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Information_Document" sheetId="1" r:id="rId1"/>
    <sheet name="Condensed_Consolidated_Balance" sheetId="82" r:id="rId2"/>
    <sheet name="Balance_Sheet_Parenthetical_Pa" sheetId="83" r:id="rId3"/>
    <sheet name="Condensed_Consolidated_Stateme" sheetId="4" r:id="rId4"/>
    <sheet name="Condensed_Consolidated_Stateme1" sheetId="5" r:id="rId5"/>
    <sheet name="Condensed_Consolidated_Stateme2" sheetId="84" r:id="rId6"/>
    <sheet name="Condensed_Consolidated_Stateme3" sheetId="7" r:id="rId7"/>
    <sheet name="Note_1_Condensed_Consolidated_" sheetId="85" r:id="rId8"/>
    <sheet name="Note_2_Segment_Reporting_Notes" sheetId="86" r:id="rId9"/>
    <sheet name="Note_3_Derivative_Instruments_" sheetId="87" r:id="rId10"/>
    <sheet name="Note_4_Fair_Value_of_Financial" sheetId="88" r:id="rId11"/>
    <sheet name="Note_5_VIEs_Notes" sheetId="89" r:id="rId12"/>
    <sheet name="Note_6_Investments_Notes" sheetId="90" r:id="rId13"/>
    <sheet name="Note_7_Reinsurance_Notes" sheetId="91" r:id="rId14"/>
    <sheet name="Note_8_Losses_and_LAE_Notes" sheetId="92" r:id="rId15"/>
    <sheet name="Note_9_Financial_Guaranty_Insu" sheetId="93" r:id="rId16"/>
    <sheet name="Note_10_LongTerm_Debt_Notes" sheetId="94" r:id="rId17"/>
    <sheet name="Note_11_Accumulated_Other_Comp" sheetId="95" r:id="rId18"/>
    <sheet name="Note_12_Income_Taxes_Notes" sheetId="96" r:id="rId19"/>
    <sheet name="Note_13_Statutory_Information_" sheetId="97" r:id="rId20"/>
    <sheet name="Note_14_Selected_Financial_Inf" sheetId="98" r:id="rId21"/>
    <sheet name="Note_15_Commitments_and_Contin" sheetId="99" r:id="rId22"/>
    <sheet name="Note_16_Capital_Stock_Notes" sheetId="100" r:id="rId23"/>
    <sheet name="Note_4_Fair_Value_of_Financial1" sheetId="101" r:id="rId24"/>
    <sheet name="Note_5_VIEs_Policies" sheetId="102" r:id="rId25"/>
    <sheet name="Note_12_Income_Taxes_Policies" sheetId="103" r:id="rId26"/>
    <sheet name="Note_2_Segment_Reporting_Table" sheetId="104" r:id="rId27"/>
    <sheet name="Note_3_Derivative_Instruments_1" sheetId="105" r:id="rId28"/>
    <sheet name="Note_4_Fair_Value_of_Financial2" sheetId="106" r:id="rId29"/>
    <sheet name="Note_5_VIEs_Tables" sheetId="107" r:id="rId30"/>
    <sheet name="Note_6_Investments_Tables" sheetId="108" r:id="rId31"/>
    <sheet name="Note_7_Reinsurance_Tables" sheetId="109" r:id="rId32"/>
    <sheet name="Note_8_Losses_and_LAE_Tables" sheetId="110" r:id="rId33"/>
    <sheet name="Note_9_Financial_Guaranty_Insu1" sheetId="111" r:id="rId34"/>
    <sheet name="Note_10_LongTerm_Debt_Tables" sheetId="112" r:id="rId35"/>
    <sheet name="Note_11_Accumulated_Other_Comp1" sheetId="113" r:id="rId36"/>
    <sheet name="Note_13_Statutory_Information_1" sheetId="114" r:id="rId37"/>
    <sheet name="Note_14_Selected_Financial_Inf1" sheetId="115" r:id="rId38"/>
    <sheet name="Note_1_Condensed_Consolidated_1" sheetId="39" r:id="rId39"/>
    <sheet name="Note_1_Condensed_Consolidated_2" sheetId="116" r:id="rId40"/>
    <sheet name="Note_2_Segment_Reporting_Sched" sheetId="41" r:id="rId41"/>
    <sheet name="Note_2_Segment_Reporting_Recon" sheetId="42" r:id="rId42"/>
    <sheet name="Note_3_Derivative_Instruments_2" sheetId="117" r:id="rId43"/>
    <sheet name="Note_3_Derivative_Instruments_3" sheetId="44" r:id="rId44"/>
    <sheet name="Note_3_Derivative_Instruments_4" sheetId="118" r:id="rId45"/>
    <sheet name="Note_4_Fair_Value_of_Financial3" sheetId="46" r:id="rId46"/>
    <sheet name="Note_4_Fair_Value_of_Financial4" sheetId="119" r:id="rId47"/>
    <sheet name="Note_4_Fair_Value_of_Financial5" sheetId="48" r:id="rId48"/>
    <sheet name="Note_4_Fair_Value_of_Financial6" sheetId="49" r:id="rId49"/>
    <sheet name="Note_4_Fair_Value_of_Financial7" sheetId="50" r:id="rId50"/>
    <sheet name="Note_5_VIEs_Financial_Guaranty" sheetId="120" r:id="rId51"/>
    <sheet name="Note_5_VIEs_NIMS_VIEs_Details" sheetId="52" r:id="rId52"/>
    <sheet name="Note_6_Investments_Total_Debt_" sheetId="53" r:id="rId53"/>
    <sheet name="Note_6_Investments_Investments" sheetId="121" r:id="rId54"/>
    <sheet name="Note_6_Investments_Schedule_of" sheetId="122" r:id="rId55"/>
    <sheet name="Note_6_Investments_Schedule_of1" sheetId="123" r:id="rId56"/>
    <sheet name="Note_7_Reinsurance_Reinsurance" sheetId="124" r:id="rId57"/>
    <sheet name="Note_7_Reinsurance_Quota_Share" sheetId="125" r:id="rId58"/>
    <sheet name="Note_8_Losses_and_LAE_Losses_a" sheetId="126" r:id="rId59"/>
    <sheet name="Note_8_Losses_and_LAE_Mortgage" sheetId="127" r:id="rId60"/>
    <sheet name="Note_8_Losses_and_LAE_Rescissi" sheetId="128" r:id="rId61"/>
    <sheet name="Note_8_Losses_and_LAE_Cumulati" sheetId="62" r:id="rId62"/>
    <sheet name="Note_9_Financial_Guaranty_Insu2" sheetId="129" r:id="rId63"/>
    <sheet name="Note_9_Financial_Guaranty_Insu3" sheetId="130" r:id="rId64"/>
    <sheet name="Note_9_Financial_Guaranty_Insu4" sheetId="65" r:id="rId65"/>
    <sheet name="Note_9_Financial_Guaranty_Insu5" sheetId="66" r:id="rId66"/>
    <sheet name="Note_9_Financial_Guaranty_Insu6" sheetId="131" r:id="rId67"/>
    <sheet name="Note_9_Financial_Guaranty_Insu7" sheetId="68" r:id="rId68"/>
    <sheet name="Note_10_LongTerm_Debt_Schedule" sheetId="132" r:id="rId69"/>
    <sheet name="Note_10_LongTerm_Debt_Schedule1" sheetId="133" r:id="rId70"/>
    <sheet name="Note_10_LongTerm_Debt_Interest" sheetId="71" r:id="rId71"/>
    <sheet name="Note_11_Accumulated_Other_Comp2" sheetId="72" r:id="rId72"/>
    <sheet name="Note_12_Income_Taxes_Income_Ta" sheetId="134" r:id="rId73"/>
    <sheet name="Note_13_Statutory_Information_2" sheetId="135" r:id="rId74"/>
    <sheet name="Note_14_Selected_Financial_Inf2" sheetId="136" r:id="rId75"/>
    <sheet name="Note_15_Commitments_and_Contin1" sheetId="137" r:id="rId76"/>
    <sheet name="Note_15_Commitments_and_Contin2" sheetId="138" r:id="rId77"/>
    <sheet name="Note_15_Commitments_and_Contin3" sheetId="139" r:id="rId78"/>
    <sheet name="Note_15_Commitments_and_Contin4" sheetId="79" r:id="rId79"/>
    <sheet name="Note_15_Commitments_and_Contin5" sheetId="140" r:id="rId80"/>
    <sheet name="Note_16_Capital_Stock_Details" sheetId="141" r:id="rId81"/>
  </sheets>
  <calcPr calcId="0"/>
</workbook>
</file>

<file path=xl/sharedStrings.xml><?xml version="1.0" encoding="utf-8"?>
<sst xmlns="http://schemas.openxmlformats.org/spreadsheetml/2006/main" count="14135" uniqueCount="1814">
  <si>
    <t>DEI Information Document</t>
  </si>
  <si>
    <t>9 Months Ended</t>
  </si>
  <si>
    <t>Sep. 30, 2013</t>
  </si>
  <si>
    <t>Nov. 06, 2013</t>
  </si>
  <si>
    <t>Document Information [Line Items]</t>
  </si>
  <si>
    <t>'</t>
  </si>
  <si>
    <t>Entity Registrant Name</t>
  </si>
  <si>
    <t>'Radian Group Inc.</t>
  </si>
  <si>
    <t>Entity Central Index Key</t>
  </si>
  <si>
    <t>'0000890926</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densed Consolidated Balance Sheets (Unaudited) Statement (USD $)</t>
  </si>
  <si>
    <t>In Thousands, unless otherwise specified</t>
  </si>
  <si>
    <t>Dec. 31, 2012</t>
  </si>
  <si>
    <t>Assets</t>
  </si>
  <si>
    <t>Fixed-maturities held to maturityâ€”at amortized cost (fair value $421 and $676)</t>
  </si>
  <si>
    <t>Fixed-maturities available for saleâ€”at fair value (amortized cost $97,819 and $39,481)</t>
  </si>
  <si>
    <t>Equity securities available for saleâ€”at fair value (cost $78,106 and $88,260)</t>
  </si>
  <si>
    <t>Trading securitiesâ€”at fair value</t>
  </si>
  <si>
    <t>Short-term investments at fair value</t>
  </si>
  <si>
    <t>Other invested assets (including variable interest entity (â€œVIEâ€) assets of $79,749 and $78,006)</t>
  </si>
  <si>
    <t>Total investments</t>
  </si>
  <si>
    <t>Cash</t>
  </si>
  <si>
    <t>Restricted cash</t>
  </si>
  <si>
    <t>Deferred policy acquisition costs</t>
  </si>
  <si>
    <t>Accrued investment income</t>
  </si>
  <si>
    <t>Accounts and notes receivable</t>
  </si>
  <si>
    <t>Property and equipment, at cost (less accumulated depreciation of $100,900 and $98,909)</t>
  </si>
  <si>
    <t>Derivative assets (including VIE derivative assets of $1,577 and $1,585)</t>
  </si>
  <si>
    <t>Deferred income taxes, net</t>
  </si>
  <si>
    <t>Reinsurance recoverables</t>
  </si>
  <si>
    <t>Other assets (including VIE other assets of $93,375 and $99,337)</t>
  </si>
  <si>
    <t>Total assets</t>
  </si>
  <si>
    <t>LIABILITIES AND STOCKHOLDERSâ€™ EQUITY</t>
  </si>
  <si>
    <t>Unearned premiums</t>
  </si>
  <si>
    <t>Reserve for losses and loss adjustment expenses (â€œLAEâ€)</t>
  </si>
  <si>
    <t>Reserve for premium deficiency (â€œPDRâ€)</t>
  </si>
  <si>
    <t>Long-term debt</t>
  </si>
  <si>
    <t>VIE debtâ€”at fair value</t>
  </si>
  <si>
    <t>Derivative liabilities (including VIE derivative liabilities of $68,040 and $70,467)</t>
  </si>
  <si>
    <t>Accounts payable and accrued expenses (including VIE accounts payable of $285 and $366)</t>
  </si>
  <si>
    <t>Total liabilities</t>
  </si>
  <si>
    <t>Commitments and Contingencies (Note 15)</t>
  </si>
  <si>
    <t>'  </t>
  </si>
  <si>
    <t>Stockholdersâ€™ equity</t>
  </si>
  <si>
    <t>Common stock: par value $.001 per share; 485,000,000 and 325,000,000 shares authorized at September 30, 2013 and December 31, 2012, respectively;190,634,951 and 151,131,173 shares issued at September 30, 2013 and December 31, 2012, respectively; 173,097,494 and 133,647,216 shares outstanding at September 30, 2013 and December 31, 2012, respectively</t>
  </si>
  <si>
    <t>Treasury stock, at cost: 17,537,457 and 17,483,957 shares at September 30, 2013 and December 31, 2012, respectively</t>
  </si>
  <si>
    <t>Additional paid-in capital</t>
  </si>
  <si>
    <t>Retained deficit</t>
  </si>
  <si>
    <t>Accumulated other comprehensive income</t>
  </si>
  <si>
    <t>Total stockholdersâ€™ equity</t>
  </si>
  <si>
    <t>Total liabilities and stockholdersâ€™ equity</t>
  </si>
  <si>
    <t>Balance Sheet Parenthetical (Parentheticals) (USD $)</t>
  </si>
  <si>
    <t>In Thousands, except Share data, unless otherwise specified</t>
  </si>
  <si>
    <t>Fixed maturities held to maturity, Fair Value Disclosure</t>
  </si>
  <si>
    <t>Fixed maturities available-for-sale, Amortized Cost Basis</t>
  </si>
  <si>
    <t>Available-for-sale Equity Securities, Amortized Cost Basis</t>
  </si>
  <si>
    <t>Variable Interest Entity Carrying Amount Of Other Invested Assets</t>
  </si>
  <si>
    <t>Accumulated Depreciation</t>
  </si>
  <si>
    <t>VIE Derivative Assets Carrying Amount</t>
  </si>
  <si>
    <t>VIE Other Assets</t>
  </si>
  <si>
    <t>VIE Derivative Liabilities</t>
  </si>
  <si>
    <t>VIE Accounts Payable And Other Liabilities</t>
  </si>
  <si>
    <t>Common Stock, Number of Shares, Par Value and Other Disclosures [Abstract]</t>
  </si>
  <si>
    <t>Common Stock, Par or Stated Value Per Share</t>
  </si>
  <si>
    <t>Common Stock, Shares Authorized</t>
  </si>
  <si>
    <t>Common Stock, Shares, Issued</t>
  </si>
  <si>
    <t>Common Stock, Shares, Outstanding</t>
  </si>
  <si>
    <t>Treasury Stock, Shares</t>
  </si>
  <si>
    <t>Condensed Consolidated Statements of Operations (Unaudited) (USD $)</t>
  </si>
  <si>
    <t>In Thousands, except Per Share data, unless otherwise specified</t>
  </si>
  <si>
    <t>3 Months Ended</t>
  </si>
  <si>
    <t>Sep. 30, 2012</t>
  </si>
  <si>
    <t>Premiums written - insurance</t>
  </si>
  <si>
    <t>Direct</t>
  </si>
  <si>
    <t>Assumed</t>
  </si>
  <si>
    <t>Ceded</t>
  </si>
  <si>
    <t>Net premiums written</t>
  </si>
  <si>
    <t>(Increase) decrease in unearned premiums, net</t>
  </si>
  <si>
    <t>Net premiums earnedâ€”insurance</t>
  </si>
  <si>
    <t>Net investment income</t>
  </si>
  <si>
    <t>Net (losses) gains on investments</t>
  </si>
  <si>
    <t>Change in fair value of derivative instruments</t>
  </si>
  <si>
    <t>Net gains (losses) on other financial instruments</t>
  </si>
  <si>
    <t>Gain on sale of affiliate</t>
  </si>
  <si>
    <t>Other income</t>
  </si>
  <si>
    <t>Total revenues</t>
  </si>
  <si>
    <t>Expenses:</t>
  </si>
  <si>
    <t>Provision for losses</t>
  </si>
  <si>
    <t>Change in PDR</t>
  </si>
  <si>
    <t>Policy acquisition costs</t>
  </si>
  <si>
    <t>Other operating expenses</t>
  </si>
  <si>
    <t>Interest expense</t>
  </si>
  <si>
    <t>Total expenses</t>
  </si>
  <si>
    <t>Equity in net income (loss) of affiliates</t>
  </si>
  <si>
    <t>Pretax (loss) income</t>
  </si>
  <si>
    <t>Income tax provision (benefit)</t>
  </si>
  <si>
    <t>Net (loss) income</t>
  </si>
  <si>
    <t>Basic net (loss) income per share</t>
  </si>
  <si>
    <t>Diluted net (loss) income per share</t>
  </si>
  <si>
    <t>Weighted-average number of common shares outstandingâ€”basic</t>
  </si>
  <si>
    <t>Weighted-average number of common and common equivalent shares outstandingâ€”diluted</t>
  </si>
  <si>
    <t>Dividends per share</t>
  </si>
  <si>
    <t>Condensed Consolidated Statements of Comprehensive Loss (Unaudited) (USD $)</t>
  </si>
  <si>
    <t>Foreign currency translation adjustments:</t>
  </si>
  <si>
    <t>Unrealized foreign currency translation adjustment, net of tax</t>
  </si>
  <si>
    <t>Less: Reclassification adjustment for net gains (losses) included in net income (loss), net of tax</t>
  </si>
  <si>
    <t>Net foreign currency translation adjustment, net of tax</t>
  </si>
  <si>
    <t>Unrealized gains (losses) on investments:</t>
  </si>
  <si>
    <t>Unrealized holding gains (losses) arising during the period, net of tax</t>
  </si>
  <si>
    <t>Less: Reclassification adjustment for net gains (losses) included in net (loss) income, net of tax</t>
  </si>
  <si>
    <t>[1]</t>
  </si>
  <si>
    <t>Net unrealized gains (losses) on investments, net of tax</t>
  </si>
  <si>
    <t>Other comprehensive income (loss)</t>
  </si>
  <si>
    <t>Comprehensive (loss) income</t>
  </si>
  <si>
    <t>Included in net (losses) gains on investments on our condensed consolidated statements of operations.</t>
  </si>
  <si>
    <t>Condensed Consolidated Statements of Changes in Common Stockholders' Equity (Unaudited) (USD $)</t>
  </si>
  <si>
    <t>In Thousands</t>
  </si>
  <si>
    <t>Total</t>
  </si>
  <si>
    <t>Common Stock</t>
  </si>
  <si>
    <t>Treasury Stock</t>
  </si>
  <si>
    <t>Additional Paid-in Capital</t>
  </si>
  <si>
    <t>Retained Earnings (Deficit)</t>
  </si>
  <si>
    <t>Accumulated Other Comprehensive Income [Member]</t>
  </si>
  <si>
    <t>Total Stockholders Equity</t>
  </si>
  <si>
    <t>Balance, at Dec. 31, 2011</t>
  </si>
  <si>
    <t>Net unrealized gain on investments, net of tax</t>
  </si>
  <si>
    <t>Repurchases of common stock under incentive plans</t>
  </si>
  <si>
    <t>Issuance of common stock under benefit plans</t>
  </si>
  <si>
    <t>Amortization of restricted stock</t>
  </si>
  <si>
    <t>Stock-based compensation expense</t>
  </si>
  <si>
    <t>Dividends declared</t>
  </si>
  <si>
    <t>Balance, at Sep. 30, 2012</t>
  </si>
  <si>
    <t>Balance, at Dec. 31, 2012</t>
  </si>
  <si>
    <t>Issuance of common stock - stock offering</t>
  </si>
  <si>
    <t>Issuance of common stock under incentive plans</t>
  </si>
  <si>
    <t>Issuance of convertible debt (See Note 10)</t>
  </si>
  <si>
    <t>Balance, at Sep. 30, 2013</t>
  </si>
  <si>
    <t>Condensed Consolidated Statements of Cash Flows (Unaudited) (USD $)</t>
  </si>
  <si>
    <t>Cash flows used in operating activities</t>
  </si>
  <si>
    <t>Cash flows from investing activities:</t>
  </si>
  <si>
    <t>Proceeds from sales of fixed-maturity investments available for sale</t>
  </si>
  <si>
    <t>Proceeds from sales of equity securities available for sale</t>
  </si>
  <si>
    <t>Proceeds from sales of trading securities</t>
  </si>
  <si>
    <t>Proceeds from redemptions of fixed-maturity investments available for sale</t>
  </si>
  <si>
    <t>Proceeds from redemptions of fixed-maturity investments held to maturity</t>
  </si>
  <si>
    <t>Proceeds from redemptions of equity securities available for sale</t>
  </si>
  <si>
    <t>Purchases of fixed-maturity investments available for sale</t>
  </si>
  <si>
    <t>Purchases of trading securities</t>
  </si>
  <si>
    <t>(Purchases)/sales and redemptions of short-term investments, net</t>
  </si>
  <si>
    <t>Sales (purchases) of other invested assets, net</t>
  </si>
  <si>
    <t>Proceeds from the sale of investment in affiliate</t>
  </si>
  <si>
    <t>(Purchases)/sales of property and equipment, net</t>
  </si>
  <si>
    <t>Net cash (used in) provided by investing activities</t>
  </si>
  <si>
    <t>Cash flows from financing activities:</t>
  </si>
  <si>
    <t>Dividends paid</t>
  </si>
  <si>
    <t>Proceeds/payments related to issuance or exchange of debt, net</t>
  </si>
  <si>
    <t>Redemption of long-term debt</t>
  </si>
  <si>
    <t>Issuance of common stock</t>
  </si>
  <si>
    <t>Excess tax benefits from stock-based awards</t>
  </si>
  <si>
    <t>Net cash provided by (used in) financing activities</t>
  </si>
  <si>
    <t>Effect of exchange rate changes on cash</t>
  </si>
  <si>
    <t>Increase (decrease) in cash</t>
  </si>
  <si>
    <t>Cash, beginning of period</t>
  </si>
  <si>
    <t>Cash, end of period</t>
  </si>
  <si>
    <t>Supplemental disclosures of cash flow information:</t>
  </si>
  <si>
    <t>Income taxes paid</t>
  </si>
  <si>
    <t>Interest paid</t>
  </si>
  <si>
    <t>Note 1 - Condensed Consolidated Financial Statements - Basis of Presentation and Business Overview (Notes)</t>
  </si>
  <si>
    <t>Condensed Consolidated Financial Statements Basis Of Presentation [Abstract]</t>
  </si>
  <si>
    <t>Business Description and Basis of Presentation</t>
  </si>
  <si>
    <t>Condensed Consolidated Financial Statements—Basis of Presentation and Business Overview</t>
  </si>
  <si>
    <t>Our condensed consolidated financial statements include the accounts of Radian Group Inc. and its subsidiaries. We refer to Radian Group Inc. together with its consolidated subsidiaries as “Radian,” “we,” “us” or “our,” unless the context requires otherwise. We generally refer to Radian Group Inc. alone, without its consolidated subsidiaries, as “Radian Group.”</t>
  </si>
  <si>
    <r>
      <t xml:space="preserve">Our condensed consolidated financial statements are prepared in accordance with accounting principles generally accepted in the United States of America (“GAAP”) and include the accounts of all wholly-owned subsidiaries. Companies in which we, or one of our subsidiaries, exercise significant influence (generally ownership interests ranging from </t>
    </r>
    <r>
      <rPr>
        <sz val="10"/>
        <color rgb="FF000000"/>
        <rFont val="Inherit"/>
      </rPr>
      <t>20%</t>
    </r>
    <r>
      <rPr>
        <sz val="10"/>
        <color theme="1"/>
        <rFont val="Inherit"/>
      </rPr>
      <t xml:space="preserve"> to </t>
    </r>
    <r>
      <rPr>
        <sz val="10"/>
        <color rgb="FF000000"/>
        <rFont val="Inherit"/>
      </rPr>
      <t>50%</t>
    </r>
    <r>
      <rPr>
        <sz val="10"/>
        <color theme="1"/>
        <rFont val="Inherit"/>
      </rPr>
      <t>), are accounted for in accordance with the equity method of accounting. VIEs for which we are the primary beneficiary are consolidated, as described in Note 5. All intercompany accounts and transactions, and intercompany profits and losses, have been eliminated. We have condensed or omitted certain information and footnote disclosures normally included in consolidated financial statements prepared in accordance with GAAP pursuant to the instructions set forth in Article 10 of Regulation S-X of the United States (“U.S.”) Securities and Exchange Commission.</t>
    </r>
  </si>
  <si>
    <r>
      <t xml:space="preserve">The financial information presented for interim periods is unaudited; however, such information reflects all adjustments that are, in the opinion of management, necessary for the fair statement of the financial position, results of operations, comprehensive income and cash flows for the interim periods presented. Such adjustments are of a normal recurring nature. These interim financial statements should be read in conjunction with the audited financial statements and notes thereto included in our Annual Report on Form 10-K for the year ended </t>
    </r>
    <r>
      <rPr>
        <sz val="10"/>
        <color rgb="FF000000"/>
        <rFont val="Inherit"/>
      </rPr>
      <t>December 31, 2012</t>
    </r>
    <r>
      <rPr>
        <sz val="10"/>
        <color theme="1"/>
        <rFont val="Inherit"/>
      </rPr>
      <t xml:space="preserve"> (the “2012 Form 10-K”). The results of operations for interim periods are not necessarily indicative of results to be expected for the full year or for any other period. The year-end condensed balance sheet data was derived from audited financial statements, but does not include all disclosures required by GAAP. </t>
    </r>
  </si>
  <si>
    <t>The preparation of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While the amounts included in our condensed consolidated financial statements include our best estimates and assumptions, actual results may vary materially.</t>
  </si>
  <si>
    <r>
      <t xml:space="preserve">Basic net (loss) income per share is based on the weighted-average number of common shares outstanding, while diluted net (loss) income per share is based on the weighted-average number of common shares outstanding and common stock equivalents that would be issuable upon the exercise of stock options, other stock-based compensation arrangements, and the dilutive effect of our convertible debt. As a result of our net los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43,289,967</t>
    </r>
    <r>
      <rPr>
        <sz val="10"/>
        <color theme="1"/>
        <rFont val="Inherit"/>
      </rPr>
      <t xml:space="preserve"> shares of our common stock equivalents issued under our stock-based compensation arrangements and convertible debt were not included in the calculation of diluted net loss per share as of such dates because they were anti-dilutive. For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t>
    </r>
    <r>
      <rPr>
        <sz val="10"/>
        <color rgb="FF000000"/>
        <rFont val="Times New Roman"/>
        <family val="1"/>
      </rPr>
      <t>2,479,966</t>
    </r>
    <r>
      <rPr>
        <sz val="10"/>
        <color theme="1"/>
        <rFont val="Inherit"/>
      </rPr>
      <t xml:space="preserve"> shares of our common stock equivalents issued under our stock-based compensation arrangements were not included in the calculation of diluted net income per share as of such date because they were anti-dilutive. As a result of our net los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
    </r>
    <r>
      <rPr>
        <sz val="10"/>
        <color rgb="FF000000"/>
        <rFont val="Inherit"/>
      </rPr>
      <t>5,890,581</t>
    </r>
    <r>
      <rPr>
        <sz val="10"/>
        <color theme="1"/>
        <rFont val="Inherit"/>
      </rPr>
      <t xml:space="preserve"> shares of our common stock equivalents issued under our stock-based compensation arrangements were not included in the calculation of diluted net loss per share as of such date because they were anti-dilutive. </t>
    </r>
  </si>
  <si>
    <r>
      <t xml:space="preserve">In February 2013, the Financial Accounting Standards Board (“FASB”) issued an update to the accounting standard regarding comprehensive income. This update requires an entity to present, either on the face of the financial statements or as a separate disclosure, the </t>
    </r>
    <r>
      <rPr>
        <sz val="10"/>
        <color rgb="FF252525"/>
        <rFont val="Inherit"/>
      </rPr>
      <t>changes in the accumulated balances for each component of other comprehensive income included in that separate component of equity. In addition to the presentation of changes in accumulated balances, an entity is required to present separately for each component of other comprehensive income, current period reclassifications out of accumulated other comprehensive income and other amounts of current period other comprehensive income. </t>
    </r>
    <r>
      <rPr>
        <sz val="10"/>
        <color theme="1"/>
        <rFont val="Inherit"/>
      </rPr>
      <t xml:space="preserve">We adopted this update effective January 1, 2013, and in </t>
    </r>
    <r>
      <rPr>
        <sz val="10"/>
        <color rgb="FF252525"/>
        <rFont val="Inherit"/>
      </rPr>
      <t xml:space="preserve">Note 11, we present the changes in the accumulated balances for each component of other comprehensive income as well as current period reclassifications out of accumulated other comprehensive income and other amounts of current period other comprehensive income. </t>
    </r>
  </si>
  <si>
    <t>In July 2013, the FASB issued an update to the accounting standard regarding income taxes. This update provides guidance concerning the balance sheet presentation of an unrecognized tax benefit when a net operating loss carryforward or a tax credit carryforward (the “Carryforwards”) is available. This accounting standard requires an entity to net its liability related to unrecognized tax benefits against the related deferred tax assets for the Carryforwards. A gross presentation will be required when the Carryforwards are not available under the tax law of the applicable jurisdiction or when the Carryforwards would not be used by the entity to settle any additional income taxes resulting from disallowance of the uncertain tax position. This update is effective for fiscal years and interim periods within such years beginning after December 15, 2013. We are currently evaluating the impact this new guidance will have on our consolidated financial statements and disclosures.</t>
  </si>
  <si>
    <t>Business Overview</t>
  </si>
  <si>
    <r>
      <t xml:space="preserve">We are a credit enhancement company with a primary strategic focus on domestic, residential mortgage insurance on first-lien loans (“first-liens”). We have </t>
    </r>
    <r>
      <rPr>
        <sz val="10"/>
        <color rgb="FF000000"/>
        <rFont val="Inherit"/>
      </rPr>
      <t>two</t>
    </r>
    <r>
      <rPr>
        <sz val="10"/>
        <color theme="1"/>
        <rFont val="Inherit"/>
      </rPr>
      <t xml:space="preserve"> business segments—mortgage insurance and financial guaranty. </t>
    </r>
  </si>
  <si>
    <t>Mortgage Insurance</t>
  </si>
  <si>
    <r>
      <t xml:space="preserve">Our mortgage insurance segment provides credit-related insurance coverage, principally through private mortgage insurance, and risk management services to mortgage lending institutions. We provide these products and services mainly through our wholly-owned subsidiary, Radian Guaranty Inc. (“Radian Guaranty”). Private mortgage insurance protects mortgage lenders from all or a portion of default-related losses on residential mortgage loans made to home buyers who generally make down payments of less than </t>
    </r>
    <r>
      <rPr>
        <sz val="10"/>
        <color rgb="FF000000"/>
        <rFont val="Inherit"/>
      </rPr>
      <t>20%</t>
    </r>
    <r>
      <rPr>
        <sz val="10"/>
        <color theme="1"/>
        <rFont val="Inherit"/>
      </rPr>
      <t xml:space="preserve"> of the home’s purchase price. Private mortgage insurance also facilitates the sale of these mortgage loans in the secondary mortgage market, most of which are sold to Freddie Mac and Fannie Mae. We refer to Freddie Mac and Fannie Mae together as “Government Sponsored Enterprises” or “GSEs.” </t>
    </r>
  </si>
  <si>
    <r>
      <t xml:space="preserve">Our mortgage insurance segment offers primary mortgage insurance coverage on residential first-liens. At </t>
    </r>
    <r>
      <rPr>
        <sz val="10"/>
        <color rgb="FF000000"/>
        <rFont val="Inherit"/>
      </rPr>
      <t>September 30, 2013</t>
    </r>
    <r>
      <rPr>
        <sz val="10"/>
        <color theme="1"/>
        <rFont val="Inherit"/>
      </rPr>
      <t xml:space="preserve">, primary insurance on first-liens comprised approximately </t>
    </r>
    <r>
      <rPr>
        <sz val="10"/>
        <color rgb="FF000000"/>
        <rFont val="Inherit"/>
      </rPr>
      <t>95.7%</t>
    </r>
    <r>
      <rPr>
        <sz val="10"/>
        <color theme="1"/>
        <rFont val="Inherit"/>
      </rPr>
      <t xml:space="preserve"> of our </t>
    </r>
    <r>
      <rPr>
        <sz val="10"/>
        <color rgb="FF000000"/>
        <rFont val="Inherit"/>
      </rPr>
      <t>$41.0 billion</t>
    </r>
    <r>
      <rPr>
        <sz val="10"/>
        <color theme="1"/>
        <rFont val="Inherit"/>
      </rPr>
      <t xml:space="preserve"> total direct risk in force (“RIF”). In the past, we also wrote pool insurance, which at </t>
    </r>
    <r>
      <rPr>
        <sz val="10"/>
        <color rgb="FF000000"/>
        <rFont val="Inherit"/>
      </rPr>
      <t>September 30, 2013</t>
    </r>
    <r>
      <rPr>
        <sz val="10"/>
        <color theme="1"/>
        <rFont val="Inherit"/>
      </rPr>
      <t xml:space="preserve">, comprised approximately </t>
    </r>
    <r>
      <rPr>
        <sz val="10"/>
        <color rgb="FF000000"/>
        <rFont val="Inherit"/>
      </rPr>
      <t>4.1%</t>
    </r>
    <r>
      <rPr>
        <sz val="10"/>
        <color theme="1"/>
        <rFont val="Inherit"/>
      </rPr>
      <t xml:space="preserve"> of our total direct RIF. Additionally, we offered other forms of credit enhancement on residential mortgage assets. These products included mortgage insurance on second-lien mortgages, credit enhancement on net interest margin securities (“NIMS”), and primary mortgage insurance on international mortgages (collectively, we refer to the risk associated with these transactions as “non-traditional”). We stopped writing non-traditional business in 2007, other than a small amount of international mortgage insurance, which we discontinued writing in 2008. Our non-traditional RIF was </t>
    </r>
    <r>
      <rPr>
        <sz val="10"/>
        <color rgb="FF000000"/>
        <rFont val="Inherit"/>
      </rPr>
      <t>$115 million</t>
    </r>
    <r>
      <rPr>
        <sz val="10"/>
        <color theme="1"/>
        <rFont val="Inherit"/>
      </rPr>
      <t xml:space="preserve"> as of </t>
    </r>
    <r>
      <rPr>
        <sz val="10"/>
        <color rgb="FF000000"/>
        <rFont val="Inherit"/>
      </rPr>
      <t>September 30, 2013</t>
    </r>
    <r>
      <rPr>
        <sz val="10"/>
        <color theme="1"/>
        <rFont val="Inherit"/>
      </rPr>
      <t xml:space="preserve">, representing less than </t>
    </r>
    <r>
      <rPr>
        <sz val="10"/>
        <color rgb="FF000000"/>
        <rFont val="Inherit"/>
      </rPr>
      <t>1%</t>
    </r>
    <r>
      <rPr>
        <sz val="10"/>
        <color theme="1"/>
        <rFont val="Inherit"/>
      </rPr>
      <t xml:space="preserve"> of our total direct RIF. </t>
    </r>
  </si>
  <si>
    <t>Financial Guaranty</t>
  </si>
  <si>
    <t xml:space="preserve">Our financial guaranty segment has provided direct insurance and reinsurance on credit-based risks through Radian Asset Assurance Inc. (“Radian Asset Assurance”). Radian Asset Assurance is a wholly-owned subsidiary of Radian Guaranty, which allows our financial guaranty business to serve as a source of capital for Radian Guaranty. We have provided financial guaranty credit protection in several forms, including through the issuance of financial guaranty policies, by insuring the obligations under one or more credit default swaps (“CDS”) and through the reinsurance of both types of obligations. In 2008, we ceased writing or assuming new financial guaranty business and since then, we have significantly reduced our financial guaranty operations. In addition, we have been proactive in reducing our financial guaranty exposures through transactions such as commutations, terminations, reinsurance and other settlements in order to mitigate uncertainty, maximize the ultimate capital available for our mortgage insurance business and accelerate access to that capital. </t>
  </si>
  <si>
    <t>Business Conditions</t>
  </si>
  <si>
    <t xml:space="preserve">As a seller of credit protection, our results are subject to macroeconomic conditions and specific events that impact the origination environment and the credit performance of our underlying insured assets. The downturn in the housing and related credit markets that began in 2007 had a significant negative impact on the operating environment and results of operations for both of our business segments. This negative operating environment was characterized by a decrease in mortgage originations, a broad decline in home prices, mortgage servicing and foreclosure delays, and ongoing deterioration in the credit performance of mortgage and other assets originated prior to 2009, together with macroeconomic factors such as high unemployment, limited economic growth and a lack of meaningful liquidity in many sectors of the capital markets. Our results of operations continue to be negatively impacted by the mortgage insurance we wrote during the poor underwriting years of 2005 through 2008 (we refer to this portion of our mortgage insurance portfolio, together with business written prior to 2005, as our “legacy portfolio”). </t>
  </si>
  <si>
    <r>
      <t xml:space="preserve">In recent years, the operating environment for our businesses has shown signs of improvement. Although the U.S. economy and housing market remain weak compared to historical standards, home prices have been appreciating on a broad basis throughout the U.S., foreclosure activity has declined and the credit quality of recent mortgage market originations continues to be significantly better than the credit quality of our legacy portfolio. In addition, there are signs of a broader recovery in the U.S. economy, including importantly, a reduction in unemployment rates. As a consequence of these and other factors in 2012, we experienced improvement in our results of operations, driven primarily by a </t>
    </r>
    <r>
      <rPr>
        <sz val="10"/>
        <color rgb="FF000000"/>
        <rFont val="Inherit"/>
      </rPr>
      <t>22%</t>
    </r>
    <r>
      <rPr>
        <sz val="10"/>
        <color theme="1"/>
        <rFont val="Inherit"/>
      </rPr>
      <t xml:space="preserve"> decline in new primary mortgage insurance defaults. Our new primary mortgage insurance defaults have continued to decline in </t>
    </r>
    <r>
      <rPr>
        <sz val="10"/>
        <color rgb="FF000000"/>
        <rFont val="Inherit"/>
      </rPr>
      <t>2013</t>
    </r>
    <r>
      <rPr>
        <sz val="10"/>
        <color theme="1"/>
        <rFont val="Inherit"/>
      </rPr>
      <t xml:space="preserve">, including a </t>
    </r>
    <r>
      <rPr>
        <sz val="10"/>
        <color rgb="FF000000"/>
        <rFont val="Inherit"/>
      </rPr>
      <t>19%</t>
    </r>
    <r>
      <rPr>
        <sz val="10"/>
        <color theme="1"/>
        <rFont val="Inherit"/>
      </rPr>
      <t xml:space="preserve"> decline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compared to the number of new primary defaults in the first </t>
    </r>
    <r>
      <rPr>
        <sz val="10"/>
        <color rgb="FF000000"/>
        <rFont val="Inherit"/>
      </rPr>
      <t>nine</t>
    </r>
    <r>
      <rPr>
        <sz val="10"/>
        <color theme="1"/>
        <rFont val="Inherit"/>
      </rPr>
      <t xml:space="preserve"> months of 2012. Although uncertainty remains with respect to the ultimate losses we may experience in our legacy portfolio, as we continue to write a significant volume of new insurance on high-quality mortgages, our legacy portfolio has become a smaller percentage of our total portfolio, and we expect this trend to continue. Our legacy portfolio represented approximately </t>
    </r>
    <r>
      <rPr>
        <sz val="10"/>
        <color rgb="FF000000"/>
        <rFont val="Inherit"/>
      </rPr>
      <t>43%</t>
    </r>
    <r>
      <rPr>
        <sz val="10"/>
        <color theme="1"/>
        <rFont val="Inherit"/>
      </rPr>
      <t xml:space="preserve"> of our total primary mortgage insurance RIF at </t>
    </r>
    <r>
      <rPr>
        <sz val="10"/>
        <color rgb="FF000000"/>
        <rFont val="Inherit"/>
      </rPr>
      <t>September 30, 2013</t>
    </r>
    <r>
      <rPr>
        <sz val="10"/>
        <color theme="1"/>
        <rFont val="Inherit"/>
      </rPr>
      <t xml:space="preserve"> compared to approximately </t>
    </r>
    <r>
      <rPr>
        <sz val="10"/>
        <color rgb="FF000000"/>
        <rFont val="Inherit"/>
      </rPr>
      <t>55%</t>
    </r>
    <r>
      <rPr>
        <sz val="10"/>
        <color theme="1"/>
        <rFont val="Inherit"/>
      </rPr>
      <t xml:space="preserve"> at </t>
    </r>
    <r>
      <rPr>
        <sz val="10"/>
        <color rgb="FF000000"/>
        <rFont val="Inherit"/>
      </rPr>
      <t>December 31, 2012</t>
    </r>
    <r>
      <rPr>
        <sz val="10"/>
        <color theme="1"/>
        <rFont val="Inherit"/>
      </rPr>
      <t>.</t>
    </r>
  </si>
  <si>
    <t xml:space="preserve">Currently, our business strategy primarily is focused on: (1) growing our mortgage insurance business by writing insurance on high-quality mortgages in the U.S.; (2) continuing to manage losses in our legacy mortgage insurance and financial guaranty portfolios; (3) continuing to reduce our legacy mortgage insurance and financial guaranty exposures; and (4) continuing to effectively manage our capital and liquidity positions. </t>
  </si>
  <si>
    <r>
      <t xml:space="preserve">Our businesses also are significantly impacted by, and our future success may be affected by, legislative and regulatory developments impacting the housing finance industry. The GSEs are the primary beneficiaries of the majority of our mortgage insurance policies and the Federal Housing Administration remains our primary competitor outside of the private mortgage insurance industry. The GSEs’ current federal charters generally prohibit them from purchasing any mortgage with a loan amount that exceeds </t>
    </r>
    <r>
      <rPr>
        <sz val="10"/>
        <color rgb="FF000000"/>
        <rFont val="Inherit"/>
      </rPr>
      <t>80%</t>
    </r>
    <r>
      <rPr>
        <sz val="10"/>
        <color theme="1"/>
        <rFont val="Inherit"/>
      </rPr>
      <t xml:space="preserve"> of a home’s value, unless that mortgage is insured by a qualified insurer or the mortgage seller retains at least a </t>
    </r>
    <r>
      <rPr>
        <sz val="10"/>
        <color rgb="FF000000"/>
        <rFont val="Inherit"/>
      </rPr>
      <t>10%</t>
    </r>
    <r>
      <rPr>
        <sz val="10"/>
        <color theme="1"/>
        <rFont val="Inherit"/>
      </rPr>
      <t xml:space="preserve"> participation in the loan or agrees to repurchase the loan in the event of a default. As a result, high loan-to-value (“LTV”) mortgages purchased by the GSEs generally are insured with private mortgage insurance. Changes in the charters or business practices of the GSEs, including the pursuit of alternatives to private mortgage insurance as a condition to purchasing high LTV loans, could reduce the number of mortgages they purchase that are insured by us and consequently diminish our franchise value. </t>
    </r>
  </si>
  <si>
    <t>Since 2011, there have been numerous legislative proposals and recommendations focused on reforming the U.S. housing finance industry, including proposals that are intended to wind down the GSEs or to otherwise limit or restrict the activities and businesses of the GSEs. As a result, the future structure of the residential housing finance system, as well as the impact of any such changes on our business, remain uncertain. Although we believe that traditional private mortgage insurance will continue to play an important role in any future housing finance structure, it is possible that new federal legislation could reduce the level of private mortgage insurance coverage used by the GSEs as credit enhancement, or even eliminate the requirement altogether, which would reduce our available market and could adversely affect our mortgage insurance business and our franchise value. In addition, the mortgage origination market and private mortgage insurers could be adversely impacted by regulatory requirements being developed under the Dodd-Frank Wall Street Reform and Consumer Protection Act (the “Dodd-Frank Act”).</t>
  </si>
  <si>
    <t>Capital Preservation and Liquidity Management Initiatives</t>
  </si>
  <si>
    <t>Since 2008, we have engaged in a number of strategic actions and initiatives in response to the negative economic and market conditions impacting our businesses. As a result of our strategic actions and an improving operating environment, we believe we are positioned to return to long-term profitability.</t>
  </si>
  <si>
    <t>Thus far in 2013, we have made further progress toward our objectives and in support of our business strategy, including by taking the following actions:</t>
  </si>
  <si>
    <t>•</t>
  </si>
  <si>
    <t xml:space="preserve">Radian Asset Assurance continued to proactively reduce its financial guaranty portfolio through a series of risk commutations, transaction settlements and terminations, and continued to provide capital support to Radian Guaranty. </t>
  </si>
  <si>
    <t>-</t>
  </si>
  <si>
    <r>
      <t xml:space="preserve">In January 2013, </t>
    </r>
    <r>
      <rPr>
        <sz val="10"/>
        <color rgb="FF000000"/>
        <rFont val="Inherit"/>
      </rPr>
      <t>$6.7 million</t>
    </r>
    <r>
      <rPr>
        <sz val="10"/>
        <color theme="1"/>
        <rFont val="Inherit"/>
      </rPr>
      <t xml:space="preserve"> of statutory contingency reserves were released due to the commutation of the remaining </t>
    </r>
    <r>
      <rPr>
        <sz val="10"/>
        <color rgb="FF000000"/>
        <rFont val="Inherit"/>
      </rPr>
      <t>$822.2 million</t>
    </r>
    <r>
      <rPr>
        <sz val="10"/>
        <color theme="1"/>
        <rFont val="Inherit"/>
      </rPr>
      <t xml:space="preserve"> net par reinsured by Radian Asset Assurance from Financial Guaranty Insurance Company (the “FGIC Commutation”), including substantially all of our exposure to general obligation bonds issued by the City of Detroit;</t>
    </r>
  </si>
  <si>
    <r>
      <t xml:space="preserve">In February 2013, the New York State Department of Financial Services approved the release of an additional </t>
    </r>
    <r>
      <rPr>
        <sz val="10"/>
        <color rgb="FF000000"/>
        <rFont val="Inherit"/>
      </rPr>
      <t>$61.1 million</t>
    </r>
    <r>
      <rPr>
        <sz val="10"/>
        <color theme="1"/>
        <rFont val="Inherit"/>
      </rPr>
      <t xml:space="preserve"> of statutory contingency reserves resulting from the reduction in Radian Asset Assurance’s net par outstanding;</t>
    </r>
  </si>
  <si>
    <r>
      <t xml:space="preserve">During the first </t>
    </r>
    <r>
      <rPr>
        <sz val="10"/>
        <color rgb="FF000000"/>
        <rFont val="Inherit"/>
      </rPr>
      <t>nine</t>
    </r>
    <r>
      <rPr>
        <sz val="10"/>
        <color theme="1"/>
        <rFont val="Inherit"/>
      </rPr>
      <t xml:space="preserve"> months of 2013, in our financial guaranty business, </t>
    </r>
    <r>
      <rPr>
        <sz val="10"/>
        <color rgb="FF000000"/>
        <rFont val="Inherit"/>
      </rPr>
      <t>four</t>
    </r>
    <r>
      <rPr>
        <sz val="10"/>
        <color theme="1"/>
        <rFont val="Inherit"/>
      </rPr>
      <t xml:space="preserve"> of our CDS counterparties exercised their termination rights with respect to </t>
    </r>
    <r>
      <rPr>
        <sz val="10"/>
        <color rgb="FF000000"/>
        <rFont val="Inherit"/>
      </rPr>
      <t>nine</t>
    </r>
    <r>
      <rPr>
        <sz val="10"/>
        <color theme="1"/>
        <rFont val="Inherit"/>
      </rPr>
      <t xml:space="preserve"> collateralized debt obligations (“CDOs”) that we insured, and we agreed to the commutation of an additional CDO with another CDS counterparty (collectively, the “2013 CDO Terminations”), which reduced our net par outstanding by </t>
    </r>
    <r>
      <rPr>
        <sz val="10"/>
        <color rgb="FF000000"/>
        <rFont val="Inherit"/>
      </rPr>
      <t>$3.4 billion</t>
    </r>
    <r>
      <rPr>
        <sz val="10"/>
        <color theme="1"/>
        <rFont val="Inherit"/>
      </rPr>
      <t xml:space="preserve"> in the aggregate; and</t>
    </r>
  </si>
  <si>
    <r>
      <t xml:space="preserve">In July 2013, Radian Asset Assurance paid an ordinary dividend of </t>
    </r>
    <r>
      <rPr>
        <sz val="10"/>
        <color rgb="FF000000"/>
        <rFont val="Inherit"/>
      </rPr>
      <t>$36 million</t>
    </r>
    <r>
      <rPr>
        <sz val="10"/>
        <color theme="1"/>
        <rFont val="Inherit"/>
      </rPr>
      <t xml:space="preserve"> to Radian Guaranty.</t>
    </r>
  </si>
  <si>
    <r>
      <t xml:space="preserve">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Radian Group exchanged </t>
    </r>
    <r>
      <rPr>
        <sz val="10"/>
        <color rgb="FF000000"/>
        <rFont val="Inherit"/>
      </rPr>
      <t>$195.5 million</t>
    </r>
    <r>
      <rPr>
        <sz val="10"/>
        <color theme="1"/>
        <rFont val="Inherit"/>
      </rPr>
      <t xml:space="preserve"> of its outstanding </t>
    </r>
    <r>
      <rPr>
        <sz val="10"/>
        <color rgb="FF000000"/>
        <rFont val="Inherit"/>
      </rPr>
      <t>5.375%</t>
    </r>
    <r>
      <rPr>
        <sz val="10"/>
        <color theme="1"/>
        <rFont val="Inherit"/>
      </rPr>
      <t xml:space="preserve"> Senior Notes due June 2015 for a new series of </t>
    </r>
    <r>
      <rPr>
        <sz val="10"/>
        <color rgb="FF000000"/>
        <rFont val="Inherit"/>
      </rPr>
      <t>9.000%</t>
    </r>
    <r>
      <rPr>
        <sz val="10"/>
        <color theme="1"/>
        <rFont val="Inherit"/>
      </rPr>
      <t xml:space="preserve"> Senior Notes due June 2017 in order to improve its debt maturity profile. See Note 10 for further information.</t>
    </r>
  </si>
  <si>
    <r>
      <t xml:space="preserve">In March 2013, Radian Group issued </t>
    </r>
    <r>
      <rPr>
        <sz val="10"/>
        <color rgb="FF000000"/>
        <rFont val="Inherit"/>
      </rPr>
      <t>$400 million</t>
    </r>
    <r>
      <rPr>
        <sz val="10"/>
        <color theme="1"/>
        <rFont val="Inherit"/>
      </rPr>
      <t xml:space="preserve"> principal amount of </t>
    </r>
    <r>
      <rPr>
        <sz val="10"/>
        <color rgb="FF000000"/>
        <rFont val="Inherit"/>
      </rPr>
      <t>2.250%</t>
    </r>
    <r>
      <rPr>
        <sz val="10"/>
        <color theme="1"/>
        <rFont val="Inherit"/>
      </rPr>
      <t xml:space="preserve"> convertible unsecured senior notes due March 2019 (the “2019 Convertible Senior Notes”) and received net proceeds of approximately </t>
    </r>
    <r>
      <rPr>
        <sz val="10"/>
        <color rgb="FF000000"/>
        <rFont val="Inherit"/>
      </rPr>
      <t>$389.8 million</t>
    </r>
    <r>
      <rPr>
        <sz val="10"/>
        <color theme="1"/>
        <rFont val="Inherit"/>
      </rPr>
      <t>. See Note 10 for further information.</t>
    </r>
  </si>
  <si>
    <r>
      <t xml:space="preserve">In March 2013, Radian Group sold </t>
    </r>
    <r>
      <rPr>
        <sz val="10"/>
        <color rgb="FF000000"/>
        <rFont val="Inherit"/>
      </rPr>
      <t>39.1 million</t>
    </r>
    <r>
      <rPr>
        <sz val="10"/>
        <color theme="1"/>
        <rFont val="Inherit"/>
      </rPr>
      <t xml:space="preserve"> shares of common stock at a public offering price of </t>
    </r>
    <r>
      <rPr>
        <sz val="10"/>
        <color rgb="FF000000"/>
        <rFont val="Inherit"/>
      </rPr>
      <t>$8.00</t>
    </r>
    <r>
      <rPr>
        <sz val="10"/>
        <color theme="1"/>
        <rFont val="Inherit"/>
      </rPr>
      <t xml:space="preserve"> per share and received net proceeds of approximately </t>
    </r>
    <r>
      <rPr>
        <sz val="10"/>
        <color rgb="FF000000"/>
        <rFont val="Inherit"/>
      </rPr>
      <t>$299.4 million</t>
    </r>
    <r>
      <rPr>
        <sz val="10"/>
        <color theme="1"/>
        <rFont val="Inherit"/>
      </rPr>
      <t>.</t>
    </r>
  </si>
  <si>
    <r>
      <t xml:space="preserve">In August 2013, Radian Guaranty entered into a Master Transaction Agreement with Freddie Mac (the “Freddie Mac Agreement”) related to a group of </t>
    </r>
    <r>
      <rPr>
        <sz val="10"/>
        <color rgb="FF000000"/>
        <rFont val="Inherit"/>
      </rPr>
      <t>25,760</t>
    </r>
    <r>
      <rPr>
        <sz val="10"/>
        <color theme="1"/>
        <rFont val="Inherit"/>
      </rPr>
      <t xml:space="preserve"> first-lien mortgage loans guaranteed by Freddie Mac that were insured by Radian Guaranty and were in default as of December 31, 2011. The Freddie Mac Agreement caps Radian Guaranty’s total exposure on the entire population of loans subject to the agreement to </t>
    </r>
    <r>
      <rPr>
        <sz val="10"/>
        <color rgb="FF000000"/>
        <rFont val="Inherit"/>
      </rPr>
      <t>$840 million</t>
    </r>
    <r>
      <rPr>
        <sz val="10"/>
        <color theme="1"/>
        <rFont val="Inherit"/>
      </rPr>
      <t xml:space="preserve">. The maximum exposure of </t>
    </r>
    <r>
      <rPr>
        <sz val="10"/>
        <color rgb="FF000000"/>
        <rFont val="Inherit"/>
      </rPr>
      <t>$840 million</t>
    </r>
    <r>
      <rPr>
        <sz val="10"/>
        <color theme="1"/>
        <rFont val="Inherit"/>
      </rPr>
      <t xml:space="preserve"> is comprised of </t>
    </r>
    <r>
      <rPr>
        <sz val="10"/>
        <color rgb="FF000000"/>
        <rFont val="Inherit"/>
      </rPr>
      <t>$625 million</t>
    </r>
    <r>
      <rPr>
        <sz val="10"/>
        <color theme="1"/>
        <rFont val="Inherit"/>
      </rPr>
      <t xml:space="preserve"> of claim payments (consisting of </t>
    </r>
    <r>
      <rPr>
        <sz val="10"/>
        <color rgb="FF000000"/>
        <rFont val="Inherit"/>
      </rPr>
      <t>$370 million</t>
    </r>
    <r>
      <rPr>
        <sz val="10"/>
        <color theme="1"/>
        <rFont val="Inherit"/>
      </rPr>
      <t xml:space="preserve"> of claims paid on this population of loans as of July 12, 2013 and </t>
    </r>
    <r>
      <rPr>
        <sz val="10"/>
        <color rgb="FF000000"/>
        <rFont val="Inherit"/>
      </rPr>
      <t>$255 million</t>
    </r>
    <r>
      <rPr>
        <sz val="10"/>
        <color theme="1"/>
        <rFont val="Inherit"/>
      </rPr>
      <t xml:space="preserve"> paid at closing) and </t>
    </r>
    <r>
      <rPr>
        <sz val="10"/>
        <color rgb="FF000000"/>
        <rFont val="Inherit"/>
      </rPr>
      <t>$215 million</t>
    </r>
    <r>
      <rPr>
        <sz val="10"/>
        <color theme="1"/>
        <rFont val="Inherit"/>
      </rPr>
      <t xml:space="preserve"> related to rescissions, denials, claim curtailments and cancellations (“Loss Mitigation Activity”) on these loans. See Notes 6 and 8 for additional information regarding this agreement.</t>
    </r>
  </si>
  <si>
    <r>
      <t xml:space="preserve">At </t>
    </r>
    <r>
      <rPr>
        <sz val="10"/>
        <color rgb="FF000000"/>
        <rFont val="Times New Roman"/>
        <family val="1"/>
      </rPr>
      <t>September 30, 2013</t>
    </r>
    <r>
      <rPr>
        <sz val="10"/>
        <color theme="1"/>
        <rFont val="Inherit"/>
      </rPr>
      <t xml:space="preserve">, Radian Group had immediately available unrestricted cash and liquid investments of </t>
    </r>
    <r>
      <rPr>
        <sz val="10"/>
        <color rgb="FF000000"/>
        <rFont val="Inherit"/>
      </rPr>
      <t>$822.1 million</t>
    </r>
    <r>
      <rPr>
        <sz val="10"/>
        <color theme="1"/>
        <rFont val="Inherit"/>
      </rPr>
      <t xml:space="preserve">. Approximately </t>
    </r>
    <r>
      <rPr>
        <sz val="10"/>
        <color rgb="FF000000"/>
        <rFont val="Inherit"/>
      </rPr>
      <t>$119.5 million</t>
    </r>
    <r>
      <rPr>
        <sz val="10"/>
        <color theme="1"/>
        <rFont val="Inherit"/>
      </rPr>
      <t xml:space="preserve"> (approximately </t>
    </r>
    <r>
      <rPr>
        <sz val="10"/>
        <color rgb="FF000000"/>
        <rFont val="Inherit"/>
      </rPr>
      <t>$75.5 million</t>
    </r>
    <r>
      <rPr>
        <sz val="10"/>
        <color theme="1"/>
        <rFont val="Inherit"/>
      </rPr>
      <t xml:space="preserve"> of which relates to payments we expect to make in the next 12 months) of future expected corporate expenses and interest payments have been accrued for and paid by certain subsidiaries to Radian Group as of </t>
    </r>
    <r>
      <rPr>
        <sz val="10"/>
        <color rgb="FF000000"/>
        <rFont val="Inherit"/>
      </rPr>
      <t>September 30, 2013</t>
    </r>
    <r>
      <rPr>
        <sz val="10"/>
        <color theme="1"/>
        <rFont val="Inherit"/>
      </rPr>
      <t xml:space="preserve">, and therefore, the total unrestricted cash and liquid investments held by Radian Group as of </t>
    </r>
    <r>
      <rPr>
        <sz val="10"/>
        <color rgb="FF000000"/>
        <rFont val="Inherit"/>
      </rPr>
      <t>September 30, 2013</t>
    </r>
    <r>
      <rPr>
        <sz val="10"/>
        <color theme="1"/>
        <rFont val="Inherit"/>
      </rPr>
      <t xml:space="preserve"> include these amounts. Net of these advances, our available holding company liquidity is </t>
    </r>
    <r>
      <rPr>
        <sz val="10"/>
        <color rgb="FF000000"/>
        <rFont val="Inherit"/>
      </rPr>
      <t>$702.6 million</t>
    </r>
    <r>
      <rPr>
        <sz val="10"/>
        <color theme="1"/>
        <rFont val="Inherit"/>
      </rPr>
      <t xml:space="preserve">. We expect to use a portion of our available liquidity to support Radian Guaranty’s capital position, including to continue to maintain Radian Guaranty’s risk-to-capital ratio at </t>
    </r>
    <r>
      <rPr>
        <sz val="10"/>
        <color rgb="FF000000"/>
        <rFont val="Inherit"/>
      </rPr>
      <t>20</t>
    </r>
    <r>
      <rPr>
        <sz val="10"/>
        <color theme="1"/>
        <rFont val="Inherit"/>
      </rPr>
      <t xml:space="preserve"> to 1 or below. In 2013, we have made contributions of </t>
    </r>
    <r>
      <rPr>
        <sz val="10"/>
        <color rgb="FF000000"/>
        <rFont val="Inherit"/>
      </rPr>
      <t>$230 million</t>
    </r>
    <r>
      <rPr>
        <sz val="10"/>
        <color theme="1"/>
        <rFont val="Inherit"/>
      </rPr>
      <t xml:space="preserve"> to Radian Guaranty, including </t>
    </r>
    <r>
      <rPr>
        <sz val="10"/>
        <color rgb="FF000000"/>
        <rFont val="Inherit"/>
      </rPr>
      <t>$115 million</t>
    </r>
    <r>
      <rPr>
        <sz val="10"/>
        <color theme="1"/>
        <rFont val="Inherit"/>
      </rPr>
      <t xml:space="preserve"> in the third quarter of 2013.</t>
    </r>
  </si>
  <si>
    <t>Note 2 - Segment Reporting (Notes)</t>
  </si>
  <si>
    <t>Segment Reporting [Abstract]</t>
  </si>
  <si>
    <t>Segment Reporting Disclosure</t>
  </si>
  <si>
    <t>Segment Reporting</t>
  </si>
  <si>
    <t xml:space="preserve">Our mortgage insurance and financial guaranty segments are strategic business units that are managed separately. We allocate corporate income and expenses to our mortgage insurance and financial guaranty segments based on either an allocated percentage of time spent on each segment or internally allocated capital, which is based on the relative GAAP equity of each segment. We allocate corporate cash and investments to our segments based on internally allocated capital, which also is based on relative GAAP equity. The results for each segment for each reporting period can cause significant volatility in internally allocated capital based on relative GAAP equity, which can impact the allocations of income and expenses to our segments. </t>
  </si>
  <si>
    <t xml:space="preserve">Beginning with the first quarter of 2013, management determined that the allocation of our consolidated provision for taxes to the segments is no longer material to the evaluation of our business results. Therefore, financial information for our business segments is disclosed on a pretax basis because senior management uses pretax results in the allocation of resources and in assessing the performance of the segments. </t>
  </si>
  <si>
    <t>Summarized financial information concerning our segments, as of and for the periods indicated, are as follows:</t>
  </si>
  <si>
    <t>Three Months Ended</t>
  </si>
  <si>
    <t>September 30,</t>
  </si>
  <si>
    <t>Nine Months Ended September 30,</t>
  </si>
  <si>
    <t>(In thousands)</t>
  </si>
  <si>
    <t>Net premiums written—insurance</t>
  </si>
  <si>
    <t>$</t>
  </si>
  <si>
    <t>Net premiums earned—insurance</t>
  </si>
  <si>
    <t>(4,380</t>
  </si>
  <si>
    <t>)</t>
  </si>
  <si>
    <t>(91,003</t>
  </si>
  <si>
    <t>—</t>
  </si>
  <si>
    <t>(1</t>
  </si>
  <si>
    <t>(32</t>
  </si>
  <si>
    <t>Net losses on other financial instruments</t>
  </si>
  <si>
    <t>(168</t>
  </si>
  <si>
    <t>(1,960</t>
  </si>
  <si>
    <t>(1,971</t>
  </si>
  <si>
    <t>(2,627</t>
  </si>
  <si>
    <t>(2,325</t>
  </si>
  <si>
    <t>(1,703</t>
  </si>
  <si>
    <t>(7,873</t>
  </si>
  <si>
    <t>(91,785</t>
  </si>
  <si>
    <t>(79,157</t>
  </si>
  <si>
    <t>Cash and investments</t>
  </si>
  <si>
    <t>Reserve for losses and LAE</t>
  </si>
  <si>
    <t>VIE debt</t>
  </si>
  <si>
    <t>Derivative liabilities</t>
  </si>
  <si>
    <t>New Insurance Written (“NIW”) (in millions)</t>
  </si>
  <si>
    <t>(613</t>
  </si>
  <si>
    <t>(9,988</t>
  </si>
  <si>
    <t>(120,374</t>
  </si>
  <si>
    <t>(2,752</t>
  </si>
  <si>
    <t>(51,888</t>
  </si>
  <si>
    <t>(41,055</t>
  </si>
  <si>
    <t>(70,357</t>
  </si>
  <si>
    <t>(146,905</t>
  </si>
  <si>
    <t>(1,614</t>
  </si>
  <si>
    <t>(77,827</t>
  </si>
  <si>
    <t>(51,045</t>
  </si>
  <si>
    <t>(77,415</t>
  </si>
  <si>
    <t>(13</t>
  </si>
  <si>
    <t>Pretax loss</t>
  </si>
  <si>
    <t>(900</t>
  </si>
  <si>
    <t>(3,489</t>
  </si>
  <si>
    <t>(150,718</t>
  </si>
  <si>
    <t>(208,189</t>
  </si>
  <si>
    <t>A reconciliation of segment pretax (loss) income to consolidated net (loss) income is as follows:</t>
  </si>
  <si>
    <t>Mortgage Insurance pretax (loss) income</t>
  </si>
  <si>
    <t>Financial Guaranty pretax loss</t>
  </si>
  <si>
    <t>(6,730</t>
  </si>
  <si>
    <t>(9,149</t>
  </si>
  <si>
    <t>(13,180</t>
  </si>
  <si>
    <t>Consolidated net (loss) income</t>
  </si>
  <si>
    <t>(12,682</t>
  </si>
  <si>
    <t>(233,354</t>
  </si>
  <si>
    <t>(274,166</t>
  </si>
  <si>
    <t>Note 3 - Derivative Instruments (Notes)</t>
  </si>
  <si>
    <t>Derivative Instruments and Hedging Activities Disclosure [Abstract]</t>
  </si>
  <si>
    <t>Derivative Instruments and Hedging Activities Disclosure</t>
  </si>
  <si>
    <t>Derivative Instruments</t>
  </si>
  <si>
    <r>
      <t xml:space="preserve">We provide a significant portion of our credit protection within our financial guaranty segment in the form of CDS. In many of our CDS transactions, primarily our corporate CDOs, we generally are required to make payments to our counterparty above a specified level of subordination, upon the occurrence of credit events related to the borrowings or bankruptcy of obligors contained within pools of corporate obligations or, in the case of pools of mortgage or other asset-backed obligations, upon the occurrence of credit events related to the specific obligations in the pool. When we provide a CDS as credit protection on a specific obligation, we generally guarantee the full and timely payment of principal and interest when due on such obligation. These derivatives have various maturity dates, but the majority of the net par outstanding of our remaining insured CDS transactions, including all of our corporate CDOs, mature within </t>
    </r>
    <r>
      <rPr>
        <sz val="10"/>
        <color rgb="FF000000"/>
        <rFont val="Inherit"/>
      </rPr>
      <t>five</t>
    </r>
    <r>
      <rPr>
        <sz val="10"/>
        <color theme="1"/>
        <rFont val="Inherit"/>
      </rPr>
      <t xml:space="preserve"> years.</t>
    </r>
  </si>
  <si>
    <t>The following table sets forth our gross unrealized gains and gross unrealized losses on derivative assets and liabilities as of the dates indicated. Certain contracts are in an asset position because the net present value of the contractual premium we receive exceeds the net present value of our estimate of the expected future premiums that a financial guarantor of similar credit quality to us would charge to provide the same credit protection, assuming a transfer of our obligation to such financial guarantor as of the measurement date.</t>
  </si>
  <si>
    <t>September 30,</t>
  </si>
  <si>
    <t>December 31,</t>
  </si>
  <si>
    <t>Balance Sheets</t>
  </si>
  <si>
    <t>Derivative assets:</t>
  </si>
  <si>
    <t>Financial Guaranty credit derivative assets</t>
  </si>
  <si>
    <t>NIMS related and other</t>
  </si>
  <si>
    <t>Total derivative assets</t>
  </si>
  <si>
    <t>Derivative liabilities:</t>
  </si>
  <si>
    <t>Financial Guaranty credit derivative liabilities</t>
  </si>
  <si>
    <t>Financial Guaranty VIE derivative liabilities</t>
  </si>
  <si>
    <t>Total derivative liabilities</t>
  </si>
  <si>
    <t>Total derivative liabilities, net</t>
  </si>
  <si>
    <r>
      <t xml:space="preserve">The notional value of our derivative contrac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4.2 billion</t>
    </r>
    <r>
      <rPr>
        <sz val="10"/>
        <color theme="1"/>
        <rFont val="Inherit"/>
      </rPr>
      <t xml:space="preserve"> and </t>
    </r>
    <r>
      <rPr>
        <sz val="10"/>
        <color rgb="FF000000"/>
        <rFont val="Inherit"/>
      </rPr>
      <t>$19.2 billion</t>
    </r>
    <r>
      <rPr>
        <sz val="10"/>
        <color theme="1"/>
        <rFont val="Inherit"/>
      </rPr>
      <t xml:space="preserve">, respectively. </t>
    </r>
  </si>
  <si>
    <t>The components of the gains (losses) included in the change in fair value of derivative instruments are as follows:</t>
  </si>
  <si>
    <t>Statements of Operations</t>
  </si>
  <si>
    <t>Net premiums earned—derivatives</t>
  </si>
  <si>
    <t>Financial Guaranty credit derivatives</t>
  </si>
  <si>
    <t>(51,839</t>
  </si>
  <si>
    <t>(86,233</t>
  </si>
  <si>
    <t>(171,219</t>
  </si>
  <si>
    <t>Financial Guaranty VIE derivatives</t>
  </si>
  <si>
    <t>(4,026</t>
  </si>
  <si>
    <t>(2</t>
  </si>
  <si>
    <t>(12</t>
  </si>
  <si>
    <t>(41,056</t>
  </si>
  <si>
    <t>(146,937</t>
  </si>
  <si>
    <t>The valuation of derivative instruments may result in significant volatility from period to period in gains and losses as reported on our condensed consolidated statements of operations. Generally, these gains and losses result, in part, from changes in corporate credit or asset-backed spreads and changes in the market’s perception of the creditworthiness of any: (i) underlying corporate entities; (ii) the credit performance of the assets underlying asset-backed securities (“ABS”); or (iii) primary obligors of obligations for which we provide second-to-pay credit protection. Additionally, when determining the fair value of our liabilities, we are required to incorporate into the fair value of those liabilities an adjustment that reflects our own non-performance risk, and consequently, changes in the market’s perception of our non-performance risk can also result in gains and losses on our derivative instruments. Any incurred gains or losses (which include any claim payments) on our financial guaranty contracts that are accounted for as derivatives are recognized as a change in fair value of derivative instruments. Because our fair value determinations for derivative and other financial instruments are based on assumptions and estimates that are inherently subject to risk and uncertainty, our fair value amounts could vary significantly from period to period. See Note 4 for more information on the fair value of our derivative instruments.</t>
  </si>
  <si>
    <t>The following table shows selected information about our derivative contracts:</t>
  </si>
  <si>
    <t>($ in thousands)</t>
  </si>
  <si>
    <t>September 30, 2013</t>
  </si>
  <si>
    <t>Number of</t>
  </si>
  <si>
    <t>Contracts</t>
  </si>
  <si>
    <t>Par/</t>
  </si>
  <si>
    <t>Notional</t>
  </si>
  <si>
    <t>Exposure</t>
  </si>
  <si>
    <t>Total Net Asset/</t>
  </si>
  <si>
    <t>(Liability)</t>
  </si>
  <si>
    <t>Product</t>
  </si>
  <si>
    <t>NIMS related and other (1)</t>
  </si>
  <si>
    <t>Corporate CDOs</t>
  </si>
  <si>
    <t>Non-Corporate CDOs and other derivative transactions:</t>
  </si>
  <si>
    <t>Trust Preferred Securities (“TruPs”)</t>
  </si>
  <si>
    <t>(35,652</t>
  </si>
  <si>
    <t>CDOs of commercial mortgage-backed securities (“CMBS”)</t>
  </si>
  <si>
    <t>(99,255</t>
  </si>
  <si>
    <t>Other:</t>
  </si>
  <si>
    <t>Structured finance</t>
  </si>
  <si>
    <t>(82,133</t>
  </si>
  <si>
    <t>Public finance</t>
  </si>
  <si>
    <t>(42,497</t>
  </si>
  <si>
    <t>Total Non-Corporate CDOs and other derivative transactions</t>
  </si>
  <si>
    <t>(259,537</t>
  </si>
  <si>
    <t>Assumed financial guaranty credit derivatives:</t>
  </si>
  <si>
    <t>(11,765</t>
  </si>
  <si>
    <t>(503</t>
  </si>
  <si>
    <t>Total Assumed</t>
  </si>
  <si>
    <t>(12,268</t>
  </si>
  <si>
    <t>Financial Guaranty VIE derivative liabilities (2)</t>
  </si>
  <si>
    <t>(68,040</t>
  </si>
  <si>
    <t>Grand Total</t>
  </si>
  <si>
    <t>(324,026</t>
  </si>
  <si>
    <r>
      <t> </t>
    </r>
    <r>
      <rPr>
        <b/>
        <sz val="10"/>
        <color theme="1"/>
        <rFont val="Inherit"/>
      </rPr>
      <t>______________________</t>
    </r>
  </si>
  <si>
    <t xml:space="preserve">Represents NIMS derivative assets related to consolidated NIMS VIEs and other purchased derivatives for which we do not have loss exposure that exceeds our net asset amount. </t>
  </si>
  <si>
    <t>Represents the fair value of a CDS included in a VIE that we have consolidated. See Note 5 for more information on this transaction, the underlying reference securities and our maximum exposure to loss from this consolidated financial guaranty transaction. The assets in the VIE represent the only funds available to pay the CDS counterparty for amounts due under the contract; therefore, the notional exposure presented for the CDS is limited to the current trust assets.</t>
  </si>
  <si>
    <t>Note 4 - Fair Value of Financial Instruments (Notes)</t>
  </si>
  <si>
    <t>Fair Value Disclosures [Abstract]</t>
  </si>
  <si>
    <t>Fair Value Disclosures</t>
  </si>
  <si>
    <t>Fair Value of Financial Instruments</t>
  </si>
  <si>
    <t>Certain assets and liabilities are recorded at fair value. These include: available for sale securities, trading securities, VIE debt, derivative instruments, and certain other assets. All derivative instruments and contracts are recognized in our condensed consolidated balance sheets as either derivative assets or derivative liabilities. All changes in fair value of trading securities, VIE debt, derivative instruments, and certain other assets are included in our condensed consolidated statements of operations. All changes in the fair value of available for sale securities are recorded in accumulated other comprehensive income (loss).</t>
  </si>
  <si>
    <r>
      <t xml:space="preserve">Our estimated fair value measurements are intended to reflect the assumptions market participants would use in pricing an asset or liability based on the best information available. Assumptions include the risks inherent in a particular valuation technique (such as a pricing model) and the risks inherent in the inputs to the model. Changes in economic conditions and capital market conditions, including but not limited to, credit spread changes, benchmark interest rate changes, market volatility and changes in the value of underlying collateral or of any third-party guaranty or insurance, could cause actual results to differ materially from our estimated fair value measurements. We define fair value as the current amount that would be received to sell an asset or paid to transfer a liability in an orderly transaction between market participants at the measurement date. In the event that our investments or derivative contracts were sold, commuted, terminated or settled with a counterparty or transferred in a forced liquidation, the amounts received or paid may be materially different from those determined in accordance with the accounting standard regarding fair value measurements. Differences may also arise between our recorded fair value and the settlement or termination value with a counterparty based upon consideration of information that may not be available to another market participant. Those differences, which may be material, are recorded as realized gains/(losses) in our condensed consolidated statements of operations in the period in which the transaction occurs. There were no significant changes to our fair value methodologi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We established a fair value hierarchy by prioritizing the inputs to valuation techniques used to measure fair value. The hierarchy gives the highest priority to unadjusted quoted prices in active markets for identical assets or liabilities (Level I measurements) and the lowest priority to unobservable inputs (Level III measurements). The three levels of the fair value hierarchy under this standard are described below:</t>
  </si>
  <si>
    <t>Level I</t>
  </si>
  <si>
    <t>—    Unadjusted quoted prices for identical assets or liabilities in active markets that are accessible at the measurement date for identical, unrestricted assets or liabilities;</t>
  </si>
  <si>
    <t>Level II</t>
  </si>
  <si>
    <t>—    Prices or valuations based on observable inputs other than quoted prices in active markets for identical assets and liabilities; and</t>
  </si>
  <si>
    <t>Level III</t>
  </si>
  <si>
    <t>—    Prices or valuations that require inputs that are both significant to the fair value measurement and unobservable.</t>
  </si>
  <si>
    <r>
      <t xml:space="preserve">The level of market activity used to determine the fair value hierarchy is based on the availability of observable inputs market participants would use to price an asset or a liability, including market value price observations. We provide a qualitative description of the valuation techniques and inputs used for Level II recurring and non-recurring fair value measurements in our audited annual financial statements as of </t>
    </r>
    <r>
      <rPr>
        <sz val="10"/>
        <color rgb="FF000000"/>
        <rFont val="Inherit"/>
      </rPr>
      <t>December 31, 2012</t>
    </r>
    <r>
      <rPr>
        <sz val="10"/>
        <color theme="1"/>
        <rFont val="Inherit"/>
      </rPr>
      <t xml:space="preserve">. For a complete understanding of those valuation techniques and inputs used as of </t>
    </r>
    <r>
      <rPr>
        <sz val="10"/>
        <color rgb="FF000000"/>
        <rFont val="Inherit"/>
      </rPr>
      <t>September 30, 2013</t>
    </r>
    <r>
      <rPr>
        <sz val="10"/>
        <color theme="1"/>
        <rFont val="Inherit"/>
      </rPr>
      <t>, these unaudited condensed consolidated financial statements should be read in conjunction with the audited annual financial statements and notes thereto included in our 2012 Form 10-K.</t>
    </r>
  </si>
  <si>
    <r>
      <t xml:space="preserve">The following is a list of those assets and liabilities that are measured at fair value by hierarchy level as of </t>
    </r>
    <r>
      <rPr>
        <sz val="10"/>
        <color rgb="FF000000"/>
        <rFont val="Inherit"/>
      </rPr>
      <t>September 30, 2013</t>
    </r>
    <r>
      <rPr>
        <sz val="10"/>
        <color theme="1"/>
        <rFont val="Inherit"/>
      </rPr>
      <t xml:space="preserve">: </t>
    </r>
  </si>
  <si>
    <t>(In millions)</t>
  </si>
  <si>
    <t>Level I</t>
  </si>
  <si>
    <t>Level II</t>
  </si>
  <si>
    <t>Level III</t>
  </si>
  <si>
    <t>Assets and Liabilities at Fair Value</t>
  </si>
  <si>
    <t>Investment Portfolio:</t>
  </si>
  <si>
    <t>U.S. government and agency securities</t>
  </si>
  <si>
    <t>State and municipal obligations</t>
  </si>
  <si>
    <t>Money market instruments</t>
  </si>
  <si>
    <t>Corporate bonds and notes</t>
  </si>
  <si>
    <t>Residential mortgage-backed securities (“RMBS”)</t>
  </si>
  <si>
    <t>CMBS</t>
  </si>
  <si>
    <t>Other ABS</t>
  </si>
  <si>
    <t>Hybrid securities</t>
  </si>
  <si>
    <t>Equity securities (1)</t>
  </si>
  <si>
    <t>Other investments (2)</t>
  </si>
  <si>
    <t>Total Investments at Fair Value (3)</t>
  </si>
  <si>
    <t xml:space="preserve">Derivative assets </t>
  </si>
  <si>
    <t>Other assets (4)</t>
  </si>
  <si>
    <t>Total Assets at Fair Value</t>
  </si>
  <si>
    <t>VIE debt (5)</t>
  </si>
  <si>
    <t>Total Liabilities at Fair Value</t>
  </si>
  <si>
    <t>______________________</t>
  </si>
  <si>
    <t>Comprising broadly diversified domestic equity mutual funds included within Level I and various preferred and common stocks invested across numerous companies and industries included within Levels II and III.</t>
  </si>
  <si>
    <r>
      <t>Comprising TruPs (</t>
    </r>
    <r>
      <rPr>
        <sz val="10"/>
        <color rgb="FF000000"/>
        <rFont val="Inherit"/>
      </rPr>
      <t>$0.9 million</t>
    </r>
    <r>
      <rPr>
        <sz val="10"/>
        <color theme="1"/>
        <rFont val="Inherit"/>
      </rPr>
      <t>) and short-term certificates of deposit (“CDs”) (</t>
    </r>
    <r>
      <rPr>
        <sz val="10"/>
        <color rgb="FF000000"/>
        <rFont val="Inherit"/>
      </rPr>
      <t>$1.6 million</t>
    </r>
    <r>
      <rPr>
        <sz val="10"/>
        <color theme="1"/>
        <rFont val="Inherit"/>
      </rPr>
      <t>) included within Level II, and lottery annuities (</t>
    </r>
    <r>
      <rPr>
        <sz val="10"/>
        <color rgb="FF000000"/>
        <rFont val="Inherit"/>
      </rPr>
      <t>$0.5 million</t>
    </r>
    <r>
      <rPr>
        <sz val="10"/>
        <color theme="1"/>
        <rFont val="Inherit"/>
      </rPr>
      <t>) and a guaranteed investment contract held by a consolidated VIE (</t>
    </r>
    <r>
      <rPr>
        <sz val="10"/>
        <color rgb="FF000000"/>
        <rFont val="Inherit"/>
      </rPr>
      <t>$79.7 million</t>
    </r>
    <r>
      <rPr>
        <sz val="10"/>
        <color theme="1"/>
        <rFont val="Inherit"/>
      </rPr>
      <t>) within Level III.</t>
    </r>
  </si>
  <si>
    <r>
      <t>Does not include fixed-maturities held to maturity (</t>
    </r>
    <r>
      <rPr>
        <sz val="10"/>
        <color rgb="FF000000"/>
        <rFont val="Inherit"/>
      </rPr>
      <t>$0.4 million</t>
    </r>
    <r>
      <rPr>
        <sz val="10"/>
        <color theme="1"/>
        <rFont val="Inherit"/>
      </rPr>
      <t>) and certain other invested assets (</t>
    </r>
    <r>
      <rPr>
        <sz val="10"/>
        <color rgb="FF000000"/>
        <rFont val="Inherit"/>
      </rPr>
      <t>$49.6 million</t>
    </r>
    <r>
      <rPr>
        <sz val="10"/>
        <color theme="1"/>
        <rFont val="Inherit"/>
      </rPr>
      <t>), primarily invested in limited partnerships, accounted for as cost-method investments and not measured at fair value.</t>
    </r>
  </si>
  <si>
    <r>
      <t xml:space="preserve">Primarily comprising manufactured housing loan collateral related to </t>
    </r>
    <r>
      <rPr>
        <sz val="10"/>
        <color rgb="FF000000"/>
        <rFont val="Inherit"/>
      </rPr>
      <t>two</t>
    </r>
    <r>
      <rPr>
        <sz val="10"/>
        <color theme="1"/>
        <rFont val="Inherit"/>
      </rPr>
      <t xml:space="preserve"> consolidated financial guaranty VIEs.</t>
    </r>
  </si>
  <si>
    <r>
      <t>Comprising consolidated debt related to NIMS VIEs (</t>
    </r>
    <r>
      <rPr>
        <sz val="10"/>
        <color rgb="FF000000"/>
        <rFont val="Inherit"/>
      </rPr>
      <t>$11.1 million</t>
    </r>
    <r>
      <rPr>
        <sz val="10"/>
        <color theme="1"/>
        <rFont val="Inherit"/>
      </rPr>
      <t>) and amounts related to financial guaranty VIEs (</t>
    </r>
    <r>
      <rPr>
        <sz val="10"/>
        <color rgb="FF000000"/>
        <rFont val="Inherit"/>
      </rPr>
      <t>$93.1 million</t>
    </r>
    <r>
      <rPr>
        <sz val="10"/>
        <color theme="1"/>
        <rFont val="Inherit"/>
      </rPr>
      <t>).</t>
    </r>
    <r>
      <rPr>
        <sz val="8"/>
        <color theme="1"/>
        <rFont val="Inherit"/>
      </rPr>
      <t> </t>
    </r>
  </si>
  <si>
    <r>
      <t xml:space="preserve">The following is a list of those assets and liabilities that are measured at fair value by hierarchy level as of </t>
    </r>
    <r>
      <rPr>
        <sz val="10"/>
        <color rgb="FF000000"/>
        <rFont val="Inherit"/>
      </rPr>
      <t>December 31, 2012</t>
    </r>
    <r>
      <rPr>
        <sz val="10"/>
        <color theme="1"/>
        <rFont val="Inherit"/>
      </rPr>
      <t>:</t>
    </r>
  </si>
  <si>
    <t>RMBS</t>
  </si>
  <si>
    <t>Foreign government securities</t>
  </si>
  <si>
    <r>
      <t>Comprising TruPs (</t>
    </r>
    <r>
      <rPr>
        <sz val="10"/>
        <color rgb="FF000000"/>
        <rFont val="Inherit"/>
      </rPr>
      <t>$0.9 million</t>
    </r>
    <r>
      <rPr>
        <sz val="10"/>
        <color theme="1"/>
        <rFont val="Inherit"/>
      </rPr>
      <t>) and short-term CDs (</t>
    </r>
    <r>
      <rPr>
        <sz val="10"/>
        <color rgb="FF000000"/>
        <rFont val="Inherit"/>
      </rPr>
      <t>$1.6 million</t>
    </r>
    <r>
      <rPr>
        <sz val="10"/>
        <color theme="1"/>
        <rFont val="Inherit"/>
      </rPr>
      <t>) included within Level II, and lottery annuities (</t>
    </r>
    <r>
      <rPr>
        <sz val="10"/>
        <color rgb="FF000000"/>
        <rFont val="Inherit"/>
      </rPr>
      <t>$1.0 million</t>
    </r>
    <r>
      <rPr>
        <sz val="10"/>
        <color theme="1"/>
        <rFont val="Inherit"/>
      </rPr>
      <t>) and a guaranteed investment contract held by a consolidated VIE (</t>
    </r>
    <r>
      <rPr>
        <sz val="10"/>
        <color rgb="FF000000"/>
        <rFont val="Inherit"/>
      </rPr>
      <t>$78.0 million</t>
    </r>
    <r>
      <rPr>
        <sz val="10"/>
        <color theme="1"/>
        <rFont val="Inherit"/>
      </rPr>
      <t>) within Level III.</t>
    </r>
  </si>
  <si>
    <r>
      <t>Does not include fixed-maturities held to maturity (</t>
    </r>
    <r>
      <rPr>
        <sz val="10"/>
        <color rgb="FF000000"/>
        <rFont val="Inherit"/>
      </rPr>
      <t>$0.7 million</t>
    </r>
    <r>
      <rPr>
        <sz val="10"/>
        <color theme="1"/>
        <rFont val="Inherit"/>
      </rPr>
      <t>) and certain other invested assets (</t>
    </r>
    <r>
      <rPr>
        <sz val="10"/>
        <color rgb="FF000000"/>
        <rFont val="Inherit"/>
      </rPr>
      <t>$48.7 million</t>
    </r>
    <r>
      <rPr>
        <sz val="10"/>
        <color theme="1"/>
        <rFont val="Inherit"/>
      </rPr>
      <t>), primarily invested in limited partnerships, accounted for as cost-method investments and not measured at fair value.</t>
    </r>
  </si>
  <si>
    <r>
      <t>Comprising consolidated debt related to NIMS VIEs (</t>
    </r>
    <r>
      <rPr>
        <sz val="10"/>
        <color rgb="FF000000"/>
        <rFont val="Inherit"/>
      </rPr>
      <t>$9.9 million</t>
    </r>
    <r>
      <rPr>
        <sz val="10"/>
        <color theme="1"/>
        <rFont val="Inherit"/>
      </rPr>
      <t>) and amounts related to financial guaranty VIEs (</t>
    </r>
    <r>
      <rPr>
        <sz val="10"/>
        <color rgb="FF000000"/>
        <rFont val="Inherit"/>
      </rPr>
      <t>$99.0 million</t>
    </r>
    <r>
      <rPr>
        <sz val="10"/>
        <color theme="1"/>
        <rFont val="Inherit"/>
      </rPr>
      <t xml:space="preserve">). </t>
    </r>
  </si>
  <si>
    <t>When determining the fair value of our liabilities, we are required to incorporate into the fair value of those liabilities an adjustment that reflects our own non-performance risk. Our five-year CDS spread is an observable quantitative measure of our non-performance risk and is used by typical market participants to determine the likelihood of our default; the CDS spread actually used in the valuation of specific fair value liabilities is typically based on the remaining term of the insured obligation. As our CDS spread tightens or widens, it has the effect of increasing or decreasing, respectively, the fair value of our liabilities with a corresponding impact on our results of operations.</t>
  </si>
  <si>
    <t>The following tables quantify the estimated impact of our non-performance risk on our derivative assets, derivative liabilities and net VIE liabilities (in aggregate by type) presented in our condensed consolidated balance sheets as of the dates indicated:</t>
  </si>
  <si>
    <t>(In basis points)</t>
  </si>
  <si>
    <t>Radian Group’s five-year CDS spread</t>
  </si>
  <si>
    <t>Fair Value Liability</t>
  </si>
  <si>
    <t>before Consideration</t>
  </si>
  <si>
    <t>of Radian Non-Performance Risk September 30, 2013</t>
  </si>
  <si>
    <t>Impact of Radian</t>
  </si>
  <si>
    <t>Non-Performance Risk September 30, 2013</t>
  </si>
  <si>
    <t>Fair Value (Asset) Liability</t>
  </si>
  <si>
    <t>Recorded</t>
  </si>
  <si>
    <t>(2.3</t>
  </si>
  <si>
    <t>Non-Corporate CDO-related (1)</t>
  </si>
  <si>
    <t>NIMS-related (2)</t>
  </si>
  <si>
    <t>of Radian Non-Performance Risk</t>
  </si>
  <si>
    <t>December 31, 2012</t>
  </si>
  <si>
    <t>Non-Performance Risk</t>
  </si>
  <si>
    <t>Fair Value  (Asset) Liability</t>
  </si>
  <si>
    <t>(2.8</t>
  </si>
  <si>
    <t>_____________________</t>
  </si>
  <si>
    <t xml:space="preserve">Includes the net fair value liability recorded within derivative assets and derivative liabilities, but does not include the net fair value liability of derivative assets or derivative liabilities within our consolidated VIEs, as Radian Group’s credit spread has no impact on the financial instruments in these VIEs. </t>
  </si>
  <si>
    <t>Includes NIMS VIE debt and NIMS derivative assets.</t>
  </si>
  <si>
    <r>
      <t xml:space="preserve">Non-performance risk is commonly measured by default probability, with a credit spread tightening indicating a lesser probability of default. Radian Group’s five-year CDS spread at </t>
    </r>
    <r>
      <rPr>
        <sz val="10"/>
        <color rgb="FF000000"/>
        <rFont val="Inherit"/>
      </rPr>
      <t>September 30, 2013</t>
    </r>
    <r>
      <rPr>
        <sz val="10"/>
        <color theme="1"/>
        <rFont val="Inherit"/>
      </rPr>
      <t xml:space="preserve"> implied a market view that there is a </t>
    </r>
    <r>
      <rPr>
        <sz val="10"/>
        <color rgb="FF000000"/>
        <rFont val="Inherit"/>
      </rPr>
      <t>27.3%</t>
    </r>
    <r>
      <rPr>
        <sz val="10"/>
        <color theme="1"/>
        <rFont val="Inherit"/>
      </rPr>
      <t xml:space="preserve"> probability that Radian Group will default in the next five years, as compared to a </t>
    </r>
    <r>
      <rPr>
        <sz val="10"/>
        <color rgb="FF000000"/>
        <rFont val="Inherit"/>
      </rPr>
      <t>47.7%</t>
    </r>
    <r>
      <rPr>
        <sz val="10"/>
        <color theme="1"/>
        <rFont val="Inherit"/>
      </rPr>
      <t xml:space="preserve"> implied probability of default at December 31, 2012. The cumulative impact of our non-performance risk on our derivative assets, derivative liabilities and net VIE liabilities decreased by </t>
    </r>
    <r>
      <rPr>
        <sz val="10"/>
        <color rgb="FF000000"/>
        <rFont val="Inherit"/>
      </rPr>
      <t>$369.6 million</t>
    </r>
    <r>
      <rPr>
        <sz val="10"/>
        <color theme="1"/>
        <rFont val="Inherit"/>
      </rPr>
      <t xml:space="preserve">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as presented in the tables above.</t>
    </r>
  </si>
  <si>
    <r>
      <t xml:space="preserve">The following is a rollforward of Level III assets and liabilities measured at fair value for the quarter ended </t>
    </r>
    <r>
      <rPr>
        <sz val="10"/>
        <color rgb="FF000000"/>
        <rFont val="Inherit"/>
      </rPr>
      <t>September 30, 2013</t>
    </r>
    <r>
      <rPr>
        <sz val="10"/>
        <color theme="1"/>
        <rFont val="Inherit"/>
      </rPr>
      <t>:</t>
    </r>
  </si>
  <si>
    <t>Beginning</t>
  </si>
  <si>
    <t>Balance at</t>
  </si>
  <si>
    <t>Realized and</t>
  </si>
  <si>
    <t>Unrealized</t>
  </si>
  <si>
    <t>Gains (Losses)</t>
  </si>
  <si>
    <t>in Earnings  (1)</t>
  </si>
  <si>
    <t>Purchases</t>
  </si>
  <si>
    <t>Sales</t>
  </si>
  <si>
    <t xml:space="preserve">Issuances </t>
  </si>
  <si>
    <t>Settlements</t>
  </si>
  <si>
    <t>Transfers Into</t>
  </si>
  <si>
    <t>(Out of)</t>
  </si>
  <si>
    <t>Level III (2)</t>
  </si>
  <si>
    <t>Ending Balance at September 30, 2013</t>
  </si>
  <si>
    <t>Investments:</t>
  </si>
  <si>
    <t>Equity securities</t>
  </si>
  <si>
    <t>Other investments</t>
  </si>
  <si>
    <t>Total Level III Investments</t>
  </si>
  <si>
    <t>NIMS derivative assets</t>
  </si>
  <si>
    <t>Other assets</t>
  </si>
  <si>
    <t>Total Level III Assets</t>
  </si>
  <si>
    <t>Derivative liabilities, net</t>
  </si>
  <si>
    <t>(5.3</t>
  </si>
  <si>
    <t>(1.8</t>
  </si>
  <si>
    <t>Total Level III Liabilities, net</t>
  </si>
  <si>
    <t>(0.9</t>
  </si>
  <si>
    <r>
      <t xml:space="preserve">Includes unrealized gains (losses) for the quarter ended </t>
    </r>
    <r>
      <rPr>
        <sz val="10"/>
        <color rgb="FF000000"/>
        <rFont val="Inherit"/>
      </rPr>
      <t>September 30, 2013</t>
    </r>
    <r>
      <rPr>
        <sz val="10"/>
        <color theme="1"/>
        <rFont val="Inherit"/>
      </rPr>
      <t xml:space="preserve">, relating to assets and liabilities still held at </t>
    </r>
    <r>
      <rPr>
        <sz val="10"/>
        <color rgb="FF000000"/>
        <rFont val="Inherit"/>
      </rPr>
      <t>September 30, 2013</t>
    </r>
    <r>
      <rPr>
        <sz val="10"/>
        <color theme="1"/>
        <rFont val="Inherit"/>
      </rPr>
      <t xml:space="preserve"> as follows: </t>
    </r>
    <r>
      <rPr>
        <sz val="10"/>
        <color rgb="FF000000"/>
        <rFont val="Inherit"/>
      </rPr>
      <t>$2.3 million</t>
    </r>
    <r>
      <rPr>
        <sz val="10"/>
        <color theme="1"/>
        <rFont val="Inherit"/>
      </rPr>
      <t xml:space="preserve"> for investments, </t>
    </r>
    <r>
      <rPr>
        <sz val="10"/>
        <color rgb="FF000000"/>
        <rFont val="Inherit"/>
      </rPr>
      <t>$0.5 million</t>
    </r>
    <r>
      <rPr>
        <sz val="10"/>
        <color theme="1"/>
        <rFont val="Inherit"/>
      </rPr>
      <t xml:space="preserve"> for other assets, </t>
    </r>
    <r>
      <rPr>
        <sz val="10"/>
        <color rgb="FF000000"/>
        <rFont val="Inherit"/>
      </rPr>
      <t>$5.9 million</t>
    </r>
    <r>
      <rPr>
        <sz val="10"/>
        <color theme="1"/>
        <rFont val="Inherit"/>
      </rPr>
      <t xml:space="preserve"> for derivative liabilities and </t>
    </r>
    <r>
      <rPr>
        <sz val="10"/>
        <color rgb="FF000000"/>
        <rFont val="Inherit"/>
      </rPr>
      <t>$(1.0) million</t>
    </r>
    <r>
      <rPr>
        <sz val="10"/>
        <color theme="1"/>
        <rFont val="Inherit"/>
      </rPr>
      <t xml:space="preserve"> for VIE debt.</t>
    </r>
  </si>
  <si>
    <t xml:space="preserve">Transfers are recognized at the end of the period as the availability of market observed inputs change from period to period. </t>
  </si>
  <si>
    <r>
      <t xml:space="preserve">The following is a rollforward of Level III assets and liabilities measured at fair valu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Ending Balance at September 30, 2013</t>
  </si>
  <si>
    <t>(0.1</t>
  </si>
  <si>
    <t>(2.6</t>
  </si>
  <si>
    <t>(69.7</t>
  </si>
  <si>
    <t>(12.9</t>
  </si>
  <si>
    <t>(9.0</t>
  </si>
  <si>
    <t>(78.7</t>
  </si>
  <si>
    <r>
      <t xml:space="preserve">Includes unrealized gains (loss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lating to assets and liabilities still held at </t>
    </r>
    <r>
      <rPr>
        <sz val="10"/>
        <color rgb="FF000000"/>
        <rFont val="Inherit"/>
      </rPr>
      <t>September 30, 2013</t>
    </r>
    <r>
      <rPr>
        <sz val="10"/>
        <color theme="1"/>
        <rFont val="Inherit"/>
      </rPr>
      <t xml:space="preserve"> as follows: </t>
    </r>
    <r>
      <rPr>
        <sz val="10"/>
        <color rgb="FF000000"/>
        <rFont val="Inherit"/>
      </rPr>
      <t>$0.4 million</t>
    </r>
    <r>
      <rPr>
        <sz val="10"/>
        <color theme="1"/>
        <rFont val="Inherit"/>
      </rPr>
      <t xml:space="preserve"> for investments, </t>
    </r>
    <r>
      <rPr>
        <sz val="10"/>
        <color rgb="FF000000"/>
        <rFont val="Inherit"/>
      </rPr>
      <t>$3.9 million</t>
    </r>
    <r>
      <rPr>
        <sz val="10"/>
        <color theme="1"/>
        <rFont val="Inherit"/>
      </rPr>
      <t xml:space="preserve"> for other assets, </t>
    </r>
    <r>
      <rPr>
        <sz val="10"/>
        <color rgb="FF000000"/>
        <rFont val="Inherit"/>
      </rPr>
      <t>$(83.5) million</t>
    </r>
    <r>
      <rPr>
        <sz val="10"/>
        <color theme="1"/>
        <rFont val="Inherit"/>
      </rPr>
      <t xml:space="preserve"> for derivative liabilities and </t>
    </r>
    <r>
      <rPr>
        <sz val="10"/>
        <color rgb="FF000000"/>
        <rFont val="Inherit"/>
      </rPr>
      <t>$(6.4) million</t>
    </r>
    <r>
      <rPr>
        <sz val="10"/>
        <color theme="1"/>
        <rFont val="Inherit"/>
      </rPr>
      <t xml:space="preserve"> for VIE debt.</t>
    </r>
  </si>
  <si>
    <t>During the period, pricing from a third-party pricing source became available that utilized observable inputs for individual instruments. As a result, these instruments were transferred out of Level III and into Level II.</t>
  </si>
  <si>
    <r>
      <t xml:space="preserve">The following is a rollforward of Level III assets and liabilities measured at fair value for the quarter ended </t>
    </r>
    <r>
      <rPr>
        <sz val="10"/>
        <color rgb="FF000000"/>
        <rFont val="Inherit"/>
      </rPr>
      <t>September 30, 2012</t>
    </r>
    <r>
      <rPr>
        <sz val="10"/>
        <color theme="1"/>
        <rFont val="Inherit"/>
      </rPr>
      <t>:</t>
    </r>
  </si>
  <si>
    <t>Ending</t>
  </si>
  <si>
    <t>Balance at</t>
  </si>
  <si>
    <t>(4.3</t>
  </si>
  <si>
    <t>(0.4</t>
  </si>
  <si>
    <t>(0.6</t>
  </si>
  <si>
    <t>(4.2</t>
  </si>
  <si>
    <t>(41.0</t>
  </si>
  <si>
    <t>(5.8</t>
  </si>
  <si>
    <t>(6.8</t>
  </si>
  <si>
    <t>(47.8</t>
  </si>
  <si>
    <t>_______________________</t>
  </si>
  <si>
    <r>
      <t xml:space="preserve">Includes unrealized gains (losses) for the quarter ended </t>
    </r>
    <r>
      <rPr>
        <sz val="10"/>
        <color rgb="FF000000"/>
        <rFont val="Inherit"/>
      </rPr>
      <t>September 30, 2012</t>
    </r>
    <r>
      <rPr>
        <sz val="10"/>
        <color theme="1"/>
        <rFont val="Inherit"/>
      </rPr>
      <t xml:space="preserve">, relating to assets and liabilities still held at </t>
    </r>
    <r>
      <rPr>
        <sz val="10"/>
        <color rgb="FF000000"/>
        <rFont val="Inherit"/>
      </rPr>
      <t>September 30, 2012</t>
    </r>
    <r>
      <rPr>
        <sz val="10"/>
        <color theme="1"/>
        <rFont val="Inherit"/>
      </rPr>
      <t xml:space="preserve"> as follows: </t>
    </r>
    <r>
      <rPr>
        <sz val="10"/>
        <color rgb="FF000000"/>
        <rFont val="Inherit"/>
      </rPr>
      <t>$(1.1) million</t>
    </r>
    <r>
      <rPr>
        <sz val="10"/>
        <color theme="1"/>
        <rFont val="Inherit"/>
      </rPr>
      <t xml:space="preserve"> for investments, </t>
    </r>
    <r>
      <rPr>
        <sz val="10"/>
        <color rgb="FF000000"/>
        <rFont val="Inherit"/>
      </rPr>
      <t>$3.5 million</t>
    </r>
    <r>
      <rPr>
        <sz val="10"/>
        <color theme="1"/>
        <rFont val="Inherit"/>
      </rPr>
      <t xml:space="preserve"> for other assets, </t>
    </r>
    <r>
      <rPr>
        <sz val="10"/>
        <color rgb="FF000000"/>
        <rFont val="Inherit"/>
      </rPr>
      <t>$(48.0) million</t>
    </r>
    <r>
      <rPr>
        <sz val="10"/>
        <color theme="1"/>
        <rFont val="Inherit"/>
      </rPr>
      <t xml:space="preserve"> for derivative liabilities, and </t>
    </r>
    <r>
      <rPr>
        <sz val="10"/>
        <color rgb="FF000000"/>
        <rFont val="Inherit"/>
      </rPr>
      <t>$(5.8) million</t>
    </r>
    <r>
      <rPr>
        <sz val="10"/>
        <color theme="1"/>
        <rFont val="Inherit"/>
      </rPr>
      <t xml:space="preserve"> for VIE debt.</t>
    </r>
  </si>
  <si>
    <r>
      <t xml:space="preserve">The following is a rollforward of Level III assets and liabilities measured at fair valu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r>
      <rPr>
        <sz val="9"/>
        <color theme="1"/>
        <rFont val="Inherit"/>
      </rPr>
      <t> </t>
    </r>
  </si>
  <si>
    <t>(3.6</t>
  </si>
  <si>
    <t>(27.8</t>
  </si>
  <si>
    <t>(11.4</t>
  </si>
  <si>
    <t>CDOs</t>
  </si>
  <si>
    <t>(6.5</t>
  </si>
  <si>
    <t>(31.4</t>
  </si>
  <si>
    <t>(146.9</t>
  </si>
  <si>
    <t>(111.2</t>
  </si>
  <si>
    <t>(258.1</t>
  </si>
  <si>
    <r>
      <t xml:space="preserve">Includes unrealized gains (losse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lating to assets and liabilities still held at </t>
    </r>
    <r>
      <rPr>
        <sz val="10"/>
        <color rgb="FF000000"/>
        <rFont val="Inherit"/>
      </rPr>
      <t>September 30, 2012</t>
    </r>
    <r>
      <rPr>
        <sz val="10"/>
        <color theme="1"/>
        <rFont val="Inherit"/>
      </rPr>
      <t xml:space="preserve"> as follows: </t>
    </r>
    <r>
      <rPr>
        <sz val="10"/>
        <color rgb="FF000000"/>
        <rFont val="Inherit"/>
      </rPr>
      <t>$(0.1) million</t>
    </r>
    <r>
      <rPr>
        <sz val="10"/>
        <color theme="1"/>
        <rFont val="Inherit"/>
      </rPr>
      <t xml:space="preserve"> for investments, </t>
    </r>
    <r>
      <rPr>
        <sz val="10"/>
        <color rgb="FF000000"/>
        <rFont val="Inherit"/>
      </rPr>
      <t>$7.3 million</t>
    </r>
    <r>
      <rPr>
        <sz val="10"/>
        <color theme="1"/>
        <rFont val="Inherit"/>
      </rPr>
      <t xml:space="preserve"> for other assets, </t>
    </r>
    <r>
      <rPr>
        <sz val="10"/>
        <color rgb="FF000000"/>
        <rFont val="Inherit"/>
      </rPr>
      <t>$(188.3) million</t>
    </r>
    <r>
      <rPr>
        <sz val="10"/>
        <color theme="1"/>
        <rFont val="Inherit"/>
      </rPr>
      <t xml:space="preserve"> for derivative liabilities, and </t>
    </r>
    <r>
      <rPr>
        <sz val="10"/>
        <color rgb="FF000000"/>
        <rFont val="Inherit"/>
      </rPr>
      <t>$(12.9) million</t>
    </r>
    <r>
      <rPr>
        <sz val="10"/>
        <color theme="1"/>
        <rFont val="Inherit"/>
      </rPr>
      <t xml:space="preserve"> for VIE debt.</t>
    </r>
  </si>
  <si>
    <t>Primarily represents the settlement of our CDO of ABS.</t>
  </si>
  <si>
    <t xml:space="preserve">For markets in which inputs are not observable or limited, we use significant judgment and assumptions that a typical market participant would use to evaluate the market price of an asset or liability. Given the level of judgment necessary, another market participant may derive a materially different estimate of fair value. These assets and liabilities are classified in Level III of our fair value hierarchy. For fair value measurements categorized within Level III of the fair value hierarchy, we use certain significant unobservable inputs in estimating fair value. Those inputs primarily relate to the probability of default, the expected loss upon default, and our own non-performance risk as it relates to our liabilities. </t>
  </si>
  <si>
    <r>
      <t xml:space="preserve">The following table summarizes the significant unobservable inputs used in our recurring Level III fair value measurements as of </t>
    </r>
    <r>
      <rPr>
        <sz val="10"/>
        <color rgb="FF000000"/>
        <rFont val="Inherit"/>
      </rPr>
      <t>September 30, 2013</t>
    </r>
    <r>
      <rPr>
        <sz val="10"/>
        <color theme="1"/>
        <rFont val="Inherit"/>
      </rPr>
      <t>:</t>
    </r>
  </si>
  <si>
    <t>Fair Value Net Asset (Liability) September 30, 2013 (1)</t>
  </si>
  <si>
    <t>Valuation Technique</t>
  </si>
  <si>
    <t>Unobservable Input</t>
  </si>
  <si>
    <t>Range/ Weighted Average</t>
  </si>
  <si>
    <t>Level III Assets/Liabilities:</t>
  </si>
  <si>
    <t>Discounted cash flow</t>
  </si>
  <si>
    <t>Discount rate</t>
  </si>
  <si>
    <t>%</t>
  </si>
  <si>
    <t>Expected loss</t>
  </si>
  <si>
    <t>Base correlation model</t>
  </si>
  <si>
    <t>Radian correlation to corporate index</t>
  </si>
  <si>
    <t>Average credit spread</t>
  </si>
  <si>
    <t>&lt;0.1%</t>
  </si>
  <si>
    <t>Own credit spread (2)</t>
  </si>
  <si>
    <t>NIMS derivatives</t>
  </si>
  <si>
    <t>NIMS credit spread</t>
  </si>
  <si>
    <t>CDOs of CMBS</t>
  </si>
  <si>
    <t>(99.3</t>
  </si>
  <si>
    <t>Radian correlation to CMBS transaction index</t>
  </si>
  <si>
    <t xml:space="preserve">TruPs CDOs </t>
  </si>
  <si>
    <t>(35.7</t>
  </si>
  <si>
    <t>Principal recovery</t>
  </si>
  <si>
    <t>Principal recovery (stressed)</t>
  </si>
  <si>
    <t>Probability of conditional liquidity payment</t>
  </si>
  <si>
    <t>TruPs - related VIE</t>
  </si>
  <si>
    <t>(68.0</t>
  </si>
  <si>
    <t>Other non-corporate CDOs and derivative transactions</t>
  </si>
  <si>
    <t>(136.9</t>
  </si>
  <si>
    <t>Risk-based model</t>
  </si>
  <si>
    <t>Average life (in years)</t>
  </si>
  <si>
    <t>&lt;1</t>
  </si>
  <si>
    <t>NIMS VIE</t>
  </si>
  <si>
    <t>(11.1</t>
  </si>
  <si>
    <t>Excludes certain assets and liabilities for which we do not develop quantitative unobservable inputs. The fair value estimates for these assets and liabilities are developed using third-party pricing information, generally without adjustment.</t>
  </si>
  <si>
    <t>Represents the range of Radian Group’s CDS spread that a typical market participant might use in the valuation analysis based on the remaining term of the investment.</t>
  </si>
  <si>
    <r>
      <t xml:space="preserve">The following table summarizes the significant unobservable inputs used in our recurring Level III fair value measurements as of </t>
    </r>
    <r>
      <rPr>
        <sz val="10"/>
        <color rgb="FF000000"/>
        <rFont val="Inherit"/>
      </rPr>
      <t>December 31, 2012</t>
    </r>
    <r>
      <rPr>
        <sz val="10"/>
        <color theme="1"/>
        <rFont val="Inherit"/>
      </rPr>
      <t>:</t>
    </r>
  </si>
  <si>
    <t>Fair Value Net Asset (Liability) December 31, 2012 (1)</t>
  </si>
  <si>
    <t>(74.7</t>
  </si>
  <si>
    <t>TruPs CDOs</t>
  </si>
  <si>
    <t>(70.4</t>
  </si>
  <si>
    <t>(101.4</t>
  </si>
  <si>
    <t>(9.9</t>
  </si>
  <si>
    <t xml:space="preserve">The significant unobservable inputs in the fair value measurement of our investment securities noted in the tables above include an interest rate used to discount the projected cash flows and an expected loss assumption. This expected loss assumption generally represents the principal shortfall we believe that a typical market participant would expect on our security as a result of the obligor’s failure to pay. In addition, our other investments include a guaranteed investment contract for which the counterparty’s non-performance risk is considered in the discount rate. Significant increases (decreases) in either the discount rates or loss estimates in isolation would result in a lower (higher) fair value measurement. Changes in these assumptions are independent and may move in either similar or opposite directions. </t>
  </si>
  <si>
    <t>The significant unobservable inputs used in the fair value measurement of our derivative assets, derivative liabilities and VIE debt relate primarily to projected losses. In addition, when determining the fair value of our liabilities, we are required to incorporate into the fair value of those liabilities an adjustment that reflects our own non-performance risk, if applicable, as discussed below.</t>
  </si>
  <si>
    <t xml:space="preserve">For our corporate CDOs, we estimate the correlation of the default probability between the corporate entities and Radian—the higher the correlation percentage, the higher the probability that both the corporate entities and Radian will default together. In addition, a widening of the average credit spread increases the expected loss for our transactions, and therefore, increases the related liability. </t>
  </si>
  <si>
    <t xml:space="preserve">For our CDO of CMBS transactions, we use the CMBX index that most directly correlates to our transaction with respect to vintage and credit rating, and then we estimate losses by applying a correlation factor. Because we have exposure to more senior tranches, an increase in this factor generally increases the expected loss for our transactions, and therefore, increases our related liability. </t>
  </si>
  <si>
    <t>For our TruPs CDOs, the performance of each underlying reference obligation is measured by a standard and distressed pricing, which indicates the expected principal recovery. An increase in the standard and stressed principal recovery decreases the loss severity of the transaction, and therefore, in isolation, decreases the related liability. For those transactions where we may be required to pay a “liquidity claim,” we also assign these transactions a probability that we will be required to pay such a claim, which generally would increase our related liability. See “Management’s Discussion and Analysis of Financial Condition and Results of Operations—Liquidity and Capital Resources—Financial Guaranty” for additional information regarding the potential payment of a liquidity claim.</t>
  </si>
  <si>
    <t xml:space="preserve">For our TruPs-related VIE liabilities, the fair value is estimated using similar inputs as in the estimated fair value of our TruPs CDOs, except there is no non-performance risk adjustment, as the derivative liability is limited to the segregated assets already held by the VIE. </t>
  </si>
  <si>
    <t xml:space="preserve">For our other non-corporate CDOs, we utilize the internal credit rating, average remaining life, and current par outstanding for each transaction to project both expected losses and an internally developed risk-based capital amount. An increase in the average remaining life typically increases the expected loss of the transactions, and therefore, increases our related liability. An upgrade (downgrade) in the internal credit rating typically decreases (increases) the expected loss of the transactions, and therefore, decreases (increases) our related liability. </t>
  </si>
  <si>
    <t xml:space="preserve">For all fair value measurements where we project our non-performance risk, including VIE debt, we utilize a market observed credit spread for Radian, which we believe is the best available indicator of the market’s perception of our non-performance risk. In isolation, a widening (tightening) of this credit spread typically decreases (increases) our related liability. The assumption used to project our own non-performance risk is independent from the other unobservable inputs used in our fair value measurements. The net impact on our reported assets and liabilities from increases or decreases in our own credit spread and from increases or decreases in other unobservable inputs depends upon the magnitude and direction of the changes in each input; such changes may result in offsetting effects to our recorded fair value measurements, or they may result in directionally similar impacts, which may be material. </t>
  </si>
  <si>
    <r>
      <t xml:space="preserve">A financial instrument’s level within the fair value hierarchy is based on the lowest level of any input that is significant to the fair value measurement. At </t>
    </r>
    <r>
      <rPr>
        <sz val="10"/>
        <color rgb="FF000000"/>
        <rFont val="Inherit"/>
      </rPr>
      <t>September 30, 2013</t>
    </r>
    <r>
      <rPr>
        <sz val="10"/>
        <color theme="1"/>
        <rFont val="Inherit"/>
      </rPr>
      <t xml:space="preserve">, our total Level III assets were approximately </t>
    </r>
    <r>
      <rPr>
        <sz val="10"/>
        <color rgb="FF000000"/>
        <rFont val="Inherit"/>
      </rPr>
      <t>4.0%</t>
    </r>
    <r>
      <rPr>
        <sz val="10"/>
        <color theme="1"/>
        <rFont val="Inherit"/>
      </rPr>
      <t xml:space="preserve"> of total assets measured at fair value and total Level III liabilities accounted for </t>
    </r>
    <r>
      <rPr>
        <sz val="10"/>
        <color rgb="FF000000"/>
        <rFont val="Inherit"/>
      </rPr>
      <t>100%</t>
    </r>
    <r>
      <rPr>
        <sz val="10"/>
        <color theme="1"/>
        <rFont val="Inherit"/>
      </rPr>
      <t xml:space="preserve"> of total liabilities measured at fair value.</t>
    </r>
  </si>
  <si>
    <t>Other Fair Value Disclosure</t>
  </si>
  <si>
    <t>The carrying value and estimated fair value of other selected assets and liabilities not carried at fair value on our condensed consolidated balance sheets were as follows as of the dates indicated:</t>
  </si>
  <si>
    <t>December 31, 2012</t>
  </si>
  <si>
    <t>Carrying</t>
  </si>
  <si>
    <t>Amount</t>
  </si>
  <si>
    <t>Estimated</t>
  </si>
  <si>
    <t>Fair Value</t>
  </si>
  <si>
    <t>Assets:</t>
  </si>
  <si>
    <t>Fixed-maturities held to maturity</t>
  </si>
  <si>
    <t>Other invested assets</t>
  </si>
  <si>
    <t>Liabilities:</t>
  </si>
  <si>
    <t>Long-term debt (3)</t>
  </si>
  <si>
    <t>Non-derivative financial guaranty liabilities</t>
  </si>
  <si>
    <t>These estimated fair values would be classified in Level II of the fair value hierarchy.</t>
  </si>
  <si>
    <t>These estimated fair values would be classified in Level III of the fair value hierarchy.</t>
  </si>
  <si>
    <t>The carrying amount of long-term debt is net of the equity component of our convertible notes, which is accounted for under the accounting standard for convertible debt instruments that may be settled in cash upon conversion (including partial cash settlement). The fair value is estimated based on the quoted market prices for the same or similar issues. See Note 10 for further information.</t>
  </si>
  <si>
    <t>Note 5 - VIEs (Notes)</t>
  </si>
  <si>
    <t>VIEs [Abstract]</t>
  </si>
  <si>
    <t>Variable Interest Entities</t>
  </si>
  <si>
    <t>VIEs</t>
  </si>
  <si>
    <t xml:space="preserve">Our interests in VIEs for which we are not the primary beneficiary are accounted for as insurance or reinsurance contracts or credit derivatives. For insurance and reinsurance contracts, we record reserves for losses and LAE, and for credit derivatives, we record cumulative changes in fair value as a derivative asset or liability. </t>
  </si>
  <si>
    <r>
      <t xml:space="preserve">As of </t>
    </r>
    <r>
      <rPr>
        <sz val="10"/>
        <color rgb="FF000000"/>
        <rFont val="Inherit"/>
      </rPr>
      <t>September 30, 2013</t>
    </r>
    <r>
      <rPr>
        <sz val="10"/>
        <color theme="1"/>
        <rFont val="Inherit"/>
      </rPr>
      <t xml:space="preserve">, we are the primary beneficiary of our NIMS transactions and certain financial guaranty structured finance transactions. Our control rights in these VIEs, which we obtained due to an event of default or breach of a performance trigger as defined in the transaction, generally provide us with either a right to replace the VIE servicer or, in some cases, the right to direct the sale of the VIE assets. In those instances where we have determined that we are the primary beneficiary, we consolidate the assets and liabilities of the VIE. We have elected to carry the financial assets and financial liabilities of these VIEs at fair value. In certain instances, the operating results of the consolidated VIE may generate taxable income or loss. The following relates to our consolidated and unconsolidated VIEs. </t>
    </r>
  </si>
  <si>
    <t>Financial Guaranty Insurance Contracts</t>
  </si>
  <si>
    <t>In continually assessing our involvement with VIEs, we consider certain events such as the VIE’s failure to meet certain contractual conditions, including performance tests and triggers, servicer termination events and events of default, that, should they occur, may provide us with additional control rights over the VIE for a limited number of our transactions. The occurrence of these events would cause us to reassess our initial determination that we are not the primary beneficiary of a VIE. In addition, changes to its governance structure that would allow us to direct the activities of a VIE or our acquisition of additional financial interests in the VIE, would also cause us to reassess our determination that we are not the primary beneficiary of a VIE. Many of our financial guaranty contracts provide us with substantial control rights over the activities of VIEs upon the occurrence of default or other performance triggers described above. Therefore, additional VIEs may be consolidated by us if these events were to occur. Prior to the occurrence of these contingent conditions, another party (typically the collateral manager, servicer or equity holder) involved with the transaction holds the power to manage the VIE’s assets and to impact the economic performance of the VIE, without our ability to control or direct such powers.</t>
  </si>
  <si>
    <r>
      <t xml:space="preserve">In the second quarter of 2012, Radian Asset Assurance entered into a commutation with </t>
    </r>
    <r>
      <rPr>
        <sz val="10"/>
        <color rgb="FF000000"/>
        <rFont val="Times New Roman"/>
        <family val="1"/>
      </rPr>
      <t>one</t>
    </r>
    <r>
      <rPr>
        <sz val="10"/>
        <color theme="1"/>
        <rFont val="Inherit"/>
      </rPr>
      <t xml:space="preserve"> of its derivative counterparties (the “Counterparty”) to commute credit protection through CDS on </t>
    </r>
    <r>
      <rPr>
        <sz val="10"/>
        <color rgb="FF000000"/>
        <rFont val="Inherit"/>
      </rPr>
      <t>six</t>
    </r>
    <r>
      <rPr>
        <sz val="10"/>
        <color theme="1"/>
        <rFont val="Inherit"/>
      </rPr>
      <t xml:space="preserve"> directly insured TruPs CDO transactions, representing </t>
    </r>
    <r>
      <rPr>
        <sz val="10"/>
        <color rgb="FF000000"/>
        <rFont val="Inherit"/>
      </rPr>
      <t>$699.0 million</t>
    </r>
    <r>
      <rPr>
        <sz val="10"/>
        <color theme="1"/>
        <rFont val="Inherit"/>
      </rPr>
      <t xml:space="preserve"> of net par outstanding at the time of the commutation (the “Terminated TruPs CDOs”). In consideration for this commutation, Radian Asset Assurance paid an amount, a significant portion of which (the “LPV Initial Capital”) was deposited with a limited purpose vehicle (an “LPV”) to cover the Counterparty’s potential future losses on the TruPs bonds underlying the Terminated TruPs CDOs (the “Terminated TruPs Bonds”). </t>
    </r>
  </si>
  <si>
    <t>As a result of this transaction, we consolidated the LPV (a VIE) that was formed upon execution. Also as part of this transaction, the LPV entered into a CDS (the “Residual CDS”) with the Counterparty to provide for payments to the Counterparty for future losses relating to the Terminated TruPs Bonds. The LPV Initial Capital, together with investment earnings (collectively, the “LPV Capital”), represent the only funds available to pay the Counterparty for amounts due under the Residual CDS. Radian Asset Assurance has no further obligation for claims related to the Terminated TruPs CDOs. The Residual CDS terminates concurrently with the Terminated TruPs Bonds for which we had provided credit protection and provides for payment to the Counterparty substantially in accordance with the terms of our original CDS protection for the Terminated TruPs Bonds. In addition, pursuant to an agreement with the Counterparty, if any LPV Capital amount is remaining following the maturity of the Residual CDS, Radian Asset Assurance is entitled to these remaining funds.</t>
  </si>
  <si>
    <t xml:space="preserve">For GAAP accounting purposes, we evaluated the LPV to determine if we would be considered the primary beneficiary of this VIE. We have the obligation to absorb the majority of the VIE’s losses and the right to receive the majority of any remaining funds through our residual interest agreement. In addition, we have the ability to impact the activities of the VIE in certain limited ways that could impact the economic performance of this VIE. As a result of these obligations and rights, we concluded that we are the primary beneficiary of the VIE. The consolidated assets of the LPV primarily consist of a guaranteed investment contract that is presented within other invested assets, which would be used to settle any obligations of this VIE under the Residual CDS. The Residual CDS represents the liability of the VIE, for which the Counterparty does not have recourse to our general credit for this consolidated liability. The Residual CDS held by the LPV is carried at fair value and we have also elected to carry the investments at fair value. </t>
  </si>
  <si>
    <r>
      <t xml:space="preserve">We also consolidate the assets and liabilities associated with </t>
    </r>
    <r>
      <rPr>
        <sz val="10"/>
        <color rgb="FF000000"/>
        <rFont val="Inherit"/>
      </rPr>
      <t>two</t>
    </r>
    <r>
      <rPr>
        <sz val="10"/>
        <color theme="1"/>
        <rFont val="Inherit"/>
      </rPr>
      <t xml:space="preserve"> other financial guaranty structured finance transactions. In these transactions, we provide guarantees for VIEs that own manufactured housing loans. Prior to their consolidation, these transactions had been accounted for as insurance contracts. Due to the contractual provisions that allow us to replace and appoint the servicer who manages the collateral underlying the assets of the transactions, we concluded that we have the power to direct the activities of these VIEs. In addition, as the guarantor of certain classes of debt issued by these VIEs, we have the obligation to absorb losses that could be significant to these VIEs. The assets of these VIEs may only be used to settle the obligations of the VIEs, while due to the nature of our guarantees, creditors have recourse to our general credit as it relates to the VIE debt. However, due to the seniority of the bonds we insure in these transactions, we do not expect to incur a loss from our involvement with these </t>
    </r>
    <r>
      <rPr>
        <sz val="10"/>
        <color rgb="FF000000"/>
        <rFont val="Inherit"/>
      </rPr>
      <t>two</t>
    </r>
    <r>
      <rPr>
        <sz val="10"/>
        <color theme="1"/>
        <rFont val="Inherit"/>
      </rPr>
      <t xml:space="preserve"> VIEs; as such, we did not have a net liability recorded for these transactions as of </t>
    </r>
    <r>
      <rPr>
        <sz val="10"/>
        <color rgb="FF000000"/>
        <rFont val="Inherit"/>
      </rPr>
      <t>September 30, 2013</t>
    </r>
    <r>
      <rPr>
        <sz val="10"/>
        <color theme="1"/>
        <rFont val="Inherit"/>
      </rPr>
      <t xml:space="preserve"> and do not expect to pay any losses. </t>
    </r>
  </si>
  <si>
    <r>
      <t xml:space="preserve">We had also previously consolidated the assets and liabilities associated with </t>
    </r>
    <r>
      <rPr>
        <sz val="10"/>
        <color rgb="FF000000"/>
        <rFont val="Inherit"/>
      </rPr>
      <t>one</t>
    </r>
    <r>
      <rPr>
        <sz val="10"/>
        <color theme="1"/>
        <rFont val="Inherit"/>
      </rPr>
      <t xml:space="preserve"> CDO of ABS VIE that was commuted in the second quarter of 2012. The consolidated assets of this CDO of ABS VIE were accounted for as trading securities and represented assets to be used to settle the obligation of this VIE. </t>
    </r>
  </si>
  <si>
    <t>The following tables provide a summary of our maximum exposure to losses, and the financial impact on our condensed consolidated balance sheets, our condensed consolidated statements of operations and our condensed consolidated statements of cash flows as of and for the periods indicated, as it relates to our consolidated and unconsolidated financial guaranty insurance contracts and credit derivative VIEs:</t>
  </si>
  <si>
    <t>Consolidated</t>
  </si>
  <si>
    <t>Unconsolidated</t>
  </si>
  <si>
    <t>Balance Sheet:</t>
  </si>
  <si>
    <t>Derivative assets</t>
  </si>
  <si>
    <t>Premiums receivable</t>
  </si>
  <si>
    <t>VIE debt—at fair value</t>
  </si>
  <si>
    <t>Accounts payable and accrued expenses</t>
  </si>
  <si>
    <t>Maximum exposure (1)</t>
  </si>
  <si>
    <t>The difference between the carrying amounts of the net asset/liability position and maximum exposure related to VIEs is primarily due to the difference between the face amount of the obligation and the recorded fair values, which include an adjustment for our non-performance risk, as applicable. For those VIEs that have recourse to our general credit, the maximum exposure is based on the net par amount of our insured obligation. For any VIEs that do not have recourse to our general credit, the maximum exposure is generally based on the recorded net assets of the VIE, as of the reporting date.</t>
  </si>
  <si>
    <t>Statement of Operations:</t>
  </si>
  <si>
    <t>       Premiums earned</t>
  </si>
  <si>
    <t>       Net investment income</t>
  </si>
  <si>
    <t>       Net gain (loss) on investments</t>
  </si>
  <si>
    <t>(3,128</t>
  </si>
  <si>
    <t>       Change in fair value of derivative</t>
  </si>
  <si>
    <t xml:space="preserve">       instruments—gain (loss) </t>
  </si>
  <si>
    <t>(82,069</t>
  </si>
  <si>
    <t>(166,404</t>
  </si>
  <si>
    <t>       Net gain (loss) on other financial</t>
  </si>
  <si>
    <t>       instruments</t>
  </si>
  <si>
    <t>(91,274</t>
  </si>
  <si>
    <t>       Provision for losses—(decrease) increase</t>
  </si>
  <si>
    <t>(208</t>
  </si>
  <si>
    <t>       Other operating expenses</t>
  </si>
  <si>
    <t>Net Cash Inflow (Outflow)</t>
  </si>
  <si>
    <t>(134,600</t>
  </si>
  <si>
    <t>(70,486</t>
  </si>
  <si>
    <t>NIMS VIEs</t>
  </si>
  <si>
    <t xml:space="preserve">Our control rights in our NIMS transactions, which we obtained due to an event of default or breach of a performance trigger as defined in the transaction, generally provide us with either a right to replace the VIE servicer or, in some cases, the right to direct the sale of the VIE assets. As the guarantor of either all or a significant portion of the debt issued by each NIMS VIE, we have the obligation to absorb losses that are significant to the VIEs. In those instances where we have determined that we are the primary beneficiary, we consolidate the assets and liabilities of the VIE. We have elected to carry the financial assets and financial liabilities of these VIEs at fair value. </t>
  </si>
  <si>
    <r>
      <t xml:space="preserve">In total, our net cash inflow related to NIMS during </t>
    </r>
    <r>
      <rPr>
        <sz val="10"/>
        <color rgb="FF000000"/>
        <rFont val="Inherit"/>
      </rPr>
      <t>2013</t>
    </r>
    <r>
      <rPr>
        <sz val="10"/>
        <color theme="1"/>
        <rFont val="Inherit"/>
      </rPr>
      <t xml:space="preserve"> has been primarily investment income on bonds held. We have </t>
    </r>
    <r>
      <rPr>
        <sz val="10"/>
        <color rgb="FF000000"/>
        <rFont val="Inherit"/>
      </rPr>
      <t>two</t>
    </r>
    <r>
      <rPr>
        <sz val="10"/>
        <color theme="1"/>
        <rFont val="Inherit"/>
      </rPr>
      <t xml:space="preserve"> remaining NIMS transactions, which mature in December 2013 and May 2035, respectively. The following tables provide a summary of our maximum exposure to losses, and the financial impact on our condensed consolidated balance sheets, our condensed consolidated statements of operations and our condensed consolidated statements of cash flows as of and for the periods indicated, as it relates to our consolidated NIMS VIEs:</t>
    </r>
  </si>
  <si>
    <t>       Derivative assets</t>
  </si>
  <si>
    <t>       VIE debt—at fair value</t>
  </si>
  <si>
    <t xml:space="preserve">The difference between the carrying amounts of the net asset/liability position and maximum exposure related to VIEs is primarily due to the difference between the face amount of the obligation and the recorded fair values, which include an adjustment for our non-performance risk, as applicable. </t>
  </si>
  <si>
    <t>       Change in fair value of derivative instruments—gain</t>
  </si>
  <si>
    <t>       Net loss on other financial instruments</t>
  </si>
  <si>
    <t>(1,270</t>
  </si>
  <si>
    <t>(4,500</t>
  </si>
  <si>
    <t>Net Cash Inflow</t>
  </si>
  <si>
    <t>Note 6 - Investments (Notes)</t>
  </si>
  <si>
    <t>Investments [Abstract]</t>
  </si>
  <si>
    <t>Investments in Debt and Marketable Equity Securities (and Certain Trading Assets) Disclosure</t>
  </si>
  <si>
    <t>Investments</t>
  </si>
  <si>
    <t xml:space="preserve">Securities within our investment portfolio determined to be “held to maturity” and “available for sale” consisted of the following as of the dates indicated: </t>
  </si>
  <si>
    <t>Amortized</t>
  </si>
  <si>
    <t>Cost</t>
  </si>
  <si>
    <t>Gross</t>
  </si>
  <si>
    <t>Gains</t>
  </si>
  <si>
    <t>Losses</t>
  </si>
  <si>
    <t>Fixed-maturities held to maturity:</t>
  </si>
  <si>
    <t>Bonds and notes:</t>
  </si>
  <si>
    <t>Fixed-maturities available for sale:</t>
  </si>
  <si>
    <t>Equity securities available for sale (1)</t>
  </si>
  <si>
    <t>Total debt and equity securities</t>
  </si>
  <si>
    <r>
      <t>Comprising broadly diversified domestic equity mutual funds (</t>
    </r>
    <r>
      <rPr>
        <sz val="10"/>
        <color rgb="FF000000"/>
        <rFont val="Inherit"/>
      </rPr>
      <t>$116.7 million</t>
    </r>
    <r>
      <rPr>
        <sz val="10"/>
        <color theme="1"/>
        <rFont val="Inherit"/>
      </rPr>
      <t xml:space="preserve"> fair value) and various preferred and common stocks invested across numerous companies and industries (</t>
    </r>
    <r>
      <rPr>
        <sz val="10"/>
        <color rgb="FF000000"/>
        <rFont val="Times New Roman"/>
        <family val="1"/>
      </rPr>
      <t>$5.2 million</t>
    </r>
    <r>
      <rPr>
        <sz val="10"/>
        <color theme="1"/>
        <rFont val="Inherit"/>
      </rPr>
      <t xml:space="preserve"> fair value) that are carried at cost.</t>
    </r>
  </si>
  <si>
    <t>Fair Value</t>
  </si>
  <si>
    <r>
      <t>Comprising broadly diversified domestic equity mutual funds (</t>
    </r>
    <r>
      <rPr>
        <sz val="10"/>
        <color rgb="FF000000"/>
        <rFont val="Inherit"/>
      </rPr>
      <t>$98.9 million</t>
    </r>
    <r>
      <rPr>
        <sz val="10"/>
        <color theme="1"/>
        <rFont val="Inherit"/>
      </rPr>
      <t xml:space="preserve"> fair value) and various preferred and common stocks invested across numerous companies and industries (</t>
    </r>
    <r>
      <rPr>
        <sz val="10"/>
        <color rgb="FF000000"/>
        <rFont val="Inherit"/>
      </rPr>
      <t>$13.2 million</t>
    </r>
    <r>
      <rPr>
        <sz val="10"/>
        <color theme="1"/>
        <rFont val="Inherit"/>
      </rPr>
      <t xml:space="preserve"> fair value) that are carried at cost. </t>
    </r>
  </si>
  <si>
    <t>The trading securities within our investment portfolio, which are recorded at fair value, consisted of the following as of the dates indicated:</t>
  </si>
  <si>
    <t>Trading securities:</t>
  </si>
  <si>
    <t>Foreign government securities (1)</t>
  </si>
  <si>
    <r>
      <t xml:space="preserve">As of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foreign government securities in our investment portfolio. We sold our investment in foreign government securities during the first quarter of 2013, as our market view of these investments changed, and their performance did not meet our expectations.</t>
    </r>
  </si>
  <si>
    <r>
      <t xml:space="preserve">For trading securities held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e had net losses during </t>
    </r>
    <r>
      <rPr>
        <sz val="10"/>
        <color rgb="FF000000"/>
        <rFont val="Times New Roman"/>
        <family val="1"/>
      </rPr>
      <t>2013</t>
    </r>
    <r>
      <rPr>
        <sz val="10"/>
        <color theme="1"/>
        <rFont val="Inherit"/>
      </rPr>
      <t xml:space="preserve"> and net gains during </t>
    </r>
    <r>
      <rPr>
        <sz val="10"/>
        <color rgb="FF000000"/>
        <rFont val="Times New Roman"/>
        <family val="1"/>
      </rPr>
      <t>2012</t>
    </r>
    <r>
      <rPr>
        <sz val="10"/>
        <color theme="1"/>
        <rFont val="Inherit"/>
      </rPr>
      <t xml:space="preserve"> in the amounts of </t>
    </r>
    <r>
      <rPr>
        <sz val="10"/>
        <color rgb="FF000000"/>
        <rFont val="Times New Roman"/>
        <family val="1"/>
      </rPr>
      <t>$144.6 million</t>
    </r>
    <r>
      <rPr>
        <sz val="10"/>
        <color theme="1"/>
        <rFont val="Inherit"/>
      </rPr>
      <t xml:space="preserve"> and </t>
    </r>
    <r>
      <rPr>
        <sz val="10"/>
        <color rgb="FF000000"/>
        <rFont val="Times New Roman"/>
        <family val="1"/>
      </rPr>
      <t>$29.8 million</t>
    </r>
    <r>
      <rPr>
        <sz val="10"/>
        <color theme="1"/>
        <rFont val="Inherit"/>
      </rPr>
      <t>, respectively.</t>
    </r>
  </si>
  <si>
    <t>As part of the Freddie Mac Agreement, Radian Guaranty deposited $205 million into a collateral account, currently invested primarily in trading securities, to cover loss mitigation activity on the related loans. A portion of the funds deposited may be released to Radian Guaranty over time. See Note 8 for further information.</t>
  </si>
  <si>
    <t>The following tables show the gross unrealized losses and fair value of our securities deemed “available for sale” and “held to maturity,” aggregated by investment category and length of time that individual securities have been in a continuous unrealized loss position, as of the dates indicated:</t>
  </si>
  <si>
    <t>September 30, 2013:</t>
  </si>
  <si>
    <t>Description of Securities</t>
  </si>
  <si>
    <t>Less Than 12 Months</t>
  </si>
  <si>
    <t>12 Months or Greater</t>
  </si>
  <si>
    <t># of</t>
  </si>
  <si>
    <t>securities</t>
  </si>
  <si>
    <t>December 31, 2012:</t>
  </si>
  <si>
    <r>
      <t xml:space="preserve">During the first </t>
    </r>
    <r>
      <rPr>
        <sz val="10"/>
        <color rgb="FF000000"/>
        <rFont val="Inherit"/>
      </rPr>
      <t>nine</t>
    </r>
    <r>
      <rPr>
        <sz val="10"/>
        <color theme="1"/>
        <rFont val="Inherit"/>
      </rPr>
      <t xml:space="preserve"> months of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re were </t>
    </r>
    <r>
      <rPr>
        <sz val="10"/>
        <color rgb="FF000000"/>
        <rFont val="Inherit"/>
      </rPr>
      <t>no</t>
    </r>
    <r>
      <rPr>
        <sz val="10"/>
        <color theme="1"/>
        <rFont val="Inherit"/>
      </rPr>
      <t xml:space="preserve"> credit losses recognized in earnings. </t>
    </r>
  </si>
  <si>
    <t>Impairments of a security due to credit deterioration that result in a conclusion that the present value of cash flows expected to be collected will not be sufficient to recover the amortized cost basis of the security are considered other-than-temporary. Other declines in the fair value of a security (for example, due to interest rate changes, sector credit rating changes or company-specific rating changes) that result in a conclusion that the present value of cash flows expected to be collected will not be sufficient to recover the amortized cost basis of the security, also may serve as a basis to conclude that an other-than-temporary impairment has occurred. To the extent we determine that a security is deemed to be other-than-temporarily impaired, we recognize an impairment loss.</t>
  </si>
  <si>
    <r>
      <t xml:space="preserve">We hold securities in an unrealized loss position that we did not consider to be other-than-temporarily impaired as of </t>
    </r>
    <r>
      <rPr>
        <sz val="10"/>
        <color rgb="FF000000"/>
        <rFont val="Inherit"/>
      </rPr>
      <t>September 30, 2013</t>
    </r>
    <r>
      <rPr>
        <sz val="10"/>
        <color theme="1"/>
        <rFont val="Inherit"/>
      </rPr>
      <t xml:space="preserve">. For all investment categories, the unrealized losses of 12 months or greater duration as of </t>
    </r>
    <r>
      <rPr>
        <sz val="10"/>
        <color rgb="FF000000"/>
        <rFont val="Inherit"/>
      </rPr>
      <t>September 30, 2013</t>
    </r>
    <r>
      <rPr>
        <sz val="10"/>
        <color theme="1"/>
        <rFont val="Inherit"/>
      </rPr>
      <t xml:space="preserve">, were generally caused by interest rate or credit spread movements since the purchase date of such securities. As of </t>
    </r>
    <r>
      <rPr>
        <sz val="10"/>
        <color rgb="FF000000"/>
        <rFont val="Inherit"/>
      </rPr>
      <t>September 30, 2013</t>
    </r>
    <r>
      <rPr>
        <sz val="10"/>
        <color theme="1"/>
        <rFont val="Inherit"/>
      </rPr>
      <t xml:space="preserve">, we expected the present value of cash flows to be collected from these securities to be sufficient to recover the amortized cost basis of these securities. At </t>
    </r>
    <r>
      <rPr>
        <sz val="10"/>
        <color rgb="FF000000"/>
        <rFont val="Inherit"/>
      </rPr>
      <t>September 30, 2013</t>
    </r>
    <r>
      <rPr>
        <sz val="10"/>
        <color theme="1"/>
        <rFont val="Inherit"/>
      </rPr>
      <t xml:space="preserve">, we did not have the intent to sell any debt securities in an unrealized loss position, and we determined that it is more likely than not that we will have the ability to hold the securities until recovery or maturity; therefore, we did not consider these investments to be other-than-temporarily impaired at </t>
    </r>
    <r>
      <rPr>
        <sz val="10"/>
        <color rgb="FF000000"/>
        <rFont val="Inherit"/>
      </rPr>
      <t>September 30, 2013</t>
    </r>
    <r>
      <rPr>
        <sz val="10"/>
        <color theme="1"/>
        <rFont val="Inherit"/>
      </rPr>
      <t>.</t>
    </r>
  </si>
  <si>
    <t>The contractual maturities of fixed-maturity investments are as follows:</t>
  </si>
  <si>
    <t>Held to Maturity</t>
  </si>
  <si>
    <t>Available for Sale</t>
  </si>
  <si>
    <t>Fair</t>
  </si>
  <si>
    <t>Value</t>
  </si>
  <si>
    <t>Due in one year or less (1)</t>
  </si>
  <si>
    <t>Due after one year through five years (1)</t>
  </si>
  <si>
    <t>Due after five years through ten years (1)</t>
  </si>
  <si>
    <t>Due after ten years (1)</t>
  </si>
  <si>
    <t>RMBS (2)</t>
  </si>
  <si>
    <t xml:space="preserve">Actual maturities may differ as a result of calls before scheduled maturity. </t>
  </si>
  <si>
    <t>RMBS are shown separately given their varying maturity dates.</t>
  </si>
  <si>
    <t>Note 7 - Reinsurance (Notes)</t>
  </si>
  <si>
    <t>Reinsurance [Abstract]</t>
  </si>
  <si>
    <t>Reinsurance</t>
  </si>
  <si>
    <r>
      <t xml:space="preserve">In our mortgage insurance business, we use reinsurance as a risk management tool to reduce our net RIF in order to help manage Radian Guaranty’s regulatory risk-to-capital ratio. See Note 13 for information regarding statutory capital requirements for our insurance subsidiaries. We have primarily used reinsurance in our financial guaranty business to the extent necessary to comply with applicable single risk limits. However, in January 2012, as part of a transaction with </t>
    </r>
    <r>
      <rPr>
        <sz val="10"/>
        <color rgb="FF000000"/>
        <rFont val="Inherit"/>
      </rPr>
      <t>one</t>
    </r>
    <r>
      <rPr>
        <sz val="10"/>
        <color theme="1"/>
        <rFont val="Inherit"/>
      </rPr>
      <t xml:space="preserve"> of our primary insurers (discussed below), we ceded </t>
    </r>
    <r>
      <rPr>
        <sz val="10"/>
        <color rgb="FF000000"/>
        <rFont val="Inherit"/>
      </rPr>
      <t>$1.8 billion</t>
    </r>
    <r>
      <rPr>
        <sz val="10"/>
        <color theme="1"/>
        <rFont val="Inherit"/>
      </rPr>
      <t xml:space="preserve"> of our financial guaranty direct public finance risk as a means of reducing our net par outstanding. Although the use of reinsurance does not discharge an insurer from its primary liability to the insured, the reinsuring company assumes the related liability under these arrangements. Included in other assets are unearned premiums on risk that we have ceded of </t>
    </r>
    <r>
      <rPr>
        <sz val="10"/>
        <color rgb="FF000000"/>
        <rFont val="Inherit"/>
      </rPr>
      <t>$75.8 million</t>
    </r>
    <r>
      <rPr>
        <sz val="10"/>
        <color theme="1"/>
        <rFont val="Inherit"/>
      </rPr>
      <t xml:space="preserve"> and </t>
    </r>
    <r>
      <rPr>
        <sz val="10"/>
        <color rgb="FF000000"/>
        <rFont val="Inherit"/>
      </rPr>
      <t>$64.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The effect of assumed or ceded reinsurance in our mortgage insurance and financial guaranty businesses on net premiums written and earned is as follows:</t>
  </si>
  <si>
    <t>Net premiums written-insurance:</t>
  </si>
  <si>
    <t>(126</t>
  </si>
  <si>
    <t>(918</t>
  </si>
  <si>
    <t>(10,729</t>
  </si>
  <si>
    <t>(89,434</t>
  </si>
  <si>
    <t>(17,918</t>
  </si>
  <si>
    <t>(21,891</t>
  </si>
  <si>
    <t>(64,195</t>
  </si>
  <si>
    <t>(91,867</t>
  </si>
  <si>
    <t>Net premiums written-insurance</t>
  </si>
  <si>
    <t>Net premiums earned-insurance:</t>
  </si>
  <si>
    <t>(5,573</t>
  </si>
  <si>
    <t>(18,121</t>
  </si>
  <si>
    <t>(14,433</t>
  </si>
  <si>
    <t>(53,564</t>
  </si>
  <si>
    <t>(39,336</t>
  </si>
  <si>
    <t>Net premiums earned-insurance</t>
  </si>
  <si>
    <r>
      <t xml:space="preserve">In January 2013, pursuant to the FGIC Commutation, we commuted </t>
    </r>
    <r>
      <rPr>
        <sz val="10"/>
        <color rgb="FF000000"/>
        <rFont val="Inherit"/>
      </rPr>
      <t>$822.2 million</t>
    </r>
    <r>
      <rPr>
        <sz val="10"/>
        <color theme="1"/>
        <rFont val="Inherit"/>
      </rPr>
      <t xml:space="preserve"> of financial guaranty net par outstanding, which included substantially all of our exposure to general obligation bonds issued by the City of Detroit. This transaction reduced our net premiums written by </t>
    </r>
    <r>
      <rPr>
        <sz val="10"/>
        <color rgb="FF000000"/>
        <rFont val="Inherit"/>
      </rPr>
      <t>$12.6 million</t>
    </r>
    <r>
      <rPr>
        <sz val="10"/>
        <color theme="1"/>
        <rFont val="Inherit"/>
      </rPr>
      <t xml:space="preserve"> and reduced our net premiums earned by </t>
    </r>
    <r>
      <rPr>
        <sz val="10"/>
        <color rgb="FF000000"/>
        <rFont val="Inherit"/>
      </rPr>
      <t>$2.5 million</t>
    </r>
    <r>
      <rPr>
        <sz val="10"/>
        <color theme="1"/>
        <rFont val="Inherit"/>
      </rPr>
      <t xml:space="preserve"> in the first quarter of 2013. </t>
    </r>
  </si>
  <si>
    <r>
      <t xml:space="preserve">In January 2012, Radian Asset Assurance entered into a transaction with subsidiaries of Assured Guaranty Ltd. (collectively “Assured”) that included the commutation of </t>
    </r>
    <r>
      <rPr>
        <sz val="10"/>
        <color rgb="FF000000"/>
        <rFont val="Inherit"/>
      </rPr>
      <t>$13.8 billion</t>
    </r>
    <r>
      <rPr>
        <sz val="10"/>
        <color theme="1"/>
        <rFont val="Inherit"/>
      </rPr>
      <t xml:space="preserve"> of financial guaranty net par outstanding that Radian Asset Assurance had reinsured from Assured, and the cession of </t>
    </r>
    <r>
      <rPr>
        <sz val="10"/>
        <color rgb="FF000000"/>
        <rFont val="Inherit"/>
      </rPr>
      <t>$1.8 billion</t>
    </r>
    <r>
      <rPr>
        <sz val="10"/>
        <color theme="1"/>
        <rFont val="Inherit"/>
      </rPr>
      <t xml:space="preserve"> of direct public finance business to Assured. This transaction reduced our net premiums written by </t>
    </r>
    <r>
      <rPr>
        <sz val="10"/>
        <color rgb="FF000000"/>
        <rFont val="Inherit"/>
      </rPr>
      <t>$119.8 million</t>
    </r>
    <r>
      <rPr>
        <sz val="10"/>
        <color theme="1"/>
        <rFont val="Inherit"/>
      </rPr>
      <t xml:space="preserve"> and reduced our net premiums earned by </t>
    </r>
    <r>
      <rPr>
        <sz val="10"/>
        <color rgb="FF000000"/>
        <rFont val="Inherit"/>
      </rPr>
      <t>$22.2 million</t>
    </r>
    <r>
      <rPr>
        <sz val="10"/>
        <color theme="1"/>
        <rFont val="Inherit"/>
      </rPr>
      <t xml:space="preserve"> in the first quarter of 2012. </t>
    </r>
  </si>
  <si>
    <r>
      <t xml:space="preserve">During the second quarter of 2012, Radian Guaranty entered into a quota share reinsurance (“QSR”) agreement with a third-party reinsurance provider (the “Initial QSR Transaction”). Through the Initial QSR Transaction, Radian Guaranty agreed to cede to the third party reinsurance provider </t>
    </r>
    <r>
      <rPr>
        <sz val="10"/>
        <color rgb="FF000000"/>
        <rFont val="Inherit"/>
      </rPr>
      <t>20%</t>
    </r>
    <r>
      <rPr>
        <sz val="10"/>
        <color theme="1"/>
        <rFont val="Inherit"/>
      </rPr>
      <t xml:space="preserve"> of its NIW beginning with the business written in the fourth quarter of 2011. As of </t>
    </r>
    <r>
      <rPr>
        <sz val="10"/>
        <color rgb="FF000000"/>
        <rFont val="Inherit"/>
      </rPr>
      <t>September 30, 2013</t>
    </r>
    <r>
      <rPr>
        <sz val="10"/>
        <color theme="1"/>
        <rFont val="Inherit"/>
      </rPr>
      <t xml:space="preserve">, RIF ceded under the Initial QSR Transaction was </t>
    </r>
    <r>
      <rPr>
        <sz val="10"/>
        <color rgb="FF000000"/>
        <rFont val="Inherit"/>
      </rPr>
      <t>$1.4 billion</t>
    </r>
    <r>
      <rPr>
        <sz val="10"/>
        <color theme="1"/>
        <rFont val="Inherit"/>
      </rPr>
      <t>. Radian Guaranty has the ability, at its option, to recapture two-thirds of the reinsurance ceded as part of this transaction on December 31, 2014, which would result in Radian Guaranty reassuming the related RIF in exchange for a payment of a predefined commutation amount from the reinsurer. We are no longer ceding NIW under the Initial QSR Transaction.</t>
    </r>
  </si>
  <si>
    <t>The following table shows the amounts related to the Initial QSR Transaction as of the periods indicated:</t>
  </si>
  <si>
    <t>Ceded premiums written</t>
  </si>
  <si>
    <t>Ceded premiums earned</t>
  </si>
  <si>
    <t>Ceding commissions written</t>
  </si>
  <si>
    <r>
      <t xml:space="preserve">In the fourth quarter of 2012, Radian Guaranty and the same third-party reinsurance provider entered into a second QSR agreement (the “Second QSR Transaction”). The limitation on ceded risk was </t>
    </r>
    <r>
      <rPr>
        <sz val="10"/>
        <color rgb="FF000000"/>
        <rFont val="Inherit"/>
      </rPr>
      <t>$750 million</t>
    </r>
    <r>
      <rPr>
        <sz val="10"/>
        <color theme="1"/>
        <rFont val="Inherit"/>
      </rPr>
      <t xml:space="preserve"> initially and the parties have the ability to mutually increase the amount of ceded risk up to a maximum of </t>
    </r>
    <r>
      <rPr>
        <sz val="10"/>
        <color rgb="FF000000"/>
        <rFont val="Inherit"/>
      </rPr>
      <t>$2 billion</t>
    </r>
    <r>
      <rPr>
        <sz val="10"/>
        <color theme="1"/>
        <rFont val="Inherit"/>
      </rPr>
      <t xml:space="preserve">. As of </t>
    </r>
    <r>
      <rPr>
        <sz val="10"/>
        <color rgb="FF000000"/>
        <rFont val="Inherit"/>
      </rPr>
      <t>September 30, 2013</t>
    </r>
    <r>
      <rPr>
        <sz val="10"/>
        <color theme="1"/>
        <rFont val="Inherit"/>
      </rPr>
      <t xml:space="preserve">, RIF ceded under the Second QSR Transaction was </t>
    </r>
    <r>
      <rPr>
        <sz val="10"/>
        <color rgb="FF000000"/>
        <rFont val="Inherit"/>
      </rPr>
      <t>$1.2 billion</t>
    </r>
    <r>
      <rPr>
        <sz val="10"/>
        <color theme="1"/>
        <rFont val="Inherit"/>
      </rPr>
      <t>. The agreed upon terms also provide that, effective as of December 31, 2015, Radian Guaranty will have the ability, at its option (the “Commutation Option”), to recapture one-half of the reinsurance ceded with respect to conventional GSE loans, which would result in Radian Guaranty reassuming the related RIF in exchange for a payment of a predefined commutation amount from the reinsurer. Pursuant to the original terms of the Second QSR Transaction:</t>
    </r>
  </si>
  <si>
    <t>(i)</t>
  </si>
  <si>
    <r>
      <t xml:space="preserve">Radian Guaranty agreed to cede to the reinsurer </t>
    </r>
    <r>
      <rPr>
        <sz val="10"/>
        <color rgb="FF000000"/>
        <rFont val="Inherit"/>
      </rPr>
      <t>20%</t>
    </r>
    <r>
      <rPr>
        <sz val="10"/>
        <color theme="1"/>
        <rFont val="Inherit"/>
      </rPr>
      <t xml:space="preserve"> of all premiums and losses incurred with respect to conventional GSE loans and will initially receive a </t>
    </r>
    <r>
      <rPr>
        <sz val="10"/>
        <color rgb="FF000000"/>
        <rFont val="Inherit"/>
      </rPr>
      <t>35%</t>
    </r>
    <r>
      <rPr>
        <sz val="10"/>
        <color theme="1"/>
        <rFont val="Inherit"/>
      </rPr>
      <t xml:space="preserve"> ceding commission; provided, that if we do not exercise our Commutation Option, the ceding commission will be reduced to </t>
    </r>
    <r>
      <rPr>
        <sz val="10"/>
        <color rgb="FF000000"/>
        <rFont val="Inherit"/>
      </rPr>
      <t>30%</t>
    </r>
    <r>
      <rPr>
        <sz val="10"/>
        <color theme="1"/>
        <rFont val="Inherit"/>
      </rPr>
      <t xml:space="preserve"> for the portion of the ceded RIF that was subject to the Commutation Option; and</t>
    </r>
  </si>
  <si>
    <t>(ii)</t>
  </si>
  <si>
    <r>
      <t xml:space="preserve">Radian Guaranty has the ability to cede </t>
    </r>
    <r>
      <rPr>
        <sz val="10"/>
        <color rgb="FF000000"/>
        <rFont val="Inherit"/>
      </rPr>
      <t>100%</t>
    </r>
    <r>
      <rPr>
        <sz val="10"/>
        <color theme="1"/>
        <rFont val="Inherit"/>
      </rPr>
      <t xml:space="preserve"> of all premiums and losses incurred with respect to non-conventional portfolio loans and will receive a </t>
    </r>
    <r>
      <rPr>
        <sz val="10"/>
        <color rgb="FF000000"/>
        <rFont val="Inherit"/>
      </rPr>
      <t>25%</t>
    </r>
    <r>
      <rPr>
        <sz val="10"/>
        <color theme="1"/>
        <rFont val="Inherit"/>
      </rPr>
      <t xml:space="preserve"> ceding commission. We have not ceded any risk on non-conventional portfolio loans. </t>
    </r>
  </si>
  <si>
    <r>
      <t xml:space="preserve">Effective April 1, 2013, Radian Guaranty amended the original terms of the Second QSR Transaction to reduce the percentage of all premiums and losses incurred on new business that will be ceded to the reinsurer under this reinsurance agreement on a prospective basis from </t>
    </r>
    <r>
      <rPr>
        <sz val="10"/>
        <color rgb="FF000000"/>
        <rFont val="Inherit"/>
      </rPr>
      <t>20%</t>
    </r>
    <r>
      <rPr>
        <sz val="10"/>
        <color theme="1"/>
        <rFont val="Inherit"/>
      </rPr>
      <t xml:space="preserve"> to </t>
    </r>
    <r>
      <rPr>
        <sz val="10"/>
        <color rgb="FF000000"/>
        <rFont val="Inherit"/>
      </rPr>
      <t>5%</t>
    </r>
    <r>
      <rPr>
        <sz val="10"/>
        <color theme="1"/>
        <rFont val="Inherit"/>
      </rPr>
      <t xml:space="preserve"> with respect to NIW on conventional GSE loans.</t>
    </r>
  </si>
  <si>
    <t>The following table shows the amounts related to the Second QSR Transaction as of the periods indicated:</t>
  </si>
  <si>
    <t>Three Months Ended September 30, 2013</t>
  </si>
  <si>
    <t>Nine Months Ended September 30, 2013</t>
  </si>
  <si>
    <t>Note 8 - Losses and LAE (Notes)</t>
  </si>
  <si>
    <t>Insurance Loss Reserves [Abstract]</t>
  </si>
  <si>
    <t>Liability for Future Policy Benefits and Unpaid Claims Disclosure</t>
  </si>
  <si>
    <t>Losses and LAE</t>
  </si>
  <si>
    <t>Our reserve for losses and LAE, as of the dates indicated, consisted of:</t>
  </si>
  <si>
    <t>Mortgage insurance reserves</t>
  </si>
  <si>
    <t>Financial guaranty reserves</t>
  </si>
  <si>
    <t>Total reserve for losses and LAE</t>
  </si>
  <si>
    <t xml:space="preserve">The following table presents information relating to our mortgage insurance reserves for losses, including our estimate of defaults incurred but not reported (“IBNR”), and LAE as of the dates indicated: </t>
  </si>
  <si>
    <t>Balance at beginning of period</t>
  </si>
  <si>
    <t>Less reinsurance recoverables (1)</t>
  </si>
  <si>
    <t>Balance at beginning of period, net of reinsurance recoverables</t>
  </si>
  <si>
    <t>Add losses and LAE incurred in respect of default notices reported and unreported in:</t>
  </si>
  <si>
    <t>Current year (2)</t>
  </si>
  <si>
    <t>Prior years</t>
  </si>
  <si>
    <t>(77,001</t>
  </si>
  <si>
    <t>(56,777</t>
  </si>
  <si>
    <t>(71,468</t>
  </si>
  <si>
    <t>Total incurred</t>
  </si>
  <si>
    <t>Deduct paid claims and LAE related to:</t>
  </si>
  <si>
    <t>Total paid</t>
  </si>
  <si>
    <t>Balance at end of period, net of reinsurance recoverables</t>
  </si>
  <si>
    <t>Add reinsurance recoverables (1)</t>
  </si>
  <si>
    <t>Balance at end of period</t>
  </si>
  <si>
    <t>_________________________</t>
  </si>
  <si>
    <t xml:space="preserve">Related to ceded losses on captive reinsurance transactions, capital markets reinsurance transactions (“Smart Home”) and QSR transactions. </t>
  </si>
  <si>
    <t xml:space="preserve">Related to underlying defaulted loans with a most recent date of default notice in the year indicated. For example, if a loan had defaulted in a prior year, but then subsequently cured and later re-defaulted in the current year, that default would be considered a current year default. </t>
  </si>
  <si>
    <t xml:space="preserve">The ultimate amount and timing of future losses will depend, in part, on general economic conditions and other factors, including the status of credit markets, home prices and unemployment rates, all of which are difficult to predict and beyond our control. Our mortgage insurance incurred losses are driven primarily by new mortgage insurance defaults and any changes in the assumptions used to determine our loss reserves on new or existing defaults. </t>
  </si>
  <si>
    <r>
      <t xml:space="preserve">Our mortgage insurance loss reserves declined in the </t>
    </r>
    <r>
      <rPr>
        <sz val="10"/>
        <color rgb="FF000000"/>
        <rFont val="Inherit"/>
      </rPr>
      <t>third</t>
    </r>
    <r>
      <rPr>
        <sz val="10"/>
        <color theme="1"/>
        <rFont val="Inherit"/>
      </rPr>
      <t xml:space="preserve"> quarter of </t>
    </r>
    <r>
      <rPr>
        <sz val="10"/>
        <color rgb="FF000000"/>
        <rFont val="Times New Roman"/>
        <family val="1"/>
      </rPr>
      <t>2013</t>
    </r>
    <r>
      <rPr>
        <sz val="10"/>
        <color theme="1"/>
        <rFont val="Inherit"/>
      </rPr>
      <t xml:space="preserve"> primarily due to a decrease in our total inventory of defaults as a result of the Freddie Mac Agreement. Additionally, the volume of paid claims, defaulted loans that cured (“cures”), and net insurance rescissions and claim denials outpaced new default notices received during the quarter, which also contributed to the decrease in defaults. Total paid claims increased for the three and nine months ended </t>
    </r>
    <r>
      <rPr>
        <sz val="10"/>
        <color rgb="FF000000"/>
        <rFont val="Inherit"/>
      </rPr>
      <t>September 30, 2013</t>
    </r>
    <r>
      <rPr>
        <sz val="10"/>
        <color theme="1"/>
        <rFont val="Inherit"/>
      </rPr>
      <t xml:space="preserve"> from the comparable periods in </t>
    </r>
    <r>
      <rPr>
        <sz val="10"/>
        <color rgb="FF000000"/>
        <rFont val="Inherit"/>
      </rPr>
      <t>2012</t>
    </r>
    <r>
      <rPr>
        <sz val="10"/>
        <color theme="1"/>
        <rFont val="Inherit"/>
      </rPr>
      <t>, mainly as a result of the claim payment associated with the Freddie Mac Agreement and an improvement in the efficiency of our claim review process. In prior periods, our process for reviewing claims received for non-compliance with our insurance policies lengthened the claim resolution period. Delays created by foreclosure slowdowns, servicer issues, and loan modification programs also had lengthened the claim resolution process in prior periods. We cannot be certain of the ultimate impact of these delays on our business or results of operations.</t>
    </r>
  </si>
  <si>
    <r>
      <t xml:space="preserve">In August 2013, Radian Guaranty entered into the Freddie Mac Agreement related to a group of </t>
    </r>
    <r>
      <rPr>
        <sz val="10"/>
        <color rgb="FF000000"/>
        <rFont val="Inherit"/>
      </rPr>
      <t>25,760</t>
    </r>
    <r>
      <rPr>
        <sz val="10"/>
        <color theme="1"/>
        <rFont val="Inherit"/>
      </rPr>
      <t xml:space="preserve"> first-lien mortgage loans guaranteed by Freddie Mac that were insured by Radian Guaranty and were in default as of December 31, 2011. The Freddie Mac Agreement provides for the future treatment of the loans subject to the terms of the agreement including claim payments, loss mitigation activity and insurance coverage, and eliminates Radian Guaranty’s claim exposure on </t>
    </r>
    <r>
      <rPr>
        <sz val="10"/>
        <color rgb="FF000000"/>
        <rFont val="Inherit"/>
      </rPr>
      <t>9,756</t>
    </r>
    <r>
      <rPr>
        <sz val="10"/>
        <color theme="1"/>
        <rFont val="Inherit"/>
      </rPr>
      <t xml:space="preserve"> loans that were delinquent and </t>
    </r>
    <r>
      <rPr>
        <sz val="10"/>
        <color rgb="FF000000"/>
        <rFont val="Inherit"/>
      </rPr>
      <t>4,586</t>
    </r>
    <r>
      <rPr>
        <sz val="10"/>
        <color theme="1"/>
        <rFont val="Inherit"/>
      </rPr>
      <t xml:space="preserve"> loans that were re-performing as of July 31, 2013. The remaining loans in the original population as of December 31, 2011 were paid off, rescinded, denied or resulted in a paid claim prior to July 31, 2013. The Freddie Mac Agreement caps Radian Guaranty’s total exposure on the entire population of loans subject to the agreement to </t>
    </r>
    <r>
      <rPr>
        <sz val="10"/>
        <color rgb="FF000000"/>
        <rFont val="Inherit"/>
      </rPr>
      <t>$840 million</t>
    </r>
    <r>
      <rPr>
        <sz val="10"/>
        <color theme="1"/>
        <rFont val="Inherit"/>
      </rPr>
      <t xml:space="preserve">, and Radian Guaranty has no additional exposure to claims on these loans. The maximum exposure of </t>
    </r>
    <r>
      <rPr>
        <sz val="10"/>
        <color rgb="FF000000"/>
        <rFont val="Inherit"/>
      </rPr>
      <t>$840 million</t>
    </r>
    <r>
      <rPr>
        <sz val="10"/>
        <color theme="1"/>
        <rFont val="Inherit"/>
      </rPr>
      <t xml:space="preserve"> is comprised of </t>
    </r>
    <r>
      <rPr>
        <sz val="10"/>
        <color rgb="FF000000"/>
        <rFont val="Inherit"/>
      </rPr>
      <t>$625 million</t>
    </r>
    <r>
      <rPr>
        <sz val="10"/>
        <color theme="1"/>
        <rFont val="Inherit"/>
      </rPr>
      <t xml:space="preserve"> of claim payments (consisting of </t>
    </r>
    <r>
      <rPr>
        <sz val="10"/>
        <color rgb="FF000000"/>
        <rFont val="Inherit"/>
      </rPr>
      <t>$370 million</t>
    </r>
    <r>
      <rPr>
        <sz val="10"/>
        <color theme="1"/>
        <rFont val="Inherit"/>
      </rPr>
      <t xml:space="preserve"> of claims paid on this population as of July 12, 2013 and </t>
    </r>
    <r>
      <rPr>
        <sz val="10"/>
        <color rgb="FF000000"/>
        <rFont val="Inherit"/>
      </rPr>
      <t>$255 million</t>
    </r>
    <r>
      <rPr>
        <sz val="10"/>
        <color theme="1"/>
        <rFont val="Inherit"/>
      </rPr>
      <t xml:space="preserve"> paid at closing) and </t>
    </r>
    <r>
      <rPr>
        <sz val="10"/>
        <color rgb="FF000000"/>
        <rFont val="Inherit"/>
      </rPr>
      <t>$215 million</t>
    </r>
    <r>
      <rPr>
        <sz val="10"/>
        <color theme="1"/>
        <rFont val="Inherit"/>
      </rPr>
      <t xml:space="preserve"> related to Loss Mitigation Activity on the loans. At the closing, Radian Guaranty deposited </t>
    </r>
    <r>
      <rPr>
        <sz val="10"/>
        <color rgb="FF000000"/>
        <rFont val="Inherit"/>
      </rPr>
      <t>$205 million</t>
    </r>
    <r>
      <rPr>
        <sz val="10"/>
        <color theme="1"/>
        <rFont val="Inherit"/>
      </rPr>
      <t xml:space="preserve"> into a collateral account to cover future Loss Mitigation Activity on the loans. The amount deposited in the collateral account represents </t>
    </r>
    <r>
      <rPr>
        <sz val="10"/>
        <color rgb="FF000000"/>
        <rFont val="Inherit"/>
      </rPr>
      <t>$215 million</t>
    </r>
    <r>
      <rPr>
        <sz val="10"/>
        <color theme="1"/>
        <rFont val="Inherit"/>
      </rPr>
      <t xml:space="preserve">, less </t>
    </r>
    <r>
      <rPr>
        <sz val="10"/>
        <color rgb="FF000000"/>
        <rFont val="Inherit"/>
      </rPr>
      <t>$10 million</t>
    </r>
    <r>
      <rPr>
        <sz val="10"/>
        <color theme="1"/>
        <rFont val="Inherit"/>
      </rPr>
      <t xml:space="preserve"> of Loss Mitigation Activity that had become final in accordance with the Freddie Mac Agreement prior to the date the collateral account was established. The collateral account consists of investment securities and remains on our consolidated balance sheets as a result of the rights that Radian Guaranty has with respect to those funds, as further described below. Subject to certain conditions in the Freddie Mac Agreement, amounts in the collateral account will be released to Radian Guaranty over time to the extent that Loss Mitigation Activity becomes final in accordance with the terms of the Freddie Mac Agreement. From the time the collateral account was established through September 30, 2013, approximately </t>
    </r>
    <r>
      <rPr>
        <sz val="10"/>
        <color rgb="FF000000"/>
        <rFont val="Inherit"/>
      </rPr>
      <t>$2.4 million</t>
    </r>
    <r>
      <rPr>
        <sz val="10"/>
        <color theme="1"/>
        <rFont val="Inherit"/>
      </rPr>
      <t xml:space="preserve"> of additional Loss Mitigation Activity had become final in accordance with the Freddie Mac Agreement and </t>
    </r>
    <r>
      <rPr>
        <sz val="10"/>
        <color rgb="FF000000"/>
        <rFont val="Inherit"/>
      </rPr>
      <t>$137.3 million</t>
    </r>
    <r>
      <rPr>
        <sz val="10"/>
        <color theme="1"/>
        <rFont val="Inherit"/>
      </rPr>
      <t xml:space="preserve"> of submitted claims had been rescinded, denied, curtailed or cancelled, but were not considered final in accordance with the Freddie Mac Agreement. If the amount of Loss Mitigation Activity that becomes final in accordance with the Freddie Mac Agreement after the collateral account was established does not accumulate to </t>
    </r>
    <r>
      <rPr>
        <sz val="10"/>
        <color rgb="FF000000"/>
        <rFont val="Inherit"/>
      </rPr>
      <t>$205 million</t>
    </r>
    <r>
      <rPr>
        <sz val="10"/>
        <color theme="1"/>
        <rFont val="Inherit"/>
      </rPr>
      <t xml:space="preserve"> prior to termination of the Freddie Mac Agreement, then any remaining funds will be paid to Freddie Mac. Radian Guaranty will continue to administer all claims submitted with respect to these loans in accordance with the applicable insurance policy for these loans and in a manner consistent with its normal claims handling practices. The Freddie Mac Agreement will terminate upon the earliest to occur of: (1) August 29, 2017; (2) any time after August 29, 2015 if the amounts remaining in the collateral account are reduced to </t>
    </r>
    <r>
      <rPr>
        <sz val="10"/>
        <color rgb="FF000000"/>
        <rFont val="Inherit"/>
      </rPr>
      <t>$0</t>
    </r>
    <r>
      <rPr>
        <sz val="10"/>
        <color theme="1"/>
        <rFont val="Inherit"/>
      </rPr>
      <t>; or (3) any time after August 29, 2015 if Radian Guaranty exercises its early termination option to conclude the transactions under the Freddie Mac Agreement, by paying to Freddie Mac an amount equal to the initial collateral amount less the amount of Loss Mitigation Activity that had then become final under the terms of the agreement.</t>
    </r>
  </si>
  <si>
    <r>
      <t>For the three and nine months ended September 30, 2013, reserves established for new default notices reported in the current year were the primary driver of our incurred losses. The adverse development in prior year incurred losses for the three and nine months ended September 30, 2013 includes the approximate $22 million</t>
    </r>
    <r>
      <rPr>
        <b/>
        <sz val="10"/>
        <color theme="1"/>
        <rFont val="Inherit"/>
      </rPr>
      <t xml:space="preserve"> </t>
    </r>
    <r>
      <rPr>
        <sz val="10"/>
        <color theme="1"/>
        <rFont val="Inherit"/>
      </rPr>
      <t xml:space="preserve">initial loss related to the Freddie Mac Agreement. This initial loss is expected to be fully offset by a reduction of incurred losses in future periods. This future reduction of incurred losses is expected to result from the elimination of exposure to re-performing loans covered by the transaction that we expect to re-default in the future and ultimately become claims. Favorable reserve development on other default notices reported in prior years partially mitigated the impact from new defaults and the Freddie Mac Agreement, as the benefit to prior year defaults from higher claim curtailments and cures was more than previously estimated. In particular, claim curtailments due to servicer noncompliance with our insurance policies and servicing guidelines increased to approximately $16 million and $42 million, respectively, for the three and nine months ended September 30, 2013, compared to approximately $6 million and $15 million, respectively, for the three and nine months ended September 30, 2012. </t>
    </r>
  </si>
  <si>
    <t>For the three and nine months ended September 30, 2012, reserves established for new default notices were the primary driver of total incurred losses. Partially offsetting those effects in 2012 was positive reserve development on default notices reported in prior years, primarily relating to higher actual insurance rescissions and claim denials than previously assumed in our loss reserve estimates.</t>
  </si>
  <si>
    <r>
      <t xml:space="preserve">In addition, our result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re impacted by a </t>
    </r>
    <r>
      <rPr>
        <sz val="10"/>
        <color rgb="FF000000"/>
        <rFont val="Inherit"/>
      </rPr>
      <t>$43.6 million</t>
    </r>
    <r>
      <rPr>
        <sz val="10"/>
        <color theme="1"/>
        <rFont val="Inherit"/>
      </rPr>
      <t xml:space="preserve"> decrease in our estimated reinsurance recoverable from our Smart Home transactions. This decrease was a result of trends in lower claims paid and higher insurance rescissions and claim denials than were previously estimated to occur by the scheduled maturity dates of our Smart Home transactions.</t>
    </r>
  </si>
  <si>
    <r>
      <t xml:space="preserve">In recent years, our primary defaulted inventory experienced an increase in its weighted average age, as measured by the number of monthly payments missed. Because we apply higher estimated “default to claim rates” (rate at which defaulted loans are expected to result in claim) on our more aged delinquent loans, this has resulted in a higher reserve per default. In addition, our estimated rates of insurance rescissions and claim denials have declined in recent periods. Our aggregate weighted average net default to claim rate assumption for our primary loans, which is net of estimated denials, rescissions and reinstatements, used in estimating our reserve for losses was approximately </t>
    </r>
    <r>
      <rPr>
        <sz val="10"/>
        <color rgb="FF000000"/>
        <rFont val="Inherit"/>
      </rPr>
      <t>50%</t>
    </r>
    <r>
      <rPr>
        <sz val="10"/>
        <color theme="1"/>
        <rFont val="Inherit"/>
      </rPr>
      <t xml:space="preserve"> at </t>
    </r>
    <r>
      <rPr>
        <sz val="10"/>
        <color rgb="FF000000"/>
        <rFont val="Inherit"/>
      </rPr>
      <t>September 30, 2013</t>
    </r>
    <r>
      <rPr>
        <sz val="10"/>
        <color theme="1"/>
        <rFont val="Inherit"/>
      </rPr>
      <t xml:space="preserve">, compared to </t>
    </r>
    <r>
      <rPr>
        <sz val="10"/>
        <color rgb="FF000000"/>
        <rFont val="Inherit"/>
      </rPr>
      <t>49%</t>
    </r>
    <r>
      <rPr>
        <sz val="10"/>
        <color theme="1"/>
        <rFont val="Inherit"/>
      </rPr>
      <t xml:space="preserve"> at </t>
    </r>
    <r>
      <rPr>
        <sz val="10"/>
        <color rgb="FF000000"/>
        <rFont val="Inherit"/>
      </rPr>
      <t>December 31, 2012</t>
    </r>
    <r>
      <rPr>
        <sz val="10"/>
        <color theme="1"/>
        <rFont val="Inherit"/>
      </rPr>
      <t xml:space="preserve">. As of </t>
    </r>
    <r>
      <rPr>
        <sz val="10"/>
        <color rgb="FF000000"/>
        <rFont val="Inherit"/>
      </rPr>
      <t>September 30, 2013</t>
    </r>
    <r>
      <rPr>
        <sz val="10"/>
        <color theme="1"/>
        <rFont val="Inherit"/>
      </rPr>
      <t xml:space="preserve">, our aggregate weighted average default to claim rate estimate on our primary loans, net of denials, rescissions and reinstatements and excluding pending claims, was </t>
    </r>
    <r>
      <rPr>
        <sz val="10"/>
        <color rgb="FF000000"/>
        <rFont val="Inherit"/>
      </rPr>
      <t>41%</t>
    </r>
    <r>
      <rPr>
        <sz val="10"/>
        <color theme="1"/>
        <rFont val="Inherit"/>
      </rPr>
      <t xml:space="preserve">, and ranged from </t>
    </r>
    <r>
      <rPr>
        <sz val="10"/>
        <color rgb="FF000000"/>
        <rFont val="Inherit"/>
      </rPr>
      <t>22%</t>
    </r>
    <r>
      <rPr>
        <sz val="10"/>
        <color theme="1"/>
        <rFont val="Inherit"/>
      </rPr>
      <t xml:space="preserve"> for insured loans that had missed </t>
    </r>
    <r>
      <rPr>
        <sz val="10"/>
        <color rgb="FF000000"/>
        <rFont val="Inherit"/>
      </rPr>
      <t>two</t>
    </r>
    <r>
      <rPr>
        <sz val="10"/>
        <color theme="1"/>
        <rFont val="Inherit"/>
      </rPr>
      <t xml:space="preserve"> to </t>
    </r>
    <r>
      <rPr>
        <sz val="10"/>
        <color rgb="FF000000"/>
        <rFont val="Inherit"/>
      </rPr>
      <t>three</t>
    </r>
    <r>
      <rPr>
        <sz val="10"/>
        <color theme="1"/>
        <rFont val="Inherit"/>
      </rPr>
      <t xml:space="preserve"> monthly payments to </t>
    </r>
    <r>
      <rPr>
        <sz val="10"/>
        <color rgb="FF000000"/>
        <rFont val="Inherit"/>
      </rPr>
      <t>49%</t>
    </r>
    <r>
      <rPr>
        <sz val="10"/>
        <color theme="1"/>
        <rFont val="Inherit"/>
      </rPr>
      <t xml:space="preserve"> for such loans that had missed </t>
    </r>
    <r>
      <rPr>
        <sz val="10"/>
        <color rgb="FF000000"/>
        <rFont val="Inherit"/>
      </rPr>
      <t>12</t>
    </r>
    <r>
      <rPr>
        <sz val="10"/>
        <color theme="1"/>
        <rFont val="Inherit"/>
      </rPr>
      <t xml:space="preserve"> or more monthly payments.</t>
    </r>
  </si>
  <si>
    <r>
      <t xml:space="preserve">Our reserve for losses also includes the impact of our estimate of future rescissions and denials, which remain elevated compared to levels experienced before 2009. The elevated levels of our rate of insurance rescissions and claim denials have reduced our paid losses and have resulted in a significant reduction in our loss reserves. Our estimate of net future rescissions and denials reduced our loss reserv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y approximately </t>
    </r>
    <r>
      <rPr>
        <sz val="10"/>
        <color rgb="FF000000"/>
        <rFont val="Inherit"/>
      </rPr>
      <t>$291 million</t>
    </r>
    <r>
      <rPr>
        <sz val="10"/>
        <color theme="1"/>
        <rFont val="Inherit"/>
      </rPr>
      <t xml:space="preserve"> and </t>
    </r>
    <r>
      <rPr>
        <sz val="10"/>
        <color rgb="FF000000"/>
        <rFont val="Inherit"/>
      </rPr>
      <t>$455 million</t>
    </r>
    <r>
      <rPr>
        <sz val="10"/>
        <color theme="1"/>
        <rFont val="Inherit"/>
      </rPr>
      <t xml:space="preserve">, respectively. Conversely, our estimate of future reinstatements of previously rescinded policies and denied claims increased our loss reserv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y approximately </t>
    </r>
    <r>
      <rPr>
        <sz val="10"/>
        <color rgb="FF000000"/>
        <rFont val="Inherit"/>
      </rPr>
      <t>$286 million</t>
    </r>
    <r>
      <rPr>
        <sz val="10"/>
        <color theme="1"/>
        <rFont val="Inherit"/>
      </rPr>
      <t xml:space="preserve"> and </t>
    </r>
    <r>
      <rPr>
        <sz val="10"/>
        <color rgb="FF000000"/>
        <rFont val="Inherit"/>
      </rPr>
      <t>$303 million</t>
    </r>
    <r>
      <rPr>
        <sz val="10"/>
        <color theme="1"/>
        <rFont val="Inherit"/>
      </rPr>
      <t xml:space="preserve">, respectively, primarily reflected in our IBNR reserve estimate as further described below. The amount of estimated rescissions and denials incorporated into our reserve analysis at any point in time is affected by a number of factors, including not only our estimated rate of rescissions and denials on future claims, but also the volume and attributes of our defaulted insured loans, our estimated default to claim rate and our estimated claim severity, among other assumptions. Although we expect the amount of estimated rescissions and denials embedded within our reserve for losses to remain elevated as compared to levels before 2009, we expect them to continue to decrease over time, as the defaults related to our legacy portfolio decline as a proportion of our total default portfolio and as we realize the results through actual rescissions and denials, or the commutations of insured loans. In the event that we experience a more rapid than expected decrease in the level of future insurance rescissions and claim denials from the current levels, it could have a material adverse effect on our paid losses and loss reserves. </t>
    </r>
  </si>
  <si>
    <r>
      <t xml:space="preserve">Our reported rescission and denial activity in any given period is subject to challenge by our lender and servicer customers. We expect that a portion of previously denied claims will be resubmitted with the required documentation and ultimately paid; therefore, we have considered this expectation in developing our IBNR reserve estimate. Our IBNR reserve estimate was </t>
    </r>
    <r>
      <rPr>
        <sz val="10"/>
        <color rgb="FF000000"/>
        <rFont val="Inherit"/>
      </rPr>
      <t>$268 million</t>
    </r>
    <r>
      <rPr>
        <sz val="10"/>
        <color theme="1"/>
        <rFont val="Inherit"/>
      </rPr>
      <t xml:space="preserve"> and </t>
    </r>
    <r>
      <rPr>
        <sz val="10"/>
        <color rgb="FF000000"/>
        <rFont val="Inherit"/>
      </rPr>
      <t>$32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s of </t>
    </r>
    <r>
      <rPr>
        <sz val="10"/>
        <color rgb="FF000000"/>
        <rFont val="Inherit"/>
      </rPr>
      <t>September 30, 2013</t>
    </r>
    <r>
      <rPr>
        <sz val="10"/>
        <color theme="1"/>
        <rFont val="Inherit"/>
      </rPr>
      <t xml:space="preserve">, our IBNR reserve estimate of </t>
    </r>
    <r>
      <rPr>
        <sz val="10"/>
        <color rgb="FF000000"/>
        <rFont val="Inherit"/>
      </rPr>
      <t>$268 million</t>
    </r>
    <r>
      <rPr>
        <sz val="10"/>
        <color theme="1"/>
        <rFont val="Inherit"/>
      </rPr>
      <t xml:space="preserve"> includes an estimate of future reinstatements of previously denied claims and rescinded policies of </t>
    </r>
    <r>
      <rPr>
        <sz val="10"/>
        <color rgb="FF000000"/>
        <rFont val="Inherit"/>
      </rPr>
      <t>$173 million</t>
    </r>
    <r>
      <rPr>
        <sz val="10"/>
        <color theme="1"/>
        <rFont val="Inherit"/>
      </rPr>
      <t xml:space="preserve"> and </t>
    </r>
    <r>
      <rPr>
        <sz val="10"/>
        <color rgb="FF000000"/>
        <rFont val="Inherit"/>
      </rPr>
      <t>$78 million</t>
    </r>
    <r>
      <rPr>
        <sz val="10"/>
        <color theme="1"/>
        <rFont val="Inherit"/>
      </rPr>
      <t xml:space="preserve">, respectively. These reserves relate to </t>
    </r>
    <r>
      <rPr>
        <sz val="10"/>
        <color rgb="FF000000"/>
        <rFont val="Inherit"/>
      </rPr>
      <t>$381 million</t>
    </r>
    <r>
      <rPr>
        <sz val="10"/>
        <color theme="1"/>
        <rFont val="Inherit"/>
      </rPr>
      <t xml:space="preserve"> of claims that were denied within the preceding 12 months and </t>
    </r>
    <r>
      <rPr>
        <sz val="10"/>
        <color rgb="FF000000"/>
        <rFont val="Inherit"/>
      </rPr>
      <t>$450 million</t>
    </r>
    <r>
      <rPr>
        <sz val="10"/>
        <color theme="1"/>
        <rFont val="Inherit"/>
      </rPr>
      <t xml:space="preserve"> of policies that were rescinded within the preceding 24 months, as well as additional denials and rescissions that were denied or rescinded in earlier periods but remain the subject of discussion with certain of our lender and servicer customers.</t>
    </r>
  </si>
  <si>
    <t>The following table illustrates the amount of first-lien claims submitted to us for payment that were rescinded or denied, for the periods indicated, net of any reinstatements of previously rescinded policies or denied claims within each period:</t>
  </si>
  <si>
    <t>Rescissions</t>
  </si>
  <si>
    <t>Denials</t>
  </si>
  <si>
    <t>Total first-lien claims submitted for payment that were rescinded or denied (1)</t>
  </si>
  <si>
    <t xml:space="preserve">Includes an amount related to a small number of submitted claims that were subsequently withdrawn by the insured. </t>
  </si>
  <si>
    <r>
      <t xml:space="preserve">Generally, we estimate our claim liability related to the potential future reinstatement of previously rescinded policies and denied claims by estimating an initial gross reinstatement rate at the time of denial or rescission, which then declines over a 12 or 24 month time frame. As of </t>
    </r>
    <r>
      <rPr>
        <sz val="10"/>
        <color rgb="FF000000"/>
        <rFont val="Inherit"/>
      </rPr>
      <t>September 30, 2013</t>
    </r>
    <r>
      <rPr>
        <sz val="10"/>
        <color theme="1"/>
        <rFont val="Inherit"/>
      </rPr>
      <t xml:space="preserve">, for previously denied claims, this initial gross reinstatement assumption begins at approximately </t>
    </r>
    <r>
      <rPr>
        <sz val="10"/>
        <color rgb="FF000000"/>
        <rFont val="Inherit"/>
      </rPr>
      <t>60%</t>
    </r>
    <r>
      <rPr>
        <sz val="10"/>
        <color theme="1"/>
        <rFont val="Inherit"/>
      </rPr>
      <t xml:space="preserve"> and declines to </t>
    </r>
    <r>
      <rPr>
        <sz val="10"/>
        <color rgb="FF000000"/>
        <rFont val="Inherit"/>
      </rPr>
      <t>0%</t>
    </r>
    <r>
      <rPr>
        <sz val="10"/>
        <color theme="1"/>
        <rFont val="Inherit"/>
      </rPr>
      <t xml:space="preserve"> after 12 months, while for previously rescinded policies, the initial assumed reinstatement rate begins at approximately </t>
    </r>
    <r>
      <rPr>
        <sz val="10"/>
        <color rgb="FF000000"/>
        <rFont val="Inherit"/>
      </rPr>
      <t>20%</t>
    </r>
    <r>
      <rPr>
        <sz val="10"/>
        <color theme="1"/>
        <rFont val="Inherit"/>
      </rPr>
      <t xml:space="preserve"> and declines to </t>
    </r>
    <r>
      <rPr>
        <sz val="10"/>
        <color rgb="FF000000"/>
        <rFont val="Inherit"/>
      </rPr>
      <t>0%</t>
    </r>
    <r>
      <rPr>
        <sz val="10"/>
        <color theme="1"/>
        <rFont val="Inherit"/>
      </rPr>
      <t xml:space="preserve"> after 24 months. Our IBNR reserve estimate also includes the projected potential impact from future estimated rescissions on reinstated denials and the estimated impact of future claim curtailments on reinstated denials and rescissions. Therefore, at any particular point in time, our IBNR reserve estimate with respect to previously rescinded policies or denied claims is affected not only by our initial reinstatement assumption, but also by the length of time since the denial or rescission, our estimated likelihood of such reinstatements resulting in a paid claim, the expected claim curtailments on such paid claims, as well as the potential outcome of any discussions with our lender and servicer customers regarding such rescissions or denials. </t>
    </r>
  </si>
  <si>
    <r>
      <t xml:space="preserve">We also accrue for the premiums that we expect to refund to our lender customers in connection with our estimated insurance rescission activity. Our accrued liability for such refunds, which is included within accounts payable and accrued expenses on our condensed consolidated balance sheets, was </t>
    </r>
    <r>
      <rPr>
        <sz val="10"/>
        <color rgb="FF000000"/>
        <rFont val="Inherit"/>
      </rPr>
      <t>$24 million</t>
    </r>
    <r>
      <rPr>
        <sz val="10"/>
        <color theme="1"/>
        <rFont val="Inherit"/>
      </rPr>
      <t xml:space="preserve"> and </t>
    </r>
    <r>
      <rPr>
        <sz val="10"/>
        <color rgb="FF000000"/>
        <rFont val="Inherit"/>
      </rPr>
      <t>$48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Rescission and denial rates since 2011 have been affected by an increase in the number of claims received that we review for potential violations of our insurance policies. The following table shows the cumulative rescission/denial rates in our total first-lien portfolio, net of both actual and expected reinstatements, as of </t>
    </r>
    <r>
      <rPr>
        <sz val="10"/>
        <color rgb="FF000000"/>
        <rFont val="Inherit"/>
      </rPr>
      <t>September 30, 2013</t>
    </r>
    <r>
      <rPr>
        <sz val="10"/>
        <color theme="1"/>
        <rFont val="Inherit"/>
      </rPr>
      <t>, with respect to claims received in each quarter indicated below:</t>
    </r>
  </si>
  <si>
    <t>Claim</t>
  </si>
  <si>
    <t>Received</t>
  </si>
  <si>
    <t>Quarter</t>
  </si>
  <si>
    <t> Projected Net Cumulative Rescission/Denial Rate for Each Quarter (1)</t>
  </si>
  <si>
    <t>Percentage of</t>
  </si>
  <si>
    <t>Total Claims Resolved (2)</t>
  </si>
  <si>
    <t>Q1 2011</t>
  </si>
  <si>
    <t>Q2 2011</t>
  </si>
  <si>
    <t>Q3 2011</t>
  </si>
  <si>
    <t>Q4 2011</t>
  </si>
  <si>
    <t>Q1 2012</t>
  </si>
  <si>
    <t>Q2 2012</t>
  </si>
  <si>
    <t>Q3 2012</t>
  </si>
  <si>
    <t>Q4 2012</t>
  </si>
  <si>
    <t>Q1 2013</t>
  </si>
  <si>
    <r>
      <t xml:space="preserve">Projected net cumulative rescission/denial rates represent the ratio of claims rescinded or denied to claims received (by claim count). Rescissions and denials are net of actual reinstatements, plus our current estimate for expected reinstatements of previously rescinded policies or denied claims (excluding certain potential reinstatements we are in the process of discussing with servicers). These projected amounts represent the cumulative rates for each quarter as of </t>
    </r>
    <r>
      <rPr>
        <sz val="10"/>
        <color rgb="FF000000"/>
        <rFont val="Times New Roman"/>
        <family val="1"/>
      </rPr>
      <t>September 30, 2013</t>
    </r>
    <r>
      <rPr>
        <sz val="10"/>
        <color theme="1"/>
        <rFont val="Inherit"/>
      </rPr>
      <t xml:space="preserve">. Until all of the claims received during the periods shown have been internally resolved, the rescission/denial rates for each quarter will be subject to change; these rates also will remain subject to change based on differences between estimated and actual reinstatements of previously rescinded policies or denied claims. </t>
    </r>
  </si>
  <si>
    <r>
      <t xml:space="preserve">The percentage of claims resolved for each quarter presented in the table above represents the number of claims that have been internally resolved as a percentage of the total number of claims received for that specific quarter. A claim is considered internally resolved when it is either paid or it is concluded that the claim should be denied or rescinded, though such denials and rescissions could be challenged and potentially reinstated or overturned. For the second and third quarters of </t>
    </r>
    <r>
      <rPr>
        <sz val="10"/>
        <color rgb="FF000000"/>
        <rFont val="Times New Roman"/>
        <family val="1"/>
      </rPr>
      <t>2013</t>
    </r>
    <r>
      <rPr>
        <sz val="10"/>
        <color theme="1"/>
        <rFont val="Inherit"/>
      </rPr>
      <t>, a significant portion of claims received for those quarters have not been internally resolved; therefore, we do not believe the projected net cumulative rescission/denial rates for those periods are presently meaningful.</t>
    </r>
  </si>
  <si>
    <r>
      <t xml:space="preserve">We considered the sensitivity of first-lien loss reserve estimates at </t>
    </r>
    <r>
      <rPr>
        <sz val="10"/>
        <color rgb="FF000000"/>
        <rFont val="Inherit"/>
      </rPr>
      <t>September 30, 2013</t>
    </r>
    <r>
      <rPr>
        <sz val="10"/>
        <color theme="1"/>
        <rFont val="Inherit"/>
      </rPr>
      <t xml:space="preserve"> by assessing the potential changes resulting from a parallel shift in severity and default to claim rate. For example, assuming all other factors remain constant, for every </t>
    </r>
    <r>
      <rPr>
        <sz val="10"/>
        <color rgb="FF000000"/>
        <rFont val="Times New Roman"/>
        <family val="1"/>
      </rPr>
      <t>one percentage point</t>
    </r>
    <r>
      <rPr>
        <sz val="10"/>
        <color theme="1"/>
        <rFont val="Inherit"/>
      </rPr>
      <t xml:space="preserve"> change in primary claim severity (which we estimate to be approximately </t>
    </r>
    <r>
      <rPr>
        <sz val="10"/>
        <color rgb="FF000000"/>
        <rFont val="Inherit"/>
      </rPr>
      <t>28%</t>
    </r>
    <r>
      <rPr>
        <sz val="10"/>
        <color theme="1"/>
        <rFont val="Inherit"/>
      </rPr>
      <t xml:space="preserve"> of unpaid principal balance at </t>
    </r>
    <r>
      <rPr>
        <sz val="10"/>
        <color rgb="FF000000"/>
        <rFont val="Inherit"/>
      </rPr>
      <t>September 30, 2013</t>
    </r>
    <r>
      <rPr>
        <sz val="10"/>
        <color theme="1"/>
        <rFont val="Inherit"/>
      </rPr>
      <t xml:space="preserve">), we estimated that our loss reserves would change by approximately </t>
    </r>
    <r>
      <rPr>
        <sz val="10"/>
        <color rgb="FF000000"/>
        <rFont val="Inherit"/>
      </rPr>
      <t>$63 million</t>
    </r>
    <r>
      <rPr>
        <sz val="10"/>
        <color theme="1"/>
        <rFont val="Inherit"/>
      </rPr>
      <t xml:space="preserve"> at </t>
    </r>
    <r>
      <rPr>
        <sz val="10"/>
        <color rgb="FF000000"/>
        <rFont val="Inherit"/>
      </rPr>
      <t>September 30, 2013</t>
    </r>
    <r>
      <rPr>
        <sz val="10"/>
        <color theme="1"/>
        <rFont val="Inherit"/>
      </rPr>
      <t xml:space="preserve">. For every </t>
    </r>
    <r>
      <rPr>
        <sz val="10"/>
        <color rgb="FF000000"/>
        <rFont val="Inherit"/>
      </rPr>
      <t>one percentage point</t>
    </r>
    <r>
      <rPr>
        <sz val="10"/>
        <color theme="1"/>
        <rFont val="Inherit"/>
      </rPr>
      <t xml:space="preserve"> change in pool claim severity (which we estimate to be approximately </t>
    </r>
    <r>
      <rPr>
        <sz val="10"/>
        <color rgb="FF000000"/>
        <rFont val="Inherit"/>
      </rPr>
      <t>45%</t>
    </r>
    <r>
      <rPr>
        <sz val="10"/>
        <color theme="1"/>
        <rFont val="Inherit"/>
      </rPr>
      <t xml:space="preserve"> of unpaid principal balance at </t>
    </r>
    <r>
      <rPr>
        <sz val="10"/>
        <color rgb="FF000000"/>
        <rFont val="Inherit"/>
      </rPr>
      <t>September 30, 2013</t>
    </r>
    <r>
      <rPr>
        <sz val="10"/>
        <color theme="1"/>
        <rFont val="Inherit"/>
      </rPr>
      <t xml:space="preserve">), we estimated that our loss reserves would change by approximately </t>
    </r>
    <r>
      <rPr>
        <sz val="10"/>
        <color rgb="FF000000"/>
        <rFont val="Inherit"/>
      </rPr>
      <t>$3 million</t>
    </r>
    <r>
      <rPr>
        <sz val="10"/>
        <color theme="1"/>
        <rFont val="Inherit"/>
      </rPr>
      <t xml:space="preserve"> at </t>
    </r>
    <r>
      <rPr>
        <sz val="10"/>
        <color rgb="FF000000"/>
        <rFont val="Inherit"/>
      </rPr>
      <t>September 30, 2013</t>
    </r>
    <r>
      <rPr>
        <sz val="10"/>
        <color theme="1"/>
        <rFont val="Inherit"/>
      </rPr>
      <t xml:space="preserve">. For every </t>
    </r>
    <r>
      <rPr>
        <sz val="10"/>
        <color rgb="FF000000"/>
        <rFont val="Inherit"/>
      </rPr>
      <t>one percentage point</t>
    </r>
    <r>
      <rPr>
        <sz val="10"/>
        <color theme="1"/>
        <rFont val="Inherit"/>
      </rPr>
      <t xml:space="preserve"> change in our net overall default to claim rate (which we estimate to be approximately </t>
    </r>
    <r>
      <rPr>
        <sz val="10"/>
        <color rgb="FF000000"/>
        <rFont val="Inherit"/>
      </rPr>
      <t>47%</t>
    </r>
    <r>
      <rPr>
        <sz val="10"/>
        <color theme="1"/>
        <rFont val="Inherit"/>
      </rPr>
      <t xml:space="preserve"> at </t>
    </r>
    <r>
      <rPr>
        <sz val="10"/>
        <color rgb="FF000000"/>
        <rFont val="Inherit"/>
      </rPr>
      <t>September 30, 2013</t>
    </r>
    <r>
      <rPr>
        <sz val="10"/>
        <color theme="1"/>
        <rFont val="Inherit"/>
      </rPr>
      <t xml:space="preserve">), we estimated an approximate </t>
    </r>
    <r>
      <rPr>
        <sz val="10"/>
        <color rgb="FF000000"/>
        <rFont val="Inherit"/>
      </rPr>
      <t>$39 million</t>
    </r>
    <r>
      <rPr>
        <sz val="10"/>
        <color theme="1"/>
        <rFont val="Inherit"/>
      </rPr>
      <t xml:space="preserve"> change in our loss reserves at </t>
    </r>
    <r>
      <rPr>
        <sz val="10"/>
        <color rgb="FF000000"/>
        <rFont val="Inherit"/>
      </rPr>
      <t>September 30, 2013</t>
    </r>
    <r>
      <rPr>
        <sz val="10"/>
        <color theme="1"/>
        <rFont val="Inherit"/>
      </rPr>
      <t>.</t>
    </r>
  </si>
  <si>
    <t>Estimating the loss reserves in both our mortgage insurance and financial guaranty business segments involves significant reliance upon assumptions and estimates with regard to the likelihood, magnitude and timing of each potential loss, including the impact of future reinstatements of previously rescinded policies and denied claims. The models, assumptions and estimates we use to establish loss reserves may prove to be inaccurate, especially during an extended economic downturn or a period of extreme market volatility and uncertainty, such as we experienced during the past several years. Our reserves could be impacted in the future if the U.S. economy fails to fully recover from the most recent recession and prolonged economic downturn, including if high unemployment rates continue, or if there is uncertainty in the housing, municipal, foreign sovereign and related credit markets, which could increase our mortgage insurance or financial guaranty losses beyond our existing expectations. As such, we cannot be certain that our reserve estimate will be adequate to cover ultimate losses on incurred defaults.</t>
  </si>
  <si>
    <t>See Note 9 for information regarding our financial guaranty net claim liabilities.</t>
  </si>
  <si>
    <t>Note 9 - Financial Guaranty Insurance Contracts (Notes)</t>
  </si>
  <si>
    <t>Financial Guaranty Insurance Contracts [Abstract]</t>
  </si>
  <si>
    <t>Financial Guarantee Insurance Contracts</t>
  </si>
  <si>
    <r>
      <t xml:space="preserve">The following table includes information as of </t>
    </r>
    <r>
      <rPr>
        <sz val="10"/>
        <color rgb="FF000000"/>
        <rFont val="Inherit"/>
      </rPr>
      <t>September 30, 2013</t>
    </r>
    <r>
      <rPr>
        <sz val="10"/>
        <color theme="1"/>
        <rFont val="Inherit"/>
      </rPr>
      <t xml:space="preserve"> regarding our financial guaranty claim liabilities on non-derivative transactions, segregated by the surveillance categories that we use in monitoring the risks related to these contracts:</t>
    </r>
    <r>
      <rPr>
        <sz val="9"/>
        <color theme="1"/>
        <rFont val="Inherit"/>
      </rPr>
      <t> </t>
    </r>
  </si>
  <si>
    <t>Surveillance Categories</t>
  </si>
  <si>
    <t>Performing</t>
  </si>
  <si>
    <t>Special</t>
  </si>
  <si>
    <t>Mention</t>
  </si>
  <si>
    <t>Intensified</t>
  </si>
  <si>
    <t>Surveillance</t>
  </si>
  <si>
    <t>Case</t>
  </si>
  <si>
    <t>Reserve</t>
  </si>
  <si>
    <t>Number of policies</t>
  </si>
  <si>
    <t>Remaining weighted-average contract period (in years)</t>
  </si>
  <si>
    <t>Insured contractual payments outstanding:</t>
  </si>
  <si>
    <t>Principal</t>
  </si>
  <si>
    <t>Interest</t>
  </si>
  <si>
    <t>Gross claim liability</t>
  </si>
  <si>
    <t>Less:</t>
  </si>
  <si>
    <t>Gross potential recoveries</t>
  </si>
  <si>
    <t>Discount, net</t>
  </si>
  <si>
    <t>(97,106</t>
  </si>
  <si>
    <t>(1,955</t>
  </si>
  <si>
    <t>(98,362</t>
  </si>
  <si>
    <t>Net claim liability/(asset) (prior to reduction for unearned premium)</t>
  </si>
  <si>
    <t>(18,537</t>
  </si>
  <si>
    <t>Unearned premium revenue</t>
  </si>
  <si>
    <t>Net claim liability/(asset) reported in the balance sheet</t>
  </si>
  <si>
    <r>
      <t xml:space="preserve">A net claim liability is established for a performing credit if there is evidence that credit deterioration has occurred and the expected loss on the credit exceeds the unearned premium revenue for the contract based on the present value of the expected net cash inflows and outflows. Included in accounts and notes receivable and unearned premiums on our condensed consolidated balance sheets are the present values of premiums receivable and unearned premiums that are received on an installment basis. The premiums receivable is net of commissions on assumed reinsurance business. The present values of premiums receivable and unearned premiums that are received on an installment basis were </t>
    </r>
    <r>
      <rPr>
        <sz val="10"/>
        <color rgb="FF000000"/>
        <rFont val="Inherit"/>
      </rPr>
      <t>$26.0 million</t>
    </r>
    <r>
      <rPr>
        <sz val="10"/>
        <color theme="1"/>
        <rFont val="Inherit"/>
      </rPr>
      <t xml:space="preserve"> and </t>
    </r>
    <r>
      <rPr>
        <sz val="10"/>
        <color rgb="FF000000"/>
        <rFont val="Inherit"/>
      </rPr>
      <t>$28.5 million</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28.9 million</t>
    </r>
    <r>
      <rPr>
        <sz val="10"/>
        <color theme="1"/>
        <rFont val="Inherit"/>
      </rPr>
      <t xml:space="preserve"> and </t>
    </r>
    <r>
      <rPr>
        <sz val="10"/>
        <color rgb="FF000000"/>
        <rFont val="Inherit"/>
      </rPr>
      <t>$33.6 million</t>
    </r>
    <r>
      <rPr>
        <sz val="10"/>
        <color theme="1"/>
        <rFont val="Inherit"/>
      </rPr>
      <t xml:space="preserve">, respectively, as of </t>
    </r>
    <r>
      <rPr>
        <sz val="10"/>
        <color rgb="FF000000"/>
        <rFont val="Inherit"/>
      </rPr>
      <t>December 31, 2012</t>
    </r>
    <r>
      <rPr>
        <sz val="10"/>
        <color theme="1"/>
        <rFont val="Inherit"/>
      </rPr>
      <t>.</t>
    </r>
  </si>
  <si>
    <r>
      <t xml:space="preserve">The accretion of these balances is included in either premiums written and premiums earned (for premiums receivable) or policy acquisition costs (for commissions) on our condensed consolidated statements of operations. The accretion included in premiums earned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2 million</t>
    </r>
    <r>
      <rPr>
        <sz val="10"/>
        <color theme="1"/>
        <rFont val="Inherit"/>
      </rPr>
      <t xml:space="preserve"> for both periods, 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7 million</t>
    </r>
    <r>
      <rPr>
        <sz val="10"/>
        <color theme="1"/>
        <rFont val="Inherit"/>
      </rPr>
      <t xml:space="preserve"> and </t>
    </r>
    <r>
      <rPr>
        <sz val="10"/>
        <color rgb="FF000000"/>
        <rFont val="Inherit"/>
      </rPr>
      <t>$0.8 million</t>
    </r>
    <r>
      <rPr>
        <sz val="10"/>
        <color theme="1"/>
        <rFont val="Inherit"/>
      </rPr>
      <t xml:space="preserve">, respectively. There was an immaterial amount of accretion recorded in policy acquisition cost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The nominal (non-discounted) premiums, net of commissions that are expected to be collected on financial guaranty contracts with installment premiums, included in premiums receivable as of </t>
    </r>
    <r>
      <rPr>
        <sz val="10"/>
        <color rgb="FF000000"/>
        <rFont val="Inherit"/>
      </rPr>
      <t>September 30, 2013</t>
    </r>
    <r>
      <rPr>
        <sz val="10"/>
        <color theme="1"/>
        <rFont val="Inherit"/>
      </rPr>
      <t xml:space="preserve">, was </t>
    </r>
    <r>
      <rPr>
        <sz val="10"/>
        <color rgb="FF000000"/>
        <rFont val="Inherit"/>
      </rPr>
      <t>$32.7 million</t>
    </r>
    <r>
      <rPr>
        <sz val="10"/>
        <color theme="1"/>
        <rFont val="Inherit"/>
      </rPr>
      <t xml:space="preserve"> and is expected to decrease over time as the portfolio runs off. The activity related to the net present value of premiums receivable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not material. The weighted-average risk-free rate used to discount the premiums receivable and premiums to be collected was </t>
    </r>
    <r>
      <rPr>
        <sz val="10"/>
        <color rgb="FF000000"/>
        <rFont val="Inherit"/>
      </rPr>
      <t>2.6%</t>
    </r>
    <r>
      <rPr>
        <sz val="10"/>
        <color theme="1"/>
        <rFont val="Inherit"/>
      </rPr>
      <t xml:space="preserve"> at </t>
    </r>
    <r>
      <rPr>
        <sz val="10"/>
        <color rgb="FF000000"/>
        <rFont val="Inherit"/>
      </rPr>
      <t>September 30, 2013</t>
    </r>
    <r>
      <rPr>
        <sz val="10"/>
        <color theme="1"/>
        <rFont val="Inherit"/>
      </rPr>
      <t>.</t>
    </r>
  </si>
  <si>
    <t>Premiums earned were affected by the following for the periods indicated:</t>
  </si>
  <si>
    <t>Refundings</t>
  </si>
  <si>
    <t>Recaptures/commutations</t>
  </si>
  <si>
    <t>(2,447</t>
  </si>
  <si>
    <t>(16,269</t>
  </si>
  <si>
    <t>Unearned premium acceleration upon establishment of case reserves</t>
  </si>
  <si>
    <t>Reinsurance agreements</t>
  </si>
  <si>
    <t>(5,995</t>
  </si>
  <si>
    <t>Foreign exchange revaluation, gross of commissions</t>
  </si>
  <si>
    <t>(975</t>
  </si>
  <si>
    <t>(153</t>
  </si>
  <si>
    <t>Adjustments to installment premiums, gross of commissions</t>
  </si>
  <si>
    <t>(155</t>
  </si>
  <si>
    <t>(2,390</t>
  </si>
  <si>
    <t>(2,273</t>
  </si>
  <si>
    <t>Total adjustment to premiums earned</t>
  </si>
  <si>
    <r>
      <t xml:space="preserve">The following table shows the expected contractual premium revenue from our existing financial guaranty portfolio, assuming no prepayments (“refundings”) of any financial guaranty obligations, as of </t>
    </r>
    <r>
      <rPr>
        <sz val="10"/>
        <color rgb="FF000000"/>
        <rFont val="Inherit"/>
      </rPr>
      <t>September 30, 2013</t>
    </r>
    <r>
      <rPr>
        <sz val="10"/>
        <color theme="1"/>
        <rFont val="Inherit"/>
      </rPr>
      <t>:</t>
    </r>
  </si>
  <si>
    <t>Ending Net</t>
  </si>
  <si>
    <t>Unearned</t>
  </si>
  <si>
    <t>Premiums</t>
  </si>
  <si>
    <t>Premium</t>
  </si>
  <si>
    <t>Amortization</t>
  </si>
  <si>
    <t>Accretion</t>
  </si>
  <si>
    <t>Revenue</t>
  </si>
  <si>
    <t>Fourth Quarter 2013</t>
  </si>
  <si>
    <t>2013-2017</t>
  </si>
  <si>
    <t>2018-2022</t>
  </si>
  <si>
    <t>2023-2027</t>
  </si>
  <si>
    <t>2028-2032</t>
  </si>
  <si>
    <t>After 2032</t>
  </si>
  <si>
    <r>
      <t xml:space="preserve">The following table shows the significant components of changes in our financial guaranty claim liability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excluding reserves related to our trade credit reinsurance and surety business of </t>
    </r>
    <r>
      <rPr>
        <sz val="10"/>
        <color rgb="FF000000"/>
        <rFont val="Inherit"/>
      </rPr>
      <t>$1.6 million</t>
    </r>
    <r>
      <rPr>
        <sz val="10"/>
        <color theme="1"/>
        <rFont val="Inherit"/>
      </rPr>
      <t xml:space="preserve"> and </t>
    </r>
    <r>
      <rPr>
        <sz val="10"/>
        <color rgb="FF000000"/>
        <rFont val="Inherit"/>
      </rPr>
      <t>$2.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which are excluded from the accounting standard regarding accounting for financial guaranty insurance contracts by insurance enterprises. </t>
    </r>
  </si>
  <si>
    <t>Claim liability at beginning of period</t>
  </si>
  <si>
    <t>Incurred losses and LAE:</t>
  </si>
  <si>
    <t>(Decrease) increase in gross claim liability</t>
  </si>
  <si>
    <t>(28,486</t>
  </si>
  <si>
    <t>(56,477</t>
  </si>
  <si>
    <t>Decrease (increase) in gross potential recoveries</t>
  </si>
  <si>
    <t>(69,624</t>
  </si>
  <si>
    <t>(261,339</t>
  </si>
  <si>
    <t>Decrease in discount</t>
  </si>
  <si>
    <t>Decrease (increase) in unearned premiums</t>
  </si>
  <si>
    <t>(1,683</t>
  </si>
  <si>
    <t>Incurred losses and LAE</t>
  </si>
  <si>
    <t>Deduct paid losses and LAE:</t>
  </si>
  <si>
    <t>Current years</t>
  </si>
  <si>
    <t>(334</t>
  </si>
  <si>
    <t>(1,586</t>
  </si>
  <si>
    <t>Paid losses and LAE:</t>
  </si>
  <si>
    <t>(1,516</t>
  </si>
  <si>
    <t>Claim liability at end of period</t>
  </si>
  <si>
    <t>Components of incurred losses and LAE:</t>
  </si>
  <si>
    <t>Claim liability established in current period</t>
  </si>
  <si>
    <t>Changes in existing claim liabilities</t>
  </si>
  <si>
    <t>(4,278</t>
  </si>
  <si>
    <t>Total incurred losses and LAE</t>
  </si>
  <si>
    <t>Components of decrease in discount:</t>
  </si>
  <si>
    <t>Decrease in discount related to net claim liabilities established in current period</t>
  </si>
  <si>
    <t>Decrease in discount related to existing net claim liabilities</t>
  </si>
  <si>
    <t>Total decrease in discount</t>
  </si>
  <si>
    <r>
      <t xml:space="preserve">Paid losses during the </t>
    </r>
    <r>
      <rPr>
        <sz val="10"/>
        <color rgb="FF000000"/>
        <rFont val="Inherit"/>
      </rPr>
      <t>first nine months</t>
    </r>
    <r>
      <rPr>
        <sz val="10"/>
        <color theme="1"/>
        <rFont val="Inherit"/>
      </rPr>
      <t xml:space="preserve"> of 2013 include </t>
    </r>
    <r>
      <rPr>
        <sz val="10"/>
        <color rgb="FF000000"/>
        <rFont val="Inherit"/>
      </rPr>
      <t>$41.6 million</t>
    </r>
    <r>
      <rPr>
        <sz val="10"/>
        <color theme="1"/>
        <rFont val="Inherit"/>
      </rPr>
      <t xml:space="preserve"> related to the FGIC Commutation. Paid losses in the third quarter of 2013 reflect recoveries received during the quarter related to previously paid claims. We paid </t>
    </r>
    <r>
      <rPr>
        <sz val="10"/>
        <color rgb="FF000000"/>
        <rFont val="Times New Roman"/>
        <family val="1"/>
      </rPr>
      <t>$23.5 million</t>
    </r>
    <r>
      <rPr>
        <sz val="10"/>
        <color theme="1"/>
        <rFont val="Inherit"/>
      </rPr>
      <t xml:space="preserve"> to settle our obligations related to our exposure to insured sovereign indebtedness of Greece in the third quarter of </t>
    </r>
    <r>
      <rPr>
        <sz val="10"/>
        <color rgb="FF000000"/>
        <rFont val="Inherit"/>
      </rPr>
      <t>2012</t>
    </r>
    <r>
      <rPr>
        <sz val="10"/>
        <color theme="1"/>
        <rFont val="Inherit"/>
      </rPr>
      <t>.</t>
    </r>
  </si>
  <si>
    <r>
      <t xml:space="preserve">In the </t>
    </r>
    <r>
      <rPr>
        <sz val="10"/>
        <color rgb="FF000000"/>
        <rFont val="Inherit"/>
      </rPr>
      <t>first nine months</t>
    </r>
    <r>
      <rPr>
        <sz val="10"/>
        <color theme="1"/>
        <rFont val="Inherit"/>
      </rPr>
      <t xml:space="preserve"> of 2012, we significantly increased our estimated gross claim liability associated with a project finance credit with net par outstanding of </t>
    </r>
    <r>
      <rPr>
        <sz val="10"/>
        <color rgb="FF000000"/>
        <rFont val="Times New Roman"/>
        <family val="1"/>
      </rPr>
      <t>$70 million</t>
    </r>
    <r>
      <rPr>
        <sz val="10"/>
        <color theme="1"/>
        <rFont val="Inherit"/>
      </rPr>
      <t xml:space="preserve"> at </t>
    </r>
    <r>
      <rPr>
        <sz val="10"/>
        <color rgb="FF000000"/>
        <rFont val="Inherit"/>
      </rPr>
      <t>September 30, 2012</t>
    </r>
    <r>
      <rPr>
        <sz val="10"/>
        <color theme="1"/>
        <rFont val="Inherit"/>
      </rPr>
      <t xml:space="preserve">, based primarily on refinancing risk upon the maturity or scheduled principal amortization of the insured obligations beginning in 2017. Revenues for the project serve as collateral for our insured risk, and we have also projected a full recovery of the gross claim over time, which resulted in both an increase in our potential recovery and discount amounts. </t>
    </r>
  </si>
  <si>
    <t xml:space="preserve">Our financial guaranty loss reserve estimate involves significant judgment surrounding the estimated probability of the likelihood, magnitude and timing of each potential loss based upon different loss scenarios. The probabilities, assumptions and estimates we use to establish our financial guaranty loss reserves are subject to uncertainties, particularly given the current economic and credit environments, including uncertainties regarding our public finance municipal exposures and international sovereign risk exposures. We continue to monitor the uncertainties surrounding our portfolio, and it is possible that the actual losses paid could differ materially from our present estimates. </t>
  </si>
  <si>
    <t>The weighted-average risk-free rates used to discount the gross claim liability and gross potential recoveries were as follows as of the dates indicated:</t>
  </si>
  <si>
    <t>Note 10 - Long-Term Debt (Notes)</t>
  </si>
  <si>
    <t>Long-term Debt, Unclassified [Abstract]</t>
  </si>
  <si>
    <t>Long-term Debt</t>
  </si>
  <si>
    <t xml:space="preserve">Long-Term Debt </t>
  </si>
  <si>
    <r>
      <t xml:space="preserve">The carrying value of our long-term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s follows: </t>
    </r>
  </si>
  <si>
    <t>Senior Notes due 2013</t>
  </si>
  <si>
    <t>Senior Notes due 2015</t>
  </si>
  <si>
    <t>Senior Notes due 2017</t>
  </si>
  <si>
    <t>Convertible Senior Notes due 2017 (1)</t>
  </si>
  <si>
    <t>Convertible Senior Notes due 2019 (2)</t>
  </si>
  <si>
    <t>Total long-term debt</t>
  </si>
  <si>
    <r>
      <t xml:space="preserve">The principal amount of these notes is </t>
    </r>
    <r>
      <rPr>
        <sz val="10"/>
        <color rgb="FF000000"/>
        <rFont val="Inherit"/>
      </rPr>
      <t>$450 million</t>
    </r>
    <r>
      <rPr>
        <sz val="10"/>
        <color theme="1"/>
        <rFont val="Inherit"/>
      </rPr>
      <t>.</t>
    </r>
  </si>
  <si>
    <r>
      <t xml:space="preserve">The principal amount of these notes is </t>
    </r>
    <r>
      <rPr>
        <sz val="10"/>
        <color rgb="FF000000"/>
        <rFont val="Inherit"/>
      </rPr>
      <t>$400 million</t>
    </r>
    <r>
      <rPr>
        <sz val="10"/>
        <color theme="1"/>
        <rFont val="Inherit"/>
      </rPr>
      <t>.</t>
    </r>
  </si>
  <si>
    <r>
      <t xml:space="preserve">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we exchanged </t>
    </r>
    <r>
      <rPr>
        <sz val="10"/>
        <color rgb="FF000000"/>
        <rFont val="Inherit"/>
      </rPr>
      <t>$195.5 million</t>
    </r>
    <r>
      <rPr>
        <sz val="10"/>
        <color theme="1"/>
        <rFont val="Inherit"/>
      </rPr>
      <t xml:space="preserve"> of our </t>
    </r>
    <r>
      <rPr>
        <sz val="10"/>
        <color rgb="FF000000"/>
        <rFont val="Inherit"/>
      </rPr>
      <t>5.375%</t>
    </r>
    <r>
      <rPr>
        <sz val="10"/>
        <color theme="1"/>
        <rFont val="Inherit"/>
      </rPr>
      <t xml:space="preserve"> Senior Notes due June 2015 (the “Old Notes”) for a new series of </t>
    </r>
    <r>
      <rPr>
        <sz val="10"/>
        <color rgb="FF000000"/>
        <rFont val="Inherit"/>
      </rPr>
      <t>9.000%</t>
    </r>
    <r>
      <rPr>
        <sz val="10"/>
        <color theme="1"/>
        <rFont val="Inherit"/>
      </rPr>
      <t xml:space="preserve"> Senior Notes due June 2017 (the “New Notes”) for purposes of improving our debt maturity profile. These transactions, which are accounted for as extinguishments of debt, resulted in a loss of </t>
    </r>
    <r>
      <rPr>
        <sz val="10"/>
        <color rgb="FF000000"/>
        <rFont val="Inherit"/>
      </rPr>
      <t>$4.0 million</t>
    </r>
    <r>
      <rPr>
        <sz val="10"/>
        <color theme="1"/>
        <rFont val="Inherit"/>
      </rPr>
      <t xml:space="preserve">, primarily as a result of the requirement to record the New Notes at fair value. Both the Old Notes and the New Notes have covenants customary for securities of this nature, including covenants related to the payments of the notes, reports, compliance certificates, and the modification of covenants. Additionally, the indentures governing the Old Notes and New Notes include covenants restricting us from encumbering the capital stock of a designated subsidiary (as defined in the respective indentures for the notes) or disposing of any capital stock of any designated subsidiary unless either all of the stock is disposed of or we retain more than </t>
    </r>
    <r>
      <rPr>
        <sz val="10"/>
        <color rgb="FF000000"/>
        <rFont val="Inherit"/>
      </rPr>
      <t>80%</t>
    </r>
    <r>
      <rPr>
        <sz val="10"/>
        <color theme="1"/>
        <rFont val="Inherit"/>
      </rPr>
      <t xml:space="preserve"> of the stock.</t>
    </r>
  </si>
  <si>
    <t>2019 Convertible Senior Notes</t>
  </si>
  <si>
    <r>
      <t xml:space="preserve">In March 2013, we issued </t>
    </r>
    <r>
      <rPr>
        <sz val="10"/>
        <color rgb="FF000000"/>
        <rFont val="Inherit"/>
      </rPr>
      <t>$400 million</t>
    </r>
    <r>
      <rPr>
        <sz val="10"/>
        <color theme="1"/>
        <rFont val="Inherit"/>
      </rPr>
      <t xml:space="preserve"> principal amount of the 2019 Convertible Senior Notes and received net proceeds of approximately </t>
    </r>
    <r>
      <rPr>
        <sz val="10"/>
        <color rgb="FF000000"/>
        <rFont val="Inherit"/>
      </rPr>
      <t>$389.8 million</t>
    </r>
    <r>
      <rPr>
        <sz val="10"/>
        <color theme="1"/>
        <rFont val="Inherit"/>
      </rPr>
      <t>. Interest is payable semi-annually on March 1 and September 1 of each year, commencing on September 1, 2013. The 2019 Convertible Senior Notes have covenants customary for securities of this nature, including covenants related to payments of the notes, reports, compliance certificates and the modification of covenants.</t>
    </r>
  </si>
  <si>
    <r>
      <t xml:space="preserve">At any time on or after March 8, 2016, we may redeem all or part of the notes, but only if the last reported sale price of our common stock for </t>
    </r>
    <r>
      <rPr>
        <sz val="10"/>
        <color rgb="FF000000"/>
        <rFont val="Inherit"/>
      </rPr>
      <t>20</t>
    </r>
    <r>
      <rPr>
        <sz val="10"/>
        <color theme="1"/>
        <rFont val="Inherit"/>
      </rPr>
      <t xml:space="preserve"> or more trading days in a period of </t>
    </r>
    <r>
      <rPr>
        <sz val="10"/>
        <color rgb="FF000000"/>
        <rFont val="Inherit"/>
      </rPr>
      <t>30</t>
    </r>
    <r>
      <rPr>
        <sz val="10"/>
        <color theme="1"/>
        <rFont val="Inherit"/>
      </rPr>
      <t xml:space="preserve"> consecutive trading days ending on, and including, the trading day prior to the date we provide notice of redemption exceeds </t>
    </r>
    <r>
      <rPr>
        <sz val="10"/>
        <color rgb="FF000000"/>
        <rFont val="Inherit"/>
      </rPr>
      <t>130%</t>
    </r>
    <r>
      <rPr>
        <sz val="10"/>
        <color theme="1"/>
        <rFont val="Inherit"/>
      </rPr>
      <t xml:space="preserve"> of the conversion price in effect on each such trading day. The redemption price will be equal to </t>
    </r>
    <r>
      <rPr>
        <sz val="10"/>
        <color rgb="FF000000"/>
        <rFont val="Inherit"/>
      </rPr>
      <t>100%</t>
    </r>
    <r>
      <rPr>
        <sz val="10"/>
        <color theme="1"/>
        <rFont val="Inherit"/>
      </rPr>
      <t xml:space="preserve"> of the unpaid principal amount of the notes to be redeemed, plus accrued and unpaid interest to, but excluding, the redemption date (unless the redemption date falls after a regular record date but on or prior to the immediately succeeding interest payment date, in which case we will pay the full amount of accrued and unpaid interest to the holder of record as of the close of business on such regular record date, and the redemption price will be equal to </t>
    </r>
    <r>
      <rPr>
        <sz val="10"/>
        <color rgb="FF000000"/>
        <rFont val="Inherit"/>
      </rPr>
      <t>100%</t>
    </r>
    <r>
      <rPr>
        <sz val="10"/>
        <color theme="1"/>
        <rFont val="Inherit"/>
      </rPr>
      <t xml:space="preserve"> of the principal amount of notes to be redeemed).</t>
    </r>
  </si>
  <si>
    <t xml:space="preserve">Holders of the notes will be able to convert the notes, at their option, before the close of business on the business day immediately preceding December 1, 2018, only under the following circumstances: </t>
  </si>
  <si>
    <r>
      <t xml:space="preserve">During any calendar quarter commencing after March 31, 2013 (and only during such calendar quarter), if the last reported sale price of our common stock for each of at least </t>
    </r>
    <r>
      <rPr>
        <sz val="10"/>
        <color rgb="FF000000"/>
        <rFont val="Inherit"/>
      </rPr>
      <t>20</t>
    </r>
    <r>
      <rPr>
        <sz val="10"/>
        <color theme="1"/>
        <rFont val="Inherit"/>
      </rPr>
      <t xml:space="preserve"> trading days (whether or not consecutive) during the </t>
    </r>
    <r>
      <rPr>
        <sz val="10"/>
        <color rgb="FF000000"/>
        <rFont val="Inherit"/>
      </rPr>
      <t>30</t>
    </r>
    <r>
      <rPr>
        <sz val="10"/>
        <color theme="1"/>
        <rFont val="Inherit"/>
      </rPr>
      <t xml:space="preserve"> consecutive trading days ending on, and including, the last trading day of the immediately preceding calendar quarter, is greater than or equal to </t>
    </r>
    <r>
      <rPr>
        <sz val="10"/>
        <color rgb="FF000000"/>
        <rFont val="Inherit"/>
      </rPr>
      <t>130%</t>
    </r>
    <r>
      <rPr>
        <sz val="10"/>
        <color theme="1"/>
        <rFont val="Inherit"/>
      </rPr>
      <t xml:space="preserve"> of the applicable conversion price on each applicable trading day; </t>
    </r>
  </si>
  <si>
    <r>
      <t xml:space="preserve">During the </t>
    </r>
    <r>
      <rPr>
        <sz val="10"/>
        <color rgb="FF000000"/>
        <rFont val="Inherit"/>
      </rPr>
      <t>five</t>
    </r>
    <r>
      <rPr>
        <sz val="10"/>
        <color theme="1"/>
        <rFont val="Inherit"/>
      </rPr>
      <t xml:space="preserve"> business day period after any </t>
    </r>
    <r>
      <rPr>
        <sz val="10"/>
        <color rgb="FF000000"/>
        <rFont val="Inherit"/>
      </rPr>
      <t>five</t>
    </r>
    <r>
      <rPr>
        <sz val="10"/>
        <color theme="1"/>
        <rFont val="Inherit"/>
      </rPr>
      <t xml:space="preserve"> consecutive trading day period in which the trading price per </t>
    </r>
    <r>
      <rPr>
        <sz val="10"/>
        <color rgb="FF000000"/>
        <rFont val="Inherit"/>
      </rPr>
      <t>$1,000</t>
    </r>
    <r>
      <rPr>
        <sz val="10"/>
        <color theme="1"/>
        <rFont val="Inherit"/>
      </rPr>
      <t xml:space="preserve"> principal amount of the notes (for each trading day during that </t>
    </r>
    <r>
      <rPr>
        <sz val="10"/>
        <color rgb="FF000000"/>
        <rFont val="Inherit"/>
      </rPr>
      <t>five</t>
    </r>
    <r>
      <rPr>
        <sz val="10"/>
        <color theme="1"/>
        <rFont val="Inherit"/>
      </rPr>
      <t xml:space="preserve"> day measurement period) was less than </t>
    </r>
    <r>
      <rPr>
        <sz val="10"/>
        <color rgb="FF000000"/>
        <rFont val="Inherit"/>
      </rPr>
      <t>98%</t>
    </r>
    <r>
      <rPr>
        <sz val="10"/>
        <color theme="1"/>
        <rFont val="Inherit"/>
      </rPr>
      <t xml:space="preserve"> of the product of the last reported sale price of the common stock and the applicable conversion rate on such trading day; </t>
    </r>
  </si>
  <si>
    <t>Any time prior to the close of business on the business day prior to the redemption date if we call the notes for redemption; or</t>
  </si>
  <si>
    <t xml:space="preserve">Upon the occurrence of specified corporate events as described in the indenture for the notes. </t>
  </si>
  <si>
    <r>
      <t xml:space="preserve">Upon a conversion, we will satisfy our conversion obligation by paying or delivering, as the case may be, cash, shares of our common stock or a combination of cash and shares of our common stock, at our election. The conversion rate initially is </t>
    </r>
    <r>
      <rPr>
        <sz val="10"/>
        <color rgb="FF000000"/>
        <rFont val="Inherit"/>
      </rPr>
      <t>94.3396</t>
    </r>
    <r>
      <rPr>
        <sz val="10"/>
        <color theme="1"/>
        <rFont val="Inherit"/>
      </rPr>
      <t xml:space="preserve"> shares of our common stock per </t>
    </r>
    <r>
      <rPr>
        <sz val="10"/>
        <color rgb="FF000000"/>
        <rFont val="Inherit"/>
      </rPr>
      <t>$1,000</t>
    </r>
    <r>
      <rPr>
        <sz val="10"/>
        <color theme="1"/>
        <rFont val="Inherit"/>
      </rPr>
      <t xml:space="preserve"> principal amount of notes (corresponding to an initial conversion price of approximately </t>
    </r>
    <r>
      <rPr>
        <sz val="10"/>
        <color rgb="FF000000"/>
        <rFont val="Inherit"/>
      </rPr>
      <t>$10.60</t>
    </r>
    <r>
      <rPr>
        <sz val="10"/>
        <color theme="1"/>
        <rFont val="Inherit"/>
      </rPr>
      <t xml:space="preserve"> per share of common stock). The conversion rate is subject to adjustment in certain events, but will not be adjusted for accrued and unpaid interest, if any. In addition, following certain corporate events, we will, under certain circumstances, increase the conversion rate for a holder who elects to convert its notes in connection with that corporate event. </t>
    </r>
  </si>
  <si>
    <t xml:space="preserve">This transaction is accounted for under the accounting standard for convertible debt instruments that may be settled in cash upon conversion (including partial cash settlement) and specifies that issuers of such instruments should separately account for the liability and equity components in a manner that reflects the entity’s nonconvertible debt borrowing rate when the interest cost is recognized in subsequent periods. Our convertible notes fall within the scope of this standard due to our ability to elect to repay the convertible notes in cash. </t>
  </si>
  <si>
    <t xml:space="preserve">We have determined that the embedded conversion option in the convertible notes is not required to be separately accounted for as a derivative under the accounting standard for derivatives and hedging. The carrying amount of the liability component was calculated by measuring the fair value of a similar liability that does not have an associated equity component. The carrying amount of the equity component representing the embedded conversion option was determined by deducting the fair value of the liability component from the initial proceeds ascribed to the convertible notes as a whole. The excess of the principal amount of the liability component over its carrying amount is amortized as a component of interest expense over the expected life of a similar liability that does not have an associated equity component using the effective interest method. The equity component is not remeasured as long as it continues to meet the conditions for equity classification as prescribed in the accounting standard for derivative financial instruments indexed to, and potentially settled in, an entity’s own common stock and the accounting standard for determining whether an instrument (or an embedded feature) is indexed to an entity’s own stock. </t>
  </si>
  <si>
    <t xml:space="preserve">Issuance and transaction costs incurred at the time of the issuance of the convertible notes are allocated to the liability and equity components in proportion to the allocation of proceeds and accounted for as debt issuance costs and equity issuance costs, respectively. The convertible notes are reflected on our condensed consolidated balance sheets as follows: </t>
  </si>
  <si>
    <t>(In thousands) </t>
  </si>
  <si>
    <t>Liability component:</t>
  </si>
  <si>
    <t>Less: debt discount, net (1)</t>
  </si>
  <si>
    <t>(72,663</t>
  </si>
  <si>
    <t>Net carrying amount</t>
  </si>
  <si>
    <t>Equity component (net of tax impact) (2) (3)</t>
  </si>
  <si>
    <r>
      <t>______________________</t>
    </r>
    <r>
      <rPr>
        <sz val="10"/>
        <color theme="1"/>
        <rFont val="Inherit"/>
      </rPr>
      <t>        </t>
    </r>
  </si>
  <si>
    <t xml:space="preserve">Included within long-term debt and is being amortized over the life of the convertible notes. </t>
  </si>
  <si>
    <t xml:space="preserve">Included within additional paid-in capital, net of related issuance costs. </t>
  </si>
  <si>
    <t>A full valuation allowance has been recorded against the deferred income tax impact.</t>
  </si>
  <si>
    <t xml:space="preserve">The following table sets forth total interest expense recognized related to the convertible notes for the periods indicated: </t>
  </si>
  <si>
    <r>
      <t>(In thousands)</t>
    </r>
    <r>
      <rPr>
        <u/>
        <sz val="8"/>
        <color theme="1"/>
        <rFont val="Inherit"/>
      </rPr>
      <t> </t>
    </r>
  </si>
  <si>
    <t>Contractual interest expense</t>
  </si>
  <si>
    <t>Amortization of debt issuance costs</t>
  </si>
  <si>
    <t>Amortization of debt discount</t>
  </si>
  <si>
    <t>Total interest expense</t>
  </si>
  <si>
    <t>Effective interest rate of the liability component</t>
  </si>
  <si>
    <t>If we fail to comply with applicable debt covenants, it could result in a default under our long-term debt and accelerate our obligation to repay our outstanding debt. Regulatory action that results in the appointment of a receiver for one or more of our significant insurance subsidiaries could constitute an event of default under our long-term debt.</t>
  </si>
  <si>
    <t>Note 11 - Accumulated Other Comprehensive Income (Notes)</t>
  </si>
  <si>
    <t>Schedule of Accumulated Other Comprehensive Income [Abstract]</t>
  </si>
  <si>
    <t>Comprehensive Income (Loss) Note</t>
  </si>
  <si>
    <t>Accumulated Other Comprehensive Income</t>
  </si>
  <si>
    <t>The following table shows the rollforward of accumulated other comprehensive income for the periods indicated:</t>
  </si>
  <si>
    <t>Before tax</t>
  </si>
  <si>
    <t>Tax effect</t>
  </si>
  <si>
    <t>Net of tax</t>
  </si>
  <si>
    <t>Other comprehensive income:</t>
  </si>
  <si>
    <t>Unrealized gains on investments:</t>
  </si>
  <si>
    <t>Unrealized holding gains arising during the period</t>
  </si>
  <si>
    <t>Less: Reclassification adjustment for net gains included in net loss (1)</t>
  </si>
  <si>
    <t>Net unrealized gains on investments</t>
  </si>
  <si>
    <t>Other comprehensive income</t>
  </si>
  <si>
    <t>Three Months Ended September 30, 2012</t>
  </si>
  <si>
    <t>Nine Months Ended September 30, 2012</t>
  </si>
  <si>
    <t>Other comprehensive income (loss):</t>
  </si>
  <si>
    <t>Unrealized foreign currency translation adjustment</t>
  </si>
  <si>
    <t>(11</t>
  </si>
  <si>
    <t>(4</t>
  </si>
  <si>
    <t>(7</t>
  </si>
  <si>
    <t>Less: Reclassification adjustment</t>
  </si>
  <si>
    <t>Net foreign currency translation adjustments</t>
  </si>
  <si>
    <t>Unrealized holding (losses) gains arising during the period</t>
  </si>
  <si>
    <t>(2,489</t>
  </si>
  <si>
    <t>(871</t>
  </si>
  <si>
    <t>(1,618</t>
  </si>
  <si>
    <t>Less: Reclassification adjustment for net (losses) gains included in net loss (1)</t>
  </si>
  <si>
    <t>(6,100</t>
  </si>
  <si>
    <t>(4,911</t>
  </si>
  <si>
    <t>(1,189</t>
  </si>
  <si>
    <t>(135</t>
  </si>
  <si>
    <t>Net unrealized gains (losses) on investments</t>
  </si>
  <si>
    <t>(429</t>
  </si>
  <si>
    <t>(428</t>
  </si>
  <si>
    <t>Note 12 - Income Taxes (Notes)</t>
  </si>
  <si>
    <t>Income Tax Disclosure [Abstract]</t>
  </si>
  <si>
    <t>Income Tax Disclosure</t>
  </si>
  <si>
    <t>Income Taxes</t>
  </si>
  <si>
    <t>We provide for income taxes in accordance with the provisions of the accounting standard regarding accounting for income taxes. As required under this standard, our deferred tax assets and liabilities are recognized under the balance sheet method, which recognizes the future tax effect of temporary differences between the amounts recorded in our condensed consolidated financial statements and the tax bases of these amounts. Deferred tax assets and liabilities are measured using the enacted tax rates expected to apply to taxable income in the periods in which the deferred tax asset or liability is expected to be realized or settled.</t>
  </si>
  <si>
    <t>Given the impact on our pre-tax results of net gains or losses resulting from our derivative transactions and our investment portfolio, and the continued uncertainty around our ability to rely on certain short-term financial projections, which directly affects our ability to estimate an effective tax rate for the full year, we record our interim period income tax provision (benefit) based on actual results of operations.</t>
  </si>
  <si>
    <r>
      <t xml:space="preserve">For federal income tax purposes, we had approximately </t>
    </r>
    <r>
      <rPr>
        <sz val="10"/>
        <color rgb="FF000000"/>
        <rFont val="Inherit"/>
      </rPr>
      <t>$1.8 billion</t>
    </r>
    <r>
      <rPr>
        <sz val="10"/>
        <color theme="1"/>
        <rFont val="Inherit"/>
      </rPr>
      <t xml:space="preserve"> of net operating loss (“NOL”) carryforwards as of </t>
    </r>
    <r>
      <rPr>
        <sz val="10"/>
        <color rgb="FF000000"/>
        <rFont val="Inherit"/>
      </rPr>
      <t>September 30, 2013</t>
    </r>
    <r>
      <rPr>
        <sz val="10"/>
        <color theme="1"/>
        <rFont val="Inherit"/>
      </rPr>
      <t xml:space="preserve">. To the extent not utilized, the NOL carryforwards will expire during tax years 2028 through 2032. To protect our ability to utilize our NOLs and other tax assets from an “ownership change” under U.S. federal income tax rules, we adopted certain tax benefit preservation measures, including amendments to our certificate of incorporation and by-laws and the adoption of a tax benefit preservation plan. </t>
    </r>
  </si>
  <si>
    <r>
      <t xml:space="preserve">As of </t>
    </r>
    <r>
      <rPr>
        <sz val="10"/>
        <color rgb="FF000000"/>
        <rFont val="Inherit"/>
      </rPr>
      <t>September 30, 2013</t>
    </r>
    <r>
      <rPr>
        <sz val="10"/>
        <color theme="1"/>
        <rFont val="Inherit"/>
      </rPr>
      <t xml:space="preserve"> and December 31, 2012, before consideration of our valuation allowance, we had deferred tax assets (“DTA”), net of deferred tax liabilities, of approximately </t>
    </r>
    <r>
      <rPr>
        <sz val="10"/>
        <color rgb="FF000000"/>
        <rFont val="Inherit"/>
      </rPr>
      <t>$1,054.3 million</t>
    </r>
    <r>
      <rPr>
        <sz val="10"/>
        <color theme="1"/>
        <rFont val="Inherit"/>
      </rPr>
      <t xml:space="preserve"> and </t>
    </r>
    <r>
      <rPr>
        <sz val="10"/>
        <color rgb="FF000000"/>
        <rFont val="Inherit"/>
      </rPr>
      <t>$989.7 million</t>
    </r>
    <r>
      <rPr>
        <sz val="10"/>
        <color theme="1"/>
        <rFont val="Inherit"/>
      </rPr>
      <t xml:space="preserve">, respectively. </t>
    </r>
  </si>
  <si>
    <t>We are required to establish a valuation allowance against our DTA when it is more likely than not that all or some portion of our DTA will not be realized. At each balance sheet date we assess our need for a valuation allowance, and this assessment is based on all available evidence, both positive and negative, and requires management to exercise judgment and make assumptions regarding whether such DTA will be realized in future periods. Future realization of our DTA will ultimately depend on the existence of sufficient taxable income of the appropriate character (ordinary income or capital gains) within the applicable carryback and carryforward periods provided under the tax law. The primary sources of negative evidence that we considered are our cumulative losses in recent years, and the continued uncertainty around our future results. We also considered several sources of positive evidence when assessing the need for a valuation allowance, such as future reversals of existing taxable temporary differences, future projections of taxable income, taxable income within the applicable carryback periods, and potential tax planning strategies. In making our assessment of the more likely than not standard, the weight assigned to the effect of both negative and positive evidence is commensurate with the extent to which such evidence can be objectively verified.</t>
  </si>
  <si>
    <r>
      <t xml:space="preserve">A valuation allowance of approximately </t>
    </r>
    <r>
      <rPr>
        <sz val="10"/>
        <color rgb="FF000000"/>
        <rFont val="Inherit"/>
      </rPr>
      <t>$1,036.4 million</t>
    </r>
    <r>
      <rPr>
        <sz val="10"/>
        <color theme="1"/>
        <rFont val="Inherit"/>
      </rPr>
      <t xml:space="preserve"> and </t>
    </r>
    <r>
      <rPr>
        <sz val="10"/>
        <color rgb="FF000000"/>
        <rFont val="Inherit"/>
      </rPr>
      <t>$989.7 million</t>
    </r>
    <r>
      <rPr>
        <sz val="10"/>
        <color theme="1"/>
        <rFont val="Inherit"/>
      </rPr>
      <t xml:space="preserve"> was recorded against our net DTA of approximately </t>
    </r>
    <r>
      <rPr>
        <sz val="10"/>
        <color rgb="FF000000"/>
        <rFont val="Inherit"/>
      </rPr>
      <t>$1,054.3 million</t>
    </r>
    <r>
      <rPr>
        <sz val="10"/>
        <color theme="1"/>
        <rFont val="Inherit"/>
      </rPr>
      <t xml:space="preserve"> and </t>
    </r>
    <r>
      <rPr>
        <sz val="10"/>
        <color rgb="FF000000"/>
        <rFont val="Inherit"/>
      </rPr>
      <t>$989.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remaining DTA of approximately </t>
    </r>
    <r>
      <rPr>
        <sz val="10"/>
        <color rgb="FF000000"/>
        <rFont val="Times New Roman"/>
        <family val="1"/>
      </rPr>
      <t>$17.9 million</t>
    </r>
    <r>
      <rPr>
        <sz val="10"/>
        <color theme="1"/>
        <rFont val="Inherit"/>
      </rPr>
      <t xml:space="preserve"> at </t>
    </r>
    <r>
      <rPr>
        <sz val="10"/>
        <color rgb="FF000000"/>
        <rFont val="Inherit"/>
      </rPr>
      <t>September 30, 2013</t>
    </r>
    <r>
      <rPr>
        <sz val="10"/>
        <color theme="1"/>
        <rFont val="Inherit"/>
      </rPr>
      <t xml:space="preserve"> represents our NOL carryback, which we may be able to utilize as part of a compromised settlement against the adjustments proposed by the Internal Revenue Service (“IRS”) relating to tax years 2000 through 2007, as discussed in more detail below.</t>
    </r>
  </si>
  <si>
    <r>
      <t xml:space="preserve">We are currently contesting proposed adjustments resulting from the examination by the IRS of our 2000 through 2007 tax years. The IRS opposes the recognition of certain tax losses and deductions that were generated through our investment in a portfolio of non-economic Real Estate Mortgage Investment Conduits (“REMIC”) residual interests and has proposed adjustments denying the associated tax benefits of these items. The proposed adjustments relating to the 2000 through 2007 tax years, if sustained, will result in additional income taxes of approximately </t>
    </r>
    <r>
      <rPr>
        <sz val="10"/>
        <color rgb="FF000000"/>
        <rFont val="Inherit"/>
      </rPr>
      <t>$128 million</t>
    </r>
    <r>
      <rPr>
        <sz val="10"/>
        <color theme="1"/>
        <rFont val="Inherit"/>
      </rPr>
      <t xml:space="preserve"> plus proposed penalties of approximately </t>
    </r>
    <r>
      <rPr>
        <sz val="10"/>
        <color rgb="FF000000"/>
        <rFont val="Inherit"/>
      </rPr>
      <t>$42 million</t>
    </r>
    <r>
      <rPr>
        <sz val="10"/>
        <color theme="1"/>
        <rFont val="Inherit"/>
      </rPr>
      <t xml:space="preserve">. Additionally, we would incur interest on any sustained adjustments. We appealed these proposed adjustments to the IRS Office of Appeals (“Appeals”) and made “qualified deposits” with the U.S. Department of the Treasury in the amount of approximately </t>
    </r>
    <r>
      <rPr>
        <sz val="10"/>
        <color rgb="FF000000"/>
        <rFont val="Inherit"/>
      </rPr>
      <t>$85 million</t>
    </r>
    <r>
      <rPr>
        <sz val="10"/>
        <color theme="1"/>
        <rFont val="Inherit"/>
      </rPr>
      <t xml:space="preserve"> in June 2008 relating to the 2000 through 2004 tax years and approximately </t>
    </r>
    <r>
      <rPr>
        <sz val="10"/>
        <color rgb="FF000000"/>
        <rFont val="Inherit"/>
      </rPr>
      <t>$4 million</t>
    </r>
    <r>
      <rPr>
        <sz val="10"/>
        <color theme="1"/>
        <rFont val="Inherit"/>
      </rPr>
      <t xml:space="preserve"> in May 2010 relating to the 2005 through 2007 tax years in order to avoid the accrual of above-market-rate interest with respect to the proposed adjustments. In December 2010, we reached a tentative settlement agreement with Appeals. However, because we had claimed a refund of approximately </t>
    </r>
    <r>
      <rPr>
        <sz val="10"/>
        <color rgb="FF000000"/>
        <rFont val="Inherit"/>
      </rPr>
      <t>$105 million</t>
    </r>
    <r>
      <rPr>
        <sz val="10"/>
        <color theme="1"/>
        <rFont val="Inherit"/>
      </rPr>
      <t xml:space="preserve"> with respect to our 2006 and 2007 taxable years based on a carryback of an NOL generated from our 2008 taxable year, review of the tentative settlement agreement by the Joint Committee on Taxation (“JCT”) was required. After the JCT completed its review, Appeals reconsidered the tentative settlement and informed us that it was no longer willing to enter into a settlement based on the originally proposed terms.</t>
    </r>
  </si>
  <si>
    <r>
      <t xml:space="preserve">We have made several attempts to reach a compromised settlement with Appeals, but in January 2013, we were notified that Appeals had rejected our latest settlement offer and plans to issue a formal notice of deficiency. Upon receipt of the notice of deficiency, we will have </t>
    </r>
    <r>
      <rPr>
        <sz val="10"/>
        <color rgb="FF000000"/>
        <rFont val="Inherit"/>
      </rPr>
      <t>90 days</t>
    </r>
    <r>
      <rPr>
        <sz val="10"/>
        <color theme="1"/>
        <rFont val="Inherit"/>
      </rPr>
      <t xml:space="preserve"> to either pay the assessed tax liabilities, penalties and interest (the “deficiency amount”) in full or petition the U.S. Tax Court to litigate the deficiency amount. If we choose to pay the deficiency amount, we could pursue a full refund of such amount through litigation in either U.S. District Court or the U.S. Court of Federal Claims. Litigation of the deficiency amount may result in substantial legal expenses and the litigation process could take several years to resolve. We can provide no assurance regarding the outcome of any such litigation or whether a compromised settlement with the IRS will ultimately be reached. After discussions with outside counsel about the issues raised in the examination, we believe that an adequate provision for income taxes has been made for the potential liabilities that may result from this matter. However, if the ultimate resolution of this matter produces a result that differs materially from our current expectations, there could be a material impact on our effective tax rate, results of operations and cash flows.</t>
    </r>
  </si>
  <si>
    <t>Note 13 - Statutory Information (Notes)</t>
  </si>
  <si>
    <t>Statutory Information [Abstract]</t>
  </si>
  <si>
    <t>Statutory Information</t>
  </si>
  <si>
    <r>
      <t xml:space="preserve">We prepare our statutory financial statements in accordance with the accounting practices required or permitted, if applicable, by the insurance departments of the respective states of domicile of our insurance subsidiaries. Required statutory accounting practices include a variety of publications of the National Association of Insurance Commissioners (“NAIC”) as well as state laws, regulations and general administrative rules. In addition, insurance departments have the right to permit other specific practices that may deviate from prescribed practices. As of </t>
    </r>
    <r>
      <rPr>
        <sz val="10"/>
        <color rgb="FF000000"/>
        <rFont val="Inherit"/>
      </rPr>
      <t>September 30, 2013</t>
    </r>
    <r>
      <rPr>
        <sz val="10"/>
        <color theme="1"/>
        <rFont val="Inherit"/>
      </rPr>
      <t>, our use of any prescribed or permitted statutory accounting practices did not result in reported statutory surplus or risk-based capital being significantly different from what would have been reported had NAIC statutory accounting practices been followed.</t>
    </r>
  </si>
  <si>
    <r>
      <t xml:space="preserve">Under state insurance regulations, Radian Guaranty is required to maintain minimum surplus levels and, in certain states, a minimum amount of statutory capital relative to the level of net RIF, or “risk-to-capital” as described below. </t>
    </r>
    <r>
      <rPr>
        <sz val="10"/>
        <color rgb="FF000000"/>
        <rFont val="Inherit"/>
      </rPr>
      <t>Sixteen</t>
    </r>
    <r>
      <rPr>
        <sz val="10"/>
        <color theme="1"/>
        <rFont val="Inherit"/>
      </rPr>
      <t xml:space="preserve"> states (the “RBC States”) currently impose a statutory or regulatory risk-based capital requirement (the “Statutory RBC Requirement”). The most common Statutory RBC Requirement is that a mortgage insurer’s risk-to-capital ratio not exceed </t>
    </r>
    <r>
      <rPr>
        <sz val="10"/>
        <color rgb="FF000000"/>
        <rFont val="Inherit"/>
      </rPr>
      <t>25</t>
    </r>
    <r>
      <rPr>
        <sz val="10"/>
        <color theme="1"/>
        <rFont val="Inherit"/>
      </rPr>
      <t xml:space="preserve"> to 1. In some of the RBC States, the Statutory RBC Requirement is that a mortgage insurer must maintain a minimum policyholder position, which is based on both risk and surplus levels (the “MPP Requirement”). Unless an RBC State grants a waiver or other form of relief, if a mortgage insurer is not in compliance with the Statutory RBC Requirement of such RBC State, it may be prohibited from writing new mortgage insurance business in that state. Radian Guaranty’s domiciliary state, Pennsylvania, is not one of the RBC Stat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RBC States accounted for approximately </t>
    </r>
    <r>
      <rPr>
        <sz val="10"/>
        <color rgb="FF000000"/>
        <rFont val="Inherit"/>
      </rPr>
      <t>55.4%</t>
    </r>
    <r>
      <rPr>
        <sz val="10"/>
        <color theme="1"/>
        <rFont val="Inherit"/>
      </rPr>
      <t xml:space="preserve"> of Radian Guaranty’s total primary NIW.</t>
    </r>
  </si>
  <si>
    <r>
      <t xml:space="preserve">We actively manage Radian Guaranty’s statutory capital position in various ways, including: (1) through internal and external reinsurance arrangements; (2) by seeking opportunities to reduce our risk exposure through commutations or other negotiated transactions; (3) by contributing additional capital from Radian Group to our mortgage insurance subsidiaries; and (4) by realizing gains in our investment portfolio through open market sales of securities. At </t>
    </r>
    <r>
      <rPr>
        <sz val="10"/>
        <color rgb="FF000000"/>
        <rFont val="Inherit"/>
      </rPr>
      <t>September 30, 2013</t>
    </r>
    <r>
      <rPr>
        <sz val="10"/>
        <color theme="1"/>
        <rFont val="Inherit"/>
      </rPr>
      <t xml:space="preserve">, Radian Group had unrestricted cash and liquid investments of </t>
    </r>
    <r>
      <rPr>
        <sz val="10"/>
        <color rgb="FF000000"/>
        <rFont val="Inherit"/>
      </rPr>
      <t>$822.1 million</t>
    </r>
    <r>
      <rPr>
        <sz val="10"/>
        <color theme="1"/>
        <rFont val="Inherit"/>
      </rPr>
      <t xml:space="preserve">. Approximately </t>
    </r>
    <r>
      <rPr>
        <sz val="10"/>
        <color rgb="FF000000"/>
        <rFont val="Inherit"/>
      </rPr>
      <t>$119.5 million</t>
    </r>
    <r>
      <rPr>
        <sz val="10"/>
        <color theme="1"/>
        <rFont val="Inherit"/>
      </rPr>
      <t xml:space="preserve"> (approximately </t>
    </r>
    <r>
      <rPr>
        <sz val="10"/>
        <color rgb="FF000000"/>
        <rFont val="Inherit"/>
      </rPr>
      <t>$75.5 million</t>
    </r>
    <r>
      <rPr>
        <sz val="10"/>
        <color theme="1"/>
        <rFont val="Inherit"/>
      </rPr>
      <t xml:space="preserve"> of which relates to payments we expect to make in the next 12 months) of future expected corporate expenses and interest payments have been accrued for and paid by certain subsidiaries to Radian Group as of </t>
    </r>
    <r>
      <rPr>
        <sz val="10"/>
        <color rgb="FF000000"/>
        <rFont val="Inherit"/>
      </rPr>
      <t>September 30, 2013</t>
    </r>
    <r>
      <rPr>
        <sz val="10"/>
        <color theme="1"/>
        <rFont val="Inherit"/>
      </rPr>
      <t xml:space="preserve">, and therefore, the total unrestricted cash and liquid investments held by Radian Group as of </t>
    </r>
    <r>
      <rPr>
        <sz val="10"/>
        <color rgb="FF000000"/>
        <rFont val="Inherit"/>
      </rPr>
      <t>September 30, 2013</t>
    </r>
    <r>
      <rPr>
        <sz val="10"/>
        <color theme="1"/>
        <rFont val="Inherit"/>
      </rPr>
      <t xml:space="preserve"> include these amounts. Net of these advances, our available holding company liquidity is $702.6 million. We expect to use a portion of our remaining available liquidity to further support Radian Guaranty’s capital position, including to continue to maintain Radian Guaranty’s risk-to-capital ratio at </t>
    </r>
    <r>
      <rPr>
        <sz val="10"/>
        <color rgb="FF000000"/>
        <rFont val="Inherit"/>
      </rPr>
      <t>20</t>
    </r>
    <r>
      <rPr>
        <sz val="10"/>
        <color theme="1"/>
        <rFont val="Inherit"/>
      </rPr>
      <t xml:space="preserve"> to 1 or below. In addition, while our other mortgage insurance subsidiaries are not subject to Statutory RBC Requirements, these subsidiaries, which provide reinsurance to Radian Guaranty but do not write direct business of their own, are subject to certain minimum capital and statutory surplus requirements. All of these subsidiaries were in compliance with their respective capital and statutory surplus requirements as of </t>
    </r>
    <r>
      <rPr>
        <sz val="10"/>
        <color rgb="FF000000"/>
        <rFont val="Inherit"/>
      </rPr>
      <t>September 30, 2013</t>
    </r>
    <r>
      <rPr>
        <sz val="10"/>
        <color theme="1"/>
        <rFont val="Inherit"/>
      </rPr>
      <t>. In order for Radian Guaranty to continue to receive appropriate statutory credit for the reinsurance arrangements with these subsidiaries and therefore to continue to utilize these arrangements, some of these subsidiaries may require additional capital contributions in the future to maintain minimum capital levels.</t>
    </r>
    <r>
      <rPr>
        <i/>
        <sz val="10"/>
        <color theme="1"/>
        <rFont val="Inherit"/>
      </rPr>
      <t xml:space="preserve"> </t>
    </r>
  </si>
  <si>
    <t>Radian Guaranty’s statutory net income (loss) and statutory policyholders’ surplus as of or for the periods indicated were as follows:</t>
  </si>
  <si>
    <t>As of and for the Nine Months Ended September 30, 2013</t>
  </si>
  <si>
    <t>As of and for the Year Ended December 31, 2012</t>
  </si>
  <si>
    <t>Statutory net income (loss)</t>
  </si>
  <si>
    <t>(175.9</t>
  </si>
  <si>
    <t>Statutory surplus</t>
  </si>
  <si>
    <t>Contingency reserve</t>
  </si>
  <si>
    <t>The components of Radian Guaranty’s risk-to-capital calculation appear in the table below. For purposes of the risk-to-capital requirements imposed by certain states, statutory capital is defined as the sum of statutory policyholders’ surplus (i.e., statutory-basis capital and surplus) plus statutory contingency reserves.</t>
  </si>
  <si>
    <t>($ in millions)</t>
  </si>
  <si>
    <t>RIF, net (1)</t>
  </si>
  <si>
    <t>Statutory contingency reserve</t>
  </si>
  <si>
    <t>Statutory capital</t>
  </si>
  <si>
    <t>Risk-to-capital</t>
  </si>
  <si>
    <t>:1</t>
  </si>
  <si>
    <t>RIF, net excludes risk ceded through reinsurance contracts and RIF on defaulted loans.</t>
  </si>
  <si>
    <r>
      <t xml:space="preserve">We expect to continue to maintain Radian Guaranty’s risk-to-capital ratio at </t>
    </r>
    <r>
      <rPr>
        <sz val="10"/>
        <color rgb="FF000000"/>
        <rFont val="Inherit"/>
      </rPr>
      <t>20</t>
    </r>
    <r>
      <rPr>
        <sz val="10"/>
        <color theme="1"/>
        <rFont val="Inherit"/>
      </rPr>
      <t xml:space="preserve"> to 1 or below, including, as necessary, by making contributions to Radian Guaranty from Radian Group’s available liquidity. Radian Guaranty was in compliance with the Statutory RBC Requirements or MPP Requirements, as applicable, in each of the RBC States as of </t>
    </r>
    <r>
      <rPr>
        <sz val="10"/>
        <color rgb="FF000000"/>
        <rFont val="Inherit"/>
      </rPr>
      <t>September 30, 2013</t>
    </r>
    <r>
      <rPr>
        <sz val="10"/>
        <color theme="1"/>
        <rFont val="Inherit"/>
      </rPr>
      <t xml:space="preserve">. </t>
    </r>
  </si>
  <si>
    <r>
      <t xml:space="preserve">The improvement in Radian Guaranty’s risk-to-capital ratio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was primarily due to capital contributions from Radian Group to Radian Guaranty totaling </t>
    </r>
    <r>
      <rPr>
        <sz val="10"/>
        <color rgb="FF000000"/>
        <rFont val="Inherit"/>
      </rPr>
      <t>$230 million</t>
    </r>
    <r>
      <rPr>
        <sz val="10"/>
        <color theme="1"/>
        <rFont val="Inherit"/>
      </rPr>
      <t>, the release of contingency reserves at Radian Asset Assurance, and the impact of the QSR transactions entered into in 2012. This benefit was partially offset by an increase in net RIF at Radian Guaranty.</t>
    </r>
  </si>
  <si>
    <t>Radian Asset Assurance is a wholly-owned subsidiary of Radian Guaranty. If our financial guaranty portfolio performs worse than anticipated, including if we are required to establish (or increase) one or more statutory reserves on defaulted obligations that we insure, or if we make net commutation payments to terminate insured financial guaranty obligations in excess of the then established statutory reserves for such obligations, the statutory capital of Radian Guaranty would also be negatively impacted. We establish statutory financial guaranty reserves at the time of default, whereas for GAAP reporting purposes, loss reserves are established when estimated losses exceed unearned premiums, regardless of whether a default has occurred. Any decrease in the statutory policyholders’ surplus in our financial guaranty business would have a direct negative impact on Radian Guaranty’s capital position and may affect its ability to remain in compliance with the Statutory RBC Requirements. In addition, any decrease in the amount of capital credit that Radian Guaranty otherwise receives for capital attributable to Radian Asset Assurance could have a negative impact on Radian Guaranty’s capital adequacy for purposes of GSE eligibility, as further discussed below.</t>
  </si>
  <si>
    <r>
      <t xml:space="preserve">As of </t>
    </r>
    <r>
      <rPr>
        <sz val="10"/>
        <color rgb="FF000000"/>
        <rFont val="Inherit"/>
      </rPr>
      <t>September 30, 2013</t>
    </r>
    <r>
      <rPr>
        <sz val="10"/>
        <color theme="1"/>
        <rFont val="Inherit"/>
      </rPr>
      <t xml:space="preserve">, Radian Asset Assurance maintained claims paying resources of </t>
    </r>
    <r>
      <rPr>
        <sz val="10"/>
        <color rgb="FF000000"/>
        <rFont val="Inherit"/>
      </rPr>
      <t>$1.6 billion</t>
    </r>
    <r>
      <rPr>
        <sz val="10"/>
        <color theme="1"/>
        <rFont val="Inherit"/>
      </rPr>
      <t xml:space="preserve"> (which included statutory policyholders’ surplus, contingency reserves, unearned premium reserves, the present value of installment premiums and loss and LAE reserves). As of </t>
    </r>
    <r>
      <rPr>
        <sz val="10"/>
        <color rgb="FF000000"/>
        <rFont val="Inherit"/>
      </rPr>
      <t>September 30, 2013</t>
    </r>
    <r>
      <rPr>
        <sz val="10"/>
        <color theme="1"/>
        <rFont val="Inherit"/>
      </rPr>
      <t xml:space="preserve">, the statutory policyholders’ surplus of Radian Asset Assurance was approximately </t>
    </r>
    <r>
      <rPr>
        <sz val="10"/>
        <color rgb="FF000000"/>
        <rFont val="Inherit"/>
      </rPr>
      <t>$1.2 billion</t>
    </r>
    <r>
      <rPr>
        <sz val="10"/>
        <color theme="1"/>
        <rFont val="Inherit"/>
      </rPr>
      <t xml:space="preserve">. In July 2013, Radian Asset Assurance paid an ordinary dividend of </t>
    </r>
    <r>
      <rPr>
        <sz val="10"/>
        <color rgb="FF000000"/>
        <rFont val="Inherit"/>
      </rPr>
      <t>$36 million</t>
    </r>
    <r>
      <rPr>
        <sz val="10"/>
        <color theme="1"/>
        <rFont val="Inherit"/>
      </rPr>
      <t xml:space="preserve"> to Radian Guaranty. </t>
    </r>
  </si>
  <si>
    <t xml:space="preserve">We and our insurance subsidiaries are subject to comprehensive, detailed regulation that is principally designed for the protection of our insured policyholders rather than for the benefit of investors, by the insurance departments in the various states where our insurance subsidiaries are licensed to transact business. Insurance laws vary from state to state, but generally grant broad supervisory powers to state agencies or officials to examine insurance companies and enforce rules or exercise discretion affecting almost every significant aspect of the insurance business, including the power to revoke or restrict an insurance company’s ability to write new business. </t>
  </si>
  <si>
    <r>
      <t xml:space="preserve">The GSEs and state insurance regulators impose various capital requirements on our insurance subsidiaries. The state insurance regulatory requirements include risk-to-capital ratios, risk-based capital measures, and surplus requirements that potentially limit the amount of insurance that each of our insurance subsidiaries may write. The GSEs’ current eligibility requirements for Radian Guaranty to maintain its status as an eligible mortgage insurer include financial strength ratings requirements (with respect to which we are currently operating under remediation plans) and also impose limitations on the type of risk insured, standards for the geographic and customer diversification of risk, procedures for claims handling, standards for acceptable underwriting practices, standards for certain reinsurance cessions and financial and capital requirements that generally have mirrored state insurance regulatory requirements. The GSEs currently are considering revisions to their standard mortgage insurer eligibility requirements. Among other changes, the new GSE eligibility requirements may include new capital standards for private mortgage insurers that could impose more onerous capital requirements than are currently in effect, including potentially: (i) a risk-to-capital ratio below (a) the current 25 to 1 requirement that is statutorily imposed in most of the RBC states and (b) the </t>
    </r>
    <r>
      <rPr>
        <sz val="10"/>
        <color rgb="FF000000"/>
        <rFont val="Inherit"/>
      </rPr>
      <t>20</t>
    </r>
    <r>
      <rPr>
        <sz val="10"/>
        <color theme="1"/>
        <rFont val="Inherit"/>
      </rPr>
      <t xml:space="preserve"> to 1 risk-to-capital ratio that we currently expect to maintain for Radian Guaranty; (ii) higher capital requirements for loans insured prior to 2009; and (iii) a limitation on the amount of capital credit available for subsidiary capital (including Radian Guaranty’s capital that is attributable to Radian Asset Assurance). While it remains unclear what form the new eligibility requirements may take or the potential implementation period that may be allowed, we expect the GSEs to release the new eligibility requirements by the end of 2013 and for them to become effective following an implementation period. </t>
    </r>
  </si>
  <si>
    <t xml:space="preserve">The GSEs and our state insurance regulators possess significant discretion with respect to our insurance subsidiaries. If Radian Guaranty’s regulatory risk-based capital position fails to comply with applicable state statutory or regulatory risk-based capital requirements, or if Radian Guaranty is unable to satisfy the GSEs’ eligibility requirements: (i) insurance regulators or the GSEs may limit or cause Radian Guaranty to cease writing new mortgage insurance; (ii) the GSEs may terminate or otherwise restrict Radian Guaranty’s eligibility to insure loans purchased by the GSEs; (iii) Radian Guaranty’s customers may decide not to insure loans with Radian Guaranty or may otherwise limit the type or amount of business done with Radian Guaranty; and (iv) state or federal regulators could pursue regulatory actions or proceedings, including possible supervision or receivership actions against us in the future. Our failure to maintain adequate levels of capital could also lead to intervention by the various insurance regulatory authorities, which could materially and adversely affect our business, business prospects and financial condition. </t>
  </si>
  <si>
    <r>
      <t xml:space="preserve">As of </t>
    </r>
    <r>
      <rPr>
        <sz val="10"/>
        <color rgb="FF000000"/>
        <rFont val="Inherit"/>
      </rPr>
      <t>September 30, 2013</t>
    </r>
    <r>
      <rPr>
        <sz val="10"/>
        <color theme="1"/>
        <rFont val="Inherit"/>
      </rPr>
      <t xml:space="preserve">, the amount of restricted net assets held by our consolidated subsidiaries (which represents our equity investment in those insurance subsidiaries) totaled </t>
    </r>
    <r>
      <rPr>
        <sz val="10"/>
        <color rgb="FF000000"/>
        <rFont val="Inherit"/>
      </rPr>
      <t>$1.3 billion</t>
    </r>
    <r>
      <rPr>
        <sz val="10"/>
        <color theme="1"/>
        <rFont val="Inherit"/>
      </rPr>
      <t xml:space="preserve"> of our consolidated net assets.</t>
    </r>
  </si>
  <si>
    <t>Note 14 - Selected Financial Information of Registrant - Radian Group (Notes)</t>
  </si>
  <si>
    <t>Condensed Financial Information of Parent Company Only Disclosure [Abstract]</t>
  </si>
  <si>
    <t>Condensed Financial Information of Parent Company Only Disclosure</t>
  </si>
  <si>
    <t>Selected Financial Information of Registrant—Radian Group</t>
  </si>
  <si>
    <t>Investment in subsidiaries, at equity in net assets</t>
  </si>
  <si>
    <t>Total stockholders’ equity</t>
  </si>
  <si>
    <t>Total liabilities and stockholders’ equity</t>
  </si>
  <si>
    <t>Note 15 - Commitments and Contingencies (Notes)</t>
  </si>
  <si>
    <t>Commitments and Contingencies Disclosure [Abstract]</t>
  </si>
  <si>
    <t>Commitments and Contingencies Disclosure</t>
  </si>
  <si>
    <t>Commitments and Contingencies</t>
  </si>
  <si>
    <t>Legal Proceedings</t>
  </si>
  <si>
    <t xml:space="preserve">We are routinely involved in a number of legal actions and proceedings, the outcome of which are always uncertain. The legal proceedings could result in adverse judgments, settlements, fines, injunctions, restitutions or other relief that could require significant expenditures or have other effects on our business. In accordance with applicable accounting standards and guidance, we establish accruals for a legal proceeding only when we determine both that it is probable that a loss has been incurred and the amount of the loss is reasonably estimable. We accrue the amount that represents our best estimate of the probable loss; however, if we can only determine a range of estimated losses, we accrue an amount within the range that, in our judgment, reflects the most likely outcome, and if none of the estimates within the range is more likely, we accrue the minimum amount of the range. </t>
  </si>
  <si>
    <t>In the course of our regular review of pending legal matters, we determine whether it is reasonably possible that a potential loss relating to a legal proceeding may have a material impact on our liquidity, results of operations or financial condition. If we determine such a loss is reasonably possible, we disclose information relating to any such potential loss, including an estimate or range of loss or a statement that such an estimate cannot be made. On a quarterly and annual basis, we review relevant information with respect to legal loss contingencies and update our accruals, disclosures and estimates of reasonably possible losses or range of losses based on such review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In addition, we generally make no disclosures for loss contingencies that are determined to be remote. For matters for which we disclose an estimated loss, the disclosed estimate reflects the reasonably possible loss or range of loss in excess of the amount accrued, if any.</t>
  </si>
  <si>
    <r>
      <t>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t>
    </r>
    <r>
      <rPr>
        <i/>
        <sz val="10"/>
        <color theme="1"/>
        <rFont val="Inherit"/>
      </rPr>
      <t xml:space="preserve"> </t>
    </r>
  </si>
  <si>
    <r>
      <t xml:space="preserve">On August 13, 2010, American Home Mortgage Servicing, Inc. (“AHMSI”) filed a complaint against Radian Guaranty in the U.S. District Court for the Central District of California, on its own behalf and as servicer for certain RMBS insured by Radian Guaranty under </t>
    </r>
    <r>
      <rPr>
        <sz val="10"/>
        <color rgb="FF000000"/>
        <rFont val="Inherit"/>
      </rPr>
      <t>27</t>
    </r>
    <r>
      <rPr>
        <sz val="10"/>
        <color theme="1"/>
        <rFont val="Inherit"/>
      </rPr>
      <t xml:space="preserve"> separate bulk primary mortgage insurance policies. AHMSI alleged that in 2008, it mistakenly sent cancellation notices to Radian Guaranty for certain loans covered under these policies, and that Radian Guaranty wrongfully refused to reinstate coverage for these loans after AHMSI discovered the alleged error. According to AHMSI, Radian Guaranty’s refusal to reinstate coverage was in breach of its contractual duties under the policies and in bad faith. AHMSI sought money damages and injunctive relief requiring Radian Guaranty to reinstate full coverage on all loans insured under the policies. Without making any admissions of liability or other concessions, and in order to avoid the expense and uncertainty of further litigation, on September 13, 2013, Radian Guaranty entered into a Settlement Agreement and Mutual Release (the “Settlement Agreement”) with the defendants with respect to approximately </t>
    </r>
    <r>
      <rPr>
        <sz val="10"/>
        <color rgb="FF000000"/>
        <rFont val="Inherit"/>
      </rPr>
      <t>680</t>
    </r>
    <r>
      <rPr>
        <sz val="10"/>
        <color theme="1"/>
        <rFont val="Inherit"/>
      </rPr>
      <t xml:space="preserve"> loans, relating to approximately </t>
    </r>
    <r>
      <rPr>
        <sz val="10"/>
        <color rgb="FF000000"/>
        <rFont val="Inherit"/>
      </rPr>
      <t>$19 million</t>
    </r>
    <r>
      <rPr>
        <sz val="10"/>
        <color theme="1"/>
        <rFont val="Inherit"/>
      </rPr>
      <t xml:space="preserve"> of RIF that were affected by this alleged error. Pursuant to the Settlement Agreement, Radian agreed to reinstate a majority of the insurance policies at issue (the “Reinstated Certificates”) upon receipt of premiums in arrears for each of the Reinstated Certificates. Most of the remaining insurance policies at issue were deemed cancelled and Radian Guaranty paid an agreed upon amount (the “Settlement Amount”) with respect to these policies. The Settlement Agreement, including payment of the Settlement Amount, did not have a material impact on our liquidity, results of operations or financial condition.</t>
    </r>
  </si>
  <si>
    <r>
      <t xml:space="preserve">On August 1, 2011, Radian Guaranty filed a lawsuit against Quicken Loans Inc. (“Quicken”) in the U.S. District Court for the Eastern District of Pennsylvania. On September 5, 2012, Radian Guaranty filed an amended complaint. Radian Guaranty’s complaint, as amended, seeks a declaratory judgment that it properly rescinded mortgage insurance coverage under Radian Guaranty’s master insurance policy and delegated underwriting endorsement for approximately </t>
    </r>
    <r>
      <rPr>
        <sz val="10"/>
        <color rgb="FF000000"/>
        <rFont val="Inherit"/>
      </rPr>
      <t>220</t>
    </r>
    <r>
      <rPr>
        <sz val="10"/>
        <color theme="1"/>
        <rFont val="Inherit"/>
      </rPr>
      <t xml:space="preserve"> home mortgage loans originated by Quicken based upon deficiencies and improprieties in the underwriting process. The approximate </t>
    </r>
    <r>
      <rPr>
        <sz val="10"/>
        <color rgb="FF000000"/>
        <rFont val="Inherit"/>
      </rPr>
      <t>220</t>
    </r>
    <r>
      <rPr>
        <sz val="10"/>
        <color theme="1"/>
        <rFont val="Inherit"/>
      </rPr>
      <t xml:space="preserve"> home mortgage loans relate to an aggregate RIF of approximately </t>
    </r>
    <r>
      <rPr>
        <sz val="10"/>
        <color rgb="FF000000"/>
        <rFont val="Inherit"/>
      </rPr>
      <t>$13 million</t>
    </r>
    <r>
      <rPr>
        <sz val="10"/>
        <color theme="1"/>
        <rFont val="Inherit"/>
      </rPr>
      <t>. On October 25, 2012, Quicken answered Radian Guaranty’s amended complaint and asserted counterclaims against Radian Guaranty for alleged breach of contract and bad faith. On November 19, 2012, Radian Guaranty moved to dismiss Quicken’s counterclaims. On October 28, 2013, the court granted Radian Guaranty’s motion to dismiss in part and denied it in part. The court ruled that Quicken could not pursue a tort theory of bad faith and that Quicken had not stated a basis to toll the statute of limitations for any claims arising after the lawsuit was filed. The court permitted Quicken’s remaining claims to proceed at this stage. This litigation is in the early stages of the proceedings, and therefore, we are unable to estimate whether a loss is reasonably possible in this matter.</t>
    </r>
  </si>
  <si>
    <r>
      <t>We have been named as a defendant in a number of putative class action lawsuits alleging, among other things, that our captive reinsurance agreements violate the Real Estate Settlement Practices Act of 1974 (“RESPA”). On December 9, 2011, an action titled Samp v. JPMorgan Chase Bank, N.A. (the “</t>
    </r>
    <r>
      <rPr>
        <i/>
        <sz val="10"/>
        <color theme="1"/>
        <rFont val="Inherit"/>
      </rPr>
      <t>Samp</t>
    </r>
    <r>
      <rPr>
        <sz val="10"/>
        <color theme="1"/>
        <rFont val="Inherit"/>
      </rPr>
      <t xml:space="preserve"> case”), was filed in the U.S. District Court for the Central District of California. The defendants are JPMorgan Chase Bank, N.A., its affiliates (collectively, “JPMorgan”), and several mortgage insurers, including Radian Guaranty. The plaintiffs purport to represent a class of borrowers whose loans allegedly were referred to mortgage insurers by JPMorgan in exchange for reinsurance agreements between the mortgage insurers and JPMorgan’s captive reinsurer. Plaintiffs assert violations of RESPA. On October 4, 2012, Radian Guaranty filed a motion to dismiss on a number of grounds, and on May 7, 2013, the court granted the motion and dismissed the plaintiffs’ claims with prejudice. The court ruled that the plaintiffs could not state a claim against Radian Guaranty because it did not insure their loans, and, in addition, ruled that their claims were barred by the statute of limitations. On June 5, 2013, plaintiffs appealed these rulings to the U.S. Court of Appeals for the Ninth Circuit.</t>
    </r>
  </si>
  <si>
    <r>
      <t xml:space="preserve">Each of the cases described below are putative class actions (with alleged facts substantially similar to the facts alleged in the </t>
    </r>
    <r>
      <rPr>
        <i/>
        <sz val="10"/>
        <color theme="1"/>
        <rFont val="Inherit"/>
      </rPr>
      <t>Samp</t>
    </r>
    <r>
      <rPr>
        <sz val="10"/>
        <color theme="1"/>
        <rFont val="Inherit"/>
      </rPr>
      <t xml:space="preserve"> case discussed above) in which Radian Guaranty has been named as a defendant:</t>
    </r>
  </si>
  <si>
    <r>
      <t xml:space="preserve">On December 30, 2011, a putative class action under RESPA titled White v. PNC Financial Services Group was filed in the U.S. District Court for the Eastern District of Pennsylvania. On September 29, 2012, plaintiffs filed an amended complaint. In this case, Radian Guaranty has insured the loan of </t>
    </r>
    <r>
      <rPr>
        <sz val="10"/>
        <color rgb="FF000000"/>
        <rFont val="Inherit"/>
      </rPr>
      <t>one</t>
    </r>
    <r>
      <rPr>
        <sz val="10"/>
        <color theme="1"/>
        <rFont val="Inherit"/>
      </rPr>
      <t xml:space="preserve"> of the plaintiffs. On November 26, 2012, Radian Guaranty filed a motion to dismiss the plaintiffs’ claims as barred by the statute of limitations. On June 20, 2013, the court granted Radian Guaranty’s motion and dismissed plaintiffs’ claims, but granted plaintiffs leave to file a second amended complaint. Plaintiffs filed their second amended complaint on July 5, 2013. Radian Guaranty filed a motion to dismiss plaintiffs’ second amended complaint on July 22, 2013.</t>
    </r>
  </si>
  <si>
    <r>
      <t xml:space="preserve">On January 13, 2012, a putative class action under RESPA titled Menichino, et al. v. Citibank, N.A., et al., was filed in the U.S. District Court for the Western District of Pennsylvania. Radian Guaranty was not named as a defendant in the original complaint. On December 4, 2012, plaintiffs amended their complaint to add Radian Guaranty as an additional defendant. In this case, Radian Guaranty has insured the loan of </t>
    </r>
    <r>
      <rPr>
        <sz val="10"/>
        <color rgb="FF000000"/>
        <rFont val="Inherit"/>
      </rPr>
      <t>one</t>
    </r>
    <r>
      <rPr>
        <sz val="10"/>
        <color theme="1"/>
        <rFont val="Inherit"/>
      </rPr>
      <t xml:space="preserve"> of the plaintiffs. On February 4, 2013, Radian Guaranty filed a motion to dismiss the claims against it as barred by the statute of limitations. On July 19, 2013, the court granted Radian Guaranty’s motion and dismissed plaintiffs’ claims, but granted plaintiffs leave to file a second amended complaint. Plaintiffs filed their second amended complaint on August 16, 2013. Radian Guaranty filed a motion to dismiss plaintiffs’ second amended complaint on September 17, 2013.</t>
    </r>
  </si>
  <si>
    <t>On April 5, 2012, a putative class action under RESPA titled Riddle v. Bank of America Corporation, et al. was filed in the U.S. District Court for the Eastern District of Pennsylvania. On January 4, 2013, Radian Guaranty moved to dismiss plaintiffs’ claims as barred by the statute of limitations. The court denied that motion on April 11, 2013, and ordered a brief period of discovery limited to the statute of limitations issue. The discovery period was scheduled to end on June 14, 2013; however, on May 31, 2013, the plaintiffs voluntarily dismissed Radian Guaranty from the lawsuit because it did not insure any of their loans.</t>
  </si>
  <si>
    <r>
      <t xml:space="preserve">On April 5, 2012, a putative class action under RESPA titled Manners, et al. v. Fifth Third Bank, et al. was filed in the U.S. District Court for the Western District of Pennsylvania. On September 28, 2012, plaintiffs filed an amended complaint adding </t>
    </r>
    <r>
      <rPr>
        <sz val="10"/>
        <color rgb="FF000000"/>
        <rFont val="Inherit"/>
      </rPr>
      <t>three</t>
    </r>
    <r>
      <rPr>
        <sz val="10"/>
        <color theme="1"/>
        <rFont val="Inherit"/>
      </rPr>
      <t xml:space="preserve"> borrowers whose loans were insured by Radian Guaranty. On November 28, 2012, Radian Guaranty moved to dismiss plaintiffs’ claims as barred by the statute of limitations. On July 19, 2013, the court granted Radian Guaranty’s motion and dismissed plaintiffs’ claims, but granted plaintiffs leave to file a second amended complaint. Plaintiffs filed their second amended complaint on August 16, 2013. Radian Guaranty filed a motion to dismiss plaintiffs’ second amended complaint on September 17, 2013. </t>
    </r>
  </si>
  <si>
    <r>
      <t xml:space="preserve">On May 18, 2012, a putative class action under RESPA titled Hill, et al. v. Flagstar Bank FSB, et al. was filed in the U.S. District Court for the Eastern District of Pennsylvania. In this case, Radian Guaranty insured the loan of </t>
    </r>
    <r>
      <rPr>
        <sz val="10"/>
        <color rgb="FF000000"/>
        <rFont val="Inherit"/>
      </rPr>
      <t>one</t>
    </r>
    <r>
      <rPr>
        <sz val="10"/>
        <color theme="1"/>
        <rFont val="Inherit"/>
      </rPr>
      <t xml:space="preserve"> of the plaintiffs, however, that plaintiff withdrew from the lawsuit and Radian Guaranty was dismissed from the case on August 22, 2013.</t>
    </r>
  </si>
  <si>
    <t>On May 31, 2012, a putative class action under RESPA titled Barlee, et al. v. First Horizon National Corporation, et al. was filed in the U.S. District Court for the Eastern District of Pennsylvania. On October 9, 2012, plaintiffs filed an amended complaint, and on November 5, 2012, Radian Guaranty filed a motion to dismiss the amended complaint for lack of standing because it did not insure any of the plaintiffs’ loans. On February 27, 2013, the court granted Radian Guaranty’s motion to dismiss and Radian Guaranty has been dismissed from this lawsuit.  </t>
  </si>
  <si>
    <r>
      <t xml:space="preserve">On June 28, 2012, a putative class action under RESPA titled Cunningham, et al. v. M&amp;T Bank Corporation, et al. was filed in the U.S. District Court for the Middle District of Pennsylvania. On October 9, 2012, plaintiffs filed an amended complaint in which they added </t>
    </r>
    <r>
      <rPr>
        <sz val="10"/>
        <color rgb="FF000000"/>
        <rFont val="Inherit"/>
      </rPr>
      <t>one</t>
    </r>
    <r>
      <rPr>
        <sz val="10"/>
        <color theme="1"/>
        <rFont val="Inherit"/>
      </rPr>
      <t xml:space="preserve"> borrower whose loan was insured by Radian Guaranty. On December 10, 2012, Radian Guaranty moved to dismiss plaintiffs’ claims as barred by the statute of limitations, and on February 11, 2013, plaintiffs filed an opposition to the motion to dismiss. On October 30, 2013, the court denied that motion and ordered a brief period of discovery limited to the statute of limitations issue. The discovery period is scheduled to end on January 3, 2014.</t>
    </r>
  </si>
  <si>
    <t xml:space="preserve">On January 4, 2013, a putative class action under RESPA titled Ba, et al. v. HSBC USA, Inc., et al., was filed in the U.S. District Court for the Eastern District of Pennsylvania. On February 26, 2013, Radian Guaranty moved to dismiss this lawsuit for lack of standing because it did not insure any of the plaintiffs’ loans. On March 25, 2013, plaintiffs voluntarily dismissed Radian Guaranty from this lawsuit. </t>
  </si>
  <si>
    <r>
      <t xml:space="preserve">With respect to the </t>
    </r>
    <r>
      <rPr>
        <i/>
        <sz val="10"/>
        <color theme="1"/>
        <rFont val="Inherit"/>
      </rPr>
      <t xml:space="preserve">Samp </t>
    </r>
    <r>
      <rPr>
        <sz val="10"/>
        <color theme="1"/>
        <rFont val="Inherit"/>
      </rPr>
      <t>case and the other similar putative class actions discussed above, Radian Guaranty believes that the claims are without merit and intends to vigorously defend itself against these claims. We are not able to estimate the reasonably possible loss or range of loss for these matters because the proceedings are in a very preliminary stage and there is uncertainty as to the likelihood of a class being certified or the ultimate size of a class.</t>
    </r>
  </si>
  <si>
    <t>In addition to the litigation discussed above, we are involved in litigation that has arisen in the normal course of our business. We are contesting the allegations in each such pending action and management believes, based on current knowledge and after consultation with counsel, that the outcome of such litigation will not have a material adverse effect on our consolidated financial condition. However, the outcome of litigation and other legal and regulatory matters is inherently uncertain, and it is possible that one or more of the matters currently pending or threatened could have an unanticipated adverse effect on our liquidity, financial condition or results of operations for any particular period.</t>
  </si>
  <si>
    <r>
      <t xml:space="preserve">In addition to the private lawsuits discussed above, we and other mortgage insurers have been subject to inquiries from the Minnesota Department of Commerce and the Office of the Inspector General of the U.S. Department of Housing and Urban Development (“HUD”), requesting information relating to captive reinsurance. We have cooperated with these requests for information. The Dodd-Frank Act amended RESPA and transferred the authority to implement and enforce RESPA from HUD to the Consumer Financial Protection Bureau (“CFPB”). In January 2012, we and other mortgage insurers received a request for information and documents from the CFPB relating to captive reinsurance arrangements, and in June 2012, we and other mortgage insurers received a Civil Investigative Demand from the CFPB as part of its investigation to determine whether mortgage lenders and private mortgage insurance providers engaged in acts or practices in violation of the Dodd-Frank Act, RESPA and the Consumer Financial Protection Act. On April 4, 2013, we reached a settlement with the CFPB, which was approved by the U.S. District Court for the Southern District of Florida on April 9, 2013. The settlement concludes the investigation with respect to Radian Guaranty without the CFPB making any findings of wrongdoing. As part of the settlement, Radian Guaranty agreed not to enter into new captive reinsurance arrangements for a period of </t>
    </r>
    <r>
      <rPr>
        <sz val="10"/>
        <color rgb="FF000000"/>
        <rFont val="Inherit"/>
      </rPr>
      <t>ten</t>
    </r>
    <r>
      <rPr>
        <sz val="10"/>
        <color theme="1"/>
        <rFont val="Inherit"/>
      </rPr>
      <t xml:space="preserve"> years and to pay a civil penalty of </t>
    </r>
    <r>
      <rPr>
        <sz val="10"/>
        <color rgb="FF000000"/>
        <rFont val="Inherit"/>
      </rPr>
      <t>$3.75 million</t>
    </r>
    <r>
      <rPr>
        <sz val="10"/>
        <color theme="1"/>
        <rFont val="Inherit"/>
      </rPr>
      <t xml:space="preserve">. We have not entered into any new captive reinsurance arrangements since 2007. During the high-claim years that followed the most recent economic downturn, captive arrangements have proven to represent a critical component of our loss mitigation strategy, effectively serving as designed to protect our capital position during a period of stressed losses. As of December 31, 2012, we had received total cash reinsurance recoveries from these captive reinsurance arrangements of approximately </t>
    </r>
    <r>
      <rPr>
        <sz val="10"/>
        <color rgb="FF000000"/>
        <rFont val="Times New Roman"/>
        <family val="1"/>
      </rPr>
      <t>$750 million</t>
    </r>
    <r>
      <rPr>
        <sz val="10"/>
        <color theme="1"/>
        <rFont val="Inherit"/>
      </rPr>
      <t>. In August 2013, Radian Guaranty and other mortgage insurers received a draft Consent Order from the Minnesota Department of Commerce, containing proposed conditions and unspecified penalties, to resolve its outstanding inquiries related to captive reinsurance arrangements involving mortgage insurance in Minnesota. We continue to cooperate with the Minnesota Department of Commerce and are engaged in active discussions with them with respect to their inquiries, including various alternatives for resolving this matter. We cannot predict the outcome of this matter or whether additional actions or proceedings may be brought against us.</t>
    </r>
  </si>
  <si>
    <r>
      <t xml:space="preserve">We are also currently contesting proposed adjustments resulting from the examination by the IRS of our 2000 through 2007 tax years. The IRS opposes the recognition of certain tax losses and deductions that were generated through our investment in a portfolio of non-economic REMIC residual interests currently held by Commonwealth Mortgage Assurance Company of Texas, one of our wholly-owned subsidiaries. The proposed adjustments relating to the 2000 through 2007 tax years, if sustained, will result in additional income taxes of approximately </t>
    </r>
    <r>
      <rPr>
        <sz val="10"/>
        <color rgb="FF000000"/>
        <rFont val="Inherit"/>
      </rPr>
      <t>$128 million</t>
    </r>
    <r>
      <rPr>
        <sz val="10"/>
        <color theme="1"/>
        <rFont val="Inherit"/>
      </rPr>
      <t xml:space="preserve"> plus proposed penalties of approximately </t>
    </r>
    <r>
      <rPr>
        <sz val="10"/>
        <color rgb="FF000000"/>
        <rFont val="Inherit"/>
      </rPr>
      <t>$42 million</t>
    </r>
    <r>
      <rPr>
        <sz val="10"/>
        <color theme="1"/>
        <rFont val="Inherit"/>
      </rPr>
      <t xml:space="preserve">. Additionally, we would incur interest on any sustained adjustments. We appealed the proposed adjustments and reached a tentative settlement agreement with Appeals. Upon subsequent review and consideration, however, Appeals informed us that it was no longer willing to settle on the originally proposed terms. After several attempts to reach a compromised settlement, we were notified in January 2013 that Appeals rejected our latest offer and plans to issue a formal notice of deficiency. Upon receipt of the notice, we will have </t>
    </r>
    <r>
      <rPr>
        <sz val="10"/>
        <color rgb="FF000000"/>
        <rFont val="Inherit"/>
      </rPr>
      <t>90 days</t>
    </r>
    <r>
      <rPr>
        <sz val="10"/>
        <color theme="1"/>
        <rFont val="Inherit"/>
      </rPr>
      <t xml:space="preserve"> to pay the deficiency amount or petition the U.S. Tax Court to litigate the matter. If we choose to pay the deficiency amount, we could pursue a full refund of such amount through litigation in either U.S. District Court or the U.S. Court of Federal Claims. Litigation of the deficiency amount may result in substantial legal expenses and the litigation process could take several years to resolve. We can provide no assurance regarding the outcome of any such litigation or whether a compromised settlement with the IRS may ultimately be reached. See Note 12 for additional information.</t>
    </r>
  </si>
  <si>
    <r>
      <t xml:space="preserve">Under our master insurance policy, any suit or action arising from any right of the insured under the policy must be commenced within </t>
    </r>
    <r>
      <rPr>
        <sz val="10"/>
        <color rgb="FF000000"/>
        <rFont val="Inherit"/>
      </rPr>
      <t>two</t>
    </r>
    <r>
      <rPr>
        <sz val="10"/>
        <color theme="1"/>
        <rFont val="Inherit"/>
      </rPr>
      <t xml:space="preserve"> years after such right first arose for primary insurance and within </t>
    </r>
    <r>
      <rPr>
        <sz val="10"/>
        <color rgb="FF000000"/>
        <rFont val="Inherit"/>
      </rPr>
      <t>three</t>
    </r>
    <r>
      <rPr>
        <sz val="10"/>
        <color theme="1"/>
        <rFont val="Inherit"/>
      </rPr>
      <t xml:space="preserve"> years for certain other policies, including certain pool insurance policies. We continue to face a number of challenges from certain lender and servicer customers regarding our insurance rescissions and claim denials, which have resulted in some reversals of our decisions regarding rescissions or denials. We are currently in discussions with customers regarding rescissions and claim denials, which if not resolved, could result in arbitration or additional judicial proceedings. The assumptions embedded in our estimated default to claim rate on our in-force defaulted inventory includes an adjustment to our estimated rescission and denial rate to account for the fact that we expect a certain number of previously rescinded policies and denied claims ultimately to be paid, as a result of valid challenges by such policy holders. See Note 8 for further information. </t>
    </r>
  </si>
  <si>
    <t xml:space="preserve">Further, we have identified a significant number of loans in our total defaulted portfolio (in particular, our older defaulted portfolio) for which “appropriate proceedings” (actions or proceedings such as foreclosure that provide the insured with title to the property) may not have been commenced within the outermost deadline in our master insurance policy. We currently are in discussions with the servicers for these loans regarding this potential violation and our corresponding rights under the master insurance policy. While we can provide no assurance regarding the outcome of these conversations or the ultimate resolution of these issues, it is possible that this matter could result in arbitration or legal proceedings. </t>
  </si>
  <si>
    <t>The elevated levels of our rate of rescissions, claim denials and claim curtailments (related to servicer negligence) have led to an increased risk of litigation by lenders, policyholders and servicers challenging our right to rescind coverage, deny claims or curtail claim amounts. Although we believe that our loss mitigation actions are justified under our policies, if we are not successful in defending these actions, we may need to reassume the risk on and increase loss reserves for previously rescinded policies or pay additional claims on curtailed amounts. See Note 8 for further information.</t>
  </si>
  <si>
    <t>Other</t>
  </si>
  <si>
    <r>
      <t xml:space="preserve">Securities regulations became effective in 2005 that impose enhanced disclosure requirements on issuers of ABS (including mortgage-backed securities). To allow our customers to comply with these regulations at that time, we typically were required, depending on the amount of credit enhancement we were providing, to provide (1) audited financial statements for the insurance subsidiary participating in the transaction, or (2) a full and unconditional holding company-level guarantee for our insurance subsidiaries’ obligations in such transactions. Radian Group has guaranteed </t>
    </r>
    <r>
      <rPr>
        <sz val="10"/>
        <color rgb="FF000000"/>
        <rFont val="Inherit"/>
      </rPr>
      <t>two</t>
    </r>
    <r>
      <rPr>
        <sz val="10"/>
        <color theme="1"/>
        <rFont val="Inherit"/>
      </rPr>
      <t xml:space="preserve"> structured transactions for Radian Guaranty involving approximately </t>
    </r>
    <r>
      <rPr>
        <sz val="10"/>
        <color rgb="FF000000"/>
        <rFont val="Inherit"/>
      </rPr>
      <t>$142.7 million</t>
    </r>
    <r>
      <rPr>
        <sz val="10"/>
        <color theme="1"/>
        <rFont val="Inherit"/>
      </rPr>
      <t xml:space="preserve"> of remaining credit exposure as of </t>
    </r>
    <r>
      <rPr>
        <sz val="10"/>
        <color rgb="FF000000"/>
        <rFont val="Inherit"/>
      </rPr>
      <t>September 30, 2013</t>
    </r>
    <r>
      <rPr>
        <sz val="10"/>
        <color theme="1"/>
        <rFont val="Inherit"/>
      </rPr>
      <t>.</t>
    </r>
  </si>
  <si>
    <r>
      <t xml:space="preserve">On March 1, 2011, our subsidiary, Enhance Financial Services Group Inc. (“EFSG”) sold its </t>
    </r>
    <r>
      <rPr>
        <sz val="10"/>
        <color rgb="FF000000"/>
        <rFont val="Inherit"/>
      </rPr>
      <t>45%</t>
    </r>
    <r>
      <rPr>
        <sz val="10"/>
        <color theme="1"/>
        <rFont val="Inherit"/>
      </rPr>
      <t xml:space="preserve"> interest in the holding company of a Brazilian insurance company, which specializes in surety and agricultural insurance, to another owner for a nominal purchase price. This holding company and its subsidiaries are subject to regulation by The Superintendence of Private Insurance, the regulatory agency responsible for the supervision and control of the insurance market in Brazil. Although EFSG wrote off its entire interest in this company in 2005 and has sold its ownership interest, under Brazilian law, it is possible that EFSG could become liable for its proportionate share of the liabilities of the company related to the period in which EFSG was a significant shareholder, if the company was to become insolvent and had insufficient capital to satisfy its outstanding liabilities. EFSG’s share of the liabilities of the company attributable to this period was approximately </t>
    </r>
    <r>
      <rPr>
        <sz val="10"/>
        <color rgb="FF000000"/>
        <rFont val="Inherit"/>
      </rPr>
      <t>$103.4 million</t>
    </r>
    <r>
      <rPr>
        <sz val="10"/>
        <color theme="1"/>
        <rFont val="Inherit"/>
      </rPr>
      <t xml:space="preserve"> as of December 31, 2010, the date of the most recent financial information available to us.</t>
    </r>
  </si>
  <si>
    <r>
      <t xml:space="preserve">As part of the non-investment-grade allocation component of our investment program, we had unfunded commitments of </t>
    </r>
    <r>
      <rPr>
        <sz val="10"/>
        <color rgb="FF000000"/>
        <rFont val="Inherit"/>
      </rPr>
      <t>$7.4 million</t>
    </r>
    <r>
      <rPr>
        <sz val="10"/>
        <color theme="1"/>
        <rFont val="Inherit"/>
      </rPr>
      <t xml:space="preserve"> at </t>
    </r>
    <r>
      <rPr>
        <sz val="10"/>
        <color rgb="FF000000"/>
        <rFont val="Inherit"/>
      </rPr>
      <t>September 30, 2013</t>
    </r>
    <r>
      <rPr>
        <sz val="10"/>
        <color theme="1"/>
        <rFont val="Inherit"/>
      </rPr>
      <t>, related to alternative investments that are primarily private equity structures. These commitments have capital calls expected through 2015, with the possibility of additional calls through 2017, and certain fixed expiration dates or other termination clauses.</t>
    </r>
  </si>
  <si>
    <r>
      <t xml:space="preserve">Our mortgage insurance business provides an outsourced underwriting service to its customers known as contract underwriting. Typically, we agree that if we make a material error in underwriting a loan, we will provide a remedy to the customer, by purchasing the loan or placing additional mortgage insurance coverage on the loan, or by indemnifying the customer against loss up to a maximum specified amount. By providing these remedies, we assume some credit risk and interest-rate risk if an error is found during the limited remedy period in the agreements governing our provision of contract underwriting services. We limit the recourse available to our contract underwriting customers to apply only to those loans that are simultaneously underwritten for compliance with secondary market compliance and for potential mortgage insurance.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we paid losses related to contract underwriting remedies of approximately </t>
    </r>
    <r>
      <rPr>
        <sz val="10"/>
        <color rgb="FF000000"/>
        <rFont val="Inherit"/>
      </rPr>
      <t>$1.6 million</t>
    </r>
    <r>
      <rPr>
        <sz val="10"/>
        <color theme="1"/>
        <rFont val="Inherit"/>
      </rPr>
      <t xml:space="preserve">. Rising mortgage interest rates or further economic uncertainty may expose our mortgage insurance business to an increase in such costs.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our provision for contract underwriting expenses was approximately </t>
    </r>
    <r>
      <rPr>
        <sz val="10"/>
        <color rgb="FF000000"/>
        <rFont val="Inherit"/>
      </rPr>
      <t>$1.7 million</t>
    </r>
    <r>
      <rPr>
        <sz val="10"/>
        <color theme="1"/>
        <rFont val="Inherit"/>
      </rPr>
      <t xml:space="preserve"> and our reserve for contract underwriting obligations at </t>
    </r>
    <r>
      <rPr>
        <sz val="10"/>
        <color rgb="FF000000"/>
        <rFont val="Inherit"/>
      </rPr>
      <t>September 30, 2013</t>
    </r>
    <r>
      <rPr>
        <sz val="10"/>
        <color theme="1"/>
        <rFont val="Inherit"/>
      </rPr>
      <t xml:space="preserve"> was approximately </t>
    </r>
    <r>
      <rPr>
        <sz val="10"/>
        <color rgb="FF000000"/>
        <rFont val="Inherit"/>
      </rPr>
      <t>$3.8 million</t>
    </r>
    <r>
      <rPr>
        <sz val="10"/>
        <color theme="1"/>
        <rFont val="Inherit"/>
      </rPr>
      <t>. We monitor this risk and negotiate our underwriting fee structure and recourse agreements on a client-by-client basis. We also routinely audit the performance of our contract underwriters.</t>
    </r>
  </si>
  <si>
    <r>
      <t xml:space="preserve">We have incentive, retention and severance agreements with certain employees in our financial guaranty business. The total cost expected to be incurred under these agreements is </t>
    </r>
    <r>
      <rPr>
        <sz val="10"/>
        <color rgb="FF000000"/>
        <rFont val="Inherit"/>
      </rPr>
      <t>$13.3 million</t>
    </r>
    <r>
      <rPr>
        <sz val="10"/>
        <color theme="1"/>
        <rFont val="Inherit"/>
      </rPr>
      <t xml:space="preserve">, of which </t>
    </r>
    <r>
      <rPr>
        <sz val="10"/>
        <color rgb="FF000000"/>
        <rFont val="Inherit"/>
      </rPr>
      <t>$3.9 million</t>
    </r>
    <r>
      <rPr>
        <sz val="10"/>
        <color theme="1"/>
        <rFont val="Inherit"/>
      </rPr>
      <t xml:space="preserve"> of unearned retention expense has not been recorded as of </t>
    </r>
    <r>
      <rPr>
        <sz val="10"/>
        <color rgb="FF000000"/>
        <rFont val="Inherit"/>
      </rPr>
      <t>September 30, 2013</t>
    </r>
    <r>
      <rPr>
        <sz val="10"/>
        <color theme="1"/>
        <rFont val="Inherit"/>
      </rPr>
      <t>. The remaining cost for these agreements is expected to be recorded by the end of 2015.</t>
    </r>
  </si>
  <si>
    <t>Note 16 - Capital Stock (Notes)</t>
  </si>
  <si>
    <t>Capital Stock [Abstract]</t>
  </si>
  <si>
    <t>Stockholders' Equity Note Disclosure</t>
  </si>
  <si>
    <t>Capital Stock</t>
  </si>
  <si>
    <r>
      <t xml:space="preserve">In March 2013, we sold </t>
    </r>
    <r>
      <rPr>
        <sz val="10"/>
        <color rgb="FF000000"/>
        <rFont val="Inherit"/>
      </rPr>
      <t>39.1 million</t>
    </r>
    <r>
      <rPr>
        <sz val="10"/>
        <color theme="1"/>
        <rFont val="Inherit"/>
      </rPr>
      <t xml:space="preserve"> shares of our common stock at a public offering price of </t>
    </r>
    <r>
      <rPr>
        <sz val="10"/>
        <color rgb="FF000000"/>
        <rFont val="Inherit"/>
      </rPr>
      <t>$8.00</t>
    </r>
    <r>
      <rPr>
        <sz val="10"/>
        <color theme="1"/>
        <rFont val="Inherit"/>
      </rPr>
      <t xml:space="preserve"> per share. We received net proceeds of approximately </t>
    </r>
    <r>
      <rPr>
        <sz val="10"/>
        <color rgb="FF000000"/>
        <rFont val="Inherit"/>
      </rPr>
      <t>$299.4 million</t>
    </r>
    <r>
      <rPr>
        <sz val="10"/>
        <color theme="1"/>
        <rFont val="Inherit"/>
      </rPr>
      <t>.</t>
    </r>
  </si>
  <si>
    <t>Note 4 - Fair Value of Financial Instruments (Policies)</t>
  </si>
  <si>
    <t>Fair Value of Financial Instruments, Policy</t>
  </si>
  <si>
    <t>The level of market activity used to determine the fair value hierarchy is based on the availability of observable inputs market participants would use to price an asset or a liability, including market value price observations.</t>
  </si>
  <si>
    <t>Note 5 - VIEs (Policies)</t>
  </si>
  <si>
    <t>Variable Interest Entity Consolidation [Abstract]</t>
  </si>
  <si>
    <t>Consolidation, Variable Interest Entity, Policy</t>
  </si>
  <si>
    <t>Our control rights in these VIEs, which we obtained due to an event of default or breach of a performance trigger as defined in the transaction, generally provide us with either a right to replace the VIE servicer or, in some cases, the right to direct the sale of the VIE assets. In those instances where we have determined that we are the primary beneficiary, we consolidate the assets and liabilities of the VIE. We have elected to carry the financial assets and financial liabilities of these VIEs at fair value.</t>
  </si>
  <si>
    <t>Our interests in VIEs for which we are not the primary beneficiary are accounted for as insurance or reinsurance contracts or credit derivatives. For insurance and reinsurance contracts, we record reserves for losses and LAE, and for credit derivatives, we record cumulative changes in fair value as a derivative asset or liability.</t>
  </si>
  <si>
    <t>Note 12 - Income Taxes (Policies)</t>
  </si>
  <si>
    <t>Income Tax, Policy</t>
  </si>
  <si>
    <t>Note 2 - Segment Reporting (Tables)</t>
  </si>
  <si>
    <t>Schedule of Segment Reporting Information, by Segment [Table Text Block]</t>
  </si>
  <si>
    <t>Reconciliation of Operating Profit (Loss) from Segments to Consolidated [Table Text Block]</t>
  </si>
  <si>
    <t>Note 3 - Derivative Instruments (Tables)</t>
  </si>
  <si>
    <t>Derivative Instrument Detail [Abstract]</t>
  </si>
  <si>
    <t>Schedule of Derivative Instruments in Statement of Financial Position, Fair Value [Table Text Block]</t>
  </si>
  <si>
    <t>Derivative Instruments, Gain (Loss) [Table Text Block]</t>
  </si>
  <si>
    <t>Schedule of Derivative Instruments [Table Text Block]</t>
  </si>
  <si>
    <t xml:space="preserve">Represents the fair value of a CDS included in a VIE that we have consolidated. See Note 5 for more information on this transaction, the underlying reference securities and our maximum exposure to loss from this consolidated financial guaranty transaction. The assets in the VIE represent the only funds available to pay the CDS counterparty for amounts due under the contract; therefore, the notional exposure presented for the CDS is limited to the current trust assets. </t>
  </si>
  <si>
    <t>Note 4 - Fair Value of Financial Instruments (Tables)</t>
  </si>
  <si>
    <t>Schedule of Fair Value, Assets and Liabilities Measured on Recurring Basis [Table Text Block]</t>
  </si>
  <si>
    <r>
      <t>Comprising consolidated debt related to NIMS VIEs (</t>
    </r>
    <r>
      <rPr>
        <sz val="10"/>
        <color rgb="FF000000"/>
        <rFont val="Inherit"/>
      </rPr>
      <t>$9.9 million</t>
    </r>
    <r>
      <rPr>
        <sz val="10"/>
        <color theme="1"/>
        <rFont val="Inherit"/>
      </rPr>
      <t>) and amounts related to financial guaranty VIEs (</t>
    </r>
    <r>
      <rPr>
        <sz val="10"/>
        <color rgb="FF000000"/>
        <rFont val="Inherit"/>
      </rPr>
      <t>$99.0 million</t>
    </r>
    <r>
      <rPr>
        <sz val="10"/>
        <color theme="1"/>
        <rFont val="Inherit"/>
      </rPr>
      <t>).</t>
    </r>
  </si>
  <si>
    <t>Impact of Non-Performance Risk Fair Value Disclosure [Table Text Block]</t>
  </si>
  <si>
    <t>Fair Value, Assets and Liabilites Measured on Recurring Basis, Unobservable Input Reconciliation [Table Text Block]</t>
  </si>
  <si>
    <t>Schedule of Additional Quantitative Information for Fair Value Measurement of Level III Assets and Liabilities [Table Text Block]</t>
  </si>
  <si>
    <t>Fair Value, by Balance Sheet Grouping [Table Text Block]</t>
  </si>
  <si>
    <t>Note 5 - VIEs (Tables)</t>
  </si>
  <si>
    <t>Financial Guarantee Insurance Contracts and Credit Derivatives [Member]</t>
  </si>
  <si>
    <t>Variable Interest Entity [Line Items]</t>
  </si>
  <si>
    <t>Schedule of Variable Interest Entities [Table Text Block]</t>
  </si>
  <si>
    <t>NIMS VIEs [Member]</t>
  </si>
  <si>
    <t>The following tables provide a summary of our maximum exposure to losses, and the financial impact on our condensed consolidated balance sheets, our condensed consolidated statements of operations and our condensed consolidated statements of cash flows as of and for the periods indicated, as it relates to our consolidated NIMS VIEs:</t>
  </si>
  <si>
    <t>Note 6 - Investments (Tables)</t>
  </si>
  <si>
    <t>Total Debt And Equity Securities [Table Text Block]</t>
  </si>
  <si>
    <r>
      <t>Comprising broadly diversified domestic equity mutual funds (</t>
    </r>
    <r>
      <rPr>
        <sz val="10"/>
        <color rgb="FF000000"/>
        <rFont val="Inherit"/>
      </rPr>
      <t>$98.9 million</t>
    </r>
    <r>
      <rPr>
        <sz val="10"/>
        <color theme="1"/>
        <rFont val="Inherit"/>
      </rPr>
      <t xml:space="preserve"> fair value) and various preferred and common stocks invested across numerous companies and industries (</t>
    </r>
    <r>
      <rPr>
        <sz val="10"/>
        <color rgb="FF000000"/>
        <rFont val="Inherit"/>
      </rPr>
      <t>$13.2 million</t>
    </r>
    <r>
      <rPr>
        <sz val="10"/>
        <color theme="1"/>
        <rFont val="Inherit"/>
      </rPr>
      <t xml:space="preserve"> fair value) that are carried at cost.</t>
    </r>
  </si>
  <si>
    <t>Trading Securities (and Certain Trading Assets) [Table Text Block]</t>
  </si>
  <si>
    <t>Schedule Of Unrealized Losses [Table Text Block]</t>
  </si>
  <si>
    <t>Investments Classified by Contractual Maturity Date [Table Text Block]</t>
  </si>
  <si>
    <t>Note 7 - Reinsurance (Tables)</t>
  </si>
  <si>
    <t>Reinsurance, Premiums Written and Earned [Table Text Block]</t>
  </si>
  <si>
    <t>Initial Quota Share Reinsurance Transaction [Member]</t>
  </si>
  <si>
    <t>Reinsurance Transaction Details [Line Items]</t>
  </si>
  <si>
    <t>Reinsurance Transaction Details [Table Text Block]</t>
  </si>
  <si>
    <t>Second Quota Share Reinsurance Transaction [Member]</t>
  </si>
  <si>
    <t>Note 8 - Losses and LAE (Tables)</t>
  </si>
  <si>
    <t>Loss Reserves By Segment [Table Text Block]</t>
  </si>
  <si>
    <t>Schedule of Liability for Unpaid Claims and Claims Adjustment Expense [Table Text Block]</t>
  </si>
  <si>
    <t>Rescissions And Denials [Table Text Block]</t>
  </si>
  <si>
    <t>Includes an amount related to a small number of submitted claims that were subsequently withdrawn by the insured.</t>
  </si>
  <si>
    <t>Projected Rescission and Denial Rates [Table Text Block]</t>
  </si>
  <si>
    <r>
      <t xml:space="preserve">The following table shows the cumulative rescission/denial rates in our total first-lien portfolio, net of both actual and expected reinstatements, as of </t>
    </r>
    <r>
      <rPr>
        <sz val="10"/>
        <color rgb="FF000000"/>
        <rFont val="Inherit"/>
      </rPr>
      <t>September 30, 2013</t>
    </r>
    <r>
      <rPr>
        <sz val="10"/>
        <color theme="1"/>
        <rFont val="Inherit"/>
      </rPr>
      <t>, with respect to claims received in each quarter indicated below:</t>
    </r>
  </si>
  <si>
    <t>Note 9 - Financial Guaranty Insurance Contracts (Tables)</t>
  </si>
  <si>
    <t>Schedule of Insured Financial Obligations with Credit Deterioration [Table Text Block]</t>
  </si>
  <si>
    <t>Adjustments to Premiums Earned Financial Guaranty Contracts [Table Text Block]</t>
  </si>
  <si>
    <t>Financial Guarantee Insurance Contracts Future Premium Revenue to be Recognized [Table Text Block]</t>
  </si>
  <si>
    <t>Schedule or Description of Weighted Average Discount Rate [Table Text Block]</t>
  </si>
  <si>
    <t>Note 10 - Long-Term Debt (Tables)</t>
  </si>
  <si>
    <t>Schedule of Long-term Debt Instruments [Table Text Block]</t>
  </si>
  <si>
    <t>Schedule of Liability and Equity Components of Convertible Debt [Table Text Block]</t>
  </si>
  <si>
    <t xml:space="preserve">The convertible notes are reflected on our condensed consolidated balance sheets as follows: </t>
  </si>
  <si>
    <t>Schedule of Interest Expense Recognized Related to Convertible Debt [Table Text Block]</t>
  </si>
  <si>
    <t>Note 11 - Accumulated Other Comprehensive Income (Tables)</t>
  </si>
  <si>
    <t>Schedule of Accumulated Other Comprehensive Income (Loss) [Table Text Block]</t>
  </si>
  <si>
    <t>Note 13 - Statutory Information (Tables)</t>
  </si>
  <si>
    <t>Statutory Accounting Practices Disclosure [Table Text Block]</t>
  </si>
  <si>
    <t>Risk To Capital Calculation [Table Text Block]</t>
  </si>
  <si>
    <t>Note 14 - Selected Financial Information of Registrant - Radian Group (Tables)</t>
  </si>
  <si>
    <t>Selected Financial Information Of Registrant [Table Text Block]</t>
  </si>
  <si>
    <t>Note 1 - Condensed Consolidated Financial Statements - Basis of Presentation and Business Overview Antidilutive Common Stock Equivalents (Details)</t>
  </si>
  <si>
    <t>Antidilutive Securities Excluded from Computation of Earnings Per Share [Line Items]</t>
  </si>
  <si>
    <t>Antidilutive Securities Excluded from Computation of Earnings Per Share, Amount</t>
  </si>
  <si>
    <t>Note 1 - Condensed Consolidated Financial Statements - Basis of Presentation and Business Overview Capital and Liquidity (Details) (USD $)</t>
  </si>
  <si>
    <t>1 Months Ended</t>
  </si>
  <si>
    <t>7 Months Ended</t>
  </si>
  <si>
    <t>12 Months Ended</t>
  </si>
  <si>
    <t>18 Months Ended</t>
  </si>
  <si>
    <t>20 Months Ended</t>
  </si>
  <si>
    <t>21 Months Ended</t>
  </si>
  <si>
    <t>segment</t>
  </si>
  <si>
    <t>Five Point Three Seven Five Percent Senior Notes due 2015 [Member]</t>
  </si>
  <si>
    <t>Nine Percent Notes Due 2017 [Member]</t>
  </si>
  <si>
    <t>Two Point Two Five Percent Convertible Notes Due 2019 [Member]</t>
  </si>
  <si>
    <t>Debt Exchange 2013 [Member]</t>
  </si>
  <si>
    <t>Radian Guaranty [Member]</t>
  </si>
  <si>
    <t>Jul. 31, 2013</t>
  </si>
  <si>
    <t>Radian Asset Assurance [Member]</t>
  </si>
  <si>
    <t>Jan. 31, 2013</t>
  </si>
  <si>
    <t>2012 FGIC Commutation [Member]</t>
  </si>
  <si>
    <t>Feb. 28, 2013</t>
  </si>
  <si>
    <t>Strategic Capital and Liquidity Initiatives [Member]</t>
  </si>
  <si>
    <t>CDO Termination [Member]</t>
  </si>
  <si>
    <t>counterparty</t>
  </si>
  <si>
    <t>contract</t>
  </si>
  <si>
    <t>Parent Company</t>
  </si>
  <si>
    <t>Corporate Expenses and Interest Payments Due Within Twelve Months [Member]</t>
  </si>
  <si>
    <t>Mar. 31, 2013</t>
  </si>
  <si>
    <t>Stock Offering 2013 [Member]</t>
  </si>
  <si>
    <t>Reinsurance [Member]</t>
  </si>
  <si>
    <t>Convertible Debt [Member]</t>
  </si>
  <si>
    <t>Debt Offering 2013 [Member]</t>
  </si>
  <si>
    <t>Mortgage Insurance Segment</t>
  </si>
  <si>
    <t>Less Than [Member]</t>
  </si>
  <si>
    <t>Primary Mortgage Product [Member]</t>
  </si>
  <si>
    <t>First Lien Position [Member]</t>
  </si>
  <si>
    <t>2013 Freddie Mac Agreement [Member]</t>
  </si>
  <si>
    <t>Dec. 31, 2011</t>
  </si>
  <si>
    <t>loan</t>
  </si>
  <si>
    <t>Jul. 12, 2013</t>
  </si>
  <si>
    <t>Aug. 30, 2013</t>
  </si>
  <si>
    <t>Minimum [Member]</t>
  </si>
  <si>
    <t>Aug. 29, 2015</t>
  </si>
  <si>
    <t>Scenario, Forecast [Member]</t>
  </si>
  <si>
    <t>Maximum [Member]</t>
  </si>
  <si>
    <t>Risk to Capital Line Items [Line Items]</t>
  </si>
  <si>
    <t>Equity Method Investment, Ownership Percentage</t>
  </si>
  <si>
    <t>Business Overview [Abstract]</t>
  </si>
  <si>
    <t>Number of Operating Segments</t>
  </si>
  <si>
    <t>Mortgage Insurance [Abstract]</t>
  </si>
  <si>
    <t>Private Mortage Insurance Protects Lenders For Loans Made With This Maximum Downpayment Percentage</t>
  </si>
  <si>
    <t>Percentage Of Primary Insurance On Domestic First-Lien Mortgages To Total First Lien Insurance Risk In Force</t>
  </si>
  <si>
    <t>Total Risk In Force</t>
  </si>
  <si>
    <t>Percentage Of Pool Insurance On Domestic First-Lien Mortgages To Total First Lien Insurance Risk In Force</t>
  </si>
  <si>
    <t>NonTraditional Risk In Force</t>
  </si>
  <si>
    <t>Percentage Of Non-Traditional RIF To Total RIF</t>
  </si>
  <si>
    <t>Business Conditions [Abstract]</t>
  </si>
  <si>
    <t>Percentage Decrease In New Defaults</t>
  </si>
  <si>
    <t>Concentration Risk, Percentage</t>
  </si>
  <si>
    <t>Maximum Loan To Value Percentage For G.S.E. Acquired Loans</t>
  </si>
  <si>
    <t>Minimum Percentage Of The Loans In Excess Of An 80% L.T.V. Which Must Be Retained By The Mortgage Originator Or Seller</t>
  </si>
  <si>
    <t>Capital Preservation and Liquidity Management Initiatives [Abstract]</t>
  </si>
  <si>
    <t>Contingency Reserve Release</t>
  </si>
  <si>
    <t>Reduction In Net Par Outstanding</t>
  </si>
  <si>
    <t>Number Of Our Credit Derivative Counterparties That Excercised Their Termination Rights</t>
  </si>
  <si>
    <t>Number of Corporate CDOs Terminated</t>
  </si>
  <si>
    <t>Payment of Dividend by Subsidiary to Parent</t>
  </si>
  <si>
    <t>Debt Instrument, Interest Rate, Stated Percentage</t>
  </si>
  <si>
    <t>Long-term Debt, Gross</t>
  </si>
  <si>
    <t>Proceeds from Issuance of Long-term Debt</t>
  </si>
  <si>
    <t>Stock Issued During Period, Shares, New Issues</t>
  </si>
  <si>
    <t>Sale of Stock, Price Per Share</t>
  </si>
  <si>
    <t>Proceeds from Issuance of Common Stock</t>
  </si>
  <si>
    <t>Mortgage Loans on Real Estate, Number of Loans</t>
  </si>
  <si>
    <t>Mortgage Loans on Real Estate, Number of Re-Performing Loans</t>
  </si>
  <si>
    <t>Concentration Risk, Credit Risk, Financial Instrument, Maximum Exposure</t>
  </si>
  <si>
    <t>Total Consideration for Defaulted Loans</t>
  </si>
  <si>
    <t>Liability for Unpaid Claims and Claims Adjustment Expense, Claims Paid</t>
  </si>
  <si>
    <t>Net Consideration for Defaulted Loans</t>
  </si>
  <si>
    <t>Restricted Investments Held as Collateral for Master Transaction Agreement</t>
  </si>
  <si>
    <t>Termination Trigger Based on Amount of Restricted Investments</t>
  </si>
  <si>
    <t>Restricted Investments Held as Collateral for Master Transaction Agreement, Gross</t>
  </si>
  <si>
    <t>Not Final Loss Mitigation Activity</t>
  </si>
  <si>
    <t>Loss Mitigation Activity</t>
  </si>
  <si>
    <t>Unrestricted Cash and Liquid Investments</t>
  </si>
  <si>
    <t>Extinguishment of Debt, Amount</t>
  </si>
  <si>
    <t>Risk to Capital, Entity's Intended Maximum</t>
  </si>
  <si>
    <t>Mortgage Loans on Real Estate, Number of Delinquent Loans</t>
  </si>
  <si>
    <t>Proceeds from Contributions from Affiliates</t>
  </si>
  <si>
    <t>Unrestricted Cash and Liquid Investments Net of Subsidiaries Prepaid Corporate Expenses</t>
  </si>
  <si>
    <t>Cash Distributed From Parent to Consolidated Subsidiary</t>
  </si>
  <si>
    <t>Note 2 - Segment Reporting Schedule of Segment Reporting Information by Segment (Details) (USD $)</t>
  </si>
  <si>
    <t>Segment Reporting Information [Line Items]</t>
  </si>
  <si>
    <t>Gain (Loss) on Investments, Excluding Other than Temporary Impairments</t>
  </si>
  <si>
    <t>Change in reserve for premium deficiency</t>
  </si>
  <si>
    <t>Equity in net (loss) income of affiliates</t>
  </si>
  <si>
    <t>Pretax income (loss)</t>
  </si>
  <si>
    <t>Segment Reporting Information, Additional Information [Abstract]</t>
  </si>
  <si>
    <t>Liability for Claims and Claims Adjustment Expense, Property Casualty Liability</t>
  </si>
  <si>
    <t>New Insurance Written (â€œNIWâ€) (in millions)</t>
  </si>
  <si>
    <t>Financial Guaranty Segment</t>
  </si>
  <si>
    <t>Liability for Claims and Claims Adjustment Expense, Financial Guarantee Insurance Contracts</t>
  </si>
  <si>
    <t>Variable Interest Entity, Primary Beneficiary [Member] | Mortgage Insurance Segment</t>
  </si>
  <si>
    <t>Variable Interest Entity, Primary Beneficiary [Member] | Financial Guaranty Segment</t>
  </si>
  <si>
    <t>Note 2 - Segment Reporting Reconciliation of Net Income (Details) (USD $)</t>
  </si>
  <si>
    <t>Net (loss) income:</t>
  </si>
  <si>
    <t>Total net loss</t>
  </si>
  <si>
    <t>Note 3 - Derivative Instruments Fair Values Derivatives, Balance Sheet Location by Derivative Contract Type (Details) (USD $)</t>
  </si>
  <si>
    <t>Financial Guaranty Credit Derivatives [Member]</t>
  </si>
  <si>
    <t>Net Interest Margin Securities Related And Other [Member]</t>
  </si>
  <si>
    <t>Financial Guaranty VIE Derivative Liabilities [Member]</t>
  </si>
  <si>
    <t>Radian Group Consolidated [Member]</t>
  </si>
  <si>
    <t>Majority [Member]</t>
  </si>
  <si>
    <t>Derivatives, Fair Value [Line Items]</t>
  </si>
  <si>
    <t>[2]</t>
  </si>
  <si>
    <t>Derivative, Remaining Maturity</t>
  </si>
  <si>
    <t>'5 years</t>
  </si>
  <si>
    <t>Represents NIMS derivative assets related to consolidated NIMS VIEs and other purchased derivatives for which we do not have loss exposure that exceeds our net asset amount.</t>
  </si>
  <si>
    <t>Note 3 - Derivative Instruments Change in Fair Value of Derivative Instruments (Details) (USD $)</t>
  </si>
  <si>
    <t>Derivative Instruments, Gain (Loss) [Line Items]</t>
  </si>
  <si>
    <t>Net Premiums Earned On Derivatives [Member]</t>
  </si>
  <si>
    <t>Note 3 - Derivative Instruments Derivatives (Details) (USD $)</t>
  </si>
  <si>
    <t>derivative</t>
  </si>
  <si>
    <t>Derivative [Line Items]</t>
  </si>
  <si>
    <t>Number of Credit Risk Derivatives Held</t>
  </si>
  <si>
    <t>Derivative, Notional Amount</t>
  </si>
  <si>
    <t>Derivative Assets (Liabilities), at Fair Value, Net</t>
  </si>
  <si>
    <t>Corporate collateralized debt obligations (CDO's)[Member]</t>
  </si>
  <si>
    <t>Non Corporate CDOS and other derivative transactions[Member]</t>
  </si>
  <si>
    <t>Trust Preferred Securities (TruPs) [Member]</t>
  </si>
  <si>
    <t>CDOS of commercial mortgage backed securities (CMBS)[Member]</t>
  </si>
  <si>
    <t>Structured finance [Member]</t>
  </si>
  <si>
    <t>Public finance [Member]</t>
  </si>
  <si>
    <t>Total Assumed [Member]</t>
  </si>
  <si>
    <t>Assumed structured finance [Member]</t>
  </si>
  <si>
    <t>Assumed public finance [Member]</t>
  </si>
  <si>
    <t>Note 4 - Fair Value of Financial Instruments Fair Value Assets Liabilities by Hierarchy Level (Details) (USD $)</t>
  </si>
  <si>
    <t>Fair Value by Hierarchy Level [Line Items]</t>
  </si>
  <si>
    <t>Total held to maturity amortized cost</t>
  </si>
  <si>
    <t>Variable Interest Entity, Primary Beneficiary [Member]</t>
  </si>
  <si>
    <t>Number Of Consolidated Other Financial Guaranty Transactions</t>
  </si>
  <si>
    <t>Financial Guarantee Insurance Product Line [Member] | Variable Interest Entity, Primary Beneficiary [Member]</t>
  </si>
  <si>
    <t>NIMS VIEs [Member] | Variable Interest Entity, Primary Beneficiary [Member]</t>
  </si>
  <si>
    <t>Fair Value, Measurements, Recurring</t>
  </si>
  <si>
    <t>Total Investments at Fair Value</t>
  </si>
  <si>
    <t>Other Assets</t>
  </si>
  <si>
    <t>[3]</t>
  </si>
  <si>
    <t>[4]</t>
  </si>
  <si>
    <t>[5]</t>
  </si>
  <si>
    <t>Fair Value, Measurements, Recurring | Reported Value Measurement [Member]</t>
  </si>
  <si>
    <t>Other invested assets fair value disclosure</t>
  </si>
  <si>
    <t>Fair Value, Measurements, Recurring | US government and agency securities</t>
  </si>
  <si>
    <t>Fair Value, Measurements, Recurring | State and municipal obligations</t>
  </si>
  <si>
    <t>Fair Value, Measurements, Recurring | Money market instruments</t>
  </si>
  <si>
    <t>Fair Value, Measurements, Recurring | Corporate bonds and notes</t>
  </si>
  <si>
    <t>Fair Value, Measurements, Recurring | RMBS</t>
  </si>
  <si>
    <t>Fair Value, Measurements, Recurring | CMBS</t>
  </si>
  <si>
    <t>Fair Value, Measurements, Recurring | Other ABS</t>
  </si>
  <si>
    <t>Fair Value, Measurements, Recurring | Foreign government securities</t>
  </si>
  <si>
    <t>Fair Value, Measurements, Recurring | Hybrid securities</t>
  </si>
  <si>
    <t>Fair Value, Measurements, Recurring | Equity securities</t>
  </si>
  <si>
    <t>[6]</t>
  </si>
  <si>
    <t>Fair Value, Measurements, Recurring | Other investments</t>
  </si>
  <si>
    <t>[7]</t>
  </si>
  <si>
    <t>[8]</t>
  </si>
  <si>
    <t>Fair Value, Inputs, Level 1 | Fair Value, Measurements, Recurring</t>
  </si>
  <si>
    <t>Fair Value, Inputs, Level 1 | Fair Value, Measurements, Recurring | US government and agency securities</t>
  </si>
  <si>
    <t>Fair Value, Inputs, Level 1 | Fair Value, Measurements, Recurring | State and municipal obligations</t>
  </si>
  <si>
    <t>Fair Value, Inputs, Level 1 | Fair Value, Measurements, Recurring | Money market instruments</t>
  </si>
  <si>
    <t>Fair Value, Inputs, Level 1 | Fair Value, Measurements, Recurring | Corporate bonds and notes</t>
  </si>
  <si>
    <t>Fair Value, Inputs, Level 1 | Fair Value, Measurements, Recurring | RMBS</t>
  </si>
  <si>
    <t>Fair Value, Inputs, Level 1 | Fair Value, Measurements, Recurring | CMBS</t>
  </si>
  <si>
    <t>Fair Value, Inputs, Level 1 | Fair Value, Measurements, Recurring | Other ABS</t>
  </si>
  <si>
    <t>Fair Value, Inputs, Level 1 | Fair Value, Measurements, Recurring | Foreign government securities</t>
  </si>
  <si>
    <t>Fair Value, Inputs, Level 1 | Fair Value, Measurements, Recurring | Hybrid securities</t>
  </si>
  <si>
    <t>Fair Value, Inputs, Level 1 | Fair Value, Measurements, Recurring | Equity securities</t>
  </si>
  <si>
    <t>Fair Value, Inputs, Level 1 | Fair Value, Measurements, Recurring | Other investments</t>
  </si>
  <si>
    <t>Fair Value, Inputs, Level 2 | Fair Value, Measurements, Recurring</t>
  </si>
  <si>
    <t>Fair Value, Inputs, Level 2 | Fair Value, Measurements, Recurring | Trust Preferred Securities [Member]</t>
  </si>
  <si>
    <t>Fair Value, Inputs, Level 2 | Fair Value, Measurements, Recurring | US government and agency securities</t>
  </si>
  <si>
    <t>Fair Value, Inputs, Level 2 | Fair Value, Measurements, Recurring | State and municipal obligations</t>
  </si>
  <si>
    <t>Fair Value, Inputs, Level 2 | Fair Value, Measurements, Recurring | Money market instruments</t>
  </si>
  <si>
    <t>Fair Value, Inputs, Level 2 | Fair Value, Measurements, Recurring | Corporate bonds and notes</t>
  </si>
  <si>
    <t>Fair Value, Inputs, Level 2 | Fair Value, Measurements, Recurring | RMBS</t>
  </si>
  <si>
    <t>Fair Value, Inputs, Level 2 | Fair Value, Measurements, Recurring | CMBS</t>
  </si>
  <si>
    <t>Fair Value, Inputs, Level 2 | Fair Value, Measurements, Recurring | Other ABS</t>
  </si>
  <si>
    <t>Fair Value, Inputs, Level 2 | Fair Value, Measurements, Recurring | Foreign government securities</t>
  </si>
  <si>
    <t>Fair Value, Inputs, Level 2 | Fair Value, Measurements, Recurring | Hybrid securities</t>
  </si>
  <si>
    <t>Fair Value, Inputs, Level 2 | Fair Value, Measurements, Recurring | Equity securities</t>
  </si>
  <si>
    <t>Fair Value, Inputs, Level 2 | Fair Value, Measurements, Recurring | Other investments</t>
  </si>
  <si>
    <t>Fair Value, Inputs, Level 2 | Fair Value, Measurements, Recurring | Short Term CDs</t>
  </si>
  <si>
    <t>Fair Value, Inputs, Level 3 | Financial Guarantee Insurance Product Line [Member] | Variable Interest Entity, Primary Beneficiary [Member]</t>
  </si>
  <si>
    <t>Fair Value, Inputs, Level 3 | Fair Value, Measurements, Recurring</t>
  </si>
  <si>
    <t>Fair Value, Inputs, Level 3 | Fair Value, Measurements, Recurring | Financial Guarantee Insurance Product Line [Member] | Variable Interest Entity, Primary Beneficiary [Member]</t>
  </si>
  <si>
    <t>Fair Value, Inputs, Level 3 | Fair Value, Measurements, Recurring | NIMS VIEs [Member] | Variable Interest Entity, Primary Beneficiary [Member]</t>
  </si>
  <si>
    <t>Fair Value, Inputs, Level 3 | Fair Value, Measurements, Recurring | US government and agency securities</t>
  </si>
  <si>
    <t>Fair Value, Inputs, Level 3 | Fair Value, Measurements, Recurring | State and municipal obligations</t>
  </si>
  <si>
    <t>Fair Value, Inputs, Level 3 | Fair Value, Measurements, Recurring | Money market instruments</t>
  </si>
  <si>
    <t>Fair Value, Inputs, Level 3 | Fair Value, Measurements, Recurring | Corporate bonds and notes</t>
  </si>
  <si>
    <t>Fair Value, Inputs, Level 3 | Fair Value, Measurements, Recurring | RMBS</t>
  </si>
  <si>
    <t>Fair Value, Inputs, Level 3 | Fair Value, Measurements, Recurring | CMBS</t>
  </si>
  <si>
    <t>Fair Value, Inputs, Level 3 | Fair Value, Measurements, Recurring | Other ABS</t>
  </si>
  <si>
    <t>Fair Value, Inputs, Level 3 | Fair Value, Measurements, Recurring | Foreign government securities</t>
  </si>
  <si>
    <t>Fair Value, Inputs, Level 3 | Fair Value, Measurements, Recurring | Hybrid securities</t>
  </si>
  <si>
    <t>Fair Value, Inputs, Level 3 | Fair Value, Measurements, Recurring | Equity securities</t>
  </si>
  <si>
    <t>Fair Value, Inputs, Level 3 | Fair Value, Measurements, Recurring | Other investments</t>
  </si>
  <si>
    <t>Fair Value, Inputs, Level 3 | Fair Value, Measurements, Recurring | Lottery Annuities</t>
  </si>
  <si>
    <t>Fair Value, Inputs, Level 3 | Fair Value, Measurements, Recurring | Consolidated Committed Preferred Custodial Trust Securities</t>
  </si>
  <si>
    <t>Does not include fixed-maturities held to maturity ($0.4 million) and certain other invested assets ($49.6 million), primarily invested in limited partnerships, accounted for as cost-method investments and not measured at fair value.</t>
  </si>
  <si>
    <t>Does not include fixed-maturities held to maturity ($0.7 million) and certain other invested assets ($48.7 million), primarily invested in limited partnerships, accounted for as cost-method investments and not measured at fair value.</t>
  </si>
  <si>
    <t>Primarily comprising manufactured housing loan collateral related to two consolidated financial guaranty VIEs.</t>
  </si>
  <si>
    <t>Comprising consolidated debt related to NIMS VIEs ($11.1 million) and amounts related to financial guaranty VIEs ($93.1 million).</t>
  </si>
  <si>
    <t>Comprising consolidated debt related to NIMS VIEs ($9.9 million) and amounts related to financial guaranty VIEs ($99.0 million).</t>
  </si>
  <si>
    <t>Comprising TruPs ($0.9 million) and short-term certificates of deposit (â€œCDsâ€) ($1.6 million) included within Level II, and lottery annuities ($0.5 million) and a guaranteed investment contract held by a consolidated VIE ($79.7 million) within Level III.</t>
  </si>
  <si>
    <t>Comprising TruPs ($0.9 million) and short-term CDs ($1.6 million) included within Level II, and lottery annuities ($1.0 million) and a guaranteed investment contract held by a consolidated VIE ($78.0 million) within Level III.</t>
  </si>
  <si>
    <t>Note 4 - Fair Value of Financial Instruments Impact of Non-Performance Risk on Fair Value Disclosure (Details) (USD $)</t>
  </si>
  <si>
    <t>In Millions, unless otherwise specified</t>
  </si>
  <si>
    <t>basispoint</t>
  </si>
  <si>
    <t>Fair Value Concentration of Risk Disclosure Items [Line Items]</t>
  </si>
  <si>
    <t>Derivative Liability, Fair Value, Gross Liability</t>
  </si>
  <si>
    <t>Derivative Credit Risk Valuation Adjustment, Derivative Liabilities</t>
  </si>
  <si>
    <t>Derivative (Asset) Liability, Fair Value, Net</t>
  </si>
  <si>
    <t>Fair Value, Concentration of Risk, Market Risk Management, Additional Details [Member]</t>
  </si>
  <si>
    <t>Five Year CDS Spread Details [Abstract]</t>
  </si>
  <si>
    <t>Radian Group's five year CDS Spread (in basis points)</t>
  </si>
  <si>
    <t>Number of Years for CDS Spread Related to Non Performance Risk In Fair Value Disclosure</t>
  </si>
  <si>
    <t>Fair Value, Concentration of Risk, Market Risk Management, Additional Details [Member] | Impact of Radian Non Performance Risk</t>
  </si>
  <si>
    <t>Market View Of The Probability That Registrant Will Default In The Next Five Years</t>
  </si>
  <si>
    <t>Change in Impact of Non Performance Risk on Fair Value of Financial Instruments</t>
  </si>
  <si>
    <t>NIMS Related [Member]</t>
  </si>
  <si>
    <t>Includes the net fair value liability recorded within derivative assets and derivative liabilities, but does not include the net fair value liability of derivative assets or derivative liabilities within our consolidated VIEs, as Radian Groupâ€™s credit spread has no impact on the financial instruments in these VIEs.</t>
  </si>
  <si>
    <t>Note 4 - Fair Value of Financial Instruments Rollforward of Level III Assets and Liabilities Fair Value Disclosure (Details) (Fair Value, Inputs, Level 3, Fair Value, Measurements, Recurring, USD $)</t>
  </si>
  <si>
    <t>Derivative Financial Instruments, Net Liabilities [Member]</t>
  </si>
  <si>
    <t>Fair Value Level III Assets and Liabilities [Roll Forward]</t>
  </si>
  <si>
    <t>Beginning Balance Level III Liabilities</t>
  </si>
  <si>
    <t>Realized and Unrealized Gains (Losses) Included in Earnings Level III Liabilities</t>
  </si>
  <si>
    <t>Purchases Level III Liabilities</t>
  </si>
  <si>
    <t>Sales Level III Liabilities</t>
  </si>
  <si>
    <t>Issuances Level III Liabilities</t>
  </si>
  <si>
    <t>Settlements Level III Liabilities</t>
  </si>
  <si>
    <t>Transfers Into (Out of) Level III Liabilities</t>
  </si>
  <si>
    <t>Ending Balance Level III Liabilities</t>
  </si>
  <si>
    <t>Unrealized Gains (Losses) Recorded in Earnings on Level III Liabilities Still Held</t>
  </si>
  <si>
    <t>Total Level III liabilities net [Member]</t>
  </si>
  <si>
    <t>Beginning Balance Level III Assets</t>
  </si>
  <si>
    <t>Realized and Unrealized Gains (Losses) Level III Assets Included in Earnings</t>
  </si>
  <si>
    <t>Purchases Level III Assets</t>
  </si>
  <si>
    <t>Sales Level III Assets</t>
  </si>
  <si>
    <t>Issuances Level III Assets</t>
  </si>
  <si>
    <t>Settlements Level III Assets</t>
  </si>
  <si>
    <t>Transfers Into (Out of) Level III Assets</t>
  </si>
  <si>
    <t>[5],[7]</t>
  </si>
  <si>
    <t>Ending Balance Level III Assets</t>
  </si>
  <si>
    <t>Corporate Debt Securities</t>
  </si>
  <si>
    <t>CDO</t>
  </si>
  <si>
    <t>Unrealized Gains (Losses) Recorded in Earnings on Level III Assets Still Held</t>
  </si>
  <si>
    <t>NIMS Derivatives</t>
  </si>
  <si>
    <t>Includes unrealized gains (losses) for the quarter ended SeptemberÂ 30, 2013, relating to assets and liabilities still held at SeptemberÂ 30, 2013 as follows: $2.3 million for investments, $0.5 million for other assets, $5.9 million for derivative liabilities and $(1.0) million for VIE debt.</t>
  </si>
  <si>
    <t>Includes unrealized gains (losses) for the quarter ended SeptemberÂ 30, 2012, relating to assets and liabilities still held at SeptemberÂ 30, 2012 as follows: $(1.1) million for investments, $3.5 million for other assets, $(48.0) million for derivative liabilities, and $(5.8) million for VIE debt.</t>
  </si>
  <si>
    <t>Includes unrealized gains (losses) for the nine months ended SeptemberÂ 30, 2013, relating to assets and liabilities still held at SeptemberÂ 30, 2013 as follows: $0.4 million for investments, $3.9 million for other assets, $(83.5) million for derivative liabilities and $(6.4) million for VIE debt.</t>
  </si>
  <si>
    <t>Includes unrealized gains (losses) for the nine months ended SeptemberÂ 30, 2012, relating to assets and liabilities still held at SeptemberÂ 30, 2012 as follows: $(0.1) million for investments, $7.3 million for other assets, $(188.3) million for derivative liabilities, and $(12.9) million for VIE debt.</t>
  </si>
  <si>
    <t>Transfers are recognized at the end of the period as the availability of market observed inputs change from period to period.</t>
  </si>
  <si>
    <t>Note 4 - Fair Value of Financial Instruments Fair Value Measurement Inputs for Level III Assets and Liabilities (Details) (USD $)</t>
  </si>
  <si>
    <t>Fair Value Measurements, Recurring and Nonrecurring, Valuation Techniques [Line Items]</t>
  </si>
  <si>
    <t>Fair Value, Inputs, Level 3</t>
  </si>
  <si>
    <t>Total Level III Liabilities</t>
  </si>
  <si>
    <t>Fair Value, Inputs, Level 3 | Discounted Cash Flow Valuation Technique [Member] | Collateralized Debt Obligation of Commercial Mortgage Backed Securities [Member]</t>
  </si>
  <si>
    <t>Fair Value, Inputs, Level 3 | Discounted Cash Flow Valuation Technique [Member] | Collateralized Debt Obligation of Commercial Mortgage Backed Securities [Member] | Minimum [Member]</t>
  </si>
  <si>
    <t>Fair Value, Measurement with Unobservable Inputs, Additional Disclosure, CDS Spread Percent</t>
  </si>
  <si>
    <t>Fair Value, Measurement with Unobservable Inputs, Additional Disclosure, Correlation Factor Related to Vintage and Credit Rating</t>
  </si>
  <si>
    <t>Fair Value, Inputs, Level 3 | Discounted Cash Flow Valuation Technique [Member] | Collateralized Debt Obligation of Commercial Mortgage Backed Securities [Member] | Maximum [Member]</t>
  </si>
  <si>
    <t>Fair Value, Inputs, Level 3 | Discounted Cash Flow Valuation Technique [Member] | TruPs Collateralized Debt Obligation [Member]</t>
  </si>
  <si>
    <t>Fair Value, Inputs, Level 3 | Discounted Cash Flow Valuation Technique [Member] | TruPs Collateralized Debt Obligation [Member] | Minimum [Member]</t>
  </si>
  <si>
    <t>Fair Value, Measurement with Unobservable Inputs, Additional Disclosure, Probability of Paying a Conditional Liquidity Claim</t>
  </si>
  <si>
    <t>Fair Value, Inputs, Level 3 | Discounted Cash Flow Valuation Technique [Member] | TruPs Collateralized Debt Obligation [Member] | Maximum [Member]</t>
  </si>
  <si>
    <t>Fair Value, Inputs, Level 3 | Discounted Cash Flow Valuation Technique [Member] | TruPs Collateralized Debt Obligation [Member] | Weighted Average [Member]</t>
  </si>
  <si>
    <t>Fair Value, Measurement with Unobservable Inputs, Additional Disclosure, Principal Recovery Percent</t>
  </si>
  <si>
    <t>Fair Value, Measurement with Unobservable Inputs, Additional Disclosure, Principal Recovery Rate Using Distressed Pricing Scenario</t>
  </si>
  <si>
    <t>Fair Value, Inputs, Level 3 | Discounted Cash Flow Valuation Technique [Member] | TruPs-Related VIE Liabilities [Member]</t>
  </si>
  <si>
    <t>Variable Interest Entity, Consolidated, Fair Value, Net Asset (Liability)</t>
  </si>
  <si>
    <t>Fair Value, Inputs, Level 3 | Discounted Cash Flow Valuation Technique [Member] | TruPs-Related VIE Liabilities [Member] | Weighted Average [Member]</t>
  </si>
  <si>
    <t>Fair Value, Measurement with Unobservable Inputs, Additional Disclosure, Discount Rate</t>
  </si>
  <si>
    <t>Fair Value, Inputs, Level 3 | Discounted Cash Flow Valuation Technique [Member] | NIMS Derivatives</t>
  </si>
  <si>
    <t>Fair Value, Inputs, Level 3 | Discounted Cash Flow Valuation Technique [Member] | NIMS Derivatives | Weighted Average [Member]</t>
  </si>
  <si>
    <t>Fair Value, Measurement with Unobservable Inputs, Additional Disclosure, NIMS Spread</t>
  </si>
  <si>
    <t>Fair Value, Inputs, Level 3 | Discounted Cash Flow Valuation Technique [Member] | NIMS VIEs [Member]</t>
  </si>
  <si>
    <t>Fair Value, Inputs, Level 3 | Discounted Cash Flow Valuation Technique [Member] | NIMS VIEs [Member] | Minimum [Member]</t>
  </si>
  <si>
    <t>Fair Value, Inputs, Level 3 | Discounted Cash Flow Valuation Technique [Member] | NIMS VIEs [Member] | Maximum [Member]</t>
  </si>
  <si>
    <t>Fair Value, Inputs, Level 3 | Discounted Cash Flow Valuation Technique [Member] | NIMS VIEs [Member] | Weighted Average [Member]</t>
  </si>
  <si>
    <t>Fair Value, Inputs, Level 3 | Discounted Cash Flow Valuation Technique [Member] | State and municipal obligations</t>
  </si>
  <si>
    <t>Investments, Fair Value Disclosure</t>
  </si>
  <si>
    <t>Fair Value, Inputs, Level 3 | Discounted Cash Flow Valuation Technique [Member] | State and municipal obligations | Weighted Average [Member]</t>
  </si>
  <si>
    <t>Fair Value, Measurement with Unobservable Inputs, Additional Disclosure, Expected Loss Rate</t>
  </si>
  <si>
    <t>Fair Value, Inputs, Level 3 | Discounted Cash Flow Valuation Technique [Member] | Other investments</t>
  </si>
  <si>
    <t>Fair Value, Inputs, Level 3 | Discounted Cash Flow Valuation Technique [Member] | Other investments | Weighted Average [Member]</t>
  </si>
  <si>
    <t>Fair Value, Inputs, Level 3 | Base Correlation Model Valuation Technique [Member] | Corporate collateralized debt obligations (CDO's)[Member]</t>
  </si>
  <si>
    <t>Fair Value, Inputs, Level 3 | Base Correlation Model Valuation Technique [Member] | Corporate collateralized debt obligations (CDO's)[Member] | Minimum [Member]</t>
  </si>
  <si>
    <t>Fair Value, Inputs, Level 3 | Base Correlation Model Valuation Technique [Member] | Corporate collateralized debt obligations (CDO's)[Member] | Minimum [Member] | Less Than [Member]</t>
  </si>
  <si>
    <t>Fair Value, Measurement with Unobservable Inputs, Additional Disclosure, Average Credit Spread</t>
  </si>
  <si>
    <t>Fair Value, Inputs, Level 3 | Base Correlation Model Valuation Technique [Member] | Corporate collateralized debt obligations (CDO's)[Member] | Maximum [Member]</t>
  </si>
  <si>
    <t>Fair Value, Inputs, Level 3 | Base Correlation Model Valuation Technique [Member] | Corporate collateralized debt obligations (CDO's)[Member] | Weighted Average [Member]</t>
  </si>
  <si>
    <t>Fair Value, Measurement with Unobservable Inputs, Additional Disclosure, Correlation Factor</t>
  </si>
  <si>
    <t>Fair Value, Inputs, Level 3 | Risk-Based Model Valuation Technique [Member] | Non Corporate CDOS and other derivative transactions[Member]</t>
  </si>
  <si>
    <t>Fair Value, Inputs, Level 3 | Risk-Based Model Valuation Technique [Member] | Non Corporate CDOS and other derivative transactions[Member] | Minimum [Member]</t>
  </si>
  <si>
    <t>Fair Value, Inputs, Level 3 | Risk-Based Model Valuation Technique [Member] | Non Corporate CDOS and other derivative transactions[Member] | Minimum [Member] | Less Than [Member]</t>
  </si>
  <si>
    <t>Derivative, Expected Remaining Life</t>
  </si>
  <si>
    <t>'1 year</t>
  </si>
  <si>
    <t>Fair Value, Inputs, Level 3 | Risk-Based Model Valuation Technique [Member] | Non Corporate CDOS and other derivative transactions[Member] | Maximum [Member]</t>
  </si>
  <si>
    <t>'20 years</t>
  </si>
  <si>
    <t>Represents the range of Radian Groupâ€™s CDS spread that a typical market participant might use in the valuation analysis based on the remaining term of the investment.</t>
  </si>
  <si>
    <t>Note 4 - Fair Value of Financial Instruments Other Fair Value Disclosure (Details) (USD $)</t>
  </si>
  <si>
    <t>Fair Value, Balance Sheet Grouping, Financial Statement Captions [Line Items]</t>
  </si>
  <si>
    <t>Other Investments</t>
  </si>
  <si>
    <t>Fair Value, Measurements, Recurring | Carrying (Reported) Amount, Fair Value Disclosure [Member]</t>
  </si>
  <si>
    <t>Non Derivative Financial Guaranty liabilities</t>
  </si>
  <si>
    <t>Fair Value, Measurements, Recurring | Estimate of Fair Value, Fair Value Disclosure [Member]</t>
  </si>
  <si>
    <t>Long-term Debt, Fair Value</t>
  </si>
  <si>
    <t>[1],[2]</t>
  </si>
  <si>
    <t>Non Derivative Financial Guaranty Liabilities, Estimated Fair Value</t>
  </si>
  <si>
    <t>Note 5 - VIEs Financial Guaranty Insurance Contracts VIEs (Details) (USD $)</t>
  </si>
  <si>
    <t>transaction</t>
  </si>
  <si>
    <t>Jun. 30, 2012</t>
  </si>
  <si>
    <t>April 2012 Commutation Transactions [Member]</t>
  </si>
  <si>
    <t>security</t>
  </si>
  <si>
    <t>Financial Guarantee Insurance Product Line [Member]</t>
  </si>
  <si>
    <t>Variable Interest Entity, Not Primary Beneficiary [Member]</t>
  </si>
  <si>
    <t>Jun. 30, 2013</t>
  </si>
  <si>
    <t>Number of Derivative Counterparties Involved in Commutation</t>
  </si>
  <si>
    <t>Number Of Trups CDOs Terminated</t>
  </si>
  <si>
    <t>Net Par Outstanding</t>
  </si>
  <si>
    <t>Number Of Consolidated CDO Of ABS Transactions</t>
  </si>
  <si>
    <t>Balance Sheet Related Disclosures</t>
  </si>
  <si>
    <t>Statement of Operations</t>
  </si>
  <si>
    <t>Premiums earned</t>
  </si>
  <si>
    <t>Provision for losses, (decrease) increase</t>
  </si>
  <si>
    <t>Net cash inflow for VIEs</t>
  </si>
  <si>
    <t>Note 5 - VIEs NIMS VIEs (Details) (USD $)</t>
  </si>
  <si>
    <t>NIMS VIEs Additional Disclosures</t>
  </si>
  <si>
    <t>Number Of Remaining NIMS Bonds</t>
  </si>
  <si>
    <t>Net cash inflow</t>
  </si>
  <si>
    <t>Note 6 - Investments Total Debt and Equity Securities (Details) (USD $)</t>
  </si>
  <si>
    <t>Fixed maturities held to maturity</t>
  </si>
  <si>
    <t>Fixed maturities available for sale securities</t>
  </si>
  <si>
    <t>Amortized cost</t>
  </si>
  <si>
    <t>Equity securities available for sale</t>
  </si>
  <si>
    <t>Equity securities available for saleâ€”at fair value</t>
  </si>
  <si>
    <t>Amortized Cost</t>
  </si>
  <si>
    <t>Gross Unrealized Gains</t>
  </si>
  <si>
    <t>Gross Unrealized Losses</t>
  </si>
  <si>
    <t>Debt Securities</t>
  </si>
  <si>
    <t>Gross unrealized gains</t>
  </si>
  <si>
    <t>Gross unrealized losses</t>
  </si>
  <si>
    <t>Fair value</t>
  </si>
  <si>
    <t>US government and agency securities</t>
  </si>
  <si>
    <t>Equity Securities Additional Disclosure [Abstract]</t>
  </si>
  <si>
    <t>Diversified Equity Mutual Funds</t>
  </si>
  <si>
    <t>Preferred And Common Stocks</t>
  </si>
  <si>
    <t>Comprising broadly diversified domestic equity mutual funds ($116.7 million fair value) and various preferred and common stocks invested across numerous companies and industries ($5.2 million fair value) that are carried at cost.</t>
  </si>
  <si>
    <t>Comprising broadly diversified domestic equity mutual funds ($98.9 million fair value) and various preferred and common stocks invested across numerous companies and industries ($13.2 million fair value) that are carried at cost.</t>
  </si>
  <si>
    <t>Note 6 - Investments Investments Trading Securities (Details) (USD $)</t>
  </si>
  <si>
    <t>Securities (Assets)</t>
  </si>
  <si>
    <t>Hybrid Instrument [Member]</t>
  </si>
  <si>
    <t>Schedule of Trading Securities and Other Trading Assets [Line Items]</t>
  </si>
  <si>
    <t>Trading Securities</t>
  </si>
  <si>
    <t>Trading Securities, Change in Unrealized Holding (Loss) Gain</t>
  </si>
  <si>
    <t>As of SeptemberÂ 30, 2013, there were no foreign government securities in our investment portfolio. We sold our investment in foreign government securities during the first quarter of 2013, as our market view of these investments changed, and their performance did not meet our expectations.</t>
  </si>
  <si>
    <t>Note 6 - Investments Schedule of Unrealized Losses (Details) (USD $)</t>
  </si>
  <si>
    <t>Schedule of Securities With Unrealized Losses</t>
  </si>
  <si>
    <t>Other than Temporary Impairment, Credit Losses Recognized in Earnings, Credit Losses on Debt Securities Held</t>
  </si>
  <si>
    <t>Continuous Loss Position Less Than Twelve Months</t>
  </si>
  <si>
    <t>Number of Securities</t>
  </si>
  <si>
    <t>Fair value HTM And AFS state and municipal obligations</t>
  </si>
  <si>
    <t>Unrealized losses AFS And HTM state and municipal obligations</t>
  </si>
  <si>
    <t>Continuous Unrealized Loss Position, Twelve Months Or Greater</t>
  </si>
  <si>
    <t>Number of securities</t>
  </si>
  <si>
    <t>Unrealized Losses AFS And HTM state and municipal obligations</t>
  </si>
  <si>
    <t>Continuous Loss Position, Total</t>
  </si>
  <si>
    <t>Fair Value HTM And AFS state and municipal obligations</t>
  </si>
  <si>
    <t>Unrealized losses AFS and HTM state and municipal obligations</t>
  </si>
  <si>
    <t>Fair value available-for-sale securities</t>
  </si>
  <si>
    <t>AvailableForSaleSecuritiesContinuousUnrealizedLossPositionLessThan12MonthsAggregateLossesAccumulatedInAOCI</t>
  </si>
  <si>
    <t>AvailableForSaleSecuritiesContinuousUnrealizedLossPosition12MonthsOrLongerAggregateLossesAccumulatedInAOCI</t>
  </si>
  <si>
    <t>AvailableForSaleSecuritiesContinuousUnrealizedLossPositionAggregateLossesAccumulatedInAOCI</t>
  </si>
  <si>
    <t>Note 6 - Investments Schedule of Contractual Maturities (Details) (USD $)</t>
  </si>
  <si>
    <t>Held-to-maturity Securities, Amortized Cost</t>
  </si>
  <si>
    <t>Held-to-maturity Securities, Fair Value</t>
  </si>
  <si>
    <t>Available-for-sale Securities, Amortized Cost</t>
  </si>
  <si>
    <t>Available-for-sale Securities, Fair Value</t>
  </si>
  <si>
    <t>Total available for sale fair value</t>
  </si>
  <si>
    <t>Non Asset Backed Security Investments, Contractual Maturities</t>
  </si>
  <si>
    <t>Due in one year or less</t>
  </si>
  <si>
    <t>Due after one year through five years</t>
  </si>
  <si>
    <t>Due after five years through ten years</t>
  </si>
  <si>
    <t>Due after ten years</t>
  </si>
  <si>
    <t>Held-to-maturity Securities, Debt Maturities, without Single Maturity Date, Net Carrying Amount</t>
  </si>
  <si>
    <t>Held-to-maturity Securities, Debt Maturities, without Single Maturity Date, Fair Value</t>
  </si>
  <si>
    <t>Available-for-sale Securities, Debt Maturities, without Single Maturity Date, Amortized Cost Basis</t>
  </si>
  <si>
    <t>Available-for-sale Securities, Debt Maturities, without Single Maturity Date, Fair Value</t>
  </si>
  <si>
    <t>Actual maturities may differ as a result of calls before scheduled maturity.</t>
  </si>
  <si>
    <t>Note 7 - Reinsurance Reinsurance (Details) (USD $)</t>
  </si>
  <si>
    <t>Reinsurance Premiums for Insurance Companies, by Product Segment [Member]</t>
  </si>
  <si>
    <t>Jan. 31, 2012</t>
  </si>
  <si>
    <t>January 2012 Assured Guaranty Ceded Public Finance Transaction [Member]</t>
  </si>
  <si>
    <t>Mar. 31, 2012</t>
  </si>
  <si>
    <t>January 2012 Assured Guaranty Transaction [Member]</t>
  </si>
  <si>
    <t>January 2012 Assured Guaranty Reinsurance Commutation [Member]</t>
  </si>
  <si>
    <t>Reinsurance Premiums for Insurance Companies, by Product Segment [Line Items]</t>
  </si>
  <si>
    <t>Ceded Credit Risk, Unearned Premiums</t>
  </si>
  <si>
    <t>Net premiums written-insurance [Abstract]</t>
  </si>
  <si>
    <t>Direct Premiums Written</t>
  </si>
  <si>
    <t>Assumed Premiums Written</t>
  </si>
  <si>
    <t>Ceded Premiums Written</t>
  </si>
  <si>
    <t>Premiums Earned, Net [Abstract]</t>
  </si>
  <si>
    <t>Direct Premiums Earned</t>
  </si>
  <si>
    <t>Assumed Premiums Earned</t>
  </si>
  <si>
    <t>Ceded Premiums Earned</t>
  </si>
  <si>
    <t>Note 7 - Reinsurance Quota Share Reinsurance Transactions (Details) (USD $)</t>
  </si>
  <si>
    <t>Dec. 31, 2014</t>
  </si>
  <si>
    <t>Dec. 31, 2015</t>
  </si>
  <si>
    <t>Apr. 02, 2013</t>
  </si>
  <si>
    <t>Conventional Mortgage Loan [Member]</t>
  </si>
  <si>
    <t>Non Conventional Mortgage Loan [Member]</t>
  </si>
  <si>
    <t>Percentage of New Insurance Written To Be Ceded</t>
  </si>
  <si>
    <t>First Lien Primary Mortgage Insurance Risk In Force Ceded</t>
  </si>
  <si>
    <t>Percentage of Reinsurance Able To Be Commuted</t>
  </si>
  <si>
    <t>Percentage of Premium and Losses Incurred To Be Ceded</t>
  </si>
  <si>
    <t>Ceding Commission Percentage</t>
  </si>
  <si>
    <t>Ceded Commission Percentage Charged on Ceded Risk in Force in the Event of Unexercised Commutation Option</t>
  </si>
  <si>
    <t>Fees and Commissions</t>
  </si>
  <si>
    <t>Note 8 - Losses and LAE Losses and LAE for Mortgage Insurance (Details) (USD $)</t>
  </si>
  <si>
    <t>Reserve for losses and loss adjustment expenses</t>
  </si>
  <si>
    <t>Liability for Claims and Claims Adjustment Expense</t>
  </si>
  <si>
    <t>Note 8 - Losses and LAE Mortgage Insurance Loss Reserves Rollforward (Details) (USD $)</t>
  </si>
  <si>
    <t>Default To Claim Rate Assumptions Twelve Or More Missed Payments [Member]</t>
  </si>
  <si>
    <t>payment</t>
  </si>
  <si>
    <t>Default To Claim Rate Assumptions Two Missed Payments [Member]</t>
  </si>
  <si>
    <t>Default To Claim Rate Assumptions Three Missed Payments [Member]</t>
  </si>
  <si>
    <t>Smart Home [Member]</t>
  </si>
  <si>
    <t>Pool Insurance Mortgage Insurance Product [Member]</t>
  </si>
  <si>
    <t>Loss reserve [Roll Forward]</t>
  </si>
  <si>
    <t>Less reinsurance recoverables</t>
  </si>
  <si>
    <t>Add losses and LAE incurred in respect of default notices reported and unreported in [Abstract]</t>
  </si>
  <si>
    <t>Liability for Unpaid Claims and Claims Adjustment Expense, Incurred Claims Current Year</t>
  </si>
  <si>
    <t>Liability for Unpaid Claims and Claims Adjustment Expense, Incurred Claims, Prior Years</t>
  </si>
  <si>
    <t>Deduct paid claims and LAE related to [Abstract]</t>
  </si>
  <si>
    <t>Current year</t>
  </si>
  <si>
    <t>Paid losses and LAE</t>
  </si>
  <si>
    <t>Add reinsurance recoverables</t>
  </si>
  <si>
    <t>Provision for Loan Losses Expensed</t>
  </si>
  <si>
    <t>Claim Curtailments, Gross</t>
  </si>
  <si>
    <t>Increase (Decrease) in Reinsurance Recoverable</t>
  </si>
  <si>
    <t>Increase (Decrease) in Loss and Loss Adjustment Expense Reserve</t>
  </si>
  <si>
    <t>Default To Claim Rate Detail [Abstract]</t>
  </si>
  <si>
    <t>Weighted Average Default To Claim Rate Assumption Net Of Denials Rescissions and Reinstatements</t>
  </si>
  <si>
    <t>Weighted Average Default To Claim Rate Assumption Excluding Pending Claims Net Of Denials And Rescissions</t>
  </si>
  <si>
    <t>Default To Claim Rate Estimate Net Of Rescission And Denial Estimates For Insured Loans That Missed Two To Three Monthly Payments</t>
  </si>
  <si>
    <t>Default To Claim Estimate Net Of Rescission And Denial Estimates For Loans That Missed Twelve Or More Monthly Payments</t>
  </si>
  <si>
    <t>Number Of Payments Missed For Insured Loans</t>
  </si>
  <si>
    <t>Claim Severity Detail [Abstract]</t>
  </si>
  <si>
    <t>Percentage Point Change In Severity For Assumption Shift Analysis</t>
  </si>
  <si>
    <t>First Lien Primary Claim Severity</t>
  </si>
  <si>
    <t>Impact To Loss Reserves Based On One Percentage Change In Primary Claim Severity</t>
  </si>
  <si>
    <t>First Lien Pool Claim Severity</t>
  </si>
  <si>
    <t>Impact To Loss Reserves Based On One Percentage Change In Pool Claim Severity</t>
  </si>
  <si>
    <t>Impact To Loss Reserves Based On One Percentage Increase In Default To Claim Rate</t>
  </si>
  <si>
    <t>Related to ceded losses on captive reinsurance transactions, capital markets reinsurance transactions (â€œSmart Homeâ€) and QSR transactions.</t>
  </si>
  <si>
    <t>Related to underlying defaulted loans with a most recent date of default notice in the year indicated. For example, if a loan had defaulted in a prior year, but then subsequently cured and later re-defaulted in the current year, that default would be considered a current year default.</t>
  </si>
  <si>
    <t>Note 8 - Losses and LAE Rescissions And Denials (Details) (USD $)</t>
  </si>
  <si>
    <t>24 Months Ended</t>
  </si>
  <si>
    <t>Claims Denied in the Last Twelve Months [Member]</t>
  </si>
  <si>
    <t>Policies Rescinded in the Last Twenty Four Months [Member]</t>
  </si>
  <si>
    <t>Reinstated Claim Denials [Member]</t>
  </si>
  <si>
    <t>Reinstated Rescissions [Member]</t>
  </si>
  <si>
    <t>Rescissions [Member]</t>
  </si>
  <si>
    <t>Rescissions And Denials [Line Items]</t>
  </si>
  <si>
    <t>Decrease To Our Loss Reserves Due To Estimated Rescissions And Denials</t>
  </si>
  <si>
    <t>Increase To Our Loss Reserves Due To Estimated Future Reinstatements Of Previously Rescinded Policies And Denied Claims</t>
  </si>
  <si>
    <t>Liability for Unpaid Claims and Claims Adjustment Expense, Incurred but Not Reported (IBNR) Claims, Including Previously Submitted Claims, Amount</t>
  </si>
  <si>
    <t>Gross Exposure Related to Denied Claims</t>
  </si>
  <si>
    <t>Gross Exposure Related to Rescinded Policies</t>
  </si>
  <si>
    <t>Claims Rescissions and Denials [Abstract]</t>
  </si>
  <si>
    <t>Rescissions, Net of Reinstatements</t>
  </si>
  <si>
    <t>Claim Denials, Net of Reinstatements</t>
  </si>
  <si>
    <t>Claim Rescissions And Denials, Net of Reinstatements</t>
  </si>
  <si>
    <t>Gross Reinstatement Percentage Assumption for Denied Claims</t>
  </si>
  <si>
    <t>Gross Reinstatement Percentage Assumption on Rescinded Policies</t>
  </si>
  <si>
    <t>Number of Months That the Gross Reinstatement Rate Used in Estimating Claim Liability Declines</t>
  </si>
  <si>
    <t>'12 months</t>
  </si>
  <si>
    <t>'24 months</t>
  </si>
  <si>
    <t>Accrued Liability For Premiums Expected To Be Refunded From Rescissions</t>
  </si>
  <si>
    <t>Note 8 - Losses and LAE Cumulative Rescission and Denial Rates (Details) (Mortgage Insurance Segment)</t>
  </si>
  <si>
    <t>Q1 2011 [Member]</t>
  </si>
  <si>
    <t>Cumulative Rescission and Denial Rates [Line Items]</t>
  </si>
  <si>
    <t>Claim Received Quarter</t>
  </si>
  <si>
    <t>'Q1 2011</t>
  </si>
  <si>
    <t>Cumulative Rescission Rate For Each Quarter</t>
  </si>
  <si>
    <t>Percentage Of Claims Resolved</t>
  </si>
  <si>
    <t>Q2 2011 [Member]</t>
  </si>
  <si>
    <t>'Q2 2011</t>
  </si>
  <si>
    <t>Q3 2011 [Member]</t>
  </si>
  <si>
    <t>'Q3 2011</t>
  </si>
  <si>
    <t>Q4 2011 [Member]</t>
  </si>
  <si>
    <t>'Q4 2011</t>
  </si>
  <si>
    <t>Q1 2012 [Member]</t>
  </si>
  <si>
    <t>'Q1 2012</t>
  </si>
  <si>
    <t>Q2 2012 [Member]</t>
  </si>
  <si>
    <t>'Q2 2012</t>
  </si>
  <si>
    <t>Q3 2012 [Member]</t>
  </si>
  <si>
    <t>'Q3 2012</t>
  </si>
  <si>
    <t>Q4 2012 [Member]</t>
  </si>
  <si>
    <t>'Q4 2012</t>
  </si>
  <si>
    <t>Q1 2013 [Member]</t>
  </si>
  <si>
    <t>'Q1 2013</t>
  </si>
  <si>
    <t>Projected net cumulative rescission/denial rates represent the ratio of claims rescinded or denied to claims received (by claim count). Rescissions and denials are net of actual reinstatements, plus our current estimate for expected reinstatements of previously rescinded policies or denied claims (excluding certain potential reinstatements we are in the process of discussing with servicers). These projected amounts represent the cumulative rates for each quarter as of SeptemberÂ 30, 2013. Until all of the claims received during the periods shown have been internally resolved, the rescission/denial rates for each quarter will be subject to change; these rates also will remain subject to change based on differences between estimated and actual reinstatements of previously rescinded policies or denied claims.</t>
  </si>
  <si>
    <t>The percentage of claims resolved for each quarter presented in the table above represents the number of claims that have been internally resolved as a percentage of the total number of claims received for that specific quarter. A claim is considered internally resolved when it is either paid or it is concluded that the claim should be denied or rescinded, though such denials and rescissions could be challenged and potentially reinstated or overturned. For the second and third quarters of 2013, a significant portion of claims received for those quarters have not been internally resolved; therefore, we do not believe the projected net cumulative rescission/denial rates for those periods are presently meaningful.</t>
  </si>
  <si>
    <t>Note 9 - Financial Guaranty Insurance Contracts Financial Guaranty Claim Liabilities by Surveillance Categories (Details) (USD $)</t>
  </si>
  <si>
    <t>Financial Guaranty Claim Liabilities by Surveillance Categories</t>
  </si>
  <si>
    <t>Remaining weighted-average contract period (in years)</t>
  </si>
  <si>
    <t>'19 years</t>
  </si>
  <si>
    <t>Total insured contractual payments outstanding</t>
  </si>
  <si>
    <t>Reductions of gross claim liability:</t>
  </si>
  <si>
    <t>Discount, Net</t>
  </si>
  <si>
    <t>Reinsurance recoverable</t>
  </si>
  <si>
    <t>'22 years</t>
  </si>
  <si>
    <t>Special Mention</t>
  </si>
  <si>
    <t>'18 years</t>
  </si>
  <si>
    <t>Intensified Surveillance</t>
  </si>
  <si>
    <t>Case Reserve</t>
  </si>
  <si>
    <t>Note 9 - Financial Guaranty Insurance Contracts Premium Receivable and Unearned Premium NPV and Accretion (Details) (USD $)</t>
  </si>
  <si>
    <t>Premiums Earned Accretion</t>
  </si>
  <si>
    <t>Accretion of Premium Receivable and Unearned Premium</t>
  </si>
  <si>
    <t>Financial Guarantee Insurance Contracts, Premium Receivable, Premium Expected to be Collected</t>
  </si>
  <si>
    <t>Premium Receivable, Weighted Average Risk Free Discount Rate</t>
  </si>
  <si>
    <t>Note 9 - Financial Guaranty Insurance Contracts Adjustments To Premiums Earned For Financial Guaranty Contracts (Details) (USD $)</t>
  </si>
  <si>
    <t>Adjustments To Premiums Earned For Financial Guaranty Contracts [Line Items]</t>
  </si>
  <si>
    <t>Total Adjustment To Premiums Earned For Financial Guaranty Contracts</t>
  </si>
  <si>
    <t>Note 9 - Financial Guaranty Insurance Contracts Future Premium Revenues For Financial Guaranty Contracts (Details) (USD $)</t>
  </si>
  <si>
    <t>Financial Guarantee Insurance Contracts, Future Expected Premium Revenue to be Recognized, Next Rolling Quarter [Member]</t>
  </si>
  <si>
    <t>Future Premium Revenue To Be Recognized [Line Items]</t>
  </si>
  <si>
    <t>Amortization of Unearned Premium</t>
  </si>
  <si>
    <t>Accretion of premium receivable</t>
  </si>
  <si>
    <t>Total Premium Revenue to be recognized</t>
  </si>
  <si>
    <t>Financial Guarantee Insurance Contracts, Future Expected Premium Revenue to be Recognized, Year Two [Member]</t>
  </si>
  <si>
    <t>Financial Guarantee Insurance Contracts, Future Expected Premium Revenue to be Recognized, Year Three [Member]</t>
  </si>
  <si>
    <t>Financial Guarantee Insurance Contracts, Future Expected Premium Revenue to be Recognized, Year Four [Member]</t>
  </si>
  <si>
    <t>Financial Guarantee Insurance Contracts, Future Expected Premium Revenue to be Recognized, Year Five [Member]</t>
  </si>
  <si>
    <t>Financial Guarantee Insurance Contracts, Future Expected Premium Revenue to be Recognized, Within Year Five [Member]</t>
  </si>
  <si>
    <t>Financial Guarantee Insurance Contracts, Premium Receivable, Premium Expected to be Collected, Year Six Through Ten [Member]</t>
  </si>
  <si>
    <t>Financial Guarantee Insurance Contracts, Future Expected Premium Revenue to be Recognized, Year 11 Through 15 [Member]</t>
  </si>
  <si>
    <t>Financial Guarantee Insurance Contracts, Future Expected Premium Revenue to be Recognized, Year 16 Through 20 [Member]</t>
  </si>
  <si>
    <t>Financial Guarantee Insurance Contracts, Future Expected Premium Revenue to be Recognized, Greater than 20 Years [Member]</t>
  </si>
  <si>
    <t>Total Financial Guarantee Insurance Contracts Future Premium Revenue to be Recognized [Member]</t>
  </si>
  <si>
    <t>Note 9 - Financial Guaranty Insurance Contracts Schedule of Significant Components Of Change In Financial Guaranty Claim Liability (Details) (USD $)</t>
  </si>
  <si>
    <t>Trade Credit Reinsurance and Surety Insurance [Member]</t>
  </si>
  <si>
    <t>Project Finance Credit [Member]</t>
  </si>
  <si>
    <t>Sovereign Debt [Member]</t>
  </si>
  <si>
    <t>(Decrease)/increase in gross claim liability</t>
  </si>
  <si>
    <t>Decrease/(increase) in gross potential recoveries</t>
  </si>
  <si>
    <t>Decrease/(increase) in discount</t>
  </si>
  <si>
    <t>Decrease/(increase) in unearned premiums</t>
  </si>
  <si>
    <t>Paid Losses and LAE Current Year</t>
  </si>
  <si>
    <t>Paid Losses and LAE Prior Years</t>
  </si>
  <si>
    <t>Components of incurred losses and LAE [Abstract]</t>
  </si>
  <si>
    <t>Components of (decrease)/increase in discount [Abstract]</t>
  </si>
  <si>
    <t>(Increase)/decrease in discount related to claim liabilities established in current period</t>
  </si>
  <si>
    <t>Decrease in discount related to existing claim liabilites</t>
  </si>
  <si>
    <t>Note 9 - Financial Guaranty Insurance Contracts Weighted Average Risk Free Rates For Financial Guaranty (Details)</t>
  </si>
  <si>
    <t>Weighted Average Discount Rate [Line Items]</t>
  </si>
  <si>
    <t>Weighted Average Discount Rate, Percent</t>
  </si>
  <si>
    <t>Note 10 - Long-Term Debt Schedule of Long Term Debt (Details) (USD $)</t>
  </si>
  <si>
    <t>Five Point Six Two Five Percent Senior Notes due 2013 [Member]</t>
  </si>
  <si>
    <t>Three Percent Convertible Senior Notes due 2017 [Member]</t>
  </si>
  <si>
    <t>Redemption Trigger based on Company Stock Price [Member]</t>
  </si>
  <si>
    <t>D</t>
  </si>
  <si>
    <t>Conversion Trigger based on Company Stock Price [Member]</t>
  </si>
  <si>
    <t>Conversion Trigger based on Trading Price of Debt Versus Company Stock Price [Member]</t>
  </si>
  <si>
    <t>Debt Instrument [Line Items]</t>
  </si>
  <si>
    <t>Gains (Losses) on Extinguishment of Debt</t>
  </si>
  <si>
    <t>Debt Instrument, Face Amount</t>
  </si>
  <si>
    <t>Percent of Stock With Ordinary Voting Rights That the Company Must Retain In Order to Make Any Capital Stock Transactions Under Debt Covenant Agreement</t>
  </si>
  <si>
    <t>Debt Instrument, Convertible, Threshold Trading Days</t>
  </si>
  <si>
    <t>Debt Instrument, Convertible, Threshold Consecutive Trading Days</t>
  </si>
  <si>
    <t>'30 days</t>
  </si>
  <si>
    <t>'5 days</t>
  </si>
  <si>
    <t>Convertible Debt Trigger Based on Common Stock Price</t>
  </si>
  <si>
    <t>Debt Instrument, Convertible, Redemption Price, Percentage</t>
  </si>
  <si>
    <t>Convertible Debt Trigger Based on Trading Price Per Share of Debt</t>
  </si>
  <si>
    <t>Debt Instrument, Convertible, Conversion Ratio</t>
  </si>
  <si>
    <t>Debt Conversion, Converted Instrument, Amount</t>
  </si>
  <si>
    <t>Debt Instrument, Convertible, Conversion Price</t>
  </si>
  <si>
    <t>The principal amount of these notes is $450 million.</t>
  </si>
  <si>
    <t>The principal amount of these notes is $400 million.</t>
  </si>
  <si>
    <t>Note 10 - Long-Term Debt Schedule of Liability and Equity Components of Convertible Debt (Details) (USD $)</t>
  </si>
  <si>
    <t>Schedule of Liability and Equity Components of Convertible Debt [Line Items]</t>
  </si>
  <si>
    <t>Debt Instrument, Unamortized Discount (Premium), Net</t>
  </si>
  <si>
    <t>Debt Instrument, Convertible, Carrying Amount of Equity Component</t>
  </si>
  <si>
    <t>[3],[4]</t>
  </si>
  <si>
    <t>Included within long-term debt and is being amortized over the life of the convertible notes.</t>
  </si>
  <si>
    <t>Included within additional paid-in capital, net of related issuance costs.</t>
  </si>
  <si>
    <t>Note 10 - Long-Term Debt Interest Expense Recognized Related to Convertible Debt (Details) (Two Point Two Five Percent Convertible Notes Due 2019 [Member], Convertible Debt [Member], USD $)</t>
  </si>
  <si>
    <t>Two Point Two Five Percent Convertible Notes Due 2019 [Member] | Convertible Debt [Member]</t>
  </si>
  <si>
    <t>Schedule of Interest Expense Recognized Related to Convertible Debt [Line Items]</t>
  </si>
  <si>
    <t>Interest Expense, Debt, Excluding Amortization</t>
  </si>
  <si>
    <t>Amortization of Financing Costs</t>
  </si>
  <si>
    <t>Amortization of Debt Discount</t>
  </si>
  <si>
    <t>Debt Instrument, Convertible, Interest Expense</t>
  </si>
  <si>
    <t>Debt Instrument, Interest Rate, Effective Percentage</t>
  </si>
  <si>
    <t>Note 11 - Accumulated Other Comprehensive Income (Details) (USD $)</t>
  </si>
  <si>
    <t>Accumulated Other Comprehensive Income (Loss), before Tax</t>
  </si>
  <si>
    <t>Accumulated Other Comprehensive Income (Loss), before Tax [Abstract] [Abstract]</t>
  </si>
  <si>
    <t>Other Comprehensive Income (Loss), Foreign Currency Transaction and Translation Gain (Loss), before Reclassification and Tax</t>
  </si>
  <si>
    <t>Other Comprehensive Income (Loss), Foreign Currency Transaction and Translation Reclassification Adjustment from AOCI, Realized upon Sale or Liquidation, before Tax</t>
  </si>
  <si>
    <t>Other Comprehensive Income (Loss), Foreign Currency Transaction and Translation Adjustment, before Tax</t>
  </si>
  <si>
    <t>Other Comprehensive Income (Loss), Unrealized Holding Gain (Loss) on Securities Arising During Period, before Tax</t>
  </si>
  <si>
    <t>Other Comprehensive Income (Loss), Reclassification Adjustment from AOCI for Sale of Securities, before Tax</t>
  </si>
  <si>
    <t>Other Comprehensive Income (Loss), Available-for-sale Securities Adjustment, before Tax</t>
  </si>
  <si>
    <t>Other Comprehensive Income (Loss), before Tax, Portion Attributable to Parent</t>
  </si>
  <si>
    <t>Accumulated Other Comprehensive Income (Loss), Tax [Abstract]</t>
  </si>
  <si>
    <t>Accumulated Other Comprehensive Income, Tax</t>
  </si>
  <si>
    <t>Other Comprehensive Income (Loss), Foreign Currency Translation Gain (Loss) Arising During Period, Tax</t>
  </si>
  <si>
    <t>Other Comprehensive Income (Loss), Foreign Currency Translation Reclassification Adjustment Realized upon Sale or Liquidation, Tax</t>
  </si>
  <si>
    <t>Other Comprehensive Income (Loss), Foreign Currency Translation Adjustment, Tax</t>
  </si>
  <si>
    <t>Other Comprehensive Income (Loss), Unrealized Holding Gain (Loss) on Securities Arising During Period, Tax</t>
  </si>
  <si>
    <t>Other Comprehensive Income (Loss), Reclassification Adjustment for Sale of Securities Included in Net Income, Tax</t>
  </si>
  <si>
    <t>Other Comprehensive Income (Loss), Available-for-sale Securities, Tax</t>
  </si>
  <si>
    <t>Other Comprehensive Income (Loss), Tax</t>
  </si>
  <si>
    <t>Accumulated Other Comprehensive Income (Loss), Net of Tax [Abstract]</t>
  </si>
  <si>
    <t>Accumulated other comprehensive income, net of tax</t>
  </si>
  <si>
    <t>Other Comprehensive Income (Loss), Foreign Currency Transaction and Translation Reclassification Adjustment Realized upon Sale or Liquidation, Net of Tax</t>
  </si>
  <si>
    <t>Note 12 - Income Taxes Income Tax Details (Details) (USD $)</t>
  </si>
  <si>
    <t>Dec. 31, 2007</t>
  </si>
  <si>
    <t>Internal Revenue Service (IRS) [Member]</t>
  </si>
  <si>
    <t>Jun. 30, 2008</t>
  </si>
  <si>
    <t>Operating Loss Carryforwards [Line Items]</t>
  </si>
  <si>
    <t>Operating Loss Carryforwards</t>
  </si>
  <si>
    <t>Deferred Tax Asset, Net, Before Allocation of Valuation Allowance</t>
  </si>
  <si>
    <t>Valuation Allowance, Amount</t>
  </si>
  <si>
    <t>Deferred tax assets, net</t>
  </si>
  <si>
    <t>Proposed Increase To Tax Liability Resulting From I.R.S. Examination Of Tax Years 2000 Through 2007</t>
  </si>
  <si>
    <t>Income Tax Examination, Proposed Penalties</t>
  </si>
  <si>
    <t>Qualified Deposit With The U.S. Department Of Treasury Relating to Tax Years 2000 Through 2004</t>
  </si>
  <si>
    <t>Qualified Deposit With The U.S. Department Of Treasury Relating To Tax Years 2005 Through 2007</t>
  </si>
  <si>
    <t>Amount of Claimed Income Tax Refund for Tax Years 2006 and 2007</t>
  </si>
  <si>
    <t>Number of Days Company Has to Respond to IRS Office of Appeals Deficiency Notice</t>
  </si>
  <si>
    <t>'90 days</t>
  </si>
  <si>
    <t>Note 13 - Statutory Information Statutory Information (Details) (USD $)</t>
  </si>
  <si>
    <t>State Insurance Regulations [Member]</t>
  </si>
  <si>
    <t>state</t>
  </si>
  <si>
    <t>Statutory Accounting Practices [Line Items]</t>
  </si>
  <si>
    <t>Number Of States That Have A Statutory Or Regulatory Risk Based Capital Requirement</t>
  </si>
  <si>
    <t>Risk To Capital Ratio, Regulatory Maximum</t>
  </si>
  <si>
    <t>Percentage of New Insurance Written Attributable To States With Statutory Or Regulatory Risk Based Capital Requirements</t>
  </si>
  <si>
    <t>Statutory Accounting Practices, Statutory Capital and Surplus, Balance</t>
  </si>
  <si>
    <t>Contingency Reserve</t>
  </si>
  <si>
    <t>Statutory Accounting Practices, Statutory Policyholders' Surplus Plus Contingency Reserves</t>
  </si>
  <si>
    <t>Net Risk In Force</t>
  </si>
  <si>
    <t>Risk To Capital Ratio</t>
  </si>
  <si>
    <t>Capital Contributions</t>
  </si>
  <si>
    <t>Claims Paying Resources</t>
  </si>
  <si>
    <t>Restricted Cash and Cash Equivalents</t>
  </si>
  <si>
    <t>Note 14 - Selected Financial Information of Registrant - Radian Group Selected Financial Information of Registrant (Details) (USD $)</t>
  </si>
  <si>
    <t>Condensed Financial Statements, Captions [Line Items]</t>
  </si>
  <si>
    <t>Investments in subsidiaries, at equity in net assets</t>
  </si>
  <si>
    <t>Note 15 - Commitments and Contingencies Legal Proceedings (Details) (USD $)</t>
  </si>
  <si>
    <t>Sep. 13, 2013</t>
  </si>
  <si>
    <t>Loss Contingency 8_13_2010 Claim [Member]</t>
  </si>
  <si>
    <t>Aug. 13, 2010</t>
  </si>
  <si>
    <t>policy</t>
  </si>
  <si>
    <t>Aug. 01, 2011</t>
  </si>
  <si>
    <t>Loss Contingency 8_1_2011 Claim [Member]</t>
  </si>
  <si>
    <t>Apr. 09, 2013</t>
  </si>
  <si>
    <t>Real Estate Settlement Practices Act of 1974 [Member]</t>
  </si>
  <si>
    <t>Oct. 09, 2012</t>
  </si>
  <si>
    <t>borrower</t>
  </si>
  <si>
    <t>Sep. 28, 2012</t>
  </si>
  <si>
    <t>plaintiff</t>
  </si>
  <si>
    <t>Jan. 13, 2012</t>
  </si>
  <si>
    <t>Dec. 30, 2011</t>
  </si>
  <si>
    <t>Captive Reinsurance Arrangements [Member]</t>
  </si>
  <si>
    <t>Total Primary Insurance Mortgage Insurance Products [Member]</t>
  </si>
  <si>
    <t>Loss Contingency Related to Primary Insurance [Member]</t>
  </si>
  <si>
    <t>Settled Law Suits [Abstract]</t>
  </si>
  <si>
    <t>Litigation Settlement, Gross</t>
  </si>
  <si>
    <t>Loss Contingency, Settlement Agreement, Number of Years Restricted From Activities</t>
  </si>
  <si>
    <t>'10 years</t>
  </si>
  <si>
    <t>Net Cash Received (Paid) For Commutations, Terminations And Recaptures</t>
  </si>
  <si>
    <t>Pending Law Suits [Abstract]</t>
  </si>
  <si>
    <t>Number Of RMBS Bulk Primary Mortgage Insurance Policies Involved In Pending or Threatened Litigation</t>
  </si>
  <si>
    <t>Number Of Loans Included In The RMBS Bulk Primary Mortgage Insurance Policies Involved In Litigation</t>
  </si>
  <si>
    <t>Litigation Settlement, Amount of Risk in Force to Be Reinstated</t>
  </si>
  <si>
    <t>Risk In Force</t>
  </si>
  <si>
    <t>Number Of Home Mortgage Loans Involved In Pending Litigation</t>
  </si>
  <si>
    <t>Loss Contingency, Number of Additional Borrowers with Loss Contingency</t>
  </si>
  <si>
    <t>Loss Contingency, Number of Plaintiffs Whose Loans Were Insured</t>
  </si>
  <si>
    <t>Loss Reserve Information [Abstract]</t>
  </si>
  <si>
    <t>Loss Contingency, Legal Actions Commencement, Period</t>
  </si>
  <si>
    <t>'2 years</t>
  </si>
  <si>
    <t>'3 years</t>
  </si>
  <si>
    <t>Note 15 - Commitments and Contingencies Guarantor Obligations (Details) (USD $)</t>
  </si>
  <si>
    <t>Guaranteed Structured Transactions [Member]</t>
  </si>
  <si>
    <t>Mar. 01, 2011</t>
  </si>
  <si>
    <t>Foreign Holding Company [Member]</t>
  </si>
  <si>
    <t>Dec. 31, 2010</t>
  </si>
  <si>
    <t>Guarantor Obligations [Line Items]</t>
  </si>
  <si>
    <t>Number of Guaranteed Structured Transactions For Radian Guaranty</t>
  </si>
  <si>
    <t>Guarantor Obligations, Maximum Exposure, Undiscounted</t>
  </si>
  <si>
    <t>Percentage Investment Interest In Foreign Holding Company</t>
  </si>
  <si>
    <t>Note 15 - Commitments and Contingencies Purchase Committment, Excluding Long Term Committment (Details) (Purchase Commitment [Member], USD $)</t>
  </si>
  <si>
    <t>Purchase Commitment [Member]</t>
  </si>
  <si>
    <t>Purchase Commitment, Excluding Long-term Commitment [Line Items]</t>
  </si>
  <si>
    <t>Purchase Commitment, Remaining Minimum Amount Committed</t>
  </si>
  <si>
    <t>Note 15 - Commitments and Contingencies Contract Underwriting (Details) (USD $)</t>
  </si>
  <si>
    <t>Contract Underwriting [Line Items]</t>
  </si>
  <si>
    <t>Losses Paid For Contract Underwriting Remedies</t>
  </si>
  <si>
    <t>Provision For Contract Underwriting Expense</t>
  </si>
  <si>
    <t>Reserve For Contract Underwriting Obligations</t>
  </si>
  <si>
    <t>Note 15 - Commitments and Contingencies Employee Related Obligations (Details) (Scenario, Forecast [Member], Incentive, Retention and Severance Agreements [Member], USD $)</t>
  </si>
  <si>
    <t>Scenario, Forecast [Member] | Incentive, Retention and Severance Agreements [Member]</t>
  </si>
  <si>
    <t>Deferred Compensation Arrangement with Individual, Excluding Share-based Payments and Postretirement Benefits [Line Items]</t>
  </si>
  <si>
    <t>Total Incentive Retention And Severance Agreement Expenses Expected To Be Incurred</t>
  </si>
  <si>
    <t>Unrecorded Incentive Retention And Severance Agreement Expenses</t>
  </si>
  <si>
    <t>Note 16 - Capital Stock (Details) (USD $)</t>
  </si>
  <si>
    <t>Class of Stock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10"/>
      <color rgb="FF252525"/>
      <name val="Inherit"/>
    </font>
    <font>
      <b/>
      <i/>
      <sz val="10"/>
      <color theme="1"/>
      <name val="Inherit"/>
    </font>
    <font>
      <b/>
      <sz val="8"/>
      <color theme="1"/>
      <name val="Inherit"/>
    </font>
    <font>
      <b/>
      <u/>
      <sz val="8"/>
      <color theme="1"/>
      <name val="Inherit"/>
    </font>
    <font>
      <sz val="8"/>
      <color theme="1"/>
      <name val="Inherit"/>
    </font>
    <font>
      <sz val="9"/>
      <color theme="1"/>
      <name val="Inherit"/>
    </font>
    <font>
      <i/>
      <sz val="10"/>
      <color theme="1"/>
      <name val="Inherit"/>
    </font>
    <font>
      <sz val="1"/>
      <color theme="1"/>
      <name val="Inherit"/>
    </font>
    <font>
      <sz val="4"/>
      <color theme="1"/>
      <name val="Inherit"/>
    </font>
    <font>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vertical="top" wrapText="1" indent="5"/>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25"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6"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0" fontId="21" fillId="33" borderId="10" xfId="0" applyFont="1" applyFill="1" applyBorder="1" applyAlignment="1">
      <alignment wrapText="1"/>
    </xf>
    <xf numFmtId="0" fontId="21" fillId="0" borderId="14"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wrapText="1"/>
    </xf>
    <xf numFmtId="0" fontId="21" fillId="33" borderId="14" xfId="0" applyFont="1" applyFill="1" applyBorder="1" applyAlignment="1">
      <alignmen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0"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3" fontId="21" fillId="33" borderId="14"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4" xfId="0" applyFont="1" applyBorder="1" applyAlignment="1">
      <alignment wrapText="1"/>
    </xf>
    <xf numFmtId="0" fontId="21" fillId="0" borderId="0"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8" fillId="0" borderId="0" xfId="0" applyFont="1" applyAlignment="1">
      <alignment horizontal="left" wrapText="1"/>
    </xf>
    <xf numFmtId="0" fontId="21" fillId="0" borderId="0" xfId="0" applyFont="1" applyAlignment="1">
      <alignment horizontal="left" wrapText="1" indent="3"/>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8" fillId="0" borderId="0" xfId="0" applyFont="1" applyAlignment="1">
      <alignment horizontal="left" wrapText="1"/>
    </xf>
    <xf numFmtId="0" fontId="21" fillId="33" borderId="10" xfId="0" applyFont="1" applyFill="1" applyBorder="1" applyAlignment="1">
      <alignment horizontal="right" wrapText="1"/>
    </xf>
    <xf numFmtId="0" fontId="21" fillId="0" borderId="0" xfId="0" applyFont="1" applyAlignment="1">
      <alignment horizontal="left" wrapText="1" indent="3"/>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3"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5"/>
    </xf>
    <xf numFmtId="0" fontId="27" fillId="0" borderId="0" xfId="0" applyFont="1" applyAlignment="1">
      <alignment horizontal="left" wrapText="1"/>
    </xf>
    <xf numFmtId="0" fontId="21" fillId="33" borderId="0" xfId="0" applyFont="1" applyFill="1" applyAlignment="1">
      <alignment horizontal="left" wrapText="1" indent="4"/>
    </xf>
    <xf numFmtId="0" fontId="0" fillId="0" borderId="10" xfId="0"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6" fillId="0" borderId="14"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9"/>
    </xf>
    <xf numFmtId="0" fontId="21" fillId="0" borderId="0" xfId="0" applyFont="1" applyAlignment="1">
      <alignment vertical="top" wrapText="1"/>
    </xf>
    <xf numFmtId="0" fontId="29" fillId="0" borderId="0" xfId="0" applyFont="1" applyAlignment="1">
      <alignment wrapText="1"/>
    </xf>
    <xf numFmtId="0" fontId="21" fillId="33" borderId="0" xfId="0" applyFont="1" applyFill="1" applyAlignment="1">
      <alignment horizontal="left" wrapText="1" indent="5"/>
    </xf>
    <xf numFmtId="4" fontId="21" fillId="33" borderId="0" xfId="0" applyNumberFormat="1" applyFont="1" applyFill="1" applyAlignment="1">
      <alignment horizontal="right" wrapText="1"/>
    </xf>
    <xf numFmtId="4" fontId="21" fillId="0" borderId="0" xfId="0" applyNumberFormat="1" applyFont="1" applyAlignment="1">
      <alignment horizontal="right" wrapText="1"/>
    </xf>
    <xf numFmtId="4" fontId="21" fillId="33" borderId="14"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0" fontId="21" fillId="0" borderId="0" xfId="0" applyFont="1" applyBorder="1" applyAlignment="1">
      <alignment horizontal="right" wrapText="1"/>
    </xf>
    <xf numFmtId="4" fontId="21" fillId="0" borderId="14" xfId="0" applyNumberFormat="1" applyFont="1" applyBorder="1" applyAlignment="1">
      <alignment horizontal="right" wrapText="1"/>
    </xf>
    <xf numFmtId="4" fontId="21" fillId="0" borderId="12" xfId="0" applyNumberFormat="1" applyFont="1" applyBorder="1" applyAlignment="1">
      <alignment horizontal="right" wrapText="1"/>
    </xf>
    <xf numFmtId="4" fontId="21" fillId="0" borderId="10" xfId="0" applyNumberFormat="1" applyFont="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4" fontId="21" fillId="33" borderId="12" xfId="0" applyNumberFormat="1" applyFont="1" applyFill="1" applyBorder="1" applyAlignment="1">
      <alignment horizontal="right" wrapTex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0" fontId="28" fillId="33" borderId="0" xfId="0" applyFont="1" applyFill="1" applyAlignment="1">
      <alignment horizontal="left" wrapText="1"/>
    </xf>
    <xf numFmtId="0" fontId="21" fillId="0" borderId="0" xfId="0" applyFont="1" applyBorder="1" applyAlignment="1">
      <alignment horizontal="left" wrapText="1"/>
    </xf>
    <xf numFmtId="0" fontId="27" fillId="0" borderId="10" xfId="0" applyFont="1" applyBorder="1" applyAlignment="1">
      <alignment horizontal="left" wrapText="1"/>
    </xf>
    <xf numFmtId="0" fontId="21" fillId="0" borderId="0" xfId="0" applyFont="1" applyAlignment="1">
      <alignment horizontal="left" wrapText="1" indent="2"/>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Alignment="1">
      <alignment horizontal="left" vertical="top" wrapText="1" indent="2"/>
    </xf>
    <xf numFmtId="0" fontId="21" fillId="33" borderId="0" xfId="0" applyFont="1" applyFill="1" applyAlignment="1">
      <alignment horizontal="right" vertical="top" wrapText="1"/>
    </xf>
    <xf numFmtId="0" fontId="21" fillId="33" borderId="14" xfId="0" applyFont="1" applyFill="1" applyBorder="1" applyAlignment="1">
      <alignment horizontal="right" vertical="top" wrapText="1"/>
    </xf>
    <xf numFmtId="0" fontId="21" fillId="33" borderId="14" xfId="0" applyFont="1" applyFill="1" applyBorder="1" applyAlignment="1">
      <alignment horizontal="left" vertical="top" wrapText="1"/>
    </xf>
    <xf numFmtId="0" fontId="21" fillId="0" borderId="10" xfId="0" applyFont="1" applyBorder="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4" xfId="0" applyFont="1" applyFill="1" applyBorder="1" applyAlignment="1">
      <alignment horizontal="left" wrapText="1" indent="2"/>
    </xf>
    <xf numFmtId="0" fontId="21" fillId="33" borderId="10" xfId="0" applyFont="1" applyFill="1" applyBorder="1" applyAlignment="1">
      <alignment horizontal="left" wrapText="1" indent="2"/>
    </xf>
    <xf numFmtId="0" fontId="21" fillId="0" borderId="0" xfId="0" applyFont="1" applyAlignment="1">
      <alignment horizontal="left" vertical="top" wrapText="1" indent="2"/>
    </xf>
    <xf numFmtId="0" fontId="21" fillId="0" borderId="14" xfId="0" applyFont="1" applyBorder="1" applyAlignment="1">
      <alignment horizontal="left" vertical="top" wrapText="1" indent="2"/>
    </xf>
    <xf numFmtId="0" fontId="21" fillId="0" borderId="0" xfId="0" applyFont="1" applyAlignment="1">
      <alignment horizontal="right" vertical="top" wrapText="1"/>
    </xf>
    <xf numFmtId="0" fontId="21" fillId="0" borderId="14" xfId="0" applyFont="1" applyBorder="1" applyAlignment="1">
      <alignment horizontal="right" vertical="top" wrapText="1"/>
    </xf>
    <xf numFmtId="0" fontId="21" fillId="0" borderId="14" xfId="0" applyFont="1" applyBorder="1" applyAlignment="1">
      <alignment horizontal="left" vertical="top" wrapText="1"/>
    </xf>
    <xf numFmtId="0" fontId="21" fillId="33" borderId="14" xfId="0" applyFont="1" applyFill="1" applyBorder="1" applyAlignment="1">
      <alignment horizontal="right" vertical="top"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14" xfId="0" applyFont="1" applyBorder="1" applyAlignment="1">
      <alignment horizontal="left" vertical="top"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30" fillId="0" borderId="0" xfId="0" applyFont="1" applyAlignment="1">
      <alignment wrapText="1"/>
    </xf>
    <xf numFmtId="3" fontId="21" fillId="33" borderId="12" xfId="0" applyNumberFormat="1" applyFont="1" applyFill="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0" fontId="21" fillId="33" borderId="13"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wrapText="1"/>
    </xf>
    <xf numFmtId="0" fontId="20" fillId="33" borderId="0" xfId="0" applyFont="1" applyFill="1" applyAlignment="1">
      <alignment horizontal="left" wrapText="1"/>
    </xf>
    <xf numFmtId="0" fontId="21" fillId="33" borderId="0" xfId="0" applyFont="1" applyFill="1" applyAlignment="1">
      <alignment horizontal="center" wrapText="1"/>
    </xf>
    <xf numFmtId="10" fontId="21" fillId="33" borderId="0" xfId="0" applyNumberFormat="1" applyFont="1" applyFill="1" applyAlignment="1">
      <alignment horizontal="center" wrapText="1"/>
    </xf>
    <xf numFmtId="9" fontId="21" fillId="33" borderId="0" xfId="0" applyNumberFormat="1" applyFont="1" applyFill="1" applyAlignment="1">
      <alignment horizontal="center" wrapText="1"/>
    </xf>
    <xf numFmtId="0" fontId="21" fillId="0" borderId="0" xfId="0" applyFont="1" applyAlignment="1">
      <alignment horizontal="center" wrapText="1"/>
    </xf>
    <xf numFmtId="10" fontId="21" fillId="0" borderId="0" xfId="0" applyNumberFormat="1" applyFont="1" applyAlignment="1">
      <alignment horizontal="center" wrapText="1"/>
    </xf>
    <xf numFmtId="9" fontId="21" fillId="0" borderId="0" xfId="0" applyNumberFormat="1" applyFont="1" applyAlignment="1">
      <alignment horizontal="center" wrapText="1"/>
    </xf>
    <xf numFmtId="0" fontId="20" fillId="0" borderId="10" xfId="0" applyFont="1" applyBorder="1" applyAlignment="1">
      <alignment horizontal="center" wrapText="1"/>
    </xf>
    <xf numFmtId="0" fontId="26" fillId="0" borderId="0" xfId="0" applyFont="1" applyAlignment="1">
      <alignment horizontal="left" wrapText="1"/>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32" fillId="33" borderId="14" xfId="0" applyFont="1" applyFill="1" applyBorder="1" applyAlignment="1">
      <alignment horizontal="left" wrapText="1"/>
    </xf>
    <xf numFmtId="0" fontId="27" fillId="0" borderId="0" xfId="0" applyFont="1" applyAlignment="1">
      <alignment wrapText="1"/>
    </xf>
    <xf numFmtId="0" fontId="30" fillId="0" borderId="0" xfId="0" applyFont="1" applyAlignment="1">
      <alignment horizontal="left" wrapText="1"/>
    </xf>
    <xf numFmtId="0" fontId="31"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vertical="top" wrapText="1" indent="6"/>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17"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3099515</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3" width="36.5703125" bestFit="1" customWidth="1"/>
    <col min="4" max="4" width="23.85546875" customWidth="1"/>
    <col min="5" max="5" width="4.7109375" customWidth="1"/>
    <col min="6" max="6" width="6.28515625" customWidth="1"/>
    <col min="7" max="7" width="32" customWidth="1"/>
    <col min="8" max="8" width="23.85546875" customWidth="1"/>
    <col min="9" max="9" width="4.7109375" customWidth="1"/>
    <col min="10" max="10" width="6.28515625" customWidth="1"/>
    <col min="11" max="11" width="25.7109375" customWidth="1"/>
    <col min="12" max="12" width="22.5703125" customWidth="1"/>
    <col min="13" max="13" width="4.7109375" customWidth="1"/>
    <col min="14" max="14" width="28.85546875" customWidth="1"/>
    <col min="15" max="15" width="6.28515625" customWidth="1"/>
    <col min="16" max="16" width="25.7109375" customWidth="1"/>
    <col min="17" max="17" width="4.7109375" customWidth="1"/>
  </cols>
  <sheetData>
    <row r="1" spans="1:17" ht="15" customHeight="1">
      <c r="A1" s="7" t="s">
        <v>2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9</v>
      </c>
      <c r="B3" s="11" t="s">
        <v>5</v>
      </c>
      <c r="C3" s="11"/>
      <c r="D3" s="11"/>
      <c r="E3" s="11"/>
      <c r="F3" s="11"/>
      <c r="G3" s="11"/>
      <c r="H3" s="11"/>
      <c r="I3" s="11"/>
      <c r="J3" s="11"/>
      <c r="K3" s="11"/>
      <c r="L3" s="11"/>
      <c r="M3" s="11"/>
      <c r="N3" s="11"/>
      <c r="O3" s="11"/>
      <c r="P3" s="11"/>
      <c r="Q3" s="11"/>
    </row>
    <row r="4" spans="1:17" ht="15" customHeight="1">
      <c r="A4" s="12" t="s">
        <v>290</v>
      </c>
      <c r="B4" s="11" t="s">
        <v>5</v>
      </c>
      <c r="C4" s="11"/>
      <c r="D4" s="11"/>
      <c r="E4" s="11"/>
      <c r="F4" s="11"/>
      <c r="G4" s="11"/>
      <c r="H4" s="11"/>
      <c r="I4" s="11"/>
      <c r="J4" s="11"/>
      <c r="K4" s="11"/>
      <c r="L4" s="11"/>
      <c r="M4" s="11"/>
      <c r="N4" s="11"/>
      <c r="O4" s="11"/>
      <c r="P4" s="11"/>
      <c r="Q4" s="11"/>
    </row>
    <row r="5" spans="1:17">
      <c r="A5" s="12"/>
      <c r="B5" s="20" t="s">
        <v>291</v>
      </c>
      <c r="C5" s="20"/>
      <c r="D5" s="20"/>
      <c r="E5" s="20"/>
      <c r="F5" s="20"/>
      <c r="G5" s="20"/>
      <c r="H5" s="20"/>
      <c r="I5" s="20"/>
      <c r="J5" s="20"/>
      <c r="K5" s="20"/>
      <c r="L5" s="20"/>
      <c r="M5" s="20"/>
      <c r="N5" s="20"/>
      <c r="O5" s="20"/>
      <c r="P5" s="20"/>
      <c r="Q5" s="20"/>
    </row>
    <row r="6" spans="1:17" ht="38.25" customHeight="1">
      <c r="A6" s="12"/>
      <c r="B6" s="21" t="s">
        <v>292</v>
      </c>
      <c r="C6" s="21"/>
      <c r="D6" s="21"/>
      <c r="E6" s="21"/>
      <c r="F6" s="21"/>
      <c r="G6" s="21"/>
      <c r="H6" s="21"/>
      <c r="I6" s="21"/>
      <c r="J6" s="21"/>
      <c r="K6" s="21"/>
      <c r="L6" s="21"/>
      <c r="M6" s="21"/>
      <c r="N6" s="21"/>
      <c r="O6" s="21"/>
      <c r="P6" s="21"/>
      <c r="Q6" s="21"/>
    </row>
    <row r="7" spans="1:17" ht="25.5" customHeight="1">
      <c r="A7" s="12"/>
      <c r="B7" s="21" t="s">
        <v>293</v>
      </c>
      <c r="C7" s="21"/>
      <c r="D7" s="21"/>
      <c r="E7" s="21"/>
      <c r="F7" s="21"/>
      <c r="G7" s="21"/>
      <c r="H7" s="21"/>
      <c r="I7" s="21"/>
      <c r="J7" s="21"/>
      <c r="K7" s="21"/>
      <c r="L7" s="21"/>
      <c r="M7" s="21"/>
      <c r="N7" s="21"/>
      <c r="O7" s="21"/>
      <c r="P7" s="21"/>
      <c r="Q7" s="21"/>
    </row>
    <row r="8" spans="1:17">
      <c r="A8" s="12"/>
      <c r="B8" s="105"/>
      <c r="C8" s="105"/>
      <c r="D8" s="105"/>
      <c r="E8" s="105"/>
      <c r="F8" s="105"/>
      <c r="G8" s="105"/>
      <c r="H8" s="105"/>
      <c r="I8" s="105"/>
      <c r="J8" s="105"/>
      <c r="K8" s="105"/>
      <c r="L8" s="105"/>
      <c r="M8" s="105"/>
      <c r="N8" s="105"/>
      <c r="O8" s="105"/>
      <c r="P8" s="105"/>
      <c r="Q8" s="105"/>
    </row>
    <row r="9" spans="1:17">
      <c r="A9" s="12"/>
      <c r="B9" s="40"/>
      <c r="C9" s="40"/>
      <c r="D9" s="40"/>
      <c r="E9" s="40"/>
      <c r="F9" s="40"/>
      <c r="G9" s="40"/>
      <c r="H9" s="40"/>
      <c r="I9" s="40"/>
    </row>
    <row r="10" spans="1:17">
      <c r="A10" s="12"/>
      <c r="B10" s="16"/>
      <c r="C10" s="16"/>
      <c r="D10" s="16"/>
      <c r="E10" s="16"/>
      <c r="F10" s="16"/>
      <c r="G10" s="16"/>
      <c r="H10" s="16"/>
      <c r="I10" s="16"/>
    </row>
    <row r="11" spans="1:17">
      <c r="A11" s="12"/>
      <c r="B11" s="89" t="s">
        <v>235</v>
      </c>
      <c r="C11" s="41" t="s">
        <v>294</v>
      </c>
      <c r="D11" s="41"/>
      <c r="E11" s="41"/>
      <c r="F11" s="21"/>
      <c r="G11" s="41" t="s">
        <v>295</v>
      </c>
      <c r="H11" s="41"/>
      <c r="I11" s="41"/>
    </row>
    <row r="12" spans="1:17" ht="15.75" thickBot="1">
      <c r="A12" s="12"/>
      <c r="B12" s="89"/>
      <c r="C12" s="42">
        <v>2013</v>
      </c>
      <c r="D12" s="42"/>
      <c r="E12" s="42"/>
      <c r="F12" s="21"/>
      <c r="G12" s="42">
        <v>2012</v>
      </c>
      <c r="H12" s="42"/>
      <c r="I12" s="42"/>
    </row>
    <row r="13" spans="1:17">
      <c r="A13" s="12"/>
      <c r="B13" s="29" t="s">
        <v>296</v>
      </c>
      <c r="C13" s="45"/>
      <c r="D13" s="45"/>
      <c r="E13" s="45"/>
      <c r="F13" s="30"/>
      <c r="G13" s="45"/>
      <c r="H13" s="45"/>
      <c r="I13" s="45"/>
    </row>
    <row r="14" spans="1:17">
      <c r="A14" s="12"/>
      <c r="B14" s="14" t="s">
        <v>297</v>
      </c>
      <c r="C14" s="21"/>
      <c r="D14" s="21"/>
      <c r="E14" s="21"/>
      <c r="F14" s="13"/>
      <c r="G14" s="21"/>
      <c r="H14" s="21"/>
      <c r="I14" s="21"/>
    </row>
    <row r="15" spans="1:17">
      <c r="A15" s="12"/>
      <c r="B15" s="62" t="s">
        <v>298</v>
      </c>
      <c r="C15" s="50" t="s">
        <v>237</v>
      </c>
      <c r="D15" s="58">
        <v>7311</v>
      </c>
      <c r="E15" s="44"/>
      <c r="F15" s="44"/>
      <c r="G15" s="50" t="s">
        <v>237</v>
      </c>
      <c r="H15" s="58">
        <v>12024</v>
      </c>
      <c r="I15" s="44"/>
    </row>
    <row r="16" spans="1:17">
      <c r="A16" s="12"/>
      <c r="B16" s="62"/>
      <c r="C16" s="50"/>
      <c r="D16" s="58"/>
      <c r="E16" s="44"/>
      <c r="F16" s="44"/>
      <c r="G16" s="50"/>
      <c r="H16" s="58"/>
      <c r="I16" s="44"/>
    </row>
    <row r="17" spans="1:17">
      <c r="A17" s="12"/>
      <c r="B17" s="81" t="s">
        <v>299</v>
      </c>
      <c r="C17" s="47">
        <v>13533</v>
      </c>
      <c r="D17" s="47"/>
      <c r="E17" s="21"/>
      <c r="F17" s="21"/>
      <c r="G17" s="47">
        <v>1585</v>
      </c>
      <c r="H17" s="47"/>
      <c r="I17" s="21"/>
    </row>
    <row r="18" spans="1:17" ht="15.75" thickBot="1">
      <c r="A18" s="12"/>
      <c r="B18" s="81"/>
      <c r="C18" s="60"/>
      <c r="D18" s="60"/>
      <c r="E18" s="61"/>
      <c r="F18" s="21"/>
      <c r="G18" s="60"/>
      <c r="H18" s="60"/>
      <c r="I18" s="61"/>
    </row>
    <row r="19" spans="1:17">
      <c r="A19" s="12"/>
      <c r="B19" s="90" t="s">
        <v>300</v>
      </c>
      <c r="C19" s="63">
        <v>20844</v>
      </c>
      <c r="D19" s="63"/>
      <c r="E19" s="45"/>
      <c r="F19" s="44"/>
      <c r="G19" s="63">
        <v>13609</v>
      </c>
      <c r="H19" s="63"/>
      <c r="I19" s="45"/>
    </row>
    <row r="20" spans="1:17" ht="15.75" thickBot="1">
      <c r="A20" s="12"/>
      <c r="B20" s="90"/>
      <c r="C20" s="64"/>
      <c r="D20" s="64"/>
      <c r="E20" s="65"/>
      <c r="F20" s="44"/>
      <c r="G20" s="64"/>
      <c r="H20" s="64"/>
      <c r="I20" s="65"/>
    </row>
    <row r="21" spans="1:17">
      <c r="A21" s="12"/>
      <c r="B21" s="14" t="s">
        <v>301</v>
      </c>
      <c r="C21" s="68"/>
      <c r="D21" s="68"/>
      <c r="E21" s="68"/>
      <c r="F21" s="13"/>
      <c r="G21" s="68"/>
      <c r="H21" s="68"/>
      <c r="I21" s="68"/>
    </row>
    <row r="22" spans="1:17">
      <c r="A22" s="12"/>
      <c r="B22" s="62" t="s">
        <v>302</v>
      </c>
      <c r="C22" s="58">
        <v>276830</v>
      </c>
      <c r="D22" s="58"/>
      <c r="E22" s="44"/>
      <c r="F22" s="44"/>
      <c r="G22" s="58">
        <v>196406</v>
      </c>
      <c r="H22" s="58"/>
      <c r="I22" s="44"/>
    </row>
    <row r="23" spans="1:17">
      <c r="A23" s="12"/>
      <c r="B23" s="62"/>
      <c r="C23" s="58"/>
      <c r="D23" s="58"/>
      <c r="E23" s="44"/>
      <c r="F23" s="44"/>
      <c r="G23" s="58"/>
      <c r="H23" s="58"/>
      <c r="I23" s="44"/>
    </row>
    <row r="24" spans="1:17">
      <c r="A24" s="12"/>
      <c r="B24" s="81" t="s">
        <v>303</v>
      </c>
      <c r="C24" s="47">
        <v>68040</v>
      </c>
      <c r="D24" s="47"/>
      <c r="E24" s="21"/>
      <c r="F24" s="21"/>
      <c r="G24" s="47">
        <v>70467</v>
      </c>
      <c r="H24" s="47"/>
      <c r="I24" s="21"/>
    </row>
    <row r="25" spans="1:17" ht="15.75" thickBot="1">
      <c r="A25" s="12"/>
      <c r="B25" s="81"/>
      <c r="C25" s="60"/>
      <c r="D25" s="60"/>
      <c r="E25" s="61"/>
      <c r="F25" s="21"/>
      <c r="G25" s="60"/>
      <c r="H25" s="60"/>
      <c r="I25" s="61"/>
    </row>
    <row r="26" spans="1:17">
      <c r="A26" s="12"/>
      <c r="B26" s="90" t="s">
        <v>304</v>
      </c>
      <c r="C26" s="63">
        <v>344870</v>
      </c>
      <c r="D26" s="63"/>
      <c r="E26" s="45"/>
      <c r="F26" s="44"/>
      <c r="G26" s="63">
        <v>266873</v>
      </c>
      <c r="H26" s="63"/>
      <c r="I26" s="45"/>
    </row>
    <row r="27" spans="1:17" ht="15.75" thickBot="1">
      <c r="A27" s="12"/>
      <c r="B27" s="90"/>
      <c r="C27" s="64"/>
      <c r="D27" s="64"/>
      <c r="E27" s="65"/>
      <c r="F27" s="44"/>
      <c r="G27" s="64"/>
      <c r="H27" s="64"/>
      <c r="I27" s="65"/>
    </row>
    <row r="28" spans="1:17">
      <c r="A28" s="12"/>
      <c r="B28" s="22" t="s">
        <v>305</v>
      </c>
      <c r="C28" s="70" t="s">
        <v>237</v>
      </c>
      <c r="D28" s="66">
        <v>324026</v>
      </c>
      <c r="E28" s="68"/>
      <c r="F28" s="21"/>
      <c r="G28" s="70" t="s">
        <v>237</v>
      </c>
      <c r="H28" s="66">
        <v>253264</v>
      </c>
      <c r="I28" s="68"/>
    </row>
    <row r="29" spans="1:17" ht="15.75" thickBot="1">
      <c r="A29" s="12"/>
      <c r="B29" s="22"/>
      <c r="C29" s="46"/>
      <c r="D29" s="48"/>
      <c r="E29" s="49"/>
      <c r="F29" s="21"/>
      <c r="G29" s="46"/>
      <c r="H29" s="48"/>
      <c r="I29" s="49"/>
    </row>
    <row r="30" spans="1:17" ht="15.75" thickTop="1">
      <c r="A30" s="12"/>
      <c r="B30" s="21" t="s">
        <v>306</v>
      </c>
      <c r="C30" s="21"/>
      <c r="D30" s="21"/>
      <c r="E30" s="21"/>
      <c r="F30" s="21"/>
      <c r="G30" s="21"/>
      <c r="H30" s="21"/>
      <c r="I30" s="21"/>
      <c r="J30" s="21"/>
      <c r="K30" s="21"/>
      <c r="L30" s="21"/>
      <c r="M30" s="21"/>
      <c r="N30" s="21"/>
      <c r="O30" s="21"/>
      <c r="P30" s="21"/>
      <c r="Q30" s="21"/>
    </row>
    <row r="31" spans="1:17">
      <c r="A31" s="12"/>
      <c r="B31" s="21" t="s">
        <v>307</v>
      </c>
      <c r="C31" s="21"/>
      <c r="D31" s="21"/>
      <c r="E31" s="21"/>
      <c r="F31" s="21"/>
      <c r="G31" s="21"/>
      <c r="H31" s="21"/>
      <c r="I31" s="21"/>
      <c r="J31" s="21"/>
      <c r="K31" s="21"/>
      <c r="L31" s="21"/>
      <c r="M31" s="21"/>
      <c r="N31" s="21"/>
      <c r="O31" s="21"/>
      <c r="P31" s="21"/>
      <c r="Q31" s="21"/>
    </row>
    <row r="32" spans="1:17">
      <c r="A32" s="12"/>
      <c r="B32" s="40"/>
      <c r="C32" s="40"/>
      <c r="D32" s="40"/>
      <c r="E32" s="40"/>
      <c r="F32" s="40"/>
      <c r="G32" s="40"/>
      <c r="H32" s="40"/>
      <c r="I32" s="40"/>
      <c r="J32" s="40"/>
      <c r="K32" s="40"/>
      <c r="L32" s="40"/>
      <c r="M32" s="40"/>
      <c r="N32" s="40"/>
      <c r="O32" s="40"/>
      <c r="P32" s="40"/>
      <c r="Q32" s="40"/>
    </row>
    <row r="33" spans="1:17">
      <c r="A33" s="12"/>
      <c r="B33" s="16"/>
      <c r="C33" s="16"/>
      <c r="D33" s="16"/>
      <c r="E33" s="16"/>
      <c r="F33" s="16"/>
      <c r="G33" s="16"/>
      <c r="H33" s="16"/>
      <c r="I33" s="16"/>
      <c r="J33" s="16"/>
      <c r="K33" s="16"/>
      <c r="L33" s="16"/>
      <c r="M33" s="16"/>
      <c r="N33" s="16"/>
      <c r="O33" s="16"/>
      <c r="P33" s="16"/>
      <c r="Q33" s="16"/>
    </row>
    <row r="34" spans="1:17">
      <c r="A34" s="12"/>
      <c r="B34" s="79"/>
      <c r="C34" s="41" t="s">
        <v>232</v>
      </c>
      <c r="D34" s="41"/>
      <c r="E34" s="41"/>
      <c r="F34" s="41"/>
      <c r="G34" s="41"/>
      <c r="H34" s="41"/>
      <c r="I34" s="41"/>
      <c r="J34" s="21"/>
      <c r="K34" s="41" t="s">
        <v>234</v>
      </c>
      <c r="L34" s="41"/>
      <c r="M34" s="41"/>
      <c r="N34" s="41"/>
      <c r="O34" s="41"/>
      <c r="P34" s="41"/>
      <c r="Q34" s="41"/>
    </row>
    <row r="35" spans="1:17" ht="15.75" thickBot="1">
      <c r="A35" s="12"/>
      <c r="B35" s="79"/>
      <c r="C35" s="42" t="s">
        <v>233</v>
      </c>
      <c r="D35" s="42"/>
      <c r="E35" s="42"/>
      <c r="F35" s="42"/>
      <c r="G35" s="42"/>
      <c r="H35" s="42"/>
      <c r="I35" s="42"/>
      <c r="J35" s="21"/>
      <c r="K35" s="42"/>
      <c r="L35" s="42"/>
      <c r="M35" s="42"/>
      <c r="N35" s="42"/>
      <c r="O35" s="42"/>
      <c r="P35" s="42"/>
      <c r="Q35" s="42"/>
    </row>
    <row r="36" spans="1:17" ht="15.75" thickBot="1">
      <c r="A36" s="12"/>
      <c r="B36" s="28" t="s">
        <v>235</v>
      </c>
      <c r="C36" s="43">
        <v>2013</v>
      </c>
      <c r="D36" s="43"/>
      <c r="E36" s="43"/>
      <c r="F36" s="13"/>
      <c r="G36" s="43">
        <v>2012</v>
      </c>
      <c r="H36" s="43"/>
      <c r="I36" s="43"/>
      <c r="J36" s="13"/>
      <c r="K36" s="43">
        <v>2013</v>
      </c>
      <c r="L36" s="43"/>
      <c r="M36" s="43"/>
      <c r="N36" s="13"/>
      <c r="O36" s="43">
        <v>2012</v>
      </c>
      <c r="P36" s="43"/>
      <c r="Q36" s="43"/>
    </row>
    <row r="37" spans="1:17">
      <c r="A37" s="12"/>
      <c r="B37" s="29" t="s">
        <v>308</v>
      </c>
      <c r="C37" s="45"/>
      <c r="D37" s="45"/>
      <c r="E37" s="45"/>
      <c r="F37" s="30"/>
      <c r="G37" s="45"/>
      <c r="H37" s="45"/>
      <c r="I37" s="45"/>
      <c r="J37" s="30"/>
      <c r="K37" s="45"/>
      <c r="L37" s="45"/>
      <c r="M37" s="45"/>
      <c r="N37" s="30"/>
      <c r="O37" s="45"/>
      <c r="P37" s="45"/>
      <c r="Q37" s="45"/>
    </row>
    <row r="38" spans="1:17">
      <c r="A38" s="12"/>
      <c r="B38" s="22" t="s">
        <v>309</v>
      </c>
      <c r="C38" s="22" t="s">
        <v>237</v>
      </c>
      <c r="D38" s="47">
        <v>4170</v>
      </c>
      <c r="E38" s="21"/>
      <c r="F38" s="21"/>
      <c r="G38" s="22" t="s">
        <v>237</v>
      </c>
      <c r="H38" s="47">
        <v>7169</v>
      </c>
      <c r="I38" s="21"/>
      <c r="J38" s="21"/>
      <c r="K38" s="22" t="s">
        <v>237</v>
      </c>
      <c r="L38" s="47">
        <v>14019</v>
      </c>
      <c r="M38" s="21"/>
      <c r="N38" s="21"/>
      <c r="O38" s="22" t="s">
        <v>237</v>
      </c>
      <c r="P38" s="47">
        <v>23041</v>
      </c>
      <c r="Q38" s="21"/>
    </row>
    <row r="39" spans="1:17">
      <c r="A39" s="12"/>
      <c r="B39" s="22"/>
      <c r="C39" s="22"/>
      <c r="D39" s="47"/>
      <c r="E39" s="21"/>
      <c r="F39" s="21"/>
      <c r="G39" s="22"/>
      <c r="H39" s="47"/>
      <c r="I39" s="21"/>
      <c r="J39" s="21"/>
      <c r="K39" s="22"/>
      <c r="L39" s="47"/>
      <c r="M39" s="21"/>
      <c r="N39" s="21"/>
      <c r="O39" s="22"/>
      <c r="P39" s="47"/>
      <c r="Q39" s="21"/>
    </row>
    <row r="40" spans="1:17">
      <c r="A40" s="12"/>
      <c r="B40" s="50" t="s">
        <v>310</v>
      </c>
      <c r="C40" s="58">
        <v>9198</v>
      </c>
      <c r="D40" s="58"/>
      <c r="E40" s="44"/>
      <c r="F40" s="44"/>
      <c r="G40" s="57" t="s">
        <v>311</v>
      </c>
      <c r="H40" s="57"/>
      <c r="I40" s="50" t="s">
        <v>240</v>
      </c>
      <c r="J40" s="44"/>
      <c r="K40" s="57" t="s">
        <v>312</v>
      </c>
      <c r="L40" s="57"/>
      <c r="M40" s="50" t="s">
        <v>240</v>
      </c>
      <c r="N40" s="44"/>
      <c r="O40" s="57" t="s">
        <v>313</v>
      </c>
      <c r="P40" s="57"/>
      <c r="Q40" s="50" t="s">
        <v>240</v>
      </c>
    </row>
    <row r="41" spans="1:17">
      <c r="A41" s="12"/>
      <c r="B41" s="50"/>
      <c r="C41" s="58"/>
      <c r="D41" s="58"/>
      <c r="E41" s="44"/>
      <c r="F41" s="44"/>
      <c r="G41" s="57"/>
      <c r="H41" s="57"/>
      <c r="I41" s="50"/>
      <c r="J41" s="44"/>
      <c r="K41" s="57"/>
      <c r="L41" s="57"/>
      <c r="M41" s="50"/>
      <c r="N41" s="44"/>
      <c r="O41" s="57"/>
      <c r="P41" s="57"/>
      <c r="Q41" s="50"/>
    </row>
    <row r="42" spans="1:17">
      <c r="A42" s="12"/>
      <c r="B42" s="22" t="s">
        <v>314</v>
      </c>
      <c r="C42" s="59" t="s">
        <v>315</v>
      </c>
      <c r="D42" s="59"/>
      <c r="E42" s="22" t="s">
        <v>240</v>
      </c>
      <c r="F42" s="21"/>
      <c r="G42" s="47">
        <v>3616</v>
      </c>
      <c r="H42" s="47"/>
      <c r="I42" s="21"/>
      <c r="J42" s="21"/>
      <c r="K42" s="59">
        <v>513</v>
      </c>
      <c r="L42" s="59"/>
      <c r="M42" s="21"/>
      <c r="N42" s="21"/>
      <c r="O42" s="47">
        <v>1253</v>
      </c>
      <c r="P42" s="47"/>
      <c r="Q42" s="21"/>
    </row>
    <row r="43" spans="1:17">
      <c r="A43" s="12"/>
      <c r="B43" s="22"/>
      <c r="C43" s="59"/>
      <c r="D43" s="59"/>
      <c r="E43" s="22"/>
      <c r="F43" s="21"/>
      <c r="G43" s="47"/>
      <c r="H43" s="47"/>
      <c r="I43" s="21"/>
      <c r="J43" s="21"/>
      <c r="K43" s="59"/>
      <c r="L43" s="59"/>
      <c r="M43" s="21"/>
      <c r="N43" s="21"/>
      <c r="O43" s="47"/>
      <c r="P43" s="47"/>
      <c r="Q43" s="21"/>
    </row>
    <row r="44" spans="1:17">
      <c r="A44" s="12"/>
      <c r="B44" s="50" t="s">
        <v>299</v>
      </c>
      <c r="C44" s="58">
        <v>1436</v>
      </c>
      <c r="D44" s="58"/>
      <c r="E44" s="44"/>
      <c r="F44" s="44"/>
      <c r="G44" s="57" t="s">
        <v>316</v>
      </c>
      <c r="H44" s="57"/>
      <c r="I44" s="50" t="s">
        <v>240</v>
      </c>
      <c r="J44" s="44"/>
      <c r="K44" s="58">
        <v>1344</v>
      </c>
      <c r="L44" s="58"/>
      <c r="M44" s="44"/>
      <c r="N44" s="44"/>
      <c r="O44" s="57" t="s">
        <v>317</v>
      </c>
      <c r="P44" s="57"/>
      <c r="Q44" s="50" t="s">
        <v>240</v>
      </c>
    </row>
    <row r="45" spans="1:17" ht="15.75" thickBot="1">
      <c r="A45" s="12"/>
      <c r="B45" s="50"/>
      <c r="C45" s="64"/>
      <c r="D45" s="64"/>
      <c r="E45" s="65"/>
      <c r="F45" s="44"/>
      <c r="G45" s="80"/>
      <c r="H45" s="80"/>
      <c r="I45" s="87"/>
      <c r="J45" s="44"/>
      <c r="K45" s="64"/>
      <c r="L45" s="64"/>
      <c r="M45" s="65"/>
      <c r="N45" s="44"/>
      <c r="O45" s="80"/>
      <c r="P45" s="80"/>
      <c r="Q45" s="87"/>
    </row>
    <row r="46" spans="1:17">
      <c r="A46" s="12"/>
      <c r="B46" s="81" t="s">
        <v>100</v>
      </c>
      <c r="C46" s="70" t="s">
        <v>237</v>
      </c>
      <c r="D46" s="66">
        <v>10778</v>
      </c>
      <c r="E46" s="68"/>
      <c r="F46" s="21"/>
      <c r="G46" s="70" t="s">
        <v>237</v>
      </c>
      <c r="H46" s="71" t="s">
        <v>318</v>
      </c>
      <c r="I46" s="70" t="s">
        <v>240</v>
      </c>
      <c r="J46" s="21"/>
      <c r="K46" s="70" t="s">
        <v>237</v>
      </c>
      <c r="L46" s="71" t="s">
        <v>266</v>
      </c>
      <c r="M46" s="70" t="s">
        <v>240</v>
      </c>
      <c r="N46" s="21"/>
      <c r="O46" s="70" t="s">
        <v>237</v>
      </c>
      <c r="P46" s="71" t="s">
        <v>319</v>
      </c>
      <c r="Q46" s="70" t="s">
        <v>240</v>
      </c>
    </row>
    <row r="47" spans="1:17" ht="15.75" thickBot="1">
      <c r="A47" s="12"/>
      <c r="B47" s="81"/>
      <c r="C47" s="46"/>
      <c r="D47" s="48"/>
      <c r="E47" s="49"/>
      <c r="F47" s="21"/>
      <c r="G47" s="46"/>
      <c r="H47" s="72"/>
      <c r="I47" s="46"/>
      <c r="J47" s="21"/>
      <c r="K47" s="46"/>
      <c r="L47" s="72"/>
      <c r="M47" s="46"/>
      <c r="N47" s="21"/>
      <c r="O47" s="46"/>
      <c r="P47" s="72"/>
      <c r="Q47" s="46"/>
    </row>
    <row r="48" spans="1:17" ht="63.75" customHeight="1" thickTop="1">
      <c r="A48" s="12"/>
      <c r="B48" s="21" t="s">
        <v>320</v>
      </c>
      <c r="C48" s="21"/>
      <c r="D48" s="21"/>
      <c r="E48" s="21"/>
      <c r="F48" s="21"/>
      <c r="G48" s="21"/>
      <c r="H48" s="21"/>
      <c r="I48" s="21"/>
      <c r="J48" s="21"/>
      <c r="K48" s="21"/>
      <c r="L48" s="21"/>
      <c r="M48" s="21"/>
      <c r="N48" s="21"/>
      <c r="O48" s="21"/>
      <c r="P48" s="21"/>
      <c r="Q48" s="21"/>
    </row>
    <row r="49" spans="1:17">
      <c r="A49" s="12"/>
      <c r="B49" s="21" t="s">
        <v>321</v>
      </c>
      <c r="C49" s="21"/>
      <c r="D49" s="21"/>
      <c r="E49" s="21"/>
      <c r="F49" s="21"/>
      <c r="G49" s="21"/>
      <c r="H49" s="21"/>
      <c r="I49" s="21"/>
      <c r="J49" s="21"/>
      <c r="K49" s="21"/>
      <c r="L49" s="21"/>
      <c r="M49" s="21"/>
      <c r="N49" s="21"/>
      <c r="O49" s="21"/>
      <c r="P49" s="21"/>
      <c r="Q49" s="21"/>
    </row>
    <row r="50" spans="1:17">
      <c r="A50" s="12"/>
      <c r="B50" s="40"/>
      <c r="C50" s="40"/>
      <c r="D50" s="40"/>
      <c r="E50" s="40"/>
      <c r="F50" s="40"/>
      <c r="G50" s="40"/>
      <c r="H50" s="40"/>
      <c r="I50" s="40"/>
      <c r="J50" s="40"/>
      <c r="K50" s="40"/>
      <c r="L50" s="40"/>
    </row>
    <row r="51" spans="1:17">
      <c r="A51" s="12"/>
      <c r="B51" s="16"/>
      <c r="C51" s="16"/>
      <c r="D51" s="16"/>
      <c r="E51" s="16"/>
      <c r="F51" s="16"/>
      <c r="G51" s="16"/>
      <c r="H51" s="16"/>
      <c r="I51" s="16"/>
      <c r="J51" s="16"/>
      <c r="K51" s="16"/>
      <c r="L51" s="16"/>
    </row>
    <row r="52" spans="1:17" ht="15.75" thickBot="1">
      <c r="A52" s="12"/>
      <c r="B52" s="89" t="s">
        <v>322</v>
      </c>
      <c r="C52" s="42" t="s">
        <v>323</v>
      </c>
      <c r="D52" s="42"/>
      <c r="E52" s="42"/>
      <c r="F52" s="42"/>
      <c r="G52" s="42"/>
      <c r="H52" s="42"/>
      <c r="I52" s="42"/>
      <c r="J52" s="42"/>
      <c r="K52" s="42"/>
      <c r="L52" s="42"/>
    </row>
    <row r="53" spans="1:17">
      <c r="A53" s="12"/>
      <c r="B53" s="89"/>
      <c r="C53" s="95" t="s">
        <v>324</v>
      </c>
      <c r="D53" s="95"/>
      <c r="E53" s="68"/>
      <c r="F53" s="95" t="s">
        <v>326</v>
      </c>
      <c r="G53" s="95"/>
      <c r="H53" s="95"/>
      <c r="I53" s="68"/>
      <c r="J53" s="95" t="s">
        <v>329</v>
      </c>
      <c r="K53" s="95"/>
      <c r="L53" s="95"/>
    </row>
    <row r="54" spans="1:17">
      <c r="A54" s="12"/>
      <c r="B54" s="89"/>
      <c r="C54" s="41" t="s">
        <v>325</v>
      </c>
      <c r="D54" s="41"/>
      <c r="E54" s="21"/>
      <c r="F54" s="41" t="s">
        <v>327</v>
      </c>
      <c r="G54" s="41"/>
      <c r="H54" s="41"/>
      <c r="I54" s="21"/>
      <c r="J54" s="41" t="s">
        <v>330</v>
      </c>
      <c r="K54" s="41"/>
      <c r="L54" s="41"/>
    </row>
    <row r="55" spans="1:17" ht="15.75" thickBot="1">
      <c r="A55" s="12"/>
      <c r="B55" s="89"/>
      <c r="C55" s="96"/>
      <c r="D55" s="96"/>
      <c r="E55" s="21"/>
      <c r="F55" s="42" t="s">
        <v>328</v>
      </c>
      <c r="G55" s="42"/>
      <c r="H55" s="42"/>
      <c r="I55" s="21"/>
      <c r="J55" s="96"/>
      <c r="K55" s="96"/>
      <c r="L55" s="96"/>
    </row>
    <row r="56" spans="1:17">
      <c r="A56" s="12"/>
      <c r="B56" s="29" t="s">
        <v>331</v>
      </c>
      <c r="C56" s="45"/>
      <c r="D56" s="45"/>
      <c r="E56" s="30"/>
      <c r="F56" s="45"/>
      <c r="G56" s="45"/>
      <c r="H56" s="45"/>
      <c r="I56" s="30"/>
      <c r="J56" s="45"/>
      <c r="K56" s="45"/>
      <c r="L56" s="45"/>
    </row>
    <row r="57" spans="1:17">
      <c r="A57" s="12"/>
      <c r="B57" s="97" t="s">
        <v>332</v>
      </c>
      <c r="C57" s="59">
        <v>2</v>
      </c>
      <c r="D57" s="21"/>
      <c r="E57" s="21"/>
      <c r="F57" s="22" t="s">
        <v>237</v>
      </c>
      <c r="G57" s="59" t="s">
        <v>242</v>
      </c>
      <c r="H57" s="21"/>
      <c r="I57" s="21"/>
      <c r="J57" s="22" t="s">
        <v>237</v>
      </c>
      <c r="K57" s="47">
        <v>13533</v>
      </c>
      <c r="L57" s="21"/>
    </row>
    <row r="58" spans="1:17">
      <c r="A58" s="12"/>
      <c r="B58" s="97"/>
      <c r="C58" s="59"/>
      <c r="D58" s="21"/>
      <c r="E58" s="21"/>
      <c r="F58" s="22"/>
      <c r="G58" s="59"/>
      <c r="H58" s="21"/>
      <c r="I58" s="21"/>
      <c r="J58" s="22"/>
      <c r="K58" s="47"/>
      <c r="L58" s="21"/>
    </row>
    <row r="59" spans="1:17">
      <c r="A59" s="12"/>
      <c r="B59" s="98" t="s">
        <v>333</v>
      </c>
      <c r="C59" s="57">
        <v>23</v>
      </c>
      <c r="D59" s="44"/>
      <c r="E59" s="44"/>
      <c r="F59" s="58">
        <v>9103298</v>
      </c>
      <c r="G59" s="58"/>
      <c r="H59" s="44"/>
      <c r="I59" s="44"/>
      <c r="J59" s="58">
        <v>2286</v>
      </c>
      <c r="K59" s="58"/>
      <c r="L59" s="44"/>
    </row>
    <row r="60" spans="1:17" ht="15.75" thickBot="1">
      <c r="A60" s="12"/>
      <c r="B60" s="98"/>
      <c r="C60" s="80"/>
      <c r="D60" s="65"/>
      <c r="E60" s="44"/>
      <c r="F60" s="64"/>
      <c r="G60" s="64"/>
      <c r="H60" s="65"/>
      <c r="I60" s="44"/>
      <c r="J60" s="64"/>
      <c r="K60" s="64"/>
      <c r="L60" s="65"/>
    </row>
    <row r="61" spans="1:17" ht="25.5">
      <c r="A61" s="12"/>
      <c r="B61" s="18" t="s">
        <v>334</v>
      </c>
      <c r="C61" s="68"/>
      <c r="D61" s="68"/>
      <c r="E61" s="13"/>
      <c r="F61" s="68"/>
      <c r="G61" s="68"/>
      <c r="H61" s="68"/>
      <c r="I61" s="13"/>
      <c r="J61" s="68"/>
      <c r="K61" s="68"/>
      <c r="L61" s="68"/>
    </row>
    <row r="62" spans="1:17">
      <c r="A62" s="12"/>
      <c r="B62" s="99" t="s">
        <v>335</v>
      </c>
      <c r="C62" s="57">
        <v>13</v>
      </c>
      <c r="D62" s="44"/>
      <c r="E62" s="44"/>
      <c r="F62" s="58">
        <v>1032996</v>
      </c>
      <c r="G62" s="58"/>
      <c r="H62" s="44"/>
      <c r="I62" s="44"/>
      <c r="J62" s="57" t="s">
        <v>336</v>
      </c>
      <c r="K62" s="57"/>
      <c r="L62" s="50" t="s">
        <v>240</v>
      </c>
    </row>
    <row r="63" spans="1:17">
      <c r="A63" s="12"/>
      <c r="B63" s="99"/>
      <c r="C63" s="57"/>
      <c r="D63" s="44"/>
      <c r="E63" s="44"/>
      <c r="F63" s="58"/>
      <c r="G63" s="58"/>
      <c r="H63" s="44"/>
      <c r="I63" s="44"/>
      <c r="J63" s="57"/>
      <c r="K63" s="57"/>
      <c r="L63" s="50"/>
    </row>
    <row r="64" spans="1:17">
      <c r="A64" s="12"/>
      <c r="B64" s="100" t="s">
        <v>337</v>
      </c>
      <c r="C64" s="59">
        <v>4</v>
      </c>
      <c r="D64" s="21"/>
      <c r="E64" s="21"/>
      <c r="F64" s="47">
        <v>1831000</v>
      </c>
      <c r="G64" s="47"/>
      <c r="H64" s="21"/>
      <c r="I64" s="21"/>
      <c r="J64" s="59" t="s">
        <v>338</v>
      </c>
      <c r="K64" s="59"/>
      <c r="L64" s="22" t="s">
        <v>240</v>
      </c>
    </row>
    <row r="65" spans="1:12">
      <c r="A65" s="12"/>
      <c r="B65" s="100"/>
      <c r="C65" s="59"/>
      <c r="D65" s="21"/>
      <c r="E65" s="21"/>
      <c r="F65" s="47"/>
      <c r="G65" s="47"/>
      <c r="H65" s="21"/>
      <c r="I65" s="21"/>
      <c r="J65" s="59"/>
      <c r="K65" s="59"/>
      <c r="L65" s="22"/>
    </row>
    <row r="66" spans="1:12">
      <c r="A66" s="12"/>
      <c r="B66" s="93" t="s">
        <v>339</v>
      </c>
      <c r="C66" s="44"/>
      <c r="D66" s="44"/>
      <c r="E66" s="30"/>
      <c r="F66" s="44"/>
      <c r="G66" s="44"/>
      <c r="H66" s="44"/>
      <c r="I66" s="30"/>
      <c r="J66" s="44"/>
      <c r="K66" s="44"/>
      <c r="L66" s="44"/>
    </row>
    <row r="67" spans="1:12">
      <c r="A67" s="12"/>
      <c r="B67" s="101" t="s">
        <v>340</v>
      </c>
      <c r="C67" s="59">
        <v>5</v>
      </c>
      <c r="D67" s="21"/>
      <c r="E67" s="21"/>
      <c r="F67" s="47">
        <v>552466</v>
      </c>
      <c r="G67" s="47"/>
      <c r="H67" s="21"/>
      <c r="I67" s="21"/>
      <c r="J67" s="59" t="s">
        <v>341</v>
      </c>
      <c r="K67" s="59"/>
      <c r="L67" s="22" t="s">
        <v>240</v>
      </c>
    </row>
    <row r="68" spans="1:12">
      <c r="A68" s="12"/>
      <c r="B68" s="101"/>
      <c r="C68" s="59"/>
      <c r="D68" s="21"/>
      <c r="E68" s="21"/>
      <c r="F68" s="47"/>
      <c r="G68" s="47"/>
      <c r="H68" s="21"/>
      <c r="I68" s="21"/>
      <c r="J68" s="59"/>
      <c r="K68" s="59"/>
      <c r="L68" s="22"/>
    </row>
    <row r="69" spans="1:12">
      <c r="A69" s="12"/>
      <c r="B69" s="102" t="s">
        <v>342</v>
      </c>
      <c r="C69" s="57">
        <v>22</v>
      </c>
      <c r="D69" s="44"/>
      <c r="E69" s="44"/>
      <c r="F69" s="58">
        <v>1312117</v>
      </c>
      <c r="G69" s="58"/>
      <c r="H69" s="44"/>
      <c r="I69" s="44"/>
      <c r="J69" s="57" t="s">
        <v>343</v>
      </c>
      <c r="K69" s="57"/>
      <c r="L69" s="50" t="s">
        <v>240</v>
      </c>
    </row>
    <row r="70" spans="1:12" ht="15.75" thickBot="1">
      <c r="A70" s="12"/>
      <c r="B70" s="102"/>
      <c r="C70" s="80"/>
      <c r="D70" s="65"/>
      <c r="E70" s="44"/>
      <c r="F70" s="64"/>
      <c r="G70" s="64"/>
      <c r="H70" s="65"/>
      <c r="I70" s="44"/>
      <c r="J70" s="80"/>
      <c r="K70" s="80"/>
      <c r="L70" s="87"/>
    </row>
    <row r="71" spans="1:12">
      <c r="A71" s="12"/>
      <c r="B71" s="103" t="s">
        <v>344</v>
      </c>
      <c r="C71" s="71">
        <v>44</v>
      </c>
      <c r="D71" s="68"/>
      <c r="E71" s="21"/>
      <c r="F71" s="66">
        <v>4728579</v>
      </c>
      <c r="G71" s="66"/>
      <c r="H71" s="68"/>
      <c r="I71" s="21"/>
      <c r="J71" s="71" t="s">
        <v>345</v>
      </c>
      <c r="K71" s="71"/>
      <c r="L71" s="70" t="s">
        <v>240</v>
      </c>
    </row>
    <row r="72" spans="1:12" ht="15.75" thickBot="1">
      <c r="A72" s="12"/>
      <c r="B72" s="103"/>
      <c r="C72" s="82"/>
      <c r="D72" s="61"/>
      <c r="E72" s="21"/>
      <c r="F72" s="60"/>
      <c r="G72" s="60"/>
      <c r="H72" s="61"/>
      <c r="I72" s="21"/>
      <c r="J72" s="82"/>
      <c r="K72" s="82"/>
      <c r="L72" s="83"/>
    </row>
    <row r="73" spans="1:12" ht="25.5">
      <c r="A73" s="12"/>
      <c r="B73" s="92" t="s">
        <v>346</v>
      </c>
      <c r="C73" s="45"/>
      <c r="D73" s="45"/>
      <c r="E73" s="30"/>
      <c r="F73" s="45"/>
      <c r="G73" s="45"/>
      <c r="H73" s="45"/>
      <c r="I73" s="30"/>
      <c r="J73" s="45"/>
      <c r="K73" s="45"/>
      <c r="L73" s="45"/>
    </row>
    <row r="74" spans="1:12">
      <c r="A74" s="12"/>
      <c r="B74" s="100" t="s">
        <v>340</v>
      </c>
      <c r="C74" s="59">
        <v>26</v>
      </c>
      <c r="D74" s="21"/>
      <c r="E74" s="21"/>
      <c r="F74" s="47">
        <v>159774</v>
      </c>
      <c r="G74" s="47"/>
      <c r="H74" s="21"/>
      <c r="I74" s="21"/>
      <c r="J74" s="59" t="s">
        <v>347</v>
      </c>
      <c r="K74" s="59"/>
      <c r="L74" s="22" t="s">
        <v>240</v>
      </c>
    </row>
    <row r="75" spans="1:12">
      <c r="A75" s="12"/>
      <c r="B75" s="100"/>
      <c r="C75" s="59"/>
      <c r="D75" s="21"/>
      <c r="E75" s="21"/>
      <c r="F75" s="47"/>
      <c r="G75" s="47"/>
      <c r="H75" s="21"/>
      <c r="I75" s="21"/>
      <c r="J75" s="59"/>
      <c r="K75" s="59"/>
      <c r="L75" s="22"/>
    </row>
    <row r="76" spans="1:12">
      <c r="A76" s="12"/>
      <c r="B76" s="99" t="s">
        <v>342</v>
      </c>
      <c r="C76" s="57">
        <v>5</v>
      </c>
      <c r="D76" s="44"/>
      <c r="E76" s="44"/>
      <c r="F76" s="58">
        <v>93638</v>
      </c>
      <c r="G76" s="58"/>
      <c r="H76" s="44"/>
      <c r="I76" s="44"/>
      <c r="J76" s="57" t="s">
        <v>348</v>
      </c>
      <c r="K76" s="57"/>
      <c r="L76" s="50" t="s">
        <v>240</v>
      </c>
    </row>
    <row r="77" spans="1:12" ht="15.75" thickBot="1">
      <c r="A77" s="12"/>
      <c r="B77" s="99"/>
      <c r="C77" s="80"/>
      <c r="D77" s="65"/>
      <c r="E77" s="44"/>
      <c r="F77" s="64"/>
      <c r="G77" s="64"/>
      <c r="H77" s="65"/>
      <c r="I77" s="44"/>
      <c r="J77" s="80"/>
      <c r="K77" s="80"/>
      <c r="L77" s="87"/>
    </row>
    <row r="78" spans="1:12">
      <c r="A78" s="12"/>
      <c r="B78" s="103" t="s">
        <v>349</v>
      </c>
      <c r="C78" s="71">
        <v>31</v>
      </c>
      <c r="D78" s="68"/>
      <c r="E78" s="21"/>
      <c r="F78" s="66">
        <v>253412</v>
      </c>
      <c r="G78" s="66"/>
      <c r="H78" s="68"/>
      <c r="I78" s="21"/>
      <c r="J78" s="71" t="s">
        <v>350</v>
      </c>
      <c r="K78" s="71"/>
      <c r="L78" s="70" t="s">
        <v>240</v>
      </c>
    </row>
    <row r="79" spans="1:12">
      <c r="A79" s="12"/>
      <c r="B79" s="103"/>
      <c r="C79" s="59"/>
      <c r="D79" s="21"/>
      <c r="E79" s="21"/>
      <c r="F79" s="47"/>
      <c r="G79" s="47"/>
      <c r="H79" s="21"/>
      <c r="I79" s="21"/>
      <c r="J79" s="59"/>
      <c r="K79" s="59"/>
      <c r="L79" s="22"/>
    </row>
    <row r="80" spans="1:12">
      <c r="A80" s="12"/>
      <c r="B80" s="98" t="s">
        <v>351</v>
      </c>
      <c r="C80" s="57">
        <v>1</v>
      </c>
      <c r="D80" s="44"/>
      <c r="E80" s="44"/>
      <c r="F80" s="58">
        <v>77686</v>
      </c>
      <c r="G80" s="58"/>
      <c r="H80" s="44"/>
      <c r="I80" s="44"/>
      <c r="J80" s="57" t="s">
        <v>352</v>
      </c>
      <c r="K80" s="57"/>
      <c r="L80" s="50" t="s">
        <v>240</v>
      </c>
    </row>
    <row r="81" spans="1:17" ht="15.75" thickBot="1">
      <c r="A81" s="12"/>
      <c r="B81" s="98"/>
      <c r="C81" s="80"/>
      <c r="D81" s="65"/>
      <c r="E81" s="44"/>
      <c r="F81" s="64"/>
      <c r="G81" s="64"/>
      <c r="H81" s="65"/>
      <c r="I81" s="44"/>
      <c r="J81" s="80"/>
      <c r="K81" s="80"/>
      <c r="L81" s="87"/>
    </row>
    <row r="82" spans="1:17">
      <c r="A82" s="12"/>
      <c r="B82" s="97" t="s">
        <v>353</v>
      </c>
      <c r="C82" s="71">
        <v>101</v>
      </c>
      <c r="D82" s="68"/>
      <c r="E82" s="21"/>
      <c r="F82" s="70" t="s">
        <v>237</v>
      </c>
      <c r="G82" s="66">
        <v>14162975</v>
      </c>
      <c r="H82" s="68"/>
      <c r="I82" s="21"/>
      <c r="J82" s="70" t="s">
        <v>237</v>
      </c>
      <c r="K82" s="71" t="s">
        <v>354</v>
      </c>
      <c r="L82" s="70" t="s">
        <v>240</v>
      </c>
    </row>
    <row r="83" spans="1:17" ht="15.75" thickBot="1">
      <c r="A83" s="12"/>
      <c r="B83" s="97"/>
      <c r="C83" s="72"/>
      <c r="D83" s="49"/>
      <c r="E83" s="21"/>
      <c r="F83" s="46"/>
      <c r="G83" s="48"/>
      <c r="H83" s="49"/>
      <c r="I83" s="21"/>
      <c r="J83" s="46"/>
      <c r="K83" s="72"/>
      <c r="L83" s="46"/>
    </row>
    <row r="84" spans="1:17" ht="15.75" thickTop="1">
      <c r="A84" s="12"/>
      <c r="B84" s="21" t="s">
        <v>355</v>
      </c>
      <c r="C84" s="21"/>
      <c r="D84" s="21"/>
      <c r="E84" s="21"/>
      <c r="F84" s="21"/>
      <c r="G84" s="21"/>
      <c r="H84" s="21"/>
      <c r="I84" s="21"/>
      <c r="J84" s="21"/>
      <c r="K84" s="21"/>
      <c r="L84" s="21"/>
      <c r="M84" s="21"/>
      <c r="N84" s="21"/>
      <c r="O84" s="21"/>
      <c r="P84" s="21"/>
      <c r="Q84" s="21"/>
    </row>
    <row r="85" spans="1:17">
      <c r="A85" s="12"/>
      <c r="B85" s="16"/>
      <c r="C85" s="16"/>
    </row>
    <row r="86" spans="1:17" ht="63.75">
      <c r="A86" s="12"/>
      <c r="B86" s="104">
        <v>-1</v>
      </c>
      <c r="C86" s="104" t="s">
        <v>356</v>
      </c>
    </row>
    <row r="87" spans="1:17">
      <c r="A87" s="12"/>
      <c r="B87" s="16"/>
      <c r="C87" s="16"/>
    </row>
    <row r="88" spans="1:17" ht="165.75">
      <c r="A88" s="12"/>
      <c r="B88" s="104">
        <v>-2</v>
      </c>
      <c r="C88" s="104" t="s">
        <v>357</v>
      </c>
    </row>
  </sheetData>
  <mergeCells count="294">
    <mergeCell ref="B84:Q84"/>
    <mergeCell ref="B7:Q7"/>
    <mergeCell ref="B8:Q8"/>
    <mergeCell ref="B30:Q30"/>
    <mergeCell ref="B31:Q31"/>
    <mergeCell ref="B48:Q48"/>
    <mergeCell ref="B49:Q49"/>
    <mergeCell ref="K82:K83"/>
    <mergeCell ref="L82:L83"/>
    <mergeCell ref="A1:A2"/>
    <mergeCell ref="B1:Q1"/>
    <mergeCell ref="B2:Q2"/>
    <mergeCell ref="B3:Q3"/>
    <mergeCell ref="A4:A88"/>
    <mergeCell ref="B4:Q4"/>
    <mergeCell ref="B5:Q5"/>
    <mergeCell ref="B6:Q6"/>
    <mergeCell ref="L80:L81"/>
    <mergeCell ref="B82:B83"/>
    <mergeCell ref="C82:C83"/>
    <mergeCell ref="D82:D83"/>
    <mergeCell ref="E82:E83"/>
    <mergeCell ref="F82:F83"/>
    <mergeCell ref="G82:G83"/>
    <mergeCell ref="H82:H83"/>
    <mergeCell ref="I82:I83"/>
    <mergeCell ref="J82:J83"/>
    <mergeCell ref="J78:K79"/>
    <mergeCell ref="L78:L79"/>
    <mergeCell ref="B80:B81"/>
    <mergeCell ref="C80:C81"/>
    <mergeCell ref="D80:D81"/>
    <mergeCell ref="E80:E81"/>
    <mergeCell ref="F80:G81"/>
    <mergeCell ref="H80:H81"/>
    <mergeCell ref="I80:I81"/>
    <mergeCell ref="J80:K81"/>
    <mergeCell ref="I76:I77"/>
    <mergeCell ref="J76:K77"/>
    <mergeCell ref="L76:L77"/>
    <mergeCell ref="B78:B79"/>
    <mergeCell ref="C78:C79"/>
    <mergeCell ref="D78:D79"/>
    <mergeCell ref="E78:E79"/>
    <mergeCell ref="F78:G79"/>
    <mergeCell ref="H78:H79"/>
    <mergeCell ref="I78:I79"/>
    <mergeCell ref="H74:H75"/>
    <mergeCell ref="I74:I75"/>
    <mergeCell ref="J74:K75"/>
    <mergeCell ref="L74:L75"/>
    <mergeCell ref="B76:B77"/>
    <mergeCell ref="C76:C77"/>
    <mergeCell ref="D76:D77"/>
    <mergeCell ref="E76:E77"/>
    <mergeCell ref="F76:G77"/>
    <mergeCell ref="H76:H77"/>
    <mergeCell ref="J71:K72"/>
    <mergeCell ref="L71:L72"/>
    <mergeCell ref="C73:D73"/>
    <mergeCell ref="F73:H73"/>
    <mergeCell ref="J73:L73"/>
    <mergeCell ref="B74:B75"/>
    <mergeCell ref="C74:C75"/>
    <mergeCell ref="D74:D75"/>
    <mergeCell ref="E74:E75"/>
    <mergeCell ref="F74:G75"/>
    <mergeCell ref="I69:I70"/>
    <mergeCell ref="J69:K70"/>
    <mergeCell ref="L69:L70"/>
    <mergeCell ref="B71:B72"/>
    <mergeCell ref="C71:C72"/>
    <mergeCell ref="D71:D72"/>
    <mergeCell ref="E71:E72"/>
    <mergeCell ref="F71:G72"/>
    <mergeCell ref="H71:H72"/>
    <mergeCell ref="I71:I72"/>
    <mergeCell ref="H67:H68"/>
    <mergeCell ref="I67:I68"/>
    <mergeCell ref="J67:K68"/>
    <mergeCell ref="L67:L68"/>
    <mergeCell ref="B69:B70"/>
    <mergeCell ref="C69:C70"/>
    <mergeCell ref="D69:D70"/>
    <mergeCell ref="E69:E70"/>
    <mergeCell ref="F69:G70"/>
    <mergeCell ref="H69:H70"/>
    <mergeCell ref="J64:K65"/>
    <mergeCell ref="L64:L65"/>
    <mergeCell ref="C66:D66"/>
    <mergeCell ref="F66:H66"/>
    <mergeCell ref="J66:L66"/>
    <mergeCell ref="B67:B68"/>
    <mergeCell ref="C67:C68"/>
    <mergeCell ref="D67:D68"/>
    <mergeCell ref="E67:E68"/>
    <mergeCell ref="F67:G68"/>
    <mergeCell ref="I62:I63"/>
    <mergeCell ref="J62:K63"/>
    <mergeCell ref="L62:L63"/>
    <mergeCell ref="B64:B65"/>
    <mergeCell ref="C64:C65"/>
    <mergeCell ref="D64:D65"/>
    <mergeCell ref="E64:E65"/>
    <mergeCell ref="F64:G65"/>
    <mergeCell ref="H64:H65"/>
    <mergeCell ref="I64:I65"/>
    <mergeCell ref="B62:B63"/>
    <mergeCell ref="C62:C63"/>
    <mergeCell ref="D62:D63"/>
    <mergeCell ref="E62:E63"/>
    <mergeCell ref="F62:G63"/>
    <mergeCell ref="H62:H63"/>
    <mergeCell ref="I59:I60"/>
    <mergeCell ref="J59:K60"/>
    <mergeCell ref="L59:L60"/>
    <mergeCell ref="C61:D61"/>
    <mergeCell ref="F61:H61"/>
    <mergeCell ref="J61:L61"/>
    <mergeCell ref="I57:I58"/>
    <mergeCell ref="J57:J58"/>
    <mergeCell ref="K57:K58"/>
    <mergeCell ref="L57:L58"/>
    <mergeCell ref="B59:B60"/>
    <mergeCell ref="C59:C60"/>
    <mergeCell ref="D59:D60"/>
    <mergeCell ref="E59:E60"/>
    <mergeCell ref="F59:G60"/>
    <mergeCell ref="H59:H60"/>
    <mergeCell ref="C56:D56"/>
    <mergeCell ref="F56:H56"/>
    <mergeCell ref="J56:L56"/>
    <mergeCell ref="B57:B58"/>
    <mergeCell ref="C57:C58"/>
    <mergeCell ref="D57:D58"/>
    <mergeCell ref="E57:E58"/>
    <mergeCell ref="F57:F58"/>
    <mergeCell ref="G57:G58"/>
    <mergeCell ref="H57:H58"/>
    <mergeCell ref="E53:E55"/>
    <mergeCell ref="F53:H53"/>
    <mergeCell ref="F54:H54"/>
    <mergeCell ref="F55:H55"/>
    <mergeCell ref="I53:I55"/>
    <mergeCell ref="J53:L53"/>
    <mergeCell ref="J54:L54"/>
    <mergeCell ref="J55:L55"/>
    <mergeCell ref="N46:N47"/>
    <mergeCell ref="O46:O47"/>
    <mergeCell ref="P46:P47"/>
    <mergeCell ref="Q46:Q47"/>
    <mergeCell ref="B50:L50"/>
    <mergeCell ref="B52:B55"/>
    <mergeCell ref="C52:L52"/>
    <mergeCell ref="C53:D53"/>
    <mergeCell ref="C54:D54"/>
    <mergeCell ref="C55:D55"/>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H28:H29"/>
    <mergeCell ref="I28:I29"/>
    <mergeCell ref="B32:Q32"/>
    <mergeCell ref="B34:B35"/>
    <mergeCell ref="C34:I34"/>
    <mergeCell ref="C35:I35"/>
    <mergeCell ref="J34:J35"/>
    <mergeCell ref="K34:Q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C13:E13"/>
    <mergeCell ref="G13:I13"/>
    <mergeCell ref="C14:E14"/>
    <mergeCell ref="G14:I14"/>
    <mergeCell ref="B15:B16"/>
    <mergeCell ref="C15:C16"/>
    <mergeCell ref="D15:D16"/>
    <mergeCell ref="E15:E16"/>
    <mergeCell ref="F15:F16"/>
    <mergeCell ref="G15:G16"/>
    <mergeCell ref="B9:I9"/>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0"/>
  <sheetViews>
    <sheetView showGridLines="0" workbookViewId="0"/>
  </sheetViews>
  <sheetFormatPr defaultRowHeight="15"/>
  <cols>
    <col min="1" max="3" width="36.5703125" bestFit="1" customWidth="1"/>
    <col min="4" max="4" width="22.42578125" customWidth="1"/>
    <col min="5" max="5" width="30.5703125" customWidth="1"/>
    <col min="6" max="6" width="15" customWidth="1"/>
    <col min="7" max="7" width="36.5703125" customWidth="1"/>
    <col min="8" max="8" width="22.85546875" customWidth="1"/>
    <col min="9" max="9" width="36.5703125" bestFit="1" customWidth="1"/>
    <col min="10" max="10" width="8.85546875" customWidth="1"/>
    <col min="11" max="11" width="24" customWidth="1"/>
    <col min="12" max="13" width="22.42578125" customWidth="1"/>
    <col min="14" max="14" width="18.7109375" customWidth="1"/>
    <col min="15" max="15" width="10" customWidth="1"/>
    <col min="16" max="16" width="15" customWidth="1"/>
    <col min="17" max="17" width="30.5703125" customWidth="1"/>
    <col min="18" max="18" width="8.85546875" customWidth="1"/>
    <col min="19" max="19" width="7.28515625" customWidth="1"/>
    <col min="20" max="20" width="10.42578125" customWidth="1"/>
    <col min="21" max="22" width="34.28515625" customWidth="1"/>
    <col min="23" max="23" width="7.28515625" customWidth="1"/>
    <col min="24" max="24" width="22.42578125" customWidth="1"/>
    <col min="25" max="25" width="5.7109375" customWidth="1"/>
    <col min="26" max="26" width="8.85546875" customWidth="1"/>
    <col min="27" max="27" width="7.28515625" customWidth="1"/>
    <col min="28" max="28" width="19.140625" customWidth="1"/>
    <col min="29" max="29" width="5.7109375" customWidth="1"/>
    <col min="30" max="30" width="8.85546875" customWidth="1"/>
    <col min="31" max="31" width="7.28515625" customWidth="1"/>
    <col min="32" max="32" width="22.42578125" customWidth="1"/>
    <col min="33" max="33" width="34.28515625" customWidth="1"/>
  </cols>
  <sheetData>
    <row r="1" spans="1:33" ht="15" customHeight="1">
      <c r="A1" s="7" t="s">
        <v>3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5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36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0" t="s">
        <v>361</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2"/>
      <c r="B6" s="21" t="s">
        <v>362</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ht="38.25" customHeight="1">
      <c r="A7" s="12"/>
      <c r="B7" s="21" t="s">
        <v>363</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row>
    <row r="8" spans="1:33">
      <c r="A8" s="12"/>
      <c r="B8" s="21" t="s">
        <v>364</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row>
    <row r="9" spans="1:33">
      <c r="A9" s="12"/>
      <c r="B9" s="16"/>
      <c r="C9" s="16"/>
    </row>
    <row r="10" spans="1:33" ht="63.75">
      <c r="A10" s="12"/>
      <c r="B10" s="94" t="s">
        <v>365</v>
      </c>
      <c r="C10" s="17" t="s">
        <v>366</v>
      </c>
    </row>
    <row r="11" spans="1:33">
      <c r="A11" s="12"/>
      <c r="B11" s="16"/>
      <c r="C11" s="16"/>
    </row>
    <row r="12" spans="1:33" ht="51">
      <c r="A12" s="12"/>
      <c r="B12" s="94" t="s">
        <v>367</v>
      </c>
      <c r="C12" s="17" t="s">
        <v>368</v>
      </c>
    </row>
    <row r="13" spans="1:33">
      <c r="A13" s="12"/>
      <c r="B13" s="16"/>
      <c r="C13" s="16"/>
    </row>
    <row r="14" spans="1:33" ht="51">
      <c r="A14" s="12"/>
      <c r="B14" s="94" t="s">
        <v>369</v>
      </c>
      <c r="C14" s="17" t="s">
        <v>370</v>
      </c>
    </row>
    <row r="15" spans="1:33">
      <c r="A15" s="12"/>
      <c r="B15" s="21" t="s">
        <v>371</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row>
    <row r="16" spans="1:33">
      <c r="A16" s="12"/>
      <c r="B16" s="21" t="s">
        <v>372</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row>
    <row r="17" spans="1:18">
      <c r="A17" s="12"/>
      <c r="B17" s="40"/>
      <c r="C17" s="40"/>
      <c r="D17" s="40"/>
      <c r="E17" s="40"/>
      <c r="F17" s="40"/>
      <c r="G17" s="40"/>
      <c r="H17" s="40"/>
      <c r="I17" s="40"/>
      <c r="J17" s="40"/>
      <c r="K17" s="40"/>
      <c r="L17" s="40"/>
      <c r="M17" s="40"/>
      <c r="N17" s="40"/>
      <c r="O17" s="40"/>
      <c r="P17" s="40"/>
      <c r="Q17" s="40"/>
      <c r="R17" s="40"/>
    </row>
    <row r="18" spans="1:18">
      <c r="A18" s="12"/>
      <c r="B18" s="16"/>
      <c r="C18" s="16"/>
      <c r="D18" s="16"/>
      <c r="E18" s="16"/>
      <c r="F18" s="16"/>
      <c r="G18" s="16"/>
      <c r="H18" s="16"/>
      <c r="I18" s="16"/>
      <c r="J18" s="16"/>
      <c r="K18" s="16"/>
      <c r="L18" s="16"/>
      <c r="M18" s="16"/>
      <c r="N18" s="16"/>
      <c r="O18" s="16"/>
      <c r="P18" s="16"/>
      <c r="Q18" s="16"/>
      <c r="R18" s="16"/>
    </row>
    <row r="19" spans="1:18" ht="15.75" thickBot="1">
      <c r="A19" s="12"/>
      <c r="B19" s="28" t="s">
        <v>373</v>
      </c>
      <c r="C19" s="13"/>
      <c r="D19" s="42" t="s">
        <v>374</v>
      </c>
      <c r="E19" s="42"/>
      <c r="F19" s="42"/>
      <c r="G19" s="13"/>
      <c r="H19" s="42" t="s">
        <v>375</v>
      </c>
      <c r="I19" s="42"/>
      <c r="J19" s="42"/>
      <c r="K19" s="13"/>
      <c r="L19" s="42" t="s">
        <v>376</v>
      </c>
      <c r="M19" s="42"/>
      <c r="N19" s="42"/>
      <c r="O19" s="13"/>
      <c r="P19" s="42" t="s">
        <v>136</v>
      </c>
      <c r="Q19" s="42"/>
      <c r="R19" s="42"/>
    </row>
    <row r="20" spans="1:18">
      <c r="A20" s="12"/>
      <c r="B20" s="29" t="s">
        <v>377</v>
      </c>
      <c r="C20" s="30"/>
      <c r="D20" s="45"/>
      <c r="E20" s="45"/>
      <c r="F20" s="45"/>
      <c r="G20" s="30"/>
      <c r="H20" s="45"/>
      <c r="I20" s="45"/>
      <c r="J20" s="45"/>
      <c r="K20" s="30"/>
      <c r="L20" s="45"/>
      <c r="M20" s="45"/>
      <c r="N20" s="45"/>
      <c r="O20" s="30"/>
      <c r="P20" s="45"/>
      <c r="Q20" s="45"/>
      <c r="R20" s="45"/>
    </row>
    <row r="21" spans="1:18">
      <c r="A21" s="12"/>
      <c r="B21" s="14" t="s">
        <v>378</v>
      </c>
      <c r="C21" s="13"/>
      <c r="D21" s="21"/>
      <c r="E21" s="21"/>
      <c r="F21" s="21"/>
      <c r="G21" s="13"/>
      <c r="H21" s="21"/>
      <c r="I21" s="21"/>
      <c r="J21" s="21"/>
      <c r="K21" s="13"/>
      <c r="L21" s="21"/>
      <c r="M21" s="21"/>
      <c r="N21" s="21"/>
      <c r="O21" s="13"/>
      <c r="P21" s="21"/>
      <c r="Q21" s="21"/>
      <c r="R21" s="21"/>
    </row>
    <row r="22" spans="1:18">
      <c r="A22" s="12"/>
      <c r="B22" s="106" t="s">
        <v>379</v>
      </c>
      <c r="C22" s="44"/>
      <c r="D22" s="50" t="s">
        <v>237</v>
      </c>
      <c r="E22" s="57">
        <v>874</v>
      </c>
      <c r="F22" s="44"/>
      <c r="G22" s="44"/>
      <c r="H22" s="50" t="s">
        <v>237</v>
      </c>
      <c r="I22" s="57">
        <v>416.9</v>
      </c>
      <c r="J22" s="44"/>
      <c r="K22" s="44"/>
      <c r="L22" s="50" t="s">
        <v>237</v>
      </c>
      <c r="M22" s="57" t="s">
        <v>242</v>
      </c>
      <c r="N22" s="44"/>
      <c r="O22" s="44"/>
      <c r="P22" s="50" t="s">
        <v>237</v>
      </c>
      <c r="Q22" s="107">
        <v>1290.9000000000001</v>
      </c>
      <c r="R22" s="44"/>
    </row>
    <row r="23" spans="1:18">
      <c r="A23" s="12"/>
      <c r="B23" s="106"/>
      <c r="C23" s="44"/>
      <c r="D23" s="50"/>
      <c r="E23" s="57"/>
      <c r="F23" s="44"/>
      <c r="G23" s="44"/>
      <c r="H23" s="50"/>
      <c r="I23" s="57"/>
      <c r="J23" s="44"/>
      <c r="K23" s="44"/>
      <c r="L23" s="50"/>
      <c r="M23" s="57"/>
      <c r="N23" s="44"/>
      <c r="O23" s="44"/>
      <c r="P23" s="50"/>
      <c r="Q23" s="107"/>
      <c r="R23" s="44"/>
    </row>
    <row r="24" spans="1:18">
      <c r="A24" s="12"/>
      <c r="B24" s="88" t="s">
        <v>380</v>
      </c>
      <c r="C24" s="21"/>
      <c r="D24" s="59" t="s">
        <v>242</v>
      </c>
      <c r="E24" s="59"/>
      <c r="F24" s="21"/>
      <c r="G24" s="21"/>
      <c r="H24" s="59">
        <v>617.29999999999995</v>
      </c>
      <c r="I24" s="59"/>
      <c r="J24" s="21"/>
      <c r="K24" s="21"/>
      <c r="L24" s="59">
        <v>18.399999999999999</v>
      </c>
      <c r="M24" s="59"/>
      <c r="N24" s="21"/>
      <c r="O24" s="21"/>
      <c r="P24" s="59">
        <v>635.70000000000005</v>
      </c>
      <c r="Q24" s="59"/>
      <c r="R24" s="21"/>
    </row>
    <row r="25" spans="1:18">
      <c r="A25" s="12"/>
      <c r="B25" s="88"/>
      <c r="C25" s="21"/>
      <c r="D25" s="59"/>
      <c r="E25" s="59"/>
      <c r="F25" s="21"/>
      <c r="G25" s="21"/>
      <c r="H25" s="59"/>
      <c r="I25" s="59"/>
      <c r="J25" s="21"/>
      <c r="K25" s="21"/>
      <c r="L25" s="59"/>
      <c r="M25" s="59"/>
      <c r="N25" s="21"/>
      <c r="O25" s="21"/>
      <c r="P25" s="59"/>
      <c r="Q25" s="59"/>
      <c r="R25" s="21"/>
    </row>
    <row r="26" spans="1:18">
      <c r="A26" s="12"/>
      <c r="B26" s="106" t="s">
        <v>381</v>
      </c>
      <c r="C26" s="44"/>
      <c r="D26" s="57">
        <v>548.1</v>
      </c>
      <c r="E26" s="57"/>
      <c r="F26" s="44"/>
      <c r="G26" s="44"/>
      <c r="H26" s="57" t="s">
        <v>242</v>
      </c>
      <c r="I26" s="57"/>
      <c r="J26" s="44"/>
      <c r="K26" s="44"/>
      <c r="L26" s="57" t="s">
        <v>242</v>
      </c>
      <c r="M26" s="57"/>
      <c r="N26" s="44"/>
      <c r="O26" s="44"/>
      <c r="P26" s="57">
        <v>548.1</v>
      </c>
      <c r="Q26" s="57"/>
      <c r="R26" s="44"/>
    </row>
    <row r="27" spans="1:18">
      <c r="A27" s="12"/>
      <c r="B27" s="106"/>
      <c r="C27" s="44"/>
      <c r="D27" s="57"/>
      <c r="E27" s="57"/>
      <c r="F27" s="44"/>
      <c r="G27" s="44"/>
      <c r="H27" s="57"/>
      <c r="I27" s="57"/>
      <c r="J27" s="44"/>
      <c r="K27" s="44"/>
      <c r="L27" s="57"/>
      <c r="M27" s="57"/>
      <c r="N27" s="44"/>
      <c r="O27" s="44"/>
      <c r="P27" s="57"/>
      <c r="Q27" s="57"/>
      <c r="R27" s="44"/>
    </row>
    <row r="28" spans="1:18">
      <c r="A28" s="12"/>
      <c r="B28" s="88" t="s">
        <v>382</v>
      </c>
      <c r="C28" s="21"/>
      <c r="D28" s="59" t="s">
        <v>242</v>
      </c>
      <c r="E28" s="59"/>
      <c r="F28" s="21"/>
      <c r="G28" s="21"/>
      <c r="H28" s="108">
        <v>1104.5</v>
      </c>
      <c r="I28" s="108"/>
      <c r="J28" s="21"/>
      <c r="K28" s="21"/>
      <c r="L28" s="59" t="s">
        <v>242</v>
      </c>
      <c r="M28" s="59"/>
      <c r="N28" s="21"/>
      <c r="O28" s="21"/>
      <c r="P28" s="108">
        <v>1104.5</v>
      </c>
      <c r="Q28" s="108"/>
      <c r="R28" s="21"/>
    </row>
    <row r="29" spans="1:18">
      <c r="A29" s="12"/>
      <c r="B29" s="88"/>
      <c r="C29" s="21"/>
      <c r="D29" s="59"/>
      <c r="E29" s="59"/>
      <c r="F29" s="21"/>
      <c r="G29" s="21"/>
      <c r="H29" s="108"/>
      <c r="I29" s="108"/>
      <c r="J29" s="21"/>
      <c r="K29" s="21"/>
      <c r="L29" s="59"/>
      <c r="M29" s="59"/>
      <c r="N29" s="21"/>
      <c r="O29" s="21"/>
      <c r="P29" s="108"/>
      <c r="Q29" s="108"/>
      <c r="R29" s="21"/>
    </row>
    <row r="30" spans="1:18">
      <c r="A30" s="12"/>
      <c r="B30" s="106" t="s">
        <v>383</v>
      </c>
      <c r="C30" s="44"/>
      <c r="D30" s="57" t="s">
        <v>242</v>
      </c>
      <c r="E30" s="57"/>
      <c r="F30" s="44"/>
      <c r="G30" s="44"/>
      <c r="H30" s="57">
        <v>603.6</v>
      </c>
      <c r="I30" s="57"/>
      <c r="J30" s="44"/>
      <c r="K30" s="44"/>
      <c r="L30" s="57" t="s">
        <v>242</v>
      </c>
      <c r="M30" s="57"/>
      <c r="N30" s="44"/>
      <c r="O30" s="44"/>
      <c r="P30" s="57">
        <v>603.6</v>
      </c>
      <c r="Q30" s="57"/>
      <c r="R30" s="44"/>
    </row>
    <row r="31" spans="1:18">
      <c r="A31" s="12"/>
      <c r="B31" s="106"/>
      <c r="C31" s="44"/>
      <c r="D31" s="57"/>
      <c r="E31" s="57"/>
      <c r="F31" s="44"/>
      <c r="G31" s="44"/>
      <c r="H31" s="57"/>
      <c r="I31" s="57"/>
      <c r="J31" s="44"/>
      <c r="K31" s="44"/>
      <c r="L31" s="57"/>
      <c r="M31" s="57"/>
      <c r="N31" s="44"/>
      <c r="O31" s="44"/>
      <c r="P31" s="57"/>
      <c r="Q31" s="57"/>
      <c r="R31" s="44"/>
    </row>
    <row r="32" spans="1:18">
      <c r="A32" s="12"/>
      <c r="B32" s="88" t="s">
        <v>384</v>
      </c>
      <c r="C32" s="21"/>
      <c r="D32" s="59" t="s">
        <v>242</v>
      </c>
      <c r="E32" s="59"/>
      <c r="F32" s="21"/>
      <c r="G32" s="21"/>
      <c r="H32" s="59">
        <v>294.8</v>
      </c>
      <c r="I32" s="59"/>
      <c r="J32" s="21"/>
      <c r="K32" s="21"/>
      <c r="L32" s="59" t="s">
        <v>242</v>
      </c>
      <c r="M32" s="59"/>
      <c r="N32" s="21"/>
      <c r="O32" s="21"/>
      <c r="P32" s="59">
        <v>294.8</v>
      </c>
      <c r="Q32" s="59"/>
      <c r="R32" s="21"/>
    </row>
    <row r="33" spans="1:18">
      <c r="A33" s="12"/>
      <c r="B33" s="88"/>
      <c r="C33" s="21"/>
      <c r="D33" s="59"/>
      <c r="E33" s="59"/>
      <c r="F33" s="21"/>
      <c r="G33" s="21"/>
      <c r="H33" s="59"/>
      <c r="I33" s="59"/>
      <c r="J33" s="21"/>
      <c r="K33" s="21"/>
      <c r="L33" s="59"/>
      <c r="M33" s="59"/>
      <c r="N33" s="21"/>
      <c r="O33" s="21"/>
      <c r="P33" s="59"/>
      <c r="Q33" s="59"/>
      <c r="R33" s="21"/>
    </row>
    <row r="34" spans="1:18">
      <c r="A34" s="12"/>
      <c r="B34" s="106" t="s">
        <v>385</v>
      </c>
      <c r="C34" s="44"/>
      <c r="D34" s="57" t="s">
        <v>242</v>
      </c>
      <c r="E34" s="57"/>
      <c r="F34" s="44"/>
      <c r="G34" s="44"/>
      <c r="H34" s="57">
        <v>203.2</v>
      </c>
      <c r="I34" s="57"/>
      <c r="J34" s="44"/>
      <c r="K34" s="44"/>
      <c r="L34" s="57">
        <v>1</v>
      </c>
      <c r="M34" s="57"/>
      <c r="N34" s="44"/>
      <c r="O34" s="44"/>
      <c r="P34" s="57">
        <v>204.2</v>
      </c>
      <c r="Q34" s="57"/>
      <c r="R34" s="44"/>
    </row>
    <row r="35" spans="1:18">
      <c r="A35" s="12"/>
      <c r="B35" s="106"/>
      <c r="C35" s="44"/>
      <c r="D35" s="57"/>
      <c r="E35" s="57"/>
      <c r="F35" s="44"/>
      <c r="G35" s="44"/>
      <c r="H35" s="57"/>
      <c r="I35" s="57"/>
      <c r="J35" s="44"/>
      <c r="K35" s="44"/>
      <c r="L35" s="57"/>
      <c r="M35" s="57"/>
      <c r="N35" s="44"/>
      <c r="O35" s="44"/>
      <c r="P35" s="57"/>
      <c r="Q35" s="57"/>
      <c r="R35" s="44"/>
    </row>
    <row r="36" spans="1:18">
      <c r="A36" s="12"/>
      <c r="B36" s="88" t="s">
        <v>386</v>
      </c>
      <c r="C36" s="21"/>
      <c r="D36" s="59" t="s">
        <v>242</v>
      </c>
      <c r="E36" s="59"/>
      <c r="F36" s="21"/>
      <c r="G36" s="21"/>
      <c r="H36" s="59">
        <v>0.4</v>
      </c>
      <c r="I36" s="59"/>
      <c r="J36" s="21"/>
      <c r="K36" s="21"/>
      <c r="L36" s="59" t="s">
        <v>242</v>
      </c>
      <c r="M36" s="59"/>
      <c r="N36" s="21"/>
      <c r="O36" s="21"/>
      <c r="P36" s="59">
        <v>0.4</v>
      </c>
      <c r="Q36" s="59"/>
      <c r="R36" s="21"/>
    </row>
    <row r="37" spans="1:18">
      <c r="A37" s="12"/>
      <c r="B37" s="88"/>
      <c r="C37" s="21"/>
      <c r="D37" s="59"/>
      <c r="E37" s="59"/>
      <c r="F37" s="21"/>
      <c r="G37" s="21"/>
      <c r="H37" s="59"/>
      <c r="I37" s="59"/>
      <c r="J37" s="21"/>
      <c r="K37" s="21"/>
      <c r="L37" s="59"/>
      <c r="M37" s="59"/>
      <c r="N37" s="21"/>
      <c r="O37" s="21"/>
      <c r="P37" s="59"/>
      <c r="Q37" s="59"/>
      <c r="R37" s="21"/>
    </row>
    <row r="38" spans="1:18">
      <c r="A38" s="12"/>
      <c r="B38" s="106" t="s">
        <v>387</v>
      </c>
      <c r="C38" s="44"/>
      <c r="D38" s="57">
        <v>116.7</v>
      </c>
      <c r="E38" s="57"/>
      <c r="F38" s="44"/>
      <c r="G38" s="44"/>
      <c r="H38" s="57">
        <v>93.2</v>
      </c>
      <c r="I38" s="57"/>
      <c r="J38" s="44"/>
      <c r="K38" s="44"/>
      <c r="L38" s="57">
        <v>0.4</v>
      </c>
      <c r="M38" s="57"/>
      <c r="N38" s="44"/>
      <c r="O38" s="44"/>
      <c r="P38" s="57">
        <v>210.3</v>
      </c>
      <c r="Q38" s="57"/>
      <c r="R38" s="44"/>
    </row>
    <row r="39" spans="1:18">
      <c r="A39" s="12"/>
      <c r="B39" s="106"/>
      <c r="C39" s="44"/>
      <c r="D39" s="57"/>
      <c r="E39" s="57"/>
      <c r="F39" s="44"/>
      <c r="G39" s="44"/>
      <c r="H39" s="57"/>
      <c r="I39" s="57"/>
      <c r="J39" s="44"/>
      <c r="K39" s="44"/>
      <c r="L39" s="57"/>
      <c r="M39" s="57"/>
      <c r="N39" s="44"/>
      <c r="O39" s="44"/>
      <c r="P39" s="57"/>
      <c r="Q39" s="57"/>
      <c r="R39" s="44"/>
    </row>
    <row r="40" spans="1:18">
      <c r="A40" s="12"/>
      <c r="B40" s="88" t="s">
        <v>388</v>
      </c>
      <c r="C40" s="21"/>
      <c r="D40" s="59" t="s">
        <v>242</v>
      </c>
      <c r="E40" s="59"/>
      <c r="F40" s="21"/>
      <c r="G40" s="21"/>
      <c r="H40" s="59">
        <v>2.5</v>
      </c>
      <c r="I40" s="59"/>
      <c r="J40" s="21"/>
      <c r="K40" s="21"/>
      <c r="L40" s="59">
        <v>80.2</v>
      </c>
      <c r="M40" s="59"/>
      <c r="N40" s="21"/>
      <c r="O40" s="21"/>
      <c r="P40" s="59">
        <v>82.7</v>
      </c>
      <c r="Q40" s="59"/>
      <c r="R40" s="21"/>
    </row>
    <row r="41" spans="1:18" ht="15.75" thickBot="1">
      <c r="A41" s="12"/>
      <c r="B41" s="88"/>
      <c r="C41" s="21"/>
      <c r="D41" s="82"/>
      <c r="E41" s="82"/>
      <c r="F41" s="61"/>
      <c r="G41" s="21"/>
      <c r="H41" s="82"/>
      <c r="I41" s="82"/>
      <c r="J41" s="61"/>
      <c r="K41" s="21"/>
      <c r="L41" s="82"/>
      <c r="M41" s="82"/>
      <c r="N41" s="61"/>
      <c r="O41" s="21"/>
      <c r="P41" s="82"/>
      <c r="Q41" s="82"/>
      <c r="R41" s="61"/>
    </row>
    <row r="42" spans="1:18">
      <c r="A42" s="12"/>
      <c r="B42" s="62" t="s">
        <v>389</v>
      </c>
      <c r="C42" s="44"/>
      <c r="D42" s="109">
        <v>1538.8</v>
      </c>
      <c r="E42" s="109"/>
      <c r="F42" s="45"/>
      <c r="G42" s="44"/>
      <c r="H42" s="109">
        <v>3336.4</v>
      </c>
      <c r="I42" s="109"/>
      <c r="J42" s="45"/>
      <c r="K42" s="44"/>
      <c r="L42" s="86">
        <v>100</v>
      </c>
      <c r="M42" s="86"/>
      <c r="N42" s="45"/>
      <c r="O42" s="44"/>
      <c r="P42" s="109">
        <v>4975.2</v>
      </c>
      <c r="Q42" s="109"/>
      <c r="R42" s="45"/>
    </row>
    <row r="43" spans="1:18" ht="15.75" thickBot="1">
      <c r="A43" s="12"/>
      <c r="B43" s="62"/>
      <c r="C43" s="44"/>
      <c r="D43" s="110"/>
      <c r="E43" s="110"/>
      <c r="F43" s="65"/>
      <c r="G43" s="44"/>
      <c r="H43" s="110"/>
      <c r="I43" s="110"/>
      <c r="J43" s="65"/>
      <c r="K43" s="44"/>
      <c r="L43" s="80"/>
      <c r="M43" s="80"/>
      <c r="N43" s="65"/>
      <c r="O43" s="44"/>
      <c r="P43" s="110"/>
      <c r="Q43" s="110"/>
      <c r="R43" s="65"/>
    </row>
    <row r="44" spans="1:18">
      <c r="A44" s="12"/>
      <c r="B44" s="22" t="s">
        <v>390</v>
      </c>
      <c r="C44" s="21"/>
      <c r="D44" s="71" t="s">
        <v>242</v>
      </c>
      <c r="E44" s="71"/>
      <c r="F44" s="68"/>
      <c r="G44" s="21"/>
      <c r="H44" s="71">
        <v>12</v>
      </c>
      <c r="I44" s="71"/>
      <c r="J44" s="68"/>
      <c r="K44" s="21"/>
      <c r="L44" s="71">
        <v>8.9</v>
      </c>
      <c r="M44" s="71"/>
      <c r="N44" s="68"/>
      <c r="O44" s="21"/>
      <c r="P44" s="71">
        <v>20.9</v>
      </c>
      <c r="Q44" s="71"/>
      <c r="R44" s="68"/>
    </row>
    <row r="45" spans="1:18">
      <c r="A45" s="12"/>
      <c r="B45" s="22"/>
      <c r="C45" s="21"/>
      <c r="D45" s="59"/>
      <c r="E45" s="59"/>
      <c r="F45" s="21"/>
      <c r="G45" s="21"/>
      <c r="H45" s="59"/>
      <c r="I45" s="59"/>
      <c r="J45" s="21"/>
      <c r="K45" s="21"/>
      <c r="L45" s="111"/>
      <c r="M45" s="111"/>
      <c r="N45" s="69"/>
      <c r="O45" s="21"/>
      <c r="P45" s="111"/>
      <c r="Q45" s="111"/>
      <c r="R45" s="69"/>
    </row>
    <row r="46" spans="1:18">
      <c r="A46" s="12"/>
      <c r="B46" s="50" t="s">
        <v>391</v>
      </c>
      <c r="C46" s="44"/>
      <c r="D46" s="57" t="s">
        <v>242</v>
      </c>
      <c r="E46" s="57"/>
      <c r="F46" s="44"/>
      <c r="G46" s="44"/>
      <c r="H46" s="57" t="s">
        <v>242</v>
      </c>
      <c r="I46" s="57"/>
      <c r="J46" s="44"/>
      <c r="K46" s="44"/>
      <c r="L46" s="57">
        <v>93.2</v>
      </c>
      <c r="M46" s="57"/>
      <c r="N46" s="44"/>
      <c r="O46" s="44"/>
      <c r="P46" s="57">
        <v>93.2</v>
      </c>
      <c r="Q46" s="57"/>
      <c r="R46" s="44"/>
    </row>
    <row r="47" spans="1:18" ht="15.75" thickBot="1">
      <c r="A47" s="12"/>
      <c r="B47" s="50"/>
      <c r="C47" s="44"/>
      <c r="D47" s="80"/>
      <c r="E47" s="80"/>
      <c r="F47" s="65"/>
      <c r="G47" s="44"/>
      <c r="H47" s="80"/>
      <c r="I47" s="80"/>
      <c r="J47" s="65"/>
      <c r="K47" s="44"/>
      <c r="L47" s="80"/>
      <c r="M47" s="80"/>
      <c r="N47" s="65"/>
      <c r="O47" s="44"/>
      <c r="P47" s="80"/>
      <c r="Q47" s="80"/>
      <c r="R47" s="65"/>
    </row>
    <row r="48" spans="1:18">
      <c r="A48" s="12"/>
      <c r="B48" s="22" t="s">
        <v>392</v>
      </c>
      <c r="C48" s="21"/>
      <c r="D48" s="70" t="s">
        <v>237</v>
      </c>
      <c r="E48" s="112">
        <v>1538.8</v>
      </c>
      <c r="F48" s="68"/>
      <c r="G48" s="21"/>
      <c r="H48" s="70" t="s">
        <v>237</v>
      </c>
      <c r="I48" s="112">
        <v>3348.4</v>
      </c>
      <c r="J48" s="68"/>
      <c r="K48" s="21"/>
      <c r="L48" s="70" t="s">
        <v>237</v>
      </c>
      <c r="M48" s="71">
        <v>202.1</v>
      </c>
      <c r="N48" s="68"/>
      <c r="O48" s="21"/>
      <c r="P48" s="70" t="s">
        <v>237</v>
      </c>
      <c r="Q48" s="112">
        <v>5089.3</v>
      </c>
      <c r="R48" s="68"/>
    </row>
    <row r="49" spans="1:33" ht="15.75" thickBot="1">
      <c r="A49" s="12"/>
      <c r="B49" s="22"/>
      <c r="C49" s="21"/>
      <c r="D49" s="46"/>
      <c r="E49" s="113"/>
      <c r="F49" s="49"/>
      <c r="G49" s="21"/>
      <c r="H49" s="46"/>
      <c r="I49" s="113"/>
      <c r="J49" s="49"/>
      <c r="K49" s="21"/>
      <c r="L49" s="46"/>
      <c r="M49" s="72"/>
      <c r="N49" s="49"/>
      <c r="O49" s="21"/>
      <c r="P49" s="46"/>
      <c r="Q49" s="113"/>
      <c r="R49" s="49"/>
    </row>
    <row r="50" spans="1:33" ht="15.75" thickTop="1">
      <c r="A50" s="12"/>
      <c r="B50" s="30"/>
      <c r="C50" s="30"/>
      <c r="D50" s="55"/>
      <c r="E50" s="55"/>
      <c r="F50" s="55"/>
      <c r="G50" s="30"/>
      <c r="H50" s="55"/>
      <c r="I50" s="55"/>
      <c r="J50" s="55"/>
      <c r="K50" s="30"/>
      <c r="L50" s="55"/>
      <c r="M50" s="55"/>
      <c r="N50" s="55"/>
      <c r="O50" s="30"/>
      <c r="P50" s="55"/>
      <c r="Q50" s="55"/>
      <c r="R50" s="55"/>
    </row>
    <row r="51" spans="1:33">
      <c r="A51" s="12"/>
      <c r="B51" s="22" t="s">
        <v>258</v>
      </c>
      <c r="C51" s="21"/>
      <c r="D51" s="22" t="s">
        <v>237</v>
      </c>
      <c r="E51" s="59" t="s">
        <v>242</v>
      </c>
      <c r="F51" s="21"/>
      <c r="G51" s="21"/>
      <c r="H51" s="22" t="s">
        <v>237</v>
      </c>
      <c r="I51" s="59" t="s">
        <v>242</v>
      </c>
      <c r="J51" s="21"/>
      <c r="K51" s="21"/>
      <c r="L51" s="22" t="s">
        <v>237</v>
      </c>
      <c r="M51" s="59">
        <v>344.9</v>
      </c>
      <c r="N51" s="21"/>
      <c r="O51" s="21"/>
      <c r="P51" s="22" t="s">
        <v>237</v>
      </c>
      <c r="Q51" s="59">
        <v>344.9</v>
      </c>
      <c r="R51" s="21"/>
    </row>
    <row r="52" spans="1:33">
      <c r="A52" s="12"/>
      <c r="B52" s="22"/>
      <c r="C52" s="21"/>
      <c r="D52" s="22"/>
      <c r="E52" s="59"/>
      <c r="F52" s="21"/>
      <c r="G52" s="21"/>
      <c r="H52" s="22"/>
      <c r="I52" s="59"/>
      <c r="J52" s="21"/>
      <c r="K52" s="21"/>
      <c r="L52" s="22"/>
      <c r="M52" s="59"/>
      <c r="N52" s="21"/>
      <c r="O52" s="21"/>
      <c r="P52" s="22"/>
      <c r="Q52" s="59"/>
      <c r="R52" s="21"/>
    </row>
    <row r="53" spans="1:33">
      <c r="A53" s="12"/>
      <c r="B53" s="50" t="s">
        <v>393</v>
      </c>
      <c r="C53" s="44"/>
      <c r="D53" s="57" t="s">
        <v>242</v>
      </c>
      <c r="E53" s="57"/>
      <c r="F53" s="44"/>
      <c r="G53" s="44"/>
      <c r="H53" s="57" t="s">
        <v>242</v>
      </c>
      <c r="I53" s="57"/>
      <c r="J53" s="44"/>
      <c r="K53" s="44"/>
      <c r="L53" s="57">
        <v>104.2</v>
      </c>
      <c r="M53" s="57"/>
      <c r="N53" s="44"/>
      <c r="O53" s="44"/>
      <c r="P53" s="57">
        <v>104.2</v>
      </c>
      <c r="Q53" s="57"/>
      <c r="R53" s="44"/>
    </row>
    <row r="54" spans="1:33" ht="15.75" thickBot="1">
      <c r="A54" s="12"/>
      <c r="B54" s="50"/>
      <c r="C54" s="44"/>
      <c r="D54" s="80"/>
      <c r="E54" s="80"/>
      <c r="F54" s="65"/>
      <c r="G54" s="44"/>
      <c r="H54" s="80"/>
      <c r="I54" s="80"/>
      <c r="J54" s="65"/>
      <c r="K54" s="44"/>
      <c r="L54" s="80"/>
      <c r="M54" s="80"/>
      <c r="N54" s="65"/>
      <c r="O54" s="44"/>
      <c r="P54" s="80"/>
      <c r="Q54" s="80"/>
      <c r="R54" s="65"/>
    </row>
    <row r="55" spans="1:33">
      <c r="A55" s="12"/>
      <c r="B55" s="22" t="s">
        <v>394</v>
      </c>
      <c r="C55" s="21"/>
      <c r="D55" s="70" t="s">
        <v>237</v>
      </c>
      <c r="E55" s="71" t="s">
        <v>242</v>
      </c>
      <c r="F55" s="68"/>
      <c r="G55" s="21"/>
      <c r="H55" s="70" t="s">
        <v>237</v>
      </c>
      <c r="I55" s="71" t="s">
        <v>242</v>
      </c>
      <c r="J55" s="68"/>
      <c r="K55" s="21"/>
      <c r="L55" s="70" t="s">
        <v>237</v>
      </c>
      <c r="M55" s="71">
        <v>449.1</v>
      </c>
      <c r="N55" s="68"/>
      <c r="O55" s="21"/>
      <c r="P55" s="70" t="s">
        <v>237</v>
      </c>
      <c r="Q55" s="71">
        <v>449.1</v>
      </c>
      <c r="R55" s="68"/>
    </row>
    <row r="56" spans="1:33" ht="15.75" thickBot="1">
      <c r="A56" s="12"/>
      <c r="B56" s="22"/>
      <c r="C56" s="21"/>
      <c r="D56" s="46"/>
      <c r="E56" s="72"/>
      <c r="F56" s="49"/>
      <c r="G56" s="21"/>
      <c r="H56" s="46"/>
      <c r="I56" s="72"/>
      <c r="J56" s="49"/>
      <c r="K56" s="21"/>
      <c r="L56" s="46"/>
      <c r="M56" s="72"/>
      <c r="N56" s="49"/>
      <c r="O56" s="21"/>
      <c r="P56" s="46"/>
      <c r="Q56" s="72"/>
      <c r="R56" s="49"/>
    </row>
    <row r="57" spans="1:33" ht="15.75" thickTop="1">
      <c r="A57" s="12"/>
      <c r="B57" s="23" t="s">
        <v>395</v>
      </c>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c r="AD57" s="23"/>
      <c r="AE57" s="23"/>
      <c r="AF57" s="23"/>
      <c r="AG57" s="23"/>
    </row>
    <row r="58" spans="1:33">
      <c r="A58" s="12"/>
      <c r="B58" s="16"/>
      <c r="C58" s="16"/>
    </row>
    <row r="59" spans="1:33" ht="63.75">
      <c r="A59" s="12"/>
      <c r="B59" s="104">
        <v>-1</v>
      </c>
      <c r="C59" s="104" t="s">
        <v>396</v>
      </c>
    </row>
    <row r="60" spans="1:33">
      <c r="A60" s="12"/>
      <c r="B60" s="16"/>
      <c r="C60" s="16"/>
    </row>
    <row r="61" spans="1:33" ht="89.25">
      <c r="A61" s="12"/>
      <c r="B61" s="104">
        <v>-2</v>
      </c>
      <c r="C61" s="104" t="s">
        <v>397</v>
      </c>
    </row>
    <row r="62" spans="1:33">
      <c r="A62" s="12"/>
      <c r="B62" s="16"/>
      <c r="C62" s="16"/>
    </row>
    <row r="63" spans="1:33" ht="89.25">
      <c r="A63" s="12"/>
      <c r="B63" s="104">
        <v>-3</v>
      </c>
      <c r="C63" s="104" t="s">
        <v>398</v>
      </c>
    </row>
    <row r="64" spans="1:33">
      <c r="A64" s="12"/>
      <c r="B64" s="16"/>
      <c r="C64" s="16"/>
    </row>
    <row r="65" spans="1:33" ht="38.25">
      <c r="A65" s="12"/>
      <c r="B65" s="104">
        <v>-4</v>
      </c>
      <c r="C65" s="104" t="s">
        <v>399</v>
      </c>
    </row>
    <row r="66" spans="1:33">
      <c r="A66" s="12"/>
      <c r="B66" s="16"/>
      <c r="C66" s="16"/>
    </row>
    <row r="67" spans="1:33" ht="51">
      <c r="A67" s="12"/>
      <c r="B67" s="104">
        <v>-5</v>
      </c>
      <c r="C67" s="104" t="s">
        <v>400</v>
      </c>
    </row>
    <row r="68" spans="1:33">
      <c r="A68" s="12"/>
      <c r="B68" s="21" t="s">
        <v>401</v>
      </c>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row>
    <row r="69" spans="1:33">
      <c r="A69" s="12"/>
      <c r="B69" s="40"/>
      <c r="C69" s="40"/>
      <c r="D69" s="40"/>
      <c r="E69" s="40"/>
      <c r="F69" s="40"/>
      <c r="G69" s="40"/>
      <c r="H69" s="40"/>
      <c r="I69" s="40"/>
      <c r="J69" s="40"/>
      <c r="K69" s="40"/>
      <c r="L69" s="40"/>
      <c r="M69" s="40"/>
      <c r="N69" s="40"/>
      <c r="O69" s="40"/>
      <c r="P69" s="40"/>
      <c r="Q69" s="40"/>
      <c r="R69" s="40"/>
    </row>
    <row r="70" spans="1:33">
      <c r="A70" s="12"/>
      <c r="B70" s="16"/>
      <c r="C70" s="16"/>
      <c r="D70" s="16"/>
      <c r="E70" s="16"/>
      <c r="F70" s="16"/>
      <c r="G70" s="16"/>
      <c r="H70" s="16"/>
      <c r="I70" s="16"/>
      <c r="J70" s="16"/>
      <c r="K70" s="16"/>
      <c r="L70" s="16"/>
      <c r="M70" s="16"/>
      <c r="N70" s="16"/>
      <c r="O70" s="16"/>
      <c r="P70" s="16"/>
      <c r="Q70" s="16"/>
      <c r="R70" s="16"/>
    </row>
    <row r="71" spans="1:33" ht="15.75" thickBot="1">
      <c r="A71" s="12"/>
      <c r="B71" s="28" t="s">
        <v>373</v>
      </c>
      <c r="C71" s="13"/>
      <c r="D71" s="42" t="s">
        <v>374</v>
      </c>
      <c r="E71" s="42"/>
      <c r="F71" s="42"/>
      <c r="G71" s="13"/>
      <c r="H71" s="42" t="s">
        <v>375</v>
      </c>
      <c r="I71" s="42"/>
      <c r="J71" s="42"/>
      <c r="K71" s="13"/>
      <c r="L71" s="42" t="s">
        <v>376</v>
      </c>
      <c r="M71" s="42"/>
      <c r="N71" s="42"/>
      <c r="O71" s="13"/>
      <c r="P71" s="42" t="s">
        <v>136</v>
      </c>
      <c r="Q71" s="42"/>
      <c r="R71" s="42"/>
    </row>
    <row r="72" spans="1:33">
      <c r="A72" s="12"/>
      <c r="B72" s="29" t="s">
        <v>377</v>
      </c>
      <c r="C72" s="30"/>
      <c r="D72" s="45"/>
      <c r="E72" s="45"/>
      <c r="F72" s="45"/>
      <c r="G72" s="30"/>
      <c r="H72" s="45"/>
      <c r="I72" s="45"/>
      <c r="J72" s="45"/>
      <c r="K72" s="30"/>
      <c r="L72" s="45"/>
      <c r="M72" s="45"/>
      <c r="N72" s="45"/>
      <c r="O72" s="30"/>
      <c r="P72" s="45"/>
      <c r="Q72" s="45"/>
      <c r="R72" s="45"/>
    </row>
    <row r="73" spans="1:33">
      <c r="A73" s="12"/>
      <c r="B73" s="14" t="s">
        <v>378</v>
      </c>
      <c r="C73" s="13"/>
      <c r="D73" s="21"/>
      <c r="E73" s="21"/>
      <c r="F73" s="21"/>
      <c r="G73" s="13"/>
      <c r="H73" s="21"/>
      <c r="I73" s="21"/>
      <c r="J73" s="21"/>
      <c r="K73" s="13"/>
      <c r="L73" s="21"/>
      <c r="M73" s="21"/>
      <c r="N73" s="21"/>
      <c r="O73" s="13"/>
      <c r="P73" s="21"/>
      <c r="Q73" s="21"/>
      <c r="R73" s="21"/>
    </row>
    <row r="74" spans="1:33">
      <c r="A74" s="12"/>
      <c r="B74" s="106" t="s">
        <v>379</v>
      </c>
      <c r="C74" s="44"/>
      <c r="D74" s="50" t="s">
        <v>237</v>
      </c>
      <c r="E74" s="57">
        <v>137.80000000000001</v>
      </c>
      <c r="F74" s="44"/>
      <c r="G74" s="44"/>
      <c r="H74" s="50" t="s">
        <v>237</v>
      </c>
      <c r="I74" s="57">
        <v>433.8</v>
      </c>
      <c r="J74" s="44"/>
      <c r="K74" s="44"/>
      <c r="L74" s="50" t="s">
        <v>237</v>
      </c>
      <c r="M74" s="57" t="s">
        <v>242</v>
      </c>
      <c r="N74" s="44"/>
      <c r="O74" s="44"/>
      <c r="P74" s="50" t="s">
        <v>237</v>
      </c>
      <c r="Q74" s="57">
        <v>571.6</v>
      </c>
      <c r="R74" s="44"/>
    </row>
    <row r="75" spans="1:33">
      <c r="A75" s="12"/>
      <c r="B75" s="106"/>
      <c r="C75" s="44"/>
      <c r="D75" s="50"/>
      <c r="E75" s="57"/>
      <c r="F75" s="44"/>
      <c r="G75" s="44"/>
      <c r="H75" s="50"/>
      <c r="I75" s="57"/>
      <c r="J75" s="44"/>
      <c r="K75" s="44"/>
      <c r="L75" s="50"/>
      <c r="M75" s="57"/>
      <c r="N75" s="44"/>
      <c r="O75" s="44"/>
      <c r="P75" s="50"/>
      <c r="Q75" s="57"/>
      <c r="R75" s="44"/>
    </row>
    <row r="76" spans="1:33">
      <c r="A76" s="12"/>
      <c r="B76" s="88" t="s">
        <v>380</v>
      </c>
      <c r="C76" s="21"/>
      <c r="D76" s="59" t="s">
        <v>242</v>
      </c>
      <c r="E76" s="59"/>
      <c r="F76" s="21"/>
      <c r="G76" s="21"/>
      <c r="H76" s="59">
        <v>669</v>
      </c>
      <c r="I76" s="59"/>
      <c r="J76" s="21"/>
      <c r="K76" s="21"/>
      <c r="L76" s="59">
        <v>19</v>
      </c>
      <c r="M76" s="59"/>
      <c r="N76" s="21"/>
      <c r="O76" s="21"/>
      <c r="P76" s="59">
        <v>688</v>
      </c>
      <c r="Q76" s="59"/>
      <c r="R76" s="21"/>
    </row>
    <row r="77" spans="1:33">
      <c r="A77" s="12"/>
      <c r="B77" s="88"/>
      <c r="C77" s="21"/>
      <c r="D77" s="59"/>
      <c r="E77" s="59"/>
      <c r="F77" s="21"/>
      <c r="G77" s="21"/>
      <c r="H77" s="59"/>
      <c r="I77" s="59"/>
      <c r="J77" s="21"/>
      <c r="K77" s="21"/>
      <c r="L77" s="59"/>
      <c r="M77" s="59"/>
      <c r="N77" s="21"/>
      <c r="O77" s="21"/>
      <c r="P77" s="59"/>
      <c r="Q77" s="59"/>
      <c r="R77" s="21"/>
    </row>
    <row r="78" spans="1:33">
      <c r="A78" s="12"/>
      <c r="B78" s="106" t="s">
        <v>381</v>
      </c>
      <c r="C78" s="44"/>
      <c r="D78" s="57">
        <v>638</v>
      </c>
      <c r="E78" s="57"/>
      <c r="F78" s="44"/>
      <c r="G78" s="44"/>
      <c r="H78" s="57" t="s">
        <v>242</v>
      </c>
      <c r="I78" s="57"/>
      <c r="J78" s="44"/>
      <c r="K78" s="44"/>
      <c r="L78" s="57" t="s">
        <v>242</v>
      </c>
      <c r="M78" s="57"/>
      <c r="N78" s="44"/>
      <c r="O78" s="44"/>
      <c r="P78" s="57">
        <v>638</v>
      </c>
      <c r="Q78" s="57"/>
      <c r="R78" s="44"/>
    </row>
    <row r="79" spans="1:33">
      <c r="A79" s="12"/>
      <c r="B79" s="106"/>
      <c r="C79" s="44"/>
      <c r="D79" s="57"/>
      <c r="E79" s="57"/>
      <c r="F79" s="44"/>
      <c r="G79" s="44"/>
      <c r="H79" s="57"/>
      <c r="I79" s="57"/>
      <c r="J79" s="44"/>
      <c r="K79" s="44"/>
      <c r="L79" s="57"/>
      <c r="M79" s="57"/>
      <c r="N79" s="44"/>
      <c r="O79" s="44"/>
      <c r="P79" s="57"/>
      <c r="Q79" s="57"/>
      <c r="R79" s="44"/>
    </row>
    <row r="80" spans="1:33">
      <c r="A80" s="12"/>
      <c r="B80" s="88" t="s">
        <v>382</v>
      </c>
      <c r="C80" s="21"/>
      <c r="D80" s="59" t="s">
        <v>242</v>
      </c>
      <c r="E80" s="59"/>
      <c r="F80" s="21"/>
      <c r="G80" s="21"/>
      <c r="H80" s="108">
        <v>1373.6</v>
      </c>
      <c r="I80" s="108"/>
      <c r="J80" s="21"/>
      <c r="K80" s="21"/>
      <c r="L80" s="59" t="s">
        <v>242</v>
      </c>
      <c r="M80" s="59"/>
      <c r="N80" s="21"/>
      <c r="O80" s="21"/>
      <c r="P80" s="108">
        <v>1373.6</v>
      </c>
      <c r="Q80" s="108"/>
      <c r="R80" s="21"/>
    </row>
    <row r="81" spans="1:18">
      <c r="A81" s="12"/>
      <c r="B81" s="88"/>
      <c r="C81" s="21"/>
      <c r="D81" s="59"/>
      <c r="E81" s="59"/>
      <c r="F81" s="21"/>
      <c r="G81" s="21"/>
      <c r="H81" s="108"/>
      <c r="I81" s="108"/>
      <c r="J81" s="21"/>
      <c r="K81" s="21"/>
      <c r="L81" s="59"/>
      <c r="M81" s="59"/>
      <c r="N81" s="21"/>
      <c r="O81" s="21"/>
      <c r="P81" s="108"/>
      <c r="Q81" s="108"/>
      <c r="R81" s="21"/>
    </row>
    <row r="82" spans="1:18">
      <c r="A82" s="12"/>
      <c r="B82" s="106" t="s">
        <v>402</v>
      </c>
      <c r="C82" s="44"/>
      <c r="D82" s="57" t="s">
        <v>242</v>
      </c>
      <c r="E82" s="57"/>
      <c r="F82" s="44"/>
      <c r="G82" s="44"/>
      <c r="H82" s="57">
        <v>663.4</v>
      </c>
      <c r="I82" s="57"/>
      <c r="J82" s="44"/>
      <c r="K82" s="44"/>
      <c r="L82" s="57" t="s">
        <v>242</v>
      </c>
      <c r="M82" s="57"/>
      <c r="N82" s="44"/>
      <c r="O82" s="44"/>
      <c r="P82" s="57">
        <v>663.4</v>
      </c>
      <c r="Q82" s="57"/>
      <c r="R82" s="44"/>
    </row>
    <row r="83" spans="1:18">
      <c r="A83" s="12"/>
      <c r="B83" s="106"/>
      <c r="C83" s="44"/>
      <c r="D83" s="57"/>
      <c r="E83" s="57"/>
      <c r="F83" s="44"/>
      <c r="G83" s="44"/>
      <c r="H83" s="57"/>
      <c r="I83" s="57"/>
      <c r="J83" s="44"/>
      <c r="K83" s="44"/>
      <c r="L83" s="57"/>
      <c r="M83" s="57"/>
      <c r="N83" s="44"/>
      <c r="O83" s="44"/>
      <c r="P83" s="57"/>
      <c r="Q83" s="57"/>
      <c r="R83" s="44"/>
    </row>
    <row r="84" spans="1:18">
      <c r="A84" s="12"/>
      <c r="B84" s="88" t="s">
        <v>384</v>
      </c>
      <c r="C84" s="21"/>
      <c r="D84" s="59" t="s">
        <v>242</v>
      </c>
      <c r="E84" s="59"/>
      <c r="F84" s="21"/>
      <c r="G84" s="21"/>
      <c r="H84" s="59">
        <v>237.3</v>
      </c>
      <c r="I84" s="59"/>
      <c r="J84" s="21"/>
      <c r="K84" s="21"/>
      <c r="L84" s="59" t="s">
        <v>242</v>
      </c>
      <c r="M84" s="59"/>
      <c r="N84" s="21"/>
      <c r="O84" s="21"/>
      <c r="P84" s="59">
        <v>237.3</v>
      </c>
      <c r="Q84" s="59"/>
      <c r="R84" s="21"/>
    </row>
    <row r="85" spans="1:18">
      <c r="A85" s="12"/>
      <c r="B85" s="88"/>
      <c r="C85" s="21"/>
      <c r="D85" s="59"/>
      <c r="E85" s="59"/>
      <c r="F85" s="21"/>
      <c r="G85" s="21"/>
      <c r="H85" s="59"/>
      <c r="I85" s="59"/>
      <c r="J85" s="21"/>
      <c r="K85" s="21"/>
      <c r="L85" s="59"/>
      <c r="M85" s="59"/>
      <c r="N85" s="21"/>
      <c r="O85" s="21"/>
      <c r="P85" s="59"/>
      <c r="Q85" s="59"/>
      <c r="R85" s="21"/>
    </row>
    <row r="86" spans="1:18">
      <c r="A86" s="12"/>
      <c r="B86" s="106" t="s">
        <v>385</v>
      </c>
      <c r="C86" s="44"/>
      <c r="D86" s="57" t="s">
        <v>242</v>
      </c>
      <c r="E86" s="57"/>
      <c r="F86" s="44"/>
      <c r="G86" s="44"/>
      <c r="H86" s="57">
        <v>252.4</v>
      </c>
      <c r="I86" s="57"/>
      <c r="J86" s="44"/>
      <c r="K86" s="44"/>
      <c r="L86" s="57">
        <v>1.7</v>
      </c>
      <c r="M86" s="57"/>
      <c r="N86" s="44"/>
      <c r="O86" s="44"/>
      <c r="P86" s="57">
        <v>254.1</v>
      </c>
      <c r="Q86" s="57"/>
      <c r="R86" s="44"/>
    </row>
    <row r="87" spans="1:18">
      <c r="A87" s="12"/>
      <c r="B87" s="106"/>
      <c r="C87" s="44"/>
      <c r="D87" s="57"/>
      <c r="E87" s="57"/>
      <c r="F87" s="44"/>
      <c r="G87" s="44"/>
      <c r="H87" s="57"/>
      <c r="I87" s="57"/>
      <c r="J87" s="44"/>
      <c r="K87" s="44"/>
      <c r="L87" s="57"/>
      <c r="M87" s="57"/>
      <c r="N87" s="44"/>
      <c r="O87" s="44"/>
      <c r="P87" s="57"/>
      <c r="Q87" s="57"/>
      <c r="R87" s="44"/>
    </row>
    <row r="88" spans="1:18">
      <c r="A88" s="12"/>
      <c r="B88" s="88" t="s">
        <v>403</v>
      </c>
      <c r="C88" s="21"/>
      <c r="D88" s="59" t="s">
        <v>242</v>
      </c>
      <c r="E88" s="59"/>
      <c r="F88" s="21"/>
      <c r="G88" s="21"/>
      <c r="H88" s="59">
        <v>117.7</v>
      </c>
      <c r="I88" s="59"/>
      <c r="J88" s="21"/>
      <c r="K88" s="21"/>
      <c r="L88" s="59" t="s">
        <v>242</v>
      </c>
      <c r="M88" s="59"/>
      <c r="N88" s="21"/>
      <c r="O88" s="21"/>
      <c r="P88" s="59">
        <v>117.7</v>
      </c>
      <c r="Q88" s="59"/>
      <c r="R88" s="21"/>
    </row>
    <row r="89" spans="1:18">
      <c r="A89" s="12"/>
      <c r="B89" s="88"/>
      <c r="C89" s="21"/>
      <c r="D89" s="59"/>
      <c r="E89" s="59"/>
      <c r="F89" s="21"/>
      <c r="G89" s="21"/>
      <c r="H89" s="59"/>
      <c r="I89" s="59"/>
      <c r="J89" s="21"/>
      <c r="K89" s="21"/>
      <c r="L89" s="59"/>
      <c r="M89" s="59"/>
      <c r="N89" s="21"/>
      <c r="O89" s="21"/>
      <c r="P89" s="59"/>
      <c r="Q89" s="59"/>
      <c r="R89" s="21"/>
    </row>
    <row r="90" spans="1:18">
      <c r="A90" s="12"/>
      <c r="B90" s="106" t="s">
        <v>386</v>
      </c>
      <c r="C90" s="44"/>
      <c r="D90" s="57" t="s">
        <v>242</v>
      </c>
      <c r="E90" s="57"/>
      <c r="F90" s="44"/>
      <c r="G90" s="44"/>
      <c r="H90" s="57">
        <v>211.9</v>
      </c>
      <c r="I90" s="57"/>
      <c r="J90" s="44"/>
      <c r="K90" s="44"/>
      <c r="L90" s="57" t="s">
        <v>242</v>
      </c>
      <c r="M90" s="57"/>
      <c r="N90" s="44"/>
      <c r="O90" s="44"/>
      <c r="P90" s="57">
        <v>211.9</v>
      </c>
      <c r="Q90" s="57"/>
      <c r="R90" s="44"/>
    </row>
    <row r="91" spans="1:18">
      <c r="A91" s="12"/>
      <c r="B91" s="106"/>
      <c r="C91" s="44"/>
      <c r="D91" s="57"/>
      <c r="E91" s="57"/>
      <c r="F91" s="44"/>
      <c r="G91" s="44"/>
      <c r="H91" s="57"/>
      <c r="I91" s="57"/>
      <c r="J91" s="44"/>
      <c r="K91" s="44"/>
      <c r="L91" s="57"/>
      <c r="M91" s="57"/>
      <c r="N91" s="44"/>
      <c r="O91" s="44"/>
      <c r="P91" s="57"/>
      <c r="Q91" s="57"/>
      <c r="R91" s="44"/>
    </row>
    <row r="92" spans="1:18">
      <c r="A92" s="12"/>
      <c r="B92" s="88" t="s">
        <v>387</v>
      </c>
      <c r="C92" s="21"/>
      <c r="D92" s="59">
        <v>98.9</v>
      </c>
      <c r="E92" s="59"/>
      <c r="F92" s="21"/>
      <c r="G92" s="21"/>
      <c r="H92" s="59">
        <v>166</v>
      </c>
      <c r="I92" s="59"/>
      <c r="J92" s="21"/>
      <c r="K92" s="21"/>
      <c r="L92" s="59">
        <v>1</v>
      </c>
      <c r="M92" s="59"/>
      <c r="N92" s="21"/>
      <c r="O92" s="21"/>
      <c r="P92" s="59">
        <v>265.89999999999998</v>
      </c>
      <c r="Q92" s="59"/>
      <c r="R92" s="21"/>
    </row>
    <row r="93" spans="1:18">
      <c r="A93" s="12"/>
      <c r="B93" s="88"/>
      <c r="C93" s="21"/>
      <c r="D93" s="59"/>
      <c r="E93" s="59"/>
      <c r="F93" s="21"/>
      <c r="G93" s="21"/>
      <c r="H93" s="59"/>
      <c r="I93" s="59"/>
      <c r="J93" s="21"/>
      <c r="K93" s="21"/>
      <c r="L93" s="59"/>
      <c r="M93" s="59"/>
      <c r="N93" s="21"/>
      <c r="O93" s="21"/>
      <c r="P93" s="59"/>
      <c r="Q93" s="59"/>
      <c r="R93" s="21"/>
    </row>
    <row r="94" spans="1:18">
      <c r="A94" s="12"/>
      <c r="B94" s="106" t="s">
        <v>388</v>
      </c>
      <c r="C94" s="44"/>
      <c r="D94" s="57" t="s">
        <v>242</v>
      </c>
      <c r="E94" s="57"/>
      <c r="F94" s="44"/>
      <c r="G94" s="44"/>
      <c r="H94" s="57">
        <v>2.5</v>
      </c>
      <c r="I94" s="57"/>
      <c r="J94" s="44"/>
      <c r="K94" s="44"/>
      <c r="L94" s="57">
        <v>79</v>
      </c>
      <c r="M94" s="57"/>
      <c r="N94" s="44"/>
      <c r="O94" s="44"/>
      <c r="P94" s="57">
        <v>81.5</v>
      </c>
      <c r="Q94" s="57"/>
      <c r="R94" s="44"/>
    </row>
    <row r="95" spans="1:18" ht="15.75" thickBot="1">
      <c r="A95" s="12"/>
      <c r="B95" s="106"/>
      <c r="C95" s="44"/>
      <c r="D95" s="80"/>
      <c r="E95" s="80"/>
      <c r="F95" s="65"/>
      <c r="G95" s="44"/>
      <c r="H95" s="80"/>
      <c r="I95" s="80"/>
      <c r="J95" s="65"/>
      <c r="K95" s="44"/>
      <c r="L95" s="80"/>
      <c r="M95" s="80"/>
      <c r="N95" s="65"/>
      <c r="O95" s="44"/>
      <c r="P95" s="80"/>
      <c r="Q95" s="80"/>
      <c r="R95" s="65"/>
    </row>
    <row r="96" spans="1:18">
      <c r="A96" s="12"/>
      <c r="B96" s="81" t="s">
        <v>389</v>
      </c>
      <c r="C96" s="21"/>
      <c r="D96" s="71">
        <v>874.7</v>
      </c>
      <c r="E96" s="71"/>
      <c r="F96" s="68"/>
      <c r="G96" s="21"/>
      <c r="H96" s="112">
        <v>4127.6000000000004</v>
      </c>
      <c r="I96" s="112"/>
      <c r="J96" s="68"/>
      <c r="K96" s="21"/>
      <c r="L96" s="71">
        <v>100.7</v>
      </c>
      <c r="M96" s="71"/>
      <c r="N96" s="68"/>
      <c r="O96" s="21"/>
      <c r="P96" s="112">
        <v>5103</v>
      </c>
      <c r="Q96" s="112"/>
      <c r="R96" s="68"/>
    </row>
    <row r="97" spans="1:33" ht="15.75" thickBot="1">
      <c r="A97" s="12"/>
      <c r="B97" s="81"/>
      <c r="C97" s="21"/>
      <c r="D97" s="82"/>
      <c r="E97" s="82"/>
      <c r="F97" s="61"/>
      <c r="G97" s="21"/>
      <c r="H97" s="114"/>
      <c r="I97" s="114"/>
      <c r="J97" s="61"/>
      <c r="K97" s="21"/>
      <c r="L97" s="82"/>
      <c r="M97" s="82"/>
      <c r="N97" s="61"/>
      <c r="O97" s="21"/>
      <c r="P97" s="114"/>
      <c r="Q97" s="114"/>
      <c r="R97" s="61"/>
    </row>
    <row r="98" spans="1:33">
      <c r="A98" s="12"/>
      <c r="B98" s="50" t="s">
        <v>390</v>
      </c>
      <c r="C98" s="44"/>
      <c r="D98" s="86" t="s">
        <v>242</v>
      </c>
      <c r="E98" s="86"/>
      <c r="F98" s="45"/>
      <c r="G98" s="44"/>
      <c r="H98" s="86" t="s">
        <v>242</v>
      </c>
      <c r="I98" s="86"/>
      <c r="J98" s="45"/>
      <c r="K98" s="44"/>
      <c r="L98" s="86">
        <v>13.6</v>
      </c>
      <c r="M98" s="86"/>
      <c r="N98" s="45"/>
      <c r="O98" s="44"/>
      <c r="P98" s="86">
        <v>13.6</v>
      </c>
      <c r="Q98" s="86"/>
      <c r="R98" s="45"/>
    </row>
    <row r="99" spans="1:33">
      <c r="A99" s="12"/>
      <c r="B99" s="50"/>
      <c r="C99" s="44"/>
      <c r="D99" s="57"/>
      <c r="E99" s="57"/>
      <c r="F99" s="44"/>
      <c r="G99" s="44"/>
      <c r="H99" s="57"/>
      <c r="I99" s="57"/>
      <c r="J99" s="44"/>
      <c r="K99" s="44"/>
      <c r="L99" s="115"/>
      <c r="M99" s="115"/>
      <c r="N99" s="56"/>
      <c r="O99" s="44"/>
      <c r="P99" s="115"/>
      <c r="Q99" s="115"/>
      <c r="R99" s="56"/>
    </row>
    <row r="100" spans="1:33">
      <c r="A100" s="12"/>
      <c r="B100" s="22" t="s">
        <v>391</v>
      </c>
      <c r="C100" s="21"/>
      <c r="D100" s="59" t="s">
        <v>242</v>
      </c>
      <c r="E100" s="59"/>
      <c r="F100" s="21"/>
      <c r="G100" s="21"/>
      <c r="H100" s="59" t="s">
        <v>242</v>
      </c>
      <c r="I100" s="59"/>
      <c r="J100" s="21"/>
      <c r="K100" s="21"/>
      <c r="L100" s="59">
        <v>99.2</v>
      </c>
      <c r="M100" s="59"/>
      <c r="N100" s="21"/>
      <c r="O100" s="21"/>
      <c r="P100" s="59">
        <v>99.2</v>
      </c>
      <c r="Q100" s="59"/>
      <c r="R100" s="21"/>
    </row>
    <row r="101" spans="1:33" ht="15.75" thickBot="1">
      <c r="A101" s="12"/>
      <c r="B101" s="22"/>
      <c r="C101" s="21"/>
      <c r="D101" s="82"/>
      <c r="E101" s="82"/>
      <c r="F101" s="61"/>
      <c r="G101" s="21"/>
      <c r="H101" s="82"/>
      <c r="I101" s="82"/>
      <c r="J101" s="61"/>
      <c r="K101" s="21"/>
      <c r="L101" s="82"/>
      <c r="M101" s="82"/>
      <c r="N101" s="61"/>
      <c r="O101" s="21"/>
      <c r="P101" s="82"/>
      <c r="Q101" s="82"/>
      <c r="R101" s="61"/>
    </row>
    <row r="102" spans="1:33">
      <c r="A102" s="12"/>
      <c r="B102" s="50" t="s">
        <v>392</v>
      </c>
      <c r="C102" s="44"/>
      <c r="D102" s="85" t="s">
        <v>237</v>
      </c>
      <c r="E102" s="86">
        <v>874.7</v>
      </c>
      <c r="F102" s="45"/>
      <c r="G102" s="44"/>
      <c r="H102" s="85" t="s">
        <v>237</v>
      </c>
      <c r="I102" s="109">
        <v>4127.6000000000004</v>
      </c>
      <c r="J102" s="45"/>
      <c r="K102" s="44"/>
      <c r="L102" s="85" t="s">
        <v>237</v>
      </c>
      <c r="M102" s="86">
        <v>213.5</v>
      </c>
      <c r="N102" s="45"/>
      <c r="O102" s="44"/>
      <c r="P102" s="85" t="s">
        <v>237</v>
      </c>
      <c r="Q102" s="109">
        <v>5215.8</v>
      </c>
      <c r="R102" s="45"/>
    </row>
    <row r="103" spans="1:33" ht="15.75" thickBot="1">
      <c r="A103" s="12"/>
      <c r="B103" s="50"/>
      <c r="C103" s="44"/>
      <c r="D103" s="116"/>
      <c r="E103" s="117"/>
      <c r="F103" s="118"/>
      <c r="G103" s="44"/>
      <c r="H103" s="116"/>
      <c r="I103" s="119"/>
      <c r="J103" s="118"/>
      <c r="K103" s="44"/>
      <c r="L103" s="116"/>
      <c r="M103" s="117"/>
      <c r="N103" s="118"/>
      <c r="O103" s="44"/>
      <c r="P103" s="116"/>
      <c r="Q103" s="119"/>
      <c r="R103" s="118"/>
    </row>
    <row r="104" spans="1:33" ht="15.75" thickTop="1">
      <c r="A104" s="12"/>
      <c r="B104" s="13"/>
      <c r="C104" s="13"/>
      <c r="D104" s="84"/>
      <c r="E104" s="84"/>
      <c r="F104" s="84"/>
      <c r="G104" s="13"/>
      <c r="H104" s="84"/>
      <c r="I104" s="84"/>
      <c r="J104" s="84"/>
      <c r="K104" s="13"/>
      <c r="L104" s="84"/>
      <c r="M104" s="84"/>
      <c r="N104" s="84"/>
      <c r="O104" s="13"/>
      <c r="P104" s="84"/>
      <c r="Q104" s="84"/>
      <c r="R104" s="84"/>
    </row>
    <row r="105" spans="1:33">
      <c r="A105" s="12"/>
      <c r="B105" s="50" t="s">
        <v>258</v>
      </c>
      <c r="C105" s="44"/>
      <c r="D105" s="50" t="s">
        <v>237</v>
      </c>
      <c r="E105" s="57" t="s">
        <v>242</v>
      </c>
      <c r="F105" s="44"/>
      <c r="G105" s="44"/>
      <c r="H105" s="50" t="s">
        <v>237</v>
      </c>
      <c r="I105" s="57" t="s">
        <v>242</v>
      </c>
      <c r="J105" s="44"/>
      <c r="K105" s="44"/>
      <c r="L105" s="50" t="s">
        <v>237</v>
      </c>
      <c r="M105" s="57">
        <v>266.89999999999998</v>
      </c>
      <c r="N105" s="44"/>
      <c r="O105" s="44"/>
      <c r="P105" s="50" t="s">
        <v>237</v>
      </c>
      <c r="Q105" s="57">
        <v>266.89999999999998</v>
      </c>
      <c r="R105" s="44"/>
    </row>
    <row r="106" spans="1:33">
      <c r="A106" s="12"/>
      <c r="B106" s="50"/>
      <c r="C106" s="44"/>
      <c r="D106" s="50"/>
      <c r="E106" s="57"/>
      <c r="F106" s="44"/>
      <c r="G106" s="44"/>
      <c r="H106" s="50"/>
      <c r="I106" s="57"/>
      <c r="J106" s="44"/>
      <c r="K106" s="44"/>
      <c r="L106" s="50"/>
      <c r="M106" s="57"/>
      <c r="N106" s="44"/>
      <c r="O106" s="44"/>
      <c r="P106" s="50"/>
      <c r="Q106" s="57"/>
      <c r="R106" s="44"/>
    </row>
    <row r="107" spans="1:33">
      <c r="A107" s="12"/>
      <c r="B107" s="22" t="s">
        <v>393</v>
      </c>
      <c r="C107" s="21"/>
      <c r="D107" s="59" t="s">
        <v>242</v>
      </c>
      <c r="E107" s="59"/>
      <c r="F107" s="21"/>
      <c r="G107" s="21"/>
      <c r="H107" s="59" t="s">
        <v>242</v>
      </c>
      <c r="I107" s="59"/>
      <c r="J107" s="21"/>
      <c r="K107" s="21"/>
      <c r="L107" s="59">
        <v>108.9</v>
      </c>
      <c r="M107" s="59"/>
      <c r="N107" s="21"/>
      <c r="O107" s="21"/>
      <c r="P107" s="59">
        <v>108.9</v>
      </c>
      <c r="Q107" s="59"/>
      <c r="R107" s="21"/>
    </row>
    <row r="108" spans="1:33" ht="15.75" thickBot="1">
      <c r="A108" s="12"/>
      <c r="B108" s="22"/>
      <c r="C108" s="21"/>
      <c r="D108" s="82"/>
      <c r="E108" s="82"/>
      <c r="F108" s="61"/>
      <c r="G108" s="21"/>
      <c r="H108" s="82"/>
      <c r="I108" s="82"/>
      <c r="J108" s="61"/>
      <c r="K108" s="21"/>
      <c r="L108" s="82"/>
      <c r="M108" s="82"/>
      <c r="N108" s="61"/>
      <c r="O108" s="21"/>
      <c r="P108" s="82"/>
      <c r="Q108" s="82"/>
      <c r="R108" s="61"/>
    </row>
    <row r="109" spans="1:33">
      <c r="A109" s="12"/>
      <c r="B109" s="50" t="s">
        <v>394</v>
      </c>
      <c r="C109" s="44"/>
      <c r="D109" s="85" t="s">
        <v>237</v>
      </c>
      <c r="E109" s="86" t="s">
        <v>242</v>
      </c>
      <c r="F109" s="45"/>
      <c r="G109" s="44"/>
      <c r="H109" s="85" t="s">
        <v>237</v>
      </c>
      <c r="I109" s="86" t="s">
        <v>242</v>
      </c>
      <c r="J109" s="45"/>
      <c r="K109" s="44"/>
      <c r="L109" s="85" t="s">
        <v>237</v>
      </c>
      <c r="M109" s="86">
        <v>375.8</v>
      </c>
      <c r="N109" s="45"/>
      <c r="O109" s="44"/>
      <c r="P109" s="85" t="s">
        <v>237</v>
      </c>
      <c r="Q109" s="86">
        <v>375.8</v>
      </c>
      <c r="R109" s="45"/>
    </row>
    <row r="110" spans="1:33" ht="15.75" thickBot="1">
      <c r="A110" s="12"/>
      <c r="B110" s="50"/>
      <c r="C110" s="44"/>
      <c r="D110" s="116"/>
      <c r="E110" s="117"/>
      <c r="F110" s="118"/>
      <c r="G110" s="44"/>
      <c r="H110" s="116"/>
      <c r="I110" s="117"/>
      <c r="J110" s="118"/>
      <c r="K110" s="44"/>
      <c r="L110" s="116"/>
      <c r="M110" s="117"/>
      <c r="N110" s="118"/>
      <c r="O110" s="44"/>
      <c r="P110" s="116"/>
      <c r="Q110" s="117"/>
      <c r="R110" s="118"/>
    </row>
    <row r="111" spans="1:33" ht="15.75" thickTop="1">
      <c r="A111" s="12"/>
      <c r="B111" s="23" t="s">
        <v>395</v>
      </c>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c r="AD111" s="23"/>
      <c r="AE111" s="23"/>
      <c r="AF111" s="23"/>
      <c r="AG111" s="23"/>
    </row>
    <row r="112" spans="1:33">
      <c r="A112" s="12"/>
      <c r="B112" s="16"/>
      <c r="C112" s="16"/>
    </row>
    <row r="113" spans="1:33" ht="63.75">
      <c r="A113" s="12"/>
      <c r="B113" s="104">
        <v>-1</v>
      </c>
      <c r="C113" s="104" t="s">
        <v>396</v>
      </c>
    </row>
    <row r="114" spans="1:33">
      <c r="A114" s="12"/>
      <c r="B114" s="16"/>
      <c r="C114" s="16"/>
    </row>
    <row r="115" spans="1:33" ht="76.5">
      <c r="A115" s="12"/>
      <c r="B115" s="104">
        <v>-2</v>
      </c>
      <c r="C115" s="104" t="s">
        <v>404</v>
      </c>
    </row>
    <row r="116" spans="1:33">
      <c r="A116" s="12"/>
      <c r="B116" s="16"/>
      <c r="C116" s="16"/>
    </row>
    <row r="117" spans="1:33" ht="89.25">
      <c r="A117" s="12"/>
      <c r="B117" s="104">
        <v>-3</v>
      </c>
      <c r="C117" s="104" t="s">
        <v>405</v>
      </c>
    </row>
    <row r="118" spans="1:33">
      <c r="A118" s="12"/>
      <c r="B118" s="16"/>
      <c r="C118" s="16"/>
    </row>
    <row r="119" spans="1:33" ht="38.25">
      <c r="A119" s="12"/>
      <c r="B119" s="104">
        <v>-4</v>
      </c>
      <c r="C119" s="104" t="s">
        <v>399</v>
      </c>
    </row>
    <row r="120" spans="1:33">
      <c r="A120" s="12"/>
      <c r="B120" s="16"/>
      <c r="C120" s="16"/>
    </row>
    <row r="121" spans="1:33" ht="51">
      <c r="A121" s="12"/>
      <c r="B121" s="104">
        <v>-5</v>
      </c>
      <c r="C121" s="104" t="s">
        <v>406</v>
      </c>
    </row>
    <row r="122" spans="1:33">
      <c r="A122" s="12"/>
      <c r="B122" s="21" t="s">
        <v>407</v>
      </c>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c r="AA122" s="21"/>
      <c r="AB122" s="21"/>
      <c r="AC122" s="21"/>
      <c r="AD122" s="21"/>
      <c r="AE122" s="21"/>
      <c r="AF122" s="21"/>
      <c r="AG122" s="21"/>
    </row>
    <row r="123" spans="1:33">
      <c r="A123" s="12"/>
      <c r="B123" s="21" t="s">
        <v>408</v>
      </c>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21"/>
      <c r="AC123" s="21"/>
      <c r="AD123" s="21"/>
      <c r="AE123" s="21"/>
      <c r="AF123" s="21"/>
      <c r="AG123" s="21"/>
    </row>
    <row r="124" spans="1:33">
      <c r="A124" s="12"/>
      <c r="B124" s="40"/>
      <c r="C124" s="40"/>
      <c r="D124" s="40"/>
      <c r="E124" s="40"/>
      <c r="F124" s="40"/>
      <c r="G124" s="40"/>
      <c r="H124" s="40"/>
      <c r="I124" s="40"/>
      <c r="J124" s="40"/>
      <c r="K124" s="40"/>
      <c r="L124" s="40"/>
      <c r="M124" s="40"/>
    </row>
    <row r="125" spans="1:33">
      <c r="A125" s="12"/>
      <c r="B125" s="16"/>
      <c r="C125" s="16"/>
      <c r="D125" s="16"/>
      <c r="E125" s="16"/>
      <c r="F125" s="16"/>
      <c r="G125" s="16"/>
      <c r="H125" s="16"/>
      <c r="I125" s="16"/>
      <c r="J125" s="16"/>
      <c r="K125" s="16"/>
      <c r="L125" s="16"/>
      <c r="M125" s="16"/>
    </row>
    <row r="126" spans="1:33">
      <c r="A126" s="12"/>
      <c r="B126" s="89" t="s">
        <v>409</v>
      </c>
      <c r="C126" s="41" t="s">
        <v>294</v>
      </c>
      <c r="D126" s="41"/>
      <c r="E126" s="21"/>
      <c r="F126" s="41" t="s">
        <v>295</v>
      </c>
      <c r="G126" s="41"/>
      <c r="H126" s="21"/>
      <c r="I126" s="41" t="s">
        <v>294</v>
      </c>
      <c r="J126" s="41"/>
      <c r="K126" s="21"/>
      <c r="L126" s="41" t="s">
        <v>295</v>
      </c>
      <c r="M126" s="41"/>
    </row>
    <row r="127" spans="1:33" ht="15.75" thickBot="1">
      <c r="A127" s="12"/>
      <c r="B127" s="89"/>
      <c r="C127" s="42">
        <v>2013</v>
      </c>
      <c r="D127" s="42"/>
      <c r="E127" s="21"/>
      <c r="F127" s="42">
        <v>2012</v>
      </c>
      <c r="G127" s="42"/>
      <c r="H127" s="21"/>
      <c r="I127" s="42">
        <v>2012</v>
      </c>
      <c r="J127" s="42"/>
      <c r="K127" s="21"/>
      <c r="L127" s="42">
        <v>2011</v>
      </c>
      <c r="M127" s="42"/>
    </row>
    <row r="128" spans="1:33">
      <c r="A128" s="12"/>
      <c r="B128" s="50" t="s">
        <v>410</v>
      </c>
      <c r="C128" s="86">
        <v>419</v>
      </c>
      <c r="D128" s="45"/>
      <c r="E128" s="44"/>
      <c r="F128" s="86">
        <v>913</v>
      </c>
      <c r="G128" s="45"/>
      <c r="H128" s="44"/>
      <c r="I128" s="63">
        <v>1089</v>
      </c>
      <c r="J128" s="45"/>
      <c r="K128" s="44"/>
      <c r="L128" s="63">
        <v>2732</v>
      </c>
      <c r="M128" s="45"/>
    </row>
    <row r="129" spans="1:13">
      <c r="A129" s="12"/>
      <c r="B129" s="50"/>
      <c r="C129" s="115"/>
      <c r="D129" s="56"/>
      <c r="E129" s="44"/>
      <c r="F129" s="115"/>
      <c r="G129" s="56"/>
      <c r="H129" s="44"/>
      <c r="I129" s="54"/>
      <c r="J129" s="56"/>
      <c r="K129" s="44"/>
      <c r="L129" s="54"/>
      <c r="M129" s="56"/>
    </row>
    <row r="130" spans="1:13">
      <c r="A130" s="12"/>
      <c r="B130" s="40"/>
      <c r="C130" s="40"/>
      <c r="D130" s="40"/>
      <c r="E130" s="40"/>
      <c r="F130" s="40"/>
      <c r="G130" s="40"/>
      <c r="H130" s="40"/>
      <c r="I130" s="40"/>
      <c r="J130" s="40"/>
      <c r="K130" s="40"/>
      <c r="L130" s="40"/>
      <c r="M130" s="40"/>
    </row>
    <row r="131" spans="1:13">
      <c r="A131" s="12"/>
      <c r="B131" s="16"/>
      <c r="C131" s="16"/>
      <c r="D131" s="16"/>
      <c r="E131" s="16"/>
      <c r="F131" s="16"/>
      <c r="G131" s="16"/>
      <c r="H131" s="16"/>
      <c r="I131" s="16"/>
      <c r="J131" s="16"/>
      <c r="K131" s="16"/>
      <c r="L131" s="16"/>
      <c r="M131" s="16"/>
    </row>
    <row r="132" spans="1:13">
      <c r="A132" s="12"/>
      <c r="B132" s="89" t="s">
        <v>373</v>
      </c>
      <c r="C132" s="41" t="s">
        <v>411</v>
      </c>
      <c r="D132" s="41"/>
      <c r="E132" s="41"/>
      <c r="F132" s="21"/>
      <c r="G132" s="41" t="s">
        <v>414</v>
      </c>
      <c r="H132" s="41"/>
      <c r="I132" s="41"/>
      <c r="J132" s="21"/>
      <c r="K132" s="41" t="s">
        <v>416</v>
      </c>
      <c r="L132" s="41"/>
      <c r="M132" s="41"/>
    </row>
    <row r="133" spans="1:13">
      <c r="A133" s="12"/>
      <c r="B133" s="89"/>
      <c r="C133" s="41" t="s">
        <v>412</v>
      </c>
      <c r="D133" s="41"/>
      <c r="E133" s="41"/>
      <c r="F133" s="21"/>
      <c r="G133" s="41" t="s">
        <v>415</v>
      </c>
      <c r="H133" s="41"/>
      <c r="I133" s="41"/>
      <c r="J133" s="21"/>
      <c r="K133" s="41" t="s">
        <v>417</v>
      </c>
      <c r="L133" s="41"/>
      <c r="M133" s="41"/>
    </row>
    <row r="134" spans="1:13" ht="15.75" thickBot="1">
      <c r="A134" s="12"/>
      <c r="B134" s="89"/>
      <c r="C134" s="42" t="s">
        <v>413</v>
      </c>
      <c r="D134" s="42"/>
      <c r="E134" s="42"/>
      <c r="F134" s="21"/>
      <c r="G134" s="96"/>
      <c r="H134" s="96"/>
      <c r="I134" s="96"/>
      <c r="J134" s="21"/>
      <c r="K134" s="121">
        <v>41547</v>
      </c>
      <c r="L134" s="121"/>
      <c r="M134" s="121"/>
    </row>
    <row r="135" spans="1:13">
      <c r="A135" s="12"/>
      <c r="B135" s="29" t="s">
        <v>331</v>
      </c>
      <c r="C135" s="45"/>
      <c r="D135" s="45"/>
      <c r="E135" s="45"/>
      <c r="F135" s="30"/>
      <c r="G135" s="45"/>
      <c r="H135" s="45"/>
      <c r="I135" s="45"/>
      <c r="J135" s="30"/>
      <c r="K135" s="45"/>
      <c r="L135" s="45"/>
      <c r="M135" s="45"/>
    </row>
    <row r="136" spans="1:13">
      <c r="A136" s="12"/>
      <c r="B136" s="22" t="s">
        <v>333</v>
      </c>
      <c r="C136" s="22" t="s">
        <v>237</v>
      </c>
      <c r="D136" s="59">
        <v>19.8</v>
      </c>
      <c r="E136" s="21"/>
      <c r="F136" s="21"/>
      <c r="G136" s="22" t="s">
        <v>237</v>
      </c>
      <c r="H136" s="59">
        <v>22.1</v>
      </c>
      <c r="I136" s="21"/>
      <c r="J136" s="21"/>
      <c r="K136" s="22" t="s">
        <v>237</v>
      </c>
      <c r="L136" s="59" t="s">
        <v>418</v>
      </c>
      <c r="M136" s="22" t="s">
        <v>240</v>
      </c>
    </row>
    <row r="137" spans="1:13">
      <c r="A137" s="12"/>
      <c r="B137" s="22"/>
      <c r="C137" s="22"/>
      <c r="D137" s="59"/>
      <c r="E137" s="21"/>
      <c r="F137" s="21"/>
      <c r="G137" s="22"/>
      <c r="H137" s="59"/>
      <c r="I137" s="21"/>
      <c r="J137" s="21"/>
      <c r="K137" s="22"/>
      <c r="L137" s="59"/>
      <c r="M137" s="22"/>
    </row>
    <row r="138" spans="1:13">
      <c r="A138" s="12"/>
      <c r="B138" s="50" t="s">
        <v>419</v>
      </c>
      <c r="C138" s="57">
        <v>493.1</v>
      </c>
      <c r="D138" s="57"/>
      <c r="E138" s="44"/>
      <c r="F138" s="44"/>
      <c r="G138" s="57">
        <v>221.3</v>
      </c>
      <c r="H138" s="57"/>
      <c r="I138" s="44"/>
      <c r="J138" s="44"/>
      <c r="K138" s="57">
        <v>271.8</v>
      </c>
      <c r="L138" s="57"/>
      <c r="M138" s="44"/>
    </row>
    <row r="139" spans="1:13">
      <c r="A139" s="12"/>
      <c r="B139" s="50"/>
      <c r="C139" s="57"/>
      <c r="D139" s="57"/>
      <c r="E139" s="44"/>
      <c r="F139" s="44"/>
      <c r="G139" s="57"/>
      <c r="H139" s="57"/>
      <c r="I139" s="44"/>
      <c r="J139" s="44"/>
      <c r="K139" s="57"/>
      <c r="L139" s="57"/>
      <c r="M139" s="44"/>
    </row>
    <row r="140" spans="1:13">
      <c r="A140" s="12"/>
      <c r="B140" s="22" t="s">
        <v>420</v>
      </c>
      <c r="C140" s="59">
        <v>12.1</v>
      </c>
      <c r="D140" s="59"/>
      <c r="E140" s="21"/>
      <c r="F140" s="21"/>
      <c r="G140" s="59">
        <v>2.6</v>
      </c>
      <c r="H140" s="59"/>
      <c r="I140" s="21"/>
      <c r="J140" s="21"/>
      <c r="K140" s="59">
        <v>9.5</v>
      </c>
      <c r="L140" s="59"/>
      <c r="M140" s="21"/>
    </row>
    <row r="141" spans="1:13" ht="15.75" thickBot="1">
      <c r="A141" s="12"/>
      <c r="B141" s="22"/>
      <c r="C141" s="82"/>
      <c r="D141" s="82"/>
      <c r="E141" s="61"/>
      <c r="F141" s="21"/>
      <c r="G141" s="82"/>
      <c r="H141" s="82"/>
      <c r="I141" s="61"/>
      <c r="J141" s="21"/>
      <c r="K141" s="82"/>
      <c r="L141" s="82"/>
      <c r="M141" s="61"/>
    </row>
    <row r="142" spans="1:13">
      <c r="A142" s="12"/>
      <c r="B142" s="62" t="s">
        <v>136</v>
      </c>
      <c r="C142" s="85" t="s">
        <v>237</v>
      </c>
      <c r="D142" s="86">
        <v>525</v>
      </c>
      <c r="E142" s="45"/>
      <c r="F142" s="44"/>
      <c r="G142" s="85" t="s">
        <v>237</v>
      </c>
      <c r="H142" s="86">
        <v>246</v>
      </c>
      <c r="I142" s="45"/>
      <c r="J142" s="44"/>
      <c r="K142" s="85" t="s">
        <v>237</v>
      </c>
      <c r="L142" s="86">
        <v>279</v>
      </c>
      <c r="M142" s="45"/>
    </row>
    <row r="143" spans="1:13" ht="15.75" thickBot="1">
      <c r="A143" s="12"/>
      <c r="B143" s="62"/>
      <c r="C143" s="116"/>
      <c r="D143" s="117"/>
      <c r="E143" s="118"/>
      <c r="F143" s="44"/>
      <c r="G143" s="116"/>
      <c r="H143" s="117"/>
      <c r="I143" s="118"/>
      <c r="J143" s="44"/>
      <c r="K143" s="116"/>
      <c r="L143" s="117"/>
      <c r="M143" s="118"/>
    </row>
    <row r="144" spans="1:13" ht="15.75" thickTop="1">
      <c r="A144" s="12"/>
      <c r="B144" s="40"/>
      <c r="C144" s="40"/>
      <c r="D144" s="40"/>
      <c r="E144" s="40"/>
      <c r="F144" s="40"/>
      <c r="G144" s="40"/>
      <c r="H144" s="40"/>
      <c r="I144" s="40"/>
      <c r="J144" s="40"/>
      <c r="K144" s="40"/>
      <c r="L144" s="40"/>
      <c r="M144" s="40"/>
    </row>
    <row r="145" spans="1:33">
      <c r="A145" s="12"/>
      <c r="B145" s="16"/>
      <c r="C145" s="16"/>
      <c r="D145" s="16"/>
      <c r="E145" s="16"/>
      <c r="F145" s="16"/>
      <c r="G145" s="16"/>
      <c r="H145" s="16"/>
      <c r="I145" s="16"/>
      <c r="J145" s="16"/>
      <c r="K145" s="16"/>
      <c r="L145" s="16"/>
      <c r="M145" s="16"/>
    </row>
    <row r="146" spans="1:33">
      <c r="A146" s="12"/>
      <c r="B146" s="89" t="s">
        <v>373</v>
      </c>
      <c r="C146" s="41" t="s">
        <v>411</v>
      </c>
      <c r="D146" s="41"/>
      <c r="E146" s="41"/>
      <c r="F146" s="21"/>
      <c r="G146" s="41" t="s">
        <v>414</v>
      </c>
      <c r="H146" s="41"/>
      <c r="I146" s="41"/>
      <c r="J146" s="21"/>
      <c r="K146" s="41" t="s">
        <v>424</v>
      </c>
      <c r="L146" s="41"/>
      <c r="M146" s="41"/>
    </row>
    <row r="147" spans="1:33">
      <c r="A147" s="12"/>
      <c r="B147" s="89"/>
      <c r="C147" s="41" t="s">
        <v>412</v>
      </c>
      <c r="D147" s="41"/>
      <c r="E147" s="41"/>
      <c r="F147" s="21"/>
      <c r="G147" s="41" t="s">
        <v>423</v>
      </c>
      <c r="H147" s="41"/>
      <c r="I147" s="41"/>
      <c r="J147" s="21"/>
      <c r="K147" s="41" t="s">
        <v>417</v>
      </c>
      <c r="L147" s="41"/>
      <c r="M147" s="41"/>
    </row>
    <row r="148" spans="1:33">
      <c r="A148" s="12"/>
      <c r="B148" s="89"/>
      <c r="C148" s="41" t="s">
        <v>421</v>
      </c>
      <c r="D148" s="41"/>
      <c r="E148" s="41"/>
      <c r="F148" s="21"/>
      <c r="G148" s="41" t="s">
        <v>422</v>
      </c>
      <c r="H148" s="41"/>
      <c r="I148" s="41"/>
      <c r="J148" s="21"/>
      <c r="K148" s="120">
        <v>41274</v>
      </c>
      <c r="L148" s="120"/>
      <c r="M148" s="120"/>
    </row>
    <row r="149" spans="1:33" ht="15.75" thickBot="1">
      <c r="A149" s="12"/>
      <c r="B149" s="89"/>
      <c r="C149" s="42" t="s">
        <v>422</v>
      </c>
      <c r="D149" s="42"/>
      <c r="E149" s="42"/>
      <c r="F149" s="21"/>
      <c r="G149" s="96"/>
      <c r="H149" s="96"/>
      <c r="I149" s="96"/>
      <c r="J149" s="21"/>
      <c r="K149" s="96"/>
      <c r="L149" s="96"/>
      <c r="M149" s="96"/>
    </row>
    <row r="150" spans="1:33">
      <c r="A150" s="12"/>
      <c r="B150" s="29" t="s">
        <v>331</v>
      </c>
      <c r="C150" s="45"/>
      <c r="D150" s="45"/>
      <c r="E150" s="45"/>
      <c r="F150" s="30"/>
      <c r="G150" s="45"/>
      <c r="H150" s="45"/>
      <c r="I150" s="45"/>
      <c r="J150" s="30"/>
      <c r="K150" s="45"/>
      <c r="L150" s="45"/>
      <c r="M150" s="45"/>
    </row>
    <row r="151" spans="1:33">
      <c r="A151" s="12"/>
      <c r="B151" s="22" t="s">
        <v>333</v>
      </c>
      <c r="C151" s="22" t="s">
        <v>237</v>
      </c>
      <c r="D151" s="59">
        <v>98.8</v>
      </c>
      <c r="E151" s="21"/>
      <c r="F151" s="21"/>
      <c r="G151" s="22" t="s">
        <v>237</v>
      </c>
      <c r="H151" s="59">
        <v>101.6</v>
      </c>
      <c r="I151" s="21"/>
      <c r="J151" s="21"/>
      <c r="K151" s="22" t="s">
        <v>237</v>
      </c>
      <c r="L151" s="59" t="s">
        <v>425</v>
      </c>
      <c r="M151" s="22" t="s">
        <v>240</v>
      </c>
    </row>
    <row r="152" spans="1:33">
      <c r="A152" s="12"/>
      <c r="B152" s="22"/>
      <c r="C152" s="22"/>
      <c r="D152" s="59"/>
      <c r="E152" s="21"/>
      <c r="F152" s="21"/>
      <c r="G152" s="22"/>
      <c r="H152" s="59"/>
      <c r="I152" s="21"/>
      <c r="J152" s="21"/>
      <c r="K152" s="22"/>
      <c r="L152" s="59"/>
      <c r="M152" s="22"/>
    </row>
    <row r="153" spans="1:33">
      <c r="A153" s="12"/>
      <c r="B153" s="50" t="s">
        <v>419</v>
      </c>
      <c r="C153" s="57">
        <v>696.6</v>
      </c>
      <c r="D153" s="57"/>
      <c r="E153" s="44"/>
      <c r="F153" s="44"/>
      <c r="G153" s="57">
        <v>509.3</v>
      </c>
      <c r="H153" s="57"/>
      <c r="I153" s="44"/>
      <c r="J153" s="44"/>
      <c r="K153" s="57">
        <v>187.3</v>
      </c>
      <c r="L153" s="57"/>
      <c r="M153" s="44"/>
    </row>
    <row r="154" spans="1:33">
      <c r="A154" s="12"/>
      <c r="B154" s="50"/>
      <c r="C154" s="57"/>
      <c r="D154" s="57"/>
      <c r="E154" s="44"/>
      <c r="F154" s="44"/>
      <c r="G154" s="57"/>
      <c r="H154" s="57"/>
      <c r="I154" s="44"/>
      <c r="J154" s="44"/>
      <c r="K154" s="57"/>
      <c r="L154" s="57"/>
      <c r="M154" s="44"/>
    </row>
    <row r="155" spans="1:33">
      <c r="A155" s="12"/>
      <c r="B155" s="22" t="s">
        <v>420</v>
      </c>
      <c r="C155" s="59">
        <v>13</v>
      </c>
      <c r="D155" s="59"/>
      <c r="E155" s="21"/>
      <c r="F155" s="21"/>
      <c r="G155" s="59">
        <v>4.7</v>
      </c>
      <c r="H155" s="59"/>
      <c r="I155" s="21"/>
      <c r="J155" s="21"/>
      <c r="K155" s="59">
        <v>8.3000000000000007</v>
      </c>
      <c r="L155" s="59"/>
      <c r="M155" s="21"/>
    </row>
    <row r="156" spans="1:33" ht="15.75" thickBot="1">
      <c r="A156" s="12"/>
      <c r="B156" s="22"/>
      <c r="C156" s="82"/>
      <c r="D156" s="82"/>
      <c r="E156" s="61"/>
      <c r="F156" s="21"/>
      <c r="G156" s="82"/>
      <c r="H156" s="82"/>
      <c r="I156" s="61"/>
      <c r="J156" s="21"/>
      <c r="K156" s="82"/>
      <c r="L156" s="82"/>
      <c r="M156" s="61"/>
    </row>
    <row r="157" spans="1:33">
      <c r="A157" s="12"/>
      <c r="B157" s="62" t="s">
        <v>136</v>
      </c>
      <c r="C157" s="85" t="s">
        <v>237</v>
      </c>
      <c r="D157" s="86">
        <v>808.4</v>
      </c>
      <c r="E157" s="45"/>
      <c r="F157" s="44"/>
      <c r="G157" s="85" t="s">
        <v>237</v>
      </c>
      <c r="H157" s="86">
        <v>615.6</v>
      </c>
      <c r="I157" s="45"/>
      <c r="J157" s="44"/>
      <c r="K157" s="85" t="s">
        <v>237</v>
      </c>
      <c r="L157" s="86">
        <v>192.8</v>
      </c>
      <c r="M157" s="45"/>
    </row>
    <row r="158" spans="1:33" ht="15.75" thickBot="1">
      <c r="A158" s="12"/>
      <c r="B158" s="62"/>
      <c r="C158" s="116"/>
      <c r="D158" s="117"/>
      <c r="E158" s="118"/>
      <c r="F158" s="44"/>
      <c r="G158" s="116"/>
      <c r="H158" s="117"/>
      <c r="I158" s="118"/>
      <c r="J158" s="44"/>
      <c r="K158" s="116"/>
      <c r="L158" s="117"/>
      <c r="M158" s="118"/>
    </row>
    <row r="159" spans="1:33" ht="15.75" thickTop="1">
      <c r="A159" s="12"/>
      <c r="B159" s="23" t="s">
        <v>426</v>
      </c>
      <c r="C159" s="23"/>
      <c r="D159" s="23"/>
      <c r="E159" s="23"/>
      <c r="F159" s="23"/>
      <c r="G159" s="23"/>
      <c r="H159" s="23"/>
      <c r="I159" s="23"/>
      <c r="J159" s="23"/>
      <c r="K159" s="23"/>
      <c r="L159" s="23"/>
      <c r="M159" s="23"/>
      <c r="N159" s="23"/>
      <c r="O159" s="23"/>
      <c r="P159" s="23"/>
      <c r="Q159" s="23"/>
      <c r="R159" s="23"/>
      <c r="S159" s="23"/>
      <c r="T159" s="23"/>
      <c r="U159" s="23"/>
      <c r="V159" s="23"/>
      <c r="W159" s="23"/>
      <c r="X159" s="23"/>
      <c r="Y159" s="23"/>
      <c r="Z159" s="23"/>
      <c r="AA159" s="23"/>
      <c r="AB159" s="23"/>
      <c r="AC159" s="23"/>
      <c r="AD159" s="23"/>
      <c r="AE159" s="23"/>
      <c r="AF159" s="23"/>
      <c r="AG159" s="23"/>
    </row>
    <row r="160" spans="1:33">
      <c r="A160" s="12"/>
      <c r="B160" s="16"/>
      <c r="C160" s="16"/>
    </row>
    <row r="161" spans="1:33" ht="102">
      <c r="A161" s="12"/>
      <c r="B161" s="104">
        <v>-1</v>
      </c>
      <c r="C161" s="104" t="s">
        <v>427</v>
      </c>
    </row>
    <row r="162" spans="1:33">
      <c r="A162" s="12"/>
      <c r="B162" s="16"/>
      <c r="C162" s="16"/>
    </row>
    <row r="163" spans="1:33" ht="25.5">
      <c r="A163" s="12"/>
      <c r="B163" s="104">
        <v>-2</v>
      </c>
      <c r="C163" s="104" t="s">
        <v>428</v>
      </c>
    </row>
    <row r="164" spans="1:33">
      <c r="A164" s="12"/>
      <c r="B164" s="21" t="s">
        <v>429</v>
      </c>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c r="AA164" s="21"/>
      <c r="AB164" s="21"/>
      <c r="AC164" s="21"/>
      <c r="AD164" s="21"/>
      <c r="AE164" s="21"/>
      <c r="AF164" s="21"/>
      <c r="AG164" s="21"/>
    </row>
    <row r="165" spans="1:33">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row>
    <row r="166" spans="1:33">
      <c r="A166" s="12"/>
      <c r="B166" s="21" t="s">
        <v>430</v>
      </c>
      <c r="C166" s="21"/>
      <c r="D166" s="21"/>
      <c r="E166" s="21"/>
      <c r="F166" s="21"/>
      <c r="G166" s="21"/>
      <c r="H166" s="21"/>
      <c r="I166" s="21"/>
      <c r="J166" s="21"/>
      <c r="K166" s="21"/>
      <c r="L166" s="21"/>
      <c r="M166" s="21"/>
      <c r="N166" s="21"/>
      <c r="O166" s="21"/>
      <c r="P166" s="21"/>
      <c r="Q166" s="21"/>
      <c r="R166" s="21"/>
      <c r="S166" s="21"/>
      <c r="T166" s="21"/>
      <c r="U166" s="21"/>
      <c r="V166" s="21"/>
      <c r="W166" s="21"/>
      <c r="X166" s="21"/>
      <c r="Y166" s="21"/>
      <c r="Z166" s="21"/>
      <c r="AA166" s="21"/>
      <c r="AB166" s="21"/>
      <c r="AC166" s="21"/>
      <c r="AD166" s="21"/>
      <c r="AE166" s="21"/>
      <c r="AF166" s="21"/>
      <c r="AG166" s="21"/>
    </row>
    <row r="167" spans="1:33">
      <c r="A167" s="12"/>
      <c r="B167" s="40"/>
      <c r="C167" s="40"/>
      <c r="D167" s="40"/>
      <c r="E167" s="40"/>
      <c r="F167" s="40"/>
      <c r="G167" s="40"/>
      <c r="H167" s="40"/>
      <c r="I167" s="40"/>
      <c r="J167" s="40"/>
      <c r="K167" s="40"/>
      <c r="L167" s="40"/>
      <c r="M167" s="40"/>
      <c r="N167" s="40"/>
      <c r="O167" s="40"/>
      <c r="P167" s="40"/>
      <c r="Q167" s="40"/>
      <c r="R167" s="40"/>
      <c r="S167" s="40"/>
      <c r="T167" s="40"/>
      <c r="U167" s="40"/>
      <c r="V167" s="40"/>
      <c r="W167" s="40"/>
      <c r="X167" s="40"/>
      <c r="Y167" s="40"/>
      <c r="Z167" s="40"/>
      <c r="AA167" s="40"/>
      <c r="AB167" s="40"/>
      <c r="AC167" s="40"/>
      <c r="AD167" s="40"/>
      <c r="AE167" s="40"/>
      <c r="AF167" s="40"/>
      <c r="AG167" s="40"/>
    </row>
    <row r="168" spans="1:33">
      <c r="A168" s="12"/>
      <c r="B168" s="16"/>
      <c r="C168" s="16"/>
      <c r="D168" s="16"/>
      <c r="E168" s="16"/>
      <c r="F168" s="16"/>
      <c r="G168" s="16"/>
      <c r="H168" s="16"/>
      <c r="I168" s="16"/>
      <c r="J168" s="16"/>
      <c r="K168" s="16"/>
      <c r="L168" s="16"/>
      <c r="M168" s="16"/>
      <c r="N168" s="16"/>
      <c r="O168" s="16"/>
      <c r="P168" s="16"/>
      <c r="Q168" s="16"/>
      <c r="R168" s="16"/>
      <c r="S168" s="16"/>
      <c r="T168" s="16"/>
      <c r="U168" s="16"/>
      <c r="V168" s="16"/>
      <c r="W168" s="16"/>
      <c r="X168" s="16"/>
      <c r="Y168" s="16"/>
      <c r="Z168" s="16"/>
      <c r="AA168" s="16"/>
      <c r="AB168" s="16"/>
      <c r="AC168" s="16"/>
      <c r="AD168" s="16"/>
      <c r="AE168" s="16"/>
      <c r="AF168" s="16"/>
      <c r="AG168" s="16"/>
    </row>
    <row r="169" spans="1:33">
      <c r="A169" s="12"/>
      <c r="B169" s="89" t="s">
        <v>373</v>
      </c>
      <c r="C169" s="41" t="s">
        <v>431</v>
      </c>
      <c r="D169" s="41"/>
      <c r="E169" s="41"/>
      <c r="F169" s="21"/>
      <c r="G169" s="41" t="s">
        <v>433</v>
      </c>
      <c r="H169" s="41"/>
      <c r="I169" s="41"/>
      <c r="J169" s="21"/>
      <c r="K169" s="41" t="s">
        <v>437</v>
      </c>
      <c r="L169" s="41"/>
      <c r="M169" s="41"/>
      <c r="N169" s="21"/>
      <c r="O169" s="41" t="s">
        <v>438</v>
      </c>
      <c r="P169" s="41"/>
      <c r="Q169" s="41"/>
      <c r="R169" s="21"/>
      <c r="S169" s="41" t="s">
        <v>439</v>
      </c>
      <c r="T169" s="41"/>
      <c r="U169" s="41"/>
      <c r="V169" s="21"/>
      <c r="W169" s="41" t="s">
        <v>440</v>
      </c>
      <c r="X169" s="41"/>
      <c r="Y169" s="41"/>
      <c r="Z169" s="21"/>
      <c r="AA169" s="41" t="s">
        <v>441</v>
      </c>
      <c r="AB169" s="41"/>
      <c r="AC169" s="41"/>
      <c r="AD169" s="21"/>
      <c r="AE169" s="41" t="s">
        <v>444</v>
      </c>
      <c r="AF169" s="41"/>
      <c r="AG169" s="41"/>
    </row>
    <row r="170" spans="1:33">
      <c r="A170" s="12"/>
      <c r="B170" s="89"/>
      <c r="C170" s="41" t="s">
        <v>432</v>
      </c>
      <c r="D170" s="41"/>
      <c r="E170" s="41"/>
      <c r="F170" s="21"/>
      <c r="G170" s="41" t="s">
        <v>434</v>
      </c>
      <c r="H170" s="41"/>
      <c r="I170" s="41"/>
      <c r="J170" s="21"/>
      <c r="K170" s="41"/>
      <c r="L170" s="41"/>
      <c r="M170" s="41"/>
      <c r="N170" s="21"/>
      <c r="O170" s="41"/>
      <c r="P170" s="41"/>
      <c r="Q170" s="41"/>
      <c r="R170" s="21"/>
      <c r="S170" s="41"/>
      <c r="T170" s="41"/>
      <c r="U170" s="41"/>
      <c r="V170" s="21"/>
      <c r="W170" s="41"/>
      <c r="X170" s="41"/>
      <c r="Y170" s="41"/>
      <c r="Z170" s="21"/>
      <c r="AA170" s="41" t="s">
        <v>442</v>
      </c>
      <c r="AB170" s="41"/>
      <c r="AC170" s="41"/>
      <c r="AD170" s="21"/>
      <c r="AE170" s="41"/>
      <c r="AF170" s="41"/>
      <c r="AG170" s="41"/>
    </row>
    <row r="171" spans="1:33">
      <c r="A171" s="12"/>
      <c r="B171" s="89"/>
      <c r="C171" s="120">
        <v>41456</v>
      </c>
      <c r="D171" s="120"/>
      <c r="E171" s="120"/>
      <c r="F171" s="21"/>
      <c r="G171" s="41" t="s">
        <v>435</v>
      </c>
      <c r="H171" s="41"/>
      <c r="I171" s="41"/>
      <c r="J171" s="21"/>
      <c r="K171" s="41"/>
      <c r="L171" s="41"/>
      <c r="M171" s="41"/>
      <c r="N171" s="21"/>
      <c r="O171" s="41"/>
      <c r="P171" s="41"/>
      <c r="Q171" s="41"/>
      <c r="R171" s="21"/>
      <c r="S171" s="41"/>
      <c r="T171" s="41"/>
      <c r="U171" s="41"/>
      <c r="V171" s="21"/>
      <c r="W171" s="41"/>
      <c r="X171" s="41"/>
      <c r="Y171" s="41"/>
      <c r="Z171" s="21"/>
      <c r="AA171" s="41" t="s">
        <v>443</v>
      </c>
      <c r="AB171" s="41"/>
      <c r="AC171" s="41"/>
      <c r="AD171" s="21"/>
      <c r="AE171" s="41"/>
      <c r="AF171" s="41"/>
      <c r="AG171" s="41"/>
    </row>
    <row r="172" spans="1:33">
      <c r="A172" s="12"/>
      <c r="B172" s="89"/>
      <c r="C172" s="11"/>
      <c r="D172" s="11"/>
      <c r="E172" s="11"/>
      <c r="F172" s="21"/>
      <c r="G172" s="41" t="s">
        <v>417</v>
      </c>
      <c r="H172" s="41"/>
      <c r="I172" s="41"/>
      <c r="J172" s="21"/>
      <c r="K172" s="41"/>
      <c r="L172" s="41"/>
      <c r="M172" s="41"/>
      <c r="N172" s="21"/>
      <c r="O172" s="41"/>
      <c r="P172" s="41"/>
      <c r="Q172" s="41"/>
      <c r="R172" s="21"/>
      <c r="S172" s="41"/>
      <c r="T172" s="41"/>
      <c r="U172" s="41"/>
      <c r="V172" s="21"/>
      <c r="W172" s="41"/>
      <c r="X172" s="41"/>
      <c r="Y172" s="41"/>
      <c r="Z172" s="21"/>
      <c r="AA172" s="11"/>
      <c r="AB172" s="11"/>
      <c r="AC172" s="11"/>
      <c r="AD172" s="21"/>
      <c r="AE172" s="41"/>
      <c r="AF172" s="41"/>
      <c r="AG172" s="41"/>
    </row>
    <row r="173" spans="1:33" ht="15.75" thickBot="1">
      <c r="A173" s="12"/>
      <c r="B173" s="89"/>
      <c r="C173" s="96"/>
      <c r="D173" s="96"/>
      <c r="E173" s="96"/>
      <c r="F173" s="21"/>
      <c r="G173" s="42" t="s">
        <v>436</v>
      </c>
      <c r="H173" s="42"/>
      <c r="I173" s="42"/>
      <c r="J173" s="21"/>
      <c r="K173" s="42"/>
      <c r="L173" s="42"/>
      <c r="M173" s="42"/>
      <c r="N173" s="21"/>
      <c r="O173" s="42"/>
      <c r="P173" s="42"/>
      <c r="Q173" s="42"/>
      <c r="R173" s="21"/>
      <c r="S173" s="42"/>
      <c r="T173" s="42"/>
      <c r="U173" s="42"/>
      <c r="V173" s="21"/>
      <c r="W173" s="42"/>
      <c r="X173" s="42"/>
      <c r="Y173" s="42"/>
      <c r="Z173" s="21"/>
      <c r="AA173" s="96"/>
      <c r="AB173" s="96"/>
      <c r="AC173" s="96"/>
      <c r="AD173" s="21"/>
      <c r="AE173" s="42"/>
      <c r="AF173" s="42"/>
      <c r="AG173" s="42"/>
    </row>
    <row r="174" spans="1:33">
      <c r="A174" s="12"/>
      <c r="B174" s="31" t="s">
        <v>445</v>
      </c>
      <c r="C174" s="45"/>
      <c r="D174" s="45"/>
      <c r="E174" s="45"/>
      <c r="F174" s="30"/>
      <c r="G174" s="45"/>
      <c r="H174" s="45"/>
      <c r="I174" s="45"/>
      <c r="J174" s="30"/>
      <c r="K174" s="45"/>
      <c r="L174" s="45"/>
      <c r="M174" s="45"/>
      <c r="N174" s="30"/>
      <c r="O174" s="45"/>
      <c r="P174" s="45"/>
      <c r="Q174" s="45"/>
      <c r="R174" s="30"/>
      <c r="S174" s="45"/>
      <c r="T174" s="45"/>
      <c r="U174" s="45"/>
      <c r="V174" s="30"/>
      <c r="W174" s="45"/>
      <c r="X174" s="45"/>
      <c r="Y174" s="45"/>
      <c r="Z174" s="30"/>
      <c r="AA174" s="45"/>
      <c r="AB174" s="45"/>
      <c r="AC174" s="45"/>
      <c r="AD174" s="30"/>
      <c r="AE174" s="45"/>
      <c r="AF174" s="45"/>
      <c r="AG174" s="45"/>
    </row>
    <row r="175" spans="1:33">
      <c r="A175" s="12"/>
      <c r="B175" s="81" t="s">
        <v>380</v>
      </c>
      <c r="C175" s="22" t="s">
        <v>237</v>
      </c>
      <c r="D175" s="59">
        <v>19.399999999999999</v>
      </c>
      <c r="E175" s="21"/>
      <c r="F175" s="21"/>
      <c r="G175" s="22" t="s">
        <v>237</v>
      </c>
      <c r="H175" s="59">
        <v>0.4</v>
      </c>
      <c r="I175" s="21"/>
      <c r="J175" s="21"/>
      <c r="K175" s="22" t="s">
        <v>237</v>
      </c>
      <c r="L175" s="59" t="s">
        <v>242</v>
      </c>
      <c r="M175" s="21"/>
      <c r="N175" s="21"/>
      <c r="O175" s="22" t="s">
        <v>237</v>
      </c>
      <c r="P175" s="59" t="s">
        <v>242</v>
      </c>
      <c r="Q175" s="21"/>
      <c r="R175" s="21"/>
      <c r="S175" s="22" t="s">
        <v>237</v>
      </c>
      <c r="T175" s="59" t="s">
        <v>242</v>
      </c>
      <c r="U175" s="21"/>
      <c r="V175" s="21"/>
      <c r="W175" s="22" t="s">
        <v>237</v>
      </c>
      <c r="X175" s="59">
        <v>1.4</v>
      </c>
      <c r="Y175" s="21"/>
      <c r="Z175" s="21"/>
      <c r="AA175" s="22" t="s">
        <v>237</v>
      </c>
      <c r="AB175" s="59" t="s">
        <v>242</v>
      </c>
      <c r="AC175" s="21"/>
      <c r="AD175" s="21"/>
      <c r="AE175" s="22" t="s">
        <v>237</v>
      </c>
      <c r="AF175" s="59">
        <v>18.399999999999999</v>
      </c>
      <c r="AG175" s="21"/>
    </row>
    <row r="176" spans="1:33">
      <c r="A176" s="12"/>
      <c r="B176" s="81"/>
      <c r="C176" s="22"/>
      <c r="D176" s="59"/>
      <c r="E176" s="21"/>
      <c r="F176" s="21"/>
      <c r="G176" s="22"/>
      <c r="H176" s="59"/>
      <c r="I176" s="21"/>
      <c r="J176" s="21"/>
      <c r="K176" s="22"/>
      <c r="L176" s="59"/>
      <c r="M176" s="21"/>
      <c r="N176" s="21"/>
      <c r="O176" s="22"/>
      <c r="P176" s="59"/>
      <c r="Q176" s="21"/>
      <c r="R176" s="21"/>
      <c r="S176" s="22"/>
      <c r="T176" s="59"/>
      <c r="U176" s="21"/>
      <c r="V176" s="21"/>
      <c r="W176" s="22"/>
      <c r="X176" s="59"/>
      <c r="Y176" s="21"/>
      <c r="Z176" s="21"/>
      <c r="AA176" s="22"/>
      <c r="AB176" s="59"/>
      <c r="AC176" s="21"/>
      <c r="AD176" s="21"/>
      <c r="AE176" s="22"/>
      <c r="AF176" s="59"/>
      <c r="AG176" s="21"/>
    </row>
    <row r="177" spans="1:33">
      <c r="A177" s="12"/>
      <c r="B177" s="62" t="s">
        <v>385</v>
      </c>
      <c r="C177" s="57">
        <v>1.2</v>
      </c>
      <c r="D177" s="57"/>
      <c r="E177" s="44"/>
      <c r="F177" s="44"/>
      <c r="G177" s="57" t="s">
        <v>242</v>
      </c>
      <c r="H177" s="57"/>
      <c r="I177" s="44"/>
      <c r="J177" s="44"/>
      <c r="K177" s="57" t="s">
        <v>242</v>
      </c>
      <c r="L177" s="57"/>
      <c r="M177" s="44"/>
      <c r="N177" s="44"/>
      <c r="O177" s="57" t="s">
        <v>242</v>
      </c>
      <c r="P177" s="57"/>
      <c r="Q177" s="44"/>
      <c r="R177" s="44"/>
      <c r="S177" s="57" t="s">
        <v>242</v>
      </c>
      <c r="T177" s="57"/>
      <c r="U177" s="44"/>
      <c r="V177" s="44"/>
      <c r="W177" s="57">
        <v>0.2</v>
      </c>
      <c r="X177" s="57"/>
      <c r="Y177" s="44"/>
      <c r="Z177" s="44"/>
      <c r="AA177" s="57" t="s">
        <v>242</v>
      </c>
      <c r="AB177" s="57"/>
      <c r="AC177" s="44"/>
      <c r="AD177" s="44"/>
      <c r="AE177" s="57">
        <v>1</v>
      </c>
      <c r="AF177" s="57"/>
      <c r="AG177" s="44"/>
    </row>
    <row r="178" spans="1:33">
      <c r="A178" s="12"/>
      <c r="B178" s="62"/>
      <c r="C178" s="57"/>
      <c r="D178" s="57"/>
      <c r="E178" s="44"/>
      <c r="F178" s="44"/>
      <c r="G178" s="57"/>
      <c r="H178" s="57"/>
      <c r="I178" s="44"/>
      <c r="J178" s="44"/>
      <c r="K178" s="57"/>
      <c r="L178" s="57"/>
      <c r="M178" s="44"/>
      <c r="N178" s="44"/>
      <c r="O178" s="57"/>
      <c r="P178" s="57"/>
      <c r="Q178" s="44"/>
      <c r="R178" s="44"/>
      <c r="S178" s="57"/>
      <c r="T178" s="57"/>
      <c r="U178" s="44"/>
      <c r="V178" s="44"/>
      <c r="W178" s="57"/>
      <c r="X178" s="57"/>
      <c r="Y178" s="44"/>
      <c r="Z178" s="44"/>
      <c r="AA178" s="57"/>
      <c r="AB178" s="57"/>
      <c r="AC178" s="44"/>
      <c r="AD178" s="44"/>
      <c r="AE178" s="57"/>
      <c r="AF178" s="57"/>
      <c r="AG178" s="44"/>
    </row>
    <row r="179" spans="1:33">
      <c r="A179" s="12"/>
      <c r="B179" s="81" t="s">
        <v>446</v>
      </c>
      <c r="C179" s="59">
        <v>0.4</v>
      </c>
      <c r="D179" s="59"/>
      <c r="E179" s="21"/>
      <c r="F179" s="21"/>
      <c r="G179" s="59" t="s">
        <v>242</v>
      </c>
      <c r="H179" s="59"/>
      <c r="I179" s="21"/>
      <c r="J179" s="21"/>
      <c r="K179" s="59" t="s">
        <v>242</v>
      </c>
      <c r="L179" s="59"/>
      <c r="M179" s="21"/>
      <c r="N179" s="21"/>
      <c r="O179" s="59" t="s">
        <v>242</v>
      </c>
      <c r="P179" s="59"/>
      <c r="Q179" s="21"/>
      <c r="R179" s="21"/>
      <c r="S179" s="59" t="s">
        <v>242</v>
      </c>
      <c r="T179" s="59"/>
      <c r="U179" s="21"/>
      <c r="V179" s="21"/>
      <c r="W179" s="59" t="s">
        <v>242</v>
      </c>
      <c r="X179" s="59"/>
      <c r="Y179" s="21"/>
      <c r="Z179" s="21"/>
      <c r="AA179" s="59" t="s">
        <v>242</v>
      </c>
      <c r="AB179" s="59"/>
      <c r="AC179" s="21"/>
      <c r="AD179" s="21"/>
      <c r="AE179" s="59">
        <v>0.4</v>
      </c>
      <c r="AF179" s="59"/>
      <c r="AG179" s="21"/>
    </row>
    <row r="180" spans="1:33">
      <c r="A180" s="12"/>
      <c r="B180" s="81"/>
      <c r="C180" s="59"/>
      <c r="D180" s="59"/>
      <c r="E180" s="21"/>
      <c r="F180" s="21"/>
      <c r="G180" s="59"/>
      <c r="H180" s="59"/>
      <c r="I180" s="21"/>
      <c r="J180" s="21"/>
      <c r="K180" s="59"/>
      <c r="L180" s="59"/>
      <c r="M180" s="21"/>
      <c r="N180" s="21"/>
      <c r="O180" s="59"/>
      <c r="P180" s="59"/>
      <c r="Q180" s="21"/>
      <c r="R180" s="21"/>
      <c r="S180" s="59"/>
      <c r="T180" s="59"/>
      <c r="U180" s="21"/>
      <c r="V180" s="21"/>
      <c r="W180" s="59"/>
      <c r="X180" s="59"/>
      <c r="Y180" s="21"/>
      <c r="Z180" s="21"/>
      <c r="AA180" s="59"/>
      <c r="AB180" s="59"/>
      <c r="AC180" s="21"/>
      <c r="AD180" s="21"/>
      <c r="AE180" s="59"/>
      <c r="AF180" s="59"/>
      <c r="AG180" s="21"/>
    </row>
    <row r="181" spans="1:33">
      <c r="A181" s="12"/>
      <c r="B181" s="62" t="s">
        <v>447</v>
      </c>
      <c r="C181" s="57">
        <v>77.400000000000006</v>
      </c>
      <c r="D181" s="57"/>
      <c r="E181" s="44"/>
      <c r="F181" s="44"/>
      <c r="G181" s="57">
        <v>2.2999999999999998</v>
      </c>
      <c r="H181" s="57"/>
      <c r="I181" s="44"/>
      <c r="J181" s="44"/>
      <c r="K181" s="57">
        <v>0.5</v>
      </c>
      <c r="L181" s="57"/>
      <c r="M181" s="44"/>
      <c r="N181" s="44"/>
      <c r="O181" s="57" t="s">
        <v>242</v>
      </c>
      <c r="P181" s="57"/>
      <c r="Q181" s="44"/>
      <c r="R181" s="44"/>
      <c r="S181" s="57" t="s">
        <v>242</v>
      </c>
      <c r="T181" s="57"/>
      <c r="U181" s="44"/>
      <c r="V181" s="44"/>
      <c r="W181" s="57" t="s">
        <v>242</v>
      </c>
      <c r="X181" s="57"/>
      <c r="Y181" s="44"/>
      <c r="Z181" s="44"/>
      <c r="AA181" s="57" t="s">
        <v>242</v>
      </c>
      <c r="AB181" s="57"/>
      <c r="AC181" s="44"/>
      <c r="AD181" s="44"/>
      <c r="AE181" s="57">
        <v>80.2</v>
      </c>
      <c r="AF181" s="57"/>
      <c r="AG181" s="44"/>
    </row>
    <row r="182" spans="1:33" ht="15.75" thickBot="1">
      <c r="A182" s="12"/>
      <c r="B182" s="62"/>
      <c r="C182" s="80"/>
      <c r="D182" s="80"/>
      <c r="E182" s="65"/>
      <c r="F182" s="44"/>
      <c r="G182" s="80"/>
      <c r="H182" s="80"/>
      <c r="I182" s="65"/>
      <c r="J182" s="44"/>
      <c r="K182" s="80"/>
      <c r="L182" s="80"/>
      <c r="M182" s="65"/>
      <c r="N182" s="44"/>
      <c r="O182" s="80"/>
      <c r="P182" s="80"/>
      <c r="Q182" s="65"/>
      <c r="R182" s="44"/>
      <c r="S182" s="80"/>
      <c r="T182" s="80"/>
      <c r="U182" s="65"/>
      <c r="V182" s="44"/>
      <c r="W182" s="80"/>
      <c r="X182" s="80"/>
      <c r="Y182" s="65"/>
      <c r="Z182" s="44"/>
      <c r="AA182" s="80"/>
      <c r="AB182" s="80"/>
      <c r="AC182" s="65"/>
      <c r="AD182" s="44"/>
      <c r="AE182" s="80"/>
      <c r="AF182" s="80"/>
      <c r="AG182" s="65"/>
    </row>
    <row r="183" spans="1:33">
      <c r="A183" s="12"/>
      <c r="B183" s="22" t="s">
        <v>448</v>
      </c>
      <c r="C183" s="71">
        <v>98.4</v>
      </c>
      <c r="D183" s="71"/>
      <c r="E183" s="68"/>
      <c r="F183" s="21"/>
      <c r="G183" s="71">
        <v>2.7</v>
      </c>
      <c r="H183" s="71"/>
      <c r="I183" s="68"/>
      <c r="J183" s="21"/>
      <c r="K183" s="71">
        <v>0.5</v>
      </c>
      <c r="L183" s="71"/>
      <c r="M183" s="68"/>
      <c r="N183" s="21"/>
      <c r="O183" s="71" t="s">
        <v>242</v>
      </c>
      <c r="P183" s="71"/>
      <c r="Q183" s="68"/>
      <c r="R183" s="21"/>
      <c r="S183" s="71" t="s">
        <v>242</v>
      </c>
      <c r="T183" s="71"/>
      <c r="U183" s="68"/>
      <c r="V183" s="21"/>
      <c r="W183" s="71">
        <v>1.6</v>
      </c>
      <c r="X183" s="71"/>
      <c r="Y183" s="68"/>
      <c r="Z183" s="21"/>
      <c r="AA183" s="71" t="s">
        <v>242</v>
      </c>
      <c r="AB183" s="71"/>
      <c r="AC183" s="68"/>
      <c r="AD183" s="21"/>
      <c r="AE183" s="71">
        <v>100</v>
      </c>
      <c r="AF183" s="71"/>
      <c r="AG183" s="68"/>
    </row>
    <row r="184" spans="1:33">
      <c r="A184" s="12"/>
      <c r="B184" s="22"/>
      <c r="C184" s="111"/>
      <c r="D184" s="111"/>
      <c r="E184" s="69"/>
      <c r="F184" s="21"/>
      <c r="G184" s="111"/>
      <c r="H184" s="111"/>
      <c r="I184" s="69"/>
      <c r="J184" s="21"/>
      <c r="K184" s="59"/>
      <c r="L184" s="59"/>
      <c r="M184" s="21"/>
      <c r="N184" s="21"/>
      <c r="O184" s="59"/>
      <c r="P184" s="59"/>
      <c r="Q184" s="21"/>
      <c r="R184" s="21"/>
      <c r="S184" s="59"/>
      <c r="T184" s="59"/>
      <c r="U184" s="21"/>
      <c r="V184" s="21"/>
      <c r="W184" s="59"/>
      <c r="X184" s="59"/>
      <c r="Y184" s="21"/>
      <c r="Z184" s="21"/>
      <c r="AA184" s="59"/>
      <c r="AB184" s="59"/>
      <c r="AC184" s="21"/>
      <c r="AD184" s="21"/>
      <c r="AE184" s="59"/>
      <c r="AF184" s="59"/>
      <c r="AG184" s="21"/>
    </row>
    <row r="185" spans="1:33">
      <c r="A185" s="12"/>
      <c r="B185" s="50" t="s">
        <v>449</v>
      </c>
      <c r="C185" s="57">
        <v>1.6</v>
      </c>
      <c r="D185" s="57"/>
      <c r="E185" s="44"/>
      <c r="F185" s="44"/>
      <c r="G185" s="57" t="s">
        <v>242</v>
      </c>
      <c r="H185" s="57"/>
      <c r="I185" s="44"/>
      <c r="J185" s="44"/>
      <c r="K185" s="57" t="s">
        <v>242</v>
      </c>
      <c r="L185" s="57"/>
      <c r="M185" s="44"/>
      <c r="N185" s="44"/>
      <c r="O185" s="57" t="s">
        <v>242</v>
      </c>
      <c r="P185" s="57"/>
      <c r="Q185" s="44"/>
      <c r="R185" s="44"/>
      <c r="S185" s="57" t="s">
        <v>242</v>
      </c>
      <c r="T185" s="57"/>
      <c r="U185" s="44"/>
      <c r="V185" s="44"/>
      <c r="W185" s="57" t="s">
        <v>242</v>
      </c>
      <c r="X185" s="57"/>
      <c r="Y185" s="44"/>
      <c r="Z185" s="44"/>
      <c r="AA185" s="57" t="s">
        <v>242</v>
      </c>
      <c r="AB185" s="57"/>
      <c r="AC185" s="44"/>
      <c r="AD185" s="44"/>
      <c r="AE185" s="57">
        <v>1.6</v>
      </c>
      <c r="AF185" s="57"/>
      <c r="AG185" s="44"/>
    </row>
    <row r="186" spans="1:33">
      <c r="A186" s="12"/>
      <c r="B186" s="50"/>
      <c r="C186" s="57"/>
      <c r="D186" s="57"/>
      <c r="E186" s="44"/>
      <c r="F186" s="44"/>
      <c r="G186" s="57"/>
      <c r="H186" s="57"/>
      <c r="I186" s="44"/>
      <c r="J186" s="44"/>
      <c r="K186" s="57"/>
      <c r="L186" s="57"/>
      <c r="M186" s="44"/>
      <c r="N186" s="44"/>
      <c r="O186" s="57"/>
      <c r="P186" s="57"/>
      <c r="Q186" s="44"/>
      <c r="R186" s="44"/>
      <c r="S186" s="57"/>
      <c r="T186" s="57"/>
      <c r="U186" s="44"/>
      <c r="V186" s="44"/>
      <c r="W186" s="57"/>
      <c r="X186" s="57"/>
      <c r="Y186" s="44"/>
      <c r="Z186" s="44"/>
      <c r="AA186" s="57"/>
      <c r="AB186" s="57"/>
      <c r="AC186" s="44"/>
      <c r="AD186" s="44"/>
      <c r="AE186" s="57"/>
      <c r="AF186" s="57"/>
      <c r="AG186" s="44"/>
    </row>
    <row r="187" spans="1:33">
      <c r="A187" s="12"/>
      <c r="B187" s="22" t="s">
        <v>450</v>
      </c>
      <c r="C187" s="59">
        <v>96</v>
      </c>
      <c r="D187" s="59"/>
      <c r="E187" s="21"/>
      <c r="F187" s="21"/>
      <c r="G187" s="59">
        <v>2.7</v>
      </c>
      <c r="H187" s="59"/>
      <c r="I187" s="21"/>
      <c r="J187" s="21"/>
      <c r="K187" s="59" t="s">
        <v>242</v>
      </c>
      <c r="L187" s="59"/>
      <c r="M187" s="21"/>
      <c r="N187" s="21"/>
      <c r="O187" s="59" t="s">
        <v>242</v>
      </c>
      <c r="P187" s="59"/>
      <c r="Q187" s="21"/>
      <c r="R187" s="21"/>
      <c r="S187" s="59" t="s">
        <v>242</v>
      </c>
      <c r="T187" s="59"/>
      <c r="U187" s="21"/>
      <c r="V187" s="21"/>
      <c r="W187" s="59">
        <v>5.5</v>
      </c>
      <c r="X187" s="59"/>
      <c r="Y187" s="21"/>
      <c r="Z187" s="21"/>
      <c r="AA187" s="59" t="s">
        <v>242</v>
      </c>
      <c r="AB187" s="59"/>
      <c r="AC187" s="21"/>
      <c r="AD187" s="21"/>
      <c r="AE187" s="59">
        <v>93.2</v>
      </c>
      <c r="AF187" s="59"/>
      <c r="AG187" s="21"/>
    </row>
    <row r="188" spans="1:33" ht="15.75" thickBot="1">
      <c r="A188" s="12"/>
      <c r="B188" s="22"/>
      <c r="C188" s="82"/>
      <c r="D188" s="82"/>
      <c r="E188" s="61"/>
      <c r="F188" s="21"/>
      <c r="G188" s="82"/>
      <c r="H188" s="82"/>
      <c r="I188" s="61"/>
      <c r="J188" s="21"/>
      <c r="K188" s="82"/>
      <c r="L188" s="82"/>
      <c r="M188" s="61"/>
      <c r="N188" s="21"/>
      <c r="O188" s="82"/>
      <c r="P188" s="82"/>
      <c r="Q188" s="61"/>
      <c r="R188" s="21"/>
      <c r="S188" s="82"/>
      <c r="T188" s="82"/>
      <c r="U188" s="61"/>
      <c r="V188" s="21"/>
      <c r="W188" s="82"/>
      <c r="X188" s="82"/>
      <c r="Y188" s="61"/>
      <c r="Z188" s="21"/>
      <c r="AA188" s="82"/>
      <c r="AB188" s="82"/>
      <c r="AC188" s="61"/>
      <c r="AD188" s="21"/>
      <c r="AE188" s="82"/>
      <c r="AF188" s="82"/>
      <c r="AG188" s="61"/>
    </row>
    <row r="189" spans="1:33">
      <c r="A189" s="12"/>
      <c r="B189" s="50" t="s">
        <v>451</v>
      </c>
      <c r="C189" s="85" t="s">
        <v>237</v>
      </c>
      <c r="D189" s="86">
        <v>196</v>
      </c>
      <c r="E189" s="45"/>
      <c r="F189" s="44"/>
      <c r="G189" s="85" t="s">
        <v>237</v>
      </c>
      <c r="H189" s="86">
        <v>5.4</v>
      </c>
      <c r="I189" s="45"/>
      <c r="J189" s="44"/>
      <c r="K189" s="85" t="s">
        <v>237</v>
      </c>
      <c r="L189" s="86">
        <v>0.5</v>
      </c>
      <c r="M189" s="45"/>
      <c r="N189" s="44"/>
      <c r="O189" s="85" t="s">
        <v>237</v>
      </c>
      <c r="P189" s="86" t="s">
        <v>242</v>
      </c>
      <c r="Q189" s="45"/>
      <c r="R189" s="44"/>
      <c r="S189" s="85" t="s">
        <v>237</v>
      </c>
      <c r="T189" s="86" t="s">
        <v>242</v>
      </c>
      <c r="U189" s="45"/>
      <c r="V189" s="44"/>
      <c r="W189" s="85" t="s">
        <v>237</v>
      </c>
      <c r="X189" s="86">
        <v>7.1</v>
      </c>
      <c r="Y189" s="45"/>
      <c r="Z189" s="44"/>
      <c r="AA189" s="85" t="s">
        <v>237</v>
      </c>
      <c r="AB189" s="86" t="s">
        <v>242</v>
      </c>
      <c r="AC189" s="45"/>
      <c r="AD189" s="44"/>
      <c r="AE189" s="85" t="s">
        <v>237</v>
      </c>
      <c r="AF189" s="86">
        <v>194.8</v>
      </c>
      <c r="AG189" s="45"/>
    </row>
    <row r="190" spans="1:33" ht="15.75" thickBot="1">
      <c r="A190" s="12"/>
      <c r="B190" s="50"/>
      <c r="C190" s="116"/>
      <c r="D190" s="117"/>
      <c r="E190" s="118"/>
      <c r="F190" s="44"/>
      <c r="G190" s="116"/>
      <c r="H190" s="117"/>
      <c r="I190" s="118"/>
      <c r="J190" s="44"/>
      <c r="K190" s="116"/>
      <c r="L190" s="117"/>
      <c r="M190" s="118"/>
      <c r="N190" s="44"/>
      <c r="O190" s="116"/>
      <c r="P190" s="117"/>
      <c r="Q190" s="118"/>
      <c r="R190" s="44"/>
      <c r="S190" s="116"/>
      <c r="T190" s="117"/>
      <c r="U190" s="118"/>
      <c r="V190" s="44"/>
      <c r="W190" s="116"/>
      <c r="X190" s="117"/>
      <c r="Y190" s="118"/>
      <c r="Z190" s="44"/>
      <c r="AA190" s="116"/>
      <c r="AB190" s="117"/>
      <c r="AC190" s="118"/>
      <c r="AD190" s="44"/>
      <c r="AE190" s="116"/>
      <c r="AF190" s="117"/>
      <c r="AG190" s="118"/>
    </row>
    <row r="191" spans="1:33" ht="15.75" thickTop="1">
      <c r="A191" s="12"/>
      <c r="B191" s="13"/>
      <c r="C191" s="84"/>
      <c r="D191" s="84"/>
      <c r="E191" s="84"/>
      <c r="F191" s="13"/>
      <c r="G191" s="84"/>
      <c r="H191" s="84"/>
      <c r="I191" s="84"/>
      <c r="J191" s="13"/>
      <c r="K191" s="84"/>
      <c r="L191" s="84"/>
      <c r="M191" s="84"/>
      <c r="N191" s="13"/>
      <c r="O191" s="84"/>
      <c r="P191" s="84"/>
      <c r="Q191" s="84"/>
      <c r="R191" s="13"/>
      <c r="S191" s="84"/>
      <c r="T191" s="84"/>
      <c r="U191" s="84"/>
      <c r="V191" s="13"/>
      <c r="W191" s="84"/>
      <c r="X191" s="84"/>
      <c r="Y191" s="84"/>
      <c r="Z191" s="13"/>
      <c r="AA191" s="84"/>
      <c r="AB191" s="84"/>
      <c r="AC191" s="84"/>
      <c r="AD191" s="13"/>
      <c r="AE191" s="84"/>
      <c r="AF191" s="84"/>
      <c r="AG191" s="84"/>
    </row>
    <row r="192" spans="1:33">
      <c r="A192" s="12"/>
      <c r="B192" s="50" t="s">
        <v>452</v>
      </c>
      <c r="C192" s="50" t="s">
        <v>237</v>
      </c>
      <c r="D192" s="57">
        <v>343.6</v>
      </c>
      <c r="E192" s="44"/>
      <c r="F192" s="44"/>
      <c r="G192" s="50" t="s">
        <v>237</v>
      </c>
      <c r="H192" s="57">
        <v>11.4</v>
      </c>
      <c r="I192" s="44"/>
      <c r="J192" s="44"/>
      <c r="K192" s="50" t="s">
        <v>237</v>
      </c>
      <c r="L192" s="57" t="s">
        <v>242</v>
      </c>
      <c r="M192" s="44"/>
      <c r="N192" s="44"/>
      <c r="O192" s="50" t="s">
        <v>237</v>
      </c>
      <c r="P192" s="57" t="s">
        <v>242</v>
      </c>
      <c r="Q192" s="44"/>
      <c r="R192" s="44"/>
      <c r="S192" s="50" t="s">
        <v>237</v>
      </c>
      <c r="T192" s="57" t="s">
        <v>242</v>
      </c>
      <c r="U192" s="44"/>
      <c r="V192" s="44"/>
      <c r="W192" s="50" t="s">
        <v>237</v>
      </c>
      <c r="X192" s="57" t="s">
        <v>453</v>
      </c>
      <c r="Y192" s="50" t="s">
        <v>240</v>
      </c>
      <c r="Z192" s="44"/>
      <c r="AA192" s="50" t="s">
        <v>237</v>
      </c>
      <c r="AB192" s="57" t="s">
        <v>242</v>
      </c>
      <c r="AC192" s="44"/>
      <c r="AD192" s="44"/>
      <c r="AE192" s="50" t="s">
        <v>237</v>
      </c>
      <c r="AF192" s="57">
        <v>337.5</v>
      </c>
      <c r="AG192" s="44"/>
    </row>
    <row r="193" spans="1:33">
      <c r="A193" s="12"/>
      <c r="B193" s="50"/>
      <c r="C193" s="50"/>
      <c r="D193" s="57"/>
      <c r="E193" s="44"/>
      <c r="F193" s="44"/>
      <c r="G193" s="50"/>
      <c r="H193" s="57"/>
      <c r="I193" s="44"/>
      <c r="J193" s="44"/>
      <c r="K193" s="50"/>
      <c r="L193" s="57"/>
      <c r="M193" s="44"/>
      <c r="N193" s="44"/>
      <c r="O193" s="50"/>
      <c r="P193" s="57"/>
      <c r="Q193" s="44"/>
      <c r="R193" s="44"/>
      <c r="S193" s="50"/>
      <c r="T193" s="57"/>
      <c r="U193" s="44"/>
      <c r="V193" s="44"/>
      <c r="W193" s="50"/>
      <c r="X193" s="57"/>
      <c r="Y193" s="50"/>
      <c r="Z193" s="44"/>
      <c r="AA193" s="50"/>
      <c r="AB193" s="57"/>
      <c r="AC193" s="44"/>
      <c r="AD193" s="44"/>
      <c r="AE193" s="50"/>
      <c r="AF193" s="57"/>
      <c r="AG193" s="44"/>
    </row>
    <row r="194" spans="1:33">
      <c r="A194" s="12"/>
      <c r="B194" s="22" t="s">
        <v>257</v>
      </c>
      <c r="C194" s="59">
        <v>106.8</v>
      </c>
      <c r="D194" s="59"/>
      <c r="E194" s="21"/>
      <c r="F194" s="21"/>
      <c r="G194" s="59" t="s">
        <v>454</v>
      </c>
      <c r="H194" s="59"/>
      <c r="I194" s="22" t="s">
        <v>240</v>
      </c>
      <c r="J194" s="21"/>
      <c r="K194" s="59" t="s">
        <v>242</v>
      </c>
      <c r="L194" s="59"/>
      <c r="M194" s="21"/>
      <c r="N194" s="21"/>
      <c r="O194" s="59" t="s">
        <v>242</v>
      </c>
      <c r="P194" s="59"/>
      <c r="Q194" s="21"/>
      <c r="R194" s="21"/>
      <c r="S194" s="59" t="s">
        <v>242</v>
      </c>
      <c r="T194" s="59"/>
      <c r="U194" s="21"/>
      <c r="V194" s="21"/>
      <c r="W194" s="59">
        <v>4.4000000000000004</v>
      </c>
      <c r="X194" s="59"/>
      <c r="Y194" s="21"/>
      <c r="Z194" s="21"/>
      <c r="AA194" s="59" t="s">
        <v>242</v>
      </c>
      <c r="AB194" s="59"/>
      <c r="AC194" s="21"/>
      <c r="AD194" s="21"/>
      <c r="AE194" s="59">
        <v>104.2</v>
      </c>
      <c r="AF194" s="59"/>
      <c r="AG194" s="21"/>
    </row>
    <row r="195" spans="1:33" ht="15.75" thickBot="1">
      <c r="A195" s="12"/>
      <c r="B195" s="22"/>
      <c r="C195" s="82"/>
      <c r="D195" s="82"/>
      <c r="E195" s="61"/>
      <c r="F195" s="21"/>
      <c r="G195" s="82"/>
      <c r="H195" s="82"/>
      <c r="I195" s="83"/>
      <c r="J195" s="21"/>
      <c r="K195" s="82"/>
      <c r="L195" s="82"/>
      <c r="M195" s="61"/>
      <c r="N195" s="21"/>
      <c r="O195" s="82"/>
      <c r="P195" s="82"/>
      <c r="Q195" s="61"/>
      <c r="R195" s="21"/>
      <c r="S195" s="82"/>
      <c r="T195" s="82"/>
      <c r="U195" s="61"/>
      <c r="V195" s="21"/>
      <c r="W195" s="82"/>
      <c r="X195" s="82"/>
      <c r="Y195" s="61"/>
      <c r="Z195" s="21"/>
      <c r="AA195" s="82"/>
      <c r="AB195" s="82"/>
      <c r="AC195" s="61"/>
      <c r="AD195" s="21"/>
      <c r="AE195" s="82"/>
      <c r="AF195" s="82"/>
      <c r="AG195" s="61"/>
    </row>
    <row r="196" spans="1:33">
      <c r="A196" s="12"/>
      <c r="B196" s="50" t="s">
        <v>455</v>
      </c>
      <c r="C196" s="85" t="s">
        <v>237</v>
      </c>
      <c r="D196" s="86">
        <v>450.4</v>
      </c>
      <c r="E196" s="45"/>
      <c r="F196" s="44"/>
      <c r="G196" s="85" t="s">
        <v>237</v>
      </c>
      <c r="H196" s="86">
        <v>9.6</v>
      </c>
      <c r="I196" s="45"/>
      <c r="J196" s="44"/>
      <c r="K196" s="85" t="s">
        <v>237</v>
      </c>
      <c r="L196" s="86" t="s">
        <v>242</v>
      </c>
      <c r="M196" s="45"/>
      <c r="N196" s="44"/>
      <c r="O196" s="85" t="s">
        <v>237</v>
      </c>
      <c r="P196" s="86" t="s">
        <v>242</v>
      </c>
      <c r="Q196" s="45"/>
      <c r="R196" s="44"/>
      <c r="S196" s="85" t="s">
        <v>237</v>
      </c>
      <c r="T196" s="86" t="s">
        <v>242</v>
      </c>
      <c r="U196" s="45"/>
      <c r="V196" s="44"/>
      <c r="W196" s="85" t="s">
        <v>237</v>
      </c>
      <c r="X196" s="86" t="s">
        <v>456</v>
      </c>
      <c r="Y196" s="85" t="s">
        <v>240</v>
      </c>
      <c r="Z196" s="44"/>
      <c r="AA196" s="85" t="s">
        <v>237</v>
      </c>
      <c r="AB196" s="86" t="s">
        <v>242</v>
      </c>
      <c r="AC196" s="45"/>
      <c r="AD196" s="44"/>
      <c r="AE196" s="85" t="s">
        <v>237</v>
      </c>
      <c r="AF196" s="86">
        <v>441.7</v>
      </c>
      <c r="AG196" s="45"/>
    </row>
    <row r="197" spans="1:33" ht="15.75" thickBot="1">
      <c r="A197" s="12"/>
      <c r="B197" s="50"/>
      <c r="C197" s="116"/>
      <c r="D197" s="117"/>
      <c r="E197" s="118"/>
      <c r="F197" s="44"/>
      <c r="G197" s="116"/>
      <c r="H197" s="117"/>
      <c r="I197" s="118"/>
      <c r="J197" s="44"/>
      <c r="K197" s="116"/>
      <c r="L197" s="117"/>
      <c r="M197" s="118"/>
      <c r="N197" s="44"/>
      <c r="O197" s="116"/>
      <c r="P197" s="117"/>
      <c r="Q197" s="118"/>
      <c r="R197" s="44"/>
      <c r="S197" s="116"/>
      <c r="T197" s="117"/>
      <c r="U197" s="118"/>
      <c r="V197" s="44"/>
      <c r="W197" s="116"/>
      <c r="X197" s="117"/>
      <c r="Y197" s="116"/>
      <c r="Z197" s="44"/>
      <c r="AA197" s="116"/>
      <c r="AB197" s="117"/>
      <c r="AC197" s="118"/>
      <c r="AD197" s="44"/>
      <c r="AE197" s="116"/>
      <c r="AF197" s="117"/>
      <c r="AG197" s="118"/>
    </row>
    <row r="198" spans="1:33" ht="15.75" thickTop="1">
      <c r="A198" s="12"/>
      <c r="B198" s="23" t="s">
        <v>395</v>
      </c>
      <c r="C198" s="23"/>
      <c r="D198" s="23"/>
      <c r="E198" s="23"/>
      <c r="F198" s="23"/>
      <c r="G198" s="23"/>
      <c r="H198" s="23"/>
      <c r="I198" s="23"/>
      <c r="J198" s="23"/>
      <c r="K198" s="23"/>
      <c r="L198" s="23"/>
      <c r="M198" s="23"/>
      <c r="N198" s="23"/>
      <c r="O198" s="23"/>
      <c r="P198" s="23"/>
      <c r="Q198" s="23"/>
      <c r="R198" s="23"/>
      <c r="S198" s="23"/>
      <c r="T198" s="23"/>
      <c r="U198" s="23"/>
      <c r="V198" s="23"/>
      <c r="W198" s="23"/>
      <c r="X198" s="23"/>
      <c r="Y198" s="23"/>
      <c r="Z198" s="23"/>
      <c r="AA198" s="23"/>
      <c r="AB198" s="23"/>
      <c r="AC198" s="23"/>
      <c r="AD198" s="23"/>
      <c r="AE198" s="23"/>
      <c r="AF198" s="23"/>
      <c r="AG198" s="23"/>
    </row>
    <row r="199" spans="1:33">
      <c r="A199" s="12"/>
      <c r="B199" s="16"/>
      <c r="C199" s="16"/>
    </row>
    <row r="200" spans="1:33" ht="89.25">
      <c r="A200" s="12"/>
      <c r="B200" s="104">
        <v>-1</v>
      </c>
      <c r="C200" s="104" t="s">
        <v>457</v>
      </c>
    </row>
    <row r="201" spans="1:33">
      <c r="A201" s="12"/>
      <c r="B201" s="16"/>
      <c r="C201" s="16"/>
    </row>
    <row r="202" spans="1:33" ht="51">
      <c r="A202" s="12"/>
      <c r="B202" s="104">
        <v>-2</v>
      </c>
      <c r="C202" s="104" t="s">
        <v>458</v>
      </c>
    </row>
    <row r="203" spans="1:33">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c r="AF203" s="11"/>
      <c r="AG203" s="11"/>
    </row>
    <row r="204" spans="1:33">
      <c r="A204" s="12"/>
      <c r="B204" s="21" t="s">
        <v>459</v>
      </c>
      <c r="C204" s="21"/>
      <c r="D204" s="21"/>
      <c r="E204" s="21"/>
      <c r="F204" s="21"/>
      <c r="G204" s="21"/>
      <c r="H204" s="21"/>
      <c r="I204" s="21"/>
      <c r="J204" s="21"/>
      <c r="K204" s="21"/>
      <c r="L204" s="21"/>
      <c r="M204" s="21"/>
      <c r="N204" s="21"/>
      <c r="O204" s="21"/>
      <c r="P204" s="21"/>
      <c r="Q204" s="21"/>
      <c r="R204" s="21"/>
      <c r="S204" s="21"/>
      <c r="T204" s="21"/>
      <c r="U204" s="21"/>
      <c r="V204" s="21"/>
      <c r="W204" s="21"/>
      <c r="X204" s="21"/>
      <c r="Y204" s="21"/>
      <c r="Z204" s="21"/>
      <c r="AA204" s="21"/>
      <c r="AB204" s="21"/>
      <c r="AC204" s="21"/>
      <c r="AD204" s="21"/>
      <c r="AE204" s="21"/>
      <c r="AF204" s="21"/>
      <c r="AG204" s="21"/>
    </row>
    <row r="205" spans="1:33">
      <c r="A205" s="12"/>
      <c r="B205" s="40"/>
      <c r="C205" s="40"/>
      <c r="D205" s="40"/>
      <c r="E205" s="40"/>
      <c r="F205" s="40"/>
      <c r="G205" s="40"/>
      <c r="H205" s="40"/>
      <c r="I205" s="40"/>
      <c r="J205" s="40"/>
      <c r="K205" s="40"/>
      <c r="L205" s="40"/>
      <c r="M205" s="40"/>
      <c r="N205" s="40"/>
      <c r="O205" s="40"/>
      <c r="P205" s="40"/>
      <c r="Q205" s="40"/>
      <c r="R205" s="40"/>
      <c r="S205" s="40"/>
      <c r="T205" s="40"/>
      <c r="U205" s="40"/>
      <c r="V205" s="40"/>
      <c r="W205" s="40"/>
      <c r="X205" s="40"/>
      <c r="Y205" s="40"/>
      <c r="Z205" s="40"/>
      <c r="AA205" s="40"/>
      <c r="AB205" s="40"/>
      <c r="AC205" s="40"/>
      <c r="AD205" s="40"/>
      <c r="AE205" s="40"/>
      <c r="AF205" s="40"/>
      <c r="AG205" s="40"/>
    </row>
    <row r="206" spans="1:33">
      <c r="A206" s="12"/>
      <c r="B206" s="16"/>
      <c r="C206" s="16"/>
      <c r="D206" s="16"/>
      <c r="E206" s="16"/>
      <c r="F206" s="16"/>
      <c r="G206" s="16"/>
      <c r="H206" s="16"/>
      <c r="I206" s="16"/>
      <c r="J206" s="16"/>
      <c r="K206" s="16"/>
      <c r="L206" s="16"/>
      <c r="M206" s="16"/>
      <c r="N206" s="16"/>
      <c r="O206" s="16"/>
      <c r="P206" s="16"/>
      <c r="Q206" s="16"/>
      <c r="R206" s="16"/>
      <c r="S206" s="16"/>
      <c r="T206" s="16"/>
      <c r="U206" s="16"/>
      <c r="V206" s="16"/>
      <c r="W206" s="16"/>
      <c r="X206" s="16"/>
      <c r="Y206" s="16"/>
      <c r="Z206" s="16"/>
      <c r="AA206" s="16"/>
      <c r="AB206" s="16"/>
      <c r="AC206" s="16"/>
      <c r="AD206" s="16"/>
      <c r="AE206" s="16"/>
      <c r="AF206" s="16"/>
      <c r="AG206" s="16"/>
    </row>
    <row r="207" spans="1:33">
      <c r="A207" s="12"/>
      <c r="B207" s="89" t="s">
        <v>373</v>
      </c>
      <c r="C207" s="41" t="s">
        <v>431</v>
      </c>
      <c r="D207" s="41"/>
      <c r="E207" s="41"/>
      <c r="F207" s="21"/>
      <c r="G207" s="41" t="s">
        <v>433</v>
      </c>
      <c r="H207" s="41"/>
      <c r="I207" s="41"/>
      <c r="J207" s="21"/>
      <c r="K207" s="41" t="s">
        <v>437</v>
      </c>
      <c r="L207" s="41"/>
      <c r="M207" s="41"/>
      <c r="N207" s="21"/>
      <c r="O207" s="41" t="s">
        <v>438</v>
      </c>
      <c r="P207" s="41"/>
      <c r="Q207" s="41"/>
      <c r="R207" s="21"/>
      <c r="S207" s="41" t="s">
        <v>439</v>
      </c>
      <c r="T207" s="41"/>
      <c r="U207" s="41"/>
      <c r="V207" s="21"/>
      <c r="W207" s="41" t="s">
        <v>440</v>
      </c>
      <c r="X207" s="41"/>
      <c r="Y207" s="41"/>
      <c r="Z207" s="21"/>
      <c r="AA207" s="41" t="s">
        <v>441</v>
      </c>
      <c r="AB207" s="41"/>
      <c r="AC207" s="41"/>
      <c r="AD207" s="21"/>
      <c r="AE207" s="41" t="s">
        <v>460</v>
      </c>
      <c r="AF207" s="41"/>
      <c r="AG207" s="41"/>
    </row>
    <row r="208" spans="1:33">
      <c r="A208" s="12"/>
      <c r="B208" s="89"/>
      <c r="C208" s="41" t="s">
        <v>432</v>
      </c>
      <c r="D208" s="41"/>
      <c r="E208" s="41"/>
      <c r="F208" s="21"/>
      <c r="G208" s="41" t="s">
        <v>434</v>
      </c>
      <c r="H208" s="41"/>
      <c r="I208" s="41"/>
      <c r="J208" s="21"/>
      <c r="K208" s="41"/>
      <c r="L208" s="41"/>
      <c r="M208" s="41"/>
      <c r="N208" s="21"/>
      <c r="O208" s="41"/>
      <c r="P208" s="41"/>
      <c r="Q208" s="41"/>
      <c r="R208" s="21"/>
      <c r="S208" s="41"/>
      <c r="T208" s="41"/>
      <c r="U208" s="41"/>
      <c r="V208" s="21"/>
      <c r="W208" s="41"/>
      <c r="X208" s="41"/>
      <c r="Y208" s="41"/>
      <c r="Z208" s="21"/>
      <c r="AA208" s="41" t="s">
        <v>442</v>
      </c>
      <c r="AB208" s="41"/>
      <c r="AC208" s="41"/>
      <c r="AD208" s="21"/>
      <c r="AE208" s="41"/>
      <c r="AF208" s="41"/>
      <c r="AG208" s="41"/>
    </row>
    <row r="209" spans="1:33">
      <c r="A209" s="12"/>
      <c r="B209" s="89"/>
      <c r="C209" s="120">
        <v>41275</v>
      </c>
      <c r="D209" s="120"/>
      <c r="E209" s="120"/>
      <c r="F209" s="21"/>
      <c r="G209" s="41" t="s">
        <v>435</v>
      </c>
      <c r="H209" s="41"/>
      <c r="I209" s="41"/>
      <c r="J209" s="21"/>
      <c r="K209" s="41"/>
      <c r="L209" s="41"/>
      <c r="M209" s="41"/>
      <c r="N209" s="21"/>
      <c r="O209" s="41"/>
      <c r="P209" s="41"/>
      <c r="Q209" s="41"/>
      <c r="R209" s="21"/>
      <c r="S209" s="41"/>
      <c r="T209" s="41"/>
      <c r="U209" s="41"/>
      <c r="V209" s="21"/>
      <c r="W209" s="41"/>
      <c r="X209" s="41"/>
      <c r="Y209" s="41"/>
      <c r="Z209" s="21"/>
      <c r="AA209" s="41" t="s">
        <v>443</v>
      </c>
      <c r="AB209" s="41"/>
      <c r="AC209" s="41"/>
      <c r="AD209" s="21"/>
      <c r="AE209" s="41"/>
      <c r="AF209" s="41"/>
      <c r="AG209" s="41"/>
    </row>
    <row r="210" spans="1:33">
      <c r="A210" s="12"/>
      <c r="B210" s="89"/>
      <c r="C210" s="11"/>
      <c r="D210" s="11"/>
      <c r="E210" s="11"/>
      <c r="F210" s="21"/>
      <c r="G210" s="41" t="s">
        <v>417</v>
      </c>
      <c r="H210" s="41"/>
      <c r="I210" s="41"/>
      <c r="J210" s="21"/>
      <c r="K210" s="41"/>
      <c r="L210" s="41"/>
      <c r="M210" s="41"/>
      <c r="N210" s="21"/>
      <c r="O210" s="41"/>
      <c r="P210" s="41"/>
      <c r="Q210" s="41"/>
      <c r="R210" s="21"/>
      <c r="S210" s="41"/>
      <c r="T210" s="41"/>
      <c r="U210" s="41"/>
      <c r="V210" s="21"/>
      <c r="W210" s="41"/>
      <c r="X210" s="41"/>
      <c r="Y210" s="41"/>
      <c r="Z210" s="21"/>
      <c r="AA210" s="11"/>
      <c r="AB210" s="11"/>
      <c r="AC210" s="11"/>
      <c r="AD210" s="21"/>
      <c r="AE210" s="41"/>
      <c r="AF210" s="41"/>
      <c r="AG210" s="41"/>
    </row>
    <row r="211" spans="1:33" ht="15.75" thickBot="1">
      <c r="A211" s="12"/>
      <c r="B211" s="89"/>
      <c r="C211" s="96"/>
      <c r="D211" s="96"/>
      <c r="E211" s="96"/>
      <c r="F211" s="21"/>
      <c r="G211" s="42" t="s">
        <v>436</v>
      </c>
      <c r="H211" s="42"/>
      <c r="I211" s="42"/>
      <c r="J211" s="21"/>
      <c r="K211" s="42"/>
      <c r="L211" s="42"/>
      <c r="M211" s="42"/>
      <c r="N211" s="21"/>
      <c r="O211" s="42"/>
      <c r="P211" s="42"/>
      <c r="Q211" s="42"/>
      <c r="R211" s="21"/>
      <c r="S211" s="42"/>
      <c r="T211" s="42"/>
      <c r="U211" s="42"/>
      <c r="V211" s="21"/>
      <c r="W211" s="42"/>
      <c r="X211" s="42"/>
      <c r="Y211" s="42"/>
      <c r="Z211" s="21"/>
      <c r="AA211" s="96"/>
      <c r="AB211" s="96"/>
      <c r="AC211" s="96"/>
      <c r="AD211" s="21"/>
      <c r="AE211" s="42"/>
      <c r="AF211" s="42"/>
      <c r="AG211" s="42"/>
    </row>
    <row r="212" spans="1:33">
      <c r="A212" s="12"/>
      <c r="B212" s="31" t="s">
        <v>445</v>
      </c>
      <c r="C212" s="45"/>
      <c r="D212" s="45"/>
      <c r="E212" s="45"/>
      <c r="F212" s="30"/>
      <c r="G212" s="45"/>
      <c r="H212" s="45"/>
      <c r="I212" s="45"/>
      <c r="J212" s="30"/>
      <c r="K212" s="45"/>
      <c r="L212" s="45"/>
      <c r="M212" s="45"/>
      <c r="N212" s="30"/>
      <c r="O212" s="45"/>
      <c r="P212" s="45"/>
      <c r="Q212" s="45"/>
      <c r="R212" s="30"/>
      <c r="S212" s="45"/>
      <c r="T212" s="45"/>
      <c r="U212" s="45"/>
      <c r="V212" s="30"/>
      <c r="W212" s="45"/>
      <c r="X212" s="45"/>
      <c r="Y212" s="45"/>
      <c r="Z212" s="30"/>
      <c r="AA212" s="45"/>
      <c r="AB212" s="45"/>
      <c r="AC212" s="45"/>
      <c r="AD212" s="30"/>
      <c r="AE212" s="45"/>
      <c r="AF212" s="45"/>
      <c r="AG212" s="45"/>
    </row>
    <row r="213" spans="1:33">
      <c r="A213" s="12"/>
      <c r="B213" s="81" t="s">
        <v>380</v>
      </c>
      <c r="C213" s="22" t="s">
        <v>237</v>
      </c>
      <c r="D213" s="59">
        <v>19</v>
      </c>
      <c r="E213" s="21"/>
      <c r="F213" s="21"/>
      <c r="G213" s="22" t="s">
        <v>237</v>
      </c>
      <c r="H213" s="59">
        <v>0.8</v>
      </c>
      <c r="I213" s="21"/>
      <c r="J213" s="21"/>
      <c r="K213" s="22" t="s">
        <v>237</v>
      </c>
      <c r="L213" s="59" t="s">
        <v>242</v>
      </c>
      <c r="M213" s="21"/>
      <c r="N213" s="21"/>
      <c r="O213" s="22" t="s">
        <v>237</v>
      </c>
      <c r="P213" s="59" t="s">
        <v>242</v>
      </c>
      <c r="Q213" s="21"/>
      <c r="R213" s="21"/>
      <c r="S213" s="22" t="s">
        <v>237</v>
      </c>
      <c r="T213" s="59" t="s">
        <v>242</v>
      </c>
      <c r="U213" s="21"/>
      <c r="V213" s="21"/>
      <c r="W213" s="22" t="s">
        <v>237</v>
      </c>
      <c r="X213" s="59">
        <v>1.4</v>
      </c>
      <c r="Y213" s="21"/>
      <c r="Z213" s="21"/>
      <c r="AA213" s="22" t="s">
        <v>237</v>
      </c>
      <c r="AB213" s="59" t="s">
        <v>242</v>
      </c>
      <c r="AC213" s="21"/>
      <c r="AD213" s="21"/>
      <c r="AE213" s="22" t="s">
        <v>237</v>
      </c>
      <c r="AF213" s="59">
        <v>18.399999999999999</v>
      </c>
      <c r="AG213" s="21"/>
    </row>
    <row r="214" spans="1:33">
      <c r="A214" s="12"/>
      <c r="B214" s="81"/>
      <c r="C214" s="22"/>
      <c r="D214" s="59"/>
      <c r="E214" s="21"/>
      <c r="F214" s="21"/>
      <c r="G214" s="22"/>
      <c r="H214" s="59"/>
      <c r="I214" s="21"/>
      <c r="J214" s="21"/>
      <c r="K214" s="22"/>
      <c r="L214" s="59"/>
      <c r="M214" s="21"/>
      <c r="N214" s="21"/>
      <c r="O214" s="22"/>
      <c r="P214" s="59"/>
      <c r="Q214" s="21"/>
      <c r="R214" s="21"/>
      <c r="S214" s="22"/>
      <c r="T214" s="59"/>
      <c r="U214" s="21"/>
      <c r="V214" s="21"/>
      <c r="W214" s="22"/>
      <c r="X214" s="59"/>
      <c r="Y214" s="21"/>
      <c r="Z214" s="21"/>
      <c r="AA214" s="22"/>
      <c r="AB214" s="59"/>
      <c r="AC214" s="21"/>
      <c r="AD214" s="21"/>
      <c r="AE214" s="22"/>
      <c r="AF214" s="59"/>
      <c r="AG214" s="21"/>
    </row>
    <row r="215" spans="1:33">
      <c r="A215" s="12"/>
      <c r="B215" s="62" t="s">
        <v>382</v>
      </c>
      <c r="C215" s="57" t="s">
        <v>242</v>
      </c>
      <c r="D215" s="57"/>
      <c r="E215" s="44"/>
      <c r="F215" s="44"/>
      <c r="G215" s="57" t="s">
        <v>461</v>
      </c>
      <c r="H215" s="57"/>
      <c r="I215" s="50" t="s">
        <v>240</v>
      </c>
      <c r="J215" s="44"/>
      <c r="K215" s="57">
        <v>2.7</v>
      </c>
      <c r="L215" s="57"/>
      <c r="M215" s="44"/>
      <c r="N215" s="44"/>
      <c r="O215" s="57" t="s">
        <v>242</v>
      </c>
      <c r="P215" s="57"/>
      <c r="Q215" s="44"/>
      <c r="R215" s="44"/>
      <c r="S215" s="57" t="s">
        <v>242</v>
      </c>
      <c r="T215" s="57"/>
      <c r="U215" s="44"/>
      <c r="V215" s="44"/>
      <c r="W215" s="57" t="s">
        <v>242</v>
      </c>
      <c r="X215" s="57"/>
      <c r="Y215" s="44"/>
      <c r="Z215" s="44"/>
      <c r="AA215" s="57" t="s">
        <v>462</v>
      </c>
      <c r="AB215" s="57"/>
      <c r="AC215" s="50" t="s">
        <v>240</v>
      </c>
      <c r="AD215" s="122">
        <v>-3</v>
      </c>
      <c r="AE215" s="57" t="s">
        <v>242</v>
      </c>
      <c r="AF215" s="57"/>
      <c r="AG215" s="44"/>
    </row>
    <row r="216" spans="1:33">
      <c r="A216" s="12"/>
      <c r="B216" s="62"/>
      <c r="C216" s="57"/>
      <c r="D216" s="57"/>
      <c r="E216" s="44"/>
      <c r="F216" s="44"/>
      <c r="G216" s="57"/>
      <c r="H216" s="57"/>
      <c r="I216" s="50"/>
      <c r="J216" s="44"/>
      <c r="K216" s="57"/>
      <c r="L216" s="57"/>
      <c r="M216" s="44"/>
      <c r="N216" s="44"/>
      <c r="O216" s="57"/>
      <c r="P216" s="57"/>
      <c r="Q216" s="44"/>
      <c r="R216" s="44"/>
      <c r="S216" s="57"/>
      <c r="T216" s="57"/>
      <c r="U216" s="44"/>
      <c r="V216" s="44"/>
      <c r="W216" s="57"/>
      <c r="X216" s="57"/>
      <c r="Y216" s="44"/>
      <c r="Z216" s="44"/>
      <c r="AA216" s="57"/>
      <c r="AB216" s="57"/>
      <c r="AC216" s="50"/>
      <c r="AD216" s="122"/>
      <c r="AE216" s="57"/>
      <c r="AF216" s="57"/>
      <c r="AG216" s="44"/>
    </row>
    <row r="217" spans="1:33">
      <c r="A217" s="12"/>
      <c r="B217" s="81" t="s">
        <v>384</v>
      </c>
      <c r="C217" s="59" t="s">
        <v>242</v>
      </c>
      <c r="D217" s="59"/>
      <c r="E217" s="21"/>
      <c r="F217" s="21"/>
      <c r="G217" s="59" t="s">
        <v>242</v>
      </c>
      <c r="H217" s="59"/>
      <c r="I217" s="21"/>
      <c r="J217" s="21"/>
      <c r="K217" s="59">
        <v>3.1</v>
      </c>
      <c r="L217" s="59"/>
      <c r="M217" s="21"/>
      <c r="N217" s="21"/>
      <c r="O217" s="59">
        <v>3.1</v>
      </c>
      <c r="P217" s="59"/>
      <c r="Q217" s="21"/>
      <c r="R217" s="21"/>
      <c r="S217" s="59" t="s">
        <v>242</v>
      </c>
      <c r="T217" s="59"/>
      <c r="U217" s="21"/>
      <c r="V217" s="21"/>
      <c r="W217" s="59" t="s">
        <v>242</v>
      </c>
      <c r="X217" s="59"/>
      <c r="Y217" s="21"/>
      <c r="Z217" s="21"/>
      <c r="AA217" s="59" t="s">
        <v>242</v>
      </c>
      <c r="AB217" s="59"/>
      <c r="AC217" s="21"/>
      <c r="AD217" s="21"/>
      <c r="AE217" s="59" t="s">
        <v>242</v>
      </c>
      <c r="AF217" s="59"/>
      <c r="AG217" s="21"/>
    </row>
    <row r="218" spans="1:33">
      <c r="A218" s="12"/>
      <c r="B218" s="81"/>
      <c r="C218" s="59"/>
      <c r="D218" s="59"/>
      <c r="E218" s="21"/>
      <c r="F218" s="21"/>
      <c r="G218" s="59"/>
      <c r="H218" s="59"/>
      <c r="I218" s="21"/>
      <c r="J218" s="21"/>
      <c r="K218" s="59"/>
      <c r="L218" s="59"/>
      <c r="M218" s="21"/>
      <c r="N218" s="21"/>
      <c r="O218" s="59"/>
      <c r="P218" s="59"/>
      <c r="Q218" s="21"/>
      <c r="R218" s="21"/>
      <c r="S218" s="59"/>
      <c r="T218" s="59"/>
      <c r="U218" s="21"/>
      <c r="V218" s="21"/>
      <c r="W218" s="59"/>
      <c r="X218" s="59"/>
      <c r="Y218" s="21"/>
      <c r="Z218" s="21"/>
      <c r="AA218" s="59"/>
      <c r="AB218" s="59"/>
      <c r="AC218" s="21"/>
      <c r="AD218" s="21"/>
      <c r="AE218" s="59"/>
      <c r="AF218" s="59"/>
      <c r="AG218" s="21"/>
    </row>
    <row r="219" spans="1:33">
      <c r="A219" s="12"/>
      <c r="B219" s="62" t="s">
        <v>385</v>
      </c>
      <c r="C219" s="57">
        <v>1.7</v>
      </c>
      <c r="D219" s="57"/>
      <c r="E219" s="44"/>
      <c r="F219" s="44"/>
      <c r="G219" s="57" t="s">
        <v>242</v>
      </c>
      <c r="H219" s="57"/>
      <c r="I219" s="44"/>
      <c r="J219" s="44"/>
      <c r="K219" s="57" t="s">
        <v>242</v>
      </c>
      <c r="L219" s="57"/>
      <c r="M219" s="44"/>
      <c r="N219" s="44"/>
      <c r="O219" s="57" t="s">
        <v>242</v>
      </c>
      <c r="P219" s="57"/>
      <c r="Q219" s="44"/>
      <c r="R219" s="44"/>
      <c r="S219" s="57" t="s">
        <v>242</v>
      </c>
      <c r="T219" s="57"/>
      <c r="U219" s="44"/>
      <c r="V219" s="44"/>
      <c r="W219" s="57">
        <v>0.7</v>
      </c>
      <c r="X219" s="57"/>
      <c r="Y219" s="44"/>
      <c r="Z219" s="44"/>
      <c r="AA219" s="57" t="s">
        <v>242</v>
      </c>
      <c r="AB219" s="57"/>
      <c r="AC219" s="44"/>
      <c r="AD219" s="44"/>
      <c r="AE219" s="57">
        <v>1</v>
      </c>
      <c r="AF219" s="57"/>
      <c r="AG219" s="44"/>
    </row>
    <row r="220" spans="1:33">
      <c r="A220" s="12"/>
      <c r="B220" s="62"/>
      <c r="C220" s="57"/>
      <c r="D220" s="57"/>
      <c r="E220" s="44"/>
      <c r="F220" s="44"/>
      <c r="G220" s="57"/>
      <c r="H220" s="57"/>
      <c r="I220" s="44"/>
      <c r="J220" s="44"/>
      <c r="K220" s="57"/>
      <c r="L220" s="57"/>
      <c r="M220" s="44"/>
      <c r="N220" s="44"/>
      <c r="O220" s="57"/>
      <c r="P220" s="57"/>
      <c r="Q220" s="44"/>
      <c r="R220" s="44"/>
      <c r="S220" s="57"/>
      <c r="T220" s="57"/>
      <c r="U220" s="44"/>
      <c r="V220" s="44"/>
      <c r="W220" s="57"/>
      <c r="X220" s="57"/>
      <c r="Y220" s="44"/>
      <c r="Z220" s="44"/>
      <c r="AA220" s="57"/>
      <c r="AB220" s="57"/>
      <c r="AC220" s="44"/>
      <c r="AD220" s="44"/>
      <c r="AE220" s="57"/>
      <c r="AF220" s="57"/>
      <c r="AG220" s="44"/>
    </row>
    <row r="221" spans="1:33">
      <c r="A221" s="12"/>
      <c r="B221" s="81" t="s">
        <v>446</v>
      </c>
      <c r="C221" s="59">
        <v>1</v>
      </c>
      <c r="D221" s="59"/>
      <c r="E221" s="21"/>
      <c r="F221" s="21"/>
      <c r="G221" s="59" t="s">
        <v>242</v>
      </c>
      <c r="H221" s="59"/>
      <c r="I221" s="21"/>
      <c r="J221" s="21"/>
      <c r="K221" s="59" t="s">
        <v>242</v>
      </c>
      <c r="L221" s="59"/>
      <c r="M221" s="21"/>
      <c r="N221" s="21"/>
      <c r="O221" s="59">
        <v>0.6</v>
      </c>
      <c r="P221" s="59"/>
      <c r="Q221" s="21"/>
      <c r="R221" s="21"/>
      <c r="S221" s="59" t="s">
        <v>242</v>
      </c>
      <c r="T221" s="59"/>
      <c r="U221" s="21"/>
      <c r="V221" s="21"/>
      <c r="W221" s="59" t="s">
        <v>242</v>
      </c>
      <c r="X221" s="59"/>
      <c r="Y221" s="21"/>
      <c r="Z221" s="21"/>
      <c r="AA221" s="59" t="s">
        <v>242</v>
      </c>
      <c r="AB221" s="59"/>
      <c r="AC221" s="21"/>
      <c r="AD221" s="21"/>
      <c r="AE221" s="59">
        <v>0.4</v>
      </c>
      <c r="AF221" s="59"/>
      <c r="AG221" s="21"/>
    </row>
    <row r="222" spans="1:33">
      <c r="A222" s="12"/>
      <c r="B222" s="81"/>
      <c r="C222" s="59"/>
      <c r="D222" s="59"/>
      <c r="E222" s="21"/>
      <c r="F222" s="21"/>
      <c r="G222" s="59"/>
      <c r="H222" s="59"/>
      <c r="I222" s="21"/>
      <c r="J222" s="21"/>
      <c r="K222" s="59"/>
      <c r="L222" s="59"/>
      <c r="M222" s="21"/>
      <c r="N222" s="21"/>
      <c r="O222" s="59"/>
      <c r="P222" s="59"/>
      <c r="Q222" s="21"/>
      <c r="R222" s="21"/>
      <c r="S222" s="59"/>
      <c r="T222" s="59"/>
      <c r="U222" s="21"/>
      <c r="V222" s="21"/>
      <c r="W222" s="59"/>
      <c r="X222" s="59"/>
      <c r="Y222" s="21"/>
      <c r="Z222" s="21"/>
      <c r="AA222" s="59"/>
      <c r="AB222" s="59"/>
      <c r="AC222" s="21"/>
      <c r="AD222" s="21"/>
      <c r="AE222" s="59"/>
      <c r="AF222" s="59"/>
      <c r="AG222" s="21"/>
    </row>
    <row r="223" spans="1:33">
      <c r="A223" s="12"/>
      <c r="B223" s="62" t="s">
        <v>447</v>
      </c>
      <c r="C223" s="57">
        <v>79</v>
      </c>
      <c r="D223" s="57"/>
      <c r="E223" s="44"/>
      <c r="F223" s="44"/>
      <c r="G223" s="57">
        <v>0.4</v>
      </c>
      <c r="H223" s="57"/>
      <c r="I223" s="44"/>
      <c r="J223" s="44"/>
      <c r="K223" s="57">
        <v>1.3</v>
      </c>
      <c r="L223" s="57"/>
      <c r="M223" s="44"/>
      <c r="N223" s="44"/>
      <c r="O223" s="57">
        <v>0.1</v>
      </c>
      <c r="P223" s="57"/>
      <c r="Q223" s="44"/>
      <c r="R223" s="44"/>
      <c r="S223" s="57" t="s">
        <v>242</v>
      </c>
      <c r="T223" s="57"/>
      <c r="U223" s="44"/>
      <c r="V223" s="44"/>
      <c r="W223" s="57">
        <v>0.4</v>
      </c>
      <c r="X223" s="57"/>
      <c r="Y223" s="44"/>
      <c r="Z223" s="44"/>
      <c r="AA223" s="57" t="s">
        <v>242</v>
      </c>
      <c r="AB223" s="57"/>
      <c r="AC223" s="44"/>
      <c r="AD223" s="44"/>
      <c r="AE223" s="57">
        <v>80.2</v>
      </c>
      <c r="AF223" s="57"/>
      <c r="AG223" s="44"/>
    </row>
    <row r="224" spans="1:33" ht="15.75" thickBot="1">
      <c r="A224" s="12"/>
      <c r="B224" s="62"/>
      <c r="C224" s="80"/>
      <c r="D224" s="80"/>
      <c r="E224" s="65"/>
      <c r="F224" s="44"/>
      <c r="G224" s="80"/>
      <c r="H224" s="80"/>
      <c r="I224" s="65"/>
      <c r="J224" s="44"/>
      <c r="K224" s="80"/>
      <c r="L224" s="80"/>
      <c r="M224" s="65"/>
      <c r="N224" s="44"/>
      <c r="O224" s="80"/>
      <c r="P224" s="80"/>
      <c r="Q224" s="65"/>
      <c r="R224" s="44"/>
      <c r="S224" s="80"/>
      <c r="T224" s="80"/>
      <c r="U224" s="65"/>
      <c r="V224" s="44"/>
      <c r="W224" s="80"/>
      <c r="X224" s="80"/>
      <c r="Y224" s="65"/>
      <c r="Z224" s="44"/>
      <c r="AA224" s="80"/>
      <c r="AB224" s="80"/>
      <c r="AC224" s="65"/>
      <c r="AD224" s="44"/>
      <c r="AE224" s="80"/>
      <c r="AF224" s="80"/>
      <c r="AG224" s="65"/>
    </row>
    <row r="225" spans="1:33">
      <c r="A225" s="12"/>
      <c r="B225" s="22" t="s">
        <v>448</v>
      </c>
      <c r="C225" s="71">
        <v>100.7</v>
      </c>
      <c r="D225" s="71"/>
      <c r="E225" s="68"/>
      <c r="F225" s="21"/>
      <c r="G225" s="71">
        <v>1.1000000000000001</v>
      </c>
      <c r="H225" s="71"/>
      <c r="I225" s="68"/>
      <c r="J225" s="21"/>
      <c r="K225" s="71">
        <v>7.1</v>
      </c>
      <c r="L225" s="71"/>
      <c r="M225" s="68"/>
      <c r="N225" s="21"/>
      <c r="O225" s="71">
        <v>3.8</v>
      </c>
      <c r="P225" s="71"/>
      <c r="Q225" s="68"/>
      <c r="R225" s="21"/>
      <c r="S225" s="71" t="s">
        <v>242</v>
      </c>
      <c r="T225" s="71"/>
      <c r="U225" s="68"/>
      <c r="V225" s="21"/>
      <c r="W225" s="71">
        <v>2.5</v>
      </c>
      <c r="X225" s="71"/>
      <c r="Y225" s="68"/>
      <c r="Z225" s="21"/>
      <c r="AA225" s="71" t="s">
        <v>462</v>
      </c>
      <c r="AB225" s="71"/>
      <c r="AC225" s="70" t="s">
        <v>240</v>
      </c>
      <c r="AD225" s="21"/>
      <c r="AE225" s="71">
        <v>100</v>
      </c>
      <c r="AF225" s="71"/>
      <c r="AG225" s="68"/>
    </row>
    <row r="226" spans="1:33">
      <c r="A226" s="12"/>
      <c r="B226" s="22"/>
      <c r="C226" s="111"/>
      <c r="D226" s="111"/>
      <c r="E226" s="69"/>
      <c r="F226" s="21"/>
      <c r="G226" s="111"/>
      <c r="H226" s="111"/>
      <c r="I226" s="69"/>
      <c r="J226" s="21"/>
      <c r="K226" s="59"/>
      <c r="L226" s="59"/>
      <c r="M226" s="21"/>
      <c r="N226" s="21"/>
      <c r="O226" s="59"/>
      <c r="P226" s="59"/>
      <c r="Q226" s="21"/>
      <c r="R226" s="21"/>
      <c r="S226" s="59"/>
      <c r="T226" s="59"/>
      <c r="U226" s="21"/>
      <c r="V226" s="21"/>
      <c r="W226" s="59"/>
      <c r="X226" s="59"/>
      <c r="Y226" s="21"/>
      <c r="Z226" s="21"/>
      <c r="AA226" s="59"/>
      <c r="AB226" s="59"/>
      <c r="AC226" s="22"/>
      <c r="AD226" s="21"/>
      <c r="AE226" s="59"/>
      <c r="AF226" s="59"/>
      <c r="AG226" s="21"/>
    </row>
    <row r="227" spans="1:33">
      <c r="A227" s="12"/>
      <c r="B227" s="50" t="s">
        <v>449</v>
      </c>
      <c r="C227" s="57">
        <v>1.6</v>
      </c>
      <c r="D227" s="57"/>
      <c r="E227" s="44"/>
      <c r="F227" s="44"/>
      <c r="G227" s="57" t="s">
        <v>242</v>
      </c>
      <c r="H227" s="57"/>
      <c r="I227" s="44"/>
      <c r="J227" s="44"/>
      <c r="K227" s="57" t="s">
        <v>242</v>
      </c>
      <c r="L227" s="57"/>
      <c r="M227" s="44"/>
      <c r="N227" s="44"/>
      <c r="O227" s="57" t="s">
        <v>242</v>
      </c>
      <c r="P227" s="57"/>
      <c r="Q227" s="44"/>
      <c r="R227" s="44"/>
      <c r="S227" s="57" t="s">
        <v>242</v>
      </c>
      <c r="T227" s="57"/>
      <c r="U227" s="44"/>
      <c r="V227" s="44"/>
      <c r="W227" s="57" t="s">
        <v>242</v>
      </c>
      <c r="X227" s="57"/>
      <c r="Y227" s="44"/>
      <c r="Z227" s="44"/>
      <c r="AA227" s="57" t="s">
        <v>242</v>
      </c>
      <c r="AB227" s="57"/>
      <c r="AC227" s="44"/>
      <c r="AD227" s="44"/>
      <c r="AE227" s="57">
        <v>1.6</v>
      </c>
      <c r="AF227" s="57"/>
      <c r="AG227" s="44"/>
    </row>
    <row r="228" spans="1:33">
      <c r="A228" s="12"/>
      <c r="B228" s="50"/>
      <c r="C228" s="57"/>
      <c r="D228" s="57"/>
      <c r="E228" s="44"/>
      <c r="F228" s="44"/>
      <c r="G228" s="57"/>
      <c r="H228" s="57"/>
      <c r="I228" s="44"/>
      <c r="J228" s="44"/>
      <c r="K228" s="57"/>
      <c r="L228" s="57"/>
      <c r="M228" s="44"/>
      <c r="N228" s="44"/>
      <c r="O228" s="57"/>
      <c r="P228" s="57"/>
      <c r="Q228" s="44"/>
      <c r="R228" s="44"/>
      <c r="S228" s="57"/>
      <c r="T228" s="57"/>
      <c r="U228" s="44"/>
      <c r="V228" s="44"/>
      <c r="W228" s="57"/>
      <c r="X228" s="57"/>
      <c r="Y228" s="44"/>
      <c r="Z228" s="44"/>
      <c r="AA228" s="57"/>
      <c r="AB228" s="57"/>
      <c r="AC228" s="44"/>
      <c r="AD228" s="44"/>
      <c r="AE228" s="57"/>
      <c r="AF228" s="57"/>
      <c r="AG228" s="44"/>
    </row>
    <row r="229" spans="1:33">
      <c r="A229" s="12"/>
      <c r="B229" s="22" t="s">
        <v>450</v>
      </c>
      <c r="C229" s="59">
        <v>99.2</v>
      </c>
      <c r="D229" s="59"/>
      <c r="E229" s="21"/>
      <c r="F229" s="21"/>
      <c r="G229" s="59">
        <v>11.1</v>
      </c>
      <c r="H229" s="59"/>
      <c r="I229" s="21"/>
      <c r="J229" s="21"/>
      <c r="K229" s="59" t="s">
        <v>242</v>
      </c>
      <c r="L229" s="59"/>
      <c r="M229" s="21"/>
      <c r="N229" s="21"/>
      <c r="O229" s="59" t="s">
        <v>242</v>
      </c>
      <c r="P229" s="59"/>
      <c r="Q229" s="21"/>
      <c r="R229" s="21"/>
      <c r="S229" s="59" t="s">
        <v>242</v>
      </c>
      <c r="T229" s="59"/>
      <c r="U229" s="21"/>
      <c r="V229" s="21"/>
      <c r="W229" s="59">
        <v>17.100000000000001</v>
      </c>
      <c r="X229" s="59"/>
      <c r="Y229" s="21"/>
      <c r="Z229" s="21"/>
      <c r="AA229" s="59" t="s">
        <v>242</v>
      </c>
      <c r="AB229" s="59"/>
      <c r="AC229" s="21"/>
      <c r="AD229" s="21"/>
      <c r="AE229" s="59">
        <v>93.2</v>
      </c>
      <c r="AF229" s="59"/>
      <c r="AG229" s="21"/>
    </row>
    <row r="230" spans="1:33" ht="15.75" thickBot="1">
      <c r="A230" s="12"/>
      <c r="B230" s="22"/>
      <c r="C230" s="82"/>
      <c r="D230" s="82"/>
      <c r="E230" s="61"/>
      <c r="F230" s="21"/>
      <c r="G230" s="82"/>
      <c r="H230" s="82"/>
      <c r="I230" s="61"/>
      <c r="J230" s="21"/>
      <c r="K230" s="82"/>
      <c r="L230" s="82"/>
      <c r="M230" s="61"/>
      <c r="N230" s="21"/>
      <c r="O230" s="82"/>
      <c r="P230" s="82"/>
      <c r="Q230" s="61"/>
      <c r="R230" s="21"/>
      <c r="S230" s="82"/>
      <c r="T230" s="82"/>
      <c r="U230" s="61"/>
      <c r="V230" s="21"/>
      <c r="W230" s="82"/>
      <c r="X230" s="82"/>
      <c r="Y230" s="61"/>
      <c r="Z230" s="21"/>
      <c r="AA230" s="82"/>
      <c r="AB230" s="82"/>
      <c r="AC230" s="61"/>
      <c r="AD230" s="21"/>
      <c r="AE230" s="82"/>
      <c r="AF230" s="82"/>
      <c r="AG230" s="61"/>
    </row>
    <row r="231" spans="1:33">
      <c r="A231" s="12"/>
      <c r="B231" s="50" t="s">
        <v>451</v>
      </c>
      <c r="C231" s="85" t="s">
        <v>237</v>
      </c>
      <c r="D231" s="86">
        <v>201.5</v>
      </c>
      <c r="E231" s="45"/>
      <c r="F231" s="44"/>
      <c r="G231" s="85" t="s">
        <v>237</v>
      </c>
      <c r="H231" s="86">
        <v>12.2</v>
      </c>
      <c r="I231" s="45"/>
      <c r="J231" s="44"/>
      <c r="K231" s="85" t="s">
        <v>237</v>
      </c>
      <c r="L231" s="86">
        <v>7.1</v>
      </c>
      <c r="M231" s="45"/>
      <c r="N231" s="44"/>
      <c r="O231" s="85" t="s">
        <v>237</v>
      </c>
      <c r="P231" s="86">
        <v>3.8</v>
      </c>
      <c r="Q231" s="45"/>
      <c r="R231" s="44"/>
      <c r="S231" s="85" t="s">
        <v>237</v>
      </c>
      <c r="T231" s="86" t="s">
        <v>242</v>
      </c>
      <c r="U231" s="45"/>
      <c r="V231" s="44"/>
      <c r="W231" s="85" t="s">
        <v>237</v>
      </c>
      <c r="X231" s="86">
        <v>19.600000000000001</v>
      </c>
      <c r="Y231" s="45"/>
      <c r="Z231" s="44"/>
      <c r="AA231" s="85" t="s">
        <v>237</v>
      </c>
      <c r="AB231" s="86" t="s">
        <v>462</v>
      </c>
      <c r="AC231" s="85" t="s">
        <v>240</v>
      </c>
      <c r="AD231" s="44"/>
      <c r="AE231" s="85" t="s">
        <v>237</v>
      </c>
      <c r="AF231" s="86">
        <v>194.8</v>
      </c>
      <c r="AG231" s="45"/>
    </row>
    <row r="232" spans="1:33" ht="15.75" thickBot="1">
      <c r="A232" s="12"/>
      <c r="B232" s="50"/>
      <c r="C232" s="116"/>
      <c r="D232" s="117"/>
      <c r="E232" s="118"/>
      <c r="F232" s="44"/>
      <c r="G232" s="116"/>
      <c r="H232" s="117"/>
      <c r="I232" s="118"/>
      <c r="J232" s="44"/>
      <c r="K232" s="116"/>
      <c r="L232" s="117"/>
      <c r="M232" s="118"/>
      <c r="N232" s="44"/>
      <c r="O232" s="116"/>
      <c r="P232" s="117"/>
      <c r="Q232" s="118"/>
      <c r="R232" s="44"/>
      <c r="S232" s="116"/>
      <c r="T232" s="117"/>
      <c r="U232" s="118"/>
      <c r="V232" s="44"/>
      <c r="W232" s="116"/>
      <c r="X232" s="117"/>
      <c r="Y232" s="118"/>
      <c r="Z232" s="44"/>
      <c r="AA232" s="116"/>
      <c r="AB232" s="117"/>
      <c r="AC232" s="116"/>
      <c r="AD232" s="44"/>
      <c r="AE232" s="116"/>
      <c r="AF232" s="117"/>
      <c r="AG232" s="118"/>
    </row>
    <row r="233" spans="1:33" ht="15.75" thickTop="1">
      <c r="A233" s="12"/>
      <c r="B233" s="13"/>
      <c r="C233" s="84"/>
      <c r="D233" s="84"/>
      <c r="E233" s="84"/>
      <c r="F233" s="13"/>
      <c r="G233" s="84"/>
      <c r="H233" s="84"/>
      <c r="I233" s="84"/>
      <c r="J233" s="13"/>
      <c r="K233" s="84"/>
      <c r="L233" s="84"/>
      <c r="M233" s="84"/>
      <c r="N233" s="13"/>
      <c r="O233" s="84"/>
      <c r="P233" s="84"/>
      <c r="Q233" s="84"/>
      <c r="R233" s="13"/>
      <c r="S233" s="84"/>
      <c r="T233" s="84"/>
      <c r="U233" s="84"/>
      <c r="V233" s="13"/>
      <c r="W233" s="84"/>
      <c r="X233" s="84"/>
      <c r="Y233" s="84"/>
      <c r="Z233" s="13"/>
      <c r="AA233" s="84"/>
      <c r="AB233" s="84"/>
      <c r="AC233" s="84"/>
      <c r="AD233" s="13"/>
      <c r="AE233" s="84"/>
      <c r="AF233" s="84"/>
      <c r="AG233" s="84"/>
    </row>
    <row r="234" spans="1:33">
      <c r="A234" s="12"/>
      <c r="B234" s="50" t="s">
        <v>452</v>
      </c>
      <c r="C234" s="50" t="s">
        <v>237</v>
      </c>
      <c r="D234" s="57">
        <v>254.9</v>
      </c>
      <c r="E234" s="44"/>
      <c r="F234" s="44"/>
      <c r="G234" s="50" t="s">
        <v>237</v>
      </c>
      <c r="H234" s="57" t="s">
        <v>463</v>
      </c>
      <c r="I234" s="50" t="s">
        <v>240</v>
      </c>
      <c r="J234" s="44"/>
      <c r="K234" s="50" t="s">
        <v>237</v>
      </c>
      <c r="L234" s="57" t="s">
        <v>242</v>
      </c>
      <c r="M234" s="44"/>
      <c r="N234" s="44"/>
      <c r="O234" s="50" t="s">
        <v>237</v>
      </c>
      <c r="P234" s="57" t="s">
        <v>242</v>
      </c>
      <c r="Q234" s="44"/>
      <c r="R234" s="44"/>
      <c r="S234" s="50" t="s">
        <v>237</v>
      </c>
      <c r="T234" s="57" t="s">
        <v>242</v>
      </c>
      <c r="U234" s="44"/>
      <c r="V234" s="44"/>
      <c r="W234" s="50" t="s">
        <v>237</v>
      </c>
      <c r="X234" s="57" t="s">
        <v>464</v>
      </c>
      <c r="Y234" s="50" t="s">
        <v>240</v>
      </c>
      <c r="Z234" s="44"/>
      <c r="AA234" s="50" t="s">
        <v>237</v>
      </c>
      <c r="AB234" s="57" t="s">
        <v>242</v>
      </c>
      <c r="AC234" s="44"/>
      <c r="AD234" s="44"/>
      <c r="AE234" s="50" t="s">
        <v>237</v>
      </c>
      <c r="AF234" s="57">
        <v>337.5</v>
      </c>
      <c r="AG234" s="44"/>
    </row>
    <row r="235" spans="1:33">
      <c r="A235" s="12"/>
      <c r="B235" s="50"/>
      <c r="C235" s="50"/>
      <c r="D235" s="57"/>
      <c r="E235" s="44"/>
      <c r="F235" s="44"/>
      <c r="G235" s="50"/>
      <c r="H235" s="57"/>
      <c r="I235" s="50"/>
      <c r="J235" s="44"/>
      <c r="K235" s="50"/>
      <c r="L235" s="57"/>
      <c r="M235" s="44"/>
      <c r="N235" s="44"/>
      <c r="O235" s="50"/>
      <c r="P235" s="57"/>
      <c r="Q235" s="44"/>
      <c r="R235" s="44"/>
      <c r="S235" s="50"/>
      <c r="T235" s="57"/>
      <c r="U235" s="44"/>
      <c r="V235" s="44"/>
      <c r="W235" s="50"/>
      <c r="X235" s="57"/>
      <c r="Y235" s="50"/>
      <c r="Z235" s="44"/>
      <c r="AA235" s="50"/>
      <c r="AB235" s="57"/>
      <c r="AC235" s="44"/>
      <c r="AD235" s="44"/>
      <c r="AE235" s="50"/>
      <c r="AF235" s="57"/>
      <c r="AG235" s="44"/>
    </row>
    <row r="236" spans="1:33">
      <c r="A236" s="12"/>
      <c r="B236" s="22" t="s">
        <v>257</v>
      </c>
      <c r="C236" s="59">
        <v>108.9</v>
      </c>
      <c r="D236" s="59"/>
      <c r="E236" s="21"/>
      <c r="F236" s="21"/>
      <c r="G236" s="59" t="s">
        <v>465</v>
      </c>
      <c r="H236" s="59"/>
      <c r="I236" s="22" t="s">
        <v>240</v>
      </c>
      <c r="J236" s="21"/>
      <c r="K236" s="59" t="s">
        <v>242</v>
      </c>
      <c r="L236" s="59"/>
      <c r="M236" s="21"/>
      <c r="N236" s="21"/>
      <c r="O236" s="59" t="s">
        <v>242</v>
      </c>
      <c r="P236" s="59"/>
      <c r="Q236" s="21"/>
      <c r="R236" s="21"/>
      <c r="S236" s="59" t="s">
        <v>242</v>
      </c>
      <c r="T236" s="59"/>
      <c r="U236" s="21"/>
      <c r="V236" s="21"/>
      <c r="W236" s="59">
        <v>13.7</v>
      </c>
      <c r="X236" s="59"/>
      <c r="Y236" s="21"/>
      <c r="Z236" s="21"/>
      <c r="AA236" s="59" t="s">
        <v>242</v>
      </c>
      <c r="AB236" s="59"/>
      <c r="AC236" s="21"/>
      <c r="AD236" s="21"/>
      <c r="AE236" s="59">
        <v>104.2</v>
      </c>
      <c r="AF236" s="59"/>
      <c r="AG236" s="21"/>
    </row>
    <row r="237" spans="1:33" ht="15.75" thickBot="1">
      <c r="A237" s="12"/>
      <c r="B237" s="22"/>
      <c r="C237" s="82"/>
      <c r="D237" s="82"/>
      <c r="E237" s="61"/>
      <c r="F237" s="21"/>
      <c r="G237" s="82"/>
      <c r="H237" s="82"/>
      <c r="I237" s="83"/>
      <c r="J237" s="21"/>
      <c r="K237" s="82"/>
      <c r="L237" s="82"/>
      <c r="M237" s="61"/>
      <c r="N237" s="21"/>
      <c r="O237" s="82"/>
      <c r="P237" s="82"/>
      <c r="Q237" s="61"/>
      <c r="R237" s="21"/>
      <c r="S237" s="82"/>
      <c r="T237" s="82"/>
      <c r="U237" s="61"/>
      <c r="V237" s="21"/>
      <c r="W237" s="82"/>
      <c r="X237" s="82"/>
      <c r="Y237" s="61"/>
      <c r="Z237" s="21"/>
      <c r="AA237" s="82"/>
      <c r="AB237" s="82"/>
      <c r="AC237" s="61"/>
      <c r="AD237" s="21"/>
      <c r="AE237" s="82"/>
      <c r="AF237" s="82"/>
      <c r="AG237" s="61"/>
    </row>
    <row r="238" spans="1:33">
      <c r="A238" s="12"/>
      <c r="B238" s="50" t="s">
        <v>455</v>
      </c>
      <c r="C238" s="85" t="s">
        <v>237</v>
      </c>
      <c r="D238" s="86">
        <v>363.8</v>
      </c>
      <c r="E238" s="45"/>
      <c r="F238" s="44"/>
      <c r="G238" s="85" t="s">
        <v>237</v>
      </c>
      <c r="H238" s="86" t="s">
        <v>466</v>
      </c>
      <c r="I238" s="85" t="s">
        <v>240</v>
      </c>
      <c r="J238" s="44"/>
      <c r="K238" s="85" t="s">
        <v>237</v>
      </c>
      <c r="L238" s="86" t="s">
        <v>242</v>
      </c>
      <c r="M238" s="45"/>
      <c r="N238" s="44"/>
      <c r="O238" s="85" t="s">
        <v>237</v>
      </c>
      <c r="P238" s="86" t="s">
        <v>242</v>
      </c>
      <c r="Q238" s="45"/>
      <c r="R238" s="44"/>
      <c r="S238" s="85" t="s">
        <v>237</v>
      </c>
      <c r="T238" s="86" t="s">
        <v>242</v>
      </c>
      <c r="U238" s="45"/>
      <c r="V238" s="44"/>
      <c r="W238" s="85" t="s">
        <v>237</v>
      </c>
      <c r="X238" s="86">
        <v>0.8</v>
      </c>
      <c r="Y238" s="45"/>
      <c r="Z238" s="44"/>
      <c r="AA238" s="85" t="s">
        <v>237</v>
      </c>
      <c r="AB238" s="86" t="s">
        <v>242</v>
      </c>
      <c r="AC238" s="45"/>
      <c r="AD238" s="44"/>
      <c r="AE238" s="85" t="s">
        <v>237</v>
      </c>
      <c r="AF238" s="86">
        <v>441.7</v>
      </c>
      <c r="AG238" s="45"/>
    </row>
    <row r="239" spans="1:33" ht="15.75" thickBot="1">
      <c r="A239" s="12"/>
      <c r="B239" s="50"/>
      <c r="C239" s="116"/>
      <c r="D239" s="117"/>
      <c r="E239" s="118"/>
      <c r="F239" s="44"/>
      <c r="G239" s="116"/>
      <c r="H239" s="117"/>
      <c r="I239" s="116"/>
      <c r="J239" s="44"/>
      <c r="K239" s="116"/>
      <c r="L239" s="117"/>
      <c r="M239" s="118"/>
      <c r="N239" s="44"/>
      <c r="O239" s="116"/>
      <c r="P239" s="117"/>
      <c r="Q239" s="118"/>
      <c r="R239" s="44"/>
      <c r="S239" s="116"/>
      <c r="T239" s="117"/>
      <c r="U239" s="118"/>
      <c r="V239" s="44"/>
      <c r="W239" s="116"/>
      <c r="X239" s="117"/>
      <c r="Y239" s="118"/>
      <c r="Z239" s="44"/>
      <c r="AA239" s="116"/>
      <c r="AB239" s="117"/>
      <c r="AC239" s="118"/>
      <c r="AD239" s="44"/>
      <c r="AE239" s="116"/>
      <c r="AF239" s="117"/>
      <c r="AG239" s="118"/>
    </row>
    <row r="240" spans="1:33" ht="15.75" thickTop="1">
      <c r="A240" s="12"/>
      <c r="B240" s="23" t="s">
        <v>395</v>
      </c>
      <c r="C240" s="23"/>
      <c r="D240" s="23"/>
      <c r="E240" s="23"/>
      <c r="F240" s="23"/>
      <c r="G240" s="23"/>
      <c r="H240" s="23"/>
      <c r="I240" s="23"/>
      <c r="J240" s="23"/>
      <c r="K240" s="23"/>
      <c r="L240" s="23"/>
      <c r="M240" s="23"/>
      <c r="N240" s="23"/>
      <c r="O240" s="23"/>
      <c r="P240" s="23"/>
      <c r="Q240" s="23"/>
      <c r="R240" s="23"/>
      <c r="S240" s="23"/>
      <c r="T240" s="23"/>
      <c r="U240" s="23"/>
      <c r="V240" s="23"/>
      <c r="W240" s="23"/>
      <c r="X240" s="23"/>
      <c r="Y240" s="23"/>
      <c r="Z240" s="23"/>
      <c r="AA240" s="23"/>
      <c r="AB240" s="23"/>
      <c r="AC240" s="23"/>
      <c r="AD240" s="23"/>
      <c r="AE240" s="23"/>
      <c r="AF240" s="23"/>
      <c r="AG240" s="23"/>
    </row>
    <row r="241" spans="1:33">
      <c r="A241" s="12"/>
      <c r="B241" s="16"/>
      <c r="C241" s="16"/>
    </row>
    <row r="242" spans="1:33" ht="89.25">
      <c r="A242" s="12"/>
      <c r="B242" s="104">
        <v>-1</v>
      </c>
      <c r="C242" s="104" t="s">
        <v>467</v>
      </c>
    </row>
    <row r="243" spans="1:33">
      <c r="A243" s="12"/>
      <c r="B243" s="16"/>
      <c r="C243" s="16"/>
    </row>
    <row r="244" spans="1:33" ht="51">
      <c r="A244" s="12"/>
      <c r="B244" s="104">
        <v>-2</v>
      </c>
      <c r="C244" s="104" t="s">
        <v>458</v>
      </c>
    </row>
    <row r="245" spans="1:33">
      <c r="A245" s="12"/>
      <c r="B245" s="16"/>
      <c r="C245" s="16"/>
    </row>
    <row r="246" spans="1:33" ht="76.5">
      <c r="A246" s="12"/>
      <c r="B246" s="104">
        <v>-3</v>
      </c>
      <c r="C246" s="104" t="s">
        <v>468</v>
      </c>
    </row>
    <row r="247" spans="1:33">
      <c r="A247" s="12"/>
      <c r="B247" s="21" t="s">
        <v>469</v>
      </c>
      <c r="C247" s="21"/>
      <c r="D247" s="21"/>
      <c r="E247" s="21"/>
      <c r="F247" s="21"/>
      <c r="G247" s="21"/>
      <c r="H247" s="21"/>
      <c r="I247" s="21"/>
      <c r="J247" s="21"/>
      <c r="K247" s="21"/>
      <c r="L247" s="21"/>
      <c r="M247" s="21"/>
      <c r="N247" s="21"/>
      <c r="O247" s="21"/>
      <c r="P247" s="21"/>
      <c r="Q247" s="21"/>
      <c r="R247" s="21"/>
      <c r="S247" s="21"/>
      <c r="T247" s="21"/>
      <c r="U247" s="21"/>
      <c r="V247" s="21"/>
      <c r="W247" s="21"/>
      <c r="X247" s="21"/>
      <c r="Y247" s="21"/>
      <c r="Z247" s="21"/>
      <c r="AA247" s="21"/>
      <c r="AB247" s="21"/>
      <c r="AC247" s="21"/>
      <c r="AD247" s="21"/>
      <c r="AE247" s="21"/>
      <c r="AF247" s="21"/>
      <c r="AG247" s="21"/>
    </row>
    <row r="248" spans="1:33">
      <c r="A248" s="12"/>
      <c r="B248" s="40"/>
      <c r="C248" s="40"/>
      <c r="D248" s="40"/>
      <c r="E248" s="40"/>
      <c r="F248" s="40"/>
      <c r="G248" s="40"/>
      <c r="H248" s="40"/>
      <c r="I248" s="40"/>
      <c r="J248" s="40"/>
      <c r="K248" s="40"/>
      <c r="L248" s="40"/>
      <c r="M248" s="40"/>
      <c r="N248" s="40"/>
      <c r="O248" s="40"/>
      <c r="P248" s="40"/>
      <c r="Q248" s="40"/>
      <c r="R248" s="40"/>
      <c r="S248" s="40"/>
      <c r="T248" s="40"/>
      <c r="U248" s="40"/>
      <c r="V248" s="40"/>
      <c r="W248" s="40"/>
      <c r="X248" s="40"/>
      <c r="Y248" s="40"/>
      <c r="Z248" s="40"/>
      <c r="AA248" s="40"/>
      <c r="AB248" s="40"/>
      <c r="AC248" s="40"/>
      <c r="AD248" s="40"/>
      <c r="AE248" s="40"/>
      <c r="AF248" s="40"/>
      <c r="AG248" s="40"/>
    </row>
    <row r="249" spans="1:33">
      <c r="A249" s="12"/>
      <c r="B249" s="16"/>
      <c r="C249" s="16"/>
      <c r="D249" s="16"/>
      <c r="E249" s="16"/>
      <c r="F249" s="16"/>
      <c r="G249" s="16"/>
      <c r="H249" s="16"/>
      <c r="I249" s="16"/>
      <c r="J249" s="16"/>
      <c r="K249" s="16"/>
      <c r="L249" s="16"/>
      <c r="M249" s="16"/>
      <c r="N249" s="16"/>
      <c r="O249" s="16"/>
      <c r="P249" s="16"/>
      <c r="Q249" s="16"/>
      <c r="R249" s="16"/>
      <c r="S249" s="16"/>
      <c r="T249" s="16"/>
      <c r="U249" s="16"/>
      <c r="V249" s="16"/>
      <c r="W249" s="16"/>
      <c r="X249" s="16"/>
      <c r="Y249" s="16"/>
      <c r="Z249" s="16"/>
      <c r="AA249" s="16"/>
      <c r="AB249" s="16"/>
      <c r="AC249" s="16"/>
      <c r="AD249" s="16"/>
      <c r="AE249" s="16"/>
      <c r="AF249" s="16"/>
      <c r="AG249" s="16"/>
    </row>
    <row r="250" spans="1:33">
      <c r="A250" s="12"/>
      <c r="B250" s="89" t="s">
        <v>373</v>
      </c>
      <c r="C250" s="41" t="s">
        <v>432</v>
      </c>
      <c r="D250" s="41"/>
      <c r="E250" s="41"/>
      <c r="F250" s="21"/>
      <c r="G250" s="41" t="s">
        <v>433</v>
      </c>
      <c r="H250" s="41"/>
      <c r="I250" s="41"/>
      <c r="J250" s="21"/>
      <c r="K250" s="41" t="s">
        <v>437</v>
      </c>
      <c r="L250" s="41"/>
      <c r="M250" s="41"/>
      <c r="N250" s="21"/>
      <c r="O250" s="41" t="s">
        <v>438</v>
      </c>
      <c r="P250" s="41"/>
      <c r="Q250" s="41"/>
      <c r="R250" s="21"/>
      <c r="S250" s="41" t="s">
        <v>439</v>
      </c>
      <c r="T250" s="41"/>
      <c r="U250" s="41"/>
      <c r="V250" s="21"/>
      <c r="W250" s="41" t="s">
        <v>440</v>
      </c>
      <c r="X250" s="41"/>
      <c r="Y250" s="41"/>
      <c r="Z250" s="21"/>
      <c r="AA250" s="41" t="s">
        <v>441</v>
      </c>
      <c r="AB250" s="41"/>
      <c r="AC250" s="41"/>
      <c r="AD250" s="21"/>
      <c r="AE250" s="41" t="s">
        <v>470</v>
      </c>
      <c r="AF250" s="41"/>
      <c r="AG250" s="41"/>
    </row>
    <row r="251" spans="1:33">
      <c r="A251" s="12"/>
      <c r="B251" s="89"/>
      <c r="C251" s="120">
        <v>41091</v>
      </c>
      <c r="D251" s="120"/>
      <c r="E251" s="120"/>
      <c r="F251" s="21"/>
      <c r="G251" s="41" t="s">
        <v>434</v>
      </c>
      <c r="H251" s="41"/>
      <c r="I251" s="41"/>
      <c r="J251" s="21"/>
      <c r="K251" s="41"/>
      <c r="L251" s="41"/>
      <c r="M251" s="41"/>
      <c r="N251" s="21"/>
      <c r="O251" s="41"/>
      <c r="P251" s="41"/>
      <c r="Q251" s="41"/>
      <c r="R251" s="21"/>
      <c r="S251" s="41"/>
      <c r="T251" s="41"/>
      <c r="U251" s="41"/>
      <c r="V251" s="21"/>
      <c r="W251" s="41"/>
      <c r="X251" s="41"/>
      <c r="Y251" s="41"/>
      <c r="Z251" s="21"/>
      <c r="AA251" s="41" t="s">
        <v>442</v>
      </c>
      <c r="AB251" s="41"/>
      <c r="AC251" s="41"/>
      <c r="AD251" s="21"/>
      <c r="AE251" s="41" t="s">
        <v>471</v>
      </c>
      <c r="AF251" s="41"/>
      <c r="AG251" s="41"/>
    </row>
    <row r="252" spans="1:33">
      <c r="A252" s="12"/>
      <c r="B252" s="89"/>
      <c r="C252" s="11"/>
      <c r="D252" s="11"/>
      <c r="E252" s="11"/>
      <c r="F252" s="21"/>
      <c r="G252" s="41" t="s">
        <v>435</v>
      </c>
      <c r="H252" s="41"/>
      <c r="I252" s="41"/>
      <c r="J252" s="21"/>
      <c r="K252" s="41"/>
      <c r="L252" s="41"/>
      <c r="M252" s="41"/>
      <c r="N252" s="21"/>
      <c r="O252" s="41"/>
      <c r="P252" s="41"/>
      <c r="Q252" s="41"/>
      <c r="R252" s="21"/>
      <c r="S252" s="41"/>
      <c r="T252" s="41"/>
      <c r="U252" s="41"/>
      <c r="V252" s="21"/>
      <c r="W252" s="41"/>
      <c r="X252" s="41"/>
      <c r="Y252" s="41"/>
      <c r="Z252" s="21"/>
      <c r="AA252" s="41" t="s">
        <v>443</v>
      </c>
      <c r="AB252" s="41"/>
      <c r="AC252" s="41"/>
      <c r="AD252" s="21"/>
      <c r="AE252" s="120">
        <v>41182</v>
      </c>
      <c r="AF252" s="120"/>
      <c r="AG252" s="120"/>
    </row>
    <row r="253" spans="1:33">
      <c r="A253" s="12"/>
      <c r="B253" s="89"/>
      <c r="C253" s="11"/>
      <c r="D253" s="11"/>
      <c r="E253" s="11"/>
      <c r="F253" s="21"/>
      <c r="G253" s="41" t="s">
        <v>417</v>
      </c>
      <c r="H253" s="41"/>
      <c r="I253" s="41"/>
      <c r="J253" s="21"/>
      <c r="K253" s="41"/>
      <c r="L253" s="41"/>
      <c r="M253" s="41"/>
      <c r="N253" s="21"/>
      <c r="O253" s="41"/>
      <c r="P253" s="41"/>
      <c r="Q253" s="41"/>
      <c r="R253" s="21"/>
      <c r="S253" s="41"/>
      <c r="T253" s="41"/>
      <c r="U253" s="41"/>
      <c r="V253" s="21"/>
      <c r="W253" s="41"/>
      <c r="X253" s="41"/>
      <c r="Y253" s="41"/>
      <c r="Z253" s="21"/>
      <c r="AA253" s="11"/>
      <c r="AB253" s="11"/>
      <c r="AC253" s="11"/>
      <c r="AD253" s="21"/>
      <c r="AE253" s="11"/>
      <c r="AF253" s="11"/>
      <c r="AG253" s="11"/>
    </row>
    <row r="254" spans="1:33" ht="15.75" thickBot="1">
      <c r="A254" s="12"/>
      <c r="B254" s="89"/>
      <c r="C254" s="96"/>
      <c r="D254" s="96"/>
      <c r="E254" s="96"/>
      <c r="F254" s="21"/>
      <c r="G254" s="42" t="s">
        <v>436</v>
      </c>
      <c r="H254" s="42"/>
      <c r="I254" s="42"/>
      <c r="J254" s="21"/>
      <c r="K254" s="42"/>
      <c r="L254" s="42"/>
      <c r="M254" s="42"/>
      <c r="N254" s="21"/>
      <c r="O254" s="42"/>
      <c r="P254" s="42"/>
      <c r="Q254" s="42"/>
      <c r="R254" s="21"/>
      <c r="S254" s="42"/>
      <c r="T254" s="42"/>
      <c r="U254" s="42"/>
      <c r="V254" s="21"/>
      <c r="W254" s="42"/>
      <c r="X254" s="42"/>
      <c r="Y254" s="42"/>
      <c r="Z254" s="21"/>
      <c r="AA254" s="96"/>
      <c r="AB254" s="96"/>
      <c r="AC254" s="96"/>
      <c r="AD254" s="21"/>
      <c r="AE254" s="96"/>
      <c r="AF254" s="96"/>
      <c r="AG254" s="96"/>
    </row>
    <row r="255" spans="1:33">
      <c r="A255" s="12"/>
      <c r="B255" s="31" t="s">
        <v>445</v>
      </c>
      <c r="C255" s="45"/>
      <c r="D255" s="45"/>
      <c r="E255" s="45"/>
      <c r="F255" s="30"/>
      <c r="G255" s="45"/>
      <c r="H255" s="45"/>
      <c r="I255" s="45"/>
      <c r="J255" s="30"/>
      <c r="K255" s="45"/>
      <c r="L255" s="45"/>
      <c r="M255" s="45"/>
      <c r="N255" s="30"/>
      <c r="O255" s="45"/>
      <c r="P255" s="45"/>
      <c r="Q255" s="45"/>
      <c r="R255" s="30"/>
      <c r="S255" s="45"/>
      <c r="T255" s="45"/>
      <c r="U255" s="45"/>
      <c r="V255" s="30"/>
      <c r="W255" s="45"/>
      <c r="X255" s="45"/>
      <c r="Y255" s="45"/>
      <c r="Z255" s="30"/>
      <c r="AA255" s="45"/>
      <c r="AB255" s="45"/>
      <c r="AC255" s="45"/>
      <c r="AD255" s="30"/>
      <c r="AE255" s="45"/>
      <c r="AF255" s="45"/>
      <c r="AG255" s="45"/>
    </row>
    <row r="256" spans="1:33">
      <c r="A256" s="12"/>
      <c r="B256" s="81" t="s">
        <v>380</v>
      </c>
      <c r="C256" s="22" t="s">
        <v>237</v>
      </c>
      <c r="D256" s="59">
        <v>19.600000000000001</v>
      </c>
      <c r="E256" s="21"/>
      <c r="F256" s="21"/>
      <c r="G256" s="22" t="s">
        <v>237</v>
      </c>
      <c r="H256" s="59">
        <v>0.4</v>
      </c>
      <c r="I256" s="21"/>
      <c r="J256" s="21"/>
      <c r="K256" s="22" t="s">
        <v>237</v>
      </c>
      <c r="L256" s="59" t="s">
        <v>242</v>
      </c>
      <c r="M256" s="21"/>
      <c r="N256" s="21"/>
      <c r="O256" s="22" t="s">
        <v>237</v>
      </c>
      <c r="P256" s="59" t="s">
        <v>242</v>
      </c>
      <c r="Q256" s="21"/>
      <c r="R256" s="21"/>
      <c r="S256" s="22" t="s">
        <v>237</v>
      </c>
      <c r="T256" s="59" t="s">
        <v>242</v>
      </c>
      <c r="U256" s="21"/>
      <c r="V256" s="21"/>
      <c r="W256" s="22" t="s">
        <v>237</v>
      </c>
      <c r="X256" s="59">
        <v>1.2</v>
      </c>
      <c r="Y256" s="21"/>
      <c r="Z256" s="21"/>
      <c r="AA256" s="22" t="s">
        <v>237</v>
      </c>
      <c r="AB256" s="59" t="s">
        <v>242</v>
      </c>
      <c r="AC256" s="21"/>
      <c r="AD256" s="21"/>
      <c r="AE256" s="22" t="s">
        <v>237</v>
      </c>
      <c r="AF256" s="59">
        <v>18.8</v>
      </c>
      <c r="AG256" s="21"/>
    </row>
    <row r="257" spans="1:33">
      <c r="A257" s="12"/>
      <c r="B257" s="81"/>
      <c r="C257" s="22"/>
      <c r="D257" s="59"/>
      <c r="E257" s="21"/>
      <c r="F257" s="21"/>
      <c r="G257" s="22"/>
      <c r="H257" s="59"/>
      <c r="I257" s="21"/>
      <c r="J257" s="21"/>
      <c r="K257" s="22"/>
      <c r="L257" s="59"/>
      <c r="M257" s="21"/>
      <c r="N257" s="21"/>
      <c r="O257" s="22"/>
      <c r="P257" s="59"/>
      <c r="Q257" s="21"/>
      <c r="R257" s="21"/>
      <c r="S257" s="22"/>
      <c r="T257" s="59"/>
      <c r="U257" s="21"/>
      <c r="V257" s="21"/>
      <c r="W257" s="22"/>
      <c r="X257" s="59"/>
      <c r="Y257" s="21"/>
      <c r="Z257" s="21"/>
      <c r="AA257" s="22"/>
      <c r="AB257" s="59"/>
      <c r="AC257" s="21"/>
      <c r="AD257" s="21"/>
      <c r="AE257" s="22"/>
      <c r="AF257" s="59"/>
      <c r="AG257" s="21"/>
    </row>
    <row r="258" spans="1:33">
      <c r="A258" s="12"/>
      <c r="B258" s="62" t="s">
        <v>385</v>
      </c>
      <c r="C258" s="57">
        <v>4.8</v>
      </c>
      <c r="D258" s="57"/>
      <c r="E258" s="44"/>
      <c r="F258" s="44"/>
      <c r="G258" s="57" t="s">
        <v>242</v>
      </c>
      <c r="H258" s="57"/>
      <c r="I258" s="44"/>
      <c r="J258" s="44"/>
      <c r="K258" s="57" t="s">
        <v>242</v>
      </c>
      <c r="L258" s="57"/>
      <c r="M258" s="44"/>
      <c r="N258" s="44"/>
      <c r="O258" s="57" t="s">
        <v>242</v>
      </c>
      <c r="P258" s="57"/>
      <c r="Q258" s="44"/>
      <c r="R258" s="44"/>
      <c r="S258" s="57" t="s">
        <v>242</v>
      </c>
      <c r="T258" s="57"/>
      <c r="U258" s="44"/>
      <c r="V258" s="44"/>
      <c r="W258" s="57">
        <v>0.5</v>
      </c>
      <c r="X258" s="57"/>
      <c r="Y258" s="44"/>
      <c r="Z258" s="44"/>
      <c r="AA258" s="57" t="s">
        <v>472</v>
      </c>
      <c r="AB258" s="57"/>
      <c r="AC258" s="50" t="s">
        <v>240</v>
      </c>
      <c r="AD258" s="122">
        <v>-3</v>
      </c>
      <c r="AE258" s="57" t="s">
        <v>242</v>
      </c>
      <c r="AF258" s="57"/>
      <c r="AG258" s="44"/>
    </row>
    <row r="259" spans="1:33">
      <c r="A259" s="12"/>
      <c r="B259" s="62"/>
      <c r="C259" s="57"/>
      <c r="D259" s="57"/>
      <c r="E259" s="44"/>
      <c r="F259" s="44"/>
      <c r="G259" s="57"/>
      <c r="H259" s="57"/>
      <c r="I259" s="44"/>
      <c r="J259" s="44"/>
      <c r="K259" s="57"/>
      <c r="L259" s="57"/>
      <c r="M259" s="44"/>
      <c r="N259" s="44"/>
      <c r="O259" s="57"/>
      <c r="P259" s="57"/>
      <c r="Q259" s="44"/>
      <c r="R259" s="44"/>
      <c r="S259" s="57"/>
      <c r="T259" s="57"/>
      <c r="U259" s="44"/>
      <c r="V259" s="44"/>
      <c r="W259" s="57"/>
      <c r="X259" s="57"/>
      <c r="Y259" s="44"/>
      <c r="Z259" s="44"/>
      <c r="AA259" s="57"/>
      <c r="AB259" s="57"/>
      <c r="AC259" s="50"/>
      <c r="AD259" s="122"/>
      <c r="AE259" s="57"/>
      <c r="AF259" s="57"/>
      <c r="AG259" s="44"/>
    </row>
    <row r="260" spans="1:33">
      <c r="A260" s="12"/>
      <c r="B260" s="81" t="s">
        <v>446</v>
      </c>
      <c r="C260" s="59">
        <v>2</v>
      </c>
      <c r="D260" s="59"/>
      <c r="E260" s="21"/>
      <c r="F260" s="21"/>
      <c r="G260" s="59" t="s">
        <v>473</v>
      </c>
      <c r="H260" s="59"/>
      <c r="I260" s="22" t="s">
        <v>240</v>
      </c>
      <c r="J260" s="21"/>
      <c r="K260" s="59" t="s">
        <v>242</v>
      </c>
      <c r="L260" s="59"/>
      <c r="M260" s="21"/>
      <c r="N260" s="21"/>
      <c r="O260" s="59">
        <v>0.1</v>
      </c>
      <c r="P260" s="59"/>
      <c r="Q260" s="21"/>
      <c r="R260" s="21"/>
      <c r="S260" s="59" t="s">
        <v>242</v>
      </c>
      <c r="T260" s="59"/>
      <c r="U260" s="21"/>
      <c r="V260" s="21"/>
      <c r="W260" s="59" t="s">
        <v>242</v>
      </c>
      <c r="X260" s="59"/>
      <c r="Y260" s="21"/>
      <c r="Z260" s="21"/>
      <c r="AA260" s="59">
        <v>0.1</v>
      </c>
      <c r="AB260" s="59"/>
      <c r="AC260" s="21"/>
      <c r="AD260" s="21"/>
      <c r="AE260" s="59">
        <v>1.6</v>
      </c>
      <c r="AF260" s="59"/>
      <c r="AG260" s="21"/>
    </row>
    <row r="261" spans="1:33">
      <c r="A261" s="12"/>
      <c r="B261" s="81"/>
      <c r="C261" s="59"/>
      <c r="D261" s="59"/>
      <c r="E261" s="21"/>
      <c r="F261" s="21"/>
      <c r="G261" s="59"/>
      <c r="H261" s="59"/>
      <c r="I261" s="22"/>
      <c r="J261" s="21"/>
      <c r="K261" s="59"/>
      <c r="L261" s="59"/>
      <c r="M261" s="21"/>
      <c r="N261" s="21"/>
      <c r="O261" s="59"/>
      <c r="P261" s="59"/>
      <c r="Q261" s="21"/>
      <c r="R261" s="21"/>
      <c r="S261" s="59"/>
      <c r="T261" s="59"/>
      <c r="U261" s="21"/>
      <c r="V261" s="21"/>
      <c r="W261" s="59"/>
      <c r="X261" s="59"/>
      <c r="Y261" s="21"/>
      <c r="Z261" s="21"/>
      <c r="AA261" s="59"/>
      <c r="AB261" s="59"/>
      <c r="AC261" s="21"/>
      <c r="AD261" s="21"/>
      <c r="AE261" s="59"/>
      <c r="AF261" s="59"/>
      <c r="AG261" s="21"/>
    </row>
    <row r="262" spans="1:33">
      <c r="A262" s="12"/>
      <c r="B262" s="62" t="s">
        <v>447</v>
      </c>
      <c r="C262" s="57">
        <v>76.5</v>
      </c>
      <c r="D262" s="57"/>
      <c r="E262" s="44"/>
      <c r="F262" s="44"/>
      <c r="G262" s="57" t="s">
        <v>474</v>
      </c>
      <c r="H262" s="57"/>
      <c r="I262" s="50" t="s">
        <v>240</v>
      </c>
      <c r="J262" s="44"/>
      <c r="K262" s="57">
        <v>0.9</v>
      </c>
      <c r="L262" s="57"/>
      <c r="M262" s="44"/>
      <c r="N262" s="44"/>
      <c r="O262" s="57">
        <v>0.1</v>
      </c>
      <c r="P262" s="57"/>
      <c r="Q262" s="44"/>
      <c r="R262" s="44"/>
      <c r="S262" s="57" t="s">
        <v>242</v>
      </c>
      <c r="T262" s="57"/>
      <c r="U262" s="44"/>
      <c r="V262" s="44"/>
      <c r="W262" s="57" t="s">
        <v>242</v>
      </c>
      <c r="X262" s="57"/>
      <c r="Y262" s="44"/>
      <c r="Z262" s="44"/>
      <c r="AA262" s="57" t="s">
        <v>242</v>
      </c>
      <c r="AB262" s="57"/>
      <c r="AC262" s="44"/>
      <c r="AD262" s="44"/>
      <c r="AE262" s="57">
        <v>76.7</v>
      </c>
      <c r="AF262" s="57"/>
      <c r="AG262" s="44"/>
    </row>
    <row r="263" spans="1:33" ht="15.75" thickBot="1">
      <c r="A263" s="12"/>
      <c r="B263" s="62"/>
      <c r="C263" s="80"/>
      <c r="D263" s="80"/>
      <c r="E263" s="65"/>
      <c r="F263" s="44"/>
      <c r="G263" s="80"/>
      <c r="H263" s="80"/>
      <c r="I263" s="87"/>
      <c r="J263" s="44"/>
      <c r="K263" s="80"/>
      <c r="L263" s="80"/>
      <c r="M263" s="65"/>
      <c r="N263" s="44"/>
      <c r="O263" s="80"/>
      <c r="P263" s="80"/>
      <c r="Q263" s="65"/>
      <c r="R263" s="44"/>
      <c r="S263" s="80"/>
      <c r="T263" s="80"/>
      <c r="U263" s="65"/>
      <c r="V263" s="44"/>
      <c r="W263" s="80"/>
      <c r="X263" s="80"/>
      <c r="Y263" s="65"/>
      <c r="Z263" s="44"/>
      <c r="AA263" s="80"/>
      <c r="AB263" s="80"/>
      <c r="AC263" s="65"/>
      <c r="AD263" s="44"/>
      <c r="AE263" s="80"/>
      <c r="AF263" s="80"/>
      <c r="AG263" s="65"/>
    </row>
    <row r="264" spans="1:33">
      <c r="A264" s="12"/>
      <c r="B264" s="22" t="s">
        <v>448</v>
      </c>
      <c r="C264" s="71">
        <v>102.9</v>
      </c>
      <c r="D264" s="71"/>
      <c r="E264" s="68"/>
      <c r="F264" s="21"/>
      <c r="G264" s="71" t="s">
        <v>474</v>
      </c>
      <c r="H264" s="71"/>
      <c r="I264" s="70" t="s">
        <v>240</v>
      </c>
      <c r="J264" s="21"/>
      <c r="K264" s="71">
        <v>0.9</v>
      </c>
      <c r="L264" s="71"/>
      <c r="M264" s="68"/>
      <c r="N264" s="21"/>
      <c r="O264" s="71">
        <v>0.2</v>
      </c>
      <c r="P264" s="71"/>
      <c r="Q264" s="68"/>
      <c r="R264" s="21"/>
      <c r="S264" s="71" t="s">
        <v>242</v>
      </c>
      <c r="T264" s="71"/>
      <c r="U264" s="68"/>
      <c r="V264" s="21"/>
      <c r="W264" s="71">
        <v>1.7</v>
      </c>
      <c r="X264" s="71"/>
      <c r="Y264" s="68"/>
      <c r="Z264" s="21"/>
      <c r="AA264" s="71" t="s">
        <v>475</v>
      </c>
      <c r="AB264" s="71"/>
      <c r="AC264" s="70" t="s">
        <v>240</v>
      </c>
      <c r="AD264" s="21"/>
      <c r="AE264" s="71">
        <v>97.1</v>
      </c>
      <c r="AF264" s="71"/>
      <c r="AG264" s="68"/>
    </row>
    <row r="265" spans="1:33">
      <c r="A265" s="12"/>
      <c r="B265" s="22"/>
      <c r="C265" s="111"/>
      <c r="D265" s="111"/>
      <c r="E265" s="69"/>
      <c r="F265" s="21"/>
      <c r="G265" s="111"/>
      <c r="H265" s="111"/>
      <c r="I265" s="123"/>
      <c r="J265" s="21"/>
      <c r="K265" s="111"/>
      <c r="L265" s="111"/>
      <c r="M265" s="69"/>
      <c r="N265" s="21"/>
      <c r="O265" s="111"/>
      <c r="P265" s="111"/>
      <c r="Q265" s="69"/>
      <c r="R265" s="21"/>
      <c r="S265" s="111"/>
      <c r="T265" s="111"/>
      <c r="U265" s="69"/>
      <c r="V265" s="21"/>
      <c r="W265" s="111"/>
      <c r="X265" s="111"/>
      <c r="Y265" s="69"/>
      <c r="Z265" s="21"/>
      <c r="AA265" s="111"/>
      <c r="AB265" s="111"/>
      <c r="AC265" s="123"/>
      <c r="AD265" s="21"/>
      <c r="AE265" s="111"/>
      <c r="AF265" s="111"/>
      <c r="AG265" s="69"/>
    </row>
    <row r="266" spans="1:33">
      <c r="A266" s="12"/>
      <c r="B266" s="50" t="s">
        <v>449</v>
      </c>
      <c r="C266" s="57">
        <v>1.7</v>
      </c>
      <c r="D266" s="57"/>
      <c r="E266" s="44"/>
      <c r="F266" s="44"/>
      <c r="G266" s="57" t="s">
        <v>242</v>
      </c>
      <c r="H266" s="57"/>
      <c r="I266" s="44"/>
      <c r="J266" s="44"/>
      <c r="K266" s="57">
        <v>0.1</v>
      </c>
      <c r="L266" s="57"/>
      <c r="M266" s="44"/>
      <c r="N266" s="44"/>
      <c r="O266" s="57" t="s">
        <v>242</v>
      </c>
      <c r="P266" s="57"/>
      <c r="Q266" s="44"/>
      <c r="R266" s="44"/>
      <c r="S266" s="57" t="s">
        <v>242</v>
      </c>
      <c r="T266" s="57"/>
      <c r="U266" s="44"/>
      <c r="V266" s="44"/>
      <c r="W266" s="57" t="s">
        <v>242</v>
      </c>
      <c r="X266" s="57"/>
      <c r="Y266" s="44"/>
      <c r="Z266" s="44"/>
      <c r="AA266" s="57" t="s">
        <v>242</v>
      </c>
      <c r="AB266" s="57"/>
      <c r="AC266" s="44"/>
      <c r="AD266" s="44"/>
      <c r="AE266" s="57">
        <v>1.8</v>
      </c>
      <c r="AF266" s="57"/>
      <c r="AG266" s="44"/>
    </row>
    <row r="267" spans="1:33">
      <c r="A267" s="12"/>
      <c r="B267" s="50"/>
      <c r="C267" s="57"/>
      <c r="D267" s="57"/>
      <c r="E267" s="44"/>
      <c r="F267" s="44"/>
      <c r="G267" s="57"/>
      <c r="H267" s="57"/>
      <c r="I267" s="44"/>
      <c r="J267" s="44"/>
      <c r="K267" s="57"/>
      <c r="L267" s="57"/>
      <c r="M267" s="44"/>
      <c r="N267" s="44"/>
      <c r="O267" s="57"/>
      <c r="P267" s="57"/>
      <c r="Q267" s="44"/>
      <c r="R267" s="44"/>
      <c r="S267" s="57"/>
      <c r="T267" s="57"/>
      <c r="U267" s="44"/>
      <c r="V267" s="44"/>
      <c r="W267" s="57"/>
      <c r="X267" s="57"/>
      <c r="Y267" s="44"/>
      <c r="Z267" s="44"/>
      <c r="AA267" s="57"/>
      <c r="AB267" s="57"/>
      <c r="AC267" s="44"/>
      <c r="AD267" s="44"/>
      <c r="AE267" s="57"/>
      <c r="AF267" s="57"/>
      <c r="AG267" s="44"/>
    </row>
    <row r="268" spans="1:33">
      <c r="A268" s="12"/>
      <c r="B268" s="22" t="s">
        <v>450</v>
      </c>
      <c r="C268" s="59">
        <v>100.7</v>
      </c>
      <c r="D268" s="59"/>
      <c r="E268" s="21"/>
      <c r="F268" s="21"/>
      <c r="G268" s="59">
        <v>6.1</v>
      </c>
      <c r="H268" s="59"/>
      <c r="I268" s="21"/>
      <c r="J268" s="21"/>
      <c r="K268" s="59" t="s">
        <v>242</v>
      </c>
      <c r="L268" s="59"/>
      <c r="M268" s="21"/>
      <c r="N268" s="21"/>
      <c r="O268" s="59" t="s">
        <v>242</v>
      </c>
      <c r="P268" s="59"/>
      <c r="Q268" s="21"/>
      <c r="R268" s="21"/>
      <c r="S268" s="59" t="s">
        <v>242</v>
      </c>
      <c r="T268" s="59"/>
      <c r="U268" s="21"/>
      <c r="V268" s="21"/>
      <c r="W268" s="59">
        <v>6.2</v>
      </c>
      <c r="X268" s="59"/>
      <c r="Y268" s="21"/>
      <c r="Z268" s="21"/>
      <c r="AA268" s="59" t="s">
        <v>242</v>
      </c>
      <c r="AB268" s="59"/>
      <c r="AC268" s="21"/>
      <c r="AD268" s="21"/>
      <c r="AE268" s="59">
        <v>100.6</v>
      </c>
      <c r="AF268" s="59"/>
      <c r="AG268" s="21"/>
    </row>
    <row r="269" spans="1:33" ht="15.75" thickBot="1">
      <c r="A269" s="12"/>
      <c r="B269" s="22"/>
      <c r="C269" s="82"/>
      <c r="D269" s="82"/>
      <c r="E269" s="61"/>
      <c r="F269" s="21"/>
      <c r="G269" s="82"/>
      <c r="H269" s="82"/>
      <c r="I269" s="61"/>
      <c r="J269" s="21"/>
      <c r="K269" s="82"/>
      <c r="L269" s="82"/>
      <c r="M269" s="61"/>
      <c r="N269" s="21"/>
      <c r="O269" s="82"/>
      <c r="P269" s="82"/>
      <c r="Q269" s="61"/>
      <c r="R269" s="21"/>
      <c r="S269" s="82"/>
      <c r="T269" s="82"/>
      <c r="U269" s="61"/>
      <c r="V269" s="21"/>
      <c r="W269" s="82"/>
      <c r="X269" s="82"/>
      <c r="Y269" s="61"/>
      <c r="Z269" s="21"/>
      <c r="AA269" s="82"/>
      <c r="AB269" s="82"/>
      <c r="AC269" s="61"/>
      <c r="AD269" s="21"/>
      <c r="AE269" s="82"/>
      <c r="AF269" s="82"/>
      <c r="AG269" s="61"/>
    </row>
    <row r="270" spans="1:33">
      <c r="A270" s="12"/>
      <c r="B270" s="50" t="s">
        <v>451</v>
      </c>
      <c r="C270" s="85" t="s">
        <v>237</v>
      </c>
      <c r="D270" s="86">
        <v>205.3</v>
      </c>
      <c r="E270" s="45"/>
      <c r="F270" s="44"/>
      <c r="G270" s="85" t="s">
        <v>237</v>
      </c>
      <c r="H270" s="86">
        <v>5.5</v>
      </c>
      <c r="I270" s="45"/>
      <c r="J270" s="44"/>
      <c r="K270" s="85" t="s">
        <v>237</v>
      </c>
      <c r="L270" s="86">
        <v>1</v>
      </c>
      <c r="M270" s="45"/>
      <c r="N270" s="44"/>
      <c r="O270" s="85" t="s">
        <v>237</v>
      </c>
      <c r="P270" s="86">
        <v>0.2</v>
      </c>
      <c r="Q270" s="45"/>
      <c r="R270" s="44"/>
      <c r="S270" s="85" t="s">
        <v>237</v>
      </c>
      <c r="T270" s="86" t="s">
        <v>242</v>
      </c>
      <c r="U270" s="45"/>
      <c r="V270" s="44"/>
      <c r="W270" s="85" t="s">
        <v>237</v>
      </c>
      <c r="X270" s="86">
        <v>7.9</v>
      </c>
      <c r="Y270" s="45"/>
      <c r="Z270" s="44"/>
      <c r="AA270" s="85" t="s">
        <v>237</v>
      </c>
      <c r="AB270" s="86" t="s">
        <v>475</v>
      </c>
      <c r="AC270" s="85" t="s">
        <v>240</v>
      </c>
      <c r="AD270" s="44"/>
      <c r="AE270" s="85" t="s">
        <v>237</v>
      </c>
      <c r="AF270" s="86">
        <v>199.5</v>
      </c>
      <c r="AG270" s="45"/>
    </row>
    <row r="271" spans="1:33" ht="15.75" thickBot="1">
      <c r="A271" s="12"/>
      <c r="B271" s="50"/>
      <c r="C271" s="116"/>
      <c r="D271" s="117"/>
      <c r="E271" s="118"/>
      <c r="F271" s="44"/>
      <c r="G271" s="116"/>
      <c r="H271" s="117"/>
      <c r="I271" s="118"/>
      <c r="J271" s="44"/>
      <c r="K271" s="116"/>
      <c r="L271" s="117"/>
      <c r="M271" s="118"/>
      <c r="N271" s="44"/>
      <c r="O271" s="116"/>
      <c r="P271" s="117"/>
      <c r="Q271" s="118"/>
      <c r="R271" s="44"/>
      <c r="S271" s="116"/>
      <c r="T271" s="117"/>
      <c r="U271" s="118"/>
      <c r="V271" s="44"/>
      <c r="W271" s="116"/>
      <c r="X271" s="117"/>
      <c r="Y271" s="118"/>
      <c r="Z271" s="44"/>
      <c r="AA271" s="116"/>
      <c r="AB271" s="117"/>
      <c r="AC271" s="116"/>
      <c r="AD271" s="44"/>
      <c r="AE271" s="116"/>
      <c r="AF271" s="117"/>
      <c r="AG271" s="118"/>
    </row>
    <row r="272" spans="1:33" ht="15.75" thickTop="1">
      <c r="A272" s="12"/>
      <c r="B272" s="13"/>
      <c r="C272" s="84"/>
      <c r="D272" s="84"/>
      <c r="E272" s="84"/>
      <c r="F272" s="13"/>
      <c r="G272" s="84"/>
      <c r="H272" s="84"/>
      <c r="I272" s="84"/>
      <c r="J272" s="13"/>
      <c r="K272" s="84"/>
      <c r="L272" s="84"/>
      <c r="M272" s="84"/>
      <c r="N272" s="13"/>
      <c r="O272" s="84"/>
      <c r="P272" s="84"/>
      <c r="Q272" s="84"/>
      <c r="R272" s="13"/>
      <c r="S272" s="84"/>
      <c r="T272" s="84"/>
      <c r="U272" s="84"/>
      <c r="V272" s="13"/>
      <c r="W272" s="84"/>
      <c r="X272" s="84"/>
      <c r="Y272" s="84"/>
      <c r="Z272" s="13"/>
      <c r="AA272" s="84"/>
      <c r="AB272" s="84"/>
      <c r="AC272" s="84"/>
      <c r="AD272" s="13"/>
      <c r="AE272" s="84"/>
      <c r="AF272" s="84"/>
      <c r="AG272" s="84"/>
    </row>
    <row r="273" spans="1:33">
      <c r="A273" s="12"/>
      <c r="B273" s="50" t="s">
        <v>452</v>
      </c>
      <c r="C273" s="50" t="s">
        <v>237</v>
      </c>
      <c r="D273" s="57">
        <v>207.5</v>
      </c>
      <c r="E273" s="44"/>
      <c r="F273" s="44"/>
      <c r="G273" s="50" t="s">
        <v>237</v>
      </c>
      <c r="H273" s="57" t="s">
        <v>476</v>
      </c>
      <c r="I273" s="50" t="s">
        <v>240</v>
      </c>
      <c r="J273" s="44"/>
      <c r="K273" s="50" t="s">
        <v>237</v>
      </c>
      <c r="L273" s="57" t="s">
        <v>242</v>
      </c>
      <c r="M273" s="44"/>
      <c r="N273" s="44"/>
      <c r="O273" s="50" t="s">
        <v>237</v>
      </c>
      <c r="P273" s="57" t="s">
        <v>242</v>
      </c>
      <c r="Q273" s="44"/>
      <c r="R273" s="44"/>
      <c r="S273" s="50" t="s">
        <v>237</v>
      </c>
      <c r="T273" s="57" t="s">
        <v>242</v>
      </c>
      <c r="U273" s="44"/>
      <c r="V273" s="44"/>
      <c r="W273" s="50" t="s">
        <v>237</v>
      </c>
      <c r="X273" s="57" t="s">
        <v>477</v>
      </c>
      <c r="Y273" s="50" t="s">
        <v>240</v>
      </c>
      <c r="Z273" s="44"/>
      <c r="AA273" s="50" t="s">
        <v>237</v>
      </c>
      <c r="AB273" s="57" t="s">
        <v>242</v>
      </c>
      <c r="AC273" s="44"/>
      <c r="AD273" s="44"/>
      <c r="AE273" s="50" t="s">
        <v>237</v>
      </c>
      <c r="AF273" s="57">
        <v>254.3</v>
      </c>
      <c r="AG273" s="44"/>
    </row>
    <row r="274" spans="1:33">
      <c r="A274" s="12"/>
      <c r="B274" s="50"/>
      <c r="C274" s="50"/>
      <c r="D274" s="57"/>
      <c r="E274" s="44"/>
      <c r="F274" s="44"/>
      <c r="G274" s="50"/>
      <c r="H274" s="57"/>
      <c r="I274" s="50"/>
      <c r="J274" s="44"/>
      <c r="K274" s="50"/>
      <c r="L274" s="57"/>
      <c r="M274" s="44"/>
      <c r="N274" s="44"/>
      <c r="O274" s="50"/>
      <c r="P274" s="57"/>
      <c r="Q274" s="44"/>
      <c r="R274" s="44"/>
      <c r="S274" s="50"/>
      <c r="T274" s="57"/>
      <c r="U274" s="44"/>
      <c r="V274" s="44"/>
      <c r="W274" s="50"/>
      <c r="X274" s="57"/>
      <c r="Y274" s="50"/>
      <c r="Z274" s="44"/>
      <c r="AA274" s="50"/>
      <c r="AB274" s="57"/>
      <c r="AC274" s="44"/>
      <c r="AD274" s="44"/>
      <c r="AE274" s="50"/>
      <c r="AF274" s="57"/>
      <c r="AG274" s="44"/>
    </row>
    <row r="275" spans="1:33">
      <c r="A275" s="12"/>
      <c r="B275" s="22" t="s">
        <v>257</v>
      </c>
      <c r="C275" s="59">
        <v>107.8</v>
      </c>
      <c r="D275" s="59"/>
      <c r="E275" s="21"/>
      <c r="F275" s="21"/>
      <c r="G275" s="59" t="s">
        <v>478</v>
      </c>
      <c r="H275" s="59"/>
      <c r="I275" s="22" t="s">
        <v>240</v>
      </c>
      <c r="J275" s="21"/>
      <c r="K275" s="59" t="s">
        <v>242</v>
      </c>
      <c r="L275" s="59"/>
      <c r="M275" s="21"/>
      <c r="N275" s="21"/>
      <c r="O275" s="59" t="s">
        <v>242</v>
      </c>
      <c r="P275" s="59"/>
      <c r="Q275" s="21"/>
      <c r="R275" s="21"/>
      <c r="S275" s="59" t="s">
        <v>242</v>
      </c>
      <c r="T275" s="59"/>
      <c r="U275" s="21"/>
      <c r="V275" s="21"/>
      <c r="W275" s="59">
        <v>4.9000000000000004</v>
      </c>
      <c r="X275" s="59"/>
      <c r="Y275" s="21"/>
      <c r="Z275" s="21"/>
      <c r="AA275" s="59" t="s">
        <v>242</v>
      </c>
      <c r="AB275" s="59"/>
      <c r="AC275" s="21"/>
      <c r="AD275" s="21"/>
      <c r="AE275" s="59">
        <v>109.7</v>
      </c>
      <c r="AF275" s="59"/>
      <c r="AG275" s="21"/>
    </row>
    <row r="276" spans="1:33" ht="15.75" thickBot="1">
      <c r="A276" s="12"/>
      <c r="B276" s="22"/>
      <c r="C276" s="82"/>
      <c r="D276" s="82"/>
      <c r="E276" s="61"/>
      <c r="F276" s="21"/>
      <c r="G276" s="82"/>
      <c r="H276" s="82"/>
      <c r="I276" s="83"/>
      <c r="J276" s="21"/>
      <c r="K276" s="82"/>
      <c r="L276" s="82"/>
      <c r="M276" s="61"/>
      <c r="N276" s="21"/>
      <c r="O276" s="82"/>
      <c r="P276" s="82"/>
      <c r="Q276" s="61"/>
      <c r="R276" s="21"/>
      <c r="S276" s="82"/>
      <c r="T276" s="82"/>
      <c r="U276" s="61"/>
      <c r="V276" s="21"/>
      <c r="W276" s="82"/>
      <c r="X276" s="82"/>
      <c r="Y276" s="61"/>
      <c r="Z276" s="21"/>
      <c r="AA276" s="82"/>
      <c r="AB276" s="82"/>
      <c r="AC276" s="61"/>
      <c r="AD276" s="21"/>
      <c r="AE276" s="82"/>
      <c r="AF276" s="82"/>
      <c r="AG276" s="61"/>
    </row>
    <row r="277" spans="1:33">
      <c r="A277" s="12"/>
      <c r="B277" s="50" t="s">
        <v>455</v>
      </c>
      <c r="C277" s="85" t="s">
        <v>237</v>
      </c>
      <c r="D277" s="86">
        <v>315.3</v>
      </c>
      <c r="E277" s="45"/>
      <c r="F277" s="44"/>
      <c r="G277" s="85" t="s">
        <v>237</v>
      </c>
      <c r="H277" s="86" t="s">
        <v>479</v>
      </c>
      <c r="I277" s="85" t="s">
        <v>240</v>
      </c>
      <c r="J277" s="44"/>
      <c r="K277" s="85" t="s">
        <v>237</v>
      </c>
      <c r="L277" s="86" t="s">
        <v>242</v>
      </c>
      <c r="M277" s="45"/>
      <c r="N277" s="44"/>
      <c r="O277" s="85" t="s">
        <v>237</v>
      </c>
      <c r="P277" s="86" t="s">
        <v>242</v>
      </c>
      <c r="Q277" s="45"/>
      <c r="R277" s="44"/>
      <c r="S277" s="85" t="s">
        <v>237</v>
      </c>
      <c r="T277" s="86" t="s">
        <v>242</v>
      </c>
      <c r="U277" s="45"/>
      <c r="V277" s="44"/>
      <c r="W277" s="85" t="s">
        <v>237</v>
      </c>
      <c r="X277" s="86" t="s">
        <v>456</v>
      </c>
      <c r="Y277" s="85" t="s">
        <v>240</v>
      </c>
      <c r="Z277" s="44"/>
      <c r="AA277" s="85" t="s">
        <v>237</v>
      </c>
      <c r="AB277" s="86" t="s">
        <v>242</v>
      </c>
      <c r="AC277" s="45"/>
      <c r="AD277" s="44"/>
      <c r="AE277" s="85" t="s">
        <v>237</v>
      </c>
      <c r="AF277" s="86">
        <v>364</v>
      </c>
      <c r="AG277" s="45"/>
    </row>
    <row r="278" spans="1:33" ht="15.75" thickBot="1">
      <c r="A278" s="12"/>
      <c r="B278" s="50"/>
      <c r="C278" s="116"/>
      <c r="D278" s="117"/>
      <c r="E278" s="118"/>
      <c r="F278" s="44"/>
      <c r="G278" s="116"/>
      <c r="H278" s="117"/>
      <c r="I278" s="116"/>
      <c r="J278" s="44"/>
      <c r="K278" s="116"/>
      <c r="L278" s="117"/>
      <c r="M278" s="118"/>
      <c r="N278" s="44"/>
      <c r="O278" s="116"/>
      <c r="P278" s="117"/>
      <c r="Q278" s="118"/>
      <c r="R278" s="44"/>
      <c r="S278" s="116"/>
      <c r="T278" s="117"/>
      <c r="U278" s="118"/>
      <c r="V278" s="44"/>
      <c r="W278" s="116"/>
      <c r="X278" s="117"/>
      <c r="Y278" s="116"/>
      <c r="Z278" s="44"/>
      <c r="AA278" s="116"/>
      <c r="AB278" s="117"/>
      <c r="AC278" s="118"/>
      <c r="AD278" s="44"/>
      <c r="AE278" s="116"/>
      <c r="AF278" s="117"/>
      <c r="AG278" s="118"/>
    </row>
    <row r="279" spans="1:33" ht="15.75" thickTop="1">
      <c r="A279" s="12"/>
      <c r="B279" s="22" t="s">
        <v>480</v>
      </c>
      <c r="C279" s="22"/>
      <c r="D279" s="22"/>
      <c r="E279" s="22"/>
      <c r="F279" s="22"/>
      <c r="G279" s="22"/>
      <c r="H279" s="22"/>
      <c r="I279" s="22"/>
      <c r="J279" s="22"/>
      <c r="K279" s="22"/>
      <c r="L279" s="22"/>
      <c r="M279" s="22"/>
      <c r="N279" s="22"/>
      <c r="O279" s="22"/>
      <c r="P279" s="22"/>
      <c r="Q279" s="22"/>
      <c r="R279" s="22"/>
      <c r="S279" s="22"/>
      <c r="T279" s="22"/>
      <c r="U279" s="22"/>
      <c r="V279" s="22"/>
      <c r="W279" s="22"/>
      <c r="X279" s="22"/>
      <c r="Y279" s="22"/>
      <c r="Z279" s="22"/>
      <c r="AA279" s="22"/>
      <c r="AB279" s="22"/>
      <c r="AC279" s="22"/>
      <c r="AD279" s="22"/>
      <c r="AE279" s="22"/>
      <c r="AF279" s="22"/>
      <c r="AG279" s="22"/>
    </row>
    <row r="280" spans="1:33">
      <c r="A280" s="12"/>
      <c r="B280" s="16"/>
      <c r="C280" s="16"/>
    </row>
    <row r="281" spans="1:33" ht="89.25">
      <c r="A281" s="12"/>
      <c r="B281" s="104">
        <v>-1</v>
      </c>
      <c r="C281" s="104" t="s">
        <v>481</v>
      </c>
    </row>
    <row r="282" spans="1:33">
      <c r="A282" s="12"/>
      <c r="B282" s="16"/>
      <c r="C282" s="16"/>
    </row>
    <row r="283" spans="1:33" ht="51">
      <c r="A283" s="12"/>
      <c r="B283" s="104">
        <v>-2</v>
      </c>
      <c r="C283" s="104" t="s">
        <v>458</v>
      </c>
    </row>
    <row r="284" spans="1:33">
      <c r="A284" s="12"/>
      <c r="B284" s="16"/>
      <c r="C284" s="16"/>
    </row>
    <row r="285" spans="1:33" ht="76.5">
      <c r="A285" s="12"/>
      <c r="B285" s="104">
        <v>-3</v>
      </c>
      <c r="C285" s="104" t="s">
        <v>468</v>
      </c>
    </row>
    <row r="286" spans="1:33">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c r="AE286" s="11"/>
      <c r="AF286" s="11"/>
      <c r="AG286" s="11"/>
    </row>
    <row r="287" spans="1:33">
      <c r="A287" s="12"/>
      <c r="B287" s="21" t="s">
        <v>482</v>
      </c>
      <c r="C287" s="21"/>
      <c r="D287" s="21"/>
      <c r="E287" s="21"/>
      <c r="F287" s="21"/>
      <c r="G287" s="21"/>
      <c r="H287" s="21"/>
      <c r="I287" s="21"/>
      <c r="J287" s="21"/>
      <c r="K287" s="21"/>
      <c r="L287" s="21"/>
      <c r="M287" s="21"/>
      <c r="N287" s="21"/>
      <c r="O287" s="21"/>
      <c r="P287" s="21"/>
      <c r="Q287" s="21"/>
      <c r="R287" s="21"/>
      <c r="S287" s="21"/>
      <c r="T287" s="21"/>
      <c r="U287" s="21"/>
      <c r="V287" s="21"/>
      <c r="W287" s="21"/>
      <c r="X287" s="21"/>
      <c r="Y287" s="21"/>
      <c r="Z287" s="21"/>
      <c r="AA287" s="21"/>
      <c r="AB287" s="21"/>
      <c r="AC287" s="21"/>
      <c r="AD287" s="21"/>
      <c r="AE287" s="21"/>
      <c r="AF287" s="21"/>
      <c r="AG287" s="21"/>
    </row>
    <row r="288" spans="1:33">
      <c r="A288" s="12"/>
      <c r="B288" s="40"/>
      <c r="C288" s="40"/>
      <c r="D288" s="40"/>
      <c r="E288" s="40"/>
      <c r="F288" s="40"/>
      <c r="G288" s="40"/>
      <c r="H288" s="40"/>
      <c r="I288" s="40"/>
      <c r="J288" s="40"/>
      <c r="K288" s="40"/>
      <c r="L288" s="40"/>
      <c r="M288" s="40"/>
      <c r="N288" s="40"/>
      <c r="O288" s="40"/>
      <c r="P288" s="40"/>
      <c r="Q288" s="40"/>
      <c r="R288" s="40"/>
      <c r="S288" s="40"/>
      <c r="T288" s="40"/>
      <c r="U288" s="40"/>
      <c r="V288" s="40"/>
      <c r="W288" s="40"/>
      <c r="X288" s="40"/>
      <c r="Y288" s="40"/>
      <c r="Z288" s="40"/>
      <c r="AA288" s="40"/>
      <c r="AB288" s="40"/>
      <c r="AC288" s="40"/>
      <c r="AD288" s="40"/>
      <c r="AE288" s="40"/>
      <c r="AF288" s="40"/>
      <c r="AG288" s="40"/>
    </row>
    <row r="289" spans="1:33">
      <c r="A289" s="12"/>
      <c r="B289" s="16"/>
      <c r="C289" s="16"/>
      <c r="D289" s="16"/>
      <c r="E289" s="16"/>
      <c r="F289" s="16"/>
      <c r="G289" s="16"/>
      <c r="H289" s="16"/>
      <c r="I289" s="16"/>
      <c r="J289" s="16"/>
      <c r="K289" s="16"/>
      <c r="L289" s="16"/>
      <c r="M289" s="16"/>
      <c r="N289" s="16"/>
      <c r="O289" s="16"/>
      <c r="P289" s="16"/>
      <c r="Q289" s="16"/>
      <c r="R289" s="16"/>
      <c r="S289" s="16"/>
      <c r="T289" s="16"/>
      <c r="U289" s="16"/>
      <c r="V289" s="16"/>
      <c r="W289" s="16"/>
      <c r="X289" s="16"/>
      <c r="Y289" s="16"/>
      <c r="Z289" s="16"/>
      <c r="AA289" s="16"/>
      <c r="AB289" s="16"/>
      <c r="AC289" s="16"/>
      <c r="AD289" s="16"/>
      <c r="AE289" s="16"/>
      <c r="AF289" s="16"/>
      <c r="AG289" s="16"/>
    </row>
    <row r="290" spans="1:33">
      <c r="A290" s="12"/>
      <c r="B290" s="89" t="s">
        <v>373</v>
      </c>
      <c r="C290" s="41" t="s">
        <v>432</v>
      </c>
      <c r="D290" s="41"/>
      <c r="E290" s="41"/>
      <c r="F290" s="21"/>
      <c r="G290" s="41" t="s">
        <v>433</v>
      </c>
      <c r="H290" s="41"/>
      <c r="I290" s="41"/>
      <c r="J290" s="21"/>
      <c r="K290" s="41" t="s">
        <v>437</v>
      </c>
      <c r="L290" s="41"/>
      <c r="M290" s="41"/>
      <c r="N290" s="21"/>
      <c r="O290" s="41" t="s">
        <v>438</v>
      </c>
      <c r="P290" s="41"/>
      <c r="Q290" s="41"/>
      <c r="R290" s="21"/>
      <c r="S290" s="41" t="s">
        <v>439</v>
      </c>
      <c r="T290" s="41"/>
      <c r="U290" s="41"/>
      <c r="V290" s="21"/>
      <c r="W290" s="41" t="s">
        <v>440</v>
      </c>
      <c r="X290" s="41"/>
      <c r="Y290" s="41"/>
      <c r="Z290" s="21"/>
      <c r="AA290" s="41" t="s">
        <v>441</v>
      </c>
      <c r="AB290" s="41"/>
      <c r="AC290" s="41"/>
      <c r="AD290" s="21"/>
      <c r="AE290" s="41" t="s">
        <v>470</v>
      </c>
      <c r="AF290" s="41"/>
      <c r="AG290" s="41"/>
    </row>
    <row r="291" spans="1:33">
      <c r="A291" s="12"/>
      <c r="B291" s="89"/>
      <c r="C291" s="120">
        <v>40909</v>
      </c>
      <c r="D291" s="120"/>
      <c r="E291" s="120"/>
      <c r="F291" s="21"/>
      <c r="G291" s="41" t="s">
        <v>434</v>
      </c>
      <c r="H291" s="41"/>
      <c r="I291" s="41"/>
      <c r="J291" s="21"/>
      <c r="K291" s="41"/>
      <c r="L291" s="41"/>
      <c r="M291" s="41"/>
      <c r="N291" s="21"/>
      <c r="O291" s="41"/>
      <c r="P291" s="41"/>
      <c r="Q291" s="41"/>
      <c r="R291" s="21"/>
      <c r="S291" s="41"/>
      <c r="T291" s="41"/>
      <c r="U291" s="41"/>
      <c r="V291" s="21"/>
      <c r="W291" s="41"/>
      <c r="X291" s="41"/>
      <c r="Y291" s="41"/>
      <c r="Z291" s="21"/>
      <c r="AA291" s="41" t="s">
        <v>442</v>
      </c>
      <c r="AB291" s="41"/>
      <c r="AC291" s="41"/>
      <c r="AD291" s="21"/>
      <c r="AE291" s="41" t="s">
        <v>471</v>
      </c>
      <c r="AF291" s="41"/>
      <c r="AG291" s="41"/>
    </row>
    <row r="292" spans="1:33">
      <c r="A292" s="12"/>
      <c r="B292" s="89"/>
      <c r="C292" s="11"/>
      <c r="D292" s="11"/>
      <c r="E292" s="11"/>
      <c r="F292" s="21"/>
      <c r="G292" s="41" t="s">
        <v>435</v>
      </c>
      <c r="H292" s="41"/>
      <c r="I292" s="41"/>
      <c r="J292" s="21"/>
      <c r="K292" s="41"/>
      <c r="L292" s="41"/>
      <c r="M292" s="41"/>
      <c r="N292" s="21"/>
      <c r="O292" s="41"/>
      <c r="P292" s="41"/>
      <c r="Q292" s="41"/>
      <c r="R292" s="21"/>
      <c r="S292" s="41"/>
      <c r="T292" s="41"/>
      <c r="U292" s="41"/>
      <c r="V292" s="21"/>
      <c r="W292" s="41"/>
      <c r="X292" s="41"/>
      <c r="Y292" s="41"/>
      <c r="Z292" s="21"/>
      <c r="AA292" s="41" t="s">
        <v>443</v>
      </c>
      <c r="AB292" s="41"/>
      <c r="AC292" s="41"/>
      <c r="AD292" s="21"/>
      <c r="AE292" s="120">
        <v>41182</v>
      </c>
      <c r="AF292" s="120"/>
      <c r="AG292" s="120"/>
    </row>
    <row r="293" spans="1:33">
      <c r="A293" s="12"/>
      <c r="B293" s="89"/>
      <c r="C293" s="11"/>
      <c r="D293" s="11"/>
      <c r="E293" s="11"/>
      <c r="F293" s="21"/>
      <c r="G293" s="41" t="s">
        <v>417</v>
      </c>
      <c r="H293" s="41"/>
      <c r="I293" s="41"/>
      <c r="J293" s="21"/>
      <c r="K293" s="41"/>
      <c r="L293" s="41"/>
      <c r="M293" s="41"/>
      <c r="N293" s="21"/>
      <c r="O293" s="41"/>
      <c r="P293" s="41"/>
      <c r="Q293" s="41"/>
      <c r="R293" s="21"/>
      <c r="S293" s="41"/>
      <c r="T293" s="41"/>
      <c r="U293" s="41"/>
      <c r="V293" s="21"/>
      <c r="W293" s="41"/>
      <c r="X293" s="41"/>
      <c r="Y293" s="41"/>
      <c r="Z293" s="21"/>
      <c r="AA293" s="11"/>
      <c r="AB293" s="11"/>
      <c r="AC293" s="11"/>
      <c r="AD293" s="21"/>
      <c r="AE293" s="11"/>
      <c r="AF293" s="11"/>
      <c r="AG293" s="11"/>
    </row>
    <row r="294" spans="1:33" ht="15.75" thickBot="1">
      <c r="A294" s="12"/>
      <c r="B294" s="89"/>
      <c r="C294" s="96"/>
      <c r="D294" s="96"/>
      <c r="E294" s="96"/>
      <c r="F294" s="21"/>
      <c r="G294" s="42" t="s">
        <v>436</v>
      </c>
      <c r="H294" s="42"/>
      <c r="I294" s="42"/>
      <c r="J294" s="21"/>
      <c r="K294" s="42"/>
      <c r="L294" s="42"/>
      <c r="M294" s="42"/>
      <c r="N294" s="21"/>
      <c r="O294" s="42"/>
      <c r="P294" s="42"/>
      <c r="Q294" s="42"/>
      <c r="R294" s="21"/>
      <c r="S294" s="42"/>
      <c r="T294" s="42"/>
      <c r="U294" s="42"/>
      <c r="V294" s="21"/>
      <c r="W294" s="42"/>
      <c r="X294" s="42"/>
      <c r="Y294" s="42"/>
      <c r="Z294" s="21"/>
      <c r="AA294" s="96"/>
      <c r="AB294" s="96"/>
      <c r="AC294" s="96"/>
      <c r="AD294" s="21"/>
      <c r="AE294" s="96"/>
      <c r="AF294" s="96"/>
      <c r="AG294" s="96"/>
    </row>
    <row r="295" spans="1:33">
      <c r="A295" s="12"/>
      <c r="B295" s="31" t="s">
        <v>445</v>
      </c>
      <c r="C295" s="45"/>
      <c r="D295" s="45"/>
      <c r="E295" s="45"/>
      <c r="F295" s="30"/>
      <c r="G295" s="45"/>
      <c r="H295" s="45"/>
      <c r="I295" s="45"/>
      <c r="J295" s="30"/>
      <c r="K295" s="45"/>
      <c r="L295" s="45"/>
      <c r="M295" s="45"/>
      <c r="N295" s="30"/>
      <c r="O295" s="45"/>
      <c r="P295" s="45"/>
      <c r="Q295" s="45"/>
      <c r="R295" s="30"/>
      <c r="S295" s="45"/>
      <c r="T295" s="45"/>
      <c r="U295" s="45"/>
      <c r="V295" s="30"/>
      <c r="W295" s="45"/>
      <c r="X295" s="45"/>
      <c r="Y295" s="45"/>
      <c r="Z295" s="30"/>
      <c r="AA295" s="45"/>
      <c r="AB295" s="45"/>
      <c r="AC295" s="45"/>
      <c r="AD295" s="30"/>
      <c r="AE295" s="45"/>
      <c r="AF295" s="45"/>
      <c r="AG295" s="45"/>
    </row>
    <row r="296" spans="1:33">
      <c r="A296" s="12"/>
      <c r="B296" s="81" t="s">
        <v>380</v>
      </c>
      <c r="C296" s="22" t="s">
        <v>237</v>
      </c>
      <c r="D296" s="59">
        <v>62.5</v>
      </c>
      <c r="E296" s="21"/>
      <c r="F296" s="21"/>
      <c r="G296" s="22" t="s">
        <v>237</v>
      </c>
      <c r="H296" s="59" t="s">
        <v>483</v>
      </c>
      <c r="I296" s="22" t="s">
        <v>240</v>
      </c>
      <c r="J296" s="21"/>
      <c r="K296" s="22" t="s">
        <v>237</v>
      </c>
      <c r="L296" s="59" t="s">
        <v>242</v>
      </c>
      <c r="M296" s="21"/>
      <c r="N296" s="21"/>
      <c r="O296" s="22" t="s">
        <v>237</v>
      </c>
      <c r="P296" s="59" t="s">
        <v>242</v>
      </c>
      <c r="Q296" s="21"/>
      <c r="R296" s="21"/>
      <c r="S296" s="22" t="s">
        <v>237</v>
      </c>
      <c r="T296" s="59" t="s">
        <v>242</v>
      </c>
      <c r="U296" s="21"/>
      <c r="V296" s="21"/>
      <c r="W296" s="22" t="s">
        <v>237</v>
      </c>
      <c r="X296" s="59">
        <v>12.3</v>
      </c>
      <c r="Y296" s="21"/>
      <c r="Z296" s="21"/>
      <c r="AA296" s="22" t="s">
        <v>237</v>
      </c>
      <c r="AB296" s="59" t="s">
        <v>484</v>
      </c>
      <c r="AC296" s="22" t="s">
        <v>240</v>
      </c>
      <c r="AD296" s="79">
        <v>-3</v>
      </c>
      <c r="AE296" s="22" t="s">
        <v>237</v>
      </c>
      <c r="AF296" s="59">
        <v>18.8</v>
      </c>
      <c r="AG296" s="21"/>
    </row>
    <row r="297" spans="1:33">
      <c r="A297" s="12"/>
      <c r="B297" s="81"/>
      <c r="C297" s="22"/>
      <c r="D297" s="59"/>
      <c r="E297" s="21"/>
      <c r="F297" s="21"/>
      <c r="G297" s="22"/>
      <c r="H297" s="59"/>
      <c r="I297" s="22"/>
      <c r="J297" s="21"/>
      <c r="K297" s="22"/>
      <c r="L297" s="59"/>
      <c r="M297" s="21"/>
      <c r="N297" s="21"/>
      <c r="O297" s="22"/>
      <c r="P297" s="59"/>
      <c r="Q297" s="21"/>
      <c r="R297" s="21"/>
      <c r="S297" s="22"/>
      <c r="T297" s="59"/>
      <c r="U297" s="21"/>
      <c r="V297" s="21"/>
      <c r="W297" s="22"/>
      <c r="X297" s="59"/>
      <c r="Y297" s="21"/>
      <c r="Z297" s="21"/>
      <c r="AA297" s="22"/>
      <c r="AB297" s="59"/>
      <c r="AC297" s="22"/>
      <c r="AD297" s="79"/>
      <c r="AE297" s="22"/>
      <c r="AF297" s="59"/>
      <c r="AG297" s="21"/>
    </row>
    <row r="298" spans="1:33">
      <c r="A298" s="12"/>
      <c r="B298" s="62" t="s">
        <v>402</v>
      </c>
      <c r="C298" s="57">
        <v>45.5</v>
      </c>
      <c r="D298" s="57"/>
      <c r="E298" s="44"/>
      <c r="F298" s="44"/>
      <c r="G298" s="57">
        <v>6.1</v>
      </c>
      <c r="H298" s="57"/>
      <c r="I298" s="44"/>
      <c r="J298" s="44"/>
      <c r="K298" s="57" t="s">
        <v>242</v>
      </c>
      <c r="L298" s="57"/>
      <c r="M298" s="44"/>
      <c r="N298" s="44"/>
      <c r="O298" s="57" t="s">
        <v>242</v>
      </c>
      <c r="P298" s="57"/>
      <c r="Q298" s="44"/>
      <c r="R298" s="44"/>
      <c r="S298" s="57" t="s">
        <v>242</v>
      </c>
      <c r="T298" s="57"/>
      <c r="U298" s="44"/>
      <c r="V298" s="44"/>
      <c r="W298" s="57">
        <v>51.6</v>
      </c>
      <c r="X298" s="57"/>
      <c r="Y298" s="44"/>
      <c r="Z298" s="44"/>
      <c r="AA298" s="57" t="s">
        <v>242</v>
      </c>
      <c r="AB298" s="57"/>
      <c r="AC298" s="44"/>
      <c r="AD298" s="44"/>
      <c r="AE298" s="57" t="s">
        <v>242</v>
      </c>
      <c r="AF298" s="57"/>
      <c r="AG298" s="44"/>
    </row>
    <row r="299" spans="1:33">
      <c r="A299" s="12"/>
      <c r="B299" s="62"/>
      <c r="C299" s="57"/>
      <c r="D299" s="57"/>
      <c r="E299" s="44"/>
      <c r="F299" s="44"/>
      <c r="G299" s="57"/>
      <c r="H299" s="57"/>
      <c r="I299" s="44"/>
      <c r="J299" s="44"/>
      <c r="K299" s="57"/>
      <c r="L299" s="57"/>
      <c r="M299" s="44"/>
      <c r="N299" s="44"/>
      <c r="O299" s="57"/>
      <c r="P299" s="57"/>
      <c r="Q299" s="44"/>
      <c r="R299" s="44"/>
      <c r="S299" s="57"/>
      <c r="T299" s="57"/>
      <c r="U299" s="44"/>
      <c r="V299" s="44"/>
      <c r="W299" s="57"/>
      <c r="X299" s="57"/>
      <c r="Y299" s="44"/>
      <c r="Z299" s="44"/>
      <c r="AA299" s="57"/>
      <c r="AB299" s="57"/>
      <c r="AC299" s="44"/>
      <c r="AD299" s="44"/>
      <c r="AE299" s="57"/>
      <c r="AF299" s="57"/>
      <c r="AG299" s="44"/>
    </row>
    <row r="300" spans="1:33">
      <c r="A300" s="12"/>
      <c r="B300" s="81" t="s">
        <v>384</v>
      </c>
      <c r="C300" s="59">
        <v>35.4</v>
      </c>
      <c r="D300" s="59"/>
      <c r="E300" s="21"/>
      <c r="F300" s="21"/>
      <c r="G300" s="59" t="s">
        <v>485</v>
      </c>
      <c r="H300" s="59"/>
      <c r="I300" s="22" t="s">
        <v>240</v>
      </c>
      <c r="J300" s="21"/>
      <c r="K300" s="59" t="s">
        <v>242</v>
      </c>
      <c r="L300" s="59"/>
      <c r="M300" s="21"/>
      <c r="N300" s="21"/>
      <c r="O300" s="59" t="s">
        <v>242</v>
      </c>
      <c r="P300" s="59"/>
      <c r="Q300" s="21"/>
      <c r="R300" s="21"/>
      <c r="S300" s="59" t="s">
        <v>242</v>
      </c>
      <c r="T300" s="59"/>
      <c r="U300" s="21"/>
      <c r="V300" s="21"/>
      <c r="W300" s="59">
        <v>24</v>
      </c>
      <c r="X300" s="59"/>
      <c r="Y300" s="21"/>
      <c r="Z300" s="21"/>
      <c r="AA300" s="59" t="s">
        <v>242</v>
      </c>
      <c r="AB300" s="59"/>
      <c r="AC300" s="21"/>
      <c r="AD300" s="21"/>
      <c r="AE300" s="59" t="s">
        <v>242</v>
      </c>
      <c r="AF300" s="59"/>
      <c r="AG300" s="21"/>
    </row>
    <row r="301" spans="1:33">
      <c r="A301" s="12"/>
      <c r="B301" s="81"/>
      <c r="C301" s="59"/>
      <c r="D301" s="59"/>
      <c r="E301" s="21"/>
      <c r="F301" s="21"/>
      <c r="G301" s="59"/>
      <c r="H301" s="59"/>
      <c r="I301" s="22"/>
      <c r="J301" s="21"/>
      <c r="K301" s="59"/>
      <c r="L301" s="59"/>
      <c r="M301" s="21"/>
      <c r="N301" s="21"/>
      <c r="O301" s="59"/>
      <c r="P301" s="59"/>
      <c r="Q301" s="21"/>
      <c r="R301" s="21"/>
      <c r="S301" s="59"/>
      <c r="T301" s="59"/>
      <c r="U301" s="21"/>
      <c r="V301" s="21"/>
      <c r="W301" s="59"/>
      <c r="X301" s="59"/>
      <c r="Y301" s="21"/>
      <c r="Z301" s="21"/>
      <c r="AA301" s="59"/>
      <c r="AB301" s="59"/>
      <c r="AC301" s="21"/>
      <c r="AD301" s="21"/>
      <c r="AE301" s="59"/>
      <c r="AF301" s="59"/>
      <c r="AG301" s="21"/>
    </row>
    <row r="302" spans="1:33">
      <c r="A302" s="12"/>
      <c r="B302" s="62" t="s">
        <v>486</v>
      </c>
      <c r="C302" s="57">
        <v>5.5</v>
      </c>
      <c r="D302" s="57"/>
      <c r="E302" s="44"/>
      <c r="F302" s="44"/>
      <c r="G302" s="57">
        <v>0.8</v>
      </c>
      <c r="H302" s="57"/>
      <c r="I302" s="44"/>
      <c r="J302" s="44"/>
      <c r="K302" s="57" t="s">
        <v>242</v>
      </c>
      <c r="L302" s="57"/>
      <c r="M302" s="44"/>
      <c r="N302" s="44"/>
      <c r="O302" s="57" t="s">
        <v>242</v>
      </c>
      <c r="P302" s="57"/>
      <c r="Q302" s="44"/>
      <c r="R302" s="44"/>
      <c r="S302" s="57" t="s">
        <v>242</v>
      </c>
      <c r="T302" s="57"/>
      <c r="U302" s="44"/>
      <c r="V302" s="44"/>
      <c r="W302" s="57">
        <v>6.3</v>
      </c>
      <c r="X302" s="57"/>
      <c r="Y302" s="44"/>
      <c r="Z302" s="44"/>
      <c r="AA302" s="57" t="s">
        <v>242</v>
      </c>
      <c r="AB302" s="57"/>
      <c r="AC302" s="44"/>
      <c r="AD302" s="44"/>
      <c r="AE302" s="57" t="s">
        <v>242</v>
      </c>
      <c r="AF302" s="57"/>
      <c r="AG302" s="44"/>
    </row>
    <row r="303" spans="1:33">
      <c r="A303" s="12"/>
      <c r="B303" s="62"/>
      <c r="C303" s="57"/>
      <c r="D303" s="57"/>
      <c r="E303" s="44"/>
      <c r="F303" s="44"/>
      <c r="G303" s="57"/>
      <c r="H303" s="57"/>
      <c r="I303" s="44"/>
      <c r="J303" s="44"/>
      <c r="K303" s="57"/>
      <c r="L303" s="57"/>
      <c r="M303" s="44"/>
      <c r="N303" s="44"/>
      <c r="O303" s="57"/>
      <c r="P303" s="57"/>
      <c r="Q303" s="44"/>
      <c r="R303" s="44"/>
      <c r="S303" s="57"/>
      <c r="T303" s="57"/>
      <c r="U303" s="44"/>
      <c r="V303" s="44"/>
      <c r="W303" s="57"/>
      <c r="X303" s="57"/>
      <c r="Y303" s="44"/>
      <c r="Z303" s="44"/>
      <c r="AA303" s="57"/>
      <c r="AB303" s="57"/>
      <c r="AC303" s="44"/>
      <c r="AD303" s="44"/>
      <c r="AE303" s="57"/>
      <c r="AF303" s="57"/>
      <c r="AG303" s="44"/>
    </row>
    <row r="304" spans="1:33">
      <c r="A304" s="12"/>
      <c r="B304" s="81" t="s">
        <v>385</v>
      </c>
      <c r="C304" s="59">
        <v>2.9</v>
      </c>
      <c r="D304" s="59"/>
      <c r="E304" s="21"/>
      <c r="F304" s="21"/>
      <c r="G304" s="59">
        <v>0.8</v>
      </c>
      <c r="H304" s="59"/>
      <c r="I304" s="21"/>
      <c r="J304" s="21"/>
      <c r="K304" s="59">
        <v>5.2</v>
      </c>
      <c r="L304" s="59"/>
      <c r="M304" s="21"/>
      <c r="N304" s="21"/>
      <c r="O304" s="59" t="s">
        <v>242</v>
      </c>
      <c r="P304" s="59"/>
      <c r="Q304" s="21"/>
      <c r="R304" s="21"/>
      <c r="S304" s="59" t="s">
        <v>242</v>
      </c>
      <c r="T304" s="59"/>
      <c r="U304" s="21"/>
      <c r="V304" s="21"/>
      <c r="W304" s="59">
        <v>4.5999999999999996</v>
      </c>
      <c r="X304" s="59"/>
      <c r="Y304" s="21"/>
      <c r="Z304" s="21"/>
      <c r="AA304" s="59" t="s">
        <v>472</v>
      </c>
      <c r="AB304" s="59"/>
      <c r="AC304" s="22" t="s">
        <v>240</v>
      </c>
      <c r="AD304" s="79">
        <v>-3</v>
      </c>
      <c r="AE304" s="59" t="s">
        <v>242</v>
      </c>
      <c r="AF304" s="59"/>
      <c r="AG304" s="21"/>
    </row>
    <row r="305" spans="1:33">
      <c r="A305" s="12"/>
      <c r="B305" s="81"/>
      <c r="C305" s="59"/>
      <c r="D305" s="59"/>
      <c r="E305" s="21"/>
      <c r="F305" s="21"/>
      <c r="G305" s="59"/>
      <c r="H305" s="59"/>
      <c r="I305" s="21"/>
      <c r="J305" s="21"/>
      <c r="K305" s="59"/>
      <c r="L305" s="59"/>
      <c r="M305" s="21"/>
      <c r="N305" s="21"/>
      <c r="O305" s="59"/>
      <c r="P305" s="59"/>
      <c r="Q305" s="21"/>
      <c r="R305" s="21"/>
      <c r="S305" s="59"/>
      <c r="T305" s="59"/>
      <c r="U305" s="21"/>
      <c r="V305" s="21"/>
      <c r="W305" s="59"/>
      <c r="X305" s="59"/>
      <c r="Y305" s="21"/>
      <c r="Z305" s="21"/>
      <c r="AA305" s="59"/>
      <c r="AB305" s="59"/>
      <c r="AC305" s="22"/>
      <c r="AD305" s="79"/>
      <c r="AE305" s="59"/>
      <c r="AF305" s="59"/>
      <c r="AG305" s="21"/>
    </row>
    <row r="306" spans="1:33">
      <c r="A306" s="12"/>
      <c r="B306" s="62" t="s">
        <v>386</v>
      </c>
      <c r="C306" s="57">
        <v>4.8</v>
      </c>
      <c r="D306" s="57"/>
      <c r="E306" s="44"/>
      <c r="F306" s="44"/>
      <c r="G306" s="57">
        <v>0.1</v>
      </c>
      <c r="H306" s="57"/>
      <c r="I306" s="44"/>
      <c r="J306" s="44"/>
      <c r="K306" s="57">
        <v>0.1</v>
      </c>
      <c r="L306" s="57"/>
      <c r="M306" s="44"/>
      <c r="N306" s="44"/>
      <c r="O306" s="57">
        <v>4.9000000000000004</v>
      </c>
      <c r="P306" s="57"/>
      <c r="Q306" s="44"/>
      <c r="R306" s="44"/>
      <c r="S306" s="57" t="s">
        <v>242</v>
      </c>
      <c r="T306" s="57"/>
      <c r="U306" s="44"/>
      <c r="V306" s="44"/>
      <c r="W306" s="57" t="s">
        <v>242</v>
      </c>
      <c r="X306" s="57"/>
      <c r="Y306" s="44"/>
      <c r="Z306" s="44"/>
      <c r="AA306" s="57" t="s">
        <v>461</v>
      </c>
      <c r="AB306" s="57"/>
      <c r="AC306" s="50" t="s">
        <v>240</v>
      </c>
      <c r="AD306" s="122">
        <v>-3</v>
      </c>
      <c r="AE306" s="57" t="s">
        <v>242</v>
      </c>
      <c r="AF306" s="57"/>
      <c r="AG306" s="44"/>
    </row>
    <row r="307" spans="1:33">
      <c r="A307" s="12"/>
      <c r="B307" s="62"/>
      <c r="C307" s="57"/>
      <c r="D307" s="57"/>
      <c r="E307" s="44"/>
      <c r="F307" s="44"/>
      <c r="G307" s="57"/>
      <c r="H307" s="57"/>
      <c r="I307" s="44"/>
      <c r="J307" s="44"/>
      <c r="K307" s="57"/>
      <c r="L307" s="57"/>
      <c r="M307" s="44"/>
      <c r="N307" s="44"/>
      <c r="O307" s="57"/>
      <c r="P307" s="57"/>
      <c r="Q307" s="44"/>
      <c r="R307" s="44"/>
      <c r="S307" s="57"/>
      <c r="T307" s="57"/>
      <c r="U307" s="44"/>
      <c r="V307" s="44"/>
      <c r="W307" s="57"/>
      <c r="X307" s="57"/>
      <c r="Y307" s="44"/>
      <c r="Z307" s="44"/>
      <c r="AA307" s="57"/>
      <c r="AB307" s="57"/>
      <c r="AC307" s="50"/>
      <c r="AD307" s="122"/>
      <c r="AE307" s="57"/>
      <c r="AF307" s="57"/>
      <c r="AG307" s="44"/>
    </row>
    <row r="308" spans="1:33">
      <c r="A308" s="12"/>
      <c r="B308" s="81" t="s">
        <v>446</v>
      </c>
      <c r="C308" s="59">
        <v>0.8</v>
      </c>
      <c r="D308" s="59"/>
      <c r="E308" s="21"/>
      <c r="F308" s="21"/>
      <c r="G308" s="59">
        <v>0.1</v>
      </c>
      <c r="H308" s="59"/>
      <c r="I308" s="21"/>
      <c r="J308" s="21"/>
      <c r="K308" s="59" t="s">
        <v>242</v>
      </c>
      <c r="L308" s="59"/>
      <c r="M308" s="21"/>
      <c r="N308" s="21"/>
      <c r="O308" s="59">
        <v>0.1</v>
      </c>
      <c r="P308" s="59"/>
      <c r="Q308" s="21"/>
      <c r="R308" s="21"/>
      <c r="S308" s="59" t="s">
        <v>242</v>
      </c>
      <c r="T308" s="59"/>
      <c r="U308" s="21"/>
      <c r="V308" s="21"/>
      <c r="W308" s="59" t="s">
        <v>242</v>
      </c>
      <c r="X308" s="59"/>
      <c r="Y308" s="21"/>
      <c r="Z308" s="21"/>
      <c r="AA308" s="59">
        <v>0.8</v>
      </c>
      <c r="AB308" s="59"/>
      <c r="AC308" s="21"/>
      <c r="AD308" s="21"/>
      <c r="AE308" s="59">
        <v>1.6</v>
      </c>
      <c r="AF308" s="59"/>
      <c r="AG308" s="21"/>
    </row>
    <row r="309" spans="1:33">
      <c r="A309" s="12"/>
      <c r="B309" s="81"/>
      <c r="C309" s="59"/>
      <c r="D309" s="59"/>
      <c r="E309" s="21"/>
      <c r="F309" s="21"/>
      <c r="G309" s="59"/>
      <c r="H309" s="59"/>
      <c r="I309" s="21"/>
      <c r="J309" s="21"/>
      <c r="K309" s="59"/>
      <c r="L309" s="59"/>
      <c r="M309" s="21"/>
      <c r="N309" s="21"/>
      <c r="O309" s="59"/>
      <c r="P309" s="59"/>
      <c r="Q309" s="21"/>
      <c r="R309" s="21"/>
      <c r="S309" s="59"/>
      <c r="T309" s="59"/>
      <c r="U309" s="21"/>
      <c r="V309" s="21"/>
      <c r="W309" s="59"/>
      <c r="X309" s="59"/>
      <c r="Y309" s="21"/>
      <c r="Z309" s="21"/>
      <c r="AA309" s="59"/>
      <c r="AB309" s="59"/>
      <c r="AC309" s="21"/>
      <c r="AD309" s="21"/>
      <c r="AE309" s="59"/>
      <c r="AF309" s="59"/>
      <c r="AG309" s="21"/>
    </row>
    <row r="310" spans="1:33">
      <c r="A310" s="12"/>
      <c r="B310" s="62" t="s">
        <v>447</v>
      </c>
      <c r="C310" s="57">
        <v>6.8</v>
      </c>
      <c r="D310" s="57"/>
      <c r="E310" s="44"/>
      <c r="F310" s="44"/>
      <c r="G310" s="57">
        <v>0.6</v>
      </c>
      <c r="H310" s="57"/>
      <c r="I310" s="44"/>
      <c r="J310" s="44"/>
      <c r="K310" s="57">
        <v>75.900000000000006</v>
      </c>
      <c r="L310" s="57"/>
      <c r="M310" s="44"/>
      <c r="N310" s="44"/>
      <c r="O310" s="57">
        <v>0.6</v>
      </c>
      <c r="P310" s="57"/>
      <c r="Q310" s="44"/>
      <c r="R310" s="44"/>
      <c r="S310" s="57" t="s">
        <v>242</v>
      </c>
      <c r="T310" s="57"/>
      <c r="U310" s="44"/>
      <c r="V310" s="44"/>
      <c r="W310" s="57">
        <v>6</v>
      </c>
      <c r="X310" s="57"/>
      <c r="Y310" s="44"/>
      <c r="Z310" s="44"/>
      <c r="AA310" s="57" t="s">
        <v>242</v>
      </c>
      <c r="AB310" s="57"/>
      <c r="AC310" s="44"/>
      <c r="AD310" s="44"/>
      <c r="AE310" s="57">
        <v>76.7</v>
      </c>
      <c r="AF310" s="57"/>
      <c r="AG310" s="44"/>
    </row>
    <row r="311" spans="1:33" ht="15.75" thickBot="1">
      <c r="A311" s="12"/>
      <c r="B311" s="62"/>
      <c r="C311" s="80"/>
      <c r="D311" s="80"/>
      <c r="E311" s="65"/>
      <c r="F311" s="44"/>
      <c r="G311" s="80"/>
      <c r="H311" s="80"/>
      <c r="I311" s="65"/>
      <c r="J311" s="44"/>
      <c r="K311" s="80"/>
      <c r="L311" s="80"/>
      <c r="M311" s="65"/>
      <c r="N311" s="44"/>
      <c r="O311" s="80"/>
      <c r="P311" s="80"/>
      <c r="Q311" s="65"/>
      <c r="R311" s="44"/>
      <c r="S311" s="80"/>
      <c r="T311" s="80"/>
      <c r="U311" s="65"/>
      <c r="V311" s="44"/>
      <c r="W311" s="80"/>
      <c r="X311" s="80"/>
      <c r="Y311" s="65"/>
      <c r="Z311" s="44"/>
      <c r="AA311" s="80"/>
      <c r="AB311" s="80"/>
      <c r="AC311" s="65"/>
      <c r="AD311" s="44"/>
      <c r="AE311" s="80"/>
      <c r="AF311" s="80"/>
      <c r="AG311" s="65"/>
    </row>
    <row r="312" spans="1:33">
      <c r="A312" s="12"/>
      <c r="B312" s="22" t="s">
        <v>448</v>
      </c>
      <c r="C312" s="71">
        <v>164.2</v>
      </c>
      <c r="D312" s="71"/>
      <c r="E312" s="68"/>
      <c r="F312" s="21"/>
      <c r="G312" s="71" t="s">
        <v>487</v>
      </c>
      <c r="H312" s="71"/>
      <c r="I312" s="70" t="s">
        <v>240</v>
      </c>
      <c r="J312" s="21"/>
      <c r="K312" s="71">
        <v>81.2</v>
      </c>
      <c r="L312" s="71"/>
      <c r="M312" s="68"/>
      <c r="N312" s="21"/>
      <c r="O312" s="71">
        <v>5.6</v>
      </c>
      <c r="P312" s="71"/>
      <c r="Q312" s="68"/>
      <c r="R312" s="21"/>
      <c r="S312" s="71" t="s">
        <v>242</v>
      </c>
      <c r="T312" s="71"/>
      <c r="U312" s="68"/>
      <c r="V312" s="21"/>
      <c r="W312" s="71">
        <v>104.8</v>
      </c>
      <c r="X312" s="71"/>
      <c r="Y312" s="68"/>
      <c r="Z312" s="21"/>
      <c r="AA312" s="71" t="s">
        <v>488</v>
      </c>
      <c r="AB312" s="71"/>
      <c r="AC312" s="70" t="s">
        <v>240</v>
      </c>
      <c r="AD312" s="21"/>
      <c r="AE312" s="71">
        <v>97.1</v>
      </c>
      <c r="AF312" s="71"/>
      <c r="AG312" s="68"/>
    </row>
    <row r="313" spans="1:33">
      <c r="A313" s="12"/>
      <c r="B313" s="22"/>
      <c r="C313" s="111"/>
      <c r="D313" s="111"/>
      <c r="E313" s="69"/>
      <c r="F313" s="21"/>
      <c r="G313" s="111"/>
      <c r="H313" s="111"/>
      <c r="I313" s="123"/>
      <c r="J313" s="21"/>
      <c r="K313" s="111"/>
      <c r="L313" s="111"/>
      <c r="M313" s="69"/>
      <c r="N313" s="21"/>
      <c r="O313" s="111"/>
      <c r="P313" s="111"/>
      <c r="Q313" s="69"/>
      <c r="R313" s="21"/>
      <c r="S313" s="111"/>
      <c r="T313" s="111"/>
      <c r="U313" s="69"/>
      <c r="V313" s="21"/>
      <c r="W313" s="111"/>
      <c r="X313" s="111"/>
      <c r="Y313" s="69"/>
      <c r="Z313" s="21"/>
      <c r="AA313" s="111"/>
      <c r="AB313" s="111"/>
      <c r="AC313" s="123"/>
      <c r="AD313" s="21"/>
      <c r="AE313" s="111"/>
      <c r="AF313" s="111"/>
      <c r="AG313" s="69"/>
    </row>
    <row r="314" spans="1:33">
      <c r="A314" s="12"/>
      <c r="B314" s="50" t="s">
        <v>449</v>
      </c>
      <c r="C314" s="57">
        <v>1.6</v>
      </c>
      <c r="D314" s="57"/>
      <c r="E314" s="44"/>
      <c r="F314" s="44"/>
      <c r="G314" s="57" t="s">
        <v>242</v>
      </c>
      <c r="H314" s="57"/>
      <c r="I314" s="44"/>
      <c r="J314" s="44"/>
      <c r="K314" s="57">
        <v>0.2</v>
      </c>
      <c r="L314" s="57"/>
      <c r="M314" s="44"/>
      <c r="N314" s="44"/>
      <c r="O314" s="57" t="s">
        <v>242</v>
      </c>
      <c r="P314" s="57"/>
      <c r="Q314" s="44"/>
      <c r="R314" s="44"/>
      <c r="S314" s="57" t="s">
        <v>242</v>
      </c>
      <c r="T314" s="57"/>
      <c r="U314" s="44"/>
      <c r="V314" s="44"/>
      <c r="W314" s="57" t="s">
        <v>242</v>
      </c>
      <c r="X314" s="57"/>
      <c r="Y314" s="44"/>
      <c r="Z314" s="44"/>
      <c r="AA314" s="57" t="s">
        <v>242</v>
      </c>
      <c r="AB314" s="57"/>
      <c r="AC314" s="44"/>
      <c r="AD314" s="44"/>
      <c r="AE314" s="57">
        <v>1.8</v>
      </c>
      <c r="AF314" s="57"/>
      <c r="AG314" s="44"/>
    </row>
    <row r="315" spans="1:33">
      <c r="A315" s="12"/>
      <c r="B315" s="50"/>
      <c r="C315" s="57"/>
      <c r="D315" s="57"/>
      <c r="E315" s="44"/>
      <c r="F315" s="44"/>
      <c r="G315" s="57"/>
      <c r="H315" s="57"/>
      <c r="I315" s="44"/>
      <c r="J315" s="44"/>
      <c r="K315" s="57"/>
      <c r="L315" s="57"/>
      <c r="M315" s="44"/>
      <c r="N315" s="44"/>
      <c r="O315" s="57"/>
      <c r="P315" s="57"/>
      <c r="Q315" s="44"/>
      <c r="R315" s="44"/>
      <c r="S315" s="57"/>
      <c r="T315" s="57"/>
      <c r="U315" s="44"/>
      <c r="V315" s="44"/>
      <c r="W315" s="57"/>
      <c r="X315" s="57"/>
      <c r="Y315" s="44"/>
      <c r="Z315" s="44"/>
      <c r="AA315" s="57"/>
      <c r="AB315" s="57"/>
      <c r="AC315" s="44"/>
      <c r="AD315" s="44"/>
      <c r="AE315" s="57"/>
      <c r="AF315" s="57"/>
      <c r="AG315" s="44"/>
    </row>
    <row r="316" spans="1:33">
      <c r="A316" s="12"/>
      <c r="B316" s="22" t="s">
        <v>450</v>
      </c>
      <c r="C316" s="59">
        <v>104</v>
      </c>
      <c r="D316" s="59"/>
      <c r="E316" s="21"/>
      <c r="F316" s="21"/>
      <c r="G316" s="59">
        <v>15.4</v>
      </c>
      <c r="H316" s="59"/>
      <c r="I316" s="21"/>
      <c r="J316" s="21"/>
      <c r="K316" s="59" t="s">
        <v>242</v>
      </c>
      <c r="L316" s="59"/>
      <c r="M316" s="21"/>
      <c r="N316" s="21"/>
      <c r="O316" s="59" t="s">
        <v>242</v>
      </c>
      <c r="P316" s="59"/>
      <c r="Q316" s="21"/>
      <c r="R316" s="21"/>
      <c r="S316" s="59" t="s">
        <v>242</v>
      </c>
      <c r="T316" s="59"/>
      <c r="U316" s="21"/>
      <c r="V316" s="21"/>
      <c r="W316" s="59">
        <v>18.8</v>
      </c>
      <c r="X316" s="59"/>
      <c r="Y316" s="21"/>
      <c r="Z316" s="21"/>
      <c r="AA316" s="59" t="s">
        <v>242</v>
      </c>
      <c r="AB316" s="59"/>
      <c r="AC316" s="21"/>
      <c r="AD316" s="21"/>
      <c r="AE316" s="59">
        <v>100.6</v>
      </c>
      <c r="AF316" s="59"/>
      <c r="AG316" s="21"/>
    </row>
    <row r="317" spans="1:33" ht="15.75" thickBot="1">
      <c r="A317" s="12"/>
      <c r="B317" s="22"/>
      <c r="C317" s="82"/>
      <c r="D317" s="82"/>
      <c r="E317" s="61"/>
      <c r="F317" s="21"/>
      <c r="G317" s="82"/>
      <c r="H317" s="82"/>
      <c r="I317" s="61"/>
      <c r="J317" s="21"/>
      <c r="K317" s="82"/>
      <c r="L317" s="82"/>
      <c r="M317" s="61"/>
      <c r="N317" s="21"/>
      <c r="O317" s="82"/>
      <c r="P317" s="82"/>
      <c r="Q317" s="61"/>
      <c r="R317" s="21"/>
      <c r="S317" s="82"/>
      <c r="T317" s="82"/>
      <c r="U317" s="61"/>
      <c r="V317" s="21"/>
      <c r="W317" s="82"/>
      <c r="X317" s="82"/>
      <c r="Y317" s="61"/>
      <c r="Z317" s="21"/>
      <c r="AA317" s="82"/>
      <c r="AB317" s="82"/>
      <c r="AC317" s="61"/>
      <c r="AD317" s="21"/>
      <c r="AE317" s="82"/>
      <c r="AF317" s="82"/>
      <c r="AG317" s="61"/>
    </row>
    <row r="318" spans="1:33">
      <c r="A318" s="12"/>
      <c r="B318" s="50" t="s">
        <v>451</v>
      </c>
      <c r="C318" s="85" t="s">
        <v>237</v>
      </c>
      <c r="D318" s="86">
        <v>269.8</v>
      </c>
      <c r="E318" s="45"/>
      <c r="F318" s="44"/>
      <c r="G318" s="85" t="s">
        <v>237</v>
      </c>
      <c r="H318" s="86">
        <v>8.9</v>
      </c>
      <c r="I318" s="45"/>
      <c r="J318" s="44"/>
      <c r="K318" s="85" t="s">
        <v>237</v>
      </c>
      <c r="L318" s="86">
        <v>81.400000000000006</v>
      </c>
      <c r="M318" s="45"/>
      <c r="N318" s="44"/>
      <c r="O318" s="85" t="s">
        <v>237</v>
      </c>
      <c r="P318" s="86">
        <v>5.6</v>
      </c>
      <c r="Q318" s="45"/>
      <c r="R318" s="44"/>
      <c r="S318" s="85" t="s">
        <v>237</v>
      </c>
      <c r="T318" s="86" t="s">
        <v>242</v>
      </c>
      <c r="U318" s="45"/>
      <c r="V318" s="44"/>
      <c r="W318" s="85" t="s">
        <v>237</v>
      </c>
      <c r="X318" s="86">
        <v>123.6</v>
      </c>
      <c r="Y318" s="45"/>
      <c r="Z318" s="44"/>
      <c r="AA318" s="85" t="s">
        <v>237</v>
      </c>
      <c r="AB318" s="86" t="s">
        <v>488</v>
      </c>
      <c r="AC318" s="85" t="s">
        <v>240</v>
      </c>
      <c r="AD318" s="44"/>
      <c r="AE318" s="85" t="s">
        <v>237</v>
      </c>
      <c r="AF318" s="86">
        <v>199.5</v>
      </c>
      <c r="AG318" s="45"/>
    </row>
    <row r="319" spans="1:33" ht="15.75" thickBot="1">
      <c r="A319" s="12"/>
      <c r="B319" s="50"/>
      <c r="C319" s="116"/>
      <c r="D319" s="117"/>
      <c r="E319" s="118"/>
      <c r="F319" s="44"/>
      <c r="G319" s="116"/>
      <c r="H319" s="117"/>
      <c r="I319" s="118"/>
      <c r="J319" s="44"/>
      <c r="K319" s="116"/>
      <c r="L319" s="117"/>
      <c r="M319" s="118"/>
      <c r="N319" s="44"/>
      <c r="O319" s="116"/>
      <c r="P319" s="117"/>
      <c r="Q319" s="118"/>
      <c r="R319" s="44"/>
      <c r="S319" s="116"/>
      <c r="T319" s="117"/>
      <c r="U319" s="118"/>
      <c r="V319" s="44"/>
      <c r="W319" s="116"/>
      <c r="X319" s="117"/>
      <c r="Y319" s="118"/>
      <c r="Z319" s="44"/>
      <c r="AA319" s="116"/>
      <c r="AB319" s="117"/>
      <c r="AC319" s="116"/>
      <c r="AD319" s="44"/>
      <c r="AE319" s="116"/>
      <c r="AF319" s="117"/>
      <c r="AG319" s="118"/>
    </row>
    <row r="320" spans="1:33" ht="15.75" thickTop="1">
      <c r="A320" s="12"/>
      <c r="B320" s="13"/>
      <c r="C320" s="84"/>
      <c r="D320" s="84"/>
      <c r="E320" s="84"/>
      <c r="F320" s="13"/>
      <c r="G320" s="84"/>
      <c r="H320" s="84"/>
      <c r="I320" s="84"/>
      <c r="J320" s="13"/>
      <c r="K320" s="84"/>
      <c r="L320" s="84"/>
      <c r="M320" s="84"/>
      <c r="N320" s="13"/>
      <c r="O320" s="84"/>
      <c r="P320" s="84"/>
      <c r="Q320" s="84"/>
      <c r="R320" s="13"/>
      <c r="S320" s="84"/>
      <c r="T320" s="84"/>
      <c r="U320" s="84"/>
      <c r="V320" s="13"/>
      <c r="W320" s="84"/>
      <c r="X320" s="84"/>
      <c r="Y320" s="84"/>
      <c r="Z320" s="13"/>
      <c r="AA320" s="84"/>
      <c r="AB320" s="84"/>
      <c r="AC320" s="84"/>
      <c r="AD320" s="13"/>
      <c r="AE320" s="84"/>
      <c r="AF320" s="84"/>
      <c r="AG320" s="84"/>
    </row>
    <row r="321" spans="1:33">
      <c r="A321" s="12"/>
      <c r="B321" s="50" t="s">
        <v>452</v>
      </c>
      <c r="C321" s="50" t="s">
        <v>237</v>
      </c>
      <c r="D321" s="57">
        <v>110.6</v>
      </c>
      <c r="E321" s="44"/>
      <c r="F321" s="44"/>
      <c r="G321" s="50" t="s">
        <v>237</v>
      </c>
      <c r="H321" s="57" t="s">
        <v>489</v>
      </c>
      <c r="I321" s="50" t="s">
        <v>240</v>
      </c>
      <c r="J321" s="44"/>
      <c r="K321" s="50" t="s">
        <v>237</v>
      </c>
      <c r="L321" s="57" t="s">
        <v>242</v>
      </c>
      <c r="M321" s="44"/>
      <c r="N321" s="44"/>
      <c r="O321" s="50" t="s">
        <v>237</v>
      </c>
      <c r="P321" s="57" t="s">
        <v>242</v>
      </c>
      <c r="Q321" s="44"/>
      <c r="R321" s="44"/>
      <c r="S321" s="50" t="s">
        <v>237</v>
      </c>
      <c r="T321" s="57" t="s">
        <v>242</v>
      </c>
      <c r="U321" s="44"/>
      <c r="V321" s="44"/>
      <c r="W321" s="50" t="s">
        <v>237</v>
      </c>
      <c r="X321" s="57">
        <v>3.2</v>
      </c>
      <c r="Y321" s="44"/>
      <c r="Z321" s="44"/>
      <c r="AA321" s="50" t="s">
        <v>237</v>
      </c>
      <c r="AB321" s="57" t="s">
        <v>242</v>
      </c>
      <c r="AC321" s="44"/>
      <c r="AD321" s="44"/>
      <c r="AE321" s="50" t="s">
        <v>237</v>
      </c>
      <c r="AF321" s="57">
        <v>254.3</v>
      </c>
      <c r="AG321" s="44"/>
    </row>
    <row r="322" spans="1:33">
      <c r="A322" s="12"/>
      <c r="B322" s="50"/>
      <c r="C322" s="50"/>
      <c r="D322" s="57"/>
      <c r="E322" s="44"/>
      <c r="F322" s="44"/>
      <c r="G322" s="50"/>
      <c r="H322" s="57"/>
      <c r="I322" s="50"/>
      <c r="J322" s="44"/>
      <c r="K322" s="50"/>
      <c r="L322" s="57"/>
      <c r="M322" s="44"/>
      <c r="N322" s="44"/>
      <c r="O322" s="50"/>
      <c r="P322" s="57"/>
      <c r="Q322" s="44"/>
      <c r="R322" s="44"/>
      <c r="S322" s="50"/>
      <c r="T322" s="57"/>
      <c r="U322" s="44"/>
      <c r="V322" s="44"/>
      <c r="W322" s="50"/>
      <c r="X322" s="57"/>
      <c r="Y322" s="44"/>
      <c r="Z322" s="44"/>
      <c r="AA322" s="50"/>
      <c r="AB322" s="57"/>
      <c r="AC322" s="44"/>
      <c r="AD322" s="44"/>
      <c r="AE322" s="50"/>
      <c r="AF322" s="57"/>
      <c r="AG322" s="44"/>
    </row>
    <row r="323" spans="1:33">
      <c r="A323" s="12"/>
      <c r="B323" s="22" t="s">
        <v>257</v>
      </c>
      <c r="C323" s="59">
        <v>228.2</v>
      </c>
      <c r="D323" s="59"/>
      <c r="E323" s="21"/>
      <c r="F323" s="21"/>
      <c r="G323" s="59" t="s">
        <v>490</v>
      </c>
      <c r="H323" s="59"/>
      <c r="I323" s="22" t="s">
        <v>240</v>
      </c>
      <c r="J323" s="21"/>
      <c r="K323" s="59" t="s">
        <v>242</v>
      </c>
      <c r="L323" s="59"/>
      <c r="M323" s="21"/>
      <c r="N323" s="21"/>
      <c r="O323" s="59" t="s">
        <v>242</v>
      </c>
      <c r="P323" s="59"/>
      <c r="Q323" s="21"/>
      <c r="R323" s="21"/>
      <c r="S323" s="59" t="s">
        <v>242</v>
      </c>
      <c r="T323" s="59"/>
      <c r="U323" s="21"/>
      <c r="V323" s="21"/>
      <c r="W323" s="59">
        <v>229.7</v>
      </c>
      <c r="X323" s="59"/>
      <c r="Y323" s="21"/>
      <c r="Z323" s="79">
        <v>-4</v>
      </c>
      <c r="AA323" s="59" t="s">
        <v>242</v>
      </c>
      <c r="AB323" s="59"/>
      <c r="AC323" s="21"/>
      <c r="AD323" s="21"/>
      <c r="AE323" s="59">
        <v>109.7</v>
      </c>
      <c r="AF323" s="59"/>
      <c r="AG323" s="21"/>
    </row>
    <row r="324" spans="1:33" ht="15.75" thickBot="1">
      <c r="A324" s="12"/>
      <c r="B324" s="22"/>
      <c r="C324" s="82"/>
      <c r="D324" s="82"/>
      <c r="E324" s="61"/>
      <c r="F324" s="21"/>
      <c r="G324" s="82"/>
      <c r="H324" s="82"/>
      <c r="I324" s="83"/>
      <c r="J324" s="21"/>
      <c r="K324" s="82"/>
      <c r="L324" s="82"/>
      <c r="M324" s="61"/>
      <c r="N324" s="21"/>
      <c r="O324" s="82"/>
      <c r="P324" s="82"/>
      <c r="Q324" s="61"/>
      <c r="R324" s="21"/>
      <c r="S324" s="82"/>
      <c r="T324" s="82"/>
      <c r="U324" s="61"/>
      <c r="V324" s="21"/>
      <c r="W324" s="82"/>
      <c r="X324" s="82"/>
      <c r="Y324" s="61"/>
      <c r="Z324" s="79"/>
      <c r="AA324" s="82"/>
      <c r="AB324" s="82"/>
      <c r="AC324" s="61"/>
      <c r="AD324" s="21"/>
      <c r="AE324" s="82"/>
      <c r="AF324" s="82"/>
      <c r="AG324" s="61"/>
    </row>
    <row r="325" spans="1:33">
      <c r="A325" s="12"/>
      <c r="B325" s="50" t="s">
        <v>455</v>
      </c>
      <c r="C325" s="85" t="s">
        <v>237</v>
      </c>
      <c r="D325" s="86">
        <v>338.8</v>
      </c>
      <c r="E325" s="45"/>
      <c r="F325" s="44"/>
      <c r="G325" s="85" t="s">
        <v>237</v>
      </c>
      <c r="H325" s="86" t="s">
        <v>491</v>
      </c>
      <c r="I325" s="85" t="s">
        <v>240</v>
      </c>
      <c r="J325" s="44"/>
      <c r="K325" s="85" t="s">
        <v>237</v>
      </c>
      <c r="L325" s="86" t="s">
        <v>242</v>
      </c>
      <c r="M325" s="45"/>
      <c r="N325" s="44"/>
      <c r="O325" s="85" t="s">
        <v>237</v>
      </c>
      <c r="P325" s="86" t="s">
        <v>242</v>
      </c>
      <c r="Q325" s="45"/>
      <c r="R325" s="44"/>
      <c r="S325" s="85" t="s">
        <v>237</v>
      </c>
      <c r="T325" s="86" t="s">
        <v>242</v>
      </c>
      <c r="U325" s="45"/>
      <c r="V325" s="44"/>
      <c r="W325" s="85" t="s">
        <v>237</v>
      </c>
      <c r="X325" s="86">
        <v>232.9</v>
      </c>
      <c r="Y325" s="45"/>
      <c r="Z325" s="44"/>
      <c r="AA325" s="85" t="s">
        <v>237</v>
      </c>
      <c r="AB325" s="86" t="s">
        <v>242</v>
      </c>
      <c r="AC325" s="45"/>
      <c r="AD325" s="44"/>
      <c r="AE325" s="85" t="s">
        <v>237</v>
      </c>
      <c r="AF325" s="86">
        <v>364</v>
      </c>
      <c r="AG325" s="45"/>
    </row>
    <row r="326" spans="1:33" ht="15.75" thickBot="1">
      <c r="A326" s="12"/>
      <c r="B326" s="50"/>
      <c r="C326" s="116"/>
      <c r="D326" s="117"/>
      <c r="E326" s="118"/>
      <c r="F326" s="44"/>
      <c r="G326" s="116"/>
      <c r="H326" s="117"/>
      <c r="I326" s="116"/>
      <c r="J326" s="44"/>
      <c r="K326" s="116"/>
      <c r="L326" s="117"/>
      <c r="M326" s="118"/>
      <c r="N326" s="44"/>
      <c r="O326" s="116"/>
      <c r="P326" s="117"/>
      <c r="Q326" s="118"/>
      <c r="R326" s="44"/>
      <c r="S326" s="116"/>
      <c r="T326" s="117"/>
      <c r="U326" s="118"/>
      <c r="V326" s="44"/>
      <c r="W326" s="116"/>
      <c r="X326" s="117"/>
      <c r="Y326" s="118"/>
      <c r="Z326" s="44"/>
      <c r="AA326" s="116"/>
      <c r="AB326" s="117"/>
      <c r="AC326" s="118"/>
      <c r="AD326" s="44"/>
      <c r="AE326" s="116"/>
      <c r="AF326" s="117"/>
      <c r="AG326" s="118"/>
    </row>
    <row r="327" spans="1:33" ht="15.75" thickTop="1">
      <c r="A327" s="12"/>
      <c r="B327" s="23" t="s">
        <v>480</v>
      </c>
      <c r="C327" s="23"/>
      <c r="D327" s="23"/>
      <c r="E327" s="23"/>
      <c r="F327" s="23"/>
      <c r="G327" s="23"/>
      <c r="H327" s="23"/>
      <c r="I327" s="23"/>
      <c r="J327" s="23"/>
      <c r="K327" s="23"/>
      <c r="L327" s="23"/>
      <c r="M327" s="23"/>
      <c r="N327" s="23"/>
      <c r="O327" s="23"/>
      <c r="P327" s="23"/>
      <c r="Q327" s="23"/>
      <c r="R327" s="23"/>
      <c r="S327" s="23"/>
      <c r="T327" s="23"/>
      <c r="U327" s="23"/>
      <c r="V327" s="23"/>
      <c r="W327" s="23"/>
      <c r="X327" s="23"/>
      <c r="Y327" s="23"/>
      <c r="Z327" s="23"/>
      <c r="AA327" s="23"/>
      <c r="AB327" s="23"/>
      <c r="AC327" s="23"/>
      <c r="AD327" s="23"/>
      <c r="AE327" s="23"/>
      <c r="AF327" s="23"/>
      <c r="AG327" s="23"/>
    </row>
    <row r="328" spans="1:33">
      <c r="A328" s="12"/>
      <c r="B328" s="16"/>
      <c r="C328" s="16"/>
    </row>
    <row r="329" spans="1:33" ht="89.25">
      <c r="A329" s="12"/>
      <c r="B329" s="104">
        <v>-1</v>
      </c>
      <c r="C329" s="104" t="s">
        <v>492</v>
      </c>
    </row>
    <row r="330" spans="1:33">
      <c r="A330" s="12"/>
      <c r="B330" s="16"/>
      <c r="C330" s="16"/>
    </row>
    <row r="331" spans="1:33" ht="51">
      <c r="A331" s="12"/>
      <c r="B331" s="104">
        <v>-2</v>
      </c>
      <c r="C331" s="104" t="s">
        <v>458</v>
      </c>
    </row>
    <row r="332" spans="1:33">
      <c r="A332" s="12"/>
      <c r="B332" s="16"/>
      <c r="C332" s="16"/>
    </row>
    <row r="333" spans="1:33" ht="76.5">
      <c r="A333" s="12"/>
      <c r="B333" s="104">
        <v>-3</v>
      </c>
      <c r="C333" s="104" t="s">
        <v>468</v>
      </c>
    </row>
    <row r="334" spans="1:33">
      <c r="A334" s="12"/>
      <c r="B334" s="16"/>
      <c r="C334" s="16"/>
    </row>
    <row r="335" spans="1:33" ht="25.5">
      <c r="A335" s="12"/>
      <c r="B335" s="104">
        <v>-4</v>
      </c>
      <c r="C335" s="104" t="s">
        <v>493</v>
      </c>
    </row>
    <row r="336" spans="1:33">
      <c r="A336" s="12"/>
      <c r="B336" s="21" t="s">
        <v>494</v>
      </c>
      <c r="C336" s="21"/>
      <c r="D336" s="21"/>
      <c r="E336" s="21"/>
      <c r="F336" s="21"/>
      <c r="G336" s="21"/>
      <c r="H336" s="21"/>
      <c r="I336" s="21"/>
      <c r="J336" s="21"/>
      <c r="K336" s="21"/>
      <c r="L336" s="21"/>
      <c r="M336" s="21"/>
      <c r="N336" s="21"/>
      <c r="O336" s="21"/>
      <c r="P336" s="21"/>
      <c r="Q336" s="21"/>
      <c r="R336" s="21"/>
      <c r="S336" s="21"/>
      <c r="T336" s="21"/>
      <c r="U336" s="21"/>
      <c r="V336" s="21"/>
      <c r="W336" s="21"/>
      <c r="X336" s="21"/>
      <c r="Y336" s="21"/>
      <c r="Z336" s="21"/>
      <c r="AA336" s="21"/>
      <c r="AB336" s="21"/>
      <c r="AC336" s="21"/>
      <c r="AD336" s="21"/>
      <c r="AE336" s="21"/>
      <c r="AF336" s="21"/>
      <c r="AG336" s="21"/>
    </row>
    <row r="337" spans="1:33">
      <c r="A337" s="12"/>
      <c r="B337" s="21" t="s">
        <v>495</v>
      </c>
      <c r="C337" s="21"/>
      <c r="D337" s="21"/>
      <c r="E337" s="21"/>
      <c r="F337" s="21"/>
      <c r="G337" s="21"/>
      <c r="H337" s="21"/>
      <c r="I337" s="21"/>
      <c r="J337" s="21"/>
      <c r="K337" s="21"/>
      <c r="L337" s="21"/>
      <c r="M337" s="21"/>
      <c r="N337" s="21"/>
      <c r="O337" s="21"/>
      <c r="P337" s="21"/>
      <c r="Q337" s="21"/>
      <c r="R337" s="21"/>
      <c r="S337" s="21"/>
      <c r="T337" s="21"/>
      <c r="U337" s="21"/>
      <c r="V337" s="21"/>
      <c r="W337" s="21"/>
      <c r="X337" s="21"/>
      <c r="Y337" s="21"/>
      <c r="Z337" s="21"/>
      <c r="AA337" s="21"/>
      <c r="AB337" s="21"/>
      <c r="AC337" s="21"/>
      <c r="AD337" s="21"/>
      <c r="AE337" s="21"/>
      <c r="AF337" s="21"/>
      <c r="AG337" s="21"/>
    </row>
    <row r="338" spans="1:33">
      <c r="A338" s="12"/>
      <c r="B338" s="40"/>
      <c r="C338" s="40"/>
      <c r="D338" s="40"/>
      <c r="E338" s="40"/>
      <c r="F338" s="40"/>
      <c r="G338" s="40"/>
      <c r="H338" s="40"/>
      <c r="I338" s="40"/>
      <c r="J338" s="40"/>
      <c r="K338" s="40"/>
      <c r="L338" s="40"/>
      <c r="M338" s="40"/>
      <c r="N338" s="40"/>
      <c r="O338" s="40"/>
    </row>
    <row r="339" spans="1:33">
      <c r="A339" s="12"/>
      <c r="B339" s="16"/>
      <c r="C339" s="16"/>
      <c r="D339" s="16"/>
      <c r="E339" s="16"/>
      <c r="F339" s="16"/>
      <c r="G339" s="16"/>
      <c r="H339" s="16"/>
      <c r="I339" s="16"/>
      <c r="J339" s="16"/>
      <c r="K339" s="16"/>
      <c r="L339" s="16"/>
      <c r="M339" s="16"/>
      <c r="N339" s="16"/>
      <c r="O339" s="16"/>
    </row>
    <row r="340" spans="1:33" ht="15.75" thickBot="1">
      <c r="A340" s="12"/>
      <c r="B340" s="124" t="s">
        <v>373</v>
      </c>
      <c r="C340" s="42" t="s">
        <v>496</v>
      </c>
      <c r="D340" s="42"/>
      <c r="E340" s="42"/>
      <c r="F340" s="34"/>
      <c r="G340" s="27" t="s">
        <v>497</v>
      </c>
      <c r="H340" s="34"/>
      <c r="I340" s="27" t="s">
        <v>498</v>
      </c>
      <c r="J340" s="34"/>
      <c r="K340" s="42" t="s">
        <v>499</v>
      </c>
      <c r="L340" s="42"/>
      <c r="M340" s="42"/>
      <c r="N340" s="42"/>
      <c r="O340" s="42"/>
    </row>
    <row r="341" spans="1:33">
      <c r="A341" s="12"/>
      <c r="B341" s="29" t="s">
        <v>500</v>
      </c>
      <c r="C341" s="45"/>
      <c r="D341" s="45"/>
      <c r="E341" s="45"/>
      <c r="F341" s="30"/>
      <c r="G341" s="30"/>
      <c r="H341" s="30"/>
      <c r="I341" s="30"/>
      <c r="J341" s="30"/>
      <c r="K341" s="45"/>
      <c r="L341" s="45"/>
      <c r="M341" s="30"/>
      <c r="N341" s="45"/>
      <c r="O341" s="45"/>
    </row>
    <row r="342" spans="1:33">
      <c r="A342" s="12"/>
      <c r="B342" s="135" t="s">
        <v>380</v>
      </c>
      <c r="C342" s="22" t="s">
        <v>237</v>
      </c>
      <c r="D342" s="59">
        <v>18.399999999999999</v>
      </c>
      <c r="E342" s="21"/>
      <c r="F342" s="21"/>
      <c r="G342" s="22" t="s">
        <v>501</v>
      </c>
      <c r="H342" s="21"/>
      <c r="I342" s="22" t="s">
        <v>502</v>
      </c>
      <c r="J342" s="21"/>
      <c r="K342" s="21"/>
      <c r="L342" s="21"/>
      <c r="M342" s="21"/>
      <c r="N342" s="59">
        <v>8.4</v>
      </c>
      <c r="O342" s="22" t="s">
        <v>503</v>
      </c>
    </row>
    <row r="343" spans="1:33">
      <c r="A343" s="12"/>
      <c r="B343" s="135"/>
      <c r="C343" s="22"/>
      <c r="D343" s="59"/>
      <c r="E343" s="21"/>
      <c r="F343" s="21"/>
      <c r="G343" s="22"/>
      <c r="H343" s="21"/>
      <c r="I343" s="22"/>
      <c r="J343" s="21"/>
      <c r="K343" s="21"/>
      <c r="L343" s="21"/>
      <c r="M343" s="21"/>
      <c r="N343" s="59"/>
      <c r="O343" s="22"/>
    </row>
    <row r="344" spans="1:33">
      <c r="A344" s="12"/>
      <c r="B344" s="21"/>
      <c r="C344" s="21"/>
      <c r="D344" s="21"/>
      <c r="E344" s="21"/>
      <c r="F344" s="21"/>
      <c r="G344" s="21"/>
      <c r="H344" s="21"/>
      <c r="I344" s="22" t="s">
        <v>504</v>
      </c>
      <c r="J344" s="21"/>
      <c r="K344" s="21"/>
      <c r="L344" s="21"/>
      <c r="M344" s="21"/>
      <c r="N344" s="59">
        <v>11.1</v>
      </c>
      <c r="O344" s="22" t="s">
        <v>503</v>
      </c>
    </row>
    <row r="345" spans="1:33" ht="15.75" thickBot="1">
      <c r="A345" s="12"/>
      <c r="B345" s="61"/>
      <c r="C345" s="61"/>
      <c r="D345" s="61"/>
      <c r="E345" s="61"/>
      <c r="F345" s="61"/>
      <c r="G345" s="61"/>
      <c r="H345" s="61"/>
      <c r="I345" s="83"/>
      <c r="J345" s="61"/>
      <c r="K345" s="61"/>
      <c r="L345" s="61"/>
      <c r="M345" s="61"/>
      <c r="N345" s="82"/>
      <c r="O345" s="83"/>
    </row>
    <row r="346" spans="1:33">
      <c r="A346" s="12"/>
      <c r="B346" s="137" t="s">
        <v>447</v>
      </c>
      <c r="C346" s="86">
        <v>79.7</v>
      </c>
      <c r="D346" s="86"/>
      <c r="E346" s="45"/>
      <c r="F346" s="45"/>
      <c r="G346" s="85" t="s">
        <v>501</v>
      </c>
      <c r="H346" s="45"/>
      <c r="I346" s="85" t="s">
        <v>502</v>
      </c>
      <c r="J346" s="45"/>
      <c r="K346" s="45"/>
      <c r="L346" s="45"/>
      <c r="M346" s="45"/>
      <c r="N346" s="86">
        <v>1.6</v>
      </c>
      <c r="O346" s="85" t="s">
        <v>503</v>
      </c>
    </row>
    <row r="347" spans="1:33" ht="15.75" thickBot="1">
      <c r="A347" s="12"/>
      <c r="B347" s="138"/>
      <c r="C347" s="80"/>
      <c r="D347" s="80"/>
      <c r="E347" s="65"/>
      <c r="F347" s="65"/>
      <c r="G347" s="87"/>
      <c r="H347" s="65"/>
      <c r="I347" s="87"/>
      <c r="J347" s="65"/>
      <c r="K347" s="65"/>
      <c r="L347" s="65"/>
      <c r="M347" s="65"/>
      <c r="N347" s="80"/>
      <c r="O347" s="87"/>
    </row>
    <row r="348" spans="1:33">
      <c r="A348" s="12"/>
      <c r="B348" s="140" t="s">
        <v>333</v>
      </c>
      <c r="C348" s="142">
        <v>2.2999999999999998</v>
      </c>
      <c r="D348" s="142"/>
      <c r="E348" s="68"/>
      <c r="F348" s="68"/>
      <c r="G348" s="143" t="s">
        <v>505</v>
      </c>
      <c r="H348" s="68"/>
      <c r="I348" s="70" t="s">
        <v>506</v>
      </c>
      <c r="J348" s="68"/>
      <c r="K348" s="68"/>
      <c r="L348" s="68"/>
      <c r="M348" s="68"/>
      <c r="N348" s="71">
        <v>85</v>
      </c>
      <c r="O348" s="70" t="s">
        <v>503</v>
      </c>
    </row>
    <row r="349" spans="1:33">
      <c r="A349" s="12"/>
      <c r="B349" s="139"/>
      <c r="C349" s="141"/>
      <c r="D349" s="141"/>
      <c r="E349" s="21"/>
      <c r="F349" s="21"/>
      <c r="G349" s="97"/>
      <c r="H349" s="21"/>
      <c r="I349" s="22"/>
      <c r="J349" s="21"/>
      <c r="K349" s="21"/>
      <c r="L349" s="21"/>
      <c r="M349" s="21"/>
      <c r="N349" s="59"/>
      <c r="O349" s="22"/>
    </row>
    <row r="350" spans="1:33">
      <c r="A350" s="12"/>
      <c r="B350" s="21"/>
      <c r="C350" s="21"/>
      <c r="D350" s="21"/>
      <c r="E350" s="21"/>
      <c r="F350" s="21"/>
      <c r="G350" s="21"/>
      <c r="H350" s="21"/>
      <c r="I350" s="22" t="s">
        <v>507</v>
      </c>
      <c r="J350" s="21"/>
      <c r="K350" s="59" t="s">
        <v>508</v>
      </c>
      <c r="L350" s="21"/>
      <c r="M350" s="59" t="s">
        <v>215</v>
      </c>
      <c r="N350" s="59">
        <v>1.4</v>
      </c>
      <c r="O350" s="22" t="s">
        <v>503</v>
      </c>
    </row>
    <row r="351" spans="1:33">
      <c r="A351" s="12"/>
      <c r="B351" s="21"/>
      <c r="C351" s="21"/>
      <c r="D351" s="21"/>
      <c r="E351" s="21"/>
      <c r="F351" s="21"/>
      <c r="G351" s="21"/>
      <c r="H351" s="21"/>
      <c r="I351" s="22"/>
      <c r="J351" s="21"/>
      <c r="K351" s="59"/>
      <c r="L351" s="21"/>
      <c r="M351" s="59"/>
      <c r="N351" s="59"/>
      <c r="O351" s="22"/>
    </row>
    <row r="352" spans="1:33" ht="15.75" thickBot="1">
      <c r="A352" s="12"/>
      <c r="B352" s="34"/>
      <c r="C352" s="61"/>
      <c r="D352" s="61"/>
      <c r="E352" s="61"/>
      <c r="F352" s="34"/>
      <c r="G352" s="34"/>
      <c r="H352" s="34"/>
      <c r="I352" s="126" t="s">
        <v>509</v>
      </c>
      <c r="J352" s="34"/>
      <c r="K352" s="127">
        <v>1.4</v>
      </c>
      <c r="L352" s="126" t="s">
        <v>503</v>
      </c>
      <c r="M352" s="127" t="s">
        <v>215</v>
      </c>
      <c r="N352" s="127">
        <v>5.3</v>
      </c>
      <c r="O352" s="126" t="s">
        <v>503</v>
      </c>
    </row>
    <row r="353" spans="1:33">
      <c r="A353" s="12"/>
      <c r="B353" s="137" t="s">
        <v>510</v>
      </c>
      <c r="C353" s="86">
        <v>1.6</v>
      </c>
      <c r="D353" s="86"/>
      <c r="E353" s="45"/>
      <c r="F353" s="45"/>
      <c r="G353" s="85" t="s">
        <v>501</v>
      </c>
      <c r="H353" s="45"/>
      <c r="I353" s="85" t="s">
        <v>511</v>
      </c>
      <c r="J353" s="45"/>
      <c r="K353" s="45"/>
      <c r="L353" s="45"/>
      <c r="M353" s="45"/>
      <c r="N353" s="86">
        <v>43.6</v>
      </c>
      <c r="O353" s="85" t="s">
        <v>503</v>
      </c>
    </row>
    <row r="354" spans="1:33">
      <c r="A354" s="12"/>
      <c r="B354" s="136"/>
      <c r="C354" s="57"/>
      <c r="D354" s="57"/>
      <c r="E354" s="44"/>
      <c r="F354" s="44"/>
      <c r="G354" s="50"/>
      <c r="H354" s="44"/>
      <c r="I354" s="50"/>
      <c r="J354" s="44"/>
      <c r="K354" s="44"/>
      <c r="L354" s="44"/>
      <c r="M354" s="44"/>
      <c r="N354" s="57"/>
      <c r="O354" s="50"/>
    </row>
    <row r="355" spans="1:33" ht="15.75" thickBot="1">
      <c r="A355" s="12"/>
      <c r="B355" s="36"/>
      <c r="C355" s="65"/>
      <c r="D355" s="65"/>
      <c r="E355" s="65"/>
      <c r="F355" s="36"/>
      <c r="G355" s="36"/>
      <c r="H355" s="36"/>
      <c r="I355" s="128" t="s">
        <v>509</v>
      </c>
      <c r="J355" s="36"/>
      <c r="K355" s="65"/>
      <c r="L355" s="65"/>
      <c r="M355" s="36"/>
      <c r="N355" s="129">
        <v>1.4</v>
      </c>
      <c r="O355" s="128" t="s">
        <v>503</v>
      </c>
    </row>
    <row r="356" spans="1:33" ht="26.25">
      <c r="A356" s="12"/>
      <c r="B356" s="17" t="s">
        <v>512</v>
      </c>
      <c r="C356" s="142" t="s">
        <v>513</v>
      </c>
      <c r="D356" s="142"/>
      <c r="E356" s="18" t="s">
        <v>240</v>
      </c>
      <c r="F356" s="13"/>
      <c r="G356" s="18" t="s">
        <v>501</v>
      </c>
      <c r="H356" s="13"/>
      <c r="I356" s="14" t="s">
        <v>514</v>
      </c>
      <c r="J356" s="13"/>
      <c r="K356" s="33">
        <v>72</v>
      </c>
      <c r="L356" s="14" t="s">
        <v>503</v>
      </c>
      <c r="M356" s="33" t="s">
        <v>215</v>
      </c>
      <c r="N356" s="33">
        <v>85</v>
      </c>
      <c r="O356" s="14" t="s">
        <v>503</v>
      </c>
    </row>
    <row r="357" spans="1:33" ht="15.75" thickBot="1">
      <c r="A357" s="12"/>
      <c r="B357" s="34"/>
      <c r="C357" s="61"/>
      <c r="D357" s="61"/>
      <c r="E357" s="61"/>
      <c r="F357" s="34"/>
      <c r="G357" s="34"/>
      <c r="H357" s="34"/>
      <c r="I357" s="126" t="s">
        <v>509</v>
      </c>
      <c r="J357" s="34"/>
      <c r="K357" s="127">
        <v>1.4</v>
      </c>
      <c r="L357" s="126" t="s">
        <v>503</v>
      </c>
      <c r="M357" s="127" t="s">
        <v>215</v>
      </c>
      <c r="N357" s="127">
        <v>5.3</v>
      </c>
      <c r="O357" s="126" t="s">
        <v>503</v>
      </c>
    </row>
    <row r="358" spans="1:33">
      <c r="A358" s="12"/>
      <c r="B358" s="130" t="s">
        <v>515</v>
      </c>
      <c r="C358" s="144" t="s">
        <v>516</v>
      </c>
      <c r="D358" s="144"/>
      <c r="E358" s="133" t="s">
        <v>240</v>
      </c>
      <c r="F358" s="30"/>
      <c r="G358" s="92" t="s">
        <v>501</v>
      </c>
      <c r="H358" s="30"/>
      <c r="I358" s="133" t="s">
        <v>517</v>
      </c>
      <c r="J358" s="30"/>
      <c r="K358" s="45"/>
      <c r="L358" s="45"/>
      <c r="M358" s="30"/>
      <c r="N358" s="131">
        <v>72</v>
      </c>
      <c r="O358" s="92" t="s">
        <v>503</v>
      </c>
    </row>
    <row r="359" spans="1:33">
      <c r="A359" s="12"/>
      <c r="B359" s="30"/>
      <c r="C359" s="44"/>
      <c r="D359" s="44"/>
      <c r="E359" s="44"/>
      <c r="F359" s="30"/>
      <c r="G359" s="30"/>
      <c r="H359" s="30"/>
      <c r="I359" s="31" t="s">
        <v>518</v>
      </c>
      <c r="J359" s="30"/>
      <c r="K359" s="44"/>
      <c r="L359" s="44"/>
      <c r="M359" s="30"/>
      <c r="N359" s="32">
        <v>62</v>
      </c>
      <c r="O359" s="31" t="s">
        <v>503</v>
      </c>
    </row>
    <row r="360" spans="1:33">
      <c r="A360" s="12"/>
      <c r="B360" s="30"/>
      <c r="C360" s="44"/>
      <c r="D360" s="44"/>
      <c r="E360" s="44"/>
      <c r="F360" s="30"/>
      <c r="G360" s="30"/>
      <c r="H360" s="30"/>
      <c r="I360" s="31" t="s">
        <v>519</v>
      </c>
      <c r="J360" s="30"/>
      <c r="K360" s="32">
        <v>0.8</v>
      </c>
      <c r="L360" s="31" t="s">
        <v>503</v>
      </c>
      <c r="M360" s="32" t="s">
        <v>215</v>
      </c>
      <c r="N360" s="32">
        <v>10</v>
      </c>
      <c r="O360" s="31" t="s">
        <v>503</v>
      </c>
    </row>
    <row r="361" spans="1:33" ht="15.75" thickBot="1">
      <c r="A361" s="12"/>
      <c r="B361" s="36"/>
      <c r="C361" s="65"/>
      <c r="D361" s="65"/>
      <c r="E361" s="65"/>
      <c r="F361" s="36"/>
      <c r="G361" s="36"/>
      <c r="H361" s="36"/>
      <c r="I361" s="128" t="s">
        <v>509</v>
      </c>
      <c r="J361" s="36"/>
      <c r="K361" s="129">
        <v>1.4</v>
      </c>
      <c r="L361" s="128" t="s">
        <v>503</v>
      </c>
      <c r="M361" s="129" t="s">
        <v>215</v>
      </c>
      <c r="N361" s="129">
        <v>5.3</v>
      </c>
      <c r="O361" s="128" t="s">
        <v>503</v>
      </c>
    </row>
    <row r="362" spans="1:33" ht="15.75" thickBot="1">
      <c r="A362" s="12"/>
      <c r="B362" s="134" t="s">
        <v>520</v>
      </c>
      <c r="C362" s="145" t="s">
        <v>521</v>
      </c>
      <c r="D362" s="145"/>
      <c r="E362" s="126" t="s">
        <v>240</v>
      </c>
      <c r="F362" s="34"/>
      <c r="G362" s="126" t="s">
        <v>501</v>
      </c>
      <c r="H362" s="34"/>
      <c r="I362" s="126" t="s">
        <v>502</v>
      </c>
      <c r="J362" s="34"/>
      <c r="K362" s="146"/>
      <c r="L362" s="146"/>
      <c r="M362" s="34"/>
      <c r="N362" s="127">
        <v>13</v>
      </c>
      <c r="O362" s="126" t="s">
        <v>503</v>
      </c>
    </row>
    <row r="363" spans="1:33">
      <c r="A363" s="12"/>
      <c r="B363" s="137" t="s">
        <v>522</v>
      </c>
      <c r="C363" s="86" t="s">
        <v>523</v>
      </c>
      <c r="D363" s="86"/>
      <c r="E363" s="85" t="s">
        <v>240</v>
      </c>
      <c r="F363" s="45"/>
      <c r="G363" s="85" t="s">
        <v>524</v>
      </c>
      <c r="H363" s="45"/>
      <c r="I363" s="85" t="s">
        <v>525</v>
      </c>
      <c r="J363" s="45"/>
      <c r="K363" s="86" t="s">
        <v>526</v>
      </c>
      <c r="L363" s="45"/>
      <c r="M363" s="86" t="s">
        <v>215</v>
      </c>
      <c r="N363" s="86">
        <v>20</v>
      </c>
      <c r="O363" s="45"/>
    </row>
    <row r="364" spans="1:33">
      <c r="A364" s="12"/>
      <c r="B364" s="136"/>
      <c r="C364" s="57"/>
      <c r="D364" s="57"/>
      <c r="E364" s="50"/>
      <c r="F364" s="44"/>
      <c r="G364" s="50"/>
      <c r="H364" s="44"/>
      <c r="I364" s="50"/>
      <c r="J364" s="44"/>
      <c r="K364" s="57"/>
      <c r="L364" s="44"/>
      <c r="M364" s="115"/>
      <c r="N364" s="57"/>
      <c r="O364" s="44"/>
    </row>
    <row r="365" spans="1:33" ht="15.75" thickBot="1">
      <c r="A365" s="12"/>
      <c r="B365" s="138"/>
      <c r="C365" s="65"/>
      <c r="D365" s="65"/>
      <c r="E365" s="65"/>
      <c r="F365" s="36"/>
      <c r="G365" s="36"/>
      <c r="H365" s="36"/>
      <c r="I365" s="128" t="s">
        <v>509</v>
      </c>
      <c r="J365" s="36"/>
      <c r="K365" s="129">
        <v>1.4</v>
      </c>
      <c r="L365" s="128" t="s">
        <v>503</v>
      </c>
      <c r="M365" s="129" t="s">
        <v>215</v>
      </c>
      <c r="N365" s="129">
        <v>5.3</v>
      </c>
      <c r="O365" s="128" t="s">
        <v>503</v>
      </c>
    </row>
    <row r="366" spans="1:33">
      <c r="A366" s="12"/>
      <c r="B366" s="125" t="s">
        <v>527</v>
      </c>
      <c r="C366" s="71" t="s">
        <v>528</v>
      </c>
      <c r="D366" s="71"/>
      <c r="E366" s="14" t="s">
        <v>240</v>
      </c>
      <c r="F366" s="13"/>
      <c r="G366" s="14" t="s">
        <v>501</v>
      </c>
      <c r="H366" s="13"/>
      <c r="I366" s="14" t="s">
        <v>511</v>
      </c>
      <c r="J366" s="13"/>
      <c r="K366" s="68"/>
      <c r="L366" s="68"/>
      <c r="M366" s="13"/>
      <c r="N366" s="33">
        <v>43.6</v>
      </c>
      <c r="O366" s="14" t="s">
        <v>503</v>
      </c>
    </row>
    <row r="367" spans="1:33" ht="15.75" thickBot="1">
      <c r="A367" s="12"/>
      <c r="B367" s="34"/>
      <c r="C367" s="61"/>
      <c r="D367" s="61"/>
      <c r="E367" s="61"/>
      <c r="F367" s="34"/>
      <c r="G367" s="34"/>
      <c r="H367" s="34"/>
      <c r="I367" s="126" t="s">
        <v>509</v>
      </c>
      <c r="J367" s="34"/>
      <c r="K367" s="127">
        <v>1.8</v>
      </c>
      <c r="L367" s="126" t="s">
        <v>503</v>
      </c>
      <c r="M367" s="127" t="s">
        <v>215</v>
      </c>
      <c r="N367" s="127">
        <v>8.6999999999999993</v>
      </c>
      <c r="O367" s="126" t="s">
        <v>503</v>
      </c>
    </row>
    <row r="368" spans="1:33">
      <c r="A368" s="12"/>
      <c r="B368" s="20" t="s">
        <v>395</v>
      </c>
      <c r="C368" s="20"/>
      <c r="D368" s="20"/>
      <c r="E368" s="20"/>
      <c r="F368" s="20"/>
      <c r="G368" s="20"/>
      <c r="H368" s="20"/>
      <c r="I368" s="20"/>
      <c r="J368" s="20"/>
      <c r="K368" s="20"/>
      <c r="L368" s="20"/>
      <c r="M368" s="20"/>
      <c r="N368" s="20"/>
      <c r="O368" s="20"/>
      <c r="P368" s="20"/>
      <c r="Q368" s="20"/>
      <c r="R368" s="20"/>
      <c r="S368" s="20"/>
      <c r="T368" s="20"/>
      <c r="U368" s="20"/>
      <c r="V368" s="20"/>
      <c r="W368" s="20"/>
      <c r="X368" s="20"/>
      <c r="Y368" s="20"/>
      <c r="Z368" s="20"/>
      <c r="AA368" s="20"/>
      <c r="AB368" s="20"/>
      <c r="AC368" s="20"/>
      <c r="AD368" s="20"/>
      <c r="AE368" s="20"/>
      <c r="AF368" s="20"/>
      <c r="AG368" s="20"/>
    </row>
    <row r="369" spans="1:33">
      <c r="A369" s="12"/>
      <c r="B369" s="16"/>
      <c r="C369" s="16"/>
    </row>
    <row r="370" spans="1:33" ht="76.5">
      <c r="A370" s="12"/>
      <c r="B370" s="104">
        <v>-1</v>
      </c>
      <c r="C370" s="18" t="s">
        <v>529</v>
      </c>
    </row>
    <row r="371" spans="1:33">
      <c r="A371" s="12"/>
      <c r="B371" s="16"/>
      <c r="C371" s="16"/>
    </row>
    <row r="372" spans="1:33" ht="63.75">
      <c r="A372" s="12"/>
      <c r="B372" s="104">
        <v>-2</v>
      </c>
      <c r="C372" s="18" t="s">
        <v>530</v>
      </c>
    </row>
    <row r="373" spans="1:33">
      <c r="A373" s="12"/>
      <c r="B373" s="21" t="s">
        <v>531</v>
      </c>
      <c r="C373" s="21"/>
      <c r="D373" s="21"/>
      <c r="E373" s="21"/>
      <c r="F373" s="21"/>
      <c r="G373" s="21"/>
      <c r="H373" s="21"/>
      <c r="I373" s="21"/>
      <c r="J373" s="21"/>
      <c r="K373" s="21"/>
      <c r="L373" s="21"/>
      <c r="M373" s="21"/>
      <c r="N373" s="21"/>
      <c r="O373" s="21"/>
      <c r="P373" s="21"/>
      <c r="Q373" s="21"/>
      <c r="R373" s="21"/>
      <c r="S373" s="21"/>
      <c r="T373" s="21"/>
      <c r="U373" s="21"/>
      <c r="V373" s="21"/>
      <c r="W373" s="21"/>
      <c r="X373" s="21"/>
      <c r="Y373" s="21"/>
      <c r="Z373" s="21"/>
      <c r="AA373" s="21"/>
      <c r="AB373" s="21"/>
      <c r="AC373" s="21"/>
      <c r="AD373" s="21"/>
      <c r="AE373" s="21"/>
      <c r="AF373" s="21"/>
      <c r="AG373" s="21"/>
    </row>
    <row r="374" spans="1:33">
      <c r="A374" s="12"/>
      <c r="B374" s="40"/>
      <c r="C374" s="40"/>
      <c r="D374" s="40"/>
      <c r="E374" s="40"/>
      <c r="F374" s="40"/>
      <c r="G374" s="40"/>
      <c r="H374" s="40"/>
      <c r="I374" s="40"/>
      <c r="J374" s="40"/>
      <c r="K374" s="40"/>
      <c r="L374" s="40"/>
      <c r="M374" s="40"/>
      <c r="N374" s="40"/>
      <c r="O374" s="40"/>
    </row>
    <row r="375" spans="1:33">
      <c r="A375" s="12"/>
      <c r="B375" s="16"/>
      <c r="C375" s="16"/>
      <c r="D375" s="16"/>
      <c r="E375" s="16"/>
      <c r="F375" s="16"/>
      <c r="G375" s="16"/>
      <c r="H375" s="16"/>
      <c r="I375" s="16"/>
      <c r="J375" s="16"/>
      <c r="K375" s="16"/>
      <c r="L375" s="16"/>
      <c r="M375" s="16"/>
      <c r="N375" s="16"/>
      <c r="O375" s="16"/>
    </row>
    <row r="376" spans="1:33" ht="15.75" thickBot="1">
      <c r="A376" s="12"/>
      <c r="B376" s="124" t="s">
        <v>373</v>
      </c>
      <c r="C376" s="42" t="s">
        <v>532</v>
      </c>
      <c r="D376" s="42"/>
      <c r="E376" s="42"/>
      <c r="F376" s="34"/>
      <c r="G376" s="27" t="s">
        <v>497</v>
      </c>
      <c r="H376" s="34"/>
      <c r="I376" s="27" t="s">
        <v>498</v>
      </c>
      <c r="J376" s="34"/>
      <c r="K376" s="42" t="s">
        <v>499</v>
      </c>
      <c r="L376" s="42"/>
      <c r="M376" s="42"/>
      <c r="N376" s="42"/>
      <c r="O376" s="42"/>
    </row>
    <row r="377" spans="1:33">
      <c r="A377" s="12"/>
      <c r="B377" s="29" t="s">
        <v>500</v>
      </c>
      <c r="C377" s="45"/>
      <c r="D377" s="45"/>
      <c r="E377" s="45"/>
      <c r="F377" s="30"/>
      <c r="G377" s="30"/>
      <c r="H377" s="30"/>
      <c r="I377" s="30"/>
      <c r="J377" s="30"/>
      <c r="K377" s="45"/>
      <c r="L377" s="45"/>
      <c r="M377" s="30"/>
      <c r="N377" s="45"/>
      <c r="O377" s="45"/>
    </row>
    <row r="378" spans="1:33">
      <c r="A378" s="12"/>
      <c r="B378" s="135" t="s">
        <v>380</v>
      </c>
      <c r="C378" s="22" t="s">
        <v>237</v>
      </c>
      <c r="D378" s="59">
        <v>19</v>
      </c>
      <c r="E378" s="21"/>
      <c r="F378" s="21"/>
      <c r="G378" s="22" t="s">
        <v>501</v>
      </c>
      <c r="H378" s="21"/>
      <c r="I378" s="22" t="s">
        <v>502</v>
      </c>
      <c r="J378" s="21"/>
      <c r="K378" s="21"/>
      <c r="L378" s="21"/>
      <c r="M378" s="21"/>
      <c r="N378" s="59">
        <v>8.8000000000000007</v>
      </c>
      <c r="O378" s="22" t="s">
        <v>503</v>
      </c>
    </row>
    <row r="379" spans="1:33">
      <c r="A379" s="12"/>
      <c r="B379" s="135"/>
      <c r="C379" s="22"/>
      <c r="D379" s="59"/>
      <c r="E379" s="21"/>
      <c r="F379" s="21"/>
      <c r="G379" s="22"/>
      <c r="H379" s="21"/>
      <c r="I379" s="22"/>
      <c r="J379" s="21"/>
      <c r="K379" s="21"/>
      <c r="L379" s="21"/>
      <c r="M379" s="21"/>
      <c r="N379" s="59"/>
      <c r="O379" s="22"/>
    </row>
    <row r="380" spans="1:33" ht="15.75" thickBot="1">
      <c r="A380" s="12"/>
      <c r="B380" s="34"/>
      <c r="C380" s="61"/>
      <c r="D380" s="61"/>
      <c r="E380" s="61"/>
      <c r="F380" s="34"/>
      <c r="G380" s="34"/>
      <c r="H380" s="34"/>
      <c r="I380" s="126" t="s">
        <v>504</v>
      </c>
      <c r="J380" s="34"/>
      <c r="K380" s="61"/>
      <c r="L380" s="61"/>
      <c r="M380" s="34"/>
      <c r="N380" s="127">
        <v>19</v>
      </c>
      <c r="O380" s="126" t="s">
        <v>503</v>
      </c>
    </row>
    <row r="381" spans="1:33">
      <c r="A381" s="12"/>
      <c r="B381" s="137" t="s">
        <v>447</v>
      </c>
      <c r="C381" s="86">
        <v>78</v>
      </c>
      <c r="D381" s="86"/>
      <c r="E381" s="45"/>
      <c r="F381" s="45"/>
      <c r="G381" s="85" t="s">
        <v>501</v>
      </c>
      <c r="H381" s="45"/>
      <c r="I381" s="85" t="s">
        <v>502</v>
      </c>
      <c r="J381" s="45"/>
      <c r="K381" s="45"/>
      <c r="L381" s="45"/>
      <c r="M381" s="45"/>
      <c r="N381" s="86">
        <v>1.9</v>
      </c>
      <c r="O381" s="85" t="s">
        <v>503</v>
      </c>
    </row>
    <row r="382" spans="1:33" ht="15.75" thickBot="1">
      <c r="A382" s="12"/>
      <c r="B382" s="138"/>
      <c r="C382" s="80"/>
      <c r="D382" s="80"/>
      <c r="E382" s="65"/>
      <c r="F382" s="65"/>
      <c r="G382" s="87"/>
      <c r="H382" s="65"/>
      <c r="I382" s="87"/>
      <c r="J382" s="65"/>
      <c r="K382" s="65"/>
      <c r="L382" s="65"/>
      <c r="M382" s="65"/>
      <c r="N382" s="80"/>
      <c r="O382" s="87"/>
    </row>
    <row r="383" spans="1:33">
      <c r="A383" s="12"/>
      <c r="B383" s="140" t="s">
        <v>333</v>
      </c>
      <c r="C383" s="142">
        <v>2.8</v>
      </c>
      <c r="D383" s="142"/>
      <c r="E383" s="68"/>
      <c r="F383" s="68"/>
      <c r="G383" s="143" t="s">
        <v>505</v>
      </c>
      <c r="H383" s="68"/>
      <c r="I383" s="70" t="s">
        <v>506</v>
      </c>
      <c r="J383" s="68"/>
      <c r="K383" s="68"/>
      <c r="L383" s="68"/>
      <c r="M383" s="68"/>
      <c r="N383" s="71">
        <v>85</v>
      </c>
      <c r="O383" s="70" t="s">
        <v>503</v>
      </c>
    </row>
    <row r="384" spans="1:33">
      <c r="A384" s="12"/>
      <c r="B384" s="139"/>
      <c r="C384" s="141"/>
      <c r="D384" s="141"/>
      <c r="E384" s="21"/>
      <c r="F384" s="21"/>
      <c r="G384" s="97"/>
      <c r="H384" s="21"/>
      <c r="I384" s="22"/>
      <c r="J384" s="21"/>
      <c r="K384" s="21"/>
      <c r="L384" s="21"/>
      <c r="M384" s="21"/>
      <c r="N384" s="59"/>
      <c r="O384" s="22"/>
    </row>
    <row r="385" spans="1:15">
      <c r="A385" s="12"/>
      <c r="B385" s="21"/>
      <c r="C385" s="21"/>
      <c r="D385" s="21"/>
      <c r="E385" s="21"/>
      <c r="F385" s="21"/>
      <c r="G385" s="21"/>
      <c r="H385" s="21"/>
      <c r="I385" s="22" t="s">
        <v>507</v>
      </c>
      <c r="J385" s="21"/>
      <c r="K385" s="59" t="s">
        <v>508</v>
      </c>
      <c r="L385" s="21"/>
      <c r="M385" s="59" t="s">
        <v>215</v>
      </c>
      <c r="N385" s="59">
        <v>2.7</v>
      </c>
      <c r="O385" s="22" t="s">
        <v>503</v>
      </c>
    </row>
    <row r="386" spans="1:15">
      <c r="A386" s="12"/>
      <c r="B386" s="21"/>
      <c r="C386" s="21"/>
      <c r="D386" s="21"/>
      <c r="E386" s="21"/>
      <c r="F386" s="21"/>
      <c r="G386" s="21"/>
      <c r="H386" s="21"/>
      <c r="I386" s="22"/>
      <c r="J386" s="21"/>
      <c r="K386" s="59"/>
      <c r="L386" s="21"/>
      <c r="M386" s="59"/>
      <c r="N386" s="59"/>
      <c r="O386" s="22"/>
    </row>
    <row r="387" spans="1:15" ht="15.75" thickBot="1">
      <c r="A387" s="12"/>
      <c r="B387" s="34"/>
      <c r="C387" s="61"/>
      <c r="D387" s="61"/>
      <c r="E387" s="61"/>
      <c r="F387" s="34"/>
      <c r="G387" s="34"/>
      <c r="H387" s="34"/>
      <c r="I387" s="126" t="s">
        <v>509</v>
      </c>
      <c r="J387" s="34"/>
      <c r="K387" s="127">
        <v>8</v>
      </c>
      <c r="L387" s="126" t="s">
        <v>503</v>
      </c>
      <c r="M387" s="127" t="s">
        <v>215</v>
      </c>
      <c r="N387" s="127">
        <v>9.1</v>
      </c>
      <c r="O387" s="126" t="s">
        <v>503</v>
      </c>
    </row>
    <row r="388" spans="1:15">
      <c r="A388" s="12"/>
      <c r="B388" s="137" t="s">
        <v>510</v>
      </c>
      <c r="C388" s="86">
        <v>1.6</v>
      </c>
      <c r="D388" s="86"/>
      <c r="E388" s="45"/>
      <c r="F388" s="45"/>
      <c r="G388" s="85" t="s">
        <v>501</v>
      </c>
      <c r="H388" s="45"/>
      <c r="I388" s="85" t="s">
        <v>511</v>
      </c>
      <c r="J388" s="45"/>
      <c r="K388" s="45"/>
      <c r="L388" s="45"/>
      <c r="M388" s="45"/>
      <c r="N388" s="86">
        <v>44</v>
      </c>
      <c r="O388" s="85" t="s">
        <v>503</v>
      </c>
    </row>
    <row r="389" spans="1:15">
      <c r="A389" s="12"/>
      <c r="B389" s="136"/>
      <c r="C389" s="115"/>
      <c r="D389" s="115"/>
      <c r="E389" s="56"/>
      <c r="F389" s="44"/>
      <c r="G389" s="50"/>
      <c r="H389" s="44"/>
      <c r="I389" s="50"/>
      <c r="J389" s="44"/>
      <c r="K389" s="44"/>
      <c r="L389" s="44"/>
      <c r="M389" s="44"/>
      <c r="N389" s="57"/>
      <c r="O389" s="50"/>
    </row>
    <row r="390" spans="1:15" ht="15.75" thickBot="1">
      <c r="A390" s="12"/>
      <c r="B390" s="36"/>
      <c r="C390" s="65"/>
      <c r="D390" s="65"/>
      <c r="E390" s="65"/>
      <c r="F390" s="36"/>
      <c r="G390" s="36"/>
      <c r="H390" s="36"/>
      <c r="I390" s="128" t="s">
        <v>509</v>
      </c>
      <c r="J390" s="36"/>
      <c r="K390" s="65"/>
      <c r="L390" s="65"/>
      <c r="M390" s="36"/>
      <c r="N390" s="129">
        <v>8.5</v>
      </c>
      <c r="O390" s="128" t="s">
        <v>503</v>
      </c>
    </row>
    <row r="391" spans="1:15" ht="26.25">
      <c r="A391" s="12"/>
      <c r="B391" s="17" t="s">
        <v>512</v>
      </c>
      <c r="C391" s="142" t="s">
        <v>533</v>
      </c>
      <c r="D391" s="142"/>
      <c r="E391" s="147" t="s">
        <v>240</v>
      </c>
      <c r="F391" s="13"/>
      <c r="G391" s="18" t="s">
        <v>501</v>
      </c>
      <c r="H391" s="13"/>
      <c r="I391" s="14" t="s">
        <v>514</v>
      </c>
      <c r="J391" s="13"/>
      <c r="K391" s="39">
        <v>72</v>
      </c>
      <c r="L391" s="38" t="s">
        <v>503</v>
      </c>
      <c r="M391" s="33" t="s">
        <v>215</v>
      </c>
      <c r="N391" s="39">
        <v>85</v>
      </c>
      <c r="O391" s="38" t="s">
        <v>503</v>
      </c>
    </row>
    <row r="392" spans="1:15" ht="15.75" thickBot="1">
      <c r="A392" s="12"/>
      <c r="B392" s="34"/>
      <c r="C392" s="61"/>
      <c r="D392" s="61"/>
      <c r="E392" s="61"/>
      <c r="F392" s="34"/>
      <c r="G392" s="34"/>
      <c r="H392" s="34"/>
      <c r="I392" s="126" t="s">
        <v>509</v>
      </c>
      <c r="J392" s="34"/>
      <c r="K392" s="127">
        <v>8</v>
      </c>
      <c r="L392" s="126" t="s">
        <v>503</v>
      </c>
      <c r="M392" s="127" t="s">
        <v>215</v>
      </c>
      <c r="N392" s="127">
        <v>9.1</v>
      </c>
      <c r="O392" s="126" t="s">
        <v>503</v>
      </c>
    </row>
    <row r="393" spans="1:15">
      <c r="A393" s="12"/>
      <c r="B393" s="130" t="s">
        <v>534</v>
      </c>
      <c r="C393" s="144" t="s">
        <v>528</v>
      </c>
      <c r="D393" s="144"/>
      <c r="E393" s="133" t="s">
        <v>240</v>
      </c>
      <c r="F393" s="30"/>
      <c r="G393" s="92" t="s">
        <v>501</v>
      </c>
      <c r="H393" s="30"/>
      <c r="I393" s="133" t="s">
        <v>517</v>
      </c>
      <c r="J393" s="30"/>
      <c r="K393" s="45"/>
      <c r="L393" s="45"/>
      <c r="M393" s="30"/>
      <c r="N393" s="132">
        <v>65</v>
      </c>
      <c r="O393" s="133" t="s">
        <v>503</v>
      </c>
    </row>
    <row r="394" spans="1:15">
      <c r="A394" s="12"/>
      <c r="B394" s="30"/>
      <c r="C394" s="44"/>
      <c r="D394" s="44"/>
      <c r="E394" s="44"/>
      <c r="F394" s="30"/>
      <c r="G394" s="30"/>
      <c r="H394" s="30"/>
      <c r="I394" s="31" t="s">
        <v>518</v>
      </c>
      <c r="J394" s="30"/>
      <c r="K394" s="44"/>
      <c r="L394" s="44"/>
      <c r="M394" s="30"/>
      <c r="N394" s="32">
        <v>60</v>
      </c>
      <c r="O394" s="31" t="s">
        <v>503</v>
      </c>
    </row>
    <row r="395" spans="1:15">
      <c r="A395" s="12"/>
      <c r="B395" s="30"/>
      <c r="C395" s="44"/>
      <c r="D395" s="44"/>
      <c r="E395" s="44"/>
      <c r="F395" s="30"/>
      <c r="G395" s="30"/>
      <c r="H395" s="30"/>
      <c r="I395" s="31" t="s">
        <v>519</v>
      </c>
      <c r="J395" s="30"/>
      <c r="K395" s="32">
        <v>0.8</v>
      </c>
      <c r="L395" s="31" t="s">
        <v>503</v>
      </c>
      <c r="M395" s="32" t="s">
        <v>215</v>
      </c>
      <c r="N395" s="32">
        <v>36.700000000000003</v>
      </c>
      <c r="O395" s="31" t="s">
        <v>503</v>
      </c>
    </row>
    <row r="396" spans="1:15" ht="15.75" thickBot="1">
      <c r="A396" s="12"/>
      <c r="B396" s="36"/>
      <c r="C396" s="65"/>
      <c r="D396" s="65"/>
      <c r="E396" s="65"/>
      <c r="F396" s="36"/>
      <c r="G396" s="36"/>
      <c r="H396" s="36"/>
      <c r="I396" s="128" t="s">
        <v>509</v>
      </c>
      <c r="J396" s="36"/>
      <c r="K396" s="129">
        <v>8</v>
      </c>
      <c r="L396" s="128" t="s">
        <v>503</v>
      </c>
      <c r="M396" s="129" t="s">
        <v>215</v>
      </c>
      <c r="N396" s="129">
        <v>9.1</v>
      </c>
      <c r="O396" s="128" t="s">
        <v>503</v>
      </c>
    </row>
    <row r="397" spans="1:15" ht="15.75" thickBot="1">
      <c r="A397" s="12"/>
      <c r="B397" s="134" t="s">
        <v>520</v>
      </c>
      <c r="C397" s="145" t="s">
        <v>535</v>
      </c>
      <c r="D397" s="145"/>
      <c r="E397" s="149" t="s">
        <v>240</v>
      </c>
      <c r="F397" s="34"/>
      <c r="G397" s="126" t="s">
        <v>501</v>
      </c>
      <c r="H397" s="34"/>
      <c r="I397" s="126" t="s">
        <v>502</v>
      </c>
      <c r="J397" s="34"/>
      <c r="K397" s="146"/>
      <c r="L397" s="146"/>
      <c r="M397" s="34"/>
      <c r="N397" s="148">
        <v>13.4</v>
      </c>
      <c r="O397" s="149" t="s">
        <v>503</v>
      </c>
    </row>
    <row r="398" spans="1:15">
      <c r="A398" s="12"/>
      <c r="B398" s="137" t="s">
        <v>522</v>
      </c>
      <c r="C398" s="86" t="s">
        <v>536</v>
      </c>
      <c r="D398" s="86"/>
      <c r="E398" s="85" t="s">
        <v>240</v>
      </c>
      <c r="F398" s="45"/>
      <c r="G398" s="85" t="s">
        <v>524</v>
      </c>
      <c r="H398" s="45"/>
      <c r="I398" s="85" t="s">
        <v>525</v>
      </c>
      <c r="J398" s="45"/>
      <c r="K398" s="86" t="s">
        <v>526</v>
      </c>
      <c r="L398" s="45"/>
      <c r="M398" s="86" t="s">
        <v>215</v>
      </c>
      <c r="N398" s="86">
        <v>20</v>
      </c>
      <c r="O398" s="45"/>
    </row>
    <row r="399" spans="1:15">
      <c r="A399" s="12"/>
      <c r="B399" s="136"/>
      <c r="C399" s="115"/>
      <c r="D399" s="115"/>
      <c r="E399" s="52"/>
      <c r="F399" s="44"/>
      <c r="G399" s="50"/>
      <c r="H399" s="44"/>
      <c r="I399" s="50"/>
      <c r="J399" s="44"/>
      <c r="K399" s="57"/>
      <c r="L399" s="44"/>
      <c r="M399" s="115"/>
      <c r="N399" s="115"/>
      <c r="O399" s="56"/>
    </row>
    <row r="400" spans="1:15" ht="15.75" thickBot="1">
      <c r="A400" s="12"/>
      <c r="B400" s="138"/>
      <c r="C400" s="65"/>
      <c r="D400" s="65"/>
      <c r="E400" s="65"/>
      <c r="F400" s="36"/>
      <c r="G400" s="36"/>
      <c r="H400" s="36"/>
      <c r="I400" s="128" t="s">
        <v>509</v>
      </c>
      <c r="J400" s="36"/>
      <c r="K400" s="129">
        <v>8</v>
      </c>
      <c r="L400" s="128" t="s">
        <v>503</v>
      </c>
      <c r="M400" s="129" t="s">
        <v>215</v>
      </c>
      <c r="N400" s="129">
        <v>9.1</v>
      </c>
      <c r="O400" s="128" t="s">
        <v>503</v>
      </c>
    </row>
    <row r="401" spans="1:33">
      <c r="A401" s="12"/>
      <c r="B401" s="125" t="s">
        <v>527</v>
      </c>
      <c r="C401" s="71" t="s">
        <v>537</v>
      </c>
      <c r="D401" s="71"/>
      <c r="E401" s="38" t="s">
        <v>240</v>
      </c>
      <c r="F401" s="13"/>
      <c r="G401" s="14" t="s">
        <v>501</v>
      </c>
      <c r="H401" s="13"/>
      <c r="I401" s="14" t="s">
        <v>511</v>
      </c>
      <c r="J401" s="13"/>
      <c r="K401" s="68"/>
      <c r="L401" s="68"/>
      <c r="M401" s="13"/>
      <c r="N401" s="39">
        <v>43.7</v>
      </c>
      <c r="O401" s="38" t="s">
        <v>503</v>
      </c>
    </row>
    <row r="402" spans="1:33" ht="15.75" thickBot="1">
      <c r="A402" s="12"/>
      <c r="B402" s="34"/>
      <c r="C402" s="61"/>
      <c r="D402" s="61"/>
      <c r="E402" s="61"/>
      <c r="F402" s="34"/>
      <c r="G402" s="34"/>
      <c r="H402" s="34"/>
      <c r="I402" s="126" t="s">
        <v>509</v>
      </c>
      <c r="J402" s="34"/>
      <c r="K402" s="127">
        <v>8.5</v>
      </c>
      <c r="L402" s="126" t="s">
        <v>503</v>
      </c>
      <c r="M402" s="127" t="s">
        <v>215</v>
      </c>
      <c r="N402" s="127">
        <v>10.9</v>
      </c>
      <c r="O402" s="126" t="s">
        <v>503</v>
      </c>
    </row>
    <row r="403" spans="1:33">
      <c r="A403" s="12"/>
      <c r="B403" s="20" t="s">
        <v>395</v>
      </c>
      <c r="C403" s="20"/>
      <c r="D403" s="20"/>
      <c r="E403" s="20"/>
      <c r="F403" s="20"/>
      <c r="G403" s="20"/>
      <c r="H403" s="20"/>
      <c r="I403" s="20"/>
      <c r="J403" s="20"/>
      <c r="K403" s="20"/>
      <c r="L403" s="20"/>
      <c r="M403" s="20"/>
      <c r="N403" s="20"/>
      <c r="O403" s="20"/>
      <c r="P403" s="20"/>
      <c r="Q403" s="20"/>
      <c r="R403" s="20"/>
      <c r="S403" s="20"/>
      <c r="T403" s="20"/>
      <c r="U403" s="20"/>
      <c r="V403" s="20"/>
      <c r="W403" s="20"/>
      <c r="X403" s="20"/>
      <c r="Y403" s="20"/>
      <c r="Z403" s="20"/>
      <c r="AA403" s="20"/>
      <c r="AB403" s="20"/>
      <c r="AC403" s="20"/>
      <c r="AD403" s="20"/>
      <c r="AE403" s="20"/>
      <c r="AF403" s="20"/>
      <c r="AG403" s="20"/>
    </row>
    <row r="404" spans="1:33">
      <c r="A404" s="12"/>
      <c r="B404" s="16"/>
      <c r="C404" s="16"/>
    </row>
    <row r="405" spans="1:33" ht="76.5">
      <c r="A405" s="12"/>
      <c r="B405" s="104">
        <v>-1</v>
      </c>
      <c r="C405" s="18" t="s">
        <v>529</v>
      </c>
    </row>
    <row r="406" spans="1:33">
      <c r="A406" s="12"/>
      <c r="B406" s="16"/>
      <c r="C406" s="16"/>
    </row>
    <row r="407" spans="1:33" ht="63.75">
      <c r="A407" s="12"/>
      <c r="B407" s="104">
        <v>-2</v>
      </c>
      <c r="C407" s="18" t="s">
        <v>530</v>
      </c>
    </row>
    <row r="408" spans="1:33" ht="25.5" customHeight="1">
      <c r="A408" s="12"/>
      <c r="B408" s="22" t="s">
        <v>538</v>
      </c>
      <c r="C408" s="22"/>
      <c r="D408" s="22"/>
      <c r="E408" s="22"/>
      <c r="F408" s="22"/>
      <c r="G408" s="22"/>
      <c r="H408" s="22"/>
      <c r="I408" s="22"/>
      <c r="J408" s="22"/>
      <c r="K408" s="22"/>
      <c r="L408" s="22"/>
      <c r="M408" s="22"/>
      <c r="N408" s="22"/>
      <c r="O408" s="22"/>
      <c r="P408" s="22"/>
      <c r="Q408" s="22"/>
      <c r="R408" s="22"/>
      <c r="S408" s="22"/>
      <c r="T408" s="22"/>
      <c r="U408" s="22"/>
      <c r="V408" s="22"/>
      <c r="W408" s="22"/>
      <c r="X408" s="22"/>
      <c r="Y408" s="22"/>
      <c r="Z408" s="22"/>
      <c r="AA408" s="22"/>
      <c r="AB408" s="22"/>
      <c r="AC408" s="22"/>
      <c r="AD408" s="22"/>
      <c r="AE408" s="22"/>
      <c r="AF408" s="22"/>
      <c r="AG408" s="22"/>
    </row>
    <row r="409" spans="1:33">
      <c r="A409" s="12"/>
      <c r="B409" s="22" t="s">
        <v>539</v>
      </c>
      <c r="C409" s="22"/>
      <c r="D409" s="22"/>
      <c r="E409" s="22"/>
      <c r="F409" s="22"/>
      <c r="G409" s="22"/>
      <c r="H409" s="22"/>
      <c r="I409" s="22"/>
      <c r="J409" s="22"/>
      <c r="K409" s="22"/>
      <c r="L409" s="22"/>
      <c r="M409" s="22"/>
      <c r="N409" s="22"/>
      <c r="O409" s="22"/>
      <c r="P409" s="22"/>
      <c r="Q409" s="22"/>
      <c r="R409" s="22"/>
      <c r="S409" s="22"/>
      <c r="T409" s="22"/>
      <c r="U409" s="22"/>
      <c r="V409" s="22"/>
      <c r="W409" s="22"/>
      <c r="X409" s="22"/>
      <c r="Y409" s="22"/>
      <c r="Z409" s="22"/>
      <c r="AA409" s="22"/>
      <c r="AB409" s="22"/>
      <c r="AC409" s="22"/>
      <c r="AD409" s="22"/>
      <c r="AE409" s="22"/>
      <c r="AF409" s="22"/>
      <c r="AG409" s="22"/>
    </row>
    <row r="410" spans="1:33">
      <c r="A410" s="12"/>
      <c r="B410" s="22" t="s">
        <v>540</v>
      </c>
      <c r="C410" s="22"/>
      <c r="D410" s="22"/>
      <c r="E410" s="22"/>
      <c r="F410" s="22"/>
      <c r="G410" s="22"/>
      <c r="H410" s="22"/>
      <c r="I410" s="22"/>
      <c r="J410" s="22"/>
      <c r="K410" s="22"/>
      <c r="L410" s="22"/>
      <c r="M410" s="22"/>
      <c r="N410" s="22"/>
      <c r="O410" s="22"/>
      <c r="P410" s="22"/>
      <c r="Q410" s="22"/>
      <c r="R410" s="22"/>
      <c r="S410" s="22"/>
      <c r="T410" s="22"/>
      <c r="U410" s="22"/>
      <c r="V410" s="22"/>
      <c r="W410" s="22"/>
      <c r="X410" s="22"/>
      <c r="Y410" s="22"/>
      <c r="Z410" s="22"/>
      <c r="AA410" s="22"/>
      <c r="AB410" s="22"/>
      <c r="AC410" s="22"/>
      <c r="AD410" s="22"/>
      <c r="AE410" s="22"/>
      <c r="AF410" s="22"/>
      <c r="AG410" s="22"/>
    </row>
    <row r="411" spans="1:33">
      <c r="A411" s="12"/>
      <c r="B411" s="22" t="s">
        <v>541</v>
      </c>
      <c r="C411" s="22"/>
      <c r="D411" s="22"/>
      <c r="E411" s="22"/>
      <c r="F411" s="22"/>
      <c r="G411" s="22"/>
      <c r="H411" s="22"/>
      <c r="I411" s="22"/>
      <c r="J411" s="22"/>
      <c r="K411" s="22"/>
      <c r="L411" s="22"/>
      <c r="M411" s="22"/>
      <c r="N411" s="22"/>
      <c r="O411" s="22"/>
      <c r="P411" s="22"/>
      <c r="Q411" s="22"/>
      <c r="R411" s="22"/>
      <c r="S411" s="22"/>
      <c r="T411" s="22"/>
      <c r="U411" s="22"/>
      <c r="V411" s="22"/>
      <c r="W411" s="22"/>
      <c r="X411" s="22"/>
      <c r="Y411" s="22"/>
      <c r="Z411" s="22"/>
      <c r="AA411" s="22"/>
      <c r="AB411" s="22"/>
      <c r="AC411" s="22"/>
      <c r="AD411" s="22"/>
      <c r="AE411" s="22"/>
      <c r="AF411" s="22"/>
      <c r="AG411" s="22"/>
    </row>
    <row r="412" spans="1:33" ht="25.5" customHeight="1">
      <c r="A412" s="12"/>
      <c r="B412" s="22" t="s">
        <v>542</v>
      </c>
      <c r="C412" s="22"/>
      <c r="D412" s="22"/>
      <c r="E412" s="22"/>
      <c r="F412" s="22"/>
      <c r="G412" s="22"/>
      <c r="H412" s="22"/>
      <c r="I412" s="22"/>
      <c r="J412" s="22"/>
      <c r="K412" s="22"/>
      <c r="L412" s="22"/>
      <c r="M412" s="22"/>
      <c r="N412" s="22"/>
      <c r="O412" s="22"/>
      <c r="P412" s="22"/>
      <c r="Q412" s="22"/>
      <c r="R412" s="22"/>
      <c r="S412" s="22"/>
      <c r="T412" s="22"/>
      <c r="U412" s="22"/>
      <c r="V412" s="22"/>
      <c r="W412" s="22"/>
      <c r="X412" s="22"/>
      <c r="Y412" s="22"/>
      <c r="Z412" s="22"/>
      <c r="AA412" s="22"/>
      <c r="AB412" s="22"/>
      <c r="AC412" s="22"/>
      <c r="AD412" s="22"/>
      <c r="AE412" s="22"/>
      <c r="AF412" s="22"/>
      <c r="AG412" s="22"/>
    </row>
    <row r="413" spans="1:33">
      <c r="A413" s="12"/>
      <c r="B413" s="22" t="s">
        <v>543</v>
      </c>
      <c r="C413" s="22"/>
      <c r="D413" s="22"/>
      <c r="E413" s="22"/>
      <c r="F413" s="22"/>
      <c r="G413" s="22"/>
      <c r="H413" s="22"/>
      <c r="I413" s="22"/>
      <c r="J413" s="22"/>
      <c r="K413" s="22"/>
      <c r="L413" s="22"/>
      <c r="M413" s="22"/>
      <c r="N413" s="22"/>
      <c r="O413" s="22"/>
      <c r="P413" s="22"/>
      <c r="Q413" s="22"/>
      <c r="R413" s="22"/>
      <c r="S413" s="22"/>
      <c r="T413" s="22"/>
      <c r="U413" s="22"/>
      <c r="V413" s="22"/>
      <c r="W413" s="22"/>
      <c r="X413" s="22"/>
      <c r="Y413" s="22"/>
      <c r="Z413" s="22"/>
      <c r="AA413" s="22"/>
      <c r="AB413" s="22"/>
      <c r="AC413" s="22"/>
      <c r="AD413" s="22"/>
      <c r="AE413" s="22"/>
      <c r="AF413" s="22"/>
      <c r="AG413" s="22"/>
    </row>
    <row r="414" spans="1:33">
      <c r="A414" s="12"/>
      <c r="B414" s="22" t="s">
        <v>544</v>
      </c>
      <c r="C414" s="22"/>
      <c r="D414" s="22"/>
      <c r="E414" s="22"/>
      <c r="F414" s="22"/>
      <c r="G414" s="22"/>
      <c r="H414" s="22"/>
      <c r="I414" s="22"/>
      <c r="J414" s="22"/>
      <c r="K414" s="22"/>
      <c r="L414" s="22"/>
      <c r="M414" s="22"/>
      <c r="N414" s="22"/>
      <c r="O414" s="22"/>
      <c r="P414" s="22"/>
      <c r="Q414" s="22"/>
      <c r="R414" s="22"/>
      <c r="S414" s="22"/>
      <c r="T414" s="22"/>
      <c r="U414" s="22"/>
      <c r="V414" s="22"/>
      <c r="W414" s="22"/>
      <c r="X414" s="22"/>
      <c r="Y414" s="22"/>
      <c r="Z414" s="22"/>
      <c r="AA414" s="22"/>
      <c r="AB414" s="22"/>
      <c r="AC414" s="22"/>
      <c r="AD414" s="22"/>
      <c r="AE414" s="22"/>
      <c r="AF414" s="22"/>
      <c r="AG414" s="22"/>
    </row>
    <row r="415" spans="1:33" ht="25.5" customHeight="1">
      <c r="A415" s="12"/>
      <c r="B415" s="22" t="s">
        <v>545</v>
      </c>
      <c r="C415" s="22"/>
      <c r="D415" s="22"/>
      <c r="E415" s="22"/>
      <c r="F415" s="22"/>
      <c r="G415" s="22"/>
      <c r="H415" s="22"/>
      <c r="I415" s="22"/>
      <c r="J415" s="22"/>
      <c r="K415" s="22"/>
      <c r="L415" s="22"/>
      <c r="M415" s="22"/>
      <c r="N415" s="22"/>
      <c r="O415" s="22"/>
      <c r="P415" s="22"/>
      <c r="Q415" s="22"/>
      <c r="R415" s="22"/>
      <c r="S415" s="22"/>
      <c r="T415" s="22"/>
      <c r="U415" s="22"/>
      <c r="V415" s="22"/>
      <c r="W415" s="22"/>
      <c r="X415" s="22"/>
      <c r="Y415" s="22"/>
      <c r="Z415" s="22"/>
      <c r="AA415" s="22"/>
      <c r="AB415" s="22"/>
      <c r="AC415" s="22"/>
      <c r="AD415" s="22"/>
      <c r="AE415" s="22"/>
      <c r="AF415" s="22"/>
      <c r="AG415" s="22"/>
    </row>
    <row r="416" spans="1:33">
      <c r="A416" s="12"/>
      <c r="B416" s="21" t="s">
        <v>546</v>
      </c>
      <c r="C416" s="21"/>
      <c r="D416" s="21"/>
      <c r="E416" s="21"/>
      <c r="F416" s="21"/>
      <c r="G416" s="21"/>
      <c r="H416" s="21"/>
      <c r="I416" s="21"/>
      <c r="J416" s="21"/>
      <c r="K416" s="21"/>
      <c r="L416" s="21"/>
      <c r="M416" s="21"/>
      <c r="N416" s="21"/>
      <c r="O416" s="21"/>
      <c r="P416" s="21"/>
      <c r="Q416" s="21"/>
      <c r="R416" s="21"/>
      <c r="S416" s="21"/>
      <c r="T416" s="21"/>
      <c r="U416" s="21"/>
      <c r="V416" s="21"/>
      <c r="W416" s="21"/>
      <c r="X416" s="21"/>
      <c r="Y416" s="21"/>
      <c r="Z416" s="21"/>
      <c r="AA416" s="21"/>
      <c r="AB416" s="21"/>
      <c r="AC416" s="21"/>
      <c r="AD416" s="21"/>
      <c r="AE416" s="21"/>
      <c r="AF416" s="21"/>
      <c r="AG416" s="21"/>
    </row>
    <row r="417" spans="1:33">
      <c r="A417" s="12"/>
      <c r="B417" s="24" t="s">
        <v>547</v>
      </c>
      <c r="C417" s="24"/>
      <c r="D417" s="24"/>
      <c r="E417" s="24"/>
      <c r="F417" s="24"/>
      <c r="G417" s="24"/>
      <c r="H417" s="24"/>
      <c r="I417" s="24"/>
      <c r="J417" s="24"/>
      <c r="K417" s="24"/>
      <c r="L417" s="24"/>
      <c r="M417" s="24"/>
      <c r="N417" s="24"/>
      <c r="O417" s="24"/>
      <c r="P417" s="24"/>
      <c r="Q417" s="24"/>
      <c r="R417" s="24"/>
      <c r="S417" s="24"/>
      <c r="T417" s="24"/>
      <c r="U417" s="24"/>
      <c r="V417" s="24"/>
      <c r="W417" s="24"/>
      <c r="X417" s="24"/>
      <c r="Y417" s="24"/>
      <c r="Z417" s="24"/>
      <c r="AA417" s="24"/>
      <c r="AB417" s="24"/>
      <c r="AC417" s="24"/>
      <c r="AD417" s="24"/>
      <c r="AE417" s="24"/>
      <c r="AF417" s="24"/>
      <c r="AG417" s="24"/>
    </row>
    <row r="418" spans="1:33">
      <c r="A418" s="12"/>
      <c r="B418" s="21" t="s">
        <v>548</v>
      </c>
      <c r="C418" s="21"/>
      <c r="D418" s="21"/>
      <c r="E418" s="21"/>
      <c r="F418" s="21"/>
      <c r="G418" s="21"/>
      <c r="H418" s="21"/>
      <c r="I418" s="21"/>
      <c r="J418" s="21"/>
      <c r="K418" s="21"/>
      <c r="L418" s="21"/>
      <c r="M418" s="21"/>
      <c r="N418" s="21"/>
      <c r="O418" s="21"/>
      <c r="P418" s="21"/>
      <c r="Q418" s="21"/>
      <c r="R418" s="21"/>
      <c r="S418" s="21"/>
      <c r="T418" s="21"/>
      <c r="U418" s="21"/>
      <c r="V418" s="21"/>
      <c r="W418" s="21"/>
      <c r="X418" s="21"/>
      <c r="Y418" s="21"/>
      <c r="Z418" s="21"/>
      <c r="AA418" s="21"/>
      <c r="AB418" s="21"/>
      <c r="AC418" s="21"/>
      <c r="AD418" s="21"/>
      <c r="AE418" s="21"/>
      <c r="AF418" s="21"/>
      <c r="AG418" s="21"/>
    </row>
    <row r="419" spans="1:33">
      <c r="A419" s="12"/>
      <c r="B419" s="40"/>
      <c r="C419" s="40"/>
      <c r="D419" s="40"/>
      <c r="E419" s="40"/>
      <c r="F419" s="40"/>
      <c r="G419" s="40"/>
      <c r="H419" s="40"/>
      <c r="I419" s="40"/>
      <c r="J419" s="40"/>
      <c r="K419" s="40"/>
      <c r="L419" s="40"/>
      <c r="M419" s="40"/>
      <c r="N419" s="40"/>
      <c r="O419" s="40"/>
      <c r="P419" s="40"/>
      <c r="Q419" s="40"/>
      <c r="R419" s="40"/>
    </row>
    <row r="420" spans="1:33">
      <c r="A420" s="12"/>
      <c r="B420" s="16"/>
      <c r="C420" s="16"/>
      <c r="D420" s="16"/>
      <c r="E420" s="16"/>
      <c r="F420" s="16"/>
      <c r="G420" s="16"/>
      <c r="H420" s="16"/>
      <c r="I420" s="16"/>
      <c r="J420" s="16"/>
      <c r="K420" s="16"/>
      <c r="L420" s="16"/>
      <c r="M420" s="16"/>
      <c r="N420" s="16"/>
      <c r="O420" s="16"/>
      <c r="P420" s="16"/>
      <c r="Q420" s="16"/>
      <c r="R420" s="16"/>
    </row>
    <row r="421" spans="1:33" ht="15.75" thickBot="1">
      <c r="A421" s="12"/>
      <c r="B421" s="73"/>
      <c r="C421" s="42" t="s">
        <v>323</v>
      </c>
      <c r="D421" s="42"/>
      <c r="E421" s="42"/>
      <c r="F421" s="42"/>
      <c r="G421" s="42"/>
      <c r="H421" s="42"/>
      <c r="I421" s="42"/>
      <c r="J421" s="13"/>
      <c r="K421" s="42" t="s">
        <v>549</v>
      </c>
      <c r="L421" s="42"/>
      <c r="M421" s="42"/>
      <c r="N421" s="42"/>
      <c r="O421" s="42"/>
      <c r="P421" s="42"/>
      <c r="Q421" s="42"/>
      <c r="R421" s="13"/>
    </row>
    <row r="422" spans="1:33">
      <c r="A422" s="12"/>
      <c r="B422" s="89" t="s">
        <v>373</v>
      </c>
      <c r="C422" s="95" t="s">
        <v>550</v>
      </c>
      <c r="D422" s="95"/>
      <c r="E422" s="95"/>
      <c r="F422" s="68"/>
      <c r="G422" s="95" t="s">
        <v>552</v>
      </c>
      <c r="H422" s="95"/>
      <c r="I422" s="95"/>
      <c r="J422" s="21"/>
      <c r="K422" s="95" t="s">
        <v>550</v>
      </c>
      <c r="L422" s="95"/>
      <c r="M422" s="95"/>
      <c r="N422" s="68"/>
      <c r="O422" s="95" t="s">
        <v>552</v>
      </c>
      <c r="P422" s="95"/>
      <c r="Q422" s="95"/>
      <c r="R422" s="21"/>
    </row>
    <row r="423" spans="1:33" ht="15.75" thickBot="1">
      <c r="A423" s="12"/>
      <c r="B423" s="89"/>
      <c r="C423" s="42" t="s">
        <v>551</v>
      </c>
      <c r="D423" s="42"/>
      <c r="E423" s="42"/>
      <c r="F423" s="21"/>
      <c r="G423" s="42" t="s">
        <v>553</v>
      </c>
      <c r="H423" s="42"/>
      <c r="I423" s="42"/>
      <c r="J423" s="21"/>
      <c r="K423" s="42" t="s">
        <v>551</v>
      </c>
      <c r="L423" s="42"/>
      <c r="M423" s="42"/>
      <c r="N423" s="21"/>
      <c r="O423" s="42" t="s">
        <v>553</v>
      </c>
      <c r="P423" s="42"/>
      <c r="Q423" s="42"/>
      <c r="R423" s="21"/>
    </row>
    <row r="424" spans="1:33">
      <c r="A424" s="12"/>
      <c r="B424" s="31" t="s">
        <v>554</v>
      </c>
      <c r="C424" s="45"/>
      <c r="D424" s="45"/>
      <c r="E424" s="45"/>
      <c r="F424" s="30"/>
      <c r="G424" s="45"/>
      <c r="H424" s="45"/>
      <c r="I424" s="45"/>
      <c r="J424" s="30"/>
      <c r="K424" s="45"/>
      <c r="L424" s="45"/>
      <c r="M424" s="45"/>
      <c r="N424" s="30"/>
      <c r="O424" s="45"/>
      <c r="P424" s="45"/>
      <c r="Q424" s="45"/>
      <c r="R424" s="30"/>
    </row>
    <row r="425" spans="1:33">
      <c r="A425" s="12"/>
      <c r="B425" s="81" t="s">
        <v>555</v>
      </c>
      <c r="C425" s="22" t="s">
        <v>237</v>
      </c>
      <c r="D425" s="59">
        <v>0.4</v>
      </c>
      <c r="E425" s="21"/>
      <c r="F425" s="21"/>
      <c r="G425" s="22" t="s">
        <v>237</v>
      </c>
      <c r="H425" s="59">
        <v>0.4</v>
      </c>
      <c r="I425" s="21"/>
      <c r="J425" s="79">
        <v>-1</v>
      </c>
      <c r="K425" s="22" t="s">
        <v>237</v>
      </c>
      <c r="L425" s="59">
        <v>0.7</v>
      </c>
      <c r="M425" s="21"/>
      <c r="N425" s="21"/>
      <c r="O425" s="22" t="s">
        <v>237</v>
      </c>
      <c r="P425" s="59">
        <v>0.7</v>
      </c>
      <c r="Q425" s="21"/>
      <c r="R425" s="79">
        <v>-1</v>
      </c>
    </row>
    <row r="426" spans="1:33">
      <c r="A426" s="12"/>
      <c r="B426" s="81"/>
      <c r="C426" s="22"/>
      <c r="D426" s="59"/>
      <c r="E426" s="21"/>
      <c r="F426" s="21"/>
      <c r="G426" s="22"/>
      <c r="H426" s="59"/>
      <c r="I426" s="21"/>
      <c r="J426" s="79"/>
      <c r="K426" s="22"/>
      <c r="L426" s="59"/>
      <c r="M426" s="21"/>
      <c r="N426" s="21"/>
      <c r="O426" s="22"/>
      <c r="P426" s="59"/>
      <c r="Q426" s="21"/>
      <c r="R426" s="79"/>
    </row>
    <row r="427" spans="1:33">
      <c r="A427" s="12"/>
      <c r="B427" s="62" t="s">
        <v>556</v>
      </c>
      <c r="C427" s="57">
        <v>49.6</v>
      </c>
      <c r="D427" s="57"/>
      <c r="E427" s="44"/>
      <c r="F427" s="44"/>
      <c r="G427" s="57">
        <v>54.2</v>
      </c>
      <c r="H427" s="57"/>
      <c r="I427" s="44"/>
      <c r="J427" s="122">
        <v>-1</v>
      </c>
      <c r="K427" s="57">
        <v>48.7</v>
      </c>
      <c r="L427" s="57"/>
      <c r="M427" s="44"/>
      <c r="N427" s="44"/>
      <c r="O427" s="57">
        <v>57.4</v>
      </c>
      <c r="P427" s="57"/>
      <c r="Q427" s="44"/>
      <c r="R427" s="122">
        <v>-1</v>
      </c>
    </row>
    <row r="428" spans="1:33">
      <c r="A428" s="12"/>
      <c r="B428" s="62"/>
      <c r="C428" s="57"/>
      <c r="D428" s="57"/>
      <c r="E428" s="44"/>
      <c r="F428" s="44"/>
      <c r="G428" s="57"/>
      <c r="H428" s="57"/>
      <c r="I428" s="44"/>
      <c r="J428" s="122"/>
      <c r="K428" s="57"/>
      <c r="L428" s="57"/>
      <c r="M428" s="44"/>
      <c r="N428" s="44"/>
      <c r="O428" s="57"/>
      <c r="P428" s="57"/>
      <c r="Q428" s="44"/>
      <c r="R428" s="122"/>
    </row>
    <row r="429" spans="1:33">
      <c r="A429" s="12"/>
      <c r="B429" s="14" t="s">
        <v>557</v>
      </c>
      <c r="C429" s="21"/>
      <c r="D429" s="21"/>
      <c r="E429" s="21"/>
      <c r="F429" s="13"/>
      <c r="G429" s="21"/>
      <c r="H429" s="21"/>
      <c r="I429" s="21"/>
      <c r="J429" s="13"/>
      <c r="K429" s="21"/>
      <c r="L429" s="21"/>
      <c r="M429" s="21"/>
      <c r="N429" s="13"/>
      <c r="O429" s="21"/>
      <c r="P429" s="21"/>
      <c r="Q429" s="21"/>
      <c r="R429" s="13"/>
    </row>
    <row r="430" spans="1:33">
      <c r="A430" s="12"/>
      <c r="B430" s="62" t="s">
        <v>558</v>
      </c>
      <c r="C430" s="57">
        <v>921.9</v>
      </c>
      <c r="D430" s="57"/>
      <c r="E430" s="44"/>
      <c r="F430" s="44"/>
      <c r="G430" s="107">
        <v>1496.5</v>
      </c>
      <c r="H430" s="107"/>
      <c r="I430" s="44"/>
      <c r="J430" s="122">
        <v>-1</v>
      </c>
      <c r="K430" s="57">
        <v>663.6</v>
      </c>
      <c r="L430" s="57"/>
      <c r="M430" s="44"/>
      <c r="N430" s="44"/>
      <c r="O430" s="57">
        <v>704.8</v>
      </c>
      <c r="P430" s="57"/>
      <c r="Q430" s="44"/>
      <c r="R430" s="122">
        <v>-1</v>
      </c>
    </row>
    <row r="431" spans="1:33">
      <c r="A431" s="12"/>
      <c r="B431" s="62"/>
      <c r="C431" s="57"/>
      <c r="D431" s="57"/>
      <c r="E431" s="44"/>
      <c r="F431" s="44"/>
      <c r="G431" s="107"/>
      <c r="H431" s="107"/>
      <c r="I431" s="44"/>
      <c r="J431" s="122"/>
      <c r="K431" s="57"/>
      <c r="L431" s="57"/>
      <c r="M431" s="44"/>
      <c r="N431" s="44"/>
      <c r="O431" s="57"/>
      <c r="P431" s="57"/>
      <c r="Q431" s="44"/>
      <c r="R431" s="122"/>
    </row>
    <row r="432" spans="1:33">
      <c r="A432" s="12"/>
      <c r="B432" s="81" t="s">
        <v>559</v>
      </c>
      <c r="C432" s="59">
        <v>165.8</v>
      </c>
      <c r="D432" s="59"/>
      <c r="E432" s="21"/>
      <c r="F432" s="21"/>
      <c r="G432" s="59">
        <v>234.6</v>
      </c>
      <c r="H432" s="59"/>
      <c r="I432" s="21"/>
      <c r="J432" s="79">
        <v>-2</v>
      </c>
      <c r="K432" s="59">
        <v>232.9</v>
      </c>
      <c r="L432" s="59"/>
      <c r="M432" s="21"/>
      <c r="N432" s="21"/>
      <c r="O432" s="59">
        <v>308.10000000000002</v>
      </c>
      <c r="P432" s="59"/>
      <c r="Q432" s="21"/>
      <c r="R432" s="79">
        <v>-2</v>
      </c>
    </row>
    <row r="433" spans="1:33">
      <c r="A433" s="12"/>
      <c r="B433" s="81"/>
      <c r="C433" s="59"/>
      <c r="D433" s="59"/>
      <c r="E433" s="21"/>
      <c r="F433" s="21"/>
      <c r="G433" s="59"/>
      <c r="H433" s="59"/>
      <c r="I433" s="21"/>
      <c r="J433" s="79"/>
      <c r="K433" s="59"/>
      <c r="L433" s="59"/>
      <c r="M433" s="21"/>
      <c r="N433" s="21"/>
      <c r="O433" s="59"/>
      <c r="P433" s="59"/>
      <c r="Q433" s="21"/>
      <c r="R433" s="79"/>
    </row>
    <row r="434" spans="1:33">
      <c r="A434" s="12"/>
      <c r="B434" s="23" t="s">
        <v>395</v>
      </c>
      <c r="C434" s="23"/>
      <c r="D434" s="23"/>
      <c r="E434" s="23"/>
      <c r="F434" s="23"/>
      <c r="G434" s="23"/>
      <c r="H434" s="23"/>
      <c r="I434" s="23"/>
      <c r="J434" s="23"/>
      <c r="K434" s="23"/>
      <c r="L434" s="23"/>
      <c r="M434" s="23"/>
      <c r="N434" s="23"/>
      <c r="O434" s="23"/>
      <c r="P434" s="23"/>
      <c r="Q434" s="23"/>
      <c r="R434" s="23"/>
      <c r="S434" s="23"/>
      <c r="T434" s="23"/>
      <c r="U434" s="23"/>
      <c r="V434" s="23"/>
      <c r="W434" s="23"/>
      <c r="X434" s="23"/>
      <c r="Y434" s="23"/>
      <c r="Z434" s="23"/>
      <c r="AA434" s="23"/>
      <c r="AB434" s="23"/>
      <c r="AC434" s="23"/>
      <c r="AD434" s="23"/>
      <c r="AE434" s="23"/>
      <c r="AF434" s="23"/>
      <c r="AG434" s="23"/>
    </row>
    <row r="435" spans="1:33">
      <c r="A435" s="12"/>
      <c r="B435" s="16"/>
      <c r="C435" s="16"/>
    </row>
    <row r="436" spans="1:33" ht="38.25">
      <c r="A436" s="12"/>
      <c r="B436" s="104">
        <v>-1</v>
      </c>
      <c r="C436" s="104" t="s">
        <v>560</v>
      </c>
    </row>
    <row r="437" spans="1:33">
      <c r="A437" s="12"/>
      <c r="B437" s="16"/>
      <c r="C437" s="16"/>
    </row>
    <row r="438" spans="1:33" ht="38.25">
      <c r="A438" s="12"/>
      <c r="B438" s="104">
        <v>-2</v>
      </c>
      <c r="C438" s="104" t="s">
        <v>561</v>
      </c>
    </row>
    <row r="439" spans="1:33">
      <c r="A439" s="12"/>
      <c r="B439" s="16"/>
      <c r="C439" s="16"/>
    </row>
    <row r="440" spans="1:33" ht="127.5">
      <c r="A440" s="12"/>
      <c r="B440" s="104">
        <v>-3</v>
      </c>
      <c r="C440" s="104" t="s">
        <v>562</v>
      </c>
    </row>
  </sheetData>
  <mergeCells count="2517">
    <mergeCell ref="B417:AG417"/>
    <mergeCell ref="B418:AG418"/>
    <mergeCell ref="B434:AG434"/>
    <mergeCell ref="B411:AG411"/>
    <mergeCell ref="B412:AG412"/>
    <mergeCell ref="B413:AG413"/>
    <mergeCell ref="B414:AG414"/>
    <mergeCell ref="B415:AG415"/>
    <mergeCell ref="B416:AG416"/>
    <mergeCell ref="B279:AG279"/>
    <mergeCell ref="B286:AG286"/>
    <mergeCell ref="B287:AG287"/>
    <mergeCell ref="B327:AG327"/>
    <mergeCell ref="B336:AG336"/>
    <mergeCell ref="B337:AG337"/>
    <mergeCell ref="B166:AG166"/>
    <mergeCell ref="B198:AG198"/>
    <mergeCell ref="B203:AG203"/>
    <mergeCell ref="B204:AG204"/>
    <mergeCell ref="B240:AG240"/>
    <mergeCell ref="B247:AG247"/>
    <mergeCell ref="B111:AG111"/>
    <mergeCell ref="B122:AG122"/>
    <mergeCell ref="B123:AG123"/>
    <mergeCell ref="B159:AG159"/>
    <mergeCell ref="B164:AG164"/>
    <mergeCell ref="B165:AG165"/>
    <mergeCell ref="B5:AG5"/>
    <mergeCell ref="B6:AG6"/>
    <mergeCell ref="B7:AG7"/>
    <mergeCell ref="B8:AG8"/>
    <mergeCell ref="B15:AG15"/>
    <mergeCell ref="B16:AG16"/>
    <mergeCell ref="N432:N433"/>
    <mergeCell ref="O432:P433"/>
    <mergeCell ref="Q432:Q433"/>
    <mergeCell ref="R432:R433"/>
    <mergeCell ref="A1:A2"/>
    <mergeCell ref="B1:AG1"/>
    <mergeCell ref="B2:AG2"/>
    <mergeCell ref="B3:AG3"/>
    <mergeCell ref="A4:A440"/>
    <mergeCell ref="B4:AG4"/>
    <mergeCell ref="R430:R431"/>
    <mergeCell ref="B432:B433"/>
    <mergeCell ref="C432:D433"/>
    <mergeCell ref="E432:E433"/>
    <mergeCell ref="F432:F433"/>
    <mergeCell ref="G432:H433"/>
    <mergeCell ref="I432:I433"/>
    <mergeCell ref="J432:J433"/>
    <mergeCell ref="K432:L433"/>
    <mergeCell ref="M432:M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Q427:Q428"/>
    <mergeCell ref="R427:R428"/>
    <mergeCell ref="C429:E429"/>
    <mergeCell ref="G429:I429"/>
    <mergeCell ref="K429:M429"/>
    <mergeCell ref="O429:Q429"/>
    <mergeCell ref="I427:I428"/>
    <mergeCell ref="J427:J428"/>
    <mergeCell ref="K427:L428"/>
    <mergeCell ref="M427:M428"/>
    <mergeCell ref="N427:N428"/>
    <mergeCell ref="O427:P428"/>
    <mergeCell ref="N425:N426"/>
    <mergeCell ref="O425:O426"/>
    <mergeCell ref="P425:P426"/>
    <mergeCell ref="Q425:Q426"/>
    <mergeCell ref="R425:R426"/>
    <mergeCell ref="B427:B428"/>
    <mergeCell ref="C427:D428"/>
    <mergeCell ref="E427:E428"/>
    <mergeCell ref="F427:F428"/>
    <mergeCell ref="G427:H428"/>
    <mergeCell ref="H425:H426"/>
    <mergeCell ref="I425:I426"/>
    <mergeCell ref="J425:J426"/>
    <mergeCell ref="K425:K426"/>
    <mergeCell ref="L425:L426"/>
    <mergeCell ref="M425:M426"/>
    <mergeCell ref="B425:B426"/>
    <mergeCell ref="C425:C426"/>
    <mergeCell ref="D425:D426"/>
    <mergeCell ref="E425:E426"/>
    <mergeCell ref="F425:F426"/>
    <mergeCell ref="G425:G426"/>
    <mergeCell ref="K423:M423"/>
    <mergeCell ref="N422:N423"/>
    <mergeCell ref="O422:Q422"/>
    <mergeCell ref="O423:Q423"/>
    <mergeCell ref="R422:R423"/>
    <mergeCell ref="C424:E424"/>
    <mergeCell ref="G424:I424"/>
    <mergeCell ref="K424:M424"/>
    <mergeCell ref="O424:Q424"/>
    <mergeCell ref="C421:I421"/>
    <mergeCell ref="K421:Q421"/>
    <mergeCell ref="B422:B423"/>
    <mergeCell ref="C422:E422"/>
    <mergeCell ref="C423:E423"/>
    <mergeCell ref="F422:F423"/>
    <mergeCell ref="G422:I422"/>
    <mergeCell ref="G423:I423"/>
    <mergeCell ref="J422:J423"/>
    <mergeCell ref="K422:M422"/>
    <mergeCell ref="O398:O399"/>
    <mergeCell ref="C400:E400"/>
    <mergeCell ref="C401:D401"/>
    <mergeCell ref="K401:L401"/>
    <mergeCell ref="C402:E402"/>
    <mergeCell ref="B419:R419"/>
    <mergeCell ref="B403:AG403"/>
    <mergeCell ref="B408:AG408"/>
    <mergeCell ref="B409:AG409"/>
    <mergeCell ref="B410:AG410"/>
    <mergeCell ref="I398:I399"/>
    <mergeCell ref="J398:J399"/>
    <mergeCell ref="K398:K399"/>
    <mergeCell ref="L398:L399"/>
    <mergeCell ref="M398:M399"/>
    <mergeCell ref="N398:N399"/>
    <mergeCell ref="B398:B400"/>
    <mergeCell ref="C398:D399"/>
    <mergeCell ref="E398:E399"/>
    <mergeCell ref="F398:F399"/>
    <mergeCell ref="G398:G399"/>
    <mergeCell ref="H398:H399"/>
    <mergeCell ref="C394:E394"/>
    <mergeCell ref="K394:L394"/>
    <mergeCell ref="C395:E395"/>
    <mergeCell ref="C396:E396"/>
    <mergeCell ref="C397:D397"/>
    <mergeCell ref="K397:L397"/>
    <mergeCell ref="O388:O389"/>
    <mergeCell ref="C390:E390"/>
    <mergeCell ref="K390:L390"/>
    <mergeCell ref="C391:D391"/>
    <mergeCell ref="C392:E392"/>
    <mergeCell ref="C393:D393"/>
    <mergeCell ref="K393:L393"/>
    <mergeCell ref="H388:H389"/>
    <mergeCell ref="I388:I389"/>
    <mergeCell ref="J388:J389"/>
    <mergeCell ref="K388:L389"/>
    <mergeCell ref="M388:M389"/>
    <mergeCell ref="N388:N389"/>
    <mergeCell ref="C387:E387"/>
    <mergeCell ref="B388:B389"/>
    <mergeCell ref="C388:D389"/>
    <mergeCell ref="E388:E389"/>
    <mergeCell ref="F388:F389"/>
    <mergeCell ref="G388:G389"/>
    <mergeCell ref="J385:J386"/>
    <mergeCell ref="K385:K386"/>
    <mergeCell ref="L385:L386"/>
    <mergeCell ref="M385:M386"/>
    <mergeCell ref="N385:N386"/>
    <mergeCell ref="O385:O386"/>
    <mergeCell ref="B385:B386"/>
    <mergeCell ref="C385:E386"/>
    <mergeCell ref="F385:F386"/>
    <mergeCell ref="G385:G386"/>
    <mergeCell ref="H385:H386"/>
    <mergeCell ref="I385:I386"/>
    <mergeCell ref="I383:I384"/>
    <mergeCell ref="J383:J384"/>
    <mergeCell ref="K383:L384"/>
    <mergeCell ref="M383:M384"/>
    <mergeCell ref="N383:N384"/>
    <mergeCell ref="O383:O384"/>
    <mergeCell ref="B383:B384"/>
    <mergeCell ref="C383:D384"/>
    <mergeCell ref="E383:E384"/>
    <mergeCell ref="F383:F384"/>
    <mergeCell ref="G383:G384"/>
    <mergeCell ref="H383:H384"/>
    <mergeCell ref="I381:I382"/>
    <mergeCell ref="J381:J382"/>
    <mergeCell ref="K381:L382"/>
    <mergeCell ref="M381:M382"/>
    <mergeCell ref="N381:N382"/>
    <mergeCell ref="O381:O382"/>
    <mergeCell ref="N378:N379"/>
    <mergeCell ref="O378:O379"/>
    <mergeCell ref="C380:E380"/>
    <mergeCell ref="K380:L380"/>
    <mergeCell ref="B381:B382"/>
    <mergeCell ref="C381:D382"/>
    <mergeCell ref="E381:E382"/>
    <mergeCell ref="F381:F382"/>
    <mergeCell ref="G381:G382"/>
    <mergeCell ref="H381:H382"/>
    <mergeCell ref="G378:G379"/>
    <mergeCell ref="H378:H379"/>
    <mergeCell ref="I378:I379"/>
    <mergeCell ref="J378:J379"/>
    <mergeCell ref="K378:L379"/>
    <mergeCell ref="M378:M379"/>
    <mergeCell ref="C376:E376"/>
    <mergeCell ref="K376:O376"/>
    <mergeCell ref="C377:E377"/>
    <mergeCell ref="K377:L377"/>
    <mergeCell ref="N377:O377"/>
    <mergeCell ref="B378:B379"/>
    <mergeCell ref="C378:C379"/>
    <mergeCell ref="D378:D379"/>
    <mergeCell ref="E378:E379"/>
    <mergeCell ref="F378:F379"/>
    <mergeCell ref="O363:O364"/>
    <mergeCell ref="C365:E365"/>
    <mergeCell ref="C366:D366"/>
    <mergeCell ref="K366:L366"/>
    <mergeCell ref="C367:E367"/>
    <mergeCell ref="B374:O374"/>
    <mergeCell ref="B368:AG368"/>
    <mergeCell ref="B373:AG373"/>
    <mergeCell ref="I363:I364"/>
    <mergeCell ref="J363:J364"/>
    <mergeCell ref="K363:K364"/>
    <mergeCell ref="L363:L364"/>
    <mergeCell ref="M363:M364"/>
    <mergeCell ref="N363:N364"/>
    <mergeCell ref="B363:B365"/>
    <mergeCell ref="C363:D364"/>
    <mergeCell ref="E363:E364"/>
    <mergeCell ref="F363:F364"/>
    <mergeCell ref="G363:G364"/>
    <mergeCell ref="H363:H364"/>
    <mergeCell ref="C359:E359"/>
    <mergeCell ref="K359:L359"/>
    <mergeCell ref="C360:E360"/>
    <mergeCell ref="C361:E361"/>
    <mergeCell ref="C362:D362"/>
    <mergeCell ref="K362:L362"/>
    <mergeCell ref="O353:O354"/>
    <mergeCell ref="C355:E355"/>
    <mergeCell ref="K355:L355"/>
    <mergeCell ref="C356:D356"/>
    <mergeCell ref="C357:E357"/>
    <mergeCell ref="C358:D358"/>
    <mergeCell ref="K358:L358"/>
    <mergeCell ref="H353:H354"/>
    <mergeCell ref="I353:I354"/>
    <mergeCell ref="J353:J354"/>
    <mergeCell ref="K353:L354"/>
    <mergeCell ref="M353:M354"/>
    <mergeCell ref="N353:N354"/>
    <mergeCell ref="C352:E352"/>
    <mergeCell ref="B353:B354"/>
    <mergeCell ref="C353:D354"/>
    <mergeCell ref="E353:E354"/>
    <mergeCell ref="F353:F354"/>
    <mergeCell ref="G353:G354"/>
    <mergeCell ref="J350:J351"/>
    <mergeCell ref="K350:K351"/>
    <mergeCell ref="L350:L351"/>
    <mergeCell ref="M350:M351"/>
    <mergeCell ref="N350:N351"/>
    <mergeCell ref="O350:O351"/>
    <mergeCell ref="B350:B351"/>
    <mergeCell ref="C350:E351"/>
    <mergeCell ref="F350:F351"/>
    <mergeCell ref="G350:G351"/>
    <mergeCell ref="H350:H351"/>
    <mergeCell ref="I350:I351"/>
    <mergeCell ref="I348:I349"/>
    <mergeCell ref="J348:J349"/>
    <mergeCell ref="K348:L349"/>
    <mergeCell ref="M348:M349"/>
    <mergeCell ref="N348:N349"/>
    <mergeCell ref="O348:O349"/>
    <mergeCell ref="B348:B349"/>
    <mergeCell ref="C348:D349"/>
    <mergeCell ref="E348:E349"/>
    <mergeCell ref="F348:F349"/>
    <mergeCell ref="G348:G349"/>
    <mergeCell ref="H348:H349"/>
    <mergeCell ref="I346:I347"/>
    <mergeCell ref="J346:J347"/>
    <mergeCell ref="K346:L347"/>
    <mergeCell ref="M346:M347"/>
    <mergeCell ref="N346:N347"/>
    <mergeCell ref="O346:O347"/>
    <mergeCell ref="L344:L345"/>
    <mergeCell ref="M344:M345"/>
    <mergeCell ref="N344:N345"/>
    <mergeCell ref="O344:O345"/>
    <mergeCell ref="B346:B347"/>
    <mergeCell ref="C346:D347"/>
    <mergeCell ref="E346:E347"/>
    <mergeCell ref="F346:F347"/>
    <mergeCell ref="G346:G347"/>
    <mergeCell ref="H346:H347"/>
    <mergeCell ref="N342:N343"/>
    <mergeCell ref="O342:O343"/>
    <mergeCell ref="B344:B345"/>
    <mergeCell ref="C344:E345"/>
    <mergeCell ref="F344:F345"/>
    <mergeCell ref="G344:G345"/>
    <mergeCell ref="H344:H345"/>
    <mergeCell ref="I344:I345"/>
    <mergeCell ref="J344:J345"/>
    <mergeCell ref="K344:K345"/>
    <mergeCell ref="H342:H343"/>
    <mergeCell ref="I342:I343"/>
    <mergeCell ref="J342:J343"/>
    <mergeCell ref="K342:K343"/>
    <mergeCell ref="L342:L343"/>
    <mergeCell ref="M342:M343"/>
    <mergeCell ref="B342:B343"/>
    <mergeCell ref="C342:C343"/>
    <mergeCell ref="D342:D343"/>
    <mergeCell ref="E342:E343"/>
    <mergeCell ref="F342:F343"/>
    <mergeCell ref="G342:G343"/>
    <mergeCell ref="AF325:AF326"/>
    <mergeCell ref="AG325:AG326"/>
    <mergeCell ref="B338:O338"/>
    <mergeCell ref="C340:E340"/>
    <mergeCell ref="K340:O340"/>
    <mergeCell ref="C341:E341"/>
    <mergeCell ref="K341:L341"/>
    <mergeCell ref="N341:O341"/>
    <mergeCell ref="Z325:Z326"/>
    <mergeCell ref="AA325:AA326"/>
    <mergeCell ref="AB325:AB326"/>
    <mergeCell ref="AC325:AC326"/>
    <mergeCell ref="AD325:AD326"/>
    <mergeCell ref="AE325:AE326"/>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AC323:AC324"/>
    <mergeCell ref="AD323:AD324"/>
    <mergeCell ref="AE323:AF324"/>
    <mergeCell ref="AG323:AG324"/>
    <mergeCell ref="B325:B326"/>
    <mergeCell ref="C325:C326"/>
    <mergeCell ref="D325:D326"/>
    <mergeCell ref="E325:E326"/>
    <mergeCell ref="F325:F326"/>
    <mergeCell ref="G325:G326"/>
    <mergeCell ref="U323:U324"/>
    <mergeCell ref="V323:V324"/>
    <mergeCell ref="W323:X324"/>
    <mergeCell ref="Y323:Y324"/>
    <mergeCell ref="Z323:Z324"/>
    <mergeCell ref="AA323:AB324"/>
    <mergeCell ref="M323:M324"/>
    <mergeCell ref="N323:N324"/>
    <mergeCell ref="O323:P324"/>
    <mergeCell ref="Q323:Q324"/>
    <mergeCell ref="R323:R324"/>
    <mergeCell ref="S323:T324"/>
    <mergeCell ref="AF321:AF322"/>
    <mergeCell ref="AG321:AG322"/>
    <mergeCell ref="B323:B324"/>
    <mergeCell ref="C323:D324"/>
    <mergeCell ref="E323:E324"/>
    <mergeCell ref="F323:F324"/>
    <mergeCell ref="G323:H324"/>
    <mergeCell ref="I323:I324"/>
    <mergeCell ref="J323:J324"/>
    <mergeCell ref="K323:L324"/>
    <mergeCell ref="Z321:Z322"/>
    <mergeCell ref="AA321:AA322"/>
    <mergeCell ref="AB321:AB322"/>
    <mergeCell ref="AC321:AC322"/>
    <mergeCell ref="AD321:AD322"/>
    <mergeCell ref="AE321:AE322"/>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AF318:AF319"/>
    <mergeCell ref="AG318:AG319"/>
    <mergeCell ref="C320:E320"/>
    <mergeCell ref="G320:I320"/>
    <mergeCell ref="K320:M320"/>
    <mergeCell ref="O320:Q320"/>
    <mergeCell ref="S320:U320"/>
    <mergeCell ref="W320:Y320"/>
    <mergeCell ref="AA320:AC320"/>
    <mergeCell ref="AE320:AG320"/>
    <mergeCell ref="Z318:Z319"/>
    <mergeCell ref="AA318:AA319"/>
    <mergeCell ref="AB318:AB319"/>
    <mergeCell ref="AC318:AC319"/>
    <mergeCell ref="AD318:AD319"/>
    <mergeCell ref="AE318:AE319"/>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Z316:Z317"/>
    <mergeCell ref="AA316:AB317"/>
    <mergeCell ref="AC316:AC317"/>
    <mergeCell ref="AD316:AD317"/>
    <mergeCell ref="AE316:AF317"/>
    <mergeCell ref="AG316:AG317"/>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Z314:Z315"/>
    <mergeCell ref="AA314:AB315"/>
    <mergeCell ref="AC314:AC315"/>
    <mergeCell ref="AD314:AD315"/>
    <mergeCell ref="AE314:AF315"/>
    <mergeCell ref="AG314:AG315"/>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Z312:Z313"/>
    <mergeCell ref="AA312:AB313"/>
    <mergeCell ref="AC312:AC313"/>
    <mergeCell ref="AD312:AD313"/>
    <mergeCell ref="AE312:AF313"/>
    <mergeCell ref="AG312:AG313"/>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Z310:Z311"/>
    <mergeCell ref="AA310:AB311"/>
    <mergeCell ref="AC310:AC311"/>
    <mergeCell ref="AD310:AD311"/>
    <mergeCell ref="AE310:AF311"/>
    <mergeCell ref="AG310:AG311"/>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Z308:Z309"/>
    <mergeCell ref="AA308:AB309"/>
    <mergeCell ref="AC308:AC309"/>
    <mergeCell ref="AD308:AD309"/>
    <mergeCell ref="AE308:AF309"/>
    <mergeCell ref="AG308:AG309"/>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Z306:Z307"/>
    <mergeCell ref="AA306:AB307"/>
    <mergeCell ref="AC306:AC307"/>
    <mergeCell ref="AD306:AD307"/>
    <mergeCell ref="AE306:AF307"/>
    <mergeCell ref="AG306:AG307"/>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Z304:Z305"/>
    <mergeCell ref="AA304:AB305"/>
    <mergeCell ref="AC304:AC305"/>
    <mergeCell ref="AD304:AD305"/>
    <mergeCell ref="AE304:AF305"/>
    <mergeCell ref="AG304:AG305"/>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Z302:Z303"/>
    <mergeCell ref="AA302:AB303"/>
    <mergeCell ref="AC302:AC303"/>
    <mergeCell ref="AD302:AD303"/>
    <mergeCell ref="AE302:AF303"/>
    <mergeCell ref="AG302:AG303"/>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Z300:Z301"/>
    <mergeCell ref="AA300:AB301"/>
    <mergeCell ref="AC300:AC301"/>
    <mergeCell ref="AD300:AD301"/>
    <mergeCell ref="AE300:AF301"/>
    <mergeCell ref="AG300:AG301"/>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Z298:Z299"/>
    <mergeCell ref="AA298:AB299"/>
    <mergeCell ref="AC298:AC299"/>
    <mergeCell ref="AD298:AD299"/>
    <mergeCell ref="AE298:AF299"/>
    <mergeCell ref="AG298:AG299"/>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AB296:AB297"/>
    <mergeCell ref="AC296:AC297"/>
    <mergeCell ref="AD296:AD297"/>
    <mergeCell ref="AE296:AE297"/>
    <mergeCell ref="AF296:AF297"/>
    <mergeCell ref="AG296:AG297"/>
    <mergeCell ref="V296:V297"/>
    <mergeCell ref="W296:W297"/>
    <mergeCell ref="X296:X297"/>
    <mergeCell ref="Y296:Y297"/>
    <mergeCell ref="Z296:Z297"/>
    <mergeCell ref="AA296:AA297"/>
    <mergeCell ref="P296:P297"/>
    <mergeCell ref="Q296:Q297"/>
    <mergeCell ref="R296:R297"/>
    <mergeCell ref="S296:S297"/>
    <mergeCell ref="T296:T297"/>
    <mergeCell ref="U296:U297"/>
    <mergeCell ref="J296:J297"/>
    <mergeCell ref="K296:K297"/>
    <mergeCell ref="L296:L297"/>
    <mergeCell ref="M296:M297"/>
    <mergeCell ref="N296:N297"/>
    <mergeCell ref="O296:O297"/>
    <mergeCell ref="AA295:AC295"/>
    <mergeCell ref="AE295:AG295"/>
    <mergeCell ref="B296:B297"/>
    <mergeCell ref="C296:C297"/>
    <mergeCell ref="D296:D297"/>
    <mergeCell ref="E296:E297"/>
    <mergeCell ref="F296:F297"/>
    <mergeCell ref="G296:G297"/>
    <mergeCell ref="H296:H297"/>
    <mergeCell ref="I296:I297"/>
    <mergeCell ref="C295:E295"/>
    <mergeCell ref="G295:I295"/>
    <mergeCell ref="K295:M295"/>
    <mergeCell ref="O295:Q295"/>
    <mergeCell ref="S295:U295"/>
    <mergeCell ref="W295:Y295"/>
    <mergeCell ref="AD290:AD294"/>
    <mergeCell ref="AE290:AG290"/>
    <mergeCell ref="AE291:AG291"/>
    <mergeCell ref="AE292:AG292"/>
    <mergeCell ref="AE293:AG293"/>
    <mergeCell ref="AE294:AG294"/>
    <mergeCell ref="W290:Y294"/>
    <mergeCell ref="Z290:Z294"/>
    <mergeCell ref="AA290:AC290"/>
    <mergeCell ref="AA291:AC291"/>
    <mergeCell ref="AA292:AC292"/>
    <mergeCell ref="AA293:AC293"/>
    <mergeCell ref="AA294:AC294"/>
    <mergeCell ref="K290:M294"/>
    <mergeCell ref="N290:N294"/>
    <mergeCell ref="O290:Q294"/>
    <mergeCell ref="R290:R294"/>
    <mergeCell ref="S290:U294"/>
    <mergeCell ref="V290:V294"/>
    <mergeCell ref="G290:I290"/>
    <mergeCell ref="G291:I291"/>
    <mergeCell ref="G292:I292"/>
    <mergeCell ref="G293:I293"/>
    <mergeCell ref="G294:I294"/>
    <mergeCell ref="J290:J294"/>
    <mergeCell ref="AF277:AF278"/>
    <mergeCell ref="AG277:AG278"/>
    <mergeCell ref="B288:AG288"/>
    <mergeCell ref="B290:B294"/>
    <mergeCell ref="C290:E290"/>
    <mergeCell ref="C291:E291"/>
    <mergeCell ref="C292:E292"/>
    <mergeCell ref="C293:E293"/>
    <mergeCell ref="C294:E294"/>
    <mergeCell ref="F290:F294"/>
    <mergeCell ref="Z277:Z278"/>
    <mergeCell ref="AA277:AA278"/>
    <mergeCell ref="AB277:AB278"/>
    <mergeCell ref="AC277:AC278"/>
    <mergeCell ref="AD277:AD278"/>
    <mergeCell ref="AE277:AE278"/>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AC275:AC276"/>
    <mergeCell ref="AD275:AD276"/>
    <mergeCell ref="AE275:AF276"/>
    <mergeCell ref="AG275:AG276"/>
    <mergeCell ref="B277:B278"/>
    <mergeCell ref="C277:C278"/>
    <mergeCell ref="D277:D278"/>
    <mergeCell ref="E277:E278"/>
    <mergeCell ref="F277:F278"/>
    <mergeCell ref="G277:G278"/>
    <mergeCell ref="U275:U276"/>
    <mergeCell ref="V275:V276"/>
    <mergeCell ref="W275:X276"/>
    <mergeCell ref="Y275:Y276"/>
    <mergeCell ref="Z275:Z276"/>
    <mergeCell ref="AA275:AB276"/>
    <mergeCell ref="M275:M276"/>
    <mergeCell ref="N275:N276"/>
    <mergeCell ref="O275:P276"/>
    <mergeCell ref="Q275:Q276"/>
    <mergeCell ref="R275:R276"/>
    <mergeCell ref="S275:T276"/>
    <mergeCell ref="AF273:AF274"/>
    <mergeCell ref="AG273:AG274"/>
    <mergeCell ref="B275:B276"/>
    <mergeCell ref="C275:D276"/>
    <mergeCell ref="E275:E276"/>
    <mergeCell ref="F275:F276"/>
    <mergeCell ref="G275:H276"/>
    <mergeCell ref="I275:I276"/>
    <mergeCell ref="J275:J276"/>
    <mergeCell ref="K275:L276"/>
    <mergeCell ref="Z273:Z274"/>
    <mergeCell ref="AA273:AA274"/>
    <mergeCell ref="AB273:AB274"/>
    <mergeCell ref="AC273:AC274"/>
    <mergeCell ref="AD273:AD274"/>
    <mergeCell ref="AE273:AE274"/>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AF270:AF271"/>
    <mergeCell ref="AG270:AG271"/>
    <mergeCell ref="C272:E272"/>
    <mergeCell ref="G272:I272"/>
    <mergeCell ref="K272:M272"/>
    <mergeCell ref="O272:Q272"/>
    <mergeCell ref="S272:U272"/>
    <mergeCell ref="W272:Y272"/>
    <mergeCell ref="AA272:AC272"/>
    <mergeCell ref="AE272:AG272"/>
    <mergeCell ref="Z270:Z271"/>
    <mergeCell ref="AA270:AA271"/>
    <mergeCell ref="AB270:AB271"/>
    <mergeCell ref="AC270:AC271"/>
    <mergeCell ref="AD270:AD271"/>
    <mergeCell ref="AE270:AE271"/>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Z268:Z269"/>
    <mergeCell ref="AA268:AB269"/>
    <mergeCell ref="AC268:AC269"/>
    <mergeCell ref="AD268:AD269"/>
    <mergeCell ref="AE268:AF269"/>
    <mergeCell ref="AG268:AG269"/>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Z266:Z267"/>
    <mergeCell ref="AA266:AB267"/>
    <mergeCell ref="AC266:AC267"/>
    <mergeCell ref="AD266:AD267"/>
    <mergeCell ref="AE266:AF267"/>
    <mergeCell ref="AG266:AG267"/>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Z264:Z265"/>
    <mergeCell ref="AA264:AB265"/>
    <mergeCell ref="AC264:AC265"/>
    <mergeCell ref="AD264:AD265"/>
    <mergeCell ref="AE264:AF265"/>
    <mergeCell ref="AG264:AG265"/>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Z262:Z263"/>
    <mergeCell ref="AA262:AB263"/>
    <mergeCell ref="AC262:AC263"/>
    <mergeCell ref="AD262:AD263"/>
    <mergeCell ref="AE262:AF263"/>
    <mergeCell ref="AG262:AG263"/>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Z260:Z261"/>
    <mergeCell ref="AA260:AB261"/>
    <mergeCell ref="AC260:AC261"/>
    <mergeCell ref="AD260:AD261"/>
    <mergeCell ref="AE260:AF261"/>
    <mergeCell ref="AG260:AG261"/>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Z258:Z259"/>
    <mergeCell ref="AA258:AB259"/>
    <mergeCell ref="AC258:AC259"/>
    <mergeCell ref="AD258:AD259"/>
    <mergeCell ref="AE258:AF259"/>
    <mergeCell ref="AG258:AG259"/>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AB256:AB257"/>
    <mergeCell ref="AC256:AC257"/>
    <mergeCell ref="AD256:AD257"/>
    <mergeCell ref="AE256:AE257"/>
    <mergeCell ref="AF256:AF257"/>
    <mergeCell ref="AG256:AG257"/>
    <mergeCell ref="V256:V257"/>
    <mergeCell ref="W256:W257"/>
    <mergeCell ref="X256:X257"/>
    <mergeCell ref="Y256:Y257"/>
    <mergeCell ref="Z256:Z257"/>
    <mergeCell ref="AA256:AA257"/>
    <mergeCell ref="P256:P257"/>
    <mergeCell ref="Q256:Q257"/>
    <mergeCell ref="R256:R257"/>
    <mergeCell ref="S256:S257"/>
    <mergeCell ref="T256:T257"/>
    <mergeCell ref="U256:U257"/>
    <mergeCell ref="J256:J257"/>
    <mergeCell ref="K256:K257"/>
    <mergeCell ref="L256:L257"/>
    <mergeCell ref="M256:M257"/>
    <mergeCell ref="N256:N257"/>
    <mergeCell ref="O256:O257"/>
    <mergeCell ref="AA255:AC255"/>
    <mergeCell ref="AE255:AG255"/>
    <mergeCell ref="B256:B257"/>
    <mergeCell ref="C256:C257"/>
    <mergeCell ref="D256:D257"/>
    <mergeCell ref="E256:E257"/>
    <mergeCell ref="F256:F257"/>
    <mergeCell ref="G256:G257"/>
    <mergeCell ref="H256:H257"/>
    <mergeCell ref="I256:I257"/>
    <mergeCell ref="C255:E255"/>
    <mergeCell ref="G255:I255"/>
    <mergeCell ref="K255:M255"/>
    <mergeCell ref="O255:Q255"/>
    <mergeCell ref="S255:U255"/>
    <mergeCell ref="W255:Y255"/>
    <mergeCell ref="AD250:AD254"/>
    <mergeCell ref="AE250:AG250"/>
    <mergeCell ref="AE251:AG251"/>
    <mergeCell ref="AE252:AG252"/>
    <mergeCell ref="AE253:AG253"/>
    <mergeCell ref="AE254:AG254"/>
    <mergeCell ref="W250:Y254"/>
    <mergeCell ref="Z250:Z254"/>
    <mergeCell ref="AA250:AC250"/>
    <mergeCell ref="AA251:AC251"/>
    <mergeCell ref="AA252:AC252"/>
    <mergeCell ref="AA253:AC253"/>
    <mergeCell ref="AA254:AC254"/>
    <mergeCell ref="K250:M254"/>
    <mergeCell ref="N250:N254"/>
    <mergeCell ref="O250:Q254"/>
    <mergeCell ref="R250:R254"/>
    <mergeCell ref="S250:U254"/>
    <mergeCell ref="V250:V254"/>
    <mergeCell ref="G250:I250"/>
    <mergeCell ref="G251:I251"/>
    <mergeCell ref="G252:I252"/>
    <mergeCell ref="G253:I253"/>
    <mergeCell ref="G254:I254"/>
    <mergeCell ref="J250:J254"/>
    <mergeCell ref="AF238:AF239"/>
    <mergeCell ref="AG238:AG239"/>
    <mergeCell ref="B248:AG248"/>
    <mergeCell ref="B250:B254"/>
    <mergeCell ref="C250:E250"/>
    <mergeCell ref="C251:E251"/>
    <mergeCell ref="C252:E252"/>
    <mergeCell ref="C253:E253"/>
    <mergeCell ref="C254:E254"/>
    <mergeCell ref="F250:F254"/>
    <mergeCell ref="Z238:Z239"/>
    <mergeCell ref="AA238:AA239"/>
    <mergeCell ref="AB238:AB239"/>
    <mergeCell ref="AC238:AC239"/>
    <mergeCell ref="AD238:AD239"/>
    <mergeCell ref="AE238:AE239"/>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AC236:AC237"/>
    <mergeCell ref="AD236:AD237"/>
    <mergeCell ref="AE236:AF237"/>
    <mergeCell ref="AG236:AG237"/>
    <mergeCell ref="B238:B239"/>
    <mergeCell ref="C238:C239"/>
    <mergeCell ref="D238:D239"/>
    <mergeCell ref="E238:E239"/>
    <mergeCell ref="F238:F239"/>
    <mergeCell ref="G238:G239"/>
    <mergeCell ref="U236:U237"/>
    <mergeCell ref="V236:V237"/>
    <mergeCell ref="W236:X237"/>
    <mergeCell ref="Y236:Y237"/>
    <mergeCell ref="Z236:Z237"/>
    <mergeCell ref="AA236:AB237"/>
    <mergeCell ref="M236:M237"/>
    <mergeCell ref="N236:N237"/>
    <mergeCell ref="O236:P237"/>
    <mergeCell ref="Q236:Q237"/>
    <mergeCell ref="R236:R237"/>
    <mergeCell ref="S236:T237"/>
    <mergeCell ref="AF234:AF235"/>
    <mergeCell ref="AG234:AG235"/>
    <mergeCell ref="B236:B237"/>
    <mergeCell ref="C236:D237"/>
    <mergeCell ref="E236:E237"/>
    <mergeCell ref="F236:F237"/>
    <mergeCell ref="G236:H237"/>
    <mergeCell ref="I236:I237"/>
    <mergeCell ref="J236:J237"/>
    <mergeCell ref="K236:L237"/>
    <mergeCell ref="Z234:Z235"/>
    <mergeCell ref="AA234:AA235"/>
    <mergeCell ref="AB234:AB235"/>
    <mergeCell ref="AC234:AC235"/>
    <mergeCell ref="AD234:AD235"/>
    <mergeCell ref="AE234:AE235"/>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AF231:AF232"/>
    <mergeCell ref="AG231:AG232"/>
    <mergeCell ref="C233:E233"/>
    <mergeCell ref="G233:I233"/>
    <mergeCell ref="K233:M233"/>
    <mergeCell ref="O233:Q233"/>
    <mergeCell ref="S233:U233"/>
    <mergeCell ref="W233:Y233"/>
    <mergeCell ref="AA233:AC233"/>
    <mergeCell ref="AE233:AG233"/>
    <mergeCell ref="Z231:Z232"/>
    <mergeCell ref="AA231:AA232"/>
    <mergeCell ref="AB231:AB232"/>
    <mergeCell ref="AC231:AC232"/>
    <mergeCell ref="AD231:AD232"/>
    <mergeCell ref="AE231:AE232"/>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Z229:Z230"/>
    <mergeCell ref="AA229:AB230"/>
    <mergeCell ref="AC229:AC230"/>
    <mergeCell ref="AD229:AD230"/>
    <mergeCell ref="AE229:AF230"/>
    <mergeCell ref="AG229:AG230"/>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Z227:Z228"/>
    <mergeCell ref="AA227:AB228"/>
    <mergeCell ref="AC227:AC228"/>
    <mergeCell ref="AD227:AD228"/>
    <mergeCell ref="AE227:AF228"/>
    <mergeCell ref="AG227:AG228"/>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Z225:Z226"/>
    <mergeCell ref="AA225:AB226"/>
    <mergeCell ref="AC225:AC226"/>
    <mergeCell ref="AD225:AD226"/>
    <mergeCell ref="AE225:AF226"/>
    <mergeCell ref="AG225:AG226"/>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Z221:Z222"/>
    <mergeCell ref="AA221:AB222"/>
    <mergeCell ref="AC221:AC222"/>
    <mergeCell ref="AD221:AD222"/>
    <mergeCell ref="AE221:AF222"/>
    <mergeCell ref="AG221:AG222"/>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Z219:Z220"/>
    <mergeCell ref="AA219:AB220"/>
    <mergeCell ref="AC219:AC220"/>
    <mergeCell ref="AD219:AD220"/>
    <mergeCell ref="AE219:AF220"/>
    <mergeCell ref="AG219:AG220"/>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Z217:Z218"/>
    <mergeCell ref="AA217:AB218"/>
    <mergeCell ref="AC217:AC218"/>
    <mergeCell ref="AD217:AD218"/>
    <mergeCell ref="AE217:AF218"/>
    <mergeCell ref="AG217:AG218"/>
    <mergeCell ref="R217:R218"/>
    <mergeCell ref="S217:T218"/>
    <mergeCell ref="U217:U218"/>
    <mergeCell ref="V217:V218"/>
    <mergeCell ref="W217:X218"/>
    <mergeCell ref="Y217:Y218"/>
    <mergeCell ref="J217:J218"/>
    <mergeCell ref="K217:L218"/>
    <mergeCell ref="M217:M218"/>
    <mergeCell ref="N217:N218"/>
    <mergeCell ref="O217:P218"/>
    <mergeCell ref="Q217:Q218"/>
    <mergeCell ref="AC215:AC216"/>
    <mergeCell ref="AD215:AD216"/>
    <mergeCell ref="AE215:AF216"/>
    <mergeCell ref="AG215:AG216"/>
    <mergeCell ref="B217:B218"/>
    <mergeCell ref="C217:D218"/>
    <mergeCell ref="E217:E218"/>
    <mergeCell ref="F217:F218"/>
    <mergeCell ref="G217:H218"/>
    <mergeCell ref="I217:I218"/>
    <mergeCell ref="U215:U216"/>
    <mergeCell ref="V215:V216"/>
    <mergeCell ref="W215:X216"/>
    <mergeCell ref="Y215:Y216"/>
    <mergeCell ref="Z215:Z216"/>
    <mergeCell ref="AA215:AB216"/>
    <mergeCell ref="M215:M216"/>
    <mergeCell ref="N215:N216"/>
    <mergeCell ref="O215:P216"/>
    <mergeCell ref="Q215:Q216"/>
    <mergeCell ref="R215:R216"/>
    <mergeCell ref="S215:T216"/>
    <mergeCell ref="AF213:AF214"/>
    <mergeCell ref="AG213:AG214"/>
    <mergeCell ref="B215:B216"/>
    <mergeCell ref="C215:D216"/>
    <mergeCell ref="E215:E216"/>
    <mergeCell ref="F215:F216"/>
    <mergeCell ref="G215:H216"/>
    <mergeCell ref="I215:I216"/>
    <mergeCell ref="J215:J216"/>
    <mergeCell ref="K215:L216"/>
    <mergeCell ref="Z213:Z214"/>
    <mergeCell ref="AA213:AA214"/>
    <mergeCell ref="AB213:AB214"/>
    <mergeCell ref="AC213:AC214"/>
    <mergeCell ref="AD213:AD214"/>
    <mergeCell ref="AE213:AE214"/>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AD207:AD211"/>
    <mergeCell ref="AE207:AG211"/>
    <mergeCell ref="C212:E212"/>
    <mergeCell ref="G212:I212"/>
    <mergeCell ref="K212:M212"/>
    <mergeCell ref="O212:Q212"/>
    <mergeCell ref="S212:U212"/>
    <mergeCell ref="W212:Y212"/>
    <mergeCell ref="AA212:AC212"/>
    <mergeCell ref="AE212:AG212"/>
    <mergeCell ref="W207:Y211"/>
    <mergeCell ref="Z207:Z211"/>
    <mergeCell ref="AA207:AC207"/>
    <mergeCell ref="AA208:AC208"/>
    <mergeCell ref="AA209:AC209"/>
    <mergeCell ref="AA210:AC210"/>
    <mergeCell ref="AA211:AC211"/>
    <mergeCell ref="K207:M211"/>
    <mergeCell ref="N207:N211"/>
    <mergeCell ref="O207:Q211"/>
    <mergeCell ref="R207:R211"/>
    <mergeCell ref="S207:U211"/>
    <mergeCell ref="V207:V211"/>
    <mergeCell ref="G207:I207"/>
    <mergeCell ref="G208:I208"/>
    <mergeCell ref="G209:I209"/>
    <mergeCell ref="G210:I210"/>
    <mergeCell ref="G211:I211"/>
    <mergeCell ref="J207:J211"/>
    <mergeCell ref="AF196:AF197"/>
    <mergeCell ref="AG196:AG197"/>
    <mergeCell ref="B205:AG205"/>
    <mergeCell ref="B207:B211"/>
    <mergeCell ref="C207:E207"/>
    <mergeCell ref="C208:E208"/>
    <mergeCell ref="C209:E209"/>
    <mergeCell ref="C210:E210"/>
    <mergeCell ref="C211:E211"/>
    <mergeCell ref="F207:F211"/>
    <mergeCell ref="Z196:Z197"/>
    <mergeCell ref="AA196:AA197"/>
    <mergeCell ref="AB196:AB197"/>
    <mergeCell ref="AC196:AC197"/>
    <mergeCell ref="AD196:AD197"/>
    <mergeCell ref="AE196:AE197"/>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AC194:AC195"/>
    <mergeCell ref="AD194:AD195"/>
    <mergeCell ref="AE194:AF195"/>
    <mergeCell ref="AG194:AG195"/>
    <mergeCell ref="B196:B197"/>
    <mergeCell ref="C196:C197"/>
    <mergeCell ref="D196:D197"/>
    <mergeCell ref="E196:E197"/>
    <mergeCell ref="F196:F197"/>
    <mergeCell ref="G196:G197"/>
    <mergeCell ref="U194:U195"/>
    <mergeCell ref="V194:V195"/>
    <mergeCell ref="W194:X195"/>
    <mergeCell ref="Y194:Y195"/>
    <mergeCell ref="Z194:Z195"/>
    <mergeCell ref="AA194:AB195"/>
    <mergeCell ref="M194:M195"/>
    <mergeCell ref="N194:N195"/>
    <mergeCell ref="O194:P195"/>
    <mergeCell ref="Q194:Q195"/>
    <mergeCell ref="R194:R195"/>
    <mergeCell ref="S194:T195"/>
    <mergeCell ref="AF192:AF193"/>
    <mergeCell ref="AG192:AG193"/>
    <mergeCell ref="B194:B195"/>
    <mergeCell ref="C194:D195"/>
    <mergeCell ref="E194:E195"/>
    <mergeCell ref="F194:F195"/>
    <mergeCell ref="G194:H195"/>
    <mergeCell ref="I194:I195"/>
    <mergeCell ref="J194:J195"/>
    <mergeCell ref="K194:L195"/>
    <mergeCell ref="Z192:Z193"/>
    <mergeCell ref="AA192:AA193"/>
    <mergeCell ref="AB192:AB193"/>
    <mergeCell ref="AC192:AC193"/>
    <mergeCell ref="AD192:AD193"/>
    <mergeCell ref="AE192:AE193"/>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AF189:AF190"/>
    <mergeCell ref="AG189:AG190"/>
    <mergeCell ref="C191:E191"/>
    <mergeCell ref="G191:I191"/>
    <mergeCell ref="K191:M191"/>
    <mergeCell ref="O191:Q191"/>
    <mergeCell ref="S191:U191"/>
    <mergeCell ref="W191:Y191"/>
    <mergeCell ref="AA191:AC191"/>
    <mergeCell ref="AE191:AG191"/>
    <mergeCell ref="Z189:Z190"/>
    <mergeCell ref="AA189:AA190"/>
    <mergeCell ref="AB189:AB190"/>
    <mergeCell ref="AC189:AC190"/>
    <mergeCell ref="AD189:AD190"/>
    <mergeCell ref="AE189:AE190"/>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AC177:AC178"/>
    <mergeCell ref="AD177:AD178"/>
    <mergeCell ref="AE177:AF178"/>
    <mergeCell ref="AG177:AG178"/>
    <mergeCell ref="B179:B180"/>
    <mergeCell ref="C179:D180"/>
    <mergeCell ref="E179:E180"/>
    <mergeCell ref="F179:F180"/>
    <mergeCell ref="G179:H180"/>
    <mergeCell ref="I179:I180"/>
    <mergeCell ref="U177:U178"/>
    <mergeCell ref="V177:V178"/>
    <mergeCell ref="W177:X178"/>
    <mergeCell ref="Y177:Y178"/>
    <mergeCell ref="Z177:Z178"/>
    <mergeCell ref="AA177:AB178"/>
    <mergeCell ref="M177:M178"/>
    <mergeCell ref="N177:N178"/>
    <mergeCell ref="O177:P178"/>
    <mergeCell ref="Q177:Q178"/>
    <mergeCell ref="R177:R178"/>
    <mergeCell ref="S177:T178"/>
    <mergeCell ref="AF175:AF176"/>
    <mergeCell ref="AG175:AG176"/>
    <mergeCell ref="B177:B178"/>
    <mergeCell ref="C177:D178"/>
    <mergeCell ref="E177:E178"/>
    <mergeCell ref="F177:F178"/>
    <mergeCell ref="G177:H178"/>
    <mergeCell ref="I177:I178"/>
    <mergeCell ref="J177:J178"/>
    <mergeCell ref="K177:L178"/>
    <mergeCell ref="Z175:Z176"/>
    <mergeCell ref="AA175:AA176"/>
    <mergeCell ref="AB175:AB176"/>
    <mergeCell ref="AC175:AC176"/>
    <mergeCell ref="AD175:AD176"/>
    <mergeCell ref="AE175:AE176"/>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AD169:AD173"/>
    <mergeCell ref="AE169:AG173"/>
    <mergeCell ref="C174:E174"/>
    <mergeCell ref="G174:I174"/>
    <mergeCell ref="K174:M174"/>
    <mergeCell ref="O174:Q174"/>
    <mergeCell ref="S174:U174"/>
    <mergeCell ref="W174:Y174"/>
    <mergeCell ref="AA174:AC174"/>
    <mergeCell ref="AE174:AG174"/>
    <mergeCell ref="V169:V173"/>
    <mergeCell ref="W169:Y173"/>
    <mergeCell ref="Z169:Z173"/>
    <mergeCell ref="AA169:AC169"/>
    <mergeCell ref="AA170:AC170"/>
    <mergeCell ref="AA171:AC171"/>
    <mergeCell ref="AA172:AC172"/>
    <mergeCell ref="AA173:AC173"/>
    <mergeCell ref="J169:J173"/>
    <mergeCell ref="K169:M173"/>
    <mergeCell ref="N169:N173"/>
    <mergeCell ref="O169:Q173"/>
    <mergeCell ref="R169:R173"/>
    <mergeCell ref="S169:U173"/>
    <mergeCell ref="C173:E173"/>
    <mergeCell ref="F169:F173"/>
    <mergeCell ref="G169:I169"/>
    <mergeCell ref="G170:I170"/>
    <mergeCell ref="G171:I171"/>
    <mergeCell ref="G172:I172"/>
    <mergeCell ref="G173:I173"/>
    <mergeCell ref="J157:J158"/>
    <mergeCell ref="K157:K158"/>
    <mergeCell ref="L157:L158"/>
    <mergeCell ref="M157:M158"/>
    <mergeCell ref="B167:AG167"/>
    <mergeCell ref="B169:B173"/>
    <mergeCell ref="C169:E169"/>
    <mergeCell ref="C170:E170"/>
    <mergeCell ref="C171:E171"/>
    <mergeCell ref="C172:E172"/>
    <mergeCell ref="K155:L156"/>
    <mergeCell ref="M155:M156"/>
    <mergeCell ref="B157:B158"/>
    <mergeCell ref="C157:C158"/>
    <mergeCell ref="D157:D158"/>
    <mergeCell ref="E157:E158"/>
    <mergeCell ref="F157:F158"/>
    <mergeCell ref="G157:G158"/>
    <mergeCell ref="H157:H158"/>
    <mergeCell ref="I157:I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K146:M146"/>
    <mergeCell ref="K147:M147"/>
    <mergeCell ref="K148:M148"/>
    <mergeCell ref="K149:M149"/>
    <mergeCell ref="C150:E150"/>
    <mergeCell ref="G150:I150"/>
    <mergeCell ref="K150:M150"/>
    <mergeCell ref="F146:F149"/>
    <mergeCell ref="G146:I146"/>
    <mergeCell ref="G147:I147"/>
    <mergeCell ref="G148:I148"/>
    <mergeCell ref="G149:I149"/>
    <mergeCell ref="J146:J149"/>
    <mergeCell ref="J142:J143"/>
    <mergeCell ref="K142:K143"/>
    <mergeCell ref="L142:L143"/>
    <mergeCell ref="M142:M143"/>
    <mergeCell ref="B144:M144"/>
    <mergeCell ref="B146:B149"/>
    <mergeCell ref="C146:E146"/>
    <mergeCell ref="C147:E147"/>
    <mergeCell ref="C148:E148"/>
    <mergeCell ref="C149:E149"/>
    <mergeCell ref="K140:L141"/>
    <mergeCell ref="M140:M141"/>
    <mergeCell ref="B142:B143"/>
    <mergeCell ref="C142:C143"/>
    <mergeCell ref="D142:D143"/>
    <mergeCell ref="E142:E143"/>
    <mergeCell ref="F142:F143"/>
    <mergeCell ref="G142:G143"/>
    <mergeCell ref="H142:H143"/>
    <mergeCell ref="I142:I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K132:M132"/>
    <mergeCell ref="K133:M133"/>
    <mergeCell ref="K134:M134"/>
    <mergeCell ref="C135:E135"/>
    <mergeCell ref="G135:I135"/>
    <mergeCell ref="K135:M135"/>
    <mergeCell ref="B130:M130"/>
    <mergeCell ref="B132:B134"/>
    <mergeCell ref="C132:E132"/>
    <mergeCell ref="C133:E133"/>
    <mergeCell ref="C134:E134"/>
    <mergeCell ref="F132:F134"/>
    <mergeCell ref="G132:I132"/>
    <mergeCell ref="G133:I133"/>
    <mergeCell ref="G134:I134"/>
    <mergeCell ref="J132:J134"/>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J126"/>
    <mergeCell ref="I127:J127"/>
    <mergeCell ref="K126:K127"/>
    <mergeCell ref="L126:M126"/>
    <mergeCell ref="L127:M127"/>
    <mergeCell ref="P109:P110"/>
    <mergeCell ref="Q109:Q110"/>
    <mergeCell ref="R109:R110"/>
    <mergeCell ref="B124:M124"/>
    <mergeCell ref="B126:B127"/>
    <mergeCell ref="C126:D126"/>
    <mergeCell ref="C127:D127"/>
    <mergeCell ref="E126:E127"/>
    <mergeCell ref="F126:G126"/>
    <mergeCell ref="F127:G127"/>
    <mergeCell ref="J109:J110"/>
    <mergeCell ref="K109:K110"/>
    <mergeCell ref="L109:L110"/>
    <mergeCell ref="M109:M110"/>
    <mergeCell ref="N109:N110"/>
    <mergeCell ref="O109:O110"/>
    <mergeCell ref="P107:Q108"/>
    <mergeCell ref="R107:R108"/>
    <mergeCell ref="B109:B110"/>
    <mergeCell ref="C109:C110"/>
    <mergeCell ref="D109:D110"/>
    <mergeCell ref="E109:E110"/>
    <mergeCell ref="F109:F110"/>
    <mergeCell ref="G109:G110"/>
    <mergeCell ref="H109:H110"/>
    <mergeCell ref="I109:I110"/>
    <mergeCell ref="H107:I108"/>
    <mergeCell ref="J107:J108"/>
    <mergeCell ref="K107:K108"/>
    <mergeCell ref="L107:M108"/>
    <mergeCell ref="N107:N108"/>
    <mergeCell ref="O107:O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P102:P103"/>
    <mergeCell ref="Q102:Q103"/>
    <mergeCell ref="R102:R103"/>
    <mergeCell ref="D104:F104"/>
    <mergeCell ref="H104:J104"/>
    <mergeCell ref="L104:N104"/>
    <mergeCell ref="P104:R104"/>
    <mergeCell ref="J102:J103"/>
    <mergeCell ref="K102:K103"/>
    <mergeCell ref="L102:L103"/>
    <mergeCell ref="M102:M103"/>
    <mergeCell ref="N102:N103"/>
    <mergeCell ref="O102:O103"/>
    <mergeCell ref="P100:Q101"/>
    <mergeCell ref="R100:R101"/>
    <mergeCell ref="B102:B103"/>
    <mergeCell ref="C102:C103"/>
    <mergeCell ref="D102:D103"/>
    <mergeCell ref="E102:E103"/>
    <mergeCell ref="F102:F103"/>
    <mergeCell ref="G102:G103"/>
    <mergeCell ref="H102:H103"/>
    <mergeCell ref="I102:I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D72:F72"/>
    <mergeCell ref="H72:J72"/>
    <mergeCell ref="L72:N72"/>
    <mergeCell ref="P72:R72"/>
    <mergeCell ref="D73:F73"/>
    <mergeCell ref="H73:J73"/>
    <mergeCell ref="L73:N73"/>
    <mergeCell ref="P73:R73"/>
    <mergeCell ref="P55:P56"/>
    <mergeCell ref="Q55:Q56"/>
    <mergeCell ref="R55:R56"/>
    <mergeCell ref="B69:R69"/>
    <mergeCell ref="D71:F71"/>
    <mergeCell ref="H71:J71"/>
    <mergeCell ref="L71:N71"/>
    <mergeCell ref="P71:R71"/>
    <mergeCell ref="B57:AG57"/>
    <mergeCell ref="B68:AG68"/>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B17:R17"/>
    <mergeCell ref="D19:F19"/>
    <mergeCell ref="H19:J19"/>
    <mergeCell ref="L19:N19"/>
    <mergeCell ref="P19:R19"/>
    <mergeCell ref="D20:F20"/>
    <mergeCell ref="H20:J20"/>
    <mergeCell ref="L20:N20"/>
    <mergeCell ref="P20:R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23.42578125" bestFit="1" customWidth="1"/>
    <col min="2" max="3" width="36.5703125" bestFit="1" customWidth="1"/>
    <col min="4" max="4" width="25.85546875" customWidth="1"/>
    <col min="5" max="5" width="6" customWidth="1"/>
    <col min="6" max="6" width="35.7109375" customWidth="1"/>
    <col min="7" max="7" width="7.7109375" customWidth="1"/>
    <col min="8" max="8" width="25.85546875" customWidth="1"/>
    <col min="9" max="9" width="6" customWidth="1"/>
    <col min="10" max="10" width="35.7109375" customWidth="1"/>
    <col min="11" max="11" width="7.7109375" customWidth="1"/>
    <col min="12" max="12" width="15.7109375" customWidth="1"/>
    <col min="13" max="13" width="6" customWidth="1"/>
    <col min="14" max="14" width="35.7109375" customWidth="1"/>
    <col min="15" max="15" width="7.7109375" customWidth="1"/>
    <col min="16" max="16" width="21.7109375" customWidth="1"/>
    <col min="17" max="17" width="6" customWidth="1"/>
  </cols>
  <sheetData>
    <row r="1" spans="1:17" ht="15" customHeight="1">
      <c r="A1" s="7" t="s">
        <v>5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4</v>
      </c>
      <c r="B3" s="11" t="s">
        <v>5</v>
      </c>
      <c r="C3" s="11"/>
      <c r="D3" s="11"/>
      <c r="E3" s="11"/>
      <c r="F3" s="11"/>
      <c r="G3" s="11"/>
      <c r="H3" s="11"/>
      <c r="I3" s="11"/>
      <c r="J3" s="11"/>
      <c r="K3" s="11"/>
      <c r="L3" s="11"/>
      <c r="M3" s="11"/>
      <c r="N3" s="11"/>
      <c r="O3" s="11"/>
      <c r="P3" s="11"/>
      <c r="Q3" s="11"/>
    </row>
    <row r="4" spans="1:17" ht="15" customHeight="1">
      <c r="A4" s="12" t="s">
        <v>565</v>
      </c>
      <c r="B4" s="11" t="s">
        <v>5</v>
      </c>
      <c r="C4" s="11"/>
      <c r="D4" s="11"/>
      <c r="E4" s="11"/>
      <c r="F4" s="11"/>
      <c r="G4" s="11"/>
      <c r="H4" s="11"/>
      <c r="I4" s="11"/>
      <c r="J4" s="11"/>
      <c r="K4" s="11"/>
      <c r="L4" s="11"/>
      <c r="M4" s="11"/>
      <c r="N4" s="11"/>
      <c r="O4" s="11"/>
      <c r="P4" s="11"/>
      <c r="Q4" s="11"/>
    </row>
    <row r="5" spans="1:17">
      <c r="A5" s="12"/>
      <c r="B5" s="20" t="s">
        <v>566</v>
      </c>
      <c r="C5" s="20"/>
      <c r="D5" s="20"/>
      <c r="E5" s="20"/>
      <c r="F5" s="20"/>
      <c r="G5" s="20"/>
      <c r="H5" s="20"/>
      <c r="I5" s="20"/>
      <c r="J5" s="20"/>
      <c r="K5" s="20"/>
      <c r="L5" s="20"/>
      <c r="M5" s="20"/>
      <c r="N5" s="20"/>
      <c r="O5" s="20"/>
      <c r="P5" s="20"/>
      <c r="Q5" s="20"/>
    </row>
    <row r="6" spans="1:17">
      <c r="A6" s="12"/>
      <c r="B6" s="22" t="s">
        <v>567</v>
      </c>
      <c r="C6" s="22"/>
      <c r="D6" s="22"/>
      <c r="E6" s="22"/>
      <c r="F6" s="22"/>
      <c r="G6" s="22"/>
      <c r="H6" s="22"/>
      <c r="I6" s="22"/>
      <c r="J6" s="22"/>
      <c r="K6" s="22"/>
      <c r="L6" s="22"/>
      <c r="M6" s="22"/>
      <c r="N6" s="22"/>
      <c r="O6" s="22"/>
      <c r="P6" s="22"/>
      <c r="Q6" s="22"/>
    </row>
    <row r="7" spans="1:17" ht="38.25" customHeight="1">
      <c r="A7" s="12"/>
      <c r="B7" s="21" t="s">
        <v>568</v>
      </c>
      <c r="C7" s="21"/>
      <c r="D7" s="21"/>
      <c r="E7" s="21"/>
      <c r="F7" s="21"/>
      <c r="G7" s="21"/>
      <c r="H7" s="21"/>
      <c r="I7" s="21"/>
      <c r="J7" s="21"/>
      <c r="K7" s="21"/>
      <c r="L7" s="21"/>
      <c r="M7" s="21"/>
      <c r="N7" s="21"/>
      <c r="O7" s="21"/>
      <c r="P7" s="21"/>
      <c r="Q7" s="21"/>
    </row>
    <row r="8" spans="1:17">
      <c r="A8" s="12"/>
      <c r="B8" s="150" t="s">
        <v>569</v>
      </c>
      <c r="C8" s="150"/>
      <c r="D8" s="150"/>
      <c r="E8" s="150"/>
      <c r="F8" s="150"/>
      <c r="G8" s="150"/>
      <c r="H8" s="150"/>
      <c r="I8" s="150"/>
      <c r="J8" s="150"/>
      <c r="K8" s="150"/>
      <c r="L8" s="150"/>
      <c r="M8" s="150"/>
      <c r="N8" s="150"/>
      <c r="O8" s="150"/>
      <c r="P8" s="150"/>
      <c r="Q8" s="150"/>
    </row>
    <row r="9" spans="1:17" ht="51" customHeight="1">
      <c r="A9" s="12"/>
      <c r="B9" s="22" t="s">
        <v>570</v>
      </c>
      <c r="C9" s="22"/>
      <c r="D9" s="22"/>
      <c r="E9" s="22"/>
      <c r="F9" s="22"/>
      <c r="G9" s="22"/>
      <c r="H9" s="22"/>
      <c r="I9" s="22"/>
      <c r="J9" s="22"/>
      <c r="K9" s="22"/>
      <c r="L9" s="22"/>
      <c r="M9" s="22"/>
      <c r="N9" s="22"/>
      <c r="O9" s="22"/>
      <c r="P9" s="22"/>
      <c r="Q9" s="22"/>
    </row>
    <row r="10" spans="1:17" ht="25.5" customHeight="1">
      <c r="A10" s="12"/>
      <c r="B10" s="22" t="s">
        <v>571</v>
      </c>
      <c r="C10" s="22"/>
      <c r="D10" s="22"/>
      <c r="E10" s="22"/>
      <c r="F10" s="22"/>
      <c r="G10" s="22"/>
      <c r="H10" s="22"/>
      <c r="I10" s="22"/>
      <c r="J10" s="22"/>
      <c r="K10" s="22"/>
      <c r="L10" s="22"/>
      <c r="M10" s="22"/>
      <c r="N10" s="22"/>
      <c r="O10" s="22"/>
      <c r="P10" s="22"/>
      <c r="Q10" s="22"/>
    </row>
    <row r="11" spans="1:17" ht="38.25" customHeight="1">
      <c r="A11" s="12"/>
      <c r="B11" s="21" t="s">
        <v>572</v>
      </c>
      <c r="C11" s="21"/>
      <c r="D11" s="21"/>
      <c r="E11" s="21"/>
      <c r="F11" s="21"/>
      <c r="G11" s="21"/>
      <c r="H11" s="21"/>
      <c r="I11" s="21"/>
      <c r="J11" s="21"/>
      <c r="K11" s="21"/>
      <c r="L11" s="21"/>
      <c r="M11" s="21"/>
      <c r="N11" s="21"/>
      <c r="O11" s="21"/>
      <c r="P11" s="21"/>
      <c r="Q11" s="21"/>
    </row>
    <row r="12" spans="1:17" ht="38.25" customHeight="1">
      <c r="A12" s="12"/>
      <c r="B12" s="21" t="s">
        <v>573</v>
      </c>
      <c r="C12" s="21"/>
      <c r="D12" s="21"/>
      <c r="E12" s="21"/>
      <c r="F12" s="21"/>
      <c r="G12" s="21"/>
      <c r="H12" s="21"/>
      <c r="I12" s="21"/>
      <c r="J12" s="21"/>
      <c r="K12" s="21"/>
      <c r="L12" s="21"/>
      <c r="M12" s="21"/>
      <c r="N12" s="21"/>
      <c r="O12" s="21"/>
      <c r="P12" s="21"/>
      <c r="Q12" s="21"/>
    </row>
    <row r="13" spans="1:17" ht="51" customHeight="1">
      <c r="A13" s="12"/>
      <c r="B13" s="21" t="s">
        <v>574</v>
      </c>
      <c r="C13" s="21"/>
      <c r="D13" s="21"/>
      <c r="E13" s="21"/>
      <c r="F13" s="21"/>
      <c r="G13" s="21"/>
      <c r="H13" s="21"/>
      <c r="I13" s="21"/>
      <c r="J13" s="21"/>
      <c r="K13" s="21"/>
      <c r="L13" s="21"/>
      <c r="M13" s="21"/>
      <c r="N13" s="21"/>
      <c r="O13" s="21"/>
      <c r="P13" s="21"/>
      <c r="Q13" s="21"/>
    </row>
    <row r="14" spans="1:17">
      <c r="A14" s="12"/>
      <c r="B14" s="21" t="s">
        <v>575</v>
      </c>
      <c r="C14" s="21"/>
      <c r="D14" s="21"/>
      <c r="E14" s="21"/>
      <c r="F14" s="21"/>
      <c r="G14" s="21"/>
      <c r="H14" s="21"/>
      <c r="I14" s="21"/>
      <c r="J14" s="21"/>
      <c r="K14" s="21"/>
      <c r="L14" s="21"/>
      <c r="M14" s="21"/>
      <c r="N14" s="21"/>
      <c r="O14" s="21"/>
      <c r="P14" s="21"/>
      <c r="Q14" s="21"/>
    </row>
    <row r="15" spans="1:17" ht="25.5" customHeight="1">
      <c r="A15" s="12"/>
      <c r="B15" s="21" t="s">
        <v>576</v>
      </c>
      <c r="C15" s="21"/>
      <c r="D15" s="21"/>
      <c r="E15" s="21"/>
      <c r="F15" s="21"/>
      <c r="G15" s="21"/>
      <c r="H15" s="21"/>
      <c r="I15" s="21"/>
      <c r="J15" s="21"/>
      <c r="K15" s="21"/>
      <c r="L15" s="21"/>
      <c r="M15" s="21"/>
      <c r="N15" s="21"/>
      <c r="O15" s="21"/>
      <c r="P15" s="21"/>
      <c r="Q15" s="21"/>
    </row>
    <row r="16" spans="1:17">
      <c r="A16" s="12"/>
      <c r="B16" s="40"/>
      <c r="C16" s="40"/>
      <c r="D16" s="40"/>
      <c r="E16" s="40"/>
      <c r="F16" s="40"/>
      <c r="G16" s="40"/>
      <c r="H16" s="40"/>
      <c r="I16" s="40"/>
      <c r="J16" s="40"/>
      <c r="K16" s="40"/>
      <c r="L16" s="40"/>
      <c r="M16" s="40"/>
      <c r="N16" s="40"/>
      <c r="O16" s="40"/>
      <c r="P16" s="40"/>
      <c r="Q16" s="40"/>
    </row>
    <row r="17" spans="1:17">
      <c r="A17" s="12"/>
      <c r="B17" s="16"/>
      <c r="C17" s="16"/>
      <c r="D17" s="16"/>
      <c r="E17" s="16"/>
      <c r="F17" s="16"/>
      <c r="G17" s="16"/>
      <c r="H17" s="16"/>
      <c r="I17" s="16"/>
      <c r="J17" s="16"/>
      <c r="K17" s="16"/>
      <c r="L17" s="16"/>
      <c r="M17" s="16"/>
      <c r="N17" s="16"/>
      <c r="O17" s="16"/>
      <c r="P17" s="16"/>
      <c r="Q17" s="16"/>
    </row>
    <row r="18" spans="1:17" ht="15.75" thickBot="1">
      <c r="A18" s="12"/>
      <c r="B18" s="13"/>
      <c r="C18" s="42" t="s">
        <v>577</v>
      </c>
      <c r="D18" s="42"/>
      <c r="E18" s="42"/>
      <c r="F18" s="42"/>
      <c r="G18" s="42"/>
      <c r="H18" s="42"/>
      <c r="I18" s="42"/>
      <c r="J18" s="13"/>
      <c r="K18" s="42" t="s">
        <v>578</v>
      </c>
      <c r="L18" s="42"/>
      <c r="M18" s="42"/>
      <c r="N18" s="42"/>
      <c r="O18" s="42"/>
      <c r="P18" s="42"/>
      <c r="Q18" s="42"/>
    </row>
    <row r="19" spans="1:17">
      <c r="A19" s="12"/>
      <c r="B19" s="89" t="s">
        <v>235</v>
      </c>
      <c r="C19" s="95" t="s">
        <v>294</v>
      </c>
      <c r="D19" s="95"/>
      <c r="E19" s="95"/>
      <c r="F19" s="68"/>
      <c r="G19" s="95" t="s">
        <v>549</v>
      </c>
      <c r="H19" s="95"/>
      <c r="I19" s="95"/>
      <c r="J19" s="21"/>
      <c r="K19" s="95" t="s">
        <v>294</v>
      </c>
      <c r="L19" s="95"/>
      <c r="M19" s="95"/>
      <c r="N19" s="68"/>
      <c r="O19" s="95" t="s">
        <v>549</v>
      </c>
      <c r="P19" s="95"/>
      <c r="Q19" s="95"/>
    </row>
    <row r="20" spans="1:17" ht="15.75" thickBot="1">
      <c r="A20" s="12"/>
      <c r="B20" s="89"/>
      <c r="C20" s="42">
        <v>2013</v>
      </c>
      <c r="D20" s="42"/>
      <c r="E20" s="42"/>
      <c r="F20" s="21"/>
      <c r="G20" s="42"/>
      <c r="H20" s="42"/>
      <c r="I20" s="42"/>
      <c r="J20" s="21"/>
      <c r="K20" s="42">
        <v>2013</v>
      </c>
      <c r="L20" s="42"/>
      <c r="M20" s="42"/>
      <c r="N20" s="21"/>
      <c r="O20" s="42"/>
      <c r="P20" s="42"/>
      <c r="Q20" s="42"/>
    </row>
    <row r="21" spans="1:17">
      <c r="A21" s="12"/>
      <c r="B21" s="31" t="s">
        <v>579</v>
      </c>
      <c r="C21" s="45"/>
      <c r="D21" s="45"/>
      <c r="E21" s="45"/>
      <c r="F21" s="30"/>
      <c r="G21" s="45"/>
      <c r="H21" s="45"/>
      <c r="I21" s="45"/>
      <c r="J21" s="30"/>
      <c r="K21" s="45"/>
      <c r="L21" s="45"/>
      <c r="M21" s="45"/>
      <c r="N21" s="30"/>
      <c r="O21" s="45"/>
      <c r="P21" s="45"/>
      <c r="Q21" s="45"/>
    </row>
    <row r="22" spans="1:17">
      <c r="A22" s="12"/>
      <c r="B22" s="81" t="s">
        <v>556</v>
      </c>
      <c r="C22" s="22" t="s">
        <v>237</v>
      </c>
      <c r="D22" s="47">
        <v>79749</v>
      </c>
      <c r="E22" s="21"/>
      <c r="F22" s="21"/>
      <c r="G22" s="22" t="s">
        <v>237</v>
      </c>
      <c r="H22" s="47">
        <v>78006</v>
      </c>
      <c r="I22" s="21"/>
      <c r="J22" s="21"/>
      <c r="K22" s="22" t="s">
        <v>237</v>
      </c>
      <c r="L22" s="59" t="s">
        <v>242</v>
      </c>
      <c r="M22" s="21"/>
      <c r="N22" s="21"/>
      <c r="O22" s="22" t="s">
        <v>237</v>
      </c>
      <c r="P22" s="59" t="s">
        <v>242</v>
      </c>
      <c r="Q22" s="21"/>
    </row>
    <row r="23" spans="1:17">
      <c r="A23" s="12"/>
      <c r="B23" s="81"/>
      <c r="C23" s="22"/>
      <c r="D23" s="47"/>
      <c r="E23" s="21"/>
      <c r="F23" s="21"/>
      <c r="G23" s="22"/>
      <c r="H23" s="47"/>
      <c r="I23" s="21"/>
      <c r="J23" s="21"/>
      <c r="K23" s="22"/>
      <c r="L23" s="59"/>
      <c r="M23" s="21"/>
      <c r="N23" s="21"/>
      <c r="O23" s="22"/>
      <c r="P23" s="59"/>
      <c r="Q23" s="21"/>
    </row>
    <row r="24" spans="1:17">
      <c r="A24" s="12"/>
      <c r="B24" s="136" t="s">
        <v>580</v>
      </c>
      <c r="C24" s="57" t="s">
        <v>242</v>
      </c>
      <c r="D24" s="57"/>
      <c r="E24" s="44"/>
      <c r="F24" s="44"/>
      <c r="G24" s="57" t="s">
        <v>242</v>
      </c>
      <c r="H24" s="57"/>
      <c r="I24" s="44"/>
      <c r="J24" s="44"/>
      <c r="K24" s="58">
        <v>1176</v>
      </c>
      <c r="L24" s="58"/>
      <c r="M24" s="44"/>
      <c r="N24" s="44"/>
      <c r="O24" s="58">
        <v>3201</v>
      </c>
      <c r="P24" s="58"/>
      <c r="Q24" s="44"/>
    </row>
    <row r="25" spans="1:17">
      <c r="A25" s="12"/>
      <c r="B25" s="136"/>
      <c r="C25" s="57"/>
      <c r="D25" s="57"/>
      <c r="E25" s="44"/>
      <c r="F25" s="44"/>
      <c r="G25" s="57"/>
      <c r="H25" s="57"/>
      <c r="I25" s="44"/>
      <c r="J25" s="44"/>
      <c r="K25" s="58"/>
      <c r="L25" s="58"/>
      <c r="M25" s="44"/>
      <c r="N25" s="44"/>
      <c r="O25" s="58"/>
      <c r="P25" s="58"/>
      <c r="Q25" s="44"/>
    </row>
    <row r="26" spans="1:17">
      <c r="A26" s="12"/>
      <c r="B26" s="135" t="s">
        <v>581</v>
      </c>
      <c r="C26" s="59" t="s">
        <v>242</v>
      </c>
      <c r="D26" s="59"/>
      <c r="E26" s="21"/>
      <c r="F26" s="21"/>
      <c r="G26" s="59" t="s">
        <v>242</v>
      </c>
      <c r="H26" s="59"/>
      <c r="I26" s="21"/>
      <c r="J26" s="21"/>
      <c r="K26" s="47">
        <v>2290</v>
      </c>
      <c r="L26" s="47"/>
      <c r="M26" s="21"/>
      <c r="N26" s="21"/>
      <c r="O26" s="47">
        <v>2859</v>
      </c>
      <c r="P26" s="47"/>
      <c r="Q26" s="21"/>
    </row>
    <row r="27" spans="1:17">
      <c r="A27" s="12"/>
      <c r="B27" s="135"/>
      <c r="C27" s="59"/>
      <c r="D27" s="59"/>
      <c r="E27" s="21"/>
      <c r="F27" s="21"/>
      <c r="G27" s="59"/>
      <c r="H27" s="59"/>
      <c r="I27" s="21"/>
      <c r="J27" s="21"/>
      <c r="K27" s="47"/>
      <c r="L27" s="47"/>
      <c r="M27" s="21"/>
      <c r="N27" s="21"/>
      <c r="O27" s="47"/>
      <c r="P27" s="47"/>
      <c r="Q27" s="21"/>
    </row>
    <row r="28" spans="1:17">
      <c r="A28" s="12"/>
      <c r="B28" s="136" t="s">
        <v>450</v>
      </c>
      <c r="C28" s="58">
        <v>93375</v>
      </c>
      <c r="D28" s="58"/>
      <c r="E28" s="44"/>
      <c r="F28" s="44"/>
      <c r="G28" s="58">
        <v>99337</v>
      </c>
      <c r="H28" s="58"/>
      <c r="I28" s="44"/>
      <c r="J28" s="44"/>
      <c r="K28" s="57" t="s">
        <v>242</v>
      </c>
      <c r="L28" s="57"/>
      <c r="M28" s="44"/>
      <c r="N28" s="44"/>
      <c r="O28" s="57" t="s">
        <v>242</v>
      </c>
      <c r="P28" s="57"/>
      <c r="Q28" s="44"/>
    </row>
    <row r="29" spans="1:17">
      <c r="A29" s="12"/>
      <c r="B29" s="136"/>
      <c r="C29" s="58"/>
      <c r="D29" s="58"/>
      <c r="E29" s="44"/>
      <c r="F29" s="44"/>
      <c r="G29" s="58"/>
      <c r="H29" s="58"/>
      <c r="I29" s="44"/>
      <c r="J29" s="44"/>
      <c r="K29" s="57"/>
      <c r="L29" s="57"/>
      <c r="M29" s="44"/>
      <c r="N29" s="44"/>
      <c r="O29" s="57"/>
      <c r="P29" s="57"/>
      <c r="Q29" s="44"/>
    </row>
    <row r="30" spans="1:17">
      <c r="A30" s="12"/>
      <c r="B30" s="135" t="s">
        <v>52</v>
      </c>
      <c r="C30" s="59" t="s">
        <v>242</v>
      </c>
      <c r="D30" s="59"/>
      <c r="E30" s="21"/>
      <c r="F30" s="21"/>
      <c r="G30" s="59" t="s">
        <v>242</v>
      </c>
      <c r="H30" s="59"/>
      <c r="I30" s="21"/>
      <c r="J30" s="21"/>
      <c r="K30" s="47">
        <v>1960</v>
      </c>
      <c r="L30" s="47"/>
      <c r="M30" s="21"/>
      <c r="N30" s="21"/>
      <c r="O30" s="47">
        <v>2513</v>
      </c>
      <c r="P30" s="47"/>
      <c r="Q30" s="21"/>
    </row>
    <row r="31" spans="1:17">
      <c r="A31" s="12"/>
      <c r="B31" s="135"/>
      <c r="C31" s="59"/>
      <c r="D31" s="59"/>
      <c r="E31" s="21"/>
      <c r="F31" s="21"/>
      <c r="G31" s="59"/>
      <c r="H31" s="59"/>
      <c r="I31" s="21"/>
      <c r="J31" s="21"/>
      <c r="K31" s="47"/>
      <c r="L31" s="47"/>
      <c r="M31" s="21"/>
      <c r="N31" s="21"/>
      <c r="O31" s="47"/>
      <c r="P31" s="47"/>
      <c r="Q31" s="21"/>
    </row>
    <row r="32" spans="1:17">
      <c r="A32" s="12"/>
      <c r="B32" s="136" t="s">
        <v>256</v>
      </c>
      <c r="C32" s="57" t="s">
        <v>242</v>
      </c>
      <c r="D32" s="57"/>
      <c r="E32" s="44"/>
      <c r="F32" s="44"/>
      <c r="G32" s="57" t="s">
        <v>242</v>
      </c>
      <c r="H32" s="57"/>
      <c r="I32" s="44"/>
      <c r="J32" s="44"/>
      <c r="K32" s="58">
        <v>13977</v>
      </c>
      <c r="L32" s="58"/>
      <c r="M32" s="44"/>
      <c r="N32" s="44"/>
      <c r="O32" s="58">
        <v>14376</v>
      </c>
      <c r="P32" s="58"/>
      <c r="Q32" s="44"/>
    </row>
    <row r="33" spans="1:17">
      <c r="A33" s="12"/>
      <c r="B33" s="136"/>
      <c r="C33" s="57"/>
      <c r="D33" s="57"/>
      <c r="E33" s="44"/>
      <c r="F33" s="44"/>
      <c r="G33" s="57"/>
      <c r="H33" s="57"/>
      <c r="I33" s="44"/>
      <c r="J33" s="44"/>
      <c r="K33" s="58"/>
      <c r="L33" s="58"/>
      <c r="M33" s="44"/>
      <c r="N33" s="44"/>
      <c r="O33" s="58"/>
      <c r="P33" s="58"/>
      <c r="Q33" s="44"/>
    </row>
    <row r="34" spans="1:17">
      <c r="A34" s="12"/>
      <c r="B34" s="135" t="s">
        <v>258</v>
      </c>
      <c r="C34" s="47">
        <v>68040</v>
      </c>
      <c r="D34" s="47"/>
      <c r="E34" s="21"/>
      <c r="F34" s="21"/>
      <c r="G34" s="47">
        <v>70467</v>
      </c>
      <c r="H34" s="47"/>
      <c r="I34" s="21"/>
      <c r="J34" s="21"/>
      <c r="K34" s="47">
        <v>259261</v>
      </c>
      <c r="L34" s="47"/>
      <c r="M34" s="21"/>
      <c r="N34" s="21"/>
      <c r="O34" s="47">
        <v>175781</v>
      </c>
      <c r="P34" s="47"/>
      <c r="Q34" s="21"/>
    </row>
    <row r="35" spans="1:17">
      <c r="A35" s="12"/>
      <c r="B35" s="135"/>
      <c r="C35" s="47"/>
      <c r="D35" s="47"/>
      <c r="E35" s="21"/>
      <c r="F35" s="21"/>
      <c r="G35" s="47"/>
      <c r="H35" s="47"/>
      <c r="I35" s="21"/>
      <c r="J35" s="21"/>
      <c r="K35" s="47"/>
      <c r="L35" s="47"/>
      <c r="M35" s="21"/>
      <c r="N35" s="21"/>
      <c r="O35" s="47"/>
      <c r="P35" s="47"/>
      <c r="Q35" s="21"/>
    </row>
    <row r="36" spans="1:17">
      <c r="A36" s="12"/>
      <c r="B36" s="136" t="s">
        <v>582</v>
      </c>
      <c r="C36" s="58">
        <v>93109</v>
      </c>
      <c r="D36" s="58"/>
      <c r="E36" s="44"/>
      <c r="F36" s="44"/>
      <c r="G36" s="58">
        <v>98983</v>
      </c>
      <c r="H36" s="58"/>
      <c r="I36" s="44"/>
      <c r="J36" s="44"/>
      <c r="K36" s="57" t="s">
        <v>242</v>
      </c>
      <c r="L36" s="57"/>
      <c r="M36" s="44"/>
      <c r="N36" s="44"/>
      <c r="O36" s="57" t="s">
        <v>242</v>
      </c>
      <c r="P36" s="57"/>
      <c r="Q36" s="44"/>
    </row>
    <row r="37" spans="1:17">
      <c r="A37" s="12"/>
      <c r="B37" s="136"/>
      <c r="C37" s="58"/>
      <c r="D37" s="58"/>
      <c r="E37" s="44"/>
      <c r="F37" s="44"/>
      <c r="G37" s="58"/>
      <c r="H37" s="58"/>
      <c r="I37" s="44"/>
      <c r="J37" s="44"/>
      <c r="K37" s="57"/>
      <c r="L37" s="57"/>
      <c r="M37" s="44"/>
      <c r="N37" s="44"/>
      <c r="O37" s="57"/>
      <c r="P37" s="57"/>
      <c r="Q37" s="44"/>
    </row>
    <row r="38" spans="1:17">
      <c r="A38" s="12"/>
      <c r="B38" s="135" t="s">
        <v>583</v>
      </c>
      <c r="C38" s="59">
        <v>285</v>
      </c>
      <c r="D38" s="59"/>
      <c r="E38" s="21"/>
      <c r="F38" s="21"/>
      <c r="G38" s="59">
        <v>366</v>
      </c>
      <c r="H38" s="59"/>
      <c r="I38" s="21"/>
      <c r="J38" s="21"/>
      <c r="K38" s="59" t="s">
        <v>242</v>
      </c>
      <c r="L38" s="59"/>
      <c r="M38" s="21"/>
      <c r="N38" s="21"/>
      <c r="O38" s="59" t="s">
        <v>242</v>
      </c>
      <c r="P38" s="59"/>
      <c r="Q38" s="21"/>
    </row>
    <row r="39" spans="1:17">
      <c r="A39" s="12"/>
      <c r="B39" s="135"/>
      <c r="C39" s="59"/>
      <c r="D39" s="59"/>
      <c r="E39" s="21"/>
      <c r="F39" s="21"/>
      <c r="G39" s="59"/>
      <c r="H39" s="59"/>
      <c r="I39" s="21"/>
      <c r="J39" s="21"/>
      <c r="K39" s="59"/>
      <c r="L39" s="59"/>
      <c r="M39" s="21"/>
      <c r="N39" s="21"/>
      <c r="O39" s="59"/>
      <c r="P39" s="59"/>
      <c r="Q39" s="21"/>
    </row>
    <row r="40" spans="1:17">
      <c r="A40" s="12"/>
      <c r="B40" s="30"/>
      <c r="C40" s="44"/>
      <c r="D40" s="44"/>
      <c r="E40" s="44"/>
      <c r="F40" s="30"/>
      <c r="G40" s="44"/>
      <c r="H40" s="44"/>
      <c r="I40" s="44"/>
      <c r="J40" s="30"/>
      <c r="K40" s="44"/>
      <c r="L40" s="44"/>
      <c r="M40" s="44"/>
      <c r="N40" s="30"/>
      <c r="O40" s="44"/>
      <c r="P40" s="44"/>
      <c r="Q40" s="44"/>
    </row>
    <row r="41" spans="1:17">
      <c r="A41" s="12"/>
      <c r="B41" s="22" t="s">
        <v>584</v>
      </c>
      <c r="C41" s="47">
        <v>123849</v>
      </c>
      <c r="D41" s="47"/>
      <c r="E41" s="21"/>
      <c r="F41" s="21"/>
      <c r="G41" s="47">
        <v>120939</v>
      </c>
      <c r="H41" s="47"/>
      <c r="I41" s="21"/>
      <c r="J41" s="21"/>
      <c r="K41" s="47">
        <v>4748667</v>
      </c>
      <c r="L41" s="47"/>
      <c r="M41" s="21"/>
      <c r="N41" s="21"/>
      <c r="O41" s="47">
        <v>5096718</v>
      </c>
      <c r="P41" s="47"/>
      <c r="Q41" s="21"/>
    </row>
    <row r="42" spans="1:17">
      <c r="A42" s="12"/>
      <c r="B42" s="22"/>
      <c r="C42" s="47"/>
      <c r="D42" s="47"/>
      <c r="E42" s="21"/>
      <c r="F42" s="21"/>
      <c r="G42" s="47"/>
      <c r="H42" s="47"/>
      <c r="I42" s="21"/>
      <c r="J42" s="21"/>
      <c r="K42" s="47"/>
      <c r="L42" s="47"/>
      <c r="M42" s="21"/>
      <c r="N42" s="21"/>
      <c r="O42" s="47"/>
      <c r="P42" s="47"/>
      <c r="Q42" s="21"/>
    </row>
    <row r="43" spans="1:17">
      <c r="A43" s="12"/>
      <c r="B43" s="20" t="s">
        <v>395</v>
      </c>
      <c r="C43" s="20"/>
      <c r="D43" s="20"/>
      <c r="E43" s="20"/>
      <c r="F43" s="20"/>
      <c r="G43" s="20"/>
      <c r="H43" s="20"/>
      <c r="I43" s="20"/>
      <c r="J43" s="20"/>
      <c r="K43" s="20"/>
      <c r="L43" s="20"/>
      <c r="M43" s="20"/>
      <c r="N43" s="20"/>
      <c r="O43" s="20"/>
      <c r="P43" s="20"/>
      <c r="Q43" s="20"/>
    </row>
    <row r="44" spans="1:17">
      <c r="A44" s="12"/>
      <c r="B44" s="16"/>
      <c r="C44" s="16"/>
    </row>
    <row r="45" spans="1:17" ht="204">
      <c r="A45" s="12"/>
      <c r="B45" s="104">
        <v>-1</v>
      </c>
      <c r="C45" s="104" t="s">
        <v>585</v>
      </c>
    </row>
    <row r="46" spans="1:17">
      <c r="A46" s="12"/>
      <c r="B46" s="40"/>
      <c r="C46" s="40"/>
      <c r="D46" s="40"/>
      <c r="E46" s="40"/>
      <c r="F46" s="40"/>
      <c r="G46" s="40"/>
      <c r="H46" s="40"/>
      <c r="I46" s="40"/>
      <c r="J46" s="40"/>
      <c r="K46" s="40"/>
      <c r="L46" s="40"/>
      <c r="M46" s="40"/>
      <c r="N46" s="40"/>
      <c r="O46" s="40"/>
      <c r="P46" s="40"/>
      <c r="Q46" s="40"/>
    </row>
    <row r="47" spans="1:17">
      <c r="A47" s="12"/>
      <c r="B47" s="16"/>
      <c r="C47" s="16"/>
      <c r="D47" s="16"/>
      <c r="E47" s="16"/>
      <c r="F47" s="16"/>
      <c r="G47" s="16"/>
      <c r="H47" s="16"/>
      <c r="I47" s="16"/>
      <c r="J47" s="16"/>
      <c r="K47" s="16"/>
      <c r="L47" s="16"/>
      <c r="M47" s="16"/>
      <c r="N47" s="16"/>
      <c r="O47" s="16"/>
      <c r="P47" s="16"/>
      <c r="Q47" s="16"/>
    </row>
    <row r="48" spans="1:17" ht="15.75" thickBot="1">
      <c r="A48" s="12"/>
      <c r="B48" s="13"/>
      <c r="C48" s="42" t="s">
        <v>577</v>
      </c>
      <c r="D48" s="42"/>
      <c r="E48" s="42"/>
      <c r="F48" s="42"/>
      <c r="G48" s="42"/>
      <c r="H48" s="42"/>
      <c r="I48" s="42"/>
      <c r="J48" s="13"/>
      <c r="K48" s="42" t="s">
        <v>578</v>
      </c>
      <c r="L48" s="42"/>
      <c r="M48" s="42"/>
      <c r="N48" s="42"/>
      <c r="O48" s="42"/>
      <c r="P48" s="42"/>
      <c r="Q48" s="42"/>
    </row>
    <row r="49" spans="1:17" ht="15.75" thickBot="1">
      <c r="A49" s="12"/>
      <c r="B49" s="13"/>
      <c r="C49" s="43" t="s">
        <v>234</v>
      </c>
      <c r="D49" s="43"/>
      <c r="E49" s="43"/>
      <c r="F49" s="43"/>
      <c r="G49" s="43"/>
      <c r="H49" s="43"/>
      <c r="I49" s="43"/>
      <c r="J49" s="13"/>
      <c r="K49" s="43" t="s">
        <v>234</v>
      </c>
      <c r="L49" s="43"/>
      <c r="M49" s="43"/>
      <c r="N49" s="43"/>
      <c r="O49" s="43"/>
      <c r="P49" s="43"/>
      <c r="Q49" s="43"/>
    </row>
    <row r="50" spans="1:17" ht="15.75" thickBot="1">
      <c r="A50" s="12"/>
      <c r="B50" s="28" t="s">
        <v>235</v>
      </c>
      <c r="C50" s="43">
        <v>2013</v>
      </c>
      <c r="D50" s="43"/>
      <c r="E50" s="43"/>
      <c r="F50" s="13"/>
      <c r="G50" s="43">
        <v>2012</v>
      </c>
      <c r="H50" s="43"/>
      <c r="I50" s="43"/>
      <c r="J50" s="13"/>
      <c r="K50" s="43">
        <v>2013</v>
      </c>
      <c r="L50" s="43"/>
      <c r="M50" s="43"/>
      <c r="N50" s="13"/>
      <c r="O50" s="43">
        <v>2012</v>
      </c>
      <c r="P50" s="43"/>
      <c r="Q50" s="43"/>
    </row>
    <row r="51" spans="1:17">
      <c r="A51" s="12"/>
      <c r="B51" s="31" t="s">
        <v>586</v>
      </c>
      <c r="C51" s="45"/>
      <c r="D51" s="45"/>
      <c r="E51" s="45"/>
      <c r="F51" s="30"/>
      <c r="G51" s="45"/>
      <c r="H51" s="45"/>
      <c r="I51" s="45"/>
      <c r="J51" s="30"/>
      <c r="K51" s="45"/>
      <c r="L51" s="45"/>
      <c r="M51" s="45"/>
      <c r="N51" s="30"/>
      <c r="O51" s="45"/>
      <c r="P51" s="45"/>
      <c r="Q51" s="45"/>
    </row>
    <row r="52" spans="1:17">
      <c r="A52" s="12"/>
      <c r="B52" s="22" t="s">
        <v>587</v>
      </c>
      <c r="C52" s="22" t="s">
        <v>237</v>
      </c>
      <c r="D52" s="59" t="s">
        <v>242</v>
      </c>
      <c r="E52" s="21"/>
      <c r="F52" s="21"/>
      <c r="G52" s="22" t="s">
        <v>237</v>
      </c>
      <c r="H52" s="59" t="s">
        <v>242</v>
      </c>
      <c r="I52" s="21"/>
      <c r="J52" s="21"/>
      <c r="K52" s="22" t="s">
        <v>237</v>
      </c>
      <c r="L52" s="59">
        <v>872</v>
      </c>
      <c r="M52" s="21"/>
      <c r="N52" s="21"/>
      <c r="O52" s="22" t="s">
        <v>237</v>
      </c>
      <c r="P52" s="47">
        <v>1286</v>
      </c>
      <c r="Q52" s="21"/>
    </row>
    <row r="53" spans="1:17">
      <c r="A53" s="12"/>
      <c r="B53" s="22"/>
      <c r="C53" s="22"/>
      <c r="D53" s="59"/>
      <c r="E53" s="21"/>
      <c r="F53" s="21"/>
      <c r="G53" s="22"/>
      <c r="H53" s="59"/>
      <c r="I53" s="21"/>
      <c r="J53" s="21"/>
      <c r="K53" s="22"/>
      <c r="L53" s="59"/>
      <c r="M53" s="21"/>
      <c r="N53" s="21"/>
      <c r="O53" s="22"/>
      <c r="P53" s="47"/>
      <c r="Q53" s="21"/>
    </row>
    <row r="54" spans="1:17">
      <c r="A54" s="12"/>
      <c r="B54" s="50" t="s">
        <v>588</v>
      </c>
      <c r="C54" s="58">
        <v>1338</v>
      </c>
      <c r="D54" s="58"/>
      <c r="E54" s="44"/>
      <c r="F54" s="44"/>
      <c r="G54" s="58">
        <v>2903</v>
      </c>
      <c r="H54" s="58"/>
      <c r="I54" s="44"/>
      <c r="J54" s="44"/>
      <c r="K54" s="57" t="s">
        <v>242</v>
      </c>
      <c r="L54" s="57"/>
      <c r="M54" s="44"/>
      <c r="N54" s="44"/>
      <c r="O54" s="57" t="s">
        <v>242</v>
      </c>
      <c r="P54" s="57"/>
      <c r="Q54" s="44"/>
    </row>
    <row r="55" spans="1:17">
      <c r="A55" s="12"/>
      <c r="B55" s="50"/>
      <c r="C55" s="58"/>
      <c r="D55" s="58"/>
      <c r="E55" s="44"/>
      <c r="F55" s="44"/>
      <c r="G55" s="58"/>
      <c r="H55" s="58"/>
      <c r="I55" s="44"/>
      <c r="J55" s="44"/>
      <c r="K55" s="57"/>
      <c r="L55" s="57"/>
      <c r="M55" s="44"/>
      <c r="N55" s="44"/>
      <c r="O55" s="57"/>
      <c r="P55" s="57"/>
      <c r="Q55" s="44"/>
    </row>
    <row r="56" spans="1:17">
      <c r="A56" s="12"/>
      <c r="B56" s="22" t="s">
        <v>589</v>
      </c>
      <c r="C56" s="59">
        <v>405</v>
      </c>
      <c r="D56" s="59"/>
      <c r="E56" s="21"/>
      <c r="F56" s="21"/>
      <c r="G56" s="59" t="s">
        <v>590</v>
      </c>
      <c r="H56" s="59"/>
      <c r="I56" s="22" t="s">
        <v>240</v>
      </c>
      <c r="J56" s="21"/>
      <c r="K56" s="59" t="s">
        <v>242</v>
      </c>
      <c r="L56" s="59"/>
      <c r="M56" s="21"/>
      <c r="N56" s="21"/>
      <c r="O56" s="59" t="s">
        <v>242</v>
      </c>
      <c r="P56" s="59"/>
      <c r="Q56" s="21"/>
    </row>
    <row r="57" spans="1:17">
      <c r="A57" s="12"/>
      <c r="B57" s="22"/>
      <c r="C57" s="59"/>
      <c r="D57" s="59"/>
      <c r="E57" s="21"/>
      <c r="F57" s="21"/>
      <c r="G57" s="59"/>
      <c r="H57" s="59"/>
      <c r="I57" s="22"/>
      <c r="J57" s="21"/>
      <c r="K57" s="59"/>
      <c r="L57" s="59"/>
      <c r="M57" s="21"/>
      <c r="N57" s="21"/>
      <c r="O57" s="59"/>
      <c r="P57" s="59"/>
      <c r="Q57" s="21"/>
    </row>
    <row r="58" spans="1:17">
      <c r="A58" s="12"/>
      <c r="B58" s="30" t="s">
        <v>591</v>
      </c>
      <c r="C58" s="57">
        <v>513</v>
      </c>
      <c r="D58" s="57"/>
      <c r="E58" s="44"/>
      <c r="F58" s="44"/>
      <c r="G58" s="58">
        <v>1253</v>
      </c>
      <c r="H58" s="58"/>
      <c r="I58" s="44"/>
      <c r="J58" s="44"/>
      <c r="K58" s="57" t="s">
        <v>593</v>
      </c>
      <c r="L58" s="57"/>
      <c r="M58" s="50" t="s">
        <v>240</v>
      </c>
      <c r="N58" s="44"/>
      <c r="O58" s="57" t="s">
        <v>594</v>
      </c>
      <c r="P58" s="57"/>
      <c r="Q58" s="50" t="s">
        <v>240</v>
      </c>
    </row>
    <row r="59" spans="1:17">
      <c r="A59" s="12"/>
      <c r="B59" s="30" t="s">
        <v>592</v>
      </c>
      <c r="C59" s="57"/>
      <c r="D59" s="57"/>
      <c r="E59" s="44"/>
      <c r="F59" s="44"/>
      <c r="G59" s="58"/>
      <c r="H59" s="58"/>
      <c r="I59" s="44"/>
      <c r="J59" s="44"/>
      <c r="K59" s="57"/>
      <c r="L59" s="57"/>
      <c r="M59" s="50"/>
      <c r="N59" s="44"/>
      <c r="O59" s="57"/>
      <c r="P59" s="57"/>
      <c r="Q59" s="50"/>
    </row>
    <row r="60" spans="1:17">
      <c r="A60" s="12"/>
      <c r="B60" s="13" t="s">
        <v>595</v>
      </c>
      <c r="C60" s="47">
        <v>3377</v>
      </c>
      <c r="D60" s="47"/>
      <c r="E60" s="21"/>
      <c r="F60" s="21"/>
      <c r="G60" s="59" t="s">
        <v>597</v>
      </c>
      <c r="H60" s="59"/>
      <c r="I60" s="22" t="s">
        <v>240</v>
      </c>
      <c r="J60" s="21"/>
      <c r="K60" s="59" t="s">
        <v>242</v>
      </c>
      <c r="L60" s="59"/>
      <c r="M60" s="21"/>
      <c r="N60" s="21"/>
      <c r="O60" s="59" t="s">
        <v>242</v>
      </c>
      <c r="P60" s="59"/>
      <c r="Q60" s="21"/>
    </row>
    <row r="61" spans="1:17">
      <c r="A61" s="12"/>
      <c r="B61" s="13" t="s">
        <v>596</v>
      </c>
      <c r="C61" s="47"/>
      <c r="D61" s="47"/>
      <c r="E61" s="21"/>
      <c r="F61" s="21"/>
      <c r="G61" s="59"/>
      <c r="H61" s="59"/>
      <c r="I61" s="22"/>
      <c r="J61" s="21"/>
      <c r="K61" s="59"/>
      <c r="L61" s="59"/>
      <c r="M61" s="21"/>
      <c r="N61" s="21"/>
      <c r="O61" s="59"/>
      <c r="P61" s="59"/>
      <c r="Q61" s="21"/>
    </row>
    <row r="62" spans="1:17">
      <c r="A62" s="12"/>
      <c r="B62" s="50" t="s">
        <v>598</v>
      </c>
      <c r="C62" s="57" t="s">
        <v>242</v>
      </c>
      <c r="D62" s="57"/>
      <c r="E62" s="44"/>
      <c r="F62" s="44"/>
      <c r="G62" s="57" t="s">
        <v>242</v>
      </c>
      <c r="H62" s="57"/>
      <c r="I62" s="44"/>
      <c r="J62" s="44"/>
      <c r="K62" s="57" t="s">
        <v>599</v>
      </c>
      <c r="L62" s="57"/>
      <c r="M62" s="50" t="s">
        <v>240</v>
      </c>
      <c r="N62" s="44"/>
      <c r="O62" s="58">
        <v>5854</v>
      </c>
      <c r="P62" s="58"/>
      <c r="Q62" s="44"/>
    </row>
    <row r="63" spans="1:17">
      <c r="A63" s="12"/>
      <c r="B63" s="50"/>
      <c r="C63" s="57"/>
      <c r="D63" s="57"/>
      <c r="E63" s="44"/>
      <c r="F63" s="44"/>
      <c r="G63" s="57"/>
      <c r="H63" s="57"/>
      <c r="I63" s="44"/>
      <c r="J63" s="44"/>
      <c r="K63" s="57"/>
      <c r="L63" s="57"/>
      <c r="M63" s="50"/>
      <c r="N63" s="44"/>
      <c r="O63" s="58"/>
      <c r="P63" s="58"/>
      <c r="Q63" s="44"/>
    </row>
    <row r="64" spans="1:17">
      <c r="A64" s="12"/>
      <c r="B64" s="22" t="s">
        <v>600</v>
      </c>
      <c r="C64" s="47">
        <v>1469</v>
      </c>
      <c r="D64" s="47"/>
      <c r="E64" s="21"/>
      <c r="F64" s="21"/>
      <c r="G64" s="47">
        <v>1802</v>
      </c>
      <c r="H64" s="47"/>
      <c r="I64" s="21"/>
      <c r="J64" s="21"/>
      <c r="K64" s="59" t="s">
        <v>242</v>
      </c>
      <c r="L64" s="59"/>
      <c r="M64" s="21"/>
      <c r="N64" s="21"/>
      <c r="O64" s="59" t="s">
        <v>242</v>
      </c>
      <c r="P64" s="59"/>
      <c r="Q64" s="21"/>
    </row>
    <row r="65" spans="1:17">
      <c r="A65" s="12"/>
      <c r="B65" s="22"/>
      <c r="C65" s="47"/>
      <c r="D65" s="47"/>
      <c r="E65" s="21"/>
      <c r="F65" s="21"/>
      <c r="G65" s="47"/>
      <c r="H65" s="47"/>
      <c r="I65" s="21"/>
      <c r="J65" s="21"/>
      <c r="K65" s="59"/>
      <c r="L65" s="59"/>
      <c r="M65" s="21"/>
      <c r="N65" s="21"/>
      <c r="O65" s="59"/>
      <c r="P65" s="59"/>
      <c r="Q65" s="21"/>
    </row>
    <row r="66" spans="1:17">
      <c r="A66" s="12"/>
      <c r="B66" s="30"/>
      <c r="C66" s="44"/>
      <c r="D66" s="44"/>
      <c r="E66" s="44"/>
      <c r="F66" s="30"/>
      <c r="G66" s="44"/>
      <c r="H66" s="44"/>
      <c r="I66" s="44"/>
      <c r="J66" s="30"/>
      <c r="K66" s="44"/>
      <c r="L66" s="44"/>
      <c r="M66" s="44"/>
      <c r="N66" s="30"/>
      <c r="O66" s="44"/>
      <c r="P66" s="44"/>
      <c r="Q66" s="44"/>
    </row>
    <row r="67" spans="1:17">
      <c r="A67" s="12"/>
      <c r="B67" s="22" t="s">
        <v>601</v>
      </c>
      <c r="C67" s="59">
        <v>333</v>
      </c>
      <c r="D67" s="59"/>
      <c r="E67" s="21"/>
      <c r="F67" s="21"/>
      <c r="G67" s="59" t="s">
        <v>602</v>
      </c>
      <c r="H67" s="59"/>
      <c r="I67" s="22" t="s">
        <v>240</v>
      </c>
      <c r="J67" s="21"/>
      <c r="K67" s="47">
        <v>4133</v>
      </c>
      <c r="L67" s="47"/>
      <c r="M67" s="21"/>
      <c r="N67" s="21"/>
      <c r="O67" s="59" t="s">
        <v>603</v>
      </c>
      <c r="P67" s="59"/>
      <c r="Q67" s="22" t="s">
        <v>240</v>
      </c>
    </row>
    <row r="68" spans="1:17">
      <c r="A68" s="12"/>
      <c r="B68" s="22"/>
      <c r="C68" s="59"/>
      <c r="D68" s="59"/>
      <c r="E68" s="21"/>
      <c r="F68" s="21"/>
      <c r="G68" s="59"/>
      <c r="H68" s="59"/>
      <c r="I68" s="22"/>
      <c r="J68" s="21"/>
      <c r="K68" s="47"/>
      <c r="L68" s="47"/>
      <c r="M68" s="21"/>
      <c r="N68" s="21"/>
      <c r="O68" s="59"/>
      <c r="P68" s="59"/>
      <c r="Q68" s="22"/>
    </row>
    <row r="69" spans="1:17">
      <c r="A69" s="12"/>
      <c r="B69" s="150" t="s">
        <v>604</v>
      </c>
      <c r="C69" s="150"/>
      <c r="D69" s="150"/>
      <c r="E69" s="150"/>
      <c r="F69" s="150"/>
      <c r="G69" s="150"/>
      <c r="H69" s="150"/>
      <c r="I69" s="150"/>
      <c r="J69" s="150"/>
      <c r="K69" s="150"/>
      <c r="L69" s="150"/>
      <c r="M69" s="150"/>
      <c r="N69" s="150"/>
      <c r="O69" s="150"/>
      <c r="P69" s="150"/>
      <c r="Q69" s="150"/>
    </row>
    <row r="70" spans="1:17" ht="25.5" customHeight="1">
      <c r="A70" s="12"/>
      <c r="B70" s="21" t="s">
        <v>605</v>
      </c>
      <c r="C70" s="21"/>
      <c r="D70" s="21"/>
      <c r="E70" s="21"/>
      <c r="F70" s="21"/>
      <c r="G70" s="21"/>
      <c r="H70" s="21"/>
      <c r="I70" s="21"/>
      <c r="J70" s="21"/>
      <c r="K70" s="21"/>
      <c r="L70" s="21"/>
      <c r="M70" s="21"/>
      <c r="N70" s="21"/>
      <c r="O70" s="21"/>
      <c r="P70" s="21"/>
      <c r="Q70" s="21"/>
    </row>
    <row r="71" spans="1:17" ht="25.5" customHeight="1">
      <c r="A71" s="12"/>
      <c r="B71" s="21" t="s">
        <v>606</v>
      </c>
      <c r="C71" s="21"/>
      <c r="D71" s="21"/>
      <c r="E71" s="21"/>
      <c r="F71" s="21"/>
      <c r="G71" s="21"/>
      <c r="H71" s="21"/>
      <c r="I71" s="21"/>
      <c r="J71" s="21"/>
      <c r="K71" s="21"/>
      <c r="L71" s="21"/>
      <c r="M71" s="21"/>
      <c r="N71" s="21"/>
      <c r="O71" s="21"/>
      <c r="P71" s="21"/>
      <c r="Q71" s="21"/>
    </row>
    <row r="72" spans="1:17">
      <c r="A72" s="12"/>
      <c r="B72" s="40"/>
      <c r="C72" s="40"/>
      <c r="D72" s="40"/>
      <c r="E72" s="40"/>
      <c r="F72" s="40"/>
      <c r="G72" s="40"/>
      <c r="H72" s="40"/>
      <c r="I72" s="40"/>
    </row>
    <row r="73" spans="1:17">
      <c r="A73" s="12"/>
      <c r="B73" s="16"/>
      <c r="C73" s="16"/>
      <c r="D73" s="16"/>
      <c r="E73" s="16"/>
      <c r="F73" s="16"/>
      <c r="G73" s="16"/>
      <c r="H73" s="16"/>
      <c r="I73" s="16"/>
    </row>
    <row r="74" spans="1:17">
      <c r="A74" s="12"/>
      <c r="B74" s="89" t="s">
        <v>235</v>
      </c>
      <c r="C74" s="41" t="s">
        <v>294</v>
      </c>
      <c r="D74" s="41"/>
      <c r="E74" s="41"/>
      <c r="F74" s="21"/>
      <c r="G74" s="41" t="s">
        <v>295</v>
      </c>
      <c r="H74" s="41"/>
      <c r="I74" s="41"/>
    </row>
    <row r="75" spans="1:17" ht="15.75" thickBot="1">
      <c r="A75" s="12"/>
      <c r="B75" s="89"/>
      <c r="C75" s="42">
        <v>2013</v>
      </c>
      <c r="D75" s="42"/>
      <c r="E75" s="42"/>
      <c r="F75" s="21"/>
      <c r="G75" s="42">
        <v>2012</v>
      </c>
      <c r="H75" s="42"/>
      <c r="I75" s="42"/>
    </row>
    <row r="76" spans="1:17">
      <c r="A76" s="12"/>
      <c r="B76" s="31" t="s">
        <v>579</v>
      </c>
      <c r="C76" s="45"/>
      <c r="D76" s="45"/>
      <c r="E76" s="45"/>
      <c r="F76" s="30"/>
      <c r="G76" s="45"/>
      <c r="H76" s="45"/>
      <c r="I76" s="45"/>
    </row>
    <row r="77" spans="1:17">
      <c r="A77" s="12"/>
      <c r="B77" s="22" t="s">
        <v>607</v>
      </c>
      <c r="C77" s="22" t="s">
        <v>237</v>
      </c>
      <c r="D77" s="47">
        <v>1577</v>
      </c>
      <c r="E77" s="21"/>
      <c r="F77" s="21"/>
      <c r="G77" s="22" t="s">
        <v>237</v>
      </c>
      <c r="H77" s="47">
        <v>1585</v>
      </c>
      <c r="I77" s="21"/>
    </row>
    <row r="78" spans="1:17">
      <c r="A78" s="12"/>
      <c r="B78" s="22"/>
      <c r="C78" s="22"/>
      <c r="D78" s="47"/>
      <c r="E78" s="21"/>
      <c r="F78" s="21"/>
      <c r="G78" s="22"/>
      <c r="H78" s="47"/>
      <c r="I78" s="21"/>
    </row>
    <row r="79" spans="1:17">
      <c r="A79" s="12"/>
      <c r="B79" s="50" t="s">
        <v>608</v>
      </c>
      <c r="C79" s="58">
        <v>11109</v>
      </c>
      <c r="D79" s="58"/>
      <c r="E79" s="44"/>
      <c r="F79" s="44"/>
      <c r="G79" s="58">
        <v>9875</v>
      </c>
      <c r="H79" s="58"/>
      <c r="I79" s="44"/>
    </row>
    <row r="80" spans="1:17">
      <c r="A80" s="12"/>
      <c r="B80" s="50"/>
      <c r="C80" s="58"/>
      <c r="D80" s="58"/>
      <c r="E80" s="44"/>
      <c r="F80" s="44"/>
      <c r="G80" s="58"/>
      <c r="H80" s="58"/>
      <c r="I80" s="44"/>
    </row>
    <row r="81" spans="1:17">
      <c r="A81" s="12"/>
      <c r="B81" s="13"/>
      <c r="C81" s="21"/>
      <c r="D81" s="21"/>
      <c r="E81" s="21"/>
      <c r="F81" s="13"/>
      <c r="G81" s="21"/>
      <c r="H81" s="21"/>
      <c r="I81" s="21"/>
    </row>
    <row r="82" spans="1:17">
      <c r="A82" s="12"/>
      <c r="B82" s="50" t="s">
        <v>584</v>
      </c>
      <c r="C82" s="58">
        <v>14061</v>
      </c>
      <c r="D82" s="58"/>
      <c r="E82" s="44"/>
      <c r="F82" s="44"/>
      <c r="G82" s="58">
        <v>14061</v>
      </c>
      <c r="H82" s="58"/>
      <c r="I82" s="44"/>
    </row>
    <row r="83" spans="1:17">
      <c r="A83" s="12"/>
      <c r="B83" s="50"/>
      <c r="C83" s="58"/>
      <c r="D83" s="58"/>
      <c r="E83" s="44"/>
      <c r="F83" s="44"/>
      <c r="G83" s="58"/>
      <c r="H83" s="58"/>
      <c r="I83" s="44"/>
    </row>
    <row r="84" spans="1:17">
      <c r="A84" s="12"/>
      <c r="B84" s="23" t="s">
        <v>395</v>
      </c>
      <c r="C84" s="23"/>
      <c r="D84" s="23"/>
      <c r="E84" s="23"/>
      <c r="F84" s="23"/>
      <c r="G84" s="23"/>
      <c r="H84" s="23"/>
      <c r="I84" s="23"/>
      <c r="J84" s="23"/>
      <c r="K84" s="23"/>
      <c r="L84" s="23"/>
      <c r="M84" s="23"/>
      <c r="N84" s="23"/>
      <c r="O84" s="23"/>
      <c r="P84" s="23"/>
      <c r="Q84" s="23"/>
    </row>
    <row r="85" spans="1:17">
      <c r="A85" s="12"/>
      <c r="B85" s="16"/>
      <c r="C85" s="16"/>
    </row>
    <row r="86" spans="1:17" ht="102">
      <c r="A86" s="12"/>
      <c r="B86" s="104">
        <v>-1</v>
      </c>
      <c r="C86" s="104" t="s">
        <v>609</v>
      </c>
    </row>
    <row r="87" spans="1:17">
      <c r="A87" s="12"/>
      <c r="B87" s="40"/>
      <c r="C87" s="40"/>
      <c r="D87" s="40"/>
      <c r="E87" s="40"/>
      <c r="F87" s="40"/>
      <c r="G87" s="40"/>
      <c r="H87" s="40"/>
      <c r="I87" s="40"/>
    </row>
    <row r="88" spans="1:17">
      <c r="A88" s="12"/>
      <c r="B88" s="16"/>
      <c r="C88" s="16"/>
      <c r="D88" s="16"/>
      <c r="E88" s="16"/>
      <c r="F88" s="16"/>
      <c r="G88" s="16"/>
      <c r="H88" s="16"/>
      <c r="I88" s="16"/>
    </row>
    <row r="89" spans="1:17" ht="15.75" thickBot="1">
      <c r="A89" s="12"/>
      <c r="B89" s="13"/>
      <c r="C89" s="42" t="s">
        <v>234</v>
      </c>
      <c r="D89" s="42"/>
      <c r="E89" s="42"/>
      <c r="F89" s="42"/>
      <c r="G89" s="42"/>
      <c r="H89" s="42"/>
      <c r="I89" s="42"/>
    </row>
    <row r="90" spans="1:17" ht="15.75" thickBot="1">
      <c r="A90" s="12"/>
      <c r="B90" s="28" t="s">
        <v>235</v>
      </c>
      <c r="C90" s="43">
        <v>2013</v>
      </c>
      <c r="D90" s="43"/>
      <c r="E90" s="43"/>
      <c r="F90" s="13"/>
      <c r="G90" s="43">
        <v>2012</v>
      </c>
      <c r="H90" s="43"/>
      <c r="I90" s="43"/>
    </row>
    <row r="91" spans="1:17">
      <c r="A91" s="12"/>
      <c r="B91" s="31" t="s">
        <v>586</v>
      </c>
      <c r="C91" s="45"/>
      <c r="D91" s="45"/>
      <c r="E91" s="45"/>
      <c r="F91" s="30"/>
      <c r="G91" s="45"/>
      <c r="H91" s="45"/>
      <c r="I91" s="45"/>
    </row>
    <row r="92" spans="1:17">
      <c r="A92" s="12"/>
      <c r="B92" s="22" t="s">
        <v>588</v>
      </c>
      <c r="C92" s="22" t="s">
        <v>237</v>
      </c>
      <c r="D92" s="59">
        <v>178</v>
      </c>
      <c r="E92" s="21"/>
      <c r="F92" s="21"/>
      <c r="G92" s="22" t="s">
        <v>237</v>
      </c>
      <c r="H92" s="59">
        <v>427</v>
      </c>
      <c r="I92" s="21"/>
    </row>
    <row r="93" spans="1:17">
      <c r="A93" s="12"/>
      <c r="B93" s="22"/>
      <c r="C93" s="22"/>
      <c r="D93" s="59"/>
      <c r="E93" s="21"/>
      <c r="F93" s="21"/>
      <c r="G93" s="22"/>
      <c r="H93" s="59"/>
      <c r="I93" s="21"/>
    </row>
    <row r="94" spans="1:17">
      <c r="A94" s="12"/>
      <c r="B94" s="50" t="s">
        <v>610</v>
      </c>
      <c r="C94" s="57" t="s">
        <v>242</v>
      </c>
      <c r="D94" s="57"/>
      <c r="E94" s="44"/>
      <c r="F94" s="44"/>
      <c r="G94" s="57">
        <v>3</v>
      </c>
      <c r="H94" s="57"/>
      <c r="I94" s="44"/>
    </row>
    <row r="95" spans="1:17">
      <c r="A95" s="12"/>
      <c r="B95" s="50"/>
      <c r="C95" s="57"/>
      <c r="D95" s="57"/>
      <c r="E95" s="44"/>
      <c r="F95" s="44"/>
      <c r="G95" s="57"/>
      <c r="H95" s="57"/>
      <c r="I95" s="44"/>
    </row>
    <row r="96" spans="1:17" ht="26.25">
      <c r="A96" s="12"/>
      <c r="B96" s="14" t="s">
        <v>611</v>
      </c>
      <c r="C96" s="59" t="s">
        <v>612</v>
      </c>
      <c r="D96" s="59"/>
      <c r="E96" s="14" t="s">
        <v>240</v>
      </c>
      <c r="F96" s="13"/>
      <c r="G96" s="59" t="s">
        <v>613</v>
      </c>
      <c r="H96" s="59"/>
      <c r="I96" s="14" t="s">
        <v>240</v>
      </c>
    </row>
    <row r="97" spans="1:9">
      <c r="A97" s="12"/>
      <c r="B97" s="30"/>
      <c r="C97" s="44"/>
      <c r="D97" s="44"/>
      <c r="E97" s="44"/>
      <c r="F97" s="30"/>
      <c r="G97" s="44"/>
      <c r="H97" s="44"/>
      <c r="I97" s="44"/>
    </row>
    <row r="98" spans="1:9">
      <c r="A98" s="12"/>
      <c r="B98" s="22" t="s">
        <v>614</v>
      </c>
      <c r="C98" s="59">
        <v>149</v>
      </c>
      <c r="D98" s="59"/>
      <c r="E98" s="21"/>
      <c r="F98" s="21"/>
      <c r="G98" s="47">
        <v>4301</v>
      </c>
      <c r="H98" s="47"/>
      <c r="I98" s="21"/>
    </row>
    <row r="99" spans="1:9">
      <c r="A99" s="12"/>
      <c r="B99" s="22"/>
      <c r="C99" s="59"/>
      <c r="D99" s="59"/>
      <c r="E99" s="21"/>
      <c r="F99" s="21"/>
      <c r="G99" s="47"/>
      <c r="H99" s="47"/>
      <c r="I99" s="21"/>
    </row>
  </sheetData>
  <mergeCells count="343">
    <mergeCell ref="B15:Q15"/>
    <mergeCell ref="B43:Q43"/>
    <mergeCell ref="B69:Q69"/>
    <mergeCell ref="B70:Q70"/>
    <mergeCell ref="B71:Q71"/>
    <mergeCell ref="B84:Q84"/>
    <mergeCell ref="B9:Q9"/>
    <mergeCell ref="B10:Q10"/>
    <mergeCell ref="B11:Q11"/>
    <mergeCell ref="B12:Q12"/>
    <mergeCell ref="B13:Q13"/>
    <mergeCell ref="B14:Q14"/>
    <mergeCell ref="A1:A2"/>
    <mergeCell ref="B1:Q1"/>
    <mergeCell ref="B2:Q2"/>
    <mergeCell ref="B3:Q3"/>
    <mergeCell ref="A4:A99"/>
    <mergeCell ref="B4:Q4"/>
    <mergeCell ref="B5:Q5"/>
    <mergeCell ref="B6:Q6"/>
    <mergeCell ref="B7:Q7"/>
    <mergeCell ref="B8:Q8"/>
    <mergeCell ref="C96:D96"/>
    <mergeCell ref="G96:H96"/>
    <mergeCell ref="C97:E97"/>
    <mergeCell ref="G97:I97"/>
    <mergeCell ref="B98:B99"/>
    <mergeCell ref="C98:D99"/>
    <mergeCell ref="E98:E99"/>
    <mergeCell ref="F98:F99"/>
    <mergeCell ref="G98:H99"/>
    <mergeCell ref="I98:I99"/>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B87:I87"/>
    <mergeCell ref="C89:I89"/>
    <mergeCell ref="C90:E90"/>
    <mergeCell ref="G90:I90"/>
    <mergeCell ref="C91:E91"/>
    <mergeCell ref="G91:I91"/>
    <mergeCell ref="C81:E81"/>
    <mergeCell ref="G81:I81"/>
    <mergeCell ref="B82:B83"/>
    <mergeCell ref="C82:D83"/>
    <mergeCell ref="E82:E83"/>
    <mergeCell ref="F82:F83"/>
    <mergeCell ref="G82:H83"/>
    <mergeCell ref="I82:I83"/>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B72:I72"/>
    <mergeCell ref="B74:B75"/>
    <mergeCell ref="C74:E74"/>
    <mergeCell ref="C75:E75"/>
    <mergeCell ref="F74:F75"/>
    <mergeCell ref="G74:I74"/>
    <mergeCell ref="G75:I75"/>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K58:L59"/>
    <mergeCell ref="M58:M59"/>
    <mergeCell ref="N58:N59"/>
    <mergeCell ref="O58:P59"/>
    <mergeCell ref="Q58:Q59"/>
    <mergeCell ref="C60:D61"/>
    <mergeCell ref="E60:E61"/>
    <mergeCell ref="F60:F61"/>
    <mergeCell ref="G60:H61"/>
    <mergeCell ref="I60:I61"/>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B46:Q46"/>
    <mergeCell ref="C48:I48"/>
    <mergeCell ref="K48:Q48"/>
    <mergeCell ref="C49:I49"/>
    <mergeCell ref="K49:Q49"/>
    <mergeCell ref="C50:E50"/>
    <mergeCell ref="G50:I50"/>
    <mergeCell ref="K50:M50"/>
    <mergeCell ref="O50:Q50"/>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20:M20"/>
    <mergeCell ref="N19:N20"/>
    <mergeCell ref="O19:Q20"/>
    <mergeCell ref="C21:E21"/>
    <mergeCell ref="G21:I21"/>
    <mergeCell ref="K21:M21"/>
    <mergeCell ref="O21:Q21"/>
    <mergeCell ref="B16:Q16"/>
    <mergeCell ref="C18:I18"/>
    <mergeCell ref="K18:Q18"/>
    <mergeCell ref="B19:B20"/>
    <mergeCell ref="C19:E19"/>
    <mergeCell ref="C20:E20"/>
    <mergeCell ref="F19:F20"/>
    <mergeCell ref="G19:I20"/>
    <mergeCell ref="J19:J20"/>
    <mergeCell ref="K19:M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9"/>
  <sheetViews>
    <sheetView showGridLines="0" workbookViewId="0"/>
  </sheetViews>
  <sheetFormatPr defaultRowHeight="15"/>
  <cols>
    <col min="1" max="3" width="36.5703125" bestFit="1" customWidth="1"/>
    <col min="4" max="6" width="24.85546875" customWidth="1"/>
    <col min="7" max="7" width="5.28515625" customWidth="1"/>
    <col min="8" max="10" width="24.85546875" customWidth="1"/>
    <col min="11" max="11" width="5.28515625" customWidth="1"/>
    <col min="12" max="12" width="17.85546875" customWidth="1"/>
    <col min="13" max="14" width="24.85546875" customWidth="1"/>
    <col min="15" max="15" width="7.7109375" customWidth="1"/>
    <col min="16" max="16" width="17.85546875" customWidth="1"/>
    <col min="17" max="17" width="24.85546875" customWidth="1"/>
    <col min="18" max="18" width="5.28515625" customWidth="1"/>
    <col min="19" max="19" width="17.85546875" customWidth="1"/>
    <col min="20" max="21" width="24.85546875" customWidth="1"/>
    <col min="22" max="22" width="5.28515625" customWidth="1"/>
    <col min="23" max="23" width="10.7109375" customWidth="1"/>
    <col min="24" max="25" width="24.85546875" customWidth="1"/>
    <col min="26" max="26" width="5.28515625" customWidth="1"/>
    <col min="27" max="28" width="24.85546875" customWidth="1"/>
    <col min="29" max="29" width="5.28515625" customWidth="1"/>
    <col min="30" max="30" width="17.85546875" customWidth="1"/>
    <col min="31" max="32" width="24.85546875" customWidth="1"/>
    <col min="33" max="33" width="5.28515625" customWidth="1"/>
    <col min="34" max="34" width="10.7109375" customWidth="1"/>
    <col min="35" max="35" width="24.85546875" customWidth="1"/>
  </cols>
  <sheetData>
    <row r="1" spans="1:35" ht="15" customHeight="1">
      <c r="A1" s="7" t="s">
        <v>6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3" t="s">
        <v>61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61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20" t="s">
        <v>618</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row>
    <row r="6" spans="1:35">
      <c r="A6" s="12"/>
      <c r="B6" s="21" t="s">
        <v>619</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row>
    <row r="7" spans="1:35">
      <c r="A7" s="12"/>
      <c r="B7" s="40"/>
      <c r="C7" s="40"/>
      <c r="D7" s="40"/>
      <c r="E7" s="40"/>
      <c r="F7" s="40"/>
      <c r="G7" s="40"/>
      <c r="H7" s="40"/>
      <c r="I7" s="40"/>
      <c r="J7" s="40"/>
      <c r="K7" s="40"/>
      <c r="L7" s="40"/>
      <c r="M7" s="40"/>
      <c r="N7" s="40"/>
      <c r="O7" s="40"/>
      <c r="P7" s="40"/>
      <c r="Q7" s="40"/>
    </row>
    <row r="8" spans="1:35">
      <c r="A8" s="12"/>
      <c r="B8" s="16"/>
      <c r="C8" s="16"/>
      <c r="D8" s="16"/>
      <c r="E8" s="16"/>
      <c r="F8" s="16"/>
      <c r="G8" s="16"/>
      <c r="H8" s="16"/>
      <c r="I8" s="16"/>
      <c r="J8" s="16"/>
      <c r="K8" s="16"/>
      <c r="L8" s="16"/>
      <c r="M8" s="16"/>
      <c r="N8" s="16"/>
      <c r="O8" s="16"/>
      <c r="P8" s="16"/>
      <c r="Q8" s="16"/>
    </row>
    <row r="9" spans="1:35" ht="15.75" thickBot="1">
      <c r="A9" s="12"/>
      <c r="B9" s="13"/>
      <c r="C9" s="42" t="s">
        <v>323</v>
      </c>
      <c r="D9" s="42"/>
      <c r="E9" s="42"/>
      <c r="F9" s="42"/>
      <c r="G9" s="42"/>
      <c r="H9" s="42"/>
      <c r="I9" s="42"/>
      <c r="J9" s="42"/>
      <c r="K9" s="42"/>
      <c r="L9" s="42"/>
      <c r="M9" s="42"/>
      <c r="N9" s="42"/>
      <c r="O9" s="42"/>
      <c r="P9" s="42"/>
      <c r="Q9" s="42"/>
    </row>
    <row r="10" spans="1:35">
      <c r="A10" s="12"/>
      <c r="B10" s="89" t="s">
        <v>235</v>
      </c>
      <c r="C10" s="95" t="s">
        <v>620</v>
      </c>
      <c r="D10" s="95"/>
      <c r="E10" s="95"/>
      <c r="F10" s="68"/>
      <c r="G10" s="95" t="s">
        <v>553</v>
      </c>
      <c r="H10" s="95"/>
      <c r="I10" s="95"/>
      <c r="J10" s="68"/>
      <c r="K10" s="95" t="s">
        <v>622</v>
      </c>
      <c r="L10" s="95"/>
      <c r="M10" s="95"/>
      <c r="N10" s="68"/>
      <c r="O10" s="95" t="s">
        <v>622</v>
      </c>
      <c r="P10" s="95"/>
      <c r="Q10" s="95"/>
    </row>
    <row r="11" spans="1:35">
      <c r="A11" s="12"/>
      <c r="B11" s="89"/>
      <c r="C11" s="41" t="s">
        <v>621</v>
      </c>
      <c r="D11" s="41"/>
      <c r="E11" s="41"/>
      <c r="F11" s="21"/>
      <c r="G11" s="41"/>
      <c r="H11" s="41"/>
      <c r="I11" s="41"/>
      <c r="J11" s="21"/>
      <c r="K11" s="41" t="s">
        <v>434</v>
      </c>
      <c r="L11" s="41"/>
      <c r="M11" s="41"/>
      <c r="N11" s="21"/>
      <c r="O11" s="41" t="s">
        <v>434</v>
      </c>
      <c r="P11" s="41"/>
      <c r="Q11" s="41"/>
    </row>
    <row r="12" spans="1:35" ht="15.75" thickBot="1">
      <c r="A12" s="12"/>
      <c r="B12" s="89"/>
      <c r="C12" s="96"/>
      <c r="D12" s="96"/>
      <c r="E12" s="96"/>
      <c r="F12" s="21"/>
      <c r="G12" s="42"/>
      <c r="H12" s="42"/>
      <c r="I12" s="42"/>
      <c r="J12" s="21"/>
      <c r="K12" s="42" t="s">
        <v>623</v>
      </c>
      <c r="L12" s="42"/>
      <c r="M12" s="42"/>
      <c r="N12" s="21"/>
      <c r="O12" s="42" t="s">
        <v>624</v>
      </c>
      <c r="P12" s="42"/>
      <c r="Q12" s="42"/>
    </row>
    <row r="13" spans="1:35">
      <c r="A13" s="12"/>
      <c r="B13" s="31" t="s">
        <v>625</v>
      </c>
      <c r="C13" s="45"/>
      <c r="D13" s="45"/>
      <c r="E13" s="45"/>
      <c r="F13" s="30"/>
      <c r="G13" s="45"/>
      <c r="H13" s="45"/>
      <c r="I13" s="45"/>
      <c r="J13" s="30"/>
      <c r="K13" s="45"/>
      <c r="L13" s="45"/>
      <c r="M13" s="45"/>
      <c r="N13" s="30"/>
      <c r="O13" s="45"/>
      <c r="P13" s="45"/>
      <c r="Q13" s="45"/>
    </row>
    <row r="14" spans="1:35">
      <c r="A14" s="12"/>
      <c r="B14" s="74" t="s">
        <v>626</v>
      </c>
      <c r="C14" s="21"/>
      <c r="D14" s="21"/>
      <c r="E14" s="21"/>
      <c r="F14" s="13"/>
      <c r="G14" s="21"/>
      <c r="H14" s="21"/>
      <c r="I14" s="21"/>
      <c r="J14" s="13"/>
      <c r="K14" s="21"/>
      <c r="L14" s="21"/>
      <c r="M14" s="21"/>
      <c r="N14" s="13"/>
      <c r="O14" s="21"/>
      <c r="P14" s="21"/>
      <c r="Q14" s="21"/>
    </row>
    <row r="15" spans="1:35">
      <c r="A15" s="12"/>
      <c r="B15" s="106" t="s">
        <v>380</v>
      </c>
      <c r="C15" s="50" t="s">
        <v>237</v>
      </c>
      <c r="D15" s="57">
        <v>428</v>
      </c>
      <c r="E15" s="44"/>
      <c r="F15" s="44"/>
      <c r="G15" s="50" t="s">
        <v>237</v>
      </c>
      <c r="H15" s="57">
        <v>421</v>
      </c>
      <c r="I15" s="44"/>
      <c r="J15" s="44"/>
      <c r="K15" s="50" t="s">
        <v>237</v>
      </c>
      <c r="L15" s="57" t="s">
        <v>242</v>
      </c>
      <c r="M15" s="44"/>
      <c r="N15" s="44"/>
      <c r="O15" s="50" t="s">
        <v>237</v>
      </c>
      <c r="P15" s="57">
        <v>7</v>
      </c>
      <c r="Q15" s="44"/>
    </row>
    <row r="16" spans="1:35" ht="15.75" thickBot="1">
      <c r="A16" s="12"/>
      <c r="B16" s="106"/>
      <c r="C16" s="87"/>
      <c r="D16" s="80"/>
      <c r="E16" s="65"/>
      <c r="F16" s="44"/>
      <c r="G16" s="87"/>
      <c r="H16" s="80"/>
      <c r="I16" s="65"/>
      <c r="J16" s="44"/>
      <c r="K16" s="87"/>
      <c r="L16" s="80"/>
      <c r="M16" s="65"/>
      <c r="N16" s="44"/>
      <c r="O16" s="87"/>
      <c r="P16" s="80"/>
      <c r="Q16" s="65"/>
    </row>
    <row r="17" spans="1:17">
      <c r="A17" s="12"/>
      <c r="B17" s="21"/>
      <c r="C17" s="70" t="s">
        <v>237</v>
      </c>
      <c r="D17" s="71">
        <v>428</v>
      </c>
      <c r="E17" s="68"/>
      <c r="F17" s="21"/>
      <c r="G17" s="70" t="s">
        <v>237</v>
      </c>
      <c r="H17" s="71">
        <v>421</v>
      </c>
      <c r="I17" s="68"/>
      <c r="J17" s="21"/>
      <c r="K17" s="70" t="s">
        <v>237</v>
      </c>
      <c r="L17" s="71" t="s">
        <v>242</v>
      </c>
      <c r="M17" s="68"/>
      <c r="N17" s="21"/>
      <c r="O17" s="70" t="s">
        <v>237</v>
      </c>
      <c r="P17" s="71">
        <v>7</v>
      </c>
      <c r="Q17" s="68"/>
    </row>
    <row r="18" spans="1:17" ht="15.75" thickBot="1">
      <c r="A18" s="12"/>
      <c r="B18" s="21"/>
      <c r="C18" s="46"/>
      <c r="D18" s="72"/>
      <c r="E18" s="49"/>
      <c r="F18" s="21"/>
      <c r="G18" s="46"/>
      <c r="H18" s="72"/>
      <c r="I18" s="49"/>
      <c r="J18" s="21"/>
      <c r="K18" s="46"/>
      <c r="L18" s="72"/>
      <c r="M18" s="49"/>
      <c r="N18" s="21"/>
      <c r="O18" s="46"/>
      <c r="P18" s="72"/>
      <c r="Q18" s="49"/>
    </row>
    <row r="19" spans="1:17" ht="15.75" thickTop="1">
      <c r="A19" s="12"/>
      <c r="B19" s="31" t="s">
        <v>627</v>
      </c>
      <c r="C19" s="55"/>
      <c r="D19" s="55"/>
      <c r="E19" s="55"/>
      <c r="F19" s="30"/>
      <c r="G19" s="55"/>
      <c r="H19" s="55"/>
      <c r="I19" s="55"/>
      <c r="J19" s="30"/>
      <c r="K19" s="55"/>
      <c r="L19" s="55"/>
      <c r="M19" s="55"/>
      <c r="N19" s="30"/>
      <c r="O19" s="55"/>
      <c r="P19" s="55"/>
      <c r="Q19" s="55"/>
    </row>
    <row r="20" spans="1:17">
      <c r="A20" s="12"/>
      <c r="B20" s="81" t="s">
        <v>379</v>
      </c>
      <c r="C20" s="22" t="s">
        <v>237</v>
      </c>
      <c r="D20" s="47">
        <v>3465</v>
      </c>
      <c r="E20" s="21"/>
      <c r="F20" s="21"/>
      <c r="G20" s="22" t="s">
        <v>237</v>
      </c>
      <c r="H20" s="47">
        <v>3714</v>
      </c>
      <c r="I20" s="21"/>
      <c r="J20" s="21"/>
      <c r="K20" s="22" t="s">
        <v>237</v>
      </c>
      <c r="L20" s="59">
        <v>249</v>
      </c>
      <c r="M20" s="21"/>
      <c r="N20" s="21"/>
      <c r="O20" s="22" t="s">
        <v>237</v>
      </c>
      <c r="P20" s="59" t="s">
        <v>242</v>
      </c>
      <c r="Q20" s="21"/>
    </row>
    <row r="21" spans="1:17">
      <c r="A21" s="12"/>
      <c r="B21" s="81"/>
      <c r="C21" s="22"/>
      <c r="D21" s="47"/>
      <c r="E21" s="21"/>
      <c r="F21" s="21"/>
      <c r="G21" s="22"/>
      <c r="H21" s="47"/>
      <c r="I21" s="21"/>
      <c r="J21" s="21"/>
      <c r="K21" s="22"/>
      <c r="L21" s="59"/>
      <c r="M21" s="21"/>
      <c r="N21" s="21"/>
      <c r="O21" s="22"/>
      <c r="P21" s="59"/>
      <c r="Q21" s="21"/>
    </row>
    <row r="22" spans="1:17">
      <c r="A22" s="12"/>
      <c r="B22" s="62" t="s">
        <v>380</v>
      </c>
      <c r="C22" s="58">
        <v>12309</v>
      </c>
      <c r="D22" s="58"/>
      <c r="E22" s="44"/>
      <c r="F22" s="44"/>
      <c r="G22" s="58">
        <v>11792</v>
      </c>
      <c r="H22" s="58"/>
      <c r="I22" s="44"/>
      <c r="J22" s="44"/>
      <c r="K22" s="57">
        <v>22</v>
      </c>
      <c r="L22" s="57"/>
      <c r="M22" s="44"/>
      <c r="N22" s="44"/>
      <c r="O22" s="57">
        <v>539</v>
      </c>
      <c r="P22" s="57"/>
      <c r="Q22" s="44"/>
    </row>
    <row r="23" spans="1:17">
      <c r="A23" s="12"/>
      <c r="B23" s="62"/>
      <c r="C23" s="58"/>
      <c r="D23" s="58"/>
      <c r="E23" s="44"/>
      <c r="F23" s="44"/>
      <c r="G23" s="58"/>
      <c r="H23" s="58"/>
      <c r="I23" s="44"/>
      <c r="J23" s="44"/>
      <c r="K23" s="57"/>
      <c r="L23" s="57"/>
      <c r="M23" s="44"/>
      <c r="N23" s="44"/>
      <c r="O23" s="57"/>
      <c r="P23" s="57"/>
      <c r="Q23" s="44"/>
    </row>
    <row r="24" spans="1:17">
      <c r="A24" s="12"/>
      <c r="B24" s="81" t="s">
        <v>382</v>
      </c>
      <c r="C24" s="47">
        <v>7463</v>
      </c>
      <c r="D24" s="47"/>
      <c r="E24" s="21"/>
      <c r="F24" s="21"/>
      <c r="G24" s="47">
        <v>7493</v>
      </c>
      <c r="H24" s="47"/>
      <c r="I24" s="21"/>
      <c r="J24" s="21"/>
      <c r="K24" s="59">
        <v>457</v>
      </c>
      <c r="L24" s="59"/>
      <c r="M24" s="21"/>
      <c r="N24" s="21"/>
      <c r="O24" s="59">
        <v>427</v>
      </c>
      <c r="P24" s="59"/>
      <c r="Q24" s="21"/>
    </row>
    <row r="25" spans="1:17">
      <c r="A25" s="12"/>
      <c r="B25" s="81"/>
      <c r="C25" s="47"/>
      <c r="D25" s="47"/>
      <c r="E25" s="21"/>
      <c r="F25" s="21"/>
      <c r="G25" s="47"/>
      <c r="H25" s="47"/>
      <c r="I25" s="21"/>
      <c r="J25" s="21"/>
      <c r="K25" s="59"/>
      <c r="L25" s="59"/>
      <c r="M25" s="21"/>
      <c r="N25" s="21"/>
      <c r="O25" s="59"/>
      <c r="P25" s="59"/>
      <c r="Q25" s="21"/>
    </row>
    <row r="26" spans="1:17">
      <c r="A26" s="12"/>
      <c r="B26" s="62" t="s">
        <v>402</v>
      </c>
      <c r="C26" s="58">
        <v>74187</v>
      </c>
      <c r="D26" s="58"/>
      <c r="E26" s="44"/>
      <c r="F26" s="44"/>
      <c r="G26" s="58">
        <v>75491</v>
      </c>
      <c r="H26" s="58"/>
      <c r="I26" s="44"/>
      <c r="J26" s="44"/>
      <c r="K26" s="58">
        <v>1304</v>
      </c>
      <c r="L26" s="58"/>
      <c r="M26" s="44"/>
      <c r="N26" s="44"/>
      <c r="O26" s="57" t="s">
        <v>242</v>
      </c>
      <c r="P26" s="57"/>
      <c r="Q26" s="44"/>
    </row>
    <row r="27" spans="1:17">
      <c r="A27" s="12"/>
      <c r="B27" s="62"/>
      <c r="C27" s="58"/>
      <c r="D27" s="58"/>
      <c r="E27" s="44"/>
      <c r="F27" s="44"/>
      <c r="G27" s="58"/>
      <c r="H27" s="58"/>
      <c r="I27" s="44"/>
      <c r="J27" s="44"/>
      <c r="K27" s="58"/>
      <c r="L27" s="58"/>
      <c r="M27" s="44"/>
      <c r="N27" s="44"/>
      <c r="O27" s="57"/>
      <c r="P27" s="57"/>
      <c r="Q27" s="44"/>
    </row>
    <row r="28" spans="1:17">
      <c r="A28" s="12"/>
      <c r="B28" s="81" t="s">
        <v>447</v>
      </c>
      <c r="C28" s="59">
        <v>395</v>
      </c>
      <c r="D28" s="59"/>
      <c r="E28" s="21"/>
      <c r="F28" s="21"/>
      <c r="G28" s="59">
        <v>422</v>
      </c>
      <c r="H28" s="59"/>
      <c r="I28" s="21"/>
      <c r="J28" s="21"/>
      <c r="K28" s="59">
        <v>27</v>
      </c>
      <c r="L28" s="59"/>
      <c r="M28" s="21"/>
      <c r="N28" s="21"/>
      <c r="O28" s="59" t="s">
        <v>242</v>
      </c>
      <c r="P28" s="59"/>
      <c r="Q28" s="21"/>
    </row>
    <row r="29" spans="1:17" ht="15.75" thickBot="1">
      <c r="A29" s="12"/>
      <c r="B29" s="81"/>
      <c r="C29" s="82"/>
      <c r="D29" s="82"/>
      <c r="E29" s="61"/>
      <c r="F29" s="21"/>
      <c r="G29" s="82"/>
      <c r="H29" s="82"/>
      <c r="I29" s="61"/>
      <c r="J29" s="21"/>
      <c r="K29" s="82"/>
      <c r="L29" s="82"/>
      <c r="M29" s="61"/>
      <c r="N29" s="21"/>
      <c r="O29" s="82"/>
      <c r="P29" s="82"/>
      <c r="Q29" s="61"/>
    </row>
    <row r="30" spans="1:17">
      <c r="A30" s="12"/>
      <c r="B30" s="44"/>
      <c r="C30" s="85" t="s">
        <v>237</v>
      </c>
      <c r="D30" s="63">
        <v>97819</v>
      </c>
      <c r="E30" s="45"/>
      <c r="F30" s="44"/>
      <c r="G30" s="85" t="s">
        <v>237</v>
      </c>
      <c r="H30" s="63">
        <v>98912</v>
      </c>
      <c r="I30" s="45"/>
      <c r="J30" s="44"/>
      <c r="K30" s="85" t="s">
        <v>237</v>
      </c>
      <c r="L30" s="63">
        <v>2059</v>
      </c>
      <c r="M30" s="45"/>
      <c r="N30" s="44"/>
      <c r="O30" s="85" t="s">
        <v>237</v>
      </c>
      <c r="P30" s="86">
        <v>966</v>
      </c>
      <c r="Q30" s="45"/>
    </row>
    <row r="31" spans="1:17" ht="15.75" thickBot="1">
      <c r="A31" s="12"/>
      <c r="B31" s="44"/>
      <c r="C31" s="116"/>
      <c r="D31" s="151"/>
      <c r="E31" s="118"/>
      <c r="F31" s="44"/>
      <c r="G31" s="116"/>
      <c r="H31" s="151"/>
      <c r="I31" s="118"/>
      <c r="J31" s="44"/>
      <c r="K31" s="116"/>
      <c r="L31" s="151"/>
      <c r="M31" s="118"/>
      <c r="N31" s="44"/>
      <c r="O31" s="116"/>
      <c r="P31" s="117"/>
      <c r="Q31" s="118"/>
    </row>
    <row r="32" spans="1:17" ht="15.75" thickTop="1">
      <c r="A32" s="12"/>
      <c r="B32" s="22" t="s">
        <v>628</v>
      </c>
      <c r="C32" s="152" t="s">
        <v>237</v>
      </c>
      <c r="D32" s="153">
        <v>78106</v>
      </c>
      <c r="E32" s="84"/>
      <c r="F32" s="21"/>
      <c r="G32" s="152" t="s">
        <v>237</v>
      </c>
      <c r="H32" s="153">
        <v>121868</v>
      </c>
      <c r="I32" s="84"/>
      <c r="J32" s="21"/>
      <c r="K32" s="152" t="s">
        <v>237</v>
      </c>
      <c r="L32" s="153">
        <v>43762</v>
      </c>
      <c r="M32" s="84"/>
      <c r="N32" s="21"/>
      <c r="O32" s="152" t="s">
        <v>237</v>
      </c>
      <c r="P32" s="154" t="s">
        <v>242</v>
      </c>
      <c r="Q32" s="84"/>
    </row>
    <row r="33" spans="1:35" ht="15.75" thickBot="1">
      <c r="A33" s="12"/>
      <c r="B33" s="22"/>
      <c r="C33" s="46"/>
      <c r="D33" s="48"/>
      <c r="E33" s="49"/>
      <c r="F33" s="21"/>
      <c r="G33" s="46"/>
      <c r="H33" s="48"/>
      <c r="I33" s="49"/>
      <c r="J33" s="21"/>
      <c r="K33" s="46"/>
      <c r="L33" s="48"/>
      <c r="M33" s="49"/>
      <c r="N33" s="21"/>
      <c r="O33" s="46"/>
      <c r="P33" s="72"/>
      <c r="Q33" s="49"/>
    </row>
    <row r="34" spans="1:35" ht="15.75" thickTop="1">
      <c r="A34" s="12"/>
      <c r="B34" s="50" t="s">
        <v>629</v>
      </c>
      <c r="C34" s="51" t="s">
        <v>237</v>
      </c>
      <c r="D34" s="53">
        <v>176353</v>
      </c>
      <c r="E34" s="55"/>
      <c r="F34" s="44"/>
      <c r="G34" s="51" t="s">
        <v>237</v>
      </c>
      <c r="H34" s="53">
        <v>221201</v>
      </c>
      <c r="I34" s="55"/>
      <c r="J34" s="44"/>
      <c r="K34" s="51" t="s">
        <v>237</v>
      </c>
      <c r="L34" s="53">
        <v>45821</v>
      </c>
      <c r="M34" s="55"/>
      <c r="N34" s="44"/>
      <c r="O34" s="51" t="s">
        <v>237</v>
      </c>
      <c r="P34" s="155">
        <v>973</v>
      </c>
      <c r="Q34" s="55"/>
    </row>
    <row r="35" spans="1:35" ht="15.75" thickBot="1">
      <c r="A35" s="12"/>
      <c r="B35" s="50"/>
      <c r="C35" s="116"/>
      <c r="D35" s="151"/>
      <c r="E35" s="118"/>
      <c r="F35" s="44"/>
      <c r="G35" s="116"/>
      <c r="H35" s="151"/>
      <c r="I35" s="118"/>
      <c r="J35" s="44"/>
      <c r="K35" s="116"/>
      <c r="L35" s="151"/>
      <c r="M35" s="118"/>
      <c r="N35" s="44"/>
      <c r="O35" s="116"/>
      <c r="P35" s="117"/>
      <c r="Q35" s="118"/>
    </row>
    <row r="36" spans="1:35" ht="15.75" thickTop="1">
      <c r="A36" s="12"/>
      <c r="B36" s="23" t="s">
        <v>395</v>
      </c>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c r="AE36" s="23"/>
      <c r="AF36" s="23"/>
      <c r="AG36" s="23"/>
      <c r="AH36" s="23"/>
      <c r="AI36" s="23"/>
    </row>
    <row r="37" spans="1:35">
      <c r="A37" s="12"/>
      <c r="B37" s="16"/>
      <c r="C37" s="16"/>
    </row>
    <row r="38" spans="1:35" ht="76.5">
      <c r="A38" s="12"/>
      <c r="B38" s="104">
        <v>-1</v>
      </c>
      <c r="C38" s="104" t="s">
        <v>630</v>
      </c>
    </row>
    <row r="39" spans="1:35">
      <c r="A39" s="12"/>
      <c r="B39" s="40"/>
      <c r="C39" s="40"/>
      <c r="D39" s="40"/>
      <c r="E39" s="40"/>
      <c r="F39" s="40"/>
      <c r="G39" s="40"/>
      <c r="H39" s="40"/>
      <c r="I39" s="40"/>
      <c r="J39" s="40"/>
      <c r="K39" s="40"/>
      <c r="L39" s="40"/>
      <c r="M39" s="40"/>
      <c r="N39" s="40"/>
      <c r="O39" s="40"/>
      <c r="P39" s="40"/>
      <c r="Q39" s="40"/>
    </row>
    <row r="40" spans="1:35">
      <c r="A40" s="12"/>
      <c r="B40" s="16"/>
      <c r="C40" s="16"/>
      <c r="D40" s="16"/>
      <c r="E40" s="16"/>
      <c r="F40" s="16"/>
      <c r="G40" s="16"/>
      <c r="H40" s="16"/>
      <c r="I40" s="16"/>
      <c r="J40" s="16"/>
      <c r="K40" s="16"/>
      <c r="L40" s="16"/>
      <c r="M40" s="16"/>
      <c r="N40" s="16"/>
      <c r="O40" s="16"/>
      <c r="P40" s="16"/>
      <c r="Q40" s="16"/>
    </row>
    <row r="41" spans="1:35" ht="15.75" thickBot="1">
      <c r="A41" s="12"/>
      <c r="B41" s="73"/>
      <c r="C41" s="42" t="s">
        <v>549</v>
      </c>
      <c r="D41" s="42"/>
      <c r="E41" s="42"/>
      <c r="F41" s="42"/>
      <c r="G41" s="42"/>
      <c r="H41" s="42"/>
      <c r="I41" s="42"/>
      <c r="J41" s="42"/>
      <c r="K41" s="42"/>
      <c r="L41" s="42"/>
      <c r="M41" s="42"/>
      <c r="N41" s="42"/>
      <c r="O41" s="42"/>
      <c r="P41" s="42"/>
      <c r="Q41" s="42"/>
    </row>
    <row r="42" spans="1:35">
      <c r="A42" s="12"/>
      <c r="B42" s="89" t="s">
        <v>235</v>
      </c>
      <c r="C42" s="95" t="s">
        <v>620</v>
      </c>
      <c r="D42" s="95"/>
      <c r="E42" s="95"/>
      <c r="F42" s="68"/>
      <c r="G42" s="95" t="s">
        <v>631</v>
      </c>
      <c r="H42" s="95"/>
      <c r="I42" s="95"/>
      <c r="J42" s="68"/>
      <c r="K42" s="95" t="s">
        <v>622</v>
      </c>
      <c r="L42" s="95"/>
      <c r="M42" s="95"/>
      <c r="N42" s="68"/>
      <c r="O42" s="95" t="s">
        <v>622</v>
      </c>
      <c r="P42" s="95"/>
      <c r="Q42" s="95"/>
    </row>
    <row r="43" spans="1:35">
      <c r="A43" s="12"/>
      <c r="B43" s="89"/>
      <c r="C43" s="41" t="s">
        <v>621</v>
      </c>
      <c r="D43" s="41"/>
      <c r="E43" s="41"/>
      <c r="F43" s="21"/>
      <c r="G43" s="41"/>
      <c r="H43" s="41"/>
      <c r="I43" s="41"/>
      <c r="J43" s="21"/>
      <c r="K43" s="41" t="s">
        <v>434</v>
      </c>
      <c r="L43" s="41"/>
      <c r="M43" s="41"/>
      <c r="N43" s="21"/>
      <c r="O43" s="41" t="s">
        <v>434</v>
      </c>
      <c r="P43" s="41"/>
      <c r="Q43" s="41"/>
    </row>
    <row r="44" spans="1:35" ht="15.75" thickBot="1">
      <c r="A44" s="12"/>
      <c r="B44" s="89"/>
      <c r="C44" s="96"/>
      <c r="D44" s="96"/>
      <c r="E44" s="96"/>
      <c r="F44" s="21"/>
      <c r="G44" s="42"/>
      <c r="H44" s="42"/>
      <c r="I44" s="42"/>
      <c r="J44" s="21"/>
      <c r="K44" s="42" t="s">
        <v>623</v>
      </c>
      <c r="L44" s="42"/>
      <c r="M44" s="42"/>
      <c r="N44" s="21"/>
      <c r="O44" s="42" t="s">
        <v>624</v>
      </c>
      <c r="P44" s="42"/>
      <c r="Q44" s="42"/>
    </row>
    <row r="45" spans="1:35">
      <c r="A45" s="12"/>
      <c r="B45" s="31" t="s">
        <v>625</v>
      </c>
      <c r="C45" s="45"/>
      <c r="D45" s="45"/>
      <c r="E45" s="45"/>
      <c r="F45" s="30"/>
      <c r="G45" s="45"/>
      <c r="H45" s="45"/>
      <c r="I45" s="45"/>
      <c r="J45" s="30"/>
      <c r="K45" s="45"/>
      <c r="L45" s="45"/>
      <c r="M45" s="45"/>
      <c r="N45" s="30"/>
      <c r="O45" s="45"/>
      <c r="P45" s="45"/>
      <c r="Q45" s="45"/>
    </row>
    <row r="46" spans="1:35">
      <c r="A46" s="12"/>
      <c r="B46" s="74" t="s">
        <v>626</v>
      </c>
      <c r="C46" s="21"/>
      <c r="D46" s="21"/>
      <c r="E46" s="21"/>
      <c r="F46" s="13"/>
      <c r="G46" s="21"/>
      <c r="H46" s="21"/>
      <c r="I46" s="21"/>
      <c r="J46" s="13"/>
      <c r="K46" s="21"/>
      <c r="L46" s="21"/>
      <c r="M46" s="21"/>
      <c r="N46" s="13"/>
      <c r="O46" s="21"/>
      <c r="P46" s="21"/>
      <c r="Q46" s="21"/>
    </row>
    <row r="47" spans="1:35">
      <c r="A47" s="12"/>
      <c r="B47" s="106" t="s">
        <v>380</v>
      </c>
      <c r="C47" s="50" t="s">
        <v>237</v>
      </c>
      <c r="D47" s="57">
        <v>679</v>
      </c>
      <c r="E47" s="44"/>
      <c r="F47" s="44"/>
      <c r="G47" s="50" t="s">
        <v>237</v>
      </c>
      <c r="H47" s="57">
        <v>676</v>
      </c>
      <c r="I47" s="44"/>
      <c r="J47" s="44"/>
      <c r="K47" s="50" t="s">
        <v>237</v>
      </c>
      <c r="L47" s="57">
        <v>3</v>
      </c>
      <c r="M47" s="44"/>
      <c r="N47" s="44"/>
      <c r="O47" s="50" t="s">
        <v>237</v>
      </c>
      <c r="P47" s="57">
        <v>6</v>
      </c>
      <c r="Q47" s="44"/>
    </row>
    <row r="48" spans="1:35" ht="15.75" thickBot="1">
      <c r="A48" s="12"/>
      <c r="B48" s="106"/>
      <c r="C48" s="87"/>
      <c r="D48" s="80"/>
      <c r="E48" s="65"/>
      <c r="F48" s="44"/>
      <c r="G48" s="87"/>
      <c r="H48" s="80"/>
      <c r="I48" s="65"/>
      <c r="J48" s="44"/>
      <c r="K48" s="87"/>
      <c r="L48" s="80"/>
      <c r="M48" s="65"/>
      <c r="N48" s="44"/>
      <c r="O48" s="87"/>
      <c r="P48" s="80"/>
      <c r="Q48" s="65"/>
    </row>
    <row r="49" spans="1:17">
      <c r="A49" s="12"/>
      <c r="B49" s="21"/>
      <c r="C49" s="70" t="s">
        <v>237</v>
      </c>
      <c r="D49" s="71">
        <v>679</v>
      </c>
      <c r="E49" s="68"/>
      <c r="F49" s="21"/>
      <c r="G49" s="70" t="s">
        <v>237</v>
      </c>
      <c r="H49" s="71">
        <v>676</v>
      </c>
      <c r="I49" s="68"/>
      <c r="J49" s="21"/>
      <c r="K49" s="70" t="s">
        <v>237</v>
      </c>
      <c r="L49" s="71">
        <v>3</v>
      </c>
      <c r="M49" s="68"/>
      <c r="N49" s="21"/>
      <c r="O49" s="70" t="s">
        <v>237</v>
      </c>
      <c r="P49" s="71">
        <v>6</v>
      </c>
      <c r="Q49" s="68"/>
    </row>
    <row r="50" spans="1:17" ht="15.75" thickBot="1">
      <c r="A50" s="12"/>
      <c r="B50" s="21"/>
      <c r="C50" s="46"/>
      <c r="D50" s="72"/>
      <c r="E50" s="49"/>
      <c r="F50" s="21"/>
      <c r="G50" s="46"/>
      <c r="H50" s="72"/>
      <c r="I50" s="49"/>
      <c r="J50" s="21"/>
      <c r="K50" s="46"/>
      <c r="L50" s="72"/>
      <c r="M50" s="49"/>
      <c r="N50" s="21"/>
      <c r="O50" s="46"/>
      <c r="P50" s="72"/>
      <c r="Q50" s="49"/>
    </row>
    <row r="51" spans="1:17" ht="15.75" thickTop="1">
      <c r="A51" s="12"/>
      <c r="B51" s="31" t="s">
        <v>627</v>
      </c>
      <c r="C51" s="55"/>
      <c r="D51" s="55"/>
      <c r="E51" s="55"/>
      <c r="F51" s="30"/>
      <c r="G51" s="55"/>
      <c r="H51" s="55"/>
      <c r="I51" s="55"/>
      <c r="J51" s="30"/>
      <c r="K51" s="55"/>
      <c r="L51" s="55"/>
      <c r="M51" s="55"/>
      <c r="N51" s="30"/>
      <c r="O51" s="55"/>
      <c r="P51" s="55"/>
      <c r="Q51" s="55"/>
    </row>
    <row r="52" spans="1:17">
      <c r="A52" s="12"/>
      <c r="B52" s="81" t="s">
        <v>379</v>
      </c>
      <c r="C52" s="22" t="s">
        <v>237</v>
      </c>
      <c r="D52" s="47">
        <v>4969</v>
      </c>
      <c r="E52" s="21"/>
      <c r="F52" s="21"/>
      <c r="G52" s="22" t="s">
        <v>237</v>
      </c>
      <c r="H52" s="47">
        <v>5305</v>
      </c>
      <c r="I52" s="21"/>
      <c r="J52" s="21"/>
      <c r="K52" s="22" t="s">
        <v>237</v>
      </c>
      <c r="L52" s="59">
        <v>336</v>
      </c>
      <c r="M52" s="21"/>
      <c r="N52" s="21"/>
      <c r="O52" s="22" t="s">
        <v>237</v>
      </c>
      <c r="P52" s="59" t="s">
        <v>242</v>
      </c>
      <c r="Q52" s="21"/>
    </row>
    <row r="53" spans="1:17">
      <c r="A53" s="12"/>
      <c r="B53" s="81"/>
      <c r="C53" s="22"/>
      <c r="D53" s="47"/>
      <c r="E53" s="21"/>
      <c r="F53" s="21"/>
      <c r="G53" s="22"/>
      <c r="H53" s="47"/>
      <c r="I53" s="21"/>
      <c r="J53" s="21"/>
      <c r="K53" s="22"/>
      <c r="L53" s="59"/>
      <c r="M53" s="21"/>
      <c r="N53" s="21"/>
      <c r="O53" s="22"/>
      <c r="P53" s="59"/>
      <c r="Q53" s="21"/>
    </row>
    <row r="54" spans="1:17">
      <c r="A54" s="12"/>
      <c r="B54" s="62" t="s">
        <v>380</v>
      </c>
      <c r="C54" s="58">
        <v>17922</v>
      </c>
      <c r="D54" s="58"/>
      <c r="E54" s="44"/>
      <c r="F54" s="44"/>
      <c r="G54" s="58">
        <v>17995</v>
      </c>
      <c r="H54" s="58"/>
      <c r="I54" s="44"/>
      <c r="J54" s="44"/>
      <c r="K54" s="57">
        <v>116</v>
      </c>
      <c r="L54" s="57"/>
      <c r="M54" s="44"/>
      <c r="N54" s="44"/>
      <c r="O54" s="57">
        <v>43</v>
      </c>
      <c r="P54" s="57"/>
      <c r="Q54" s="44"/>
    </row>
    <row r="55" spans="1:17">
      <c r="A55" s="12"/>
      <c r="B55" s="62"/>
      <c r="C55" s="58"/>
      <c r="D55" s="58"/>
      <c r="E55" s="44"/>
      <c r="F55" s="44"/>
      <c r="G55" s="58"/>
      <c r="H55" s="58"/>
      <c r="I55" s="44"/>
      <c r="J55" s="44"/>
      <c r="K55" s="57"/>
      <c r="L55" s="57"/>
      <c r="M55" s="44"/>
      <c r="N55" s="44"/>
      <c r="O55" s="57"/>
      <c r="P55" s="57"/>
      <c r="Q55" s="44"/>
    </row>
    <row r="56" spans="1:17">
      <c r="A56" s="12"/>
      <c r="B56" s="81" t="s">
        <v>382</v>
      </c>
      <c r="C56" s="47">
        <v>15618</v>
      </c>
      <c r="D56" s="47"/>
      <c r="E56" s="21"/>
      <c r="F56" s="21"/>
      <c r="G56" s="47">
        <v>16369</v>
      </c>
      <c r="H56" s="47"/>
      <c r="I56" s="21"/>
      <c r="J56" s="21"/>
      <c r="K56" s="47">
        <v>1110</v>
      </c>
      <c r="L56" s="47"/>
      <c r="M56" s="21"/>
      <c r="N56" s="21"/>
      <c r="O56" s="59">
        <v>359</v>
      </c>
      <c r="P56" s="59"/>
      <c r="Q56" s="21"/>
    </row>
    <row r="57" spans="1:17">
      <c r="A57" s="12"/>
      <c r="B57" s="81"/>
      <c r="C57" s="47"/>
      <c r="D57" s="47"/>
      <c r="E57" s="21"/>
      <c r="F57" s="21"/>
      <c r="G57" s="47"/>
      <c r="H57" s="47"/>
      <c r="I57" s="21"/>
      <c r="J57" s="21"/>
      <c r="K57" s="47"/>
      <c r="L57" s="47"/>
      <c r="M57" s="21"/>
      <c r="N57" s="21"/>
      <c r="O57" s="59"/>
      <c r="P57" s="59"/>
      <c r="Q57" s="21"/>
    </row>
    <row r="58" spans="1:17">
      <c r="A58" s="12"/>
      <c r="B58" s="62" t="s">
        <v>402</v>
      </c>
      <c r="C58" s="57">
        <v>50</v>
      </c>
      <c r="D58" s="57"/>
      <c r="E58" s="44"/>
      <c r="F58" s="44"/>
      <c r="G58" s="57">
        <v>51</v>
      </c>
      <c r="H58" s="57"/>
      <c r="I58" s="44"/>
      <c r="J58" s="44"/>
      <c r="K58" s="57">
        <v>3</v>
      </c>
      <c r="L58" s="57"/>
      <c r="M58" s="44"/>
      <c r="N58" s="44"/>
      <c r="O58" s="57">
        <v>2</v>
      </c>
      <c r="P58" s="57"/>
      <c r="Q58" s="44"/>
    </row>
    <row r="59" spans="1:17">
      <c r="A59" s="12"/>
      <c r="B59" s="62"/>
      <c r="C59" s="57"/>
      <c r="D59" s="57"/>
      <c r="E59" s="44"/>
      <c r="F59" s="44"/>
      <c r="G59" s="57"/>
      <c r="H59" s="57"/>
      <c r="I59" s="44"/>
      <c r="J59" s="44"/>
      <c r="K59" s="57"/>
      <c r="L59" s="57"/>
      <c r="M59" s="44"/>
      <c r="N59" s="44"/>
      <c r="O59" s="57"/>
      <c r="P59" s="57"/>
      <c r="Q59" s="44"/>
    </row>
    <row r="60" spans="1:17">
      <c r="A60" s="12"/>
      <c r="B60" s="81" t="s">
        <v>447</v>
      </c>
      <c r="C60" s="59">
        <v>922</v>
      </c>
      <c r="D60" s="59"/>
      <c r="E60" s="21"/>
      <c r="F60" s="21"/>
      <c r="G60" s="59">
        <v>976</v>
      </c>
      <c r="H60" s="59"/>
      <c r="I60" s="21"/>
      <c r="J60" s="21"/>
      <c r="K60" s="59">
        <v>54</v>
      </c>
      <c r="L60" s="59"/>
      <c r="M60" s="21"/>
      <c r="N60" s="21"/>
      <c r="O60" s="59" t="s">
        <v>242</v>
      </c>
      <c r="P60" s="59"/>
      <c r="Q60" s="21"/>
    </row>
    <row r="61" spans="1:17" ht="15.75" thickBot="1">
      <c r="A61" s="12"/>
      <c r="B61" s="81"/>
      <c r="C61" s="82"/>
      <c r="D61" s="82"/>
      <c r="E61" s="61"/>
      <c r="F61" s="21"/>
      <c r="G61" s="82"/>
      <c r="H61" s="82"/>
      <c r="I61" s="61"/>
      <c r="J61" s="21"/>
      <c r="K61" s="82"/>
      <c r="L61" s="82"/>
      <c r="M61" s="61"/>
      <c r="N61" s="21"/>
      <c r="O61" s="82"/>
      <c r="P61" s="82"/>
      <c r="Q61" s="61"/>
    </row>
    <row r="62" spans="1:17">
      <c r="A62" s="12"/>
      <c r="B62" s="44"/>
      <c r="C62" s="85" t="s">
        <v>237</v>
      </c>
      <c r="D62" s="63">
        <v>39481</v>
      </c>
      <c r="E62" s="45"/>
      <c r="F62" s="44"/>
      <c r="G62" s="85" t="s">
        <v>237</v>
      </c>
      <c r="H62" s="63">
        <v>40696</v>
      </c>
      <c r="I62" s="45"/>
      <c r="J62" s="44"/>
      <c r="K62" s="85" t="s">
        <v>237</v>
      </c>
      <c r="L62" s="63">
        <v>1619</v>
      </c>
      <c r="M62" s="45"/>
      <c r="N62" s="44"/>
      <c r="O62" s="85" t="s">
        <v>237</v>
      </c>
      <c r="P62" s="86">
        <v>404</v>
      </c>
      <c r="Q62" s="45"/>
    </row>
    <row r="63" spans="1:17" ht="15.75" thickBot="1">
      <c r="A63" s="12"/>
      <c r="B63" s="44"/>
      <c r="C63" s="116"/>
      <c r="D63" s="151"/>
      <c r="E63" s="118"/>
      <c r="F63" s="44"/>
      <c r="G63" s="116"/>
      <c r="H63" s="151"/>
      <c r="I63" s="118"/>
      <c r="J63" s="44"/>
      <c r="K63" s="116"/>
      <c r="L63" s="151"/>
      <c r="M63" s="118"/>
      <c r="N63" s="44"/>
      <c r="O63" s="116"/>
      <c r="P63" s="117"/>
      <c r="Q63" s="118"/>
    </row>
    <row r="64" spans="1:17" ht="15.75" thickTop="1">
      <c r="A64" s="12"/>
      <c r="B64" s="22" t="s">
        <v>628</v>
      </c>
      <c r="C64" s="152" t="s">
        <v>237</v>
      </c>
      <c r="D64" s="153">
        <v>88260</v>
      </c>
      <c r="E64" s="84"/>
      <c r="F64" s="21"/>
      <c r="G64" s="152" t="s">
        <v>237</v>
      </c>
      <c r="H64" s="153">
        <v>112139</v>
      </c>
      <c r="I64" s="84"/>
      <c r="J64" s="21"/>
      <c r="K64" s="152" t="s">
        <v>237</v>
      </c>
      <c r="L64" s="153">
        <v>23879</v>
      </c>
      <c r="M64" s="84"/>
      <c r="N64" s="21"/>
      <c r="O64" s="152" t="s">
        <v>237</v>
      </c>
      <c r="P64" s="154" t="s">
        <v>242</v>
      </c>
      <c r="Q64" s="84"/>
    </row>
    <row r="65" spans="1:35" ht="15.75" thickBot="1">
      <c r="A65" s="12"/>
      <c r="B65" s="22"/>
      <c r="C65" s="46"/>
      <c r="D65" s="48"/>
      <c r="E65" s="49"/>
      <c r="F65" s="21"/>
      <c r="G65" s="46"/>
      <c r="H65" s="48"/>
      <c r="I65" s="49"/>
      <c r="J65" s="21"/>
      <c r="K65" s="46"/>
      <c r="L65" s="48"/>
      <c r="M65" s="49"/>
      <c r="N65" s="21"/>
      <c r="O65" s="46"/>
      <c r="P65" s="72"/>
      <c r="Q65" s="49"/>
    </row>
    <row r="66" spans="1:35" ht="15.75" thickTop="1">
      <c r="A66" s="12"/>
      <c r="B66" s="50" t="s">
        <v>629</v>
      </c>
      <c r="C66" s="51" t="s">
        <v>237</v>
      </c>
      <c r="D66" s="53">
        <v>128420</v>
      </c>
      <c r="E66" s="55"/>
      <c r="F66" s="44"/>
      <c r="G66" s="51" t="s">
        <v>237</v>
      </c>
      <c r="H66" s="53">
        <v>153511</v>
      </c>
      <c r="I66" s="55"/>
      <c r="J66" s="44"/>
      <c r="K66" s="51" t="s">
        <v>237</v>
      </c>
      <c r="L66" s="53">
        <v>25501</v>
      </c>
      <c r="M66" s="55"/>
      <c r="N66" s="44"/>
      <c r="O66" s="51" t="s">
        <v>237</v>
      </c>
      <c r="P66" s="155">
        <v>410</v>
      </c>
      <c r="Q66" s="55"/>
    </row>
    <row r="67" spans="1:35" ht="15.75" thickBot="1">
      <c r="A67" s="12"/>
      <c r="B67" s="50"/>
      <c r="C67" s="116"/>
      <c r="D67" s="151"/>
      <c r="E67" s="118"/>
      <c r="F67" s="44"/>
      <c r="G67" s="116"/>
      <c r="H67" s="151"/>
      <c r="I67" s="118"/>
      <c r="J67" s="44"/>
      <c r="K67" s="116"/>
      <c r="L67" s="151"/>
      <c r="M67" s="118"/>
      <c r="N67" s="44"/>
      <c r="O67" s="116"/>
      <c r="P67" s="117"/>
      <c r="Q67" s="118"/>
    </row>
    <row r="68" spans="1:35" ht="15.75" thickTop="1">
      <c r="A68" s="12"/>
      <c r="B68" s="23" t="s">
        <v>395</v>
      </c>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c r="AE68" s="23"/>
      <c r="AF68" s="23"/>
      <c r="AG68" s="23"/>
      <c r="AH68" s="23"/>
      <c r="AI68" s="23"/>
    </row>
    <row r="69" spans="1:35">
      <c r="A69" s="12"/>
      <c r="B69" s="16"/>
      <c r="C69" s="16"/>
    </row>
    <row r="70" spans="1:35" ht="76.5">
      <c r="A70" s="12"/>
      <c r="B70" s="104">
        <v>-1</v>
      </c>
      <c r="C70" s="104" t="s">
        <v>632</v>
      </c>
    </row>
    <row r="71" spans="1:3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row>
    <row r="72" spans="1:35">
      <c r="A72" s="12"/>
      <c r="B72" s="21" t="s">
        <v>633</v>
      </c>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c r="AG72" s="21"/>
      <c r="AH72" s="21"/>
      <c r="AI72" s="21"/>
    </row>
    <row r="73" spans="1:35">
      <c r="A73" s="12"/>
      <c r="B73" s="40"/>
      <c r="C73" s="40"/>
      <c r="D73" s="40"/>
      <c r="E73" s="40"/>
      <c r="F73" s="40"/>
      <c r="G73" s="40"/>
      <c r="H73" s="40"/>
      <c r="I73" s="40"/>
    </row>
    <row r="74" spans="1:35">
      <c r="A74" s="12"/>
      <c r="B74" s="16"/>
      <c r="C74" s="16"/>
      <c r="D74" s="16"/>
      <c r="E74" s="16"/>
      <c r="F74" s="16"/>
      <c r="G74" s="16"/>
      <c r="H74" s="16"/>
      <c r="I74" s="16"/>
    </row>
    <row r="75" spans="1:35">
      <c r="A75" s="12"/>
      <c r="B75" s="89" t="s">
        <v>235</v>
      </c>
      <c r="C75" s="41" t="s">
        <v>294</v>
      </c>
      <c r="D75" s="41"/>
      <c r="E75" s="41"/>
      <c r="F75" s="21"/>
      <c r="G75" s="41" t="s">
        <v>295</v>
      </c>
      <c r="H75" s="41"/>
      <c r="I75" s="41"/>
    </row>
    <row r="76" spans="1:35" ht="15.75" thickBot="1">
      <c r="A76" s="12"/>
      <c r="B76" s="89"/>
      <c r="C76" s="42">
        <v>2013</v>
      </c>
      <c r="D76" s="42"/>
      <c r="E76" s="42"/>
      <c r="F76" s="21"/>
      <c r="G76" s="42">
        <v>2012</v>
      </c>
      <c r="H76" s="42"/>
      <c r="I76" s="42"/>
    </row>
    <row r="77" spans="1:35">
      <c r="A77" s="12"/>
      <c r="B77" s="31" t="s">
        <v>634</v>
      </c>
      <c r="C77" s="45"/>
      <c r="D77" s="45"/>
      <c r="E77" s="45"/>
      <c r="F77" s="30"/>
      <c r="G77" s="45"/>
      <c r="H77" s="45"/>
      <c r="I77" s="45"/>
    </row>
    <row r="78" spans="1:35">
      <c r="A78" s="12"/>
      <c r="B78" s="81" t="s">
        <v>379</v>
      </c>
      <c r="C78" s="22" t="s">
        <v>237</v>
      </c>
      <c r="D78" s="47">
        <v>413169</v>
      </c>
      <c r="E78" s="21"/>
      <c r="F78" s="21"/>
      <c r="G78" s="22" t="s">
        <v>237</v>
      </c>
      <c r="H78" s="47">
        <v>428519</v>
      </c>
      <c r="I78" s="21"/>
    </row>
    <row r="79" spans="1:35">
      <c r="A79" s="12"/>
      <c r="B79" s="81"/>
      <c r="C79" s="22"/>
      <c r="D79" s="47"/>
      <c r="E79" s="21"/>
      <c r="F79" s="21"/>
      <c r="G79" s="22"/>
      <c r="H79" s="47"/>
      <c r="I79" s="21"/>
    </row>
    <row r="80" spans="1:35">
      <c r="A80" s="12"/>
      <c r="B80" s="62" t="s">
        <v>380</v>
      </c>
      <c r="C80" s="58">
        <v>623899</v>
      </c>
      <c r="D80" s="58"/>
      <c r="E80" s="44"/>
      <c r="F80" s="44"/>
      <c r="G80" s="58">
        <v>669975</v>
      </c>
      <c r="H80" s="58"/>
      <c r="I80" s="44"/>
    </row>
    <row r="81" spans="1:9">
      <c r="A81" s="12"/>
      <c r="B81" s="62"/>
      <c r="C81" s="58"/>
      <c r="D81" s="58"/>
      <c r="E81" s="44"/>
      <c r="F81" s="44"/>
      <c r="G81" s="58"/>
      <c r="H81" s="58"/>
      <c r="I81" s="44"/>
    </row>
    <row r="82" spans="1:9">
      <c r="A82" s="12"/>
      <c r="B82" s="81" t="s">
        <v>382</v>
      </c>
      <c r="C82" s="47">
        <v>1097034</v>
      </c>
      <c r="D82" s="47"/>
      <c r="E82" s="21"/>
      <c r="F82" s="21"/>
      <c r="G82" s="47">
        <v>1357175</v>
      </c>
      <c r="H82" s="47"/>
      <c r="I82" s="21"/>
    </row>
    <row r="83" spans="1:9">
      <c r="A83" s="12"/>
      <c r="B83" s="81"/>
      <c r="C83" s="47"/>
      <c r="D83" s="47"/>
      <c r="E83" s="21"/>
      <c r="F83" s="21"/>
      <c r="G83" s="47"/>
      <c r="H83" s="47"/>
      <c r="I83" s="21"/>
    </row>
    <row r="84" spans="1:9">
      <c r="A84" s="12"/>
      <c r="B84" s="62" t="s">
        <v>402</v>
      </c>
      <c r="C84" s="58">
        <v>528103</v>
      </c>
      <c r="D84" s="58"/>
      <c r="E84" s="44"/>
      <c r="F84" s="44"/>
      <c r="G84" s="58">
        <v>663307</v>
      </c>
      <c r="H84" s="58"/>
      <c r="I84" s="44"/>
    </row>
    <row r="85" spans="1:9">
      <c r="A85" s="12"/>
      <c r="B85" s="62"/>
      <c r="C85" s="58"/>
      <c r="D85" s="58"/>
      <c r="E85" s="44"/>
      <c r="F85" s="44"/>
      <c r="G85" s="58"/>
      <c r="H85" s="58"/>
      <c r="I85" s="44"/>
    </row>
    <row r="86" spans="1:9">
      <c r="A86" s="12"/>
      <c r="B86" s="81" t="s">
        <v>384</v>
      </c>
      <c r="C86" s="47">
        <v>294752</v>
      </c>
      <c r="D86" s="47"/>
      <c r="E86" s="21"/>
      <c r="F86" s="21"/>
      <c r="G86" s="47">
        <v>237294</v>
      </c>
      <c r="H86" s="47"/>
      <c r="I86" s="21"/>
    </row>
    <row r="87" spans="1:9">
      <c r="A87" s="12"/>
      <c r="B87" s="81"/>
      <c r="C87" s="47"/>
      <c r="D87" s="47"/>
      <c r="E87" s="21"/>
      <c r="F87" s="21"/>
      <c r="G87" s="47"/>
      <c r="H87" s="47"/>
      <c r="I87" s="21"/>
    </row>
    <row r="88" spans="1:9">
      <c r="A88" s="12"/>
      <c r="B88" s="62" t="s">
        <v>385</v>
      </c>
      <c r="C88" s="58">
        <v>204187</v>
      </c>
      <c r="D88" s="58"/>
      <c r="E88" s="44"/>
      <c r="F88" s="44"/>
      <c r="G88" s="58">
        <v>254102</v>
      </c>
      <c r="H88" s="58"/>
      <c r="I88" s="44"/>
    </row>
    <row r="89" spans="1:9">
      <c r="A89" s="12"/>
      <c r="B89" s="62"/>
      <c r="C89" s="58"/>
      <c r="D89" s="58"/>
      <c r="E89" s="44"/>
      <c r="F89" s="44"/>
      <c r="G89" s="58"/>
      <c r="H89" s="58"/>
      <c r="I89" s="44"/>
    </row>
    <row r="90" spans="1:9">
      <c r="A90" s="12"/>
      <c r="B90" s="81" t="s">
        <v>635</v>
      </c>
      <c r="C90" s="59" t="s">
        <v>242</v>
      </c>
      <c r="D90" s="59"/>
      <c r="E90" s="21"/>
      <c r="F90" s="21"/>
      <c r="G90" s="47">
        <v>117686</v>
      </c>
      <c r="H90" s="47"/>
      <c r="I90" s="21"/>
    </row>
    <row r="91" spans="1:9">
      <c r="A91" s="12"/>
      <c r="B91" s="81"/>
      <c r="C91" s="59"/>
      <c r="D91" s="59"/>
      <c r="E91" s="21"/>
      <c r="F91" s="21"/>
      <c r="G91" s="47"/>
      <c r="H91" s="47"/>
      <c r="I91" s="21"/>
    </row>
    <row r="92" spans="1:9">
      <c r="A92" s="12"/>
      <c r="B92" s="62" t="s">
        <v>386</v>
      </c>
      <c r="C92" s="57">
        <v>417</v>
      </c>
      <c r="D92" s="57"/>
      <c r="E92" s="44"/>
      <c r="F92" s="44"/>
      <c r="G92" s="58">
        <v>211944</v>
      </c>
      <c r="H92" s="58"/>
      <c r="I92" s="44"/>
    </row>
    <row r="93" spans="1:9">
      <c r="A93" s="12"/>
      <c r="B93" s="62"/>
      <c r="C93" s="57"/>
      <c r="D93" s="57"/>
      <c r="E93" s="44"/>
      <c r="F93" s="44"/>
      <c r="G93" s="58"/>
      <c r="H93" s="58"/>
      <c r="I93" s="44"/>
    </row>
    <row r="94" spans="1:9">
      <c r="A94" s="12"/>
      <c r="B94" s="81" t="s">
        <v>446</v>
      </c>
      <c r="C94" s="47">
        <v>88435</v>
      </c>
      <c r="D94" s="47"/>
      <c r="E94" s="21"/>
      <c r="F94" s="21"/>
      <c r="G94" s="47">
        <v>153722</v>
      </c>
      <c r="H94" s="47"/>
      <c r="I94" s="21"/>
    </row>
    <row r="95" spans="1:9">
      <c r="A95" s="12"/>
      <c r="B95" s="81"/>
      <c r="C95" s="47"/>
      <c r="D95" s="47"/>
      <c r="E95" s="21"/>
      <c r="F95" s="21"/>
      <c r="G95" s="47"/>
      <c r="H95" s="47"/>
      <c r="I95" s="21"/>
    </row>
    <row r="96" spans="1:9">
      <c r="A96" s="12"/>
      <c r="B96" s="62" t="s">
        <v>447</v>
      </c>
      <c r="C96" s="57">
        <v>938</v>
      </c>
      <c r="D96" s="57"/>
      <c r="E96" s="44"/>
      <c r="F96" s="44"/>
      <c r="G96" s="57">
        <v>898</v>
      </c>
      <c r="H96" s="57"/>
      <c r="I96" s="44"/>
    </row>
    <row r="97" spans="1:35" ht="15.75" thickBot="1">
      <c r="A97" s="12"/>
      <c r="B97" s="62"/>
      <c r="C97" s="80"/>
      <c r="D97" s="80"/>
      <c r="E97" s="65"/>
      <c r="F97" s="44"/>
      <c r="G97" s="80"/>
      <c r="H97" s="80"/>
      <c r="I97" s="65"/>
    </row>
    <row r="98" spans="1:35">
      <c r="A98" s="12"/>
      <c r="B98" s="22" t="s">
        <v>136</v>
      </c>
      <c r="C98" s="70" t="s">
        <v>237</v>
      </c>
      <c r="D98" s="66">
        <v>3250934</v>
      </c>
      <c r="E98" s="68"/>
      <c r="F98" s="21"/>
      <c r="G98" s="70" t="s">
        <v>237</v>
      </c>
      <c r="H98" s="66">
        <v>4094622</v>
      </c>
      <c r="I98" s="68"/>
    </row>
    <row r="99" spans="1:35" ht="15.75" thickBot="1">
      <c r="A99" s="12"/>
      <c r="B99" s="22"/>
      <c r="C99" s="46"/>
      <c r="D99" s="48"/>
      <c r="E99" s="49"/>
      <c r="F99" s="21"/>
      <c r="G99" s="46"/>
      <c r="H99" s="48"/>
      <c r="I99" s="49"/>
    </row>
    <row r="100" spans="1:35" ht="15.75" thickTop="1">
      <c r="A100" s="12"/>
      <c r="B100" s="23" t="s">
        <v>480</v>
      </c>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c r="AE100" s="23"/>
      <c r="AF100" s="23"/>
      <c r="AG100" s="23"/>
      <c r="AH100" s="23"/>
      <c r="AI100" s="23"/>
    </row>
    <row r="101" spans="1:35">
      <c r="A101" s="12"/>
      <c r="B101" s="16"/>
      <c r="C101" s="16"/>
    </row>
    <row r="102" spans="1:35" ht="102">
      <c r="A102" s="12"/>
      <c r="B102" s="104">
        <v>-1</v>
      </c>
      <c r="C102" s="104" t="s">
        <v>636</v>
      </c>
    </row>
    <row r="103" spans="1:35">
      <c r="A103" s="12"/>
      <c r="B103" s="22" t="s">
        <v>637</v>
      </c>
      <c r="C103" s="22"/>
      <c r="D103" s="22"/>
      <c r="E103" s="22"/>
      <c r="F103" s="22"/>
      <c r="G103" s="22"/>
      <c r="H103" s="22"/>
      <c r="I103" s="22"/>
      <c r="J103" s="22"/>
      <c r="K103" s="22"/>
      <c r="L103" s="22"/>
      <c r="M103" s="22"/>
      <c r="N103" s="22"/>
      <c r="O103" s="22"/>
      <c r="P103" s="22"/>
      <c r="Q103" s="22"/>
      <c r="R103" s="22"/>
      <c r="S103" s="22"/>
      <c r="T103" s="22"/>
      <c r="U103" s="22"/>
      <c r="V103" s="22"/>
      <c r="W103" s="22"/>
      <c r="X103" s="22"/>
      <c r="Y103" s="22"/>
      <c r="Z103" s="22"/>
      <c r="AA103" s="22"/>
      <c r="AB103" s="22"/>
      <c r="AC103" s="22"/>
      <c r="AD103" s="22"/>
      <c r="AE103" s="22"/>
      <c r="AF103" s="22"/>
      <c r="AG103" s="22"/>
      <c r="AH103" s="22"/>
      <c r="AI103" s="22"/>
    </row>
    <row r="104" spans="1:35">
      <c r="A104" s="12"/>
      <c r="B104" s="21" t="s">
        <v>638</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c r="AE104" s="21"/>
      <c r="AF104" s="21"/>
      <c r="AG104" s="21"/>
      <c r="AH104" s="21"/>
      <c r="AI104" s="21"/>
    </row>
    <row r="105" spans="1:35">
      <c r="A105" s="12"/>
      <c r="B105" s="21" t="s">
        <v>639</v>
      </c>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c r="AF105" s="21"/>
      <c r="AG105" s="21"/>
      <c r="AH105" s="21"/>
      <c r="AI105" s="21"/>
    </row>
    <row r="106" spans="1:35">
      <c r="A106" s="12"/>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c r="AA106" s="40"/>
      <c r="AB106" s="40"/>
      <c r="AC106" s="40"/>
      <c r="AD106" s="40"/>
      <c r="AE106" s="40"/>
      <c r="AF106" s="40"/>
      <c r="AG106" s="40"/>
      <c r="AH106" s="40"/>
      <c r="AI106" s="40"/>
    </row>
    <row r="107" spans="1:35">
      <c r="A107" s="12"/>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c r="AD107" s="16"/>
      <c r="AE107" s="16"/>
      <c r="AF107" s="16"/>
      <c r="AG107" s="16"/>
      <c r="AH107" s="16"/>
      <c r="AI107" s="16"/>
    </row>
    <row r="108" spans="1:35">
      <c r="A108" s="12"/>
      <c r="B108" s="156" t="s">
        <v>640</v>
      </c>
      <c r="C108" s="21"/>
      <c r="D108" s="41" t="s">
        <v>642</v>
      </c>
      <c r="E108" s="41"/>
      <c r="F108" s="41"/>
      <c r="G108" s="41"/>
      <c r="H108" s="41"/>
      <c r="I108" s="41"/>
      <c r="J108" s="41"/>
      <c r="K108" s="41"/>
      <c r="L108" s="41"/>
      <c r="M108" s="41"/>
      <c r="N108" s="21"/>
      <c r="O108" s="41" t="s">
        <v>643</v>
      </c>
      <c r="P108" s="41"/>
      <c r="Q108" s="41"/>
      <c r="R108" s="41"/>
      <c r="S108" s="41"/>
      <c r="T108" s="41"/>
      <c r="U108" s="41"/>
      <c r="V108" s="41"/>
      <c r="W108" s="41"/>
      <c r="X108" s="41"/>
      <c r="Y108" s="21"/>
      <c r="Z108" s="41" t="s">
        <v>136</v>
      </c>
      <c r="AA108" s="41"/>
      <c r="AB108" s="41"/>
      <c r="AC108" s="41"/>
      <c r="AD108" s="41"/>
      <c r="AE108" s="41"/>
      <c r="AF108" s="41"/>
      <c r="AG108" s="41"/>
      <c r="AH108" s="41"/>
      <c r="AI108" s="41"/>
    </row>
    <row r="109" spans="1:35" ht="15.75" thickBot="1">
      <c r="A109" s="12"/>
      <c r="B109" s="156" t="s">
        <v>322</v>
      </c>
      <c r="C109" s="21"/>
      <c r="D109" s="42"/>
      <c r="E109" s="42"/>
      <c r="F109" s="42"/>
      <c r="G109" s="42"/>
      <c r="H109" s="42"/>
      <c r="I109" s="42"/>
      <c r="J109" s="42"/>
      <c r="K109" s="42"/>
      <c r="L109" s="42"/>
      <c r="M109" s="42"/>
      <c r="N109" s="21"/>
      <c r="O109" s="42"/>
      <c r="P109" s="42"/>
      <c r="Q109" s="42"/>
      <c r="R109" s="42"/>
      <c r="S109" s="42"/>
      <c r="T109" s="42"/>
      <c r="U109" s="42"/>
      <c r="V109" s="42"/>
      <c r="W109" s="42"/>
      <c r="X109" s="42"/>
      <c r="Y109" s="21"/>
      <c r="Z109" s="42"/>
      <c r="AA109" s="42"/>
      <c r="AB109" s="42"/>
      <c r="AC109" s="42"/>
      <c r="AD109" s="42"/>
      <c r="AE109" s="42"/>
      <c r="AF109" s="42"/>
      <c r="AG109" s="42"/>
      <c r="AH109" s="42"/>
      <c r="AI109" s="42"/>
    </row>
    <row r="110" spans="1:35">
      <c r="A110" s="12"/>
      <c r="B110" s="156" t="s">
        <v>641</v>
      </c>
      <c r="C110" s="21"/>
      <c r="D110" s="95" t="s">
        <v>644</v>
      </c>
      <c r="E110" s="95"/>
      <c r="F110" s="68"/>
      <c r="G110" s="95" t="s">
        <v>553</v>
      </c>
      <c r="H110" s="95"/>
      <c r="I110" s="95"/>
      <c r="J110" s="68"/>
      <c r="K110" s="95" t="s">
        <v>434</v>
      </c>
      <c r="L110" s="95"/>
      <c r="M110" s="95"/>
      <c r="N110" s="21"/>
      <c r="O110" s="95" t="s">
        <v>644</v>
      </c>
      <c r="P110" s="95"/>
      <c r="Q110" s="68"/>
      <c r="R110" s="95" t="s">
        <v>631</v>
      </c>
      <c r="S110" s="95"/>
      <c r="T110" s="95"/>
      <c r="U110" s="68"/>
      <c r="V110" s="95" t="s">
        <v>434</v>
      </c>
      <c r="W110" s="95"/>
      <c r="X110" s="95"/>
      <c r="Y110" s="21"/>
      <c r="Z110" s="95" t="s">
        <v>644</v>
      </c>
      <c r="AA110" s="95"/>
      <c r="AB110" s="68"/>
      <c r="AC110" s="95" t="s">
        <v>631</v>
      </c>
      <c r="AD110" s="95"/>
      <c r="AE110" s="95"/>
      <c r="AF110" s="68"/>
      <c r="AG110" s="95" t="s">
        <v>434</v>
      </c>
      <c r="AH110" s="95"/>
      <c r="AI110" s="95"/>
    </row>
    <row r="111" spans="1:35" ht="15.75" thickBot="1">
      <c r="A111" s="12"/>
      <c r="B111" s="91"/>
      <c r="C111" s="21"/>
      <c r="D111" s="42" t="s">
        <v>645</v>
      </c>
      <c r="E111" s="42"/>
      <c r="F111" s="21"/>
      <c r="G111" s="42"/>
      <c r="H111" s="42"/>
      <c r="I111" s="42"/>
      <c r="J111" s="21"/>
      <c r="K111" s="42" t="s">
        <v>624</v>
      </c>
      <c r="L111" s="42"/>
      <c r="M111" s="42"/>
      <c r="N111" s="21"/>
      <c r="O111" s="42" t="s">
        <v>645</v>
      </c>
      <c r="P111" s="42"/>
      <c r="Q111" s="21"/>
      <c r="R111" s="42"/>
      <c r="S111" s="42"/>
      <c r="T111" s="42"/>
      <c r="U111" s="21"/>
      <c r="V111" s="42" t="s">
        <v>624</v>
      </c>
      <c r="W111" s="42"/>
      <c r="X111" s="42"/>
      <c r="Y111" s="21"/>
      <c r="Z111" s="42" t="s">
        <v>645</v>
      </c>
      <c r="AA111" s="42"/>
      <c r="AB111" s="21"/>
      <c r="AC111" s="42"/>
      <c r="AD111" s="42"/>
      <c r="AE111" s="42"/>
      <c r="AF111" s="21"/>
      <c r="AG111" s="42" t="s">
        <v>624</v>
      </c>
      <c r="AH111" s="42"/>
      <c r="AI111" s="42"/>
    </row>
    <row r="112" spans="1:35">
      <c r="A112" s="12"/>
      <c r="B112" s="85" t="s">
        <v>380</v>
      </c>
      <c r="C112" s="44"/>
      <c r="D112" s="86" t="s">
        <v>242</v>
      </c>
      <c r="E112" s="45"/>
      <c r="F112" s="44"/>
      <c r="G112" s="85" t="s">
        <v>237</v>
      </c>
      <c r="H112" s="86" t="s">
        <v>242</v>
      </c>
      <c r="I112" s="45"/>
      <c r="J112" s="44"/>
      <c r="K112" s="85" t="s">
        <v>237</v>
      </c>
      <c r="L112" s="86" t="s">
        <v>242</v>
      </c>
      <c r="M112" s="45"/>
      <c r="N112" s="44"/>
      <c r="O112" s="86">
        <v>3</v>
      </c>
      <c r="P112" s="45"/>
      <c r="Q112" s="44"/>
      <c r="R112" s="85" t="s">
        <v>237</v>
      </c>
      <c r="S112" s="63">
        <v>5506</v>
      </c>
      <c r="T112" s="45"/>
      <c r="U112" s="44"/>
      <c r="V112" s="85" t="s">
        <v>237</v>
      </c>
      <c r="W112" s="86">
        <v>546</v>
      </c>
      <c r="X112" s="45"/>
      <c r="Y112" s="44"/>
      <c r="Z112" s="86">
        <v>3</v>
      </c>
      <c r="AA112" s="45"/>
      <c r="AB112" s="44"/>
      <c r="AC112" s="85" t="s">
        <v>237</v>
      </c>
      <c r="AD112" s="63">
        <v>5506</v>
      </c>
      <c r="AE112" s="45"/>
      <c r="AF112" s="44"/>
      <c r="AG112" s="85" t="s">
        <v>237</v>
      </c>
      <c r="AH112" s="86">
        <v>546</v>
      </c>
      <c r="AI112" s="45"/>
    </row>
    <row r="113" spans="1:35">
      <c r="A113" s="12"/>
      <c r="B113" s="50"/>
      <c r="C113" s="44"/>
      <c r="D113" s="115"/>
      <c r="E113" s="56"/>
      <c r="F113" s="44"/>
      <c r="G113" s="50"/>
      <c r="H113" s="57"/>
      <c r="I113" s="44"/>
      <c r="J113" s="44"/>
      <c r="K113" s="50"/>
      <c r="L113" s="57"/>
      <c r="M113" s="44"/>
      <c r="N113" s="44"/>
      <c r="O113" s="57"/>
      <c r="P113" s="44"/>
      <c r="Q113" s="44"/>
      <c r="R113" s="50"/>
      <c r="S113" s="58"/>
      <c r="T113" s="44"/>
      <c r="U113" s="44"/>
      <c r="V113" s="50"/>
      <c r="W113" s="57"/>
      <c r="X113" s="44"/>
      <c r="Y113" s="44"/>
      <c r="Z113" s="57"/>
      <c r="AA113" s="44"/>
      <c r="AB113" s="44"/>
      <c r="AC113" s="50"/>
      <c r="AD113" s="58"/>
      <c r="AE113" s="44"/>
      <c r="AF113" s="44"/>
      <c r="AG113" s="50"/>
      <c r="AH113" s="57"/>
      <c r="AI113" s="44"/>
    </row>
    <row r="114" spans="1:35">
      <c r="A114" s="12"/>
      <c r="B114" s="22" t="s">
        <v>382</v>
      </c>
      <c r="C114" s="21"/>
      <c r="D114" s="59" t="s">
        <v>242</v>
      </c>
      <c r="E114" s="21"/>
      <c r="F114" s="21"/>
      <c r="G114" s="59" t="s">
        <v>242</v>
      </c>
      <c r="H114" s="59"/>
      <c r="I114" s="21"/>
      <c r="J114" s="21"/>
      <c r="K114" s="59" t="s">
        <v>242</v>
      </c>
      <c r="L114" s="59"/>
      <c r="M114" s="21"/>
      <c r="N114" s="21"/>
      <c r="O114" s="59">
        <v>2</v>
      </c>
      <c r="P114" s="21"/>
      <c r="Q114" s="21"/>
      <c r="R114" s="47">
        <v>2976</v>
      </c>
      <c r="S114" s="47"/>
      <c r="T114" s="21"/>
      <c r="U114" s="21"/>
      <c r="V114" s="59">
        <v>427</v>
      </c>
      <c r="W114" s="59"/>
      <c r="X114" s="21"/>
      <c r="Y114" s="21"/>
      <c r="Z114" s="59">
        <v>2</v>
      </c>
      <c r="AA114" s="21"/>
      <c r="AB114" s="21"/>
      <c r="AC114" s="47">
        <v>2976</v>
      </c>
      <c r="AD114" s="47"/>
      <c r="AE114" s="21"/>
      <c r="AF114" s="21"/>
      <c r="AG114" s="59">
        <v>427</v>
      </c>
      <c r="AH114" s="59"/>
      <c r="AI114" s="21"/>
    </row>
    <row r="115" spans="1:35" ht="15.75" thickBot="1">
      <c r="A115" s="12"/>
      <c r="B115" s="22"/>
      <c r="C115" s="21"/>
      <c r="D115" s="82"/>
      <c r="E115" s="61"/>
      <c r="F115" s="21"/>
      <c r="G115" s="82"/>
      <c r="H115" s="82"/>
      <c r="I115" s="61"/>
      <c r="J115" s="21"/>
      <c r="K115" s="82"/>
      <c r="L115" s="82"/>
      <c r="M115" s="61"/>
      <c r="N115" s="21"/>
      <c r="O115" s="82"/>
      <c r="P115" s="61"/>
      <c r="Q115" s="21"/>
      <c r="R115" s="60"/>
      <c r="S115" s="60"/>
      <c r="T115" s="61"/>
      <c r="U115" s="21"/>
      <c r="V115" s="82"/>
      <c r="W115" s="82"/>
      <c r="X115" s="61"/>
      <c r="Y115" s="21"/>
      <c r="Z115" s="82"/>
      <c r="AA115" s="61"/>
      <c r="AB115" s="21"/>
      <c r="AC115" s="60"/>
      <c r="AD115" s="60"/>
      <c r="AE115" s="61"/>
      <c r="AF115" s="21"/>
      <c r="AG115" s="82"/>
      <c r="AH115" s="82"/>
      <c r="AI115" s="61"/>
    </row>
    <row r="116" spans="1:35">
      <c r="A116" s="12"/>
      <c r="B116" s="50" t="s">
        <v>136</v>
      </c>
      <c r="C116" s="44"/>
      <c r="D116" s="86" t="s">
        <v>242</v>
      </c>
      <c r="E116" s="45"/>
      <c r="F116" s="44"/>
      <c r="G116" s="85" t="s">
        <v>237</v>
      </c>
      <c r="H116" s="86" t="s">
        <v>242</v>
      </c>
      <c r="I116" s="45"/>
      <c r="J116" s="44"/>
      <c r="K116" s="85" t="s">
        <v>237</v>
      </c>
      <c r="L116" s="86" t="s">
        <v>242</v>
      </c>
      <c r="M116" s="45"/>
      <c r="N116" s="44"/>
      <c r="O116" s="86">
        <v>5</v>
      </c>
      <c r="P116" s="45"/>
      <c r="Q116" s="44"/>
      <c r="R116" s="85" t="s">
        <v>237</v>
      </c>
      <c r="S116" s="63">
        <v>8482</v>
      </c>
      <c r="T116" s="45"/>
      <c r="U116" s="44"/>
      <c r="V116" s="85" t="s">
        <v>237</v>
      </c>
      <c r="W116" s="86">
        <v>973</v>
      </c>
      <c r="X116" s="45"/>
      <c r="Y116" s="44"/>
      <c r="Z116" s="86">
        <v>5</v>
      </c>
      <c r="AA116" s="45"/>
      <c r="AB116" s="44"/>
      <c r="AC116" s="85" t="s">
        <v>237</v>
      </c>
      <c r="AD116" s="63">
        <v>8482</v>
      </c>
      <c r="AE116" s="45"/>
      <c r="AF116" s="44"/>
      <c r="AG116" s="85" t="s">
        <v>237</v>
      </c>
      <c r="AH116" s="86">
        <v>973</v>
      </c>
      <c r="AI116" s="45"/>
    </row>
    <row r="117" spans="1:35" ht="15.75" thickBot="1">
      <c r="A117" s="12"/>
      <c r="B117" s="50"/>
      <c r="C117" s="44"/>
      <c r="D117" s="117"/>
      <c r="E117" s="118"/>
      <c r="F117" s="44"/>
      <c r="G117" s="116"/>
      <c r="H117" s="117"/>
      <c r="I117" s="118"/>
      <c r="J117" s="44"/>
      <c r="K117" s="116"/>
      <c r="L117" s="117"/>
      <c r="M117" s="118"/>
      <c r="N117" s="44"/>
      <c r="O117" s="117"/>
      <c r="P117" s="118"/>
      <c r="Q117" s="44"/>
      <c r="R117" s="116"/>
      <c r="S117" s="151"/>
      <c r="T117" s="118"/>
      <c r="U117" s="44"/>
      <c r="V117" s="116"/>
      <c r="W117" s="117"/>
      <c r="X117" s="118"/>
      <c r="Y117" s="44"/>
      <c r="Z117" s="117"/>
      <c r="AA117" s="118"/>
      <c r="AB117" s="44"/>
      <c r="AC117" s="116"/>
      <c r="AD117" s="151"/>
      <c r="AE117" s="118"/>
      <c r="AF117" s="44"/>
      <c r="AG117" s="116"/>
      <c r="AH117" s="117"/>
      <c r="AI117" s="118"/>
    </row>
    <row r="118" spans="1:35" ht="15.75" thickTop="1">
      <c r="A118" s="12"/>
      <c r="B118" s="40"/>
      <c r="C118" s="40"/>
      <c r="D118" s="40"/>
      <c r="E118" s="40"/>
      <c r="F118" s="40"/>
      <c r="G118" s="40"/>
      <c r="H118" s="40"/>
      <c r="I118" s="40"/>
      <c r="J118" s="40"/>
      <c r="K118" s="40"/>
      <c r="L118" s="40"/>
      <c r="M118" s="40"/>
      <c r="N118" s="40"/>
      <c r="O118" s="40"/>
      <c r="P118" s="40"/>
      <c r="Q118" s="40"/>
      <c r="R118" s="40"/>
      <c r="S118" s="40"/>
      <c r="T118" s="40"/>
      <c r="U118" s="40"/>
      <c r="V118" s="40"/>
      <c r="W118" s="40"/>
      <c r="X118" s="40"/>
      <c r="Y118" s="40"/>
      <c r="Z118" s="40"/>
      <c r="AA118" s="40"/>
      <c r="AB118" s="40"/>
      <c r="AC118" s="40"/>
      <c r="AD118" s="40"/>
      <c r="AE118" s="40"/>
      <c r="AF118" s="40"/>
      <c r="AG118" s="40"/>
      <c r="AH118" s="40"/>
      <c r="AI118" s="40"/>
    </row>
    <row r="119" spans="1:35">
      <c r="A119" s="12"/>
      <c r="B119" s="40"/>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c r="AA119" s="40"/>
      <c r="AB119" s="40"/>
      <c r="AC119" s="40"/>
      <c r="AD119" s="40"/>
      <c r="AE119" s="40"/>
      <c r="AF119" s="40"/>
      <c r="AG119" s="40"/>
      <c r="AH119" s="40"/>
      <c r="AI119" s="40"/>
    </row>
    <row r="120" spans="1:35">
      <c r="A120" s="12"/>
      <c r="B120" s="16"/>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c r="AA120" s="16"/>
      <c r="AB120" s="16"/>
      <c r="AC120" s="16"/>
      <c r="AD120" s="16"/>
      <c r="AE120" s="16"/>
      <c r="AF120" s="16"/>
      <c r="AG120" s="16"/>
      <c r="AH120" s="16"/>
      <c r="AI120" s="16"/>
    </row>
    <row r="121" spans="1:35">
      <c r="A121" s="12"/>
      <c r="B121" s="157" t="s">
        <v>646</v>
      </c>
      <c r="C121" s="21"/>
      <c r="D121" s="41" t="s">
        <v>642</v>
      </c>
      <c r="E121" s="41"/>
      <c r="F121" s="41"/>
      <c r="G121" s="41"/>
      <c r="H121" s="41"/>
      <c r="I121" s="41"/>
      <c r="J121" s="41"/>
      <c r="K121" s="41"/>
      <c r="L121" s="41"/>
      <c r="M121" s="41"/>
      <c r="N121" s="21"/>
      <c r="O121" s="41" t="s">
        <v>643</v>
      </c>
      <c r="P121" s="41"/>
      <c r="Q121" s="41"/>
      <c r="R121" s="41"/>
      <c r="S121" s="41"/>
      <c r="T121" s="41"/>
      <c r="U121" s="41"/>
      <c r="V121" s="41"/>
      <c r="W121" s="41"/>
      <c r="X121" s="41"/>
      <c r="Y121" s="21"/>
      <c r="Z121" s="41" t="s">
        <v>136</v>
      </c>
      <c r="AA121" s="41"/>
      <c r="AB121" s="41"/>
      <c r="AC121" s="41"/>
      <c r="AD121" s="41"/>
      <c r="AE121" s="41"/>
      <c r="AF121" s="41"/>
      <c r="AG121" s="41"/>
      <c r="AH121" s="41"/>
      <c r="AI121" s="41"/>
    </row>
    <row r="122" spans="1:35" ht="15.75" thickBot="1">
      <c r="A122" s="12"/>
      <c r="B122" s="157" t="s">
        <v>322</v>
      </c>
      <c r="C122" s="21"/>
      <c r="D122" s="42"/>
      <c r="E122" s="42"/>
      <c r="F122" s="42"/>
      <c r="G122" s="42"/>
      <c r="H122" s="42"/>
      <c r="I122" s="42"/>
      <c r="J122" s="42"/>
      <c r="K122" s="42"/>
      <c r="L122" s="42"/>
      <c r="M122" s="42"/>
      <c r="N122" s="21"/>
      <c r="O122" s="42"/>
      <c r="P122" s="42"/>
      <c r="Q122" s="42"/>
      <c r="R122" s="42"/>
      <c r="S122" s="42"/>
      <c r="T122" s="42"/>
      <c r="U122" s="42"/>
      <c r="V122" s="42"/>
      <c r="W122" s="42"/>
      <c r="X122" s="42"/>
      <c r="Y122" s="21"/>
      <c r="Z122" s="42"/>
      <c r="AA122" s="42"/>
      <c r="AB122" s="42"/>
      <c r="AC122" s="42"/>
      <c r="AD122" s="42"/>
      <c r="AE122" s="42"/>
      <c r="AF122" s="42"/>
      <c r="AG122" s="42"/>
      <c r="AH122" s="42"/>
      <c r="AI122" s="42"/>
    </row>
    <row r="123" spans="1:35">
      <c r="A123" s="12"/>
      <c r="B123" s="157" t="s">
        <v>641</v>
      </c>
      <c r="C123" s="21"/>
      <c r="D123" s="95" t="s">
        <v>644</v>
      </c>
      <c r="E123" s="95"/>
      <c r="F123" s="68"/>
      <c r="G123" s="95" t="s">
        <v>631</v>
      </c>
      <c r="H123" s="95"/>
      <c r="I123" s="95"/>
      <c r="J123" s="68"/>
      <c r="K123" s="95" t="s">
        <v>434</v>
      </c>
      <c r="L123" s="95"/>
      <c r="M123" s="95"/>
      <c r="N123" s="21"/>
      <c r="O123" s="95" t="s">
        <v>644</v>
      </c>
      <c r="P123" s="95"/>
      <c r="Q123" s="68"/>
      <c r="R123" s="95" t="s">
        <v>631</v>
      </c>
      <c r="S123" s="95"/>
      <c r="T123" s="95"/>
      <c r="U123" s="68"/>
      <c r="V123" s="95" t="s">
        <v>434</v>
      </c>
      <c r="W123" s="95"/>
      <c r="X123" s="95"/>
      <c r="Y123" s="21"/>
      <c r="Z123" s="95" t="s">
        <v>644</v>
      </c>
      <c r="AA123" s="95"/>
      <c r="AB123" s="68"/>
      <c r="AC123" s="95" t="s">
        <v>631</v>
      </c>
      <c r="AD123" s="95"/>
      <c r="AE123" s="95"/>
      <c r="AF123" s="68"/>
      <c r="AG123" s="95" t="s">
        <v>434</v>
      </c>
      <c r="AH123" s="95"/>
      <c r="AI123" s="95"/>
    </row>
    <row r="124" spans="1:35" ht="15.75" thickBot="1">
      <c r="A124" s="12"/>
      <c r="B124" s="91"/>
      <c r="C124" s="21"/>
      <c r="D124" s="42" t="s">
        <v>645</v>
      </c>
      <c r="E124" s="42"/>
      <c r="F124" s="21"/>
      <c r="G124" s="42"/>
      <c r="H124" s="42"/>
      <c r="I124" s="42"/>
      <c r="J124" s="21"/>
      <c r="K124" s="42" t="s">
        <v>624</v>
      </c>
      <c r="L124" s="42"/>
      <c r="M124" s="42"/>
      <c r="N124" s="21"/>
      <c r="O124" s="42" t="s">
        <v>645</v>
      </c>
      <c r="P124" s="42"/>
      <c r="Q124" s="21"/>
      <c r="R124" s="42"/>
      <c r="S124" s="42"/>
      <c r="T124" s="42"/>
      <c r="U124" s="21"/>
      <c r="V124" s="42" t="s">
        <v>624</v>
      </c>
      <c r="W124" s="42"/>
      <c r="X124" s="42"/>
      <c r="Y124" s="21"/>
      <c r="Z124" s="42" t="s">
        <v>645</v>
      </c>
      <c r="AA124" s="42"/>
      <c r="AB124" s="21"/>
      <c r="AC124" s="42"/>
      <c r="AD124" s="42"/>
      <c r="AE124" s="42"/>
      <c r="AF124" s="21"/>
      <c r="AG124" s="42" t="s">
        <v>624</v>
      </c>
      <c r="AH124" s="42"/>
      <c r="AI124" s="42"/>
    </row>
    <row r="125" spans="1:35">
      <c r="A125" s="12"/>
      <c r="B125" s="85" t="s">
        <v>380</v>
      </c>
      <c r="C125" s="44"/>
      <c r="D125" s="86" t="s">
        <v>242</v>
      </c>
      <c r="E125" s="45"/>
      <c r="F125" s="44"/>
      <c r="G125" s="85" t="s">
        <v>237</v>
      </c>
      <c r="H125" s="86" t="s">
        <v>242</v>
      </c>
      <c r="I125" s="45"/>
      <c r="J125" s="44"/>
      <c r="K125" s="85" t="s">
        <v>237</v>
      </c>
      <c r="L125" s="86" t="s">
        <v>242</v>
      </c>
      <c r="M125" s="45"/>
      <c r="N125" s="44"/>
      <c r="O125" s="86">
        <v>2</v>
      </c>
      <c r="P125" s="45"/>
      <c r="Q125" s="44"/>
      <c r="R125" s="85" t="s">
        <v>237</v>
      </c>
      <c r="S125" s="63">
        <v>6004</v>
      </c>
      <c r="T125" s="45"/>
      <c r="U125" s="44"/>
      <c r="V125" s="85" t="s">
        <v>237</v>
      </c>
      <c r="W125" s="86">
        <v>49</v>
      </c>
      <c r="X125" s="45"/>
      <c r="Y125" s="44"/>
      <c r="Z125" s="86">
        <v>2</v>
      </c>
      <c r="AA125" s="45"/>
      <c r="AB125" s="44"/>
      <c r="AC125" s="85" t="s">
        <v>237</v>
      </c>
      <c r="AD125" s="63">
        <v>6004</v>
      </c>
      <c r="AE125" s="45"/>
      <c r="AF125" s="44"/>
      <c r="AG125" s="85" t="s">
        <v>237</v>
      </c>
      <c r="AH125" s="86">
        <v>49</v>
      </c>
      <c r="AI125" s="45"/>
    </row>
    <row r="126" spans="1:35">
      <c r="A126" s="12"/>
      <c r="B126" s="50"/>
      <c r="C126" s="44"/>
      <c r="D126" s="115"/>
      <c r="E126" s="56"/>
      <c r="F126" s="44"/>
      <c r="G126" s="52"/>
      <c r="H126" s="115"/>
      <c r="I126" s="56"/>
      <c r="J126" s="44"/>
      <c r="K126" s="52"/>
      <c r="L126" s="115"/>
      <c r="M126" s="56"/>
      <c r="N126" s="44"/>
      <c r="O126" s="115"/>
      <c r="P126" s="56"/>
      <c r="Q126" s="44"/>
      <c r="R126" s="52"/>
      <c r="S126" s="54"/>
      <c r="T126" s="56"/>
      <c r="U126" s="44"/>
      <c r="V126" s="52"/>
      <c r="W126" s="115"/>
      <c r="X126" s="56"/>
      <c r="Y126" s="44"/>
      <c r="Z126" s="57"/>
      <c r="AA126" s="44"/>
      <c r="AB126" s="44"/>
      <c r="AC126" s="50"/>
      <c r="AD126" s="58"/>
      <c r="AE126" s="44"/>
      <c r="AF126" s="44"/>
      <c r="AG126" s="50"/>
      <c r="AH126" s="57"/>
      <c r="AI126" s="44"/>
    </row>
    <row r="127" spans="1:35">
      <c r="A127" s="12"/>
      <c r="B127" s="22" t="s">
        <v>382</v>
      </c>
      <c r="C127" s="21"/>
      <c r="D127" s="59" t="s">
        <v>242</v>
      </c>
      <c r="E127" s="21"/>
      <c r="F127" s="21"/>
      <c r="G127" s="59" t="s">
        <v>242</v>
      </c>
      <c r="H127" s="59"/>
      <c r="I127" s="21"/>
      <c r="J127" s="21"/>
      <c r="K127" s="59" t="s">
        <v>242</v>
      </c>
      <c r="L127" s="59"/>
      <c r="M127" s="21"/>
      <c r="N127" s="21"/>
      <c r="O127" s="59">
        <v>6</v>
      </c>
      <c r="P127" s="21"/>
      <c r="Q127" s="21"/>
      <c r="R127" s="47">
        <v>5329</v>
      </c>
      <c r="S127" s="47"/>
      <c r="T127" s="21"/>
      <c r="U127" s="21"/>
      <c r="V127" s="59">
        <v>359</v>
      </c>
      <c r="W127" s="59"/>
      <c r="X127" s="21"/>
      <c r="Y127" s="21"/>
      <c r="Z127" s="59">
        <v>6</v>
      </c>
      <c r="AA127" s="21"/>
      <c r="AB127" s="21"/>
      <c r="AC127" s="47">
        <v>5329</v>
      </c>
      <c r="AD127" s="47"/>
      <c r="AE127" s="21"/>
      <c r="AF127" s="21"/>
      <c r="AG127" s="59">
        <v>359</v>
      </c>
      <c r="AH127" s="59"/>
      <c r="AI127" s="21"/>
    </row>
    <row r="128" spans="1:35">
      <c r="A128" s="12"/>
      <c r="B128" s="22"/>
      <c r="C128" s="21"/>
      <c r="D128" s="59"/>
      <c r="E128" s="21"/>
      <c r="F128" s="21"/>
      <c r="G128" s="59"/>
      <c r="H128" s="59"/>
      <c r="I128" s="21"/>
      <c r="J128" s="21"/>
      <c r="K128" s="59"/>
      <c r="L128" s="59"/>
      <c r="M128" s="21"/>
      <c r="N128" s="21"/>
      <c r="O128" s="59"/>
      <c r="P128" s="21"/>
      <c r="Q128" s="21"/>
      <c r="R128" s="47"/>
      <c r="S128" s="47"/>
      <c r="T128" s="21"/>
      <c r="U128" s="21"/>
      <c r="V128" s="59"/>
      <c r="W128" s="59"/>
      <c r="X128" s="21"/>
      <c r="Y128" s="21"/>
      <c r="Z128" s="59"/>
      <c r="AA128" s="21"/>
      <c r="AB128" s="21"/>
      <c r="AC128" s="47"/>
      <c r="AD128" s="47"/>
      <c r="AE128" s="21"/>
      <c r="AF128" s="21"/>
      <c r="AG128" s="59"/>
      <c r="AH128" s="59"/>
      <c r="AI128" s="21"/>
    </row>
    <row r="129" spans="1:35">
      <c r="A129" s="12"/>
      <c r="B129" s="50" t="s">
        <v>402</v>
      </c>
      <c r="C129" s="44"/>
      <c r="D129" s="57">
        <v>1</v>
      </c>
      <c r="E129" s="44"/>
      <c r="F129" s="44"/>
      <c r="G129" s="57">
        <v>31</v>
      </c>
      <c r="H129" s="57"/>
      <c r="I129" s="44"/>
      <c r="J129" s="44"/>
      <c r="K129" s="57">
        <v>2</v>
      </c>
      <c r="L129" s="57"/>
      <c r="M129" s="44"/>
      <c r="N129" s="44"/>
      <c r="O129" s="57" t="s">
        <v>242</v>
      </c>
      <c r="P129" s="44"/>
      <c r="Q129" s="44"/>
      <c r="R129" s="57" t="s">
        <v>242</v>
      </c>
      <c r="S129" s="57"/>
      <c r="T129" s="44"/>
      <c r="U129" s="44"/>
      <c r="V129" s="57" t="s">
        <v>242</v>
      </c>
      <c r="W129" s="57"/>
      <c r="X129" s="44"/>
      <c r="Y129" s="44"/>
      <c r="Z129" s="57">
        <v>1</v>
      </c>
      <c r="AA129" s="44"/>
      <c r="AB129" s="44"/>
      <c r="AC129" s="57">
        <v>31</v>
      </c>
      <c r="AD129" s="57"/>
      <c r="AE129" s="44"/>
      <c r="AF129" s="44"/>
      <c r="AG129" s="57">
        <v>2</v>
      </c>
      <c r="AH129" s="57"/>
      <c r="AI129" s="44"/>
    </row>
    <row r="130" spans="1:35" ht="15.75" thickBot="1">
      <c r="A130" s="12"/>
      <c r="B130" s="50"/>
      <c r="C130" s="44"/>
      <c r="D130" s="80"/>
      <c r="E130" s="65"/>
      <c r="F130" s="44"/>
      <c r="G130" s="80"/>
      <c r="H130" s="80"/>
      <c r="I130" s="65"/>
      <c r="J130" s="44"/>
      <c r="K130" s="80"/>
      <c r="L130" s="80"/>
      <c r="M130" s="65"/>
      <c r="N130" s="44"/>
      <c r="O130" s="80"/>
      <c r="P130" s="65"/>
      <c r="Q130" s="44"/>
      <c r="R130" s="80"/>
      <c r="S130" s="80"/>
      <c r="T130" s="65"/>
      <c r="U130" s="44"/>
      <c r="V130" s="80"/>
      <c r="W130" s="80"/>
      <c r="X130" s="65"/>
      <c r="Y130" s="44"/>
      <c r="Z130" s="80"/>
      <c r="AA130" s="65"/>
      <c r="AB130" s="44"/>
      <c r="AC130" s="80"/>
      <c r="AD130" s="80"/>
      <c r="AE130" s="65"/>
      <c r="AF130" s="44"/>
      <c r="AG130" s="80"/>
      <c r="AH130" s="80"/>
      <c r="AI130" s="65"/>
    </row>
    <row r="131" spans="1:35">
      <c r="A131" s="12"/>
      <c r="B131" s="22" t="s">
        <v>136</v>
      </c>
      <c r="C131" s="21"/>
      <c r="D131" s="71">
        <v>1</v>
      </c>
      <c r="E131" s="68"/>
      <c r="F131" s="21"/>
      <c r="G131" s="70" t="s">
        <v>237</v>
      </c>
      <c r="H131" s="71">
        <v>31</v>
      </c>
      <c r="I131" s="68"/>
      <c r="J131" s="21"/>
      <c r="K131" s="70" t="s">
        <v>237</v>
      </c>
      <c r="L131" s="71">
        <v>2</v>
      </c>
      <c r="M131" s="68"/>
      <c r="N131" s="21"/>
      <c r="O131" s="71">
        <v>8</v>
      </c>
      <c r="P131" s="68"/>
      <c r="Q131" s="21"/>
      <c r="R131" s="70" t="s">
        <v>237</v>
      </c>
      <c r="S131" s="66">
        <v>11333</v>
      </c>
      <c r="T131" s="68"/>
      <c r="U131" s="21"/>
      <c r="V131" s="70" t="s">
        <v>237</v>
      </c>
      <c r="W131" s="71">
        <v>408</v>
      </c>
      <c r="X131" s="68"/>
      <c r="Y131" s="21"/>
      <c r="Z131" s="71">
        <v>9</v>
      </c>
      <c r="AA131" s="68"/>
      <c r="AB131" s="21"/>
      <c r="AC131" s="70" t="s">
        <v>237</v>
      </c>
      <c r="AD131" s="66">
        <v>11364</v>
      </c>
      <c r="AE131" s="68"/>
      <c r="AF131" s="21"/>
      <c r="AG131" s="70" t="s">
        <v>237</v>
      </c>
      <c r="AH131" s="71">
        <v>410</v>
      </c>
      <c r="AI131" s="68"/>
    </row>
    <row r="132" spans="1:35" ht="15.75" thickBot="1">
      <c r="A132" s="12"/>
      <c r="B132" s="22"/>
      <c r="C132" s="21"/>
      <c r="D132" s="72"/>
      <c r="E132" s="49"/>
      <c r="F132" s="21"/>
      <c r="G132" s="46"/>
      <c r="H132" s="72"/>
      <c r="I132" s="49"/>
      <c r="J132" s="21"/>
      <c r="K132" s="46"/>
      <c r="L132" s="72"/>
      <c r="M132" s="49"/>
      <c r="N132" s="21"/>
      <c r="O132" s="72"/>
      <c r="P132" s="49"/>
      <c r="Q132" s="21"/>
      <c r="R132" s="46"/>
      <c r="S132" s="48"/>
      <c r="T132" s="49"/>
      <c r="U132" s="21"/>
      <c r="V132" s="46"/>
      <c r="W132" s="72"/>
      <c r="X132" s="49"/>
      <c r="Y132" s="21"/>
      <c r="Z132" s="72"/>
      <c r="AA132" s="49"/>
      <c r="AB132" s="21"/>
      <c r="AC132" s="46"/>
      <c r="AD132" s="48"/>
      <c r="AE132" s="49"/>
      <c r="AF132" s="21"/>
      <c r="AG132" s="46"/>
      <c r="AH132" s="72"/>
      <c r="AI132" s="49"/>
    </row>
    <row r="133" spans="1:35" ht="15.75" thickTop="1">
      <c r="A133" s="12"/>
      <c r="B133" s="21" t="s">
        <v>647</v>
      </c>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c r="AD133" s="21"/>
      <c r="AE133" s="21"/>
      <c r="AF133" s="21"/>
      <c r="AG133" s="21"/>
      <c r="AH133" s="21"/>
      <c r="AI133" s="21"/>
    </row>
    <row r="134" spans="1:35">
      <c r="A134" s="12"/>
      <c r="B134" s="21" t="s">
        <v>648</v>
      </c>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c r="AE134" s="21"/>
      <c r="AF134" s="21"/>
      <c r="AG134" s="21"/>
      <c r="AH134" s="21"/>
      <c r="AI134" s="21"/>
    </row>
    <row r="135" spans="1:35" ht="25.5" customHeight="1">
      <c r="A135" s="12"/>
      <c r="B135" s="21" t="s">
        <v>649</v>
      </c>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c r="AE135" s="21"/>
      <c r="AF135" s="21"/>
      <c r="AG135" s="21"/>
      <c r="AH135" s="21"/>
      <c r="AI135" s="21"/>
    </row>
    <row r="136" spans="1:35">
      <c r="A136" s="12"/>
      <c r="B136" s="21" t="s">
        <v>650</v>
      </c>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c r="AE136" s="21"/>
      <c r="AF136" s="21"/>
      <c r="AG136" s="21"/>
      <c r="AH136" s="21"/>
      <c r="AI136" s="21"/>
    </row>
    <row r="137" spans="1:35">
      <c r="A137" s="12"/>
      <c r="B137" s="40"/>
      <c r="C137" s="40"/>
      <c r="D137" s="40"/>
      <c r="E137" s="40"/>
      <c r="F137" s="40"/>
      <c r="G137" s="40"/>
      <c r="H137" s="40"/>
      <c r="I137" s="40"/>
      <c r="J137" s="40"/>
      <c r="K137" s="40"/>
      <c r="L137" s="40"/>
      <c r="M137" s="40"/>
      <c r="N137" s="40"/>
      <c r="O137" s="40"/>
      <c r="P137" s="40"/>
      <c r="Q137" s="40"/>
    </row>
    <row r="138" spans="1:35">
      <c r="A138" s="12"/>
      <c r="B138" s="16"/>
      <c r="C138" s="16"/>
      <c r="D138" s="16"/>
      <c r="E138" s="16"/>
      <c r="F138" s="16"/>
      <c r="G138" s="16"/>
      <c r="H138" s="16"/>
      <c r="I138" s="16"/>
      <c r="J138" s="16"/>
      <c r="K138" s="16"/>
      <c r="L138" s="16"/>
      <c r="M138" s="16"/>
      <c r="N138" s="16"/>
      <c r="O138" s="16"/>
      <c r="P138" s="16"/>
      <c r="Q138" s="16"/>
    </row>
    <row r="139" spans="1:35" ht="15.75" thickBot="1">
      <c r="A139" s="12"/>
      <c r="B139" s="73"/>
      <c r="C139" s="42" t="s">
        <v>323</v>
      </c>
      <c r="D139" s="42"/>
      <c r="E139" s="42"/>
      <c r="F139" s="42"/>
      <c r="G139" s="42"/>
      <c r="H139" s="42"/>
      <c r="I139" s="42"/>
      <c r="J139" s="42"/>
      <c r="K139" s="42"/>
      <c r="L139" s="42"/>
      <c r="M139" s="42"/>
      <c r="N139" s="42"/>
      <c r="O139" s="42"/>
      <c r="P139" s="42"/>
      <c r="Q139" s="42"/>
    </row>
    <row r="140" spans="1:35" ht="15.75" thickBot="1">
      <c r="A140" s="12"/>
      <c r="B140" s="13"/>
      <c r="C140" s="43" t="s">
        <v>651</v>
      </c>
      <c r="D140" s="43"/>
      <c r="E140" s="43"/>
      <c r="F140" s="43"/>
      <c r="G140" s="43"/>
      <c r="H140" s="43"/>
      <c r="I140" s="43"/>
      <c r="J140" s="13"/>
      <c r="K140" s="43" t="s">
        <v>652</v>
      </c>
      <c r="L140" s="43"/>
      <c r="M140" s="43"/>
      <c r="N140" s="43"/>
      <c r="O140" s="43"/>
      <c r="P140" s="43"/>
      <c r="Q140" s="43"/>
    </row>
    <row r="141" spans="1:35">
      <c r="A141" s="12"/>
      <c r="B141" s="89" t="s">
        <v>235</v>
      </c>
      <c r="C141" s="95" t="s">
        <v>620</v>
      </c>
      <c r="D141" s="95"/>
      <c r="E141" s="95"/>
      <c r="F141" s="68"/>
      <c r="G141" s="95" t="s">
        <v>653</v>
      </c>
      <c r="H141" s="95"/>
      <c r="I141" s="95"/>
      <c r="J141" s="21"/>
      <c r="K141" s="95" t="s">
        <v>620</v>
      </c>
      <c r="L141" s="95"/>
      <c r="M141" s="95"/>
      <c r="N141" s="68"/>
      <c r="O141" s="95" t="s">
        <v>653</v>
      </c>
      <c r="P141" s="95"/>
      <c r="Q141" s="95"/>
    </row>
    <row r="142" spans="1:35" ht="15.75" thickBot="1">
      <c r="A142" s="12"/>
      <c r="B142" s="89"/>
      <c r="C142" s="42" t="s">
        <v>621</v>
      </c>
      <c r="D142" s="42"/>
      <c r="E142" s="42"/>
      <c r="F142" s="21"/>
      <c r="G142" s="42" t="s">
        <v>654</v>
      </c>
      <c r="H142" s="42"/>
      <c r="I142" s="42"/>
      <c r="J142" s="21"/>
      <c r="K142" s="42" t="s">
        <v>621</v>
      </c>
      <c r="L142" s="42"/>
      <c r="M142" s="42"/>
      <c r="N142" s="21"/>
      <c r="O142" s="42" t="s">
        <v>654</v>
      </c>
      <c r="P142" s="42"/>
      <c r="Q142" s="42"/>
    </row>
    <row r="143" spans="1:35">
      <c r="A143" s="12"/>
      <c r="B143" s="50" t="s">
        <v>655</v>
      </c>
      <c r="C143" s="85" t="s">
        <v>237</v>
      </c>
      <c r="D143" s="86" t="s">
        <v>242</v>
      </c>
      <c r="E143" s="45"/>
      <c r="F143" s="44"/>
      <c r="G143" s="85" t="s">
        <v>237</v>
      </c>
      <c r="H143" s="86" t="s">
        <v>242</v>
      </c>
      <c r="I143" s="45"/>
      <c r="J143" s="44"/>
      <c r="K143" s="85" t="s">
        <v>237</v>
      </c>
      <c r="L143" s="63">
        <v>3483</v>
      </c>
      <c r="M143" s="45"/>
      <c r="N143" s="44"/>
      <c r="O143" s="85" t="s">
        <v>237</v>
      </c>
      <c r="P143" s="63">
        <v>3137</v>
      </c>
      <c r="Q143" s="45"/>
    </row>
    <row r="144" spans="1:35">
      <c r="A144" s="12"/>
      <c r="B144" s="50"/>
      <c r="C144" s="50"/>
      <c r="D144" s="57"/>
      <c r="E144" s="44"/>
      <c r="F144" s="44"/>
      <c r="G144" s="52"/>
      <c r="H144" s="115"/>
      <c r="I144" s="56"/>
      <c r="J144" s="44"/>
      <c r="K144" s="50"/>
      <c r="L144" s="58"/>
      <c r="M144" s="44"/>
      <c r="N144" s="44"/>
      <c r="O144" s="50"/>
      <c r="P144" s="58"/>
      <c r="Q144" s="44"/>
    </row>
    <row r="145" spans="1:35">
      <c r="A145" s="12"/>
      <c r="B145" s="22" t="s">
        <v>656</v>
      </c>
      <c r="C145" s="59">
        <v>120</v>
      </c>
      <c r="D145" s="59"/>
      <c r="E145" s="21"/>
      <c r="F145" s="21"/>
      <c r="G145" s="59">
        <v>120</v>
      </c>
      <c r="H145" s="59"/>
      <c r="I145" s="21"/>
      <c r="J145" s="21"/>
      <c r="K145" s="47">
        <v>5249</v>
      </c>
      <c r="L145" s="47"/>
      <c r="M145" s="21"/>
      <c r="N145" s="21"/>
      <c r="O145" s="47">
        <v>5496</v>
      </c>
      <c r="P145" s="47"/>
      <c r="Q145" s="21"/>
    </row>
    <row r="146" spans="1:35">
      <c r="A146" s="12"/>
      <c r="B146" s="22"/>
      <c r="C146" s="59"/>
      <c r="D146" s="59"/>
      <c r="E146" s="21"/>
      <c r="F146" s="21"/>
      <c r="G146" s="59"/>
      <c r="H146" s="59"/>
      <c r="I146" s="21"/>
      <c r="J146" s="21"/>
      <c r="K146" s="47"/>
      <c r="L146" s="47"/>
      <c r="M146" s="21"/>
      <c r="N146" s="21"/>
      <c r="O146" s="47"/>
      <c r="P146" s="47"/>
      <c r="Q146" s="21"/>
    </row>
    <row r="147" spans="1:35">
      <c r="A147" s="12"/>
      <c r="B147" s="50" t="s">
        <v>657</v>
      </c>
      <c r="C147" s="57" t="s">
        <v>242</v>
      </c>
      <c r="D147" s="57"/>
      <c r="E147" s="44"/>
      <c r="F147" s="44"/>
      <c r="G147" s="57" t="s">
        <v>242</v>
      </c>
      <c r="H147" s="57"/>
      <c r="I147" s="44"/>
      <c r="J147" s="44"/>
      <c r="K147" s="57">
        <v>639</v>
      </c>
      <c r="L147" s="57"/>
      <c r="M147" s="44"/>
      <c r="N147" s="44"/>
      <c r="O147" s="57">
        <v>654</v>
      </c>
      <c r="P147" s="57"/>
      <c r="Q147" s="44"/>
    </row>
    <row r="148" spans="1:35">
      <c r="A148" s="12"/>
      <c r="B148" s="50"/>
      <c r="C148" s="57"/>
      <c r="D148" s="57"/>
      <c r="E148" s="44"/>
      <c r="F148" s="44"/>
      <c r="G148" s="57"/>
      <c r="H148" s="57"/>
      <c r="I148" s="44"/>
      <c r="J148" s="44"/>
      <c r="K148" s="57"/>
      <c r="L148" s="57"/>
      <c r="M148" s="44"/>
      <c r="N148" s="44"/>
      <c r="O148" s="57"/>
      <c r="P148" s="57"/>
      <c r="Q148" s="44"/>
    </row>
    <row r="149" spans="1:35">
      <c r="A149" s="12"/>
      <c r="B149" s="22" t="s">
        <v>658</v>
      </c>
      <c r="C149" s="59">
        <v>308</v>
      </c>
      <c r="D149" s="59"/>
      <c r="E149" s="21"/>
      <c r="F149" s="21"/>
      <c r="G149" s="59">
        <v>301</v>
      </c>
      <c r="H149" s="59"/>
      <c r="I149" s="21"/>
      <c r="J149" s="21"/>
      <c r="K149" s="47">
        <v>14261</v>
      </c>
      <c r="L149" s="47"/>
      <c r="M149" s="21"/>
      <c r="N149" s="21"/>
      <c r="O149" s="47">
        <v>14134</v>
      </c>
      <c r="P149" s="47"/>
      <c r="Q149" s="21"/>
    </row>
    <row r="150" spans="1:35">
      <c r="A150" s="12"/>
      <c r="B150" s="22"/>
      <c r="C150" s="59"/>
      <c r="D150" s="59"/>
      <c r="E150" s="21"/>
      <c r="F150" s="21"/>
      <c r="G150" s="59"/>
      <c r="H150" s="59"/>
      <c r="I150" s="21"/>
      <c r="J150" s="21"/>
      <c r="K150" s="47"/>
      <c r="L150" s="47"/>
      <c r="M150" s="21"/>
      <c r="N150" s="21"/>
      <c r="O150" s="47"/>
      <c r="P150" s="47"/>
      <c r="Q150" s="21"/>
    </row>
    <row r="151" spans="1:35">
      <c r="A151" s="12"/>
      <c r="B151" s="50" t="s">
        <v>659</v>
      </c>
      <c r="C151" s="57" t="s">
        <v>242</v>
      </c>
      <c r="D151" s="57"/>
      <c r="E151" s="44"/>
      <c r="F151" s="44"/>
      <c r="G151" s="57" t="s">
        <v>242</v>
      </c>
      <c r="H151" s="57"/>
      <c r="I151" s="44"/>
      <c r="J151" s="44"/>
      <c r="K151" s="58">
        <v>74187</v>
      </c>
      <c r="L151" s="58"/>
      <c r="M151" s="44"/>
      <c r="N151" s="44"/>
      <c r="O151" s="58">
        <v>75491</v>
      </c>
      <c r="P151" s="58"/>
      <c r="Q151" s="44"/>
    </row>
    <row r="152" spans="1:35" ht="15.75" thickBot="1">
      <c r="A152" s="12"/>
      <c r="B152" s="50"/>
      <c r="C152" s="80"/>
      <c r="D152" s="80"/>
      <c r="E152" s="65"/>
      <c r="F152" s="44"/>
      <c r="G152" s="80"/>
      <c r="H152" s="80"/>
      <c r="I152" s="65"/>
      <c r="J152" s="44"/>
      <c r="K152" s="64"/>
      <c r="L152" s="64"/>
      <c r="M152" s="65"/>
      <c r="N152" s="44"/>
      <c r="O152" s="64"/>
      <c r="P152" s="64"/>
      <c r="Q152" s="65"/>
    </row>
    <row r="153" spans="1:35">
      <c r="A153" s="12"/>
      <c r="B153" s="22" t="s">
        <v>136</v>
      </c>
      <c r="C153" s="70" t="s">
        <v>237</v>
      </c>
      <c r="D153" s="71">
        <v>428</v>
      </c>
      <c r="E153" s="68"/>
      <c r="F153" s="21"/>
      <c r="G153" s="70" t="s">
        <v>237</v>
      </c>
      <c r="H153" s="71">
        <v>421</v>
      </c>
      <c r="I153" s="68"/>
      <c r="J153" s="21"/>
      <c r="K153" s="70" t="s">
        <v>237</v>
      </c>
      <c r="L153" s="66">
        <v>97819</v>
      </c>
      <c r="M153" s="68"/>
      <c r="N153" s="21"/>
      <c r="O153" s="70" t="s">
        <v>237</v>
      </c>
      <c r="P153" s="66">
        <v>98912</v>
      </c>
      <c r="Q153" s="68"/>
    </row>
    <row r="154" spans="1:35" ht="15.75" thickBot="1">
      <c r="A154" s="12"/>
      <c r="B154" s="22"/>
      <c r="C154" s="46"/>
      <c r="D154" s="72"/>
      <c r="E154" s="49"/>
      <c r="F154" s="21"/>
      <c r="G154" s="46"/>
      <c r="H154" s="72"/>
      <c r="I154" s="49"/>
      <c r="J154" s="21"/>
      <c r="K154" s="46"/>
      <c r="L154" s="48"/>
      <c r="M154" s="49"/>
      <c r="N154" s="21"/>
      <c r="O154" s="46"/>
      <c r="P154" s="48"/>
      <c r="Q154" s="49"/>
    </row>
    <row r="155" spans="1:35" ht="15.75" thickTop="1">
      <c r="A155" s="12"/>
      <c r="B155" s="23" t="s">
        <v>395</v>
      </c>
      <c r="C155" s="23"/>
      <c r="D155" s="23"/>
      <c r="E155" s="23"/>
      <c r="F155" s="23"/>
      <c r="G155" s="23"/>
      <c r="H155" s="23"/>
      <c r="I155" s="23"/>
      <c r="J155" s="23"/>
      <c r="K155" s="23"/>
      <c r="L155" s="23"/>
      <c r="M155" s="23"/>
      <c r="N155" s="23"/>
      <c r="O155" s="23"/>
      <c r="P155" s="23"/>
      <c r="Q155" s="23"/>
      <c r="R155" s="23"/>
      <c r="S155" s="23"/>
      <c r="T155" s="23"/>
      <c r="U155" s="23"/>
      <c r="V155" s="23"/>
      <c r="W155" s="23"/>
      <c r="X155" s="23"/>
      <c r="Y155" s="23"/>
      <c r="Z155" s="23"/>
      <c r="AA155" s="23"/>
      <c r="AB155" s="23"/>
      <c r="AC155" s="23"/>
      <c r="AD155" s="23"/>
      <c r="AE155" s="23"/>
      <c r="AF155" s="23"/>
      <c r="AG155" s="23"/>
      <c r="AH155" s="23"/>
      <c r="AI155" s="23"/>
    </row>
    <row r="156" spans="1:35">
      <c r="A156" s="12"/>
      <c r="B156" s="16"/>
      <c r="C156" s="16"/>
    </row>
    <row r="157" spans="1:35" ht="25.5">
      <c r="A157" s="12"/>
      <c r="B157" s="104">
        <v>-1</v>
      </c>
      <c r="C157" s="18" t="s">
        <v>660</v>
      </c>
    </row>
    <row r="158" spans="1:35">
      <c r="A158" s="12"/>
      <c r="B158" s="16"/>
      <c r="C158" s="16"/>
    </row>
    <row r="159" spans="1:35" ht="25.5">
      <c r="A159" s="12"/>
      <c r="B159" s="104">
        <v>-2</v>
      </c>
      <c r="C159" s="18" t="s">
        <v>661</v>
      </c>
    </row>
  </sheetData>
  <mergeCells count="821">
    <mergeCell ref="B155:AI155"/>
    <mergeCell ref="B100:AI100"/>
    <mergeCell ref="B103:AI103"/>
    <mergeCell ref="B104:AI104"/>
    <mergeCell ref="B105:AI105"/>
    <mergeCell ref="B118:AI118"/>
    <mergeCell ref="B133:AI133"/>
    <mergeCell ref="B5:AI5"/>
    <mergeCell ref="B6:AI6"/>
    <mergeCell ref="B36:AI36"/>
    <mergeCell ref="B68:AI68"/>
    <mergeCell ref="B71:AI71"/>
    <mergeCell ref="B72:AI72"/>
    <mergeCell ref="N153:N154"/>
    <mergeCell ref="O153:O154"/>
    <mergeCell ref="P153:P154"/>
    <mergeCell ref="Q153:Q154"/>
    <mergeCell ref="A1:A2"/>
    <mergeCell ref="B1:AI1"/>
    <mergeCell ref="B2:AI2"/>
    <mergeCell ref="B3:AI3"/>
    <mergeCell ref="A4:A159"/>
    <mergeCell ref="B4:AI4"/>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M141"/>
    <mergeCell ref="K142:M142"/>
    <mergeCell ref="N141:N142"/>
    <mergeCell ref="O141:Q141"/>
    <mergeCell ref="O142:Q142"/>
    <mergeCell ref="B141:B142"/>
    <mergeCell ref="C141:E141"/>
    <mergeCell ref="C142:E142"/>
    <mergeCell ref="F141:F142"/>
    <mergeCell ref="G141:I141"/>
    <mergeCell ref="G142:I142"/>
    <mergeCell ref="AH131:AH132"/>
    <mergeCell ref="AI131:AI132"/>
    <mergeCell ref="B137:Q137"/>
    <mergeCell ref="C139:Q139"/>
    <mergeCell ref="C140:I140"/>
    <mergeCell ref="K140:Q140"/>
    <mergeCell ref="B134:AI134"/>
    <mergeCell ref="B135:AI135"/>
    <mergeCell ref="B136:AI136"/>
    <mergeCell ref="AB131:AB132"/>
    <mergeCell ref="AC131:AC132"/>
    <mergeCell ref="AD131:AD132"/>
    <mergeCell ref="AE131:AE132"/>
    <mergeCell ref="AF131:AF132"/>
    <mergeCell ref="AG131:AG132"/>
    <mergeCell ref="V131:V132"/>
    <mergeCell ref="W131:W132"/>
    <mergeCell ref="X131:X132"/>
    <mergeCell ref="Y131:Y132"/>
    <mergeCell ref="Z131:Z132"/>
    <mergeCell ref="AA131:AA132"/>
    <mergeCell ref="P131:P132"/>
    <mergeCell ref="Q131:Q132"/>
    <mergeCell ref="R131:R132"/>
    <mergeCell ref="S131:S132"/>
    <mergeCell ref="T131:T132"/>
    <mergeCell ref="U131:U132"/>
    <mergeCell ref="J131:J132"/>
    <mergeCell ref="K131:K132"/>
    <mergeCell ref="L131:L132"/>
    <mergeCell ref="M131:M132"/>
    <mergeCell ref="N131:N132"/>
    <mergeCell ref="O131:O132"/>
    <mergeCell ref="AG129:AH130"/>
    <mergeCell ref="AI129:AI130"/>
    <mergeCell ref="B131:B132"/>
    <mergeCell ref="C131:C132"/>
    <mergeCell ref="D131:D132"/>
    <mergeCell ref="E131:E132"/>
    <mergeCell ref="F131:F132"/>
    <mergeCell ref="G131:G132"/>
    <mergeCell ref="H131:H132"/>
    <mergeCell ref="I131:I132"/>
    <mergeCell ref="Z129:Z130"/>
    <mergeCell ref="AA129:AA130"/>
    <mergeCell ref="AB129:AB130"/>
    <mergeCell ref="AC129:AD130"/>
    <mergeCell ref="AE129:AE130"/>
    <mergeCell ref="AF129:AF130"/>
    <mergeCell ref="R129:S130"/>
    <mergeCell ref="T129:T130"/>
    <mergeCell ref="U129:U130"/>
    <mergeCell ref="V129:W130"/>
    <mergeCell ref="X129:X130"/>
    <mergeCell ref="Y129:Y130"/>
    <mergeCell ref="K129:L130"/>
    <mergeCell ref="M129:M130"/>
    <mergeCell ref="N129:N130"/>
    <mergeCell ref="O129:O130"/>
    <mergeCell ref="P129:P130"/>
    <mergeCell ref="Q129:Q130"/>
    <mergeCell ref="AG127:AH128"/>
    <mergeCell ref="AI127:AI128"/>
    <mergeCell ref="B129:B130"/>
    <mergeCell ref="C129:C130"/>
    <mergeCell ref="D129:D130"/>
    <mergeCell ref="E129:E130"/>
    <mergeCell ref="F129:F130"/>
    <mergeCell ref="G129:H130"/>
    <mergeCell ref="I129:I130"/>
    <mergeCell ref="J129:J130"/>
    <mergeCell ref="Z127:Z128"/>
    <mergeCell ref="AA127:AA128"/>
    <mergeCell ref="AB127:AB128"/>
    <mergeCell ref="AC127:AD128"/>
    <mergeCell ref="AE127:AE128"/>
    <mergeCell ref="AF127:AF128"/>
    <mergeCell ref="R127:S128"/>
    <mergeCell ref="T127:T128"/>
    <mergeCell ref="U127:U128"/>
    <mergeCell ref="V127:W128"/>
    <mergeCell ref="X127:X128"/>
    <mergeCell ref="Y127:Y128"/>
    <mergeCell ref="K127:L128"/>
    <mergeCell ref="M127:M128"/>
    <mergeCell ref="N127:N128"/>
    <mergeCell ref="O127:O128"/>
    <mergeCell ref="P127:P128"/>
    <mergeCell ref="Q127:Q128"/>
    <mergeCell ref="AH125:AH126"/>
    <mergeCell ref="AI125:AI126"/>
    <mergeCell ref="B127:B128"/>
    <mergeCell ref="C127:C128"/>
    <mergeCell ref="D127:D128"/>
    <mergeCell ref="E127:E128"/>
    <mergeCell ref="F127:F128"/>
    <mergeCell ref="G127:H128"/>
    <mergeCell ref="I127:I128"/>
    <mergeCell ref="J127:J128"/>
    <mergeCell ref="AB125:AB126"/>
    <mergeCell ref="AC125:AC126"/>
    <mergeCell ref="AD125:AD126"/>
    <mergeCell ref="AE125:AE126"/>
    <mergeCell ref="AF125:AF126"/>
    <mergeCell ref="AG125:AG126"/>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J125:J126"/>
    <mergeCell ref="K125:K126"/>
    <mergeCell ref="L125:L126"/>
    <mergeCell ref="M125:M126"/>
    <mergeCell ref="N125:N126"/>
    <mergeCell ref="O125:O126"/>
    <mergeCell ref="AG123:AI123"/>
    <mergeCell ref="AG124:AI124"/>
    <mergeCell ref="B125:B126"/>
    <mergeCell ref="C125:C126"/>
    <mergeCell ref="D125:D126"/>
    <mergeCell ref="E125:E126"/>
    <mergeCell ref="F125:F126"/>
    <mergeCell ref="G125:G126"/>
    <mergeCell ref="H125:H126"/>
    <mergeCell ref="I125:I126"/>
    <mergeCell ref="Y123:Y124"/>
    <mergeCell ref="Z123:AA123"/>
    <mergeCell ref="Z124:AA124"/>
    <mergeCell ref="AB123:AB124"/>
    <mergeCell ref="AC123:AE124"/>
    <mergeCell ref="AF123:AF124"/>
    <mergeCell ref="O124:P124"/>
    <mergeCell ref="Q123:Q124"/>
    <mergeCell ref="R123:T124"/>
    <mergeCell ref="U123:U124"/>
    <mergeCell ref="V123:X123"/>
    <mergeCell ref="V124:X124"/>
    <mergeCell ref="Z121:AI122"/>
    <mergeCell ref="D123:E123"/>
    <mergeCell ref="D124:E124"/>
    <mergeCell ref="F123:F124"/>
    <mergeCell ref="G123:I124"/>
    <mergeCell ref="J123:J124"/>
    <mergeCell ref="K123:M123"/>
    <mergeCell ref="K124:M124"/>
    <mergeCell ref="N123:N124"/>
    <mergeCell ref="O123:P123"/>
    <mergeCell ref="AF116:AF117"/>
    <mergeCell ref="AG116:AG117"/>
    <mergeCell ref="AH116:AH117"/>
    <mergeCell ref="AI116:AI117"/>
    <mergeCell ref="B119:AI119"/>
    <mergeCell ref="C121:C124"/>
    <mergeCell ref="D121:M122"/>
    <mergeCell ref="N121:N122"/>
    <mergeCell ref="O121:X122"/>
    <mergeCell ref="Y121:Y122"/>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AE114:AE115"/>
    <mergeCell ref="AF114:AF115"/>
    <mergeCell ref="AG114:AH115"/>
    <mergeCell ref="AI114:AI115"/>
    <mergeCell ref="B116:B117"/>
    <mergeCell ref="C116:C117"/>
    <mergeCell ref="D116:D117"/>
    <mergeCell ref="E116:E117"/>
    <mergeCell ref="F116:F117"/>
    <mergeCell ref="G116:G117"/>
    <mergeCell ref="X114:X115"/>
    <mergeCell ref="Y114:Y115"/>
    <mergeCell ref="Z114:Z115"/>
    <mergeCell ref="AA114:AA115"/>
    <mergeCell ref="AB114:AB115"/>
    <mergeCell ref="AC114:AD115"/>
    <mergeCell ref="P114:P115"/>
    <mergeCell ref="Q114:Q115"/>
    <mergeCell ref="R114:S115"/>
    <mergeCell ref="T114:T115"/>
    <mergeCell ref="U114:U115"/>
    <mergeCell ref="V114:W115"/>
    <mergeCell ref="I114:I115"/>
    <mergeCell ref="J114:J115"/>
    <mergeCell ref="K114:L115"/>
    <mergeCell ref="M114:M115"/>
    <mergeCell ref="N114:N115"/>
    <mergeCell ref="O114:O115"/>
    <mergeCell ref="AF112:AF113"/>
    <mergeCell ref="AG112:AG113"/>
    <mergeCell ref="AH112:AH113"/>
    <mergeCell ref="AI112:AI113"/>
    <mergeCell ref="B114:B115"/>
    <mergeCell ref="C114:C115"/>
    <mergeCell ref="D114:D115"/>
    <mergeCell ref="E114:E115"/>
    <mergeCell ref="F114:F115"/>
    <mergeCell ref="G114:H115"/>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AC110:AE111"/>
    <mergeCell ref="AF110:AF111"/>
    <mergeCell ref="AG110:AI110"/>
    <mergeCell ref="AG111:AI111"/>
    <mergeCell ref="B112:B113"/>
    <mergeCell ref="C112:C113"/>
    <mergeCell ref="D112:D113"/>
    <mergeCell ref="E112:E113"/>
    <mergeCell ref="F112:F113"/>
    <mergeCell ref="G112:G113"/>
    <mergeCell ref="V110:X110"/>
    <mergeCell ref="V111:X111"/>
    <mergeCell ref="Y110:Y111"/>
    <mergeCell ref="Z110:AA110"/>
    <mergeCell ref="Z111:AA111"/>
    <mergeCell ref="AB110:AB111"/>
    <mergeCell ref="N110:N111"/>
    <mergeCell ref="O110:P110"/>
    <mergeCell ref="O111:P111"/>
    <mergeCell ref="Q110:Q111"/>
    <mergeCell ref="R110:T111"/>
    <mergeCell ref="U110:U111"/>
    <mergeCell ref="D111:E111"/>
    <mergeCell ref="F110:F111"/>
    <mergeCell ref="G110:I111"/>
    <mergeCell ref="J110:J111"/>
    <mergeCell ref="K110:M110"/>
    <mergeCell ref="K111:M111"/>
    <mergeCell ref="H98:H99"/>
    <mergeCell ref="I98:I99"/>
    <mergeCell ref="B106:AI106"/>
    <mergeCell ref="C108:C111"/>
    <mergeCell ref="D108:M109"/>
    <mergeCell ref="N108:N109"/>
    <mergeCell ref="O108:X109"/>
    <mergeCell ref="Y108:Y109"/>
    <mergeCell ref="Z108:AI109"/>
    <mergeCell ref="D110:E110"/>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I78:I79"/>
    <mergeCell ref="B80:B81"/>
    <mergeCell ref="C80:D81"/>
    <mergeCell ref="E80:E81"/>
    <mergeCell ref="F80:F81"/>
    <mergeCell ref="G80:H81"/>
    <mergeCell ref="I80:I81"/>
    <mergeCell ref="G76:I76"/>
    <mergeCell ref="C77:E77"/>
    <mergeCell ref="G77:I77"/>
    <mergeCell ref="B78:B79"/>
    <mergeCell ref="C78:C79"/>
    <mergeCell ref="D78:D79"/>
    <mergeCell ref="E78:E79"/>
    <mergeCell ref="F78:F79"/>
    <mergeCell ref="G78:G79"/>
    <mergeCell ref="H78:H79"/>
    <mergeCell ref="N66:N67"/>
    <mergeCell ref="O66:O67"/>
    <mergeCell ref="P66:P67"/>
    <mergeCell ref="Q66:Q67"/>
    <mergeCell ref="B73:I73"/>
    <mergeCell ref="B75:B76"/>
    <mergeCell ref="C75:E75"/>
    <mergeCell ref="C76:E76"/>
    <mergeCell ref="F75:F76"/>
    <mergeCell ref="G75:I75"/>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J42:J44"/>
    <mergeCell ref="K42:M42"/>
    <mergeCell ref="K43:M43"/>
    <mergeCell ref="K44:M44"/>
    <mergeCell ref="N42:N44"/>
    <mergeCell ref="O42:Q42"/>
    <mergeCell ref="O43:Q43"/>
    <mergeCell ref="O44:Q44"/>
    <mergeCell ref="B42:B44"/>
    <mergeCell ref="C42:E42"/>
    <mergeCell ref="C43:E43"/>
    <mergeCell ref="C44:E44"/>
    <mergeCell ref="F42:F44"/>
    <mergeCell ref="G42:I44"/>
    <mergeCell ref="N34:N35"/>
    <mergeCell ref="O34:O35"/>
    <mergeCell ref="P34:P35"/>
    <mergeCell ref="Q34:Q35"/>
    <mergeCell ref="B39:Q39"/>
    <mergeCell ref="C41:Q41"/>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11:M11"/>
    <mergeCell ref="K12:M12"/>
    <mergeCell ref="N10:N12"/>
    <mergeCell ref="O10:Q10"/>
    <mergeCell ref="O11:Q11"/>
    <mergeCell ref="O12:Q12"/>
    <mergeCell ref="B7:Q7"/>
    <mergeCell ref="C9:Q9"/>
    <mergeCell ref="B10:B12"/>
    <mergeCell ref="C10:E10"/>
    <mergeCell ref="C11:E11"/>
    <mergeCell ref="C12:E12"/>
    <mergeCell ref="F10:F12"/>
    <mergeCell ref="G10:I12"/>
    <mergeCell ref="J10:J12"/>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27" bestFit="1" customWidth="1"/>
    <col min="2" max="2" width="36.5703125" customWidth="1"/>
    <col min="3" max="3" width="36.5703125" bestFit="1" customWidth="1"/>
    <col min="4" max="4" width="24.42578125" customWidth="1"/>
    <col min="5" max="5" width="5" customWidth="1"/>
    <col min="6" max="6" width="29.42578125" customWidth="1"/>
    <col min="7" max="7" width="6.42578125" customWidth="1"/>
    <col min="8" max="8" width="24.42578125" customWidth="1"/>
    <col min="9" max="9" width="5" customWidth="1"/>
    <col min="10" max="10" width="29.42578125" customWidth="1"/>
    <col min="11" max="11" width="6.42578125" customWidth="1"/>
    <col min="12" max="12" width="24.42578125" customWidth="1"/>
    <col min="13" max="13" width="5" customWidth="1"/>
    <col min="14" max="14" width="29.42578125" customWidth="1"/>
    <col min="15" max="15" width="6.42578125" customWidth="1"/>
    <col min="16" max="16" width="24.42578125" customWidth="1"/>
    <col min="17" max="17" width="5" customWidth="1"/>
  </cols>
  <sheetData>
    <row r="1" spans="1:17" ht="15" customHeight="1">
      <c r="A1" s="7" t="s">
        <v>6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63</v>
      </c>
      <c r="B3" s="11" t="s">
        <v>5</v>
      </c>
      <c r="C3" s="11"/>
      <c r="D3" s="11"/>
      <c r="E3" s="11"/>
      <c r="F3" s="11"/>
      <c r="G3" s="11"/>
      <c r="H3" s="11"/>
      <c r="I3" s="11"/>
      <c r="J3" s="11"/>
      <c r="K3" s="11"/>
      <c r="L3" s="11"/>
      <c r="M3" s="11"/>
      <c r="N3" s="11"/>
      <c r="O3" s="11"/>
      <c r="P3" s="11"/>
      <c r="Q3" s="11"/>
    </row>
    <row r="4" spans="1:17" ht="15" customHeight="1">
      <c r="A4" s="12" t="s">
        <v>664</v>
      </c>
      <c r="B4" s="11" t="s">
        <v>5</v>
      </c>
      <c r="C4" s="11"/>
      <c r="D4" s="11"/>
      <c r="E4" s="11"/>
      <c r="F4" s="11"/>
      <c r="G4" s="11"/>
      <c r="H4" s="11"/>
      <c r="I4" s="11"/>
      <c r="J4" s="11"/>
      <c r="K4" s="11"/>
      <c r="L4" s="11"/>
      <c r="M4" s="11"/>
      <c r="N4" s="11"/>
      <c r="O4" s="11"/>
      <c r="P4" s="11"/>
      <c r="Q4" s="11"/>
    </row>
    <row r="5" spans="1:17">
      <c r="A5" s="12"/>
      <c r="B5" s="23" t="s">
        <v>664</v>
      </c>
      <c r="C5" s="23"/>
      <c r="D5" s="23"/>
      <c r="E5" s="23"/>
      <c r="F5" s="23"/>
      <c r="G5" s="23"/>
      <c r="H5" s="23"/>
      <c r="I5" s="23"/>
      <c r="J5" s="23"/>
      <c r="K5" s="23"/>
      <c r="L5" s="23"/>
      <c r="M5" s="23"/>
      <c r="N5" s="23"/>
      <c r="O5" s="23"/>
      <c r="P5" s="23"/>
      <c r="Q5" s="23"/>
    </row>
    <row r="6" spans="1:17" ht="38.25" customHeight="1">
      <c r="A6" s="12"/>
      <c r="B6" s="21" t="s">
        <v>665</v>
      </c>
      <c r="C6" s="21"/>
      <c r="D6" s="21"/>
      <c r="E6" s="21"/>
      <c r="F6" s="21"/>
      <c r="G6" s="21"/>
      <c r="H6" s="21"/>
      <c r="I6" s="21"/>
      <c r="J6" s="21"/>
      <c r="K6" s="21"/>
      <c r="L6" s="21"/>
      <c r="M6" s="21"/>
      <c r="N6" s="21"/>
      <c r="O6" s="21"/>
      <c r="P6" s="21"/>
      <c r="Q6" s="21"/>
    </row>
    <row r="7" spans="1:17">
      <c r="A7" s="12"/>
      <c r="B7" s="21" t="s">
        <v>666</v>
      </c>
      <c r="C7" s="21"/>
      <c r="D7" s="21"/>
      <c r="E7" s="21"/>
      <c r="F7" s="21"/>
      <c r="G7" s="21"/>
      <c r="H7" s="21"/>
      <c r="I7" s="21"/>
      <c r="J7" s="21"/>
      <c r="K7" s="21"/>
      <c r="L7" s="21"/>
      <c r="M7" s="21"/>
      <c r="N7" s="21"/>
      <c r="O7" s="21"/>
      <c r="P7" s="21"/>
      <c r="Q7" s="21"/>
    </row>
    <row r="8" spans="1:17">
      <c r="A8" s="12"/>
      <c r="B8" s="40"/>
      <c r="C8" s="40"/>
      <c r="D8" s="40"/>
      <c r="E8" s="40"/>
      <c r="F8" s="40"/>
      <c r="G8" s="40"/>
      <c r="H8" s="40"/>
      <c r="I8" s="40"/>
      <c r="J8" s="40"/>
      <c r="K8" s="40"/>
      <c r="L8" s="40"/>
      <c r="M8" s="40"/>
      <c r="N8" s="40"/>
      <c r="O8" s="40"/>
      <c r="P8" s="40"/>
      <c r="Q8" s="40"/>
    </row>
    <row r="9" spans="1:17">
      <c r="A9" s="12"/>
      <c r="B9" s="16"/>
      <c r="C9" s="16"/>
      <c r="D9" s="16"/>
      <c r="E9" s="16"/>
      <c r="F9" s="16"/>
      <c r="G9" s="16"/>
      <c r="H9" s="16"/>
      <c r="I9" s="16"/>
      <c r="J9" s="16"/>
      <c r="K9" s="16"/>
      <c r="L9" s="16"/>
      <c r="M9" s="16"/>
      <c r="N9" s="16"/>
      <c r="O9" s="16"/>
      <c r="P9" s="16"/>
      <c r="Q9" s="16"/>
    </row>
    <row r="10" spans="1:17">
      <c r="A10" s="12"/>
      <c r="B10" s="21"/>
      <c r="C10" s="41" t="s">
        <v>232</v>
      </c>
      <c r="D10" s="41"/>
      <c r="E10" s="41"/>
      <c r="F10" s="41"/>
      <c r="G10" s="41"/>
      <c r="H10" s="41"/>
      <c r="I10" s="41"/>
      <c r="J10" s="21"/>
      <c r="K10" s="41" t="s">
        <v>234</v>
      </c>
      <c r="L10" s="41"/>
      <c r="M10" s="41"/>
      <c r="N10" s="41"/>
      <c r="O10" s="41"/>
      <c r="P10" s="41"/>
      <c r="Q10" s="41"/>
    </row>
    <row r="11" spans="1:17" ht="15.75" thickBot="1">
      <c r="A11" s="12"/>
      <c r="B11" s="21"/>
      <c r="C11" s="42" t="s">
        <v>233</v>
      </c>
      <c r="D11" s="42"/>
      <c r="E11" s="42"/>
      <c r="F11" s="42"/>
      <c r="G11" s="42"/>
      <c r="H11" s="42"/>
      <c r="I11" s="42"/>
      <c r="J11" s="21"/>
      <c r="K11" s="42"/>
      <c r="L11" s="42"/>
      <c r="M11" s="42"/>
      <c r="N11" s="42"/>
      <c r="O11" s="42"/>
      <c r="P11" s="42"/>
      <c r="Q11" s="42"/>
    </row>
    <row r="12" spans="1:17" ht="15.75" thickBot="1">
      <c r="A12" s="12"/>
      <c r="B12" s="28" t="s">
        <v>235</v>
      </c>
      <c r="C12" s="43">
        <v>2013</v>
      </c>
      <c r="D12" s="43"/>
      <c r="E12" s="43"/>
      <c r="F12" s="13"/>
      <c r="G12" s="43">
        <v>2012</v>
      </c>
      <c r="H12" s="43"/>
      <c r="I12" s="43"/>
      <c r="J12" s="13"/>
      <c r="K12" s="43">
        <v>2013</v>
      </c>
      <c r="L12" s="43"/>
      <c r="M12" s="43"/>
      <c r="N12" s="13"/>
      <c r="O12" s="43">
        <v>2012</v>
      </c>
      <c r="P12" s="43"/>
      <c r="Q12" s="43"/>
    </row>
    <row r="13" spans="1:17">
      <c r="A13" s="12"/>
      <c r="B13" s="31" t="s">
        <v>667</v>
      </c>
      <c r="C13" s="45"/>
      <c r="D13" s="45"/>
      <c r="E13" s="45"/>
      <c r="F13" s="30"/>
      <c r="G13" s="45"/>
      <c r="H13" s="45"/>
      <c r="I13" s="45"/>
      <c r="J13" s="30"/>
      <c r="K13" s="45"/>
      <c r="L13" s="45"/>
      <c r="M13" s="45"/>
      <c r="N13" s="30"/>
      <c r="O13" s="45"/>
      <c r="P13" s="45"/>
      <c r="Q13" s="45"/>
    </row>
    <row r="14" spans="1:17">
      <c r="A14" s="12"/>
      <c r="B14" s="81" t="s">
        <v>92</v>
      </c>
      <c r="C14" s="47">
        <v>268886</v>
      </c>
      <c r="D14" s="47"/>
      <c r="E14" s="21"/>
      <c r="F14" s="21"/>
      <c r="G14" s="47">
        <v>232086</v>
      </c>
      <c r="H14" s="47"/>
      <c r="I14" s="21"/>
      <c r="J14" s="21"/>
      <c r="K14" s="47">
        <v>784180</v>
      </c>
      <c r="L14" s="47"/>
      <c r="M14" s="21"/>
      <c r="N14" s="21"/>
      <c r="O14" s="47">
        <v>650188</v>
      </c>
      <c r="P14" s="47"/>
      <c r="Q14" s="21"/>
    </row>
    <row r="15" spans="1:17">
      <c r="A15" s="12"/>
      <c r="B15" s="81"/>
      <c r="C15" s="47"/>
      <c r="D15" s="47"/>
      <c r="E15" s="21"/>
      <c r="F15" s="21"/>
      <c r="G15" s="47"/>
      <c r="H15" s="47"/>
      <c r="I15" s="21"/>
      <c r="J15" s="21"/>
      <c r="K15" s="47"/>
      <c r="L15" s="47"/>
      <c r="M15" s="21"/>
      <c r="N15" s="21"/>
      <c r="O15" s="47"/>
      <c r="P15" s="47"/>
      <c r="Q15" s="21"/>
    </row>
    <row r="16" spans="1:17">
      <c r="A16" s="12"/>
      <c r="B16" s="35" t="s">
        <v>93</v>
      </c>
      <c r="C16" s="57" t="s">
        <v>668</v>
      </c>
      <c r="D16" s="57"/>
      <c r="E16" s="31" t="s">
        <v>240</v>
      </c>
      <c r="F16" s="30"/>
      <c r="G16" s="57" t="s">
        <v>669</v>
      </c>
      <c r="H16" s="57"/>
      <c r="I16" s="31" t="s">
        <v>240</v>
      </c>
      <c r="J16" s="30"/>
      <c r="K16" s="57" t="s">
        <v>670</v>
      </c>
      <c r="L16" s="57"/>
      <c r="M16" s="31" t="s">
        <v>240</v>
      </c>
      <c r="N16" s="30"/>
      <c r="O16" s="57" t="s">
        <v>671</v>
      </c>
      <c r="P16" s="57"/>
      <c r="Q16" s="31" t="s">
        <v>240</v>
      </c>
    </row>
    <row r="17" spans="1:17" ht="15.75" thickBot="1">
      <c r="A17" s="12"/>
      <c r="B17" s="74" t="s">
        <v>94</v>
      </c>
      <c r="C17" s="82" t="s">
        <v>672</v>
      </c>
      <c r="D17" s="82"/>
      <c r="E17" s="126" t="s">
        <v>240</v>
      </c>
      <c r="F17" s="13"/>
      <c r="G17" s="82" t="s">
        <v>673</v>
      </c>
      <c r="H17" s="82"/>
      <c r="I17" s="126" t="s">
        <v>240</v>
      </c>
      <c r="J17" s="13"/>
      <c r="K17" s="82" t="s">
        <v>674</v>
      </c>
      <c r="L17" s="82"/>
      <c r="M17" s="126" t="s">
        <v>240</v>
      </c>
      <c r="N17" s="13"/>
      <c r="O17" s="82" t="s">
        <v>675</v>
      </c>
      <c r="P17" s="82"/>
      <c r="Q17" s="126" t="s">
        <v>240</v>
      </c>
    </row>
    <row r="18" spans="1:17">
      <c r="A18" s="12"/>
      <c r="B18" s="62" t="s">
        <v>676</v>
      </c>
      <c r="C18" s="85" t="s">
        <v>237</v>
      </c>
      <c r="D18" s="63">
        <v>250842</v>
      </c>
      <c r="E18" s="45"/>
      <c r="F18" s="44"/>
      <c r="G18" s="85" t="s">
        <v>237</v>
      </c>
      <c r="H18" s="63">
        <v>209277</v>
      </c>
      <c r="I18" s="45"/>
      <c r="J18" s="44"/>
      <c r="K18" s="85" t="s">
        <v>237</v>
      </c>
      <c r="L18" s="63">
        <v>709256</v>
      </c>
      <c r="M18" s="45"/>
      <c r="N18" s="44"/>
      <c r="O18" s="85" t="s">
        <v>237</v>
      </c>
      <c r="P18" s="63">
        <v>468887</v>
      </c>
      <c r="Q18" s="45"/>
    </row>
    <row r="19" spans="1:17" ht="15.75" thickBot="1">
      <c r="A19" s="12"/>
      <c r="B19" s="62"/>
      <c r="C19" s="116"/>
      <c r="D19" s="151"/>
      <c r="E19" s="118"/>
      <c r="F19" s="44"/>
      <c r="G19" s="116"/>
      <c r="H19" s="151"/>
      <c r="I19" s="118"/>
      <c r="J19" s="44"/>
      <c r="K19" s="116"/>
      <c r="L19" s="151"/>
      <c r="M19" s="118"/>
      <c r="N19" s="44"/>
      <c r="O19" s="116"/>
      <c r="P19" s="151"/>
      <c r="Q19" s="118"/>
    </row>
    <row r="20" spans="1:17" ht="15.75" thickTop="1">
      <c r="A20" s="12"/>
      <c r="B20" s="14" t="s">
        <v>677</v>
      </c>
      <c r="C20" s="84"/>
      <c r="D20" s="84"/>
      <c r="E20" s="84"/>
      <c r="F20" s="13"/>
      <c r="G20" s="84"/>
      <c r="H20" s="84"/>
      <c r="I20" s="84"/>
      <c r="J20" s="13"/>
      <c r="K20" s="84"/>
      <c r="L20" s="84"/>
      <c r="M20" s="84"/>
      <c r="N20" s="13"/>
      <c r="O20" s="84"/>
      <c r="P20" s="84"/>
      <c r="Q20" s="84"/>
    </row>
    <row r="21" spans="1:17">
      <c r="A21" s="12"/>
      <c r="B21" s="62" t="s">
        <v>92</v>
      </c>
      <c r="C21" s="50" t="s">
        <v>237</v>
      </c>
      <c r="D21" s="58">
        <v>228162</v>
      </c>
      <c r="E21" s="44"/>
      <c r="F21" s="44"/>
      <c r="G21" s="50" t="s">
        <v>237</v>
      </c>
      <c r="H21" s="58">
        <v>201988</v>
      </c>
      <c r="I21" s="44"/>
      <c r="J21" s="44"/>
      <c r="K21" s="50" t="s">
        <v>237</v>
      </c>
      <c r="L21" s="58">
        <v>660687</v>
      </c>
      <c r="M21" s="44"/>
      <c r="N21" s="44"/>
      <c r="O21" s="50" t="s">
        <v>237</v>
      </c>
      <c r="P21" s="58">
        <v>590016</v>
      </c>
      <c r="Q21" s="44"/>
    </row>
    <row r="22" spans="1:17">
      <c r="A22" s="12"/>
      <c r="B22" s="62"/>
      <c r="C22" s="50"/>
      <c r="D22" s="58"/>
      <c r="E22" s="44"/>
      <c r="F22" s="44"/>
      <c r="G22" s="50"/>
      <c r="H22" s="58"/>
      <c r="I22" s="44"/>
      <c r="J22" s="44"/>
      <c r="K22" s="50"/>
      <c r="L22" s="58"/>
      <c r="M22" s="44"/>
      <c r="N22" s="44"/>
      <c r="O22" s="50"/>
      <c r="P22" s="58"/>
      <c r="Q22" s="44"/>
    </row>
    <row r="23" spans="1:17">
      <c r="A23" s="12"/>
      <c r="B23" s="81" t="s">
        <v>93</v>
      </c>
      <c r="C23" s="47">
        <v>1943</v>
      </c>
      <c r="D23" s="47"/>
      <c r="E23" s="21"/>
      <c r="F23" s="21"/>
      <c r="G23" s="47">
        <v>3408</v>
      </c>
      <c r="H23" s="47"/>
      <c r="I23" s="21"/>
      <c r="J23" s="21"/>
      <c r="K23" s="47">
        <v>10573</v>
      </c>
      <c r="L23" s="47"/>
      <c r="M23" s="21"/>
      <c r="N23" s="21"/>
      <c r="O23" s="59" t="s">
        <v>678</v>
      </c>
      <c r="P23" s="59"/>
      <c r="Q23" s="22" t="s">
        <v>240</v>
      </c>
    </row>
    <row r="24" spans="1:17">
      <c r="A24" s="12"/>
      <c r="B24" s="81"/>
      <c r="C24" s="47"/>
      <c r="D24" s="47"/>
      <c r="E24" s="21"/>
      <c r="F24" s="21"/>
      <c r="G24" s="47"/>
      <c r="H24" s="47"/>
      <c r="I24" s="21"/>
      <c r="J24" s="21"/>
      <c r="K24" s="47"/>
      <c r="L24" s="47"/>
      <c r="M24" s="21"/>
      <c r="N24" s="21"/>
      <c r="O24" s="59"/>
      <c r="P24" s="59"/>
      <c r="Q24" s="22"/>
    </row>
    <row r="25" spans="1:17" ht="15.75" thickBot="1">
      <c r="A25" s="12"/>
      <c r="B25" s="35" t="s">
        <v>94</v>
      </c>
      <c r="C25" s="80" t="s">
        <v>679</v>
      </c>
      <c r="D25" s="80"/>
      <c r="E25" s="128" t="s">
        <v>240</v>
      </c>
      <c r="F25" s="30"/>
      <c r="G25" s="80" t="s">
        <v>680</v>
      </c>
      <c r="H25" s="80"/>
      <c r="I25" s="128" t="s">
        <v>240</v>
      </c>
      <c r="J25" s="30"/>
      <c r="K25" s="80" t="s">
        <v>681</v>
      </c>
      <c r="L25" s="80"/>
      <c r="M25" s="128" t="s">
        <v>240</v>
      </c>
      <c r="N25" s="30"/>
      <c r="O25" s="80" t="s">
        <v>682</v>
      </c>
      <c r="P25" s="80"/>
      <c r="Q25" s="128" t="s">
        <v>240</v>
      </c>
    </row>
    <row r="26" spans="1:17">
      <c r="A26" s="12"/>
      <c r="B26" s="81" t="s">
        <v>683</v>
      </c>
      <c r="C26" s="70" t="s">
        <v>237</v>
      </c>
      <c r="D26" s="66">
        <v>211984</v>
      </c>
      <c r="E26" s="68"/>
      <c r="F26" s="21"/>
      <c r="G26" s="70" t="s">
        <v>237</v>
      </c>
      <c r="H26" s="66">
        <v>190963</v>
      </c>
      <c r="I26" s="68"/>
      <c r="J26" s="21"/>
      <c r="K26" s="70" t="s">
        <v>237</v>
      </c>
      <c r="L26" s="66">
        <v>617696</v>
      </c>
      <c r="M26" s="68"/>
      <c r="N26" s="21"/>
      <c r="O26" s="70" t="s">
        <v>237</v>
      </c>
      <c r="P26" s="66">
        <v>545107</v>
      </c>
      <c r="Q26" s="68"/>
    </row>
    <row r="27" spans="1:17" ht="15.75" thickBot="1">
      <c r="A27" s="12"/>
      <c r="B27" s="81"/>
      <c r="C27" s="46"/>
      <c r="D27" s="48"/>
      <c r="E27" s="49"/>
      <c r="F27" s="21"/>
      <c r="G27" s="46"/>
      <c r="H27" s="48"/>
      <c r="I27" s="49"/>
      <c r="J27" s="21"/>
      <c r="K27" s="46"/>
      <c r="L27" s="48"/>
      <c r="M27" s="49"/>
      <c r="N27" s="21"/>
      <c r="O27" s="46"/>
      <c r="P27" s="48"/>
      <c r="Q27" s="49"/>
    </row>
    <row r="28" spans="1:17" ht="25.5" customHeight="1" thickTop="1">
      <c r="A28" s="12"/>
      <c r="B28" s="22" t="s">
        <v>684</v>
      </c>
      <c r="C28" s="22"/>
      <c r="D28" s="22"/>
      <c r="E28" s="22"/>
      <c r="F28" s="22"/>
      <c r="G28" s="22"/>
      <c r="H28" s="22"/>
      <c r="I28" s="22"/>
      <c r="J28" s="22"/>
      <c r="K28" s="22"/>
      <c r="L28" s="22"/>
      <c r="M28" s="22"/>
      <c r="N28" s="22"/>
      <c r="O28" s="22"/>
      <c r="P28" s="22"/>
      <c r="Q28" s="22"/>
    </row>
    <row r="29" spans="1:17" ht="25.5" customHeight="1">
      <c r="A29" s="12"/>
      <c r="B29" s="22" t="s">
        <v>685</v>
      </c>
      <c r="C29" s="22"/>
      <c r="D29" s="22"/>
      <c r="E29" s="22"/>
      <c r="F29" s="22"/>
      <c r="G29" s="22"/>
      <c r="H29" s="22"/>
      <c r="I29" s="22"/>
      <c r="J29" s="22"/>
      <c r="K29" s="22"/>
      <c r="L29" s="22"/>
      <c r="M29" s="22"/>
      <c r="N29" s="22"/>
      <c r="O29" s="22"/>
      <c r="P29" s="22"/>
      <c r="Q29" s="22"/>
    </row>
    <row r="30" spans="1:17" ht="38.25" customHeight="1">
      <c r="A30" s="12"/>
      <c r="B30" s="21" t="s">
        <v>686</v>
      </c>
      <c r="C30" s="21"/>
      <c r="D30" s="21"/>
      <c r="E30" s="21"/>
      <c r="F30" s="21"/>
      <c r="G30" s="21"/>
      <c r="H30" s="21"/>
      <c r="I30" s="21"/>
      <c r="J30" s="21"/>
      <c r="K30" s="21"/>
      <c r="L30" s="21"/>
      <c r="M30" s="21"/>
      <c r="N30" s="21"/>
      <c r="O30" s="21"/>
      <c r="P30" s="21"/>
      <c r="Q30" s="21"/>
    </row>
    <row r="31" spans="1:17">
      <c r="A31" s="12"/>
      <c r="B31" s="22" t="s">
        <v>687</v>
      </c>
      <c r="C31" s="22"/>
      <c r="D31" s="22"/>
      <c r="E31" s="22"/>
      <c r="F31" s="22"/>
      <c r="G31" s="22"/>
      <c r="H31" s="22"/>
      <c r="I31" s="22"/>
      <c r="J31" s="22"/>
      <c r="K31" s="22"/>
      <c r="L31" s="22"/>
      <c r="M31" s="22"/>
      <c r="N31" s="22"/>
      <c r="O31" s="22"/>
      <c r="P31" s="22"/>
      <c r="Q31" s="22"/>
    </row>
    <row r="32" spans="1:17">
      <c r="A32" s="12"/>
      <c r="B32" s="40"/>
      <c r="C32" s="40"/>
      <c r="D32" s="40"/>
      <c r="E32" s="40"/>
      <c r="F32" s="40"/>
      <c r="G32" s="40"/>
      <c r="H32" s="40"/>
      <c r="I32" s="40"/>
      <c r="J32" s="40"/>
      <c r="K32" s="40"/>
      <c r="L32" s="40"/>
      <c r="M32" s="40"/>
      <c r="N32" s="40"/>
      <c r="O32" s="40"/>
      <c r="P32" s="40"/>
      <c r="Q32" s="40"/>
    </row>
    <row r="33" spans="1:17">
      <c r="A33" s="12"/>
      <c r="B33" s="16"/>
      <c r="C33" s="16"/>
      <c r="D33" s="16"/>
      <c r="E33" s="16"/>
      <c r="F33" s="16"/>
      <c r="G33" s="16"/>
      <c r="H33" s="16"/>
      <c r="I33" s="16"/>
      <c r="J33" s="16"/>
      <c r="K33" s="16"/>
      <c r="L33" s="16"/>
      <c r="M33" s="16"/>
      <c r="N33" s="16"/>
      <c r="O33" s="16"/>
      <c r="P33" s="16"/>
      <c r="Q33" s="16"/>
    </row>
    <row r="34" spans="1:17">
      <c r="A34" s="12"/>
      <c r="B34" s="21"/>
      <c r="C34" s="41" t="s">
        <v>232</v>
      </c>
      <c r="D34" s="41"/>
      <c r="E34" s="41"/>
      <c r="F34" s="41"/>
      <c r="G34" s="41"/>
      <c r="H34" s="41"/>
      <c r="I34" s="41"/>
      <c r="J34" s="21"/>
      <c r="K34" s="41" t="s">
        <v>234</v>
      </c>
      <c r="L34" s="41"/>
      <c r="M34" s="41"/>
      <c r="N34" s="41"/>
      <c r="O34" s="41"/>
      <c r="P34" s="41"/>
      <c r="Q34" s="41"/>
    </row>
    <row r="35" spans="1:17" ht="15.75" thickBot="1">
      <c r="A35" s="12"/>
      <c r="B35" s="21"/>
      <c r="C35" s="42" t="s">
        <v>233</v>
      </c>
      <c r="D35" s="42"/>
      <c r="E35" s="42"/>
      <c r="F35" s="42"/>
      <c r="G35" s="42"/>
      <c r="H35" s="42"/>
      <c r="I35" s="42"/>
      <c r="J35" s="21"/>
      <c r="K35" s="42"/>
      <c r="L35" s="42"/>
      <c r="M35" s="42"/>
      <c r="N35" s="42"/>
      <c r="O35" s="42"/>
      <c r="P35" s="42"/>
      <c r="Q35" s="42"/>
    </row>
    <row r="36" spans="1:17" ht="15.75" thickBot="1">
      <c r="A36" s="12"/>
      <c r="B36" s="28" t="s">
        <v>235</v>
      </c>
      <c r="C36" s="43">
        <v>2013</v>
      </c>
      <c r="D36" s="43"/>
      <c r="E36" s="43"/>
      <c r="F36" s="13"/>
      <c r="G36" s="43">
        <v>2012</v>
      </c>
      <c r="H36" s="43"/>
      <c r="I36" s="43"/>
      <c r="J36" s="13"/>
      <c r="K36" s="43">
        <v>2013</v>
      </c>
      <c r="L36" s="43"/>
      <c r="M36" s="43"/>
      <c r="N36" s="13"/>
      <c r="O36" s="43">
        <v>2012</v>
      </c>
      <c r="P36" s="43"/>
      <c r="Q36" s="43"/>
    </row>
    <row r="37" spans="1:17">
      <c r="A37" s="12"/>
      <c r="B37" s="50" t="s">
        <v>688</v>
      </c>
      <c r="C37" s="85" t="s">
        <v>237</v>
      </c>
      <c r="D37" s="63">
        <v>5551</v>
      </c>
      <c r="E37" s="45"/>
      <c r="F37" s="44"/>
      <c r="G37" s="85" t="s">
        <v>237</v>
      </c>
      <c r="H37" s="63">
        <v>16378</v>
      </c>
      <c r="I37" s="45"/>
      <c r="J37" s="44"/>
      <c r="K37" s="85" t="s">
        <v>237</v>
      </c>
      <c r="L37" s="63">
        <v>17573</v>
      </c>
      <c r="M37" s="45"/>
      <c r="N37" s="44"/>
      <c r="O37" s="85" t="s">
        <v>237</v>
      </c>
      <c r="P37" s="63">
        <v>41855</v>
      </c>
      <c r="Q37" s="45"/>
    </row>
    <row r="38" spans="1:17">
      <c r="A38" s="12"/>
      <c r="B38" s="50"/>
      <c r="C38" s="52"/>
      <c r="D38" s="54"/>
      <c r="E38" s="56"/>
      <c r="F38" s="44"/>
      <c r="G38" s="52"/>
      <c r="H38" s="54"/>
      <c r="I38" s="56"/>
      <c r="J38" s="44"/>
      <c r="K38" s="52"/>
      <c r="L38" s="54"/>
      <c r="M38" s="56"/>
      <c r="N38" s="44"/>
      <c r="O38" s="52"/>
      <c r="P38" s="54"/>
      <c r="Q38" s="56"/>
    </row>
    <row r="39" spans="1:17">
      <c r="A39" s="12"/>
      <c r="B39" s="22" t="s">
        <v>689</v>
      </c>
      <c r="C39" s="47">
        <v>7216</v>
      </c>
      <c r="D39" s="47"/>
      <c r="E39" s="21"/>
      <c r="F39" s="21"/>
      <c r="G39" s="47">
        <v>5291</v>
      </c>
      <c r="H39" s="47"/>
      <c r="I39" s="21"/>
      <c r="J39" s="21"/>
      <c r="K39" s="47">
        <v>22711</v>
      </c>
      <c r="L39" s="47"/>
      <c r="M39" s="21"/>
      <c r="N39" s="21"/>
      <c r="O39" s="47">
        <v>8389</v>
      </c>
      <c r="P39" s="47"/>
      <c r="Q39" s="21"/>
    </row>
    <row r="40" spans="1:17">
      <c r="A40" s="12"/>
      <c r="B40" s="22"/>
      <c r="C40" s="47"/>
      <c r="D40" s="47"/>
      <c r="E40" s="21"/>
      <c r="F40" s="21"/>
      <c r="G40" s="47"/>
      <c r="H40" s="47"/>
      <c r="I40" s="21"/>
      <c r="J40" s="21"/>
      <c r="K40" s="47"/>
      <c r="L40" s="47"/>
      <c r="M40" s="21"/>
      <c r="N40" s="21"/>
      <c r="O40" s="47"/>
      <c r="P40" s="47"/>
      <c r="Q40" s="21"/>
    </row>
    <row r="41" spans="1:17">
      <c r="A41" s="12"/>
      <c r="B41" s="50" t="s">
        <v>690</v>
      </c>
      <c r="C41" s="58">
        <v>1388</v>
      </c>
      <c r="D41" s="58"/>
      <c r="E41" s="44"/>
      <c r="F41" s="44"/>
      <c r="G41" s="58">
        <v>4095</v>
      </c>
      <c r="H41" s="58"/>
      <c r="I41" s="44"/>
      <c r="J41" s="44"/>
      <c r="K41" s="58">
        <v>4393</v>
      </c>
      <c r="L41" s="58"/>
      <c r="M41" s="44"/>
      <c r="N41" s="44"/>
      <c r="O41" s="58">
        <v>10464</v>
      </c>
      <c r="P41" s="58"/>
      <c r="Q41" s="44"/>
    </row>
    <row r="42" spans="1:17">
      <c r="A42" s="12"/>
      <c r="B42" s="50"/>
      <c r="C42" s="58"/>
      <c r="D42" s="58"/>
      <c r="E42" s="44"/>
      <c r="F42" s="44"/>
      <c r="G42" s="58"/>
      <c r="H42" s="58"/>
      <c r="I42" s="44"/>
      <c r="J42" s="44"/>
      <c r="K42" s="58"/>
      <c r="L42" s="58"/>
      <c r="M42" s="44"/>
      <c r="N42" s="44"/>
      <c r="O42" s="58"/>
      <c r="P42" s="58"/>
      <c r="Q42" s="44"/>
    </row>
    <row r="43" spans="1:17">
      <c r="A43" s="12"/>
      <c r="B43" s="11"/>
      <c r="C43" s="11"/>
      <c r="D43" s="11"/>
      <c r="E43" s="11"/>
      <c r="F43" s="11"/>
      <c r="G43" s="11"/>
      <c r="H43" s="11"/>
      <c r="I43" s="11"/>
      <c r="J43" s="11"/>
      <c r="K43" s="11"/>
      <c r="L43" s="11"/>
      <c r="M43" s="11"/>
      <c r="N43" s="11"/>
      <c r="O43" s="11"/>
      <c r="P43" s="11"/>
      <c r="Q43" s="11"/>
    </row>
    <row r="44" spans="1:17" ht="38.25" customHeight="1">
      <c r="A44" s="12"/>
      <c r="B44" s="21" t="s">
        <v>691</v>
      </c>
      <c r="C44" s="21"/>
      <c r="D44" s="21"/>
      <c r="E44" s="21"/>
      <c r="F44" s="21"/>
      <c r="G44" s="21"/>
      <c r="H44" s="21"/>
      <c r="I44" s="21"/>
      <c r="J44" s="21"/>
      <c r="K44" s="21"/>
      <c r="L44" s="21"/>
      <c r="M44" s="21"/>
      <c r="N44" s="21"/>
      <c r="O44" s="21"/>
      <c r="P44" s="21"/>
      <c r="Q44" s="21"/>
    </row>
    <row r="45" spans="1:17">
      <c r="A45" s="12"/>
      <c r="B45" s="16"/>
      <c r="C45" s="16"/>
    </row>
    <row r="46" spans="1:17" ht="127.5">
      <c r="A46" s="12"/>
      <c r="B46" s="17" t="s">
        <v>692</v>
      </c>
      <c r="C46" s="18" t="s">
        <v>693</v>
      </c>
    </row>
    <row r="47" spans="1:17">
      <c r="A47" s="12"/>
      <c r="B47" s="16"/>
      <c r="C47" s="16"/>
    </row>
    <row r="48" spans="1:17" ht="76.5">
      <c r="A48" s="12"/>
      <c r="B48" s="17" t="s">
        <v>694</v>
      </c>
      <c r="C48" s="18" t="s">
        <v>695</v>
      </c>
    </row>
    <row r="49" spans="1:17">
      <c r="A49" s="12"/>
      <c r="B49" s="22" t="s">
        <v>696</v>
      </c>
      <c r="C49" s="22"/>
      <c r="D49" s="22"/>
      <c r="E49" s="22"/>
      <c r="F49" s="22"/>
      <c r="G49" s="22"/>
      <c r="H49" s="22"/>
      <c r="I49" s="22"/>
      <c r="J49" s="22"/>
      <c r="K49" s="22"/>
      <c r="L49" s="22"/>
      <c r="M49" s="22"/>
      <c r="N49" s="22"/>
      <c r="O49" s="22"/>
      <c r="P49" s="22"/>
      <c r="Q49" s="22"/>
    </row>
    <row r="50" spans="1:17">
      <c r="A50" s="12"/>
      <c r="B50" s="22" t="s">
        <v>697</v>
      </c>
      <c r="C50" s="22"/>
      <c r="D50" s="22"/>
      <c r="E50" s="22"/>
      <c r="F50" s="22"/>
      <c r="G50" s="22"/>
      <c r="H50" s="22"/>
      <c r="I50" s="22"/>
      <c r="J50" s="22"/>
      <c r="K50" s="22"/>
      <c r="L50" s="22"/>
      <c r="M50" s="22"/>
      <c r="N50" s="22"/>
      <c r="O50" s="22"/>
      <c r="P50" s="22"/>
      <c r="Q50" s="22"/>
    </row>
    <row r="51" spans="1:17">
      <c r="A51" s="12"/>
      <c r="B51" s="40"/>
      <c r="C51" s="40"/>
      <c r="D51" s="40"/>
      <c r="E51" s="40"/>
      <c r="F51" s="40"/>
      <c r="G51" s="40"/>
      <c r="H51" s="40"/>
      <c r="I51" s="40"/>
    </row>
    <row r="52" spans="1:17">
      <c r="A52" s="12"/>
      <c r="B52" s="16"/>
      <c r="C52" s="16"/>
      <c r="D52" s="16"/>
      <c r="E52" s="16"/>
      <c r="F52" s="16"/>
      <c r="G52" s="16"/>
      <c r="H52" s="16"/>
      <c r="I52" s="16"/>
    </row>
    <row r="53" spans="1:17" ht="15.75" thickBot="1">
      <c r="A53" s="12"/>
      <c r="B53" s="28" t="s">
        <v>235</v>
      </c>
      <c r="C53" s="42" t="s">
        <v>698</v>
      </c>
      <c r="D53" s="42"/>
      <c r="E53" s="42"/>
      <c r="F53" s="13"/>
      <c r="G53" s="42" t="s">
        <v>699</v>
      </c>
      <c r="H53" s="42"/>
      <c r="I53" s="42"/>
    </row>
    <row r="54" spans="1:17">
      <c r="A54" s="12"/>
      <c r="B54" s="50" t="s">
        <v>688</v>
      </c>
      <c r="C54" s="85" t="s">
        <v>237</v>
      </c>
      <c r="D54" s="63">
        <v>8233</v>
      </c>
      <c r="E54" s="45"/>
      <c r="F54" s="44"/>
      <c r="G54" s="85" t="s">
        <v>237</v>
      </c>
      <c r="H54" s="63">
        <v>32253</v>
      </c>
      <c r="I54" s="45"/>
    </row>
    <row r="55" spans="1:17">
      <c r="A55" s="12"/>
      <c r="B55" s="50"/>
      <c r="C55" s="50"/>
      <c r="D55" s="58"/>
      <c r="E55" s="44"/>
      <c r="F55" s="44"/>
      <c r="G55" s="50"/>
      <c r="H55" s="58"/>
      <c r="I55" s="44"/>
    </row>
    <row r="56" spans="1:17">
      <c r="A56" s="12"/>
      <c r="B56" s="22" t="s">
        <v>689</v>
      </c>
      <c r="C56" s="47">
        <v>5099</v>
      </c>
      <c r="D56" s="47"/>
      <c r="E56" s="21"/>
      <c r="F56" s="21"/>
      <c r="G56" s="47">
        <v>12220</v>
      </c>
      <c r="H56" s="47"/>
      <c r="I56" s="21"/>
    </row>
    <row r="57" spans="1:17">
      <c r="A57" s="12"/>
      <c r="B57" s="22"/>
      <c r="C57" s="47"/>
      <c r="D57" s="47"/>
      <c r="E57" s="21"/>
      <c r="F57" s="21"/>
      <c r="G57" s="47"/>
      <c r="H57" s="47"/>
      <c r="I57" s="21"/>
    </row>
    <row r="58" spans="1:17">
      <c r="A58" s="12"/>
      <c r="B58" s="50" t="s">
        <v>690</v>
      </c>
      <c r="C58" s="58">
        <v>2882</v>
      </c>
      <c r="D58" s="58"/>
      <c r="E58" s="44"/>
      <c r="F58" s="44"/>
      <c r="G58" s="58">
        <v>11289</v>
      </c>
      <c r="H58" s="58"/>
      <c r="I58" s="44"/>
    </row>
    <row r="59" spans="1:17">
      <c r="A59" s="12"/>
      <c r="B59" s="50"/>
      <c r="C59" s="58"/>
      <c r="D59" s="58"/>
      <c r="E59" s="44"/>
      <c r="F59" s="44"/>
      <c r="G59" s="58"/>
      <c r="H59" s="58"/>
      <c r="I59" s="44"/>
    </row>
  </sheetData>
  <mergeCells count="192">
    <mergeCell ref="B50:Q50"/>
    <mergeCell ref="B29:Q29"/>
    <mergeCell ref="B30:Q30"/>
    <mergeCell ref="B31:Q31"/>
    <mergeCell ref="B43:Q43"/>
    <mergeCell ref="B44:Q44"/>
    <mergeCell ref="B49:Q49"/>
    <mergeCell ref="A1:A2"/>
    <mergeCell ref="B1:Q1"/>
    <mergeCell ref="B2:Q2"/>
    <mergeCell ref="B3:Q3"/>
    <mergeCell ref="A4:A59"/>
    <mergeCell ref="B4:Q4"/>
    <mergeCell ref="B5:Q5"/>
    <mergeCell ref="B6:Q6"/>
    <mergeCell ref="B7:Q7"/>
    <mergeCell ref="B28:Q28"/>
    <mergeCell ref="B58:B59"/>
    <mergeCell ref="C58:D59"/>
    <mergeCell ref="E58:E59"/>
    <mergeCell ref="F58:F59"/>
    <mergeCell ref="G58:H59"/>
    <mergeCell ref="I58:I59"/>
    <mergeCell ref="I54:I55"/>
    <mergeCell ref="B56:B57"/>
    <mergeCell ref="C56:D57"/>
    <mergeCell ref="E56:E57"/>
    <mergeCell ref="F56:F57"/>
    <mergeCell ref="G56:H57"/>
    <mergeCell ref="I56:I57"/>
    <mergeCell ref="B51:I51"/>
    <mergeCell ref="C53:E53"/>
    <mergeCell ref="G53:I53"/>
    <mergeCell ref="B54:B55"/>
    <mergeCell ref="C54:C55"/>
    <mergeCell ref="D54:D55"/>
    <mergeCell ref="E54:E55"/>
    <mergeCell ref="F54:F55"/>
    <mergeCell ref="G54:G55"/>
    <mergeCell ref="H54:H5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26:N27"/>
    <mergeCell ref="O26:O27"/>
    <mergeCell ref="P26:P27"/>
    <mergeCell ref="Q26:Q27"/>
    <mergeCell ref="B32:Q32"/>
    <mergeCell ref="B34:B35"/>
    <mergeCell ref="C34:I34"/>
    <mergeCell ref="C35:I35"/>
    <mergeCell ref="J34:J35"/>
    <mergeCell ref="K34:Q35"/>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C16:D16"/>
    <mergeCell ref="G16:H16"/>
    <mergeCell ref="K16:L16"/>
    <mergeCell ref="O16:P16"/>
    <mergeCell ref="C17:D17"/>
    <mergeCell ref="G17:H17"/>
    <mergeCell ref="K17:L17"/>
    <mergeCell ref="O17:P17"/>
    <mergeCell ref="J14:J15"/>
    <mergeCell ref="K14:L15"/>
    <mergeCell ref="M14:M15"/>
    <mergeCell ref="N14:N15"/>
    <mergeCell ref="O14:P15"/>
    <mergeCell ref="Q14:Q15"/>
    <mergeCell ref="B14:B15"/>
    <mergeCell ref="C14:D15"/>
    <mergeCell ref="E14:E15"/>
    <mergeCell ref="F14:F15"/>
    <mergeCell ref="G14:H15"/>
    <mergeCell ref="I14:I15"/>
    <mergeCell ref="C12:E12"/>
    <mergeCell ref="G12:I12"/>
    <mergeCell ref="K12:M12"/>
    <mergeCell ref="O12:Q12"/>
    <mergeCell ref="C13:E13"/>
    <mergeCell ref="G13:I13"/>
    <mergeCell ref="K13:M13"/>
    <mergeCell ref="O13:Q13"/>
    <mergeCell ref="B8:Q8"/>
    <mergeCell ref="B10:B11"/>
    <mergeCell ref="C10:I10"/>
    <mergeCell ref="C11:I11"/>
    <mergeCell ref="J10:J11"/>
    <mergeCell ref="K10: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4" width="36.5703125" bestFit="1" customWidth="1"/>
    <col min="5" max="5" width="20.42578125" customWidth="1"/>
    <col min="6" max="6" width="36.5703125" customWidth="1"/>
    <col min="7" max="7" width="4.28515625" customWidth="1"/>
    <col min="8" max="8" width="20.42578125" customWidth="1"/>
    <col min="9" max="9" width="3.28515625" customWidth="1"/>
    <col min="10" max="10" width="20.42578125" customWidth="1"/>
    <col min="11" max="11" width="4.28515625" customWidth="1"/>
    <col min="12" max="12" width="20.42578125" customWidth="1"/>
    <col min="13" max="13" width="3.28515625" customWidth="1"/>
    <col min="14" max="14" width="20.42578125" customWidth="1"/>
    <col min="15" max="15" width="4.28515625" customWidth="1"/>
    <col min="16" max="16" width="20.42578125" customWidth="1"/>
    <col min="17" max="17" width="3.28515625" customWidth="1"/>
  </cols>
  <sheetData>
    <row r="1" spans="1:17" ht="15" customHeight="1">
      <c r="A1" s="7" t="s">
        <v>7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01</v>
      </c>
      <c r="B3" s="11" t="s">
        <v>5</v>
      </c>
      <c r="C3" s="11"/>
      <c r="D3" s="11"/>
      <c r="E3" s="11"/>
      <c r="F3" s="11"/>
      <c r="G3" s="11"/>
      <c r="H3" s="11"/>
      <c r="I3" s="11"/>
      <c r="J3" s="11"/>
      <c r="K3" s="11"/>
      <c r="L3" s="11"/>
      <c r="M3" s="11"/>
      <c r="N3" s="11"/>
      <c r="O3" s="11"/>
      <c r="P3" s="11"/>
      <c r="Q3" s="11"/>
    </row>
    <row r="4" spans="1:17" ht="15" customHeight="1">
      <c r="A4" s="12" t="s">
        <v>702</v>
      </c>
      <c r="B4" s="11" t="s">
        <v>5</v>
      </c>
      <c r="C4" s="11"/>
      <c r="D4" s="11"/>
      <c r="E4" s="11"/>
      <c r="F4" s="11"/>
      <c r="G4" s="11"/>
      <c r="H4" s="11"/>
      <c r="I4" s="11"/>
      <c r="J4" s="11"/>
      <c r="K4" s="11"/>
      <c r="L4" s="11"/>
      <c r="M4" s="11"/>
      <c r="N4" s="11"/>
      <c r="O4" s="11"/>
      <c r="P4" s="11"/>
      <c r="Q4" s="11"/>
    </row>
    <row r="5" spans="1:17">
      <c r="A5" s="12"/>
      <c r="B5" s="20" t="s">
        <v>703</v>
      </c>
      <c r="C5" s="20"/>
      <c r="D5" s="20"/>
      <c r="E5" s="20"/>
      <c r="F5" s="20"/>
      <c r="G5" s="20"/>
      <c r="H5" s="20"/>
      <c r="I5" s="20"/>
      <c r="J5" s="20"/>
      <c r="K5" s="20"/>
      <c r="L5" s="20"/>
      <c r="M5" s="20"/>
      <c r="N5" s="20"/>
      <c r="O5" s="20"/>
      <c r="P5" s="20"/>
      <c r="Q5" s="20"/>
    </row>
    <row r="6" spans="1:17">
      <c r="A6" s="12"/>
      <c r="B6" s="21" t="s">
        <v>704</v>
      </c>
      <c r="C6" s="21"/>
      <c r="D6" s="21"/>
      <c r="E6" s="21"/>
      <c r="F6" s="21"/>
      <c r="G6" s="21"/>
      <c r="H6" s="21"/>
      <c r="I6" s="21"/>
      <c r="J6" s="21"/>
      <c r="K6" s="21"/>
      <c r="L6" s="21"/>
      <c r="M6" s="21"/>
      <c r="N6" s="21"/>
      <c r="O6" s="21"/>
      <c r="P6" s="21"/>
      <c r="Q6" s="21"/>
    </row>
    <row r="7" spans="1:17">
      <c r="A7" s="12"/>
      <c r="B7" s="40"/>
      <c r="C7" s="40"/>
      <c r="D7" s="40"/>
      <c r="E7" s="40"/>
      <c r="F7" s="40"/>
      <c r="G7" s="40"/>
      <c r="H7" s="40"/>
      <c r="I7" s="40"/>
    </row>
    <row r="8" spans="1:17">
      <c r="A8" s="12"/>
      <c r="B8" s="16"/>
      <c r="C8" s="16"/>
      <c r="D8" s="16"/>
      <c r="E8" s="16"/>
      <c r="F8" s="16"/>
      <c r="G8" s="16"/>
      <c r="H8" s="16"/>
      <c r="I8" s="16"/>
    </row>
    <row r="9" spans="1:17">
      <c r="A9" s="12"/>
      <c r="B9" s="89" t="s">
        <v>235</v>
      </c>
      <c r="C9" s="41" t="s">
        <v>294</v>
      </c>
      <c r="D9" s="41"/>
      <c r="E9" s="41"/>
      <c r="F9" s="21"/>
      <c r="G9" s="41" t="s">
        <v>295</v>
      </c>
      <c r="H9" s="41"/>
      <c r="I9" s="41"/>
    </row>
    <row r="10" spans="1:17" ht="15.75" thickBot="1">
      <c r="A10" s="12"/>
      <c r="B10" s="89"/>
      <c r="C10" s="42">
        <v>2013</v>
      </c>
      <c r="D10" s="42"/>
      <c r="E10" s="42"/>
      <c r="F10" s="21"/>
      <c r="G10" s="42">
        <v>2012</v>
      </c>
      <c r="H10" s="42"/>
      <c r="I10" s="42"/>
    </row>
    <row r="11" spans="1:17">
      <c r="A11" s="12"/>
      <c r="B11" s="50" t="s">
        <v>705</v>
      </c>
      <c r="C11" s="85" t="s">
        <v>237</v>
      </c>
      <c r="D11" s="63">
        <v>2314785</v>
      </c>
      <c r="E11" s="45"/>
      <c r="F11" s="44"/>
      <c r="G11" s="85" t="s">
        <v>237</v>
      </c>
      <c r="H11" s="63">
        <v>3083608</v>
      </c>
      <c r="I11" s="45"/>
    </row>
    <row r="12" spans="1:17">
      <c r="A12" s="12"/>
      <c r="B12" s="50"/>
      <c r="C12" s="52"/>
      <c r="D12" s="54"/>
      <c r="E12" s="56"/>
      <c r="F12" s="44"/>
      <c r="G12" s="52"/>
      <c r="H12" s="54"/>
      <c r="I12" s="56"/>
    </row>
    <row r="13" spans="1:17">
      <c r="A13" s="12"/>
      <c r="B13" s="22" t="s">
        <v>706</v>
      </c>
      <c r="C13" s="47">
        <v>32094</v>
      </c>
      <c r="D13" s="47"/>
      <c r="E13" s="21"/>
      <c r="F13" s="21"/>
      <c r="G13" s="47">
        <v>66328</v>
      </c>
      <c r="H13" s="47"/>
      <c r="I13" s="21"/>
    </row>
    <row r="14" spans="1:17" ht="15.75" thickBot="1">
      <c r="A14" s="12"/>
      <c r="B14" s="22"/>
      <c r="C14" s="60"/>
      <c r="D14" s="60"/>
      <c r="E14" s="61"/>
      <c r="F14" s="21"/>
      <c r="G14" s="60"/>
      <c r="H14" s="60"/>
      <c r="I14" s="61"/>
    </row>
    <row r="15" spans="1:17">
      <c r="A15" s="12"/>
      <c r="B15" s="50" t="s">
        <v>707</v>
      </c>
      <c r="C15" s="85" t="s">
        <v>237</v>
      </c>
      <c r="D15" s="63">
        <v>2346879</v>
      </c>
      <c r="E15" s="45"/>
      <c r="F15" s="44"/>
      <c r="G15" s="85" t="s">
        <v>237</v>
      </c>
      <c r="H15" s="63">
        <v>3149936</v>
      </c>
      <c r="I15" s="45"/>
    </row>
    <row r="16" spans="1:17" ht="15.75" thickBot="1">
      <c r="A16" s="12"/>
      <c r="B16" s="50"/>
      <c r="C16" s="116"/>
      <c r="D16" s="151"/>
      <c r="E16" s="118"/>
      <c r="F16" s="44"/>
      <c r="G16" s="116"/>
      <c r="H16" s="151"/>
      <c r="I16" s="118"/>
    </row>
    <row r="17" spans="1:17" ht="15.75" thickTop="1">
      <c r="A17" s="12"/>
      <c r="B17" s="22" t="s">
        <v>708</v>
      </c>
      <c r="C17" s="22"/>
      <c r="D17" s="22"/>
      <c r="E17" s="22"/>
      <c r="F17" s="22"/>
      <c r="G17" s="22"/>
      <c r="H17" s="22"/>
      <c r="I17" s="22"/>
      <c r="J17" s="22"/>
      <c r="K17" s="22"/>
      <c r="L17" s="22"/>
      <c r="M17" s="22"/>
      <c r="N17" s="22"/>
      <c r="O17" s="22"/>
      <c r="P17" s="22"/>
      <c r="Q17" s="22"/>
    </row>
    <row r="18" spans="1:17">
      <c r="A18" s="12"/>
      <c r="B18" s="40"/>
      <c r="C18" s="40"/>
      <c r="D18" s="40"/>
      <c r="E18" s="40"/>
      <c r="F18" s="40"/>
      <c r="G18" s="40"/>
      <c r="H18" s="40"/>
      <c r="I18" s="40"/>
      <c r="J18" s="40"/>
      <c r="K18" s="40"/>
      <c r="L18" s="40"/>
      <c r="M18" s="40"/>
      <c r="N18" s="40"/>
      <c r="O18" s="40"/>
      <c r="P18" s="40"/>
      <c r="Q18" s="40"/>
    </row>
    <row r="19" spans="1:17">
      <c r="A19" s="12"/>
      <c r="B19" s="16"/>
      <c r="C19" s="16"/>
      <c r="D19" s="16"/>
      <c r="E19" s="16"/>
      <c r="F19" s="16"/>
      <c r="G19" s="16"/>
      <c r="H19" s="16"/>
      <c r="I19" s="16"/>
      <c r="J19" s="16"/>
      <c r="K19" s="16"/>
      <c r="L19" s="16"/>
      <c r="M19" s="16"/>
      <c r="N19" s="16"/>
      <c r="O19" s="16"/>
      <c r="P19" s="16"/>
      <c r="Q19" s="16"/>
    </row>
    <row r="20" spans="1:17">
      <c r="A20" s="12"/>
      <c r="B20" s="79"/>
      <c r="C20" s="41" t="s">
        <v>232</v>
      </c>
      <c r="D20" s="41"/>
      <c r="E20" s="41"/>
      <c r="F20" s="41"/>
      <c r="G20" s="41"/>
      <c r="H20" s="41"/>
      <c r="I20" s="41"/>
      <c r="J20" s="21"/>
      <c r="K20" s="41" t="s">
        <v>234</v>
      </c>
      <c r="L20" s="41"/>
      <c r="M20" s="41"/>
      <c r="N20" s="41"/>
      <c r="O20" s="41"/>
      <c r="P20" s="41"/>
      <c r="Q20" s="41"/>
    </row>
    <row r="21" spans="1:17" ht="15.75" thickBot="1">
      <c r="A21" s="12"/>
      <c r="B21" s="79"/>
      <c r="C21" s="42" t="s">
        <v>233</v>
      </c>
      <c r="D21" s="42"/>
      <c r="E21" s="42"/>
      <c r="F21" s="42"/>
      <c r="G21" s="42"/>
      <c r="H21" s="42"/>
      <c r="I21" s="42"/>
      <c r="J21" s="21"/>
      <c r="K21" s="42"/>
      <c r="L21" s="42"/>
      <c r="M21" s="42"/>
      <c r="N21" s="42"/>
      <c r="O21" s="42"/>
      <c r="P21" s="42"/>
      <c r="Q21" s="42"/>
    </row>
    <row r="22" spans="1:17" ht="15.75" thickBot="1">
      <c r="A22" s="12"/>
      <c r="B22" s="28" t="s">
        <v>235</v>
      </c>
      <c r="C22" s="43">
        <v>2013</v>
      </c>
      <c r="D22" s="43"/>
      <c r="E22" s="43"/>
      <c r="F22" s="13"/>
      <c r="G22" s="43">
        <v>2012</v>
      </c>
      <c r="H22" s="43"/>
      <c r="I22" s="43"/>
      <c r="J22" s="13"/>
      <c r="K22" s="43">
        <v>2013</v>
      </c>
      <c r="L22" s="43"/>
      <c r="M22" s="43"/>
      <c r="N22" s="13"/>
      <c r="O22" s="43">
        <v>2012</v>
      </c>
      <c r="P22" s="43"/>
      <c r="Q22" s="43"/>
    </row>
    <row r="23" spans="1:17">
      <c r="A23" s="12"/>
      <c r="B23" s="158" t="s">
        <v>199</v>
      </c>
      <c r="C23" s="45"/>
      <c r="D23" s="45"/>
      <c r="E23" s="45"/>
      <c r="F23" s="30"/>
      <c r="G23" s="45"/>
      <c r="H23" s="45"/>
      <c r="I23" s="45"/>
      <c r="J23" s="30"/>
      <c r="K23" s="45"/>
      <c r="L23" s="45"/>
      <c r="M23" s="45"/>
      <c r="N23" s="30"/>
      <c r="O23" s="45"/>
      <c r="P23" s="45"/>
      <c r="Q23" s="45"/>
    </row>
    <row r="24" spans="1:17">
      <c r="A24" s="12"/>
      <c r="B24" s="22" t="s">
        <v>709</v>
      </c>
      <c r="C24" s="22" t="s">
        <v>237</v>
      </c>
      <c r="D24" s="47">
        <v>2690861</v>
      </c>
      <c r="E24" s="21"/>
      <c r="F24" s="21"/>
      <c r="G24" s="22" t="s">
        <v>237</v>
      </c>
      <c r="H24" s="47">
        <v>3155343</v>
      </c>
      <c r="I24" s="21"/>
      <c r="J24" s="21"/>
      <c r="K24" s="22" t="s">
        <v>237</v>
      </c>
      <c r="L24" s="47">
        <v>3083608</v>
      </c>
      <c r="M24" s="21"/>
      <c r="N24" s="21"/>
      <c r="O24" s="22" t="s">
        <v>237</v>
      </c>
      <c r="P24" s="47">
        <v>3247900</v>
      </c>
      <c r="Q24" s="21"/>
    </row>
    <row r="25" spans="1:17">
      <c r="A25" s="12"/>
      <c r="B25" s="22"/>
      <c r="C25" s="22"/>
      <c r="D25" s="47"/>
      <c r="E25" s="21"/>
      <c r="F25" s="21"/>
      <c r="G25" s="22"/>
      <c r="H25" s="47"/>
      <c r="I25" s="21"/>
      <c r="J25" s="21"/>
      <c r="K25" s="22"/>
      <c r="L25" s="47"/>
      <c r="M25" s="21"/>
      <c r="N25" s="21"/>
      <c r="O25" s="22"/>
      <c r="P25" s="47"/>
      <c r="Q25" s="21"/>
    </row>
    <row r="26" spans="1:17">
      <c r="A26" s="12"/>
      <c r="B26" s="50" t="s">
        <v>710</v>
      </c>
      <c r="C26" s="58">
        <v>58427</v>
      </c>
      <c r="D26" s="58"/>
      <c r="E26" s="44"/>
      <c r="F26" s="44"/>
      <c r="G26" s="58">
        <v>97845</v>
      </c>
      <c r="H26" s="58"/>
      <c r="I26" s="44"/>
      <c r="J26" s="44"/>
      <c r="K26" s="58">
        <v>83238</v>
      </c>
      <c r="L26" s="58"/>
      <c r="M26" s="44"/>
      <c r="N26" s="44"/>
      <c r="O26" s="58">
        <v>151569</v>
      </c>
      <c r="P26" s="58"/>
      <c r="Q26" s="44"/>
    </row>
    <row r="27" spans="1:17" ht="15.75" thickBot="1">
      <c r="A27" s="12"/>
      <c r="B27" s="50"/>
      <c r="C27" s="64"/>
      <c r="D27" s="64"/>
      <c r="E27" s="65"/>
      <c r="F27" s="44"/>
      <c r="G27" s="64"/>
      <c r="H27" s="64"/>
      <c r="I27" s="65"/>
      <c r="J27" s="44"/>
      <c r="K27" s="64"/>
      <c r="L27" s="64"/>
      <c r="M27" s="65"/>
      <c r="N27" s="44"/>
      <c r="O27" s="64"/>
      <c r="P27" s="64"/>
      <c r="Q27" s="65"/>
    </row>
    <row r="28" spans="1:17">
      <c r="A28" s="12"/>
      <c r="B28" s="22" t="s">
        <v>711</v>
      </c>
      <c r="C28" s="66">
        <v>2632434</v>
      </c>
      <c r="D28" s="66"/>
      <c r="E28" s="68"/>
      <c r="F28" s="21"/>
      <c r="G28" s="66">
        <v>3057498</v>
      </c>
      <c r="H28" s="66"/>
      <c r="I28" s="68"/>
      <c r="J28" s="21"/>
      <c r="K28" s="66">
        <v>3000370</v>
      </c>
      <c r="L28" s="66"/>
      <c r="M28" s="68"/>
      <c r="N28" s="21"/>
      <c r="O28" s="66">
        <v>3096331</v>
      </c>
      <c r="P28" s="66"/>
      <c r="Q28" s="68"/>
    </row>
    <row r="29" spans="1:17" ht="15.75" thickBot="1">
      <c r="A29" s="12"/>
      <c r="B29" s="22"/>
      <c r="C29" s="60"/>
      <c r="D29" s="60"/>
      <c r="E29" s="61"/>
      <c r="F29" s="21"/>
      <c r="G29" s="60"/>
      <c r="H29" s="60"/>
      <c r="I29" s="61"/>
      <c r="J29" s="21"/>
      <c r="K29" s="60"/>
      <c r="L29" s="60"/>
      <c r="M29" s="61"/>
      <c r="N29" s="21"/>
      <c r="O29" s="60"/>
      <c r="P29" s="60"/>
      <c r="Q29" s="61"/>
    </row>
    <row r="30" spans="1:17" ht="39">
      <c r="A30" s="12"/>
      <c r="B30" s="31" t="s">
        <v>712</v>
      </c>
      <c r="C30" s="45"/>
      <c r="D30" s="45"/>
      <c r="E30" s="45"/>
      <c r="F30" s="30"/>
      <c r="G30" s="45"/>
      <c r="H30" s="45"/>
      <c r="I30" s="45"/>
      <c r="J30" s="30"/>
      <c r="K30" s="45"/>
      <c r="L30" s="45"/>
      <c r="M30" s="45"/>
      <c r="N30" s="30"/>
      <c r="O30" s="45"/>
      <c r="P30" s="45"/>
      <c r="Q30" s="45"/>
    </row>
    <row r="31" spans="1:17">
      <c r="A31" s="12"/>
      <c r="B31" s="81" t="s">
        <v>713</v>
      </c>
      <c r="C31" s="47">
        <v>140015</v>
      </c>
      <c r="D31" s="47"/>
      <c r="E31" s="21"/>
      <c r="F31" s="21"/>
      <c r="G31" s="47">
        <v>248806</v>
      </c>
      <c r="H31" s="47"/>
      <c r="I31" s="21"/>
      <c r="J31" s="21"/>
      <c r="K31" s="47">
        <v>477155</v>
      </c>
      <c r="L31" s="47"/>
      <c r="M31" s="21"/>
      <c r="N31" s="21"/>
      <c r="O31" s="47">
        <v>686080</v>
      </c>
      <c r="P31" s="47"/>
      <c r="Q31" s="21"/>
    </row>
    <row r="32" spans="1:17">
      <c r="A32" s="12"/>
      <c r="B32" s="81"/>
      <c r="C32" s="47"/>
      <c r="D32" s="47"/>
      <c r="E32" s="21"/>
      <c r="F32" s="21"/>
      <c r="G32" s="47"/>
      <c r="H32" s="47"/>
      <c r="I32" s="21"/>
      <c r="J32" s="21"/>
      <c r="K32" s="47"/>
      <c r="L32" s="47"/>
      <c r="M32" s="21"/>
      <c r="N32" s="21"/>
      <c r="O32" s="47"/>
      <c r="P32" s="47"/>
      <c r="Q32" s="21"/>
    </row>
    <row r="33" spans="1:17">
      <c r="A33" s="12"/>
      <c r="B33" s="62" t="s">
        <v>714</v>
      </c>
      <c r="C33" s="58">
        <v>11997</v>
      </c>
      <c r="D33" s="58"/>
      <c r="E33" s="44"/>
      <c r="F33" s="44"/>
      <c r="G33" s="57" t="s">
        <v>715</v>
      </c>
      <c r="H33" s="57"/>
      <c r="I33" s="50" t="s">
        <v>240</v>
      </c>
      <c r="J33" s="44"/>
      <c r="K33" s="57" t="s">
        <v>716</v>
      </c>
      <c r="L33" s="57"/>
      <c r="M33" s="50" t="s">
        <v>240</v>
      </c>
      <c r="N33" s="44"/>
      <c r="O33" s="57" t="s">
        <v>717</v>
      </c>
      <c r="P33" s="57"/>
      <c r="Q33" s="50" t="s">
        <v>240</v>
      </c>
    </row>
    <row r="34" spans="1:17" ht="15.75" thickBot="1">
      <c r="A34" s="12"/>
      <c r="B34" s="62"/>
      <c r="C34" s="64"/>
      <c r="D34" s="64"/>
      <c r="E34" s="65"/>
      <c r="F34" s="44"/>
      <c r="G34" s="80"/>
      <c r="H34" s="80"/>
      <c r="I34" s="87"/>
      <c r="J34" s="44"/>
      <c r="K34" s="80"/>
      <c r="L34" s="80"/>
      <c r="M34" s="87"/>
      <c r="N34" s="44"/>
      <c r="O34" s="80"/>
      <c r="P34" s="80"/>
      <c r="Q34" s="87"/>
    </row>
    <row r="35" spans="1:17">
      <c r="A35" s="12"/>
      <c r="B35" s="22" t="s">
        <v>718</v>
      </c>
      <c r="C35" s="66">
        <v>152012</v>
      </c>
      <c r="D35" s="66"/>
      <c r="E35" s="68"/>
      <c r="F35" s="21"/>
      <c r="G35" s="66">
        <v>171805</v>
      </c>
      <c r="H35" s="66"/>
      <c r="I35" s="68"/>
      <c r="J35" s="21"/>
      <c r="K35" s="66">
        <v>420378</v>
      </c>
      <c r="L35" s="66"/>
      <c r="M35" s="68"/>
      <c r="N35" s="21"/>
      <c r="O35" s="66">
        <v>614612</v>
      </c>
      <c r="P35" s="66"/>
      <c r="Q35" s="68"/>
    </row>
    <row r="36" spans="1:17" ht="15.75" thickBot="1">
      <c r="A36" s="12"/>
      <c r="B36" s="22"/>
      <c r="C36" s="60"/>
      <c r="D36" s="60"/>
      <c r="E36" s="61"/>
      <c r="F36" s="21"/>
      <c r="G36" s="60"/>
      <c r="H36" s="60"/>
      <c r="I36" s="61"/>
      <c r="J36" s="21"/>
      <c r="K36" s="60"/>
      <c r="L36" s="60"/>
      <c r="M36" s="61"/>
      <c r="N36" s="21"/>
      <c r="O36" s="60"/>
      <c r="P36" s="60"/>
      <c r="Q36" s="61"/>
    </row>
    <row r="37" spans="1:17">
      <c r="A37" s="12"/>
      <c r="B37" s="31" t="s">
        <v>719</v>
      </c>
      <c r="C37" s="45"/>
      <c r="D37" s="45"/>
      <c r="E37" s="45"/>
      <c r="F37" s="30"/>
      <c r="G37" s="45"/>
      <c r="H37" s="45"/>
      <c r="I37" s="45"/>
      <c r="J37" s="30"/>
      <c r="K37" s="45"/>
      <c r="L37" s="45"/>
      <c r="M37" s="45"/>
      <c r="N37" s="30"/>
      <c r="O37" s="45"/>
      <c r="P37" s="45"/>
      <c r="Q37" s="45"/>
    </row>
    <row r="38" spans="1:17">
      <c r="A38" s="12"/>
      <c r="B38" s="81" t="s">
        <v>713</v>
      </c>
      <c r="C38" s="47">
        <v>21334</v>
      </c>
      <c r="D38" s="47"/>
      <c r="E38" s="21"/>
      <c r="F38" s="21"/>
      <c r="G38" s="47">
        <v>2912</v>
      </c>
      <c r="H38" s="47"/>
      <c r="I38" s="21"/>
      <c r="J38" s="21"/>
      <c r="K38" s="47">
        <v>21483</v>
      </c>
      <c r="L38" s="47"/>
      <c r="M38" s="21"/>
      <c r="N38" s="21"/>
      <c r="O38" s="47">
        <v>3185</v>
      </c>
      <c r="P38" s="47"/>
      <c r="Q38" s="21"/>
    </row>
    <row r="39" spans="1:17">
      <c r="A39" s="12"/>
      <c r="B39" s="81"/>
      <c r="C39" s="47"/>
      <c r="D39" s="47"/>
      <c r="E39" s="21"/>
      <c r="F39" s="21"/>
      <c r="G39" s="47"/>
      <c r="H39" s="47"/>
      <c r="I39" s="21"/>
      <c r="J39" s="21"/>
      <c r="K39" s="47"/>
      <c r="L39" s="47"/>
      <c r="M39" s="21"/>
      <c r="N39" s="21"/>
      <c r="O39" s="47"/>
      <c r="P39" s="47"/>
      <c r="Q39" s="21"/>
    </row>
    <row r="40" spans="1:17">
      <c r="A40" s="12"/>
      <c r="B40" s="62" t="s">
        <v>714</v>
      </c>
      <c r="C40" s="58">
        <v>498002</v>
      </c>
      <c r="D40" s="58"/>
      <c r="E40" s="44"/>
      <c r="F40" s="44"/>
      <c r="G40" s="58">
        <v>269486</v>
      </c>
      <c r="H40" s="58"/>
      <c r="I40" s="44"/>
      <c r="J40" s="44"/>
      <c r="K40" s="58">
        <v>1134155</v>
      </c>
      <c r="L40" s="58"/>
      <c r="M40" s="44"/>
      <c r="N40" s="44"/>
      <c r="O40" s="58">
        <v>750853</v>
      </c>
      <c r="P40" s="58"/>
      <c r="Q40" s="44"/>
    </row>
    <row r="41" spans="1:17" ht="15.75" thickBot="1">
      <c r="A41" s="12"/>
      <c r="B41" s="62"/>
      <c r="C41" s="64"/>
      <c r="D41" s="64"/>
      <c r="E41" s="65"/>
      <c r="F41" s="44"/>
      <c r="G41" s="64"/>
      <c r="H41" s="64"/>
      <c r="I41" s="65"/>
      <c r="J41" s="44"/>
      <c r="K41" s="64"/>
      <c r="L41" s="64"/>
      <c r="M41" s="65"/>
      <c r="N41" s="44"/>
      <c r="O41" s="64"/>
      <c r="P41" s="64"/>
      <c r="Q41" s="65"/>
    </row>
    <row r="42" spans="1:17">
      <c r="A42" s="12"/>
      <c r="B42" s="22" t="s">
        <v>720</v>
      </c>
      <c r="C42" s="66">
        <v>519336</v>
      </c>
      <c r="D42" s="66"/>
      <c r="E42" s="68"/>
      <c r="F42" s="21"/>
      <c r="G42" s="66">
        <v>272398</v>
      </c>
      <c r="H42" s="66"/>
      <c r="I42" s="68"/>
      <c r="J42" s="21"/>
      <c r="K42" s="66">
        <v>1155638</v>
      </c>
      <c r="L42" s="66"/>
      <c r="M42" s="68"/>
      <c r="N42" s="21"/>
      <c r="O42" s="66">
        <v>754038</v>
      </c>
      <c r="P42" s="66"/>
      <c r="Q42" s="68"/>
    </row>
    <row r="43" spans="1:17" ht="15.75" thickBot="1">
      <c r="A43" s="12"/>
      <c r="B43" s="22"/>
      <c r="C43" s="60"/>
      <c r="D43" s="60"/>
      <c r="E43" s="61"/>
      <c r="F43" s="21"/>
      <c r="G43" s="60"/>
      <c r="H43" s="60"/>
      <c r="I43" s="61"/>
      <c r="J43" s="21"/>
      <c r="K43" s="60"/>
      <c r="L43" s="60"/>
      <c r="M43" s="61"/>
      <c r="N43" s="21"/>
      <c r="O43" s="60"/>
      <c r="P43" s="60"/>
      <c r="Q43" s="61"/>
    </row>
    <row r="44" spans="1:17">
      <c r="A44" s="12"/>
      <c r="B44" s="50" t="s">
        <v>721</v>
      </c>
      <c r="C44" s="63">
        <v>2265110</v>
      </c>
      <c r="D44" s="63"/>
      <c r="E44" s="45"/>
      <c r="F44" s="44"/>
      <c r="G44" s="63">
        <v>2956905</v>
      </c>
      <c r="H44" s="63"/>
      <c r="I44" s="45"/>
      <c r="J44" s="44"/>
      <c r="K44" s="63">
        <v>2265110</v>
      </c>
      <c r="L44" s="63"/>
      <c r="M44" s="45"/>
      <c r="N44" s="44"/>
      <c r="O44" s="63">
        <v>2956905</v>
      </c>
      <c r="P44" s="63"/>
      <c r="Q44" s="45"/>
    </row>
    <row r="45" spans="1:17">
      <c r="A45" s="12"/>
      <c r="B45" s="50"/>
      <c r="C45" s="54"/>
      <c r="D45" s="54"/>
      <c r="E45" s="56"/>
      <c r="F45" s="44"/>
      <c r="G45" s="54"/>
      <c r="H45" s="54"/>
      <c r="I45" s="56"/>
      <c r="J45" s="44"/>
      <c r="K45" s="54"/>
      <c r="L45" s="54"/>
      <c r="M45" s="56"/>
      <c r="N45" s="44"/>
      <c r="O45" s="54"/>
      <c r="P45" s="54"/>
      <c r="Q45" s="56"/>
    </row>
    <row r="46" spans="1:17">
      <c r="A46" s="12"/>
      <c r="B46" s="22" t="s">
        <v>722</v>
      </c>
      <c r="C46" s="47">
        <v>49675</v>
      </c>
      <c r="D46" s="47"/>
      <c r="E46" s="21"/>
      <c r="F46" s="21"/>
      <c r="G46" s="47">
        <v>89801</v>
      </c>
      <c r="H46" s="47"/>
      <c r="I46" s="21"/>
      <c r="J46" s="21"/>
      <c r="K46" s="47">
        <v>49675</v>
      </c>
      <c r="L46" s="47"/>
      <c r="M46" s="21"/>
      <c r="N46" s="21"/>
      <c r="O46" s="47">
        <v>89801</v>
      </c>
      <c r="P46" s="47"/>
      <c r="Q46" s="21"/>
    </row>
    <row r="47" spans="1:17" ht="15.75" thickBot="1">
      <c r="A47" s="12"/>
      <c r="B47" s="22"/>
      <c r="C47" s="60"/>
      <c r="D47" s="60"/>
      <c r="E47" s="61"/>
      <c r="F47" s="21"/>
      <c r="G47" s="60"/>
      <c r="H47" s="60"/>
      <c r="I47" s="61"/>
      <c r="J47" s="21"/>
      <c r="K47" s="60"/>
      <c r="L47" s="60"/>
      <c r="M47" s="61"/>
      <c r="N47" s="21"/>
      <c r="O47" s="60"/>
      <c r="P47" s="60"/>
      <c r="Q47" s="61"/>
    </row>
    <row r="48" spans="1:17">
      <c r="A48" s="12"/>
      <c r="B48" s="50" t="s">
        <v>723</v>
      </c>
      <c r="C48" s="85" t="s">
        <v>237</v>
      </c>
      <c r="D48" s="63">
        <v>2314785</v>
      </c>
      <c r="E48" s="45"/>
      <c r="F48" s="44"/>
      <c r="G48" s="85" t="s">
        <v>237</v>
      </c>
      <c r="H48" s="63">
        <v>3046706</v>
      </c>
      <c r="I48" s="45"/>
      <c r="J48" s="44"/>
      <c r="K48" s="85" t="s">
        <v>237</v>
      </c>
      <c r="L48" s="63">
        <v>2314785</v>
      </c>
      <c r="M48" s="45"/>
      <c r="N48" s="44"/>
      <c r="O48" s="85" t="s">
        <v>237</v>
      </c>
      <c r="P48" s="63">
        <v>3046706</v>
      </c>
      <c r="Q48" s="45"/>
    </row>
    <row r="49" spans="1:17" ht="15.75" thickBot="1">
      <c r="A49" s="12"/>
      <c r="B49" s="50"/>
      <c r="C49" s="116"/>
      <c r="D49" s="151"/>
      <c r="E49" s="118"/>
      <c r="F49" s="44"/>
      <c r="G49" s="116"/>
      <c r="H49" s="151"/>
      <c r="I49" s="118"/>
      <c r="J49" s="44"/>
      <c r="K49" s="116"/>
      <c r="L49" s="151"/>
      <c r="M49" s="118"/>
      <c r="N49" s="44"/>
      <c r="O49" s="116"/>
      <c r="P49" s="151"/>
      <c r="Q49" s="118"/>
    </row>
    <row r="50" spans="1:17" ht="15.75" thickTop="1">
      <c r="A50" s="12"/>
      <c r="B50" s="20" t="s">
        <v>724</v>
      </c>
      <c r="C50" s="20"/>
      <c r="D50" s="20"/>
      <c r="E50" s="20"/>
      <c r="F50" s="20"/>
      <c r="G50" s="20"/>
      <c r="H50" s="20"/>
      <c r="I50" s="20"/>
      <c r="J50" s="20"/>
      <c r="K50" s="20"/>
      <c r="L50" s="20"/>
      <c r="M50" s="20"/>
      <c r="N50" s="20"/>
      <c r="O50" s="20"/>
      <c r="P50" s="20"/>
      <c r="Q50" s="20"/>
    </row>
    <row r="51" spans="1:17">
      <c r="A51" s="12"/>
      <c r="B51" s="16"/>
      <c r="C51" s="16"/>
    </row>
    <row r="52" spans="1:17" ht="51">
      <c r="A52" s="12"/>
      <c r="B52" s="104">
        <v>-1</v>
      </c>
      <c r="C52" s="18" t="s">
        <v>725</v>
      </c>
    </row>
    <row r="53" spans="1:17">
      <c r="A53" s="12"/>
      <c r="B53" s="16"/>
      <c r="C53" s="16"/>
    </row>
    <row r="54" spans="1:17" ht="89.25">
      <c r="A54" s="12"/>
      <c r="B54" s="104">
        <v>-2</v>
      </c>
      <c r="C54" s="18" t="s">
        <v>726</v>
      </c>
    </row>
    <row r="55" spans="1:17" ht="25.5" customHeight="1">
      <c r="A55" s="12"/>
      <c r="B55" s="22" t="s">
        <v>727</v>
      </c>
      <c r="C55" s="22"/>
      <c r="D55" s="22"/>
      <c r="E55" s="22"/>
      <c r="F55" s="22"/>
      <c r="G55" s="22"/>
      <c r="H55" s="22"/>
      <c r="I55" s="22"/>
      <c r="J55" s="22"/>
      <c r="K55" s="22"/>
      <c r="L55" s="22"/>
      <c r="M55" s="22"/>
      <c r="N55" s="22"/>
      <c r="O55" s="22"/>
      <c r="P55" s="22"/>
      <c r="Q55" s="22"/>
    </row>
    <row r="56" spans="1:17" ht="51" customHeight="1">
      <c r="A56" s="12"/>
      <c r="B56" s="22" t="s">
        <v>728</v>
      </c>
      <c r="C56" s="22"/>
      <c r="D56" s="22"/>
      <c r="E56" s="22"/>
      <c r="F56" s="22"/>
      <c r="G56" s="22"/>
      <c r="H56" s="22"/>
      <c r="I56" s="22"/>
      <c r="J56" s="22"/>
      <c r="K56" s="22"/>
      <c r="L56" s="22"/>
      <c r="M56" s="22"/>
      <c r="N56" s="22"/>
      <c r="O56" s="22"/>
      <c r="P56" s="22"/>
      <c r="Q56" s="22"/>
    </row>
    <row r="57" spans="1:17" ht="127.5" customHeight="1">
      <c r="A57" s="12"/>
      <c r="B57" s="22" t="s">
        <v>729</v>
      </c>
      <c r="C57" s="22"/>
      <c r="D57" s="22"/>
      <c r="E57" s="22"/>
      <c r="F57" s="22"/>
      <c r="G57" s="22"/>
      <c r="H57" s="22"/>
      <c r="I57" s="22"/>
      <c r="J57" s="22"/>
      <c r="K57" s="22"/>
      <c r="L57" s="22"/>
      <c r="M57" s="22"/>
      <c r="N57" s="22"/>
      <c r="O57" s="22"/>
      <c r="P57" s="22"/>
      <c r="Q57" s="22"/>
    </row>
    <row r="58" spans="1:17" ht="51" customHeight="1">
      <c r="A58" s="12"/>
      <c r="B58" s="22" t="s">
        <v>730</v>
      </c>
      <c r="C58" s="22"/>
      <c r="D58" s="22"/>
      <c r="E58" s="22"/>
      <c r="F58" s="22"/>
      <c r="G58" s="22"/>
      <c r="H58" s="22"/>
      <c r="I58" s="22"/>
      <c r="J58" s="22"/>
      <c r="K58" s="22"/>
      <c r="L58" s="22"/>
      <c r="M58" s="22"/>
      <c r="N58" s="22"/>
      <c r="O58" s="22"/>
      <c r="P58" s="22"/>
      <c r="Q58" s="22"/>
    </row>
    <row r="59" spans="1:17" ht="25.5" customHeight="1">
      <c r="A59" s="12"/>
      <c r="B59" s="21" t="s">
        <v>731</v>
      </c>
      <c r="C59" s="21"/>
      <c r="D59" s="21"/>
      <c r="E59" s="21"/>
      <c r="F59" s="21"/>
      <c r="G59" s="21"/>
      <c r="H59" s="21"/>
      <c r="I59" s="21"/>
      <c r="J59" s="21"/>
      <c r="K59" s="21"/>
      <c r="L59" s="21"/>
      <c r="M59" s="21"/>
      <c r="N59" s="21"/>
      <c r="O59" s="21"/>
      <c r="P59" s="21"/>
      <c r="Q59" s="21"/>
    </row>
    <row r="60" spans="1:17" ht="25.5" customHeight="1">
      <c r="A60" s="12"/>
      <c r="B60" s="21" t="s">
        <v>732</v>
      </c>
      <c r="C60" s="21"/>
      <c r="D60" s="21"/>
      <c r="E60" s="21"/>
      <c r="F60" s="21"/>
      <c r="G60" s="21"/>
      <c r="H60" s="21"/>
      <c r="I60" s="21"/>
      <c r="J60" s="21"/>
      <c r="K60" s="21"/>
      <c r="L60" s="21"/>
      <c r="M60" s="21"/>
      <c r="N60" s="21"/>
      <c r="O60" s="21"/>
      <c r="P60" s="21"/>
      <c r="Q60" s="21"/>
    </row>
    <row r="61" spans="1:17" ht="51" customHeight="1">
      <c r="A61" s="12"/>
      <c r="B61" s="22" t="s">
        <v>733</v>
      </c>
      <c r="C61" s="22"/>
      <c r="D61" s="22"/>
      <c r="E61" s="22"/>
      <c r="F61" s="22"/>
      <c r="G61" s="22"/>
      <c r="H61" s="22"/>
      <c r="I61" s="22"/>
      <c r="J61" s="22"/>
      <c r="K61" s="22"/>
      <c r="L61" s="22"/>
      <c r="M61" s="22"/>
      <c r="N61" s="22"/>
      <c r="O61" s="22"/>
      <c r="P61" s="22"/>
      <c r="Q61" s="22"/>
    </row>
    <row r="62" spans="1:17" ht="76.5" customHeight="1">
      <c r="A62" s="12"/>
      <c r="B62" s="21" t="s">
        <v>734</v>
      </c>
      <c r="C62" s="21"/>
      <c r="D62" s="21"/>
      <c r="E62" s="21"/>
      <c r="F62" s="21"/>
      <c r="G62" s="21"/>
      <c r="H62" s="21"/>
      <c r="I62" s="21"/>
      <c r="J62" s="21"/>
      <c r="K62" s="21"/>
      <c r="L62" s="21"/>
      <c r="M62" s="21"/>
      <c r="N62" s="21"/>
      <c r="O62" s="21"/>
      <c r="P62" s="21"/>
      <c r="Q62" s="21"/>
    </row>
    <row r="63" spans="1:17" ht="38.25" customHeight="1">
      <c r="A63" s="12"/>
      <c r="B63" s="21" t="s">
        <v>735</v>
      </c>
      <c r="C63" s="21"/>
      <c r="D63" s="21"/>
      <c r="E63" s="21"/>
      <c r="F63" s="21"/>
      <c r="G63" s="21"/>
      <c r="H63" s="21"/>
      <c r="I63" s="21"/>
      <c r="J63" s="21"/>
      <c r="K63" s="21"/>
      <c r="L63" s="21"/>
      <c r="M63" s="21"/>
      <c r="N63" s="21"/>
      <c r="O63" s="21"/>
      <c r="P63" s="21"/>
      <c r="Q63" s="21"/>
    </row>
    <row r="64" spans="1:17">
      <c r="A64" s="12"/>
      <c r="B64" s="21" t="s">
        <v>736</v>
      </c>
      <c r="C64" s="21"/>
      <c r="D64" s="21"/>
      <c r="E64" s="21"/>
      <c r="F64" s="21"/>
      <c r="G64" s="21"/>
      <c r="H64" s="21"/>
      <c r="I64" s="21"/>
      <c r="J64" s="21"/>
      <c r="K64" s="21"/>
      <c r="L64" s="21"/>
      <c r="M64" s="21"/>
      <c r="N64" s="21"/>
      <c r="O64" s="21"/>
      <c r="P64" s="21"/>
      <c r="Q64" s="21"/>
    </row>
    <row r="65" spans="1:17">
      <c r="A65" s="12"/>
      <c r="B65" s="40"/>
      <c r="C65" s="40"/>
      <c r="D65" s="40"/>
      <c r="E65" s="40"/>
      <c r="F65" s="40"/>
      <c r="G65" s="40"/>
      <c r="H65" s="40"/>
      <c r="I65" s="40"/>
      <c r="J65" s="40"/>
      <c r="K65" s="40"/>
      <c r="L65" s="40"/>
      <c r="M65" s="40"/>
      <c r="N65" s="40"/>
      <c r="O65" s="40"/>
      <c r="P65" s="40"/>
      <c r="Q65" s="40"/>
    </row>
    <row r="66" spans="1:17">
      <c r="A66" s="12"/>
      <c r="B66" s="16"/>
      <c r="C66" s="16"/>
      <c r="D66" s="16"/>
      <c r="E66" s="16"/>
      <c r="F66" s="16"/>
      <c r="G66" s="16"/>
      <c r="H66" s="16"/>
      <c r="I66" s="16"/>
      <c r="J66" s="16"/>
      <c r="K66" s="16"/>
      <c r="L66" s="16"/>
      <c r="M66" s="16"/>
      <c r="N66" s="16"/>
      <c r="O66" s="16"/>
      <c r="P66" s="16"/>
      <c r="Q66" s="16"/>
    </row>
    <row r="67" spans="1:17">
      <c r="A67" s="12"/>
      <c r="B67" s="79"/>
      <c r="C67" s="41" t="s">
        <v>232</v>
      </c>
      <c r="D67" s="41"/>
      <c r="E67" s="41"/>
      <c r="F67" s="41"/>
      <c r="G67" s="41"/>
      <c r="H67" s="41"/>
      <c r="I67" s="41"/>
      <c r="J67" s="21"/>
      <c r="K67" s="41" t="s">
        <v>234</v>
      </c>
      <c r="L67" s="41"/>
      <c r="M67" s="41"/>
      <c r="N67" s="41"/>
      <c r="O67" s="41"/>
      <c r="P67" s="41"/>
      <c r="Q67" s="41"/>
    </row>
    <row r="68" spans="1:17" ht="15.75" thickBot="1">
      <c r="A68" s="12"/>
      <c r="B68" s="79"/>
      <c r="C68" s="42" t="s">
        <v>233</v>
      </c>
      <c r="D68" s="42"/>
      <c r="E68" s="42"/>
      <c r="F68" s="42"/>
      <c r="G68" s="42"/>
      <c r="H68" s="42"/>
      <c r="I68" s="42"/>
      <c r="J68" s="21"/>
      <c r="K68" s="42"/>
      <c r="L68" s="42"/>
      <c r="M68" s="42"/>
      <c r="N68" s="42"/>
      <c r="O68" s="42"/>
      <c r="P68" s="42"/>
      <c r="Q68" s="42"/>
    </row>
    <row r="69" spans="1:17" ht="15.75" thickBot="1">
      <c r="A69" s="12"/>
      <c r="B69" s="28" t="s">
        <v>373</v>
      </c>
      <c r="C69" s="43">
        <v>2013</v>
      </c>
      <c r="D69" s="43"/>
      <c r="E69" s="43"/>
      <c r="F69" s="13"/>
      <c r="G69" s="43">
        <v>2012</v>
      </c>
      <c r="H69" s="43"/>
      <c r="I69" s="43"/>
      <c r="J69" s="13"/>
      <c r="K69" s="43">
        <v>2013</v>
      </c>
      <c r="L69" s="43"/>
      <c r="M69" s="43"/>
      <c r="N69" s="13"/>
      <c r="O69" s="43">
        <v>2012</v>
      </c>
      <c r="P69" s="43"/>
      <c r="Q69" s="43"/>
    </row>
    <row r="70" spans="1:17">
      <c r="A70" s="12"/>
      <c r="B70" s="50" t="s">
        <v>737</v>
      </c>
      <c r="C70" s="85" t="s">
        <v>237</v>
      </c>
      <c r="D70" s="86">
        <v>21.6</v>
      </c>
      <c r="E70" s="45"/>
      <c r="F70" s="44"/>
      <c r="G70" s="85" t="s">
        <v>237</v>
      </c>
      <c r="H70" s="86">
        <v>95.8</v>
      </c>
      <c r="I70" s="45"/>
      <c r="J70" s="44"/>
      <c r="K70" s="85" t="s">
        <v>237</v>
      </c>
      <c r="L70" s="86">
        <v>56.5</v>
      </c>
      <c r="M70" s="45"/>
      <c r="N70" s="44"/>
      <c r="O70" s="85" t="s">
        <v>237</v>
      </c>
      <c r="P70" s="86">
        <v>193.7</v>
      </c>
      <c r="Q70" s="45"/>
    </row>
    <row r="71" spans="1:17">
      <c r="A71" s="12"/>
      <c r="B71" s="50"/>
      <c r="C71" s="52"/>
      <c r="D71" s="115"/>
      <c r="E71" s="56"/>
      <c r="F71" s="44"/>
      <c r="G71" s="52"/>
      <c r="H71" s="115"/>
      <c r="I71" s="56"/>
      <c r="J71" s="44"/>
      <c r="K71" s="52"/>
      <c r="L71" s="115"/>
      <c r="M71" s="56"/>
      <c r="N71" s="44"/>
      <c r="O71" s="52"/>
      <c r="P71" s="115"/>
      <c r="Q71" s="56"/>
    </row>
    <row r="72" spans="1:17">
      <c r="A72" s="12"/>
      <c r="B72" s="22" t="s">
        <v>738</v>
      </c>
      <c r="C72" s="59">
        <v>4.0999999999999996</v>
      </c>
      <c r="D72" s="59"/>
      <c r="E72" s="21"/>
      <c r="F72" s="21"/>
      <c r="G72" s="59">
        <v>131.9</v>
      </c>
      <c r="H72" s="59"/>
      <c r="I72" s="21"/>
      <c r="J72" s="21"/>
      <c r="K72" s="59">
        <v>131.30000000000001</v>
      </c>
      <c r="L72" s="59"/>
      <c r="M72" s="21"/>
      <c r="N72" s="21"/>
      <c r="O72" s="59">
        <v>537.1</v>
      </c>
      <c r="P72" s="59"/>
      <c r="Q72" s="21"/>
    </row>
    <row r="73" spans="1:17" ht="15.75" thickBot="1">
      <c r="A73" s="12"/>
      <c r="B73" s="22"/>
      <c r="C73" s="82"/>
      <c r="D73" s="82"/>
      <c r="E73" s="61"/>
      <c r="F73" s="21"/>
      <c r="G73" s="82"/>
      <c r="H73" s="82"/>
      <c r="I73" s="61"/>
      <c r="J73" s="21"/>
      <c r="K73" s="82"/>
      <c r="L73" s="82"/>
      <c r="M73" s="61"/>
      <c r="N73" s="21"/>
      <c r="O73" s="82"/>
      <c r="P73" s="82"/>
      <c r="Q73" s="61"/>
    </row>
    <row r="74" spans="1:17">
      <c r="A74" s="12"/>
      <c r="B74" s="50" t="s">
        <v>739</v>
      </c>
      <c r="C74" s="85" t="s">
        <v>237</v>
      </c>
      <c r="D74" s="86">
        <v>25.7</v>
      </c>
      <c r="E74" s="45"/>
      <c r="F74" s="44"/>
      <c r="G74" s="85" t="s">
        <v>237</v>
      </c>
      <c r="H74" s="86">
        <v>227.7</v>
      </c>
      <c r="I74" s="45"/>
      <c r="J74" s="44"/>
      <c r="K74" s="85" t="s">
        <v>237</v>
      </c>
      <c r="L74" s="86">
        <v>187.8</v>
      </c>
      <c r="M74" s="45"/>
      <c r="N74" s="44"/>
      <c r="O74" s="85" t="s">
        <v>237</v>
      </c>
      <c r="P74" s="86">
        <v>730.8</v>
      </c>
      <c r="Q74" s="45"/>
    </row>
    <row r="75" spans="1:17" ht="15.75" thickBot="1">
      <c r="A75" s="12"/>
      <c r="B75" s="50"/>
      <c r="C75" s="116"/>
      <c r="D75" s="117"/>
      <c r="E75" s="118"/>
      <c r="F75" s="44"/>
      <c r="G75" s="116"/>
      <c r="H75" s="117"/>
      <c r="I75" s="118"/>
      <c r="J75" s="44"/>
      <c r="K75" s="116"/>
      <c r="L75" s="117"/>
      <c r="M75" s="118"/>
      <c r="N75" s="44"/>
      <c r="O75" s="116"/>
      <c r="P75" s="117"/>
      <c r="Q75" s="118"/>
    </row>
    <row r="76" spans="1:17" ht="15.75" thickTop="1">
      <c r="A76" s="12"/>
      <c r="B76" s="23" t="s">
        <v>395</v>
      </c>
      <c r="C76" s="23"/>
      <c r="D76" s="23"/>
      <c r="E76" s="23"/>
      <c r="F76" s="23"/>
      <c r="G76" s="23"/>
      <c r="H76" s="23"/>
      <c r="I76" s="23"/>
      <c r="J76" s="23"/>
      <c r="K76" s="23"/>
      <c r="L76" s="23"/>
      <c r="M76" s="23"/>
      <c r="N76" s="23"/>
      <c r="O76" s="23"/>
      <c r="P76" s="23"/>
      <c r="Q76" s="23"/>
    </row>
    <row r="77" spans="1:17">
      <c r="A77" s="12"/>
      <c r="B77" s="16"/>
      <c r="C77" s="16"/>
    </row>
    <row r="78" spans="1:17" ht="38.25">
      <c r="A78" s="12"/>
      <c r="B78" s="104">
        <v>-1</v>
      </c>
      <c r="C78" s="104" t="s">
        <v>740</v>
      </c>
    </row>
    <row r="79" spans="1:17" ht="51" customHeight="1">
      <c r="A79" s="12"/>
      <c r="B79" s="21" t="s">
        <v>741</v>
      </c>
      <c r="C79" s="21"/>
      <c r="D79" s="21"/>
      <c r="E79" s="21"/>
      <c r="F79" s="21"/>
      <c r="G79" s="21"/>
      <c r="H79" s="21"/>
      <c r="I79" s="21"/>
      <c r="J79" s="21"/>
      <c r="K79" s="21"/>
      <c r="L79" s="21"/>
      <c r="M79" s="21"/>
      <c r="N79" s="21"/>
      <c r="O79" s="21"/>
      <c r="P79" s="21"/>
      <c r="Q79" s="21"/>
    </row>
    <row r="80" spans="1:17" ht="25.5" customHeight="1">
      <c r="A80" s="12"/>
      <c r="B80" s="21" t="s">
        <v>742</v>
      </c>
      <c r="C80" s="21"/>
      <c r="D80" s="21"/>
      <c r="E80" s="21"/>
      <c r="F80" s="21"/>
      <c r="G80" s="21"/>
      <c r="H80" s="21"/>
      <c r="I80" s="21"/>
      <c r="J80" s="21"/>
      <c r="K80" s="21"/>
      <c r="L80" s="21"/>
      <c r="M80" s="21"/>
      <c r="N80" s="21"/>
      <c r="O80" s="21"/>
      <c r="P80" s="21"/>
      <c r="Q80" s="21"/>
    </row>
    <row r="81" spans="1:17" ht="25.5" customHeight="1">
      <c r="A81" s="12"/>
      <c r="B81" s="21" t="s">
        <v>743</v>
      </c>
      <c r="C81" s="21"/>
      <c r="D81" s="21"/>
      <c r="E81" s="21"/>
      <c r="F81" s="21"/>
      <c r="G81" s="21"/>
      <c r="H81" s="21"/>
      <c r="I81" s="21"/>
      <c r="J81" s="21"/>
      <c r="K81" s="21"/>
      <c r="L81" s="21"/>
      <c r="M81" s="21"/>
      <c r="N81" s="21"/>
      <c r="O81" s="21"/>
      <c r="P81" s="21"/>
      <c r="Q81" s="21"/>
    </row>
    <row r="82" spans="1:17">
      <c r="A82" s="12"/>
      <c r="B82" s="40"/>
      <c r="C82" s="40"/>
      <c r="D82" s="40"/>
      <c r="E82" s="40"/>
      <c r="F82" s="40"/>
    </row>
    <row r="83" spans="1:17">
      <c r="A83" s="12"/>
      <c r="B83" s="16"/>
      <c r="C83" s="16"/>
      <c r="D83" s="16"/>
      <c r="E83" s="16"/>
      <c r="F83" s="16"/>
    </row>
    <row r="84" spans="1:17">
      <c r="A84" s="12"/>
      <c r="B84" s="26" t="s">
        <v>744</v>
      </c>
      <c r="C84" s="21"/>
      <c r="D84" s="41" t="s">
        <v>747</v>
      </c>
      <c r="E84" s="21"/>
      <c r="F84" s="26" t="s">
        <v>748</v>
      </c>
    </row>
    <row r="85" spans="1:17">
      <c r="A85" s="12"/>
      <c r="B85" s="26" t="s">
        <v>745</v>
      </c>
      <c r="C85" s="21"/>
      <c r="D85" s="41"/>
      <c r="E85" s="21"/>
      <c r="F85" s="26" t="s">
        <v>749</v>
      </c>
    </row>
    <row r="86" spans="1:17" ht="15.75" thickBot="1">
      <c r="A86" s="12"/>
      <c r="B86" s="27" t="s">
        <v>746</v>
      </c>
      <c r="C86" s="21"/>
      <c r="D86" s="42"/>
      <c r="E86" s="21"/>
      <c r="F86" s="91"/>
    </row>
    <row r="87" spans="1:17">
      <c r="A87" s="12"/>
      <c r="B87" s="159" t="s">
        <v>750</v>
      </c>
      <c r="C87" s="30"/>
      <c r="D87" s="160">
        <v>0.20399999999999999</v>
      </c>
      <c r="E87" s="30"/>
      <c r="F87" s="161">
        <v>0.99</v>
      </c>
    </row>
    <row r="88" spans="1:17">
      <c r="A88" s="12"/>
      <c r="B88" s="162" t="s">
        <v>751</v>
      </c>
      <c r="C88" s="13"/>
      <c r="D88" s="163">
        <v>0.254</v>
      </c>
      <c r="E88" s="13"/>
      <c r="F88" s="164">
        <v>0.99</v>
      </c>
    </row>
    <row r="89" spans="1:17">
      <c r="A89" s="12"/>
      <c r="B89" s="159" t="s">
        <v>752</v>
      </c>
      <c r="C89" s="30"/>
      <c r="D89" s="160">
        <v>0.309</v>
      </c>
      <c r="E89" s="30"/>
      <c r="F89" s="161">
        <v>0.99</v>
      </c>
    </row>
    <row r="90" spans="1:17">
      <c r="A90" s="12"/>
      <c r="B90" s="162" t="s">
        <v>753</v>
      </c>
      <c r="C90" s="13"/>
      <c r="D90" s="163">
        <v>0.27</v>
      </c>
      <c r="E90" s="13"/>
      <c r="F90" s="164">
        <v>0.99</v>
      </c>
    </row>
    <row r="91" spans="1:17">
      <c r="A91" s="12"/>
      <c r="B91" s="159" t="s">
        <v>754</v>
      </c>
      <c r="C91" s="30"/>
      <c r="D91" s="160">
        <v>0.23499999999999999</v>
      </c>
      <c r="E91" s="30"/>
      <c r="F91" s="161">
        <v>0.98</v>
      </c>
    </row>
    <row r="92" spans="1:17">
      <c r="A92" s="12"/>
      <c r="B92" s="162" t="s">
        <v>755</v>
      </c>
      <c r="C92" s="13"/>
      <c r="D92" s="163">
        <v>0.20699999999999999</v>
      </c>
      <c r="E92" s="13"/>
      <c r="F92" s="164">
        <v>0.97</v>
      </c>
    </row>
    <row r="93" spans="1:17">
      <c r="A93" s="12"/>
      <c r="B93" s="159" t="s">
        <v>756</v>
      </c>
      <c r="C93" s="30"/>
      <c r="D93" s="160">
        <v>0.17799999999999999</v>
      </c>
      <c r="E93" s="30"/>
      <c r="F93" s="161">
        <v>0.89</v>
      </c>
    </row>
    <row r="94" spans="1:17">
      <c r="A94" s="12"/>
      <c r="B94" s="162" t="s">
        <v>757</v>
      </c>
      <c r="C94" s="13"/>
      <c r="D94" s="163">
        <v>0.16</v>
      </c>
      <c r="E94" s="13"/>
      <c r="F94" s="164">
        <v>0.78</v>
      </c>
    </row>
    <row r="95" spans="1:17">
      <c r="A95" s="12"/>
      <c r="B95" s="159" t="s">
        <v>758</v>
      </c>
      <c r="C95" s="30"/>
      <c r="D95" s="160">
        <v>0.16400000000000001</v>
      </c>
      <c r="E95" s="30"/>
      <c r="F95" s="161">
        <v>0.56999999999999995</v>
      </c>
    </row>
    <row r="96" spans="1:17">
      <c r="A96" s="12"/>
      <c r="B96" s="23" t="s">
        <v>395</v>
      </c>
      <c r="C96" s="23"/>
      <c r="D96" s="23"/>
      <c r="E96" s="23"/>
      <c r="F96" s="23"/>
      <c r="G96" s="23"/>
      <c r="H96" s="23"/>
      <c r="I96" s="23"/>
      <c r="J96" s="23"/>
      <c r="K96" s="23"/>
      <c r="L96" s="23"/>
      <c r="M96" s="23"/>
      <c r="N96" s="23"/>
      <c r="O96" s="23"/>
      <c r="P96" s="23"/>
      <c r="Q96" s="23"/>
    </row>
    <row r="97" spans="1:17">
      <c r="A97" s="12"/>
      <c r="B97" s="16"/>
      <c r="C97" s="16"/>
    </row>
    <row r="98" spans="1:17" ht="267.75">
      <c r="A98" s="12"/>
      <c r="B98" s="104">
        <v>-1</v>
      </c>
      <c r="C98" s="104" t="s">
        <v>759</v>
      </c>
    </row>
    <row r="99" spans="1:17">
      <c r="A99" s="12"/>
      <c r="B99" s="16"/>
      <c r="C99" s="16"/>
    </row>
    <row r="100" spans="1:17" ht="229.5">
      <c r="A100" s="12"/>
      <c r="B100" s="104">
        <v>-2</v>
      </c>
      <c r="C100" s="104" t="s">
        <v>760</v>
      </c>
    </row>
    <row r="101" spans="1:17" ht="38.25" customHeight="1">
      <c r="A101" s="12"/>
      <c r="B101" s="21" t="s">
        <v>761</v>
      </c>
      <c r="C101" s="21"/>
      <c r="D101" s="21"/>
      <c r="E101" s="21"/>
      <c r="F101" s="21"/>
      <c r="G101" s="21"/>
      <c r="H101" s="21"/>
      <c r="I101" s="21"/>
      <c r="J101" s="21"/>
      <c r="K101" s="21"/>
      <c r="L101" s="21"/>
      <c r="M101" s="21"/>
      <c r="N101" s="21"/>
      <c r="O101" s="21"/>
      <c r="P101" s="21"/>
      <c r="Q101" s="21"/>
    </row>
    <row r="102" spans="1:17" ht="51" customHeight="1">
      <c r="A102" s="12"/>
      <c r="B102" s="22" t="s">
        <v>762</v>
      </c>
      <c r="C102" s="22"/>
      <c r="D102" s="22"/>
      <c r="E102" s="22"/>
      <c r="F102" s="22"/>
      <c r="G102" s="22"/>
      <c r="H102" s="22"/>
      <c r="I102" s="22"/>
      <c r="J102" s="22"/>
      <c r="K102" s="22"/>
      <c r="L102" s="22"/>
      <c r="M102" s="22"/>
      <c r="N102" s="22"/>
      <c r="O102" s="22"/>
      <c r="P102" s="22"/>
      <c r="Q102" s="22"/>
    </row>
    <row r="103" spans="1:17">
      <c r="A103" s="12"/>
      <c r="B103" s="22" t="s">
        <v>763</v>
      </c>
      <c r="C103" s="22"/>
      <c r="D103" s="22"/>
      <c r="E103" s="22"/>
      <c r="F103" s="22"/>
      <c r="G103" s="22"/>
      <c r="H103" s="22"/>
      <c r="I103" s="22"/>
      <c r="J103" s="22"/>
      <c r="K103" s="22"/>
      <c r="L103" s="22"/>
      <c r="M103" s="22"/>
      <c r="N103" s="22"/>
      <c r="O103" s="22"/>
      <c r="P103" s="22"/>
      <c r="Q103" s="22"/>
    </row>
  </sheetData>
  <mergeCells count="289">
    <mergeCell ref="B96:Q96"/>
    <mergeCell ref="B101:Q101"/>
    <mergeCell ref="B102:Q102"/>
    <mergeCell ref="B103:Q103"/>
    <mergeCell ref="B61:Q61"/>
    <mergeCell ref="B62:Q62"/>
    <mergeCell ref="B63:Q63"/>
    <mergeCell ref="B64:Q64"/>
    <mergeCell ref="B76:Q76"/>
    <mergeCell ref="B79:Q79"/>
    <mergeCell ref="B55:Q55"/>
    <mergeCell ref="B56:Q56"/>
    <mergeCell ref="B57:Q57"/>
    <mergeCell ref="B58:Q58"/>
    <mergeCell ref="B59:Q59"/>
    <mergeCell ref="B60:Q60"/>
    <mergeCell ref="A1:A2"/>
    <mergeCell ref="B1:Q1"/>
    <mergeCell ref="B2:Q2"/>
    <mergeCell ref="B3:Q3"/>
    <mergeCell ref="A4:A103"/>
    <mergeCell ref="B4:Q4"/>
    <mergeCell ref="B5:Q5"/>
    <mergeCell ref="B6:Q6"/>
    <mergeCell ref="B17:Q17"/>
    <mergeCell ref="B50:Q50"/>
    <mergeCell ref="N74:N75"/>
    <mergeCell ref="O74:O75"/>
    <mergeCell ref="P74:P75"/>
    <mergeCell ref="Q74:Q75"/>
    <mergeCell ref="B82:F82"/>
    <mergeCell ref="C84:C86"/>
    <mergeCell ref="D84:D86"/>
    <mergeCell ref="E84:E86"/>
    <mergeCell ref="B80:Q80"/>
    <mergeCell ref="B81:Q81"/>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48:N49"/>
    <mergeCell ref="O48:O49"/>
    <mergeCell ref="P48:P49"/>
    <mergeCell ref="Q48:Q49"/>
    <mergeCell ref="B65:Q65"/>
    <mergeCell ref="B67:B68"/>
    <mergeCell ref="C67:I67"/>
    <mergeCell ref="C68:I68"/>
    <mergeCell ref="J67:J68"/>
    <mergeCell ref="K67:Q68"/>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H15:H16"/>
    <mergeCell ref="I15:I16"/>
    <mergeCell ref="B18:Q18"/>
    <mergeCell ref="B20:B21"/>
    <mergeCell ref="C20:I20"/>
    <mergeCell ref="C21:I21"/>
    <mergeCell ref="J20:J21"/>
    <mergeCell ref="K20:Q21"/>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2"/>
  <sheetViews>
    <sheetView showGridLines="0" workbookViewId="0"/>
  </sheetViews>
  <sheetFormatPr defaultRowHeight="15"/>
  <cols>
    <col min="1" max="2" width="36.5703125" bestFit="1" customWidth="1"/>
    <col min="3" max="3" width="22.28515625" customWidth="1"/>
    <col min="4" max="4" width="33.5703125" customWidth="1"/>
    <col min="5" max="5" width="6.85546875" customWidth="1"/>
    <col min="6" max="6" width="36.5703125" customWidth="1"/>
    <col min="7" max="7" width="8.85546875" customWidth="1"/>
    <col min="8" max="8" width="36.5703125" customWidth="1"/>
    <col min="9" max="9" width="6.85546875" customWidth="1"/>
    <col min="10" max="10" width="36.5703125" customWidth="1"/>
    <col min="11" max="11" width="8.85546875" customWidth="1"/>
    <col min="12" max="12" width="33.5703125" customWidth="1"/>
    <col min="13" max="13" width="6.85546875" customWidth="1"/>
    <col min="14" max="14" width="36.5703125" customWidth="1"/>
    <col min="15" max="15" width="8.85546875" customWidth="1"/>
    <col min="16" max="16" width="33.5703125" customWidth="1"/>
    <col min="17" max="17" width="6.85546875" customWidth="1"/>
    <col min="18" max="18" width="36.5703125" customWidth="1"/>
    <col min="19" max="19" width="8.85546875" customWidth="1"/>
    <col min="20" max="20" width="36.5703125" customWidth="1"/>
    <col min="21" max="21" width="6.85546875" customWidth="1"/>
  </cols>
  <sheetData>
    <row r="1" spans="1:21" ht="15" customHeight="1">
      <c r="A1" s="7" t="s">
        <v>76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65</v>
      </c>
      <c r="B3" s="11" t="s">
        <v>5</v>
      </c>
      <c r="C3" s="11"/>
      <c r="D3" s="11"/>
      <c r="E3" s="11"/>
      <c r="F3" s="11"/>
      <c r="G3" s="11"/>
      <c r="H3" s="11"/>
      <c r="I3" s="11"/>
      <c r="J3" s="11"/>
      <c r="K3" s="11"/>
      <c r="L3" s="11"/>
      <c r="M3" s="11"/>
      <c r="N3" s="11"/>
      <c r="O3" s="11"/>
      <c r="P3" s="11"/>
      <c r="Q3" s="11"/>
      <c r="R3" s="11"/>
      <c r="S3" s="11"/>
      <c r="T3" s="11"/>
      <c r="U3" s="11"/>
    </row>
    <row r="4" spans="1:21" ht="15" customHeight="1">
      <c r="A4" s="12" t="s">
        <v>766</v>
      </c>
      <c r="B4" s="11" t="s">
        <v>5</v>
      </c>
      <c r="C4" s="11"/>
      <c r="D4" s="11"/>
      <c r="E4" s="11"/>
      <c r="F4" s="11"/>
      <c r="G4" s="11"/>
      <c r="H4" s="11"/>
      <c r="I4" s="11"/>
      <c r="J4" s="11"/>
      <c r="K4" s="11"/>
      <c r="L4" s="11"/>
      <c r="M4" s="11"/>
      <c r="N4" s="11"/>
      <c r="O4" s="11"/>
      <c r="P4" s="11"/>
      <c r="Q4" s="11"/>
      <c r="R4" s="11"/>
      <c r="S4" s="11"/>
      <c r="T4" s="11"/>
      <c r="U4" s="11"/>
    </row>
    <row r="5" spans="1:21">
      <c r="A5" s="12"/>
      <c r="B5" s="20" t="s">
        <v>569</v>
      </c>
      <c r="C5" s="20"/>
      <c r="D5" s="20"/>
      <c r="E5" s="20"/>
      <c r="F5" s="20"/>
      <c r="G5" s="20"/>
      <c r="H5" s="20"/>
      <c r="I5" s="20"/>
      <c r="J5" s="20"/>
      <c r="K5" s="20"/>
      <c r="L5" s="20"/>
      <c r="M5" s="20"/>
      <c r="N5" s="20"/>
      <c r="O5" s="20"/>
      <c r="P5" s="20"/>
      <c r="Q5" s="20"/>
      <c r="R5" s="20"/>
      <c r="S5" s="20"/>
      <c r="T5" s="20"/>
      <c r="U5" s="20"/>
    </row>
    <row r="6" spans="1:21">
      <c r="A6" s="12"/>
      <c r="B6" s="21" t="s">
        <v>767</v>
      </c>
      <c r="C6" s="21"/>
      <c r="D6" s="21"/>
      <c r="E6" s="21"/>
      <c r="F6" s="21"/>
      <c r="G6" s="21"/>
      <c r="H6" s="21"/>
      <c r="I6" s="21"/>
      <c r="J6" s="21"/>
      <c r="K6" s="21"/>
      <c r="L6" s="21"/>
      <c r="M6" s="21"/>
      <c r="N6" s="21"/>
      <c r="O6" s="21"/>
      <c r="P6" s="21"/>
      <c r="Q6" s="21"/>
      <c r="R6" s="21"/>
      <c r="S6" s="21"/>
      <c r="T6" s="21"/>
      <c r="U6" s="21"/>
    </row>
    <row r="7" spans="1:21">
      <c r="A7" s="12"/>
      <c r="B7" s="40"/>
      <c r="C7" s="40"/>
      <c r="D7" s="40"/>
      <c r="E7" s="40"/>
      <c r="F7" s="40"/>
      <c r="G7" s="40"/>
      <c r="H7" s="40"/>
      <c r="I7" s="40"/>
      <c r="J7" s="40"/>
      <c r="K7" s="40"/>
      <c r="L7" s="40"/>
      <c r="M7" s="40"/>
      <c r="N7" s="40"/>
      <c r="O7" s="40"/>
      <c r="P7" s="40"/>
      <c r="Q7" s="40"/>
      <c r="R7" s="40"/>
      <c r="S7" s="40"/>
      <c r="T7" s="40"/>
      <c r="U7" s="40"/>
    </row>
    <row r="8" spans="1:21">
      <c r="A8" s="12"/>
      <c r="B8" s="16"/>
      <c r="C8" s="16"/>
      <c r="D8" s="16"/>
      <c r="E8" s="16"/>
      <c r="F8" s="16"/>
      <c r="G8" s="16"/>
      <c r="H8" s="16"/>
      <c r="I8" s="16"/>
      <c r="J8" s="16"/>
      <c r="K8" s="16"/>
      <c r="L8" s="16"/>
      <c r="M8" s="16"/>
      <c r="N8" s="16"/>
      <c r="O8" s="16"/>
      <c r="P8" s="16"/>
      <c r="Q8" s="16"/>
      <c r="R8" s="16"/>
      <c r="S8" s="16"/>
      <c r="T8" s="16"/>
      <c r="U8" s="16"/>
    </row>
    <row r="9" spans="1:21" ht="15.75" thickBot="1">
      <c r="A9" s="12"/>
      <c r="B9" s="13"/>
      <c r="C9" s="165" t="s">
        <v>768</v>
      </c>
      <c r="D9" s="165"/>
      <c r="E9" s="165"/>
      <c r="F9" s="165"/>
      <c r="G9" s="165"/>
      <c r="H9" s="165"/>
      <c r="I9" s="165"/>
      <c r="J9" s="165"/>
      <c r="K9" s="165"/>
      <c r="L9" s="165"/>
      <c r="M9" s="165"/>
      <c r="N9" s="165"/>
      <c r="O9" s="165"/>
      <c r="P9" s="165"/>
      <c r="Q9" s="165"/>
      <c r="R9" s="165"/>
      <c r="S9" s="165"/>
      <c r="T9" s="165"/>
      <c r="U9" s="165"/>
    </row>
    <row r="10" spans="1:21">
      <c r="A10" s="12"/>
      <c r="B10" s="89" t="s">
        <v>322</v>
      </c>
      <c r="C10" s="95" t="s">
        <v>769</v>
      </c>
      <c r="D10" s="95"/>
      <c r="E10" s="95"/>
      <c r="F10" s="68"/>
      <c r="G10" s="95" t="s">
        <v>770</v>
      </c>
      <c r="H10" s="95"/>
      <c r="I10" s="95"/>
      <c r="J10" s="68"/>
      <c r="K10" s="95" t="s">
        <v>772</v>
      </c>
      <c r="L10" s="95"/>
      <c r="M10" s="95"/>
      <c r="N10" s="68"/>
      <c r="O10" s="95" t="s">
        <v>774</v>
      </c>
      <c r="P10" s="95"/>
      <c r="Q10" s="95"/>
      <c r="R10" s="68"/>
      <c r="S10" s="95" t="s">
        <v>136</v>
      </c>
      <c r="T10" s="95"/>
      <c r="U10" s="95"/>
    </row>
    <row r="11" spans="1:21" ht="15.75" thickBot="1">
      <c r="A11" s="12"/>
      <c r="B11" s="89"/>
      <c r="C11" s="42"/>
      <c r="D11" s="42"/>
      <c r="E11" s="42"/>
      <c r="F11" s="21"/>
      <c r="G11" s="42" t="s">
        <v>771</v>
      </c>
      <c r="H11" s="42"/>
      <c r="I11" s="42"/>
      <c r="J11" s="21"/>
      <c r="K11" s="42" t="s">
        <v>773</v>
      </c>
      <c r="L11" s="42"/>
      <c r="M11" s="42"/>
      <c r="N11" s="21"/>
      <c r="O11" s="42" t="s">
        <v>775</v>
      </c>
      <c r="P11" s="42"/>
      <c r="Q11" s="42"/>
      <c r="R11" s="21"/>
      <c r="S11" s="42"/>
      <c r="T11" s="42"/>
      <c r="U11" s="42"/>
    </row>
    <row r="12" spans="1:21">
      <c r="A12" s="12"/>
      <c r="B12" s="50" t="s">
        <v>776</v>
      </c>
      <c r="C12" s="86">
        <v>6</v>
      </c>
      <c r="D12" s="86"/>
      <c r="E12" s="45"/>
      <c r="F12" s="44"/>
      <c r="G12" s="86">
        <v>106</v>
      </c>
      <c r="H12" s="86"/>
      <c r="I12" s="45"/>
      <c r="J12" s="44"/>
      <c r="K12" s="86">
        <v>72</v>
      </c>
      <c r="L12" s="86"/>
      <c r="M12" s="45"/>
      <c r="N12" s="44"/>
      <c r="O12" s="86">
        <v>85</v>
      </c>
      <c r="P12" s="86"/>
      <c r="Q12" s="45"/>
      <c r="R12" s="44"/>
      <c r="S12" s="86">
        <v>269</v>
      </c>
      <c r="T12" s="86"/>
      <c r="U12" s="45"/>
    </row>
    <row r="13" spans="1:21">
      <c r="A13" s="12"/>
      <c r="B13" s="50"/>
      <c r="C13" s="115"/>
      <c r="D13" s="115"/>
      <c r="E13" s="56"/>
      <c r="F13" s="44"/>
      <c r="G13" s="57"/>
      <c r="H13" s="57"/>
      <c r="I13" s="44"/>
      <c r="J13" s="44"/>
      <c r="K13" s="57"/>
      <c r="L13" s="57"/>
      <c r="M13" s="44"/>
      <c r="N13" s="44"/>
      <c r="O13" s="57"/>
      <c r="P13" s="57"/>
      <c r="Q13" s="44"/>
      <c r="R13" s="44"/>
      <c r="S13" s="57"/>
      <c r="T13" s="57"/>
      <c r="U13" s="44"/>
    </row>
    <row r="14" spans="1:21">
      <c r="A14" s="12"/>
      <c r="B14" s="22" t="s">
        <v>777</v>
      </c>
      <c r="C14" s="59">
        <v>22</v>
      </c>
      <c r="D14" s="59"/>
      <c r="E14" s="21"/>
      <c r="F14" s="21"/>
      <c r="G14" s="59">
        <v>18</v>
      </c>
      <c r="H14" s="59"/>
      <c r="I14" s="21"/>
      <c r="J14" s="21"/>
      <c r="K14" s="59">
        <v>20</v>
      </c>
      <c r="L14" s="59"/>
      <c r="M14" s="21"/>
      <c r="N14" s="21"/>
      <c r="O14" s="59">
        <v>19</v>
      </c>
      <c r="P14" s="59"/>
      <c r="Q14" s="21"/>
      <c r="R14" s="21"/>
      <c r="S14" s="59">
        <v>19</v>
      </c>
      <c r="T14" s="59"/>
      <c r="U14" s="21"/>
    </row>
    <row r="15" spans="1:21">
      <c r="A15" s="12"/>
      <c r="B15" s="22"/>
      <c r="C15" s="59"/>
      <c r="D15" s="59"/>
      <c r="E15" s="21"/>
      <c r="F15" s="21"/>
      <c r="G15" s="59"/>
      <c r="H15" s="59"/>
      <c r="I15" s="21"/>
      <c r="J15" s="21"/>
      <c r="K15" s="59"/>
      <c r="L15" s="59"/>
      <c r="M15" s="21"/>
      <c r="N15" s="21"/>
      <c r="O15" s="59"/>
      <c r="P15" s="59"/>
      <c r="Q15" s="21"/>
      <c r="R15" s="21"/>
      <c r="S15" s="59"/>
      <c r="T15" s="59"/>
      <c r="U15" s="21"/>
    </row>
    <row r="16" spans="1:21" ht="26.25">
      <c r="A16" s="12"/>
      <c r="B16" s="31" t="s">
        <v>778</v>
      </c>
      <c r="C16" s="44"/>
      <c r="D16" s="44"/>
      <c r="E16" s="44"/>
      <c r="F16" s="30"/>
      <c r="G16" s="44"/>
      <c r="H16" s="44"/>
      <c r="I16" s="44"/>
      <c r="J16" s="30"/>
      <c r="K16" s="44"/>
      <c r="L16" s="44"/>
      <c r="M16" s="44"/>
      <c r="N16" s="30"/>
      <c r="O16" s="44"/>
      <c r="P16" s="44"/>
      <c r="Q16" s="44"/>
      <c r="R16" s="30"/>
      <c r="S16" s="44"/>
      <c r="T16" s="44"/>
      <c r="U16" s="44"/>
    </row>
    <row r="17" spans="1:21">
      <c r="A17" s="12"/>
      <c r="B17" s="81" t="s">
        <v>779</v>
      </c>
      <c r="C17" s="22" t="s">
        <v>237</v>
      </c>
      <c r="D17" s="47">
        <v>1721</v>
      </c>
      <c r="E17" s="21"/>
      <c r="F17" s="21"/>
      <c r="G17" s="22" t="s">
        <v>237</v>
      </c>
      <c r="H17" s="47">
        <v>707897</v>
      </c>
      <c r="I17" s="21"/>
      <c r="J17" s="21"/>
      <c r="K17" s="22" t="s">
        <v>237</v>
      </c>
      <c r="L17" s="47">
        <v>622049</v>
      </c>
      <c r="M17" s="21"/>
      <c r="N17" s="21"/>
      <c r="O17" s="22" t="s">
        <v>237</v>
      </c>
      <c r="P17" s="47">
        <v>112393</v>
      </c>
      <c r="Q17" s="21"/>
      <c r="R17" s="21"/>
      <c r="S17" s="22" t="s">
        <v>237</v>
      </c>
      <c r="T17" s="47">
        <v>1444060</v>
      </c>
      <c r="U17" s="21"/>
    </row>
    <row r="18" spans="1:21">
      <c r="A18" s="12"/>
      <c r="B18" s="81"/>
      <c r="C18" s="22"/>
      <c r="D18" s="47"/>
      <c r="E18" s="21"/>
      <c r="F18" s="21"/>
      <c r="G18" s="22"/>
      <c r="H18" s="47"/>
      <c r="I18" s="21"/>
      <c r="J18" s="21"/>
      <c r="K18" s="22"/>
      <c r="L18" s="47"/>
      <c r="M18" s="21"/>
      <c r="N18" s="21"/>
      <c r="O18" s="22"/>
      <c r="P18" s="47"/>
      <c r="Q18" s="21"/>
      <c r="R18" s="21"/>
      <c r="S18" s="22"/>
      <c r="T18" s="47"/>
      <c r="U18" s="21"/>
    </row>
    <row r="19" spans="1:21">
      <c r="A19" s="12"/>
      <c r="B19" s="62" t="s">
        <v>780</v>
      </c>
      <c r="C19" s="57">
        <v>156</v>
      </c>
      <c r="D19" s="57"/>
      <c r="E19" s="44"/>
      <c r="F19" s="44"/>
      <c r="G19" s="58">
        <v>382859</v>
      </c>
      <c r="H19" s="58"/>
      <c r="I19" s="44"/>
      <c r="J19" s="44"/>
      <c r="K19" s="58">
        <v>322434</v>
      </c>
      <c r="L19" s="58"/>
      <c r="M19" s="44"/>
      <c r="N19" s="44"/>
      <c r="O19" s="58">
        <v>30267</v>
      </c>
      <c r="P19" s="58"/>
      <c r="Q19" s="44"/>
      <c r="R19" s="44"/>
      <c r="S19" s="58">
        <v>735716</v>
      </c>
      <c r="T19" s="58"/>
      <c r="U19" s="44"/>
    </row>
    <row r="20" spans="1:21" ht="15.75" thickBot="1">
      <c r="A20" s="12"/>
      <c r="B20" s="62"/>
      <c r="C20" s="80"/>
      <c r="D20" s="80"/>
      <c r="E20" s="65"/>
      <c r="F20" s="44"/>
      <c r="G20" s="64"/>
      <c r="H20" s="64"/>
      <c r="I20" s="65"/>
      <c r="J20" s="44"/>
      <c r="K20" s="64"/>
      <c r="L20" s="64"/>
      <c r="M20" s="65"/>
      <c r="N20" s="44"/>
      <c r="O20" s="64"/>
      <c r="P20" s="64"/>
      <c r="Q20" s="65"/>
      <c r="R20" s="44"/>
      <c r="S20" s="64"/>
      <c r="T20" s="64"/>
      <c r="U20" s="65"/>
    </row>
    <row r="21" spans="1:21">
      <c r="A21" s="12"/>
      <c r="B21" s="88" t="s">
        <v>136</v>
      </c>
      <c r="C21" s="70" t="s">
        <v>237</v>
      </c>
      <c r="D21" s="66">
        <v>1877</v>
      </c>
      <c r="E21" s="68"/>
      <c r="F21" s="21"/>
      <c r="G21" s="70" t="s">
        <v>237</v>
      </c>
      <c r="H21" s="66">
        <v>1090756</v>
      </c>
      <c r="I21" s="68"/>
      <c r="J21" s="21"/>
      <c r="K21" s="70" t="s">
        <v>237</v>
      </c>
      <c r="L21" s="66">
        <v>944483</v>
      </c>
      <c r="M21" s="68"/>
      <c r="N21" s="21"/>
      <c r="O21" s="70" t="s">
        <v>237</v>
      </c>
      <c r="P21" s="66">
        <v>142660</v>
      </c>
      <c r="Q21" s="68"/>
      <c r="R21" s="21"/>
      <c r="S21" s="70" t="s">
        <v>237</v>
      </c>
      <c r="T21" s="66">
        <v>2179776</v>
      </c>
      <c r="U21" s="68"/>
    </row>
    <row r="22" spans="1:21" ht="15.75" thickBot="1">
      <c r="A22" s="12"/>
      <c r="B22" s="88"/>
      <c r="C22" s="46"/>
      <c r="D22" s="48"/>
      <c r="E22" s="49"/>
      <c r="F22" s="21"/>
      <c r="G22" s="46"/>
      <c r="H22" s="48"/>
      <c r="I22" s="49"/>
      <c r="J22" s="21"/>
      <c r="K22" s="46"/>
      <c r="L22" s="48"/>
      <c r="M22" s="49"/>
      <c r="N22" s="21"/>
      <c r="O22" s="46"/>
      <c r="P22" s="48"/>
      <c r="Q22" s="49"/>
      <c r="R22" s="21"/>
      <c r="S22" s="46"/>
      <c r="T22" s="48"/>
      <c r="U22" s="49"/>
    </row>
    <row r="23" spans="1:21" ht="15.75" thickTop="1">
      <c r="A23" s="12"/>
      <c r="B23" s="50" t="s">
        <v>781</v>
      </c>
      <c r="C23" s="51" t="s">
        <v>237</v>
      </c>
      <c r="D23" s="155">
        <v>1</v>
      </c>
      <c r="E23" s="55"/>
      <c r="F23" s="44"/>
      <c r="G23" s="51" t="s">
        <v>237</v>
      </c>
      <c r="H23" s="53">
        <v>20305</v>
      </c>
      <c r="I23" s="55"/>
      <c r="J23" s="44"/>
      <c r="K23" s="51" t="s">
        <v>237</v>
      </c>
      <c r="L23" s="53">
        <v>206597</v>
      </c>
      <c r="M23" s="55"/>
      <c r="N23" s="44"/>
      <c r="O23" s="51" t="s">
        <v>237</v>
      </c>
      <c r="P23" s="53">
        <v>34773</v>
      </c>
      <c r="Q23" s="55"/>
      <c r="R23" s="44"/>
      <c r="S23" s="51" t="s">
        <v>237</v>
      </c>
      <c r="T23" s="53">
        <v>261676</v>
      </c>
      <c r="U23" s="55"/>
    </row>
    <row r="24" spans="1:21">
      <c r="A24" s="12"/>
      <c r="B24" s="50"/>
      <c r="C24" s="50"/>
      <c r="D24" s="57"/>
      <c r="E24" s="44"/>
      <c r="F24" s="44"/>
      <c r="G24" s="50"/>
      <c r="H24" s="58"/>
      <c r="I24" s="44"/>
      <c r="J24" s="44"/>
      <c r="K24" s="50"/>
      <c r="L24" s="58"/>
      <c r="M24" s="44"/>
      <c r="N24" s="44"/>
      <c r="O24" s="50"/>
      <c r="P24" s="58"/>
      <c r="Q24" s="44"/>
      <c r="R24" s="44"/>
      <c r="S24" s="50"/>
      <c r="T24" s="58"/>
      <c r="U24" s="44"/>
    </row>
    <row r="25" spans="1:21">
      <c r="A25" s="12"/>
      <c r="B25" s="14" t="s">
        <v>782</v>
      </c>
      <c r="C25" s="21"/>
      <c r="D25" s="21"/>
      <c r="E25" s="21"/>
      <c r="F25" s="13"/>
      <c r="G25" s="21"/>
      <c r="H25" s="21"/>
      <c r="I25" s="21"/>
      <c r="J25" s="13"/>
      <c r="K25" s="21"/>
      <c r="L25" s="21"/>
      <c r="M25" s="21"/>
      <c r="N25" s="13"/>
      <c r="O25" s="21"/>
      <c r="P25" s="21"/>
      <c r="Q25" s="21"/>
      <c r="R25" s="13"/>
      <c r="S25" s="21"/>
      <c r="T25" s="21"/>
      <c r="U25" s="21"/>
    </row>
    <row r="26" spans="1:21">
      <c r="A26" s="12"/>
      <c r="B26" s="62" t="s">
        <v>783</v>
      </c>
      <c r="C26" s="57" t="s">
        <v>242</v>
      </c>
      <c r="D26" s="57"/>
      <c r="E26" s="44"/>
      <c r="F26" s="44"/>
      <c r="G26" s="58">
        <v>6744</v>
      </c>
      <c r="H26" s="58"/>
      <c r="I26" s="44"/>
      <c r="J26" s="44"/>
      <c r="K26" s="58">
        <v>254152</v>
      </c>
      <c r="L26" s="58"/>
      <c r="M26" s="44"/>
      <c r="N26" s="44"/>
      <c r="O26" s="58">
        <v>55265</v>
      </c>
      <c r="P26" s="58"/>
      <c r="Q26" s="44"/>
      <c r="R26" s="44"/>
      <c r="S26" s="58">
        <v>316161</v>
      </c>
      <c r="T26" s="58"/>
      <c r="U26" s="44"/>
    </row>
    <row r="27" spans="1:21">
      <c r="A27" s="12"/>
      <c r="B27" s="62"/>
      <c r="C27" s="57"/>
      <c r="D27" s="57"/>
      <c r="E27" s="44"/>
      <c r="F27" s="44"/>
      <c r="G27" s="58"/>
      <c r="H27" s="58"/>
      <c r="I27" s="44"/>
      <c r="J27" s="44"/>
      <c r="K27" s="58"/>
      <c r="L27" s="58"/>
      <c r="M27" s="44"/>
      <c r="N27" s="44"/>
      <c r="O27" s="58"/>
      <c r="P27" s="58"/>
      <c r="Q27" s="44"/>
      <c r="R27" s="44"/>
      <c r="S27" s="58"/>
      <c r="T27" s="58"/>
      <c r="U27" s="44"/>
    </row>
    <row r="28" spans="1:21">
      <c r="A28" s="12"/>
      <c r="B28" s="81" t="s">
        <v>784</v>
      </c>
      <c r="C28" s="59" t="s">
        <v>242</v>
      </c>
      <c r="D28" s="59"/>
      <c r="E28" s="21"/>
      <c r="F28" s="21"/>
      <c r="G28" s="59">
        <v>699</v>
      </c>
      <c r="H28" s="59"/>
      <c r="I28" s="21"/>
      <c r="J28" s="21"/>
      <c r="K28" s="59" t="s">
        <v>785</v>
      </c>
      <c r="L28" s="59"/>
      <c r="M28" s="22" t="s">
        <v>240</v>
      </c>
      <c r="N28" s="21"/>
      <c r="O28" s="59" t="s">
        <v>786</v>
      </c>
      <c r="P28" s="59"/>
      <c r="Q28" s="22" t="s">
        <v>240</v>
      </c>
      <c r="R28" s="21"/>
      <c r="S28" s="59" t="s">
        <v>787</v>
      </c>
      <c r="T28" s="59"/>
      <c r="U28" s="22" t="s">
        <v>240</v>
      </c>
    </row>
    <row r="29" spans="1:21" ht="15.75" thickBot="1">
      <c r="A29" s="12"/>
      <c r="B29" s="81"/>
      <c r="C29" s="82"/>
      <c r="D29" s="82"/>
      <c r="E29" s="61"/>
      <c r="F29" s="21"/>
      <c r="G29" s="82"/>
      <c r="H29" s="82"/>
      <c r="I29" s="61"/>
      <c r="J29" s="21"/>
      <c r="K29" s="82"/>
      <c r="L29" s="82"/>
      <c r="M29" s="83"/>
      <c r="N29" s="21"/>
      <c r="O29" s="82"/>
      <c r="P29" s="82"/>
      <c r="Q29" s="83"/>
      <c r="R29" s="21"/>
      <c r="S29" s="82"/>
      <c r="T29" s="82"/>
      <c r="U29" s="83"/>
    </row>
    <row r="30" spans="1:21">
      <c r="A30" s="12"/>
      <c r="B30" s="50" t="s">
        <v>788</v>
      </c>
      <c r="C30" s="85" t="s">
        <v>237</v>
      </c>
      <c r="D30" s="86">
        <v>1</v>
      </c>
      <c r="E30" s="45"/>
      <c r="F30" s="44"/>
      <c r="G30" s="85" t="s">
        <v>237</v>
      </c>
      <c r="H30" s="63">
        <v>12862</v>
      </c>
      <c r="I30" s="45"/>
      <c r="J30" s="44"/>
      <c r="K30" s="85" t="s">
        <v>237</v>
      </c>
      <c r="L30" s="63">
        <v>49551</v>
      </c>
      <c r="M30" s="45"/>
      <c r="N30" s="44"/>
      <c r="O30" s="85" t="s">
        <v>237</v>
      </c>
      <c r="P30" s="86" t="s">
        <v>789</v>
      </c>
      <c r="Q30" s="85" t="s">
        <v>240</v>
      </c>
      <c r="R30" s="44"/>
      <c r="S30" s="85" t="s">
        <v>237</v>
      </c>
      <c r="T30" s="63">
        <v>43877</v>
      </c>
      <c r="U30" s="45"/>
    </row>
    <row r="31" spans="1:21" ht="15.75" thickBot="1">
      <c r="A31" s="12"/>
      <c r="B31" s="50"/>
      <c r="C31" s="116"/>
      <c r="D31" s="117"/>
      <c r="E31" s="118"/>
      <c r="F31" s="44"/>
      <c r="G31" s="116"/>
      <c r="H31" s="151"/>
      <c r="I31" s="118"/>
      <c r="J31" s="44"/>
      <c r="K31" s="116"/>
      <c r="L31" s="151"/>
      <c r="M31" s="118"/>
      <c r="N31" s="44"/>
      <c r="O31" s="116"/>
      <c r="P31" s="117"/>
      <c r="Q31" s="116"/>
      <c r="R31" s="44"/>
      <c r="S31" s="116"/>
      <c r="T31" s="151"/>
      <c r="U31" s="118"/>
    </row>
    <row r="32" spans="1:21" ht="15.75" thickTop="1">
      <c r="A32" s="12"/>
      <c r="B32" s="22" t="s">
        <v>790</v>
      </c>
      <c r="C32" s="152" t="s">
        <v>237</v>
      </c>
      <c r="D32" s="154">
        <v>5</v>
      </c>
      <c r="E32" s="84"/>
      <c r="F32" s="21"/>
      <c r="G32" s="152" t="s">
        <v>237</v>
      </c>
      <c r="H32" s="153">
        <v>15298</v>
      </c>
      <c r="I32" s="84"/>
      <c r="J32" s="21"/>
      <c r="K32" s="152" t="s">
        <v>237</v>
      </c>
      <c r="L32" s="153">
        <v>10724</v>
      </c>
      <c r="M32" s="84"/>
      <c r="N32" s="21"/>
      <c r="O32" s="152" t="s">
        <v>237</v>
      </c>
      <c r="P32" s="154" t="s">
        <v>242</v>
      </c>
      <c r="Q32" s="84"/>
      <c r="R32" s="21"/>
      <c r="S32" s="152" t="s">
        <v>237</v>
      </c>
      <c r="T32" s="153">
        <v>26027</v>
      </c>
      <c r="U32" s="84"/>
    </row>
    <row r="33" spans="1:21" ht="15.75" thickBot="1">
      <c r="A33" s="12"/>
      <c r="B33" s="22"/>
      <c r="C33" s="46"/>
      <c r="D33" s="72"/>
      <c r="E33" s="49"/>
      <c r="F33" s="21"/>
      <c r="G33" s="46"/>
      <c r="H33" s="48"/>
      <c r="I33" s="49"/>
      <c r="J33" s="21"/>
      <c r="K33" s="46"/>
      <c r="L33" s="48"/>
      <c r="M33" s="49"/>
      <c r="N33" s="21"/>
      <c r="O33" s="46"/>
      <c r="P33" s="72"/>
      <c r="Q33" s="49"/>
      <c r="R33" s="21"/>
      <c r="S33" s="46"/>
      <c r="T33" s="48"/>
      <c r="U33" s="49"/>
    </row>
    <row r="34" spans="1:21" ht="15.75" thickTop="1">
      <c r="A34" s="12"/>
      <c r="B34" s="50" t="s">
        <v>791</v>
      </c>
      <c r="C34" s="51" t="s">
        <v>237</v>
      </c>
      <c r="D34" s="155" t="s">
        <v>242</v>
      </c>
      <c r="E34" s="55"/>
      <c r="F34" s="44"/>
      <c r="G34" s="51" t="s">
        <v>237</v>
      </c>
      <c r="H34" s="53">
        <v>6398</v>
      </c>
      <c r="I34" s="55"/>
      <c r="J34" s="44"/>
      <c r="K34" s="51" t="s">
        <v>237</v>
      </c>
      <c r="L34" s="53">
        <v>42677</v>
      </c>
      <c r="M34" s="55"/>
      <c r="N34" s="44"/>
      <c r="O34" s="51" t="s">
        <v>237</v>
      </c>
      <c r="P34" s="155" t="s">
        <v>789</v>
      </c>
      <c r="Q34" s="51" t="s">
        <v>240</v>
      </c>
      <c r="R34" s="44"/>
      <c r="S34" s="51" t="s">
        <v>237</v>
      </c>
      <c r="T34" s="53">
        <v>30538</v>
      </c>
      <c r="U34" s="55"/>
    </row>
    <row r="35" spans="1:21" ht="15.75" thickBot="1">
      <c r="A35" s="12"/>
      <c r="B35" s="50"/>
      <c r="C35" s="116"/>
      <c r="D35" s="117"/>
      <c r="E35" s="118"/>
      <c r="F35" s="44"/>
      <c r="G35" s="116"/>
      <c r="H35" s="151"/>
      <c r="I35" s="118"/>
      <c r="J35" s="44"/>
      <c r="K35" s="116"/>
      <c r="L35" s="151"/>
      <c r="M35" s="118"/>
      <c r="N35" s="44"/>
      <c r="O35" s="116"/>
      <c r="P35" s="117"/>
      <c r="Q35" s="116"/>
      <c r="R35" s="44"/>
      <c r="S35" s="116"/>
      <c r="T35" s="151"/>
      <c r="U35" s="118"/>
    </row>
    <row r="36" spans="1:21" ht="15.75" thickTop="1">
      <c r="A36" s="12"/>
      <c r="B36" s="22" t="s">
        <v>48</v>
      </c>
      <c r="C36" s="152" t="s">
        <v>237</v>
      </c>
      <c r="D36" s="154" t="s">
        <v>242</v>
      </c>
      <c r="E36" s="84"/>
      <c r="F36" s="21"/>
      <c r="G36" s="152" t="s">
        <v>237</v>
      </c>
      <c r="H36" s="154" t="s">
        <v>242</v>
      </c>
      <c r="I36" s="84"/>
      <c r="J36" s="21"/>
      <c r="K36" s="152" t="s">
        <v>237</v>
      </c>
      <c r="L36" s="154" t="s">
        <v>242</v>
      </c>
      <c r="M36" s="84"/>
      <c r="N36" s="21"/>
      <c r="O36" s="152" t="s">
        <v>237</v>
      </c>
      <c r="P36" s="154" t="s">
        <v>242</v>
      </c>
      <c r="Q36" s="84"/>
      <c r="R36" s="21"/>
      <c r="S36" s="152" t="s">
        <v>237</v>
      </c>
      <c r="T36" s="154" t="s">
        <v>242</v>
      </c>
      <c r="U36" s="84"/>
    </row>
    <row r="37" spans="1:21" ht="15.75" thickBot="1">
      <c r="A37" s="12"/>
      <c r="B37" s="22"/>
      <c r="C37" s="46"/>
      <c r="D37" s="72"/>
      <c r="E37" s="49"/>
      <c r="F37" s="21"/>
      <c r="G37" s="46"/>
      <c r="H37" s="72"/>
      <c r="I37" s="49"/>
      <c r="J37" s="21"/>
      <c r="K37" s="46"/>
      <c r="L37" s="72"/>
      <c r="M37" s="49"/>
      <c r="N37" s="21"/>
      <c r="O37" s="46"/>
      <c r="P37" s="72"/>
      <c r="Q37" s="49"/>
      <c r="R37" s="21"/>
      <c r="S37" s="46"/>
      <c r="T37" s="72"/>
      <c r="U37" s="49"/>
    </row>
    <row r="38" spans="1:21" ht="25.5" customHeight="1" thickTop="1">
      <c r="A38" s="12"/>
      <c r="B38" s="21" t="s">
        <v>792</v>
      </c>
      <c r="C38" s="21"/>
      <c r="D38" s="21"/>
      <c r="E38" s="21"/>
      <c r="F38" s="21"/>
      <c r="G38" s="21"/>
      <c r="H38" s="21"/>
      <c r="I38" s="21"/>
      <c r="J38" s="21"/>
      <c r="K38" s="21"/>
      <c r="L38" s="21"/>
      <c r="M38" s="21"/>
      <c r="N38" s="21"/>
      <c r="O38" s="21"/>
      <c r="P38" s="21"/>
      <c r="Q38" s="21"/>
      <c r="R38" s="21"/>
      <c r="S38" s="21"/>
      <c r="T38" s="21"/>
      <c r="U38" s="21"/>
    </row>
    <row r="39" spans="1:21" ht="25.5" customHeight="1">
      <c r="A39" s="12"/>
      <c r="B39" s="21" t="s">
        <v>793</v>
      </c>
      <c r="C39" s="21"/>
      <c r="D39" s="21"/>
      <c r="E39" s="21"/>
      <c r="F39" s="21"/>
      <c r="G39" s="21"/>
      <c r="H39" s="21"/>
      <c r="I39" s="21"/>
      <c r="J39" s="21"/>
      <c r="K39" s="21"/>
      <c r="L39" s="21"/>
      <c r="M39" s="21"/>
      <c r="N39" s="21"/>
      <c r="O39" s="21"/>
      <c r="P39" s="21"/>
      <c r="Q39" s="21"/>
      <c r="R39" s="21"/>
      <c r="S39" s="21"/>
      <c r="T39" s="21"/>
      <c r="U39" s="21"/>
    </row>
    <row r="40" spans="1:21" ht="25.5" customHeight="1">
      <c r="A40" s="12"/>
      <c r="B40" s="21" t="s">
        <v>794</v>
      </c>
      <c r="C40" s="21"/>
      <c r="D40" s="21"/>
      <c r="E40" s="21"/>
      <c r="F40" s="21"/>
      <c r="G40" s="21"/>
      <c r="H40" s="21"/>
      <c r="I40" s="21"/>
      <c r="J40" s="21"/>
      <c r="K40" s="21"/>
      <c r="L40" s="21"/>
      <c r="M40" s="21"/>
      <c r="N40" s="21"/>
      <c r="O40" s="21"/>
      <c r="P40" s="21"/>
      <c r="Q40" s="21"/>
      <c r="R40" s="21"/>
      <c r="S40" s="21"/>
      <c r="T40" s="21"/>
      <c r="U40" s="21"/>
    </row>
    <row r="41" spans="1:21">
      <c r="A41" s="12"/>
      <c r="B41" s="21" t="s">
        <v>795</v>
      </c>
      <c r="C41" s="21"/>
      <c r="D41" s="21"/>
      <c r="E41" s="21"/>
      <c r="F41" s="21"/>
      <c r="G41" s="21"/>
      <c r="H41" s="21"/>
      <c r="I41" s="21"/>
      <c r="J41" s="21"/>
      <c r="K41" s="21"/>
      <c r="L41" s="21"/>
      <c r="M41" s="21"/>
      <c r="N41" s="21"/>
      <c r="O41" s="21"/>
      <c r="P41" s="21"/>
      <c r="Q41" s="21"/>
      <c r="R41" s="21"/>
      <c r="S41" s="21"/>
      <c r="T41" s="21"/>
      <c r="U41" s="21"/>
    </row>
    <row r="42" spans="1:21">
      <c r="A42" s="12"/>
      <c r="B42" s="40"/>
      <c r="C42" s="40"/>
      <c r="D42" s="40"/>
      <c r="E42" s="40"/>
      <c r="F42" s="40"/>
      <c r="G42" s="40"/>
      <c r="H42" s="40"/>
      <c r="I42" s="40"/>
      <c r="J42" s="40"/>
      <c r="K42" s="40"/>
      <c r="L42" s="40"/>
      <c r="M42" s="40"/>
      <c r="N42" s="40"/>
      <c r="O42" s="40"/>
      <c r="P42" s="40"/>
      <c r="Q42" s="40"/>
    </row>
    <row r="43" spans="1:21">
      <c r="A43" s="12"/>
      <c r="B43" s="16"/>
      <c r="C43" s="16"/>
      <c r="D43" s="16"/>
      <c r="E43" s="16"/>
      <c r="F43" s="16"/>
      <c r="G43" s="16"/>
      <c r="H43" s="16"/>
      <c r="I43" s="16"/>
      <c r="J43" s="16"/>
      <c r="K43" s="16"/>
      <c r="L43" s="16"/>
      <c r="M43" s="16"/>
      <c r="N43" s="16"/>
      <c r="O43" s="16"/>
      <c r="P43" s="16"/>
      <c r="Q43" s="16"/>
    </row>
    <row r="44" spans="1:21">
      <c r="A44" s="12"/>
      <c r="B44" s="166"/>
      <c r="C44" s="41" t="s">
        <v>232</v>
      </c>
      <c r="D44" s="41"/>
      <c r="E44" s="41"/>
      <c r="F44" s="41"/>
      <c r="G44" s="41"/>
      <c r="H44" s="41"/>
      <c r="I44" s="41"/>
      <c r="J44" s="21"/>
      <c r="K44" s="41" t="s">
        <v>234</v>
      </c>
      <c r="L44" s="41"/>
      <c r="M44" s="41"/>
      <c r="N44" s="41"/>
      <c r="O44" s="41"/>
      <c r="P44" s="41"/>
      <c r="Q44" s="41"/>
    </row>
    <row r="45" spans="1:21" ht="15.75" thickBot="1">
      <c r="A45" s="12"/>
      <c r="B45" s="166"/>
      <c r="C45" s="42" t="s">
        <v>233</v>
      </c>
      <c r="D45" s="42"/>
      <c r="E45" s="42"/>
      <c r="F45" s="42"/>
      <c r="G45" s="42"/>
      <c r="H45" s="42"/>
      <c r="I45" s="42"/>
      <c r="J45" s="21"/>
      <c r="K45" s="42"/>
      <c r="L45" s="42"/>
      <c r="M45" s="42"/>
      <c r="N45" s="42"/>
      <c r="O45" s="42"/>
      <c r="P45" s="42"/>
      <c r="Q45" s="42"/>
    </row>
    <row r="46" spans="1:21" ht="15.75" thickBot="1">
      <c r="A46" s="12"/>
      <c r="B46" s="28" t="s">
        <v>235</v>
      </c>
      <c r="C46" s="43">
        <v>2013</v>
      </c>
      <c r="D46" s="43"/>
      <c r="E46" s="43"/>
      <c r="F46" s="13"/>
      <c r="G46" s="43">
        <v>2012</v>
      </c>
      <c r="H46" s="43"/>
      <c r="I46" s="43"/>
      <c r="J46" s="13"/>
      <c r="K46" s="43">
        <v>2013</v>
      </c>
      <c r="L46" s="43"/>
      <c r="M46" s="43"/>
      <c r="N46" s="13"/>
      <c r="O46" s="43">
        <v>2012</v>
      </c>
      <c r="P46" s="43"/>
      <c r="Q46" s="43"/>
    </row>
    <row r="47" spans="1:21">
      <c r="A47" s="12"/>
      <c r="B47" s="50" t="s">
        <v>796</v>
      </c>
      <c r="C47" s="85" t="s">
        <v>237</v>
      </c>
      <c r="D47" s="63">
        <v>6979</v>
      </c>
      <c r="E47" s="45"/>
      <c r="F47" s="44"/>
      <c r="G47" s="85" t="s">
        <v>237</v>
      </c>
      <c r="H47" s="63">
        <v>7322</v>
      </c>
      <c r="I47" s="45"/>
      <c r="J47" s="44"/>
      <c r="K47" s="85" t="s">
        <v>237</v>
      </c>
      <c r="L47" s="63">
        <v>22020</v>
      </c>
      <c r="M47" s="45"/>
      <c r="N47" s="44"/>
      <c r="O47" s="85" t="s">
        <v>237</v>
      </c>
      <c r="P47" s="63">
        <v>26029</v>
      </c>
      <c r="Q47" s="45"/>
    </row>
    <row r="48" spans="1:21">
      <c r="A48" s="12"/>
      <c r="B48" s="50"/>
      <c r="C48" s="52"/>
      <c r="D48" s="54"/>
      <c r="E48" s="56"/>
      <c r="F48" s="44"/>
      <c r="G48" s="52"/>
      <c r="H48" s="54"/>
      <c r="I48" s="56"/>
      <c r="J48" s="44"/>
      <c r="K48" s="52"/>
      <c r="L48" s="54"/>
      <c r="M48" s="56"/>
      <c r="N48" s="44"/>
      <c r="O48" s="52"/>
      <c r="P48" s="54"/>
      <c r="Q48" s="56"/>
    </row>
    <row r="49" spans="1:21">
      <c r="A49" s="12"/>
      <c r="B49" s="22" t="s">
        <v>797</v>
      </c>
      <c r="C49" s="59" t="s">
        <v>242</v>
      </c>
      <c r="D49" s="59"/>
      <c r="E49" s="21"/>
      <c r="F49" s="21"/>
      <c r="G49" s="59" t="s">
        <v>242</v>
      </c>
      <c r="H49" s="59"/>
      <c r="I49" s="21"/>
      <c r="J49" s="21"/>
      <c r="K49" s="59" t="s">
        <v>798</v>
      </c>
      <c r="L49" s="59"/>
      <c r="M49" s="22" t="s">
        <v>240</v>
      </c>
      <c r="N49" s="21"/>
      <c r="O49" s="59" t="s">
        <v>799</v>
      </c>
      <c r="P49" s="59"/>
      <c r="Q49" s="22" t="s">
        <v>240</v>
      </c>
    </row>
    <row r="50" spans="1:21">
      <c r="A50" s="12"/>
      <c r="B50" s="22"/>
      <c r="C50" s="59"/>
      <c r="D50" s="59"/>
      <c r="E50" s="21"/>
      <c r="F50" s="21"/>
      <c r="G50" s="59"/>
      <c r="H50" s="59"/>
      <c r="I50" s="21"/>
      <c r="J50" s="21"/>
      <c r="K50" s="59"/>
      <c r="L50" s="59"/>
      <c r="M50" s="22"/>
      <c r="N50" s="21"/>
      <c r="O50" s="59"/>
      <c r="P50" s="59"/>
      <c r="Q50" s="22"/>
    </row>
    <row r="51" spans="1:21">
      <c r="A51" s="12"/>
      <c r="B51" s="50" t="s">
        <v>800</v>
      </c>
      <c r="C51" s="57" t="s">
        <v>242</v>
      </c>
      <c r="D51" s="57"/>
      <c r="E51" s="44"/>
      <c r="F51" s="44"/>
      <c r="G51" s="57">
        <v>669</v>
      </c>
      <c r="H51" s="57"/>
      <c r="I51" s="44"/>
      <c r="J51" s="44"/>
      <c r="K51" s="57">
        <v>69</v>
      </c>
      <c r="L51" s="57"/>
      <c r="M51" s="44"/>
      <c r="N51" s="44"/>
      <c r="O51" s="57">
        <v>669</v>
      </c>
      <c r="P51" s="57"/>
      <c r="Q51" s="44"/>
    </row>
    <row r="52" spans="1:21">
      <c r="A52" s="12"/>
      <c r="B52" s="50"/>
      <c r="C52" s="57"/>
      <c r="D52" s="57"/>
      <c r="E52" s="44"/>
      <c r="F52" s="44"/>
      <c r="G52" s="57"/>
      <c r="H52" s="57"/>
      <c r="I52" s="44"/>
      <c r="J52" s="44"/>
      <c r="K52" s="57"/>
      <c r="L52" s="57"/>
      <c r="M52" s="44"/>
      <c r="N52" s="44"/>
      <c r="O52" s="57"/>
      <c r="P52" s="57"/>
      <c r="Q52" s="44"/>
    </row>
    <row r="53" spans="1:21">
      <c r="A53" s="12"/>
      <c r="B53" s="22" t="s">
        <v>801</v>
      </c>
      <c r="C53" s="59" t="s">
        <v>242</v>
      </c>
      <c r="D53" s="59"/>
      <c r="E53" s="21"/>
      <c r="F53" s="21"/>
      <c r="G53" s="59" t="s">
        <v>242</v>
      </c>
      <c r="H53" s="59"/>
      <c r="I53" s="21"/>
      <c r="J53" s="21"/>
      <c r="K53" s="59" t="s">
        <v>242</v>
      </c>
      <c r="L53" s="59"/>
      <c r="M53" s="21"/>
      <c r="N53" s="21"/>
      <c r="O53" s="59" t="s">
        <v>802</v>
      </c>
      <c r="P53" s="59"/>
      <c r="Q53" s="22" t="s">
        <v>240</v>
      </c>
    </row>
    <row r="54" spans="1:21">
      <c r="A54" s="12"/>
      <c r="B54" s="22"/>
      <c r="C54" s="59"/>
      <c r="D54" s="59"/>
      <c r="E54" s="21"/>
      <c r="F54" s="21"/>
      <c r="G54" s="59"/>
      <c r="H54" s="59"/>
      <c r="I54" s="21"/>
      <c r="J54" s="21"/>
      <c r="K54" s="59"/>
      <c r="L54" s="59"/>
      <c r="M54" s="21"/>
      <c r="N54" s="21"/>
      <c r="O54" s="59"/>
      <c r="P54" s="59"/>
      <c r="Q54" s="22"/>
    </row>
    <row r="55" spans="1:21">
      <c r="A55" s="12"/>
      <c r="B55" s="50" t="s">
        <v>803</v>
      </c>
      <c r="C55" s="57">
        <v>112</v>
      </c>
      <c r="D55" s="57"/>
      <c r="E55" s="44"/>
      <c r="F55" s="44"/>
      <c r="G55" s="57">
        <v>616</v>
      </c>
      <c r="H55" s="57"/>
      <c r="I55" s="44"/>
      <c r="J55" s="44"/>
      <c r="K55" s="57" t="s">
        <v>804</v>
      </c>
      <c r="L55" s="57"/>
      <c r="M55" s="50" t="s">
        <v>240</v>
      </c>
      <c r="N55" s="44"/>
      <c r="O55" s="57" t="s">
        <v>805</v>
      </c>
      <c r="P55" s="57"/>
      <c r="Q55" s="50" t="s">
        <v>240</v>
      </c>
    </row>
    <row r="56" spans="1:21">
      <c r="A56" s="12"/>
      <c r="B56" s="50"/>
      <c r="C56" s="57"/>
      <c r="D56" s="57"/>
      <c r="E56" s="44"/>
      <c r="F56" s="44"/>
      <c r="G56" s="57"/>
      <c r="H56" s="57"/>
      <c r="I56" s="44"/>
      <c r="J56" s="44"/>
      <c r="K56" s="57"/>
      <c r="L56" s="57"/>
      <c r="M56" s="50"/>
      <c r="N56" s="44"/>
      <c r="O56" s="57"/>
      <c r="P56" s="57"/>
      <c r="Q56" s="50"/>
    </row>
    <row r="57" spans="1:21">
      <c r="A57" s="12"/>
      <c r="B57" s="22" t="s">
        <v>806</v>
      </c>
      <c r="C57" s="59" t="s">
        <v>807</v>
      </c>
      <c r="D57" s="59"/>
      <c r="E57" s="22" t="s">
        <v>240</v>
      </c>
      <c r="F57" s="21"/>
      <c r="G57" s="59" t="s">
        <v>808</v>
      </c>
      <c r="H57" s="59"/>
      <c r="I57" s="22" t="s">
        <v>240</v>
      </c>
      <c r="J57" s="21"/>
      <c r="K57" s="47">
        <v>2527</v>
      </c>
      <c r="L57" s="47"/>
      <c r="M57" s="21"/>
      <c r="N57" s="21"/>
      <c r="O57" s="59" t="s">
        <v>809</v>
      </c>
      <c r="P57" s="59"/>
      <c r="Q57" s="22" t="s">
        <v>240</v>
      </c>
    </row>
    <row r="58" spans="1:21" ht="15.75" thickBot="1">
      <c r="A58" s="12"/>
      <c r="B58" s="22"/>
      <c r="C58" s="82"/>
      <c r="D58" s="82"/>
      <c r="E58" s="83"/>
      <c r="F58" s="21"/>
      <c r="G58" s="82"/>
      <c r="H58" s="82"/>
      <c r="I58" s="83"/>
      <c r="J58" s="21"/>
      <c r="K58" s="60"/>
      <c r="L58" s="60"/>
      <c r="M58" s="61"/>
      <c r="N58" s="21"/>
      <c r="O58" s="82"/>
      <c r="P58" s="82"/>
      <c r="Q58" s="83"/>
    </row>
    <row r="59" spans="1:21">
      <c r="A59" s="12"/>
      <c r="B59" s="50" t="s">
        <v>810</v>
      </c>
      <c r="C59" s="85" t="s">
        <v>237</v>
      </c>
      <c r="D59" s="63">
        <v>6936</v>
      </c>
      <c r="E59" s="45"/>
      <c r="F59" s="44"/>
      <c r="G59" s="85" t="s">
        <v>237</v>
      </c>
      <c r="H59" s="63">
        <v>6217</v>
      </c>
      <c r="I59" s="45"/>
      <c r="J59" s="44"/>
      <c r="K59" s="85" t="s">
        <v>237</v>
      </c>
      <c r="L59" s="63">
        <v>21194</v>
      </c>
      <c r="M59" s="45"/>
      <c r="N59" s="44"/>
      <c r="O59" s="85" t="s">
        <v>237</v>
      </c>
      <c r="P59" s="63">
        <v>2008</v>
      </c>
      <c r="Q59" s="45"/>
    </row>
    <row r="60" spans="1:21" ht="15.75" thickBot="1">
      <c r="A60" s="12"/>
      <c r="B60" s="50"/>
      <c r="C60" s="116"/>
      <c r="D60" s="151"/>
      <c r="E60" s="118"/>
      <c r="F60" s="44"/>
      <c r="G60" s="116"/>
      <c r="H60" s="151"/>
      <c r="I60" s="118"/>
      <c r="J60" s="44"/>
      <c r="K60" s="116"/>
      <c r="L60" s="151"/>
      <c r="M60" s="118"/>
      <c r="N60" s="44"/>
      <c r="O60" s="116"/>
      <c r="P60" s="151"/>
      <c r="Q60" s="118"/>
    </row>
    <row r="61" spans="1:21" ht="15.75" thickTop="1">
      <c r="A61" s="12"/>
      <c r="B61" s="21" t="s">
        <v>811</v>
      </c>
      <c r="C61" s="21"/>
      <c r="D61" s="21"/>
      <c r="E61" s="21"/>
      <c r="F61" s="21"/>
      <c r="G61" s="21"/>
      <c r="H61" s="21"/>
      <c r="I61" s="21"/>
      <c r="J61" s="21"/>
      <c r="K61" s="21"/>
      <c r="L61" s="21"/>
      <c r="M61" s="21"/>
      <c r="N61" s="21"/>
      <c r="O61" s="21"/>
      <c r="P61" s="21"/>
      <c r="Q61" s="21"/>
      <c r="R61" s="21"/>
      <c r="S61" s="21"/>
      <c r="T61" s="21"/>
      <c r="U61" s="21"/>
    </row>
    <row r="62" spans="1:21">
      <c r="A62" s="12"/>
      <c r="B62" s="40"/>
      <c r="C62" s="40"/>
      <c r="D62" s="40"/>
      <c r="E62" s="40"/>
      <c r="F62" s="40"/>
      <c r="G62" s="40"/>
      <c r="H62" s="40"/>
      <c r="I62" s="40"/>
      <c r="J62" s="40"/>
      <c r="K62" s="40"/>
      <c r="L62" s="40"/>
      <c r="M62" s="40"/>
      <c r="N62" s="40"/>
      <c r="O62" s="40"/>
      <c r="P62" s="40"/>
      <c r="Q62" s="40"/>
    </row>
    <row r="63" spans="1:21">
      <c r="A63" s="12"/>
      <c r="B63" s="16"/>
      <c r="C63" s="16"/>
      <c r="D63" s="16"/>
      <c r="E63" s="16"/>
      <c r="F63" s="16"/>
      <c r="G63" s="16"/>
      <c r="H63" s="16"/>
      <c r="I63" s="16"/>
      <c r="J63" s="16"/>
      <c r="K63" s="16"/>
      <c r="L63" s="16"/>
      <c r="M63" s="16"/>
      <c r="N63" s="16"/>
      <c r="O63" s="16"/>
      <c r="P63" s="16"/>
      <c r="Q63" s="16"/>
    </row>
    <row r="64" spans="1:21">
      <c r="A64" s="12"/>
      <c r="B64" s="89" t="s">
        <v>235</v>
      </c>
      <c r="C64" s="41" t="s">
        <v>812</v>
      </c>
      <c r="D64" s="41"/>
      <c r="E64" s="41"/>
      <c r="F64" s="21"/>
      <c r="G64" s="41" t="s">
        <v>813</v>
      </c>
      <c r="H64" s="41"/>
      <c r="I64" s="41"/>
      <c r="J64" s="21"/>
      <c r="K64" s="41" t="s">
        <v>817</v>
      </c>
      <c r="L64" s="41"/>
      <c r="M64" s="41"/>
      <c r="N64" s="21"/>
      <c r="O64" s="41" t="s">
        <v>136</v>
      </c>
      <c r="P64" s="41"/>
      <c r="Q64" s="41"/>
    </row>
    <row r="65" spans="1:17">
      <c r="A65" s="12"/>
      <c r="B65" s="89"/>
      <c r="C65" s="41" t="s">
        <v>813</v>
      </c>
      <c r="D65" s="41"/>
      <c r="E65" s="41"/>
      <c r="F65" s="21"/>
      <c r="G65" s="41" t="s">
        <v>815</v>
      </c>
      <c r="H65" s="41"/>
      <c r="I65" s="41"/>
      <c r="J65" s="21"/>
      <c r="K65" s="41"/>
      <c r="L65" s="41"/>
      <c r="M65" s="41"/>
      <c r="N65" s="21"/>
      <c r="O65" s="41" t="s">
        <v>815</v>
      </c>
      <c r="P65" s="41"/>
      <c r="Q65" s="41"/>
    </row>
    <row r="66" spans="1:17" ht="15.75" thickBot="1">
      <c r="A66" s="12"/>
      <c r="B66" s="89"/>
      <c r="C66" s="42" t="s">
        <v>814</v>
      </c>
      <c r="D66" s="42"/>
      <c r="E66" s="42"/>
      <c r="F66" s="21"/>
      <c r="G66" s="42" t="s">
        <v>816</v>
      </c>
      <c r="H66" s="42"/>
      <c r="I66" s="42"/>
      <c r="J66" s="21"/>
      <c r="K66" s="42"/>
      <c r="L66" s="42"/>
      <c r="M66" s="42"/>
      <c r="N66" s="21"/>
      <c r="O66" s="42" t="s">
        <v>818</v>
      </c>
      <c r="P66" s="42"/>
      <c r="Q66" s="42"/>
    </row>
    <row r="67" spans="1:17">
      <c r="A67" s="12"/>
      <c r="B67" s="50" t="s">
        <v>819</v>
      </c>
      <c r="C67" s="85" t="s">
        <v>237</v>
      </c>
      <c r="D67" s="63">
        <v>192191</v>
      </c>
      <c r="E67" s="45"/>
      <c r="F67" s="44"/>
      <c r="G67" s="85" t="s">
        <v>237</v>
      </c>
      <c r="H67" s="63">
        <v>8414</v>
      </c>
      <c r="I67" s="45"/>
      <c r="J67" s="44"/>
      <c r="K67" s="85" t="s">
        <v>237</v>
      </c>
      <c r="L67" s="86">
        <v>210</v>
      </c>
      <c r="M67" s="45"/>
      <c r="N67" s="44"/>
      <c r="O67" s="85" t="s">
        <v>237</v>
      </c>
      <c r="P67" s="63">
        <v>8624</v>
      </c>
      <c r="Q67" s="45"/>
    </row>
    <row r="68" spans="1:17" ht="15.75" thickBot="1">
      <c r="A68" s="12"/>
      <c r="B68" s="50"/>
      <c r="C68" s="87"/>
      <c r="D68" s="64"/>
      <c r="E68" s="65"/>
      <c r="F68" s="44"/>
      <c r="G68" s="87"/>
      <c r="H68" s="64"/>
      <c r="I68" s="65"/>
      <c r="J68" s="44"/>
      <c r="K68" s="87"/>
      <c r="L68" s="80"/>
      <c r="M68" s="65"/>
      <c r="N68" s="44"/>
      <c r="O68" s="87"/>
      <c r="P68" s="64"/>
      <c r="Q68" s="65"/>
    </row>
    <row r="69" spans="1:17">
      <c r="A69" s="12"/>
      <c r="B69" s="22">
        <v>2014</v>
      </c>
      <c r="C69" s="66">
        <v>168705</v>
      </c>
      <c r="D69" s="66"/>
      <c r="E69" s="68"/>
      <c r="F69" s="21"/>
      <c r="G69" s="66">
        <v>23486</v>
      </c>
      <c r="H69" s="66"/>
      <c r="I69" s="68"/>
      <c r="J69" s="21"/>
      <c r="K69" s="71">
        <v>794</v>
      </c>
      <c r="L69" s="71"/>
      <c r="M69" s="68"/>
      <c r="N69" s="21"/>
      <c r="O69" s="66">
        <v>24280</v>
      </c>
      <c r="P69" s="66"/>
      <c r="Q69" s="68"/>
    </row>
    <row r="70" spans="1:17">
      <c r="A70" s="12"/>
      <c r="B70" s="22"/>
      <c r="C70" s="47"/>
      <c r="D70" s="47"/>
      <c r="E70" s="21"/>
      <c r="F70" s="21"/>
      <c r="G70" s="47"/>
      <c r="H70" s="47"/>
      <c r="I70" s="21"/>
      <c r="J70" s="21"/>
      <c r="K70" s="59"/>
      <c r="L70" s="59"/>
      <c r="M70" s="21"/>
      <c r="N70" s="21"/>
      <c r="O70" s="47"/>
      <c r="P70" s="47"/>
      <c r="Q70" s="21"/>
    </row>
    <row r="71" spans="1:17">
      <c r="A71" s="12"/>
      <c r="B71" s="50">
        <v>2015</v>
      </c>
      <c r="C71" s="58">
        <v>152202</v>
      </c>
      <c r="D71" s="58"/>
      <c r="E71" s="44"/>
      <c r="F71" s="44"/>
      <c r="G71" s="58">
        <v>16503</v>
      </c>
      <c r="H71" s="58"/>
      <c r="I71" s="44"/>
      <c r="J71" s="44"/>
      <c r="K71" s="57">
        <v>727</v>
      </c>
      <c r="L71" s="57"/>
      <c r="M71" s="44"/>
      <c r="N71" s="44"/>
      <c r="O71" s="58">
        <v>17230</v>
      </c>
      <c r="P71" s="58"/>
      <c r="Q71" s="44"/>
    </row>
    <row r="72" spans="1:17">
      <c r="A72" s="12"/>
      <c r="B72" s="50"/>
      <c r="C72" s="58"/>
      <c r="D72" s="58"/>
      <c r="E72" s="44"/>
      <c r="F72" s="44"/>
      <c r="G72" s="58"/>
      <c r="H72" s="58"/>
      <c r="I72" s="44"/>
      <c r="J72" s="44"/>
      <c r="K72" s="57"/>
      <c r="L72" s="57"/>
      <c r="M72" s="44"/>
      <c r="N72" s="44"/>
      <c r="O72" s="58"/>
      <c r="P72" s="58"/>
      <c r="Q72" s="44"/>
    </row>
    <row r="73" spans="1:17">
      <c r="A73" s="12"/>
      <c r="B73" s="22">
        <v>2016</v>
      </c>
      <c r="C73" s="47">
        <v>138307</v>
      </c>
      <c r="D73" s="47"/>
      <c r="E73" s="21"/>
      <c r="F73" s="21"/>
      <c r="G73" s="47">
        <v>13895</v>
      </c>
      <c r="H73" s="47"/>
      <c r="I73" s="21"/>
      <c r="J73" s="21"/>
      <c r="K73" s="59">
        <v>683</v>
      </c>
      <c r="L73" s="59"/>
      <c r="M73" s="21"/>
      <c r="N73" s="21"/>
      <c r="O73" s="47">
        <v>14578</v>
      </c>
      <c r="P73" s="47"/>
      <c r="Q73" s="21"/>
    </row>
    <row r="74" spans="1:17">
      <c r="A74" s="12"/>
      <c r="B74" s="22"/>
      <c r="C74" s="47"/>
      <c r="D74" s="47"/>
      <c r="E74" s="21"/>
      <c r="F74" s="21"/>
      <c r="G74" s="47"/>
      <c r="H74" s="47"/>
      <c r="I74" s="21"/>
      <c r="J74" s="21"/>
      <c r="K74" s="59"/>
      <c r="L74" s="59"/>
      <c r="M74" s="21"/>
      <c r="N74" s="21"/>
      <c r="O74" s="47"/>
      <c r="P74" s="47"/>
      <c r="Q74" s="21"/>
    </row>
    <row r="75" spans="1:17">
      <c r="A75" s="12"/>
      <c r="B75" s="50">
        <v>2017</v>
      </c>
      <c r="C75" s="58">
        <v>125425</v>
      </c>
      <c r="D75" s="58"/>
      <c r="E75" s="44"/>
      <c r="F75" s="44"/>
      <c r="G75" s="58">
        <v>12882</v>
      </c>
      <c r="H75" s="58"/>
      <c r="I75" s="44"/>
      <c r="J75" s="44"/>
      <c r="K75" s="57">
        <v>624</v>
      </c>
      <c r="L75" s="57"/>
      <c r="M75" s="44"/>
      <c r="N75" s="44"/>
      <c r="O75" s="58">
        <v>13506</v>
      </c>
      <c r="P75" s="58"/>
      <c r="Q75" s="44"/>
    </row>
    <row r="76" spans="1:17" ht="15.75" thickBot="1">
      <c r="A76" s="12"/>
      <c r="B76" s="50"/>
      <c r="C76" s="64"/>
      <c r="D76" s="64"/>
      <c r="E76" s="65"/>
      <c r="F76" s="44"/>
      <c r="G76" s="64"/>
      <c r="H76" s="64"/>
      <c r="I76" s="65"/>
      <c r="J76" s="44"/>
      <c r="K76" s="80"/>
      <c r="L76" s="80"/>
      <c r="M76" s="65"/>
      <c r="N76" s="44"/>
      <c r="O76" s="64"/>
      <c r="P76" s="64"/>
      <c r="Q76" s="65"/>
    </row>
    <row r="77" spans="1:17">
      <c r="A77" s="12"/>
      <c r="B77" s="22" t="s">
        <v>820</v>
      </c>
      <c r="C77" s="66">
        <v>125425</v>
      </c>
      <c r="D77" s="66"/>
      <c r="E77" s="68"/>
      <c r="F77" s="21"/>
      <c r="G77" s="66">
        <v>75180</v>
      </c>
      <c r="H77" s="66"/>
      <c r="I77" s="68"/>
      <c r="J77" s="21"/>
      <c r="K77" s="66">
        <v>3038</v>
      </c>
      <c r="L77" s="66"/>
      <c r="M77" s="68"/>
      <c r="N77" s="21"/>
      <c r="O77" s="66">
        <v>78218</v>
      </c>
      <c r="P77" s="66"/>
      <c r="Q77" s="68"/>
    </row>
    <row r="78" spans="1:17">
      <c r="A78" s="12"/>
      <c r="B78" s="22"/>
      <c r="C78" s="47"/>
      <c r="D78" s="47"/>
      <c r="E78" s="21"/>
      <c r="F78" s="21"/>
      <c r="G78" s="47"/>
      <c r="H78" s="47"/>
      <c r="I78" s="21"/>
      <c r="J78" s="21"/>
      <c r="K78" s="47"/>
      <c r="L78" s="47"/>
      <c r="M78" s="21"/>
      <c r="N78" s="21"/>
      <c r="O78" s="47"/>
      <c r="P78" s="47"/>
      <c r="Q78" s="21"/>
    </row>
    <row r="79" spans="1:17">
      <c r="A79" s="12"/>
      <c r="B79" s="50" t="s">
        <v>821</v>
      </c>
      <c r="C79" s="58">
        <v>71950</v>
      </c>
      <c r="D79" s="58"/>
      <c r="E79" s="44"/>
      <c r="F79" s="44"/>
      <c r="G79" s="58">
        <v>53475</v>
      </c>
      <c r="H79" s="58"/>
      <c r="I79" s="44"/>
      <c r="J79" s="44"/>
      <c r="K79" s="58">
        <v>2381</v>
      </c>
      <c r="L79" s="58"/>
      <c r="M79" s="44"/>
      <c r="N79" s="44"/>
      <c r="O79" s="58">
        <v>55856</v>
      </c>
      <c r="P79" s="58"/>
      <c r="Q79" s="44"/>
    </row>
    <row r="80" spans="1:17">
      <c r="A80" s="12"/>
      <c r="B80" s="50"/>
      <c r="C80" s="58"/>
      <c r="D80" s="58"/>
      <c r="E80" s="44"/>
      <c r="F80" s="44"/>
      <c r="G80" s="58"/>
      <c r="H80" s="58"/>
      <c r="I80" s="44"/>
      <c r="J80" s="44"/>
      <c r="K80" s="58"/>
      <c r="L80" s="58"/>
      <c r="M80" s="44"/>
      <c r="N80" s="44"/>
      <c r="O80" s="58"/>
      <c r="P80" s="58"/>
      <c r="Q80" s="44"/>
    </row>
    <row r="81" spans="1:21">
      <c r="A81" s="12"/>
      <c r="B81" s="22" t="s">
        <v>822</v>
      </c>
      <c r="C81" s="47">
        <v>35983</v>
      </c>
      <c r="D81" s="47"/>
      <c r="E81" s="21"/>
      <c r="F81" s="21"/>
      <c r="G81" s="47">
        <v>35967</v>
      </c>
      <c r="H81" s="47"/>
      <c r="I81" s="21"/>
      <c r="J81" s="21"/>
      <c r="K81" s="47">
        <v>1485</v>
      </c>
      <c r="L81" s="47"/>
      <c r="M81" s="21"/>
      <c r="N81" s="21"/>
      <c r="O81" s="47">
        <v>37452</v>
      </c>
      <c r="P81" s="47"/>
      <c r="Q81" s="21"/>
    </row>
    <row r="82" spans="1:21">
      <c r="A82" s="12"/>
      <c r="B82" s="22"/>
      <c r="C82" s="47"/>
      <c r="D82" s="47"/>
      <c r="E82" s="21"/>
      <c r="F82" s="21"/>
      <c r="G82" s="47"/>
      <c r="H82" s="47"/>
      <c r="I82" s="21"/>
      <c r="J82" s="21"/>
      <c r="K82" s="47"/>
      <c r="L82" s="47"/>
      <c r="M82" s="21"/>
      <c r="N82" s="21"/>
      <c r="O82" s="47"/>
      <c r="P82" s="47"/>
      <c r="Q82" s="21"/>
    </row>
    <row r="83" spans="1:21">
      <c r="A83" s="12"/>
      <c r="B83" s="50" t="s">
        <v>823</v>
      </c>
      <c r="C83" s="58">
        <v>15223</v>
      </c>
      <c r="D83" s="58"/>
      <c r="E83" s="44"/>
      <c r="F83" s="44"/>
      <c r="G83" s="58">
        <v>20760</v>
      </c>
      <c r="H83" s="58"/>
      <c r="I83" s="44"/>
      <c r="J83" s="44"/>
      <c r="K83" s="57">
        <v>924</v>
      </c>
      <c r="L83" s="57"/>
      <c r="M83" s="44"/>
      <c r="N83" s="44"/>
      <c r="O83" s="58">
        <v>21684</v>
      </c>
      <c r="P83" s="58"/>
      <c r="Q83" s="44"/>
    </row>
    <row r="84" spans="1:21">
      <c r="A84" s="12"/>
      <c r="B84" s="50"/>
      <c r="C84" s="58"/>
      <c r="D84" s="58"/>
      <c r="E84" s="44"/>
      <c r="F84" s="44"/>
      <c r="G84" s="58"/>
      <c r="H84" s="58"/>
      <c r="I84" s="44"/>
      <c r="J84" s="44"/>
      <c r="K84" s="57"/>
      <c r="L84" s="57"/>
      <c r="M84" s="44"/>
      <c r="N84" s="44"/>
      <c r="O84" s="58"/>
      <c r="P84" s="58"/>
      <c r="Q84" s="44"/>
    </row>
    <row r="85" spans="1:21">
      <c r="A85" s="12"/>
      <c r="B85" s="22" t="s">
        <v>824</v>
      </c>
      <c r="C85" s="59" t="s">
        <v>242</v>
      </c>
      <c r="D85" s="59"/>
      <c r="E85" s="21"/>
      <c r="F85" s="21"/>
      <c r="G85" s="47">
        <v>15223</v>
      </c>
      <c r="H85" s="47"/>
      <c r="I85" s="21"/>
      <c r="J85" s="21"/>
      <c r="K85" s="47">
        <v>1075</v>
      </c>
      <c r="L85" s="47"/>
      <c r="M85" s="21"/>
      <c r="N85" s="21"/>
      <c r="O85" s="47">
        <v>16298</v>
      </c>
      <c r="P85" s="47"/>
      <c r="Q85" s="21"/>
    </row>
    <row r="86" spans="1:21" ht="15.75" thickBot="1">
      <c r="A86" s="12"/>
      <c r="B86" s="22"/>
      <c r="C86" s="82"/>
      <c r="D86" s="82"/>
      <c r="E86" s="61"/>
      <c r="F86" s="21"/>
      <c r="G86" s="60"/>
      <c r="H86" s="60"/>
      <c r="I86" s="61"/>
      <c r="J86" s="21"/>
      <c r="K86" s="60"/>
      <c r="L86" s="60"/>
      <c r="M86" s="61"/>
      <c r="N86" s="21"/>
      <c r="O86" s="60"/>
      <c r="P86" s="60"/>
      <c r="Q86" s="61"/>
    </row>
    <row r="87" spans="1:21">
      <c r="A87" s="12"/>
      <c r="B87" s="50" t="s">
        <v>136</v>
      </c>
      <c r="C87" s="85" t="s">
        <v>237</v>
      </c>
      <c r="D87" s="86" t="s">
        <v>242</v>
      </c>
      <c r="E87" s="45"/>
      <c r="F87" s="44"/>
      <c r="G87" s="85" t="s">
        <v>237</v>
      </c>
      <c r="H87" s="63">
        <v>200605</v>
      </c>
      <c r="I87" s="45"/>
      <c r="J87" s="44"/>
      <c r="K87" s="85" t="s">
        <v>237</v>
      </c>
      <c r="L87" s="63">
        <v>8903</v>
      </c>
      <c r="M87" s="45"/>
      <c r="N87" s="44"/>
      <c r="O87" s="85" t="s">
        <v>237</v>
      </c>
      <c r="P87" s="63">
        <v>209508</v>
      </c>
      <c r="Q87" s="45"/>
    </row>
    <row r="88" spans="1:21" ht="15.75" thickBot="1">
      <c r="A88" s="12"/>
      <c r="B88" s="50"/>
      <c r="C88" s="116"/>
      <c r="D88" s="117"/>
      <c r="E88" s="118"/>
      <c r="F88" s="44"/>
      <c r="G88" s="116"/>
      <c r="H88" s="151"/>
      <c r="I88" s="118"/>
      <c r="J88" s="44"/>
      <c r="K88" s="116"/>
      <c r="L88" s="151"/>
      <c r="M88" s="118"/>
      <c r="N88" s="44"/>
      <c r="O88" s="116"/>
      <c r="P88" s="151"/>
      <c r="Q88" s="118"/>
    </row>
    <row r="89" spans="1:21" ht="15.75" thickTop="1">
      <c r="A89" s="12"/>
      <c r="B89" s="21" t="s">
        <v>825</v>
      </c>
      <c r="C89" s="21"/>
      <c r="D89" s="21"/>
      <c r="E89" s="21"/>
      <c r="F89" s="21"/>
      <c r="G89" s="21"/>
      <c r="H89" s="21"/>
      <c r="I89" s="21"/>
      <c r="J89" s="21"/>
      <c r="K89" s="21"/>
      <c r="L89" s="21"/>
      <c r="M89" s="21"/>
      <c r="N89" s="21"/>
      <c r="O89" s="21"/>
      <c r="P89" s="21"/>
      <c r="Q89" s="21"/>
      <c r="R89" s="21"/>
      <c r="S89" s="21"/>
      <c r="T89" s="21"/>
      <c r="U89" s="21"/>
    </row>
    <row r="90" spans="1:21">
      <c r="A90" s="12"/>
      <c r="B90" s="40"/>
      <c r="C90" s="40"/>
      <c r="D90" s="40"/>
      <c r="E90" s="40"/>
      <c r="F90" s="40"/>
      <c r="G90" s="40"/>
      <c r="H90" s="40"/>
      <c r="I90" s="40"/>
      <c r="J90" s="40"/>
      <c r="K90" s="40"/>
      <c r="L90" s="40"/>
      <c r="M90" s="40"/>
      <c r="N90" s="40"/>
      <c r="O90" s="40"/>
      <c r="P90" s="40"/>
      <c r="Q90" s="40"/>
    </row>
    <row r="91" spans="1:21">
      <c r="A91" s="12"/>
      <c r="B91" s="16"/>
      <c r="C91" s="16"/>
      <c r="D91" s="16"/>
      <c r="E91" s="16"/>
      <c r="F91" s="16"/>
      <c r="G91" s="16"/>
      <c r="H91" s="16"/>
      <c r="I91" s="16"/>
      <c r="J91" s="16"/>
      <c r="K91" s="16"/>
      <c r="L91" s="16"/>
      <c r="M91" s="16"/>
      <c r="N91" s="16"/>
      <c r="O91" s="16"/>
      <c r="P91" s="16"/>
      <c r="Q91" s="16"/>
    </row>
    <row r="92" spans="1:21">
      <c r="A92" s="12"/>
      <c r="B92" s="79"/>
      <c r="C92" s="41" t="s">
        <v>232</v>
      </c>
      <c r="D92" s="41"/>
      <c r="E92" s="41"/>
      <c r="F92" s="41"/>
      <c r="G92" s="41"/>
      <c r="H92" s="41"/>
      <c r="I92" s="41"/>
      <c r="J92" s="21"/>
      <c r="K92" s="41" t="s">
        <v>234</v>
      </c>
      <c r="L92" s="41"/>
      <c r="M92" s="41"/>
      <c r="N92" s="41"/>
      <c r="O92" s="41"/>
      <c r="P92" s="41"/>
      <c r="Q92" s="41"/>
    </row>
    <row r="93" spans="1:21" ht="15.75" thickBot="1">
      <c r="A93" s="12"/>
      <c r="B93" s="79"/>
      <c r="C93" s="42" t="s">
        <v>233</v>
      </c>
      <c r="D93" s="42"/>
      <c r="E93" s="42"/>
      <c r="F93" s="42"/>
      <c r="G93" s="42"/>
      <c r="H93" s="42"/>
      <c r="I93" s="42"/>
      <c r="J93" s="21"/>
      <c r="K93" s="42"/>
      <c r="L93" s="42"/>
      <c r="M93" s="42"/>
      <c r="N93" s="42"/>
      <c r="O93" s="42"/>
      <c r="P93" s="42"/>
      <c r="Q93" s="42"/>
    </row>
    <row r="94" spans="1:21" ht="15.75" thickBot="1">
      <c r="A94" s="12"/>
      <c r="B94" s="28" t="s">
        <v>235</v>
      </c>
      <c r="C94" s="43">
        <v>2013</v>
      </c>
      <c r="D94" s="43"/>
      <c r="E94" s="43"/>
      <c r="F94" s="37"/>
      <c r="G94" s="43">
        <v>2012</v>
      </c>
      <c r="H94" s="43"/>
      <c r="I94" s="43"/>
      <c r="J94" s="13"/>
      <c r="K94" s="43">
        <v>2013</v>
      </c>
      <c r="L94" s="43"/>
      <c r="M94" s="43"/>
      <c r="N94" s="13"/>
      <c r="O94" s="43">
        <v>2012</v>
      </c>
      <c r="P94" s="43"/>
      <c r="Q94" s="43"/>
    </row>
    <row r="95" spans="1:21">
      <c r="A95" s="12"/>
      <c r="B95" s="50" t="s">
        <v>826</v>
      </c>
      <c r="C95" s="85" t="s">
        <v>237</v>
      </c>
      <c r="D95" s="63">
        <v>23611</v>
      </c>
      <c r="E95" s="45"/>
      <c r="F95" s="44"/>
      <c r="G95" s="85" t="s">
        <v>237</v>
      </c>
      <c r="H95" s="63">
        <v>92645</v>
      </c>
      <c r="I95" s="45"/>
      <c r="J95" s="44"/>
      <c r="K95" s="85" t="s">
        <v>237</v>
      </c>
      <c r="L95" s="63">
        <v>64291</v>
      </c>
      <c r="M95" s="45"/>
      <c r="N95" s="44"/>
      <c r="O95" s="85" t="s">
        <v>237</v>
      </c>
      <c r="P95" s="63">
        <v>60550</v>
      </c>
      <c r="Q95" s="45"/>
    </row>
    <row r="96" spans="1:21">
      <c r="A96" s="12"/>
      <c r="B96" s="50"/>
      <c r="C96" s="52"/>
      <c r="D96" s="54"/>
      <c r="E96" s="56"/>
      <c r="F96" s="44"/>
      <c r="G96" s="52"/>
      <c r="H96" s="54"/>
      <c r="I96" s="56"/>
      <c r="J96" s="44"/>
      <c r="K96" s="52"/>
      <c r="L96" s="54"/>
      <c r="M96" s="56"/>
      <c r="N96" s="44"/>
      <c r="O96" s="52"/>
      <c r="P96" s="54"/>
      <c r="Q96" s="56"/>
    </row>
    <row r="97" spans="1:17">
      <c r="A97" s="12"/>
      <c r="B97" s="14" t="s">
        <v>827</v>
      </c>
      <c r="C97" s="21"/>
      <c r="D97" s="21"/>
      <c r="E97" s="21"/>
      <c r="F97" s="13"/>
      <c r="G97" s="21"/>
      <c r="H97" s="21"/>
      <c r="I97" s="21"/>
      <c r="J97" s="13"/>
      <c r="K97" s="21"/>
      <c r="L97" s="21"/>
      <c r="M97" s="21"/>
      <c r="N97" s="13"/>
      <c r="O97" s="21"/>
      <c r="P97" s="21"/>
      <c r="Q97" s="21"/>
    </row>
    <row r="98" spans="1:17">
      <c r="A98" s="12"/>
      <c r="B98" s="62" t="s">
        <v>828</v>
      </c>
      <c r="C98" s="57" t="s">
        <v>829</v>
      </c>
      <c r="D98" s="57"/>
      <c r="E98" s="50" t="s">
        <v>240</v>
      </c>
      <c r="F98" s="44"/>
      <c r="G98" s="58">
        <v>37559</v>
      </c>
      <c r="H98" s="58"/>
      <c r="I98" s="44"/>
      <c r="J98" s="44"/>
      <c r="K98" s="57" t="s">
        <v>830</v>
      </c>
      <c r="L98" s="57"/>
      <c r="M98" s="50" t="s">
        <v>240</v>
      </c>
      <c r="N98" s="44"/>
      <c r="O98" s="58">
        <v>199257</v>
      </c>
      <c r="P98" s="58"/>
      <c r="Q98" s="44"/>
    </row>
    <row r="99" spans="1:17">
      <c r="A99" s="12"/>
      <c r="B99" s="62"/>
      <c r="C99" s="57"/>
      <c r="D99" s="57"/>
      <c r="E99" s="50"/>
      <c r="F99" s="44"/>
      <c r="G99" s="58"/>
      <c r="H99" s="58"/>
      <c r="I99" s="44"/>
      <c r="J99" s="44"/>
      <c r="K99" s="57"/>
      <c r="L99" s="57"/>
      <c r="M99" s="50"/>
      <c r="N99" s="44"/>
      <c r="O99" s="58"/>
      <c r="P99" s="58"/>
      <c r="Q99" s="44"/>
    </row>
    <row r="100" spans="1:17">
      <c r="A100" s="12"/>
      <c r="B100" s="81" t="s">
        <v>831</v>
      </c>
      <c r="C100" s="47">
        <v>8896</v>
      </c>
      <c r="D100" s="47"/>
      <c r="E100" s="21"/>
      <c r="F100" s="21"/>
      <c r="G100" s="59" t="s">
        <v>832</v>
      </c>
      <c r="H100" s="59"/>
      <c r="I100" s="22" t="s">
        <v>240</v>
      </c>
      <c r="J100" s="21"/>
      <c r="K100" s="47">
        <v>35339</v>
      </c>
      <c r="L100" s="47"/>
      <c r="M100" s="21"/>
      <c r="N100" s="21"/>
      <c r="O100" s="59" t="s">
        <v>833</v>
      </c>
      <c r="P100" s="59"/>
      <c r="Q100" s="22" t="s">
        <v>240</v>
      </c>
    </row>
    <row r="101" spans="1:17">
      <c r="A101" s="12"/>
      <c r="B101" s="81"/>
      <c r="C101" s="47"/>
      <c r="D101" s="47"/>
      <c r="E101" s="21"/>
      <c r="F101" s="21"/>
      <c r="G101" s="59"/>
      <c r="H101" s="59"/>
      <c r="I101" s="22"/>
      <c r="J101" s="21"/>
      <c r="K101" s="47"/>
      <c r="L101" s="47"/>
      <c r="M101" s="21"/>
      <c r="N101" s="21"/>
      <c r="O101" s="59"/>
      <c r="P101" s="59"/>
      <c r="Q101" s="22"/>
    </row>
    <row r="102" spans="1:17">
      <c r="A102" s="12"/>
      <c r="B102" s="62" t="s">
        <v>834</v>
      </c>
      <c r="C102" s="58">
        <v>24075</v>
      </c>
      <c r="D102" s="58"/>
      <c r="E102" s="44"/>
      <c r="F102" s="44"/>
      <c r="G102" s="58">
        <v>36312</v>
      </c>
      <c r="H102" s="58"/>
      <c r="I102" s="44"/>
      <c r="J102" s="44"/>
      <c r="K102" s="58">
        <v>30208</v>
      </c>
      <c r="L102" s="58"/>
      <c r="M102" s="44"/>
      <c r="N102" s="44"/>
      <c r="O102" s="58">
        <v>102457</v>
      </c>
      <c r="P102" s="58"/>
      <c r="Q102" s="44"/>
    </row>
    <row r="103" spans="1:17">
      <c r="A103" s="12"/>
      <c r="B103" s="62"/>
      <c r="C103" s="58"/>
      <c r="D103" s="58"/>
      <c r="E103" s="44"/>
      <c r="F103" s="44"/>
      <c r="G103" s="58"/>
      <c r="H103" s="58"/>
      <c r="I103" s="44"/>
      <c r="J103" s="44"/>
      <c r="K103" s="58"/>
      <c r="L103" s="58"/>
      <c r="M103" s="44"/>
      <c r="N103" s="44"/>
      <c r="O103" s="58"/>
      <c r="P103" s="58"/>
      <c r="Q103" s="44"/>
    </row>
    <row r="104" spans="1:17">
      <c r="A104" s="12"/>
      <c r="B104" s="81" t="s">
        <v>835</v>
      </c>
      <c r="C104" s="59">
        <v>926</v>
      </c>
      <c r="D104" s="59"/>
      <c r="E104" s="21"/>
      <c r="F104" s="21"/>
      <c r="G104" s="59">
        <v>225</v>
      </c>
      <c r="H104" s="59"/>
      <c r="I104" s="21"/>
      <c r="J104" s="21"/>
      <c r="K104" s="59">
        <v>213</v>
      </c>
      <c r="L104" s="59"/>
      <c r="M104" s="21"/>
      <c r="N104" s="21"/>
      <c r="O104" s="59" t="s">
        <v>836</v>
      </c>
      <c r="P104" s="59"/>
      <c r="Q104" s="22" t="s">
        <v>240</v>
      </c>
    </row>
    <row r="105" spans="1:17" ht="15.75" thickBot="1">
      <c r="A105" s="12"/>
      <c r="B105" s="81"/>
      <c r="C105" s="82"/>
      <c r="D105" s="82"/>
      <c r="E105" s="61"/>
      <c r="F105" s="21"/>
      <c r="G105" s="82"/>
      <c r="H105" s="82"/>
      <c r="I105" s="61"/>
      <c r="J105" s="21"/>
      <c r="K105" s="82"/>
      <c r="L105" s="82"/>
      <c r="M105" s="61"/>
      <c r="N105" s="21"/>
      <c r="O105" s="82"/>
      <c r="P105" s="82"/>
      <c r="Q105" s="83"/>
    </row>
    <row r="106" spans="1:17">
      <c r="A106" s="12"/>
      <c r="B106" s="106" t="s">
        <v>837</v>
      </c>
      <c r="C106" s="63">
        <v>5411</v>
      </c>
      <c r="D106" s="63"/>
      <c r="E106" s="45"/>
      <c r="F106" s="44"/>
      <c r="G106" s="63">
        <v>4472</v>
      </c>
      <c r="H106" s="63"/>
      <c r="I106" s="45"/>
      <c r="J106" s="44"/>
      <c r="K106" s="63">
        <v>9283</v>
      </c>
      <c r="L106" s="63"/>
      <c r="M106" s="45"/>
      <c r="N106" s="44"/>
      <c r="O106" s="63">
        <v>38692</v>
      </c>
      <c r="P106" s="63"/>
      <c r="Q106" s="45"/>
    </row>
    <row r="107" spans="1:17" ht="15.75" thickBot="1">
      <c r="A107" s="12"/>
      <c r="B107" s="106"/>
      <c r="C107" s="64"/>
      <c r="D107" s="64"/>
      <c r="E107" s="65"/>
      <c r="F107" s="44"/>
      <c r="G107" s="64"/>
      <c r="H107" s="64"/>
      <c r="I107" s="65"/>
      <c r="J107" s="44"/>
      <c r="K107" s="64"/>
      <c r="L107" s="64"/>
      <c r="M107" s="65"/>
      <c r="N107" s="44"/>
      <c r="O107" s="64"/>
      <c r="P107" s="64"/>
      <c r="Q107" s="65"/>
    </row>
    <row r="108" spans="1:17">
      <c r="A108" s="12"/>
      <c r="B108" s="14" t="s">
        <v>838</v>
      </c>
      <c r="C108" s="68"/>
      <c r="D108" s="68"/>
      <c r="E108" s="68"/>
      <c r="F108" s="13"/>
      <c r="G108" s="68"/>
      <c r="H108" s="68"/>
      <c r="I108" s="68"/>
      <c r="J108" s="13"/>
      <c r="K108" s="68"/>
      <c r="L108" s="68"/>
      <c r="M108" s="68"/>
      <c r="N108" s="13"/>
      <c r="O108" s="68"/>
      <c r="P108" s="68"/>
      <c r="Q108" s="68"/>
    </row>
    <row r="109" spans="1:17">
      <c r="A109" s="12"/>
      <c r="B109" s="62" t="s">
        <v>839</v>
      </c>
      <c r="C109" s="57">
        <v>70</v>
      </c>
      <c r="D109" s="57"/>
      <c r="E109" s="44"/>
      <c r="F109" s="44"/>
      <c r="G109" s="57" t="s">
        <v>840</v>
      </c>
      <c r="H109" s="57"/>
      <c r="I109" s="50" t="s">
        <v>240</v>
      </c>
      <c r="J109" s="44"/>
      <c r="K109" s="57">
        <v>103</v>
      </c>
      <c r="L109" s="57"/>
      <c r="M109" s="44"/>
      <c r="N109" s="44"/>
      <c r="O109" s="57" t="s">
        <v>242</v>
      </c>
      <c r="P109" s="57"/>
      <c r="Q109" s="44"/>
    </row>
    <row r="110" spans="1:17">
      <c r="A110" s="12"/>
      <c r="B110" s="62"/>
      <c r="C110" s="57"/>
      <c r="D110" s="57"/>
      <c r="E110" s="44"/>
      <c r="F110" s="44"/>
      <c r="G110" s="57"/>
      <c r="H110" s="57"/>
      <c r="I110" s="50"/>
      <c r="J110" s="44"/>
      <c r="K110" s="57"/>
      <c r="L110" s="57"/>
      <c r="M110" s="44"/>
      <c r="N110" s="44"/>
      <c r="O110" s="57"/>
      <c r="P110" s="57"/>
      <c r="Q110" s="44"/>
    </row>
    <row r="111" spans="1:17">
      <c r="A111" s="12"/>
      <c r="B111" s="81" t="s">
        <v>714</v>
      </c>
      <c r="C111" s="59" t="s">
        <v>841</v>
      </c>
      <c r="D111" s="59"/>
      <c r="E111" s="22" t="s">
        <v>240</v>
      </c>
      <c r="F111" s="21"/>
      <c r="G111" s="47">
        <v>26843</v>
      </c>
      <c r="H111" s="47"/>
      <c r="I111" s="21"/>
      <c r="J111" s="21"/>
      <c r="K111" s="47">
        <v>42933</v>
      </c>
      <c r="L111" s="47"/>
      <c r="M111" s="21"/>
      <c r="N111" s="21"/>
      <c r="O111" s="47">
        <v>28634</v>
      </c>
      <c r="P111" s="47"/>
      <c r="Q111" s="21"/>
    </row>
    <row r="112" spans="1:17" ht="15.75" thickBot="1">
      <c r="A112" s="12"/>
      <c r="B112" s="81"/>
      <c r="C112" s="82"/>
      <c r="D112" s="82"/>
      <c r="E112" s="83"/>
      <c r="F112" s="21"/>
      <c r="G112" s="60"/>
      <c r="H112" s="60"/>
      <c r="I112" s="61"/>
      <c r="J112" s="21"/>
      <c r="K112" s="60"/>
      <c r="L112" s="60"/>
      <c r="M112" s="61"/>
      <c r="N112" s="21"/>
      <c r="O112" s="60"/>
      <c r="P112" s="60"/>
      <c r="Q112" s="61"/>
    </row>
    <row r="113" spans="1:17">
      <c r="A113" s="12"/>
      <c r="B113" s="106" t="s">
        <v>842</v>
      </c>
      <c r="C113" s="86" t="s">
        <v>843</v>
      </c>
      <c r="D113" s="86"/>
      <c r="E113" s="85" t="s">
        <v>240</v>
      </c>
      <c r="F113" s="44"/>
      <c r="G113" s="63">
        <v>26509</v>
      </c>
      <c r="H113" s="63"/>
      <c r="I113" s="45"/>
      <c r="J113" s="44"/>
      <c r="K113" s="63">
        <v>43036</v>
      </c>
      <c r="L113" s="63"/>
      <c r="M113" s="45"/>
      <c r="N113" s="44"/>
      <c r="O113" s="63">
        <v>28634</v>
      </c>
      <c r="P113" s="63"/>
      <c r="Q113" s="45"/>
    </row>
    <row r="114" spans="1:17" ht="15.75" thickBot="1">
      <c r="A114" s="12"/>
      <c r="B114" s="106"/>
      <c r="C114" s="80"/>
      <c r="D114" s="80"/>
      <c r="E114" s="87"/>
      <c r="F114" s="44"/>
      <c r="G114" s="64"/>
      <c r="H114" s="64"/>
      <c r="I114" s="65"/>
      <c r="J114" s="44"/>
      <c r="K114" s="64"/>
      <c r="L114" s="64"/>
      <c r="M114" s="65"/>
      <c r="N114" s="44"/>
      <c r="O114" s="64"/>
      <c r="P114" s="64"/>
      <c r="Q114" s="65"/>
    </row>
    <row r="115" spans="1:17">
      <c r="A115" s="12"/>
      <c r="B115" s="22" t="s">
        <v>844</v>
      </c>
      <c r="C115" s="70" t="s">
        <v>237</v>
      </c>
      <c r="D115" s="66">
        <v>30538</v>
      </c>
      <c r="E115" s="68"/>
      <c r="F115" s="21"/>
      <c r="G115" s="70" t="s">
        <v>237</v>
      </c>
      <c r="H115" s="66">
        <v>70608</v>
      </c>
      <c r="I115" s="68"/>
      <c r="J115" s="21"/>
      <c r="K115" s="70" t="s">
        <v>237</v>
      </c>
      <c r="L115" s="66">
        <v>30538</v>
      </c>
      <c r="M115" s="68"/>
      <c r="N115" s="21"/>
      <c r="O115" s="70" t="s">
        <v>237</v>
      </c>
      <c r="P115" s="66">
        <v>70608</v>
      </c>
      <c r="Q115" s="68"/>
    </row>
    <row r="116" spans="1:17" ht="15.75" thickBot="1">
      <c r="A116" s="12"/>
      <c r="B116" s="22"/>
      <c r="C116" s="46"/>
      <c r="D116" s="48"/>
      <c r="E116" s="49"/>
      <c r="F116" s="21"/>
      <c r="G116" s="46"/>
      <c r="H116" s="48"/>
      <c r="I116" s="49"/>
      <c r="J116" s="21"/>
      <c r="K116" s="46"/>
      <c r="L116" s="48"/>
      <c r="M116" s="49"/>
      <c r="N116" s="21"/>
      <c r="O116" s="46"/>
      <c r="P116" s="48"/>
      <c r="Q116" s="49"/>
    </row>
    <row r="117" spans="1:17" ht="15.75" thickTop="1">
      <c r="A117" s="12"/>
      <c r="B117" s="50" t="s">
        <v>845</v>
      </c>
      <c r="C117" s="55"/>
      <c r="D117" s="55"/>
      <c r="E117" s="55"/>
      <c r="F117" s="44"/>
      <c r="G117" s="55"/>
      <c r="H117" s="55"/>
      <c r="I117" s="55"/>
      <c r="J117" s="44"/>
      <c r="K117" s="55"/>
      <c r="L117" s="55"/>
      <c r="M117" s="55"/>
      <c r="N117" s="44"/>
      <c r="O117" s="55"/>
      <c r="P117" s="55"/>
      <c r="Q117" s="55"/>
    </row>
    <row r="118" spans="1:17">
      <c r="A118" s="12"/>
      <c r="B118" s="50"/>
      <c r="C118" s="56"/>
      <c r="D118" s="56"/>
      <c r="E118" s="56"/>
      <c r="F118" s="44"/>
      <c r="G118" s="56"/>
      <c r="H118" s="56"/>
      <c r="I118" s="56"/>
      <c r="J118" s="44"/>
      <c r="K118" s="56"/>
      <c r="L118" s="56"/>
      <c r="M118" s="56"/>
      <c r="N118" s="44"/>
      <c r="O118" s="56"/>
      <c r="P118" s="56"/>
      <c r="Q118" s="56"/>
    </row>
    <row r="119" spans="1:17">
      <c r="A119" s="12"/>
      <c r="B119" s="81" t="s">
        <v>846</v>
      </c>
      <c r="C119" s="22" t="s">
        <v>237</v>
      </c>
      <c r="D119" s="59">
        <v>866</v>
      </c>
      <c r="E119" s="21"/>
      <c r="F119" s="21"/>
      <c r="G119" s="22" t="s">
        <v>237</v>
      </c>
      <c r="H119" s="47">
        <v>8750</v>
      </c>
      <c r="I119" s="21"/>
      <c r="J119" s="21"/>
      <c r="K119" s="22" t="s">
        <v>237</v>
      </c>
      <c r="L119" s="47">
        <v>1249</v>
      </c>
      <c r="M119" s="21"/>
      <c r="N119" s="21"/>
      <c r="O119" s="22" t="s">
        <v>237</v>
      </c>
      <c r="P119" s="47">
        <v>8801</v>
      </c>
      <c r="Q119" s="21"/>
    </row>
    <row r="120" spans="1:17">
      <c r="A120" s="12"/>
      <c r="B120" s="81"/>
      <c r="C120" s="22"/>
      <c r="D120" s="59"/>
      <c r="E120" s="21"/>
      <c r="F120" s="21"/>
      <c r="G120" s="22"/>
      <c r="H120" s="47"/>
      <c r="I120" s="21"/>
      <c r="J120" s="21"/>
      <c r="K120" s="22"/>
      <c r="L120" s="47"/>
      <c r="M120" s="21"/>
      <c r="N120" s="21"/>
      <c r="O120" s="22"/>
      <c r="P120" s="47"/>
      <c r="Q120" s="21"/>
    </row>
    <row r="121" spans="1:17">
      <c r="A121" s="12"/>
      <c r="B121" s="62" t="s">
        <v>847</v>
      </c>
      <c r="C121" s="58">
        <v>4545</v>
      </c>
      <c r="D121" s="58"/>
      <c r="E121" s="44"/>
      <c r="F121" s="44"/>
      <c r="G121" s="57" t="s">
        <v>848</v>
      </c>
      <c r="H121" s="57"/>
      <c r="I121" s="50" t="s">
        <v>240</v>
      </c>
      <c r="J121" s="44"/>
      <c r="K121" s="58">
        <v>8034</v>
      </c>
      <c r="L121" s="58"/>
      <c r="M121" s="44"/>
      <c r="N121" s="44"/>
      <c r="O121" s="58">
        <v>29891</v>
      </c>
      <c r="P121" s="58"/>
      <c r="Q121" s="44"/>
    </row>
    <row r="122" spans="1:17" ht="15.75" thickBot="1">
      <c r="A122" s="12"/>
      <c r="B122" s="62"/>
      <c r="C122" s="64"/>
      <c r="D122" s="64"/>
      <c r="E122" s="65"/>
      <c r="F122" s="44"/>
      <c r="G122" s="80"/>
      <c r="H122" s="80"/>
      <c r="I122" s="87"/>
      <c r="J122" s="44"/>
      <c r="K122" s="64"/>
      <c r="L122" s="64"/>
      <c r="M122" s="65"/>
      <c r="N122" s="44"/>
      <c r="O122" s="64"/>
      <c r="P122" s="64"/>
      <c r="Q122" s="65"/>
    </row>
    <row r="123" spans="1:17">
      <c r="A123" s="12"/>
      <c r="B123" s="22" t="s">
        <v>849</v>
      </c>
      <c r="C123" s="70" t="s">
        <v>237</v>
      </c>
      <c r="D123" s="66">
        <v>5411</v>
      </c>
      <c r="E123" s="68"/>
      <c r="F123" s="21"/>
      <c r="G123" s="70" t="s">
        <v>237</v>
      </c>
      <c r="H123" s="66">
        <v>4472</v>
      </c>
      <c r="I123" s="68"/>
      <c r="J123" s="21"/>
      <c r="K123" s="70" t="s">
        <v>237</v>
      </c>
      <c r="L123" s="66">
        <v>9283</v>
      </c>
      <c r="M123" s="68"/>
      <c r="N123" s="21"/>
      <c r="O123" s="70" t="s">
        <v>237</v>
      </c>
      <c r="P123" s="66">
        <v>38692</v>
      </c>
      <c r="Q123" s="68"/>
    </row>
    <row r="124" spans="1:17" ht="15.75" thickBot="1">
      <c r="A124" s="12"/>
      <c r="B124" s="22"/>
      <c r="C124" s="46"/>
      <c r="D124" s="48"/>
      <c r="E124" s="49"/>
      <c r="F124" s="21"/>
      <c r="G124" s="46"/>
      <c r="H124" s="48"/>
      <c r="I124" s="49"/>
      <c r="J124" s="21"/>
      <c r="K124" s="46"/>
      <c r="L124" s="48"/>
      <c r="M124" s="49"/>
      <c r="N124" s="21"/>
      <c r="O124" s="46"/>
      <c r="P124" s="48"/>
      <c r="Q124" s="49"/>
    </row>
    <row r="125" spans="1:17" ht="15.75" thickTop="1">
      <c r="A125" s="12"/>
      <c r="B125" s="31" t="s">
        <v>850</v>
      </c>
      <c r="C125" s="55"/>
      <c r="D125" s="55"/>
      <c r="E125" s="55"/>
      <c r="F125" s="30"/>
      <c r="G125" s="55"/>
      <c r="H125" s="55"/>
      <c r="I125" s="55"/>
      <c r="J125" s="30"/>
      <c r="K125" s="55"/>
      <c r="L125" s="55"/>
      <c r="M125" s="55"/>
      <c r="N125" s="30"/>
      <c r="O125" s="55"/>
      <c r="P125" s="55"/>
      <c r="Q125" s="55"/>
    </row>
    <row r="126" spans="1:17">
      <c r="A126" s="12"/>
      <c r="B126" s="81" t="s">
        <v>851</v>
      </c>
      <c r="C126" s="22" t="s">
        <v>237</v>
      </c>
      <c r="D126" s="59">
        <v>268</v>
      </c>
      <c r="E126" s="21"/>
      <c r="F126" s="21"/>
      <c r="G126" s="22" t="s">
        <v>237</v>
      </c>
      <c r="H126" s="47">
        <v>36094</v>
      </c>
      <c r="I126" s="21"/>
      <c r="J126" s="21"/>
      <c r="K126" s="22" t="s">
        <v>237</v>
      </c>
      <c r="L126" s="59">
        <v>103</v>
      </c>
      <c r="M126" s="21"/>
      <c r="N126" s="21"/>
      <c r="O126" s="22" t="s">
        <v>237</v>
      </c>
      <c r="P126" s="47">
        <v>101776</v>
      </c>
      <c r="Q126" s="21"/>
    </row>
    <row r="127" spans="1:17">
      <c r="A127" s="12"/>
      <c r="B127" s="81"/>
      <c r="C127" s="22"/>
      <c r="D127" s="59"/>
      <c r="E127" s="21"/>
      <c r="F127" s="21"/>
      <c r="G127" s="22"/>
      <c r="H127" s="47"/>
      <c r="I127" s="21"/>
      <c r="J127" s="21"/>
      <c r="K127" s="22"/>
      <c r="L127" s="59"/>
      <c r="M127" s="21"/>
      <c r="N127" s="21"/>
      <c r="O127" s="22"/>
      <c r="P127" s="47"/>
      <c r="Q127" s="21"/>
    </row>
    <row r="128" spans="1:17">
      <c r="A128" s="12"/>
      <c r="B128" s="62" t="s">
        <v>852</v>
      </c>
      <c r="C128" s="58">
        <v>23807</v>
      </c>
      <c r="D128" s="58"/>
      <c r="E128" s="44"/>
      <c r="F128" s="44"/>
      <c r="G128" s="57">
        <v>218</v>
      </c>
      <c r="H128" s="57"/>
      <c r="I128" s="44"/>
      <c r="J128" s="44"/>
      <c r="K128" s="58">
        <v>30105</v>
      </c>
      <c r="L128" s="58"/>
      <c r="M128" s="44"/>
      <c r="N128" s="44"/>
      <c r="O128" s="57">
        <v>681</v>
      </c>
      <c r="P128" s="57"/>
      <c r="Q128" s="44"/>
    </row>
    <row r="129" spans="1:21" ht="15.75" thickBot="1">
      <c r="A129" s="12"/>
      <c r="B129" s="62"/>
      <c r="C129" s="64"/>
      <c r="D129" s="64"/>
      <c r="E129" s="65"/>
      <c r="F129" s="44"/>
      <c r="G129" s="80"/>
      <c r="H129" s="80"/>
      <c r="I129" s="65"/>
      <c r="J129" s="44"/>
      <c r="K129" s="64"/>
      <c r="L129" s="64"/>
      <c r="M129" s="65"/>
      <c r="N129" s="44"/>
      <c r="O129" s="80"/>
      <c r="P129" s="80"/>
      <c r="Q129" s="65"/>
    </row>
    <row r="130" spans="1:21">
      <c r="A130" s="12"/>
      <c r="B130" s="22" t="s">
        <v>853</v>
      </c>
      <c r="C130" s="70" t="s">
        <v>237</v>
      </c>
      <c r="D130" s="66">
        <v>24075</v>
      </c>
      <c r="E130" s="68"/>
      <c r="F130" s="21"/>
      <c r="G130" s="70" t="s">
        <v>237</v>
      </c>
      <c r="H130" s="66">
        <v>36312</v>
      </c>
      <c r="I130" s="68"/>
      <c r="J130" s="21"/>
      <c r="K130" s="70" t="s">
        <v>237</v>
      </c>
      <c r="L130" s="66">
        <v>30208</v>
      </c>
      <c r="M130" s="68"/>
      <c r="N130" s="21"/>
      <c r="O130" s="70" t="s">
        <v>237</v>
      </c>
      <c r="P130" s="66">
        <v>102457</v>
      </c>
      <c r="Q130" s="68"/>
    </row>
    <row r="131" spans="1:21" ht="15.75" thickBot="1">
      <c r="A131" s="12"/>
      <c r="B131" s="22"/>
      <c r="C131" s="46"/>
      <c r="D131" s="48"/>
      <c r="E131" s="49"/>
      <c r="F131" s="21"/>
      <c r="G131" s="46"/>
      <c r="H131" s="48"/>
      <c r="I131" s="49"/>
      <c r="J131" s="21"/>
      <c r="K131" s="46"/>
      <c r="L131" s="48"/>
      <c r="M131" s="49"/>
      <c r="N131" s="21"/>
      <c r="O131" s="46"/>
      <c r="P131" s="48"/>
      <c r="Q131" s="49"/>
    </row>
    <row r="132" spans="1:21" ht="15.75" thickTop="1">
      <c r="A132" s="12"/>
      <c r="B132" s="22" t="s">
        <v>854</v>
      </c>
      <c r="C132" s="22"/>
      <c r="D132" s="22"/>
      <c r="E132" s="22"/>
      <c r="F132" s="22"/>
      <c r="G132" s="22"/>
      <c r="H132" s="22"/>
      <c r="I132" s="22"/>
      <c r="J132" s="22"/>
      <c r="K132" s="22"/>
      <c r="L132" s="22"/>
      <c r="M132" s="22"/>
      <c r="N132" s="22"/>
      <c r="O132" s="22"/>
      <c r="P132" s="22"/>
      <c r="Q132" s="22"/>
      <c r="R132" s="22"/>
      <c r="S132" s="22"/>
      <c r="T132" s="22"/>
      <c r="U132" s="22"/>
    </row>
    <row r="133" spans="1:21" ht="25.5" customHeight="1">
      <c r="A133" s="12"/>
      <c r="B133" s="22" t="s">
        <v>855</v>
      </c>
      <c r="C133" s="22"/>
      <c r="D133" s="22"/>
      <c r="E133" s="22"/>
      <c r="F133" s="22"/>
      <c r="G133" s="22"/>
      <c r="H133" s="22"/>
      <c r="I133" s="22"/>
      <c r="J133" s="22"/>
      <c r="K133" s="22"/>
      <c r="L133" s="22"/>
      <c r="M133" s="22"/>
      <c r="N133" s="22"/>
      <c r="O133" s="22"/>
      <c r="P133" s="22"/>
      <c r="Q133" s="22"/>
      <c r="R133" s="22"/>
      <c r="S133" s="22"/>
      <c r="T133" s="22"/>
      <c r="U133" s="22"/>
    </row>
    <row r="134" spans="1:21" ht="25.5" customHeight="1">
      <c r="A134" s="12"/>
      <c r="B134" s="22" t="s">
        <v>856</v>
      </c>
      <c r="C134" s="22"/>
      <c r="D134" s="22"/>
      <c r="E134" s="22"/>
      <c r="F134" s="22"/>
      <c r="G134" s="22"/>
      <c r="H134" s="22"/>
      <c r="I134" s="22"/>
      <c r="J134" s="22"/>
      <c r="K134" s="22"/>
      <c r="L134" s="22"/>
      <c r="M134" s="22"/>
      <c r="N134" s="22"/>
      <c r="O134" s="22"/>
      <c r="P134" s="22"/>
      <c r="Q134" s="22"/>
      <c r="R134" s="22"/>
      <c r="S134" s="22"/>
      <c r="T134" s="22"/>
      <c r="U134" s="22"/>
    </row>
    <row r="135" spans="1:21">
      <c r="A135" s="12"/>
      <c r="B135" s="21" t="s">
        <v>857</v>
      </c>
      <c r="C135" s="21"/>
      <c r="D135" s="21"/>
      <c r="E135" s="21"/>
      <c r="F135" s="21"/>
      <c r="G135" s="21"/>
      <c r="H135" s="21"/>
      <c r="I135" s="21"/>
      <c r="J135" s="21"/>
      <c r="K135" s="21"/>
      <c r="L135" s="21"/>
      <c r="M135" s="21"/>
      <c r="N135" s="21"/>
      <c r="O135" s="21"/>
      <c r="P135" s="21"/>
      <c r="Q135" s="21"/>
      <c r="R135" s="21"/>
      <c r="S135" s="21"/>
      <c r="T135" s="21"/>
      <c r="U135" s="21"/>
    </row>
    <row r="136" spans="1:21">
      <c r="A136" s="12"/>
      <c r="B136" s="105"/>
      <c r="C136" s="105"/>
      <c r="D136" s="105"/>
      <c r="E136" s="105"/>
      <c r="F136" s="105"/>
      <c r="G136" s="105"/>
      <c r="H136" s="105"/>
      <c r="I136" s="105"/>
      <c r="J136" s="105"/>
      <c r="K136" s="105"/>
      <c r="L136" s="105"/>
      <c r="M136" s="105"/>
      <c r="N136" s="105"/>
      <c r="O136" s="105"/>
      <c r="P136" s="105"/>
      <c r="Q136" s="105"/>
      <c r="R136" s="105"/>
      <c r="S136" s="105"/>
      <c r="T136" s="105"/>
      <c r="U136" s="105"/>
    </row>
    <row r="137" spans="1:21">
      <c r="A137" s="12"/>
      <c r="B137" s="40"/>
      <c r="C137" s="40"/>
      <c r="D137" s="40"/>
    </row>
    <row r="138" spans="1:21">
      <c r="A138" s="12"/>
      <c r="B138" s="16"/>
      <c r="C138" s="16"/>
      <c r="D138" s="16"/>
    </row>
    <row r="139" spans="1:21">
      <c r="A139" s="12"/>
      <c r="B139" s="167">
        <v>41547</v>
      </c>
      <c r="C139" s="32">
        <v>3</v>
      </c>
      <c r="D139" s="31" t="s">
        <v>503</v>
      </c>
    </row>
    <row r="140" spans="1:21">
      <c r="A140" s="12"/>
      <c r="B140" s="168">
        <v>41274</v>
      </c>
      <c r="C140" s="33">
        <v>2</v>
      </c>
      <c r="D140" s="14" t="s">
        <v>503</v>
      </c>
    </row>
    <row r="141" spans="1:21">
      <c r="A141" s="12"/>
      <c r="B141" s="167">
        <v>41182</v>
      </c>
      <c r="C141" s="32">
        <v>1.94</v>
      </c>
      <c r="D141" s="31" t="s">
        <v>503</v>
      </c>
    </row>
    <row r="142" spans="1:21">
      <c r="A142" s="12"/>
      <c r="B142" s="168">
        <v>40908</v>
      </c>
      <c r="C142" s="33">
        <v>2.8</v>
      </c>
      <c r="D142" s="14" t="s">
        <v>503</v>
      </c>
    </row>
  </sheetData>
  <mergeCells count="764">
    <mergeCell ref="B136:U136"/>
    <mergeCell ref="B61:U61"/>
    <mergeCell ref="B89:U89"/>
    <mergeCell ref="B132:U132"/>
    <mergeCell ref="B133:U133"/>
    <mergeCell ref="B134:U134"/>
    <mergeCell ref="B135:U135"/>
    <mergeCell ref="B4:U4"/>
    <mergeCell ref="B5:U5"/>
    <mergeCell ref="B6:U6"/>
    <mergeCell ref="B38:U38"/>
    <mergeCell ref="B39:U39"/>
    <mergeCell ref="B40:U40"/>
    <mergeCell ref="N130:N131"/>
    <mergeCell ref="O130:O131"/>
    <mergeCell ref="P130:P131"/>
    <mergeCell ref="Q130:Q131"/>
    <mergeCell ref="B137:D137"/>
    <mergeCell ref="A1:A2"/>
    <mergeCell ref="B1:U1"/>
    <mergeCell ref="B2:U2"/>
    <mergeCell ref="B3:U3"/>
    <mergeCell ref="A4:A142"/>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M123:M124"/>
    <mergeCell ref="N123:N124"/>
    <mergeCell ref="O123:O124"/>
    <mergeCell ref="P123:P124"/>
    <mergeCell ref="Q123:Q124"/>
    <mergeCell ref="C125:E125"/>
    <mergeCell ref="G125:I125"/>
    <mergeCell ref="K125:M125"/>
    <mergeCell ref="O125:Q125"/>
    <mergeCell ref="G123:G124"/>
    <mergeCell ref="H123:H124"/>
    <mergeCell ref="I123:I124"/>
    <mergeCell ref="J123:J124"/>
    <mergeCell ref="K123:K124"/>
    <mergeCell ref="L123:L124"/>
    <mergeCell ref="K121:L122"/>
    <mergeCell ref="M121:M122"/>
    <mergeCell ref="N121:N122"/>
    <mergeCell ref="O121:P122"/>
    <mergeCell ref="Q121:Q122"/>
    <mergeCell ref="B123:B124"/>
    <mergeCell ref="C123:C124"/>
    <mergeCell ref="D123:D124"/>
    <mergeCell ref="E123:E124"/>
    <mergeCell ref="F123:F124"/>
    <mergeCell ref="O119:O120"/>
    <mergeCell ref="P119:P120"/>
    <mergeCell ref="Q119:Q120"/>
    <mergeCell ref="B121:B122"/>
    <mergeCell ref="C121:D122"/>
    <mergeCell ref="E121:E122"/>
    <mergeCell ref="F121:F122"/>
    <mergeCell ref="G121:H122"/>
    <mergeCell ref="I121:I122"/>
    <mergeCell ref="J121:J122"/>
    <mergeCell ref="I119:I120"/>
    <mergeCell ref="J119:J120"/>
    <mergeCell ref="K119:K120"/>
    <mergeCell ref="L119:L120"/>
    <mergeCell ref="M119:M120"/>
    <mergeCell ref="N119:N120"/>
    <mergeCell ref="K117:M118"/>
    <mergeCell ref="N117:N118"/>
    <mergeCell ref="O117:Q118"/>
    <mergeCell ref="B119:B120"/>
    <mergeCell ref="C119:C120"/>
    <mergeCell ref="D119:D120"/>
    <mergeCell ref="E119:E120"/>
    <mergeCell ref="F119:F120"/>
    <mergeCell ref="G119:G120"/>
    <mergeCell ref="H119:H120"/>
    <mergeCell ref="N115:N116"/>
    <mergeCell ref="O115:O116"/>
    <mergeCell ref="P115:P116"/>
    <mergeCell ref="Q115:Q116"/>
    <mergeCell ref="B117:B118"/>
    <mergeCell ref="C117:D118"/>
    <mergeCell ref="E117:E118"/>
    <mergeCell ref="F117:F118"/>
    <mergeCell ref="G117:I118"/>
    <mergeCell ref="J117:J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C108:E108"/>
    <mergeCell ref="G108:I108"/>
    <mergeCell ref="K108:M108"/>
    <mergeCell ref="O108:Q108"/>
    <mergeCell ref="B109:B110"/>
    <mergeCell ref="C109:D110"/>
    <mergeCell ref="E109:E110"/>
    <mergeCell ref="F109:F110"/>
    <mergeCell ref="G109:H110"/>
    <mergeCell ref="I109:I110"/>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O87:O88"/>
    <mergeCell ref="P87:P88"/>
    <mergeCell ref="Q87:Q88"/>
    <mergeCell ref="B90:Q90"/>
    <mergeCell ref="B92:B93"/>
    <mergeCell ref="C92:I92"/>
    <mergeCell ref="C93:I93"/>
    <mergeCell ref="J92:J93"/>
    <mergeCell ref="K92:Q93"/>
    <mergeCell ref="I87:I88"/>
    <mergeCell ref="J87:J88"/>
    <mergeCell ref="K87:K88"/>
    <mergeCell ref="L87:L88"/>
    <mergeCell ref="M87:M88"/>
    <mergeCell ref="N87:N88"/>
    <mergeCell ref="N85:N86"/>
    <mergeCell ref="O85:P86"/>
    <mergeCell ref="Q85:Q86"/>
    <mergeCell ref="B87:B88"/>
    <mergeCell ref="C87:C88"/>
    <mergeCell ref="D87:D88"/>
    <mergeCell ref="E87:E88"/>
    <mergeCell ref="F87:F88"/>
    <mergeCell ref="G87:G88"/>
    <mergeCell ref="H87:H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O67:O68"/>
    <mergeCell ref="P67:P68"/>
    <mergeCell ref="Q67:Q68"/>
    <mergeCell ref="B69:B70"/>
    <mergeCell ref="C69:D70"/>
    <mergeCell ref="E69:E70"/>
    <mergeCell ref="F69:F70"/>
    <mergeCell ref="G69:H70"/>
    <mergeCell ref="I69:I70"/>
    <mergeCell ref="J69:J70"/>
    <mergeCell ref="I67:I68"/>
    <mergeCell ref="J67:J68"/>
    <mergeCell ref="K67:K68"/>
    <mergeCell ref="L67:L68"/>
    <mergeCell ref="M67:M68"/>
    <mergeCell ref="N67:N68"/>
    <mergeCell ref="O64:Q64"/>
    <mergeCell ref="O65:Q65"/>
    <mergeCell ref="O66:Q66"/>
    <mergeCell ref="B67:B68"/>
    <mergeCell ref="C67:C68"/>
    <mergeCell ref="D67:D68"/>
    <mergeCell ref="E67:E68"/>
    <mergeCell ref="F67:F68"/>
    <mergeCell ref="G67:G68"/>
    <mergeCell ref="H67:H68"/>
    <mergeCell ref="G64:I64"/>
    <mergeCell ref="G65:I65"/>
    <mergeCell ref="G66:I66"/>
    <mergeCell ref="J64:J66"/>
    <mergeCell ref="K64:M66"/>
    <mergeCell ref="N64:N66"/>
    <mergeCell ref="N59:N60"/>
    <mergeCell ref="O59:O60"/>
    <mergeCell ref="P59:P60"/>
    <mergeCell ref="Q59:Q60"/>
    <mergeCell ref="B62:Q62"/>
    <mergeCell ref="B64:B66"/>
    <mergeCell ref="C64:E64"/>
    <mergeCell ref="C65:E65"/>
    <mergeCell ref="C66:E66"/>
    <mergeCell ref="F64:F66"/>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T36:T37"/>
    <mergeCell ref="U36:U37"/>
    <mergeCell ref="B42:Q42"/>
    <mergeCell ref="B44:B45"/>
    <mergeCell ref="C44:I44"/>
    <mergeCell ref="C45:I45"/>
    <mergeCell ref="J44:J45"/>
    <mergeCell ref="K44:Q45"/>
    <mergeCell ref="B41:U41"/>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S23:S24"/>
    <mergeCell ref="T23:T24"/>
    <mergeCell ref="U23:U24"/>
    <mergeCell ref="C25:E25"/>
    <mergeCell ref="G25:I25"/>
    <mergeCell ref="K25:M25"/>
    <mergeCell ref="O25:Q25"/>
    <mergeCell ref="S25:U25"/>
    <mergeCell ref="M23:M24"/>
    <mergeCell ref="N23:N24"/>
    <mergeCell ref="O23:O24"/>
    <mergeCell ref="P23:P24"/>
    <mergeCell ref="Q23:Q24"/>
    <mergeCell ref="R23:R24"/>
    <mergeCell ref="G23:G24"/>
    <mergeCell ref="H23:H24"/>
    <mergeCell ref="I23:I24"/>
    <mergeCell ref="J23:J24"/>
    <mergeCell ref="K23:K24"/>
    <mergeCell ref="L23:L24"/>
    <mergeCell ref="Q21:Q22"/>
    <mergeCell ref="R21:R22"/>
    <mergeCell ref="S21:S22"/>
    <mergeCell ref="T21:T22"/>
    <mergeCell ref="U21:U22"/>
    <mergeCell ref="B23:B24"/>
    <mergeCell ref="C23:C24"/>
    <mergeCell ref="D23:D24"/>
    <mergeCell ref="E23:E24"/>
    <mergeCell ref="F23:F24"/>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4:R15"/>
    <mergeCell ref="S14:T15"/>
    <mergeCell ref="U14:U15"/>
    <mergeCell ref="C16:E16"/>
    <mergeCell ref="G16:I16"/>
    <mergeCell ref="K16:M16"/>
    <mergeCell ref="O16:Q16"/>
    <mergeCell ref="S16:U16"/>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N10:N11"/>
    <mergeCell ref="O10:Q10"/>
    <mergeCell ref="O11:Q11"/>
    <mergeCell ref="R10:R11"/>
    <mergeCell ref="S10:U11"/>
    <mergeCell ref="B12:B13"/>
    <mergeCell ref="C12:D13"/>
    <mergeCell ref="E12:E13"/>
    <mergeCell ref="F12:F13"/>
    <mergeCell ref="G12:H13"/>
    <mergeCell ref="B7:U7"/>
    <mergeCell ref="C9:U9"/>
    <mergeCell ref="B10:B11"/>
    <mergeCell ref="C10:E11"/>
    <mergeCell ref="F10:F11"/>
    <mergeCell ref="G10:I10"/>
    <mergeCell ref="G11:I11"/>
    <mergeCell ref="J10:J11"/>
    <mergeCell ref="K10:M10"/>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3" width="36.5703125" bestFit="1" customWidth="1"/>
    <col min="4" max="5" width="14" customWidth="1"/>
    <col min="6" max="6" width="16.85546875" customWidth="1"/>
    <col min="7" max="7" width="3.85546875" customWidth="1"/>
    <col min="8" max="8" width="13.140625" customWidth="1"/>
    <col min="9" max="9" width="15.140625" customWidth="1"/>
    <col min="10" max="10" width="16.85546875" customWidth="1"/>
  </cols>
  <sheetData>
    <row r="1" spans="1:10" ht="15" customHeight="1">
      <c r="A1" s="7" t="s">
        <v>858</v>
      </c>
      <c r="B1" s="7" t="s">
        <v>1</v>
      </c>
      <c r="C1" s="7"/>
      <c r="D1" s="7"/>
      <c r="E1" s="7"/>
      <c r="F1" s="7"/>
      <c r="G1" s="7"/>
      <c r="H1" s="7"/>
      <c r="I1" s="7"/>
      <c r="J1" s="7"/>
    </row>
    <row r="2" spans="1:10" ht="15" customHeight="1">
      <c r="A2" s="7"/>
      <c r="B2" s="7" t="s">
        <v>2</v>
      </c>
      <c r="C2" s="7"/>
      <c r="D2" s="7"/>
      <c r="E2" s="7"/>
      <c r="F2" s="7"/>
      <c r="G2" s="7"/>
      <c r="H2" s="7"/>
      <c r="I2" s="7"/>
      <c r="J2" s="7"/>
    </row>
    <row r="3" spans="1:10" ht="30">
      <c r="A3" s="3" t="s">
        <v>859</v>
      </c>
      <c r="B3" s="11" t="s">
        <v>5</v>
      </c>
      <c r="C3" s="11"/>
      <c r="D3" s="11"/>
      <c r="E3" s="11"/>
      <c r="F3" s="11"/>
      <c r="G3" s="11"/>
      <c r="H3" s="11"/>
      <c r="I3" s="11"/>
      <c r="J3" s="11"/>
    </row>
    <row r="4" spans="1:10" ht="15" customHeight="1">
      <c r="A4" s="12" t="s">
        <v>860</v>
      </c>
      <c r="B4" s="11" t="s">
        <v>5</v>
      </c>
      <c r="C4" s="11"/>
      <c r="D4" s="11"/>
      <c r="E4" s="11"/>
      <c r="F4" s="11"/>
      <c r="G4" s="11"/>
      <c r="H4" s="11"/>
      <c r="I4" s="11"/>
      <c r="J4" s="11"/>
    </row>
    <row r="5" spans="1:10">
      <c r="A5" s="12"/>
      <c r="B5" s="20" t="s">
        <v>861</v>
      </c>
      <c r="C5" s="20"/>
      <c r="D5" s="20"/>
      <c r="E5" s="20"/>
      <c r="F5" s="20"/>
      <c r="G5" s="20"/>
      <c r="H5" s="20"/>
      <c r="I5" s="20"/>
      <c r="J5" s="20"/>
    </row>
    <row r="6" spans="1:10">
      <c r="A6" s="12"/>
      <c r="B6" s="22" t="s">
        <v>862</v>
      </c>
      <c r="C6" s="22"/>
      <c r="D6" s="22"/>
      <c r="E6" s="22"/>
      <c r="F6" s="22"/>
      <c r="G6" s="22"/>
      <c r="H6" s="22"/>
      <c r="I6" s="22"/>
      <c r="J6" s="22"/>
    </row>
    <row r="7" spans="1:10">
      <c r="A7" s="12"/>
      <c r="B7" s="40"/>
      <c r="C7" s="40"/>
      <c r="D7" s="40"/>
      <c r="E7" s="40"/>
      <c r="F7" s="40"/>
      <c r="G7" s="40"/>
      <c r="H7" s="40"/>
      <c r="I7" s="40"/>
      <c r="J7" s="40"/>
    </row>
    <row r="8" spans="1:10">
      <c r="A8" s="12"/>
      <c r="B8" s="16"/>
      <c r="C8" s="16"/>
      <c r="D8" s="16"/>
      <c r="E8" s="16"/>
      <c r="F8" s="16"/>
      <c r="G8" s="16"/>
      <c r="H8" s="16"/>
      <c r="I8" s="16"/>
      <c r="J8" s="16"/>
    </row>
    <row r="9" spans="1:10">
      <c r="A9" s="12"/>
      <c r="B9" s="89" t="s">
        <v>235</v>
      </c>
      <c r="C9" s="21"/>
      <c r="D9" s="41" t="s">
        <v>294</v>
      </c>
      <c r="E9" s="41"/>
      <c r="F9" s="41"/>
      <c r="G9" s="21"/>
      <c r="H9" s="41" t="s">
        <v>295</v>
      </c>
      <c r="I9" s="41"/>
      <c r="J9" s="41"/>
    </row>
    <row r="10" spans="1:10" ht="15.75" thickBot="1">
      <c r="A10" s="12"/>
      <c r="B10" s="89"/>
      <c r="C10" s="21"/>
      <c r="D10" s="42">
        <v>2013</v>
      </c>
      <c r="E10" s="42"/>
      <c r="F10" s="42"/>
      <c r="G10" s="21"/>
      <c r="H10" s="42">
        <v>2012</v>
      </c>
      <c r="I10" s="42"/>
      <c r="J10" s="42"/>
    </row>
    <row r="11" spans="1:10">
      <c r="A11" s="12"/>
      <c r="B11" s="169">
        <v>5.6250000000000001E-2</v>
      </c>
      <c r="C11" s="50" t="s">
        <v>863</v>
      </c>
      <c r="D11" s="85" t="s">
        <v>237</v>
      </c>
      <c r="E11" s="86" t="s">
        <v>242</v>
      </c>
      <c r="F11" s="45"/>
      <c r="G11" s="44"/>
      <c r="H11" s="85" t="s">
        <v>237</v>
      </c>
      <c r="I11" s="63">
        <v>79449</v>
      </c>
      <c r="J11" s="45"/>
    </row>
    <row r="12" spans="1:10">
      <c r="A12" s="12"/>
      <c r="B12" s="169"/>
      <c r="C12" s="50"/>
      <c r="D12" s="50"/>
      <c r="E12" s="57"/>
      <c r="F12" s="44"/>
      <c r="G12" s="44"/>
      <c r="H12" s="50"/>
      <c r="I12" s="58"/>
      <c r="J12" s="44"/>
    </row>
    <row r="13" spans="1:10">
      <c r="A13" s="12"/>
      <c r="B13" s="170">
        <v>5.3749999999999999E-2</v>
      </c>
      <c r="C13" s="22" t="s">
        <v>864</v>
      </c>
      <c r="D13" s="47">
        <v>54479</v>
      </c>
      <c r="E13" s="47"/>
      <c r="F13" s="21"/>
      <c r="G13" s="21"/>
      <c r="H13" s="47">
        <v>249868</v>
      </c>
      <c r="I13" s="47"/>
      <c r="J13" s="21"/>
    </row>
    <row r="14" spans="1:10">
      <c r="A14" s="12"/>
      <c r="B14" s="170"/>
      <c r="C14" s="22"/>
      <c r="D14" s="47"/>
      <c r="E14" s="47"/>
      <c r="F14" s="21"/>
      <c r="G14" s="21"/>
      <c r="H14" s="47"/>
      <c r="I14" s="47"/>
      <c r="J14" s="21"/>
    </row>
    <row r="15" spans="1:10">
      <c r="A15" s="12"/>
      <c r="B15" s="169">
        <v>0.09</v>
      </c>
      <c r="C15" s="50" t="s">
        <v>865</v>
      </c>
      <c r="D15" s="58">
        <v>191376</v>
      </c>
      <c r="E15" s="58"/>
      <c r="F15" s="44"/>
      <c r="G15" s="44"/>
      <c r="H15" s="57" t="s">
        <v>242</v>
      </c>
      <c r="I15" s="57"/>
      <c r="J15" s="44"/>
    </row>
    <row r="16" spans="1:10">
      <c r="A16" s="12"/>
      <c r="B16" s="169"/>
      <c r="C16" s="50"/>
      <c r="D16" s="58"/>
      <c r="E16" s="58"/>
      <c r="F16" s="44"/>
      <c r="G16" s="44"/>
      <c r="H16" s="57"/>
      <c r="I16" s="57"/>
      <c r="J16" s="44"/>
    </row>
    <row r="17" spans="1:10">
      <c r="A17" s="12"/>
      <c r="B17" s="170">
        <v>0.03</v>
      </c>
      <c r="C17" s="22" t="s">
        <v>866</v>
      </c>
      <c r="D17" s="47">
        <v>348735</v>
      </c>
      <c r="E17" s="47"/>
      <c r="F17" s="21"/>
      <c r="G17" s="21"/>
      <c r="H17" s="47">
        <v>334254</v>
      </c>
      <c r="I17" s="47"/>
      <c r="J17" s="21"/>
    </row>
    <row r="18" spans="1:10">
      <c r="A18" s="12"/>
      <c r="B18" s="170"/>
      <c r="C18" s="22"/>
      <c r="D18" s="47"/>
      <c r="E18" s="47"/>
      <c r="F18" s="21"/>
      <c r="G18" s="21"/>
      <c r="H18" s="47"/>
      <c r="I18" s="47"/>
      <c r="J18" s="21"/>
    </row>
    <row r="19" spans="1:10">
      <c r="A19" s="12"/>
      <c r="B19" s="169">
        <v>2.2499999999999999E-2</v>
      </c>
      <c r="C19" s="50" t="s">
        <v>867</v>
      </c>
      <c r="D19" s="58">
        <v>327337</v>
      </c>
      <c r="E19" s="58"/>
      <c r="F19" s="44"/>
      <c r="G19" s="44"/>
      <c r="H19" s="57" t="s">
        <v>242</v>
      </c>
      <c r="I19" s="57"/>
      <c r="J19" s="44"/>
    </row>
    <row r="20" spans="1:10" ht="15.75" thickBot="1">
      <c r="A20" s="12"/>
      <c r="B20" s="169"/>
      <c r="C20" s="50"/>
      <c r="D20" s="64"/>
      <c r="E20" s="64"/>
      <c r="F20" s="65"/>
      <c r="G20" s="44"/>
      <c r="H20" s="80"/>
      <c r="I20" s="80"/>
      <c r="J20" s="65"/>
    </row>
    <row r="21" spans="1:10">
      <c r="A21" s="12"/>
      <c r="B21" s="21"/>
      <c r="C21" s="22" t="s">
        <v>868</v>
      </c>
      <c r="D21" s="70" t="s">
        <v>237</v>
      </c>
      <c r="E21" s="66">
        <v>921927</v>
      </c>
      <c r="F21" s="68"/>
      <c r="G21" s="21"/>
      <c r="H21" s="70" t="s">
        <v>237</v>
      </c>
      <c r="I21" s="66">
        <v>663571</v>
      </c>
      <c r="J21" s="68"/>
    </row>
    <row r="22" spans="1:10" ht="15.75" thickBot="1">
      <c r="A22" s="12"/>
      <c r="B22" s="21"/>
      <c r="C22" s="22"/>
      <c r="D22" s="46"/>
      <c r="E22" s="48"/>
      <c r="F22" s="49"/>
      <c r="G22" s="21"/>
      <c r="H22" s="46"/>
      <c r="I22" s="48"/>
      <c r="J22" s="49"/>
    </row>
    <row r="23" spans="1:10" ht="15.75" thickTop="1">
      <c r="A23" s="12"/>
      <c r="B23" s="23" t="s">
        <v>395</v>
      </c>
      <c r="C23" s="23"/>
      <c r="D23" s="23"/>
      <c r="E23" s="23"/>
      <c r="F23" s="23"/>
      <c r="G23" s="23"/>
      <c r="H23" s="23"/>
      <c r="I23" s="23"/>
      <c r="J23" s="23"/>
    </row>
    <row r="24" spans="1:10">
      <c r="A24" s="12"/>
      <c r="B24" s="16"/>
      <c r="C24" s="16"/>
    </row>
    <row r="25" spans="1:10" ht="25.5">
      <c r="A25" s="12"/>
      <c r="B25" s="104">
        <v>-1</v>
      </c>
      <c r="C25" s="18" t="s">
        <v>869</v>
      </c>
    </row>
    <row r="26" spans="1:10">
      <c r="A26" s="12"/>
      <c r="B26" s="16"/>
      <c r="C26" s="16"/>
    </row>
    <row r="27" spans="1:10" ht="25.5">
      <c r="A27" s="12"/>
      <c r="B27" s="104">
        <v>-2</v>
      </c>
      <c r="C27" s="18" t="s">
        <v>870</v>
      </c>
    </row>
    <row r="28" spans="1:10" ht="76.5" customHeight="1">
      <c r="A28" s="12"/>
      <c r="B28" s="22" t="s">
        <v>871</v>
      </c>
      <c r="C28" s="22"/>
      <c r="D28" s="22"/>
      <c r="E28" s="22"/>
      <c r="F28" s="22"/>
      <c r="G28" s="22"/>
      <c r="H28" s="22"/>
      <c r="I28" s="22"/>
      <c r="J28" s="22"/>
    </row>
    <row r="29" spans="1:10">
      <c r="A29" s="12"/>
      <c r="B29" s="173" t="s">
        <v>872</v>
      </c>
      <c r="C29" s="173"/>
      <c r="D29" s="173"/>
      <c r="E29" s="173"/>
      <c r="F29" s="173"/>
      <c r="G29" s="173"/>
      <c r="H29" s="173"/>
      <c r="I29" s="173"/>
      <c r="J29" s="173"/>
    </row>
    <row r="30" spans="1:10" ht="38.25" customHeight="1">
      <c r="A30" s="12"/>
      <c r="B30" s="22" t="s">
        <v>873</v>
      </c>
      <c r="C30" s="22"/>
      <c r="D30" s="22"/>
      <c r="E30" s="22"/>
      <c r="F30" s="22"/>
      <c r="G30" s="22"/>
      <c r="H30" s="22"/>
      <c r="I30" s="22"/>
      <c r="J30" s="22"/>
    </row>
    <row r="31" spans="1:10" ht="63.75" customHeight="1">
      <c r="A31" s="12"/>
      <c r="B31" s="22" t="s">
        <v>874</v>
      </c>
      <c r="C31" s="22"/>
      <c r="D31" s="22"/>
      <c r="E31" s="22"/>
      <c r="F31" s="22"/>
      <c r="G31" s="22"/>
      <c r="H31" s="22"/>
      <c r="I31" s="22"/>
      <c r="J31" s="22"/>
    </row>
    <row r="32" spans="1:10">
      <c r="A32" s="12"/>
      <c r="B32" s="174"/>
      <c r="C32" s="174"/>
      <c r="D32" s="174"/>
      <c r="E32" s="174"/>
      <c r="F32" s="174"/>
      <c r="G32" s="174"/>
      <c r="H32" s="174"/>
      <c r="I32" s="174"/>
      <c r="J32" s="174"/>
    </row>
    <row r="33" spans="1:10">
      <c r="A33" s="12"/>
      <c r="B33" s="22" t="s">
        <v>875</v>
      </c>
      <c r="C33" s="22"/>
      <c r="D33" s="22"/>
      <c r="E33" s="22"/>
      <c r="F33" s="22"/>
      <c r="G33" s="22"/>
      <c r="H33" s="22"/>
      <c r="I33" s="22"/>
      <c r="J33" s="22"/>
    </row>
    <row r="34" spans="1:10">
      <c r="A34" s="12"/>
      <c r="B34" s="16"/>
      <c r="C34" s="16"/>
    </row>
    <row r="35" spans="1:10" ht="153">
      <c r="A35" s="12"/>
      <c r="B35" s="94">
        <v>1</v>
      </c>
      <c r="C35" s="18" t="s">
        <v>876</v>
      </c>
    </row>
    <row r="36" spans="1:10">
      <c r="A36" s="12"/>
      <c r="B36" s="16"/>
      <c r="C36" s="16"/>
    </row>
    <row r="37" spans="1:10" ht="127.5">
      <c r="A37" s="12"/>
      <c r="B37" s="94">
        <v>2</v>
      </c>
      <c r="C37" s="18" t="s">
        <v>877</v>
      </c>
    </row>
    <row r="38" spans="1:10">
      <c r="A38" s="12"/>
      <c r="B38" s="16"/>
      <c r="C38" s="16"/>
    </row>
    <row r="39" spans="1:10" ht="38.25">
      <c r="A39" s="12"/>
      <c r="B39" s="94">
        <v>3</v>
      </c>
      <c r="C39" s="18" t="s">
        <v>878</v>
      </c>
    </row>
    <row r="40" spans="1:10">
      <c r="A40" s="12"/>
      <c r="B40" s="16"/>
      <c r="C40" s="16"/>
    </row>
    <row r="41" spans="1:10" ht="38.25">
      <c r="A41" s="12"/>
      <c r="B41" s="94">
        <v>4</v>
      </c>
      <c r="C41" s="18" t="s">
        <v>879</v>
      </c>
    </row>
    <row r="42" spans="1:10" ht="51" customHeight="1">
      <c r="A42" s="12"/>
      <c r="B42" s="22" t="s">
        <v>880</v>
      </c>
      <c r="C42" s="22"/>
      <c r="D42" s="22"/>
      <c r="E42" s="22"/>
      <c r="F42" s="22"/>
      <c r="G42" s="22"/>
      <c r="H42" s="22"/>
      <c r="I42" s="22"/>
      <c r="J42" s="22"/>
    </row>
    <row r="43" spans="1:10" ht="38.25" customHeight="1">
      <c r="A43" s="12"/>
      <c r="B43" s="22" t="s">
        <v>881</v>
      </c>
      <c r="C43" s="22"/>
      <c r="D43" s="22"/>
      <c r="E43" s="22"/>
      <c r="F43" s="22"/>
      <c r="G43" s="22"/>
      <c r="H43" s="22"/>
      <c r="I43" s="22"/>
      <c r="J43" s="22"/>
    </row>
    <row r="44" spans="1:10" ht="89.25" customHeight="1">
      <c r="A44" s="12"/>
      <c r="B44" s="22" t="s">
        <v>882</v>
      </c>
      <c r="C44" s="22"/>
      <c r="D44" s="22"/>
      <c r="E44" s="22"/>
      <c r="F44" s="22"/>
      <c r="G44" s="22"/>
      <c r="H44" s="22"/>
      <c r="I44" s="22"/>
      <c r="J44" s="22"/>
    </row>
    <row r="45" spans="1:10" ht="25.5" customHeight="1">
      <c r="A45" s="12"/>
      <c r="B45" s="22" t="s">
        <v>883</v>
      </c>
      <c r="C45" s="22"/>
      <c r="D45" s="22"/>
      <c r="E45" s="22"/>
      <c r="F45" s="22"/>
      <c r="G45" s="22"/>
      <c r="H45" s="22"/>
      <c r="I45" s="22"/>
      <c r="J45" s="22"/>
    </row>
    <row r="46" spans="1:10">
      <c r="A46" s="12"/>
      <c r="B46" s="40"/>
      <c r="C46" s="40"/>
      <c r="D46" s="40"/>
      <c r="E46" s="40"/>
    </row>
    <row r="47" spans="1:10">
      <c r="A47" s="12"/>
      <c r="B47" s="16"/>
      <c r="C47" s="16"/>
      <c r="D47" s="16"/>
      <c r="E47" s="16"/>
    </row>
    <row r="48" spans="1:10">
      <c r="A48" s="12"/>
      <c r="B48" s="89" t="s">
        <v>884</v>
      </c>
      <c r="C48" s="41" t="s">
        <v>294</v>
      </c>
      <c r="D48" s="41"/>
      <c r="E48" s="41"/>
    </row>
    <row r="49" spans="1:10" ht="15.75" thickBot="1">
      <c r="A49" s="12"/>
      <c r="B49" s="89"/>
      <c r="C49" s="42">
        <v>2013</v>
      </c>
      <c r="D49" s="42"/>
      <c r="E49" s="42"/>
    </row>
    <row r="50" spans="1:10">
      <c r="A50" s="12"/>
      <c r="B50" s="31" t="s">
        <v>885</v>
      </c>
      <c r="C50" s="171"/>
      <c r="D50" s="171"/>
      <c r="E50" s="171"/>
    </row>
    <row r="51" spans="1:10">
      <c r="A51" s="12"/>
      <c r="B51" s="22" t="s">
        <v>779</v>
      </c>
      <c r="C51" s="22" t="s">
        <v>237</v>
      </c>
      <c r="D51" s="47">
        <v>400000</v>
      </c>
      <c r="E51" s="21"/>
    </row>
    <row r="52" spans="1:10">
      <c r="A52" s="12"/>
      <c r="B52" s="22"/>
      <c r="C52" s="22"/>
      <c r="D52" s="47"/>
      <c r="E52" s="21"/>
    </row>
    <row r="53" spans="1:10" ht="15.75" thickBot="1">
      <c r="A53" s="12"/>
      <c r="B53" s="31" t="s">
        <v>886</v>
      </c>
      <c r="C53" s="80" t="s">
        <v>887</v>
      </c>
      <c r="D53" s="80"/>
      <c r="E53" s="31" t="s">
        <v>240</v>
      </c>
    </row>
    <row r="54" spans="1:10">
      <c r="A54" s="12"/>
      <c r="B54" s="22" t="s">
        <v>888</v>
      </c>
      <c r="C54" s="70" t="s">
        <v>237</v>
      </c>
      <c r="D54" s="66">
        <v>327337</v>
      </c>
      <c r="E54" s="68"/>
    </row>
    <row r="55" spans="1:10" ht="15.75" thickBot="1">
      <c r="A55" s="12"/>
      <c r="B55" s="22"/>
      <c r="C55" s="46"/>
      <c r="D55" s="48"/>
      <c r="E55" s="49"/>
    </row>
    <row r="56" spans="1:10" ht="15.75" thickTop="1">
      <c r="A56" s="12"/>
      <c r="B56" s="30"/>
      <c r="C56" s="55"/>
      <c r="D56" s="55"/>
      <c r="E56" s="55"/>
    </row>
    <row r="57" spans="1:10">
      <c r="A57" s="12"/>
      <c r="B57" s="22" t="s">
        <v>889</v>
      </c>
      <c r="C57" s="22" t="s">
        <v>237</v>
      </c>
      <c r="D57" s="47">
        <v>77026</v>
      </c>
      <c r="E57" s="21"/>
    </row>
    <row r="58" spans="1:10" ht="15.75" thickBot="1">
      <c r="A58" s="12"/>
      <c r="B58" s="22"/>
      <c r="C58" s="46"/>
      <c r="D58" s="48"/>
      <c r="E58" s="49"/>
    </row>
    <row r="59" spans="1:10" ht="15.75" thickTop="1">
      <c r="A59" s="12"/>
      <c r="B59" s="20" t="s">
        <v>890</v>
      </c>
      <c r="C59" s="20"/>
      <c r="D59" s="20"/>
      <c r="E59" s="20"/>
      <c r="F59" s="20"/>
      <c r="G59" s="20"/>
      <c r="H59" s="20"/>
      <c r="I59" s="20"/>
      <c r="J59" s="20"/>
    </row>
    <row r="60" spans="1:10">
      <c r="A60" s="12"/>
      <c r="B60" s="16"/>
      <c r="C60" s="16"/>
    </row>
    <row r="61" spans="1:10" ht="38.25">
      <c r="A61" s="12"/>
      <c r="B61" s="104">
        <v>-1</v>
      </c>
      <c r="C61" s="18" t="s">
        <v>891</v>
      </c>
    </row>
    <row r="62" spans="1:10">
      <c r="A62" s="12"/>
      <c r="B62" s="16"/>
      <c r="C62" s="16"/>
    </row>
    <row r="63" spans="1:10" ht="25.5">
      <c r="A63" s="12"/>
      <c r="B63" s="104">
        <v>-2</v>
      </c>
      <c r="C63" s="18" t="s">
        <v>892</v>
      </c>
    </row>
    <row r="64" spans="1:10">
      <c r="A64" s="12"/>
      <c r="B64" s="16"/>
      <c r="C64" s="16"/>
    </row>
    <row r="65" spans="1:10" ht="38.25">
      <c r="A65" s="12"/>
      <c r="B65" s="104">
        <v>-3</v>
      </c>
      <c r="C65" s="18" t="s">
        <v>893</v>
      </c>
    </row>
    <row r="66" spans="1:10">
      <c r="A66" s="12"/>
      <c r="B66" s="22" t="s">
        <v>894</v>
      </c>
      <c r="C66" s="22"/>
      <c r="D66" s="22"/>
      <c r="E66" s="22"/>
      <c r="F66" s="22"/>
      <c r="G66" s="22"/>
      <c r="H66" s="22"/>
      <c r="I66" s="22"/>
      <c r="J66" s="22"/>
    </row>
    <row r="67" spans="1:10">
      <c r="A67" s="12"/>
      <c r="B67" s="40"/>
      <c r="C67" s="40"/>
      <c r="D67" s="40"/>
      <c r="E67" s="40"/>
      <c r="F67" s="40"/>
      <c r="G67" s="40"/>
      <c r="H67" s="40"/>
      <c r="I67" s="40"/>
    </row>
    <row r="68" spans="1:10">
      <c r="A68" s="12"/>
      <c r="B68" s="16"/>
      <c r="C68" s="16"/>
      <c r="D68" s="16"/>
      <c r="E68" s="16"/>
      <c r="F68" s="16"/>
      <c r="G68" s="16"/>
      <c r="H68" s="16"/>
      <c r="I68" s="16"/>
    </row>
    <row r="69" spans="1:10" ht="15.75" thickBot="1">
      <c r="A69" s="12"/>
      <c r="B69" s="172" t="s">
        <v>895</v>
      </c>
      <c r="C69" s="42" t="s">
        <v>698</v>
      </c>
      <c r="D69" s="42"/>
      <c r="E69" s="42"/>
      <c r="F69" s="13"/>
      <c r="G69" s="42" t="s">
        <v>699</v>
      </c>
      <c r="H69" s="42"/>
      <c r="I69" s="42"/>
    </row>
    <row r="70" spans="1:10">
      <c r="A70" s="12"/>
      <c r="B70" s="50" t="s">
        <v>896</v>
      </c>
      <c r="C70" s="85" t="s">
        <v>237</v>
      </c>
      <c r="D70" s="63">
        <v>2250</v>
      </c>
      <c r="E70" s="45"/>
      <c r="F70" s="44"/>
      <c r="G70" s="85" t="s">
        <v>237</v>
      </c>
      <c r="H70" s="63">
        <v>5175</v>
      </c>
      <c r="I70" s="45"/>
    </row>
    <row r="71" spans="1:10">
      <c r="A71" s="12"/>
      <c r="B71" s="50"/>
      <c r="C71" s="52"/>
      <c r="D71" s="54"/>
      <c r="E71" s="56"/>
      <c r="F71" s="44"/>
      <c r="G71" s="52"/>
      <c r="H71" s="54"/>
      <c r="I71" s="56"/>
    </row>
    <row r="72" spans="1:10">
      <c r="A72" s="12"/>
      <c r="B72" s="22" t="s">
        <v>897</v>
      </c>
      <c r="C72" s="59">
        <v>311</v>
      </c>
      <c r="D72" s="59"/>
      <c r="E72" s="21"/>
      <c r="F72" s="21"/>
      <c r="G72" s="59">
        <v>711</v>
      </c>
      <c r="H72" s="59"/>
      <c r="I72" s="21"/>
    </row>
    <row r="73" spans="1:10">
      <c r="A73" s="12"/>
      <c r="B73" s="22"/>
      <c r="C73" s="59"/>
      <c r="D73" s="59"/>
      <c r="E73" s="21"/>
      <c r="F73" s="21"/>
      <c r="G73" s="59"/>
      <c r="H73" s="59"/>
      <c r="I73" s="21"/>
    </row>
    <row r="74" spans="1:10">
      <c r="A74" s="12"/>
      <c r="B74" s="50" t="s">
        <v>898</v>
      </c>
      <c r="C74" s="58">
        <v>2801</v>
      </c>
      <c r="D74" s="58"/>
      <c r="E74" s="44"/>
      <c r="F74" s="44"/>
      <c r="G74" s="58">
        <v>6378</v>
      </c>
      <c r="H74" s="58"/>
      <c r="I74" s="44"/>
    </row>
    <row r="75" spans="1:10" ht="15.75" thickBot="1">
      <c r="A75" s="12"/>
      <c r="B75" s="50"/>
      <c r="C75" s="64"/>
      <c r="D75" s="64"/>
      <c r="E75" s="65"/>
      <c r="F75" s="44"/>
      <c r="G75" s="64"/>
      <c r="H75" s="64"/>
      <c r="I75" s="65"/>
    </row>
    <row r="76" spans="1:10">
      <c r="A76" s="12"/>
      <c r="B76" s="22" t="s">
        <v>899</v>
      </c>
      <c r="C76" s="70" t="s">
        <v>237</v>
      </c>
      <c r="D76" s="66">
        <v>5362</v>
      </c>
      <c r="E76" s="68"/>
      <c r="F76" s="21"/>
      <c r="G76" s="70" t="s">
        <v>237</v>
      </c>
      <c r="H76" s="66">
        <v>12264</v>
      </c>
      <c r="I76" s="68"/>
    </row>
    <row r="77" spans="1:10" ht="15.75" thickBot="1">
      <c r="A77" s="12"/>
      <c r="B77" s="22"/>
      <c r="C77" s="46"/>
      <c r="D77" s="48"/>
      <c r="E77" s="49"/>
      <c r="F77" s="21"/>
      <c r="G77" s="46"/>
      <c r="H77" s="48"/>
      <c r="I77" s="49"/>
    </row>
    <row r="78" spans="1:10" ht="15.75" thickTop="1">
      <c r="A78" s="12"/>
      <c r="B78" s="30"/>
      <c r="C78" s="55"/>
      <c r="D78" s="55"/>
      <c r="E78" s="55"/>
      <c r="F78" s="30"/>
      <c r="G78" s="55"/>
      <c r="H78" s="55"/>
      <c r="I78" s="55"/>
    </row>
    <row r="79" spans="1:10" ht="26.25">
      <c r="A79" s="12"/>
      <c r="B79" s="14" t="s">
        <v>900</v>
      </c>
      <c r="C79" s="59">
        <v>6.25</v>
      </c>
      <c r="D79" s="59"/>
      <c r="E79" s="14" t="s">
        <v>503</v>
      </c>
      <c r="F79" s="13"/>
      <c r="G79" s="59">
        <v>6.25</v>
      </c>
      <c r="H79" s="59"/>
      <c r="I79" s="14" t="s">
        <v>503</v>
      </c>
    </row>
    <row r="80" spans="1:10" ht="25.5" customHeight="1">
      <c r="A80" s="12"/>
      <c r="B80" s="22" t="s">
        <v>901</v>
      </c>
      <c r="C80" s="22"/>
      <c r="D80" s="22"/>
      <c r="E80" s="22"/>
      <c r="F80" s="22"/>
      <c r="G80" s="22"/>
      <c r="H80" s="22"/>
      <c r="I80" s="22"/>
      <c r="J80" s="22"/>
    </row>
  </sheetData>
  <mergeCells count="130">
    <mergeCell ref="B43:J43"/>
    <mergeCell ref="B44:J44"/>
    <mergeCell ref="B45:J45"/>
    <mergeCell ref="B59:J59"/>
    <mergeCell ref="B66:J66"/>
    <mergeCell ref="B80:J80"/>
    <mergeCell ref="B29:J29"/>
    <mergeCell ref="B30:J30"/>
    <mergeCell ref="B31:J31"/>
    <mergeCell ref="B32:J32"/>
    <mergeCell ref="B33:J33"/>
    <mergeCell ref="B42:J42"/>
    <mergeCell ref="A1:A2"/>
    <mergeCell ref="B1:J1"/>
    <mergeCell ref="B2:J2"/>
    <mergeCell ref="B3:J3"/>
    <mergeCell ref="A4:A80"/>
    <mergeCell ref="B4:J4"/>
    <mergeCell ref="B5:J5"/>
    <mergeCell ref="B6:J6"/>
    <mergeCell ref="B23:J23"/>
    <mergeCell ref="B28:J28"/>
    <mergeCell ref="H76:H77"/>
    <mergeCell ref="I76:I77"/>
    <mergeCell ref="C78:E78"/>
    <mergeCell ref="G78:I78"/>
    <mergeCell ref="C79:D79"/>
    <mergeCell ref="G79:H79"/>
    <mergeCell ref="B76:B77"/>
    <mergeCell ref="C76:C77"/>
    <mergeCell ref="D76:D77"/>
    <mergeCell ref="E76:E77"/>
    <mergeCell ref="F76:F77"/>
    <mergeCell ref="G76:G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B57:B58"/>
    <mergeCell ref="C57:C58"/>
    <mergeCell ref="D57:D58"/>
    <mergeCell ref="E57:E58"/>
    <mergeCell ref="B67:I67"/>
    <mergeCell ref="C69:E69"/>
    <mergeCell ref="G69:I69"/>
    <mergeCell ref="C53:D53"/>
    <mergeCell ref="B54:B55"/>
    <mergeCell ref="C54:C55"/>
    <mergeCell ref="D54:D55"/>
    <mergeCell ref="E54:E55"/>
    <mergeCell ref="C56:E56"/>
    <mergeCell ref="B46:E46"/>
    <mergeCell ref="B48:B49"/>
    <mergeCell ref="C48:E48"/>
    <mergeCell ref="C49:E49"/>
    <mergeCell ref="C50:E50"/>
    <mergeCell ref="B51:B52"/>
    <mergeCell ref="C51:C52"/>
    <mergeCell ref="D51:D52"/>
    <mergeCell ref="E51:E52"/>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 min="20" max="20" width="2" bestFit="1" customWidth="1"/>
    <col min="21" max="21" width="6.5703125" bestFit="1" customWidth="1"/>
    <col min="22" max="22" width="1.5703125" bestFit="1" customWidth="1"/>
    <col min="24" max="24" width="2" bestFit="1" customWidth="1"/>
    <col min="25" max="25" width="6.5703125" bestFit="1" customWidth="1"/>
    <col min="26" max="26" width="1.5703125" bestFit="1" customWidth="1"/>
  </cols>
  <sheetData>
    <row r="1" spans="1:26" ht="15" customHeight="1">
      <c r="A1" s="7" t="s">
        <v>90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90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0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3" t="s">
        <v>905</v>
      </c>
      <c r="C5" s="23"/>
      <c r="D5" s="23"/>
      <c r="E5" s="23"/>
      <c r="F5" s="23"/>
      <c r="G5" s="23"/>
      <c r="H5" s="23"/>
      <c r="I5" s="23"/>
      <c r="J5" s="23"/>
      <c r="K5" s="23"/>
      <c r="L5" s="23"/>
      <c r="M5" s="23"/>
      <c r="N5" s="23"/>
      <c r="O5" s="23"/>
      <c r="P5" s="23"/>
      <c r="Q5" s="23"/>
      <c r="R5" s="23"/>
      <c r="S5" s="23"/>
      <c r="T5" s="23"/>
      <c r="U5" s="23"/>
      <c r="V5" s="23"/>
      <c r="W5" s="23"/>
      <c r="X5" s="23"/>
      <c r="Y5" s="23"/>
      <c r="Z5" s="23"/>
    </row>
    <row r="6" spans="1:26">
      <c r="A6" s="12"/>
      <c r="B6" s="21" t="s">
        <v>906</v>
      </c>
      <c r="C6" s="21"/>
      <c r="D6" s="21"/>
      <c r="E6" s="21"/>
      <c r="F6" s="21"/>
      <c r="G6" s="21"/>
      <c r="H6" s="21"/>
      <c r="I6" s="21"/>
      <c r="J6" s="21"/>
      <c r="K6" s="21"/>
      <c r="L6" s="21"/>
      <c r="M6" s="21"/>
      <c r="N6" s="21"/>
      <c r="O6" s="21"/>
      <c r="P6" s="21"/>
      <c r="Q6" s="21"/>
      <c r="R6" s="21"/>
      <c r="S6" s="21"/>
      <c r="T6" s="21"/>
      <c r="U6" s="21"/>
      <c r="V6" s="21"/>
      <c r="W6" s="21"/>
      <c r="X6" s="21"/>
      <c r="Y6" s="21"/>
      <c r="Z6" s="21"/>
    </row>
    <row r="7" spans="1:26">
      <c r="A7" s="12"/>
      <c r="B7" s="40"/>
      <c r="C7" s="40"/>
      <c r="D7" s="40"/>
      <c r="E7" s="40"/>
      <c r="F7" s="40"/>
      <c r="G7" s="40"/>
      <c r="H7" s="40"/>
      <c r="I7" s="40"/>
      <c r="J7" s="40"/>
      <c r="K7" s="40"/>
      <c r="L7" s="40"/>
      <c r="M7" s="40"/>
      <c r="N7" s="40"/>
      <c r="O7" s="40"/>
      <c r="P7" s="40"/>
      <c r="Q7" s="40"/>
      <c r="R7" s="40"/>
      <c r="S7" s="40"/>
      <c r="T7" s="40"/>
      <c r="U7" s="40"/>
      <c r="V7" s="40"/>
      <c r="W7" s="40"/>
      <c r="X7" s="40"/>
      <c r="Y7" s="40"/>
      <c r="Z7" s="40"/>
    </row>
    <row r="8" spans="1:26">
      <c r="A8" s="12"/>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c r="A9" s="12"/>
      <c r="B9" s="13"/>
      <c r="C9" s="13"/>
      <c r="D9" s="42" t="s">
        <v>698</v>
      </c>
      <c r="E9" s="42"/>
      <c r="F9" s="42"/>
      <c r="G9" s="42"/>
      <c r="H9" s="42"/>
      <c r="I9" s="42"/>
      <c r="J9" s="42"/>
      <c r="K9" s="42"/>
      <c r="L9" s="42"/>
      <c r="M9" s="42"/>
      <c r="N9" s="42"/>
      <c r="O9" s="13"/>
      <c r="P9" s="42" t="s">
        <v>699</v>
      </c>
      <c r="Q9" s="42"/>
      <c r="R9" s="42"/>
      <c r="S9" s="42"/>
      <c r="T9" s="42"/>
      <c r="U9" s="42"/>
      <c r="V9" s="42"/>
      <c r="W9" s="42"/>
      <c r="X9" s="42"/>
      <c r="Y9" s="42"/>
      <c r="Z9" s="42"/>
    </row>
    <row r="10" spans="1:26" ht="15.75" thickBot="1">
      <c r="A10" s="12"/>
      <c r="B10" s="28" t="s">
        <v>235</v>
      </c>
      <c r="C10" s="13"/>
      <c r="D10" s="43" t="s">
        <v>907</v>
      </c>
      <c r="E10" s="43"/>
      <c r="F10" s="43"/>
      <c r="G10" s="13"/>
      <c r="H10" s="43" t="s">
        <v>908</v>
      </c>
      <c r="I10" s="43"/>
      <c r="J10" s="43"/>
      <c r="K10" s="13"/>
      <c r="L10" s="43" t="s">
        <v>909</v>
      </c>
      <c r="M10" s="43"/>
      <c r="N10" s="43"/>
      <c r="O10" s="13"/>
      <c r="P10" s="43" t="s">
        <v>907</v>
      </c>
      <c r="Q10" s="43"/>
      <c r="R10" s="43"/>
      <c r="S10" s="37"/>
      <c r="T10" s="43" t="s">
        <v>908</v>
      </c>
      <c r="U10" s="43"/>
      <c r="V10" s="43"/>
      <c r="W10" s="37"/>
      <c r="X10" s="43" t="s">
        <v>909</v>
      </c>
      <c r="Y10" s="43"/>
      <c r="Z10" s="43"/>
    </row>
    <row r="11" spans="1:26">
      <c r="A11" s="12"/>
      <c r="B11" s="50" t="s">
        <v>709</v>
      </c>
      <c r="C11" s="44"/>
      <c r="D11" s="85" t="s">
        <v>237</v>
      </c>
      <c r="E11" s="63">
        <v>37450</v>
      </c>
      <c r="F11" s="45"/>
      <c r="G11" s="44"/>
      <c r="H11" s="85" t="s">
        <v>237</v>
      </c>
      <c r="I11" s="63">
        <v>12984</v>
      </c>
      <c r="J11" s="45"/>
      <c r="K11" s="44"/>
      <c r="L11" s="85" t="s">
        <v>237</v>
      </c>
      <c r="M11" s="63">
        <v>24466</v>
      </c>
      <c r="N11" s="45"/>
      <c r="O11" s="44"/>
      <c r="P11" s="85" t="s">
        <v>237</v>
      </c>
      <c r="Q11" s="63">
        <v>24904</v>
      </c>
      <c r="R11" s="45"/>
      <c r="S11" s="44"/>
      <c r="T11" s="85" t="s">
        <v>237</v>
      </c>
      <c r="U11" s="63">
        <v>8809</v>
      </c>
      <c r="V11" s="45"/>
      <c r="W11" s="44"/>
      <c r="X11" s="85" t="s">
        <v>237</v>
      </c>
      <c r="Y11" s="63">
        <v>16095</v>
      </c>
      <c r="Z11" s="45"/>
    </row>
    <row r="12" spans="1:26">
      <c r="A12" s="12"/>
      <c r="B12" s="50"/>
      <c r="C12" s="44"/>
      <c r="D12" s="52"/>
      <c r="E12" s="54"/>
      <c r="F12" s="56"/>
      <c r="G12" s="44"/>
      <c r="H12" s="52"/>
      <c r="I12" s="54"/>
      <c r="J12" s="56"/>
      <c r="K12" s="44"/>
      <c r="L12" s="52"/>
      <c r="M12" s="54"/>
      <c r="N12" s="56"/>
      <c r="O12" s="44"/>
      <c r="P12" s="52"/>
      <c r="Q12" s="54"/>
      <c r="R12" s="56"/>
      <c r="S12" s="44"/>
      <c r="T12" s="52"/>
      <c r="U12" s="54"/>
      <c r="V12" s="56"/>
      <c r="W12" s="44"/>
      <c r="X12" s="52"/>
      <c r="Y12" s="54"/>
      <c r="Z12" s="56"/>
    </row>
    <row r="13" spans="1:26">
      <c r="A13" s="12"/>
      <c r="B13" s="14" t="s">
        <v>910</v>
      </c>
      <c r="C13" s="13"/>
      <c r="D13" s="21"/>
      <c r="E13" s="21"/>
      <c r="F13" s="21"/>
      <c r="G13" s="13"/>
      <c r="H13" s="21"/>
      <c r="I13" s="21"/>
      <c r="J13" s="21"/>
      <c r="K13" s="13"/>
      <c r="L13" s="21"/>
      <c r="M13" s="21"/>
      <c r="N13" s="21"/>
      <c r="O13" s="13"/>
      <c r="P13" s="21"/>
      <c r="Q13" s="21"/>
      <c r="R13" s="21"/>
      <c r="S13" s="13"/>
      <c r="T13" s="21"/>
      <c r="U13" s="21"/>
      <c r="V13" s="21"/>
      <c r="W13" s="13"/>
      <c r="X13" s="21"/>
      <c r="Y13" s="21"/>
      <c r="Z13" s="21"/>
    </row>
    <row r="14" spans="1:26">
      <c r="A14" s="12"/>
      <c r="B14" s="175" t="s">
        <v>911</v>
      </c>
      <c r="C14" s="30"/>
      <c r="D14" s="44"/>
      <c r="E14" s="44"/>
      <c r="F14" s="44"/>
      <c r="G14" s="30"/>
      <c r="H14" s="44"/>
      <c r="I14" s="44"/>
      <c r="J14" s="44"/>
      <c r="K14" s="30"/>
      <c r="L14" s="44"/>
      <c r="M14" s="44"/>
      <c r="N14" s="44"/>
      <c r="O14" s="30"/>
      <c r="P14" s="44"/>
      <c r="Q14" s="44"/>
      <c r="R14" s="44"/>
      <c r="S14" s="30"/>
      <c r="T14" s="44"/>
      <c r="U14" s="44"/>
      <c r="V14" s="44"/>
      <c r="W14" s="30"/>
      <c r="X14" s="44"/>
      <c r="Y14" s="44"/>
      <c r="Z14" s="44"/>
    </row>
    <row r="15" spans="1:26">
      <c r="A15" s="12"/>
      <c r="B15" s="135" t="s">
        <v>912</v>
      </c>
      <c r="C15" s="21"/>
      <c r="D15" s="47">
        <v>7659</v>
      </c>
      <c r="E15" s="47"/>
      <c r="F15" s="21"/>
      <c r="G15" s="21"/>
      <c r="H15" s="47">
        <v>2681</v>
      </c>
      <c r="I15" s="47"/>
      <c r="J15" s="21"/>
      <c r="K15" s="21"/>
      <c r="L15" s="47">
        <v>4978</v>
      </c>
      <c r="M15" s="47"/>
      <c r="N15" s="21"/>
      <c r="O15" s="21"/>
      <c r="P15" s="47">
        <v>21422</v>
      </c>
      <c r="Q15" s="47"/>
      <c r="R15" s="21"/>
      <c r="S15" s="21"/>
      <c r="T15" s="47">
        <v>7498</v>
      </c>
      <c r="U15" s="47"/>
      <c r="V15" s="21"/>
      <c r="W15" s="21"/>
      <c r="X15" s="47">
        <v>13924</v>
      </c>
      <c r="Y15" s="47"/>
      <c r="Z15" s="21"/>
    </row>
    <row r="16" spans="1:26">
      <c r="A16" s="12"/>
      <c r="B16" s="135"/>
      <c r="C16" s="21"/>
      <c r="D16" s="47"/>
      <c r="E16" s="47"/>
      <c r="F16" s="21"/>
      <c r="G16" s="21"/>
      <c r="H16" s="47"/>
      <c r="I16" s="47"/>
      <c r="J16" s="21"/>
      <c r="K16" s="21"/>
      <c r="L16" s="47"/>
      <c r="M16" s="47"/>
      <c r="N16" s="21"/>
      <c r="O16" s="21"/>
      <c r="P16" s="47"/>
      <c r="Q16" s="47"/>
      <c r="R16" s="21"/>
      <c r="S16" s="21"/>
      <c r="T16" s="47"/>
      <c r="U16" s="47"/>
      <c r="V16" s="21"/>
      <c r="W16" s="21"/>
      <c r="X16" s="47"/>
      <c r="Y16" s="47"/>
      <c r="Z16" s="21"/>
    </row>
    <row r="17" spans="1:26">
      <c r="A17" s="12"/>
      <c r="B17" s="136" t="s">
        <v>913</v>
      </c>
      <c r="C17" s="44"/>
      <c r="D17" s="57">
        <v>444</v>
      </c>
      <c r="E17" s="57"/>
      <c r="F17" s="44"/>
      <c r="G17" s="44"/>
      <c r="H17" s="57">
        <v>140</v>
      </c>
      <c r="I17" s="57"/>
      <c r="J17" s="44"/>
      <c r="K17" s="44"/>
      <c r="L17" s="57">
        <v>304</v>
      </c>
      <c r="M17" s="57"/>
      <c r="N17" s="44"/>
      <c r="O17" s="44"/>
      <c r="P17" s="58">
        <v>1661</v>
      </c>
      <c r="Q17" s="58"/>
      <c r="R17" s="44"/>
      <c r="S17" s="44"/>
      <c r="T17" s="57">
        <v>782</v>
      </c>
      <c r="U17" s="57"/>
      <c r="V17" s="44"/>
      <c r="W17" s="44"/>
      <c r="X17" s="57">
        <v>879</v>
      </c>
      <c r="Y17" s="57"/>
      <c r="Z17" s="44"/>
    </row>
    <row r="18" spans="1:26" ht="15.75" thickBot="1">
      <c r="A18" s="12"/>
      <c r="B18" s="136"/>
      <c r="C18" s="44"/>
      <c r="D18" s="80"/>
      <c r="E18" s="80"/>
      <c r="F18" s="65"/>
      <c r="G18" s="44"/>
      <c r="H18" s="80"/>
      <c r="I18" s="80"/>
      <c r="J18" s="65"/>
      <c r="K18" s="44"/>
      <c r="L18" s="80"/>
      <c r="M18" s="80"/>
      <c r="N18" s="65"/>
      <c r="O18" s="44"/>
      <c r="P18" s="64"/>
      <c r="Q18" s="64"/>
      <c r="R18" s="65"/>
      <c r="S18" s="44"/>
      <c r="T18" s="80"/>
      <c r="U18" s="80"/>
      <c r="V18" s="65"/>
      <c r="W18" s="44"/>
      <c r="X18" s="80"/>
      <c r="Y18" s="80"/>
      <c r="Z18" s="65"/>
    </row>
    <row r="19" spans="1:26">
      <c r="A19" s="12"/>
      <c r="B19" s="135" t="s">
        <v>914</v>
      </c>
      <c r="C19" s="21"/>
      <c r="D19" s="66">
        <v>7215</v>
      </c>
      <c r="E19" s="66"/>
      <c r="F19" s="68"/>
      <c r="G19" s="21"/>
      <c r="H19" s="66">
        <v>2541</v>
      </c>
      <c r="I19" s="66"/>
      <c r="J19" s="68"/>
      <c r="K19" s="21"/>
      <c r="L19" s="66">
        <v>4674</v>
      </c>
      <c r="M19" s="66"/>
      <c r="N19" s="68"/>
      <c r="O19" s="21"/>
      <c r="P19" s="66">
        <v>19761</v>
      </c>
      <c r="Q19" s="66"/>
      <c r="R19" s="68"/>
      <c r="S19" s="21"/>
      <c r="T19" s="66">
        <v>6716</v>
      </c>
      <c r="U19" s="66"/>
      <c r="V19" s="68"/>
      <c r="W19" s="21"/>
      <c r="X19" s="66">
        <v>13045</v>
      </c>
      <c r="Y19" s="66"/>
      <c r="Z19" s="68"/>
    </row>
    <row r="20" spans="1:26" ht="15.75" thickBot="1">
      <c r="A20" s="12"/>
      <c r="B20" s="135"/>
      <c r="C20" s="21"/>
      <c r="D20" s="60"/>
      <c r="E20" s="60"/>
      <c r="F20" s="61"/>
      <c r="G20" s="21"/>
      <c r="H20" s="60"/>
      <c r="I20" s="60"/>
      <c r="J20" s="61"/>
      <c r="K20" s="21"/>
      <c r="L20" s="60"/>
      <c r="M20" s="60"/>
      <c r="N20" s="61"/>
      <c r="O20" s="21"/>
      <c r="P20" s="60"/>
      <c r="Q20" s="60"/>
      <c r="R20" s="61"/>
      <c r="S20" s="21"/>
      <c r="T20" s="60"/>
      <c r="U20" s="60"/>
      <c r="V20" s="61"/>
      <c r="W20" s="21"/>
      <c r="X20" s="60"/>
      <c r="Y20" s="60"/>
      <c r="Z20" s="61"/>
    </row>
    <row r="21" spans="1:26">
      <c r="A21" s="12"/>
      <c r="B21" s="50" t="s">
        <v>915</v>
      </c>
      <c r="C21" s="44"/>
      <c r="D21" s="63">
        <v>7215</v>
      </c>
      <c r="E21" s="63"/>
      <c r="F21" s="45"/>
      <c r="G21" s="44"/>
      <c r="H21" s="63">
        <v>2541</v>
      </c>
      <c r="I21" s="63"/>
      <c r="J21" s="45"/>
      <c r="K21" s="44"/>
      <c r="L21" s="63">
        <v>4674</v>
      </c>
      <c r="M21" s="63"/>
      <c r="N21" s="45"/>
      <c r="O21" s="44"/>
      <c r="P21" s="63">
        <v>19761</v>
      </c>
      <c r="Q21" s="63"/>
      <c r="R21" s="45"/>
      <c r="S21" s="44"/>
      <c r="T21" s="63">
        <v>6716</v>
      </c>
      <c r="U21" s="63"/>
      <c r="V21" s="45"/>
      <c r="W21" s="44"/>
      <c r="X21" s="63">
        <v>13045</v>
      </c>
      <c r="Y21" s="63"/>
      <c r="Z21" s="45"/>
    </row>
    <row r="22" spans="1:26" ht="15.75" thickBot="1">
      <c r="A22" s="12"/>
      <c r="B22" s="50"/>
      <c r="C22" s="44"/>
      <c r="D22" s="64"/>
      <c r="E22" s="64"/>
      <c r="F22" s="65"/>
      <c r="G22" s="44"/>
      <c r="H22" s="64"/>
      <c r="I22" s="64"/>
      <c r="J22" s="65"/>
      <c r="K22" s="44"/>
      <c r="L22" s="64"/>
      <c r="M22" s="64"/>
      <c r="N22" s="65"/>
      <c r="O22" s="44"/>
      <c r="P22" s="64"/>
      <c r="Q22" s="64"/>
      <c r="R22" s="65"/>
      <c r="S22" s="44"/>
      <c r="T22" s="64"/>
      <c r="U22" s="64"/>
      <c r="V22" s="65"/>
      <c r="W22" s="44"/>
      <c r="X22" s="64"/>
      <c r="Y22" s="64"/>
      <c r="Z22" s="65"/>
    </row>
    <row r="23" spans="1:26">
      <c r="A23" s="12"/>
      <c r="B23" s="22" t="s">
        <v>723</v>
      </c>
      <c r="C23" s="21"/>
      <c r="D23" s="70" t="s">
        <v>237</v>
      </c>
      <c r="E23" s="66">
        <v>44665</v>
      </c>
      <c r="F23" s="68"/>
      <c r="G23" s="21"/>
      <c r="H23" s="70" t="s">
        <v>237</v>
      </c>
      <c r="I23" s="66">
        <v>15525</v>
      </c>
      <c r="J23" s="68"/>
      <c r="K23" s="21"/>
      <c r="L23" s="70" t="s">
        <v>237</v>
      </c>
      <c r="M23" s="66">
        <v>29140</v>
      </c>
      <c r="N23" s="68"/>
      <c r="O23" s="21"/>
      <c r="P23" s="70" t="s">
        <v>237</v>
      </c>
      <c r="Q23" s="66">
        <v>44665</v>
      </c>
      <c r="R23" s="68"/>
      <c r="S23" s="21"/>
      <c r="T23" s="70" t="s">
        <v>237</v>
      </c>
      <c r="U23" s="66">
        <v>15525</v>
      </c>
      <c r="V23" s="68"/>
      <c r="W23" s="21"/>
      <c r="X23" s="70" t="s">
        <v>237</v>
      </c>
      <c r="Y23" s="66">
        <v>29140</v>
      </c>
      <c r="Z23" s="68"/>
    </row>
    <row r="24" spans="1:26" ht="15.75" thickBot="1">
      <c r="A24" s="12"/>
      <c r="B24" s="22"/>
      <c r="C24" s="21"/>
      <c r="D24" s="46"/>
      <c r="E24" s="48"/>
      <c r="F24" s="49"/>
      <c r="G24" s="21"/>
      <c r="H24" s="46"/>
      <c r="I24" s="48"/>
      <c r="J24" s="49"/>
      <c r="K24" s="21"/>
      <c r="L24" s="46"/>
      <c r="M24" s="48"/>
      <c r="N24" s="49"/>
      <c r="O24" s="21"/>
      <c r="P24" s="46"/>
      <c r="Q24" s="48"/>
      <c r="R24" s="49"/>
      <c r="S24" s="21"/>
      <c r="T24" s="46"/>
      <c r="U24" s="48"/>
      <c r="V24" s="49"/>
      <c r="W24" s="21"/>
      <c r="X24" s="46"/>
      <c r="Y24" s="48"/>
      <c r="Z24" s="49"/>
    </row>
    <row r="25" spans="1:26" ht="15.75" thickTop="1">
      <c r="A25" s="12"/>
      <c r="B25" s="13"/>
      <c r="C25" s="13"/>
      <c r="D25" s="84"/>
      <c r="E25" s="84"/>
      <c r="F25" s="84"/>
      <c r="G25" s="13"/>
      <c r="H25" s="84"/>
      <c r="I25" s="84"/>
      <c r="J25" s="84"/>
      <c r="K25" s="13"/>
      <c r="L25" s="84"/>
      <c r="M25" s="84"/>
      <c r="N25" s="84"/>
      <c r="O25" s="13"/>
      <c r="P25" s="84"/>
      <c r="Q25" s="84"/>
      <c r="R25" s="84"/>
      <c r="S25" s="13"/>
      <c r="T25" s="84"/>
      <c r="U25" s="84"/>
      <c r="V25" s="84"/>
      <c r="W25" s="13"/>
      <c r="X25" s="84"/>
      <c r="Y25" s="84"/>
      <c r="Z25" s="84"/>
    </row>
    <row r="26" spans="1:26">
      <c r="A26" s="12"/>
      <c r="B26" s="13"/>
      <c r="C26" s="13"/>
      <c r="D26" s="21"/>
      <c r="E26" s="21"/>
      <c r="F26" s="21"/>
      <c r="G26" s="13"/>
      <c r="H26" s="21"/>
      <c r="I26" s="21"/>
      <c r="J26" s="21"/>
      <c r="K26" s="13"/>
      <c r="L26" s="21"/>
      <c r="M26" s="21"/>
      <c r="N26" s="21"/>
      <c r="O26" s="13"/>
      <c r="P26" s="21"/>
      <c r="Q26" s="21"/>
      <c r="R26" s="21"/>
      <c r="S26" s="13"/>
      <c r="T26" s="21"/>
      <c r="U26" s="21"/>
      <c r="V26" s="21"/>
      <c r="W26" s="13"/>
      <c r="X26" s="21"/>
      <c r="Y26" s="21"/>
      <c r="Z26" s="21"/>
    </row>
    <row r="27" spans="1:26" ht="15.75" thickBot="1">
      <c r="A27" s="12"/>
      <c r="B27" s="13"/>
      <c r="C27" s="13"/>
      <c r="D27" s="42" t="s">
        <v>916</v>
      </c>
      <c r="E27" s="42"/>
      <c r="F27" s="42"/>
      <c r="G27" s="42"/>
      <c r="H27" s="42"/>
      <c r="I27" s="42"/>
      <c r="J27" s="42"/>
      <c r="K27" s="42"/>
      <c r="L27" s="42"/>
      <c r="M27" s="42"/>
      <c r="N27" s="42"/>
      <c r="O27" s="13"/>
      <c r="P27" s="42" t="s">
        <v>917</v>
      </c>
      <c r="Q27" s="42"/>
      <c r="R27" s="42"/>
      <c r="S27" s="42"/>
      <c r="T27" s="42"/>
      <c r="U27" s="42"/>
      <c r="V27" s="42"/>
      <c r="W27" s="42"/>
      <c r="X27" s="42"/>
      <c r="Y27" s="42"/>
      <c r="Z27" s="42"/>
    </row>
    <row r="28" spans="1:26" ht="15.75" thickBot="1">
      <c r="A28" s="12"/>
      <c r="B28" s="28" t="s">
        <v>235</v>
      </c>
      <c r="C28" s="13"/>
      <c r="D28" s="43" t="s">
        <v>907</v>
      </c>
      <c r="E28" s="43"/>
      <c r="F28" s="43"/>
      <c r="G28" s="13"/>
      <c r="H28" s="43" t="s">
        <v>908</v>
      </c>
      <c r="I28" s="43"/>
      <c r="J28" s="43"/>
      <c r="K28" s="13"/>
      <c r="L28" s="43" t="s">
        <v>909</v>
      </c>
      <c r="M28" s="43"/>
      <c r="N28" s="43"/>
      <c r="O28" s="13"/>
      <c r="P28" s="43" t="s">
        <v>907</v>
      </c>
      <c r="Q28" s="43"/>
      <c r="R28" s="43"/>
      <c r="S28" s="37"/>
      <c r="T28" s="43" t="s">
        <v>908</v>
      </c>
      <c r="U28" s="43"/>
      <c r="V28" s="43"/>
      <c r="W28" s="37"/>
      <c r="X28" s="43" t="s">
        <v>909</v>
      </c>
      <c r="Y28" s="43"/>
      <c r="Z28" s="43"/>
    </row>
    <row r="29" spans="1:26">
      <c r="A29" s="12"/>
      <c r="B29" s="50" t="s">
        <v>709</v>
      </c>
      <c r="C29" s="44"/>
      <c r="D29" s="85" t="s">
        <v>237</v>
      </c>
      <c r="E29" s="63">
        <v>22682</v>
      </c>
      <c r="F29" s="45"/>
      <c r="G29" s="44"/>
      <c r="H29" s="85" t="s">
        <v>237</v>
      </c>
      <c r="I29" s="63">
        <v>4364</v>
      </c>
      <c r="J29" s="45"/>
      <c r="K29" s="44"/>
      <c r="L29" s="85" t="s">
        <v>237</v>
      </c>
      <c r="M29" s="63">
        <v>18318</v>
      </c>
      <c r="N29" s="45"/>
      <c r="O29" s="44"/>
      <c r="P29" s="85" t="s">
        <v>237</v>
      </c>
      <c r="Q29" s="63">
        <v>12039</v>
      </c>
      <c r="R29" s="45"/>
      <c r="S29" s="44"/>
      <c r="T29" s="85" t="s">
        <v>237</v>
      </c>
      <c r="U29" s="86">
        <v>639</v>
      </c>
      <c r="V29" s="45"/>
      <c r="W29" s="44"/>
      <c r="X29" s="85" t="s">
        <v>237</v>
      </c>
      <c r="Y29" s="63">
        <v>11400</v>
      </c>
      <c r="Z29" s="45"/>
    </row>
    <row r="30" spans="1:26">
      <c r="A30" s="12"/>
      <c r="B30" s="50"/>
      <c r="C30" s="44"/>
      <c r="D30" s="52"/>
      <c r="E30" s="54"/>
      <c r="F30" s="56"/>
      <c r="G30" s="44"/>
      <c r="H30" s="52"/>
      <c r="I30" s="54"/>
      <c r="J30" s="56"/>
      <c r="K30" s="44"/>
      <c r="L30" s="52"/>
      <c r="M30" s="54"/>
      <c r="N30" s="56"/>
      <c r="O30" s="44"/>
      <c r="P30" s="52"/>
      <c r="Q30" s="54"/>
      <c r="R30" s="56"/>
      <c r="S30" s="44"/>
      <c r="T30" s="52"/>
      <c r="U30" s="115"/>
      <c r="V30" s="56"/>
      <c r="W30" s="44"/>
      <c r="X30" s="52"/>
      <c r="Y30" s="54"/>
      <c r="Z30" s="56"/>
    </row>
    <row r="31" spans="1:26">
      <c r="A31" s="12"/>
      <c r="B31" s="14" t="s">
        <v>918</v>
      </c>
      <c r="C31" s="13"/>
      <c r="D31" s="21"/>
      <c r="E31" s="21"/>
      <c r="F31" s="21"/>
      <c r="G31" s="13"/>
      <c r="H31" s="21"/>
      <c r="I31" s="21"/>
      <c r="J31" s="21"/>
      <c r="K31" s="13"/>
      <c r="L31" s="21"/>
      <c r="M31" s="21"/>
      <c r="N31" s="21"/>
      <c r="O31" s="13"/>
      <c r="P31" s="21"/>
      <c r="Q31" s="21"/>
      <c r="R31" s="21"/>
      <c r="S31" s="13"/>
      <c r="T31" s="21"/>
      <c r="U31" s="21"/>
      <c r="V31" s="21"/>
      <c r="W31" s="13"/>
      <c r="X31" s="21"/>
      <c r="Y31" s="21"/>
      <c r="Z31" s="21"/>
    </row>
    <row r="32" spans="1:26" ht="26.25">
      <c r="A32" s="12"/>
      <c r="B32" s="175" t="s">
        <v>122</v>
      </c>
      <c r="C32" s="30"/>
      <c r="D32" s="44"/>
      <c r="E32" s="44"/>
      <c r="F32" s="44"/>
      <c r="G32" s="30"/>
      <c r="H32" s="44"/>
      <c r="I32" s="44"/>
      <c r="J32" s="44"/>
      <c r="K32" s="30"/>
      <c r="L32" s="44"/>
      <c r="M32" s="44"/>
      <c r="N32" s="44"/>
      <c r="O32" s="30"/>
      <c r="P32" s="44"/>
      <c r="Q32" s="44"/>
      <c r="R32" s="44"/>
      <c r="S32" s="30"/>
      <c r="T32" s="44"/>
      <c r="U32" s="44"/>
      <c r="V32" s="44"/>
      <c r="W32" s="30"/>
      <c r="X32" s="44"/>
      <c r="Y32" s="44"/>
      <c r="Z32" s="44"/>
    </row>
    <row r="33" spans="1:26">
      <c r="A33" s="12"/>
      <c r="B33" s="135" t="s">
        <v>919</v>
      </c>
      <c r="C33" s="21"/>
      <c r="D33" s="59">
        <v>1</v>
      </c>
      <c r="E33" s="59"/>
      <c r="F33" s="21"/>
      <c r="G33" s="21"/>
      <c r="H33" s="59" t="s">
        <v>242</v>
      </c>
      <c r="I33" s="59"/>
      <c r="J33" s="21"/>
      <c r="K33" s="21"/>
      <c r="L33" s="59">
        <v>1</v>
      </c>
      <c r="M33" s="59"/>
      <c r="N33" s="21"/>
      <c r="O33" s="21"/>
      <c r="P33" s="59" t="s">
        <v>920</v>
      </c>
      <c r="Q33" s="59"/>
      <c r="R33" s="22" t="s">
        <v>240</v>
      </c>
      <c r="S33" s="21"/>
      <c r="T33" s="59" t="s">
        <v>921</v>
      </c>
      <c r="U33" s="59"/>
      <c r="V33" s="22" t="s">
        <v>240</v>
      </c>
      <c r="W33" s="21"/>
      <c r="X33" s="59" t="s">
        <v>922</v>
      </c>
      <c r="Y33" s="59"/>
      <c r="Z33" s="22" t="s">
        <v>240</v>
      </c>
    </row>
    <row r="34" spans="1:26">
      <c r="A34" s="12"/>
      <c r="B34" s="135"/>
      <c r="C34" s="21"/>
      <c r="D34" s="59"/>
      <c r="E34" s="59"/>
      <c r="F34" s="21"/>
      <c r="G34" s="21"/>
      <c r="H34" s="59"/>
      <c r="I34" s="59"/>
      <c r="J34" s="21"/>
      <c r="K34" s="21"/>
      <c r="L34" s="59"/>
      <c r="M34" s="59"/>
      <c r="N34" s="21"/>
      <c r="O34" s="21"/>
      <c r="P34" s="59"/>
      <c r="Q34" s="59"/>
      <c r="R34" s="22"/>
      <c r="S34" s="21"/>
      <c r="T34" s="59"/>
      <c r="U34" s="59"/>
      <c r="V34" s="22"/>
      <c r="W34" s="21"/>
      <c r="X34" s="59"/>
      <c r="Y34" s="59"/>
      <c r="Z34" s="22"/>
    </row>
    <row r="35" spans="1:26">
      <c r="A35" s="12"/>
      <c r="B35" s="136" t="s">
        <v>923</v>
      </c>
      <c r="C35" s="44"/>
      <c r="D35" s="57" t="s">
        <v>242</v>
      </c>
      <c r="E35" s="57"/>
      <c r="F35" s="44"/>
      <c r="G35" s="44"/>
      <c r="H35" s="57" t="s">
        <v>242</v>
      </c>
      <c r="I35" s="57"/>
      <c r="J35" s="44"/>
      <c r="K35" s="44"/>
      <c r="L35" s="57" t="s">
        <v>242</v>
      </c>
      <c r="M35" s="57"/>
      <c r="N35" s="44"/>
      <c r="O35" s="44"/>
      <c r="P35" s="57" t="s">
        <v>242</v>
      </c>
      <c r="Q35" s="57"/>
      <c r="R35" s="44"/>
      <c r="S35" s="44"/>
      <c r="T35" s="57" t="s">
        <v>242</v>
      </c>
      <c r="U35" s="57"/>
      <c r="V35" s="44"/>
      <c r="W35" s="44"/>
      <c r="X35" s="57" t="s">
        <v>242</v>
      </c>
      <c r="Y35" s="57"/>
      <c r="Z35" s="44"/>
    </row>
    <row r="36" spans="1:26" ht="15.75" thickBot="1">
      <c r="A36" s="12"/>
      <c r="B36" s="136"/>
      <c r="C36" s="44"/>
      <c r="D36" s="80"/>
      <c r="E36" s="80"/>
      <c r="F36" s="65"/>
      <c r="G36" s="44"/>
      <c r="H36" s="80"/>
      <c r="I36" s="80"/>
      <c r="J36" s="65"/>
      <c r="K36" s="44"/>
      <c r="L36" s="80"/>
      <c r="M36" s="80"/>
      <c r="N36" s="65"/>
      <c r="O36" s="44"/>
      <c r="P36" s="80"/>
      <c r="Q36" s="80"/>
      <c r="R36" s="65"/>
      <c r="S36" s="44"/>
      <c r="T36" s="80"/>
      <c r="U36" s="80"/>
      <c r="V36" s="65"/>
      <c r="W36" s="44"/>
      <c r="X36" s="80"/>
      <c r="Y36" s="80"/>
      <c r="Z36" s="65"/>
    </row>
    <row r="37" spans="1:26">
      <c r="A37" s="12"/>
      <c r="B37" s="135" t="s">
        <v>924</v>
      </c>
      <c r="C37" s="21"/>
      <c r="D37" s="71">
        <v>1</v>
      </c>
      <c r="E37" s="71"/>
      <c r="F37" s="68"/>
      <c r="G37" s="21"/>
      <c r="H37" s="71" t="s">
        <v>242</v>
      </c>
      <c r="I37" s="71"/>
      <c r="J37" s="68"/>
      <c r="K37" s="21"/>
      <c r="L37" s="71">
        <v>1</v>
      </c>
      <c r="M37" s="71"/>
      <c r="N37" s="68"/>
      <c r="O37" s="21"/>
      <c r="P37" s="71" t="s">
        <v>920</v>
      </c>
      <c r="Q37" s="71"/>
      <c r="R37" s="70" t="s">
        <v>240</v>
      </c>
      <c r="S37" s="21"/>
      <c r="T37" s="71" t="s">
        <v>921</v>
      </c>
      <c r="U37" s="71"/>
      <c r="V37" s="70" t="s">
        <v>240</v>
      </c>
      <c r="W37" s="21"/>
      <c r="X37" s="71" t="s">
        <v>922</v>
      </c>
      <c r="Y37" s="71"/>
      <c r="Z37" s="70" t="s">
        <v>240</v>
      </c>
    </row>
    <row r="38" spans="1:26" ht="15.75" thickBot="1">
      <c r="A38" s="12"/>
      <c r="B38" s="135"/>
      <c r="C38" s="21"/>
      <c r="D38" s="82"/>
      <c r="E38" s="82"/>
      <c r="F38" s="61"/>
      <c r="G38" s="21"/>
      <c r="H38" s="82"/>
      <c r="I38" s="82"/>
      <c r="J38" s="61"/>
      <c r="K38" s="21"/>
      <c r="L38" s="82"/>
      <c r="M38" s="82"/>
      <c r="N38" s="61"/>
      <c r="O38" s="21"/>
      <c r="P38" s="82"/>
      <c r="Q38" s="82"/>
      <c r="R38" s="83"/>
      <c r="S38" s="21"/>
      <c r="T38" s="82"/>
      <c r="U38" s="82"/>
      <c r="V38" s="83"/>
      <c r="W38" s="21"/>
      <c r="X38" s="82"/>
      <c r="Y38" s="82"/>
      <c r="Z38" s="83"/>
    </row>
    <row r="39" spans="1:26">
      <c r="A39" s="12"/>
      <c r="B39" s="176" t="s">
        <v>126</v>
      </c>
      <c r="C39" s="44"/>
      <c r="D39" s="45"/>
      <c r="E39" s="45"/>
      <c r="F39" s="45"/>
      <c r="G39" s="44"/>
      <c r="H39" s="45"/>
      <c r="I39" s="45"/>
      <c r="J39" s="45"/>
      <c r="K39" s="44"/>
      <c r="L39" s="45"/>
      <c r="M39" s="45"/>
      <c r="N39" s="45"/>
      <c r="O39" s="44"/>
      <c r="P39" s="45"/>
      <c r="Q39" s="45"/>
      <c r="R39" s="45"/>
      <c r="S39" s="44"/>
      <c r="T39" s="45"/>
      <c r="U39" s="45"/>
      <c r="V39" s="45"/>
      <c r="W39" s="44"/>
      <c r="X39" s="45"/>
      <c r="Y39" s="45"/>
      <c r="Z39" s="45"/>
    </row>
    <row r="40" spans="1:26">
      <c r="A40" s="12"/>
      <c r="B40" s="176"/>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c r="A41" s="12"/>
      <c r="B41" s="135" t="s">
        <v>925</v>
      </c>
      <c r="C41" s="21"/>
      <c r="D41" s="59" t="s">
        <v>926</v>
      </c>
      <c r="E41" s="59"/>
      <c r="F41" s="22" t="s">
        <v>240</v>
      </c>
      <c r="G41" s="21"/>
      <c r="H41" s="59" t="s">
        <v>927</v>
      </c>
      <c r="I41" s="59"/>
      <c r="J41" s="22" t="s">
        <v>240</v>
      </c>
      <c r="K41" s="21"/>
      <c r="L41" s="59" t="s">
        <v>928</v>
      </c>
      <c r="M41" s="59"/>
      <c r="N41" s="22" t="s">
        <v>240</v>
      </c>
      <c r="O41" s="21"/>
      <c r="P41" s="47">
        <v>21811</v>
      </c>
      <c r="Q41" s="47"/>
      <c r="R41" s="21"/>
      <c r="S41" s="21"/>
      <c r="T41" s="47">
        <v>7634</v>
      </c>
      <c r="U41" s="47"/>
      <c r="V41" s="21"/>
      <c r="W41" s="21"/>
      <c r="X41" s="47">
        <v>14177</v>
      </c>
      <c r="Y41" s="47"/>
      <c r="Z41" s="21"/>
    </row>
    <row r="42" spans="1:26">
      <c r="A42" s="12"/>
      <c r="B42" s="135"/>
      <c r="C42" s="21"/>
      <c r="D42" s="59"/>
      <c r="E42" s="59"/>
      <c r="F42" s="22"/>
      <c r="G42" s="21"/>
      <c r="H42" s="59"/>
      <c r="I42" s="59"/>
      <c r="J42" s="22"/>
      <c r="K42" s="21"/>
      <c r="L42" s="59"/>
      <c r="M42" s="59"/>
      <c r="N42" s="22"/>
      <c r="O42" s="21"/>
      <c r="P42" s="47"/>
      <c r="Q42" s="47"/>
      <c r="R42" s="21"/>
      <c r="S42" s="21"/>
      <c r="T42" s="47"/>
      <c r="U42" s="47"/>
      <c r="V42" s="21"/>
      <c r="W42" s="21"/>
      <c r="X42" s="47"/>
      <c r="Y42" s="47"/>
      <c r="Z42" s="21"/>
    </row>
    <row r="43" spans="1:26">
      <c r="A43" s="12"/>
      <c r="B43" s="136" t="s">
        <v>929</v>
      </c>
      <c r="C43" s="44"/>
      <c r="D43" s="57" t="s">
        <v>930</v>
      </c>
      <c r="E43" s="57"/>
      <c r="F43" s="50" t="s">
        <v>240</v>
      </c>
      <c r="G43" s="44"/>
      <c r="H43" s="57" t="s">
        <v>931</v>
      </c>
      <c r="I43" s="57"/>
      <c r="J43" s="50" t="s">
        <v>240</v>
      </c>
      <c r="K43" s="44"/>
      <c r="L43" s="57" t="s">
        <v>932</v>
      </c>
      <c r="M43" s="57"/>
      <c r="N43" s="50" t="s">
        <v>240</v>
      </c>
      <c r="O43" s="44"/>
      <c r="P43" s="58">
        <v>7545</v>
      </c>
      <c r="Q43" s="58"/>
      <c r="R43" s="44"/>
      <c r="S43" s="44"/>
      <c r="T43" s="57" t="s">
        <v>933</v>
      </c>
      <c r="U43" s="57"/>
      <c r="V43" s="50" t="s">
        <v>240</v>
      </c>
      <c r="W43" s="44"/>
      <c r="X43" s="58">
        <v>7680</v>
      </c>
      <c r="Y43" s="58"/>
      <c r="Z43" s="44"/>
    </row>
    <row r="44" spans="1:26" ht="15.75" thickBot="1">
      <c r="A44" s="12"/>
      <c r="B44" s="136"/>
      <c r="C44" s="44"/>
      <c r="D44" s="80"/>
      <c r="E44" s="80"/>
      <c r="F44" s="87"/>
      <c r="G44" s="44"/>
      <c r="H44" s="80"/>
      <c r="I44" s="80"/>
      <c r="J44" s="87"/>
      <c r="K44" s="44"/>
      <c r="L44" s="80"/>
      <c r="M44" s="80"/>
      <c r="N44" s="87"/>
      <c r="O44" s="44"/>
      <c r="P44" s="64"/>
      <c r="Q44" s="64"/>
      <c r="R44" s="65"/>
      <c r="S44" s="44"/>
      <c r="T44" s="80"/>
      <c r="U44" s="80"/>
      <c r="V44" s="87"/>
      <c r="W44" s="44"/>
      <c r="X44" s="64"/>
      <c r="Y44" s="64"/>
      <c r="Z44" s="65"/>
    </row>
    <row r="45" spans="1:26">
      <c r="A45" s="12"/>
      <c r="B45" s="135" t="s">
        <v>934</v>
      </c>
      <c r="C45" s="21"/>
      <c r="D45" s="66">
        <v>3611</v>
      </c>
      <c r="E45" s="66"/>
      <c r="F45" s="68"/>
      <c r="G45" s="21"/>
      <c r="H45" s="66">
        <v>4040</v>
      </c>
      <c r="I45" s="66"/>
      <c r="J45" s="68"/>
      <c r="K45" s="21"/>
      <c r="L45" s="71" t="s">
        <v>935</v>
      </c>
      <c r="M45" s="71"/>
      <c r="N45" s="70" t="s">
        <v>240</v>
      </c>
      <c r="O45" s="21"/>
      <c r="P45" s="66">
        <v>14266</v>
      </c>
      <c r="Q45" s="66"/>
      <c r="R45" s="68"/>
      <c r="S45" s="21"/>
      <c r="T45" s="66">
        <v>7769</v>
      </c>
      <c r="U45" s="66"/>
      <c r="V45" s="68"/>
      <c r="W45" s="21"/>
      <c r="X45" s="66">
        <v>6497</v>
      </c>
      <c r="Y45" s="66"/>
      <c r="Z45" s="68"/>
    </row>
    <row r="46" spans="1:26" ht="15.75" thickBot="1">
      <c r="A46" s="12"/>
      <c r="B46" s="135"/>
      <c r="C46" s="21"/>
      <c r="D46" s="60"/>
      <c r="E46" s="60"/>
      <c r="F46" s="61"/>
      <c r="G46" s="21"/>
      <c r="H46" s="60"/>
      <c r="I46" s="60"/>
      <c r="J46" s="61"/>
      <c r="K46" s="21"/>
      <c r="L46" s="82"/>
      <c r="M46" s="82"/>
      <c r="N46" s="83"/>
      <c r="O46" s="21"/>
      <c r="P46" s="60"/>
      <c r="Q46" s="60"/>
      <c r="R46" s="61"/>
      <c r="S46" s="21"/>
      <c r="T46" s="60"/>
      <c r="U46" s="60"/>
      <c r="V46" s="61"/>
      <c r="W46" s="21"/>
      <c r="X46" s="60"/>
      <c r="Y46" s="60"/>
      <c r="Z46" s="61"/>
    </row>
    <row r="47" spans="1:26">
      <c r="A47" s="12"/>
      <c r="B47" s="50" t="s">
        <v>131</v>
      </c>
      <c r="C47" s="44"/>
      <c r="D47" s="63">
        <v>3612</v>
      </c>
      <c r="E47" s="63"/>
      <c r="F47" s="45"/>
      <c r="G47" s="44"/>
      <c r="H47" s="63">
        <v>4040</v>
      </c>
      <c r="I47" s="63"/>
      <c r="J47" s="45"/>
      <c r="K47" s="44"/>
      <c r="L47" s="86" t="s">
        <v>936</v>
      </c>
      <c r="M47" s="86"/>
      <c r="N47" s="85" t="s">
        <v>240</v>
      </c>
      <c r="O47" s="44"/>
      <c r="P47" s="63">
        <v>14255</v>
      </c>
      <c r="Q47" s="63"/>
      <c r="R47" s="45"/>
      <c r="S47" s="44"/>
      <c r="T47" s="63">
        <v>7765</v>
      </c>
      <c r="U47" s="63"/>
      <c r="V47" s="45"/>
      <c r="W47" s="44"/>
      <c r="X47" s="63">
        <v>6490</v>
      </c>
      <c r="Y47" s="63"/>
      <c r="Z47" s="45"/>
    </row>
    <row r="48" spans="1:26" ht="15.75" thickBot="1">
      <c r="A48" s="12"/>
      <c r="B48" s="50"/>
      <c r="C48" s="44"/>
      <c r="D48" s="64"/>
      <c r="E48" s="64"/>
      <c r="F48" s="65"/>
      <c r="G48" s="44"/>
      <c r="H48" s="64"/>
      <c r="I48" s="64"/>
      <c r="J48" s="65"/>
      <c r="K48" s="44"/>
      <c r="L48" s="80"/>
      <c r="M48" s="80"/>
      <c r="N48" s="87"/>
      <c r="O48" s="44"/>
      <c r="P48" s="64"/>
      <c r="Q48" s="64"/>
      <c r="R48" s="65"/>
      <c r="S48" s="44"/>
      <c r="T48" s="64"/>
      <c r="U48" s="64"/>
      <c r="V48" s="65"/>
      <c r="W48" s="44"/>
      <c r="X48" s="64"/>
      <c r="Y48" s="64"/>
      <c r="Z48" s="65"/>
    </row>
    <row r="49" spans="1:26">
      <c r="A49" s="12"/>
      <c r="B49" s="22" t="s">
        <v>723</v>
      </c>
      <c r="C49" s="21"/>
      <c r="D49" s="70" t="s">
        <v>237</v>
      </c>
      <c r="E49" s="66">
        <v>26294</v>
      </c>
      <c r="F49" s="68"/>
      <c r="G49" s="21"/>
      <c r="H49" s="70" t="s">
        <v>237</v>
      </c>
      <c r="I49" s="66">
        <v>8404</v>
      </c>
      <c r="J49" s="68"/>
      <c r="K49" s="21"/>
      <c r="L49" s="70" t="s">
        <v>237</v>
      </c>
      <c r="M49" s="66">
        <v>17890</v>
      </c>
      <c r="N49" s="68"/>
      <c r="O49" s="21"/>
      <c r="P49" s="70" t="s">
        <v>237</v>
      </c>
      <c r="Q49" s="66">
        <v>26294</v>
      </c>
      <c r="R49" s="68"/>
      <c r="S49" s="21"/>
      <c r="T49" s="70" t="s">
        <v>237</v>
      </c>
      <c r="U49" s="66">
        <v>8404</v>
      </c>
      <c r="V49" s="68"/>
      <c r="W49" s="21"/>
      <c r="X49" s="70" t="s">
        <v>237</v>
      </c>
      <c r="Y49" s="66">
        <v>17890</v>
      </c>
      <c r="Z49" s="68"/>
    </row>
    <row r="50" spans="1:26" ht="15.75" thickBot="1">
      <c r="A50" s="12"/>
      <c r="B50" s="22"/>
      <c r="C50" s="21"/>
      <c r="D50" s="46"/>
      <c r="E50" s="48"/>
      <c r="F50" s="49"/>
      <c r="G50" s="21"/>
      <c r="H50" s="46"/>
      <c r="I50" s="48"/>
      <c r="J50" s="49"/>
      <c r="K50" s="21"/>
      <c r="L50" s="46"/>
      <c r="M50" s="48"/>
      <c r="N50" s="49"/>
      <c r="O50" s="21"/>
      <c r="P50" s="46"/>
      <c r="Q50" s="48"/>
      <c r="R50" s="49"/>
      <c r="S50" s="21"/>
      <c r="T50" s="46"/>
      <c r="U50" s="48"/>
      <c r="V50" s="49"/>
      <c r="W50" s="21"/>
      <c r="X50" s="46"/>
      <c r="Y50" s="48"/>
      <c r="Z50" s="49"/>
    </row>
    <row r="51" spans="1:26" ht="15.75" thickTop="1">
      <c r="A51" s="12"/>
      <c r="B51" s="23" t="s">
        <v>395</v>
      </c>
      <c r="C51" s="23"/>
      <c r="D51" s="23"/>
      <c r="E51" s="23"/>
      <c r="F51" s="23"/>
      <c r="G51" s="23"/>
      <c r="H51" s="23"/>
      <c r="I51" s="23"/>
      <c r="J51" s="23"/>
      <c r="K51" s="23"/>
      <c r="L51" s="23"/>
      <c r="M51" s="23"/>
      <c r="N51" s="23"/>
      <c r="O51" s="23"/>
      <c r="P51" s="23"/>
      <c r="Q51" s="23"/>
      <c r="R51" s="23"/>
      <c r="S51" s="23"/>
      <c r="T51" s="23"/>
      <c r="U51" s="23"/>
      <c r="V51" s="23"/>
      <c r="W51" s="23"/>
      <c r="X51" s="23"/>
      <c r="Y51" s="23"/>
      <c r="Z51" s="23"/>
    </row>
    <row r="52" spans="1:26">
      <c r="A52" s="12"/>
      <c r="B52" s="16"/>
      <c r="C52" s="16"/>
    </row>
    <row r="53" spans="1:26" ht="38.25">
      <c r="A53" s="12"/>
      <c r="B53" s="104">
        <v>-1</v>
      </c>
      <c r="C53" s="104" t="s">
        <v>133</v>
      </c>
    </row>
  </sheetData>
  <mergeCells count="384">
    <mergeCell ref="Z49:Z50"/>
    <mergeCell ref="A1:A2"/>
    <mergeCell ref="B1:Z1"/>
    <mergeCell ref="B2:Z2"/>
    <mergeCell ref="B3:Z3"/>
    <mergeCell ref="A4:A53"/>
    <mergeCell ref="B4:Z4"/>
    <mergeCell ref="B5:Z5"/>
    <mergeCell ref="B6:Z6"/>
    <mergeCell ref="B51:Z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V47:V48"/>
    <mergeCell ref="W47:W48"/>
    <mergeCell ref="X47:Y48"/>
    <mergeCell ref="Z47:Z48"/>
    <mergeCell ref="B49:B50"/>
    <mergeCell ref="C49:C50"/>
    <mergeCell ref="D49:D50"/>
    <mergeCell ref="E49:E50"/>
    <mergeCell ref="F49:F50"/>
    <mergeCell ref="G49:G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S39:S40"/>
    <mergeCell ref="T39:V40"/>
    <mergeCell ref="W39:W40"/>
    <mergeCell ref="X39:Z40"/>
    <mergeCell ref="B41:B42"/>
    <mergeCell ref="C41:C42"/>
    <mergeCell ref="D41:E42"/>
    <mergeCell ref="F41:F42"/>
    <mergeCell ref="G41:G42"/>
    <mergeCell ref="H41:I42"/>
    <mergeCell ref="Z37:Z38"/>
    <mergeCell ref="B39:B40"/>
    <mergeCell ref="C39:C40"/>
    <mergeCell ref="D39:F40"/>
    <mergeCell ref="G39:G40"/>
    <mergeCell ref="H39:J40"/>
    <mergeCell ref="K39:K40"/>
    <mergeCell ref="L39:N40"/>
    <mergeCell ref="O39:O40"/>
    <mergeCell ref="P39:R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D32:F32"/>
    <mergeCell ref="H32:J32"/>
    <mergeCell ref="L32:N32"/>
    <mergeCell ref="P32:R32"/>
    <mergeCell ref="T32:V32"/>
    <mergeCell ref="X32:Z32"/>
    <mergeCell ref="Z29:Z30"/>
    <mergeCell ref="D31:F31"/>
    <mergeCell ref="H31:J31"/>
    <mergeCell ref="L31:N31"/>
    <mergeCell ref="P31:R31"/>
    <mergeCell ref="T31:V31"/>
    <mergeCell ref="X31:Z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7:N27"/>
    <mergeCell ref="P27:Z27"/>
    <mergeCell ref="D28:F28"/>
    <mergeCell ref="H28:J28"/>
    <mergeCell ref="L28:N28"/>
    <mergeCell ref="P28:R28"/>
    <mergeCell ref="T28:V28"/>
    <mergeCell ref="X28:Z28"/>
    <mergeCell ref="D26:F26"/>
    <mergeCell ref="H26:J26"/>
    <mergeCell ref="L26:N26"/>
    <mergeCell ref="P26:R26"/>
    <mergeCell ref="T26:V26"/>
    <mergeCell ref="X26:Z26"/>
    <mergeCell ref="Z23:Z24"/>
    <mergeCell ref="D25:F25"/>
    <mergeCell ref="H25:J25"/>
    <mergeCell ref="L25:N25"/>
    <mergeCell ref="P25:R25"/>
    <mergeCell ref="T25:V25"/>
    <mergeCell ref="X25:Z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D14:F14"/>
    <mergeCell ref="H14:J14"/>
    <mergeCell ref="L14:N14"/>
    <mergeCell ref="P14:R14"/>
    <mergeCell ref="T14:V14"/>
    <mergeCell ref="X14:Z14"/>
    <mergeCell ref="Z11:Z12"/>
    <mergeCell ref="D13:F13"/>
    <mergeCell ref="H13:J13"/>
    <mergeCell ref="L13:N13"/>
    <mergeCell ref="P13:R13"/>
    <mergeCell ref="T13:V13"/>
    <mergeCell ref="X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937</v>
      </c>
      <c r="B1" s="1" t="s">
        <v>1</v>
      </c>
    </row>
    <row r="2" spans="1:2">
      <c r="A2" s="7"/>
      <c r="B2" s="1" t="s">
        <v>2</v>
      </c>
    </row>
    <row r="3" spans="1:2">
      <c r="A3" s="3" t="s">
        <v>938</v>
      </c>
      <c r="B3" s="4" t="s">
        <v>5</v>
      </c>
    </row>
    <row r="4" spans="1:2">
      <c r="A4" s="12" t="s">
        <v>939</v>
      </c>
      <c r="B4" s="4" t="s">
        <v>5</v>
      </c>
    </row>
    <row r="5" spans="1:2">
      <c r="A5" s="12"/>
      <c r="B5" s="15" t="s">
        <v>940</v>
      </c>
    </row>
    <row r="6" spans="1:2" ht="217.5">
      <c r="A6" s="12"/>
      <c r="B6" s="13" t="s">
        <v>941</v>
      </c>
    </row>
    <row r="7" spans="1:2" ht="141">
      <c r="A7" s="12"/>
      <c r="B7" s="13" t="s">
        <v>942</v>
      </c>
    </row>
    <row r="8" spans="1:2" ht="179.25">
      <c r="A8" s="12"/>
      <c r="B8" s="13" t="s">
        <v>943</v>
      </c>
    </row>
    <row r="9" spans="1:2" ht="77.25">
      <c r="A9" s="12"/>
      <c r="B9" s="13" t="s">
        <v>944</v>
      </c>
    </row>
    <row r="10" spans="1:2" ht="409.6">
      <c r="A10" s="12"/>
      <c r="B10" s="13" t="s">
        <v>945</v>
      </c>
    </row>
    <row r="11" spans="1:2" ht="179.25">
      <c r="A11" s="12"/>
      <c r="B11" s="13" t="s">
        <v>946</v>
      </c>
    </row>
    <row r="12" spans="1:2" ht="409.6">
      <c r="A12" s="12"/>
      <c r="B12" s="14" t="s">
        <v>947</v>
      </c>
    </row>
    <row r="13" spans="1:2" ht="409.6">
      <c r="A13" s="12"/>
      <c r="B13" s="14" t="s">
        <v>948</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ht="45">
      <c r="A4" s="2" t="s">
        <v>33</v>
      </c>
      <c r="B4" s="8">
        <v>428</v>
      </c>
      <c r="C4" s="8">
        <v>679</v>
      </c>
    </row>
    <row r="5" spans="1:3" ht="45">
      <c r="A5" s="2" t="s">
        <v>34</v>
      </c>
      <c r="B5" s="6">
        <v>98912</v>
      </c>
      <c r="C5" s="6">
        <v>40696</v>
      </c>
    </row>
    <row r="6" spans="1:3" ht="30">
      <c r="A6" s="2" t="s">
        <v>35</v>
      </c>
      <c r="B6" s="6">
        <v>121868</v>
      </c>
      <c r="C6" s="6">
        <v>112139</v>
      </c>
    </row>
    <row r="7" spans="1:3">
      <c r="A7" s="2" t="s">
        <v>36</v>
      </c>
      <c r="B7" s="6">
        <v>3250934</v>
      </c>
      <c r="C7" s="6">
        <v>4094622</v>
      </c>
    </row>
    <row r="8" spans="1:3">
      <c r="A8" s="2" t="s">
        <v>37</v>
      </c>
      <c r="B8" s="6">
        <v>1423784</v>
      </c>
      <c r="C8" s="6">
        <v>777532</v>
      </c>
    </row>
    <row r="9" spans="1:3" ht="45">
      <c r="A9" s="2" t="s">
        <v>38</v>
      </c>
      <c r="B9" s="6">
        <v>129394</v>
      </c>
      <c r="C9" s="6">
        <v>126750</v>
      </c>
    </row>
    <row r="10" spans="1:3">
      <c r="A10" s="2" t="s">
        <v>39</v>
      </c>
      <c r="B10" s="6">
        <v>5025320</v>
      </c>
      <c r="C10" s="6">
        <v>5152418</v>
      </c>
    </row>
    <row r="11" spans="1:3">
      <c r="A11" s="2" t="s">
        <v>40</v>
      </c>
      <c r="B11" s="6">
        <v>35325</v>
      </c>
      <c r="C11" s="6">
        <v>31555</v>
      </c>
    </row>
    <row r="12" spans="1:3">
      <c r="A12" s="2" t="s">
        <v>41</v>
      </c>
      <c r="B12" s="6">
        <v>22991</v>
      </c>
      <c r="C12" s="6">
        <v>24226</v>
      </c>
    </row>
    <row r="13" spans="1:3">
      <c r="A13" s="2" t="s">
        <v>42</v>
      </c>
      <c r="B13" s="6">
        <v>68461</v>
      </c>
      <c r="C13" s="6">
        <v>88202</v>
      </c>
    </row>
    <row r="14" spans="1:3">
      <c r="A14" s="2" t="s">
        <v>43</v>
      </c>
      <c r="B14" s="6">
        <v>28453</v>
      </c>
      <c r="C14" s="6">
        <v>34349</v>
      </c>
    </row>
    <row r="15" spans="1:3">
      <c r="A15" s="2" t="s">
        <v>44</v>
      </c>
      <c r="B15" s="6">
        <v>85047</v>
      </c>
      <c r="C15" s="6">
        <v>87519</v>
      </c>
    </row>
    <row r="16" spans="1:3" ht="45">
      <c r="A16" s="2" t="s">
        <v>45</v>
      </c>
      <c r="B16" s="6">
        <v>9126</v>
      </c>
      <c r="C16" s="6">
        <v>7456</v>
      </c>
    </row>
    <row r="17" spans="1:3" ht="30">
      <c r="A17" s="2" t="s">
        <v>46</v>
      </c>
      <c r="B17" s="6">
        <v>20844</v>
      </c>
      <c r="C17" s="6">
        <v>13609</v>
      </c>
    </row>
    <row r="18" spans="1:3">
      <c r="A18" s="2" t="s">
        <v>47</v>
      </c>
      <c r="B18" s="6">
        <v>17902</v>
      </c>
      <c r="C18" s="4">
        <v>0</v>
      </c>
    </row>
    <row r="19" spans="1:3">
      <c r="A19" s="2" t="s">
        <v>48</v>
      </c>
      <c r="B19" s="6">
        <v>57260</v>
      </c>
      <c r="C19" s="6">
        <v>89204</v>
      </c>
    </row>
    <row r="20" spans="1:3" ht="30">
      <c r="A20" s="2" t="s">
        <v>49</v>
      </c>
      <c r="B20" s="6">
        <v>387844</v>
      </c>
      <c r="C20" s="6">
        <v>374662</v>
      </c>
    </row>
    <row r="21" spans="1:3">
      <c r="A21" s="2" t="s">
        <v>50</v>
      </c>
      <c r="B21" s="6">
        <v>5758573</v>
      </c>
      <c r="C21" s="6">
        <v>5903200</v>
      </c>
    </row>
    <row r="22" spans="1:3" ht="30">
      <c r="A22" s="3" t="s">
        <v>51</v>
      </c>
      <c r="B22" s="4" t="s">
        <v>5</v>
      </c>
      <c r="C22" s="4" t="s">
        <v>5</v>
      </c>
    </row>
    <row r="23" spans="1:3">
      <c r="A23" s="2" t="s">
        <v>52</v>
      </c>
      <c r="B23" s="6">
        <v>751587</v>
      </c>
      <c r="C23" s="6">
        <v>648682</v>
      </c>
    </row>
    <row r="24" spans="1:3" ht="30">
      <c r="A24" s="2" t="s">
        <v>53</v>
      </c>
      <c r="B24" s="6">
        <v>2346879</v>
      </c>
      <c r="C24" s="6">
        <v>3149936</v>
      </c>
    </row>
    <row r="25" spans="1:3" ht="30">
      <c r="A25" s="2" t="s">
        <v>54</v>
      </c>
      <c r="B25" s="6">
        <v>1983</v>
      </c>
      <c r="C25" s="6">
        <v>3685</v>
      </c>
    </row>
    <row r="26" spans="1:3">
      <c r="A26" s="2" t="s">
        <v>55</v>
      </c>
      <c r="B26" s="6">
        <v>921927</v>
      </c>
      <c r="C26" s="6">
        <v>663571</v>
      </c>
    </row>
    <row r="27" spans="1:3">
      <c r="A27" s="2" t="s">
        <v>56</v>
      </c>
      <c r="B27" s="6">
        <v>104218</v>
      </c>
      <c r="C27" s="6">
        <v>108858</v>
      </c>
    </row>
    <row r="28" spans="1:3" ht="45">
      <c r="A28" s="2" t="s">
        <v>57</v>
      </c>
      <c r="B28" s="6">
        <v>344870</v>
      </c>
      <c r="C28" s="6">
        <v>266873</v>
      </c>
    </row>
    <row r="29" spans="1:3" ht="45">
      <c r="A29" s="2" t="s">
        <v>58</v>
      </c>
      <c r="B29" s="6">
        <v>392589</v>
      </c>
      <c r="C29" s="6">
        <v>325270</v>
      </c>
    </row>
    <row r="30" spans="1:3">
      <c r="A30" s="2" t="s">
        <v>59</v>
      </c>
      <c r="B30" s="6">
        <v>4864053</v>
      </c>
      <c r="C30" s="6">
        <v>5166875</v>
      </c>
    </row>
    <row r="31" spans="1:3" ht="30">
      <c r="A31" s="2" t="s">
        <v>60</v>
      </c>
      <c r="B31" s="4" t="s">
        <v>61</v>
      </c>
      <c r="C31" s="4" t="s">
        <v>61</v>
      </c>
    </row>
    <row r="32" spans="1:3">
      <c r="A32" s="3" t="s">
        <v>62</v>
      </c>
      <c r="B32" s="4" t="s">
        <v>5</v>
      </c>
      <c r="C32" s="4" t="s">
        <v>5</v>
      </c>
    </row>
    <row r="33" spans="1:3" ht="165">
      <c r="A33" s="2" t="s">
        <v>63</v>
      </c>
      <c r="B33" s="4">
        <v>191</v>
      </c>
      <c r="C33" s="4">
        <v>151</v>
      </c>
    </row>
    <row r="34" spans="1:3" ht="60">
      <c r="A34" s="2" t="s">
        <v>64</v>
      </c>
      <c r="B34" s="6">
        <v>-892807</v>
      </c>
      <c r="C34" s="6">
        <v>-892094</v>
      </c>
    </row>
    <row r="35" spans="1:3">
      <c r="A35" s="2" t="s">
        <v>65</v>
      </c>
      <c r="B35" s="6">
        <v>2346591</v>
      </c>
      <c r="C35" s="6">
        <v>1967414</v>
      </c>
    </row>
    <row r="36" spans="1:3">
      <c r="A36" s="2" t="s">
        <v>66</v>
      </c>
      <c r="B36" s="6">
        <v>-588595</v>
      </c>
      <c r="C36" s="6">
        <v>-355241</v>
      </c>
    </row>
    <row r="37" spans="1:3" ht="30">
      <c r="A37" s="2" t="s">
        <v>67</v>
      </c>
      <c r="B37" s="6">
        <v>29140</v>
      </c>
      <c r="C37" s="6">
        <v>16095</v>
      </c>
    </row>
    <row r="38" spans="1:3">
      <c r="A38" s="2" t="s">
        <v>68</v>
      </c>
      <c r="B38" s="6">
        <v>894520</v>
      </c>
      <c r="C38" s="6">
        <v>736325</v>
      </c>
    </row>
    <row r="39" spans="1:3" ht="30">
      <c r="A39" s="2" t="s">
        <v>69</v>
      </c>
      <c r="B39" s="8">
        <v>5758573</v>
      </c>
      <c r="C39" s="8">
        <v>59032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36.5703125" bestFit="1" customWidth="1"/>
    <col min="4" max="4" width="19.28515625" customWidth="1"/>
    <col min="5" max="5" width="5.42578125" customWidth="1"/>
    <col min="6" max="6" width="19.28515625" customWidth="1"/>
    <col min="7" max="7" width="5.5703125" customWidth="1"/>
    <col min="8" max="8" width="26.140625" customWidth="1"/>
    <col min="9" max="9" width="7.28515625" customWidth="1"/>
  </cols>
  <sheetData>
    <row r="1" spans="1:9" ht="15" customHeight="1">
      <c r="A1" s="7" t="s">
        <v>949</v>
      </c>
      <c r="B1" s="7" t="s">
        <v>1</v>
      </c>
      <c r="C1" s="7"/>
      <c r="D1" s="7"/>
      <c r="E1" s="7"/>
      <c r="F1" s="7"/>
      <c r="G1" s="7"/>
      <c r="H1" s="7"/>
      <c r="I1" s="7"/>
    </row>
    <row r="2" spans="1:9" ht="15" customHeight="1">
      <c r="A2" s="7"/>
      <c r="B2" s="7" t="s">
        <v>2</v>
      </c>
      <c r="C2" s="7"/>
      <c r="D2" s="7"/>
      <c r="E2" s="7"/>
      <c r="F2" s="7"/>
      <c r="G2" s="7"/>
      <c r="H2" s="7"/>
      <c r="I2" s="7"/>
    </row>
    <row r="3" spans="1:9" ht="15" customHeight="1">
      <c r="A3" s="3" t="s">
        <v>950</v>
      </c>
      <c r="B3" s="11" t="s">
        <v>5</v>
      </c>
      <c r="C3" s="11"/>
      <c r="D3" s="11"/>
      <c r="E3" s="11"/>
      <c r="F3" s="11"/>
      <c r="G3" s="11"/>
      <c r="H3" s="11"/>
      <c r="I3" s="11"/>
    </row>
    <row r="4" spans="1:9" ht="15" customHeight="1">
      <c r="A4" s="12" t="s">
        <v>951</v>
      </c>
      <c r="B4" s="11" t="s">
        <v>5</v>
      </c>
      <c r="C4" s="11"/>
      <c r="D4" s="11"/>
      <c r="E4" s="11"/>
      <c r="F4" s="11"/>
      <c r="G4" s="11"/>
      <c r="H4" s="11"/>
      <c r="I4" s="11"/>
    </row>
    <row r="5" spans="1:9">
      <c r="A5" s="12"/>
      <c r="B5" s="23" t="s">
        <v>951</v>
      </c>
      <c r="C5" s="23"/>
      <c r="D5" s="23"/>
      <c r="E5" s="23"/>
      <c r="F5" s="23"/>
      <c r="G5" s="23"/>
      <c r="H5" s="23"/>
      <c r="I5" s="23"/>
    </row>
    <row r="6" spans="1:9" ht="63.75" customHeight="1">
      <c r="A6" s="12"/>
      <c r="B6" s="21" t="s">
        <v>952</v>
      </c>
      <c r="C6" s="21"/>
      <c r="D6" s="21"/>
      <c r="E6" s="21"/>
      <c r="F6" s="21"/>
      <c r="G6" s="21"/>
      <c r="H6" s="21"/>
      <c r="I6" s="21"/>
    </row>
    <row r="7" spans="1:9" ht="89.25" customHeight="1">
      <c r="A7" s="12"/>
      <c r="B7" s="22" t="s">
        <v>953</v>
      </c>
      <c r="C7" s="22"/>
      <c r="D7" s="22"/>
      <c r="E7" s="22"/>
      <c r="F7" s="22"/>
      <c r="G7" s="22"/>
      <c r="H7" s="22"/>
      <c r="I7" s="22"/>
    </row>
    <row r="8" spans="1:9" ht="140.25" customHeight="1">
      <c r="A8" s="12"/>
      <c r="B8" s="22" t="s">
        <v>954</v>
      </c>
      <c r="C8" s="22"/>
      <c r="D8" s="22"/>
      <c r="E8" s="22"/>
      <c r="F8" s="22"/>
      <c r="G8" s="22"/>
      <c r="H8" s="22"/>
      <c r="I8" s="22"/>
    </row>
    <row r="9" spans="1:9">
      <c r="A9" s="12"/>
      <c r="B9" s="21" t="s">
        <v>955</v>
      </c>
      <c r="C9" s="21"/>
      <c r="D9" s="21"/>
      <c r="E9" s="21"/>
      <c r="F9" s="21"/>
      <c r="G9" s="21"/>
      <c r="H9" s="21"/>
      <c r="I9" s="21"/>
    </row>
    <row r="10" spans="1:9">
      <c r="A10" s="12"/>
      <c r="B10" s="40"/>
      <c r="C10" s="40"/>
      <c r="D10" s="40"/>
      <c r="E10" s="40"/>
      <c r="F10" s="40"/>
      <c r="G10" s="40"/>
      <c r="H10" s="40"/>
      <c r="I10" s="40"/>
    </row>
    <row r="11" spans="1:9">
      <c r="A11" s="12"/>
      <c r="B11" s="16"/>
      <c r="C11" s="16"/>
      <c r="D11" s="16"/>
      <c r="E11" s="16"/>
      <c r="F11" s="16"/>
      <c r="G11" s="16"/>
      <c r="H11" s="16"/>
      <c r="I11" s="16"/>
    </row>
    <row r="12" spans="1:9" ht="15.75" thickBot="1">
      <c r="A12" s="12"/>
      <c r="B12" s="28" t="s">
        <v>373</v>
      </c>
      <c r="C12" s="42" t="s">
        <v>956</v>
      </c>
      <c r="D12" s="42"/>
      <c r="E12" s="42"/>
      <c r="F12" s="13"/>
      <c r="G12" s="42" t="s">
        <v>957</v>
      </c>
      <c r="H12" s="42"/>
      <c r="I12" s="42"/>
    </row>
    <row r="13" spans="1:9">
      <c r="A13" s="12"/>
      <c r="B13" s="50" t="s">
        <v>958</v>
      </c>
      <c r="C13" s="85" t="s">
        <v>237</v>
      </c>
      <c r="D13" s="86">
        <v>10.7</v>
      </c>
      <c r="E13" s="45"/>
      <c r="F13" s="44"/>
      <c r="G13" s="85" t="s">
        <v>237</v>
      </c>
      <c r="H13" s="86" t="s">
        <v>959</v>
      </c>
      <c r="I13" s="85" t="s">
        <v>240</v>
      </c>
    </row>
    <row r="14" spans="1:9">
      <c r="A14" s="12"/>
      <c r="B14" s="50"/>
      <c r="C14" s="52"/>
      <c r="D14" s="115"/>
      <c r="E14" s="56"/>
      <c r="F14" s="44"/>
      <c r="G14" s="52"/>
      <c r="H14" s="115"/>
      <c r="I14" s="52"/>
    </row>
    <row r="15" spans="1:9">
      <c r="A15" s="12"/>
      <c r="B15" s="22" t="s">
        <v>960</v>
      </c>
      <c r="C15" s="108">
        <v>1239.0999999999999</v>
      </c>
      <c r="D15" s="108"/>
      <c r="E15" s="21"/>
      <c r="F15" s="21"/>
      <c r="G15" s="59">
        <v>926</v>
      </c>
      <c r="H15" s="59"/>
      <c r="I15" s="21"/>
    </row>
    <row r="16" spans="1:9">
      <c r="A16" s="12"/>
      <c r="B16" s="22"/>
      <c r="C16" s="108"/>
      <c r="D16" s="108"/>
      <c r="E16" s="21"/>
      <c r="F16" s="21"/>
      <c r="G16" s="59"/>
      <c r="H16" s="59"/>
      <c r="I16" s="21"/>
    </row>
    <row r="17" spans="1:9">
      <c r="A17" s="12"/>
      <c r="B17" s="50" t="s">
        <v>961</v>
      </c>
      <c r="C17" s="57">
        <v>17.2</v>
      </c>
      <c r="D17" s="57"/>
      <c r="E17" s="44"/>
      <c r="F17" s="44"/>
      <c r="G17" s="57" t="s">
        <v>242</v>
      </c>
      <c r="H17" s="57"/>
      <c r="I17" s="44"/>
    </row>
    <row r="18" spans="1:9">
      <c r="A18" s="12"/>
      <c r="B18" s="50"/>
      <c r="C18" s="57"/>
      <c r="D18" s="57"/>
      <c r="E18" s="44"/>
      <c r="F18" s="44"/>
      <c r="G18" s="57"/>
      <c r="H18" s="57"/>
      <c r="I18" s="44"/>
    </row>
    <row r="19" spans="1:9" ht="25.5" customHeight="1">
      <c r="A19" s="12"/>
      <c r="B19" s="21" t="s">
        <v>962</v>
      </c>
      <c r="C19" s="21"/>
      <c r="D19" s="21"/>
      <c r="E19" s="21"/>
      <c r="F19" s="21"/>
      <c r="G19" s="21"/>
      <c r="H19" s="21"/>
      <c r="I19" s="21"/>
    </row>
    <row r="20" spans="1:9">
      <c r="A20" s="12"/>
      <c r="B20" s="40"/>
      <c r="C20" s="40"/>
      <c r="D20" s="40"/>
      <c r="E20" s="40"/>
      <c r="F20" s="40"/>
      <c r="G20" s="40"/>
      <c r="H20" s="40"/>
      <c r="I20" s="40"/>
    </row>
    <row r="21" spans="1:9">
      <c r="A21" s="12"/>
      <c r="B21" s="16"/>
      <c r="C21" s="16"/>
      <c r="D21" s="16"/>
      <c r="E21" s="16"/>
      <c r="F21" s="16"/>
      <c r="G21" s="16"/>
      <c r="H21" s="16"/>
      <c r="I21" s="16"/>
    </row>
    <row r="22" spans="1:9">
      <c r="A22" s="12"/>
      <c r="B22" s="21"/>
      <c r="C22" s="41" t="s">
        <v>294</v>
      </c>
      <c r="D22" s="41"/>
      <c r="E22" s="41"/>
      <c r="F22" s="21"/>
      <c r="G22" s="41" t="s">
        <v>549</v>
      </c>
      <c r="H22" s="41"/>
      <c r="I22" s="41"/>
    </row>
    <row r="23" spans="1:9" ht="15.75" thickBot="1">
      <c r="A23" s="12"/>
      <c r="B23" s="21"/>
      <c r="C23" s="42">
        <v>2013</v>
      </c>
      <c r="D23" s="42"/>
      <c r="E23" s="42"/>
      <c r="F23" s="21"/>
      <c r="G23" s="42"/>
      <c r="H23" s="42"/>
      <c r="I23" s="42"/>
    </row>
    <row r="24" spans="1:9">
      <c r="A24" s="12"/>
      <c r="B24" s="28" t="s">
        <v>963</v>
      </c>
      <c r="C24" s="68"/>
      <c r="D24" s="68"/>
      <c r="E24" s="68"/>
      <c r="F24" s="13"/>
      <c r="G24" s="68"/>
      <c r="H24" s="68"/>
      <c r="I24" s="68"/>
    </row>
    <row r="25" spans="1:9">
      <c r="A25" s="12"/>
      <c r="B25" s="50" t="s">
        <v>964</v>
      </c>
      <c r="C25" s="50" t="s">
        <v>237</v>
      </c>
      <c r="D25" s="107">
        <v>24899.4</v>
      </c>
      <c r="E25" s="44"/>
      <c r="F25" s="44"/>
      <c r="G25" s="50" t="s">
        <v>237</v>
      </c>
      <c r="H25" s="107">
        <v>19226.7</v>
      </c>
      <c r="I25" s="44"/>
    </row>
    <row r="26" spans="1:9" ht="15.75" thickBot="1">
      <c r="A26" s="12"/>
      <c r="B26" s="50"/>
      <c r="C26" s="116"/>
      <c r="D26" s="119"/>
      <c r="E26" s="118"/>
      <c r="F26" s="44"/>
      <c r="G26" s="116"/>
      <c r="H26" s="119"/>
      <c r="I26" s="118"/>
    </row>
    <row r="27" spans="1:9" ht="15.75" thickTop="1">
      <c r="A27" s="12"/>
      <c r="B27" s="13"/>
      <c r="C27" s="84"/>
      <c r="D27" s="84"/>
      <c r="E27" s="84"/>
      <c r="F27" s="13"/>
      <c r="G27" s="84"/>
      <c r="H27" s="84"/>
      <c r="I27" s="84"/>
    </row>
    <row r="28" spans="1:9">
      <c r="A28" s="12"/>
      <c r="B28" s="50" t="s">
        <v>960</v>
      </c>
      <c r="C28" s="50" t="s">
        <v>237</v>
      </c>
      <c r="D28" s="107">
        <v>1239.0999999999999</v>
      </c>
      <c r="E28" s="44"/>
      <c r="F28" s="44"/>
      <c r="G28" s="50" t="s">
        <v>237</v>
      </c>
      <c r="H28" s="57">
        <v>926</v>
      </c>
      <c r="I28" s="44"/>
    </row>
    <row r="29" spans="1:9">
      <c r="A29" s="12"/>
      <c r="B29" s="50"/>
      <c r="C29" s="50"/>
      <c r="D29" s="107"/>
      <c r="E29" s="44"/>
      <c r="F29" s="44"/>
      <c r="G29" s="50"/>
      <c r="H29" s="57"/>
      <c r="I29" s="44"/>
    </row>
    <row r="30" spans="1:9">
      <c r="A30" s="12"/>
      <c r="B30" s="22" t="s">
        <v>965</v>
      </c>
      <c r="C30" s="59">
        <v>17.2</v>
      </c>
      <c r="D30" s="59"/>
      <c r="E30" s="21"/>
      <c r="F30" s="21"/>
      <c r="G30" s="59" t="s">
        <v>242</v>
      </c>
      <c r="H30" s="59"/>
      <c r="I30" s="21"/>
    </row>
    <row r="31" spans="1:9" ht="15.75" thickBot="1">
      <c r="A31" s="12"/>
      <c r="B31" s="22"/>
      <c r="C31" s="82"/>
      <c r="D31" s="82"/>
      <c r="E31" s="61"/>
      <c r="F31" s="21"/>
      <c r="G31" s="82"/>
      <c r="H31" s="82"/>
      <c r="I31" s="61"/>
    </row>
    <row r="32" spans="1:9">
      <c r="A32" s="12"/>
      <c r="B32" s="50" t="s">
        <v>966</v>
      </c>
      <c r="C32" s="85" t="s">
        <v>237</v>
      </c>
      <c r="D32" s="109">
        <v>1256.3</v>
      </c>
      <c r="E32" s="45"/>
      <c r="F32" s="44"/>
      <c r="G32" s="85" t="s">
        <v>237</v>
      </c>
      <c r="H32" s="86">
        <v>926</v>
      </c>
      <c r="I32" s="45"/>
    </row>
    <row r="33" spans="1:9" ht="15.75" thickBot="1">
      <c r="A33" s="12"/>
      <c r="B33" s="50"/>
      <c r="C33" s="116"/>
      <c r="D33" s="119"/>
      <c r="E33" s="118"/>
      <c r="F33" s="44"/>
      <c r="G33" s="116"/>
      <c r="H33" s="117"/>
      <c r="I33" s="118"/>
    </row>
    <row r="34" spans="1:9" ht="15.75" thickTop="1">
      <c r="A34" s="12"/>
      <c r="B34" s="13"/>
      <c r="C34" s="84"/>
      <c r="D34" s="84"/>
      <c r="E34" s="84"/>
      <c r="F34" s="13"/>
      <c r="G34" s="84"/>
      <c r="H34" s="84"/>
      <c r="I34" s="84"/>
    </row>
    <row r="35" spans="1:9">
      <c r="A35" s="12"/>
      <c r="B35" s="31" t="s">
        <v>967</v>
      </c>
      <c r="C35" s="57">
        <v>19.8</v>
      </c>
      <c r="D35" s="57"/>
      <c r="E35" s="31" t="s">
        <v>968</v>
      </c>
      <c r="F35" s="30"/>
      <c r="G35" s="57">
        <v>20.8</v>
      </c>
      <c r="H35" s="57"/>
      <c r="I35" s="31" t="s">
        <v>968</v>
      </c>
    </row>
    <row r="36" spans="1:9">
      <c r="A36" s="12"/>
      <c r="B36" s="23" t="s">
        <v>395</v>
      </c>
      <c r="C36" s="23"/>
      <c r="D36" s="23"/>
      <c r="E36" s="23"/>
      <c r="F36" s="23"/>
      <c r="G36" s="23"/>
      <c r="H36" s="23"/>
      <c r="I36" s="23"/>
    </row>
    <row r="37" spans="1:9">
      <c r="A37" s="12"/>
      <c r="B37" s="16"/>
      <c r="C37" s="16"/>
    </row>
    <row r="38" spans="1:9" ht="38.25">
      <c r="A38" s="12"/>
      <c r="B38" s="104">
        <v>-1</v>
      </c>
      <c r="C38" s="104" t="s">
        <v>969</v>
      </c>
    </row>
    <row r="39" spans="1:9" ht="25.5" customHeight="1">
      <c r="A39" s="12"/>
      <c r="B39" s="22" t="s">
        <v>970</v>
      </c>
      <c r="C39" s="22"/>
      <c r="D39" s="22"/>
      <c r="E39" s="22"/>
      <c r="F39" s="22"/>
      <c r="G39" s="22"/>
      <c r="H39" s="22"/>
      <c r="I39" s="22"/>
    </row>
    <row r="40" spans="1:9" ht="38.25" customHeight="1">
      <c r="A40" s="12"/>
      <c r="B40" s="21" t="s">
        <v>971</v>
      </c>
      <c r="C40" s="21"/>
      <c r="D40" s="21"/>
      <c r="E40" s="21"/>
      <c r="F40" s="21"/>
      <c r="G40" s="21"/>
      <c r="H40" s="21"/>
      <c r="I40" s="21"/>
    </row>
    <row r="41" spans="1:9" ht="89.25" customHeight="1">
      <c r="A41" s="12"/>
      <c r="B41" s="22" t="s">
        <v>972</v>
      </c>
      <c r="C41" s="22"/>
      <c r="D41" s="22"/>
      <c r="E41" s="22"/>
      <c r="F41" s="22"/>
      <c r="G41" s="22"/>
      <c r="H41" s="22"/>
      <c r="I41" s="22"/>
    </row>
    <row r="42" spans="1:9" ht="38.25" customHeight="1">
      <c r="A42" s="12"/>
      <c r="B42" s="22" t="s">
        <v>973</v>
      </c>
      <c r="C42" s="22"/>
      <c r="D42" s="22"/>
      <c r="E42" s="22"/>
      <c r="F42" s="22"/>
      <c r="G42" s="22"/>
      <c r="H42" s="22"/>
      <c r="I42" s="22"/>
    </row>
    <row r="43" spans="1:9" ht="51" customHeight="1">
      <c r="A43" s="12"/>
      <c r="B43" s="22" t="s">
        <v>974</v>
      </c>
      <c r="C43" s="22"/>
      <c r="D43" s="22"/>
      <c r="E43" s="22"/>
      <c r="F43" s="22"/>
      <c r="G43" s="22"/>
      <c r="H43" s="22"/>
      <c r="I43" s="22"/>
    </row>
    <row r="44" spans="1:9" ht="140.25" customHeight="1">
      <c r="A44" s="12"/>
      <c r="B44" s="21" t="s">
        <v>975</v>
      </c>
      <c r="C44" s="21"/>
      <c r="D44" s="21"/>
      <c r="E44" s="21"/>
      <c r="F44" s="21"/>
      <c r="G44" s="21"/>
      <c r="H44" s="21"/>
      <c r="I44" s="21"/>
    </row>
    <row r="45" spans="1:9" ht="89.25" customHeight="1">
      <c r="A45" s="12"/>
      <c r="B45" s="21" t="s">
        <v>976</v>
      </c>
      <c r="C45" s="21"/>
      <c r="D45" s="21"/>
      <c r="E45" s="21"/>
      <c r="F45" s="21"/>
      <c r="G45" s="21"/>
      <c r="H45" s="21"/>
      <c r="I45" s="21"/>
    </row>
    <row r="46" spans="1:9" ht="25.5" customHeight="1">
      <c r="A46" s="12"/>
      <c r="B46" s="21" t="s">
        <v>977</v>
      </c>
      <c r="C46" s="21"/>
      <c r="D46" s="21"/>
      <c r="E46" s="21"/>
      <c r="F46" s="21"/>
      <c r="G46" s="21"/>
      <c r="H46" s="21"/>
      <c r="I46" s="21"/>
    </row>
  </sheetData>
  <mergeCells count="88">
    <mergeCell ref="B42:I42"/>
    <mergeCell ref="B43:I43"/>
    <mergeCell ref="B44:I44"/>
    <mergeCell ref="B45:I45"/>
    <mergeCell ref="B46:I46"/>
    <mergeCell ref="B9:I9"/>
    <mergeCell ref="B19:I19"/>
    <mergeCell ref="B36:I36"/>
    <mergeCell ref="B39:I39"/>
    <mergeCell ref="B40:I40"/>
    <mergeCell ref="B41:I41"/>
    <mergeCell ref="A1:A2"/>
    <mergeCell ref="B1:I1"/>
    <mergeCell ref="B2:I2"/>
    <mergeCell ref="B3:I3"/>
    <mergeCell ref="A4:A46"/>
    <mergeCell ref="B4:I4"/>
    <mergeCell ref="B5:I5"/>
    <mergeCell ref="B6:I6"/>
    <mergeCell ref="B7:I7"/>
    <mergeCell ref="B8:I8"/>
    <mergeCell ref="H32:H33"/>
    <mergeCell ref="I32:I33"/>
    <mergeCell ref="C34:E34"/>
    <mergeCell ref="G34:I34"/>
    <mergeCell ref="C35:D35"/>
    <mergeCell ref="G35:H35"/>
    <mergeCell ref="B32:B33"/>
    <mergeCell ref="C32:C33"/>
    <mergeCell ref="D32:D33"/>
    <mergeCell ref="E32:E33"/>
    <mergeCell ref="F32:F33"/>
    <mergeCell ref="G32:G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C24:E24"/>
    <mergeCell ref="G24:I24"/>
    <mergeCell ref="B25:B26"/>
    <mergeCell ref="C25:C26"/>
    <mergeCell ref="D25:D26"/>
    <mergeCell ref="E25:E26"/>
    <mergeCell ref="F25:F26"/>
    <mergeCell ref="G25:G26"/>
    <mergeCell ref="H25:H26"/>
    <mergeCell ref="I25:I26"/>
    <mergeCell ref="B20:I20"/>
    <mergeCell ref="B22:B23"/>
    <mergeCell ref="C22:E22"/>
    <mergeCell ref="C23:E23"/>
    <mergeCell ref="F22:F23"/>
    <mergeCell ref="G22:I23"/>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bestFit="1" customWidth="1"/>
    <col min="7" max="7" width="2" bestFit="1" customWidth="1"/>
  </cols>
  <sheetData>
    <row r="1" spans="1:9" ht="15" customHeight="1">
      <c r="A1" s="7" t="s">
        <v>978</v>
      </c>
      <c r="B1" s="7" t="s">
        <v>1</v>
      </c>
      <c r="C1" s="7"/>
      <c r="D1" s="7"/>
      <c r="E1" s="7"/>
      <c r="F1" s="7"/>
      <c r="G1" s="7"/>
      <c r="H1" s="7"/>
      <c r="I1" s="7"/>
    </row>
    <row r="2" spans="1:9" ht="15" customHeight="1">
      <c r="A2" s="7"/>
      <c r="B2" s="7" t="s">
        <v>2</v>
      </c>
      <c r="C2" s="7"/>
      <c r="D2" s="7"/>
      <c r="E2" s="7"/>
      <c r="F2" s="7"/>
      <c r="G2" s="7"/>
      <c r="H2" s="7"/>
      <c r="I2" s="7"/>
    </row>
    <row r="3" spans="1:9" ht="45">
      <c r="A3" s="3" t="s">
        <v>979</v>
      </c>
      <c r="B3" s="11" t="s">
        <v>5</v>
      </c>
      <c r="C3" s="11"/>
      <c r="D3" s="11"/>
      <c r="E3" s="11"/>
      <c r="F3" s="11"/>
      <c r="G3" s="11"/>
      <c r="H3" s="11"/>
      <c r="I3" s="11"/>
    </row>
    <row r="4" spans="1:9" ht="15" customHeight="1">
      <c r="A4" s="12" t="s">
        <v>980</v>
      </c>
      <c r="B4" s="11" t="s">
        <v>5</v>
      </c>
      <c r="C4" s="11"/>
      <c r="D4" s="11"/>
      <c r="E4" s="11"/>
      <c r="F4" s="11"/>
      <c r="G4" s="11"/>
      <c r="H4" s="11"/>
      <c r="I4" s="11"/>
    </row>
    <row r="5" spans="1:9">
      <c r="A5" s="12"/>
      <c r="B5" s="23" t="s">
        <v>981</v>
      </c>
      <c r="C5" s="23"/>
      <c r="D5" s="23"/>
      <c r="E5" s="23"/>
      <c r="F5" s="23"/>
      <c r="G5" s="23"/>
      <c r="H5" s="23"/>
      <c r="I5" s="23"/>
    </row>
    <row r="6" spans="1:9">
      <c r="A6" s="12"/>
      <c r="B6" s="40"/>
      <c r="C6" s="40"/>
      <c r="D6" s="40"/>
      <c r="E6" s="40"/>
      <c r="F6" s="40"/>
      <c r="G6" s="40"/>
      <c r="H6" s="40"/>
      <c r="I6" s="40"/>
    </row>
    <row r="7" spans="1:9">
      <c r="A7" s="12"/>
      <c r="B7" s="16"/>
      <c r="C7" s="16"/>
      <c r="D7" s="16"/>
      <c r="E7" s="16"/>
      <c r="F7" s="16"/>
      <c r="G7" s="16"/>
      <c r="H7" s="16"/>
      <c r="I7" s="16"/>
    </row>
    <row r="8" spans="1:9">
      <c r="A8" s="12"/>
      <c r="B8" s="89" t="s">
        <v>235</v>
      </c>
      <c r="C8" s="41" t="s">
        <v>294</v>
      </c>
      <c r="D8" s="41"/>
      <c r="E8" s="41"/>
      <c r="F8" s="21"/>
      <c r="G8" s="41" t="s">
        <v>549</v>
      </c>
      <c r="H8" s="41"/>
      <c r="I8" s="41"/>
    </row>
    <row r="9" spans="1:9" ht="15.75" thickBot="1">
      <c r="A9" s="12"/>
      <c r="B9" s="89"/>
      <c r="C9" s="42">
        <v>2013</v>
      </c>
      <c r="D9" s="42"/>
      <c r="E9" s="42"/>
      <c r="F9" s="21"/>
      <c r="G9" s="42"/>
      <c r="H9" s="42"/>
      <c r="I9" s="42"/>
    </row>
    <row r="10" spans="1:9">
      <c r="A10" s="12"/>
      <c r="B10" s="50" t="s">
        <v>982</v>
      </c>
      <c r="C10" s="85" t="s">
        <v>237</v>
      </c>
      <c r="D10" s="63">
        <v>1356140</v>
      </c>
      <c r="E10" s="45"/>
      <c r="F10" s="44"/>
      <c r="G10" s="85" t="s">
        <v>237</v>
      </c>
      <c r="H10" s="63">
        <v>1234229</v>
      </c>
      <c r="I10" s="45"/>
    </row>
    <row r="11" spans="1:9">
      <c r="A11" s="12"/>
      <c r="B11" s="50"/>
      <c r="C11" s="52"/>
      <c r="D11" s="54"/>
      <c r="E11" s="56"/>
      <c r="F11" s="44"/>
      <c r="G11" s="52"/>
      <c r="H11" s="54"/>
      <c r="I11" s="56"/>
    </row>
    <row r="12" spans="1:9">
      <c r="A12" s="12"/>
      <c r="B12" s="22" t="s">
        <v>50</v>
      </c>
      <c r="C12" s="47">
        <v>2051620</v>
      </c>
      <c r="D12" s="47"/>
      <c r="E12" s="21"/>
      <c r="F12" s="21"/>
      <c r="G12" s="47">
        <v>1550619</v>
      </c>
      <c r="H12" s="47"/>
      <c r="I12" s="21"/>
    </row>
    <row r="13" spans="1:9">
      <c r="A13" s="12"/>
      <c r="B13" s="22"/>
      <c r="C13" s="47"/>
      <c r="D13" s="47"/>
      <c r="E13" s="21"/>
      <c r="F13" s="21"/>
      <c r="G13" s="47"/>
      <c r="H13" s="47"/>
      <c r="I13" s="21"/>
    </row>
    <row r="14" spans="1:9">
      <c r="A14" s="12"/>
      <c r="B14" s="50" t="s">
        <v>55</v>
      </c>
      <c r="C14" s="58">
        <v>921927</v>
      </c>
      <c r="D14" s="58"/>
      <c r="E14" s="44"/>
      <c r="F14" s="44"/>
      <c r="G14" s="58">
        <v>663571</v>
      </c>
      <c r="H14" s="58"/>
      <c r="I14" s="44"/>
    </row>
    <row r="15" spans="1:9">
      <c r="A15" s="12"/>
      <c r="B15" s="50"/>
      <c r="C15" s="58"/>
      <c r="D15" s="58"/>
      <c r="E15" s="44"/>
      <c r="F15" s="44"/>
      <c r="G15" s="58"/>
      <c r="H15" s="58"/>
      <c r="I15" s="44"/>
    </row>
    <row r="16" spans="1:9">
      <c r="A16" s="12"/>
      <c r="B16" s="22" t="s">
        <v>59</v>
      </c>
      <c r="C16" s="47">
        <v>1157100</v>
      </c>
      <c r="D16" s="47"/>
      <c r="E16" s="21"/>
      <c r="F16" s="21"/>
      <c r="G16" s="47">
        <v>814294</v>
      </c>
      <c r="H16" s="47"/>
      <c r="I16" s="21"/>
    </row>
    <row r="17" spans="1:9">
      <c r="A17" s="12"/>
      <c r="B17" s="22"/>
      <c r="C17" s="47"/>
      <c r="D17" s="47"/>
      <c r="E17" s="21"/>
      <c r="F17" s="21"/>
      <c r="G17" s="47"/>
      <c r="H17" s="47"/>
      <c r="I17" s="21"/>
    </row>
    <row r="18" spans="1:9">
      <c r="A18" s="12"/>
      <c r="B18" s="50" t="s">
        <v>983</v>
      </c>
      <c r="C18" s="58">
        <v>894520</v>
      </c>
      <c r="D18" s="58"/>
      <c r="E18" s="44"/>
      <c r="F18" s="44"/>
      <c r="G18" s="58">
        <v>736325</v>
      </c>
      <c r="H18" s="58"/>
      <c r="I18" s="44"/>
    </row>
    <row r="19" spans="1:9">
      <c r="A19" s="12"/>
      <c r="B19" s="50"/>
      <c r="C19" s="58"/>
      <c r="D19" s="58"/>
      <c r="E19" s="44"/>
      <c r="F19" s="44"/>
      <c r="G19" s="58"/>
      <c r="H19" s="58"/>
      <c r="I19" s="44"/>
    </row>
    <row r="20" spans="1:9">
      <c r="A20" s="12"/>
      <c r="B20" s="22" t="s">
        <v>984</v>
      </c>
      <c r="C20" s="47">
        <v>2051620</v>
      </c>
      <c r="D20" s="47"/>
      <c r="E20" s="21"/>
      <c r="F20" s="21"/>
      <c r="G20" s="47">
        <v>1550619</v>
      </c>
      <c r="H20" s="47"/>
      <c r="I20" s="21"/>
    </row>
    <row r="21" spans="1:9">
      <c r="A21" s="12"/>
      <c r="B21" s="22"/>
      <c r="C21" s="47"/>
      <c r="D21" s="47"/>
      <c r="E21" s="21"/>
      <c r="F21" s="21"/>
      <c r="G21" s="47"/>
      <c r="H21" s="47"/>
      <c r="I21" s="21"/>
    </row>
  </sheetData>
  <mergeCells count="51">
    <mergeCell ref="A1:A2"/>
    <mergeCell ref="B1:I1"/>
    <mergeCell ref="B2:I2"/>
    <mergeCell ref="B3:I3"/>
    <mergeCell ref="A4:A21"/>
    <mergeCell ref="B4:I4"/>
    <mergeCell ref="B5:I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7" t="s">
        <v>985</v>
      </c>
      <c r="B1" s="7" t="s">
        <v>1</v>
      </c>
      <c r="C1" s="7"/>
    </row>
    <row r="2" spans="1:3" ht="15" customHeight="1">
      <c r="A2" s="7"/>
      <c r="B2" s="7" t="s">
        <v>2</v>
      </c>
      <c r="C2" s="7"/>
    </row>
    <row r="3" spans="1:3" ht="30">
      <c r="A3" s="3" t="s">
        <v>986</v>
      </c>
      <c r="B3" s="11" t="s">
        <v>5</v>
      </c>
      <c r="C3" s="11"/>
    </row>
    <row r="4" spans="1:3" ht="15" customHeight="1">
      <c r="A4" s="12" t="s">
        <v>987</v>
      </c>
      <c r="B4" s="11" t="s">
        <v>5</v>
      </c>
      <c r="C4" s="11"/>
    </row>
    <row r="5" spans="1:3">
      <c r="A5" s="12"/>
      <c r="B5" s="23" t="s">
        <v>988</v>
      </c>
      <c r="C5" s="23"/>
    </row>
    <row r="6" spans="1:3">
      <c r="A6" s="12"/>
      <c r="B6" s="173" t="s">
        <v>989</v>
      </c>
      <c r="C6" s="173"/>
    </row>
    <row r="7" spans="1:3" ht="216.75" customHeight="1">
      <c r="A7" s="12"/>
      <c r="B7" s="22" t="s">
        <v>990</v>
      </c>
      <c r="C7" s="22"/>
    </row>
    <row r="8" spans="1:3" ht="344.25" customHeight="1">
      <c r="A8" s="12"/>
      <c r="B8" s="22" t="s">
        <v>991</v>
      </c>
      <c r="C8" s="22"/>
    </row>
    <row r="9" spans="1:3" ht="102" customHeight="1">
      <c r="A9" s="12"/>
      <c r="B9" s="22" t="s">
        <v>992</v>
      </c>
      <c r="C9" s="22"/>
    </row>
    <row r="10" spans="1:3" ht="409.6" customHeight="1">
      <c r="A10" s="12"/>
      <c r="B10" s="21" t="s">
        <v>993</v>
      </c>
      <c r="C10" s="21"/>
    </row>
    <row r="11" spans="1:3" ht="369.75" customHeight="1">
      <c r="A11" s="12"/>
      <c r="B11" s="21" t="s">
        <v>994</v>
      </c>
      <c r="C11" s="21"/>
    </row>
    <row r="12" spans="1:3" ht="318.75" customHeight="1">
      <c r="A12" s="12"/>
      <c r="B12" s="22" t="s">
        <v>995</v>
      </c>
      <c r="C12" s="22"/>
    </row>
    <row r="13" spans="1:3" ht="63.75" customHeight="1">
      <c r="A13" s="12"/>
      <c r="B13" s="22" t="s">
        <v>996</v>
      </c>
      <c r="C13" s="22"/>
    </row>
    <row r="14" spans="1:3">
      <c r="A14" s="12"/>
      <c r="B14" s="16"/>
      <c r="C14" s="16"/>
    </row>
    <row r="15" spans="1:3" ht="255">
      <c r="A15" s="12"/>
      <c r="B15" s="177" t="s">
        <v>213</v>
      </c>
      <c r="C15" s="18" t="s">
        <v>997</v>
      </c>
    </row>
    <row r="16" spans="1:3">
      <c r="A16" s="12"/>
      <c r="B16" s="16"/>
      <c r="C16" s="16"/>
    </row>
    <row r="17" spans="1:3" ht="293.25">
      <c r="A17" s="12"/>
      <c r="B17" s="177" t="s">
        <v>213</v>
      </c>
      <c r="C17" s="18" t="s">
        <v>998</v>
      </c>
    </row>
    <row r="18" spans="1:3">
      <c r="A18" s="12"/>
      <c r="B18" s="16"/>
      <c r="C18" s="16"/>
    </row>
    <row r="19" spans="1:3" ht="204">
      <c r="A19" s="12"/>
      <c r="B19" s="177" t="s">
        <v>213</v>
      </c>
      <c r="C19" s="18" t="s">
        <v>999</v>
      </c>
    </row>
    <row r="20" spans="1:3">
      <c r="A20" s="12"/>
      <c r="B20" s="16"/>
      <c r="C20" s="16"/>
    </row>
    <row r="21" spans="1:3" ht="255">
      <c r="A21" s="12"/>
      <c r="B21" s="177" t="s">
        <v>213</v>
      </c>
      <c r="C21" s="18" t="s">
        <v>1000</v>
      </c>
    </row>
    <row r="22" spans="1:3">
      <c r="A22" s="12"/>
      <c r="B22" s="16"/>
      <c r="C22" s="16"/>
    </row>
    <row r="23" spans="1:3" ht="127.5">
      <c r="A23" s="12"/>
      <c r="B23" s="177" t="s">
        <v>213</v>
      </c>
      <c r="C23" s="18" t="s">
        <v>1001</v>
      </c>
    </row>
    <row r="24" spans="1:3">
      <c r="A24" s="12"/>
      <c r="B24" s="16"/>
      <c r="C24" s="16"/>
    </row>
    <row r="25" spans="1:3" ht="191.25">
      <c r="A25" s="12"/>
      <c r="B25" s="177" t="s">
        <v>213</v>
      </c>
      <c r="C25" s="18" t="s">
        <v>1002</v>
      </c>
    </row>
    <row r="26" spans="1:3">
      <c r="A26" s="12"/>
      <c r="B26" s="16"/>
      <c r="C26" s="16"/>
    </row>
    <row r="27" spans="1:3" ht="242.25">
      <c r="A27" s="12"/>
      <c r="B27" s="177" t="s">
        <v>213</v>
      </c>
      <c r="C27" s="18" t="s">
        <v>1003</v>
      </c>
    </row>
    <row r="28" spans="1:3">
      <c r="A28" s="12"/>
      <c r="B28" s="16"/>
      <c r="C28" s="16"/>
    </row>
    <row r="29" spans="1:3" ht="140.25">
      <c r="A29" s="12"/>
      <c r="B29" s="177" t="s">
        <v>213</v>
      </c>
      <c r="C29" s="18" t="s">
        <v>1004</v>
      </c>
    </row>
    <row r="30" spans="1:3" ht="114.75" customHeight="1">
      <c r="A30" s="12"/>
      <c r="B30" s="22" t="s">
        <v>1005</v>
      </c>
      <c r="C30" s="22"/>
    </row>
    <row r="31" spans="1:3" ht="178.5" customHeight="1">
      <c r="A31" s="12"/>
      <c r="B31" s="22" t="s">
        <v>1006</v>
      </c>
      <c r="C31" s="22"/>
    </row>
    <row r="32" spans="1:3" ht="409.6" customHeight="1">
      <c r="A32" s="12"/>
      <c r="B32" s="22" t="s">
        <v>1007</v>
      </c>
      <c r="C32" s="22"/>
    </row>
    <row r="33" spans="1:3" ht="409.6" customHeight="1">
      <c r="A33" s="12"/>
      <c r="B33" s="22" t="s">
        <v>1008</v>
      </c>
      <c r="C33" s="22"/>
    </row>
    <row r="34" spans="1:3" ht="267.75" customHeight="1">
      <c r="A34" s="12"/>
      <c r="B34" s="22" t="s">
        <v>1009</v>
      </c>
      <c r="C34" s="22"/>
    </row>
    <row r="35" spans="1:3" ht="178.5" customHeight="1">
      <c r="A35" s="12"/>
      <c r="B35" s="22" t="s">
        <v>1010</v>
      </c>
      <c r="C35" s="22"/>
    </row>
    <row r="36" spans="1:3" ht="153" customHeight="1">
      <c r="A36" s="12"/>
      <c r="B36" s="22" t="s">
        <v>1011</v>
      </c>
      <c r="C36" s="22"/>
    </row>
    <row r="37" spans="1:3">
      <c r="A37" s="12"/>
      <c r="B37" s="150" t="s">
        <v>1012</v>
      </c>
      <c r="C37" s="150"/>
    </row>
    <row r="38" spans="1:3" ht="178.5" customHeight="1">
      <c r="A38" s="12"/>
      <c r="B38" s="21" t="s">
        <v>1013</v>
      </c>
      <c r="C38" s="21"/>
    </row>
    <row r="39" spans="1:3" ht="267.75" customHeight="1">
      <c r="A39" s="12"/>
      <c r="B39" s="21" t="s">
        <v>1014</v>
      </c>
      <c r="C39" s="21"/>
    </row>
    <row r="40" spans="1:3" ht="114.75" customHeight="1">
      <c r="A40" s="12"/>
      <c r="B40" s="21" t="s">
        <v>1015</v>
      </c>
      <c r="C40" s="21"/>
    </row>
    <row r="41" spans="1:3" ht="382.5" customHeight="1">
      <c r="A41" s="12"/>
      <c r="B41" s="21" t="s">
        <v>1016</v>
      </c>
      <c r="C41" s="21"/>
    </row>
    <row r="42" spans="1:3" ht="102" customHeight="1">
      <c r="A42" s="12"/>
      <c r="B42" s="21" t="s">
        <v>1017</v>
      </c>
      <c r="C42" s="21"/>
    </row>
  </sheetData>
  <mergeCells count="28">
    <mergeCell ref="B37:C37"/>
    <mergeCell ref="B38:C38"/>
    <mergeCell ref="B39:C39"/>
    <mergeCell ref="B40:C40"/>
    <mergeCell ref="B41:C41"/>
    <mergeCell ref="B42:C42"/>
    <mergeCell ref="B31:C31"/>
    <mergeCell ref="B32:C32"/>
    <mergeCell ref="B33:C33"/>
    <mergeCell ref="B34:C34"/>
    <mergeCell ref="B35:C35"/>
    <mergeCell ref="B36:C36"/>
    <mergeCell ref="B9:C9"/>
    <mergeCell ref="B10:C10"/>
    <mergeCell ref="B11:C11"/>
    <mergeCell ref="B12:C12"/>
    <mergeCell ref="B13:C13"/>
    <mergeCell ref="B30:C30"/>
    <mergeCell ref="A1:A2"/>
    <mergeCell ref="B1:C1"/>
    <mergeCell ref="B2:C2"/>
    <mergeCell ref="B3:C3"/>
    <mergeCell ref="A4:A42"/>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7" t="s">
        <v>1018</v>
      </c>
      <c r="B1" s="1" t="s">
        <v>1</v>
      </c>
    </row>
    <row r="2" spans="1:2">
      <c r="A2" s="7"/>
      <c r="B2" s="1" t="s">
        <v>2</v>
      </c>
    </row>
    <row r="3" spans="1:2">
      <c r="A3" s="3" t="s">
        <v>1019</v>
      </c>
      <c r="B3" s="4" t="s">
        <v>5</v>
      </c>
    </row>
    <row r="4" spans="1:2">
      <c r="A4" s="12" t="s">
        <v>1020</v>
      </c>
      <c r="B4" s="4" t="s">
        <v>5</v>
      </c>
    </row>
    <row r="5" spans="1:2">
      <c r="A5" s="12"/>
      <c r="B5" s="15" t="s">
        <v>1021</v>
      </c>
    </row>
    <row r="6" spans="1:2" ht="64.5">
      <c r="A6" s="12"/>
      <c r="B6" s="13" t="s">
        <v>102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0.85546875" customWidth="1"/>
    <col min="3" max="3" width="36.5703125" bestFit="1" customWidth="1"/>
  </cols>
  <sheetData>
    <row r="1" spans="1:3" ht="15" customHeight="1">
      <c r="A1" s="7" t="s">
        <v>1023</v>
      </c>
      <c r="B1" s="7" t="s">
        <v>1</v>
      </c>
      <c r="C1" s="7"/>
    </row>
    <row r="2" spans="1:3" ht="15" customHeight="1">
      <c r="A2" s="7"/>
      <c r="B2" s="7" t="s">
        <v>2</v>
      </c>
      <c r="C2" s="7"/>
    </row>
    <row r="3" spans="1:3" ht="15" customHeight="1">
      <c r="A3" s="3" t="s">
        <v>359</v>
      </c>
      <c r="B3" s="11" t="s">
        <v>5</v>
      </c>
      <c r="C3" s="11"/>
    </row>
    <row r="4" spans="1:3" ht="15" customHeight="1">
      <c r="A4" s="12" t="s">
        <v>1024</v>
      </c>
      <c r="B4" s="11" t="s">
        <v>5</v>
      </c>
      <c r="C4" s="11"/>
    </row>
    <row r="5" spans="1:3" ht="408" customHeight="1">
      <c r="A5" s="12"/>
      <c r="B5" s="21" t="s">
        <v>363</v>
      </c>
      <c r="C5" s="21"/>
    </row>
    <row r="6" spans="1:3" ht="102" customHeight="1">
      <c r="A6" s="12"/>
      <c r="B6" s="21" t="s">
        <v>364</v>
      </c>
      <c r="C6" s="21"/>
    </row>
    <row r="7" spans="1:3">
      <c r="A7" s="12"/>
      <c r="B7" s="16"/>
      <c r="C7" s="16"/>
    </row>
    <row r="8" spans="1:3" ht="63.75">
      <c r="A8" s="12"/>
      <c r="B8" s="94" t="s">
        <v>365</v>
      </c>
      <c r="C8" s="17" t="s">
        <v>366</v>
      </c>
    </row>
    <row r="9" spans="1:3">
      <c r="A9" s="12"/>
      <c r="B9" s="16"/>
      <c r="C9" s="16"/>
    </row>
    <row r="10" spans="1:3" ht="51">
      <c r="A10" s="12"/>
      <c r="B10" s="94" t="s">
        <v>367</v>
      </c>
      <c r="C10" s="17" t="s">
        <v>368</v>
      </c>
    </row>
    <row r="11" spans="1:3">
      <c r="A11" s="12"/>
      <c r="B11" s="16"/>
      <c r="C11" s="16"/>
    </row>
    <row r="12" spans="1:3" ht="51">
      <c r="A12" s="12"/>
      <c r="B12" s="94" t="s">
        <v>369</v>
      </c>
      <c r="C12" s="17" t="s">
        <v>370</v>
      </c>
    </row>
    <row r="13" spans="1:3" ht="51" customHeight="1">
      <c r="A13" s="12"/>
      <c r="B13" s="21" t="s">
        <v>1025</v>
      </c>
      <c r="C13" s="21"/>
    </row>
    <row r="14" spans="1:3" ht="165.75" customHeight="1">
      <c r="A14" s="12"/>
      <c r="B14" s="21" t="s">
        <v>407</v>
      </c>
      <c r="C14" s="21"/>
    </row>
  </sheetData>
  <mergeCells count="10">
    <mergeCell ref="A1:A2"/>
    <mergeCell ref="B1:C1"/>
    <mergeCell ref="B2:C2"/>
    <mergeCell ref="B3:C3"/>
    <mergeCell ref="A4:A14"/>
    <mergeCell ref="B4:C4"/>
    <mergeCell ref="B5:C5"/>
    <mergeCell ref="B6:C6"/>
    <mergeCell ref="B13:C13"/>
    <mergeCell ref="B14:C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026</v>
      </c>
      <c r="B1" s="1" t="s">
        <v>1</v>
      </c>
    </row>
    <row r="2" spans="1:2">
      <c r="A2" s="7"/>
      <c r="B2" s="1" t="s">
        <v>2</v>
      </c>
    </row>
    <row r="3" spans="1:2" ht="30">
      <c r="A3" s="3" t="s">
        <v>1027</v>
      </c>
      <c r="B3" s="4" t="s">
        <v>5</v>
      </c>
    </row>
    <row r="4" spans="1:2">
      <c r="A4" s="12" t="s">
        <v>1028</v>
      </c>
      <c r="B4" s="4" t="s">
        <v>5</v>
      </c>
    </row>
    <row r="5" spans="1:2" ht="409.6">
      <c r="A5" s="12"/>
      <c r="B5" s="14" t="s">
        <v>570</v>
      </c>
    </row>
    <row r="6" spans="1:2" ht="166.5">
      <c r="A6" s="12"/>
      <c r="B6" s="13" t="s">
        <v>1029</v>
      </c>
    </row>
    <row r="7" spans="1:2" ht="115.5">
      <c r="A7" s="12"/>
      <c r="B7" s="14" t="s">
        <v>103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7" t="s">
        <v>1031</v>
      </c>
      <c r="B1" s="1" t="s">
        <v>1</v>
      </c>
    </row>
    <row r="2" spans="1:2">
      <c r="A2" s="7"/>
      <c r="B2" s="1" t="s">
        <v>2</v>
      </c>
    </row>
    <row r="3" spans="1:2">
      <c r="A3" s="3" t="s">
        <v>938</v>
      </c>
      <c r="B3" s="4" t="s">
        <v>5</v>
      </c>
    </row>
    <row r="4" spans="1:2">
      <c r="A4" s="12" t="s">
        <v>1032</v>
      </c>
      <c r="B4" s="4" t="s">
        <v>5</v>
      </c>
    </row>
    <row r="5" spans="1:2" ht="217.5">
      <c r="A5" s="12"/>
      <c r="B5" s="13" t="s">
        <v>941</v>
      </c>
    </row>
    <row r="6" spans="1:2" ht="409.6">
      <c r="A6" s="12"/>
      <c r="B6" s="13" t="s">
        <v>945</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7" t="s">
        <v>10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6</v>
      </c>
      <c r="B3" s="11" t="s">
        <v>5</v>
      </c>
      <c r="C3" s="11"/>
      <c r="D3" s="11"/>
      <c r="E3" s="11"/>
      <c r="F3" s="11"/>
      <c r="G3" s="11"/>
      <c r="H3" s="11"/>
      <c r="I3" s="11"/>
      <c r="J3" s="11"/>
      <c r="K3" s="11"/>
      <c r="L3" s="11"/>
      <c r="M3" s="11"/>
      <c r="N3" s="11"/>
      <c r="O3" s="11"/>
      <c r="P3" s="11"/>
      <c r="Q3" s="11"/>
    </row>
    <row r="4" spans="1:17" ht="15" customHeight="1">
      <c r="A4" s="12" t="s">
        <v>1034</v>
      </c>
      <c r="B4" s="11" t="s">
        <v>5</v>
      </c>
      <c r="C4" s="11"/>
      <c r="D4" s="11"/>
      <c r="E4" s="11"/>
      <c r="F4" s="11"/>
      <c r="G4" s="11"/>
      <c r="H4" s="11"/>
      <c r="I4" s="11"/>
      <c r="J4" s="11"/>
      <c r="K4" s="11"/>
      <c r="L4" s="11"/>
      <c r="M4" s="11"/>
      <c r="N4" s="11"/>
      <c r="O4" s="11"/>
      <c r="P4" s="11"/>
      <c r="Q4" s="11"/>
    </row>
    <row r="5" spans="1:17">
      <c r="A5" s="12"/>
      <c r="B5" s="21" t="s">
        <v>231</v>
      </c>
      <c r="C5" s="21"/>
      <c r="D5" s="21"/>
      <c r="E5" s="21"/>
      <c r="F5" s="21"/>
      <c r="G5" s="21"/>
      <c r="H5" s="21"/>
      <c r="I5" s="21"/>
      <c r="J5" s="21"/>
      <c r="K5" s="21"/>
      <c r="L5" s="21"/>
      <c r="M5" s="21"/>
      <c r="N5" s="21"/>
      <c r="O5" s="21"/>
      <c r="P5" s="21"/>
      <c r="Q5" s="21"/>
    </row>
    <row r="6" spans="1:17">
      <c r="A6" s="12"/>
      <c r="B6" s="40"/>
      <c r="C6" s="40"/>
      <c r="D6" s="40"/>
      <c r="E6" s="40"/>
      <c r="F6" s="40"/>
      <c r="G6" s="40"/>
      <c r="H6" s="40"/>
      <c r="I6" s="40"/>
      <c r="J6" s="40"/>
      <c r="K6" s="40"/>
      <c r="L6" s="40"/>
      <c r="M6" s="40"/>
      <c r="N6" s="40"/>
      <c r="O6" s="40"/>
      <c r="P6" s="40"/>
      <c r="Q6" s="40"/>
    </row>
    <row r="7" spans="1:17">
      <c r="A7" s="12"/>
      <c r="B7" s="16"/>
      <c r="C7" s="16"/>
      <c r="D7" s="16"/>
      <c r="E7" s="16"/>
      <c r="F7" s="16"/>
      <c r="G7" s="16"/>
      <c r="H7" s="16"/>
      <c r="I7" s="16"/>
      <c r="J7" s="16"/>
      <c r="K7" s="16"/>
      <c r="L7" s="16"/>
      <c r="M7" s="16"/>
      <c r="N7" s="16"/>
      <c r="O7" s="16"/>
      <c r="P7" s="16"/>
      <c r="Q7" s="16"/>
    </row>
    <row r="8" spans="1:17">
      <c r="A8" s="12"/>
      <c r="B8" s="21"/>
      <c r="C8" s="41" t="s">
        <v>232</v>
      </c>
      <c r="D8" s="41"/>
      <c r="E8" s="41"/>
      <c r="F8" s="41"/>
      <c r="G8" s="41"/>
      <c r="H8" s="41"/>
      <c r="I8" s="41"/>
      <c r="J8" s="21"/>
      <c r="K8" s="41" t="s">
        <v>234</v>
      </c>
      <c r="L8" s="41"/>
      <c r="M8" s="41"/>
      <c r="N8" s="41"/>
      <c r="O8" s="41"/>
      <c r="P8" s="41"/>
      <c r="Q8" s="41"/>
    </row>
    <row r="9" spans="1:17" ht="15.75" thickBot="1">
      <c r="A9" s="12"/>
      <c r="B9" s="21"/>
      <c r="C9" s="42" t="s">
        <v>233</v>
      </c>
      <c r="D9" s="42"/>
      <c r="E9" s="42"/>
      <c r="F9" s="42"/>
      <c r="G9" s="42"/>
      <c r="H9" s="42"/>
      <c r="I9" s="42"/>
      <c r="J9" s="21"/>
      <c r="K9" s="42"/>
      <c r="L9" s="42"/>
      <c r="M9" s="42"/>
      <c r="N9" s="42"/>
      <c r="O9" s="42"/>
      <c r="P9" s="42"/>
      <c r="Q9" s="42"/>
    </row>
    <row r="10" spans="1:17" ht="15.75" thickBot="1">
      <c r="A10" s="12"/>
      <c r="B10" s="28" t="s">
        <v>235</v>
      </c>
      <c r="C10" s="43">
        <v>2013</v>
      </c>
      <c r="D10" s="43"/>
      <c r="E10" s="43"/>
      <c r="F10" s="13"/>
      <c r="G10" s="43">
        <v>2012</v>
      </c>
      <c r="H10" s="43"/>
      <c r="I10" s="43"/>
      <c r="J10" s="13"/>
      <c r="K10" s="43">
        <v>2013</v>
      </c>
      <c r="L10" s="43"/>
      <c r="M10" s="43"/>
      <c r="N10" s="13"/>
      <c r="O10" s="43">
        <v>2012</v>
      </c>
      <c r="P10" s="43"/>
      <c r="Q10" s="43"/>
    </row>
    <row r="11" spans="1:17">
      <c r="A11" s="12"/>
      <c r="B11" s="29" t="s">
        <v>199</v>
      </c>
      <c r="C11" s="45"/>
      <c r="D11" s="45"/>
      <c r="E11" s="45"/>
      <c r="F11" s="30"/>
      <c r="G11" s="45"/>
      <c r="H11" s="45"/>
      <c r="I11" s="45"/>
      <c r="J11" s="30"/>
      <c r="K11" s="45"/>
      <c r="L11" s="45"/>
      <c r="M11" s="45"/>
      <c r="N11" s="30"/>
      <c r="O11" s="45"/>
      <c r="P11" s="45"/>
      <c r="Q11" s="45"/>
    </row>
    <row r="12" spans="1:17">
      <c r="A12" s="12"/>
      <c r="B12" s="22" t="s">
        <v>236</v>
      </c>
      <c r="C12" s="22" t="s">
        <v>237</v>
      </c>
      <c r="D12" s="47">
        <v>250799</v>
      </c>
      <c r="E12" s="21"/>
      <c r="F12" s="21"/>
      <c r="G12" s="22" t="s">
        <v>237</v>
      </c>
      <c r="H12" s="47">
        <v>209890</v>
      </c>
      <c r="I12" s="21"/>
      <c r="J12" s="21"/>
      <c r="K12" s="22" t="s">
        <v>237</v>
      </c>
      <c r="L12" s="47">
        <v>719244</v>
      </c>
      <c r="M12" s="21"/>
      <c r="N12" s="21"/>
      <c r="O12" s="22" t="s">
        <v>237</v>
      </c>
      <c r="P12" s="47">
        <v>589261</v>
      </c>
      <c r="Q12" s="21"/>
    </row>
    <row r="13" spans="1:17" ht="15.75" thickBot="1">
      <c r="A13" s="12"/>
      <c r="B13" s="22"/>
      <c r="C13" s="46"/>
      <c r="D13" s="48"/>
      <c r="E13" s="49"/>
      <c r="F13" s="21"/>
      <c r="G13" s="46"/>
      <c r="H13" s="48"/>
      <c r="I13" s="49"/>
      <c r="J13" s="21"/>
      <c r="K13" s="46"/>
      <c r="L13" s="48"/>
      <c r="M13" s="49"/>
      <c r="N13" s="21"/>
      <c r="O13" s="46"/>
      <c r="P13" s="48"/>
      <c r="Q13" s="49"/>
    </row>
    <row r="14" spans="1:17" ht="15.75" thickTop="1">
      <c r="A14" s="12"/>
      <c r="B14" s="50" t="s">
        <v>238</v>
      </c>
      <c r="C14" s="51" t="s">
        <v>237</v>
      </c>
      <c r="D14" s="53">
        <v>200120</v>
      </c>
      <c r="E14" s="55"/>
      <c r="F14" s="44"/>
      <c r="G14" s="51" t="s">
        <v>237</v>
      </c>
      <c r="H14" s="53">
        <v>178685</v>
      </c>
      <c r="I14" s="55"/>
      <c r="J14" s="44"/>
      <c r="K14" s="51" t="s">
        <v>237</v>
      </c>
      <c r="L14" s="53">
        <v>581064</v>
      </c>
      <c r="M14" s="55"/>
      <c r="N14" s="44"/>
      <c r="O14" s="51" t="s">
        <v>237</v>
      </c>
      <c r="P14" s="53">
        <v>522899</v>
      </c>
      <c r="Q14" s="55"/>
    </row>
    <row r="15" spans="1:17">
      <c r="A15" s="12"/>
      <c r="B15" s="50"/>
      <c r="C15" s="52"/>
      <c r="D15" s="54"/>
      <c r="E15" s="56"/>
      <c r="F15" s="44"/>
      <c r="G15" s="52"/>
      <c r="H15" s="54"/>
      <c r="I15" s="56"/>
      <c r="J15" s="44"/>
      <c r="K15" s="52"/>
      <c r="L15" s="54"/>
      <c r="M15" s="56"/>
      <c r="N15" s="44"/>
      <c r="O15" s="52"/>
      <c r="P15" s="54"/>
      <c r="Q15" s="56"/>
    </row>
    <row r="16" spans="1:17">
      <c r="A16" s="12"/>
      <c r="B16" s="22" t="s">
        <v>98</v>
      </c>
      <c r="C16" s="47">
        <v>14868</v>
      </c>
      <c r="D16" s="47"/>
      <c r="E16" s="21"/>
      <c r="F16" s="21"/>
      <c r="G16" s="47">
        <v>14758</v>
      </c>
      <c r="H16" s="47"/>
      <c r="I16" s="21"/>
      <c r="J16" s="21"/>
      <c r="K16" s="47">
        <v>45236</v>
      </c>
      <c r="L16" s="47"/>
      <c r="M16" s="21"/>
      <c r="N16" s="21"/>
      <c r="O16" s="47">
        <v>50377</v>
      </c>
      <c r="P16" s="47"/>
      <c r="Q16" s="21"/>
    </row>
    <row r="17" spans="1:17">
      <c r="A17" s="12"/>
      <c r="B17" s="22"/>
      <c r="C17" s="47"/>
      <c r="D17" s="47"/>
      <c r="E17" s="21"/>
      <c r="F17" s="21"/>
      <c r="G17" s="47"/>
      <c r="H17" s="47"/>
      <c r="I17" s="21"/>
      <c r="J17" s="21"/>
      <c r="K17" s="47"/>
      <c r="L17" s="47"/>
      <c r="M17" s="21"/>
      <c r="N17" s="21"/>
      <c r="O17" s="47"/>
      <c r="P17" s="47"/>
      <c r="Q17" s="21"/>
    </row>
    <row r="18" spans="1:17">
      <c r="A18" s="12"/>
      <c r="B18" s="50" t="s">
        <v>99</v>
      </c>
      <c r="C18" s="57" t="s">
        <v>239</v>
      </c>
      <c r="D18" s="57"/>
      <c r="E18" s="50" t="s">
        <v>240</v>
      </c>
      <c r="F18" s="44"/>
      <c r="G18" s="58">
        <v>43379</v>
      </c>
      <c r="H18" s="58"/>
      <c r="I18" s="44"/>
      <c r="J18" s="44"/>
      <c r="K18" s="57" t="s">
        <v>241</v>
      </c>
      <c r="L18" s="57"/>
      <c r="M18" s="50" t="s">
        <v>240</v>
      </c>
      <c r="N18" s="44"/>
      <c r="O18" s="58">
        <v>102219</v>
      </c>
      <c r="P18" s="58"/>
      <c r="Q18" s="44"/>
    </row>
    <row r="19" spans="1:17">
      <c r="A19" s="12"/>
      <c r="B19" s="50"/>
      <c r="C19" s="57"/>
      <c r="D19" s="57"/>
      <c r="E19" s="50"/>
      <c r="F19" s="44"/>
      <c r="G19" s="58"/>
      <c r="H19" s="58"/>
      <c r="I19" s="44"/>
      <c r="J19" s="44"/>
      <c r="K19" s="57"/>
      <c r="L19" s="57"/>
      <c r="M19" s="50"/>
      <c r="N19" s="44"/>
      <c r="O19" s="58"/>
      <c r="P19" s="58"/>
      <c r="Q19" s="44"/>
    </row>
    <row r="20" spans="1:17">
      <c r="A20" s="12"/>
      <c r="B20" s="22" t="s">
        <v>100</v>
      </c>
      <c r="C20" s="59" t="s">
        <v>242</v>
      </c>
      <c r="D20" s="59"/>
      <c r="E20" s="21"/>
      <c r="F20" s="21"/>
      <c r="G20" s="59" t="s">
        <v>243</v>
      </c>
      <c r="H20" s="59"/>
      <c r="I20" s="22" t="s">
        <v>240</v>
      </c>
      <c r="J20" s="21"/>
      <c r="K20" s="59" t="s">
        <v>242</v>
      </c>
      <c r="L20" s="59"/>
      <c r="M20" s="21"/>
      <c r="N20" s="21"/>
      <c r="O20" s="59" t="s">
        <v>244</v>
      </c>
      <c r="P20" s="59"/>
      <c r="Q20" s="22" t="s">
        <v>240</v>
      </c>
    </row>
    <row r="21" spans="1:17">
      <c r="A21" s="12"/>
      <c r="B21" s="22"/>
      <c r="C21" s="59"/>
      <c r="D21" s="59"/>
      <c r="E21" s="21"/>
      <c r="F21" s="21"/>
      <c r="G21" s="59"/>
      <c r="H21" s="59"/>
      <c r="I21" s="22"/>
      <c r="J21" s="21"/>
      <c r="K21" s="59"/>
      <c r="L21" s="59"/>
      <c r="M21" s="21"/>
      <c r="N21" s="21"/>
      <c r="O21" s="59"/>
      <c r="P21" s="59"/>
      <c r="Q21" s="22"/>
    </row>
    <row r="22" spans="1:17">
      <c r="A22" s="12"/>
      <c r="B22" s="31" t="s">
        <v>245</v>
      </c>
      <c r="C22" s="57" t="s">
        <v>246</v>
      </c>
      <c r="D22" s="57"/>
      <c r="E22" s="31" t="s">
        <v>240</v>
      </c>
      <c r="F22" s="30"/>
      <c r="G22" s="57" t="s">
        <v>247</v>
      </c>
      <c r="H22" s="57"/>
      <c r="I22" s="31" t="s">
        <v>240</v>
      </c>
      <c r="J22" s="30"/>
      <c r="K22" s="57" t="s">
        <v>248</v>
      </c>
      <c r="L22" s="57"/>
      <c r="M22" s="31" t="s">
        <v>240</v>
      </c>
      <c r="N22" s="30"/>
      <c r="O22" s="57" t="s">
        <v>249</v>
      </c>
      <c r="P22" s="57"/>
      <c r="Q22" s="31" t="s">
        <v>240</v>
      </c>
    </row>
    <row r="23" spans="1:17">
      <c r="A23" s="12"/>
      <c r="B23" s="22" t="s">
        <v>103</v>
      </c>
      <c r="C23" s="47">
        <v>1250</v>
      </c>
      <c r="D23" s="47"/>
      <c r="E23" s="21"/>
      <c r="F23" s="21"/>
      <c r="G23" s="47">
        <v>1280</v>
      </c>
      <c r="H23" s="47"/>
      <c r="I23" s="21"/>
      <c r="J23" s="21"/>
      <c r="K23" s="47">
        <v>5121</v>
      </c>
      <c r="L23" s="47"/>
      <c r="M23" s="21"/>
      <c r="N23" s="21"/>
      <c r="O23" s="47">
        <v>3928</v>
      </c>
      <c r="P23" s="47"/>
      <c r="Q23" s="21"/>
    </row>
    <row r="24" spans="1:17" ht="15.75" thickBot="1">
      <c r="A24" s="12"/>
      <c r="B24" s="22"/>
      <c r="C24" s="60"/>
      <c r="D24" s="60"/>
      <c r="E24" s="61"/>
      <c r="F24" s="21"/>
      <c r="G24" s="60"/>
      <c r="H24" s="60"/>
      <c r="I24" s="61"/>
      <c r="J24" s="21"/>
      <c r="K24" s="60"/>
      <c r="L24" s="60"/>
      <c r="M24" s="61"/>
      <c r="N24" s="21"/>
      <c r="O24" s="60"/>
      <c r="P24" s="60"/>
      <c r="Q24" s="61"/>
    </row>
    <row r="25" spans="1:17">
      <c r="A25" s="12"/>
      <c r="B25" s="62" t="s">
        <v>104</v>
      </c>
      <c r="C25" s="63">
        <v>211690</v>
      </c>
      <c r="D25" s="63"/>
      <c r="E25" s="45"/>
      <c r="F25" s="44"/>
      <c r="G25" s="63">
        <v>236141</v>
      </c>
      <c r="H25" s="63"/>
      <c r="I25" s="45"/>
      <c r="J25" s="44"/>
      <c r="K25" s="63">
        <v>538447</v>
      </c>
      <c r="L25" s="63"/>
      <c r="M25" s="45"/>
      <c r="N25" s="44"/>
      <c r="O25" s="63">
        <v>676764</v>
      </c>
      <c r="P25" s="63"/>
      <c r="Q25" s="45"/>
    </row>
    <row r="26" spans="1:17" ht="15.75" thickBot="1">
      <c r="A26" s="12"/>
      <c r="B26" s="62"/>
      <c r="C26" s="64"/>
      <c r="D26" s="64"/>
      <c r="E26" s="65"/>
      <c r="F26" s="44"/>
      <c r="G26" s="64"/>
      <c r="H26" s="64"/>
      <c r="I26" s="65"/>
      <c r="J26" s="44"/>
      <c r="K26" s="64"/>
      <c r="L26" s="64"/>
      <c r="M26" s="65"/>
      <c r="N26" s="44"/>
      <c r="O26" s="64"/>
      <c r="P26" s="64"/>
      <c r="Q26" s="65"/>
    </row>
    <row r="27" spans="1:17">
      <c r="A27" s="12"/>
      <c r="B27" s="22" t="s">
        <v>106</v>
      </c>
      <c r="C27" s="66">
        <v>152012</v>
      </c>
      <c r="D27" s="66"/>
      <c r="E27" s="68"/>
      <c r="F27" s="21"/>
      <c r="G27" s="66">
        <v>171805</v>
      </c>
      <c r="H27" s="66"/>
      <c r="I27" s="68"/>
      <c r="J27" s="21"/>
      <c r="K27" s="66">
        <v>420378</v>
      </c>
      <c r="L27" s="66"/>
      <c r="M27" s="68"/>
      <c r="N27" s="21"/>
      <c r="O27" s="66">
        <v>614612</v>
      </c>
      <c r="P27" s="66"/>
      <c r="Q27" s="68"/>
    </row>
    <row r="28" spans="1:17">
      <c r="A28" s="12"/>
      <c r="B28" s="22"/>
      <c r="C28" s="67"/>
      <c r="D28" s="67"/>
      <c r="E28" s="69"/>
      <c r="F28" s="21"/>
      <c r="G28" s="67"/>
      <c r="H28" s="67"/>
      <c r="I28" s="69"/>
      <c r="J28" s="21"/>
      <c r="K28" s="67"/>
      <c r="L28" s="67"/>
      <c r="M28" s="69"/>
      <c r="N28" s="21"/>
      <c r="O28" s="67"/>
      <c r="P28" s="67"/>
      <c r="Q28" s="69"/>
    </row>
    <row r="29" spans="1:17">
      <c r="A29" s="12"/>
      <c r="B29" s="50" t="s">
        <v>107</v>
      </c>
      <c r="C29" s="57" t="s">
        <v>250</v>
      </c>
      <c r="D29" s="57"/>
      <c r="E29" s="50" t="s">
        <v>240</v>
      </c>
      <c r="F29" s="44"/>
      <c r="G29" s="57">
        <v>966</v>
      </c>
      <c r="H29" s="57"/>
      <c r="I29" s="44"/>
      <c r="J29" s="44"/>
      <c r="K29" s="57" t="s">
        <v>251</v>
      </c>
      <c r="L29" s="57"/>
      <c r="M29" s="50" t="s">
        <v>240</v>
      </c>
      <c r="N29" s="44"/>
      <c r="O29" s="58">
        <v>1505</v>
      </c>
      <c r="P29" s="58"/>
      <c r="Q29" s="44"/>
    </row>
    <row r="30" spans="1:17">
      <c r="A30" s="12"/>
      <c r="B30" s="50"/>
      <c r="C30" s="57"/>
      <c r="D30" s="57"/>
      <c r="E30" s="50"/>
      <c r="F30" s="44"/>
      <c r="G30" s="57"/>
      <c r="H30" s="57"/>
      <c r="I30" s="44"/>
      <c r="J30" s="44"/>
      <c r="K30" s="57"/>
      <c r="L30" s="57"/>
      <c r="M30" s="50"/>
      <c r="N30" s="44"/>
      <c r="O30" s="58"/>
      <c r="P30" s="58"/>
      <c r="Q30" s="44"/>
    </row>
    <row r="31" spans="1:17">
      <c r="A31" s="12"/>
      <c r="B31" s="22" t="s">
        <v>108</v>
      </c>
      <c r="C31" s="47">
        <v>5839</v>
      </c>
      <c r="D31" s="47"/>
      <c r="E31" s="21"/>
      <c r="F31" s="21"/>
      <c r="G31" s="47">
        <v>10126</v>
      </c>
      <c r="H31" s="47"/>
      <c r="I31" s="21"/>
      <c r="J31" s="21"/>
      <c r="K31" s="47">
        <v>24072</v>
      </c>
      <c r="L31" s="47"/>
      <c r="M31" s="21"/>
      <c r="N31" s="21"/>
      <c r="O31" s="47">
        <v>26662</v>
      </c>
      <c r="P31" s="47"/>
      <c r="Q31" s="21"/>
    </row>
    <row r="32" spans="1:17">
      <c r="A32" s="12"/>
      <c r="B32" s="22"/>
      <c r="C32" s="47"/>
      <c r="D32" s="47"/>
      <c r="E32" s="21"/>
      <c r="F32" s="21"/>
      <c r="G32" s="47"/>
      <c r="H32" s="47"/>
      <c r="I32" s="21"/>
      <c r="J32" s="21"/>
      <c r="K32" s="47"/>
      <c r="L32" s="47"/>
      <c r="M32" s="21"/>
      <c r="N32" s="21"/>
      <c r="O32" s="47"/>
      <c r="P32" s="47"/>
      <c r="Q32" s="21"/>
    </row>
    <row r="33" spans="1:17">
      <c r="A33" s="12"/>
      <c r="B33" s="50" t="s">
        <v>109</v>
      </c>
      <c r="C33" s="58">
        <v>59590</v>
      </c>
      <c r="D33" s="58"/>
      <c r="E33" s="44"/>
      <c r="F33" s="44"/>
      <c r="G33" s="58">
        <v>40250</v>
      </c>
      <c r="H33" s="58"/>
      <c r="I33" s="44"/>
      <c r="J33" s="44"/>
      <c r="K33" s="58">
        <v>176665</v>
      </c>
      <c r="L33" s="58"/>
      <c r="M33" s="44"/>
      <c r="N33" s="44"/>
      <c r="O33" s="58">
        <v>107787</v>
      </c>
      <c r="P33" s="58"/>
      <c r="Q33" s="44"/>
    </row>
    <row r="34" spans="1:17">
      <c r="A34" s="12"/>
      <c r="B34" s="50"/>
      <c r="C34" s="58"/>
      <c r="D34" s="58"/>
      <c r="E34" s="44"/>
      <c r="F34" s="44"/>
      <c r="G34" s="58"/>
      <c r="H34" s="58"/>
      <c r="I34" s="44"/>
      <c r="J34" s="44"/>
      <c r="K34" s="58"/>
      <c r="L34" s="58"/>
      <c r="M34" s="44"/>
      <c r="N34" s="44"/>
      <c r="O34" s="58"/>
      <c r="P34" s="58"/>
      <c r="Q34" s="44"/>
    </row>
    <row r="35" spans="1:17">
      <c r="A35" s="12"/>
      <c r="B35" s="22" t="s">
        <v>110</v>
      </c>
      <c r="C35" s="47">
        <v>4447</v>
      </c>
      <c r="D35" s="47"/>
      <c r="E35" s="21"/>
      <c r="F35" s="21"/>
      <c r="G35" s="47">
        <v>1910</v>
      </c>
      <c r="H35" s="47"/>
      <c r="I35" s="21"/>
      <c r="J35" s="21"/>
      <c r="K35" s="47">
        <v>10820</v>
      </c>
      <c r="L35" s="47"/>
      <c r="M35" s="21"/>
      <c r="N35" s="21"/>
      <c r="O35" s="47">
        <v>5355</v>
      </c>
      <c r="P35" s="47"/>
      <c r="Q35" s="21"/>
    </row>
    <row r="36" spans="1:17" ht="15.75" thickBot="1">
      <c r="A36" s="12"/>
      <c r="B36" s="22"/>
      <c r="C36" s="60"/>
      <c r="D36" s="60"/>
      <c r="E36" s="61"/>
      <c r="F36" s="21"/>
      <c r="G36" s="60"/>
      <c r="H36" s="60"/>
      <c r="I36" s="61"/>
      <c r="J36" s="21"/>
      <c r="K36" s="60"/>
      <c r="L36" s="60"/>
      <c r="M36" s="61"/>
      <c r="N36" s="21"/>
      <c r="O36" s="60"/>
      <c r="P36" s="60"/>
      <c r="Q36" s="61"/>
    </row>
    <row r="37" spans="1:17">
      <c r="A37" s="12"/>
      <c r="B37" s="62" t="s">
        <v>111</v>
      </c>
      <c r="C37" s="63">
        <v>219563</v>
      </c>
      <c r="D37" s="63"/>
      <c r="E37" s="45"/>
      <c r="F37" s="44"/>
      <c r="G37" s="63">
        <v>225057</v>
      </c>
      <c r="H37" s="63"/>
      <c r="I37" s="45"/>
      <c r="J37" s="44"/>
      <c r="K37" s="63">
        <v>630232</v>
      </c>
      <c r="L37" s="63"/>
      <c r="M37" s="45"/>
      <c r="N37" s="44"/>
      <c r="O37" s="63">
        <v>755921</v>
      </c>
      <c r="P37" s="63"/>
      <c r="Q37" s="45"/>
    </row>
    <row r="38" spans="1:17" ht="15.75" thickBot="1">
      <c r="A38" s="12"/>
      <c r="B38" s="62"/>
      <c r="C38" s="64"/>
      <c r="D38" s="64"/>
      <c r="E38" s="65"/>
      <c r="F38" s="44"/>
      <c r="G38" s="64"/>
      <c r="H38" s="64"/>
      <c r="I38" s="65"/>
      <c r="J38" s="44"/>
      <c r="K38" s="64"/>
      <c r="L38" s="64"/>
      <c r="M38" s="65"/>
      <c r="N38" s="44"/>
      <c r="O38" s="64"/>
      <c r="P38" s="64"/>
      <c r="Q38" s="65"/>
    </row>
    <row r="39" spans="1:17">
      <c r="A39" s="12"/>
      <c r="B39" s="22" t="s">
        <v>113</v>
      </c>
      <c r="C39" s="70" t="s">
        <v>237</v>
      </c>
      <c r="D39" s="71" t="s">
        <v>252</v>
      </c>
      <c r="E39" s="70" t="s">
        <v>240</v>
      </c>
      <c r="F39" s="21"/>
      <c r="G39" s="70" t="s">
        <v>237</v>
      </c>
      <c r="H39" s="66">
        <v>11084</v>
      </c>
      <c r="I39" s="68"/>
      <c r="J39" s="21"/>
      <c r="K39" s="70" t="s">
        <v>237</v>
      </c>
      <c r="L39" s="71" t="s">
        <v>253</v>
      </c>
      <c r="M39" s="70" t="s">
        <v>240</v>
      </c>
      <c r="N39" s="21"/>
      <c r="O39" s="70" t="s">
        <v>237</v>
      </c>
      <c r="P39" s="71" t="s">
        <v>254</v>
      </c>
      <c r="Q39" s="70" t="s">
        <v>240</v>
      </c>
    </row>
    <row r="40" spans="1:17" ht="15.75" thickBot="1">
      <c r="A40" s="12"/>
      <c r="B40" s="22"/>
      <c r="C40" s="46"/>
      <c r="D40" s="72"/>
      <c r="E40" s="46"/>
      <c r="F40" s="21"/>
      <c r="G40" s="46"/>
      <c r="H40" s="48"/>
      <c r="I40" s="49"/>
      <c r="J40" s="21"/>
      <c r="K40" s="46"/>
      <c r="L40" s="72"/>
      <c r="M40" s="46"/>
      <c r="N40" s="21"/>
      <c r="O40" s="46"/>
      <c r="P40" s="72"/>
      <c r="Q40" s="46"/>
    </row>
    <row r="41" spans="1:17" ht="15.75" thickTop="1">
      <c r="A41" s="12"/>
      <c r="B41" s="30"/>
      <c r="C41" s="55"/>
      <c r="D41" s="55"/>
      <c r="E41" s="55"/>
      <c r="F41" s="30"/>
      <c r="G41" s="55"/>
      <c r="H41" s="55"/>
      <c r="I41" s="55"/>
      <c r="J41" s="30"/>
      <c r="K41" s="55"/>
      <c r="L41" s="55"/>
      <c r="M41" s="55"/>
      <c r="N41" s="30"/>
      <c r="O41" s="55"/>
      <c r="P41" s="55"/>
      <c r="Q41" s="55"/>
    </row>
    <row r="42" spans="1:17">
      <c r="A42" s="12"/>
      <c r="B42" s="22" t="s">
        <v>255</v>
      </c>
      <c r="C42" s="22" t="s">
        <v>237</v>
      </c>
      <c r="D42" s="47">
        <v>2790050</v>
      </c>
      <c r="E42" s="21"/>
      <c r="F42" s="21"/>
      <c r="G42" s="22" t="s">
        <v>237</v>
      </c>
      <c r="H42" s="47">
        <v>3192341</v>
      </c>
      <c r="I42" s="21"/>
      <c r="J42" s="21"/>
      <c r="K42" s="21"/>
      <c r="L42" s="21"/>
      <c r="M42" s="21"/>
      <c r="N42" s="21"/>
      <c r="O42" s="21"/>
      <c r="P42" s="21"/>
      <c r="Q42" s="21"/>
    </row>
    <row r="43" spans="1:17">
      <c r="A43" s="12"/>
      <c r="B43" s="22"/>
      <c r="C43" s="22"/>
      <c r="D43" s="47"/>
      <c r="E43" s="21"/>
      <c r="F43" s="21"/>
      <c r="G43" s="22"/>
      <c r="H43" s="47"/>
      <c r="I43" s="21"/>
      <c r="J43" s="21"/>
      <c r="K43" s="21"/>
      <c r="L43" s="21"/>
      <c r="M43" s="21"/>
      <c r="N43" s="21"/>
      <c r="O43" s="21"/>
      <c r="P43" s="21"/>
      <c r="Q43" s="21"/>
    </row>
    <row r="44" spans="1:17">
      <c r="A44" s="12"/>
      <c r="B44" s="50" t="s">
        <v>42</v>
      </c>
      <c r="C44" s="58">
        <v>29158</v>
      </c>
      <c r="D44" s="58"/>
      <c r="E44" s="44"/>
      <c r="F44" s="44"/>
      <c r="G44" s="58">
        <v>39148</v>
      </c>
      <c r="H44" s="58"/>
      <c r="I44" s="44"/>
      <c r="J44" s="44"/>
      <c r="K44" s="44"/>
      <c r="L44" s="44"/>
      <c r="M44" s="44"/>
      <c r="N44" s="44"/>
      <c r="O44" s="44"/>
      <c r="P44" s="44"/>
      <c r="Q44" s="44"/>
    </row>
    <row r="45" spans="1:17">
      <c r="A45" s="12"/>
      <c r="B45" s="50"/>
      <c r="C45" s="58"/>
      <c r="D45" s="58"/>
      <c r="E45" s="44"/>
      <c r="F45" s="44"/>
      <c r="G45" s="58"/>
      <c r="H45" s="58"/>
      <c r="I45" s="44"/>
      <c r="J45" s="44"/>
      <c r="K45" s="44"/>
      <c r="L45" s="44"/>
      <c r="M45" s="44"/>
      <c r="N45" s="44"/>
      <c r="O45" s="44"/>
      <c r="P45" s="44"/>
      <c r="Q45" s="44"/>
    </row>
    <row r="46" spans="1:17">
      <c r="A46" s="12"/>
      <c r="B46" s="22" t="s">
        <v>50</v>
      </c>
      <c r="C46" s="47">
        <v>3238224</v>
      </c>
      <c r="D46" s="47"/>
      <c r="E46" s="21"/>
      <c r="F46" s="21"/>
      <c r="G46" s="47">
        <v>3651849</v>
      </c>
      <c r="H46" s="47"/>
      <c r="I46" s="21"/>
      <c r="J46" s="21"/>
      <c r="K46" s="21"/>
      <c r="L46" s="21"/>
      <c r="M46" s="21"/>
      <c r="N46" s="21"/>
      <c r="O46" s="21"/>
      <c r="P46" s="21"/>
      <c r="Q46" s="21"/>
    </row>
    <row r="47" spans="1:17">
      <c r="A47" s="12"/>
      <c r="B47" s="22"/>
      <c r="C47" s="47"/>
      <c r="D47" s="47"/>
      <c r="E47" s="21"/>
      <c r="F47" s="21"/>
      <c r="G47" s="47"/>
      <c r="H47" s="47"/>
      <c r="I47" s="21"/>
      <c r="J47" s="21"/>
      <c r="K47" s="21"/>
      <c r="L47" s="21"/>
      <c r="M47" s="21"/>
      <c r="N47" s="21"/>
      <c r="O47" s="21"/>
      <c r="P47" s="21"/>
      <c r="Q47" s="21"/>
    </row>
    <row r="48" spans="1:17">
      <c r="A48" s="12"/>
      <c r="B48" s="50" t="s">
        <v>52</v>
      </c>
      <c r="C48" s="58">
        <v>535420</v>
      </c>
      <c r="D48" s="58"/>
      <c r="E48" s="44"/>
      <c r="F48" s="44"/>
      <c r="G48" s="58">
        <v>333144</v>
      </c>
      <c r="H48" s="58"/>
      <c r="I48" s="44"/>
      <c r="J48" s="44"/>
      <c r="K48" s="44"/>
      <c r="L48" s="44"/>
      <c r="M48" s="44"/>
      <c r="N48" s="44"/>
      <c r="O48" s="44"/>
      <c r="P48" s="44"/>
      <c r="Q48" s="44"/>
    </row>
    <row r="49" spans="1:17">
      <c r="A49" s="12"/>
      <c r="B49" s="50"/>
      <c r="C49" s="58"/>
      <c r="D49" s="58"/>
      <c r="E49" s="44"/>
      <c r="F49" s="44"/>
      <c r="G49" s="58"/>
      <c r="H49" s="58"/>
      <c r="I49" s="44"/>
      <c r="J49" s="44"/>
      <c r="K49" s="44"/>
      <c r="L49" s="44"/>
      <c r="M49" s="44"/>
      <c r="N49" s="44"/>
      <c r="O49" s="44"/>
      <c r="P49" s="44"/>
      <c r="Q49" s="44"/>
    </row>
    <row r="50" spans="1:17">
      <c r="A50" s="12"/>
      <c r="B50" s="22" t="s">
        <v>256</v>
      </c>
      <c r="C50" s="47">
        <v>2314785</v>
      </c>
      <c r="D50" s="47"/>
      <c r="E50" s="21"/>
      <c r="F50" s="21"/>
      <c r="G50" s="47">
        <v>3046706</v>
      </c>
      <c r="H50" s="47"/>
      <c r="I50" s="21"/>
      <c r="J50" s="21"/>
      <c r="K50" s="21"/>
      <c r="L50" s="21"/>
      <c r="M50" s="21"/>
      <c r="N50" s="21"/>
      <c r="O50" s="21"/>
      <c r="P50" s="21"/>
      <c r="Q50" s="21"/>
    </row>
    <row r="51" spans="1:17">
      <c r="A51" s="12"/>
      <c r="B51" s="22"/>
      <c r="C51" s="47"/>
      <c r="D51" s="47"/>
      <c r="E51" s="21"/>
      <c r="F51" s="21"/>
      <c r="G51" s="47"/>
      <c r="H51" s="47"/>
      <c r="I51" s="21"/>
      <c r="J51" s="21"/>
      <c r="K51" s="21"/>
      <c r="L51" s="21"/>
      <c r="M51" s="21"/>
      <c r="N51" s="21"/>
      <c r="O51" s="21"/>
      <c r="P51" s="21"/>
      <c r="Q51" s="21"/>
    </row>
    <row r="52" spans="1:17">
      <c r="A52" s="12"/>
      <c r="B52" s="50" t="s">
        <v>257</v>
      </c>
      <c r="C52" s="58">
        <v>11109</v>
      </c>
      <c r="D52" s="58"/>
      <c r="E52" s="44"/>
      <c r="F52" s="44"/>
      <c r="G52" s="58">
        <v>9448</v>
      </c>
      <c r="H52" s="58"/>
      <c r="I52" s="44"/>
      <c r="J52" s="44"/>
      <c r="K52" s="44"/>
      <c r="L52" s="44"/>
      <c r="M52" s="44"/>
      <c r="N52" s="44"/>
      <c r="O52" s="44"/>
      <c r="P52" s="44"/>
      <c r="Q52" s="44"/>
    </row>
    <row r="53" spans="1:17">
      <c r="A53" s="12"/>
      <c r="B53" s="50"/>
      <c r="C53" s="58"/>
      <c r="D53" s="58"/>
      <c r="E53" s="44"/>
      <c r="F53" s="44"/>
      <c r="G53" s="58"/>
      <c r="H53" s="58"/>
      <c r="I53" s="44"/>
      <c r="J53" s="44"/>
      <c r="K53" s="44"/>
      <c r="L53" s="44"/>
      <c r="M53" s="44"/>
      <c r="N53" s="44"/>
      <c r="O53" s="44"/>
      <c r="P53" s="44"/>
      <c r="Q53" s="44"/>
    </row>
    <row r="54" spans="1:17">
      <c r="A54" s="12"/>
      <c r="B54" s="22" t="s">
        <v>258</v>
      </c>
      <c r="C54" s="59" t="s">
        <v>242</v>
      </c>
      <c r="D54" s="59"/>
      <c r="E54" s="21"/>
      <c r="F54" s="21"/>
      <c r="G54" s="59" t="s">
        <v>242</v>
      </c>
      <c r="H54" s="59"/>
      <c r="I54" s="21"/>
      <c r="J54" s="21"/>
      <c r="K54" s="21"/>
      <c r="L54" s="21"/>
      <c r="M54" s="21"/>
      <c r="N54" s="21"/>
      <c r="O54" s="21"/>
      <c r="P54" s="21"/>
      <c r="Q54" s="21"/>
    </row>
    <row r="55" spans="1:17">
      <c r="A55" s="12"/>
      <c r="B55" s="22"/>
      <c r="C55" s="59"/>
      <c r="D55" s="59"/>
      <c r="E55" s="21"/>
      <c r="F55" s="21"/>
      <c r="G55" s="59"/>
      <c r="H55" s="59"/>
      <c r="I55" s="21"/>
      <c r="J55" s="21"/>
      <c r="K55" s="21"/>
      <c r="L55" s="21"/>
      <c r="M55" s="21"/>
      <c r="N55" s="21"/>
      <c r="O55" s="21"/>
      <c r="P55" s="21"/>
      <c r="Q55" s="21"/>
    </row>
    <row r="56" spans="1:17">
      <c r="A56" s="12"/>
      <c r="B56" s="13"/>
      <c r="C56" s="21"/>
      <c r="D56" s="21"/>
      <c r="E56" s="21"/>
      <c r="F56" s="13"/>
      <c r="G56" s="21"/>
      <c r="H56" s="21"/>
      <c r="I56" s="21"/>
      <c r="J56" s="13"/>
      <c r="K56" s="21"/>
      <c r="L56" s="21"/>
      <c r="M56" s="21"/>
      <c r="N56" s="13"/>
      <c r="O56" s="21"/>
      <c r="P56" s="21"/>
      <c r="Q56" s="21"/>
    </row>
    <row r="57" spans="1:17">
      <c r="A57" s="12"/>
      <c r="B57" s="50" t="s">
        <v>259</v>
      </c>
      <c r="C57" s="50" t="s">
        <v>237</v>
      </c>
      <c r="D57" s="58">
        <v>13720</v>
      </c>
      <c r="E57" s="44"/>
      <c r="F57" s="44"/>
      <c r="G57" s="50" t="s">
        <v>237</v>
      </c>
      <c r="H57" s="58">
        <v>10598</v>
      </c>
      <c r="I57" s="44"/>
      <c r="J57" s="44"/>
      <c r="K57" s="50" t="s">
        <v>237</v>
      </c>
      <c r="L57" s="58">
        <v>38003</v>
      </c>
      <c r="M57" s="44"/>
      <c r="N57" s="44"/>
      <c r="O57" s="50" t="s">
        <v>237</v>
      </c>
      <c r="P57" s="58">
        <v>25398</v>
      </c>
      <c r="Q57" s="44"/>
    </row>
    <row r="58" spans="1:17">
      <c r="A58" s="12"/>
      <c r="B58" s="50"/>
      <c r="C58" s="50"/>
      <c r="D58" s="58"/>
      <c r="E58" s="44"/>
      <c r="F58" s="44"/>
      <c r="G58" s="50"/>
      <c r="H58" s="58"/>
      <c r="I58" s="44"/>
      <c r="J58" s="44"/>
      <c r="K58" s="50"/>
      <c r="L58" s="58"/>
      <c r="M58" s="44"/>
      <c r="N58" s="44"/>
      <c r="O58" s="50"/>
      <c r="P58" s="58"/>
      <c r="Q58" s="44"/>
    </row>
    <row r="59" spans="1:17">
      <c r="A59" s="12"/>
      <c r="B59" s="40"/>
      <c r="C59" s="40"/>
      <c r="D59" s="40"/>
      <c r="E59" s="40"/>
      <c r="F59" s="40"/>
      <c r="G59" s="40"/>
      <c r="H59" s="40"/>
      <c r="I59" s="40"/>
      <c r="J59" s="40"/>
      <c r="K59" s="40"/>
      <c r="L59" s="40"/>
      <c r="M59" s="40"/>
      <c r="N59" s="40"/>
      <c r="O59" s="40"/>
      <c r="P59" s="40"/>
      <c r="Q59" s="40"/>
    </row>
    <row r="60" spans="1:17">
      <c r="A60" s="12"/>
      <c r="B60" s="40"/>
      <c r="C60" s="40"/>
      <c r="D60" s="40"/>
      <c r="E60" s="40"/>
      <c r="F60" s="40"/>
      <c r="G60" s="40"/>
      <c r="H60" s="40"/>
      <c r="I60" s="40"/>
      <c r="J60" s="40"/>
      <c r="K60" s="40"/>
      <c r="L60" s="40"/>
      <c r="M60" s="40"/>
      <c r="N60" s="40"/>
      <c r="O60" s="40"/>
      <c r="P60" s="40"/>
      <c r="Q60" s="40"/>
    </row>
    <row r="61" spans="1:17">
      <c r="A61" s="12"/>
      <c r="B61" s="16"/>
      <c r="C61" s="16"/>
      <c r="D61" s="16"/>
      <c r="E61" s="16"/>
      <c r="F61" s="16"/>
      <c r="G61" s="16"/>
      <c r="H61" s="16"/>
      <c r="I61" s="16"/>
      <c r="J61" s="16"/>
      <c r="K61" s="16"/>
      <c r="L61" s="16"/>
      <c r="M61" s="16"/>
      <c r="N61" s="16"/>
      <c r="O61" s="16"/>
      <c r="P61" s="16"/>
      <c r="Q61" s="16"/>
    </row>
    <row r="62" spans="1:17">
      <c r="A62" s="12"/>
      <c r="B62" s="79"/>
      <c r="C62" s="41" t="s">
        <v>232</v>
      </c>
      <c r="D62" s="41"/>
      <c r="E62" s="41"/>
      <c r="F62" s="41"/>
      <c r="G62" s="41"/>
      <c r="H62" s="41"/>
      <c r="I62" s="41"/>
      <c r="J62" s="21"/>
      <c r="K62" s="41" t="s">
        <v>234</v>
      </c>
      <c r="L62" s="41"/>
      <c r="M62" s="41"/>
      <c r="N62" s="41"/>
      <c r="O62" s="41"/>
      <c r="P62" s="41"/>
      <c r="Q62" s="41"/>
    </row>
    <row r="63" spans="1:17" ht="15.75" thickBot="1">
      <c r="A63" s="12"/>
      <c r="B63" s="79"/>
      <c r="C63" s="42" t="s">
        <v>233</v>
      </c>
      <c r="D63" s="42"/>
      <c r="E63" s="42"/>
      <c r="F63" s="42"/>
      <c r="G63" s="42"/>
      <c r="H63" s="42"/>
      <c r="I63" s="42"/>
      <c r="J63" s="21"/>
      <c r="K63" s="42"/>
      <c r="L63" s="42"/>
      <c r="M63" s="42"/>
      <c r="N63" s="42"/>
      <c r="O63" s="42"/>
      <c r="P63" s="42"/>
      <c r="Q63" s="42"/>
    </row>
    <row r="64" spans="1:17" ht="15.75" thickBot="1">
      <c r="A64" s="12"/>
      <c r="B64" s="28" t="s">
        <v>235</v>
      </c>
      <c r="C64" s="43">
        <v>2013</v>
      </c>
      <c r="D64" s="43"/>
      <c r="E64" s="43"/>
      <c r="F64" s="13"/>
      <c r="G64" s="43">
        <v>2012</v>
      </c>
      <c r="H64" s="43"/>
      <c r="I64" s="43"/>
      <c r="J64" s="13"/>
      <c r="K64" s="43">
        <v>2013</v>
      </c>
      <c r="L64" s="43"/>
      <c r="M64" s="43"/>
      <c r="N64" s="13"/>
      <c r="O64" s="43">
        <v>2012</v>
      </c>
      <c r="P64" s="43"/>
      <c r="Q64" s="43"/>
    </row>
    <row r="65" spans="1:17">
      <c r="A65" s="12"/>
      <c r="B65" s="29" t="s">
        <v>202</v>
      </c>
      <c r="C65" s="45"/>
      <c r="D65" s="45"/>
      <c r="E65" s="45"/>
      <c r="F65" s="30"/>
      <c r="G65" s="45"/>
      <c r="H65" s="45"/>
      <c r="I65" s="45"/>
      <c r="J65" s="30"/>
      <c r="K65" s="45"/>
      <c r="L65" s="45"/>
      <c r="M65" s="45"/>
      <c r="N65" s="30"/>
      <c r="O65" s="45"/>
      <c r="P65" s="45"/>
      <c r="Q65" s="45"/>
    </row>
    <row r="66" spans="1:17">
      <c r="A66" s="12"/>
      <c r="B66" s="22" t="s">
        <v>236</v>
      </c>
      <c r="C66" s="22" t="s">
        <v>237</v>
      </c>
      <c r="D66" s="59">
        <v>43</v>
      </c>
      <c r="E66" s="21"/>
      <c r="F66" s="21"/>
      <c r="G66" s="22" t="s">
        <v>237</v>
      </c>
      <c r="H66" s="59" t="s">
        <v>260</v>
      </c>
      <c r="I66" s="22" t="s">
        <v>240</v>
      </c>
      <c r="J66" s="21"/>
      <c r="K66" s="22" t="s">
        <v>237</v>
      </c>
      <c r="L66" s="59" t="s">
        <v>261</v>
      </c>
      <c r="M66" s="22" t="s">
        <v>240</v>
      </c>
      <c r="N66" s="21"/>
      <c r="O66" s="22" t="s">
        <v>237</v>
      </c>
      <c r="P66" s="59" t="s">
        <v>262</v>
      </c>
      <c r="Q66" s="22" t="s">
        <v>240</v>
      </c>
    </row>
    <row r="67" spans="1:17" ht="15.75" thickBot="1">
      <c r="A67" s="12"/>
      <c r="B67" s="22"/>
      <c r="C67" s="46"/>
      <c r="D67" s="72"/>
      <c r="E67" s="49"/>
      <c r="F67" s="21"/>
      <c r="G67" s="46"/>
      <c r="H67" s="72"/>
      <c r="I67" s="46"/>
      <c r="J67" s="21"/>
      <c r="K67" s="46"/>
      <c r="L67" s="72"/>
      <c r="M67" s="46"/>
      <c r="N67" s="21"/>
      <c r="O67" s="46"/>
      <c r="P67" s="72"/>
      <c r="Q67" s="46"/>
    </row>
    <row r="68" spans="1:17" ht="15.75" thickTop="1">
      <c r="A68" s="12"/>
      <c r="B68" s="50" t="s">
        <v>238</v>
      </c>
      <c r="C68" s="51" t="s">
        <v>237</v>
      </c>
      <c r="D68" s="53">
        <v>11864</v>
      </c>
      <c r="E68" s="55"/>
      <c r="F68" s="44"/>
      <c r="G68" s="51" t="s">
        <v>237</v>
      </c>
      <c r="H68" s="53">
        <v>12278</v>
      </c>
      <c r="I68" s="55"/>
      <c r="J68" s="44"/>
      <c r="K68" s="51" t="s">
        <v>237</v>
      </c>
      <c r="L68" s="53">
        <v>36632</v>
      </c>
      <c r="M68" s="55"/>
      <c r="N68" s="44"/>
      <c r="O68" s="51" t="s">
        <v>237</v>
      </c>
      <c r="P68" s="53">
        <v>22208</v>
      </c>
      <c r="Q68" s="55"/>
    </row>
    <row r="69" spans="1:17">
      <c r="A69" s="12"/>
      <c r="B69" s="50"/>
      <c r="C69" s="50"/>
      <c r="D69" s="58"/>
      <c r="E69" s="44"/>
      <c r="F69" s="44"/>
      <c r="G69" s="52"/>
      <c r="H69" s="54"/>
      <c r="I69" s="56"/>
      <c r="J69" s="44"/>
      <c r="K69" s="52"/>
      <c r="L69" s="54"/>
      <c r="M69" s="56"/>
      <c r="N69" s="44"/>
      <c r="O69" s="52"/>
      <c r="P69" s="54"/>
      <c r="Q69" s="56"/>
    </row>
    <row r="70" spans="1:17">
      <c r="A70" s="12"/>
      <c r="B70" s="22" t="s">
        <v>98</v>
      </c>
      <c r="C70" s="47">
        <v>11864</v>
      </c>
      <c r="D70" s="47"/>
      <c r="E70" s="21"/>
      <c r="F70" s="21"/>
      <c r="G70" s="47">
        <v>10877</v>
      </c>
      <c r="H70" s="47"/>
      <c r="I70" s="21"/>
      <c r="J70" s="21"/>
      <c r="K70" s="47">
        <v>35984</v>
      </c>
      <c r="L70" s="47"/>
      <c r="M70" s="21"/>
      <c r="N70" s="21"/>
      <c r="O70" s="47">
        <v>40848</v>
      </c>
      <c r="P70" s="47"/>
      <c r="Q70" s="21"/>
    </row>
    <row r="71" spans="1:17">
      <c r="A71" s="12"/>
      <c r="B71" s="22"/>
      <c r="C71" s="47"/>
      <c r="D71" s="47"/>
      <c r="E71" s="21"/>
      <c r="F71" s="21"/>
      <c r="G71" s="47"/>
      <c r="H71" s="47"/>
      <c r="I71" s="21"/>
      <c r="J71" s="21"/>
      <c r="K71" s="47"/>
      <c r="L71" s="47"/>
      <c r="M71" s="21"/>
      <c r="N71" s="21"/>
      <c r="O71" s="47"/>
      <c r="P71" s="47"/>
      <c r="Q71" s="21"/>
    </row>
    <row r="72" spans="1:17">
      <c r="A72" s="12"/>
      <c r="B72" s="50" t="s">
        <v>99</v>
      </c>
      <c r="C72" s="57" t="s">
        <v>263</v>
      </c>
      <c r="D72" s="57"/>
      <c r="E72" s="50" t="s">
        <v>240</v>
      </c>
      <c r="F72" s="44"/>
      <c r="G72" s="58">
        <v>41280</v>
      </c>
      <c r="H72" s="58"/>
      <c r="I72" s="44"/>
      <c r="J72" s="44"/>
      <c r="K72" s="57" t="s">
        <v>264</v>
      </c>
      <c r="L72" s="57"/>
      <c r="M72" s="50" t="s">
        <v>240</v>
      </c>
      <c r="N72" s="44"/>
      <c r="O72" s="58">
        <v>76318</v>
      </c>
      <c r="P72" s="58"/>
      <c r="Q72" s="44"/>
    </row>
    <row r="73" spans="1:17">
      <c r="A73" s="12"/>
      <c r="B73" s="50"/>
      <c r="C73" s="57"/>
      <c r="D73" s="57"/>
      <c r="E73" s="50"/>
      <c r="F73" s="44"/>
      <c r="G73" s="58"/>
      <c r="H73" s="58"/>
      <c r="I73" s="44"/>
      <c r="J73" s="44"/>
      <c r="K73" s="57"/>
      <c r="L73" s="57"/>
      <c r="M73" s="50"/>
      <c r="N73" s="44"/>
      <c r="O73" s="58"/>
      <c r="P73" s="58"/>
      <c r="Q73" s="44"/>
    </row>
    <row r="74" spans="1:17">
      <c r="A74" s="12"/>
      <c r="B74" s="22" t="s">
        <v>100</v>
      </c>
      <c r="C74" s="47">
        <v>10778</v>
      </c>
      <c r="D74" s="47"/>
      <c r="E74" s="21"/>
      <c r="F74" s="21"/>
      <c r="G74" s="59" t="s">
        <v>265</v>
      </c>
      <c r="H74" s="59"/>
      <c r="I74" s="22" t="s">
        <v>240</v>
      </c>
      <c r="J74" s="21"/>
      <c r="K74" s="59" t="s">
        <v>266</v>
      </c>
      <c r="L74" s="59"/>
      <c r="M74" s="22" t="s">
        <v>240</v>
      </c>
      <c r="N74" s="21"/>
      <c r="O74" s="59" t="s">
        <v>267</v>
      </c>
      <c r="P74" s="59"/>
      <c r="Q74" s="22" t="s">
        <v>240</v>
      </c>
    </row>
    <row r="75" spans="1:17">
      <c r="A75" s="12"/>
      <c r="B75" s="22"/>
      <c r="C75" s="47"/>
      <c r="D75" s="47"/>
      <c r="E75" s="21"/>
      <c r="F75" s="21"/>
      <c r="G75" s="59"/>
      <c r="H75" s="59"/>
      <c r="I75" s="22"/>
      <c r="J75" s="21"/>
      <c r="K75" s="59"/>
      <c r="L75" s="59"/>
      <c r="M75" s="22"/>
      <c r="N75" s="21"/>
      <c r="O75" s="59"/>
      <c r="P75" s="59"/>
      <c r="Q75" s="22"/>
    </row>
    <row r="76" spans="1:17">
      <c r="A76" s="12"/>
      <c r="B76" s="50" t="s">
        <v>101</v>
      </c>
      <c r="C76" s="58">
        <v>1070</v>
      </c>
      <c r="D76" s="58"/>
      <c r="E76" s="44"/>
      <c r="F76" s="44"/>
      <c r="G76" s="58">
        <v>1220</v>
      </c>
      <c r="H76" s="58"/>
      <c r="I76" s="44"/>
      <c r="J76" s="44"/>
      <c r="K76" s="57" t="s">
        <v>268</v>
      </c>
      <c r="L76" s="57"/>
      <c r="M76" s="50" t="s">
        <v>240</v>
      </c>
      <c r="N76" s="44"/>
      <c r="O76" s="57" t="s">
        <v>269</v>
      </c>
      <c r="P76" s="57"/>
      <c r="Q76" s="50" t="s">
        <v>240</v>
      </c>
    </row>
    <row r="77" spans="1:17">
      <c r="A77" s="12"/>
      <c r="B77" s="50"/>
      <c r="C77" s="58"/>
      <c r="D77" s="58"/>
      <c r="E77" s="44"/>
      <c r="F77" s="44"/>
      <c r="G77" s="58"/>
      <c r="H77" s="58"/>
      <c r="I77" s="44"/>
      <c r="J77" s="44"/>
      <c r="K77" s="57"/>
      <c r="L77" s="57"/>
      <c r="M77" s="50"/>
      <c r="N77" s="44"/>
      <c r="O77" s="57"/>
      <c r="P77" s="57"/>
      <c r="Q77" s="50"/>
    </row>
    <row r="78" spans="1:17">
      <c r="A78" s="12"/>
      <c r="B78" s="22" t="s">
        <v>102</v>
      </c>
      <c r="C78" s="59" t="s">
        <v>242</v>
      </c>
      <c r="D78" s="59"/>
      <c r="E78" s="21"/>
      <c r="F78" s="21"/>
      <c r="G78" s="59" t="s">
        <v>242</v>
      </c>
      <c r="H78" s="59"/>
      <c r="I78" s="21"/>
      <c r="J78" s="21"/>
      <c r="K78" s="59" t="s">
        <v>242</v>
      </c>
      <c r="L78" s="59"/>
      <c r="M78" s="21"/>
      <c r="N78" s="21"/>
      <c r="O78" s="47">
        <v>7708</v>
      </c>
      <c r="P78" s="47"/>
      <c r="Q78" s="21"/>
    </row>
    <row r="79" spans="1:17">
      <c r="A79" s="12"/>
      <c r="B79" s="22"/>
      <c r="C79" s="59"/>
      <c r="D79" s="59"/>
      <c r="E79" s="21"/>
      <c r="F79" s="21"/>
      <c r="G79" s="59"/>
      <c r="H79" s="59"/>
      <c r="I79" s="21"/>
      <c r="J79" s="21"/>
      <c r="K79" s="59"/>
      <c r="L79" s="59"/>
      <c r="M79" s="21"/>
      <c r="N79" s="21"/>
      <c r="O79" s="47"/>
      <c r="P79" s="47"/>
      <c r="Q79" s="21"/>
    </row>
    <row r="80" spans="1:17">
      <c r="A80" s="12"/>
      <c r="B80" s="50" t="s">
        <v>103</v>
      </c>
      <c r="C80" s="57">
        <v>64</v>
      </c>
      <c r="D80" s="57"/>
      <c r="E80" s="44"/>
      <c r="F80" s="44"/>
      <c r="G80" s="57">
        <v>48</v>
      </c>
      <c r="H80" s="57"/>
      <c r="I80" s="44"/>
      <c r="J80" s="44"/>
      <c r="K80" s="57">
        <v>198</v>
      </c>
      <c r="L80" s="57"/>
      <c r="M80" s="44"/>
      <c r="N80" s="44"/>
      <c r="O80" s="57">
        <v>235</v>
      </c>
      <c r="P80" s="57"/>
      <c r="Q80" s="44"/>
    </row>
    <row r="81" spans="1:17" ht="15.75" thickBot="1">
      <c r="A81" s="12"/>
      <c r="B81" s="50"/>
      <c r="C81" s="80"/>
      <c r="D81" s="80"/>
      <c r="E81" s="65"/>
      <c r="F81" s="44"/>
      <c r="G81" s="80"/>
      <c r="H81" s="80"/>
      <c r="I81" s="65"/>
      <c r="J81" s="44"/>
      <c r="K81" s="80"/>
      <c r="L81" s="80"/>
      <c r="M81" s="65"/>
      <c r="N81" s="44"/>
      <c r="O81" s="80"/>
      <c r="P81" s="80"/>
      <c r="Q81" s="65"/>
    </row>
    <row r="82" spans="1:17">
      <c r="A82" s="12"/>
      <c r="B82" s="81" t="s">
        <v>104</v>
      </c>
      <c r="C82" s="66">
        <v>32888</v>
      </c>
      <c r="D82" s="66"/>
      <c r="E82" s="68"/>
      <c r="F82" s="21"/>
      <c r="G82" s="66">
        <v>24648</v>
      </c>
      <c r="H82" s="66"/>
      <c r="I82" s="68"/>
      <c r="J82" s="21"/>
      <c r="K82" s="71" t="s">
        <v>270</v>
      </c>
      <c r="L82" s="71"/>
      <c r="M82" s="70" t="s">
        <v>240</v>
      </c>
      <c r="N82" s="21"/>
      <c r="O82" s="71" t="s">
        <v>271</v>
      </c>
      <c r="P82" s="71"/>
      <c r="Q82" s="70" t="s">
        <v>240</v>
      </c>
    </row>
    <row r="83" spans="1:17" ht="15.75" thickBot="1">
      <c r="A83" s="12"/>
      <c r="B83" s="81"/>
      <c r="C83" s="60"/>
      <c r="D83" s="60"/>
      <c r="E83" s="61"/>
      <c r="F83" s="21"/>
      <c r="G83" s="60"/>
      <c r="H83" s="60"/>
      <c r="I83" s="61"/>
      <c r="J83" s="21"/>
      <c r="K83" s="82"/>
      <c r="L83" s="82"/>
      <c r="M83" s="83"/>
      <c r="N83" s="21"/>
      <c r="O83" s="82"/>
      <c r="P83" s="82"/>
      <c r="Q83" s="83"/>
    </row>
    <row r="84" spans="1:17">
      <c r="A84" s="12"/>
      <c r="B84" s="50" t="s">
        <v>106</v>
      </c>
      <c r="C84" s="63">
        <v>5162</v>
      </c>
      <c r="D84" s="63"/>
      <c r="E84" s="45"/>
      <c r="F84" s="44"/>
      <c r="G84" s="63">
        <v>4547</v>
      </c>
      <c r="H84" s="63"/>
      <c r="I84" s="45"/>
      <c r="J84" s="44"/>
      <c r="K84" s="63">
        <v>9146</v>
      </c>
      <c r="L84" s="63"/>
      <c r="M84" s="45"/>
      <c r="N84" s="44"/>
      <c r="O84" s="63">
        <v>38762</v>
      </c>
      <c r="P84" s="63"/>
      <c r="Q84" s="45"/>
    </row>
    <row r="85" spans="1:17">
      <c r="A85" s="12"/>
      <c r="B85" s="50"/>
      <c r="C85" s="58"/>
      <c r="D85" s="58"/>
      <c r="E85" s="44"/>
      <c r="F85" s="44"/>
      <c r="G85" s="54"/>
      <c r="H85" s="54"/>
      <c r="I85" s="56"/>
      <c r="J85" s="44"/>
      <c r="K85" s="54"/>
      <c r="L85" s="54"/>
      <c r="M85" s="56"/>
      <c r="N85" s="44"/>
      <c r="O85" s="54"/>
      <c r="P85" s="54"/>
      <c r="Q85" s="56"/>
    </row>
    <row r="86" spans="1:17">
      <c r="A86" s="12"/>
      <c r="B86" s="22" t="s">
        <v>108</v>
      </c>
      <c r="C86" s="47">
        <v>2119</v>
      </c>
      <c r="D86" s="47"/>
      <c r="E86" s="21"/>
      <c r="F86" s="21"/>
      <c r="G86" s="47">
        <v>2801</v>
      </c>
      <c r="H86" s="47"/>
      <c r="I86" s="21"/>
      <c r="J86" s="21"/>
      <c r="K86" s="47">
        <v>11087</v>
      </c>
      <c r="L86" s="47"/>
      <c r="M86" s="21"/>
      <c r="N86" s="21"/>
      <c r="O86" s="47">
        <v>25116</v>
      </c>
      <c r="P86" s="47"/>
      <c r="Q86" s="21"/>
    </row>
    <row r="87" spans="1:17">
      <c r="A87" s="12"/>
      <c r="B87" s="22"/>
      <c r="C87" s="47"/>
      <c r="D87" s="47"/>
      <c r="E87" s="21"/>
      <c r="F87" s="21"/>
      <c r="G87" s="47"/>
      <c r="H87" s="47"/>
      <c r="I87" s="21"/>
      <c r="J87" s="21"/>
      <c r="K87" s="47"/>
      <c r="L87" s="47"/>
      <c r="M87" s="21"/>
      <c r="N87" s="21"/>
      <c r="O87" s="47"/>
      <c r="P87" s="47"/>
      <c r="Q87" s="21"/>
    </row>
    <row r="88" spans="1:17">
      <c r="A88" s="12"/>
      <c r="B88" s="50" t="s">
        <v>109</v>
      </c>
      <c r="C88" s="58">
        <v>11384</v>
      </c>
      <c r="D88" s="58"/>
      <c r="E88" s="44"/>
      <c r="F88" s="44"/>
      <c r="G88" s="58">
        <v>10179</v>
      </c>
      <c r="H88" s="58"/>
      <c r="I88" s="44"/>
      <c r="J88" s="44"/>
      <c r="K88" s="58">
        <v>35390</v>
      </c>
      <c r="L88" s="58"/>
      <c r="M88" s="44"/>
      <c r="N88" s="44"/>
      <c r="O88" s="58">
        <v>32989</v>
      </c>
      <c r="P88" s="58"/>
      <c r="Q88" s="44"/>
    </row>
    <row r="89" spans="1:17">
      <c r="A89" s="12"/>
      <c r="B89" s="50"/>
      <c r="C89" s="58"/>
      <c r="D89" s="58"/>
      <c r="E89" s="44"/>
      <c r="F89" s="44"/>
      <c r="G89" s="58"/>
      <c r="H89" s="58"/>
      <c r="I89" s="44"/>
      <c r="J89" s="44"/>
      <c r="K89" s="58"/>
      <c r="L89" s="58"/>
      <c r="M89" s="44"/>
      <c r="N89" s="44"/>
      <c r="O89" s="58"/>
      <c r="P89" s="58"/>
      <c r="Q89" s="44"/>
    </row>
    <row r="90" spans="1:17">
      <c r="A90" s="12"/>
      <c r="B90" s="22" t="s">
        <v>110</v>
      </c>
      <c r="C90" s="47">
        <v>15123</v>
      </c>
      <c r="D90" s="47"/>
      <c r="E90" s="21"/>
      <c r="F90" s="21"/>
      <c r="G90" s="47">
        <v>10610</v>
      </c>
      <c r="H90" s="47"/>
      <c r="I90" s="21"/>
      <c r="J90" s="21"/>
      <c r="K90" s="47">
        <v>44051</v>
      </c>
      <c r="L90" s="47"/>
      <c r="M90" s="21"/>
      <c r="N90" s="21"/>
      <c r="O90" s="47">
        <v>33894</v>
      </c>
      <c r="P90" s="47"/>
      <c r="Q90" s="21"/>
    </row>
    <row r="91" spans="1:17" ht="15.75" thickBot="1">
      <c r="A91" s="12"/>
      <c r="B91" s="22"/>
      <c r="C91" s="60"/>
      <c r="D91" s="60"/>
      <c r="E91" s="61"/>
      <c r="F91" s="21"/>
      <c r="G91" s="60"/>
      <c r="H91" s="60"/>
      <c r="I91" s="61"/>
      <c r="J91" s="21"/>
      <c r="K91" s="60"/>
      <c r="L91" s="60"/>
      <c r="M91" s="61"/>
      <c r="N91" s="21"/>
      <c r="O91" s="60"/>
      <c r="P91" s="60"/>
      <c r="Q91" s="61"/>
    </row>
    <row r="92" spans="1:17">
      <c r="A92" s="12"/>
      <c r="B92" s="62" t="s">
        <v>111</v>
      </c>
      <c r="C92" s="63">
        <v>33788</v>
      </c>
      <c r="D92" s="63"/>
      <c r="E92" s="45"/>
      <c r="F92" s="44"/>
      <c r="G92" s="63">
        <v>28137</v>
      </c>
      <c r="H92" s="63"/>
      <c r="I92" s="45"/>
      <c r="J92" s="44"/>
      <c r="K92" s="63">
        <v>99674</v>
      </c>
      <c r="L92" s="63"/>
      <c r="M92" s="45"/>
      <c r="N92" s="44"/>
      <c r="O92" s="63">
        <v>130761</v>
      </c>
      <c r="P92" s="63"/>
      <c r="Q92" s="45"/>
    </row>
    <row r="93" spans="1:17" ht="15.75" thickBot="1">
      <c r="A93" s="12"/>
      <c r="B93" s="62"/>
      <c r="C93" s="64"/>
      <c r="D93" s="64"/>
      <c r="E93" s="65"/>
      <c r="F93" s="44"/>
      <c r="G93" s="64"/>
      <c r="H93" s="64"/>
      <c r="I93" s="65"/>
      <c r="J93" s="44"/>
      <c r="K93" s="64"/>
      <c r="L93" s="64"/>
      <c r="M93" s="65"/>
      <c r="N93" s="44"/>
      <c r="O93" s="64"/>
      <c r="P93" s="64"/>
      <c r="Q93" s="65"/>
    </row>
    <row r="94" spans="1:17">
      <c r="A94" s="12"/>
      <c r="B94" s="22" t="s">
        <v>112</v>
      </c>
      <c r="C94" s="71" t="s">
        <v>242</v>
      </c>
      <c r="D94" s="71"/>
      <c r="E94" s="68"/>
      <c r="F94" s="21"/>
      <c r="G94" s="71" t="s">
        <v>242</v>
      </c>
      <c r="H94" s="71"/>
      <c r="I94" s="68"/>
      <c r="J94" s="21"/>
      <c r="K94" s="71">
        <v>1</v>
      </c>
      <c r="L94" s="71"/>
      <c r="M94" s="68"/>
      <c r="N94" s="21"/>
      <c r="O94" s="71" t="s">
        <v>272</v>
      </c>
      <c r="P94" s="71"/>
      <c r="Q94" s="70" t="s">
        <v>240</v>
      </c>
    </row>
    <row r="95" spans="1:17" ht="15.75" thickBot="1">
      <c r="A95" s="12"/>
      <c r="B95" s="22"/>
      <c r="C95" s="82"/>
      <c r="D95" s="82"/>
      <c r="E95" s="61"/>
      <c r="F95" s="21"/>
      <c r="G95" s="82"/>
      <c r="H95" s="82"/>
      <c r="I95" s="61"/>
      <c r="J95" s="21"/>
      <c r="K95" s="82"/>
      <c r="L95" s="82"/>
      <c r="M95" s="61"/>
      <c r="N95" s="21"/>
      <c r="O95" s="82"/>
      <c r="P95" s="82"/>
      <c r="Q95" s="83"/>
    </row>
    <row r="96" spans="1:17" ht="15.75" thickBot="1">
      <c r="A96" s="12"/>
      <c r="B96" s="31" t="s">
        <v>273</v>
      </c>
      <c r="C96" s="75" t="s">
        <v>237</v>
      </c>
      <c r="D96" s="76" t="s">
        <v>274</v>
      </c>
      <c r="E96" s="75" t="s">
        <v>240</v>
      </c>
      <c r="F96" s="30"/>
      <c r="G96" s="75" t="s">
        <v>237</v>
      </c>
      <c r="H96" s="76" t="s">
        <v>275</v>
      </c>
      <c r="I96" s="75" t="s">
        <v>240</v>
      </c>
      <c r="J96" s="30"/>
      <c r="K96" s="77" t="s">
        <v>237</v>
      </c>
      <c r="L96" s="78" t="s">
        <v>276</v>
      </c>
      <c r="M96" s="77" t="s">
        <v>240</v>
      </c>
      <c r="N96" s="30"/>
      <c r="O96" s="77" t="s">
        <v>237</v>
      </c>
      <c r="P96" s="78" t="s">
        <v>277</v>
      </c>
      <c r="Q96" s="77" t="s">
        <v>240</v>
      </c>
    </row>
    <row r="97" spans="1:17" ht="15.75" thickTop="1">
      <c r="A97" s="12"/>
      <c r="B97" s="13"/>
      <c r="C97" s="84"/>
      <c r="D97" s="84"/>
      <c r="E97" s="84"/>
      <c r="F97" s="13"/>
      <c r="G97" s="84"/>
      <c r="H97" s="84"/>
      <c r="I97" s="84"/>
      <c r="J97" s="13"/>
      <c r="K97" s="84"/>
      <c r="L97" s="84"/>
      <c r="M97" s="84"/>
      <c r="N97" s="13"/>
      <c r="O97" s="84"/>
      <c r="P97" s="84"/>
      <c r="Q97" s="84"/>
    </row>
    <row r="98" spans="1:17">
      <c r="A98" s="12"/>
      <c r="B98" s="50" t="s">
        <v>255</v>
      </c>
      <c r="C98" s="50" t="s">
        <v>237</v>
      </c>
      <c r="D98" s="58">
        <v>2293586</v>
      </c>
      <c r="E98" s="44"/>
      <c r="F98" s="44"/>
      <c r="G98" s="50" t="s">
        <v>237</v>
      </c>
      <c r="H98" s="58">
        <v>2099454</v>
      </c>
      <c r="I98" s="44"/>
      <c r="J98" s="44"/>
      <c r="K98" s="44"/>
      <c r="L98" s="44"/>
      <c r="M98" s="44"/>
      <c r="N98" s="44"/>
      <c r="O98" s="44"/>
      <c r="P98" s="44"/>
      <c r="Q98" s="44"/>
    </row>
    <row r="99" spans="1:17">
      <c r="A99" s="12"/>
      <c r="B99" s="50"/>
      <c r="C99" s="50"/>
      <c r="D99" s="58"/>
      <c r="E99" s="44"/>
      <c r="F99" s="44"/>
      <c r="G99" s="50"/>
      <c r="H99" s="58"/>
      <c r="I99" s="44"/>
      <c r="J99" s="44"/>
      <c r="K99" s="44"/>
      <c r="L99" s="44"/>
      <c r="M99" s="44"/>
      <c r="N99" s="44"/>
      <c r="O99" s="44"/>
      <c r="P99" s="44"/>
      <c r="Q99" s="44"/>
    </row>
    <row r="100" spans="1:17">
      <c r="A100" s="12"/>
      <c r="B100" s="22" t="s">
        <v>42</v>
      </c>
      <c r="C100" s="47">
        <v>39303</v>
      </c>
      <c r="D100" s="47"/>
      <c r="E100" s="21"/>
      <c r="F100" s="21"/>
      <c r="G100" s="47">
        <v>52123</v>
      </c>
      <c r="H100" s="47"/>
      <c r="I100" s="21"/>
      <c r="J100" s="21"/>
      <c r="K100" s="21"/>
      <c r="L100" s="21"/>
      <c r="M100" s="21"/>
      <c r="N100" s="21"/>
      <c r="O100" s="21"/>
      <c r="P100" s="21"/>
      <c r="Q100" s="21"/>
    </row>
    <row r="101" spans="1:17">
      <c r="A101" s="12"/>
      <c r="B101" s="22"/>
      <c r="C101" s="47"/>
      <c r="D101" s="47"/>
      <c r="E101" s="21"/>
      <c r="F101" s="21"/>
      <c r="G101" s="47"/>
      <c r="H101" s="47"/>
      <c r="I101" s="21"/>
      <c r="J101" s="21"/>
      <c r="K101" s="21"/>
      <c r="L101" s="21"/>
      <c r="M101" s="21"/>
      <c r="N101" s="21"/>
      <c r="O101" s="21"/>
      <c r="P101" s="21"/>
      <c r="Q101" s="21"/>
    </row>
    <row r="102" spans="1:17">
      <c r="A102" s="12"/>
      <c r="B102" s="50" t="s">
        <v>50</v>
      </c>
      <c r="C102" s="58">
        <v>2520349</v>
      </c>
      <c r="D102" s="58"/>
      <c r="E102" s="44"/>
      <c r="F102" s="44"/>
      <c r="G102" s="58">
        <v>2389508</v>
      </c>
      <c r="H102" s="58"/>
      <c r="I102" s="44"/>
      <c r="J102" s="44"/>
      <c r="K102" s="44"/>
      <c r="L102" s="44"/>
      <c r="M102" s="44"/>
      <c r="N102" s="44"/>
      <c r="O102" s="44"/>
      <c r="P102" s="44"/>
      <c r="Q102" s="44"/>
    </row>
    <row r="103" spans="1:17">
      <c r="A103" s="12"/>
      <c r="B103" s="50"/>
      <c r="C103" s="58"/>
      <c r="D103" s="58"/>
      <c r="E103" s="44"/>
      <c r="F103" s="44"/>
      <c r="G103" s="58"/>
      <c r="H103" s="58"/>
      <c r="I103" s="44"/>
      <c r="J103" s="44"/>
      <c r="K103" s="44"/>
      <c r="L103" s="44"/>
      <c r="M103" s="44"/>
      <c r="N103" s="44"/>
      <c r="O103" s="44"/>
      <c r="P103" s="44"/>
      <c r="Q103" s="44"/>
    </row>
    <row r="104" spans="1:17">
      <c r="A104" s="12"/>
      <c r="B104" s="22" t="s">
        <v>52</v>
      </c>
      <c r="C104" s="47">
        <v>216167</v>
      </c>
      <c r="D104" s="47"/>
      <c r="E104" s="21"/>
      <c r="F104" s="21"/>
      <c r="G104" s="47">
        <v>281311</v>
      </c>
      <c r="H104" s="47"/>
      <c r="I104" s="21"/>
      <c r="J104" s="21"/>
      <c r="K104" s="21"/>
      <c r="L104" s="21"/>
      <c r="M104" s="21"/>
      <c r="N104" s="21"/>
      <c r="O104" s="21"/>
      <c r="P104" s="21"/>
      <c r="Q104" s="21"/>
    </row>
    <row r="105" spans="1:17">
      <c r="A105" s="12"/>
      <c r="B105" s="22"/>
      <c r="C105" s="47"/>
      <c r="D105" s="47"/>
      <c r="E105" s="21"/>
      <c r="F105" s="21"/>
      <c r="G105" s="47"/>
      <c r="H105" s="47"/>
      <c r="I105" s="21"/>
      <c r="J105" s="21"/>
      <c r="K105" s="21"/>
      <c r="L105" s="21"/>
      <c r="M105" s="21"/>
      <c r="N105" s="21"/>
      <c r="O105" s="21"/>
      <c r="P105" s="21"/>
      <c r="Q105" s="21"/>
    </row>
    <row r="106" spans="1:17">
      <c r="A106" s="12"/>
      <c r="B106" s="50" t="s">
        <v>256</v>
      </c>
      <c r="C106" s="58">
        <v>32094</v>
      </c>
      <c r="D106" s="58"/>
      <c r="E106" s="44"/>
      <c r="F106" s="44"/>
      <c r="G106" s="58">
        <v>72891</v>
      </c>
      <c r="H106" s="58"/>
      <c r="I106" s="44"/>
      <c r="J106" s="44"/>
      <c r="K106" s="44"/>
      <c r="L106" s="44"/>
      <c r="M106" s="44"/>
      <c r="N106" s="44"/>
      <c r="O106" s="44"/>
      <c r="P106" s="44"/>
      <c r="Q106" s="44"/>
    </row>
    <row r="107" spans="1:17">
      <c r="A107" s="12"/>
      <c r="B107" s="50"/>
      <c r="C107" s="58"/>
      <c r="D107" s="58"/>
      <c r="E107" s="44"/>
      <c r="F107" s="44"/>
      <c r="G107" s="58"/>
      <c r="H107" s="58"/>
      <c r="I107" s="44"/>
      <c r="J107" s="44"/>
      <c r="K107" s="44"/>
      <c r="L107" s="44"/>
      <c r="M107" s="44"/>
      <c r="N107" s="44"/>
      <c r="O107" s="44"/>
      <c r="P107" s="44"/>
      <c r="Q107" s="44"/>
    </row>
    <row r="108" spans="1:17">
      <c r="A108" s="12"/>
      <c r="B108" s="22" t="s">
        <v>257</v>
      </c>
      <c r="C108" s="47">
        <v>93109</v>
      </c>
      <c r="D108" s="47"/>
      <c r="E108" s="21"/>
      <c r="F108" s="21"/>
      <c r="G108" s="47">
        <v>100203</v>
      </c>
      <c r="H108" s="47"/>
      <c r="I108" s="21"/>
      <c r="J108" s="21"/>
      <c r="K108" s="21"/>
      <c r="L108" s="21"/>
      <c r="M108" s="21"/>
      <c r="N108" s="21"/>
      <c r="O108" s="21"/>
      <c r="P108" s="21"/>
      <c r="Q108" s="21"/>
    </row>
    <row r="109" spans="1:17">
      <c r="A109" s="12"/>
      <c r="B109" s="22"/>
      <c r="C109" s="47"/>
      <c r="D109" s="47"/>
      <c r="E109" s="21"/>
      <c r="F109" s="21"/>
      <c r="G109" s="47"/>
      <c r="H109" s="47"/>
      <c r="I109" s="21"/>
      <c r="J109" s="21"/>
      <c r="K109" s="21"/>
      <c r="L109" s="21"/>
      <c r="M109" s="21"/>
      <c r="N109" s="21"/>
      <c r="O109" s="21"/>
      <c r="P109" s="21"/>
      <c r="Q109" s="21"/>
    </row>
    <row r="110" spans="1:17">
      <c r="A110" s="12"/>
      <c r="B110" s="50" t="s">
        <v>258</v>
      </c>
      <c r="C110" s="58">
        <v>344870</v>
      </c>
      <c r="D110" s="58"/>
      <c r="E110" s="44"/>
      <c r="F110" s="44"/>
      <c r="G110" s="58">
        <v>267323</v>
      </c>
      <c r="H110" s="58"/>
      <c r="I110" s="44"/>
      <c r="J110" s="44"/>
      <c r="K110" s="44"/>
      <c r="L110" s="44"/>
      <c r="M110" s="44"/>
      <c r="N110" s="44"/>
      <c r="O110" s="44"/>
      <c r="P110" s="44"/>
      <c r="Q110" s="44"/>
    </row>
    <row r="111" spans="1:17">
      <c r="A111" s="12"/>
      <c r="B111" s="50"/>
      <c r="C111" s="58"/>
      <c r="D111" s="58"/>
      <c r="E111" s="44"/>
      <c r="F111" s="44"/>
      <c r="G111" s="58"/>
      <c r="H111" s="58"/>
      <c r="I111" s="44"/>
      <c r="J111" s="44"/>
      <c r="K111" s="44"/>
      <c r="L111" s="44"/>
      <c r="M111" s="44"/>
      <c r="N111" s="44"/>
      <c r="O111" s="44"/>
      <c r="P111" s="44"/>
      <c r="Q111" s="44"/>
    </row>
    <row r="112" spans="1:17" ht="15" customHeight="1">
      <c r="A112" s="12" t="s">
        <v>1035</v>
      </c>
      <c r="B112" s="11" t="s">
        <v>5</v>
      </c>
      <c r="C112" s="11"/>
      <c r="D112" s="11"/>
      <c r="E112" s="11"/>
      <c r="F112" s="11"/>
      <c r="G112" s="11"/>
      <c r="H112" s="11"/>
      <c r="I112" s="11"/>
      <c r="J112" s="11"/>
      <c r="K112" s="11"/>
      <c r="L112" s="11"/>
      <c r="M112" s="11"/>
      <c r="N112" s="11"/>
      <c r="O112" s="11"/>
      <c r="P112" s="11"/>
      <c r="Q112" s="11"/>
    </row>
    <row r="113" spans="1:17">
      <c r="A113" s="12"/>
      <c r="B113" s="21" t="s">
        <v>278</v>
      </c>
      <c r="C113" s="21"/>
      <c r="D113" s="21"/>
      <c r="E113" s="21"/>
      <c r="F113" s="21"/>
      <c r="G113" s="21"/>
      <c r="H113" s="21"/>
      <c r="I113" s="21"/>
      <c r="J113" s="21"/>
      <c r="K113" s="21"/>
      <c r="L113" s="21"/>
      <c r="M113" s="21"/>
      <c r="N113" s="21"/>
      <c r="O113" s="21"/>
      <c r="P113" s="21"/>
      <c r="Q113" s="21"/>
    </row>
    <row r="114" spans="1:17">
      <c r="A114" s="12"/>
      <c r="B114" s="40"/>
      <c r="C114" s="40"/>
      <c r="D114" s="40"/>
      <c r="E114" s="40"/>
      <c r="F114" s="40"/>
      <c r="G114" s="40"/>
      <c r="H114" s="40"/>
      <c r="I114" s="40"/>
      <c r="J114" s="40"/>
      <c r="K114" s="40"/>
      <c r="L114" s="40"/>
      <c r="M114" s="40"/>
      <c r="N114" s="40"/>
      <c r="O114" s="40"/>
      <c r="P114" s="40"/>
      <c r="Q114" s="40"/>
    </row>
    <row r="115" spans="1:17">
      <c r="A115" s="12"/>
      <c r="B115" s="16"/>
      <c r="C115" s="16"/>
      <c r="D115" s="16"/>
      <c r="E115" s="16"/>
      <c r="F115" s="16"/>
      <c r="G115" s="16"/>
      <c r="H115" s="16"/>
      <c r="I115" s="16"/>
      <c r="J115" s="16"/>
      <c r="K115" s="16"/>
      <c r="L115" s="16"/>
      <c r="M115" s="16"/>
      <c r="N115" s="16"/>
      <c r="O115" s="16"/>
      <c r="P115" s="16"/>
      <c r="Q115" s="16"/>
    </row>
    <row r="116" spans="1:17">
      <c r="A116" s="12"/>
      <c r="B116" s="79"/>
      <c r="C116" s="41" t="s">
        <v>232</v>
      </c>
      <c r="D116" s="41"/>
      <c r="E116" s="41"/>
      <c r="F116" s="41"/>
      <c r="G116" s="41"/>
      <c r="H116" s="41"/>
      <c r="I116" s="41"/>
      <c r="J116" s="21"/>
      <c r="K116" s="41" t="s">
        <v>234</v>
      </c>
      <c r="L116" s="41"/>
      <c r="M116" s="41"/>
      <c r="N116" s="41"/>
      <c r="O116" s="41"/>
      <c r="P116" s="41"/>
      <c r="Q116" s="41"/>
    </row>
    <row r="117" spans="1:17" ht="15.75" thickBot="1">
      <c r="A117" s="12"/>
      <c r="B117" s="79"/>
      <c r="C117" s="42" t="s">
        <v>233</v>
      </c>
      <c r="D117" s="42"/>
      <c r="E117" s="42"/>
      <c r="F117" s="42"/>
      <c r="G117" s="42"/>
      <c r="H117" s="42"/>
      <c r="I117" s="42"/>
      <c r="J117" s="21"/>
      <c r="K117" s="42"/>
      <c r="L117" s="42"/>
      <c r="M117" s="42"/>
      <c r="N117" s="42"/>
      <c r="O117" s="42"/>
      <c r="P117" s="42"/>
      <c r="Q117" s="42"/>
    </row>
    <row r="118" spans="1:17" ht="15.75" thickBot="1">
      <c r="A118" s="12"/>
      <c r="B118" s="28" t="s">
        <v>235</v>
      </c>
      <c r="C118" s="43">
        <v>2013</v>
      </c>
      <c r="D118" s="43"/>
      <c r="E118" s="43"/>
      <c r="F118" s="37"/>
      <c r="G118" s="43">
        <v>2012</v>
      </c>
      <c r="H118" s="43"/>
      <c r="I118" s="43"/>
      <c r="J118" s="13"/>
      <c r="K118" s="43">
        <v>2013</v>
      </c>
      <c r="L118" s="43"/>
      <c r="M118" s="43"/>
      <c r="N118" s="13"/>
      <c r="O118" s="43">
        <v>2012</v>
      </c>
      <c r="P118" s="43"/>
      <c r="Q118" s="43"/>
    </row>
    <row r="119" spans="1:17">
      <c r="A119" s="12"/>
      <c r="B119" s="62" t="s">
        <v>279</v>
      </c>
      <c r="C119" s="85" t="s">
        <v>237</v>
      </c>
      <c r="D119" s="86" t="s">
        <v>252</v>
      </c>
      <c r="E119" s="85" t="s">
        <v>240</v>
      </c>
      <c r="F119" s="44"/>
      <c r="G119" s="85" t="s">
        <v>237</v>
      </c>
      <c r="H119" s="63">
        <v>11084</v>
      </c>
      <c r="I119" s="45"/>
      <c r="J119" s="44"/>
      <c r="K119" s="85" t="s">
        <v>237</v>
      </c>
      <c r="L119" s="86" t="s">
        <v>253</v>
      </c>
      <c r="M119" s="85" t="s">
        <v>240</v>
      </c>
      <c r="N119" s="44"/>
      <c r="O119" s="85" t="s">
        <v>237</v>
      </c>
      <c r="P119" s="86" t="s">
        <v>254</v>
      </c>
      <c r="Q119" s="85" t="s">
        <v>240</v>
      </c>
    </row>
    <row r="120" spans="1:17">
      <c r="A120" s="12"/>
      <c r="B120" s="62"/>
      <c r="C120" s="50"/>
      <c r="D120" s="57"/>
      <c r="E120" s="50"/>
      <c r="F120" s="44"/>
      <c r="G120" s="50"/>
      <c r="H120" s="58"/>
      <c r="I120" s="44"/>
      <c r="J120" s="44"/>
      <c r="K120" s="50"/>
      <c r="L120" s="57"/>
      <c r="M120" s="50"/>
      <c r="N120" s="44"/>
      <c r="O120" s="50"/>
      <c r="P120" s="57"/>
      <c r="Q120" s="50"/>
    </row>
    <row r="121" spans="1:17">
      <c r="A121" s="12"/>
      <c r="B121" s="74" t="s">
        <v>280</v>
      </c>
      <c r="C121" s="59" t="s">
        <v>274</v>
      </c>
      <c r="D121" s="59"/>
      <c r="E121" s="14" t="s">
        <v>240</v>
      </c>
      <c r="F121" s="13"/>
      <c r="G121" s="59" t="s">
        <v>275</v>
      </c>
      <c r="H121" s="59"/>
      <c r="I121" s="14" t="s">
        <v>240</v>
      </c>
      <c r="J121" s="13"/>
      <c r="K121" s="59" t="s">
        <v>276</v>
      </c>
      <c r="L121" s="59"/>
      <c r="M121" s="14" t="s">
        <v>240</v>
      </c>
      <c r="N121" s="13"/>
      <c r="O121" s="59" t="s">
        <v>277</v>
      </c>
      <c r="P121" s="59"/>
      <c r="Q121" s="14" t="s">
        <v>240</v>
      </c>
    </row>
    <row r="122" spans="1:17">
      <c r="A122" s="12"/>
      <c r="B122" s="62" t="s">
        <v>114</v>
      </c>
      <c r="C122" s="58">
        <v>3909</v>
      </c>
      <c r="D122" s="58"/>
      <c r="E122" s="44"/>
      <c r="F122" s="44"/>
      <c r="G122" s="57" t="s">
        <v>281</v>
      </c>
      <c r="H122" s="57"/>
      <c r="I122" s="50" t="s">
        <v>240</v>
      </c>
      <c r="J122" s="44"/>
      <c r="K122" s="57" t="s">
        <v>282</v>
      </c>
      <c r="L122" s="57"/>
      <c r="M122" s="50" t="s">
        <v>240</v>
      </c>
      <c r="N122" s="44"/>
      <c r="O122" s="57" t="s">
        <v>283</v>
      </c>
      <c r="P122" s="57"/>
      <c r="Q122" s="50" t="s">
        <v>240</v>
      </c>
    </row>
    <row r="123" spans="1:17" ht="15.75" thickBot="1">
      <c r="A123" s="12"/>
      <c r="B123" s="62"/>
      <c r="C123" s="64"/>
      <c r="D123" s="64"/>
      <c r="E123" s="65"/>
      <c r="F123" s="44"/>
      <c r="G123" s="80"/>
      <c r="H123" s="80"/>
      <c r="I123" s="87"/>
      <c r="J123" s="44"/>
      <c r="K123" s="80"/>
      <c r="L123" s="80"/>
      <c r="M123" s="87"/>
      <c r="N123" s="44"/>
      <c r="O123" s="80"/>
      <c r="P123" s="80"/>
      <c r="Q123" s="87"/>
    </row>
    <row r="124" spans="1:17">
      <c r="A124" s="12"/>
      <c r="B124" s="88" t="s">
        <v>284</v>
      </c>
      <c r="C124" s="70" t="s">
        <v>237</v>
      </c>
      <c r="D124" s="71" t="s">
        <v>285</v>
      </c>
      <c r="E124" s="70" t="s">
        <v>240</v>
      </c>
      <c r="F124" s="21"/>
      <c r="G124" s="70" t="s">
        <v>237</v>
      </c>
      <c r="H124" s="66">
        <v>14325</v>
      </c>
      <c r="I124" s="68"/>
      <c r="J124" s="21"/>
      <c r="K124" s="70" t="s">
        <v>237</v>
      </c>
      <c r="L124" s="71" t="s">
        <v>286</v>
      </c>
      <c r="M124" s="70" t="s">
        <v>240</v>
      </c>
      <c r="N124" s="21"/>
      <c r="O124" s="70" t="s">
        <v>237</v>
      </c>
      <c r="P124" s="71" t="s">
        <v>287</v>
      </c>
      <c r="Q124" s="70" t="s">
        <v>240</v>
      </c>
    </row>
    <row r="125" spans="1:17" ht="15.75" thickBot="1">
      <c r="A125" s="12"/>
      <c r="B125" s="88"/>
      <c r="C125" s="46"/>
      <c r="D125" s="72"/>
      <c r="E125" s="46"/>
      <c r="F125" s="21"/>
      <c r="G125" s="46"/>
      <c r="H125" s="48"/>
      <c r="I125" s="49"/>
      <c r="J125" s="21"/>
      <c r="K125" s="46"/>
      <c r="L125" s="72"/>
      <c r="M125" s="46"/>
      <c r="N125" s="21"/>
      <c r="O125" s="46"/>
      <c r="P125" s="72"/>
      <c r="Q125" s="46"/>
    </row>
    <row r="126" spans="1:17" ht="15.75" thickTop="1"/>
  </sheetData>
  <mergeCells count="641">
    <mergeCell ref="B5:Q5"/>
    <mergeCell ref="B59:Q59"/>
    <mergeCell ref="A112:A125"/>
    <mergeCell ref="B112:Q112"/>
    <mergeCell ref="B113:Q113"/>
    <mergeCell ref="N124:N125"/>
    <mergeCell ref="O124:O125"/>
    <mergeCell ref="P124:P125"/>
    <mergeCell ref="Q124:Q125"/>
    <mergeCell ref="A1:A2"/>
    <mergeCell ref="B1:Q1"/>
    <mergeCell ref="B2:Q2"/>
    <mergeCell ref="B3:Q3"/>
    <mergeCell ref="A4:A111"/>
    <mergeCell ref="B4:Q4"/>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19:N120"/>
    <mergeCell ref="O119:O120"/>
    <mergeCell ref="P119:P120"/>
    <mergeCell ref="Q119:Q120"/>
    <mergeCell ref="C121:D121"/>
    <mergeCell ref="G121:H121"/>
    <mergeCell ref="K121:L121"/>
    <mergeCell ref="O121:P121"/>
    <mergeCell ref="H119:H120"/>
    <mergeCell ref="I119:I120"/>
    <mergeCell ref="J119:J120"/>
    <mergeCell ref="K119:K120"/>
    <mergeCell ref="L119:L120"/>
    <mergeCell ref="M119:M120"/>
    <mergeCell ref="C118:E118"/>
    <mergeCell ref="G118:I118"/>
    <mergeCell ref="K118:M118"/>
    <mergeCell ref="O118:Q118"/>
    <mergeCell ref="B119:B120"/>
    <mergeCell ref="C119:C120"/>
    <mergeCell ref="D119:D120"/>
    <mergeCell ref="E119:E120"/>
    <mergeCell ref="F119:F120"/>
    <mergeCell ref="G119:G120"/>
    <mergeCell ref="J110:J111"/>
    <mergeCell ref="K110:M111"/>
    <mergeCell ref="N110:N111"/>
    <mergeCell ref="O110:Q111"/>
    <mergeCell ref="B114:Q114"/>
    <mergeCell ref="B116:B117"/>
    <mergeCell ref="C116:I116"/>
    <mergeCell ref="C117:I117"/>
    <mergeCell ref="J116:J117"/>
    <mergeCell ref="K116:Q117"/>
    <mergeCell ref="J108:J109"/>
    <mergeCell ref="K108:M109"/>
    <mergeCell ref="N108:N109"/>
    <mergeCell ref="O108:Q109"/>
    <mergeCell ref="B110:B111"/>
    <mergeCell ref="C110:D111"/>
    <mergeCell ref="E110:E111"/>
    <mergeCell ref="F110:F111"/>
    <mergeCell ref="G110:H111"/>
    <mergeCell ref="I110:I111"/>
    <mergeCell ref="J106:J107"/>
    <mergeCell ref="K106:M107"/>
    <mergeCell ref="N106:N107"/>
    <mergeCell ref="O106:Q107"/>
    <mergeCell ref="B108:B109"/>
    <mergeCell ref="C108:D109"/>
    <mergeCell ref="E108:E109"/>
    <mergeCell ref="F108:F109"/>
    <mergeCell ref="G108:H109"/>
    <mergeCell ref="I108:I109"/>
    <mergeCell ref="J104:J105"/>
    <mergeCell ref="K104:M105"/>
    <mergeCell ref="N104:N105"/>
    <mergeCell ref="O104:Q105"/>
    <mergeCell ref="B106:B107"/>
    <mergeCell ref="C106:D107"/>
    <mergeCell ref="E106:E107"/>
    <mergeCell ref="F106:F107"/>
    <mergeCell ref="G106:H107"/>
    <mergeCell ref="I106:I107"/>
    <mergeCell ref="J102:J103"/>
    <mergeCell ref="K102:M103"/>
    <mergeCell ref="N102:N103"/>
    <mergeCell ref="O102:Q103"/>
    <mergeCell ref="B104:B105"/>
    <mergeCell ref="C104:D105"/>
    <mergeCell ref="E104:E105"/>
    <mergeCell ref="F104:F105"/>
    <mergeCell ref="G104:H105"/>
    <mergeCell ref="I104:I105"/>
    <mergeCell ref="J100:J101"/>
    <mergeCell ref="K100:M101"/>
    <mergeCell ref="N100:N101"/>
    <mergeCell ref="O100:Q101"/>
    <mergeCell ref="B102:B103"/>
    <mergeCell ref="C102:D103"/>
    <mergeCell ref="E102:E103"/>
    <mergeCell ref="F102:F103"/>
    <mergeCell ref="G102:H103"/>
    <mergeCell ref="I102:I103"/>
    <mergeCell ref="B100:B101"/>
    <mergeCell ref="C100:D101"/>
    <mergeCell ref="E100:E101"/>
    <mergeCell ref="F100:F101"/>
    <mergeCell ref="G100:H101"/>
    <mergeCell ref="I100:I101"/>
    <mergeCell ref="H98:H99"/>
    <mergeCell ref="I98:I99"/>
    <mergeCell ref="J98:J99"/>
    <mergeCell ref="K98:M99"/>
    <mergeCell ref="N98:N99"/>
    <mergeCell ref="O98:Q99"/>
    <mergeCell ref="C97:E97"/>
    <mergeCell ref="G97:I97"/>
    <mergeCell ref="K97:M97"/>
    <mergeCell ref="O97:Q97"/>
    <mergeCell ref="B98:B99"/>
    <mergeCell ref="C98:C99"/>
    <mergeCell ref="D98:D99"/>
    <mergeCell ref="E98:E99"/>
    <mergeCell ref="F98:F99"/>
    <mergeCell ref="G98:G99"/>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N57:N58"/>
    <mergeCell ref="O57:O58"/>
    <mergeCell ref="P57:P58"/>
    <mergeCell ref="Q57:Q58"/>
    <mergeCell ref="B60:Q60"/>
    <mergeCell ref="B62:B63"/>
    <mergeCell ref="C62:I62"/>
    <mergeCell ref="C63:I63"/>
    <mergeCell ref="J62:J63"/>
    <mergeCell ref="K62:Q63"/>
    <mergeCell ref="H57:H58"/>
    <mergeCell ref="I57:I58"/>
    <mergeCell ref="J57:J58"/>
    <mergeCell ref="K57:K58"/>
    <mergeCell ref="L57:L58"/>
    <mergeCell ref="M57:M58"/>
    <mergeCell ref="B57:B58"/>
    <mergeCell ref="C57:C58"/>
    <mergeCell ref="D57:D58"/>
    <mergeCell ref="E57:E58"/>
    <mergeCell ref="F57:F58"/>
    <mergeCell ref="G57:G58"/>
    <mergeCell ref="J54:J55"/>
    <mergeCell ref="K54:M55"/>
    <mergeCell ref="N54:N55"/>
    <mergeCell ref="O54:Q55"/>
    <mergeCell ref="C56:E56"/>
    <mergeCell ref="G56:I56"/>
    <mergeCell ref="K56:M56"/>
    <mergeCell ref="O56:Q56"/>
    <mergeCell ref="J52:J53"/>
    <mergeCell ref="K52:M53"/>
    <mergeCell ref="N52:N53"/>
    <mergeCell ref="O52:Q53"/>
    <mergeCell ref="B54:B55"/>
    <mergeCell ref="C54:D55"/>
    <mergeCell ref="E54:E55"/>
    <mergeCell ref="F54:F55"/>
    <mergeCell ref="G54:H55"/>
    <mergeCell ref="I54:I55"/>
    <mergeCell ref="J50:J51"/>
    <mergeCell ref="K50:M51"/>
    <mergeCell ref="N50:N51"/>
    <mergeCell ref="O50:Q51"/>
    <mergeCell ref="B52:B53"/>
    <mergeCell ref="C52:D53"/>
    <mergeCell ref="E52:E53"/>
    <mergeCell ref="F52:F53"/>
    <mergeCell ref="G52:H53"/>
    <mergeCell ref="I52:I53"/>
    <mergeCell ref="J48:J49"/>
    <mergeCell ref="K48:M49"/>
    <mergeCell ref="N48:N49"/>
    <mergeCell ref="O48:Q49"/>
    <mergeCell ref="B50:B51"/>
    <mergeCell ref="C50:D51"/>
    <mergeCell ref="E50:E51"/>
    <mergeCell ref="F50:F51"/>
    <mergeCell ref="G50:H51"/>
    <mergeCell ref="I50:I51"/>
    <mergeCell ref="J46:J47"/>
    <mergeCell ref="K46:M47"/>
    <mergeCell ref="N46:N47"/>
    <mergeCell ref="O46:Q47"/>
    <mergeCell ref="B48:B49"/>
    <mergeCell ref="C48:D49"/>
    <mergeCell ref="E48:E49"/>
    <mergeCell ref="F48:F49"/>
    <mergeCell ref="G48:H49"/>
    <mergeCell ref="I48:I49"/>
    <mergeCell ref="J44:J45"/>
    <mergeCell ref="K44:M45"/>
    <mergeCell ref="N44:N45"/>
    <mergeCell ref="O44:Q45"/>
    <mergeCell ref="B46:B47"/>
    <mergeCell ref="C46:D47"/>
    <mergeCell ref="E46:E47"/>
    <mergeCell ref="F46:F47"/>
    <mergeCell ref="G46:H47"/>
    <mergeCell ref="I46:I47"/>
    <mergeCell ref="B44:B45"/>
    <mergeCell ref="C44:D45"/>
    <mergeCell ref="E44:E45"/>
    <mergeCell ref="F44:F45"/>
    <mergeCell ref="G44:H45"/>
    <mergeCell ref="I44:I45"/>
    <mergeCell ref="H42:H43"/>
    <mergeCell ref="I42:I43"/>
    <mergeCell ref="J42:J43"/>
    <mergeCell ref="K42:M43"/>
    <mergeCell ref="N42:N43"/>
    <mergeCell ref="O42:Q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3" width="36.5703125" bestFit="1" customWidth="1"/>
    <col min="4" max="4" width="23.28515625" customWidth="1"/>
    <col min="5" max="5" width="4.7109375" customWidth="1"/>
    <col min="6" max="6" width="6.140625" customWidth="1"/>
    <col min="7" max="7" width="31.140625" customWidth="1"/>
    <col min="8" max="8" width="23.28515625" customWidth="1"/>
    <col min="9" max="9" width="4.7109375" customWidth="1"/>
    <col min="10" max="10" width="6.140625" customWidth="1"/>
    <col min="11" max="11" width="25" customWidth="1"/>
    <col min="12" max="12" width="22" customWidth="1"/>
    <col min="13" max="13" width="4.7109375" customWidth="1"/>
    <col min="14" max="14" width="28.140625" customWidth="1"/>
    <col min="15" max="15" width="6.140625" customWidth="1"/>
    <col min="16" max="16" width="25" customWidth="1"/>
    <col min="17" max="17" width="4.7109375" customWidth="1"/>
  </cols>
  <sheetData>
    <row r="1" spans="1:17" ht="15" customHeight="1">
      <c r="A1" s="7" t="s">
        <v>10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37</v>
      </c>
      <c r="B3" s="11" t="s">
        <v>5</v>
      </c>
      <c r="C3" s="11"/>
      <c r="D3" s="11"/>
      <c r="E3" s="11"/>
      <c r="F3" s="11"/>
      <c r="G3" s="11"/>
      <c r="H3" s="11"/>
      <c r="I3" s="11"/>
      <c r="J3" s="11"/>
      <c r="K3" s="11"/>
      <c r="L3" s="11"/>
      <c r="M3" s="11"/>
      <c r="N3" s="11"/>
      <c r="O3" s="11"/>
      <c r="P3" s="11"/>
      <c r="Q3" s="11"/>
    </row>
    <row r="4" spans="1:17" ht="15" customHeight="1">
      <c r="A4" s="12" t="s">
        <v>1038</v>
      </c>
      <c r="B4" s="11" t="s">
        <v>5</v>
      </c>
      <c r="C4" s="11"/>
      <c r="D4" s="11"/>
      <c r="E4" s="11"/>
      <c r="F4" s="11"/>
      <c r="G4" s="11"/>
      <c r="H4" s="11"/>
      <c r="I4" s="11"/>
      <c r="J4" s="11"/>
      <c r="K4" s="11"/>
      <c r="L4" s="11"/>
      <c r="M4" s="11"/>
      <c r="N4" s="11"/>
      <c r="O4" s="11"/>
      <c r="P4" s="11"/>
      <c r="Q4" s="11"/>
    </row>
    <row r="5" spans="1:17" ht="25.5" customHeight="1">
      <c r="A5" s="12"/>
      <c r="B5" s="21" t="s">
        <v>293</v>
      </c>
      <c r="C5" s="21"/>
      <c r="D5" s="21"/>
      <c r="E5" s="21"/>
      <c r="F5" s="21"/>
      <c r="G5" s="21"/>
      <c r="H5" s="21"/>
      <c r="I5" s="21"/>
      <c r="J5" s="21"/>
      <c r="K5" s="21"/>
      <c r="L5" s="21"/>
      <c r="M5" s="21"/>
      <c r="N5" s="21"/>
      <c r="O5" s="21"/>
      <c r="P5" s="21"/>
      <c r="Q5" s="21"/>
    </row>
    <row r="6" spans="1:17">
      <c r="A6" s="12"/>
      <c r="B6" s="105"/>
      <c r="C6" s="105"/>
      <c r="D6" s="105"/>
      <c r="E6" s="105"/>
      <c r="F6" s="105"/>
      <c r="G6" s="105"/>
      <c r="H6" s="105"/>
      <c r="I6" s="105"/>
      <c r="J6" s="105"/>
      <c r="K6" s="105"/>
      <c r="L6" s="105"/>
      <c r="M6" s="105"/>
      <c r="N6" s="105"/>
      <c r="O6" s="105"/>
      <c r="P6" s="105"/>
      <c r="Q6" s="105"/>
    </row>
    <row r="7" spans="1:17">
      <c r="A7" s="12"/>
      <c r="B7" s="40"/>
      <c r="C7" s="40"/>
      <c r="D7" s="40"/>
      <c r="E7" s="40"/>
      <c r="F7" s="40"/>
      <c r="G7" s="40"/>
      <c r="H7" s="40"/>
      <c r="I7" s="40"/>
    </row>
    <row r="8" spans="1:17">
      <c r="A8" s="12"/>
      <c r="B8" s="16"/>
      <c r="C8" s="16"/>
      <c r="D8" s="16"/>
      <c r="E8" s="16"/>
      <c r="F8" s="16"/>
      <c r="G8" s="16"/>
      <c r="H8" s="16"/>
      <c r="I8" s="16"/>
    </row>
    <row r="9" spans="1:17">
      <c r="A9" s="12"/>
      <c r="B9" s="89" t="s">
        <v>235</v>
      </c>
      <c r="C9" s="41" t="s">
        <v>294</v>
      </c>
      <c r="D9" s="41"/>
      <c r="E9" s="41"/>
      <c r="F9" s="21"/>
      <c r="G9" s="41" t="s">
        <v>295</v>
      </c>
      <c r="H9" s="41"/>
      <c r="I9" s="41"/>
    </row>
    <row r="10" spans="1:17" ht="15.75" thickBot="1">
      <c r="A10" s="12"/>
      <c r="B10" s="89"/>
      <c r="C10" s="42">
        <v>2013</v>
      </c>
      <c r="D10" s="42"/>
      <c r="E10" s="42"/>
      <c r="F10" s="21"/>
      <c r="G10" s="42">
        <v>2012</v>
      </c>
      <c r="H10" s="42"/>
      <c r="I10" s="42"/>
    </row>
    <row r="11" spans="1:17">
      <c r="A11" s="12"/>
      <c r="B11" s="29" t="s">
        <v>296</v>
      </c>
      <c r="C11" s="45"/>
      <c r="D11" s="45"/>
      <c r="E11" s="45"/>
      <c r="F11" s="30"/>
      <c r="G11" s="45"/>
      <c r="H11" s="45"/>
      <c r="I11" s="45"/>
    </row>
    <row r="12" spans="1:17">
      <c r="A12" s="12"/>
      <c r="B12" s="14" t="s">
        <v>297</v>
      </c>
      <c r="C12" s="21"/>
      <c r="D12" s="21"/>
      <c r="E12" s="21"/>
      <c r="F12" s="13"/>
      <c r="G12" s="21"/>
      <c r="H12" s="21"/>
      <c r="I12" s="21"/>
    </row>
    <row r="13" spans="1:17">
      <c r="A13" s="12"/>
      <c r="B13" s="62" t="s">
        <v>298</v>
      </c>
      <c r="C13" s="50" t="s">
        <v>237</v>
      </c>
      <c r="D13" s="58">
        <v>7311</v>
      </c>
      <c r="E13" s="44"/>
      <c r="F13" s="44"/>
      <c r="G13" s="50" t="s">
        <v>237</v>
      </c>
      <c r="H13" s="58">
        <v>12024</v>
      </c>
      <c r="I13" s="44"/>
    </row>
    <row r="14" spans="1:17">
      <c r="A14" s="12"/>
      <c r="B14" s="62"/>
      <c r="C14" s="50"/>
      <c r="D14" s="58"/>
      <c r="E14" s="44"/>
      <c r="F14" s="44"/>
      <c r="G14" s="50"/>
      <c r="H14" s="58"/>
      <c r="I14" s="44"/>
    </row>
    <row r="15" spans="1:17">
      <c r="A15" s="12"/>
      <c r="B15" s="81" t="s">
        <v>299</v>
      </c>
      <c r="C15" s="47">
        <v>13533</v>
      </c>
      <c r="D15" s="47"/>
      <c r="E15" s="21"/>
      <c r="F15" s="21"/>
      <c r="G15" s="47">
        <v>1585</v>
      </c>
      <c r="H15" s="47"/>
      <c r="I15" s="21"/>
    </row>
    <row r="16" spans="1:17" ht="15.75" thickBot="1">
      <c r="A16" s="12"/>
      <c r="B16" s="81"/>
      <c r="C16" s="60"/>
      <c r="D16" s="60"/>
      <c r="E16" s="61"/>
      <c r="F16" s="21"/>
      <c r="G16" s="60"/>
      <c r="H16" s="60"/>
      <c r="I16" s="61"/>
    </row>
    <row r="17" spans="1:17">
      <c r="A17" s="12"/>
      <c r="B17" s="90" t="s">
        <v>300</v>
      </c>
      <c r="C17" s="63">
        <v>20844</v>
      </c>
      <c r="D17" s="63"/>
      <c r="E17" s="45"/>
      <c r="F17" s="44"/>
      <c r="G17" s="63">
        <v>13609</v>
      </c>
      <c r="H17" s="63"/>
      <c r="I17" s="45"/>
    </row>
    <row r="18" spans="1:17" ht="15.75" thickBot="1">
      <c r="A18" s="12"/>
      <c r="B18" s="90"/>
      <c r="C18" s="64"/>
      <c r="D18" s="64"/>
      <c r="E18" s="65"/>
      <c r="F18" s="44"/>
      <c r="G18" s="64"/>
      <c r="H18" s="64"/>
      <c r="I18" s="65"/>
    </row>
    <row r="19" spans="1:17">
      <c r="A19" s="12"/>
      <c r="B19" s="14" t="s">
        <v>301</v>
      </c>
      <c r="C19" s="68"/>
      <c r="D19" s="68"/>
      <c r="E19" s="68"/>
      <c r="F19" s="13"/>
      <c r="G19" s="68"/>
      <c r="H19" s="68"/>
      <c r="I19" s="68"/>
    </row>
    <row r="20" spans="1:17">
      <c r="A20" s="12"/>
      <c r="B20" s="62" t="s">
        <v>302</v>
      </c>
      <c r="C20" s="58">
        <v>276830</v>
      </c>
      <c r="D20" s="58"/>
      <c r="E20" s="44"/>
      <c r="F20" s="44"/>
      <c r="G20" s="58">
        <v>196406</v>
      </c>
      <c r="H20" s="58"/>
      <c r="I20" s="44"/>
    </row>
    <row r="21" spans="1:17">
      <c r="A21" s="12"/>
      <c r="B21" s="62"/>
      <c r="C21" s="58"/>
      <c r="D21" s="58"/>
      <c r="E21" s="44"/>
      <c r="F21" s="44"/>
      <c r="G21" s="58"/>
      <c r="H21" s="58"/>
      <c r="I21" s="44"/>
    </row>
    <row r="22" spans="1:17">
      <c r="A22" s="12"/>
      <c r="B22" s="81" t="s">
        <v>303</v>
      </c>
      <c r="C22" s="47">
        <v>68040</v>
      </c>
      <c r="D22" s="47"/>
      <c r="E22" s="21"/>
      <c r="F22" s="21"/>
      <c r="G22" s="47">
        <v>70467</v>
      </c>
      <c r="H22" s="47"/>
      <c r="I22" s="21"/>
    </row>
    <row r="23" spans="1:17" ht="15.75" thickBot="1">
      <c r="A23" s="12"/>
      <c r="B23" s="81"/>
      <c r="C23" s="60"/>
      <c r="D23" s="60"/>
      <c r="E23" s="61"/>
      <c r="F23" s="21"/>
      <c r="G23" s="60"/>
      <c r="H23" s="60"/>
      <c r="I23" s="61"/>
    </row>
    <row r="24" spans="1:17">
      <c r="A24" s="12"/>
      <c r="B24" s="90" t="s">
        <v>304</v>
      </c>
      <c r="C24" s="63">
        <v>344870</v>
      </c>
      <c r="D24" s="63"/>
      <c r="E24" s="45"/>
      <c r="F24" s="44"/>
      <c r="G24" s="63">
        <v>266873</v>
      </c>
      <c r="H24" s="63"/>
      <c r="I24" s="45"/>
    </row>
    <row r="25" spans="1:17" ht="15.75" thickBot="1">
      <c r="A25" s="12"/>
      <c r="B25" s="90"/>
      <c r="C25" s="64"/>
      <c r="D25" s="64"/>
      <c r="E25" s="65"/>
      <c r="F25" s="44"/>
      <c r="G25" s="64"/>
      <c r="H25" s="64"/>
      <c r="I25" s="65"/>
    </row>
    <row r="26" spans="1:17">
      <c r="A26" s="12"/>
      <c r="B26" s="22" t="s">
        <v>305</v>
      </c>
      <c r="C26" s="70" t="s">
        <v>237</v>
      </c>
      <c r="D26" s="66">
        <v>324026</v>
      </c>
      <c r="E26" s="68"/>
      <c r="F26" s="21"/>
      <c r="G26" s="70" t="s">
        <v>237</v>
      </c>
      <c r="H26" s="66">
        <v>253264</v>
      </c>
      <c r="I26" s="68"/>
    </row>
    <row r="27" spans="1:17" ht="15.75" thickBot="1">
      <c r="A27" s="12"/>
      <c r="B27" s="22"/>
      <c r="C27" s="46"/>
      <c r="D27" s="48"/>
      <c r="E27" s="49"/>
      <c r="F27" s="21"/>
      <c r="G27" s="46"/>
      <c r="H27" s="48"/>
      <c r="I27" s="49"/>
    </row>
    <row r="28" spans="1:17" ht="15.75" thickTop="1">
      <c r="A28" s="12" t="s">
        <v>1039</v>
      </c>
      <c r="B28" s="11" t="s">
        <v>5</v>
      </c>
      <c r="C28" s="11"/>
      <c r="D28" s="11"/>
      <c r="E28" s="11"/>
      <c r="F28" s="11"/>
      <c r="G28" s="11"/>
      <c r="H28" s="11"/>
      <c r="I28" s="11"/>
      <c r="J28" s="11"/>
      <c r="K28" s="11"/>
      <c r="L28" s="11"/>
      <c r="M28" s="11"/>
      <c r="N28" s="11"/>
      <c r="O28" s="11"/>
      <c r="P28" s="11"/>
      <c r="Q28" s="11"/>
    </row>
    <row r="29" spans="1:17">
      <c r="A29" s="12"/>
      <c r="B29" s="21" t="s">
        <v>307</v>
      </c>
      <c r="C29" s="21"/>
      <c r="D29" s="21"/>
      <c r="E29" s="21"/>
      <c r="F29" s="21"/>
      <c r="G29" s="21"/>
      <c r="H29" s="21"/>
      <c r="I29" s="21"/>
      <c r="J29" s="21"/>
      <c r="K29" s="21"/>
      <c r="L29" s="21"/>
      <c r="M29" s="21"/>
      <c r="N29" s="21"/>
      <c r="O29" s="21"/>
      <c r="P29" s="21"/>
      <c r="Q29" s="21"/>
    </row>
    <row r="30" spans="1:17">
      <c r="A30" s="12"/>
      <c r="B30" s="40"/>
      <c r="C30" s="40"/>
      <c r="D30" s="40"/>
      <c r="E30" s="40"/>
      <c r="F30" s="40"/>
      <c r="G30" s="40"/>
      <c r="H30" s="40"/>
      <c r="I30" s="40"/>
      <c r="J30" s="40"/>
      <c r="K30" s="40"/>
      <c r="L30" s="40"/>
      <c r="M30" s="40"/>
      <c r="N30" s="40"/>
      <c r="O30" s="40"/>
      <c r="P30" s="40"/>
      <c r="Q30" s="40"/>
    </row>
    <row r="31" spans="1:17">
      <c r="A31" s="12"/>
      <c r="B31" s="16"/>
      <c r="C31" s="16"/>
      <c r="D31" s="16"/>
      <c r="E31" s="16"/>
      <c r="F31" s="16"/>
      <c r="G31" s="16"/>
      <c r="H31" s="16"/>
      <c r="I31" s="16"/>
      <c r="J31" s="16"/>
      <c r="K31" s="16"/>
      <c r="L31" s="16"/>
      <c r="M31" s="16"/>
      <c r="N31" s="16"/>
      <c r="O31" s="16"/>
      <c r="P31" s="16"/>
      <c r="Q31" s="16"/>
    </row>
    <row r="32" spans="1:17">
      <c r="A32" s="12"/>
      <c r="B32" s="79"/>
      <c r="C32" s="41" t="s">
        <v>232</v>
      </c>
      <c r="D32" s="41"/>
      <c r="E32" s="41"/>
      <c r="F32" s="41"/>
      <c r="G32" s="41"/>
      <c r="H32" s="41"/>
      <c r="I32" s="41"/>
      <c r="J32" s="21"/>
      <c r="K32" s="41" t="s">
        <v>234</v>
      </c>
      <c r="L32" s="41"/>
      <c r="M32" s="41"/>
      <c r="N32" s="41"/>
      <c r="O32" s="41"/>
      <c r="P32" s="41"/>
      <c r="Q32" s="41"/>
    </row>
    <row r="33" spans="1:17" ht="15.75" thickBot="1">
      <c r="A33" s="12"/>
      <c r="B33" s="79"/>
      <c r="C33" s="42" t="s">
        <v>233</v>
      </c>
      <c r="D33" s="42"/>
      <c r="E33" s="42"/>
      <c r="F33" s="42"/>
      <c r="G33" s="42"/>
      <c r="H33" s="42"/>
      <c r="I33" s="42"/>
      <c r="J33" s="21"/>
      <c r="K33" s="42"/>
      <c r="L33" s="42"/>
      <c r="M33" s="42"/>
      <c r="N33" s="42"/>
      <c r="O33" s="42"/>
      <c r="P33" s="42"/>
      <c r="Q33" s="42"/>
    </row>
    <row r="34" spans="1:17" ht="15.75" thickBot="1">
      <c r="A34" s="12"/>
      <c r="B34" s="28" t="s">
        <v>235</v>
      </c>
      <c r="C34" s="43">
        <v>2013</v>
      </c>
      <c r="D34" s="43"/>
      <c r="E34" s="43"/>
      <c r="F34" s="13"/>
      <c r="G34" s="43">
        <v>2012</v>
      </c>
      <c r="H34" s="43"/>
      <c r="I34" s="43"/>
      <c r="J34" s="13"/>
      <c r="K34" s="43">
        <v>2013</v>
      </c>
      <c r="L34" s="43"/>
      <c r="M34" s="43"/>
      <c r="N34" s="13"/>
      <c r="O34" s="43">
        <v>2012</v>
      </c>
      <c r="P34" s="43"/>
      <c r="Q34" s="43"/>
    </row>
    <row r="35" spans="1:17">
      <c r="A35" s="12"/>
      <c r="B35" s="29" t="s">
        <v>308</v>
      </c>
      <c r="C35" s="45"/>
      <c r="D35" s="45"/>
      <c r="E35" s="45"/>
      <c r="F35" s="30"/>
      <c r="G35" s="45"/>
      <c r="H35" s="45"/>
      <c r="I35" s="45"/>
      <c r="J35" s="30"/>
      <c r="K35" s="45"/>
      <c r="L35" s="45"/>
      <c r="M35" s="45"/>
      <c r="N35" s="30"/>
      <c r="O35" s="45"/>
      <c r="P35" s="45"/>
      <c r="Q35" s="45"/>
    </row>
    <row r="36" spans="1:17">
      <c r="A36" s="12"/>
      <c r="B36" s="22" t="s">
        <v>309</v>
      </c>
      <c r="C36" s="22" t="s">
        <v>237</v>
      </c>
      <c r="D36" s="47">
        <v>4170</v>
      </c>
      <c r="E36" s="21"/>
      <c r="F36" s="21"/>
      <c r="G36" s="22" t="s">
        <v>237</v>
      </c>
      <c r="H36" s="47">
        <v>7169</v>
      </c>
      <c r="I36" s="21"/>
      <c r="J36" s="21"/>
      <c r="K36" s="22" t="s">
        <v>237</v>
      </c>
      <c r="L36" s="47">
        <v>14019</v>
      </c>
      <c r="M36" s="21"/>
      <c r="N36" s="21"/>
      <c r="O36" s="22" t="s">
        <v>237</v>
      </c>
      <c r="P36" s="47">
        <v>23041</v>
      </c>
      <c r="Q36" s="21"/>
    </row>
    <row r="37" spans="1:17">
      <c r="A37" s="12"/>
      <c r="B37" s="22"/>
      <c r="C37" s="22"/>
      <c r="D37" s="47"/>
      <c r="E37" s="21"/>
      <c r="F37" s="21"/>
      <c r="G37" s="22"/>
      <c r="H37" s="47"/>
      <c r="I37" s="21"/>
      <c r="J37" s="21"/>
      <c r="K37" s="22"/>
      <c r="L37" s="47"/>
      <c r="M37" s="21"/>
      <c r="N37" s="21"/>
      <c r="O37" s="22"/>
      <c r="P37" s="47"/>
      <c r="Q37" s="21"/>
    </row>
    <row r="38" spans="1:17">
      <c r="A38" s="12"/>
      <c r="B38" s="50" t="s">
        <v>310</v>
      </c>
      <c r="C38" s="58">
        <v>9198</v>
      </c>
      <c r="D38" s="58"/>
      <c r="E38" s="44"/>
      <c r="F38" s="44"/>
      <c r="G38" s="57" t="s">
        <v>311</v>
      </c>
      <c r="H38" s="57"/>
      <c r="I38" s="50" t="s">
        <v>240</v>
      </c>
      <c r="J38" s="44"/>
      <c r="K38" s="57" t="s">
        <v>312</v>
      </c>
      <c r="L38" s="57"/>
      <c r="M38" s="50" t="s">
        <v>240</v>
      </c>
      <c r="N38" s="44"/>
      <c r="O38" s="57" t="s">
        <v>313</v>
      </c>
      <c r="P38" s="57"/>
      <c r="Q38" s="50" t="s">
        <v>240</v>
      </c>
    </row>
    <row r="39" spans="1:17">
      <c r="A39" s="12"/>
      <c r="B39" s="50"/>
      <c r="C39" s="58"/>
      <c r="D39" s="58"/>
      <c r="E39" s="44"/>
      <c r="F39" s="44"/>
      <c r="G39" s="57"/>
      <c r="H39" s="57"/>
      <c r="I39" s="50"/>
      <c r="J39" s="44"/>
      <c r="K39" s="57"/>
      <c r="L39" s="57"/>
      <c r="M39" s="50"/>
      <c r="N39" s="44"/>
      <c r="O39" s="57"/>
      <c r="P39" s="57"/>
      <c r="Q39" s="50"/>
    </row>
    <row r="40" spans="1:17">
      <c r="A40" s="12"/>
      <c r="B40" s="22" t="s">
        <v>314</v>
      </c>
      <c r="C40" s="59" t="s">
        <v>315</v>
      </c>
      <c r="D40" s="59"/>
      <c r="E40" s="22" t="s">
        <v>240</v>
      </c>
      <c r="F40" s="21"/>
      <c r="G40" s="47">
        <v>3616</v>
      </c>
      <c r="H40" s="47"/>
      <c r="I40" s="21"/>
      <c r="J40" s="21"/>
      <c r="K40" s="59">
        <v>513</v>
      </c>
      <c r="L40" s="59"/>
      <c r="M40" s="21"/>
      <c r="N40" s="21"/>
      <c r="O40" s="47">
        <v>1253</v>
      </c>
      <c r="P40" s="47"/>
      <c r="Q40" s="21"/>
    </row>
    <row r="41" spans="1:17">
      <c r="A41" s="12"/>
      <c r="B41" s="22"/>
      <c r="C41" s="59"/>
      <c r="D41" s="59"/>
      <c r="E41" s="22"/>
      <c r="F41" s="21"/>
      <c r="G41" s="47"/>
      <c r="H41" s="47"/>
      <c r="I41" s="21"/>
      <c r="J41" s="21"/>
      <c r="K41" s="59"/>
      <c r="L41" s="59"/>
      <c r="M41" s="21"/>
      <c r="N41" s="21"/>
      <c r="O41" s="47"/>
      <c r="P41" s="47"/>
      <c r="Q41" s="21"/>
    </row>
    <row r="42" spans="1:17">
      <c r="A42" s="12"/>
      <c r="B42" s="50" t="s">
        <v>299</v>
      </c>
      <c r="C42" s="58">
        <v>1436</v>
      </c>
      <c r="D42" s="58"/>
      <c r="E42" s="44"/>
      <c r="F42" s="44"/>
      <c r="G42" s="57" t="s">
        <v>316</v>
      </c>
      <c r="H42" s="57"/>
      <c r="I42" s="50" t="s">
        <v>240</v>
      </c>
      <c r="J42" s="44"/>
      <c r="K42" s="58">
        <v>1344</v>
      </c>
      <c r="L42" s="58"/>
      <c r="M42" s="44"/>
      <c r="N42" s="44"/>
      <c r="O42" s="57" t="s">
        <v>317</v>
      </c>
      <c r="P42" s="57"/>
      <c r="Q42" s="50" t="s">
        <v>240</v>
      </c>
    </row>
    <row r="43" spans="1:17" ht="15.75" thickBot="1">
      <c r="A43" s="12"/>
      <c r="B43" s="50"/>
      <c r="C43" s="64"/>
      <c r="D43" s="64"/>
      <c r="E43" s="65"/>
      <c r="F43" s="44"/>
      <c r="G43" s="80"/>
      <c r="H43" s="80"/>
      <c r="I43" s="87"/>
      <c r="J43" s="44"/>
      <c r="K43" s="64"/>
      <c r="L43" s="64"/>
      <c r="M43" s="65"/>
      <c r="N43" s="44"/>
      <c r="O43" s="80"/>
      <c r="P43" s="80"/>
      <c r="Q43" s="87"/>
    </row>
    <row r="44" spans="1:17">
      <c r="A44" s="12"/>
      <c r="B44" s="81" t="s">
        <v>100</v>
      </c>
      <c r="C44" s="70" t="s">
        <v>237</v>
      </c>
      <c r="D44" s="66">
        <v>10778</v>
      </c>
      <c r="E44" s="68"/>
      <c r="F44" s="21"/>
      <c r="G44" s="70" t="s">
        <v>237</v>
      </c>
      <c r="H44" s="71" t="s">
        <v>318</v>
      </c>
      <c r="I44" s="70" t="s">
        <v>240</v>
      </c>
      <c r="J44" s="21"/>
      <c r="K44" s="70" t="s">
        <v>237</v>
      </c>
      <c r="L44" s="71" t="s">
        <v>266</v>
      </c>
      <c r="M44" s="70" t="s">
        <v>240</v>
      </c>
      <c r="N44" s="21"/>
      <c r="O44" s="70" t="s">
        <v>237</v>
      </c>
      <c r="P44" s="71" t="s">
        <v>319</v>
      </c>
      <c r="Q44" s="70" t="s">
        <v>240</v>
      </c>
    </row>
    <row r="45" spans="1:17" ht="15.75" thickBot="1">
      <c r="A45" s="12"/>
      <c r="B45" s="81"/>
      <c r="C45" s="46"/>
      <c r="D45" s="48"/>
      <c r="E45" s="49"/>
      <c r="F45" s="21"/>
      <c r="G45" s="46"/>
      <c r="H45" s="72"/>
      <c r="I45" s="46"/>
      <c r="J45" s="21"/>
      <c r="K45" s="46"/>
      <c r="L45" s="72"/>
      <c r="M45" s="46"/>
      <c r="N45" s="21"/>
      <c r="O45" s="46"/>
      <c r="P45" s="72"/>
      <c r="Q45" s="46"/>
    </row>
    <row r="46" spans="1:17" ht="15.75" thickTop="1">
      <c r="A46" s="12" t="s">
        <v>1040</v>
      </c>
      <c r="B46" s="11" t="s">
        <v>5</v>
      </c>
      <c r="C46" s="11"/>
      <c r="D46" s="11"/>
      <c r="E46" s="11"/>
      <c r="F46" s="11"/>
      <c r="G46" s="11"/>
      <c r="H46" s="11"/>
      <c r="I46" s="11"/>
      <c r="J46" s="11"/>
      <c r="K46" s="11"/>
      <c r="L46" s="11"/>
      <c r="M46" s="11"/>
      <c r="N46" s="11"/>
      <c r="O46" s="11"/>
      <c r="P46" s="11"/>
      <c r="Q46" s="11"/>
    </row>
    <row r="47" spans="1:17">
      <c r="A47" s="12"/>
      <c r="B47" s="21" t="s">
        <v>321</v>
      </c>
      <c r="C47" s="21"/>
      <c r="D47" s="21"/>
      <c r="E47" s="21"/>
      <c r="F47" s="21"/>
      <c r="G47" s="21"/>
      <c r="H47" s="21"/>
      <c r="I47" s="21"/>
      <c r="J47" s="21"/>
      <c r="K47" s="21"/>
      <c r="L47" s="21"/>
      <c r="M47" s="21"/>
      <c r="N47" s="21"/>
      <c r="O47" s="21"/>
      <c r="P47" s="21"/>
      <c r="Q47" s="21"/>
    </row>
    <row r="48" spans="1:17">
      <c r="A48" s="12"/>
      <c r="B48" s="40"/>
      <c r="C48" s="40"/>
      <c r="D48" s="40"/>
      <c r="E48" s="40"/>
      <c r="F48" s="40"/>
      <c r="G48" s="40"/>
      <c r="H48" s="40"/>
      <c r="I48" s="40"/>
      <c r="J48" s="40"/>
      <c r="K48" s="40"/>
      <c r="L48" s="40"/>
    </row>
    <row r="49" spans="1:12">
      <c r="A49" s="12"/>
      <c r="B49" s="16"/>
      <c r="C49" s="16"/>
      <c r="D49" s="16"/>
      <c r="E49" s="16"/>
      <c r="F49" s="16"/>
      <c r="G49" s="16"/>
      <c r="H49" s="16"/>
      <c r="I49" s="16"/>
      <c r="J49" s="16"/>
      <c r="K49" s="16"/>
      <c r="L49" s="16"/>
    </row>
    <row r="50" spans="1:12" ht="15.75" thickBot="1">
      <c r="A50" s="12"/>
      <c r="B50" s="89" t="s">
        <v>322</v>
      </c>
      <c r="C50" s="42" t="s">
        <v>323</v>
      </c>
      <c r="D50" s="42"/>
      <c r="E50" s="42"/>
      <c r="F50" s="42"/>
      <c r="G50" s="42"/>
      <c r="H50" s="42"/>
      <c r="I50" s="42"/>
      <c r="J50" s="42"/>
      <c r="K50" s="42"/>
      <c r="L50" s="42"/>
    </row>
    <row r="51" spans="1:12">
      <c r="A51" s="12"/>
      <c r="B51" s="89"/>
      <c r="C51" s="95" t="s">
        <v>324</v>
      </c>
      <c r="D51" s="95"/>
      <c r="E51" s="68"/>
      <c r="F51" s="95" t="s">
        <v>326</v>
      </c>
      <c r="G51" s="95"/>
      <c r="H51" s="95"/>
      <c r="I51" s="68"/>
      <c r="J51" s="95" t="s">
        <v>329</v>
      </c>
      <c r="K51" s="95"/>
      <c r="L51" s="95"/>
    </row>
    <row r="52" spans="1:12">
      <c r="A52" s="12"/>
      <c r="B52" s="89"/>
      <c r="C52" s="41" t="s">
        <v>325</v>
      </c>
      <c r="D52" s="41"/>
      <c r="E52" s="21"/>
      <c r="F52" s="41" t="s">
        <v>327</v>
      </c>
      <c r="G52" s="41"/>
      <c r="H52" s="41"/>
      <c r="I52" s="21"/>
      <c r="J52" s="41" t="s">
        <v>330</v>
      </c>
      <c r="K52" s="41"/>
      <c r="L52" s="41"/>
    </row>
    <row r="53" spans="1:12" ht="15.75" thickBot="1">
      <c r="A53" s="12"/>
      <c r="B53" s="89"/>
      <c r="C53" s="96"/>
      <c r="D53" s="96"/>
      <c r="E53" s="21"/>
      <c r="F53" s="42" t="s">
        <v>328</v>
      </c>
      <c r="G53" s="42"/>
      <c r="H53" s="42"/>
      <c r="I53" s="21"/>
      <c r="J53" s="96"/>
      <c r="K53" s="96"/>
      <c r="L53" s="96"/>
    </row>
    <row r="54" spans="1:12">
      <c r="A54" s="12"/>
      <c r="B54" s="29" t="s">
        <v>331</v>
      </c>
      <c r="C54" s="45"/>
      <c r="D54" s="45"/>
      <c r="E54" s="30"/>
      <c r="F54" s="45"/>
      <c r="G54" s="45"/>
      <c r="H54" s="45"/>
      <c r="I54" s="30"/>
      <c r="J54" s="45"/>
      <c r="K54" s="45"/>
      <c r="L54" s="45"/>
    </row>
    <row r="55" spans="1:12">
      <c r="A55" s="12"/>
      <c r="B55" s="97" t="s">
        <v>332</v>
      </c>
      <c r="C55" s="59">
        <v>2</v>
      </c>
      <c r="D55" s="21"/>
      <c r="E55" s="21"/>
      <c r="F55" s="22" t="s">
        <v>237</v>
      </c>
      <c r="G55" s="59" t="s">
        <v>242</v>
      </c>
      <c r="H55" s="21"/>
      <c r="I55" s="21"/>
      <c r="J55" s="22" t="s">
        <v>237</v>
      </c>
      <c r="K55" s="47">
        <v>13533</v>
      </c>
      <c r="L55" s="21"/>
    </row>
    <row r="56" spans="1:12">
      <c r="A56" s="12"/>
      <c r="B56" s="97"/>
      <c r="C56" s="59"/>
      <c r="D56" s="21"/>
      <c r="E56" s="21"/>
      <c r="F56" s="22"/>
      <c r="G56" s="59"/>
      <c r="H56" s="21"/>
      <c r="I56" s="21"/>
      <c r="J56" s="22"/>
      <c r="K56" s="47"/>
      <c r="L56" s="21"/>
    </row>
    <row r="57" spans="1:12">
      <c r="A57" s="12"/>
      <c r="B57" s="98" t="s">
        <v>333</v>
      </c>
      <c r="C57" s="57">
        <v>23</v>
      </c>
      <c r="D57" s="44"/>
      <c r="E57" s="44"/>
      <c r="F57" s="58">
        <v>9103298</v>
      </c>
      <c r="G57" s="58"/>
      <c r="H57" s="44"/>
      <c r="I57" s="44"/>
      <c r="J57" s="58">
        <v>2286</v>
      </c>
      <c r="K57" s="58"/>
      <c r="L57" s="44"/>
    </row>
    <row r="58" spans="1:12" ht="15.75" thickBot="1">
      <c r="A58" s="12"/>
      <c r="B58" s="98"/>
      <c r="C58" s="80"/>
      <c r="D58" s="65"/>
      <c r="E58" s="44"/>
      <c r="F58" s="64"/>
      <c r="G58" s="64"/>
      <c r="H58" s="65"/>
      <c r="I58" s="44"/>
      <c r="J58" s="64"/>
      <c r="K58" s="64"/>
      <c r="L58" s="65"/>
    </row>
    <row r="59" spans="1:12" ht="25.5">
      <c r="A59" s="12"/>
      <c r="B59" s="18" t="s">
        <v>334</v>
      </c>
      <c r="C59" s="68"/>
      <c r="D59" s="68"/>
      <c r="E59" s="13"/>
      <c r="F59" s="68"/>
      <c r="G59" s="68"/>
      <c r="H59" s="68"/>
      <c r="I59" s="13"/>
      <c r="J59" s="68"/>
      <c r="K59" s="68"/>
      <c r="L59" s="68"/>
    </row>
    <row r="60" spans="1:12">
      <c r="A60" s="12"/>
      <c r="B60" s="99" t="s">
        <v>335</v>
      </c>
      <c r="C60" s="57">
        <v>13</v>
      </c>
      <c r="D60" s="44"/>
      <c r="E60" s="44"/>
      <c r="F60" s="58">
        <v>1032996</v>
      </c>
      <c r="G60" s="58"/>
      <c r="H60" s="44"/>
      <c r="I60" s="44"/>
      <c r="J60" s="57" t="s">
        <v>336</v>
      </c>
      <c r="K60" s="57"/>
      <c r="L60" s="50" t="s">
        <v>240</v>
      </c>
    </row>
    <row r="61" spans="1:12">
      <c r="A61" s="12"/>
      <c r="B61" s="99"/>
      <c r="C61" s="57"/>
      <c r="D61" s="44"/>
      <c r="E61" s="44"/>
      <c r="F61" s="58"/>
      <c r="G61" s="58"/>
      <c r="H61" s="44"/>
      <c r="I61" s="44"/>
      <c r="J61" s="57"/>
      <c r="K61" s="57"/>
      <c r="L61" s="50"/>
    </row>
    <row r="62" spans="1:12">
      <c r="A62" s="12"/>
      <c r="B62" s="100" t="s">
        <v>337</v>
      </c>
      <c r="C62" s="59">
        <v>4</v>
      </c>
      <c r="D62" s="21"/>
      <c r="E62" s="21"/>
      <c r="F62" s="47">
        <v>1831000</v>
      </c>
      <c r="G62" s="47"/>
      <c r="H62" s="21"/>
      <c r="I62" s="21"/>
      <c r="J62" s="59" t="s">
        <v>338</v>
      </c>
      <c r="K62" s="59"/>
      <c r="L62" s="22" t="s">
        <v>240</v>
      </c>
    </row>
    <row r="63" spans="1:12">
      <c r="A63" s="12"/>
      <c r="B63" s="100"/>
      <c r="C63" s="59"/>
      <c r="D63" s="21"/>
      <c r="E63" s="21"/>
      <c r="F63" s="47"/>
      <c r="G63" s="47"/>
      <c r="H63" s="21"/>
      <c r="I63" s="21"/>
      <c r="J63" s="59"/>
      <c r="K63" s="59"/>
      <c r="L63" s="22"/>
    </row>
    <row r="64" spans="1:12">
      <c r="A64" s="12"/>
      <c r="B64" s="93" t="s">
        <v>339</v>
      </c>
      <c r="C64" s="44"/>
      <c r="D64" s="44"/>
      <c r="E64" s="30"/>
      <c r="F64" s="44"/>
      <c r="G64" s="44"/>
      <c r="H64" s="44"/>
      <c r="I64" s="30"/>
      <c r="J64" s="44"/>
      <c r="K64" s="44"/>
      <c r="L64" s="44"/>
    </row>
    <row r="65" spans="1:12">
      <c r="A65" s="12"/>
      <c r="B65" s="101" t="s">
        <v>340</v>
      </c>
      <c r="C65" s="59">
        <v>5</v>
      </c>
      <c r="D65" s="21"/>
      <c r="E65" s="21"/>
      <c r="F65" s="47">
        <v>552466</v>
      </c>
      <c r="G65" s="47"/>
      <c r="H65" s="21"/>
      <c r="I65" s="21"/>
      <c r="J65" s="59" t="s">
        <v>341</v>
      </c>
      <c r="K65" s="59"/>
      <c r="L65" s="22" t="s">
        <v>240</v>
      </c>
    </row>
    <row r="66" spans="1:12">
      <c r="A66" s="12"/>
      <c r="B66" s="101"/>
      <c r="C66" s="59"/>
      <c r="D66" s="21"/>
      <c r="E66" s="21"/>
      <c r="F66" s="47"/>
      <c r="G66" s="47"/>
      <c r="H66" s="21"/>
      <c r="I66" s="21"/>
      <c r="J66" s="59"/>
      <c r="K66" s="59"/>
      <c r="L66" s="22"/>
    </row>
    <row r="67" spans="1:12">
      <c r="A67" s="12"/>
      <c r="B67" s="102" t="s">
        <v>342</v>
      </c>
      <c r="C67" s="57">
        <v>22</v>
      </c>
      <c r="D67" s="44"/>
      <c r="E67" s="44"/>
      <c r="F67" s="58">
        <v>1312117</v>
      </c>
      <c r="G67" s="58"/>
      <c r="H67" s="44"/>
      <c r="I67" s="44"/>
      <c r="J67" s="57" t="s">
        <v>343</v>
      </c>
      <c r="K67" s="57"/>
      <c r="L67" s="50" t="s">
        <v>240</v>
      </c>
    </row>
    <row r="68" spans="1:12" ht="15.75" thickBot="1">
      <c r="A68" s="12"/>
      <c r="B68" s="102"/>
      <c r="C68" s="80"/>
      <c r="D68" s="65"/>
      <c r="E68" s="44"/>
      <c r="F68" s="64"/>
      <c r="G68" s="64"/>
      <c r="H68" s="65"/>
      <c r="I68" s="44"/>
      <c r="J68" s="80"/>
      <c r="K68" s="80"/>
      <c r="L68" s="87"/>
    </row>
    <row r="69" spans="1:12">
      <c r="A69" s="12"/>
      <c r="B69" s="103" t="s">
        <v>344</v>
      </c>
      <c r="C69" s="71">
        <v>44</v>
      </c>
      <c r="D69" s="68"/>
      <c r="E69" s="21"/>
      <c r="F69" s="66">
        <v>4728579</v>
      </c>
      <c r="G69" s="66"/>
      <c r="H69" s="68"/>
      <c r="I69" s="21"/>
      <c r="J69" s="71" t="s">
        <v>345</v>
      </c>
      <c r="K69" s="71"/>
      <c r="L69" s="70" t="s">
        <v>240</v>
      </c>
    </row>
    <row r="70" spans="1:12" ht="15.75" thickBot="1">
      <c r="A70" s="12"/>
      <c r="B70" s="103"/>
      <c r="C70" s="82"/>
      <c r="D70" s="61"/>
      <c r="E70" s="21"/>
      <c r="F70" s="60"/>
      <c r="G70" s="60"/>
      <c r="H70" s="61"/>
      <c r="I70" s="21"/>
      <c r="J70" s="82"/>
      <c r="K70" s="82"/>
      <c r="L70" s="83"/>
    </row>
    <row r="71" spans="1:12" ht="25.5">
      <c r="A71" s="12"/>
      <c r="B71" s="92" t="s">
        <v>346</v>
      </c>
      <c r="C71" s="45"/>
      <c r="D71" s="45"/>
      <c r="E71" s="30"/>
      <c r="F71" s="45"/>
      <c r="G71" s="45"/>
      <c r="H71" s="45"/>
      <c r="I71" s="30"/>
      <c r="J71" s="45"/>
      <c r="K71" s="45"/>
      <c r="L71" s="45"/>
    </row>
    <row r="72" spans="1:12">
      <c r="A72" s="12"/>
      <c r="B72" s="100" t="s">
        <v>340</v>
      </c>
      <c r="C72" s="59">
        <v>26</v>
      </c>
      <c r="D72" s="21"/>
      <c r="E72" s="21"/>
      <c r="F72" s="47">
        <v>159774</v>
      </c>
      <c r="G72" s="47"/>
      <c r="H72" s="21"/>
      <c r="I72" s="21"/>
      <c r="J72" s="59" t="s">
        <v>347</v>
      </c>
      <c r="K72" s="59"/>
      <c r="L72" s="22" t="s">
        <v>240</v>
      </c>
    </row>
    <row r="73" spans="1:12">
      <c r="A73" s="12"/>
      <c r="B73" s="100"/>
      <c r="C73" s="59"/>
      <c r="D73" s="21"/>
      <c r="E73" s="21"/>
      <c r="F73" s="47"/>
      <c r="G73" s="47"/>
      <c r="H73" s="21"/>
      <c r="I73" s="21"/>
      <c r="J73" s="59"/>
      <c r="K73" s="59"/>
      <c r="L73" s="22"/>
    </row>
    <row r="74" spans="1:12">
      <c r="A74" s="12"/>
      <c r="B74" s="99" t="s">
        <v>342</v>
      </c>
      <c r="C74" s="57">
        <v>5</v>
      </c>
      <c r="D74" s="44"/>
      <c r="E74" s="44"/>
      <c r="F74" s="58">
        <v>93638</v>
      </c>
      <c r="G74" s="58"/>
      <c r="H74" s="44"/>
      <c r="I74" s="44"/>
      <c r="J74" s="57" t="s">
        <v>348</v>
      </c>
      <c r="K74" s="57"/>
      <c r="L74" s="50" t="s">
        <v>240</v>
      </c>
    </row>
    <row r="75" spans="1:12" ht="15.75" thickBot="1">
      <c r="A75" s="12"/>
      <c r="B75" s="99"/>
      <c r="C75" s="80"/>
      <c r="D75" s="65"/>
      <c r="E75" s="44"/>
      <c r="F75" s="64"/>
      <c r="G75" s="64"/>
      <c r="H75" s="65"/>
      <c r="I75" s="44"/>
      <c r="J75" s="80"/>
      <c r="K75" s="80"/>
      <c r="L75" s="87"/>
    </row>
    <row r="76" spans="1:12">
      <c r="A76" s="12"/>
      <c r="B76" s="103" t="s">
        <v>349</v>
      </c>
      <c r="C76" s="71">
        <v>31</v>
      </c>
      <c r="D76" s="68"/>
      <c r="E76" s="21"/>
      <c r="F76" s="66">
        <v>253412</v>
      </c>
      <c r="G76" s="66"/>
      <c r="H76" s="68"/>
      <c r="I76" s="21"/>
      <c r="J76" s="71" t="s">
        <v>350</v>
      </c>
      <c r="K76" s="71"/>
      <c r="L76" s="70" t="s">
        <v>240</v>
      </c>
    </row>
    <row r="77" spans="1:12">
      <c r="A77" s="12"/>
      <c r="B77" s="103"/>
      <c r="C77" s="59"/>
      <c r="D77" s="21"/>
      <c r="E77" s="21"/>
      <c r="F77" s="47"/>
      <c r="G77" s="47"/>
      <c r="H77" s="21"/>
      <c r="I77" s="21"/>
      <c r="J77" s="59"/>
      <c r="K77" s="59"/>
      <c r="L77" s="22"/>
    </row>
    <row r="78" spans="1:12">
      <c r="A78" s="12"/>
      <c r="B78" s="98" t="s">
        <v>351</v>
      </c>
      <c r="C78" s="57">
        <v>1</v>
      </c>
      <c r="D78" s="44"/>
      <c r="E78" s="44"/>
      <c r="F78" s="58">
        <v>77686</v>
      </c>
      <c r="G78" s="58"/>
      <c r="H78" s="44"/>
      <c r="I78" s="44"/>
      <c r="J78" s="57" t="s">
        <v>352</v>
      </c>
      <c r="K78" s="57"/>
      <c r="L78" s="50" t="s">
        <v>240</v>
      </c>
    </row>
    <row r="79" spans="1:12" ht="15.75" thickBot="1">
      <c r="A79" s="12"/>
      <c r="B79" s="98"/>
      <c r="C79" s="80"/>
      <c r="D79" s="65"/>
      <c r="E79" s="44"/>
      <c r="F79" s="64"/>
      <c r="G79" s="64"/>
      <c r="H79" s="65"/>
      <c r="I79" s="44"/>
      <c r="J79" s="80"/>
      <c r="K79" s="80"/>
      <c r="L79" s="87"/>
    </row>
    <row r="80" spans="1:12">
      <c r="A80" s="12"/>
      <c r="B80" s="97" t="s">
        <v>353</v>
      </c>
      <c r="C80" s="71">
        <v>101</v>
      </c>
      <c r="D80" s="68"/>
      <c r="E80" s="21"/>
      <c r="F80" s="70" t="s">
        <v>237</v>
      </c>
      <c r="G80" s="66">
        <v>14162975</v>
      </c>
      <c r="H80" s="68"/>
      <c r="I80" s="21"/>
      <c r="J80" s="70" t="s">
        <v>237</v>
      </c>
      <c r="K80" s="71" t="s">
        <v>354</v>
      </c>
      <c r="L80" s="70" t="s">
        <v>240</v>
      </c>
    </row>
    <row r="81" spans="1:17" ht="15.75" thickBot="1">
      <c r="A81" s="12"/>
      <c r="B81" s="97"/>
      <c r="C81" s="72"/>
      <c r="D81" s="49"/>
      <c r="E81" s="21"/>
      <c r="F81" s="46"/>
      <c r="G81" s="48"/>
      <c r="H81" s="49"/>
      <c r="I81" s="21"/>
      <c r="J81" s="46"/>
      <c r="K81" s="72"/>
      <c r="L81" s="46"/>
    </row>
    <row r="82" spans="1:17" ht="15.75" thickTop="1">
      <c r="A82" s="12"/>
      <c r="B82" s="21" t="s">
        <v>355</v>
      </c>
      <c r="C82" s="21"/>
      <c r="D82" s="21"/>
      <c r="E82" s="21"/>
      <c r="F82" s="21"/>
      <c r="G82" s="21"/>
      <c r="H82" s="21"/>
      <c r="I82" s="21"/>
      <c r="J82" s="21"/>
      <c r="K82" s="21"/>
      <c r="L82" s="21"/>
      <c r="M82" s="21"/>
      <c r="N82" s="21"/>
      <c r="O82" s="21"/>
      <c r="P82" s="21"/>
      <c r="Q82" s="21"/>
    </row>
    <row r="83" spans="1:17">
      <c r="A83" s="12"/>
      <c r="B83" s="16"/>
      <c r="C83" s="16"/>
    </row>
    <row r="84" spans="1:17" ht="63.75">
      <c r="A84" s="12"/>
      <c r="B84" s="104">
        <v>-1</v>
      </c>
      <c r="C84" s="104" t="s">
        <v>356</v>
      </c>
    </row>
    <row r="85" spans="1:17">
      <c r="A85" s="12"/>
      <c r="B85" s="16"/>
      <c r="C85" s="16"/>
    </row>
    <row r="86" spans="1:17" ht="165.75">
      <c r="A86" s="12"/>
      <c r="B86" s="104">
        <v>-2</v>
      </c>
      <c r="C86" s="104" t="s">
        <v>1041</v>
      </c>
    </row>
  </sheetData>
  <mergeCells count="294">
    <mergeCell ref="A28:A45"/>
    <mergeCell ref="B28:Q28"/>
    <mergeCell ref="B29:Q29"/>
    <mergeCell ref="A46:A86"/>
    <mergeCell ref="B46:Q46"/>
    <mergeCell ref="B47:Q47"/>
    <mergeCell ref="B82:Q82"/>
    <mergeCell ref="K80:K81"/>
    <mergeCell ref="L80:L81"/>
    <mergeCell ref="A1:A2"/>
    <mergeCell ref="B1:Q1"/>
    <mergeCell ref="B2:Q2"/>
    <mergeCell ref="B3:Q3"/>
    <mergeCell ref="A4:A27"/>
    <mergeCell ref="B4:Q4"/>
    <mergeCell ref="B5:Q5"/>
    <mergeCell ref="B6:Q6"/>
    <mergeCell ref="L78:L79"/>
    <mergeCell ref="B80:B81"/>
    <mergeCell ref="C80:C81"/>
    <mergeCell ref="D80:D81"/>
    <mergeCell ref="E80:E81"/>
    <mergeCell ref="F80:F81"/>
    <mergeCell ref="G80:G81"/>
    <mergeCell ref="H80:H81"/>
    <mergeCell ref="I80:I81"/>
    <mergeCell ref="J80:J81"/>
    <mergeCell ref="J76:K77"/>
    <mergeCell ref="L76:L77"/>
    <mergeCell ref="B78:B79"/>
    <mergeCell ref="C78:C79"/>
    <mergeCell ref="D78:D79"/>
    <mergeCell ref="E78:E79"/>
    <mergeCell ref="F78:G79"/>
    <mergeCell ref="H78:H79"/>
    <mergeCell ref="I78:I79"/>
    <mergeCell ref="J78:K79"/>
    <mergeCell ref="I74:I75"/>
    <mergeCell ref="J74:K75"/>
    <mergeCell ref="L74:L75"/>
    <mergeCell ref="B76:B77"/>
    <mergeCell ref="C76:C77"/>
    <mergeCell ref="D76:D77"/>
    <mergeCell ref="E76:E77"/>
    <mergeCell ref="F76:G77"/>
    <mergeCell ref="H76:H77"/>
    <mergeCell ref="I76:I77"/>
    <mergeCell ref="H72:H73"/>
    <mergeCell ref="I72:I73"/>
    <mergeCell ref="J72:K73"/>
    <mergeCell ref="L72:L73"/>
    <mergeCell ref="B74:B75"/>
    <mergeCell ref="C74:C75"/>
    <mergeCell ref="D74:D75"/>
    <mergeCell ref="E74:E75"/>
    <mergeCell ref="F74:G75"/>
    <mergeCell ref="H74:H75"/>
    <mergeCell ref="J69:K70"/>
    <mergeCell ref="L69:L70"/>
    <mergeCell ref="C71:D71"/>
    <mergeCell ref="F71:H71"/>
    <mergeCell ref="J71:L71"/>
    <mergeCell ref="B72:B73"/>
    <mergeCell ref="C72:C73"/>
    <mergeCell ref="D72:D73"/>
    <mergeCell ref="E72:E73"/>
    <mergeCell ref="F72:G73"/>
    <mergeCell ref="I67:I68"/>
    <mergeCell ref="J67:K68"/>
    <mergeCell ref="L67:L68"/>
    <mergeCell ref="B69:B70"/>
    <mergeCell ref="C69:C70"/>
    <mergeCell ref="D69:D70"/>
    <mergeCell ref="E69:E70"/>
    <mergeCell ref="F69:G70"/>
    <mergeCell ref="H69:H70"/>
    <mergeCell ref="I69:I70"/>
    <mergeCell ref="H65:H66"/>
    <mergeCell ref="I65:I66"/>
    <mergeCell ref="J65:K66"/>
    <mergeCell ref="L65:L66"/>
    <mergeCell ref="B67:B68"/>
    <mergeCell ref="C67:C68"/>
    <mergeCell ref="D67:D68"/>
    <mergeCell ref="E67:E68"/>
    <mergeCell ref="F67:G68"/>
    <mergeCell ref="H67:H68"/>
    <mergeCell ref="J62:K63"/>
    <mergeCell ref="L62:L63"/>
    <mergeCell ref="C64:D64"/>
    <mergeCell ref="F64:H64"/>
    <mergeCell ref="J64:L64"/>
    <mergeCell ref="B65:B66"/>
    <mergeCell ref="C65:C66"/>
    <mergeCell ref="D65:D66"/>
    <mergeCell ref="E65:E66"/>
    <mergeCell ref="F65:G66"/>
    <mergeCell ref="I60:I61"/>
    <mergeCell ref="J60:K61"/>
    <mergeCell ref="L60:L61"/>
    <mergeCell ref="B62:B63"/>
    <mergeCell ref="C62:C63"/>
    <mergeCell ref="D62:D63"/>
    <mergeCell ref="E62:E63"/>
    <mergeCell ref="F62:G63"/>
    <mergeCell ref="H62:H63"/>
    <mergeCell ref="I62:I63"/>
    <mergeCell ref="B60:B61"/>
    <mergeCell ref="C60:C61"/>
    <mergeCell ref="D60:D61"/>
    <mergeCell ref="E60:E61"/>
    <mergeCell ref="F60:G61"/>
    <mergeCell ref="H60:H61"/>
    <mergeCell ref="I57:I58"/>
    <mergeCell ref="J57:K58"/>
    <mergeCell ref="L57:L58"/>
    <mergeCell ref="C59:D59"/>
    <mergeCell ref="F59:H59"/>
    <mergeCell ref="J59:L59"/>
    <mergeCell ref="I55:I56"/>
    <mergeCell ref="J55:J56"/>
    <mergeCell ref="K55:K56"/>
    <mergeCell ref="L55:L56"/>
    <mergeCell ref="B57:B58"/>
    <mergeCell ref="C57:C58"/>
    <mergeCell ref="D57:D58"/>
    <mergeCell ref="E57:E58"/>
    <mergeCell ref="F57:G58"/>
    <mergeCell ref="H57:H58"/>
    <mergeCell ref="C54:D54"/>
    <mergeCell ref="F54:H54"/>
    <mergeCell ref="J54:L54"/>
    <mergeCell ref="B55:B56"/>
    <mergeCell ref="C55:C56"/>
    <mergeCell ref="D55:D56"/>
    <mergeCell ref="E55:E56"/>
    <mergeCell ref="F55:F56"/>
    <mergeCell ref="G55:G56"/>
    <mergeCell ref="H55:H56"/>
    <mergeCell ref="E51:E53"/>
    <mergeCell ref="F51:H51"/>
    <mergeCell ref="F52:H52"/>
    <mergeCell ref="F53:H53"/>
    <mergeCell ref="I51:I53"/>
    <mergeCell ref="J51:L51"/>
    <mergeCell ref="J52:L52"/>
    <mergeCell ref="J53:L53"/>
    <mergeCell ref="N44:N45"/>
    <mergeCell ref="O44:O45"/>
    <mergeCell ref="P44:P45"/>
    <mergeCell ref="Q44:Q45"/>
    <mergeCell ref="B48:L48"/>
    <mergeCell ref="B50:B53"/>
    <mergeCell ref="C50:L50"/>
    <mergeCell ref="C51:D51"/>
    <mergeCell ref="C52:D52"/>
    <mergeCell ref="C53:D53"/>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H26:H27"/>
    <mergeCell ref="I26:I27"/>
    <mergeCell ref="B30:Q30"/>
    <mergeCell ref="B32:B33"/>
    <mergeCell ref="C32:I32"/>
    <mergeCell ref="C33:I33"/>
    <mergeCell ref="J32:J33"/>
    <mergeCell ref="K32:Q33"/>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7:I7"/>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9"/>
  <sheetViews>
    <sheetView showGridLines="0" workbookViewId="0"/>
  </sheetViews>
  <sheetFormatPr defaultRowHeight="15"/>
  <cols>
    <col min="1" max="3" width="36.5703125" bestFit="1" customWidth="1"/>
    <col min="4" max="4" width="6" bestFit="1" customWidth="1"/>
    <col min="5" max="5" width="8.140625" bestFit="1" customWidth="1"/>
    <col min="6" max="6" width="4" bestFit="1" customWidth="1"/>
    <col min="7" max="7" width="20.28515625" bestFit="1" customWidth="1"/>
    <col min="8" max="8" width="6.140625" bestFit="1" customWidth="1"/>
    <col min="9" max="9" width="36.5703125" bestFit="1" customWidth="1"/>
    <col min="10" max="10" width="2.42578125" bestFit="1" customWidth="1"/>
    <col min="11" max="11" width="7.7109375" customWidth="1"/>
    <col min="12" max="13" width="7.140625" customWidth="1"/>
    <col min="14" max="14" width="5" bestFit="1" customWidth="1"/>
    <col min="15" max="15" width="2.7109375" bestFit="1" customWidth="1"/>
    <col min="16" max="16" width="4" bestFit="1" customWidth="1"/>
    <col min="17" max="17" width="8.140625" bestFit="1" customWidth="1"/>
    <col min="18" max="18" width="2.42578125" bestFit="1" customWidth="1"/>
    <col min="19" max="19" width="2" bestFit="1" customWidth="1"/>
    <col min="20" max="20" width="2.85546875" bestFit="1" customWidth="1"/>
    <col min="23" max="23" width="2.140625" customWidth="1"/>
    <col min="24" max="24" width="6.5703125" customWidth="1"/>
    <col min="25" max="25" width="1.7109375" customWidth="1"/>
    <col min="26" max="26" width="2.42578125" bestFit="1" customWidth="1"/>
    <col min="27" max="27" width="2.7109375" customWidth="1"/>
    <col min="28" max="28" width="7.140625" customWidth="1"/>
    <col min="29" max="29" width="2.140625" customWidth="1"/>
    <col min="30" max="30" width="2.42578125" bestFit="1" customWidth="1"/>
    <col min="31" max="31" width="3.5703125" customWidth="1"/>
    <col min="32" max="32" width="10.7109375" customWidth="1"/>
    <col min="33" max="33" width="16.42578125" customWidth="1"/>
  </cols>
  <sheetData>
    <row r="1" spans="1:33" ht="15" customHeight="1">
      <c r="A1" s="7" t="s">
        <v>10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5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04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1" t="s">
        <v>372</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2"/>
      <c r="B6" s="40"/>
      <c r="C6" s="40"/>
      <c r="D6" s="40"/>
      <c r="E6" s="40"/>
      <c r="F6" s="40"/>
      <c r="G6" s="40"/>
      <c r="H6" s="40"/>
      <c r="I6" s="40"/>
      <c r="J6" s="40"/>
      <c r="K6" s="40"/>
      <c r="L6" s="40"/>
      <c r="M6" s="40"/>
      <c r="N6" s="40"/>
      <c r="O6" s="40"/>
      <c r="P6" s="40"/>
      <c r="Q6" s="40"/>
      <c r="R6" s="40"/>
    </row>
    <row r="7" spans="1:33">
      <c r="A7" s="12"/>
      <c r="B7" s="16"/>
      <c r="C7" s="16"/>
      <c r="D7" s="16"/>
      <c r="E7" s="16"/>
      <c r="F7" s="16"/>
      <c r="G7" s="16"/>
      <c r="H7" s="16"/>
      <c r="I7" s="16"/>
      <c r="J7" s="16"/>
      <c r="K7" s="16"/>
      <c r="L7" s="16"/>
      <c r="M7" s="16"/>
      <c r="N7" s="16"/>
      <c r="O7" s="16"/>
      <c r="P7" s="16"/>
      <c r="Q7" s="16"/>
      <c r="R7" s="16"/>
    </row>
    <row r="8" spans="1:33" ht="15.75" thickBot="1">
      <c r="A8" s="12"/>
      <c r="B8" s="28" t="s">
        <v>373</v>
      </c>
      <c r="C8" s="13"/>
      <c r="D8" s="42" t="s">
        <v>374</v>
      </c>
      <c r="E8" s="42"/>
      <c r="F8" s="42"/>
      <c r="G8" s="13"/>
      <c r="H8" s="42" t="s">
        <v>375</v>
      </c>
      <c r="I8" s="42"/>
      <c r="J8" s="42"/>
      <c r="K8" s="13"/>
      <c r="L8" s="42" t="s">
        <v>376</v>
      </c>
      <c r="M8" s="42"/>
      <c r="N8" s="42"/>
      <c r="O8" s="13"/>
      <c r="P8" s="42" t="s">
        <v>136</v>
      </c>
      <c r="Q8" s="42"/>
      <c r="R8" s="42"/>
    </row>
    <row r="9" spans="1:33">
      <c r="A9" s="12"/>
      <c r="B9" s="29" t="s">
        <v>377</v>
      </c>
      <c r="C9" s="30"/>
      <c r="D9" s="45"/>
      <c r="E9" s="45"/>
      <c r="F9" s="45"/>
      <c r="G9" s="30"/>
      <c r="H9" s="45"/>
      <c r="I9" s="45"/>
      <c r="J9" s="45"/>
      <c r="K9" s="30"/>
      <c r="L9" s="45"/>
      <c r="M9" s="45"/>
      <c r="N9" s="45"/>
      <c r="O9" s="30"/>
      <c r="P9" s="45"/>
      <c r="Q9" s="45"/>
      <c r="R9" s="45"/>
    </row>
    <row r="10" spans="1:33">
      <c r="A10" s="12"/>
      <c r="B10" s="14" t="s">
        <v>378</v>
      </c>
      <c r="C10" s="13"/>
      <c r="D10" s="21"/>
      <c r="E10" s="21"/>
      <c r="F10" s="21"/>
      <c r="G10" s="13"/>
      <c r="H10" s="21"/>
      <c r="I10" s="21"/>
      <c r="J10" s="21"/>
      <c r="K10" s="13"/>
      <c r="L10" s="21"/>
      <c r="M10" s="21"/>
      <c r="N10" s="21"/>
      <c r="O10" s="13"/>
      <c r="P10" s="21"/>
      <c r="Q10" s="21"/>
      <c r="R10" s="21"/>
    </row>
    <row r="11" spans="1:33">
      <c r="A11" s="12"/>
      <c r="B11" s="106" t="s">
        <v>379</v>
      </c>
      <c r="C11" s="44"/>
      <c r="D11" s="50" t="s">
        <v>237</v>
      </c>
      <c r="E11" s="57">
        <v>874</v>
      </c>
      <c r="F11" s="44"/>
      <c r="G11" s="44"/>
      <c r="H11" s="50" t="s">
        <v>237</v>
      </c>
      <c r="I11" s="57">
        <v>416.9</v>
      </c>
      <c r="J11" s="44"/>
      <c r="K11" s="44"/>
      <c r="L11" s="50" t="s">
        <v>237</v>
      </c>
      <c r="M11" s="57" t="s">
        <v>242</v>
      </c>
      <c r="N11" s="44"/>
      <c r="O11" s="44"/>
      <c r="P11" s="50" t="s">
        <v>237</v>
      </c>
      <c r="Q11" s="107">
        <v>1290.9000000000001</v>
      </c>
      <c r="R11" s="44"/>
    </row>
    <row r="12" spans="1:33">
      <c r="A12" s="12"/>
      <c r="B12" s="106"/>
      <c r="C12" s="44"/>
      <c r="D12" s="50"/>
      <c r="E12" s="57"/>
      <c r="F12" s="44"/>
      <c r="G12" s="44"/>
      <c r="H12" s="50"/>
      <c r="I12" s="57"/>
      <c r="J12" s="44"/>
      <c r="K12" s="44"/>
      <c r="L12" s="50"/>
      <c r="M12" s="57"/>
      <c r="N12" s="44"/>
      <c r="O12" s="44"/>
      <c r="P12" s="50"/>
      <c r="Q12" s="107"/>
      <c r="R12" s="44"/>
    </row>
    <row r="13" spans="1:33">
      <c r="A13" s="12"/>
      <c r="B13" s="88" t="s">
        <v>380</v>
      </c>
      <c r="C13" s="21"/>
      <c r="D13" s="59" t="s">
        <v>242</v>
      </c>
      <c r="E13" s="59"/>
      <c r="F13" s="21"/>
      <c r="G13" s="21"/>
      <c r="H13" s="59">
        <v>617.29999999999995</v>
      </c>
      <c r="I13" s="59"/>
      <c r="J13" s="21"/>
      <c r="K13" s="21"/>
      <c r="L13" s="59">
        <v>18.399999999999999</v>
      </c>
      <c r="M13" s="59"/>
      <c r="N13" s="21"/>
      <c r="O13" s="21"/>
      <c r="P13" s="59">
        <v>635.70000000000005</v>
      </c>
      <c r="Q13" s="59"/>
      <c r="R13" s="21"/>
    </row>
    <row r="14" spans="1:33">
      <c r="A14" s="12"/>
      <c r="B14" s="88"/>
      <c r="C14" s="21"/>
      <c r="D14" s="59"/>
      <c r="E14" s="59"/>
      <c r="F14" s="21"/>
      <c r="G14" s="21"/>
      <c r="H14" s="59"/>
      <c r="I14" s="59"/>
      <c r="J14" s="21"/>
      <c r="K14" s="21"/>
      <c r="L14" s="59"/>
      <c r="M14" s="59"/>
      <c r="N14" s="21"/>
      <c r="O14" s="21"/>
      <c r="P14" s="59"/>
      <c r="Q14" s="59"/>
      <c r="R14" s="21"/>
    </row>
    <row r="15" spans="1:33">
      <c r="A15" s="12"/>
      <c r="B15" s="106" t="s">
        <v>381</v>
      </c>
      <c r="C15" s="44"/>
      <c r="D15" s="57">
        <v>548.1</v>
      </c>
      <c r="E15" s="57"/>
      <c r="F15" s="44"/>
      <c r="G15" s="44"/>
      <c r="H15" s="57" t="s">
        <v>242</v>
      </c>
      <c r="I15" s="57"/>
      <c r="J15" s="44"/>
      <c r="K15" s="44"/>
      <c r="L15" s="57" t="s">
        <v>242</v>
      </c>
      <c r="M15" s="57"/>
      <c r="N15" s="44"/>
      <c r="O15" s="44"/>
      <c r="P15" s="57">
        <v>548.1</v>
      </c>
      <c r="Q15" s="57"/>
      <c r="R15" s="44"/>
    </row>
    <row r="16" spans="1:33">
      <c r="A16" s="12"/>
      <c r="B16" s="106"/>
      <c r="C16" s="44"/>
      <c r="D16" s="57"/>
      <c r="E16" s="57"/>
      <c r="F16" s="44"/>
      <c r="G16" s="44"/>
      <c r="H16" s="57"/>
      <c r="I16" s="57"/>
      <c r="J16" s="44"/>
      <c r="K16" s="44"/>
      <c r="L16" s="57"/>
      <c r="M16" s="57"/>
      <c r="N16" s="44"/>
      <c r="O16" s="44"/>
      <c r="P16" s="57"/>
      <c r="Q16" s="57"/>
      <c r="R16" s="44"/>
    </row>
    <row r="17" spans="1:18">
      <c r="A17" s="12"/>
      <c r="B17" s="88" t="s">
        <v>382</v>
      </c>
      <c r="C17" s="21"/>
      <c r="D17" s="59" t="s">
        <v>242</v>
      </c>
      <c r="E17" s="59"/>
      <c r="F17" s="21"/>
      <c r="G17" s="21"/>
      <c r="H17" s="108">
        <v>1104.5</v>
      </c>
      <c r="I17" s="108"/>
      <c r="J17" s="21"/>
      <c r="K17" s="21"/>
      <c r="L17" s="59" t="s">
        <v>242</v>
      </c>
      <c r="M17" s="59"/>
      <c r="N17" s="21"/>
      <c r="O17" s="21"/>
      <c r="P17" s="108">
        <v>1104.5</v>
      </c>
      <c r="Q17" s="108"/>
      <c r="R17" s="21"/>
    </row>
    <row r="18" spans="1:18">
      <c r="A18" s="12"/>
      <c r="B18" s="88"/>
      <c r="C18" s="21"/>
      <c r="D18" s="59"/>
      <c r="E18" s="59"/>
      <c r="F18" s="21"/>
      <c r="G18" s="21"/>
      <c r="H18" s="108"/>
      <c r="I18" s="108"/>
      <c r="J18" s="21"/>
      <c r="K18" s="21"/>
      <c r="L18" s="59"/>
      <c r="M18" s="59"/>
      <c r="N18" s="21"/>
      <c r="O18" s="21"/>
      <c r="P18" s="108"/>
      <c r="Q18" s="108"/>
      <c r="R18" s="21"/>
    </row>
    <row r="19" spans="1:18">
      <c r="A19" s="12"/>
      <c r="B19" s="106" t="s">
        <v>383</v>
      </c>
      <c r="C19" s="44"/>
      <c r="D19" s="57" t="s">
        <v>242</v>
      </c>
      <c r="E19" s="57"/>
      <c r="F19" s="44"/>
      <c r="G19" s="44"/>
      <c r="H19" s="57">
        <v>603.6</v>
      </c>
      <c r="I19" s="57"/>
      <c r="J19" s="44"/>
      <c r="K19" s="44"/>
      <c r="L19" s="57" t="s">
        <v>242</v>
      </c>
      <c r="M19" s="57"/>
      <c r="N19" s="44"/>
      <c r="O19" s="44"/>
      <c r="P19" s="57">
        <v>603.6</v>
      </c>
      <c r="Q19" s="57"/>
      <c r="R19" s="44"/>
    </row>
    <row r="20" spans="1:18">
      <c r="A20" s="12"/>
      <c r="B20" s="106"/>
      <c r="C20" s="44"/>
      <c r="D20" s="57"/>
      <c r="E20" s="57"/>
      <c r="F20" s="44"/>
      <c r="G20" s="44"/>
      <c r="H20" s="57"/>
      <c r="I20" s="57"/>
      <c r="J20" s="44"/>
      <c r="K20" s="44"/>
      <c r="L20" s="57"/>
      <c r="M20" s="57"/>
      <c r="N20" s="44"/>
      <c r="O20" s="44"/>
      <c r="P20" s="57"/>
      <c r="Q20" s="57"/>
      <c r="R20" s="44"/>
    </row>
    <row r="21" spans="1:18">
      <c r="A21" s="12"/>
      <c r="B21" s="88" t="s">
        <v>384</v>
      </c>
      <c r="C21" s="21"/>
      <c r="D21" s="59" t="s">
        <v>242</v>
      </c>
      <c r="E21" s="59"/>
      <c r="F21" s="21"/>
      <c r="G21" s="21"/>
      <c r="H21" s="59">
        <v>294.8</v>
      </c>
      <c r="I21" s="59"/>
      <c r="J21" s="21"/>
      <c r="K21" s="21"/>
      <c r="L21" s="59" t="s">
        <v>242</v>
      </c>
      <c r="M21" s="59"/>
      <c r="N21" s="21"/>
      <c r="O21" s="21"/>
      <c r="P21" s="59">
        <v>294.8</v>
      </c>
      <c r="Q21" s="59"/>
      <c r="R21" s="21"/>
    </row>
    <row r="22" spans="1:18">
      <c r="A22" s="12"/>
      <c r="B22" s="88"/>
      <c r="C22" s="21"/>
      <c r="D22" s="59"/>
      <c r="E22" s="59"/>
      <c r="F22" s="21"/>
      <c r="G22" s="21"/>
      <c r="H22" s="59"/>
      <c r="I22" s="59"/>
      <c r="J22" s="21"/>
      <c r="K22" s="21"/>
      <c r="L22" s="59"/>
      <c r="M22" s="59"/>
      <c r="N22" s="21"/>
      <c r="O22" s="21"/>
      <c r="P22" s="59"/>
      <c r="Q22" s="59"/>
      <c r="R22" s="21"/>
    </row>
    <row r="23" spans="1:18">
      <c r="A23" s="12"/>
      <c r="B23" s="106" t="s">
        <v>385</v>
      </c>
      <c r="C23" s="44"/>
      <c r="D23" s="57" t="s">
        <v>242</v>
      </c>
      <c r="E23" s="57"/>
      <c r="F23" s="44"/>
      <c r="G23" s="44"/>
      <c r="H23" s="57">
        <v>203.2</v>
      </c>
      <c r="I23" s="57"/>
      <c r="J23" s="44"/>
      <c r="K23" s="44"/>
      <c r="L23" s="57">
        <v>1</v>
      </c>
      <c r="M23" s="57"/>
      <c r="N23" s="44"/>
      <c r="O23" s="44"/>
      <c r="P23" s="57">
        <v>204.2</v>
      </c>
      <c r="Q23" s="57"/>
      <c r="R23" s="44"/>
    </row>
    <row r="24" spans="1:18">
      <c r="A24" s="12"/>
      <c r="B24" s="106"/>
      <c r="C24" s="44"/>
      <c r="D24" s="57"/>
      <c r="E24" s="57"/>
      <c r="F24" s="44"/>
      <c r="G24" s="44"/>
      <c r="H24" s="57"/>
      <c r="I24" s="57"/>
      <c r="J24" s="44"/>
      <c r="K24" s="44"/>
      <c r="L24" s="57"/>
      <c r="M24" s="57"/>
      <c r="N24" s="44"/>
      <c r="O24" s="44"/>
      <c r="P24" s="57"/>
      <c r="Q24" s="57"/>
      <c r="R24" s="44"/>
    </row>
    <row r="25" spans="1:18">
      <c r="A25" s="12"/>
      <c r="B25" s="88" t="s">
        <v>386</v>
      </c>
      <c r="C25" s="21"/>
      <c r="D25" s="59" t="s">
        <v>242</v>
      </c>
      <c r="E25" s="59"/>
      <c r="F25" s="21"/>
      <c r="G25" s="21"/>
      <c r="H25" s="59">
        <v>0.4</v>
      </c>
      <c r="I25" s="59"/>
      <c r="J25" s="21"/>
      <c r="K25" s="21"/>
      <c r="L25" s="59" t="s">
        <v>242</v>
      </c>
      <c r="M25" s="59"/>
      <c r="N25" s="21"/>
      <c r="O25" s="21"/>
      <c r="P25" s="59">
        <v>0.4</v>
      </c>
      <c r="Q25" s="59"/>
      <c r="R25" s="21"/>
    </row>
    <row r="26" spans="1:18">
      <c r="A26" s="12"/>
      <c r="B26" s="88"/>
      <c r="C26" s="21"/>
      <c r="D26" s="59"/>
      <c r="E26" s="59"/>
      <c r="F26" s="21"/>
      <c r="G26" s="21"/>
      <c r="H26" s="59"/>
      <c r="I26" s="59"/>
      <c r="J26" s="21"/>
      <c r="K26" s="21"/>
      <c r="L26" s="59"/>
      <c r="M26" s="59"/>
      <c r="N26" s="21"/>
      <c r="O26" s="21"/>
      <c r="P26" s="59"/>
      <c r="Q26" s="59"/>
      <c r="R26" s="21"/>
    </row>
    <row r="27" spans="1:18">
      <c r="A27" s="12"/>
      <c r="B27" s="106" t="s">
        <v>387</v>
      </c>
      <c r="C27" s="44"/>
      <c r="D27" s="57">
        <v>116.7</v>
      </c>
      <c r="E27" s="57"/>
      <c r="F27" s="44"/>
      <c r="G27" s="44"/>
      <c r="H27" s="57">
        <v>93.2</v>
      </c>
      <c r="I27" s="57"/>
      <c r="J27" s="44"/>
      <c r="K27" s="44"/>
      <c r="L27" s="57">
        <v>0.4</v>
      </c>
      <c r="M27" s="57"/>
      <c r="N27" s="44"/>
      <c r="O27" s="44"/>
      <c r="P27" s="57">
        <v>210.3</v>
      </c>
      <c r="Q27" s="57"/>
      <c r="R27" s="44"/>
    </row>
    <row r="28" spans="1:18">
      <c r="A28" s="12"/>
      <c r="B28" s="106"/>
      <c r="C28" s="44"/>
      <c r="D28" s="57"/>
      <c r="E28" s="57"/>
      <c r="F28" s="44"/>
      <c r="G28" s="44"/>
      <c r="H28" s="57"/>
      <c r="I28" s="57"/>
      <c r="J28" s="44"/>
      <c r="K28" s="44"/>
      <c r="L28" s="57"/>
      <c r="M28" s="57"/>
      <c r="N28" s="44"/>
      <c r="O28" s="44"/>
      <c r="P28" s="57"/>
      <c r="Q28" s="57"/>
      <c r="R28" s="44"/>
    </row>
    <row r="29" spans="1:18">
      <c r="A29" s="12"/>
      <c r="B29" s="88" t="s">
        <v>388</v>
      </c>
      <c r="C29" s="21"/>
      <c r="D29" s="59" t="s">
        <v>242</v>
      </c>
      <c r="E29" s="59"/>
      <c r="F29" s="21"/>
      <c r="G29" s="21"/>
      <c r="H29" s="59">
        <v>2.5</v>
      </c>
      <c r="I29" s="59"/>
      <c r="J29" s="21"/>
      <c r="K29" s="21"/>
      <c r="L29" s="59">
        <v>80.2</v>
      </c>
      <c r="M29" s="59"/>
      <c r="N29" s="21"/>
      <c r="O29" s="21"/>
      <c r="P29" s="59">
        <v>82.7</v>
      </c>
      <c r="Q29" s="59"/>
      <c r="R29" s="21"/>
    </row>
    <row r="30" spans="1:18" ht="15.75" thickBot="1">
      <c r="A30" s="12"/>
      <c r="B30" s="88"/>
      <c r="C30" s="21"/>
      <c r="D30" s="82"/>
      <c r="E30" s="82"/>
      <c r="F30" s="61"/>
      <c r="G30" s="21"/>
      <c r="H30" s="82"/>
      <c r="I30" s="82"/>
      <c r="J30" s="61"/>
      <c r="K30" s="21"/>
      <c r="L30" s="82"/>
      <c r="M30" s="82"/>
      <c r="N30" s="61"/>
      <c r="O30" s="21"/>
      <c r="P30" s="82"/>
      <c r="Q30" s="82"/>
      <c r="R30" s="61"/>
    </row>
    <row r="31" spans="1:18">
      <c r="A31" s="12"/>
      <c r="B31" s="62" t="s">
        <v>389</v>
      </c>
      <c r="C31" s="44"/>
      <c r="D31" s="109">
        <v>1538.8</v>
      </c>
      <c r="E31" s="109"/>
      <c r="F31" s="45"/>
      <c r="G31" s="44"/>
      <c r="H31" s="109">
        <v>3336.4</v>
      </c>
      <c r="I31" s="109"/>
      <c r="J31" s="45"/>
      <c r="K31" s="44"/>
      <c r="L31" s="86">
        <v>100</v>
      </c>
      <c r="M31" s="86"/>
      <c r="N31" s="45"/>
      <c r="O31" s="44"/>
      <c r="P31" s="109">
        <v>4975.2</v>
      </c>
      <c r="Q31" s="109"/>
      <c r="R31" s="45"/>
    </row>
    <row r="32" spans="1:18" ht="15.75" thickBot="1">
      <c r="A32" s="12"/>
      <c r="B32" s="62"/>
      <c r="C32" s="44"/>
      <c r="D32" s="110"/>
      <c r="E32" s="110"/>
      <c r="F32" s="65"/>
      <c r="G32" s="44"/>
      <c r="H32" s="110"/>
      <c r="I32" s="110"/>
      <c r="J32" s="65"/>
      <c r="K32" s="44"/>
      <c r="L32" s="80"/>
      <c r="M32" s="80"/>
      <c r="N32" s="65"/>
      <c r="O32" s="44"/>
      <c r="P32" s="110"/>
      <c r="Q32" s="110"/>
      <c r="R32" s="65"/>
    </row>
    <row r="33" spans="1:33">
      <c r="A33" s="12"/>
      <c r="B33" s="22" t="s">
        <v>390</v>
      </c>
      <c r="C33" s="21"/>
      <c r="D33" s="71" t="s">
        <v>242</v>
      </c>
      <c r="E33" s="71"/>
      <c r="F33" s="68"/>
      <c r="G33" s="21"/>
      <c r="H33" s="71">
        <v>12</v>
      </c>
      <c r="I33" s="71"/>
      <c r="J33" s="68"/>
      <c r="K33" s="21"/>
      <c r="L33" s="71">
        <v>8.9</v>
      </c>
      <c r="M33" s="71"/>
      <c r="N33" s="68"/>
      <c r="O33" s="21"/>
      <c r="P33" s="71">
        <v>20.9</v>
      </c>
      <c r="Q33" s="71"/>
      <c r="R33" s="68"/>
    </row>
    <row r="34" spans="1:33">
      <c r="A34" s="12"/>
      <c r="B34" s="22"/>
      <c r="C34" s="21"/>
      <c r="D34" s="59"/>
      <c r="E34" s="59"/>
      <c r="F34" s="21"/>
      <c r="G34" s="21"/>
      <c r="H34" s="59"/>
      <c r="I34" s="59"/>
      <c r="J34" s="21"/>
      <c r="K34" s="21"/>
      <c r="L34" s="111"/>
      <c r="M34" s="111"/>
      <c r="N34" s="69"/>
      <c r="O34" s="21"/>
      <c r="P34" s="111"/>
      <c r="Q34" s="111"/>
      <c r="R34" s="69"/>
    </row>
    <row r="35" spans="1:33">
      <c r="A35" s="12"/>
      <c r="B35" s="50" t="s">
        <v>391</v>
      </c>
      <c r="C35" s="44"/>
      <c r="D35" s="57" t="s">
        <v>242</v>
      </c>
      <c r="E35" s="57"/>
      <c r="F35" s="44"/>
      <c r="G35" s="44"/>
      <c r="H35" s="57" t="s">
        <v>242</v>
      </c>
      <c r="I35" s="57"/>
      <c r="J35" s="44"/>
      <c r="K35" s="44"/>
      <c r="L35" s="57">
        <v>93.2</v>
      </c>
      <c r="M35" s="57"/>
      <c r="N35" s="44"/>
      <c r="O35" s="44"/>
      <c r="P35" s="57">
        <v>93.2</v>
      </c>
      <c r="Q35" s="57"/>
      <c r="R35" s="44"/>
    </row>
    <row r="36" spans="1:33" ht="15.75" thickBot="1">
      <c r="A36" s="12"/>
      <c r="B36" s="50"/>
      <c r="C36" s="44"/>
      <c r="D36" s="80"/>
      <c r="E36" s="80"/>
      <c r="F36" s="65"/>
      <c r="G36" s="44"/>
      <c r="H36" s="80"/>
      <c r="I36" s="80"/>
      <c r="J36" s="65"/>
      <c r="K36" s="44"/>
      <c r="L36" s="80"/>
      <c r="M36" s="80"/>
      <c r="N36" s="65"/>
      <c r="O36" s="44"/>
      <c r="P36" s="80"/>
      <c r="Q36" s="80"/>
      <c r="R36" s="65"/>
    </row>
    <row r="37" spans="1:33">
      <c r="A37" s="12"/>
      <c r="B37" s="22" t="s">
        <v>392</v>
      </c>
      <c r="C37" s="21"/>
      <c r="D37" s="70" t="s">
        <v>237</v>
      </c>
      <c r="E37" s="112">
        <v>1538.8</v>
      </c>
      <c r="F37" s="68"/>
      <c r="G37" s="21"/>
      <c r="H37" s="70" t="s">
        <v>237</v>
      </c>
      <c r="I37" s="112">
        <v>3348.4</v>
      </c>
      <c r="J37" s="68"/>
      <c r="K37" s="21"/>
      <c r="L37" s="70" t="s">
        <v>237</v>
      </c>
      <c r="M37" s="71">
        <v>202.1</v>
      </c>
      <c r="N37" s="68"/>
      <c r="O37" s="21"/>
      <c r="P37" s="70" t="s">
        <v>237</v>
      </c>
      <c r="Q37" s="112">
        <v>5089.3</v>
      </c>
      <c r="R37" s="68"/>
    </row>
    <row r="38" spans="1:33" ht="15.75" thickBot="1">
      <c r="A38" s="12"/>
      <c r="B38" s="22"/>
      <c r="C38" s="21"/>
      <c r="D38" s="46"/>
      <c r="E38" s="113"/>
      <c r="F38" s="49"/>
      <c r="G38" s="21"/>
      <c r="H38" s="46"/>
      <c r="I38" s="113"/>
      <c r="J38" s="49"/>
      <c r="K38" s="21"/>
      <c r="L38" s="46"/>
      <c r="M38" s="72"/>
      <c r="N38" s="49"/>
      <c r="O38" s="21"/>
      <c r="P38" s="46"/>
      <c r="Q38" s="113"/>
      <c r="R38" s="49"/>
    </row>
    <row r="39" spans="1:33" ht="15.75" thickTop="1">
      <c r="A39" s="12"/>
      <c r="B39" s="30"/>
      <c r="C39" s="30"/>
      <c r="D39" s="55"/>
      <c r="E39" s="55"/>
      <c r="F39" s="55"/>
      <c r="G39" s="30"/>
      <c r="H39" s="55"/>
      <c r="I39" s="55"/>
      <c r="J39" s="55"/>
      <c r="K39" s="30"/>
      <c r="L39" s="55"/>
      <c r="M39" s="55"/>
      <c r="N39" s="55"/>
      <c r="O39" s="30"/>
      <c r="P39" s="55"/>
      <c r="Q39" s="55"/>
      <c r="R39" s="55"/>
    </row>
    <row r="40" spans="1:33">
      <c r="A40" s="12"/>
      <c r="B40" s="22" t="s">
        <v>258</v>
      </c>
      <c r="C40" s="21"/>
      <c r="D40" s="22" t="s">
        <v>237</v>
      </c>
      <c r="E40" s="59" t="s">
        <v>242</v>
      </c>
      <c r="F40" s="21"/>
      <c r="G40" s="21"/>
      <c r="H40" s="22" t="s">
        <v>237</v>
      </c>
      <c r="I40" s="59" t="s">
        <v>242</v>
      </c>
      <c r="J40" s="21"/>
      <c r="K40" s="21"/>
      <c r="L40" s="22" t="s">
        <v>237</v>
      </c>
      <c r="M40" s="59">
        <v>344.9</v>
      </c>
      <c r="N40" s="21"/>
      <c r="O40" s="21"/>
      <c r="P40" s="22" t="s">
        <v>237</v>
      </c>
      <c r="Q40" s="59">
        <v>344.9</v>
      </c>
      <c r="R40" s="21"/>
    </row>
    <row r="41" spans="1:33">
      <c r="A41" s="12"/>
      <c r="B41" s="22"/>
      <c r="C41" s="21"/>
      <c r="D41" s="22"/>
      <c r="E41" s="59"/>
      <c r="F41" s="21"/>
      <c r="G41" s="21"/>
      <c r="H41" s="22"/>
      <c r="I41" s="59"/>
      <c r="J41" s="21"/>
      <c r="K41" s="21"/>
      <c r="L41" s="22"/>
      <c r="M41" s="59"/>
      <c r="N41" s="21"/>
      <c r="O41" s="21"/>
      <c r="P41" s="22"/>
      <c r="Q41" s="59"/>
      <c r="R41" s="21"/>
    </row>
    <row r="42" spans="1:33">
      <c r="A42" s="12"/>
      <c r="B42" s="50" t="s">
        <v>393</v>
      </c>
      <c r="C42" s="44"/>
      <c r="D42" s="57" t="s">
        <v>242</v>
      </c>
      <c r="E42" s="57"/>
      <c r="F42" s="44"/>
      <c r="G42" s="44"/>
      <c r="H42" s="57" t="s">
        <v>242</v>
      </c>
      <c r="I42" s="57"/>
      <c r="J42" s="44"/>
      <c r="K42" s="44"/>
      <c r="L42" s="57">
        <v>104.2</v>
      </c>
      <c r="M42" s="57"/>
      <c r="N42" s="44"/>
      <c r="O42" s="44"/>
      <c r="P42" s="57">
        <v>104.2</v>
      </c>
      <c r="Q42" s="57"/>
      <c r="R42" s="44"/>
    </row>
    <row r="43" spans="1:33" ht="15.75" thickBot="1">
      <c r="A43" s="12"/>
      <c r="B43" s="50"/>
      <c r="C43" s="44"/>
      <c r="D43" s="80"/>
      <c r="E43" s="80"/>
      <c r="F43" s="65"/>
      <c r="G43" s="44"/>
      <c r="H43" s="80"/>
      <c r="I43" s="80"/>
      <c r="J43" s="65"/>
      <c r="K43" s="44"/>
      <c r="L43" s="80"/>
      <c r="M43" s="80"/>
      <c r="N43" s="65"/>
      <c r="O43" s="44"/>
      <c r="P43" s="80"/>
      <c r="Q43" s="80"/>
      <c r="R43" s="65"/>
    </row>
    <row r="44" spans="1:33">
      <c r="A44" s="12"/>
      <c r="B44" s="22" t="s">
        <v>394</v>
      </c>
      <c r="C44" s="21"/>
      <c r="D44" s="70" t="s">
        <v>237</v>
      </c>
      <c r="E44" s="71" t="s">
        <v>242</v>
      </c>
      <c r="F44" s="68"/>
      <c r="G44" s="21"/>
      <c r="H44" s="70" t="s">
        <v>237</v>
      </c>
      <c r="I44" s="71" t="s">
        <v>242</v>
      </c>
      <c r="J44" s="68"/>
      <c r="K44" s="21"/>
      <c r="L44" s="70" t="s">
        <v>237</v>
      </c>
      <c r="M44" s="71">
        <v>449.1</v>
      </c>
      <c r="N44" s="68"/>
      <c r="O44" s="21"/>
      <c r="P44" s="70" t="s">
        <v>237</v>
      </c>
      <c r="Q44" s="71">
        <v>449.1</v>
      </c>
      <c r="R44" s="68"/>
    </row>
    <row r="45" spans="1:33" ht="15.75" thickBot="1">
      <c r="A45" s="12"/>
      <c r="B45" s="22"/>
      <c r="C45" s="21"/>
      <c r="D45" s="46"/>
      <c r="E45" s="72"/>
      <c r="F45" s="49"/>
      <c r="G45" s="21"/>
      <c r="H45" s="46"/>
      <c r="I45" s="72"/>
      <c r="J45" s="49"/>
      <c r="K45" s="21"/>
      <c r="L45" s="46"/>
      <c r="M45" s="72"/>
      <c r="N45" s="49"/>
      <c r="O45" s="21"/>
      <c r="P45" s="46"/>
      <c r="Q45" s="72"/>
      <c r="R45" s="49"/>
    </row>
    <row r="46" spans="1:33" ht="15.75" thickTop="1">
      <c r="A46" s="12"/>
      <c r="B46" s="23" t="s">
        <v>395</v>
      </c>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c r="AE46" s="23"/>
      <c r="AF46" s="23"/>
      <c r="AG46" s="23"/>
    </row>
    <row r="47" spans="1:33">
      <c r="A47" s="12"/>
      <c r="B47" s="16"/>
      <c r="C47" s="16"/>
    </row>
    <row r="48" spans="1:33" ht="63.75">
      <c r="A48" s="12"/>
      <c r="B48" s="104">
        <v>-1</v>
      </c>
      <c r="C48" s="104" t="s">
        <v>396</v>
      </c>
    </row>
    <row r="49" spans="1:33">
      <c r="A49" s="12"/>
      <c r="B49" s="16"/>
      <c r="C49" s="16"/>
    </row>
    <row r="50" spans="1:33" ht="89.25">
      <c r="A50" s="12"/>
      <c r="B50" s="104">
        <v>-2</v>
      </c>
      <c r="C50" s="104" t="s">
        <v>397</v>
      </c>
    </row>
    <row r="51" spans="1:33">
      <c r="A51" s="12"/>
      <c r="B51" s="16"/>
      <c r="C51" s="16"/>
    </row>
    <row r="52" spans="1:33" ht="89.25">
      <c r="A52" s="12"/>
      <c r="B52" s="104">
        <v>-3</v>
      </c>
      <c r="C52" s="104" t="s">
        <v>398</v>
      </c>
    </row>
    <row r="53" spans="1:33">
      <c r="A53" s="12"/>
      <c r="B53" s="16"/>
      <c r="C53" s="16"/>
    </row>
    <row r="54" spans="1:33" ht="38.25">
      <c r="A54" s="12"/>
      <c r="B54" s="104">
        <v>-4</v>
      </c>
      <c r="C54" s="104" t="s">
        <v>399</v>
      </c>
    </row>
    <row r="55" spans="1:33">
      <c r="A55" s="12"/>
      <c r="B55" s="16"/>
      <c r="C55" s="16"/>
    </row>
    <row r="56" spans="1:33" ht="51">
      <c r="A56" s="12"/>
      <c r="B56" s="104">
        <v>-5</v>
      </c>
      <c r="C56" s="104" t="s">
        <v>400</v>
      </c>
    </row>
    <row r="57" spans="1:33">
      <c r="A57" s="12"/>
      <c r="B57" s="21" t="s">
        <v>401</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row>
    <row r="58" spans="1:33">
      <c r="A58" s="12"/>
      <c r="B58" s="40"/>
      <c r="C58" s="40"/>
      <c r="D58" s="40"/>
      <c r="E58" s="40"/>
      <c r="F58" s="40"/>
      <c r="G58" s="40"/>
      <c r="H58" s="40"/>
      <c r="I58" s="40"/>
      <c r="J58" s="40"/>
      <c r="K58" s="40"/>
      <c r="L58" s="40"/>
      <c r="M58" s="40"/>
      <c r="N58" s="40"/>
      <c r="O58" s="40"/>
      <c r="P58" s="40"/>
      <c r="Q58" s="40"/>
      <c r="R58" s="40"/>
    </row>
    <row r="59" spans="1:33">
      <c r="A59" s="12"/>
      <c r="B59" s="16"/>
      <c r="C59" s="16"/>
      <c r="D59" s="16"/>
      <c r="E59" s="16"/>
      <c r="F59" s="16"/>
      <c r="G59" s="16"/>
      <c r="H59" s="16"/>
      <c r="I59" s="16"/>
      <c r="J59" s="16"/>
      <c r="K59" s="16"/>
      <c r="L59" s="16"/>
      <c r="M59" s="16"/>
      <c r="N59" s="16"/>
      <c r="O59" s="16"/>
      <c r="P59" s="16"/>
      <c r="Q59" s="16"/>
      <c r="R59" s="16"/>
    </row>
    <row r="60" spans="1:33" ht="15.75" thickBot="1">
      <c r="A60" s="12"/>
      <c r="B60" s="28" t="s">
        <v>373</v>
      </c>
      <c r="C60" s="13"/>
      <c r="D60" s="42" t="s">
        <v>374</v>
      </c>
      <c r="E60" s="42"/>
      <c r="F60" s="42"/>
      <c r="G60" s="13"/>
      <c r="H60" s="42" t="s">
        <v>375</v>
      </c>
      <c r="I60" s="42"/>
      <c r="J60" s="42"/>
      <c r="K60" s="13"/>
      <c r="L60" s="42" t="s">
        <v>376</v>
      </c>
      <c r="M60" s="42"/>
      <c r="N60" s="42"/>
      <c r="O60" s="13"/>
      <c r="P60" s="42" t="s">
        <v>136</v>
      </c>
      <c r="Q60" s="42"/>
      <c r="R60" s="42"/>
    </row>
    <row r="61" spans="1:33">
      <c r="A61" s="12"/>
      <c r="B61" s="29" t="s">
        <v>377</v>
      </c>
      <c r="C61" s="30"/>
      <c r="D61" s="45"/>
      <c r="E61" s="45"/>
      <c r="F61" s="45"/>
      <c r="G61" s="30"/>
      <c r="H61" s="45"/>
      <c r="I61" s="45"/>
      <c r="J61" s="45"/>
      <c r="K61" s="30"/>
      <c r="L61" s="45"/>
      <c r="M61" s="45"/>
      <c r="N61" s="45"/>
      <c r="O61" s="30"/>
      <c r="P61" s="45"/>
      <c r="Q61" s="45"/>
      <c r="R61" s="45"/>
    </row>
    <row r="62" spans="1:33">
      <c r="A62" s="12"/>
      <c r="B62" s="14" t="s">
        <v>378</v>
      </c>
      <c r="C62" s="13"/>
      <c r="D62" s="21"/>
      <c r="E62" s="21"/>
      <c r="F62" s="21"/>
      <c r="G62" s="13"/>
      <c r="H62" s="21"/>
      <c r="I62" s="21"/>
      <c r="J62" s="21"/>
      <c r="K62" s="13"/>
      <c r="L62" s="21"/>
      <c r="M62" s="21"/>
      <c r="N62" s="21"/>
      <c r="O62" s="13"/>
      <c r="P62" s="21"/>
      <c r="Q62" s="21"/>
      <c r="R62" s="21"/>
    </row>
    <row r="63" spans="1:33">
      <c r="A63" s="12"/>
      <c r="B63" s="106" t="s">
        <v>379</v>
      </c>
      <c r="C63" s="44"/>
      <c r="D63" s="50" t="s">
        <v>237</v>
      </c>
      <c r="E63" s="57">
        <v>137.80000000000001</v>
      </c>
      <c r="F63" s="44"/>
      <c r="G63" s="44"/>
      <c r="H63" s="50" t="s">
        <v>237</v>
      </c>
      <c r="I63" s="57">
        <v>433.8</v>
      </c>
      <c r="J63" s="44"/>
      <c r="K63" s="44"/>
      <c r="L63" s="50" t="s">
        <v>237</v>
      </c>
      <c r="M63" s="57" t="s">
        <v>242</v>
      </c>
      <c r="N63" s="44"/>
      <c r="O63" s="44"/>
      <c r="P63" s="50" t="s">
        <v>237</v>
      </c>
      <c r="Q63" s="57">
        <v>571.6</v>
      </c>
      <c r="R63" s="44"/>
    </row>
    <row r="64" spans="1:33">
      <c r="A64" s="12"/>
      <c r="B64" s="106"/>
      <c r="C64" s="44"/>
      <c r="D64" s="50"/>
      <c r="E64" s="57"/>
      <c r="F64" s="44"/>
      <c r="G64" s="44"/>
      <c r="H64" s="50"/>
      <c r="I64" s="57"/>
      <c r="J64" s="44"/>
      <c r="K64" s="44"/>
      <c r="L64" s="50"/>
      <c r="M64" s="57"/>
      <c r="N64" s="44"/>
      <c r="O64" s="44"/>
      <c r="P64" s="50"/>
      <c r="Q64" s="57"/>
      <c r="R64" s="44"/>
    </row>
    <row r="65" spans="1:18">
      <c r="A65" s="12"/>
      <c r="B65" s="88" t="s">
        <v>380</v>
      </c>
      <c r="C65" s="21"/>
      <c r="D65" s="59" t="s">
        <v>242</v>
      </c>
      <c r="E65" s="59"/>
      <c r="F65" s="21"/>
      <c r="G65" s="21"/>
      <c r="H65" s="59">
        <v>669</v>
      </c>
      <c r="I65" s="59"/>
      <c r="J65" s="21"/>
      <c r="K65" s="21"/>
      <c r="L65" s="59">
        <v>19</v>
      </c>
      <c r="M65" s="59"/>
      <c r="N65" s="21"/>
      <c r="O65" s="21"/>
      <c r="P65" s="59">
        <v>688</v>
      </c>
      <c r="Q65" s="59"/>
      <c r="R65" s="21"/>
    </row>
    <row r="66" spans="1:18">
      <c r="A66" s="12"/>
      <c r="B66" s="88"/>
      <c r="C66" s="21"/>
      <c r="D66" s="59"/>
      <c r="E66" s="59"/>
      <c r="F66" s="21"/>
      <c r="G66" s="21"/>
      <c r="H66" s="59"/>
      <c r="I66" s="59"/>
      <c r="J66" s="21"/>
      <c r="K66" s="21"/>
      <c r="L66" s="59"/>
      <c r="M66" s="59"/>
      <c r="N66" s="21"/>
      <c r="O66" s="21"/>
      <c r="P66" s="59"/>
      <c r="Q66" s="59"/>
      <c r="R66" s="21"/>
    </row>
    <row r="67" spans="1:18">
      <c r="A67" s="12"/>
      <c r="B67" s="106" t="s">
        <v>381</v>
      </c>
      <c r="C67" s="44"/>
      <c r="D67" s="57">
        <v>638</v>
      </c>
      <c r="E67" s="57"/>
      <c r="F67" s="44"/>
      <c r="G67" s="44"/>
      <c r="H67" s="57" t="s">
        <v>242</v>
      </c>
      <c r="I67" s="57"/>
      <c r="J67" s="44"/>
      <c r="K67" s="44"/>
      <c r="L67" s="57" t="s">
        <v>242</v>
      </c>
      <c r="M67" s="57"/>
      <c r="N67" s="44"/>
      <c r="O67" s="44"/>
      <c r="P67" s="57">
        <v>638</v>
      </c>
      <c r="Q67" s="57"/>
      <c r="R67" s="44"/>
    </row>
    <row r="68" spans="1:18">
      <c r="A68" s="12"/>
      <c r="B68" s="106"/>
      <c r="C68" s="44"/>
      <c r="D68" s="57"/>
      <c r="E68" s="57"/>
      <c r="F68" s="44"/>
      <c r="G68" s="44"/>
      <c r="H68" s="57"/>
      <c r="I68" s="57"/>
      <c r="J68" s="44"/>
      <c r="K68" s="44"/>
      <c r="L68" s="57"/>
      <c r="M68" s="57"/>
      <c r="N68" s="44"/>
      <c r="O68" s="44"/>
      <c r="P68" s="57"/>
      <c r="Q68" s="57"/>
      <c r="R68" s="44"/>
    </row>
    <row r="69" spans="1:18">
      <c r="A69" s="12"/>
      <c r="B69" s="88" t="s">
        <v>382</v>
      </c>
      <c r="C69" s="21"/>
      <c r="D69" s="59" t="s">
        <v>242</v>
      </c>
      <c r="E69" s="59"/>
      <c r="F69" s="21"/>
      <c r="G69" s="21"/>
      <c r="H69" s="108">
        <v>1373.6</v>
      </c>
      <c r="I69" s="108"/>
      <c r="J69" s="21"/>
      <c r="K69" s="21"/>
      <c r="L69" s="59" t="s">
        <v>242</v>
      </c>
      <c r="M69" s="59"/>
      <c r="N69" s="21"/>
      <c r="O69" s="21"/>
      <c r="P69" s="108">
        <v>1373.6</v>
      </c>
      <c r="Q69" s="108"/>
      <c r="R69" s="21"/>
    </row>
    <row r="70" spans="1:18">
      <c r="A70" s="12"/>
      <c r="B70" s="88"/>
      <c r="C70" s="21"/>
      <c r="D70" s="59"/>
      <c r="E70" s="59"/>
      <c r="F70" s="21"/>
      <c r="G70" s="21"/>
      <c r="H70" s="108"/>
      <c r="I70" s="108"/>
      <c r="J70" s="21"/>
      <c r="K70" s="21"/>
      <c r="L70" s="59"/>
      <c r="M70" s="59"/>
      <c r="N70" s="21"/>
      <c r="O70" s="21"/>
      <c r="P70" s="108"/>
      <c r="Q70" s="108"/>
      <c r="R70" s="21"/>
    </row>
    <row r="71" spans="1:18">
      <c r="A71" s="12"/>
      <c r="B71" s="106" t="s">
        <v>402</v>
      </c>
      <c r="C71" s="44"/>
      <c r="D71" s="57" t="s">
        <v>242</v>
      </c>
      <c r="E71" s="57"/>
      <c r="F71" s="44"/>
      <c r="G71" s="44"/>
      <c r="H71" s="57">
        <v>663.4</v>
      </c>
      <c r="I71" s="57"/>
      <c r="J71" s="44"/>
      <c r="K71" s="44"/>
      <c r="L71" s="57" t="s">
        <v>242</v>
      </c>
      <c r="M71" s="57"/>
      <c r="N71" s="44"/>
      <c r="O71" s="44"/>
      <c r="P71" s="57">
        <v>663.4</v>
      </c>
      <c r="Q71" s="57"/>
      <c r="R71" s="44"/>
    </row>
    <row r="72" spans="1:18">
      <c r="A72" s="12"/>
      <c r="B72" s="106"/>
      <c r="C72" s="44"/>
      <c r="D72" s="57"/>
      <c r="E72" s="57"/>
      <c r="F72" s="44"/>
      <c r="G72" s="44"/>
      <c r="H72" s="57"/>
      <c r="I72" s="57"/>
      <c r="J72" s="44"/>
      <c r="K72" s="44"/>
      <c r="L72" s="57"/>
      <c r="M72" s="57"/>
      <c r="N72" s="44"/>
      <c r="O72" s="44"/>
      <c r="P72" s="57"/>
      <c r="Q72" s="57"/>
      <c r="R72" s="44"/>
    </row>
    <row r="73" spans="1:18">
      <c r="A73" s="12"/>
      <c r="B73" s="88" t="s">
        <v>384</v>
      </c>
      <c r="C73" s="21"/>
      <c r="D73" s="59" t="s">
        <v>242</v>
      </c>
      <c r="E73" s="59"/>
      <c r="F73" s="21"/>
      <c r="G73" s="21"/>
      <c r="H73" s="59">
        <v>237.3</v>
      </c>
      <c r="I73" s="59"/>
      <c r="J73" s="21"/>
      <c r="K73" s="21"/>
      <c r="L73" s="59" t="s">
        <v>242</v>
      </c>
      <c r="M73" s="59"/>
      <c r="N73" s="21"/>
      <c r="O73" s="21"/>
      <c r="P73" s="59">
        <v>237.3</v>
      </c>
      <c r="Q73" s="59"/>
      <c r="R73" s="21"/>
    </row>
    <row r="74" spans="1:18">
      <c r="A74" s="12"/>
      <c r="B74" s="88"/>
      <c r="C74" s="21"/>
      <c r="D74" s="59"/>
      <c r="E74" s="59"/>
      <c r="F74" s="21"/>
      <c r="G74" s="21"/>
      <c r="H74" s="59"/>
      <c r="I74" s="59"/>
      <c r="J74" s="21"/>
      <c r="K74" s="21"/>
      <c r="L74" s="59"/>
      <c r="M74" s="59"/>
      <c r="N74" s="21"/>
      <c r="O74" s="21"/>
      <c r="P74" s="59"/>
      <c r="Q74" s="59"/>
      <c r="R74" s="21"/>
    </row>
    <row r="75" spans="1:18">
      <c r="A75" s="12"/>
      <c r="B75" s="106" t="s">
        <v>385</v>
      </c>
      <c r="C75" s="44"/>
      <c r="D75" s="57" t="s">
        <v>242</v>
      </c>
      <c r="E75" s="57"/>
      <c r="F75" s="44"/>
      <c r="G75" s="44"/>
      <c r="H75" s="57">
        <v>252.4</v>
      </c>
      <c r="I75" s="57"/>
      <c r="J75" s="44"/>
      <c r="K75" s="44"/>
      <c r="L75" s="57">
        <v>1.7</v>
      </c>
      <c r="M75" s="57"/>
      <c r="N75" s="44"/>
      <c r="O75" s="44"/>
      <c r="P75" s="57">
        <v>254.1</v>
      </c>
      <c r="Q75" s="57"/>
      <c r="R75" s="44"/>
    </row>
    <row r="76" spans="1:18">
      <c r="A76" s="12"/>
      <c r="B76" s="106"/>
      <c r="C76" s="44"/>
      <c r="D76" s="57"/>
      <c r="E76" s="57"/>
      <c r="F76" s="44"/>
      <c r="G76" s="44"/>
      <c r="H76" s="57"/>
      <c r="I76" s="57"/>
      <c r="J76" s="44"/>
      <c r="K76" s="44"/>
      <c r="L76" s="57"/>
      <c r="M76" s="57"/>
      <c r="N76" s="44"/>
      <c r="O76" s="44"/>
      <c r="P76" s="57"/>
      <c r="Q76" s="57"/>
      <c r="R76" s="44"/>
    </row>
    <row r="77" spans="1:18">
      <c r="A77" s="12"/>
      <c r="B77" s="88" t="s">
        <v>403</v>
      </c>
      <c r="C77" s="21"/>
      <c r="D77" s="59" t="s">
        <v>242</v>
      </c>
      <c r="E77" s="59"/>
      <c r="F77" s="21"/>
      <c r="G77" s="21"/>
      <c r="H77" s="59">
        <v>117.7</v>
      </c>
      <c r="I77" s="59"/>
      <c r="J77" s="21"/>
      <c r="K77" s="21"/>
      <c r="L77" s="59" t="s">
        <v>242</v>
      </c>
      <c r="M77" s="59"/>
      <c r="N77" s="21"/>
      <c r="O77" s="21"/>
      <c r="P77" s="59">
        <v>117.7</v>
      </c>
      <c r="Q77" s="59"/>
      <c r="R77" s="21"/>
    </row>
    <row r="78" spans="1:18">
      <c r="A78" s="12"/>
      <c r="B78" s="88"/>
      <c r="C78" s="21"/>
      <c r="D78" s="59"/>
      <c r="E78" s="59"/>
      <c r="F78" s="21"/>
      <c r="G78" s="21"/>
      <c r="H78" s="59"/>
      <c r="I78" s="59"/>
      <c r="J78" s="21"/>
      <c r="K78" s="21"/>
      <c r="L78" s="59"/>
      <c r="M78" s="59"/>
      <c r="N78" s="21"/>
      <c r="O78" s="21"/>
      <c r="P78" s="59"/>
      <c r="Q78" s="59"/>
      <c r="R78" s="21"/>
    </row>
    <row r="79" spans="1:18">
      <c r="A79" s="12"/>
      <c r="B79" s="106" t="s">
        <v>386</v>
      </c>
      <c r="C79" s="44"/>
      <c r="D79" s="57" t="s">
        <v>242</v>
      </c>
      <c r="E79" s="57"/>
      <c r="F79" s="44"/>
      <c r="G79" s="44"/>
      <c r="H79" s="57">
        <v>211.9</v>
      </c>
      <c r="I79" s="57"/>
      <c r="J79" s="44"/>
      <c r="K79" s="44"/>
      <c r="L79" s="57" t="s">
        <v>242</v>
      </c>
      <c r="M79" s="57"/>
      <c r="N79" s="44"/>
      <c r="O79" s="44"/>
      <c r="P79" s="57">
        <v>211.9</v>
      </c>
      <c r="Q79" s="57"/>
      <c r="R79" s="44"/>
    </row>
    <row r="80" spans="1:18">
      <c r="A80" s="12"/>
      <c r="B80" s="106"/>
      <c r="C80" s="44"/>
      <c r="D80" s="57"/>
      <c r="E80" s="57"/>
      <c r="F80" s="44"/>
      <c r="G80" s="44"/>
      <c r="H80" s="57"/>
      <c r="I80" s="57"/>
      <c r="J80" s="44"/>
      <c r="K80" s="44"/>
      <c r="L80" s="57"/>
      <c r="M80" s="57"/>
      <c r="N80" s="44"/>
      <c r="O80" s="44"/>
      <c r="P80" s="57"/>
      <c r="Q80" s="57"/>
      <c r="R80" s="44"/>
    </row>
    <row r="81" spans="1:18">
      <c r="A81" s="12"/>
      <c r="B81" s="88" t="s">
        <v>387</v>
      </c>
      <c r="C81" s="21"/>
      <c r="D81" s="59">
        <v>98.9</v>
      </c>
      <c r="E81" s="59"/>
      <c r="F81" s="21"/>
      <c r="G81" s="21"/>
      <c r="H81" s="59">
        <v>166</v>
      </c>
      <c r="I81" s="59"/>
      <c r="J81" s="21"/>
      <c r="K81" s="21"/>
      <c r="L81" s="59">
        <v>1</v>
      </c>
      <c r="M81" s="59"/>
      <c r="N81" s="21"/>
      <c r="O81" s="21"/>
      <c r="P81" s="59">
        <v>265.89999999999998</v>
      </c>
      <c r="Q81" s="59"/>
      <c r="R81" s="21"/>
    </row>
    <row r="82" spans="1:18">
      <c r="A82" s="12"/>
      <c r="B82" s="88"/>
      <c r="C82" s="21"/>
      <c r="D82" s="59"/>
      <c r="E82" s="59"/>
      <c r="F82" s="21"/>
      <c r="G82" s="21"/>
      <c r="H82" s="59"/>
      <c r="I82" s="59"/>
      <c r="J82" s="21"/>
      <c r="K82" s="21"/>
      <c r="L82" s="59"/>
      <c r="M82" s="59"/>
      <c r="N82" s="21"/>
      <c r="O82" s="21"/>
      <c r="P82" s="59"/>
      <c r="Q82" s="59"/>
      <c r="R82" s="21"/>
    </row>
    <row r="83" spans="1:18">
      <c r="A83" s="12"/>
      <c r="B83" s="106" t="s">
        <v>388</v>
      </c>
      <c r="C83" s="44"/>
      <c r="D83" s="57" t="s">
        <v>242</v>
      </c>
      <c r="E83" s="57"/>
      <c r="F83" s="44"/>
      <c r="G83" s="44"/>
      <c r="H83" s="57">
        <v>2.5</v>
      </c>
      <c r="I83" s="57"/>
      <c r="J83" s="44"/>
      <c r="K83" s="44"/>
      <c r="L83" s="57">
        <v>79</v>
      </c>
      <c r="M83" s="57"/>
      <c r="N83" s="44"/>
      <c r="O83" s="44"/>
      <c r="P83" s="57">
        <v>81.5</v>
      </c>
      <c r="Q83" s="57"/>
      <c r="R83" s="44"/>
    </row>
    <row r="84" spans="1:18" ht="15.75" thickBot="1">
      <c r="A84" s="12"/>
      <c r="B84" s="106"/>
      <c r="C84" s="44"/>
      <c r="D84" s="80"/>
      <c r="E84" s="80"/>
      <c r="F84" s="65"/>
      <c r="G84" s="44"/>
      <c r="H84" s="80"/>
      <c r="I84" s="80"/>
      <c r="J84" s="65"/>
      <c r="K84" s="44"/>
      <c r="L84" s="80"/>
      <c r="M84" s="80"/>
      <c r="N84" s="65"/>
      <c r="O84" s="44"/>
      <c r="P84" s="80"/>
      <c r="Q84" s="80"/>
      <c r="R84" s="65"/>
    </row>
    <row r="85" spans="1:18">
      <c r="A85" s="12"/>
      <c r="B85" s="81" t="s">
        <v>389</v>
      </c>
      <c r="C85" s="21"/>
      <c r="D85" s="71">
        <v>874.7</v>
      </c>
      <c r="E85" s="71"/>
      <c r="F85" s="68"/>
      <c r="G85" s="21"/>
      <c r="H85" s="112">
        <v>4127.6000000000004</v>
      </c>
      <c r="I85" s="112"/>
      <c r="J85" s="68"/>
      <c r="K85" s="21"/>
      <c r="L85" s="71">
        <v>100.7</v>
      </c>
      <c r="M85" s="71"/>
      <c r="N85" s="68"/>
      <c r="O85" s="21"/>
      <c r="P85" s="112">
        <v>5103</v>
      </c>
      <c r="Q85" s="112"/>
      <c r="R85" s="68"/>
    </row>
    <row r="86" spans="1:18" ht="15.75" thickBot="1">
      <c r="A86" s="12"/>
      <c r="B86" s="81"/>
      <c r="C86" s="21"/>
      <c r="D86" s="82"/>
      <c r="E86" s="82"/>
      <c r="F86" s="61"/>
      <c r="G86" s="21"/>
      <c r="H86" s="114"/>
      <c r="I86" s="114"/>
      <c r="J86" s="61"/>
      <c r="K86" s="21"/>
      <c r="L86" s="82"/>
      <c r="M86" s="82"/>
      <c r="N86" s="61"/>
      <c r="O86" s="21"/>
      <c r="P86" s="114"/>
      <c r="Q86" s="114"/>
      <c r="R86" s="61"/>
    </row>
    <row r="87" spans="1:18">
      <c r="A87" s="12"/>
      <c r="B87" s="50" t="s">
        <v>390</v>
      </c>
      <c r="C87" s="44"/>
      <c r="D87" s="86" t="s">
        <v>242</v>
      </c>
      <c r="E87" s="86"/>
      <c r="F87" s="45"/>
      <c r="G87" s="44"/>
      <c r="H87" s="86" t="s">
        <v>242</v>
      </c>
      <c r="I87" s="86"/>
      <c r="J87" s="45"/>
      <c r="K87" s="44"/>
      <c r="L87" s="86">
        <v>13.6</v>
      </c>
      <c r="M87" s="86"/>
      <c r="N87" s="45"/>
      <c r="O87" s="44"/>
      <c r="P87" s="86">
        <v>13.6</v>
      </c>
      <c r="Q87" s="86"/>
      <c r="R87" s="45"/>
    </row>
    <row r="88" spans="1:18">
      <c r="A88" s="12"/>
      <c r="B88" s="50"/>
      <c r="C88" s="44"/>
      <c r="D88" s="57"/>
      <c r="E88" s="57"/>
      <c r="F88" s="44"/>
      <c r="G88" s="44"/>
      <c r="H88" s="57"/>
      <c r="I88" s="57"/>
      <c r="J88" s="44"/>
      <c r="K88" s="44"/>
      <c r="L88" s="115"/>
      <c r="M88" s="115"/>
      <c r="N88" s="56"/>
      <c r="O88" s="44"/>
      <c r="P88" s="115"/>
      <c r="Q88" s="115"/>
      <c r="R88" s="56"/>
    </row>
    <row r="89" spans="1:18">
      <c r="A89" s="12"/>
      <c r="B89" s="22" t="s">
        <v>391</v>
      </c>
      <c r="C89" s="21"/>
      <c r="D89" s="59" t="s">
        <v>242</v>
      </c>
      <c r="E89" s="59"/>
      <c r="F89" s="21"/>
      <c r="G89" s="21"/>
      <c r="H89" s="59" t="s">
        <v>242</v>
      </c>
      <c r="I89" s="59"/>
      <c r="J89" s="21"/>
      <c r="K89" s="21"/>
      <c r="L89" s="59">
        <v>99.2</v>
      </c>
      <c r="M89" s="59"/>
      <c r="N89" s="21"/>
      <c r="O89" s="21"/>
      <c r="P89" s="59">
        <v>99.2</v>
      </c>
      <c r="Q89" s="59"/>
      <c r="R89" s="21"/>
    </row>
    <row r="90" spans="1:18" ht="15.75" thickBot="1">
      <c r="A90" s="12"/>
      <c r="B90" s="22"/>
      <c r="C90" s="21"/>
      <c r="D90" s="82"/>
      <c r="E90" s="82"/>
      <c r="F90" s="61"/>
      <c r="G90" s="21"/>
      <c r="H90" s="82"/>
      <c r="I90" s="82"/>
      <c r="J90" s="61"/>
      <c r="K90" s="21"/>
      <c r="L90" s="82"/>
      <c r="M90" s="82"/>
      <c r="N90" s="61"/>
      <c r="O90" s="21"/>
      <c r="P90" s="82"/>
      <c r="Q90" s="82"/>
      <c r="R90" s="61"/>
    </row>
    <row r="91" spans="1:18">
      <c r="A91" s="12"/>
      <c r="B91" s="50" t="s">
        <v>392</v>
      </c>
      <c r="C91" s="44"/>
      <c r="D91" s="85" t="s">
        <v>237</v>
      </c>
      <c r="E91" s="86">
        <v>874.7</v>
      </c>
      <c r="F91" s="45"/>
      <c r="G91" s="44"/>
      <c r="H91" s="85" t="s">
        <v>237</v>
      </c>
      <c r="I91" s="109">
        <v>4127.6000000000004</v>
      </c>
      <c r="J91" s="45"/>
      <c r="K91" s="44"/>
      <c r="L91" s="85" t="s">
        <v>237</v>
      </c>
      <c r="M91" s="86">
        <v>213.5</v>
      </c>
      <c r="N91" s="45"/>
      <c r="O91" s="44"/>
      <c r="P91" s="85" t="s">
        <v>237</v>
      </c>
      <c r="Q91" s="109">
        <v>5215.8</v>
      </c>
      <c r="R91" s="45"/>
    </row>
    <row r="92" spans="1:18" ht="15.75" thickBot="1">
      <c r="A92" s="12"/>
      <c r="B92" s="50"/>
      <c r="C92" s="44"/>
      <c r="D92" s="116"/>
      <c r="E92" s="117"/>
      <c r="F92" s="118"/>
      <c r="G92" s="44"/>
      <c r="H92" s="116"/>
      <c r="I92" s="119"/>
      <c r="J92" s="118"/>
      <c r="K92" s="44"/>
      <c r="L92" s="116"/>
      <c r="M92" s="117"/>
      <c r="N92" s="118"/>
      <c r="O92" s="44"/>
      <c r="P92" s="116"/>
      <c r="Q92" s="119"/>
      <c r="R92" s="118"/>
    </row>
    <row r="93" spans="1:18" ht="15.75" thickTop="1">
      <c r="A93" s="12"/>
      <c r="B93" s="13"/>
      <c r="C93" s="13"/>
      <c r="D93" s="84"/>
      <c r="E93" s="84"/>
      <c r="F93" s="84"/>
      <c r="G93" s="13"/>
      <c r="H93" s="84"/>
      <c r="I93" s="84"/>
      <c r="J93" s="84"/>
      <c r="K93" s="13"/>
      <c r="L93" s="84"/>
      <c r="M93" s="84"/>
      <c r="N93" s="84"/>
      <c r="O93" s="13"/>
      <c r="P93" s="84"/>
      <c r="Q93" s="84"/>
      <c r="R93" s="84"/>
    </row>
    <row r="94" spans="1:18">
      <c r="A94" s="12"/>
      <c r="B94" s="50" t="s">
        <v>258</v>
      </c>
      <c r="C94" s="44"/>
      <c r="D94" s="50" t="s">
        <v>237</v>
      </c>
      <c r="E94" s="57" t="s">
        <v>242</v>
      </c>
      <c r="F94" s="44"/>
      <c r="G94" s="44"/>
      <c r="H94" s="50" t="s">
        <v>237</v>
      </c>
      <c r="I94" s="57" t="s">
        <v>242</v>
      </c>
      <c r="J94" s="44"/>
      <c r="K94" s="44"/>
      <c r="L94" s="50" t="s">
        <v>237</v>
      </c>
      <c r="M94" s="57">
        <v>266.89999999999998</v>
      </c>
      <c r="N94" s="44"/>
      <c r="O94" s="44"/>
      <c r="P94" s="50" t="s">
        <v>237</v>
      </c>
      <c r="Q94" s="57">
        <v>266.89999999999998</v>
      </c>
      <c r="R94" s="44"/>
    </row>
    <row r="95" spans="1:18">
      <c r="A95" s="12"/>
      <c r="B95" s="50"/>
      <c r="C95" s="44"/>
      <c r="D95" s="50"/>
      <c r="E95" s="57"/>
      <c r="F95" s="44"/>
      <c r="G95" s="44"/>
      <c r="H95" s="50"/>
      <c r="I95" s="57"/>
      <c r="J95" s="44"/>
      <c r="K95" s="44"/>
      <c r="L95" s="50"/>
      <c r="M95" s="57"/>
      <c r="N95" s="44"/>
      <c r="O95" s="44"/>
      <c r="P95" s="50"/>
      <c r="Q95" s="57"/>
      <c r="R95" s="44"/>
    </row>
    <row r="96" spans="1:18">
      <c r="A96" s="12"/>
      <c r="B96" s="22" t="s">
        <v>393</v>
      </c>
      <c r="C96" s="21"/>
      <c r="D96" s="59" t="s">
        <v>242</v>
      </c>
      <c r="E96" s="59"/>
      <c r="F96" s="21"/>
      <c r="G96" s="21"/>
      <c r="H96" s="59" t="s">
        <v>242</v>
      </c>
      <c r="I96" s="59"/>
      <c r="J96" s="21"/>
      <c r="K96" s="21"/>
      <c r="L96" s="59">
        <v>108.9</v>
      </c>
      <c r="M96" s="59"/>
      <c r="N96" s="21"/>
      <c r="O96" s="21"/>
      <c r="P96" s="59">
        <v>108.9</v>
      </c>
      <c r="Q96" s="59"/>
      <c r="R96" s="21"/>
    </row>
    <row r="97" spans="1:33" ht="15.75" thickBot="1">
      <c r="A97" s="12"/>
      <c r="B97" s="22"/>
      <c r="C97" s="21"/>
      <c r="D97" s="82"/>
      <c r="E97" s="82"/>
      <c r="F97" s="61"/>
      <c r="G97" s="21"/>
      <c r="H97" s="82"/>
      <c r="I97" s="82"/>
      <c r="J97" s="61"/>
      <c r="K97" s="21"/>
      <c r="L97" s="82"/>
      <c r="M97" s="82"/>
      <c r="N97" s="61"/>
      <c r="O97" s="21"/>
      <c r="P97" s="82"/>
      <c r="Q97" s="82"/>
      <c r="R97" s="61"/>
    </row>
    <row r="98" spans="1:33">
      <c r="A98" s="12"/>
      <c r="B98" s="50" t="s">
        <v>394</v>
      </c>
      <c r="C98" s="44"/>
      <c r="D98" s="85" t="s">
        <v>237</v>
      </c>
      <c r="E98" s="86" t="s">
        <v>242</v>
      </c>
      <c r="F98" s="45"/>
      <c r="G98" s="44"/>
      <c r="H98" s="85" t="s">
        <v>237</v>
      </c>
      <c r="I98" s="86" t="s">
        <v>242</v>
      </c>
      <c r="J98" s="45"/>
      <c r="K98" s="44"/>
      <c r="L98" s="85" t="s">
        <v>237</v>
      </c>
      <c r="M98" s="86">
        <v>375.8</v>
      </c>
      <c r="N98" s="45"/>
      <c r="O98" s="44"/>
      <c r="P98" s="85" t="s">
        <v>237</v>
      </c>
      <c r="Q98" s="86">
        <v>375.8</v>
      </c>
      <c r="R98" s="45"/>
    </row>
    <row r="99" spans="1:33" ht="15.75" thickBot="1">
      <c r="A99" s="12"/>
      <c r="B99" s="50"/>
      <c r="C99" s="44"/>
      <c r="D99" s="116"/>
      <c r="E99" s="117"/>
      <c r="F99" s="118"/>
      <c r="G99" s="44"/>
      <c r="H99" s="116"/>
      <c r="I99" s="117"/>
      <c r="J99" s="118"/>
      <c r="K99" s="44"/>
      <c r="L99" s="116"/>
      <c r="M99" s="117"/>
      <c r="N99" s="118"/>
      <c r="O99" s="44"/>
      <c r="P99" s="116"/>
      <c r="Q99" s="117"/>
      <c r="R99" s="118"/>
    </row>
    <row r="100" spans="1:33" ht="15.75" thickTop="1">
      <c r="A100" s="12"/>
      <c r="B100" s="23" t="s">
        <v>395</v>
      </c>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c r="AE100" s="23"/>
      <c r="AF100" s="23"/>
      <c r="AG100" s="23"/>
    </row>
    <row r="101" spans="1:33">
      <c r="A101" s="12"/>
      <c r="B101" s="16"/>
      <c r="C101" s="16"/>
    </row>
    <row r="102" spans="1:33" ht="63.75">
      <c r="A102" s="12"/>
      <c r="B102" s="104">
        <v>-1</v>
      </c>
      <c r="C102" s="104" t="s">
        <v>396</v>
      </c>
    </row>
    <row r="103" spans="1:33">
      <c r="A103" s="12"/>
      <c r="B103" s="16"/>
      <c r="C103" s="16"/>
    </row>
    <row r="104" spans="1:33" ht="76.5">
      <c r="A104" s="12"/>
      <c r="B104" s="104">
        <v>-2</v>
      </c>
      <c r="C104" s="104" t="s">
        <v>404</v>
      </c>
    </row>
    <row r="105" spans="1:33">
      <c r="A105" s="12"/>
      <c r="B105" s="16"/>
      <c r="C105" s="16"/>
    </row>
    <row r="106" spans="1:33" ht="89.25">
      <c r="A106" s="12"/>
      <c r="B106" s="104">
        <v>-3</v>
      </c>
      <c r="C106" s="104" t="s">
        <v>405</v>
      </c>
    </row>
    <row r="107" spans="1:33">
      <c r="A107" s="12"/>
      <c r="B107" s="16"/>
      <c r="C107" s="16"/>
    </row>
    <row r="108" spans="1:33" ht="38.25">
      <c r="A108" s="12"/>
      <c r="B108" s="104">
        <v>-4</v>
      </c>
      <c r="C108" s="104" t="s">
        <v>399</v>
      </c>
    </row>
    <row r="109" spans="1:33">
      <c r="A109" s="12"/>
      <c r="B109" s="16"/>
      <c r="C109" s="16"/>
    </row>
    <row r="110" spans="1:33" ht="51">
      <c r="A110" s="12"/>
      <c r="B110" s="104">
        <v>-5</v>
      </c>
      <c r="C110" s="104" t="s">
        <v>1044</v>
      </c>
    </row>
    <row r="111" spans="1:33" ht="15" customHeight="1">
      <c r="A111" s="12" t="s">
        <v>1045</v>
      </c>
      <c r="B111" s="11" t="s">
        <v>5</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row>
    <row r="112" spans="1:33">
      <c r="A112" s="12"/>
      <c r="B112" s="21" t="s">
        <v>408</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c r="AD112" s="21"/>
      <c r="AE112" s="21"/>
      <c r="AF112" s="21"/>
      <c r="AG112" s="21"/>
    </row>
    <row r="113" spans="1:13">
      <c r="A113" s="12"/>
      <c r="B113" s="40"/>
      <c r="C113" s="40"/>
      <c r="D113" s="40"/>
      <c r="E113" s="40"/>
      <c r="F113" s="40"/>
      <c r="G113" s="40"/>
      <c r="H113" s="40"/>
      <c r="I113" s="40"/>
      <c r="J113" s="40"/>
      <c r="K113" s="40"/>
      <c r="L113" s="40"/>
      <c r="M113" s="40"/>
    </row>
    <row r="114" spans="1:13">
      <c r="A114" s="12"/>
      <c r="B114" s="16"/>
      <c r="C114" s="16"/>
      <c r="D114" s="16"/>
      <c r="E114" s="16"/>
      <c r="F114" s="16"/>
      <c r="G114" s="16"/>
      <c r="H114" s="16"/>
      <c r="I114" s="16"/>
      <c r="J114" s="16"/>
      <c r="K114" s="16"/>
      <c r="L114" s="16"/>
      <c r="M114" s="16"/>
    </row>
    <row r="115" spans="1:13">
      <c r="A115" s="12"/>
      <c r="B115" s="89" t="s">
        <v>409</v>
      </c>
      <c r="C115" s="41" t="s">
        <v>294</v>
      </c>
      <c r="D115" s="41"/>
      <c r="E115" s="21"/>
      <c r="F115" s="41" t="s">
        <v>295</v>
      </c>
      <c r="G115" s="41"/>
      <c r="H115" s="21"/>
      <c r="I115" s="41" t="s">
        <v>294</v>
      </c>
      <c r="J115" s="41"/>
      <c r="K115" s="21"/>
      <c r="L115" s="41" t="s">
        <v>295</v>
      </c>
      <c r="M115" s="41"/>
    </row>
    <row r="116" spans="1:13" ht="15.75" thickBot="1">
      <c r="A116" s="12"/>
      <c r="B116" s="89"/>
      <c r="C116" s="42">
        <v>2013</v>
      </c>
      <c r="D116" s="42"/>
      <c r="E116" s="21"/>
      <c r="F116" s="42">
        <v>2012</v>
      </c>
      <c r="G116" s="42"/>
      <c r="H116" s="21"/>
      <c r="I116" s="42">
        <v>2012</v>
      </c>
      <c r="J116" s="42"/>
      <c r="K116" s="21"/>
      <c r="L116" s="42">
        <v>2011</v>
      </c>
      <c r="M116" s="42"/>
    </row>
    <row r="117" spans="1:13">
      <c r="A117" s="12"/>
      <c r="B117" s="50" t="s">
        <v>410</v>
      </c>
      <c r="C117" s="86">
        <v>419</v>
      </c>
      <c r="D117" s="45"/>
      <c r="E117" s="44"/>
      <c r="F117" s="86">
        <v>913</v>
      </c>
      <c r="G117" s="45"/>
      <c r="H117" s="44"/>
      <c r="I117" s="63">
        <v>1089</v>
      </c>
      <c r="J117" s="45"/>
      <c r="K117" s="44"/>
      <c r="L117" s="63">
        <v>2732</v>
      </c>
      <c r="M117" s="45"/>
    </row>
    <row r="118" spans="1:13">
      <c r="A118" s="12"/>
      <c r="B118" s="50"/>
      <c r="C118" s="115"/>
      <c r="D118" s="56"/>
      <c r="E118" s="44"/>
      <c r="F118" s="115"/>
      <c r="G118" s="56"/>
      <c r="H118" s="44"/>
      <c r="I118" s="54"/>
      <c r="J118" s="56"/>
      <c r="K118" s="44"/>
      <c r="L118" s="54"/>
      <c r="M118" s="56"/>
    </row>
    <row r="119" spans="1:13">
      <c r="A119" s="12"/>
      <c r="B119" s="40"/>
      <c r="C119" s="40"/>
      <c r="D119" s="40"/>
      <c r="E119" s="40"/>
      <c r="F119" s="40"/>
      <c r="G119" s="40"/>
      <c r="H119" s="40"/>
      <c r="I119" s="40"/>
      <c r="J119" s="40"/>
      <c r="K119" s="40"/>
      <c r="L119" s="40"/>
      <c r="M119" s="40"/>
    </row>
    <row r="120" spans="1:13">
      <c r="A120" s="12"/>
      <c r="B120" s="16"/>
      <c r="C120" s="16"/>
      <c r="D120" s="16"/>
      <c r="E120" s="16"/>
      <c r="F120" s="16"/>
      <c r="G120" s="16"/>
      <c r="H120" s="16"/>
      <c r="I120" s="16"/>
      <c r="J120" s="16"/>
      <c r="K120" s="16"/>
      <c r="L120" s="16"/>
      <c r="M120" s="16"/>
    </row>
    <row r="121" spans="1:13">
      <c r="A121" s="12"/>
      <c r="B121" s="89" t="s">
        <v>373</v>
      </c>
      <c r="C121" s="41" t="s">
        <v>411</v>
      </c>
      <c r="D121" s="41"/>
      <c r="E121" s="41"/>
      <c r="F121" s="21"/>
      <c r="G121" s="41" t="s">
        <v>414</v>
      </c>
      <c r="H121" s="41"/>
      <c r="I121" s="41"/>
      <c r="J121" s="21"/>
      <c r="K121" s="41" t="s">
        <v>416</v>
      </c>
      <c r="L121" s="41"/>
      <c r="M121" s="41"/>
    </row>
    <row r="122" spans="1:13">
      <c r="A122" s="12"/>
      <c r="B122" s="89"/>
      <c r="C122" s="41" t="s">
        <v>412</v>
      </c>
      <c r="D122" s="41"/>
      <c r="E122" s="41"/>
      <c r="F122" s="21"/>
      <c r="G122" s="41" t="s">
        <v>415</v>
      </c>
      <c r="H122" s="41"/>
      <c r="I122" s="41"/>
      <c r="J122" s="21"/>
      <c r="K122" s="41" t="s">
        <v>417</v>
      </c>
      <c r="L122" s="41"/>
      <c r="M122" s="41"/>
    </row>
    <row r="123" spans="1:13" ht="15.75" thickBot="1">
      <c r="A123" s="12"/>
      <c r="B123" s="89"/>
      <c r="C123" s="42" t="s">
        <v>413</v>
      </c>
      <c r="D123" s="42"/>
      <c r="E123" s="42"/>
      <c r="F123" s="21"/>
      <c r="G123" s="96"/>
      <c r="H123" s="96"/>
      <c r="I123" s="96"/>
      <c r="J123" s="21"/>
      <c r="K123" s="121">
        <v>41547</v>
      </c>
      <c r="L123" s="121"/>
      <c r="M123" s="121"/>
    </row>
    <row r="124" spans="1:13">
      <c r="A124" s="12"/>
      <c r="B124" s="29" t="s">
        <v>331</v>
      </c>
      <c r="C124" s="45"/>
      <c r="D124" s="45"/>
      <c r="E124" s="45"/>
      <c r="F124" s="30"/>
      <c r="G124" s="45"/>
      <c r="H124" s="45"/>
      <c r="I124" s="45"/>
      <c r="J124" s="30"/>
      <c r="K124" s="45"/>
      <c r="L124" s="45"/>
      <c r="M124" s="45"/>
    </row>
    <row r="125" spans="1:13">
      <c r="A125" s="12"/>
      <c r="B125" s="22" t="s">
        <v>333</v>
      </c>
      <c r="C125" s="22" t="s">
        <v>237</v>
      </c>
      <c r="D125" s="59">
        <v>19.8</v>
      </c>
      <c r="E125" s="21"/>
      <c r="F125" s="21"/>
      <c r="G125" s="22" t="s">
        <v>237</v>
      </c>
      <c r="H125" s="59">
        <v>22.1</v>
      </c>
      <c r="I125" s="21"/>
      <c r="J125" s="21"/>
      <c r="K125" s="22" t="s">
        <v>237</v>
      </c>
      <c r="L125" s="59" t="s">
        <v>418</v>
      </c>
      <c r="M125" s="22" t="s">
        <v>240</v>
      </c>
    </row>
    <row r="126" spans="1:13">
      <c r="A126" s="12"/>
      <c r="B126" s="22"/>
      <c r="C126" s="22"/>
      <c r="D126" s="59"/>
      <c r="E126" s="21"/>
      <c r="F126" s="21"/>
      <c r="G126" s="22"/>
      <c r="H126" s="59"/>
      <c r="I126" s="21"/>
      <c r="J126" s="21"/>
      <c r="K126" s="22"/>
      <c r="L126" s="59"/>
      <c r="M126" s="22"/>
    </row>
    <row r="127" spans="1:13">
      <c r="A127" s="12"/>
      <c r="B127" s="50" t="s">
        <v>419</v>
      </c>
      <c r="C127" s="57">
        <v>493.1</v>
      </c>
      <c r="D127" s="57"/>
      <c r="E127" s="44"/>
      <c r="F127" s="44"/>
      <c r="G127" s="57">
        <v>221.3</v>
      </c>
      <c r="H127" s="57"/>
      <c r="I127" s="44"/>
      <c r="J127" s="44"/>
      <c r="K127" s="57">
        <v>271.8</v>
      </c>
      <c r="L127" s="57"/>
      <c r="M127" s="44"/>
    </row>
    <row r="128" spans="1:13">
      <c r="A128" s="12"/>
      <c r="B128" s="50"/>
      <c r="C128" s="57"/>
      <c r="D128" s="57"/>
      <c r="E128" s="44"/>
      <c r="F128" s="44"/>
      <c r="G128" s="57"/>
      <c r="H128" s="57"/>
      <c r="I128" s="44"/>
      <c r="J128" s="44"/>
      <c r="K128" s="57"/>
      <c r="L128" s="57"/>
      <c r="M128" s="44"/>
    </row>
    <row r="129" spans="1:13">
      <c r="A129" s="12"/>
      <c r="B129" s="22" t="s">
        <v>420</v>
      </c>
      <c r="C129" s="59">
        <v>12.1</v>
      </c>
      <c r="D129" s="59"/>
      <c r="E129" s="21"/>
      <c r="F129" s="21"/>
      <c r="G129" s="59">
        <v>2.6</v>
      </c>
      <c r="H129" s="59"/>
      <c r="I129" s="21"/>
      <c r="J129" s="21"/>
      <c r="K129" s="59">
        <v>9.5</v>
      </c>
      <c r="L129" s="59"/>
      <c r="M129" s="21"/>
    </row>
    <row r="130" spans="1:13" ht="15.75" thickBot="1">
      <c r="A130" s="12"/>
      <c r="B130" s="22"/>
      <c r="C130" s="82"/>
      <c r="D130" s="82"/>
      <c r="E130" s="61"/>
      <c r="F130" s="21"/>
      <c r="G130" s="82"/>
      <c r="H130" s="82"/>
      <c r="I130" s="61"/>
      <c r="J130" s="21"/>
      <c r="K130" s="82"/>
      <c r="L130" s="82"/>
      <c r="M130" s="61"/>
    </row>
    <row r="131" spans="1:13">
      <c r="A131" s="12"/>
      <c r="B131" s="62" t="s">
        <v>136</v>
      </c>
      <c r="C131" s="85" t="s">
        <v>237</v>
      </c>
      <c r="D131" s="86">
        <v>525</v>
      </c>
      <c r="E131" s="45"/>
      <c r="F131" s="44"/>
      <c r="G131" s="85" t="s">
        <v>237</v>
      </c>
      <c r="H131" s="86">
        <v>246</v>
      </c>
      <c r="I131" s="45"/>
      <c r="J131" s="44"/>
      <c r="K131" s="85" t="s">
        <v>237</v>
      </c>
      <c r="L131" s="86">
        <v>279</v>
      </c>
      <c r="M131" s="45"/>
    </row>
    <row r="132" spans="1:13" ht="15.75" thickBot="1">
      <c r="A132" s="12"/>
      <c r="B132" s="62"/>
      <c r="C132" s="116"/>
      <c r="D132" s="117"/>
      <c r="E132" s="118"/>
      <c r="F132" s="44"/>
      <c r="G132" s="116"/>
      <c r="H132" s="117"/>
      <c r="I132" s="118"/>
      <c r="J132" s="44"/>
      <c r="K132" s="116"/>
      <c r="L132" s="117"/>
      <c r="M132" s="118"/>
    </row>
    <row r="133" spans="1:13" ht="15.75" thickTop="1">
      <c r="A133" s="12"/>
      <c r="B133" s="40"/>
      <c r="C133" s="40"/>
      <c r="D133" s="40"/>
      <c r="E133" s="40"/>
      <c r="F133" s="40"/>
      <c r="G133" s="40"/>
      <c r="H133" s="40"/>
      <c r="I133" s="40"/>
      <c r="J133" s="40"/>
      <c r="K133" s="40"/>
      <c r="L133" s="40"/>
      <c r="M133" s="40"/>
    </row>
    <row r="134" spans="1:13">
      <c r="A134" s="12"/>
      <c r="B134" s="16"/>
      <c r="C134" s="16"/>
      <c r="D134" s="16"/>
      <c r="E134" s="16"/>
      <c r="F134" s="16"/>
      <c r="G134" s="16"/>
      <c r="H134" s="16"/>
      <c r="I134" s="16"/>
      <c r="J134" s="16"/>
      <c r="K134" s="16"/>
      <c r="L134" s="16"/>
      <c r="M134" s="16"/>
    </row>
    <row r="135" spans="1:13">
      <c r="A135" s="12"/>
      <c r="B135" s="89" t="s">
        <v>373</v>
      </c>
      <c r="C135" s="41" t="s">
        <v>411</v>
      </c>
      <c r="D135" s="41"/>
      <c r="E135" s="41"/>
      <c r="F135" s="21"/>
      <c r="G135" s="41" t="s">
        <v>414</v>
      </c>
      <c r="H135" s="41"/>
      <c r="I135" s="41"/>
      <c r="J135" s="21"/>
      <c r="K135" s="41" t="s">
        <v>424</v>
      </c>
      <c r="L135" s="41"/>
      <c r="M135" s="41"/>
    </row>
    <row r="136" spans="1:13">
      <c r="A136" s="12"/>
      <c r="B136" s="89"/>
      <c r="C136" s="41" t="s">
        <v>412</v>
      </c>
      <c r="D136" s="41"/>
      <c r="E136" s="41"/>
      <c r="F136" s="21"/>
      <c r="G136" s="41" t="s">
        <v>423</v>
      </c>
      <c r="H136" s="41"/>
      <c r="I136" s="41"/>
      <c r="J136" s="21"/>
      <c r="K136" s="41" t="s">
        <v>417</v>
      </c>
      <c r="L136" s="41"/>
      <c r="M136" s="41"/>
    </row>
    <row r="137" spans="1:13">
      <c r="A137" s="12"/>
      <c r="B137" s="89"/>
      <c r="C137" s="41" t="s">
        <v>421</v>
      </c>
      <c r="D137" s="41"/>
      <c r="E137" s="41"/>
      <c r="F137" s="21"/>
      <c r="G137" s="41" t="s">
        <v>422</v>
      </c>
      <c r="H137" s="41"/>
      <c r="I137" s="41"/>
      <c r="J137" s="21"/>
      <c r="K137" s="120">
        <v>41274</v>
      </c>
      <c r="L137" s="120"/>
      <c r="M137" s="120"/>
    </row>
    <row r="138" spans="1:13" ht="15.75" thickBot="1">
      <c r="A138" s="12"/>
      <c r="B138" s="89"/>
      <c r="C138" s="42" t="s">
        <v>422</v>
      </c>
      <c r="D138" s="42"/>
      <c r="E138" s="42"/>
      <c r="F138" s="21"/>
      <c r="G138" s="96"/>
      <c r="H138" s="96"/>
      <c r="I138" s="96"/>
      <c r="J138" s="21"/>
      <c r="K138" s="96"/>
      <c r="L138" s="96"/>
      <c r="M138" s="96"/>
    </row>
    <row r="139" spans="1:13">
      <c r="A139" s="12"/>
      <c r="B139" s="29" t="s">
        <v>331</v>
      </c>
      <c r="C139" s="45"/>
      <c r="D139" s="45"/>
      <c r="E139" s="45"/>
      <c r="F139" s="30"/>
      <c r="G139" s="45"/>
      <c r="H139" s="45"/>
      <c r="I139" s="45"/>
      <c r="J139" s="30"/>
      <c r="K139" s="45"/>
      <c r="L139" s="45"/>
      <c r="M139" s="45"/>
    </row>
    <row r="140" spans="1:13">
      <c r="A140" s="12"/>
      <c r="B140" s="22" t="s">
        <v>333</v>
      </c>
      <c r="C140" s="22" t="s">
        <v>237</v>
      </c>
      <c r="D140" s="59">
        <v>98.8</v>
      </c>
      <c r="E140" s="21"/>
      <c r="F140" s="21"/>
      <c r="G140" s="22" t="s">
        <v>237</v>
      </c>
      <c r="H140" s="59">
        <v>101.6</v>
      </c>
      <c r="I140" s="21"/>
      <c r="J140" s="21"/>
      <c r="K140" s="22" t="s">
        <v>237</v>
      </c>
      <c r="L140" s="59" t="s">
        <v>425</v>
      </c>
      <c r="M140" s="22" t="s">
        <v>240</v>
      </c>
    </row>
    <row r="141" spans="1:13">
      <c r="A141" s="12"/>
      <c r="B141" s="22"/>
      <c r="C141" s="22"/>
      <c r="D141" s="59"/>
      <c r="E141" s="21"/>
      <c r="F141" s="21"/>
      <c r="G141" s="22"/>
      <c r="H141" s="59"/>
      <c r="I141" s="21"/>
      <c r="J141" s="21"/>
      <c r="K141" s="22"/>
      <c r="L141" s="59"/>
      <c r="M141" s="22"/>
    </row>
    <row r="142" spans="1:13">
      <c r="A142" s="12"/>
      <c r="B142" s="50" t="s">
        <v>419</v>
      </c>
      <c r="C142" s="57">
        <v>696.6</v>
      </c>
      <c r="D142" s="57"/>
      <c r="E142" s="44"/>
      <c r="F142" s="44"/>
      <c r="G142" s="57">
        <v>509.3</v>
      </c>
      <c r="H142" s="57"/>
      <c r="I142" s="44"/>
      <c r="J142" s="44"/>
      <c r="K142" s="57">
        <v>187.3</v>
      </c>
      <c r="L142" s="57"/>
      <c r="M142" s="44"/>
    </row>
    <row r="143" spans="1:13">
      <c r="A143" s="12"/>
      <c r="B143" s="50"/>
      <c r="C143" s="57"/>
      <c r="D143" s="57"/>
      <c r="E143" s="44"/>
      <c r="F143" s="44"/>
      <c r="G143" s="57"/>
      <c r="H143" s="57"/>
      <c r="I143" s="44"/>
      <c r="J143" s="44"/>
      <c r="K143" s="57"/>
      <c r="L143" s="57"/>
      <c r="M143" s="44"/>
    </row>
    <row r="144" spans="1:13">
      <c r="A144" s="12"/>
      <c r="B144" s="22" t="s">
        <v>420</v>
      </c>
      <c r="C144" s="59">
        <v>13</v>
      </c>
      <c r="D144" s="59"/>
      <c r="E144" s="21"/>
      <c r="F144" s="21"/>
      <c r="G144" s="59">
        <v>4.7</v>
      </c>
      <c r="H144" s="59"/>
      <c r="I144" s="21"/>
      <c r="J144" s="21"/>
      <c r="K144" s="59">
        <v>8.3000000000000007</v>
      </c>
      <c r="L144" s="59"/>
      <c r="M144" s="21"/>
    </row>
    <row r="145" spans="1:33" ht="15.75" thickBot="1">
      <c r="A145" s="12"/>
      <c r="B145" s="22"/>
      <c r="C145" s="82"/>
      <c r="D145" s="82"/>
      <c r="E145" s="61"/>
      <c r="F145" s="21"/>
      <c r="G145" s="82"/>
      <c r="H145" s="82"/>
      <c r="I145" s="61"/>
      <c r="J145" s="21"/>
      <c r="K145" s="82"/>
      <c r="L145" s="82"/>
      <c r="M145" s="61"/>
    </row>
    <row r="146" spans="1:33">
      <c r="A146" s="12"/>
      <c r="B146" s="62" t="s">
        <v>136</v>
      </c>
      <c r="C146" s="85" t="s">
        <v>237</v>
      </c>
      <c r="D146" s="86">
        <v>808.4</v>
      </c>
      <c r="E146" s="45"/>
      <c r="F146" s="44"/>
      <c r="G146" s="85" t="s">
        <v>237</v>
      </c>
      <c r="H146" s="86">
        <v>615.6</v>
      </c>
      <c r="I146" s="45"/>
      <c r="J146" s="44"/>
      <c r="K146" s="85" t="s">
        <v>237</v>
      </c>
      <c r="L146" s="86">
        <v>192.8</v>
      </c>
      <c r="M146" s="45"/>
    </row>
    <row r="147" spans="1:33" ht="15.75" thickBot="1">
      <c r="A147" s="12"/>
      <c r="B147" s="62"/>
      <c r="C147" s="116"/>
      <c r="D147" s="117"/>
      <c r="E147" s="118"/>
      <c r="F147" s="44"/>
      <c r="G147" s="116"/>
      <c r="H147" s="117"/>
      <c r="I147" s="118"/>
      <c r="J147" s="44"/>
      <c r="K147" s="116"/>
      <c r="L147" s="117"/>
      <c r="M147" s="118"/>
    </row>
    <row r="148" spans="1:33" ht="15.75" thickTop="1">
      <c r="A148" s="12"/>
      <c r="B148" s="23" t="s">
        <v>426</v>
      </c>
      <c r="C148" s="23"/>
      <c r="D148" s="23"/>
      <c r="E148" s="23"/>
      <c r="F148" s="23"/>
      <c r="G148" s="23"/>
      <c r="H148" s="23"/>
      <c r="I148" s="23"/>
      <c r="J148" s="23"/>
      <c r="K148" s="23"/>
      <c r="L148" s="23"/>
      <c r="M148" s="23"/>
      <c r="N148" s="23"/>
      <c r="O148" s="23"/>
      <c r="P148" s="23"/>
      <c r="Q148" s="23"/>
      <c r="R148" s="23"/>
      <c r="S148" s="23"/>
      <c r="T148" s="23"/>
      <c r="U148" s="23"/>
      <c r="V148" s="23"/>
      <c r="W148" s="23"/>
      <c r="X148" s="23"/>
      <c r="Y148" s="23"/>
      <c r="Z148" s="23"/>
      <c r="AA148" s="23"/>
      <c r="AB148" s="23"/>
      <c r="AC148" s="23"/>
      <c r="AD148" s="23"/>
      <c r="AE148" s="23"/>
      <c r="AF148" s="23"/>
      <c r="AG148" s="23"/>
    </row>
    <row r="149" spans="1:33">
      <c r="A149" s="12"/>
      <c r="B149" s="16"/>
      <c r="C149" s="16"/>
    </row>
    <row r="150" spans="1:33" ht="102">
      <c r="A150" s="12"/>
      <c r="B150" s="104">
        <v>-1</v>
      </c>
      <c r="C150" s="104" t="s">
        <v>427</v>
      </c>
    </row>
    <row r="151" spans="1:33">
      <c r="A151" s="12"/>
      <c r="B151" s="16"/>
      <c r="C151" s="16"/>
    </row>
    <row r="152" spans="1:33" ht="25.5">
      <c r="A152" s="12"/>
      <c r="B152" s="104">
        <v>-2</v>
      </c>
      <c r="C152" s="104" t="s">
        <v>428</v>
      </c>
    </row>
    <row r="153" spans="1:33" ht="15" customHeight="1">
      <c r="A153" s="12" t="s">
        <v>1046</v>
      </c>
      <c r="B153" s="11" t="s">
        <v>5</v>
      </c>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row>
    <row r="154" spans="1:33">
      <c r="A154" s="12"/>
      <c r="B154" s="21" t="s">
        <v>430</v>
      </c>
      <c r="C154" s="21"/>
      <c r="D154" s="21"/>
      <c r="E154" s="21"/>
      <c r="F154" s="21"/>
      <c r="G154" s="21"/>
      <c r="H154" s="21"/>
      <c r="I154" s="21"/>
      <c r="J154" s="21"/>
      <c r="K154" s="21"/>
      <c r="L154" s="21"/>
      <c r="M154" s="21"/>
      <c r="N154" s="21"/>
      <c r="O154" s="21"/>
      <c r="P154" s="21"/>
      <c r="Q154" s="21"/>
      <c r="R154" s="21"/>
      <c r="S154" s="21"/>
      <c r="T154" s="21"/>
      <c r="U154" s="21"/>
      <c r="V154" s="21"/>
      <c r="W154" s="21"/>
      <c r="X154" s="21"/>
      <c r="Y154" s="21"/>
      <c r="Z154" s="21"/>
      <c r="AA154" s="21"/>
      <c r="AB154" s="21"/>
      <c r="AC154" s="21"/>
      <c r="AD154" s="21"/>
      <c r="AE154" s="21"/>
      <c r="AF154" s="21"/>
      <c r="AG154" s="21"/>
    </row>
    <row r="155" spans="1:33">
      <c r="A155" s="12"/>
      <c r="B155" s="40"/>
      <c r="C155" s="40"/>
      <c r="D155" s="40"/>
      <c r="E155" s="40"/>
      <c r="F155" s="40"/>
      <c r="G155" s="40"/>
      <c r="H155" s="40"/>
      <c r="I155" s="40"/>
      <c r="J155" s="40"/>
      <c r="K155" s="40"/>
      <c r="L155" s="40"/>
      <c r="M155" s="40"/>
      <c r="N155" s="40"/>
      <c r="O155" s="40"/>
      <c r="P155" s="40"/>
      <c r="Q155" s="40"/>
      <c r="R155" s="40"/>
      <c r="S155" s="40"/>
      <c r="T155" s="40"/>
      <c r="U155" s="40"/>
      <c r="V155" s="40"/>
      <c r="W155" s="40"/>
      <c r="X155" s="40"/>
      <c r="Y155" s="40"/>
      <c r="Z155" s="40"/>
      <c r="AA155" s="40"/>
      <c r="AB155" s="40"/>
      <c r="AC155" s="40"/>
      <c r="AD155" s="40"/>
      <c r="AE155" s="40"/>
      <c r="AF155" s="40"/>
      <c r="AG155" s="40"/>
    </row>
    <row r="156" spans="1:33">
      <c r="A156" s="12"/>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c r="AA156" s="16"/>
      <c r="AB156" s="16"/>
      <c r="AC156" s="16"/>
      <c r="AD156" s="16"/>
      <c r="AE156" s="16"/>
      <c r="AF156" s="16"/>
      <c r="AG156" s="16"/>
    </row>
    <row r="157" spans="1:33">
      <c r="A157" s="12"/>
      <c r="B157" s="89" t="s">
        <v>373</v>
      </c>
      <c r="C157" s="41" t="s">
        <v>431</v>
      </c>
      <c r="D157" s="41"/>
      <c r="E157" s="41"/>
      <c r="F157" s="21"/>
      <c r="G157" s="41" t="s">
        <v>433</v>
      </c>
      <c r="H157" s="41"/>
      <c r="I157" s="41"/>
      <c r="J157" s="21"/>
      <c r="K157" s="41" t="s">
        <v>437</v>
      </c>
      <c r="L157" s="41"/>
      <c r="M157" s="41"/>
      <c r="N157" s="21"/>
      <c r="O157" s="41" t="s">
        <v>438</v>
      </c>
      <c r="P157" s="41"/>
      <c r="Q157" s="41"/>
      <c r="R157" s="21"/>
      <c r="S157" s="41" t="s">
        <v>439</v>
      </c>
      <c r="T157" s="41"/>
      <c r="U157" s="41"/>
      <c r="V157" s="21"/>
      <c r="W157" s="41" t="s">
        <v>440</v>
      </c>
      <c r="X157" s="41"/>
      <c r="Y157" s="41"/>
      <c r="Z157" s="21"/>
      <c r="AA157" s="41" t="s">
        <v>441</v>
      </c>
      <c r="AB157" s="41"/>
      <c r="AC157" s="41"/>
      <c r="AD157" s="21"/>
      <c r="AE157" s="41" t="s">
        <v>444</v>
      </c>
      <c r="AF157" s="41"/>
      <c r="AG157" s="41"/>
    </row>
    <row r="158" spans="1:33">
      <c r="A158" s="12"/>
      <c r="B158" s="89"/>
      <c r="C158" s="41" t="s">
        <v>432</v>
      </c>
      <c r="D158" s="41"/>
      <c r="E158" s="41"/>
      <c r="F158" s="21"/>
      <c r="G158" s="41" t="s">
        <v>434</v>
      </c>
      <c r="H158" s="41"/>
      <c r="I158" s="41"/>
      <c r="J158" s="21"/>
      <c r="K158" s="41"/>
      <c r="L158" s="41"/>
      <c r="M158" s="41"/>
      <c r="N158" s="21"/>
      <c r="O158" s="41"/>
      <c r="P158" s="41"/>
      <c r="Q158" s="41"/>
      <c r="R158" s="21"/>
      <c r="S158" s="41"/>
      <c r="T158" s="41"/>
      <c r="U158" s="41"/>
      <c r="V158" s="21"/>
      <c r="W158" s="41"/>
      <c r="X158" s="41"/>
      <c r="Y158" s="41"/>
      <c r="Z158" s="21"/>
      <c r="AA158" s="41" t="s">
        <v>442</v>
      </c>
      <c r="AB158" s="41"/>
      <c r="AC158" s="41"/>
      <c r="AD158" s="21"/>
      <c r="AE158" s="41"/>
      <c r="AF158" s="41"/>
      <c r="AG158" s="41"/>
    </row>
    <row r="159" spans="1:33">
      <c r="A159" s="12"/>
      <c r="B159" s="89"/>
      <c r="C159" s="120">
        <v>41456</v>
      </c>
      <c r="D159" s="120"/>
      <c r="E159" s="120"/>
      <c r="F159" s="21"/>
      <c r="G159" s="41" t="s">
        <v>435</v>
      </c>
      <c r="H159" s="41"/>
      <c r="I159" s="41"/>
      <c r="J159" s="21"/>
      <c r="K159" s="41"/>
      <c r="L159" s="41"/>
      <c r="M159" s="41"/>
      <c r="N159" s="21"/>
      <c r="O159" s="41"/>
      <c r="P159" s="41"/>
      <c r="Q159" s="41"/>
      <c r="R159" s="21"/>
      <c r="S159" s="41"/>
      <c r="T159" s="41"/>
      <c r="U159" s="41"/>
      <c r="V159" s="21"/>
      <c r="W159" s="41"/>
      <c r="X159" s="41"/>
      <c r="Y159" s="41"/>
      <c r="Z159" s="21"/>
      <c r="AA159" s="41" t="s">
        <v>443</v>
      </c>
      <c r="AB159" s="41"/>
      <c r="AC159" s="41"/>
      <c r="AD159" s="21"/>
      <c r="AE159" s="41"/>
      <c r="AF159" s="41"/>
      <c r="AG159" s="41"/>
    </row>
    <row r="160" spans="1:33">
      <c r="A160" s="12"/>
      <c r="B160" s="89"/>
      <c r="C160" s="11"/>
      <c r="D160" s="11"/>
      <c r="E160" s="11"/>
      <c r="F160" s="21"/>
      <c r="G160" s="41" t="s">
        <v>417</v>
      </c>
      <c r="H160" s="41"/>
      <c r="I160" s="41"/>
      <c r="J160" s="21"/>
      <c r="K160" s="41"/>
      <c r="L160" s="41"/>
      <c r="M160" s="41"/>
      <c r="N160" s="21"/>
      <c r="O160" s="41"/>
      <c r="P160" s="41"/>
      <c r="Q160" s="41"/>
      <c r="R160" s="21"/>
      <c r="S160" s="41"/>
      <c r="T160" s="41"/>
      <c r="U160" s="41"/>
      <c r="V160" s="21"/>
      <c r="W160" s="41"/>
      <c r="X160" s="41"/>
      <c r="Y160" s="41"/>
      <c r="Z160" s="21"/>
      <c r="AA160" s="11"/>
      <c r="AB160" s="11"/>
      <c r="AC160" s="11"/>
      <c r="AD160" s="21"/>
      <c r="AE160" s="41"/>
      <c r="AF160" s="41"/>
      <c r="AG160" s="41"/>
    </row>
    <row r="161" spans="1:33" ht="15.75" thickBot="1">
      <c r="A161" s="12"/>
      <c r="B161" s="89"/>
      <c r="C161" s="96"/>
      <c r="D161" s="96"/>
      <c r="E161" s="96"/>
      <c r="F161" s="21"/>
      <c r="G161" s="42" t="s">
        <v>436</v>
      </c>
      <c r="H161" s="42"/>
      <c r="I161" s="42"/>
      <c r="J161" s="21"/>
      <c r="K161" s="42"/>
      <c r="L161" s="42"/>
      <c r="M161" s="42"/>
      <c r="N161" s="21"/>
      <c r="O161" s="42"/>
      <c r="P161" s="42"/>
      <c r="Q161" s="42"/>
      <c r="R161" s="21"/>
      <c r="S161" s="42"/>
      <c r="T161" s="42"/>
      <c r="U161" s="42"/>
      <c r="V161" s="21"/>
      <c r="W161" s="42"/>
      <c r="X161" s="42"/>
      <c r="Y161" s="42"/>
      <c r="Z161" s="21"/>
      <c r="AA161" s="96"/>
      <c r="AB161" s="96"/>
      <c r="AC161" s="96"/>
      <c r="AD161" s="21"/>
      <c r="AE161" s="42"/>
      <c r="AF161" s="42"/>
      <c r="AG161" s="42"/>
    </row>
    <row r="162" spans="1:33">
      <c r="A162" s="12"/>
      <c r="B162" s="31" t="s">
        <v>445</v>
      </c>
      <c r="C162" s="45"/>
      <c r="D162" s="45"/>
      <c r="E162" s="45"/>
      <c r="F162" s="30"/>
      <c r="G162" s="45"/>
      <c r="H162" s="45"/>
      <c r="I162" s="45"/>
      <c r="J162" s="30"/>
      <c r="K162" s="45"/>
      <c r="L162" s="45"/>
      <c r="M162" s="45"/>
      <c r="N162" s="30"/>
      <c r="O162" s="45"/>
      <c r="P162" s="45"/>
      <c r="Q162" s="45"/>
      <c r="R162" s="30"/>
      <c r="S162" s="45"/>
      <c r="T162" s="45"/>
      <c r="U162" s="45"/>
      <c r="V162" s="30"/>
      <c r="W162" s="45"/>
      <c r="X162" s="45"/>
      <c r="Y162" s="45"/>
      <c r="Z162" s="30"/>
      <c r="AA162" s="45"/>
      <c r="AB162" s="45"/>
      <c r="AC162" s="45"/>
      <c r="AD162" s="30"/>
      <c r="AE162" s="45"/>
      <c r="AF162" s="45"/>
      <c r="AG162" s="45"/>
    </row>
    <row r="163" spans="1:33">
      <c r="A163" s="12"/>
      <c r="B163" s="81" t="s">
        <v>380</v>
      </c>
      <c r="C163" s="22" t="s">
        <v>237</v>
      </c>
      <c r="D163" s="59">
        <v>19.399999999999999</v>
      </c>
      <c r="E163" s="21"/>
      <c r="F163" s="21"/>
      <c r="G163" s="22" t="s">
        <v>237</v>
      </c>
      <c r="H163" s="59">
        <v>0.4</v>
      </c>
      <c r="I163" s="21"/>
      <c r="J163" s="21"/>
      <c r="K163" s="22" t="s">
        <v>237</v>
      </c>
      <c r="L163" s="59" t="s">
        <v>242</v>
      </c>
      <c r="M163" s="21"/>
      <c r="N163" s="21"/>
      <c r="O163" s="22" t="s">
        <v>237</v>
      </c>
      <c r="P163" s="59" t="s">
        <v>242</v>
      </c>
      <c r="Q163" s="21"/>
      <c r="R163" s="21"/>
      <c r="S163" s="22" t="s">
        <v>237</v>
      </c>
      <c r="T163" s="59" t="s">
        <v>242</v>
      </c>
      <c r="U163" s="21"/>
      <c r="V163" s="21"/>
      <c r="W163" s="22" t="s">
        <v>237</v>
      </c>
      <c r="X163" s="59">
        <v>1.4</v>
      </c>
      <c r="Y163" s="21"/>
      <c r="Z163" s="21"/>
      <c r="AA163" s="22" t="s">
        <v>237</v>
      </c>
      <c r="AB163" s="59" t="s">
        <v>242</v>
      </c>
      <c r="AC163" s="21"/>
      <c r="AD163" s="21"/>
      <c r="AE163" s="22" t="s">
        <v>237</v>
      </c>
      <c r="AF163" s="59">
        <v>18.399999999999999</v>
      </c>
      <c r="AG163" s="21"/>
    </row>
    <row r="164" spans="1:33">
      <c r="A164" s="12"/>
      <c r="B164" s="81"/>
      <c r="C164" s="22"/>
      <c r="D164" s="59"/>
      <c r="E164" s="21"/>
      <c r="F164" s="21"/>
      <c r="G164" s="22"/>
      <c r="H164" s="59"/>
      <c r="I164" s="21"/>
      <c r="J164" s="21"/>
      <c r="K164" s="22"/>
      <c r="L164" s="59"/>
      <c r="M164" s="21"/>
      <c r="N164" s="21"/>
      <c r="O164" s="22"/>
      <c r="P164" s="59"/>
      <c r="Q164" s="21"/>
      <c r="R164" s="21"/>
      <c r="S164" s="22"/>
      <c r="T164" s="59"/>
      <c r="U164" s="21"/>
      <c r="V164" s="21"/>
      <c r="W164" s="22"/>
      <c r="X164" s="59"/>
      <c r="Y164" s="21"/>
      <c r="Z164" s="21"/>
      <c r="AA164" s="22"/>
      <c r="AB164" s="59"/>
      <c r="AC164" s="21"/>
      <c r="AD164" s="21"/>
      <c r="AE164" s="22"/>
      <c r="AF164" s="59"/>
      <c r="AG164" s="21"/>
    </row>
    <row r="165" spans="1:33">
      <c r="A165" s="12"/>
      <c r="B165" s="62" t="s">
        <v>385</v>
      </c>
      <c r="C165" s="57">
        <v>1.2</v>
      </c>
      <c r="D165" s="57"/>
      <c r="E165" s="44"/>
      <c r="F165" s="44"/>
      <c r="G165" s="57" t="s">
        <v>242</v>
      </c>
      <c r="H165" s="57"/>
      <c r="I165" s="44"/>
      <c r="J165" s="44"/>
      <c r="K165" s="57" t="s">
        <v>242</v>
      </c>
      <c r="L165" s="57"/>
      <c r="M165" s="44"/>
      <c r="N165" s="44"/>
      <c r="O165" s="57" t="s">
        <v>242</v>
      </c>
      <c r="P165" s="57"/>
      <c r="Q165" s="44"/>
      <c r="R165" s="44"/>
      <c r="S165" s="57" t="s">
        <v>242</v>
      </c>
      <c r="T165" s="57"/>
      <c r="U165" s="44"/>
      <c r="V165" s="44"/>
      <c r="W165" s="57">
        <v>0.2</v>
      </c>
      <c r="X165" s="57"/>
      <c r="Y165" s="44"/>
      <c r="Z165" s="44"/>
      <c r="AA165" s="57" t="s">
        <v>242</v>
      </c>
      <c r="AB165" s="57"/>
      <c r="AC165" s="44"/>
      <c r="AD165" s="44"/>
      <c r="AE165" s="57">
        <v>1</v>
      </c>
      <c r="AF165" s="57"/>
      <c r="AG165" s="44"/>
    </row>
    <row r="166" spans="1:33">
      <c r="A166" s="12"/>
      <c r="B166" s="62"/>
      <c r="C166" s="57"/>
      <c r="D166" s="57"/>
      <c r="E166" s="44"/>
      <c r="F166" s="44"/>
      <c r="G166" s="57"/>
      <c r="H166" s="57"/>
      <c r="I166" s="44"/>
      <c r="J166" s="44"/>
      <c r="K166" s="57"/>
      <c r="L166" s="57"/>
      <c r="M166" s="44"/>
      <c r="N166" s="44"/>
      <c r="O166" s="57"/>
      <c r="P166" s="57"/>
      <c r="Q166" s="44"/>
      <c r="R166" s="44"/>
      <c r="S166" s="57"/>
      <c r="T166" s="57"/>
      <c r="U166" s="44"/>
      <c r="V166" s="44"/>
      <c r="W166" s="57"/>
      <c r="X166" s="57"/>
      <c r="Y166" s="44"/>
      <c r="Z166" s="44"/>
      <c r="AA166" s="57"/>
      <c r="AB166" s="57"/>
      <c r="AC166" s="44"/>
      <c r="AD166" s="44"/>
      <c r="AE166" s="57"/>
      <c r="AF166" s="57"/>
      <c r="AG166" s="44"/>
    </row>
    <row r="167" spans="1:33">
      <c r="A167" s="12"/>
      <c r="B167" s="81" t="s">
        <v>446</v>
      </c>
      <c r="C167" s="59">
        <v>0.4</v>
      </c>
      <c r="D167" s="59"/>
      <c r="E167" s="21"/>
      <c r="F167" s="21"/>
      <c r="G167" s="59" t="s">
        <v>242</v>
      </c>
      <c r="H167" s="59"/>
      <c r="I167" s="21"/>
      <c r="J167" s="21"/>
      <c r="K167" s="59" t="s">
        <v>242</v>
      </c>
      <c r="L167" s="59"/>
      <c r="M167" s="21"/>
      <c r="N167" s="21"/>
      <c r="O167" s="59" t="s">
        <v>242</v>
      </c>
      <c r="P167" s="59"/>
      <c r="Q167" s="21"/>
      <c r="R167" s="21"/>
      <c r="S167" s="59" t="s">
        <v>242</v>
      </c>
      <c r="T167" s="59"/>
      <c r="U167" s="21"/>
      <c r="V167" s="21"/>
      <c r="W167" s="59" t="s">
        <v>242</v>
      </c>
      <c r="X167" s="59"/>
      <c r="Y167" s="21"/>
      <c r="Z167" s="21"/>
      <c r="AA167" s="59" t="s">
        <v>242</v>
      </c>
      <c r="AB167" s="59"/>
      <c r="AC167" s="21"/>
      <c r="AD167" s="21"/>
      <c r="AE167" s="59">
        <v>0.4</v>
      </c>
      <c r="AF167" s="59"/>
      <c r="AG167" s="21"/>
    </row>
    <row r="168" spans="1:33">
      <c r="A168" s="12"/>
      <c r="B168" s="81"/>
      <c r="C168" s="59"/>
      <c r="D168" s="59"/>
      <c r="E168" s="21"/>
      <c r="F168" s="21"/>
      <c r="G168" s="59"/>
      <c r="H168" s="59"/>
      <c r="I168" s="21"/>
      <c r="J168" s="21"/>
      <c r="K168" s="59"/>
      <c r="L168" s="59"/>
      <c r="M168" s="21"/>
      <c r="N168" s="21"/>
      <c r="O168" s="59"/>
      <c r="P168" s="59"/>
      <c r="Q168" s="21"/>
      <c r="R168" s="21"/>
      <c r="S168" s="59"/>
      <c r="T168" s="59"/>
      <c r="U168" s="21"/>
      <c r="V168" s="21"/>
      <c r="W168" s="59"/>
      <c r="X168" s="59"/>
      <c r="Y168" s="21"/>
      <c r="Z168" s="21"/>
      <c r="AA168" s="59"/>
      <c r="AB168" s="59"/>
      <c r="AC168" s="21"/>
      <c r="AD168" s="21"/>
      <c r="AE168" s="59"/>
      <c r="AF168" s="59"/>
      <c r="AG168" s="21"/>
    </row>
    <row r="169" spans="1:33">
      <c r="A169" s="12"/>
      <c r="B169" s="62" t="s">
        <v>447</v>
      </c>
      <c r="C169" s="57">
        <v>77.400000000000006</v>
      </c>
      <c r="D169" s="57"/>
      <c r="E169" s="44"/>
      <c r="F169" s="44"/>
      <c r="G169" s="57">
        <v>2.2999999999999998</v>
      </c>
      <c r="H169" s="57"/>
      <c r="I169" s="44"/>
      <c r="J169" s="44"/>
      <c r="K169" s="57">
        <v>0.5</v>
      </c>
      <c r="L169" s="57"/>
      <c r="M169" s="44"/>
      <c r="N169" s="44"/>
      <c r="O169" s="57" t="s">
        <v>242</v>
      </c>
      <c r="P169" s="57"/>
      <c r="Q169" s="44"/>
      <c r="R169" s="44"/>
      <c r="S169" s="57" t="s">
        <v>242</v>
      </c>
      <c r="T169" s="57"/>
      <c r="U169" s="44"/>
      <c r="V169" s="44"/>
      <c r="W169" s="57" t="s">
        <v>242</v>
      </c>
      <c r="X169" s="57"/>
      <c r="Y169" s="44"/>
      <c r="Z169" s="44"/>
      <c r="AA169" s="57" t="s">
        <v>242</v>
      </c>
      <c r="AB169" s="57"/>
      <c r="AC169" s="44"/>
      <c r="AD169" s="44"/>
      <c r="AE169" s="57">
        <v>80.2</v>
      </c>
      <c r="AF169" s="57"/>
      <c r="AG169" s="44"/>
    </row>
    <row r="170" spans="1:33" ht="15.75" thickBot="1">
      <c r="A170" s="12"/>
      <c r="B170" s="62"/>
      <c r="C170" s="80"/>
      <c r="D170" s="80"/>
      <c r="E170" s="65"/>
      <c r="F170" s="44"/>
      <c r="G170" s="80"/>
      <c r="H170" s="80"/>
      <c r="I170" s="65"/>
      <c r="J170" s="44"/>
      <c r="K170" s="80"/>
      <c r="L170" s="80"/>
      <c r="M170" s="65"/>
      <c r="N170" s="44"/>
      <c r="O170" s="80"/>
      <c r="P170" s="80"/>
      <c r="Q170" s="65"/>
      <c r="R170" s="44"/>
      <c r="S170" s="80"/>
      <c r="T170" s="80"/>
      <c r="U170" s="65"/>
      <c r="V170" s="44"/>
      <c r="W170" s="80"/>
      <c r="X170" s="80"/>
      <c r="Y170" s="65"/>
      <c r="Z170" s="44"/>
      <c r="AA170" s="80"/>
      <c r="AB170" s="80"/>
      <c r="AC170" s="65"/>
      <c r="AD170" s="44"/>
      <c r="AE170" s="80"/>
      <c r="AF170" s="80"/>
      <c r="AG170" s="65"/>
    </row>
    <row r="171" spans="1:33">
      <c r="A171" s="12"/>
      <c r="B171" s="22" t="s">
        <v>448</v>
      </c>
      <c r="C171" s="71">
        <v>98.4</v>
      </c>
      <c r="D171" s="71"/>
      <c r="E171" s="68"/>
      <c r="F171" s="21"/>
      <c r="G171" s="71">
        <v>2.7</v>
      </c>
      <c r="H171" s="71"/>
      <c r="I171" s="68"/>
      <c r="J171" s="21"/>
      <c r="K171" s="71">
        <v>0.5</v>
      </c>
      <c r="L171" s="71"/>
      <c r="M171" s="68"/>
      <c r="N171" s="21"/>
      <c r="O171" s="71" t="s">
        <v>242</v>
      </c>
      <c r="P171" s="71"/>
      <c r="Q171" s="68"/>
      <c r="R171" s="21"/>
      <c r="S171" s="71" t="s">
        <v>242</v>
      </c>
      <c r="T171" s="71"/>
      <c r="U171" s="68"/>
      <c r="V171" s="21"/>
      <c r="W171" s="71">
        <v>1.6</v>
      </c>
      <c r="X171" s="71"/>
      <c r="Y171" s="68"/>
      <c r="Z171" s="21"/>
      <c r="AA171" s="71" t="s">
        <v>242</v>
      </c>
      <c r="AB171" s="71"/>
      <c r="AC171" s="68"/>
      <c r="AD171" s="21"/>
      <c r="AE171" s="71">
        <v>100</v>
      </c>
      <c r="AF171" s="71"/>
      <c r="AG171" s="68"/>
    </row>
    <row r="172" spans="1:33">
      <c r="A172" s="12"/>
      <c r="B172" s="22"/>
      <c r="C172" s="111"/>
      <c r="D172" s="111"/>
      <c r="E172" s="69"/>
      <c r="F172" s="21"/>
      <c r="G172" s="111"/>
      <c r="H172" s="111"/>
      <c r="I172" s="69"/>
      <c r="J172" s="21"/>
      <c r="K172" s="59"/>
      <c r="L172" s="59"/>
      <c r="M172" s="21"/>
      <c r="N172" s="21"/>
      <c r="O172" s="59"/>
      <c r="P172" s="59"/>
      <c r="Q172" s="21"/>
      <c r="R172" s="21"/>
      <c r="S172" s="59"/>
      <c r="T172" s="59"/>
      <c r="U172" s="21"/>
      <c r="V172" s="21"/>
      <c r="W172" s="59"/>
      <c r="X172" s="59"/>
      <c r="Y172" s="21"/>
      <c r="Z172" s="21"/>
      <c r="AA172" s="59"/>
      <c r="AB172" s="59"/>
      <c r="AC172" s="21"/>
      <c r="AD172" s="21"/>
      <c r="AE172" s="59"/>
      <c r="AF172" s="59"/>
      <c r="AG172" s="21"/>
    </row>
    <row r="173" spans="1:33">
      <c r="A173" s="12"/>
      <c r="B173" s="50" t="s">
        <v>449</v>
      </c>
      <c r="C173" s="57">
        <v>1.6</v>
      </c>
      <c r="D173" s="57"/>
      <c r="E173" s="44"/>
      <c r="F173" s="44"/>
      <c r="G173" s="57" t="s">
        <v>242</v>
      </c>
      <c r="H173" s="57"/>
      <c r="I173" s="44"/>
      <c r="J173" s="44"/>
      <c r="K173" s="57" t="s">
        <v>242</v>
      </c>
      <c r="L173" s="57"/>
      <c r="M173" s="44"/>
      <c r="N173" s="44"/>
      <c r="O173" s="57" t="s">
        <v>242</v>
      </c>
      <c r="P173" s="57"/>
      <c r="Q173" s="44"/>
      <c r="R173" s="44"/>
      <c r="S173" s="57" t="s">
        <v>242</v>
      </c>
      <c r="T173" s="57"/>
      <c r="U173" s="44"/>
      <c r="V173" s="44"/>
      <c r="W173" s="57" t="s">
        <v>242</v>
      </c>
      <c r="X173" s="57"/>
      <c r="Y173" s="44"/>
      <c r="Z173" s="44"/>
      <c r="AA173" s="57" t="s">
        <v>242</v>
      </c>
      <c r="AB173" s="57"/>
      <c r="AC173" s="44"/>
      <c r="AD173" s="44"/>
      <c r="AE173" s="57">
        <v>1.6</v>
      </c>
      <c r="AF173" s="57"/>
      <c r="AG173" s="44"/>
    </row>
    <row r="174" spans="1:33">
      <c r="A174" s="12"/>
      <c r="B174" s="50"/>
      <c r="C174" s="57"/>
      <c r="D174" s="57"/>
      <c r="E174" s="44"/>
      <c r="F174" s="44"/>
      <c r="G174" s="57"/>
      <c r="H174" s="57"/>
      <c r="I174" s="44"/>
      <c r="J174" s="44"/>
      <c r="K174" s="57"/>
      <c r="L174" s="57"/>
      <c r="M174" s="44"/>
      <c r="N174" s="44"/>
      <c r="O174" s="57"/>
      <c r="P174" s="57"/>
      <c r="Q174" s="44"/>
      <c r="R174" s="44"/>
      <c r="S174" s="57"/>
      <c r="T174" s="57"/>
      <c r="U174" s="44"/>
      <c r="V174" s="44"/>
      <c r="W174" s="57"/>
      <c r="X174" s="57"/>
      <c r="Y174" s="44"/>
      <c r="Z174" s="44"/>
      <c r="AA174" s="57"/>
      <c r="AB174" s="57"/>
      <c r="AC174" s="44"/>
      <c r="AD174" s="44"/>
      <c r="AE174" s="57"/>
      <c r="AF174" s="57"/>
      <c r="AG174" s="44"/>
    </row>
    <row r="175" spans="1:33">
      <c r="A175" s="12"/>
      <c r="B175" s="22" t="s">
        <v>450</v>
      </c>
      <c r="C175" s="59">
        <v>96</v>
      </c>
      <c r="D175" s="59"/>
      <c r="E175" s="21"/>
      <c r="F175" s="21"/>
      <c r="G175" s="59">
        <v>2.7</v>
      </c>
      <c r="H175" s="59"/>
      <c r="I175" s="21"/>
      <c r="J175" s="21"/>
      <c r="K175" s="59" t="s">
        <v>242</v>
      </c>
      <c r="L175" s="59"/>
      <c r="M175" s="21"/>
      <c r="N175" s="21"/>
      <c r="O175" s="59" t="s">
        <v>242</v>
      </c>
      <c r="P175" s="59"/>
      <c r="Q175" s="21"/>
      <c r="R175" s="21"/>
      <c r="S175" s="59" t="s">
        <v>242</v>
      </c>
      <c r="T175" s="59"/>
      <c r="U175" s="21"/>
      <c r="V175" s="21"/>
      <c r="W175" s="59">
        <v>5.5</v>
      </c>
      <c r="X175" s="59"/>
      <c r="Y175" s="21"/>
      <c r="Z175" s="21"/>
      <c r="AA175" s="59" t="s">
        <v>242</v>
      </c>
      <c r="AB175" s="59"/>
      <c r="AC175" s="21"/>
      <c r="AD175" s="21"/>
      <c r="AE175" s="59">
        <v>93.2</v>
      </c>
      <c r="AF175" s="59"/>
      <c r="AG175" s="21"/>
    </row>
    <row r="176" spans="1:33" ht="15.75" thickBot="1">
      <c r="A176" s="12"/>
      <c r="B176" s="22"/>
      <c r="C176" s="82"/>
      <c r="D176" s="82"/>
      <c r="E176" s="61"/>
      <c r="F176" s="21"/>
      <c r="G176" s="82"/>
      <c r="H176" s="82"/>
      <c r="I176" s="61"/>
      <c r="J176" s="21"/>
      <c r="K176" s="82"/>
      <c r="L176" s="82"/>
      <c r="M176" s="61"/>
      <c r="N176" s="21"/>
      <c r="O176" s="82"/>
      <c r="P176" s="82"/>
      <c r="Q176" s="61"/>
      <c r="R176" s="21"/>
      <c r="S176" s="82"/>
      <c r="T176" s="82"/>
      <c r="U176" s="61"/>
      <c r="V176" s="21"/>
      <c r="W176" s="82"/>
      <c r="X176" s="82"/>
      <c r="Y176" s="61"/>
      <c r="Z176" s="21"/>
      <c r="AA176" s="82"/>
      <c r="AB176" s="82"/>
      <c r="AC176" s="61"/>
      <c r="AD176" s="21"/>
      <c r="AE176" s="82"/>
      <c r="AF176" s="82"/>
      <c r="AG176" s="61"/>
    </row>
    <row r="177" spans="1:33">
      <c r="A177" s="12"/>
      <c r="B177" s="50" t="s">
        <v>451</v>
      </c>
      <c r="C177" s="85" t="s">
        <v>237</v>
      </c>
      <c r="D177" s="86">
        <v>196</v>
      </c>
      <c r="E177" s="45"/>
      <c r="F177" s="44"/>
      <c r="G177" s="85" t="s">
        <v>237</v>
      </c>
      <c r="H177" s="86">
        <v>5.4</v>
      </c>
      <c r="I177" s="45"/>
      <c r="J177" s="44"/>
      <c r="K177" s="85" t="s">
        <v>237</v>
      </c>
      <c r="L177" s="86">
        <v>0.5</v>
      </c>
      <c r="M177" s="45"/>
      <c r="N177" s="44"/>
      <c r="O177" s="85" t="s">
        <v>237</v>
      </c>
      <c r="P177" s="86" t="s">
        <v>242</v>
      </c>
      <c r="Q177" s="45"/>
      <c r="R177" s="44"/>
      <c r="S177" s="85" t="s">
        <v>237</v>
      </c>
      <c r="T177" s="86" t="s">
        <v>242</v>
      </c>
      <c r="U177" s="45"/>
      <c r="V177" s="44"/>
      <c r="W177" s="85" t="s">
        <v>237</v>
      </c>
      <c r="X177" s="86">
        <v>7.1</v>
      </c>
      <c r="Y177" s="45"/>
      <c r="Z177" s="44"/>
      <c r="AA177" s="85" t="s">
        <v>237</v>
      </c>
      <c r="AB177" s="86" t="s">
        <v>242</v>
      </c>
      <c r="AC177" s="45"/>
      <c r="AD177" s="44"/>
      <c r="AE177" s="85" t="s">
        <v>237</v>
      </c>
      <c r="AF177" s="86">
        <v>194.8</v>
      </c>
      <c r="AG177" s="45"/>
    </row>
    <row r="178" spans="1:33" ht="15.75" thickBot="1">
      <c r="A178" s="12"/>
      <c r="B178" s="50"/>
      <c r="C178" s="116"/>
      <c r="D178" s="117"/>
      <c r="E178" s="118"/>
      <c r="F178" s="44"/>
      <c r="G178" s="116"/>
      <c r="H178" s="117"/>
      <c r="I178" s="118"/>
      <c r="J178" s="44"/>
      <c r="K178" s="116"/>
      <c r="L178" s="117"/>
      <c r="M178" s="118"/>
      <c r="N178" s="44"/>
      <c r="O178" s="116"/>
      <c r="P178" s="117"/>
      <c r="Q178" s="118"/>
      <c r="R178" s="44"/>
      <c r="S178" s="116"/>
      <c r="T178" s="117"/>
      <c r="U178" s="118"/>
      <c r="V178" s="44"/>
      <c r="W178" s="116"/>
      <c r="X178" s="117"/>
      <c r="Y178" s="118"/>
      <c r="Z178" s="44"/>
      <c r="AA178" s="116"/>
      <c r="AB178" s="117"/>
      <c r="AC178" s="118"/>
      <c r="AD178" s="44"/>
      <c r="AE178" s="116"/>
      <c r="AF178" s="117"/>
      <c r="AG178" s="118"/>
    </row>
    <row r="179" spans="1:33" ht="15.75" thickTop="1">
      <c r="A179" s="12"/>
      <c r="B179" s="13"/>
      <c r="C179" s="84"/>
      <c r="D179" s="84"/>
      <c r="E179" s="84"/>
      <c r="F179" s="13"/>
      <c r="G179" s="84"/>
      <c r="H179" s="84"/>
      <c r="I179" s="84"/>
      <c r="J179" s="13"/>
      <c r="K179" s="84"/>
      <c r="L179" s="84"/>
      <c r="M179" s="84"/>
      <c r="N179" s="13"/>
      <c r="O179" s="84"/>
      <c r="P179" s="84"/>
      <c r="Q179" s="84"/>
      <c r="R179" s="13"/>
      <c r="S179" s="84"/>
      <c r="T179" s="84"/>
      <c r="U179" s="84"/>
      <c r="V179" s="13"/>
      <c r="W179" s="84"/>
      <c r="X179" s="84"/>
      <c r="Y179" s="84"/>
      <c r="Z179" s="13"/>
      <c r="AA179" s="84"/>
      <c r="AB179" s="84"/>
      <c r="AC179" s="84"/>
      <c r="AD179" s="13"/>
      <c r="AE179" s="84"/>
      <c r="AF179" s="84"/>
      <c r="AG179" s="84"/>
    </row>
    <row r="180" spans="1:33">
      <c r="A180" s="12"/>
      <c r="B180" s="50" t="s">
        <v>452</v>
      </c>
      <c r="C180" s="50" t="s">
        <v>237</v>
      </c>
      <c r="D180" s="57">
        <v>343.6</v>
      </c>
      <c r="E180" s="44"/>
      <c r="F180" s="44"/>
      <c r="G180" s="50" t="s">
        <v>237</v>
      </c>
      <c r="H180" s="57">
        <v>11.4</v>
      </c>
      <c r="I180" s="44"/>
      <c r="J180" s="44"/>
      <c r="K180" s="50" t="s">
        <v>237</v>
      </c>
      <c r="L180" s="57" t="s">
        <v>242</v>
      </c>
      <c r="M180" s="44"/>
      <c r="N180" s="44"/>
      <c r="O180" s="50" t="s">
        <v>237</v>
      </c>
      <c r="P180" s="57" t="s">
        <v>242</v>
      </c>
      <c r="Q180" s="44"/>
      <c r="R180" s="44"/>
      <c r="S180" s="50" t="s">
        <v>237</v>
      </c>
      <c r="T180" s="57" t="s">
        <v>242</v>
      </c>
      <c r="U180" s="44"/>
      <c r="V180" s="44"/>
      <c r="W180" s="50" t="s">
        <v>237</v>
      </c>
      <c r="X180" s="57" t="s">
        <v>453</v>
      </c>
      <c r="Y180" s="50" t="s">
        <v>240</v>
      </c>
      <c r="Z180" s="44"/>
      <c r="AA180" s="50" t="s">
        <v>237</v>
      </c>
      <c r="AB180" s="57" t="s">
        <v>242</v>
      </c>
      <c r="AC180" s="44"/>
      <c r="AD180" s="44"/>
      <c r="AE180" s="50" t="s">
        <v>237</v>
      </c>
      <c r="AF180" s="57">
        <v>337.5</v>
      </c>
      <c r="AG180" s="44"/>
    </row>
    <row r="181" spans="1:33">
      <c r="A181" s="12"/>
      <c r="B181" s="50"/>
      <c r="C181" s="50"/>
      <c r="D181" s="57"/>
      <c r="E181" s="44"/>
      <c r="F181" s="44"/>
      <c r="G181" s="50"/>
      <c r="H181" s="57"/>
      <c r="I181" s="44"/>
      <c r="J181" s="44"/>
      <c r="K181" s="50"/>
      <c r="L181" s="57"/>
      <c r="M181" s="44"/>
      <c r="N181" s="44"/>
      <c r="O181" s="50"/>
      <c r="P181" s="57"/>
      <c r="Q181" s="44"/>
      <c r="R181" s="44"/>
      <c r="S181" s="50"/>
      <c r="T181" s="57"/>
      <c r="U181" s="44"/>
      <c r="V181" s="44"/>
      <c r="W181" s="50"/>
      <c r="X181" s="57"/>
      <c r="Y181" s="50"/>
      <c r="Z181" s="44"/>
      <c r="AA181" s="50"/>
      <c r="AB181" s="57"/>
      <c r="AC181" s="44"/>
      <c r="AD181" s="44"/>
      <c r="AE181" s="50"/>
      <c r="AF181" s="57"/>
      <c r="AG181" s="44"/>
    </row>
    <row r="182" spans="1:33">
      <c r="A182" s="12"/>
      <c r="B182" s="22" t="s">
        <v>257</v>
      </c>
      <c r="C182" s="59">
        <v>106.8</v>
      </c>
      <c r="D182" s="59"/>
      <c r="E182" s="21"/>
      <c r="F182" s="21"/>
      <c r="G182" s="59" t="s">
        <v>454</v>
      </c>
      <c r="H182" s="59"/>
      <c r="I182" s="22" t="s">
        <v>240</v>
      </c>
      <c r="J182" s="21"/>
      <c r="K182" s="59" t="s">
        <v>242</v>
      </c>
      <c r="L182" s="59"/>
      <c r="M182" s="21"/>
      <c r="N182" s="21"/>
      <c r="O182" s="59" t="s">
        <v>242</v>
      </c>
      <c r="P182" s="59"/>
      <c r="Q182" s="21"/>
      <c r="R182" s="21"/>
      <c r="S182" s="59" t="s">
        <v>242</v>
      </c>
      <c r="T182" s="59"/>
      <c r="U182" s="21"/>
      <c r="V182" s="21"/>
      <c r="W182" s="59">
        <v>4.4000000000000004</v>
      </c>
      <c r="X182" s="59"/>
      <c r="Y182" s="21"/>
      <c r="Z182" s="21"/>
      <c r="AA182" s="59" t="s">
        <v>242</v>
      </c>
      <c r="AB182" s="59"/>
      <c r="AC182" s="21"/>
      <c r="AD182" s="21"/>
      <c r="AE182" s="59">
        <v>104.2</v>
      </c>
      <c r="AF182" s="59"/>
      <c r="AG182" s="21"/>
    </row>
    <row r="183" spans="1:33" ht="15.75" thickBot="1">
      <c r="A183" s="12"/>
      <c r="B183" s="22"/>
      <c r="C183" s="82"/>
      <c r="D183" s="82"/>
      <c r="E183" s="61"/>
      <c r="F183" s="21"/>
      <c r="G183" s="82"/>
      <c r="H183" s="82"/>
      <c r="I183" s="83"/>
      <c r="J183" s="21"/>
      <c r="K183" s="82"/>
      <c r="L183" s="82"/>
      <c r="M183" s="61"/>
      <c r="N183" s="21"/>
      <c r="O183" s="82"/>
      <c r="P183" s="82"/>
      <c r="Q183" s="61"/>
      <c r="R183" s="21"/>
      <c r="S183" s="82"/>
      <c r="T183" s="82"/>
      <c r="U183" s="61"/>
      <c r="V183" s="21"/>
      <c r="W183" s="82"/>
      <c r="X183" s="82"/>
      <c r="Y183" s="61"/>
      <c r="Z183" s="21"/>
      <c r="AA183" s="82"/>
      <c r="AB183" s="82"/>
      <c r="AC183" s="61"/>
      <c r="AD183" s="21"/>
      <c r="AE183" s="82"/>
      <c r="AF183" s="82"/>
      <c r="AG183" s="61"/>
    </row>
    <row r="184" spans="1:33">
      <c r="A184" s="12"/>
      <c r="B184" s="50" t="s">
        <v>455</v>
      </c>
      <c r="C184" s="85" t="s">
        <v>237</v>
      </c>
      <c r="D184" s="86">
        <v>450.4</v>
      </c>
      <c r="E184" s="45"/>
      <c r="F184" s="44"/>
      <c r="G184" s="85" t="s">
        <v>237</v>
      </c>
      <c r="H184" s="86">
        <v>9.6</v>
      </c>
      <c r="I184" s="45"/>
      <c r="J184" s="44"/>
      <c r="K184" s="85" t="s">
        <v>237</v>
      </c>
      <c r="L184" s="86" t="s">
        <v>242</v>
      </c>
      <c r="M184" s="45"/>
      <c r="N184" s="44"/>
      <c r="O184" s="85" t="s">
        <v>237</v>
      </c>
      <c r="P184" s="86" t="s">
        <v>242</v>
      </c>
      <c r="Q184" s="45"/>
      <c r="R184" s="44"/>
      <c r="S184" s="85" t="s">
        <v>237</v>
      </c>
      <c r="T184" s="86" t="s">
        <v>242</v>
      </c>
      <c r="U184" s="45"/>
      <c r="V184" s="44"/>
      <c r="W184" s="85" t="s">
        <v>237</v>
      </c>
      <c r="X184" s="86" t="s">
        <v>456</v>
      </c>
      <c r="Y184" s="85" t="s">
        <v>240</v>
      </c>
      <c r="Z184" s="44"/>
      <c r="AA184" s="85" t="s">
        <v>237</v>
      </c>
      <c r="AB184" s="86" t="s">
        <v>242</v>
      </c>
      <c r="AC184" s="45"/>
      <c r="AD184" s="44"/>
      <c r="AE184" s="85" t="s">
        <v>237</v>
      </c>
      <c r="AF184" s="86">
        <v>441.7</v>
      </c>
      <c r="AG184" s="45"/>
    </row>
    <row r="185" spans="1:33" ht="15.75" thickBot="1">
      <c r="A185" s="12"/>
      <c r="B185" s="50"/>
      <c r="C185" s="116"/>
      <c r="D185" s="117"/>
      <c r="E185" s="118"/>
      <c r="F185" s="44"/>
      <c r="G185" s="116"/>
      <c r="H185" s="117"/>
      <c r="I185" s="118"/>
      <c r="J185" s="44"/>
      <c r="K185" s="116"/>
      <c r="L185" s="117"/>
      <c r="M185" s="118"/>
      <c r="N185" s="44"/>
      <c r="O185" s="116"/>
      <c r="P185" s="117"/>
      <c r="Q185" s="118"/>
      <c r="R185" s="44"/>
      <c r="S185" s="116"/>
      <c r="T185" s="117"/>
      <c r="U185" s="118"/>
      <c r="V185" s="44"/>
      <c r="W185" s="116"/>
      <c r="X185" s="117"/>
      <c r="Y185" s="116"/>
      <c r="Z185" s="44"/>
      <c r="AA185" s="116"/>
      <c r="AB185" s="117"/>
      <c r="AC185" s="118"/>
      <c r="AD185" s="44"/>
      <c r="AE185" s="116"/>
      <c r="AF185" s="117"/>
      <c r="AG185" s="118"/>
    </row>
    <row r="186" spans="1:33" ht="15.75" thickTop="1">
      <c r="A186" s="12"/>
      <c r="B186" s="23" t="s">
        <v>395</v>
      </c>
      <c r="C186" s="23"/>
      <c r="D186" s="23"/>
      <c r="E186" s="23"/>
      <c r="F186" s="23"/>
      <c r="G186" s="23"/>
      <c r="H186" s="23"/>
      <c r="I186" s="23"/>
      <c r="J186" s="23"/>
      <c r="K186" s="23"/>
      <c r="L186" s="23"/>
      <c r="M186" s="23"/>
      <c r="N186" s="23"/>
      <c r="O186" s="23"/>
      <c r="P186" s="23"/>
      <c r="Q186" s="23"/>
      <c r="R186" s="23"/>
      <c r="S186" s="23"/>
      <c r="T186" s="23"/>
      <c r="U186" s="23"/>
      <c r="V186" s="23"/>
      <c r="W186" s="23"/>
      <c r="X186" s="23"/>
      <c r="Y186" s="23"/>
      <c r="Z186" s="23"/>
      <c r="AA186" s="23"/>
      <c r="AB186" s="23"/>
      <c r="AC186" s="23"/>
      <c r="AD186" s="23"/>
      <c r="AE186" s="23"/>
      <c r="AF186" s="23"/>
      <c r="AG186" s="23"/>
    </row>
    <row r="187" spans="1:33">
      <c r="A187" s="12"/>
      <c r="B187" s="16"/>
      <c r="C187" s="16"/>
    </row>
    <row r="188" spans="1:33" ht="89.25">
      <c r="A188" s="12"/>
      <c r="B188" s="104">
        <v>-1</v>
      </c>
      <c r="C188" s="104" t="s">
        <v>457</v>
      </c>
    </row>
    <row r="189" spans="1:33">
      <c r="A189" s="12"/>
      <c r="B189" s="16"/>
      <c r="C189" s="16"/>
    </row>
    <row r="190" spans="1:33" ht="51">
      <c r="A190" s="12"/>
      <c r="B190" s="104">
        <v>-2</v>
      </c>
      <c r="C190" s="104" t="s">
        <v>458</v>
      </c>
    </row>
    <row r="191" spans="1:33">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row>
    <row r="192" spans="1:33">
      <c r="A192" s="12"/>
      <c r="B192" s="21" t="s">
        <v>459</v>
      </c>
      <c r="C192" s="21"/>
      <c r="D192" s="21"/>
      <c r="E192" s="21"/>
      <c r="F192" s="21"/>
      <c r="G192" s="21"/>
      <c r="H192" s="21"/>
      <c r="I192" s="21"/>
      <c r="J192" s="21"/>
      <c r="K192" s="21"/>
      <c r="L192" s="21"/>
      <c r="M192" s="21"/>
      <c r="N192" s="21"/>
      <c r="O192" s="21"/>
      <c r="P192" s="21"/>
      <c r="Q192" s="21"/>
      <c r="R192" s="21"/>
      <c r="S192" s="21"/>
      <c r="T192" s="21"/>
      <c r="U192" s="21"/>
      <c r="V192" s="21"/>
      <c r="W192" s="21"/>
      <c r="X192" s="21"/>
      <c r="Y192" s="21"/>
      <c r="Z192" s="21"/>
      <c r="AA192" s="21"/>
      <c r="AB192" s="21"/>
      <c r="AC192" s="21"/>
      <c r="AD192" s="21"/>
      <c r="AE192" s="21"/>
      <c r="AF192" s="21"/>
      <c r="AG192" s="21"/>
    </row>
    <row r="193" spans="1:33">
      <c r="A193" s="12"/>
      <c r="B193" s="40"/>
      <c r="C193" s="40"/>
      <c r="D193" s="40"/>
      <c r="E193" s="40"/>
      <c r="F193" s="40"/>
      <c r="G193" s="40"/>
      <c r="H193" s="40"/>
      <c r="I193" s="40"/>
      <c r="J193" s="40"/>
      <c r="K193" s="40"/>
      <c r="L193" s="40"/>
      <c r="M193" s="40"/>
      <c r="N193" s="40"/>
      <c r="O193" s="40"/>
      <c r="P193" s="40"/>
      <c r="Q193" s="40"/>
      <c r="R193" s="40"/>
      <c r="S193" s="40"/>
      <c r="T193" s="40"/>
      <c r="U193" s="40"/>
      <c r="V193" s="40"/>
      <c r="W193" s="40"/>
      <c r="X193" s="40"/>
      <c r="Y193" s="40"/>
      <c r="Z193" s="40"/>
      <c r="AA193" s="40"/>
      <c r="AB193" s="40"/>
      <c r="AC193" s="40"/>
      <c r="AD193" s="40"/>
      <c r="AE193" s="40"/>
      <c r="AF193" s="40"/>
      <c r="AG193" s="40"/>
    </row>
    <row r="194" spans="1:33">
      <c r="A194" s="12"/>
      <c r="B194" s="16"/>
      <c r="C194" s="16"/>
      <c r="D194" s="16"/>
      <c r="E194" s="16"/>
      <c r="F194" s="16"/>
      <c r="G194" s="16"/>
      <c r="H194" s="16"/>
      <c r="I194" s="16"/>
      <c r="J194" s="16"/>
      <c r="K194" s="16"/>
      <c r="L194" s="16"/>
      <c r="M194" s="16"/>
      <c r="N194" s="16"/>
      <c r="O194" s="16"/>
      <c r="P194" s="16"/>
      <c r="Q194" s="16"/>
      <c r="R194" s="16"/>
      <c r="S194" s="16"/>
      <c r="T194" s="16"/>
      <c r="U194" s="16"/>
      <c r="V194" s="16"/>
      <c r="W194" s="16"/>
      <c r="X194" s="16"/>
      <c r="Y194" s="16"/>
      <c r="Z194" s="16"/>
      <c r="AA194" s="16"/>
      <c r="AB194" s="16"/>
      <c r="AC194" s="16"/>
      <c r="AD194" s="16"/>
      <c r="AE194" s="16"/>
      <c r="AF194" s="16"/>
      <c r="AG194" s="16"/>
    </row>
    <row r="195" spans="1:33">
      <c r="A195" s="12"/>
      <c r="B195" s="89" t="s">
        <v>373</v>
      </c>
      <c r="C195" s="41" t="s">
        <v>431</v>
      </c>
      <c r="D195" s="41"/>
      <c r="E195" s="41"/>
      <c r="F195" s="21"/>
      <c r="G195" s="41" t="s">
        <v>433</v>
      </c>
      <c r="H195" s="41"/>
      <c r="I195" s="41"/>
      <c r="J195" s="21"/>
      <c r="K195" s="41" t="s">
        <v>437</v>
      </c>
      <c r="L195" s="41"/>
      <c r="M195" s="41"/>
      <c r="N195" s="21"/>
      <c r="O195" s="41" t="s">
        <v>438</v>
      </c>
      <c r="P195" s="41"/>
      <c r="Q195" s="41"/>
      <c r="R195" s="21"/>
      <c r="S195" s="41" t="s">
        <v>439</v>
      </c>
      <c r="T195" s="41"/>
      <c r="U195" s="41"/>
      <c r="V195" s="21"/>
      <c r="W195" s="41" t="s">
        <v>440</v>
      </c>
      <c r="X195" s="41"/>
      <c r="Y195" s="41"/>
      <c r="Z195" s="21"/>
      <c r="AA195" s="41" t="s">
        <v>441</v>
      </c>
      <c r="AB195" s="41"/>
      <c r="AC195" s="41"/>
      <c r="AD195" s="21"/>
      <c r="AE195" s="41" t="s">
        <v>460</v>
      </c>
      <c r="AF195" s="41"/>
      <c r="AG195" s="41"/>
    </row>
    <row r="196" spans="1:33">
      <c r="A196" s="12"/>
      <c r="B196" s="89"/>
      <c r="C196" s="41" t="s">
        <v>432</v>
      </c>
      <c r="D196" s="41"/>
      <c r="E196" s="41"/>
      <c r="F196" s="21"/>
      <c r="G196" s="41" t="s">
        <v>434</v>
      </c>
      <c r="H196" s="41"/>
      <c r="I196" s="41"/>
      <c r="J196" s="21"/>
      <c r="K196" s="41"/>
      <c r="L196" s="41"/>
      <c r="M196" s="41"/>
      <c r="N196" s="21"/>
      <c r="O196" s="41"/>
      <c r="P196" s="41"/>
      <c r="Q196" s="41"/>
      <c r="R196" s="21"/>
      <c r="S196" s="41"/>
      <c r="T196" s="41"/>
      <c r="U196" s="41"/>
      <c r="V196" s="21"/>
      <c r="W196" s="41"/>
      <c r="X196" s="41"/>
      <c r="Y196" s="41"/>
      <c r="Z196" s="21"/>
      <c r="AA196" s="41" t="s">
        <v>442</v>
      </c>
      <c r="AB196" s="41"/>
      <c r="AC196" s="41"/>
      <c r="AD196" s="21"/>
      <c r="AE196" s="41"/>
      <c r="AF196" s="41"/>
      <c r="AG196" s="41"/>
    </row>
    <row r="197" spans="1:33">
      <c r="A197" s="12"/>
      <c r="B197" s="89"/>
      <c r="C197" s="120">
        <v>41275</v>
      </c>
      <c r="D197" s="120"/>
      <c r="E197" s="120"/>
      <c r="F197" s="21"/>
      <c r="G197" s="41" t="s">
        <v>435</v>
      </c>
      <c r="H197" s="41"/>
      <c r="I197" s="41"/>
      <c r="J197" s="21"/>
      <c r="K197" s="41"/>
      <c r="L197" s="41"/>
      <c r="M197" s="41"/>
      <c r="N197" s="21"/>
      <c r="O197" s="41"/>
      <c r="P197" s="41"/>
      <c r="Q197" s="41"/>
      <c r="R197" s="21"/>
      <c r="S197" s="41"/>
      <c r="T197" s="41"/>
      <c r="U197" s="41"/>
      <c r="V197" s="21"/>
      <c r="W197" s="41"/>
      <c r="X197" s="41"/>
      <c r="Y197" s="41"/>
      <c r="Z197" s="21"/>
      <c r="AA197" s="41" t="s">
        <v>443</v>
      </c>
      <c r="AB197" s="41"/>
      <c r="AC197" s="41"/>
      <c r="AD197" s="21"/>
      <c r="AE197" s="41"/>
      <c r="AF197" s="41"/>
      <c r="AG197" s="41"/>
    </row>
    <row r="198" spans="1:33">
      <c r="A198" s="12"/>
      <c r="B198" s="89"/>
      <c r="C198" s="11"/>
      <c r="D198" s="11"/>
      <c r="E198" s="11"/>
      <c r="F198" s="21"/>
      <c r="G198" s="41" t="s">
        <v>417</v>
      </c>
      <c r="H198" s="41"/>
      <c r="I198" s="41"/>
      <c r="J198" s="21"/>
      <c r="K198" s="41"/>
      <c r="L198" s="41"/>
      <c r="M198" s="41"/>
      <c r="N198" s="21"/>
      <c r="O198" s="41"/>
      <c r="P198" s="41"/>
      <c r="Q198" s="41"/>
      <c r="R198" s="21"/>
      <c r="S198" s="41"/>
      <c r="T198" s="41"/>
      <c r="U198" s="41"/>
      <c r="V198" s="21"/>
      <c r="W198" s="41"/>
      <c r="X198" s="41"/>
      <c r="Y198" s="41"/>
      <c r="Z198" s="21"/>
      <c r="AA198" s="11"/>
      <c r="AB198" s="11"/>
      <c r="AC198" s="11"/>
      <c r="AD198" s="21"/>
      <c r="AE198" s="41"/>
      <c r="AF198" s="41"/>
      <c r="AG198" s="41"/>
    </row>
    <row r="199" spans="1:33" ht="15.75" thickBot="1">
      <c r="A199" s="12"/>
      <c r="B199" s="89"/>
      <c r="C199" s="96"/>
      <c r="D199" s="96"/>
      <c r="E199" s="96"/>
      <c r="F199" s="21"/>
      <c r="G199" s="42" t="s">
        <v>436</v>
      </c>
      <c r="H199" s="42"/>
      <c r="I199" s="42"/>
      <c r="J199" s="21"/>
      <c r="K199" s="42"/>
      <c r="L199" s="42"/>
      <c r="M199" s="42"/>
      <c r="N199" s="21"/>
      <c r="O199" s="42"/>
      <c r="P199" s="42"/>
      <c r="Q199" s="42"/>
      <c r="R199" s="21"/>
      <c r="S199" s="42"/>
      <c r="T199" s="42"/>
      <c r="U199" s="42"/>
      <c r="V199" s="21"/>
      <c r="W199" s="42"/>
      <c r="X199" s="42"/>
      <c r="Y199" s="42"/>
      <c r="Z199" s="21"/>
      <c r="AA199" s="96"/>
      <c r="AB199" s="96"/>
      <c r="AC199" s="96"/>
      <c r="AD199" s="21"/>
      <c r="AE199" s="42"/>
      <c r="AF199" s="42"/>
      <c r="AG199" s="42"/>
    </row>
    <row r="200" spans="1:33">
      <c r="A200" s="12"/>
      <c r="B200" s="31" t="s">
        <v>445</v>
      </c>
      <c r="C200" s="45"/>
      <c r="D200" s="45"/>
      <c r="E200" s="45"/>
      <c r="F200" s="30"/>
      <c r="G200" s="45"/>
      <c r="H200" s="45"/>
      <c r="I200" s="45"/>
      <c r="J200" s="30"/>
      <c r="K200" s="45"/>
      <c r="L200" s="45"/>
      <c r="M200" s="45"/>
      <c r="N200" s="30"/>
      <c r="O200" s="45"/>
      <c r="P200" s="45"/>
      <c r="Q200" s="45"/>
      <c r="R200" s="30"/>
      <c r="S200" s="45"/>
      <c r="T200" s="45"/>
      <c r="U200" s="45"/>
      <c r="V200" s="30"/>
      <c r="W200" s="45"/>
      <c r="X200" s="45"/>
      <c r="Y200" s="45"/>
      <c r="Z200" s="30"/>
      <c r="AA200" s="45"/>
      <c r="AB200" s="45"/>
      <c r="AC200" s="45"/>
      <c r="AD200" s="30"/>
      <c r="AE200" s="45"/>
      <c r="AF200" s="45"/>
      <c r="AG200" s="45"/>
    </row>
    <row r="201" spans="1:33">
      <c r="A201" s="12"/>
      <c r="B201" s="81" t="s">
        <v>380</v>
      </c>
      <c r="C201" s="22" t="s">
        <v>237</v>
      </c>
      <c r="D201" s="59">
        <v>19</v>
      </c>
      <c r="E201" s="21"/>
      <c r="F201" s="21"/>
      <c r="G201" s="22" t="s">
        <v>237</v>
      </c>
      <c r="H201" s="59">
        <v>0.8</v>
      </c>
      <c r="I201" s="21"/>
      <c r="J201" s="21"/>
      <c r="K201" s="22" t="s">
        <v>237</v>
      </c>
      <c r="L201" s="59" t="s">
        <v>242</v>
      </c>
      <c r="M201" s="21"/>
      <c r="N201" s="21"/>
      <c r="O201" s="22" t="s">
        <v>237</v>
      </c>
      <c r="P201" s="59" t="s">
        <v>242</v>
      </c>
      <c r="Q201" s="21"/>
      <c r="R201" s="21"/>
      <c r="S201" s="22" t="s">
        <v>237</v>
      </c>
      <c r="T201" s="59" t="s">
        <v>242</v>
      </c>
      <c r="U201" s="21"/>
      <c r="V201" s="21"/>
      <c r="W201" s="22" t="s">
        <v>237</v>
      </c>
      <c r="X201" s="59">
        <v>1.4</v>
      </c>
      <c r="Y201" s="21"/>
      <c r="Z201" s="21"/>
      <c r="AA201" s="22" t="s">
        <v>237</v>
      </c>
      <c r="AB201" s="59" t="s">
        <v>242</v>
      </c>
      <c r="AC201" s="21"/>
      <c r="AD201" s="21"/>
      <c r="AE201" s="22" t="s">
        <v>237</v>
      </c>
      <c r="AF201" s="59">
        <v>18.399999999999999</v>
      </c>
      <c r="AG201" s="21"/>
    </row>
    <row r="202" spans="1:33">
      <c r="A202" s="12"/>
      <c r="B202" s="81"/>
      <c r="C202" s="22"/>
      <c r="D202" s="59"/>
      <c r="E202" s="21"/>
      <c r="F202" s="21"/>
      <c r="G202" s="22"/>
      <c r="H202" s="59"/>
      <c r="I202" s="21"/>
      <c r="J202" s="21"/>
      <c r="K202" s="22"/>
      <c r="L202" s="59"/>
      <c r="M202" s="21"/>
      <c r="N202" s="21"/>
      <c r="O202" s="22"/>
      <c r="P202" s="59"/>
      <c r="Q202" s="21"/>
      <c r="R202" s="21"/>
      <c r="S202" s="22"/>
      <c r="T202" s="59"/>
      <c r="U202" s="21"/>
      <c r="V202" s="21"/>
      <c r="W202" s="22"/>
      <c r="X202" s="59"/>
      <c r="Y202" s="21"/>
      <c r="Z202" s="21"/>
      <c r="AA202" s="22"/>
      <c r="AB202" s="59"/>
      <c r="AC202" s="21"/>
      <c r="AD202" s="21"/>
      <c r="AE202" s="22"/>
      <c r="AF202" s="59"/>
      <c r="AG202" s="21"/>
    </row>
    <row r="203" spans="1:33">
      <c r="A203" s="12"/>
      <c r="B203" s="62" t="s">
        <v>382</v>
      </c>
      <c r="C203" s="57" t="s">
        <v>242</v>
      </c>
      <c r="D203" s="57"/>
      <c r="E203" s="44"/>
      <c r="F203" s="44"/>
      <c r="G203" s="57" t="s">
        <v>461</v>
      </c>
      <c r="H203" s="57"/>
      <c r="I203" s="50" t="s">
        <v>240</v>
      </c>
      <c r="J203" s="44"/>
      <c r="K203" s="57">
        <v>2.7</v>
      </c>
      <c r="L203" s="57"/>
      <c r="M203" s="44"/>
      <c r="N203" s="44"/>
      <c r="O203" s="57" t="s">
        <v>242</v>
      </c>
      <c r="P203" s="57"/>
      <c r="Q203" s="44"/>
      <c r="R203" s="44"/>
      <c r="S203" s="57" t="s">
        <v>242</v>
      </c>
      <c r="T203" s="57"/>
      <c r="U203" s="44"/>
      <c r="V203" s="44"/>
      <c r="W203" s="57" t="s">
        <v>242</v>
      </c>
      <c r="X203" s="57"/>
      <c r="Y203" s="44"/>
      <c r="Z203" s="44"/>
      <c r="AA203" s="57" t="s">
        <v>462</v>
      </c>
      <c r="AB203" s="57"/>
      <c r="AC203" s="50" t="s">
        <v>240</v>
      </c>
      <c r="AD203" s="122">
        <v>-3</v>
      </c>
      <c r="AE203" s="57" t="s">
        <v>242</v>
      </c>
      <c r="AF203" s="57"/>
      <c r="AG203" s="44"/>
    </row>
    <row r="204" spans="1:33">
      <c r="A204" s="12"/>
      <c r="B204" s="62"/>
      <c r="C204" s="57"/>
      <c r="D204" s="57"/>
      <c r="E204" s="44"/>
      <c r="F204" s="44"/>
      <c r="G204" s="57"/>
      <c r="H204" s="57"/>
      <c r="I204" s="50"/>
      <c r="J204" s="44"/>
      <c r="K204" s="57"/>
      <c r="L204" s="57"/>
      <c r="M204" s="44"/>
      <c r="N204" s="44"/>
      <c r="O204" s="57"/>
      <c r="P204" s="57"/>
      <c r="Q204" s="44"/>
      <c r="R204" s="44"/>
      <c r="S204" s="57"/>
      <c r="T204" s="57"/>
      <c r="U204" s="44"/>
      <c r="V204" s="44"/>
      <c r="W204" s="57"/>
      <c r="X204" s="57"/>
      <c r="Y204" s="44"/>
      <c r="Z204" s="44"/>
      <c r="AA204" s="57"/>
      <c r="AB204" s="57"/>
      <c r="AC204" s="50"/>
      <c r="AD204" s="122"/>
      <c r="AE204" s="57"/>
      <c r="AF204" s="57"/>
      <c r="AG204" s="44"/>
    </row>
    <row r="205" spans="1:33">
      <c r="A205" s="12"/>
      <c r="B205" s="81" t="s">
        <v>384</v>
      </c>
      <c r="C205" s="59" t="s">
        <v>242</v>
      </c>
      <c r="D205" s="59"/>
      <c r="E205" s="21"/>
      <c r="F205" s="21"/>
      <c r="G205" s="59" t="s">
        <v>242</v>
      </c>
      <c r="H205" s="59"/>
      <c r="I205" s="21"/>
      <c r="J205" s="21"/>
      <c r="K205" s="59">
        <v>3.1</v>
      </c>
      <c r="L205" s="59"/>
      <c r="M205" s="21"/>
      <c r="N205" s="21"/>
      <c r="O205" s="59">
        <v>3.1</v>
      </c>
      <c r="P205" s="59"/>
      <c r="Q205" s="21"/>
      <c r="R205" s="21"/>
      <c r="S205" s="59" t="s">
        <v>242</v>
      </c>
      <c r="T205" s="59"/>
      <c r="U205" s="21"/>
      <c r="V205" s="21"/>
      <c r="W205" s="59" t="s">
        <v>242</v>
      </c>
      <c r="X205" s="59"/>
      <c r="Y205" s="21"/>
      <c r="Z205" s="21"/>
      <c r="AA205" s="59" t="s">
        <v>242</v>
      </c>
      <c r="AB205" s="59"/>
      <c r="AC205" s="21"/>
      <c r="AD205" s="21"/>
      <c r="AE205" s="59" t="s">
        <v>242</v>
      </c>
      <c r="AF205" s="59"/>
      <c r="AG205" s="21"/>
    </row>
    <row r="206" spans="1:33">
      <c r="A206" s="12"/>
      <c r="B206" s="81"/>
      <c r="C206" s="59"/>
      <c r="D206" s="59"/>
      <c r="E206" s="21"/>
      <c r="F206" s="21"/>
      <c r="G206" s="59"/>
      <c r="H206" s="59"/>
      <c r="I206" s="21"/>
      <c r="J206" s="21"/>
      <c r="K206" s="59"/>
      <c r="L206" s="59"/>
      <c r="M206" s="21"/>
      <c r="N206" s="21"/>
      <c r="O206" s="59"/>
      <c r="P206" s="59"/>
      <c r="Q206" s="21"/>
      <c r="R206" s="21"/>
      <c r="S206" s="59"/>
      <c r="T206" s="59"/>
      <c r="U206" s="21"/>
      <c r="V206" s="21"/>
      <c r="W206" s="59"/>
      <c r="X206" s="59"/>
      <c r="Y206" s="21"/>
      <c r="Z206" s="21"/>
      <c r="AA206" s="59"/>
      <c r="AB206" s="59"/>
      <c r="AC206" s="21"/>
      <c r="AD206" s="21"/>
      <c r="AE206" s="59"/>
      <c r="AF206" s="59"/>
      <c r="AG206" s="21"/>
    </row>
    <row r="207" spans="1:33">
      <c r="A207" s="12"/>
      <c r="B207" s="62" t="s">
        <v>385</v>
      </c>
      <c r="C207" s="57">
        <v>1.7</v>
      </c>
      <c r="D207" s="57"/>
      <c r="E207" s="44"/>
      <c r="F207" s="44"/>
      <c r="G207" s="57" t="s">
        <v>242</v>
      </c>
      <c r="H207" s="57"/>
      <c r="I207" s="44"/>
      <c r="J207" s="44"/>
      <c r="K207" s="57" t="s">
        <v>242</v>
      </c>
      <c r="L207" s="57"/>
      <c r="M207" s="44"/>
      <c r="N207" s="44"/>
      <c r="O207" s="57" t="s">
        <v>242</v>
      </c>
      <c r="P207" s="57"/>
      <c r="Q207" s="44"/>
      <c r="R207" s="44"/>
      <c r="S207" s="57" t="s">
        <v>242</v>
      </c>
      <c r="T207" s="57"/>
      <c r="U207" s="44"/>
      <c r="V207" s="44"/>
      <c r="W207" s="57">
        <v>0.7</v>
      </c>
      <c r="X207" s="57"/>
      <c r="Y207" s="44"/>
      <c r="Z207" s="44"/>
      <c r="AA207" s="57" t="s">
        <v>242</v>
      </c>
      <c r="AB207" s="57"/>
      <c r="AC207" s="44"/>
      <c r="AD207" s="44"/>
      <c r="AE207" s="57">
        <v>1</v>
      </c>
      <c r="AF207" s="57"/>
      <c r="AG207" s="44"/>
    </row>
    <row r="208" spans="1:33">
      <c r="A208" s="12"/>
      <c r="B208" s="62"/>
      <c r="C208" s="57"/>
      <c r="D208" s="57"/>
      <c r="E208" s="44"/>
      <c r="F208" s="44"/>
      <c r="G208" s="57"/>
      <c r="H208" s="57"/>
      <c r="I208" s="44"/>
      <c r="J208" s="44"/>
      <c r="K208" s="57"/>
      <c r="L208" s="57"/>
      <c r="M208" s="44"/>
      <c r="N208" s="44"/>
      <c r="O208" s="57"/>
      <c r="P208" s="57"/>
      <c r="Q208" s="44"/>
      <c r="R208" s="44"/>
      <c r="S208" s="57"/>
      <c r="T208" s="57"/>
      <c r="U208" s="44"/>
      <c r="V208" s="44"/>
      <c r="W208" s="57"/>
      <c r="X208" s="57"/>
      <c r="Y208" s="44"/>
      <c r="Z208" s="44"/>
      <c r="AA208" s="57"/>
      <c r="AB208" s="57"/>
      <c r="AC208" s="44"/>
      <c r="AD208" s="44"/>
      <c r="AE208" s="57"/>
      <c r="AF208" s="57"/>
      <c r="AG208" s="44"/>
    </row>
    <row r="209" spans="1:33">
      <c r="A209" s="12"/>
      <c r="B209" s="81" t="s">
        <v>446</v>
      </c>
      <c r="C209" s="59">
        <v>1</v>
      </c>
      <c r="D209" s="59"/>
      <c r="E209" s="21"/>
      <c r="F209" s="21"/>
      <c r="G209" s="59" t="s">
        <v>242</v>
      </c>
      <c r="H209" s="59"/>
      <c r="I209" s="21"/>
      <c r="J209" s="21"/>
      <c r="K209" s="59" t="s">
        <v>242</v>
      </c>
      <c r="L209" s="59"/>
      <c r="M209" s="21"/>
      <c r="N209" s="21"/>
      <c r="O209" s="59">
        <v>0.6</v>
      </c>
      <c r="P209" s="59"/>
      <c r="Q209" s="21"/>
      <c r="R209" s="21"/>
      <c r="S209" s="59" t="s">
        <v>242</v>
      </c>
      <c r="T209" s="59"/>
      <c r="U209" s="21"/>
      <c r="V209" s="21"/>
      <c r="W209" s="59" t="s">
        <v>242</v>
      </c>
      <c r="X209" s="59"/>
      <c r="Y209" s="21"/>
      <c r="Z209" s="21"/>
      <c r="AA209" s="59" t="s">
        <v>242</v>
      </c>
      <c r="AB209" s="59"/>
      <c r="AC209" s="21"/>
      <c r="AD209" s="21"/>
      <c r="AE209" s="59">
        <v>0.4</v>
      </c>
      <c r="AF209" s="59"/>
      <c r="AG209" s="21"/>
    </row>
    <row r="210" spans="1:33">
      <c r="A210" s="12"/>
      <c r="B210" s="81"/>
      <c r="C210" s="59"/>
      <c r="D210" s="59"/>
      <c r="E210" s="21"/>
      <c r="F210" s="21"/>
      <c r="G210" s="59"/>
      <c r="H210" s="59"/>
      <c r="I210" s="21"/>
      <c r="J210" s="21"/>
      <c r="K210" s="59"/>
      <c r="L210" s="59"/>
      <c r="M210" s="21"/>
      <c r="N210" s="21"/>
      <c r="O210" s="59"/>
      <c r="P210" s="59"/>
      <c r="Q210" s="21"/>
      <c r="R210" s="21"/>
      <c r="S210" s="59"/>
      <c r="T210" s="59"/>
      <c r="U210" s="21"/>
      <c r="V210" s="21"/>
      <c r="W210" s="59"/>
      <c r="X210" s="59"/>
      <c r="Y210" s="21"/>
      <c r="Z210" s="21"/>
      <c r="AA210" s="59"/>
      <c r="AB210" s="59"/>
      <c r="AC210" s="21"/>
      <c r="AD210" s="21"/>
      <c r="AE210" s="59"/>
      <c r="AF210" s="59"/>
      <c r="AG210" s="21"/>
    </row>
    <row r="211" spans="1:33">
      <c r="A211" s="12"/>
      <c r="B211" s="62" t="s">
        <v>447</v>
      </c>
      <c r="C211" s="57">
        <v>79</v>
      </c>
      <c r="D211" s="57"/>
      <c r="E211" s="44"/>
      <c r="F211" s="44"/>
      <c r="G211" s="57">
        <v>0.4</v>
      </c>
      <c r="H211" s="57"/>
      <c r="I211" s="44"/>
      <c r="J211" s="44"/>
      <c r="K211" s="57">
        <v>1.3</v>
      </c>
      <c r="L211" s="57"/>
      <c r="M211" s="44"/>
      <c r="N211" s="44"/>
      <c r="O211" s="57">
        <v>0.1</v>
      </c>
      <c r="P211" s="57"/>
      <c r="Q211" s="44"/>
      <c r="R211" s="44"/>
      <c r="S211" s="57" t="s">
        <v>242</v>
      </c>
      <c r="T211" s="57"/>
      <c r="U211" s="44"/>
      <c r="V211" s="44"/>
      <c r="W211" s="57">
        <v>0.4</v>
      </c>
      <c r="X211" s="57"/>
      <c r="Y211" s="44"/>
      <c r="Z211" s="44"/>
      <c r="AA211" s="57" t="s">
        <v>242</v>
      </c>
      <c r="AB211" s="57"/>
      <c r="AC211" s="44"/>
      <c r="AD211" s="44"/>
      <c r="AE211" s="57">
        <v>80.2</v>
      </c>
      <c r="AF211" s="57"/>
      <c r="AG211" s="44"/>
    </row>
    <row r="212" spans="1:33" ht="15.75" thickBot="1">
      <c r="A212" s="12"/>
      <c r="B212" s="62"/>
      <c r="C212" s="80"/>
      <c r="D212" s="80"/>
      <c r="E212" s="65"/>
      <c r="F212" s="44"/>
      <c r="G212" s="80"/>
      <c r="H212" s="80"/>
      <c r="I212" s="65"/>
      <c r="J212" s="44"/>
      <c r="K212" s="80"/>
      <c r="L212" s="80"/>
      <c r="M212" s="65"/>
      <c r="N212" s="44"/>
      <c r="O212" s="80"/>
      <c r="P212" s="80"/>
      <c r="Q212" s="65"/>
      <c r="R212" s="44"/>
      <c r="S212" s="80"/>
      <c r="T212" s="80"/>
      <c r="U212" s="65"/>
      <c r="V212" s="44"/>
      <c r="W212" s="80"/>
      <c r="X212" s="80"/>
      <c r="Y212" s="65"/>
      <c r="Z212" s="44"/>
      <c r="AA212" s="80"/>
      <c r="AB212" s="80"/>
      <c r="AC212" s="65"/>
      <c r="AD212" s="44"/>
      <c r="AE212" s="80"/>
      <c r="AF212" s="80"/>
      <c r="AG212" s="65"/>
    </row>
    <row r="213" spans="1:33">
      <c r="A213" s="12"/>
      <c r="B213" s="22" t="s">
        <v>448</v>
      </c>
      <c r="C213" s="71">
        <v>100.7</v>
      </c>
      <c r="D213" s="71"/>
      <c r="E213" s="68"/>
      <c r="F213" s="21"/>
      <c r="G213" s="71">
        <v>1.1000000000000001</v>
      </c>
      <c r="H213" s="71"/>
      <c r="I213" s="68"/>
      <c r="J213" s="21"/>
      <c r="K213" s="71">
        <v>7.1</v>
      </c>
      <c r="L213" s="71"/>
      <c r="M213" s="68"/>
      <c r="N213" s="21"/>
      <c r="O213" s="71">
        <v>3.8</v>
      </c>
      <c r="P213" s="71"/>
      <c r="Q213" s="68"/>
      <c r="R213" s="21"/>
      <c r="S213" s="71" t="s">
        <v>242</v>
      </c>
      <c r="T213" s="71"/>
      <c r="U213" s="68"/>
      <c r="V213" s="21"/>
      <c r="W213" s="71">
        <v>2.5</v>
      </c>
      <c r="X213" s="71"/>
      <c r="Y213" s="68"/>
      <c r="Z213" s="21"/>
      <c r="AA213" s="71" t="s">
        <v>462</v>
      </c>
      <c r="AB213" s="71"/>
      <c r="AC213" s="70" t="s">
        <v>240</v>
      </c>
      <c r="AD213" s="21"/>
      <c r="AE213" s="71">
        <v>100</v>
      </c>
      <c r="AF213" s="71"/>
      <c r="AG213" s="68"/>
    </row>
    <row r="214" spans="1:33">
      <c r="A214" s="12"/>
      <c r="B214" s="22"/>
      <c r="C214" s="111"/>
      <c r="D214" s="111"/>
      <c r="E214" s="69"/>
      <c r="F214" s="21"/>
      <c r="G214" s="111"/>
      <c r="H214" s="111"/>
      <c r="I214" s="69"/>
      <c r="J214" s="21"/>
      <c r="K214" s="59"/>
      <c r="L214" s="59"/>
      <c r="M214" s="21"/>
      <c r="N214" s="21"/>
      <c r="O214" s="59"/>
      <c r="P214" s="59"/>
      <c r="Q214" s="21"/>
      <c r="R214" s="21"/>
      <c r="S214" s="59"/>
      <c r="T214" s="59"/>
      <c r="U214" s="21"/>
      <c r="V214" s="21"/>
      <c r="W214" s="59"/>
      <c r="X214" s="59"/>
      <c r="Y214" s="21"/>
      <c r="Z214" s="21"/>
      <c r="AA214" s="59"/>
      <c r="AB214" s="59"/>
      <c r="AC214" s="22"/>
      <c r="AD214" s="21"/>
      <c r="AE214" s="59"/>
      <c r="AF214" s="59"/>
      <c r="AG214" s="21"/>
    </row>
    <row r="215" spans="1:33">
      <c r="A215" s="12"/>
      <c r="B215" s="50" t="s">
        <v>449</v>
      </c>
      <c r="C215" s="57">
        <v>1.6</v>
      </c>
      <c r="D215" s="57"/>
      <c r="E215" s="44"/>
      <c r="F215" s="44"/>
      <c r="G215" s="57" t="s">
        <v>242</v>
      </c>
      <c r="H215" s="57"/>
      <c r="I215" s="44"/>
      <c r="J215" s="44"/>
      <c r="K215" s="57" t="s">
        <v>242</v>
      </c>
      <c r="L215" s="57"/>
      <c r="M215" s="44"/>
      <c r="N215" s="44"/>
      <c r="O215" s="57" t="s">
        <v>242</v>
      </c>
      <c r="P215" s="57"/>
      <c r="Q215" s="44"/>
      <c r="R215" s="44"/>
      <c r="S215" s="57" t="s">
        <v>242</v>
      </c>
      <c r="T215" s="57"/>
      <c r="U215" s="44"/>
      <c r="V215" s="44"/>
      <c r="W215" s="57" t="s">
        <v>242</v>
      </c>
      <c r="X215" s="57"/>
      <c r="Y215" s="44"/>
      <c r="Z215" s="44"/>
      <c r="AA215" s="57" t="s">
        <v>242</v>
      </c>
      <c r="AB215" s="57"/>
      <c r="AC215" s="44"/>
      <c r="AD215" s="44"/>
      <c r="AE215" s="57">
        <v>1.6</v>
      </c>
      <c r="AF215" s="57"/>
      <c r="AG215" s="44"/>
    </row>
    <row r="216" spans="1:33">
      <c r="A216" s="12"/>
      <c r="B216" s="50"/>
      <c r="C216" s="57"/>
      <c r="D216" s="57"/>
      <c r="E216" s="44"/>
      <c r="F216" s="44"/>
      <c r="G216" s="57"/>
      <c r="H216" s="57"/>
      <c r="I216" s="44"/>
      <c r="J216" s="44"/>
      <c r="K216" s="57"/>
      <c r="L216" s="57"/>
      <c r="M216" s="44"/>
      <c r="N216" s="44"/>
      <c r="O216" s="57"/>
      <c r="P216" s="57"/>
      <c r="Q216" s="44"/>
      <c r="R216" s="44"/>
      <c r="S216" s="57"/>
      <c r="T216" s="57"/>
      <c r="U216" s="44"/>
      <c r="V216" s="44"/>
      <c r="W216" s="57"/>
      <c r="X216" s="57"/>
      <c r="Y216" s="44"/>
      <c r="Z216" s="44"/>
      <c r="AA216" s="57"/>
      <c r="AB216" s="57"/>
      <c r="AC216" s="44"/>
      <c r="AD216" s="44"/>
      <c r="AE216" s="57"/>
      <c r="AF216" s="57"/>
      <c r="AG216" s="44"/>
    </row>
    <row r="217" spans="1:33">
      <c r="A217" s="12"/>
      <c r="B217" s="22" t="s">
        <v>450</v>
      </c>
      <c r="C217" s="59">
        <v>99.2</v>
      </c>
      <c r="D217" s="59"/>
      <c r="E217" s="21"/>
      <c r="F217" s="21"/>
      <c r="G217" s="59">
        <v>11.1</v>
      </c>
      <c r="H217" s="59"/>
      <c r="I217" s="21"/>
      <c r="J217" s="21"/>
      <c r="K217" s="59" t="s">
        <v>242</v>
      </c>
      <c r="L217" s="59"/>
      <c r="M217" s="21"/>
      <c r="N217" s="21"/>
      <c r="O217" s="59" t="s">
        <v>242</v>
      </c>
      <c r="P217" s="59"/>
      <c r="Q217" s="21"/>
      <c r="R217" s="21"/>
      <c r="S217" s="59" t="s">
        <v>242</v>
      </c>
      <c r="T217" s="59"/>
      <c r="U217" s="21"/>
      <c r="V217" s="21"/>
      <c r="W217" s="59">
        <v>17.100000000000001</v>
      </c>
      <c r="X217" s="59"/>
      <c r="Y217" s="21"/>
      <c r="Z217" s="21"/>
      <c r="AA217" s="59" t="s">
        <v>242</v>
      </c>
      <c r="AB217" s="59"/>
      <c r="AC217" s="21"/>
      <c r="AD217" s="21"/>
      <c r="AE217" s="59">
        <v>93.2</v>
      </c>
      <c r="AF217" s="59"/>
      <c r="AG217" s="21"/>
    </row>
    <row r="218" spans="1:33" ht="15.75" thickBot="1">
      <c r="A218" s="12"/>
      <c r="B218" s="22"/>
      <c r="C218" s="82"/>
      <c r="D218" s="82"/>
      <c r="E218" s="61"/>
      <c r="F218" s="21"/>
      <c r="G218" s="82"/>
      <c r="H218" s="82"/>
      <c r="I218" s="61"/>
      <c r="J218" s="21"/>
      <c r="K218" s="82"/>
      <c r="L218" s="82"/>
      <c r="M218" s="61"/>
      <c r="N218" s="21"/>
      <c r="O218" s="82"/>
      <c r="P218" s="82"/>
      <c r="Q218" s="61"/>
      <c r="R218" s="21"/>
      <c r="S218" s="82"/>
      <c r="T218" s="82"/>
      <c r="U218" s="61"/>
      <c r="V218" s="21"/>
      <c r="W218" s="82"/>
      <c r="X218" s="82"/>
      <c r="Y218" s="61"/>
      <c r="Z218" s="21"/>
      <c r="AA218" s="82"/>
      <c r="AB218" s="82"/>
      <c r="AC218" s="61"/>
      <c r="AD218" s="21"/>
      <c r="AE218" s="82"/>
      <c r="AF218" s="82"/>
      <c r="AG218" s="61"/>
    </row>
    <row r="219" spans="1:33">
      <c r="A219" s="12"/>
      <c r="B219" s="50" t="s">
        <v>451</v>
      </c>
      <c r="C219" s="85" t="s">
        <v>237</v>
      </c>
      <c r="D219" s="86">
        <v>201.5</v>
      </c>
      <c r="E219" s="45"/>
      <c r="F219" s="44"/>
      <c r="G219" s="85" t="s">
        <v>237</v>
      </c>
      <c r="H219" s="86">
        <v>12.2</v>
      </c>
      <c r="I219" s="45"/>
      <c r="J219" s="44"/>
      <c r="K219" s="85" t="s">
        <v>237</v>
      </c>
      <c r="L219" s="86">
        <v>7.1</v>
      </c>
      <c r="M219" s="45"/>
      <c r="N219" s="44"/>
      <c r="O219" s="85" t="s">
        <v>237</v>
      </c>
      <c r="P219" s="86">
        <v>3.8</v>
      </c>
      <c r="Q219" s="45"/>
      <c r="R219" s="44"/>
      <c r="S219" s="85" t="s">
        <v>237</v>
      </c>
      <c r="T219" s="86" t="s">
        <v>242</v>
      </c>
      <c r="U219" s="45"/>
      <c r="V219" s="44"/>
      <c r="W219" s="85" t="s">
        <v>237</v>
      </c>
      <c r="X219" s="86">
        <v>19.600000000000001</v>
      </c>
      <c r="Y219" s="45"/>
      <c r="Z219" s="44"/>
      <c r="AA219" s="85" t="s">
        <v>237</v>
      </c>
      <c r="AB219" s="86" t="s">
        <v>462</v>
      </c>
      <c r="AC219" s="85" t="s">
        <v>240</v>
      </c>
      <c r="AD219" s="44"/>
      <c r="AE219" s="85" t="s">
        <v>237</v>
      </c>
      <c r="AF219" s="86">
        <v>194.8</v>
      </c>
      <c r="AG219" s="45"/>
    </row>
    <row r="220" spans="1:33" ht="15.75" thickBot="1">
      <c r="A220" s="12"/>
      <c r="B220" s="50"/>
      <c r="C220" s="116"/>
      <c r="D220" s="117"/>
      <c r="E220" s="118"/>
      <c r="F220" s="44"/>
      <c r="G220" s="116"/>
      <c r="H220" s="117"/>
      <c r="I220" s="118"/>
      <c r="J220" s="44"/>
      <c r="K220" s="116"/>
      <c r="L220" s="117"/>
      <c r="M220" s="118"/>
      <c r="N220" s="44"/>
      <c r="O220" s="116"/>
      <c r="P220" s="117"/>
      <c r="Q220" s="118"/>
      <c r="R220" s="44"/>
      <c r="S220" s="116"/>
      <c r="T220" s="117"/>
      <c r="U220" s="118"/>
      <c r="V220" s="44"/>
      <c r="W220" s="116"/>
      <c r="X220" s="117"/>
      <c r="Y220" s="118"/>
      <c r="Z220" s="44"/>
      <c r="AA220" s="116"/>
      <c r="AB220" s="117"/>
      <c r="AC220" s="116"/>
      <c r="AD220" s="44"/>
      <c r="AE220" s="116"/>
      <c r="AF220" s="117"/>
      <c r="AG220" s="118"/>
    </row>
    <row r="221" spans="1:33" ht="15.75" thickTop="1">
      <c r="A221" s="12"/>
      <c r="B221" s="13"/>
      <c r="C221" s="84"/>
      <c r="D221" s="84"/>
      <c r="E221" s="84"/>
      <c r="F221" s="13"/>
      <c r="G221" s="84"/>
      <c r="H221" s="84"/>
      <c r="I221" s="84"/>
      <c r="J221" s="13"/>
      <c r="K221" s="84"/>
      <c r="L221" s="84"/>
      <c r="M221" s="84"/>
      <c r="N221" s="13"/>
      <c r="O221" s="84"/>
      <c r="P221" s="84"/>
      <c r="Q221" s="84"/>
      <c r="R221" s="13"/>
      <c r="S221" s="84"/>
      <c r="T221" s="84"/>
      <c r="U221" s="84"/>
      <c r="V221" s="13"/>
      <c r="W221" s="84"/>
      <c r="X221" s="84"/>
      <c r="Y221" s="84"/>
      <c r="Z221" s="13"/>
      <c r="AA221" s="84"/>
      <c r="AB221" s="84"/>
      <c r="AC221" s="84"/>
      <c r="AD221" s="13"/>
      <c r="AE221" s="84"/>
      <c r="AF221" s="84"/>
      <c r="AG221" s="84"/>
    </row>
    <row r="222" spans="1:33">
      <c r="A222" s="12"/>
      <c r="B222" s="50" t="s">
        <v>452</v>
      </c>
      <c r="C222" s="50" t="s">
        <v>237</v>
      </c>
      <c r="D222" s="57">
        <v>254.9</v>
      </c>
      <c r="E222" s="44"/>
      <c r="F222" s="44"/>
      <c r="G222" s="50" t="s">
        <v>237</v>
      </c>
      <c r="H222" s="57" t="s">
        <v>463</v>
      </c>
      <c r="I222" s="50" t="s">
        <v>240</v>
      </c>
      <c r="J222" s="44"/>
      <c r="K222" s="50" t="s">
        <v>237</v>
      </c>
      <c r="L222" s="57" t="s">
        <v>242</v>
      </c>
      <c r="M222" s="44"/>
      <c r="N222" s="44"/>
      <c r="O222" s="50" t="s">
        <v>237</v>
      </c>
      <c r="P222" s="57" t="s">
        <v>242</v>
      </c>
      <c r="Q222" s="44"/>
      <c r="R222" s="44"/>
      <c r="S222" s="50" t="s">
        <v>237</v>
      </c>
      <c r="T222" s="57" t="s">
        <v>242</v>
      </c>
      <c r="U222" s="44"/>
      <c r="V222" s="44"/>
      <c r="W222" s="50" t="s">
        <v>237</v>
      </c>
      <c r="X222" s="57" t="s">
        <v>464</v>
      </c>
      <c r="Y222" s="50" t="s">
        <v>240</v>
      </c>
      <c r="Z222" s="44"/>
      <c r="AA222" s="50" t="s">
        <v>237</v>
      </c>
      <c r="AB222" s="57" t="s">
        <v>242</v>
      </c>
      <c r="AC222" s="44"/>
      <c r="AD222" s="44"/>
      <c r="AE222" s="50" t="s">
        <v>237</v>
      </c>
      <c r="AF222" s="57">
        <v>337.5</v>
      </c>
      <c r="AG222" s="44"/>
    </row>
    <row r="223" spans="1:33">
      <c r="A223" s="12"/>
      <c r="B223" s="50"/>
      <c r="C223" s="50"/>
      <c r="D223" s="57"/>
      <c r="E223" s="44"/>
      <c r="F223" s="44"/>
      <c r="G223" s="50"/>
      <c r="H223" s="57"/>
      <c r="I223" s="50"/>
      <c r="J223" s="44"/>
      <c r="K223" s="50"/>
      <c r="L223" s="57"/>
      <c r="M223" s="44"/>
      <c r="N223" s="44"/>
      <c r="O223" s="50"/>
      <c r="P223" s="57"/>
      <c r="Q223" s="44"/>
      <c r="R223" s="44"/>
      <c r="S223" s="50"/>
      <c r="T223" s="57"/>
      <c r="U223" s="44"/>
      <c r="V223" s="44"/>
      <c r="W223" s="50"/>
      <c r="X223" s="57"/>
      <c r="Y223" s="50"/>
      <c r="Z223" s="44"/>
      <c r="AA223" s="50"/>
      <c r="AB223" s="57"/>
      <c r="AC223" s="44"/>
      <c r="AD223" s="44"/>
      <c r="AE223" s="50"/>
      <c r="AF223" s="57"/>
      <c r="AG223" s="44"/>
    </row>
    <row r="224" spans="1:33">
      <c r="A224" s="12"/>
      <c r="B224" s="22" t="s">
        <v>257</v>
      </c>
      <c r="C224" s="59">
        <v>108.9</v>
      </c>
      <c r="D224" s="59"/>
      <c r="E224" s="21"/>
      <c r="F224" s="21"/>
      <c r="G224" s="59" t="s">
        <v>465</v>
      </c>
      <c r="H224" s="59"/>
      <c r="I224" s="22" t="s">
        <v>240</v>
      </c>
      <c r="J224" s="21"/>
      <c r="K224" s="59" t="s">
        <v>242</v>
      </c>
      <c r="L224" s="59"/>
      <c r="M224" s="21"/>
      <c r="N224" s="21"/>
      <c r="O224" s="59" t="s">
        <v>242</v>
      </c>
      <c r="P224" s="59"/>
      <c r="Q224" s="21"/>
      <c r="R224" s="21"/>
      <c r="S224" s="59" t="s">
        <v>242</v>
      </c>
      <c r="T224" s="59"/>
      <c r="U224" s="21"/>
      <c r="V224" s="21"/>
      <c r="W224" s="59">
        <v>13.7</v>
      </c>
      <c r="X224" s="59"/>
      <c r="Y224" s="21"/>
      <c r="Z224" s="21"/>
      <c r="AA224" s="59" t="s">
        <v>242</v>
      </c>
      <c r="AB224" s="59"/>
      <c r="AC224" s="21"/>
      <c r="AD224" s="21"/>
      <c r="AE224" s="59">
        <v>104.2</v>
      </c>
      <c r="AF224" s="59"/>
      <c r="AG224" s="21"/>
    </row>
    <row r="225" spans="1:33" ht="15.75" thickBot="1">
      <c r="A225" s="12"/>
      <c r="B225" s="22"/>
      <c r="C225" s="82"/>
      <c r="D225" s="82"/>
      <c r="E225" s="61"/>
      <c r="F225" s="21"/>
      <c r="G225" s="82"/>
      <c r="H225" s="82"/>
      <c r="I225" s="83"/>
      <c r="J225" s="21"/>
      <c r="K225" s="82"/>
      <c r="L225" s="82"/>
      <c r="M225" s="61"/>
      <c r="N225" s="21"/>
      <c r="O225" s="82"/>
      <c r="P225" s="82"/>
      <c r="Q225" s="61"/>
      <c r="R225" s="21"/>
      <c r="S225" s="82"/>
      <c r="T225" s="82"/>
      <c r="U225" s="61"/>
      <c r="V225" s="21"/>
      <c r="W225" s="82"/>
      <c r="X225" s="82"/>
      <c r="Y225" s="61"/>
      <c r="Z225" s="21"/>
      <c r="AA225" s="82"/>
      <c r="AB225" s="82"/>
      <c r="AC225" s="61"/>
      <c r="AD225" s="21"/>
      <c r="AE225" s="82"/>
      <c r="AF225" s="82"/>
      <c r="AG225" s="61"/>
    </row>
    <row r="226" spans="1:33">
      <c r="A226" s="12"/>
      <c r="B226" s="50" t="s">
        <v>455</v>
      </c>
      <c r="C226" s="85" t="s">
        <v>237</v>
      </c>
      <c r="D226" s="86">
        <v>363.8</v>
      </c>
      <c r="E226" s="45"/>
      <c r="F226" s="44"/>
      <c r="G226" s="85" t="s">
        <v>237</v>
      </c>
      <c r="H226" s="86" t="s">
        <v>466</v>
      </c>
      <c r="I226" s="85" t="s">
        <v>240</v>
      </c>
      <c r="J226" s="44"/>
      <c r="K226" s="85" t="s">
        <v>237</v>
      </c>
      <c r="L226" s="86" t="s">
        <v>242</v>
      </c>
      <c r="M226" s="45"/>
      <c r="N226" s="44"/>
      <c r="O226" s="85" t="s">
        <v>237</v>
      </c>
      <c r="P226" s="86" t="s">
        <v>242</v>
      </c>
      <c r="Q226" s="45"/>
      <c r="R226" s="44"/>
      <c r="S226" s="85" t="s">
        <v>237</v>
      </c>
      <c r="T226" s="86" t="s">
        <v>242</v>
      </c>
      <c r="U226" s="45"/>
      <c r="V226" s="44"/>
      <c r="W226" s="85" t="s">
        <v>237</v>
      </c>
      <c r="X226" s="86">
        <v>0.8</v>
      </c>
      <c r="Y226" s="45"/>
      <c r="Z226" s="44"/>
      <c r="AA226" s="85" t="s">
        <v>237</v>
      </c>
      <c r="AB226" s="86" t="s">
        <v>242</v>
      </c>
      <c r="AC226" s="45"/>
      <c r="AD226" s="44"/>
      <c r="AE226" s="85" t="s">
        <v>237</v>
      </c>
      <c r="AF226" s="86">
        <v>441.7</v>
      </c>
      <c r="AG226" s="45"/>
    </row>
    <row r="227" spans="1:33" ht="15.75" thickBot="1">
      <c r="A227" s="12"/>
      <c r="B227" s="50"/>
      <c r="C227" s="116"/>
      <c r="D227" s="117"/>
      <c r="E227" s="118"/>
      <c r="F227" s="44"/>
      <c r="G227" s="116"/>
      <c r="H227" s="117"/>
      <c r="I227" s="116"/>
      <c r="J227" s="44"/>
      <c r="K227" s="116"/>
      <c r="L227" s="117"/>
      <c r="M227" s="118"/>
      <c r="N227" s="44"/>
      <c r="O227" s="116"/>
      <c r="P227" s="117"/>
      <c r="Q227" s="118"/>
      <c r="R227" s="44"/>
      <c r="S227" s="116"/>
      <c r="T227" s="117"/>
      <c r="U227" s="118"/>
      <c r="V227" s="44"/>
      <c r="W227" s="116"/>
      <c r="X227" s="117"/>
      <c r="Y227" s="118"/>
      <c r="Z227" s="44"/>
      <c r="AA227" s="116"/>
      <c r="AB227" s="117"/>
      <c r="AC227" s="118"/>
      <c r="AD227" s="44"/>
      <c r="AE227" s="116"/>
      <c r="AF227" s="117"/>
      <c r="AG227" s="118"/>
    </row>
    <row r="228" spans="1:33" ht="15.75" thickTop="1">
      <c r="A228" s="12"/>
      <c r="B228" s="23" t="s">
        <v>395</v>
      </c>
      <c r="C228" s="23"/>
      <c r="D228" s="23"/>
      <c r="E228" s="23"/>
      <c r="F228" s="23"/>
      <c r="G228" s="23"/>
      <c r="H228" s="23"/>
      <c r="I228" s="23"/>
      <c r="J228" s="23"/>
      <c r="K228" s="23"/>
      <c r="L228" s="23"/>
      <c r="M228" s="23"/>
      <c r="N228" s="23"/>
      <c r="O228" s="23"/>
      <c r="P228" s="23"/>
      <c r="Q228" s="23"/>
      <c r="R228" s="23"/>
      <c r="S228" s="23"/>
      <c r="T228" s="23"/>
      <c r="U228" s="23"/>
      <c r="V228" s="23"/>
      <c r="W228" s="23"/>
      <c r="X228" s="23"/>
      <c r="Y228" s="23"/>
      <c r="Z228" s="23"/>
      <c r="AA228" s="23"/>
      <c r="AB228" s="23"/>
      <c r="AC228" s="23"/>
      <c r="AD228" s="23"/>
      <c r="AE228" s="23"/>
      <c r="AF228" s="23"/>
      <c r="AG228" s="23"/>
    </row>
    <row r="229" spans="1:33">
      <c r="A229" s="12"/>
      <c r="B229" s="16"/>
      <c r="C229" s="16"/>
    </row>
    <row r="230" spans="1:33" ht="89.25">
      <c r="A230" s="12"/>
      <c r="B230" s="104">
        <v>-1</v>
      </c>
      <c r="C230" s="104" t="s">
        <v>467</v>
      </c>
    </row>
    <row r="231" spans="1:33">
      <c r="A231" s="12"/>
      <c r="B231" s="16"/>
      <c r="C231" s="16"/>
    </row>
    <row r="232" spans="1:33" ht="51">
      <c r="A232" s="12"/>
      <c r="B232" s="104">
        <v>-2</v>
      </c>
      <c r="C232" s="104" t="s">
        <v>458</v>
      </c>
    </row>
    <row r="233" spans="1:33">
      <c r="A233" s="12"/>
      <c r="B233" s="16"/>
      <c r="C233" s="16"/>
    </row>
    <row r="234" spans="1:33" ht="76.5">
      <c r="A234" s="12"/>
      <c r="B234" s="104">
        <v>-3</v>
      </c>
      <c r="C234" s="104" t="s">
        <v>468</v>
      </c>
    </row>
    <row r="235" spans="1:33">
      <c r="A235" s="12"/>
      <c r="B235" s="21" t="s">
        <v>469</v>
      </c>
      <c r="C235" s="21"/>
      <c r="D235" s="21"/>
      <c r="E235" s="21"/>
      <c r="F235" s="21"/>
      <c r="G235" s="21"/>
      <c r="H235" s="21"/>
      <c r="I235" s="21"/>
      <c r="J235" s="21"/>
      <c r="K235" s="21"/>
      <c r="L235" s="21"/>
      <c r="M235" s="21"/>
      <c r="N235" s="21"/>
      <c r="O235" s="21"/>
      <c r="P235" s="21"/>
      <c r="Q235" s="21"/>
      <c r="R235" s="21"/>
      <c r="S235" s="21"/>
      <c r="T235" s="21"/>
      <c r="U235" s="21"/>
      <c r="V235" s="21"/>
      <c r="W235" s="21"/>
      <c r="X235" s="21"/>
      <c r="Y235" s="21"/>
      <c r="Z235" s="21"/>
      <c r="AA235" s="21"/>
      <c r="AB235" s="21"/>
      <c r="AC235" s="21"/>
      <c r="AD235" s="21"/>
      <c r="AE235" s="21"/>
      <c r="AF235" s="21"/>
      <c r="AG235" s="21"/>
    </row>
    <row r="236" spans="1:33">
      <c r="A236" s="12"/>
      <c r="B236" s="40"/>
      <c r="C236" s="40"/>
      <c r="D236" s="40"/>
      <c r="E236" s="40"/>
      <c r="F236" s="40"/>
      <c r="G236" s="40"/>
      <c r="H236" s="40"/>
      <c r="I236" s="40"/>
      <c r="J236" s="40"/>
      <c r="K236" s="40"/>
      <c r="L236" s="40"/>
      <c r="M236" s="40"/>
      <c r="N236" s="40"/>
      <c r="O236" s="40"/>
      <c r="P236" s="40"/>
      <c r="Q236" s="40"/>
      <c r="R236" s="40"/>
      <c r="S236" s="40"/>
      <c r="T236" s="40"/>
      <c r="U236" s="40"/>
      <c r="V236" s="40"/>
      <c r="W236" s="40"/>
      <c r="X236" s="40"/>
      <c r="Y236" s="40"/>
      <c r="Z236" s="40"/>
      <c r="AA236" s="40"/>
      <c r="AB236" s="40"/>
      <c r="AC236" s="40"/>
      <c r="AD236" s="40"/>
      <c r="AE236" s="40"/>
      <c r="AF236" s="40"/>
      <c r="AG236" s="40"/>
    </row>
    <row r="237" spans="1:33">
      <c r="A237" s="12"/>
      <c r="B237" s="16"/>
      <c r="C237" s="16"/>
      <c r="D237" s="16"/>
      <c r="E237" s="16"/>
      <c r="F237" s="16"/>
      <c r="G237" s="16"/>
      <c r="H237" s="16"/>
      <c r="I237" s="16"/>
      <c r="J237" s="16"/>
      <c r="K237" s="16"/>
      <c r="L237" s="16"/>
      <c r="M237" s="16"/>
      <c r="N237" s="16"/>
      <c r="O237" s="16"/>
      <c r="P237" s="16"/>
      <c r="Q237" s="16"/>
      <c r="R237" s="16"/>
      <c r="S237" s="16"/>
      <c r="T237" s="16"/>
      <c r="U237" s="16"/>
      <c r="V237" s="16"/>
      <c r="W237" s="16"/>
      <c r="X237" s="16"/>
      <c r="Y237" s="16"/>
      <c r="Z237" s="16"/>
      <c r="AA237" s="16"/>
      <c r="AB237" s="16"/>
      <c r="AC237" s="16"/>
      <c r="AD237" s="16"/>
      <c r="AE237" s="16"/>
      <c r="AF237" s="16"/>
      <c r="AG237" s="16"/>
    </row>
    <row r="238" spans="1:33">
      <c r="A238" s="12"/>
      <c r="B238" s="89" t="s">
        <v>373</v>
      </c>
      <c r="C238" s="41" t="s">
        <v>432</v>
      </c>
      <c r="D238" s="41"/>
      <c r="E238" s="41"/>
      <c r="F238" s="21"/>
      <c r="G238" s="41" t="s">
        <v>433</v>
      </c>
      <c r="H238" s="41"/>
      <c r="I238" s="41"/>
      <c r="J238" s="21"/>
      <c r="K238" s="41" t="s">
        <v>437</v>
      </c>
      <c r="L238" s="41"/>
      <c r="M238" s="41"/>
      <c r="N238" s="21"/>
      <c r="O238" s="41" t="s">
        <v>438</v>
      </c>
      <c r="P238" s="41"/>
      <c r="Q238" s="41"/>
      <c r="R238" s="21"/>
      <c r="S238" s="41" t="s">
        <v>439</v>
      </c>
      <c r="T238" s="41"/>
      <c r="U238" s="41"/>
      <c r="V238" s="21"/>
      <c r="W238" s="41" t="s">
        <v>440</v>
      </c>
      <c r="X238" s="41"/>
      <c r="Y238" s="41"/>
      <c r="Z238" s="21"/>
      <c r="AA238" s="41" t="s">
        <v>441</v>
      </c>
      <c r="AB238" s="41"/>
      <c r="AC238" s="41"/>
      <c r="AD238" s="21"/>
      <c r="AE238" s="41" t="s">
        <v>470</v>
      </c>
      <c r="AF238" s="41"/>
      <c r="AG238" s="41"/>
    </row>
    <row r="239" spans="1:33">
      <c r="A239" s="12"/>
      <c r="B239" s="89"/>
      <c r="C239" s="120">
        <v>41091</v>
      </c>
      <c r="D239" s="120"/>
      <c r="E239" s="120"/>
      <c r="F239" s="21"/>
      <c r="G239" s="41" t="s">
        <v>434</v>
      </c>
      <c r="H239" s="41"/>
      <c r="I239" s="41"/>
      <c r="J239" s="21"/>
      <c r="K239" s="41"/>
      <c r="L239" s="41"/>
      <c r="M239" s="41"/>
      <c r="N239" s="21"/>
      <c r="O239" s="41"/>
      <c r="P239" s="41"/>
      <c r="Q239" s="41"/>
      <c r="R239" s="21"/>
      <c r="S239" s="41"/>
      <c r="T239" s="41"/>
      <c r="U239" s="41"/>
      <c r="V239" s="21"/>
      <c r="W239" s="41"/>
      <c r="X239" s="41"/>
      <c r="Y239" s="41"/>
      <c r="Z239" s="21"/>
      <c r="AA239" s="41" t="s">
        <v>442</v>
      </c>
      <c r="AB239" s="41"/>
      <c r="AC239" s="41"/>
      <c r="AD239" s="21"/>
      <c r="AE239" s="41" t="s">
        <v>471</v>
      </c>
      <c r="AF239" s="41"/>
      <c r="AG239" s="41"/>
    </row>
    <row r="240" spans="1:33">
      <c r="A240" s="12"/>
      <c r="B240" s="89"/>
      <c r="C240" s="11"/>
      <c r="D240" s="11"/>
      <c r="E240" s="11"/>
      <c r="F240" s="21"/>
      <c r="G240" s="41" t="s">
        <v>435</v>
      </c>
      <c r="H240" s="41"/>
      <c r="I240" s="41"/>
      <c r="J240" s="21"/>
      <c r="K240" s="41"/>
      <c r="L240" s="41"/>
      <c r="M240" s="41"/>
      <c r="N240" s="21"/>
      <c r="O240" s="41"/>
      <c r="P240" s="41"/>
      <c r="Q240" s="41"/>
      <c r="R240" s="21"/>
      <c r="S240" s="41"/>
      <c r="T240" s="41"/>
      <c r="U240" s="41"/>
      <c r="V240" s="21"/>
      <c r="W240" s="41"/>
      <c r="X240" s="41"/>
      <c r="Y240" s="41"/>
      <c r="Z240" s="21"/>
      <c r="AA240" s="41" t="s">
        <v>443</v>
      </c>
      <c r="AB240" s="41"/>
      <c r="AC240" s="41"/>
      <c r="AD240" s="21"/>
      <c r="AE240" s="120">
        <v>41182</v>
      </c>
      <c r="AF240" s="120"/>
      <c r="AG240" s="120"/>
    </row>
    <row r="241" spans="1:33">
      <c r="A241" s="12"/>
      <c r="B241" s="89"/>
      <c r="C241" s="11"/>
      <c r="D241" s="11"/>
      <c r="E241" s="11"/>
      <c r="F241" s="21"/>
      <c r="G241" s="41" t="s">
        <v>417</v>
      </c>
      <c r="H241" s="41"/>
      <c r="I241" s="41"/>
      <c r="J241" s="21"/>
      <c r="K241" s="41"/>
      <c r="L241" s="41"/>
      <c r="M241" s="41"/>
      <c r="N241" s="21"/>
      <c r="O241" s="41"/>
      <c r="P241" s="41"/>
      <c r="Q241" s="41"/>
      <c r="R241" s="21"/>
      <c r="S241" s="41"/>
      <c r="T241" s="41"/>
      <c r="U241" s="41"/>
      <c r="V241" s="21"/>
      <c r="W241" s="41"/>
      <c r="X241" s="41"/>
      <c r="Y241" s="41"/>
      <c r="Z241" s="21"/>
      <c r="AA241" s="11"/>
      <c r="AB241" s="11"/>
      <c r="AC241" s="11"/>
      <c r="AD241" s="21"/>
      <c r="AE241" s="11"/>
      <c r="AF241" s="11"/>
      <c r="AG241" s="11"/>
    </row>
    <row r="242" spans="1:33" ht="15.75" thickBot="1">
      <c r="A242" s="12"/>
      <c r="B242" s="89"/>
      <c r="C242" s="96"/>
      <c r="D242" s="96"/>
      <c r="E242" s="96"/>
      <c r="F242" s="21"/>
      <c r="G242" s="42" t="s">
        <v>436</v>
      </c>
      <c r="H242" s="42"/>
      <c r="I242" s="42"/>
      <c r="J242" s="21"/>
      <c r="K242" s="42"/>
      <c r="L242" s="42"/>
      <c r="M242" s="42"/>
      <c r="N242" s="21"/>
      <c r="O242" s="42"/>
      <c r="P242" s="42"/>
      <c r="Q242" s="42"/>
      <c r="R242" s="21"/>
      <c r="S242" s="42"/>
      <c r="T242" s="42"/>
      <c r="U242" s="42"/>
      <c r="V242" s="21"/>
      <c r="W242" s="42"/>
      <c r="X242" s="42"/>
      <c r="Y242" s="42"/>
      <c r="Z242" s="21"/>
      <c r="AA242" s="96"/>
      <c r="AB242" s="96"/>
      <c r="AC242" s="96"/>
      <c r="AD242" s="21"/>
      <c r="AE242" s="96"/>
      <c r="AF242" s="96"/>
      <c r="AG242" s="96"/>
    </row>
    <row r="243" spans="1:33">
      <c r="A243" s="12"/>
      <c r="B243" s="31" t="s">
        <v>445</v>
      </c>
      <c r="C243" s="45"/>
      <c r="D243" s="45"/>
      <c r="E243" s="45"/>
      <c r="F243" s="30"/>
      <c r="G243" s="45"/>
      <c r="H243" s="45"/>
      <c r="I243" s="45"/>
      <c r="J243" s="30"/>
      <c r="K243" s="45"/>
      <c r="L243" s="45"/>
      <c r="M243" s="45"/>
      <c r="N243" s="30"/>
      <c r="O243" s="45"/>
      <c r="P243" s="45"/>
      <c r="Q243" s="45"/>
      <c r="R243" s="30"/>
      <c r="S243" s="45"/>
      <c r="T243" s="45"/>
      <c r="U243" s="45"/>
      <c r="V243" s="30"/>
      <c r="W243" s="45"/>
      <c r="X243" s="45"/>
      <c r="Y243" s="45"/>
      <c r="Z243" s="30"/>
      <c r="AA243" s="45"/>
      <c r="AB243" s="45"/>
      <c r="AC243" s="45"/>
      <c r="AD243" s="30"/>
      <c r="AE243" s="45"/>
      <c r="AF243" s="45"/>
      <c r="AG243" s="45"/>
    </row>
    <row r="244" spans="1:33">
      <c r="A244" s="12"/>
      <c r="B244" s="81" t="s">
        <v>380</v>
      </c>
      <c r="C244" s="22" t="s">
        <v>237</v>
      </c>
      <c r="D244" s="59">
        <v>19.600000000000001</v>
      </c>
      <c r="E244" s="21"/>
      <c r="F244" s="21"/>
      <c r="G244" s="22" t="s">
        <v>237</v>
      </c>
      <c r="H244" s="59">
        <v>0.4</v>
      </c>
      <c r="I244" s="21"/>
      <c r="J244" s="21"/>
      <c r="K244" s="22" t="s">
        <v>237</v>
      </c>
      <c r="L244" s="59" t="s">
        <v>242</v>
      </c>
      <c r="M244" s="21"/>
      <c r="N244" s="21"/>
      <c r="O244" s="22" t="s">
        <v>237</v>
      </c>
      <c r="P244" s="59" t="s">
        <v>242</v>
      </c>
      <c r="Q244" s="21"/>
      <c r="R244" s="21"/>
      <c r="S244" s="22" t="s">
        <v>237</v>
      </c>
      <c r="T244" s="59" t="s">
        <v>242</v>
      </c>
      <c r="U244" s="21"/>
      <c r="V244" s="21"/>
      <c r="W244" s="22" t="s">
        <v>237</v>
      </c>
      <c r="X244" s="59">
        <v>1.2</v>
      </c>
      <c r="Y244" s="21"/>
      <c r="Z244" s="21"/>
      <c r="AA244" s="22" t="s">
        <v>237</v>
      </c>
      <c r="AB244" s="59" t="s">
        <v>242</v>
      </c>
      <c r="AC244" s="21"/>
      <c r="AD244" s="21"/>
      <c r="AE244" s="22" t="s">
        <v>237</v>
      </c>
      <c r="AF244" s="59">
        <v>18.8</v>
      </c>
      <c r="AG244" s="21"/>
    </row>
    <row r="245" spans="1:33">
      <c r="A245" s="12"/>
      <c r="B245" s="81"/>
      <c r="C245" s="22"/>
      <c r="D245" s="59"/>
      <c r="E245" s="21"/>
      <c r="F245" s="21"/>
      <c r="G245" s="22"/>
      <c r="H245" s="59"/>
      <c r="I245" s="21"/>
      <c r="J245" s="21"/>
      <c r="K245" s="22"/>
      <c r="L245" s="59"/>
      <c r="M245" s="21"/>
      <c r="N245" s="21"/>
      <c r="O245" s="22"/>
      <c r="P245" s="59"/>
      <c r="Q245" s="21"/>
      <c r="R245" s="21"/>
      <c r="S245" s="22"/>
      <c r="T245" s="59"/>
      <c r="U245" s="21"/>
      <c r="V245" s="21"/>
      <c r="W245" s="22"/>
      <c r="X245" s="59"/>
      <c r="Y245" s="21"/>
      <c r="Z245" s="21"/>
      <c r="AA245" s="22"/>
      <c r="AB245" s="59"/>
      <c r="AC245" s="21"/>
      <c r="AD245" s="21"/>
      <c r="AE245" s="22"/>
      <c r="AF245" s="59"/>
      <c r="AG245" s="21"/>
    </row>
    <row r="246" spans="1:33">
      <c r="A246" s="12"/>
      <c r="B246" s="62" t="s">
        <v>385</v>
      </c>
      <c r="C246" s="57">
        <v>4.8</v>
      </c>
      <c r="D246" s="57"/>
      <c r="E246" s="44"/>
      <c r="F246" s="44"/>
      <c r="G246" s="57" t="s">
        <v>242</v>
      </c>
      <c r="H246" s="57"/>
      <c r="I246" s="44"/>
      <c r="J246" s="44"/>
      <c r="K246" s="57" t="s">
        <v>242</v>
      </c>
      <c r="L246" s="57"/>
      <c r="M246" s="44"/>
      <c r="N246" s="44"/>
      <c r="O246" s="57" t="s">
        <v>242</v>
      </c>
      <c r="P246" s="57"/>
      <c r="Q246" s="44"/>
      <c r="R246" s="44"/>
      <c r="S246" s="57" t="s">
        <v>242</v>
      </c>
      <c r="T246" s="57"/>
      <c r="U246" s="44"/>
      <c r="V246" s="44"/>
      <c r="W246" s="57">
        <v>0.5</v>
      </c>
      <c r="X246" s="57"/>
      <c r="Y246" s="44"/>
      <c r="Z246" s="44"/>
      <c r="AA246" s="57" t="s">
        <v>472</v>
      </c>
      <c r="AB246" s="57"/>
      <c r="AC246" s="50" t="s">
        <v>240</v>
      </c>
      <c r="AD246" s="122">
        <v>-3</v>
      </c>
      <c r="AE246" s="57" t="s">
        <v>242</v>
      </c>
      <c r="AF246" s="57"/>
      <c r="AG246" s="44"/>
    </row>
    <row r="247" spans="1:33">
      <c r="A247" s="12"/>
      <c r="B247" s="62"/>
      <c r="C247" s="57"/>
      <c r="D247" s="57"/>
      <c r="E247" s="44"/>
      <c r="F247" s="44"/>
      <c r="G247" s="57"/>
      <c r="H247" s="57"/>
      <c r="I247" s="44"/>
      <c r="J247" s="44"/>
      <c r="K247" s="57"/>
      <c r="L247" s="57"/>
      <c r="M247" s="44"/>
      <c r="N247" s="44"/>
      <c r="O247" s="57"/>
      <c r="P247" s="57"/>
      <c r="Q247" s="44"/>
      <c r="R247" s="44"/>
      <c r="S247" s="57"/>
      <c r="T247" s="57"/>
      <c r="U247" s="44"/>
      <c r="V247" s="44"/>
      <c r="W247" s="57"/>
      <c r="X247" s="57"/>
      <c r="Y247" s="44"/>
      <c r="Z247" s="44"/>
      <c r="AA247" s="57"/>
      <c r="AB247" s="57"/>
      <c r="AC247" s="50"/>
      <c r="AD247" s="122"/>
      <c r="AE247" s="57"/>
      <c r="AF247" s="57"/>
      <c r="AG247" s="44"/>
    </row>
    <row r="248" spans="1:33">
      <c r="A248" s="12"/>
      <c r="B248" s="81" t="s">
        <v>446</v>
      </c>
      <c r="C248" s="59">
        <v>2</v>
      </c>
      <c r="D248" s="59"/>
      <c r="E248" s="21"/>
      <c r="F248" s="21"/>
      <c r="G248" s="59" t="s">
        <v>473</v>
      </c>
      <c r="H248" s="59"/>
      <c r="I248" s="22" t="s">
        <v>240</v>
      </c>
      <c r="J248" s="21"/>
      <c r="K248" s="59" t="s">
        <v>242</v>
      </c>
      <c r="L248" s="59"/>
      <c r="M248" s="21"/>
      <c r="N248" s="21"/>
      <c r="O248" s="59">
        <v>0.1</v>
      </c>
      <c r="P248" s="59"/>
      <c r="Q248" s="21"/>
      <c r="R248" s="21"/>
      <c r="S248" s="59" t="s">
        <v>242</v>
      </c>
      <c r="T248" s="59"/>
      <c r="U248" s="21"/>
      <c r="V248" s="21"/>
      <c r="W248" s="59" t="s">
        <v>242</v>
      </c>
      <c r="X248" s="59"/>
      <c r="Y248" s="21"/>
      <c r="Z248" s="21"/>
      <c r="AA248" s="59">
        <v>0.1</v>
      </c>
      <c r="AB248" s="59"/>
      <c r="AC248" s="21"/>
      <c r="AD248" s="21"/>
      <c r="AE248" s="59">
        <v>1.6</v>
      </c>
      <c r="AF248" s="59"/>
      <c r="AG248" s="21"/>
    </row>
    <row r="249" spans="1:33">
      <c r="A249" s="12"/>
      <c r="B249" s="81"/>
      <c r="C249" s="59"/>
      <c r="D249" s="59"/>
      <c r="E249" s="21"/>
      <c r="F249" s="21"/>
      <c r="G249" s="59"/>
      <c r="H249" s="59"/>
      <c r="I249" s="22"/>
      <c r="J249" s="21"/>
      <c r="K249" s="59"/>
      <c r="L249" s="59"/>
      <c r="M249" s="21"/>
      <c r="N249" s="21"/>
      <c r="O249" s="59"/>
      <c r="P249" s="59"/>
      <c r="Q249" s="21"/>
      <c r="R249" s="21"/>
      <c r="S249" s="59"/>
      <c r="T249" s="59"/>
      <c r="U249" s="21"/>
      <c r="V249" s="21"/>
      <c r="W249" s="59"/>
      <c r="X249" s="59"/>
      <c r="Y249" s="21"/>
      <c r="Z249" s="21"/>
      <c r="AA249" s="59"/>
      <c r="AB249" s="59"/>
      <c r="AC249" s="21"/>
      <c r="AD249" s="21"/>
      <c r="AE249" s="59"/>
      <c r="AF249" s="59"/>
      <c r="AG249" s="21"/>
    </row>
    <row r="250" spans="1:33">
      <c r="A250" s="12"/>
      <c r="B250" s="62" t="s">
        <v>447</v>
      </c>
      <c r="C250" s="57">
        <v>76.5</v>
      </c>
      <c r="D250" s="57"/>
      <c r="E250" s="44"/>
      <c r="F250" s="44"/>
      <c r="G250" s="57" t="s">
        <v>474</v>
      </c>
      <c r="H250" s="57"/>
      <c r="I250" s="50" t="s">
        <v>240</v>
      </c>
      <c r="J250" s="44"/>
      <c r="K250" s="57">
        <v>0.9</v>
      </c>
      <c r="L250" s="57"/>
      <c r="M250" s="44"/>
      <c r="N250" s="44"/>
      <c r="O250" s="57">
        <v>0.1</v>
      </c>
      <c r="P250" s="57"/>
      <c r="Q250" s="44"/>
      <c r="R250" s="44"/>
      <c r="S250" s="57" t="s">
        <v>242</v>
      </c>
      <c r="T250" s="57"/>
      <c r="U250" s="44"/>
      <c r="V250" s="44"/>
      <c r="W250" s="57" t="s">
        <v>242</v>
      </c>
      <c r="X250" s="57"/>
      <c r="Y250" s="44"/>
      <c r="Z250" s="44"/>
      <c r="AA250" s="57" t="s">
        <v>242</v>
      </c>
      <c r="AB250" s="57"/>
      <c r="AC250" s="44"/>
      <c r="AD250" s="44"/>
      <c r="AE250" s="57">
        <v>76.7</v>
      </c>
      <c r="AF250" s="57"/>
      <c r="AG250" s="44"/>
    </row>
    <row r="251" spans="1:33" ht="15.75" thickBot="1">
      <c r="A251" s="12"/>
      <c r="B251" s="62"/>
      <c r="C251" s="80"/>
      <c r="D251" s="80"/>
      <c r="E251" s="65"/>
      <c r="F251" s="44"/>
      <c r="G251" s="80"/>
      <c r="H251" s="80"/>
      <c r="I251" s="87"/>
      <c r="J251" s="44"/>
      <c r="K251" s="80"/>
      <c r="L251" s="80"/>
      <c r="M251" s="65"/>
      <c r="N251" s="44"/>
      <c r="O251" s="80"/>
      <c r="P251" s="80"/>
      <c r="Q251" s="65"/>
      <c r="R251" s="44"/>
      <c r="S251" s="80"/>
      <c r="T251" s="80"/>
      <c r="U251" s="65"/>
      <c r="V251" s="44"/>
      <c r="W251" s="80"/>
      <c r="X251" s="80"/>
      <c r="Y251" s="65"/>
      <c r="Z251" s="44"/>
      <c r="AA251" s="80"/>
      <c r="AB251" s="80"/>
      <c r="AC251" s="65"/>
      <c r="AD251" s="44"/>
      <c r="AE251" s="80"/>
      <c r="AF251" s="80"/>
      <c r="AG251" s="65"/>
    </row>
    <row r="252" spans="1:33">
      <c r="A252" s="12"/>
      <c r="B252" s="22" t="s">
        <v>448</v>
      </c>
      <c r="C252" s="71">
        <v>102.9</v>
      </c>
      <c r="D252" s="71"/>
      <c r="E252" s="68"/>
      <c r="F252" s="21"/>
      <c r="G252" s="71" t="s">
        <v>474</v>
      </c>
      <c r="H252" s="71"/>
      <c r="I252" s="70" t="s">
        <v>240</v>
      </c>
      <c r="J252" s="21"/>
      <c r="K252" s="71">
        <v>0.9</v>
      </c>
      <c r="L252" s="71"/>
      <c r="M252" s="68"/>
      <c r="N252" s="21"/>
      <c r="O252" s="71">
        <v>0.2</v>
      </c>
      <c r="P252" s="71"/>
      <c r="Q252" s="68"/>
      <c r="R252" s="21"/>
      <c r="S252" s="71" t="s">
        <v>242</v>
      </c>
      <c r="T252" s="71"/>
      <c r="U252" s="68"/>
      <c r="V252" s="21"/>
      <c r="W252" s="71">
        <v>1.7</v>
      </c>
      <c r="X252" s="71"/>
      <c r="Y252" s="68"/>
      <c r="Z252" s="21"/>
      <c r="AA252" s="71" t="s">
        <v>475</v>
      </c>
      <c r="AB252" s="71"/>
      <c r="AC252" s="70" t="s">
        <v>240</v>
      </c>
      <c r="AD252" s="21"/>
      <c r="AE252" s="71">
        <v>97.1</v>
      </c>
      <c r="AF252" s="71"/>
      <c r="AG252" s="68"/>
    </row>
    <row r="253" spans="1:33">
      <c r="A253" s="12"/>
      <c r="B253" s="22"/>
      <c r="C253" s="111"/>
      <c r="D253" s="111"/>
      <c r="E253" s="69"/>
      <c r="F253" s="21"/>
      <c r="G253" s="111"/>
      <c r="H253" s="111"/>
      <c r="I253" s="123"/>
      <c r="J253" s="21"/>
      <c r="K253" s="111"/>
      <c r="L253" s="111"/>
      <c r="M253" s="69"/>
      <c r="N253" s="21"/>
      <c r="O253" s="111"/>
      <c r="P253" s="111"/>
      <c r="Q253" s="69"/>
      <c r="R253" s="21"/>
      <c r="S253" s="111"/>
      <c r="T253" s="111"/>
      <c r="U253" s="69"/>
      <c r="V253" s="21"/>
      <c r="W253" s="111"/>
      <c r="X253" s="111"/>
      <c r="Y253" s="69"/>
      <c r="Z253" s="21"/>
      <c r="AA253" s="111"/>
      <c r="AB253" s="111"/>
      <c r="AC253" s="123"/>
      <c r="AD253" s="21"/>
      <c r="AE253" s="111"/>
      <c r="AF253" s="111"/>
      <c r="AG253" s="69"/>
    </row>
    <row r="254" spans="1:33">
      <c r="A254" s="12"/>
      <c r="B254" s="50" t="s">
        <v>449</v>
      </c>
      <c r="C254" s="57">
        <v>1.7</v>
      </c>
      <c r="D254" s="57"/>
      <c r="E254" s="44"/>
      <c r="F254" s="44"/>
      <c r="G254" s="57" t="s">
        <v>242</v>
      </c>
      <c r="H254" s="57"/>
      <c r="I254" s="44"/>
      <c r="J254" s="44"/>
      <c r="K254" s="57">
        <v>0.1</v>
      </c>
      <c r="L254" s="57"/>
      <c r="M254" s="44"/>
      <c r="N254" s="44"/>
      <c r="O254" s="57" t="s">
        <v>242</v>
      </c>
      <c r="P254" s="57"/>
      <c r="Q254" s="44"/>
      <c r="R254" s="44"/>
      <c r="S254" s="57" t="s">
        <v>242</v>
      </c>
      <c r="T254" s="57"/>
      <c r="U254" s="44"/>
      <c r="V254" s="44"/>
      <c r="W254" s="57" t="s">
        <v>242</v>
      </c>
      <c r="X254" s="57"/>
      <c r="Y254" s="44"/>
      <c r="Z254" s="44"/>
      <c r="AA254" s="57" t="s">
        <v>242</v>
      </c>
      <c r="AB254" s="57"/>
      <c r="AC254" s="44"/>
      <c r="AD254" s="44"/>
      <c r="AE254" s="57">
        <v>1.8</v>
      </c>
      <c r="AF254" s="57"/>
      <c r="AG254" s="44"/>
    </row>
    <row r="255" spans="1:33">
      <c r="A255" s="12"/>
      <c r="B255" s="50"/>
      <c r="C255" s="57"/>
      <c r="D255" s="57"/>
      <c r="E255" s="44"/>
      <c r="F255" s="44"/>
      <c r="G255" s="57"/>
      <c r="H255" s="57"/>
      <c r="I255" s="44"/>
      <c r="J255" s="44"/>
      <c r="K255" s="57"/>
      <c r="L255" s="57"/>
      <c r="M255" s="44"/>
      <c r="N255" s="44"/>
      <c r="O255" s="57"/>
      <c r="P255" s="57"/>
      <c r="Q255" s="44"/>
      <c r="R255" s="44"/>
      <c r="S255" s="57"/>
      <c r="T255" s="57"/>
      <c r="U255" s="44"/>
      <c r="V255" s="44"/>
      <c r="W255" s="57"/>
      <c r="X255" s="57"/>
      <c r="Y255" s="44"/>
      <c r="Z255" s="44"/>
      <c r="AA255" s="57"/>
      <c r="AB255" s="57"/>
      <c r="AC255" s="44"/>
      <c r="AD255" s="44"/>
      <c r="AE255" s="57"/>
      <c r="AF255" s="57"/>
      <c r="AG255" s="44"/>
    </row>
    <row r="256" spans="1:33">
      <c r="A256" s="12"/>
      <c r="B256" s="22" t="s">
        <v>450</v>
      </c>
      <c r="C256" s="59">
        <v>100.7</v>
      </c>
      <c r="D256" s="59"/>
      <c r="E256" s="21"/>
      <c r="F256" s="21"/>
      <c r="G256" s="59">
        <v>6.1</v>
      </c>
      <c r="H256" s="59"/>
      <c r="I256" s="21"/>
      <c r="J256" s="21"/>
      <c r="K256" s="59" t="s">
        <v>242</v>
      </c>
      <c r="L256" s="59"/>
      <c r="M256" s="21"/>
      <c r="N256" s="21"/>
      <c r="O256" s="59" t="s">
        <v>242</v>
      </c>
      <c r="P256" s="59"/>
      <c r="Q256" s="21"/>
      <c r="R256" s="21"/>
      <c r="S256" s="59" t="s">
        <v>242</v>
      </c>
      <c r="T256" s="59"/>
      <c r="U256" s="21"/>
      <c r="V256" s="21"/>
      <c r="W256" s="59">
        <v>6.2</v>
      </c>
      <c r="X256" s="59"/>
      <c r="Y256" s="21"/>
      <c r="Z256" s="21"/>
      <c r="AA256" s="59" t="s">
        <v>242</v>
      </c>
      <c r="AB256" s="59"/>
      <c r="AC256" s="21"/>
      <c r="AD256" s="21"/>
      <c r="AE256" s="59">
        <v>100.6</v>
      </c>
      <c r="AF256" s="59"/>
      <c r="AG256" s="21"/>
    </row>
    <row r="257" spans="1:33" ht="15.75" thickBot="1">
      <c r="A257" s="12"/>
      <c r="B257" s="22"/>
      <c r="C257" s="82"/>
      <c r="D257" s="82"/>
      <c r="E257" s="61"/>
      <c r="F257" s="21"/>
      <c r="G257" s="82"/>
      <c r="H257" s="82"/>
      <c r="I257" s="61"/>
      <c r="J257" s="21"/>
      <c r="K257" s="82"/>
      <c r="L257" s="82"/>
      <c r="M257" s="61"/>
      <c r="N257" s="21"/>
      <c r="O257" s="82"/>
      <c r="P257" s="82"/>
      <c r="Q257" s="61"/>
      <c r="R257" s="21"/>
      <c r="S257" s="82"/>
      <c r="T257" s="82"/>
      <c r="U257" s="61"/>
      <c r="V257" s="21"/>
      <c r="W257" s="82"/>
      <c r="X257" s="82"/>
      <c r="Y257" s="61"/>
      <c r="Z257" s="21"/>
      <c r="AA257" s="82"/>
      <c r="AB257" s="82"/>
      <c r="AC257" s="61"/>
      <c r="AD257" s="21"/>
      <c r="AE257" s="82"/>
      <c r="AF257" s="82"/>
      <c r="AG257" s="61"/>
    </row>
    <row r="258" spans="1:33">
      <c r="A258" s="12"/>
      <c r="B258" s="50" t="s">
        <v>451</v>
      </c>
      <c r="C258" s="85" t="s">
        <v>237</v>
      </c>
      <c r="D258" s="86">
        <v>205.3</v>
      </c>
      <c r="E258" s="45"/>
      <c r="F258" s="44"/>
      <c r="G258" s="85" t="s">
        <v>237</v>
      </c>
      <c r="H258" s="86">
        <v>5.5</v>
      </c>
      <c r="I258" s="45"/>
      <c r="J258" s="44"/>
      <c r="K258" s="85" t="s">
        <v>237</v>
      </c>
      <c r="L258" s="86">
        <v>1</v>
      </c>
      <c r="M258" s="45"/>
      <c r="N258" s="44"/>
      <c r="O258" s="85" t="s">
        <v>237</v>
      </c>
      <c r="P258" s="86">
        <v>0.2</v>
      </c>
      <c r="Q258" s="45"/>
      <c r="R258" s="44"/>
      <c r="S258" s="85" t="s">
        <v>237</v>
      </c>
      <c r="T258" s="86" t="s">
        <v>242</v>
      </c>
      <c r="U258" s="45"/>
      <c r="V258" s="44"/>
      <c r="W258" s="85" t="s">
        <v>237</v>
      </c>
      <c r="X258" s="86">
        <v>7.9</v>
      </c>
      <c r="Y258" s="45"/>
      <c r="Z258" s="44"/>
      <c r="AA258" s="85" t="s">
        <v>237</v>
      </c>
      <c r="AB258" s="86" t="s">
        <v>475</v>
      </c>
      <c r="AC258" s="85" t="s">
        <v>240</v>
      </c>
      <c r="AD258" s="44"/>
      <c r="AE258" s="85" t="s">
        <v>237</v>
      </c>
      <c r="AF258" s="86">
        <v>199.5</v>
      </c>
      <c r="AG258" s="45"/>
    </row>
    <row r="259" spans="1:33" ht="15.75" thickBot="1">
      <c r="A259" s="12"/>
      <c r="B259" s="50"/>
      <c r="C259" s="116"/>
      <c r="D259" s="117"/>
      <c r="E259" s="118"/>
      <c r="F259" s="44"/>
      <c r="G259" s="116"/>
      <c r="H259" s="117"/>
      <c r="I259" s="118"/>
      <c r="J259" s="44"/>
      <c r="K259" s="116"/>
      <c r="L259" s="117"/>
      <c r="M259" s="118"/>
      <c r="N259" s="44"/>
      <c r="O259" s="116"/>
      <c r="P259" s="117"/>
      <c r="Q259" s="118"/>
      <c r="R259" s="44"/>
      <c r="S259" s="116"/>
      <c r="T259" s="117"/>
      <c r="U259" s="118"/>
      <c r="V259" s="44"/>
      <c r="W259" s="116"/>
      <c r="X259" s="117"/>
      <c r="Y259" s="118"/>
      <c r="Z259" s="44"/>
      <c r="AA259" s="116"/>
      <c r="AB259" s="117"/>
      <c r="AC259" s="116"/>
      <c r="AD259" s="44"/>
      <c r="AE259" s="116"/>
      <c r="AF259" s="117"/>
      <c r="AG259" s="118"/>
    </row>
    <row r="260" spans="1:33" ht="15.75" thickTop="1">
      <c r="A260" s="12"/>
      <c r="B260" s="13"/>
      <c r="C260" s="84"/>
      <c r="D260" s="84"/>
      <c r="E260" s="84"/>
      <c r="F260" s="13"/>
      <c r="G260" s="84"/>
      <c r="H260" s="84"/>
      <c r="I260" s="84"/>
      <c r="J260" s="13"/>
      <c r="K260" s="84"/>
      <c r="L260" s="84"/>
      <c r="M260" s="84"/>
      <c r="N260" s="13"/>
      <c r="O260" s="84"/>
      <c r="P260" s="84"/>
      <c r="Q260" s="84"/>
      <c r="R260" s="13"/>
      <c r="S260" s="84"/>
      <c r="T260" s="84"/>
      <c r="U260" s="84"/>
      <c r="V260" s="13"/>
      <c r="W260" s="84"/>
      <c r="X260" s="84"/>
      <c r="Y260" s="84"/>
      <c r="Z260" s="13"/>
      <c r="AA260" s="84"/>
      <c r="AB260" s="84"/>
      <c r="AC260" s="84"/>
      <c r="AD260" s="13"/>
      <c r="AE260" s="84"/>
      <c r="AF260" s="84"/>
      <c r="AG260" s="84"/>
    </row>
    <row r="261" spans="1:33">
      <c r="A261" s="12"/>
      <c r="B261" s="50" t="s">
        <v>452</v>
      </c>
      <c r="C261" s="50" t="s">
        <v>237</v>
      </c>
      <c r="D261" s="57">
        <v>207.5</v>
      </c>
      <c r="E261" s="44"/>
      <c r="F261" s="44"/>
      <c r="G261" s="50" t="s">
        <v>237</v>
      </c>
      <c r="H261" s="57" t="s">
        <v>476</v>
      </c>
      <c r="I261" s="50" t="s">
        <v>240</v>
      </c>
      <c r="J261" s="44"/>
      <c r="K261" s="50" t="s">
        <v>237</v>
      </c>
      <c r="L261" s="57" t="s">
        <v>242</v>
      </c>
      <c r="M261" s="44"/>
      <c r="N261" s="44"/>
      <c r="O261" s="50" t="s">
        <v>237</v>
      </c>
      <c r="P261" s="57" t="s">
        <v>242</v>
      </c>
      <c r="Q261" s="44"/>
      <c r="R261" s="44"/>
      <c r="S261" s="50" t="s">
        <v>237</v>
      </c>
      <c r="T261" s="57" t="s">
        <v>242</v>
      </c>
      <c r="U261" s="44"/>
      <c r="V261" s="44"/>
      <c r="W261" s="50" t="s">
        <v>237</v>
      </c>
      <c r="X261" s="57" t="s">
        <v>477</v>
      </c>
      <c r="Y261" s="50" t="s">
        <v>240</v>
      </c>
      <c r="Z261" s="44"/>
      <c r="AA261" s="50" t="s">
        <v>237</v>
      </c>
      <c r="AB261" s="57" t="s">
        <v>242</v>
      </c>
      <c r="AC261" s="44"/>
      <c r="AD261" s="44"/>
      <c r="AE261" s="50" t="s">
        <v>237</v>
      </c>
      <c r="AF261" s="57">
        <v>254.3</v>
      </c>
      <c r="AG261" s="44"/>
    </row>
    <row r="262" spans="1:33">
      <c r="A262" s="12"/>
      <c r="B262" s="50"/>
      <c r="C262" s="50"/>
      <c r="D262" s="57"/>
      <c r="E262" s="44"/>
      <c r="F262" s="44"/>
      <c r="G262" s="50"/>
      <c r="H262" s="57"/>
      <c r="I262" s="50"/>
      <c r="J262" s="44"/>
      <c r="K262" s="50"/>
      <c r="L262" s="57"/>
      <c r="M262" s="44"/>
      <c r="N262" s="44"/>
      <c r="O262" s="50"/>
      <c r="P262" s="57"/>
      <c r="Q262" s="44"/>
      <c r="R262" s="44"/>
      <c r="S262" s="50"/>
      <c r="T262" s="57"/>
      <c r="U262" s="44"/>
      <c r="V262" s="44"/>
      <c r="W262" s="50"/>
      <c r="X262" s="57"/>
      <c r="Y262" s="50"/>
      <c r="Z262" s="44"/>
      <c r="AA262" s="50"/>
      <c r="AB262" s="57"/>
      <c r="AC262" s="44"/>
      <c r="AD262" s="44"/>
      <c r="AE262" s="50"/>
      <c r="AF262" s="57"/>
      <c r="AG262" s="44"/>
    </row>
    <row r="263" spans="1:33">
      <c r="A263" s="12"/>
      <c r="B263" s="22" t="s">
        <v>257</v>
      </c>
      <c r="C263" s="59">
        <v>107.8</v>
      </c>
      <c r="D263" s="59"/>
      <c r="E263" s="21"/>
      <c r="F263" s="21"/>
      <c r="G263" s="59" t="s">
        <v>478</v>
      </c>
      <c r="H263" s="59"/>
      <c r="I263" s="22" t="s">
        <v>240</v>
      </c>
      <c r="J263" s="21"/>
      <c r="K263" s="59" t="s">
        <v>242</v>
      </c>
      <c r="L263" s="59"/>
      <c r="M263" s="21"/>
      <c r="N263" s="21"/>
      <c r="O263" s="59" t="s">
        <v>242</v>
      </c>
      <c r="P263" s="59"/>
      <c r="Q263" s="21"/>
      <c r="R263" s="21"/>
      <c r="S263" s="59" t="s">
        <v>242</v>
      </c>
      <c r="T263" s="59"/>
      <c r="U263" s="21"/>
      <c r="V263" s="21"/>
      <c r="W263" s="59">
        <v>4.9000000000000004</v>
      </c>
      <c r="X263" s="59"/>
      <c r="Y263" s="21"/>
      <c r="Z263" s="21"/>
      <c r="AA263" s="59" t="s">
        <v>242</v>
      </c>
      <c r="AB263" s="59"/>
      <c r="AC263" s="21"/>
      <c r="AD263" s="21"/>
      <c r="AE263" s="59">
        <v>109.7</v>
      </c>
      <c r="AF263" s="59"/>
      <c r="AG263" s="21"/>
    </row>
    <row r="264" spans="1:33" ht="15.75" thickBot="1">
      <c r="A264" s="12"/>
      <c r="B264" s="22"/>
      <c r="C264" s="82"/>
      <c r="D264" s="82"/>
      <c r="E264" s="61"/>
      <c r="F264" s="21"/>
      <c r="G264" s="82"/>
      <c r="H264" s="82"/>
      <c r="I264" s="83"/>
      <c r="J264" s="21"/>
      <c r="K264" s="82"/>
      <c r="L264" s="82"/>
      <c r="M264" s="61"/>
      <c r="N264" s="21"/>
      <c r="O264" s="82"/>
      <c r="P264" s="82"/>
      <c r="Q264" s="61"/>
      <c r="R264" s="21"/>
      <c r="S264" s="82"/>
      <c r="T264" s="82"/>
      <c r="U264" s="61"/>
      <c r="V264" s="21"/>
      <c r="W264" s="82"/>
      <c r="X264" s="82"/>
      <c r="Y264" s="61"/>
      <c r="Z264" s="21"/>
      <c r="AA264" s="82"/>
      <c r="AB264" s="82"/>
      <c r="AC264" s="61"/>
      <c r="AD264" s="21"/>
      <c r="AE264" s="82"/>
      <c r="AF264" s="82"/>
      <c r="AG264" s="61"/>
    </row>
    <row r="265" spans="1:33">
      <c r="A265" s="12"/>
      <c r="B265" s="50" t="s">
        <v>455</v>
      </c>
      <c r="C265" s="85" t="s">
        <v>237</v>
      </c>
      <c r="D265" s="86">
        <v>315.3</v>
      </c>
      <c r="E265" s="45"/>
      <c r="F265" s="44"/>
      <c r="G265" s="85" t="s">
        <v>237</v>
      </c>
      <c r="H265" s="86" t="s">
        <v>479</v>
      </c>
      <c r="I265" s="85" t="s">
        <v>240</v>
      </c>
      <c r="J265" s="44"/>
      <c r="K265" s="85" t="s">
        <v>237</v>
      </c>
      <c r="L265" s="86" t="s">
        <v>242</v>
      </c>
      <c r="M265" s="45"/>
      <c r="N265" s="44"/>
      <c r="O265" s="85" t="s">
        <v>237</v>
      </c>
      <c r="P265" s="86" t="s">
        <v>242</v>
      </c>
      <c r="Q265" s="45"/>
      <c r="R265" s="44"/>
      <c r="S265" s="85" t="s">
        <v>237</v>
      </c>
      <c r="T265" s="86" t="s">
        <v>242</v>
      </c>
      <c r="U265" s="45"/>
      <c r="V265" s="44"/>
      <c r="W265" s="85" t="s">
        <v>237</v>
      </c>
      <c r="X265" s="86" t="s">
        <v>456</v>
      </c>
      <c r="Y265" s="85" t="s">
        <v>240</v>
      </c>
      <c r="Z265" s="44"/>
      <c r="AA265" s="85" t="s">
        <v>237</v>
      </c>
      <c r="AB265" s="86" t="s">
        <v>242</v>
      </c>
      <c r="AC265" s="45"/>
      <c r="AD265" s="44"/>
      <c r="AE265" s="85" t="s">
        <v>237</v>
      </c>
      <c r="AF265" s="86">
        <v>364</v>
      </c>
      <c r="AG265" s="45"/>
    </row>
    <row r="266" spans="1:33" ht="15.75" thickBot="1">
      <c r="A266" s="12"/>
      <c r="B266" s="50"/>
      <c r="C266" s="116"/>
      <c r="D266" s="117"/>
      <c r="E266" s="118"/>
      <c r="F266" s="44"/>
      <c r="G266" s="116"/>
      <c r="H266" s="117"/>
      <c r="I266" s="116"/>
      <c r="J266" s="44"/>
      <c r="K266" s="116"/>
      <c r="L266" s="117"/>
      <c r="M266" s="118"/>
      <c r="N266" s="44"/>
      <c r="O266" s="116"/>
      <c r="P266" s="117"/>
      <c r="Q266" s="118"/>
      <c r="R266" s="44"/>
      <c r="S266" s="116"/>
      <c r="T266" s="117"/>
      <c r="U266" s="118"/>
      <c r="V266" s="44"/>
      <c r="W266" s="116"/>
      <c r="X266" s="117"/>
      <c r="Y266" s="116"/>
      <c r="Z266" s="44"/>
      <c r="AA266" s="116"/>
      <c r="AB266" s="117"/>
      <c r="AC266" s="118"/>
      <c r="AD266" s="44"/>
      <c r="AE266" s="116"/>
      <c r="AF266" s="117"/>
      <c r="AG266" s="118"/>
    </row>
    <row r="267" spans="1:33" ht="15.75" thickTop="1">
      <c r="A267" s="12"/>
      <c r="B267" s="22" t="s">
        <v>480</v>
      </c>
      <c r="C267" s="22"/>
      <c r="D267" s="22"/>
      <c r="E267" s="22"/>
      <c r="F267" s="22"/>
      <c r="G267" s="22"/>
      <c r="H267" s="22"/>
      <c r="I267" s="22"/>
      <c r="J267" s="22"/>
      <c r="K267" s="22"/>
      <c r="L267" s="22"/>
      <c r="M267" s="22"/>
      <c r="N267" s="22"/>
      <c r="O267" s="22"/>
      <c r="P267" s="22"/>
      <c r="Q267" s="22"/>
      <c r="R267" s="22"/>
      <c r="S267" s="22"/>
      <c r="T267" s="22"/>
      <c r="U267" s="22"/>
      <c r="V267" s="22"/>
      <c r="W267" s="22"/>
      <c r="X267" s="22"/>
      <c r="Y267" s="22"/>
      <c r="Z267" s="22"/>
      <c r="AA267" s="22"/>
      <c r="AB267" s="22"/>
      <c r="AC267" s="22"/>
      <c r="AD267" s="22"/>
      <c r="AE267" s="22"/>
      <c r="AF267" s="22"/>
      <c r="AG267" s="22"/>
    </row>
    <row r="268" spans="1:33">
      <c r="A268" s="12"/>
      <c r="B268" s="16"/>
      <c r="C268" s="16"/>
    </row>
    <row r="269" spans="1:33" ht="89.25">
      <c r="A269" s="12"/>
      <c r="B269" s="104">
        <v>-1</v>
      </c>
      <c r="C269" s="104" t="s">
        <v>481</v>
      </c>
    </row>
    <row r="270" spans="1:33">
      <c r="A270" s="12"/>
      <c r="B270" s="16"/>
      <c r="C270" s="16"/>
    </row>
    <row r="271" spans="1:33" ht="51">
      <c r="A271" s="12"/>
      <c r="B271" s="104">
        <v>-2</v>
      </c>
      <c r="C271" s="104" t="s">
        <v>458</v>
      </c>
    </row>
    <row r="272" spans="1:33">
      <c r="A272" s="12"/>
      <c r="B272" s="16"/>
      <c r="C272" s="16"/>
    </row>
    <row r="273" spans="1:33" ht="76.5">
      <c r="A273" s="12"/>
      <c r="B273" s="104">
        <v>-3</v>
      </c>
      <c r="C273" s="104" t="s">
        <v>468</v>
      </c>
    </row>
    <row r="274" spans="1:33">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c r="AE274" s="11"/>
      <c r="AF274" s="11"/>
      <c r="AG274" s="11"/>
    </row>
    <row r="275" spans="1:33">
      <c r="A275" s="12"/>
      <c r="B275" s="21" t="s">
        <v>482</v>
      </c>
      <c r="C275" s="21"/>
      <c r="D275" s="21"/>
      <c r="E275" s="21"/>
      <c r="F275" s="21"/>
      <c r="G275" s="21"/>
      <c r="H275" s="21"/>
      <c r="I275" s="21"/>
      <c r="J275" s="21"/>
      <c r="K275" s="21"/>
      <c r="L275" s="21"/>
      <c r="M275" s="21"/>
      <c r="N275" s="21"/>
      <c r="O275" s="21"/>
      <c r="P275" s="21"/>
      <c r="Q275" s="21"/>
      <c r="R275" s="21"/>
      <c r="S275" s="21"/>
      <c r="T275" s="21"/>
      <c r="U275" s="21"/>
      <c r="V275" s="21"/>
      <c r="W275" s="21"/>
      <c r="X275" s="21"/>
      <c r="Y275" s="21"/>
      <c r="Z275" s="21"/>
      <c r="AA275" s="21"/>
      <c r="AB275" s="21"/>
      <c r="AC275" s="21"/>
      <c r="AD275" s="21"/>
      <c r="AE275" s="21"/>
      <c r="AF275" s="21"/>
      <c r="AG275" s="21"/>
    </row>
    <row r="276" spans="1:33">
      <c r="A276" s="12"/>
      <c r="B276" s="40"/>
      <c r="C276" s="40"/>
      <c r="D276" s="40"/>
      <c r="E276" s="40"/>
      <c r="F276" s="40"/>
      <c r="G276" s="40"/>
      <c r="H276" s="40"/>
      <c r="I276" s="40"/>
      <c r="J276" s="40"/>
      <c r="K276" s="40"/>
      <c r="L276" s="40"/>
      <c r="M276" s="40"/>
      <c r="N276" s="40"/>
      <c r="O276" s="40"/>
      <c r="P276" s="40"/>
      <c r="Q276" s="40"/>
      <c r="R276" s="40"/>
      <c r="S276" s="40"/>
      <c r="T276" s="40"/>
      <c r="U276" s="40"/>
      <c r="V276" s="40"/>
      <c r="W276" s="40"/>
      <c r="X276" s="40"/>
      <c r="Y276" s="40"/>
      <c r="Z276" s="40"/>
      <c r="AA276" s="40"/>
      <c r="AB276" s="40"/>
      <c r="AC276" s="40"/>
      <c r="AD276" s="40"/>
      <c r="AE276" s="40"/>
      <c r="AF276" s="40"/>
      <c r="AG276" s="40"/>
    </row>
    <row r="277" spans="1:33">
      <c r="A277" s="12"/>
      <c r="B277" s="16"/>
      <c r="C277" s="16"/>
      <c r="D277" s="16"/>
      <c r="E277" s="16"/>
      <c r="F277" s="16"/>
      <c r="G277" s="16"/>
      <c r="H277" s="16"/>
      <c r="I277" s="16"/>
      <c r="J277" s="16"/>
      <c r="K277" s="16"/>
      <c r="L277" s="16"/>
      <c r="M277" s="16"/>
      <c r="N277" s="16"/>
      <c r="O277" s="16"/>
      <c r="P277" s="16"/>
      <c r="Q277" s="16"/>
      <c r="R277" s="16"/>
      <c r="S277" s="16"/>
      <c r="T277" s="16"/>
      <c r="U277" s="16"/>
      <c r="V277" s="16"/>
      <c r="W277" s="16"/>
      <c r="X277" s="16"/>
      <c r="Y277" s="16"/>
      <c r="Z277" s="16"/>
      <c r="AA277" s="16"/>
      <c r="AB277" s="16"/>
      <c r="AC277" s="16"/>
      <c r="AD277" s="16"/>
      <c r="AE277" s="16"/>
      <c r="AF277" s="16"/>
      <c r="AG277" s="16"/>
    </row>
    <row r="278" spans="1:33">
      <c r="A278" s="12"/>
      <c r="B278" s="89" t="s">
        <v>373</v>
      </c>
      <c r="C278" s="41" t="s">
        <v>432</v>
      </c>
      <c r="D278" s="41"/>
      <c r="E278" s="41"/>
      <c r="F278" s="21"/>
      <c r="G278" s="41" t="s">
        <v>433</v>
      </c>
      <c r="H278" s="41"/>
      <c r="I278" s="41"/>
      <c r="J278" s="21"/>
      <c r="K278" s="41" t="s">
        <v>437</v>
      </c>
      <c r="L278" s="41"/>
      <c r="M278" s="41"/>
      <c r="N278" s="21"/>
      <c r="O278" s="41" t="s">
        <v>438</v>
      </c>
      <c r="P278" s="41"/>
      <c r="Q278" s="41"/>
      <c r="R278" s="21"/>
      <c r="S278" s="41" t="s">
        <v>439</v>
      </c>
      <c r="T278" s="41"/>
      <c r="U278" s="41"/>
      <c r="V278" s="21"/>
      <c r="W278" s="41" t="s">
        <v>440</v>
      </c>
      <c r="X278" s="41"/>
      <c r="Y278" s="41"/>
      <c r="Z278" s="21"/>
      <c r="AA278" s="41" t="s">
        <v>441</v>
      </c>
      <c r="AB278" s="41"/>
      <c r="AC278" s="41"/>
      <c r="AD278" s="21"/>
      <c r="AE278" s="41" t="s">
        <v>470</v>
      </c>
      <c r="AF278" s="41"/>
      <c r="AG278" s="41"/>
    </row>
    <row r="279" spans="1:33">
      <c r="A279" s="12"/>
      <c r="B279" s="89"/>
      <c r="C279" s="120">
        <v>40909</v>
      </c>
      <c r="D279" s="120"/>
      <c r="E279" s="120"/>
      <c r="F279" s="21"/>
      <c r="G279" s="41" t="s">
        <v>434</v>
      </c>
      <c r="H279" s="41"/>
      <c r="I279" s="41"/>
      <c r="J279" s="21"/>
      <c r="K279" s="41"/>
      <c r="L279" s="41"/>
      <c r="M279" s="41"/>
      <c r="N279" s="21"/>
      <c r="O279" s="41"/>
      <c r="P279" s="41"/>
      <c r="Q279" s="41"/>
      <c r="R279" s="21"/>
      <c r="S279" s="41"/>
      <c r="T279" s="41"/>
      <c r="U279" s="41"/>
      <c r="V279" s="21"/>
      <c r="W279" s="41"/>
      <c r="X279" s="41"/>
      <c r="Y279" s="41"/>
      <c r="Z279" s="21"/>
      <c r="AA279" s="41" t="s">
        <v>442</v>
      </c>
      <c r="AB279" s="41"/>
      <c r="AC279" s="41"/>
      <c r="AD279" s="21"/>
      <c r="AE279" s="41" t="s">
        <v>471</v>
      </c>
      <c r="AF279" s="41"/>
      <c r="AG279" s="41"/>
    </row>
    <row r="280" spans="1:33">
      <c r="A280" s="12"/>
      <c r="B280" s="89"/>
      <c r="C280" s="11"/>
      <c r="D280" s="11"/>
      <c r="E280" s="11"/>
      <c r="F280" s="21"/>
      <c r="G280" s="41" t="s">
        <v>435</v>
      </c>
      <c r="H280" s="41"/>
      <c r="I280" s="41"/>
      <c r="J280" s="21"/>
      <c r="K280" s="41"/>
      <c r="L280" s="41"/>
      <c r="M280" s="41"/>
      <c r="N280" s="21"/>
      <c r="O280" s="41"/>
      <c r="P280" s="41"/>
      <c r="Q280" s="41"/>
      <c r="R280" s="21"/>
      <c r="S280" s="41"/>
      <c r="T280" s="41"/>
      <c r="U280" s="41"/>
      <c r="V280" s="21"/>
      <c r="W280" s="41"/>
      <c r="X280" s="41"/>
      <c r="Y280" s="41"/>
      <c r="Z280" s="21"/>
      <c r="AA280" s="41" t="s">
        <v>443</v>
      </c>
      <c r="AB280" s="41"/>
      <c r="AC280" s="41"/>
      <c r="AD280" s="21"/>
      <c r="AE280" s="120">
        <v>41182</v>
      </c>
      <c r="AF280" s="120"/>
      <c r="AG280" s="120"/>
    </row>
    <row r="281" spans="1:33">
      <c r="A281" s="12"/>
      <c r="B281" s="89"/>
      <c r="C281" s="11"/>
      <c r="D281" s="11"/>
      <c r="E281" s="11"/>
      <c r="F281" s="21"/>
      <c r="G281" s="41" t="s">
        <v>417</v>
      </c>
      <c r="H281" s="41"/>
      <c r="I281" s="41"/>
      <c r="J281" s="21"/>
      <c r="K281" s="41"/>
      <c r="L281" s="41"/>
      <c r="M281" s="41"/>
      <c r="N281" s="21"/>
      <c r="O281" s="41"/>
      <c r="P281" s="41"/>
      <c r="Q281" s="41"/>
      <c r="R281" s="21"/>
      <c r="S281" s="41"/>
      <c r="T281" s="41"/>
      <c r="U281" s="41"/>
      <c r="V281" s="21"/>
      <c r="W281" s="41"/>
      <c r="X281" s="41"/>
      <c r="Y281" s="41"/>
      <c r="Z281" s="21"/>
      <c r="AA281" s="11"/>
      <c r="AB281" s="11"/>
      <c r="AC281" s="11"/>
      <c r="AD281" s="21"/>
      <c r="AE281" s="11"/>
      <c r="AF281" s="11"/>
      <c r="AG281" s="11"/>
    </row>
    <row r="282" spans="1:33" ht="15.75" thickBot="1">
      <c r="A282" s="12"/>
      <c r="B282" s="89"/>
      <c r="C282" s="96"/>
      <c r="D282" s="96"/>
      <c r="E282" s="96"/>
      <c r="F282" s="21"/>
      <c r="G282" s="42" t="s">
        <v>436</v>
      </c>
      <c r="H282" s="42"/>
      <c r="I282" s="42"/>
      <c r="J282" s="21"/>
      <c r="K282" s="42"/>
      <c r="L282" s="42"/>
      <c r="M282" s="42"/>
      <c r="N282" s="21"/>
      <c r="O282" s="42"/>
      <c r="P282" s="42"/>
      <c r="Q282" s="42"/>
      <c r="R282" s="21"/>
      <c r="S282" s="42"/>
      <c r="T282" s="42"/>
      <c r="U282" s="42"/>
      <c r="V282" s="21"/>
      <c r="W282" s="42"/>
      <c r="X282" s="42"/>
      <c r="Y282" s="42"/>
      <c r="Z282" s="21"/>
      <c r="AA282" s="96"/>
      <c r="AB282" s="96"/>
      <c r="AC282" s="96"/>
      <c r="AD282" s="21"/>
      <c r="AE282" s="96"/>
      <c r="AF282" s="96"/>
      <c r="AG282" s="96"/>
    </row>
    <row r="283" spans="1:33">
      <c r="A283" s="12"/>
      <c r="B283" s="31" t="s">
        <v>445</v>
      </c>
      <c r="C283" s="45"/>
      <c r="D283" s="45"/>
      <c r="E283" s="45"/>
      <c r="F283" s="30"/>
      <c r="G283" s="45"/>
      <c r="H283" s="45"/>
      <c r="I283" s="45"/>
      <c r="J283" s="30"/>
      <c r="K283" s="45"/>
      <c r="L283" s="45"/>
      <c r="M283" s="45"/>
      <c r="N283" s="30"/>
      <c r="O283" s="45"/>
      <c r="P283" s="45"/>
      <c r="Q283" s="45"/>
      <c r="R283" s="30"/>
      <c r="S283" s="45"/>
      <c r="T283" s="45"/>
      <c r="U283" s="45"/>
      <c r="V283" s="30"/>
      <c r="W283" s="45"/>
      <c r="X283" s="45"/>
      <c r="Y283" s="45"/>
      <c r="Z283" s="30"/>
      <c r="AA283" s="45"/>
      <c r="AB283" s="45"/>
      <c r="AC283" s="45"/>
      <c r="AD283" s="30"/>
      <c r="AE283" s="45"/>
      <c r="AF283" s="45"/>
      <c r="AG283" s="45"/>
    </row>
    <row r="284" spans="1:33">
      <c r="A284" s="12"/>
      <c r="B284" s="81" t="s">
        <v>380</v>
      </c>
      <c r="C284" s="22" t="s">
        <v>237</v>
      </c>
      <c r="D284" s="59">
        <v>62.5</v>
      </c>
      <c r="E284" s="21"/>
      <c r="F284" s="21"/>
      <c r="G284" s="22" t="s">
        <v>237</v>
      </c>
      <c r="H284" s="59" t="s">
        <v>483</v>
      </c>
      <c r="I284" s="22" t="s">
        <v>240</v>
      </c>
      <c r="J284" s="21"/>
      <c r="K284" s="22" t="s">
        <v>237</v>
      </c>
      <c r="L284" s="59" t="s">
        <v>242</v>
      </c>
      <c r="M284" s="21"/>
      <c r="N284" s="21"/>
      <c r="O284" s="22" t="s">
        <v>237</v>
      </c>
      <c r="P284" s="59" t="s">
        <v>242</v>
      </c>
      <c r="Q284" s="21"/>
      <c r="R284" s="21"/>
      <c r="S284" s="22" t="s">
        <v>237</v>
      </c>
      <c r="T284" s="59" t="s">
        <v>242</v>
      </c>
      <c r="U284" s="21"/>
      <c r="V284" s="21"/>
      <c r="W284" s="22" t="s">
        <v>237</v>
      </c>
      <c r="X284" s="59">
        <v>12.3</v>
      </c>
      <c r="Y284" s="21"/>
      <c r="Z284" s="21"/>
      <c r="AA284" s="22" t="s">
        <v>237</v>
      </c>
      <c r="AB284" s="59" t="s">
        <v>484</v>
      </c>
      <c r="AC284" s="22" t="s">
        <v>240</v>
      </c>
      <c r="AD284" s="79">
        <v>-3</v>
      </c>
      <c r="AE284" s="22" t="s">
        <v>237</v>
      </c>
      <c r="AF284" s="59">
        <v>18.8</v>
      </c>
      <c r="AG284" s="21"/>
    </row>
    <row r="285" spans="1:33">
      <c r="A285" s="12"/>
      <c r="B285" s="81"/>
      <c r="C285" s="22"/>
      <c r="D285" s="59"/>
      <c r="E285" s="21"/>
      <c r="F285" s="21"/>
      <c r="G285" s="22"/>
      <c r="H285" s="59"/>
      <c r="I285" s="22"/>
      <c r="J285" s="21"/>
      <c r="K285" s="22"/>
      <c r="L285" s="59"/>
      <c r="M285" s="21"/>
      <c r="N285" s="21"/>
      <c r="O285" s="22"/>
      <c r="P285" s="59"/>
      <c r="Q285" s="21"/>
      <c r="R285" s="21"/>
      <c r="S285" s="22"/>
      <c r="T285" s="59"/>
      <c r="U285" s="21"/>
      <c r="V285" s="21"/>
      <c r="W285" s="22"/>
      <c r="X285" s="59"/>
      <c r="Y285" s="21"/>
      <c r="Z285" s="21"/>
      <c r="AA285" s="22"/>
      <c r="AB285" s="59"/>
      <c r="AC285" s="22"/>
      <c r="AD285" s="79"/>
      <c r="AE285" s="22"/>
      <c r="AF285" s="59"/>
      <c r="AG285" s="21"/>
    </row>
    <row r="286" spans="1:33">
      <c r="A286" s="12"/>
      <c r="B286" s="62" t="s">
        <v>402</v>
      </c>
      <c r="C286" s="57">
        <v>45.5</v>
      </c>
      <c r="D286" s="57"/>
      <c r="E286" s="44"/>
      <c r="F286" s="44"/>
      <c r="G286" s="57">
        <v>6.1</v>
      </c>
      <c r="H286" s="57"/>
      <c r="I286" s="44"/>
      <c r="J286" s="44"/>
      <c r="K286" s="57" t="s">
        <v>242</v>
      </c>
      <c r="L286" s="57"/>
      <c r="M286" s="44"/>
      <c r="N286" s="44"/>
      <c r="O286" s="57" t="s">
        <v>242</v>
      </c>
      <c r="P286" s="57"/>
      <c r="Q286" s="44"/>
      <c r="R286" s="44"/>
      <c r="S286" s="57" t="s">
        <v>242</v>
      </c>
      <c r="T286" s="57"/>
      <c r="U286" s="44"/>
      <c r="V286" s="44"/>
      <c r="W286" s="57">
        <v>51.6</v>
      </c>
      <c r="X286" s="57"/>
      <c r="Y286" s="44"/>
      <c r="Z286" s="44"/>
      <c r="AA286" s="57" t="s">
        <v>242</v>
      </c>
      <c r="AB286" s="57"/>
      <c r="AC286" s="44"/>
      <c r="AD286" s="44"/>
      <c r="AE286" s="57" t="s">
        <v>242</v>
      </c>
      <c r="AF286" s="57"/>
      <c r="AG286" s="44"/>
    </row>
    <row r="287" spans="1:33">
      <c r="A287" s="12"/>
      <c r="B287" s="62"/>
      <c r="C287" s="57"/>
      <c r="D287" s="57"/>
      <c r="E287" s="44"/>
      <c r="F287" s="44"/>
      <c r="G287" s="57"/>
      <c r="H287" s="57"/>
      <c r="I287" s="44"/>
      <c r="J287" s="44"/>
      <c r="K287" s="57"/>
      <c r="L287" s="57"/>
      <c r="M287" s="44"/>
      <c r="N287" s="44"/>
      <c r="O287" s="57"/>
      <c r="P287" s="57"/>
      <c r="Q287" s="44"/>
      <c r="R287" s="44"/>
      <c r="S287" s="57"/>
      <c r="T287" s="57"/>
      <c r="U287" s="44"/>
      <c r="V287" s="44"/>
      <c r="W287" s="57"/>
      <c r="X287" s="57"/>
      <c r="Y287" s="44"/>
      <c r="Z287" s="44"/>
      <c r="AA287" s="57"/>
      <c r="AB287" s="57"/>
      <c r="AC287" s="44"/>
      <c r="AD287" s="44"/>
      <c r="AE287" s="57"/>
      <c r="AF287" s="57"/>
      <c r="AG287" s="44"/>
    </row>
    <row r="288" spans="1:33">
      <c r="A288" s="12"/>
      <c r="B288" s="81" t="s">
        <v>384</v>
      </c>
      <c r="C288" s="59">
        <v>35.4</v>
      </c>
      <c r="D288" s="59"/>
      <c r="E288" s="21"/>
      <c r="F288" s="21"/>
      <c r="G288" s="59" t="s">
        <v>485</v>
      </c>
      <c r="H288" s="59"/>
      <c r="I288" s="22" t="s">
        <v>240</v>
      </c>
      <c r="J288" s="21"/>
      <c r="K288" s="59" t="s">
        <v>242</v>
      </c>
      <c r="L288" s="59"/>
      <c r="M288" s="21"/>
      <c r="N288" s="21"/>
      <c r="O288" s="59" t="s">
        <v>242</v>
      </c>
      <c r="P288" s="59"/>
      <c r="Q288" s="21"/>
      <c r="R288" s="21"/>
      <c r="S288" s="59" t="s">
        <v>242</v>
      </c>
      <c r="T288" s="59"/>
      <c r="U288" s="21"/>
      <c r="V288" s="21"/>
      <c r="W288" s="59">
        <v>24</v>
      </c>
      <c r="X288" s="59"/>
      <c r="Y288" s="21"/>
      <c r="Z288" s="21"/>
      <c r="AA288" s="59" t="s">
        <v>242</v>
      </c>
      <c r="AB288" s="59"/>
      <c r="AC288" s="21"/>
      <c r="AD288" s="21"/>
      <c r="AE288" s="59" t="s">
        <v>242</v>
      </c>
      <c r="AF288" s="59"/>
      <c r="AG288" s="21"/>
    </row>
    <row r="289" spans="1:33">
      <c r="A289" s="12"/>
      <c r="B289" s="81"/>
      <c r="C289" s="59"/>
      <c r="D289" s="59"/>
      <c r="E289" s="21"/>
      <c r="F289" s="21"/>
      <c r="G289" s="59"/>
      <c r="H289" s="59"/>
      <c r="I289" s="22"/>
      <c r="J289" s="21"/>
      <c r="K289" s="59"/>
      <c r="L289" s="59"/>
      <c r="M289" s="21"/>
      <c r="N289" s="21"/>
      <c r="O289" s="59"/>
      <c r="P289" s="59"/>
      <c r="Q289" s="21"/>
      <c r="R289" s="21"/>
      <c r="S289" s="59"/>
      <c r="T289" s="59"/>
      <c r="U289" s="21"/>
      <c r="V289" s="21"/>
      <c r="W289" s="59"/>
      <c r="X289" s="59"/>
      <c r="Y289" s="21"/>
      <c r="Z289" s="21"/>
      <c r="AA289" s="59"/>
      <c r="AB289" s="59"/>
      <c r="AC289" s="21"/>
      <c r="AD289" s="21"/>
      <c r="AE289" s="59"/>
      <c r="AF289" s="59"/>
      <c r="AG289" s="21"/>
    </row>
    <row r="290" spans="1:33">
      <c r="A290" s="12"/>
      <c r="B290" s="62" t="s">
        <v>486</v>
      </c>
      <c r="C290" s="57">
        <v>5.5</v>
      </c>
      <c r="D290" s="57"/>
      <c r="E290" s="44"/>
      <c r="F290" s="44"/>
      <c r="G290" s="57">
        <v>0.8</v>
      </c>
      <c r="H290" s="57"/>
      <c r="I290" s="44"/>
      <c r="J290" s="44"/>
      <c r="K290" s="57" t="s">
        <v>242</v>
      </c>
      <c r="L290" s="57"/>
      <c r="M290" s="44"/>
      <c r="N290" s="44"/>
      <c r="O290" s="57" t="s">
        <v>242</v>
      </c>
      <c r="P290" s="57"/>
      <c r="Q290" s="44"/>
      <c r="R290" s="44"/>
      <c r="S290" s="57" t="s">
        <v>242</v>
      </c>
      <c r="T290" s="57"/>
      <c r="U290" s="44"/>
      <c r="V290" s="44"/>
      <c r="W290" s="57">
        <v>6.3</v>
      </c>
      <c r="X290" s="57"/>
      <c r="Y290" s="44"/>
      <c r="Z290" s="44"/>
      <c r="AA290" s="57" t="s">
        <v>242</v>
      </c>
      <c r="AB290" s="57"/>
      <c r="AC290" s="44"/>
      <c r="AD290" s="44"/>
      <c r="AE290" s="57" t="s">
        <v>242</v>
      </c>
      <c r="AF290" s="57"/>
      <c r="AG290" s="44"/>
    </row>
    <row r="291" spans="1:33">
      <c r="A291" s="12"/>
      <c r="B291" s="62"/>
      <c r="C291" s="57"/>
      <c r="D291" s="57"/>
      <c r="E291" s="44"/>
      <c r="F291" s="44"/>
      <c r="G291" s="57"/>
      <c r="H291" s="57"/>
      <c r="I291" s="44"/>
      <c r="J291" s="44"/>
      <c r="K291" s="57"/>
      <c r="L291" s="57"/>
      <c r="M291" s="44"/>
      <c r="N291" s="44"/>
      <c r="O291" s="57"/>
      <c r="P291" s="57"/>
      <c r="Q291" s="44"/>
      <c r="R291" s="44"/>
      <c r="S291" s="57"/>
      <c r="T291" s="57"/>
      <c r="U291" s="44"/>
      <c r="V291" s="44"/>
      <c r="W291" s="57"/>
      <c r="X291" s="57"/>
      <c r="Y291" s="44"/>
      <c r="Z291" s="44"/>
      <c r="AA291" s="57"/>
      <c r="AB291" s="57"/>
      <c r="AC291" s="44"/>
      <c r="AD291" s="44"/>
      <c r="AE291" s="57"/>
      <c r="AF291" s="57"/>
      <c r="AG291" s="44"/>
    </row>
    <row r="292" spans="1:33">
      <c r="A292" s="12"/>
      <c r="B292" s="81" t="s">
        <v>385</v>
      </c>
      <c r="C292" s="59">
        <v>2.9</v>
      </c>
      <c r="D292" s="59"/>
      <c r="E292" s="21"/>
      <c r="F292" s="21"/>
      <c r="G292" s="59">
        <v>0.8</v>
      </c>
      <c r="H292" s="59"/>
      <c r="I292" s="21"/>
      <c r="J292" s="21"/>
      <c r="K292" s="59">
        <v>5.2</v>
      </c>
      <c r="L292" s="59"/>
      <c r="M292" s="21"/>
      <c r="N292" s="21"/>
      <c r="O292" s="59" t="s">
        <v>242</v>
      </c>
      <c r="P292" s="59"/>
      <c r="Q292" s="21"/>
      <c r="R292" s="21"/>
      <c r="S292" s="59" t="s">
        <v>242</v>
      </c>
      <c r="T292" s="59"/>
      <c r="U292" s="21"/>
      <c r="V292" s="21"/>
      <c r="W292" s="59">
        <v>4.5999999999999996</v>
      </c>
      <c r="X292" s="59"/>
      <c r="Y292" s="21"/>
      <c r="Z292" s="21"/>
      <c r="AA292" s="59" t="s">
        <v>472</v>
      </c>
      <c r="AB292" s="59"/>
      <c r="AC292" s="22" t="s">
        <v>240</v>
      </c>
      <c r="AD292" s="79">
        <v>-3</v>
      </c>
      <c r="AE292" s="59" t="s">
        <v>242</v>
      </c>
      <c r="AF292" s="59"/>
      <c r="AG292" s="21"/>
    </row>
    <row r="293" spans="1:33">
      <c r="A293" s="12"/>
      <c r="B293" s="81"/>
      <c r="C293" s="59"/>
      <c r="D293" s="59"/>
      <c r="E293" s="21"/>
      <c r="F293" s="21"/>
      <c r="G293" s="59"/>
      <c r="H293" s="59"/>
      <c r="I293" s="21"/>
      <c r="J293" s="21"/>
      <c r="K293" s="59"/>
      <c r="L293" s="59"/>
      <c r="M293" s="21"/>
      <c r="N293" s="21"/>
      <c r="O293" s="59"/>
      <c r="P293" s="59"/>
      <c r="Q293" s="21"/>
      <c r="R293" s="21"/>
      <c r="S293" s="59"/>
      <c r="T293" s="59"/>
      <c r="U293" s="21"/>
      <c r="V293" s="21"/>
      <c r="W293" s="59"/>
      <c r="X293" s="59"/>
      <c r="Y293" s="21"/>
      <c r="Z293" s="21"/>
      <c r="AA293" s="59"/>
      <c r="AB293" s="59"/>
      <c r="AC293" s="22"/>
      <c r="AD293" s="79"/>
      <c r="AE293" s="59"/>
      <c r="AF293" s="59"/>
      <c r="AG293" s="21"/>
    </row>
    <row r="294" spans="1:33">
      <c r="A294" s="12"/>
      <c r="B294" s="62" t="s">
        <v>386</v>
      </c>
      <c r="C294" s="57">
        <v>4.8</v>
      </c>
      <c r="D294" s="57"/>
      <c r="E294" s="44"/>
      <c r="F294" s="44"/>
      <c r="G294" s="57">
        <v>0.1</v>
      </c>
      <c r="H294" s="57"/>
      <c r="I294" s="44"/>
      <c r="J294" s="44"/>
      <c r="K294" s="57">
        <v>0.1</v>
      </c>
      <c r="L294" s="57"/>
      <c r="M294" s="44"/>
      <c r="N294" s="44"/>
      <c r="O294" s="57">
        <v>4.9000000000000004</v>
      </c>
      <c r="P294" s="57"/>
      <c r="Q294" s="44"/>
      <c r="R294" s="44"/>
      <c r="S294" s="57" t="s">
        <v>242</v>
      </c>
      <c r="T294" s="57"/>
      <c r="U294" s="44"/>
      <c r="V294" s="44"/>
      <c r="W294" s="57" t="s">
        <v>242</v>
      </c>
      <c r="X294" s="57"/>
      <c r="Y294" s="44"/>
      <c r="Z294" s="44"/>
      <c r="AA294" s="57" t="s">
        <v>461</v>
      </c>
      <c r="AB294" s="57"/>
      <c r="AC294" s="50" t="s">
        <v>240</v>
      </c>
      <c r="AD294" s="122">
        <v>-3</v>
      </c>
      <c r="AE294" s="57" t="s">
        <v>242</v>
      </c>
      <c r="AF294" s="57"/>
      <c r="AG294" s="44"/>
    </row>
    <row r="295" spans="1:33">
      <c r="A295" s="12"/>
      <c r="B295" s="62"/>
      <c r="C295" s="57"/>
      <c r="D295" s="57"/>
      <c r="E295" s="44"/>
      <c r="F295" s="44"/>
      <c r="G295" s="57"/>
      <c r="H295" s="57"/>
      <c r="I295" s="44"/>
      <c r="J295" s="44"/>
      <c r="K295" s="57"/>
      <c r="L295" s="57"/>
      <c r="M295" s="44"/>
      <c r="N295" s="44"/>
      <c r="O295" s="57"/>
      <c r="P295" s="57"/>
      <c r="Q295" s="44"/>
      <c r="R295" s="44"/>
      <c r="S295" s="57"/>
      <c r="T295" s="57"/>
      <c r="U295" s="44"/>
      <c r="V295" s="44"/>
      <c r="W295" s="57"/>
      <c r="X295" s="57"/>
      <c r="Y295" s="44"/>
      <c r="Z295" s="44"/>
      <c r="AA295" s="57"/>
      <c r="AB295" s="57"/>
      <c r="AC295" s="50"/>
      <c r="AD295" s="122"/>
      <c r="AE295" s="57"/>
      <c r="AF295" s="57"/>
      <c r="AG295" s="44"/>
    </row>
    <row r="296" spans="1:33">
      <c r="A296" s="12"/>
      <c r="B296" s="81" t="s">
        <v>446</v>
      </c>
      <c r="C296" s="59">
        <v>0.8</v>
      </c>
      <c r="D296" s="59"/>
      <c r="E296" s="21"/>
      <c r="F296" s="21"/>
      <c r="G296" s="59">
        <v>0.1</v>
      </c>
      <c r="H296" s="59"/>
      <c r="I296" s="21"/>
      <c r="J296" s="21"/>
      <c r="K296" s="59" t="s">
        <v>242</v>
      </c>
      <c r="L296" s="59"/>
      <c r="M296" s="21"/>
      <c r="N296" s="21"/>
      <c r="O296" s="59">
        <v>0.1</v>
      </c>
      <c r="P296" s="59"/>
      <c r="Q296" s="21"/>
      <c r="R296" s="21"/>
      <c r="S296" s="59" t="s">
        <v>242</v>
      </c>
      <c r="T296" s="59"/>
      <c r="U296" s="21"/>
      <c r="V296" s="21"/>
      <c r="W296" s="59" t="s">
        <v>242</v>
      </c>
      <c r="X296" s="59"/>
      <c r="Y296" s="21"/>
      <c r="Z296" s="21"/>
      <c r="AA296" s="59">
        <v>0.8</v>
      </c>
      <c r="AB296" s="59"/>
      <c r="AC296" s="21"/>
      <c r="AD296" s="21"/>
      <c r="AE296" s="59">
        <v>1.6</v>
      </c>
      <c r="AF296" s="59"/>
      <c r="AG296" s="21"/>
    </row>
    <row r="297" spans="1:33">
      <c r="A297" s="12"/>
      <c r="B297" s="81"/>
      <c r="C297" s="59"/>
      <c r="D297" s="59"/>
      <c r="E297" s="21"/>
      <c r="F297" s="21"/>
      <c r="G297" s="59"/>
      <c r="H297" s="59"/>
      <c r="I297" s="21"/>
      <c r="J297" s="21"/>
      <c r="K297" s="59"/>
      <c r="L297" s="59"/>
      <c r="M297" s="21"/>
      <c r="N297" s="21"/>
      <c r="O297" s="59"/>
      <c r="P297" s="59"/>
      <c r="Q297" s="21"/>
      <c r="R297" s="21"/>
      <c r="S297" s="59"/>
      <c r="T297" s="59"/>
      <c r="U297" s="21"/>
      <c r="V297" s="21"/>
      <c r="W297" s="59"/>
      <c r="X297" s="59"/>
      <c r="Y297" s="21"/>
      <c r="Z297" s="21"/>
      <c r="AA297" s="59"/>
      <c r="AB297" s="59"/>
      <c r="AC297" s="21"/>
      <c r="AD297" s="21"/>
      <c r="AE297" s="59"/>
      <c r="AF297" s="59"/>
      <c r="AG297" s="21"/>
    </row>
    <row r="298" spans="1:33">
      <c r="A298" s="12"/>
      <c r="B298" s="62" t="s">
        <v>447</v>
      </c>
      <c r="C298" s="57">
        <v>6.8</v>
      </c>
      <c r="D298" s="57"/>
      <c r="E298" s="44"/>
      <c r="F298" s="44"/>
      <c r="G298" s="57">
        <v>0.6</v>
      </c>
      <c r="H298" s="57"/>
      <c r="I298" s="44"/>
      <c r="J298" s="44"/>
      <c r="K298" s="57">
        <v>75.900000000000006</v>
      </c>
      <c r="L298" s="57"/>
      <c r="M298" s="44"/>
      <c r="N298" s="44"/>
      <c r="O298" s="57">
        <v>0.6</v>
      </c>
      <c r="P298" s="57"/>
      <c r="Q298" s="44"/>
      <c r="R298" s="44"/>
      <c r="S298" s="57" t="s">
        <v>242</v>
      </c>
      <c r="T298" s="57"/>
      <c r="U298" s="44"/>
      <c r="V298" s="44"/>
      <c r="W298" s="57">
        <v>6</v>
      </c>
      <c r="X298" s="57"/>
      <c r="Y298" s="44"/>
      <c r="Z298" s="44"/>
      <c r="AA298" s="57" t="s">
        <v>242</v>
      </c>
      <c r="AB298" s="57"/>
      <c r="AC298" s="44"/>
      <c r="AD298" s="44"/>
      <c r="AE298" s="57">
        <v>76.7</v>
      </c>
      <c r="AF298" s="57"/>
      <c r="AG298" s="44"/>
    </row>
    <row r="299" spans="1:33" ht="15.75" thickBot="1">
      <c r="A299" s="12"/>
      <c r="B299" s="62"/>
      <c r="C299" s="80"/>
      <c r="D299" s="80"/>
      <c r="E299" s="65"/>
      <c r="F299" s="44"/>
      <c r="G299" s="80"/>
      <c r="H299" s="80"/>
      <c r="I299" s="65"/>
      <c r="J299" s="44"/>
      <c r="K299" s="80"/>
      <c r="L299" s="80"/>
      <c r="M299" s="65"/>
      <c r="N299" s="44"/>
      <c r="O299" s="80"/>
      <c r="P299" s="80"/>
      <c r="Q299" s="65"/>
      <c r="R299" s="44"/>
      <c r="S299" s="80"/>
      <c r="T299" s="80"/>
      <c r="U299" s="65"/>
      <c r="V299" s="44"/>
      <c r="W299" s="80"/>
      <c r="X299" s="80"/>
      <c r="Y299" s="65"/>
      <c r="Z299" s="44"/>
      <c r="AA299" s="80"/>
      <c r="AB299" s="80"/>
      <c r="AC299" s="65"/>
      <c r="AD299" s="44"/>
      <c r="AE299" s="80"/>
      <c r="AF299" s="80"/>
      <c r="AG299" s="65"/>
    </row>
    <row r="300" spans="1:33">
      <c r="A300" s="12"/>
      <c r="B300" s="22" t="s">
        <v>448</v>
      </c>
      <c r="C300" s="71">
        <v>164.2</v>
      </c>
      <c r="D300" s="71"/>
      <c r="E300" s="68"/>
      <c r="F300" s="21"/>
      <c r="G300" s="71" t="s">
        <v>487</v>
      </c>
      <c r="H300" s="71"/>
      <c r="I300" s="70" t="s">
        <v>240</v>
      </c>
      <c r="J300" s="21"/>
      <c r="K300" s="71">
        <v>81.2</v>
      </c>
      <c r="L300" s="71"/>
      <c r="M300" s="68"/>
      <c r="N300" s="21"/>
      <c r="O300" s="71">
        <v>5.6</v>
      </c>
      <c r="P300" s="71"/>
      <c r="Q300" s="68"/>
      <c r="R300" s="21"/>
      <c r="S300" s="71" t="s">
        <v>242</v>
      </c>
      <c r="T300" s="71"/>
      <c r="U300" s="68"/>
      <c r="V300" s="21"/>
      <c r="W300" s="71">
        <v>104.8</v>
      </c>
      <c r="X300" s="71"/>
      <c r="Y300" s="68"/>
      <c r="Z300" s="21"/>
      <c r="AA300" s="71" t="s">
        <v>488</v>
      </c>
      <c r="AB300" s="71"/>
      <c r="AC300" s="70" t="s">
        <v>240</v>
      </c>
      <c r="AD300" s="21"/>
      <c r="AE300" s="71">
        <v>97.1</v>
      </c>
      <c r="AF300" s="71"/>
      <c r="AG300" s="68"/>
    </row>
    <row r="301" spans="1:33">
      <c r="A301" s="12"/>
      <c r="B301" s="22"/>
      <c r="C301" s="111"/>
      <c r="D301" s="111"/>
      <c r="E301" s="69"/>
      <c r="F301" s="21"/>
      <c r="G301" s="111"/>
      <c r="H301" s="111"/>
      <c r="I301" s="123"/>
      <c r="J301" s="21"/>
      <c r="K301" s="111"/>
      <c r="L301" s="111"/>
      <c r="M301" s="69"/>
      <c r="N301" s="21"/>
      <c r="O301" s="111"/>
      <c r="P301" s="111"/>
      <c r="Q301" s="69"/>
      <c r="R301" s="21"/>
      <c r="S301" s="111"/>
      <c r="T301" s="111"/>
      <c r="U301" s="69"/>
      <c r="V301" s="21"/>
      <c r="W301" s="111"/>
      <c r="X301" s="111"/>
      <c r="Y301" s="69"/>
      <c r="Z301" s="21"/>
      <c r="AA301" s="111"/>
      <c r="AB301" s="111"/>
      <c r="AC301" s="123"/>
      <c r="AD301" s="21"/>
      <c r="AE301" s="111"/>
      <c r="AF301" s="111"/>
      <c r="AG301" s="69"/>
    </row>
    <row r="302" spans="1:33">
      <c r="A302" s="12"/>
      <c r="B302" s="50" t="s">
        <v>449</v>
      </c>
      <c r="C302" s="57">
        <v>1.6</v>
      </c>
      <c r="D302" s="57"/>
      <c r="E302" s="44"/>
      <c r="F302" s="44"/>
      <c r="G302" s="57" t="s">
        <v>242</v>
      </c>
      <c r="H302" s="57"/>
      <c r="I302" s="44"/>
      <c r="J302" s="44"/>
      <c r="K302" s="57">
        <v>0.2</v>
      </c>
      <c r="L302" s="57"/>
      <c r="M302" s="44"/>
      <c r="N302" s="44"/>
      <c r="O302" s="57" t="s">
        <v>242</v>
      </c>
      <c r="P302" s="57"/>
      <c r="Q302" s="44"/>
      <c r="R302" s="44"/>
      <c r="S302" s="57" t="s">
        <v>242</v>
      </c>
      <c r="T302" s="57"/>
      <c r="U302" s="44"/>
      <c r="V302" s="44"/>
      <c r="W302" s="57" t="s">
        <v>242</v>
      </c>
      <c r="X302" s="57"/>
      <c r="Y302" s="44"/>
      <c r="Z302" s="44"/>
      <c r="AA302" s="57" t="s">
        <v>242</v>
      </c>
      <c r="AB302" s="57"/>
      <c r="AC302" s="44"/>
      <c r="AD302" s="44"/>
      <c r="AE302" s="57">
        <v>1.8</v>
      </c>
      <c r="AF302" s="57"/>
      <c r="AG302" s="44"/>
    </row>
    <row r="303" spans="1:33">
      <c r="A303" s="12"/>
      <c r="B303" s="50"/>
      <c r="C303" s="57"/>
      <c r="D303" s="57"/>
      <c r="E303" s="44"/>
      <c r="F303" s="44"/>
      <c r="G303" s="57"/>
      <c r="H303" s="57"/>
      <c r="I303" s="44"/>
      <c r="J303" s="44"/>
      <c r="K303" s="57"/>
      <c r="L303" s="57"/>
      <c r="M303" s="44"/>
      <c r="N303" s="44"/>
      <c r="O303" s="57"/>
      <c r="P303" s="57"/>
      <c r="Q303" s="44"/>
      <c r="R303" s="44"/>
      <c r="S303" s="57"/>
      <c r="T303" s="57"/>
      <c r="U303" s="44"/>
      <c r="V303" s="44"/>
      <c r="W303" s="57"/>
      <c r="X303" s="57"/>
      <c r="Y303" s="44"/>
      <c r="Z303" s="44"/>
      <c r="AA303" s="57"/>
      <c r="AB303" s="57"/>
      <c r="AC303" s="44"/>
      <c r="AD303" s="44"/>
      <c r="AE303" s="57"/>
      <c r="AF303" s="57"/>
      <c r="AG303" s="44"/>
    </row>
    <row r="304" spans="1:33">
      <c r="A304" s="12"/>
      <c r="B304" s="22" t="s">
        <v>450</v>
      </c>
      <c r="C304" s="59">
        <v>104</v>
      </c>
      <c r="D304" s="59"/>
      <c r="E304" s="21"/>
      <c r="F304" s="21"/>
      <c r="G304" s="59">
        <v>15.4</v>
      </c>
      <c r="H304" s="59"/>
      <c r="I304" s="21"/>
      <c r="J304" s="21"/>
      <c r="K304" s="59" t="s">
        <v>242</v>
      </c>
      <c r="L304" s="59"/>
      <c r="M304" s="21"/>
      <c r="N304" s="21"/>
      <c r="O304" s="59" t="s">
        <v>242</v>
      </c>
      <c r="P304" s="59"/>
      <c r="Q304" s="21"/>
      <c r="R304" s="21"/>
      <c r="S304" s="59" t="s">
        <v>242</v>
      </c>
      <c r="T304" s="59"/>
      <c r="U304" s="21"/>
      <c r="V304" s="21"/>
      <c r="W304" s="59">
        <v>18.8</v>
      </c>
      <c r="X304" s="59"/>
      <c r="Y304" s="21"/>
      <c r="Z304" s="21"/>
      <c r="AA304" s="59" t="s">
        <v>242</v>
      </c>
      <c r="AB304" s="59"/>
      <c r="AC304" s="21"/>
      <c r="AD304" s="21"/>
      <c r="AE304" s="59">
        <v>100.6</v>
      </c>
      <c r="AF304" s="59"/>
      <c r="AG304" s="21"/>
    </row>
    <row r="305" spans="1:33" ht="15.75" thickBot="1">
      <c r="A305" s="12"/>
      <c r="B305" s="22"/>
      <c r="C305" s="82"/>
      <c r="D305" s="82"/>
      <c r="E305" s="61"/>
      <c r="F305" s="21"/>
      <c r="G305" s="82"/>
      <c r="H305" s="82"/>
      <c r="I305" s="61"/>
      <c r="J305" s="21"/>
      <c r="K305" s="82"/>
      <c r="L305" s="82"/>
      <c r="M305" s="61"/>
      <c r="N305" s="21"/>
      <c r="O305" s="82"/>
      <c r="P305" s="82"/>
      <c r="Q305" s="61"/>
      <c r="R305" s="21"/>
      <c r="S305" s="82"/>
      <c r="T305" s="82"/>
      <c r="U305" s="61"/>
      <c r="V305" s="21"/>
      <c r="W305" s="82"/>
      <c r="X305" s="82"/>
      <c r="Y305" s="61"/>
      <c r="Z305" s="21"/>
      <c r="AA305" s="82"/>
      <c r="AB305" s="82"/>
      <c r="AC305" s="61"/>
      <c r="AD305" s="21"/>
      <c r="AE305" s="82"/>
      <c r="AF305" s="82"/>
      <c r="AG305" s="61"/>
    </row>
    <row r="306" spans="1:33">
      <c r="A306" s="12"/>
      <c r="B306" s="50" t="s">
        <v>451</v>
      </c>
      <c r="C306" s="85" t="s">
        <v>237</v>
      </c>
      <c r="D306" s="86">
        <v>269.8</v>
      </c>
      <c r="E306" s="45"/>
      <c r="F306" s="44"/>
      <c r="G306" s="85" t="s">
        <v>237</v>
      </c>
      <c r="H306" s="86">
        <v>8.9</v>
      </c>
      <c r="I306" s="45"/>
      <c r="J306" s="44"/>
      <c r="K306" s="85" t="s">
        <v>237</v>
      </c>
      <c r="L306" s="86">
        <v>81.400000000000006</v>
      </c>
      <c r="M306" s="45"/>
      <c r="N306" s="44"/>
      <c r="O306" s="85" t="s">
        <v>237</v>
      </c>
      <c r="P306" s="86">
        <v>5.6</v>
      </c>
      <c r="Q306" s="45"/>
      <c r="R306" s="44"/>
      <c r="S306" s="85" t="s">
        <v>237</v>
      </c>
      <c r="T306" s="86" t="s">
        <v>242</v>
      </c>
      <c r="U306" s="45"/>
      <c r="V306" s="44"/>
      <c r="W306" s="85" t="s">
        <v>237</v>
      </c>
      <c r="X306" s="86">
        <v>123.6</v>
      </c>
      <c r="Y306" s="45"/>
      <c r="Z306" s="44"/>
      <c r="AA306" s="85" t="s">
        <v>237</v>
      </c>
      <c r="AB306" s="86" t="s">
        <v>488</v>
      </c>
      <c r="AC306" s="85" t="s">
        <v>240</v>
      </c>
      <c r="AD306" s="44"/>
      <c r="AE306" s="85" t="s">
        <v>237</v>
      </c>
      <c r="AF306" s="86">
        <v>199.5</v>
      </c>
      <c r="AG306" s="45"/>
    </row>
    <row r="307" spans="1:33" ht="15.75" thickBot="1">
      <c r="A307" s="12"/>
      <c r="B307" s="50"/>
      <c r="C307" s="116"/>
      <c r="D307" s="117"/>
      <c r="E307" s="118"/>
      <c r="F307" s="44"/>
      <c r="G307" s="116"/>
      <c r="H307" s="117"/>
      <c r="I307" s="118"/>
      <c r="J307" s="44"/>
      <c r="K307" s="116"/>
      <c r="L307" s="117"/>
      <c r="M307" s="118"/>
      <c r="N307" s="44"/>
      <c r="O307" s="116"/>
      <c r="P307" s="117"/>
      <c r="Q307" s="118"/>
      <c r="R307" s="44"/>
      <c r="S307" s="116"/>
      <c r="T307" s="117"/>
      <c r="U307" s="118"/>
      <c r="V307" s="44"/>
      <c r="W307" s="116"/>
      <c r="X307" s="117"/>
      <c r="Y307" s="118"/>
      <c r="Z307" s="44"/>
      <c r="AA307" s="116"/>
      <c r="AB307" s="117"/>
      <c r="AC307" s="116"/>
      <c r="AD307" s="44"/>
      <c r="AE307" s="116"/>
      <c r="AF307" s="117"/>
      <c r="AG307" s="118"/>
    </row>
    <row r="308" spans="1:33" ht="15.75" thickTop="1">
      <c r="A308" s="12"/>
      <c r="B308" s="13"/>
      <c r="C308" s="84"/>
      <c r="D308" s="84"/>
      <c r="E308" s="84"/>
      <c r="F308" s="13"/>
      <c r="G308" s="84"/>
      <c r="H308" s="84"/>
      <c r="I308" s="84"/>
      <c r="J308" s="13"/>
      <c r="K308" s="84"/>
      <c r="L308" s="84"/>
      <c r="M308" s="84"/>
      <c r="N308" s="13"/>
      <c r="O308" s="84"/>
      <c r="P308" s="84"/>
      <c r="Q308" s="84"/>
      <c r="R308" s="13"/>
      <c r="S308" s="84"/>
      <c r="T308" s="84"/>
      <c r="U308" s="84"/>
      <c r="V308" s="13"/>
      <c r="W308" s="84"/>
      <c r="X308" s="84"/>
      <c r="Y308" s="84"/>
      <c r="Z308" s="13"/>
      <c r="AA308" s="84"/>
      <c r="AB308" s="84"/>
      <c r="AC308" s="84"/>
      <c r="AD308" s="13"/>
      <c r="AE308" s="84"/>
      <c r="AF308" s="84"/>
      <c r="AG308" s="84"/>
    </row>
    <row r="309" spans="1:33">
      <c r="A309" s="12"/>
      <c r="B309" s="50" t="s">
        <v>452</v>
      </c>
      <c r="C309" s="50" t="s">
        <v>237</v>
      </c>
      <c r="D309" s="57">
        <v>110.6</v>
      </c>
      <c r="E309" s="44"/>
      <c r="F309" s="44"/>
      <c r="G309" s="50" t="s">
        <v>237</v>
      </c>
      <c r="H309" s="57" t="s">
        <v>489</v>
      </c>
      <c r="I309" s="50" t="s">
        <v>240</v>
      </c>
      <c r="J309" s="44"/>
      <c r="K309" s="50" t="s">
        <v>237</v>
      </c>
      <c r="L309" s="57" t="s">
        <v>242</v>
      </c>
      <c r="M309" s="44"/>
      <c r="N309" s="44"/>
      <c r="O309" s="50" t="s">
        <v>237</v>
      </c>
      <c r="P309" s="57" t="s">
        <v>242</v>
      </c>
      <c r="Q309" s="44"/>
      <c r="R309" s="44"/>
      <c r="S309" s="50" t="s">
        <v>237</v>
      </c>
      <c r="T309" s="57" t="s">
        <v>242</v>
      </c>
      <c r="U309" s="44"/>
      <c r="V309" s="44"/>
      <c r="W309" s="50" t="s">
        <v>237</v>
      </c>
      <c r="X309" s="57">
        <v>3.2</v>
      </c>
      <c r="Y309" s="44"/>
      <c r="Z309" s="44"/>
      <c r="AA309" s="50" t="s">
        <v>237</v>
      </c>
      <c r="AB309" s="57" t="s">
        <v>242</v>
      </c>
      <c r="AC309" s="44"/>
      <c r="AD309" s="44"/>
      <c r="AE309" s="50" t="s">
        <v>237</v>
      </c>
      <c r="AF309" s="57">
        <v>254.3</v>
      </c>
      <c r="AG309" s="44"/>
    </row>
    <row r="310" spans="1:33">
      <c r="A310" s="12"/>
      <c r="B310" s="50"/>
      <c r="C310" s="50"/>
      <c r="D310" s="57"/>
      <c r="E310" s="44"/>
      <c r="F310" s="44"/>
      <c r="G310" s="50"/>
      <c r="H310" s="57"/>
      <c r="I310" s="50"/>
      <c r="J310" s="44"/>
      <c r="K310" s="50"/>
      <c r="L310" s="57"/>
      <c r="M310" s="44"/>
      <c r="N310" s="44"/>
      <c r="O310" s="50"/>
      <c r="P310" s="57"/>
      <c r="Q310" s="44"/>
      <c r="R310" s="44"/>
      <c r="S310" s="50"/>
      <c r="T310" s="57"/>
      <c r="U310" s="44"/>
      <c r="V310" s="44"/>
      <c r="W310" s="50"/>
      <c r="X310" s="57"/>
      <c r="Y310" s="44"/>
      <c r="Z310" s="44"/>
      <c r="AA310" s="50"/>
      <c r="AB310" s="57"/>
      <c r="AC310" s="44"/>
      <c r="AD310" s="44"/>
      <c r="AE310" s="50"/>
      <c r="AF310" s="57"/>
      <c r="AG310" s="44"/>
    </row>
    <row r="311" spans="1:33">
      <c r="A311" s="12"/>
      <c r="B311" s="22" t="s">
        <v>257</v>
      </c>
      <c r="C311" s="59">
        <v>228.2</v>
      </c>
      <c r="D311" s="59"/>
      <c r="E311" s="21"/>
      <c r="F311" s="21"/>
      <c r="G311" s="59" t="s">
        <v>490</v>
      </c>
      <c r="H311" s="59"/>
      <c r="I311" s="22" t="s">
        <v>240</v>
      </c>
      <c r="J311" s="21"/>
      <c r="K311" s="59" t="s">
        <v>242</v>
      </c>
      <c r="L311" s="59"/>
      <c r="M311" s="21"/>
      <c r="N311" s="21"/>
      <c r="O311" s="59" t="s">
        <v>242</v>
      </c>
      <c r="P311" s="59"/>
      <c r="Q311" s="21"/>
      <c r="R311" s="21"/>
      <c r="S311" s="59" t="s">
        <v>242</v>
      </c>
      <c r="T311" s="59"/>
      <c r="U311" s="21"/>
      <c r="V311" s="21"/>
      <c r="W311" s="59">
        <v>229.7</v>
      </c>
      <c r="X311" s="59"/>
      <c r="Y311" s="21"/>
      <c r="Z311" s="79">
        <v>-4</v>
      </c>
      <c r="AA311" s="59" t="s">
        <v>242</v>
      </c>
      <c r="AB311" s="59"/>
      <c r="AC311" s="21"/>
      <c r="AD311" s="21"/>
      <c r="AE311" s="59">
        <v>109.7</v>
      </c>
      <c r="AF311" s="59"/>
      <c r="AG311" s="21"/>
    </row>
    <row r="312" spans="1:33" ht="15.75" thickBot="1">
      <c r="A312" s="12"/>
      <c r="B312" s="22"/>
      <c r="C312" s="82"/>
      <c r="D312" s="82"/>
      <c r="E312" s="61"/>
      <c r="F312" s="21"/>
      <c r="G312" s="82"/>
      <c r="H312" s="82"/>
      <c r="I312" s="83"/>
      <c r="J312" s="21"/>
      <c r="K312" s="82"/>
      <c r="L312" s="82"/>
      <c r="M312" s="61"/>
      <c r="N312" s="21"/>
      <c r="O312" s="82"/>
      <c r="P312" s="82"/>
      <c r="Q312" s="61"/>
      <c r="R312" s="21"/>
      <c r="S312" s="82"/>
      <c r="T312" s="82"/>
      <c r="U312" s="61"/>
      <c r="V312" s="21"/>
      <c r="W312" s="82"/>
      <c r="X312" s="82"/>
      <c r="Y312" s="61"/>
      <c r="Z312" s="79"/>
      <c r="AA312" s="82"/>
      <c r="AB312" s="82"/>
      <c r="AC312" s="61"/>
      <c r="AD312" s="21"/>
      <c r="AE312" s="82"/>
      <c r="AF312" s="82"/>
      <c r="AG312" s="61"/>
    </row>
    <row r="313" spans="1:33">
      <c r="A313" s="12"/>
      <c r="B313" s="50" t="s">
        <v>455</v>
      </c>
      <c r="C313" s="85" t="s">
        <v>237</v>
      </c>
      <c r="D313" s="86">
        <v>338.8</v>
      </c>
      <c r="E313" s="45"/>
      <c r="F313" s="44"/>
      <c r="G313" s="85" t="s">
        <v>237</v>
      </c>
      <c r="H313" s="86" t="s">
        <v>491</v>
      </c>
      <c r="I313" s="85" t="s">
        <v>240</v>
      </c>
      <c r="J313" s="44"/>
      <c r="K313" s="85" t="s">
        <v>237</v>
      </c>
      <c r="L313" s="86" t="s">
        <v>242</v>
      </c>
      <c r="M313" s="45"/>
      <c r="N313" s="44"/>
      <c r="O313" s="85" t="s">
        <v>237</v>
      </c>
      <c r="P313" s="86" t="s">
        <v>242</v>
      </c>
      <c r="Q313" s="45"/>
      <c r="R313" s="44"/>
      <c r="S313" s="85" t="s">
        <v>237</v>
      </c>
      <c r="T313" s="86" t="s">
        <v>242</v>
      </c>
      <c r="U313" s="45"/>
      <c r="V313" s="44"/>
      <c r="W313" s="85" t="s">
        <v>237</v>
      </c>
      <c r="X313" s="86">
        <v>232.9</v>
      </c>
      <c r="Y313" s="45"/>
      <c r="Z313" s="44"/>
      <c r="AA313" s="85" t="s">
        <v>237</v>
      </c>
      <c r="AB313" s="86" t="s">
        <v>242</v>
      </c>
      <c r="AC313" s="45"/>
      <c r="AD313" s="44"/>
      <c r="AE313" s="85" t="s">
        <v>237</v>
      </c>
      <c r="AF313" s="86">
        <v>364</v>
      </c>
      <c r="AG313" s="45"/>
    </row>
    <row r="314" spans="1:33" ht="15.75" thickBot="1">
      <c r="A314" s="12"/>
      <c r="B314" s="50"/>
      <c r="C314" s="116"/>
      <c r="D314" s="117"/>
      <c r="E314" s="118"/>
      <c r="F314" s="44"/>
      <c r="G314" s="116"/>
      <c r="H314" s="117"/>
      <c r="I314" s="116"/>
      <c r="J314" s="44"/>
      <c r="K314" s="116"/>
      <c r="L314" s="117"/>
      <c r="M314" s="118"/>
      <c r="N314" s="44"/>
      <c r="O314" s="116"/>
      <c r="P314" s="117"/>
      <c r="Q314" s="118"/>
      <c r="R314" s="44"/>
      <c r="S314" s="116"/>
      <c r="T314" s="117"/>
      <c r="U314" s="118"/>
      <c r="V314" s="44"/>
      <c r="W314" s="116"/>
      <c r="X314" s="117"/>
      <c r="Y314" s="118"/>
      <c r="Z314" s="44"/>
      <c r="AA314" s="116"/>
      <c r="AB314" s="117"/>
      <c r="AC314" s="118"/>
      <c r="AD314" s="44"/>
      <c r="AE314" s="116"/>
      <c r="AF314" s="117"/>
      <c r="AG314" s="118"/>
    </row>
    <row r="315" spans="1:33" ht="15.75" thickTop="1">
      <c r="A315" s="12"/>
      <c r="B315" s="23" t="s">
        <v>480</v>
      </c>
      <c r="C315" s="23"/>
      <c r="D315" s="23"/>
      <c r="E315" s="23"/>
      <c r="F315" s="23"/>
      <c r="G315" s="23"/>
      <c r="H315" s="23"/>
      <c r="I315" s="23"/>
      <c r="J315" s="23"/>
      <c r="K315" s="23"/>
      <c r="L315" s="23"/>
      <c r="M315" s="23"/>
      <c r="N315" s="23"/>
      <c r="O315" s="23"/>
      <c r="P315" s="23"/>
      <c r="Q315" s="23"/>
      <c r="R315" s="23"/>
      <c r="S315" s="23"/>
      <c r="T315" s="23"/>
      <c r="U315" s="23"/>
      <c r="V315" s="23"/>
      <c r="W315" s="23"/>
      <c r="X315" s="23"/>
      <c r="Y315" s="23"/>
      <c r="Z315" s="23"/>
      <c r="AA315" s="23"/>
      <c r="AB315" s="23"/>
      <c r="AC315" s="23"/>
      <c r="AD315" s="23"/>
      <c r="AE315" s="23"/>
      <c r="AF315" s="23"/>
      <c r="AG315" s="23"/>
    </row>
    <row r="316" spans="1:33">
      <c r="A316" s="12"/>
      <c r="B316" s="16"/>
      <c r="C316" s="16"/>
    </row>
    <row r="317" spans="1:33" ht="89.25">
      <c r="A317" s="12"/>
      <c r="B317" s="104">
        <v>-1</v>
      </c>
      <c r="C317" s="104" t="s">
        <v>492</v>
      </c>
    </row>
    <row r="318" spans="1:33">
      <c r="A318" s="12"/>
      <c r="B318" s="16"/>
      <c r="C318" s="16"/>
    </row>
    <row r="319" spans="1:33" ht="51">
      <c r="A319" s="12"/>
      <c r="B319" s="104">
        <v>-2</v>
      </c>
      <c r="C319" s="104" t="s">
        <v>458</v>
      </c>
    </row>
    <row r="320" spans="1:33">
      <c r="A320" s="12"/>
      <c r="B320" s="16"/>
      <c r="C320" s="16"/>
    </row>
    <row r="321" spans="1:33" ht="76.5">
      <c r="A321" s="12"/>
      <c r="B321" s="104">
        <v>-3</v>
      </c>
      <c r="C321" s="104" t="s">
        <v>468</v>
      </c>
    </row>
    <row r="322" spans="1:33">
      <c r="A322" s="12"/>
      <c r="B322" s="16"/>
      <c r="C322" s="16"/>
    </row>
    <row r="323" spans="1:33" ht="25.5">
      <c r="A323" s="12"/>
      <c r="B323" s="104">
        <v>-4</v>
      </c>
      <c r="C323" s="104" t="s">
        <v>493</v>
      </c>
    </row>
    <row r="324" spans="1:33" ht="15" customHeight="1">
      <c r="A324" s="12" t="s">
        <v>1047</v>
      </c>
      <c r="B324" s="11" t="s">
        <v>5</v>
      </c>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c r="AA324" s="11"/>
      <c r="AB324" s="11"/>
      <c r="AC324" s="11"/>
      <c r="AD324" s="11"/>
      <c r="AE324" s="11"/>
      <c r="AF324" s="11"/>
      <c r="AG324" s="11"/>
    </row>
    <row r="325" spans="1:33">
      <c r="A325" s="12"/>
      <c r="B325" s="21" t="s">
        <v>495</v>
      </c>
      <c r="C325" s="21"/>
      <c r="D325" s="21"/>
      <c r="E325" s="21"/>
      <c r="F325" s="21"/>
      <c r="G325" s="21"/>
      <c r="H325" s="21"/>
      <c r="I325" s="21"/>
      <c r="J325" s="21"/>
      <c r="K325" s="21"/>
      <c r="L325" s="21"/>
      <c r="M325" s="21"/>
      <c r="N325" s="21"/>
      <c r="O325" s="21"/>
      <c r="P325" s="21"/>
      <c r="Q325" s="21"/>
      <c r="R325" s="21"/>
      <c r="S325" s="21"/>
      <c r="T325" s="21"/>
      <c r="U325" s="21"/>
      <c r="V325" s="21"/>
      <c r="W325" s="21"/>
      <c r="X325" s="21"/>
      <c r="Y325" s="21"/>
      <c r="Z325" s="21"/>
      <c r="AA325" s="21"/>
      <c r="AB325" s="21"/>
      <c r="AC325" s="21"/>
      <c r="AD325" s="21"/>
      <c r="AE325" s="21"/>
      <c r="AF325" s="21"/>
      <c r="AG325" s="21"/>
    </row>
    <row r="326" spans="1:33">
      <c r="A326" s="12"/>
      <c r="B326" s="40"/>
      <c r="C326" s="40"/>
      <c r="D326" s="40"/>
      <c r="E326" s="40"/>
      <c r="F326" s="40"/>
      <c r="G326" s="40"/>
      <c r="H326" s="40"/>
      <c r="I326" s="40"/>
      <c r="J326" s="40"/>
      <c r="K326" s="40"/>
      <c r="L326" s="40"/>
      <c r="M326" s="40"/>
      <c r="N326" s="40"/>
      <c r="O326" s="40"/>
    </row>
    <row r="327" spans="1:33">
      <c r="A327" s="12"/>
      <c r="B327" s="16"/>
      <c r="C327" s="16"/>
      <c r="D327" s="16"/>
      <c r="E327" s="16"/>
      <c r="F327" s="16"/>
      <c r="G327" s="16"/>
      <c r="H327" s="16"/>
      <c r="I327" s="16"/>
      <c r="J327" s="16"/>
      <c r="K327" s="16"/>
      <c r="L327" s="16"/>
      <c r="M327" s="16"/>
      <c r="N327" s="16"/>
      <c r="O327" s="16"/>
    </row>
    <row r="328" spans="1:33" ht="15.75" thickBot="1">
      <c r="A328" s="12"/>
      <c r="B328" s="124" t="s">
        <v>373</v>
      </c>
      <c r="C328" s="42" t="s">
        <v>496</v>
      </c>
      <c r="D328" s="42"/>
      <c r="E328" s="42"/>
      <c r="F328" s="34"/>
      <c r="G328" s="27" t="s">
        <v>497</v>
      </c>
      <c r="H328" s="34"/>
      <c r="I328" s="27" t="s">
        <v>498</v>
      </c>
      <c r="J328" s="34"/>
      <c r="K328" s="42" t="s">
        <v>499</v>
      </c>
      <c r="L328" s="42"/>
      <c r="M328" s="42"/>
      <c r="N328" s="42"/>
      <c r="O328" s="42"/>
    </row>
    <row r="329" spans="1:33">
      <c r="A329" s="12"/>
      <c r="B329" s="29" t="s">
        <v>500</v>
      </c>
      <c r="C329" s="45"/>
      <c r="D329" s="45"/>
      <c r="E329" s="45"/>
      <c r="F329" s="30"/>
      <c r="G329" s="30"/>
      <c r="H329" s="30"/>
      <c r="I329" s="30"/>
      <c r="J329" s="30"/>
      <c r="K329" s="45"/>
      <c r="L329" s="45"/>
      <c r="M329" s="30"/>
      <c r="N329" s="45"/>
      <c r="O329" s="45"/>
    </row>
    <row r="330" spans="1:33">
      <c r="A330" s="12"/>
      <c r="B330" s="135" t="s">
        <v>380</v>
      </c>
      <c r="C330" s="22" t="s">
        <v>237</v>
      </c>
      <c r="D330" s="59">
        <v>18.399999999999999</v>
      </c>
      <c r="E330" s="21"/>
      <c r="F330" s="21"/>
      <c r="G330" s="22" t="s">
        <v>501</v>
      </c>
      <c r="H330" s="21"/>
      <c r="I330" s="22" t="s">
        <v>502</v>
      </c>
      <c r="J330" s="21"/>
      <c r="K330" s="21"/>
      <c r="L330" s="21"/>
      <c r="M330" s="21"/>
      <c r="N330" s="59">
        <v>8.4</v>
      </c>
      <c r="O330" s="22" t="s">
        <v>503</v>
      </c>
    </row>
    <row r="331" spans="1:33">
      <c r="A331" s="12"/>
      <c r="B331" s="135"/>
      <c r="C331" s="22"/>
      <c r="D331" s="59"/>
      <c r="E331" s="21"/>
      <c r="F331" s="21"/>
      <c r="G331" s="22"/>
      <c r="H331" s="21"/>
      <c r="I331" s="22"/>
      <c r="J331" s="21"/>
      <c r="K331" s="21"/>
      <c r="L331" s="21"/>
      <c r="M331" s="21"/>
      <c r="N331" s="59"/>
      <c r="O331" s="22"/>
    </row>
    <row r="332" spans="1:33">
      <c r="A332" s="12"/>
      <c r="B332" s="21"/>
      <c r="C332" s="21"/>
      <c r="D332" s="21"/>
      <c r="E332" s="21"/>
      <c r="F332" s="21"/>
      <c r="G332" s="21"/>
      <c r="H332" s="21"/>
      <c r="I332" s="22" t="s">
        <v>504</v>
      </c>
      <c r="J332" s="21"/>
      <c r="K332" s="21"/>
      <c r="L332" s="21"/>
      <c r="M332" s="21"/>
      <c r="N332" s="59">
        <v>11.1</v>
      </c>
      <c r="O332" s="22" t="s">
        <v>503</v>
      </c>
    </row>
    <row r="333" spans="1:33" ht="15.75" thickBot="1">
      <c r="A333" s="12"/>
      <c r="B333" s="61"/>
      <c r="C333" s="61"/>
      <c r="D333" s="61"/>
      <c r="E333" s="61"/>
      <c r="F333" s="61"/>
      <c r="G333" s="61"/>
      <c r="H333" s="61"/>
      <c r="I333" s="83"/>
      <c r="J333" s="61"/>
      <c r="K333" s="61"/>
      <c r="L333" s="61"/>
      <c r="M333" s="61"/>
      <c r="N333" s="82"/>
      <c r="O333" s="83"/>
    </row>
    <row r="334" spans="1:33">
      <c r="A334" s="12"/>
      <c r="B334" s="137" t="s">
        <v>447</v>
      </c>
      <c r="C334" s="86">
        <v>79.7</v>
      </c>
      <c r="D334" s="86"/>
      <c r="E334" s="45"/>
      <c r="F334" s="45"/>
      <c r="G334" s="85" t="s">
        <v>501</v>
      </c>
      <c r="H334" s="45"/>
      <c r="I334" s="85" t="s">
        <v>502</v>
      </c>
      <c r="J334" s="45"/>
      <c r="K334" s="45"/>
      <c r="L334" s="45"/>
      <c r="M334" s="45"/>
      <c r="N334" s="86">
        <v>1.6</v>
      </c>
      <c r="O334" s="85" t="s">
        <v>503</v>
      </c>
    </row>
    <row r="335" spans="1:33" ht="15.75" thickBot="1">
      <c r="A335" s="12"/>
      <c r="B335" s="138"/>
      <c r="C335" s="80"/>
      <c r="D335" s="80"/>
      <c r="E335" s="65"/>
      <c r="F335" s="65"/>
      <c r="G335" s="87"/>
      <c r="H335" s="65"/>
      <c r="I335" s="87"/>
      <c r="J335" s="65"/>
      <c r="K335" s="65"/>
      <c r="L335" s="65"/>
      <c r="M335" s="65"/>
      <c r="N335" s="80"/>
      <c r="O335" s="87"/>
    </row>
    <row r="336" spans="1:33">
      <c r="A336" s="12"/>
      <c r="B336" s="140" t="s">
        <v>333</v>
      </c>
      <c r="C336" s="142">
        <v>2.2999999999999998</v>
      </c>
      <c r="D336" s="142"/>
      <c r="E336" s="68"/>
      <c r="F336" s="68"/>
      <c r="G336" s="143" t="s">
        <v>505</v>
      </c>
      <c r="H336" s="68"/>
      <c r="I336" s="70" t="s">
        <v>506</v>
      </c>
      <c r="J336" s="68"/>
      <c r="K336" s="68"/>
      <c r="L336" s="68"/>
      <c r="M336" s="68"/>
      <c r="N336" s="71">
        <v>85</v>
      </c>
      <c r="O336" s="70" t="s">
        <v>503</v>
      </c>
    </row>
    <row r="337" spans="1:15">
      <c r="A337" s="12"/>
      <c r="B337" s="139"/>
      <c r="C337" s="141"/>
      <c r="D337" s="141"/>
      <c r="E337" s="21"/>
      <c r="F337" s="21"/>
      <c r="G337" s="97"/>
      <c r="H337" s="21"/>
      <c r="I337" s="22"/>
      <c r="J337" s="21"/>
      <c r="K337" s="21"/>
      <c r="L337" s="21"/>
      <c r="M337" s="21"/>
      <c r="N337" s="59"/>
      <c r="O337" s="22"/>
    </row>
    <row r="338" spans="1:15">
      <c r="A338" s="12"/>
      <c r="B338" s="21"/>
      <c r="C338" s="21"/>
      <c r="D338" s="21"/>
      <c r="E338" s="21"/>
      <c r="F338" s="21"/>
      <c r="G338" s="21"/>
      <c r="H338" s="21"/>
      <c r="I338" s="22" t="s">
        <v>507</v>
      </c>
      <c r="J338" s="21"/>
      <c r="K338" s="59" t="s">
        <v>508</v>
      </c>
      <c r="L338" s="21"/>
      <c r="M338" s="59" t="s">
        <v>215</v>
      </c>
      <c r="N338" s="59">
        <v>1.4</v>
      </c>
      <c r="O338" s="22" t="s">
        <v>503</v>
      </c>
    </row>
    <row r="339" spans="1:15">
      <c r="A339" s="12"/>
      <c r="B339" s="21"/>
      <c r="C339" s="21"/>
      <c r="D339" s="21"/>
      <c r="E339" s="21"/>
      <c r="F339" s="21"/>
      <c r="G339" s="21"/>
      <c r="H339" s="21"/>
      <c r="I339" s="22"/>
      <c r="J339" s="21"/>
      <c r="K339" s="59"/>
      <c r="L339" s="21"/>
      <c r="M339" s="59"/>
      <c r="N339" s="59"/>
      <c r="O339" s="22"/>
    </row>
    <row r="340" spans="1:15" ht="15.75" thickBot="1">
      <c r="A340" s="12"/>
      <c r="B340" s="34"/>
      <c r="C340" s="61"/>
      <c r="D340" s="61"/>
      <c r="E340" s="61"/>
      <c r="F340" s="34"/>
      <c r="G340" s="34"/>
      <c r="H340" s="34"/>
      <c r="I340" s="126" t="s">
        <v>509</v>
      </c>
      <c r="J340" s="34"/>
      <c r="K340" s="127">
        <v>1.4</v>
      </c>
      <c r="L340" s="126" t="s">
        <v>503</v>
      </c>
      <c r="M340" s="127" t="s">
        <v>215</v>
      </c>
      <c r="N340" s="127">
        <v>5.3</v>
      </c>
      <c r="O340" s="126" t="s">
        <v>503</v>
      </c>
    </row>
    <row r="341" spans="1:15">
      <c r="A341" s="12"/>
      <c r="B341" s="137" t="s">
        <v>510</v>
      </c>
      <c r="C341" s="86">
        <v>1.6</v>
      </c>
      <c r="D341" s="86"/>
      <c r="E341" s="45"/>
      <c r="F341" s="45"/>
      <c r="G341" s="85" t="s">
        <v>501</v>
      </c>
      <c r="H341" s="45"/>
      <c r="I341" s="85" t="s">
        <v>511</v>
      </c>
      <c r="J341" s="45"/>
      <c r="K341" s="45"/>
      <c r="L341" s="45"/>
      <c r="M341" s="45"/>
      <c r="N341" s="86">
        <v>43.6</v>
      </c>
      <c r="O341" s="85" t="s">
        <v>503</v>
      </c>
    </row>
    <row r="342" spans="1:15">
      <c r="A342" s="12"/>
      <c r="B342" s="136"/>
      <c r="C342" s="57"/>
      <c r="D342" s="57"/>
      <c r="E342" s="44"/>
      <c r="F342" s="44"/>
      <c r="G342" s="50"/>
      <c r="H342" s="44"/>
      <c r="I342" s="50"/>
      <c r="J342" s="44"/>
      <c r="K342" s="44"/>
      <c r="L342" s="44"/>
      <c r="M342" s="44"/>
      <c r="N342" s="57"/>
      <c r="O342" s="50"/>
    </row>
    <row r="343" spans="1:15" ht="15.75" thickBot="1">
      <c r="A343" s="12"/>
      <c r="B343" s="36"/>
      <c r="C343" s="65"/>
      <c r="D343" s="65"/>
      <c r="E343" s="65"/>
      <c r="F343" s="36"/>
      <c r="G343" s="36"/>
      <c r="H343" s="36"/>
      <c r="I343" s="128" t="s">
        <v>509</v>
      </c>
      <c r="J343" s="36"/>
      <c r="K343" s="65"/>
      <c r="L343" s="65"/>
      <c r="M343" s="36"/>
      <c r="N343" s="129">
        <v>1.4</v>
      </c>
      <c r="O343" s="128" t="s">
        <v>503</v>
      </c>
    </row>
    <row r="344" spans="1:15" ht="26.25">
      <c r="A344" s="12"/>
      <c r="B344" s="17" t="s">
        <v>512</v>
      </c>
      <c r="C344" s="142" t="s">
        <v>513</v>
      </c>
      <c r="D344" s="142"/>
      <c r="E344" s="18" t="s">
        <v>240</v>
      </c>
      <c r="F344" s="13"/>
      <c r="G344" s="18" t="s">
        <v>501</v>
      </c>
      <c r="H344" s="13"/>
      <c r="I344" s="14" t="s">
        <v>514</v>
      </c>
      <c r="J344" s="13"/>
      <c r="K344" s="33">
        <v>72</v>
      </c>
      <c r="L344" s="14" t="s">
        <v>503</v>
      </c>
      <c r="M344" s="33" t="s">
        <v>215</v>
      </c>
      <c r="N344" s="33">
        <v>85</v>
      </c>
      <c r="O344" s="14" t="s">
        <v>503</v>
      </c>
    </row>
    <row r="345" spans="1:15" ht="15.75" thickBot="1">
      <c r="A345" s="12"/>
      <c r="B345" s="34"/>
      <c r="C345" s="61"/>
      <c r="D345" s="61"/>
      <c r="E345" s="61"/>
      <c r="F345" s="34"/>
      <c r="G345" s="34"/>
      <c r="H345" s="34"/>
      <c r="I345" s="126" t="s">
        <v>509</v>
      </c>
      <c r="J345" s="34"/>
      <c r="K345" s="127">
        <v>1.4</v>
      </c>
      <c r="L345" s="126" t="s">
        <v>503</v>
      </c>
      <c r="M345" s="127" t="s">
        <v>215</v>
      </c>
      <c r="N345" s="127">
        <v>5.3</v>
      </c>
      <c r="O345" s="126" t="s">
        <v>503</v>
      </c>
    </row>
    <row r="346" spans="1:15">
      <c r="A346" s="12"/>
      <c r="B346" s="130" t="s">
        <v>515</v>
      </c>
      <c r="C346" s="144" t="s">
        <v>516</v>
      </c>
      <c r="D346" s="144"/>
      <c r="E346" s="133" t="s">
        <v>240</v>
      </c>
      <c r="F346" s="30"/>
      <c r="G346" s="92" t="s">
        <v>501</v>
      </c>
      <c r="H346" s="30"/>
      <c r="I346" s="133" t="s">
        <v>517</v>
      </c>
      <c r="J346" s="30"/>
      <c r="K346" s="45"/>
      <c r="L346" s="45"/>
      <c r="M346" s="30"/>
      <c r="N346" s="131">
        <v>72</v>
      </c>
      <c r="O346" s="92" t="s">
        <v>503</v>
      </c>
    </row>
    <row r="347" spans="1:15">
      <c r="A347" s="12"/>
      <c r="B347" s="30"/>
      <c r="C347" s="44"/>
      <c r="D347" s="44"/>
      <c r="E347" s="44"/>
      <c r="F347" s="30"/>
      <c r="G347" s="30"/>
      <c r="H347" s="30"/>
      <c r="I347" s="31" t="s">
        <v>518</v>
      </c>
      <c r="J347" s="30"/>
      <c r="K347" s="44"/>
      <c r="L347" s="44"/>
      <c r="M347" s="30"/>
      <c r="N347" s="32">
        <v>62</v>
      </c>
      <c r="O347" s="31" t="s">
        <v>503</v>
      </c>
    </row>
    <row r="348" spans="1:15">
      <c r="A348" s="12"/>
      <c r="B348" s="30"/>
      <c r="C348" s="44"/>
      <c r="D348" s="44"/>
      <c r="E348" s="44"/>
      <c r="F348" s="30"/>
      <c r="G348" s="30"/>
      <c r="H348" s="30"/>
      <c r="I348" s="31" t="s">
        <v>519</v>
      </c>
      <c r="J348" s="30"/>
      <c r="K348" s="32">
        <v>0.8</v>
      </c>
      <c r="L348" s="31" t="s">
        <v>503</v>
      </c>
      <c r="M348" s="32" t="s">
        <v>215</v>
      </c>
      <c r="N348" s="32">
        <v>10</v>
      </c>
      <c r="O348" s="31" t="s">
        <v>503</v>
      </c>
    </row>
    <row r="349" spans="1:15" ht="15.75" thickBot="1">
      <c r="A349" s="12"/>
      <c r="B349" s="36"/>
      <c r="C349" s="65"/>
      <c r="D349" s="65"/>
      <c r="E349" s="65"/>
      <c r="F349" s="36"/>
      <c r="G349" s="36"/>
      <c r="H349" s="36"/>
      <c r="I349" s="128" t="s">
        <v>509</v>
      </c>
      <c r="J349" s="36"/>
      <c r="K349" s="129">
        <v>1.4</v>
      </c>
      <c r="L349" s="128" t="s">
        <v>503</v>
      </c>
      <c r="M349" s="129" t="s">
        <v>215</v>
      </c>
      <c r="N349" s="129">
        <v>5.3</v>
      </c>
      <c r="O349" s="128" t="s">
        <v>503</v>
      </c>
    </row>
    <row r="350" spans="1:15" ht="15.75" thickBot="1">
      <c r="A350" s="12"/>
      <c r="B350" s="134" t="s">
        <v>520</v>
      </c>
      <c r="C350" s="145" t="s">
        <v>521</v>
      </c>
      <c r="D350" s="145"/>
      <c r="E350" s="126" t="s">
        <v>240</v>
      </c>
      <c r="F350" s="34"/>
      <c r="G350" s="126" t="s">
        <v>501</v>
      </c>
      <c r="H350" s="34"/>
      <c r="I350" s="126" t="s">
        <v>502</v>
      </c>
      <c r="J350" s="34"/>
      <c r="K350" s="146"/>
      <c r="L350" s="146"/>
      <c r="M350" s="34"/>
      <c r="N350" s="127">
        <v>13</v>
      </c>
      <c r="O350" s="126" t="s">
        <v>503</v>
      </c>
    </row>
    <row r="351" spans="1:15">
      <c r="A351" s="12"/>
      <c r="B351" s="137" t="s">
        <v>522</v>
      </c>
      <c r="C351" s="86" t="s">
        <v>523</v>
      </c>
      <c r="D351" s="86"/>
      <c r="E351" s="85" t="s">
        <v>240</v>
      </c>
      <c r="F351" s="45"/>
      <c r="G351" s="85" t="s">
        <v>524</v>
      </c>
      <c r="H351" s="45"/>
      <c r="I351" s="85" t="s">
        <v>525</v>
      </c>
      <c r="J351" s="45"/>
      <c r="K351" s="86" t="s">
        <v>526</v>
      </c>
      <c r="L351" s="45"/>
      <c r="M351" s="86" t="s">
        <v>215</v>
      </c>
      <c r="N351" s="86">
        <v>20</v>
      </c>
      <c r="O351" s="45"/>
    </row>
    <row r="352" spans="1:15">
      <c r="A352" s="12"/>
      <c r="B352" s="136"/>
      <c r="C352" s="57"/>
      <c r="D352" s="57"/>
      <c r="E352" s="50"/>
      <c r="F352" s="44"/>
      <c r="G352" s="50"/>
      <c r="H352" s="44"/>
      <c r="I352" s="50"/>
      <c r="J352" s="44"/>
      <c r="K352" s="57"/>
      <c r="L352" s="44"/>
      <c r="M352" s="115"/>
      <c r="N352" s="57"/>
      <c r="O352" s="44"/>
    </row>
    <row r="353" spans="1:33" ht="15.75" thickBot="1">
      <c r="A353" s="12"/>
      <c r="B353" s="138"/>
      <c r="C353" s="65"/>
      <c r="D353" s="65"/>
      <c r="E353" s="65"/>
      <c r="F353" s="36"/>
      <c r="G353" s="36"/>
      <c r="H353" s="36"/>
      <c r="I353" s="128" t="s">
        <v>509</v>
      </c>
      <c r="J353" s="36"/>
      <c r="K353" s="129">
        <v>1.4</v>
      </c>
      <c r="L353" s="128" t="s">
        <v>503</v>
      </c>
      <c r="M353" s="129" t="s">
        <v>215</v>
      </c>
      <c r="N353" s="129">
        <v>5.3</v>
      </c>
      <c r="O353" s="128" t="s">
        <v>503</v>
      </c>
    </row>
    <row r="354" spans="1:33">
      <c r="A354" s="12"/>
      <c r="B354" s="125" t="s">
        <v>527</v>
      </c>
      <c r="C354" s="71" t="s">
        <v>528</v>
      </c>
      <c r="D354" s="71"/>
      <c r="E354" s="14" t="s">
        <v>240</v>
      </c>
      <c r="F354" s="13"/>
      <c r="G354" s="14" t="s">
        <v>501</v>
      </c>
      <c r="H354" s="13"/>
      <c r="I354" s="14" t="s">
        <v>511</v>
      </c>
      <c r="J354" s="13"/>
      <c r="K354" s="68"/>
      <c r="L354" s="68"/>
      <c r="M354" s="13"/>
      <c r="N354" s="33">
        <v>43.6</v>
      </c>
      <c r="O354" s="14" t="s">
        <v>503</v>
      </c>
    </row>
    <row r="355" spans="1:33" ht="15.75" thickBot="1">
      <c r="A355" s="12"/>
      <c r="B355" s="34"/>
      <c r="C355" s="61"/>
      <c r="D355" s="61"/>
      <c r="E355" s="61"/>
      <c r="F355" s="34"/>
      <c r="G355" s="34"/>
      <c r="H355" s="34"/>
      <c r="I355" s="126" t="s">
        <v>509</v>
      </c>
      <c r="J355" s="34"/>
      <c r="K355" s="127">
        <v>1.8</v>
      </c>
      <c r="L355" s="126" t="s">
        <v>503</v>
      </c>
      <c r="M355" s="127" t="s">
        <v>215</v>
      </c>
      <c r="N355" s="127">
        <v>8.6999999999999993</v>
      </c>
      <c r="O355" s="126" t="s">
        <v>503</v>
      </c>
    </row>
    <row r="356" spans="1:33">
      <c r="A356" s="12"/>
      <c r="B356" s="20" t="s">
        <v>395</v>
      </c>
      <c r="C356" s="20"/>
      <c r="D356" s="20"/>
      <c r="E356" s="20"/>
      <c r="F356" s="20"/>
      <c r="G356" s="20"/>
      <c r="H356" s="20"/>
      <c r="I356" s="20"/>
      <c r="J356" s="20"/>
      <c r="K356" s="20"/>
      <c r="L356" s="20"/>
      <c r="M356" s="20"/>
      <c r="N356" s="20"/>
      <c r="O356" s="20"/>
      <c r="P356" s="20"/>
      <c r="Q356" s="20"/>
      <c r="R356" s="20"/>
      <c r="S356" s="20"/>
      <c r="T356" s="20"/>
      <c r="U356" s="20"/>
      <c r="V356" s="20"/>
      <c r="W356" s="20"/>
      <c r="X356" s="20"/>
      <c r="Y356" s="20"/>
      <c r="Z356" s="20"/>
      <c r="AA356" s="20"/>
      <c r="AB356" s="20"/>
      <c r="AC356" s="20"/>
      <c r="AD356" s="20"/>
      <c r="AE356" s="20"/>
      <c r="AF356" s="20"/>
      <c r="AG356" s="20"/>
    </row>
    <row r="357" spans="1:33">
      <c r="A357" s="12"/>
      <c r="B357" s="16"/>
      <c r="C357" s="16"/>
    </row>
    <row r="358" spans="1:33" ht="76.5">
      <c r="A358" s="12"/>
      <c r="B358" s="104">
        <v>-1</v>
      </c>
      <c r="C358" s="18" t="s">
        <v>529</v>
      </c>
    </row>
    <row r="359" spans="1:33">
      <c r="A359" s="12"/>
      <c r="B359" s="16"/>
      <c r="C359" s="16"/>
    </row>
    <row r="360" spans="1:33" ht="63.75">
      <c r="A360" s="12"/>
      <c r="B360" s="104">
        <v>-2</v>
      </c>
      <c r="C360" s="18" t="s">
        <v>530</v>
      </c>
    </row>
    <row r="361" spans="1:33">
      <c r="A361" s="12"/>
      <c r="B361" s="21" t="s">
        <v>531</v>
      </c>
      <c r="C361" s="21"/>
      <c r="D361" s="21"/>
      <c r="E361" s="21"/>
      <c r="F361" s="21"/>
      <c r="G361" s="21"/>
      <c r="H361" s="21"/>
      <c r="I361" s="21"/>
      <c r="J361" s="21"/>
      <c r="K361" s="21"/>
      <c r="L361" s="21"/>
      <c r="M361" s="21"/>
      <c r="N361" s="21"/>
      <c r="O361" s="21"/>
      <c r="P361" s="21"/>
      <c r="Q361" s="21"/>
      <c r="R361" s="21"/>
      <c r="S361" s="21"/>
      <c r="T361" s="21"/>
      <c r="U361" s="21"/>
      <c r="V361" s="21"/>
      <c r="W361" s="21"/>
      <c r="X361" s="21"/>
      <c r="Y361" s="21"/>
      <c r="Z361" s="21"/>
      <c r="AA361" s="21"/>
      <c r="AB361" s="21"/>
      <c r="AC361" s="21"/>
      <c r="AD361" s="21"/>
      <c r="AE361" s="21"/>
      <c r="AF361" s="21"/>
      <c r="AG361" s="21"/>
    </row>
    <row r="362" spans="1:33">
      <c r="A362" s="12"/>
      <c r="B362" s="40"/>
      <c r="C362" s="40"/>
      <c r="D362" s="40"/>
      <c r="E362" s="40"/>
      <c r="F362" s="40"/>
      <c r="G362" s="40"/>
      <c r="H362" s="40"/>
      <c r="I362" s="40"/>
      <c r="J362" s="40"/>
      <c r="K362" s="40"/>
      <c r="L362" s="40"/>
      <c r="M362" s="40"/>
      <c r="N362" s="40"/>
      <c r="O362" s="40"/>
    </row>
    <row r="363" spans="1:33">
      <c r="A363" s="12"/>
      <c r="B363" s="16"/>
      <c r="C363" s="16"/>
      <c r="D363" s="16"/>
      <c r="E363" s="16"/>
      <c r="F363" s="16"/>
      <c r="G363" s="16"/>
      <c r="H363" s="16"/>
      <c r="I363" s="16"/>
      <c r="J363" s="16"/>
      <c r="K363" s="16"/>
      <c r="L363" s="16"/>
      <c r="M363" s="16"/>
      <c r="N363" s="16"/>
      <c r="O363" s="16"/>
    </row>
    <row r="364" spans="1:33" ht="15.75" thickBot="1">
      <c r="A364" s="12"/>
      <c r="B364" s="124" t="s">
        <v>373</v>
      </c>
      <c r="C364" s="42" t="s">
        <v>532</v>
      </c>
      <c r="D364" s="42"/>
      <c r="E364" s="42"/>
      <c r="F364" s="34"/>
      <c r="G364" s="27" t="s">
        <v>497</v>
      </c>
      <c r="H364" s="34"/>
      <c r="I364" s="27" t="s">
        <v>498</v>
      </c>
      <c r="J364" s="34"/>
      <c r="K364" s="42" t="s">
        <v>499</v>
      </c>
      <c r="L364" s="42"/>
      <c r="M364" s="42"/>
      <c r="N364" s="42"/>
      <c r="O364" s="42"/>
    </row>
    <row r="365" spans="1:33">
      <c r="A365" s="12"/>
      <c r="B365" s="29" t="s">
        <v>500</v>
      </c>
      <c r="C365" s="45"/>
      <c r="D365" s="45"/>
      <c r="E365" s="45"/>
      <c r="F365" s="30"/>
      <c r="G365" s="30"/>
      <c r="H365" s="30"/>
      <c r="I365" s="30"/>
      <c r="J365" s="30"/>
      <c r="K365" s="45"/>
      <c r="L365" s="45"/>
      <c r="M365" s="30"/>
      <c r="N365" s="45"/>
      <c r="O365" s="45"/>
    </row>
    <row r="366" spans="1:33">
      <c r="A366" s="12"/>
      <c r="B366" s="135" t="s">
        <v>380</v>
      </c>
      <c r="C366" s="22" t="s">
        <v>237</v>
      </c>
      <c r="D366" s="59">
        <v>19</v>
      </c>
      <c r="E366" s="21"/>
      <c r="F366" s="21"/>
      <c r="G366" s="22" t="s">
        <v>501</v>
      </c>
      <c r="H366" s="21"/>
      <c r="I366" s="22" t="s">
        <v>502</v>
      </c>
      <c r="J366" s="21"/>
      <c r="K366" s="21"/>
      <c r="L366" s="21"/>
      <c r="M366" s="21"/>
      <c r="N366" s="59">
        <v>8.8000000000000007</v>
      </c>
      <c r="O366" s="22" t="s">
        <v>503</v>
      </c>
    </row>
    <row r="367" spans="1:33">
      <c r="A367" s="12"/>
      <c r="B367" s="135"/>
      <c r="C367" s="22"/>
      <c r="D367" s="59"/>
      <c r="E367" s="21"/>
      <c r="F367" s="21"/>
      <c r="G367" s="22"/>
      <c r="H367" s="21"/>
      <c r="I367" s="22"/>
      <c r="J367" s="21"/>
      <c r="K367" s="21"/>
      <c r="L367" s="21"/>
      <c r="M367" s="21"/>
      <c r="N367" s="59"/>
      <c r="O367" s="22"/>
    </row>
    <row r="368" spans="1:33" ht="15.75" thickBot="1">
      <c r="A368" s="12"/>
      <c r="B368" s="34"/>
      <c r="C368" s="61"/>
      <c r="D368" s="61"/>
      <c r="E368" s="61"/>
      <c r="F368" s="34"/>
      <c r="G368" s="34"/>
      <c r="H368" s="34"/>
      <c r="I368" s="126" t="s">
        <v>504</v>
      </c>
      <c r="J368" s="34"/>
      <c r="K368" s="61"/>
      <c r="L368" s="61"/>
      <c r="M368" s="34"/>
      <c r="N368" s="127">
        <v>19</v>
      </c>
      <c r="O368" s="126" t="s">
        <v>503</v>
      </c>
    </row>
    <row r="369" spans="1:15">
      <c r="A369" s="12"/>
      <c r="B369" s="137" t="s">
        <v>447</v>
      </c>
      <c r="C369" s="86">
        <v>78</v>
      </c>
      <c r="D369" s="86"/>
      <c r="E369" s="45"/>
      <c r="F369" s="45"/>
      <c r="G369" s="85" t="s">
        <v>501</v>
      </c>
      <c r="H369" s="45"/>
      <c r="I369" s="85" t="s">
        <v>502</v>
      </c>
      <c r="J369" s="45"/>
      <c r="K369" s="45"/>
      <c r="L369" s="45"/>
      <c r="M369" s="45"/>
      <c r="N369" s="86">
        <v>1.9</v>
      </c>
      <c r="O369" s="85" t="s">
        <v>503</v>
      </c>
    </row>
    <row r="370" spans="1:15" ht="15.75" thickBot="1">
      <c r="A370" s="12"/>
      <c r="B370" s="138"/>
      <c r="C370" s="80"/>
      <c r="D370" s="80"/>
      <c r="E370" s="65"/>
      <c r="F370" s="65"/>
      <c r="G370" s="87"/>
      <c r="H370" s="65"/>
      <c r="I370" s="87"/>
      <c r="J370" s="65"/>
      <c r="K370" s="65"/>
      <c r="L370" s="65"/>
      <c r="M370" s="65"/>
      <c r="N370" s="80"/>
      <c r="O370" s="87"/>
    </row>
    <row r="371" spans="1:15">
      <c r="A371" s="12"/>
      <c r="B371" s="140" t="s">
        <v>333</v>
      </c>
      <c r="C371" s="142">
        <v>2.8</v>
      </c>
      <c r="D371" s="142"/>
      <c r="E371" s="68"/>
      <c r="F371" s="68"/>
      <c r="G371" s="143" t="s">
        <v>505</v>
      </c>
      <c r="H371" s="68"/>
      <c r="I371" s="70" t="s">
        <v>506</v>
      </c>
      <c r="J371" s="68"/>
      <c r="K371" s="68"/>
      <c r="L371" s="68"/>
      <c r="M371" s="68"/>
      <c r="N371" s="71">
        <v>85</v>
      </c>
      <c r="O371" s="70" t="s">
        <v>503</v>
      </c>
    </row>
    <row r="372" spans="1:15">
      <c r="A372" s="12"/>
      <c r="B372" s="139"/>
      <c r="C372" s="141"/>
      <c r="D372" s="141"/>
      <c r="E372" s="21"/>
      <c r="F372" s="21"/>
      <c r="G372" s="97"/>
      <c r="H372" s="21"/>
      <c r="I372" s="22"/>
      <c r="J372" s="21"/>
      <c r="K372" s="21"/>
      <c r="L372" s="21"/>
      <c r="M372" s="21"/>
      <c r="N372" s="59"/>
      <c r="O372" s="22"/>
    </row>
    <row r="373" spans="1:15">
      <c r="A373" s="12"/>
      <c r="B373" s="21"/>
      <c r="C373" s="21"/>
      <c r="D373" s="21"/>
      <c r="E373" s="21"/>
      <c r="F373" s="21"/>
      <c r="G373" s="21"/>
      <c r="H373" s="21"/>
      <c r="I373" s="22" t="s">
        <v>507</v>
      </c>
      <c r="J373" s="21"/>
      <c r="K373" s="59" t="s">
        <v>508</v>
      </c>
      <c r="L373" s="21"/>
      <c r="M373" s="59" t="s">
        <v>215</v>
      </c>
      <c r="N373" s="59">
        <v>2.7</v>
      </c>
      <c r="O373" s="22" t="s">
        <v>503</v>
      </c>
    </row>
    <row r="374" spans="1:15">
      <c r="A374" s="12"/>
      <c r="B374" s="21"/>
      <c r="C374" s="21"/>
      <c r="D374" s="21"/>
      <c r="E374" s="21"/>
      <c r="F374" s="21"/>
      <c r="G374" s="21"/>
      <c r="H374" s="21"/>
      <c r="I374" s="22"/>
      <c r="J374" s="21"/>
      <c r="K374" s="59"/>
      <c r="L374" s="21"/>
      <c r="M374" s="59"/>
      <c r="N374" s="59"/>
      <c r="O374" s="22"/>
    </row>
    <row r="375" spans="1:15" ht="15.75" thickBot="1">
      <c r="A375" s="12"/>
      <c r="B375" s="34"/>
      <c r="C375" s="61"/>
      <c r="D375" s="61"/>
      <c r="E375" s="61"/>
      <c r="F375" s="34"/>
      <c r="G375" s="34"/>
      <c r="H375" s="34"/>
      <c r="I375" s="126" t="s">
        <v>509</v>
      </c>
      <c r="J375" s="34"/>
      <c r="K375" s="127">
        <v>8</v>
      </c>
      <c r="L375" s="126" t="s">
        <v>503</v>
      </c>
      <c r="M375" s="127" t="s">
        <v>215</v>
      </c>
      <c r="N375" s="127">
        <v>9.1</v>
      </c>
      <c r="O375" s="126" t="s">
        <v>503</v>
      </c>
    </row>
    <row r="376" spans="1:15">
      <c r="A376" s="12"/>
      <c r="B376" s="137" t="s">
        <v>510</v>
      </c>
      <c r="C376" s="86">
        <v>1.6</v>
      </c>
      <c r="D376" s="86"/>
      <c r="E376" s="45"/>
      <c r="F376" s="45"/>
      <c r="G376" s="85" t="s">
        <v>501</v>
      </c>
      <c r="H376" s="45"/>
      <c r="I376" s="85" t="s">
        <v>511</v>
      </c>
      <c r="J376" s="45"/>
      <c r="K376" s="45"/>
      <c r="L376" s="45"/>
      <c r="M376" s="45"/>
      <c r="N376" s="86">
        <v>44</v>
      </c>
      <c r="O376" s="85" t="s">
        <v>503</v>
      </c>
    </row>
    <row r="377" spans="1:15">
      <c r="A377" s="12"/>
      <c r="B377" s="136"/>
      <c r="C377" s="115"/>
      <c r="D377" s="115"/>
      <c r="E377" s="56"/>
      <c r="F377" s="44"/>
      <c r="G377" s="50"/>
      <c r="H377" s="44"/>
      <c r="I377" s="50"/>
      <c r="J377" s="44"/>
      <c r="K377" s="44"/>
      <c r="L377" s="44"/>
      <c r="M377" s="44"/>
      <c r="N377" s="57"/>
      <c r="O377" s="50"/>
    </row>
    <row r="378" spans="1:15" ht="15.75" thickBot="1">
      <c r="A378" s="12"/>
      <c r="B378" s="36"/>
      <c r="C378" s="65"/>
      <c r="D378" s="65"/>
      <c r="E378" s="65"/>
      <c r="F378" s="36"/>
      <c r="G378" s="36"/>
      <c r="H378" s="36"/>
      <c r="I378" s="128" t="s">
        <v>509</v>
      </c>
      <c r="J378" s="36"/>
      <c r="K378" s="65"/>
      <c r="L378" s="65"/>
      <c r="M378" s="36"/>
      <c r="N378" s="129">
        <v>8.5</v>
      </c>
      <c r="O378" s="128" t="s">
        <v>503</v>
      </c>
    </row>
    <row r="379" spans="1:15" ht="26.25">
      <c r="A379" s="12"/>
      <c r="B379" s="17" t="s">
        <v>512</v>
      </c>
      <c r="C379" s="142" t="s">
        <v>533</v>
      </c>
      <c r="D379" s="142"/>
      <c r="E379" s="147" t="s">
        <v>240</v>
      </c>
      <c r="F379" s="13"/>
      <c r="G379" s="18" t="s">
        <v>501</v>
      </c>
      <c r="H379" s="13"/>
      <c r="I379" s="14" t="s">
        <v>514</v>
      </c>
      <c r="J379" s="13"/>
      <c r="K379" s="39">
        <v>72</v>
      </c>
      <c r="L379" s="38" t="s">
        <v>503</v>
      </c>
      <c r="M379" s="33" t="s">
        <v>215</v>
      </c>
      <c r="N379" s="39">
        <v>85</v>
      </c>
      <c r="O379" s="38" t="s">
        <v>503</v>
      </c>
    </row>
    <row r="380" spans="1:15" ht="15.75" thickBot="1">
      <c r="A380" s="12"/>
      <c r="B380" s="34"/>
      <c r="C380" s="61"/>
      <c r="D380" s="61"/>
      <c r="E380" s="61"/>
      <c r="F380" s="34"/>
      <c r="G380" s="34"/>
      <c r="H380" s="34"/>
      <c r="I380" s="126" t="s">
        <v>509</v>
      </c>
      <c r="J380" s="34"/>
      <c r="K380" s="127">
        <v>8</v>
      </c>
      <c r="L380" s="126" t="s">
        <v>503</v>
      </c>
      <c r="M380" s="127" t="s">
        <v>215</v>
      </c>
      <c r="N380" s="127">
        <v>9.1</v>
      </c>
      <c r="O380" s="126" t="s">
        <v>503</v>
      </c>
    </row>
    <row r="381" spans="1:15">
      <c r="A381" s="12"/>
      <c r="B381" s="130" t="s">
        <v>534</v>
      </c>
      <c r="C381" s="144" t="s">
        <v>528</v>
      </c>
      <c r="D381" s="144"/>
      <c r="E381" s="133" t="s">
        <v>240</v>
      </c>
      <c r="F381" s="30"/>
      <c r="G381" s="92" t="s">
        <v>501</v>
      </c>
      <c r="H381" s="30"/>
      <c r="I381" s="133" t="s">
        <v>517</v>
      </c>
      <c r="J381" s="30"/>
      <c r="K381" s="45"/>
      <c r="L381" s="45"/>
      <c r="M381" s="30"/>
      <c r="N381" s="132">
        <v>65</v>
      </c>
      <c r="O381" s="133" t="s">
        <v>503</v>
      </c>
    </row>
    <row r="382" spans="1:15">
      <c r="A382" s="12"/>
      <c r="B382" s="30"/>
      <c r="C382" s="44"/>
      <c r="D382" s="44"/>
      <c r="E382" s="44"/>
      <c r="F382" s="30"/>
      <c r="G382" s="30"/>
      <c r="H382" s="30"/>
      <c r="I382" s="31" t="s">
        <v>518</v>
      </c>
      <c r="J382" s="30"/>
      <c r="K382" s="44"/>
      <c r="L382" s="44"/>
      <c r="M382" s="30"/>
      <c r="N382" s="32">
        <v>60</v>
      </c>
      <c r="O382" s="31" t="s">
        <v>503</v>
      </c>
    </row>
    <row r="383" spans="1:15">
      <c r="A383" s="12"/>
      <c r="B383" s="30"/>
      <c r="C383" s="44"/>
      <c r="D383" s="44"/>
      <c r="E383" s="44"/>
      <c r="F383" s="30"/>
      <c r="G383" s="30"/>
      <c r="H383" s="30"/>
      <c r="I383" s="31" t="s">
        <v>519</v>
      </c>
      <c r="J383" s="30"/>
      <c r="K383" s="32">
        <v>0.8</v>
      </c>
      <c r="L383" s="31" t="s">
        <v>503</v>
      </c>
      <c r="M383" s="32" t="s">
        <v>215</v>
      </c>
      <c r="N383" s="32">
        <v>36.700000000000003</v>
      </c>
      <c r="O383" s="31" t="s">
        <v>503</v>
      </c>
    </row>
    <row r="384" spans="1:15" ht="15.75" thickBot="1">
      <c r="A384" s="12"/>
      <c r="B384" s="36"/>
      <c r="C384" s="65"/>
      <c r="D384" s="65"/>
      <c r="E384" s="65"/>
      <c r="F384" s="36"/>
      <c r="G384" s="36"/>
      <c r="H384" s="36"/>
      <c r="I384" s="128" t="s">
        <v>509</v>
      </c>
      <c r="J384" s="36"/>
      <c r="K384" s="129">
        <v>8</v>
      </c>
      <c r="L384" s="128" t="s">
        <v>503</v>
      </c>
      <c r="M384" s="129" t="s">
        <v>215</v>
      </c>
      <c r="N384" s="129">
        <v>9.1</v>
      </c>
      <c r="O384" s="128" t="s">
        <v>503</v>
      </c>
    </row>
    <row r="385" spans="1:33" ht="15.75" thickBot="1">
      <c r="A385" s="12"/>
      <c r="B385" s="134" t="s">
        <v>520</v>
      </c>
      <c r="C385" s="145" t="s">
        <v>535</v>
      </c>
      <c r="D385" s="145"/>
      <c r="E385" s="149" t="s">
        <v>240</v>
      </c>
      <c r="F385" s="34"/>
      <c r="G385" s="126" t="s">
        <v>501</v>
      </c>
      <c r="H385" s="34"/>
      <c r="I385" s="126" t="s">
        <v>502</v>
      </c>
      <c r="J385" s="34"/>
      <c r="K385" s="146"/>
      <c r="L385" s="146"/>
      <c r="M385" s="34"/>
      <c r="N385" s="148">
        <v>13.4</v>
      </c>
      <c r="O385" s="149" t="s">
        <v>503</v>
      </c>
    </row>
    <row r="386" spans="1:33">
      <c r="A386" s="12"/>
      <c r="B386" s="137" t="s">
        <v>522</v>
      </c>
      <c r="C386" s="86" t="s">
        <v>536</v>
      </c>
      <c r="D386" s="86"/>
      <c r="E386" s="85" t="s">
        <v>240</v>
      </c>
      <c r="F386" s="45"/>
      <c r="G386" s="85" t="s">
        <v>524</v>
      </c>
      <c r="H386" s="45"/>
      <c r="I386" s="85" t="s">
        <v>525</v>
      </c>
      <c r="J386" s="45"/>
      <c r="K386" s="86" t="s">
        <v>526</v>
      </c>
      <c r="L386" s="45"/>
      <c r="M386" s="86" t="s">
        <v>215</v>
      </c>
      <c r="N386" s="86">
        <v>20</v>
      </c>
      <c r="O386" s="45"/>
    </row>
    <row r="387" spans="1:33">
      <c r="A387" s="12"/>
      <c r="B387" s="136"/>
      <c r="C387" s="115"/>
      <c r="D387" s="115"/>
      <c r="E387" s="52"/>
      <c r="F387" s="44"/>
      <c r="G387" s="50"/>
      <c r="H387" s="44"/>
      <c r="I387" s="50"/>
      <c r="J387" s="44"/>
      <c r="K387" s="57"/>
      <c r="L387" s="44"/>
      <c r="M387" s="115"/>
      <c r="N387" s="115"/>
      <c r="O387" s="56"/>
    </row>
    <row r="388" spans="1:33" ht="15.75" thickBot="1">
      <c r="A388" s="12"/>
      <c r="B388" s="138"/>
      <c r="C388" s="65"/>
      <c r="D388" s="65"/>
      <c r="E388" s="65"/>
      <c r="F388" s="36"/>
      <c r="G388" s="36"/>
      <c r="H388" s="36"/>
      <c r="I388" s="128" t="s">
        <v>509</v>
      </c>
      <c r="J388" s="36"/>
      <c r="K388" s="129">
        <v>8</v>
      </c>
      <c r="L388" s="128" t="s">
        <v>503</v>
      </c>
      <c r="M388" s="129" t="s">
        <v>215</v>
      </c>
      <c r="N388" s="129">
        <v>9.1</v>
      </c>
      <c r="O388" s="128" t="s">
        <v>503</v>
      </c>
    </row>
    <row r="389" spans="1:33">
      <c r="A389" s="12"/>
      <c r="B389" s="125" t="s">
        <v>527</v>
      </c>
      <c r="C389" s="71" t="s">
        <v>537</v>
      </c>
      <c r="D389" s="71"/>
      <c r="E389" s="38" t="s">
        <v>240</v>
      </c>
      <c r="F389" s="13"/>
      <c r="G389" s="14" t="s">
        <v>501</v>
      </c>
      <c r="H389" s="13"/>
      <c r="I389" s="14" t="s">
        <v>511</v>
      </c>
      <c r="J389" s="13"/>
      <c r="K389" s="68"/>
      <c r="L389" s="68"/>
      <c r="M389" s="13"/>
      <c r="N389" s="39">
        <v>43.7</v>
      </c>
      <c r="O389" s="38" t="s">
        <v>503</v>
      </c>
    </row>
    <row r="390" spans="1:33" ht="15.75" thickBot="1">
      <c r="A390" s="12"/>
      <c r="B390" s="34"/>
      <c r="C390" s="61"/>
      <c r="D390" s="61"/>
      <c r="E390" s="61"/>
      <c r="F390" s="34"/>
      <c r="G390" s="34"/>
      <c r="H390" s="34"/>
      <c r="I390" s="126" t="s">
        <v>509</v>
      </c>
      <c r="J390" s="34"/>
      <c r="K390" s="127">
        <v>8.5</v>
      </c>
      <c r="L390" s="126" t="s">
        <v>503</v>
      </c>
      <c r="M390" s="127" t="s">
        <v>215</v>
      </c>
      <c r="N390" s="127">
        <v>10.9</v>
      </c>
      <c r="O390" s="126" t="s">
        <v>503</v>
      </c>
    </row>
    <row r="391" spans="1:33">
      <c r="A391" s="12"/>
      <c r="B391" s="20" t="s">
        <v>395</v>
      </c>
      <c r="C391" s="20"/>
      <c r="D391" s="20"/>
      <c r="E391" s="20"/>
      <c r="F391" s="20"/>
      <c r="G391" s="20"/>
      <c r="H391" s="20"/>
      <c r="I391" s="20"/>
      <c r="J391" s="20"/>
      <c r="K391" s="20"/>
      <c r="L391" s="20"/>
      <c r="M391" s="20"/>
      <c r="N391" s="20"/>
      <c r="O391" s="20"/>
      <c r="P391" s="20"/>
      <c r="Q391" s="20"/>
      <c r="R391" s="20"/>
      <c r="S391" s="20"/>
      <c r="T391" s="20"/>
      <c r="U391" s="20"/>
      <c r="V391" s="20"/>
      <c r="W391" s="20"/>
      <c r="X391" s="20"/>
      <c r="Y391" s="20"/>
      <c r="Z391" s="20"/>
      <c r="AA391" s="20"/>
      <c r="AB391" s="20"/>
      <c r="AC391" s="20"/>
      <c r="AD391" s="20"/>
      <c r="AE391" s="20"/>
      <c r="AF391" s="20"/>
      <c r="AG391" s="20"/>
    </row>
    <row r="392" spans="1:33">
      <c r="A392" s="12"/>
      <c r="B392" s="16"/>
      <c r="C392" s="16"/>
    </row>
    <row r="393" spans="1:33" ht="76.5">
      <c r="A393" s="12"/>
      <c r="B393" s="104">
        <v>-1</v>
      </c>
      <c r="C393" s="18" t="s">
        <v>529</v>
      </c>
    </row>
    <row r="394" spans="1:33">
      <c r="A394" s="12"/>
      <c r="B394" s="16"/>
      <c r="C394" s="16"/>
    </row>
    <row r="395" spans="1:33" ht="63.75">
      <c r="A395" s="12"/>
      <c r="B395" s="104">
        <v>-2</v>
      </c>
      <c r="C395" s="18" t="s">
        <v>530</v>
      </c>
    </row>
    <row r="396" spans="1:33" ht="15" customHeight="1">
      <c r="A396" s="12" t="s">
        <v>1048</v>
      </c>
      <c r="B396" s="11" t="s">
        <v>5</v>
      </c>
      <c r="C396" s="11"/>
      <c r="D396" s="11"/>
      <c r="E396" s="11"/>
      <c r="F396" s="11"/>
      <c r="G396" s="11"/>
      <c r="H396" s="11"/>
      <c r="I396" s="11"/>
      <c r="J396" s="11"/>
      <c r="K396" s="11"/>
      <c r="L396" s="11"/>
      <c r="M396" s="11"/>
      <c r="N396" s="11"/>
      <c r="O396" s="11"/>
      <c r="P396" s="11"/>
      <c r="Q396" s="11"/>
      <c r="R396" s="11"/>
      <c r="S396" s="11"/>
      <c r="T396" s="11"/>
      <c r="U396" s="11"/>
      <c r="V396" s="11"/>
      <c r="W396" s="11"/>
      <c r="X396" s="11"/>
      <c r="Y396" s="11"/>
      <c r="Z396" s="11"/>
      <c r="AA396" s="11"/>
      <c r="AB396" s="11"/>
      <c r="AC396" s="11"/>
      <c r="AD396" s="11"/>
      <c r="AE396" s="11"/>
      <c r="AF396" s="11"/>
      <c r="AG396" s="11"/>
    </row>
    <row r="397" spans="1:33">
      <c r="A397" s="12"/>
      <c r="B397" s="21" t="s">
        <v>548</v>
      </c>
      <c r="C397" s="21"/>
      <c r="D397" s="21"/>
      <c r="E397" s="21"/>
      <c r="F397" s="21"/>
      <c r="G397" s="21"/>
      <c r="H397" s="21"/>
      <c r="I397" s="21"/>
      <c r="J397" s="21"/>
      <c r="K397" s="21"/>
      <c r="L397" s="21"/>
      <c r="M397" s="21"/>
      <c r="N397" s="21"/>
      <c r="O397" s="21"/>
      <c r="P397" s="21"/>
      <c r="Q397" s="21"/>
      <c r="R397" s="21"/>
      <c r="S397" s="21"/>
      <c r="T397" s="21"/>
      <c r="U397" s="21"/>
      <c r="V397" s="21"/>
      <c r="W397" s="21"/>
      <c r="X397" s="21"/>
      <c r="Y397" s="21"/>
      <c r="Z397" s="21"/>
      <c r="AA397" s="21"/>
      <c r="AB397" s="21"/>
      <c r="AC397" s="21"/>
      <c r="AD397" s="21"/>
      <c r="AE397" s="21"/>
      <c r="AF397" s="21"/>
      <c r="AG397" s="21"/>
    </row>
    <row r="398" spans="1:33">
      <c r="A398" s="12"/>
      <c r="B398" s="40"/>
      <c r="C398" s="40"/>
      <c r="D398" s="40"/>
      <c r="E398" s="40"/>
      <c r="F398" s="40"/>
      <c r="G398" s="40"/>
      <c r="H398" s="40"/>
      <c r="I398" s="40"/>
      <c r="J398" s="40"/>
      <c r="K398" s="40"/>
      <c r="L398" s="40"/>
      <c r="M398" s="40"/>
      <c r="N398" s="40"/>
      <c r="O398" s="40"/>
      <c r="P398" s="40"/>
      <c r="Q398" s="40"/>
      <c r="R398" s="40"/>
    </row>
    <row r="399" spans="1:33">
      <c r="A399" s="12"/>
      <c r="B399" s="16"/>
      <c r="C399" s="16"/>
      <c r="D399" s="16"/>
      <c r="E399" s="16"/>
      <c r="F399" s="16"/>
      <c r="G399" s="16"/>
      <c r="H399" s="16"/>
      <c r="I399" s="16"/>
      <c r="J399" s="16"/>
      <c r="K399" s="16"/>
      <c r="L399" s="16"/>
      <c r="M399" s="16"/>
      <c r="N399" s="16"/>
      <c r="O399" s="16"/>
      <c r="P399" s="16"/>
      <c r="Q399" s="16"/>
      <c r="R399" s="16"/>
    </row>
    <row r="400" spans="1:33" ht="15.75" thickBot="1">
      <c r="A400" s="12"/>
      <c r="B400" s="73"/>
      <c r="C400" s="42" t="s">
        <v>323</v>
      </c>
      <c r="D400" s="42"/>
      <c r="E400" s="42"/>
      <c r="F400" s="42"/>
      <c r="G400" s="42"/>
      <c r="H400" s="42"/>
      <c r="I400" s="42"/>
      <c r="J400" s="13"/>
      <c r="K400" s="42" t="s">
        <v>549</v>
      </c>
      <c r="L400" s="42"/>
      <c r="M400" s="42"/>
      <c r="N400" s="42"/>
      <c r="O400" s="42"/>
      <c r="P400" s="42"/>
      <c r="Q400" s="42"/>
      <c r="R400" s="13"/>
    </row>
    <row r="401" spans="1:33">
      <c r="A401" s="12"/>
      <c r="B401" s="89" t="s">
        <v>373</v>
      </c>
      <c r="C401" s="95" t="s">
        <v>550</v>
      </c>
      <c r="D401" s="95"/>
      <c r="E401" s="95"/>
      <c r="F401" s="68"/>
      <c r="G401" s="95" t="s">
        <v>552</v>
      </c>
      <c r="H401" s="95"/>
      <c r="I401" s="95"/>
      <c r="J401" s="21"/>
      <c r="K401" s="95" t="s">
        <v>550</v>
      </c>
      <c r="L401" s="95"/>
      <c r="M401" s="95"/>
      <c r="N401" s="68"/>
      <c r="O401" s="95" t="s">
        <v>552</v>
      </c>
      <c r="P401" s="95"/>
      <c r="Q401" s="95"/>
      <c r="R401" s="21"/>
    </row>
    <row r="402" spans="1:33" ht="15.75" thickBot="1">
      <c r="A402" s="12"/>
      <c r="B402" s="89"/>
      <c r="C402" s="42" t="s">
        <v>551</v>
      </c>
      <c r="D402" s="42"/>
      <c r="E402" s="42"/>
      <c r="F402" s="21"/>
      <c r="G402" s="42" t="s">
        <v>553</v>
      </c>
      <c r="H402" s="42"/>
      <c r="I402" s="42"/>
      <c r="J402" s="21"/>
      <c r="K402" s="42" t="s">
        <v>551</v>
      </c>
      <c r="L402" s="42"/>
      <c r="M402" s="42"/>
      <c r="N402" s="21"/>
      <c r="O402" s="42" t="s">
        <v>553</v>
      </c>
      <c r="P402" s="42"/>
      <c r="Q402" s="42"/>
      <c r="R402" s="21"/>
    </row>
    <row r="403" spans="1:33">
      <c r="A403" s="12"/>
      <c r="B403" s="31" t="s">
        <v>554</v>
      </c>
      <c r="C403" s="45"/>
      <c r="D403" s="45"/>
      <c r="E403" s="45"/>
      <c r="F403" s="30"/>
      <c r="G403" s="45"/>
      <c r="H403" s="45"/>
      <c r="I403" s="45"/>
      <c r="J403" s="30"/>
      <c r="K403" s="45"/>
      <c r="L403" s="45"/>
      <c r="M403" s="45"/>
      <c r="N403" s="30"/>
      <c r="O403" s="45"/>
      <c r="P403" s="45"/>
      <c r="Q403" s="45"/>
      <c r="R403" s="30"/>
    </row>
    <row r="404" spans="1:33">
      <c r="A404" s="12"/>
      <c r="B404" s="81" t="s">
        <v>555</v>
      </c>
      <c r="C404" s="22" t="s">
        <v>237</v>
      </c>
      <c r="D404" s="59">
        <v>0.4</v>
      </c>
      <c r="E404" s="21"/>
      <c r="F404" s="21"/>
      <c r="G404" s="22" t="s">
        <v>237</v>
      </c>
      <c r="H404" s="59">
        <v>0.4</v>
      </c>
      <c r="I404" s="21"/>
      <c r="J404" s="79">
        <v>-1</v>
      </c>
      <c r="K404" s="22" t="s">
        <v>237</v>
      </c>
      <c r="L404" s="59">
        <v>0.7</v>
      </c>
      <c r="M404" s="21"/>
      <c r="N404" s="21"/>
      <c r="O404" s="22" t="s">
        <v>237</v>
      </c>
      <c r="P404" s="59">
        <v>0.7</v>
      </c>
      <c r="Q404" s="21"/>
      <c r="R404" s="79">
        <v>-1</v>
      </c>
    </row>
    <row r="405" spans="1:33">
      <c r="A405" s="12"/>
      <c r="B405" s="81"/>
      <c r="C405" s="22"/>
      <c r="D405" s="59"/>
      <c r="E405" s="21"/>
      <c r="F405" s="21"/>
      <c r="G405" s="22"/>
      <c r="H405" s="59"/>
      <c r="I405" s="21"/>
      <c r="J405" s="79"/>
      <c r="K405" s="22"/>
      <c r="L405" s="59"/>
      <c r="M405" s="21"/>
      <c r="N405" s="21"/>
      <c r="O405" s="22"/>
      <c r="P405" s="59"/>
      <c r="Q405" s="21"/>
      <c r="R405" s="79"/>
    </row>
    <row r="406" spans="1:33">
      <c r="A406" s="12"/>
      <c r="B406" s="62" t="s">
        <v>556</v>
      </c>
      <c r="C406" s="57">
        <v>49.6</v>
      </c>
      <c r="D406" s="57"/>
      <c r="E406" s="44"/>
      <c r="F406" s="44"/>
      <c r="G406" s="57">
        <v>54.2</v>
      </c>
      <c r="H406" s="57"/>
      <c r="I406" s="44"/>
      <c r="J406" s="122">
        <v>-1</v>
      </c>
      <c r="K406" s="57">
        <v>48.7</v>
      </c>
      <c r="L406" s="57"/>
      <c r="M406" s="44"/>
      <c r="N406" s="44"/>
      <c r="O406" s="57">
        <v>57.4</v>
      </c>
      <c r="P406" s="57"/>
      <c r="Q406" s="44"/>
      <c r="R406" s="122">
        <v>-1</v>
      </c>
    </row>
    <row r="407" spans="1:33">
      <c r="A407" s="12"/>
      <c r="B407" s="62"/>
      <c r="C407" s="57"/>
      <c r="D407" s="57"/>
      <c r="E407" s="44"/>
      <c r="F407" s="44"/>
      <c r="G407" s="57"/>
      <c r="H407" s="57"/>
      <c r="I407" s="44"/>
      <c r="J407" s="122"/>
      <c r="K407" s="57"/>
      <c r="L407" s="57"/>
      <c r="M407" s="44"/>
      <c r="N407" s="44"/>
      <c r="O407" s="57"/>
      <c r="P407" s="57"/>
      <c r="Q407" s="44"/>
      <c r="R407" s="122"/>
    </row>
    <row r="408" spans="1:33">
      <c r="A408" s="12"/>
      <c r="B408" s="14" t="s">
        <v>557</v>
      </c>
      <c r="C408" s="21"/>
      <c r="D408" s="21"/>
      <c r="E408" s="21"/>
      <c r="F408" s="13"/>
      <c r="G408" s="21"/>
      <c r="H408" s="21"/>
      <c r="I408" s="21"/>
      <c r="J408" s="13"/>
      <c r="K408" s="21"/>
      <c r="L408" s="21"/>
      <c r="M408" s="21"/>
      <c r="N408" s="13"/>
      <c r="O408" s="21"/>
      <c r="P408" s="21"/>
      <c r="Q408" s="21"/>
      <c r="R408" s="13"/>
    </row>
    <row r="409" spans="1:33">
      <c r="A409" s="12"/>
      <c r="B409" s="62" t="s">
        <v>558</v>
      </c>
      <c r="C409" s="57">
        <v>921.9</v>
      </c>
      <c r="D409" s="57"/>
      <c r="E409" s="44"/>
      <c r="F409" s="44"/>
      <c r="G409" s="107">
        <v>1496.5</v>
      </c>
      <c r="H409" s="107"/>
      <c r="I409" s="44"/>
      <c r="J409" s="122">
        <v>-1</v>
      </c>
      <c r="K409" s="57">
        <v>663.6</v>
      </c>
      <c r="L409" s="57"/>
      <c r="M409" s="44"/>
      <c r="N409" s="44"/>
      <c r="O409" s="57">
        <v>704.8</v>
      </c>
      <c r="P409" s="57"/>
      <c r="Q409" s="44"/>
      <c r="R409" s="122">
        <v>-1</v>
      </c>
    </row>
    <row r="410" spans="1:33">
      <c r="A410" s="12"/>
      <c r="B410" s="62"/>
      <c r="C410" s="57"/>
      <c r="D410" s="57"/>
      <c r="E410" s="44"/>
      <c r="F410" s="44"/>
      <c r="G410" s="107"/>
      <c r="H410" s="107"/>
      <c r="I410" s="44"/>
      <c r="J410" s="122"/>
      <c r="K410" s="57"/>
      <c r="L410" s="57"/>
      <c r="M410" s="44"/>
      <c r="N410" s="44"/>
      <c r="O410" s="57"/>
      <c r="P410" s="57"/>
      <c r="Q410" s="44"/>
      <c r="R410" s="122"/>
    </row>
    <row r="411" spans="1:33">
      <c r="A411" s="12"/>
      <c r="B411" s="81" t="s">
        <v>559</v>
      </c>
      <c r="C411" s="59">
        <v>165.8</v>
      </c>
      <c r="D411" s="59"/>
      <c r="E411" s="21"/>
      <c r="F411" s="21"/>
      <c r="G411" s="59">
        <v>234.6</v>
      </c>
      <c r="H411" s="59"/>
      <c r="I411" s="21"/>
      <c r="J411" s="79">
        <v>-2</v>
      </c>
      <c r="K411" s="59">
        <v>232.9</v>
      </c>
      <c r="L411" s="59"/>
      <c r="M411" s="21"/>
      <c r="N411" s="21"/>
      <c r="O411" s="59">
        <v>308.10000000000002</v>
      </c>
      <c r="P411" s="59"/>
      <c r="Q411" s="21"/>
      <c r="R411" s="79">
        <v>-2</v>
      </c>
    </row>
    <row r="412" spans="1:33">
      <c r="A412" s="12"/>
      <c r="B412" s="81"/>
      <c r="C412" s="59"/>
      <c r="D412" s="59"/>
      <c r="E412" s="21"/>
      <c r="F412" s="21"/>
      <c r="G412" s="59"/>
      <c r="H412" s="59"/>
      <c r="I412" s="21"/>
      <c r="J412" s="79"/>
      <c r="K412" s="59"/>
      <c r="L412" s="59"/>
      <c r="M412" s="21"/>
      <c r="N412" s="21"/>
      <c r="O412" s="59"/>
      <c r="P412" s="59"/>
      <c r="Q412" s="21"/>
      <c r="R412" s="79"/>
    </row>
    <row r="413" spans="1:33">
      <c r="A413" s="12"/>
      <c r="B413" s="23" t="s">
        <v>395</v>
      </c>
      <c r="C413" s="23"/>
      <c r="D413" s="23"/>
      <c r="E413" s="23"/>
      <c r="F413" s="23"/>
      <c r="G413" s="23"/>
      <c r="H413" s="23"/>
      <c r="I413" s="23"/>
      <c r="J413" s="23"/>
      <c r="K413" s="23"/>
      <c r="L413" s="23"/>
      <c r="M413" s="23"/>
      <c r="N413" s="23"/>
      <c r="O413" s="23"/>
      <c r="P413" s="23"/>
      <c r="Q413" s="23"/>
      <c r="R413" s="23"/>
      <c r="S413" s="23"/>
      <c r="T413" s="23"/>
      <c r="U413" s="23"/>
      <c r="V413" s="23"/>
      <c r="W413" s="23"/>
      <c r="X413" s="23"/>
      <c r="Y413" s="23"/>
      <c r="Z413" s="23"/>
      <c r="AA413" s="23"/>
      <c r="AB413" s="23"/>
      <c r="AC413" s="23"/>
      <c r="AD413" s="23"/>
      <c r="AE413" s="23"/>
      <c r="AF413" s="23"/>
      <c r="AG413" s="23"/>
    </row>
    <row r="414" spans="1:33">
      <c r="A414" s="12"/>
      <c r="B414" s="16"/>
      <c r="C414" s="16"/>
    </row>
    <row r="415" spans="1:33" ht="38.25">
      <c r="A415" s="12"/>
      <c r="B415" s="104">
        <v>-1</v>
      </c>
      <c r="C415" s="104" t="s">
        <v>560</v>
      </c>
    </row>
    <row r="416" spans="1:33">
      <c r="A416" s="12"/>
      <c r="B416" s="16"/>
      <c r="C416" s="16"/>
    </row>
    <row r="417" spans="1:3" ht="38.25">
      <c r="A417" s="12"/>
      <c r="B417" s="104">
        <v>-2</v>
      </c>
      <c r="C417" s="104" t="s">
        <v>561</v>
      </c>
    </row>
    <row r="418" spans="1:3">
      <c r="A418" s="12"/>
      <c r="B418" s="16"/>
      <c r="C418" s="16"/>
    </row>
    <row r="419" spans="1:3" ht="127.5">
      <c r="A419" s="12"/>
      <c r="B419" s="104">
        <v>-3</v>
      </c>
      <c r="C419" s="104" t="s">
        <v>562</v>
      </c>
    </row>
  </sheetData>
  <mergeCells count="2506">
    <mergeCell ref="A396:A419"/>
    <mergeCell ref="B396:AG396"/>
    <mergeCell ref="B397:AG397"/>
    <mergeCell ref="B413:AG413"/>
    <mergeCell ref="B275:AG275"/>
    <mergeCell ref="B315:AG315"/>
    <mergeCell ref="A324:A395"/>
    <mergeCell ref="B324:AG324"/>
    <mergeCell ref="B325:AG325"/>
    <mergeCell ref="B356:AG356"/>
    <mergeCell ref="B361:AG361"/>
    <mergeCell ref="B391:AG391"/>
    <mergeCell ref="A153:A323"/>
    <mergeCell ref="B153:AG153"/>
    <mergeCell ref="B154:AG154"/>
    <mergeCell ref="B186:AG186"/>
    <mergeCell ref="B191:AG191"/>
    <mergeCell ref="B192:AG192"/>
    <mergeCell ref="B228:AG228"/>
    <mergeCell ref="B235:AG235"/>
    <mergeCell ref="B267:AG267"/>
    <mergeCell ref="B274:AG274"/>
    <mergeCell ref="B5:AG5"/>
    <mergeCell ref="B46:AG46"/>
    <mergeCell ref="B57:AG57"/>
    <mergeCell ref="B100:AG100"/>
    <mergeCell ref="A111:A152"/>
    <mergeCell ref="B111:AG111"/>
    <mergeCell ref="B112:AG112"/>
    <mergeCell ref="B148:AG148"/>
    <mergeCell ref="N411:N412"/>
    <mergeCell ref="O411:P412"/>
    <mergeCell ref="Q411:Q412"/>
    <mergeCell ref="R411:R412"/>
    <mergeCell ref="A1:A2"/>
    <mergeCell ref="B1:AG1"/>
    <mergeCell ref="B2:AG2"/>
    <mergeCell ref="B3:AG3"/>
    <mergeCell ref="A4:A110"/>
    <mergeCell ref="B4:AG4"/>
    <mergeCell ref="R409:R410"/>
    <mergeCell ref="B411:B412"/>
    <mergeCell ref="C411:D412"/>
    <mergeCell ref="E411:E412"/>
    <mergeCell ref="F411:F412"/>
    <mergeCell ref="G411:H412"/>
    <mergeCell ref="I411:I412"/>
    <mergeCell ref="J411:J412"/>
    <mergeCell ref="K411:L412"/>
    <mergeCell ref="M411:M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Q406:Q407"/>
    <mergeCell ref="R406:R407"/>
    <mergeCell ref="C408:E408"/>
    <mergeCell ref="G408:I408"/>
    <mergeCell ref="K408:M408"/>
    <mergeCell ref="O408:Q408"/>
    <mergeCell ref="I406:I407"/>
    <mergeCell ref="J406:J407"/>
    <mergeCell ref="K406:L407"/>
    <mergeCell ref="M406:M407"/>
    <mergeCell ref="N406:N407"/>
    <mergeCell ref="O406:P407"/>
    <mergeCell ref="N404:N405"/>
    <mergeCell ref="O404:O405"/>
    <mergeCell ref="P404:P405"/>
    <mergeCell ref="Q404:Q405"/>
    <mergeCell ref="R404:R405"/>
    <mergeCell ref="B406:B407"/>
    <mergeCell ref="C406:D407"/>
    <mergeCell ref="E406:E407"/>
    <mergeCell ref="F406:F407"/>
    <mergeCell ref="G406:H407"/>
    <mergeCell ref="H404:H405"/>
    <mergeCell ref="I404:I405"/>
    <mergeCell ref="J404:J405"/>
    <mergeCell ref="K404:K405"/>
    <mergeCell ref="L404:L405"/>
    <mergeCell ref="M404:M405"/>
    <mergeCell ref="B404:B405"/>
    <mergeCell ref="C404:C405"/>
    <mergeCell ref="D404:D405"/>
    <mergeCell ref="E404:E405"/>
    <mergeCell ref="F404:F405"/>
    <mergeCell ref="G404:G405"/>
    <mergeCell ref="K402:M402"/>
    <mergeCell ref="N401:N402"/>
    <mergeCell ref="O401:Q401"/>
    <mergeCell ref="O402:Q402"/>
    <mergeCell ref="R401:R402"/>
    <mergeCell ref="C403:E403"/>
    <mergeCell ref="G403:I403"/>
    <mergeCell ref="K403:M403"/>
    <mergeCell ref="O403:Q403"/>
    <mergeCell ref="C400:I400"/>
    <mergeCell ref="K400:Q400"/>
    <mergeCell ref="B401:B402"/>
    <mergeCell ref="C401:E401"/>
    <mergeCell ref="C402:E402"/>
    <mergeCell ref="F401:F402"/>
    <mergeCell ref="G401:I401"/>
    <mergeCell ref="G402:I402"/>
    <mergeCell ref="J401:J402"/>
    <mergeCell ref="K401:M401"/>
    <mergeCell ref="O386:O387"/>
    <mergeCell ref="C388:E388"/>
    <mergeCell ref="C389:D389"/>
    <mergeCell ref="K389:L389"/>
    <mergeCell ref="C390:E390"/>
    <mergeCell ref="B398:R398"/>
    <mergeCell ref="I386:I387"/>
    <mergeCell ref="J386:J387"/>
    <mergeCell ref="K386:K387"/>
    <mergeCell ref="L386:L387"/>
    <mergeCell ref="M386:M387"/>
    <mergeCell ref="N386:N387"/>
    <mergeCell ref="B386:B388"/>
    <mergeCell ref="C386:D387"/>
    <mergeCell ref="E386:E387"/>
    <mergeCell ref="F386:F387"/>
    <mergeCell ref="G386:G387"/>
    <mergeCell ref="H386:H387"/>
    <mergeCell ref="C382:E382"/>
    <mergeCell ref="K382:L382"/>
    <mergeCell ref="C383:E383"/>
    <mergeCell ref="C384:E384"/>
    <mergeCell ref="C385:D385"/>
    <mergeCell ref="K385:L385"/>
    <mergeCell ref="O376:O377"/>
    <mergeCell ref="C378:E378"/>
    <mergeCell ref="K378:L378"/>
    <mergeCell ref="C379:D379"/>
    <mergeCell ref="C380:E380"/>
    <mergeCell ref="C381:D381"/>
    <mergeCell ref="K381:L381"/>
    <mergeCell ref="H376:H377"/>
    <mergeCell ref="I376:I377"/>
    <mergeCell ref="J376:J377"/>
    <mergeCell ref="K376:L377"/>
    <mergeCell ref="M376:M377"/>
    <mergeCell ref="N376:N377"/>
    <mergeCell ref="C375:E375"/>
    <mergeCell ref="B376:B377"/>
    <mergeCell ref="C376:D377"/>
    <mergeCell ref="E376:E377"/>
    <mergeCell ref="F376:F377"/>
    <mergeCell ref="G376:G377"/>
    <mergeCell ref="J373:J374"/>
    <mergeCell ref="K373:K374"/>
    <mergeCell ref="L373:L374"/>
    <mergeCell ref="M373:M374"/>
    <mergeCell ref="N373:N374"/>
    <mergeCell ref="O373:O374"/>
    <mergeCell ref="B373:B374"/>
    <mergeCell ref="C373:E374"/>
    <mergeCell ref="F373:F374"/>
    <mergeCell ref="G373:G374"/>
    <mergeCell ref="H373:H374"/>
    <mergeCell ref="I373:I374"/>
    <mergeCell ref="I371:I372"/>
    <mergeCell ref="J371:J372"/>
    <mergeCell ref="K371:L372"/>
    <mergeCell ref="M371:M372"/>
    <mergeCell ref="N371:N372"/>
    <mergeCell ref="O371:O372"/>
    <mergeCell ref="B371:B372"/>
    <mergeCell ref="C371:D372"/>
    <mergeCell ref="E371:E372"/>
    <mergeCell ref="F371:F372"/>
    <mergeCell ref="G371:G372"/>
    <mergeCell ref="H371:H372"/>
    <mergeCell ref="I369:I370"/>
    <mergeCell ref="J369:J370"/>
    <mergeCell ref="K369:L370"/>
    <mergeCell ref="M369:M370"/>
    <mergeCell ref="N369:N370"/>
    <mergeCell ref="O369:O370"/>
    <mergeCell ref="N366:N367"/>
    <mergeCell ref="O366:O367"/>
    <mergeCell ref="C368:E368"/>
    <mergeCell ref="K368:L368"/>
    <mergeCell ref="B369:B370"/>
    <mergeCell ref="C369:D370"/>
    <mergeCell ref="E369:E370"/>
    <mergeCell ref="F369:F370"/>
    <mergeCell ref="G369:G370"/>
    <mergeCell ref="H369:H370"/>
    <mergeCell ref="G366:G367"/>
    <mergeCell ref="H366:H367"/>
    <mergeCell ref="I366:I367"/>
    <mergeCell ref="J366:J367"/>
    <mergeCell ref="K366:L367"/>
    <mergeCell ref="M366:M367"/>
    <mergeCell ref="C364:E364"/>
    <mergeCell ref="K364:O364"/>
    <mergeCell ref="C365:E365"/>
    <mergeCell ref="K365:L365"/>
    <mergeCell ref="N365:O365"/>
    <mergeCell ref="B366:B367"/>
    <mergeCell ref="C366:C367"/>
    <mergeCell ref="D366:D367"/>
    <mergeCell ref="E366:E367"/>
    <mergeCell ref="F366:F367"/>
    <mergeCell ref="O351:O352"/>
    <mergeCell ref="C353:E353"/>
    <mergeCell ref="C354:D354"/>
    <mergeCell ref="K354:L354"/>
    <mergeCell ref="C355:E355"/>
    <mergeCell ref="B362:O362"/>
    <mergeCell ref="I351:I352"/>
    <mergeCell ref="J351:J352"/>
    <mergeCell ref="K351:K352"/>
    <mergeCell ref="L351:L352"/>
    <mergeCell ref="M351:M352"/>
    <mergeCell ref="N351:N352"/>
    <mergeCell ref="B351:B353"/>
    <mergeCell ref="C351:D352"/>
    <mergeCell ref="E351:E352"/>
    <mergeCell ref="F351:F352"/>
    <mergeCell ref="G351:G352"/>
    <mergeCell ref="H351:H352"/>
    <mergeCell ref="C347:E347"/>
    <mergeCell ref="K347:L347"/>
    <mergeCell ref="C348:E348"/>
    <mergeCell ref="C349:E349"/>
    <mergeCell ref="C350:D350"/>
    <mergeCell ref="K350:L350"/>
    <mergeCell ref="O341:O342"/>
    <mergeCell ref="C343:E343"/>
    <mergeCell ref="K343:L343"/>
    <mergeCell ref="C344:D344"/>
    <mergeCell ref="C345:E345"/>
    <mergeCell ref="C346:D346"/>
    <mergeCell ref="K346:L346"/>
    <mergeCell ref="H341:H342"/>
    <mergeCell ref="I341:I342"/>
    <mergeCell ref="J341:J342"/>
    <mergeCell ref="K341:L342"/>
    <mergeCell ref="M341:M342"/>
    <mergeCell ref="N341:N342"/>
    <mergeCell ref="C340:E340"/>
    <mergeCell ref="B341:B342"/>
    <mergeCell ref="C341:D342"/>
    <mergeCell ref="E341:E342"/>
    <mergeCell ref="F341:F342"/>
    <mergeCell ref="G341:G342"/>
    <mergeCell ref="J338:J339"/>
    <mergeCell ref="K338:K339"/>
    <mergeCell ref="L338:L339"/>
    <mergeCell ref="M338:M339"/>
    <mergeCell ref="N338:N339"/>
    <mergeCell ref="O338:O339"/>
    <mergeCell ref="B338:B339"/>
    <mergeCell ref="C338:E339"/>
    <mergeCell ref="F338:F339"/>
    <mergeCell ref="G338:G339"/>
    <mergeCell ref="H338:H339"/>
    <mergeCell ref="I338:I339"/>
    <mergeCell ref="I336:I337"/>
    <mergeCell ref="J336:J337"/>
    <mergeCell ref="K336:L337"/>
    <mergeCell ref="M336:M337"/>
    <mergeCell ref="N336:N337"/>
    <mergeCell ref="O336:O337"/>
    <mergeCell ref="B336:B337"/>
    <mergeCell ref="C336:D337"/>
    <mergeCell ref="E336:E337"/>
    <mergeCell ref="F336:F337"/>
    <mergeCell ref="G336:G337"/>
    <mergeCell ref="H336:H337"/>
    <mergeCell ref="I334:I335"/>
    <mergeCell ref="J334:J335"/>
    <mergeCell ref="K334:L335"/>
    <mergeCell ref="M334:M335"/>
    <mergeCell ref="N334:N335"/>
    <mergeCell ref="O334:O335"/>
    <mergeCell ref="L332:L333"/>
    <mergeCell ref="M332:M333"/>
    <mergeCell ref="N332:N333"/>
    <mergeCell ref="O332:O333"/>
    <mergeCell ref="B334:B335"/>
    <mergeCell ref="C334:D335"/>
    <mergeCell ref="E334:E335"/>
    <mergeCell ref="F334:F335"/>
    <mergeCell ref="G334:G335"/>
    <mergeCell ref="H334:H335"/>
    <mergeCell ref="N330:N331"/>
    <mergeCell ref="O330:O331"/>
    <mergeCell ref="B332:B333"/>
    <mergeCell ref="C332:E333"/>
    <mergeCell ref="F332:F333"/>
    <mergeCell ref="G332:G333"/>
    <mergeCell ref="H332:H333"/>
    <mergeCell ref="I332:I333"/>
    <mergeCell ref="J332:J333"/>
    <mergeCell ref="K332:K333"/>
    <mergeCell ref="H330:H331"/>
    <mergeCell ref="I330:I331"/>
    <mergeCell ref="J330:J331"/>
    <mergeCell ref="K330:K331"/>
    <mergeCell ref="L330:L331"/>
    <mergeCell ref="M330:M331"/>
    <mergeCell ref="B330:B331"/>
    <mergeCell ref="C330:C331"/>
    <mergeCell ref="D330:D331"/>
    <mergeCell ref="E330:E331"/>
    <mergeCell ref="F330:F331"/>
    <mergeCell ref="G330:G331"/>
    <mergeCell ref="AF313:AF314"/>
    <mergeCell ref="AG313:AG314"/>
    <mergeCell ref="B326:O326"/>
    <mergeCell ref="C328:E328"/>
    <mergeCell ref="K328:O328"/>
    <mergeCell ref="C329:E329"/>
    <mergeCell ref="K329:L329"/>
    <mergeCell ref="N329:O329"/>
    <mergeCell ref="Z313:Z314"/>
    <mergeCell ref="AA313:AA314"/>
    <mergeCell ref="AB313:AB314"/>
    <mergeCell ref="AC313:AC314"/>
    <mergeCell ref="AD313:AD314"/>
    <mergeCell ref="AE313:AE314"/>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AC311:AC312"/>
    <mergeCell ref="AD311:AD312"/>
    <mergeCell ref="AE311:AF312"/>
    <mergeCell ref="AG311:AG312"/>
    <mergeCell ref="B313:B314"/>
    <mergeCell ref="C313:C314"/>
    <mergeCell ref="D313:D314"/>
    <mergeCell ref="E313:E314"/>
    <mergeCell ref="F313:F314"/>
    <mergeCell ref="G313:G314"/>
    <mergeCell ref="U311:U312"/>
    <mergeCell ref="V311:V312"/>
    <mergeCell ref="W311:X312"/>
    <mergeCell ref="Y311:Y312"/>
    <mergeCell ref="Z311:Z312"/>
    <mergeCell ref="AA311:AB312"/>
    <mergeCell ref="M311:M312"/>
    <mergeCell ref="N311:N312"/>
    <mergeCell ref="O311:P312"/>
    <mergeCell ref="Q311:Q312"/>
    <mergeCell ref="R311:R312"/>
    <mergeCell ref="S311:T312"/>
    <mergeCell ref="AF309:AF310"/>
    <mergeCell ref="AG309:AG310"/>
    <mergeCell ref="B311:B312"/>
    <mergeCell ref="C311:D312"/>
    <mergeCell ref="E311:E312"/>
    <mergeCell ref="F311:F312"/>
    <mergeCell ref="G311:H312"/>
    <mergeCell ref="I311:I312"/>
    <mergeCell ref="J311:J312"/>
    <mergeCell ref="K311:L312"/>
    <mergeCell ref="Z309:Z310"/>
    <mergeCell ref="AA309:AA310"/>
    <mergeCell ref="AB309:AB310"/>
    <mergeCell ref="AC309:AC310"/>
    <mergeCell ref="AD309:AD310"/>
    <mergeCell ref="AE309:AE310"/>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AF306:AF307"/>
    <mergeCell ref="AG306:AG307"/>
    <mergeCell ref="C308:E308"/>
    <mergeCell ref="G308:I308"/>
    <mergeCell ref="K308:M308"/>
    <mergeCell ref="O308:Q308"/>
    <mergeCell ref="S308:U308"/>
    <mergeCell ref="W308:Y308"/>
    <mergeCell ref="AA308:AC308"/>
    <mergeCell ref="AE308:AG308"/>
    <mergeCell ref="Z306:Z307"/>
    <mergeCell ref="AA306:AA307"/>
    <mergeCell ref="AB306:AB307"/>
    <mergeCell ref="AC306:AC307"/>
    <mergeCell ref="AD306:AD307"/>
    <mergeCell ref="AE306:AE307"/>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Z304:Z305"/>
    <mergeCell ref="AA304:AB305"/>
    <mergeCell ref="AC304:AC305"/>
    <mergeCell ref="AD304:AD305"/>
    <mergeCell ref="AE304:AF305"/>
    <mergeCell ref="AG304:AG305"/>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Z302:Z303"/>
    <mergeCell ref="AA302:AB303"/>
    <mergeCell ref="AC302:AC303"/>
    <mergeCell ref="AD302:AD303"/>
    <mergeCell ref="AE302:AF303"/>
    <mergeCell ref="AG302:AG303"/>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Z300:Z301"/>
    <mergeCell ref="AA300:AB301"/>
    <mergeCell ref="AC300:AC301"/>
    <mergeCell ref="AD300:AD301"/>
    <mergeCell ref="AE300:AF301"/>
    <mergeCell ref="AG300:AG301"/>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Z298:Z299"/>
    <mergeCell ref="AA298:AB299"/>
    <mergeCell ref="AC298:AC299"/>
    <mergeCell ref="AD298:AD299"/>
    <mergeCell ref="AE298:AF299"/>
    <mergeCell ref="AG298:AG299"/>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Z296:Z297"/>
    <mergeCell ref="AA296:AB297"/>
    <mergeCell ref="AC296:AC297"/>
    <mergeCell ref="AD296:AD297"/>
    <mergeCell ref="AE296:AF297"/>
    <mergeCell ref="AG296:AG297"/>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Z294:Z295"/>
    <mergeCell ref="AA294:AB295"/>
    <mergeCell ref="AC294:AC295"/>
    <mergeCell ref="AD294:AD295"/>
    <mergeCell ref="AE294:AF295"/>
    <mergeCell ref="AG294:AG295"/>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Z292:Z293"/>
    <mergeCell ref="AA292:AB293"/>
    <mergeCell ref="AC292:AC293"/>
    <mergeCell ref="AD292:AD293"/>
    <mergeCell ref="AE292:AF293"/>
    <mergeCell ref="AG292:AG293"/>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Z290:Z291"/>
    <mergeCell ref="AA290:AB291"/>
    <mergeCell ref="AC290:AC291"/>
    <mergeCell ref="AD290:AD291"/>
    <mergeCell ref="AE290:AF291"/>
    <mergeCell ref="AG290:AG291"/>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Z288:Z289"/>
    <mergeCell ref="AA288:AB289"/>
    <mergeCell ref="AC288:AC289"/>
    <mergeCell ref="AD288:AD289"/>
    <mergeCell ref="AE288:AF289"/>
    <mergeCell ref="AG288:AG289"/>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Z286:Z287"/>
    <mergeCell ref="AA286:AB287"/>
    <mergeCell ref="AC286:AC287"/>
    <mergeCell ref="AD286:AD287"/>
    <mergeCell ref="AE286:AF287"/>
    <mergeCell ref="AG286:AG287"/>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AB284:AB285"/>
    <mergeCell ref="AC284:AC285"/>
    <mergeCell ref="AD284:AD285"/>
    <mergeCell ref="AE284:AE285"/>
    <mergeCell ref="AF284:AF285"/>
    <mergeCell ref="AG284:AG285"/>
    <mergeCell ref="V284:V285"/>
    <mergeCell ref="W284:W285"/>
    <mergeCell ref="X284:X285"/>
    <mergeCell ref="Y284:Y285"/>
    <mergeCell ref="Z284:Z285"/>
    <mergeCell ref="AA284:AA285"/>
    <mergeCell ref="P284:P285"/>
    <mergeCell ref="Q284:Q285"/>
    <mergeCell ref="R284:R285"/>
    <mergeCell ref="S284:S285"/>
    <mergeCell ref="T284:T285"/>
    <mergeCell ref="U284:U285"/>
    <mergeCell ref="J284:J285"/>
    <mergeCell ref="K284:K285"/>
    <mergeCell ref="L284:L285"/>
    <mergeCell ref="M284:M285"/>
    <mergeCell ref="N284:N285"/>
    <mergeCell ref="O284:O285"/>
    <mergeCell ref="AA283:AC283"/>
    <mergeCell ref="AE283:AG283"/>
    <mergeCell ref="B284:B285"/>
    <mergeCell ref="C284:C285"/>
    <mergeCell ref="D284:D285"/>
    <mergeCell ref="E284:E285"/>
    <mergeCell ref="F284:F285"/>
    <mergeCell ref="G284:G285"/>
    <mergeCell ref="H284:H285"/>
    <mergeCell ref="I284:I285"/>
    <mergeCell ref="C283:E283"/>
    <mergeCell ref="G283:I283"/>
    <mergeCell ref="K283:M283"/>
    <mergeCell ref="O283:Q283"/>
    <mergeCell ref="S283:U283"/>
    <mergeCell ref="W283:Y283"/>
    <mergeCell ref="AD278:AD282"/>
    <mergeCell ref="AE278:AG278"/>
    <mergeCell ref="AE279:AG279"/>
    <mergeCell ref="AE280:AG280"/>
    <mergeCell ref="AE281:AG281"/>
    <mergeCell ref="AE282:AG282"/>
    <mergeCell ref="W278:Y282"/>
    <mergeCell ref="Z278:Z282"/>
    <mergeCell ref="AA278:AC278"/>
    <mergeCell ref="AA279:AC279"/>
    <mergeCell ref="AA280:AC280"/>
    <mergeCell ref="AA281:AC281"/>
    <mergeCell ref="AA282:AC282"/>
    <mergeCell ref="K278:M282"/>
    <mergeCell ref="N278:N282"/>
    <mergeCell ref="O278:Q282"/>
    <mergeCell ref="R278:R282"/>
    <mergeCell ref="S278:U282"/>
    <mergeCell ref="V278:V282"/>
    <mergeCell ref="G278:I278"/>
    <mergeCell ref="G279:I279"/>
    <mergeCell ref="G280:I280"/>
    <mergeCell ref="G281:I281"/>
    <mergeCell ref="G282:I282"/>
    <mergeCell ref="J278:J282"/>
    <mergeCell ref="AF265:AF266"/>
    <mergeCell ref="AG265:AG266"/>
    <mergeCell ref="B276:AG276"/>
    <mergeCell ref="B278:B282"/>
    <mergeCell ref="C278:E278"/>
    <mergeCell ref="C279:E279"/>
    <mergeCell ref="C280:E280"/>
    <mergeCell ref="C281:E281"/>
    <mergeCell ref="C282:E282"/>
    <mergeCell ref="F278:F282"/>
    <mergeCell ref="Z265:Z266"/>
    <mergeCell ref="AA265:AA266"/>
    <mergeCell ref="AB265:AB266"/>
    <mergeCell ref="AC265:AC266"/>
    <mergeCell ref="AD265:AD266"/>
    <mergeCell ref="AE265:AE266"/>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AC263:AC264"/>
    <mergeCell ref="AD263:AD264"/>
    <mergeCell ref="AE263:AF264"/>
    <mergeCell ref="AG263:AG264"/>
    <mergeCell ref="B265:B266"/>
    <mergeCell ref="C265:C266"/>
    <mergeCell ref="D265:D266"/>
    <mergeCell ref="E265:E266"/>
    <mergeCell ref="F265:F266"/>
    <mergeCell ref="G265:G266"/>
    <mergeCell ref="U263:U264"/>
    <mergeCell ref="V263:V264"/>
    <mergeCell ref="W263:X264"/>
    <mergeCell ref="Y263:Y264"/>
    <mergeCell ref="Z263:Z264"/>
    <mergeCell ref="AA263:AB264"/>
    <mergeCell ref="M263:M264"/>
    <mergeCell ref="N263:N264"/>
    <mergeCell ref="O263:P264"/>
    <mergeCell ref="Q263:Q264"/>
    <mergeCell ref="R263:R264"/>
    <mergeCell ref="S263:T264"/>
    <mergeCell ref="AF261:AF262"/>
    <mergeCell ref="AG261:AG262"/>
    <mergeCell ref="B263:B264"/>
    <mergeCell ref="C263:D264"/>
    <mergeCell ref="E263:E264"/>
    <mergeCell ref="F263:F264"/>
    <mergeCell ref="G263:H264"/>
    <mergeCell ref="I263:I264"/>
    <mergeCell ref="J263:J264"/>
    <mergeCell ref="K263:L264"/>
    <mergeCell ref="Z261:Z262"/>
    <mergeCell ref="AA261:AA262"/>
    <mergeCell ref="AB261:AB262"/>
    <mergeCell ref="AC261:AC262"/>
    <mergeCell ref="AD261:AD262"/>
    <mergeCell ref="AE261:AE262"/>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AF258:AF259"/>
    <mergeCell ref="AG258:AG259"/>
    <mergeCell ref="C260:E260"/>
    <mergeCell ref="G260:I260"/>
    <mergeCell ref="K260:M260"/>
    <mergeCell ref="O260:Q260"/>
    <mergeCell ref="S260:U260"/>
    <mergeCell ref="W260:Y260"/>
    <mergeCell ref="AA260:AC260"/>
    <mergeCell ref="AE260:AG260"/>
    <mergeCell ref="Z258:Z259"/>
    <mergeCell ref="AA258:AA259"/>
    <mergeCell ref="AB258:AB259"/>
    <mergeCell ref="AC258:AC259"/>
    <mergeCell ref="AD258:AD259"/>
    <mergeCell ref="AE258:AE259"/>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Z256:Z257"/>
    <mergeCell ref="AA256:AB257"/>
    <mergeCell ref="AC256:AC257"/>
    <mergeCell ref="AD256:AD257"/>
    <mergeCell ref="AE256:AF257"/>
    <mergeCell ref="AG256:AG257"/>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Z254:Z255"/>
    <mergeCell ref="AA254:AB255"/>
    <mergeCell ref="AC254:AC255"/>
    <mergeCell ref="AD254:AD255"/>
    <mergeCell ref="AE254:AF255"/>
    <mergeCell ref="AG254:AG255"/>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Z252:Z253"/>
    <mergeCell ref="AA252:AB253"/>
    <mergeCell ref="AC252:AC253"/>
    <mergeCell ref="AD252:AD253"/>
    <mergeCell ref="AE252:AF253"/>
    <mergeCell ref="AG252:AG253"/>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Z250:Z251"/>
    <mergeCell ref="AA250:AB251"/>
    <mergeCell ref="AC250:AC251"/>
    <mergeCell ref="AD250:AD251"/>
    <mergeCell ref="AE250:AF251"/>
    <mergeCell ref="AG250:AG251"/>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Z248:Z249"/>
    <mergeCell ref="AA248:AB249"/>
    <mergeCell ref="AC248:AC249"/>
    <mergeCell ref="AD248:AD249"/>
    <mergeCell ref="AE248:AF249"/>
    <mergeCell ref="AG248:AG249"/>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Z246:Z247"/>
    <mergeCell ref="AA246:AB247"/>
    <mergeCell ref="AC246:AC247"/>
    <mergeCell ref="AD246:AD247"/>
    <mergeCell ref="AE246:AF247"/>
    <mergeCell ref="AG246:AG247"/>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AB244:AB245"/>
    <mergeCell ref="AC244:AC245"/>
    <mergeCell ref="AD244:AD245"/>
    <mergeCell ref="AE244:AE245"/>
    <mergeCell ref="AF244:AF245"/>
    <mergeCell ref="AG244:AG245"/>
    <mergeCell ref="V244:V245"/>
    <mergeCell ref="W244:W245"/>
    <mergeCell ref="X244:X245"/>
    <mergeCell ref="Y244:Y245"/>
    <mergeCell ref="Z244:Z245"/>
    <mergeCell ref="AA244:AA245"/>
    <mergeCell ref="P244:P245"/>
    <mergeCell ref="Q244:Q245"/>
    <mergeCell ref="R244:R245"/>
    <mergeCell ref="S244:S245"/>
    <mergeCell ref="T244:T245"/>
    <mergeCell ref="U244:U245"/>
    <mergeCell ref="J244:J245"/>
    <mergeCell ref="K244:K245"/>
    <mergeCell ref="L244:L245"/>
    <mergeCell ref="M244:M245"/>
    <mergeCell ref="N244:N245"/>
    <mergeCell ref="O244:O245"/>
    <mergeCell ref="AA243:AC243"/>
    <mergeCell ref="AE243:AG243"/>
    <mergeCell ref="B244:B245"/>
    <mergeCell ref="C244:C245"/>
    <mergeCell ref="D244:D245"/>
    <mergeCell ref="E244:E245"/>
    <mergeCell ref="F244:F245"/>
    <mergeCell ref="G244:G245"/>
    <mergeCell ref="H244:H245"/>
    <mergeCell ref="I244:I245"/>
    <mergeCell ref="C243:E243"/>
    <mergeCell ref="G243:I243"/>
    <mergeCell ref="K243:M243"/>
    <mergeCell ref="O243:Q243"/>
    <mergeCell ref="S243:U243"/>
    <mergeCell ref="W243:Y243"/>
    <mergeCell ref="AD238:AD242"/>
    <mergeCell ref="AE238:AG238"/>
    <mergeCell ref="AE239:AG239"/>
    <mergeCell ref="AE240:AG240"/>
    <mergeCell ref="AE241:AG241"/>
    <mergeCell ref="AE242:AG242"/>
    <mergeCell ref="W238:Y242"/>
    <mergeCell ref="Z238:Z242"/>
    <mergeCell ref="AA238:AC238"/>
    <mergeCell ref="AA239:AC239"/>
    <mergeCell ref="AA240:AC240"/>
    <mergeCell ref="AA241:AC241"/>
    <mergeCell ref="AA242:AC242"/>
    <mergeCell ref="K238:M242"/>
    <mergeCell ref="N238:N242"/>
    <mergeCell ref="O238:Q242"/>
    <mergeCell ref="R238:R242"/>
    <mergeCell ref="S238:U242"/>
    <mergeCell ref="V238:V242"/>
    <mergeCell ref="G238:I238"/>
    <mergeCell ref="G239:I239"/>
    <mergeCell ref="G240:I240"/>
    <mergeCell ref="G241:I241"/>
    <mergeCell ref="G242:I242"/>
    <mergeCell ref="J238:J242"/>
    <mergeCell ref="AF226:AF227"/>
    <mergeCell ref="AG226:AG227"/>
    <mergeCell ref="B236:AG236"/>
    <mergeCell ref="B238:B242"/>
    <mergeCell ref="C238:E238"/>
    <mergeCell ref="C239:E239"/>
    <mergeCell ref="C240:E240"/>
    <mergeCell ref="C241:E241"/>
    <mergeCell ref="C242:E242"/>
    <mergeCell ref="F238:F242"/>
    <mergeCell ref="Z226:Z227"/>
    <mergeCell ref="AA226:AA227"/>
    <mergeCell ref="AB226:AB227"/>
    <mergeCell ref="AC226:AC227"/>
    <mergeCell ref="AD226:AD227"/>
    <mergeCell ref="AE226:AE227"/>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AC224:AC225"/>
    <mergeCell ref="AD224:AD225"/>
    <mergeCell ref="AE224:AF225"/>
    <mergeCell ref="AG224:AG225"/>
    <mergeCell ref="B226:B227"/>
    <mergeCell ref="C226:C227"/>
    <mergeCell ref="D226:D227"/>
    <mergeCell ref="E226:E227"/>
    <mergeCell ref="F226:F227"/>
    <mergeCell ref="G226:G227"/>
    <mergeCell ref="U224:U225"/>
    <mergeCell ref="V224:V225"/>
    <mergeCell ref="W224:X225"/>
    <mergeCell ref="Y224:Y225"/>
    <mergeCell ref="Z224:Z225"/>
    <mergeCell ref="AA224:AB225"/>
    <mergeCell ref="M224:M225"/>
    <mergeCell ref="N224:N225"/>
    <mergeCell ref="O224:P225"/>
    <mergeCell ref="Q224:Q225"/>
    <mergeCell ref="R224:R225"/>
    <mergeCell ref="S224:T225"/>
    <mergeCell ref="AF222:AF223"/>
    <mergeCell ref="AG222:AG223"/>
    <mergeCell ref="B224:B225"/>
    <mergeCell ref="C224:D225"/>
    <mergeCell ref="E224:E225"/>
    <mergeCell ref="F224:F225"/>
    <mergeCell ref="G224:H225"/>
    <mergeCell ref="I224:I225"/>
    <mergeCell ref="J224:J225"/>
    <mergeCell ref="K224:L225"/>
    <mergeCell ref="Z222:Z223"/>
    <mergeCell ref="AA222:AA223"/>
    <mergeCell ref="AB222:AB223"/>
    <mergeCell ref="AC222:AC223"/>
    <mergeCell ref="AD222:AD223"/>
    <mergeCell ref="AE222:AE223"/>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AF219:AF220"/>
    <mergeCell ref="AG219:AG220"/>
    <mergeCell ref="C221:E221"/>
    <mergeCell ref="G221:I221"/>
    <mergeCell ref="K221:M221"/>
    <mergeCell ref="O221:Q221"/>
    <mergeCell ref="S221:U221"/>
    <mergeCell ref="W221:Y221"/>
    <mergeCell ref="AA221:AC221"/>
    <mergeCell ref="AE221:AG221"/>
    <mergeCell ref="Z219:Z220"/>
    <mergeCell ref="AA219:AA220"/>
    <mergeCell ref="AB219:AB220"/>
    <mergeCell ref="AC219:AC220"/>
    <mergeCell ref="AD219:AD220"/>
    <mergeCell ref="AE219:AE220"/>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Z217:Z218"/>
    <mergeCell ref="AA217:AB218"/>
    <mergeCell ref="AC217:AC218"/>
    <mergeCell ref="AD217:AD218"/>
    <mergeCell ref="AE217:AF218"/>
    <mergeCell ref="AG217:AG218"/>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Z215:Z216"/>
    <mergeCell ref="AA215:AB216"/>
    <mergeCell ref="AC215:AC216"/>
    <mergeCell ref="AD215:AD216"/>
    <mergeCell ref="AE215:AF216"/>
    <mergeCell ref="AG215:AG216"/>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Z213:Z214"/>
    <mergeCell ref="AA213:AB214"/>
    <mergeCell ref="AC213:AC214"/>
    <mergeCell ref="AD213:AD214"/>
    <mergeCell ref="AE213:AF214"/>
    <mergeCell ref="AG213:AG214"/>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Z209:Z210"/>
    <mergeCell ref="AA209:AB210"/>
    <mergeCell ref="AC209:AC210"/>
    <mergeCell ref="AD209:AD210"/>
    <mergeCell ref="AE209:AF210"/>
    <mergeCell ref="AG209:AG210"/>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Z205:Z206"/>
    <mergeCell ref="AA205:AB206"/>
    <mergeCell ref="AC205:AC206"/>
    <mergeCell ref="AD205:AD206"/>
    <mergeCell ref="AE205:AF206"/>
    <mergeCell ref="AG205:AG206"/>
    <mergeCell ref="R205:R206"/>
    <mergeCell ref="S205:T206"/>
    <mergeCell ref="U205:U206"/>
    <mergeCell ref="V205:V206"/>
    <mergeCell ref="W205:X206"/>
    <mergeCell ref="Y205:Y206"/>
    <mergeCell ref="J205:J206"/>
    <mergeCell ref="K205:L206"/>
    <mergeCell ref="M205:M206"/>
    <mergeCell ref="N205:N206"/>
    <mergeCell ref="O205:P206"/>
    <mergeCell ref="Q205:Q206"/>
    <mergeCell ref="AC203:AC204"/>
    <mergeCell ref="AD203:AD204"/>
    <mergeCell ref="AE203:AF204"/>
    <mergeCell ref="AG203:AG204"/>
    <mergeCell ref="B205:B206"/>
    <mergeCell ref="C205:D206"/>
    <mergeCell ref="E205:E206"/>
    <mergeCell ref="F205:F206"/>
    <mergeCell ref="G205:H206"/>
    <mergeCell ref="I205:I206"/>
    <mergeCell ref="U203:U204"/>
    <mergeCell ref="V203:V204"/>
    <mergeCell ref="W203:X204"/>
    <mergeCell ref="Y203:Y204"/>
    <mergeCell ref="Z203:Z204"/>
    <mergeCell ref="AA203:AB204"/>
    <mergeCell ref="M203:M204"/>
    <mergeCell ref="N203:N204"/>
    <mergeCell ref="O203:P204"/>
    <mergeCell ref="Q203:Q204"/>
    <mergeCell ref="R203:R204"/>
    <mergeCell ref="S203:T204"/>
    <mergeCell ref="AF201:AF202"/>
    <mergeCell ref="AG201:AG202"/>
    <mergeCell ref="B203:B204"/>
    <mergeCell ref="C203:D204"/>
    <mergeCell ref="E203:E204"/>
    <mergeCell ref="F203:F204"/>
    <mergeCell ref="G203:H204"/>
    <mergeCell ref="I203:I204"/>
    <mergeCell ref="J203:J204"/>
    <mergeCell ref="K203:L204"/>
    <mergeCell ref="Z201:Z202"/>
    <mergeCell ref="AA201:AA202"/>
    <mergeCell ref="AB201:AB202"/>
    <mergeCell ref="AC201:AC202"/>
    <mergeCell ref="AD201:AD202"/>
    <mergeCell ref="AE201:AE202"/>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AD195:AD199"/>
    <mergeCell ref="AE195:AG199"/>
    <mergeCell ref="C200:E200"/>
    <mergeCell ref="G200:I200"/>
    <mergeCell ref="K200:M200"/>
    <mergeCell ref="O200:Q200"/>
    <mergeCell ref="S200:U200"/>
    <mergeCell ref="W200:Y200"/>
    <mergeCell ref="AA200:AC200"/>
    <mergeCell ref="AE200:AG200"/>
    <mergeCell ref="W195:Y199"/>
    <mergeCell ref="Z195:Z199"/>
    <mergeCell ref="AA195:AC195"/>
    <mergeCell ref="AA196:AC196"/>
    <mergeCell ref="AA197:AC197"/>
    <mergeCell ref="AA198:AC198"/>
    <mergeCell ref="AA199:AC199"/>
    <mergeCell ref="K195:M199"/>
    <mergeCell ref="N195:N199"/>
    <mergeCell ref="O195:Q199"/>
    <mergeCell ref="R195:R199"/>
    <mergeCell ref="S195:U199"/>
    <mergeCell ref="V195:V199"/>
    <mergeCell ref="G195:I195"/>
    <mergeCell ref="G196:I196"/>
    <mergeCell ref="G197:I197"/>
    <mergeCell ref="G198:I198"/>
    <mergeCell ref="G199:I199"/>
    <mergeCell ref="J195:J199"/>
    <mergeCell ref="AF184:AF185"/>
    <mergeCell ref="AG184:AG185"/>
    <mergeCell ref="B193:AG193"/>
    <mergeCell ref="B195:B199"/>
    <mergeCell ref="C195:E195"/>
    <mergeCell ref="C196:E196"/>
    <mergeCell ref="C197:E197"/>
    <mergeCell ref="C198:E198"/>
    <mergeCell ref="C199:E199"/>
    <mergeCell ref="F195:F199"/>
    <mergeCell ref="Z184:Z185"/>
    <mergeCell ref="AA184:AA185"/>
    <mergeCell ref="AB184:AB185"/>
    <mergeCell ref="AC184:AC185"/>
    <mergeCell ref="AD184:AD185"/>
    <mergeCell ref="AE184:AE185"/>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AC182:AC183"/>
    <mergeCell ref="AD182:AD183"/>
    <mergeCell ref="AE182:AF183"/>
    <mergeCell ref="AG182:AG183"/>
    <mergeCell ref="B184:B185"/>
    <mergeCell ref="C184:C185"/>
    <mergeCell ref="D184:D185"/>
    <mergeCell ref="E184:E185"/>
    <mergeCell ref="F184:F185"/>
    <mergeCell ref="G184:G185"/>
    <mergeCell ref="U182:U183"/>
    <mergeCell ref="V182:V183"/>
    <mergeCell ref="W182:X183"/>
    <mergeCell ref="Y182:Y183"/>
    <mergeCell ref="Z182:Z183"/>
    <mergeCell ref="AA182:AB183"/>
    <mergeCell ref="M182:M183"/>
    <mergeCell ref="N182:N183"/>
    <mergeCell ref="O182:P183"/>
    <mergeCell ref="Q182:Q183"/>
    <mergeCell ref="R182:R183"/>
    <mergeCell ref="S182:T183"/>
    <mergeCell ref="AF180:AF181"/>
    <mergeCell ref="AG180:AG181"/>
    <mergeCell ref="B182:B183"/>
    <mergeCell ref="C182:D183"/>
    <mergeCell ref="E182:E183"/>
    <mergeCell ref="F182:F183"/>
    <mergeCell ref="G182:H183"/>
    <mergeCell ref="I182:I183"/>
    <mergeCell ref="J182:J183"/>
    <mergeCell ref="K182:L183"/>
    <mergeCell ref="Z180:Z181"/>
    <mergeCell ref="AA180:AA181"/>
    <mergeCell ref="AB180:AB181"/>
    <mergeCell ref="AC180:AC181"/>
    <mergeCell ref="AD180:AD181"/>
    <mergeCell ref="AE180:AE181"/>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AF177:AF178"/>
    <mergeCell ref="AG177:AG178"/>
    <mergeCell ref="C179:E179"/>
    <mergeCell ref="G179:I179"/>
    <mergeCell ref="K179:M179"/>
    <mergeCell ref="O179:Q179"/>
    <mergeCell ref="S179:U179"/>
    <mergeCell ref="W179:Y179"/>
    <mergeCell ref="AA179:AC179"/>
    <mergeCell ref="AE179:AG179"/>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AC165:AC166"/>
    <mergeCell ref="AD165:AD166"/>
    <mergeCell ref="AE165:AF166"/>
    <mergeCell ref="AG165:AG166"/>
    <mergeCell ref="B167:B168"/>
    <mergeCell ref="C167:D168"/>
    <mergeCell ref="E167:E168"/>
    <mergeCell ref="F167:F168"/>
    <mergeCell ref="G167:H168"/>
    <mergeCell ref="I167:I168"/>
    <mergeCell ref="U165:U166"/>
    <mergeCell ref="V165:V166"/>
    <mergeCell ref="W165:X166"/>
    <mergeCell ref="Y165:Y166"/>
    <mergeCell ref="Z165:Z166"/>
    <mergeCell ref="AA165:AB166"/>
    <mergeCell ref="M165:M166"/>
    <mergeCell ref="N165:N166"/>
    <mergeCell ref="O165:P166"/>
    <mergeCell ref="Q165:Q166"/>
    <mergeCell ref="R165:R166"/>
    <mergeCell ref="S165:T166"/>
    <mergeCell ref="AF163:AF164"/>
    <mergeCell ref="AG163:AG164"/>
    <mergeCell ref="B165:B166"/>
    <mergeCell ref="C165:D166"/>
    <mergeCell ref="E165:E166"/>
    <mergeCell ref="F165:F166"/>
    <mergeCell ref="G165:H166"/>
    <mergeCell ref="I165:I166"/>
    <mergeCell ref="J165:J166"/>
    <mergeCell ref="K165:L166"/>
    <mergeCell ref="Z163:Z164"/>
    <mergeCell ref="AA163:AA164"/>
    <mergeCell ref="AB163:AB164"/>
    <mergeCell ref="AC163:AC164"/>
    <mergeCell ref="AD163:AD164"/>
    <mergeCell ref="AE163:AE164"/>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AD157:AD161"/>
    <mergeCell ref="AE157:AG161"/>
    <mergeCell ref="C162:E162"/>
    <mergeCell ref="G162:I162"/>
    <mergeCell ref="K162:M162"/>
    <mergeCell ref="O162:Q162"/>
    <mergeCell ref="S162:U162"/>
    <mergeCell ref="W162:Y162"/>
    <mergeCell ref="AA162:AC162"/>
    <mergeCell ref="AE162:AG162"/>
    <mergeCell ref="V157:V161"/>
    <mergeCell ref="W157:Y161"/>
    <mergeCell ref="Z157:Z161"/>
    <mergeCell ref="AA157:AC157"/>
    <mergeCell ref="AA158:AC158"/>
    <mergeCell ref="AA159:AC159"/>
    <mergeCell ref="AA160:AC160"/>
    <mergeCell ref="AA161:AC161"/>
    <mergeCell ref="J157:J161"/>
    <mergeCell ref="K157:M161"/>
    <mergeCell ref="N157:N161"/>
    <mergeCell ref="O157:Q161"/>
    <mergeCell ref="R157:R161"/>
    <mergeCell ref="S157:U161"/>
    <mergeCell ref="C161:E161"/>
    <mergeCell ref="F157:F161"/>
    <mergeCell ref="G157:I157"/>
    <mergeCell ref="G158:I158"/>
    <mergeCell ref="G159:I159"/>
    <mergeCell ref="G160:I160"/>
    <mergeCell ref="G161:I161"/>
    <mergeCell ref="J146:J147"/>
    <mergeCell ref="K146:K147"/>
    <mergeCell ref="L146:L147"/>
    <mergeCell ref="M146:M147"/>
    <mergeCell ref="B155:AG155"/>
    <mergeCell ref="B157:B161"/>
    <mergeCell ref="C157:E157"/>
    <mergeCell ref="C158:E158"/>
    <mergeCell ref="C159:E159"/>
    <mergeCell ref="C160:E160"/>
    <mergeCell ref="K144:L145"/>
    <mergeCell ref="M144:M145"/>
    <mergeCell ref="B146:B147"/>
    <mergeCell ref="C146:C147"/>
    <mergeCell ref="D146:D147"/>
    <mergeCell ref="E146:E147"/>
    <mergeCell ref="F146:F147"/>
    <mergeCell ref="G146:G147"/>
    <mergeCell ref="H146:H147"/>
    <mergeCell ref="I146:I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K135:M135"/>
    <mergeCell ref="K136:M136"/>
    <mergeCell ref="K137:M137"/>
    <mergeCell ref="K138:M138"/>
    <mergeCell ref="C139:E139"/>
    <mergeCell ref="G139:I139"/>
    <mergeCell ref="K139:M139"/>
    <mergeCell ref="F135:F138"/>
    <mergeCell ref="G135:I135"/>
    <mergeCell ref="G136:I136"/>
    <mergeCell ref="G137:I137"/>
    <mergeCell ref="G138:I138"/>
    <mergeCell ref="J135:J138"/>
    <mergeCell ref="J131:J132"/>
    <mergeCell ref="K131:K132"/>
    <mergeCell ref="L131:L132"/>
    <mergeCell ref="M131:M132"/>
    <mergeCell ref="B133:M133"/>
    <mergeCell ref="B135:B138"/>
    <mergeCell ref="C135:E135"/>
    <mergeCell ref="C136:E136"/>
    <mergeCell ref="C137:E137"/>
    <mergeCell ref="C138:E138"/>
    <mergeCell ref="K129:L130"/>
    <mergeCell ref="M129:M130"/>
    <mergeCell ref="B131:B132"/>
    <mergeCell ref="C131:C132"/>
    <mergeCell ref="D131:D132"/>
    <mergeCell ref="E131:E132"/>
    <mergeCell ref="F131:F132"/>
    <mergeCell ref="G131:G132"/>
    <mergeCell ref="H131:H132"/>
    <mergeCell ref="I131:I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K121:M121"/>
    <mergeCell ref="K122:M122"/>
    <mergeCell ref="K123:M123"/>
    <mergeCell ref="C124:E124"/>
    <mergeCell ref="G124:I124"/>
    <mergeCell ref="K124:M124"/>
    <mergeCell ref="B119:M119"/>
    <mergeCell ref="B121:B123"/>
    <mergeCell ref="C121:E121"/>
    <mergeCell ref="C122:E122"/>
    <mergeCell ref="C123:E123"/>
    <mergeCell ref="F121:F123"/>
    <mergeCell ref="G121:I121"/>
    <mergeCell ref="G122:I122"/>
    <mergeCell ref="G123:I123"/>
    <mergeCell ref="J121:J123"/>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J115"/>
    <mergeCell ref="I116:J116"/>
    <mergeCell ref="K115:K116"/>
    <mergeCell ref="L115:M115"/>
    <mergeCell ref="L116:M116"/>
    <mergeCell ref="P98:P99"/>
    <mergeCell ref="Q98:Q99"/>
    <mergeCell ref="R98:R99"/>
    <mergeCell ref="B113:M113"/>
    <mergeCell ref="B115:B116"/>
    <mergeCell ref="C115:D115"/>
    <mergeCell ref="C116:D116"/>
    <mergeCell ref="E115:E116"/>
    <mergeCell ref="F115:G115"/>
    <mergeCell ref="F116:G116"/>
    <mergeCell ref="J98:J99"/>
    <mergeCell ref="K98:K99"/>
    <mergeCell ref="L98:L99"/>
    <mergeCell ref="M98:M99"/>
    <mergeCell ref="N98:N99"/>
    <mergeCell ref="O98:O99"/>
    <mergeCell ref="P96:Q97"/>
    <mergeCell ref="R96:R97"/>
    <mergeCell ref="B98:B99"/>
    <mergeCell ref="C98:C99"/>
    <mergeCell ref="D98:D99"/>
    <mergeCell ref="E98:E99"/>
    <mergeCell ref="F98:F99"/>
    <mergeCell ref="G98:G99"/>
    <mergeCell ref="H98:H99"/>
    <mergeCell ref="I98:I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P91:P92"/>
    <mergeCell ref="Q91:Q92"/>
    <mergeCell ref="R91:R92"/>
    <mergeCell ref="D93:F93"/>
    <mergeCell ref="H93:J93"/>
    <mergeCell ref="L93:N93"/>
    <mergeCell ref="P93:R93"/>
    <mergeCell ref="J91:J92"/>
    <mergeCell ref="K91:K92"/>
    <mergeCell ref="L91:L92"/>
    <mergeCell ref="M91:M92"/>
    <mergeCell ref="N91:N92"/>
    <mergeCell ref="O91:O92"/>
    <mergeCell ref="P89:Q90"/>
    <mergeCell ref="R89:R90"/>
    <mergeCell ref="B91:B92"/>
    <mergeCell ref="C91:C92"/>
    <mergeCell ref="D91:D92"/>
    <mergeCell ref="E91:E92"/>
    <mergeCell ref="F91:F92"/>
    <mergeCell ref="G91:G92"/>
    <mergeCell ref="H91:H92"/>
    <mergeCell ref="I91:I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D61:F61"/>
    <mergeCell ref="H61:J61"/>
    <mergeCell ref="L61:N61"/>
    <mergeCell ref="P61:R61"/>
    <mergeCell ref="D62:F62"/>
    <mergeCell ref="H62:J62"/>
    <mergeCell ref="L62:N62"/>
    <mergeCell ref="P62:R62"/>
    <mergeCell ref="P44:P45"/>
    <mergeCell ref="Q44:Q45"/>
    <mergeCell ref="R44:R45"/>
    <mergeCell ref="B58:R58"/>
    <mergeCell ref="D60:F60"/>
    <mergeCell ref="H60:J60"/>
    <mergeCell ref="L60:N60"/>
    <mergeCell ref="P60:R60"/>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J8"/>
    <mergeCell ref="L8:N8"/>
    <mergeCell ref="P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70</v>
      </c>
      <c r="B1" s="7" t="s">
        <v>2</v>
      </c>
      <c r="C1" s="7" t="s">
        <v>31</v>
      </c>
    </row>
    <row r="2" spans="1:3" ht="30">
      <c r="A2" s="1" t="s">
        <v>71</v>
      </c>
      <c r="B2" s="7"/>
      <c r="C2" s="7"/>
    </row>
    <row r="3" spans="1:3" ht="30">
      <c r="A3" s="2" t="s">
        <v>72</v>
      </c>
      <c r="B3" s="8">
        <v>421</v>
      </c>
      <c r="C3" s="8">
        <v>676</v>
      </c>
    </row>
    <row r="4" spans="1:3" ht="30">
      <c r="A4" s="2" t="s">
        <v>73</v>
      </c>
      <c r="B4" s="6">
        <v>97819</v>
      </c>
      <c r="C4" s="6">
        <v>39481</v>
      </c>
    </row>
    <row r="5" spans="1:3" ht="30">
      <c r="A5" s="2" t="s">
        <v>74</v>
      </c>
      <c r="B5" s="6">
        <v>78106</v>
      </c>
      <c r="C5" s="6">
        <v>88260</v>
      </c>
    </row>
    <row r="6" spans="1:3" ht="30">
      <c r="A6" s="2" t="s">
        <v>75</v>
      </c>
      <c r="B6" s="6">
        <v>79749</v>
      </c>
      <c r="C6" s="6">
        <v>78006</v>
      </c>
    </row>
    <row r="7" spans="1:3">
      <c r="A7" s="2" t="s">
        <v>76</v>
      </c>
      <c r="B7" s="6">
        <v>100900</v>
      </c>
      <c r="C7" s="6">
        <v>98909</v>
      </c>
    </row>
    <row r="8" spans="1:3">
      <c r="A8" s="2" t="s">
        <v>77</v>
      </c>
      <c r="B8" s="6">
        <v>1577</v>
      </c>
      <c r="C8" s="6">
        <v>1585</v>
      </c>
    </row>
    <row r="9" spans="1:3">
      <c r="A9" s="2" t="s">
        <v>78</v>
      </c>
      <c r="B9" s="6">
        <v>93375</v>
      </c>
      <c r="C9" s="6">
        <v>99337</v>
      </c>
    </row>
    <row r="10" spans="1:3">
      <c r="A10" s="2" t="s">
        <v>79</v>
      </c>
      <c r="B10" s="6">
        <v>68040</v>
      </c>
      <c r="C10" s="6">
        <v>70467</v>
      </c>
    </row>
    <row r="11" spans="1:3" ht="30">
      <c r="A11" s="2" t="s">
        <v>80</v>
      </c>
      <c r="B11" s="8">
        <v>285</v>
      </c>
      <c r="C11" s="8">
        <v>366</v>
      </c>
    </row>
    <row r="12" spans="1:3" ht="30">
      <c r="A12" s="3" t="s">
        <v>81</v>
      </c>
      <c r="B12" s="4" t="s">
        <v>5</v>
      </c>
      <c r="C12" s="4" t="s">
        <v>5</v>
      </c>
    </row>
    <row r="13" spans="1:3" ht="30">
      <c r="A13" s="2" t="s">
        <v>82</v>
      </c>
      <c r="B13" s="9">
        <v>1E-3</v>
      </c>
      <c r="C13" s="9">
        <v>1E-3</v>
      </c>
    </row>
    <row r="14" spans="1:3">
      <c r="A14" s="2" t="s">
        <v>83</v>
      </c>
      <c r="B14" s="6">
        <v>485000000</v>
      </c>
      <c r="C14" s="6">
        <v>325000000</v>
      </c>
    </row>
    <row r="15" spans="1:3">
      <c r="A15" s="2" t="s">
        <v>84</v>
      </c>
      <c r="B15" s="6">
        <v>190634951</v>
      </c>
      <c r="C15" s="6">
        <v>151131173</v>
      </c>
    </row>
    <row r="16" spans="1:3">
      <c r="A16" s="2" t="s">
        <v>85</v>
      </c>
      <c r="B16" s="6">
        <v>173097494</v>
      </c>
      <c r="C16" s="6">
        <v>133647216</v>
      </c>
    </row>
    <row r="17" spans="1:3">
      <c r="A17" s="2" t="s">
        <v>86</v>
      </c>
      <c r="B17" s="6">
        <v>17537457</v>
      </c>
      <c r="C17" s="6">
        <v>174839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3" width="36.5703125" bestFit="1" customWidth="1"/>
    <col min="4" max="4" width="21.28515625" customWidth="1"/>
    <col min="5" max="5" width="4.85546875" customWidth="1"/>
    <col min="6" max="6" width="29.5703125" customWidth="1"/>
    <col min="7" max="7" width="6.28515625" customWidth="1"/>
    <col min="8" max="8" width="21.28515625" customWidth="1"/>
    <col min="9" max="9" width="4.85546875" customWidth="1"/>
    <col min="10" max="10" width="29.5703125" customWidth="1"/>
    <col min="11" max="11" width="6.28515625" customWidth="1"/>
    <col min="12" max="12" width="12.85546875" customWidth="1"/>
    <col min="13" max="13" width="4.85546875" customWidth="1"/>
    <col min="14" max="14" width="29.5703125" customWidth="1"/>
    <col min="15" max="15" width="6.28515625" customWidth="1"/>
    <col min="16" max="16" width="18" customWidth="1"/>
    <col min="17" max="17" width="4.85546875" customWidth="1"/>
  </cols>
  <sheetData>
    <row r="1" spans="1:17" ht="15" customHeight="1">
      <c r="A1" s="7" t="s">
        <v>10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2" t="s">
        <v>1050</v>
      </c>
      <c r="B3" s="11" t="s">
        <v>5</v>
      </c>
      <c r="C3" s="11"/>
      <c r="D3" s="11"/>
      <c r="E3" s="11"/>
      <c r="F3" s="11"/>
      <c r="G3" s="11"/>
      <c r="H3" s="11"/>
      <c r="I3" s="11"/>
      <c r="J3" s="11"/>
      <c r="K3" s="11"/>
      <c r="L3" s="11"/>
      <c r="M3" s="11"/>
      <c r="N3" s="11"/>
      <c r="O3" s="11"/>
      <c r="P3" s="11"/>
      <c r="Q3" s="11"/>
    </row>
    <row r="4" spans="1:17" ht="15" customHeight="1">
      <c r="A4" s="3" t="s">
        <v>1051</v>
      </c>
      <c r="B4" s="11" t="s">
        <v>5</v>
      </c>
      <c r="C4" s="11"/>
      <c r="D4" s="11"/>
      <c r="E4" s="11"/>
      <c r="F4" s="11"/>
      <c r="G4" s="11"/>
      <c r="H4" s="11"/>
      <c r="I4" s="11"/>
      <c r="J4" s="11"/>
      <c r="K4" s="11"/>
      <c r="L4" s="11"/>
      <c r="M4" s="11"/>
      <c r="N4" s="11"/>
      <c r="O4" s="11"/>
      <c r="P4" s="11"/>
      <c r="Q4" s="11"/>
    </row>
    <row r="5" spans="1:17" ht="15" customHeight="1">
      <c r="A5" s="12" t="s">
        <v>1052</v>
      </c>
      <c r="B5" s="11" t="s">
        <v>5</v>
      </c>
      <c r="C5" s="11"/>
      <c r="D5" s="11"/>
      <c r="E5" s="11"/>
      <c r="F5" s="11"/>
      <c r="G5" s="11"/>
      <c r="H5" s="11"/>
      <c r="I5" s="11"/>
      <c r="J5" s="11"/>
      <c r="K5" s="11"/>
      <c r="L5" s="11"/>
      <c r="M5" s="11"/>
      <c r="N5" s="11"/>
      <c r="O5" s="11"/>
      <c r="P5" s="11"/>
      <c r="Q5" s="11"/>
    </row>
    <row r="6" spans="1:17" ht="25.5" customHeight="1">
      <c r="A6" s="12"/>
      <c r="B6" s="21" t="s">
        <v>576</v>
      </c>
      <c r="C6" s="21"/>
      <c r="D6" s="21"/>
      <c r="E6" s="21"/>
      <c r="F6" s="21"/>
      <c r="G6" s="21"/>
      <c r="H6" s="21"/>
      <c r="I6" s="21"/>
      <c r="J6" s="21"/>
      <c r="K6" s="21"/>
      <c r="L6" s="21"/>
      <c r="M6" s="21"/>
      <c r="N6" s="21"/>
      <c r="O6" s="21"/>
      <c r="P6" s="21"/>
      <c r="Q6" s="21"/>
    </row>
    <row r="7" spans="1:17">
      <c r="A7" s="12"/>
      <c r="B7" s="40"/>
      <c r="C7" s="40"/>
      <c r="D7" s="40"/>
      <c r="E7" s="40"/>
      <c r="F7" s="40"/>
      <c r="G7" s="40"/>
      <c r="H7" s="40"/>
      <c r="I7" s="40"/>
      <c r="J7" s="40"/>
      <c r="K7" s="40"/>
      <c r="L7" s="40"/>
      <c r="M7" s="40"/>
      <c r="N7" s="40"/>
      <c r="O7" s="40"/>
      <c r="P7" s="40"/>
      <c r="Q7" s="40"/>
    </row>
    <row r="8" spans="1:17">
      <c r="A8" s="12"/>
      <c r="B8" s="16"/>
      <c r="C8" s="16"/>
      <c r="D8" s="16"/>
      <c r="E8" s="16"/>
      <c r="F8" s="16"/>
      <c r="G8" s="16"/>
      <c r="H8" s="16"/>
      <c r="I8" s="16"/>
      <c r="J8" s="16"/>
      <c r="K8" s="16"/>
      <c r="L8" s="16"/>
      <c r="M8" s="16"/>
      <c r="N8" s="16"/>
      <c r="O8" s="16"/>
      <c r="P8" s="16"/>
      <c r="Q8" s="16"/>
    </row>
    <row r="9" spans="1:17" ht="15.75" thickBot="1">
      <c r="A9" s="12"/>
      <c r="B9" s="13"/>
      <c r="C9" s="42" t="s">
        <v>577</v>
      </c>
      <c r="D9" s="42"/>
      <c r="E9" s="42"/>
      <c r="F9" s="42"/>
      <c r="G9" s="42"/>
      <c r="H9" s="42"/>
      <c r="I9" s="42"/>
      <c r="J9" s="13"/>
      <c r="K9" s="42" t="s">
        <v>578</v>
      </c>
      <c r="L9" s="42"/>
      <c r="M9" s="42"/>
      <c r="N9" s="42"/>
      <c r="O9" s="42"/>
      <c r="P9" s="42"/>
      <c r="Q9" s="42"/>
    </row>
    <row r="10" spans="1:17">
      <c r="A10" s="12"/>
      <c r="B10" s="89" t="s">
        <v>235</v>
      </c>
      <c r="C10" s="95" t="s">
        <v>294</v>
      </c>
      <c r="D10" s="95"/>
      <c r="E10" s="95"/>
      <c r="F10" s="68"/>
      <c r="G10" s="95" t="s">
        <v>549</v>
      </c>
      <c r="H10" s="95"/>
      <c r="I10" s="95"/>
      <c r="J10" s="21"/>
      <c r="K10" s="95" t="s">
        <v>294</v>
      </c>
      <c r="L10" s="95"/>
      <c r="M10" s="95"/>
      <c r="N10" s="68"/>
      <c r="O10" s="95" t="s">
        <v>549</v>
      </c>
      <c r="P10" s="95"/>
      <c r="Q10" s="95"/>
    </row>
    <row r="11" spans="1:17" ht="15.75" thickBot="1">
      <c r="A11" s="12"/>
      <c r="B11" s="89"/>
      <c r="C11" s="42">
        <v>2013</v>
      </c>
      <c r="D11" s="42"/>
      <c r="E11" s="42"/>
      <c r="F11" s="21"/>
      <c r="G11" s="42"/>
      <c r="H11" s="42"/>
      <c r="I11" s="42"/>
      <c r="J11" s="21"/>
      <c r="K11" s="42">
        <v>2013</v>
      </c>
      <c r="L11" s="42"/>
      <c r="M11" s="42"/>
      <c r="N11" s="21"/>
      <c r="O11" s="42"/>
      <c r="P11" s="42"/>
      <c r="Q11" s="42"/>
    </row>
    <row r="12" spans="1:17">
      <c r="A12" s="12"/>
      <c r="B12" s="31" t="s">
        <v>579</v>
      </c>
      <c r="C12" s="45"/>
      <c r="D12" s="45"/>
      <c r="E12" s="45"/>
      <c r="F12" s="30"/>
      <c r="G12" s="45"/>
      <c r="H12" s="45"/>
      <c r="I12" s="45"/>
      <c r="J12" s="30"/>
      <c r="K12" s="45"/>
      <c r="L12" s="45"/>
      <c r="M12" s="45"/>
      <c r="N12" s="30"/>
      <c r="O12" s="45"/>
      <c r="P12" s="45"/>
      <c r="Q12" s="45"/>
    </row>
    <row r="13" spans="1:17">
      <c r="A13" s="12"/>
      <c r="B13" s="81" t="s">
        <v>556</v>
      </c>
      <c r="C13" s="22" t="s">
        <v>237</v>
      </c>
      <c r="D13" s="47">
        <v>79749</v>
      </c>
      <c r="E13" s="21"/>
      <c r="F13" s="21"/>
      <c r="G13" s="22" t="s">
        <v>237</v>
      </c>
      <c r="H13" s="47">
        <v>78006</v>
      </c>
      <c r="I13" s="21"/>
      <c r="J13" s="21"/>
      <c r="K13" s="22" t="s">
        <v>237</v>
      </c>
      <c r="L13" s="59" t="s">
        <v>242</v>
      </c>
      <c r="M13" s="21"/>
      <c r="N13" s="21"/>
      <c r="O13" s="22" t="s">
        <v>237</v>
      </c>
      <c r="P13" s="59" t="s">
        <v>242</v>
      </c>
      <c r="Q13" s="21"/>
    </row>
    <row r="14" spans="1:17">
      <c r="A14" s="12"/>
      <c r="B14" s="81"/>
      <c r="C14" s="22"/>
      <c r="D14" s="47"/>
      <c r="E14" s="21"/>
      <c r="F14" s="21"/>
      <c r="G14" s="22"/>
      <c r="H14" s="47"/>
      <c r="I14" s="21"/>
      <c r="J14" s="21"/>
      <c r="K14" s="22"/>
      <c r="L14" s="59"/>
      <c r="M14" s="21"/>
      <c r="N14" s="21"/>
      <c r="O14" s="22"/>
      <c r="P14" s="59"/>
      <c r="Q14" s="21"/>
    </row>
    <row r="15" spans="1:17">
      <c r="A15" s="12"/>
      <c r="B15" s="136" t="s">
        <v>580</v>
      </c>
      <c r="C15" s="57" t="s">
        <v>242</v>
      </c>
      <c r="D15" s="57"/>
      <c r="E15" s="44"/>
      <c r="F15" s="44"/>
      <c r="G15" s="57" t="s">
        <v>242</v>
      </c>
      <c r="H15" s="57"/>
      <c r="I15" s="44"/>
      <c r="J15" s="44"/>
      <c r="K15" s="58">
        <v>1176</v>
      </c>
      <c r="L15" s="58"/>
      <c r="M15" s="44"/>
      <c r="N15" s="44"/>
      <c r="O15" s="58">
        <v>3201</v>
      </c>
      <c r="P15" s="58"/>
      <c r="Q15" s="44"/>
    </row>
    <row r="16" spans="1:17">
      <c r="A16" s="12"/>
      <c r="B16" s="136"/>
      <c r="C16" s="57"/>
      <c r="D16" s="57"/>
      <c r="E16" s="44"/>
      <c r="F16" s="44"/>
      <c r="G16" s="57"/>
      <c r="H16" s="57"/>
      <c r="I16" s="44"/>
      <c r="J16" s="44"/>
      <c r="K16" s="58"/>
      <c r="L16" s="58"/>
      <c r="M16" s="44"/>
      <c r="N16" s="44"/>
      <c r="O16" s="58"/>
      <c r="P16" s="58"/>
      <c r="Q16" s="44"/>
    </row>
    <row r="17" spans="1:17">
      <c r="A17" s="12"/>
      <c r="B17" s="135" t="s">
        <v>581</v>
      </c>
      <c r="C17" s="59" t="s">
        <v>242</v>
      </c>
      <c r="D17" s="59"/>
      <c r="E17" s="21"/>
      <c r="F17" s="21"/>
      <c r="G17" s="59" t="s">
        <v>242</v>
      </c>
      <c r="H17" s="59"/>
      <c r="I17" s="21"/>
      <c r="J17" s="21"/>
      <c r="K17" s="47">
        <v>2290</v>
      </c>
      <c r="L17" s="47"/>
      <c r="M17" s="21"/>
      <c r="N17" s="21"/>
      <c r="O17" s="47">
        <v>2859</v>
      </c>
      <c r="P17" s="47"/>
      <c r="Q17" s="21"/>
    </row>
    <row r="18" spans="1:17">
      <c r="A18" s="12"/>
      <c r="B18" s="135"/>
      <c r="C18" s="59"/>
      <c r="D18" s="59"/>
      <c r="E18" s="21"/>
      <c r="F18" s="21"/>
      <c r="G18" s="59"/>
      <c r="H18" s="59"/>
      <c r="I18" s="21"/>
      <c r="J18" s="21"/>
      <c r="K18" s="47"/>
      <c r="L18" s="47"/>
      <c r="M18" s="21"/>
      <c r="N18" s="21"/>
      <c r="O18" s="47"/>
      <c r="P18" s="47"/>
      <c r="Q18" s="21"/>
    </row>
    <row r="19" spans="1:17">
      <c r="A19" s="12"/>
      <c r="B19" s="136" t="s">
        <v>450</v>
      </c>
      <c r="C19" s="58">
        <v>93375</v>
      </c>
      <c r="D19" s="58"/>
      <c r="E19" s="44"/>
      <c r="F19" s="44"/>
      <c r="G19" s="58">
        <v>99337</v>
      </c>
      <c r="H19" s="58"/>
      <c r="I19" s="44"/>
      <c r="J19" s="44"/>
      <c r="K19" s="57" t="s">
        <v>242</v>
      </c>
      <c r="L19" s="57"/>
      <c r="M19" s="44"/>
      <c r="N19" s="44"/>
      <c r="O19" s="57" t="s">
        <v>242</v>
      </c>
      <c r="P19" s="57"/>
      <c r="Q19" s="44"/>
    </row>
    <row r="20" spans="1:17">
      <c r="A20" s="12"/>
      <c r="B20" s="136"/>
      <c r="C20" s="58"/>
      <c r="D20" s="58"/>
      <c r="E20" s="44"/>
      <c r="F20" s="44"/>
      <c r="G20" s="58"/>
      <c r="H20" s="58"/>
      <c r="I20" s="44"/>
      <c r="J20" s="44"/>
      <c r="K20" s="57"/>
      <c r="L20" s="57"/>
      <c r="M20" s="44"/>
      <c r="N20" s="44"/>
      <c r="O20" s="57"/>
      <c r="P20" s="57"/>
      <c r="Q20" s="44"/>
    </row>
    <row r="21" spans="1:17">
      <c r="A21" s="12"/>
      <c r="B21" s="135" t="s">
        <v>52</v>
      </c>
      <c r="C21" s="59" t="s">
        <v>242</v>
      </c>
      <c r="D21" s="59"/>
      <c r="E21" s="21"/>
      <c r="F21" s="21"/>
      <c r="G21" s="59" t="s">
        <v>242</v>
      </c>
      <c r="H21" s="59"/>
      <c r="I21" s="21"/>
      <c r="J21" s="21"/>
      <c r="K21" s="47">
        <v>1960</v>
      </c>
      <c r="L21" s="47"/>
      <c r="M21" s="21"/>
      <c r="N21" s="21"/>
      <c r="O21" s="47">
        <v>2513</v>
      </c>
      <c r="P21" s="47"/>
      <c r="Q21" s="21"/>
    </row>
    <row r="22" spans="1:17">
      <c r="A22" s="12"/>
      <c r="B22" s="135"/>
      <c r="C22" s="59"/>
      <c r="D22" s="59"/>
      <c r="E22" s="21"/>
      <c r="F22" s="21"/>
      <c r="G22" s="59"/>
      <c r="H22" s="59"/>
      <c r="I22" s="21"/>
      <c r="J22" s="21"/>
      <c r="K22" s="47"/>
      <c r="L22" s="47"/>
      <c r="M22" s="21"/>
      <c r="N22" s="21"/>
      <c r="O22" s="47"/>
      <c r="P22" s="47"/>
      <c r="Q22" s="21"/>
    </row>
    <row r="23" spans="1:17">
      <c r="A23" s="12"/>
      <c r="B23" s="136" t="s">
        <v>256</v>
      </c>
      <c r="C23" s="57" t="s">
        <v>242</v>
      </c>
      <c r="D23" s="57"/>
      <c r="E23" s="44"/>
      <c r="F23" s="44"/>
      <c r="G23" s="57" t="s">
        <v>242</v>
      </c>
      <c r="H23" s="57"/>
      <c r="I23" s="44"/>
      <c r="J23" s="44"/>
      <c r="K23" s="58">
        <v>13977</v>
      </c>
      <c r="L23" s="58"/>
      <c r="M23" s="44"/>
      <c r="N23" s="44"/>
      <c r="O23" s="58">
        <v>14376</v>
      </c>
      <c r="P23" s="58"/>
      <c r="Q23" s="44"/>
    </row>
    <row r="24" spans="1:17">
      <c r="A24" s="12"/>
      <c r="B24" s="136"/>
      <c r="C24" s="57"/>
      <c r="D24" s="57"/>
      <c r="E24" s="44"/>
      <c r="F24" s="44"/>
      <c r="G24" s="57"/>
      <c r="H24" s="57"/>
      <c r="I24" s="44"/>
      <c r="J24" s="44"/>
      <c r="K24" s="58"/>
      <c r="L24" s="58"/>
      <c r="M24" s="44"/>
      <c r="N24" s="44"/>
      <c r="O24" s="58"/>
      <c r="P24" s="58"/>
      <c r="Q24" s="44"/>
    </row>
    <row r="25" spans="1:17">
      <c r="A25" s="12"/>
      <c r="B25" s="135" t="s">
        <v>258</v>
      </c>
      <c r="C25" s="47">
        <v>68040</v>
      </c>
      <c r="D25" s="47"/>
      <c r="E25" s="21"/>
      <c r="F25" s="21"/>
      <c r="G25" s="47">
        <v>70467</v>
      </c>
      <c r="H25" s="47"/>
      <c r="I25" s="21"/>
      <c r="J25" s="21"/>
      <c r="K25" s="47">
        <v>259261</v>
      </c>
      <c r="L25" s="47"/>
      <c r="M25" s="21"/>
      <c r="N25" s="21"/>
      <c r="O25" s="47">
        <v>175781</v>
      </c>
      <c r="P25" s="47"/>
      <c r="Q25" s="21"/>
    </row>
    <row r="26" spans="1:17">
      <c r="A26" s="12"/>
      <c r="B26" s="135"/>
      <c r="C26" s="47"/>
      <c r="D26" s="47"/>
      <c r="E26" s="21"/>
      <c r="F26" s="21"/>
      <c r="G26" s="47"/>
      <c r="H26" s="47"/>
      <c r="I26" s="21"/>
      <c r="J26" s="21"/>
      <c r="K26" s="47"/>
      <c r="L26" s="47"/>
      <c r="M26" s="21"/>
      <c r="N26" s="21"/>
      <c r="O26" s="47"/>
      <c r="P26" s="47"/>
      <c r="Q26" s="21"/>
    </row>
    <row r="27" spans="1:17">
      <c r="A27" s="12"/>
      <c r="B27" s="136" t="s">
        <v>582</v>
      </c>
      <c r="C27" s="58">
        <v>93109</v>
      </c>
      <c r="D27" s="58"/>
      <c r="E27" s="44"/>
      <c r="F27" s="44"/>
      <c r="G27" s="58">
        <v>98983</v>
      </c>
      <c r="H27" s="58"/>
      <c r="I27" s="44"/>
      <c r="J27" s="44"/>
      <c r="K27" s="57" t="s">
        <v>242</v>
      </c>
      <c r="L27" s="57"/>
      <c r="M27" s="44"/>
      <c r="N27" s="44"/>
      <c r="O27" s="57" t="s">
        <v>242</v>
      </c>
      <c r="P27" s="57"/>
      <c r="Q27" s="44"/>
    </row>
    <row r="28" spans="1:17">
      <c r="A28" s="12"/>
      <c r="B28" s="136"/>
      <c r="C28" s="58"/>
      <c r="D28" s="58"/>
      <c r="E28" s="44"/>
      <c r="F28" s="44"/>
      <c r="G28" s="58"/>
      <c r="H28" s="58"/>
      <c r="I28" s="44"/>
      <c r="J28" s="44"/>
      <c r="K28" s="57"/>
      <c r="L28" s="57"/>
      <c r="M28" s="44"/>
      <c r="N28" s="44"/>
      <c r="O28" s="57"/>
      <c r="P28" s="57"/>
      <c r="Q28" s="44"/>
    </row>
    <row r="29" spans="1:17">
      <c r="A29" s="12"/>
      <c r="B29" s="135" t="s">
        <v>583</v>
      </c>
      <c r="C29" s="59">
        <v>285</v>
      </c>
      <c r="D29" s="59"/>
      <c r="E29" s="21"/>
      <c r="F29" s="21"/>
      <c r="G29" s="59">
        <v>366</v>
      </c>
      <c r="H29" s="59"/>
      <c r="I29" s="21"/>
      <c r="J29" s="21"/>
      <c r="K29" s="59" t="s">
        <v>242</v>
      </c>
      <c r="L29" s="59"/>
      <c r="M29" s="21"/>
      <c r="N29" s="21"/>
      <c r="O29" s="59" t="s">
        <v>242</v>
      </c>
      <c r="P29" s="59"/>
      <c r="Q29" s="21"/>
    </row>
    <row r="30" spans="1:17">
      <c r="A30" s="12"/>
      <c r="B30" s="135"/>
      <c r="C30" s="59"/>
      <c r="D30" s="59"/>
      <c r="E30" s="21"/>
      <c r="F30" s="21"/>
      <c r="G30" s="59"/>
      <c r="H30" s="59"/>
      <c r="I30" s="21"/>
      <c r="J30" s="21"/>
      <c r="K30" s="59"/>
      <c r="L30" s="59"/>
      <c r="M30" s="21"/>
      <c r="N30" s="21"/>
      <c r="O30" s="59"/>
      <c r="P30" s="59"/>
      <c r="Q30" s="21"/>
    </row>
    <row r="31" spans="1:17">
      <c r="A31" s="12"/>
      <c r="B31" s="30"/>
      <c r="C31" s="44"/>
      <c r="D31" s="44"/>
      <c r="E31" s="44"/>
      <c r="F31" s="30"/>
      <c r="G31" s="44"/>
      <c r="H31" s="44"/>
      <c r="I31" s="44"/>
      <c r="J31" s="30"/>
      <c r="K31" s="44"/>
      <c r="L31" s="44"/>
      <c r="M31" s="44"/>
      <c r="N31" s="30"/>
      <c r="O31" s="44"/>
      <c r="P31" s="44"/>
      <c r="Q31" s="44"/>
    </row>
    <row r="32" spans="1:17">
      <c r="A32" s="12"/>
      <c r="B32" s="22" t="s">
        <v>584</v>
      </c>
      <c r="C32" s="47">
        <v>123849</v>
      </c>
      <c r="D32" s="47"/>
      <c r="E32" s="21"/>
      <c r="F32" s="21"/>
      <c r="G32" s="47">
        <v>120939</v>
      </c>
      <c r="H32" s="47"/>
      <c r="I32" s="21"/>
      <c r="J32" s="21"/>
      <c r="K32" s="47">
        <v>4748667</v>
      </c>
      <c r="L32" s="47"/>
      <c r="M32" s="21"/>
      <c r="N32" s="21"/>
      <c r="O32" s="47">
        <v>5096718</v>
      </c>
      <c r="P32" s="47"/>
      <c r="Q32" s="21"/>
    </row>
    <row r="33" spans="1:17">
      <c r="A33" s="12"/>
      <c r="B33" s="22"/>
      <c r="C33" s="47"/>
      <c r="D33" s="47"/>
      <c r="E33" s="21"/>
      <c r="F33" s="21"/>
      <c r="G33" s="47"/>
      <c r="H33" s="47"/>
      <c r="I33" s="21"/>
      <c r="J33" s="21"/>
      <c r="K33" s="47"/>
      <c r="L33" s="47"/>
      <c r="M33" s="21"/>
      <c r="N33" s="21"/>
      <c r="O33" s="47"/>
      <c r="P33" s="47"/>
      <c r="Q33" s="21"/>
    </row>
    <row r="34" spans="1:17">
      <c r="A34" s="12"/>
      <c r="B34" s="20" t="s">
        <v>395</v>
      </c>
      <c r="C34" s="20"/>
      <c r="D34" s="20"/>
      <c r="E34" s="20"/>
      <c r="F34" s="20"/>
      <c r="G34" s="20"/>
      <c r="H34" s="20"/>
      <c r="I34" s="20"/>
      <c r="J34" s="20"/>
      <c r="K34" s="20"/>
      <c r="L34" s="20"/>
      <c r="M34" s="20"/>
      <c r="N34" s="20"/>
      <c r="O34" s="20"/>
      <c r="P34" s="20"/>
      <c r="Q34" s="20"/>
    </row>
    <row r="35" spans="1:17">
      <c r="A35" s="12"/>
      <c r="B35" s="16"/>
      <c r="C35" s="16"/>
    </row>
    <row r="36" spans="1:17" ht="204">
      <c r="A36" s="12"/>
      <c r="B36" s="104">
        <v>-1</v>
      </c>
      <c r="C36" s="104" t="s">
        <v>585</v>
      </c>
    </row>
    <row r="37" spans="1:17">
      <c r="A37" s="12"/>
      <c r="B37" s="40"/>
      <c r="C37" s="40"/>
      <c r="D37" s="40"/>
      <c r="E37" s="40"/>
      <c r="F37" s="40"/>
      <c r="G37" s="40"/>
      <c r="H37" s="40"/>
      <c r="I37" s="40"/>
      <c r="J37" s="40"/>
      <c r="K37" s="40"/>
      <c r="L37" s="40"/>
      <c r="M37" s="40"/>
      <c r="N37" s="40"/>
      <c r="O37" s="40"/>
      <c r="P37" s="40"/>
      <c r="Q37" s="40"/>
    </row>
    <row r="38" spans="1:17">
      <c r="A38" s="12"/>
      <c r="B38" s="16"/>
      <c r="C38" s="16"/>
      <c r="D38" s="16"/>
      <c r="E38" s="16"/>
      <c r="F38" s="16"/>
      <c r="G38" s="16"/>
      <c r="H38" s="16"/>
      <c r="I38" s="16"/>
      <c r="J38" s="16"/>
      <c r="K38" s="16"/>
      <c r="L38" s="16"/>
      <c r="M38" s="16"/>
      <c r="N38" s="16"/>
      <c r="O38" s="16"/>
      <c r="P38" s="16"/>
      <c r="Q38" s="16"/>
    </row>
    <row r="39" spans="1:17" ht="15.75" thickBot="1">
      <c r="A39" s="12"/>
      <c r="B39" s="13"/>
      <c r="C39" s="42" t="s">
        <v>577</v>
      </c>
      <c r="D39" s="42"/>
      <c r="E39" s="42"/>
      <c r="F39" s="42"/>
      <c r="G39" s="42"/>
      <c r="H39" s="42"/>
      <c r="I39" s="42"/>
      <c r="J39" s="13"/>
      <c r="K39" s="42" t="s">
        <v>578</v>
      </c>
      <c r="L39" s="42"/>
      <c r="M39" s="42"/>
      <c r="N39" s="42"/>
      <c r="O39" s="42"/>
      <c r="P39" s="42"/>
      <c r="Q39" s="42"/>
    </row>
    <row r="40" spans="1:17" ht="15.75" thickBot="1">
      <c r="A40" s="12"/>
      <c r="B40" s="13"/>
      <c r="C40" s="43" t="s">
        <v>234</v>
      </c>
      <c r="D40" s="43"/>
      <c r="E40" s="43"/>
      <c r="F40" s="43"/>
      <c r="G40" s="43"/>
      <c r="H40" s="43"/>
      <c r="I40" s="43"/>
      <c r="J40" s="13"/>
      <c r="K40" s="43" t="s">
        <v>234</v>
      </c>
      <c r="L40" s="43"/>
      <c r="M40" s="43"/>
      <c r="N40" s="43"/>
      <c r="O40" s="43"/>
      <c r="P40" s="43"/>
      <c r="Q40" s="43"/>
    </row>
    <row r="41" spans="1:17" ht="15.75" thickBot="1">
      <c r="A41" s="12"/>
      <c r="B41" s="28" t="s">
        <v>235</v>
      </c>
      <c r="C41" s="43">
        <v>2013</v>
      </c>
      <c r="D41" s="43"/>
      <c r="E41" s="43"/>
      <c r="F41" s="13"/>
      <c r="G41" s="43">
        <v>2012</v>
      </c>
      <c r="H41" s="43"/>
      <c r="I41" s="43"/>
      <c r="J41" s="13"/>
      <c r="K41" s="43">
        <v>2013</v>
      </c>
      <c r="L41" s="43"/>
      <c r="M41" s="43"/>
      <c r="N41" s="13"/>
      <c r="O41" s="43">
        <v>2012</v>
      </c>
      <c r="P41" s="43"/>
      <c r="Q41" s="43"/>
    </row>
    <row r="42" spans="1:17">
      <c r="A42" s="12"/>
      <c r="B42" s="31" t="s">
        <v>586</v>
      </c>
      <c r="C42" s="45"/>
      <c r="D42" s="45"/>
      <c r="E42" s="45"/>
      <c r="F42" s="30"/>
      <c r="G42" s="45"/>
      <c r="H42" s="45"/>
      <c r="I42" s="45"/>
      <c r="J42" s="30"/>
      <c r="K42" s="45"/>
      <c r="L42" s="45"/>
      <c r="M42" s="45"/>
      <c r="N42" s="30"/>
      <c r="O42" s="45"/>
      <c r="P42" s="45"/>
      <c r="Q42" s="45"/>
    </row>
    <row r="43" spans="1:17">
      <c r="A43" s="12"/>
      <c r="B43" s="22" t="s">
        <v>587</v>
      </c>
      <c r="C43" s="22" t="s">
        <v>237</v>
      </c>
      <c r="D43" s="59" t="s">
        <v>242</v>
      </c>
      <c r="E43" s="21"/>
      <c r="F43" s="21"/>
      <c r="G43" s="22" t="s">
        <v>237</v>
      </c>
      <c r="H43" s="59" t="s">
        <v>242</v>
      </c>
      <c r="I43" s="21"/>
      <c r="J43" s="21"/>
      <c r="K43" s="22" t="s">
        <v>237</v>
      </c>
      <c r="L43" s="59">
        <v>872</v>
      </c>
      <c r="M43" s="21"/>
      <c r="N43" s="21"/>
      <c r="O43" s="22" t="s">
        <v>237</v>
      </c>
      <c r="P43" s="47">
        <v>1286</v>
      </c>
      <c r="Q43" s="21"/>
    </row>
    <row r="44" spans="1:17">
      <c r="A44" s="12"/>
      <c r="B44" s="22"/>
      <c r="C44" s="22"/>
      <c r="D44" s="59"/>
      <c r="E44" s="21"/>
      <c r="F44" s="21"/>
      <c r="G44" s="22"/>
      <c r="H44" s="59"/>
      <c r="I44" s="21"/>
      <c r="J44" s="21"/>
      <c r="K44" s="22"/>
      <c r="L44" s="59"/>
      <c r="M44" s="21"/>
      <c r="N44" s="21"/>
      <c r="O44" s="22"/>
      <c r="P44" s="47"/>
      <c r="Q44" s="21"/>
    </row>
    <row r="45" spans="1:17">
      <c r="A45" s="12"/>
      <c r="B45" s="50" t="s">
        <v>588</v>
      </c>
      <c r="C45" s="58">
        <v>1338</v>
      </c>
      <c r="D45" s="58"/>
      <c r="E45" s="44"/>
      <c r="F45" s="44"/>
      <c r="G45" s="58">
        <v>2903</v>
      </c>
      <c r="H45" s="58"/>
      <c r="I45" s="44"/>
      <c r="J45" s="44"/>
      <c r="K45" s="57" t="s">
        <v>242</v>
      </c>
      <c r="L45" s="57"/>
      <c r="M45" s="44"/>
      <c r="N45" s="44"/>
      <c r="O45" s="57" t="s">
        <v>242</v>
      </c>
      <c r="P45" s="57"/>
      <c r="Q45" s="44"/>
    </row>
    <row r="46" spans="1:17">
      <c r="A46" s="12"/>
      <c r="B46" s="50"/>
      <c r="C46" s="58"/>
      <c r="D46" s="58"/>
      <c r="E46" s="44"/>
      <c r="F46" s="44"/>
      <c r="G46" s="58"/>
      <c r="H46" s="58"/>
      <c r="I46" s="44"/>
      <c r="J46" s="44"/>
      <c r="K46" s="57"/>
      <c r="L46" s="57"/>
      <c r="M46" s="44"/>
      <c r="N46" s="44"/>
      <c r="O46" s="57"/>
      <c r="P46" s="57"/>
      <c r="Q46" s="44"/>
    </row>
    <row r="47" spans="1:17">
      <c r="A47" s="12"/>
      <c r="B47" s="22" t="s">
        <v>589</v>
      </c>
      <c r="C47" s="59">
        <v>405</v>
      </c>
      <c r="D47" s="59"/>
      <c r="E47" s="21"/>
      <c r="F47" s="21"/>
      <c r="G47" s="59" t="s">
        <v>590</v>
      </c>
      <c r="H47" s="59"/>
      <c r="I47" s="22" t="s">
        <v>240</v>
      </c>
      <c r="J47" s="21"/>
      <c r="K47" s="59" t="s">
        <v>242</v>
      </c>
      <c r="L47" s="59"/>
      <c r="M47" s="21"/>
      <c r="N47" s="21"/>
      <c r="O47" s="59" t="s">
        <v>242</v>
      </c>
      <c r="P47" s="59"/>
      <c r="Q47" s="21"/>
    </row>
    <row r="48" spans="1:17">
      <c r="A48" s="12"/>
      <c r="B48" s="22"/>
      <c r="C48" s="59"/>
      <c r="D48" s="59"/>
      <c r="E48" s="21"/>
      <c r="F48" s="21"/>
      <c r="G48" s="59"/>
      <c r="H48" s="59"/>
      <c r="I48" s="22"/>
      <c r="J48" s="21"/>
      <c r="K48" s="59"/>
      <c r="L48" s="59"/>
      <c r="M48" s="21"/>
      <c r="N48" s="21"/>
      <c r="O48" s="59"/>
      <c r="P48" s="59"/>
      <c r="Q48" s="21"/>
    </row>
    <row r="49" spans="1:17">
      <c r="A49" s="12"/>
      <c r="B49" s="30" t="s">
        <v>591</v>
      </c>
      <c r="C49" s="57">
        <v>513</v>
      </c>
      <c r="D49" s="57"/>
      <c r="E49" s="44"/>
      <c r="F49" s="44"/>
      <c r="G49" s="58">
        <v>1253</v>
      </c>
      <c r="H49" s="58"/>
      <c r="I49" s="44"/>
      <c r="J49" s="44"/>
      <c r="K49" s="57" t="s">
        <v>593</v>
      </c>
      <c r="L49" s="57"/>
      <c r="M49" s="50" t="s">
        <v>240</v>
      </c>
      <c r="N49" s="44"/>
      <c r="O49" s="57" t="s">
        <v>594</v>
      </c>
      <c r="P49" s="57"/>
      <c r="Q49" s="50" t="s">
        <v>240</v>
      </c>
    </row>
    <row r="50" spans="1:17">
      <c r="A50" s="12"/>
      <c r="B50" s="30" t="s">
        <v>592</v>
      </c>
      <c r="C50" s="57"/>
      <c r="D50" s="57"/>
      <c r="E50" s="44"/>
      <c r="F50" s="44"/>
      <c r="G50" s="58"/>
      <c r="H50" s="58"/>
      <c r="I50" s="44"/>
      <c r="J50" s="44"/>
      <c r="K50" s="57"/>
      <c r="L50" s="57"/>
      <c r="M50" s="50"/>
      <c r="N50" s="44"/>
      <c r="O50" s="57"/>
      <c r="P50" s="57"/>
      <c r="Q50" s="50"/>
    </row>
    <row r="51" spans="1:17">
      <c r="A51" s="12"/>
      <c r="B51" s="13" t="s">
        <v>595</v>
      </c>
      <c r="C51" s="47">
        <v>3377</v>
      </c>
      <c r="D51" s="47"/>
      <c r="E51" s="21"/>
      <c r="F51" s="21"/>
      <c r="G51" s="59" t="s">
        <v>597</v>
      </c>
      <c r="H51" s="59"/>
      <c r="I51" s="22" t="s">
        <v>240</v>
      </c>
      <c r="J51" s="21"/>
      <c r="K51" s="59" t="s">
        <v>242</v>
      </c>
      <c r="L51" s="59"/>
      <c r="M51" s="21"/>
      <c r="N51" s="21"/>
      <c r="O51" s="59" t="s">
        <v>242</v>
      </c>
      <c r="P51" s="59"/>
      <c r="Q51" s="21"/>
    </row>
    <row r="52" spans="1:17">
      <c r="A52" s="12"/>
      <c r="B52" s="13" t="s">
        <v>596</v>
      </c>
      <c r="C52" s="47"/>
      <c r="D52" s="47"/>
      <c r="E52" s="21"/>
      <c r="F52" s="21"/>
      <c r="G52" s="59"/>
      <c r="H52" s="59"/>
      <c r="I52" s="22"/>
      <c r="J52" s="21"/>
      <c r="K52" s="59"/>
      <c r="L52" s="59"/>
      <c r="M52" s="21"/>
      <c r="N52" s="21"/>
      <c r="O52" s="59"/>
      <c r="P52" s="59"/>
      <c r="Q52" s="21"/>
    </row>
    <row r="53" spans="1:17">
      <c r="A53" s="12"/>
      <c r="B53" s="50" t="s">
        <v>598</v>
      </c>
      <c r="C53" s="57" t="s">
        <v>242</v>
      </c>
      <c r="D53" s="57"/>
      <c r="E53" s="44"/>
      <c r="F53" s="44"/>
      <c r="G53" s="57" t="s">
        <v>242</v>
      </c>
      <c r="H53" s="57"/>
      <c r="I53" s="44"/>
      <c r="J53" s="44"/>
      <c r="K53" s="57" t="s">
        <v>599</v>
      </c>
      <c r="L53" s="57"/>
      <c r="M53" s="50" t="s">
        <v>240</v>
      </c>
      <c r="N53" s="44"/>
      <c r="O53" s="58">
        <v>5854</v>
      </c>
      <c r="P53" s="58"/>
      <c r="Q53" s="44"/>
    </row>
    <row r="54" spans="1:17">
      <c r="A54" s="12"/>
      <c r="B54" s="50"/>
      <c r="C54" s="57"/>
      <c r="D54" s="57"/>
      <c r="E54" s="44"/>
      <c r="F54" s="44"/>
      <c r="G54" s="57"/>
      <c r="H54" s="57"/>
      <c r="I54" s="44"/>
      <c r="J54" s="44"/>
      <c r="K54" s="57"/>
      <c r="L54" s="57"/>
      <c r="M54" s="50"/>
      <c r="N54" s="44"/>
      <c r="O54" s="58"/>
      <c r="P54" s="58"/>
      <c r="Q54" s="44"/>
    </row>
    <row r="55" spans="1:17">
      <c r="A55" s="12"/>
      <c r="B55" s="22" t="s">
        <v>600</v>
      </c>
      <c r="C55" s="47">
        <v>1469</v>
      </c>
      <c r="D55" s="47"/>
      <c r="E55" s="21"/>
      <c r="F55" s="21"/>
      <c r="G55" s="47">
        <v>1802</v>
      </c>
      <c r="H55" s="47"/>
      <c r="I55" s="21"/>
      <c r="J55" s="21"/>
      <c r="K55" s="59" t="s">
        <v>242</v>
      </c>
      <c r="L55" s="59"/>
      <c r="M55" s="21"/>
      <c r="N55" s="21"/>
      <c r="O55" s="59" t="s">
        <v>242</v>
      </c>
      <c r="P55" s="59"/>
      <c r="Q55" s="21"/>
    </row>
    <row r="56" spans="1:17">
      <c r="A56" s="12"/>
      <c r="B56" s="22"/>
      <c r="C56" s="47"/>
      <c r="D56" s="47"/>
      <c r="E56" s="21"/>
      <c r="F56" s="21"/>
      <c r="G56" s="47"/>
      <c r="H56" s="47"/>
      <c r="I56" s="21"/>
      <c r="J56" s="21"/>
      <c r="K56" s="59"/>
      <c r="L56" s="59"/>
      <c r="M56" s="21"/>
      <c r="N56" s="21"/>
      <c r="O56" s="59"/>
      <c r="P56" s="59"/>
      <c r="Q56" s="21"/>
    </row>
    <row r="57" spans="1:17">
      <c r="A57" s="12"/>
      <c r="B57" s="30"/>
      <c r="C57" s="44"/>
      <c r="D57" s="44"/>
      <c r="E57" s="44"/>
      <c r="F57" s="30"/>
      <c r="G57" s="44"/>
      <c r="H57" s="44"/>
      <c r="I57" s="44"/>
      <c r="J57" s="30"/>
      <c r="K57" s="44"/>
      <c r="L57" s="44"/>
      <c r="M57" s="44"/>
      <c r="N57" s="30"/>
      <c r="O57" s="44"/>
      <c r="P57" s="44"/>
      <c r="Q57" s="44"/>
    </row>
    <row r="58" spans="1:17">
      <c r="A58" s="12"/>
      <c r="B58" s="22" t="s">
        <v>601</v>
      </c>
      <c r="C58" s="59">
        <v>333</v>
      </c>
      <c r="D58" s="59"/>
      <c r="E58" s="21"/>
      <c r="F58" s="21"/>
      <c r="G58" s="59" t="s">
        <v>602</v>
      </c>
      <c r="H58" s="59"/>
      <c r="I58" s="22" t="s">
        <v>240</v>
      </c>
      <c r="J58" s="21"/>
      <c r="K58" s="47">
        <v>4133</v>
      </c>
      <c r="L58" s="47"/>
      <c r="M58" s="21"/>
      <c r="N58" s="21"/>
      <c r="O58" s="59" t="s">
        <v>603</v>
      </c>
      <c r="P58" s="59"/>
      <c r="Q58" s="22" t="s">
        <v>240</v>
      </c>
    </row>
    <row r="59" spans="1:17">
      <c r="A59" s="12"/>
      <c r="B59" s="22"/>
      <c r="C59" s="59"/>
      <c r="D59" s="59"/>
      <c r="E59" s="21"/>
      <c r="F59" s="21"/>
      <c r="G59" s="59"/>
      <c r="H59" s="59"/>
      <c r="I59" s="22"/>
      <c r="J59" s="21"/>
      <c r="K59" s="47"/>
      <c r="L59" s="47"/>
      <c r="M59" s="21"/>
      <c r="N59" s="21"/>
      <c r="O59" s="59"/>
      <c r="P59" s="59"/>
      <c r="Q59" s="22"/>
    </row>
    <row r="60" spans="1:17" ht="15" customHeight="1">
      <c r="A60" s="2" t="s">
        <v>1053</v>
      </c>
      <c r="B60" s="11" t="s">
        <v>5</v>
      </c>
      <c r="C60" s="11"/>
      <c r="D60" s="11"/>
      <c r="E60" s="11"/>
      <c r="F60" s="11"/>
      <c r="G60" s="11"/>
      <c r="H60" s="11"/>
      <c r="I60" s="11"/>
      <c r="J60" s="11"/>
      <c r="K60" s="11"/>
      <c r="L60" s="11"/>
      <c r="M60" s="11"/>
      <c r="N60" s="11"/>
      <c r="O60" s="11"/>
      <c r="P60" s="11"/>
      <c r="Q60" s="11"/>
    </row>
    <row r="61" spans="1:17" ht="15" customHeight="1">
      <c r="A61" s="3" t="s">
        <v>1051</v>
      </c>
      <c r="B61" s="11" t="s">
        <v>5</v>
      </c>
      <c r="C61" s="11"/>
      <c r="D61" s="11"/>
      <c r="E61" s="11"/>
      <c r="F61" s="11"/>
      <c r="G61" s="11"/>
      <c r="H61" s="11"/>
      <c r="I61" s="11"/>
      <c r="J61" s="11"/>
      <c r="K61" s="11"/>
      <c r="L61" s="11"/>
      <c r="M61" s="11"/>
      <c r="N61" s="11"/>
      <c r="O61" s="11"/>
      <c r="P61" s="11"/>
      <c r="Q61" s="11"/>
    </row>
    <row r="62" spans="1:17" ht="15" customHeight="1">
      <c r="A62" s="12" t="s">
        <v>1052</v>
      </c>
      <c r="B62" s="11" t="s">
        <v>5</v>
      </c>
      <c r="C62" s="11"/>
      <c r="D62" s="11"/>
      <c r="E62" s="11"/>
      <c r="F62" s="11"/>
      <c r="G62" s="11"/>
      <c r="H62" s="11"/>
      <c r="I62" s="11"/>
      <c r="J62" s="11"/>
      <c r="K62" s="11"/>
      <c r="L62" s="11"/>
      <c r="M62" s="11"/>
      <c r="N62" s="11"/>
      <c r="O62" s="11"/>
      <c r="P62" s="11"/>
      <c r="Q62" s="11"/>
    </row>
    <row r="63" spans="1:17" ht="25.5" customHeight="1">
      <c r="A63" s="12"/>
      <c r="B63" s="21" t="s">
        <v>1054</v>
      </c>
      <c r="C63" s="21"/>
      <c r="D63" s="21"/>
      <c r="E63" s="21"/>
      <c r="F63" s="21"/>
      <c r="G63" s="21"/>
      <c r="H63" s="21"/>
      <c r="I63" s="21"/>
      <c r="J63" s="21"/>
      <c r="K63" s="21"/>
      <c r="L63" s="21"/>
      <c r="M63" s="21"/>
      <c r="N63" s="21"/>
      <c r="O63" s="21"/>
      <c r="P63" s="21"/>
      <c r="Q63" s="21"/>
    </row>
    <row r="64" spans="1:17">
      <c r="A64" s="12"/>
      <c r="B64" s="40"/>
      <c r="C64" s="40"/>
      <c r="D64" s="40"/>
      <c r="E64" s="40"/>
      <c r="F64" s="40"/>
      <c r="G64" s="40"/>
      <c r="H64" s="40"/>
      <c r="I64" s="40"/>
    </row>
    <row r="65" spans="1:17">
      <c r="A65" s="12"/>
      <c r="B65" s="16"/>
      <c r="C65" s="16"/>
      <c r="D65" s="16"/>
      <c r="E65" s="16"/>
      <c r="F65" s="16"/>
      <c r="G65" s="16"/>
      <c r="H65" s="16"/>
      <c r="I65" s="16"/>
    </row>
    <row r="66" spans="1:17">
      <c r="A66" s="12"/>
      <c r="B66" s="89" t="s">
        <v>235</v>
      </c>
      <c r="C66" s="41" t="s">
        <v>294</v>
      </c>
      <c r="D66" s="41"/>
      <c r="E66" s="41"/>
      <c r="F66" s="21"/>
      <c r="G66" s="41" t="s">
        <v>295</v>
      </c>
      <c r="H66" s="41"/>
      <c r="I66" s="41"/>
    </row>
    <row r="67" spans="1:17" ht="15.75" thickBot="1">
      <c r="A67" s="12"/>
      <c r="B67" s="89"/>
      <c r="C67" s="42">
        <v>2013</v>
      </c>
      <c r="D67" s="42"/>
      <c r="E67" s="42"/>
      <c r="F67" s="21"/>
      <c r="G67" s="42">
        <v>2012</v>
      </c>
      <c r="H67" s="42"/>
      <c r="I67" s="42"/>
    </row>
    <row r="68" spans="1:17">
      <c r="A68" s="12"/>
      <c r="B68" s="31" t="s">
        <v>579</v>
      </c>
      <c r="C68" s="45"/>
      <c r="D68" s="45"/>
      <c r="E68" s="45"/>
      <c r="F68" s="30"/>
      <c r="G68" s="45"/>
      <c r="H68" s="45"/>
      <c r="I68" s="45"/>
    </row>
    <row r="69" spans="1:17">
      <c r="A69" s="12"/>
      <c r="B69" s="22" t="s">
        <v>607</v>
      </c>
      <c r="C69" s="22" t="s">
        <v>237</v>
      </c>
      <c r="D69" s="47">
        <v>1577</v>
      </c>
      <c r="E69" s="21"/>
      <c r="F69" s="21"/>
      <c r="G69" s="22" t="s">
        <v>237</v>
      </c>
      <c r="H69" s="47">
        <v>1585</v>
      </c>
      <c r="I69" s="21"/>
    </row>
    <row r="70" spans="1:17">
      <c r="A70" s="12"/>
      <c r="B70" s="22"/>
      <c r="C70" s="22"/>
      <c r="D70" s="47"/>
      <c r="E70" s="21"/>
      <c r="F70" s="21"/>
      <c r="G70" s="22"/>
      <c r="H70" s="47"/>
      <c r="I70" s="21"/>
    </row>
    <row r="71" spans="1:17">
      <c r="A71" s="12"/>
      <c r="B71" s="50" t="s">
        <v>608</v>
      </c>
      <c r="C71" s="58">
        <v>11109</v>
      </c>
      <c r="D71" s="58"/>
      <c r="E71" s="44"/>
      <c r="F71" s="44"/>
      <c r="G71" s="58">
        <v>9875</v>
      </c>
      <c r="H71" s="58"/>
      <c r="I71" s="44"/>
    </row>
    <row r="72" spans="1:17">
      <c r="A72" s="12"/>
      <c r="B72" s="50"/>
      <c r="C72" s="58"/>
      <c r="D72" s="58"/>
      <c r="E72" s="44"/>
      <c r="F72" s="44"/>
      <c r="G72" s="58"/>
      <c r="H72" s="58"/>
      <c r="I72" s="44"/>
    </row>
    <row r="73" spans="1:17">
      <c r="A73" s="12"/>
      <c r="B73" s="13"/>
      <c r="C73" s="21"/>
      <c r="D73" s="21"/>
      <c r="E73" s="21"/>
      <c r="F73" s="13"/>
      <c r="G73" s="21"/>
      <c r="H73" s="21"/>
      <c r="I73" s="21"/>
    </row>
    <row r="74" spans="1:17">
      <c r="A74" s="12"/>
      <c r="B74" s="50" t="s">
        <v>584</v>
      </c>
      <c r="C74" s="58">
        <v>14061</v>
      </c>
      <c r="D74" s="58"/>
      <c r="E74" s="44"/>
      <c r="F74" s="44"/>
      <c r="G74" s="58">
        <v>14061</v>
      </c>
      <c r="H74" s="58"/>
      <c r="I74" s="44"/>
    </row>
    <row r="75" spans="1:17">
      <c r="A75" s="12"/>
      <c r="B75" s="50"/>
      <c r="C75" s="58"/>
      <c r="D75" s="58"/>
      <c r="E75" s="44"/>
      <c r="F75" s="44"/>
      <c r="G75" s="58"/>
      <c r="H75" s="58"/>
      <c r="I75" s="44"/>
    </row>
    <row r="76" spans="1:17">
      <c r="A76" s="12"/>
      <c r="B76" s="23" t="s">
        <v>395</v>
      </c>
      <c r="C76" s="23"/>
      <c r="D76" s="23"/>
      <c r="E76" s="23"/>
      <c r="F76" s="23"/>
      <c r="G76" s="23"/>
      <c r="H76" s="23"/>
      <c r="I76" s="23"/>
      <c r="J76" s="23"/>
      <c r="K76" s="23"/>
      <c r="L76" s="23"/>
      <c r="M76" s="23"/>
      <c r="N76" s="23"/>
      <c r="O76" s="23"/>
      <c r="P76" s="23"/>
      <c r="Q76" s="23"/>
    </row>
    <row r="77" spans="1:17">
      <c r="A77" s="12"/>
      <c r="B77" s="16"/>
      <c r="C77" s="16"/>
    </row>
    <row r="78" spans="1:17" ht="102">
      <c r="A78" s="12"/>
      <c r="B78" s="104">
        <v>-1</v>
      </c>
      <c r="C78" s="104" t="s">
        <v>609</v>
      </c>
    </row>
    <row r="79" spans="1:17">
      <c r="A79" s="12"/>
      <c r="B79" s="40"/>
      <c r="C79" s="40"/>
      <c r="D79" s="40"/>
      <c r="E79" s="40"/>
      <c r="F79" s="40"/>
      <c r="G79" s="40"/>
      <c r="H79" s="40"/>
      <c r="I79" s="40"/>
    </row>
    <row r="80" spans="1:17">
      <c r="A80" s="12"/>
      <c r="B80" s="16"/>
      <c r="C80" s="16"/>
      <c r="D80" s="16"/>
      <c r="E80" s="16"/>
      <c r="F80" s="16"/>
      <c r="G80" s="16"/>
      <c r="H80" s="16"/>
      <c r="I80" s="16"/>
    </row>
    <row r="81" spans="1:9" ht="15.75" thickBot="1">
      <c r="A81" s="12"/>
      <c r="B81" s="13"/>
      <c r="C81" s="42" t="s">
        <v>234</v>
      </c>
      <c r="D81" s="42"/>
      <c r="E81" s="42"/>
      <c r="F81" s="42"/>
      <c r="G81" s="42"/>
      <c r="H81" s="42"/>
      <c r="I81" s="42"/>
    </row>
    <row r="82" spans="1:9" ht="15.75" thickBot="1">
      <c r="A82" s="12"/>
      <c r="B82" s="28" t="s">
        <v>235</v>
      </c>
      <c r="C82" s="43">
        <v>2013</v>
      </c>
      <c r="D82" s="43"/>
      <c r="E82" s="43"/>
      <c r="F82" s="13"/>
      <c r="G82" s="43">
        <v>2012</v>
      </c>
      <c r="H82" s="43"/>
      <c r="I82" s="43"/>
    </row>
    <row r="83" spans="1:9">
      <c r="A83" s="12"/>
      <c r="B83" s="31" t="s">
        <v>586</v>
      </c>
      <c r="C83" s="45"/>
      <c r="D83" s="45"/>
      <c r="E83" s="45"/>
      <c r="F83" s="30"/>
      <c r="G83" s="45"/>
      <c r="H83" s="45"/>
      <c r="I83" s="45"/>
    </row>
    <row r="84" spans="1:9">
      <c r="A84" s="12"/>
      <c r="B84" s="22" t="s">
        <v>588</v>
      </c>
      <c r="C84" s="22" t="s">
        <v>237</v>
      </c>
      <c r="D84" s="59">
        <v>178</v>
      </c>
      <c r="E84" s="21"/>
      <c r="F84" s="21"/>
      <c r="G84" s="22" t="s">
        <v>237</v>
      </c>
      <c r="H84" s="59">
        <v>427</v>
      </c>
      <c r="I84" s="21"/>
    </row>
    <row r="85" spans="1:9">
      <c r="A85" s="12"/>
      <c r="B85" s="22"/>
      <c r="C85" s="22"/>
      <c r="D85" s="59"/>
      <c r="E85" s="21"/>
      <c r="F85" s="21"/>
      <c r="G85" s="22"/>
      <c r="H85" s="59"/>
      <c r="I85" s="21"/>
    </row>
    <row r="86" spans="1:9">
      <c r="A86" s="12"/>
      <c r="B86" s="50" t="s">
        <v>610</v>
      </c>
      <c r="C86" s="57" t="s">
        <v>242</v>
      </c>
      <c r="D86" s="57"/>
      <c r="E86" s="44"/>
      <c r="F86" s="44"/>
      <c r="G86" s="57">
        <v>3</v>
      </c>
      <c r="H86" s="57"/>
      <c r="I86" s="44"/>
    </row>
    <row r="87" spans="1:9">
      <c r="A87" s="12"/>
      <c r="B87" s="50"/>
      <c r="C87" s="57"/>
      <c r="D87" s="57"/>
      <c r="E87" s="44"/>
      <c r="F87" s="44"/>
      <c r="G87" s="57"/>
      <c r="H87" s="57"/>
      <c r="I87" s="44"/>
    </row>
    <row r="88" spans="1:9" ht="26.25">
      <c r="A88" s="12"/>
      <c r="B88" s="14" t="s">
        <v>611</v>
      </c>
      <c r="C88" s="59" t="s">
        <v>612</v>
      </c>
      <c r="D88" s="59"/>
      <c r="E88" s="14" t="s">
        <v>240</v>
      </c>
      <c r="F88" s="13"/>
      <c r="G88" s="59" t="s">
        <v>613</v>
      </c>
      <c r="H88" s="59"/>
      <c r="I88" s="14" t="s">
        <v>240</v>
      </c>
    </row>
    <row r="89" spans="1:9">
      <c r="A89" s="12"/>
      <c r="B89" s="30"/>
      <c r="C89" s="44"/>
      <c r="D89" s="44"/>
      <c r="E89" s="44"/>
      <c r="F89" s="30"/>
      <c r="G89" s="44"/>
      <c r="H89" s="44"/>
      <c r="I89" s="44"/>
    </row>
    <row r="90" spans="1:9">
      <c r="A90" s="12"/>
      <c r="B90" s="22" t="s">
        <v>614</v>
      </c>
      <c r="C90" s="59">
        <v>149</v>
      </c>
      <c r="D90" s="59"/>
      <c r="E90" s="21"/>
      <c r="F90" s="21"/>
      <c r="G90" s="47">
        <v>4301</v>
      </c>
      <c r="H90" s="47"/>
      <c r="I90" s="21"/>
    </row>
    <row r="91" spans="1:9">
      <c r="A91" s="12"/>
      <c r="B91" s="22"/>
      <c r="C91" s="59"/>
      <c r="D91" s="59"/>
      <c r="E91" s="21"/>
      <c r="F91" s="21"/>
      <c r="G91" s="47"/>
      <c r="H91" s="47"/>
      <c r="I91" s="21"/>
    </row>
  </sheetData>
  <mergeCells count="336">
    <mergeCell ref="B60:Q60"/>
    <mergeCell ref="B61:Q61"/>
    <mergeCell ref="A62:A91"/>
    <mergeCell ref="B62:Q62"/>
    <mergeCell ref="B63:Q63"/>
    <mergeCell ref="B76:Q76"/>
    <mergeCell ref="A1:A2"/>
    <mergeCell ref="B1:Q1"/>
    <mergeCell ref="B2:Q2"/>
    <mergeCell ref="B3:Q3"/>
    <mergeCell ref="B4:Q4"/>
    <mergeCell ref="A5:A59"/>
    <mergeCell ref="B5:Q5"/>
    <mergeCell ref="B6:Q6"/>
    <mergeCell ref="B34:Q34"/>
    <mergeCell ref="C88:D88"/>
    <mergeCell ref="G88:H88"/>
    <mergeCell ref="C89:E89"/>
    <mergeCell ref="G89:I89"/>
    <mergeCell ref="B90:B91"/>
    <mergeCell ref="C90:D91"/>
    <mergeCell ref="E90:E91"/>
    <mergeCell ref="F90:F91"/>
    <mergeCell ref="G90:H91"/>
    <mergeCell ref="I90:I91"/>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B79:I79"/>
    <mergeCell ref="C81:I81"/>
    <mergeCell ref="C82:E82"/>
    <mergeCell ref="G82:I82"/>
    <mergeCell ref="C83:E83"/>
    <mergeCell ref="G83:I83"/>
    <mergeCell ref="C73:E73"/>
    <mergeCell ref="G73:I73"/>
    <mergeCell ref="B74:B75"/>
    <mergeCell ref="C74:D75"/>
    <mergeCell ref="E74:E75"/>
    <mergeCell ref="F74:F75"/>
    <mergeCell ref="G74:H75"/>
    <mergeCell ref="I74:I75"/>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B64:I64"/>
    <mergeCell ref="B66:B67"/>
    <mergeCell ref="C66:E66"/>
    <mergeCell ref="C67:E67"/>
    <mergeCell ref="F66:F67"/>
    <mergeCell ref="G66:I66"/>
    <mergeCell ref="G67:I67"/>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K49:L50"/>
    <mergeCell ref="M49:M50"/>
    <mergeCell ref="N49:N50"/>
    <mergeCell ref="O49:P50"/>
    <mergeCell ref="Q49:Q50"/>
    <mergeCell ref="C51:D52"/>
    <mergeCell ref="E51:E52"/>
    <mergeCell ref="F51:F52"/>
    <mergeCell ref="G51:H52"/>
    <mergeCell ref="I51:I52"/>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B37:Q37"/>
    <mergeCell ref="C39:I39"/>
    <mergeCell ref="K39:Q39"/>
    <mergeCell ref="C40:I40"/>
    <mergeCell ref="K40:Q40"/>
    <mergeCell ref="C41:E41"/>
    <mergeCell ref="G41:I41"/>
    <mergeCell ref="K41:M41"/>
    <mergeCell ref="O41:Q41"/>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1:M11"/>
    <mergeCell ref="N10:N11"/>
    <mergeCell ref="O10:Q11"/>
    <mergeCell ref="C12:E12"/>
    <mergeCell ref="G12:I12"/>
    <mergeCell ref="K12:M12"/>
    <mergeCell ref="O12:Q12"/>
    <mergeCell ref="B7:Q7"/>
    <mergeCell ref="C9:I9"/>
    <mergeCell ref="K9:Q9"/>
    <mergeCell ref="B10:B11"/>
    <mergeCell ref="C10:E10"/>
    <mergeCell ref="C11:E11"/>
    <mergeCell ref="F10:F11"/>
    <mergeCell ref="G10:I11"/>
    <mergeCell ref="J10:J11"/>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5"/>
  <sheetViews>
    <sheetView showGridLines="0" workbookViewId="0"/>
  </sheetViews>
  <sheetFormatPr defaultRowHeight="15"/>
  <cols>
    <col min="1" max="3" width="36.5703125" bestFit="1" customWidth="1"/>
    <col min="7" max="7" width="2" bestFit="1" customWidth="1"/>
    <col min="11" max="11" width="2" bestFit="1" customWidth="1"/>
    <col min="12" max="12" width="6.5703125" bestFit="1" customWidth="1"/>
    <col min="15" max="15" width="2.85546875" bestFit="1" customWidth="1"/>
    <col min="16" max="16" width="6.5703125" bestFit="1" customWidth="1"/>
    <col min="18" max="18" width="2" bestFit="1" customWidth="1"/>
    <col min="19" max="19" width="6.5703125" bestFit="1" customWidth="1"/>
    <col min="22" max="22" width="2" bestFit="1" customWidth="1"/>
    <col min="23" max="23" width="4" bestFit="1" customWidth="1"/>
    <col min="26" max="26" width="2" bestFit="1" customWidth="1"/>
    <col min="29" max="29" width="2" bestFit="1" customWidth="1"/>
    <col min="30" max="30" width="6.5703125" bestFit="1" customWidth="1"/>
    <col min="33" max="33" width="2" bestFit="1" customWidth="1"/>
    <col min="34" max="34" width="4" bestFit="1" customWidth="1"/>
  </cols>
  <sheetData>
    <row r="1" spans="1:35" ht="15" customHeight="1">
      <c r="A1" s="7" t="s">
        <v>10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3" t="s">
        <v>61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105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21" t="s">
        <v>619</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row>
    <row r="6" spans="1:35">
      <c r="A6" s="12"/>
      <c r="B6" s="40"/>
      <c r="C6" s="40"/>
      <c r="D6" s="40"/>
      <c r="E6" s="40"/>
      <c r="F6" s="40"/>
      <c r="G6" s="40"/>
      <c r="H6" s="40"/>
      <c r="I6" s="40"/>
      <c r="J6" s="40"/>
      <c r="K6" s="40"/>
      <c r="L6" s="40"/>
      <c r="M6" s="40"/>
      <c r="N6" s="40"/>
      <c r="O6" s="40"/>
      <c r="P6" s="40"/>
      <c r="Q6" s="40"/>
    </row>
    <row r="7" spans="1:35">
      <c r="A7" s="12"/>
      <c r="B7" s="16"/>
      <c r="C7" s="16"/>
      <c r="D7" s="16"/>
      <c r="E7" s="16"/>
      <c r="F7" s="16"/>
      <c r="G7" s="16"/>
      <c r="H7" s="16"/>
      <c r="I7" s="16"/>
      <c r="J7" s="16"/>
      <c r="K7" s="16"/>
      <c r="L7" s="16"/>
      <c r="M7" s="16"/>
      <c r="N7" s="16"/>
      <c r="O7" s="16"/>
      <c r="P7" s="16"/>
      <c r="Q7" s="16"/>
    </row>
    <row r="8" spans="1:35" ht="15.75" thickBot="1">
      <c r="A8" s="12"/>
      <c r="B8" s="13"/>
      <c r="C8" s="42" t="s">
        <v>323</v>
      </c>
      <c r="D8" s="42"/>
      <c r="E8" s="42"/>
      <c r="F8" s="42"/>
      <c r="G8" s="42"/>
      <c r="H8" s="42"/>
      <c r="I8" s="42"/>
      <c r="J8" s="42"/>
      <c r="K8" s="42"/>
      <c r="L8" s="42"/>
      <c r="M8" s="42"/>
      <c r="N8" s="42"/>
      <c r="O8" s="42"/>
      <c r="P8" s="42"/>
      <c r="Q8" s="42"/>
    </row>
    <row r="9" spans="1:35">
      <c r="A9" s="12"/>
      <c r="B9" s="89" t="s">
        <v>235</v>
      </c>
      <c r="C9" s="95" t="s">
        <v>620</v>
      </c>
      <c r="D9" s="95"/>
      <c r="E9" s="95"/>
      <c r="F9" s="68"/>
      <c r="G9" s="95" t="s">
        <v>553</v>
      </c>
      <c r="H9" s="95"/>
      <c r="I9" s="95"/>
      <c r="J9" s="68"/>
      <c r="K9" s="95" t="s">
        <v>622</v>
      </c>
      <c r="L9" s="95"/>
      <c r="M9" s="95"/>
      <c r="N9" s="68"/>
      <c r="O9" s="95" t="s">
        <v>622</v>
      </c>
      <c r="P9" s="95"/>
      <c r="Q9" s="95"/>
    </row>
    <row r="10" spans="1:35">
      <c r="A10" s="12"/>
      <c r="B10" s="89"/>
      <c r="C10" s="41" t="s">
        <v>621</v>
      </c>
      <c r="D10" s="41"/>
      <c r="E10" s="41"/>
      <c r="F10" s="21"/>
      <c r="G10" s="41"/>
      <c r="H10" s="41"/>
      <c r="I10" s="41"/>
      <c r="J10" s="21"/>
      <c r="K10" s="41" t="s">
        <v>434</v>
      </c>
      <c r="L10" s="41"/>
      <c r="M10" s="41"/>
      <c r="N10" s="21"/>
      <c r="O10" s="41" t="s">
        <v>434</v>
      </c>
      <c r="P10" s="41"/>
      <c r="Q10" s="41"/>
    </row>
    <row r="11" spans="1:35" ht="15.75" thickBot="1">
      <c r="A11" s="12"/>
      <c r="B11" s="89"/>
      <c r="C11" s="96"/>
      <c r="D11" s="96"/>
      <c r="E11" s="96"/>
      <c r="F11" s="21"/>
      <c r="G11" s="42"/>
      <c r="H11" s="42"/>
      <c r="I11" s="42"/>
      <c r="J11" s="21"/>
      <c r="K11" s="42" t="s">
        <v>623</v>
      </c>
      <c r="L11" s="42"/>
      <c r="M11" s="42"/>
      <c r="N11" s="21"/>
      <c r="O11" s="42" t="s">
        <v>624</v>
      </c>
      <c r="P11" s="42"/>
      <c r="Q11" s="42"/>
    </row>
    <row r="12" spans="1:35">
      <c r="A12" s="12"/>
      <c r="B12" s="31" t="s">
        <v>625</v>
      </c>
      <c r="C12" s="45"/>
      <c r="D12" s="45"/>
      <c r="E12" s="45"/>
      <c r="F12" s="30"/>
      <c r="G12" s="45"/>
      <c r="H12" s="45"/>
      <c r="I12" s="45"/>
      <c r="J12" s="30"/>
      <c r="K12" s="45"/>
      <c r="L12" s="45"/>
      <c r="M12" s="45"/>
      <c r="N12" s="30"/>
      <c r="O12" s="45"/>
      <c r="P12" s="45"/>
      <c r="Q12" s="45"/>
    </row>
    <row r="13" spans="1:35">
      <c r="A13" s="12"/>
      <c r="B13" s="74" t="s">
        <v>626</v>
      </c>
      <c r="C13" s="21"/>
      <c r="D13" s="21"/>
      <c r="E13" s="21"/>
      <c r="F13" s="13"/>
      <c r="G13" s="21"/>
      <c r="H13" s="21"/>
      <c r="I13" s="21"/>
      <c r="J13" s="13"/>
      <c r="K13" s="21"/>
      <c r="L13" s="21"/>
      <c r="M13" s="21"/>
      <c r="N13" s="13"/>
      <c r="O13" s="21"/>
      <c r="P13" s="21"/>
      <c r="Q13" s="21"/>
    </row>
    <row r="14" spans="1:35">
      <c r="A14" s="12"/>
      <c r="B14" s="106" t="s">
        <v>380</v>
      </c>
      <c r="C14" s="50" t="s">
        <v>237</v>
      </c>
      <c r="D14" s="57">
        <v>428</v>
      </c>
      <c r="E14" s="44"/>
      <c r="F14" s="44"/>
      <c r="G14" s="50" t="s">
        <v>237</v>
      </c>
      <c r="H14" s="57">
        <v>421</v>
      </c>
      <c r="I14" s="44"/>
      <c r="J14" s="44"/>
      <c r="K14" s="50" t="s">
        <v>237</v>
      </c>
      <c r="L14" s="57" t="s">
        <v>242</v>
      </c>
      <c r="M14" s="44"/>
      <c r="N14" s="44"/>
      <c r="O14" s="50" t="s">
        <v>237</v>
      </c>
      <c r="P14" s="57">
        <v>7</v>
      </c>
      <c r="Q14" s="44"/>
    </row>
    <row r="15" spans="1:35" ht="15.75" thickBot="1">
      <c r="A15" s="12"/>
      <c r="B15" s="106"/>
      <c r="C15" s="87"/>
      <c r="D15" s="80"/>
      <c r="E15" s="65"/>
      <c r="F15" s="44"/>
      <c r="G15" s="87"/>
      <c r="H15" s="80"/>
      <c r="I15" s="65"/>
      <c r="J15" s="44"/>
      <c r="K15" s="87"/>
      <c r="L15" s="80"/>
      <c r="M15" s="65"/>
      <c r="N15" s="44"/>
      <c r="O15" s="87"/>
      <c r="P15" s="80"/>
      <c r="Q15" s="65"/>
    </row>
    <row r="16" spans="1:35">
      <c r="A16" s="12"/>
      <c r="B16" s="21"/>
      <c r="C16" s="70" t="s">
        <v>237</v>
      </c>
      <c r="D16" s="71">
        <v>428</v>
      </c>
      <c r="E16" s="68"/>
      <c r="F16" s="21"/>
      <c r="G16" s="70" t="s">
        <v>237</v>
      </c>
      <c r="H16" s="71">
        <v>421</v>
      </c>
      <c r="I16" s="68"/>
      <c r="J16" s="21"/>
      <c r="K16" s="70" t="s">
        <v>237</v>
      </c>
      <c r="L16" s="71" t="s">
        <v>242</v>
      </c>
      <c r="M16" s="68"/>
      <c r="N16" s="21"/>
      <c r="O16" s="70" t="s">
        <v>237</v>
      </c>
      <c r="P16" s="71">
        <v>7</v>
      </c>
      <c r="Q16" s="68"/>
    </row>
    <row r="17" spans="1:17" ht="15.75" thickBot="1">
      <c r="A17" s="12"/>
      <c r="B17" s="21"/>
      <c r="C17" s="46"/>
      <c r="D17" s="72"/>
      <c r="E17" s="49"/>
      <c r="F17" s="21"/>
      <c r="G17" s="46"/>
      <c r="H17" s="72"/>
      <c r="I17" s="49"/>
      <c r="J17" s="21"/>
      <c r="K17" s="46"/>
      <c r="L17" s="72"/>
      <c r="M17" s="49"/>
      <c r="N17" s="21"/>
      <c r="O17" s="46"/>
      <c r="P17" s="72"/>
      <c r="Q17" s="49"/>
    </row>
    <row r="18" spans="1:17" ht="15.75" thickTop="1">
      <c r="A18" s="12"/>
      <c r="B18" s="31" t="s">
        <v>627</v>
      </c>
      <c r="C18" s="55"/>
      <c r="D18" s="55"/>
      <c r="E18" s="55"/>
      <c r="F18" s="30"/>
      <c r="G18" s="55"/>
      <c r="H18" s="55"/>
      <c r="I18" s="55"/>
      <c r="J18" s="30"/>
      <c r="K18" s="55"/>
      <c r="L18" s="55"/>
      <c r="M18" s="55"/>
      <c r="N18" s="30"/>
      <c r="O18" s="55"/>
      <c r="P18" s="55"/>
      <c r="Q18" s="55"/>
    </row>
    <row r="19" spans="1:17">
      <c r="A19" s="12"/>
      <c r="B19" s="81" t="s">
        <v>379</v>
      </c>
      <c r="C19" s="22" t="s">
        <v>237</v>
      </c>
      <c r="D19" s="47">
        <v>3465</v>
      </c>
      <c r="E19" s="21"/>
      <c r="F19" s="21"/>
      <c r="G19" s="22" t="s">
        <v>237</v>
      </c>
      <c r="H19" s="47">
        <v>3714</v>
      </c>
      <c r="I19" s="21"/>
      <c r="J19" s="21"/>
      <c r="K19" s="22" t="s">
        <v>237</v>
      </c>
      <c r="L19" s="59">
        <v>249</v>
      </c>
      <c r="M19" s="21"/>
      <c r="N19" s="21"/>
      <c r="O19" s="22" t="s">
        <v>237</v>
      </c>
      <c r="P19" s="59" t="s">
        <v>242</v>
      </c>
      <c r="Q19" s="21"/>
    </row>
    <row r="20" spans="1:17">
      <c r="A20" s="12"/>
      <c r="B20" s="81"/>
      <c r="C20" s="22"/>
      <c r="D20" s="47"/>
      <c r="E20" s="21"/>
      <c r="F20" s="21"/>
      <c r="G20" s="22"/>
      <c r="H20" s="47"/>
      <c r="I20" s="21"/>
      <c r="J20" s="21"/>
      <c r="K20" s="22"/>
      <c r="L20" s="59"/>
      <c r="M20" s="21"/>
      <c r="N20" s="21"/>
      <c r="O20" s="22"/>
      <c r="P20" s="59"/>
      <c r="Q20" s="21"/>
    </row>
    <row r="21" spans="1:17">
      <c r="A21" s="12"/>
      <c r="B21" s="62" t="s">
        <v>380</v>
      </c>
      <c r="C21" s="58">
        <v>12309</v>
      </c>
      <c r="D21" s="58"/>
      <c r="E21" s="44"/>
      <c r="F21" s="44"/>
      <c r="G21" s="58">
        <v>11792</v>
      </c>
      <c r="H21" s="58"/>
      <c r="I21" s="44"/>
      <c r="J21" s="44"/>
      <c r="K21" s="57">
        <v>22</v>
      </c>
      <c r="L21" s="57"/>
      <c r="M21" s="44"/>
      <c r="N21" s="44"/>
      <c r="O21" s="57">
        <v>539</v>
      </c>
      <c r="P21" s="57"/>
      <c r="Q21" s="44"/>
    </row>
    <row r="22" spans="1:17">
      <c r="A22" s="12"/>
      <c r="B22" s="62"/>
      <c r="C22" s="58"/>
      <c r="D22" s="58"/>
      <c r="E22" s="44"/>
      <c r="F22" s="44"/>
      <c r="G22" s="58"/>
      <c r="H22" s="58"/>
      <c r="I22" s="44"/>
      <c r="J22" s="44"/>
      <c r="K22" s="57"/>
      <c r="L22" s="57"/>
      <c r="M22" s="44"/>
      <c r="N22" s="44"/>
      <c r="O22" s="57"/>
      <c r="P22" s="57"/>
      <c r="Q22" s="44"/>
    </row>
    <row r="23" spans="1:17">
      <c r="A23" s="12"/>
      <c r="B23" s="81" t="s">
        <v>382</v>
      </c>
      <c r="C23" s="47">
        <v>7463</v>
      </c>
      <c r="D23" s="47"/>
      <c r="E23" s="21"/>
      <c r="F23" s="21"/>
      <c r="G23" s="47">
        <v>7493</v>
      </c>
      <c r="H23" s="47"/>
      <c r="I23" s="21"/>
      <c r="J23" s="21"/>
      <c r="K23" s="59">
        <v>457</v>
      </c>
      <c r="L23" s="59"/>
      <c r="M23" s="21"/>
      <c r="N23" s="21"/>
      <c r="O23" s="59">
        <v>427</v>
      </c>
      <c r="P23" s="59"/>
      <c r="Q23" s="21"/>
    </row>
    <row r="24" spans="1:17">
      <c r="A24" s="12"/>
      <c r="B24" s="81"/>
      <c r="C24" s="47"/>
      <c r="D24" s="47"/>
      <c r="E24" s="21"/>
      <c r="F24" s="21"/>
      <c r="G24" s="47"/>
      <c r="H24" s="47"/>
      <c r="I24" s="21"/>
      <c r="J24" s="21"/>
      <c r="K24" s="59"/>
      <c r="L24" s="59"/>
      <c r="M24" s="21"/>
      <c r="N24" s="21"/>
      <c r="O24" s="59"/>
      <c r="P24" s="59"/>
      <c r="Q24" s="21"/>
    </row>
    <row r="25" spans="1:17">
      <c r="A25" s="12"/>
      <c r="B25" s="62" t="s">
        <v>402</v>
      </c>
      <c r="C25" s="58">
        <v>74187</v>
      </c>
      <c r="D25" s="58"/>
      <c r="E25" s="44"/>
      <c r="F25" s="44"/>
      <c r="G25" s="58">
        <v>75491</v>
      </c>
      <c r="H25" s="58"/>
      <c r="I25" s="44"/>
      <c r="J25" s="44"/>
      <c r="K25" s="58">
        <v>1304</v>
      </c>
      <c r="L25" s="58"/>
      <c r="M25" s="44"/>
      <c r="N25" s="44"/>
      <c r="O25" s="57" t="s">
        <v>242</v>
      </c>
      <c r="P25" s="57"/>
      <c r="Q25" s="44"/>
    </row>
    <row r="26" spans="1:17">
      <c r="A26" s="12"/>
      <c r="B26" s="62"/>
      <c r="C26" s="58"/>
      <c r="D26" s="58"/>
      <c r="E26" s="44"/>
      <c r="F26" s="44"/>
      <c r="G26" s="58"/>
      <c r="H26" s="58"/>
      <c r="I26" s="44"/>
      <c r="J26" s="44"/>
      <c r="K26" s="58"/>
      <c r="L26" s="58"/>
      <c r="M26" s="44"/>
      <c r="N26" s="44"/>
      <c r="O26" s="57"/>
      <c r="P26" s="57"/>
      <c r="Q26" s="44"/>
    </row>
    <row r="27" spans="1:17">
      <c r="A27" s="12"/>
      <c r="B27" s="81" t="s">
        <v>447</v>
      </c>
      <c r="C27" s="59">
        <v>395</v>
      </c>
      <c r="D27" s="59"/>
      <c r="E27" s="21"/>
      <c r="F27" s="21"/>
      <c r="G27" s="59">
        <v>422</v>
      </c>
      <c r="H27" s="59"/>
      <c r="I27" s="21"/>
      <c r="J27" s="21"/>
      <c r="K27" s="59">
        <v>27</v>
      </c>
      <c r="L27" s="59"/>
      <c r="M27" s="21"/>
      <c r="N27" s="21"/>
      <c r="O27" s="59" t="s">
        <v>242</v>
      </c>
      <c r="P27" s="59"/>
      <c r="Q27" s="21"/>
    </row>
    <row r="28" spans="1:17" ht="15.75" thickBot="1">
      <c r="A28" s="12"/>
      <c r="B28" s="81"/>
      <c r="C28" s="82"/>
      <c r="D28" s="82"/>
      <c r="E28" s="61"/>
      <c r="F28" s="21"/>
      <c r="G28" s="82"/>
      <c r="H28" s="82"/>
      <c r="I28" s="61"/>
      <c r="J28" s="21"/>
      <c r="K28" s="82"/>
      <c r="L28" s="82"/>
      <c r="M28" s="61"/>
      <c r="N28" s="21"/>
      <c r="O28" s="82"/>
      <c r="P28" s="82"/>
      <c r="Q28" s="61"/>
    </row>
    <row r="29" spans="1:17">
      <c r="A29" s="12"/>
      <c r="B29" s="44"/>
      <c r="C29" s="85" t="s">
        <v>237</v>
      </c>
      <c r="D29" s="63">
        <v>97819</v>
      </c>
      <c r="E29" s="45"/>
      <c r="F29" s="44"/>
      <c r="G29" s="85" t="s">
        <v>237</v>
      </c>
      <c r="H29" s="63">
        <v>98912</v>
      </c>
      <c r="I29" s="45"/>
      <c r="J29" s="44"/>
      <c r="K29" s="85" t="s">
        <v>237</v>
      </c>
      <c r="L29" s="63">
        <v>2059</v>
      </c>
      <c r="M29" s="45"/>
      <c r="N29" s="44"/>
      <c r="O29" s="85" t="s">
        <v>237</v>
      </c>
      <c r="P29" s="86">
        <v>966</v>
      </c>
      <c r="Q29" s="45"/>
    </row>
    <row r="30" spans="1:17" ht="15.75" thickBot="1">
      <c r="A30" s="12"/>
      <c r="B30" s="44"/>
      <c r="C30" s="116"/>
      <c r="D30" s="151"/>
      <c r="E30" s="118"/>
      <c r="F30" s="44"/>
      <c r="G30" s="116"/>
      <c r="H30" s="151"/>
      <c r="I30" s="118"/>
      <c r="J30" s="44"/>
      <c r="K30" s="116"/>
      <c r="L30" s="151"/>
      <c r="M30" s="118"/>
      <c r="N30" s="44"/>
      <c r="O30" s="116"/>
      <c r="P30" s="117"/>
      <c r="Q30" s="118"/>
    </row>
    <row r="31" spans="1:17" ht="15.75" thickTop="1">
      <c r="A31" s="12"/>
      <c r="B31" s="22" t="s">
        <v>628</v>
      </c>
      <c r="C31" s="152" t="s">
        <v>237</v>
      </c>
      <c r="D31" s="153">
        <v>78106</v>
      </c>
      <c r="E31" s="84"/>
      <c r="F31" s="21"/>
      <c r="G31" s="152" t="s">
        <v>237</v>
      </c>
      <c r="H31" s="153">
        <v>121868</v>
      </c>
      <c r="I31" s="84"/>
      <c r="J31" s="21"/>
      <c r="K31" s="152" t="s">
        <v>237</v>
      </c>
      <c r="L31" s="153">
        <v>43762</v>
      </c>
      <c r="M31" s="84"/>
      <c r="N31" s="21"/>
      <c r="O31" s="152" t="s">
        <v>237</v>
      </c>
      <c r="P31" s="154" t="s">
        <v>242</v>
      </c>
      <c r="Q31" s="84"/>
    </row>
    <row r="32" spans="1:17" ht="15.75" thickBot="1">
      <c r="A32" s="12"/>
      <c r="B32" s="22"/>
      <c r="C32" s="46"/>
      <c r="D32" s="48"/>
      <c r="E32" s="49"/>
      <c r="F32" s="21"/>
      <c r="G32" s="46"/>
      <c r="H32" s="48"/>
      <c r="I32" s="49"/>
      <c r="J32" s="21"/>
      <c r="K32" s="46"/>
      <c r="L32" s="48"/>
      <c r="M32" s="49"/>
      <c r="N32" s="21"/>
      <c r="O32" s="46"/>
      <c r="P32" s="72"/>
      <c r="Q32" s="49"/>
    </row>
    <row r="33" spans="1:35" ht="15.75" thickTop="1">
      <c r="A33" s="12"/>
      <c r="B33" s="50" t="s">
        <v>629</v>
      </c>
      <c r="C33" s="51" t="s">
        <v>237</v>
      </c>
      <c r="D33" s="53">
        <v>176353</v>
      </c>
      <c r="E33" s="55"/>
      <c r="F33" s="44"/>
      <c r="G33" s="51" t="s">
        <v>237</v>
      </c>
      <c r="H33" s="53">
        <v>221201</v>
      </c>
      <c r="I33" s="55"/>
      <c r="J33" s="44"/>
      <c r="K33" s="51" t="s">
        <v>237</v>
      </c>
      <c r="L33" s="53">
        <v>45821</v>
      </c>
      <c r="M33" s="55"/>
      <c r="N33" s="44"/>
      <c r="O33" s="51" t="s">
        <v>237</v>
      </c>
      <c r="P33" s="155">
        <v>973</v>
      </c>
      <c r="Q33" s="55"/>
    </row>
    <row r="34" spans="1:35" ht="15.75" thickBot="1">
      <c r="A34" s="12"/>
      <c r="B34" s="50"/>
      <c r="C34" s="116"/>
      <c r="D34" s="151"/>
      <c r="E34" s="118"/>
      <c r="F34" s="44"/>
      <c r="G34" s="116"/>
      <c r="H34" s="151"/>
      <c r="I34" s="118"/>
      <c r="J34" s="44"/>
      <c r="K34" s="116"/>
      <c r="L34" s="151"/>
      <c r="M34" s="118"/>
      <c r="N34" s="44"/>
      <c r="O34" s="116"/>
      <c r="P34" s="117"/>
      <c r="Q34" s="118"/>
    </row>
    <row r="35" spans="1:35" ht="15.75" thickTop="1">
      <c r="A35" s="12"/>
      <c r="B35" s="23" t="s">
        <v>395</v>
      </c>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c r="AE35" s="23"/>
      <c r="AF35" s="23"/>
      <c r="AG35" s="23"/>
      <c r="AH35" s="23"/>
      <c r="AI35" s="23"/>
    </row>
    <row r="36" spans="1:35">
      <c r="A36" s="12"/>
      <c r="B36" s="16"/>
      <c r="C36" s="16"/>
    </row>
    <row r="37" spans="1:35" ht="76.5">
      <c r="A37" s="12"/>
      <c r="B37" s="104">
        <v>-1</v>
      </c>
      <c r="C37" s="104" t="s">
        <v>630</v>
      </c>
    </row>
    <row r="38" spans="1:35">
      <c r="A38" s="12"/>
      <c r="B38" s="40"/>
      <c r="C38" s="40"/>
      <c r="D38" s="40"/>
      <c r="E38" s="40"/>
      <c r="F38" s="40"/>
      <c r="G38" s="40"/>
      <c r="H38" s="40"/>
      <c r="I38" s="40"/>
      <c r="J38" s="40"/>
      <c r="K38" s="40"/>
      <c r="L38" s="40"/>
      <c r="M38" s="40"/>
      <c r="N38" s="40"/>
      <c r="O38" s="40"/>
      <c r="P38" s="40"/>
      <c r="Q38" s="40"/>
    </row>
    <row r="39" spans="1:35">
      <c r="A39" s="12"/>
      <c r="B39" s="16"/>
      <c r="C39" s="16"/>
      <c r="D39" s="16"/>
      <c r="E39" s="16"/>
      <c r="F39" s="16"/>
      <c r="G39" s="16"/>
      <c r="H39" s="16"/>
      <c r="I39" s="16"/>
      <c r="J39" s="16"/>
      <c r="K39" s="16"/>
      <c r="L39" s="16"/>
      <c r="M39" s="16"/>
      <c r="N39" s="16"/>
      <c r="O39" s="16"/>
      <c r="P39" s="16"/>
      <c r="Q39" s="16"/>
    </row>
    <row r="40" spans="1:35" ht="15.75" thickBot="1">
      <c r="A40" s="12"/>
      <c r="B40" s="73"/>
      <c r="C40" s="42" t="s">
        <v>549</v>
      </c>
      <c r="D40" s="42"/>
      <c r="E40" s="42"/>
      <c r="F40" s="42"/>
      <c r="G40" s="42"/>
      <c r="H40" s="42"/>
      <c r="I40" s="42"/>
      <c r="J40" s="42"/>
      <c r="K40" s="42"/>
      <c r="L40" s="42"/>
      <c r="M40" s="42"/>
      <c r="N40" s="42"/>
      <c r="O40" s="42"/>
      <c r="P40" s="42"/>
      <c r="Q40" s="42"/>
    </row>
    <row r="41" spans="1:35">
      <c r="A41" s="12"/>
      <c r="B41" s="89" t="s">
        <v>235</v>
      </c>
      <c r="C41" s="95" t="s">
        <v>620</v>
      </c>
      <c r="D41" s="95"/>
      <c r="E41" s="95"/>
      <c r="F41" s="68"/>
      <c r="G41" s="95" t="s">
        <v>631</v>
      </c>
      <c r="H41" s="95"/>
      <c r="I41" s="95"/>
      <c r="J41" s="68"/>
      <c r="K41" s="95" t="s">
        <v>622</v>
      </c>
      <c r="L41" s="95"/>
      <c r="M41" s="95"/>
      <c r="N41" s="68"/>
      <c r="O41" s="95" t="s">
        <v>622</v>
      </c>
      <c r="P41" s="95"/>
      <c r="Q41" s="95"/>
    </row>
    <row r="42" spans="1:35">
      <c r="A42" s="12"/>
      <c r="B42" s="89"/>
      <c r="C42" s="41" t="s">
        <v>621</v>
      </c>
      <c r="D42" s="41"/>
      <c r="E42" s="41"/>
      <c r="F42" s="21"/>
      <c r="G42" s="41"/>
      <c r="H42" s="41"/>
      <c r="I42" s="41"/>
      <c r="J42" s="21"/>
      <c r="K42" s="41" t="s">
        <v>434</v>
      </c>
      <c r="L42" s="41"/>
      <c r="M42" s="41"/>
      <c r="N42" s="21"/>
      <c r="O42" s="41" t="s">
        <v>434</v>
      </c>
      <c r="P42" s="41"/>
      <c r="Q42" s="41"/>
    </row>
    <row r="43" spans="1:35" ht="15.75" thickBot="1">
      <c r="A43" s="12"/>
      <c r="B43" s="89"/>
      <c r="C43" s="96"/>
      <c r="D43" s="96"/>
      <c r="E43" s="96"/>
      <c r="F43" s="21"/>
      <c r="G43" s="42"/>
      <c r="H43" s="42"/>
      <c r="I43" s="42"/>
      <c r="J43" s="21"/>
      <c r="K43" s="42" t="s">
        <v>623</v>
      </c>
      <c r="L43" s="42"/>
      <c r="M43" s="42"/>
      <c r="N43" s="21"/>
      <c r="O43" s="42" t="s">
        <v>624</v>
      </c>
      <c r="P43" s="42"/>
      <c r="Q43" s="42"/>
    </row>
    <row r="44" spans="1:35">
      <c r="A44" s="12"/>
      <c r="B44" s="31" t="s">
        <v>625</v>
      </c>
      <c r="C44" s="45"/>
      <c r="D44" s="45"/>
      <c r="E44" s="45"/>
      <c r="F44" s="30"/>
      <c r="G44" s="45"/>
      <c r="H44" s="45"/>
      <c r="I44" s="45"/>
      <c r="J44" s="30"/>
      <c r="K44" s="45"/>
      <c r="L44" s="45"/>
      <c r="M44" s="45"/>
      <c r="N44" s="30"/>
      <c r="O44" s="45"/>
      <c r="P44" s="45"/>
      <c r="Q44" s="45"/>
    </row>
    <row r="45" spans="1:35">
      <c r="A45" s="12"/>
      <c r="B45" s="74" t="s">
        <v>626</v>
      </c>
      <c r="C45" s="21"/>
      <c r="D45" s="21"/>
      <c r="E45" s="21"/>
      <c r="F45" s="13"/>
      <c r="G45" s="21"/>
      <c r="H45" s="21"/>
      <c r="I45" s="21"/>
      <c r="J45" s="13"/>
      <c r="K45" s="21"/>
      <c r="L45" s="21"/>
      <c r="M45" s="21"/>
      <c r="N45" s="13"/>
      <c r="O45" s="21"/>
      <c r="P45" s="21"/>
      <c r="Q45" s="21"/>
    </row>
    <row r="46" spans="1:35">
      <c r="A46" s="12"/>
      <c r="B46" s="106" t="s">
        <v>380</v>
      </c>
      <c r="C46" s="50" t="s">
        <v>237</v>
      </c>
      <c r="D46" s="57">
        <v>679</v>
      </c>
      <c r="E46" s="44"/>
      <c r="F46" s="44"/>
      <c r="G46" s="50" t="s">
        <v>237</v>
      </c>
      <c r="H46" s="57">
        <v>676</v>
      </c>
      <c r="I46" s="44"/>
      <c r="J46" s="44"/>
      <c r="K46" s="50" t="s">
        <v>237</v>
      </c>
      <c r="L46" s="57">
        <v>3</v>
      </c>
      <c r="M46" s="44"/>
      <c r="N46" s="44"/>
      <c r="O46" s="50" t="s">
        <v>237</v>
      </c>
      <c r="P46" s="57">
        <v>6</v>
      </c>
      <c r="Q46" s="44"/>
    </row>
    <row r="47" spans="1:35" ht="15.75" thickBot="1">
      <c r="A47" s="12"/>
      <c r="B47" s="106"/>
      <c r="C47" s="87"/>
      <c r="D47" s="80"/>
      <c r="E47" s="65"/>
      <c r="F47" s="44"/>
      <c r="G47" s="87"/>
      <c r="H47" s="80"/>
      <c r="I47" s="65"/>
      <c r="J47" s="44"/>
      <c r="K47" s="87"/>
      <c r="L47" s="80"/>
      <c r="M47" s="65"/>
      <c r="N47" s="44"/>
      <c r="O47" s="87"/>
      <c r="P47" s="80"/>
      <c r="Q47" s="65"/>
    </row>
    <row r="48" spans="1:35">
      <c r="A48" s="12"/>
      <c r="B48" s="21"/>
      <c r="C48" s="70" t="s">
        <v>237</v>
      </c>
      <c r="D48" s="71">
        <v>679</v>
      </c>
      <c r="E48" s="68"/>
      <c r="F48" s="21"/>
      <c r="G48" s="70" t="s">
        <v>237</v>
      </c>
      <c r="H48" s="71">
        <v>676</v>
      </c>
      <c r="I48" s="68"/>
      <c r="J48" s="21"/>
      <c r="K48" s="70" t="s">
        <v>237</v>
      </c>
      <c r="L48" s="71">
        <v>3</v>
      </c>
      <c r="M48" s="68"/>
      <c r="N48" s="21"/>
      <c r="O48" s="70" t="s">
        <v>237</v>
      </c>
      <c r="P48" s="71">
        <v>6</v>
      </c>
      <c r="Q48" s="68"/>
    </row>
    <row r="49" spans="1:17" ht="15.75" thickBot="1">
      <c r="A49" s="12"/>
      <c r="B49" s="21"/>
      <c r="C49" s="46"/>
      <c r="D49" s="72"/>
      <c r="E49" s="49"/>
      <c r="F49" s="21"/>
      <c r="G49" s="46"/>
      <c r="H49" s="72"/>
      <c r="I49" s="49"/>
      <c r="J49" s="21"/>
      <c r="K49" s="46"/>
      <c r="L49" s="72"/>
      <c r="M49" s="49"/>
      <c r="N49" s="21"/>
      <c r="O49" s="46"/>
      <c r="P49" s="72"/>
      <c r="Q49" s="49"/>
    </row>
    <row r="50" spans="1:17" ht="15.75" thickTop="1">
      <c r="A50" s="12"/>
      <c r="B50" s="31" t="s">
        <v>627</v>
      </c>
      <c r="C50" s="55"/>
      <c r="D50" s="55"/>
      <c r="E50" s="55"/>
      <c r="F50" s="30"/>
      <c r="G50" s="55"/>
      <c r="H50" s="55"/>
      <c r="I50" s="55"/>
      <c r="J50" s="30"/>
      <c r="K50" s="55"/>
      <c r="L50" s="55"/>
      <c r="M50" s="55"/>
      <c r="N50" s="30"/>
      <c r="O50" s="55"/>
      <c r="P50" s="55"/>
      <c r="Q50" s="55"/>
    </row>
    <row r="51" spans="1:17">
      <c r="A51" s="12"/>
      <c r="B51" s="81" t="s">
        <v>379</v>
      </c>
      <c r="C51" s="22" t="s">
        <v>237</v>
      </c>
      <c r="D51" s="47">
        <v>4969</v>
      </c>
      <c r="E51" s="21"/>
      <c r="F51" s="21"/>
      <c r="G51" s="22" t="s">
        <v>237</v>
      </c>
      <c r="H51" s="47">
        <v>5305</v>
      </c>
      <c r="I51" s="21"/>
      <c r="J51" s="21"/>
      <c r="K51" s="22" t="s">
        <v>237</v>
      </c>
      <c r="L51" s="59">
        <v>336</v>
      </c>
      <c r="M51" s="21"/>
      <c r="N51" s="21"/>
      <c r="O51" s="22" t="s">
        <v>237</v>
      </c>
      <c r="P51" s="59" t="s">
        <v>242</v>
      </c>
      <c r="Q51" s="21"/>
    </row>
    <row r="52" spans="1:17">
      <c r="A52" s="12"/>
      <c r="B52" s="81"/>
      <c r="C52" s="22"/>
      <c r="D52" s="47"/>
      <c r="E52" s="21"/>
      <c r="F52" s="21"/>
      <c r="G52" s="22"/>
      <c r="H52" s="47"/>
      <c r="I52" s="21"/>
      <c r="J52" s="21"/>
      <c r="K52" s="22"/>
      <c r="L52" s="59"/>
      <c r="M52" s="21"/>
      <c r="N52" s="21"/>
      <c r="O52" s="22"/>
      <c r="P52" s="59"/>
      <c r="Q52" s="21"/>
    </row>
    <row r="53" spans="1:17">
      <c r="A53" s="12"/>
      <c r="B53" s="62" t="s">
        <v>380</v>
      </c>
      <c r="C53" s="58">
        <v>17922</v>
      </c>
      <c r="D53" s="58"/>
      <c r="E53" s="44"/>
      <c r="F53" s="44"/>
      <c r="G53" s="58">
        <v>17995</v>
      </c>
      <c r="H53" s="58"/>
      <c r="I53" s="44"/>
      <c r="J53" s="44"/>
      <c r="K53" s="57">
        <v>116</v>
      </c>
      <c r="L53" s="57"/>
      <c r="M53" s="44"/>
      <c r="N53" s="44"/>
      <c r="O53" s="57">
        <v>43</v>
      </c>
      <c r="P53" s="57"/>
      <c r="Q53" s="44"/>
    </row>
    <row r="54" spans="1:17">
      <c r="A54" s="12"/>
      <c r="B54" s="62"/>
      <c r="C54" s="58"/>
      <c r="D54" s="58"/>
      <c r="E54" s="44"/>
      <c r="F54" s="44"/>
      <c r="G54" s="58"/>
      <c r="H54" s="58"/>
      <c r="I54" s="44"/>
      <c r="J54" s="44"/>
      <c r="K54" s="57"/>
      <c r="L54" s="57"/>
      <c r="M54" s="44"/>
      <c r="N54" s="44"/>
      <c r="O54" s="57"/>
      <c r="P54" s="57"/>
      <c r="Q54" s="44"/>
    </row>
    <row r="55" spans="1:17">
      <c r="A55" s="12"/>
      <c r="B55" s="81" t="s">
        <v>382</v>
      </c>
      <c r="C55" s="47">
        <v>15618</v>
      </c>
      <c r="D55" s="47"/>
      <c r="E55" s="21"/>
      <c r="F55" s="21"/>
      <c r="G55" s="47">
        <v>16369</v>
      </c>
      <c r="H55" s="47"/>
      <c r="I55" s="21"/>
      <c r="J55" s="21"/>
      <c r="K55" s="47">
        <v>1110</v>
      </c>
      <c r="L55" s="47"/>
      <c r="M55" s="21"/>
      <c r="N55" s="21"/>
      <c r="O55" s="59">
        <v>359</v>
      </c>
      <c r="P55" s="59"/>
      <c r="Q55" s="21"/>
    </row>
    <row r="56" spans="1:17">
      <c r="A56" s="12"/>
      <c r="B56" s="81"/>
      <c r="C56" s="47"/>
      <c r="D56" s="47"/>
      <c r="E56" s="21"/>
      <c r="F56" s="21"/>
      <c r="G56" s="47"/>
      <c r="H56" s="47"/>
      <c r="I56" s="21"/>
      <c r="J56" s="21"/>
      <c r="K56" s="47"/>
      <c r="L56" s="47"/>
      <c r="M56" s="21"/>
      <c r="N56" s="21"/>
      <c r="O56" s="59"/>
      <c r="P56" s="59"/>
      <c r="Q56" s="21"/>
    </row>
    <row r="57" spans="1:17">
      <c r="A57" s="12"/>
      <c r="B57" s="62" t="s">
        <v>402</v>
      </c>
      <c r="C57" s="57">
        <v>50</v>
      </c>
      <c r="D57" s="57"/>
      <c r="E57" s="44"/>
      <c r="F57" s="44"/>
      <c r="G57" s="57">
        <v>51</v>
      </c>
      <c r="H57" s="57"/>
      <c r="I57" s="44"/>
      <c r="J57" s="44"/>
      <c r="K57" s="57">
        <v>3</v>
      </c>
      <c r="L57" s="57"/>
      <c r="M57" s="44"/>
      <c r="N57" s="44"/>
      <c r="O57" s="57">
        <v>2</v>
      </c>
      <c r="P57" s="57"/>
      <c r="Q57" s="44"/>
    </row>
    <row r="58" spans="1:17">
      <c r="A58" s="12"/>
      <c r="B58" s="62"/>
      <c r="C58" s="57"/>
      <c r="D58" s="57"/>
      <c r="E58" s="44"/>
      <c r="F58" s="44"/>
      <c r="G58" s="57"/>
      <c r="H58" s="57"/>
      <c r="I58" s="44"/>
      <c r="J58" s="44"/>
      <c r="K58" s="57"/>
      <c r="L58" s="57"/>
      <c r="M58" s="44"/>
      <c r="N58" s="44"/>
      <c r="O58" s="57"/>
      <c r="P58" s="57"/>
      <c r="Q58" s="44"/>
    </row>
    <row r="59" spans="1:17">
      <c r="A59" s="12"/>
      <c r="B59" s="81" t="s">
        <v>447</v>
      </c>
      <c r="C59" s="59">
        <v>922</v>
      </c>
      <c r="D59" s="59"/>
      <c r="E59" s="21"/>
      <c r="F59" s="21"/>
      <c r="G59" s="59">
        <v>976</v>
      </c>
      <c r="H59" s="59"/>
      <c r="I59" s="21"/>
      <c r="J59" s="21"/>
      <c r="K59" s="59">
        <v>54</v>
      </c>
      <c r="L59" s="59"/>
      <c r="M59" s="21"/>
      <c r="N59" s="21"/>
      <c r="O59" s="59" t="s">
        <v>242</v>
      </c>
      <c r="P59" s="59"/>
      <c r="Q59" s="21"/>
    </row>
    <row r="60" spans="1:17" ht="15.75" thickBot="1">
      <c r="A60" s="12"/>
      <c r="B60" s="81"/>
      <c r="C60" s="82"/>
      <c r="D60" s="82"/>
      <c r="E60" s="61"/>
      <c r="F60" s="21"/>
      <c r="G60" s="82"/>
      <c r="H60" s="82"/>
      <c r="I60" s="61"/>
      <c r="J60" s="21"/>
      <c r="K60" s="82"/>
      <c r="L60" s="82"/>
      <c r="M60" s="61"/>
      <c r="N60" s="21"/>
      <c r="O60" s="82"/>
      <c r="P60" s="82"/>
      <c r="Q60" s="61"/>
    </row>
    <row r="61" spans="1:17">
      <c r="A61" s="12"/>
      <c r="B61" s="44"/>
      <c r="C61" s="85" t="s">
        <v>237</v>
      </c>
      <c r="D61" s="63">
        <v>39481</v>
      </c>
      <c r="E61" s="45"/>
      <c r="F61" s="44"/>
      <c r="G61" s="85" t="s">
        <v>237</v>
      </c>
      <c r="H61" s="63">
        <v>40696</v>
      </c>
      <c r="I61" s="45"/>
      <c r="J61" s="44"/>
      <c r="K61" s="85" t="s">
        <v>237</v>
      </c>
      <c r="L61" s="63">
        <v>1619</v>
      </c>
      <c r="M61" s="45"/>
      <c r="N61" s="44"/>
      <c r="O61" s="85" t="s">
        <v>237</v>
      </c>
      <c r="P61" s="86">
        <v>404</v>
      </c>
      <c r="Q61" s="45"/>
    </row>
    <row r="62" spans="1:17" ht="15.75" thickBot="1">
      <c r="A62" s="12"/>
      <c r="B62" s="44"/>
      <c r="C62" s="116"/>
      <c r="D62" s="151"/>
      <c r="E62" s="118"/>
      <c r="F62" s="44"/>
      <c r="G62" s="116"/>
      <c r="H62" s="151"/>
      <c r="I62" s="118"/>
      <c r="J62" s="44"/>
      <c r="K62" s="116"/>
      <c r="L62" s="151"/>
      <c r="M62" s="118"/>
      <c r="N62" s="44"/>
      <c r="O62" s="116"/>
      <c r="P62" s="117"/>
      <c r="Q62" s="118"/>
    </row>
    <row r="63" spans="1:17" ht="15.75" thickTop="1">
      <c r="A63" s="12"/>
      <c r="B63" s="22" t="s">
        <v>628</v>
      </c>
      <c r="C63" s="152" t="s">
        <v>237</v>
      </c>
      <c r="D63" s="153">
        <v>88260</v>
      </c>
      <c r="E63" s="84"/>
      <c r="F63" s="21"/>
      <c r="G63" s="152" t="s">
        <v>237</v>
      </c>
      <c r="H63" s="153">
        <v>112139</v>
      </c>
      <c r="I63" s="84"/>
      <c r="J63" s="21"/>
      <c r="K63" s="152" t="s">
        <v>237</v>
      </c>
      <c r="L63" s="153">
        <v>23879</v>
      </c>
      <c r="M63" s="84"/>
      <c r="N63" s="21"/>
      <c r="O63" s="152" t="s">
        <v>237</v>
      </c>
      <c r="P63" s="154" t="s">
        <v>242</v>
      </c>
      <c r="Q63" s="84"/>
    </row>
    <row r="64" spans="1:17" ht="15.75" thickBot="1">
      <c r="A64" s="12"/>
      <c r="B64" s="22"/>
      <c r="C64" s="46"/>
      <c r="D64" s="48"/>
      <c r="E64" s="49"/>
      <c r="F64" s="21"/>
      <c r="G64" s="46"/>
      <c r="H64" s="48"/>
      <c r="I64" s="49"/>
      <c r="J64" s="21"/>
      <c r="K64" s="46"/>
      <c r="L64" s="48"/>
      <c r="M64" s="49"/>
      <c r="N64" s="21"/>
      <c r="O64" s="46"/>
      <c r="P64" s="72"/>
      <c r="Q64" s="49"/>
    </row>
    <row r="65" spans="1:35" ht="15.75" thickTop="1">
      <c r="A65" s="12"/>
      <c r="B65" s="50" t="s">
        <v>629</v>
      </c>
      <c r="C65" s="51" t="s">
        <v>237</v>
      </c>
      <c r="D65" s="53">
        <v>128420</v>
      </c>
      <c r="E65" s="55"/>
      <c r="F65" s="44"/>
      <c r="G65" s="51" t="s">
        <v>237</v>
      </c>
      <c r="H65" s="53">
        <v>153511</v>
      </c>
      <c r="I65" s="55"/>
      <c r="J65" s="44"/>
      <c r="K65" s="51" t="s">
        <v>237</v>
      </c>
      <c r="L65" s="53">
        <v>25501</v>
      </c>
      <c r="M65" s="55"/>
      <c r="N65" s="44"/>
      <c r="O65" s="51" t="s">
        <v>237</v>
      </c>
      <c r="P65" s="155">
        <v>410</v>
      </c>
      <c r="Q65" s="55"/>
    </row>
    <row r="66" spans="1:35" ht="15.75" thickBot="1">
      <c r="A66" s="12"/>
      <c r="B66" s="50"/>
      <c r="C66" s="116"/>
      <c r="D66" s="151"/>
      <c r="E66" s="118"/>
      <c r="F66" s="44"/>
      <c r="G66" s="116"/>
      <c r="H66" s="151"/>
      <c r="I66" s="118"/>
      <c r="J66" s="44"/>
      <c r="K66" s="116"/>
      <c r="L66" s="151"/>
      <c r="M66" s="118"/>
      <c r="N66" s="44"/>
      <c r="O66" s="116"/>
      <c r="P66" s="117"/>
      <c r="Q66" s="118"/>
    </row>
    <row r="67" spans="1:35" ht="15.75" thickTop="1">
      <c r="A67" s="12"/>
      <c r="B67" s="23" t="s">
        <v>395</v>
      </c>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c r="AD67" s="23"/>
      <c r="AE67" s="23"/>
      <c r="AF67" s="23"/>
      <c r="AG67" s="23"/>
      <c r="AH67" s="23"/>
      <c r="AI67" s="23"/>
    </row>
    <row r="68" spans="1:35">
      <c r="A68" s="12"/>
      <c r="B68" s="16"/>
      <c r="C68" s="16"/>
    </row>
    <row r="69" spans="1:35" ht="76.5">
      <c r="A69" s="12"/>
      <c r="B69" s="104">
        <v>-1</v>
      </c>
      <c r="C69" s="104" t="s">
        <v>1057</v>
      </c>
    </row>
    <row r="70" spans="1:35" ht="15" customHeight="1">
      <c r="A70" s="12" t="s">
        <v>1058</v>
      </c>
      <c r="B70" s="11" t="s">
        <v>5</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row>
    <row r="71" spans="1:35">
      <c r="A71" s="12"/>
      <c r="B71" s="21" t="s">
        <v>633</v>
      </c>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c r="AI71" s="21"/>
    </row>
    <row r="72" spans="1:35">
      <c r="A72" s="12"/>
      <c r="B72" s="40"/>
      <c r="C72" s="40"/>
      <c r="D72" s="40"/>
      <c r="E72" s="40"/>
      <c r="F72" s="40"/>
      <c r="G72" s="40"/>
      <c r="H72" s="40"/>
      <c r="I72" s="40"/>
    </row>
    <row r="73" spans="1:35">
      <c r="A73" s="12"/>
      <c r="B73" s="16"/>
      <c r="C73" s="16"/>
      <c r="D73" s="16"/>
      <c r="E73" s="16"/>
      <c r="F73" s="16"/>
      <c r="G73" s="16"/>
      <c r="H73" s="16"/>
      <c r="I73" s="16"/>
    </row>
    <row r="74" spans="1:35">
      <c r="A74" s="12"/>
      <c r="B74" s="89" t="s">
        <v>235</v>
      </c>
      <c r="C74" s="41" t="s">
        <v>294</v>
      </c>
      <c r="D74" s="41"/>
      <c r="E74" s="41"/>
      <c r="F74" s="21"/>
      <c r="G74" s="41" t="s">
        <v>295</v>
      </c>
      <c r="H74" s="41"/>
      <c r="I74" s="41"/>
    </row>
    <row r="75" spans="1:35" ht="15.75" thickBot="1">
      <c r="A75" s="12"/>
      <c r="B75" s="89"/>
      <c r="C75" s="42">
        <v>2013</v>
      </c>
      <c r="D75" s="42"/>
      <c r="E75" s="42"/>
      <c r="F75" s="21"/>
      <c r="G75" s="42">
        <v>2012</v>
      </c>
      <c r="H75" s="42"/>
      <c r="I75" s="42"/>
    </row>
    <row r="76" spans="1:35">
      <c r="A76" s="12"/>
      <c r="B76" s="31" t="s">
        <v>634</v>
      </c>
      <c r="C76" s="45"/>
      <c r="D76" s="45"/>
      <c r="E76" s="45"/>
      <c r="F76" s="30"/>
      <c r="G76" s="45"/>
      <c r="H76" s="45"/>
      <c r="I76" s="45"/>
    </row>
    <row r="77" spans="1:35">
      <c r="A77" s="12"/>
      <c r="B77" s="81" t="s">
        <v>379</v>
      </c>
      <c r="C77" s="22" t="s">
        <v>237</v>
      </c>
      <c r="D77" s="47">
        <v>413169</v>
      </c>
      <c r="E77" s="21"/>
      <c r="F77" s="21"/>
      <c r="G77" s="22" t="s">
        <v>237</v>
      </c>
      <c r="H77" s="47">
        <v>428519</v>
      </c>
      <c r="I77" s="21"/>
    </row>
    <row r="78" spans="1:35">
      <c r="A78" s="12"/>
      <c r="B78" s="81"/>
      <c r="C78" s="22"/>
      <c r="D78" s="47"/>
      <c r="E78" s="21"/>
      <c r="F78" s="21"/>
      <c r="G78" s="22"/>
      <c r="H78" s="47"/>
      <c r="I78" s="21"/>
    </row>
    <row r="79" spans="1:35">
      <c r="A79" s="12"/>
      <c r="B79" s="62" t="s">
        <v>380</v>
      </c>
      <c r="C79" s="58">
        <v>623899</v>
      </c>
      <c r="D79" s="58"/>
      <c r="E79" s="44"/>
      <c r="F79" s="44"/>
      <c r="G79" s="58">
        <v>669975</v>
      </c>
      <c r="H79" s="58"/>
      <c r="I79" s="44"/>
    </row>
    <row r="80" spans="1:35">
      <c r="A80" s="12"/>
      <c r="B80" s="62"/>
      <c r="C80" s="58"/>
      <c r="D80" s="58"/>
      <c r="E80" s="44"/>
      <c r="F80" s="44"/>
      <c r="G80" s="58"/>
      <c r="H80" s="58"/>
      <c r="I80" s="44"/>
    </row>
    <row r="81" spans="1:9">
      <c r="A81" s="12"/>
      <c r="B81" s="81" t="s">
        <v>382</v>
      </c>
      <c r="C81" s="47">
        <v>1097034</v>
      </c>
      <c r="D81" s="47"/>
      <c r="E81" s="21"/>
      <c r="F81" s="21"/>
      <c r="G81" s="47">
        <v>1357175</v>
      </c>
      <c r="H81" s="47"/>
      <c r="I81" s="21"/>
    </row>
    <row r="82" spans="1:9">
      <c r="A82" s="12"/>
      <c r="B82" s="81"/>
      <c r="C82" s="47"/>
      <c r="D82" s="47"/>
      <c r="E82" s="21"/>
      <c r="F82" s="21"/>
      <c r="G82" s="47"/>
      <c r="H82" s="47"/>
      <c r="I82" s="21"/>
    </row>
    <row r="83" spans="1:9">
      <c r="A83" s="12"/>
      <c r="B83" s="62" t="s">
        <v>402</v>
      </c>
      <c r="C83" s="58">
        <v>528103</v>
      </c>
      <c r="D83" s="58"/>
      <c r="E83" s="44"/>
      <c r="F83" s="44"/>
      <c r="G83" s="58">
        <v>663307</v>
      </c>
      <c r="H83" s="58"/>
      <c r="I83" s="44"/>
    </row>
    <row r="84" spans="1:9">
      <c r="A84" s="12"/>
      <c r="B84" s="62"/>
      <c r="C84" s="58"/>
      <c r="D84" s="58"/>
      <c r="E84" s="44"/>
      <c r="F84" s="44"/>
      <c r="G84" s="58"/>
      <c r="H84" s="58"/>
      <c r="I84" s="44"/>
    </row>
    <row r="85" spans="1:9">
      <c r="A85" s="12"/>
      <c r="B85" s="81" t="s">
        <v>384</v>
      </c>
      <c r="C85" s="47">
        <v>294752</v>
      </c>
      <c r="D85" s="47"/>
      <c r="E85" s="21"/>
      <c r="F85" s="21"/>
      <c r="G85" s="47">
        <v>237294</v>
      </c>
      <c r="H85" s="47"/>
      <c r="I85" s="21"/>
    </row>
    <row r="86" spans="1:9">
      <c r="A86" s="12"/>
      <c r="B86" s="81"/>
      <c r="C86" s="47"/>
      <c r="D86" s="47"/>
      <c r="E86" s="21"/>
      <c r="F86" s="21"/>
      <c r="G86" s="47"/>
      <c r="H86" s="47"/>
      <c r="I86" s="21"/>
    </row>
    <row r="87" spans="1:9">
      <c r="A87" s="12"/>
      <c r="B87" s="62" t="s">
        <v>385</v>
      </c>
      <c r="C87" s="58">
        <v>204187</v>
      </c>
      <c r="D87" s="58"/>
      <c r="E87" s="44"/>
      <c r="F87" s="44"/>
      <c r="G87" s="58">
        <v>254102</v>
      </c>
      <c r="H87" s="58"/>
      <c r="I87" s="44"/>
    </row>
    <row r="88" spans="1:9">
      <c r="A88" s="12"/>
      <c r="B88" s="62"/>
      <c r="C88" s="58"/>
      <c r="D88" s="58"/>
      <c r="E88" s="44"/>
      <c r="F88" s="44"/>
      <c r="G88" s="58"/>
      <c r="H88" s="58"/>
      <c r="I88" s="44"/>
    </row>
    <row r="89" spans="1:9">
      <c r="A89" s="12"/>
      <c r="B89" s="81" t="s">
        <v>635</v>
      </c>
      <c r="C89" s="59" t="s">
        <v>242</v>
      </c>
      <c r="D89" s="59"/>
      <c r="E89" s="21"/>
      <c r="F89" s="21"/>
      <c r="G89" s="47">
        <v>117686</v>
      </c>
      <c r="H89" s="47"/>
      <c r="I89" s="21"/>
    </row>
    <row r="90" spans="1:9">
      <c r="A90" s="12"/>
      <c r="B90" s="81"/>
      <c r="C90" s="59"/>
      <c r="D90" s="59"/>
      <c r="E90" s="21"/>
      <c r="F90" s="21"/>
      <c r="G90" s="47"/>
      <c r="H90" s="47"/>
      <c r="I90" s="21"/>
    </row>
    <row r="91" spans="1:9">
      <c r="A91" s="12"/>
      <c r="B91" s="62" t="s">
        <v>386</v>
      </c>
      <c r="C91" s="57">
        <v>417</v>
      </c>
      <c r="D91" s="57"/>
      <c r="E91" s="44"/>
      <c r="F91" s="44"/>
      <c r="G91" s="58">
        <v>211944</v>
      </c>
      <c r="H91" s="58"/>
      <c r="I91" s="44"/>
    </row>
    <row r="92" spans="1:9">
      <c r="A92" s="12"/>
      <c r="B92" s="62"/>
      <c r="C92" s="57"/>
      <c r="D92" s="57"/>
      <c r="E92" s="44"/>
      <c r="F92" s="44"/>
      <c r="G92" s="58"/>
      <c r="H92" s="58"/>
      <c r="I92" s="44"/>
    </row>
    <row r="93" spans="1:9">
      <c r="A93" s="12"/>
      <c r="B93" s="81" t="s">
        <v>446</v>
      </c>
      <c r="C93" s="47">
        <v>88435</v>
      </c>
      <c r="D93" s="47"/>
      <c r="E93" s="21"/>
      <c r="F93" s="21"/>
      <c r="G93" s="47">
        <v>153722</v>
      </c>
      <c r="H93" s="47"/>
      <c r="I93" s="21"/>
    </row>
    <row r="94" spans="1:9">
      <c r="A94" s="12"/>
      <c r="B94" s="81"/>
      <c r="C94" s="47"/>
      <c r="D94" s="47"/>
      <c r="E94" s="21"/>
      <c r="F94" s="21"/>
      <c r="G94" s="47"/>
      <c r="H94" s="47"/>
      <c r="I94" s="21"/>
    </row>
    <row r="95" spans="1:9">
      <c r="A95" s="12"/>
      <c r="B95" s="62" t="s">
        <v>447</v>
      </c>
      <c r="C95" s="57">
        <v>938</v>
      </c>
      <c r="D95" s="57"/>
      <c r="E95" s="44"/>
      <c r="F95" s="44"/>
      <c r="G95" s="57">
        <v>898</v>
      </c>
      <c r="H95" s="57"/>
      <c r="I95" s="44"/>
    </row>
    <row r="96" spans="1:9" ht="15.75" thickBot="1">
      <c r="A96" s="12"/>
      <c r="B96" s="62"/>
      <c r="C96" s="80"/>
      <c r="D96" s="80"/>
      <c r="E96" s="65"/>
      <c r="F96" s="44"/>
      <c r="G96" s="80"/>
      <c r="H96" s="80"/>
      <c r="I96" s="65"/>
    </row>
    <row r="97" spans="1:35">
      <c r="A97" s="12"/>
      <c r="B97" s="22" t="s">
        <v>136</v>
      </c>
      <c r="C97" s="70" t="s">
        <v>237</v>
      </c>
      <c r="D97" s="66">
        <v>3250934</v>
      </c>
      <c r="E97" s="68"/>
      <c r="F97" s="21"/>
      <c r="G97" s="70" t="s">
        <v>237</v>
      </c>
      <c r="H97" s="66">
        <v>4094622</v>
      </c>
      <c r="I97" s="68"/>
    </row>
    <row r="98" spans="1:35" ht="15.75" thickBot="1">
      <c r="A98" s="12"/>
      <c r="B98" s="22"/>
      <c r="C98" s="46"/>
      <c r="D98" s="48"/>
      <c r="E98" s="49"/>
      <c r="F98" s="21"/>
      <c r="G98" s="46"/>
      <c r="H98" s="48"/>
      <c r="I98" s="49"/>
    </row>
    <row r="99" spans="1:35" ht="15.75" thickTop="1">
      <c r="A99" s="12"/>
      <c r="B99" s="23" t="s">
        <v>480</v>
      </c>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c r="AF99" s="23"/>
      <c r="AG99" s="23"/>
      <c r="AH99" s="23"/>
      <c r="AI99" s="23"/>
    </row>
    <row r="100" spans="1:35">
      <c r="A100" s="12"/>
      <c r="B100" s="16"/>
      <c r="C100" s="16"/>
    </row>
    <row r="101" spans="1:35" ht="102">
      <c r="A101" s="12"/>
      <c r="B101" s="104">
        <v>-1</v>
      </c>
      <c r="C101" s="104" t="s">
        <v>636</v>
      </c>
    </row>
    <row r="102" spans="1:35" ht="15" customHeight="1">
      <c r="A102" s="12" t="s">
        <v>1059</v>
      </c>
      <c r="B102" s="11" t="s">
        <v>5</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row>
    <row r="103" spans="1:35">
      <c r="A103" s="12"/>
      <c r="B103" s="21" t="s">
        <v>639</v>
      </c>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c r="AD103" s="21"/>
      <c r="AE103" s="21"/>
      <c r="AF103" s="21"/>
      <c r="AG103" s="21"/>
      <c r="AH103" s="21"/>
      <c r="AI103" s="21"/>
    </row>
    <row r="104" spans="1:35">
      <c r="A104" s="12"/>
      <c r="B104" s="40"/>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c r="AA104" s="40"/>
      <c r="AB104" s="40"/>
      <c r="AC104" s="40"/>
      <c r="AD104" s="40"/>
      <c r="AE104" s="40"/>
      <c r="AF104" s="40"/>
      <c r="AG104" s="40"/>
      <c r="AH104" s="40"/>
      <c r="AI104" s="40"/>
    </row>
    <row r="105" spans="1:35">
      <c r="A105" s="12"/>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c r="AC105" s="16"/>
      <c r="AD105" s="16"/>
      <c r="AE105" s="16"/>
      <c r="AF105" s="16"/>
      <c r="AG105" s="16"/>
      <c r="AH105" s="16"/>
      <c r="AI105" s="16"/>
    </row>
    <row r="106" spans="1:35">
      <c r="A106" s="12"/>
      <c r="B106" s="156" t="s">
        <v>640</v>
      </c>
      <c r="C106" s="21"/>
      <c r="D106" s="41" t="s">
        <v>642</v>
      </c>
      <c r="E106" s="41"/>
      <c r="F106" s="41"/>
      <c r="G106" s="41"/>
      <c r="H106" s="41"/>
      <c r="I106" s="41"/>
      <c r="J106" s="41"/>
      <c r="K106" s="41"/>
      <c r="L106" s="41"/>
      <c r="M106" s="41"/>
      <c r="N106" s="21"/>
      <c r="O106" s="41" t="s">
        <v>643</v>
      </c>
      <c r="P106" s="41"/>
      <c r="Q106" s="41"/>
      <c r="R106" s="41"/>
      <c r="S106" s="41"/>
      <c r="T106" s="41"/>
      <c r="U106" s="41"/>
      <c r="V106" s="41"/>
      <c r="W106" s="41"/>
      <c r="X106" s="41"/>
      <c r="Y106" s="21"/>
      <c r="Z106" s="41" t="s">
        <v>136</v>
      </c>
      <c r="AA106" s="41"/>
      <c r="AB106" s="41"/>
      <c r="AC106" s="41"/>
      <c r="AD106" s="41"/>
      <c r="AE106" s="41"/>
      <c r="AF106" s="41"/>
      <c r="AG106" s="41"/>
      <c r="AH106" s="41"/>
      <c r="AI106" s="41"/>
    </row>
    <row r="107" spans="1:35" ht="15.75" thickBot="1">
      <c r="A107" s="12"/>
      <c r="B107" s="156" t="s">
        <v>322</v>
      </c>
      <c r="C107" s="21"/>
      <c r="D107" s="42"/>
      <c r="E107" s="42"/>
      <c r="F107" s="42"/>
      <c r="G107" s="42"/>
      <c r="H107" s="42"/>
      <c r="I107" s="42"/>
      <c r="J107" s="42"/>
      <c r="K107" s="42"/>
      <c r="L107" s="42"/>
      <c r="M107" s="42"/>
      <c r="N107" s="21"/>
      <c r="O107" s="42"/>
      <c r="P107" s="42"/>
      <c r="Q107" s="42"/>
      <c r="R107" s="42"/>
      <c r="S107" s="42"/>
      <c r="T107" s="42"/>
      <c r="U107" s="42"/>
      <c r="V107" s="42"/>
      <c r="W107" s="42"/>
      <c r="X107" s="42"/>
      <c r="Y107" s="21"/>
      <c r="Z107" s="42"/>
      <c r="AA107" s="42"/>
      <c r="AB107" s="42"/>
      <c r="AC107" s="42"/>
      <c r="AD107" s="42"/>
      <c r="AE107" s="42"/>
      <c r="AF107" s="42"/>
      <c r="AG107" s="42"/>
      <c r="AH107" s="42"/>
      <c r="AI107" s="42"/>
    </row>
    <row r="108" spans="1:35">
      <c r="A108" s="12"/>
      <c r="B108" s="156" t="s">
        <v>641</v>
      </c>
      <c r="C108" s="21"/>
      <c r="D108" s="95" t="s">
        <v>644</v>
      </c>
      <c r="E108" s="95"/>
      <c r="F108" s="68"/>
      <c r="G108" s="95" t="s">
        <v>553</v>
      </c>
      <c r="H108" s="95"/>
      <c r="I108" s="95"/>
      <c r="J108" s="68"/>
      <c r="K108" s="95" t="s">
        <v>434</v>
      </c>
      <c r="L108" s="95"/>
      <c r="M108" s="95"/>
      <c r="N108" s="21"/>
      <c r="O108" s="95" t="s">
        <v>644</v>
      </c>
      <c r="P108" s="95"/>
      <c r="Q108" s="68"/>
      <c r="R108" s="95" t="s">
        <v>631</v>
      </c>
      <c r="S108" s="95"/>
      <c r="T108" s="95"/>
      <c r="U108" s="68"/>
      <c r="V108" s="95" t="s">
        <v>434</v>
      </c>
      <c r="W108" s="95"/>
      <c r="X108" s="95"/>
      <c r="Y108" s="21"/>
      <c r="Z108" s="95" t="s">
        <v>644</v>
      </c>
      <c r="AA108" s="95"/>
      <c r="AB108" s="68"/>
      <c r="AC108" s="95" t="s">
        <v>631</v>
      </c>
      <c r="AD108" s="95"/>
      <c r="AE108" s="95"/>
      <c r="AF108" s="68"/>
      <c r="AG108" s="95" t="s">
        <v>434</v>
      </c>
      <c r="AH108" s="95"/>
      <c r="AI108" s="95"/>
    </row>
    <row r="109" spans="1:35" ht="15.75" thickBot="1">
      <c r="A109" s="12"/>
      <c r="B109" s="91"/>
      <c r="C109" s="21"/>
      <c r="D109" s="42" t="s">
        <v>645</v>
      </c>
      <c r="E109" s="42"/>
      <c r="F109" s="21"/>
      <c r="G109" s="42"/>
      <c r="H109" s="42"/>
      <c r="I109" s="42"/>
      <c r="J109" s="21"/>
      <c r="K109" s="42" t="s">
        <v>624</v>
      </c>
      <c r="L109" s="42"/>
      <c r="M109" s="42"/>
      <c r="N109" s="21"/>
      <c r="O109" s="42" t="s">
        <v>645</v>
      </c>
      <c r="P109" s="42"/>
      <c r="Q109" s="21"/>
      <c r="R109" s="42"/>
      <c r="S109" s="42"/>
      <c r="T109" s="42"/>
      <c r="U109" s="21"/>
      <c r="V109" s="42" t="s">
        <v>624</v>
      </c>
      <c r="W109" s="42"/>
      <c r="X109" s="42"/>
      <c r="Y109" s="21"/>
      <c r="Z109" s="42" t="s">
        <v>645</v>
      </c>
      <c r="AA109" s="42"/>
      <c r="AB109" s="21"/>
      <c r="AC109" s="42"/>
      <c r="AD109" s="42"/>
      <c r="AE109" s="42"/>
      <c r="AF109" s="21"/>
      <c r="AG109" s="42" t="s">
        <v>624</v>
      </c>
      <c r="AH109" s="42"/>
      <c r="AI109" s="42"/>
    </row>
    <row r="110" spans="1:35">
      <c r="A110" s="12"/>
      <c r="B110" s="85" t="s">
        <v>380</v>
      </c>
      <c r="C110" s="44"/>
      <c r="D110" s="86" t="s">
        <v>242</v>
      </c>
      <c r="E110" s="45"/>
      <c r="F110" s="44"/>
      <c r="G110" s="85" t="s">
        <v>237</v>
      </c>
      <c r="H110" s="86" t="s">
        <v>242</v>
      </c>
      <c r="I110" s="45"/>
      <c r="J110" s="44"/>
      <c r="K110" s="85" t="s">
        <v>237</v>
      </c>
      <c r="L110" s="86" t="s">
        <v>242</v>
      </c>
      <c r="M110" s="45"/>
      <c r="N110" s="44"/>
      <c r="O110" s="86">
        <v>3</v>
      </c>
      <c r="P110" s="45"/>
      <c r="Q110" s="44"/>
      <c r="R110" s="85" t="s">
        <v>237</v>
      </c>
      <c r="S110" s="63">
        <v>5506</v>
      </c>
      <c r="T110" s="45"/>
      <c r="U110" s="44"/>
      <c r="V110" s="85" t="s">
        <v>237</v>
      </c>
      <c r="W110" s="86">
        <v>546</v>
      </c>
      <c r="X110" s="45"/>
      <c r="Y110" s="44"/>
      <c r="Z110" s="86">
        <v>3</v>
      </c>
      <c r="AA110" s="45"/>
      <c r="AB110" s="44"/>
      <c r="AC110" s="85" t="s">
        <v>237</v>
      </c>
      <c r="AD110" s="63">
        <v>5506</v>
      </c>
      <c r="AE110" s="45"/>
      <c r="AF110" s="44"/>
      <c r="AG110" s="85" t="s">
        <v>237</v>
      </c>
      <c r="AH110" s="86">
        <v>546</v>
      </c>
      <c r="AI110" s="45"/>
    </row>
    <row r="111" spans="1:35">
      <c r="A111" s="12"/>
      <c r="B111" s="50"/>
      <c r="C111" s="44"/>
      <c r="D111" s="115"/>
      <c r="E111" s="56"/>
      <c r="F111" s="44"/>
      <c r="G111" s="50"/>
      <c r="H111" s="57"/>
      <c r="I111" s="44"/>
      <c r="J111" s="44"/>
      <c r="K111" s="50"/>
      <c r="L111" s="57"/>
      <c r="M111" s="44"/>
      <c r="N111" s="44"/>
      <c r="O111" s="57"/>
      <c r="P111" s="44"/>
      <c r="Q111" s="44"/>
      <c r="R111" s="50"/>
      <c r="S111" s="58"/>
      <c r="T111" s="44"/>
      <c r="U111" s="44"/>
      <c r="V111" s="50"/>
      <c r="W111" s="57"/>
      <c r="X111" s="44"/>
      <c r="Y111" s="44"/>
      <c r="Z111" s="57"/>
      <c r="AA111" s="44"/>
      <c r="AB111" s="44"/>
      <c r="AC111" s="50"/>
      <c r="AD111" s="58"/>
      <c r="AE111" s="44"/>
      <c r="AF111" s="44"/>
      <c r="AG111" s="50"/>
      <c r="AH111" s="57"/>
      <c r="AI111" s="44"/>
    </row>
    <row r="112" spans="1:35">
      <c r="A112" s="12"/>
      <c r="B112" s="22" t="s">
        <v>382</v>
      </c>
      <c r="C112" s="21"/>
      <c r="D112" s="59" t="s">
        <v>242</v>
      </c>
      <c r="E112" s="21"/>
      <c r="F112" s="21"/>
      <c r="G112" s="59" t="s">
        <v>242</v>
      </c>
      <c r="H112" s="59"/>
      <c r="I112" s="21"/>
      <c r="J112" s="21"/>
      <c r="K112" s="59" t="s">
        <v>242</v>
      </c>
      <c r="L112" s="59"/>
      <c r="M112" s="21"/>
      <c r="N112" s="21"/>
      <c r="O112" s="59">
        <v>2</v>
      </c>
      <c r="P112" s="21"/>
      <c r="Q112" s="21"/>
      <c r="R112" s="47">
        <v>2976</v>
      </c>
      <c r="S112" s="47"/>
      <c r="T112" s="21"/>
      <c r="U112" s="21"/>
      <c r="V112" s="59">
        <v>427</v>
      </c>
      <c r="W112" s="59"/>
      <c r="X112" s="21"/>
      <c r="Y112" s="21"/>
      <c r="Z112" s="59">
        <v>2</v>
      </c>
      <c r="AA112" s="21"/>
      <c r="AB112" s="21"/>
      <c r="AC112" s="47">
        <v>2976</v>
      </c>
      <c r="AD112" s="47"/>
      <c r="AE112" s="21"/>
      <c r="AF112" s="21"/>
      <c r="AG112" s="59">
        <v>427</v>
      </c>
      <c r="AH112" s="59"/>
      <c r="AI112" s="21"/>
    </row>
    <row r="113" spans="1:35" ht="15.75" thickBot="1">
      <c r="A113" s="12"/>
      <c r="B113" s="22"/>
      <c r="C113" s="21"/>
      <c r="D113" s="82"/>
      <c r="E113" s="61"/>
      <c r="F113" s="21"/>
      <c r="G113" s="82"/>
      <c r="H113" s="82"/>
      <c r="I113" s="61"/>
      <c r="J113" s="21"/>
      <c r="K113" s="82"/>
      <c r="L113" s="82"/>
      <c r="M113" s="61"/>
      <c r="N113" s="21"/>
      <c r="O113" s="82"/>
      <c r="P113" s="61"/>
      <c r="Q113" s="21"/>
      <c r="R113" s="60"/>
      <c r="S113" s="60"/>
      <c r="T113" s="61"/>
      <c r="U113" s="21"/>
      <c r="V113" s="82"/>
      <c r="W113" s="82"/>
      <c r="X113" s="61"/>
      <c r="Y113" s="21"/>
      <c r="Z113" s="82"/>
      <c r="AA113" s="61"/>
      <c r="AB113" s="21"/>
      <c r="AC113" s="60"/>
      <c r="AD113" s="60"/>
      <c r="AE113" s="61"/>
      <c r="AF113" s="21"/>
      <c r="AG113" s="82"/>
      <c r="AH113" s="82"/>
      <c r="AI113" s="61"/>
    </row>
    <row r="114" spans="1:35">
      <c r="A114" s="12"/>
      <c r="B114" s="50" t="s">
        <v>136</v>
      </c>
      <c r="C114" s="44"/>
      <c r="D114" s="86" t="s">
        <v>242</v>
      </c>
      <c r="E114" s="45"/>
      <c r="F114" s="44"/>
      <c r="G114" s="85" t="s">
        <v>237</v>
      </c>
      <c r="H114" s="86" t="s">
        <v>242</v>
      </c>
      <c r="I114" s="45"/>
      <c r="J114" s="44"/>
      <c r="K114" s="85" t="s">
        <v>237</v>
      </c>
      <c r="L114" s="86" t="s">
        <v>242</v>
      </c>
      <c r="M114" s="45"/>
      <c r="N114" s="44"/>
      <c r="O114" s="86">
        <v>5</v>
      </c>
      <c r="P114" s="45"/>
      <c r="Q114" s="44"/>
      <c r="R114" s="85" t="s">
        <v>237</v>
      </c>
      <c r="S114" s="63">
        <v>8482</v>
      </c>
      <c r="T114" s="45"/>
      <c r="U114" s="44"/>
      <c r="V114" s="85" t="s">
        <v>237</v>
      </c>
      <c r="W114" s="86">
        <v>973</v>
      </c>
      <c r="X114" s="45"/>
      <c r="Y114" s="44"/>
      <c r="Z114" s="86">
        <v>5</v>
      </c>
      <c r="AA114" s="45"/>
      <c r="AB114" s="44"/>
      <c r="AC114" s="85" t="s">
        <v>237</v>
      </c>
      <c r="AD114" s="63">
        <v>8482</v>
      </c>
      <c r="AE114" s="45"/>
      <c r="AF114" s="44"/>
      <c r="AG114" s="85" t="s">
        <v>237</v>
      </c>
      <c r="AH114" s="86">
        <v>973</v>
      </c>
      <c r="AI114" s="45"/>
    </row>
    <row r="115" spans="1:35" ht="15.75" thickBot="1">
      <c r="A115" s="12"/>
      <c r="B115" s="50"/>
      <c r="C115" s="44"/>
      <c r="D115" s="117"/>
      <c r="E115" s="118"/>
      <c r="F115" s="44"/>
      <c r="G115" s="116"/>
      <c r="H115" s="117"/>
      <c r="I115" s="118"/>
      <c r="J115" s="44"/>
      <c r="K115" s="116"/>
      <c r="L115" s="117"/>
      <c r="M115" s="118"/>
      <c r="N115" s="44"/>
      <c r="O115" s="117"/>
      <c r="P115" s="118"/>
      <c r="Q115" s="44"/>
      <c r="R115" s="116"/>
      <c r="S115" s="151"/>
      <c r="T115" s="118"/>
      <c r="U115" s="44"/>
      <c r="V115" s="116"/>
      <c r="W115" s="117"/>
      <c r="X115" s="118"/>
      <c r="Y115" s="44"/>
      <c r="Z115" s="117"/>
      <c r="AA115" s="118"/>
      <c r="AB115" s="44"/>
      <c r="AC115" s="116"/>
      <c r="AD115" s="151"/>
      <c r="AE115" s="118"/>
      <c r="AF115" s="44"/>
      <c r="AG115" s="116"/>
      <c r="AH115" s="117"/>
      <c r="AI115" s="118"/>
    </row>
    <row r="116" spans="1:35" ht="15.75" thickTop="1">
      <c r="A116" s="12"/>
      <c r="B116" s="40"/>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c r="AA116" s="40"/>
      <c r="AB116" s="40"/>
      <c r="AC116" s="40"/>
      <c r="AD116" s="40"/>
      <c r="AE116" s="40"/>
      <c r="AF116" s="40"/>
      <c r="AG116" s="40"/>
      <c r="AH116" s="40"/>
      <c r="AI116" s="40"/>
    </row>
    <row r="117" spans="1:35">
      <c r="A117" s="12"/>
      <c r="B117" s="40"/>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c r="AA117" s="40"/>
      <c r="AB117" s="40"/>
      <c r="AC117" s="40"/>
      <c r="AD117" s="40"/>
      <c r="AE117" s="40"/>
      <c r="AF117" s="40"/>
      <c r="AG117" s="40"/>
      <c r="AH117" s="40"/>
      <c r="AI117" s="40"/>
    </row>
    <row r="118" spans="1:35">
      <c r="A118" s="12"/>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c r="AD118" s="16"/>
      <c r="AE118" s="16"/>
      <c r="AF118" s="16"/>
      <c r="AG118" s="16"/>
      <c r="AH118" s="16"/>
      <c r="AI118" s="16"/>
    </row>
    <row r="119" spans="1:35">
      <c r="A119" s="12"/>
      <c r="B119" s="157" t="s">
        <v>646</v>
      </c>
      <c r="C119" s="21"/>
      <c r="D119" s="41" t="s">
        <v>642</v>
      </c>
      <c r="E119" s="41"/>
      <c r="F119" s="41"/>
      <c r="G119" s="41"/>
      <c r="H119" s="41"/>
      <c r="I119" s="41"/>
      <c r="J119" s="41"/>
      <c r="K119" s="41"/>
      <c r="L119" s="41"/>
      <c r="M119" s="41"/>
      <c r="N119" s="21"/>
      <c r="O119" s="41" t="s">
        <v>643</v>
      </c>
      <c r="P119" s="41"/>
      <c r="Q119" s="41"/>
      <c r="R119" s="41"/>
      <c r="S119" s="41"/>
      <c r="T119" s="41"/>
      <c r="U119" s="41"/>
      <c r="V119" s="41"/>
      <c r="W119" s="41"/>
      <c r="X119" s="41"/>
      <c r="Y119" s="21"/>
      <c r="Z119" s="41" t="s">
        <v>136</v>
      </c>
      <c r="AA119" s="41"/>
      <c r="AB119" s="41"/>
      <c r="AC119" s="41"/>
      <c r="AD119" s="41"/>
      <c r="AE119" s="41"/>
      <c r="AF119" s="41"/>
      <c r="AG119" s="41"/>
      <c r="AH119" s="41"/>
      <c r="AI119" s="41"/>
    </row>
    <row r="120" spans="1:35" ht="15.75" thickBot="1">
      <c r="A120" s="12"/>
      <c r="B120" s="157" t="s">
        <v>322</v>
      </c>
      <c r="C120" s="21"/>
      <c r="D120" s="42"/>
      <c r="E120" s="42"/>
      <c r="F120" s="42"/>
      <c r="G120" s="42"/>
      <c r="H120" s="42"/>
      <c r="I120" s="42"/>
      <c r="J120" s="42"/>
      <c r="K120" s="42"/>
      <c r="L120" s="42"/>
      <c r="M120" s="42"/>
      <c r="N120" s="21"/>
      <c r="O120" s="42"/>
      <c r="P120" s="42"/>
      <c r="Q120" s="42"/>
      <c r="R120" s="42"/>
      <c r="S120" s="42"/>
      <c r="T120" s="42"/>
      <c r="U120" s="42"/>
      <c r="V120" s="42"/>
      <c r="W120" s="42"/>
      <c r="X120" s="42"/>
      <c r="Y120" s="21"/>
      <c r="Z120" s="42"/>
      <c r="AA120" s="42"/>
      <c r="AB120" s="42"/>
      <c r="AC120" s="42"/>
      <c r="AD120" s="42"/>
      <c r="AE120" s="42"/>
      <c r="AF120" s="42"/>
      <c r="AG120" s="42"/>
      <c r="AH120" s="42"/>
      <c r="AI120" s="42"/>
    </row>
    <row r="121" spans="1:35">
      <c r="A121" s="12"/>
      <c r="B121" s="157" t="s">
        <v>641</v>
      </c>
      <c r="C121" s="21"/>
      <c r="D121" s="95" t="s">
        <v>644</v>
      </c>
      <c r="E121" s="95"/>
      <c r="F121" s="68"/>
      <c r="G121" s="95" t="s">
        <v>631</v>
      </c>
      <c r="H121" s="95"/>
      <c r="I121" s="95"/>
      <c r="J121" s="68"/>
      <c r="K121" s="95" t="s">
        <v>434</v>
      </c>
      <c r="L121" s="95"/>
      <c r="M121" s="95"/>
      <c r="N121" s="21"/>
      <c r="O121" s="95" t="s">
        <v>644</v>
      </c>
      <c r="P121" s="95"/>
      <c r="Q121" s="68"/>
      <c r="R121" s="95" t="s">
        <v>631</v>
      </c>
      <c r="S121" s="95"/>
      <c r="T121" s="95"/>
      <c r="U121" s="68"/>
      <c r="V121" s="95" t="s">
        <v>434</v>
      </c>
      <c r="W121" s="95"/>
      <c r="X121" s="95"/>
      <c r="Y121" s="21"/>
      <c r="Z121" s="95" t="s">
        <v>644</v>
      </c>
      <c r="AA121" s="95"/>
      <c r="AB121" s="68"/>
      <c r="AC121" s="95" t="s">
        <v>631</v>
      </c>
      <c r="AD121" s="95"/>
      <c r="AE121" s="95"/>
      <c r="AF121" s="68"/>
      <c r="AG121" s="95" t="s">
        <v>434</v>
      </c>
      <c r="AH121" s="95"/>
      <c r="AI121" s="95"/>
    </row>
    <row r="122" spans="1:35" ht="15.75" thickBot="1">
      <c r="A122" s="12"/>
      <c r="B122" s="91"/>
      <c r="C122" s="21"/>
      <c r="D122" s="42" t="s">
        <v>645</v>
      </c>
      <c r="E122" s="42"/>
      <c r="F122" s="21"/>
      <c r="G122" s="42"/>
      <c r="H122" s="42"/>
      <c r="I122" s="42"/>
      <c r="J122" s="21"/>
      <c r="K122" s="42" t="s">
        <v>624</v>
      </c>
      <c r="L122" s="42"/>
      <c r="M122" s="42"/>
      <c r="N122" s="21"/>
      <c r="O122" s="42" t="s">
        <v>645</v>
      </c>
      <c r="P122" s="42"/>
      <c r="Q122" s="21"/>
      <c r="R122" s="42"/>
      <c r="S122" s="42"/>
      <c r="T122" s="42"/>
      <c r="U122" s="21"/>
      <c r="V122" s="42" t="s">
        <v>624</v>
      </c>
      <c r="W122" s="42"/>
      <c r="X122" s="42"/>
      <c r="Y122" s="21"/>
      <c r="Z122" s="42" t="s">
        <v>645</v>
      </c>
      <c r="AA122" s="42"/>
      <c r="AB122" s="21"/>
      <c r="AC122" s="42"/>
      <c r="AD122" s="42"/>
      <c r="AE122" s="42"/>
      <c r="AF122" s="21"/>
      <c r="AG122" s="42" t="s">
        <v>624</v>
      </c>
      <c r="AH122" s="42"/>
      <c r="AI122" s="42"/>
    </row>
    <row r="123" spans="1:35">
      <c r="A123" s="12"/>
      <c r="B123" s="85" t="s">
        <v>380</v>
      </c>
      <c r="C123" s="44"/>
      <c r="D123" s="86" t="s">
        <v>242</v>
      </c>
      <c r="E123" s="45"/>
      <c r="F123" s="44"/>
      <c r="G123" s="85" t="s">
        <v>237</v>
      </c>
      <c r="H123" s="86" t="s">
        <v>242</v>
      </c>
      <c r="I123" s="45"/>
      <c r="J123" s="44"/>
      <c r="K123" s="85" t="s">
        <v>237</v>
      </c>
      <c r="L123" s="86" t="s">
        <v>242</v>
      </c>
      <c r="M123" s="45"/>
      <c r="N123" s="44"/>
      <c r="O123" s="86">
        <v>2</v>
      </c>
      <c r="P123" s="45"/>
      <c r="Q123" s="44"/>
      <c r="R123" s="85" t="s">
        <v>237</v>
      </c>
      <c r="S123" s="63">
        <v>6004</v>
      </c>
      <c r="T123" s="45"/>
      <c r="U123" s="44"/>
      <c r="V123" s="85" t="s">
        <v>237</v>
      </c>
      <c r="W123" s="86">
        <v>49</v>
      </c>
      <c r="X123" s="45"/>
      <c r="Y123" s="44"/>
      <c r="Z123" s="86">
        <v>2</v>
      </c>
      <c r="AA123" s="45"/>
      <c r="AB123" s="44"/>
      <c r="AC123" s="85" t="s">
        <v>237</v>
      </c>
      <c r="AD123" s="63">
        <v>6004</v>
      </c>
      <c r="AE123" s="45"/>
      <c r="AF123" s="44"/>
      <c r="AG123" s="85" t="s">
        <v>237</v>
      </c>
      <c r="AH123" s="86">
        <v>49</v>
      </c>
      <c r="AI123" s="45"/>
    </row>
    <row r="124" spans="1:35">
      <c r="A124" s="12"/>
      <c r="B124" s="50"/>
      <c r="C124" s="44"/>
      <c r="D124" s="115"/>
      <c r="E124" s="56"/>
      <c r="F124" s="44"/>
      <c r="G124" s="52"/>
      <c r="H124" s="115"/>
      <c r="I124" s="56"/>
      <c r="J124" s="44"/>
      <c r="K124" s="52"/>
      <c r="L124" s="115"/>
      <c r="M124" s="56"/>
      <c r="N124" s="44"/>
      <c r="O124" s="115"/>
      <c r="P124" s="56"/>
      <c r="Q124" s="44"/>
      <c r="R124" s="52"/>
      <c r="S124" s="54"/>
      <c r="T124" s="56"/>
      <c r="U124" s="44"/>
      <c r="V124" s="52"/>
      <c r="W124" s="115"/>
      <c r="X124" s="56"/>
      <c r="Y124" s="44"/>
      <c r="Z124" s="57"/>
      <c r="AA124" s="44"/>
      <c r="AB124" s="44"/>
      <c r="AC124" s="50"/>
      <c r="AD124" s="58"/>
      <c r="AE124" s="44"/>
      <c r="AF124" s="44"/>
      <c r="AG124" s="50"/>
      <c r="AH124" s="57"/>
      <c r="AI124" s="44"/>
    </row>
    <row r="125" spans="1:35">
      <c r="A125" s="12"/>
      <c r="B125" s="22" t="s">
        <v>382</v>
      </c>
      <c r="C125" s="21"/>
      <c r="D125" s="59" t="s">
        <v>242</v>
      </c>
      <c r="E125" s="21"/>
      <c r="F125" s="21"/>
      <c r="G125" s="59" t="s">
        <v>242</v>
      </c>
      <c r="H125" s="59"/>
      <c r="I125" s="21"/>
      <c r="J125" s="21"/>
      <c r="K125" s="59" t="s">
        <v>242</v>
      </c>
      <c r="L125" s="59"/>
      <c r="M125" s="21"/>
      <c r="N125" s="21"/>
      <c r="O125" s="59">
        <v>6</v>
      </c>
      <c r="P125" s="21"/>
      <c r="Q125" s="21"/>
      <c r="R125" s="47">
        <v>5329</v>
      </c>
      <c r="S125" s="47"/>
      <c r="T125" s="21"/>
      <c r="U125" s="21"/>
      <c r="V125" s="59">
        <v>359</v>
      </c>
      <c r="W125" s="59"/>
      <c r="X125" s="21"/>
      <c r="Y125" s="21"/>
      <c r="Z125" s="59">
        <v>6</v>
      </c>
      <c r="AA125" s="21"/>
      <c r="AB125" s="21"/>
      <c r="AC125" s="47">
        <v>5329</v>
      </c>
      <c r="AD125" s="47"/>
      <c r="AE125" s="21"/>
      <c r="AF125" s="21"/>
      <c r="AG125" s="59">
        <v>359</v>
      </c>
      <c r="AH125" s="59"/>
      <c r="AI125" s="21"/>
    </row>
    <row r="126" spans="1:35">
      <c r="A126" s="12"/>
      <c r="B126" s="22"/>
      <c r="C126" s="21"/>
      <c r="D126" s="59"/>
      <c r="E126" s="21"/>
      <c r="F126" s="21"/>
      <c r="G126" s="59"/>
      <c r="H126" s="59"/>
      <c r="I126" s="21"/>
      <c r="J126" s="21"/>
      <c r="K126" s="59"/>
      <c r="L126" s="59"/>
      <c r="M126" s="21"/>
      <c r="N126" s="21"/>
      <c r="O126" s="59"/>
      <c r="P126" s="21"/>
      <c r="Q126" s="21"/>
      <c r="R126" s="47"/>
      <c r="S126" s="47"/>
      <c r="T126" s="21"/>
      <c r="U126" s="21"/>
      <c r="V126" s="59"/>
      <c r="W126" s="59"/>
      <c r="X126" s="21"/>
      <c r="Y126" s="21"/>
      <c r="Z126" s="59"/>
      <c r="AA126" s="21"/>
      <c r="AB126" s="21"/>
      <c r="AC126" s="47"/>
      <c r="AD126" s="47"/>
      <c r="AE126" s="21"/>
      <c r="AF126" s="21"/>
      <c r="AG126" s="59"/>
      <c r="AH126" s="59"/>
      <c r="AI126" s="21"/>
    </row>
    <row r="127" spans="1:35">
      <c r="A127" s="12"/>
      <c r="B127" s="50" t="s">
        <v>402</v>
      </c>
      <c r="C127" s="44"/>
      <c r="D127" s="57">
        <v>1</v>
      </c>
      <c r="E127" s="44"/>
      <c r="F127" s="44"/>
      <c r="G127" s="57">
        <v>31</v>
      </c>
      <c r="H127" s="57"/>
      <c r="I127" s="44"/>
      <c r="J127" s="44"/>
      <c r="K127" s="57">
        <v>2</v>
      </c>
      <c r="L127" s="57"/>
      <c r="M127" s="44"/>
      <c r="N127" s="44"/>
      <c r="O127" s="57" t="s">
        <v>242</v>
      </c>
      <c r="P127" s="44"/>
      <c r="Q127" s="44"/>
      <c r="R127" s="57" t="s">
        <v>242</v>
      </c>
      <c r="S127" s="57"/>
      <c r="T127" s="44"/>
      <c r="U127" s="44"/>
      <c r="V127" s="57" t="s">
        <v>242</v>
      </c>
      <c r="W127" s="57"/>
      <c r="X127" s="44"/>
      <c r="Y127" s="44"/>
      <c r="Z127" s="57">
        <v>1</v>
      </c>
      <c r="AA127" s="44"/>
      <c r="AB127" s="44"/>
      <c r="AC127" s="57">
        <v>31</v>
      </c>
      <c r="AD127" s="57"/>
      <c r="AE127" s="44"/>
      <c r="AF127" s="44"/>
      <c r="AG127" s="57">
        <v>2</v>
      </c>
      <c r="AH127" s="57"/>
      <c r="AI127" s="44"/>
    </row>
    <row r="128" spans="1:35" ht="15.75" thickBot="1">
      <c r="A128" s="12"/>
      <c r="B128" s="50"/>
      <c r="C128" s="44"/>
      <c r="D128" s="80"/>
      <c r="E128" s="65"/>
      <c r="F128" s="44"/>
      <c r="G128" s="80"/>
      <c r="H128" s="80"/>
      <c r="I128" s="65"/>
      <c r="J128" s="44"/>
      <c r="K128" s="80"/>
      <c r="L128" s="80"/>
      <c r="M128" s="65"/>
      <c r="N128" s="44"/>
      <c r="O128" s="80"/>
      <c r="P128" s="65"/>
      <c r="Q128" s="44"/>
      <c r="R128" s="80"/>
      <c r="S128" s="80"/>
      <c r="T128" s="65"/>
      <c r="U128" s="44"/>
      <c r="V128" s="80"/>
      <c r="W128" s="80"/>
      <c r="X128" s="65"/>
      <c r="Y128" s="44"/>
      <c r="Z128" s="80"/>
      <c r="AA128" s="65"/>
      <c r="AB128" s="44"/>
      <c r="AC128" s="80"/>
      <c r="AD128" s="80"/>
      <c r="AE128" s="65"/>
      <c r="AF128" s="44"/>
      <c r="AG128" s="80"/>
      <c r="AH128" s="80"/>
      <c r="AI128" s="65"/>
    </row>
    <row r="129" spans="1:35">
      <c r="A129" s="12"/>
      <c r="B129" s="22" t="s">
        <v>136</v>
      </c>
      <c r="C129" s="21"/>
      <c r="D129" s="71">
        <v>1</v>
      </c>
      <c r="E129" s="68"/>
      <c r="F129" s="21"/>
      <c r="G129" s="70" t="s">
        <v>237</v>
      </c>
      <c r="H129" s="71">
        <v>31</v>
      </c>
      <c r="I129" s="68"/>
      <c r="J129" s="21"/>
      <c r="K129" s="70" t="s">
        <v>237</v>
      </c>
      <c r="L129" s="71">
        <v>2</v>
      </c>
      <c r="M129" s="68"/>
      <c r="N129" s="21"/>
      <c r="O129" s="71">
        <v>8</v>
      </c>
      <c r="P129" s="68"/>
      <c r="Q129" s="21"/>
      <c r="R129" s="70" t="s">
        <v>237</v>
      </c>
      <c r="S129" s="66">
        <v>11333</v>
      </c>
      <c r="T129" s="68"/>
      <c r="U129" s="21"/>
      <c r="V129" s="70" t="s">
        <v>237</v>
      </c>
      <c r="W129" s="71">
        <v>408</v>
      </c>
      <c r="X129" s="68"/>
      <c r="Y129" s="21"/>
      <c r="Z129" s="71">
        <v>9</v>
      </c>
      <c r="AA129" s="68"/>
      <c r="AB129" s="21"/>
      <c r="AC129" s="70" t="s">
        <v>237</v>
      </c>
      <c r="AD129" s="66">
        <v>11364</v>
      </c>
      <c r="AE129" s="68"/>
      <c r="AF129" s="21"/>
      <c r="AG129" s="70" t="s">
        <v>237</v>
      </c>
      <c r="AH129" s="71">
        <v>410</v>
      </c>
      <c r="AI129" s="68"/>
    </row>
    <row r="130" spans="1:35" ht="15.75" thickBot="1">
      <c r="A130" s="12"/>
      <c r="B130" s="22"/>
      <c r="C130" s="21"/>
      <c r="D130" s="72"/>
      <c r="E130" s="49"/>
      <c r="F130" s="21"/>
      <c r="G130" s="46"/>
      <c r="H130" s="72"/>
      <c r="I130" s="49"/>
      <c r="J130" s="21"/>
      <c r="K130" s="46"/>
      <c r="L130" s="72"/>
      <c r="M130" s="49"/>
      <c r="N130" s="21"/>
      <c r="O130" s="72"/>
      <c r="P130" s="49"/>
      <c r="Q130" s="21"/>
      <c r="R130" s="46"/>
      <c r="S130" s="48"/>
      <c r="T130" s="49"/>
      <c r="U130" s="21"/>
      <c r="V130" s="46"/>
      <c r="W130" s="72"/>
      <c r="X130" s="49"/>
      <c r="Y130" s="21"/>
      <c r="Z130" s="72"/>
      <c r="AA130" s="49"/>
      <c r="AB130" s="21"/>
      <c r="AC130" s="46"/>
      <c r="AD130" s="48"/>
      <c r="AE130" s="49"/>
      <c r="AF130" s="21"/>
      <c r="AG130" s="46"/>
      <c r="AH130" s="72"/>
      <c r="AI130" s="49"/>
    </row>
    <row r="131" spans="1:35" ht="15.75" thickTop="1">
      <c r="A131" s="12" t="s">
        <v>1060</v>
      </c>
      <c r="B131" s="11" t="s">
        <v>5</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row>
    <row r="132" spans="1:35">
      <c r="A132" s="12"/>
      <c r="B132" s="21" t="s">
        <v>650</v>
      </c>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c r="AD132" s="21"/>
      <c r="AE132" s="21"/>
      <c r="AF132" s="21"/>
      <c r="AG132" s="21"/>
      <c r="AH132" s="21"/>
      <c r="AI132" s="21"/>
    </row>
    <row r="133" spans="1:35">
      <c r="A133" s="12"/>
      <c r="B133" s="40"/>
      <c r="C133" s="40"/>
      <c r="D133" s="40"/>
      <c r="E133" s="40"/>
      <c r="F133" s="40"/>
      <c r="G133" s="40"/>
      <c r="H133" s="40"/>
      <c r="I133" s="40"/>
      <c r="J133" s="40"/>
      <c r="K133" s="40"/>
      <c r="L133" s="40"/>
      <c r="M133" s="40"/>
      <c r="N133" s="40"/>
      <c r="O133" s="40"/>
      <c r="P133" s="40"/>
      <c r="Q133" s="40"/>
    </row>
    <row r="134" spans="1:35">
      <c r="A134" s="12"/>
      <c r="B134" s="16"/>
      <c r="C134" s="16"/>
      <c r="D134" s="16"/>
      <c r="E134" s="16"/>
      <c r="F134" s="16"/>
      <c r="G134" s="16"/>
      <c r="H134" s="16"/>
      <c r="I134" s="16"/>
      <c r="J134" s="16"/>
      <c r="K134" s="16"/>
      <c r="L134" s="16"/>
      <c r="M134" s="16"/>
      <c r="N134" s="16"/>
      <c r="O134" s="16"/>
      <c r="P134" s="16"/>
      <c r="Q134" s="16"/>
    </row>
    <row r="135" spans="1:35" ht="15.75" thickBot="1">
      <c r="A135" s="12"/>
      <c r="B135" s="73"/>
      <c r="C135" s="42" t="s">
        <v>323</v>
      </c>
      <c r="D135" s="42"/>
      <c r="E135" s="42"/>
      <c r="F135" s="42"/>
      <c r="G135" s="42"/>
      <c r="H135" s="42"/>
      <c r="I135" s="42"/>
      <c r="J135" s="42"/>
      <c r="K135" s="42"/>
      <c r="L135" s="42"/>
      <c r="M135" s="42"/>
      <c r="N135" s="42"/>
      <c r="O135" s="42"/>
      <c r="P135" s="42"/>
      <c r="Q135" s="42"/>
    </row>
    <row r="136" spans="1:35" ht="15.75" thickBot="1">
      <c r="A136" s="12"/>
      <c r="B136" s="13"/>
      <c r="C136" s="43" t="s">
        <v>651</v>
      </c>
      <c r="D136" s="43"/>
      <c r="E136" s="43"/>
      <c r="F136" s="43"/>
      <c r="G136" s="43"/>
      <c r="H136" s="43"/>
      <c r="I136" s="43"/>
      <c r="J136" s="13"/>
      <c r="K136" s="43" t="s">
        <v>652</v>
      </c>
      <c r="L136" s="43"/>
      <c r="M136" s="43"/>
      <c r="N136" s="43"/>
      <c r="O136" s="43"/>
      <c r="P136" s="43"/>
      <c r="Q136" s="43"/>
    </row>
    <row r="137" spans="1:35">
      <c r="A137" s="12"/>
      <c r="B137" s="89" t="s">
        <v>235</v>
      </c>
      <c r="C137" s="95" t="s">
        <v>620</v>
      </c>
      <c r="D137" s="95"/>
      <c r="E137" s="95"/>
      <c r="F137" s="68"/>
      <c r="G137" s="95" t="s">
        <v>653</v>
      </c>
      <c r="H137" s="95"/>
      <c r="I137" s="95"/>
      <c r="J137" s="21"/>
      <c r="K137" s="95" t="s">
        <v>620</v>
      </c>
      <c r="L137" s="95"/>
      <c r="M137" s="95"/>
      <c r="N137" s="68"/>
      <c r="O137" s="95" t="s">
        <v>653</v>
      </c>
      <c r="P137" s="95"/>
      <c r="Q137" s="95"/>
    </row>
    <row r="138" spans="1:35" ht="15.75" thickBot="1">
      <c r="A138" s="12"/>
      <c r="B138" s="89"/>
      <c r="C138" s="42" t="s">
        <v>621</v>
      </c>
      <c r="D138" s="42"/>
      <c r="E138" s="42"/>
      <c r="F138" s="21"/>
      <c r="G138" s="42" t="s">
        <v>654</v>
      </c>
      <c r="H138" s="42"/>
      <c r="I138" s="42"/>
      <c r="J138" s="21"/>
      <c r="K138" s="42" t="s">
        <v>621</v>
      </c>
      <c r="L138" s="42"/>
      <c r="M138" s="42"/>
      <c r="N138" s="21"/>
      <c r="O138" s="42" t="s">
        <v>654</v>
      </c>
      <c r="P138" s="42"/>
      <c r="Q138" s="42"/>
    </row>
    <row r="139" spans="1:35">
      <c r="A139" s="12"/>
      <c r="B139" s="50" t="s">
        <v>655</v>
      </c>
      <c r="C139" s="85" t="s">
        <v>237</v>
      </c>
      <c r="D139" s="86" t="s">
        <v>242</v>
      </c>
      <c r="E139" s="45"/>
      <c r="F139" s="44"/>
      <c r="G139" s="85" t="s">
        <v>237</v>
      </c>
      <c r="H139" s="86" t="s">
        <v>242</v>
      </c>
      <c r="I139" s="45"/>
      <c r="J139" s="44"/>
      <c r="K139" s="85" t="s">
        <v>237</v>
      </c>
      <c r="L139" s="63">
        <v>3483</v>
      </c>
      <c r="M139" s="45"/>
      <c r="N139" s="44"/>
      <c r="O139" s="85" t="s">
        <v>237</v>
      </c>
      <c r="P139" s="63">
        <v>3137</v>
      </c>
      <c r="Q139" s="45"/>
    </row>
    <row r="140" spans="1:35">
      <c r="A140" s="12"/>
      <c r="B140" s="50"/>
      <c r="C140" s="50"/>
      <c r="D140" s="57"/>
      <c r="E140" s="44"/>
      <c r="F140" s="44"/>
      <c r="G140" s="52"/>
      <c r="H140" s="115"/>
      <c r="I140" s="56"/>
      <c r="J140" s="44"/>
      <c r="K140" s="50"/>
      <c r="L140" s="58"/>
      <c r="M140" s="44"/>
      <c r="N140" s="44"/>
      <c r="O140" s="50"/>
      <c r="P140" s="58"/>
      <c r="Q140" s="44"/>
    </row>
    <row r="141" spans="1:35">
      <c r="A141" s="12"/>
      <c r="B141" s="22" t="s">
        <v>656</v>
      </c>
      <c r="C141" s="59">
        <v>120</v>
      </c>
      <c r="D141" s="59"/>
      <c r="E141" s="21"/>
      <c r="F141" s="21"/>
      <c r="G141" s="59">
        <v>120</v>
      </c>
      <c r="H141" s="59"/>
      <c r="I141" s="21"/>
      <c r="J141" s="21"/>
      <c r="K141" s="47">
        <v>5249</v>
      </c>
      <c r="L141" s="47"/>
      <c r="M141" s="21"/>
      <c r="N141" s="21"/>
      <c r="O141" s="47">
        <v>5496</v>
      </c>
      <c r="P141" s="47"/>
      <c r="Q141" s="21"/>
    </row>
    <row r="142" spans="1:35">
      <c r="A142" s="12"/>
      <c r="B142" s="22"/>
      <c r="C142" s="59"/>
      <c r="D142" s="59"/>
      <c r="E142" s="21"/>
      <c r="F142" s="21"/>
      <c r="G142" s="59"/>
      <c r="H142" s="59"/>
      <c r="I142" s="21"/>
      <c r="J142" s="21"/>
      <c r="K142" s="47"/>
      <c r="L142" s="47"/>
      <c r="M142" s="21"/>
      <c r="N142" s="21"/>
      <c r="O142" s="47"/>
      <c r="P142" s="47"/>
      <c r="Q142" s="21"/>
    </row>
    <row r="143" spans="1:35">
      <c r="A143" s="12"/>
      <c r="B143" s="50" t="s">
        <v>657</v>
      </c>
      <c r="C143" s="57" t="s">
        <v>242</v>
      </c>
      <c r="D143" s="57"/>
      <c r="E143" s="44"/>
      <c r="F143" s="44"/>
      <c r="G143" s="57" t="s">
        <v>242</v>
      </c>
      <c r="H143" s="57"/>
      <c r="I143" s="44"/>
      <c r="J143" s="44"/>
      <c r="K143" s="57">
        <v>639</v>
      </c>
      <c r="L143" s="57"/>
      <c r="M143" s="44"/>
      <c r="N143" s="44"/>
      <c r="O143" s="57">
        <v>654</v>
      </c>
      <c r="P143" s="57"/>
      <c r="Q143" s="44"/>
    </row>
    <row r="144" spans="1:35">
      <c r="A144" s="12"/>
      <c r="B144" s="50"/>
      <c r="C144" s="57"/>
      <c r="D144" s="57"/>
      <c r="E144" s="44"/>
      <c r="F144" s="44"/>
      <c r="G144" s="57"/>
      <c r="H144" s="57"/>
      <c r="I144" s="44"/>
      <c r="J144" s="44"/>
      <c r="K144" s="57"/>
      <c r="L144" s="57"/>
      <c r="M144" s="44"/>
      <c r="N144" s="44"/>
      <c r="O144" s="57"/>
      <c r="P144" s="57"/>
      <c r="Q144" s="44"/>
    </row>
    <row r="145" spans="1:35">
      <c r="A145" s="12"/>
      <c r="B145" s="22" t="s">
        <v>658</v>
      </c>
      <c r="C145" s="59">
        <v>308</v>
      </c>
      <c r="D145" s="59"/>
      <c r="E145" s="21"/>
      <c r="F145" s="21"/>
      <c r="G145" s="59">
        <v>301</v>
      </c>
      <c r="H145" s="59"/>
      <c r="I145" s="21"/>
      <c r="J145" s="21"/>
      <c r="K145" s="47">
        <v>14261</v>
      </c>
      <c r="L145" s="47"/>
      <c r="M145" s="21"/>
      <c r="N145" s="21"/>
      <c r="O145" s="47">
        <v>14134</v>
      </c>
      <c r="P145" s="47"/>
      <c r="Q145" s="21"/>
    </row>
    <row r="146" spans="1:35">
      <c r="A146" s="12"/>
      <c r="B146" s="22"/>
      <c r="C146" s="59"/>
      <c r="D146" s="59"/>
      <c r="E146" s="21"/>
      <c r="F146" s="21"/>
      <c r="G146" s="59"/>
      <c r="H146" s="59"/>
      <c r="I146" s="21"/>
      <c r="J146" s="21"/>
      <c r="K146" s="47"/>
      <c r="L146" s="47"/>
      <c r="M146" s="21"/>
      <c r="N146" s="21"/>
      <c r="O146" s="47"/>
      <c r="P146" s="47"/>
      <c r="Q146" s="21"/>
    </row>
    <row r="147" spans="1:35">
      <c r="A147" s="12"/>
      <c r="B147" s="50" t="s">
        <v>659</v>
      </c>
      <c r="C147" s="57" t="s">
        <v>242</v>
      </c>
      <c r="D147" s="57"/>
      <c r="E147" s="44"/>
      <c r="F147" s="44"/>
      <c r="G147" s="57" t="s">
        <v>242</v>
      </c>
      <c r="H147" s="57"/>
      <c r="I147" s="44"/>
      <c r="J147" s="44"/>
      <c r="K147" s="58">
        <v>74187</v>
      </c>
      <c r="L147" s="58"/>
      <c r="M147" s="44"/>
      <c r="N147" s="44"/>
      <c r="O147" s="58">
        <v>75491</v>
      </c>
      <c r="P147" s="58"/>
      <c r="Q147" s="44"/>
    </row>
    <row r="148" spans="1:35" ht="15.75" thickBot="1">
      <c r="A148" s="12"/>
      <c r="B148" s="50"/>
      <c r="C148" s="80"/>
      <c r="D148" s="80"/>
      <c r="E148" s="65"/>
      <c r="F148" s="44"/>
      <c r="G148" s="80"/>
      <c r="H148" s="80"/>
      <c r="I148" s="65"/>
      <c r="J148" s="44"/>
      <c r="K148" s="64"/>
      <c r="L148" s="64"/>
      <c r="M148" s="65"/>
      <c r="N148" s="44"/>
      <c r="O148" s="64"/>
      <c r="P148" s="64"/>
      <c r="Q148" s="65"/>
    </row>
    <row r="149" spans="1:35">
      <c r="A149" s="12"/>
      <c r="B149" s="22" t="s">
        <v>136</v>
      </c>
      <c r="C149" s="70" t="s">
        <v>237</v>
      </c>
      <c r="D149" s="71">
        <v>428</v>
      </c>
      <c r="E149" s="68"/>
      <c r="F149" s="21"/>
      <c r="G149" s="70" t="s">
        <v>237</v>
      </c>
      <c r="H149" s="71">
        <v>421</v>
      </c>
      <c r="I149" s="68"/>
      <c r="J149" s="21"/>
      <c r="K149" s="70" t="s">
        <v>237</v>
      </c>
      <c r="L149" s="66">
        <v>97819</v>
      </c>
      <c r="M149" s="68"/>
      <c r="N149" s="21"/>
      <c r="O149" s="70" t="s">
        <v>237</v>
      </c>
      <c r="P149" s="66">
        <v>98912</v>
      </c>
      <c r="Q149" s="68"/>
    </row>
    <row r="150" spans="1:35" ht="15.75" thickBot="1">
      <c r="A150" s="12"/>
      <c r="B150" s="22"/>
      <c r="C150" s="46"/>
      <c r="D150" s="72"/>
      <c r="E150" s="49"/>
      <c r="F150" s="21"/>
      <c r="G150" s="46"/>
      <c r="H150" s="72"/>
      <c r="I150" s="49"/>
      <c r="J150" s="21"/>
      <c r="K150" s="46"/>
      <c r="L150" s="48"/>
      <c r="M150" s="49"/>
      <c r="N150" s="21"/>
      <c r="O150" s="46"/>
      <c r="P150" s="48"/>
      <c r="Q150" s="49"/>
    </row>
    <row r="151" spans="1:35" ht="15.75" thickTop="1">
      <c r="A151" s="12"/>
      <c r="B151" s="23" t="s">
        <v>395</v>
      </c>
      <c r="C151" s="23"/>
      <c r="D151" s="23"/>
      <c r="E151" s="23"/>
      <c r="F151" s="23"/>
      <c r="G151" s="23"/>
      <c r="H151" s="23"/>
      <c r="I151" s="23"/>
      <c r="J151" s="23"/>
      <c r="K151" s="23"/>
      <c r="L151" s="23"/>
      <c r="M151" s="23"/>
      <c r="N151" s="23"/>
      <c r="O151" s="23"/>
      <c r="P151" s="23"/>
      <c r="Q151" s="23"/>
      <c r="R151" s="23"/>
      <c r="S151" s="23"/>
      <c r="T151" s="23"/>
      <c r="U151" s="23"/>
      <c r="V151" s="23"/>
      <c r="W151" s="23"/>
      <c r="X151" s="23"/>
      <c r="Y151" s="23"/>
      <c r="Z151" s="23"/>
      <c r="AA151" s="23"/>
      <c r="AB151" s="23"/>
      <c r="AC151" s="23"/>
      <c r="AD151" s="23"/>
      <c r="AE151" s="23"/>
      <c r="AF151" s="23"/>
      <c r="AG151" s="23"/>
      <c r="AH151" s="23"/>
      <c r="AI151" s="23"/>
    </row>
    <row r="152" spans="1:35">
      <c r="A152" s="12"/>
      <c r="B152" s="16"/>
      <c r="C152" s="16"/>
    </row>
    <row r="153" spans="1:35" ht="25.5">
      <c r="A153" s="12"/>
      <c r="B153" s="104">
        <v>-1</v>
      </c>
      <c r="C153" s="18" t="s">
        <v>660</v>
      </c>
    </row>
    <row r="154" spans="1:35">
      <c r="A154" s="12"/>
      <c r="B154" s="16"/>
      <c r="C154" s="16"/>
    </row>
    <row r="155" spans="1:35" ht="25.5">
      <c r="A155" s="12"/>
      <c r="B155" s="104">
        <v>-2</v>
      </c>
      <c r="C155" s="18" t="s">
        <v>661</v>
      </c>
    </row>
  </sheetData>
  <mergeCells count="820">
    <mergeCell ref="A102:A130"/>
    <mergeCell ref="B102:AI102"/>
    <mergeCell ref="B103:AI103"/>
    <mergeCell ref="B116:AI116"/>
    <mergeCell ref="A131:A155"/>
    <mergeCell ref="B131:AI131"/>
    <mergeCell ref="B132:AI132"/>
    <mergeCell ref="B151:AI151"/>
    <mergeCell ref="B5:AI5"/>
    <mergeCell ref="B35:AI35"/>
    <mergeCell ref="B67:AI67"/>
    <mergeCell ref="A70:A101"/>
    <mergeCell ref="B70:AI70"/>
    <mergeCell ref="B71:AI71"/>
    <mergeCell ref="B99:AI99"/>
    <mergeCell ref="N149:N150"/>
    <mergeCell ref="O149:O150"/>
    <mergeCell ref="P149:P150"/>
    <mergeCell ref="Q149:Q150"/>
    <mergeCell ref="A1:A2"/>
    <mergeCell ref="B1:AI1"/>
    <mergeCell ref="B2:AI2"/>
    <mergeCell ref="B3:AI3"/>
    <mergeCell ref="A4:A69"/>
    <mergeCell ref="B4:AI4"/>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M137"/>
    <mergeCell ref="K138:M138"/>
    <mergeCell ref="N137:N138"/>
    <mergeCell ref="O137:Q137"/>
    <mergeCell ref="O138:Q138"/>
    <mergeCell ref="B137:B138"/>
    <mergeCell ref="C137:E137"/>
    <mergeCell ref="C138:E138"/>
    <mergeCell ref="F137:F138"/>
    <mergeCell ref="G137:I137"/>
    <mergeCell ref="G138:I138"/>
    <mergeCell ref="AH129:AH130"/>
    <mergeCell ref="AI129:AI130"/>
    <mergeCell ref="B133:Q133"/>
    <mergeCell ref="C135:Q135"/>
    <mergeCell ref="C136:I136"/>
    <mergeCell ref="K136:Q136"/>
    <mergeCell ref="AB129:AB130"/>
    <mergeCell ref="AC129:AC130"/>
    <mergeCell ref="AD129:AD130"/>
    <mergeCell ref="AE129:AE130"/>
    <mergeCell ref="AF129:AF130"/>
    <mergeCell ref="AG129:AG130"/>
    <mergeCell ref="V129:V130"/>
    <mergeCell ref="W129:W130"/>
    <mergeCell ref="X129:X130"/>
    <mergeCell ref="Y129:Y130"/>
    <mergeCell ref="Z129:Z130"/>
    <mergeCell ref="AA129:AA130"/>
    <mergeCell ref="P129:P130"/>
    <mergeCell ref="Q129:Q130"/>
    <mergeCell ref="R129:R130"/>
    <mergeCell ref="S129:S130"/>
    <mergeCell ref="T129:T130"/>
    <mergeCell ref="U129:U130"/>
    <mergeCell ref="J129:J130"/>
    <mergeCell ref="K129:K130"/>
    <mergeCell ref="L129:L130"/>
    <mergeCell ref="M129:M130"/>
    <mergeCell ref="N129:N130"/>
    <mergeCell ref="O129:O130"/>
    <mergeCell ref="AG127:AH128"/>
    <mergeCell ref="AI127:AI128"/>
    <mergeCell ref="B129:B130"/>
    <mergeCell ref="C129:C130"/>
    <mergeCell ref="D129:D130"/>
    <mergeCell ref="E129:E130"/>
    <mergeCell ref="F129:F130"/>
    <mergeCell ref="G129:G130"/>
    <mergeCell ref="H129:H130"/>
    <mergeCell ref="I129:I130"/>
    <mergeCell ref="Z127:Z128"/>
    <mergeCell ref="AA127:AA128"/>
    <mergeCell ref="AB127:AB128"/>
    <mergeCell ref="AC127:AD128"/>
    <mergeCell ref="AE127:AE128"/>
    <mergeCell ref="AF127:AF128"/>
    <mergeCell ref="R127:S128"/>
    <mergeCell ref="T127:T128"/>
    <mergeCell ref="U127:U128"/>
    <mergeCell ref="V127:W128"/>
    <mergeCell ref="X127:X128"/>
    <mergeCell ref="Y127:Y128"/>
    <mergeCell ref="K127:L128"/>
    <mergeCell ref="M127:M128"/>
    <mergeCell ref="N127:N128"/>
    <mergeCell ref="O127:O128"/>
    <mergeCell ref="P127:P128"/>
    <mergeCell ref="Q127:Q128"/>
    <mergeCell ref="AG125:AH126"/>
    <mergeCell ref="AI125:AI126"/>
    <mergeCell ref="B127:B128"/>
    <mergeCell ref="C127:C128"/>
    <mergeCell ref="D127:D128"/>
    <mergeCell ref="E127:E128"/>
    <mergeCell ref="F127:F128"/>
    <mergeCell ref="G127:H128"/>
    <mergeCell ref="I127:I128"/>
    <mergeCell ref="J127:J128"/>
    <mergeCell ref="Z125:Z126"/>
    <mergeCell ref="AA125:AA126"/>
    <mergeCell ref="AB125:AB126"/>
    <mergeCell ref="AC125:AD126"/>
    <mergeCell ref="AE125:AE126"/>
    <mergeCell ref="AF125:AF126"/>
    <mergeCell ref="R125:S126"/>
    <mergeCell ref="T125:T126"/>
    <mergeCell ref="U125:U126"/>
    <mergeCell ref="V125:W126"/>
    <mergeCell ref="X125:X126"/>
    <mergeCell ref="Y125:Y126"/>
    <mergeCell ref="K125:L126"/>
    <mergeCell ref="M125:M126"/>
    <mergeCell ref="N125:N126"/>
    <mergeCell ref="O125:O126"/>
    <mergeCell ref="P125:P126"/>
    <mergeCell ref="Q125:Q126"/>
    <mergeCell ref="AH123:AH124"/>
    <mergeCell ref="AI123:AI124"/>
    <mergeCell ref="B125:B126"/>
    <mergeCell ref="C125:C126"/>
    <mergeCell ref="D125:D126"/>
    <mergeCell ref="E125:E126"/>
    <mergeCell ref="F125:F126"/>
    <mergeCell ref="G125:H126"/>
    <mergeCell ref="I125:I126"/>
    <mergeCell ref="J125:J126"/>
    <mergeCell ref="AB123:AB124"/>
    <mergeCell ref="AC123:AC124"/>
    <mergeCell ref="AD123:AD124"/>
    <mergeCell ref="AE123:AE124"/>
    <mergeCell ref="AF123:AF124"/>
    <mergeCell ref="AG123:AG124"/>
    <mergeCell ref="V123:V124"/>
    <mergeCell ref="W123:W124"/>
    <mergeCell ref="X123:X124"/>
    <mergeCell ref="Y123:Y124"/>
    <mergeCell ref="Z123:Z124"/>
    <mergeCell ref="AA123:AA124"/>
    <mergeCell ref="P123:P124"/>
    <mergeCell ref="Q123:Q124"/>
    <mergeCell ref="R123:R124"/>
    <mergeCell ref="S123:S124"/>
    <mergeCell ref="T123:T124"/>
    <mergeCell ref="U123:U124"/>
    <mergeCell ref="J123:J124"/>
    <mergeCell ref="K123:K124"/>
    <mergeCell ref="L123:L124"/>
    <mergeCell ref="M123:M124"/>
    <mergeCell ref="N123:N124"/>
    <mergeCell ref="O123:O124"/>
    <mergeCell ref="AG121:AI121"/>
    <mergeCell ref="AG122:AI122"/>
    <mergeCell ref="B123:B124"/>
    <mergeCell ref="C123:C124"/>
    <mergeCell ref="D123:D124"/>
    <mergeCell ref="E123:E124"/>
    <mergeCell ref="F123:F124"/>
    <mergeCell ref="G123:G124"/>
    <mergeCell ref="H123:H124"/>
    <mergeCell ref="I123:I124"/>
    <mergeCell ref="Y121:Y122"/>
    <mergeCell ref="Z121:AA121"/>
    <mergeCell ref="Z122:AA122"/>
    <mergeCell ref="AB121:AB122"/>
    <mergeCell ref="AC121:AE122"/>
    <mergeCell ref="AF121:AF122"/>
    <mergeCell ref="O122:P122"/>
    <mergeCell ref="Q121:Q122"/>
    <mergeCell ref="R121:T122"/>
    <mergeCell ref="U121:U122"/>
    <mergeCell ref="V121:X121"/>
    <mergeCell ref="V122:X122"/>
    <mergeCell ref="Z119:AI120"/>
    <mergeCell ref="D121:E121"/>
    <mergeCell ref="D122:E122"/>
    <mergeCell ref="F121:F122"/>
    <mergeCell ref="G121:I122"/>
    <mergeCell ref="J121:J122"/>
    <mergeCell ref="K121:M121"/>
    <mergeCell ref="K122:M122"/>
    <mergeCell ref="N121:N122"/>
    <mergeCell ref="O121:P121"/>
    <mergeCell ref="AF114:AF115"/>
    <mergeCell ref="AG114:AG115"/>
    <mergeCell ref="AH114:AH115"/>
    <mergeCell ref="AI114:AI115"/>
    <mergeCell ref="B117:AI117"/>
    <mergeCell ref="C119:C122"/>
    <mergeCell ref="D119:M120"/>
    <mergeCell ref="N119:N120"/>
    <mergeCell ref="O119:X120"/>
    <mergeCell ref="Y119:Y120"/>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AE112:AE113"/>
    <mergeCell ref="AF112:AF113"/>
    <mergeCell ref="AG112:AH113"/>
    <mergeCell ref="AI112:AI113"/>
    <mergeCell ref="B114:B115"/>
    <mergeCell ref="C114:C115"/>
    <mergeCell ref="D114:D115"/>
    <mergeCell ref="E114:E115"/>
    <mergeCell ref="F114:F115"/>
    <mergeCell ref="G114:G115"/>
    <mergeCell ref="X112:X113"/>
    <mergeCell ref="Y112:Y113"/>
    <mergeCell ref="Z112:Z113"/>
    <mergeCell ref="AA112:AA113"/>
    <mergeCell ref="AB112:AB113"/>
    <mergeCell ref="AC112:AD113"/>
    <mergeCell ref="P112:P113"/>
    <mergeCell ref="Q112:Q113"/>
    <mergeCell ref="R112:S113"/>
    <mergeCell ref="T112:T113"/>
    <mergeCell ref="U112:U113"/>
    <mergeCell ref="V112:W113"/>
    <mergeCell ref="I112:I113"/>
    <mergeCell ref="J112:J113"/>
    <mergeCell ref="K112:L113"/>
    <mergeCell ref="M112:M113"/>
    <mergeCell ref="N112:N113"/>
    <mergeCell ref="O112:O113"/>
    <mergeCell ref="AF110:AF111"/>
    <mergeCell ref="AG110:AG111"/>
    <mergeCell ref="AH110:AH111"/>
    <mergeCell ref="AI110:AI111"/>
    <mergeCell ref="B112:B113"/>
    <mergeCell ref="C112:C113"/>
    <mergeCell ref="D112:D113"/>
    <mergeCell ref="E112:E113"/>
    <mergeCell ref="F112:F113"/>
    <mergeCell ref="G112:H113"/>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AC108:AE109"/>
    <mergeCell ref="AF108:AF109"/>
    <mergeCell ref="AG108:AI108"/>
    <mergeCell ref="AG109:AI109"/>
    <mergeCell ref="B110:B111"/>
    <mergeCell ref="C110:C111"/>
    <mergeCell ref="D110:D111"/>
    <mergeCell ref="E110:E111"/>
    <mergeCell ref="F110:F111"/>
    <mergeCell ref="G110:G111"/>
    <mergeCell ref="V108:X108"/>
    <mergeCell ref="V109:X109"/>
    <mergeCell ref="Y108:Y109"/>
    <mergeCell ref="Z108:AA108"/>
    <mergeCell ref="Z109:AA109"/>
    <mergeCell ref="AB108:AB109"/>
    <mergeCell ref="N108:N109"/>
    <mergeCell ref="O108:P108"/>
    <mergeCell ref="O109:P109"/>
    <mergeCell ref="Q108:Q109"/>
    <mergeCell ref="R108:T109"/>
    <mergeCell ref="U108:U109"/>
    <mergeCell ref="D109:E109"/>
    <mergeCell ref="F108:F109"/>
    <mergeCell ref="G108:I109"/>
    <mergeCell ref="J108:J109"/>
    <mergeCell ref="K108:M108"/>
    <mergeCell ref="K109:M109"/>
    <mergeCell ref="H97:H98"/>
    <mergeCell ref="I97:I98"/>
    <mergeCell ref="B104:AI104"/>
    <mergeCell ref="C106:C109"/>
    <mergeCell ref="D106:M107"/>
    <mergeCell ref="N106:N107"/>
    <mergeCell ref="O106:X107"/>
    <mergeCell ref="Y106:Y107"/>
    <mergeCell ref="Z106:AI107"/>
    <mergeCell ref="D108:E108"/>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I77:I78"/>
    <mergeCell ref="B79:B80"/>
    <mergeCell ref="C79:D80"/>
    <mergeCell ref="E79:E80"/>
    <mergeCell ref="F79:F80"/>
    <mergeCell ref="G79:H80"/>
    <mergeCell ref="I79:I80"/>
    <mergeCell ref="G75:I75"/>
    <mergeCell ref="C76:E76"/>
    <mergeCell ref="G76:I76"/>
    <mergeCell ref="B77:B78"/>
    <mergeCell ref="C77:C78"/>
    <mergeCell ref="D77:D78"/>
    <mergeCell ref="E77:E78"/>
    <mergeCell ref="F77:F78"/>
    <mergeCell ref="G77:G78"/>
    <mergeCell ref="H77:H78"/>
    <mergeCell ref="N65:N66"/>
    <mergeCell ref="O65:O66"/>
    <mergeCell ref="P65:P66"/>
    <mergeCell ref="Q65:Q66"/>
    <mergeCell ref="B72:I72"/>
    <mergeCell ref="B74:B75"/>
    <mergeCell ref="C74:E74"/>
    <mergeCell ref="C75:E75"/>
    <mergeCell ref="F74:F75"/>
    <mergeCell ref="G74:I74"/>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J41:J43"/>
    <mergeCell ref="K41:M41"/>
    <mergeCell ref="K42:M42"/>
    <mergeCell ref="K43:M43"/>
    <mergeCell ref="N41:N43"/>
    <mergeCell ref="O41:Q41"/>
    <mergeCell ref="O42:Q42"/>
    <mergeCell ref="O43:Q43"/>
    <mergeCell ref="B41:B43"/>
    <mergeCell ref="C41:E41"/>
    <mergeCell ref="C42:E42"/>
    <mergeCell ref="C43:E43"/>
    <mergeCell ref="F41:F43"/>
    <mergeCell ref="G41:I43"/>
    <mergeCell ref="N33:N34"/>
    <mergeCell ref="O33:O34"/>
    <mergeCell ref="P33:P34"/>
    <mergeCell ref="Q33:Q34"/>
    <mergeCell ref="B38:Q38"/>
    <mergeCell ref="C40:Q40"/>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K10:M10"/>
    <mergeCell ref="K11:M11"/>
    <mergeCell ref="N9:N11"/>
    <mergeCell ref="O9:Q9"/>
    <mergeCell ref="O10:Q10"/>
    <mergeCell ref="O11:Q11"/>
    <mergeCell ref="B6:Q6"/>
    <mergeCell ref="C8:Q8"/>
    <mergeCell ref="B9:B11"/>
    <mergeCell ref="C9:E9"/>
    <mergeCell ref="C10:E10"/>
    <mergeCell ref="C11:E11"/>
    <mergeCell ref="F9:F11"/>
    <mergeCell ref="G9:I11"/>
    <mergeCell ref="J9:J11"/>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6.5703125" customWidth="1"/>
    <col min="3" max="3" width="5.85546875" customWidth="1"/>
    <col min="4" max="4" width="23.140625" customWidth="1"/>
    <col min="5" max="5" width="4.7109375" customWidth="1"/>
    <col min="6" max="6" width="11.7109375" customWidth="1"/>
    <col min="7" max="7" width="5.5703125" customWidth="1"/>
    <col min="8" max="8" width="22.140625" customWidth="1"/>
    <col min="9" max="9" width="4.5703125" customWidth="1"/>
    <col min="10" max="10" width="11.7109375" customWidth="1"/>
    <col min="11" max="11" width="2.42578125" customWidth="1"/>
    <col min="12" max="12" width="9.5703125" customWidth="1"/>
    <col min="13" max="13" width="2" customWidth="1"/>
    <col min="14" max="14" width="11.7109375" customWidth="1"/>
    <col min="15" max="15" width="2.42578125" customWidth="1"/>
    <col min="16" max="16" width="9.5703125" customWidth="1"/>
    <col min="17" max="17" width="2" customWidth="1"/>
  </cols>
  <sheetData>
    <row r="1" spans="1:17" ht="15" customHeight="1">
      <c r="A1" s="7" t="s">
        <v>10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63</v>
      </c>
      <c r="B3" s="11" t="s">
        <v>5</v>
      </c>
      <c r="C3" s="11"/>
      <c r="D3" s="11"/>
      <c r="E3" s="11"/>
      <c r="F3" s="11"/>
      <c r="G3" s="11"/>
      <c r="H3" s="11"/>
      <c r="I3" s="11"/>
      <c r="J3" s="11"/>
      <c r="K3" s="11"/>
      <c r="L3" s="11"/>
      <c r="M3" s="11"/>
      <c r="N3" s="11"/>
      <c r="O3" s="11"/>
      <c r="P3" s="11"/>
      <c r="Q3" s="11"/>
    </row>
    <row r="4" spans="1:17" ht="15" customHeight="1">
      <c r="A4" s="12" t="s">
        <v>1062</v>
      </c>
      <c r="B4" s="11" t="s">
        <v>5</v>
      </c>
      <c r="C4" s="11"/>
      <c r="D4" s="11"/>
      <c r="E4" s="11"/>
      <c r="F4" s="11"/>
      <c r="G4" s="11"/>
      <c r="H4" s="11"/>
      <c r="I4" s="11"/>
      <c r="J4" s="11"/>
      <c r="K4" s="11"/>
      <c r="L4" s="11"/>
      <c r="M4" s="11"/>
      <c r="N4" s="11"/>
      <c r="O4" s="11"/>
      <c r="P4" s="11"/>
      <c r="Q4" s="11"/>
    </row>
    <row r="5" spans="1:17">
      <c r="A5" s="12"/>
      <c r="B5" s="21" t="s">
        <v>666</v>
      </c>
      <c r="C5" s="21"/>
      <c r="D5" s="21"/>
      <c r="E5" s="21"/>
      <c r="F5" s="21"/>
      <c r="G5" s="21"/>
      <c r="H5" s="21"/>
      <c r="I5" s="21"/>
      <c r="J5" s="21"/>
      <c r="K5" s="21"/>
      <c r="L5" s="21"/>
      <c r="M5" s="21"/>
      <c r="N5" s="21"/>
      <c r="O5" s="21"/>
      <c r="P5" s="21"/>
      <c r="Q5" s="21"/>
    </row>
    <row r="6" spans="1:17">
      <c r="A6" s="12"/>
      <c r="B6" s="40"/>
      <c r="C6" s="40"/>
      <c r="D6" s="40"/>
      <c r="E6" s="40"/>
      <c r="F6" s="40"/>
      <c r="G6" s="40"/>
      <c r="H6" s="40"/>
      <c r="I6" s="40"/>
      <c r="J6" s="40"/>
      <c r="K6" s="40"/>
      <c r="L6" s="40"/>
      <c r="M6" s="40"/>
      <c r="N6" s="40"/>
      <c r="O6" s="40"/>
      <c r="P6" s="40"/>
      <c r="Q6" s="40"/>
    </row>
    <row r="7" spans="1:17">
      <c r="A7" s="12"/>
      <c r="B7" s="16"/>
      <c r="C7" s="16"/>
      <c r="D7" s="16"/>
      <c r="E7" s="16"/>
      <c r="F7" s="16"/>
      <c r="G7" s="16"/>
      <c r="H7" s="16"/>
      <c r="I7" s="16"/>
      <c r="J7" s="16"/>
      <c r="K7" s="16"/>
      <c r="L7" s="16"/>
      <c r="M7" s="16"/>
      <c r="N7" s="16"/>
      <c r="O7" s="16"/>
      <c r="P7" s="16"/>
      <c r="Q7" s="16"/>
    </row>
    <row r="8" spans="1:17">
      <c r="A8" s="12"/>
      <c r="B8" s="21"/>
      <c r="C8" s="41" t="s">
        <v>232</v>
      </c>
      <c r="D8" s="41"/>
      <c r="E8" s="41"/>
      <c r="F8" s="41"/>
      <c r="G8" s="41"/>
      <c r="H8" s="41"/>
      <c r="I8" s="41"/>
      <c r="J8" s="21"/>
      <c r="K8" s="41" t="s">
        <v>234</v>
      </c>
      <c r="L8" s="41"/>
      <c r="M8" s="41"/>
      <c r="N8" s="41"/>
      <c r="O8" s="41"/>
      <c r="P8" s="41"/>
      <c r="Q8" s="41"/>
    </row>
    <row r="9" spans="1:17" ht="15.75" thickBot="1">
      <c r="A9" s="12"/>
      <c r="B9" s="21"/>
      <c r="C9" s="42" t="s">
        <v>233</v>
      </c>
      <c r="D9" s="42"/>
      <c r="E9" s="42"/>
      <c r="F9" s="42"/>
      <c r="G9" s="42"/>
      <c r="H9" s="42"/>
      <c r="I9" s="42"/>
      <c r="J9" s="21"/>
      <c r="K9" s="42"/>
      <c r="L9" s="42"/>
      <c r="M9" s="42"/>
      <c r="N9" s="42"/>
      <c r="O9" s="42"/>
      <c r="P9" s="42"/>
      <c r="Q9" s="42"/>
    </row>
    <row r="10" spans="1:17" ht="15.75" thickBot="1">
      <c r="A10" s="12"/>
      <c r="B10" s="28" t="s">
        <v>235</v>
      </c>
      <c r="C10" s="43">
        <v>2013</v>
      </c>
      <c r="D10" s="43"/>
      <c r="E10" s="43"/>
      <c r="F10" s="13"/>
      <c r="G10" s="43">
        <v>2012</v>
      </c>
      <c r="H10" s="43"/>
      <c r="I10" s="43"/>
      <c r="J10" s="13"/>
      <c r="K10" s="43">
        <v>2013</v>
      </c>
      <c r="L10" s="43"/>
      <c r="M10" s="43"/>
      <c r="N10" s="13"/>
      <c r="O10" s="43">
        <v>2012</v>
      </c>
      <c r="P10" s="43"/>
      <c r="Q10" s="43"/>
    </row>
    <row r="11" spans="1:17">
      <c r="A11" s="12"/>
      <c r="B11" s="31" t="s">
        <v>667</v>
      </c>
      <c r="C11" s="45"/>
      <c r="D11" s="45"/>
      <c r="E11" s="45"/>
      <c r="F11" s="30"/>
      <c r="G11" s="45"/>
      <c r="H11" s="45"/>
      <c r="I11" s="45"/>
      <c r="J11" s="30"/>
      <c r="K11" s="45"/>
      <c r="L11" s="45"/>
      <c r="M11" s="45"/>
      <c r="N11" s="30"/>
      <c r="O11" s="45"/>
      <c r="P11" s="45"/>
      <c r="Q11" s="45"/>
    </row>
    <row r="12" spans="1:17">
      <c r="A12" s="12"/>
      <c r="B12" s="81" t="s">
        <v>92</v>
      </c>
      <c r="C12" s="47">
        <v>268886</v>
      </c>
      <c r="D12" s="47"/>
      <c r="E12" s="21"/>
      <c r="F12" s="21"/>
      <c r="G12" s="47">
        <v>232086</v>
      </c>
      <c r="H12" s="47"/>
      <c r="I12" s="21"/>
      <c r="J12" s="21"/>
      <c r="K12" s="47">
        <v>784180</v>
      </c>
      <c r="L12" s="47"/>
      <c r="M12" s="21"/>
      <c r="N12" s="21"/>
      <c r="O12" s="47">
        <v>650188</v>
      </c>
      <c r="P12" s="47"/>
      <c r="Q12" s="21"/>
    </row>
    <row r="13" spans="1:17">
      <c r="A13" s="12"/>
      <c r="B13" s="81"/>
      <c r="C13" s="47"/>
      <c r="D13" s="47"/>
      <c r="E13" s="21"/>
      <c r="F13" s="21"/>
      <c r="G13" s="47"/>
      <c r="H13" s="47"/>
      <c r="I13" s="21"/>
      <c r="J13" s="21"/>
      <c r="K13" s="47"/>
      <c r="L13" s="47"/>
      <c r="M13" s="21"/>
      <c r="N13" s="21"/>
      <c r="O13" s="47"/>
      <c r="P13" s="47"/>
      <c r="Q13" s="21"/>
    </row>
    <row r="14" spans="1:17">
      <c r="A14" s="12"/>
      <c r="B14" s="35" t="s">
        <v>93</v>
      </c>
      <c r="C14" s="57" t="s">
        <v>668</v>
      </c>
      <c r="D14" s="57"/>
      <c r="E14" s="31" t="s">
        <v>240</v>
      </c>
      <c r="F14" s="30"/>
      <c r="G14" s="57" t="s">
        <v>669</v>
      </c>
      <c r="H14" s="57"/>
      <c r="I14" s="31" t="s">
        <v>240</v>
      </c>
      <c r="J14" s="30"/>
      <c r="K14" s="57" t="s">
        <v>670</v>
      </c>
      <c r="L14" s="57"/>
      <c r="M14" s="31" t="s">
        <v>240</v>
      </c>
      <c r="N14" s="30"/>
      <c r="O14" s="57" t="s">
        <v>671</v>
      </c>
      <c r="P14" s="57"/>
      <c r="Q14" s="31" t="s">
        <v>240</v>
      </c>
    </row>
    <row r="15" spans="1:17" ht="15.75" thickBot="1">
      <c r="A15" s="12"/>
      <c r="B15" s="74" t="s">
        <v>94</v>
      </c>
      <c r="C15" s="82" t="s">
        <v>672</v>
      </c>
      <c r="D15" s="82"/>
      <c r="E15" s="126" t="s">
        <v>240</v>
      </c>
      <c r="F15" s="13"/>
      <c r="G15" s="82" t="s">
        <v>673</v>
      </c>
      <c r="H15" s="82"/>
      <c r="I15" s="126" t="s">
        <v>240</v>
      </c>
      <c r="J15" s="13"/>
      <c r="K15" s="82" t="s">
        <v>674</v>
      </c>
      <c r="L15" s="82"/>
      <c r="M15" s="126" t="s">
        <v>240</v>
      </c>
      <c r="N15" s="13"/>
      <c r="O15" s="82" t="s">
        <v>675</v>
      </c>
      <c r="P15" s="82"/>
      <c r="Q15" s="126" t="s">
        <v>240</v>
      </c>
    </row>
    <row r="16" spans="1:17">
      <c r="A16" s="12"/>
      <c r="B16" s="62" t="s">
        <v>676</v>
      </c>
      <c r="C16" s="85" t="s">
        <v>237</v>
      </c>
      <c r="D16" s="63">
        <v>250842</v>
      </c>
      <c r="E16" s="45"/>
      <c r="F16" s="44"/>
      <c r="G16" s="85" t="s">
        <v>237</v>
      </c>
      <c r="H16" s="63">
        <v>209277</v>
      </c>
      <c r="I16" s="45"/>
      <c r="J16" s="44"/>
      <c r="K16" s="85" t="s">
        <v>237</v>
      </c>
      <c r="L16" s="63">
        <v>709256</v>
      </c>
      <c r="M16" s="45"/>
      <c r="N16" s="44"/>
      <c r="O16" s="85" t="s">
        <v>237</v>
      </c>
      <c r="P16" s="63">
        <v>468887</v>
      </c>
      <c r="Q16" s="45"/>
    </row>
    <row r="17" spans="1:17" ht="15.75" thickBot="1">
      <c r="A17" s="12"/>
      <c r="B17" s="62"/>
      <c r="C17" s="116"/>
      <c r="D17" s="151"/>
      <c r="E17" s="118"/>
      <c r="F17" s="44"/>
      <c r="G17" s="116"/>
      <c r="H17" s="151"/>
      <c r="I17" s="118"/>
      <c r="J17" s="44"/>
      <c r="K17" s="116"/>
      <c r="L17" s="151"/>
      <c r="M17" s="118"/>
      <c r="N17" s="44"/>
      <c r="O17" s="116"/>
      <c r="P17" s="151"/>
      <c r="Q17" s="118"/>
    </row>
    <row r="18" spans="1:17" ht="15.75" thickTop="1">
      <c r="A18" s="12"/>
      <c r="B18" s="14" t="s">
        <v>677</v>
      </c>
      <c r="C18" s="84"/>
      <c r="D18" s="84"/>
      <c r="E18" s="84"/>
      <c r="F18" s="13"/>
      <c r="G18" s="84"/>
      <c r="H18" s="84"/>
      <c r="I18" s="84"/>
      <c r="J18" s="13"/>
      <c r="K18" s="84"/>
      <c r="L18" s="84"/>
      <c r="M18" s="84"/>
      <c r="N18" s="13"/>
      <c r="O18" s="84"/>
      <c r="P18" s="84"/>
      <c r="Q18" s="84"/>
    </row>
    <row r="19" spans="1:17">
      <c r="A19" s="12"/>
      <c r="B19" s="62" t="s">
        <v>92</v>
      </c>
      <c r="C19" s="50" t="s">
        <v>237</v>
      </c>
      <c r="D19" s="58">
        <v>228162</v>
      </c>
      <c r="E19" s="44"/>
      <c r="F19" s="44"/>
      <c r="G19" s="50" t="s">
        <v>237</v>
      </c>
      <c r="H19" s="58">
        <v>201988</v>
      </c>
      <c r="I19" s="44"/>
      <c r="J19" s="44"/>
      <c r="K19" s="50" t="s">
        <v>237</v>
      </c>
      <c r="L19" s="58">
        <v>660687</v>
      </c>
      <c r="M19" s="44"/>
      <c r="N19" s="44"/>
      <c r="O19" s="50" t="s">
        <v>237</v>
      </c>
      <c r="P19" s="58">
        <v>590016</v>
      </c>
      <c r="Q19" s="44"/>
    </row>
    <row r="20" spans="1:17">
      <c r="A20" s="12"/>
      <c r="B20" s="62"/>
      <c r="C20" s="50"/>
      <c r="D20" s="58"/>
      <c r="E20" s="44"/>
      <c r="F20" s="44"/>
      <c r="G20" s="50"/>
      <c r="H20" s="58"/>
      <c r="I20" s="44"/>
      <c r="J20" s="44"/>
      <c r="K20" s="50"/>
      <c r="L20" s="58"/>
      <c r="M20" s="44"/>
      <c r="N20" s="44"/>
      <c r="O20" s="50"/>
      <c r="P20" s="58"/>
      <c r="Q20" s="44"/>
    </row>
    <row r="21" spans="1:17">
      <c r="A21" s="12"/>
      <c r="B21" s="81" t="s">
        <v>93</v>
      </c>
      <c r="C21" s="47">
        <v>1943</v>
      </c>
      <c r="D21" s="47"/>
      <c r="E21" s="21"/>
      <c r="F21" s="21"/>
      <c r="G21" s="47">
        <v>3408</v>
      </c>
      <c r="H21" s="47"/>
      <c r="I21" s="21"/>
      <c r="J21" s="21"/>
      <c r="K21" s="47">
        <v>10573</v>
      </c>
      <c r="L21" s="47"/>
      <c r="M21" s="21"/>
      <c r="N21" s="21"/>
      <c r="O21" s="59" t="s">
        <v>678</v>
      </c>
      <c r="P21" s="59"/>
      <c r="Q21" s="22" t="s">
        <v>240</v>
      </c>
    </row>
    <row r="22" spans="1:17">
      <c r="A22" s="12"/>
      <c r="B22" s="81"/>
      <c r="C22" s="47"/>
      <c r="D22" s="47"/>
      <c r="E22" s="21"/>
      <c r="F22" s="21"/>
      <c r="G22" s="47"/>
      <c r="H22" s="47"/>
      <c r="I22" s="21"/>
      <c r="J22" s="21"/>
      <c r="K22" s="47"/>
      <c r="L22" s="47"/>
      <c r="M22" s="21"/>
      <c r="N22" s="21"/>
      <c r="O22" s="59"/>
      <c r="P22" s="59"/>
      <c r="Q22" s="22"/>
    </row>
    <row r="23" spans="1:17" ht="15.75" thickBot="1">
      <c r="A23" s="12"/>
      <c r="B23" s="35" t="s">
        <v>94</v>
      </c>
      <c r="C23" s="80" t="s">
        <v>679</v>
      </c>
      <c r="D23" s="80"/>
      <c r="E23" s="128" t="s">
        <v>240</v>
      </c>
      <c r="F23" s="30"/>
      <c r="G23" s="80" t="s">
        <v>680</v>
      </c>
      <c r="H23" s="80"/>
      <c r="I23" s="128" t="s">
        <v>240</v>
      </c>
      <c r="J23" s="30"/>
      <c r="K23" s="80" t="s">
        <v>681</v>
      </c>
      <c r="L23" s="80"/>
      <c r="M23" s="128" t="s">
        <v>240</v>
      </c>
      <c r="N23" s="30"/>
      <c r="O23" s="80" t="s">
        <v>682</v>
      </c>
      <c r="P23" s="80"/>
      <c r="Q23" s="128" t="s">
        <v>240</v>
      </c>
    </row>
    <row r="24" spans="1:17">
      <c r="A24" s="12"/>
      <c r="B24" s="81" t="s">
        <v>683</v>
      </c>
      <c r="C24" s="70" t="s">
        <v>237</v>
      </c>
      <c r="D24" s="66">
        <v>211984</v>
      </c>
      <c r="E24" s="68"/>
      <c r="F24" s="21"/>
      <c r="G24" s="70" t="s">
        <v>237</v>
      </c>
      <c r="H24" s="66">
        <v>190963</v>
      </c>
      <c r="I24" s="68"/>
      <c r="J24" s="21"/>
      <c r="K24" s="70" t="s">
        <v>237</v>
      </c>
      <c r="L24" s="66">
        <v>617696</v>
      </c>
      <c r="M24" s="68"/>
      <c r="N24" s="21"/>
      <c r="O24" s="70" t="s">
        <v>237</v>
      </c>
      <c r="P24" s="66">
        <v>545107</v>
      </c>
      <c r="Q24" s="68"/>
    </row>
    <row r="25" spans="1:17" ht="15.75" thickBot="1">
      <c r="A25" s="12"/>
      <c r="B25" s="81"/>
      <c r="C25" s="46"/>
      <c r="D25" s="48"/>
      <c r="E25" s="49"/>
      <c r="F25" s="21"/>
      <c r="G25" s="46"/>
      <c r="H25" s="48"/>
      <c r="I25" s="49"/>
      <c r="J25" s="21"/>
      <c r="K25" s="46"/>
      <c r="L25" s="48"/>
      <c r="M25" s="49"/>
      <c r="N25" s="21"/>
      <c r="O25" s="46"/>
      <c r="P25" s="48"/>
      <c r="Q25" s="49"/>
    </row>
    <row r="26" spans="1:17" ht="30.75" thickTop="1">
      <c r="A26" s="2" t="s">
        <v>1063</v>
      </c>
      <c r="B26" s="11" t="s">
        <v>5</v>
      </c>
      <c r="C26" s="11"/>
      <c r="D26" s="11"/>
      <c r="E26" s="11"/>
      <c r="F26" s="11"/>
      <c r="G26" s="11"/>
      <c r="H26" s="11"/>
      <c r="I26" s="11"/>
      <c r="J26" s="11"/>
      <c r="K26" s="11"/>
      <c r="L26" s="11"/>
      <c r="M26" s="11"/>
      <c r="N26" s="11"/>
      <c r="O26" s="11"/>
      <c r="P26" s="11"/>
      <c r="Q26" s="11"/>
    </row>
    <row r="27" spans="1:17" ht="30">
      <c r="A27" s="3" t="s">
        <v>1064</v>
      </c>
      <c r="B27" s="11" t="s">
        <v>5</v>
      </c>
      <c r="C27" s="11"/>
      <c r="D27" s="11"/>
      <c r="E27" s="11"/>
      <c r="F27" s="11"/>
      <c r="G27" s="11"/>
      <c r="H27" s="11"/>
      <c r="I27" s="11"/>
      <c r="J27" s="11"/>
      <c r="K27" s="11"/>
      <c r="L27" s="11"/>
      <c r="M27" s="11"/>
      <c r="N27" s="11"/>
      <c r="O27" s="11"/>
      <c r="P27" s="11"/>
      <c r="Q27" s="11"/>
    </row>
    <row r="28" spans="1:17" ht="15" customHeight="1">
      <c r="A28" s="12" t="s">
        <v>1065</v>
      </c>
      <c r="B28" s="11" t="s">
        <v>5</v>
      </c>
      <c r="C28" s="11"/>
      <c r="D28" s="11"/>
      <c r="E28" s="11"/>
      <c r="F28" s="11"/>
      <c r="G28" s="11"/>
      <c r="H28" s="11"/>
      <c r="I28" s="11"/>
      <c r="J28" s="11"/>
      <c r="K28" s="11"/>
      <c r="L28" s="11"/>
      <c r="M28" s="11"/>
      <c r="N28" s="11"/>
      <c r="O28" s="11"/>
      <c r="P28" s="11"/>
      <c r="Q28" s="11"/>
    </row>
    <row r="29" spans="1:17">
      <c r="A29" s="12"/>
      <c r="B29" s="22" t="s">
        <v>687</v>
      </c>
      <c r="C29" s="22"/>
      <c r="D29" s="22"/>
      <c r="E29" s="22"/>
      <c r="F29" s="22"/>
      <c r="G29" s="22"/>
      <c r="H29" s="22"/>
      <c r="I29" s="22"/>
      <c r="J29" s="22"/>
      <c r="K29" s="22"/>
      <c r="L29" s="22"/>
      <c r="M29" s="22"/>
      <c r="N29" s="22"/>
      <c r="O29" s="22"/>
      <c r="P29" s="22"/>
      <c r="Q29" s="22"/>
    </row>
    <row r="30" spans="1:17">
      <c r="A30" s="12"/>
      <c r="B30" s="40"/>
      <c r="C30" s="40"/>
      <c r="D30" s="40"/>
      <c r="E30" s="40"/>
      <c r="F30" s="40"/>
      <c r="G30" s="40"/>
      <c r="H30" s="40"/>
      <c r="I30" s="40"/>
      <c r="J30" s="40"/>
      <c r="K30" s="40"/>
      <c r="L30" s="40"/>
      <c r="M30" s="40"/>
      <c r="N30" s="40"/>
      <c r="O30" s="40"/>
      <c r="P30" s="40"/>
      <c r="Q30" s="40"/>
    </row>
    <row r="31" spans="1:17">
      <c r="A31" s="12"/>
      <c r="B31" s="16"/>
      <c r="C31" s="16"/>
      <c r="D31" s="16"/>
      <c r="E31" s="16"/>
      <c r="F31" s="16"/>
      <c r="G31" s="16"/>
      <c r="H31" s="16"/>
      <c r="I31" s="16"/>
      <c r="J31" s="16"/>
      <c r="K31" s="16"/>
      <c r="L31" s="16"/>
      <c r="M31" s="16"/>
      <c r="N31" s="16"/>
      <c r="O31" s="16"/>
      <c r="P31" s="16"/>
      <c r="Q31" s="16"/>
    </row>
    <row r="32" spans="1:17">
      <c r="A32" s="12"/>
      <c r="B32" s="21"/>
      <c r="C32" s="41" t="s">
        <v>232</v>
      </c>
      <c r="D32" s="41"/>
      <c r="E32" s="41"/>
      <c r="F32" s="41"/>
      <c r="G32" s="41"/>
      <c r="H32" s="41"/>
      <c r="I32" s="41"/>
      <c r="J32" s="21"/>
      <c r="K32" s="41" t="s">
        <v>234</v>
      </c>
      <c r="L32" s="41"/>
      <c r="M32" s="41"/>
      <c r="N32" s="41"/>
      <c r="O32" s="41"/>
      <c r="P32" s="41"/>
      <c r="Q32" s="41"/>
    </row>
    <row r="33" spans="1:17" ht="15.75" thickBot="1">
      <c r="A33" s="12"/>
      <c r="B33" s="21"/>
      <c r="C33" s="42" t="s">
        <v>233</v>
      </c>
      <c r="D33" s="42"/>
      <c r="E33" s="42"/>
      <c r="F33" s="42"/>
      <c r="G33" s="42"/>
      <c r="H33" s="42"/>
      <c r="I33" s="42"/>
      <c r="J33" s="21"/>
      <c r="K33" s="42"/>
      <c r="L33" s="42"/>
      <c r="M33" s="42"/>
      <c r="N33" s="42"/>
      <c r="O33" s="42"/>
      <c r="P33" s="42"/>
      <c r="Q33" s="42"/>
    </row>
    <row r="34" spans="1:17" ht="15.75" thickBot="1">
      <c r="A34" s="12"/>
      <c r="B34" s="28" t="s">
        <v>235</v>
      </c>
      <c r="C34" s="43">
        <v>2013</v>
      </c>
      <c r="D34" s="43"/>
      <c r="E34" s="43"/>
      <c r="F34" s="13"/>
      <c r="G34" s="43">
        <v>2012</v>
      </c>
      <c r="H34" s="43"/>
      <c r="I34" s="43"/>
      <c r="J34" s="13"/>
      <c r="K34" s="43">
        <v>2013</v>
      </c>
      <c r="L34" s="43"/>
      <c r="M34" s="43"/>
      <c r="N34" s="13"/>
      <c r="O34" s="43">
        <v>2012</v>
      </c>
      <c r="P34" s="43"/>
      <c r="Q34" s="43"/>
    </row>
    <row r="35" spans="1:17">
      <c r="A35" s="12"/>
      <c r="B35" s="50" t="s">
        <v>688</v>
      </c>
      <c r="C35" s="85" t="s">
        <v>237</v>
      </c>
      <c r="D35" s="63">
        <v>5551</v>
      </c>
      <c r="E35" s="45"/>
      <c r="F35" s="44"/>
      <c r="G35" s="85" t="s">
        <v>237</v>
      </c>
      <c r="H35" s="63">
        <v>16378</v>
      </c>
      <c r="I35" s="45"/>
      <c r="J35" s="44"/>
      <c r="K35" s="85" t="s">
        <v>237</v>
      </c>
      <c r="L35" s="63">
        <v>17573</v>
      </c>
      <c r="M35" s="45"/>
      <c r="N35" s="44"/>
      <c r="O35" s="85" t="s">
        <v>237</v>
      </c>
      <c r="P35" s="63">
        <v>41855</v>
      </c>
      <c r="Q35" s="45"/>
    </row>
    <row r="36" spans="1:17">
      <c r="A36" s="12"/>
      <c r="B36" s="50"/>
      <c r="C36" s="52"/>
      <c r="D36" s="54"/>
      <c r="E36" s="56"/>
      <c r="F36" s="44"/>
      <c r="G36" s="52"/>
      <c r="H36" s="54"/>
      <c r="I36" s="56"/>
      <c r="J36" s="44"/>
      <c r="K36" s="52"/>
      <c r="L36" s="54"/>
      <c r="M36" s="56"/>
      <c r="N36" s="44"/>
      <c r="O36" s="52"/>
      <c r="P36" s="54"/>
      <c r="Q36" s="56"/>
    </row>
    <row r="37" spans="1:17">
      <c r="A37" s="12"/>
      <c r="B37" s="22" t="s">
        <v>689</v>
      </c>
      <c r="C37" s="47">
        <v>7216</v>
      </c>
      <c r="D37" s="47"/>
      <c r="E37" s="21"/>
      <c r="F37" s="21"/>
      <c r="G37" s="47">
        <v>5291</v>
      </c>
      <c r="H37" s="47"/>
      <c r="I37" s="21"/>
      <c r="J37" s="21"/>
      <c r="K37" s="47">
        <v>22711</v>
      </c>
      <c r="L37" s="47"/>
      <c r="M37" s="21"/>
      <c r="N37" s="21"/>
      <c r="O37" s="47">
        <v>8389</v>
      </c>
      <c r="P37" s="47"/>
      <c r="Q37" s="21"/>
    </row>
    <row r="38" spans="1:17">
      <c r="A38" s="12"/>
      <c r="B38" s="22"/>
      <c r="C38" s="47"/>
      <c r="D38" s="47"/>
      <c r="E38" s="21"/>
      <c r="F38" s="21"/>
      <c r="G38" s="47"/>
      <c r="H38" s="47"/>
      <c r="I38" s="21"/>
      <c r="J38" s="21"/>
      <c r="K38" s="47"/>
      <c r="L38" s="47"/>
      <c r="M38" s="21"/>
      <c r="N38" s="21"/>
      <c r="O38" s="47"/>
      <c r="P38" s="47"/>
      <c r="Q38" s="21"/>
    </row>
    <row r="39" spans="1:17">
      <c r="A39" s="12"/>
      <c r="B39" s="50" t="s">
        <v>690</v>
      </c>
      <c r="C39" s="58">
        <v>1388</v>
      </c>
      <c r="D39" s="58"/>
      <c r="E39" s="44"/>
      <c r="F39" s="44"/>
      <c r="G39" s="58">
        <v>4095</v>
      </c>
      <c r="H39" s="58"/>
      <c r="I39" s="44"/>
      <c r="J39" s="44"/>
      <c r="K39" s="58">
        <v>4393</v>
      </c>
      <c r="L39" s="58"/>
      <c r="M39" s="44"/>
      <c r="N39" s="44"/>
      <c r="O39" s="58">
        <v>10464</v>
      </c>
      <c r="P39" s="58"/>
      <c r="Q39" s="44"/>
    </row>
    <row r="40" spans="1:17">
      <c r="A40" s="12"/>
      <c r="B40" s="50"/>
      <c r="C40" s="58"/>
      <c r="D40" s="58"/>
      <c r="E40" s="44"/>
      <c r="F40" s="44"/>
      <c r="G40" s="58"/>
      <c r="H40" s="58"/>
      <c r="I40" s="44"/>
      <c r="J40" s="44"/>
      <c r="K40" s="58"/>
      <c r="L40" s="58"/>
      <c r="M40" s="44"/>
      <c r="N40" s="44"/>
      <c r="O40" s="58"/>
      <c r="P40" s="58"/>
      <c r="Q40" s="44"/>
    </row>
    <row r="41" spans="1:17" ht="30">
      <c r="A41" s="2" t="s">
        <v>1066</v>
      </c>
      <c r="B41" s="11" t="s">
        <v>5</v>
      </c>
      <c r="C41" s="11"/>
      <c r="D41" s="11"/>
      <c r="E41" s="11"/>
      <c r="F41" s="11"/>
      <c r="G41" s="11"/>
      <c r="H41" s="11"/>
      <c r="I41" s="11"/>
      <c r="J41" s="11"/>
      <c r="K41" s="11"/>
      <c r="L41" s="11"/>
      <c r="M41" s="11"/>
      <c r="N41" s="11"/>
      <c r="O41" s="11"/>
      <c r="P41" s="11"/>
      <c r="Q41" s="11"/>
    </row>
    <row r="42" spans="1:17" ht="30">
      <c r="A42" s="3" t="s">
        <v>1064</v>
      </c>
      <c r="B42" s="11" t="s">
        <v>5</v>
      </c>
      <c r="C42" s="11"/>
      <c r="D42" s="11"/>
      <c r="E42" s="11"/>
      <c r="F42" s="11"/>
      <c r="G42" s="11"/>
      <c r="H42" s="11"/>
      <c r="I42" s="11"/>
      <c r="J42" s="11"/>
      <c r="K42" s="11"/>
      <c r="L42" s="11"/>
      <c r="M42" s="11"/>
      <c r="N42" s="11"/>
      <c r="O42" s="11"/>
      <c r="P42" s="11"/>
      <c r="Q42" s="11"/>
    </row>
    <row r="43" spans="1:17" ht="15" customHeight="1">
      <c r="A43" s="12" t="s">
        <v>1065</v>
      </c>
      <c r="B43" s="11" t="s">
        <v>5</v>
      </c>
      <c r="C43" s="11"/>
      <c r="D43" s="11"/>
      <c r="E43" s="11"/>
      <c r="F43" s="11"/>
      <c r="G43" s="11"/>
      <c r="H43" s="11"/>
      <c r="I43" s="11"/>
      <c r="J43" s="11"/>
      <c r="K43" s="11"/>
      <c r="L43" s="11"/>
      <c r="M43" s="11"/>
      <c r="N43" s="11"/>
      <c r="O43" s="11"/>
      <c r="P43" s="11"/>
      <c r="Q43" s="11"/>
    </row>
    <row r="44" spans="1:17">
      <c r="A44" s="12"/>
      <c r="B44" s="22" t="s">
        <v>697</v>
      </c>
      <c r="C44" s="22"/>
      <c r="D44" s="22"/>
      <c r="E44" s="22"/>
      <c r="F44" s="22"/>
      <c r="G44" s="22"/>
      <c r="H44" s="22"/>
      <c r="I44" s="22"/>
      <c r="J44" s="22"/>
      <c r="K44" s="22"/>
      <c r="L44" s="22"/>
      <c r="M44" s="22"/>
      <c r="N44" s="22"/>
      <c r="O44" s="22"/>
      <c r="P44" s="22"/>
      <c r="Q44" s="22"/>
    </row>
    <row r="45" spans="1:17">
      <c r="A45" s="12"/>
      <c r="B45" s="40"/>
      <c r="C45" s="40"/>
      <c r="D45" s="40"/>
      <c r="E45" s="40"/>
      <c r="F45" s="40"/>
      <c r="G45" s="40"/>
      <c r="H45" s="40"/>
      <c r="I45" s="40"/>
    </row>
    <row r="46" spans="1:17">
      <c r="A46" s="12"/>
      <c r="B46" s="16"/>
      <c r="C46" s="16"/>
      <c r="D46" s="16"/>
      <c r="E46" s="16"/>
      <c r="F46" s="16"/>
      <c r="G46" s="16"/>
      <c r="H46" s="16"/>
      <c r="I46" s="16"/>
    </row>
    <row r="47" spans="1:17" ht="15.75" thickBot="1">
      <c r="A47" s="12"/>
      <c r="B47" s="28" t="s">
        <v>235</v>
      </c>
      <c r="C47" s="42" t="s">
        <v>698</v>
      </c>
      <c r="D47" s="42"/>
      <c r="E47" s="42"/>
      <c r="F47" s="13"/>
      <c r="G47" s="42" t="s">
        <v>699</v>
      </c>
      <c r="H47" s="42"/>
      <c r="I47" s="42"/>
    </row>
    <row r="48" spans="1:17">
      <c r="A48" s="12"/>
      <c r="B48" s="50" t="s">
        <v>688</v>
      </c>
      <c r="C48" s="85" t="s">
        <v>237</v>
      </c>
      <c r="D48" s="63">
        <v>8233</v>
      </c>
      <c r="E48" s="45"/>
      <c r="F48" s="44"/>
      <c r="G48" s="85" t="s">
        <v>237</v>
      </c>
      <c r="H48" s="63">
        <v>32253</v>
      </c>
      <c r="I48" s="45"/>
    </row>
    <row r="49" spans="1:9">
      <c r="A49" s="12"/>
      <c r="B49" s="50"/>
      <c r="C49" s="50"/>
      <c r="D49" s="58"/>
      <c r="E49" s="44"/>
      <c r="F49" s="44"/>
      <c r="G49" s="50"/>
      <c r="H49" s="58"/>
      <c r="I49" s="44"/>
    </row>
    <row r="50" spans="1:9">
      <c r="A50" s="12"/>
      <c r="B50" s="22" t="s">
        <v>689</v>
      </c>
      <c r="C50" s="47">
        <v>5099</v>
      </c>
      <c r="D50" s="47"/>
      <c r="E50" s="21"/>
      <c r="F50" s="21"/>
      <c r="G50" s="47">
        <v>12220</v>
      </c>
      <c r="H50" s="47"/>
      <c r="I50" s="21"/>
    </row>
    <row r="51" spans="1:9">
      <c r="A51" s="12"/>
      <c r="B51" s="22"/>
      <c r="C51" s="47"/>
      <c r="D51" s="47"/>
      <c r="E51" s="21"/>
      <c r="F51" s="21"/>
      <c r="G51" s="47"/>
      <c r="H51" s="47"/>
      <c r="I51" s="21"/>
    </row>
    <row r="52" spans="1:9">
      <c r="A52" s="12"/>
      <c r="B52" s="50" t="s">
        <v>690</v>
      </c>
      <c r="C52" s="58">
        <v>2882</v>
      </c>
      <c r="D52" s="58"/>
      <c r="E52" s="44"/>
      <c r="F52" s="44"/>
      <c r="G52" s="58">
        <v>11289</v>
      </c>
      <c r="H52" s="58"/>
      <c r="I52" s="44"/>
    </row>
    <row r="53" spans="1:9">
      <c r="A53" s="12"/>
      <c r="B53" s="50"/>
      <c r="C53" s="58"/>
      <c r="D53" s="58"/>
      <c r="E53" s="44"/>
      <c r="F53" s="44"/>
      <c r="G53" s="58"/>
      <c r="H53" s="58"/>
      <c r="I53" s="44"/>
    </row>
  </sheetData>
  <mergeCells count="192">
    <mergeCell ref="B42:Q42"/>
    <mergeCell ref="A43:A53"/>
    <mergeCell ref="B43:Q43"/>
    <mergeCell ref="B44:Q44"/>
    <mergeCell ref="B26:Q26"/>
    <mergeCell ref="B27:Q27"/>
    <mergeCell ref="A28:A40"/>
    <mergeCell ref="B28:Q28"/>
    <mergeCell ref="B29:Q29"/>
    <mergeCell ref="B41:Q41"/>
    <mergeCell ref="A1:A2"/>
    <mergeCell ref="B1:Q1"/>
    <mergeCell ref="B2:Q2"/>
    <mergeCell ref="B3:Q3"/>
    <mergeCell ref="A4:A25"/>
    <mergeCell ref="B4:Q4"/>
    <mergeCell ref="B5:Q5"/>
    <mergeCell ref="B52:B53"/>
    <mergeCell ref="C52:D53"/>
    <mergeCell ref="E52:E53"/>
    <mergeCell ref="F52:F53"/>
    <mergeCell ref="G52:H53"/>
    <mergeCell ref="I52:I53"/>
    <mergeCell ref="I48:I49"/>
    <mergeCell ref="B50:B51"/>
    <mergeCell ref="C50:D51"/>
    <mergeCell ref="E50:E51"/>
    <mergeCell ref="F50:F51"/>
    <mergeCell ref="G50:H51"/>
    <mergeCell ref="I50:I51"/>
    <mergeCell ref="B45:I45"/>
    <mergeCell ref="C47:E47"/>
    <mergeCell ref="G47:I47"/>
    <mergeCell ref="B48:B49"/>
    <mergeCell ref="C48:C49"/>
    <mergeCell ref="D48:D49"/>
    <mergeCell ref="E48:E49"/>
    <mergeCell ref="F48:F49"/>
    <mergeCell ref="G48:G49"/>
    <mergeCell ref="H48:H49"/>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4:N25"/>
    <mergeCell ref="O24:O25"/>
    <mergeCell ref="P24:P25"/>
    <mergeCell ref="Q24:Q25"/>
    <mergeCell ref="B30:Q30"/>
    <mergeCell ref="B32:B33"/>
    <mergeCell ref="C32:I32"/>
    <mergeCell ref="C33:I33"/>
    <mergeCell ref="J32:J33"/>
    <mergeCell ref="K32:Q33"/>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C14:D14"/>
    <mergeCell ref="G14:H14"/>
    <mergeCell ref="K14:L14"/>
    <mergeCell ref="O14:P14"/>
    <mergeCell ref="C15:D15"/>
    <mergeCell ref="G15:H15"/>
    <mergeCell ref="K15:L15"/>
    <mergeCell ref="O15:P15"/>
    <mergeCell ref="J12:J13"/>
    <mergeCell ref="K12:L13"/>
    <mergeCell ref="M12:M13"/>
    <mergeCell ref="N12:N13"/>
    <mergeCell ref="O12:P13"/>
    <mergeCell ref="Q12:Q13"/>
    <mergeCell ref="B12:B13"/>
    <mergeCell ref="C12:D13"/>
    <mergeCell ref="E12:E13"/>
    <mergeCell ref="F12:F13"/>
    <mergeCell ref="G12:H13"/>
    <mergeCell ref="I12:I13"/>
    <mergeCell ref="C10:E10"/>
    <mergeCell ref="G10:I10"/>
    <mergeCell ref="K10:M10"/>
    <mergeCell ref="O10:Q10"/>
    <mergeCell ref="C11:E11"/>
    <mergeCell ref="G11:I11"/>
    <mergeCell ref="K11:M11"/>
    <mergeCell ref="O11:Q11"/>
    <mergeCell ref="B6:Q6"/>
    <mergeCell ref="B8:B9"/>
    <mergeCell ref="C8:I8"/>
    <mergeCell ref="C9:I9"/>
    <mergeCell ref="J8:J9"/>
    <mergeCell ref="K8: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4" width="36.5703125" bestFit="1" customWidth="1"/>
    <col min="5" max="5" width="9.42578125" customWidth="1"/>
    <col min="6" max="6" width="21.85546875" customWidth="1"/>
    <col min="7" max="7" width="2" customWidth="1"/>
    <col min="8" max="8" width="9.42578125" customWidth="1"/>
    <col min="9" max="9" width="1.5703125" customWidth="1"/>
    <col min="10" max="10" width="9.42578125" customWidth="1"/>
    <col min="11" max="11" width="2" customWidth="1"/>
    <col min="12" max="12" width="9.42578125" customWidth="1"/>
    <col min="13" max="13" width="1.5703125" customWidth="1"/>
    <col min="14" max="14" width="9.42578125" customWidth="1"/>
    <col min="15" max="15" width="2" customWidth="1"/>
    <col min="16" max="16" width="9.42578125" customWidth="1"/>
    <col min="17" max="17" width="1.5703125" customWidth="1"/>
  </cols>
  <sheetData>
    <row r="1" spans="1:17" ht="15" customHeight="1">
      <c r="A1" s="7" t="s">
        <v>10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01</v>
      </c>
      <c r="B3" s="11" t="s">
        <v>5</v>
      </c>
      <c r="C3" s="11"/>
      <c r="D3" s="11"/>
      <c r="E3" s="11"/>
      <c r="F3" s="11"/>
      <c r="G3" s="11"/>
      <c r="H3" s="11"/>
      <c r="I3" s="11"/>
      <c r="J3" s="11"/>
      <c r="K3" s="11"/>
      <c r="L3" s="11"/>
      <c r="M3" s="11"/>
      <c r="N3" s="11"/>
      <c r="O3" s="11"/>
      <c r="P3" s="11"/>
      <c r="Q3" s="11"/>
    </row>
    <row r="4" spans="1:17" ht="15" customHeight="1">
      <c r="A4" s="12" t="s">
        <v>1068</v>
      </c>
      <c r="B4" s="11" t="s">
        <v>5</v>
      </c>
      <c r="C4" s="11"/>
      <c r="D4" s="11"/>
      <c r="E4" s="11"/>
      <c r="F4" s="11"/>
      <c r="G4" s="11"/>
      <c r="H4" s="11"/>
      <c r="I4" s="11"/>
      <c r="J4" s="11"/>
      <c r="K4" s="11"/>
      <c r="L4" s="11"/>
      <c r="M4" s="11"/>
      <c r="N4" s="11"/>
      <c r="O4" s="11"/>
      <c r="P4" s="11"/>
      <c r="Q4" s="11"/>
    </row>
    <row r="5" spans="1:17">
      <c r="A5" s="12"/>
      <c r="B5" s="21" t="s">
        <v>704</v>
      </c>
      <c r="C5" s="21"/>
      <c r="D5" s="21"/>
      <c r="E5" s="21"/>
      <c r="F5" s="21"/>
      <c r="G5" s="21"/>
      <c r="H5" s="21"/>
      <c r="I5" s="21"/>
      <c r="J5" s="21"/>
      <c r="K5" s="21"/>
      <c r="L5" s="21"/>
      <c r="M5" s="21"/>
      <c r="N5" s="21"/>
      <c r="O5" s="21"/>
      <c r="P5" s="21"/>
      <c r="Q5" s="21"/>
    </row>
    <row r="6" spans="1:17">
      <c r="A6" s="12"/>
      <c r="B6" s="40"/>
      <c r="C6" s="40"/>
      <c r="D6" s="40"/>
      <c r="E6" s="40"/>
      <c r="F6" s="40"/>
      <c r="G6" s="40"/>
      <c r="H6" s="40"/>
      <c r="I6" s="40"/>
    </row>
    <row r="7" spans="1:17">
      <c r="A7" s="12"/>
      <c r="B7" s="16"/>
      <c r="C7" s="16"/>
      <c r="D7" s="16"/>
      <c r="E7" s="16"/>
      <c r="F7" s="16"/>
      <c r="G7" s="16"/>
      <c r="H7" s="16"/>
      <c r="I7" s="16"/>
    </row>
    <row r="8" spans="1:17">
      <c r="A8" s="12"/>
      <c r="B8" s="89" t="s">
        <v>235</v>
      </c>
      <c r="C8" s="41" t="s">
        <v>294</v>
      </c>
      <c r="D8" s="41"/>
      <c r="E8" s="41"/>
      <c r="F8" s="21"/>
      <c r="G8" s="41" t="s">
        <v>295</v>
      </c>
      <c r="H8" s="41"/>
      <c r="I8" s="41"/>
    </row>
    <row r="9" spans="1:17" ht="15.75" thickBot="1">
      <c r="A9" s="12"/>
      <c r="B9" s="89"/>
      <c r="C9" s="42">
        <v>2013</v>
      </c>
      <c r="D9" s="42"/>
      <c r="E9" s="42"/>
      <c r="F9" s="21"/>
      <c r="G9" s="42">
        <v>2012</v>
      </c>
      <c r="H9" s="42"/>
      <c r="I9" s="42"/>
    </row>
    <row r="10" spans="1:17">
      <c r="A10" s="12"/>
      <c r="B10" s="50" t="s">
        <v>705</v>
      </c>
      <c r="C10" s="85" t="s">
        <v>237</v>
      </c>
      <c r="D10" s="63">
        <v>2314785</v>
      </c>
      <c r="E10" s="45"/>
      <c r="F10" s="44"/>
      <c r="G10" s="85" t="s">
        <v>237</v>
      </c>
      <c r="H10" s="63">
        <v>3083608</v>
      </c>
      <c r="I10" s="45"/>
    </row>
    <row r="11" spans="1:17">
      <c r="A11" s="12"/>
      <c r="B11" s="50"/>
      <c r="C11" s="52"/>
      <c r="D11" s="54"/>
      <c r="E11" s="56"/>
      <c r="F11" s="44"/>
      <c r="G11" s="52"/>
      <c r="H11" s="54"/>
      <c r="I11" s="56"/>
    </row>
    <row r="12" spans="1:17">
      <c r="A12" s="12"/>
      <c r="B12" s="22" t="s">
        <v>706</v>
      </c>
      <c r="C12" s="47">
        <v>32094</v>
      </c>
      <c r="D12" s="47"/>
      <c r="E12" s="21"/>
      <c r="F12" s="21"/>
      <c r="G12" s="47">
        <v>66328</v>
      </c>
      <c r="H12" s="47"/>
      <c r="I12" s="21"/>
    </row>
    <row r="13" spans="1:17" ht="15.75" thickBot="1">
      <c r="A13" s="12"/>
      <c r="B13" s="22"/>
      <c r="C13" s="60"/>
      <c r="D13" s="60"/>
      <c r="E13" s="61"/>
      <c r="F13" s="21"/>
      <c r="G13" s="60"/>
      <c r="H13" s="60"/>
      <c r="I13" s="61"/>
    </row>
    <row r="14" spans="1:17">
      <c r="A14" s="12"/>
      <c r="B14" s="50" t="s">
        <v>707</v>
      </c>
      <c r="C14" s="85" t="s">
        <v>237</v>
      </c>
      <c r="D14" s="63">
        <v>2346879</v>
      </c>
      <c r="E14" s="45"/>
      <c r="F14" s="44"/>
      <c r="G14" s="85" t="s">
        <v>237</v>
      </c>
      <c r="H14" s="63">
        <v>3149936</v>
      </c>
      <c r="I14" s="45"/>
    </row>
    <row r="15" spans="1:17" ht="15.75" thickBot="1">
      <c r="A15" s="12"/>
      <c r="B15" s="50"/>
      <c r="C15" s="116"/>
      <c r="D15" s="151"/>
      <c r="E15" s="118"/>
      <c r="F15" s="44"/>
      <c r="G15" s="116"/>
      <c r="H15" s="151"/>
      <c r="I15" s="118"/>
    </row>
    <row r="16" spans="1:17" ht="15.75" thickTop="1">
      <c r="A16" s="12" t="s">
        <v>1069</v>
      </c>
      <c r="B16" s="11" t="s">
        <v>5</v>
      </c>
      <c r="C16" s="11"/>
      <c r="D16" s="11"/>
      <c r="E16" s="11"/>
      <c r="F16" s="11"/>
      <c r="G16" s="11"/>
      <c r="H16" s="11"/>
      <c r="I16" s="11"/>
      <c r="J16" s="11"/>
      <c r="K16" s="11"/>
      <c r="L16" s="11"/>
      <c r="M16" s="11"/>
      <c r="N16" s="11"/>
      <c r="O16" s="11"/>
      <c r="P16" s="11"/>
      <c r="Q16" s="11"/>
    </row>
    <row r="17" spans="1:17">
      <c r="A17" s="12"/>
      <c r="B17" s="22" t="s">
        <v>708</v>
      </c>
      <c r="C17" s="22"/>
      <c r="D17" s="22"/>
      <c r="E17" s="22"/>
      <c r="F17" s="22"/>
      <c r="G17" s="22"/>
      <c r="H17" s="22"/>
      <c r="I17" s="22"/>
      <c r="J17" s="22"/>
      <c r="K17" s="22"/>
      <c r="L17" s="22"/>
      <c r="M17" s="22"/>
      <c r="N17" s="22"/>
      <c r="O17" s="22"/>
      <c r="P17" s="22"/>
      <c r="Q17" s="22"/>
    </row>
    <row r="18" spans="1:17">
      <c r="A18" s="12"/>
      <c r="B18" s="40"/>
      <c r="C18" s="40"/>
      <c r="D18" s="40"/>
      <c r="E18" s="40"/>
      <c r="F18" s="40"/>
      <c r="G18" s="40"/>
      <c r="H18" s="40"/>
      <c r="I18" s="40"/>
      <c r="J18" s="40"/>
      <c r="K18" s="40"/>
      <c r="L18" s="40"/>
      <c r="M18" s="40"/>
      <c r="N18" s="40"/>
      <c r="O18" s="40"/>
      <c r="P18" s="40"/>
      <c r="Q18" s="40"/>
    </row>
    <row r="19" spans="1:17">
      <c r="A19" s="12"/>
      <c r="B19" s="16"/>
      <c r="C19" s="16"/>
      <c r="D19" s="16"/>
      <c r="E19" s="16"/>
      <c r="F19" s="16"/>
      <c r="G19" s="16"/>
      <c r="H19" s="16"/>
      <c r="I19" s="16"/>
      <c r="J19" s="16"/>
      <c r="K19" s="16"/>
      <c r="L19" s="16"/>
      <c r="M19" s="16"/>
      <c r="N19" s="16"/>
      <c r="O19" s="16"/>
      <c r="P19" s="16"/>
      <c r="Q19" s="16"/>
    </row>
    <row r="20" spans="1:17">
      <c r="A20" s="12"/>
      <c r="B20" s="79"/>
      <c r="C20" s="41" t="s">
        <v>232</v>
      </c>
      <c r="D20" s="41"/>
      <c r="E20" s="41"/>
      <c r="F20" s="41"/>
      <c r="G20" s="41"/>
      <c r="H20" s="41"/>
      <c r="I20" s="41"/>
      <c r="J20" s="21"/>
      <c r="K20" s="41" t="s">
        <v>234</v>
      </c>
      <c r="L20" s="41"/>
      <c r="M20" s="41"/>
      <c r="N20" s="41"/>
      <c r="O20" s="41"/>
      <c r="P20" s="41"/>
      <c r="Q20" s="41"/>
    </row>
    <row r="21" spans="1:17" ht="15.75" thickBot="1">
      <c r="A21" s="12"/>
      <c r="B21" s="79"/>
      <c r="C21" s="42" t="s">
        <v>233</v>
      </c>
      <c r="D21" s="42"/>
      <c r="E21" s="42"/>
      <c r="F21" s="42"/>
      <c r="G21" s="42"/>
      <c r="H21" s="42"/>
      <c r="I21" s="42"/>
      <c r="J21" s="21"/>
      <c r="K21" s="42"/>
      <c r="L21" s="42"/>
      <c r="M21" s="42"/>
      <c r="N21" s="42"/>
      <c r="O21" s="42"/>
      <c r="P21" s="42"/>
      <c r="Q21" s="42"/>
    </row>
    <row r="22" spans="1:17" ht="15.75" thickBot="1">
      <c r="A22" s="12"/>
      <c r="B22" s="28" t="s">
        <v>235</v>
      </c>
      <c r="C22" s="43">
        <v>2013</v>
      </c>
      <c r="D22" s="43"/>
      <c r="E22" s="43"/>
      <c r="F22" s="13"/>
      <c r="G22" s="43">
        <v>2012</v>
      </c>
      <c r="H22" s="43"/>
      <c r="I22" s="43"/>
      <c r="J22" s="13"/>
      <c r="K22" s="43">
        <v>2013</v>
      </c>
      <c r="L22" s="43"/>
      <c r="M22" s="43"/>
      <c r="N22" s="13"/>
      <c r="O22" s="43">
        <v>2012</v>
      </c>
      <c r="P22" s="43"/>
      <c r="Q22" s="43"/>
    </row>
    <row r="23" spans="1:17">
      <c r="A23" s="12"/>
      <c r="B23" s="158" t="s">
        <v>199</v>
      </c>
      <c r="C23" s="45"/>
      <c r="D23" s="45"/>
      <c r="E23" s="45"/>
      <c r="F23" s="30"/>
      <c r="G23" s="45"/>
      <c r="H23" s="45"/>
      <c r="I23" s="45"/>
      <c r="J23" s="30"/>
      <c r="K23" s="45"/>
      <c r="L23" s="45"/>
      <c r="M23" s="45"/>
      <c r="N23" s="30"/>
      <c r="O23" s="45"/>
      <c r="P23" s="45"/>
      <c r="Q23" s="45"/>
    </row>
    <row r="24" spans="1:17">
      <c r="A24" s="12"/>
      <c r="B24" s="22" t="s">
        <v>709</v>
      </c>
      <c r="C24" s="22" t="s">
        <v>237</v>
      </c>
      <c r="D24" s="47">
        <v>2690861</v>
      </c>
      <c r="E24" s="21"/>
      <c r="F24" s="21"/>
      <c r="G24" s="22" t="s">
        <v>237</v>
      </c>
      <c r="H24" s="47">
        <v>3155343</v>
      </c>
      <c r="I24" s="21"/>
      <c r="J24" s="21"/>
      <c r="K24" s="22" t="s">
        <v>237</v>
      </c>
      <c r="L24" s="47">
        <v>3083608</v>
      </c>
      <c r="M24" s="21"/>
      <c r="N24" s="21"/>
      <c r="O24" s="22" t="s">
        <v>237</v>
      </c>
      <c r="P24" s="47">
        <v>3247900</v>
      </c>
      <c r="Q24" s="21"/>
    </row>
    <row r="25" spans="1:17">
      <c r="A25" s="12"/>
      <c r="B25" s="22"/>
      <c r="C25" s="22"/>
      <c r="D25" s="47"/>
      <c r="E25" s="21"/>
      <c r="F25" s="21"/>
      <c r="G25" s="22"/>
      <c r="H25" s="47"/>
      <c r="I25" s="21"/>
      <c r="J25" s="21"/>
      <c r="K25" s="22"/>
      <c r="L25" s="47"/>
      <c r="M25" s="21"/>
      <c r="N25" s="21"/>
      <c r="O25" s="22"/>
      <c r="P25" s="47"/>
      <c r="Q25" s="21"/>
    </row>
    <row r="26" spans="1:17">
      <c r="A26" s="12"/>
      <c r="B26" s="50" t="s">
        <v>710</v>
      </c>
      <c r="C26" s="58">
        <v>58427</v>
      </c>
      <c r="D26" s="58"/>
      <c r="E26" s="44"/>
      <c r="F26" s="44"/>
      <c r="G26" s="58">
        <v>97845</v>
      </c>
      <c r="H26" s="58"/>
      <c r="I26" s="44"/>
      <c r="J26" s="44"/>
      <c r="K26" s="58">
        <v>83238</v>
      </c>
      <c r="L26" s="58"/>
      <c r="M26" s="44"/>
      <c r="N26" s="44"/>
      <c r="O26" s="58">
        <v>151569</v>
      </c>
      <c r="P26" s="58"/>
      <c r="Q26" s="44"/>
    </row>
    <row r="27" spans="1:17" ht="15.75" thickBot="1">
      <c r="A27" s="12"/>
      <c r="B27" s="50"/>
      <c r="C27" s="64"/>
      <c r="D27" s="64"/>
      <c r="E27" s="65"/>
      <c r="F27" s="44"/>
      <c r="G27" s="64"/>
      <c r="H27" s="64"/>
      <c r="I27" s="65"/>
      <c r="J27" s="44"/>
      <c r="K27" s="64"/>
      <c r="L27" s="64"/>
      <c r="M27" s="65"/>
      <c r="N27" s="44"/>
      <c r="O27" s="64"/>
      <c r="P27" s="64"/>
      <c r="Q27" s="65"/>
    </row>
    <row r="28" spans="1:17">
      <c r="A28" s="12"/>
      <c r="B28" s="22" t="s">
        <v>711</v>
      </c>
      <c r="C28" s="66">
        <v>2632434</v>
      </c>
      <c r="D28" s="66"/>
      <c r="E28" s="68"/>
      <c r="F28" s="21"/>
      <c r="G28" s="66">
        <v>3057498</v>
      </c>
      <c r="H28" s="66"/>
      <c r="I28" s="68"/>
      <c r="J28" s="21"/>
      <c r="K28" s="66">
        <v>3000370</v>
      </c>
      <c r="L28" s="66"/>
      <c r="M28" s="68"/>
      <c r="N28" s="21"/>
      <c r="O28" s="66">
        <v>3096331</v>
      </c>
      <c r="P28" s="66"/>
      <c r="Q28" s="68"/>
    </row>
    <row r="29" spans="1:17" ht="15.75" thickBot="1">
      <c r="A29" s="12"/>
      <c r="B29" s="22"/>
      <c r="C29" s="60"/>
      <c r="D29" s="60"/>
      <c r="E29" s="61"/>
      <c r="F29" s="21"/>
      <c r="G29" s="60"/>
      <c r="H29" s="60"/>
      <c r="I29" s="61"/>
      <c r="J29" s="21"/>
      <c r="K29" s="60"/>
      <c r="L29" s="60"/>
      <c r="M29" s="61"/>
      <c r="N29" s="21"/>
      <c r="O29" s="60"/>
      <c r="P29" s="60"/>
      <c r="Q29" s="61"/>
    </row>
    <row r="30" spans="1:17" ht="39">
      <c r="A30" s="12"/>
      <c r="B30" s="31" t="s">
        <v>712</v>
      </c>
      <c r="C30" s="45"/>
      <c r="D30" s="45"/>
      <c r="E30" s="45"/>
      <c r="F30" s="30"/>
      <c r="G30" s="45"/>
      <c r="H30" s="45"/>
      <c r="I30" s="45"/>
      <c r="J30" s="30"/>
      <c r="K30" s="45"/>
      <c r="L30" s="45"/>
      <c r="M30" s="45"/>
      <c r="N30" s="30"/>
      <c r="O30" s="45"/>
      <c r="P30" s="45"/>
      <c r="Q30" s="45"/>
    </row>
    <row r="31" spans="1:17">
      <c r="A31" s="12"/>
      <c r="B31" s="81" t="s">
        <v>713</v>
      </c>
      <c r="C31" s="47">
        <v>140015</v>
      </c>
      <c r="D31" s="47"/>
      <c r="E31" s="21"/>
      <c r="F31" s="21"/>
      <c r="G31" s="47">
        <v>248806</v>
      </c>
      <c r="H31" s="47"/>
      <c r="I31" s="21"/>
      <c r="J31" s="21"/>
      <c r="K31" s="47">
        <v>477155</v>
      </c>
      <c r="L31" s="47"/>
      <c r="M31" s="21"/>
      <c r="N31" s="21"/>
      <c r="O31" s="47">
        <v>686080</v>
      </c>
      <c r="P31" s="47"/>
      <c r="Q31" s="21"/>
    </row>
    <row r="32" spans="1:17">
      <c r="A32" s="12"/>
      <c r="B32" s="81"/>
      <c r="C32" s="47"/>
      <c r="D32" s="47"/>
      <c r="E32" s="21"/>
      <c r="F32" s="21"/>
      <c r="G32" s="47"/>
      <c r="H32" s="47"/>
      <c r="I32" s="21"/>
      <c r="J32" s="21"/>
      <c r="K32" s="47"/>
      <c r="L32" s="47"/>
      <c r="M32" s="21"/>
      <c r="N32" s="21"/>
      <c r="O32" s="47"/>
      <c r="P32" s="47"/>
      <c r="Q32" s="21"/>
    </row>
    <row r="33" spans="1:17">
      <c r="A33" s="12"/>
      <c r="B33" s="62" t="s">
        <v>714</v>
      </c>
      <c r="C33" s="58">
        <v>11997</v>
      </c>
      <c r="D33" s="58"/>
      <c r="E33" s="44"/>
      <c r="F33" s="44"/>
      <c r="G33" s="57" t="s">
        <v>715</v>
      </c>
      <c r="H33" s="57"/>
      <c r="I33" s="50" t="s">
        <v>240</v>
      </c>
      <c r="J33" s="44"/>
      <c r="K33" s="57" t="s">
        <v>716</v>
      </c>
      <c r="L33" s="57"/>
      <c r="M33" s="50" t="s">
        <v>240</v>
      </c>
      <c r="N33" s="44"/>
      <c r="O33" s="57" t="s">
        <v>717</v>
      </c>
      <c r="P33" s="57"/>
      <c r="Q33" s="50" t="s">
        <v>240</v>
      </c>
    </row>
    <row r="34" spans="1:17" ht="15.75" thickBot="1">
      <c r="A34" s="12"/>
      <c r="B34" s="62"/>
      <c r="C34" s="64"/>
      <c r="D34" s="64"/>
      <c r="E34" s="65"/>
      <c r="F34" s="44"/>
      <c r="G34" s="80"/>
      <c r="H34" s="80"/>
      <c r="I34" s="87"/>
      <c r="J34" s="44"/>
      <c r="K34" s="80"/>
      <c r="L34" s="80"/>
      <c r="M34" s="87"/>
      <c r="N34" s="44"/>
      <c r="O34" s="80"/>
      <c r="P34" s="80"/>
      <c r="Q34" s="87"/>
    </row>
    <row r="35" spans="1:17">
      <c r="A35" s="12"/>
      <c r="B35" s="22" t="s">
        <v>718</v>
      </c>
      <c r="C35" s="66">
        <v>152012</v>
      </c>
      <c r="D35" s="66"/>
      <c r="E35" s="68"/>
      <c r="F35" s="21"/>
      <c r="G35" s="66">
        <v>171805</v>
      </c>
      <c r="H35" s="66"/>
      <c r="I35" s="68"/>
      <c r="J35" s="21"/>
      <c r="K35" s="66">
        <v>420378</v>
      </c>
      <c r="L35" s="66"/>
      <c r="M35" s="68"/>
      <c r="N35" s="21"/>
      <c r="O35" s="66">
        <v>614612</v>
      </c>
      <c r="P35" s="66"/>
      <c r="Q35" s="68"/>
    </row>
    <row r="36" spans="1:17" ht="15.75" thickBot="1">
      <c r="A36" s="12"/>
      <c r="B36" s="22"/>
      <c r="C36" s="60"/>
      <c r="D36" s="60"/>
      <c r="E36" s="61"/>
      <c r="F36" s="21"/>
      <c r="G36" s="60"/>
      <c r="H36" s="60"/>
      <c r="I36" s="61"/>
      <c r="J36" s="21"/>
      <c r="K36" s="60"/>
      <c r="L36" s="60"/>
      <c r="M36" s="61"/>
      <c r="N36" s="21"/>
      <c r="O36" s="60"/>
      <c r="P36" s="60"/>
      <c r="Q36" s="61"/>
    </row>
    <row r="37" spans="1:17">
      <c r="A37" s="12"/>
      <c r="B37" s="31" t="s">
        <v>719</v>
      </c>
      <c r="C37" s="45"/>
      <c r="D37" s="45"/>
      <c r="E37" s="45"/>
      <c r="F37" s="30"/>
      <c r="G37" s="45"/>
      <c r="H37" s="45"/>
      <c r="I37" s="45"/>
      <c r="J37" s="30"/>
      <c r="K37" s="45"/>
      <c r="L37" s="45"/>
      <c r="M37" s="45"/>
      <c r="N37" s="30"/>
      <c r="O37" s="45"/>
      <c r="P37" s="45"/>
      <c r="Q37" s="45"/>
    </row>
    <row r="38" spans="1:17">
      <c r="A38" s="12"/>
      <c r="B38" s="81" t="s">
        <v>713</v>
      </c>
      <c r="C38" s="47">
        <v>21334</v>
      </c>
      <c r="D38" s="47"/>
      <c r="E38" s="21"/>
      <c r="F38" s="21"/>
      <c r="G38" s="47">
        <v>2912</v>
      </c>
      <c r="H38" s="47"/>
      <c r="I38" s="21"/>
      <c r="J38" s="21"/>
      <c r="K38" s="47">
        <v>21483</v>
      </c>
      <c r="L38" s="47"/>
      <c r="M38" s="21"/>
      <c r="N38" s="21"/>
      <c r="O38" s="47">
        <v>3185</v>
      </c>
      <c r="P38" s="47"/>
      <c r="Q38" s="21"/>
    </row>
    <row r="39" spans="1:17">
      <c r="A39" s="12"/>
      <c r="B39" s="81"/>
      <c r="C39" s="47"/>
      <c r="D39" s="47"/>
      <c r="E39" s="21"/>
      <c r="F39" s="21"/>
      <c r="G39" s="47"/>
      <c r="H39" s="47"/>
      <c r="I39" s="21"/>
      <c r="J39" s="21"/>
      <c r="K39" s="47"/>
      <c r="L39" s="47"/>
      <c r="M39" s="21"/>
      <c r="N39" s="21"/>
      <c r="O39" s="47"/>
      <c r="P39" s="47"/>
      <c r="Q39" s="21"/>
    </row>
    <row r="40" spans="1:17">
      <c r="A40" s="12"/>
      <c r="B40" s="62" t="s">
        <v>714</v>
      </c>
      <c r="C40" s="58">
        <v>498002</v>
      </c>
      <c r="D40" s="58"/>
      <c r="E40" s="44"/>
      <c r="F40" s="44"/>
      <c r="G40" s="58">
        <v>269486</v>
      </c>
      <c r="H40" s="58"/>
      <c r="I40" s="44"/>
      <c r="J40" s="44"/>
      <c r="K40" s="58">
        <v>1134155</v>
      </c>
      <c r="L40" s="58"/>
      <c r="M40" s="44"/>
      <c r="N40" s="44"/>
      <c r="O40" s="58">
        <v>750853</v>
      </c>
      <c r="P40" s="58"/>
      <c r="Q40" s="44"/>
    </row>
    <row r="41" spans="1:17" ht="15.75" thickBot="1">
      <c r="A41" s="12"/>
      <c r="B41" s="62"/>
      <c r="C41" s="64"/>
      <c r="D41" s="64"/>
      <c r="E41" s="65"/>
      <c r="F41" s="44"/>
      <c r="G41" s="64"/>
      <c r="H41" s="64"/>
      <c r="I41" s="65"/>
      <c r="J41" s="44"/>
      <c r="K41" s="64"/>
      <c r="L41" s="64"/>
      <c r="M41" s="65"/>
      <c r="N41" s="44"/>
      <c r="O41" s="64"/>
      <c r="P41" s="64"/>
      <c r="Q41" s="65"/>
    </row>
    <row r="42" spans="1:17">
      <c r="A42" s="12"/>
      <c r="B42" s="22" t="s">
        <v>720</v>
      </c>
      <c r="C42" s="66">
        <v>519336</v>
      </c>
      <c r="D42" s="66"/>
      <c r="E42" s="68"/>
      <c r="F42" s="21"/>
      <c r="G42" s="66">
        <v>272398</v>
      </c>
      <c r="H42" s="66"/>
      <c r="I42" s="68"/>
      <c r="J42" s="21"/>
      <c r="K42" s="66">
        <v>1155638</v>
      </c>
      <c r="L42" s="66"/>
      <c r="M42" s="68"/>
      <c r="N42" s="21"/>
      <c r="O42" s="66">
        <v>754038</v>
      </c>
      <c r="P42" s="66"/>
      <c r="Q42" s="68"/>
    </row>
    <row r="43" spans="1:17" ht="15.75" thickBot="1">
      <c r="A43" s="12"/>
      <c r="B43" s="22"/>
      <c r="C43" s="60"/>
      <c r="D43" s="60"/>
      <c r="E43" s="61"/>
      <c r="F43" s="21"/>
      <c r="G43" s="60"/>
      <c r="H43" s="60"/>
      <c r="I43" s="61"/>
      <c r="J43" s="21"/>
      <c r="K43" s="60"/>
      <c r="L43" s="60"/>
      <c r="M43" s="61"/>
      <c r="N43" s="21"/>
      <c r="O43" s="60"/>
      <c r="P43" s="60"/>
      <c r="Q43" s="61"/>
    </row>
    <row r="44" spans="1:17">
      <c r="A44" s="12"/>
      <c r="B44" s="50" t="s">
        <v>721</v>
      </c>
      <c r="C44" s="63">
        <v>2265110</v>
      </c>
      <c r="D44" s="63"/>
      <c r="E44" s="45"/>
      <c r="F44" s="44"/>
      <c r="G44" s="63">
        <v>2956905</v>
      </c>
      <c r="H44" s="63"/>
      <c r="I44" s="45"/>
      <c r="J44" s="44"/>
      <c r="K44" s="63">
        <v>2265110</v>
      </c>
      <c r="L44" s="63"/>
      <c r="M44" s="45"/>
      <c r="N44" s="44"/>
      <c r="O44" s="63">
        <v>2956905</v>
      </c>
      <c r="P44" s="63"/>
      <c r="Q44" s="45"/>
    </row>
    <row r="45" spans="1:17">
      <c r="A45" s="12"/>
      <c r="B45" s="50"/>
      <c r="C45" s="54"/>
      <c r="D45" s="54"/>
      <c r="E45" s="56"/>
      <c r="F45" s="44"/>
      <c r="G45" s="54"/>
      <c r="H45" s="54"/>
      <c r="I45" s="56"/>
      <c r="J45" s="44"/>
      <c r="K45" s="54"/>
      <c r="L45" s="54"/>
      <c r="M45" s="56"/>
      <c r="N45" s="44"/>
      <c r="O45" s="54"/>
      <c r="P45" s="54"/>
      <c r="Q45" s="56"/>
    </row>
    <row r="46" spans="1:17">
      <c r="A46" s="12"/>
      <c r="B46" s="22" t="s">
        <v>722</v>
      </c>
      <c r="C46" s="47">
        <v>49675</v>
      </c>
      <c r="D46" s="47"/>
      <c r="E46" s="21"/>
      <c r="F46" s="21"/>
      <c r="G46" s="47">
        <v>89801</v>
      </c>
      <c r="H46" s="47"/>
      <c r="I46" s="21"/>
      <c r="J46" s="21"/>
      <c r="K46" s="47">
        <v>49675</v>
      </c>
      <c r="L46" s="47"/>
      <c r="M46" s="21"/>
      <c r="N46" s="21"/>
      <c r="O46" s="47">
        <v>89801</v>
      </c>
      <c r="P46" s="47"/>
      <c r="Q46" s="21"/>
    </row>
    <row r="47" spans="1:17" ht="15.75" thickBot="1">
      <c r="A47" s="12"/>
      <c r="B47" s="22"/>
      <c r="C47" s="60"/>
      <c r="D47" s="60"/>
      <c r="E47" s="61"/>
      <c r="F47" s="21"/>
      <c r="G47" s="60"/>
      <c r="H47" s="60"/>
      <c r="I47" s="61"/>
      <c r="J47" s="21"/>
      <c r="K47" s="60"/>
      <c r="L47" s="60"/>
      <c r="M47" s="61"/>
      <c r="N47" s="21"/>
      <c r="O47" s="60"/>
      <c r="P47" s="60"/>
      <c r="Q47" s="61"/>
    </row>
    <row r="48" spans="1:17">
      <c r="A48" s="12"/>
      <c r="B48" s="50" t="s">
        <v>723</v>
      </c>
      <c r="C48" s="85" t="s">
        <v>237</v>
      </c>
      <c r="D48" s="63">
        <v>2314785</v>
      </c>
      <c r="E48" s="45"/>
      <c r="F48" s="44"/>
      <c r="G48" s="85" t="s">
        <v>237</v>
      </c>
      <c r="H48" s="63">
        <v>3046706</v>
      </c>
      <c r="I48" s="45"/>
      <c r="J48" s="44"/>
      <c r="K48" s="85" t="s">
        <v>237</v>
      </c>
      <c r="L48" s="63">
        <v>2314785</v>
      </c>
      <c r="M48" s="45"/>
      <c r="N48" s="44"/>
      <c r="O48" s="85" t="s">
        <v>237</v>
      </c>
      <c r="P48" s="63">
        <v>3046706</v>
      </c>
      <c r="Q48" s="45"/>
    </row>
    <row r="49" spans="1:17" ht="15.75" thickBot="1">
      <c r="A49" s="12"/>
      <c r="B49" s="50"/>
      <c r="C49" s="116"/>
      <c r="D49" s="151"/>
      <c r="E49" s="118"/>
      <c r="F49" s="44"/>
      <c r="G49" s="116"/>
      <c r="H49" s="151"/>
      <c r="I49" s="118"/>
      <c r="J49" s="44"/>
      <c r="K49" s="116"/>
      <c r="L49" s="151"/>
      <c r="M49" s="118"/>
      <c r="N49" s="44"/>
      <c r="O49" s="116"/>
      <c r="P49" s="151"/>
      <c r="Q49" s="118"/>
    </row>
    <row r="50" spans="1:17" ht="15.75" thickTop="1">
      <c r="A50" s="12"/>
      <c r="B50" s="20" t="s">
        <v>724</v>
      </c>
      <c r="C50" s="20"/>
      <c r="D50" s="20"/>
      <c r="E50" s="20"/>
      <c r="F50" s="20"/>
      <c r="G50" s="20"/>
      <c r="H50" s="20"/>
      <c r="I50" s="20"/>
      <c r="J50" s="20"/>
      <c r="K50" s="20"/>
      <c r="L50" s="20"/>
      <c r="M50" s="20"/>
      <c r="N50" s="20"/>
      <c r="O50" s="20"/>
      <c r="P50" s="20"/>
      <c r="Q50" s="20"/>
    </row>
    <row r="51" spans="1:17">
      <c r="A51" s="12"/>
      <c r="B51" s="16"/>
      <c r="C51" s="16"/>
    </row>
    <row r="52" spans="1:17" ht="51">
      <c r="A52" s="12"/>
      <c r="B52" s="104">
        <v>-1</v>
      </c>
      <c r="C52" s="18" t="s">
        <v>725</v>
      </c>
    </row>
    <row r="53" spans="1:17">
      <c r="A53" s="12"/>
      <c r="B53" s="16"/>
      <c r="C53" s="16"/>
    </row>
    <row r="54" spans="1:17" ht="89.25">
      <c r="A54" s="12"/>
      <c r="B54" s="104">
        <v>-2</v>
      </c>
      <c r="C54" s="18" t="s">
        <v>726</v>
      </c>
    </row>
    <row r="55" spans="1:17" ht="15" customHeight="1">
      <c r="A55" s="12" t="s">
        <v>1070</v>
      </c>
      <c r="B55" s="11" t="s">
        <v>5</v>
      </c>
      <c r="C55" s="11"/>
      <c r="D55" s="11"/>
      <c r="E55" s="11"/>
      <c r="F55" s="11"/>
      <c r="G55" s="11"/>
      <c r="H55" s="11"/>
      <c r="I55" s="11"/>
      <c r="J55" s="11"/>
      <c r="K55" s="11"/>
      <c r="L55" s="11"/>
      <c r="M55" s="11"/>
      <c r="N55" s="11"/>
      <c r="O55" s="11"/>
      <c r="P55" s="11"/>
      <c r="Q55" s="11"/>
    </row>
    <row r="56" spans="1:17">
      <c r="A56" s="12"/>
      <c r="B56" s="21" t="s">
        <v>736</v>
      </c>
      <c r="C56" s="21"/>
      <c r="D56" s="21"/>
      <c r="E56" s="21"/>
      <c r="F56" s="21"/>
      <c r="G56" s="21"/>
      <c r="H56" s="21"/>
      <c r="I56" s="21"/>
      <c r="J56" s="21"/>
      <c r="K56" s="21"/>
      <c r="L56" s="21"/>
      <c r="M56" s="21"/>
      <c r="N56" s="21"/>
      <c r="O56" s="21"/>
      <c r="P56" s="21"/>
      <c r="Q56" s="21"/>
    </row>
    <row r="57" spans="1:17">
      <c r="A57" s="12"/>
      <c r="B57" s="40"/>
      <c r="C57" s="40"/>
      <c r="D57" s="40"/>
      <c r="E57" s="40"/>
      <c r="F57" s="40"/>
      <c r="G57" s="40"/>
      <c r="H57" s="40"/>
      <c r="I57" s="40"/>
      <c r="J57" s="40"/>
      <c r="K57" s="40"/>
      <c r="L57" s="40"/>
      <c r="M57" s="40"/>
      <c r="N57" s="40"/>
      <c r="O57" s="40"/>
      <c r="P57" s="40"/>
      <c r="Q57" s="40"/>
    </row>
    <row r="58" spans="1:17">
      <c r="A58" s="12"/>
      <c r="B58" s="16"/>
      <c r="C58" s="16"/>
      <c r="D58" s="16"/>
      <c r="E58" s="16"/>
      <c r="F58" s="16"/>
      <c r="G58" s="16"/>
      <c r="H58" s="16"/>
      <c r="I58" s="16"/>
      <c r="J58" s="16"/>
      <c r="K58" s="16"/>
      <c r="L58" s="16"/>
      <c r="M58" s="16"/>
      <c r="N58" s="16"/>
      <c r="O58" s="16"/>
      <c r="P58" s="16"/>
      <c r="Q58" s="16"/>
    </row>
    <row r="59" spans="1:17">
      <c r="A59" s="12"/>
      <c r="B59" s="79"/>
      <c r="C59" s="41" t="s">
        <v>232</v>
      </c>
      <c r="D59" s="41"/>
      <c r="E59" s="41"/>
      <c r="F59" s="41"/>
      <c r="G59" s="41"/>
      <c r="H59" s="41"/>
      <c r="I59" s="41"/>
      <c r="J59" s="21"/>
      <c r="K59" s="41" t="s">
        <v>234</v>
      </c>
      <c r="L59" s="41"/>
      <c r="M59" s="41"/>
      <c r="N59" s="41"/>
      <c r="O59" s="41"/>
      <c r="P59" s="41"/>
      <c r="Q59" s="41"/>
    </row>
    <row r="60" spans="1:17" ht="15.75" thickBot="1">
      <c r="A60" s="12"/>
      <c r="B60" s="79"/>
      <c r="C60" s="42" t="s">
        <v>233</v>
      </c>
      <c r="D60" s="42"/>
      <c r="E60" s="42"/>
      <c r="F60" s="42"/>
      <c r="G60" s="42"/>
      <c r="H60" s="42"/>
      <c r="I60" s="42"/>
      <c r="J60" s="21"/>
      <c r="K60" s="42"/>
      <c r="L60" s="42"/>
      <c r="M60" s="42"/>
      <c r="N60" s="42"/>
      <c r="O60" s="42"/>
      <c r="P60" s="42"/>
      <c r="Q60" s="42"/>
    </row>
    <row r="61" spans="1:17" ht="15.75" thickBot="1">
      <c r="A61" s="12"/>
      <c r="B61" s="28" t="s">
        <v>373</v>
      </c>
      <c r="C61" s="43">
        <v>2013</v>
      </c>
      <c r="D61" s="43"/>
      <c r="E61" s="43"/>
      <c r="F61" s="13"/>
      <c r="G61" s="43">
        <v>2012</v>
      </c>
      <c r="H61" s="43"/>
      <c r="I61" s="43"/>
      <c r="J61" s="13"/>
      <c r="K61" s="43">
        <v>2013</v>
      </c>
      <c r="L61" s="43"/>
      <c r="M61" s="43"/>
      <c r="N61" s="13"/>
      <c r="O61" s="43">
        <v>2012</v>
      </c>
      <c r="P61" s="43"/>
      <c r="Q61" s="43"/>
    </row>
    <row r="62" spans="1:17">
      <c r="A62" s="12"/>
      <c r="B62" s="50" t="s">
        <v>737</v>
      </c>
      <c r="C62" s="85" t="s">
        <v>237</v>
      </c>
      <c r="D62" s="86">
        <v>21.6</v>
      </c>
      <c r="E62" s="45"/>
      <c r="F62" s="44"/>
      <c r="G62" s="85" t="s">
        <v>237</v>
      </c>
      <c r="H62" s="86">
        <v>95.8</v>
      </c>
      <c r="I62" s="45"/>
      <c r="J62" s="44"/>
      <c r="K62" s="85" t="s">
        <v>237</v>
      </c>
      <c r="L62" s="86">
        <v>56.5</v>
      </c>
      <c r="M62" s="45"/>
      <c r="N62" s="44"/>
      <c r="O62" s="85" t="s">
        <v>237</v>
      </c>
      <c r="P62" s="86">
        <v>193.7</v>
      </c>
      <c r="Q62" s="45"/>
    </row>
    <row r="63" spans="1:17">
      <c r="A63" s="12"/>
      <c r="B63" s="50"/>
      <c r="C63" s="52"/>
      <c r="D63" s="115"/>
      <c r="E63" s="56"/>
      <c r="F63" s="44"/>
      <c r="G63" s="52"/>
      <c r="H63" s="115"/>
      <c r="I63" s="56"/>
      <c r="J63" s="44"/>
      <c r="K63" s="52"/>
      <c r="L63" s="115"/>
      <c r="M63" s="56"/>
      <c r="N63" s="44"/>
      <c r="O63" s="52"/>
      <c r="P63" s="115"/>
      <c r="Q63" s="56"/>
    </row>
    <row r="64" spans="1:17">
      <c r="A64" s="12"/>
      <c r="B64" s="22" t="s">
        <v>738</v>
      </c>
      <c r="C64" s="59">
        <v>4.0999999999999996</v>
      </c>
      <c r="D64" s="59"/>
      <c r="E64" s="21"/>
      <c r="F64" s="21"/>
      <c r="G64" s="59">
        <v>131.9</v>
      </c>
      <c r="H64" s="59"/>
      <c r="I64" s="21"/>
      <c r="J64" s="21"/>
      <c r="K64" s="59">
        <v>131.30000000000001</v>
      </c>
      <c r="L64" s="59"/>
      <c r="M64" s="21"/>
      <c r="N64" s="21"/>
      <c r="O64" s="59">
        <v>537.1</v>
      </c>
      <c r="P64" s="59"/>
      <c r="Q64" s="21"/>
    </row>
    <row r="65" spans="1:17" ht="15.75" thickBot="1">
      <c r="A65" s="12"/>
      <c r="B65" s="22"/>
      <c r="C65" s="82"/>
      <c r="D65" s="82"/>
      <c r="E65" s="61"/>
      <c r="F65" s="21"/>
      <c r="G65" s="82"/>
      <c r="H65" s="82"/>
      <c r="I65" s="61"/>
      <c r="J65" s="21"/>
      <c r="K65" s="82"/>
      <c r="L65" s="82"/>
      <c r="M65" s="61"/>
      <c r="N65" s="21"/>
      <c r="O65" s="82"/>
      <c r="P65" s="82"/>
      <c r="Q65" s="61"/>
    </row>
    <row r="66" spans="1:17">
      <c r="A66" s="12"/>
      <c r="B66" s="50" t="s">
        <v>739</v>
      </c>
      <c r="C66" s="85" t="s">
        <v>237</v>
      </c>
      <c r="D66" s="86">
        <v>25.7</v>
      </c>
      <c r="E66" s="45"/>
      <c r="F66" s="44"/>
      <c r="G66" s="85" t="s">
        <v>237</v>
      </c>
      <c r="H66" s="86">
        <v>227.7</v>
      </c>
      <c r="I66" s="45"/>
      <c r="J66" s="44"/>
      <c r="K66" s="85" t="s">
        <v>237</v>
      </c>
      <c r="L66" s="86">
        <v>187.8</v>
      </c>
      <c r="M66" s="45"/>
      <c r="N66" s="44"/>
      <c r="O66" s="85" t="s">
        <v>237</v>
      </c>
      <c r="P66" s="86">
        <v>730.8</v>
      </c>
      <c r="Q66" s="45"/>
    </row>
    <row r="67" spans="1:17" ht="15.75" thickBot="1">
      <c r="A67" s="12"/>
      <c r="B67" s="50"/>
      <c r="C67" s="116"/>
      <c r="D67" s="117"/>
      <c r="E67" s="118"/>
      <c r="F67" s="44"/>
      <c r="G67" s="116"/>
      <c r="H67" s="117"/>
      <c r="I67" s="118"/>
      <c r="J67" s="44"/>
      <c r="K67" s="116"/>
      <c r="L67" s="117"/>
      <c r="M67" s="118"/>
      <c r="N67" s="44"/>
      <c r="O67" s="116"/>
      <c r="P67" s="117"/>
      <c r="Q67" s="118"/>
    </row>
    <row r="68" spans="1:17" ht="15.75" thickTop="1">
      <c r="A68" s="12"/>
      <c r="B68" s="23" t="s">
        <v>395</v>
      </c>
      <c r="C68" s="23"/>
      <c r="D68" s="23"/>
      <c r="E68" s="23"/>
      <c r="F68" s="23"/>
      <c r="G68" s="23"/>
      <c r="H68" s="23"/>
      <c r="I68" s="23"/>
      <c r="J68" s="23"/>
      <c r="K68" s="23"/>
      <c r="L68" s="23"/>
      <c r="M68" s="23"/>
      <c r="N68" s="23"/>
      <c r="O68" s="23"/>
      <c r="P68" s="23"/>
      <c r="Q68" s="23"/>
    </row>
    <row r="69" spans="1:17">
      <c r="A69" s="12"/>
      <c r="B69" s="16"/>
      <c r="C69" s="16"/>
    </row>
    <row r="70" spans="1:17" ht="38.25">
      <c r="A70" s="12"/>
      <c r="B70" s="104">
        <v>-1</v>
      </c>
      <c r="C70" s="104" t="s">
        <v>1071</v>
      </c>
    </row>
    <row r="71" spans="1:17" ht="15" customHeight="1">
      <c r="A71" s="12" t="s">
        <v>1072</v>
      </c>
      <c r="B71" s="11" t="s">
        <v>5</v>
      </c>
      <c r="C71" s="11"/>
      <c r="D71" s="11"/>
      <c r="E71" s="11"/>
      <c r="F71" s="11"/>
      <c r="G71" s="11"/>
      <c r="H71" s="11"/>
      <c r="I71" s="11"/>
      <c r="J71" s="11"/>
      <c r="K71" s="11"/>
      <c r="L71" s="11"/>
      <c r="M71" s="11"/>
      <c r="N71" s="11"/>
      <c r="O71" s="11"/>
      <c r="P71" s="11"/>
      <c r="Q71" s="11"/>
    </row>
    <row r="72" spans="1:17">
      <c r="A72" s="12"/>
      <c r="B72" s="21" t="s">
        <v>1073</v>
      </c>
      <c r="C72" s="21"/>
      <c r="D72" s="21"/>
      <c r="E72" s="21"/>
      <c r="F72" s="21"/>
      <c r="G72" s="21"/>
      <c r="H72" s="21"/>
      <c r="I72" s="21"/>
      <c r="J72" s="21"/>
      <c r="K72" s="21"/>
      <c r="L72" s="21"/>
      <c r="M72" s="21"/>
      <c r="N72" s="21"/>
      <c r="O72" s="21"/>
      <c r="P72" s="21"/>
      <c r="Q72" s="21"/>
    </row>
    <row r="73" spans="1:17">
      <c r="A73" s="12"/>
      <c r="B73" s="40"/>
      <c r="C73" s="40"/>
      <c r="D73" s="40"/>
      <c r="E73" s="40"/>
      <c r="F73" s="40"/>
    </row>
    <row r="74" spans="1:17">
      <c r="A74" s="12"/>
      <c r="B74" s="16"/>
      <c r="C74" s="16"/>
      <c r="D74" s="16"/>
      <c r="E74" s="16"/>
      <c r="F74" s="16"/>
    </row>
    <row r="75" spans="1:17">
      <c r="A75" s="12"/>
      <c r="B75" s="26" t="s">
        <v>744</v>
      </c>
      <c r="C75" s="21"/>
      <c r="D75" s="41" t="s">
        <v>747</v>
      </c>
      <c r="E75" s="21"/>
      <c r="F75" s="26" t="s">
        <v>748</v>
      </c>
    </row>
    <row r="76" spans="1:17">
      <c r="A76" s="12"/>
      <c r="B76" s="26" t="s">
        <v>745</v>
      </c>
      <c r="C76" s="21"/>
      <c r="D76" s="41"/>
      <c r="E76" s="21"/>
      <c r="F76" s="26" t="s">
        <v>749</v>
      </c>
    </row>
    <row r="77" spans="1:17" ht="15.75" thickBot="1">
      <c r="A77" s="12"/>
      <c r="B77" s="27" t="s">
        <v>746</v>
      </c>
      <c r="C77" s="21"/>
      <c r="D77" s="42"/>
      <c r="E77" s="21"/>
      <c r="F77" s="91"/>
    </row>
    <row r="78" spans="1:17">
      <c r="A78" s="12"/>
      <c r="B78" s="159" t="s">
        <v>750</v>
      </c>
      <c r="C78" s="30"/>
      <c r="D78" s="160">
        <v>0.20399999999999999</v>
      </c>
      <c r="E78" s="30"/>
      <c r="F78" s="161">
        <v>0.99</v>
      </c>
    </row>
    <row r="79" spans="1:17">
      <c r="A79" s="12"/>
      <c r="B79" s="162" t="s">
        <v>751</v>
      </c>
      <c r="C79" s="13"/>
      <c r="D79" s="163">
        <v>0.254</v>
      </c>
      <c r="E79" s="13"/>
      <c r="F79" s="164">
        <v>0.99</v>
      </c>
    </row>
    <row r="80" spans="1:17">
      <c r="A80" s="12"/>
      <c r="B80" s="159" t="s">
        <v>752</v>
      </c>
      <c r="C80" s="30"/>
      <c r="D80" s="160">
        <v>0.309</v>
      </c>
      <c r="E80" s="30"/>
      <c r="F80" s="161">
        <v>0.99</v>
      </c>
    </row>
    <row r="81" spans="1:17">
      <c r="A81" s="12"/>
      <c r="B81" s="162" t="s">
        <v>753</v>
      </c>
      <c r="C81" s="13"/>
      <c r="D81" s="163">
        <v>0.27</v>
      </c>
      <c r="E81" s="13"/>
      <c r="F81" s="164">
        <v>0.99</v>
      </c>
    </row>
    <row r="82" spans="1:17">
      <c r="A82" s="12"/>
      <c r="B82" s="159" t="s">
        <v>754</v>
      </c>
      <c r="C82" s="30"/>
      <c r="D82" s="160">
        <v>0.23499999999999999</v>
      </c>
      <c r="E82" s="30"/>
      <c r="F82" s="161">
        <v>0.98</v>
      </c>
    </row>
    <row r="83" spans="1:17">
      <c r="A83" s="12"/>
      <c r="B83" s="162" t="s">
        <v>755</v>
      </c>
      <c r="C83" s="13"/>
      <c r="D83" s="163">
        <v>0.20699999999999999</v>
      </c>
      <c r="E83" s="13"/>
      <c r="F83" s="164">
        <v>0.97</v>
      </c>
    </row>
    <row r="84" spans="1:17">
      <c r="A84" s="12"/>
      <c r="B84" s="159" t="s">
        <v>756</v>
      </c>
      <c r="C84" s="30"/>
      <c r="D84" s="160">
        <v>0.17799999999999999</v>
      </c>
      <c r="E84" s="30"/>
      <c r="F84" s="161">
        <v>0.89</v>
      </c>
    </row>
    <row r="85" spans="1:17">
      <c r="A85" s="12"/>
      <c r="B85" s="162" t="s">
        <v>757</v>
      </c>
      <c r="C85" s="13"/>
      <c r="D85" s="163">
        <v>0.16</v>
      </c>
      <c r="E85" s="13"/>
      <c r="F85" s="164">
        <v>0.78</v>
      </c>
    </row>
    <row r="86" spans="1:17">
      <c r="A86" s="12"/>
      <c r="B86" s="159" t="s">
        <v>758</v>
      </c>
      <c r="C86" s="30"/>
      <c r="D86" s="160">
        <v>0.16400000000000001</v>
      </c>
      <c r="E86" s="30"/>
      <c r="F86" s="161">
        <v>0.56999999999999995</v>
      </c>
    </row>
    <row r="87" spans="1:17">
      <c r="A87" s="12"/>
      <c r="B87" s="23" t="s">
        <v>395</v>
      </c>
      <c r="C87" s="23"/>
      <c r="D87" s="23"/>
      <c r="E87" s="23"/>
      <c r="F87" s="23"/>
      <c r="G87" s="23"/>
      <c r="H87" s="23"/>
      <c r="I87" s="23"/>
      <c r="J87" s="23"/>
      <c r="K87" s="23"/>
      <c r="L87" s="23"/>
      <c r="M87" s="23"/>
      <c r="N87" s="23"/>
      <c r="O87" s="23"/>
      <c r="P87" s="23"/>
      <c r="Q87" s="23"/>
    </row>
    <row r="88" spans="1:17">
      <c r="A88" s="12"/>
      <c r="B88" s="16"/>
      <c r="C88" s="16"/>
    </row>
    <row r="89" spans="1:17" ht="267.75">
      <c r="A89" s="12"/>
      <c r="B89" s="104">
        <v>-1</v>
      </c>
      <c r="C89" s="104" t="s">
        <v>759</v>
      </c>
    </row>
    <row r="90" spans="1:17">
      <c r="A90" s="12"/>
      <c r="B90" s="16"/>
      <c r="C90" s="16"/>
    </row>
    <row r="91" spans="1:17" ht="229.5">
      <c r="A91" s="12"/>
      <c r="B91" s="104">
        <v>-2</v>
      </c>
      <c r="C91" s="104" t="s">
        <v>760</v>
      </c>
    </row>
  </sheetData>
  <mergeCells count="280">
    <mergeCell ref="A71:A91"/>
    <mergeCell ref="B71:Q71"/>
    <mergeCell ref="B72:Q72"/>
    <mergeCell ref="B87:Q87"/>
    <mergeCell ref="A16:A54"/>
    <mergeCell ref="B16:Q16"/>
    <mergeCell ref="B17:Q17"/>
    <mergeCell ref="B50:Q50"/>
    <mergeCell ref="A55:A70"/>
    <mergeCell ref="B55:Q55"/>
    <mergeCell ref="B56:Q56"/>
    <mergeCell ref="B68:Q68"/>
    <mergeCell ref="A1:A2"/>
    <mergeCell ref="B1:Q1"/>
    <mergeCell ref="B2:Q2"/>
    <mergeCell ref="B3:Q3"/>
    <mergeCell ref="A4:A15"/>
    <mergeCell ref="B4:Q4"/>
    <mergeCell ref="B5:Q5"/>
    <mergeCell ref="N66:N67"/>
    <mergeCell ref="O66:O67"/>
    <mergeCell ref="P66:P67"/>
    <mergeCell ref="Q66:Q67"/>
    <mergeCell ref="B73:F73"/>
    <mergeCell ref="C75:C77"/>
    <mergeCell ref="D75:D77"/>
    <mergeCell ref="E75:E77"/>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48:N49"/>
    <mergeCell ref="O48:O49"/>
    <mergeCell ref="P48:P49"/>
    <mergeCell ref="Q48:Q49"/>
    <mergeCell ref="B57:Q57"/>
    <mergeCell ref="B59:B60"/>
    <mergeCell ref="C59:I59"/>
    <mergeCell ref="C60:I60"/>
    <mergeCell ref="J59:J60"/>
    <mergeCell ref="K59:Q6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H14:H15"/>
    <mergeCell ref="I14:I15"/>
    <mergeCell ref="B18:Q18"/>
    <mergeCell ref="B20:B21"/>
    <mergeCell ref="C20:I20"/>
    <mergeCell ref="C21:I21"/>
    <mergeCell ref="J20:J21"/>
    <mergeCell ref="K20:Q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9"/>
  <sheetViews>
    <sheetView showGridLines="0" workbookViewId="0"/>
  </sheetViews>
  <sheetFormatPr defaultRowHeight="15"/>
  <cols>
    <col min="1" max="2" width="36.5703125" bestFit="1" customWidth="1"/>
    <col min="3" max="3" width="17" customWidth="1"/>
    <col min="4" max="4" width="25.5703125" customWidth="1"/>
    <col min="5" max="5" width="5.140625" customWidth="1"/>
    <col min="6" max="6" width="30.85546875" customWidth="1"/>
    <col min="7" max="7" width="6.7109375" customWidth="1"/>
    <col min="8" max="8" width="30.85546875" customWidth="1"/>
    <col min="9" max="9" width="5.140625" customWidth="1"/>
    <col min="10" max="10" width="30.85546875" customWidth="1"/>
    <col min="11" max="11" width="6.7109375" customWidth="1"/>
    <col min="12" max="12" width="25.5703125" customWidth="1"/>
    <col min="13" max="13" width="5.140625" customWidth="1"/>
    <col min="14" max="14" width="30.85546875" customWidth="1"/>
    <col min="15" max="15" width="6.7109375" customWidth="1"/>
    <col min="16" max="16" width="25.5703125" customWidth="1"/>
    <col min="17" max="17" width="5.140625" customWidth="1"/>
    <col min="18" max="18" width="30.85546875" customWidth="1"/>
    <col min="19" max="19" width="6.7109375" customWidth="1"/>
    <col min="20" max="20" width="30.85546875" customWidth="1"/>
    <col min="21" max="21" width="5.140625" customWidth="1"/>
  </cols>
  <sheetData>
    <row r="1" spans="1:21" ht="15" customHeight="1">
      <c r="A1" s="7" t="s">
        <v>107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65</v>
      </c>
      <c r="B3" s="11" t="s">
        <v>5</v>
      </c>
      <c r="C3" s="11"/>
      <c r="D3" s="11"/>
      <c r="E3" s="11"/>
      <c r="F3" s="11"/>
      <c r="G3" s="11"/>
      <c r="H3" s="11"/>
      <c r="I3" s="11"/>
      <c r="J3" s="11"/>
      <c r="K3" s="11"/>
      <c r="L3" s="11"/>
      <c r="M3" s="11"/>
      <c r="N3" s="11"/>
      <c r="O3" s="11"/>
      <c r="P3" s="11"/>
      <c r="Q3" s="11"/>
      <c r="R3" s="11"/>
      <c r="S3" s="11"/>
      <c r="T3" s="11"/>
      <c r="U3" s="11"/>
    </row>
    <row r="4" spans="1:21" ht="15" customHeight="1">
      <c r="A4" s="12" t="s">
        <v>1075</v>
      </c>
      <c r="B4" s="11" t="s">
        <v>5</v>
      </c>
      <c r="C4" s="11"/>
      <c r="D4" s="11"/>
      <c r="E4" s="11"/>
      <c r="F4" s="11"/>
      <c r="G4" s="11"/>
      <c r="H4" s="11"/>
      <c r="I4" s="11"/>
      <c r="J4" s="11"/>
      <c r="K4" s="11"/>
      <c r="L4" s="11"/>
      <c r="M4" s="11"/>
      <c r="N4" s="11"/>
      <c r="O4" s="11"/>
      <c r="P4" s="11"/>
      <c r="Q4" s="11"/>
      <c r="R4" s="11"/>
      <c r="S4" s="11"/>
      <c r="T4" s="11"/>
      <c r="U4" s="11"/>
    </row>
    <row r="5" spans="1:21">
      <c r="A5" s="12"/>
      <c r="B5" s="21" t="s">
        <v>767</v>
      </c>
      <c r="C5" s="21"/>
      <c r="D5" s="21"/>
      <c r="E5" s="21"/>
      <c r="F5" s="21"/>
      <c r="G5" s="21"/>
      <c r="H5" s="21"/>
      <c r="I5" s="21"/>
      <c r="J5" s="21"/>
      <c r="K5" s="21"/>
      <c r="L5" s="21"/>
      <c r="M5" s="21"/>
      <c r="N5" s="21"/>
      <c r="O5" s="21"/>
      <c r="P5" s="21"/>
      <c r="Q5" s="21"/>
      <c r="R5" s="21"/>
      <c r="S5" s="21"/>
      <c r="T5" s="21"/>
      <c r="U5" s="21"/>
    </row>
    <row r="6" spans="1:21">
      <c r="A6" s="12"/>
      <c r="B6" s="40"/>
      <c r="C6" s="40"/>
      <c r="D6" s="40"/>
      <c r="E6" s="40"/>
      <c r="F6" s="40"/>
      <c r="G6" s="40"/>
      <c r="H6" s="40"/>
      <c r="I6" s="40"/>
      <c r="J6" s="40"/>
      <c r="K6" s="40"/>
      <c r="L6" s="40"/>
      <c r="M6" s="40"/>
      <c r="N6" s="40"/>
      <c r="O6" s="40"/>
      <c r="P6" s="40"/>
      <c r="Q6" s="40"/>
      <c r="R6" s="40"/>
      <c r="S6" s="40"/>
      <c r="T6" s="40"/>
      <c r="U6" s="40"/>
    </row>
    <row r="7" spans="1:21">
      <c r="A7" s="12"/>
      <c r="B7" s="16"/>
      <c r="C7" s="16"/>
      <c r="D7" s="16"/>
      <c r="E7" s="16"/>
      <c r="F7" s="16"/>
      <c r="G7" s="16"/>
      <c r="H7" s="16"/>
      <c r="I7" s="16"/>
      <c r="J7" s="16"/>
      <c r="K7" s="16"/>
      <c r="L7" s="16"/>
      <c r="M7" s="16"/>
      <c r="N7" s="16"/>
      <c r="O7" s="16"/>
      <c r="P7" s="16"/>
      <c r="Q7" s="16"/>
      <c r="R7" s="16"/>
      <c r="S7" s="16"/>
      <c r="T7" s="16"/>
      <c r="U7" s="16"/>
    </row>
    <row r="8" spans="1:21" ht="15.75" thickBot="1">
      <c r="A8" s="12"/>
      <c r="B8" s="13"/>
      <c r="C8" s="165" t="s">
        <v>768</v>
      </c>
      <c r="D8" s="165"/>
      <c r="E8" s="165"/>
      <c r="F8" s="165"/>
      <c r="G8" s="165"/>
      <c r="H8" s="165"/>
      <c r="I8" s="165"/>
      <c r="J8" s="165"/>
      <c r="K8" s="165"/>
      <c r="L8" s="165"/>
      <c r="M8" s="165"/>
      <c r="N8" s="165"/>
      <c r="O8" s="165"/>
      <c r="P8" s="165"/>
      <c r="Q8" s="165"/>
      <c r="R8" s="165"/>
      <c r="S8" s="165"/>
      <c r="T8" s="165"/>
      <c r="U8" s="165"/>
    </row>
    <row r="9" spans="1:21">
      <c r="A9" s="12"/>
      <c r="B9" s="89" t="s">
        <v>322</v>
      </c>
      <c r="C9" s="95" t="s">
        <v>769</v>
      </c>
      <c r="D9" s="95"/>
      <c r="E9" s="95"/>
      <c r="F9" s="68"/>
      <c r="G9" s="95" t="s">
        <v>770</v>
      </c>
      <c r="H9" s="95"/>
      <c r="I9" s="95"/>
      <c r="J9" s="68"/>
      <c r="K9" s="95" t="s">
        <v>772</v>
      </c>
      <c r="L9" s="95"/>
      <c r="M9" s="95"/>
      <c r="N9" s="68"/>
      <c r="O9" s="95" t="s">
        <v>774</v>
      </c>
      <c r="P9" s="95"/>
      <c r="Q9" s="95"/>
      <c r="R9" s="68"/>
      <c r="S9" s="95" t="s">
        <v>136</v>
      </c>
      <c r="T9" s="95"/>
      <c r="U9" s="95"/>
    </row>
    <row r="10" spans="1:21" ht="15.75" thickBot="1">
      <c r="A10" s="12"/>
      <c r="B10" s="89"/>
      <c r="C10" s="42"/>
      <c r="D10" s="42"/>
      <c r="E10" s="42"/>
      <c r="F10" s="21"/>
      <c r="G10" s="42" t="s">
        <v>771</v>
      </c>
      <c r="H10" s="42"/>
      <c r="I10" s="42"/>
      <c r="J10" s="21"/>
      <c r="K10" s="42" t="s">
        <v>773</v>
      </c>
      <c r="L10" s="42"/>
      <c r="M10" s="42"/>
      <c r="N10" s="21"/>
      <c r="O10" s="42" t="s">
        <v>775</v>
      </c>
      <c r="P10" s="42"/>
      <c r="Q10" s="42"/>
      <c r="R10" s="21"/>
      <c r="S10" s="42"/>
      <c r="T10" s="42"/>
      <c r="U10" s="42"/>
    </row>
    <row r="11" spans="1:21">
      <c r="A11" s="12"/>
      <c r="B11" s="50" t="s">
        <v>776</v>
      </c>
      <c r="C11" s="86">
        <v>6</v>
      </c>
      <c r="D11" s="86"/>
      <c r="E11" s="45"/>
      <c r="F11" s="44"/>
      <c r="G11" s="86">
        <v>106</v>
      </c>
      <c r="H11" s="86"/>
      <c r="I11" s="45"/>
      <c r="J11" s="44"/>
      <c r="K11" s="86">
        <v>72</v>
      </c>
      <c r="L11" s="86"/>
      <c r="M11" s="45"/>
      <c r="N11" s="44"/>
      <c r="O11" s="86">
        <v>85</v>
      </c>
      <c r="P11" s="86"/>
      <c r="Q11" s="45"/>
      <c r="R11" s="44"/>
      <c r="S11" s="86">
        <v>269</v>
      </c>
      <c r="T11" s="86"/>
      <c r="U11" s="45"/>
    </row>
    <row r="12" spans="1:21">
      <c r="A12" s="12"/>
      <c r="B12" s="50"/>
      <c r="C12" s="115"/>
      <c r="D12" s="115"/>
      <c r="E12" s="56"/>
      <c r="F12" s="44"/>
      <c r="G12" s="57"/>
      <c r="H12" s="57"/>
      <c r="I12" s="44"/>
      <c r="J12" s="44"/>
      <c r="K12" s="57"/>
      <c r="L12" s="57"/>
      <c r="M12" s="44"/>
      <c r="N12" s="44"/>
      <c r="O12" s="57"/>
      <c r="P12" s="57"/>
      <c r="Q12" s="44"/>
      <c r="R12" s="44"/>
      <c r="S12" s="57"/>
      <c r="T12" s="57"/>
      <c r="U12" s="44"/>
    </row>
    <row r="13" spans="1:21">
      <c r="A13" s="12"/>
      <c r="B13" s="22" t="s">
        <v>777</v>
      </c>
      <c r="C13" s="59">
        <v>22</v>
      </c>
      <c r="D13" s="59"/>
      <c r="E13" s="21"/>
      <c r="F13" s="21"/>
      <c r="G13" s="59">
        <v>18</v>
      </c>
      <c r="H13" s="59"/>
      <c r="I13" s="21"/>
      <c r="J13" s="21"/>
      <c r="K13" s="59">
        <v>20</v>
      </c>
      <c r="L13" s="59"/>
      <c r="M13" s="21"/>
      <c r="N13" s="21"/>
      <c r="O13" s="59">
        <v>19</v>
      </c>
      <c r="P13" s="59"/>
      <c r="Q13" s="21"/>
      <c r="R13" s="21"/>
      <c r="S13" s="59">
        <v>19</v>
      </c>
      <c r="T13" s="59"/>
      <c r="U13" s="21"/>
    </row>
    <row r="14" spans="1:21">
      <c r="A14" s="12"/>
      <c r="B14" s="22"/>
      <c r="C14" s="59"/>
      <c r="D14" s="59"/>
      <c r="E14" s="21"/>
      <c r="F14" s="21"/>
      <c r="G14" s="59"/>
      <c r="H14" s="59"/>
      <c r="I14" s="21"/>
      <c r="J14" s="21"/>
      <c r="K14" s="59"/>
      <c r="L14" s="59"/>
      <c r="M14" s="21"/>
      <c r="N14" s="21"/>
      <c r="O14" s="59"/>
      <c r="P14" s="59"/>
      <c r="Q14" s="21"/>
      <c r="R14" s="21"/>
      <c r="S14" s="59"/>
      <c r="T14" s="59"/>
      <c r="U14" s="21"/>
    </row>
    <row r="15" spans="1:21" ht="26.25">
      <c r="A15" s="12"/>
      <c r="B15" s="31" t="s">
        <v>778</v>
      </c>
      <c r="C15" s="44"/>
      <c r="D15" s="44"/>
      <c r="E15" s="44"/>
      <c r="F15" s="30"/>
      <c r="G15" s="44"/>
      <c r="H15" s="44"/>
      <c r="I15" s="44"/>
      <c r="J15" s="30"/>
      <c r="K15" s="44"/>
      <c r="L15" s="44"/>
      <c r="M15" s="44"/>
      <c r="N15" s="30"/>
      <c r="O15" s="44"/>
      <c r="P15" s="44"/>
      <c r="Q15" s="44"/>
      <c r="R15" s="30"/>
      <c r="S15" s="44"/>
      <c r="T15" s="44"/>
      <c r="U15" s="44"/>
    </row>
    <row r="16" spans="1:21">
      <c r="A16" s="12"/>
      <c r="B16" s="81" t="s">
        <v>779</v>
      </c>
      <c r="C16" s="22" t="s">
        <v>237</v>
      </c>
      <c r="D16" s="47">
        <v>1721</v>
      </c>
      <c r="E16" s="21"/>
      <c r="F16" s="21"/>
      <c r="G16" s="22" t="s">
        <v>237</v>
      </c>
      <c r="H16" s="47">
        <v>707897</v>
      </c>
      <c r="I16" s="21"/>
      <c r="J16" s="21"/>
      <c r="K16" s="22" t="s">
        <v>237</v>
      </c>
      <c r="L16" s="47">
        <v>622049</v>
      </c>
      <c r="M16" s="21"/>
      <c r="N16" s="21"/>
      <c r="O16" s="22" t="s">
        <v>237</v>
      </c>
      <c r="P16" s="47">
        <v>112393</v>
      </c>
      <c r="Q16" s="21"/>
      <c r="R16" s="21"/>
      <c r="S16" s="22" t="s">
        <v>237</v>
      </c>
      <c r="T16" s="47">
        <v>1444060</v>
      </c>
      <c r="U16" s="21"/>
    </row>
    <row r="17" spans="1:21">
      <c r="A17" s="12"/>
      <c r="B17" s="81"/>
      <c r="C17" s="22"/>
      <c r="D17" s="47"/>
      <c r="E17" s="21"/>
      <c r="F17" s="21"/>
      <c r="G17" s="22"/>
      <c r="H17" s="47"/>
      <c r="I17" s="21"/>
      <c r="J17" s="21"/>
      <c r="K17" s="22"/>
      <c r="L17" s="47"/>
      <c r="M17" s="21"/>
      <c r="N17" s="21"/>
      <c r="O17" s="22"/>
      <c r="P17" s="47"/>
      <c r="Q17" s="21"/>
      <c r="R17" s="21"/>
      <c r="S17" s="22"/>
      <c r="T17" s="47"/>
      <c r="U17" s="21"/>
    </row>
    <row r="18" spans="1:21">
      <c r="A18" s="12"/>
      <c r="B18" s="62" t="s">
        <v>780</v>
      </c>
      <c r="C18" s="57">
        <v>156</v>
      </c>
      <c r="D18" s="57"/>
      <c r="E18" s="44"/>
      <c r="F18" s="44"/>
      <c r="G18" s="58">
        <v>382859</v>
      </c>
      <c r="H18" s="58"/>
      <c r="I18" s="44"/>
      <c r="J18" s="44"/>
      <c r="K18" s="58">
        <v>322434</v>
      </c>
      <c r="L18" s="58"/>
      <c r="M18" s="44"/>
      <c r="N18" s="44"/>
      <c r="O18" s="58">
        <v>30267</v>
      </c>
      <c r="P18" s="58"/>
      <c r="Q18" s="44"/>
      <c r="R18" s="44"/>
      <c r="S18" s="58">
        <v>735716</v>
      </c>
      <c r="T18" s="58"/>
      <c r="U18" s="44"/>
    </row>
    <row r="19" spans="1:21" ht="15.75" thickBot="1">
      <c r="A19" s="12"/>
      <c r="B19" s="62"/>
      <c r="C19" s="80"/>
      <c r="D19" s="80"/>
      <c r="E19" s="65"/>
      <c r="F19" s="44"/>
      <c r="G19" s="64"/>
      <c r="H19" s="64"/>
      <c r="I19" s="65"/>
      <c r="J19" s="44"/>
      <c r="K19" s="64"/>
      <c r="L19" s="64"/>
      <c r="M19" s="65"/>
      <c r="N19" s="44"/>
      <c r="O19" s="64"/>
      <c r="P19" s="64"/>
      <c r="Q19" s="65"/>
      <c r="R19" s="44"/>
      <c r="S19" s="64"/>
      <c r="T19" s="64"/>
      <c r="U19" s="65"/>
    </row>
    <row r="20" spans="1:21">
      <c r="A20" s="12"/>
      <c r="B20" s="88" t="s">
        <v>136</v>
      </c>
      <c r="C20" s="70" t="s">
        <v>237</v>
      </c>
      <c r="D20" s="66">
        <v>1877</v>
      </c>
      <c r="E20" s="68"/>
      <c r="F20" s="21"/>
      <c r="G20" s="70" t="s">
        <v>237</v>
      </c>
      <c r="H20" s="66">
        <v>1090756</v>
      </c>
      <c r="I20" s="68"/>
      <c r="J20" s="21"/>
      <c r="K20" s="70" t="s">
        <v>237</v>
      </c>
      <c r="L20" s="66">
        <v>944483</v>
      </c>
      <c r="M20" s="68"/>
      <c r="N20" s="21"/>
      <c r="O20" s="70" t="s">
        <v>237</v>
      </c>
      <c r="P20" s="66">
        <v>142660</v>
      </c>
      <c r="Q20" s="68"/>
      <c r="R20" s="21"/>
      <c r="S20" s="70" t="s">
        <v>237</v>
      </c>
      <c r="T20" s="66">
        <v>2179776</v>
      </c>
      <c r="U20" s="68"/>
    </row>
    <row r="21" spans="1:21" ht="15.75" thickBot="1">
      <c r="A21" s="12"/>
      <c r="B21" s="88"/>
      <c r="C21" s="46"/>
      <c r="D21" s="48"/>
      <c r="E21" s="49"/>
      <c r="F21" s="21"/>
      <c r="G21" s="46"/>
      <c r="H21" s="48"/>
      <c r="I21" s="49"/>
      <c r="J21" s="21"/>
      <c r="K21" s="46"/>
      <c r="L21" s="48"/>
      <c r="M21" s="49"/>
      <c r="N21" s="21"/>
      <c r="O21" s="46"/>
      <c r="P21" s="48"/>
      <c r="Q21" s="49"/>
      <c r="R21" s="21"/>
      <c r="S21" s="46"/>
      <c r="T21" s="48"/>
      <c r="U21" s="49"/>
    </row>
    <row r="22" spans="1:21" ht="15.75" thickTop="1">
      <c r="A22" s="12"/>
      <c r="B22" s="50" t="s">
        <v>781</v>
      </c>
      <c r="C22" s="51" t="s">
        <v>237</v>
      </c>
      <c r="D22" s="155">
        <v>1</v>
      </c>
      <c r="E22" s="55"/>
      <c r="F22" s="44"/>
      <c r="G22" s="51" t="s">
        <v>237</v>
      </c>
      <c r="H22" s="53">
        <v>20305</v>
      </c>
      <c r="I22" s="55"/>
      <c r="J22" s="44"/>
      <c r="K22" s="51" t="s">
        <v>237</v>
      </c>
      <c r="L22" s="53">
        <v>206597</v>
      </c>
      <c r="M22" s="55"/>
      <c r="N22" s="44"/>
      <c r="O22" s="51" t="s">
        <v>237</v>
      </c>
      <c r="P22" s="53">
        <v>34773</v>
      </c>
      <c r="Q22" s="55"/>
      <c r="R22" s="44"/>
      <c r="S22" s="51" t="s">
        <v>237</v>
      </c>
      <c r="T22" s="53">
        <v>261676</v>
      </c>
      <c r="U22" s="55"/>
    </row>
    <row r="23" spans="1:21">
      <c r="A23" s="12"/>
      <c r="B23" s="50"/>
      <c r="C23" s="50"/>
      <c r="D23" s="57"/>
      <c r="E23" s="44"/>
      <c r="F23" s="44"/>
      <c r="G23" s="50"/>
      <c r="H23" s="58"/>
      <c r="I23" s="44"/>
      <c r="J23" s="44"/>
      <c r="K23" s="50"/>
      <c r="L23" s="58"/>
      <c r="M23" s="44"/>
      <c r="N23" s="44"/>
      <c r="O23" s="50"/>
      <c r="P23" s="58"/>
      <c r="Q23" s="44"/>
      <c r="R23" s="44"/>
      <c r="S23" s="50"/>
      <c r="T23" s="58"/>
      <c r="U23" s="44"/>
    </row>
    <row r="24" spans="1:21">
      <c r="A24" s="12"/>
      <c r="B24" s="14" t="s">
        <v>782</v>
      </c>
      <c r="C24" s="21"/>
      <c r="D24" s="21"/>
      <c r="E24" s="21"/>
      <c r="F24" s="13"/>
      <c r="G24" s="21"/>
      <c r="H24" s="21"/>
      <c r="I24" s="21"/>
      <c r="J24" s="13"/>
      <c r="K24" s="21"/>
      <c r="L24" s="21"/>
      <c r="M24" s="21"/>
      <c r="N24" s="13"/>
      <c r="O24" s="21"/>
      <c r="P24" s="21"/>
      <c r="Q24" s="21"/>
      <c r="R24" s="13"/>
      <c r="S24" s="21"/>
      <c r="T24" s="21"/>
      <c r="U24" s="21"/>
    </row>
    <row r="25" spans="1:21">
      <c r="A25" s="12"/>
      <c r="B25" s="62" t="s">
        <v>783</v>
      </c>
      <c r="C25" s="57" t="s">
        <v>242</v>
      </c>
      <c r="D25" s="57"/>
      <c r="E25" s="44"/>
      <c r="F25" s="44"/>
      <c r="G25" s="58">
        <v>6744</v>
      </c>
      <c r="H25" s="58"/>
      <c r="I25" s="44"/>
      <c r="J25" s="44"/>
      <c r="K25" s="58">
        <v>254152</v>
      </c>
      <c r="L25" s="58"/>
      <c r="M25" s="44"/>
      <c r="N25" s="44"/>
      <c r="O25" s="58">
        <v>55265</v>
      </c>
      <c r="P25" s="58"/>
      <c r="Q25" s="44"/>
      <c r="R25" s="44"/>
      <c r="S25" s="58">
        <v>316161</v>
      </c>
      <c r="T25" s="58"/>
      <c r="U25" s="44"/>
    </row>
    <row r="26" spans="1:21">
      <c r="A26" s="12"/>
      <c r="B26" s="62"/>
      <c r="C26" s="57"/>
      <c r="D26" s="57"/>
      <c r="E26" s="44"/>
      <c r="F26" s="44"/>
      <c r="G26" s="58"/>
      <c r="H26" s="58"/>
      <c r="I26" s="44"/>
      <c r="J26" s="44"/>
      <c r="K26" s="58"/>
      <c r="L26" s="58"/>
      <c r="M26" s="44"/>
      <c r="N26" s="44"/>
      <c r="O26" s="58"/>
      <c r="P26" s="58"/>
      <c r="Q26" s="44"/>
      <c r="R26" s="44"/>
      <c r="S26" s="58"/>
      <c r="T26" s="58"/>
      <c r="U26" s="44"/>
    </row>
    <row r="27" spans="1:21">
      <c r="A27" s="12"/>
      <c r="B27" s="81" t="s">
        <v>784</v>
      </c>
      <c r="C27" s="59" t="s">
        <v>242</v>
      </c>
      <c r="D27" s="59"/>
      <c r="E27" s="21"/>
      <c r="F27" s="21"/>
      <c r="G27" s="59">
        <v>699</v>
      </c>
      <c r="H27" s="59"/>
      <c r="I27" s="21"/>
      <c r="J27" s="21"/>
      <c r="K27" s="59" t="s">
        <v>785</v>
      </c>
      <c r="L27" s="59"/>
      <c r="M27" s="22" t="s">
        <v>240</v>
      </c>
      <c r="N27" s="21"/>
      <c r="O27" s="59" t="s">
        <v>786</v>
      </c>
      <c r="P27" s="59"/>
      <c r="Q27" s="22" t="s">
        <v>240</v>
      </c>
      <c r="R27" s="21"/>
      <c r="S27" s="59" t="s">
        <v>787</v>
      </c>
      <c r="T27" s="59"/>
      <c r="U27" s="22" t="s">
        <v>240</v>
      </c>
    </row>
    <row r="28" spans="1:21" ht="15.75" thickBot="1">
      <c r="A28" s="12"/>
      <c r="B28" s="81"/>
      <c r="C28" s="82"/>
      <c r="D28" s="82"/>
      <c r="E28" s="61"/>
      <c r="F28" s="21"/>
      <c r="G28" s="82"/>
      <c r="H28" s="82"/>
      <c r="I28" s="61"/>
      <c r="J28" s="21"/>
      <c r="K28" s="82"/>
      <c r="L28" s="82"/>
      <c r="M28" s="83"/>
      <c r="N28" s="21"/>
      <c r="O28" s="82"/>
      <c r="P28" s="82"/>
      <c r="Q28" s="83"/>
      <c r="R28" s="21"/>
      <c r="S28" s="82"/>
      <c r="T28" s="82"/>
      <c r="U28" s="83"/>
    </row>
    <row r="29" spans="1:21">
      <c r="A29" s="12"/>
      <c r="B29" s="50" t="s">
        <v>788</v>
      </c>
      <c r="C29" s="85" t="s">
        <v>237</v>
      </c>
      <c r="D29" s="86">
        <v>1</v>
      </c>
      <c r="E29" s="45"/>
      <c r="F29" s="44"/>
      <c r="G29" s="85" t="s">
        <v>237</v>
      </c>
      <c r="H29" s="63">
        <v>12862</v>
      </c>
      <c r="I29" s="45"/>
      <c r="J29" s="44"/>
      <c r="K29" s="85" t="s">
        <v>237</v>
      </c>
      <c r="L29" s="63">
        <v>49551</v>
      </c>
      <c r="M29" s="45"/>
      <c r="N29" s="44"/>
      <c r="O29" s="85" t="s">
        <v>237</v>
      </c>
      <c r="P29" s="86" t="s">
        <v>789</v>
      </c>
      <c r="Q29" s="85" t="s">
        <v>240</v>
      </c>
      <c r="R29" s="44"/>
      <c r="S29" s="85" t="s">
        <v>237</v>
      </c>
      <c r="T29" s="63">
        <v>43877</v>
      </c>
      <c r="U29" s="45"/>
    </row>
    <row r="30" spans="1:21" ht="15.75" thickBot="1">
      <c r="A30" s="12"/>
      <c r="B30" s="50"/>
      <c r="C30" s="116"/>
      <c r="D30" s="117"/>
      <c r="E30" s="118"/>
      <c r="F30" s="44"/>
      <c r="G30" s="116"/>
      <c r="H30" s="151"/>
      <c r="I30" s="118"/>
      <c r="J30" s="44"/>
      <c r="K30" s="116"/>
      <c r="L30" s="151"/>
      <c r="M30" s="118"/>
      <c r="N30" s="44"/>
      <c r="O30" s="116"/>
      <c r="P30" s="117"/>
      <c r="Q30" s="116"/>
      <c r="R30" s="44"/>
      <c r="S30" s="116"/>
      <c r="T30" s="151"/>
      <c r="U30" s="118"/>
    </row>
    <row r="31" spans="1:21" ht="15.75" thickTop="1">
      <c r="A31" s="12"/>
      <c r="B31" s="22" t="s">
        <v>790</v>
      </c>
      <c r="C31" s="152" t="s">
        <v>237</v>
      </c>
      <c r="D31" s="154">
        <v>5</v>
      </c>
      <c r="E31" s="84"/>
      <c r="F31" s="21"/>
      <c r="G31" s="152" t="s">
        <v>237</v>
      </c>
      <c r="H31" s="153">
        <v>15298</v>
      </c>
      <c r="I31" s="84"/>
      <c r="J31" s="21"/>
      <c r="K31" s="152" t="s">
        <v>237</v>
      </c>
      <c r="L31" s="153">
        <v>10724</v>
      </c>
      <c r="M31" s="84"/>
      <c r="N31" s="21"/>
      <c r="O31" s="152" t="s">
        <v>237</v>
      </c>
      <c r="P31" s="154" t="s">
        <v>242</v>
      </c>
      <c r="Q31" s="84"/>
      <c r="R31" s="21"/>
      <c r="S31" s="152" t="s">
        <v>237</v>
      </c>
      <c r="T31" s="153">
        <v>26027</v>
      </c>
      <c r="U31" s="84"/>
    </row>
    <row r="32" spans="1:21" ht="15.75" thickBot="1">
      <c r="A32" s="12"/>
      <c r="B32" s="22"/>
      <c r="C32" s="46"/>
      <c r="D32" s="72"/>
      <c r="E32" s="49"/>
      <c r="F32" s="21"/>
      <c r="G32" s="46"/>
      <c r="H32" s="48"/>
      <c r="I32" s="49"/>
      <c r="J32" s="21"/>
      <c r="K32" s="46"/>
      <c r="L32" s="48"/>
      <c r="M32" s="49"/>
      <c r="N32" s="21"/>
      <c r="O32" s="46"/>
      <c r="P32" s="72"/>
      <c r="Q32" s="49"/>
      <c r="R32" s="21"/>
      <c r="S32" s="46"/>
      <c r="T32" s="48"/>
      <c r="U32" s="49"/>
    </row>
    <row r="33" spans="1:21" ht="15.75" thickTop="1">
      <c r="A33" s="12"/>
      <c r="B33" s="50" t="s">
        <v>791</v>
      </c>
      <c r="C33" s="51" t="s">
        <v>237</v>
      </c>
      <c r="D33" s="155" t="s">
        <v>242</v>
      </c>
      <c r="E33" s="55"/>
      <c r="F33" s="44"/>
      <c r="G33" s="51" t="s">
        <v>237</v>
      </c>
      <c r="H33" s="53">
        <v>6398</v>
      </c>
      <c r="I33" s="55"/>
      <c r="J33" s="44"/>
      <c r="K33" s="51" t="s">
        <v>237</v>
      </c>
      <c r="L33" s="53">
        <v>42677</v>
      </c>
      <c r="M33" s="55"/>
      <c r="N33" s="44"/>
      <c r="O33" s="51" t="s">
        <v>237</v>
      </c>
      <c r="P33" s="155" t="s">
        <v>789</v>
      </c>
      <c r="Q33" s="51" t="s">
        <v>240</v>
      </c>
      <c r="R33" s="44"/>
      <c r="S33" s="51" t="s">
        <v>237</v>
      </c>
      <c r="T33" s="53">
        <v>30538</v>
      </c>
      <c r="U33" s="55"/>
    </row>
    <row r="34" spans="1:21" ht="15.75" thickBot="1">
      <c r="A34" s="12"/>
      <c r="B34" s="50"/>
      <c r="C34" s="116"/>
      <c r="D34" s="117"/>
      <c r="E34" s="118"/>
      <c r="F34" s="44"/>
      <c r="G34" s="116"/>
      <c r="H34" s="151"/>
      <c r="I34" s="118"/>
      <c r="J34" s="44"/>
      <c r="K34" s="116"/>
      <c r="L34" s="151"/>
      <c r="M34" s="118"/>
      <c r="N34" s="44"/>
      <c r="O34" s="116"/>
      <c r="P34" s="117"/>
      <c r="Q34" s="116"/>
      <c r="R34" s="44"/>
      <c r="S34" s="116"/>
      <c r="T34" s="151"/>
      <c r="U34" s="118"/>
    </row>
    <row r="35" spans="1:21" ht="15.75" thickTop="1">
      <c r="A35" s="12"/>
      <c r="B35" s="22" t="s">
        <v>48</v>
      </c>
      <c r="C35" s="152" t="s">
        <v>237</v>
      </c>
      <c r="D35" s="154" t="s">
        <v>242</v>
      </c>
      <c r="E35" s="84"/>
      <c r="F35" s="21"/>
      <c r="G35" s="152" t="s">
        <v>237</v>
      </c>
      <c r="H35" s="154" t="s">
        <v>242</v>
      </c>
      <c r="I35" s="84"/>
      <c r="J35" s="21"/>
      <c r="K35" s="152" t="s">
        <v>237</v>
      </c>
      <c r="L35" s="154" t="s">
        <v>242</v>
      </c>
      <c r="M35" s="84"/>
      <c r="N35" s="21"/>
      <c r="O35" s="152" t="s">
        <v>237</v>
      </c>
      <c r="P35" s="154" t="s">
        <v>242</v>
      </c>
      <c r="Q35" s="84"/>
      <c r="R35" s="21"/>
      <c r="S35" s="152" t="s">
        <v>237</v>
      </c>
      <c r="T35" s="154" t="s">
        <v>242</v>
      </c>
      <c r="U35" s="84"/>
    </row>
    <row r="36" spans="1:21" ht="15.75" thickBot="1">
      <c r="A36" s="12"/>
      <c r="B36" s="22"/>
      <c r="C36" s="46"/>
      <c r="D36" s="72"/>
      <c r="E36" s="49"/>
      <c r="F36" s="21"/>
      <c r="G36" s="46"/>
      <c r="H36" s="72"/>
      <c r="I36" s="49"/>
      <c r="J36" s="21"/>
      <c r="K36" s="46"/>
      <c r="L36" s="72"/>
      <c r="M36" s="49"/>
      <c r="N36" s="21"/>
      <c r="O36" s="46"/>
      <c r="P36" s="72"/>
      <c r="Q36" s="49"/>
      <c r="R36" s="21"/>
      <c r="S36" s="46"/>
      <c r="T36" s="72"/>
      <c r="U36" s="49"/>
    </row>
    <row r="37" spans="1:21" ht="15.75" thickTop="1">
      <c r="A37" s="12" t="s">
        <v>1076</v>
      </c>
      <c r="B37" s="11" t="s">
        <v>5</v>
      </c>
      <c r="C37" s="11"/>
      <c r="D37" s="11"/>
      <c r="E37" s="11"/>
      <c r="F37" s="11"/>
      <c r="G37" s="11"/>
      <c r="H37" s="11"/>
      <c r="I37" s="11"/>
      <c r="J37" s="11"/>
      <c r="K37" s="11"/>
      <c r="L37" s="11"/>
      <c r="M37" s="11"/>
      <c r="N37" s="11"/>
      <c r="O37" s="11"/>
      <c r="P37" s="11"/>
      <c r="Q37" s="11"/>
      <c r="R37" s="11"/>
      <c r="S37" s="11"/>
      <c r="T37" s="11"/>
      <c r="U37" s="11"/>
    </row>
    <row r="38" spans="1:21">
      <c r="A38" s="12"/>
      <c r="B38" s="21" t="s">
        <v>795</v>
      </c>
      <c r="C38" s="21"/>
      <c r="D38" s="21"/>
      <c r="E38" s="21"/>
      <c r="F38" s="21"/>
      <c r="G38" s="21"/>
      <c r="H38" s="21"/>
      <c r="I38" s="21"/>
      <c r="J38" s="21"/>
      <c r="K38" s="21"/>
      <c r="L38" s="21"/>
      <c r="M38" s="21"/>
      <c r="N38" s="21"/>
      <c r="O38" s="21"/>
      <c r="P38" s="21"/>
      <c r="Q38" s="21"/>
      <c r="R38" s="21"/>
      <c r="S38" s="21"/>
      <c r="T38" s="21"/>
      <c r="U38" s="21"/>
    </row>
    <row r="39" spans="1:21">
      <c r="A39" s="12"/>
      <c r="B39" s="40"/>
      <c r="C39" s="40"/>
      <c r="D39" s="40"/>
      <c r="E39" s="40"/>
      <c r="F39" s="40"/>
      <c r="G39" s="40"/>
      <c r="H39" s="40"/>
      <c r="I39" s="40"/>
      <c r="J39" s="40"/>
      <c r="K39" s="40"/>
      <c r="L39" s="40"/>
      <c r="M39" s="40"/>
      <c r="N39" s="40"/>
      <c r="O39" s="40"/>
      <c r="P39" s="40"/>
      <c r="Q39" s="40"/>
    </row>
    <row r="40" spans="1:21">
      <c r="A40" s="12"/>
      <c r="B40" s="16"/>
      <c r="C40" s="16"/>
      <c r="D40" s="16"/>
      <c r="E40" s="16"/>
      <c r="F40" s="16"/>
      <c r="G40" s="16"/>
      <c r="H40" s="16"/>
      <c r="I40" s="16"/>
      <c r="J40" s="16"/>
      <c r="K40" s="16"/>
      <c r="L40" s="16"/>
      <c r="M40" s="16"/>
      <c r="N40" s="16"/>
      <c r="O40" s="16"/>
      <c r="P40" s="16"/>
      <c r="Q40" s="16"/>
    </row>
    <row r="41" spans="1:21">
      <c r="A41" s="12"/>
      <c r="B41" s="166"/>
      <c r="C41" s="41" t="s">
        <v>232</v>
      </c>
      <c r="D41" s="41"/>
      <c r="E41" s="41"/>
      <c r="F41" s="41"/>
      <c r="G41" s="41"/>
      <c r="H41" s="41"/>
      <c r="I41" s="41"/>
      <c r="J41" s="21"/>
      <c r="K41" s="41" t="s">
        <v>234</v>
      </c>
      <c r="L41" s="41"/>
      <c r="M41" s="41"/>
      <c r="N41" s="41"/>
      <c r="O41" s="41"/>
      <c r="P41" s="41"/>
      <c r="Q41" s="41"/>
    </row>
    <row r="42" spans="1:21" ht="15.75" thickBot="1">
      <c r="A42" s="12"/>
      <c r="B42" s="166"/>
      <c r="C42" s="42" t="s">
        <v>233</v>
      </c>
      <c r="D42" s="42"/>
      <c r="E42" s="42"/>
      <c r="F42" s="42"/>
      <c r="G42" s="42"/>
      <c r="H42" s="42"/>
      <c r="I42" s="42"/>
      <c r="J42" s="21"/>
      <c r="K42" s="42"/>
      <c r="L42" s="42"/>
      <c r="M42" s="42"/>
      <c r="N42" s="42"/>
      <c r="O42" s="42"/>
      <c r="P42" s="42"/>
      <c r="Q42" s="42"/>
    </row>
    <row r="43" spans="1:21" ht="15.75" thickBot="1">
      <c r="A43" s="12"/>
      <c r="B43" s="28" t="s">
        <v>235</v>
      </c>
      <c r="C43" s="43">
        <v>2013</v>
      </c>
      <c r="D43" s="43"/>
      <c r="E43" s="43"/>
      <c r="F43" s="13"/>
      <c r="G43" s="43">
        <v>2012</v>
      </c>
      <c r="H43" s="43"/>
      <c r="I43" s="43"/>
      <c r="J43" s="13"/>
      <c r="K43" s="43">
        <v>2013</v>
      </c>
      <c r="L43" s="43"/>
      <c r="M43" s="43"/>
      <c r="N43" s="13"/>
      <c r="O43" s="43">
        <v>2012</v>
      </c>
      <c r="P43" s="43"/>
      <c r="Q43" s="43"/>
    </row>
    <row r="44" spans="1:21">
      <c r="A44" s="12"/>
      <c r="B44" s="50" t="s">
        <v>796</v>
      </c>
      <c r="C44" s="85" t="s">
        <v>237</v>
      </c>
      <c r="D44" s="63">
        <v>6979</v>
      </c>
      <c r="E44" s="45"/>
      <c r="F44" s="44"/>
      <c r="G44" s="85" t="s">
        <v>237</v>
      </c>
      <c r="H44" s="63">
        <v>7322</v>
      </c>
      <c r="I44" s="45"/>
      <c r="J44" s="44"/>
      <c r="K44" s="85" t="s">
        <v>237</v>
      </c>
      <c r="L44" s="63">
        <v>22020</v>
      </c>
      <c r="M44" s="45"/>
      <c r="N44" s="44"/>
      <c r="O44" s="85" t="s">
        <v>237</v>
      </c>
      <c r="P44" s="63">
        <v>26029</v>
      </c>
      <c r="Q44" s="45"/>
    </row>
    <row r="45" spans="1:21">
      <c r="A45" s="12"/>
      <c r="B45" s="50"/>
      <c r="C45" s="52"/>
      <c r="D45" s="54"/>
      <c r="E45" s="56"/>
      <c r="F45" s="44"/>
      <c r="G45" s="52"/>
      <c r="H45" s="54"/>
      <c r="I45" s="56"/>
      <c r="J45" s="44"/>
      <c r="K45" s="52"/>
      <c r="L45" s="54"/>
      <c r="M45" s="56"/>
      <c r="N45" s="44"/>
      <c r="O45" s="52"/>
      <c r="P45" s="54"/>
      <c r="Q45" s="56"/>
    </row>
    <row r="46" spans="1:21">
      <c r="A46" s="12"/>
      <c r="B46" s="22" t="s">
        <v>797</v>
      </c>
      <c r="C46" s="59" t="s">
        <v>242</v>
      </c>
      <c r="D46" s="59"/>
      <c r="E46" s="21"/>
      <c r="F46" s="21"/>
      <c r="G46" s="59" t="s">
        <v>242</v>
      </c>
      <c r="H46" s="59"/>
      <c r="I46" s="21"/>
      <c r="J46" s="21"/>
      <c r="K46" s="59" t="s">
        <v>798</v>
      </c>
      <c r="L46" s="59"/>
      <c r="M46" s="22" t="s">
        <v>240</v>
      </c>
      <c r="N46" s="21"/>
      <c r="O46" s="59" t="s">
        <v>799</v>
      </c>
      <c r="P46" s="59"/>
      <c r="Q46" s="22" t="s">
        <v>240</v>
      </c>
    </row>
    <row r="47" spans="1:21">
      <c r="A47" s="12"/>
      <c r="B47" s="22"/>
      <c r="C47" s="59"/>
      <c r="D47" s="59"/>
      <c r="E47" s="21"/>
      <c r="F47" s="21"/>
      <c r="G47" s="59"/>
      <c r="H47" s="59"/>
      <c r="I47" s="21"/>
      <c r="J47" s="21"/>
      <c r="K47" s="59"/>
      <c r="L47" s="59"/>
      <c r="M47" s="22"/>
      <c r="N47" s="21"/>
      <c r="O47" s="59"/>
      <c r="P47" s="59"/>
      <c r="Q47" s="22"/>
    </row>
    <row r="48" spans="1:21">
      <c r="A48" s="12"/>
      <c r="B48" s="50" t="s">
        <v>800</v>
      </c>
      <c r="C48" s="57" t="s">
        <v>242</v>
      </c>
      <c r="D48" s="57"/>
      <c r="E48" s="44"/>
      <c r="F48" s="44"/>
      <c r="G48" s="57">
        <v>669</v>
      </c>
      <c r="H48" s="57"/>
      <c r="I48" s="44"/>
      <c r="J48" s="44"/>
      <c r="K48" s="57">
        <v>69</v>
      </c>
      <c r="L48" s="57"/>
      <c r="M48" s="44"/>
      <c r="N48" s="44"/>
      <c r="O48" s="57">
        <v>669</v>
      </c>
      <c r="P48" s="57"/>
      <c r="Q48" s="44"/>
    </row>
    <row r="49" spans="1:21">
      <c r="A49" s="12"/>
      <c r="B49" s="50"/>
      <c r="C49" s="57"/>
      <c r="D49" s="57"/>
      <c r="E49" s="44"/>
      <c r="F49" s="44"/>
      <c r="G49" s="57"/>
      <c r="H49" s="57"/>
      <c r="I49" s="44"/>
      <c r="J49" s="44"/>
      <c r="K49" s="57"/>
      <c r="L49" s="57"/>
      <c r="M49" s="44"/>
      <c r="N49" s="44"/>
      <c r="O49" s="57"/>
      <c r="P49" s="57"/>
      <c r="Q49" s="44"/>
    </row>
    <row r="50" spans="1:21">
      <c r="A50" s="12"/>
      <c r="B50" s="22" t="s">
        <v>801</v>
      </c>
      <c r="C50" s="59" t="s">
        <v>242</v>
      </c>
      <c r="D50" s="59"/>
      <c r="E50" s="21"/>
      <c r="F50" s="21"/>
      <c r="G50" s="59" t="s">
        <v>242</v>
      </c>
      <c r="H50" s="59"/>
      <c r="I50" s="21"/>
      <c r="J50" s="21"/>
      <c r="K50" s="59" t="s">
        <v>242</v>
      </c>
      <c r="L50" s="59"/>
      <c r="M50" s="21"/>
      <c r="N50" s="21"/>
      <c r="O50" s="59" t="s">
        <v>802</v>
      </c>
      <c r="P50" s="59"/>
      <c r="Q50" s="22" t="s">
        <v>240</v>
      </c>
    </row>
    <row r="51" spans="1:21">
      <c r="A51" s="12"/>
      <c r="B51" s="22"/>
      <c r="C51" s="59"/>
      <c r="D51" s="59"/>
      <c r="E51" s="21"/>
      <c r="F51" s="21"/>
      <c r="G51" s="59"/>
      <c r="H51" s="59"/>
      <c r="I51" s="21"/>
      <c r="J51" s="21"/>
      <c r="K51" s="59"/>
      <c r="L51" s="59"/>
      <c r="M51" s="21"/>
      <c r="N51" s="21"/>
      <c r="O51" s="59"/>
      <c r="P51" s="59"/>
      <c r="Q51" s="22"/>
    </row>
    <row r="52" spans="1:21">
      <c r="A52" s="12"/>
      <c r="B52" s="50" t="s">
        <v>803</v>
      </c>
      <c r="C52" s="57">
        <v>112</v>
      </c>
      <c r="D52" s="57"/>
      <c r="E52" s="44"/>
      <c r="F52" s="44"/>
      <c r="G52" s="57">
        <v>616</v>
      </c>
      <c r="H52" s="57"/>
      <c r="I52" s="44"/>
      <c r="J52" s="44"/>
      <c r="K52" s="57" t="s">
        <v>804</v>
      </c>
      <c r="L52" s="57"/>
      <c r="M52" s="50" t="s">
        <v>240</v>
      </c>
      <c r="N52" s="44"/>
      <c r="O52" s="57" t="s">
        <v>805</v>
      </c>
      <c r="P52" s="57"/>
      <c r="Q52" s="50" t="s">
        <v>240</v>
      </c>
    </row>
    <row r="53" spans="1:21">
      <c r="A53" s="12"/>
      <c r="B53" s="50"/>
      <c r="C53" s="57"/>
      <c r="D53" s="57"/>
      <c r="E53" s="44"/>
      <c r="F53" s="44"/>
      <c r="G53" s="57"/>
      <c r="H53" s="57"/>
      <c r="I53" s="44"/>
      <c r="J53" s="44"/>
      <c r="K53" s="57"/>
      <c r="L53" s="57"/>
      <c r="M53" s="50"/>
      <c r="N53" s="44"/>
      <c r="O53" s="57"/>
      <c r="P53" s="57"/>
      <c r="Q53" s="50"/>
    </row>
    <row r="54" spans="1:21">
      <c r="A54" s="12"/>
      <c r="B54" s="22" t="s">
        <v>806</v>
      </c>
      <c r="C54" s="59" t="s">
        <v>807</v>
      </c>
      <c r="D54" s="59"/>
      <c r="E54" s="22" t="s">
        <v>240</v>
      </c>
      <c r="F54" s="21"/>
      <c r="G54" s="59" t="s">
        <v>808</v>
      </c>
      <c r="H54" s="59"/>
      <c r="I54" s="22" t="s">
        <v>240</v>
      </c>
      <c r="J54" s="21"/>
      <c r="K54" s="47">
        <v>2527</v>
      </c>
      <c r="L54" s="47"/>
      <c r="M54" s="21"/>
      <c r="N54" s="21"/>
      <c r="O54" s="59" t="s">
        <v>809</v>
      </c>
      <c r="P54" s="59"/>
      <c r="Q54" s="22" t="s">
        <v>240</v>
      </c>
    </row>
    <row r="55" spans="1:21" ht="15.75" thickBot="1">
      <c r="A55" s="12"/>
      <c r="B55" s="22"/>
      <c r="C55" s="82"/>
      <c r="D55" s="82"/>
      <c r="E55" s="83"/>
      <c r="F55" s="21"/>
      <c r="G55" s="82"/>
      <c r="H55" s="82"/>
      <c r="I55" s="83"/>
      <c r="J55" s="21"/>
      <c r="K55" s="60"/>
      <c r="L55" s="60"/>
      <c r="M55" s="61"/>
      <c r="N55" s="21"/>
      <c r="O55" s="82"/>
      <c r="P55" s="82"/>
      <c r="Q55" s="83"/>
    </row>
    <row r="56" spans="1:21">
      <c r="A56" s="12"/>
      <c r="B56" s="50" t="s">
        <v>810</v>
      </c>
      <c r="C56" s="85" t="s">
        <v>237</v>
      </c>
      <c r="D56" s="63">
        <v>6936</v>
      </c>
      <c r="E56" s="45"/>
      <c r="F56" s="44"/>
      <c r="G56" s="85" t="s">
        <v>237</v>
      </c>
      <c r="H56" s="63">
        <v>6217</v>
      </c>
      <c r="I56" s="45"/>
      <c r="J56" s="44"/>
      <c r="K56" s="85" t="s">
        <v>237</v>
      </c>
      <c r="L56" s="63">
        <v>21194</v>
      </c>
      <c r="M56" s="45"/>
      <c r="N56" s="44"/>
      <c r="O56" s="85" t="s">
        <v>237</v>
      </c>
      <c r="P56" s="63">
        <v>2008</v>
      </c>
      <c r="Q56" s="45"/>
    </row>
    <row r="57" spans="1:21" ht="15.75" thickBot="1">
      <c r="A57" s="12"/>
      <c r="B57" s="50"/>
      <c r="C57" s="116"/>
      <c r="D57" s="151"/>
      <c r="E57" s="118"/>
      <c r="F57" s="44"/>
      <c r="G57" s="116"/>
      <c r="H57" s="151"/>
      <c r="I57" s="118"/>
      <c r="J57" s="44"/>
      <c r="K57" s="116"/>
      <c r="L57" s="151"/>
      <c r="M57" s="118"/>
      <c r="N57" s="44"/>
      <c r="O57" s="116"/>
      <c r="P57" s="151"/>
      <c r="Q57" s="118"/>
    </row>
    <row r="58" spans="1:21" ht="15.75" thickTop="1">
      <c r="A58" s="12" t="s">
        <v>1077</v>
      </c>
      <c r="B58" s="11" t="s">
        <v>5</v>
      </c>
      <c r="C58" s="11"/>
      <c r="D58" s="11"/>
      <c r="E58" s="11"/>
      <c r="F58" s="11"/>
      <c r="G58" s="11"/>
      <c r="H58" s="11"/>
      <c r="I58" s="11"/>
      <c r="J58" s="11"/>
      <c r="K58" s="11"/>
      <c r="L58" s="11"/>
      <c r="M58" s="11"/>
      <c r="N58" s="11"/>
      <c r="O58" s="11"/>
      <c r="P58" s="11"/>
      <c r="Q58" s="11"/>
      <c r="R58" s="11"/>
      <c r="S58" s="11"/>
      <c r="T58" s="11"/>
      <c r="U58" s="11"/>
    </row>
    <row r="59" spans="1:21">
      <c r="A59" s="12"/>
      <c r="B59" s="21" t="s">
        <v>811</v>
      </c>
      <c r="C59" s="21"/>
      <c r="D59" s="21"/>
      <c r="E59" s="21"/>
      <c r="F59" s="21"/>
      <c r="G59" s="21"/>
      <c r="H59" s="21"/>
      <c r="I59" s="21"/>
      <c r="J59" s="21"/>
      <c r="K59" s="21"/>
      <c r="L59" s="21"/>
      <c r="M59" s="21"/>
      <c r="N59" s="21"/>
      <c r="O59" s="21"/>
      <c r="P59" s="21"/>
      <c r="Q59" s="21"/>
      <c r="R59" s="21"/>
      <c r="S59" s="21"/>
      <c r="T59" s="21"/>
      <c r="U59" s="21"/>
    </row>
    <row r="60" spans="1:21">
      <c r="A60" s="12"/>
      <c r="B60" s="40"/>
      <c r="C60" s="40"/>
      <c r="D60" s="40"/>
      <c r="E60" s="40"/>
      <c r="F60" s="40"/>
      <c r="G60" s="40"/>
      <c r="H60" s="40"/>
      <c r="I60" s="40"/>
      <c r="J60" s="40"/>
      <c r="K60" s="40"/>
      <c r="L60" s="40"/>
      <c r="M60" s="40"/>
      <c r="N60" s="40"/>
      <c r="O60" s="40"/>
      <c r="P60" s="40"/>
      <c r="Q60" s="40"/>
    </row>
    <row r="61" spans="1:21">
      <c r="A61" s="12"/>
      <c r="B61" s="16"/>
      <c r="C61" s="16"/>
      <c r="D61" s="16"/>
      <c r="E61" s="16"/>
      <c r="F61" s="16"/>
      <c r="G61" s="16"/>
      <c r="H61" s="16"/>
      <c r="I61" s="16"/>
      <c r="J61" s="16"/>
      <c r="K61" s="16"/>
      <c r="L61" s="16"/>
      <c r="M61" s="16"/>
      <c r="N61" s="16"/>
      <c r="O61" s="16"/>
      <c r="P61" s="16"/>
      <c r="Q61" s="16"/>
    </row>
    <row r="62" spans="1:21">
      <c r="A62" s="12"/>
      <c r="B62" s="89" t="s">
        <v>235</v>
      </c>
      <c r="C62" s="41" t="s">
        <v>812</v>
      </c>
      <c r="D62" s="41"/>
      <c r="E62" s="41"/>
      <c r="F62" s="21"/>
      <c r="G62" s="41" t="s">
        <v>813</v>
      </c>
      <c r="H62" s="41"/>
      <c r="I62" s="41"/>
      <c r="J62" s="21"/>
      <c r="K62" s="41" t="s">
        <v>817</v>
      </c>
      <c r="L62" s="41"/>
      <c r="M62" s="41"/>
      <c r="N62" s="21"/>
      <c r="O62" s="41" t="s">
        <v>136</v>
      </c>
      <c r="P62" s="41"/>
      <c r="Q62" s="41"/>
    </row>
    <row r="63" spans="1:21">
      <c r="A63" s="12"/>
      <c r="B63" s="89"/>
      <c r="C63" s="41" t="s">
        <v>813</v>
      </c>
      <c r="D63" s="41"/>
      <c r="E63" s="41"/>
      <c r="F63" s="21"/>
      <c r="G63" s="41" t="s">
        <v>815</v>
      </c>
      <c r="H63" s="41"/>
      <c r="I63" s="41"/>
      <c r="J63" s="21"/>
      <c r="K63" s="41"/>
      <c r="L63" s="41"/>
      <c r="M63" s="41"/>
      <c r="N63" s="21"/>
      <c r="O63" s="41" t="s">
        <v>815</v>
      </c>
      <c r="P63" s="41"/>
      <c r="Q63" s="41"/>
    </row>
    <row r="64" spans="1:21" ht="15.75" thickBot="1">
      <c r="A64" s="12"/>
      <c r="B64" s="89"/>
      <c r="C64" s="42" t="s">
        <v>814</v>
      </c>
      <c r="D64" s="42"/>
      <c r="E64" s="42"/>
      <c r="F64" s="21"/>
      <c r="G64" s="42" t="s">
        <v>816</v>
      </c>
      <c r="H64" s="42"/>
      <c r="I64" s="42"/>
      <c r="J64" s="21"/>
      <c r="K64" s="42"/>
      <c r="L64" s="42"/>
      <c r="M64" s="42"/>
      <c r="N64" s="21"/>
      <c r="O64" s="42" t="s">
        <v>818</v>
      </c>
      <c r="P64" s="42"/>
      <c r="Q64" s="42"/>
    </row>
    <row r="65" spans="1:17">
      <c r="A65" s="12"/>
      <c r="B65" s="50" t="s">
        <v>819</v>
      </c>
      <c r="C65" s="85" t="s">
        <v>237</v>
      </c>
      <c r="D65" s="63">
        <v>192191</v>
      </c>
      <c r="E65" s="45"/>
      <c r="F65" s="44"/>
      <c r="G65" s="85" t="s">
        <v>237</v>
      </c>
      <c r="H65" s="63">
        <v>8414</v>
      </c>
      <c r="I65" s="45"/>
      <c r="J65" s="44"/>
      <c r="K65" s="85" t="s">
        <v>237</v>
      </c>
      <c r="L65" s="86">
        <v>210</v>
      </c>
      <c r="M65" s="45"/>
      <c r="N65" s="44"/>
      <c r="O65" s="85" t="s">
        <v>237</v>
      </c>
      <c r="P65" s="63">
        <v>8624</v>
      </c>
      <c r="Q65" s="45"/>
    </row>
    <row r="66" spans="1:17" ht="15.75" thickBot="1">
      <c r="A66" s="12"/>
      <c r="B66" s="50"/>
      <c r="C66" s="87"/>
      <c r="D66" s="64"/>
      <c r="E66" s="65"/>
      <c r="F66" s="44"/>
      <c r="G66" s="87"/>
      <c r="H66" s="64"/>
      <c r="I66" s="65"/>
      <c r="J66" s="44"/>
      <c r="K66" s="87"/>
      <c r="L66" s="80"/>
      <c r="M66" s="65"/>
      <c r="N66" s="44"/>
      <c r="O66" s="87"/>
      <c r="P66" s="64"/>
      <c r="Q66" s="65"/>
    </row>
    <row r="67" spans="1:17">
      <c r="A67" s="12"/>
      <c r="B67" s="22">
        <v>2014</v>
      </c>
      <c r="C67" s="66">
        <v>168705</v>
      </c>
      <c r="D67" s="66"/>
      <c r="E67" s="68"/>
      <c r="F67" s="21"/>
      <c r="G67" s="66">
        <v>23486</v>
      </c>
      <c r="H67" s="66"/>
      <c r="I67" s="68"/>
      <c r="J67" s="21"/>
      <c r="K67" s="71">
        <v>794</v>
      </c>
      <c r="L67" s="71"/>
      <c r="M67" s="68"/>
      <c r="N67" s="21"/>
      <c r="O67" s="66">
        <v>24280</v>
      </c>
      <c r="P67" s="66"/>
      <c r="Q67" s="68"/>
    </row>
    <row r="68" spans="1:17">
      <c r="A68" s="12"/>
      <c r="B68" s="22"/>
      <c r="C68" s="47"/>
      <c r="D68" s="47"/>
      <c r="E68" s="21"/>
      <c r="F68" s="21"/>
      <c r="G68" s="47"/>
      <c r="H68" s="47"/>
      <c r="I68" s="21"/>
      <c r="J68" s="21"/>
      <c r="K68" s="59"/>
      <c r="L68" s="59"/>
      <c r="M68" s="21"/>
      <c r="N68" s="21"/>
      <c r="O68" s="47"/>
      <c r="P68" s="47"/>
      <c r="Q68" s="21"/>
    </row>
    <row r="69" spans="1:17">
      <c r="A69" s="12"/>
      <c r="B69" s="50">
        <v>2015</v>
      </c>
      <c r="C69" s="58">
        <v>152202</v>
      </c>
      <c r="D69" s="58"/>
      <c r="E69" s="44"/>
      <c r="F69" s="44"/>
      <c r="G69" s="58">
        <v>16503</v>
      </c>
      <c r="H69" s="58"/>
      <c r="I69" s="44"/>
      <c r="J69" s="44"/>
      <c r="K69" s="57">
        <v>727</v>
      </c>
      <c r="L69" s="57"/>
      <c r="M69" s="44"/>
      <c r="N69" s="44"/>
      <c r="O69" s="58">
        <v>17230</v>
      </c>
      <c r="P69" s="58"/>
      <c r="Q69" s="44"/>
    </row>
    <row r="70" spans="1:17">
      <c r="A70" s="12"/>
      <c r="B70" s="50"/>
      <c r="C70" s="58"/>
      <c r="D70" s="58"/>
      <c r="E70" s="44"/>
      <c r="F70" s="44"/>
      <c r="G70" s="58"/>
      <c r="H70" s="58"/>
      <c r="I70" s="44"/>
      <c r="J70" s="44"/>
      <c r="K70" s="57"/>
      <c r="L70" s="57"/>
      <c r="M70" s="44"/>
      <c r="N70" s="44"/>
      <c r="O70" s="58"/>
      <c r="P70" s="58"/>
      <c r="Q70" s="44"/>
    </row>
    <row r="71" spans="1:17">
      <c r="A71" s="12"/>
      <c r="B71" s="22">
        <v>2016</v>
      </c>
      <c r="C71" s="47">
        <v>138307</v>
      </c>
      <c r="D71" s="47"/>
      <c r="E71" s="21"/>
      <c r="F71" s="21"/>
      <c r="G71" s="47">
        <v>13895</v>
      </c>
      <c r="H71" s="47"/>
      <c r="I71" s="21"/>
      <c r="J71" s="21"/>
      <c r="K71" s="59">
        <v>683</v>
      </c>
      <c r="L71" s="59"/>
      <c r="M71" s="21"/>
      <c r="N71" s="21"/>
      <c r="O71" s="47">
        <v>14578</v>
      </c>
      <c r="P71" s="47"/>
      <c r="Q71" s="21"/>
    </row>
    <row r="72" spans="1:17">
      <c r="A72" s="12"/>
      <c r="B72" s="22"/>
      <c r="C72" s="47"/>
      <c r="D72" s="47"/>
      <c r="E72" s="21"/>
      <c r="F72" s="21"/>
      <c r="G72" s="47"/>
      <c r="H72" s="47"/>
      <c r="I72" s="21"/>
      <c r="J72" s="21"/>
      <c r="K72" s="59"/>
      <c r="L72" s="59"/>
      <c r="M72" s="21"/>
      <c r="N72" s="21"/>
      <c r="O72" s="47"/>
      <c r="P72" s="47"/>
      <c r="Q72" s="21"/>
    </row>
    <row r="73" spans="1:17">
      <c r="A73" s="12"/>
      <c r="B73" s="50">
        <v>2017</v>
      </c>
      <c r="C73" s="58">
        <v>125425</v>
      </c>
      <c r="D73" s="58"/>
      <c r="E73" s="44"/>
      <c r="F73" s="44"/>
      <c r="G73" s="58">
        <v>12882</v>
      </c>
      <c r="H73" s="58"/>
      <c r="I73" s="44"/>
      <c r="J73" s="44"/>
      <c r="K73" s="57">
        <v>624</v>
      </c>
      <c r="L73" s="57"/>
      <c r="M73" s="44"/>
      <c r="N73" s="44"/>
      <c r="O73" s="58">
        <v>13506</v>
      </c>
      <c r="P73" s="58"/>
      <c r="Q73" s="44"/>
    </row>
    <row r="74" spans="1:17" ht="15.75" thickBot="1">
      <c r="A74" s="12"/>
      <c r="B74" s="50"/>
      <c r="C74" s="64"/>
      <c r="D74" s="64"/>
      <c r="E74" s="65"/>
      <c r="F74" s="44"/>
      <c r="G74" s="64"/>
      <c r="H74" s="64"/>
      <c r="I74" s="65"/>
      <c r="J74" s="44"/>
      <c r="K74" s="80"/>
      <c r="L74" s="80"/>
      <c r="M74" s="65"/>
      <c r="N74" s="44"/>
      <c r="O74" s="64"/>
      <c r="P74" s="64"/>
      <c r="Q74" s="65"/>
    </row>
    <row r="75" spans="1:17">
      <c r="A75" s="12"/>
      <c r="B75" s="22" t="s">
        <v>820</v>
      </c>
      <c r="C75" s="66">
        <v>125425</v>
      </c>
      <c r="D75" s="66"/>
      <c r="E75" s="68"/>
      <c r="F75" s="21"/>
      <c r="G75" s="66">
        <v>75180</v>
      </c>
      <c r="H75" s="66"/>
      <c r="I75" s="68"/>
      <c r="J75" s="21"/>
      <c r="K75" s="66">
        <v>3038</v>
      </c>
      <c r="L75" s="66"/>
      <c r="M75" s="68"/>
      <c r="N75" s="21"/>
      <c r="O75" s="66">
        <v>78218</v>
      </c>
      <c r="P75" s="66"/>
      <c r="Q75" s="68"/>
    </row>
    <row r="76" spans="1:17">
      <c r="A76" s="12"/>
      <c r="B76" s="22"/>
      <c r="C76" s="47"/>
      <c r="D76" s="47"/>
      <c r="E76" s="21"/>
      <c r="F76" s="21"/>
      <c r="G76" s="47"/>
      <c r="H76" s="47"/>
      <c r="I76" s="21"/>
      <c r="J76" s="21"/>
      <c r="K76" s="47"/>
      <c r="L76" s="47"/>
      <c r="M76" s="21"/>
      <c r="N76" s="21"/>
      <c r="O76" s="47"/>
      <c r="P76" s="47"/>
      <c r="Q76" s="21"/>
    </row>
    <row r="77" spans="1:17">
      <c r="A77" s="12"/>
      <c r="B77" s="50" t="s">
        <v>821</v>
      </c>
      <c r="C77" s="58">
        <v>71950</v>
      </c>
      <c r="D77" s="58"/>
      <c r="E77" s="44"/>
      <c r="F77" s="44"/>
      <c r="G77" s="58">
        <v>53475</v>
      </c>
      <c r="H77" s="58"/>
      <c r="I77" s="44"/>
      <c r="J77" s="44"/>
      <c r="K77" s="58">
        <v>2381</v>
      </c>
      <c r="L77" s="58"/>
      <c r="M77" s="44"/>
      <c r="N77" s="44"/>
      <c r="O77" s="58">
        <v>55856</v>
      </c>
      <c r="P77" s="58"/>
      <c r="Q77" s="44"/>
    </row>
    <row r="78" spans="1:17">
      <c r="A78" s="12"/>
      <c r="B78" s="50"/>
      <c r="C78" s="58"/>
      <c r="D78" s="58"/>
      <c r="E78" s="44"/>
      <c r="F78" s="44"/>
      <c r="G78" s="58"/>
      <c r="H78" s="58"/>
      <c r="I78" s="44"/>
      <c r="J78" s="44"/>
      <c r="K78" s="58"/>
      <c r="L78" s="58"/>
      <c r="M78" s="44"/>
      <c r="N78" s="44"/>
      <c r="O78" s="58"/>
      <c r="P78" s="58"/>
      <c r="Q78" s="44"/>
    </row>
    <row r="79" spans="1:17">
      <c r="A79" s="12"/>
      <c r="B79" s="22" t="s">
        <v>822</v>
      </c>
      <c r="C79" s="47">
        <v>35983</v>
      </c>
      <c r="D79" s="47"/>
      <c r="E79" s="21"/>
      <c r="F79" s="21"/>
      <c r="G79" s="47">
        <v>35967</v>
      </c>
      <c r="H79" s="47"/>
      <c r="I79" s="21"/>
      <c r="J79" s="21"/>
      <c r="K79" s="47">
        <v>1485</v>
      </c>
      <c r="L79" s="47"/>
      <c r="M79" s="21"/>
      <c r="N79" s="21"/>
      <c r="O79" s="47">
        <v>37452</v>
      </c>
      <c r="P79" s="47"/>
      <c r="Q79" s="21"/>
    </row>
    <row r="80" spans="1:17">
      <c r="A80" s="12"/>
      <c r="B80" s="22"/>
      <c r="C80" s="47"/>
      <c r="D80" s="47"/>
      <c r="E80" s="21"/>
      <c r="F80" s="21"/>
      <c r="G80" s="47"/>
      <c r="H80" s="47"/>
      <c r="I80" s="21"/>
      <c r="J80" s="21"/>
      <c r="K80" s="47"/>
      <c r="L80" s="47"/>
      <c r="M80" s="21"/>
      <c r="N80" s="21"/>
      <c r="O80" s="47"/>
      <c r="P80" s="47"/>
      <c r="Q80" s="21"/>
    </row>
    <row r="81" spans="1:21">
      <c r="A81" s="12"/>
      <c r="B81" s="50" t="s">
        <v>823</v>
      </c>
      <c r="C81" s="58">
        <v>15223</v>
      </c>
      <c r="D81" s="58"/>
      <c r="E81" s="44"/>
      <c r="F81" s="44"/>
      <c r="G81" s="58">
        <v>20760</v>
      </c>
      <c r="H81" s="58"/>
      <c r="I81" s="44"/>
      <c r="J81" s="44"/>
      <c r="K81" s="57">
        <v>924</v>
      </c>
      <c r="L81" s="57"/>
      <c r="M81" s="44"/>
      <c r="N81" s="44"/>
      <c r="O81" s="58">
        <v>21684</v>
      </c>
      <c r="P81" s="58"/>
      <c r="Q81" s="44"/>
    </row>
    <row r="82" spans="1:21">
      <c r="A82" s="12"/>
      <c r="B82" s="50"/>
      <c r="C82" s="58"/>
      <c r="D82" s="58"/>
      <c r="E82" s="44"/>
      <c r="F82" s="44"/>
      <c r="G82" s="58"/>
      <c r="H82" s="58"/>
      <c r="I82" s="44"/>
      <c r="J82" s="44"/>
      <c r="K82" s="57"/>
      <c r="L82" s="57"/>
      <c r="M82" s="44"/>
      <c r="N82" s="44"/>
      <c r="O82" s="58"/>
      <c r="P82" s="58"/>
      <c r="Q82" s="44"/>
    </row>
    <row r="83" spans="1:21">
      <c r="A83" s="12"/>
      <c r="B83" s="22" t="s">
        <v>824</v>
      </c>
      <c r="C83" s="59" t="s">
        <v>242</v>
      </c>
      <c r="D83" s="59"/>
      <c r="E83" s="21"/>
      <c r="F83" s="21"/>
      <c r="G83" s="47">
        <v>15223</v>
      </c>
      <c r="H83" s="47"/>
      <c r="I83" s="21"/>
      <c r="J83" s="21"/>
      <c r="K83" s="47">
        <v>1075</v>
      </c>
      <c r="L83" s="47"/>
      <c r="M83" s="21"/>
      <c r="N83" s="21"/>
      <c r="O83" s="47">
        <v>16298</v>
      </c>
      <c r="P83" s="47"/>
      <c r="Q83" s="21"/>
    </row>
    <row r="84" spans="1:21" ht="15.75" thickBot="1">
      <c r="A84" s="12"/>
      <c r="B84" s="22"/>
      <c r="C84" s="82"/>
      <c r="D84" s="82"/>
      <c r="E84" s="61"/>
      <c r="F84" s="21"/>
      <c r="G84" s="60"/>
      <c r="H84" s="60"/>
      <c r="I84" s="61"/>
      <c r="J84" s="21"/>
      <c r="K84" s="60"/>
      <c r="L84" s="60"/>
      <c r="M84" s="61"/>
      <c r="N84" s="21"/>
      <c r="O84" s="60"/>
      <c r="P84" s="60"/>
      <c r="Q84" s="61"/>
    </row>
    <row r="85" spans="1:21">
      <c r="A85" s="12"/>
      <c r="B85" s="50" t="s">
        <v>136</v>
      </c>
      <c r="C85" s="85" t="s">
        <v>237</v>
      </c>
      <c r="D85" s="86" t="s">
        <v>242</v>
      </c>
      <c r="E85" s="45"/>
      <c r="F85" s="44"/>
      <c r="G85" s="85" t="s">
        <v>237</v>
      </c>
      <c r="H85" s="63">
        <v>200605</v>
      </c>
      <c r="I85" s="45"/>
      <c r="J85" s="44"/>
      <c r="K85" s="85" t="s">
        <v>237</v>
      </c>
      <c r="L85" s="63">
        <v>8903</v>
      </c>
      <c r="M85" s="45"/>
      <c r="N85" s="44"/>
      <c r="O85" s="85" t="s">
        <v>237</v>
      </c>
      <c r="P85" s="63">
        <v>209508</v>
      </c>
      <c r="Q85" s="45"/>
    </row>
    <row r="86" spans="1:21" ht="15.75" thickBot="1">
      <c r="A86" s="12"/>
      <c r="B86" s="50"/>
      <c r="C86" s="116"/>
      <c r="D86" s="117"/>
      <c r="E86" s="118"/>
      <c r="F86" s="44"/>
      <c r="G86" s="116"/>
      <c r="H86" s="151"/>
      <c r="I86" s="118"/>
      <c r="J86" s="44"/>
      <c r="K86" s="116"/>
      <c r="L86" s="151"/>
      <c r="M86" s="118"/>
      <c r="N86" s="44"/>
      <c r="O86" s="116"/>
      <c r="P86" s="151"/>
      <c r="Q86" s="118"/>
    </row>
    <row r="87" spans="1:21" ht="15.75" thickTop="1">
      <c r="A87" s="12" t="s">
        <v>1069</v>
      </c>
      <c r="B87" s="11" t="s">
        <v>5</v>
      </c>
      <c r="C87" s="11"/>
      <c r="D87" s="11"/>
      <c r="E87" s="11"/>
      <c r="F87" s="11"/>
      <c r="G87" s="11"/>
      <c r="H87" s="11"/>
      <c r="I87" s="11"/>
      <c r="J87" s="11"/>
      <c r="K87" s="11"/>
      <c r="L87" s="11"/>
      <c r="M87" s="11"/>
      <c r="N87" s="11"/>
      <c r="O87" s="11"/>
      <c r="P87" s="11"/>
      <c r="Q87" s="11"/>
      <c r="R87" s="11"/>
      <c r="S87" s="11"/>
      <c r="T87" s="11"/>
      <c r="U87" s="11"/>
    </row>
    <row r="88" spans="1:21" ht="25.5" customHeight="1">
      <c r="A88" s="12"/>
      <c r="B88" s="21" t="s">
        <v>825</v>
      </c>
      <c r="C88" s="21"/>
      <c r="D88" s="21"/>
      <c r="E88" s="21"/>
      <c r="F88" s="21"/>
      <c r="G88" s="21"/>
      <c r="H88" s="21"/>
      <c r="I88" s="21"/>
      <c r="J88" s="21"/>
      <c r="K88" s="21"/>
      <c r="L88" s="21"/>
      <c r="M88" s="21"/>
      <c r="N88" s="21"/>
      <c r="O88" s="21"/>
      <c r="P88" s="21"/>
      <c r="Q88" s="21"/>
      <c r="R88" s="21"/>
      <c r="S88" s="21"/>
      <c r="T88" s="21"/>
      <c r="U88" s="21"/>
    </row>
    <row r="89" spans="1:21">
      <c r="A89" s="12"/>
      <c r="B89" s="40"/>
      <c r="C89" s="40"/>
      <c r="D89" s="40"/>
      <c r="E89" s="40"/>
      <c r="F89" s="40"/>
      <c r="G89" s="40"/>
      <c r="H89" s="40"/>
      <c r="I89" s="40"/>
      <c r="J89" s="40"/>
      <c r="K89" s="40"/>
      <c r="L89" s="40"/>
      <c r="M89" s="40"/>
      <c r="N89" s="40"/>
      <c r="O89" s="40"/>
      <c r="P89" s="40"/>
      <c r="Q89" s="40"/>
    </row>
    <row r="90" spans="1:21">
      <c r="A90" s="12"/>
      <c r="B90" s="16"/>
      <c r="C90" s="16"/>
      <c r="D90" s="16"/>
      <c r="E90" s="16"/>
      <c r="F90" s="16"/>
      <c r="G90" s="16"/>
      <c r="H90" s="16"/>
      <c r="I90" s="16"/>
      <c r="J90" s="16"/>
      <c r="K90" s="16"/>
      <c r="L90" s="16"/>
      <c r="M90" s="16"/>
      <c r="N90" s="16"/>
      <c r="O90" s="16"/>
      <c r="P90" s="16"/>
      <c r="Q90" s="16"/>
    </row>
    <row r="91" spans="1:21">
      <c r="A91" s="12"/>
      <c r="B91" s="79"/>
      <c r="C91" s="41" t="s">
        <v>232</v>
      </c>
      <c r="D91" s="41"/>
      <c r="E91" s="41"/>
      <c r="F91" s="41"/>
      <c r="G91" s="41"/>
      <c r="H91" s="41"/>
      <c r="I91" s="41"/>
      <c r="J91" s="21"/>
      <c r="K91" s="41" t="s">
        <v>234</v>
      </c>
      <c r="L91" s="41"/>
      <c r="M91" s="41"/>
      <c r="N91" s="41"/>
      <c r="O91" s="41"/>
      <c r="P91" s="41"/>
      <c r="Q91" s="41"/>
    </row>
    <row r="92" spans="1:21" ht="15.75" thickBot="1">
      <c r="A92" s="12"/>
      <c r="B92" s="79"/>
      <c r="C92" s="42" t="s">
        <v>233</v>
      </c>
      <c r="D92" s="42"/>
      <c r="E92" s="42"/>
      <c r="F92" s="42"/>
      <c r="G92" s="42"/>
      <c r="H92" s="42"/>
      <c r="I92" s="42"/>
      <c r="J92" s="21"/>
      <c r="K92" s="42"/>
      <c r="L92" s="42"/>
      <c r="M92" s="42"/>
      <c r="N92" s="42"/>
      <c r="O92" s="42"/>
      <c r="P92" s="42"/>
      <c r="Q92" s="42"/>
    </row>
    <row r="93" spans="1:21" ht="15.75" thickBot="1">
      <c r="A93" s="12"/>
      <c r="B93" s="28" t="s">
        <v>235</v>
      </c>
      <c r="C93" s="43">
        <v>2013</v>
      </c>
      <c r="D93" s="43"/>
      <c r="E93" s="43"/>
      <c r="F93" s="37"/>
      <c r="G93" s="43">
        <v>2012</v>
      </c>
      <c r="H93" s="43"/>
      <c r="I93" s="43"/>
      <c r="J93" s="13"/>
      <c r="K93" s="43">
        <v>2013</v>
      </c>
      <c r="L93" s="43"/>
      <c r="M93" s="43"/>
      <c r="N93" s="13"/>
      <c r="O93" s="43">
        <v>2012</v>
      </c>
      <c r="P93" s="43"/>
      <c r="Q93" s="43"/>
    </row>
    <row r="94" spans="1:21">
      <c r="A94" s="12"/>
      <c r="B94" s="50" t="s">
        <v>826</v>
      </c>
      <c r="C94" s="85" t="s">
        <v>237</v>
      </c>
      <c r="D94" s="63">
        <v>23611</v>
      </c>
      <c r="E94" s="45"/>
      <c r="F94" s="44"/>
      <c r="G94" s="85" t="s">
        <v>237</v>
      </c>
      <c r="H94" s="63">
        <v>92645</v>
      </c>
      <c r="I94" s="45"/>
      <c r="J94" s="44"/>
      <c r="K94" s="85" t="s">
        <v>237</v>
      </c>
      <c r="L94" s="63">
        <v>64291</v>
      </c>
      <c r="M94" s="45"/>
      <c r="N94" s="44"/>
      <c r="O94" s="85" t="s">
        <v>237</v>
      </c>
      <c r="P94" s="63">
        <v>60550</v>
      </c>
      <c r="Q94" s="45"/>
    </row>
    <row r="95" spans="1:21">
      <c r="A95" s="12"/>
      <c r="B95" s="50"/>
      <c r="C95" s="52"/>
      <c r="D95" s="54"/>
      <c r="E95" s="56"/>
      <c r="F95" s="44"/>
      <c r="G95" s="52"/>
      <c r="H95" s="54"/>
      <c r="I95" s="56"/>
      <c r="J95" s="44"/>
      <c r="K95" s="52"/>
      <c r="L95" s="54"/>
      <c r="M95" s="56"/>
      <c r="N95" s="44"/>
      <c r="O95" s="52"/>
      <c r="P95" s="54"/>
      <c r="Q95" s="56"/>
    </row>
    <row r="96" spans="1:21">
      <c r="A96" s="12"/>
      <c r="B96" s="14" t="s">
        <v>827</v>
      </c>
      <c r="C96" s="21"/>
      <c r="D96" s="21"/>
      <c r="E96" s="21"/>
      <c r="F96" s="13"/>
      <c r="G96" s="21"/>
      <c r="H96" s="21"/>
      <c r="I96" s="21"/>
      <c r="J96" s="13"/>
      <c r="K96" s="21"/>
      <c r="L96" s="21"/>
      <c r="M96" s="21"/>
      <c r="N96" s="13"/>
      <c r="O96" s="21"/>
      <c r="P96" s="21"/>
      <c r="Q96" s="21"/>
    </row>
    <row r="97" spans="1:17">
      <c r="A97" s="12"/>
      <c r="B97" s="62" t="s">
        <v>828</v>
      </c>
      <c r="C97" s="57" t="s">
        <v>829</v>
      </c>
      <c r="D97" s="57"/>
      <c r="E97" s="50" t="s">
        <v>240</v>
      </c>
      <c r="F97" s="44"/>
      <c r="G97" s="58">
        <v>37559</v>
      </c>
      <c r="H97" s="58"/>
      <c r="I97" s="44"/>
      <c r="J97" s="44"/>
      <c r="K97" s="57" t="s">
        <v>830</v>
      </c>
      <c r="L97" s="57"/>
      <c r="M97" s="50" t="s">
        <v>240</v>
      </c>
      <c r="N97" s="44"/>
      <c r="O97" s="58">
        <v>199257</v>
      </c>
      <c r="P97" s="58"/>
      <c r="Q97" s="44"/>
    </row>
    <row r="98" spans="1:17">
      <c r="A98" s="12"/>
      <c r="B98" s="62"/>
      <c r="C98" s="57"/>
      <c r="D98" s="57"/>
      <c r="E98" s="50"/>
      <c r="F98" s="44"/>
      <c r="G98" s="58"/>
      <c r="H98" s="58"/>
      <c r="I98" s="44"/>
      <c r="J98" s="44"/>
      <c r="K98" s="57"/>
      <c r="L98" s="57"/>
      <c r="M98" s="50"/>
      <c r="N98" s="44"/>
      <c r="O98" s="58"/>
      <c r="P98" s="58"/>
      <c r="Q98" s="44"/>
    </row>
    <row r="99" spans="1:17">
      <c r="A99" s="12"/>
      <c r="B99" s="81" t="s">
        <v>831</v>
      </c>
      <c r="C99" s="47">
        <v>8896</v>
      </c>
      <c r="D99" s="47"/>
      <c r="E99" s="21"/>
      <c r="F99" s="21"/>
      <c r="G99" s="59" t="s">
        <v>832</v>
      </c>
      <c r="H99" s="59"/>
      <c r="I99" s="22" t="s">
        <v>240</v>
      </c>
      <c r="J99" s="21"/>
      <c r="K99" s="47">
        <v>35339</v>
      </c>
      <c r="L99" s="47"/>
      <c r="M99" s="21"/>
      <c r="N99" s="21"/>
      <c r="O99" s="59" t="s">
        <v>833</v>
      </c>
      <c r="P99" s="59"/>
      <c r="Q99" s="22" t="s">
        <v>240</v>
      </c>
    </row>
    <row r="100" spans="1:17">
      <c r="A100" s="12"/>
      <c r="B100" s="81"/>
      <c r="C100" s="47"/>
      <c r="D100" s="47"/>
      <c r="E100" s="21"/>
      <c r="F100" s="21"/>
      <c r="G100" s="59"/>
      <c r="H100" s="59"/>
      <c r="I100" s="22"/>
      <c r="J100" s="21"/>
      <c r="K100" s="47"/>
      <c r="L100" s="47"/>
      <c r="M100" s="21"/>
      <c r="N100" s="21"/>
      <c r="O100" s="59"/>
      <c r="P100" s="59"/>
      <c r="Q100" s="22"/>
    </row>
    <row r="101" spans="1:17">
      <c r="A101" s="12"/>
      <c r="B101" s="62" t="s">
        <v>834</v>
      </c>
      <c r="C101" s="58">
        <v>24075</v>
      </c>
      <c r="D101" s="58"/>
      <c r="E101" s="44"/>
      <c r="F101" s="44"/>
      <c r="G101" s="58">
        <v>36312</v>
      </c>
      <c r="H101" s="58"/>
      <c r="I101" s="44"/>
      <c r="J101" s="44"/>
      <c r="K101" s="58">
        <v>30208</v>
      </c>
      <c r="L101" s="58"/>
      <c r="M101" s="44"/>
      <c r="N101" s="44"/>
      <c r="O101" s="58">
        <v>102457</v>
      </c>
      <c r="P101" s="58"/>
      <c r="Q101" s="44"/>
    </row>
    <row r="102" spans="1:17">
      <c r="A102" s="12"/>
      <c r="B102" s="62"/>
      <c r="C102" s="58"/>
      <c r="D102" s="58"/>
      <c r="E102" s="44"/>
      <c r="F102" s="44"/>
      <c r="G102" s="58"/>
      <c r="H102" s="58"/>
      <c r="I102" s="44"/>
      <c r="J102" s="44"/>
      <c r="K102" s="58"/>
      <c r="L102" s="58"/>
      <c r="M102" s="44"/>
      <c r="N102" s="44"/>
      <c r="O102" s="58"/>
      <c r="P102" s="58"/>
      <c r="Q102" s="44"/>
    </row>
    <row r="103" spans="1:17">
      <c r="A103" s="12"/>
      <c r="B103" s="81" t="s">
        <v>835</v>
      </c>
      <c r="C103" s="59">
        <v>926</v>
      </c>
      <c r="D103" s="59"/>
      <c r="E103" s="21"/>
      <c r="F103" s="21"/>
      <c r="G103" s="59">
        <v>225</v>
      </c>
      <c r="H103" s="59"/>
      <c r="I103" s="21"/>
      <c r="J103" s="21"/>
      <c r="K103" s="59">
        <v>213</v>
      </c>
      <c r="L103" s="59"/>
      <c r="M103" s="21"/>
      <c r="N103" s="21"/>
      <c r="O103" s="59" t="s">
        <v>836</v>
      </c>
      <c r="P103" s="59"/>
      <c r="Q103" s="22" t="s">
        <v>240</v>
      </c>
    </row>
    <row r="104" spans="1:17" ht="15.75" thickBot="1">
      <c r="A104" s="12"/>
      <c r="B104" s="81"/>
      <c r="C104" s="82"/>
      <c r="D104" s="82"/>
      <c r="E104" s="61"/>
      <c r="F104" s="21"/>
      <c r="G104" s="82"/>
      <c r="H104" s="82"/>
      <c r="I104" s="61"/>
      <c r="J104" s="21"/>
      <c r="K104" s="82"/>
      <c r="L104" s="82"/>
      <c r="M104" s="61"/>
      <c r="N104" s="21"/>
      <c r="O104" s="82"/>
      <c r="P104" s="82"/>
      <c r="Q104" s="83"/>
    </row>
    <row r="105" spans="1:17">
      <c r="A105" s="12"/>
      <c r="B105" s="106" t="s">
        <v>837</v>
      </c>
      <c r="C105" s="63">
        <v>5411</v>
      </c>
      <c r="D105" s="63"/>
      <c r="E105" s="45"/>
      <c r="F105" s="44"/>
      <c r="G105" s="63">
        <v>4472</v>
      </c>
      <c r="H105" s="63"/>
      <c r="I105" s="45"/>
      <c r="J105" s="44"/>
      <c r="K105" s="63">
        <v>9283</v>
      </c>
      <c r="L105" s="63"/>
      <c r="M105" s="45"/>
      <c r="N105" s="44"/>
      <c r="O105" s="63">
        <v>38692</v>
      </c>
      <c r="P105" s="63"/>
      <c r="Q105" s="45"/>
    </row>
    <row r="106" spans="1:17" ht="15.75" thickBot="1">
      <c r="A106" s="12"/>
      <c r="B106" s="106"/>
      <c r="C106" s="64"/>
      <c r="D106" s="64"/>
      <c r="E106" s="65"/>
      <c r="F106" s="44"/>
      <c r="G106" s="64"/>
      <c r="H106" s="64"/>
      <c r="I106" s="65"/>
      <c r="J106" s="44"/>
      <c r="K106" s="64"/>
      <c r="L106" s="64"/>
      <c r="M106" s="65"/>
      <c r="N106" s="44"/>
      <c r="O106" s="64"/>
      <c r="P106" s="64"/>
      <c r="Q106" s="65"/>
    </row>
    <row r="107" spans="1:17">
      <c r="A107" s="12"/>
      <c r="B107" s="14" t="s">
        <v>838</v>
      </c>
      <c r="C107" s="68"/>
      <c r="D107" s="68"/>
      <c r="E107" s="68"/>
      <c r="F107" s="13"/>
      <c r="G107" s="68"/>
      <c r="H107" s="68"/>
      <c r="I107" s="68"/>
      <c r="J107" s="13"/>
      <c r="K107" s="68"/>
      <c r="L107" s="68"/>
      <c r="M107" s="68"/>
      <c r="N107" s="13"/>
      <c r="O107" s="68"/>
      <c r="P107" s="68"/>
      <c r="Q107" s="68"/>
    </row>
    <row r="108" spans="1:17">
      <c r="A108" s="12"/>
      <c r="B108" s="62" t="s">
        <v>839</v>
      </c>
      <c r="C108" s="57">
        <v>70</v>
      </c>
      <c r="D108" s="57"/>
      <c r="E108" s="44"/>
      <c r="F108" s="44"/>
      <c r="G108" s="57" t="s">
        <v>840</v>
      </c>
      <c r="H108" s="57"/>
      <c r="I108" s="50" t="s">
        <v>240</v>
      </c>
      <c r="J108" s="44"/>
      <c r="K108" s="57">
        <v>103</v>
      </c>
      <c r="L108" s="57"/>
      <c r="M108" s="44"/>
      <c r="N108" s="44"/>
      <c r="O108" s="57" t="s">
        <v>242</v>
      </c>
      <c r="P108" s="57"/>
      <c r="Q108" s="44"/>
    </row>
    <row r="109" spans="1:17">
      <c r="A109" s="12"/>
      <c r="B109" s="62"/>
      <c r="C109" s="57"/>
      <c r="D109" s="57"/>
      <c r="E109" s="44"/>
      <c r="F109" s="44"/>
      <c r="G109" s="57"/>
      <c r="H109" s="57"/>
      <c r="I109" s="50"/>
      <c r="J109" s="44"/>
      <c r="K109" s="57"/>
      <c r="L109" s="57"/>
      <c r="M109" s="44"/>
      <c r="N109" s="44"/>
      <c r="O109" s="57"/>
      <c r="P109" s="57"/>
      <c r="Q109" s="44"/>
    </row>
    <row r="110" spans="1:17">
      <c r="A110" s="12"/>
      <c r="B110" s="81" t="s">
        <v>714</v>
      </c>
      <c r="C110" s="59" t="s">
        <v>841</v>
      </c>
      <c r="D110" s="59"/>
      <c r="E110" s="22" t="s">
        <v>240</v>
      </c>
      <c r="F110" s="21"/>
      <c r="G110" s="47">
        <v>26843</v>
      </c>
      <c r="H110" s="47"/>
      <c r="I110" s="21"/>
      <c r="J110" s="21"/>
      <c r="K110" s="47">
        <v>42933</v>
      </c>
      <c r="L110" s="47"/>
      <c r="M110" s="21"/>
      <c r="N110" s="21"/>
      <c r="O110" s="47">
        <v>28634</v>
      </c>
      <c r="P110" s="47"/>
      <c r="Q110" s="21"/>
    </row>
    <row r="111" spans="1:17" ht="15.75" thickBot="1">
      <c r="A111" s="12"/>
      <c r="B111" s="81"/>
      <c r="C111" s="82"/>
      <c r="D111" s="82"/>
      <c r="E111" s="83"/>
      <c r="F111" s="21"/>
      <c r="G111" s="60"/>
      <c r="H111" s="60"/>
      <c r="I111" s="61"/>
      <c r="J111" s="21"/>
      <c r="K111" s="60"/>
      <c r="L111" s="60"/>
      <c r="M111" s="61"/>
      <c r="N111" s="21"/>
      <c r="O111" s="60"/>
      <c r="P111" s="60"/>
      <c r="Q111" s="61"/>
    </row>
    <row r="112" spans="1:17">
      <c r="A112" s="12"/>
      <c r="B112" s="106" t="s">
        <v>842</v>
      </c>
      <c r="C112" s="86" t="s">
        <v>843</v>
      </c>
      <c r="D112" s="86"/>
      <c r="E112" s="85" t="s">
        <v>240</v>
      </c>
      <c r="F112" s="44"/>
      <c r="G112" s="63">
        <v>26509</v>
      </c>
      <c r="H112" s="63"/>
      <c r="I112" s="45"/>
      <c r="J112" s="44"/>
      <c r="K112" s="63">
        <v>43036</v>
      </c>
      <c r="L112" s="63"/>
      <c r="M112" s="45"/>
      <c r="N112" s="44"/>
      <c r="O112" s="63">
        <v>28634</v>
      </c>
      <c r="P112" s="63"/>
      <c r="Q112" s="45"/>
    </row>
    <row r="113" spans="1:17" ht="15.75" thickBot="1">
      <c r="A113" s="12"/>
      <c r="B113" s="106"/>
      <c r="C113" s="80"/>
      <c r="D113" s="80"/>
      <c r="E113" s="87"/>
      <c r="F113" s="44"/>
      <c r="G113" s="64"/>
      <c r="H113" s="64"/>
      <c r="I113" s="65"/>
      <c r="J113" s="44"/>
      <c r="K113" s="64"/>
      <c r="L113" s="64"/>
      <c r="M113" s="65"/>
      <c r="N113" s="44"/>
      <c r="O113" s="64"/>
      <c r="P113" s="64"/>
      <c r="Q113" s="65"/>
    </row>
    <row r="114" spans="1:17">
      <c r="A114" s="12"/>
      <c r="B114" s="22" t="s">
        <v>844</v>
      </c>
      <c r="C114" s="70" t="s">
        <v>237</v>
      </c>
      <c r="D114" s="66">
        <v>30538</v>
      </c>
      <c r="E114" s="68"/>
      <c r="F114" s="21"/>
      <c r="G114" s="70" t="s">
        <v>237</v>
      </c>
      <c r="H114" s="66">
        <v>70608</v>
      </c>
      <c r="I114" s="68"/>
      <c r="J114" s="21"/>
      <c r="K114" s="70" t="s">
        <v>237</v>
      </c>
      <c r="L114" s="66">
        <v>30538</v>
      </c>
      <c r="M114" s="68"/>
      <c r="N114" s="21"/>
      <c r="O114" s="70" t="s">
        <v>237</v>
      </c>
      <c r="P114" s="66">
        <v>70608</v>
      </c>
      <c r="Q114" s="68"/>
    </row>
    <row r="115" spans="1:17" ht="15.75" thickBot="1">
      <c r="A115" s="12"/>
      <c r="B115" s="22"/>
      <c r="C115" s="46"/>
      <c r="D115" s="48"/>
      <c r="E115" s="49"/>
      <c r="F115" s="21"/>
      <c r="G115" s="46"/>
      <c r="H115" s="48"/>
      <c r="I115" s="49"/>
      <c r="J115" s="21"/>
      <c r="K115" s="46"/>
      <c r="L115" s="48"/>
      <c r="M115" s="49"/>
      <c r="N115" s="21"/>
      <c r="O115" s="46"/>
      <c r="P115" s="48"/>
      <c r="Q115" s="49"/>
    </row>
    <row r="116" spans="1:17" ht="15.75" thickTop="1">
      <c r="A116" s="12"/>
      <c r="B116" s="50" t="s">
        <v>845</v>
      </c>
      <c r="C116" s="55"/>
      <c r="D116" s="55"/>
      <c r="E116" s="55"/>
      <c r="F116" s="44"/>
      <c r="G116" s="55"/>
      <c r="H116" s="55"/>
      <c r="I116" s="55"/>
      <c r="J116" s="44"/>
      <c r="K116" s="55"/>
      <c r="L116" s="55"/>
      <c r="M116" s="55"/>
      <c r="N116" s="44"/>
      <c r="O116" s="55"/>
      <c r="P116" s="55"/>
      <c r="Q116" s="55"/>
    </row>
    <row r="117" spans="1:17">
      <c r="A117" s="12"/>
      <c r="B117" s="50"/>
      <c r="C117" s="56"/>
      <c r="D117" s="56"/>
      <c r="E117" s="56"/>
      <c r="F117" s="44"/>
      <c r="G117" s="56"/>
      <c r="H117" s="56"/>
      <c r="I117" s="56"/>
      <c r="J117" s="44"/>
      <c r="K117" s="56"/>
      <c r="L117" s="56"/>
      <c r="M117" s="56"/>
      <c r="N117" s="44"/>
      <c r="O117" s="56"/>
      <c r="P117" s="56"/>
      <c r="Q117" s="56"/>
    </row>
    <row r="118" spans="1:17">
      <c r="A118" s="12"/>
      <c r="B118" s="81" t="s">
        <v>846</v>
      </c>
      <c r="C118" s="22" t="s">
        <v>237</v>
      </c>
      <c r="D118" s="59">
        <v>866</v>
      </c>
      <c r="E118" s="21"/>
      <c r="F118" s="21"/>
      <c r="G118" s="22" t="s">
        <v>237</v>
      </c>
      <c r="H118" s="47">
        <v>8750</v>
      </c>
      <c r="I118" s="21"/>
      <c r="J118" s="21"/>
      <c r="K118" s="22" t="s">
        <v>237</v>
      </c>
      <c r="L118" s="47">
        <v>1249</v>
      </c>
      <c r="M118" s="21"/>
      <c r="N118" s="21"/>
      <c r="O118" s="22" t="s">
        <v>237</v>
      </c>
      <c r="P118" s="47">
        <v>8801</v>
      </c>
      <c r="Q118" s="21"/>
    </row>
    <row r="119" spans="1:17">
      <c r="A119" s="12"/>
      <c r="B119" s="81"/>
      <c r="C119" s="22"/>
      <c r="D119" s="59"/>
      <c r="E119" s="21"/>
      <c r="F119" s="21"/>
      <c r="G119" s="22"/>
      <c r="H119" s="47"/>
      <c r="I119" s="21"/>
      <c r="J119" s="21"/>
      <c r="K119" s="22"/>
      <c r="L119" s="47"/>
      <c r="M119" s="21"/>
      <c r="N119" s="21"/>
      <c r="O119" s="22"/>
      <c r="P119" s="47"/>
      <c r="Q119" s="21"/>
    </row>
    <row r="120" spans="1:17">
      <c r="A120" s="12"/>
      <c r="B120" s="62" t="s">
        <v>847</v>
      </c>
      <c r="C120" s="58">
        <v>4545</v>
      </c>
      <c r="D120" s="58"/>
      <c r="E120" s="44"/>
      <c r="F120" s="44"/>
      <c r="G120" s="57" t="s">
        <v>848</v>
      </c>
      <c r="H120" s="57"/>
      <c r="I120" s="50" t="s">
        <v>240</v>
      </c>
      <c r="J120" s="44"/>
      <c r="K120" s="58">
        <v>8034</v>
      </c>
      <c r="L120" s="58"/>
      <c r="M120" s="44"/>
      <c r="N120" s="44"/>
      <c r="O120" s="58">
        <v>29891</v>
      </c>
      <c r="P120" s="58"/>
      <c r="Q120" s="44"/>
    </row>
    <row r="121" spans="1:17" ht="15.75" thickBot="1">
      <c r="A121" s="12"/>
      <c r="B121" s="62"/>
      <c r="C121" s="64"/>
      <c r="D121" s="64"/>
      <c r="E121" s="65"/>
      <c r="F121" s="44"/>
      <c r="G121" s="80"/>
      <c r="H121" s="80"/>
      <c r="I121" s="87"/>
      <c r="J121" s="44"/>
      <c r="K121" s="64"/>
      <c r="L121" s="64"/>
      <c r="M121" s="65"/>
      <c r="N121" s="44"/>
      <c r="O121" s="64"/>
      <c r="P121" s="64"/>
      <c r="Q121" s="65"/>
    </row>
    <row r="122" spans="1:17">
      <c r="A122" s="12"/>
      <c r="B122" s="22" t="s">
        <v>849</v>
      </c>
      <c r="C122" s="70" t="s">
        <v>237</v>
      </c>
      <c r="D122" s="66">
        <v>5411</v>
      </c>
      <c r="E122" s="68"/>
      <c r="F122" s="21"/>
      <c r="G122" s="70" t="s">
        <v>237</v>
      </c>
      <c r="H122" s="66">
        <v>4472</v>
      </c>
      <c r="I122" s="68"/>
      <c r="J122" s="21"/>
      <c r="K122" s="70" t="s">
        <v>237</v>
      </c>
      <c r="L122" s="66">
        <v>9283</v>
      </c>
      <c r="M122" s="68"/>
      <c r="N122" s="21"/>
      <c r="O122" s="70" t="s">
        <v>237</v>
      </c>
      <c r="P122" s="66">
        <v>38692</v>
      </c>
      <c r="Q122" s="68"/>
    </row>
    <row r="123" spans="1:17" ht="15.75" thickBot="1">
      <c r="A123" s="12"/>
      <c r="B123" s="22"/>
      <c r="C123" s="46"/>
      <c r="D123" s="48"/>
      <c r="E123" s="49"/>
      <c r="F123" s="21"/>
      <c r="G123" s="46"/>
      <c r="H123" s="48"/>
      <c r="I123" s="49"/>
      <c r="J123" s="21"/>
      <c r="K123" s="46"/>
      <c r="L123" s="48"/>
      <c r="M123" s="49"/>
      <c r="N123" s="21"/>
      <c r="O123" s="46"/>
      <c r="P123" s="48"/>
      <c r="Q123" s="49"/>
    </row>
    <row r="124" spans="1:17" ht="15.75" thickTop="1">
      <c r="A124" s="12"/>
      <c r="B124" s="31" t="s">
        <v>850</v>
      </c>
      <c r="C124" s="55"/>
      <c r="D124" s="55"/>
      <c r="E124" s="55"/>
      <c r="F124" s="30"/>
      <c r="G124" s="55"/>
      <c r="H124" s="55"/>
      <c r="I124" s="55"/>
      <c r="J124" s="30"/>
      <c r="K124" s="55"/>
      <c r="L124" s="55"/>
      <c r="M124" s="55"/>
      <c r="N124" s="30"/>
      <c r="O124" s="55"/>
      <c r="P124" s="55"/>
      <c r="Q124" s="55"/>
    </row>
    <row r="125" spans="1:17">
      <c r="A125" s="12"/>
      <c r="B125" s="81" t="s">
        <v>851</v>
      </c>
      <c r="C125" s="22" t="s">
        <v>237</v>
      </c>
      <c r="D125" s="59">
        <v>268</v>
      </c>
      <c r="E125" s="21"/>
      <c r="F125" s="21"/>
      <c r="G125" s="22" t="s">
        <v>237</v>
      </c>
      <c r="H125" s="47">
        <v>36094</v>
      </c>
      <c r="I125" s="21"/>
      <c r="J125" s="21"/>
      <c r="K125" s="22" t="s">
        <v>237</v>
      </c>
      <c r="L125" s="59">
        <v>103</v>
      </c>
      <c r="M125" s="21"/>
      <c r="N125" s="21"/>
      <c r="O125" s="22" t="s">
        <v>237</v>
      </c>
      <c r="P125" s="47">
        <v>101776</v>
      </c>
      <c r="Q125" s="21"/>
    </row>
    <row r="126" spans="1:17">
      <c r="A126" s="12"/>
      <c r="B126" s="81"/>
      <c r="C126" s="22"/>
      <c r="D126" s="59"/>
      <c r="E126" s="21"/>
      <c r="F126" s="21"/>
      <c r="G126" s="22"/>
      <c r="H126" s="47"/>
      <c r="I126" s="21"/>
      <c r="J126" s="21"/>
      <c r="K126" s="22"/>
      <c r="L126" s="59"/>
      <c r="M126" s="21"/>
      <c r="N126" s="21"/>
      <c r="O126" s="22"/>
      <c r="P126" s="47"/>
      <c r="Q126" s="21"/>
    </row>
    <row r="127" spans="1:17">
      <c r="A127" s="12"/>
      <c r="B127" s="62" t="s">
        <v>852</v>
      </c>
      <c r="C127" s="58">
        <v>23807</v>
      </c>
      <c r="D127" s="58"/>
      <c r="E127" s="44"/>
      <c r="F127" s="44"/>
      <c r="G127" s="57">
        <v>218</v>
      </c>
      <c r="H127" s="57"/>
      <c r="I127" s="44"/>
      <c r="J127" s="44"/>
      <c r="K127" s="58">
        <v>30105</v>
      </c>
      <c r="L127" s="58"/>
      <c r="M127" s="44"/>
      <c r="N127" s="44"/>
      <c r="O127" s="57">
        <v>681</v>
      </c>
      <c r="P127" s="57"/>
      <c r="Q127" s="44"/>
    </row>
    <row r="128" spans="1:17" ht="15.75" thickBot="1">
      <c r="A128" s="12"/>
      <c r="B128" s="62"/>
      <c r="C128" s="64"/>
      <c r="D128" s="64"/>
      <c r="E128" s="65"/>
      <c r="F128" s="44"/>
      <c r="G128" s="80"/>
      <c r="H128" s="80"/>
      <c r="I128" s="65"/>
      <c r="J128" s="44"/>
      <c r="K128" s="64"/>
      <c r="L128" s="64"/>
      <c r="M128" s="65"/>
      <c r="N128" s="44"/>
      <c r="O128" s="80"/>
      <c r="P128" s="80"/>
      <c r="Q128" s="65"/>
    </row>
    <row r="129" spans="1:21">
      <c r="A129" s="12"/>
      <c r="B129" s="22" t="s">
        <v>853</v>
      </c>
      <c r="C129" s="70" t="s">
        <v>237</v>
      </c>
      <c r="D129" s="66">
        <v>24075</v>
      </c>
      <c r="E129" s="68"/>
      <c r="F129" s="21"/>
      <c r="G129" s="70" t="s">
        <v>237</v>
      </c>
      <c r="H129" s="66">
        <v>36312</v>
      </c>
      <c r="I129" s="68"/>
      <c r="J129" s="21"/>
      <c r="K129" s="70" t="s">
        <v>237</v>
      </c>
      <c r="L129" s="66">
        <v>30208</v>
      </c>
      <c r="M129" s="68"/>
      <c r="N129" s="21"/>
      <c r="O129" s="70" t="s">
        <v>237</v>
      </c>
      <c r="P129" s="66">
        <v>102457</v>
      </c>
      <c r="Q129" s="68"/>
    </row>
    <row r="130" spans="1:21" ht="15.75" thickBot="1">
      <c r="A130" s="12"/>
      <c r="B130" s="22"/>
      <c r="C130" s="46"/>
      <c r="D130" s="48"/>
      <c r="E130" s="49"/>
      <c r="F130" s="21"/>
      <c r="G130" s="46"/>
      <c r="H130" s="48"/>
      <c r="I130" s="49"/>
      <c r="J130" s="21"/>
      <c r="K130" s="46"/>
      <c r="L130" s="48"/>
      <c r="M130" s="49"/>
      <c r="N130" s="21"/>
      <c r="O130" s="46"/>
      <c r="P130" s="48"/>
      <c r="Q130" s="49"/>
    </row>
    <row r="131" spans="1:21" ht="15.75" thickTop="1">
      <c r="A131" s="12" t="s">
        <v>1078</v>
      </c>
      <c r="B131" s="11" t="s">
        <v>5</v>
      </c>
      <c r="C131" s="11"/>
      <c r="D131" s="11"/>
      <c r="E131" s="11"/>
      <c r="F131" s="11"/>
      <c r="G131" s="11"/>
      <c r="H131" s="11"/>
      <c r="I131" s="11"/>
      <c r="J131" s="11"/>
      <c r="K131" s="11"/>
      <c r="L131" s="11"/>
      <c r="M131" s="11"/>
      <c r="N131" s="11"/>
      <c r="O131" s="11"/>
      <c r="P131" s="11"/>
      <c r="Q131" s="11"/>
      <c r="R131" s="11"/>
      <c r="S131" s="11"/>
      <c r="T131" s="11"/>
      <c r="U131" s="11"/>
    </row>
    <row r="132" spans="1:21">
      <c r="A132" s="12"/>
      <c r="B132" s="21" t="s">
        <v>857</v>
      </c>
      <c r="C132" s="21"/>
      <c r="D132" s="21"/>
      <c r="E132" s="21"/>
      <c r="F132" s="21"/>
      <c r="G132" s="21"/>
      <c r="H132" s="21"/>
      <c r="I132" s="21"/>
      <c r="J132" s="21"/>
      <c r="K132" s="21"/>
      <c r="L132" s="21"/>
      <c r="M132" s="21"/>
      <c r="N132" s="21"/>
      <c r="O132" s="21"/>
      <c r="P132" s="21"/>
      <c r="Q132" s="21"/>
      <c r="R132" s="21"/>
      <c r="S132" s="21"/>
      <c r="T132" s="21"/>
      <c r="U132" s="21"/>
    </row>
    <row r="133" spans="1:21">
      <c r="A133" s="12"/>
      <c r="B133" s="105"/>
      <c r="C133" s="105"/>
      <c r="D133" s="105"/>
      <c r="E133" s="105"/>
      <c r="F133" s="105"/>
      <c r="G133" s="105"/>
      <c r="H133" s="105"/>
      <c r="I133" s="105"/>
      <c r="J133" s="105"/>
      <c r="K133" s="105"/>
      <c r="L133" s="105"/>
      <c r="M133" s="105"/>
      <c r="N133" s="105"/>
      <c r="O133" s="105"/>
      <c r="P133" s="105"/>
      <c r="Q133" s="105"/>
      <c r="R133" s="105"/>
      <c r="S133" s="105"/>
      <c r="T133" s="105"/>
      <c r="U133" s="105"/>
    </row>
    <row r="134" spans="1:21">
      <c r="A134" s="12"/>
      <c r="B134" s="40"/>
      <c r="C134" s="40"/>
      <c r="D134" s="40"/>
    </row>
    <row r="135" spans="1:21">
      <c r="A135" s="12"/>
      <c r="B135" s="16"/>
      <c r="C135" s="16"/>
      <c r="D135" s="16"/>
    </row>
    <row r="136" spans="1:21">
      <c r="A136" s="12"/>
      <c r="B136" s="167">
        <v>41547</v>
      </c>
      <c r="C136" s="32">
        <v>3</v>
      </c>
      <c r="D136" s="31" t="s">
        <v>503</v>
      </c>
    </row>
    <row r="137" spans="1:21">
      <c r="A137" s="12"/>
      <c r="B137" s="168">
        <v>41274</v>
      </c>
      <c r="C137" s="33">
        <v>2</v>
      </c>
      <c r="D137" s="14" t="s">
        <v>503</v>
      </c>
    </row>
    <row r="138" spans="1:21">
      <c r="A138" s="12"/>
      <c r="B138" s="167">
        <v>41182</v>
      </c>
      <c r="C138" s="32">
        <v>1.94</v>
      </c>
      <c r="D138" s="31" t="s">
        <v>503</v>
      </c>
    </row>
    <row r="139" spans="1:21">
      <c r="A139" s="12"/>
      <c r="B139" s="168">
        <v>40908</v>
      </c>
      <c r="C139" s="33">
        <v>2.8</v>
      </c>
      <c r="D139" s="14" t="s">
        <v>503</v>
      </c>
    </row>
  </sheetData>
  <mergeCells count="765">
    <mergeCell ref="A87:A130"/>
    <mergeCell ref="B87:U87"/>
    <mergeCell ref="B88:U88"/>
    <mergeCell ref="A131:A139"/>
    <mergeCell ref="B131:U131"/>
    <mergeCell ref="B132:U132"/>
    <mergeCell ref="B133:U133"/>
    <mergeCell ref="B4:U4"/>
    <mergeCell ref="B5:U5"/>
    <mergeCell ref="A37:A57"/>
    <mergeCell ref="B37:U37"/>
    <mergeCell ref="B38:U38"/>
    <mergeCell ref="A58:A86"/>
    <mergeCell ref="B58:U58"/>
    <mergeCell ref="B59:U59"/>
    <mergeCell ref="N129:N130"/>
    <mergeCell ref="O129:O130"/>
    <mergeCell ref="P129:P130"/>
    <mergeCell ref="Q129:Q130"/>
    <mergeCell ref="B134:D134"/>
    <mergeCell ref="A1:A2"/>
    <mergeCell ref="B1:U1"/>
    <mergeCell ref="B2:U2"/>
    <mergeCell ref="B3:U3"/>
    <mergeCell ref="A4:A36"/>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2:M123"/>
    <mergeCell ref="N122:N123"/>
    <mergeCell ref="O122:O123"/>
    <mergeCell ref="P122:P123"/>
    <mergeCell ref="Q122:Q123"/>
    <mergeCell ref="C124:E124"/>
    <mergeCell ref="G124:I124"/>
    <mergeCell ref="K124:M124"/>
    <mergeCell ref="O124:Q124"/>
    <mergeCell ref="G122:G123"/>
    <mergeCell ref="H122:H123"/>
    <mergeCell ref="I122:I123"/>
    <mergeCell ref="J122:J123"/>
    <mergeCell ref="K122:K123"/>
    <mergeCell ref="L122:L123"/>
    <mergeCell ref="K120:L121"/>
    <mergeCell ref="M120:M121"/>
    <mergeCell ref="N120:N121"/>
    <mergeCell ref="O120:P121"/>
    <mergeCell ref="Q120:Q121"/>
    <mergeCell ref="B122:B123"/>
    <mergeCell ref="C122:C123"/>
    <mergeCell ref="D122:D123"/>
    <mergeCell ref="E122:E123"/>
    <mergeCell ref="F122:F123"/>
    <mergeCell ref="O118:O119"/>
    <mergeCell ref="P118:P119"/>
    <mergeCell ref="Q118:Q119"/>
    <mergeCell ref="B120:B121"/>
    <mergeCell ref="C120:D121"/>
    <mergeCell ref="E120:E121"/>
    <mergeCell ref="F120:F121"/>
    <mergeCell ref="G120:H121"/>
    <mergeCell ref="I120:I121"/>
    <mergeCell ref="J120:J121"/>
    <mergeCell ref="I118:I119"/>
    <mergeCell ref="J118:J119"/>
    <mergeCell ref="K118:K119"/>
    <mergeCell ref="L118:L119"/>
    <mergeCell ref="M118:M119"/>
    <mergeCell ref="N118:N119"/>
    <mergeCell ref="K116:M117"/>
    <mergeCell ref="N116:N117"/>
    <mergeCell ref="O116:Q117"/>
    <mergeCell ref="B118:B119"/>
    <mergeCell ref="C118:C119"/>
    <mergeCell ref="D118:D119"/>
    <mergeCell ref="E118:E119"/>
    <mergeCell ref="F118:F119"/>
    <mergeCell ref="G118:G119"/>
    <mergeCell ref="H118:H119"/>
    <mergeCell ref="N114:N115"/>
    <mergeCell ref="O114:O115"/>
    <mergeCell ref="P114:P115"/>
    <mergeCell ref="Q114:Q115"/>
    <mergeCell ref="B116:B117"/>
    <mergeCell ref="C116:D117"/>
    <mergeCell ref="E116:E117"/>
    <mergeCell ref="F116:F117"/>
    <mergeCell ref="G116:I117"/>
    <mergeCell ref="J116:J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C107:E107"/>
    <mergeCell ref="G107:I107"/>
    <mergeCell ref="K107:M107"/>
    <mergeCell ref="O107:Q107"/>
    <mergeCell ref="B108:B109"/>
    <mergeCell ref="C108:D109"/>
    <mergeCell ref="E108:E109"/>
    <mergeCell ref="F108:F109"/>
    <mergeCell ref="G108:H109"/>
    <mergeCell ref="I108:I109"/>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O85:O86"/>
    <mergeCell ref="P85:P86"/>
    <mergeCell ref="Q85:Q86"/>
    <mergeCell ref="B89:Q89"/>
    <mergeCell ref="B91:B92"/>
    <mergeCell ref="C91:I91"/>
    <mergeCell ref="C92:I92"/>
    <mergeCell ref="J91:J92"/>
    <mergeCell ref="K91:Q92"/>
    <mergeCell ref="I85:I86"/>
    <mergeCell ref="J85:J86"/>
    <mergeCell ref="K85:K86"/>
    <mergeCell ref="L85:L86"/>
    <mergeCell ref="M85:M86"/>
    <mergeCell ref="N85:N86"/>
    <mergeCell ref="N83:N84"/>
    <mergeCell ref="O83:P84"/>
    <mergeCell ref="Q83:Q84"/>
    <mergeCell ref="B85:B86"/>
    <mergeCell ref="C85:C86"/>
    <mergeCell ref="D85:D86"/>
    <mergeCell ref="E85:E86"/>
    <mergeCell ref="F85:F86"/>
    <mergeCell ref="G85:G86"/>
    <mergeCell ref="H85:H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K79:L80"/>
    <mergeCell ref="M79:M80"/>
    <mergeCell ref="N79:N80"/>
    <mergeCell ref="O79:P80"/>
    <mergeCell ref="Q79:Q80"/>
    <mergeCell ref="B81:B82"/>
    <mergeCell ref="C81:D82"/>
    <mergeCell ref="E81:E82"/>
    <mergeCell ref="F81:F82"/>
    <mergeCell ref="G81:H82"/>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K73:L74"/>
    <mergeCell ref="M73:M74"/>
    <mergeCell ref="N73:N74"/>
    <mergeCell ref="O73:P74"/>
    <mergeCell ref="Q73:Q74"/>
    <mergeCell ref="B75:B76"/>
    <mergeCell ref="C75:D76"/>
    <mergeCell ref="E75:E76"/>
    <mergeCell ref="F75:F76"/>
    <mergeCell ref="G75:H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K67:L68"/>
    <mergeCell ref="M67:M68"/>
    <mergeCell ref="N67:N68"/>
    <mergeCell ref="O67:P68"/>
    <mergeCell ref="Q67:Q68"/>
    <mergeCell ref="B69:B70"/>
    <mergeCell ref="C69:D70"/>
    <mergeCell ref="E69:E70"/>
    <mergeCell ref="F69:F70"/>
    <mergeCell ref="G69:H70"/>
    <mergeCell ref="O65:O66"/>
    <mergeCell ref="P65:P66"/>
    <mergeCell ref="Q65:Q66"/>
    <mergeCell ref="B67:B68"/>
    <mergeCell ref="C67:D68"/>
    <mergeCell ref="E67:E68"/>
    <mergeCell ref="F67:F68"/>
    <mergeCell ref="G67:H68"/>
    <mergeCell ref="I67:I68"/>
    <mergeCell ref="J67:J68"/>
    <mergeCell ref="I65:I66"/>
    <mergeCell ref="J65:J66"/>
    <mergeCell ref="K65:K66"/>
    <mergeCell ref="L65:L66"/>
    <mergeCell ref="M65:M66"/>
    <mergeCell ref="N65:N66"/>
    <mergeCell ref="O62:Q62"/>
    <mergeCell ref="O63:Q63"/>
    <mergeCell ref="O64:Q64"/>
    <mergeCell ref="B65:B66"/>
    <mergeCell ref="C65:C66"/>
    <mergeCell ref="D65:D66"/>
    <mergeCell ref="E65:E66"/>
    <mergeCell ref="F65:F66"/>
    <mergeCell ref="G65:G66"/>
    <mergeCell ref="H65:H66"/>
    <mergeCell ref="G62:I62"/>
    <mergeCell ref="G63:I63"/>
    <mergeCell ref="G64:I64"/>
    <mergeCell ref="J62:J64"/>
    <mergeCell ref="K62:M64"/>
    <mergeCell ref="N62:N64"/>
    <mergeCell ref="N56:N57"/>
    <mergeCell ref="O56:O57"/>
    <mergeCell ref="P56:P57"/>
    <mergeCell ref="Q56:Q57"/>
    <mergeCell ref="B60:Q60"/>
    <mergeCell ref="B62:B64"/>
    <mergeCell ref="C62:E62"/>
    <mergeCell ref="C63:E63"/>
    <mergeCell ref="C64:E64"/>
    <mergeCell ref="F62:F6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T35:T36"/>
    <mergeCell ref="U35:U36"/>
    <mergeCell ref="B39:Q39"/>
    <mergeCell ref="B41:B42"/>
    <mergeCell ref="C41:I41"/>
    <mergeCell ref="C42:I42"/>
    <mergeCell ref="J41:J42"/>
    <mergeCell ref="K41:Q42"/>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S22:S23"/>
    <mergeCell ref="T22:T23"/>
    <mergeCell ref="U22:U23"/>
    <mergeCell ref="C24:E24"/>
    <mergeCell ref="G24:I24"/>
    <mergeCell ref="K24:M24"/>
    <mergeCell ref="O24:Q24"/>
    <mergeCell ref="S24:U24"/>
    <mergeCell ref="M22:M23"/>
    <mergeCell ref="N22:N23"/>
    <mergeCell ref="O22:O23"/>
    <mergeCell ref="P22:P23"/>
    <mergeCell ref="Q22:Q23"/>
    <mergeCell ref="R22:R23"/>
    <mergeCell ref="G22:G23"/>
    <mergeCell ref="H22:H23"/>
    <mergeCell ref="I22:I23"/>
    <mergeCell ref="J22:J23"/>
    <mergeCell ref="K22:K23"/>
    <mergeCell ref="L22:L23"/>
    <mergeCell ref="Q20:Q21"/>
    <mergeCell ref="R20:R21"/>
    <mergeCell ref="S20:S21"/>
    <mergeCell ref="T20:T21"/>
    <mergeCell ref="U20:U21"/>
    <mergeCell ref="B22:B23"/>
    <mergeCell ref="C22:C23"/>
    <mergeCell ref="D22:D23"/>
    <mergeCell ref="E22:E23"/>
    <mergeCell ref="F22:F23"/>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3:R14"/>
    <mergeCell ref="S13:T14"/>
    <mergeCell ref="U13:U14"/>
    <mergeCell ref="C15:E15"/>
    <mergeCell ref="G15:I15"/>
    <mergeCell ref="K15:M15"/>
    <mergeCell ref="O15:Q15"/>
    <mergeCell ref="S15:U15"/>
    <mergeCell ref="J13:J14"/>
    <mergeCell ref="K13:L14"/>
    <mergeCell ref="M13:M14"/>
    <mergeCell ref="N13:N14"/>
    <mergeCell ref="O13:P14"/>
    <mergeCell ref="Q13:Q14"/>
    <mergeCell ref="Q11:Q12"/>
    <mergeCell ref="R11:R12"/>
    <mergeCell ref="S11:T12"/>
    <mergeCell ref="U11:U12"/>
    <mergeCell ref="B13:B14"/>
    <mergeCell ref="C13:D14"/>
    <mergeCell ref="E13:E14"/>
    <mergeCell ref="F13:F14"/>
    <mergeCell ref="G13:H14"/>
    <mergeCell ref="I13:I14"/>
    <mergeCell ref="I11:I12"/>
    <mergeCell ref="J11:J12"/>
    <mergeCell ref="K11:L12"/>
    <mergeCell ref="M11:M12"/>
    <mergeCell ref="N11:N12"/>
    <mergeCell ref="O11:P12"/>
    <mergeCell ref="N9:N10"/>
    <mergeCell ref="O9:Q9"/>
    <mergeCell ref="O10:Q10"/>
    <mergeCell ref="R9:R10"/>
    <mergeCell ref="S9:U10"/>
    <mergeCell ref="B11:B12"/>
    <mergeCell ref="C11:D12"/>
    <mergeCell ref="E11:E12"/>
    <mergeCell ref="F11:F12"/>
    <mergeCell ref="G11:H12"/>
    <mergeCell ref="B6:U6"/>
    <mergeCell ref="C8:U8"/>
    <mergeCell ref="B9:B10"/>
    <mergeCell ref="C9:E10"/>
    <mergeCell ref="F9:F10"/>
    <mergeCell ref="G9:I9"/>
    <mergeCell ref="G10:I10"/>
    <mergeCell ref="J9:J10"/>
    <mergeCell ref="K9:M9"/>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3" width="36.5703125" bestFit="1" customWidth="1"/>
    <col min="4" max="5" width="7.5703125" bestFit="1" customWidth="1"/>
    <col min="7" max="7" width="4" customWidth="1"/>
    <col min="8" max="8" width="13.140625" customWidth="1"/>
    <col min="9" max="9" width="15.140625" customWidth="1"/>
  </cols>
  <sheetData>
    <row r="1" spans="1:10" ht="15" customHeight="1">
      <c r="A1" s="7" t="s">
        <v>1079</v>
      </c>
      <c r="B1" s="7" t="s">
        <v>1</v>
      </c>
      <c r="C1" s="7"/>
      <c r="D1" s="7"/>
      <c r="E1" s="7"/>
      <c r="F1" s="7"/>
      <c r="G1" s="7"/>
      <c r="H1" s="7"/>
      <c r="I1" s="7"/>
      <c r="J1" s="7"/>
    </row>
    <row r="2" spans="1:10" ht="15" customHeight="1">
      <c r="A2" s="7"/>
      <c r="B2" s="7" t="s">
        <v>2</v>
      </c>
      <c r="C2" s="7"/>
      <c r="D2" s="7"/>
      <c r="E2" s="7"/>
      <c r="F2" s="7"/>
      <c r="G2" s="7"/>
      <c r="H2" s="7"/>
      <c r="I2" s="7"/>
      <c r="J2" s="7"/>
    </row>
    <row r="3" spans="1:10" ht="30">
      <c r="A3" s="3" t="s">
        <v>859</v>
      </c>
      <c r="B3" s="11" t="s">
        <v>5</v>
      </c>
      <c r="C3" s="11"/>
      <c r="D3" s="11"/>
      <c r="E3" s="11"/>
      <c r="F3" s="11"/>
      <c r="G3" s="11"/>
      <c r="H3" s="11"/>
      <c r="I3" s="11"/>
      <c r="J3" s="11"/>
    </row>
    <row r="4" spans="1:10" ht="15" customHeight="1">
      <c r="A4" s="12" t="s">
        <v>1080</v>
      </c>
      <c r="B4" s="11" t="s">
        <v>5</v>
      </c>
      <c r="C4" s="11"/>
      <c r="D4" s="11"/>
      <c r="E4" s="11"/>
      <c r="F4" s="11"/>
      <c r="G4" s="11"/>
      <c r="H4" s="11"/>
      <c r="I4" s="11"/>
      <c r="J4" s="11"/>
    </row>
    <row r="5" spans="1:10">
      <c r="A5" s="12"/>
      <c r="B5" s="22" t="s">
        <v>862</v>
      </c>
      <c r="C5" s="22"/>
      <c r="D5" s="22"/>
      <c r="E5" s="22"/>
      <c r="F5" s="22"/>
      <c r="G5" s="22"/>
      <c r="H5" s="22"/>
      <c r="I5" s="22"/>
      <c r="J5" s="22"/>
    </row>
    <row r="6" spans="1:10">
      <c r="A6" s="12"/>
      <c r="B6" s="40"/>
      <c r="C6" s="40"/>
      <c r="D6" s="40"/>
      <c r="E6" s="40"/>
      <c r="F6" s="40"/>
      <c r="G6" s="40"/>
      <c r="H6" s="40"/>
      <c r="I6" s="40"/>
      <c r="J6" s="40"/>
    </row>
    <row r="7" spans="1:10">
      <c r="A7" s="12"/>
      <c r="B7" s="16"/>
      <c r="C7" s="16"/>
      <c r="D7" s="16"/>
      <c r="E7" s="16"/>
      <c r="F7" s="16"/>
      <c r="G7" s="16"/>
      <c r="H7" s="16"/>
      <c r="I7" s="16"/>
      <c r="J7" s="16"/>
    </row>
    <row r="8" spans="1:10">
      <c r="A8" s="12"/>
      <c r="B8" s="89" t="s">
        <v>235</v>
      </c>
      <c r="C8" s="21"/>
      <c r="D8" s="41" t="s">
        <v>294</v>
      </c>
      <c r="E8" s="41"/>
      <c r="F8" s="41"/>
      <c r="G8" s="21"/>
      <c r="H8" s="41" t="s">
        <v>295</v>
      </c>
      <c r="I8" s="41"/>
      <c r="J8" s="41"/>
    </row>
    <row r="9" spans="1:10" ht="15.75" thickBot="1">
      <c r="A9" s="12"/>
      <c r="B9" s="89"/>
      <c r="C9" s="21"/>
      <c r="D9" s="42">
        <v>2013</v>
      </c>
      <c r="E9" s="42"/>
      <c r="F9" s="42"/>
      <c r="G9" s="21"/>
      <c r="H9" s="42">
        <v>2012</v>
      </c>
      <c r="I9" s="42"/>
      <c r="J9" s="42"/>
    </row>
    <row r="10" spans="1:10">
      <c r="A10" s="12"/>
      <c r="B10" s="169">
        <v>5.6250000000000001E-2</v>
      </c>
      <c r="C10" s="50" t="s">
        <v>863</v>
      </c>
      <c r="D10" s="85" t="s">
        <v>237</v>
      </c>
      <c r="E10" s="86" t="s">
        <v>242</v>
      </c>
      <c r="F10" s="45"/>
      <c r="G10" s="44"/>
      <c r="H10" s="85" t="s">
        <v>237</v>
      </c>
      <c r="I10" s="63">
        <v>79449</v>
      </c>
      <c r="J10" s="45"/>
    </row>
    <row r="11" spans="1:10">
      <c r="A11" s="12"/>
      <c r="B11" s="169"/>
      <c r="C11" s="50"/>
      <c r="D11" s="50"/>
      <c r="E11" s="57"/>
      <c r="F11" s="44"/>
      <c r="G11" s="44"/>
      <c r="H11" s="50"/>
      <c r="I11" s="58"/>
      <c r="J11" s="44"/>
    </row>
    <row r="12" spans="1:10">
      <c r="A12" s="12"/>
      <c r="B12" s="170">
        <v>5.3749999999999999E-2</v>
      </c>
      <c r="C12" s="22" t="s">
        <v>864</v>
      </c>
      <c r="D12" s="47">
        <v>54479</v>
      </c>
      <c r="E12" s="47"/>
      <c r="F12" s="21"/>
      <c r="G12" s="21"/>
      <c r="H12" s="47">
        <v>249868</v>
      </c>
      <c r="I12" s="47"/>
      <c r="J12" s="21"/>
    </row>
    <row r="13" spans="1:10">
      <c r="A13" s="12"/>
      <c r="B13" s="170"/>
      <c r="C13" s="22"/>
      <c r="D13" s="47"/>
      <c r="E13" s="47"/>
      <c r="F13" s="21"/>
      <c r="G13" s="21"/>
      <c r="H13" s="47"/>
      <c r="I13" s="47"/>
      <c r="J13" s="21"/>
    </row>
    <row r="14" spans="1:10">
      <c r="A14" s="12"/>
      <c r="B14" s="169">
        <v>0.09</v>
      </c>
      <c r="C14" s="50" t="s">
        <v>865</v>
      </c>
      <c r="D14" s="58">
        <v>191376</v>
      </c>
      <c r="E14" s="58"/>
      <c r="F14" s="44"/>
      <c r="G14" s="44"/>
      <c r="H14" s="57" t="s">
        <v>242</v>
      </c>
      <c r="I14" s="57"/>
      <c r="J14" s="44"/>
    </row>
    <row r="15" spans="1:10">
      <c r="A15" s="12"/>
      <c r="B15" s="169"/>
      <c r="C15" s="50"/>
      <c r="D15" s="58"/>
      <c r="E15" s="58"/>
      <c r="F15" s="44"/>
      <c r="G15" s="44"/>
      <c r="H15" s="57"/>
      <c r="I15" s="57"/>
      <c r="J15" s="44"/>
    </row>
    <row r="16" spans="1:10">
      <c r="A16" s="12"/>
      <c r="B16" s="170">
        <v>0.03</v>
      </c>
      <c r="C16" s="22" t="s">
        <v>866</v>
      </c>
      <c r="D16" s="47">
        <v>348735</v>
      </c>
      <c r="E16" s="47"/>
      <c r="F16" s="21"/>
      <c r="G16" s="21"/>
      <c r="H16" s="47">
        <v>334254</v>
      </c>
      <c r="I16" s="47"/>
      <c r="J16" s="21"/>
    </row>
    <row r="17" spans="1:10">
      <c r="A17" s="12"/>
      <c r="B17" s="170"/>
      <c r="C17" s="22"/>
      <c r="D17" s="47"/>
      <c r="E17" s="47"/>
      <c r="F17" s="21"/>
      <c r="G17" s="21"/>
      <c r="H17" s="47"/>
      <c r="I17" s="47"/>
      <c r="J17" s="21"/>
    </row>
    <row r="18" spans="1:10">
      <c r="A18" s="12"/>
      <c r="B18" s="169">
        <v>2.2499999999999999E-2</v>
      </c>
      <c r="C18" s="50" t="s">
        <v>867</v>
      </c>
      <c r="D18" s="58">
        <v>327337</v>
      </c>
      <c r="E18" s="58"/>
      <c r="F18" s="44"/>
      <c r="G18" s="44"/>
      <c r="H18" s="57" t="s">
        <v>242</v>
      </c>
      <c r="I18" s="57"/>
      <c r="J18" s="44"/>
    </row>
    <row r="19" spans="1:10" ht="15.75" thickBot="1">
      <c r="A19" s="12"/>
      <c r="B19" s="169"/>
      <c r="C19" s="50"/>
      <c r="D19" s="64"/>
      <c r="E19" s="64"/>
      <c r="F19" s="65"/>
      <c r="G19" s="44"/>
      <c r="H19" s="80"/>
      <c r="I19" s="80"/>
      <c r="J19" s="65"/>
    </row>
    <row r="20" spans="1:10">
      <c r="A20" s="12"/>
      <c r="B20" s="21"/>
      <c r="C20" s="22" t="s">
        <v>868</v>
      </c>
      <c r="D20" s="70" t="s">
        <v>237</v>
      </c>
      <c r="E20" s="66">
        <v>921927</v>
      </c>
      <c r="F20" s="68"/>
      <c r="G20" s="21"/>
      <c r="H20" s="70" t="s">
        <v>237</v>
      </c>
      <c r="I20" s="66">
        <v>663571</v>
      </c>
      <c r="J20" s="68"/>
    </row>
    <row r="21" spans="1:10" ht="15.75" thickBot="1">
      <c r="A21" s="12"/>
      <c r="B21" s="21"/>
      <c r="C21" s="22"/>
      <c r="D21" s="46"/>
      <c r="E21" s="48"/>
      <c r="F21" s="49"/>
      <c r="G21" s="21"/>
      <c r="H21" s="46"/>
      <c r="I21" s="48"/>
      <c r="J21" s="49"/>
    </row>
    <row r="22" spans="1:10" ht="15.75" thickTop="1">
      <c r="A22" s="12"/>
      <c r="B22" s="23" t="s">
        <v>395</v>
      </c>
      <c r="C22" s="23"/>
      <c r="D22" s="23"/>
      <c r="E22" s="23"/>
      <c r="F22" s="23"/>
      <c r="G22" s="23"/>
      <c r="H22" s="23"/>
      <c r="I22" s="23"/>
      <c r="J22" s="23"/>
    </row>
    <row r="23" spans="1:10">
      <c r="A23" s="12"/>
      <c r="B23" s="16"/>
      <c r="C23" s="16"/>
    </row>
    <row r="24" spans="1:10" ht="25.5">
      <c r="A24" s="12"/>
      <c r="B24" s="104">
        <v>-1</v>
      </c>
      <c r="C24" s="18" t="s">
        <v>869</v>
      </c>
    </row>
    <row r="25" spans="1:10">
      <c r="A25" s="12"/>
      <c r="B25" s="16"/>
      <c r="C25" s="16"/>
    </row>
    <row r="26" spans="1:10" ht="25.5">
      <c r="A26" s="12"/>
      <c r="B26" s="104">
        <v>-2</v>
      </c>
      <c r="C26" s="18" t="s">
        <v>870</v>
      </c>
    </row>
    <row r="27" spans="1:10" ht="15" customHeight="1">
      <c r="A27" s="12" t="s">
        <v>1081</v>
      </c>
      <c r="B27" s="11" t="s">
        <v>5</v>
      </c>
      <c r="C27" s="11"/>
      <c r="D27" s="11"/>
      <c r="E27" s="11"/>
      <c r="F27" s="11"/>
      <c r="G27" s="11"/>
      <c r="H27" s="11"/>
      <c r="I27" s="11"/>
      <c r="J27" s="11"/>
    </row>
    <row r="28" spans="1:10">
      <c r="A28" s="12"/>
      <c r="B28" s="22" t="s">
        <v>1082</v>
      </c>
      <c r="C28" s="22"/>
      <c r="D28" s="22"/>
      <c r="E28" s="22"/>
      <c r="F28" s="22"/>
      <c r="G28" s="22"/>
      <c r="H28" s="22"/>
      <c r="I28" s="22"/>
      <c r="J28" s="22"/>
    </row>
    <row r="29" spans="1:10">
      <c r="A29" s="12"/>
      <c r="B29" s="40"/>
      <c r="C29" s="40"/>
      <c r="D29" s="40"/>
      <c r="E29" s="40"/>
    </row>
    <row r="30" spans="1:10">
      <c r="A30" s="12"/>
      <c r="B30" s="16"/>
      <c r="C30" s="16"/>
      <c r="D30" s="16"/>
      <c r="E30" s="16"/>
    </row>
    <row r="31" spans="1:10">
      <c r="A31" s="12"/>
      <c r="B31" s="89" t="s">
        <v>884</v>
      </c>
      <c r="C31" s="41" t="s">
        <v>294</v>
      </c>
      <c r="D31" s="41"/>
      <c r="E31" s="41"/>
    </row>
    <row r="32" spans="1:10" ht="15.75" thickBot="1">
      <c r="A32" s="12"/>
      <c r="B32" s="89"/>
      <c r="C32" s="42">
        <v>2013</v>
      </c>
      <c r="D32" s="42"/>
      <c r="E32" s="42"/>
    </row>
    <row r="33" spans="1:10">
      <c r="A33" s="12"/>
      <c r="B33" s="31" t="s">
        <v>885</v>
      </c>
      <c r="C33" s="171"/>
      <c r="D33" s="171"/>
      <c r="E33" s="171"/>
    </row>
    <row r="34" spans="1:10">
      <c r="A34" s="12"/>
      <c r="B34" s="22" t="s">
        <v>779</v>
      </c>
      <c r="C34" s="22" t="s">
        <v>237</v>
      </c>
      <c r="D34" s="47">
        <v>400000</v>
      </c>
      <c r="E34" s="21"/>
    </row>
    <row r="35" spans="1:10">
      <c r="A35" s="12"/>
      <c r="B35" s="22"/>
      <c r="C35" s="22"/>
      <c r="D35" s="47"/>
      <c r="E35" s="21"/>
    </row>
    <row r="36" spans="1:10" ht="15.75" thickBot="1">
      <c r="A36" s="12"/>
      <c r="B36" s="31" t="s">
        <v>886</v>
      </c>
      <c r="C36" s="80" t="s">
        <v>887</v>
      </c>
      <c r="D36" s="80"/>
      <c r="E36" s="31" t="s">
        <v>240</v>
      </c>
    </row>
    <row r="37" spans="1:10">
      <c r="A37" s="12"/>
      <c r="B37" s="22" t="s">
        <v>888</v>
      </c>
      <c r="C37" s="70" t="s">
        <v>237</v>
      </c>
      <c r="D37" s="66">
        <v>327337</v>
      </c>
      <c r="E37" s="68"/>
    </row>
    <row r="38" spans="1:10" ht="15.75" thickBot="1">
      <c r="A38" s="12"/>
      <c r="B38" s="22"/>
      <c r="C38" s="46"/>
      <c r="D38" s="48"/>
      <c r="E38" s="49"/>
    </row>
    <row r="39" spans="1:10" ht="15.75" thickTop="1">
      <c r="A39" s="12"/>
      <c r="B39" s="30"/>
      <c r="C39" s="55"/>
      <c r="D39" s="55"/>
      <c r="E39" s="55"/>
    </row>
    <row r="40" spans="1:10">
      <c r="A40" s="12"/>
      <c r="B40" s="22" t="s">
        <v>889</v>
      </c>
      <c r="C40" s="22" t="s">
        <v>237</v>
      </c>
      <c r="D40" s="47">
        <v>77026</v>
      </c>
      <c r="E40" s="21"/>
    </row>
    <row r="41" spans="1:10" ht="15.75" thickBot="1">
      <c r="A41" s="12"/>
      <c r="B41" s="22"/>
      <c r="C41" s="46"/>
      <c r="D41" s="48"/>
      <c r="E41" s="49"/>
    </row>
    <row r="42" spans="1:10" ht="15.75" thickTop="1">
      <c r="A42" s="12"/>
      <c r="B42" s="20" t="s">
        <v>890</v>
      </c>
      <c r="C42" s="20"/>
      <c r="D42" s="20"/>
      <c r="E42" s="20"/>
      <c r="F42" s="20"/>
      <c r="G42" s="20"/>
      <c r="H42" s="20"/>
      <c r="I42" s="20"/>
      <c r="J42" s="20"/>
    </row>
    <row r="43" spans="1:10">
      <c r="A43" s="12"/>
      <c r="B43" s="16"/>
      <c r="C43" s="16"/>
    </row>
    <row r="44" spans="1:10" ht="38.25">
      <c r="A44" s="12"/>
      <c r="B44" s="104">
        <v>-1</v>
      </c>
      <c r="C44" s="18" t="s">
        <v>891</v>
      </c>
    </row>
    <row r="45" spans="1:10">
      <c r="A45" s="12"/>
      <c r="B45" s="16"/>
      <c r="C45" s="16"/>
    </row>
    <row r="46" spans="1:10" ht="25.5">
      <c r="A46" s="12"/>
      <c r="B46" s="104">
        <v>-2</v>
      </c>
      <c r="C46" s="18" t="s">
        <v>892</v>
      </c>
    </row>
    <row r="47" spans="1:10">
      <c r="A47" s="12"/>
      <c r="B47" s="16"/>
      <c r="C47" s="16"/>
    </row>
    <row r="48" spans="1:10" ht="38.25">
      <c r="A48" s="12"/>
      <c r="B48" s="104">
        <v>-3</v>
      </c>
      <c r="C48" s="18" t="s">
        <v>893</v>
      </c>
    </row>
    <row r="49" spans="1:10" ht="15" customHeight="1">
      <c r="A49" s="12" t="s">
        <v>1083</v>
      </c>
      <c r="B49" s="11" t="s">
        <v>5</v>
      </c>
      <c r="C49" s="11"/>
      <c r="D49" s="11"/>
      <c r="E49" s="11"/>
      <c r="F49" s="11"/>
      <c r="G49" s="11"/>
      <c r="H49" s="11"/>
      <c r="I49" s="11"/>
      <c r="J49" s="11"/>
    </row>
    <row r="50" spans="1:10">
      <c r="A50" s="12"/>
      <c r="B50" s="22" t="s">
        <v>894</v>
      </c>
      <c r="C50" s="22"/>
      <c r="D50" s="22"/>
      <c r="E50" s="22"/>
      <c r="F50" s="22"/>
      <c r="G50" s="22"/>
      <c r="H50" s="22"/>
      <c r="I50" s="22"/>
      <c r="J50" s="22"/>
    </row>
    <row r="51" spans="1:10">
      <c r="A51" s="12"/>
      <c r="B51" s="40"/>
      <c r="C51" s="40"/>
      <c r="D51" s="40"/>
      <c r="E51" s="40"/>
      <c r="F51" s="40"/>
      <c r="G51" s="40"/>
      <c r="H51" s="40"/>
      <c r="I51" s="40"/>
    </row>
    <row r="52" spans="1:10">
      <c r="A52" s="12"/>
      <c r="B52" s="16"/>
      <c r="C52" s="16"/>
      <c r="D52" s="16"/>
      <c r="E52" s="16"/>
      <c r="F52" s="16"/>
      <c r="G52" s="16"/>
      <c r="H52" s="16"/>
      <c r="I52" s="16"/>
    </row>
    <row r="53" spans="1:10" ht="15.75" thickBot="1">
      <c r="A53" s="12"/>
      <c r="B53" s="172" t="s">
        <v>895</v>
      </c>
      <c r="C53" s="42" t="s">
        <v>698</v>
      </c>
      <c r="D53" s="42"/>
      <c r="E53" s="42"/>
      <c r="F53" s="13"/>
      <c r="G53" s="42" t="s">
        <v>699</v>
      </c>
      <c r="H53" s="42"/>
      <c r="I53" s="42"/>
    </row>
    <row r="54" spans="1:10">
      <c r="A54" s="12"/>
      <c r="B54" s="50" t="s">
        <v>896</v>
      </c>
      <c r="C54" s="85" t="s">
        <v>237</v>
      </c>
      <c r="D54" s="63">
        <v>2250</v>
      </c>
      <c r="E54" s="45"/>
      <c r="F54" s="44"/>
      <c r="G54" s="85" t="s">
        <v>237</v>
      </c>
      <c r="H54" s="63">
        <v>5175</v>
      </c>
      <c r="I54" s="45"/>
    </row>
    <row r="55" spans="1:10">
      <c r="A55" s="12"/>
      <c r="B55" s="50"/>
      <c r="C55" s="52"/>
      <c r="D55" s="54"/>
      <c r="E55" s="56"/>
      <c r="F55" s="44"/>
      <c r="G55" s="52"/>
      <c r="H55" s="54"/>
      <c r="I55" s="56"/>
    </row>
    <row r="56" spans="1:10">
      <c r="A56" s="12"/>
      <c r="B56" s="22" t="s">
        <v>897</v>
      </c>
      <c r="C56" s="59">
        <v>311</v>
      </c>
      <c r="D56" s="59"/>
      <c r="E56" s="21"/>
      <c r="F56" s="21"/>
      <c r="G56" s="59">
        <v>711</v>
      </c>
      <c r="H56" s="59"/>
      <c r="I56" s="21"/>
    </row>
    <row r="57" spans="1:10">
      <c r="A57" s="12"/>
      <c r="B57" s="22"/>
      <c r="C57" s="59"/>
      <c r="D57" s="59"/>
      <c r="E57" s="21"/>
      <c r="F57" s="21"/>
      <c r="G57" s="59"/>
      <c r="H57" s="59"/>
      <c r="I57" s="21"/>
    </row>
    <row r="58" spans="1:10">
      <c r="A58" s="12"/>
      <c r="B58" s="50" t="s">
        <v>898</v>
      </c>
      <c r="C58" s="58">
        <v>2801</v>
      </c>
      <c r="D58" s="58"/>
      <c r="E58" s="44"/>
      <c r="F58" s="44"/>
      <c r="G58" s="58">
        <v>6378</v>
      </c>
      <c r="H58" s="58"/>
      <c r="I58" s="44"/>
    </row>
    <row r="59" spans="1:10" ht="15.75" thickBot="1">
      <c r="A59" s="12"/>
      <c r="B59" s="50"/>
      <c r="C59" s="64"/>
      <c r="D59" s="64"/>
      <c r="E59" s="65"/>
      <c r="F59" s="44"/>
      <c r="G59" s="64"/>
      <c r="H59" s="64"/>
      <c r="I59" s="65"/>
    </row>
    <row r="60" spans="1:10">
      <c r="A60" s="12"/>
      <c r="B60" s="22" t="s">
        <v>899</v>
      </c>
      <c r="C60" s="70" t="s">
        <v>237</v>
      </c>
      <c r="D60" s="66">
        <v>5362</v>
      </c>
      <c r="E60" s="68"/>
      <c r="F60" s="21"/>
      <c r="G60" s="70" t="s">
        <v>237</v>
      </c>
      <c r="H60" s="66">
        <v>12264</v>
      </c>
      <c r="I60" s="68"/>
    </row>
    <row r="61" spans="1:10" ht="15.75" thickBot="1">
      <c r="A61" s="12"/>
      <c r="B61" s="22"/>
      <c r="C61" s="46"/>
      <c r="D61" s="48"/>
      <c r="E61" s="49"/>
      <c r="F61" s="21"/>
      <c r="G61" s="46"/>
      <c r="H61" s="48"/>
      <c r="I61" s="49"/>
    </row>
    <row r="62" spans="1:10" ht="15.75" thickTop="1">
      <c r="A62" s="12"/>
      <c r="B62" s="30"/>
      <c r="C62" s="55"/>
      <c r="D62" s="55"/>
      <c r="E62" s="55"/>
      <c r="F62" s="30"/>
      <c r="G62" s="55"/>
      <c r="H62" s="55"/>
      <c r="I62" s="55"/>
    </row>
    <row r="63" spans="1:10" ht="26.25">
      <c r="A63" s="12"/>
      <c r="B63" s="14" t="s">
        <v>900</v>
      </c>
      <c r="C63" s="59">
        <v>6.25</v>
      </c>
      <c r="D63" s="59"/>
      <c r="E63" s="14" t="s">
        <v>503</v>
      </c>
      <c r="F63" s="13"/>
      <c r="G63" s="59">
        <v>6.25</v>
      </c>
      <c r="H63" s="59"/>
      <c r="I63" s="14" t="s">
        <v>503</v>
      </c>
    </row>
  </sheetData>
  <mergeCells count="123">
    <mergeCell ref="A27:A48"/>
    <mergeCell ref="B27:J27"/>
    <mergeCell ref="B28:J28"/>
    <mergeCell ref="B42:J42"/>
    <mergeCell ref="A49:A63"/>
    <mergeCell ref="B49:J49"/>
    <mergeCell ref="B50:J50"/>
    <mergeCell ref="A1:A2"/>
    <mergeCell ref="B1:J1"/>
    <mergeCell ref="B2:J2"/>
    <mergeCell ref="B3:J3"/>
    <mergeCell ref="A4:A26"/>
    <mergeCell ref="B4:J4"/>
    <mergeCell ref="B5:J5"/>
    <mergeCell ref="B22:J22"/>
    <mergeCell ref="H60:H61"/>
    <mergeCell ref="I60:I61"/>
    <mergeCell ref="C62:E62"/>
    <mergeCell ref="G62:I62"/>
    <mergeCell ref="C63:D63"/>
    <mergeCell ref="G63:H63"/>
    <mergeCell ref="B60:B61"/>
    <mergeCell ref="C60:C61"/>
    <mergeCell ref="D60:D61"/>
    <mergeCell ref="E60:E61"/>
    <mergeCell ref="F60:F61"/>
    <mergeCell ref="G60:G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40:B41"/>
    <mergeCell ref="C40:C41"/>
    <mergeCell ref="D40:D41"/>
    <mergeCell ref="E40:E41"/>
    <mergeCell ref="B51:I51"/>
    <mergeCell ref="C53:E53"/>
    <mergeCell ref="G53:I53"/>
    <mergeCell ref="C36:D36"/>
    <mergeCell ref="B37:B38"/>
    <mergeCell ref="C37:C38"/>
    <mergeCell ref="D37:D38"/>
    <mergeCell ref="E37:E38"/>
    <mergeCell ref="C39:E39"/>
    <mergeCell ref="B29:E29"/>
    <mergeCell ref="B31:B32"/>
    <mergeCell ref="C31:E31"/>
    <mergeCell ref="C32:E32"/>
    <mergeCell ref="C33:E33"/>
    <mergeCell ref="B34:B35"/>
    <mergeCell ref="C34:C35"/>
    <mergeCell ref="D34:D35"/>
    <mergeCell ref="E34:E3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 min="20" max="20" width="2" bestFit="1" customWidth="1"/>
    <col min="21" max="21" width="6.5703125" bestFit="1" customWidth="1"/>
    <col min="22" max="22" width="1.5703125" bestFit="1" customWidth="1"/>
    <col min="24" max="24" width="2" bestFit="1" customWidth="1"/>
    <col min="25" max="25" width="6.5703125" bestFit="1" customWidth="1"/>
    <col min="26" max="26" width="1.5703125" bestFit="1" customWidth="1"/>
  </cols>
  <sheetData>
    <row r="1" spans="1:26" ht="15" customHeight="1">
      <c r="A1" s="7" t="s">
        <v>10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90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8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1" t="s">
        <v>906</v>
      </c>
      <c r="C5" s="21"/>
      <c r="D5" s="21"/>
      <c r="E5" s="21"/>
      <c r="F5" s="21"/>
      <c r="G5" s="21"/>
      <c r="H5" s="21"/>
      <c r="I5" s="21"/>
      <c r="J5" s="21"/>
      <c r="K5" s="21"/>
      <c r="L5" s="21"/>
      <c r="M5" s="21"/>
      <c r="N5" s="21"/>
      <c r="O5" s="21"/>
      <c r="P5" s="21"/>
      <c r="Q5" s="21"/>
      <c r="R5" s="21"/>
      <c r="S5" s="21"/>
      <c r="T5" s="21"/>
      <c r="U5" s="21"/>
      <c r="V5" s="21"/>
      <c r="W5" s="21"/>
      <c r="X5" s="21"/>
      <c r="Y5" s="21"/>
      <c r="Z5" s="21"/>
    </row>
    <row r="6" spans="1:26">
      <c r="A6" s="12"/>
      <c r="B6" s="40"/>
      <c r="C6" s="40"/>
      <c r="D6" s="40"/>
      <c r="E6" s="40"/>
      <c r="F6" s="40"/>
      <c r="G6" s="40"/>
      <c r="H6" s="40"/>
      <c r="I6" s="40"/>
      <c r="J6" s="40"/>
      <c r="K6" s="40"/>
      <c r="L6" s="40"/>
      <c r="M6" s="40"/>
      <c r="N6" s="40"/>
      <c r="O6" s="40"/>
      <c r="P6" s="40"/>
      <c r="Q6" s="40"/>
      <c r="R6" s="40"/>
      <c r="S6" s="40"/>
      <c r="T6" s="40"/>
      <c r="U6" s="40"/>
      <c r="V6" s="40"/>
      <c r="W6" s="40"/>
      <c r="X6" s="40"/>
      <c r="Y6" s="40"/>
      <c r="Z6" s="40"/>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13"/>
      <c r="C8" s="13"/>
      <c r="D8" s="42" t="s">
        <v>698</v>
      </c>
      <c r="E8" s="42"/>
      <c r="F8" s="42"/>
      <c r="G8" s="42"/>
      <c r="H8" s="42"/>
      <c r="I8" s="42"/>
      <c r="J8" s="42"/>
      <c r="K8" s="42"/>
      <c r="L8" s="42"/>
      <c r="M8" s="42"/>
      <c r="N8" s="42"/>
      <c r="O8" s="13"/>
      <c r="P8" s="42" t="s">
        <v>699</v>
      </c>
      <c r="Q8" s="42"/>
      <c r="R8" s="42"/>
      <c r="S8" s="42"/>
      <c r="T8" s="42"/>
      <c r="U8" s="42"/>
      <c r="V8" s="42"/>
      <c r="W8" s="42"/>
      <c r="X8" s="42"/>
      <c r="Y8" s="42"/>
      <c r="Z8" s="42"/>
    </row>
    <row r="9" spans="1:26" ht="15.75" thickBot="1">
      <c r="A9" s="12"/>
      <c r="B9" s="28" t="s">
        <v>235</v>
      </c>
      <c r="C9" s="13"/>
      <c r="D9" s="43" t="s">
        <v>907</v>
      </c>
      <c r="E9" s="43"/>
      <c r="F9" s="43"/>
      <c r="G9" s="13"/>
      <c r="H9" s="43" t="s">
        <v>908</v>
      </c>
      <c r="I9" s="43"/>
      <c r="J9" s="43"/>
      <c r="K9" s="13"/>
      <c r="L9" s="43" t="s">
        <v>909</v>
      </c>
      <c r="M9" s="43"/>
      <c r="N9" s="43"/>
      <c r="O9" s="13"/>
      <c r="P9" s="43" t="s">
        <v>907</v>
      </c>
      <c r="Q9" s="43"/>
      <c r="R9" s="43"/>
      <c r="S9" s="37"/>
      <c r="T9" s="43" t="s">
        <v>908</v>
      </c>
      <c r="U9" s="43"/>
      <c r="V9" s="43"/>
      <c r="W9" s="37"/>
      <c r="X9" s="43" t="s">
        <v>909</v>
      </c>
      <c r="Y9" s="43"/>
      <c r="Z9" s="43"/>
    </row>
    <row r="10" spans="1:26">
      <c r="A10" s="12"/>
      <c r="B10" s="50" t="s">
        <v>709</v>
      </c>
      <c r="C10" s="44"/>
      <c r="D10" s="85" t="s">
        <v>237</v>
      </c>
      <c r="E10" s="63">
        <v>37450</v>
      </c>
      <c r="F10" s="45"/>
      <c r="G10" s="44"/>
      <c r="H10" s="85" t="s">
        <v>237</v>
      </c>
      <c r="I10" s="63">
        <v>12984</v>
      </c>
      <c r="J10" s="45"/>
      <c r="K10" s="44"/>
      <c r="L10" s="85" t="s">
        <v>237</v>
      </c>
      <c r="M10" s="63">
        <v>24466</v>
      </c>
      <c r="N10" s="45"/>
      <c r="O10" s="44"/>
      <c r="P10" s="85" t="s">
        <v>237</v>
      </c>
      <c r="Q10" s="63">
        <v>24904</v>
      </c>
      <c r="R10" s="45"/>
      <c r="S10" s="44"/>
      <c r="T10" s="85" t="s">
        <v>237</v>
      </c>
      <c r="U10" s="63">
        <v>8809</v>
      </c>
      <c r="V10" s="45"/>
      <c r="W10" s="44"/>
      <c r="X10" s="85" t="s">
        <v>237</v>
      </c>
      <c r="Y10" s="63">
        <v>16095</v>
      </c>
      <c r="Z10" s="45"/>
    </row>
    <row r="11" spans="1:26">
      <c r="A11" s="12"/>
      <c r="B11" s="50"/>
      <c r="C11" s="44"/>
      <c r="D11" s="52"/>
      <c r="E11" s="54"/>
      <c r="F11" s="56"/>
      <c r="G11" s="44"/>
      <c r="H11" s="52"/>
      <c r="I11" s="54"/>
      <c r="J11" s="56"/>
      <c r="K11" s="44"/>
      <c r="L11" s="52"/>
      <c r="M11" s="54"/>
      <c r="N11" s="56"/>
      <c r="O11" s="44"/>
      <c r="P11" s="52"/>
      <c r="Q11" s="54"/>
      <c r="R11" s="56"/>
      <c r="S11" s="44"/>
      <c r="T11" s="52"/>
      <c r="U11" s="54"/>
      <c r="V11" s="56"/>
      <c r="W11" s="44"/>
      <c r="X11" s="52"/>
      <c r="Y11" s="54"/>
      <c r="Z11" s="56"/>
    </row>
    <row r="12" spans="1:26">
      <c r="A12" s="12"/>
      <c r="B12" s="14" t="s">
        <v>910</v>
      </c>
      <c r="C12" s="13"/>
      <c r="D12" s="21"/>
      <c r="E12" s="21"/>
      <c r="F12" s="21"/>
      <c r="G12" s="13"/>
      <c r="H12" s="21"/>
      <c r="I12" s="21"/>
      <c r="J12" s="21"/>
      <c r="K12" s="13"/>
      <c r="L12" s="21"/>
      <c r="M12" s="21"/>
      <c r="N12" s="21"/>
      <c r="O12" s="13"/>
      <c r="P12" s="21"/>
      <c r="Q12" s="21"/>
      <c r="R12" s="21"/>
      <c r="S12" s="13"/>
      <c r="T12" s="21"/>
      <c r="U12" s="21"/>
      <c r="V12" s="21"/>
      <c r="W12" s="13"/>
      <c r="X12" s="21"/>
      <c r="Y12" s="21"/>
      <c r="Z12" s="21"/>
    </row>
    <row r="13" spans="1:26">
      <c r="A13" s="12"/>
      <c r="B13" s="175" t="s">
        <v>911</v>
      </c>
      <c r="C13" s="30"/>
      <c r="D13" s="44"/>
      <c r="E13" s="44"/>
      <c r="F13" s="44"/>
      <c r="G13" s="30"/>
      <c r="H13" s="44"/>
      <c r="I13" s="44"/>
      <c r="J13" s="44"/>
      <c r="K13" s="30"/>
      <c r="L13" s="44"/>
      <c r="M13" s="44"/>
      <c r="N13" s="44"/>
      <c r="O13" s="30"/>
      <c r="P13" s="44"/>
      <c r="Q13" s="44"/>
      <c r="R13" s="44"/>
      <c r="S13" s="30"/>
      <c r="T13" s="44"/>
      <c r="U13" s="44"/>
      <c r="V13" s="44"/>
      <c r="W13" s="30"/>
      <c r="X13" s="44"/>
      <c r="Y13" s="44"/>
      <c r="Z13" s="44"/>
    </row>
    <row r="14" spans="1:26">
      <c r="A14" s="12"/>
      <c r="B14" s="135" t="s">
        <v>912</v>
      </c>
      <c r="C14" s="21"/>
      <c r="D14" s="47">
        <v>7659</v>
      </c>
      <c r="E14" s="47"/>
      <c r="F14" s="21"/>
      <c r="G14" s="21"/>
      <c r="H14" s="47">
        <v>2681</v>
      </c>
      <c r="I14" s="47"/>
      <c r="J14" s="21"/>
      <c r="K14" s="21"/>
      <c r="L14" s="47">
        <v>4978</v>
      </c>
      <c r="M14" s="47"/>
      <c r="N14" s="21"/>
      <c r="O14" s="21"/>
      <c r="P14" s="47">
        <v>21422</v>
      </c>
      <c r="Q14" s="47"/>
      <c r="R14" s="21"/>
      <c r="S14" s="21"/>
      <c r="T14" s="47">
        <v>7498</v>
      </c>
      <c r="U14" s="47"/>
      <c r="V14" s="21"/>
      <c r="W14" s="21"/>
      <c r="X14" s="47">
        <v>13924</v>
      </c>
      <c r="Y14" s="47"/>
      <c r="Z14" s="21"/>
    </row>
    <row r="15" spans="1:26">
      <c r="A15" s="12"/>
      <c r="B15" s="135"/>
      <c r="C15" s="21"/>
      <c r="D15" s="47"/>
      <c r="E15" s="47"/>
      <c r="F15" s="21"/>
      <c r="G15" s="21"/>
      <c r="H15" s="47"/>
      <c r="I15" s="47"/>
      <c r="J15" s="21"/>
      <c r="K15" s="21"/>
      <c r="L15" s="47"/>
      <c r="M15" s="47"/>
      <c r="N15" s="21"/>
      <c r="O15" s="21"/>
      <c r="P15" s="47"/>
      <c r="Q15" s="47"/>
      <c r="R15" s="21"/>
      <c r="S15" s="21"/>
      <c r="T15" s="47"/>
      <c r="U15" s="47"/>
      <c r="V15" s="21"/>
      <c r="W15" s="21"/>
      <c r="X15" s="47"/>
      <c r="Y15" s="47"/>
      <c r="Z15" s="21"/>
    </row>
    <row r="16" spans="1:26">
      <c r="A16" s="12"/>
      <c r="B16" s="136" t="s">
        <v>913</v>
      </c>
      <c r="C16" s="44"/>
      <c r="D16" s="57">
        <v>444</v>
      </c>
      <c r="E16" s="57"/>
      <c r="F16" s="44"/>
      <c r="G16" s="44"/>
      <c r="H16" s="57">
        <v>140</v>
      </c>
      <c r="I16" s="57"/>
      <c r="J16" s="44"/>
      <c r="K16" s="44"/>
      <c r="L16" s="57">
        <v>304</v>
      </c>
      <c r="M16" s="57"/>
      <c r="N16" s="44"/>
      <c r="O16" s="44"/>
      <c r="P16" s="58">
        <v>1661</v>
      </c>
      <c r="Q16" s="58"/>
      <c r="R16" s="44"/>
      <c r="S16" s="44"/>
      <c r="T16" s="57">
        <v>782</v>
      </c>
      <c r="U16" s="57"/>
      <c r="V16" s="44"/>
      <c r="W16" s="44"/>
      <c r="X16" s="57">
        <v>879</v>
      </c>
      <c r="Y16" s="57"/>
      <c r="Z16" s="44"/>
    </row>
    <row r="17" spans="1:26" ht="15.75" thickBot="1">
      <c r="A17" s="12"/>
      <c r="B17" s="136"/>
      <c r="C17" s="44"/>
      <c r="D17" s="80"/>
      <c r="E17" s="80"/>
      <c r="F17" s="65"/>
      <c r="G17" s="44"/>
      <c r="H17" s="80"/>
      <c r="I17" s="80"/>
      <c r="J17" s="65"/>
      <c r="K17" s="44"/>
      <c r="L17" s="80"/>
      <c r="M17" s="80"/>
      <c r="N17" s="65"/>
      <c r="O17" s="44"/>
      <c r="P17" s="64"/>
      <c r="Q17" s="64"/>
      <c r="R17" s="65"/>
      <c r="S17" s="44"/>
      <c r="T17" s="80"/>
      <c r="U17" s="80"/>
      <c r="V17" s="65"/>
      <c r="W17" s="44"/>
      <c r="X17" s="80"/>
      <c r="Y17" s="80"/>
      <c r="Z17" s="65"/>
    </row>
    <row r="18" spans="1:26">
      <c r="A18" s="12"/>
      <c r="B18" s="135" t="s">
        <v>914</v>
      </c>
      <c r="C18" s="21"/>
      <c r="D18" s="66">
        <v>7215</v>
      </c>
      <c r="E18" s="66"/>
      <c r="F18" s="68"/>
      <c r="G18" s="21"/>
      <c r="H18" s="66">
        <v>2541</v>
      </c>
      <c r="I18" s="66"/>
      <c r="J18" s="68"/>
      <c r="K18" s="21"/>
      <c r="L18" s="66">
        <v>4674</v>
      </c>
      <c r="M18" s="66"/>
      <c r="N18" s="68"/>
      <c r="O18" s="21"/>
      <c r="P18" s="66">
        <v>19761</v>
      </c>
      <c r="Q18" s="66"/>
      <c r="R18" s="68"/>
      <c r="S18" s="21"/>
      <c r="T18" s="66">
        <v>6716</v>
      </c>
      <c r="U18" s="66"/>
      <c r="V18" s="68"/>
      <c r="W18" s="21"/>
      <c r="X18" s="66">
        <v>13045</v>
      </c>
      <c r="Y18" s="66"/>
      <c r="Z18" s="68"/>
    </row>
    <row r="19" spans="1:26" ht="15.75" thickBot="1">
      <c r="A19" s="12"/>
      <c r="B19" s="135"/>
      <c r="C19" s="21"/>
      <c r="D19" s="60"/>
      <c r="E19" s="60"/>
      <c r="F19" s="61"/>
      <c r="G19" s="21"/>
      <c r="H19" s="60"/>
      <c r="I19" s="60"/>
      <c r="J19" s="61"/>
      <c r="K19" s="21"/>
      <c r="L19" s="60"/>
      <c r="M19" s="60"/>
      <c r="N19" s="61"/>
      <c r="O19" s="21"/>
      <c r="P19" s="60"/>
      <c r="Q19" s="60"/>
      <c r="R19" s="61"/>
      <c r="S19" s="21"/>
      <c r="T19" s="60"/>
      <c r="U19" s="60"/>
      <c r="V19" s="61"/>
      <c r="W19" s="21"/>
      <c r="X19" s="60"/>
      <c r="Y19" s="60"/>
      <c r="Z19" s="61"/>
    </row>
    <row r="20" spans="1:26">
      <c r="A20" s="12"/>
      <c r="B20" s="50" t="s">
        <v>915</v>
      </c>
      <c r="C20" s="44"/>
      <c r="D20" s="63">
        <v>7215</v>
      </c>
      <c r="E20" s="63"/>
      <c r="F20" s="45"/>
      <c r="G20" s="44"/>
      <c r="H20" s="63">
        <v>2541</v>
      </c>
      <c r="I20" s="63"/>
      <c r="J20" s="45"/>
      <c r="K20" s="44"/>
      <c r="L20" s="63">
        <v>4674</v>
      </c>
      <c r="M20" s="63"/>
      <c r="N20" s="45"/>
      <c r="O20" s="44"/>
      <c r="P20" s="63">
        <v>19761</v>
      </c>
      <c r="Q20" s="63"/>
      <c r="R20" s="45"/>
      <c r="S20" s="44"/>
      <c r="T20" s="63">
        <v>6716</v>
      </c>
      <c r="U20" s="63"/>
      <c r="V20" s="45"/>
      <c r="W20" s="44"/>
      <c r="X20" s="63">
        <v>13045</v>
      </c>
      <c r="Y20" s="63"/>
      <c r="Z20" s="45"/>
    </row>
    <row r="21" spans="1:26" ht="15.75" thickBot="1">
      <c r="A21" s="12"/>
      <c r="B21" s="50"/>
      <c r="C21" s="44"/>
      <c r="D21" s="64"/>
      <c r="E21" s="64"/>
      <c r="F21" s="65"/>
      <c r="G21" s="44"/>
      <c r="H21" s="64"/>
      <c r="I21" s="64"/>
      <c r="J21" s="65"/>
      <c r="K21" s="44"/>
      <c r="L21" s="64"/>
      <c r="M21" s="64"/>
      <c r="N21" s="65"/>
      <c r="O21" s="44"/>
      <c r="P21" s="64"/>
      <c r="Q21" s="64"/>
      <c r="R21" s="65"/>
      <c r="S21" s="44"/>
      <c r="T21" s="64"/>
      <c r="U21" s="64"/>
      <c r="V21" s="65"/>
      <c r="W21" s="44"/>
      <c r="X21" s="64"/>
      <c r="Y21" s="64"/>
      <c r="Z21" s="65"/>
    </row>
    <row r="22" spans="1:26">
      <c r="A22" s="12"/>
      <c r="B22" s="22" t="s">
        <v>723</v>
      </c>
      <c r="C22" s="21"/>
      <c r="D22" s="70" t="s">
        <v>237</v>
      </c>
      <c r="E22" s="66">
        <v>44665</v>
      </c>
      <c r="F22" s="68"/>
      <c r="G22" s="21"/>
      <c r="H22" s="70" t="s">
        <v>237</v>
      </c>
      <c r="I22" s="66">
        <v>15525</v>
      </c>
      <c r="J22" s="68"/>
      <c r="K22" s="21"/>
      <c r="L22" s="70" t="s">
        <v>237</v>
      </c>
      <c r="M22" s="66">
        <v>29140</v>
      </c>
      <c r="N22" s="68"/>
      <c r="O22" s="21"/>
      <c r="P22" s="70" t="s">
        <v>237</v>
      </c>
      <c r="Q22" s="66">
        <v>44665</v>
      </c>
      <c r="R22" s="68"/>
      <c r="S22" s="21"/>
      <c r="T22" s="70" t="s">
        <v>237</v>
      </c>
      <c r="U22" s="66">
        <v>15525</v>
      </c>
      <c r="V22" s="68"/>
      <c r="W22" s="21"/>
      <c r="X22" s="70" t="s">
        <v>237</v>
      </c>
      <c r="Y22" s="66">
        <v>29140</v>
      </c>
      <c r="Z22" s="68"/>
    </row>
    <row r="23" spans="1:26" ht="15.75" thickBot="1">
      <c r="A23" s="12"/>
      <c r="B23" s="22"/>
      <c r="C23" s="21"/>
      <c r="D23" s="46"/>
      <c r="E23" s="48"/>
      <c r="F23" s="49"/>
      <c r="G23" s="21"/>
      <c r="H23" s="46"/>
      <c r="I23" s="48"/>
      <c r="J23" s="49"/>
      <c r="K23" s="21"/>
      <c r="L23" s="46"/>
      <c r="M23" s="48"/>
      <c r="N23" s="49"/>
      <c r="O23" s="21"/>
      <c r="P23" s="46"/>
      <c r="Q23" s="48"/>
      <c r="R23" s="49"/>
      <c r="S23" s="21"/>
      <c r="T23" s="46"/>
      <c r="U23" s="48"/>
      <c r="V23" s="49"/>
      <c r="W23" s="21"/>
      <c r="X23" s="46"/>
      <c r="Y23" s="48"/>
      <c r="Z23" s="49"/>
    </row>
    <row r="24" spans="1:26" ht="15.75" thickTop="1">
      <c r="A24" s="12"/>
      <c r="B24" s="13"/>
      <c r="C24" s="13"/>
      <c r="D24" s="84"/>
      <c r="E24" s="84"/>
      <c r="F24" s="84"/>
      <c r="G24" s="13"/>
      <c r="H24" s="84"/>
      <c r="I24" s="84"/>
      <c r="J24" s="84"/>
      <c r="K24" s="13"/>
      <c r="L24" s="84"/>
      <c r="M24" s="84"/>
      <c r="N24" s="84"/>
      <c r="O24" s="13"/>
      <c r="P24" s="84"/>
      <c r="Q24" s="84"/>
      <c r="R24" s="84"/>
      <c r="S24" s="13"/>
      <c r="T24" s="84"/>
      <c r="U24" s="84"/>
      <c r="V24" s="84"/>
      <c r="W24" s="13"/>
      <c r="X24" s="84"/>
      <c r="Y24" s="84"/>
      <c r="Z24" s="84"/>
    </row>
    <row r="25" spans="1:26">
      <c r="A25" s="12"/>
      <c r="B25" s="13"/>
      <c r="C25" s="13"/>
      <c r="D25" s="21"/>
      <c r="E25" s="21"/>
      <c r="F25" s="21"/>
      <c r="G25" s="13"/>
      <c r="H25" s="21"/>
      <c r="I25" s="21"/>
      <c r="J25" s="21"/>
      <c r="K25" s="13"/>
      <c r="L25" s="21"/>
      <c r="M25" s="21"/>
      <c r="N25" s="21"/>
      <c r="O25" s="13"/>
      <c r="P25" s="21"/>
      <c r="Q25" s="21"/>
      <c r="R25" s="21"/>
      <c r="S25" s="13"/>
      <c r="T25" s="21"/>
      <c r="U25" s="21"/>
      <c r="V25" s="21"/>
      <c r="W25" s="13"/>
      <c r="X25" s="21"/>
      <c r="Y25" s="21"/>
      <c r="Z25" s="21"/>
    </row>
    <row r="26" spans="1:26" ht="15.75" thickBot="1">
      <c r="A26" s="12"/>
      <c r="B26" s="13"/>
      <c r="C26" s="13"/>
      <c r="D26" s="42" t="s">
        <v>916</v>
      </c>
      <c r="E26" s="42"/>
      <c r="F26" s="42"/>
      <c r="G26" s="42"/>
      <c r="H26" s="42"/>
      <c r="I26" s="42"/>
      <c r="J26" s="42"/>
      <c r="K26" s="42"/>
      <c r="L26" s="42"/>
      <c r="M26" s="42"/>
      <c r="N26" s="42"/>
      <c r="O26" s="13"/>
      <c r="P26" s="42" t="s">
        <v>917</v>
      </c>
      <c r="Q26" s="42"/>
      <c r="R26" s="42"/>
      <c r="S26" s="42"/>
      <c r="T26" s="42"/>
      <c r="U26" s="42"/>
      <c r="V26" s="42"/>
      <c r="W26" s="42"/>
      <c r="X26" s="42"/>
      <c r="Y26" s="42"/>
      <c r="Z26" s="42"/>
    </row>
    <row r="27" spans="1:26" ht="15.75" thickBot="1">
      <c r="A27" s="12"/>
      <c r="B27" s="28" t="s">
        <v>235</v>
      </c>
      <c r="C27" s="13"/>
      <c r="D27" s="43" t="s">
        <v>907</v>
      </c>
      <c r="E27" s="43"/>
      <c r="F27" s="43"/>
      <c r="G27" s="13"/>
      <c r="H27" s="43" t="s">
        <v>908</v>
      </c>
      <c r="I27" s="43"/>
      <c r="J27" s="43"/>
      <c r="K27" s="13"/>
      <c r="L27" s="43" t="s">
        <v>909</v>
      </c>
      <c r="M27" s="43"/>
      <c r="N27" s="43"/>
      <c r="O27" s="13"/>
      <c r="P27" s="43" t="s">
        <v>907</v>
      </c>
      <c r="Q27" s="43"/>
      <c r="R27" s="43"/>
      <c r="S27" s="37"/>
      <c r="T27" s="43" t="s">
        <v>908</v>
      </c>
      <c r="U27" s="43"/>
      <c r="V27" s="43"/>
      <c r="W27" s="37"/>
      <c r="X27" s="43" t="s">
        <v>909</v>
      </c>
      <c r="Y27" s="43"/>
      <c r="Z27" s="43"/>
    </row>
    <row r="28" spans="1:26">
      <c r="A28" s="12"/>
      <c r="B28" s="50" t="s">
        <v>709</v>
      </c>
      <c r="C28" s="44"/>
      <c r="D28" s="85" t="s">
        <v>237</v>
      </c>
      <c r="E28" s="63">
        <v>22682</v>
      </c>
      <c r="F28" s="45"/>
      <c r="G28" s="44"/>
      <c r="H28" s="85" t="s">
        <v>237</v>
      </c>
      <c r="I28" s="63">
        <v>4364</v>
      </c>
      <c r="J28" s="45"/>
      <c r="K28" s="44"/>
      <c r="L28" s="85" t="s">
        <v>237</v>
      </c>
      <c r="M28" s="63">
        <v>18318</v>
      </c>
      <c r="N28" s="45"/>
      <c r="O28" s="44"/>
      <c r="P28" s="85" t="s">
        <v>237</v>
      </c>
      <c r="Q28" s="63">
        <v>12039</v>
      </c>
      <c r="R28" s="45"/>
      <c r="S28" s="44"/>
      <c r="T28" s="85" t="s">
        <v>237</v>
      </c>
      <c r="U28" s="86">
        <v>639</v>
      </c>
      <c r="V28" s="45"/>
      <c r="W28" s="44"/>
      <c r="X28" s="85" t="s">
        <v>237</v>
      </c>
      <c r="Y28" s="63">
        <v>11400</v>
      </c>
      <c r="Z28" s="45"/>
    </row>
    <row r="29" spans="1:26">
      <c r="A29" s="12"/>
      <c r="B29" s="50"/>
      <c r="C29" s="44"/>
      <c r="D29" s="52"/>
      <c r="E29" s="54"/>
      <c r="F29" s="56"/>
      <c r="G29" s="44"/>
      <c r="H29" s="52"/>
      <c r="I29" s="54"/>
      <c r="J29" s="56"/>
      <c r="K29" s="44"/>
      <c r="L29" s="52"/>
      <c r="M29" s="54"/>
      <c r="N29" s="56"/>
      <c r="O29" s="44"/>
      <c r="P29" s="52"/>
      <c r="Q29" s="54"/>
      <c r="R29" s="56"/>
      <c r="S29" s="44"/>
      <c r="T29" s="52"/>
      <c r="U29" s="115"/>
      <c r="V29" s="56"/>
      <c r="W29" s="44"/>
      <c r="X29" s="52"/>
      <c r="Y29" s="54"/>
      <c r="Z29" s="56"/>
    </row>
    <row r="30" spans="1:26">
      <c r="A30" s="12"/>
      <c r="B30" s="14" t="s">
        <v>918</v>
      </c>
      <c r="C30" s="13"/>
      <c r="D30" s="21"/>
      <c r="E30" s="21"/>
      <c r="F30" s="21"/>
      <c r="G30" s="13"/>
      <c r="H30" s="21"/>
      <c r="I30" s="21"/>
      <c r="J30" s="21"/>
      <c r="K30" s="13"/>
      <c r="L30" s="21"/>
      <c r="M30" s="21"/>
      <c r="N30" s="21"/>
      <c r="O30" s="13"/>
      <c r="P30" s="21"/>
      <c r="Q30" s="21"/>
      <c r="R30" s="21"/>
      <c r="S30" s="13"/>
      <c r="T30" s="21"/>
      <c r="U30" s="21"/>
      <c r="V30" s="21"/>
      <c r="W30" s="13"/>
      <c r="X30" s="21"/>
      <c r="Y30" s="21"/>
      <c r="Z30" s="21"/>
    </row>
    <row r="31" spans="1:26" ht="26.25">
      <c r="A31" s="12"/>
      <c r="B31" s="175" t="s">
        <v>122</v>
      </c>
      <c r="C31" s="30"/>
      <c r="D31" s="44"/>
      <c r="E31" s="44"/>
      <c r="F31" s="44"/>
      <c r="G31" s="30"/>
      <c r="H31" s="44"/>
      <c r="I31" s="44"/>
      <c r="J31" s="44"/>
      <c r="K31" s="30"/>
      <c r="L31" s="44"/>
      <c r="M31" s="44"/>
      <c r="N31" s="44"/>
      <c r="O31" s="30"/>
      <c r="P31" s="44"/>
      <c r="Q31" s="44"/>
      <c r="R31" s="44"/>
      <c r="S31" s="30"/>
      <c r="T31" s="44"/>
      <c r="U31" s="44"/>
      <c r="V31" s="44"/>
      <c r="W31" s="30"/>
      <c r="X31" s="44"/>
      <c r="Y31" s="44"/>
      <c r="Z31" s="44"/>
    </row>
    <row r="32" spans="1:26">
      <c r="A32" s="12"/>
      <c r="B32" s="135" t="s">
        <v>919</v>
      </c>
      <c r="C32" s="21"/>
      <c r="D32" s="59">
        <v>1</v>
      </c>
      <c r="E32" s="59"/>
      <c r="F32" s="21"/>
      <c r="G32" s="21"/>
      <c r="H32" s="59" t="s">
        <v>242</v>
      </c>
      <c r="I32" s="59"/>
      <c r="J32" s="21"/>
      <c r="K32" s="21"/>
      <c r="L32" s="59">
        <v>1</v>
      </c>
      <c r="M32" s="59"/>
      <c r="N32" s="21"/>
      <c r="O32" s="21"/>
      <c r="P32" s="59" t="s">
        <v>920</v>
      </c>
      <c r="Q32" s="59"/>
      <c r="R32" s="22" t="s">
        <v>240</v>
      </c>
      <c r="S32" s="21"/>
      <c r="T32" s="59" t="s">
        <v>921</v>
      </c>
      <c r="U32" s="59"/>
      <c r="V32" s="22" t="s">
        <v>240</v>
      </c>
      <c r="W32" s="21"/>
      <c r="X32" s="59" t="s">
        <v>922</v>
      </c>
      <c r="Y32" s="59"/>
      <c r="Z32" s="22" t="s">
        <v>240</v>
      </c>
    </row>
    <row r="33" spans="1:26">
      <c r="A33" s="12"/>
      <c r="B33" s="135"/>
      <c r="C33" s="21"/>
      <c r="D33" s="59"/>
      <c r="E33" s="59"/>
      <c r="F33" s="21"/>
      <c r="G33" s="21"/>
      <c r="H33" s="59"/>
      <c r="I33" s="59"/>
      <c r="J33" s="21"/>
      <c r="K33" s="21"/>
      <c r="L33" s="59"/>
      <c r="M33" s="59"/>
      <c r="N33" s="21"/>
      <c r="O33" s="21"/>
      <c r="P33" s="59"/>
      <c r="Q33" s="59"/>
      <c r="R33" s="22"/>
      <c r="S33" s="21"/>
      <c r="T33" s="59"/>
      <c r="U33" s="59"/>
      <c r="V33" s="22"/>
      <c r="W33" s="21"/>
      <c r="X33" s="59"/>
      <c r="Y33" s="59"/>
      <c r="Z33" s="22"/>
    </row>
    <row r="34" spans="1:26">
      <c r="A34" s="12"/>
      <c r="B34" s="136" t="s">
        <v>923</v>
      </c>
      <c r="C34" s="44"/>
      <c r="D34" s="57" t="s">
        <v>242</v>
      </c>
      <c r="E34" s="57"/>
      <c r="F34" s="44"/>
      <c r="G34" s="44"/>
      <c r="H34" s="57" t="s">
        <v>242</v>
      </c>
      <c r="I34" s="57"/>
      <c r="J34" s="44"/>
      <c r="K34" s="44"/>
      <c r="L34" s="57" t="s">
        <v>242</v>
      </c>
      <c r="M34" s="57"/>
      <c r="N34" s="44"/>
      <c r="O34" s="44"/>
      <c r="P34" s="57" t="s">
        <v>242</v>
      </c>
      <c r="Q34" s="57"/>
      <c r="R34" s="44"/>
      <c r="S34" s="44"/>
      <c r="T34" s="57" t="s">
        <v>242</v>
      </c>
      <c r="U34" s="57"/>
      <c r="V34" s="44"/>
      <c r="W34" s="44"/>
      <c r="X34" s="57" t="s">
        <v>242</v>
      </c>
      <c r="Y34" s="57"/>
      <c r="Z34" s="44"/>
    </row>
    <row r="35" spans="1:26" ht="15.75" thickBot="1">
      <c r="A35" s="12"/>
      <c r="B35" s="136"/>
      <c r="C35" s="44"/>
      <c r="D35" s="80"/>
      <c r="E35" s="80"/>
      <c r="F35" s="65"/>
      <c r="G35" s="44"/>
      <c r="H35" s="80"/>
      <c r="I35" s="80"/>
      <c r="J35" s="65"/>
      <c r="K35" s="44"/>
      <c r="L35" s="80"/>
      <c r="M35" s="80"/>
      <c r="N35" s="65"/>
      <c r="O35" s="44"/>
      <c r="P35" s="80"/>
      <c r="Q35" s="80"/>
      <c r="R35" s="65"/>
      <c r="S35" s="44"/>
      <c r="T35" s="80"/>
      <c r="U35" s="80"/>
      <c r="V35" s="65"/>
      <c r="W35" s="44"/>
      <c r="X35" s="80"/>
      <c r="Y35" s="80"/>
      <c r="Z35" s="65"/>
    </row>
    <row r="36" spans="1:26">
      <c r="A36" s="12"/>
      <c r="B36" s="135" t="s">
        <v>924</v>
      </c>
      <c r="C36" s="21"/>
      <c r="D36" s="71">
        <v>1</v>
      </c>
      <c r="E36" s="71"/>
      <c r="F36" s="68"/>
      <c r="G36" s="21"/>
      <c r="H36" s="71" t="s">
        <v>242</v>
      </c>
      <c r="I36" s="71"/>
      <c r="J36" s="68"/>
      <c r="K36" s="21"/>
      <c r="L36" s="71">
        <v>1</v>
      </c>
      <c r="M36" s="71"/>
      <c r="N36" s="68"/>
      <c r="O36" s="21"/>
      <c r="P36" s="71" t="s">
        <v>920</v>
      </c>
      <c r="Q36" s="71"/>
      <c r="R36" s="70" t="s">
        <v>240</v>
      </c>
      <c r="S36" s="21"/>
      <c r="T36" s="71" t="s">
        <v>921</v>
      </c>
      <c r="U36" s="71"/>
      <c r="V36" s="70" t="s">
        <v>240</v>
      </c>
      <c r="W36" s="21"/>
      <c r="X36" s="71" t="s">
        <v>922</v>
      </c>
      <c r="Y36" s="71"/>
      <c r="Z36" s="70" t="s">
        <v>240</v>
      </c>
    </row>
    <row r="37" spans="1:26" ht="15.75" thickBot="1">
      <c r="A37" s="12"/>
      <c r="B37" s="135"/>
      <c r="C37" s="21"/>
      <c r="D37" s="82"/>
      <c r="E37" s="82"/>
      <c r="F37" s="61"/>
      <c r="G37" s="21"/>
      <c r="H37" s="82"/>
      <c r="I37" s="82"/>
      <c r="J37" s="61"/>
      <c r="K37" s="21"/>
      <c r="L37" s="82"/>
      <c r="M37" s="82"/>
      <c r="N37" s="61"/>
      <c r="O37" s="21"/>
      <c r="P37" s="82"/>
      <c r="Q37" s="82"/>
      <c r="R37" s="83"/>
      <c r="S37" s="21"/>
      <c r="T37" s="82"/>
      <c r="U37" s="82"/>
      <c r="V37" s="83"/>
      <c r="W37" s="21"/>
      <c r="X37" s="82"/>
      <c r="Y37" s="82"/>
      <c r="Z37" s="83"/>
    </row>
    <row r="38" spans="1:26">
      <c r="A38" s="12"/>
      <c r="B38" s="176" t="s">
        <v>126</v>
      </c>
      <c r="C38" s="44"/>
      <c r="D38" s="45"/>
      <c r="E38" s="45"/>
      <c r="F38" s="45"/>
      <c r="G38" s="44"/>
      <c r="H38" s="45"/>
      <c r="I38" s="45"/>
      <c r="J38" s="45"/>
      <c r="K38" s="44"/>
      <c r="L38" s="45"/>
      <c r="M38" s="45"/>
      <c r="N38" s="45"/>
      <c r="O38" s="44"/>
      <c r="P38" s="45"/>
      <c r="Q38" s="45"/>
      <c r="R38" s="45"/>
      <c r="S38" s="44"/>
      <c r="T38" s="45"/>
      <c r="U38" s="45"/>
      <c r="V38" s="45"/>
      <c r="W38" s="44"/>
      <c r="X38" s="45"/>
      <c r="Y38" s="45"/>
      <c r="Z38" s="45"/>
    </row>
    <row r="39" spans="1:26">
      <c r="A39" s="12"/>
      <c r="B39" s="176"/>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c r="A40" s="12"/>
      <c r="B40" s="135" t="s">
        <v>925</v>
      </c>
      <c r="C40" s="21"/>
      <c r="D40" s="59" t="s">
        <v>926</v>
      </c>
      <c r="E40" s="59"/>
      <c r="F40" s="22" t="s">
        <v>240</v>
      </c>
      <c r="G40" s="21"/>
      <c r="H40" s="59" t="s">
        <v>927</v>
      </c>
      <c r="I40" s="59"/>
      <c r="J40" s="22" t="s">
        <v>240</v>
      </c>
      <c r="K40" s="21"/>
      <c r="L40" s="59" t="s">
        <v>928</v>
      </c>
      <c r="M40" s="59"/>
      <c r="N40" s="22" t="s">
        <v>240</v>
      </c>
      <c r="O40" s="21"/>
      <c r="P40" s="47">
        <v>21811</v>
      </c>
      <c r="Q40" s="47"/>
      <c r="R40" s="21"/>
      <c r="S40" s="21"/>
      <c r="T40" s="47">
        <v>7634</v>
      </c>
      <c r="U40" s="47"/>
      <c r="V40" s="21"/>
      <c r="W40" s="21"/>
      <c r="X40" s="47">
        <v>14177</v>
      </c>
      <c r="Y40" s="47"/>
      <c r="Z40" s="21"/>
    </row>
    <row r="41" spans="1:26">
      <c r="A41" s="12"/>
      <c r="B41" s="135"/>
      <c r="C41" s="21"/>
      <c r="D41" s="59"/>
      <c r="E41" s="59"/>
      <c r="F41" s="22"/>
      <c r="G41" s="21"/>
      <c r="H41" s="59"/>
      <c r="I41" s="59"/>
      <c r="J41" s="22"/>
      <c r="K41" s="21"/>
      <c r="L41" s="59"/>
      <c r="M41" s="59"/>
      <c r="N41" s="22"/>
      <c r="O41" s="21"/>
      <c r="P41" s="47"/>
      <c r="Q41" s="47"/>
      <c r="R41" s="21"/>
      <c r="S41" s="21"/>
      <c r="T41" s="47"/>
      <c r="U41" s="47"/>
      <c r="V41" s="21"/>
      <c r="W41" s="21"/>
      <c r="X41" s="47"/>
      <c r="Y41" s="47"/>
      <c r="Z41" s="21"/>
    </row>
    <row r="42" spans="1:26">
      <c r="A42" s="12"/>
      <c r="B42" s="136" t="s">
        <v>929</v>
      </c>
      <c r="C42" s="44"/>
      <c r="D42" s="57" t="s">
        <v>930</v>
      </c>
      <c r="E42" s="57"/>
      <c r="F42" s="50" t="s">
        <v>240</v>
      </c>
      <c r="G42" s="44"/>
      <c r="H42" s="57" t="s">
        <v>931</v>
      </c>
      <c r="I42" s="57"/>
      <c r="J42" s="50" t="s">
        <v>240</v>
      </c>
      <c r="K42" s="44"/>
      <c r="L42" s="57" t="s">
        <v>932</v>
      </c>
      <c r="M42" s="57"/>
      <c r="N42" s="50" t="s">
        <v>240</v>
      </c>
      <c r="O42" s="44"/>
      <c r="P42" s="58">
        <v>7545</v>
      </c>
      <c r="Q42" s="58"/>
      <c r="R42" s="44"/>
      <c r="S42" s="44"/>
      <c r="T42" s="57" t="s">
        <v>933</v>
      </c>
      <c r="U42" s="57"/>
      <c r="V42" s="50" t="s">
        <v>240</v>
      </c>
      <c r="W42" s="44"/>
      <c r="X42" s="58">
        <v>7680</v>
      </c>
      <c r="Y42" s="58"/>
      <c r="Z42" s="44"/>
    </row>
    <row r="43" spans="1:26" ht="15.75" thickBot="1">
      <c r="A43" s="12"/>
      <c r="B43" s="136"/>
      <c r="C43" s="44"/>
      <c r="D43" s="80"/>
      <c r="E43" s="80"/>
      <c r="F43" s="87"/>
      <c r="G43" s="44"/>
      <c r="H43" s="80"/>
      <c r="I43" s="80"/>
      <c r="J43" s="87"/>
      <c r="K43" s="44"/>
      <c r="L43" s="80"/>
      <c r="M43" s="80"/>
      <c r="N43" s="87"/>
      <c r="O43" s="44"/>
      <c r="P43" s="64"/>
      <c r="Q43" s="64"/>
      <c r="R43" s="65"/>
      <c r="S43" s="44"/>
      <c r="T43" s="80"/>
      <c r="U43" s="80"/>
      <c r="V43" s="87"/>
      <c r="W43" s="44"/>
      <c r="X43" s="64"/>
      <c r="Y43" s="64"/>
      <c r="Z43" s="65"/>
    </row>
    <row r="44" spans="1:26">
      <c r="A44" s="12"/>
      <c r="B44" s="135" t="s">
        <v>934</v>
      </c>
      <c r="C44" s="21"/>
      <c r="D44" s="66">
        <v>3611</v>
      </c>
      <c r="E44" s="66"/>
      <c r="F44" s="68"/>
      <c r="G44" s="21"/>
      <c r="H44" s="66">
        <v>4040</v>
      </c>
      <c r="I44" s="66"/>
      <c r="J44" s="68"/>
      <c r="K44" s="21"/>
      <c r="L44" s="71" t="s">
        <v>935</v>
      </c>
      <c r="M44" s="71"/>
      <c r="N44" s="70" t="s">
        <v>240</v>
      </c>
      <c r="O44" s="21"/>
      <c r="P44" s="66">
        <v>14266</v>
      </c>
      <c r="Q44" s="66"/>
      <c r="R44" s="68"/>
      <c r="S44" s="21"/>
      <c r="T44" s="66">
        <v>7769</v>
      </c>
      <c r="U44" s="66"/>
      <c r="V44" s="68"/>
      <c r="W44" s="21"/>
      <c r="X44" s="66">
        <v>6497</v>
      </c>
      <c r="Y44" s="66"/>
      <c r="Z44" s="68"/>
    </row>
    <row r="45" spans="1:26" ht="15.75" thickBot="1">
      <c r="A45" s="12"/>
      <c r="B45" s="135"/>
      <c r="C45" s="21"/>
      <c r="D45" s="60"/>
      <c r="E45" s="60"/>
      <c r="F45" s="61"/>
      <c r="G45" s="21"/>
      <c r="H45" s="60"/>
      <c r="I45" s="60"/>
      <c r="J45" s="61"/>
      <c r="K45" s="21"/>
      <c r="L45" s="82"/>
      <c r="M45" s="82"/>
      <c r="N45" s="83"/>
      <c r="O45" s="21"/>
      <c r="P45" s="60"/>
      <c r="Q45" s="60"/>
      <c r="R45" s="61"/>
      <c r="S45" s="21"/>
      <c r="T45" s="60"/>
      <c r="U45" s="60"/>
      <c r="V45" s="61"/>
      <c r="W45" s="21"/>
      <c r="X45" s="60"/>
      <c r="Y45" s="60"/>
      <c r="Z45" s="61"/>
    </row>
    <row r="46" spans="1:26">
      <c r="A46" s="12"/>
      <c r="B46" s="50" t="s">
        <v>131</v>
      </c>
      <c r="C46" s="44"/>
      <c r="D46" s="63">
        <v>3612</v>
      </c>
      <c r="E46" s="63"/>
      <c r="F46" s="45"/>
      <c r="G46" s="44"/>
      <c r="H46" s="63">
        <v>4040</v>
      </c>
      <c r="I46" s="63"/>
      <c r="J46" s="45"/>
      <c r="K46" s="44"/>
      <c r="L46" s="86" t="s">
        <v>936</v>
      </c>
      <c r="M46" s="86"/>
      <c r="N46" s="85" t="s">
        <v>240</v>
      </c>
      <c r="O46" s="44"/>
      <c r="P46" s="63">
        <v>14255</v>
      </c>
      <c r="Q46" s="63"/>
      <c r="R46" s="45"/>
      <c r="S46" s="44"/>
      <c r="T46" s="63">
        <v>7765</v>
      </c>
      <c r="U46" s="63"/>
      <c r="V46" s="45"/>
      <c r="W46" s="44"/>
      <c r="X46" s="63">
        <v>6490</v>
      </c>
      <c r="Y46" s="63"/>
      <c r="Z46" s="45"/>
    </row>
    <row r="47" spans="1:26" ht="15.75" thickBot="1">
      <c r="A47" s="12"/>
      <c r="B47" s="50"/>
      <c r="C47" s="44"/>
      <c r="D47" s="64"/>
      <c r="E47" s="64"/>
      <c r="F47" s="65"/>
      <c r="G47" s="44"/>
      <c r="H47" s="64"/>
      <c r="I47" s="64"/>
      <c r="J47" s="65"/>
      <c r="K47" s="44"/>
      <c r="L47" s="80"/>
      <c r="M47" s="80"/>
      <c r="N47" s="87"/>
      <c r="O47" s="44"/>
      <c r="P47" s="64"/>
      <c r="Q47" s="64"/>
      <c r="R47" s="65"/>
      <c r="S47" s="44"/>
      <c r="T47" s="64"/>
      <c r="U47" s="64"/>
      <c r="V47" s="65"/>
      <c r="W47" s="44"/>
      <c r="X47" s="64"/>
      <c r="Y47" s="64"/>
      <c r="Z47" s="65"/>
    </row>
    <row r="48" spans="1:26">
      <c r="A48" s="12"/>
      <c r="B48" s="22" t="s">
        <v>723</v>
      </c>
      <c r="C48" s="21"/>
      <c r="D48" s="70" t="s">
        <v>237</v>
      </c>
      <c r="E48" s="66">
        <v>26294</v>
      </c>
      <c r="F48" s="68"/>
      <c r="G48" s="21"/>
      <c r="H48" s="70" t="s">
        <v>237</v>
      </c>
      <c r="I48" s="66">
        <v>8404</v>
      </c>
      <c r="J48" s="68"/>
      <c r="K48" s="21"/>
      <c r="L48" s="70" t="s">
        <v>237</v>
      </c>
      <c r="M48" s="66">
        <v>17890</v>
      </c>
      <c r="N48" s="68"/>
      <c r="O48" s="21"/>
      <c r="P48" s="70" t="s">
        <v>237</v>
      </c>
      <c r="Q48" s="66">
        <v>26294</v>
      </c>
      <c r="R48" s="68"/>
      <c r="S48" s="21"/>
      <c r="T48" s="70" t="s">
        <v>237</v>
      </c>
      <c r="U48" s="66">
        <v>8404</v>
      </c>
      <c r="V48" s="68"/>
      <c r="W48" s="21"/>
      <c r="X48" s="70" t="s">
        <v>237</v>
      </c>
      <c r="Y48" s="66">
        <v>17890</v>
      </c>
      <c r="Z48" s="68"/>
    </row>
    <row r="49" spans="1:26" ht="15.75" thickBot="1">
      <c r="A49" s="12"/>
      <c r="B49" s="22"/>
      <c r="C49" s="21"/>
      <c r="D49" s="46"/>
      <c r="E49" s="48"/>
      <c r="F49" s="49"/>
      <c r="G49" s="21"/>
      <c r="H49" s="46"/>
      <c r="I49" s="48"/>
      <c r="J49" s="49"/>
      <c r="K49" s="21"/>
      <c r="L49" s="46"/>
      <c r="M49" s="48"/>
      <c r="N49" s="49"/>
      <c r="O49" s="21"/>
      <c r="P49" s="46"/>
      <c r="Q49" s="48"/>
      <c r="R49" s="49"/>
      <c r="S49" s="21"/>
      <c r="T49" s="46"/>
      <c r="U49" s="48"/>
      <c r="V49" s="49"/>
      <c r="W49" s="21"/>
      <c r="X49" s="46"/>
      <c r="Y49" s="48"/>
      <c r="Z49" s="49"/>
    </row>
    <row r="50" spans="1:26" ht="15.75" thickTop="1">
      <c r="A50" s="12"/>
      <c r="B50" s="23" t="s">
        <v>395</v>
      </c>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c r="A51" s="12"/>
      <c r="B51" s="16"/>
      <c r="C51" s="16"/>
    </row>
    <row r="52" spans="1:26" ht="38.25">
      <c r="A52" s="12"/>
      <c r="B52" s="104">
        <v>-1</v>
      </c>
      <c r="C52" s="104" t="s">
        <v>133</v>
      </c>
    </row>
  </sheetData>
  <mergeCells count="383">
    <mergeCell ref="Z48:Z49"/>
    <mergeCell ref="A1:A2"/>
    <mergeCell ref="B1:Z1"/>
    <mergeCell ref="B2:Z2"/>
    <mergeCell ref="B3:Z3"/>
    <mergeCell ref="A4:A52"/>
    <mergeCell ref="B4:Z4"/>
    <mergeCell ref="B5:Z5"/>
    <mergeCell ref="B50:Z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S38:S39"/>
    <mergeCell ref="T38:V39"/>
    <mergeCell ref="W38:W39"/>
    <mergeCell ref="X38:Z39"/>
    <mergeCell ref="B40:B41"/>
    <mergeCell ref="C40:C41"/>
    <mergeCell ref="D40:E41"/>
    <mergeCell ref="F40:F41"/>
    <mergeCell ref="G40:G41"/>
    <mergeCell ref="H40:I41"/>
    <mergeCell ref="Z36:Z37"/>
    <mergeCell ref="B38:B39"/>
    <mergeCell ref="C38:C39"/>
    <mergeCell ref="D38:F39"/>
    <mergeCell ref="G38:G39"/>
    <mergeCell ref="H38:J39"/>
    <mergeCell ref="K38:K39"/>
    <mergeCell ref="L38:N39"/>
    <mergeCell ref="O38:O39"/>
    <mergeCell ref="P38:R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D31:F31"/>
    <mergeCell ref="H31:J31"/>
    <mergeCell ref="L31:N31"/>
    <mergeCell ref="P31:R31"/>
    <mergeCell ref="T31:V31"/>
    <mergeCell ref="X31:Z31"/>
    <mergeCell ref="Z28:Z29"/>
    <mergeCell ref="D30:F30"/>
    <mergeCell ref="H30:J30"/>
    <mergeCell ref="L30:N30"/>
    <mergeCell ref="P30:R30"/>
    <mergeCell ref="T30:V30"/>
    <mergeCell ref="X30:Z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6:N26"/>
    <mergeCell ref="P26:Z26"/>
    <mergeCell ref="D27:F27"/>
    <mergeCell ref="H27:J27"/>
    <mergeCell ref="L27:N27"/>
    <mergeCell ref="P27:R27"/>
    <mergeCell ref="T27:V27"/>
    <mergeCell ref="X27:Z27"/>
    <mergeCell ref="D25:F25"/>
    <mergeCell ref="H25:J25"/>
    <mergeCell ref="L25:N25"/>
    <mergeCell ref="P25:R25"/>
    <mergeCell ref="T25:V25"/>
    <mergeCell ref="X25:Z25"/>
    <mergeCell ref="Z22:Z23"/>
    <mergeCell ref="D24:F24"/>
    <mergeCell ref="H24:J24"/>
    <mergeCell ref="L24:N24"/>
    <mergeCell ref="P24:R24"/>
    <mergeCell ref="T24:V24"/>
    <mergeCell ref="X24:Z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D13:F13"/>
    <mergeCell ref="H13:J13"/>
    <mergeCell ref="L13:N13"/>
    <mergeCell ref="P13:R13"/>
    <mergeCell ref="T13:V13"/>
    <mergeCell ref="X13:Z13"/>
    <mergeCell ref="Z10:Z11"/>
    <mergeCell ref="D12:F12"/>
    <mergeCell ref="H12:J12"/>
    <mergeCell ref="L12:N12"/>
    <mergeCell ref="P12:R12"/>
    <mergeCell ref="T12:V12"/>
    <mergeCell ref="X12:Z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36.5703125" bestFit="1" customWidth="1"/>
    <col min="4" max="4" width="18.42578125" customWidth="1"/>
    <col min="5" max="5" width="4.85546875" customWidth="1"/>
    <col min="6" max="6" width="18.42578125" customWidth="1"/>
    <col min="7" max="7" width="5.5703125" customWidth="1"/>
    <col min="8" max="8" width="26.5703125" customWidth="1"/>
    <col min="9" max="9" width="7" customWidth="1"/>
  </cols>
  <sheetData>
    <row r="1" spans="1:9" ht="15" customHeight="1">
      <c r="A1" s="7" t="s">
        <v>1086</v>
      </c>
      <c r="B1" s="7" t="s">
        <v>1</v>
      </c>
      <c r="C1" s="7"/>
      <c r="D1" s="7"/>
      <c r="E1" s="7"/>
      <c r="F1" s="7"/>
      <c r="G1" s="7"/>
      <c r="H1" s="7"/>
      <c r="I1" s="7"/>
    </row>
    <row r="2" spans="1:9" ht="15" customHeight="1">
      <c r="A2" s="7"/>
      <c r="B2" s="7" t="s">
        <v>2</v>
      </c>
      <c r="C2" s="7"/>
      <c r="D2" s="7"/>
      <c r="E2" s="7"/>
      <c r="F2" s="7"/>
      <c r="G2" s="7"/>
      <c r="H2" s="7"/>
      <c r="I2" s="7"/>
    </row>
    <row r="3" spans="1:9" ht="15" customHeight="1">
      <c r="A3" s="3" t="s">
        <v>950</v>
      </c>
      <c r="B3" s="11" t="s">
        <v>5</v>
      </c>
      <c r="C3" s="11"/>
      <c r="D3" s="11"/>
      <c r="E3" s="11"/>
      <c r="F3" s="11"/>
      <c r="G3" s="11"/>
      <c r="H3" s="11"/>
      <c r="I3" s="11"/>
    </row>
    <row r="4" spans="1:9" ht="15" customHeight="1">
      <c r="A4" s="12" t="s">
        <v>1087</v>
      </c>
      <c r="B4" s="11" t="s">
        <v>5</v>
      </c>
      <c r="C4" s="11"/>
      <c r="D4" s="11"/>
      <c r="E4" s="11"/>
      <c r="F4" s="11"/>
      <c r="G4" s="11"/>
      <c r="H4" s="11"/>
      <c r="I4" s="11"/>
    </row>
    <row r="5" spans="1:9">
      <c r="A5" s="12"/>
      <c r="B5" s="21" t="s">
        <v>955</v>
      </c>
      <c r="C5" s="21"/>
      <c r="D5" s="21"/>
      <c r="E5" s="21"/>
      <c r="F5" s="21"/>
      <c r="G5" s="21"/>
      <c r="H5" s="21"/>
      <c r="I5" s="21"/>
    </row>
    <row r="6" spans="1:9">
      <c r="A6" s="12"/>
      <c r="B6" s="40"/>
      <c r="C6" s="40"/>
      <c r="D6" s="40"/>
      <c r="E6" s="40"/>
      <c r="F6" s="40"/>
      <c r="G6" s="40"/>
      <c r="H6" s="40"/>
      <c r="I6" s="40"/>
    </row>
    <row r="7" spans="1:9">
      <c r="A7" s="12"/>
      <c r="B7" s="16"/>
      <c r="C7" s="16"/>
      <c r="D7" s="16"/>
      <c r="E7" s="16"/>
      <c r="F7" s="16"/>
      <c r="G7" s="16"/>
      <c r="H7" s="16"/>
      <c r="I7" s="16"/>
    </row>
    <row r="8" spans="1:9" ht="15.75" thickBot="1">
      <c r="A8" s="12"/>
      <c r="B8" s="28" t="s">
        <v>373</v>
      </c>
      <c r="C8" s="42" t="s">
        <v>956</v>
      </c>
      <c r="D8" s="42"/>
      <c r="E8" s="42"/>
      <c r="F8" s="13"/>
      <c r="G8" s="42" t="s">
        <v>957</v>
      </c>
      <c r="H8" s="42"/>
      <c r="I8" s="42"/>
    </row>
    <row r="9" spans="1:9">
      <c r="A9" s="12"/>
      <c r="B9" s="50" t="s">
        <v>958</v>
      </c>
      <c r="C9" s="85" t="s">
        <v>237</v>
      </c>
      <c r="D9" s="86">
        <v>10.7</v>
      </c>
      <c r="E9" s="45"/>
      <c r="F9" s="44"/>
      <c r="G9" s="85" t="s">
        <v>237</v>
      </c>
      <c r="H9" s="86" t="s">
        <v>959</v>
      </c>
      <c r="I9" s="85" t="s">
        <v>240</v>
      </c>
    </row>
    <row r="10" spans="1:9">
      <c r="A10" s="12"/>
      <c r="B10" s="50"/>
      <c r="C10" s="52"/>
      <c r="D10" s="115"/>
      <c r="E10" s="56"/>
      <c r="F10" s="44"/>
      <c r="G10" s="52"/>
      <c r="H10" s="115"/>
      <c r="I10" s="52"/>
    </row>
    <row r="11" spans="1:9">
      <c r="A11" s="12"/>
      <c r="B11" s="22" t="s">
        <v>960</v>
      </c>
      <c r="C11" s="108">
        <v>1239.0999999999999</v>
      </c>
      <c r="D11" s="108"/>
      <c r="E11" s="21"/>
      <c r="F11" s="21"/>
      <c r="G11" s="59">
        <v>926</v>
      </c>
      <c r="H11" s="59"/>
      <c r="I11" s="21"/>
    </row>
    <row r="12" spans="1:9">
      <c r="A12" s="12"/>
      <c r="B12" s="22"/>
      <c r="C12" s="108"/>
      <c r="D12" s="108"/>
      <c r="E12" s="21"/>
      <c r="F12" s="21"/>
      <c r="G12" s="59"/>
      <c r="H12" s="59"/>
      <c r="I12" s="21"/>
    </row>
    <row r="13" spans="1:9">
      <c r="A13" s="12"/>
      <c r="B13" s="50" t="s">
        <v>961</v>
      </c>
      <c r="C13" s="57">
        <v>17.2</v>
      </c>
      <c r="D13" s="57"/>
      <c r="E13" s="44"/>
      <c r="F13" s="44"/>
      <c r="G13" s="57" t="s">
        <v>242</v>
      </c>
      <c r="H13" s="57"/>
      <c r="I13" s="44"/>
    </row>
    <row r="14" spans="1:9">
      <c r="A14" s="12"/>
      <c r="B14" s="50"/>
      <c r="C14" s="57"/>
      <c r="D14" s="57"/>
      <c r="E14" s="44"/>
      <c r="F14" s="44"/>
      <c r="G14" s="57"/>
      <c r="H14" s="57"/>
      <c r="I14" s="44"/>
    </row>
    <row r="15" spans="1:9" ht="15" customHeight="1">
      <c r="A15" s="12" t="s">
        <v>1088</v>
      </c>
      <c r="B15" s="11" t="s">
        <v>5</v>
      </c>
      <c r="C15" s="11"/>
      <c r="D15" s="11"/>
      <c r="E15" s="11"/>
      <c r="F15" s="11"/>
      <c r="G15" s="11"/>
      <c r="H15" s="11"/>
      <c r="I15" s="11"/>
    </row>
    <row r="16" spans="1:9" ht="25.5" customHeight="1">
      <c r="A16" s="12"/>
      <c r="B16" s="21" t="s">
        <v>962</v>
      </c>
      <c r="C16" s="21"/>
      <c r="D16" s="21"/>
      <c r="E16" s="21"/>
      <c r="F16" s="21"/>
      <c r="G16" s="21"/>
      <c r="H16" s="21"/>
      <c r="I16" s="21"/>
    </row>
    <row r="17" spans="1:9">
      <c r="A17" s="12"/>
      <c r="B17" s="40"/>
      <c r="C17" s="40"/>
      <c r="D17" s="40"/>
      <c r="E17" s="40"/>
      <c r="F17" s="40"/>
      <c r="G17" s="40"/>
      <c r="H17" s="40"/>
      <c r="I17" s="40"/>
    </row>
    <row r="18" spans="1:9">
      <c r="A18" s="12"/>
      <c r="B18" s="16"/>
      <c r="C18" s="16"/>
      <c r="D18" s="16"/>
      <c r="E18" s="16"/>
      <c r="F18" s="16"/>
      <c r="G18" s="16"/>
      <c r="H18" s="16"/>
      <c r="I18" s="16"/>
    </row>
    <row r="19" spans="1:9">
      <c r="A19" s="12"/>
      <c r="B19" s="21"/>
      <c r="C19" s="41" t="s">
        <v>294</v>
      </c>
      <c r="D19" s="41"/>
      <c r="E19" s="41"/>
      <c r="F19" s="21"/>
      <c r="G19" s="41" t="s">
        <v>549</v>
      </c>
      <c r="H19" s="41"/>
      <c r="I19" s="41"/>
    </row>
    <row r="20" spans="1:9" ht="15.75" thickBot="1">
      <c r="A20" s="12"/>
      <c r="B20" s="21"/>
      <c r="C20" s="42">
        <v>2013</v>
      </c>
      <c r="D20" s="42"/>
      <c r="E20" s="42"/>
      <c r="F20" s="21"/>
      <c r="G20" s="42"/>
      <c r="H20" s="42"/>
      <c r="I20" s="42"/>
    </row>
    <row r="21" spans="1:9">
      <c r="A21" s="12"/>
      <c r="B21" s="28" t="s">
        <v>963</v>
      </c>
      <c r="C21" s="68"/>
      <c r="D21" s="68"/>
      <c r="E21" s="68"/>
      <c r="F21" s="13"/>
      <c r="G21" s="68"/>
      <c r="H21" s="68"/>
      <c r="I21" s="68"/>
    </row>
    <row r="22" spans="1:9">
      <c r="A22" s="12"/>
      <c r="B22" s="50" t="s">
        <v>964</v>
      </c>
      <c r="C22" s="50" t="s">
        <v>237</v>
      </c>
      <c r="D22" s="107">
        <v>24899.4</v>
      </c>
      <c r="E22" s="44"/>
      <c r="F22" s="44"/>
      <c r="G22" s="50" t="s">
        <v>237</v>
      </c>
      <c r="H22" s="107">
        <v>19226.7</v>
      </c>
      <c r="I22" s="44"/>
    </row>
    <row r="23" spans="1:9" ht="15.75" thickBot="1">
      <c r="A23" s="12"/>
      <c r="B23" s="50"/>
      <c r="C23" s="116"/>
      <c r="D23" s="119"/>
      <c r="E23" s="118"/>
      <c r="F23" s="44"/>
      <c r="G23" s="116"/>
      <c r="H23" s="119"/>
      <c r="I23" s="118"/>
    </row>
    <row r="24" spans="1:9" ht="15.75" thickTop="1">
      <c r="A24" s="12"/>
      <c r="B24" s="13"/>
      <c r="C24" s="84"/>
      <c r="D24" s="84"/>
      <c r="E24" s="84"/>
      <c r="F24" s="13"/>
      <c r="G24" s="84"/>
      <c r="H24" s="84"/>
      <c r="I24" s="84"/>
    </row>
    <row r="25" spans="1:9">
      <c r="A25" s="12"/>
      <c r="B25" s="50" t="s">
        <v>960</v>
      </c>
      <c r="C25" s="50" t="s">
        <v>237</v>
      </c>
      <c r="D25" s="107">
        <v>1239.0999999999999</v>
      </c>
      <c r="E25" s="44"/>
      <c r="F25" s="44"/>
      <c r="G25" s="50" t="s">
        <v>237</v>
      </c>
      <c r="H25" s="57">
        <v>926</v>
      </c>
      <c r="I25" s="44"/>
    </row>
    <row r="26" spans="1:9">
      <c r="A26" s="12"/>
      <c r="B26" s="50"/>
      <c r="C26" s="50"/>
      <c r="D26" s="107"/>
      <c r="E26" s="44"/>
      <c r="F26" s="44"/>
      <c r="G26" s="50"/>
      <c r="H26" s="57"/>
      <c r="I26" s="44"/>
    </row>
    <row r="27" spans="1:9">
      <c r="A27" s="12"/>
      <c r="B27" s="22" t="s">
        <v>965</v>
      </c>
      <c r="C27" s="59">
        <v>17.2</v>
      </c>
      <c r="D27" s="59"/>
      <c r="E27" s="21"/>
      <c r="F27" s="21"/>
      <c r="G27" s="59" t="s">
        <v>242</v>
      </c>
      <c r="H27" s="59"/>
      <c r="I27" s="21"/>
    </row>
    <row r="28" spans="1:9" ht="15.75" thickBot="1">
      <c r="A28" s="12"/>
      <c r="B28" s="22"/>
      <c r="C28" s="82"/>
      <c r="D28" s="82"/>
      <c r="E28" s="61"/>
      <c r="F28" s="21"/>
      <c r="G28" s="82"/>
      <c r="H28" s="82"/>
      <c r="I28" s="61"/>
    </row>
    <row r="29" spans="1:9">
      <c r="A29" s="12"/>
      <c r="B29" s="50" t="s">
        <v>966</v>
      </c>
      <c r="C29" s="85" t="s">
        <v>237</v>
      </c>
      <c r="D29" s="109">
        <v>1256.3</v>
      </c>
      <c r="E29" s="45"/>
      <c r="F29" s="44"/>
      <c r="G29" s="85" t="s">
        <v>237</v>
      </c>
      <c r="H29" s="86">
        <v>926</v>
      </c>
      <c r="I29" s="45"/>
    </row>
    <row r="30" spans="1:9" ht="15.75" thickBot="1">
      <c r="A30" s="12"/>
      <c r="B30" s="50"/>
      <c r="C30" s="116"/>
      <c r="D30" s="119"/>
      <c r="E30" s="118"/>
      <c r="F30" s="44"/>
      <c r="G30" s="116"/>
      <c r="H30" s="117"/>
      <c r="I30" s="118"/>
    </row>
    <row r="31" spans="1:9" ht="15.75" thickTop="1">
      <c r="A31" s="12"/>
      <c r="B31" s="13"/>
      <c r="C31" s="84"/>
      <c r="D31" s="84"/>
      <c r="E31" s="84"/>
      <c r="F31" s="13"/>
      <c r="G31" s="84"/>
      <c r="H31" s="84"/>
      <c r="I31" s="84"/>
    </row>
    <row r="32" spans="1:9">
      <c r="A32" s="12"/>
      <c r="B32" s="31" t="s">
        <v>967</v>
      </c>
      <c r="C32" s="57">
        <v>19.8</v>
      </c>
      <c r="D32" s="57"/>
      <c r="E32" s="31" t="s">
        <v>968</v>
      </c>
      <c r="F32" s="30"/>
      <c r="G32" s="57">
        <v>20.8</v>
      </c>
      <c r="H32" s="57"/>
      <c r="I32" s="31" t="s">
        <v>968</v>
      </c>
    </row>
    <row r="33" spans="1:9">
      <c r="A33" s="12"/>
      <c r="B33" s="23" t="s">
        <v>395</v>
      </c>
      <c r="C33" s="23"/>
      <c r="D33" s="23"/>
      <c r="E33" s="23"/>
      <c r="F33" s="23"/>
      <c r="G33" s="23"/>
      <c r="H33" s="23"/>
      <c r="I33" s="23"/>
    </row>
    <row r="34" spans="1:9">
      <c r="A34" s="12"/>
      <c r="B34" s="16"/>
      <c r="C34" s="16"/>
    </row>
    <row r="35" spans="1:9" ht="38.25">
      <c r="A35" s="12"/>
      <c r="B35" s="104">
        <v>-1</v>
      </c>
      <c r="C35" s="104" t="s">
        <v>969</v>
      </c>
    </row>
  </sheetData>
  <mergeCells count="78">
    <mergeCell ref="A15:A35"/>
    <mergeCell ref="B15:I15"/>
    <mergeCell ref="B16:I16"/>
    <mergeCell ref="B33:I33"/>
    <mergeCell ref="A1:A2"/>
    <mergeCell ref="B1:I1"/>
    <mergeCell ref="B2:I2"/>
    <mergeCell ref="B3:I3"/>
    <mergeCell ref="A4:A14"/>
    <mergeCell ref="B4:I4"/>
    <mergeCell ref="B5:I5"/>
    <mergeCell ref="H29:H30"/>
    <mergeCell ref="I29:I30"/>
    <mergeCell ref="C31:E31"/>
    <mergeCell ref="G31:I31"/>
    <mergeCell ref="C32:D32"/>
    <mergeCell ref="G32:H32"/>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C21:E21"/>
    <mergeCell ref="G21:I21"/>
    <mergeCell ref="B22:B23"/>
    <mergeCell ref="C22:C23"/>
    <mergeCell ref="D22:D23"/>
    <mergeCell ref="E22:E23"/>
    <mergeCell ref="F22:F23"/>
    <mergeCell ref="G22:G23"/>
    <mergeCell ref="H22:H23"/>
    <mergeCell ref="I22:I23"/>
    <mergeCell ref="B17:I17"/>
    <mergeCell ref="B19:B20"/>
    <mergeCell ref="C19:E19"/>
    <mergeCell ref="C20:E20"/>
    <mergeCell ref="F19:F20"/>
    <mergeCell ref="G19:I20"/>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bestFit="1" customWidth="1"/>
    <col min="7" max="7" width="2" bestFit="1" customWidth="1"/>
  </cols>
  <sheetData>
    <row r="1" spans="1:9" ht="15" customHeight="1">
      <c r="A1" s="7" t="s">
        <v>1089</v>
      </c>
      <c r="B1" s="7" t="s">
        <v>1</v>
      </c>
      <c r="C1" s="7"/>
      <c r="D1" s="7"/>
      <c r="E1" s="7"/>
      <c r="F1" s="7"/>
      <c r="G1" s="7"/>
      <c r="H1" s="7"/>
      <c r="I1" s="7"/>
    </row>
    <row r="2" spans="1:9" ht="15" customHeight="1">
      <c r="A2" s="7"/>
      <c r="B2" s="7" t="s">
        <v>2</v>
      </c>
      <c r="C2" s="7"/>
      <c r="D2" s="7"/>
      <c r="E2" s="7"/>
      <c r="F2" s="7"/>
      <c r="G2" s="7"/>
      <c r="H2" s="7"/>
      <c r="I2" s="7"/>
    </row>
    <row r="3" spans="1:9" ht="45">
      <c r="A3" s="3" t="s">
        <v>979</v>
      </c>
      <c r="B3" s="11" t="s">
        <v>5</v>
      </c>
      <c r="C3" s="11"/>
      <c r="D3" s="11"/>
      <c r="E3" s="11"/>
      <c r="F3" s="11"/>
      <c r="G3" s="11"/>
      <c r="H3" s="11"/>
      <c r="I3" s="11"/>
    </row>
    <row r="4" spans="1:9" ht="15" customHeight="1">
      <c r="A4" s="12" t="s">
        <v>1090</v>
      </c>
      <c r="B4" s="11" t="s">
        <v>5</v>
      </c>
      <c r="C4" s="11"/>
      <c r="D4" s="11"/>
      <c r="E4" s="11"/>
      <c r="F4" s="11"/>
      <c r="G4" s="11"/>
      <c r="H4" s="11"/>
      <c r="I4" s="11"/>
    </row>
    <row r="5" spans="1:9">
      <c r="A5" s="12"/>
      <c r="B5" s="40"/>
      <c r="C5" s="40"/>
      <c r="D5" s="40"/>
      <c r="E5" s="40"/>
      <c r="F5" s="40"/>
      <c r="G5" s="40"/>
      <c r="H5" s="40"/>
      <c r="I5" s="40"/>
    </row>
    <row r="6" spans="1:9">
      <c r="A6" s="12"/>
      <c r="B6" s="16"/>
      <c r="C6" s="16"/>
      <c r="D6" s="16"/>
      <c r="E6" s="16"/>
      <c r="F6" s="16"/>
      <c r="G6" s="16"/>
      <c r="H6" s="16"/>
      <c r="I6" s="16"/>
    </row>
    <row r="7" spans="1:9">
      <c r="A7" s="12"/>
      <c r="B7" s="89" t="s">
        <v>235</v>
      </c>
      <c r="C7" s="41" t="s">
        <v>294</v>
      </c>
      <c r="D7" s="41"/>
      <c r="E7" s="41"/>
      <c r="F7" s="21"/>
      <c r="G7" s="41" t="s">
        <v>549</v>
      </c>
      <c r="H7" s="41"/>
      <c r="I7" s="41"/>
    </row>
    <row r="8" spans="1:9" ht="15.75" thickBot="1">
      <c r="A8" s="12"/>
      <c r="B8" s="89"/>
      <c r="C8" s="42">
        <v>2013</v>
      </c>
      <c r="D8" s="42"/>
      <c r="E8" s="42"/>
      <c r="F8" s="21"/>
      <c r="G8" s="42"/>
      <c r="H8" s="42"/>
      <c r="I8" s="42"/>
    </row>
    <row r="9" spans="1:9">
      <c r="A9" s="12"/>
      <c r="B9" s="50" t="s">
        <v>982</v>
      </c>
      <c r="C9" s="85" t="s">
        <v>237</v>
      </c>
      <c r="D9" s="63">
        <v>1356140</v>
      </c>
      <c r="E9" s="45"/>
      <c r="F9" s="44"/>
      <c r="G9" s="85" t="s">
        <v>237</v>
      </c>
      <c r="H9" s="63">
        <v>1234229</v>
      </c>
      <c r="I9" s="45"/>
    </row>
    <row r="10" spans="1:9">
      <c r="A10" s="12"/>
      <c r="B10" s="50"/>
      <c r="C10" s="52"/>
      <c r="D10" s="54"/>
      <c r="E10" s="56"/>
      <c r="F10" s="44"/>
      <c r="G10" s="52"/>
      <c r="H10" s="54"/>
      <c r="I10" s="56"/>
    </row>
    <row r="11" spans="1:9">
      <c r="A11" s="12"/>
      <c r="B11" s="22" t="s">
        <v>50</v>
      </c>
      <c r="C11" s="47">
        <v>2051620</v>
      </c>
      <c r="D11" s="47"/>
      <c r="E11" s="21"/>
      <c r="F11" s="21"/>
      <c r="G11" s="47">
        <v>1550619</v>
      </c>
      <c r="H11" s="47"/>
      <c r="I11" s="21"/>
    </row>
    <row r="12" spans="1:9">
      <c r="A12" s="12"/>
      <c r="B12" s="22"/>
      <c r="C12" s="47"/>
      <c r="D12" s="47"/>
      <c r="E12" s="21"/>
      <c r="F12" s="21"/>
      <c r="G12" s="47"/>
      <c r="H12" s="47"/>
      <c r="I12" s="21"/>
    </row>
    <row r="13" spans="1:9">
      <c r="A13" s="12"/>
      <c r="B13" s="50" t="s">
        <v>55</v>
      </c>
      <c r="C13" s="58">
        <v>921927</v>
      </c>
      <c r="D13" s="58"/>
      <c r="E13" s="44"/>
      <c r="F13" s="44"/>
      <c r="G13" s="58">
        <v>663571</v>
      </c>
      <c r="H13" s="58"/>
      <c r="I13" s="44"/>
    </row>
    <row r="14" spans="1:9">
      <c r="A14" s="12"/>
      <c r="B14" s="50"/>
      <c r="C14" s="58"/>
      <c r="D14" s="58"/>
      <c r="E14" s="44"/>
      <c r="F14" s="44"/>
      <c r="G14" s="58"/>
      <c r="H14" s="58"/>
      <c r="I14" s="44"/>
    </row>
    <row r="15" spans="1:9">
      <c r="A15" s="12"/>
      <c r="B15" s="22" t="s">
        <v>59</v>
      </c>
      <c r="C15" s="47">
        <v>1157100</v>
      </c>
      <c r="D15" s="47"/>
      <c r="E15" s="21"/>
      <c r="F15" s="21"/>
      <c r="G15" s="47">
        <v>814294</v>
      </c>
      <c r="H15" s="47"/>
      <c r="I15" s="21"/>
    </row>
    <row r="16" spans="1:9">
      <c r="A16" s="12"/>
      <c r="B16" s="22"/>
      <c r="C16" s="47"/>
      <c r="D16" s="47"/>
      <c r="E16" s="21"/>
      <c r="F16" s="21"/>
      <c r="G16" s="47"/>
      <c r="H16" s="47"/>
      <c r="I16" s="21"/>
    </row>
    <row r="17" spans="1:9">
      <c r="A17" s="12"/>
      <c r="B17" s="50" t="s">
        <v>983</v>
      </c>
      <c r="C17" s="58">
        <v>894520</v>
      </c>
      <c r="D17" s="58"/>
      <c r="E17" s="44"/>
      <c r="F17" s="44"/>
      <c r="G17" s="58">
        <v>736325</v>
      </c>
      <c r="H17" s="58"/>
      <c r="I17" s="44"/>
    </row>
    <row r="18" spans="1:9">
      <c r="A18" s="12"/>
      <c r="B18" s="50"/>
      <c r="C18" s="58"/>
      <c r="D18" s="58"/>
      <c r="E18" s="44"/>
      <c r="F18" s="44"/>
      <c r="G18" s="58"/>
      <c r="H18" s="58"/>
      <c r="I18" s="44"/>
    </row>
    <row r="19" spans="1:9">
      <c r="A19" s="12"/>
      <c r="B19" s="22" t="s">
        <v>984</v>
      </c>
      <c r="C19" s="47">
        <v>2051620</v>
      </c>
      <c r="D19" s="47"/>
      <c r="E19" s="21"/>
      <c r="F19" s="21"/>
      <c r="G19" s="47">
        <v>1550619</v>
      </c>
      <c r="H19" s="47"/>
      <c r="I19" s="21"/>
    </row>
    <row r="20" spans="1:9">
      <c r="A20" s="12"/>
      <c r="B20" s="22"/>
      <c r="C20" s="47"/>
      <c r="D20" s="47"/>
      <c r="E20" s="21"/>
      <c r="F20" s="21"/>
      <c r="G20" s="47"/>
      <c r="H20" s="47"/>
      <c r="I20" s="21"/>
    </row>
  </sheetData>
  <mergeCells count="50">
    <mergeCell ref="A1:A2"/>
    <mergeCell ref="B1:I1"/>
    <mergeCell ref="B2:I2"/>
    <mergeCell ref="B3:I3"/>
    <mergeCell ref="A4:A20"/>
    <mergeCell ref="B4:I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60" customHeight="1">
      <c r="A1" s="7" t="s">
        <v>1091</v>
      </c>
      <c r="B1" s="7" t="s">
        <v>89</v>
      </c>
      <c r="C1" s="7"/>
      <c r="D1" s="7" t="s">
        <v>1</v>
      </c>
      <c r="E1" s="7"/>
    </row>
    <row r="2" spans="1:5">
      <c r="A2" s="7"/>
      <c r="B2" s="1" t="s">
        <v>2</v>
      </c>
      <c r="C2" s="1" t="s">
        <v>90</v>
      </c>
      <c r="D2" s="1" t="s">
        <v>2</v>
      </c>
      <c r="E2" s="1" t="s">
        <v>90</v>
      </c>
    </row>
    <row r="3" spans="1:5" ht="45">
      <c r="A3" s="3" t="s">
        <v>1092</v>
      </c>
      <c r="B3" s="4" t="s">
        <v>5</v>
      </c>
      <c r="C3" s="4" t="s">
        <v>5</v>
      </c>
      <c r="D3" s="4" t="s">
        <v>5</v>
      </c>
      <c r="E3" s="4" t="s">
        <v>5</v>
      </c>
    </row>
    <row r="4" spans="1:5" ht="45">
      <c r="A4" s="2" t="s">
        <v>1093</v>
      </c>
      <c r="B4" s="6">
        <v>43289967</v>
      </c>
      <c r="C4" s="6">
        <v>2479966</v>
      </c>
      <c r="D4" s="6">
        <v>43289967</v>
      </c>
      <c r="E4" s="6">
        <v>589058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87</v>
      </c>
      <c r="B1" s="7" t="s">
        <v>89</v>
      </c>
      <c r="C1" s="7"/>
      <c r="D1" s="7" t="s">
        <v>1</v>
      </c>
      <c r="E1" s="7"/>
    </row>
    <row r="2" spans="1:5" ht="30">
      <c r="A2" s="1" t="s">
        <v>88</v>
      </c>
      <c r="B2" s="1" t="s">
        <v>2</v>
      </c>
      <c r="C2" s="1" t="s">
        <v>90</v>
      </c>
      <c r="D2" s="1" t="s">
        <v>2</v>
      </c>
      <c r="E2" s="1" t="s">
        <v>90</v>
      </c>
    </row>
    <row r="3" spans="1:5">
      <c r="A3" s="3" t="s">
        <v>91</v>
      </c>
      <c r="B3" s="4" t="s">
        <v>5</v>
      </c>
      <c r="C3" s="4" t="s">
        <v>5</v>
      </c>
      <c r="D3" s="4" t="s">
        <v>5</v>
      </c>
      <c r="E3" s="4" t="s">
        <v>5</v>
      </c>
    </row>
    <row r="4" spans="1:5">
      <c r="A4" s="2" t="s">
        <v>92</v>
      </c>
      <c r="B4" s="8">
        <v>268886</v>
      </c>
      <c r="C4" s="8">
        <v>232086</v>
      </c>
      <c r="D4" s="8">
        <v>784180</v>
      </c>
      <c r="E4" s="8">
        <v>650188</v>
      </c>
    </row>
    <row r="5" spans="1:5">
      <c r="A5" s="2" t="s">
        <v>93</v>
      </c>
      <c r="B5" s="4">
        <v>-126</v>
      </c>
      <c r="C5" s="4">
        <v>-918</v>
      </c>
      <c r="D5" s="6">
        <v>-10729</v>
      </c>
      <c r="E5" s="6">
        <v>-89434</v>
      </c>
    </row>
    <row r="6" spans="1:5">
      <c r="A6" s="2" t="s">
        <v>94</v>
      </c>
      <c r="B6" s="6">
        <v>-17918</v>
      </c>
      <c r="C6" s="6">
        <v>-21891</v>
      </c>
      <c r="D6" s="6">
        <v>-64195</v>
      </c>
      <c r="E6" s="6">
        <v>-91867</v>
      </c>
    </row>
    <row r="7" spans="1:5">
      <c r="A7" s="2" t="s">
        <v>95</v>
      </c>
      <c r="B7" s="6">
        <v>250842</v>
      </c>
      <c r="C7" s="6">
        <v>209277</v>
      </c>
      <c r="D7" s="6">
        <v>709256</v>
      </c>
      <c r="E7" s="6">
        <v>468887</v>
      </c>
    </row>
    <row r="8" spans="1:5" ht="30">
      <c r="A8" s="2" t="s">
        <v>96</v>
      </c>
      <c r="B8" s="6">
        <v>-38858</v>
      </c>
      <c r="C8" s="6">
        <v>-18314</v>
      </c>
      <c r="D8" s="6">
        <v>-91560</v>
      </c>
      <c r="E8" s="6">
        <v>76220</v>
      </c>
    </row>
    <row r="9" spans="1:5">
      <c r="A9" s="2" t="s">
        <v>97</v>
      </c>
      <c r="B9" s="6">
        <v>211984</v>
      </c>
      <c r="C9" s="6">
        <v>190963</v>
      </c>
      <c r="D9" s="6">
        <v>617696</v>
      </c>
      <c r="E9" s="6">
        <v>545107</v>
      </c>
    </row>
    <row r="10" spans="1:5">
      <c r="A10" s="2" t="s">
        <v>98</v>
      </c>
      <c r="B10" s="6">
        <v>26732</v>
      </c>
      <c r="C10" s="6">
        <v>25635</v>
      </c>
      <c r="D10" s="6">
        <v>81220</v>
      </c>
      <c r="E10" s="6">
        <v>91225</v>
      </c>
    </row>
    <row r="11" spans="1:5">
      <c r="A11" s="2" t="s">
        <v>99</v>
      </c>
      <c r="B11" s="6">
        <v>-7132</v>
      </c>
      <c r="C11" s="6">
        <v>84659</v>
      </c>
      <c r="D11" s="6">
        <v>-142891</v>
      </c>
      <c r="E11" s="6">
        <v>178537</v>
      </c>
    </row>
    <row r="12" spans="1:5" ht="30">
      <c r="A12" s="2" t="s">
        <v>100</v>
      </c>
      <c r="B12" s="6">
        <v>10778</v>
      </c>
      <c r="C12" s="6">
        <v>-41056</v>
      </c>
      <c r="D12" s="6">
        <v>-70357</v>
      </c>
      <c r="E12" s="6">
        <v>-146937</v>
      </c>
    </row>
    <row r="13" spans="1:5" ht="30">
      <c r="A13" s="2" t="s">
        <v>101</v>
      </c>
      <c r="B13" s="4">
        <v>902</v>
      </c>
      <c r="C13" s="4">
        <v>-740</v>
      </c>
      <c r="D13" s="6">
        <v>-3585</v>
      </c>
      <c r="E13" s="6">
        <v>-80454</v>
      </c>
    </row>
    <row r="14" spans="1:5">
      <c r="A14" s="2" t="s">
        <v>102</v>
      </c>
      <c r="B14" s="4">
        <v>0</v>
      </c>
      <c r="C14" s="4">
        <v>0</v>
      </c>
      <c r="D14" s="4">
        <v>0</v>
      </c>
      <c r="E14" s="6">
        <v>7708</v>
      </c>
    </row>
    <row r="15" spans="1:5">
      <c r="A15" s="2" t="s">
        <v>103</v>
      </c>
      <c r="B15" s="6">
        <v>1314</v>
      </c>
      <c r="C15" s="6">
        <v>1328</v>
      </c>
      <c r="D15" s="6">
        <v>5319</v>
      </c>
      <c r="E15" s="6">
        <v>4163</v>
      </c>
    </row>
    <row r="16" spans="1:5">
      <c r="A16" s="2" t="s">
        <v>104</v>
      </c>
      <c r="B16" s="6">
        <v>244578</v>
      </c>
      <c r="C16" s="6">
        <v>260789</v>
      </c>
      <c r="D16" s="6">
        <v>487402</v>
      </c>
      <c r="E16" s="6">
        <v>599349</v>
      </c>
    </row>
    <row r="17" spans="1:5">
      <c r="A17" s="3" t="s">
        <v>105</v>
      </c>
      <c r="B17" s="4" t="s">
        <v>5</v>
      </c>
      <c r="C17" s="4" t="s">
        <v>5</v>
      </c>
      <c r="D17" s="4" t="s">
        <v>5</v>
      </c>
      <c r="E17" s="4" t="s">
        <v>5</v>
      </c>
    </row>
    <row r="18" spans="1:5">
      <c r="A18" s="2" t="s">
        <v>106</v>
      </c>
      <c r="B18" s="6">
        <v>157174</v>
      </c>
      <c r="C18" s="6">
        <v>176352</v>
      </c>
      <c r="D18" s="6">
        <v>429524</v>
      </c>
      <c r="E18" s="6">
        <v>653374</v>
      </c>
    </row>
    <row r="19" spans="1:5">
      <c r="A19" s="2" t="s">
        <v>107</v>
      </c>
      <c r="B19" s="6">
        <v>-2325</v>
      </c>
      <c r="C19" s="4">
        <v>966</v>
      </c>
      <c r="D19" s="6">
        <v>-1703</v>
      </c>
      <c r="E19" s="6">
        <v>1505</v>
      </c>
    </row>
    <row r="20" spans="1:5">
      <c r="A20" s="2" t="s">
        <v>108</v>
      </c>
      <c r="B20" s="6">
        <v>7958</v>
      </c>
      <c r="C20" s="6">
        <v>12927</v>
      </c>
      <c r="D20" s="6">
        <v>35159</v>
      </c>
      <c r="E20" s="6">
        <v>51778</v>
      </c>
    </row>
    <row r="21" spans="1:5">
      <c r="A21" s="2" t="s">
        <v>109</v>
      </c>
      <c r="B21" s="6">
        <v>70974</v>
      </c>
      <c r="C21" s="6">
        <v>50429</v>
      </c>
      <c r="D21" s="6">
        <v>212055</v>
      </c>
      <c r="E21" s="6">
        <v>140776</v>
      </c>
    </row>
    <row r="22" spans="1:5">
      <c r="A22" s="2" t="s">
        <v>110</v>
      </c>
      <c r="B22" s="6">
        <v>19570</v>
      </c>
      <c r="C22" s="6">
        <v>12520</v>
      </c>
      <c r="D22" s="6">
        <v>54871</v>
      </c>
      <c r="E22" s="6">
        <v>39249</v>
      </c>
    </row>
    <row r="23" spans="1:5">
      <c r="A23" s="2" t="s">
        <v>111</v>
      </c>
      <c r="B23" s="6">
        <v>253351</v>
      </c>
      <c r="C23" s="6">
        <v>253194</v>
      </c>
      <c r="D23" s="6">
        <v>729906</v>
      </c>
      <c r="E23" s="6">
        <v>886682</v>
      </c>
    </row>
    <row r="24" spans="1:5">
      <c r="A24" s="2" t="s">
        <v>112</v>
      </c>
      <c r="B24" s="4">
        <v>0</v>
      </c>
      <c r="C24" s="4">
        <v>0</v>
      </c>
      <c r="D24" s="4">
        <v>1</v>
      </c>
      <c r="E24" s="4">
        <v>-13</v>
      </c>
    </row>
    <row r="25" spans="1:5">
      <c r="A25" s="2" t="s">
        <v>113</v>
      </c>
      <c r="B25" s="6">
        <v>-8773</v>
      </c>
      <c r="C25" s="6">
        <v>7595</v>
      </c>
      <c r="D25" s="6">
        <v>-242503</v>
      </c>
      <c r="E25" s="6">
        <v>-287346</v>
      </c>
    </row>
    <row r="26" spans="1:5">
      <c r="A26" s="2" t="s">
        <v>114</v>
      </c>
      <c r="B26" s="6">
        <v>3909</v>
      </c>
      <c r="C26" s="6">
        <v>-6730</v>
      </c>
      <c r="D26" s="6">
        <v>-9149</v>
      </c>
      <c r="E26" s="6">
        <v>-13180</v>
      </c>
    </row>
    <row r="27" spans="1:5">
      <c r="A27" s="2" t="s">
        <v>115</v>
      </c>
      <c r="B27" s="8">
        <v>-12682</v>
      </c>
      <c r="C27" s="8">
        <v>14325</v>
      </c>
      <c r="D27" s="8">
        <v>-233354</v>
      </c>
      <c r="E27" s="8">
        <v>-274166</v>
      </c>
    </row>
    <row r="28" spans="1:5">
      <c r="A28" s="2" t="s">
        <v>116</v>
      </c>
      <c r="B28" s="9">
        <v>-7.0000000000000007E-2</v>
      </c>
      <c r="C28" s="9">
        <v>0.11</v>
      </c>
      <c r="D28" s="9">
        <v>-1.43</v>
      </c>
      <c r="E28" s="9">
        <v>-2.0699999999999998</v>
      </c>
    </row>
    <row r="29" spans="1:5">
      <c r="A29" s="2" t="s">
        <v>117</v>
      </c>
      <c r="B29" s="9">
        <v>-7.0000000000000007E-2</v>
      </c>
      <c r="C29" s="9">
        <v>0.11</v>
      </c>
      <c r="D29" s="9">
        <v>-1.43</v>
      </c>
      <c r="E29" s="9">
        <v>-2.0699999999999998</v>
      </c>
    </row>
    <row r="30" spans="1:5" ht="30">
      <c r="A30" s="2" t="s">
        <v>118</v>
      </c>
      <c r="B30" s="6">
        <v>171830</v>
      </c>
      <c r="C30" s="6">
        <v>132521</v>
      </c>
      <c r="D30" s="6">
        <v>162828</v>
      </c>
      <c r="E30" s="6">
        <v>132530</v>
      </c>
    </row>
    <row r="31" spans="1:5" ht="45">
      <c r="A31" s="2" t="s">
        <v>119</v>
      </c>
      <c r="B31" s="6">
        <v>171830</v>
      </c>
      <c r="C31" s="6">
        <v>134033</v>
      </c>
      <c r="D31" s="6">
        <v>162828</v>
      </c>
      <c r="E31" s="6">
        <v>132530</v>
      </c>
    </row>
    <row r="32" spans="1:5">
      <c r="A32" s="2" t="s">
        <v>120</v>
      </c>
      <c r="B32" s="9">
        <v>2.5000000000000001E-3</v>
      </c>
      <c r="C32" s="9">
        <v>2.5000000000000001E-3</v>
      </c>
      <c r="D32" s="9">
        <v>7.4999999999999997E-3</v>
      </c>
      <c r="E32" s="9">
        <v>7.4999999999999997E-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54"/>
  <sheetViews>
    <sheetView showGridLines="0" workbookViewId="0"/>
  </sheetViews>
  <sheetFormatPr defaultRowHeight="15"/>
  <cols>
    <col min="1" max="1" width="36.5703125" bestFit="1" customWidth="1"/>
    <col min="2" max="3" width="12.28515625" bestFit="1" customWidth="1"/>
    <col min="4" max="8" width="36.5703125" bestFit="1" customWidth="1"/>
    <col min="9" max="10" width="25.7109375" bestFit="1" customWidth="1"/>
    <col min="11" max="11" width="32" bestFit="1" customWidth="1"/>
    <col min="12" max="12" width="32.42578125" bestFit="1" customWidth="1"/>
    <col min="13" max="13" width="36.5703125" bestFit="1" customWidth="1"/>
    <col min="14" max="14" width="32" bestFit="1" customWidth="1"/>
    <col min="15" max="15" width="15.7109375" bestFit="1" customWidth="1"/>
    <col min="16" max="16" width="36.5703125" bestFit="1" customWidth="1"/>
    <col min="17" max="18" width="28.140625" bestFit="1" customWidth="1"/>
    <col min="19" max="19" width="32.42578125" bestFit="1" customWidth="1"/>
    <col min="20" max="22" width="36.5703125" bestFit="1" customWidth="1"/>
    <col min="23" max="28" width="27.42578125" bestFit="1" customWidth="1"/>
    <col min="29" max="30" width="34.5703125" bestFit="1" customWidth="1"/>
    <col min="31" max="37" width="36.5703125" bestFit="1" customWidth="1"/>
    <col min="38" max="38" width="19.5703125" bestFit="1" customWidth="1"/>
    <col min="39" max="39" width="36.5703125" bestFit="1" customWidth="1"/>
    <col min="40" max="40" width="19.85546875" bestFit="1" customWidth="1"/>
  </cols>
  <sheetData>
    <row r="1" spans="1:40" ht="15" customHeight="1">
      <c r="A1" s="7" t="s">
        <v>1094</v>
      </c>
      <c r="B1" s="7" t="s">
        <v>1</v>
      </c>
      <c r="C1" s="7"/>
      <c r="D1" s="7"/>
      <c r="E1" s="7"/>
      <c r="F1" s="7"/>
      <c r="G1" s="1" t="s">
        <v>1</v>
      </c>
      <c r="H1" s="1"/>
      <c r="I1" s="1" t="s">
        <v>89</v>
      </c>
      <c r="J1" s="1" t="s">
        <v>1</v>
      </c>
      <c r="K1" s="7" t="s">
        <v>1095</v>
      </c>
      <c r="L1" s="7"/>
      <c r="M1" s="7"/>
      <c r="N1" s="7" t="s">
        <v>1</v>
      </c>
      <c r="O1" s="7"/>
      <c r="P1" s="7"/>
      <c r="Q1" s="1" t="s">
        <v>1095</v>
      </c>
      <c r="R1" s="1" t="s">
        <v>1096</v>
      </c>
      <c r="S1" s="1" t="s">
        <v>1095</v>
      </c>
      <c r="T1" s="1"/>
      <c r="U1" s="1" t="s">
        <v>1095</v>
      </c>
      <c r="V1" s="1"/>
      <c r="W1" s="7" t="s">
        <v>89</v>
      </c>
      <c r="X1" s="7"/>
      <c r="Y1" s="7" t="s">
        <v>1</v>
      </c>
      <c r="Z1" s="7"/>
      <c r="AA1" s="1"/>
      <c r="AB1" s="1"/>
      <c r="AC1" s="1" t="s">
        <v>1</v>
      </c>
      <c r="AD1" s="1" t="s">
        <v>1097</v>
      </c>
      <c r="AE1" s="1" t="s">
        <v>89</v>
      </c>
      <c r="AF1" s="1" t="s">
        <v>1</v>
      </c>
      <c r="AG1" s="1" t="s">
        <v>1097</v>
      </c>
      <c r="AH1" s="1" t="s">
        <v>1098</v>
      </c>
      <c r="AI1" s="1" t="s">
        <v>1099</v>
      </c>
      <c r="AJ1" s="1" t="s">
        <v>1100</v>
      </c>
      <c r="AK1" s="1"/>
      <c r="AL1" s="1"/>
      <c r="AM1" s="1"/>
      <c r="AN1" s="1"/>
    </row>
    <row r="2" spans="1:40">
      <c r="A2" s="7"/>
      <c r="B2" s="1" t="s">
        <v>2</v>
      </c>
      <c r="C2" s="7" t="s">
        <v>90</v>
      </c>
      <c r="D2" s="1" t="s">
        <v>2</v>
      </c>
      <c r="E2" s="1" t="s">
        <v>2</v>
      </c>
      <c r="F2" s="1" t="s">
        <v>2</v>
      </c>
      <c r="G2" s="1" t="s">
        <v>2</v>
      </c>
      <c r="H2" s="1" t="s">
        <v>2</v>
      </c>
      <c r="I2" s="1" t="s">
        <v>2</v>
      </c>
      <c r="J2" s="1" t="s">
        <v>2</v>
      </c>
      <c r="K2" s="1" t="s">
        <v>1107</v>
      </c>
      <c r="L2" s="1" t="s">
        <v>1109</v>
      </c>
      <c r="M2" s="1" t="s">
        <v>1111</v>
      </c>
      <c r="N2" s="1" t="s">
        <v>2</v>
      </c>
      <c r="O2" s="1" t="s">
        <v>2</v>
      </c>
      <c r="P2" s="1" t="s">
        <v>2</v>
      </c>
      <c r="Q2" s="1" t="s">
        <v>1118</v>
      </c>
      <c r="R2" s="1" t="s">
        <v>2</v>
      </c>
      <c r="S2" s="1" t="s">
        <v>1109</v>
      </c>
      <c r="T2" s="1" t="s">
        <v>2</v>
      </c>
      <c r="U2" s="1" t="s">
        <v>1118</v>
      </c>
      <c r="V2" s="1" t="s">
        <v>2</v>
      </c>
      <c r="W2" s="1" t="s">
        <v>2</v>
      </c>
      <c r="X2" s="1" t="s">
        <v>90</v>
      </c>
      <c r="Y2" s="1" t="s">
        <v>2</v>
      </c>
      <c r="Z2" s="1" t="s">
        <v>90</v>
      </c>
      <c r="AA2" s="1" t="s">
        <v>31</v>
      </c>
      <c r="AB2" s="1" t="s">
        <v>2</v>
      </c>
      <c r="AC2" s="1" t="s">
        <v>2</v>
      </c>
      <c r="AD2" s="1" t="s">
        <v>31</v>
      </c>
      <c r="AE2" s="1" t="s">
        <v>2</v>
      </c>
      <c r="AF2" s="1" t="s">
        <v>2</v>
      </c>
      <c r="AG2" s="1" t="s">
        <v>1128</v>
      </c>
      <c r="AH2" s="1" t="s">
        <v>1130</v>
      </c>
      <c r="AI2" s="1" t="s">
        <v>1131</v>
      </c>
      <c r="AJ2" s="1" t="s">
        <v>2</v>
      </c>
      <c r="AK2" s="1" t="s">
        <v>1107</v>
      </c>
      <c r="AL2" s="1" t="s">
        <v>2</v>
      </c>
      <c r="AM2" s="1" t="s">
        <v>1133</v>
      </c>
      <c r="AN2" s="1" t="s">
        <v>2</v>
      </c>
    </row>
    <row r="3" spans="1:40" ht="30">
      <c r="A3" s="7"/>
      <c r="B3" s="1" t="s">
        <v>1101</v>
      </c>
      <c r="C3" s="7"/>
      <c r="D3" s="1" t="s">
        <v>1102</v>
      </c>
      <c r="E3" s="1" t="s">
        <v>1103</v>
      </c>
      <c r="F3" s="1" t="s">
        <v>1104</v>
      </c>
      <c r="G3" s="1" t="s">
        <v>1105</v>
      </c>
      <c r="H3" s="1" t="s">
        <v>1105</v>
      </c>
      <c r="I3" s="1" t="s">
        <v>1106</v>
      </c>
      <c r="J3" s="1" t="s">
        <v>1106</v>
      </c>
      <c r="K3" s="1" t="s">
        <v>1108</v>
      </c>
      <c r="L3" s="1" t="s">
        <v>1108</v>
      </c>
      <c r="M3" s="1" t="s">
        <v>1108</v>
      </c>
      <c r="N3" s="1" t="s">
        <v>1108</v>
      </c>
      <c r="O3" s="1" t="s">
        <v>1116</v>
      </c>
      <c r="P3" s="1" t="s">
        <v>1116</v>
      </c>
      <c r="Q3" s="1" t="s">
        <v>137</v>
      </c>
      <c r="R3" s="1" t="s">
        <v>137</v>
      </c>
      <c r="S3" s="1" t="s">
        <v>1120</v>
      </c>
      <c r="T3" s="1" t="s">
        <v>1121</v>
      </c>
      <c r="U3" s="1" t="s">
        <v>1121</v>
      </c>
      <c r="V3" s="1" t="s">
        <v>1121</v>
      </c>
      <c r="W3" s="1" t="s">
        <v>1123</v>
      </c>
      <c r="X3" s="1" t="s">
        <v>1123</v>
      </c>
      <c r="Y3" s="1" t="s">
        <v>1123</v>
      </c>
      <c r="Z3" s="1" t="s">
        <v>1123</v>
      </c>
      <c r="AA3" s="1" t="s">
        <v>1123</v>
      </c>
      <c r="AB3" s="1" t="s">
        <v>1123</v>
      </c>
      <c r="AC3" s="1" t="s">
        <v>1123</v>
      </c>
      <c r="AD3" s="1" t="s">
        <v>1123</v>
      </c>
      <c r="AE3" s="1" t="s">
        <v>1123</v>
      </c>
      <c r="AF3" s="1" t="s">
        <v>1123</v>
      </c>
      <c r="AG3" s="1" t="s">
        <v>1123</v>
      </c>
      <c r="AH3" s="1" t="s">
        <v>1123</v>
      </c>
      <c r="AI3" s="1" t="s">
        <v>1123</v>
      </c>
      <c r="AJ3" s="1" t="s">
        <v>1123</v>
      </c>
      <c r="AK3" s="1" t="s">
        <v>1123</v>
      </c>
      <c r="AL3" s="1" t="s">
        <v>1132</v>
      </c>
      <c r="AM3" s="1" t="s">
        <v>1132</v>
      </c>
      <c r="AN3" s="1" t="s">
        <v>1135</v>
      </c>
    </row>
    <row r="4" spans="1:40" ht="45">
      <c r="A4" s="7"/>
      <c r="B4" s="1"/>
      <c r="C4" s="7"/>
      <c r="D4" s="1"/>
      <c r="E4" s="1"/>
      <c r="F4" s="1"/>
      <c r="G4" s="1" t="s">
        <v>1102</v>
      </c>
      <c r="H4" s="1" t="s">
        <v>1103</v>
      </c>
      <c r="I4" s="1"/>
      <c r="J4" s="1"/>
      <c r="K4" s="1"/>
      <c r="L4" s="1" t="s">
        <v>1110</v>
      </c>
      <c r="M4" s="1" t="s">
        <v>1112</v>
      </c>
      <c r="N4" s="1" t="s">
        <v>1113</v>
      </c>
      <c r="O4" s="1"/>
      <c r="P4" s="1" t="s">
        <v>1117</v>
      </c>
      <c r="Q4" s="1" t="s">
        <v>1119</v>
      </c>
      <c r="R4" s="1" t="s">
        <v>1119</v>
      </c>
      <c r="S4" s="1" t="s">
        <v>1108</v>
      </c>
      <c r="T4" s="1" t="s">
        <v>1104</v>
      </c>
      <c r="U4" s="1" t="s">
        <v>1122</v>
      </c>
      <c r="V4" s="1" t="s">
        <v>1122</v>
      </c>
      <c r="W4" s="1"/>
      <c r="X4" s="1"/>
      <c r="Y4" s="1"/>
      <c r="Z4" s="1"/>
      <c r="AA4" s="1"/>
      <c r="AB4" s="1" t="s">
        <v>1124</v>
      </c>
      <c r="AC4" s="1" t="s">
        <v>1125</v>
      </c>
      <c r="AD4" s="1" t="s">
        <v>1125</v>
      </c>
      <c r="AE4" s="1" t="s">
        <v>1126</v>
      </c>
      <c r="AF4" s="1" t="s">
        <v>1126</v>
      </c>
      <c r="AG4" s="1" t="s">
        <v>1126</v>
      </c>
      <c r="AH4" s="1" t="s">
        <v>1126</v>
      </c>
      <c r="AI4" s="1" t="s">
        <v>1126</v>
      </c>
      <c r="AJ4" s="1" t="s">
        <v>1126</v>
      </c>
      <c r="AK4" s="1" t="s">
        <v>1126</v>
      </c>
      <c r="AL4" s="1"/>
      <c r="AM4" s="1" t="s">
        <v>1123</v>
      </c>
      <c r="AN4" s="1"/>
    </row>
    <row r="5" spans="1:40" ht="30">
      <c r="A5" s="7"/>
      <c r="B5" s="1"/>
      <c r="C5" s="7"/>
      <c r="D5" s="1"/>
      <c r="E5" s="1"/>
      <c r="F5" s="1"/>
      <c r="G5" s="1"/>
      <c r="H5" s="1"/>
      <c r="I5" s="1"/>
      <c r="J5" s="1"/>
      <c r="K5" s="1"/>
      <c r="L5" s="1"/>
      <c r="M5" s="1"/>
      <c r="N5" s="1" t="s">
        <v>1114</v>
      </c>
      <c r="O5" s="1"/>
      <c r="P5" s="1"/>
      <c r="Q5" s="1"/>
      <c r="R5" s="1"/>
      <c r="S5" s="1" t="s">
        <v>1110</v>
      </c>
      <c r="T5" s="1"/>
      <c r="U5" s="1" t="s">
        <v>1104</v>
      </c>
      <c r="V5" s="1" t="s">
        <v>1104</v>
      </c>
      <c r="W5" s="1"/>
      <c r="X5" s="1"/>
      <c r="Y5" s="1"/>
      <c r="Z5" s="1"/>
      <c r="AA5" s="1"/>
      <c r="AB5" s="1"/>
      <c r="AC5" s="1"/>
      <c r="AD5" s="1"/>
      <c r="AE5" s="1" t="s">
        <v>1125</v>
      </c>
      <c r="AF5" s="1" t="s">
        <v>1125</v>
      </c>
      <c r="AG5" s="1" t="s">
        <v>1125</v>
      </c>
      <c r="AH5" s="1" t="s">
        <v>1125</v>
      </c>
      <c r="AI5" s="1" t="s">
        <v>1125</v>
      </c>
      <c r="AJ5" s="1" t="s">
        <v>1125</v>
      </c>
      <c r="AK5" s="1" t="s">
        <v>1125</v>
      </c>
      <c r="AL5" s="1"/>
      <c r="AM5" s="1" t="s">
        <v>1126</v>
      </c>
      <c r="AN5" s="1"/>
    </row>
    <row r="6" spans="1:40" ht="30">
      <c r="A6" s="7"/>
      <c r="B6" s="1"/>
      <c r="C6" s="7"/>
      <c r="D6" s="1"/>
      <c r="E6" s="1"/>
      <c r="F6" s="1"/>
      <c r="G6" s="1"/>
      <c r="H6" s="1"/>
      <c r="I6" s="1"/>
      <c r="J6" s="1"/>
      <c r="K6" s="1"/>
      <c r="L6" s="1"/>
      <c r="M6" s="1"/>
      <c r="N6" s="1" t="s">
        <v>1115</v>
      </c>
      <c r="O6" s="1"/>
      <c r="P6" s="1"/>
      <c r="Q6" s="1"/>
      <c r="R6" s="1"/>
      <c r="S6" s="1"/>
      <c r="T6" s="1"/>
      <c r="U6" s="1"/>
      <c r="V6" s="1"/>
      <c r="W6" s="1"/>
      <c r="X6" s="1"/>
      <c r="Y6" s="1"/>
      <c r="Z6" s="1"/>
      <c r="AA6" s="1"/>
      <c r="AB6" s="1"/>
      <c r="AC6" s="1"/>
      <c r="AD6" s="1"/>
      <c r="AE6" s="1" t="s">
        <v>1127</v>
      </c>
      <c r="AF6" s="1" t="s">
        <v>1127</v>
      </c>
      <c r="AG6" s="1" t="s">
        <v>1127</v>
      </c>
      <c r="AH6" s="1" t="s">
        <v>1127</v>
      </c>
      <c r="AI6" s="1" t="s">
        <v>1127</v>
      </c>
      <c r="AJ6" s="1" t="s">
        <v>1127</v>
      </c>
      <c r="AK6" s="1" t="s">
        <v>1127</v>
      </c>
      <c r="AL6" s="1"/>
      <c r="AM6" s="1" t="s">
        <v>1125</v>
      </c>
      <c r="AN6" s="1"/>
    </row>
    <row r="7" spans="1:40" ht="30">
      <c r="A7" s="7"/>
      <c r="B7" s="1"/>
      <c r="C7" s="7"/>
      <c r="D7" s="1"/>
      <c r="E7" s="1"/>
      <c r="F7" s="1"/>
      <c r="G7" s="1"/>
      <c r="H7" s="1"/>
      <c r="I7" s="1"/>
      <c r="J7" s="1"/>
      <c r="K7" s="1"/>
      <c r="L7" s="1"/>
      <c r="M7" s="1"/>
      <c r="N7" s="1"/>
      <c r="O7" s="1"/>
      <c r="P7" s="1"/>
      <c r="Q7" s="1"/>
      <c r="R7" s="1"/>
      <c r="S7" s="1"/>
      <c r="T7" s="1"/>
      <c r="U7" s="1"/>
      <c r="V7" s="1"/>
      <c r="W7" s="1"/>
      <c r="X7" s="1"/>
      <c r="Y7" s="1"/>
      <c r="Z7" s="1"/>
      <c r="AA7" s="1"/>
      <c r="AB7" s="1"/>
      <c r="AC7" s="1"/>
      <c r="AD7" s="1"/>
      <c r="AE7" s="1"/>
      <c r="AF7" s="1"/>
      <c r="AG7" s="1" t="s">
        <v>1129</v>
      </c>
      <c r="AH7" s="1"/>
      <c r="AI7" s="1"/>
      <c r="AJ7" s="1"/>
      <c r="AK7" s="1" t="s">
        <v>1129</v>
      </c>
      <c r="AL7" s="1"/>
      <c r="AM7" s="1" t="s">
        <v>1127</v>
      </c>
      <c r="AN7" s="1"/>
    </row>
    <row r="8" spans="1:40">
      <c r="A8" s="7"/>
      <c r="B8" s="1"/>
      <c r="C8" s="7"/>
      <c r="D8" s="1"/>
      <c r="E8" s="1"/>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t="s">
        <v>1134</v>
      </c>
      <c r="AN8" s="1"/>
    </row>
    <row r="9" spans="1:40">
      <c r="A9" s="3" t="s">
        <v>113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ht="30">
      <c r="A10" s="2" t="s">
        <v>113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178">
        <v>0.2</v>
      </c>
      <c r="AM10" s="4" t="s">
        <v>5</v>
      </c>
      <c r="AN10" s="178">
        <v>0.5</v>
      </c>
    </row>
    <row r="11" spans="1:40">
      <c r="A11" s="3" t="s">
        <v>113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c r="A12" s="2" t="s">
        <v>1139</v>
      </c>
      <c r="B12" s="4">
        <v>2</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row>
    <row r="13" spans="1:40">
      <c r="A13" s="3" t="s">
        <v>114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row>
    <row r="14" spans="1:40" ht="45">
      <c r="A14" s="2" t="s">
        <v>114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178">
        <v>0.2</v>
      </c>
      <c r="X14" s="4" t="s">
        <v>5</v>
      </c>
      <c r="Y14" s="178">
        <v>0.2</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row>
    <row r="15" spans="1:40" ht="45">
      <c r="A15" s="2" t="s">
        <v>114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178">
        <v>0.95699999999999996</v>
      </c>
      <c r="X15" s="4" t="s">
        <v>5</v>
      </c>
      <c r="Y15" s="178">
        <v>0.95699999999999996</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row>
    <row r="16" spans="1:40">
      <c r="A16" s="2" t="s">
        <v>114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8">
        <v>41000000000</v>
      </c>
      <c r="X16" s="4" t="s">
        <v>5</v>
      </c>
      <c r="Y16" s="8">
        <v>41000000000</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ht="45">
      <c r="A17" s="2" t="s">
        <v>114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178">
        <v>4.1000000000000002E-2</v>
      </c>
      <c r="X17" s="4" t="s">
        <v>5</v>
      </c>
      <c r="Y17" s="178">
        <v>4.1000000000000002E-2</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c r="A18" s="2" t="s">
        <v>114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6">
        <v>115000000</v>
      </c>
      <c r="X18" s="4" t="s">
        <v>5</v>
      </c>
      <c r="Y18" s="6">
        <v>115000000</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row>
    <row r="19" spans="1:40" ht="30">
      <c r="A19" s="2" t="s">
        <v>114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178">
        <v>0.01</v>
      </c>
      <c r="AC19" s="4" t="s">
        <v>5</v>
      </c>
      <c r="AD19" s="4" t="s">
        <v>5</v>
      </c>
      <c r="AE19" s="4" t="s">
        <v>5</v>
      </c>
      <c r="AF19" s="4" t="s">
        <v>5</v>
      </c>
      <c r="AG19" s="4" t="s">
        <v>5</v>
      </c>
      <c r="AH19" s="4" t="s">
        <v>5</v>
      </c>
      <c r="AI19" s="4" t="s">
        <v>5</v>
      </c>
      <c r="AJ19" s="4" t="s">
        <v>5</v>
      </c>
      <c r="AK19" s="4" t="s">
        <v>5</v>
      </c>
      <c r="AL19" s="4" t="s">
        <v>5</v>
      </c>
      <c r="AM19" s="4" t="s">
        <v>5</v>
      </c>
      <c r="AN19" s="4" t="s">
        <v>5</v>
      </c>
    </row>
    <row r="20" spans="1:40">
      <c r="A20" s="3" t="s">
        <v>114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c r="A21" s="2" t="s">
        <v>114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178">
        <v>0.19</v>
      </c>
      <c r="AD21" s="178">
        <v>0.22</v>
      </c>
      <c r="AE21" s="4" t="s">
        <v>5</v>
      </c>
      <c r="AF21" s="4" t="s">
        <v>5</v>
      </c>
      <c r="AG21" s="4" t="s">
        <v>5</v>
      </c>
      <c r="AH21" s="4" t="s">
        <v>5</v>
      </c>
      <c r="AI21" s="4" t="s">
        <v>5</v>
      </c>
      <c r="AJ21" s="4" t="s">
        <v>5</v>
      </c>
      <c r="AK21" s="4" t="s">
        <v>5</v>
      </c>
      <c r="AL21" s="4" t="s">
        <v>5</v>
      </c>
      <c r="AM21" s="4" t="s">
        <v>5</v>
      </c>
      <c r="AN21" s="4" t="s">
        <v>5</v>
      </c>
    </row>
    <row r="22" spans="1:40">
      <c r="A22" s="2" t="s">
        <v>114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178">
        <v>0.43</v>
      </c>
      <c r="X22" s="4" t="s">
        <v>5</v>
      </c>
      <c r="Y22" s="178">
        <v>0.43</v>
      </c>
      <c r="Z22" s="4" t="s">
        <v>5</v>
      </c>
      <c r="AA22" s="178">
        <v>0.55000000000000004</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ht="30">
      <c r="A23" s="2" t="s">
        <v>115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178">
        <v>0.8</v>
      </c>
      <c r="X23" s="4" t="s">
        <v>5</v>
      </c>
      <c r="Y23" s="178">
        <v>0.8</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row>
    <row r="24" spans="1:40" ht="60">
      <c r="A24" s="2" t="s">
        <v>115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178">
        <v>0.1</v>
      </c>
      <c r="X24" s="4" t="s">
        <v>5</v>
      </c>
      <c r="Y24" s="178">
        <v>0.1</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row>
    <row r="25" spans="1:40" ht="30">
      <c r="A25" s="3" t="s">
        <v>115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row>
    <row r="26" spans="1:40">
      <c r="A26" s="2" t="s">
        <v>1153</v>
      </c>
      <c r="B26" s="4" t="s">
        <v>5</v>
      </c>
      <c r="C26" s="4" t="s">
        <v>5</v>
      </c>
      <c r="D26" s="4" t="s">
        <v>5</v>
      </c>
      <c r="E26" s="4" t="s">
        <v>5</v>
      </c>
      <c r="F26" s="4" t="s">
        <v>5</v>
      </c>
      <c r="G26" s="4" t="s">
        <v>5</v>
      </c>
      <c r="H26" s="4" t="s">
        <v>5</v>
      </c>
      <c r="I26" s="4" t="s">
        <v>5</v>
      </c>
      <c r="J26" s="4" t="s">
        <v>5</v>
      </c>
      <c r="K26" s="4" t="s">
        <v>5</v>
      </c>
      <c r="L26" s="6">
        <v>6700000</v>
      </c>
      <c r="M26" s="6">
        <v>61100000</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row>
    <row r="27" spans="1:40">
      <c r="A27" s="2" t="s">
        <v>1154</v>
      </c>
      <c r="B27" s="4" t="s">
        <v>5</v>
      </c>
      <c r="C27" s="4" t="s">
        <v>5</v>
      </c>
      <c r="D27" s="4" t="s">
        <v>5</v>
      </c>
      <c r="E27" s="4" t="s">
        <v>5</v>
      </c>
      <c r="F27" s="4" t="s">
        <v>5</v>
      </c>
      <c r="G27" s="4" t="s">
        <v>5</v>
      </c>
      <c r="H27" s="4" t="s">
        <v>5</v>
      </c>
      <c r="I27" s="4" t="s">
        <v>5</v>
      </c>
      <c r="J27" s="4" t="s">
        <v>5</v>
      </c>
      <c r="K27" s="4" t="s">
        <v>5</v>
      </c>
      <c r="L27" s="4" t="s">
        <v>5</v>
      </c>
      <c r="M27" s="4" t="s">
        <v>5</v>
      </c>
      <c r="N27" s="6">
        <v>3400000000</v>
      </c>
      <c r="O27" s="4" t="s">
        <v>5</v>
      </c>
      <c r="P27" s="4" t="s">
        <v>5</v>
      </c>
      <c r="Q27" s="4" t="s">
        <v>5</v>
      </c>
      <c r="R27" s="4" t="s">
        <v>5</v>
      </c>
      <c r="S27" s="6">
        <v>822200000</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row>
    <row r="28" spans="1:40" ht="45">
      <c r="A28" s="2" t="s">
        <v>1155</v>
      </c>
      <c r="B28" s="4" t="s">
        <v>5</v>
      </c>
      <c r="C28" s="4" t="s">
        <v>5</v>
      </c>
      <c r="D28" s="4" t="s">
        <v>5</v>
      </c>
      <c r="E28" s="4" t="s">
        <v>5</v>
      </c>
      <c r="F28" s="4" t="s">
        <v>5</v>
      </c>
      <c r="G28" s="4" t="s">
        <v>5</v>
      </c>
      <c r="H28" s="4" t="s">
        <v>5</v>
      </c>
      <c r="I28" s="4" t="s">
        <v>5</v>
      </c>
      <c r="J28" s="4" t="s">
        <v>5</v>
      </c>
      <c r="K28" s="4" t="s">
        <v>5</v>
      </c>
      <c r="L28" s="4" t="s">
        <v>5</v>
      </c>
      <c r="M28" s="4" t="s">
        <v>5</v>
      </c>
      <c r="N28" s="4">
        <v>4</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row>
    <row r="29" spans="1:40">
      <c r="A29" s="2" t="s">
        <v>1156</v>
      </c>
      <c r="B29" s="4" t="s">
        <v>5</v>
      </c>
      <c r="C29" s="4" t="s">
        <v>5</v>
      </c>
      <c r="D29" s="4" t="s">
        <v>5</v>
      </c>
      <c r="E29" s="4" t="s">
        <v>5</v>
      </c>
      <c r="F29" s="4" t="s">
        <v>5</v>
      </c>
      <c r="G29" s="4" t="s">
        <v>5</v>
      </c>
      <c r="H29" s="4" t="s">
        <v>5</v>
      </c>
      <c r="I29" s="4" t="s">
        <v>5</v>
      </c>
      <c r="J29" s="4" t="s">
        <v>5</v>
      </c>
      <c r="K29" s="4" t="s">
        <v>5</v>
      </c>
      <c r="L29" s="4" t="s">
        <v>5</v>
      </c>
      <c r="M29" s="4" t="s">
        <v>5</v>
      </c>
      <c r="N29" s="4">
        <v>9</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row>
    <row r="30" spans="1:40" ht="30">
      <c r="A30" s="2" t="s">
        <v>1157</v>
      </c>
      <c r="B30" s="4" t="s">
        <v>5</v>
      </c>
      <c r="C30" s="4" t="s">
        <v>5</v>
      </c>
      <c r="D30" s="4" t="s">
        <v>5</v>
      </c>
      <c r="E30" s="4" t="s">
        <v>5</v>
      </c>
      <c r="F30" s="4" t="s">
        <v>5</v>
      </c>
      <c r="G30" s="4" t="s">
        <v>5</v>
      </c>
      <c r="H30" s="4" t="s">
        <v>5</v>
      </c>
      <c r="I30" s="4" t="s">
        <v>5</v>
      </c>
      <c r="J30" s="4" t="s">
        <v>5</v>
      </c>
      <c r="K30" s="6">
        <v>36000000</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row>
    <row r="31" spans="1:40" ht="30">
      <c r="A31" s="2" t="s">
        <v>1158</v>
      </c>
      <c r="B31" s="4" t="s">
        <v>5</v>
      </c>
      <c r="C31" s="4" t="s">
        <v>5</v>
      </c>
      <c r="D31" s="178">
        <v>5.3800000000000001E-2</v>
      </c>
      <c r="E31" s="178">
        <v>0.09</v>
      </c>
      <c r="F31" s="178">
        <v>2.2499999999999999E-2</v>
      </c>
      <c r="G31" s="178">
        <v>5.3800000000000001E-2</v>
      </c>
      <c r="H31" s="178">
        <v>0.09</v>
      </c>
      <c r="I31" s="4" t="s">
        <v>5</v>
      </c>
      <c r="J31" s="4" t="s">
        <v>5</v>
      </c>
      <c r="K31" s="4" t="s">
        <v>5</v>
      </c>
      <c r="L31" s="4" t="s">
        <v>5</v>
      </c>
      <c r="M31" s="4" t="s">
        <v>5</v>
      </c>
      <c r="N31" s="4" t="s">
        <v>5</v>
      </c>
      <c r="O31" s="4" t="s">
        <v>5</v>
      </c>
      <c r="P31" s="4" t="s">
        <v>5</v>
      </c>
      <c r="Q31" s="4" t="s">
        <v>5</v>
      </c>
      <c r="R31" s="4" t="s">
        <v>5</v>
      </c>
      <c r="S31" s="4" t="s">
        <v>5</v>
      </c>
      <c r="T31" s="4" t="s">
        <v>5</v>
      </c>
      <c r="U31" s="4" t="s">
        <v>5</v>
      </c>
      <c r="V31" s="178">
        <v>2.2499999999999999E-2</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row>
    <row r="32" spans="1:40">
      <c r="A32" s="2" t="s">
        <v>1159</v>
      </c>
      <c r="B32" s="4" t="s">
        <v>5</v>
      </c>
      <c r="C32" s="4" t="s">
        <v>5</v>
      </c>
      <c r="D32" s="4" t="s">
        <v>5</v>
      </c>
      <c r="E32" s="4" t="s">
        <v>5</v>
      </c>
      <c r="F32" s="4" t="s">
        <v>5</v>
      </c>
      <c r="G32" s="4" t="s">
        <v>5</v>
      </c>
      <c r="H32" s="6">
        <v>195500000</v>
      </c>
      <c r="I32" s="4" t="s">
        <v>5</v>
      </c>
      <c r="J32" s="4" t="s">
        <v>5</v>
      </c>
      <c r="K32" s="4" t="s">
        <v>5</v>
      </c>
      <c r="L32" s="4" t="s">
        <v>5</v>
      </c>
      <c r="M32" s="4" t="s">
        <v>5</v>
      </c>
      <c r="N32" s="4" t="s">
        <v>5</v>
      </c>
      <c r="O32" s="4" t="s">
        <v>5</v>
      </c>
      <c r="P32" s="4" t="s">
        <v>5</v>
      </c>
      <c r="Q32" s="4" t="s">
        <v>5</v>
      </c>
      <c r="R32" s="4" t="s">
        <v>5</v>
      </c>
      <c r="S32" s="4" t="s">
        <v>5</v>
      </c>
      <c r="T32" s="6">
        <v>400000000</v>
      </c>
      <c r="U32" s="6">
        <v>400000000</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row>
    <row r="33" spans="1:40" ht="30">
      <c r="A33" s="2" t="s">
        <v>116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6">
        <v>389800000</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row>
    <row r="34" spans="1:40" ht="30">
      <c r="A34" s="2" t="s">
        <v>116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6">
        <v>39100000</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row>
    <row r="35" spans="1:40">
      <c r="A35" s="2" t="s">
        <v>116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8">
        <v>8</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row>
    <row r="36" spans="1:40" ht="30">
      <c r="A36" s="2" t="s">
        <v>1163</v>
      </c>
      <c r="B36" s="6">
        <v>299410000</v>
      </c>
      <c r="C36" s="4">
        <v>0</v>
      </c>
      <c r="D36" s="4" t="s">
        <v>5</v>
      </c>
      <c r="E36" s="4" t="s">
        <v>5</v>
      </c>
      <c r="F36" s="4" t="s">
        <v>5</v>
      </c>
      <c r="G36" s="4" t="s">
        <v>5</v>
      </c>
      <c r="H36" s="4" t="s">
        <v>5</v>
      </c>
      <c r="I36" s="4" t="s">
        <v>5</v>
      </c>
      <c r="J36" s="4" t="s">
        <v>5</v>
      </c>
      <c r="K36" s="4" t="s">
        <v>5</v>
      </c>
      <c r="L36" s="4" t="s">
        <v>5</v>
      </c>
      <c r="M36" s="4" t="s">
        <v>5</v>
      </c>
      <c r="N36" s="4" t="s">
        <v>5</v>
      </c>
      <c r="O36" s="4" t="s">
        <v>5</v>
      </c>
      <c r="P36" s="4" t="s">
        <v>5</v>
      </c>
      <c r="Q36" s="4" t="s">
        <v>5</v>
      </c>
      <c r="R36" s="6">
        <v>299400000</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row>
    <row r="37" spans="1:40" ht="30">
      <c r="A37" s="2" t="s">
        <v>116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6">
        <v>25760</v>
      </c>
      <c r="AH37" s="4" t="s">
        <v>5</v>
      </c>
      <c r="AI37" s="4" t="s">
        <v>5</v>
      </c>
      <c r="AJ37" s="4" t="s">
        <v>5</v>
      </c>
      <c r="AK37" s="4" t="s">
        <v>5</v>
      </c>
      <c r="AL37" s="4" t="s">
        <v>5</v>
      </c>
      <c r="AM37" s="4" t="s">
        <v>5</v>
      </c>
      <c r="AN37" s="4" t="s">
        <v>5</v>
      </c>
    </row>
    <row r="38" spans="1:40" ht="30">
      <c r="A38" s="2" t="s">
        <v>116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6">
        <v>4586</v>
      </c>
      <c r="AL38" s="4" t="s">
        <v>5</v>
      </c>
      <c r="AM38" s="4" t="s">
        <v>5</v>
      </c>
      <c r="AN38" s="4" t="s">
        <v>5</v>
      </c>
    </row>
    <row r="39" spans="1:40" ht="45">
      <c r="A39" s="2" t="s">
        <v>1166</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6">
        <v>840000000</v>
      </c>
      <c r="AG39" s="4" t="s">
        <v>5</v>
      </c>
      <c r="AH39" s="4" t="s">
        <v>5</v>
      </c>
      <c r="AI39" s="4" t="s">
        <v>5</v>
      </c>
      <c r="AJ39" s="4" t="s">
        <v>5</v>
      </c>
      <c r="AK39" s="4" t="s">
        <v>5</v>
      </c>
      <c r="AL39" s="4" t="s">
        <v>5</v>
      </c>
      <c r="AM39" s="4" t="s">
        <v>5</v>
      </c>
      <c r="AN39" s="4" t="s">
        <v>5</v>
      </c>
    </row>
    <row r="40" spans="1:40" ht="30">
      <c r="A40" s="2" t="s">
        <v>1167</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6">
        <v>625000000</v>
      </c>
      <c r="AJ40" s="4" t="s">
        <v>5</v>
      </c>
      <c r="AK40" s="4" t="s">
        <v>5</v>
      </c>
      <c r="AL40" s="4" t="s">
        <v>5</v>
      </c>
      <c r="AM40" s="4" t="s">
        <v>5</v>
      </c>
      <c r="AN40" s="4" t="s">
        <v>5</v>
      </c>
    </row>
    <row r="41" spans="1:40" ht="30">
      <c r="A41" s="2" t="s">
        <v>1168</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6">
        <v>519336000</v>
      </c>
      <c r="X41" s="6">
        <v>272398000</v>
      </c>
      <c r="Y41" s="6">
        <v>1155638000</v>
      </c>
      <c r="Z41" s="6">
        <v>754038000</v>
      </c>
      <c r="AA41" s="4" t="s">
        <v>5</v>
      </c>
      <c r="AB41" s="4" t="s">
        <v>5</v>
      </c>
      <c r="AC41" s="4" t="s">
        <v>5</v>
      </c>
      <c r="AD41" s="4" t="s">
        <v>5</v>
      </c>
      <c r="AE41" s="4" t="s">
        <v>5</v>
      </c>
      <c r="AF41" s="4" t="s">
        <v>5</v>
      </c>
      <c r="AG41" s="4" t="s">
        <v>5</v>
      </c>
      <c r="AH41" s="6">
        <v>370000000</v>
      </c>
      <c r="AI41" s="4" t="s">
        <v>5</v>
      </c>
      <c r="AJ41" s="4" t="s">
        <v>5</v>
      </c>
      <c r="AK41" s="4" t="s">
        <v>5</v>
      </c>
      <c r="AL41" s="4" t="s">
        <v>5</v>
      </c>
      <c r="AM41" s="4" t="s">
        <v>5</v>
      </c>
      <c r="AN41" s="4" t="s">
        <v>5</v>
      </c>
    </row>
    <row r="42" spans="1:40">
      <c r="A42" s="2" t="s">
        <v>1169</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6">
        <v>255000000</v>
      </c>
      <c r="AJ42" s="4" t="s">
        <v>5</v>
      </c>
      <c r="AK42" s="4" t="s">
        <v>5</v>
      </c>
      <c r="AL42" s="4" t="s">
        <v>5</v>
      </c>
      <c r="AM42" s="4" t="s">
        <v>5</v>
      </c>
      <c r="AN42" s="4" t="s">
        <v>5</v>
      </c>
    </row>
    <row r="43" spans="1:40" ht="45">
      <c r="A43" s="2" t="s">
        <v>1170</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6">
        <v>205000000</v>
      </c>
      <c r="AJ43" s="4" t="s">
        <v>5</v>
      </c>
      <c r="AK43" s="4" t="s">
        <v>5</v>
      </c>
      <c r="AL43" s="4" t="s">
        <v>5</v>
      </c>
      <c r="AM43" s="4" t="s">
        <v>5</v>
      </c>
      <c r="AN43" s="4" t="s">
        <v>5</v>
      </c>
    </row>
    <row r="44" spans="1:40" ht="30">
      <c r="A44" s="2" t="s">
        <v>1171</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v>0</v>
      </c>
      <c r="AN44" s="4" t="s">
        <v>5</v>
      </c>
    </row>
    <row r="45" spans="1:40" ht="45">
      <c r="A45" s="2" t="s">
        <v>1172</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6">
        <v>215000000</v>
      </c>
      <c r="AJ45" s="4" t="s">
        <v>5</v>
      </c>
      <c r="AK45" s="4" t="s">
        <v>5</v>
      </c>
      <c r="AL45" s="4" t="s">
        <v>5</v>
      </c>
      <c r="AM45" s="4" t="s">
        <v>5</v>
      </c>
      <c r="AN45" s="4" t="s">
        <v>5</v>
      </c>
    </row>
    <row r="46" spans="1:40">
      <c r="A46" s="2" t="s">
        <v>1173</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6">
        <v>137300000</v>
      </c>
      <c r="AK46" s="4" t="s">
        <v>5</v>
      </c>
      <c r="AL46" s="4" t="s">
        <v>5</v>
      </c>
      <c r="AM46" s="4" t="s">
        <v>5</v>
      </c>
      <c r="AN46" s="4" t="s">
        <v>5</v>
      </c>
    </row>
    <row r="47" spans="1:40">
      <c r="A47" s="2" t="s">
        <v>1174</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6">
        <v>2400000</v>
      </c>
      <c r="AF47" s="4" t="s">
        <v>5</v>
      </c>
      <c r="AG47" s="4" t="s">
        <v>5</v>
      </c>
      <c r="AH47" s="4" t="s">
        <v>5</v>
      </c>
      <c r="AI47" s="6">
        <v>10000000</v>
      </c>
      <c r="AJ47" s="4" t="s">
        <v>5</v>
      </c>
      <c r="AK47" s="4" t="s">
        <v>5</v>
      </c>
      <c r="AL47" s="4" t="s">
        <v>5</v>
      </c>
      <c r="AM47" s="4" t="s">
        <v>5</v>
      </c>
      <c r="AN47" s="4" t="s">
        <v>5</v>
      </c>
    </row>
    <row r="48" spans="1:40" ht="30">
      <c r="A48" s="2" t="s">
        <v>1175</v>
      </c>
      <c r="B48" s="4" t="s">
        <v>5</v>
      </c>
      <c r="C48" s="4" t="s">
        <v>5</v>
      </c>
      <c r="D48" s="4" t="s">
        <v>5</v>
      </c>
      <c r="E48" s="4" t="s">
        <v>5</v>
      </c>
      <c r="F48" s="4" t="s">
        <v>5</v>
      </c>
      <c r="G48" s="4" t="s">
        <v>5</v>
      </c>
      <c r="H48" s="4" t="s">
        <v>5</v>
      </c>
      <c r="I48" s="4" t="s">
        <v>5</v>
      </c>
      <c r="J48" s="4" t="s">
        <v>5</v>
      </c>
      <c r="K48" s="4" t="s">
        <v>5</v>
      </c>
      <c r="L48" s="4" t="s">
        <v>5</v>
      </c>
      <c r="M48" s="4" t="s">
        <v>5</v>
      </c>
      <c r="N48" s="4" t="s">
        <v>5</v>
      </c>
      <c r="O48" s="6">
        <v>822100000</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row>
    <row r="49" spans="1:40">
      <c r="A49" s="2" t="s">
        <v>1176</v>
      </c>
      <c r="B49" s="4" t="s">
        <v>5</v>
      </c>
      <c r="C49" s="4" t="s">
        <v>5</v>
      </c>
      <c r="D49" s="4" t="s">
        <v>5</v>
      </c>
      <c r="E49" s="4" t="s">
        <v>5</v>
      </c>
      <c r="F49" s="4" t="s">
        <v>5</v>
      </c>
      <c r="G49" s="6">
        <v>195500000</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row>
    <row r="50" spans="1:40" ht="30">
      <c r="A50" s="2" t="s">
        <v>1177</v>
      </c>
      <c r="B50" s="4" t="s">
        <v>5</v>
      </c>
      <c r="C50" s="4" t="s">
        <v>5</v>
      </c>
      <c r="D50" s="4" t="s">
        <v>5</v>
      </c>
      <c r="E50" s="4" t="s">
        <v>5</v>
      </c>
      <c r="F50" s="4" t="s">
        <v>5</v>
      </c>
      <c r="G50" s="4" t="s">
        <v>5</v>
      </c>
      <c r="H50" s="4" t="s">
        <v>5</v>
      </c>
      <c r="I50" s="4">
        <v>0.2</v>
      </c>
      <c r="J50" s="4">
        <v>0.2</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row>
    <row r="51" spans="1:40" ht="30">
      <c r="A51" s="2" t="s">
        <v>1178</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6">
        <v>9756</v>
      </c>
      <c r="AL51" s="4" t="s">
        <v>5</v>
      </c>
      <c r="AM51" s="4" t="s">
        <v>5</v>
      </c>
      <c r="AN51" s="4" t="s">
        <v>5</v>
      </c>
    </row>
    <row r="52" spans="1:40" ht="30">
      <c r="A52" s="2" t="s">
        <v>1179</v>
      </c>
      <c r="B52" s="4" t="s">
        <v>5</v>
      </c>
      <c r="C52" s="4" t="s">
        <v>5</v>
      </c>
      <c r="D52" s="4" t="s">
        <v>5</v>
      </c>
      <c r="E52" s="4" t="s">
        <v>5</v>
      </c>
      <c r="F52" s="4" t="s">
        <v>5</v>
      </c>
      <c r="G52" s="4" t="s">
        <v>5</v>
      </c>
      <c r="H52" s="4" t="s">
        <v>5</v>
      </c>
      <c r="I52" s="4" t="s">
        <v>5</v>
      </c>
      <c r="J52" s="4" t="s">
        <v>5</v>
      </c>
      <c r="K52" s="4" t="s">
        <v>5</v>
      </c>
      <c r="L52" s="4" t="s">
        <v>5</v>
      </c>
      <c r="M52" s="4" t="s">
        <v>5</v>
      </c>
      <c r="N52" s="4" t="s">
        <v>5</v>
      </c>
      <c r="O52" s="6">
        <v>119500000</v>
      </c>
      <c r="P52" s="6">
        <v>75500000</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row>
    <row r="53" spans="1:40" ht="45">
      <c r="A53" s="2" t="s">
        <v>1180</v>
      </c>
      <c r="B53" s="4" t="s">
        <v>5</v>
      </c>
      <c r="C53" s="4" t="s">
        <v>5</v>
      </c>
      <c r="D53" s="4" t="s">
        <v>5</v>
      </c>
      <c r="E53" s="4" t="s">
        <v>5</v>
      </c>
      <c r="F53" s="4" t="s">
        <v>5</v>
      </c>
      <c r="G53" s="4" t="s">
        <v>5</v>
      </c>
      <c r="H53" s="4" t="s">
        <v>5</v>
      </c>
      <c r="I53" s="4" t="s">
        <v>5</v>
      </c>
      <c r="J53" s="4" t="s">
        <v>5</v>
      </c>
      <c r="K53" s="4" t="s">
        <v>5</v>
      </c>
      <c r="L53" s="4" t="s">
        <v>5</v>
      </c>
      <c r="M53" s="4" t="s">
        <v>5</v>
      </c>
      <c r="N53" s="4" t="s">
        <v>5</v>
      </c>
      <c r="O53" s="6">
        <v>702600000</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row>
    <row r="54" spans="1:40" ht="30">
      <c r="A54" s="2" t="s">
        <v>1181</v>
      </c>
      <c r="B54" s="4" t="s">
        <v>5</v>
      </c>
      <c r="C54" s="4" t="s">
        <v>5</v>
      </c>
      <c r="D54" s="4" t="s">
        <v>5</v>
      </c>
      <c r="E54" s="4" t="s">
        <v>5</v>
      </c>
      <c r="F54" s="4" t="s">
        <v>5</v>
      </c>
      <c r="G54" s="4" t="s">
        <v>5</v>
      </c>
      <c r="H54" s="4" t="s">
        <v>5</v>
      </c>
      <c r="I54" s="8">
        <v>115000000</v>
      </c>
      <c r="J54" s="8">
        <v>230000000</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row>
  </sheetData>
  <mergeCells count="8">
    <mergeCell ref="Y1:Z1"/>
    <mergeCell ref="C2:C8"/>
    <mergeCell ref="A1:A8"/>
    <mergeCell ref="B1:C1"/>
    <mergeCell ref="D1:F1"/>
    <mergeCell ref="K1:M1"/>
    <mergeCell ref="N1:P1"/>
    <mergeCell ref="W1:X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6" width="12.28515625" bestFit="1" customWidth="1"/>
  </cols>
  <sheetData>
    <row r="1" spans="1:6" ht="15" customHeight="1">
      <c r="A1" s="1" t="s">
        <v>1182</v>
      </c>
      <c r="B1" s="7" t="s">
        <v>89</v>
      </c>
      <c r="C1" s="7"/>
      <c r="D1" s="7" t="s">
        <v>1</v>
      </c>
      <c r="E1" s="7"/>
      <c r="F1" s="1"/>
    </row>
    <row r="2" spans="1:6" ht="30">
      <c r="A2" s="1" t="s">
        <v>30</v>
      </c>
      <c r="B2" s="1" t="s">
        <v>2</v>
      </c>
      <c r="C2" s="1" t="s">
        <v>90</v>
      </c>
      <c r="D2" s="1" t="s">
        <v>2</v>
      </c>
      <c r="E2" s="1" t="s">
        <v>90</v>
      </c>
      <c r="F2" s="1" t="s">
        <v>31</v>
      </c>
    </row>
    <row r="3" spans="1:6" ht="30">
      <c r="A3" s="3" t="s">
        <v>1183</v>
      </c>
      <c r="B3" s="4" t="s">
        <v>5</v>
      </c>
      <c r="C3" s="4" t="s">
        <v>5</v>
      </c>
      <c r="D3" s="4" t="s">
        <v>5</v>
      </c>
      <c r="E3" s="4" t="s">
        <v>5</v>
      </c>
      <c r="F3" s="4" t="s">
        <v>5</v>
      </c>
    </row>
    <row r="4" spans="1:6">
      <c r="A4" s="2" t="s">
        <v>676</v>
      </c>
      <c r="B4" s="8">
        <v>250842</v>
      </c>
      <c r="C4" s="8">
        <v>209277</v>
      </c>
      <c r="D4" s="8">
        <v>709256</v>
      </c>
      <c r="E4" s="8">
        <v>468887</v>
      </c>
      <c r="F4" s="4" t="s">
        <v>5</v>
      </c>
    </row>
    <row r="5" spans="1:6">
      <c r="A5" s="2" t="s">
        <v>683</v>
      </c>
      <c r="B5" s="6">
        <v>211984</v>
      </c>
      <c r="C5" s="6">
        <v>190963</v>
      </c>
      <c r="D5" s="6">
        <v>617696</v>
      </c>
      <c r="E5" s="6">
        <v>545107</v>
      </c>
      <c r="F5" s="4" t="s">
        <v>5</v>
      </c>
    </row>
    <row r="6" spans="1:6">
      <c r="A6" s="2" t="s">
        <v>98</v>
      </c>
      <c r="B6" s="6">
        <v>26732</v>
      </c>
      <c r="C6" s="6">
        <v>25635</v>
      </c>
      <c r="D6" s="6">
        <v>81220</v>
      </c>
      <c r="E6" s="6">
        <v>91225</v>
      </c>
      <c r="F6" s="4" t="s">
        <v>5</v>
      </c>
    </row>
    <row r="7" spans="1:6" ht="30">
      <c r="A7" s="2" t="s">
        <v>1184</v>
      </c>
      <c r="B7" s="6">
        <v>-7132</v>
      </c>
      <c r="C7" s="6">
        <v>84659</v>
      </c>
      <c r="D7" s="6">
        <v>-142891</v>
      </c>
      <c r="E7" s="6">
        <v>178537</v>
      </c>
      <c r="F7" s="4" t="s">
        <v>5</v>
      </c>
    </row>
    <row r="8" spans="1:6" ht="30">
      <c r="A8" s="2" t="s">
        <v>100</v>
      </c>
      <c r="B8" s="6">
        <v>10778</v>
      </c>
      <c r="C8" s="6">
        <v>-41056</v>
      </c>
      <c r="D8" s="6">
        <v>-70357</v>
      </c>
      <c r="E8" s="6">
        <v>-146937</v>
      </c>
      <c r="F8" s="4" t="s">
        <v>5</v>
      </c>
    </row>
    <row r="9" spans="1:6" ht="30">
      <c r="A9" s="2" t="s">
        <v>101</v>
      </c>
      <c r="B9" s="4">
        <v>902</v>
      </c>
      <c r="C9" s="4">
        <v>-740</v>
      </c>
      <c r="D9" s="6">
        <v>-3585</v>
      </c>
      <c r="E9" s="6">
        <v>-80454</v>
      </c>
      <c r="F9" s="4" t="s">
        <v>5</v>
      </c>
    </row>
    <row r="10" spans="1:6">
      <c r="A10" s="2" t="s">
        <v>102</v>
      </c>
      <c r="B10" s="4">
        <v>0</v>
      </c>
      <c r="C10" s="4">
        <v>0</v>
      </c>
      <c r="D10" s="4">
        <v>0</v>
      </c>
      <c r="E10" s="6">
        <v>7708</v>
      </c>
      <c r="F10" s="4" t="s">
        <v>5</v>
      </c>
    </row>
    <row r="11" spans="1:6">
      <c r="A11" s="2" t="s">
        <v>103</v>
      </c>
      <c r="B11" s="6">
        <v>1314</v>
      </c>
      <c r="C11" s="6">
        <v>1328</v>
      </c>
      <c r="D11" s="6">
        <v>5319</v>
      </c>
      <c r="E11" s="6">
        <v>4163</v>
      </c>
      <c r="F11" s="4" t="s">
        <v>5</v>
      </c>
    </row>
    <row r="12" spans="1:6">
      <c r="A12" s="2" t="s">
        <v>104</v>
      </c>
      <c r="B12" s="6">
        <v>244578</v>
      </c>
      <c r="C12" s="6">
        <v>260789</v>
      </c>
      <c r="D12" s="6">
        <v>487402</v>
      </c>
      <c r="E12" s="6">
        <v>599349</v>
      </c>
      <c r="F12" s="4" t="s">
        <v>5</v>
      </c>
    </row>
    <row r="13" spans="1:6">
      <c r="A13" s="2" t="s">
        <v>106</v>
      </c>
      <c r="B13" s="6">
        <v>157174</v>
      </c>
      <c r="C13" s="6">
        <v>176352</v>
      </c>
      <c r="D13" s="6">
        <v>429524</v>
      </c>
      <c r="E13" s="6">
        <v>653374</v>
      </c>
      <c r="F13" s="4" t="s">
        <v>5</v>
      </c>
    </row>
    <row r="14" spans="1:6" ht="30">
      <c r="A14" s="2" t="s">
        <v>1185</v>
      </c>
      <c r="B14" s="6">
        <v>-2325</v>
      </c>
      <c r="C14" s="4">
        <v>966</v>
      </c>
      <c r="D14" s="6">
        <v>-1703</v>
      </c>
      <c r="E14" s="6">
        <v>1505</v>
      </c>
      <c r="F14" s="4" t="s">
        <v>5</v>
      </c>
    </row>
    <row r="15" spans="1:6">
      <c r="A15" s="2" t="s">
        <v>108</v>
      </c>
      <c r="B15" s="6">
        <v>7958</v>
      </c>
      <c r="C15" s="6">
        <v>12927</v>
      </c>
      <c r="D15" s="6">
        <v>35159</v>
      </c>
      <c r="E15" s="6">
        <v>51778</v>
      </c>
      <c r="F15" s="4" t="s">
        <v>5</v>
      </c>
    </row>
    <row r="16" spans="1:6">
      <c r="A16" s="2" t="s">
        <v>109</v>
      </c>
      <c r="B16" s="6">
        <v>70974</v>
      </c>
      <c r="C16" s="6">
        <v>50429</v>
      </c>
      <c r="D16" s="6">
        <v>212055</v>
      </c>
      <c r="E16" s="6">
        <v>140776</v>
      </c>
      <c r="F16" s="4" t="s">
        <v>5</v>
      </c>
    </row>
    <row r="17" spans="1:6">
      <c r="A17" s="2" t="s">
        <v>110</v>
      </c>
      <c r="B17" s="6">
        <v>19570</v>
      </c>
      <c r="C17" s="6">
        <v>12520</v>
      </c>
      <c r="D17" s="6">
        <v>54871</v>
      </c>
      <c r="E17" s="6">
        <v>39249</v>
      </c>
      <c r="F17" s="4" t="s">
        <v>5</v>
      </c>
    </row>
    <row r="18" spans="1:6">
      <c r="A18" s="2" t="s">
        <v>111</v>
      </c>
      <c r="B18" s="6">
        <v>253351</v>
      </c>
      <c r="C18" s="6">
        <v>253194</v>
      </c>
      <c r="D18" s="6">
        <v>729906</v>
      </c>
      <c r="E18" s="6">
        <v>886682</v>
      </c>
      <c r="F18" s="4" t="s">
        <v>5</v>
      </c>
    </row>
    <row r="19" spans="1:6">
      <c r="A19" s="2" t="s">
        <v>1186</v>
      </c>
      <c r="B19" s="4">
        <v>0</v>
      </c>
      <c r="C19" s="4">
        <v>0</v>
      </c>
      <c r="D19" s="4">
        <v>1</v>
      </c>
      <c r="E19" s="4">
        <v>-13</v>
      </c>
      <c r="F19" s="4" t="s">
        <v>5</v>
      </c>
    </row>
    <row r="20" spans="1:6">
      <c r="A20" s="2" t="s">
        <v>1187</v>
      </c>
      <c r="B20" s="6">
        <v>-8773</v>
      </c>
      <c r="C20" s="6">
        <v>7595</v>
      </c>
      <c r="D20" s="6">
        <v>-242503</v>
      </c>
      <c r="E20" s="6">
        <v>-287346</v>
      </c>
      <c r="F20" s="4" t="s">
        <v>5</v>
      </c>
    </row>
    <row r="21" spans="1:6" ht="30">
      <c r="A21" s="3" t="s">
        <v>1188</v>
      </c>
      <c r="B21" s="4" t="s">
        <v>5</v>
      </c>
      <c r="C21" s="4" t="s">
        <v>5</v>
      </c>
      <c r="D21" s="4" t="s">
        <v>5</v>
      </c>
      <c r="E21" s="4" t="s">
        <v>5</v>
      </c>
      <c r="F21" s="4" t="s">
        <v>5</v>
      </c>
    </row>
    <row r="22" spans="1:6">
      <c r="A22" s="2" t="s">
        <v>42</v>
      </c>
      <c r="B22" s="6">
        <v>68461</v>
      </c>
      <c r="C22" s="4" t="s">
        <v>5</v>
      </c>
      <c r="D22" s="6">
        <v>68461</v>
      </c>
      <c r="E22" s="4" t="s">
        <v>5</v>
      </c>
      <c r="F22" s="6">
        <v>88202</v>
      </c>
    </row>
    <row r="23" spans="1:6">
      <c r="A23" s="2" t="s">
        <v>50</v>
      </c>
      <c r="B23" s="6">
        <v>5758573</v>
      </c>
      <c r="C23" s="4" t="s">
        <v>5</v>
      </c>
      <c r="D23" s="6">
        <v>5758573</v>
      </c>
      <c r="E23" s="4" t="s">
        <v>5</v>
      </c>
      <c r="F23" s="6">
        <v>5903200</v>
      </c>
    </row>
    <row r="24" spans="1:6">
      <c r="A24" s="2" t="s">
        <v>52</v>
      </c>
      <c r="B24" s="6">
        <v>751587</v>
      </c>
      <c r="C24" s="4" t="s">
        <v>5</v>
      </c>
      <c r="D24" s="6">
        <v>751587</v>
      </c>
      <c r="E24" s="4" t="s">
        <v>5</v>
      </c>
      <c r="F24" s="6">
        <v>648682</v>
      </c>
    </row>
    <row r="25" spans="1:6">
      <c r="A25" s="2" t="s">
        <v>56</v>
      </c>
      <c r="B25" s="6">
        <v>104218</v>
      </c>
      <c r="C25" s="4" t="s">
        <v>5</v>
      </c>
      <c r="D25" s="6">
        <v>104218</v>
      </c>
      <c r="E25" s="4" t="s">
        <v>5</v>
      </c>
      <c r="F25" s="6">
        <v>108858</v>
      </c>
    </row>
    <row r="26" spans="1:6">
      <c r="A26" s="2" t="s">
        <v>258</v>
      </c>
      <c r="B26" s="6">
        <v>344870</v>
      </c>
      <c r="C26" s="4" t="s">
        <v>5</v>
      </c>
      <c r="D26" s="6">
        <v>344870</v>
      </c>
      <c r="E26" s="4" t="s">
        <v>5</v>
      </c>
      <c r="F26" s="6">
        <v>266873</v>
      </c>
    </row>
    <row r="27" spans="1:6">
      <c r="A27" s="2" t="s">
        <v>1123</v>
      </c>
      <c r="B27" s="4" t="s">
        <v>5</v>
      </c>
      <c r="C27" s="4" t="s">
        <v>5</v>
      </c>
      <c r="D27" s="4" t="s">
        <v>5</v>
      </c>
      <c r="E27" s="4" t="s">
        <v>5</v>
      </c>
      <c r="F27" s="4" t="s">
        <v>5</v>
      </c>
    </row>
    <row r="28" spans="1:6" ht="30">
      <c r="A28" s="3" t="s">
        <v>1183</v>
      </c>
      <c r="B28" s="4" t="s">
        <v>5</v>
      </c>
      <c r="C28" s="4" t="s">
        <v>5</v>
      </c>
      <c r="D28" s="4" t="s">
        <v>5</v>
      </c>
      <c r="E28" s="4" t="s">
        <v>5</v>
      </c>
      <c r="F28" s="4" t="s">
        <v>5</v>
      </c>
    </row>
    <row r="29" spans="1:6">
      <c r="A29" s="2" t="s">
        <v>676</v>
      </c>
      <c r="B29" s="6">
        <v>250799</v>
      </c>
      <c r="C29" s="6">
        <v>209890</v>
      </c>
      <c r="D29" s="6">
        <v>719244</v>
      </c>
      <c r="E29" s="6">
        <v>589261</v>
      </c>
      <c r="F29" s="4" t="s">
        <v>5</v>
      </c>
    </row>
    <row r="30" spans="1:6">
      <c r="A30" s="2" t="s">
        <v>683</v>
      </c>
      <c r="B30" s="6">
        <v>200120</v>
      </c>
      <c r="C30" s="6">
        <v>178685</v>
      </c>
      <c r="D30" s="6">
        <v>581064</v>
      </c>
      <c r="E30" s="6">
        <v>522899</v>
      </c>
      <c r="F30" s="4" t="s">
        <v>5</v>
      </c>
    </row>
    <row r="31" spans="1:6">
      <c r="A31" s="2" t="s">
        <v>98</v>
      </c>
      <c r="B31" s="6">
        <v>14868</v>
      </c>
      <c r="C31" s="6">
        <v>14758</v>
      </c>
      <c r="D31" s="6">
        <v>45236</v>
      </c>
      <c r="E31" s="6">
        <v>50377</v>
      </c>
      <c r="F31" s="4" t="s">
        <v>5</v>
      </c>
    </row>
    <row r="32" spans="1:6" ht="30">
      <c r="A32" s="2" t="s">
        <v>1184</v>
      </c>
      <c r="B32" s="6">
        <v>-4380</v>
      </c>
      <c r="C32" s="6">
        <v>43379</v>
      </c>
      <c r="D32" s="6">
        <v>-91003</v>
      </c>
      <c r="E32" s="6">
        <v>102219</v>
      </c>
      <c r="F32" s="4" t="s">
        <v>5</v>
      </c>
    </row>
    <row r="33" spans="1:6" ht="30">
      <c r="A33" s="2" t="s">
        <v>100</v>
      </c>
      <c r="B33" s="4">
        <v>0</v>
      </c>
      <c r="C33" s="4">
        <v>-1</v>
      </c>
      <c r="D33" s="4">
        <v>0</v>
      </c>
      <c r="E33" s="4">
        <v>-32</v>
      </c>
      <c r="F33" s="4" t="s">
        <v>5</v>
      </c>
    </row>
    <row r="34" spans="1:6" ht="30">
      <c r="A34" s="2" t="s">
        <v>101</v>
      </c>
      <c r="B34" s="4">
        <v>-168</v>
      </c>
      <c r="C34" s="6">
        <v>-1960</v>
      </c>
      <c r="D34" s="6">
        <v>-1971</v>
      </c>
      <c r="E34" s="6">
        <v>-2627</v>
      </c>
      <c r="F34" s="4" t="s">
        <v>5</v>
      </c>
    </row>
    <row r="35" spans="1:6">
      <c r="A35" s="2" t="s">
        <v>103</v>
      </c>
      <c r="B35" s="6">
        <v>1250</v>
      </c>
      <c r="C35" s="6">
        <v>1280</v>
      </c>
      <c r="D35" s="6">
        <v>5121</v>
      </c>
      <c r="E35" s="6">
        <v>3928</v>
      </c>
      <c r="F35" s="4" t="s">
        <v>5</v>
      </c>
    </row>
    <row r="36" spans="1:6">
      <c r="A36" s="2" t="s">
        <v>104</v>
      </c>
      <c r="B36" s="6">
        <v>211690</v>
      </c>
      <c r="C36" s="6">
        <v>236141</v>
      </c>
      <c r="D36" s="6">
        <v>538447</v>
      </c>
      <c r="E36" s="6">
        <v>676764</v>
      </c>
      <c r="F36" s="4" t="s">
        <v>5</v>
      </c>
    </row>
    <row r="37" spans="1:6">
      <c r="A37" s="2" t="s">
        <v>106</v>
      </c>
      <c r="B37" s="6">
        <v>152012</v>
      </c>
      <c r="C37" s="6">
        <v>171805</v>
      </c>
      <c r="D37" s="6">
        <v>420378</v>
      </c>
      <c r="E37" s="6">
        <v>614612</v>
      </c>
      <c r="F37" s="4" t="s">
        <v>5</v>
      </c>
    </row>
    <row r="38" spans="1:6" ht="30">
      <c r="A38" s="2" t="s">
        <v>1185</v>
      </c>
      <c r="B38" s="6">
        <v>-2325</v>
      </c>
      <c r="C38" s="4">
        <v>966</v>
      </c>
      <c r="D38" s="6">
        <v>-1703</v>
      </c>
      <c r="E38" s="6">
        <v>1505</v>
      </c>
      <c r="F38" s="4" t="s">
        <v>5</v>
      </c>
    </row>
    <row r="39" spans="1:6">
      <c r="A39" s="2" t="s">
        <v>108</v>
      </c>
      <c r="B39" s="6">
        <v>5839</v>
      </c>
      <c r="C39" s="6">
        <v>10126</v>
      </c>
      <c r="D39" s="6">
        <v>24072</v>
      </c>
      <c r="E39" s="6">
        <v>26662</v>
      </c>
      <c r="F39" s="4" t="s">
        <v>5</v>
      </c>
    </row>
    <row r="40" spans="1:6">
      <c r="A40" s="2" t="s">
        <v>109</v>
      </c>
      <c r="B40" s="6">
        <v>59590</v>
      </c>
      <c r="C40" s="6">
        <v>40250</v>
      </c>
      <c r="D40" s="6">
        <v>176665</v>
      </c>
      <c r="E40" s="6">
        <v>107787</v>
      </c>
      <c r="F40" s="4" t="s">
        <v>5</v>
      </c>
    </row>
    <row r="41" spans="1:6">
      <c r="A41" s="2" t="s">
        <v>110</v>
      </c>
      <c r="B41" s="6">
        <v>4447</v>
      </c>
      <c r="C41" s="6">
        <v>1910</v>
      </c>
      <c r="D41" s="6">
        <v>10820</v>
      </c>
      <c r="E41" s="6">
        <v>5355</v>
      </c>
      <c r="F41" s="4" t="s">
        <v>5</v>
      </c>
    </row>
    <row r="42" spans="1:6">
      <c r="A42" s="2" t="s">
        <v>111</v>
      </c>
      <c r="B42" s="6">
        <v>219563</v>
      </c>
      <c r="C42" s="6">
        <v>225057</v>
      </c>
      <c r="D42" s="6">
        <v>630232</v>
      </c>
      <c r="E42" s="6">
        <v>755921</v>
      </c>
      <c r="F42" s="4" t="s">
        <v>5</v>
      </c>
    </row>
    <row r="43" spans="1:6">
      <c r="A43" s="2" t="s">
        <v>1187</v>
      </c>
      <c r="B43" s="6">
        <v>-7873</v>
      </c>
      <c r="C43" s="6">
        <v>11084</v>
      </c>
      <c r="D43" s="6">
        <v>-91785</v>
      </c>
      <c r="E43" s="6">
        <v>-79157</v>
      </c>
      <c r="F43" s="4" t="s">
        <v>5</v>
      </c>
    </row>
    <row r="44" spans="1:6" ht="30">
      <c r="A44" s="3" t="s">
        <v>1188</v>
      </c>
      <c r="B44" s="4" t="s">
        <v>5</v>
      </c>
      <c r="C44" s="4" t="s">
        <v>5</v>
      </c>
      <c r="D44" s="4" t="s">
        <v>5</v>
      </c>
      <c r="E44" s="4" t="s">
        <v>5</v>
      </c>
      <c r="F44" s="4" t="s">
        <v>5</v>
      </c>
    </row>
    <row r="45" spans="1:6">
      <c r="A45" s="2" t="s">
        <v>255</v>
      </c>
      <c r="B45" s="6">
        <v>2790050</v>
      </c>
      <c r="C45" s="6">
        <v>3192341</v>
      </c>
      <c r="D45" s="6">
        <v>2790050</v>
      </c>
      <c r="E45" s="6">
        <v>3192341</v>
      </c>
      <c r="F45" s="4" t="s">
        <v>5</v>
      </c>
    </row>
    <row r="46" spans="1:6">
      <c r="A46" s="2" t="s">
        <v>42</v>
      </c>
      <c r="B46" s="6">
        <v>29158</v>
      </c>
      <c r="C46" s="6">
        <v>39148</v>
      </c>
      <c r="D46" s="6">
        <v>29158</v>
      </c>
      <c r="E46" s="6">
        <v>39148</v>
      </c>
      <c r="F46" s="4" t="s">
        <v>5</v>
      </c>
    </row>
    <row r="47" spans="1:6">
      <c r="A47" s="2" t="s">
        <v>50</v>
      </c>
      <c r="B47" s="6">
        <v>3238224</v>
      </c>
      <c r="C47" s="6">
        <v>3651849</v>
      </c>
      <c r="D47" s="6">
        <v>3238224</v>
      </c>
      <c r="E47" s="6">
        <v>3651849</v>
      </c>
      <c r="F47" s="4" t="s">
        <v>5</v>
      </c>
    </row>
    <row r="48" spans="1:6">
      <c r="A48" s="2" t="s">
        <v>52</v>
      </c>
      <c r="B48" s="6">
        <v>535420</v>
      </c>
      <c r="C48" s="6">
        <v>333144</v>
      </c>
      <c r="D48" s="6">
        <v>535420</v>
      </c>
      <c r="E48" s="6">
        <v>333144</v>
      </c>
      <c r="F48" s="4" t="s">
        <v>5</v>
      </c>
    </row>
    <row r="49" spans="1:6" ht="45">
      <c r="A49" s="2" t="s">
        <v>1189</v>
      </c>
      <c r="B49" s="6">
        <v>2314785</v>
      </c>
      <c r="C49" s="6">
        <v>3046706</v>
      </c>
      <c r="D49" s="6">
        <v>2314785</v>
      </c>
      <c r="E49" s="6">
        <v>3046706</v>
      </c>
      <c r="F49" s="6">
        <v>3083608</v>
      </c>
    </row>
    <row r="50" spans="1:6">
      <c r="A50" s="2" t="s">
        <v>258</v>
      </c>
      <c r="B50" s="4">
        <v>0</v>
      </c>
      <c r="C50" s="4">
        <v>0</v>
      </c>
      <c r="D50" s="4">
        <v>0</v>
      </c>
      <c r="E50" s="4">
        <v>0</v>
      </c>
      <c r="F50" s="4" t="s">
        <v>5</v>
      </c>
    </row>
    <row r="51" spans="1:6" ht="30">
      <c r="A51" s="2" t="s">
        <v>1190</v>
      </c>
      <c r="B51" s="6">
        <v>13720</v>
      </c>
      <c r="C51" s="6">
        <v>10598</v>
      </c>
      <c r="D51" s="6">
        <v>38003</v>
      </c>
      <c r="E51" s="6">
        <v>25398</v>
      </c>
      <c r="F51" s="4" t="s">
        <v>5</v>
      </c>
    </row>
    <row r="52" spans="1:6">
      <c r="A52" s="2" t="s">
        <v>1191</v>
      </c>
      <c r="B52" s="4" t="s">
        <v>5</v>
      </c>
      <c r="C52" s="4" t="s">
        <v>5</v>
      </c>
      <c r="D52" s="4" t="s">
        <v>5</v>
      </c>
      <c r="E52" s="4" t="s">
        <v>5</v>
      </c>
      <c r="F52" s="4" t="s">
        <v>5</v>
      </c>
    </row>
    <row r="53" spans="1:6" ht="30">
      <c r="A53" s="3" t="s">
        <v>1183</v>
      </c>
      <c r="B53" s="4" t="s">
        <v>5</v>
      </c>
      <c r="C53" s="4" t="s">
        <v>5</v>
      </c>
      <c r="D53" s="4" t="s">
        <v>5</v>
      </c>
      <c r="E53" s="4" t="s">
        <v>5</v>
      </c>
      <c r="F53" s="4" t="s">
        <v>5</v>
      </c>
    </row>
    <row r="54" spans="1:6">
      <c r="A54" s="2" t="s">
        <v>676</v>
      </c>
      <c r="B54" s="4">
        <v>43</v>
      </c>
      <c r="C54" s="4">
        <v>-613</v>
      </c>
      <c r="D54" s="6">
        <v>-9988</v>
      </c>
      <c r="E54" s="6">
        <v>-120374</v>
      </c>
      <c r="F54" s="4" t="s">
        <v>5</v>
      </c>
    </row>
    <row r="55" spans="1:6">
      <c r="A55" s="2" t="s">
        <v>683</v>
      </c>
      <c r="B55" s="6">
        <v>11864</v>
      </c>
      <c r="C55" s="6">
        <v>12278</v>
      </c>
      <c r="D55" s="6">
        <v>36632</v>
      </c>
      <c r="E55" s="6">
        <v>22208</v>
      </c>
      <c r="F55" s="4" t="s">
        <v>5</v>
      </c>
    </row>
    <row r="56" spans="1:6">
      <c r="A56" s="2" t="s">
        <v>98</v>
      </c>
      <c r="B56" s="6">
        <v>11864</v>
      </c>
      <c r="C56" s="6">
        <v>10877</v>
      </c>
      <c r="D56" s="6">
        <v>35984</v>
      </c>
      <c r="E56" s="6">
        <v>40848</v>
      </c>
      <c r="F56" s="4" t="s">
        <v>5</v>
      </c>
    </row>
    <row r="57" spans="1:6" ht="30">
      <c r="A57" s="2" t="s">
        <v>1184</v>
      </c>
      <c r="B57" s="6">
        <v>-2752</v>
      </c>
      <c r="C57" s="6">
        <v>41280</v>
      </c>
      <c r="D57" s="6">
        <v>-51888</v>
      </c>
      <c r="E57" s="6">
        <v>76318</v>
      </c>
      <c r="F57" s="4" t="s">
        <v>5</v>
      </c>
    </row>
    <row r="58" spans="1:6" ht="30">
      <c r="A58" s="2" t="s">
        <v>100</v>
      </c>
      <c r="B58" s="6">
        <v>10778</v>
      </c>
      <c r="C58" s="6">
        <v>-41055</v>
      </c>
      <c r="D58" s="6">
        <v>-70357</v>
      </c>
      <c r="E58" s="6">
        <v>-146905</v>
      </c>
      <c r="F58" s="4" t="s">
        <v>5</v>
      </c>
    </row>
    <row r="59" spans="1:6" ht="30">
      <c r="A59" s="2" t="s">
        <v>101</v>
      </c>
      <c r="B59" s="6">
        <v>1070</v>
      </c>
      <c r="C59" s="6">
        <v>1220</v>
      </c>
      <c r="D59" s="6">
        <v>-1614</v>
      </c>
      <c r="E59" s="6">
        <v>-77827</v>
      </c>
      <c r="F59" s="4" t="s">
        <v>5</v>
      </c>
    </row>
    <row r="60" spans="1:6">
      <c r="A60" s="2" t="s">
        <v>102</v>
      </c>
      <c r="B60" s="4">
        <v>0</v>
      </c>
      <c r="C60" s="4">
        <v>0</v>
      </c>
      <c r="D60" s="4">
        <v>0</v>
      </c>
      <c r="E60" s="6">
        <v>7708</v>
      </c>
      <c r="F60" s="4" t="s">
        <v>5</v>
      </c>
    </row>
    <row r="61" spans="1:6">
      <c r="A61" s="2" t="s">
        <v>103</v>
      </c>
      <c r="B61" s="4">
        <v>64</v>
      </c>
      <c r="C61" s="4">
        <v>48</v>
      </c>
      <c r="D61" s="4">
        <v>198</v>
      </c>
      <c r="E61" s="4">
        <v>235</v>
      </c>
      <c r="F61" s="4" t="s">
        <v>5</v>
      </c>
    </row>
    <row r="62" spans="1:6">
      <c r="A62" s="2" t="s">
        <v>104</v>
      </c>
      <c r="B62" s="6">
        <v>32888</v>
      </c>
      <c r="C62" s="6">
        <v>24648</v>
      </c>
      <c r="D62" s="6">
        <v>-51045</v>
      </c>
      <c r="E62" s="6">
        <v>-77415</v>
      </c>
      <c r="F62" s="4" t="s">
        <v>5</v>
      </c>
    </row>
    <row r="63" spans="1:6">
      <c r="A63" s="2" t="s">
        <v>106</v>
      </c>
      <c r="B63" s="6">
        <v>5162</v>
      </c>
      <c r="C63" s="6">
        <v>4547</v>
      </c>
      <c r="D63" s="6">
        <v>9146</v>
      </c>
      <c r="E63" s="6">
        <v>38762</v>
      </c>
      <c r="F63" s="4" t="s">
        <v>5</v>
      </c>
    </row>
    <row r="64" spans="1:6">
      <c r="A64" s="2" t="s">
        <v>108</v>
      </c>
      <c r="B64" s="6">
        <v>2119</v>
      </c>
      <c r="C64" s="6">
        <v>2801</v>
      </c>
      <c r="D64" s="6">
        <v>11087</v>
      </c>
      <c r="E64" s="6">
        <v>25116</v>
      </c>
      <c r="F64" s="4" t="s">
        <v>5</v>
      </c>
    </row>
    <row r="65" spans="1:6">
      <c r="A65" s="2" t="s">
        <v>109</v>
      </c>
      <c r="B65" s="6">
        <v>11384</v>
      </c>
      <c r="C65" s="6">
        <v>10179</v>
      </c>
      <c r="D65" s="6">
        <v>35390</v>
      </c>
      <c r="E65" s="6">
        <v>32989</v>
      </c>
      <c r="F65" s="4" t="s">
        <v>5</v>
      </c>
    </row>
    <row r="66" spans="1:6">
      <c r="A66" s="2" t="s">
        <v>110</v>
      </c>
      <c r="B66" s="6">
        <v>15123</v>
      </c>
      <c r="C66" s="6">
        <v>10610</v>
      </c>
      <c r="D66" s="6">
        <v>44051</v>
      </c>
      <c r="E66" s="6">
        <v>33894</v>
      </c>
      <c r="F66" s="4" t="s">
        <v>5</v>
      </c>
    </row>
    <row r="67" spans="1:6">
      <c r="A67" s="2" t="s">
        <v>111</v>
      </c>
      <c r="B67" s="6">
        <v>33788</v>
      </c>
      <c r="C67" s="6">
        <v>28137</v>
      </c>
      <c r="D67" s="6">
        <v>99674</v>
      </c>
      <c r="E67" s="6">
        <v>130761</v>
      </c>
      <c r="F67" s="4" t="s">
        <v>5</v>
      </c>
    </row>
    <row r="68" spans="1:6">
      <c r="A68" s="2" t="s">
        <v>1186</v>
      </c>
      <c r="B68" s="4">
        <v>0</v>
      </c>
      <c r="C68" s="4">
        <v>0</v>
      </c>
      <c r="D68" s="4">
        <v>1</v>
      </c>
      <c r="E68" s="4">
        <v>-13</v>
      </c>
      <c r="F68" s="4" t="s">
        <v>5</v>
      </c>
    </row>
    <row r="69" spans="1:6">
      <c r="A69" s="2" t="s">
        <v>1187</v>
      </c>
      <c r="B69" s="4">
        <v>-900</v>
      </c>
      <c r="C69" s="6">
        <v>-3489</v>
      </c>
      <c r="D69" s="6">
        <v>-150718</v>
      </c>
      <c r="E69" s="6">
        <v>-208189</v>
      </c>
      <c r="F69" s="4" t="s">
        <v>5</v>
      </c>
    </row>
    <row r="70" spans="1:6" ht="30">
      <c r="A70" s="3" t="s">
        <v>1188</v>
      </c>
      <c r="B70" s="4" t="s">
        <v>5</v>
      </c>
      <c r="C70" s="4" t="s">
        <v>5</v>
      </c>
      <c r="D70" s="4" t="s">
        <v>5</v>
      </c>
      <c r="E70" s="4" t="s">
        <v>5</v>
      </c>
      <c r="F70" s="4" t="s">
        <v>5</v>
      </c>
    </row>
    <row r="71" spans="1:6">
      <c r="A71" s="2" t="s">
        <v>255</v>
      </c>
      <c r="B71" s="6">
        <v>2293586</v>
      </c>
      <c r="C71" s="6">
        <v>2099454</v>
      </c>
      <c r="D71" s="6">
        <v>2293586</v>
      </c>
      <c r="E71" s="6">
        <v>2099454</v>
      </c>
      <c r="F71" s="4" t="s">
        <v>5</v>
      </c>
    </row>
    <row r="72" spans="1:6">
      <c r="A72" s="2" t="s">
        <v>42</v>
      </c>
      <c r="B72" s="6">
        <v>39303</v>
      </c>
      <c r="C72" s="6">
        <v>52123</v>
      </c>
      <c r="D72" s="6">
        <v>39303</v>
      </c>
      <c r="E72" s="6">
        <v>52123</v>
      </c>
      <c r="F72" s="4" t="s">
        <v>5</v>
      </c>
    </row>
    <row r="73" spans="1:6">
      <c r="A73" s="2" t="s">
        <v>50</v>
      </c>
      <c r="B73" s="6">
        <v>2520349</v>
      </c>
      <c r="C73" s="6">
        <v>2389508</v>
      </c>
      <c r="D73" s="6">
        <v>2520349</v>
      </c>
      <c r="E73" s="6">
        <v>2389508</v>
      </c>
      <c r="F73" s="4" t="s">
        <v>5</v>
      </c>
    </row>
    <row r="74" spans="1:6">
      <c r="A74" s="2" t="s">
        <v>52</v>
      </c>
      <c r="B74" s="6">
        <v>216167</v>
      </c>
      <c r="C74" s="6">
        <v>281311</v>
      </c>
      <c r="D74" s="6">
        <v>216167</v>
      </c>
      <c r="E74" s="6">
        <v>281311</v>
      </c>
      <c r="F74" s="4" t="s">
        <v>5</v>
      </c>
    </row>
    <row r="75" spans="1:6" ht="45">
      <c r="A75" s="2" t="s">
        <v>1192</v>
      </c>
      <c r="B75" s="6">
        <v>32094</v>
      </c>
      <c r="C75" s="6">
        <v>72891</v>
      </c>
      <c r="D75" s="6">
        <v>32094</v>
      </c>
      <c r="E75" s="6">
        <v>72891</v>
      </c>
      <c r="F75" s="6">
        <v>66328</v>
      </c>
    </row>
    <row r="76" spans="1:6">
      <c r="A76" s="2" t="s">
        <v>258</v>
      </c>
      <c r="B76" s="6">
        <v>344870</v>
      </c>
      <c r="C76" s="6">
        <v>267323</v>
      </c>
      <c r="D76" s="6">
        <v>344870</v>
      </c>
      <c r="E76" s="6">
        <v>267323</v>
      </c>
      <c r="F76" s="4" t="s">
        <v>5</v>
      </c>
    </row>
    <row r="77" spans="1:6" ht="45">
      <c r="A77" s="2" t="s">
        <v>1193</v>
      </c>
      <c r="B77" s="4" t="s">
        <v>5</v>
      </c>
      <c r="C77" s="4" t="s">
        <v>5</v>
      </c>
      <c r="D77" s="4" t="s">
        <v>5</v>
      </c>
      <c r="E77" s="4" t="s">
        <v>5</v>
      </c>
      <c r="F77" s="4" t="s">
        <v>5</v>
      </c>
    </row>
    <row r="78" spans="1:6" ht="30">
      <c r="A78" s="3" t="s">
        <v>1188</v>
      </c>
      <c r="B78" s="4" t="s">
        <v>5</v>
      </c>
      <c r="C78" s="4" t="s">
        <v>5</v>
      </c>
      <c r="D78" s="4" t="s">
        <v>5</v>
      </c>
      <c r="E78" s="4" t="s">
        <v>5</v>
      </c>
      <c r="F78" s="4" t="s">
        <v>5</v>
      </c>
    </row>
    <row r="79" spans="1:6">
      <c r="A79" s="2" t="s">
        <v>56</v>
      </c>
      <c r="B79" s="6">
        <v>11109</v>
      </c>
      <c r="C79" s="6">
        <v>9448</v>
      </c>
      <c r="D79" s="6">
        <v>11109</v>
      </c>
      <c r="E79" s="6">
        <v>9448</v>
      </c>
      <c r="F79" s="4" t="s">
        <v>5</v>
      </c>
    </row>
    <row r="80" spans="1:6" ht="45">
      <c r="A80" s="2" t="s">
        <v>1194</v>
      </c>
      <c r="B80" s="4" t="s">
        <v>5</v>
      </c>
      <c r="C80" s="4" t="s">
        <v>5</v>
      </c>
      <c r="D80" s="4" t="s">
        <v>5</v>
      </c>
      <c r="E80" s="4" t="s">
        <v>5</v>
      </c>
      <c r="F80" s="4" t="s">
        <v>5</v>
      </c>
    </row>
    <row r="81" spans="1:6" ht="30">
      <c r="A81" s="3" t="s">
        <v>1188</v>
      </c>
      <c r="B81" s="4" t="s">
        <v>5</v>
      </c>
      <c r="C81" s="4" t="s">
        <v>5</v>
      </c>
      <c r="D81" s="4" t="s">
        <v>5</v>
      </c>
      <c r="E81" s="4" t="s">
        <v>5</v>
      </c>
      <c r="F81" s="4" t="s">
        <v>5</v>
      </c>
    </row>
    <row r="82" spans="1:6">
      <c r="A82" s="2" t="s">
        <v>56</v>
      </c>
      <c r="B82" s="8">
        <v>93109</v>
      </c>
      <c r="C82" s="8">
        <v>100203</v>
      </c>
      <c r="D82" s="8">
        <v>93109</v>
      </c>
      <c r="E82" s="8">
        <v>100203</v>
      </c>
      <c r="F82"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195</v>
      </c>
      <c r="B1" s="7" t="s">
        <v>89</v>
      </c>
      <c r="C1" s="7"/>
      <c r="D1" s="7" t="s">
        <v>1</v>
      </c>
      <c r="E1" s="7"/>
    </row>
    <row r="2" spans="1:5" ht="30">
      <c r="A2" s="1" t="s">
        <v>30</v>
      </c>
      <c r="B2" s="1" t="s">
        <v>2</v>
      </c>
      <c r="C2" s="1" t="s">
        <v>90</v>
      </c>
      <c r="D2" s="1" t="s">
        <v>2</v>
      </c>
      <c r="E2" s="1" t="s">
        <v>90</v>
      </c>
    </row>
    <row r="3" spans="1:5">
      <c r="A3" s="3" t="s">
        <v>1196</v>
      </c>
      <c r="B3" s="4" t="s">
        <v>5</v>
      </c>
      <c r="C3" s="4" t="s">
        <v>5</v>
      </c>
      <c r="D3" s="4" t="s">
        <v>5</v>
      </c>
      <c r="E3" s="4" t="s">
        <v>5</v>
      </c>
    </row>
    <row r="4" spans="1:5">
      <c r="A4" s="2" t="s">
        <v>1187</v>
      </c>
      <c r="B4" s="8">
        <v>-8773</v>
      </c>
      <c r="C4" s="8">
        <v>7595</v>
      </c>
      <c r="D4" s="8">
        <v>-242503</v>
      </c>
      <c r="E4" s="8">
        <v>-287346</v>
      </c>
    </row>
    <row r="5" spans="1:5">
      <c r="A5" s="2" t="s">
        <v>114</v>
      </c>
      <c r="B5" s="6">
        <v>3909</v>
      </c>
      <c r="C5" s="6">
        <v>-6730</v>
      </c>
      <c r="D5" s="6">
        <v>-9149</v>
      </c>
      <c r="E5" s="6">
        <v>-13180</v>
      </c>
    </row>
    <row r="6" spans="1:5">
      <c r="A6" s="2" t="s">
        <v>1197</v>
      </c>
      <c r="B6" s="6">
        <v>-12682</v>
      </c>
      <c r="C6" s="6">
        <v>14325</v>
      </c>
      <c r="D6" s="6">
        <v>-233354</v>
      </c>
      <c r="E6" s="6">
        <v>-274166</v>
      </c>
    </row>
    <row r="7" spans="1:5">
      <c r="A7" s="2" t="s">
        <v>1123</v>
      </c>
      <c r="B7" s="4" t="s">
        <v>5</v>
      </c>
      <c r="C7" s="4" t="s">
        <v>5</v>
      </c>
      <c r="D7" s="4" t="s">
        <v>5</v>
      </c>
      <c r="E7" s="4" t="s">
        <v>5</v>
      </c>
    </row>
    <row r="8" spans="1:5">
      <c r="A8" s="3" t="s">
        <v>1196</v>
      </c>
      <c r="B8" s="4" t="s">
        <v>5</v>
      </c>
      <c r="C8" s="4" t="s">
        <v>5</v>
      </c>
      <c r="D8" s="4" t="s">
        <v>5</v>
      </c>
      <c r="E8" s="4" t="s">
        <v>5</v>
      </c>
    </row>
    <row r="9" spans="1:5">
      <c r="A9" s="2" t="s">
        <v>1187</v>
      </c>
      <c r="B9" s="6">
        <v>-7873</v>
      </c>
      <c r="C9" s="6">
        <v>11084</v>
      </c>
      <c r="D9" s="6">
        <v>-91785</v>
      </c>
      <c r="E9" s="6">
        <v>-79157</v>
      </c>
    </row>
    <row r="10" spans="1:5">
      <c r="A10" s="2" t="s">
        <v>1191</v>
      </c>
      <c r="B10" s="4" t="s">
        <v>5</v>
      </c>
      <c r="C10" s="4" t="s">
        <v>5</v>
      </c>
      <c r="D10" s="4" t="s">
        <v>5</v>
      </c>
      <c r="E10" s="4" t="s">
        <v>5</v>
      </c>
    </row>
    <row r="11" spans="1:5">
      <c r="A11" s="3" t="s">
        <v>1196</v>
      </c>
      <c r="B11" s="4" t="s">
        <v>5</v>
      </c>
      <c r="C11" s="4" t="s">
        <v>5</v>
      </c>
      <c r="D11" s="4" t="s">
        <v>5</v>
      </c>
      <c r="E11" s="4" t="s">
        <v>5</v>
      </c>
    </row>
    <row r="12" spans="1:5">
      <c r="A12" s="2" t="s">
        <v>1187</v>
      </c>
      <c r="B12" s="8">
        <v>-900</v>
      </c>
      <c r="C12" s="8">
        <v>-3489</v>
      </c>
      <c r="D12" s="8">
        <v>-150718</v>
      </c>
      <c r="E12" s="8">
        <v>-20818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3" width="12.28515625" customWidth="1"/>
    <col min="4" max="5" width="36.5703125" bestFit="1" customWidth="1"/>
    <col min="6" max="6" width="36.5703125" customWidth="1"/>
    <col min="7" max="7" width="13.140625" customWidth="1"/>
    <col min="8" max="8" width="36.5703125" bestFit="1" customWidth="1"/>
    <col min="9" max="9" width="36.5703125" customWidth="1"/>
    <col min="10" max="10" width="10.7109375" customWidth="1"/>
    <col min="11" max="11" width="36.5703125" bestFit="1" customWidth="1"/>
    <col min="12" max="13" width="35.5703125" customWidth="1"/>
    <col min="14" max="14" width="18.42578125" customWidth="1"/>
  </cols>
  <sheetData>
    <row r="1" spans="1:14" ht="15" customHeight="1">
      <c r="A1" s="1" t="s">
        <v>1198</v>
      </c>
      <c r="B1" s="7" t="s">
        <v>2</v>
      </c>
      <c r="C1" s="7" t="s">
        <v>31</v>
      </c>
      <c r="D1" s="1" t="s">
        <v>2</v>
      </c>
      <c r="E1" s="1" t="s">
        <v>31</v>
      </c>
      <c r="F1" s="7" t="s">
        <v>2</v>
      </c>
      <c r="G1" s="7"/>
      <c r="H1" s="1" t="s">
        <v>31</v>
      </c>
      <c r="I1" s="7" t="s">
        <v>2</v>
      </c>
      <c r="J1" s="7"/>
      <c r="K1" s="1" t="s">
        <v>31</v>
      </c>
      <c r="L1" s="1" t="s">
        <v>2</v>
      </c>
      <c r="M1" s="1" t="s">
        <v>31</v>
      </c>
      <c r="N1" s="1" t="s">
        <v>2</v>
      </c>
    </row>
    <row r="2" spans="1:14" ht="30" customHeight="1">
      <c r="A2" s="1" t="s">
        <v>30</v>
      </c>
      <c r="B2" s="7"/>
      <c r="C2" s="7"/>
      <c r="D2" s="1" t="s">
        <v>1199</v>
      </c>
      <c r="E2" s="1" t="s">
        <v>1199</v>
      </c>
      <c r="F2" s="7" t="s">
        <v>1200</v>
      </c>
      <c r="G2" s="7"/>
      <c r="H2" s="1" t="s">
        <v>1200</v>
      </c>
      <c r="I2" s="7" t="s">
        <v>1201</v>
      </c>
      <c r="J2" s="7"/>
      <c r="K2" s="1" t="s">
        <v>1201</v>
      </c>
      <c r="L2" s="1" t="s">
        <v>1202</v>
      </c>
      <c r="M2" s="1" t="s">
        <v>1202</v>
      </c>
      <c r="N2" s="1" t="s">
        <v>1203</v>
      </c>
    </row>
    <row r="3" spans="1:14">
      <c r="A3" s="3" t="s">
        <v>1204</v>
      </c>
      <c r="B3" s="4" t="s">
        <v>5</v>
      </c>
      <c r="C3" s="4" t="s">
        <v>5</v>
      </c>
      <c r="D3" s="4" t="s">
        <v>5</v>
      </c>
      <c r="E3" s="4" t="s">
        <v>5</v>
      </c>
      <c r="F3" s="4" t="s">
        <v>5</v>
      </c>
      <c r="G3" s="4"/>
      <c r="H3" s="4" t="s">
        <v>5</v>
      </c>
      <c r="I3" s="4" t="s">
        <v>5</v>
      </c>
      <c r="J3" s="4"/>
      <c r="K3" s="4" t="s">
        <v>5</v>
      </c>
      <c r="L3" s="4" t="s">
        <v>5</v>
      </c>
      <c r="M3" s="4" t="s">
        <v>5</v>
      </c>
      <c r="N3" s="4" t="s">
        <v>5</v>
      </c>
    </row>
    <row r="4" spans="1:14">
      <c r="A4" s="2" t="s">
        <v>580</v>
      </c>
      <c r="B4" s="8">
        <v>20844</v>
      </c>
      <c r="C4" s="8">
        <v>13609</v>
      </c>
      <c r="D4" s="8">
        <v>7311</v>
      </c>
      <c r="E4" s="8">
        <v>12024</v>
      </c>
      <c r="F4" s="8">
        <v>13533</v>
      </c>
      <c r="G4" s="4"/>
      <c r="H4" s="8">
        <v>1585</v>
      </c>
      <c r="I4" s="4" t="s">
        <v>5</v>
      </c>
      <c r="J4" s="4"/>
      <c r="K4" s="4" t="s">
        <v>5</v>
      </c>
      <c r="L4" s="8">
        <v>20844</v>
      </c>
      <c r="M4" s="8">
        <v>13609</v>
      </c>
      <c r="N4" s="4" t="s">
        <v>5</v>
      </c>
    </row>
    <row r="5" spans="1:14">
      <c r="A5" s="2" t="s">
        <v>258</v>
      </c>
      <c r="B5" s="6">
        <v>344870</v>
      </c>
      <c r="C5" s="6">
        <v>266873</v>
      </c>
      <c r="D5" s="6">
        <v>276830</v>
      </c>
      <c r="E5" s="6">
        <v>196406</v>
      </c>
      <c r="F5" s="4" t="s">
        <v>5</v>
      </c>
      <c r="G5" s="4"/>
      <c r="H5" s="4" t="s">
        <v>5</v>
      </c>
      <c r="I5" s="6">
        <v>68040</v>
      </c>
      <c r="J5" s="4"/>
      <c r="K5" s="6">
        <v>70467</v>
      </c>
      <c r="L5" s="6">
        <v>344870</v>
      </c>
      <c r="M5" s="6">
        <v>266873</v>
      </c>
      <c r="N5" s="4" t="s">
        <v>5</v>
      </c>
    </row>
    <row r="6" spans="1:14" ht="17.25">
      <c r="A6" s="2" t="s">
        <v>452</v>
      </c>
      <c r="B6" s="4" t="s">
        <v>5</v>
      </c>
      <c r="C6" s="4" t="s">
        <v>5</v>
      </c>
      <c r="D6" s="4" t="s">
        <v>5</v>
      </c>
      <c r="E6" s="4" t="s">
        <v>5</v>
      </c>
      <c r="F6" s="8">
        <v>13533</v>
      </c>
      <c r="G6" s="10" t="s">
        <v>129</v>
      </c>
      <c r="H6" s="4" t="s">
        <v>5</v>
      </c>
      <c r="I6" s="8">
        <v>-68040</v>
      </c>
      <c r="J6" s="10" t="s">
        <v>1205</v>
      </c>
      <c r="K6" s="4" t="s">
        <v>5</v>
      </c>
      <c r="L6" s="8">
        <v>-324026</v>
      </c>
      <c r="M6" s="8">
        <v>-253264</v>
      </c>
      <c r="N6" s="4" t="s">
        <v>5</v>
      </c>
    </row>
    <row r="7" spans="1:14">
      <c r="A7" s="2" t="s">
        <v>1206</v>
      </c>
      <c r="B7" s="4" t="s">
        <v>5</v>
      </c>
      <c r="C7" s="4" t="s">
        <v>5</v>
      </c>
      <c r="D7" s="4" t="s">
        <v>5</v>
      </c>
      <c r="E7" s="4" t="s">
        <v>5</v>
      </c>
      <c r="F7" s="4" t="s">
        <v>5</v>
      </c>
      <c r="G7" s="4"/>
      <c r="H7" s="4" t="s">
        <v>5</v>
      </c>
      <c r="I7" s="4" t="s">
        <v>5</v>
      </c>
      <c r="J7" s="4"/>
      <c r="K7" s="4" t="s">
        <v>5</v>
      </c>
      <c r="L7" s="4" t="s">
        <v>5</v>
      </c>
      <c r="M7" s="4" t="s">
        <v>5</v>
      </c>
      <c r="N7" s="4" t="s">
        <v>1207</v>
      </c>
    </row>
    <row r="8" spans="1:14">
      <c r="A8" s="11"/>
      <c r="B8" s="11"/>
      <c r="C8" s="11"/>
      <c r="D8" s="11"/>
      <c r="E8" s="11"/>
      <c r="F8" s="11"/>
      <c r="G8" s="11"/>
      <c r="H8" s="11"/>
      <c r="I8" s="11"/>
      <c r="J8" s="11"/>
      <c r="K8" s="11"/>
      <c r="L8" s="11"/>
      <c r="M8" s="11"/>
      <c r="N8" s="11"/>
    </row>
    <row r="9" spans="1:14" ht="15" customHeight="1">
      <c r="A9" s="2" t="s">
        <v>129</v>
      </c>
      <c r="B9" s="12" t="s">
        <v>1208</v>
      </c>
      <c r="C9" s="12"/>
      <c r="D9" s="12"/>
      <c r="E9" s="12"/>
      <c r="F9" s="12"/>
      <c r="G9" s="12"/>
      <c r="H9" s="12"/>
      <c r="I9" s="12"/>
      <c r="J9" s="12"/>
      <c r="K9" s="12"/>
      <c r="L9" s="12"/>
      <c r="M9" s="12"/>
      <c r="N9" s="12"/>
    </row>
    <row r="10" spans="1:14" ht="30" customHeight="1">
      <c r="A10" s="2" t="s">
        <v>1205</v>
      </c>
      <c r="B10" s="12" t="s">
        <v>357</v>
      </c>
      <c r="C10" s="12"/>
      <c r="D10" s="12"/>
      <c r="E10" s="12"/>
      <c r="F10" s="12"/>
      <c r="G10" s="12"/>
      <c r="H10" s="12"/>
      <c r="I10" s="12"/>
      <c r="J10" s="12"/>
      <c r="K10" s="12"/>
      <c r="L10" s="12"/>
      <c r="M10" s="12"/>
      <c r="N10" s="12"/>
    </row>
  </sheetData>
  <mergeCells count="9">
    <mergeCell ref="A8:N8"/>
    <mergeCell ref="B9:N9"/>
    <mergeCell ref="B10:N10"/>
    <mergeCell ref="B1:B2"/>
    <mergeCell ref="C1:C2"/>
    <mergeCell ref="F1:G1"/>
    <mergeCell ref="F2:G2"/>
    <mergeCell ref="I1:J1"/>
    <mergeCell ref="I2:J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209</v>
      </c>
      <c r="B1" s="7" t="s">
        <v>89</v>
      </c>
      <c r="C1" s="7"/>
      <c r="D1" s="7" t="s">
        <v>1</v>
      </c>
      <c r="E1" s="7"/>
    </row>
    <row r="2" spans="1:5" ht="30">
      <c r="A2" s="1" t="s">
        <v>30</v>
      </c>
      <c r="B2" s="1" t="s">
        <v>2</v>
      </c>
      <c r="C2" s="1" t="s">
        <v>90</v>
      </c>
      <c r="D2" s="1" t="s">
        <v>2</v>
      </c>
      <c r="E2" s="1" t="s">
        <v>90</v>
      </c>
    </row>
    <row r="3" spans="1:5" ht="30">
      <c r="A3" s="3" t="s">
        <v>1210</v>
      </c>
      <c r="B3" s="4" t="s">
        <v>5</v>
      </c>
      <c r="C3" s="4" t="s">
        <v>5</v>
      </c>
      <c r="D3" s="4" t="s">
        <v>5</v>
      </c>
      <c r="E3" s="4" t="s">
        <v>5</v>
      </c>
    </row>
    <row r="4" spans="1:5" ht="30">
      <c r="A4" s="2" t="s">
        <v>100</v>
      </c>
      <c r="B4" s="8">
        <v>10778</v>
      </c>
      <c r="C4" s="8">
        <v>-41056</v>
      </c>
      <c r="D4" s="8">
        <v>-70357</v>
      </c>
      <c r="E4" s="8">
        <v>-146937</v>
      </c>
    </row>
    <row r="5" spans="1:5" ht="30">
      <c r="A5" s="2" t="s">
        <v>1211</v>
      </c>
      <c r="B5" s="4" t="s">
        <v>5</v>
      </c>
      <c r="C5" s="4" t="s">
        <v>5</v>
      </c>
      <c r="D5" s="4" t="s">
        <v>5</v>
      </c>
      <c r="E5" s="4" t="s">
        <v>5</v>
      </c>
    </row>
    <row r="6" spans="1:5" ht="30">
      <c r="A6" s="3" t="s">
        <v>1210</v>
      </c>
      <c r="B6" s="4" t="s">
        <v>5</v>
      </c>
      <c r="C6" s="4" t="s">
        <v>5</v>
      </c>
      <c r="D6" s="4" t="s">
        <v>5</v>
      </c>
      <c r="E6" s="4" t="s">
        <v>5</v>
      </c>
    </row>
    <row r="7" spans="1:5" ht="30">
      <c r="A7" s="2" t="s">
        <v>100</v>
      </c>
      <c r="B7" s="6">
        <v>4170</v>
      </c>
      <c r="C7" s="6">
        <v>7169</v>
      </c>
      <c r="D7" s="6">
        <v>14019</v>
      </c>
      <c r="E7" s="6">
        <v>23041</v>
      </c>
    </row>
    <row r="8" spans="1:5" ht="30">
      <c r="A8" s="2" t="s">
        <v>1199</v>
      </c>
      <c r="B8" s="4" t="s">
        <v>5</v>
      </c>
      <c r="C8" s="4" t="s">
        <v>5</v>
      </c>
      <c r="D8" s="4" t="s">
        <v>5</v>
      </c>
      <c r="E8" s="4" t="s">
        <v>5</v>
      </c>
    </row>
    <row r="9" spans="1:5" ht="30">
      <c r="A9" s="3" t="s">
        <v>1210</v>
      </c>
      <c r="B9" s="4" t="s">
        <v>5</v>
      </c>
      <c r="C9" s="4" t="s">
        <v>5</v>
      </c>
      <c r="D9" s="4" t="s">
        <v>5</v>
      </c>
      <c r="E9" s="4" t="s">
        <v>5</v>
      </c>
    </row>
    <row r="10" spans="1:5" ht="30">
      <c r="A10" s="2" t="s">
        <v>100</v>
      </c>
      <c r="B10" s="6">
        <v>9198</v>
      </c>
      <c r="C10" s="6">
        <v>-51839</v>
      </c>
      <c r="D10" s="6">
        <v>-86233</v>
      </c>
      <c r="E10" s="6">
        <v>-171219</v>
      </c>
    </row>
    <row r="11" spans="1:5" ht="30">
      <c r="A11" s="2" t="s">
        <v>1201</v>
      </c>
      <c r="B11" s="4" t="s">
        <v>5</v>
      </c>
      <c r="C11" s="4" t="s">
        <v>5</v>
      </c>
      <c r="D11" s="4" t="s">
        <v>5</v>
      </c>
      <c r="E11" s="4" t="s">
        <v>5</v>
      </c>
    </row>
    <row r="12" spans="1:5" ht="30">
      <c r="A12" s="3" t="s">
        <v>1210</v>
      </c>
      <c r="B12" s="4" t="s">
        <v>5</v>
      </c>
      <c r="C12" s="4" t="s">
        <v>5</v>
      </c>
      <c r="D12" s="4" t="s">
        <v>5</v>
      </c>
      <c r="E12" s="4" t="s">
        <v>5</v>
      </c>
    </row>
    <row r="13" spans="1:5" ht="30">
      <c r="A13" s="2" t="s">
        <v>100</v>
      </c>
      <c r="B13" s="6">
        <v>-4026</v>
      </c>
      <c r="C13" s="6">
        <v>3616</v>
      </c>
      <c r="D13" s="4">
        <v>513</v>
      </c>
      <c r="E13" s="6">
        <v>1253</v>
      </c>
    </row>
    <row r="14" spans="1:5" ht="30">
      <c r="A14" s="2" t="s">
        <v>1200</v>
      </c>
      <c r="B14" s="4" t="s">
        <v>5</v>
      </c>
      <c r="C14" s="4" t="s">
        <v>5</v>
      </c>
      <c r="D14" s="4" t="s">
        <v>5</v>
      </c>
      <c r="E14" s="4" t="s">
        <v>5</v>
      </c>
    </row>
    <row r="15" spans="1:5" ht="30">
      <c r="A15" s="3" t="s">
        <v>1210</v>
      </c>
      <c r="B15" s="4" t="s">
        <v>5</v>
      </c>
      <c r="C15" s="4" t="s">
        <v>5</v>
      </c>
      <c r="D15" s="4" t="s">
        <v>5</v>
      </c>
      <c r="E15" s="4" t="s">
        <v>5</v>
      </c>
    </row>
    <row r="16" spans="1:5" ht="30">
      <c r="A16" s="2" t="s">
        <v>100</v>
      </c>
      <c r="B16" s="6">
        <v>1436</v>
      </c>
      <c r="C16" s="4">
        <v>-2</v>
      </c>
      <c r="D16" s="6">
        <v>1344</v>
      </c>
      <c r="E16" s="4">
        <v>-12</v>
      </c>
    </row>
    <row r="17" spans="1:5">
      <c r="A17" s="2" t="s">
        <v>1202</v>
      </c>
      <c r="B17" s="4" t="s">
        <v>5</v>
      </c>
      <c r="C17" s="4" t="s">
        <v>5</v>
      </c>
      <c r="D17" s="4" t="s">
        <v>5</v>
      </c>
      <c r="E17" s="4" t="s">
        <v>5</v>
      </c>
    </row>
    <row r="18" spans="1:5" ht="30">
      <c r="A18" s="3" t="s">
        <v>1210</v>
      </c>
      <c r="B18" s="4" t="s">
        <v>5</v>
      </c>
      <c r="C18" s="4" t="s">
        <v>5</v>
      </c>
      <c r="D18" s="4" t="s">
        <v>5</v>
      </c>
      <c r="E18" s="4" t="s">
        <v>5</v>
      </c>
    </row>
    <row r="19" spans="1:5" ht="30">
      <c r="A19" s="2" t="s">
        <v>100</v>
      </c>
      <c r="B19" s="8">
        <v>10778</v>
      </c>
      <c r="C19" s="8">
        <v>-41056</v>
      </c>
      <c r="D19" s="8">
        <v>-70357</v>
      </c>
      <c r="E19" s="8">
        <v>-14693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34.28515625" customWidth="1"/>
    <col min="3" max="3" width="8.5703125" customWidth="1"/>
    <col min="4" max="4" width="36.5703125" customWidth="1"/>
  </cols>
  <sheetData>
    <row r="1" spans="1:4" ht="15" customHeight="1">
      <c r="A1" s="1" t="s">
        <v>1212</v>
      </c>
      <c r="B1" s="7" t="s">
        <v>2</v>
      </c>
      <c r="C1" s="7"/>
      <c r="D1" s="7" t="s">
        <v>31</v>
      </c>
    </row>
    <row r="2" spans="1:4" ht="30">
      <c r="A2" s="1" t="s">
        <v>30</v>
      </c>
      <c r="B2" s="7" t="s">
        <v>1213</v>
      </c>
      <c r="C2" s="7"/>
      <c r="D2" s="7"/>
    </row>
    <row r="3" spans="1:4" ht="30">
      <c r="A3" s="2" t="s">
        <v>1200</v>
      </c>
      <c r="B3" s="4" t="s">
        <v>5</v>
      </c>
      <c r="C3" s="4"/>
      <c r="D3" s="4" t="s">
        <v>5</v>
      </c>
    </row>
    <row r="4" spans="1:4">
      <c r="A4" s="3" t="s">
        <v>1214</v>
      </c>
      <c r="B4" s="4" t="s">
        <v>5</v>
      </c>
      <c r="C4" s="4"/>
      <c r="D4" s="4" t="s">
        <v>5</v>
      </c>
    </row>
    <row r="5" spans="1:4" ht="17.25">
      <c r="A5" s="2" t="s">
        <v>1215</v>
      </c>
      <c r="B5" s="4">
        <v>2</v>
      </c>
      <c r="C5" s="10" t="s">
        <v>129</v>
      </c>
      <c r="D5" s="4" t="s">
        <v>5</v>
      </c>
    </row>
    <row r="6" spans="1:4" ht="17.25">
      <c r="A6" s="2" t="s">
        <v>1216</v>
      </c>
      <c r="B6" s="8">
        <v>0</v>
      </c>
      <c r="C6" s="10" t="s">
        <v>129</v>
      </c>
      <c r="D6" s="4" t="s">
        <v>5</v>
      </c>
    </row>
    <row r="7" spans="1:4" ht="30">
      <c r="A7" s="2" t="s">
        <v>1217</v>
      </c>
      <c r="B7" s="6">
        <v>13533</v>
      </c>
      <c r="C7" s="10" t="s">
        <v>129</v>
      </c>
      <c r="D7" s="4" t="s">
        <v>5</v>
      </c>
    </row>
    <row r="8" spans="1:4" ht="30">
      <c r="A8" s="2" t="s">
        <v>1218</v>
      </c>
      <c r="B8" s="4" t="s">
        <v>5</v>
      </c>
      <c r="C8" s="4"/>
      <c r="D8" s="4" t="s">
        <v>5</v>
      </c>
    </row>
    <row r="9" spans="1:4">
      <c r="A9" s="3" t="s">
        <v>1214</v>
      </c>
      <c r="B9" s="4" t="s">
        <v>5</v>
      </c>
      <c r="C9" s="4"/>
      <c r="D9" s="4" t="s">
        <v>5</v>
      </c>
    </row>
    <row r="10" spans="1:4">
      <c r="A10" s="2" t="s">
        <v>1215</v>
      </c>
      <c r="B10" s="4">
        <v>23</v>
      </c>
      <c r="C10" s="4"/>
      <c r="D10" s="4" t="s">
        <v>5</v>
      </c>
    </row>
    <row r="11" spans="1:4">
      <c r="A11" s="2" t="s">
        <v>1216</v>
      </c>
      <c r="B11" s="6">
        <v>9103298</v>
      </c>
      <c r="C11" s="4"/>
      <c r="D11" s="4" t="s">
        <v>5</v>
      </c>
    </row>
    <row r="12" spans="1:4" ht="30">
      <c r="A12" s="2" t="s">
        <v>1217</v>
      </c>
      <c r="B12" s="6">
        <v>2286</v>
      </c>
      <c r="C12" s="4"/>
      <c r="D12" s="4" t="s">
        <v>5</v>
      </c>
    </row>
    <row r="13" spans="1:4" ht="30">
      <c r="A13" s="2" t="s">
        <v>1219</v>
      </c>
      <c r="B13" s="4" t="s">
        <v>5</v>
      </c>
      <c r="C13" s="4"/>
      <c r="D13" s="4" t="s">
        <v>5</v>
      </c>
    </row>
    <row r="14" spans="1:4">
      <c r="A14" s="3" t="s">
        <v>1214</v>
      </c>
      <c r="B14" s="4" t="s">
        <v>5</v>
      </c>
      <c r="C14" s="4"/>
      <c r="D14" s="4" t="s">
        <v>5</v>
      </c>
    </row>
    <row r="15" spans="1:4">
      <c r="A15" s="2" t="s">
        <v>1215</v>
      </c>
      <c r="B15" s="4">
        <v>44</v>
      </c>
      <c r="C15" s="4"/>
      <c r="D15" s="4" t="s">
        <v>5</v>
      </c>
    </row>
    <row r="16" spans="1:4">
      <c r="A16" s="2" t="s">
        <v>1216</v>
      </c>
      <c r="B16" s="6">
        <v>4728579</v>
      </c>
      <c r="C16" s="4"/>
      <c r="D16" s="4" t="s">
        <v>5</v>
      </c>
    </row>
    <row r="17" spans="1:4" ht="30">
      <c r="A17" s="2" t="s">
        <v>1217</v>
      </c>
      <c r="B17" s="6">
        <v>-259537</v>
      </c>
      <c r="C17" s="4"/>
      <c r="D17" s="4" t="s">
        <v>5</v>
      </c>
    </row>
    <row r="18" spans="1:4" ht="30">
      <c r="A18" s="2" t="s">
        <v>1220</v>
      </c>
      <c r="B18" s="4" t="s">
        <v>5</v>
      </c>
      <c r="C18" s="4"/>
      <c r="D18" s="4" t="s">
        <v>5</v>
      </c>
    </row>
    <row r="19" spans="1:4">
      <c r="A19" s="3" t="s">
        <v>1214</v>
      </c>
      <c r="B19" s="4" t="s">
        <v>5</v>
      </c>
      <c r="C19" s="4"/>
      <c r="D19" s="4" t="s">
        <v>5</v>
      </c>
    </row>
    <row r="20" spans="1:4">
      <c r="A20" s="2" t="s">
        <v>1215</v>
      </c>
      <c r="B20" s="4">
        <v>13</v>
      </c>
      <c r="C20" s="4"/>
      <c r="D20" s="4" t="s">
        <v>5</v>
      </c>
    </row>
    <row r="21" spans="1:4">
      <c r="A21" s="2" t="s">
        <v>1216</v>
      </c>
      <c r="B21" s="6">
        <v>1032996</v>
      </c>
      <c r="C21" s="4"/>
      <c r="D21" s="4" t="s">
        <v>5</v>
      </c>
    </row>
    <row r="22" spans="1:4" ht="30">
      <c r="A22" s="2" t="s">
        <v>1217</v>
      </c>
      <c r="B22" s="6">
        <v>-35652</v>
      </c>
      <c r="C22" s="4"/>
      <c r="D22" s="4" t="s">
        <v>5</v>
      </c>
    </row>
    <row r="23" spans="1:4" ht="30">
      <c r="A23" s="2" t="s">
        <v>1221</v>
      </c>
      <c r="B23" s="4" t="s">
        <v>5</v>
      </c>
      <c r="C23" s="4"/>
      <c r="D23" s="4" t="s">
        <v>5</v>
      </c>
    </row>
    <row r="24" spans="1:4">
      <c r="A24" s="3" t="s">
        <v>1214</v>
      </c>
      <c r="B24" s="4" t="s">
        <v>5</v>
      </c>
      <c r="C24" s="4"/>
      <c r="D24" s="4" t="s">
        <v>5</v>
      </c>
    </row>
    <row r="25" spans="1:4">
      <c r="A25" s="2" t="s">
        <v>1215</v>
      </c>
      <c r="B25" s="4">
        <v>4</v>
      </c>
      <c r="C25" s="4"/>
      <c r="D25" s="4" t="s">
        <v>5</v>
      </c>
    </row>
    <row r="26" spans="1:4">
      <c r="A26" s="2" t="s">
        <v>1216</v>
      </c>
      <c r="B26" s="6">
        <v>1831000</v>
      </c>
      <c r="C26" s="4"/>
      <c r="D26" s="4" t="s">
        <v>5</v>
      </c>
    </row>
    <row r="27" spans="1:4" ht="30">
      <c r="A27" s="2" t="s">
        <v>1217</v>
      </c>
      <c r="B27" s="6">
        <v>-99255</v>
      </c>
      <c r="C27" s="4"/>
      <c r="D27" s="4" t="s">
        <v>5</v>
      </c>
    </row>
    <row r="28" spans="1:4">
      <c r="A28" s="2" t="s">
        <v>1222</v>
      </c>
      <c r="B28" s="4" t="s">
        <v>5</v>
      </c>
      <c r="C28" s="4"/>
      <c r="D28" s="4" t="s">
        <v>5</v>
      </c>
    </row>
    <row r="29" spans="1:4">
      <c r="A29" s="3" t="s">
        <v>1214</v>
      </c>
      <c r="B29" s="4" t="s">
        <v>5</v>
      </c>
      <c r="C29" s="4"/>
      <c r="D29" s="4" t="s">
        <v>5</v>
      </c>
    </row>
    <row r="30" spans="1:4">
      <c r="A30" s="2" t="s">
        <v>1215</v>
      </c>
      <c r="B30" s="4">
        <v>5</v>
      </c>
      <c r="C30" s="4"/>
      <c r="D30" s="4" t="s">
        <v>5</v>
      </c>
    </row>
    <row r="31" spans="1:4">
      <c r="A31" s="2" t="s">
        <v>1216</v>
      </c>
      <c r="B31" s="6">
        <v>552466</v>
      </c>
      <c r="C31" s="4"/>
      <c r="D31" s="4" t="s">
        <v>5</v>
      </c>
    </row>
    <row r="32" spans="1:4" ht="30">
      <c r="A32" s="2" t="s">
        <v>1217</v>
      </c>
      <c r="B32" s="6">
        <v>-82133</v>
      </c>
      <c r="C32" s="4"/>
      <c r="D32" s="4" t="s">
        <v>5</v>
      </c>
    </row>
    <row r="33" spans="1:4">
      <c r="A33" s="2" t="s">
        <v>1223</v>
      </c>
      <c r="B33" s="4" t="s">
        <v>5</v>
      </c>
      <c r="C33" s="4"/>
      <c r="D33" s="4" t="s">
        <v>5</v>
      </c>
    </row>
    <row r="34" spans="1:4">
      <c r="A34" s="3" t="s">
        <v>1214</v>
      </c>
      <c r="B34" s="4" t="s">
        <v>5</v>
      </c>
      <c r="C34" s="4"/>
      <c r="D34" s="4" t="s">
        <v>5</v>
      </c>
    </row>
    <row r="35" spans="1:4">
      <c r="A35" s="2" t="s">
        <v>1215</v>
      </c>
      <c r="B35" s="4">
        <v>22</v>
      </c>
      <c r="C35" s="4"/>
      <c r="D35" s="4" t="s">
        <v>5</v>
      </c>
    </row>
    <row r="36" spans="1:4">
      <c r="A36" s="2" t="s">
        <v>1216</v>
      </c>
      <c r="B36" s="6">
        <v>1312117</v>
      </c>
      <c r="C36" s="4"/>
      <c r="D36" s="4" t="s">
        <v>5</v>
      </c>
    </row>
    <row r="37" spans="1:4" ht="30">
      <c r="A37" s="2" t="s">
        <v>1217</v>
      </c>
      <c r="B37" s="6">
        <v>-42497</v>
      </c>
      <c r="C37" s="4"/>
      <c r="D37" s="4" t="s">
        <v>5</v>
      </c>
    </row>
    <row r="38" spans="1:4">
      <c r="A38" s="2" t="s">
        <v>1224</v>
      </c>
      <c r="B38" s="4" t="s">
        <v>5</v>
      </c>
      <c r="C38" s="4"/>
      <c r="D38" s="4" t="s">
        <v>5</v>
      </c>
    </row>
    <row r="39" spans="1:4">
      <c r="A39" s="3" t="s">
        <v>1214</v>
      </c>
      <c r="B39" s="4" t="s">
        <v>5</v>
      </c>
      <c r="C39" s="4"/>
      <c r="D39" s="4" t="s">
        <v>5</v>
      </c>
    </row>
    <row r="40" spans="1:4">
      <c r="A40" s="2" t="s">
        <v>1215</v>
      </c>
      <c r="B40" s="4">
        <v>31</v>
      </c>
      <c r="C40" s="4"/>
      <c r="D40" s="4" t="s">
        <v>5</v>
      </c>
    </row>
    <row r="41" spans="1:4">
      <c r="A41" s="2" t="s">
        <v>1216</v>
      </c>
      <c r="B41" s="6">
        <v>253412</v>
      </c>
      <c r="C41" s="4"/>
      <c r="D41" s="4" t="s">
        <v>5</v>
      </c>
    </row>
    <row r="42" spans="1:4" ht="30">
      <c r="A42" s="2" t="s">
        <v>1217</v>
      </c>
      <c r="B42" s="6">
        <v>-12268</v>
      </c>
      <c r="C42" s="4"/>
      <c r="D42" s="4" t="s">
        <v>5</v>
      </c>
    </row>
    <row r="43" spans="1:4">
      <c r="A43" s="2" t="s">
        <v>1225</v>
      </c>
      <c r="B43" s="4" t="s">
        <v>5</v>
      </c>
      <c r="C43" s="4"/>
      <c r="D43" s="4" t="s">
        <v>5</v>
      </c>
    </row>
    <row r="44" spans="1:4">
      <c r="A44" s="3" t="s">
        <v>1214</v>
      </c>
      <c r="B44" s="4" t="s">
        <v>5</v>
      </c>
      <c r="C44" s="4"/>
      <c r="D44" s="4" t="s">
        <v>5</v>
      </c>
    </row>
    <row r="45" spans="1:4">
      <c r="A45" s="2" t="s">
        <v>1215</v>
      </c>
      <c r="B45" s="4">
        <v>26</v>
      </c>
      <c r="C45" s="4"/>
      <c r="D45" s="4" t="s">
        <v>5</v>
      </c>
    </row>
    <row r="46" spans="1:4">
      <c r="A46" s="2" t="s">
        <v>1216</v>
      </c>
      <c r="B46" s="6">
        <v>159774</v>
      </c>
      <c r="C46" s="4"/>
      <c r="D46" s="4" t="s">
        <v>5</v>
      </c>
    </row>
    <row r="47" spans="1:4" ht="30">
      <c r="A47" s="2" t="s">
        <v>1217</v>
      </c>
      <c r="B47" s="6">
        <v>-11765</v>
      </c>
      <c r="C47" s="4"/>
      <c r="D47" s="4" t="s">
        <v>5</v>
      </c>
    </row>
    <row r="48" spans="1:4">
      <c r="A48" s="2" t="s">
        <v>1226</v>
      </c>
      <c r="B48" s="4" t="s">
        <v>5</v>
      </c>
      <c r="C48" s="4"/>
      <c r="D48" s="4" t="s">
        <v>5</v>
      </c>
    </row>
    <row r="49" spans="1:4">
      <c r="A49" s="3" t="s">
        <v>1214</v>
      </c>
      <c r="B49" s="4" t="s">
        <v>5</v>
      </c>
      <c r="C49" s="4"/>
      <c r="D49" s="4" t="s">
        <v>5</v>
      </c>
    </row>
    <row r="50" spans="1:4">
      <c r="A50" s="2" t="s">
        <v>1215</v>
      </c>
      <c r="B50" s="4">
        <v>5</v>
      </c>
      <c r="C50" s="4"/>
      <c r="D50" s="4" t="s">
        <v>5</v>
      </c>
    </row>
    <row r="51" spans="1:4">
      <c r="A51" s="2" t="s">
        <v>1216</v>
      </c>
      <c r="B51" s="6">
        <v>93638</v>
      </c>
      <c r="C51" s="4"/>
      <c r="D51" s="4" t="s">
        <v>5</v>
      </c>
    </row>
    <row r="52" spans="1:4" ht="30">
      <c r="A52" s="2" t="s">
        <v>1217</v>
      </c>
      <c r="B52" s="4">
        <v>-503</v>
      </c>
      <c r="C52" s="4"/>
      <c r="D52" s="4" t="s">
        <v>5</v>
      </c>
    </row>
    <row r="53" spans="1:4" ht="30">
      <c r="A53" s="2" t="s">
        <v>1201</v>
      </c>
      <c r="B53" s="4" t="s">
        <v>5</v>
      </c>
      <c r="C53" s="4"/>
      <c r="D53" s="4" t="s">
        <v>5</v>
      </c>
    </row>
    <row r="54" spans="1:4">
      <c r="A54" s="3" t="s">
        <v>1214</v>
      </c>
      <c r="B54" s="4" t="s">
        <v>5</v>
      </c>
      <c r="C54" s="4"/>
      <c r="D54" s="4" t="s">
        <v>5</v>
      </c>
    </row>
    <row r="55" spans="1:4" ht="17.25">
      <c r="A55" s="2" t="s">
        <v>1215</v>
      </c>
      <c r="B55" s="4">
        <v>1</v>
      </c>
      <c r="C55" s="10" t="s">
        <v>1205</v>
      </c>
      <c r="D55" s="4" t="s">
        <v>5</v>
      </c>
    </row>
    <row r="56" spans="1:4" ht="17.25">
      <c r="A56" s="2" t="s">
        <v>1216</v>
      </c>
      <c r="B56" s="6">
        <v>77686</v>
      </c>
      <c r="C56" s="10" t="s">
        <v>1205</v>
      </c>
      <c r="D56" s="4" t="s">
        <v>5</v>
      </c>
    </row>
    <row r="57" spans="1:4" ht="30">
      <c r="A57" s="2" t="s">
        <v>1217</v>
      </c>
      <c r="B57" s="6">
        <v>-68040</v>
      </c>
      <c r="C57" s="10" t="s">
        <v>1205</v>
      </c>
      <c r="D57" s="4" t="s">
        <v>5</v>
      </c>
    </row>
    <row r="58" spans="1:4">
      <c r="A58" s="2" t="s">
        <v>1202</v>
      </c>
      <c r="B58" s="4" t="s">
        <v>5</v>
      </c>
      <c r="C58" s="4"/>
      <c r="D58" s="4" t="s">
        <v>5</v>
      </c>
    </row>
    <row r="59" spans="1:4">
      <c r="A59" s="3" t="s">
        <v>1214</v>
      </c>
      <c r="B59" s="4" t="s">
        <v>5</v>
      </c>
      <c r="C59" s="4"/>
      <c r="D59" s="4" t="s">
        <v>5</v>
      </c>
    </row>
    <row r="60" spans="1:4">
      <c r="A60" s="2" t="s">
        <v>1215</v>
      </c>
      <c r="B60" s="4">
        <v>101</v>
      </c>
      <c r="C60" s="4"/>
      <c r="D60" s="4" t="s">
        <v>5</v>
      </c>
    </row>
    <row r="61" spans="1:4">
      <c r="A61" s="2" t="s">
        <v>1216</v>
      </c>
      <c r="B61" s="6">
        <v>14162975</v>
      </c>
      <c r="C61" s="4"/>
      <c r="D61" s="6">
        <v>19200000</v>
      </c>
    </row>
    <row r="62" spans="1:4" ht="30">
      <c r="A62" s="2" t="s">
        <v>1217</v>
      </c>
      <c r="B62" s="8">
        <v>-324026</v>
      </c>
      <c r="C62" s="4"/>
      <c r="D62" s="8">
        <v>-253264</v>
      </c>
    </row>
    <row r="63" spans="1:4">
      <c r="A63" s="11"/>
      <c r="B63" s="11"/>
      <c r="C63" s="11"/>
      <c r="D63" s="11"/>
    </row>
    <row r="64" spans="1:4" ht="45" customHeight="1">
      <c r="A64" s="2" t="s">
        <v>129</v>
      </c>
      <c r="B64" s="12" t="s">
        <v>1208</v>
      </c>
      <c r="C64" s="12"/>
      <c r="D64" s="12"/>
    </row>
    <row r="65" spans="1:4" ht="90" customHeight="1">
      <c r="A65" s="2" t="s">
        <v>1205</v>
      </c>
      <c r="B65" s="12" t="s">
        <v>357</v>
      </c>
      <c r="C65" s="12"/>
      <c r="D65" s="12"/>
    </row>
  </sheetData>
  <mergeCells count="6">
    <mergeCell ref="B1:C1"/>
    <mergeCell ref="B2:C2"/>
    <mergeCell ref="D1:D2"/>
    <mergeCell ref="A63:D63"/>
    <mergeCell ref="B64:D64"/>
    <mergeCell ref="B65:D6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9"/>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227</v>
      </c>
      <c r="B1" s="7" t="s">
        <v>2</v>
      </c>
      <c r="C1" s="7"/>
      <c r="D1" s="7" t="s">
        <v>31</v>
      </c>
      <c r="E1" s="7"/>
    </row>
    <row r="2" spans="1:5" ht="30">
      <c r="A2" s="3" t="s">
        <v>1228</v>
      </c>
      <c r="B2" s="4" t="s">
        <v>5</v>
      </c>
      <c r="C2" s="4"/>
      <c r="D2" s="4" t="s">
        <v>5</v>
      </c>
      <c r="E2" s="4"/>
    </row>
    <row r="3" spans="1:5">
      <c r="A3" s="2" t="s">
        <v>1229</v>
      </c>
      <c r="B3" s="8">
        <v>428000</v>
      </c>
      <c r="C3" s="4"/>
      <c r="D3" s="8">
        <v>679000</v>
      </c>
      <c r="E3" s="4"/>
    </row>
    <row r="4" spans="1:5">
      <c r="A4" s="2" t="s">
        <v>580</v>
      </c>
      <c r="B4" s="6">
        <v>20844000</v>
      </c>
      <c r="C4" s="4"/>
      <c r="D4" s="6">
        <v>13609000</v>
      </c>
      <c r="E4" s="4"/>
    </row>
    <row r="5" spans="1:5">
      <c r="A5" s="2" t="s">
        <v>258</v>
      </c>
      <c r="B5" s="6">
        <v>344870000</v>
      </c>
      <c r="C5" s="4"/>
      <c r="D5" s="6">
        <v>266873000</v>
      </c>
      <c r="E5" s="4"/>
    </row>
    <row r="6" spans="1:5">
      <c r="A6" s="2" t="s">
        <v>56</v>
      </c>
      <c r="B6" s="6">
        <v>104218000</v>
      </c>
      <c r="C6" s="4"/>
      <c r="D6" s="6">
        <v>108858000</v>
      </c>
      <c r="E6" s="4"/>
    </row>
    <row r="7" spans="1:5">
      <c r="A7" s="2" t="s">
        <v>555</v>
      </c>
      <c r="B7" s="6">
        <v>421000</v>
      </c>
      <c r="C7" s="4"/>
      <c r="D7" s="6">
        <v>676000</v>
      </c>
      <c r="E7" s="4"/>
    </row>
    <row r="8" spans="1:5" ht="30">
      <c r="A8" s="2" t="s">
        <v>1230</v>
      </c>
      <c r="B8" s="4" t="s">
        <v>5</v>
      </c>
      <c r="C8" s="4"/>
      <c r="D8" s="4" t="s">
        <v>5</v>
      </c>
      <c r="E8" s="4"/>
    </row>
    <row r="9" spans="1:5" ht="30">
      <c r="A9" s="3" t="s">
        <v>1228</v>
      </c>
      <c r="B9" s="4" t="s">
        <v>5</v>
      </c>
      <c r="C9" s="4"/>
      <c r="D9" s="4" t="s">
        <v>5</v>
      </c>
      <c r="E9" s="4"/>
    </row>
    <row r="10" spans="1:5" ht="30">
      <c r="A10" s="2" t="s">
        <v>1231</v>
      </c>
      <c r="B10" s="4">
        <v>2</v>
      </c>
      <c r="C10" s="4"/>
      <c r="D10" s="4" t="s">
        <v>5</v>
      </c>
      <c r="E10" s="4"/>
    </row>
    <row r="11" spans="1:5" ht="45">
      <c r="A11" s="2" t="s">
        <v>1232</v>
      </c>
      <c r="B11" s="4" t="s">
        <v>5</v>
      </c>
      <c r="C11" s="4"/>
      <c r="D11" s="4" t="s">
        <v>5</v>
      </c>
      <c r="E11" s="4"/>
    </row>
    <row r="12" spans="1:5" ht="30">
      <c r="A12" s="3" t="s">
        <v>1228</v>
      </c>
      <c r="B12" s="4" t="s">
        <v>5</v>
      </c>
      <c r="C12" s="4"/>
      <c r="D12" s="4" t="s">
        <v>5</v>
      </c>
      <c r="E12" s="4"/>
    </row>
    <row r="13" spans="1:5">
      <c r="A13" s="2" t="s">
        <v>56</v>
      </c>
      <c r="B13" s="6">
        <v>93109000</v>
      </c>
      <c r="C13" s="4"/>
      <c r="D13" s="6">
        <v>98983000</v>
      </c>
      <c r="E13" s="4"/>
    </row>
    <row r="14" spans="1:5" ht="45">
      <c r="A14" s="2" t="s">
        <v>1233</v>
      </c>
      <c r="B14" s="4" t="s">
        <v>5</v>
      </c>
      <c r="C14" s="4"/>
      <c r="D14" s="4" t="s">
        <v>5</v>
      </c>
      <c r="E14" s="4"/>
    </row>
    <row r="15" spans="1:5" ht="30">
      <c r="A15" s="3" t="s">
        <v>1228</v>
      </c>
      <c r="B15" s="4" t="s">
        <v>5</v>
      </c>
      <c r="C15" s="4"/>
      <c r="D15" s="4" t="s">
        <v>5</v>
      </c>
      <c r="E15" s="4"/>
    </row>
    <row r="16" spans="1:5">
      <c r="A16" s="2" t="s">
        <v>580</v>
      </c>
      <c r="B16" s="6">
        <v>1577000</v>
      </c>
      <c r="C16" s="4"/>
      <c r="D16" s="6">
        <v>1585000</v>
      </c>
      <c r="E16" s="4"/>
    </row>
    <row r="17" spans="1:5">
      <c r="A17" s="2" t="s">
        <v>56</v>
      </c>
      <c r="B17" s="6">
        <v>11109000</v>
      </c>
      <c r="C17" s="4"/>
      <c r="D17" s="6">
        <v>9875000</v>
      </c>
      <c r="E17" s="4"/>
    </row>
    <row r="18" spans="1:5">
      <c r="A18" s="2" t="s">
        <v>1234</v>
      </c>
      <c r="B18" s="4" t="s">
        <v>5</v>
      </c>
      <c r="C18" s="4"/>
      <c r="D18" s="4" t="s">
        <v>5</v>
      </c>
      <c r="E18" s="4"/>
    </row>
    <row r="19" spans="1:5" ht="30">
      <c r="A19" s="3" t="s">
        <v>1228</v>
      </c>
      <c r="B19" s="4" t="s">
        <v>5</v>
      </c>
      <c r="C19" s="4"/>
      <c r="D19" s="4" t="s">
        <v>5</v>
      </c>
      <c r="E19" s="4"/>
    </row>
    <row r="20" spans="1:5" ht="17.25">
      <c r="A20" s="2" t="s">
        <v>1235</v>
      </c>
      <c r="B20" s="6">
        <v>4975200000</v>
      </c>
      <c r="C20" s="10" t="s">
        <v>129</v>
      </c>
      <c r="D20" s="6">
        <v>5103000000</v>
      </c>
      <c r="E20" s="10" t="s">
        <v>1205</v>
      </c>
    </row>
    <row r="21" spans="1:5">
      <c r="A21" s="2" t="s">
        <v>580</v>
      </c>
      <c r="B21" s="6">
        <v>20900000</v>
      </c>
      <c r="C21" s="4"/>
      <c r="D21" s="6">
        <v>13600000</v>
      </c>
      <c r="E21" s="4"/>
    </row>
    <row r="22" spans="1:5" ht="17.25">
      <c r="A22" s="2" t="s">
        <v>1236</v>
      </c>
      <c r="B22" s="6">
        <v>93200000</v>
      </c>
      <c r="C22" s="10" t="s">
        <v>1237</v>
      </c>
      <c r="D22" s="6">
        <v>99200000</v>
      </c>
      <c r="E22" s="10" t="s">
        <v>1237</v>
      </c>
    </row>
    <row r="23" spans="1:5">
      <c r="A23" s="2" t="s">
        <v>392</v>
      </c>
      <c r="B23" s="6">
        <v>5089300000</v>
      </c>
      <c r="C23" s="4"/>
      <c r="D23" s="6">
        <v>5215800000</v>
      </c>
      <c r="E23" s="4"/>
    </row>
    <row r="24" spans="1:5">
      <c r="A24" s="2" t="s">
        <v>258</v>
      </c>
      <c r="B24" s="6">
        <v>344900000</v>
      </c>
      <c r="C24" s="4"/>
      <c r="D24" s="6">
        <v>266900000</v>
      </c>
      <c r="E24" s="4"/>
    </row>
    <row r="25" spans="1:5" ht="17.25">
      <c r="A25" s="2" t="s">
        <v>56</v>
      </c>
      <c r="B25" s="6">
        <v>104200000</v>
      </c>
      <c r="C25" s="10" t="s">
        <v>1238</v>
      </c>
      <c r="D25" s="6">
        <v>108900000</v>
      </c>
      <c r="E25" s="10" t="s">
        <v>1239</v>
      </c>
    </row>
    <row r="26" spans="1:5">
      <c r="A26" s="2" t="s">
        <v>394</v>
      </c>
      <c r="B26" s="6">
        <v>449100000</v>
      </c>
      <c r="C26" s="4"/>
      <c r="D26" s="6">
        <v>375800000</v>
      </c>
      <c r="E26" s="4"/>
    </row>
    <row r="27" spans="1:5" ht="45">
      <c r="A27" s="2" t="s">
        <v>1240</v>
      </c>
      <c r="B27" s="4" t="s">
        <v>5</v>
      </c>
      <c r="C27" s="4"/>
      <c r="D27" s="4" t="s">
        <v>5</v>
      </c>
      <c r="E27" s="4"/>
    </row>
    <row r="28" spans="1:5" ht="30">
      <c r="A28" s="3" t="s">
        <v>1228</v>
      </c>
      <c r="B28" s="4" t="s">
        <v>5</v>
      </c>
      <c r="C28" s="4"/>
      <c r="D28" s="4" t="s">
        <v>5</v>
      </c>
      <c r="E28" s="4"/>
    </row>
    <row r="29" spans="1:5">
      <c r="A29" s="2" t="s">
        <v>1229</v>
      </c>
      <c r="B29" s="6">
        <v>400000</v>
      </c>
      <c r="C29" s="4"/>
      <c r="D29" s="6">
        <v>700000</v>
      </c>
      <c r="E29" s="4"/>
    </row>
    <row r="30" spans="1:5" ht="30">
      <c r="A30" s="2" t="s">
        <v>1241</v>
      </c>
      <c r="B30" s="6">
        <v>49600000</v>
      </c>
      <c r="C30" s="4"/>
      <c r="D30" s="6">
        <v>48700000</v>
      </c>
      <c r="E30" s="4"/>
    </row>
    <row r="31" spans="1:5" ht="30">
      <c r="A31" s="2" t="s">
        <v>1242</v>
      </c>
      <c r="B31" s="4" t="s">
        <v>5</v>
      </c>
      <c r="C31" s="4"/>
      <c r="D31" s="4" t="s">
        <v>5</v>
      </c>
      <c r="E31" s="4"/>
    </row>
    <row r="32" spans="1:5" ht="30">
      <c r="A32" s="3" t="s">
        <v>1228</v>
      </c>
      <c r="B32" s="4" t="s">
        <v>5</v>
      </c>
      <c r="C32" s="4"/>
      <c r="D32" s="4" t="s">
        <v>5</v>
      </c>
      <c r="E32" s="4"/>
    </row>
    <row r="33" spans="1:5">
      <c r="A33" s="2" t="s">
        <v>1235</v>
      </c>
      <c r="B33" s="6">
        <v>1290900000</v>
      </c>
      <c r="C33" s="4"/>
      <c r="D33" s="6">
        <v>571600000</v>
      </c>
      <c r="E33" s="4"/>
    </row>
    <row r="34" spans="1:5" ht="30">
      <c r="A34" s="2" t="s">
        <v>1243</v>
      </c>
      <c r="B34" s="4" t="s">
        <v>5</v>
      </c>
      <c r="C34" s="4"/>
      <c r="D34" s="4" t="s">
        <v>5</v>
      </c>
      <c r="E34" s="4"/>
    </row>
    <row r="35" spans="1:5" ht="30">
      <c r="A35" s="3" t="s">
        <v>1228</v>
      </c>
      <c r="B35" s="4" t="s">
        <v>5</v>
      </c>
      <c r="C35" s="4"/>
      <c r="D35" s="4" t="s">
        <v>5</v>
      </c>
      <c r="E35" s="4"/>
    </row>
    <row r="36" spans="1:5">
      <c r="A36" s="2" t="s">
        <v>1235</v>
      </c>
      <c r="B36" s="6">
        <v>635700000</v>
      </c>
      <c r="C36" s="4"/>
      <c r="D36" s="6">
        <v>688000000</v>
      </c>
      <c r="E36" s="4"/>
    </row>
    <row r="37" spans="1:5" ht="30">
      <c r="A37" s="2" t="s">
        <v>1244</v>
      </c>
      <c r="B37" s="4" t="s">
        <v>5</v>
      </c>
      <c r="C37" s="4"/>
      <c r="D37" s="4" t="s">
        <v>5</v>
      </c>
      <c r="E37" s="4"/>
    </row>
    <row r="38" spans="1:5" ht="30">
      <c r="A38" s="3" t="s">
        <v>1228</v>
      </c>
      <c r="B38" s="4" t="s">
        <v>5</v>
      </c>
      <c r="C38" s="4"/>
      <c r="D38" s="4" t="s">
        <v>5</v>
      </c>
      <c r="E38" s="4"/>
    </row>
    <row r="39" spans="1:5">
      <c r="A39" s="2" t="s">
        <v>1235</v>
      </c>
      <c r="B39" s="6">
        <v>548100000</v>
      </c>
      <c r="C39" s="4"/>
      <c r="D39" s="6">
        <v>638000000</v>
      </c>
      <c r="E39" s="4"/>
    </row>
    <row r="40" spans="1:5" ht="30">
      <c r="A40" s="2" t="s">
        <v>1245</v>
      </c>
      <c r="B40" s="4" t="s">
        <v>5</v>
      </c>
      <c r="C40" s="4"/>
      <c r="D40" s="4" t="s">
        <v>5</v>
      </c>
      <c r="E40" s="4"/>
    </row>
    <row r="41" spans="1:5" ht="30">
      <c r="A41" s="3" t="s">
        <v>1228</v>
      </c>
      <c r="B41" s="4" t="s">
        <v>5</v>
      </c>
      <c r="C41" s="4"/>
      <c r="D41" s="4" t="s">
        <v>5</v>
      </c>
      <c r="E41" s="4"/>
    </row>
    <row r="42" spans="1:5">
      <c r="A42" s="2" t="s">
        <v>1235</v>
      </c>
      <c r="B42" s="6">
        <v>1104500000</v>
      </c>
      <c r="C42" s="4"/>
      <c r="D42" s="6">
        <v>1373600000</v>
      </c>
      <c r="E42" s="4"/>
    </row>
    <row r="43" spans="1:5" ht="30">
      <c r="A43" s="2" t="s">
        <v>1246</v>
      </c>
      <c r="B43" s="4" t="s">
        <v>5</v>
      </c>
      <c r="C43" s="4"/>
      <c r="D43" s="4" t="s">
        <v>5</v>
      </c>
      <c r="E43" s="4"/>
    </row>
    <row r="44" spans="1:5" ht="30">
      <c r="A44" s="3" t="s">
        <v>1228</v>
      </c>
      <c r="B44" s="4" t="s">
        <v>5</v>
      </c>
      <c r="C44" s="4"/>
      <c r="D44" s="4" t="s">
        <v>5</v>
      </c>
      <c r="E44" s="4"/>
    </row>
    <row r="45" spans="1:5">
      <c r="A45" s="2" t="s">
        <v>1235</v>
      </c>
      <c r="B45" s="6">
        <v>603600000</v>
      </c>
      <c r="C45" s="4"/>
      <c r="D45" s="6">
        <v>663400000</v>
      </c>
      <c r="E45" s="4"/>
    </row>
    <row r="46" spans="1:5" ht="30">
      <c r="A46" s="2" t="s">
        <v>1247</v>
      </c>
      <c r="B46" s="4" t="s">
        <v>5</v>
      </c>
      <c r="C46" s="4"/>
      <c r="D46" s="4" t="s">
        <v>5</v>
      </c>
      <c r="E46" s="4"/>
    </row>
    <row r="47" spans="1:5" ht="30">
      <c r="A47" s="3" t="s">
        <v>1228</v>
      </c>
      <c r="B47" s="4" t="s">
        <v>5</v>
      </c>
      <c r="C47" s="4"/>
      <c r="D47" s="4" t="s">
        <v>5</v>
      </c>
      <c r="E47" s="4"/>
    </row>
    <row r="48" spans="1:5">
      <c r="A48" s="2" t="s">
        <v>1235</v>
      </c>
      <c r="B48" s="6">
        <v>294800000</v>
      </c>
      <c r="C48" s="4"/>
      <c r="D48" s="6">
        <v>237300000</v>
      </c>
      <c r="E48" s="4"/>
    </row>
    <row r="49" spans="1:5" ht="30">
      <c r="A49" s="2" t="s">
        <v>1248</v>
      </c>
      <c r="B49" s="4" t="s">
        <v>5</v>
      </c>
      <c r="C49" s="4"/>
      <c r="D49" s="4" t="s">
        <v>5</v>
      </c>
      <c r="E49" s="4"/>
    </row>
    <row r="50" spans="1:5" ht="30">
      <c r="A50" s="3" t="s">
        <v>1228</v>
      </c>
      <c r="B50" s="4" t="s">
        <v>5</v>
      </c>
      <c r="C50" s="4"/>
      <c r="D50" s="4" t="s">
        <v>5</v>
      </c>
      <c r="E50" s="4"/>
    </row>
    <row r="51" spans="1:5">
      <c r="A51" s="2" t="s">
        <v>1235</v>
      </c>
      <c r="B51" s="6">
        <v>204200000</v>
      </c>
      <c r="C51" s="4"/>
      <c r="D51" s="6">
        <v>254100000</v>
      </c>
      <c r="E51" s="4"/>
    </row>
    <row r="52" spans="1:5" ht="30">
      <c r="A52" s="2" t="s">
        <v>1249</v>
      </c>
      <c r="B52" s="4" t="s">
        <v>5</v>
      </c>
      <c r="C52" s="4"/>
      <c r="D52" s="4" t="s">
        <v>5</v>
      </c>
      <c r="E52" s="4"/>
    </row>
    <row r="53" spans="1:5" ht="30">
      <c r="A53" s="3" t="s">
        <v>1228</v>
      </c>
      <c r="B53" s="4" t="s">
        <v>5</v>
      </c>
      <c r="C53" s="4"/>
      <c r="D53" s="4" t="s">
        <v>5</v>
      </c>
      <c r="E53" s="4"/>
    </row>
    <row r="54" spans="1:5">
      <c r="A54" s="2" t="s">
        <v>1235</v>
      </c>
      <c r="B54" s="4" t="s">
        <v>5</v>
      </c>
      <c r="C54" s="4"/>
      <c r="D54" s="6">
        <v>117700000</v>
      </c>
      <c r="E54" s="4"/>
    </row>
    <row r="55" spans="1:5" ht="30">
      <c r="A55" s="2" t="s">
        <v>1250</v>
      </c>
      <c r="B55" s="4" t="s">
        <v>5</v>
      </c>
      <c r="C55" s="4"/>
      <c r="D55" s="4" t="s">
        <v>5</v>
      </c>
      <c r="E55" s="4"/>
    </row>
    <row r="56" spans="1:5" ht="30">
      <c r="A56" s="3" t="s">
        <v>1228</v>
      </c>
      <c r="B56" s="4" t="s">
        <v>5</v>
      </c>
      <c r="C56" s="4"/>
      <c r="D56" s="4" t="s">
        <v>5</v>
      </c>
      <c r="E56" s="4"/>
    </row>
    <row r="57" spans="1:5">
      <c r="A57" s="2" t="s">
        <v>1235</v>
      </c>
      <c r="B57" s="6">
        <v>400000</v>
      </c>
      <c r="C57" s="4"/>
      <c r="D57" s="6">
        <v>211900000</v>
      </c>
      <c r="E57" s="4"/>
    </row>
    <row r="58" spans="1:5" ht="30">
      <c r="A58" s="2" t="s">
        <v>1251</v>
      </c>
      <c r="B58" s="4" t="s">
        <v>5</v>
      </c>
      <c r="C58" s="4"/>
      <c r="D58" s="4" t="s">
        <v>5</v>
      </c>
      <c r="E58" s="4"/>
    </row>
    <row r="59" spans="1:5" ht="30">
      <c r="A59" s="3" t="s">
        <v>1228</v>
      </c>
      <c r="B59" s="4" t="s">
        <v>5</v>
      </c>
      <c r="C59" s="4"/>
      <c r="D59" s="4" t="s">
        <v>5</v>
      </c>
      <c r="E59" s="4"/>
    </row>
    <row r="60" spans="1:5" ht="17.25">
      <c r="A60" s="2" t="s">
        <v>1235</v>
      </c>
      <c r="B60" s="6">
        <v>210300000</v>
      </c>
      <c r="C60" s="10" t="s">
        <v>1252</v>
      </c>
      <c r="D60" s="6">
        <v>265900000</v>
      </c>
      <c r="E60" s="10" t="s">
        <v>1252</v>
      </c>
    </row>
    <row r="61" spans="1:5" ht="30">
      <c r="A61" s="2" t="s">
        <v>1253</v>
      </c>
      <c r="B61" s="4" t="s">
        <v>5</v>
      </c>
      <c r="C61" s="4"/>
      <c r="D61" s="4" t="s">
        <v>5</v>
      </c>
      <c r="E61" s="4"/>
    </row>
    <row r="62" spans="1:5" ht="30">
      <c r="A62" s="3" t="s">
        <v>1228</v>
      </c>
      <c r="B62" s="4" t="s">
        <v>5</v>
      </c>
      <c r="C62" s="4"/>
      <c r="D62" s="4" t="s">
        <v>5</v>
      </c>
      <c r="E62" s="4"/>
    </row>
    <row r="63" spans="1:5" ht="17.25">
      <c r="A63" s="2" t="s">
        <v>1235</v>
      </c>
      <c r="B63" s="6">
        <v>82700000</v>
      </c>
      <c r="C63" s="10" t="s">
        <v>1254</v>
      </c>
      <c r="D63" s="6">
        <v>81500000</v>
      </c>
      <c r="E63" s="10" t="s">
        <v>1255</v>
      </c>
    </row>
    <row r="64" spans="1:5" ht="30">
      <c r="A64" s="2" t="s">
        <v>1256</v>
      </c>
      <c r="B64" s="4" t="s">
        <v>5</v>
      </c>
      <c r="C64" s="4"/>
      <c r="D64" s="4" t="s">
        <v>5</v>
      </c>
      <c r="E64" s="4"/>
    </row>
    <row r="65" spans="1:5" ht="30">
      <c r="A65" s="3" t="s">
        <v>1228</v>
      </c>
      <c r="B65" s="4" t="s">
        <v>5</v>
      </c>
      <c r="C65" s="4"/>
      <c r="D65" s="4" t="s">
        <v>5</v>
      </c>
      <c r="E65" s="4"/>
    </row>
    <row r="66" spans="1:5" ht="17.25">
      <c r="A66" s="2" t="s">
        <v>1235</v>
      </c>
      <c r="B66" s="6">
        <v>1538800000</v>
      </c>
      <c r="C66" s="10" t="s">
        <v>129</v>
      </c>
      <c r="D66" s="6">
        <v>874700000</v>
      </c>
      <c r="E66" s="10" t="s">
        <v>1205</v>
      </c>
    </row>
    <row r="67" spans="1:5">
      <c r="A67" s="2" t="s">
        <v>580</v>
      </c>
      <c r="B67" s="4">
        <v>0</v>
      </c>
      <c r="C67" s="4"/>
      <c r="D67" s="4">
        <v>0</v>
      </c>
      <c r="E67" s="4"/>
    </row>
    <row r="68" spans="1:5" ht="17.25">
      <c r="A68" s="2" t="s">
        <v>1236</v>
      </c>
      <c r="B68" s="4">
        <v>0</v>
      </c>
      <c r="C68" s="10" t="s">
        <v>1237</v>
      </c>
      <c r="D68" s="4">
        <v>0</v>
      </c>
      <c r="E68" s="10" t="s">
        <v>1237</v>
      </c>
    </row>
    <row r="69" spans="1:5">
      <c r="A69" s="2" t="s">
        <v>392</v>
      </c>
      <c r="B69" s="6">
        <v>1538800000</v>
      </c>
      <c r="C69" s="4"/>
      <c r="D69" s="6">
        <v>874700000</v>
      </c>
      <c r="E69" s="4"/>
    </row>
    <row r="70" spans="1:5">
      <c r="A70" s="2" t="s">
        <v>258</v>
      </c>
      <c r="B70" s="4">
        <v>0</v>
      </c>
      <c r="C70" s="4"/>
      <c r="D70" s="4">
        <v>0</v>
      </c>
      <c r="E70" s="4"/>
    </row>
    <row r="71" spans="1:5" ht="17.25">
      <c r="A71" s="2" t="s">
        <v>56</v>
      </c>
      <c r="B71" s="4">
        <v>0</v>
      </c>
      <c r="C71" s="10" t="s">
        <v>1238</v>
      </c>
      <c r="D71" s="4">
        <v>0</v>
      </c>
      <c r="E71" s="10" t="s">
        <v>1239</v>
      </c>
    </row>
    <row r="72" spans="1:5">
      <c r="A72" s="2" t="s">
        <v>394</v>
      </c>
      <c r="B72" s="4">
        <v>0</v>
      </c>
      <c r="C72" s="4"/>
      <c r="D72" s="4">
        <v>0</v>
      </c>
      <c r="E72" s="4"/>
    </row>
    <row r="73" spans="1:5" ht="45">
      <c r="A73" s="2" t="s">
        <v>1257</v>
      </c>
      <c r="B73" s="4" t="s">
        <v>5</v>
      </c>
      <c r="C73" s="4"/>
      <c r="D73" s="4" t="s">
        <v>5</v>
      </c>
      <c r="E73" s="4"/>
    </row>
    <row r="74" spans="1:5" ht="30">
      <c r="A74" s="3" t="s">
        <v>1228</v>
      </c>
      <c r="B74" s="4" t="s">
        <v>5</v>
      </c>
      <c r="C74" s="4"/>
      <c r="D74" s="4" t="s">
        <v>5</v>
      </c>
      <c r="E74" s="4"/>
    </row>
    <row r="75" spans="1:5">
      <c r="A75" s="2" t="s">
        <v>1235</v>
      </c>
      <c r="B75" s="6">
        <v>874000000</v>
      </c>
      <c r="C75" s="4"/>
      <c r="D75" s="6">
        <v>137800000</v>
      </c>
      <c r="E75" s="4"/>
    </row>
    <row r="76" spans="1:5" ht="45">
      <c r="A76" s="2" t="s">
        <v>1258</v>
      </c>
      <c r="B76" s="4" t="s">
        <v>5</v>
      </c>
      <c r="C76" s="4"/>
      <c r="D76" s="4" t="s">
        <v>5</v>
      </c>
      <c r="E76" s="4"/>
    </row>
    <row r="77" spans="1:5" ht="30">
      <c r="A77" s="3" t="s">
        <v>1228</v>
      </c>
      <c r="B77" s="4" t="s">
        <v>5</v>
      </c>
      <c r="C77" s="4"/>
      <c r="D77" s="4" t="s">
        <v>5</v>
      </c>
      <c r="E77" s="4"/>
    </row>
    <row r="78" spans="1:5">
      <c r="A78" s="2" t="s">
        <v>1235</v>
      </c>
      <c r="B78" s="4">
        <v>0</v>
      </c>
      <c r="C78" s="4"/>
      <c r="D78" s="4">
        <v>0</v>
      </c>
      <c r="E78" s="4"/>
    </row>
    <row r="79" spans="1:5" ht="45">
      <c r="A79" s="2" t="s">
        <v>1259</v>
      </c>
      <c r="B79" s="4" t="s">
        <v>5</v>
      </c>
      <c r="C79" s="4"/>
      <c r="D79" s="4" t="s">
        <v>5</v>
      </c>
      <c r="E79" s="4"/>
    </row>
    <row r="80" spans="1:5" ht="30">
      <c r="A80" s="3" t="s">
        <v>1228</v>
      </c>
      <c r="B80" s="4" t="s">
        <v>5</v>
      </c>
      <c r="C80" s="4"/>
      <c r="D80" s="4" t="s">
        <v>5</v>
      </c>
      <c r="E80" s="4"/>
    </row>
    <row r="81" spans="1:5">
      <c r="A81" s="2" t="s">
        <v>1235</v>
      </c>
      <c r="B81" s="6">
        <v>548100000</v>
      </c>
      <c r="C81" s="4"/>
      <c r="D81" s="6">
        <v>638000000</v>
      </c>
      <c r="E81" s="4"/>
    </row>
    <row r="82" spans="1:5" ht="45">
      <c r="A82" s="2" t="s">
        <v>1260</v>
      </c>
      <c r="B82" s="4" t="s">
        <v>5</v>
      </c>
      <c r="C82" s="4"/>
      <c r="D82" s="4" t="s">
        <v>5</v>
      </c>
      <c r="E82" s="4"/>
    </row>
    <row r="83" spans="1:5" ht="30">
      <c r="A83" s="3" t="s">
        <v>1228</v>
      </c>
      <c r="B83" s="4" t="s">
        <v>5</v>
      </c>
      <c r="C83" s="4"/>
      <c r="D83" s="4" t="s">
        <v>5</v>
      </c>
      <c r="E83" s="4"/>
    </row>
    <row r="84" spans="1:5">
      <c r="A84" s="2" t="s">
        <v>1235</v>
      </c>
      <c r="B84" s="4">
        <v>0</v>
      </c>
      <c r="C84" s="4"/>
      <c r="D84" s="4">
        <v>0</v>
      </c>
      <c r="E84" s="4"/>
    </row>
    <row r="85" spans="1:5" ht="30">
      <c r="A85" s="2" t="s">
        <v>1261</v>
      </c>
      <c r="B85" s="4" t="s">
        <v>5</v>
      </c>
      <c r="C85" s="4"/>
      <c r="D85" s="4" t="s">
        <v>5</v>
      </c>
      <c r="E85" s="4"/>
    </row>
    <row r="86" spans="1:5" ht="30">
      <c r="A86" s="3" t="s">
        <v>1228</v>
      </c>
      <c r="B86" s="4" t="s">
        <v>5</v>
      </c>
      <c r="C86" s="4"/>
      <c r="D86" s="4" t="s">
        <v>5</v>
      </c>
      <c r="E86" s="4"/>
    </row>
    <row r="87" spans="1:5">
      <c r="A87" s="2" t="s">
        <v>1235</v>
      </c>
      <c r="B87" s="4">
        <v>0</v>
      </c>
      <c r="C87" s="4"/>
      <c r="D87" s="4">
        <v>0</v>
      </c>
      <c r="E87" s="4"/>
    </row>
    <row r="88" spans="1:5" ht="30">
      <c r="A88" s="2" t="s">
        <v>1262</v>
      </c>
      <c r="B88" s="4" t="s">
        <v>5</v>
      </c>
      <c r="C88" s="4"/>
      <c r="D88" s="4" t="s">
        <v>5</v>
      </c>
      <c r="E88" s="4"/>
    </row>
    <row r="89" spans="1:5" ht="30">
      <c r="A89" s="3" t="s">
        <v>1228</v>
      </c>
      <c r="B89" s="4" t="s">
        <v>5</v>
      </c>
      <c r="C89" s="4"/>
      <c r="D89" s="4" t="s">
        <v>5</v>
      </c>
      <c r="E89" s="4"/>
    </row>
    <row r="90" spans="1:5">
      <c r="A90" s="2" t="s">
        <v>1235</v>
      </c>
      <c r="B90" s="4">
        <v>0</v>
      </c>
      <c r="C90" s="4"/>
      <c r="D90" s="4">
        <v>0</v>
      </c>
      <c r="E90" s="4"/>
    </row>
    <row r="91" spans="1:5" ht="30">
      <c r="A91" s="2" t="s">
        <v>1263</v>
      </c>
      <c r="B91" s="4" t="s">
        <v>5</v>
      </c>
      <c r="C91" s="4"/>
      <c r="D91" s="4" t="s">
        <v>5</v>
      </c>
      <c r="E91" s="4"/>
    </row>
    <row r="92" spans="1:5" ht="30">
      <c r="A92" s="3" t="s">
        <v>1228</v>
      </c>
      <c r="B92" s="4" t="s">
        <v>5</v>
      </c>
      <c r="C92" s="4"/>
      <c r="D92" s="4" t="s">
        <v>5</v>
      </c>
      <c r="E92" s="4"/>
    </row>
    <row r="93" spans="1:5">
      <c r="A93" s="2" t="s">
        <v>1235</v>
      </c>
      <c r="B93" s="4">
        <v>0</v>
      </c>
      <c r="C93" s="4"/>
      <c r="D93" s="4">
        <v>0</v>
      </c>
      <c r="E93" s="4"/>
    </row>
    <row r="94" spans="1:5" ht="45">
      <c r="A94" s="2" t="s">
        <v>1264</v>
      </c>
      <c r="B94" s="4" t="s">
        <v>5</v>
      </c>
      <c r="C94" s="4"/>
      <c r="D94" s="4" t="s">
        <v>5</v>
      </c>
      <c r="E94" s="4"/>
    </row>
    <row r="95" spans="1:5" ht="30">
      <c r="A95" s="3" t="s">
        <v>1228</v>
      </c>
      <c r="B95" s="4" t="s">
        <v>5</v>
      </c>
      <c r="C95" s="4"/>
      <c r="D95" s="4" t="s">
        <v>5</v>
      </c>
      <c r="E95" s="4"/>
    </row>
    <row r="96" spans="1:5">
      <c r="A96" s="2" t="s">
        <v>1235</v>
      </c>
      <c r="B96" s="4" t="s">
        <v>5</v>
      </c>
      <c r="C96" s="4"/>
      <c r="D96" s="4">
        <v>0</v>
      </c>
      <c r="E96" s="4"/>
    </row>
    <row r="97" spans="1:5" ht="45">
      <c r="A97" s="2" t="s">
        <v>1265</v>
      </c>
      <c r="B97" s="4" t="s">
        <v>5</v>
      </c>
      <c r="C97" s="4"/>
      <c r="D97" s="4" t="s">
        <v>5</v>
      </c>
      <c r="E97" s="4"/>
    </row>
    <row r="98" spans="1:5" ht="30">
      <c r="A98" s="3" t="s">
        <v>1228</v>
      </c>
      <c r="B98" s="4" t="s">
        <v>5</v>
      </c>
      <c r="C98" s="4"/>
      <c r="D98" s="4" t="s">
        <v>5</v>
      </c>
      <c r="E98" s="4"/>
    </row>
    <row r="99" spans="1:5">
      <c r="A99" s="2" t="s">
        <v>1235</v>
      </c>
      <c r="B99" s="4">
        <v>0</v>
      </c>
      <c r="C99" s="4"/>
      <c r="D99" s="4">
        <v>0</v>
      </c>
      <c r="E99" s="4"/>
    </row>
    <row r="100" spans="1:5" ht="45">
      <c r="A100" s="2" t="s">
        <v>1266</v>
      </c>
      <c r="B100" s="4" t="s">
        <v>5</v>
      </c>
      <c r="C100" s="4"/>
      <c r="D100" s="4" t="s">
        <v>5</v>
      </c>
      <c r="E100" s="4"/>
    </row>
    <row r="101" spans="1:5" ht="30">
      <c r="A101" s="3" t="s">
        <v>1228</v>
      </c>
      <c r="B101" s="4" t="s">
        <v>5</v>
      </c>
      <c r="C101" s="4"/>
      <c r="D101" s="4" t="s">
        <v>5</v>
      </c>
      <c r="E101" s="4"/>
    </row>
    <row r="102" spans="1:5" ht="17.25">
      <c r="A102" s="2" t="s">
        <v>1235</v>
      </c>
      <c r="B102" s="6">
        <v>116700000</v>
      </c>
      <c r="C102" s="10" t="s">
        <v>1252</v>
      </c>
      <c r="D102" s="6">
        <v>98900000</v>
      </c>
      <c r="E102" s="10" t="s">
        <v>1252</v>
      </c>
    </row>
    <row r="103" spans="1:5" ht="45">
      <c r="A103" s="2" t="s">
        <v>1267</v>
      </c>
      <c r="B103" s="4" t="s">
        <v>5</v>
      </c>
      <c r="C103" s="4"/>
      <c r="D103" s="4" t="s">
        <v>5</v>
      </c>
      <c r="E103" s="4"/>
    </row>
    <row r="104" spans="1:5" ht="30">
      <c r="A104" s="3" t="s">
        <v>1228</v>
      </c>
      <c r="B104" s="4" t="s">
        <v>5</v>
      </c>
      <c r="C104" s="4"/>
      <c r="D104" s="4" t="s">
        <v>5</v>
      </c>
      <c r="E104" s="4"/>
    </row>
    <row r="105" spans="1:5" ht="17.25">
      <c r="A105" s="2" t="s">
        <v>1235</v>
      </c>
      <c r="B105" s="4">
        <v>0</v>
      </c>
      <c r="C105" s="10" t="s">
        <v>1254</v>
      </c>
      <c r="D105" s="4">
        <v>0</v>
      </c>
      <c r="E105" s="10" t="s">
        <v>1255</v>
      </c>
    </row>
    <row r="106" spans="1:5" ht="30">
      <c r="A106" s="2" t="s">
        <v>1268</v>
      </c>
      <c r="B106" s="4" t="s">
        <v>5</v>
      </c>
      <c r="C106" s="4"/>
      <c r="D106" s="4" t="s">
        <v>5</v>
      </c>
      <c r="E106" s="4"/>
    </row>
    <row r="107" spans="1:5" ht="30">
      <c r="A107" s="3" t="s">
        <v>1228</v>
      </c>
      <c r="B107" s="4" t="s">
        <v>5</v>
      </c>
      <c r="C107" s="4"/>
      <c r="D107" s="4" t="s">
        <v>5</v>
      </c>
      <c r="E107" s="4"/>
    </row>
    <row r="108" spans="1:5" ht="17.25">
      <c r="A108" s="2" t="s">
        <v>1235</v>
      </c>
      <c r="B108" s="6">
        <v>3336400000</v>
      </c>
      <c r="C108" s="10" t="s">
        <v>129</v>
      </c>
      <c r="D108" s="6">
        <v>4127600000</v>
      </c>
      <c r="E108" s="10" t="s">
        <v>1205</v>
      </c>
    </row>
    <row r="109" spans="1:5">
      <c r="A109" s="2" t="s">
        <v>580</v>
      </c>
      <c r="B109" s="6">
        <v>12000000</v>
      </c>
      <c r="C109" s="4"/>
      <c r="D109" s="4">
        <v>0</v>
      </c>
      <c r="E109" s="4"/>
    </row>
    <row r="110" spans="1:5" ht="17.25">
      <c r="A110" s="2" t="s">
        <v>1236</v>
      </c>
      <c r="B110" s="4">
        <v>0</v>
      </c>
      <c r="C110" s="10" t="s">
        <v>1237</v>
      </c>
      <c r="D110" s="4">
        <v>0</v>
      </c>
      <c r="E110" s="10" t="s">
        <v>1237</v>
      </c>
    </row>
    <row r="111" spans="1:5">
      <c r="A111" s="2" t="s">
        <v>392</v>
      </c>
      <c r="B111" s="6">
        <v>3348400000</v>
      </c>
      <c r="C111" s="4"/>
      <c r="D111" s="6">
        <v>4127600000</v>
      </c>
      <c r="E111" s="4"/>
    </row>
    <row r="112" spans="1:5">
      <c r="A112" s="2" t="s">
        <v>258</v>
      </c>
      <c r="B112" s="4">
        <v>0</v>
      </c>
      <c r="C112" s="4"/>
      <c r="D112" s="4">
        <v>0</v>
      </c>
      <c r="E112" s="4"/>
    </row>
    <row r="113" spans="1:5" ht="17.25">
      <c r="A113" s="2" t="s">
        <v>56</v>
      </c>
      <c r="B113" s="4">
        <v>0</v>
      </c>
      <c r="C113" s="10" t="s">
        <v>1238</v>
      </c>
      <c r="D113" s="4">
        <v>0</v>
      </c>
      <c r="E113" s="10" t="s">
        <v>1239</v>
      </c>
    </row>
    <row r="114" spans="1:5">
      <c r="A114" s="2" t="s">
        <v>394</v>
      </c>
      <c r="B114" s="4">
        <v>0</v>
      </c>
      <c r="C114" s="4"/>
      <c r="D114" s="4">
        <v>0</v>
      </c>
      <c r="E114" s="4"/>
    </row>
    <row r="115" spans="1:5" ht="45">
      <c r="A115" s="2" t="s">
        <v>1269</v>
      </c>
      <c r="B115" s="4" t="s">
        <v>5</v>
      </c>
      <c r="C115" s="4"/>
      <c r="D115" s="4" t="s">
        <v>5</v>
      </c>
      <c r="E115" s="4"/>
    </row>
    <row r="116" spans="1:5" ht="30">
      <c r="A116" s="3" t="s">
        <v>1228</v>
      </c>
      <c r="B116" s="4" t="s">
        <v>5</v>
      </c>
      <c r="C116" s="4"/>
      <c r="D116" s="4" t="s">
        <v>5</v>
      </c>
      <c r="E116" s="4"/>
    </row>
    <row r="117" spans="1:5">
      <c r="A117" s="2" t="s">
        <v>1235</v>
      </c>
      <c r="B117" s="6">
        <v>900000</v>
      </c>
      <c r="C117" s="4"/>
      <c r="D117" s="6">
        <v>900000</v>
      </c>
      <c r="E117" s="4"/>
    </row>
    <row r="118" spans="1:5" ht="45">
      <c r="A118" s="2" t="s">
        <v>1270</v>
      </c>
      <c r="B118" s="4" t="s">
        <v>5</v>
      </c>
      <c r="C118" s="4"/>
      <c r="D118" s="4" t="s">
        <v>5</v>
      </c>
      <c r="E118" s="4"/>
    </row>
    <row r="119" spans="1:5" ht="30">
      <c r="A119" s="3" t="s">
        <v>1228</v>
      </c>
      <c r="B119" s="4" t="s">
        <v>5</v>
      </c>
      <c r="C119" s="4"/>
      <c r="D119" s="4" t="s">
        <v>5</v>
      </c>
      <c r="E119" s="4"/>
    </row>
    <row r="120" spans="1:5">
      <c r="A120" s="2" t="s">
        <v>1235</v>
      </c>
      <c r="B120" s="6">
        <v>416900000</v>
      </c>
      <c r="C120" s="4"/>
      <c r="D120" s="6">
        <v>433800000</v>
      </c>
      <c r="E120" s="4"/>
    </row>
    <row r="121" spans="1:5" ht="45">
      <c r="A121" s="2" t="s">
        <v>1271</v>
      </c>
      <c r="B121" s="4" t="s">
        <v>5</v>
      </c>
      <c r="C121" s="4"/>
      <c r="D121" s="4" t="s">
        <v>5</v>
      </c>
      <c r="E121" s="4"/>
    </row>
    <row r="122" spans="1:5" ht="30">
      <c r="A122" s="3" t="s">
        <v>1228</v>
      </c>
      <c r="B122" s="4" t="s">
        <v>5</v>
      </c>
      <c r="C122" s="4"/>
      <c r="D122" s="4" t="s">
        <v>5</v>
      </c>
      <c r="E122" s="4"/>
    </row>
    <row r="123" spans="1:5">
      <c r="A123" s="2" t="s">
        <v>1235</v>
      </c>
      <c r="B123" s="6">
        <v>617300000</v>
      </c>
      <c r="C123" s="4"/>
      <c r="D123" s="6">
        <v>669000000</v>
      </c>
      <c r="E123" s="4"/>
    </row>
    <row r="124" spans="1:5" ht="45">
      <c r="A124" s="2" t="s">
        <v>1272</v>
      </c>
      <c r="B124" s="4" t="s">
        <v>5</v>
      </c>
      <c r="C124" s="4"/>
      <c r="D124" s="4" t="s">
        <v>5</v>
      </c>
      <c r="E124" s="4"/>
    </row>
    <row r="125" spans="1:5" ht="30">
      <c r="A125" s="3" t="s">
        <v>1228</v>
      </c>
      <c r="B125" s="4" t="s">
        <v>5</v>
      </c>
      <c r="C125" s="4"/>
      <c r="D125" s="4" t="s">
        <v>5</v>
      </c>
      <c r="E125" s="4"/>
    </row>
    <row r="126" spans="1:5">
      <c r="A126" s="2" t="s">
        <v>1235</v>
      </c>
      <c r="B126" s="4">
        <v>0</v>
      </c>
      <c r="C126" s="4"/>
      <c r="D126" s="4">
        <v>0</v>
      </c>
      <c r="E126" s="4"/>
    </row>
    <row r="127" spans="1:5" ht="45">
      <c r="A127" s="2" t="s">
        <v>1273</v>
      </c>
      <c r="B127" s="4" t="s">
        <v>5</v>
      </c>
      <c r="C127" s="4"/>
      <c r="D127" s="4" t="s">
        <v>5</v>
      </c>
      <c r="E127" s="4"/>
    </row>
    <row r="128" spans="1:5" ht="30">
      <c r="A128" s="3" t="s">
        <v>1228</v>
      </c>
      <c r="B128" s="4" t="s">
        <v>5</v>
      </c>
      <c r="C128" s="4"/>
      <c r="D128" s="4" t="s">
        <v>5</v>
      </c>
      <c r="E128" s="4"/>
    </row>
    <row r="129" spans="1:5">
      <c r="A129" s="2" t="s">
        <v>1235</v>
      </c>
      <c r="B129" s="6">
        <v>1104500000</v>
      </c>
      <c r="C129" s="4"/>
      <c r="D129" s="6">
        <v>1373600000</v>
      </c>
      <c r="E129" s="4"/>
    </row>
    <row r="130" spans="1:5" ht="30">
      <c r="A130" s="2" t="s">
        <v>1274</v>
      </c>
      <c r="B130" s="4" t="s">
        <v>5</v>
      </c>
      <c r="C130" s="4"/>
      <c r="D130" s="4" t="s">
        <v>5</v>
      </c>
      <c r="E130" s="4"/>
    </row>
    <row r="131" spans="1:5" ht="30">
      <c r="A131" s="3" t="s">
        <v>1228</v>
      </c>
      <c r="B131" s="4" t="s">
        <v>5</v>
      </c>
      <c r="C131" s="4"/>
      <c r="D131" s="4" t="s">
        <v>5</v>
      </c>
      <c r="E131" s="4"/>
    </row>
    <row r="132" spans="1:5">
      <c r="A132" s="2" t="s">
        <v>1235</v>
      </c>
      <c r="B132" s="6">
        <v>603600000</v>
      </c>
      <c r="C132" s="4"/>
      <c r="D132" s="6">
        <v>663400000</v>
      </c>
      <c r="E132" s="4"/>
    </row>
    <row r="133" spans="1:5" ht="30">
      <c r="A133" s="2" t="s">
        <v>1275</v>
      </c>
      <c r="B133" s="4" t="s">
        <v>5</v>
      </c>
      <c r="C133" s="4"/>
      <c r="D133" s="4" t="s">
        <v>5</v>
      </c>
      <c r="E133" s="4"/>
    </row>
    <row r="134" spans="1:5" ht="30">
      <c r="A134" s="3" t="s">
        <v>1228</v>
      </c>
      <c r="B134" s="4" t="s">
        <v>5</v>
      </c>
      <c r="C134" s="4"/>
      <c r="D134" s="4" t="s">
        <v>5</v>
      </c>
      <c r="E134" s="4"/>
    </row>
    <row r="135" spans="1:5">
      <c r="A135" s="2" t="s">
        <v>1235</v>
      </c>
      <c r="B135" s="6">
        <v>294800000</v>
      </c>
      <c r="C135" s="4"/>
      <c r="D135" s="6">
        <v>237300000</v>
      </c>
      <c r="E135" s="4"/>
    </row>
    <row r="136" spans="1:5" ht="30">
      <c r="A136" s="2" t="s">
        <v>1276</v>
      </c>
      <c r="B136" s="4" t="s">
        <v>5</v>
      </c>
      <c r="C136" s="4"/>
      <c r="D136" s="4" t="s">
        <v>5</v>
      </c>
      <c r="E136" s="4"/>
    </row>
    <row r="137" spans="1:5" ht="30">
      <c r="A137" s="3" t="s">
        <v>1228</v>
      </c>
      <c r="B137" s="4" t="s">
        <v>5</v>
      </c>
      <c r="C137" s="4"/>
      <c r="D137" s="4" t="s">
        <v>5</v>
      </c>
      <c r="E137" s="4"/>
    </row>
    <row r="138" spans="1:5">
      <c r="A138" s="2" t="s">
        <v>1235</v>
      </c>
      <c r="B138" s="6">
        <v>203200000</v>
      </c>
      <c r="C138" s="4"/>
      <c r="D138" s="6">
        <v>252400000</v>
      </c>
      <c r="E138" s="4"/>
    </row>
    <row r="139" spans="1:5" ht="45">
      <c r="A139" s="2" t="s">
        <v>1277</v>
      </c>
      <c r="B139" s="4" t="s">
        <v>5</v>
      </c>
      <c r="C139" s="4"/>
      <c r="D139" s="4" t="s">
        <v>5</v>
      </c>
      <c r="E139" s="4"/>
    </row>
    <row r="140" spans="1:5" ht="30">
      <c r="A140" s="3" t="s">
        <v>1228</v>
      </c>
      <c r="B140" s="4" t="s">
        <v>5</v>
      </c>
      <c r="C140" s="4"/>
      <c r="D140" s="4" t="s">
        <v>5</v>
      </c>
      <c r="E140" s="4"/>
    </row>
    <row r="141" spans="1:5">
      <c r="A141" s="2" t="s">
        <v>1235</v>
      </c>
      <c r="B141" s="4" t="s">
        <v>5</v>
      </c>
      <c r="C141" s="4"/>
      <c r="D141" s="6">
        <v>117700000</v>
      </c>
      <c r="E141" s="4"/>
    </row>
    <row r="142" spans="1:5" ht="45">
      <c r="A142" s="2" t="s">
        <v>1278</v>
      </c>
      <c r="B142" s="4" t="s">
        <v>5</v>
      </c>
      <c r="C142" s="4"/>
      <c r="D142" s="4" t="s">
        <v>5</v>
      </c>
      <c r="E142" s="4"/>
    </row>
    <row r="143" spans="1:5" ht="30">
      <c r="A143" s="3" t="s">
        <v>1228</v>
      </c>
      <c r="B143" s="4" t="s">
        <v>5</v>
      </c>
      <c r="C143" s="4"/>
      <c r="D143" s="4" t="s">
        <v>5</v>
      </c>
      <c r="E143" s="4"/>
    </row>
    <row r="144" spans="1:5">
      <c r="A144" s="2" t="s">
        <v>1235</v>
      </c>
      <c r="B144" s="6">
        <v>400000</v>
      </c>
      <c r="C144" s="4"/>
      <c r="D144" s="6">
        <v>211900000</v>
      </c>
      <c r="E144" s="4"/>
    </row>
    <row r="145" spans="1:5" ht="45">
      <c r="A145" s="2" t="s">
        <v>1279</v>
      </c>
      <c r="B145" s="4" t="s">
        <v>5</v>
      </c>
      <c r="C145" s="4"/>
      <c r="D145" s="4" t="s">
        <v>5</v>
      </c>
      <c r="E145" s="4"/>
    </row>
    <row r="146" spans="1:5" ht="30">
      <c r="A146" s="3" t="s">
        <v>1228</v>
      </c>
      <c r="B146" s="4" t="s">
        <v>5</v>
      </c>
      <c r="C146" s="4"/>
      <c r="D146" s="4" t="s">
        <v>5</v>
      </c>
      <c r="E146" s="4"/>
    </row>
    <row r="147" spans="1:5" ht="17.25">
      <c r="A147" s="2" t="s">
        <v>1235</v>
      </c>
      <c r="B147" s="6">
        <v>93200000</v>
      </c>
      <c r="C147" s="10" t="s">
        <v>1252</v>
      </c>
      <c r="D147" s="6">
        <v>166000000</v>
      </c>
      <c r="E147" s="10" t="s">
        <v>1252</v>
      </c>
    </row>
    <row r="148" spans="1:5" ht="45">
      <c r="A148" s="2" t="s">
        <v>1280</v>
      </c>
      <c r="B148" s="4" t="s">
        <v>5</v>
      </c>
      <c r="C148" s="4"/>
      <c r="D148" s="4" t="s">
        <v>5</v>
      </c>
      <c r="E148" s="4"/>
    </row>
    <row r="149" spans="1:5" ht="30">
      <c r="A149" s="3" t="s">
        <v>1228</v>
      </c>
      <c r="B149" s="4" t="s">
        <v>5</v>
      </c>
      <c r="C149" s="4"/>
      <c r="D149" s="4" t="s">
        <v>5</v>
      </c>
      <c r="E149" s="4"/>
    </row>
    <row r="150" spans="1:5" ht="17.25">
      <c r="A150" s="2" t="s">
        <v>1235</v>
      </c>
      <c r="B150" s="6">
        <v>2500000</v>
      </c>
      <c r="C150" s="10" t="s">
        <v>1254</v>
      </c>
      <c r="D150" s="6">
        <v>2500000</v>
      </c>
      <c r="E150" s="10" t="s">
        <v>1255</v>
      </c>
    </row>
    <row r="151" spans="1:5" ht="45">
      <c r="A151" s="2" t="s">
        <v>1281</v>
      </c>
      <c r="B151" s="4" t="s">
        <v>5</v>
      </c>
      <c r="C151" s="4"/>
      <c r="D151" s="4" t="s">
        <v>5</v>
      </c>
      <c r="E151" s="4"/>
    </row>
    <row r="152" spans="1:5" ht="30">
      <c r="A152" s="3" t="s">
        <v>1228</v>
      </c>
      <c r="B152" s="4" t="s">
        <v>5</v>
      </c>
      <c r="C152" s="4"/>
      <c r="D152" s="4" t="s">
        <v>5</v>
      </c>
      <c r="E152" s="4"/>
    </row>
    <row r="153" spans="1:5">
      <c r="A153" s="2" t="s">
        <v>1235</v>
      </c>
      <c r="B153" s="6">
        <v>1600000</v>
      </c>
      <c r="C153" s="4"/>
      <c r="D153" s="6">
        <v>1600000</v>
      </c>
      <c r="E153" s="4"/>
    </row>
    <row r="154" spans="1:5" ht="60">
      <c r="A154" s="2" t="s">
        <v>1282</v>
      </c>
      <c r="B154" s="4" t="s">
        <v>5</v>
      </c>
      <c r="C154" s="4"/>
      <c r="D154" s="4" t="s">
        <v>5</v>
      </c>
      <c r="E154" s="4"/>
    </row>
    <row r="155" spans="1:5" ht="30">
      <c r="A155" s="3" t="s">
        <v>1228</v>
      </c>
      <c r="B155" s="4" t="s">
        <v>5</v>
      </c>
      <c r="C155" s="4"/>
      <c r="D155" s="4" t="s">
        <v>5</v>
      </c>
      <c r="E155" s="4"/>
    </row>
    <row r="156" spans="1:5" ht="30">
      <c r="A156" s="2" t="s">
        <v>1231</v>
      </c>
      <c r="B156" s="4">
        <v>2</v>
      </c>
      <c r="C156" s="4"/>
      <c r="D156" s="4">
        <v>2</v>
      </c>
      <c r="E156" s="4"/>
    </row>
    <row r="157" spans="1:5" ht="30">
      <c r="A157" s="2" t="s">
        <v>1283</v>
      </c>
      <c r="B157" s="4" t="s">
        <v>5</v>
      </c>
      <c r="C157" s="4"/>
      <c r="D157" s="4" t="s">
        <v>5</v>
      </c>
      <c r="E157" s="4"/>
    </row>
    <row r="158" spans="1:5" ht="30">
      <c r="A158" s="3" t="s">
        <v>1228</v>
      </c>
      <c r="B158" s="4" t="s">
        <v>5</v>
      </c>
      <c r="C158" s="4"/>
      <c r="D158" s="4" t="s">
        <v>5</v>
      </c>
      <c r="E158" s="4"/>
    </row>
    <row r="159" spans="1:5" ht="17.25">
      <c r="A159" s="2" t="s">
        <v>1235</v>
      </c>
      <c r="B159" s="6">
        <v>100000000</v>
      </c>
      <c r="C159" s="10" t="s">
        <v>129</v>
      </c>
      <c r="D159" s="6">
        <v>100700000</v>
      </c>
      <c r="E159" s="10" t="s">
        <v>1205</v>
      </c>
    </row>
    <row r="160" spans="1:5">
      <c r="A160" s="2" t="s">
        <v>580</v>
      </c>
      <c r="B160" s="6">
        <v>8900000</v>
      </c>
      <c r="C160" s="4"/>
      <c r="D160" s="6">
        <v>13600000</v>
      </c>
      <c r="E160" s="4"/>
    </row>
    <row r="161" spans="1:5" ht="17.25">
      <c r="A161" s="2" t="s">
        <v>1236</v>
      </c>
      <c r="B161" s="6">
        <v>93200000</v>
      </c>
      <c r="C161" s="10" t="s">
        <v>1237</v>
      </c>
      <c r="D161" s="6">
        <v>99200000</v>
      </c>
      <c r="E161" s="10" t="s">
        <v>1237</v>
      </c>
    </row>
    <row r="162" spans="1:5">
      <c r="A162" s="2" t="s">
        <v>392</v>
      </c>
      <c r="B162" s="6">
        <v>202100000</v>
      </c>
      <c r="C162" s="4"/>
      <c r="D162" s="6">
        <v>213500000</v>
      </c>
      <c r="E162" s="4"/>
    </row>
    <row r="163" spans="1:5">
      <c r="A163" s="2" t="s">
        <v>258</v>
      </c>
      <c r="B163" s="6">
        <v>344900000</v>
      </c>
      <c r="C163" s="4"/>
      <c r="D163" s="6">
        <v>266900000</v>
      </c>
      <c r="E163" s="4"/>
    </row>
    <row r="164" spans="1:5" ht="17.25">
      <c r="A164" s="2" t="s">
        <v>56</v>
      </c>
      <c r="B164" s="6">
        <v>104200000</v>
      </c>
      <c r="C164" s="10" t="s">
        <v>1238</v>
      </c>
      <c r="D164" s="6">
        <v>108900000</v>
      </c>
      <c r="E164" s="10" t="s">
        <v>1239</v>
      </c>
    </row>
    <row r="165" spans="1:5">
      <c r="A165" s="2" t="s">
        <v>394</v>
      </c>
      <c r="B165" s="6">
        <v>449100000</v>
      </c>
      <c r="C165" s="4"/>
      <c r="D165" s="6">
        <v>375800000</v>
      </c>
      <c r="E165" s="4"/>
    </row>
    <row r="166" spans="1:5" ht="75">
      <c r="A166" s="2" t="s">
        <v>1284</v>
      </c>
      <c r="B166" s="4" t="s">
        <v>5</v>
      </c>
      <c r="C166" s="4"/>
      <c r="D166" s="4" t="s">
        <v>5</v>
      </c>
      <c r="E166" s="4"/>
    </row>
    <row r="167" spans="1:5" ht="30">
      <c r="A167" s="3" t="s">
        <v>1228</v>
      </c>
      <c r="B167" s="4" t="s">
        <v>5</v>
      </c>
      <c r="C167" s="4"/>
      <c r="D167" s="4" t="s">
        <v>5</v>
      </c>
      <c r="E167" s="4"/>
    </row>
    <row r="168" spans="1:5">
      <c r="A168" s="2" t="s">
        <v>56</v>
      </c>
      <c r="B168" s="6">
        <v>93100000</v>
      </c>
      <c r="C168" s="4"/>
      <c r="D168" s="6">
        <v>99000000</v>
      </c>
      <c r="E168" s="4"/>
    </row>
    <row r="169" spans="1:5" ht="60">
      <c r="A169" s="2" t="s">
        <v>1285</v>
      </c>
      <c r="B169" s="4" t="s">
        <v>5</v>
      </c>
      <c r="C169" s="4"/>
      <c r="D169" s="4" t="s">
        <v>5</v>
      </c>
      <c r="E169" s="4"/>
    </row>
    <row r="170" spans="1:5" ht="30">
      <c r="A170" s="3" t="s">
        <v>1228</v>
      </c>
      <c r="B170" s="4" t="s">
        <v>5</v>
      </c>
      <c r="C170" s="4"/>
      <c r="D170" s="4" t="s">
        <v>5</v>
      </c>
      <c r="E170" s="4"/>
    </row>
    <row r="171" spans="1:5">
      <c r="A171" s="2" t="s">
        <v>56</v>
      </c>
      <c r="B171" s="6">
        <v>11100000</v>
      </c>
      <c r="C171" s="4"/>
      <c r="D171" s="6">
        <v>9900000</v>
      </c>
      <c r="E171" s="4"/>
    </row>
    <row r="172" spans="1:5" ht="45">
      <c r="A172" s="2" t="s">
        <v>1286</v>
      </c>
      <c r="B172" s="4" t="s">
        <v>5</v>
      </c>
      <c r="C172" s="4"/>
      <c r="D172" s="4" t="s">
        <v>5</v>
      </c>
      <c r="E172" s="4"/>
    </row>
    <row r="173" spans="1:5" ht="30">
      <c r="A173" s="3" t="s">
        <v>1228</v>
      </c>
      <c r="B173" s="4" t="s">
        <v>5</v>
      </c>
      <c r="C173" s="4"/>
      <c r="D173" s="4" t="s">
        <v>5</v>
      </c>
      <c r="E173" s="4"/>
    </row>
    <row r="174" spans="1:5">
      <c r="A174" s="2" t="s">
        <v>1235</v>
      </c>
      <c r="B174" s="4">
        <v>0</v>
      </c>
      <c r="C174" s="4"/>
      <c r="D174" s="4">
        <v>0</v>
      </c>
      <c r="E174" s="4"/>
    </row>
    <row r="175" spans="1:5" ht="45">
      <c r="A175" s="2" t="s">
        <v>1287</v>
      </c>
      <c r="B175" s="4" t="s">
        <v>5</v>
      </c>
      <c r="C175" s="4"/>
      <c r="D175" s="4" t="s">
        <v>5</v>
      </c>
      <c r="E175" s="4"/>
    </row>
    <row r="176" spans="1:5" ht="30">
      <c r="A176" s="3" t="s">
        <v>1228</v>
      </c>
      <c r="B176" s="4" t="s">
        <v>5</v>
      </c>
      <c r="C176" s="4"/>
      <c r="D176" s="4" t="s">
        <v>5</v>
      </c>
      <c r="E176" s="4"/>
    </row>
    <row r="177" spans="1:5">
      <c r="A177" s="2" t="s">
        <v>1235</v>
      </c>
      <c r="B177" s="6">
        <v>18400000</v>
      </c>
      <c r="C177" s="4"/>
      <c r="D177" s="6">
        <v>19000000</v>
      </c>
      <c r="E177" s="4"/>
    </row>
    <row r="178" spans="1:5" ht="45">
      <c r="A178" s="2" t="s">
        <v>1288</v>
      </c>
      <c r="B178" s="4" t="s">
        <v>5</v>
      </c>
      <c r="C178" s="4"/>
      <c r="D178" s="4" t="s">
        <v>5</v>
      </c>
      <c r="E178" s="4"/>
    </row>
    <row r="179" spans="1:5" ht="30">
      <c r="A179" s="3" t="s">
        <v>1228</v>
      </c>
      <c r="B179" s="4" t="s">
        <v>5</v>
      </c>
      <c r="C179" s="4"/>
      <c r="D179" s="4" t="s">
        <v>5</v>
      </c>
      <c r="E179" s="4"/>
    </row>
    <row r="180" spans="1:5">
      <c r="A180" s="2" t="s">
        <v>1235</v>
      </c>
      <c r="B180" s="4">
        <v>0</v>
      </c>
      <c r="C180" s="4"/>
      <c r="D180" s="4">
        <v>0</v>
      </c>
      <c r="E180" s="4"/>
    </row>
    <row r="181" spans="1:5" ht="45">
      <c r="A181" s="2" t="s">
        <v>1289</v>
      </c>
      <c r="B181" s="4" t="s">
        <v>5</v>
      </c>
      <c r="C181" s="4"/>
      <c r="D181" s="4" t="s">
        <v>5</v>
      </c>
      <c r="E181" s="4"/>
    </row>
    <row r="182" spans="1:5" ht="30">
      <c r="A182" s="3" t="s">
        <v>1228</v>
      </c>
      <c r="B182" s="4" t="s">
        <v>5</v>
      </c>
      <c r="C182" s="4"/>
      <c r="D182" s="4" t="s">
        <v>5</v>
      </c>
      <c r="E182" s="4"/>
    </row>
    <row r="183" spans="1:5">
      <c r="A183" s="2" t="s">
        <v>1235</v>
      </c>
      <c r="B183" s="4">
        <v>0</v>
      </c>
      <c r="C183" s="4"/>
      <c r="D183" s="4">
        <v>0</v>
      </c>
      <c r="E183" s="4"/>
    </row>
    <row r="184" spans="1:5" ht="30">
      <c r="A184" s="2" t="s">
        <v>1290</v>
      </c>
      <c r="B184" s="4" t="s">
        <v>5</v>
      </c>
      <c r="C184" s="4"/>
      <c r="D184" s="4" t="s">
        <v>5</v>
      </c>
      <c r="E184" s="4"/>
    </row>
    <row r="185" spans="1:5" ht="30">
      <c r="A185" s="3" t="s">
        <v>1228</v>
      </c>
      <c r="B185" s="4" t="s">
        <v>5</v>
      </c>
      <c r="C185" s="4"/>
      <c r="D185" s="4" t="s">
        <v>5</v>
      </c>
      <c r="E185" s="4"/>
    </row>
    <row r="186" spans="1:5">
      <c r="A186" s="2" t="s">
        <v>1235</v>
      </c>
      <c r="B186" s="4">
        <v>0</v>
      </c>
      <c r="C186" s="4"/>
      <c r="D186" s="4">
        <v>0</v>
      </c>
      <c r="E186" s="4"/>
    </row>
    <row r="187" spans="1:5" ht="30">
      <c r="A187" s="2" t="s">
        <v>1291</v>
      </c>
      <c r="B187" s="4" t="s">
        <v>5</v>
      </c>
      <c r="C187" s="4"/>
      <c r="D187" s="4" t="s">
        <v>5</v>
      </c>
      <c r="E187" s="4"/>
    </row>
    <row r="188" spans="1:5" ht="30">
      <c r="A188" s="3" t="s">
        <v>1228</v>
      </c>
      <c r="B188" s="4" t="s">
        <v>5</v>
      </c>
      <c r="C188" s="4"/>
      <c r="D188" s="4" t="s">
        <v>5</v>
      </c>
      <c r="E188" s="4"/>
    </row>
    <row r="189" spans="1:5">
      <c r="A189" s="2" t="s">
        <v>1235</v>
      </c>
      <c r="B189" s="4">
        <v>0</v>
      </c>
      <c r="C189" s="4"/>
      <c r="D189" s="4">
        <v>0</v>
      </c>
      <c r="E189" s="4"/>
    </row>
    <row r="190" spans="1:5" ht="30">
      <c r="A190" s="2" t="s">
        <v>1292</v>
      </c>
      <c r="B190" s="4" t="s">
        <v>5</v>
      </c>
      <c r="C190" s="4"/>
      <c r="D190" s="4" t="s">
        <v>5</v>
      </c>
      <c r="E190" s="4"/>
    </row>
    <row r="191" spans="1:5" ht="30">
      <c r="A191" s="3" t="s">
        <v>1228</v>
      </c>
      <c r="B191" s="4" t="s">
        <v>5</v>
      </c>
      <c r="C191" s="4"/>
      <c r="D191" s="4" t="s">
        <v>5</v>
      </c>
      <c r="E191" s="4"/>
    </row>
    <row r="192" spans="1:5">
      <c r="A192" s="2" t="s">
        <v>1235</v>
      </c>
      <c r="B192" s="6">
        <v>1000000</v>
      </c>
      <c r="C192" s="4"/>
      <c r="D192" s="6">
        <v>1700000</v>
      </c>
      <c r="E192" s="4"/>
    </row>
    <row r="193" spans="1:5" ht="45">
      <c r="A193" s="2" t="s">
        <v>1293</v>
      </c>
      <c r="B193" s="4" t="s">
        <v>5</v>
      </c>
      <c r="C193" s="4"/>
      <c r="D193" s="4" t="s">
        <v>5</v>
      </c>
      <c r="E193" s="4"/>
    </row>
    <row r="194" spans="1:5" ht="30">
      <c r="A194" s="3" t="s">
        <v>1228</v>
      </c>
      <c r="B194" s="4" t="s">
        <v>5</v>
      </c>
      <c r="C194" s="4"/>
      <c r="D194" s="4" t="s">
        <v>5</v>
      </c>
      <c r="E194" s="4"/>
    </row>
    <row r="195" spans="1:5">
      <c r="A195" s="2" t="s">
        <v>1235</v>
      </c>
      <c r="B195" s="4" t="s">
        <v>5</v>
      </c>
      <c r="C195" s="4"/>
      <c r="D195" s="4">
        <v>0</v>
      </c>
      <c r="E195" s="4"/>
    </row>
    <row r="196" spans="1:5" ht="45">
      <c r="A196" s="2" t="s">
        <v>1294</v>
      </c>
      <c r="B196" s="4" t="s">
        <v>5</v>
      </c>
      <c r="C196" s="4"/>
      <c r="D196" s="4" t="s">
        <v>5</v>
      </c>
      <c r="E196" s="4"/>
    </row>
    <row r="197" spans="1:5" ht="30">
      <c r="A197" s="3" t="s">
        <v>1228</v>
      </c>
      <c r="B197" s="4" t="s">
        <v>5</v>
      </c>
      <c r="C197" s="4"/>
      <c r="D197" s="4" t="s">
        <v>5</v>
      </c>
      <c r="E197" s="4"/>
    </row>
    <row r="198" spans="1:5">
      <c r="A198" s="2" t="s">
        <v>1235</v>
      </c>
      <c r="B198" s="4">
        <v>0</v>
      </c>
      <c r="C198" s="4"/>
      <c r="D198" s="4">
        <v>0</v>
      </c>
      <c r="E198" s="4"/>
    </row>
    <row r="199" spans="1:5" ht="45">
      <c r="A199" s="2" t="s">
        <v>1295</v>
      </c>
      <c r="B199" s="4" t="s">
        <v>5</v>
      </c>
      <c r="C199" s="4"/>
      <c r="D199" s="4" t="s">
        <v>5</v>
      </c>
      <c r="E199" s="4"/>
    </row>
    <row r="200" spans="1:5" ht="30">
      <c r="A200" s="3" t="s">
        <v>1228</v>
      </c>
      <c r="B200" s="4" t="s">
        <v>5</v>
      </c>
      <c r="C200" s="4"/>
      <c r="D200" s="4" t="s">
        <v>5</v>
      </c>
      <c r="E200" s="4"/>
    </row>
    <row r="201" spans="1:5" ht="17.25">
      <c r="A201" s="2" t="s">
        <v>1235</v>
      </c>
      <c r="B201" s="6">
        <v>400000</v>
      </c>
      <c r="C201" s="10" t="s">
        <v>1252</v>
      </c>
      <c r="D201" s="6">
        <v>1000000</v>
      </c>
      <c r="E201" s="10" t="s">
        <v>1252</v>
      </c>
    </row>
    <row r="202" spans="1:5" ht="45">
      <c r="A202" s="2" t="s">
        <v>1296</v>
      </c>
      <c r="B202" s="4" t="s">
        <v>5</v>
      </c>
      <c r="C202" s="4"/>
      <c r="D202" s="4" t="s">
        <v>5</v>
      </c>
      <c r="E202" s="4"/>
    </row>
    <row r="203" spans="1:5" ht="30">
      <c r="A203" s="3" t="s">
        <v>1228</v>
      </c>
      <c r="B203" s="4" t="s">
        <v>5</v>
      </c>
      <c r="C203" s="4"/>
      <c r="D203" s="4" t="s">
        <v>5</v>
      </c>
      <c r="E203" s="4"/>
    </row>
    <row r="204" spans="1:5" ht="17.25">
      <c r="A204" s="2" t="s">
        <v>1235</v>
      </c>
      <c r="B204" s="6">
        <v>80200000</v>
      </c>
      <c r="C204" s="10" t="s">
        <v>1254</v>
      </c>
      <c r="D204" s="6">
        <v>79000000</v>
      </c>
      <c r="E204" s="10" t="s">
        <v>1255</v>
      </c>
    </row>
    <row r="205" spans="1:5" ht="45">
      <c r="A205" s="2" t="s">
        <v>1297</v>
      </c>
      <c r="B205" s="4" t="s">
        <v>5</v>
      </c>
      <c r="C205" s="4"/>
      <c r="D205" s="4" t="s">
        <v>5</v>
      </c>
      <c r="E205" s="4"/>
    </row>
    <row r="206" spans="1:5" ht="30">
      <c r="A206" s="3" t="s">
        <v>1228</v>
      </c>
      <c r="B206" s="4" t="s">
        <v>5</v>
      </c>
      <c r="C206" s="4"/>
      <c r="D206" s="4" t="s">
        <v>5</v>
      </c>
      <c r="E206" s="4"/>
    </row>
    <row r="207" spans="1:5">
      <c r="A207" s="2" t="s">
        <v>1235</v>
      </c>
      <c r="B207" s="6">
        <v>500000</v>
      </c>
      <c r="C207" s="4"/>
      <c r="D207" s="6">
        <v>1000000</v>
      </c>
      <c r="E207" s="4"/>
    </row>
    <row r="208" spans="1:5" ht="60">
      <c r="A208" s="2" t="s">
        <v>1298</v>
      </c>
      <c r="B208" s="4" t="s">
        <v>5</v>
      </c>
      <c r="C208" s="4"/>
      <c r="D208" s="4" t="s">
        <v>5</v>
      </c>
      <c r="E208" s="4"/>
    </row>
    <row r="209" spans="1:5" ht="30">
      <c r="A209" s="3" t="s">
        <v>1228</v>
      </c>
      <c r="B209" s="4" t="s">
        <v>5</v>
      </c>
      <c r="C209" s="4"/>
      <c r="D209" s="4" t="s">
        <v>5</v>
      </c>
      <c r="E209" s="4"/>
    </row>
    <row r="210" spans="1:5">
      <c r="A210" s="2" t="s">
        <v>1235</v>
      </c>
      <c r="B210" s="8">
        <v>79700000</v>
      </c>
      <c r="C210" s="4"/>
      <c r="D210" s="8">
        <v>78000000</v>
      </c>
      <c r="E210" s="4"/>
    </row>
    <row r="211" spans="1:5">
      <c r="A211" s="11"/>
      <c r="B211" s="11"/>
      <c r="C211" s="11"/>
      <c r="D211" s="11"/>
      <c r="E211" s="11"/>
    </row>
    <row r="212" spans="1:5" ht="45" customHeight="1">
      <c r="A212" s="2" t="s">
        <v>129</v>
      </c>
      <c r="B212" s="12" t="s">
        <v>1299</v>
      </c>
      <c r="C212" s="12"/>
      <c r="D212" s="12"/>
      <c r="E212" s="12"/>
    </row>
    <row r="213" spans="1:5" ht="45" customHeight="1">
      <c r="A213" s="2" t="s">
        <v>1205</v>
      </c>
      <c r="B213" s="12" t="s">
        <v>1300</v>
      </c>
      <c r="C213" s="12"/>
      <c r="D213" s="12"/>
      <c r="E213" s="12"/>
    </row>
    <row r="214" spans="1:5" ht="30" customHeight="1">
      <c r="A214" s="2" t="s">
        <v>1237</v>
      </c>
      <c r="B214" s="12" t="s">
        <v>1301</v>
      </c>
      <c r="C214" s="12"/>
      <c r="D214" s="12"/>
      <c r="E214" s="12"/>
    </row>
    <row r="215" spans="1:5" ht="30" customHeight="1">
      <c r="A215" s="2" t="s">
        <v>1238</v>
      </c>
      <c r="B215" s="12" t="s">
        <v>1302</v>
      </c>
      <c r="C215" s="12"/>
      <c r="D215" s="12"/>
      <c r="E215" s="12"/>
    </row>
    <row r="216" spans="1:5" ht="30" customHeight="1">
      <c r="A216" s="2" t="s">
        <v>1239</v>
      </c>
      <c r="B216" s="12" t="s">
        <v>1303</v>
      </c>
      <c r="C216" s="12"/>
      <c r="D216" s="12"/>
      <c r="E216" s="12"/>
    </row>
    <row r="217" spans="1:5" ht="45" customHeight="1">
      <c r="A217" s="2" t="s">
        <v>1252</v>
      </c>
      <c r="B217" s="12" t="s">
        <v>396</v>
      </c>
      <c r="C217" s="12"/>
      <c r="D217" s="12"/>
      <c r="E217" s="12"/>
    </row>
    <row r="218" spans="1:5" ht="45" customHeight="1">
      <c r="A218" s="2" t="s">
        <v>1254</v>
      </c>
      <c r="B218" s="12" t="s">
        <v>1304</v>
      </c>
      <c r="C218" s="12"/>
      <c r="D218" s="12"/>
      <c r="E218" s="12"/>
    </row>
    <row r="219" spans="1:5" ht="45" customHeight="1">
      <c r="A219" s="2" t="s">
        <v>1255</v>
      </c>
      <c r="B219" s="12" t="s">
        <v>1305</v>
      </c>
      <c r="C219" s="12"/>
      <c r="D219" s="12"/>
      <c r="E219" s="12"/>
    </row>
  </sheetData>
  <mergeCells count="11">
    <mergeCell ref="B215:E215"/>
    <mergeCell ref="B216:E216"/>
    <mergeCell ref="B217:E217"/>
    <mergeCell ref="B218:E218"/>
    <mergeCell ref="B219:E219"/>
    <mergeCell ref="B1:C1"/>
    <mergeCell ref="D1:E1"/>
    <mergeCell ref="A211:E211"/>
    <mergeCell ref="B212:E212"/>
    <mergeCell ref="B213:E213"/>
    <mergeCell ref="B214:E2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12.42578125" customWidth="1"/>
    <col min="4" max="4" width="28.7109375" customWidth="1"/>
    <col min="5" max="5" width="10.140625" customWidth="1"/>
    <col min="6" max="7" width="36.5703125" customWidth="1"/>
  </cols>
  <sheetData>
    <row r="1" spans="1:7" ht="15" customHeight="1">
      <c r="A1" s="1" t="s">
        <v>1306</v>
      </c>
      <c r="B1" s="7" t="s">
        <v>1</v>
      </c>
      <c r="C1" s="7"/>
      <c r="D1" s="7"/>
      <c r="E1" s="7"/>
      <c r="F1" s="1"/>
      <c r="G1" s="1"/>
    </row>
    <row r="2" spans="1:7" ht="15" customHeight="1">
      <c r="A2" s="1" t="s">
        <v>1307</v>
      </c>
      <c r="B2" s="7" t="s">
        <v>2</v>
      </c>
      <c r="C2" s="7"/>
      <c r="D2" s="7" t="s">
        <v>31</v>
      </c>
      <c r="E2" s="7"/>
      <c r="F2" s="1" t="s">
        <v>90</v>
      </c>
      <c r="G2" s="1" t="s">
        <v>1128</v>
      </c>
    </row>
    <row r="3" spans="1:7" ht="15" customHeight="1">
      <c r="A3" s="1"/>
      <c r="B3" s="7" t="s">
        <v>1308</v>
      </c>
      <c r="C3" s="7"/>
      <c r="D3" s="7" t="s">
        <v>1308</v>
      </c>
      <c r="E3" s="7"/>
      <c r="F3" s="1" t="s">
        <v>1308</v>
      </c>
      <c r="G3" s="1" t="s">
        <v>1308</v>
      </c>
    </row>
    <row r="4" spans="1:7" ht="30">
      <c r="A4" s="3" t="s">
        <v>1309</v>
      </c>
      <c r="B4" s="4" t="s">
        <v>5</v>
      </c>
      <c r="C4" s="4"/>
      <c r="D4" s="4" t="s">
        <v>5</v>
      </c>
      <c r="E4" s="4"/>
      <c r="F4" s="4" t="s">
        <v>5</v>
      </c>
      <c r="G4" s="4" t="s">
        <v>5</v>
      </c>
    </row>
    <row r="5" spans="1:7" ht="30">
      <c r="A5" s="2" t="s">
        <v>1310</v>
      </c>
      <c r="B5" s="4">
        <v>525</v>
      </c>
      <c r="C5" s="4"/>
      <c r="D5" s="4">
        <v>808.4</v>
      </c>
      <c r="E5" s="4"/>
      <c r="F5" s="4" t="s">
        <v>5</v>
      </c>
      <c r="G5" s="4" t="s">
        <v>5</v>
      </c>
    </row>
    <row r="6" spans="1:7" ht="30">
      <c r="A6" s="2" t="s">
        <v>1311</v>
      </c>
      <c r="B6" s="4">
        <v>246</v>
      </c>
      <c r="C6" s="4"/>
      <c r="D6" s="4">
        <v>615.6</v>
      </c>
      <c r="E6" s="4"/>
      <c r="F6" s="4" t="s">
        <v>5</v>
      </c>
      <c r="G6" s="4" t="s">
        <v>5</v>
      </c>
    </row>
    <row r="7" spans="1:7" ht="30">
      <c r="A7" s="2" t="s">
        <v>1312</v>
      </c>
      <c r="B7" s="4">
        <v>279</v>
      </c>
      <c r="C7" s="4"/>
      <c r="D7" s="4">
        <v>192.8</v>
      </c>
      <c r="E7" s="4"/>
      <c r="F7" s="4" t="s">
        <v>5</v>
      </c>
      <c r="G7" s="4" t="s">
        <v>5</v>
      </c>
    </row>
    <row r="8" spans="1:7" ht="45">
      <c r="A8" s="2" t="s">
        <v>1313</v>
      </c>
      <c r="B8" s="4" t="s">
        <v>5</v>
      </c>
      <c r="C8" s="4"/>
      <c r="D8" s="4" t="s">
        <v>5</v>
      </c>
      <c r="E8" s="4"/>
      <c r="F8" s="4" t="s">
        <v>5</v>
      </c>
      <c r="G8" s="4" t="s">
        <v>5</v>
      </c>
    </row>
    <row r="9" spans="1:7">
      <c r="A9" s="3" t="s">
        <v>1314</v>
      </c>
      <c r="B9" s="4" t="s">
        <v>5</v>
      </c>
      <c r="C9" s="4"/>
      <c r="D9" s="4" t="s">
        <v>5</v>
      </c>
      <c r="E9" s="4"/>
      <c r="F9" s="4" t="s">
        <v>5</v>
      </c>
      <c r="G9" s="4" t="s">
        <v>5</v>
      </c>
    </row>
    <row r="10" spans="1:7" ht="30">
      <c r="A10" s="2" t="s">
        <v>1315</v>
      </c>
      <c r="B10" s="4">
        <v>419</v>
      </c>
      <c r="C10" s="4"/>
      <c r="D10" s="4">
        <v>913</v>
      </c>
      <c r="E10" s="4"/>
      <c r="F10" s="6">
        <v>1089</v>
      </c>
      <c r="G10" s="6">
        <v>2732</v>
      </c>
    </row>
    <row r="11" spans="1:7" ht="45">
      <c r="A11" s="2" t="s">
        <v>1316</v>
      </c>
      <c r="B11" s="4" t="s">
        <v>1207</v>
      </c>
      <c r="C11" s="4"/>
      <c r="D11" s="4" t="s">
        <v>5</v>
      </c>
      <c r="E11" s="4"/>
      <c r="F11" s="4" t="s">
        <v>5</v>
      </c>
      <c r="G11" s="4" t="s">
        <v>5</v>
      </c>
    </row>
    <row r="12" spans="1:7" ht="60">
      <c r="A12" s="2" t="s">
        <v>1317</v>
      </c>
      <c r="B12" s="4" t="s">
        <v>5</v>
      </c>
      <c r="C12" s="4"/>
      <c r="D12" s="4" t="s">
        <v>5</v>
      </c>
      <c r="E12" s="4"/>
      <c r="F12" s="4" t="s">
        <v>5</v>
      </c>
      <c r="G12" s="4" t="s">
        <v>5</v>
      </c>
    </row>
    <row r="13" spans="1:7" ht="30">
      <c r="A13" s="3" t="s">
        <v>1309</v>
      </c>
      <c r="B13" s="4" t="s">
        <v>5</v>
      </c>
      <c r="C13" s="4"/>
      <c r="D13" s="4" t="s">
        <v>5</v>
      </c>
      <c r="E13" s="4"/>
      <c r="F13" s="4" t="s">
        <v>5</v>
      </c>
      <c r="G13" s="4" t="s">
        <v>5</v>
      </c>
    </row>
    <row r="14" spans="1:7" ht="45">
      <c r="A14" s="2" t="s">
        <v>1318</v>
      </c>
      <c r="B14" s="178">
        <v>0.27300000000000002</v>
      </c>
      <c r="C14" s="4"/>
      <c r="D14" s="178">
        <v>0.47699999999999998</v>
      </c>
      <c r="E14" s="4"/>
      <c r="F14" s="4" t="s">
        <v>5</v>
      </c>
      <c r="G14" s="4" t="s">
        <v>5</v>
      </c>
    </row>
    <row r="15" spans="1:7" ht="45">
      <c r="A15" s="2" t="s">
        <v>1319</v>
      </c>
      <c r="B15" s="4">
        <v>369.6</v>
      </c>
      <c r="C15" s="4"/>
      <c r="D15" s="4" t="s">
        <v>5</v>
      </c>
      <c r="E15" s="4"/>
      <c r="F15" s="4" t="s">
        <v>5</v>
      </c>
      <c r="G15" s="4" t="s">
        <v>5</v>
      </c>
    </row>
    <row r="16" spans="1:7" ht="30">
      <c r="A16" s="2" t="s">
        <v>1218</v>
      </c>
      <c r="B16" s="4" t="s">
        <v>5</v>
      </c>
      <c r="C16" s="4"/>
      <c r="D16" s="4" t="s">
        <v>5</v>
      </c>
      <c r="E16" s="4"/>
      <c r="F16" s="4" t="s">
        <v>5</v>
      </c>
      <c r="G16" s="4" t="s">
        <v>5</v>
      </c>
    </row>
    <row r="17" spans="1:7" ht="30">
      <c r="A17" s="3" t="s">
        <v>1309</v>
      </c>
      <c r="B17" s="4" t="s">
        <v>5</v>
      </c>
      <c r="C17" s="4"/>
      <c r="D17" s="4" t="s">
        <v>5</v>
      </c>
      <c r="E17" s="4"/>
      <c r="F17" s="4" t="s">
        <v>5</v>
      </c>
      <c r="G17" s="4" t="s">
        <v>5</v>
      </c>
    </row>
    <row r="18" spans="1:7" ht="30">
      <c r="A18" s="2" t="s">
        <v>1310</v>
      </c>
      <c r="B18" s="4">
        <v>19.8</v>
      </c>
      <c r="C18" s="4"/>
      <c r="D18" s="4">
        <v>98.8</v>
      </c>
      <c r="E18" s="4"/>
      <c r="F18" s="4" t="s">
        <v>5</v>
      </c>
      <c r="G18" s="4" t="s">
        <v>5</v>
      </c>
    </row>
    <row r="19" spans="1:7" ht="30">
      <c r="A19" s="2" t="s">
        <v>1311</v>
      </c>
      <c r="B19" s="4">
        <v>22.1</v>
      </c>
      <c r="C19" s="4"/>
      <c r="D19" s="4">
        <v>101.6</v>
      </c>
      <c r="E19" s="4"/>
      <c r="F19" s="4" t="s">
        <v>5</v>
      </c>
      <c r="G19" s="4" t="s">
        <v>5</v>
      </c>
    </row>
    <row r="20" spans="1:7" ht="30">
      <c r="A20" s="2" t="s">
        <v>1312</v>
      </c>
      <c r="B20" s="4">
        <v>-2.2999999999999998</v>
      </c>
      <c r="C20" s="4"/>
      <c r="D20" s="4">
        <v>-2.8</v>
      </c>
      <c r="E20" s="4"/>
      <c r="F20" s="4" t="s">
        <v>5</v>
      </c>
      <c r="G20" s="4" t="s">
        <v>5</v>
      </c>
    </row>
    <row r="21" spans="1:7" ht="30">
      <c r="A21" s="2" t="s">
        <v>1219</v>
      </c>
      <c r="B21" s="4" t="s">
        <v>5</v>
      </c>
      <c r="C21" s="4"/>
      <c r="D21" s="4" t="s">
        <v>5</v>
      </c>
      <c r="E21" s="4"/>
      <c r="F21" s="4" t="s">
        <v>5</v>
      </c>
      <c r="G21" s="4" t="s">
        <v>5</v>
      </c>
    </row>
    <row r="22" spans="1:7" ht="30">
      <c r="A22" s="3" t="s">
        <v>1309</v>
      </c>
      <c r="B22" s="4" t="s">
        <v>5</v>
      </c>
      <c r="C22" s="4"/>
      <c r="D22" s="4" t="s">
        <v>5</v>
      </c>
      <c r="E22" s="4"/>
      <c r="F22" s="4" t="s">
        <v>5</v>
      </c>
      <c r="G22" s="4" t="s">
        <v>5</v>
      </c>
    </row>
    <row r="23" spans="1:7" ht="30">
      <c r="A23" s="2" t="s">
        <v>1310</v>
      </c>
      <c r="B23" s="4">
        <v>493.1</v>
      </c>
      <c r="C23" s="10" t="s">
        <v>129</v>
      </c>
      <c r="D23" s="4">
        <v>696.6</v>
      </c>
      <c r="E23" s="10" t="s">
        <v>129</v>
      </c>
      <c r="F23" s="4" t="s">
        <v>5</v>
      </c>
      <c r="G23" s="4" t="s">
        <v>5</v>
      </c>
    </row>
    <row r="24" spans="1:7" ht="30">
      <c r="A24" s="2" t="s">
        <v>1311</v>
      </c>
      <c r="B24" s="4">
        <v>221.3</v>
      </c>
      <c r="C24" s="10" t="s">
        <v>129</v>
      </c>
      <c r="D24" s="4">
        <v>509.3</v>
      </c>
      <c r="E24" s="10" t="s">
        <v>129</v>
      </c>
      <c r="F24" s="4" t="s">
        <v>5</v>
      </c>
      <c r="G24" s="4" t="s">
        <v>5</v>
      </c>
    </row>
    <row r="25" spans="1:7" ht="30">
      <c r="A25" s="2" t="s">
        <v>1312</v>
      </c>
      <c r="B25" s="4">
        <v>271.8</v>
      </c>
      <c r="C25" s="10" t="s">
        <v>129</v>
      </c>
      <c r="D25" s="4">
        <v>187.3</v>
      </c>
      <c r="E25" s="10" t="s">
        <v>129</v>
      </c>
      <c r="F25" s="4" t="s">
        <v>5</v>
      </c>
      <c r="G25" s="4" t="s">
        <v>5</v>
      </c>
    </row>
    <row r="26" spans="1:7">
      <c r="A26" s="2" t="s">
        <v>1320</v>
      </c>
      <c r="B26" s="4" t="s">
        <v>5</v>
      </c>
      <c r="C26" s="4"/>
      <c r="D26" s="4" t="s">
        <v>5</v>
      </c>
      <c r="E26" s="4"/>
      <c r="F26" s="4" t="s">
        <v>5</v>
      </c>
      <c r="G26" s="4" t="s">
        <v>5</v>
      </c>
    </row>
    <row r="27" spans="1:7" ht="30">
      <c r="A27" s="3" t="s">
        <v>1309</v>
      </c>
      <c r="B27" s="4" t="s">
        <v>5</v>
      </c>
      <c r="C27" s="4"/>
      <c r="D27" s="4" t="s">
        <v>5</v>
      </c>
      <c r="E27" s="4"/>
      <c r="F27" s="4" t="s">
        <v>5</v>
      </c>
      <c r="G27" s="4" t="s">
        <v>5</v>
      </c>
    </row>
    <row r="28" spans="1:7" ht="30">
      <c r="A28" s="2" t="s">
        <v>1310</v>
      </c>
      <c r="B28" s="4">
        <v>12.1</v>
      </c>
      <c r="C28" s="10" t="s">
        <v>1205</v>
      </c>
      <c r="D28" s="4">
        <v>13</v>
      </c>
      <c r="E28" s="10" t="s">
        <v>1205</v>
      </c>
      <c r="F28" s="4" t="s">
        <v>5</v>
      </c>
      <c r="G28" s="4" t="s">
        <v>5</v>
      </c>
    </row>
    <row r="29" spans="1:7" ht="30">
      <c r="A29" s="2" t="s">
        <v>1311</v>
      </c>
      <c r="B29" s="4">
        <v>2.6</v>
      </c>
      <c r="C29" s="10" t="s">
        <v>1205</v>
      </c>
      <c r="D29" s="4">
        <v>4.7</v>
      </c>
      <c r="E29" s="10" t="s">
        <v>1205</v>
      </c>
      <c r="F29" s="4" t="s">
        <v>5</v>
      </c>
      <c r="G29" s="4" t="s">
        <v>5</v>
      </c>
    </row>
    <row r="30" spans="1:7" ht="30">
      <c r="A30" s="2" t="s">
        <v>1312</v>
      </c>
      <c r="B30" s="4">
        <v>9.5</v>
      </c>
      <c r="C30" s="10" t="s">
        <v>1205</v>
      </c>
      <c r="D30" s="4">
        <v>8.3000000000000007</v>
      </c>
      <c r="E30" s="10" t="s">
        <v>1205</v>
      </c>
      <c r="F30" s="4" t="s">
        <v>5</v>
      </c>
      <c r="G30" s="4" t="s">
        <v>5</v>
      </c>
    </row>
    <row r="31" spans="1:7">
      <c r="A31" s="11"/>
      <c r="B31" s="11"/>
      <c r="C31" s="11"/>
      <c r="D31" s="11"/>
      <c r="E31" s="11"/>
      <c r="F31" s="11"/>
      <c r="G31" s="11"/>
    </row>
    <row r="32" spans="1:7" ht="30" customHeight="1">
      <c r="A32" s="2" t="s">
        <v>129</v>
      </c>
      <c r="B32" s="12" t="s">
        <v>1321</v>
      </c>
      <c r="C32" s="12"/>
      <c r="D32" s="12"/>
      <c r="E32" s="12"/>
      <c r="F32" s="12"/>
      <c r="G32" s="12"/>
    </row>
    <row r="33" spans="1:7" ht="15" customHeight="1">
      <c r="A33" s="2" t="s">
        <v>1205</v>
      </c>
      <c r="B33" s="12" t="s">
        <v>428</v>
      </c>
      <c r="C33" s="12"/>
      <c r="D33" s="12"/>
      <c r="E33" s="12"/>
      <c r="F33" s="12"/>
      <c r="G33" s="12"/>
    </row>
  </sheetData>
  <mergeCells count="9">
    <mergeCell ref="A31:G31"/>
    <mergeCell ref="B32:G32"/>
    <mergeCell ref="B33:G33"/>
    <mergeCell ref="B1:C1"/>
    <mergeCell ref="D1:E1"/>
    <mergeCell ref="B2:C2"/>
    <mergeCell ref="B3:C3"/>
    <mergeCell ref="D2:E2"/>
    <mergeCell ref="D3: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4"/>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22.28515625" customWidth="1"/>
    <col min="6" max="6" width="36.5703125" customWidth="1"/>
    <col min="7" max="7" width="22.28515625" customWidth="1"/>
    <col min="8" max="8" width="36.5703125" customWidth="1"/>
    <col min="9" max="9" width="22.28515625" customWidth="1"/>
  </cols>
  <sheetData>
    <row r="1" spans="1:9" ht="15" customHeight="1">
      <c r="A1" s="1" t="s">
        <v>1322</v>
      </c>
      <c r="B1" s="7" t="s">
        <v>89</v>
      </c>
      <c r="C1" s="7"/>
      <c r="D1" s="7"/>
      <c r="E1" s="7"/>
      <c r="F1" s="7" t="s">
        <v>1</v>
      </c>
      <c r="G1" s="7"/>
      <c r="H1" s="7"/>
      <c r="I1" s="7"/>
    </row>
    <row r="2" spans="1:9" ht="15" customHeight="1">
      <c r="A2" s="1" t="s">
        <v>1307</v>
      </c>
      <c r="B2" s="7" t="s">
        <v>2</v>
      </c>
      <c r="C2" s="7"/>
      <c r="D2" s="7" t="s">
        <v>90</v>
      </c>
      <c r="E2" s="7"/>
      <c r="F2" s="7" t="s">
        <v>2</v>
      </c>
      <c r="G2" s="7"/>
      <c r="H2" s="7" t="s">
        <v>90</v>
      </c>
      <c r="I2" s="7"/>
    </row>
    <row r="3" spans="1:9" ht="30">
      <c r="A3" s="2" t="s">
        <v>1323</v>
      </c>
      <c r="B3" s="4" t="s">
        <v>5</v>
      </c>
      <c r="C3" s="4"/>
      <c r="D3" s="4" t="s">
        <v>5</v>
      </c>
      <c r="E3" s="4"/>
      <c r="F3" s="4" t="s">
        <v>5</v>
      </c>
      <c r="G3" s="4"/>
      <c r="H3" s="4" t="s">
        <v>5</v>
      </c>
      <c r="I3" s="4"/>
    </row>
    <row r="4" spans="1:9" ht="30">
      <c r="A4" s="3" t="s">
        <v>1324</v>
      </c>
      <c r="B4" s="4" t="s">
        <v>5</v>
      </c>
      <c r="C4" s="4"/>
      <c r="D4" s="4" t="s">
        <v>5</v>
      </c>
      <c r="E4" s="4"/>
      <c r="F4" s="4" t="s">
        <v>5</v>
      </c>
      <c r="G4" s="4"/>
      <c r="H4" s="4" t="s">
        <v>5</v>
      </c>
      <c r="I4" s="4"/>
    </row>
    <row r="5" spans="1:9">
      <c r="A5" s="2" t="s">
        <v>1325</v>
      </c>
      <c r="B5" s="9">
        <v>343.6</v>
      </c>
      <c r="C5" s="4"/>
      <c r="D5" s="9">
        <v>207.5</v>
      </c>
      <c r="E5" s="4"/>
      <c r="F5" s="9">
        <v>254.9</v>
      </c>
      <c r="G5" s="4"/>
      <c r="H5" s="9">
        <v>110.6</v>
      </c>
      <c r="I5" s="4"/>
    </row>
    <row r="6" spans="1:9" ht="30">
      <c r="A6" s="2" t="s">
        <v>1326</v>
      </c>
      <c r="B6" s="4">
        <v>11.4</v>
      </c>
      <c r="C6" s="10" t="s">
        <v>129</v>
      </c>
      <c r="D6" s="4">
        <v>-41</v>
      </c>
      <c r="E6" s="10" t="s">
        <v>1205</v>
      </c>
      <c r="F6" s="4">
        <v>-69.7</v>
      </c>
      <c r="G6" s="10" t="s">
        <v>1237</v>
      </c>
      <c r="H6" s="4">
        <v>-146.9</v>
      </c>
      <c r="I6" s="10" t="s">
        <v>1238</v>
      </c>
    </row>
    <row r="7" spans="1:9">
      <c r="A7" s="2" t="s">
        <v>1327</v>
      </c>
      <c r="B7" s="4">
        <v>0</v>
      </c>
      <c r="C7" s="4"/>
      <c r="D7" s="4">
        <v>0</v>
      </c>
      <c r="E7" s="4"/>
      <c r="F7" s="4">
        <v>0</v>
      </c>
      <c r="G7" s="4"/>
      <c r="H7" s="4">
        <v>0</v>
      </c>
      <c r="I7" s="4"/>
    </row>
    <row r="8" spans="1:9">
      <c r="A8" s="2" t="s">
        <v>1328</v>
      </c>
      <c r="B8" s="4">
        <v>0</v>
      </c>
      <c r="C8" s="4"/>
      <c r="D8" s="4">
        <v>0</v>
      </c>
      <c r="E8" s="4"/>
      <c r="F8" s="4">
        <v>0</v>
      </c>
      <c r="G8" s="4"/>
      <c r="H8" s="4">
        <v>0</v>
      </c>
      <c r="I8" s="4"/>
    </row>
    <row r="9" spans="1:9">
      <c r="A9" s="2" t="s">
        <v>1329</v>
      </c>
      <c r="B9" s="4">
        <v>0</v>
      </c>
      <c r="C9" s="4"/>
      <c r="D9" s="4">
        <v>0</v>
      </c>
      <c r="E9" s="4"/>
      <c r="F9" s="4">
        <v>0</v>
      </c>
      <c r="G9" s="4"/>
      <c r="H9" s="4">
        <v>0</v>
      </c>
      <c r="I9" s="4"/>
    </row>
    <row r="10" spans="1:9">
      <c r="A10" s="2" t="s">
        <v>1330</v>
      </c>
      <c r="B10" s="4">
        <v>-5.3</v>
      </c>
      <c r="C10" s="4"/>
      <c r="D10" s="4">
        <v>-5.8</v>
      </c>
      <c r="E10" s="4"/>
      <c r="F10" s="4">
        <v>-12.9</v>
      </c>
      <c r="G10" s="4"/>
      <c r="H10" s="4">
        <v>3.2</v>
      </c>
      <c r="I10" s="4"/>
    </row>
    <row r="11" spans="1:9" ht="30">
      <c r="A11" s="2" t="s">
        <v>1331</v>
      </c>
      <c r="B11" s="4">
        <v>0</v>
      </c>
      <c r="C11" s="10" t="s">
        <v>1239</v>
      </c>
      <c r="D11" s="4">
        <v>0</v>
      </c>
      <c r="E11" s="10" t="s">
        <v>1239</v>
      </c>
      <c r="F11" s="4">
        <v>0</v>
      </c>
      <c r="G11" s="10" t="s">
        <v>1239</v>
      </c>
      <c r="H11" s="4">
        <v>0</v>
      </c>
      <c r="I11" s="10" t="s">
        <v>1239</v>
      </c>
    </row>
    <row r="12" spans="1:9">
      <c r="A12" s="2" t="s">
        <v>1332</v>
      </c>
      <c r="B12" s="4">
        <v>337.5</v>
      </c>
      <c r="C12" s="4"/>
      <c r="D12" s="4">
        <v>254.3</v>
      </c>
      <c r="E12" s="4"/>
      <c r="F12" s="4">
        <v>337.5</v>
      </c>
      <c r="G12" s="4"/>
      <c r="H12" s="4">
        <v>254.3</v>
      </c>
      <c r="I12" s="4"/>
    </row>
    <row r="13" spans="1:9" ht="45">
      <c r="A13" s="2" t="s">
        <v>1333</v>
      </c>
      <c r="B13" s="4">
        <v>5.9</v>
      </c>
      <c r="C13" s="4"/>
      <c r="D13" s="4">
        <v>-48</v>
      </c>
      <c r="E13" s="4"/>
      <c r="F13" s="4">
        <v>-83.5</v>
      </c>
      <c r="G13" s="4"/>
      <c r="H13" s="4">
        <v>-188.3</v>
      </c>
      <c r="I13" s="4"/>
    </row>
    <row r="14" spans="1:9" ht="30">
      <c r="A14" s="2" t="s">
        <v>1230</v>
      </c>
      <c r="B14" s="4" t="s">
        <v>5</v>
      </c>
      <c r="C14" s="4"/>
      <c r="D14" s="4" t="s">
        <v>5</v>
      </c>
      <c r="E14" s="4"/>
      <c r="F14" s="4" t="s">
        <v>5</v>
      </c>
      <c r="G14" s="4"/>
      <c r="H14" s="4" t="s">
        <v>5</v>
      </c>
      <c r="I14" s="4"/>
    </row>
    <row r="15" spans="1:9" ht="30">
      <c r="A15" s="3" t="s">
        <v>1324</v>
      </c>
      <c r="B15" s="4" t="s">
        <v>5</v>
      </c>
      <c r="C15" s="4"/>
      <c r="D15" s="4" t="s">
        <v>5</v>
      </c>
      <c r="E15" s="4"/>
      <c r="F15" s="4" t="s">
        <v>5</v>
      </c>
      <c r="G15" s="4"/>
      <c r="H15" s="4" t="s">
        <v>5</v>
      </c>
      <c r="I15" s="4"/>
    </row>
    <row r="16" spans="1:9">
      <c r="A16" s="2" t="s">
        <v>1325</v>
      </c>
      <c r="B16" s="4">
        <v>106.8</v>
      </c>
      <c r="C16" s="4"/>
      <c r="D16" s="4">
        <v>107.8</v>
      </c>
      <c r="E16" s="4"/>
      <c r="F16" s="4">
        <v>108.9</v>
      </c>
      <c r="G16" s="4"/>
      <c r="H16" s="4">
        <v>228.2</v>
      </c>
      <c r="I16" s="4"/>
    </row>
    <row r="17" spans="1:9" ht="30">
      <c r="A17" s="2" t="s">
        <v>1326</v>
      </c>
      <c r="B17" s="4">
        <v>-1.8</v>
      </c>
      <c r="C17" s="10" t="s">
        <v>129</v>
      </c>
      <c r="D17" s="4">
        <v>-6.8</v>
      </c>
      <c r="E17" s="10" t="s">
        <v>1205</v>
      </c>
      <c r="F17" s="4">
        <v>-9</v>
      </c>
      <c r="G17" s="10" t="s">
        <v>1237</v>
      </c>
      <c r="H17" s="4">
        <v>-111.2</v>
      </c>
      <c r="I17" s="10" t="s">
        <v>1238</v>
      </c>
    </row>
    <row r="18" spans="1:9">
      <c r="A18" s="2" t="s">
        <v>1327</v>
      </c>
      <c r="B18" s="4">
        <v>0</v>
      </c>
      <c r="C18" s="4"/>
      <c r="D18" s="4">
        <v>0</v>
      </c>
      <c r="E18" s="4"/>
      <c r="F18" s="4">
        <v>0</v>
      </c>
      <c r="G18" s="4"/>
      <c r="H18" s="4">
        <v>0</v>
      </c>
      <c r="I18" s="4"/>
    </row>
    <row r="19" spans="1:9">
      <c r="A19" s="2" t="s">
        <v>1328</v>
      </c>
      <c r="B19" s="4">
        <v>0</v>
      </c>
      <c r="C19" s="4"/>
      <c r="D19" s="4">
        <v>0</v>
      </c>
      <c r="E19" s="4"/>
      <c r="F19" s="4">
        <v>0</v>
      </c>
      <c r="G19" s="4"/>
      <c r="H19" s="4">
        <v>0</v>
      </c>
      <c r="I19" s="4"/>
    </row>
    <row r="20" spans="1:9">
      <c r="A20" s="2" t="s">
        <v>1329</v>
      </c>
      <c r="B20" s="4">
        <v>0</v>
      </c>
      <c r="C20" s="4"/>
      <c r="D20" s="4">
        <v>0</v>
      </c>
      <c r="E20" s="4"/>
      <c r="F20" s="4">
        <v>0</v>
      </c>
      <c r="G20" s="4"/>
      <c r="H20" s="4">
        <v>0</v>
      </c>
      <c r="I20" s="4"/>
    </row>
    <row r="21" spans="1:9" ht="17.25">
      <c r="A21" s="2" t="s">
        <v>1330</v>
      </c>
      <c r="B21" s="4">
        <v>4.4000000000000004</v>
      </c>
      <c r="C21" s="4"/>
      <c r="D21" s="4">
        <v>4.9000000000000004</v>
      </c>
      <c r="E21" s="4"/>
      <c r="F21" s="4">
        <v>13.7</v>
      </c>
      <c r="G21" s="4"/>
      <c r="H21" s="4">
        <v>229.7</v>
      </c>
      <c r="I21" s="10" t="s">
        <v>1252</v>
      </c>
    </row>
    <row r="22" spans="1:9" ht="30">
      <c r="A22" s="2" t="s">
        <v>1331</v>
      </c>
      <c r="B22" s="4">
        <v>0</v>
      </c>
      <c r="C22" s="10" t="s">
        <v>1239</v>
      </c>
      <c r="D22" s="4">
        <v>0</v>
      </c>
      <c r="E22" s="10" t="s">
        <v>1239</v>
      </c>
      <c r="F22" s="4">
        <v>0</v>
      </c>
      <c r="G22" s="10" t="s">
        <v>1239</v>
      </c>
      <c r="H22" s="4">
        <v>0</v>
      </c>
      <c r="I22" s="10" t="s">
        <v>1239</v>
      </c>
    </row>
    <row r="23" spans="1:9">
      <c r="A23" s="2" t="s">
        <v>1332</v>
      </c>
      <c r="B23" s="4">
        <v>104.2</v>
      </c>
      <c r="C23" s="4"/>
      <c r="D23" s="4">
        <v>109.7</v>
      </c>
      <c r="E23" s="4"/>
      <c r="F23" s="4">
        <v>104.2</v>
      </c>
      <c r="G23" s="4"/>
      <c r="H23" s="4">
        <v>109.7</v>
      </c>
      <c r="I23" s="4"/>
    </row>
    <row r="24" spans="1:9" ht="45">
      <c r="A24" s="2" t="s">
        <v>1333</v>
      </c>
      <c r="B24" s="4">
        <v>-1</v>
      </c>
      <c r="C24" s="4"/>
      <c r="D24" s="4">
        <v>-5.8</v>
      </c>
      <c r="E24" s="4"/>
      <c r="F24" s="4">
        <v>-6.4</v>
      </c>
      <c r="G24" s="4"/>
      <c r="H24" s="4">
        <v>-12.9</v>
      </c>
      <c r="I24" s="4"/>
    </row>
    <row r="25" spans="1:9">
      <c r="A25" s="2" t="s">
        <v>1334</v>
      </c>
      <c r="B25" s="4" t="s">
        <v>5</v>
      </c>
      <c r="C25" s="4"/>
      <c r="D25" s="4" t="s">
        <v>5</v>
      </c>
      <c r="E25" s="4"/>
      <c r="F25" s="4" t="s">
        <v>5</v>
      </c>
      <c r="G25" s="4"/>
      <c r="H25" s="4" t="s">
        <v>5</v>
      </c>
      <c r="I25" s="4"/>
    </row>
    <row r="26" spans="1:9" ht="30">
      <c r="A26" s="3" t="s">
        <v>1324</v>
      </c>
      <c r="B26" s="4" t="s">
        <v>5</v>
      </c>
      <c r="C26" s="4"/>
      <c r="D26" s="4" t="s">
        <v>5</v>
      </c>
      <c r="E26" s="4"/>
      <c r="F26" s="4" t="s">
        <v>5</v>
      </c>
      <c r="G26" s="4"/>
      <c r="H26" s="4" t="s">
        <v>5</v>
      </c>
      <c r="I26" s="4"/>
    </row>
    <row r="27" spans="1:9">
      <c r="A27" s="2" t="s">
        <v>1325</v>
      </c>
      <c r="B27" s="4">
        <v>450.4</v>
      </c>
      <c r="C27" s="4"/>
      <c r="D27" s="4">
        <v>315.3</v>
      </c>
      <c r="E27" s="4"/>
      <c r="F27" s="4">
        <v>363.8</v>
      </c>
      <c r="G27" s="4"/>
      <c r="H27" s="4">
        <v>338.8</v>
      </c>
      <c r="I27" s="4"/>
    </row>
    <row r="28" spans="1:9" ht="30">
      <c r="A28" s="2" t="s">
        <v>1326</v>
      </c>
      <c r="B28" s="4">
        <v>9.6</v>
      </c>
      <c r="C28" s="10" t="s">
        <v>129</v>
      </c>
      <c r="D28" s="4">
        <v>-47.8</v>
      </c>
      <c r="E28" s="10" t="s">
        <v>1205</v>
      </c>
      <c r="F28" s="4">
        <v>-78.7</v>
      </c>
      <c r="G28" s="10" t="s">
        <v>1237</v>
      </c>
      <c r="H28" s="4">
        <v>-258.10000000000002</v>
      </c>
      <c r="I28" s="10" t="s">
        <v>1238</v>
      </c>
    </row>
    <row r="29" spans="1:9">
      <c r="A29" s="2" t="s">
        <v>1327</v>
      </c>
      <c r="B29" s="4">
        <v>0</v>
      </c>
      <c r="C29" s="4"/>
      <c r="D29" s="4">
        <v>0</v>
      </c>
      <c r="E29" s="4"/>
      <c r="F29" s="4">
        <v>0</v>
      </c>
      <c r="G29" s="4"/>
      <c r="H29" s="4">
        <v>0</v>
      </c>
      <c r="I29" s="4"/>
    </row>
    <row r="30" spans="1:9">
      <c r="A30" s="2" t="s">
        <v>1328</v>
      </c>
      <c r="B30" s="4">
        <v>0</v>
      </c>
      <c r="C30" s="4"/>
      <c r="D30" s="4">
        <v>0</v>
      </c>
      <c r="E30" s="4"/>
      <c r="F30" s="4">
        <v>0</v>
      </c>
      <c r="G30" s="4"/>
      <c r="H30" s="4">
        <v>0</v>
      </c>
      <c r="I30" s="4"/>
    </row>
    <row r="31" spans="1:9">
      <c r="A31" s="2" t="s">
        <v>1329</v>
      </c>
      <c r="B31" s="4">
        <v>0</v>
      </c>
      <c r="C31" s="4"/>
      <c r="D31" s="4">
        <v>0</v>
      </c>
      <c r="E31" s="4"/>
      <c r="F31" s="4">
        <v>0</v>
      </c>
      <c r="G31" s="4"/>
      <c r="H31" s="4">
        <v>0</v>
      </c>
      <c r="I31" s="4"/>
    </row>
    <row r="32" spans="1:9">
      <c r="A32" s="2" t="s">
        <v>1330</v>
      </c>
      <c r="B32" s="4">
        <v>-0.9</v>
      </c>
      <c r="C32" s="4"/>
      <c r="D32" s="4">
        <v>-0.9</v>
      </c>
      <c r="E32" s="4"/>
      <c r="F32" s="4">
        <v>0.8</v>
      </c>
      <c r="G32" s="4"/>
      <c r="H32" s="4">
        <v>232.9</v>
      </c>
      <c r="I32" s="4"/>
    </row>
    <row r="33" spans="1:9" ht="30">
      <c r="A33" s="2" t="s">
        <v>1331</v>
      </c>
      <c r="B33" s="4">
        <v>0</v>
      </c>
      <c r="C33" s="10" t="s">
        <v>1239</v>
      </c>
      <c r="D33" s="4">
        <v>0</v>
      </c>
      <c r="E33" s="10" t="s">
        <v>1239</v>
      </c>
      <c r="F33" s="4">
        <v>0</v>
      </c>
      <c r="G33" s="10" t="s">
        <v>1239</v>
      </c>
      <c r="H33" s="4">
        <v>0</v>
      </c>
      <c r="I33" s="10" t="s">
        <v>1239</v>
      </c>
    </row>
    <row r="34" spans="1:9">
      <c r="A34" s="2" t="s">
        <v>1332</v>
      </c>
      <c r="B34" s="4">
        <v>441.7</v>
      </c>
      <c r="C34" s="4"/>
      <c r="D34" s="4">
        <v>364</v>
      </c>
      <c r="E34" s="4"/>
      <c r="F34" s="4">
        <v>441.7</v>
      </c>
      <c r="G34" s="4"/>
      <c r="H34" s="4">
        <v>364</v>
      </c>
      <c r="I34" s="4"/>
    </row>
    <row r="35" spans="1:9">
      <c r="A35" s="2" t="s">
        <v>380</v>
      </c>
      <c r="B35" s="4" t="s">
        <v>5</v>
      </c>
      <c r="C35" s="4"/>
      <c r="D35" s="4" t="s">
        <v>5</v>
      </c>
      <c r="E35" s="4"/>
      <c r="F35" s="4" t="s">
        <v>5</v>
      </c>
      <c r="G35" s="4"/>
      <c r="H35" s="4" t="s">
        <v>5</v>
      </c>
      <c r="I35" s="4"/>
    </row>
    <row r="36" spans="1:9" ht="30">
      <c r="A36" s="3" t="s">
        <v>1324</v>
      </c>
      <c r="B36" s="4" t="s">
        <v>5</v>
      </c>
      <c r="C36" s="4"/>
      <c r="D36" s="4" t="s">
        <v>5</v>
      </c>
      <c r="E36" s="4"/>
      <c r="F36" s="4" t="s">
        <v>5</v>
      </c>
      <c r="G36" s="4"/>
      <c r="H36" s="4" t="s">
        <v>5</v>
      </c>
      <c r="I36" s="4"/>
    </row>
    <row r="37" spans="1:9">
      <c r="A37" s="2" t="s">
        <v>1335</v>
      </c>
      <c r="B37" s="4">
        <v>19.399999999999999</v>
      </c>
      <c r="C37" s="4"/>
      <c r="D37" s="4">
        <v>19.600000000000001</v>
      </c>
      <c r="E37" s="4"/>
      <c r="F37" s="4">
        <v>19</v>
      </c>
      <c r="G37" s="4"/>
      <c r="H37" s="4">
        <v>62.5</v>
      </c>
      <c r="I37" s="4"/>
    </row>
    <row r="38" spans="1:9" ht="30">
      <c r="A38" s="2" t="s">
        <v>1336</v>
      </c>
      <c r="B38" s="4">
        <v>0.4</v>
      </c>
      <c r="C38" s="10" t="s">
        <v>129</v>
      </c>
      <c r="D38" s="4">
        <v>0.4</v>
      </c>
      <c r="E38" s="10" t="s">
        <v>1205</v>
      </c>
      <c r="F38" s="4">
        <v>0.8</v>
      </c>
      <c r="G38" s="10" t="s">
        <v>1237</v>
      </c>
      <c r="H38" s="4">
        <v>-3.6</v>
      </c>
      <c r="I38" s="10" t="s">
        <v>1238</v>
      </c>
    </row>
    <row r="39" spans="1:9">
      <c r="A39" s="2" t="s">
        <v>1337</v>
      </c>
      <c r="B39" s="4">
        <v>0</v>
      </c>
      <c r="C39" s="4"/>
      <c r="D39" s="4">
        <v>0</v>
      </c>
      <c r="E39" s="4"/>
      <c r="F39" s="4">
        <v>0</v>
      </c>
      <c r="G39" s="4"/>
      <c r="H39" s="4">
        <v>0</v>
      </c>
      <c r="I39" s="4"/>
    </row>
    <row r="40" spans="1:9">
      <c r="A40" s="2" t="s">
        <v>1338</v>
      </c>
      <c r="B40" s="4">
        <v>0</v>
      </c>
      <c r="C40" s="4"/>
      <c r="D40" s="4">
        <v>0</v>
      </c>
      <c r="E40" s="4"/>
      <c r="F40" s="4">
        <v>0</v>
      </c>
      <c r="G40" s="4"/>
      <c r="H40" s="4">
        <v>0</v>
      </c>
      <c r="I40" s="4"/>
    </row>
    <row r="41" spans="1:9">
      <c r="A41" s="2" t="s">
        <v>1339</v>
      </c>
      <c r="B41" s="4">
        <v>0</v>
      </c>
      <c r="C41" s="4"/>
      <c r="D41" s="4">
        <v>0</v>
      </c>
      <c r="E41" s="4"/>
      <c r="F41" s="4">
        <v>0</v>
      </c>
      <c r="G41" s="4"/>
      <c r="H41" s="4">
        <v>0</v>
      </c>
      <c r="I41" s="4"/>
    </row>
    <row r="42" spans="1:9">
      <c r="A42" s="2" t="s">
        <v>1340</v>
      </c>
      <c r="B42" s="4">
        <v>1.4</v>
      </c>
      <c r="C42" s="4"/>
      <c r="D42" s="4">
        <v>1.2</v>
      </c>
      <c r="E42" s="4"/>
      <c r="F42" s="4">
        <v>1.4</v>
      </c>
      <c r="G42" s="4"/>
      <c r="H42" s="4">
        <v>12.3</v>
      </c>
      <c r="I42" s="4"/>
    </row>
    <row r="43" spans="1:9" ht="17.25">
      <c r="A43" s="2" t="s">
        <v>1341</v>
      </c>
      <c r="B43" s="4">
        <v>0</v>
      </c>
      <c r="C43" s="10" t="s">
        <v>1239</v>
      </c>
      <c r="D43" s="4">
        <v>0</v>
      </c>
      <c r="E43" s="10" t="s">
        <v>1239</v>
      </c>
      <c r="F43" s="4">
        <v>0</v>
      </c>
      <c r="G43" s="10" t="s">
        <v>1239</v>
      </c>
      <c r="H43" s="4">
        <v>-27.8</v>
      </c>
      <c r="I43" s="10" t="s">
        <v>1342</v>
      </c>
    </row>
    <row r="44" spans="1:9">
      <c r="A44" s="2" t="s">
        <v>1343</v>
      </c>
      <c r="B44" s="4">
        <v>18.399999999999999</v>
      </c>
      <c r="C44" s="4"/>
      <c r="D44" s="4">
        <v>18.8</v>
      </c>
      <c r="E44" s="4"/>
      <c r="F44" s="4">
        <v>18.399999999999999</v>
      </c>
      <c r="G44" s="4"/>
      <c r="H44" s="4">
        <v>18.8</v>
      </c>
      <c r="I44" s="4"/>
    </row>
    <row r="45" spans="1:9">
      <c r="A45" s="2" t="s">
        <v>1344</v>
      </c>
      <c r="B45" s="4" t="s">
        <v>5</v>
      </c>
      <c r="C45" s="4"/>
      <c r="D45" s="4" t="s">
        <v>5</v>
      </c>
      <c r="E45" s="4"/>
      <c r="F45" s="4" t="s">
        <v>5</v>
      </c>
      <c r="G45" s="4"/>
      <c r="H45" s="4" t="s">
        <v>5</v>
      </c>
      <c r="I45" s="4"/>
    </row>
    <row r="46" spans="1:9" ht="30">
      <c r="A46" s="3" t="s">
        <v>1324</v>
      </c>
      <c r="B46" s="4" t="s">
        <v>5</v>
      </c>
      <c r="C46" s="4"/>
      <c r="D46" s="4" t="s">
        <v>5</v>
      </c>
      <c r="E46" s="4"/>
      <c r="F46" s="4" t="s">
        <v>5</v>
      </c>
      <c r="G46" s="4"/>
      <c r="H46" s="4" t="s">
        <v>5</v>
      </c>
      <c r="I46" s="4"/>
    </row>
    <row r="47" spans="1:9">
      <c r="A47" s="2" t="s">
        <v>1335</v>
      </c>
      <c r="B47" s="4" t="s">
        <v>5</v>
      </c>
      <c r="C47" s="4"/>
      <c r="D47" s="4" t="s">
        <v>5</v>
      </c>
      <c r="E47" s="4"/>
      <c r="F47" s="4">
        <v>0</v>
      </c>
      <c r="G47" s="4"/>
      <c r="H47" s="4" t="s">
        <v>5</v>
      </c>
      <c r="I47" s="4"/>
    </row>
    <row r="48" spans="1:9" ht="30">
      <c r="A48" s="2" t="s">
        <v>1336</v>
      </c>
      <c r="B48" s="4" t="s">
        <v>5</v>
      </c>
      <c r="C48" s="4"/>
      <c r="D48" s="4" t="s">
        <v>5</v>
      </c>
      <c r="E48" s="4"/>
      <c r="F48" s="4">
        <v>-0.1</v>
      </c>
      <c r="G48" s="10" t="s">
        <v>1237</v>
      </c>
      <c r="H48" s="4" t="s">
        <v>5</v>
      </c>
      <c r="I48" s="4"/>
    </row>
    <row r="49" spans="1:9">
      <c r="A49" s="2" t="s">
        <v>1337</v>
      </c>
      <c r="B49" s="4" t="s">
        <v>5</v>
      </c>
      <c r="C49" s="4"/>
      <c r="D49" s="4" t="s">
        <v>5</v>
      </c>
      <c r="E49" s="4"/>
      <c r="F49" s="4">
        <v>2.7</v>
      </c>
      <c r="G49" s="4"/>
      <c r="H49" s="4" t="s">
        <v>5</v>
      </c>
      <c r="I49" s="4"/>
    </row>
    <row r="50" spans="1:9">
      <c r="A50" s="2" t="s">
        <v>1338</v>
      </c>
      <c r="B50" s="4" t="s">
        <v>5</v>
      </c>
      <c r="C50" s="4"/>
      <c r="D50" s="4" t="s">
        <v>5</v>
      </c>
      <c r="E50" s="4"/>
      <c r="F50" s="4">
        <v>0</v>
      </c>
      <c r="G50" s="4"/>
      <c r="H50" s="4" t="s">
        <v>5</v>
      </c>
      <c r="I50" s="4"/>
    </row>
    <row r="51" spans="1:9">
      <c r="A51" s="2" t="s">
        <v>1339</v>
      </c>
      <c r="B51" s="4" t="s">
        <v>5</v>
      </c>
      <c r="C51" s="4"/>
      <c r="D51" s="4" t="s">
        <v>5</v>
      </c>
      <c r="E51" s="4"/>
      <c r="F51" s="4">
        <v>0</v>
      </c>
      <c r="G51" s="4"/>
      <c r="H51" s="4" t="s">
        <v>5</v>
      </c>
      <c r="I51" s="4"/>
    </row>
    <row r="52" spans="1:9">
      <c r="A52" s="2" t="s">
        <v>1340</v>
      </c>
      <c r="B52" s="4" t="s">
        <v>5</v>
      </c>
      <c r="C52" s="4"/>
      <c r="D52" s="4" t="s">
        <v>5</v>
      </c>
      <c r="E52" s="4"/>
      <c r="F52" s="4">
        <v>0</v>
      </c>
      <c r="G52" s="4"/>
      <c r="H52" s="4" t="s">
        <v>5</v>
      </c>
      <c r="I52" s="4"/>
    </row>
    <row r="53" spans="1:9" ht="17.25">
      <c r="A53" s="2" t="s">
        <v>1341</v>
      </c>
      <c r="B53" s="4" t="s">
        <v>5</v>
      </c>
      <c r="C53" s="4"/>
      <c r="D53" s="4" t="s">
        <v>5</v>
      </c>
      <c r="E53" s="4"/>
      <c r="F53" s="4">
        <v>-2.6</v>
      </c>
      <c r="G53" s="10" t="s">
        <v>1342</v>
      </c>
      <c r="H53" s="4" t="s">
        <v>5</v>
      </c>
      <c r="I53" s="4"/>
    </row>
    <row r="54" spans="1:9">
      <c r="A54" s="2" t="s">
        <v>1343</v>
      </c>
      <c r="B54" s="4">
        <v>0</v>
      </c>
      <c r="C54" s="4"/>
      <c r="D54" s="4" t="s">
        <v>5</v>
      </c>
      <c r="E54" s="4"/>
      <c r="F54" s="4">
        <v>0</v>
      </c>
      <c r="G54" s="4"/>
      <c r="H54" s="4" t="s">
        <v>5</v>
      </c>
      <c r="I54" s="4"/>
    </row>
    <row r="55" spans="1:9">
      <c r="A55" s="2" t="s">
        <v>402</v>
      </c>
      <c r="B55" s="4" t="s">
        <v>5</v>
      </c>
      <c r="C55" s="4"/>
      <c r="D55" s="4" t="s">
        <v>5</v>
      </c>
      <c r="E55" s="4"/>
      <c r="F55" s="4" t="s">
        <v>5</v>
      </c>
      <c r="G55" s="4"/>
      <c r="H55" s="4" t="s">
        <v>5</v>
      </c>
      <c r="I55" s="4"/>
    </row>
    <row r="56" spans="1:9" ht="30">
      <c r="A56" s="3" t="s">
        <v>1324</v>
      </c>
      <c r="B56" s="4" t="s">
        <v>5</v>
      </c>
      <c r="C56" s="4"/>
      <c r="D56" s="4" t="s">
        <v>5</v>
      </c>
      <c r="E56" s="4"/>
      <c r="F56" s="4" t="s">
        <v>5</v>
      </c>
      <c r="G56" s="4"/>
      <c r="H56" s="4" t="s">
        <v>5</v>
      </c>
      <c r="I56" s="4"/>
    </row>
    <row r="57" spans="1:9">
      <c r="A57" s="2" t="s">
        <v>1335</v>
      </c>
      <c r="B57" s="4" t="s">
        <v>5</v>
      </c>
      <c r="C57" s="4"/>
      <c r="D57" s="4" t="s">
        <v>5</v>
      </c>
      <c r="E57" s="4"/>
      <c r="F57" s="4" t="s">
        <v>5</v>
      </c>
      <c r="G57" s="4"/>
      <c r="H57" s="4">
        <v>45.5</v>
      </c>
      <c r="I57" s="4"/>
    </row>
    <row r="58" spans="1:9" ht="30">
      <c r="A58" s="2" t="s">
        <v>1336</v>
      </c>
      <c r="B58" s="4" t="s">
        <v>5</v>
      </c>
      <c r="C58" s="4"/>
      <c r="D58" s="4" t="s">
        <v>5</v>
      </c>
      <c r="E58" s="4"/>
      <c r="F58" s="4" t="s">
        <v>5</v>
      </c>
      <c r="G58" s="4"/>
      <c r="H58" s="4">
        <v>6.1</v>
      </c>
      <c r="I58" s="10" t="s">
        <v>1238</v>
      </c>
    </row>
    <row r="59" spans="1:9">
      <c r="A59" s="2" t="s">
        <v>1337</v>
      </c>
      <c r="B59" s="4" t="s">
        <v>5</v>
      </c>
      <c r="C59" s="4"/>
      <c r="D59" s="4" t="s">
        <v>5</v>
      </c>
      <c r="E59" s="4"/>
      <c r="F59" s="4" t="s">
        <v>5</v>
      </c>
      <c r="G59" s="4"/>
      <c r="H59" s="4">
        <v>0</v>
      </c>
      <c r="I59" s="4"/>
    </row>
    <row r="60" spans="1:9">
      <c r="A60" s="2" t="s">
        <v>1338</v>
      </c>
      <c r="B60" s="4" t="s">
        <v>5</v>
      </c>
      <c r="C60" s="4"/>
      <c r="D60" s="4" t="s">
        <v>5</v>
      </c>
      <c r="E60" s="4"/>
      <c r="F60" s="4" t="s">
        <v>5</v>
      </c>
      <c r="G60" s="4"/>
      <c r="H60" s="4">
        <v>0</v>
      </c>
      <c r="I60" s="4"/>
    </row>
    <row r="61" spans="1:9">
      <c r="A61" s="2" t="s">
        <v>1339</v>
      </c>
      <c r="B61" s="4" t="s">
        <v>5</v>
      </c>
      <c r="C61" s="4"/>
      <c r="D61" s="4" t="s">
        <v>5</v>
      </c>
      <c r="E61" s="4"/>
      <c r="F61" s="4" t="s">
        <v>5</v>
      </c>
      <c r="G61" s="4"/>
      <c r="H61" s="4">
        <v>0</v>
      </c>
      <c r="I61" s="4"/>
    </row>
    <row r="62" spans="1:9">
      <c r="A62" s="2" t="s">
        <v>1340</v>
      </c>
      <c r="B62" s="4" t="s">
        <v>5</v>
      </c>
      <c r="C62" s="4"/>
      <c r="D62" s="4" t="s">
        <v>5</v>
      </c>
      <c r="E62" s="4"/>
      <c r="F62" s="4" t="s">
        <v>5</v>
      </c>
      <c r="G62" s="4"/>
      <c r="H62" s="4">
        <v>51.6</v>
      </c>
      <c r="I62" s="4"/>
    </row>
    <row r="63" spans="1:9" ht="17.25">
      <c r="A63" s="2" t="s">
        <v>1341</v>
      </c>
      <c r="B63" s="4" t="s">
        <v>5</v>
      </c>
      <c r="C63" s="4"/>
      <c r="D63" s="4" t="s">
        <v>5</v>
      </c>
      <c r="E63" s="4"/>
      <c r="F63" s="4" t="s">
        <v>5</v>
      </c>
      <c r="G63" s="4"/>
      <c r="H63" s="4">
        <v>0</v>
      </c>
      <c r="I63" s="10" t="s">
        <v>1239</v>
      </c>
    </row>
    <row r="64" spans="1:9">
      <c r="A64" s="2" t="s">
        <v>1343</v>
      </c>
      <c r="B64" s="4" t="s">
        <v>5</v>
      </c>
      <c r="C64" s="4"/>
      <c r="D64" s="4">
        <v>0</v>
      </c>
      <c r="E64" s="4"/>
      <c r="F64" s="4" t="s">
        <v>5</v>
      </c>
      <c r="G64" s="4"/>
      <c r="H64" s="4">
        <v>0</v>
      </c>
      <c r="I64" s="4"/>
    </row>
    <row r="65" spans="1:9">
      <c r="A65" s="2" t="s">
        <v>384</v>
      </c>
      <c r="B65" s="4" t="s">
        <v>5</v>
      </c>
      <c r="C65" s="4"/>
      <c r="D65" s="4" t="s">
        <v>5</v>
      </c>
      <c r="E65" s="4"/>
      <c r="F65" s="4" t="s">
        <v>5</v>
      </c>
      <c r="G65" s="4"/>
      <c r="H65" s="4" t="s">
        <v>5</v>
      </c>
      <c r="I65" s="4"/>
    </row>
    <row r="66" spans="1:9" ht="30">
      <c r="A66" s="3" t="s">
        <v>1324</v>
      </c>
      <c r="B66" s="4" t="s">
        <v>5</v>
      </c>
      <c r="C66" s="4"/>
      <c r="D66" s="4" t="s">
        <v>5</v>
      </c>
      <c r="E66" s="4"/>
      <c r="F66" s="4" t="s">
        <v>5</v>
      </c>
      <c r="G66" s="4"/>
      <c r="H66" s="4" t="s">
        <v>5</v>
      </c>
      <c r="I66" s="4"/>
    </row>
    <row r="67" spans="1:9">
      <c r="A67" s="2" t="s">
        <v>1335</v>
      </c>
      <c r="B67" s="4" t="s">
        <v>5</v>
      </c>
      <c r="C67" s="4"/>
      <c r="D67" s="4" t="s">
        <v>5</v>
      </c>
      <c r="E67" s="4"/>
      <c r="F67" s="4">
        <v>0</v>
      </c>
      <c r="G67" s="4"/>
      <c r="H67" s="4">
        <v>35.4</v>
      </c>
      <c r="I67" s="4"/>
    </row>
    <row r="68" spans="1:9" ht="30">
      <c r="A68" s="2" t="s">
        <v>1336</v>
      </c>
      <c r="B68" s="4" t="s">
        <v>5</v>
      </c>
      <c r="C68" s="4"/>
      <c r="D68" s="4" t="s">
        <v>5</v>
      </c>
      <c r="E68" s="4"/>
      <c r="F68" s="4">
        <v>0</v>
      </c>
      <c r="G68" s="10" t="s">
        <v>1237</v>
      </c>
      <c r="H68" s="4">
        <v>-11.4</v>
      </c>
      <c r="I68" s="10" t="s">
        <v>1238</v>
      </c>
    </row>
    <row r="69" spans="1:9">
      <c r="A69" s="2" t="s">
        <v>1337</v>
      </c>
      <c r="B69" s="4" t="s">
        <v>5</v>
      </c>
      <c r="C69" s="4"/>
      <c r="D69" s="4" t="s">
        <v>5</v>
      </c>
      <c r="E69" s="4"/>
      <c r="F69" s="4">
        <v>3.1</v>
      </c>
      <c r="G69" s="4"/>
      <c r="H69" s="4">
        <v>0</v>
      </c>
      <c r="I69" s="4"/>
    </row>
    <row r="70" spans="1:9">
      <c r="A70" s="2" t="s">
        <v>1338</v>
      </c>
      <c r="B70" s="4" t="s">
        <v>5</v>
      </c>
      <c r="C70" s="4"/>
      <c r="D70" s="4" t="s">
        <v>5</v>
      </c>
      <c r="E70" s="4"/>
      <c r="F70" s="4">
        <v>3.1</v>
      </c>
      <c r="G70" s="4"/>
      <c r="H70" s="4">
        <v>0</v>
      </c>
      <c r="I70" s="4"/>
    </row>
    <row r="71" spans="1:9">
      <c r="A71" s="2" t="s">
        <v>1339</v>
      </c>
      <c r="B71" s="4" t="s">
        <v>5</v>
      </c>
      <c r="C71" s="4"/>
      <c r="D71" s="4" t="s">
        <v>5</v>
      </c>
      <c r="E71" s="4"/>
      <c r="F71" s="4">
        <v>0</v>
      </c>
      <c r="G71" s="4"/>
      <c r="H71" s="4">
        <v>0</v>
      </c>
      <c r="I71" s="4"/>
    </row>
    <row r="72" spans="1:9">
      <c r="A72" s="2" t="s">
        <v>1340</v>
      </c>
      <c r="B72" s="4" t="s">
        <v>5</v>
      </c>
      <c r="C72" s="4"/>
      <c r="D72" s="4" t="s">
        <v>5</v>
      </c>
      <c r="E72" s="4"/>
      <c r="F72" s="4">
        <v>0</v>
      </c>
      <c r="G72" s="4"/>
      <c r="H72" s="4">
        <v>24</v>
      </c>
      <c r="I72" s="4"/>
    </row>
    <row r="73" spans="1:9" ht="17.25">
      <c r="A73" s="2" t="s">
        <v>1341</v>
      </c>
      <c r="B73" s="4" t="s">
        <v>5</v>
      </c>
      <c r="C73" s="4"/>
      <c r="D73" s="4" t="s">
        <v>5</v>
      </c>
      <c r="E73" s="4"/>
      <c r="F73" s="4">
        <v>0</v>
      </c>
      <c r="G73" s="10" t="s">
        <v>1239</v>
      </c>
      <c r="H73" s="4">
        <v>0</v>
      </c>
      <c r="I73" s="10" t="s">
        <v>1239</v>
      </c>
    </row>
    <row r="74" spans="1:9">
      <c r="A74" s="2" t="s">
        <v>1343</v>
      </c>
      <c r="B74" s="4">
        <v>0</v>
      </c>
      <c r="C74" s="4"/>
      <c r="D74" s="4">
        <v>0</v>
      </c>
      <c r="E74" s="4"/>
      <c r="F74" s="4">
        <v>0</v>
      </c>
      <c r="G74" s="4"/>
      <c r="H74" s="4">
        <v>0</v>
      </c>
      <c r="I74" s="4"/>
    </row>
    <row r="75" spans="1:9">
      <c r="A75" s="2" t="s">
        <v>1345</v>
      </c>
      <c r="B75" s="4" t="s">
        <v>5</v>
      </c>
      <c r="C75" s="4"/>
      <c r="D75" s="4" t="s">
        <v>5</v>
      </c>
      <c r="E75" s="4"/>
      <c r="F75" s="4" t="s">
        <v>5</v>
      </c>
      <c r="G75" s="4"/>
      <c r="H75" s="4" t="s">
        <v>5</v>
      </c>
      <c r="I75" s="4"/>
    </row>
    <row r="76" spans="1:9" ht="30">
      <c r="A76" s="3" t="s">
        <v>1324</v>
      </c>
      <c r="B76" s="4" t="s">
        <v>5</v>
      </c>
      <c r="C76" s="4"/>
      <c r="D76" s="4" t="s">
        <v>5</v>
      </c>
      <c r="E76" s="4"/>
      <c r="F76" s="4" t="s">
        <v>5</v>
      </c>
      <c r="G76" s="4"/>
      <c r="H76" s="4" t="s">
        <v>5</v>
      </c>
      <c r="I76" s="4"/>
    </row>
    <row r="77" spans="1:9">
      <c r="A77" s="2" t="s">
        <v>1335</v>
      </c>
      <c r="B77" s="4" t="s">
        <v>5</v>
      </c>
      <c r="C77" s="4"/>
      <c r="D77" s="4" t="s">
        <v>5</v>
      </c>
      <c r="E77" s="4"/>
      <c r="F77" s="4" t="s">
        <v>5</v>
      </c>
      <c r="G77" s="4"/>
      <c r="H77" s="4">
        <v>5.5</v>
      </c>
      <c r="I77" s="4"/>
    </row>
    <row r="78" spans="1:9" ht="30">
      <c r="A78" s="2" t="s">
        <v>1336</v>
      </c>
      <c r="B78" s="4" t="s">
        <v>5</v>
      </c>
      <c r="C78" s="4"/>
      <c r="D78" s="4" t="s">
        <v>5</v>
      </c>
      <c r="E78" s="4"/>
      <c r="F78" s="4" t="s">
        <v>5</v>
      </c>
      <c r="G78" s="4"/>
      <c r="H78" s="4">
        <v>0.8</v>
      </c>
      <c r="I78" s="10" t="s">
        <v>1238</v>
      </c>
    </row>
    <row r="79" spans="1:9">
      <c r="A79" s="2" t="s">
        <v>1337</v>
      </c>
      <c r="B79" s="4" t="s">
        <v>5</v>
      </c>
      <c r="C79" s="4"/>
      <c r="D79" s="4" t="s">
        <v>5</v>
      </c>
      <c r="E79" s="4"/>
      <c r="F79" s="4" t="s">
        <v>5</v>
      </c>
      <c r="G79" s="4"/>
      <c r="H79" s="4">
        <v>0</v>
      </c>
      <c r="I79" s="4"/>
    </row>
    <row r="80" spans="1:9">
      <c r="A80" s="2" t="s">
        <v>1338</v>
      </c>
      <c r="B80" s="4" t="s">
        <v>5</v>
      </c>
      <c r="C80" s="4"/>
      <c r="D80" s="4" t="s">
        <v>5</v>
      </c>
      <c r="E80" s="4"/>
      <c r="F80" s="4" t="s">
        <v>5</v>
      </c>
      <c r="G80" s="4"/>
      <c r="H80" s="4">
        <v>0</v>
      </c>
      <c r="I80" s="4"/>
    </row>
    <row r="81" spans="1:9">
      <c r="A81" s="2" t="s">
        <v>1339</v>
      </c>
      <c r="B81" s="4" t="s">
        <v>5</v>
      </c>
      <c r="C81" s="4"/>
      <c r="D81" s="4" t="s">
        <v>5</v>
      </c>
      <c r="E81" s="4"/>
      <c r="F81" s="4" t="s">
        <v>5</v>
      </c>
      <c r="G81" s="4"/>
      <c r="H81" s="4">
        <v>0</v>
      </c>
      <c r="I81" s="4"/>
    </row>
    <row r="82" spans="1:9">
      <c r="A82" s="2" t="s">
        <v>1340</v>
      </c>
      <c r="B82" s="4" t="s">
        <v>5</v>
      </c>
      <c r="C82" s="4"/>
      <c r="D82" s="4" t="s">
        <v>5</v>
      </c>
      <c r="E82" s="4"/>
      <c r="F82" s="4" t="s">
        <v>5</v>
      </c>
      <c r="G82" s="4"/>
      <c r="H82" s="4">
        <v>6.3</v>
      </c>
      <c r="I82" s="4"/>
    </row>
    <row r="83" spans="1:9" ht="17.25">
      <c r="A83" s="2" t="s">
        <v>1341</v>
      </c>
      <c r="B83" s="4" t="s">
        <v>5</v>
      </c>
      <c r="C83" s="4"/>
      <c r="D83" s="4" t="s">
        <v>5</v>
      </c>
      <c r="E83" s="4"/>
      <c r="F83" s="4" t="s">
        <v>5</v>
      </c>
      <c r="G83" s="4"/>
      <c r="H83" s="4">
        <v>0</v>
      </c>
      <c r="I83" s="10" t="s">
        <v>1239</v>
      </c>
    </row>
    <row r="84" spans="1:9">
      <c r="A84" s="2" t="s">
        <v>1343</v>
      </c>
      <c r="B84" s="4" t="s">
        <v>5</v>
      </c>
      <c r="C84" s="4"/>
      <c r="D84" s="4">
        <v>0</v>
      </c>
      <c r="E84" s="4"/>
      <c r="F84" s="4" t="s">
        <v>5</v>
      </c>
      <c r="G84" s="4"/>
      <c r="H84" s="4">
        <v>0</v>
      </c>
      <c r="I84" s="4"/>
    </row>
    <row r="85" spans="1:9">
      <c r="A85" s="2" t="s">
        <v>385</v>
      </c>
      <c r="B85" s="4" t="s">
        <v>5</v>
      </c>
      <c r="C85" s="4"/>
      <c r="D85" s="4" t="s">
        <v>5</v>
      </c>
      <c r="E85" s="4"/>
      <c r="F85" s="4" t="s">
        <v>5</v>
      </c>
      <c r="G85" s="4"/>
      <c r="H85" s="4" t="s">
        <v>5</v>
      </c>
      <c r="I85" s="4"/>
    </row>
    <row r="86" spans="1:9" ht="30">
      <c r="A86" s="3" t="s">
        <v>1324</v>
      </c>
      <c r="B86" s="4" t="s">
        <v>5</v>
      </c>
      <c r="C86" s="4"/>
      <c r="D86" s="4" t="s">
        <v>5</v>
      </c>
      <c r="E86" s="4"/>
      <c r="F86" s="4" t="s">
        <v>5</v>
      </c>
      <c r="G86" s="4"/>
      <c r="H86" s="4" t="s">
        <v>5</v>
      </c>
      <c r="I86" s="4"/>
    </row>
    <row r="87" spans="1:9">
      <c r="A87" s="2" t="s">
        <v>1335</v>
      </c>
      <c r="B87" s="4">
        <v>1.2</v>
      </c>
      <c r="C87" s="4"/>
      <c r="D87" s="4">
        <v>4.8</v>
      </c>
      <c r="E87" s="4"/>
      <c r="F87" s="4">
        <v>1.7</v>
      </c>
      <c r="G87" s="4"/>
      <c r="H87" s="4">
        <v>2.9</v>
      </c>
      <c r="I87" s="4"/>
    </row>
    <row r="88" spans="1:9" ht="30">
      <c r="A88" s="2" t="s">
        <v>1336</v>
      </c>
      <c r="B88" s="4">
        <v>0</v>
      </c>
      <c r="C88" s="10" t="s">
        <v>129</v>
      </c>
      <c r="D88" s="4">
        <v>0</v>
      </c>
      <c r="E88" s="10" t="s">
        <v>1205</v>
      </c>
      <c r="F88" s="4">
        <v>0</v>
      </c>
      <c r="G88" s="10" t="s">
        <v>1237</v>
      </c>
      <c r="H88" s="4">
        <v>0.8</v>
      </c>
      <c r="I88" s="10" t="s">
        <v>1238</v>
      </c>
    </row>
    <row r="89" spans="1:9">
      <c r="A89" s="2" t="s">
        <v>1337</v>
      </c>
      <c r="B89" s="4">
        <v>0</v>
      </c>
      <c r="C89" s="4"/>
      <c r="D89" s="4">
        <v>0</v>
      </c>
      <c r="E89" s="4"/>
      <c r="F89" s="4">
        <v>0</v>
      </c>
      <c r="G89" s="4"/>
      <c r="H89" s="4">
        <v>5.2</v>
      </c>
      <c r="I89" s="4"/>
    </row>
    <row r="90" spans="1:9">
      <c r="A90" s="2" t="s">
        <v>1338</v>
      </c>
      <c r="B90" s="4">
        <v>0</v>
      </c>
      <c r="C90" s="4"/>
      <c r="D90" s="4">
        <v>0</v>
      </c>
      <c r="E90" s="4"/>
      <c r="F90" s="4">
        <v>0</v>
      </c>
      <c r="G90" s="4"/>
      <c r="H90" s="4">
        <v>0</v>
      </c>
      <c r="I90" s="4"/>
    </row>
    <row r="91" spans="1:9">
      <c r="A91" s="2" t="s">
        <v>1339</v>
      </c>
      <c r="B91" s="4">
        <v>0</v>
      </c>
      <c r="C91" s="4"/>
      <c r="D91" s="4">
        <v>0</v>
      </c>
      <c r="E91" s="4"/>
      <c r="F91" s="4">
        <v>0</v>
      </c>
      <c r="G91" s="4"/>
      <c r="H91" s="4">
        <v>0</v>
      </c>
      <c r="I91" s="4"/>
    </row>
    <row r="92" spans="1:9">
      <c r="A92" s="2" t="s">
        <v>1340</v>
      </c>
      <c r="B92" s="4">
        <v>0.2</v>
      </c>
      <c r="C92" s="4"/>
      <c r="D92" s="4">
        <v>0.5</v>
      </c>
      <c r="E92" s="4"/>
      <c r="F92" s="4">
        <v>0.7</v>
      </c>
      <c r="G92" s="4"/>
      <c r="H92" s="4">
        <v>4.5999999999999996</v>
      </c>
      <c r="I92" s="4"/>
    </row>
    <row r="93" spans="1:9" ht="17.25">
      <c r="A93" s="2" t="s">
        <v>1341</v>
      </c>
      <c r="B93" s="4">
        <v>0</v>
      </c>
      <c r="C93" s="10" t="s">
        <v>1239</v>
      </c>
      <c r="D93" s="4">
        <v>-4.3</v>
      </c>
      <c r="E93" s="10" t="s">
        <v>1342</v>
      </c>
      <c r="F93" s="4">
        <v>0</v>
      </c>
      <c r="G93" s="10" t="s">
        <v>1239</v>
      </c>
      <c r="H93" s="4">
        <v>-4.3</v>
      </c>
      <c r="I93" s="10" t="s">
        <v>1342</v>
      </c>
    </row>
    <row r="94" spans="1:9">
      <c r="A94" s="2" t="s">
        <v>1343</v>
      </c>
      <c r="B94" s="4">
        <v>1</v>
      </c>
      <c r="C94" s="4"/>
      <c r="D94" s="4">
        <v>0</v>
      </c>
      <c r="E94" s="4"/>
      <c r="F94" s="4">
        <v>1</v>
      </c>
      <c r="G94" s="4"/>
      <c r="H94" s="4">
        <v>0</v>
      </c>
      <c r="I94" s="4"/>
    </row>
    <row r="95" spans="1:9">
      <c r="A95" s="2" t="s">
        <v>386</v>
      </c>
      <c r="B95" s="4" t="s">
        <v>5</v>
      </c>
      <c r="C95" s="4"/>
      <c r="D95" s="4" t="s">
        <v>5</v>
      </c>
      <c r="E95" s="4"/>
      <c r="F95" s="4" t="s">
        <v>5</v>
      </c>
      <c r="G95" s="4"/>
      <c r="H95" s="4" t="s">
        <v>5</v>
      </c>
      <c r="I95" s="4"/>
    </row>
    <row r="96" spans="1:9" ht="30">
      <c r="A96" s="3" t="s">
        <v>1324</v>
      </c>
      <c r="B96" s="4" t="s">
        <v>5</v>
      </c>
      <c r="C96" s="4"/>
      <c r="D96" s="4" t="s">
        <v>5</v>
      </c>
      <c r="E96" s="4"/>
      <c r="F96" s="4" t="s">
        <v>5</v>
      </c>
      <c r="G96" s="4"/>
      <c r="H96" s="4" t="s">
        <v>5</v>
      </c>
      <c r="I96" s="4"/>
    </row>
    <row r="97" spans="1:9">
      <c r="A97" s="2" t="s">
        <v>1335</v>
      </c>
      <c r="B97" s="4" t="s">
        <v>5</v>
      </c>
      <c r="C97" s="4"/>
      <c r="D97" s="4" t="s">
        <v>5</v>
      </c>
      <c r="E97" s="4"/>
      <c r="F97" s="4" t="s">
        <v>5</v>
      </c>
      <c r="G97" s="4"/>
      <c r="H97" s="4">
        <v>4.8</v>
      </c>
      <c r="I97" s="4"/>
    </row>
    <row r="98" spans="1:9" ht="30">
      <c r="A98" s="2" t="s">
        <v>1336</v>
      </c>
      <c r="B98" s="4" t="s">
        <v>5</v>
      </c>
      <c r="C98" s="4"/>
      <c r="D98" s="4" t="s">
        <v>5</v>
      </c>
      <c r="E98" s="4"/>
      <c r="F98" s="4" t="s">
        <v>5</v>
      </c>
      <c r="G98" s="4"/>
      <c r="H98" s="4">
        <v>0.1</v>
      </c>
      <c r="I98" s="10" t="s">
        <v>1238</v>
      </c>
    </row>
    <row r="99" spans="1:9">
      <c r="A99" s="2" t="s">
        <v>1337</v>
      </c>
      <c r="B99" s="4" t="s">
        <v>5</v>
      </c>
      <c r="C99" s="4"/>
      <c r="D99" s="4" t="s">
        <v>5</v>
      </c>
      <c r="E99" s="4"/>
      <c r="F99" s="4" t="s">
        <v>5</v>
      </c>
      <c r="G99" s="4"/>
      <c r="H99" s="4">
        <v>0.1</v>
      </c>
      <c r="I99" s="4"/>
    </row>
    <row r="100" spans="1:9">
      <c r="A100" s="2" t="s">
        <v>1338</v>
      </c>
      <c r="B100" s="4" t="s">
        <v>5</v>
      </c>
      <c r="C100" s="4"/>
      <c r="D100" s="4" t="s">
        <v>5</v>
      </c>
      <c r="E100" s="4"/>
      <c r="F100" s="4" t="s">
        <v>5</v>
      </c>
      <c r="G100" s="4"/>
      <c r="H100" s="4">
        <v>4.9000000000000004</v>
      </c>
      <c r="I100" s="4"/>
    </row>
    <row r="101" spans="1:9">
      <c r="A101" s="2" t="s">
        <v>1339</v>
      </c>
      <c r="B101" s="4" t="s">
        <v>5</v>
      </c>
      <c r="C101" s="4"/>
      <c r="D101" s="4" t="s">
        <v>5</v>
      </c>
      <c r="E101" s="4"/>
      <c r="F101" s="4" t="s">
        <v>5</v>
      </c>
      <c r="G101" s="4"/>
      <c r="H101" s="4">
        <v>0</v>
      </c>
      <c r="I101" s="4"/>
    </row>
    <row r="102" spans="1:9">
      <c r="A102" s="2" t="s">
        <v>1340</v>
      </c>
      <c r="B102" s="4" t="s">
        <v>5</v>
      </c>
      <c r="C102" s="4"/>
      <c r="D102" s="4" t="s">
        <v>5</v>
      </c>
      <c r="E102" s="4"/>
      <c r="F102" s="4" t="s">
        <v>5</v>
      </c>
      <c r="G102" s="4"/>
      <c r="H102" s="4">
        <v>0</v>
      </c>
      <c r="I102" s="4"/>
    </row>
    <row r="103" spans="1:9" ht="17.25">
      <c r="A103" s="2" t="s">
        <v>1341</v>
      </c>
      <c r="B103" s="4" t="s">
        <v>5</v>
      </c>
      <c r="C103" s="4"/>
      <c r="D103" s="4" t="s">
        <v>5</v>
      </c>
      <c r="E103" s="4"/>
      <c r="F103" s="4" t="s">
        <v>5</v>
      </c>
      <c r="G103" s="4"/>
      <c r="H103" s="4">
        <v>-0.1</v>
      </c>
      <c r="I103" s="10" t="s">
        <v>1342</v>
      </c>
    </row>
    <row r="104" spans="1:9">
      <c r="A104" s="2" t="s">
        <v>1343</v>
      </c>
      <c r="B104" s="4" t="s">
        <v>5</v>
      </c>
      <c r="C104" s="4"/>
      <c r="D104" s="4">
        <v>0</v>
      </c>
      <c r="E104" s="4"/>
      <c r="F104" s="4" t="s">
        <v>5</v>
      </c>
      <c r="G104" s="4"/>
      <c r="H104" s="4">
        <v>0</v>
      </c>
      <c r="I104" s="4"/>
    </row>
    <row r="105" spans="1:9">
      <c r="A105" s="2" t="s">
        <v>446</v>
      </c>
      <c r="B105" s="4" t="s">
        <v>5</v>
      </c>
      <c r="C105" s="4"/>
      <c r="D105" s="4" t="s">
        <v>5</v>
      </c>
      <c r="E105" s="4"/>
      <c r="F105" s="4" t="s">
        <v>5</v>
      </c>
      <c r="G105" s="4"/>
      <c r="H105" s="4" t="s">
        <v>5</v>
      </c>
      <c r="I105" s="4"/>
    </row>
    <row r="106" spans="1:9" ht="30">
      <c r="A106" s="3" t="s">
        <v>1324</v>
      </c>
      <c r="B106" s="4" t="s">
        <v>5</v>
      </c>
      <c r="C106" s="4"/>
      <c r="D106" s="4" t="s">
        <v>5</v>
      </c>
      <c r="E106" s="4"/>
      <c r="F106" s="4" t="s">
        <v>5</v>
      </c>
      <c r="G106" s="4"/>
      <c r="H106" s="4" t="s">
        <v>5</v>
      </c>
      <c r="I106" s="4"/>
    </row>
    <row r="107" spans="1:9">
      <c r="A107" s="2" t="s">
        <v>1335</v>
      </c>
      <c r="B107" s="4">
        <v>0.4</v>
      </c>
      <c r="C107" s="4"/>
      <c r="D107" s="4">
        <v>2</v>
      </c>
      <c r="E107" s="4"/>
      <c r="F107" s="4">
        <v>1</v>
      </c>
      <c r="G107" s="4"/>
      <c r="H107" s="4">
        <v>0.8</v>
      </c>
      <c r="I107" s="4"/>
    </row>
    <row r="108" spans="1:9" ht="30">
      <c r="A108" s="2" t="s">
        <v>1336</v>
      </c>
      <c r="B108" s="4">
        <v>0</v>
      </c>
      <c r="C108" s="10" t="s">
        <v>129</v>
      </c>
      <c r="D108" s="4">
        <v>-0.4</v>
      </c>
      <c r="E108" s="10" t="s">
        <v>1205</v>
      </c>
      <c r="F108" s="4">
        <v>0</v>
      </c>
      <c r="G108" s="10" t="s">
        <v>1237</v>
      </c>
      <c r="H108" s="4">
        <v>0.1</v>
      </c>
      <c r="I108" s="10" t="s">
        <v>1238</v>
      </c>
    </row>
    <row r="109" spans="1:9">
      <c r="A109" s="2" t="s">
        <v>1337</v>
      </c>
      <c r="B109" s="4">
        <v>0</v>
      </c>
      <c r="C109" s="4"/>
      <c r="D109" s="4">
        <v>0</v>
      </c>
      <c r="E109" s="4"/>
      <c r="F109" s="4">
        <v>0</v>
      </c>
      <c r="G109" s="4"/>
      <c r="H109" s="4">
        <v>0</v>
      </c>
      <c r="I109" s="4"/>
    </row>
    <row r="110" spans="1:9">
      <c r="A110" s="2" t="s">
        <v>1338</v>
      </c>
      <c r="B110" s="4">
        <v>0</v>
      </c>
      <c r="C110" s="4"/>
      <c r="D110" s="4">
        <v>0.1</v>
      </c>
      <c r="E110" s="4"/>
      <c r="F110" s="4">
        <v>0.6</v>
      </c>
      <c r="G110" s="4"/>
      <c r="H110" s="4">
        <v>0.1</v>
      </c>
      <c r="I110" s="4"/>
    </row>
    <row r="111" spans="1:9">
      <c r="A111" s="2" t="s">
        <v>1339</v>
      </c>
      <c r="B111" s="4">
        <v>0</v>
      </c>
      <c r="C111" s="4"/>
      <c r="D111" s="4">
        <v>0</v>
      </c>
      <c r="E111" s="4"/>
      <c r="F111" s="4">
        <v>0</v>
      </c>
      <c r="G111" s="4"/>
      <c r="H111" s="4">
        <v>0</v>
      </c>
      <c r="I111" s="4"/>
    </row>
    <row r="112" spans="1:9">
      <c r="A112" s="2" t="s">
        <v>1340</v>
      </c>
      <c r="B112" s="4">
        <v>0</v>
      </c>
      <c r="C112" s="4"/>
      <c r="D112" s="4">
        <v>0</v>
      </c>
      <c r="E112" s="4"/>
      <c r="F112" s="4">
        <v>0</v>
      </c>
      <c r="G112" s="4"/>
      <c r="H112" s="4">
        <v>0</v>
      </c>
      <c r="I112" s="4"/>
    </row>
    <row r="113" spans="1:9" ht="17.25">
      <c r="A113" s="2" t="s">
        <v>1341</v>
      </c>
      <c r="B113" s="4">
        <v>0</v>
      </c>
      <c r="C113" s="10" t="s">
        <v>1239</v>
      </c>
      <c r="D113" s="4">
        <v>0.1</v>
      </c>
      <c r="E113" s="10" t="s">
        <v>1239</v>
      </c>
      <c r="F113" s="4">
        <v>0</v>
      </c>
      <c r="G113" s="10" t="s">
        <v>1239</v>
      </c>
      <c r="H113" s="4">
        <v>0.8</v>
      </c>
      <c r="I113" s="10" t="s">
        <v>1239</v>
      </c>
    </row>
    <row r="114" spans="1:9">
      <c r="A114" s="2" t="s">
        <v>1343</v>
      </c>
      <c r="B114" s="4">
        <v>0.4</v>
      </c>
      <c r="C114" s="4"/>
      <c r="D114" s="4">
        <v>1.6</v>
      </c>
      <c r="E114" s="4"/>
      <c r="F114" s="4">
        <v>0.4</v>
      </c>
      <c r="G114" s="4"/>
      <c r="H114" s="4">
        <v>1.6</v>
      </c>
      <c r="I114" s="4"/>
    </row>
    <row r="115" spans="1:9">
      <c r="A115" s="2" t="s">
        <v>447</v>
      </c>
      <c r="B115" s="4" t="s">
        <v>5</v>
      </c>
      <c r="C115" s="4"/>
      <c r="D115" s="4" t="s">
        <v>5</v>
      </c>
      <c r="E115" s="4"/>
      <c r="F115" s="4" t="s">
        <v>5</v>
      </c>
      <c r="G115" s="4"/>
      <c r="H115" s="4" t="s">
        <v>5</v>
      </c>
      <c r="I115" s="4"/>
    </row>
    <row r="116" spans="1:9" ht="30">
      <c r="A116" s="3" t="s">
        <v>1324</v>
      </c>
      <c r="B116" s="4" t="s">
        <v>5</v>
      </c>
      <c r="C116" s="4"/>
      <c r="D116" s="4" t="s">
        <v>5</v>
      </c>
      <c r="E116" s="4"/>
      <c r="F116" s="4" t="s">
        <v>5</v>
      </c>
      <c r="G116" s="4"/>
      <c r="H116" s="4" t="s">
        <v>5</v>
      </c>
      <c r="I116" s="4"/>
    </row>
    <row r="117" spans="1:9">
      <c r="A117" s="2" t="s">
        <v>1335</v>
      </c>
      <c r="B117" s="4">
        <v>77.400000000000006</v>
      </c>
      <c r="C117" s="4"/>
      <c r="D117" s="4">
        <v>76.5</v>
      </c>
      <c r="E117" s="4"/>
      <c r="F117" s="4">
        <v>79</v>
      </c>
      <c r="G117" s="4"/>
      <c r="H117" s="4">
        <v>6.8</v>
      </c>
      <c r="I117" s="4"/>
    </row>
    <row r="118" spans="1:9" ht="30">
      <c r="A118" s="2" t="s">
        <v>1336</v>
      </c>
      <c r="B118" s="4">
        <v>2.2999999999999998</v>
      </c>
      <c r="C118" s="10" t="s">
        <v>129</v>
      </c>
      <c r="D118" s="4">
        <v>-0.6</v>
      </c>
      <c r="E118" s="10" t="s">
        <v>1205</v>
      </c>
      <c r="F118" s="4">
        <v>0.4</v>
      </c>
      <c r="G118" s="10" t="s">
        <v>1237</v>
      </c>
      <c r="H118" s="4">
        <v>0.6</v>
      </c>
      <c r="I118" s="10" t="s">
        <v>1238</v>
      </c>
    </row>
    <row r="119" spans="1:9">
      <c r="A119" s="2" t="s">
        <v>1337</v>
      </c>
      <c r="B119" s="4">
        <v>0.5</v>
      </c>
      <c r="C119" s="4"/>
      <c r="D119" s="4">
        <v>0.9</v>
      </c>
      <c r="E119" s="4"/>
      <c r="F119" s="4">
        <v>1.3</v>
      </c>
      <c r="G119" s="4"/>
      <c r="H119" s="4">
        <v>75.900000000000006</v>
      </c>
      <c r="I119" s="4"/>
    </row>
    <row r="120" spans="1:9">
      <c r="A120" s="2" t="s">
        <v>1338</v>
      </c>
      <c r="B120" s="4">
        <v>0</v>
      </c>
      <c r="C120" s="4"/>
      <c r="D120" s="4">
        <v>0.1</v>
      </c>
      <c r="E120" s="4"/>
      <c r="F120" s="4">
        <v>0.1</v>
      </c>
      <c r="G120" s="4"/>
      <c r="H120" s="4">
        <v>0.6</v>
      </c>
      <c r="I120" s="4"/>
    </row>
    <row r="121" spans="1:9">
      <c r="A121" s="2" t="s">
        <v>1339</v>
      </c>
      <c r="B121" s="4">
        <v>0</v>
      </c>
      <c r="C121" s="4"/>
      <c r="D121" s="4">
        <v>0</v>
      </c>
      <c r="E121" s="4"/>
      <c r="F121" s="4">
        <v>0</v>
      </c>
      <c r="G121" s="4"/>
      <c r="H121" s="4">
        <v>0</v>
      </c>
      <c r="I121" s="4"/>
    </row>
    <row r="122" spans="1:9">
      <c r="A122" s="2" t="s">
        <v>1340</v>
      </c>
      <c r="B122" s="4">
        <v>0</v>
      </c>
      <c r="C122" s="4"/>
      <c r="D122" s="4">
        <v>0</v>
      </c>
      <c r="E122" s="4"/>
      <c r="F122" s="4">
        <v>0.4</v>
      </c>
      <c r="G122" s="4"/>
      <c r="H122" s="4">
        <v>6</v>
      </c>
      <c r="I122" s="4"/>
    </row>
    <row r="123" spans="1:9" ht="17.25">
      <c r="A123" s="2" t="s">
        <v>1341</v>
      </c>
      <c r="B123" s="4">
        <v>0</v>
      </c>
      <c r="C123" s="10" t="s">
        <v>1239</v>
      </c>
      <c r="D123" s="4">
        <v>0</v>
      </c>
      <c r="E123" s="10" t="s">
        <v>1239</v>
      </c>
      <c r="F123" s="4">
        <v>0</v>
      </c>
      <c r="G123" s="10" t="s">
        <v>1239</v>
      </c>
      <c r="H123" s="4">
        <v>0</v>
      </c>
      <c r="I123" s="10" t="s">
        <v>1239</v>
      </c>
    </row>
    <row r="124" spans="1:9">
      <c r="A124" s="2" t="s">
        <v>1343</v>
      </c>
      <c r="B124" s="4">
        <v>80.2</v>
      </c>
      <c r="C124" s="4"/>
      <c r="D124" s="4">
        <v>76.7</v>
      </c>
      <c r="E124" s="4"/>
      <c r="F124" s="4">
        <v>80.2</v>
      </c>
      <c r="G124" s="4"/>
      <c r="H124" s="4">
        <v>76.7</v>
      </c>
      <c r="I124" s="4"/>
    </row>
    <row r="125" spans="1:9">
      <c r="A125" s="2" t="s">
        <v>618</v>
      </c>
      <c r="B125" s="4" t="s">
        <v>5</v>
      </c>
      <c r="C125" s="4"/>
      <c r="D125" s="4" t="s">
        <v>5</v>
      </c>
      <c r="E125" s="4"/>
      <c r="F125" s="4" t="s">
        <v>5</v>
      </c>
      <c r="G125" s="4"/>
      <c r="H125" s="4" t="s">
        <v>5</v>
      </c>
      <c r="I125" s="4"/>
    </row>
    <row r="126" spans="1:9" ht="30">
      <c r="A126" s="3" t="s">
        <v>1324</v>
      </c>
      <c r="B126" s="4" t="s">
        <v>5</v>
      </c>
      <c r="C126" s="4"/>
      <c r="D126" s="4" t="s">
        <v>5</v>
      </c>
      <c r="E126" s="4"/>
      <c r="F126" s="4" t="s">
        <v>5</v>
      </c>
      <c r="G126" s="4"/>
      <c r="H126" s="4" t="s">
        <v>5</v>
      </c>
      <c r="I126" s="4"/>
    </row>
    <row r="127" spans="1:9">
      <c r="A127" s="2" t="s">
        <v>1335</v>
      </c>
      <c r="B127" s="4">
        <v>98.4</v>
      </c>
      <c r="C127" s="4"/>
      <c r="D127" s="4">
        <v>102.9</v>
      </c>
      <c r="E127" s="4"/>
      <c r="F127" s="4">
        <v>100.7</v>
      </c>
      <c r="G127" s="4"/>
      <c r="H127" s="4">
        <v>164.2</v>
      </c>
      <c r="I127" s="4"/>
    </row>
    <row r="128" spans="1:9" ht="30">
      <c r="A128" s="2" t="s">
        <v>1336</v>
      </c>
      <c r="B128" s="4">
        <v>2.7</v>
      </c>
      <c r="C128" s="10" t="s">
        <v>129</v>
      </c>
      <c r="D128" s="4">
        <v>-0.6</v>
      </c>
      <c r="E128" s="10" t="s">
        <v>1205</v>
      </c>
      <c r="F128" s="4">
        <v>1.1000000000000001</v>
      </c>
      <c r="G128" s="10" t="s">
        <v>1237</v>
      </c>
      <c r="H128" s="4">
        <v>-6.5</v>
      </c>
      <c r="I128" s="10" t="s">
        <v>1238</v>
      </c>
    </row>
    <row r="129" spans="1:9">
      <c r="A129" s="2" t="s">
        <v>1337</v>
      </c>
      <c r="B129" s="4">
        <v>0.5</v>
      </c>
      <c r="C129" s="4"/>
      <c r="D129" s="4">
        <v>0.9</v>
      </c>
      <c r="E129" s="4"/>
      <c r="F129" s="4">
        <v>7.1</v>
      </c>
      <c r="G129" s="4"/>
      <c r="H129" s="4">
        <v>81.2</v>
      </c>
      <c r="I129" s="4"/>
    </row>
    <row r="130" spans="1:9">
      <c r="A130" s="2" t="s">
        <v>1338</v>
      </c>
      <c r="B130" s="4">
        <v>0</v>
      </c>
      <c r="C130" s="4"/>
      <c r="D130" s="4">
        <v>0.2</v>
      </c>
      <c r="E130" s="4"/>
      <c r="F130" s="4">
        <v>3.8</v>
      </c>
      <c r="G130" s="4"/>
      <c r="H130" s="4">
        <v>5.6</v>
      </c>
      <c r="I130" s="4"/>
    </row>
    <row r="131" spans="1:9">
      <c r="A131" s="2" t="s">
        <v>1339</v>
      </c>
      <c r="B131" s="4">
        <v>0</v>
      </c>
      <c r="C131" s="4"/>
      <c r="D131" s="4">
        <v>0</v>
      </c>
      <c r="E131" s="4"/>
      <c r="F131" s="4">
        <v>0</v>
      </c>
      <c r="G131" s="4"/>
      <c r="H131" s="4">
        <v>0</v>
      </c>
      <c r="I131" s="4"/>
    </row>
    <row r="132" spans="1:9">
      <c r="A132" s="2" t="s">
        <v>1340</v>
      </c>
      <c r="B132" s="4">
        <v>1.6</v>
      </c>
      <c r="C132" s="4"/>
      <c r="D132" s="4">
        <v>1.7</v>
      </c>
      <c r="E132" s="4"/>
      <c r="F132" s="4">
        <v>2.5</v>
      </c>
      <c r="G132" s="4"/>
      <c r="H132" s="4">
        <v>104.8</v>
      </c>
      <c r="I132" s="4"/>
    </row>
    <row r="133" spans="1:9" ht="17.25">
      <c r="A133" s="2" t="s">
        <v>1341</v>
      </c>
      <c r="B133" s="4">
        <v>0</v>
      </c>
      <c r="C133" s="10" t="s">
        <v>1239</v>
      </c>
      <c r="D133" s="4">
        <v>-4.2</v>
      </c>
      <c r="E133" s="10" t="s">
        <v>1239</v>
      </c>
      <c r="F133" s="4">
        <v>-2.6</v>
      </c>
      <c r="G133" s="10" t="s">
        <v>1239</v>
      </c>
      <c r="H133" s="4">
        <v>-31.4</v>
      </c>
      <c r="I133" s="10" t="s">
        <v>1239</v>
      </c>
    </row>
    <row r="134" spans="1:9">
      <c r="A134" s="2" t="s">
        <v>1343</v>
      </c>
      <c r="B134" s="4">
        <v>100</v>
      </c>
      <c r="C134" s="4"/>
      <c r="D134" s="4">
        <v>97.1</v>
      </c>
      <c r="E134" s="4"/>
      <c r="F134" s="4">
        <v>100</v>
      </c>
      <c r="G134" s="4"/>
      <c r="H134" s="4">
        <v>97.1</v>
      </c>
      <c r="I134" s="4"/>
    </row>
    <row r="135" spans="1:9" ht="30">
      <c r="A135" s="2" t="s">
        <v>1346</v>
      </c>
      <c r="B135" s="4">
        <v>2.2999999999999998</v>
      </c>
      <c r="C135" s="4"/>
      <c r="D135" s="4">
        <v>-1.1000000000000001</v>
      </c>
      <c r="E135" s="4"/>
      <c r="F135" s="4">
        <v>0.4</v>
      </c>
      <c r="G135" s="4"/>
      <c r="H135" s="4">
        <v>-0.1</v>
      </c>
      <c r="I135" s="4"/>
    </row>
    <row r="136" spans="1:9">
      <c r="A136" s="2" t="s">
        <v>1347</v>
      </c>
      <c r="B136" s="4" t="s">
        <v>5</v>
      </c>
      <c r="C136" s="4"/>
      <c r="D136" s="4" t="s">
        <v>5</v>
      </c>
      <c r="E136" s="4"/>
      <c r="F136" s="4" t="s">
        <v>5</v>
      </c>
      <c r="G136" s="4"/>
      <c r="H136" s="4" t="s">
        <v>5</v>
      </c>
      <c r="I136" s="4"/>
    </row>
    <row r="137" spans="1:9" ht="30">
      <c r="A137" s="3" t="s">
        <v>1324</v>
      </c>
      <c r="B137" s="4" t="s">
        <v>5</v>
      </c>
      <c r="C137" s="4"/>
      <c r="D137" s="4" t="s">
        <v>5</v>
      </c>
      <c r="E137" s="4"/>
      <c r="F137" s="4" t="s">
        <v>5</v>
      </c>
      <c r="G137" s="4"/>
      <c r="H137" s="4" t="s">
        <v>5</v>
      </c>
      <c r="I137" s="4"/>
    </row>
    <row r="138" spans="1:9">
      <c r="A138" s="2" t="s">
        <v>1335</v>
      </c>
      <c r="B138" s="4">
        <v>1.6</v>
      </c>
      <c r="C138" s="4"/>
      <c r="D138" s="4">
        <v>1.7</v>
      </c>
      <c r="E138" s="4"/>
      <c r="F138" s="4">
        <v>1.6</v>
      </c>
      <c r="G138" s="4"/>
      <c r="H138" s="4">
        <v>1.6</v>
      </c>
      <c r="I138" s="4"/>
    </row>
    <row r="139" spans="1:9" ht="30">
      <c r="A139" s="2" t="s">
        <v>1336</v>
      </c>
      <c r="B139" s="4">
        <v>0</v>
      </c>
      <c r="C139" s="10" t="s">
        <v>129</v>
      </c>
      <c r="D139" s="4">
        <v>0</v>
      </c>
      <c r="E139" s="10" t="s">
        <v>1205</v>
      </c>
      <c r="F139" s="4">
        <v>0</v>
      </c>
      <c r="G139" s="10" t="s">
        <v>1237</v>
      </c>
      <c r="H139" s="4">
        <v>0</v>
      </c>
      <c r="I139" s="10" t="s">
        <v>1238</v>
      </c>
    </row>
    <row r="140" spans="1:9">
      <c r="A140" s="2" t="s">
        <v>1337</v>
      </c>
      <c r="B140" s="4">
        <v>0</v>
      </c>
      <c r="C140" s="4"/>
      <c r="D140" s="4">
        <v>0.1</v>
      </c>
      <c r="E140" s="4"/>
      <c r="F140" s="4">
        <v>0</v>
      </c>
      <c r="G140" s="4"/>
      <c r="H140" s="4">
        <v>0.2</v>
      </c>
      <c r="I140" s="4"/>
    </row>
    <row r="141" spans="1:9">
      <c r="A141" s="2" t="s">
        <v>1338</v>
      </c>
      <c r="B141" s="4">
        <v>0</v>
      </c>
      <c r="C141" s="4"/>
      <c r="D141" s="4">
        <v>0</v>
      </c>
      <c r="E141" s="4"/>
      <c r="F141" s="4">
        <v>0</v>
      </c>
      <c r="G141" s="4"/>
      <c r="H141" s="4">
        <v>0</v>
      </c>
      <c r="I141" s="4"/>
    </row>
    <row r="142" spans="1:9">
      <c r="A142" s="2" t="s">
        <v>1339</v>
      </c>
      <c r="B142" s="4">
        <v>0</v>
      </c>
      <c r="C142" s="4"/>
      <c r="D142" s="4">
        <v>0</v>
      </c>
      <c r="E142" s="4"/>
      <c r="F142" s="4">
        <v>0</v>
      </c>
      <c r="G142" s="4"/>
      <c r="H142" s="4">
        <v>0</v>
      </c>
      <c r="I142" s="4"/>
    </row>
    <row r="143" spans="1:9">
      <c r="A143" s="2" t="s">
        <v>1340</v>
      </c>
      <c r="B143" s="4">
        <v>0</v>
      </c>
      <c r="C143" s="4"/>
      <c r="D143" s="4">
        <v>0</v>
      </c>
      <c r="E143" s="4"/>
      <c r="F143" s="4">
        <v>0</v>
      </c>
      <c r="G143" s="4"/>
      <c r="H143" s="4">
        <v>0</v>
      </c>
      <c r="I143" s="4"/>
    </row>
    <row r="144" spans="1:9" ht="17.25">
      <c r="A144" s="2" t="s">
        <v>1341</v>
      </c>
      <c r="B144" s="4">
        <v>0</v>
      </c>
      <c r="C144" s="10" t="s">
        <v>1239</v>
      </c>
      <c r="D144" s="4">
        <v>0</v>
      </c>
      <c r="E144" s="10" t="s">
        <v>1239</v>
      </c>
      <c r="F144" s="4">
        <v>0</v>
      </c>
      <c r="G144" s="10" t="s">
        <v>1239</v>
      </c>
      <c r="H144" s="4">
        <v>0</v>
      </c>
      <c r="I144" s="10" t="s">
        <v>1239</v>
      </c>
    </row>
    <row r="145" spans="1:9">
      <c r="A145" s="2" t="s">
        <v>1343</v>
      </c>
      <c r="B145" s="4">
        <v>1.6</v>
      </c>
      <c r="C145" s="4"/>
      <c r="D145" s="4">
        <v>1.8</v>
      </c>
      <c r="E145" s="4"/>
      <c r="F145" s="4">
        <v>1.6</v>
      </c>
      <c r="G145" s="4"/>
      <c r="H145" s="4">
        <v>1.8</v>
      </c>
      <c r="I145" s="4"/>
    </row>
    <row r="146" spans="1:9">
      <c r="A146" s="2" t="s">
        <v>1236</v>
      </c>
      <c r="B146" s="4" t="s">
        <v>5</v>
      </c>
      <c r="C146" s="4"/>
      <c r="D146" s="4" t="s">
        <v>5</v>
      </c>
      <c r="E146" s="4"/>
      <c r="F146" s="4" t="s">
        <v>5</v>
      </c>
      <c r="G146" s="4"/>
      <c r="H146" s="4" t="s">
        <v>5</v>
      </c>
      <c r="I146" s="4"/>
    </row>
    <row r="147" spans="1:9" ht="30">
      <c r="A147" s="3" t="s">
        <v>1324</v>
      </c>
      <c r="B147" s="4" t="s">
        <v>5</v>
      </c>
      <c r="C147" s="4"/>
      <c r="D147" s="4" t="s">
        <v>5</v>
      </c>
      <c r="E147" s="4"/>
      <c r="F147" s="4" t="s">
        <v>5</v>
      </c>
      <c r="G147" s="4"/>
      <c r="H147" s="4" t="s">
        <v>5</v>
      </c>
      <c r="I147" s="4"/>
    </row>
    <row r="148" spans="1:9">
      <c r="A148" s="2" t="s">
        <v>1335</v>
      </c>
      <c r="B148" s="4">
        <v>96</v>
      </c>
      <c r="C148" s="4"/>
      <c r="D148" s="4">
        <v>100.7</v>
      </c>
      <c r="E148" s="4"/>
      <c r="F148" s="4">
        <v>99.2</v>
      </c>
      <c r="G148" s="4"/>
      <c r="H148" s="4">
        <v>104</v>
      </c>
      <c r="I148" s="4"/>
    </row>
    <row r="149" spans="1:9" ht="30">
      <c r="A149" s="2" t="s">
        <v>1336</v>
      </c>
      <c r="B149" s="4">
        <v>2.7</v>
      </c>
      <c r="C149" s="10" t="s">
        <v>129</v>
      </c>
      <c r="D149" s="4">
        <v>6.1</v>
      </c>
      <c r="E149" s="10" t="s">
        <v>1205</v>
      </c>
      <c r="F149" s="4">
        <v>11.1</v>
      </c>
      <c r="G149" s="10" t="s">
        <v>1237</v>
      </c>
      <c r="H149" s="4">
        <v>15.4</v>
      </c>
      <c r="I149" s="10" t="s">
        <v>1238</v>
      </c>
    </row>
    <row r="150" spans="1:9">
      <c r="A150" s="2" t="s">
        <v>1337</v>
      </c>
      <c r="B150" s="4">
        <v>0</v>
      </c>
      <c r="C150" s="4"/>
      <c r="D150" s="4">
        <v>0</v>
      </c>
      <c r="E150" s="4"/>
      <c r="F150" s="4">
        <v>0</v>
      </c>
      <c r="G150" s="4"/>
      <c r="H150" s="4">
        <v>0</v>
      </c>
      <c r="I150" s="4"/>
    </row>
    <row r="151" spans="1:9">
      <c r="A151" s="2" t="s">
        <v>1338</v>
      </c>
      <c r="B151" s="4">
        <v>0</v>
      </c>
      <c r="C151" s="4"/>
      <c r="D151" s="4">
        <v>0</v>
      </c>
      <c r="E151" s="4"/>
      <c r="F151" s="4">
        <v>0</v>
      </c>
      <c r="G151" s="4"/>
      <c r="H151" s="4">
        <v>0</v>
      </c>
      <c r="I151" s="4"/>
    </row>
    <row r="152" spans="1:9">
      <c r="A152" s="2" t="s">
        <v>1339</v>
      </c>
      <c r="B152" s="4">
        <v>0</v>
      </c>
      <c r="C152" s="4"/>
      <c r="D152" s="4">
        <v>0</v>
      </c>
      <c r="E152" s="4"/>
      <c r="F152" s="4">
        <v>0</v>
      </c>
      <c r="G152" s="4"/>
      <c r="H152" s="4">
        <v>0</v>
      </c>
      <c r="I152" s="4"/>
    </row>
    <row r="153" spans="1:9">
      <c r="A153" s="2" t="s">
        <v>1340</v>
      </c>
      <c r="B153" s="4">
        <v>5.5</v>
      </c>
      <c r="C153" s="4"/>
      <c r="D153" s="4">
        <v>6.2</v>
      </c>
      <c r="E153" s="4"/>
      <c r="F153" s="4">
        <v>17.100000000000001</v>
      </c>
      <c r="G153" s="4"/>
      <c r="H153" s="4">
        <v>18.8</v>
      </c>
      <c r="I153" s="4"/>
    </row>
    <row r="154" spans="1:9" ht="17.25">
      <c r="A154" s="2" t="s">
        <v>1341</v>
      </c>
      <c r="B154" s="4">
        <v>0</v>
      </c>
      <c r="C154" s="10" t="s">
        <v>1239</v>
      </c>
      <c r="D154" s="4">
        <v>0</v>
      </c>
      <c r="E154" s="10" t="s">
        <v>1239</v>
      </c>
      <c r="F154" s="4">
        <v>0</v>
      </c>
      <c r="G154" s="10" t="s">
        <v>1239</v>
      </c>
      <c r="H154" s="4">
        <v>0</v>
      </c>
      <c r="I154" s="10" t="s">
        <v>1239</v>
      </c>
    </row>
    <row r="155" spans="1:9">
      <c r="A155" s="2" t="s">
        <v>1343</v>
      </c>
      <c r="B155" s="4">
        <v>93.2</v>
      </c>
      <c r="C155" s="4"/>
      <c r="D155" s="4">
        <v>100.6</v>
      </c>
      <c r="E155" s="4"/>
      <c r="F155" s="4">
        <v>93.2</v>
      </c>
      <c r="G155" s="4"/>
      <c r="H155" s="4">
        <v>100.6</v>
      </c>
      <c r="I155" s="4"/>
    </row>
    <row r="156" spans="1:9" ht="30">
      <c r="A156" s="2" t="s">
        <v>1346</v>
      </c>
      <c r="B156" s="4">
        <v>0.5</v>
      </c>
      <c r="C156" s="4"/>
      <c r="D156" s="4">
        <v>3.5</v>
      </c>
      <c r="E156" s="4"/>
      <c r="F156" s="4">
        <v>3.9</v>
      </c>
      <c r="G156" s="4"/>
      <c r="H156" s="4">
        <v>7.3</v>
      </c>
      <c r="I156" s="4"/>
    </row>
    <row r="157" spans="1:9">
      <c r="A157" s="2" t="s">
        <v>451</v>
      </c>
      <c r="B157" s="4" t="s">
        <v>5</v>
      </c>
      <c r="C157" s="4"/>
      <c r="D157" s="4" t="s">
        <v>5</v>
      </c>
      <c r="E157" s="4"/>
      <c r="F157" s="4" t="s">
        <v>5</v>
      </c>
      <c r="G157" s="4"/>
      <c r="H157" s="4" t="s">
        <v>5</v>
      </c>
      <c r="I157" s="4"/>
    </row>
    <row r="158" spans="1:9" ht="30">
      <c r="A158" s="3" t="s">
        <v>1324</v>
      </c>
      <c r="B158" s="4" t="s">
        <v>5</v>
      </c>
      <c r="C158" s="4"/>
      <c r="D158" s="4" t="s">
        <v>5</v>
      </c>
      <c r="E158" s="4"/>
      <c r="F158" s="4" t="s">
        <v>5</v>
      </c>
      <c r="G158" s="4"/>
      <c r="H158" s="4" t="s">
        <v>5</v>
      </c>
      <c r="I158" s="4"/>
    </row>
    <row r="159" spans="1:9">
      <c r="A159" s="2" t="s">
        <v>1335</v>
      </c>
      <c r="B159" s="4">
        <v>196</v>
      </c>
      <c r="C159" s="4"/>
      <c r="D159" s="4">
        <v>205.3</v>
      </c>
      <c r="E159" s="4"/>
      <c r="F159" s="4">
        <v>201.5</v>
      </c>
      <c r="G159" s="4"/>
      <c r="H159" s="4">
        <v>269.8</v>
      </c>
      <c r="I159" s="4"/>
    </row>
    <row r="160" spans="1:9" ht="30">
      <c r="A160" s="2" t="s">
        <v>1336</v>
      </c>
      <c r="B160" s="4">
        <v>5.4</v>
      </c>
      <c r="C160" s="10" t="s">
        <v>129</v>
      </c>
      <c r="D160" s="4">
        <v>5.5</v>
      </c>
      <c r="E160" s="10" t="s">
        <v>1205</v>
      </c>
      <c r="F160" s="4">
        <v>12.2</v>
      </c>
      <c r="G160" s="10" t="s">
        <v>1237</v>
      </c>
      <c r="H160" s="4">
        <v>8.9</v>
      </c>
      <c r="I160" s="10" t="s">
        <v>1238</v>
      </c>
    </row>
    <row r="161" spans="1:9">
      <c r="A161" s="2" t="s">
        <v>1337</v>
      </c>
      <c r="B161" s="4">
        <v>0.5</v>
      </c>
      <c r="C161" s="4"/>
      <c r="D161" s="4">
        <v>1</v>
      </c>
      <c r="E161" s="4"/>
      <c r="F161" s="4">
        <v>7.1</v>
      </c>
      <c r="G161" s="4"/>
      <c r="H161" s="4">
        <v>81.400000000000006</v>
      </c>
      <c r="I161" s="4"/>
    </row>
    <row r="162" spans="1:9">
      <c r="A162" s="2" t="s">
        <v>1338</v>
      </c>
      <c r="B162" s="4">
        <v>0</v>
      </c>
      <c r="C162" s="4"/>
      <c r="D162" s="4">
        <v>0.2</v>
      </c>
      <c r="E162" s="4"/>
      <c r="F162" s="4">
        <v>3.8</v>
      </c>
      <c r="G162" s="4"/>
      <c r="H162" s="4">
        <v>5.6</v>
      </c>
      <c r="I162" s="4"/>
    </row>
    <row r="163" spans="1:9">
      <c r="A163" s="2" t="s">
        <v>1339</v>
      </c>
      <c r="B163" s="4">
        <v>0</v>
      </c>
      <c r="C163" s="4"/>
      <c r="D163" s="4">
        <v>0</v>
      </c>
      <c r="E163" s="4"/>
      <c r="F163" s="4">
        <v>0</v>
      </c>
      <c r="G163" s="4"/>
      <c r="H163" s="4">
        <v>0</v>
      </c>
      <c r="I163" s="4"/>
    </row>
    <row r="164" spans="1:9">
      <c r="A164" s="2" t="s">
        <v>1340</v>
      </c>
      <c r="B164" s="4">
        <v>7.1</v>
      </c>
      <c r="C164" s="4"/>
      <c r="D164" s="4">
        <v>7.9</v>
      </c>
      <c r="E164" s="4"/>
      <c r="F164" s="4">
        <v>19.600000000000001</v>
      </c>
      <c r="G164" s="4"/>
      <c r="H164" s="4">
        <v>123.6</v>
      </c>
      <c r="I164" s="4"/>
    </row>
    <row r="165" spans="1:9" ht="17.25">
      <c r="A165" s="2" t="s">
        <v>1341</v>
      </c>
      <c r="B165" s="4">
        <v>0</v>
      </c>
      <c r="C165" s="10" t="s">
        <v>1239</v>
      </c>
      <c r="D165" s="4">
        <v>-4.2</v>
      </c>
      <c r="E165" s="10" t="s">
        <v>1239</v>
      </c>
      <c r="F165" s="4">
        <v>-2.6</v>
      </c>
      <c r="G165" s="10" t="s">
        <v>1239</v>
      </c>
      <c r="H165" s="4">
        <v>-31.4</v>
      </c>
      <c r="I165" s="10" t="s">
        <v>1239</v>
      </c>
    </row>
    <row r="166" spans="1:9">
      <c r="A166" s="2" t="s">
        <v>1343</v>
      </c>
      <c r="B166" s="9">
        <v>194.8</v>
      </c>
      <c r="C166" s="4"/>
      <c r="D166" s="9">
        <v>199.5</v>
      </c>
      <c r="E166" s="4"/>
      <c r="F166" s="9">
        <v>194.8</v>
      </c>
      <c r="G166" s="4"/>
      <c r="H166" s="9">
        <v>199.5</v>
      </c>
      <c r="I166" s="4"/>
    </row>
    <row r="167" spans="1:9">
      <c r="A167" s="11"/>
      <c r="B167" s="11"/>
      <c r="C167" s="11"/>
      <c r="D167" s="11"/>
      <c r="E167" s="11"/>
      <c r="F167" s="11"/>
      <c r="G167" s="11"/>
      <c r="H167" s="11"/>
      <c r="I167" s="11"/>
    </row>
    <row r="168" spans="1:9" ht="30" customHeight="1">
      <c r="A168" s="2" t="s">
        <v>129</v>
      </c>
      <c r="B168" s="12" t="s">
        <v>1348</v>
      </c>
      <c r="C168" s="12"/>
      <c r="D168" s="12"/>
      <c r="E168" s="12"/>
      <c r="F168" s="12"/>
      <c r="G168" s="12"/>
      <c r="H168" s="12"/>
      <c r="I168" s="12"/>
    </row>
    <row r="169" spans="1:9" ht="30" customHeight="1">
      <c r="A169" s="2" t="s">
        <v>1205</v>
      </c>
      <c r="B169" s="12" t="s">
        <v>1349</v>
      </c>
      <c r="C169" s="12"/>
      <c r="D169" s="12"/>
      <c r="E169" s="12"/>
      <c r="F169" s="12"/>
      <c r="G169" s="12"/>
      <c r="H169" s="12"/>
      <c r="I169" s="12"/>
    </row>
    <row r="170" spans="1:9" ht="30" customHeight="1">
      <c r="A170" s="2" t="s">
        <v>1237</v>
      </c>
      <c r="B170" s="12" t="s">
        <v>1350</v>
      </c>
      <c r="C170" s="12"/>
      <c r="D170" s="12"/>
      <c r="E170" s="12"/>
      <c r="F170" s="12"/>
      <c r="G170" s="12"/>
      <c r="H170" s="12"/>
      <c r="I170" s="12"/>
    </row>
    <row r="171" spans="1:9" ht="30" customHeight="1">
      <c r="A171" s="2" t="s">
        <v>1238</v>
      </c>
      <c r="B171" s="12" t="s">
        <v>1351</v>
      </c>
      <c r="C171" s="12"/>
      <c r="D171" s="12"/>
      <c r="E171" s="12"/>
      <c r="F171" s="12"/>
      <c r="G171" s="12"/>
      <c r="H171" s="12"/>
      <c r="I171" s="12"/>
    </row>
    <row r="172" spans="1:9" ht="15" customHeight="1">
      <c r="A172" s="2" t="s">
        <v>1239</v>
      </c>
      <c r="B172" s="12" t="s">
        <v>1352</v>
      </c>
      <c r="C172" s="12"/>
      <c r="D172" s="12"/>
      <c r="E172" s="12"/>
      <c r="F172" s="12"/>
      <c r="G172" s="12"/>
      <c r="H172" s="12"/>
      <c r="I172" s="12"/>
    </row>
    <row r="173" spans="1:9" ht="15" customHeight="1">
      <c r="A173" s="2" t="s">
        <v>1252</v>
      </c>
      <c r="B173" s="12" t="s">
        <v>493</v>
      </c>
      <c r="C173" s="12"/>
      <c r="D173" s="12"/>
      <c r="E173" s="12"/>
      <c r="F173" s="12"/>
      <c r="G173" s="12"/>
      <c r="H173" s="12"/>
      <c r="I173" s="12"/>
    </row>
    <row r="174" spans="1:9" ht="15" customHeight="1">
      <c r="A174" s="2" t="s">
        <v>1254</v>
      </c>
      <c r="B174" s="12" t="s">
        <v>468</v>
      </c>
      <c r="C174" s="12"/>
      <c r="D174" s="12"/>
      <c r="E174" s="12"/>
      <c r="F174" s="12"/>
      <c r="G174" s="12"/>
      <c r="H174" s="12"/>
      <c r="I174" s="12"/>
    </row>
  </sheetData>
  <mergeCells count="14">
    <mergeCell ref="B173:I173"/>
    <mergeCell ref="B174:I174"/>
    <mergeCell ref="A167:I167"/>
    <mergeCell ref="B168:I168"/>
    <mergeCell ref="B169:I169"/>
    <mergeCell ref="B170:I170"/>
    <mergeCell ref="B171:I171"/>
    <mergeCell ref="B172:I172"/>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15" customHeight="1">
      <c r="A1" s="1" t="s">
        <v>1353</v>
      </c>
      <c r="B1" s="7" t="s">
        <v>2</v>
      </c>
      <c r="C1" s="7"/>
      <c r="D1" s="7" t="s">
        <v>31</v>
      </c>
      <c r="E1" s="7"/>
    </row>
    <row r="2" spans="1:5" ht="45">
      <c r="A2" s="3" t="s">
        <v>1354</v>
      </c>
      <c r="B2" s="4" t="s">
        <v>5</v>
      </c>
      <c r="C2" s="4"/>
      <c r="D2" s="4" t="s">
        <v>5</v>
      </c>
      <c r="E2" s="4"/>
    </row>
    <row r="3" spans="1:5">
      <c r="A3" s="2" t="s">
        <v>580</v>
      </c>
      <c r="B3" s="8">
        <v>20844000</v>
      </c>
      <c r="C3" s="4"/>
      <c r="D3" s="8">
        <v>13609000</v>
      </c>
      <c r="E3" s="4"/>
    </row>
    <row r="4" spans="1:5">
      <c r="A4" s="2" t="s">
        <v>258</v>
      </c>
      <c r="B4" s="6">
        <v>344870000</v>
      </c>
      <c r="C4" s="4"/>
      <c r="D4" s="6">
        <v>266873000</v>
      </c>
      <c r="E4" s="4"/>
    </row>
    <row r="5" spans="1:5" ht="30">
      <c r="A5" s="2" t="s">
        <v>1218</v>
      </c>
      <c r="B5" s="4" t="s">
        <v>5</v>
      </c>
      <c r="C5" s="4"/>
      <c r="D5" s="4" t="s">
        <v>5</v>
      </c>
      <c r="E5" s="4"/>
    </row>
    <row r="6" spans="1:5" ht="45">
      <c r="A6" s="3" t="s">
        <v>1354</v>
      </c>
      <c r="B6" s="4" t="s">
        <v>5</v>
      </c>
      <c r="C6" s="4"/>
      <c r="D6" s="4" t="s">
        <v>5</v>
      </c>
      <c r="E6" s="4"/>
    </row>
    <row r="7" spans="1:5" ht="30">
      <c r="A7" s="2" t="s">
        <v>1217</v>
      </c>
      <c r="B7" s="6">
        <v>2286000</v>
      </c>
      <c r="C7" s="4"/>
      <c r="D7" s="4" t="s">
        <v>5</v>
      </c>
      <c r="E7" s="4"/>
    </row>
    <row r="8" spans="1:5" ht="30">
      <c r="A8" s="2" t="s">
        <v>1219</v>
      </c>
      <c r="B8" s="4" t="s">
        <v>5</v>
      </c>
      <c r="C8" s="4"/>
      <c r="D8" s="4" t="s">
        <v>5</v>
      </c>
      <c r="E8" s="4"/>
    </row>
    <row r="9" spans="1:5" ht="45">
      <c r="A9" s="3" t="s">
        <v>1354</v>
      </c>
      <c r="B9" s="4" t="s">
        <v>5</v>
      </c>
      <c r="C9" s="4"/>
      <c r="D9" s="4" t="s">
        <v>5</v>
      </c>
      <c r="E9" s="4"/>
    </row>
    <row r="10" spans="1:5" ht="30">
      <c r="A10" s="2" t="s">
        <v>1217</v>
      </c>
      <c r="B10" s="6">
        <v>-259537000</v>
      </c>
      <c r="C10" s="4"/>
      <c r="D10" s="4" t="s">
        <v>5</v>
      </c>
      <c r="E10" s="4"/>
    </row>
    <row r="11" spans="1:5">
      <c r="A11" s="2" t="s">
        <v>1355</v>
      </c>
      <c r="B11" s="4" t="s">
        <v>5</v>
      </c>
      <c r="C11" s="4"/>
      <c r="D11" s="4" t="s">
        <v>5</v>
      </c>
      <c r="E11" s="4"/>
    </row>
    <row r="12" spans="1:5" ht="45">
      <c r="A12" s="3" t="s">
        <v>1354</v>
      </c>
      <c r="B12" s="4" t="s">
        <v>5</v>
      </c>
      <c r="C12" s="4"/>
      <c r="D12" s="4" t="s">
        <v>5</v>
      </c>
      <c r="E12" s="4"/>
    </row>
    <row r="13" spans="1:5">
      <c r="A13" s="2" t="s">
        <v>451</v>
      </c>
      <c r="B13" s="178">
        <v>0.04</v>
      </c>
      <c r="C13" s="4"/>
      <c r="D13" s="4" t="s">
        <v>5</v>
      </c>
      <c r="E13" s="4"/>
    </row>
    <row r="14" spans="1:5">
      <c r="A14" s="2" t="s">
        <v>1356</v>
      </c>
      <c r="B14" s="178">
        <v>1</v>
      </c>
      <c r="C14" s="4"/>
      <c r="D14" s="4" t="s">
        <v>5</v>
      </c>
      <c r="E14" s="4"/>
    </row>
    <row r="15" spans="1:5" ht="75">
      <c r="A15" s="2" t="s">
        <v>1357</v>
      </c>
      <c r="B15" s="4" t="s">
        <v>5</v>
      </c>
      <c r="C15" s="4"/>
      <c r="D15" s="4" t="s">
        <v>5</v>
      </c>
      <c r="E15" s="4"/>
    </row>
    <row r="16" spans="1:5" ht="45">
      <c r="A16" s="3" t="s">
        <v>1354</v>
      </c>
      <c r="B16" s="4" t="s">
        <v>5</v>
      </c>
      <c r="C16" s="4"/>
      <c r="D16" s="4" t="s">
        <v>5</v>
      </c>
      <c r="E16" s="4"/>
    </row>
    <row r="17" spans="1:5" ht="30">
      <c r="A17" s="2" t="s">
        <v>1217</v>
      </c>
      <c r="B17" s="6">
        <v>-99300000</v>
      </c>
      <c r="C17" s="10" t="s">
        <v>129</v>
      </c>
      <c r="D17" s="6">
        <v>-74700000</v>
      </c>
      <c r="E17" s="10" t="s">
        <v>129</v>
      </c>
    </row>
    <row r="18" spans="1:5" ht="90">
      <c r="A18" s="2" t="s">
        <v>1358</v>
      </c>
      <c r="B18" s="4" t="s">
        <v>5</v>
      </c>
      <c r="C18" s="4"/>
      <c r="D18" s="4" t="s">
        <v>5</v>
      </c>
      <c r="E18" s="4"/>
    </row>
    <row r="19" spans="1:5" ht="45">
      <c r="A19" s="3" t="s">
        <v>1354</v>
      </c>
      <c r="B19" s="4" t="s">
        <v>5</v>
      </c>
      <c r="C19" s="4"/>
      <c r="D19" s="4" t="s">
        <v>5</v>
      </c>
      <c r="E19" s="4"/>
    </row>
    <row r="20" spans="1:5" ht="45">
      <c r="A20" s="2" t="s">
        <v>1359</v>
      </c>
      <c r="B20" s="178">
        <v>1.4E-2</v>
      </c>
      <c r="C20" s="10" t="s">
        <v>1205</v>
      </c>
      <c r="D20" s="178">
        <v>0.08</v>
      </c>
      <c r="E20" s="10" t="s">
        <v>1205</v>
      </c>
    </row>
    <row r="21" spans="1:5" ht="60">
      <c r="A21" s="2" t="s">
        <v>1360</v>
      </c>
      <c r="B21" s="178">
        <v>0.72</v>
      </c>
      <c r="C21" s="4"/>
      <c r="D21" s="178">
        <v>0.72</v>
      </c>
      <c r="E21" s="4"/>
    </row>
    <row r="22" spans="1:5" ht="90">
      <c r="A22" s="2" t="s">
        <v>1361</v>
      </c>
      <c r="B22" s="4" t="s">
        <v>5</v>
      </c>
      <c r="C22" s="4"/>
      <c r="D22" s="4" t="s">
        <v>5</v>
      </c>
      <c r="E22" s="4"/>
    </row>
    <row r="23" spans="1:5" ht="45">
      <c r="A23" s="3" t="s">
        <v>1354</v>
      </c>
      <c r="B23" s="4" t="s">
        <v>5</v>
      </c>
      <c r="C23" s="4"/>
      <c r="D23" s="4" t="s">
        <v>5</v>
      </c>
      <c r="E23" s="4"/>
    </row>
    <row r="24" spans="1:5" ht="45">
      <c r="A24" s="2" t="s">
        <v>1359</v>
      </c>
      <c r="B24" s="178">
        <v>5.2999999999999999E-2</v>
      </c>
      <c r="C24" s="10" t="s">
        <v>1205</v>
      </c>
      <c r="D24" s="178">
        <v>9.0999999999999998E-2</v>
      </c>
      <c r="E24" s="10" t="s">
        <v>1205</v>
      </c>
    </row>
    <row r="25" spans="1:5" ht="60">
      <c r="A25" s="2" t="s">
        <v>1360</v>
      </c>
      <c r="B25" s="178">
        <v>0.85</v>
      </c>
      <c r="C25" s="4"/>
      <c r="D25" s="178">
        <v>0.85</v>
      </c>
      <c r="E25" s="4"/>
    </row>
    <row r="26" spans="1:5" ht="60">
      <c r="A26" s="2" t="s">
        <v>1362</v>
      </c>
      <c r="B26" s="4" t="s">
        <v>5</v>
      </c>
      <c r="C26" s="4"/>
      <c r="D26" s="4" t="s">
        <v>5</v>
      </c>
      <c r="E26" s="4"/>
    </row>
    <row r="27" spans="1:5" ht="45">
      <c r="A27" s="3" t="s">
        <v>1354</v>
      </c>
      <c r="B27" s="4" t="s">
        <v>5</v>
      </c>
      <c r="C27" s="4"/>
      <c r="D27" s="4" t="s">
        <v>5</v>
      </c>
      <c r="E27" s="4"/>
    </row>
    <row r="28" spans="1:5" ht="30">
      <c r="A28" s="2" t="s">
        <v>1217</v>
      </c>
      <c r="B28" s="6">
        <v>-35700000</v>
      </c>
      <c r="C28" s="10" t="s">
        <v>129</v>
      </c>
      <c r="D28" s="6">
        <v>-11100000</v>
      </c>
      <c r="E28" s="10" t="s">
        <v>129</v>
      </c>
    </row>
    <row r="29" spans="1:5" ht="75">
      <c r="A29" s="2" t="s">
        <v>1363</v>
      </c>
      <c r="B29" s="4" t="s">
        <v>5</v>
      </c>
      <c r="C29" s="4"/>
      <c r="D29" s="4" t="s">
        <v>5</v>
      </c>
      <c r="E29" s="4"/>
    </row>
    <row r="30" spans="1:5" ht="45">
      <c r="A30" s="3" t="s">
        <v>1354</v>
      </c>
      <c r="B30" s="4" t="s">
        <v>5</v>
      </c>
      <c r="C30" s="4"/>
      <c r="D30" s="4" t="s">
        <v>5</v>
      </c>
      <c r="E30" s="4"/>
    </row>
    <row r="31" spans="1:5" ht="45">
      <c r="A31" s="2" t="s">
        <v>1359</v>
      </c>
      <c r="B31" s="178">
        <v>1.4E-2</v>
      </c>
      <c r="C31" s="10" t="s">
        <v>1205</v>
      </c>
      <c r="D31" s="178">
        <v>0.08</v>
      </c>
      <c r="E31" s="10" t="s">
        <v>1205</v>
      </c>
    </row>
    <row r="32" spans="1:5" ht="60">
      <c r="A32" s="2" t="s">
        <v>1364</v>
      </c>
      <c r="B32" s="178">
        <v>8.0000000000000002E-3</v>
      </c>
      <c r="C32" s="4"/>
      <c r="D32" s="178">
        <v>8.0000000000000002E-3</v>
      </c>
      <c r="E32" s="4"/>
    </row>
    <row r="33" spans="1:5" ht="75">
      <c r="A33" s="2" t="s">
        <v>1365</v>
      </c>
      <c r="B33" s="4" t="s">
        <v>5</v>
      </c>
      <c r="C33" s="4"/>
      <c r="D33" s="4" t="s">
        <v>5</v>
      </c>
      <c r="E33" s="4"/>
    </row>
    <row r="34" spans="1:5" ht="45">
      <c r="A34" s="3" t="s">
        <v>1354</v>
      </c>
      <c r="B34" s="4" t="s">
        <v>5</v>
      </c>
      <c r="C34" s="4"/>
      <c r="D34" s="4" t="s">
        <v>5</v>
      </c>
      <c r="E34" s="4"/>
    </row>
    <row r="35" spans="1:5" ht="45">
      <c r="A35" s="2" t="s">
        <v>1359</v>
      </c>
      <c r="B35" s="178">
        <v>5.2999999999999999E-2</v>
      </c>
      <c r="C35" s="10" t="s">
        <v>1205</v>
      </c>
      <c r="D35" s="178">
        <v>9.0999999999999998E-2</v>
      </c>
      <c r="E35" s="10" t="s">
        <v>1205</v>
      </c>
    </row>
    <row r="36" spans="1:5" ht="60">
      <c r="A36" s="2" t="s">
        <v>1364</v>
      </c>
      <c r="B36" s="178">
        <v>0.1</v>
      </c>
      <c r="C36" s="4"/>
      <c r="D36" s="178">
        <v>0.36699999999999999</v>
      </c>
      <c r="E36" s="4"/>
    </row>
    <row r="37" spans="1:5" ht="75">
      <c r="A37" s="2" t="s">
        <v>1366</v>
      </c>
      <c r="B37" s="4" t="s">
        <v>5</v>
      </c>
      <c r="C37" s="4"/>
      <c r="D37" s="4" t="s">
        <v>5</v>
      </c>
      <c r="E37" s="4"/>
    </row>
    <row r="38" spans="1:5" ht="45">
      <c r="A38" s="3" t="s">
        <v>1354</v>
      </c>
      <c r="B38" s="4" t="s">
        <v>5</v>
      </c>
      <c r="C38" s="4"/>
      <c r="D38" s="4" t="s">
        <v>5</v>
      </c>
      <c r="E38" s="4"/>
    </row>
    <row r="39" spans="1:5" ht="45">
      <c r="A39" s="2" t="s">
        <v>1367</v>
      </c>
      <c r="B39" s="178">
        <v>0.72</v>
      </c>
      <c r="C39" s="4"/>
      <c r="D39" s="178">
        <v>0.65</v>
      </c>
      <c r="E39" s="4"/>
    </row>
    <row r="40" spans="1:5" ht="60">
      <c r="A40" s="2" t="s">
        <v>1368</v>
      </c>
      <c r="B40" s="178">
        <v>0.62</v>
      </c>
      <c r="C40" s="4"/>
      <c r="D40" s="178">
        <v>0.6</v>
      </c>
      <c r="E40" s="4"/>
    </row>
    <row r="41" spans="1:5" ht="60">
      <c r="A41" s="2" t="s">
        <v>1369</v>
      </c>
      <c r="B41" s="4" t="s">
        <v>5</v>
      </c>
      <c r="C41" s="4"/>
      <c r="D41" s="4" t="s">
        <v>5</v>
      </c>
      <c r="E41" s="4"/>
    </row>
    <row r="42" spans="1:5" ht="45">
      <c r="A42" s="3" t="s">
        <v>1354</v>
      </c>
      <c r="B42" s="4" t="s">
        <v>5</v>
      </c>
      <c r="C42" s="4"/>
      <c r="D42" s="4" t="s">
        <v>5</v>
      </c>
      <c r="E42" s="4"/>
    </row>
    <row r="43" spans="1:5" ht="30">
      <c r="A43" s="2" t="s">
        <v>1370</v>
      </c>
      <c r="B43" s="6">
        <v>-68000000</v>
      </c>
      <c r="C43" s="10" t="s">
        <v>129</v>
      </c>
      <c r="D43" s="6">
        <v>-70400000</v>
      </c>
      <c r="E43" s="10" t="s">
        <v>129</v>
      </c>
    </row>
    <row r="44" spans="1:5" ht="75">
      <c r="A44" s="2" t="s">
        <v>1371</v>
      </c>
      <c r="B44" s="4" t="s">
        <v>5</v>
      </c>
      <c r="C44" s="4"/>
      <c r="D44" s="4" t="s">
        <v>5</v>
      </c>
      <c r="E44" s="4"/>
    </row>
    <row r="45" spans="1:5" ht="45">
      <c r="A45" s="3" t="s">
        <v>1354</v>
      </c>
      <c r="B45" s="4" t="s">
        <v>5</v>
      </c>
      <c r="C45" s="4"/>
      <c r="D45" s="4" t="s">
        <v>5</v>
      </c>
      <c r="E45" s="4"/>
    </row>
    <row r="46" spans="1:5" ht="45">
      <c r="A46" s="2" t="s">
        <v>1372</v>
      </c>
      <c r="B46" s="178">
        <v>0.13</v>
      </c>
      <c r="C46" s="4"/>
      <c r="D46" s="178">
        <v>0.13400000000000001</v>
      </c>
      <c r="E46" s="4"/>
    </row>
    <row r="47" spans="1:5" ht="45">
      <c r="A47" s="2" t="s">
        <v>1373</v>
      </c>
      <c r="B47" s="4" t="s">
        <v>5</v>
      </c>
      <c r="C47" s="4"/>
      <c r="D47" s="4" t="s">
        <v>5</v>
      </c>
      <c r="E47" s="4"/>
    </row>
    <row r="48" spans="1:5" ht="45">
      <c r="A48" s="3" t="s">
        <v>1354</v>
      </c>
      <c r="B48" s="4" t="s">
        <v>5</v>
      </c>
      <c r="C48" s="4"/>
      <c r="D48" s="4" t="s">
        <v>5</v>
      </c>
      <c r="E48" s="4"/>
    </row>
    <row r="49" spans="1:5" ht="30">
      <c r="A49" s="2" t="s">
        <v>1217</v>
      </c>
      <c r="B49" s="6">
        <v>1600000</v>
      </c>
      <c r="C49" s="10" t="s">
        <v>129</v>
      </c>
      <c r="D49" s="6">
        <v>1600000</v>
      </c>
      <c r="E49" s="10" t="s">
        <v>129</v>
      </c>
    </row>
    <row r="50" spans="1:5" ht="60">
      <c r="A50" s="2" t="s">
        <v>1374</v>
      </c>
      <c r="B50" s="4" t="s">
        <v>5</v>
      </c>
      <c r="C50" s="4"/>
      <c r="D50" s="4" t="s">
        <v>5</v>
      </c>
      <c r="E50" s="4"/>
    </row>
    <row r="51" spans="1:5" ht="45">
      <c r="A51" s="3" t="s">
        <v>1354</v>
      </c>
      <c r="B51" s="4" t="s">
        <v>5</v>
      </c>
      <c r="C51" s="4"/>
      <c r="D51" s="4" t="s">
        <v>5</v>
      </c>
      <c r="E51" s="4"/>
    </row>
    <row r="52" spans="1:5" ht="45">
      <c r="A52" s="2" t="s">
        <v>1359</v>
      </c>
      <c r="B52" s="178">
        <v>1.4E-2</v>
      </c>
      <c r="C52" s="10" t="s">
        <v>1205</v>
      </c>
      <c r="D52" s="178">
        <v>8.5000000000000006E-2</v>
      </c>
      <c r="E52" s="10" t="s">
        <v>1205</v>
      </c>
    </row>
    <row r="53" spans="1:5" ht="45">
      <c r="A53" s="2" t="s">
        <v>1375</v>
      </c>
      <c r="B53" s="178">
        <v>0.436</v>
      </c>
      <c r="C53" s="4"/>
      <c r="D53" s="178">
        <v>0.44</v>
      </c>
      <c r="E53" s="4"/>
    </row>
    <row r="54" spans="1:5" ht="45">
      <c r="A54" s="2" t="s">
        <v>1376</v>
      </c>
      <c r="B54" s="4" t="s">
        <v>5</v>
      </c>
      <c r="C54" s="4"/>
      <c r="D54" s="4" t="s">
        <v>5</v>
      </c>
      <c r="E54" s="4"/>
    </row>
    <row r="55" spans="1:5" ht="45">
      <c r="A55" s="3" t="s">
        <v>1354</v>
      </c>
      <c r="B55" s="4" t="s">
        <v>5</v>
      </c>
      <c r="C55" s="4"/>
      <c r="D55" s="4" t="s">
        <v>5</v>
      </c>
      <c r="E55" s="4"/>
    </row>
    <row r="56" spans="1:5" ht="30">
      <c r="A56" s="2" t="s">
        <v>1370</v>
      </c>
      <c r="B56" s="6">
        <v>-11100000</v>
      </c>
      <c r="C56" s="10" t="s">
        <v>129</v>
      </c>
      <c r="D56" s="6">
        <v>-9900000</v>
      </c>
      <c r="E56" s="10" t="s">
        <v>129</v>
      </c>
    </row>
    <row r="57" spans="1:5" ht="60">
      <c r="A57" s="2" t="s">
        <v>1377</v>
      </c>
      <c r="B57" s="4" t="s">
        <v>5</v>
      </c>
      <c r="C57" s="4"/>
      <c r="D57" s="4" t="s">
        <v>5</v>
      </c>
      <c r="E57" s="4"/>
    </row>
    <row r="58" spans="1:5" ht="45">
      <c r="A58" s="3" t="s">
        <v>1354</v>
      </c>
      <c r="B58" s="4" t="s">
        <v>5</v>
      </c>
      <c r="C58" s="4"/>
      <c r="D58" s="4" t="s">
        <v>5</v>
      </c>
      <c r="E58" s="4"/>
    </row>
    <row r="59" spans="1:5" ht="45">
      <c r="A59" s="2" t="s">
        <v>1359</v>
      </c>
      <c r="B59" s="178">
        <v>1.7999999999999999E-2</v>
      </c>
      <c r="C59" s="10" t="s">
        <v>1205</v>
      </c>
      <c r="D59" s="178">
        <v>8.5000000000000006E-2</v>
      </c>
      <c r="E59" s="10" t="s">
        <v>1205</v>
      </c>
    </row>
    <row r="60" spans="1:5" ht="60">
      <c r="A60" s="2" t="s">
        <v>1378</v>
      </c>
      <c r="B60" s="4" t="s">
        <v>5</v>
      </c>
      <c r="C60" s="4"/>
      <c r="D60" s="4" t="s">
        <v>5</v>
      </c>
      <c r="E60" s="4"/>
    </row>
    <row r="61" spans="1:5" ht="45">
      <c r="A61" s="3" t="s">
        <v>1354</v>
      </c>
      <c r="B61" s="4" t="s">
        <v>5</v>
      </c>
      <c r="C61" s="4"/>
      <c r="D61" s="4" t="s">
        <v>5</v>
      </c>
      <c r="E61" s="4"/>
    </row>
    <row r="62" spans="1:5" ht="45">
      <c r="A62" s="2" t="s">
        <v>1359</v>
      </c>
      <c r="B62" s="178">
        <v>8.6999999999999994E-2</v>
      </c>
      <c r="C62" s="10" t="s">
        <v>1205</v>
      </c>
      <c r="D62" s="178">
        <v>0.109</v>
      </c>
      <c r="E62" s="10" t="s">
        <v>1205</v>
      </c>
    </row>
    <row r="63" spans="1:5" ht="60">
      <c r="A63" s="2" t="s">
        <v>1379</v>
      </c>
      <c r="B63" s="4" t="s">
        <v>5</v>
      </c>
      <c r="C63" s="4"/>
      <c r="D63" s="4" t="s">
        <v>5</v>
      </c>
      <c r="E63" s="4"/>
    </row>
    <row r="64" spans="1:5" ht="45">
      <c r="A64" s="3" t="s">
        <v>1354</v>
      </c>
      <c r="B64" s="4" t="s">
        <v>5</v>
      </c>
      <c r="C64" s="4"/>
      <c r="D64" s="4" t="s">
        <v>5</v>
      </c>
      <c r="E64" s="4"/>
    </row>
    <row r="65" spans="1:5" ht="45">
      <c r="A65" s="2" t="s">
        <v>1375</v>
      </c>
      <c r="B65" s="178">
        <v>0.436</v>
      </c>
      <c r="C65" s="4"/>
      <c r="D65" s="178">
        <v>0.437</v>
      </c>
      <c r="E65" s="4"/>
    </row>
    <row r="66" spans="1:5" ht="60">
      <c r="A66" s="2" t="s">
        <v>1380</v>
      </c>
      <c r="B66" s="4" t="s">
        <v>5</v>
      </c>
      <c r="C66" s="4"/>
      <c r="D66" s="4" t="s">
        <v>5</v>
      </c>
      <c r="E66" s="4"/>
    </row>
    <row r="67" spans="1:5" ht="45">
      <c r="A67" s="3" t="s">
        <v>1354</v>
      </c>
      <c r="B67" s="4" t="s">
        <v>5</v>
      </c>
      <c r="C67" s="4"/>
      <c r="D67" s="4" t="s">
        <v>5</v>
      </c>
      <c r="E67" s="4"/>
    </row>
    <row r="68" spans="1:5" ht="17.25">
      <c r="A68" s="2" t="s">
        <v>1381</v>
      </c>
      <c r="B68" s="6">
        <v>18400000</v>
      </c>
      <c r="C68" s="10" t="s">
        <v>129</v>
      </c>
      <c r="D68" s="6">
        <v>19000000</v>
      </c>
      <c r="E68" s="10" t="s">
        <v>129</v>
      </c>
    </row>
    <row r="69" spans="1:5" ht="75">
      <c r="A69" s="2" t="s">
        <v>1382</v>
      </c>
      <c r="B69" s="4" t="s">
        <v>5</v>
      </c>
      <c r="C69" s="4"/>
      <c r="D69" s="4" t="s">
        <v>5</v>
      </c>
      <c r="E69" s="4"/>
    </row>
    <row r="70" spans="1:5" ht="45">
      <c r="A70" s="3" t="s">
        <v>1354</v>
      </c>
      <c r="B70" s="4" t="s">
        <v>5</v>
      </c>
      <c r="C70" s="4"/>
      <c r="D70" s="4" t="s">
        <v>5</v>
      </c>
      <c r="E70" s="4"/>
    </row>
    <row r="71" spans="1:5" ht="45">
      <c r="A71" s="2" t="s">
        <v>1372</v>
      </c>
      <c r="B71" s="178">
        <v>8.4000000000000005E-2</v>
      </c>
      <c r="C71" s="4"/>
      <c r="D71" s="178">
        <v>8.7999999999999995E-2</v>
      </c>
      <c r="E71" s="4"/>
    </row>
    <row r="72" spans="1:5" ht="45">
      <c r="A72" s="2" t="s">
        <v>1383</v>
      </c>
      <c r="B72" s="178">
        <v>0.111</v>
      </c>
      <c r="C72" s="4"/>
      <c r="D72" s="178">
        <v>0.19</v>
      </c>
      <c r="E72" s="4"/>
    </row>
    <row r="73" spans="1:5" ht="45">
      <c r="A73" s="2" t="s">
        <v>1384</v>
      </c>
      <c r="B73" s="4" t="s">
        <v>5</v>
      </c>
      <c r="C73" s="4"/>
      <c r="D73" s="4" t="s">
        <v>5</v>
      </c>
      <c r="E73" s="4"/>
    </row>
    <row r="74" spans="1:5" ht="45">
      <c r="A74" s="3" t="s">
        <v>1354</v>
      </c>
      <c r="B74" s="4" t="s">
        <v>5</v>
      </c>
      <c r="C74" s="4"/>
      <c r="D74" s="4" t="s">
        <v>5</v>
      </c>
      <c r="E74" s="4"/>
    </row>
    <row r="75" spans="1:5" ht="17.25">
      <c r="A75" s="2" t="s">
        <v>1381</v>
      </c>
      <c r="B75" s="6">
        <v>79700000</v>
      </c>
      <c r="C75" s="10" t="s">
        <v>129</v>
      </c>
      <c r="D75" s="6">
        <v>78000000</v>
      </c>
      <c r="E75" s="10" t="s">
        <v>129</v>
      </c>
    </row>
    <row r="76" spans="1:5" ht="60">
      <c r="A76" s="2" t="s">
        <v>1385</v>
      </c>
      <c r="B76" s="4" t="s">
        <v>5</v>
      </c>
      <c r="C76" s="4"/>
      <c r="D76" s="4" t="s">
        <v>5</v>
      </c>
      <c r="E76" s="4"/>
    </row>
    <row r="77" spans="1:5" ht="45">
      <c r="A77" s="3" t="s">
        <v>1354</v>
      </c>
      <c r="B77" s="4" t="s">
        <v>5</v>
      </c>
      <c r="C77" s="4"/>
      <c r="D77" s="4" t="s">
        <v>5</v>
      </c>
      <c r="E77" s="4"/>
    </row>
    <row r="78" spans="1:5" ht="45">
      <c r="A78" s="2" t="s">
        <v>1372</v>
      </c>
      <c r="B78" s="178">
        <v>1.6E-2</v>
      </c>
      <c r="C78" s="4"/>
      <c r="D78" s="178">
        <v>1.9E-2</v>
      </c>
      <c r="E78" s="4"/>
    </row>
    <row r="79" spans="1:5" ht="75">
      <c r="A79" s="2" t="s">
        <v>1386</v>
      </c>
      <c r="B79" s="4" t="s">
        <v>5</v>
      </c>
      <c r="C79" s="4"/>
      <c r="D79" s="4" t="s">
        <v>5</v>
      </c>
      <c r="E79" s="4"/>
    </row>
    <row r="80" spans="1:5" ht="45">
      <c r="A80" s="3" t="s">
        <v>1354</v>
      </c>
      <c r="B80" s="4" t="s">
        <v>5</v>
      </c>
      <c r="C80" s="4"/>
      <c r="D80" s="4" t="s">
        <v>5</v>
      </c>
      <c r="E80" s="4"/>
    </row>
    <row r="81" spans="1:5" ht="30">
      <c r="A81" s="2" t="s">
        <v>1217</v>
      </c>
      <c r="B81" s="6">
        <v>2300000</v>
      </c>
      <c r="C81" s="10" t="s">
        <v>129</v>
      </c>
      <c r="D81" s="6">
        <v>2800000</v>
      </c>
      <c r="E81" s="10" t="s">
        <v>129</v>
      </c>
    </row>
    <row r="82" spans="1:5" ht="90">
      <c r="A82" s="2" t="s">
        <v>1387</v>
      </c>
      <c r="B82" s="4" t="s">
        <v>5</v>
      </c>
      <c r="C82" s="4"/>
      <c r="D82" s="4" t="s">
        <v>5</v>
      </c>
      <c r="E82" s="4"/>
    </row>
    <row r="83" spans="1:5" ht="45">
      <c r="A83" s="3" t="s">
        <v>1354</v>
      </c>
      <c r="B83" s="4" t="s">
        <v>5</v>
      </c>
      <c r="C83" s="4"/>
      <c r="D83" s="4" t="s">
        <v>5</v>
      </c>
      <c r="E83" s="4"/>
    </row>
    <row r="84" spans="1:5" ht="45">
      <c r="A84" s="2" t="s">
        <v>1359</v>
      </c>
      <c r="B84" s="178">
        <v>1.4E-2</v>
      </c>
      <c r="C84" s="10" t="s">
        <v>1205</v>
      </c>
      <c r="D84" s="178">
        <v>0.08</v>
      </c>
      <c r="E84" s="10" t="s">
        <v>1205</v>
      </c>
    </row>
    <row r="85" spans="1:5" ht="90">
      <c r="A85" s="2" t="s">
        <v>1388</v>
      </c>
      <c r="B85" s="4" t="s">
        <v>5</v>
      </c>
      <c r="C85" s="4"/>
      <c r="D85" s="4" t="s">
        <v>5</v>
      </c>
      <c r="E85" s="4"/>
    </row>
    <row r="86" spans="1:5" ht="45">
      <c r="A86" s="3" t="s">
        <v>1354</v>
      </c>
      <c r="B86" s="4" t="s">
        <v>5</v>
      </c>
      <c r="C86" s="4"/>
      <c r="D86" s="4" t="s">
        <v>5</v>
      </c>
      <c r="E86" s="4"/>
    </row>
    <row r="87" spans="1:5" ht="45">
      <c r="A87" s="2" t="s">
        <v>1389</v>
      </c>
      <c r="B87" s="178">
        <v>1E-3</v>
      </c>
      <c r="C87" s="4"/>
      <c r="D87" s="178">
        <v>1E-3</v>
      </c>
      <c r="E87" s="4"/>
    </row>
    <row r="88" spans="1:5" ht="90">
      <c r="A88" s="2" t="s">
        <v>1390</v>
      </c>
      <c r="B88" s="4" t="s">
        <v>5</v>
      </c>
      <c r="C88" s="4"/>
      <c r="D88" s="4" t="s">
        <v>5</v>
      </c>
      <c r="E88" s="4"/>
    </row>
    <row r="89" spans="1:5" ht="45">
      <c r="A89" s="3" t="s">
        <v>1354</v>
      </c>
      <c r="B89" s="4" t="s">
        <v>5</v>
      </c>
      <c r="C89" s="4"/>
      <c r="D89" s="4" t="s">
        <v>5</v>
      </c>
      <c r="E89" s="4"/>
    </row>
    <row r="90" spans="1:5" ht="45">
      <c r="A90" s="2" t="s">
        <v>1389</v>
      </c>
      <c r="B90" s="178">
        <v>1.4E-2</v>
      </c>
      <c r="C90" s="4"/>
      <c r="D90" s="178">
        <v>2.7E-2</v>
      </c>
      <c r="E90" s="4"/>
    </row>
    <row r="91" spans="1:5" ht="45">
      <c r="A91" s="2" t="s">
        <v>1359</v>
      </c>
      <c r="B91" s="178">
        <v>5.2999999999999999E-2</v>
      </c>
      <c r="C91" s="10" t="s">
        <v>1205</v>
      </c>
      <c r="D91" s="178">
        <v>9.0999999999999998E-2</v>
      </c>
      <c r="E91" s="10" t="s">
        <v>1205</v>
      </c>
    </row>
    <row r="92" spans="1:5" ht="90">
      <c r="A92" s="2" t="s">
        <v>1391</v>
      </c>
      <c r="B92" s="4" t="s">
        <v>5</v>
      </c>
      <c r="C92" s="4"/>
      <c r="D92" s="4" t="s">
        <v>5</v>
      </c>
      <c r="E92" s="4"/>
    </row>
    <row r="93" spans="1:5" ht="45">
      <c r="A93" s="3" t="s">
        <v>1354</v>
      </c>
      <c r="B93" s="4" t="s">
        <v>5</v>
      </c>
      <c r="C93" s="4"/>
      <c r="D93" s="4" t="s">
        <v>5</v>
      </c>
      <c r="E93" s="4"/>
    </row>
    <row r="94" spans="1:5" ht="45">
      <c r="A94" s="2" t="s">
        <v>1392</v>
      </c>
      <c r="B94" s="178">
        <v>0.85</v>
      </c>
      <c r="C94" s="4"/>
      <c r="D94" s="178">
        <v>0.85</v>
      </c>
      <c r="E94" s="4"/>
    </row>
    <row r="95" spans="1:5" ht="60">
      <c r="A95" s="2" t="s">
        <v>1393</v>
      </c>
      <c r="B95" s="4" t="s">
        <v>5</v>
      </c>
      <c r="C95" s="4"/>
      <c r="D95" s="4" t="s">
        <v>5</v>
      </c>
      <c r="E95" s="4"/>
    </row>
    <row r="96" spans="1:5" ht="45">
      <c r="A96" s="3" t="s">
        <v>1354</v>
      </c>
      <c r="B96" s="4" t="s">
        <v>5</v>
      </c>
      <c r="C96" s="4"/>
      <c r="D96" s="4" t="s">
        <v>5</v>
      </c>
      <c r="E96" s="4"/>
    </row>
    <row r="97" spans="1:5" ht="30">
      <c r="A97" s="2" t="s">
        <v>1217</v>
      </c>
      <c r="B97" s="8">
        <v>-136900000</v>
      </c>
      <c r="C97" s="10" t="s">
        <v>129</v>
      </c>
      <c r="D97" s="8">
        <v>-101400000</v>
      </c>
      <c r="E97" s="10" t="s">
        <v>129</v>
      </c>
    </row>
    <row r="98" spans="1:5" ht="75">
      <c r="A98" s="2" t="s">
        <v>1394</v>
      </c>
      <c r="B98" s="4" t="s">
        <v>5</v>
      </c>
      <c r="C98" s="4"/>
      <c r="D98" s="4" t="s">
        <v>5</v>
      </c>
      <c r="E98" s="4"/>
    </row>
    <row r="99" spans="1:5" ht="45">
      <c r="A99" s="3" t="s">
        <v>1354</v>
      </c>
      <c r="B99" s="4" t="s">
        <v>5</v>
      </c>
      <c r="C99" s="4"/>
      <c r="D99" s="4" t="s">
        <v>5</v>
      </c>
      <c r="E99" s="4"/>
    </row>
    <row r="100" spans="1:5" ht="45">
      <c r="A100" s="2" t="s">
        <v>1359</v>
      </c>
      <c r="B100" s="178">
        <v>1.4E-2</v>
      </c>
      <c r="C100" s="10" t="s">
        <v>1205</v>
      </c>
      <c r="D100" s="178">
        <v>0.08</v>
      </c>
      <c r="E100" s="10" t="s">
        <v>1205</v>
      </c>
    </row>
    <row r="101" spans="1:5" ht="90">
      <c r="A101" s="2" t="s">
        <v>1395</v>
      </c>
      <c r="B101" s="4" t="s">
        <v>5</v>
      </c>
      <c r="C101" s="4"/>
      <c r="D101" s="4" t="s">
        <v>5</v>
      </c>
      <c r="E101" s="4"/>
    </row>
    <row r="102" spans="1:5" ht="45">
      <c r="A102" s="3" t="s">
        <v>1354</v>
      </c>
      <c r="B102" s="4" t="s">
        <v>5</v>
      </c>
      <c r="C102" s="4"/>
      <c r="D102" s="4" t="s">
        <v>5</v>
      </c>
      <c r="E102" s="4"/>
    </row>
    <row r="103" spans="1:5">
      <c r="A103" s="2" t="s">
        <v>1396</v>
      </c>
      <c r="B103" s="4" t="s">
        <v>1397</v>
      </c>
      <c r="C103" s="4"/>
      <c r="D103" s="4" t="s">
        <v>1397</v>
      </c>
      <c r="E103" s="4"/>
    </row>
    <row r="104" spans="1:5" ht="75">
      <c r="A104" s="2" t="s">
        <v>1398</v>
      </c>
      <c r="B104" s="4" t="s">
        <v>5</v>
      </c>
      <c r="C104" s="4"/>
      <c r="D104" s="4" t="s">
        <v>5</v>
      </c>
      <c r="E104" s="4"/>
    </row>
    <row r="105" spans="1:5" ht="45">
      <c r="A105" s="3" t="s">
        <v>1354</v>
      </c>
      <c r="B105" s="4" t="s">
        <v>5</v>
      </c>
      <c r="C105" s="4"/>
      <c r="D105" s="4" t="s">
        <v>5</v>
      </c>
      <c r="E105" s="4"/>
    </row>
    <row r="106" spans="1:5" ht="45">
      <c r="A106" s="2" t="s">
        <v>1359</v>
      </c>
      <c r="B106" s="178">
        <v>5.2999999999999999E-2</v>
      </c>
      <c r="C106" s="10" t="s">
        <v>1205</v>
      </c>
      <c r="D106" s="178">
        <v>9.0999999999999998E-2</v>
      </c>
      <c r="E106" s="10" t="s">
        <v>1205</v>
      </c>
    </row>
    <row r="107" spans="1:5">
      <c r="A107" s="2" t="s">
        <v>1396</v>
      </c>
      <c r="B107" s="4" t="s">
        <v>1399</v>
      </c>
      <c r="C107" s="4"/>
      <c r="D107" s="4" t="s">
        <v>1399</v>
      </c>
      <c r="E107" s="4"/>
    </row>
    <row r="108" spans="1:5">
      <c r="A108" s="11"/>
      <c r="B108" s="11"/>
      <c r="C108" s="11"/>
      <c r="D108" s="11"/>
      <c r="E108" s="11"/>
    </row>
    <row r="109" spans="1:5" ht="45" customHeight="1">
      <c r="A109" s="2" t="s">
        <v>129</v>
      </c>
      <c r="B109" s="12" t="s">
        <v>529</v>
      </c>
      <c r="C109" s="12"/>
      <c r="D109" s="12"/>
      <c r="E109" s="12"/>
    </row>
    <row r="110" spans="1:5" ht="30" customHeight="1">
      <c r="A110" s="2" t="s">
        <v>1205</v>
      </c>
      <c r="B110" s="12" t="s">
        <v>1400</v>
      </c>
      <c r="C110" s="12"/>
      <c r="D110" s="12"/>
      <c r="E110" s="12"/>
    </row>
  </sheetData>
  <mergeCells count="5">
    <mergeCell ref="B1:C1"/>
    <mergeCell ref="D1:E1"/>
    <mergeCell ref="A108:E108"/>
    <mergeCell ref="B109:E109"/>
    <mergeCell ref="B110:E1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8.140625" customWidth="1"/>
    <col min="3" max="3" width="4.85546875" customWidth="1"/>
    <col min="4" max="4" width="17.5703125" customWidth="1"/>
    <col min="5" max="5" width="5.42578125" customWidth="1"/>
    <col min="6" max="6" width="19.28515625" customWidth="1"/>
    <col min="7" max="7" width="4.85546875" customWidth="1"/>
    <col min="8" max="8" width="19.28515625" customWidth="1"/>
    <col min="9" max="9" width="4.85546875" customWidth="1"/>
  </cols>
  <sheetData>
    <row r="1" spans="1:9" ht="15" customHeight="1">
      <c r="A1" s="1" t="s">
        <v>121</v>
      </c>
      <c r="B1" s="7" t="s">
        <v>89</v>
      </c>
      <c r="C1" s="7"/>
      <c r="D1" s="7"/>
      <c r="E1" s="7"/>
      <c r="F1" s="7" t="s">
        <v>1</v>
      </c>
      <c r="G1" s="7"/>
      <c r="H1" s="7"/>
      <c r="I1" s="7"/>
    </row>
    <row r="2" spans="1:9" ht="30">
      <c r="A2" s="1" t="s">
        <v>30</v>
      </c>
      <c r="B2" s="7" t="s">
        <v>2</v>
      </c>
      <c r="C2" s="7"/>
      <c r="D2" s="7" t="s">
        <v>90</v>
      </c>
      <c r="E2" s="7"/>
      <c r="F2" s="7" t="s">
        <v>2</v>
      </c>
      <c r="G2" s="7"/>
      <c r="H2" s="7" t="s">
        <v>90</v>
      </c>
      <c r="I2" s="7"/>
    </row>
    <row r="3" spans="1:9">
      <c r="A3" s="2" t="s">
        <v>115</v>
      </c>
      <c r="B3" s="8">
        <v>-12682</v>
      </c>
      <c r="C3" s="4"/>
      <c r="D3" s="8">
        <v>14325</v>
      </c>
      <c r="E3" s="4"/>
      <c r="F3" s="8">
        <v>-233354</v>
      </c>
      <c r="G3" s="4"/>
      <c r="H3" s="8">
        <v>-274166</v>
      </c>
      <c r="I3" s="4"/>
    </row>
    <row r="4" spans="1:9" ht="30">
      <c r="A4" s="3" t="s">
        <v>122</v>
      </c>
      <c r="B4" s="4" t="s">
        <v>5</v>
      </c>
      <c r="C4" s="4"/>
      <c r="D4" s="4" t="s">
        <v>5</v>
      </c>
      <c r="E4" s="4"/>
      <c r="F4" s="4" t="s">
        <v>5</v>
      </c>
      <c r="G4" s="4"/>
      <c r="H4" s="4" t="s">
        <v>5</v>
      </c>
      <c r="I4" s="4"/>
    </row>
    <row r="5" spans="1:9" ht="30">
      <c r="A5" s="2" t="s">
        <v>123</v>
      </c>
      <c r="B5" s="4">
        <v>0</v>
      </c>
      <c r="C5" s="4"/>
      <c r="D5" s="4">
        <v>1</v>
      </c>
      <c r="E5" s="4"/>
      <c r="F5" s="4">
        <v>0</v>
      </c>
      <c r="G5" s="4"/>
      <c r="H5" s="4">
        <v>-7</v>
      </c>
      <c r="I5" s="4"/>
    </row>
    <row r="6" spans="1:9" ht="45">
      <c r="A6" s="2" t="s">
        <v>124</v>
      </c>
      <c r="B6" s="4">
        <v>0</v>
      </c>
      <c r="C6" s="4"/>
      <c r="D6" s="4">
        <v>0</v>
      </c>
      <c r="E6" s="4"/>
      <c r="F6" s="4">
        <v>0</v>
      </c>
      <c r="G6" s="4"/>
      <c r="H6" s="4">
        <v>0</v>
      </c>
      <c r="I6" s="4"/>
    </row>
    <row r="7" spans="1:9" ht="30">
      <c r="A7" s="2" t="s">
        <v>125</v>
      </c>
      <c r="B7" s="4">
        <v>0</v>
      </c>
      <c r="C7" s="4"/>
      <c r="D7" s="4">
        <v>1</v>
      </c>
      <c r="E7" s="4"/>
      <c r="F7" s="4">
        <v>0</v>
      </c>
      <c r="G7" s="4"/>
      <c r="H7" s="4">
        <v>-7</v>
      </c>
      <c r="I7" s="4"/>
    </row>
    <row r="8" spans="1:9" ht="30">
      <c r="A8" s="3" t="s">
        <v>126</v>
      </c>
      <c r="B8" s="4" t="s">
        <v>5</v>
      </c>
      <c r="C8" s="4"/>
      <c r="D8" s="4" t="s">
        <v>5</v>
      </c>
      <c r="E8" s="4"/>
      <c r="F8" s="4" t="s">
        <v>5</v>
      </c>
      <c r="G8" s="4"/>
      <c r="H8" s="4" t="s">
        <v>5</v>
      </c>
      <c r="I8" s="4"/>
    </row>
    <row r="9" spans="1:9" ht="30">
      <c r="A9" s="2" t="s">
        <v>127</v>
      </c>
      <c r="B9" s="6">
        <v>4978</v>
      </c>
      <c r="C9" s="4"/>
      <c r="D9" s="6">
        <v>-1618</v>
      </c>
      <c r="E9" s="4"/>
      <c r="F9" s="6">
        <v>13924</v>
      </c>
      <c r="G9" s="4"/>
      <c r="H9" s="6">
        <v>14177</v>
      </c>
      <c r="I9" s="4"/>
    </row>
    <row r="10" spans="1:9" ht="45">
      <c r="A10" s="2" t="s">
        <v>128</v>
      </c>
      <c r="B10" s="4">
        <v>304</v>
      </c>
      <c r="C10" s="10" t="s">
        <v>129</v>
      </c>
      <c r="D10" s="6">
        <v>-1189</v>
      </c>
      <c r="E10" s="10" t="s">
        <v>129</v>
      </c>
      <c r="F10" s="4">
        <v>879</v>
      </c>
      <c r="G10" s="10" t="s">
        <v>129</v>
      </c>
      <c r="H10" s="6">
        <v>7680</v>
      </c>
      <c r="I10" s="10" t="s">
        <v>129</v>
      </c>
    </row>
    <row r="11" spans="1:9" ht="30">
      <c r="A11" s="2" t="s">
        <v>130</v>
      </c>
      <c r="B11" s="6">
        <v>4674</v>
      </c>
      <c r="C11" s="4"/>
      <c r="D11" s="4">
        <v>-429</v>
      </c>
      <c r="E11" s="4"/>
      <c r="F11" s="6">
        <v>13045</v>
      </c>
      <c r="G11" s="4"/>
      <c r="H11" s="6">
        <v>6497</v>
      </c>
      <c r="I11" s="4"/>
    </row>
    <row r="12" spans="1:9">
      <c r="A12" s="2" t="s">
        <v>131</v>
      </c>
      <c r="B12" s="6">
        <v>4674</v>
      </c>
      <c r="C12" s="4"/>
      <c r="D12" s="4">
        <v>-428</v>
      </c>
      <c r="E12" s="4"/>
      <c r="F12" s="6">
        <v>13045</v>
      </c>
      <c r="G12" s="4"/>
      <c r="H12" s="6">
        <v>6490</v>
      </c>
      <c r="I12" s="4"/>
    </row>
    <row r="13" spans="1:9">
      <c r="A13" s="2" t="s">
        <v>132</v>
      </c>
      <c r="B13" s="8">
        <v>-8008</v>
      </c>
      <c r="C13" s="4"/>
      <c r="D13" s="8">
        <v>13897</v>
      </c>
      <c r="E13" s="4"/>
      <c r="F13" s="8">
        <v>-220309</v>
      </c>
      <c r="G13" s="4"/>
      <c r="H13" s="8">
        <v>-267676</v>
      </c>
      <c r="I13" s="4"/>
    </row>
    <row r="14" spans="1:9">
      <c r="A14" s="11"/>
      <c r="B14" s="11"/>
      <c r="C14" s="11"/>
      <c r="D14" s="11"/>
      <c r="E14" s="11"/>
      <c r="F14" s="11"/>
      <c r="G14" s="11"/>
      <c r="H14" s="11"/>
      <c r="I14" s="11"/>
    </row>
    <row r="15" spans="1:9" ht="15" customHeight="1">
      <c r="A15" s="2" t="s">
        <v>129</v>
      </c>
      <c r="B15" s="12" t="s">
        <v>133</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15" customHeight="1">
      <c r="A1" s="1" t="s">
        <v>1401</v>
      </c>
      <c r="B1" s="7" t="s">
        <v>2</v>
      </c>
      <c r="C1" s="7"/>
      <c r="D1" s="7" t="s">
        <v>31</v>
      </c>
      <c r="E1" s="7"/>
    </row>
    <row r="2" spans="1:5" ht="45">
      <c r="A2" s="3" t="s">
        <v>1402</v>
      </c>
      <c r="B2" s="4" t="s">
        <v>5</v>
      </c>
      <c r="C2" s="4"/>
      <c r="D2" s="4" t="s">
        <v>5</v>
      </c>
      <c r="E2" s="4"/>
    </row>
    <row r="3" spans="1:5">
      <c r="A3" s="2" t="s">
        <v>1229</v>
      </c>
      <c r="B3" s="8">
        <v>428000</v>
      </c>
      <c r="C3" s="4"/>
      <c r="D3" s="8">
        <v>679000</v>
      </c>
      <c r="E3" s="4"/>
    </row>
    <row r="4" spans="1:5">
      <c r="A4" s="2" t="s">
        <v>555</v>
      </c>
      <c r="B4" s="6">
        <v>421000</v>
      </c>
      <c r="C4" s="4"/>
      <c r="D4" s="6">
        <v>676000</v>
      </c>
      <c r="E4" s="4"/>
    </row>
    <row r="5" spans="1:5">
      <c r="A5" s="2" t="s">
        <v>1403</v>
      </c>
      <c r="B5" s="6">
        <v>129394000</v>
      </c>
      <c r="C5" s="4"/>
      <c r="D5" s="6">
        <v>126750000</v>
      </c>
      <c r="E5" s="4"/>
    </row>
    <row r="6" spans="1:5">
      <c r="A6" s="2" t="s">
        <v>55</v>
      </c>
      <c r="B6" s="6">
        <v>921927000</v>
      </c>
      <c r="C6" s="4"/>
      <c r="D6" s="6">
        <v>663571000</v>
      </c>
      <c r="E6" s="4"/>
    </row>
    <row r="7" spans="1:5" ht="45">
      <c r="A7" s="2" t="s">
        <v>1404</v>
      </c>
      <c r="B7" s="4" t="s">
        <v>5</v>
      </c>
      <c r="C7" s="4"/>
      <c r="D7" s="4" t="s">
        <v>5</v>
      </c>
      <c r="E7" s="4"/>
    </row>
    <row r="8" spans="1:5" ht="45">
      <c r="A8" s="3" t="s">
        <v>1402</v>
      </c>
      <c r="B8" s="4" t="s">
        <v>5</v>
      </c>
      <c r="C8" s="4"/>
      <c r="D8" s="4" t="s">
        <v>5</v>
      </c>
      <c r="E8" s="4"/>
    </row>
    <row r="9" spans="1:5">
      <c r="A9" s="2" t="s">
        <v>1229</v>
      </c>
      <c r="B9" s="6">
        <v>400000</v>
      </c>
      <c r="C9" s="4"/>
      <c r="D9" s="6">
        <v>700000</v>
      </c>
      <c r="E9" s="4"/>
    </row>
    <row r="10" spans="1:5">
      <c r="A10" s="2" t="s">
        <v>1403</v>
      </c>
      <c r="B10" s="6">
        <v>49600000</v>
      </c>
      <c r="C10" s="4"/>
      <c r="D10" s="4" t="s">
        <v>5</v>
      </c>
      <c r="E10" s="4"/>
    </row>
    <row r="11" spans="1:5" ht="30">
      <c r="A11" s="2" t="s">
        <v>1241</v>
      </c>
      <c r="B11" s="6">
        <v>49600000</v>
      </c>
      <c r="C11" s="4"/>
      <c r="D11" s="6">
        <v>48700000</v>
      </c>
      <c r="E11" s="4"/>
    </row>
    <row r="12" spans="1:5" ht="17.25">
      <c r="A12" s="2" t="s">
        <v>55</v>
      </c>
      <c r="B12" s="6">
        <v>921900000</v>
      </c>
      <c r="C12" s="10" t="s">
        <v>129</v>
      </c>
      <c r="D12" s="6">
        <v>663600000</v>
      </c>
      <c r="E12" s="10" t="s">
        <v>129</v>
      </c>
    </row>
    <row r="13" spans="1:5" ht="30">
      <c r="A13" s="2" t="s">
        <v>1405</v>
      </c>
      <c r="B13" s="6">
        <v>165800000</v>
      </c>
      <c r="C13" s="4"/>
      <c r="D13" s="6">
        <v>232900000</v>
      </c>
      <c r="E13" s="4"/>
    </row>
    <row r="14" spans="1:5" ht="45">
      <c r="A14" s="2" t="s">
        <v>1406</v>
      </c>
      <c r="B14" s="4" t="s">
        <v>5</v>
      </c>
      <c r="C14" s="4"/>
      <c r="D14" s="4" t="s">
        <v>5</v>
      </c>
      <c r="E14" s="4"/>
    </row>
    <row r="15" spans="1:5" ht="45">
      <c r="A15" s="3" t="s">
        <v>1402</v>
      </c>
      <c r="B15" s="4" t="s">
        <v>5</v>
      </c>
      <c r="C15" s="4"/>
      <c r="D15" s="4" t="s">
        <v>5</v>
      </c>
      <c r="E15" s="4"/>
    </row>
    <row r="16" spans="1:5" ht="17.25">
      <c r="A16" s="2" t="s">
        <v>555</v>
      </c>
      <c r="B16" s="6">
        <v>400000</v>
      </c>
      <c r="C16" s="10" t="s">
        <v>1205</v>
      </c>
      <c r="D16" s="6">
        <v>700000</v>
      </c>
      <c r="E16" s="10" t="s">
        <v>1205</v>
      </c>
    </row>
    <row r="17" spans="1:5" ht="30">
      <c r="A17" s="2" t="s">
        <v>1241</v>
      </c>
      <c r="B17" s="6">
        <v>54200000</v>
      </c>
      <c r="C17" s="10" t="s">
        <v>1205</v>
      </c>
      <c r="D17" s="6">
        <v>57400000</v>
      </c>
      <c r="E17" s="10" t="s">
        <v>1205</v>
      </c>
    </row>
    <row r="18" spans="1:5" ht="17.25">
      <c r="A18" s="2" t="s">
        <v>1407</v>
      </c>
      <c r="B18" s="6">
        <v>1496500000</v>
      </c>
      <c r="C18" s="10" t="s">
        <v>1408</v>
      </c>
      <c r="D18" s="6">
        <v>704800000</v>
      </c>
      <c r="E18" s="10" t="s">
        <v>1408</v>
      </c>
    </row>
    <row r="19" spans="1:5" ht="30">
      <c r="A19" s="2" t="s">
        <v>1409</v>
      </c>
      <c r="B19" s="8">
        <v>234600000</v>
      </c>
      <c r="C19" s="10" t="s">
        <v>1237</v>
      </c>
      <c r="D19" s="8">
        <v>308100000</v>
      </c>
      <c r="E19" s="10" t="s">
        <v>1237</v>
      </c>
    </row>
    <row r="20" spans="1:5">
      <c r="A20" s="11"/>
      <c r="B20" s="11"/>
      <c r="C20" s="11"/>
      <c r="D20" s="11"/>
      <c r="E20" s="11"/>
    </row>
    <row r="21" spans="1:5" ht="60" customHeight="1">
      <c r="A21" s="2" t="s">
        <v>129</v>
      </c>
      <c r="B21" s="12" t="s">
        <v>562</v>
      </c>
      <c r="C21" s="12"/>
      <c r="D21" s="12"/>
      <c r="E21" s="12"/>
    </row>
    <row r="22" spans="1:5" ht="15" customHeight="1">
      <c r="A22" s="2" t="s">
        <v>1205</v>
      </c>
      <c r="B22" s="12" t="s">
        <v>560</v>
      </c>
      <c r="C22" s="12"/>
      <c r="D22" s="12"/>
      <c r="E22" s="12"/>
    </row>
    <row r="23" spans="1:5" ht="15" customHeight="1">
      <c r="A23" s="2" t="s">
        <v>1237</v>
      </c>
      <c r="B23" s="12" t="s">
        <v>561</v>
      </c>
      <c r="C23" s="12"/>
      <c r="D23" s="12"/>
      <c r="E23" s="12"/>
    </row>
  </sheetData>
  <mergeCells count="6">
    <mergeCell ref="B1:C1"/>
    <mergeCell ref="D1:E1"/>
    <mergeCell ref="A20:E20"/>
    <mergeCell ref="B21:E21"/>
    <mergeCell ref="B22:E22"/>
    <mergeCell ref="B23:E2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8" width="36.5703125" bestFit="1" customWidth="1"/>
    <col min="9" max="12" width="26.28515625" bestFit="1" customWidth="1"/>
    <col min="13" max="14" width="36.5703125" bestFit="1" customWidth="1"/>
    <col min="15" max="15" width="36.5703125" customWidth="1"/>
    <col min="16" max="16" width="9.28515625" customWidth="1"/>
    <col min="17" max="17" width="36.5703125" bestFit="1" customWidth="1"/>
    <col min="18" max="18" width="36.5703125" customWidth="1"/>
    <col min="19" max="19" width="9.28515625" customWidth="1"/>
    <col min="20" max="20" width="36.5703125" customWidth="1"/>
    <col min="21" max="21" width="8.28515625" customWidth="1"/>
    <col min="22" max="22" width="36.5703125" bestFit="1" customWidth="1"/>
    <col min="23" max="23" width="36.5703125" customWidth="1"/>
    <col min="24" max="24" width="8.28515625" customWidth="1"/>
    <col min="25" max="30" width="36.5703125" bestFit="1" customWidth="1"/>
  </cols>
  <sheetData>
    <row r="1" spans="1:30" ht="15" customHeight="1">
      <c r="A1" s="7" t="s">
        <v>1410</v>
      </c>
      <c r="B1" s="7" t="s">
        <v>89</v>
      </c>
      <c r="C1" s="7"/>
      <c r="D1" s="7" t="s">
        <v>1</v>
      </c>
      <c r="E1" s="7"/>
      <c r="F1" s="1"/>
      <c r="G1" s="1"/>
      <c r="H1" s="1"/>
      <c r="I1" s="7" t="s">
        <v>89</v>
      </c>
      <c r="J1" s="7"/>
      <c r="K1" s="7" t="s">
        <v>1</v>
      </c>
      <c r="L1" s="7"/>
      <c r="M1" s="1"/>
      <c r="N1" s="1"/>
      <c r="O1" s="7" t="s">
        <v>1</v>
      </c>
      <c r="P1" s="7"/>
      <c r="Q1" s="7"/>
      <c r="R1" s="7"/>
      <c r="S1" s="7"/>
      <c r="T1" s="7" t="s">
        <v>1</v>
      </c>
      <c r="U1" s="7"/>
      <c r="V1" s="7"/>
      <c r="W1" s="7"/>
      <c r="X1" s="7"/>
      <c r="Y1" s="1"/>
      <c r="Z1" s="1"/>
      <c r="AA1" s="1"/>
      <c r="AB1" s="1"/>
      <c r="AC1" s="1"/>
      <c r="AD1" s="1"/>
    </row>
    <row r="2" spans="1:30" ht="15" customHeight="1">
      <c r="A2" s="7"/>
      <c r="B2" s="7" t="s">
        <v>2</v>
      </c>
      <c r="C2" s="7" t="s">
        <v>90</v>
      </c>
      <c r="D2" s="7" t="s">
        <v>2</v>
      </c>
      <c r="E2" s="7" t="s">
        <v>90</v>
      </c>
      <c r="F2" s="7" t="s">
        <v>31</v>
      </c>
      <c r="G2" s="1" t="s">
        <v>2</v>
      </c>
      <c r="H2" s="1" t="s">
        <v>1412</v>
      </c>
      <c r="I2" s="1" t="s">
        <v>2</v>
      </c>
      <c r="J2" s="1" t="s">
        <v>90</v>
      </c>
      <c r="K2" s="1" t="s">
        <v>2</v>
      </c>
      <c r="L2" s="1" t="s">
        <v>90</v>
      </c>
      <c r="M2" s="1" t="s">
        <v>2</v>
      </c>
      <c r="N2" s="1" t="s">
        <v>90</v>
      </c>
      <c r="O2" s="7" t="s">
        <v>2</v>
      </c>
      <c r="P2" s="7"/>
      <c r="Q2" s="1" t="s">
        <v>90</v>
      </c>
      <c r="R2" s="7" t="s">
        <v>31</v>
      </c>
      <c r="S2" s="7"/>
      <c r="T2" s="7" t="s">
        <v>2</v>
      </c>
      <c r="U2" s="7"/>
      <c r="V2" s="1" t="s">
        <v>90</v>
      </c>
      <c r="W2" s="7" t="s">
        <v>31</v>
      </c>
      <c r="X2" s="7"/>
      <c r="Y2" s="1" t="s">
        <v>2</v>
      </c>
      <c r="Z2" s="1" t="s">
        <v>1417</v>
      </c>
      <c r="AA2" s="1" t="s">
        <v>31</v>
      </c>
      <c r="AB2" s="1" t="s">
        <v>90</v>
      </c>
      <c r="AC2" s="1" t="s">
        <v>1412</v>
      </c>
      <c r="AD2" s="1" t="s">
        <v>1128</v>
      </c>
    </row>
    <row r="3" spans="1:30" ht="30" customHeight="1">
      <c r="A3" s="7"/>
      <c r="B3" s="7"/>
      <c r="C3" s="7"/>
      <c r="D3" s="7"/>
      <c r="E3" s="7"/>
      <c r="F3" s="7"/>
      <c r="G3" s="1" t="s">
        <v>1230</v>
      </c>
      <c r="H3" s="1" t="s">
        <v>1413</v>
      </c>
      <c r="I3" s="1" t="s">
        <v>1191</v>
      </c>
      <c r="J3" s="1" t="s">
        <v>1191</v>
      </c>
      <c r="K3" s="1" t="s">
        <v>1191</v>
      </c>
      <c r="L3" s="1" t="s">
        <v>1191</v>
      </c>
      <c r="M3" s="1" t="s">
        <v>1191</v>
      </c>
      <c r="N3" s="1" t="s">
        <v>1191</v>
      </c>
      <c r="O3" s="7" t="s">
        <v>1415</v>
      </c>
      <c r="P3" s="7"/>
      <c r="Q3" s="1" t="s">
        <v>1415</v>
      </c>
      <c r="R3" s="7" t="s">
        <v>1415</v>
      </c>
      <c r="S3" s="7"/>
      <c r="T3" s="7" t="s">
        <v>1415</v>
      </c>
      <c r="U3" s="7"/>
      <c r="V3" s="1" t="s">
        <v>1415</v>
      </c>
      <c r="W3" s="7" t="s">
        <v>1415</v>
      </c>
      <c r="X3" s="7"/>
      <c r="Y3" s="1" t="s">
        <v>1415</v>
      </c>
      <c r="Z3" s="1" t="s">
        <v>1415</v>
      </c>
      <c r="AA3" s="1" t="s">
        <v>1415</v>
      </c>
      <c r="AB3" s="1" t="s">
        <v>1415</v>
      </c>
      <c r="AC3" s="1" t="s">
        <v>1415</v>
      </c>
      <c r="AD3" s="1" t="s">
        <v>1415</v>
      </c>
    </row>
    <row r="4" spans="1:30" ht="30" customHeight="1">
      <c r="A4" s="7"/>
      <c r="B4" s="7"/>
      <c r="C4" s="7"/>
      <c r="D4" s="7"/>
      <c r="E4" s="7"/>
      <c r="F4" s="7"/>
      <c r="G4" s="1" t="s">
        <v>1411</v>
      </c>
      <c r="H4" s="1" t="s">
        <v>1108</v>
      </c>
      <c r="I4" s="1"/>
      <c r="J4" s="1"/>
      <c r="K4" s="1"/>
      <c r="L4" s="1"/>
      <c r="M4" s="1" t="s">
        <v>1230</v>
      </c>
      <c r="N4" s="1" t="s">
        <v>1230</v>
      </c>
      <c r="O4" s="7" t="s">
        <v>1230</v>
      </c>
      <c r="P4" s="7"/>
      <c r="Q4" s="1" t="s">
        <v>1230</v>
      </c>
      <c r="R4" s="7" t="s">
        <v>1230</v>
      </c>
      <c r="S4" s="7"/>
      <c r="T4" s="7" t="s">
        <v>1416</v>
      </c>
      <c r="U4" s="7"/>
      <c r="V4" s="1" t="s">
        <v>1416</v>
      </c>
      <c r="W4" s="7" t="s">
        <v>1416</v>
      </c>
      <c r="X4" s="7"/>
      <c r="Y4" s="1" t="s">
        <v>1191</v>
      </c>
      <c r="Z4" s="1" t="s">
        <v>1191</v>
      </c>
      <c r="AA4" s="1" t="s">
        <v>1191</v>
      </c>
      <c r="AB4" s="1" t="s">
        <v>1191</v>
      </c>
      <c r="AC4" s="1" t="s">
        <v>1191</v>
      </c>
      <c r="AD4" s="1" t="s">
        <v>1191</v>
      </c>
    </row>
    <row r="5" spans="1:30">
      <c r="A5" s="7"/>
      <c r="B5" s="7"/>
      <c r="C5" s="7"/>
      <c r="D5" s="7"/>
      <c r="E5" s="7"/>
      <c r="F5" s="7"/>
      <c r="G5" s="1"/>
      <c r="H5" s="1" t="s">
        <v>1414</v>
      </c>
      <c r="I5" s="1"/>
      <c r="J5" s="1"/>
      <c r="K5" s="1"/>
      <c r="L5" s="1"/>
      <c r="M5" s="1"/>
      <c r="N5" s="1"/>
      <c r="O5" s="7"/>
      <c r="P5" s="7"/>
      <c r="Q5" s="1"/>
      <c r="R5" s="7"/>
      <c r="S5" s="7"/>
      <c r="T5" s="7"/>
      <c r="U5" s="7"/>
      <c r="V5" s="1"/>
      <c r="W5" s="7"/>
      <c r="X5" s="7"/>
      <c r="Y5" s="1"/>
      <c r="Z5" s="1"/>
      <c r="AA5" s="1"/>
      <c r="AB5" s="1"/>
      <c r="AC5" s="1"/>
      <c r="AD5" s="1"/>
    </row>
    <row r="6" spans="1:30">
      <c r="A6" s="7"/>
      <c r="B6" s="7"/>
      <c r="C6" s="7"/>
      <c r="D6" s="7"/>
      <c r="E6" s="7"/>
      <c r="F6" s="7"/>
      <c r="G6" s="1"/>
      <c r="H6" s="1" t="s">
        <v>1114</v>
      </c>
      <c r="I6" s="1"/>
      <c r="J6" s="1"/>
      <c r="K6" s="1"/>
      <c r="L6" s="1"/>
      <c r="M6" s="1"/>
      <c r="N6" s="1"/>
      <c r="O6" s="7"/>
      <c r="P6" s="7"/>
      <c r="Q6" s="1"/>
      <c r="R6" s="7"/>
      <c r="S6" s="7"/>
      <c r="T6" s="7"/>
      <c r="U6" s="7"/>
      <c r="V6" s="1"/>
      <c r="W6" s="7"/>
      <c r="X6" s="7"/>
      <c r="Y6" s="1"/>
      <c r="Z6" s="1"/>
      <c r="AA6" s="1"/>
      <c r="AB6" s="1"/>
      <c r="AC6" s="1"/>
      <c r="AD6" s="1"/>
    </row>
    <row r="7" spans="1:30">
      <c r="A7" s="7"/>
      <c r="B7" s="7"/>
      <c r="C7" s="7"/>
      <c r="D7" s="7"/>
      <c r="E7" s="7"/>
      <c r="F7" s="7"/>
      <c r="G7" s="1"/>
      <c r="H7" s="1" t="s">
        <v>1411</v>
      </c>
      <c r="I7" s="1"/>
      <c r="J7" s="1"/>
      <c r="K7" s="1"/>
      <c r="L7" s="1"/>
      <c r="M7" s="1"/>
      <c r="N7" s="1"/>
      <c r="O7" s="7"/>
      <c r="P7" s="7"/>
      <c r="Q7" s="1"/>
      <c r="R7" s="7"/>
      <c r="S7" s="7"/>
      <c r="T7" s="7"/>
      <c r="U7" s="7"/>
      <c r="V7" s="1"/>
      <c r="W7" s="7"/>
      <c r="X7" s="7"/>
      <c r="Y7" s="1"/>
      <c r="Z7" s="1"/>
      <c r="AA7" s="1"/>
      <c r="AB7" s="1"/>
      <c r="AC7" s="1"/>
      <c r="AD7" s="1"/>
    </row>
    <row r="8" spans="1:30">
      <c r="A8" s="3" t="s">
        <v>1051</v>
      </c>
      <c r="B8" s="4" t="s">
        <v>5</v>
      </c>
      <c r="C8" s="4" t="s">
        <v>5</v>
      </c>
      <c r="D8" s="4" t="s">
        <v>5</v>
      </c>
      <c r="E8" s="4" t="s">
        <v>5</v>
      </c>
      <c r="F8" s="4" t="s">
        <v>5</v>
      </c>
      <c r="G8" s="4" t="s">
        <v>5</v>
      </c>
      <c r="H8" s="4" t="s">
        <v>5</v>
      </c>
      <c r="I8" s="4" t="s">
        <v>5</v>
      </c>
      <c r="J8" s="4" t="s">
        <v>5</v>
      </c>
      <c r="K8" s="4" t="s">
        <v>5</v>
      </c>
      <c r="L8" s="4" t="s">
        <v>5</v>
      </c>
      <c r="M8" s="4" t="s">
        <v>5</v>
      </c>
      <c r="N8" s="4" t="s">
        <v>5</v>
      </c>
      <c r="O8" s="4" t="s">
        <v>5</v>
      </c>
      <c r="P8" s="4"/>
      <c r="Q8" s="4" t="s">
        <v>5</v>
      </c>
      <c r="R8" s="4" t="s">
        <v>5</v>
      </c>
      <c r="S8" s="4"/>
      <c r="T8" s="4" t="s">
        <v>5</v>
      </c>
      <c r="U8" s="4"/>
      <c r="V8" s="4" t="s">
        <v>5</v>
      </c>
      <c r="W8" s="4" t="s">
        <v>5</v>
      </c>
      <c r="X8" s="4"/>
      <c r="Y8" s="4" t="s">
        <v>5</v>
      </c>
      <c r="Z8" s="4" t="s">
        <v>5</v>
      </c>
      <c r="AA8" s="4" t="s">
        <v>5</v>
      </c>
      <c r="AB8" s="4" t="s">
        <v>5</v>
      </c>
      <c r="AC8" s="4" t="s">
        <v>5</v>
      </c>
      <c r="AD8" s="4" t="s">
        <v>5</v>
      </c>
    </row>
    <row r="9" spans="1:30" ht="30">
      <c r="A9" s="2" t="s">
        <v>1418</v>
      </c>
      <c r="B9" s="4" t="s">
        <v>5</v>
      </c>
      <c r="C9" s="4" t="s">
        <v>5</v>
      </c>
      <c r="D9" s="4" t="s">
        <v>5</v>
      </c>
      <c r="E9" s="4" t="s">
        <v>5</v>
      </c>
      <c r="F9" s="4" t="s">
        <v>5</v>
      </c>
      <c r="G9" s="4" t="s">
        <v>5</v>
      </c>
      <c r="H9" s="4">
        <v>1</v>
      </c>
      <c r="I9" s="4" t="s">
        <v>5</v>
      </c>
      <c r="J9" s="4" t="s">
        <v>5</v>
      </c>
      <c r="K9" s="4" t="s">
        <v>5</v>
      </c>
      <c r="L9" s="4" t="s">
        <v>5</v>
      </c>
      <c r="M9" s="4" t="s">
        <v>5</v>
      </c>
      <c r="N9" s="4" t="s">
        <v>5</v>
      </c>
      <c r="O9" s="4" t="s">
        <v>5</v>
      </c>
      <c r="P9" s="4"/>
      <c r="Q9" s="4" t="s">
        <v>5</v>
      </c>
      <c r="R9" s="4" t="s">
        <v>5</v>
      </c>
      <c r="S9" s="4"/>
      <c r="T9" s="4" t="s">
        <v>5</v>
      </c>
      <c r="U9" s="4"/>
      <c r="V9" s="4" t="s">
        <v>5</v>
      </c>
      <c r="W9" s="4" t="s">
        <v>5</v>
      </c>
      <c r="X9" s="4"/>
      <c r="Y9" s="4" t="s">
        <v>5</v>
      </c>
      <c r="Z9" s="4" t="s">
        <v>5</v>
      </c>
      <c r="AA9" s="4" t="s">
        <v>5</v>
      </c>
      <c r="AB9" s="4" t="s">
        <v>5</v>
      </c>
      <c r="AC9" s="4" t="s">
        <v>5</v>
      </c>
      <c r="AD9" s="4" t="s">
        <v>5</v>
      </c>
    </row>
    <row r="10" spans="1:30">
      <c r="A10" s="2" t="s">
        <v>1419</v>
      </c>
      <c r="B10" s="4" t="s">
        <v>5</v>
      </c>
      <c r="C10" s="4" t="s">
        <v>5</v>
      </c>
      <c r="D10" s="4" t="s">
        <v>5</v>
      </c>
      <c r="E10" s="4" t="s">
        <v>5</v>
      </c>
      <c r="F10" s="4" t="s">
        <v>5</v>
      </c>
      <c r="G10" s="4" t="s">
        <v>5</v>
      </c>
      <c r="H10" s="4">
        <v>6</v>
      </c>
      <c r="I10" s="4" t="s">
        <v>5</v>
      </c>
      <c r="J10" s="4" t="s">
        <v>5</v>
      </c>
      <c r="K10" s="4" t="s">
        <v>5</v>
      </c>
      <c r="L10" s="4" t="s">
        <v>5</v>
      </c>
      <c r="M10" s="4" t="s">
        <v>5</v>
      </c>
      <c r="N10" s="4" t="s">
        <v>5</v>
      </c>
      <c r="O10" s="4" t="s">
        <v>5</v>
      </c>
      <c r="P10" s="4"/>
      <c r="Q10" s="4" t="s">
        <v>5</v>
      </c>
      <c r="R10" s="4" t="s">
        <v>5</v>
      </c>
      <c r="S10" s="4"/>
      <c r="T10" s="4" t="s">
        <v>5</v>
      </c>
      <c r="U10" s="4"/>
      <c r="V10" s="4" t="s">
        <v>5</v>
      </c>
      <c r="W10" s="4" t="s">
        <v>5</v>
      </c>
      <c r="X10" s="4"/>
      <c r="Y10" s="4" t="s">
        <v>5</v>
      </c>
      <c r="Z10" s="4" t="s">
        <v>5</v>
      </c>
      <c r="AA10" s="4" t="s">
        <v>5</v>
      </c>
      <c r="AB10" s="4" t="s">
        <v>5</v>
      </c>
      <c r="AC10" s="4" t="s">
        <v>5</v>
      </c>
      <c r="AD10" s="4" t="s">
        <v>5</v>
      </c>
    </row>
    <row r="11" spans="1:30">
      <c r="A11" s="2" t="s">
        <v>1420</v>
      </c>
      <c r="B11" s="4" t="s">
        <v>5</v>
      </c>
      <c r="C11" s="4" t="s">
        <v>5</v>
      </c>
      <c r="D11" s="4" t="s">
        <v>5</v>
      </c>
      <c r="E11" s="4" t="s">
        <v>5</v>
      </c>
      <c r="F11" s="4" t="s">
        <v>5</v>
      </c>
      <c r="G11" s="4" t="s">
        <v>5</v>
      </c>
      <c r="H11" s="8">
        <v>699000000</v>
      </c>
      <c r="I11" s="4" t="s">
        <v>5</v>
      </c>
      <c r="J11" s="4" t="s">
        <v>5</v>
      </c>
      <c r="K11" s="4" t="s">
        <v>5</v>
      </c>
      <c r="L11" s="4" t="s">
        <v>5</v>
      </c>
      <c r="M11" s="4" t="s">
        <v>5</v>
      </c>
      <c r="N11" s="4" t="s">
        <v>5</v>
      </c>
      <c r="O11" s="4" t="s">
        <v>5</v>
      </c>
      <c r="P11" s="4"/>
      <c r="Q11" s="4" t="s">
        <v>5</v>
      </c>
      <c r="R11" s="4" t="s">
        <v>5</v>
      </c>
      <c r="S11" s="4"/>
      <c r="T11" s="4" t="s">
        <v>5</v>
      </c>
      <c r="U11" s="4"/>
      <c r="V11" s="4" t="s">
        <v>5</v>
      </c>
      <c r="W11" s="4" t="s">
        <v>5</v>
      </c>
      <c r="X11" s="4"/>
      <c r="Y11" s="4" t="s">
        <v>5</v>
      </c>
      <c r="Z11" s="4" t="s">
        <v>5</v>
      </c>
      <c r="AA11" s="4" t="s">
        <v>5</v>
      </c>
      <c r="AB11" s="4" t="s">
        <v>5</v>
      </c>
      <c r="AC11" s="4" t="s">
        <v>5</v>
      </c>
      <c r="AD11" s="4" t="s">
        <v>5</v>
      </c>
    </row>
    <row r="12" spans="1:30" ht="30">
      <c r="A12" s="2" t="s">
        <v>1231</v>
      </c>
      <c r="B12" s="4" t="s">
        <v>5</v>
      </c>
      <c r="C12" s="4" t="s">
        <v>5</v>
      </c>
      <c r="D12" s="4" t="s">
        <v>5</v>
      </c>
      <c r="E12" s="4" t="s">
        <v>5</v>
      </c>
      <c r="F12" s="4" t="s">
        <v>5</v>
      </c>
      <c r="G12" s="4">
        <v>2</v>
      </c>
      <c r="H12" s="4" t="s">
        <v>5</v>
      </c>
      <c r="I12" s="4" t="s">
        <v>5</v>
      </c>
      <c r="J12" s="4" t="s">
        <v>5</v>
      </c>
      <c r="K12" s="4" t="s">
        <v>5</v>
      </c>
      <c r="L12" s="4" t="s">
        <v>5</v>
      </c>
      <c r="M12" s="4" t="s">
        <v>5</v>
      </c>
      <c r="N12" s="4" t="s">
        <v>5</v>
      </c>
      <c r="O12" s="4" t="s">
        <v>5</v>
      </c>
      <c r="P12" s="4"/>
      <c r="Q12" s="4" t="s">
        <v>5</v>
      </c>
      <c r="R12" s="4" t="s">
        <v>5</v>
      </c>
      <c r="S12" s="4"/>
      <c r="T12" s="4" t="s">
        <v>5</v>
      </c>
      <c r="U12" s="4"/>
      <c r="V12" s="4" t="s">
        <v>5</v>
      </c>
      <c r="W12" s="4" t="s">
        <v>5</v>
      </c>
      <c r="X12" s="4"/>
      <c r="Y12" s="4" t="s">
        <v>5</v>
      </c>
      <c r="Z12" s="4" t="s">
        <v>5</v>
      </c>
      <c r="AA12" s="4" t="s">
        <v>5</v>
      </c>
      <c r="AB12" s="4" t="s">
        <v>5</v>
      </c>
      <c r="AC12" s="4" t="s">
        <v>5</v>
      </c>
      <c r="AD12" s="4" t="s">
        <v>5</v>
      </c>
    </row>
    <row r="13" spans="1:30" ht="30">
      <c r="A13" s="2" t="s">
        <v>1421</v>
      </c>
      <c r="B13" s="4" t="s">
        <v>5</v>
      </c>
      <c r="C13" s="4" t="s">
        <v>5</v>
      </c>
      <c r="D13" s="4" t="s">
        <v>5</v>
      </c>
      <c r="E13" s="4" t="s">
        <v>5</v>
      </c>
      <c r="F13" s="4" t="s">
        <v>5</v>
      </c>
      <c r="G13" s="4" t="s">
        <v>5</v>
      </c>
      <c r="H13" s="4">
        <v>1</v>
      </c>
      <c r="I13" s="4" t="s">
        <v>5</v>
      </c>
      <c r="J13" s="4" t="s">
        <v>5</v>
      </c>
      <c r="K13" s="4" t="s">
        <v>5</v>
      </c>
      <c r="L13" s="4" t="s">
        <v>5</v>
      </c>
      <c r="M13" s="4" t="s">
        <v>5</v>
      </c>
      <c r="N13" s="4" t="s">
        <v>5</v>
      </c>
      <c r="O13" s="4" t="s">
        <v>5</v>
      </c>
      <c r="P13" s="4"/>
      <c r="Q13" s="4" t="s">
        <v>5</v>
      </c>
      <c r="R13" s="4" t="s">
        <v>5</v>
      </c>
      <c r="S13" s="4"/>
      <c r="T13" s="4" t="s">
        <v>5</v>
      </c>
      <c r="U13" s="4"/>
      <c r="V13" s="4" t="s">
        <v>5</v>
      </c>
      <c r="W13" s="4" t="s">
        <v>5</v>
      </c>
      <c r="X13" s="4"/>
      <c r="Y13" s="4" t="s">
        <v>5</v>
      </c>
      <c r="Z13" s="4" t="s">
        <v>5</v>
      </c>
      <c r="AA13" s="4" t="s">
        <v>5</v>
      </c>
      <c r="AB13" s="4" t="s">
        <v>5</v>
      </c>
      <c r="AC13" s="4" t="s">
        <v>5</v>
      </c>
      <c r="AD13" s="4" t="s">
        <v>5</v>
      </c>
    </row>
    <row r="14" spans="1:30">
      <c r="A14" s="3" t="s">
        <v>142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c r="Q14" s="4" t="s">
        <v>5</v>
      </c>
      <c r="R14" s="4" t="s">
        <v>5</v>
      </c>
      <c r="S14" s="4"/>
      <c r="T14" s="4" t="s">
        <v>5</v>
      </c>
      <c r="U14" s="4"/>
      <c r="V14" s="4" t="s">
        <v>5</v>
      </c>
      <c r="W14" s="4" t="s">
        <v>5</v>
      </c>
      <c r="X14" s="4"/>
      <c r="Y14" s="4" t="s">
        <v>5</v>
      </c>
      <c r="Z14" s="4" t="s">
        <v>5</v>
      </c>
      <c r="AA14" s="4" t="s">
        <v>5</v>
      </c>
      <c r="AB14" s="4" t="s">
        <v>5</v>
      </c>
      <c r="AC14" s="4" t="s">
        <v>5</v>
      </c>
      <c r="AD14" s="4" t="s">
        <v>5</v>
      </c>
    </row>
    <row r="15" spans="1:30" ht="30">
      <c r="A15" s="2" t="s">
        <v>75</v>
      </c>
      <c r="B15" s="6">
        <v>79749000</v>
      </c>
      <c r="C15" s="4" t="s">
        <v>5</v>
      </c>
      <c r="D15" s="6">
        <v>79749000</v>
      </c>
      <c r="E15" s="4" t="s">
        <v>5</v>
      </c>
      <c r="F15" s="6">
        <v>78006000</v>
      </c>
      <c r="G15" s="4" t="s">
        <v>5</v>
      </c>
      <c r="H15" s="4" t="s">
        <v>5</v>
      </c>
      <c r="I15" s="4" t="s">
        <v>5</v>
      </c>
      <c r="J15" s="4" t="s">
        <v>5</v>
      </c>
      <c r="K15" s="4" t="s">
        <v>5</v>
      </c>
      <c r="L15" s="4" t="s">
        <v>5</v>
      </c>
      <c r="M15" s="4" t="s">
        <v>5</v>
      </c>
      <c r="N15" s="4" t="s">
        <v>5</v>
      </c>
      <c r="O15" s="6">
        <v>79749000</v>
      </c>
      <c r="P15" s="4"/>
      <c r="Q15" s="4" t="s">
        <v>5</v>
      </c>
      <c r="R15" s="6">
        <v>78006000</v>
      </c>
      <c r="S15" s="4"/>
      <c r="T15" s="4" t="s">
        <v>5</v>
      </c>
      <c r="U15" s="4"/>
      <c r="V15" s="4" t="s">
        <v>5</v>
      </c>
      <c r="W15" s="4" t="s">
        <v>5</v>
      </c>
      <c r="X15" s="4"/>
      <c r="Y15" s="4" t="s">
        <v>5</v>
      </c>
      <c r="Z15" s="4" t="s">
        <v>5</v>
      </c>
      <c r="AA15" s="4" t="s">
        <v>5</v>
      </c>
      <c r="AB15" s="4" t="s">
        <v>5</v>
      </c>
      <c r="AC15" s="4" t="s">
        <v>5</v>
      </c>
      <c r="AD15" s="4" t="s">
        <v>5</v>
      </c>
    </row>
    <row r="16" spans="1:30">
      <c r="A16" s="2" t="s">
        <v>580</v>
      </c>
      <c r="B16" s="6">
        <v>20844000</v>
      </c>
      <c r="C16" s="4" t="s">
        <v>5</v>
      </c>
      <c r="D16" s="6">
        <v>20844000</v>
      </c>
      <c r="E16" s="4" t="s">
        <v>5</v>
      </c>
      <c r="F16" s="6">
        <v>13609000</v>
      </c>
      <c r="G16" s="4" t="s">
        <v>5</v>
      </c>
      <c r="H16" s="4" t="s">
        <v>5</v>
      </c>
      <c r="I16" s="4" t="s">
        <v>5</v>
      </c>
      <c r="J16" s="4" t="s">
        <v>5</v>
      </c>
      <c r="K16" s="4" t="s">
        <v>5</v>
      </c>
      <c r="L16" s="4" t="s">
        <v>5</v>
      </c>
      <c r="M16" s="4" t="s">
        <v>5</v>
      </c>
      <c r="N16" s="4" t="s">
        <v>5</v>
      </c>
      <c r="O16" s="4" t="s">
        <v>5</v>
      </c>
      <c r="P16" s="4"/>
      <c r="Q16" s="4" t="s">
        <v>5</v>
      </c>
      <c r="R16" s="4" t="s">
        <v>5</v>
      </c>
      <c r="S16" s="4"/>
      <c r="T16" s="6">
        <v>1176000</v>
      </c>
      <c r="U16" s="4"/>
      <c r="V16" s="4" t="s">
        <v>5</v>
      </c>
      <c r="W16" s="6">
        <v>3201000</v>
      </c>
      <c r="X16" s="4"/>
      <c r="Y16" s="4" t="s">
        <v>5</v>
      </c>
      <c r="Z16" s="4" t="s">
        <v>5</v>
      </c>
      <c r="AA16" s="4" t="s">
        <v>5</v>
      </c>
      <c r="AB16" s="4" t="s">
        <v>5</v>
      </c>
      <c r="AC16" s="4" t="s">
        <v>5</v>
      </c>
      <c r="AD16" s="4" t="s">
        <v>5</v>
      </c>
    </row>
    <row r="17" spans="1:30">
      <c r="A17" s="2" t="s">
        <v>58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c r="Q17" s="4" t="s">
        <v>5</v>
      </c>
      <c r="R17" s="4" t="s">
        <v>5</v>
      </c>
      <c r="S17" s="4"/>
      <c r="T17" s="6">
        <v>2290000</v>
      </c>
      <c r="U17" s="4"/>
      <c r="V17" s="4" t="s">
        <v>5</v>
      </c>
      <c r="W17" s="6">
        <v>2859000</v>
      </c>
      <c r="X17" s="4"/>
      <c r="Y17" s="4" t="s">
        <v>5</v>
      </c>
      <c r="Z17" s="4" t="s">
        <v>5</v>
      </c>
      <c r="AA17" s="4" t="s">
        <v>5</v>
      </c>
      <c r="AB17" s="4" t="s">
        <v>5</v>
      </c>
      <c r="AC17" s="4" t="s">
        <v>5</v>
      </c>
      <c r="AD17" s="4" t="s">
        <v>5</v>
      </c>
    </row>
    <row r="18" spans="1:30">
      <c r="A18" s="2" t="s">
        <v>78</v>
      </c>
      <c r="B18" s="6">
        <v>93375000</v>
      </c>
      <c r="C18" s="4" t="s">
        <v>5</v>
      </c>
      <c r="D18" s="6">
        <v>93375000</v>
      </c>
      <c r="E18" s="4" t="s">
        <v>5</v>
      </c>
      <c r="F18" s="6">
        <v>99337000</v>
      </c>
      <c r="G18" s="4" t="s">
        <v>5</v>
      </c>
      <c r="H18" s="4" t="s">
        <v>5</v>
      </c>
      <c r="I18" s="4" t="s">
        <v>5</v>
      </c>
      <c r="J18" s="4" t="s">
        <v>5</v>
      </c>
      <c r="K18" s="4" t="s">
        <v>5</v>
      </c>
      <c r="L18" s="4" t="s">
        <v>5</v>
      </c>
      <c r="M18" s="4" t="s">
        <v>5</v>
      </c>
      <c r="N18" s="4" t="s">
        <v>5</v>
      </c>
      <c r="O18" s="6">
        <v>93375000</v>
      </c>
      <c r="P18" s="4"/>
      <c r="Q18" s="4" t="s">
        <v>5</v>
      </c>
      <c r="R18" s="6">
        <v>99337000</v>
      </c>
      <c r="S18" s="4"/>
      <c r="T18" s="4">
        <v>0</v>
      </c>
      <c r="U18" s="4"/>
      <c r="V18" s="4" t="s">
        <v>5</v>
      </c>
      <c r="W18" s="4">
        <v>0</v>
      </c>
      <c r="X18" s="4"/>
      <c r="Y18" s="4" t="s">
        <v>5</v>
      </c>
      <c r="Z18" s="4" t="s">
        <v>5</v>
      </c>
      <c r="AA18" s="4" t="s">
        <v>5</v>
      </c>
      <c r="AB18" s="4" t="s">
        <v>5</v>
      </c>
      <c r="AC18" s="4" t="s">
        <v>5</v>
      </c>
      <c r="AD18" s="4" t="s">
        <v>5</v>
      </c>
    </row>
    <row r="19" spans="1:30">
      <c r="A19" s="2" t="s">
        <v>52</v>
      </c>
      <c r="B19" s="6">
        <v>751587000</v>
      </c>
      <c r="C19" s="4" t="s">
        <v>5</v>
      </c>
      <c r="D19" s="6">
        <v>751587000</v>
      </c>
      <c r="E19" s="4" t="s">
        <v>5</v>
      </c>
      <c r="F19" s="6">
        <v>648682000</v>
      </c>
      <c r="G19" s="4" t="s">
        <v>5</v>
      </c>
      <c r="H19" s="4" t="s">
        <v>5</v>
      </c>
      <c r="I19" s="6">
        <v>216167000</v>
      </c>
      <c r="J19" s="6">
        <v>281311000</v>
      </c>
      <c r="K19" s="6">
        <v>216167000</v>
      </c>
      <c r="L19" s="6">
        <v>281311000</v>
      </c>
      <c r="M19" s="4" t="s">
        <v>5</v>
      </c>
      <c r="N19" s="4" t="s">
        <v>5</v>
      </c>
      <c r="O19" s="4" t="s">
        <v>5</v>
      </c>
      <c r="P19" s="4"/>
      <c r="Q19" s="4" t="s">
        <v>5</v>
      </c>
      <c r="R19" s="4" t="s">
        <v>5</v>
      </c>
      <c r="S19" s="4"/>
      <c r="T19" s="6">
        <v>1960000</v>
      </c>
      <c r="U19" s="4"/>
      <c r="V19" s="4" t="s">
        <v>5</v>
      </c>
      <c r="W19" s="6">
        <v>2513000</v>
      </c>
      <c r="X19" s="4"/>
      <c r="Y19" s="4" t="s">
        <v>5</v>
      </c>
      <c r="Z19" s="4" t="s">
        <v>5</v>
      </c>
      <c r="AA19" s="4" t="s">
        <v>5</v>
      </c>
      <c r="AB19" s="4" t="s">
        <v>5</v>
      </c>
      <c r="AC19" s="4" t="s">
        <v>5</v>
      </c>
      <c r="AD19" s="4" t="s">
        <v>5</v>
      </c>
    </row>
    <row r="20" spans="1:30">
      <c r="A20" s="2" t="s">
        <v>256</v>
      </c>
      <c r="B20" s="6">
        <v>2346879000</v>
      </c>
      <c r="C20" s="4" t="s">
        <v>5</v>
      </c>
      <c r="D20" s="6">
        <v>2346879000</v>
      </c>
      <c r="E20" s="4" t="s">
        <v>5</v>
      </c>
      <c r="F20" s="6">
        <v>3149936000</v>
      </c>
      <c r="G20" s="4" t="s">
        <v>5</v>
      </c>
      <c r="H20" s="4" t="s">
        <v>5</v>
      </c>
      <c r="I20" s="4" t="s">
        <v>5</v>
      </c>
      <c r="J20" s="4" t="s">
        <v>5</v>
      </c>
      <c r="K20" s="4" t="s">
        <v>5</v>
      </c>
      <c r="L20" s="4" t="s">
        <v>5</v>
      </c>
      <c r="M20" s="4" t="s">
        <v>5</v>
      </c>
      <c r="N20" s="4" t="s">
        <v>5</v>
      </c>
      <c r="O20" s="4" t="s">
        <v>5</v>
      </c>
      <c r="P20" s="4"/>
      <c r="Q20" s="4" t="s">
        <v>5</v>
      </c>
      <c r="R20" s="4" t="s">
        <v>5</v>
      </c>
      <c r="S20" s="4"/>
      <c r="T20" s="6">
        <v>13977000</v>
      </c>
      <c r="U20" s="4"/>
      <c r="V20" s="4" t="s">
        <v>5</v>
      </c>
      <c r="W20" s="6">
        <v>14376000</v>
      </c>
      <c r="X20" s="4"/>
      <c r="Y20" s="6">
        <v>30538000</v>
      </c>
      <c r="Z20" s="6">
        <v>23611000</v>
      </c>
      <c r="AA20" s="6">
        <v>64291000</v>
      </c>
      <c r="AB20" s="6">
        <v>70608000</v>
      </c>
      <c r="AC20" s="6">
        <v>92645000</v>
      </c>
      <c r="AD20" s="6">
        <v>60550000</v>
      </c>
    </row>
    <row r="21" spans="1:30">
      <c r="A21" s="2" t="s">
        <v>79</v>
      </c>
      <c r="B21" s="6">
        <v>68040000</v>
      </c>
      <c r="C21" s="4" t="s">
        <v>5</v>
      </c>
      <c r="D21" s="6">
        <v>68040000</v>
      </c>
      <c r="E21" s="4" t="s">
        <v>5</v>
      </c>
      <c r="F21" s="6">
        <v>70467000</v>
      </c>
      <c r="G21" s="4" t="s">
        <v>5</v>
      </c>
      <c r="H21" s="4" t="s">
        <v>5</v>
      </c>
      <c r="I21" s="4" t="s">
        <v>5</v>
      </c>
      <c r="J21" s="4" t="s">
        <v>5</v>
      </c>
      <c r="K21" s="4" t="s">
        <v>5</v>
      </c>
      <c r="L21" s="4" t="s">
        <v>5</v>
      </c>
      <c r="M21" s="4" t="s">
        <v>5</v>
      </c>
      <c r="N21" s="4" t="s">
        <v>5</v>
      </c>
      <c r="O21" s="6">
        <v>68040000</v>
      </c>
      <c r="P21" s="4"/>
      <c r="Q21" s="4" t="s">
        <v>5</v>
      </c>
      <c r="R21" s="6">
        <v>70467000</v>
      </c>
      <c r="S21" s="4"/>
      <c r="T21" s="4" t="s">
        <v>5</v>
      </c>
      <c r="U21" s="4"/>
      <c r="V21" s="4" t="s">
        <v>5</v>
      </c>
      <c r="W21" s="4" t="s">
        <v>5</v>
      </c>
      <c r="X21" s="4"/>
      <c r="Y21" s="4" t="s">
        <v>5</v>
      </c>
      <c r="Z21" s="4" t="s">
        <v>5</v>
      </c>
      <c r="AA21" s="4" t="s">
        <v>5</v>
      </c>
      <c r="AB21" s="4" t="s">
        <v>5</v>
      </c>
      <c r="AC21" s="4" t="s">
        <v>5</v>
      </c>
      <c r="AD21" s="4" t="s">
        <v>5</v>
      </c>
    </row>
    <row r="22" spans="1:30">
      <c r="A22" s="2" t="s">
        <v>258</v>
      </c>
      <c r="B22" s="6">
        <v>344870000</v>
      </c>
      <c r="C22" s="4" t="s">
        <v>5</v>
      </c>
      <c r="D22" s="6">
        <v>344870000</v>
      </c>
      <c r="E22" s="4" t="s">
        <v>5</v>
      </c>
      <c r="F22" s="6">
        <v>266873000</v>
      </c>
      <c r="G22" s="4" t="s">
        <v>5</v>
      </c>
      <c r="H22" s="4" t="s">
        <v>5</v>
      </c>
      <c r="I22" s="6">
        <v>344870000</v>
      </c>
      <c r="J22" s="6">
        <v>267323000</v>
      </c>
      <c r="K22" s="6">
        <v>344870000</v>
      </c>
      <c r="L22" s="6">
        <v>267323000</v>
      </c>
      <c r="M22" s="4" t="s">
        <v>5</v>
      </c>
      <c r="N22" s="4" t="s">
        <v>5</v>
      </c>
      <c r="O22" s="4" t="s">
        <v>5</v>
      </c>
      <c r="P22" s="4"/>
      <c r="Q22" s="4" t="s">
        <v>5</v>
      </c>
      <c r="R22" s="4" t="s">
        <v>5</v>
      </c>
      <c r="S22" s="4"/>
      <c r="T22" s="6">
        <v>259261000</v>
      </c>
      <c r="U22" s="4"/>
      <c r="V22" s="4" t="s">
        <v>5</v>
      </c>
      <c r="W22" s="6">
        <v>175781000</v>
      </c>
      <c r="X22" s="4"/>
      <c r="Y22" s="4" t="s">
        <v>5</v>
      </c>
      <c r="Z22" s="4" t="s">
        <v>5</v>
      </c>
      <c r="AA22" s="4" t="s">
        <v>5</v>
      </c>
      <c r="AB22" s="4" t="s">
        <v>5</v>
      </c>
      <c r="AC22" s="4" t="s">
        <v>5</v>
      </c>
      <c r="AD22" s="4" t="s">
        <v>5</v>
      </c>
    </row>
    <row r="23" spans="1:30">
      <c r="A23" s="2" t="s">
        <v>56</v>
      </c>
      <c r="B23" s="6">
        <v>104218000</v>
      </c>
      <c r="C23" s="4" t="s">
        <v>5</v>
      </c>
      <c r="D23" s="6">
        <v>104218000</v>
      </c>
      <c r="E23" s="4" t="s">
        <v>5</v>
      </c>
      <c r="F23" s="6">
        <v>108858000</v>
      </c>
      <c r="G23" s="4" t="s">
        <v>5</v>
      </c>
      <c r="H23" s="4" t="s">
        <v>5</v>
      </c>
      <c r="I23" s="4" t="s">
        <v>5</v>
      </c>
      <c r="J23" s="4" t="s">
        <v>5</v>
      </c>
      <c r="K23" s="4" t="s">
        <v>5</v>
      </c>
      <c r="L23" s="4" t="s">
        <v>5</v>
      </c>
      <c r="M23" s="6">
        <v>93109000</v>
      </c>
      <c r="N23" s="6">
        <v>100203000</v>
      </c>
      <c r="O23" s="6">
        <v>93109000</v>
      </c>
      <c r="P23" s="4"/>
      <c r="Q23" s="4" t="s">
        <v>5</v>
      </c>
      <c r="R23" s="6">
        <v>98983000</v>
      </c>
      <c r="S23" s="4"/>
      <c r="T23" s="4" t="s">
        <v>5</v>
      </c>
      <c r="U23" s="4"/>
      <c r="V23" s="4" t="s">
        <v>5</v>
      </c>
      <c r="W23" s="4" t="s">
        <v>5</v>
      </c>
      <c r="X23" s="4"/>
      <c r="Y23" s="4" t="s">
        <v>5</v>
      </c>
      <c r="Z23" s="4" t="s">
        <v>5</v>
      </c>
      <c r="AA23" s="4" t="s">
        <v>5</v>
      </c>
      <c r="AB23" s="4" t="s">
        <v>5</v>
      </c>
      <c r="AC23" s="4" t="s">
        <v>5</v>
      </c>
      <c r="AD23" s="4" t="s">
        <v>5</v>
      </c>
    </row>
    <row r="24" spans="1:30" ht="30">
      <c r="A24" s="2" t="s">
        <v>80</v>
      </c>
      <c r="B24" s="6">
        <v>285000</v>
      </c>
      <c r="C24" s="4" t="s">
        <v>5</v>
      </c>
      <c r="D24" s="6">
        <v>285000</v>
      </c>
      <c r="E24" s="4" t="s">
        <v>5</v>
      </c>
      <c r="F24" s="6">
        <v>366000</v>
      </c>
      <c r="G24" s="4" t="s">
        <v>5</v>
      </c>
      <c r="H24" s="4" t="s">
        <v>5</v>
      </c>
      <c r="I24" s="4" t="s">
        <v>5</v>
      </c>
      <c r="J24" s="4" t="s">
        <v>5</v>
      </c>
      <c r="K24" s="4" t="s">
        <v>5</v>
      </c>
      <c r="L24" s="4" t="s">
        <v>5</v>
      </c>
      <c r="M24" s="4" t="s">
        <v>5</v>
      </c>
      <c r="N24" s="4" t="s">
        <v>5</v>
      </c>
      <c r="O24" s="6">
        <v>285000</v>
      </c>
      <c r="P24" s="4"/>
      <c r="Q24" s="4" t="s">
        <v>5</v>
      </c>
      <c r="R24" s="6">
        <v>366000</v>
      </c>
      <c r="S24" s="4"/>
      <c r="T24" s="4" t="s">
        <v>5</v>
      </c>
      <c r="U24" s="4"/>
      <c r="V24" s="4" t="s">
        <v>5</v>
      </c>
      <c r="W24" s="4" t="s">
        <v>5</v>
      </c>
      <c r="X24" s="4"/>
      <c r="Y24" s="4" t="s">
        <v>5</v>
      </c>
      <c r="Z24" s="4" t="s">
        <v>5</v>
      </c>
      <c r="AA24" s="4" t="s">
        <v>5</v>
      </c>
      <c r="AB24" s="4" t="s">
        <v>5</v>
      </c>
      <c r="AC24" s="4" t="s">
        <v>5</v>
      </c>
      <c r="AD24" s="4" t="s">
        <v>5</v>
      </c>
    </row>
    <row r="25" spans="1:30" ht="17.25">
      <c r="A25" s="2" t="s">
        <v>584</v>
      </c>
      <c r="B25" s="4" t="s">
        <v>5</v>
      </c>
      <c r="C25" s="4" t="s">
        <v>5</v>
      </c>
      <c r="D25" s="4" t="s">
        <v>5</v>
      </c>
      <c r="E25" s="4" t="s">
        <v>5</v>
      </c>
      <c r="F25" s="4" t="s">
        <v>5</v>
      </c>
      <c r="G25" s="4" t="s">
        <v>5</v>
      </c>
      <c r="H25" s="4" t="s">
        <v>5</v>
      </c>
      <c r="I25" s="4" t="s">
        <v>5</v>
      </c>
      <c r="J25" s="4" t="s">
        <v>5</v>
      </c>
      <c r="K25" s="4" t="s">
        <v>5</v>
      </c>
      <c r="L25" s="4" t="s">
        <v>5</v>
      </c>
      <c r="M25" s="4" t="s">
        <v>5</v>
      </c>
      <c r="N25" s="4" t="s">
        <v>5</v>
      </c>
      <c r="O25" s="6">
        <v>123849000</v>
      </c>
      <c r="P25" s="10" t="s">
        <v>129</v>
      </c>
      <c r="Q25" s="4" t="s">
        <v>5</v>
      </c>
      <c r="R25" s="6">
        <v>120939000</v>
      </c>
      <c r="S25" s="10" t="s">
        <v>129</v>
      </c>
      <c r="T25" s="6">
        <v>4748667000</v>
      </c>
      <c r="U25" s="10" t="s">
        <v>129</v>
      </c>
      <c r="V25" s="4" t="s">
        <v>5</v>
      </c>
      <c r="W25" s="6">
        <v>5096718000</v>
      </c>
      <c r="X25" s="10" t="s">
        <v>129</v>
      </c>
      <c r="Y25" s="4" t="s">
        <v>5</v>
      </c>
      <c r="Z25" s="4" t="s">
        <v>5</v>
      </c>
      <c r="AA25" s="4" t="s">
        <v>5</v>
      </c>
      <c r="AB25" s="4" t="s">
        <v>5</v>
      </c>
      <c r="AC25" s="4" t="s">
        <v>5</v>
      </c>
      <c r="AD25" s="4" t="s">
        <v>5</v>
      </c>
    </row>
    <row r="26" spans="1:30">
      <c r="A26" s="3" t="s">
        <v>142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c r="Q26" s="4" t="s">
        <v>5</v>
      </c>
      <c r="R26" s="4" t="s">
        <v>5</v>
      </c>
      <c r="S26" s="4"/>
      <c r="T26" s="4" t="s">
        <v>5</v>
      </c>
      <c r="U26" s="4"/>
      <c r="V26" s="4" t="s">
        <v>5</v>
      </c>
      <c r="W26" s="4" t="s">
        <v>5</v>
      </c>
      <c r="X26" s="4"/>
      <c r="Y26" s="4" t="s">
        <v>5</v>
      </c>
      <c r="Z26" s="4" t="s">
        <v>5</v>
      </c>
      <c r="AA26" s="4" t="s">
        <v>5</v>
      </c>
      <c r="AB26" s="4" t="s">
        <v>5</v>
      </c>
      <c r="AC26" s="4" t="s">
        <v>5</v>
      </c>
      <c r="AD26" s="4" t="s">
        <v>5</v>
      </c>
    </row>
    <row r="27" spans="1:30">
      <c r="A27" s="2" t="s">
        <v>1424</v>
      </c>
      <c r="B27" s="6">
        <v>211984000</v>
      </c>
      <c r="C27" s="6">
        <v>190963000</v>
      </c>
      <c r="D27" s="6">
        <v>617696000</v>
      </c>
      <c r="E27" s="6">
        <v>545107000</v>
      </c>
      <c r="F27" s="4" t="s">
        <v>5</v>
      </c>
      <c r="G27" s="4" t="s">
        <v>5</v>
      </c>
      <c r="H27" s="4" t="s">
        <v>5</v>
      </c>
      <c r="I27" s="6">
        <v>11864000</v>
      </c>
      <c r="J27" s="6">
        <v>12278000</v>
      </c>
      <c r="K27" s="6">
        <v>36632000</v>
      </c>
      <c r="L27" s="6">
        <v>22208000</v>
      </c>
      <c r="M27" s="4" t="s">
        <v>5</v>
      </c>
      <c r="N27" s="4" t="s">
        <v>5</v>
      </c>
      <c r="O27" s="4" t="s">
        <v>5</v>
      </c>
      <c r="P27" s="4"/>
      <c r="Q27" s="4" t="s">
        <v>5</v>
      </c>
      <c r="R27" s="4" t="s">
        <v>5</v>
      </c>
      <c r="S27" s="4"/>
      <c r="T27" s="6">
        <v>872000</v>
      </c>
      <c r="U27" s="4"/>
      <c r="V27" s="6">
        <v>1286000</v>
      </c>
      <c r="W27" s="4" t="s">
        <v>5</v>
      </c>
      <c r="X27" s="4"/>
      <c r="Y27" s="4" t="s">
        <v>5</v>
      </c>
      <c r="Z27" s="4" t="s">
        <v>5</v>
      </c>
      <c r="AA27" s="4" t="s">
        <v>5</v>
      </c>
      <c r="AB27" s="4" t="s">
        <v>5</v>
      </c>
      <c r="AC27" s="4" t="s">
        <v>5</v>
      </c>
      <c r="AD27" s="4" t="s">
        <v>5</v>
      </c>
    </row>
    <row r="28" spans="1:30">
      <c r="A28" s="2" t="s">
        <v>98</v>
      </c>
      <c r="B28" s="6">
        <v>26732000</v>
      </c>
      <c r="C28" s="6">
        <v>25635000</v>
      </c>
      <c r="D28" s="6">
        <v>81220000</v>
      </c>
      <c r="E28" s="6">
        <v>91225000</v>
      </c>
      <c r="F28" s="4" t="s">
        <v>5</v>
      </c>
      <c r="G28" s="4" t="s">
        <v>5</v>
      </c>
      <c r="H28" s="4" t="s">
        <v>5</v>
      </c>
      <c r="I28" s="6">
        <v>11864000</v>
      </c>
      <c r="J28" s="6">
        <v>10877000</v>
      </c>
      <c r="K28" s="6">
        <v>35984000</v>
      </c>
      <c r="L28" s="6">
        <v>40848000</v>
      </c>
      <c r="M28" s="4" t="s">
        <v>5</v>
      </c>
      <c r="N28" s="4" t="s">
        <v>5</v>
      </c>
      <c r="O28" s="6">
        <v>1338000</v>
      </c>
      <c r="P28" s="4"/>
      <c r="Q28" s="6">
        <v>2903000</v>
      </c>
      <c r="R28" s="4" t="s">
        <v>5</v>
      </c>
      <c r="S28" s="4"/>
      <c r="T28" s="4" t="s">
        <v>5</v>
      </c>
      <c r="U28" s="4"/>
      <c r="V28" s="4" t="s">
        <v>5</v>
      </c>
      <c r="W28" s="4" t="s">
        <v>5</v>
      </c>
      <c r="X28" s="4"/>
      <c r="Y28" s="4" t="s">
        <v>5</v>
      </c>
      <c r="Z28" s="4" t="s">
        <v>5</v>
      </c>
      <c r="AA28" s="4" t="s">
        <v>5</v>
      </c>
      <c r="AB28" s="4" t="s">
        <v>5</v>
      </c>
      <c r="AC28" s="4" t="s">
        <v>5</v>
      </c>
      <c r="AD28" s="4" t="s">
        <v>5</v>
      </c>
    </row>
    <row r="29" spans="1:30" ht="30">
      <c r="A29" s="2" t="s">
        <v>1184</v>
      </c>
      <c r="B29" s="6">
        <v>-7132000</v>
      </c>
      <c r="C29" s="6">
        <v>84659000</v>
      </c>
      <c r="D29" s="6">
        <v>-142891000</v>
      </c>
      <c r="E29" s="6">
        <v>178537000</v>
      </c>
      <c r="F29" s="4" t="s">
        <v>5</v>
      </c>
      <c r="G29" s="4" t="s">
        <v>5</v>
      </c>
      <c r="H29" s="4" t="s">
        <v>5</v>
      </c>
      <c r="I29" s="6">
        <v>-2752000</v>
      </c>
      <c r="J29" s="6">
        <v>41280000</v>
      </c>
      <c r="K29" s="6">
        <v>-51888000</v>
      </c>
      <c r="L29" s="6">
        <v>76318000</v>
      </c>
      <c r="M29" s="4" t="s">
        <v>5</v>
      </c>
      <c r="N29" s="4" t="s">
        <v>5</v>
      </c>
      <c r="O29" s="6">
        <v>405000</v>
      </c>
      <c r="P29" s="4"/>
      <c r="Q29" s="6">
        <v>-3128000</v>
      </c>
      <c r="R29" s="4" t="s">
        <v>5</v>
      </c>
      <c r="S29" s="4"/>
      <c r="T29" s="4" t="s">
        <v>5</v>
      </c>
      <c r="U29" s="4"/>
      <c r="V29" s="4" t="s">
        <v>5</v>
      </c>
      <c r="W29" s="4" t="s">
        <v>5</v>
      </c>
      <c r="X29" s="4"/>
      <c r="Y29" s="4" t="s">
        <v>5</v>
      </c>
      <c r="Z29" s="4" t="s">
        <v>5</v>
      </c>
      <c r="AA29" s="4" t="s">
        <v>5</v>
      </c>
      <c r="AB29" s="4" t="s">
        <v>5</v>
      </c>
      <c r="AC29" s="4" t="s">
        <v>5</v>
      </c>
      <c r="AD29" s="4" t="s">
        <v>5</v>
      </c>
    </row>
    <row r="30" spans="1:30" ht="30">
      <c r="A30" s="2" t="s">
        <v>100</v>
      </c>
      <c r="B30" s="6">
        <v>10778000</v>
      </c>
      <c r="C30" s="6">
        <v>-41056000</v>
      </c>
      <c r="D30" s="6">
        <v>-70357000</v>
      </c>
      <c r="E30" s="6">
        <v>-146937000</v>
      </c>
      <c r="F30" s="4" t="s">
        <v>5</v>
      </c>
      <c r="G30" s="4" t="s">
        <v>5</v>
      </c>
      <c r="H30" s="4" t="s">
        <v>5</v>
      </c>
      <c r="I30" s="6">
        <v>10778000</v>
      </c>
      <c r="J30" s="6">
        <v>-41055000</v>
      </c>
      <c r="K30" s="6">
        <v>-70357000</v>
      </c>
      <c r="L30" s="6">
        <v>-146905000</v>
      </c>
      <c r="M30" s="4" t="s">
        <v>5</v>
      </c>
      <c r="N30" s="4" t="s">
        <v>5</v>
      </c>
      <c r="O30" s="6">
        <v>513000</v>
      </c>
      <c r="P30" s="4"/>
      <c r="Q30" s="6">
        <v>1253000</v>
      </c>
      <c r="R30" s="4" t="s">
        <v>5</v>
      </c>
      <c r="S30" s="4"/>
      <c r="T30" s="6">
        <v>-82069000</v>
      </c>
      <c r="U30" s="4"/>
      <c r="V30" s="6">
        <v>-166404000</v>
      </c>
      <c r="W30" s="4" t="s">
        <v>5</v>
      </c>
      <c r="X30" s="4"/>
      <c r="Y30" s="4" t="s">
        <v>5</v>
      </c>
      <c r="Z30" s="4" t="s">
        <v>5</v>
      </c>
      <c r="AA30" s="4" t="s">
        <v>5</v>
      </c>
      <c r="AB30" s="4" t="s">
        <v>5</v>
      </c>
      <c r="AC30" s="4" t="s">
        <v>5</v>
      </c>
      <c r="AD30" s="4" t="s">
        <v>5</v>
      </c>
    </row>
    <row r="31" spans="1:30" ht="30">
      <c r="A31" s="2" t="s">
        <v>101</v>
      </c>
      <c r="B31" s="6">
        <v>902000</v>
      </c>
      <c r="C31" s="6">
        <v>-740000</v>
      </c>
      <c r="D31" s="6">
        <v>-3585000</v>
      </c>
      <c r="E31" s="6">
        <v>-80454000</v>
      </c>
      <c r="F31" s="4" t="s">
        <v>5</v>
      </c>
      <c r="G31" s="4" t="s">
        <v>5</v>
      </c>
      <c r="H31" s="4" t="s">
        <v>5</v>
      </c>
      <c r="I31" s="6">
        <v>1070000</v>
      </c>
      <c r="J31" s="6">
        <v>1220000</v>
      </c>
      <c r="K31" s="6">
        <v>-1614000</v>
      </c>
      <c r="L31" s="6">
        <v>-77827000</v>
      </c>
      <c r="M31" s="4" t="s">
        <v>5</v>
      </c>
      <c r="N31" s="4" t="s">
        <v>5</v>
      </c>
      <c r="O31" s="6">
        <v>3377000</v>
      </c>
      <c r="P31" s="4"/>
      <c r="Q31" s="6">
        <v>-91274000</v>
      </c>
      <c r="R31" s="4" t="s">
        <v>5</v>
      </c>
      <c r="S31" s="4"/>
      <c r="T31" s="4" t="s">
        <v>5</v>
      </c>
      <c r="U31" s="4"/>
      <c r="V31" s="4" t="s">
        <v>5</v>
      </c>
      <c r="W31" s="4" t="s">
        <v>5</v>
      </c>
      <c r="X31" s="4"/>
      <c r="Y31" s="4" t="s">
        <v>5</v>
      </c>
      <c r="Z31" s="4" t="s">
        <v>5</v>
      </c>
      <c r="AA31" s="4" t="s">
        <v>5</v>
      </c>
      <c r="AB31" s="4" t="s">
        <v>5</v>
      </c>
      <c r="AC31" s="4" t="s">
        <v>5</v>
      </c>
      <c r="AD31" s="4" t="s">
        <v>5</v>
      </c>
    </row>
    <row r="32" spans="1:30" ht="30">
      <c r="A32" s="2" t="s">
        <v>1425</v>
      </c>
      <c r="B32" s="6">
        <v>157174000</v>
      </c>
      <c r="C32" s="6">
        <v>176352000</v>
      </c>
      <c r="D32" s="6">
        <v>429524000</v>
      </c>
      <c r="E32" s="6">
        <v>653374000</v>
      </c>
      <c r="F32" s="4" t="s">
        <v>5</v>
      </c>
      <c r="G32" s="4" t="s">
        <v>5</v>
      </c>
      <c r="H32" s="4" t="s">
        <v>5</v>
      </c>
      <c r="I32" s="6">
        <v>5162000</v>
      </c>
      <c r="J32" s="6">
        <v>4547000</v>
      </c>
      <c r="K32" s="6">
        <v>9146000</v>
      </c>
      <c r="L32" s="6">
        <v>38762000</v>
      </c>
      <c r="M32" s="4" t="s">
        <v>5</v>
      </c>
      <c r="N32" s="4" t="s">
        <v>5</v>
      </c>
      <c r="O32" s="4" t="s">
        <v>5</v>
      </c>
      <c r="P32" s="4"/>
      <c r="Q32" s="4" t="s">
        <v>5</v>
      </c>
      <c r="R32" s="4" t="s">
        <v>5</v>
      </c>
      <c r="S32" s="4"/>
      <c r="T32" s="6">
        <v>-208000</v>
      </c>
      <c r="U32" s="4"/>
      <c r="V32" s="6">
        <v>5854000</v>
      </c>
      <c r="W32" s="4" t="s">
        <v>5</v>
      </c>
      <c r="X32" s="4"/>
      <c r="Y32" s="4" t="s">
        <v>5</v>
      </c>
      <c r="Z32" s="4" t="s">
        <v>5</v>
      </c>
      <c r="AA32" s="4" t="s">
        <v>5</v>
      </c>
      <c r="AB32" s="4" t="s">
        <v>5</v>
      </c>
      <c r="AC32" s="4" t="s">
        <v>5</v>
      </c>
      <c r="AD32" s="4" t="s">
        <v>5</v>
      </c>
    </row>
    <row r="33" spans="1:30">
      <c r="A33" s="2" t="s">
        <v>109</v>
      </c>
      <c r="B33" s="6">
        <v>70974000</v>
      </c>
      <c r="C33" s="6">
        <v>50429000</v>
      </c>
      <c r="D33" s="6">
        <v>212055000</v>
      </c>
      <c r="E33" s="6">
        <v>140776000</v>
      </c>
      <c r="F33" s="4" t="s">
        <v>5</v>
      </c>
      <c r="G33" s="4" t="s">
        <v>5</v>
      </c>
      <c r="H33" s="4" t="s">
        <v>5</v>
      </c>
      <c r="I33" s="6">
        <v>11384000</v>
      </c>
      <c r="J33" s="6">
        <v>10179000</v>
      </c>
      <c r="K33" s="6">
        <v>35390000</v>
      </c>
      <c r="L33" s="6">
        <v>32989000</v>
      </c>
      <c r="M33" s="4" t="s">
        <v>5</v>
      </c>
      <c r="N33" s="4" t="s">
        <v>5</v>
      </c>
      <c r="O33" s="6">
        <v>1469000</v>
      </c>
      <c r="P33" s="4"/>
      <c r="Q33" s="6">
        <v>1802000</v>
      </c>
      <c r="R33" s="4" t="s">
        <v>5</v>
      </c>
      <c r="S33" s="4"/>
      <c r="T33" s="4" t="s">
        <v>5</v>
      </c>
      <c r="U33" s="4"/>
      <c r="V33" s="4" t="s">
        <v>5</v>
      </c>
      <c r="W33" s="4" t="s">
        <v>5</v>
      </c>
      <c r="X33" s="4"/>
      <c r="Y33" s="4" t="s">
        <v>5</v>
      </c>
      <c r="Z33" s="4" t="s">
        <v>5</v>
      </c>
      <c r="AA33" s="4" t="s">
        <v>5</v>
      </c>
      <c r="AB33" s="4" t="s">
        <v>5</v>
      </c>
      <c r="AC33" s="4" t="s">
        <v>5</v>
      </c>
      <c r="AD33" s="4" t="s">
        <v>5</v>
      </c>
    </row>
    <row r="34" spans="1:30">
      <c r="A34" s="2" t="s">
        <v>1426</v>
      </c>
      <c r="B34" s="4" t="s">
        <v>5</v>
      </c>
      <c r="C34" s="4" t="s">
        <v>5</v>
      </c>
      <c r="D34" s="4" t="s">
        <v>5</v>
      </c>
      <c r="E34" s="4" t="s">
        <v>5</v>
      </c>
      <c r="F34" s="4" t="s">
        <v>5</v>
      </c>
      <c r="G34" s="4" t="s">
        <v>5</v>
      </c>
      <c r="H34" s="4" t="s">
        <v>5</v>
      </c>
      <c r="I34" s="4" t="s">
        <v>5</v>
      </c>
      <c r="J34" s="4" t="s">
        <v>5</v>
      </c>
      <c r="K34" s="4" t="s">
        <v>5</v>
      </c>
      <c r="L34" s="4" t="s">
        <v>5</v>
      </c>
      <c r="M34" s="4" t="s">
        <v>5</v>
      </c>
      <c r="N34" s="4" t="s">
        <v>5</v>
      </c>
      <c r="O34" s="8">
        <v>333000</v>
      </c>
      <c r="P34" s="4"/>
      <c r="Q34" s="8">
        <v>-134600000</v>
      </c>
      <c r="R34" s="4" t="s">
        <v>5</v>
      </c>
      <c r="S34" s="4"/>
      <c r="T34" s="8">
        <v>4133000</v>
      </c>
      <c r="U34" s="4"/>
      <c r="V34" s="8">
        <v>-70486000</v>
      </c>
      <c r="W34" s="4" t="s">
        <v>5</v>
      </c>
      <c r="X34" s="4"/>
      <c r="Y34" s="4" t="s">
        <v>5</v>
      </c>
      <c r="Z34" s="4" t="s">
        <v>5</v>
      </c>
      <c r="AA34" s="4" t="s">
        <v>5</v>
      </c>
      <c r="AB34" s="4" t="s">
        <v>5</v>
      </c>
      <c r="AC34" s="4" t="s">
        <v>5</v>
      </c>
      <c r="AD34" s="4" t="s">
        <v>5</v>
      </c>
    </row>
    <row r="35" spans="1:30">
      <c r="A35" s="11"/>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ht="15" customHeight="1">
      <c r="A36" s="2" t="s">
        <v>129</v>
      </c>
      <c r="B36" s="12" t="s">
        <v>585</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row>
  </sheetData>
  <mergeCells count="40">
    <mergeCell ref="A35:AD35"/>
    <mergeCell ref="B36:AD36"/>
    <mergeCell ref="W2:X2"/>
    <mergeCell ref="W3:X3"/>
    <mergeCell ref="W4:X4"/>
    <mergeCell ref="W5:X5"/>
    <mergeCell ref="W6:X6"/>
    <mergeCell ref="W7:X7"/>
    <mergeCell ref="T2:U2"/>
    <mergeCell ref="T3:U3"/>
    <mergeCell ref="T4:U4"/>
    <mergeCell ref="T5:U5"/>
    <mergeCell ref="T6:U6"/>
    <mergeCell ref="T7:U7"/>
    <mergeCell ref="R2:S2"/>
    <mergeCell ref="R3:S3"/>
    <mergeCell ref="R4:S4"/>
    <mergeCell ref="R5:S5"/>
    <mergeCell ref="R6:S6"/>
    <mergeCell ref="R7:S7"/>
    <mergeCell ref="R1:S1"/>
    <mergeCell ref="T1:V1"/>
    <mergeCell ref="W1:X1"/>
    <mergeCell ref="B2:B7"/>
    <mergeCell ref="C2:C7"/>
    <mergeCell ref="D2:D7"/>
    <mergeCell ref="E2:E7"/>
    <mergeCell ref="F2:F7"/>
    <mergeCell ref="O2:P2"/>
    <mergeCell ref="O3:P3"/>
    <mergeCell ref="A1:A7"/>
    <mergeCell ref="B1:C1"/>
    <mergeCell ref="D1:E1"/>
    <mergeCell ref="I1:J1"/>
    <mergeCell ref="K1:L1"/>
    <mergeCell ref="O1:Q1"/>
    <mergeCell ref="O4:P4"/>
    <mergeCell ref="O5:P5"/>
    <mergeCell ref="O6:P6"/>
    <mergeCell ref="O7:P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5" customWidth="1"/>
    <col min="3" max="3" width="10.85546875" customWidth="1"/>
    <col min="4" max="4" width="36.5703125" customWidth="1"/>
    <col min="5" max="5" width="35" customWidth="1"/>
    <col min="6" max="6" width="10.85546875" customWidth="1"/>
    <col min="7" max="7" width="36.5703125" customWidth="1"/>
    <col min="8" max="8" width="35" customWidth="1"/>
    <col min="9" max="9" width="10.85546875" customWidth="1"/>
  </cols>
  <sheetData>
    <row r="1" spans="1:9" ht="15" customHeight="1">
      <c r="A1" s="1" t="s">
        <v>1427</v>
      </c>
      <c r="B1" s="7" t="s">
        <v>89</v>
      </c>
      <c r="C1" s="7"/>
      <c r="D1" s="7"/>
      <c r="E1" s="7" t="s">
        <v>1</v>
      </c>
      <c r="F1" s="7"/>
      <c r="G1" s="7"/>
      <c r="H1" s="7"/>
      <c r="I1" s="7"/>
    </row>
    <row r="2" spans="1:9" ht="30">
      <c r="A2" s="1" t="s">
        <v>30</v>
      </c>
      <c r="B2" s="7" t="s">
        <v>2</v>
      </c>
      <c r="C2" s="7"/>
      <c r="D2" s="1" t="s">
        <v>90</v>
      </c>
      <c r="E2" s="7" t="s">
        <v>2</v>
      </c>
      <c r="F2" s="7"/>
      <c r="G2" s="1" t="s">
        <v>90</v>
      </c>
      <c r="H2" s="7" t="s">
        <v>31</v>
      </c>
      <c r="I2" s="7"/>
    </row>
    <row r="3" spans="1:9">
      <c r="A3" s="3" t="s">
        <v>1422</v>
      </c>
      <c r="B3" s="4" t="s">
        <v>5</v>
      </c>
      <c r="C3" s="4"/>
      <c r="D3" s="4" t="s">
        <v>5</v>
      </c>
      <c r="E3" s="4" t="s">
        <v>5</v>
      </c>
      <c r="F3" s="4"/>
      <c r="G3" s="4" t="s">
        <v>5</v>
      </c>
      <c r="H3" s="4" t="s">
        <v>5</v>
      </c>
      <c r="I3" s="4"/>
    </row>
    <row r="4" spans="1:9">
      <c r="A4" s="2" t="s">
        <v>580</v>
      </c>
      <c r="B4" s="8">
        <v>20844</v>
      </c>
      <c r="C4" s="4"/>
      <c r="D4" s="4" t="s">
        <v>5</v>
      </c>
      <c r="E4" s="8">
        <v>20844</v>
      </c>
      <c r="F4" s="4"/>
      <c r="G4" s="4" t="s">
        <v>5</v>
      </c>
      <c r="H4" s="8">
        <v>13609</v>
      </c>
      <c r="I4" s="4"/>
    </row>
    <row r="5" spans="1:9">
      <c r="A5" s="2" t="s">
        <v>56</v>
      </c>
      <c r="B5" s="6">
        <v>104218</v>
      </c>
      <c r="C5" s="4"/>
      <c r="D5" s="4" t="s">
        <v>5</v>
      </c>
      <c r="E5" s="6">
        <v>104218</v>
      </c>
      <c r="F5" s="4"/>
      <c r="G5" s="4" t="s">
        <v>5</v>
      </c>
      <c r="H5" s="6">
        <v>108858</v>
      </c>
      <c r="I5" s="4"/>
    </row>
    <row r="6" spans="1:9">
      <c r="A6" s="3" t="s">
        <v>1423</v>
      </c>
      <c r="B6" s="4" t="s">
        <v>5</v>
      </c>
      <c r="C6" s="4"/>
      <c r="D6" s="4" t="s">
        <v>5</v>
      </c>
      <c r="E6" s="4" t="s">
        <v>5</v>
      </c>
      <c r="F6" s="4"/>
      <c r="G6" s="4" t="s">
        <v>5</v>
      </c>
      <c r="H6" s="4" t="s">
        <v>5</v>
      </c>
      <c r="I6" s="4"/>
    </row>
    <row r="7" spans="1:9">
      <c r="A7" s="2" t="s">
        <v>98</v>
      </c>
      <c r="B7" s="6">
        <v>26732</v>
      </c>
      <c r="C7" s="4"/>
      <c r="D7" s="6">
        <v>25635</v>
      </c>
      <c r="E7" s="6">
        <v>81220</v>
      </c>
      <c r="F7" s="4"/>
      <c r="G7" s="6">
        <v>91225</v>
      </c>
      <c r="H7" s="4" t="s">
        <v>5</v>
      </c>
      <c r="I7" s="4"/>
    </row>
    <row r="8" spans="1:9" ht="30">
      <c r="A8" s="2" t="s">
        <v>100</v>
      </c>
      <c r="B8" s="6">
        <v>10778</v>
      </c>
      <c r="C8" s="4"/>
      <c r="D8" s="6">
        <v>-41056</v>
      </c>
      <c r="E8" s="6">
        <v>-70357</v>
      </c>
      <c r="F8" s="4"/>
      <c r="G8" s="6">
        <v>-146937</v>
      </c>
      <c r="H8" s="4" t="s">
        <v>5</v>
      </c>
      <c r="I8" s="4"/>
    </row>
    <row r="9" spans="1:9" ht="30">
      <c r="A9" s="2" t="s">
        <v>101</v>
      </c>
      <c r="B9" s="4">
        <v>902</v>
      </c>
      <c r="C9" s="4"/>
      <c r="D9" s="4">
        <v>-740</v>
      </c>
      <c r="E9" s="6">
        <v>-3585</v>
      </c>
      <c r="F9" s="4"/>
      <c r="G9" s="6">
        <v>-80454</v>
      </c>
      <c r="H9" s="4" t="s">
        <v>5</v>
      </c>
      <c r="I9" s="4"/>
    </row>
    <row r="10" spans="1:9" ht="45">
      <c r="A10" s="2" t="s">
        <v>1233</v>
      </c>
      <c r="B10" s="4" t="s">
        <v>5</v>
      </c>
      <c r="C10" s="4"/>
      <c r="D10" s="4" t="s">
        <v>5</v>
      </c>
      <c r="E10" s="4" t="s">
        <v>5</v>
      </c>
      <c r="F10" s="4"/>
      <c r="G10" s="4" t="s">
        <v>5</v>
      </c>
      <c r="H10" s="4" t="s">
        <v>5</v>
      </c>
      <c r="I10" s="4"/>
    </row>
    <row r="11" spans="1:9">
      <c r="A11" s="3" t="s">
        <v>1422</v>
      </c>
      <c r="B11" s="4" t="s">
        <v>5</v>
      </c>
      <c r="C11" s="4"/>
      <c r="D11" s="4" t="s">
        <v>5</v>
      </c>
      <c r="E11" s="4" t="s">
        <v>5</v>
      </c>
      <c r="F11" s="4"/>
      <c r="G11" s="4" t="s">
        <v>5</v>
      </c>
      <c r="H11" s="4" t="s">
        <v>5</v>
      </c>
      <c r="I11" s="4"/>
    </row>
    <row r="12" spans="1:9">
      <c r="A12" s="2" t="s">
        <v>580</v>
      </c>
      <c r="B12" s="6">
        <v>1577</v>
      </c>
      <c r="C12" s="4"/>
      <c r="D12" s="4" t="s">
        <v>5</v>
      </c>
      <c r="E12" s="6">
        <v>1577</v>
      </c>
      <c r="F12" s="4"/>
      <c r="G12" s="4" t="s">
        <v>5</v>
      </c>
      <c r="H12" s="6">
        <v>1585</v>
      </c>
      <c r="I12" s="4"/>
    </row>
    <row r="13" spans="1:9">
      <c r="A13" s="2" t="s">
        <v>56</v>
      </c>
      <c r="B13" s="6">
        <v>11109</v>
      </c>
      <c r="C13" s="4"/>
      <c r="D13" s="4" t="s">
        <v>5</v>
      </c>
      <c r="E13" s="6">
        <v>11109</v>
      </c>
      <c r="F13" s="4"/>
      <c r="G13" s="4" t="s">
        <v>5</v>
      </c>
      <c r="H13" s="6">
        <v>9875</v>
      </c>
      <c r="I13" s="4"/>
    </row>
    <row r="14" spans="1:9" ht="17.25">
      <c r="A14" s="2" t="s">
        <v>584</v>
      </c>
      <c r="B14" s="6">
        <v>14061</v>
      </c>
      <c r="C14" s="10" t="s">
        <v>129</v>
      </c>
      <c r="D14" s="4" t="s">
        <v>5</v>
      </c>
      <c r="E14" s="6">
        <v>14061</v>
      </c>
      <c r="F14" s="10" t="s">
        <v>129</v>
      </c>
      <c r="G14" s="4" t="s">
        <v>5</v>
      </c>
      <c r="H14" s="6">
        <v>14061</v>
      </c>
      <c r="I14" s="10" t="s">
        <v>129</v>
      </c>
    </row>
    <row r="15" spans="1:9">
      <c r="A15" s="3" t="s">
        <v>1423</v>
      </c>
      <c r="B15" s="4" t="s">
        <v>5</v>
      </c>
      <c r="C15" s="4"/>
      <c r="D15" s="4" t="s">
        <v>5</v>
      </c>
      <c r="E15" s="4" t="s">
        <v>5</v>
      </c>
      <c r="F15" s="4"/>
      <c r="G15" s="4" t="s">
        <v>5</v>
      </c>
      <c r="H15" s="4" t="s">
        <v>5</v>
      </c>
      <c r="I15" s="4"/>
    </row>
    <row r="16" spans="1:9">
      <c r="A16" s="2" t="s">
        <v>98</v>
      </c>
      <c r="B16" s="4" t="s">
        <v>5</v>
      </c>
      <c r="C16" s="4"/>
      <c r="D16" s="4" t="s">
        <v>5</v>
      </c>
      <c r="E16" s="4">
        <v>178</v>
      </c>
      <c r="F16" s="4"/>
      <c r="G16" s="4">
        <v>427</v>
      </c>
      <c r="H16" s="4" t="s">
        <v>5</v>
      </c>
      <c r="I16" s="4"/>
    </row>
    <row r="17" spans="1:9" ht="30">
      <c r="A17" s="2" t="s">
        <v>100</v>
      </c>
      <c r="B17" s="4" t="s">
        <v>5</v>
      </c>
      <c r="C17" s="4"/>
      <c r="D17" s="4" t="s">
        <v>5</v>
      </c>
      <c r="E17" s="4">
        <v>0</v>
      </c>
      <c r="F17" s="4"/>
      <c r="G17" s="4">
        <v>3</v>
      </c>
      <c r="H17" s="4" t="s">
        <v>5</v>
      </c>
      <c r="I17" s="4"/>
    </row>
    <row r="18" spans="1:9" ht="30">
      <c r="A18" s="2" t="s">
        <v>101</v>
      </c>
      <c r="B18" s="4" t="s">
        <v>5</v>
      </c>
      <c r="C18" s="4"/>
      <c r="D18" s="4" t="s">
        <v>5</v>
      </c>
      <c r="E18" s="6">
        <v>-1270</v>
      </c>
      <c r="F18" s="4"/>
      <c r="G18" s="6">
        <v>-4500</v>
      </c>
      <c r="H18" s="4" t="s">
        <v>5</v>
      </c>
      <c r="I18" s="4"/>
    </row>
    <row r="19" spans="1:9">
      <c r="A19" s="3" t="s">
        <v>1428</v>
      </c>
      <c r="B19" s="4" t="s">
        <v>5</v>
      </c>
      <c r="C19" s="4"/>
      <c r="D19" s="4" t="s">
        <v>5</v>
      </c>
      <c r="E19" s="4" t="s">
        <v>5</v>
      </c>
      <c r="F19" s="4"/>
      <c r="G19" s="4" t="s">
        <v>5</v>
      </c>
      <c r="H19" s="4" t="s">
        <v>5</v>
      </c>
      <c r="I19" s="4"/>
    </row>
    <row r="20" spans="1:9">
      <c r="A20" s="2" t="s">
        <v>1429</v>
      </c>
      <c r="B20" s="4">
        <v>2</v>
      </c>
      <c r="C20" s="4"/>
      <c r="D20" s="4" t="s">
        <v>5</v>
      </c>
      <c r="E20" s="4">
        <v>2</v>
      </c>
      <c r="F20" s="4"/>
      <c r="G20" s="4" t="s">
        <v>5</v>
      </c>
      <c r="H20" s="4" t="s">
        <v>5</v>
      </c>
      <c r="I20" s="4"/>
    </row>
    <row r="21" spans="1:9">
      <c r="A21" s="2" t="s">
        <v>1430</v>
      </c>
      <c r="B21" s="4" t="s">
        <v>5</v>
      </c>
      <c r="C21" s="4"/>
      <c r="D21" s="4" t="s">
        <v>5</v>
      </c>
      <c r="E21" s="8">
        <v>149</v>
      </c>
      <c r="F21" s="4"/>
      <c r="G21" s="8">
        <v>4301</v>
      </c>
      <c r="H21" s="4" t="s">
        <v>5</v>
      </c>
      <c r="I21" s="4"/>
    </row>
    <row r="22" spans="1:9">
      <c r="A22" s="11"/>
      <c r="B22" s="11"/>
      <c r="C22" s="11"/>
      <c r="D22" s="11"/>
      <c r="E22" s="11"/>
      <c r="F22" s="11"/>
      <c r="G22" s="11"/>
      <c r="H22" s="11"/>
      <c r="I22" s="11"/>
    </row>
    <row r="23" spans="1:9" ht="45" customHeight="1">
      <c r="A23" s="2" t="s">
        <v>129</v>
      </c>
      <c r="B23" s="12" t="s">
        <v>585</v>
      </c>
      <c r="C23" s="12"/>
      <c r="D23" s="12"/>
      <c r="E23" s="12"/>
      <c r="F23" s="12"/>
      <c r="G23" s="12"/>
      <c r="H23" s="12"/>
      <c r="I23" s="12"/>
    </row>
  </sheetData>
  <mergeCells count="8">
    <mergeCell ref="A22:I22"/>
    <mergeCell ref="B23:I23"/>
    <mergeCell ref="B1:D1"/>
    <mergeCell ref="E1:G1"/>
    <mergeCell ref="H1:I1"/>
    <mergeCell ref="B2:C2"/>
    <mergeCell ref="E2:F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s>
  <sheetData>
    <row r="1" spans="1:5" ht="15" customHeight="1">
      <c r="A1" s="7" t="s">
        <v>1431</v>
      </c>
      <c r="B1" s="7" t="s">
        <v>1</v>
      </c>
      <c r="C1" s="7"/>
      <c r="D1" s="7" t="s">
        <v>1097</v>
      </c>
      <c r="E1" s="7"/>
    </row>
    <row r="2" spans="1:5" ht="15" customHeight="1">
      <c r="A2" s="7"/>
      <c r="B2" s="7" t="s">
        <v>2</v>
      </c>
      <c r="C2" s="7"/>
      <c r="D2" s="7" t="s">
        <v>31</v>
      </c>
      <c r="E2" s="7"/>
    </row>
    <row r="3" spans="1:5">
      <c r="A3" s="3" t="s">
        <v>1432</v>
      </c>
      <c r="B3" s="4" t="s">
        <v>5</v>
      </c>
      <c r="C3" s="4"/>
      <c r="D3" s="4" t="s">
        <v>5</v>
      </c>
      <c r="E3" s="4"/>
    </row>
    <row r="4" spans="1:5">
      <c r="A4" s="2" t="s">
        <v>1229</v>
      </c>
      <c r="B4" s="8">
        <v>428000</v>
      </c>
      <c r="C4" s="4"/>
      <c r="D4" s="8">
        <v>679000</v>
      </c>
      <c r="E4" s="4"/>
    </row>
    <row r="5" spans="1:5" ht="30">
      <c r="A5" s="2" t="s">
        <v>72</v>
      </c>
      <c r="B5" s="6">
        <v>421000</v>
      </c>
      <c r="C5" s="4"/>
      <c r="D5" s="6">
        <v>676000</v>
      </c>
      <c r="E5" s="4"/>
    </row>
    <row r="6" spans="1:5" ht="30">
      <c r="A6" s="3" t="s">
        <v>1433</v>
      </c>
      <c r="B6" s="4" t="s">
        <v>5</v>
      </c>
      <c r="C6" s="4"/>
      <c r="D6" s="4" t="s">
        <v>5</v>
      </c>
      <c r="E6" s="4"/>
    </row>
    <row r="7" spans="1:5">
      <c r="A7" s="2" t="s">
        <v>1434</v>
      </c>
      <c r="B7" s="6">
        <v>97819000</v>
      </c>
      <c r="C7" s="4"/>
      <c r="D7" s="6">
        <v>39481000</v>
      </c>
      <c r="E7" s="4"/>
    </row>
    <row r="8" spans="1:5">
      <c r="A8" s="3" t="s">
        <v>1435</v>
      </c>
      <c r="B8" s="4" t="s">
        <v>5</v>
      </c>
      <c r="C8" s="4"/>
      <c r="D8" s="4" t="s">
        <v>5</v>
      </c>
      <c r="E8" s="4"/>
    </row>
    <row r="9" spans="1:5" ht="30">
      <c r="A9" s="2" t="s">
        <v>74</v>
      </c>
      <c r="B9" s="6">
        <v>78106000</v>
      </c>
      <c r="C9" s="4"/>
      <c r="D9" s="6">
        <v>88260000</v>
      </c>
      <c r="E9" s="4"/>
    </row>
    <row r="10" spans="1:5" ht="30">
      <c r="A10" s="2" t="s">
        <v>1436</v>
      </c>
      <c r="B10" s="6">
        <v>121868000</v>
      </c>
      <c r="C10" s="4"/>
      <c r="D10" s="6">
        <v>112139000</v>
      </c>
      <c r="E10" s="4"/>
    </row>
    <row r="11" spans="1:5">
      <c r="A11" s="3" t="s">
        <v>629</v>
      </c>
      <c r="B11" s="4" t="s">
        <v>5</v>
      </c>
      <c r="C11" s="4"/>
      <c r="D11" s="4" t="s">
        <v>5</v>
      </c>
      <c r="E11" s="4"/>
    </row>
    <row r="12" spans="1:5">
      <c r="A12" s="2" t="s">
        <v>1437</v>
      </c>
      <c r="B12" s="6">
        <v>176353000</v>
      </c>
      <c r="C12" s="4"/>
      <c r="D12" s="6">
        <v>128420000</v>
      </c>
      <c r="E12" s="4"/>
    </row>
    <row r="13" spans="1:5">
      <c r="A13" s="2" t="s">
        <v>631</v>
      </c>
      <c r="B13" s="6">
        <v>221201000</v>
      </c>
      <c r="C13" s="4"/>
      <c r="D13" s="6">
        <v>153511000</v>
      </c>
      <c r="E13" s="4"/>
    </row>
    <row r="14" spans="1:5">
      <c r="A14" s="2" t="s">
        <v>1438</v>
      </c>
      <c r="B14" s="6">
        <v>45821000</v>
      </c>
      <c r="C14" s="4"/>
      <c r="D14" s="6">
        <v>25501000</v>
      </c>
      <c r="E14" s="4"/>
    </row>
    <row r="15" spans="1:5">
      <c r="A15" s="2" t="s">
        <v>1439</v>
      </c>
      <c r="B15" s="6">
        <v>973000</v>
      </c>
      <c r="C15" s="4"/>
      <c r="D15" s="6">
        <v>410000</v>
      </c>
      <c r="E15" s="4"/>
    </row>
    <row r="16" spans="1:5">
      <c r="A16" s="2" t="s">
        <v>1440</v>
      </c>
      <c r="B16" s="4" t="s">
        <v>5</v>
      </c>
      <c r="C16" s="4"/>
      <c r="D16" s="4" t="s">
        <v>5</v>
      </c>
      <c r="E16" s="4"/>
    </row>
    <row r="17" spans="1:5">
      <c r="A17" s="3" t="s">
        <v>1432</v>
      </c>
      <c r="B17" s="4" t="s">
        <v>5</v>
      </c>
      <c r="C17" s="4"/>
      <c r="D17" s="4" t="s">
        <v>5</v>
      </c>
      <c r="E17" s="4"/>
    </row>
    <row r="18" spans="1:5">
      <c r="A18" s="2" t="s">
        <v>1229</v>
      </c>
      <c r="B18" s="6">
        <v>428000</v>
      </c>
      <c r="C18" s="4"/>
      <c r="D18" s="6">
        <v>679000</v>
      </c>
      <c r="E18" s="4"/>
    </row>
    <row r="19" spans="1:5" ht="30">
      <c r="A19" s="2" t="s">
        <v>72</v>
      </c>
      <c r="B19" s="6">
        <v>421000</v>
      </c>
      <c r="C19" s="4"/>
      <c r="D19" s="6">
        <v>676000</v>
      </c>
      <c r="E19" s="4"/>
    </row>
    <row r="20" spans="1:5">
      <c r="A20" s="2" t="s">
        <v>1441</v>
      </c>
      <c r="B20" s="4">
        <v>0</v>
      </c>
      <c r="C20" s="4"/>
      <c r="D20" s="6">
        <v>3000</v>
      </c>
      <c r="E20" s="4"/>
    </row>
    <row r="21" spans="1:5">
      <c r="A21" s="2" t="s">
        <v>1442</v>
      </c>
      <c r="B21" s="6">
        <v>7000</v>
      </c>
      <c r="C21" s="4"/>
      <c r="D21" s="6">
        <v>6000</v>
      </c>
      <c r="E21" s="4"/>
    </row>
    <row r="22" spans="1:5" ht="30">
      <c r="A22" s="3" t="s">
        <v>1433</v>
      </c>
      <c r="B22" s="4" t="s">
        <v>5</v>
      </c>
      <c r="C22" s="4"/>
      <c r="D22" s="4" t="s">
        <v>5</v>
      </c>
      <c r="E22" s="4"/>
    </row>
    <row r="23" spans="1:5">
      <c r="A23" s="2" t="s">
        <v>1434</v>
      </c>
      <c r="B23" s="6">
        <v>97819000</v>
      </c>
      <c r="C23" s="4"/>
      <c r="D23" s="6">
        <v>39481000</v>
      </c>
      <c r="E23" s="4"/>
    </row>
    <row r="24" spans="1:5">
      <c r="A24" s="2" t="s">
        <v>1443</v>
      </c>
      <c r="B24" s="6">
        <v>98912000</v>
      </c>
      <c r="C24" s="4"/>
      <c r="D24" s="6">
        <v>40696000</v>
      </c>
      <c r="E24" s="4"/>
    </row>
    <row r="25" spans="1:5">
      <c r="A25" s="2" t="s">
        <v>1441</v>
      </c>
      <c r="B25" s="6">
        <v>2059000</v>
      </c>
      <c r="C25" s="4"/>
      <c r="D25" s="6">
        <v>1619000</v>
      </c>
      <c r="E25" s="4"/>
    </row>
    <row r="26" spans="1:5">
      <c r="A26" s="2" t="s">
        <v>1442</v>
      </c>
      <c r="B26" s="6">
        <v>966000</v>
      </c>
      <c r="C26" s="4"/>
      <c r="D26" s="6">
        <v>404000</v>
      </c>
      <c r="E26" s="4"/>
    </row>
    <row r="27" spans="1:5">
      <c r="A27" s="2" t="s">
        <v>1444</v>
      </c>
      <c r="B27" s="4" t="s">
        <v>5</v>
      </c>
      <c r="C27" s="4"/>
      <c r="D27" s="4" t="s">
        <v>5</v>
      </c>
      <c r="E27" s="4"/>
    </row>
    <row r="28" spans="1:5" ht="30">
      <c r="A28" s="3" t="s">
        <v>1433</v>
      </c>
      <c r="B28" s="4" t="s">
        <v>5</v>
      </c>
      <c r="C28" s="4"/>
      <c r="D28" s="4" t="s">
        <v>5</v>
      </c>
      <c r="E28" s="4"/>
    </row>
    <row r="29" spans="1:5">
      <c r="A29" s="2" t="s">
        <v>1434</v>
      </c>
      <c r="B29" s="6">
        <v>3465000</v>
      </c>
      <c r="C29" s="4"/>
      <c r="D29" s="6">
        <v>4969000</v>
      </c>
      <c r="E29" s="4"/>
    </row>
    <row r="30" spans="1:5">
      <c r="A30" s="2" t="s">
        <v>1443</v>
      </c>
      <c r="B30" s="6">
        <v>3714000</v>
      </c>
      <c r="C30" s="4"/>
      <c r="D30" s="6">
        <v>5305000</v>
      </c>
      <c r="E30" s="4"/>
    </row>
    <row r="31" spans="1:5">
      <c r="A31" s="2" t="s">
        <v>1441</v>
      </c>
      <c r="B31" s="6">
        <v>249000</v>
      </c>
      <c r="C31" s="4"/>
      <c r="D31" s="6">
        <v>336000</v>
      </c>
      <c r="E31" s="4"/>
    </row>
    <row r="32" spans="1:5">
      <c r="A32" s="2" t="s">
        <v>1442</v>
      </c>
      <c r="B32" s="4">
        <v>0</v>
      </c>
      <c r="C32" s="4"/>
      <c r="D32" s="4">
        <v>0</v>
      </c>
      <c r="E32" s="4"/>
    </row>
    <row r="33" spans="1:5">
      <c r="A33" s="2" t="s">
        <v>380</v>
      </c>
      <c r="B33" s="4" t="s">
        <v>5</v>
      </c>
      <c r="C33" s="4"/>
      <c r="D33" s="4" t="s">
        <v>5</v>
      </c>
      <c r="E33" s="4"/>
    </row>
    <row r="34" spans="1:5">
      <c r="A34" s="3" t="s">
        <v>1432</v>
      </c>
      <c r="B34" s="4" t="s">
        <v>5</v>
      </c>
      <c r="C34" s="4"/>
      <c r="D34" s="4" t="s">
        <v>5</v>
      </c>
      <c r="E34" s="4"/>
    </row>
    <row r="35" spans="1:5">
      <c r="A35" s="2" t="s">
        <v>1229</v>
      </c>
      <c r="B35" s="6">
        <v>428000</v>
      </c>
      <c r="C35" s="4"/>
      <c r="D35" s="6">
        <v>679000</v>
      </c>
      <c r="E35" s="4"/>
    </row>
    <row r="36" spans="1:5" ht="30">
      <c r="A36" s="2" t="s">
        <v>72</v>
      </c>
      <c r="B36" s="6">
        <v>421000</v>
      </c>
      <c r="C36" s="4"/>
      <c r="D36" s="6">
        <v>676000</v>
      </c>
      <c r="E36" s="4"/>
    </row>
    <row r="37" spans="1:5">
      <c r="A37" s="2" t="s">
        <v>1441</v>
      </c>
      <c r="B37" s="4">
        <v>0</v>
      </c>
      <c r="C37" s="4"/>
      <c r="D37" s="6">
        <v>3000</v>
      </c>
      <c r="E37" s="4"/>
    </row>
    <row r="38" spans="1:5">
      <c r="A38" s="2" t="s">
        <v>1442</v>
      </c>
      <c r="B38" s="6">
        <v>7000</v>
      </c>
      <c r="C38" s="4"/>
      <c r="D38" s="6">
        <v>6000</v>
      </c>
      <c r="E38" s="4"/>
    </row>
    <row r="39" spans="1:5" ht="30">
      <c r="A39" s="3" t="s">
        <v>1433</v>
      </c>
      <c r="B39" s="4" t="s">
        <v>5</v>
      </c>
      <c r="C39" s="4"/>
      <c r="D39" s="4" t="s">
        <v>5</v>
      </c>
      <c r="E39" s="4"/>
    </row>
    <row r="40" spans="1:5">
      <c r="A40" s="2" t="s">
        <v>1434</v>
      </c>
      <c r="B40" s="6">
        <v>12309000</v>
      </c>
      <c r="C40" s="4"/>
      <c r="D40" s="6">
        <v>17922000</v>
      </c>
      <c r="E40" s="4"/>
    </row>
    <row r="41" spans="1:5">
      <c r="A41" s="2" t="s">
        <v>1443</v>
      </c>
      <c r="B41" s="6">
        <v>11792000</v>
      </c>
      <c r="C41" s="4"/>
      <c r="D41" s="6">
        <v>17995000</v>
      </c>
      <c r="E41" s="4"/>
    </row>
    <row r="42" spans="1:5">
      <c r="A42" s="2" t="s">
        <v>1441</v>
      </c>
      <c r="B42" s="6">
        <v>22000</v>
      </c>
      <c r="C42" s="4"/>
      <c r="D42" s="6">
        <v>116000</v>
      </c>
      <c r="E42" s="4"/>
    </row>
    <row r="43" spans="1:5">
      <c r="A43" s="2" t="s">
        <v>1442</v>
      </c>
      <c r="B43" s="6">
        <v>539000</v>
      </c>
      <c r="C43" s="4"/>
      <c r="D43" s="6">
        <v>43000</v>
      </c>
      <c r="E43" s="4"/>
    </row>
    <row r="44" spans="1:5">
      <c r="A44" s="2" t="s">
        <v>382</v>
      </c>
      <c r="B44" s="4" t="s">
        <v>5</v>
      </c>
      <c r="C44" s="4"/>
      <c r="D44" s="4" t="s">
        <v>5</v>
      </c>
      <c r="E44" s="4"/>
    </row>
    <row r="45" spans="1:5" ht="30">
      <c r="A45" s="3" t="s">
        <v>1433</v>
      </c>
      <c r="B45" s="4" t="s">
        <v>5</v>
      </c>
      <c r="C45" s="4"/>
      <c r="D45" s="4" t="s">
        <v>5</v>
      </c>
      <c r="E45" s="4"/>
    </row>
    <row r="46" spans="1:5">
      <c r="A46" s="2" t="s">
        <v>1434</v>
      </c>
      <c r="B46" s="6">
        <v>7463000</v>
      </c>
      <c r="C46" s="4"/>
      <c r="D46" s="6">
        <v>15618000</v>
      </c>
      <c r="E46" s="4"/>
    </row>
    <row r="47" spans="1:5">
      <c r="A47" s="2" t="s">
        <v>1443</v>
      </c>
      <c r="B47" s="6">
        <v>7493000</v>
      </c>
      <c r="C47" s="4"/>
      <c r="D47" s="6">
        <v>16369000</v>
      </c>
      <c r="E47" s="4"/>
    </row>
    <row r="48" spans="1:5">
      <c r="A48" s="2" t="s">
        <v>1441</v>
      </c>
      <c r="B48" s="6">
        <v>457000</v>
      </c>
      <c r="C48" s="4"/>
      <c r="D48" s="6">
        <v>1110000</v>
      </c>
      <c r="E48" s="4"/>
    </row>
    <row r="49" spans="1:5">
      <c r="A49" s="2" t="s">
        <v>1442</v>
      </c>
      <c r="B49" s="6">
        <v>427000</v>
      </c>
      <c r="C49" s="4"/>
      <c r="D49" s="6">
        <v>359000</v>
      </c>
      <c r="E49" s="4"/>
    </row>
    <row r="50" spans="1:5">
      <c r="A50" s="2" t="s">
        <v>402</v>
      </c>
      <c r="B50" s="4" t="s">
        <v>5</v>
      </c>
      <c r="C50" s="4"/>
      <c r="D50" s="4" t="s">
        <v>5</v>
      </c>
      <c r="E50" s="4"/>
    </row>
    <row r="51" spans="1:5" ht="30">
      <c r="A51" s="3" t="s">
        <v>1433</v>
      </c>
      <c r="B51" s="4" t="s">
        <v>5</v>
      </c>
      <c r="C51" s="4"/>
      <c r="D51" s="4" t="s">
        <v>5</v>
      </c>
      <c r="E51" s="4"/>
    </row>
    <row r="52" spans="1:5">
      <c r="A52" s="2" t="s">
        <v>1434</v>
      </c>
      <c r="B52" s="6">
        <v>74187000</v>
      </c>
      <c r="C52" s="4"/>
      <c r="D52" s="6">
        <v>50000</v>
      </c>
      <c r="E52" s="4"/>
    </row>
    <row r="53" spans="1:5">
      <c r="A53" s="2" t="s">
        <v>1443</v>
      </c>
      <c r="B53" s="6">
        <v>75491000</v>
      </c>
      <c r="C53" s="4"/>
      <c r="D53" s="6">
        <v>51000</v>
      </c>
      <c r="E53" s="4"/>
    </row>
    <row r="54" spans="1:5">
      <c r="A54" s="2" t="s">
        <v>1441</v>
      </c>
      <c r="B54" s="6">
        <v>1304000</v>
      </c>
      <c r="C54" s="4"/>
      <c r="D54" s="6">
        <v>3000</v>
      </c>
      <c r="E54" s="4"/>
    </row>
    <row r="55" spans="1:5">
      <c r="A55" s="2" t="s">
        <v>1442</v>
      </c>
      <c r="B55" s="4">
        <v>0</v>
      </c>
      <c r="C55" s="4"/>
      <c r="D55" s="6">
        <v>2000</v>
      </c>
      <c r="E55" s="4"/>
    </row>
    <row r="56" spans="1:5">
      <c r="A56" s="2" t="s">
        <v>447</v>
      </c>
      <c r="B56" s="4" t="s">
        <v>5</v>
      </c>
      <c r="C56" s="4"/>
      <c r="D56" s="4" t="s">
        <v>5</v>
      </c>
      <c r="E56" s="4"/>
    </row>
    <row r="57" spans="1:5" ht="30">
      <c r="A57" s="3" t="s">
        <v>1433</v>
      </c>
      <c r="B57" s="4" t="s">
        <v>5</v>
      </c>
      <c r="C57" s="4"/>
      <c r="D57" s="4" t="s">
        <v>5</v>
      </c>
      <c r="E57" s="4"/>
    </row>
    <row r="58" spans="1:5">
      <c r="A58" s="2" t="s">
        <v>1434</v>
      </c>
      <c r="B58" s="6">
        <v>395000</v>
      </c>
      <c r="C58" s="4"/>
      <c r="D58" s="6">
        <v>922000</v>
      </c>
      <c r="E58" s="4"/>
    </row>
    <row r="59" spans="1:5">
      <c r="A59" s="2" t="s">
        <v>1443</v>
      </c>
      <c r="B59" s="6">
        <v>422000</v>
      </c>
      <c r="C59" s="4"/>
      <c r="D59" s="6">
        <v>976000</v>
      </c>
      <c r="E59" s="4"/>
    </row>
    <row r="60" spans="1:5">
      <c r="A60" s="2" t="s">
        <v>1441</v>
      </c>
      <c r="B60" s="6">
        <v>27000</v>
      </c>
      <c r="C60" s="4"/>
      <c r="D60" s="6">
        <v>54000</v>
      </c>
      <c r="E60" s="4"/>
    </row>
    <row r="61" spans="1:5">
      <c r="A61" s="2" t="s">
        <v>1442</v>
      </c>
      <c r="B61" s="4">
        <v>0</v>
      </c>
      <c r="C61" s="4"/>
      <c r="D61" s="4">
        <v>0</v>
      </c>
      <c r="E61" s="4"/>
    </row>
    <row r="62" spans="1:5">
      <c r="A62" s="2" t="s">
        <v>446</v>
      </c>
      <c r="B62" s="4" t="s">
        <v>5</v>
      </c>
      <c r="C62" s="4"/>
      <c r="D62" s="4" t="s">
        <v>5</v>
      </c>
      <c r="E62" s="4"/>
    </row>
    <row r="63" spans="1:5">
      <c r="A63" s="3" t="s">
        <v>1435</v>
      </c>
      <c r="B63" s="4" t="s">
        <v>5</v>
      </c>
      <c r="C63" s="4"/>
      <c r="D63" s="4" t="s">
        <v>5</v>
      </c>
      <c r="E63" s="4"/>
    </row>
    <row r="64" spans="1:5" ht="30">
      <c r="A64" s="2" t="s">
        <v>74</v>
      </c>
      <c r="B64" s="6">
        <v>78106000</v>
      </c>
      <c r="C64" s="10" t="s">
        <v>129</v>
      </c>
      <c r="D64" s="6">
        <v>88260000</v>
      </c>
      <c r="E64" s="10" t="s">
        <v>1205</v>
      </c>
    </row>
    <row r="65" spans="1:5" ht="30">
      <c r="A65" s="2" t="s">
        <v>1436</v>
      </c>
      <c r="B65" s="6">
        <v>121868000</v>
      </c>
      <c r="C65" s="10" t="s">
        <v>129</v>
      </c>
      <c r="D65" s="6">
        <v>112139000</v>
      </c>
      <c r="E65" s="10" t="s">
        <v>1205</v>
      </c>
    </row>
    <row r="66" spans="1:5" ht="17.25">
      <c r="A66" s="2" t="s">
        <v>1441</v>
      </c>
      <c r="B66" s="6">
        <v>43762000</v>
      </c>
      <c r="C66" s="10" t="s">
        <v>129</v>
      </c>
      <c r="D66" s="6">
        <v>23879000</v>
      </c>
      <c r="E66" s="10" t="s">
        <v>1205</v>
      </c>
    </row>
    <row r="67" spans="1:5" ht="17.25">
      <c r="A67" s="2" t="s">
        <v>1442</v>
      </c>
      <c r="B67" s="4">
        <v>0</v>
      </c>
      <c r="C67" s="10" t="s">
        <v>129</v>
      </c>
      <c r="D67" s="4">
        <v>0</v>
      </c>
      <c r="E67" s="10" t="s">
        <v>1205</v>
      </c>
    </row>
    <row r="68" spans="1:5" ht="30">
      <c r="A68" s="3" t="s">
        <v>1445</v>
      </c>
      <c r="B68" s="4" t="s">
        <v>5</v>
      </c>
      <c r="C68" s="4"/>
      <c r="D68" s="4" t="s">
        <v>5</v>
      </c>
      <c r="E68" s="4"/>
    </row>
    <row r="69" spans="1:5">
      <c r="A69" s="2" t="s">
        <v>1446</v>
      </c>
      <c r="B69" s="6">
        <v>116700000</v>
      </c>
      <c r="C69" s="4"/>
      <c r="D69" s="6">
        <v>98900000</v>
      </c>
      <c r="E69" s="4"/>
    </row>
    <row r="70" spans="1:5">
      <c r="A70" s="2" t="s">
        <v>1447</v>
      </c>
      <c r="B70" s="8">
        <v>5200000</v>
      </c>
      <c r="C70" s="4"/>
      <c r="D70" s="8">
        <v>13200000</v>
      </c>
      <c r="E70" s="4"/>
    </row>
    <row r="71" spans="1:5">
      <c r="A71" s="11"/>
      <c r="B71" s="11"/>
      <c r="C71" s="11"/>
      <c r="D71" s="11"/>
      <c r="E71" s="11"/>
    </row>
    <row r="72" spans="1:5" ht="45" customHeight="1">
      <c r="A72" s="2" t="s">
        <v>129</v>
      </c>
      <c r="B72" s="12" t="s">
        <v>1448</v>
      </c>
      <c r="C72" s="12"/>
      <c r="D72" s="12"/>
      <c r="E72" s="12"/>
    </row>
    <row r="73" spans="1:5" ht="45" customHeight="1">
      <c r="A73" s="2" t="s">
        <v>1205</v>
      </c>
      <c r="B73" s="12" t="s">
        <v>1449</v>
      </c>
      <c r="C73" s="12"/>
      <c r="D73" s="12"/>
      <c r="E73" s="12"/>
    </row>
  </sheetData>
  <mergeCells count="8">
    <mergeCell ref="B72:E72"/>
    <mergeCell ref="B73:E73"/>
    <mergeCell ref="A1:A2"/>
    <mergeCell ref="B1:C1"/>
    <mergeCell ref="D1:E1"/>
    <mergeCell ref="B2:C2"/>
    <mergeCell ref="D2:E2"/>
    <mergeCell ref="A71:E7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cols>
    <col min="1" max="1" width="36.5703125" bestFit="1" customWidth="1"/>
    <col min="2" max="3" width="14.28515625" bestFit="1" customWidth="1"/>
    <col min="4" max="4" width="36.5703125" bestFit="1" customWidth="1"/>
    <col min="5" max="6" width="17.5703125" bestFit="1" customWidth="1"/>
    <col min="7" max="8" width="34.85546875" bestFit="1" customWidth="1"/>
    <col min="9" max="10" width="29.28515625" bestFit="1" customWidth="1"/>
    <col min="11" max="12" width="25.28515625" bestFit="1" customWidth="1"/>
    <col min="13" max="18" width="12.5703125" bestFit="1" customWidth="1"/>
    <col min="19" max="19" width="16.140625" customWidth="1"/>
    <col min="20" max="20" width="12.140625" customWidth="1"/>
    <col min="21" max="21" width="23.5703125" customWidth="1"/>
    <col min="22" max="22" width="4.7109375" customWidth="1"/>
    <col min="23" max="24" width="27.28515625" bestFit="1" customWidth="1"/>
    <col min="25" max="26" width="15.7109375" bestFit="1" customWidth="1"/>
    <col min="27" max="28" width="17.85546875" bestFit="1" customWidth="1"/>
  </cols>
  <sheetData>
    <row r="1" spans="1:28" ht="15" customHeight="1">
      <c r="A1" s="7" t="s">
        <v>1450</v>
      </c>
      <c r="B1" s="7" t="s">
        <v>2</v>
      </c>
      <c r="C1" s="7" t="s">
        <v>31</v>
      </c>
      <c r="D1" s="1" t="s">
        <v>1131</v>
      </c>
      <c r="E1" s="1" t="s">
        <v>2</v>
      </c>
      <c r="F1" s="1" t="s">
        <v>31</v>
      </c>
      <c r="G1" s="1" t="s">
        <v>2</v>
      </c>
      <c r="H1" s="1" t="s">
        <v>31</v>
      </c>
      <c r="I1" s="1" t="s">
        <v>2</v>
      </c>
      <c r="J1" s="1" t="s">
        <v>31</v>
      </c>
      <c r="K1" s="1" t="s">
        <v>2</v>
      </c>
      <c r="L1" s="1" t="s">
        <v>31</v>
      </c>
      <c r="M1" s="1" t="s">
        <v>2</v>
      </c>
      <c r="N1" s="1" t="s">
        <v>31</v>
      </c>
      <c r="O1" s="1" t="s">
        <v>2</v>
      </c>
      <c r="P1" s="1" t="s">
        <v>31</v>
      </c>
      <c r="Q1" s="1" t="s">
        <v>2</v>
      </c>
      <c r="R1" s="1" t="s">
        <v>31</v>
      </c>
      <c r="S1" s="7" t="s">
        <v>2</v>
      </c>
      <c r="T1" s="7"/>
      <c r="U1" s="7" t="s">
        <v>31</v>
      </c>
      <c r="V1" s="7"/>
      <c r="W1" s="1" t="s">
        <v>2</v>
      </c>
      <c r="X1" s="1" t="s">
        <v>31</v>
      </c>
      <c r="Y1" s="1" t="s">
        <v>2</v>
      </c>
      <c r="Z1" s="1" t="s">
        <v>31</v>
      </c>
      <c r="AA1" s="1" t="s">
        <v>2</v>
      </c>
      <c r="AB1" s="1" t="s">
        <v>31</v>
      </c>
    </row>
    <row r="2" spans="1:28" ht="15" customHeight="1">
      <c r="A2" s="7"/>
      <c r="B2" s="7"/>
      <c r="C2" s="7"/>
      <c r="D2" s="1" t="s">
        <v>1125</v>
      </c>
      <c r="E2" s="1" t="s">
        <v>1451</v>
      </c>
      <c r="F2" s="1" t="s">
        <v>1451</v>
      </c>
      <c r="G2" s="1" t="s">
        <v>1444</v>
      </c>
      <c r="H2" s="1" t="s">
        <v>1444</v>
      </c>
      <c r="I2" s="1" t="s">
        <v>380</v>
      </c>
      <c r="J2" s="1" t="s">
        <v>380</v>
      </c>
      <c r="K2" s="1" t="s">
        <v>382</v>
      </c>
      <c r="L2" s="1" t="s">
        <v>382</v>
      </c>
      <c r="M2" s="1" t="s">
        <v>402</v>
      </c>
      <c r="N2" s="1" t="s">
        <v>402</v>
      </c>
      <c r="O2" s="1" t="s">
        <v>384</v>
      </c>
      <c r="P2" s="1" t="s">
        <v>384</v>
      </c>
      <c r="Q2" s="1" t="s">
        <v>385</v>
      </c>
      <c r="R2" s="1" t="s">
        <v>385</v>
      </c>
      <c r="S2" s="7" t="s">
        <v>403</v>
      </c>
      <c r="T2" s="7"/>
      <c r="U2" s="7" t="s">
        <v>403</v>
      </c>
      <c r="V2" s="7"/>
      <c r="W2" s="1" t="s">
        <v>1452</v>
      </c>
      <c r="X2" s="1" t="s">
        <v>1452</v>
      </c>
      <c r="Y2" s="1" t="s">
        <v>446</v>
      </c>
      <c r="Z2" s="1" t="s">
        <v>446</v>
      </c>
      <c r="AA2" s="1" t="s">
        <v>447</v>
      </c>
      <c r="AB2" s="1" t="s">
        <v>447</v>
      </c>
    </row>
    <row r="3" spans="1:28" ht="30">
      <c r="A3" s="7"/>
      <c r="B3" s="7"/>
      <c r="C3" s="7"/>
      <c r="D3" s="1" t="s">
        <v>1127</v>
      </c>
      <c r="E3" s="1"/>
      <c r="F3" s="1"/>
      <c r="G3" s="1"/>
      <c r="H3" s="1"/>
      <c r="I3" s="1"/>
      <c r="J3" s="1"/>
      <c r="K3" s="1"/>
      <c r="L3" s="1"/>
      <c r="M3" s="1"/>
      <c r="N3" s="1"/>
      <c r="O3" s="1"/>
      <c r="P3" s="1"/>
      <c r="Q3" s="1"/>
      <c r="R3" s="1"/>
      <c r="S3" s="7"/>
      <c r="T3" s="7"/>
      <c r="U3" s="7"/>
      <c r="V3" s="7"/>
      <c r="W3" s="1"/>
      <c r="X3" s="1"/>
      <c r="Y3" s="1"/>
      <c r="Z3" s="1"/>
      <c r="AA3" s="1"/>
      <c r="AB3" s="1"/>
    </row>
    <row r="4" spans="1:28">
      <c r="A4" s="7"/>
      <c r="B4" s="7"/>
      <c r="C4" s="7"/>
      <c r="D4" s="1" t="s">
        <v>1123</v>
      </c>
      <c r="E4" s="1"/>
      <c r="F4" s="1"/>
      <c r="G4" s="1"/>
      <c r="H4" s="1"/>
      <c r="I4" s="1"/>
      <c r="J4" s="1"/>
      <c r="K4" s="1"/>
      <c r="L4" s="1"/>
      <c r="M4" s="1"/>
      <c r="N4" s="1"/>
      <c r="O4" s="1"/>
      <c r="P4" s="1"/>
      <c r="Q4" s="1"/>
      <c r="R4" s="1"/>
      <c r="S4" s="7"/>
      <c r="T4" s="7"/>
      <c r="U4" s="7"/>
      <c r="V4" s="7"/>
      <c r="W4" s="1"/>
      <c r="X4" s="1"/>
      <c r="Y4" s="1"/>
      <c r="Z4" s="1"/>
      <c r="AA4" s="1"/>
      <c r="AB4" s="1"/>
    </row>
    <row r="5" spans="1:28">
      <c r="A5" s="7"/>
      <c r="B5" s="7"/>
      <c r="C5" s="7"/>
      <c r="D5" s="1" t="s">
        <v>1126</v>
      </c>
      <c r="E5" s="1"/>
      <c r="F5" s="1"/>
      <c r="G5" s="1"/>
      <c r="H5" s="1"/>
      <c r="I5" s="1"/>
      <c r="J5" s="1"/>
      <c r="K5" s="1"/>
      <c r="L5" s="1"/>
      <c r="M5" s="1"/>
      <c r="N5" s="1"/>
      <c r="O5" s="1"/>
      <c r="P5" s="1"/>
      <c r="Q5" s="1"/>
      <c r="R5" s="1"/>
      <c r="S5" s="7"/>
      <c r="T5" s="7"/>
      <c r="U5" s="7"/>
      <c r="V5" s="7"/>
      <c r="W5" s="1"/>
      <c r="X5" s="1"/>
      <c r="Y5" s="1"/>
      <c r="Z5" s="1"/>
      <c r="AA5" s="1"/>
      <c r="AB5" s="1"/>
    </row>
    <row r="6" spans="1:28" ht="30">
      <c r="A6" s="3" t="s">
        <v>145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c r="U6" s="4" t="s">
        <v>5</v>
      </c>
      <c r="V6" s="4"/>
      <c r="W6" s="4" t="s">
        <v>5</v>
      </c>
      <c r="X6" s="4" t="s">
        <v>5</v>
      </c>
      <c r="Y6" s="4" t="s">
        <v>5</v>
      </c>
      <c r="Z6" s="4" t="s">
        <v>5</v>
      </c>
      <c r="AA6" s="4" t="s">
        <v>5</v>
      </c>
      <c r="AB6" s="4" t="s">
        <v>5</v>
      </c>
    </row>
    <row r="7" spans="1:28" ht="17.25">
      <c r="A7" s="2" t="s">
        <v>1454</v>
      </c>
      <c r="B7" s="8">
        <v>3250934000</v>
      </c>
      <c r="C7" s="8">
        <v>4094622000</v>
      </c>
      <c r="D7" s="4" t="s">
        <v>5</v>
      </c>
      <c r="E7" s="4" t="s">
        <v>5</v>
      </c>
      <c r="F7" s="4" t="s">
        <v>5</v>
      </c>
      <c r="G7" s="8">
        <v>413169000</v>
      </c>
      <c r="H7" s="8">
        <v>428519000</v>
      </c>
      <c r="I7" s="8">
        <v>623899000</v>
      </c>
      <c r="J7" s="8">
        <v>669975000</v>
      </c>
      <c r="K7" s="8">
        <v>1097034000</v>
      </c>
      <c r="L7" s="8">
        <v>1357175000</v>
      </c>
      <c r="M7" s="8">
        <v>528103000</v>
      </c>
      <c r="N7" s="8">
        <v>663307000</v>
      </c>
      <c r="O7" s="8">
        <v>294752000</v>
      </c>
      <c r="P7" s="8">
        <v>237294000</v>
      </c>
      <c r="Q7" s="8">
        <v>204187000</v>
      </c>
      <c r="R7" s="8">
        <v>254102000</v>
      </c>
      <c r="S7" s="8">
        <v>0</v>
      </c>
      <c r="T7" s="10" t="s">
        <v>129</v>
      </c>
      <c r="U7" s="8">
        <v>117686000</v>
      </c>
      <c r="V7" s="10" t="s">
        <v>129</v>
      </c>
      <c r="W7" s="8">
        <v>417000</v>
      </c>
      <c r="X7" s="8">
        <v>211944000</v>
      </c>
      <c r="Y7" s="8">
        <v>88435000</v>
      </c>
      <c r="Z7" s="8">
        <v>153722000</v>
      </c>
      <c r="AA7" s="8">
        <v>938000</v>
      </c>
      <c r="AB7" s="8">
        <v>898000</v>
      </c>
    </row>
    <row r="8" spans="1:28" ht="30">
      <c r="A8" s="2" t="s">
        <v>1455</v>
      </c>
      <c r="B8" s="4" t="s">
        <v>5</v>
      </c>
      <c r="C8" s="4" t="s">
        <v>5</v>
      </c>
      <c r="D8" s="4" t="s">
        <v>5</v>
      </c>
      <c r="E8" s="6">
        <v>-144600000</v>
      </c>
      <c r="F8" s="6">
        <v>29800000</v>
      </c>
      <c r="G8" s="4" t="s">
        <v>5</v>
      </c>
      <c r="H8" s="4" t="s">
        <v>5</v>
      </c>
      <c r="I8" s="4" t="s">
        <v>5</v>
      </c>
      <c r="J8" s="4" t="s">
        <v>5</v>
      </c>
      <c r="K8" s="4" t="s">
        <v>5</v>
      </c>
      <c r="L8" s="4" t="s">
        <v>5</v>
      </c>
      <c r="M8" s="4" t="s">
        <v>5</v>
      </c>
      <c r="N8" s="4" t="s">
        <v>5</v>
      </c>
      <c r="O8" s="4" t="s">
        <v>5</v>
      </c>
      <c r="P8" s="4" t="s">
        <v>5</v>
      </c>
      <c r="Q8" s="4" t="s">
        <v>5</v>
      </c>
      <c r="R8" s="4" t="s">
        <v>5</v>
      </c>
      <c r="S8" s="4" t="s">
        <v>5</v>
      </c>
      <c r="T8" s="4"/>
      <c r="U8" s="4" t="s">
        <v>5</v>
      </c>
      <c r="V8" s="4"/>
      <c r="W8" s="4" t="s">
        <v>5</v>
      </c>
      <c r="X8" s="4" t="s">
        <v>5</v>
      </c>
      <c r="Y8" s="4" t="s">
        <v>5</v>
      </c>
      <c r="Z8" s="4" t="s">
        <v>5</v>
      </c>
      <c r="AA8" s="4" t="s">
        <v>5</v>
      </c>
      <c r="AB8" s="4" t="s">
        <v>5</v>
      </c>
    </row>
    <row r="9" spans="1:28" ht="45">
      <c r="A9" s="2" t="s">
        <v>1170</v>
      </c>
      <c r="B9" s="4" t="s">
        <v>5</v>
      </c>
      <c r="C9" s="4" t="s">
        <v>5</v>
      </c>
      <c r="D9" s="8">
        <v>2050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c r="U9" s="4" t="s">
        <v>5</v>
      </c>
      <c r="V9" s="4"/>
      <c r="W9" s="4" t="s">
        <v>5</v>
      </c>
      <c r="X9" s="4" t="s">
        <v>5</v>
      </c>
      <c r="Y9" s="4" t="s">
        <v>5</v>
      </c>
      <c r="Z9" s="4" t="s">
        <v>5</v>
      </c>
      <c r="AA9" s="4" t="s">
        <v>5</v>
      </c>
      <c r="AB9" s="4" t="s">
        <v>5</v>
      </c>
    </row>
    <row r="10" spans="1:28">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row>
    <row r="11" spans="1:28" ht="15" customHeight="1">
      <c r="A11" s="2" t="s">
        <v>129</v>
      </c>
      <c r="B11" s="12" t="s">
        <v>1456</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row>
  </sheetData>
  <mergeCells count="15">
    <mergeCell ref="B11:AB11"/>
    <mergeCell ref="U1:V1"/>
    <mergeCell ref="U2:V2"/>
    <mergeCell ref="U3:V3"/>
    <mergeCell ref="U4:V4"/>
    <mergeCell ref="U5:V5"/>
    <mergeCell ref="A10:AB10"/>
    <mergeCell ref="A1:A5"/>
    <mergeCell ref="B1:B5"/>
    <mergeCell ref="C1:C5"/>
    <mergeCell ref="S1:T1"/>
    <mergeCell ref="S2:T2"/>
    <mergeCell ref="S3:T3"/>
    <mergeCell ref="S4:T4"/>
    <mergeCell ref="S5:T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7" t="s">
        <v>1457</v>
      </c>
      <c r="B1" s="7" t="s">
        <v>1</v>
      </c>
      <c r="C1" s="7"/>
      <c r="D1" s="1"/>
    </row>
    <row r="2" spans="1:4">
      <c r="A2" s="7"/>
      <c r="B2" s="1" t="s">
        <v>2</v>
      </c>
      <c r="C2" s="7" t="s">
        <v>90</v>
      </c>
      <c r="D2" s="1" t="s">
        <v>31</v>
      </c>
    </row>
    <row r="3" spans="1:4">
      <c r="A3" s="7"/>
      <c r="B3" s="1" t="s">
        <v>1414</v>
      </c>
      <c r="C3" s="7"/>
      <c r="D3" s="1" t="s">
        <v>1414</v>
      </c>
    </row>
    <row r="4" spans="1:4" ht="30">
      <c r="A4" s="3" t="s">
        <v>1458</v>
      </c>
      <c r="B4" s="4" t="s">
        <v>5</v>
      </c>
      <c r="C4" s="4" t="s">
        <v>5</v>
      </c>
      <c r="D4" s="4" t="s">
        <v>5</v>
      </c>
    </row>
    <row r="5" spans="1:4" ht="45">
      <c r="A5" s="2" t="s">
        <v>1459</v>
      </c>
      <c r="B5" s="8">
        <v>0</v>
      </c>
      <c r="C5" s="8">
        <v>0</v>
      </c>
      <c r="D5" s="4" t="s">
        <v>5</v>
      </c>
    </row>
    <row r="6" spans="1:4" ht="30">
      <c r="A6" s="3" t="s">
        <v>1460</v>
      </c>
      <c r="B6" s="4" t="s">
        <v>5</v>
      </c>
      <c r="C6" s="4" t="s">
        <v>5</v>
      </c>
      <c r="D6" s="4" t="s">
        <v>5</v>
      </c>
    </row>
    <row r="7" spans="1:4">
      <c r="A7" s="2" t="s">
        <v>1461</v>
      </c>
      <c r="B7" s="4">
        <v>0</v>
      </c>
      <c r="C7" s="4" t="s">
        <v>5</v>
      </c>
      <c r="D7" s="4">
        <v>1</v>
      </c>
    </row>
    <row r="8" spans="1:4" ht="30">
      <c r="A8" s="2" t="s">
        <v>1462</v>
      </c>
      <c r="B8" s="4">
        <v>0</v>
      </c>
      <c r="C8" s="4" t="s">
        <v>5</v>
      </c>
      <c r="D8" s="6">
        <v>31000</v>
      </c>
    </row>
    <row r="9" spans="1:4" ht="30">
      <c r="A9" s="2" t="s">
        <v>1463</v>
      </c>
      <c r="B9" s="4">
        <v>0</v>
      </c>
      <c r="C9" s="4" t="s">
        <v>5</v>
      </c>
      <c r="D9" s="6">
        <v>2000</v>
      </c>
    </row>
    <row r="10" spans="1:4" ht="30">
      <c r="A10" s="3" t="s">
        <v>1464</v>
      </c>
      <c r="B10" s="4" t="s">
        <v>5</v>
      </c>
      <c r="C10" s="4" t="s">
        <v>5</v>
      </c>
      <c r="D10" s="4" t="s">
        <v>5</v>
      </c>
    </row>
    <row r="11" spans="1:4">
      <c r="A11" s="2" t="s">
        <v>1465</v>
      </c>
      <c r="B11" s="4">
        <v>5</v>
      </c>
      <c r="C11" s="4" t="s">
        <v>5</v>
      </c>
      <c r="D11" s="4">
        <v>8</v>
      </c>
    </row>
    <row r="12" spans="1:4" ht="30">
      <c r="A12" s="2" t="s">
        <v>1462</v>
      </c>
      <c r="B12" s="6">
        <v>8482000</v>
      </c>
      <c r="C12" s="4" t="s">
        <v>5</v>
      </c>
      <c r="D12" s="6">
        <v>11333000</v>
      </c>
    </row>
    <row r="13" spans="1:4" ht="30">
      <c r="A13" s="2" t="s">
        <v>1466</v>
      </c>
      <c r="B13" s="6">
        <v>973000</v>
      </c>
      <c r="C13" s="4" t="s">
        <v>5</v>
      </c>
      <c r="D13" s="6">
        <v>408000</v>
      </c>
    </row>
    <row r="14" spans="1:4">
      <c r="A14" s="3" t="s">
        <v>1467</v>
      </c>
      <c r="B14" s="4" t="s">
        <v>5</v>
      </c>
      <c r="C14" s="4" t="s">
        <v>5</v>
      </c>
      <c r="D14" s="4" t="s">
        <v>5</v>
      </c>
    </row>
    <row r="15" spans="1:4">
      <c r="A15" s="2" t="s">
        <v>1465</v>
      </c>
      <c r="B15" s="4">
        <v>5</v>
      </c>
      <c r="C15" s="4" t="s">
        <v>5</v>
      </c>
      <c r="D15" s="4">
        <v>9</v>
      </c>
    </row>
    <row r="16" spans="1:4" ht="30">
      <c r="A16" s="2" t="s">
        <v>1468</v>
      </c>
      <c r="B16" s="6">
        <v>8482000</v>
      </c>
      <c r="C16" s="4" t="s">
        <v>5</v>
      </c>
      <c r="D16" s="6">
        <v>11364000</v>
      </c>
    </row>
    <row r="17" spans="1:4" ht="30">
      <c r="A17" s="2" t="s">
        <v>1469</v>
      </c>
      <c r="B17" s="6">
        <v>973000</v>
      </c>
      <c r="C17" s="4" t="s">
        <v>5</v>
      </c>
      <c r="D17" s="6">
        <v>410000</v>
      </c>
    </row>
    <row r="18" spans="1:4">
      <c r="A18" s="2" t="s">
        <v>380</v>
      </c>
      <c r="B18" s="4" t="s">
        <v>5</v>
      </c>
      <c r="C18" s="4" t="s">
        <v>5</v>
      </c>
      <c r="D18" s="4" t="s">
        <v>5</v>
      </c>
    </row>
    <row r="19" spans="1:4" ht="30">
      <c r="A19" s="3" t="s">
        <v>1460</v>
      </c>
      <c r="B19" s="4" t="s">
        <v>5</v>
      </c>
      <c r="C19" s="4" t="s">
        <v>5</v>
      </c>
      <c r="D19" s="4" t="s">
        <v>5</v>
      </c>
    </row>
    <row r="20" spans="1:4">
      <c r="A20" s="2" t="s">
        <v>1461</v>
      </c>
      <c r="B20" s="4">
        <v>0</v>
      </c>
      <c r="C20" s="4" t="s">
        <v>5</v>
      </c>
      <c r="D20" s="4">
        <v>0</v>
      </c>
    </row>
    <row r="21" spans="1:4" ht="30">
      <c r="A21" s="2" t="s">
        <v>1462</v>
      </c>
      <c r="B21" s="4">
        <v>0</v>
      </c>
      <c r="C21" s="4" t="s">
        <v>5</v>
      </c>
      <c r="D21" s="4">
        <v>0</v>
      </c>
    </row>
    <row r="22" spans="1:4" ht="30">
      <c r="A22" s="2" t="s">
        <v>1463</v>
      </c>
      <c r="B22" s="4">
        <v>0</v>
      </c>
      <c r="C22" s="4" t="s">
        <v>5</v>
      </c>
      <c r="D22" s="4">
        <v>0</v>
      </c>
    </row>
    <row r="23" spans="1:4" ht="30">
      <c r="A23" s="3" t="s">
        <v>1464</v>
      </c>
      <c r="B23" s="4" t="s">
        <v>5</v>
      </c>
      <c r="C23" s="4" t="s">
        <v>5</v>
      </c>
      <c r="D23" s="4" t="s">
        <v>5</v>
      </c>
    </row>
    <row r="24" spans="1:4">
      <c r="A24" s="2" t="s">
        <v>1465</v>
      </c>
      <c r="B24" s="4">
        <v>3</v>
      </c>
      <c r="C24" s="4" t="s">
        <v>5</v>
      </c>
      <c r="D24" s="4">
        <v>2</v>
      </c>
    </row>
    <row r="25" spans="1:4" ht="30">
      <c r="A25" s="2" t="s">
        <v>1462</v>
      </c>
      <c r="B25" s="6">
        <v>5506000</v>
      </c>
      <c r="C25" s="4" t="s">
        <v>5</v>
      </c>
      <c r="D25" s="6">
        <v>6004000</v>
      </c>
    </row>
    <row r="26" spans="1:4" ht="30">
      <c r="A26" s="2" t="s">
        <v>1466</v>
      </c>
      <c r="B26" s="6">
        <v>546000</v>
      </c>
      <c r="C26" s="4" t="s">
        <v>5</v>
      </c>
      <c r="D26" s="6">
        <v>49000</v>
      </c>
    </row>
    <row r="27" spans="1:4">
      <c r="A27" s="3" t="s">
        <v>1467</v>
      </c>
      <c r="B27" s="4" t="s">
        <v>5</v>
      </c>
      <c r="C27" s="4" t="s">
        <v>5</v>
      </c>
      <c r="D27" s="4" t="s">
        <v>5</v>
      </c>
    </row>
    <row r="28" spans="1:4">
      <c r="A28" s="2" t="s">
        <v>1465</v>
      </c>
      <c r="B28" s="4">
        <v>3</v>
      </c>
      <c r="C28" s="4" t="s">
        <v>5</v>
      </c>
      <c r="D28" s="4">
        <v>2</v>
      </c>
    </row>
    <row r="29" spans="1:4" ht="30">
      <c r="A29" s="2" t="s">
        <v>1468</v>
      </c>
      <c r="B29" s="6">
        <v>5506000</v>
      </c>
      <c r="C29" s="4" t="s">
        <v>5</v>
      </c>
      <c r="D29" s="6">
        <v>6004000</v>
      </c>
    </row>
    <row r="30" spans="1:4" ht="30">
      <c r="A30" s="2" t="s">
        <v>1469</v>
      </c>
      <c r="B30" s="6">
        <v>546000</v>
      </c>
      <c r="C30" s="4" t="s">
        <v>5</v>
      </c>
      <c r="D30" s="6">
        <v>49000</v>
      </c>
    </row>
    <row r="31" spans="1:4">
      <c r="A31" s="2" t="s">
        <v>382</v>
      </c>
      <c r="B31" s="4" t="s">
        <v>5</v>
      </c>
      <c r="C31" s="4" t="s">
        <v>5</v>
      </c>
      <c r="D31" s="4" t="s">
        <v>5</v>
      </c>
    </row>
    <row r="32" spans="1:4" ht="30">
      <c r="A32" s="3" t="s">
        <v>1460</v>
      </c>
      <c r="B32" s="4" t="s">
        <v>5</v>
      </c>
      <c r="C32" s="4" t="s">
        <v>5</v>
      </c>
      <c r="D32" s="4" t="s">
        <v>5</v>
      </c>
    </row>
    <row r="33" spans="1:4">
      <c r="A33" s="2" t="s">
        <v>1461</v>
      </c>
      <c r="B33" s="4">
        <v>0</v>
      </c>
      <c r="C33" s="4" t="s">
        <v>5</v>
      </c>
      <c r="D33" s="4">
        <v>0</v>
      </c>
    </row>
    <row r="34" spans="1:4">
      <c r="A34" s="2" t="s">
        <v>1470</v>
      </c>
      <c r="B34" s="4">
        <v>0</v>
      </c>
      <c r="C34" s="4" t="s">
        <v>5</v>
      </c>
      <c r="D34" s="4">
        <v>0</v>
      </c>
    </row>
    <row r="35" spans="1:4" ht="60">
      <c r="A35" s="2" t="s">
        <v>1471</v>
      </c>
      <c r="B35" s="4">
        <v>0</v>
      </c>
      <c r="C35" s="4" t="s">
        <v>5</v>
      </c>
      <c r="D35" s="4">
        <v>0</v>
      </c>
    </row>
    <row r="36" spans="1:4" ht="30">
      <c r="A36" s="3" t="s">
        <v>1464</v>
      </c>
      <c r="B36" s="4" t="s">
        <v>5</v>
      </c>
      <c r="C36" s="4" t="s">
        <v>5</v>
      </c>
      <c r="D36" s="4" t="s">
        <v>5</v>
      </c>
    </row>
    <row r="37" spans="1:4">
      <c r="A37" s="2" t="s">
        <v>1465</v>
      </c>
      <c r="B37" s="4">
        <v>2</v>
      </c>
      <c r="C37" s="4" t="s">
        <v>5</v>
      </c>
      <c r="D37" s="4">
        <v>6</v>
      </c>
    </row>
    <row r="38" spans="1:4">
      <c r="A38" s="2" t="s">
        <v>1470</v>
      </c>
      <c r="B38" s="6">
        <v>2976000</v>
      </c>
      <c r="C38" s="4" t="s">
        <v>5</v>
      </c>
      <c r="D38" s="6">
        <v>5329000</v>
      </c>
    </row>
    <row r="39" spans="1:4" ht="60">
      <c r="A39" s="2" t="s">
        <v>1472</v>
      </c>
      <c r="B39" s="6">
        <v>427000</v>
      </c>
      <c r="C39" s="4" t="s">
        <v>5</v>
      </c>
      <c r="D39" s="6">
        <v>359000</v>
      </c>
    </row>
    <row r="40" spans="1:4">
      <c r="A40" s="3" t="s">
        <v>1467</v>
      </c>
      <c r="B40" s="4" t="s">
        <v>5</v>
      </c>
      <c r="C40" s="4" t="s">
        <v>5</v>
      </c>
      <c r="D40" s="4" t="s">
        <v>5</v>
      </c>
    </row>
    <row r="41" spans="1:4">
      <c r="A41" s="2" t="s">
        <v>1465</v>
      </c>
      <c r="B41" s="4">
        <v>2</v>
      </c>
      <c r="C41" s="4" t="s">
        <v>5</v>
      </c>
      <c r="D41" s="4">
        <v>6</v>
      </c>
    </row>
    <row r="42" spans="1:4">
      <c r="A42" s="2" t="s">
        <v>1470</v>
      </c>
      <c r="B42" s="6">
        <v>2976000</v>
      </c>
      <c r="C42" s="4" t="s">
        <v>5</v>
      </c>
      <c r="D42" s="6">
        <v>5329000</v>
      </c>
    </row>
    <row r="43" spans="1:4" ht="45">
      <c r="A43" s="2" t="s">
        <v>1473</v>
      </c>
      <c r="B43" s="6">
        <v>427000</v>
      </c>
      <c r="C43" s="4" t="s">
        <v>5</v>
      </c>
      <c r="D43" s="6">
        <v>359000</v>
      </c>
    </row>
    <row r="44" spans="1:4">
      <c r="A44" s="2" t="s">
        <v>402</v>
      </c>
      <c r="B44" s="4" t="s">
        <v>5</v>
      </c>
      <c r="C44" s="4" t="s">
        <v>5</v>
      </c>
      <c r="D44" s="4" t="s">
        <v>5</v>
      </c>
    </row>
    <row r="45" spans="1:4" ht="30">
      <c r="A45" s="3" t="s">
        <v>1460</v>
      </c>
      <c r="B45" s="4" t="s">
        <v>5</v>
      </c>
      <c r="C45" s="4" t="s">
        <v>5</v>
      </c>
      <c r="D45" s="4" t="s">
        <v>5</v>
      </c>
    </row>
    <row r="46" spans="1:4">
      <c r="A46" s="2" t="s">
        <v>1461</v>
      </c>
      <c r="B46" s="4" t="s">
        <v>5</v>
      </c>
      <c r="C46" s="4" t="s">
        <v>5</v>
      </c>
      <c r="D46" s="4">
        <v>1</v>
      </c>
    </row>
    <row r="47" spans="1:4">
      <c r="A47" s="2" t="s">
        <v>1470</v>
      </c>
      <c r="B47" s="4" t="s">
        <v>5</v>
      </c>
      <c r="C47" s="4" t="s">
        <v>5</v>
      </c>
      <c r="D47" s="6">
        <v>31000</v>
      </c>
    </row>
    <row r="48" spans="1:4" ht="60">
      <c r="A48" s="2" t="s">
        <v>1471</v>
      </c>
      <c r="B48" s="4" t="s">
        <v>5</v>
      </c>
      <c r="C48" s="4" t="s">
        <v>5</v>
      </c>
      <c r="D48" s="6">
        <v>2000</v>
      </c>
    </row>
    <row r="49" spans="1:4" ht="30">
      <c r="A49" s="3" t="s">
        <v>1464</v>
      </c>
      <c r="B49" s="4" t="s">
        <v>5</v>
      </c>
      <c r="C49" s="4" t="s">
        <v>5</v>
      </c>
      <c r="D49" s="4" t="s">
        <v>5</v>
      </c>
    </row>
    <row r="50" spans="1:4">
      <c r="A50" s="2" t="s">
        <v>1465</v>
      </c>
      <c r="B50" s="4" t="s">
        <v>5</v>
      </c>
      <c r="C50" s="4" t="s">
        <v>5</v>
      </c>
      <c r="D50" s="4">
        <v>0</v>
      </c>
    </row>
    <row r="51" spans="1:4">
      <c r="A51" s="2" t="s">
        <v>1470</v>
      </c>
      <c r="B51" s="4" t="s">
        <v>5</v>
      </c>
      <c r="C51" s="4" t="s">
        <v>5</v>
      </c>
      <c r="D51" s="4">
        <v>0</v>
      </c>
    </row>
    <row r="52" spans="1:4" ht="60">
      <c r="A52" s="2" t="s">
        <v>1472</v>
      </c>
      <c r="B52" s="4" t="s">
        <v>5</v>
      </c>
      <c r="C52" s="4" t="s">
        <v>5</v>
      </c>
      <c r="D52" s="4">
        <v>0</v>
      </c>
    </row>
    <row r="53" spans="1:4">
      <c r="A53" s="3" t="s">
        <v>1467</v>
      </c>
      <c r="B53" s="4" t="s">
        <v>5</v>
      </c>
      <c r="C53" s="4" t="s">
        <v>5</v>
      </c>
      <c r="D53" s="4" t="s">
        <v>5</v>
      </c>
    </row>
    <row r="54" spans="1:4">
      <c r="A54" s="2" t="s">
        <v>1465</v>
      </c>
      <c r="B54" s="4" t="s">
        <v>5</v>
      </c>
      <c r="C54" s="4" t="s">
        <v>5</v>
      </c>
      <c r="D54" s="4">
        <v>1</v>
      </c>
    </row>
    <row r="55" spans="1:4">
      <c r="A55" s="2" t="s">
        <v>1470</v>
      </c>
      <c r="B55" s="4" t="s">
        <v>5</v>
      </c>
      <c r="C55" s="4" t="s">
        <v>5</v>
      </c>
      <c r="D55" s="6">
        <v>31000</v>
      </c>
    </row>
    <row r="56" spans="1:4" ht="45">
      <c r="A56" s="2" t="s">
        <v>1473</v>
      </c>
      <c r="B56" s="4" t="s">
        <v>5</v>
      </c>
      <c r="C56" s="4" t="s">
        <v>5</v>
      </c>
      <c r="D56" s="8">
        <v>2000</v>
      </c>
    </row>
  </sheetData>
  <mergeCells count="3">
    <mergeCell ref="A1:A3"/>
    <mergeCell ref="B1:C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25.5703125" customWidth="1"/>
    <col min="3" max="3" width="8" customWidth="1"/>
    <col min="4" max="4" width="34.28515625" customWidth="1"/>
  </cols>
  <sheetData>
    <row r="1" spans="1:4" ht="45">
      <c r="A1" s="1" t="s">
        <v>1474</v>
      </c>
      <c r="B1" s="7" t="s">
        <v>2</v>
      </c>
      <c r="C1" s="7"/>
      <c r="D1" s="7" t="s">
        <v>31</v>
      </c>
    </row>
    <row r="2" spans="1:4" ht="30">
      <c r="A2" s="1" t="s">
        <v>30</v>
      </c>
      <c r="B2" s="7"/>
      <c r="C2" s="7"/>
      <c r="D2" s="7"/>
    </row>
    <row r="3" spans="1:4" ht="30">
      <c r="A3" s="3" t="s">
        <v>1475</v>
      </c>
      <c r="B3" s="4" t="s">
        <v>5</v>
      </c>
      <c r="C3" s="4"/>
      <c r="D3" s="4" t="s">
        <v>5</v>
      </c>
    </row>
    <row r="4" spans="1:4">
      <c r="A4" s="2" t="s">
        <v>1229</v>
      </c>
      <c r="B4" s="8">
        <v>428</v>
      </c>
      <c r="C4" s="4"/>
      <c r="D4" s="8">
        <v>679</v>
      </c>
    </row>
    <row r="5" spans="1:4">
      <c r="A5" s="3" t="s">
        <v>1476</v>
      </c>
      <c r="B5" s="4" t="s">
        <v>5</v>
      </c>
      <c r="C5" s="4"/>
      <c r="D5" s="4" t="s">
        <v>5</v>
      </c>
    </row>
    <row r="6" spans="1:4" ht="30">
      <c r="A6" s="2" t="s">
        <v>72</v>
      </c>
      <c r="B6" s="4">
        <v>421</v>
      </c>
      <c r="C6" s="4"/>
      <c r="D6" s="4">
        <v>676</v>
      </c>
    </row>
    <row r="7" spans="1:4" ht="30">
      <c r="A7" s="3" t="s">
        <v>1477</v>
      </c>
      <c r="B7" s="4" t="s">
        <v>5</v>
      </c>
      <c r="C7" s="4"/>
      <c r="D7" s="4" t="s">
        <v>5</v>
      </c>
    </row>
    <row r="8" spans="1:4" ht="30">
      <c r="A8" s="2" t="s">
        <v>73</v>
      </c>
      <c r="B8" s="6">
        <v>97819</v>
      </c>
      <c r="C8" s="4"/>
      <c r="D8" s="6">
        <v>39481</v>
      </c>
    </row>
    <row r="9" spans="1:4" ht="30">
      <c r="A9" s="3" t="s">
        <v>1478</v>
      </c>
      <c r="B9" s="4" t="s">
        <v>5</v>
      </c>
      <c r="C9" s="4"/>
      <c r="D9" s="4" t="s">
        <v>5</v>
      </c>
    </row>
    <row r="10" spans="1:4">
      <c r="A10" s="2" t="s">
        <v>1479</v>
      </c>
      <c r="B10" s="6">
        <v>98912</v>
      </c>
      <c r="C10" s="4"/>
      <c r="D10" s="6">
        <v>40696</v>
      </c>
    </row>
    <row r="11" spans="1:4">
      <c r="A11" s="2" t="s">
        <v>1440</v>
      </c>
      <c r="B11" s="4" t="s">
        <v>5</v>
      </c>
      <c r="C11" s="4"/>
      <c r="D11" s="4" t="s">
        <v>5</v>
      </c>
    </row>
    <row r="12" spans="1:4" ht="30">
      <c r="A12" s="3" t="s">
        <v>1475</v>
      </c>
      <c r="B12" s="4" t="s">
        <v>5</v>
      </c>
      <c r="C12" s="4"/>
      <c r="D12" s="4" t="s">
        <v>5</v>
      </c>
    </row>
    <row r="13" spans="1:4">
      <c r="A13" s="2" t="s">
        <v>1229</v>
      </c>
      <c r="B13" s="4">
        <v>428</v>
      </c>
      <c r="C13" s="4"/>
      <c r="D13" s="4" t="s">
        <v>5</v>
      </c>
    </row>
    <row r="14" spans="1:4">
      <c r="A14" s="3" t="s">
        <v>1476</v>
      </c>
      <c r="B14" s="4" t="s">
        <v>5</v>
      </c>
      <c r="C14" s="4"/>
      <c r="D14" s="4" t="s">
        <v>5</v>
      </c>
    </row>
    <row r="15" spans="1:4" ht="30">
      <c r="A15" s="2" t="s">
        <v>72</v>
      </c>
      <c r="B15" s="4">
        <v>421</v>
      </c>
      <c r="C15" s="4"/>
      <c r="D15" s="4" t="s">
        <v>5</v>
      </c>
    </row>
    <row r="16" spans="1:4" ht="30">
      <c r="A16" s="3" t="s">
        <v>1477</v>
      </c>
      <c r="B16" s="4" t="s">
        <v>5</v>
      </c>
      <c r="C16" s="4"/>
      <c r="D16" s="4" t="s">
        <v>5</v>
      </c>
    </row>
    <row r="17" spans="1:4" ht="30">
      <c r="A17" s="2" t="s">
        <v>73</v>
      </c>
      <c r="B17" s="6">
        <v>97819</v>
      </c>
      <c r="C17" s="4"/>
      <c r="D17" s="4" t="s">
        <v>5</v>
      </c>
    </row>
    <row r="18" spans="1:4" ht="30">
      <c r="A18" s="3" t="s">
        <v>1478</v>
      </c>
      <c r="B18" s="4" t="s">
        <v>5</v>
      </c>
      <c r="C18" s="4"/>
      <c r="D18" s="4" t="s">
        <v>5</v>
      </c>
    </row>
    <row r="19" spans="1:4">
      <c r="A19" s="2" t="s">
        <v>1479</v>
      </c>
      <c r="B19" s="6">
        <v>98912</v>
      </c>
      <c r="C19" s="4"/>
      <c r="D19" s="4" t="s">
        <v>5</v>
      </c>
    </row>
    <row r="20" spans="1:4" ht="30">
      <c r="A20" s="2" t="s">
        <v>1480</v>
      </c>
      <c r="B20" s="4" t="s">
        <v>5</v>
      </c>
      <c r="C20" s="4"/>
      <c r="D20" s="4" t="s">
        <v>5</v>
      </c>
    </row>
    <row r="21" spans="1:4" ht="30">
      <c r="A21" s="3" t="s">
        <v>1475</v>
      </c>
      <c r="B21" s="4" t="s">
        <v>5</v>
      </c>
      <c r="C21" s="4"/>
      <c r="D21" s="4" t="s">
        <v>5</v>
      </c>
    </row>
    <row r="22" spans="1:4" ht="17.25">
      <c r="A22" s="2" t="s">
        <v>1481</v>
      </c>
      <c r="B22" s="4">
        <v>0</v>
      </c>
      <c r="C22" s="10" t="s">
        <v>129</v>
      </c>
      <c r="D22" s="4" t="s">
        <v>5</v>
      </c>
    </row>
    <row r="23" spans="1:4" ht="17.25">
      <c r="A23" s="2" t="s">
        <v>1482</v>
      </c>
      <c r="B23" s="4">
        <v>120</v>
      </c>
      <c r="C23" s="10" t="s">
        <v>129</v>
      </c>
      <c r="D23" s="4" t="s">
        <v>5</v>
      </c>
    </row>
    <row r="24" spans="1:4" ht="17.25">
      <c r="A24" s="2" t="s">
        <v>1483</v>
      </c>
      <c r="B24" s="4">
        <v>0</v>
      </c>
      <c r="C24" s="10" t="s">
        <v>129</v>
      </c>
      <c r="D24" s="4" t="s">
        <v>5</v>
      </c>
    </row>
    <row r="25" spans="1:4" ht="17.25">
      <c r="A25" s="2" t="s">
        <v>1484</v>
      </c>
      <c r="B25" s="4">
        <v>308</v>
      </c>
      <c r="C25" s="10" t="s">
        <v>129</v>
      </c>
      <c r="D25" s="4" t="s">
        <v>5</v>
      </c>
    </row>
    <row r="26" spans="1:4">
      <c r="A26" s="3" t="s">
        <v>1476</v>
      </c>
      <c r="B26" s="4" t="s">
        <v>5</v>
      </c>
      <c r="C26" s="4"/>
      <c r="D26" s="4" t="s">
        <v>5</v>
      </c>
    </row>
    <row r="27" spans="1:4" ht="17.25">
      <c r="A27" s="2" t="s">
        <v>1481</v>
      </c>
      <c r="B27" s="4">
        <v>0</v>
      </c>
      <c r="C27" s="10" t="s">
        <v>129</v>
      </c>
      <c r="D27" s="4" t="s">
        <v>5</v>
      </c>
    </row>
    <row r="28" spans="1:4" ht="17.25">
      <c r="A28" s="2" t="s">
        <v>1482</v>
      </c>
      <c r="B28" s="4">
        <v>120</v>
      </c>
      <c r="C28" s="10" t="s">
        <v>129</v>
      </c>
      <c r="D28" s="4" t="s">
        <v>5</v>
      </c>
    </row>
    <row r="29" spans="1:4" ht="17.25">
      <c r="A29" s="2" t="s">
        <v>1483</v>
      </c>
      <c r="B29" s="4">
        <v>0</v>
      </c>
      <c r="C29" s="10" t="s">
        <v>129</v>
      </c>
      <c r="D29" s="4" t="s">
        <v>5</v>
      </c>
    </row>
    <row r="30" spans="1:4" ht="17.25">
      <c r="A30" s="2" t="s">
        <v>1484</v>
      </c>
      <c r="B30" s="4">
        <v>301</v>
      </c>
      <c r="C30" s="10" t="s">
        <v>129</v>
      </c>
      <c r="D30" s="4" t="s">
        <v>5</v>
      </c>
    </row>
    <row r="31" spans="1:4" ht="30">
      <c r="A31" s="3" t="s">
        <v>1477</v>
      </c>
      <c r="B31" s="4" t="s">
        <v>5</v>
      </c>
      <c r="C31" s="4"/>
      <c r="D31" s="4" t="s">
        <v>5</v>
      </c>
    </row>
    <row r="32" spans="1:4" ht="17.25">
      <c r="A32" s="2" t="s">
        <v>1481</v>
      </c>
      <c r="B32" s="6">
        <v>3483</v>
      </c>
      <c r="C32" s="10" t="s">
        <v>129</v>
      </c>
      <c r="D32" s="4" t="s">
        <v>5</v>
      </c>
    </row>
    <row r="33" spans="1:4" ht="17.25">
      <c r="A33" s="2" t="s">
        <v>1482</v>
      </c>
      <c r="B33" s="6">
        <v>5249</v>
      </c>
      <c r="C33" s="10" t="s">
        <v>129</v>
      </c>
      <c r="D33" s="4" t="s">
        <v>5</v>
      </c>
    </row>
    <row r="34" spans="1:4" ht="17.25">
      <c r="A34" s="2" t="s">
        <v>1483</v>
      </c>
      <c r="B34" s="4">
        <v>639</v>
      </c>
      <c r="C34" s="10" t="s">
        <v>129</v>
      </c>
      <c r="D34" s="4" t="s">
        <v>5</v>
      </c>
    </row>
    <row r="35" spans="1:4" ht="17.25">
      <c r="A35" s="2" t="s">
        <v>1484</v>
      </c>
      <c r="B35" s="6">
        <v>14261</v>
      </c>
      <c r="C35" s="10" t="s">
        <v>129</v>
      </c>
      <c r="D35" s="4" t="s">
        <v>5</v>
      </c>
    </row>
    <row r="36" spans="1:4" ht="30">
      <c r="A36" s="3" t="s">
        <v>1478</v>
      </c>
      <c r="B36" s="4" t="s">
        <v>5</v>
      </c>
      <c r="C36" s="4"/>
      <c r="D36" s="4" t="s">
        <v>5</v>
      </c>
    </row>
    <row r="37" spans="1:4" ht="17.25">
      <c r="A37" s="2" t="s">
        <v>1481</v>
      </c>
      <c r="B37" s="6">
        <v>3137</v>
      </c>
      <c r="C37" s="10" t="s">
        <v>129</v>
      </c>
      <c r="D37" s="4" t="s">
        <v>5</v>
      </c>
    </row>
    <row r="38" spans="1:4" ht="17.25">
      <c r="A38" s="2" t="s">
        <v>1482</v>
      </c>
      <c r="B38" s="6">
        <v>5496</v>
      </c>
      <c r="C38" s="10" t="s">
        <v>129</v>
      </c>
      <c r="D38" s="4" t="s">
        <v>5</v>
      </c>
    </row>
    <row r="39" spans="1:4" ht="17.25">
      <c r="A39" s="2" t="s">
        <v>1483</v>
      </c>
      <c r="B39" s="4">
        <v>654</v>
      </c>
      <c r="C39" s="10" t="s">
        <v>129</v>
      </c>
      <c r="D39" s="4" t="s">
        <v>5</v>
      </c>
    </row>
    <row r="40" spans="1:4" ht="17.25">
      <c r="A40" s="2" t="s">
        <v>1484</v>
      </c>
      <c r="B40" s="6">
        <v>14134</v>
      </c>
      <c r="C40" s="10" t="s">
        <v>129</v>
      </c>
      <c r="D40" s="4" t="s">
        <v>5</v>
      </c>
    </row>
    <row r="41" spans="1:4">
      <c r="A41" s="2" t="s">
        <v>402</v>
      </c>
      <c r="B41" s="4" t="s">
        <v>5</v>
      </c>
      <c r="C41" s="4"/>
      <c r="D41" s="4" t="s">
        <v>5</v>
      </c>
    </row>
    <row r="42" spans="1:4" ht="30">
      <c r="A42" s="3" t="s">
        <v>1475</v>
      </c>
      <c r="B42" s="4" t="s">
        <v>5</v>
      </c>
      <c r="C42" s="4"/>
      <c r="D42" s="4" t="s">
        <v>5</v>
      </c>
    </row>
    <row r="43" spans="1:4" ht="45">
      <c r="A43" s="2" t="s">
        <v>1485</v>
      </c>
      <c r="B43" s="4">
        <v>0</v>
      </c>
      <c r="C43" s="10" t="s">
        <v>1205</v>
      </c>
      <c r="D43" s="4" t="s">
        <v>5</v>
      </c>
    </row>
    <row r="44" spans="1:4">
      <c r="A44" s="3" t="s">
        <v>1476</v>
      </c>
      <c r="B44" s="4" t="s">
        <v>5</v>
      </c>
      <c r="C44" s="4"/>
      <c r="D44" s="4" t="s">
        <v>5</v>
      </c>
    </row>
    <row r="45" spans="1:4" ht="45">
      <c r="A45" s="2" t="s">
        <v>1486</v>
      </c>
      <c r="B45" s="4">
        <v>0</v>
      </c>
      <c r="C45" s="10" t="s">
        <v>1205</v>
      </c>
      <c r="D45" s="4" t="s">
        <v>5</v>
      </c>
    </row>
    <row r="46" spans="1:4" ht="30">
      <c r="A46" s="3" t="s">
        <v>1477</v>
      </c>
      <c r="B46" s="4" t="s">
        <v>5</v>
      </c>
      <c r="C46" s="4"/>
      <c r="D46" s="4" t="s">
        <v>5</v>
      </c>
    </row>
    <row r="47" spans="1:4" ht="45">
      <c r="A47" s="2" t="s">
        <v>1487</v>
      </c>
      <c r="B47" s="6">
        <v>74187</v>
      </c>
      <c r="C47" s="10" t="s">
        <v>1205</v>
      </c>
      <c r="D47" s="4" t="s">
        <v>5</v>
      </c>
    </row>
    <row r="48" spans="1:4" ht="30">
      <c r="A48" s="3" t="s">
        <v>1478</v>
      </c>
      <c r="B48" s="4" t="s">
        <v>5</v>
      </c>
      <c r="C48" s="4"/>
      <c r="D48" s="4" t="s">
        <v>5</v>
      </c>
    </row>
    <row r="49" spans="1:4" ht="45">
      <c r="A49" s="2" t="s">
        <v>1488</v>
      </c>
      <c r="B49" s="8">
        <v>75491</v>
      </c>
      <c r="C49" s="10" t="s">
        <v>1205</v>
      </c>
      <c r="D49" s="4" t="s">
        <v>5</v>
      </c>
    </row>
    <row r="50" spans="1:4">
      <c r="A50" s="11"/>
      <c r="B50" s="11"/>
      <c r="C50" s="11"/>
      <c r="D50" s="11"/>
    </row>
    <row r="51" spans="1:4" ht="15" customHeight="1">
      <c r="A51" s="2" t="s">
        <v>129</v>
      </c>
      <c r="B51" s="12" t="s">
        <v>1489</v>
      </c>
      <c r="C51" s="12"/>
      <c r="D51" s="12"/>
    </row>
    <row r="52" spans="1:4" ht="15" customHeight="1">
      <c r="A52" s="2" t="s">
        <v>1205</v>
      </c>
      <c r="B52" s="12" t="s">
        <v>661</v>
      </c>
      <c r="C52" s="12"/>
      <c r="D52" s="12"/>
    </row>
  </sheetData>
  <mergeCells count="5">
    <mergeCell ref="B1:C2"/>
    <mergeCell ref="D1:D2"/>
    <mergeCell ref="A50:D50"/>
    <mergeCell ref="B51:D51"/>
    <mergeCell ref="B52:D5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5" width="12.5703125" bestFit="1" customWidth="1"/>
    <col min="6" max="6" width="12.28515625" bestFit="1" customWidth="1"/>
    <col min="7" max="19" width="36.5703125" bestFit="1" customWidth="1"/>
    <col min="20" max="21" width="32.42578125" bestFit="1" customWidth="1"/>
  </cols>
  <sheetData>
    <row r="1" spans="1:21" ht="15" customHeight="1">
      <c r="A1" s="7" t="s">
        <v>1490</v>
      </c>
      <c r="B1" s="7" t="s">
        <v>89</v>
      </c>
      <c r="C1" s="7"/>
      <c r="D1" s="7" t="s">
        <v>1</v>
      </c>
      <c r="E1" s="7"/>
      <c r="F1" s="1"/>
      <c r="G1" s="7" t="s">
        <v>89</v>
      </c>
      <c r="H1" s="7"/>
      <c r="I1" s="7" t="s">
        <v>1</v>
      </c>
      <c r="J1" s="7"/>
      <c r="K1" s="7" t="s">
        <v>89</v>
      </c>
      <c r="L1" s="7"/>
      <c r="M1" s="7" t="s">
        <v>1</v>
      </c>
      <c r="N1" s="7"/>
      <c r="O1" s="1" t="s">
        <v>1095</v>
      </c>
      <c r="P1" s="7" t="s">
        <v>89</v>
      </c>
      <c r="Q1" s="7"/>
      <c r="R1" s="1" t="s">
        <v>1</v>
      </c>
      <c r="S1" s="7" t="s">
        <v>1095</v>
      </c>
      <c r="T1" s="7"/>
      <c r="U1" s="1" t="s">
        <v>89</v>
      </c>
    </row>
    <row r="2" spans="1:21">
      <c r="A2" s="7"/>
      <c r="B2" s="7" t="s">
        <v>2</v>
      </c>
      <c r="C2" s="7" t="s">
        <v>90</v>
      </c>
      <c r="D2" s="7" t="s">
        <v>2</v>
      </c>
      <c r="E2" s="7" t="s">
        <v>90</v>
      </c>
      <c r="F2" s="7" t="s">
        <v>31</v>
      </c>
      <c r="G2" s="1" t="s">
        <v>2</v>
      </c>
      <c r="H2" s="1" t="s">
        <v>90</v>
      </c>
      <c r="I2" s="1" t="s">
        <v>2</v>
      </c>
      <c r="J2" s="1" t="s">
        <v>90</v>
      </c>
      <c r="K2" s="1" t="s">
        <v>2</v>
      </c>
      <c r="L2" s="1" t="s">
        <v>90</v>
      </c>
      <c r="M2" s="1" t="s">
        <v>2</v>
      </c>
      <c r="N2" s="1" t="s">
        <v>90</v>
      </c>
      <c r="O2" s="1" t="s">
        <v>1492</v>
      </c>
      <c r="P2" s="1" t="s">
        <v>1494</v>
      </c>
      <c r="Q2" s="1" t="s">
        <v>2</v>
      </c>
      <c r="R2" s="1" t="s">
        <v>2</v>
      </c>
      <c r="S2" s="1" t="s">
        <v>1492</v>
      </c>
      <c r="T2" s="1" t="s">
        <v>1109</v>
      </c>
      <c r="U2" s="1" t="s">
        <v>1118</v>
      </c>
    </row>
    <row r="3" spans="1:21" ht="45">
      <c r="A3" s="7"/>
      <c r="B3" s="7"/>
      <c r="C3" s="7"/>
      <c r="D3" s="7"/>
      <c r="E3" s="7"/>
      <c r="F3" s="7"/>
      <c r="G3" s="1" t="s">
        <v>1491</v>
      </c>
      <c r="H3" s="1" t="s">
        <v>1491</v>
      </c>
      <c r="I3" s="1" t="s">
        <v>1491</v>
      </c>
      <c r="J3" s="1" t="s">
        <v>1491</v>
      </c>
      <c r="K3" s="1" t="s">
        <v>1063</v>
      </c>
      <c r="L3" s="1" t="s">
        <v>1063</v>
      </c>
      <c r="M3" s="1" t="s">
        <v>1063</v>
      </c>
      <c r="N3" s="1" t="s">
        <v>1063</v>
      </c>
      <c r="O3" s="1" t="s">
        <v>1493</v>
      </c>
      <c r="P3" s="1" t="s">
        <v>1495</v>
      </c>
      <c r="Q3" s="1" t="s">
        <v>1066</v>
      </c>
      <c r="R3" s="1" t="s">
        <v>1066</v>
      </c>
      <c r="S3" s="1" t="s">
        <v>1120</v>
      </c>
      <c r="T3" s="1" t="s">
        <v>1120</v>
      </c>
      <c r="U3" s="1" t="s">
        <v>1120</v>
      </c>
    </row>
    <row r="4" spans="1:21" ht="30">
      <c r="A4" s="7"/>
      <c r="B4" s="7"/>
      <c r="C4" s="7"/>
      <c r="D4" s="7"/>
      <c r="E4" s="7"/>
      <c r="F4" s="7"/>
      <c r="G4" s="1"/>
      <c r="H4" s="1"/>
      <c r="I4" s="1"/>
      <c r="J4" s="1"/>
      <c r="K4" s="1" t="s">
        <v>1106</v>
      </c>
      <c r="L4" s="1" t="s">
        <v>1106</v>
      </c>
      <c r="M4" s="1" t="s">
        <v>1106</v>
      </c>
      <c r="N4" s="1" t="s">
        <v>1106</v>
      </c>
      <c r="O4" s="1" t="s">
        <v>1108</v>
      </c>
      <c r="P4" s="1" t="s">
        <v>1108</v>
      </c>
      <c r="Q4" s="1" t="s">
        <v>1106</v>
      </c>
      <c r="R4" s="1" t="s">
        <v>1106</v>
      </c>
      <c r="S4" s="1" t="s">
        <v>1496</v>
      </c>
      <c r="T4" s="1" t="s">
        <v>1110</v>
      </c>
      <c r="U4" s="1" t="s">
        <v>1110</v>
      </c>
    </row>
    <row r="5" spans="1:21">
      <c r="A5" s="7"/>
      <c r="B5" s="7"/>
      <c r="C5" s="7"/>
      <c r="D5" s="7"/>
      <c r="E5" s="7"/>
      <c r="F5" s="7"/>
      <c r="G5" s="1"/>
      <c r="H5" s="1"/>
      <c r="I5" s="1"/>
      <c r="J5" s="1"/>
      <c r="K5" s="1"/>
      <c r="L5" s="1"/>
      <c r="M5" s="1"/>
      <c r="N5" s="1"/>
      <c r="O5" s="1" t="s">
        <v>1114</v>
      </c>
      <c r="P5" s="1"/>
      <c r="Q5" s="1"/>
      <c r="R5" s="1"/>
      <c r="S5" s="1" t="s">
        <v>1108</v>
      </c>
      <c r="T5" s="1" t="s">
        <v>1108</v>
      </c>
      <c r="U5" s="1" t="s">
        <v>1108</v>
      </c>
    </row>
    <row r="6" spans="1:21" ht="45">
      <c r="A6" s="3" t="s">
        <v>149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c r="A7" s="2" t="s">
        <v>1418</v>
      </c>
      <c r="B7" s="4" t="s">
        <v>5</v>
      </c>
      <c r="C7" s="4" t="s">
        <v>5</v>
      </c>
      <c r="D7" s="4" t="s">
        <v>5</v>
      </c>
      <c r="E7" s="4" t="s">
        <v>5</v>
      </c>
      <c r="F7" s="4" t="s">
        <v>5</v>
      </c>
      <c r="G7" s="4" t="s">
        <v>5</v>
      </c>
      <c r="H7" s="4" t="s">
        <v>5</v>
      </c>
      <c r="I7" s="4" t="s">
        <v>5</v>
      </c>
      <c r="J7" s="4" t="s">
        <v>5</v>
      </c>
      <c r="K7" s="4" t="s">
        <v>5</v>
      </c>
      <c r="L7" s="4" t="s">
        <v>5</v>
      </c>
      <c r="M7" s="4" t="s">
        <v>5</v>
      </c>
      <c r="N7" s="4" t="s">
        <v>5</v>
      </c>
      <c r="O7" s="4">
        <v>1</v>
      </c>
      <c r="P7" s="4" t="s">
        <v>5</v>
      </c>
      <c r="Q7" s="4" t="s">
        <v>5</v>
      </c>
      <c r="R7" s="4" t="s">
        <v>5</v>
      </c>
      <c r="S7" s="4" t="s">
        <v>5</v>
      </c>
      <c r="T7" s="4" t="s">
        <v>5</v>
      </c>
      <c r="U7" s="4" t="s">
        <v>5</v>
      </c>
    </row>
    <row r="8" spans="1:21">
      <c r="A8" s="2" t="s">
        <v>1154</v>
      </c>
      <c r="B8" s="4" t="s">
        <v>5</v>
      </c>
      <c r="C8" s="4" t="s">
        <v>5</v>
      </c>
      <c r="D8" s="4" t="s">
        <v>5</v>
      </c>
      <c r="E8" s="4" t="s">
        <v>5</v>
      </c>
      <c r="F8" s="4" t="s">
        <v>5</v>
      </c>
      <c r="G8" s="4" t="s">
        <v>5</v>
      </c>
      <c r="H8" s="4" t="s">
        <v>5</v>
      </c>
      <c r="I8" s="4" t="s">
        <v>5</v>
      </c>
      <c r="J8" s="4" t="s">
        <v>5</v>
      </c>
      <c r="K8" s="4" t="s">
        <v>5</v>
      </c>
      <c r="L8" s="4" t="s">
        <v>5</v>
      </c>
      <c r="M8" s="4" t="s">
        <v>5</v>
      </c>
      <c r="N8" s="4" t="s">
        <v>5</v>
      </c>
      <c r="O8" s="8">
        <v>1800000000</v>
      </c>
      <c r="P8" s="4" t="s">
        <v>5</v>
      </c>
      <c r="Q8" s="4" t="s">
        <v>5</v>
      </c>
      <c r="R8" s="4" t="s">
        <v>5</v>
      </c>
      <c r="S8" s="8">
        <v>13800000000</v>
      </c>
      <c r="T8" s="8">
        <v>822200000</v>
      </c>
      <c r="U8" s="4" t="s">
        <v>5</v>
      </c>
    </row>
    <row r="9" spans="1:21">
      <c r="A9" s="2" t="s">
        <v>1498</v>
      </c>
      <c r="B9" s="6">
        <v>75800000</v>
      </c>
      <c r="C9" s="4" t="s">
        <v>5</v>
      </c>
      <c r="D9" s="6">
        <v>75800000</v>
      </c>
      <c r="E9" s="4" t="s">
        <v>5</v>
      </c>
      <c r="F9" s="6">
        <v>64500000</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c r="A10" s="3" t="s">
        <v>149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c r="A11" s="2" t="s">
        <v>1500</v>
      </c>
      <c r="B11" s="6">
        <v>268886000</v>
      </c>
      <c r="C11" s="6">
        <v>232086000</v>
      </c>
      <c r="D11" s="6">
        <v>784180000</v>
      </c>
      <c r="E11" s="6">
        <v>650188000</v>
      </c>
      <c r="F11" s="4" t="s">
        <v>5</v>
      </c>
      <c r="G11" s="6">
        <v>268886000</v>
      </c>
      <c r="H11" s="6">
        <v>232086000</v>
      </c>
      <c r="I11" s="6">
        <v>784180000</v>
      </c>
      <c r="J11" s="6">
        <v>650188000</v>
      </c>
      <c r="K11" s="4" t="s">
        <v>5</v>
      </c>
      <c r="L11" s="4" t="s">
        <v>5</v>
      </c>
      <c r="M11" s="4" t="s">
        <v>5</v>
      </c>
      <c r="N11" s="4" t="s">
        <v>5</v>
      </c>
      <c r="O11" s="4" t="s">
        <v>5</v>
      </c>
      <c r="P11" s="4" t="s">
        <v>5</v>
      </c>
      <c r="Q11" s="4" t="s">
        <v>5</v>
      </c>
      <c r="R11" s="4" t="s">
        <v>5</v>
      </c>
      <c r="S11" s="4" t="s">
        <v>5</v>
      </c>
      <c r="T11" s="4" t="s">
        <v>5</v>
      </c>
      <c r="U11" s="4" t="s">
        <v>5</v>
      </c>
    </row>
    <row r="12" spans="1:21">
      <c r="A12" s="2" t="s">
        <v>1501</v>
      </c>
      <c r="B12" s="6">
        <v>-126000</v>
      </c>
      <c r="C12" s="6">
        <v>-918000</v>
      </c>
      <c r="D12" s="6">
        <v>-10729000</v>
      </c>
      <c r="E12" s="6">
        <v>-89434000</v>
      </c>
      <c r="F12" s="4" t="s">
        <v>5</v>
      </c>
      <c r="G12" s="6">
        <v>-126000</v>
      </c>
      <c r="H12" s="6">
        <v>-918000</v>
      </c>
      <c r="I12" s="6">
        <v>-10729000</v>
      </c>
      <c r="J12" s="6">
        <v>-89434000</v>
      </c>
      <c r="K12" s="4" t="s">
        <v>5</v>
      </c>
      <c r="L12" s="4" t="s">
        <v>5</v>
      </c>
      <c r="M12" s="4" t="s">
        <v>5</v>
      </c>
      <c r="N12" s="4" t="s">
        <v>5</v>
      </c>
      <c r="O12" s="4" t="s">
        <v>5</v>
      </c>
      <c r="P12" s="4" t="s">
        <v>5</v>
      </c>
      <c r="Q12" s="4" t="s">
        <v>5</v>
      </c>
      <c r="R12" s="4" t="s">
        <v>5</v>
      </c>
      <c r="S12" s="4" t="s">
        <v>5</v>
      </c>
      <c r="T12" s="4" t="s">
        <v>5</v>
      </c>
      <c r="U12" s="6">
        <v>-12600000</v>
      </c>
    </row>
    <row r="13" spans="1:21">
      <c r="A13" s="2" t="s">
        <v>1502</v>
      </c>
      <c r="B13" s="6">
        <v>-17918000</v>
      </c>
      <c r="C13" s="6">
        <v>-21891000</v>
      </c>
      <c r="D13" s="6">
        <v>-64195000</v>
      </c>
      <c r="E13" s="6">
        <v>-91867000</v>
      </c>
      <c r="F13" s="4" t="s">
        <v>5</v>
      </c>
      <c r="G13" s="6">
        <v>-17918000</v>
      </c>
      <c r="H13" s="6">
        <v>-21891000</v>
      </c>
      <c r="I13" s="6">
        <v>-64195000</v>
      </c>
      <c r="J13" s="6">
        <v>-91867000</v>
      </c>
      <c r="K13" s="6">
        <v>-5551000</v>
      </c>
      <c r="L13" s="6">
        <v>-16378000</v>
      </c>
      <c r="M13" s="6">
        <v>-17573000</v>
      </c>
      <c r="N13" s="6">
        <v>-41855000</v>
      </c>
      <c r="O13" s="4" t="s">
        <v>5</v>
      </c>
      <c r="P13" s="4" t="s">
        <v>5</v>
      </c>
      <c r="Q13" s="6">
        <v>-8233000</v>
      </c>
      <c r="R13" s="6">
        <v>-32253000</v>
      </c>
      <c r="S13" s="4" t="s">
        <v>5</v>
      </c>
      <c r="T13" s="4" t="s">
        <v>5</v>
      </c>
      <c r="U13" s="4" t="s">
        <v>5</v>
      </c>
    </row>
    <row r="14" spans="1:21">
      <c r="A14" s="2" t="s">
        <v>676</v>
      </c>
      <c r="B14" s="6">
        <v>250842000</v>
      </c>
      <c r="C14" s="6">
        <v>209277000</v>
      </c>
      <c r="D14" s="6">
        <v>709256000</v>
      </c>
      <c r="E14" s="6">
        <v>468887000</v>
      </c>
      <c r="F14" s="4" t="s">
        <v>5</v>
      </c>
      <c r="G14" s="6">
        <v>250842000</v>
      </c>
      <c r="H14" s="6">
        <v>209277000</v>
      </c>
      <c r="I14" s="6">
        <v>709256000</v>
      </c>
      <c r="J14" s="6">
        <v>468887000</v>
      </c>
      <c r="K14" s="4" t="s">
        <v>5</v>
      </c>
      <c r="L14" s="4" t="s">
        <v>5</v>
      </c>
      <c r="M14" s="4" t="s">
        <v>5</v>
      </c>
      <c r="N14" s="4" t="s">
        <v>5</v>
      </c>
      <c r="O14" s="4" t="s">
        <v>5</v>
      </c>
      <c r="P14" s="6">
        <v>-119800000</v>
      </c>
      <c r="Q14" s="4" t="s">
        <v>5</v>
      </c>
      <c r="R14" s="4" t="s">
        <v>5</v>
      </c>
      <c r="S14" s="4" t="s">
        <v>5</v>
      </c>
      <c r="T14" s="4" t="s">
        <v>5</v>
      </c>
      <c r="U14" s="4" t="s">
        <v>5</v>
      </c>
    </row>
    <row r="15" spans="1:21">
      <c r="A15" s="3" t="s">
        <v>150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c r="A16" s="2" t="s">
        <v>1504</v>
      </c>
      <c r="B16" s="4" t="s">
        <v>5</v>
      </c>
      <c r="C16" s="4" t="s">
        <v>5</v>
      </c>
      <c r="D16" s="4" t="s">
        <v>5</v>
      </c>
      <c r="E16" s="4" t="s">
        <v>5</v>
      </c>
      <c r="F16" s="4" t="s">
        <v>5</v>
      </c>
      <c r="G16" s="6">
        <v>228162000</v>
      </c>
      <c r="H16" s="6">
        <v>201988000</v>
      </c>
      <c r="I16" s="6">
        <v>660687000</v>
      </c>
      <c r="J16" s="6">
        <v>590016000</v>
      </c>
      <c r="K16" s="4" t="s">
        <v>5</v>
      </c>
      <c r="L16" s="4" t="s">
        <v>5</v>
      </c>
      <c r="M16" s="4" t="s">
        <v>5</v>
      </c>
      <c r="N16" s="4" t="s">
        <v>5</v>
      </c>
      <c r="O16" s="4" t="s">
        <v>5</v>
      </c>
      <c r="P16" s="4" t="s">
        <v>5</v>
      </c>
      <c r="Q16" s="4" t="s">
        <v>5</v>
      </c>
      <c r="R16" s="4" t="s">
        <v>5</v>
      </c>
      <c r="S16" s="4" t="s">
        <v>5</v>
      </c>
      <c r="T16" s="4" t="s">
        <v>5</v>
      </c>
      <c r="U16" s="4" t="s">
        <v>5</v>
      </c>
    </row>
    <row r="17" spans="1:21">
      <c r="A17" s="2" t="s">
        <v>1505</v>
      </c>
      <c r="B17" s="4" t="s">
        <v>5</v>
      </c>
      <c r="C17" s="4" t="s">
        <v>5</v>
      </c>
      <c r="D17" s="4" t="s">
        <v>5</v>
      </c>
      <c r="E17" s="4" t="s">
        <v>5</v>
      </c>
      <c r="F17" s="4" t="s">
        <v>5</v>
      </c>
      <c r="G17" s="6">
        <v>1943000</v>
      </c>
      <c r="H17" s="6">
        <v>3408000</v>
      </c>
      <c r="I17" s="6">
        <v>10573000</v>
      </c>
      <c r="J17" s="6">
        <v>-5573000</v>
      </c>
      <c r="K17" s="4" t="s">
        <v>5</v>
      </c>
      <c r="L17" s="4" t="s">
        <v>5</v>
      </c>
      <c r="M17" s="4" t="s">
        <v>5</v>
      </c>
      <c r="N17" s="4" t="s">
        <v>5</v>
      </c>
      <c r="O17" s="4" t="s">
        <v>5</v>
      </c>
      <c r="P17" s="4" t="s">
        <v>5</v>
      </c>
      <c r="Q17" s="4" t="s">
        <v>5</v>
      </c>
      <c r="R17" s="4" t="s">
        <v>5</v>
      </c>
      <c r="S17" s="4" t="s">
        <v>5</v>
      </c>
      <c r="T17" s="4" t="s">
        <v>5</v>
      </c>
      <c r="U17" s="6">
        <v>-2500000</v>
      </c>
    </row>
    <row r="18" spans="1:21">
      <c r="A18" s="2" t="s">
        <v>1506</v>
      </c>
      <c r="B18" s="4" t="s">
        <v>5</v>
      </c>
      <c r="C18" s="4" t="s">
        <v>5</v>
      </c>
      <c r="D18" s="4" t="s">
        <v>5</v>
      </c>
      <c r="E18" s="4" t="s">
        <v>5</v>
      </c>
      <c r="F18" s="4" t="s">
        <v>5</v>
      </c>
      <c r="G18" s="6">
        <v>-18121000</v>
      </c>
      <c r="H18" s="6">
        <v>-14433000</v>
      </c>
      <c r="I18" s="6">
        <v>-53564000</v>
      </c>
      <c r="J18" s="6">
        <v>-39336000</v>
      </c>
      <c r="K18" s="6">
        <v>-7216000</v>
      </c>
      <c r="L18" s="6">
        <v>-5291000</v>
      </c>
      <c r="M18" s="6">
        <v>-22711000</v>
      </c>
      <c r="N18" s="6">
        <v>-8389000</v>
      </c>
      <c r="O18" s="4" t="s">
        <v>5</v>
      </c>
      <c r="P18" s="4" t="s">
        <v>5</v>
      </c>
      <c r="Q18" s="6">
        <v>-5099000</v>
      </c>
      <c r="R18" s="6">
        <v>-12220000</v>
      </c>
      <c r="S18" s="4" t="s">
        <v>5</v>
      </c>
      <c r="T18" s="4" t="s">
        <v>5</v>
      </c>
      <c r="U18" s="4" t="s">
        <v>5</v>
      </c>
    </row>
    <row r="19" spans="1:21">
      <c r="A19" s="2" t="s">
        <v>683</v>
      </c>
      <c r="B19" s="8">
        <v>211984000</v>
      </c>
      <c r="C19" s="8">
        <v>190963000</v>
      </c>
      <c r="D19" s="8">
        <v>617696000</v>
      </c>
      <c r="E19" s="8">
        <v>545107000</v>
      </c>
      <c r="F19" s="4" t="s">
        <v>5</v>
      </c>
      <c r="G19" s="8">
        <v>211984000</v>
      </c>
      <c r="H19" s="8">
        <v>190963000</v>
      </c>
      <c r="I19" s="8">
        <v>617696000</v>
      </c>
      <c r="J19" s="8">
        <v>545107000</v>
      </c>
      <c r="K19" s="4" t="s">
        <v>5</v>
      </c>
      <c r="L19" s="4" t="s">
        <v>5</v>
      </c>
      <c r="M19" s="4" t="s">
        <v>5</v>
      </c>
      <c r="N19" s="4" t="s">
        <v>5</v>
      </c>
      <c r="O19" s="4" t="s">
        <v>5</v>
      </c>
      <c r="P19" s="8">
        <v>-22200000</v>
      </c>
      <c r="Q19" s="4" t="s">
        <v>5</v>
      </c>
      <c r="R19" s="4" t="s">
        <v>5</v>
      </c>
      <c r="S19" s="4" t="s">
        <v>5</v>
      </c>
      <c r="T19" s="4" t="s">
        <v>5</v>
      </c>
      <c r="U19" s="4" t="s">
        <v>5</v>
      </c>
    </row>
  </sheetData>
  <mergeCells count="14">
    <mergeCell ref="M1:N1"/>
    <mergeCell ref="P1:Q1"/>
    <mergeCell ref="S1:T1"/>
    <mergeCell ref="B2:B5"/>
    <mergeCell ref="C2:C5"/>
    <mergeCell ref="D2:D5"/>
    <mergeCell ref="E2:E5"/>
    <mergeCell ref="F2:F5"/>
    <mergeCell ref="A1:A5"/>
    <mergeCell ref="B1:C1"/>
    <mergeCell ref="D1:E1"/>
    <mergeCell ref="G1:H1"/>
    <mergeCell ref="I1:J1"/>
    <mergeCell ref="K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5" width="12.28515625" bestFit="1" customWidth="1"/>
    <col min="6" max="20" width="36.5703125" bestFit="1" customWidth="1"/>
  </cols>
  <sheetData>
    <row r="1" spans="1:20" ht="15" customHeight="1">
      <c r="A1" s="7" t="s">
        <v>1507</v>
      </c>
      <c r="B1" s="7" t="s">
        <v>89</v>
      </c>
      <c r="C1" s="7"/>
      <c r="D1" s="7" t="s">
        <v>1</v>
      </c>
      <c r="E1" s="7"/>
      <c r="F1" s="7" t="s">
        <v>89</v>
      </c>
      <c r="G1" s="7"/>
      <c r="H1" s="7" t="s">
        <v>1</v>
      </c>
      <c r="I1" s="7"/>
      <c r="J1" s="1"/>
      <c r="K1" s="1" t="s">
        <v>89</v>
      </c>
      <c r="L1" s="1" t="s">
        <v>1</v>
      </c>
      <c r="M1" s="7"/>
      <c r="N1" s="7"/>
      <c r="O1" s="1"/>
      <c r="P1" s="1"/>
      <c r="Q1" s="1"/>
      <c r="R1" s="1"/>
      <c r="S1" s="7"/>
      <c r="T1" s="7"/>
    </row>
    <row r="2" spans="1:20">
      <c r="A2" s="7"/>
      <c r="B2" s="7" t="s">
        <v>2</v>
      </c>
      <c r="C2" s="7" t="s">
        <v>90</v>
      </c>
      <c r="D2" s="7" t="s">
        <v>2</v>
      </c>
      <c r="E2" s="7" t="s">
        <v>90</v>
      </c>
      <c r="F2" s="1" t="s">
        <v>2</v>
      </c>
      <c r="G2" s="1" t="s">
        <v>90</v>
      </c>
      <c r="H2" s="1" t="s">
        <v>2</v>
      </c>
      <c r="I2" s="1" t="s">
        <v>90</v>
      </c>
      <c r="J2" s="1" t="s">
        <v>1412</v>
      </c>
      <c r="K2" s="1" t="s">
        <v>2</v>
      </c>
      <c r="L2" s="1" t="s">
        <v>2</v>
      </c>
      <c r="M2" s="1" t="s">
        <v>31</v>
      </c>
      <c r="N2" s="1" t="s">
        <v>31</v>
      </c>
      <c r="O2" s="1" t="s">
        <v>1508</v>
      </c>
      <c r="P2" s="1" t="s">
        <v>1509</v>
      </c>
      <c r="Q2" s="1" t="s">
        <v>1510</v>
      </c>
      <c r="R2" s="1" t="s">
        <v>1118</v>
      </c>
      <c r="S2" s="1" t="s">
        <v>31</v>
      </c>
      <c r="T2" s="1" t="s">
        <v>31</v>
      </c>
    </row>
    <row r="3" spans="1:20" ht="30">
      <c r="A3" s="7"/>
      <c r="B3" s="7"/>
      <c r="C3" s="7"/>
      <c r="D3" s="7"/>
      <c r="E3" s="7"/>
      <c r="F3" s="1" t="s">
        <v>1063</v>
      </c>
      <c r="G3" s="1" t="s">
        <v>1063</v>
      </c>
      <c r="H3" s="1" t="s">
        <v>1063</v>
      </c>
      <c r="I3" s="1" t="s">
        <v>1063</v>
      </c>
      <c r="J3" s="1" t="s">
        <v>1063</v>
      </c>
      <c r="K3" s="1" t="s">
        <v>1066</v>
      </c>
      <c r="L3" s="1" t="s">
        <v>1066</v>
      </c>
      <c r="M3" s="1" t="s">
        <v>1132</v>
      </c>
      <c r="N3" s="1" t="s">
        <v>1135</v>
      </c>
      <c r="O3" s="1" t="s">
        <v>1134</v>
      </c>
      <c r="P3" s="1" t="s">
        <v>1134</v>
      </c>
      <c r="Q3" s="1" t="s">
        <v>1511</v>
      </c>
      <c r="R3" s="1" t="s">
        <v>1511</v>
      </c>
      <c r="S3" s="1" t="s">
        <v>1511</v>
      </c>
      <c r="T3" s="1" t="s">
        <v>1512</v>
      </c>
    </row>
    <row r="4" spans="1:20" ht="30">
      <c r="A4" s="7"/>
      <c r="B4" s="7"/>
      <c r="C4" s="7"/>
      <c r="D4" s="7"/>
      <c r="E4" s="7"/>
      <c r="F4" s="1" t="s">
        <v>1106</v>
      </c>
      <c r="G4" s="1" t="s">
        <v>1106</v>
      </c>
      <c r="H4" s="1" t="s">
        <v>1106</v>
      </c>
      <c r="I4" s="1" t="s">
        <v>1106</v>
      </c>
      <c r="J4" s="1" t="s">
        <v>1106</v>
      </c>
      <c r="K4" s="1" t="s">
        <v>1106</v>
      </c>
      <c r="L4" s="1" t="s">
        <v>1106</v>
      </c>
      <c r="M4" s="1" t="s">
        <v>1066</v>
      </c>
      <c r="N4" s="1" t="s">
        <v>1066</v>
      </c>
      <c r="O4" s="1" t="s">
        <v>1063</v>
      </c>
      <c r="P4" s="1" t="s">
        <v>1066</v>
      </c>
      <c r="Q4" s="1" t="s">
        <v>1066</v>
      </c>
      <c r="R4" s="1" t="s">
        <v>1066</v>
      </c>
      <c r="S4" s="1" t="s">
        <v>1066</v>
      </c>
      <c r="T4" s="1" t="s">
        <v>1066</v>
      </c>
    </row>
    <row r="5" spans="1:20">
      <c r="A5" s="7"/>
      <c r="B5" s="7"/>
      <c r="C5" s="7"/>
      <c r="D5" s="7"/>
      <c r="E5" s="7"/>
      <c r="F5" s="1"/>
      <c r="G5" s="1"/>
      <c r="H5" s="1"/>
      <c r="I5" s="1"/>
      <c r="J5" s="1"/>
      <c r="K5" s="1"/>
      <c r="L5" s="1"/>
      <c r="M5" s="1" t="s">
        <v>1106</v>
      </c>
      <c r="N5" s="1" t="s">
        <v>1106</v>
      </c>
      <c r="O5" s="1"/>
      <c r="P5" s="1"/>
      <c r="Q5" s="1" t="s">
        <v>1106</v>
      </c>
      <c r="R5" s="1" t="s">
        <v>1106</v>
      </c>
      <c r="S5" s="1" t="s">
        <v>1106</v>
      </c>
      <c r="T5" s="1" t="s">
        <v>1106</v>
      </c>
    </row>
    <row r="6" spans="1:20" ht="30">
      <c r="A6" s="3" t="s">
        <v>106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c r="A7" s="2" t="s">
        <v>1513</v>
      </c>
      <c r="B7" s="4" t="s">
        <v>5</v>
      </c>
      <c r="C7" s="4" t="s">
        <v>5</v>
      </c>
      <c r="D7" s="4" t="s">
        <v>5</v>
      </c>
      <c r="E7" s="4" t="s">
        <v>5</v>
      </c>
      <c r="F7" s="4" t="s">
        <v>5</v>
      </c>
      <c r="G7" s="4" t="s">
        <v>5</v>
      </c>
      <c r="H7" s="4" t="s">
        <v>5</v>
      </c>
      <c r="I7" s="4" t="s">
        <v>5</v>
      </c>
      <c r="J7" s="178">
        <v>0.2</v>
      </c>
      <c r="K7" s="4" t="s">
        <v>5</v>
      </c>
      <c r="L7" s="4" t="s">
        <v>5</v>
      </c>
      <c r="M7" s="4" t="s">
        <v>5</v>
      </c>
      <c r="N7" s="4" t="s">
        <v>5</v>
      </c>
      <c r="O7" s="4" t="s">
        <v>5</v>
      </c>
      <c r="P7" s="4" t="s">
        <v>5</v>
      </c>
      <c r="Q7" s="4" t="s">
        <v>5</v>
      </c>
      <c r="R7" s="4" t="s">
        <v>5</v>
      </c>
      <c r="S7" s="4" t="s">
        <v>5</v>
      </c>
      <c r="T7" s="4" t="s">
        <v>5</v>
      </c>
    </row>
    <row r="8" spans="1:20" ht="30">
      <c r="A8" s="2" t="s">
        <v>1514</v>
      </c>
      <c r="B8" s="4" t="s">
        <v>5</v>
      </c>
      <c r="C8" s="4" t="s">
        <v>5</v>
      </c>
      <c r="D8" s="4" t="s">
        <v>5</v>
      </c>
      <c r="E8" s="4" t="s">
        <v>5</v>
      </c>
      <c r="F8" s="8">
        <v>1400000000</v>
      </c>
      <c r="G8" s="4" t="s">
        <v>5</v>
      </c>
      <c r="H8" s="8">
        <v>1400000000</v>
      </c>
      <c r="I8" s="4" t="s">
        <v>5</v>
      </c>
      <c r="J8" s="4" t="s">
        <v>5</v>
      </c>
      <c r="K8" s="8">
        <v>1200000000</v>
      </c>
      <c r="L8" s="8">
        <v>1200000000</v>
      </c>
      <c r="M8" s="8">
        <v>750000000</v>
      </c>
      <c r="N8" s="8">
        <v>2000000000</v>
      </c>
      <c r="O8" s="4" t="s">
        <v>5</v>
      </c>
      <c r="P8" s="4" t="s">
        <v>5</v>
      </c>
      <c r="Q8" s="4" t="s">
        <v>5</v>
      </c>
      <c r="R8" s="4" t="s">
        <v>5</v>
      </c>
      <c r="S8" s="4" t="s">
        <v>5</v>
      </c>
      <c r="T8" s="4" t="s">
        <v>5</v>
      </c>
    </row>
    <row r="9" spans="1:20" ht="30">
      <c r="A9" s="2" t="s">
        <v>1515</v>
      </c>
      <c r="B9" s="4" t="s">
        <v>5</v>
      </c>
      <c r="C9" s="4" t="s">
        <v>5</v>
      </c>
      <c r="D9" s="4" t="s">
        <v>5</v>
      </c>
      <c r="E9" s="4" t="s">
        <v>5</v>
      </c>
      <c r="F9" s="4" t="s">
        <v>5</v>
      </c>
      <c r="G9" s="4" t="s">
        <v>5</v>
      </c>
      <c r="H9" s="4" t="s">
        <v>5</v>
      </c>
      <c r="I9" s="4" t="s">
        <v>5</v>
      </c>
      <c r="J9" s="4" t="s">
        <v>5</v>
      </c>
      <c r="K9" s="4" t="s">
        <v>5</v>
      </c>
      <c r="L9" s="4" t="s">
        <v>5</v>
      </c>
      <c r="M9" s="4" t="s">
        <v>5</v>
      </c>
      <c r="N9" s="4" t="s">
        <v>5</v>
      </c>
      <c r="O9" s="178">
        <v>0.67</v>
      </c>
      <c r="P9" s="178">
        <v>0.5</v>
      </c>
      <c r="Q9" s="4" t="s">
        <v>5</v>
      </c>
      <c r="R9" s="4" t="s">
        <v>5</v>
      </c>
      <c r="S9" s="4" t="s">
        <v>5</v>
      </c>
      <c r="T9" s="4" t="s">
        <v>5</v>
      </c>
    </row>
    <row r="10" spans="1:20" ht="30">
      <c r="A10" s="2" t="s">
        <v>151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178">
        <v>0.05</v>
      </c>
      <c r="R10" s="178">
        <v>0.2</v>
      </c>
      <c r="S10" s="178">
        <v>0.2</v>
      </c>
      <c r="T10" s="178">
        <v>1</v>
      </c>
    </row>
    <row r="11" spans="1:20">
      <c r="A11" s="2" t="s">
        <v>151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178">
        <v>0.35</v>
      </c>
      <c r="T11" s="178">
        <v>0.25</v>
      </c>
    </row>
    <row r="12" spans="1:20" ht="60">
      <c r="A12" s="2" t="s">
        <v>151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178">
        <v>0.3</v>
      </c>
      <c r="T12" s="4" t="s">
        <v>5</v>
      </c>
    </row>
    <row r="13" spans="1:20">
      <c r="A13" s="2" t="s">
        <v>1502</v>
      </c>
      <c r="B13" s="6">
        <v>17918000</v>
      </c>
      <c r="C13" s="6">
        <v>21891000</v>
      </c>
      <c r="D13" s="6">
        <v>64195000</v>
      </c>
      <c r="E13" s="6">
        <v>91867000</v>
      </c>
      <c r="F13" s="6">
        <v>5551000</v>
      </c>
      <c r="G13" s="6">
        <v>16378000</v>
      </c>
      <c r="H13" s="6">
        <v>17573000</v>
      </c>
      <c r="I13" s="6">
        <v>41855000</v>
      </c>
      <c r="J13" s="4" t="s">
        <v>5</v>
      </c>
      <c r="K13" s="6">
        <v>8233000</v>
      </c>
      <c r="L13" s="6">
        <v>32253000</v>
      </c>
      <c r="M13" s="4" t="s">
        <v>5</v>
      </c>
      <c r="N13" s="4" t="s">
        <v>5</v>
      </c>
      <c r="O13" s="4" t="s">
        <v>5</v>
      </c>
      <c r="P13" s="4" t="s">
        <v>5</v>
      </c>
      <c r="Q13" s="4" t="s">
        <v>5</v>
      </c>
      <c r="R13" s="4" t="s">
        <v>5</v>
      </c>
      <c r="S13" s="4" t="s">
        <v>5</v>
      </c>
      <c r="T13" s="4" t="s">
        <v>5</v>
      </c>
    </row>
    <row r="14" spans="1:20">
      <c r="A14" s="2" t="s">
        <v>1506</v>
      </c>
      <c r="B14" s="4" t="s">
        <v>5</v>
      </c>
      <c r="C14" s="4" t="s">
        <v>5</v>
      </c>
      <c r="D14" s="4" t="s">
        <v>5</v>
      </c>
      <c r="E14" s="4" t="s">
        <v>5</v>
      </c>
      <c r="F14" s="6">
        <v>7216000</v>
      </c>
      <c r="G14" s="6">
        <v>5291000</v>
      </c>
      <c r="H14" s="6">
        <v>22711000</v>
      </c>
      <c r="I14" s="6">
        <v>8389000</v>
      </c>
      <c r="J14" s="4" t="s">
        <v>5</v>
      </c>
      <c r="K14" s="6">
        <v>5099000</v>
      </c>
      <c r="L14" s="6">
        <v>12220000</v>
      </c>
      <c r="M14" s="4" t="s">
        <v>5</v>
      </c>
      <c r="N14" s="4" t="s">
        <v>5</v>
      </c>
      <c r="O14" s="4" t="s">
        <v>5</v>
      </c>
      <c r="P14" s="4" t="s">
        <v>5</v>
      </c>
      <c r="Q14" s="4" t="s">
        <v>5</v>
      </c>
      <c r="R14" s="4" t="s">
        <v>5</v>
      </c>
      <c r="S14" s="4" t="s">
        <v>5</v>
      </c>
      <c r="T14" s="4" t="s">
        <v>5</v>
      </c>
    </row>
    <row r="15" spans="1:20">
      <c r="A15" s="2" t="s">
        <v>1519</v>
      </c>
      <c r="B15" s="4" t="s">
        <v>5</v>
      </c>
      <c r="C15" s="4" t="s">
        <v>5</v>
      </c>
      <c r="D15" s="4" t="s">
        <v>5</v>
      </c>
      <c r="E15" s="4" t="s">
        <v>5</v>
      </c>
      <c r="F15" s="8">
        <v>1388000</v>
      </c>
      <c r="G15" s="8">
        <v>4095000</v>
      </c>
      <c r="H15" s="8">
        <v>4393000</v>
      </c>
      <c r="I15" s="8">
        <v>10464000</v>
      </c>
      <c r="J15" s="4" t="s">
        <v>5</v>
      </c>
      <c r="K15" s="8">
        <v>2882000</v>
      </c>
      <c r="L15" s="8">
        <v>11289000</v>
      </c>
      <c r="M15" s="4" t="s">
        <v>5</v>
      </c>
      <c r="N15" s="4" t="s">
        <v>5</v>
      </c>
      <c r="O15" s="4" t="s">
        <v>5</v>
      </c>
      <c r="P15" s="4" t="s">
        <v>5</v>
      </c>
      <c r="Q15" s="4" t="s">
        <v>5</v>
      </c>
      <c r="R15" s="4" t="s">
        <v>5</v>
      </c>
      <c r="S15" s="4" t="s">
        <v>5</v>
      </c>
      <c r="T15" s="4" t="s">
        <v>5</v>
      </c>
    </row>
  </sheetData>
  <mergeCells count="11">
    <mergeCell ref="S1:T1"/>
    <mergeCell ref="B2:B5"/>
    <mergeCell ref="C2:C5"/>
    <mergeCell ref="D2:D5"/>
    <mergeCell ref="E2:E5"/>
    <mergeCell ref="A1:A5"/>
    <mergeCell ref="B1:C1"/>
    <mergeCell ref="D1:E1"/>
    <mergeCell ref="F1:G1"/>
    <mergeCell ref="H1:I1"/>
    <mergeCell ref="M1:N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1520</v>
      </c>
      <c r="B1" s="7" t="s">
        <v>2</v>
      </c>
      <c r="C1" s="7" t="s">
        <v>31</v>
      </c>
      <c r="D1" s="7" t="s">
        <v>90</v>
      </c>
    </row>
    <row r="2" spans="1:4" ht="30">
      <c r="A2" s="1" t="s">
        <v>30</v>
      </c>
      <c r="B2" s="7"/>
      <c r="C2" s="7"/>
      <c r="D2" s="7"/>
    </row>
    <row r="3" spans="1:4" ht="30">
      <c r="A3" s="3" t="s">
        <v>1521</v>
      </c>
      <c r="B3" s="4" t="s">
        <v>5</v>
      </c>
      <c r="C3" s="4" t="s">
        <v>5</v>
      </c>
      <c r="D3" s="4" t="s">
        <v>5</v>
      </c>
    </row>
    <row r="4" spans="1:4" ht="30">
      <c r="A4" s="2" t="s">
        <v>1522</v>
      </c>
      <c r="B4" s="8">
        <v>2346879</v>
      </c>
      <c r="C4" s="8">
        <v>3149936</v>
      </c>
      <c r="D4" s="4" t="s">
        <v>5</v>
      </c>
    </row>
    <row r="5" spans="1:4">
      <c r="A5" s="2" t="s">
        <v>1123</v>
      </c>
      <c r="B5" s="4" t="s">
        <v>5</v>
      </c>
      <c r="C5" s="4" t="s">
        <v>5</v>
      </c>
      <c r="D5" s="4" t="s">
        <v>5</v>
      </c>
    </row>
    <row r="6" spans="1:4" ht="30">
      <c r="A6" s="3" t="s">
        <v>1521</v>
      </c>
      <c r="B6" s="4" t="s">
        <v>5</v>
      </c>
      <c r="C6" s="4" t="s">
        <v>5</v>
      </c>
      <c r="D6" s="4" t="s">
        <v>5</v>
      </c>
    </row>
    <row r="7" spans="1:4" ht="45">
      <c r="A7" s="2" t="s">
        <v>1189</v>
      </c>
      <c r="B7" s="6">
        <v>2314785</v>
      </c>
      <c r="C7" s="6">
        <v>3083608</v>
      </c>
      <c r="D7" s="6">
        <v>3046706</v>
      </c>
    </row>
    <row r="8" spans="1:4">
      <c r="A8" s="2" t="s">
        <v>1191</v>
      </c>
      <c r="B8" s="4" t="s">
        <v>5</v>
      </c>
      <c r="C8" s="4" t="s">
        <v>5</v>
      </c>
      <c r="D8" s="4" t="s">
        <v>5</v>
      </c>
    </row>
    <row r="9" spans="1:4" ht="30">
      <c r="A9" s="3" t="s">
        <v>1521</v>
      </c>
      <c r="B9" s="4" t="s">
        <v>5</v>
      </c>
      <c r="C9" s="4" t="s">
        <v>5</v>
      </c>
      <c r="D9" s="4" t="s">
        <v>5</v>
      </c>
    </row>
    <row r="10" spans="1:4" ht="45">
      <c r="A10" s="2" t="s">
        <v>1192</v>
      </c>
      <c r="B10" s="8">
        <v>32094</v>
      </c>
      <c r="C10" s="8">
        <v>66328</v>
      </c>
      <c r="D10" s="8">
        <v>72891</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9" bestFit="1" customWidth="1"/>
    <col min="3" max="3" width="14.28515625" bestFit="1" customWidth="1"/>
    <col min="4" max="4" width="13.85546875" bestFit="1" customWidth="1"/>
    <col min="5" max="5" width="24" bestFit="1" customWidth="1"/>
    <col min="6" max="6" width="25" bestFit="1" customWidth="1"/>
    <col min="7" max="7" width="36.5703125" bestFit="1" customWidth="1"/>
    <col min="8" max="8" width="23.7109375" bestFit="1" customWidth="1"/>
  </cols>
  <sheetData>
    <row r="1" spans="1:8" ht="15" customHeight="1">
      <c r="A1" s="1" t="s">
        <v>134</v>
      </c>
      <c r="B1" s="7" t="s">
        <v>136</v>
      </c>
      <c r="C1" s="7" t="s">
        <v>137</v>
      </c>
      <c r="D1" s="7" t="s">
        <v>138</v>
      </c>
      <c r="E1" s="7" t="s">
        <v>139</v>
      </c>
      <c r="F1" s="7" t="s">
        <v>140</v>
      </c>
      <c r="G1" s="7" t="s">
        <v>141</v>
      </c>
      <c r="H1" s="7" t="s">
        <v>142</v>
      </c>
    </row>
    <row r="2" spans="1:8">
      <c r="A2" s="1" t="s">
        <v>135</v>
      </c>
      <c r="B2" s="7"/>
      <c r="C2" s="7"/>
      <c r="D2" s="7"/>
      <c r="E2" s="7"/>
      <c r="F2" s="7"/>
      <c r="G2" s="7"/>
      <c r="H2" s="7"/>
    </row>
    <row r="3" spans="1:8">
      <c r="A3" s="2" t="s">
        <v>143</v>
      </c>
      <c r="B3" s="4" t="s">
        <v>5</v>
      </c>
      <c r="C3" s="8">
        <v>151</v>
      </c>
      <c r="D3" s="8">
        <v>-892052</v>
      </c>
      <c r="E3" s="8">
        <v>1966565</v>
      </c>
      <c r="F3" s="8">
        <v>96227</v>
      </c>
      <c r="G3" s="8">
        <v>11400</v>
      </c>
      <c r="H3" s="8">
        <v>1182291</v>
      </c>
    </row>
    <row r="4" spans="1:8">
      <c r="A4" s="2" t="s">
        <v>115</v>
      </c>
      <c r="B4" s="6">
        <v>-274166</v>
      </c>
      <c r="C4" s="4" t="s">
        <v>5</v>
      </c>
      <c r="D4" s="4" t="s">
        <v>5</v>
      </c>
      <c r="E4" s="4" t="s">
        <v>5</v>
      </c>
      <c r="F4" s="6">
        <v>-274166</v>
      </c>
      <c r="G4" s="4" t="s">
        <v>5</v>
      </c>
      <c r="H4" s="6">
        <v>-274166</v>
      </c>
    </row>
    <row r="5" spans="1:8" ht="30">
      <c r="A5" s="2" t="s">
        <v>125</v>
      </c>
      <c r="B5" s="4">
        <v>-7</v>
      </c>
      <c r="C5" s="4" t="s">
        <v>5</v>
      </c>
      <c r="D5" s="4" t="s">
        <v>5</v>
      </c>
      <c r="E5" s="4" t="s">
        <v>5</v>
      </c>
      <c r="F5" s="4" t="s">
        <v>5</v>
      </c>
      <c r="G5" s="4">
        <v>-7</v>
      </c>
      <c r="H5" s="4">
        <v>-7</v>
      </c>
    </row>
    <row r="6" spans="1:8" ht="30">
      <c r="A6" s="2" t="s">
        <v>144</v>
      </c>
      <c r="B6" s="6">
        <v>6497</v>
      </c>
      <c r="C6" s="4" t="s">
        <v>5</v>
      </c>
      <c r="D6" s="4" t="s">
        <v>5</v>
      </c>
      <c r="E6" s="4" t="s">
        <v>5</v>
      </c>
      <c r="F6" s="4" t="s">
        <v>5</v>
      </c>
      <c r="G6" s="6">
        <v>6497</v>
      </c>
      <c r="H6" s="6">
        <v>6497</v>
      </c>
    </row>
    <row r="7" spans="1:8" ht="30">
      <c r="A7" s="2" t="s">
        <v>145</v>
      </c>
      <c r="B7" s="4" t="s">
        <v>5</v>
      </c>
      <c r="C7" s="4" t="s">
        <v>5</v>
      </c>
      <c r="D7" s="4">
        <v>-42</v>
      </c>
      <c r="E7" s="4">
        <v>0</v>
      </c>
      <c r="F7" s="4" t="s">
        <v>5</v>
      </c>
      <c r="G7" s="4" t="s">
        <v>5</v>
      </c>
      <c r="H7" s="4">
        <v>-42</v>
      </c>
    </row>
    <row r="8" spans="1:8" ht="30">
      <c r="A8" s="2" t="s">
        <v>146</v>
      </c>
      <c r="B8" s="4" t="s">
        <v>5</v>
      </c>
      <c r="C8" s="4">
        <v>0</v>
      </c>
      <c r="D8" s="4" t="s">
        <v>5</v>
      </c>
      <c r="E8" s="4">
        <v>468</v>
      </c>
      <c r="F8" s="4" t="s">
        <v>5</v>
      </c>
      <c r="G8" s="4" t="s">
        <v>5</v>
      </c>
      <c r="H8" s="4">
        <v>468</v>
      </c>
    </row>
    <row r="9" spans="1:8">
      <c r="A9" s="2" t="s">
        <v>147</v>
      </c>
      <c r="B9" s="4" t="s">
        <v>5</v>
      </c>
      <c r="C9" s="4" t="s">
        <v>5</v>
      </c>
      <c r="D9" s="4" t="s">
        <v>5</v>
      </c>
      <c r="E9" s="6">
        <v>1311</v>
      </c>
      <c r="F9" s="4" t="s">
        <v>5</v>
      </c>
      <c r="G9" s="4" t="s">
        <v>5</v>
      </c>
      <c r="H9" s="6">
        <v>1311</v>
      </c>
    </row>
    <row r="10" spans="1:8">
      <c r="A10" s="2" t="s">
        <v>148</v>
      </c>
      <c r="B10" s="4" t="s">
        <v>5</v>
      </c>
      <c r="C10" s="4" t="s">
        <v>5</v>
      </c>
      <c r="D10" s="4" t="s">
        <v>5</v>
      </c>
      <c r="E10" s="4">
        <v>-98</v>
      </c>
      <c r="F10" s="4" t="s">
        <v>5</v>
      </c>
      <c r="G10" s="4" t="s">
        <v>5</v>
      </c>
      <c r="H10" s="4">
        <v>-98</v>
      </c>
    </row>
    <row r="11" spans="1:8">
      <c r="A11" s="2" t="s">
        <v>149</v>
      </c>
      <c r="B11" s="4" t="s">
        <v>5</v>
      </c>
      <c r="C11" s="4" t="s">
        <v>5</v>
      </c>
      <c r="D11" s="4" t="s">
        <v>5</v>
      </c>
      <c r="E11" s="6">
        <v>-1001</v>
      </c>
      <c r="F11" s="4" t="s">
        <v>5</v>
      </c>
      <c r="G11" s="4" t="s">
        <v>5</v>
      </c>
      <c r="H11" s="6">
        <v>-1001</v>
      </c>
    </row>
    <row r="12" spans="1:8">
      <c r="A12" s="2" t="s">
        <v>150</v>
      </c>
      <c r="B12" s="4" t="s">
        <v>5</v>
      </c>
      <c r="C12" s="4">
        <v>151</v>
      </c>
      <c r="D12" s="6">
        <v>-892094</v>
      </c>
      <c r="E12" s="6">
        <v>1967245</v>
      </c>
      <c r="F12" s="6">
        <v>-177939</v>
      </c>
      <c r="G12" s="6">
        <v>17890</v>
      </c>
      <c r="H12" s="6">
        <v>915253</v>
      </c>
    </row>
    <row r="13" spans="1:8">
      <c r="A13" s="2" t="s">
        <v>151</v>
      </c>
      <c r="B13" s="6">
        <v>736325</v>
      </c>
      <c r="C13" s="4">
        <v>151</v>
      </c>
      <c r="D13" s="6">
        <v>-892094</v>
      </c>
      <c r="E13" s="6">
        <v>1967414</v>
      </c>
      <c r="F13" s="6">
        <v>-355241</v>
      </c>
      <c r="G13" s="6">
        <v>16095</v>
      </c>
      <c r="H13" s="6">
        <v>736325</v>
      </c>
    </row>
    <row r="14" spans="1:8">
      <c r="A14" s="2" t="s">
        <v>115</v>
      </c>
      <c r="B14" s="6">
        <v>-233354</v>
      </c>
      <c r="C14" s="4" t="s">
        <v>5</v>
      </c>
      <c r="D14" s="4" t="s">
        <v>5</v>
      </c>
      <c r="E14" s="4" t="s">
        <v>5</v>
      </c>
      <c r="F14" s="6">
        <v>-233354</v>
      </c>
      <c r="G14" s="4" t="s">
        <v>5</v>
      </c>
      <c r="H14" s="6">
        <v>-233354</v>
      </c>
    </row>
    <row r="15" spans="1:8" ht="30">
      <c r="A15" s="2" t="s">
        <v>125</v>
      </c>
      <c r="B15" s="4">
        <v>0</v>
      </c>
      <c r="C15" s="4" t="s">
        <v>5</v>
      </c>
      <c r="D15" s="4" t="s">
        <v>5</v>
      </c>
      <c r="E15" s="4" t="s">
        <v>5</v>
      </c>
      <c r="F15" s="4" t="s">
        <v>5</v>
      </c>
      <c r="G15" s="4" t="s">
        <v>5</v>
      </c>
      <c r="H15" s="4" t="s">
        <v>5</v>
      </c>
    </row>
    <row r="16" spans="1:8" ht="30">
      <c r="A16" s="2" t="s">
        <v>144</v>
      </c>
      <c r="B16" s="6">
        <v>13045</v>
      </c>
      <c r="C16" s="4" t="s">
        <v>5</v>
      </c>
      <c r="D16" s="4" t="s">
        <v>5</v>
      </c>
      <c r="E16" s="4" t="s">
        <v>5</v>
      </c>
      <c r="F16" s="4" t="s">
        <v>5</v>
      </c>
      <c r="G16" s="6">
        <v>13045</v>
      </c>
      <c r="H16" s="6">
        <v>13045</v>
      </c>
    </row>
    <row r="17" spans="1:8" ht="30">
      <c r="A17" s="2" t="s">
        <v>145</v>
      </c>
      <c r="B17" s="4" t="s">
        <v>5</v>
      </c>
      <c r="C17" s="4" t="s">
        <v>5</v>
      </c>
      <c r="D17" s="4">
        <v>-713</v>
      </c>
      <c r="E17" s="4" t="s">
        <v>5</v>
      </c>
      <c r="F17" s="4" t="s">
        <v>5</v>
      </c>
      <c r="G17" s="4" t="s">
        <v>5</v>
      </c>
      <c r="H17" s="4">
        <v>-713</v>
      </c>
    </row>
    <row r="18" spans="1:8" ht="30">
      <c r="A18" s="2" t="s">
        <v>152</v>
      </c>
      <c r="B18" s="4" t="s">
        <v>5</v>
      </c>
      <c r="C18" s="4">
        <v>39</v>
      </c>
      <c r="D18" s="4" t="s">
        <v>5</v>
      </c>
      <c r="E18" s="6">
        <v>299371</v>
      </c>
      <c r="F18" s="4" t="s">
        <v>5</v>
      </c>
      <c r="G18" s="4" t="s">
        <v>5</v>
      </c>
      <c r="H18" s="6">
        <v>299410</v>
      </c>
    </row>
    <row r="19" spans="1:8" ht="30">
      <c r="A19" s="2" t="s">
        <v>146</v>
      </c>
      <c r="B19" s="4" t="s">
        <v>5</v>
      </c>
      <c r="C19" s="4">
        <v>0</v>
      </c>
      <c r="D19" s="4" t="s">
        <v>5</v>
      </c>
      <c r="E19" s="4">
        <v>643</v>
      </c>
      <c r="F19" s="4" t="s">
        <v>5</v>
      </c>
      <c r="G19" s="4" t="s">
        <v>5</v>
      </c>
      <c r="H19" s="4">
        <v>643</v>
      </c>
    </row>
    <row r="20" spans="1:8">
      <c r="A20" s="2" t="s">
        <v>147</v>
      </c>
      <c r="B20" s="4" t="s">
        <v>5</v>
      </c>
      <c r="C20" s="4" t="s">
        <v>5</v>
      </c>
      <c r="D20" s="4" t="s">
        <v>5</v>
      </c>
      <c r="E20" s="6">
        <v>3883</v>
      </c>
      <c r="F20" s="4" t="s">
        <v>5</v>
      </c>
      <c r="G20" s="4" t="s">
        <v>5</v>
      </c>
      <c r="H20" s="6">
        <v>3883</v>
      </c>
    </row>
    <row r="21" spans="1:8" ht="30">
      <c r="A21" s="2" t="s">
        <v>153</v>
      </c>
      <c r="B21" s="4" t="s">
        <v>5</v>
      </c>
      <c r="C21" s="4">
        <v>1</v>
      </c>
      <c r="D21" s="4" t="s">
        <v>5</v>
      </c>
      <c r="E21" s="4">
        <v>62</v>
      </c>
      <c r="F21" s="4" t="s">
        <v>5</v>
      </c>
      <c r="G21" s="4" t="s">
        <v>5</v>
      </c>
      <c r="H21" s="4">
        <v>63</v>
      </c>
    </row>
    <row r="22" spans="1:8" ht="30">
      <c r="A22" s="2" t="s">
        <v>154</v>
      </c>
      <c r="B22" s="4" t="s">
        <v>5</v>
      </c>
      <c r="C22" s="4" t="s">
        <v>5</v>
      </c>
      <c r="D22" s="4" t="s">
        <v>5</v>
      </c>
      <c r="E22" s="6">
        <v>77026</v>
      </c>
      <c r="F22" s="4" t="s">
        <v>5</v>
      </c>
      <c r="G22" s="4" t="s">
        <v>5</v>
      </c>
      <c r="H22" s="6">
        <v>77026</v>
      </c>
    </row>
    <row r="23" spans="1:8">
      <c r="A23" s="2" t="s">
        <v>148</v>
      </c>
      <c r="B23" s="4" t="s">
        <v>5</v>
      </c>
      <c r="C23" s="4" t="s">
        <v>5</v>
      </c>
      <c r="D23" s="4" t="s">
        <v>5</v>
      </c>
      <c r="E23" s="4">
        <v>-608</v>
      </c>
      <c r="F23" s="4" t="s">
        <v>5</v>
      </c>
      <c r="G23" s="4" t="s">
        <v>5</v>
      </c>
      <c r="H23" s="4">
        <v>-608</v>
      </c>
    </row>
    <row r="24" spans="1:8">
      <c r="A24" s="2" t="s">
        <v>149</v>
      </c>
      <c r="B24" s="4" t="s">
        <v>5</v>
      </c>
      <c r="C24" s="4" t="s">
        <v>5</v>
      </c>
      <c r="D24" s="4" t="s">
        <v>5</v>
      </c>
      <c r="E24" s="6">
        <v>-1200</v>
      </c>
      <c r="F24" s="4" t="s">
        <v>5</v>
      </c>
      <c r="G24" s="4" t="s">
        <v>5</v>
      </c>
      <c r="H24" s="6">
        <v>-1200</v>
      </c>
    </row>
    <row r="25" spans="1:8">
      <c r="A25" s="2" t="s">
        <v>155</v>
      </c>
      <c r="B25" s="8">
        <v>894520</v>
      </c>
      <c r="C25" s="8">
        <v>191</v>
      </c>
      <c r="D25" s="8">
        <v>-892807</v>
      </c>
      <c r="E25" s="8">
        <v>2346591</v>
      </c>
      <c r="F25" s="8">
        <v>-588595</v>
      </c>
      <c r="G25" s="8">
        <v>29140</v>
      </c>
      <c r="H25" s="8">
        <v>89452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3"/>
  <sheetViews>
    <sheetView showGridLines="0" workbookViewId="0"/>
  </sheetViews>
  <sheetFormatPr defaultRowHeight="15"/>
  <cols>
    <col min="1" max="1" width="36.5703125" bestFit="1" customWidth="1"/>
    <col min="2" max="3" width="12.28515625" bestFit="1" customWidth="1"/>
    <col min="4" max="4" width="23" customWidth="1"/>
    <col min="5" max="5" width="4.140625" customWidth="1"/>
    <col min="6" max="6" width="23" customWidth="1"/>
    <col min="7" max="7" width="4.140625" customWidth="1"/>
    <col min="8" max="8" width="23" customWidth="1"/>
    <col min="9" max="9" width="4.140625" customWidth="1"/>
    <col min="10" max="10" width="23" customWidth="1"/>
    <col min="11" max="11" width="4.140625" customWidth="1"/>
    <col min="12" max="14" width="36.5703125" bestFit="1" customWidth="1"/>
    <col min="15" max="15" width="27.42578125" bestFit="1" customWidth="1"/>
    <col min="16" max="16" width="36.5703125" bestFit="1" customWidth="1"/>
    <col min="17" max="18" width="34.5703125" bestFit="1" customWidth="1"/>
    <col min="19" max="27" width="36.5703125" bestFit="1" customWidth="1"/>
  </cols>
  <sheetData>
    <row r="1" spans="1:27" ht="15" customHeight="1">
      <c r="A1" s="7" t="s">
        <v>1523</v>
      </c>
      <c r="B1" s="7" t="s">
        <v>2</v>
      </c>
      <c r="C1" s="7" t="s">
        <v>31</v>
      </c>
      <c r="D1" s="7" t="s">
        <v>2</v>
      </c>
      <c r="E1" s="7"/>
      <c r="F1" s="7" t="s">
        <v>90</v>
      </c>
      <c r="G1" s="7"/>
      <c r="H1" s="7" t="s">
        <v>2</v>
      </c>
      <c r="I1" s="7"/>
      <c r="J1" s="7" t="s">
        <v>90</v>
      </c>
      <c r="K1" s="7"/>
      <c r="L1" s="1" t="s">
        <v>2</v>
      </c>
      <c r="M1" s="1" t="s">
        <v>2</v>
      </c>
      <c r="N1" s="1" t="s">
        <v>2</v>
      </c>
      <c r="O1" s="1" t="s">
        <v>90</v>
      </c>
      <c r="P1" s="1" t="s">
        <v>2</v>
      </c>
      <c r="Q1" s="1" t="s">
        <v>2</v>
      </c>
      <c r="R1" s="1" t="s">
        <v>31</v>
      </c>
      <c r="S1" s="1" t="s">
        <v>2</v>
      </c>
      <c r="T1" s="1" t="s">
        <v>2</v>
      </c>
      <c r="U1" s="1" t="s">
        <v>2</v>
      </c>
      <c r="V1" s="1" t="s">
        <v>1128</v>
      </c>
      <c r="W1" s="1" t="s">
        <v>1130</v>
      </c>
      <c r="X1" s="1" t="s">
        <v>1131</v>
      </c>
      <c r="Y1" s="1" t="s">
        <v>2</v>
      </c>
      <c r="Z1" s="1" t="s">
        <v>1107</v>
      </c>
      <c r="AA1" s="1" t="s">
        <v>1133</v>
      </c>
    </row>
    <row r="2" spans="1:27" ht="30">
      <c r="A2" s="7"/>
      <c r="B2" s="7"/>
      <c r="C2" s="7"/>
      <c r="D2" s="7" t="s">
        <v>1123</v>
      </c>
      <c r="E2" s="7"/>
      <c r="F2" s="7" t="s">
        <v>1123</v>
      </c>
      <c r="G2" s="7"/>
      <c r="H2" s="7" t="s">
        <v>1123</v>
      </c>
      <c r="I2" s="7"/>
      <c r="J2" s="7" t="s">
        <v>1123</v>
      </c>
      <c r="K2" s="7"/>
      <c r="L2" s="1" t="s">
        <v>1123</v>
      </c>
      <c r="M2" s="1" t="s">
        <v>1123</v>
      </c>
      <c r="N2" s="1" t="s">
        <v>1123</v>
      </c>
      <c r="O2" s="1" t="s">
        <v>1123</v>
      </c>
      <c r="P2" s="1" t="s">
        <v>1529</v>
      </c>
      <c r="Q2" s="1" t="s">
        <v>1125</v>
      </c>
      <c r="R2" s="1" t="s">
        <v>1125</v>
      </c>
      <c r="S2" s="1" t="s">
        <v>1125</v>
      </c>
      <c r="T2" s="1" t="s">
        <v>1125</v>
      </c>
      <c r="U2" s="1" t="s">
        <v>1125</v>
      </c>
      <c r="V2" s="1" t="s">
        <v>1125</v>
      </c>
      <c r="W2" s="1" t="s">
        <v>1125</v>
      </c>
      <c r="X2" s="1" t="s">
        <v>1125</v>
      </c>
      <c r="Y2" s="1" t="s">
        <v>1125</v>
      </c>
      <c r="Z2" s="1" t="s">
        <v>1125</v>
      </c>
      <c r="AA2" s="1" t="s">
        <v>1125</v>
      </c>
    </row>
    <row r="3" spans="1:27" ht="45">
      <c r="A3" s="7"/>
      <c r="B3" s="7"/>
      <c r="C3" s="7"/>
      <c r="D3" s="7"/>
      <c r="E3" s="7"/>
      <c r="F3" s="7"/>
      <c r="G3" s="7"/>
      <c r="H3" s="7"/>
      <c r="I3" s="7"/>
      <c r="J3" s="7"/>
      <c r="K3" s="7"/>
      <c r="L3" s="1" t="s">
        <v>1524</v>
      </c>
      <c r="M3" s="1" t="s">
        <v>1526</v>
      </c>
      <c r="N3" s="1" t="s">
        <v>1527</v>
      </c>
      <c r="O3" s="1" t="s">
        <v>1528</v>
      </c>
      <c r="P3" s="1" t="s">
        <v>1123</v>
      </c>
      <c r="Q3" s="1" t="s">
        <v>1123</v>
      </c>
      <c r="R3" s="1" t="s">
        <v>1123</v>
      </c>
      <c r="S3" s="1" t="s">
        <v>1127</v>
      </c>
      <c r="T3" s="1" t="s">
        <v>1127</v>
      </c>
      <c r="U3" s="1" t="s">
        <v>1127</v>
      </c>
      <c r="V3" s="1" t="s">
        <v>1127</v>
      </c>
      <c r="W3" s="1" t="s">
        <v>1127</v>
      </c>
      <c r="X3" s="1" t="s">
        <v>1127</v>
      </c>
      <c r="Y3" s="1" t="s">
        <v>1127</v>
      </c>
      <c r="Z3" s="1" t="s">
        <v>1127</v>
      </c>
      <c r="AA3" s="1" t="s">
        <v>1134</v>
      </c>
    </row>
    <row r="4" spans="1:27">
      <c r="A4" s="7"/>
      <c r="B4" s="7"/>
      <c r="C4" s="7"/>
      <c r="D4" s="7"/>
      <c r="E4" s="7"/>
      <c r="F4" s="7"/>
      <c r="G4" s="7"/>
      <c r="H4" s="7"/>
      <c r="I4" s="7"/>
      <c r="J4" s="7"/>
      <c r="K4" s="7"/>
      <c r="L4" s="1" t="s">
        <v>1525</v>
      </c>
      <c r="M4" s="1" t="s">
        <v>1525</v>
      </c>
      <c r="N4" s="1" t="s">
        <v>1525</v>
      </c>
      <c r="O4" s="1"/>
      <c r="P4" s="1"/>
      <c r="Q4" s="1"/>
      <c r="R4" s="1"/>
      <c r="S4" s="1" t="s">
        <v>1126</v>
      </c>
      <c r="T4" s="1" t="s">
        <v>1126</v>
      </c>
      <c r="U4" s="1" t="s">
        <v>1126</v>
      </c>
      <c r="V4" s="1" t="s">
        <v>1126</v>
      </c>
      <c r="W4" s="1" t="s">
        <v>1126</v>
      </c>
      <c r="X4" s="1" t="s">
        <v>1126</v>
      </c>
      <c r="Y4" s="1" t="s">
        <v>1126</v>
      </c>
      <c r="Z4" s="1" t="s">
        <v>1126</v>
      </c>
      <c r="AA4" s="1" t="s">
        <v>1132</v>
      </c>
    </row>
    <row r="5" spans="1:27" ht="30">
      <c r="A5" s="7"/>
      <c r="B5" s="7"/>
      <c r="C5" s="7"/>
      <c r="D5" s="7"/>
      <c r="E5" s="7"/>
      <c r="F5" s="7"/>
      <c r="G5" s="7"/>
      <c r="H5" s="7"/>
      <c r="I5" s="7"/>
      <c r="J5" s="7"/>
      <c r="K5" s="7"/>
      <c r="L5" s="1"/>
      <c r="M5" s="1"/>
      <c r="N5" s="1"/>
      <c r="O5" s="1"/>
      <c r="P5" s="1"/>
      <c r="Q5" s="1"/>
      <c r="R5" s="1"/>
      <c r="S5" s="1" t="s">
        <v>1123</v>
      </c>
      <c r="T5" s="1" t="s">
        <v>1123</v>
      </c>
      <c r="U5" s="1" t="s">
        <v>1123</v>
      </c>
      <c r="V5" s="1" t="s">
        <v>1123</v>
      </c>
      <c r="W5" s="1" t="s">
        <v>1123</v>
      </c>
      <c r="X5" s="1" t="s">
        <v>1123</v>
      </c>
      <c r="Y5" s="1" t="s">
        <v>1123</v>
      </c>
      <c r="Z5" s="1" t="s">
        <v>1123</v>
      </c>
      <c r="AA5" s="1" t="s">
        <v>1127</v>
      </c>
    </row>
    <row r="6" spans="1:27">
      <c r="A6" s="7"/>
      <c r="B6" s="7"/>
      <c r="C6" s="7"/>
      <c r="D6" s="7"/>
      <c r="E6" s="7"/>
      <c r="F6" s="7"/>
      <c r="G6" s="7"/>
      <c r="H6" s="7"/>
      <c r="I6" s="7"/>
      <c r="J6" s="7"/>
      <c r="K6" s="7"/>
      <c r="L6" s="1"/>
      <c r="M6" s="1"/>
      <c r="N6" s="1"/>
      <c r="O6" s="1"/>
      <c r="P6" s="1"/>
      <c r="Q6" s="1"/>
      <c r="R6" s="1"/>
      <c r="S6" s="1"/>
      <c r="T6" s="1"/>
      <c r="U6" s="1"/>
      <c r="V6" s="1" t="s">
        <v>1129</v>
      </c>
      <c r="W6" s="1"/>
      <c r="X6" s="1"/>
      <c r="Y6" s="1"/>
      <c r="Z6" s="1" t="s">
        <v>1129</v>
      </c>
      <c r="AA6" s="1" t="s">
        <v>1126</v>
      </c>
    </row>
    <row r="7" spans="1:27">
      <c r="A7" s="7"/>
      <c r="B7" s="7"/>
      <c r="C7" s="7"/>
      <c r="D7" s="7"/>
      <c r="E7" s="7"/>
      <c r="F7" s="7"/>
      <c r="G7" s="7"/>
      <c r="H7" s="7"/>
      <c r="I7" s="7"/>
      <c r="J7" s="7"/>
      <c r="K7" s="7"/>
      <c r="L7" s="1"/>
      <c r="M7" s="1"/>
      <c r="N7" s="1"/>
      <c r="O7" s="1"/>
      <c r="P7" s="1"/>
      <c r="Q7" s="1"/>
      <c r="R7" s="1"/>
      <c r="S7" s="1"/>
      <c r="T7" s="1"/>
      <c r="U7" s="1"/>
      <c r="V7" s="1"/>
      <c r="W7" s="1"/>
      <c r="X7" s="1"/>
      <c r="Y7" s="1"/>
      <c r="Z7" s="1"/>
      <c r="AA7" s="1" t="s">
        <v>1123</v>
      </c>
    </row>
    <row r="8" spans="1:27">
      <c r="A8" s="3" t="s">
        <v>1530</v>
      </c>
      <c r="B8" s="4" t="s">
        <v>5</v>
      </c>
      <c r="C8" s="4" t="s">
        <v>5</v>
      </c>
      <c r="D8" s="4" t="s">
        <v>5</v>
      </c>
      <c r="E8" s="4"/>
      <c r="F8" s="4" t="s">
        <v>5</v>
      </c>
      <c r="G8" s="4"/>
      <c r="H8" s="4" t="s">
        <v>5</v>
      </c>
      <c r="I8" s="4"/>
      <c r="J8" s="4" t="s">
        <v>5</v>
      </c>
      <c r="K8" s="4"/>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c r="A9" s="2" t="s">
        <v>709</v>
      </c>
      <c r="B9" s="4" t="s">
        <v>5</v>
      </c>
      <c r="C9" s="4" t="s">
        <v>5</v>
      </c>
      <c r="D9" s="8">
        <v>2690861000</v>
      </c>
      <c r="E9" s="4"/>
      <c r="F9" s="8">
        <v>3155343000</v>
      </c>
      <c r="G9" s="4"/>
      <c r="H9" s="8">
        <v>3083608000</v>
      </c>
      <c r="I9" s="4"/>
      <c r="J9" s="8">
        <v>3247900000</v>
      </c>
      <c r="K9" s="4"/>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17.25">
      <c r="A10" s="2" t="s">
        <v>1531</v>
      </c>
      <c r="B10" s="6">
        <v>57260000</v>
      </c>
      <c r="C10" s="6">
        <v>89204000</v>
      </c>
      <c r="D10" s="6">
        <v>58427000</v>
      </c>
      <c r="E10" s="10" t="s">
        <v>129</v>
      </c>
      <c r="F10" s="6">
        <v>97845000</v>
      </c>
      <c r="G10" s="10" t="s">
        <v>129</v>
      </c>
      <c r="H10" s="6">
        <v>83238000</v>
      </c>
      <c r="I10" s="10" t="s">
        <v>129</v>
      </c>
      <c r="J10" s="6">
        <v>151569000</v>
      </c>
      <c r="K10" s="10" t="s">
        <v>129</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ht="30">
      <c r="A11" s="2" t="s">
        <v>711</v>
      </c>
      <c r="B11" s="4" t="s">
        <v>5</v>
      </c>
      <c r="C11" s="4" t="s">
        <v>5</v>
      </c>
      <c r="D11" s="6">
        <v>2632434000</v>
      </c>
      <c r="E11" s="4"/>
      <c r="F11" s="6">
        <v>3057498000</v>
      </c>
      <c r="G11" s="4"/>
      <c r="H11" s="6">
        <v>3000370000</v>
      </c>
      <c r="I11" s="4"/>
      <c r="J11" s="6">
        <v>3096331000</v>
      </c>
      <c r="K11" s="4"/>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45">
      <c r="A12" s="3" t="s">
        <v>1532</v>
      </c>
      <c r="B12" s="4" t="s">
        <v>5</v>
      </c>
      <c r="C12" s="4" t="s">
        <v>5</v>
      </c>
      <c r="D12" s="4" t="s">
        <v>5</v>
      </c>
      <c r="E12" s="4"/>
      <c r="F12" s="4" t="s">
        <v>5</v>
      </c>
      <c r="G12" s="4"/>
      <c r="H12" s="4" t="s">
        <v>5</v>
      </c>
      <c r="I12" s="4"/>
      <c r="J12" s="4" t="s">
        <v>5</v>
      </c>
      <c r="K12" s="4"/>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ht="45">
      <c r="A13" s="2" t="s">
        <v>1533</v>
      </c>
      <c r="B13" s="4" t="s">
        <v>5</v>
      </c>
      <c r="C13" s="4" t="s">
        <v>5</v>
      </c>
      <c r="D13" s="6">
        <v>140015000</v>
      </c>
      <c r="E13" s="10" t="s">
        <v>1205</v>
      </c>
      <c r="F13" s="6">
        <v>248806000</v>
      </c>
      <c r="G13" s="10" t="s">
        <v>1205</v>
      </c>
      <c r="H13" s="6">
        <v>477155000</v>
      </c>
      <c r="I13" s="10" t="s">
        <v>1205</v>
      </c>
      <c r="J13" s="6">
        <v>686080000</v>
      </c>
      <c r="K13" s="10" t="s">
        <v>120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45">
      <c r="A14" s="2" t="s">
        <v>1534</v>
      </c>
      <c r="B14" s="4" t="s">
        <v>5</v>
      </c>
      <c r="C14" s="4" t="s">
        <v>5</v>
      </c>
      <c r="D14" s="6">
        <v>11997000</v>
      </c>
      <c r="E14" s="4"/>
      <c r="F14" s="6">
        <v>-77001000</v>
      </c>
      <c r="G14" s="4"/>
      <c r="H14" s="6">
        <v>-56777000</v>
      </c>
      <c r="I14" s="4"/>
      <c r="J14" s="6">
        <v>-71468000</v>
      </c>
      <c r="K14" s="4"/>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c r="A15" s="2" t="s">
        <v>718</v>
      </c>
      <c r="B15" s="4" t="s">
        <v>5</v>
      </c>
      <c r="C15" s="4" t="s">
        <v>5</v>
      </c>
      <c r="D15" s="6">
        <v>152012000</v>
      </c>
      <c r="E15" s="4"/>
      <c r="F15" s="6">
        <v>171805000</v>
      </c>
      <c r="G15" s="4"/>
      <c r="H15" s="6">
        <v>420378000</v>
      </c>
      <c r="I15" s="4"/>
      <c r="J15" s="6">
        <v>614612000</v>
      </c>
      <c r="K15" s="4"/>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30">
      <c r="A16" s="3" t="s">
        <v>1535</v>
      </c>
      <c r="B16" s="4" t="s">
        <v>5</v>
      </c>
      <c r="C16" s="4" t="s">
        <v>5</v>
      </c>
      <c r="D16" s="4" t="s">
        <v>5</v>
      </c>
      <c r="E16" s="4"/>
      <c r="F16" s="4" t="s">
        <v>5</v>
      </c>
      <c r="G16" s="4"/>
      <c r="H16" s="4" t="s">
        <v>5</v>
      </c>
      <c r="I16" s="4"/>
      <c r="J16" s="4" t="s">
        <v>5</v>
      </c>
      <c r="K16" s="4"/>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17.25">
      <c r="A17" s="2" t="s">
        <v>1536</v>
      </c>
      <c r="B17" s="4" t="s">
        <v>5</v>
      </c>
      <c r="C17" s="4" t="s">
        <v>5</v>
      </c>
      <c r="D17" s="6">
        <v>21334000</v>
      </c>
      <c r="E17" s="10" t="s">
        <v>1205</v>
      </c>
      <c r="F17" s="6">
        <v>2912000</v>
      </c>
      <c r="G17" s="10" t="s">
        <v>1205</v>
      </c>
      <c r="H17" s="6">
        <v>21483000</v>
      </c>
      <c r="I17" s="10" t="s">
        <v>1205</v>
      </c>
      <c r="J17" s="6">
        <v>3185000</v>
      </c>
      <c r="K17" s="10" t="s">
        <v>120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c r="A18" s="2" t="s">
        <v>714</v>
      </c>
      <c r="B18" s="4" t="s">
        <v>5</v>
      </c>
      <c r="C18" s="4" t="s">
        <v>5</v>
      </c>
      <c r="D18" s="6">
        <v>498002000</v>
      </c>
      <c r="E18" s="4"/>
      <c r="F18" s="6">
        <v>269486000</v>
      </c>
      <c r="G18" s="4"/>
      <c r="H18" s="6">
        <v>1134155000</v>
      </c>
      <c r="I18" s="4"/>
      <c r="J18" s="6">
        <v>750853000</v>
      </c>
      <c r="K18" s="4"/>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c r="A19" s="2" t="s">
        <v>1537</v>
      </c>
      <c r="B19" s="4" t="s">
        <v>5</v>
      </c>
      <c r="C19" s="4" t="s">
        <v>5</v>
      </c>
      <c r="D19" s="6">
        <v>519336000</v>
      </c>
      <c r="E19" s="4"/>
      <c r="F19" s="6">
        <v>272398000</v>
      </c>
      <c r="G19" s="4"/>
      <c r="H19" s="6">
        <v>1155638000</v>
      </c>
      <c r="I19" s="4"/>
      <c r="J19" s="6">
        <v>754038000</v>
      </c>
      <c r="K19" s="4"/>
      <c r="L19" s="4" t="s">
        <v>5</v>
      </c>
      <c r="M19" s="4" t="s">
        <v>5</v>
      </c>
      <c r="N19" s="4" t="s">
        <v>5</v>
      </c>
      <c r="O19" s="4" t="s">
        <v>5</v>
      </c>
      <c r="P19" s="4" t="s">
        <v>5</v>
      </c>
      <c r="Q19" s="4" t="s">
        <v>5</v>
      </c>
      <c r="R19" s="4" t="s">
        <v>5</v>
      </c>
      <c r="S19" s="4" t="s">
        <v>5</v>
      </c>
      <c r="T19" s="4" t="s">
        <v>5</v>
      </c>
      <c r="U19" s="4" t="s">
        <v>5</v>
      </c>
      <c r="V19" s="4" t="s">
        <v>5</v>
      </c>
      <c r="W19" s="6">
        <v>370000000</v>
      </c>
      <c r="X19" s="4" t="s">
        <v>5</v>
      </c>
      <c r="Y19" s="4" t="s">
        <v>5</v>
      </c>
      <c r="Z19" s="4" t="s">
        <v>5</v>
      </c>
      <c r="AA19" s="4" t="s">
        <v>5</v>
      </c>
    </row>
    <row r="20" spans="1:27" ht="30">
      <c r="A20" s="2" t="s">
        <v>721</v>
      </c>
      <c r="B20" s="4" t="s">
        <v>5</v>
      </c>
      <c r="C20" s="4" t="s">
        <v>5</v>
      </c>
      <c r="D20" s="6">
        <v>2265110000</v>
      </c>
      <c r="E20" s="4"/>
      <c r="F20" s="6">
        <v>2956905000</v>
      </c>
      <c r="G20" s="4"/>
      <c r="H20" s="6">
        <v>2265110000</v>
      </c>
      <c r="I20" s="4"/>
      <c r="J20" s="6">
        <v>2956905000</v>
      </c>
      <c r="K20" s="4"/>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17.25">
      <c r="A21" s="2" t="s">
        <v>1538</v>
      </c>
      <c r="B21" s="6">
        <v>57260000</v>
      </c>
      <c r="C21" s="6">
        <v>89204000</v>
      </c>
      <c r="D21" s="6">
        <v>49675000</v>
      </c>
      <c r="E21" s="10" t="s">
        <v>129</v>
      </c>
      <c r="F21" s="6">
        <v>89801000</v>
      </c>
      <c r="G21" s="10" t="s">
        <v>129</v>
      </c>
      <c r="H21" s="6">
        <v>49675000</v>
      </c>
      <c r="I21" s="10" t="s">
        <v>129</v>
      </c>
      <c r="J21" s="6">
        <v>89801000</v>
      </c>
      <c r="K21" s="10" t="s">
        <v>129</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c r="A22" s="2" t="s">
        <v>723</v>
      </c>
      <c r="B22" s="4" t="s">
        <v>5</v>
      </c>
      <c r="C22" s="4" t="s">
        <v>5</v>
      </c>
      <c r="D22" s="6">
        <v>2314785000</v>
      </c>
      <c r="E22" s="4"/>
      <c r="F22" s="6">
        <v>3046706000</v>
      </c>
      <c r="G22" s="4"/>
      <c r="H22" s="6">
        <v>2314785000</v>
      </c>
      <c r="I22" s="4"/>
      <c r="J22" s="6">
        <v>3046706000</v>
      </c>
      <c r="K22" s="4"/>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ht="30">
      <c r="A23" s="2" t="s">
        <v>1164</v>
      </c>
      <c r="B23" s="4" t="s">
        <v>5</v>
      </c>
      <c r="C23" s="4" t="s">
        <v>5</v>
      </c>
      <c r="D23" s="4" t="s">
        <v>5</v>
      </c>
      <c r="E23" s="4"/>
      <c r="F23" s="4" t="s">
        <v>5</v>
      </c>
      <c r="G23" s="4"/>
      <c r="H23" s="4" t="s">
        <v>5</v>
      </c>
      <c r="I23" s="4"/>
      <c r="J23" s="4" t="s">
        <v>5</v>
      </c>
      <c r="K23" s="4"/>
      <c r="L23" s="4" t="s">
        <v>5</v>
      </c>
      <c r="M23" s="4" t="s">
        <v>5</v>
      </c>
      <c r="N23" s="4" t="s">
        <v>5</v>
      </c>
      <c r="O23" s="4" t="s">
        <v>5</v>
      </c>
      <c r="P23" s="4" t="s">
        <v>5</v>
      </c>
      <c r="Q23" s="4" t="s">
        <v>5</v>
      </c>
      <c r="R23" s="4" t="s">
        <v>5</v>
      </c>
      <c r="S23" s="4" t="s">
        <v>5</v>
      </c>
      <c r="T23" s="4" t="s">
        <v>5</v>
      </c>
      <c r="U23" s="4" t="s">
        <v>5</v>
      </c>
      <c r="V23" s="6">
        <v>25760</v>
      </c>
      <c r="W23" s="4" t="s">
        <v>5</v>
      </c>
      <c r="X23" s="4" t="s">
        <v>5</v>
      </c>
      <c r="Y23" s="4" t="s">
        <v>5</v>
      </c>
      <c r="Z23" s="4" t="s">
        <v>5</v>
      </c>
      <c r="AA23" s="4" t="s">
        <v>5</v>
      </c>
    </row>
    <row r="24" spans="1:27" ht="30">
      <c r="A24" s="2" t="s">
        <v>1178</v>
      </c>
      <c r="B24" s="4" t="s">
        <v>5</v>
      </c>
      <c r="C24" s="4" t="s">
        <v>5</v>
      </c>
      <c r="D24" s="4" t="s">
        <v>5</v>
      </c>
      <c r="E24" s="4"/>
      <c r="F24" s="4" t="s">
        <v>5</v>
      </c>
      <c r="G24" s="4"/>
      <c r="H24" s="4" t="s">
        <v>5</v>
      </c>
      <c r="I24" s="4"/>
      <c r="J24" s="4" t="s">
        <v>5</v>
      </c>
      <c r="K24" s="4"/>
      <c r="L24" s="4" t="s">
        <v>5</v>
      </c>
      <c r="M24" s="4" t="s">
        <v>5</v>
      </c>
      <c r="N24" s="4" t="s">
        <v>5</v>
      </c>
      <c r="O24" s="4" t="s">
        <v>5</v>
      </c>
      <c r="P24" s="4" t="s">
        <v>5</v>
      </c>
      <c r="Q24" s="4" t="s">
        <v>5</v>
      </c>
      <c r="R24" s="4" t="s">
        <v>5</v>
      </c>
      <c r="S24" s="4" t="s">
        <v>5</v>
      </c>
      <c r="T24" s="4" t="s">
        <v>5</v>
      </c>
      <c r="U24" s="4" t="s">
        <v>5</v>
      </c>
      <c r="V24" s="4" t="s">
        <v>5</v>
      </c>
      <c r="W24" s="4" t="s">
        <v>5</v>
      </c>
      <c r="X24" s="4" t="s">
        <v>5</v>
      </c>
      <c r="Y24" s="4" t="s">
        <v>5</v>
      </c>
      <c r="Z24" s="6">
        <v>9756</v>
      </c>
      <c r="AA24" s="4" t="s">
        <v>5</v>
      </c>
    </row>
    <row r="25" spans="1:27" ht="30">
      <c r="A25" s="2" t="s">
        <v>1165</v>
      </c>
      <c r="B25" s="4" t="s">
        <v>5</v>
      </c>
      <c r="C25" s="4" t="s">
        <v>5</v>
      </c>
      <c r="D25" s="4" t="s">
        <v>5</v>
      </c>
      <c r="E25" s="4"/>
      <c r="F25" s="4" t="s">
        <v>5</v>
      </c>
      <c r="G25" s="4"/>
      <c r="H25" s="4" t="s">
        <v>5</v>
      </c>
      <c r="I25" s="4"/>
      <c r="J25" s="4" t="s">
        <v>5</v>
      </c>
      <c r="K25" s="4"/>
      <c r="L25" s="4" t="s">
        <v>5</v>
      </c>
      <c r="M25" s="4" t="s">
        <v>5</v>
      </c>
      <c r="N25" s="4" t="s">
        <v>5</v>
      </c>
      <c r="O25" s="4" t="s">
        <v>5</v>
      </c>
      <c r="P25" s="4" t="s">
        <v>5</v>
      </c>
      <c r="Q25" s="4" t="s">
        <v>5</v>
      </c>
      <c r="R25" s="4" t="s">
        <v>5</v>
      </c>
      <c r="S25" s="4" t="s">
        <v>5</v>
      </c>
      <c r="T25" s="4" t="s">
        <v>5</v>
      </c>
      <c r="U25" s="4" t="s">
        <v>5</v>
      </c>
      <c r="V25" s="4" t="s">
        <v>5</v>
      </c>
      <c r="W25" s="4" t="s">
        <v>5</v>
      </c>
      <c r="X25" s="4" t="s">
        <v>5</v>
      </c>
      <c r="Y25" s="4" t="s">
        <v>5</v>
      </c>
      <c r="Z25" s="6">
        <v>4586</v>
      </c>
      <c r="AA25" s="4" t="s">
        <v>5</v>
      </c>
    </row>
    <row r="26" spans="1:27" ht="45">
      <c r="A26" s="2" t="s">
        <v>1166</v>
      </c>
      <c r="B26" s="4" t="s">
        <v>5</v>
      </c>
      <c r="C26" s="4" t="s">
        <v>5</v>
      </c>
      <c r="D26" s="4" t="s">
        <v>5</v>
      </c>
      <c r="E26" s="4"/>
      <c r="F26" s="4" t="s">
        <v>5</v>
      </c>
      <c r="G26" s="4"/>
      <c r="H26" s="4" t="s">
        <v>5</v>
      </c>
      <c r="I26" s="4"/>
      <c r="J26" s="4" t="s">
        <v>5</v>
      </c>
      <c r="K26" s="4"/>
      <c r="L26" s="4" t="s">
        <v>5</v>
      </c>
      <c r="M26" s="4" t="s">
        <v>5</v>
      </c>
      <c r="N26" s="4" t="s">
        <v>5</v>
      </c>
      <c r="O26" s="4" t="s">
        <v>5</v>
      </c>
      <c r="P26" s="4" t="s">
        <v>5</v>
      </c>
      <c r="Q26" s="4" t="s">
        <v>5</v>
      </c>
      <c r="R26" s="4" t="s">
        <v>5</v>
      </c>
      <c r="S26" s="4" t="s">
        <v>5</v>
      </c>
      <c r="T26" s="4" t="s">
        <v>5</v>
      </c>
      <c r="U26" s="6">
        <v>840000000</v>
      </c>
      <c r="V26" s="4" t="s">
        <v>5</v>
      </c>
      <c r="W26" s="4" t="s">
        <v>5</v>
      </c>
      <c r="X26" s="4" t="s">
        <v>5</v>
      </c>
      <c r="Y26" s="4" t="s">
        <v>5</v>
      </c>
      <c r="Z26" s="4" t="s">
        <v>5</v>
      </c>
      <c r="AA26" s="4" t="s">
        <v>5</v>
      </c>
    </row>
    <row r="27" spans="1:27" ht="30">
      <c r="A27" s="2" t="s">
        <v>1167</v>
      </c>
      <c r="B27" s="4" t="s">
        <v>5</v>
      </c>
      <c r="C27" s="4" t="s">
        <v>5</v>
      </c>
      <c r="D27" s="4" t="s">
        <v>5</v>
      </c>
      <c r="E27" s="4"/>
      <c r="F27" s="4" t="s">
        <v>5</v>
      </c>
      <c r="G27" s="4"/>
      <c r="H27" s="4" t="s">
        <v>5</v>
      </c>
      <c r="I27" s="4"/>
      <c r="J27" s="4" t="s">
        <v>5</v>
      </c>
      <c r="K27" s="4"/>
      <c r="L27" s="4" t="s">
        <v>5</v>
      </c>
      <c r="M27" s="4" t="s">
        <v>5</v>
      </c>
      <c r="N27" s="4" t="s">
        <v>5</v>
      </c>
      <c r="O27" s="4" t="s">
        <v>5</v>
      </c>
      <c r="P27" s="4" t="s">
        <v>5</v>
      </c>
      <c r="Q27" s="4" t="s">
        <v>5</v>
      </c>
      <c r="R27" s="4" t="s">
        <v>5</v>
      </c>
      <c r="S27" s="4" t="s">
        <v>5</v>
      </c>
      <c r="T27" s="4" t="s">
        <v>5</v>
      </c>
      <c r="U27" s="4" t="s">
        <v>5</v>
      </c>
      <c r="V27" s="4" t="s">
        <v>5</v>
      </c>
      <c r="W27" s="4" t="s">
        <v>5</v>
      </c>
      <c r="X27" s="6">
        <v>625000000</v>
      </c>
      <c r="Y27" s="4" t="s">
        <v>5</v>
      </c>
      <c r="Z27" s="4" t="s">
        <v>5</v>
      </c>
      <c r="AA27" s="4" t="s">
        <v>5</v>
      </c>
    </row>
    <row r="28" spans="1:27">
      <c r="A28" s="2" t="s">
        <v>1169</v>
      </c>
      <c r="B28" s="4" t="s">
        <v>5</v>
      </c>
      <c r="C28" s="4" t="s">
        <v>5</v>
      </c>
      <c r="D28" s="4" t="s">
        <v>5</v>
      </c>
      <c r="E28" s="4"/>
      <c r="F28" s="4" t="s">
        <v>5</v>
      </c>
      <c r="G28" s="4"/>
      <c r="H28" s="4" t="s">
        <v>5</v>
      </c>
      <c r="I28" s="4"/>
      <c r="J28" s="4" t="s">
        <v>5</v>
      </c>
      <c r="K28" s="4"/>
      <c r="L28" s="4" t="s">
        <v>5</v>
      </c>
      <c r="M28" s="4" t="s">
        <v>5</v>
      </c>
      <c r="N28" s="4" t="s">
        <v>5</v>
      </c>
      <c r="O28" s="4" t="s">
        <v>5</v>
      </c>
      <c r="P28" s="4" t="s">
        <v>5</v>
      </c>
      <c r="Q28" s="4" t="s">
        <v>5</v>
      </c>
      <c r="R28" s="4" t="s">
        <v>5</v>
      </c>
      <c r="S28" s="4" t="s">
        <v>5</v>
      </c>
      <c r="T28" s="4" t="s">
        <v>5</v>
      </c>
      <c r="U28" s="4" t="s">
        <v>5</v>
      </c>
      <c r="V28" s="4" t="s">
        <v>5</v>
      </c>
      <c r="W28" s="4" t="s">
        <v>5</v>
      </c>
      <c r="X28" s="6">
        <v>255000000</v>
      </c>
      <c r="Y28" s="4" t="s">
        <v>5</v>
      </c>
      <c r="Z28" s="4" t="s">
        <v>5</v>
      </c>
      <c r="AA28" s="4" t="s">
        <v>5</v>
      </c>
    </row>
    <row r="29" spans="1:27" ht="45">
      <c r="A29" s="2" t="s">
        <v>1170</v>
      </c>
      <c r="B29" s="4" t="s">
        <v>5</v>
      </c>
      <c r="C29" s="4" t="s">
        <v>5</v>
      </c>
      <c r="D29" s="4" t="s">
        <v>5</v>
      </c>
      <c r="E29" s="4"/>
      <c r="F29" s="4" t="s">
        <v>5</v>
      </c>
      <c r="G29" s="4"/>
      <c r="H29" s="4" t="s">
        <v>5</v>
      </c>
      <c r="I29" s="4"/>
      <c r="J29" s="4" t="s">
        <v>5</v>
      </c>
      <c r="K29" s="4"/>
      <c r="L29" s="4" t="s">
        <v>5</v>
      </c>
      <c r="M29" s="4" t="s">
        <v>5</v>
      </c>
      <c r="N29" s="4" t="s">
        <v>5</v>
      </c>
      <c r="O29" s="4" t="s">
        <v>5</v>
      </c>
      <c r="P29" s="4" t="s">
        <v>5</v>
      </c>
      <c r="Q29" s="4" t="s">
        <v>5</v>
      </c>
      <c r="R29" s="4" t="s">
        <v>5</v>
      </c>
      <c r="S29" s="4" t="s">
        <v>5</v>
      </c>
      <c r="T29" s="4" t="s">
        <v>5</v>
      </c>
      <c r="U29" s="4" t="s">
        <v>5</v>
      </c>
      <c r="V29" s="4" t="s">
        <v>5</v>
      </c>
      <c r="W29" s="4" t="s">
        <v>5</v>
      </c>
      <c r="X29" s="6">
        <v>205000000</v>
      </c>
      <c r="Y29" s="4" t="s">
        <v>5</v>
      </c>
      <c r="Z29" s="4" t="s">
        <v>5</v>
      </c>
      <c r="AA29" s="4" t="s">
        <v>5</v>
      </c>
    </row>
    <row r="30" spans="1:27" ht="45">
      <c r="A30" s="2" t="s">
        <v>1172</v>
      </c>
      <c r="B30" s="4" t="s">
        <v>5</v>
      </c>
      <c r="C30" s="4" t="s">
        <v>5</v>
      </c>
      <c r="D30" s="4" t="s">
        <v>5</v>
      </c>
      <c r="E30" s="4"/>
      <c r="F30" s="4" t="s">
        <v>5</v>
      </c>
      <c r="G30" s="4"/>
      <c r="H30" s="4" t="s">
        <v>5</v>
      </c>
      <c r="I30" s="4"/>
      <c r="J30" s="4" t="s">
        <v>5</v>
      </c>
      <c r="K30" s="4"/>
      <c r="L30" s="4" t="s">
        <v>5</v>
      </c>
      <c r="M30" s="4" t="s">
        <v>5</v>
      </c>
      <c r="N30" s="4" t="s">
        <v>5</v>
      </c>
      <c r="O30" s="4" t="s">
        <v>5</v>
      </c>
      <c r="P30" s="4" t="s">
        <v>5</v>
      </c>
      <c r="Q30" s="4" t="s">
        <v>5</v>
      </c>
      <c r="R30" s="4" t="s">
        <v>5</v>
      </c>
      <c r="S30" s="4" t="s">
        <v>5</v>
      </c>
      <c r="T30" s="4" t="s">
        <v>5</v>
      </c>
      <c r="U30" s="4" t="s">
        <v>5</v>
      </c>
      <c r="V30" s="4" t="s">
        <v>5</v>
      </c>
      <c r="W30" s="4" t="s">
        <v>5</v>
      </c>
      <c r="X30" s="6">
        <v>215000000</v>
      </c>
      <c r="Y30" s="4" t="s">
        <v>5</v>
      </c>
      <c r="Z30" s="4" t="s">
        <v>5</v>
      </c>
      <c r="AA30" s="4" t="s">
        <v>5</v>
      </c>
    </row>
    <row r="31" spans="1:27">
      <c r="A31" s="2" t="s">
        <v>1174</v>
      </c>
      <c r="B31" s="4" t="s">
        <v>5</v>
      </c>
      <c r="C31" s="4" t="s">
        <v>5</v>
      </c>
      <c r="D31" s="4" t="s">
        <v>5</v>
      </c>
      <c r="E31" s="4"/>
      <c r="F31" s="4" t="s">
        <v>5</v>
      </c>
      <c r="G31" s="4"/>
      <c r="H31" s="4" t="s">
        <v>5</v>
      </c>
      <c r="I31" s="4"/>
      <c r="J31" s="4" t="s">
        <v>5</v>
      </c>
      <c r="K31" s="4"/>
      <c r="L31" s="4" t="s">
        <v>5</v>
      </c>
      <c r="M31" s="4" t="s">
        <v>5</v>
      </c>
      <c r="N31" s="4" t="s">
        <v>5</v>
      </c>
      <c r="O31" s="4" t="s">
        <v>5</v>
      </c>
      <c r="P31" s="4" t="s">
        <v>5</v>
      </c>
      <c r="Q31" s="4" t="s">
        <v>5</v>
      </c>
      <c r="R31" s="4" t="s">
        <v>5</v>
      </c>
      <c r="S31" s="6">
        <v>2400000</v>
      </c>
      <c r="T31" s="4" t="s">
        <v>5</v>
      </c>
      <c r="U31" s="4" t="s">
        <v>5</v>
      </c>
      <c r="V31" s="4" t="s">
        <v>5</v>
      </c>
      <c r="W31" s="4" t="s">
        <v>5</v>
      </c>
      <c r="X31" s="6">
        <v>10000000</v>
      </c>
      <c r="Y31" s="4" t="s">
        <v>5</v>
      </c>
      <c r="Z31" s="4" t="s">
        <v>5</v>
      </c>
      <c r="AA31" s="4" t="s">
        <v>5</v>
      </c>
    </row>
    <row r="32" spans="1:27">
      <c r="A32" s="2" t="s">
        <v>1173</v>
      </c>
      <c r="B32" s="4" t="s">
        <v>5</v>
      </c>
      <c r="C32" s="4" t="s">
        <v>5</v>
      </c>
      <c r="D32" s="4" t="s">
        <v>5</v>
      </c>
      <c r="E32" s="4"/>
      <c r="F32" s="4" t="s">
        <v>5</v>
      </c>
      <c r="G32" s="4"/>
      <c r="H32" s="4" t="s">
        <v>5</v>
      </c>
      <c r="I32" s="4"/>
      <c r="J32" s="4" t="s">
        <v>5</v>
      </c>
      <c r="K32" s="4"/>
      <c r="L32" s="4" t="s">
        <v>5</v>
      </c>
      <c r="M32" s="4" t="s">
        <v>5</v>
      </c>
      <c r="N32" s="4" t="s">
        <v>5</v>
      </c>
      <c r="O32" s="4" t="s">
        <v>5</v>
      </c>
      <c r="P32" s="4" t="s">
        <v>5</v>
      </c>
      <c r="Q32" s="4" t="s">
        <v>5</v>
      </c>
      <c r="R32" s="4" t="s">
        <v>5</v>
      </c>
      <c r="S32" s="4" t="s">
        <v>5</v>
      </c>
      <c r="T32" s="4" t="s">
        <v>5</v>
      </c>
      <c r="U32" s="4" t="s">
        <v>5</v>
      </c>
      <c r="V32" s="4" t="s">
        <v>5</v>
      </c>
      <c r="W32" s="4" t="s">
        <v>5</v>
      </c>
      <c r="X32" s="4" t="s">
        <v>5</v>
      </c>
      <c r="Y32" s="6">
        <v>137300000</v>
      </c>
      <c r="Z32" s="4" t="s">
        <v>5</v>
      </c>
      <c r="AA32" s="4" t="s">
        <v>5</v>
      </c>
    </row>
    <row r="33" spans="1:27" ht="30">
      <c r="A33" s="2" t="s">
        <v>1171</v>
      </c>
      <c r="B33" s="4" t="s">
        <v>5</v>
      </c>
      <c r="C33" s="4" t="s">
        <v>5</v>
      </c>
      <c r="D33" s="4" t="s">
        <v>5</v>
      </c>
      <c r="E33" s="4"/>
      <c r="F33" s="4" t="s">
        <v>5</v>
      </c>
      <c r="G33" s="4"/>
      <c r="H33" s="4" t="s">
        <v>5</v>
      </c>
      <c r="I33" s="4"/>
      <c r="J33" s="4" t="s">
        <v>5</v>
      </c>
      <c r="K33" s="4"/>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v>0</v>
      </c>
    </row>
    <row r="34" spans="1:27">
      <c r="A34" s="2" t="s">
        <v>1539</v>
      </c>
      <c r="B34" s="4" t="s">
        <v>5</v>
      </c>
      <c r="C34" s="4" t="s">
        <v>5</v>
      </c>
      <c r="D34" s="4" t="s">
        <v>5</v>
      </c>
      <c r="E34" s="4"/>
      <c r="F34" s="4" t="s">
        <v>5</v>
      </c>
      <c r="G34" s="4"/>
      <c r="H34" s="4" t="s">
        <v>5</v>
      </c>
      <c r="I34" s="4"/>
      <c r="J34" s="4" t="s">
        <v>5</v>
      </c>
      <c r="K34" s="4"/>
      <c r="L34" s="4" t="s">
        <v>5</v>
      </c>
      <c r="M34" s="4" t="s">
        <v>5</v>
      </c>
      <c r="N34" s="4" t="s">
        <v>5</v>
      </c>
      <c r="O34" s="4" t="s">
        <v>5</v>
      </c>
      <c r="P34" s="4" t="s">
        <v>5</v>
      </c>
      <c r="Q34" s="4" t="s">
        <v>5</v>
      </c>
      <c r="R34" s="4" t="s">
        <v>5</v>
      </c>
      <c r="S34" s="4" t="s">
        <v>5</v>
      </c>
      <c r="T34" s="6">
        <v>22000000</v>
      </c>
      <c r="U34" s="6">
        <v>22000000</v>
      </c>
      <c r="V34" s="4" t="s">
        <v>5</v>
      </c>
      <c r="W34" s="4" t="s">
        <v>5</v>
      </c>
      <c r="X34" s="4" t="s">
        <v>5</v>
      </c>
      <c r="Y34" s="4" t="s">
        <v>5</v>
      </c>
      <c r="Z34" s="4" t="s">
        <v>5</v>
      </c>
      <c r="AA34" s="4" t="s">
        <v>5</v>
      </c>
    </row>
    <row r="35" spans="1:27">
      <c r="A35" s="2" t="s">
        <v>1540</v>
      </c>
      <c r="B35" s="4" t="s">
        <v>5</v>
      </c>
      <c r="C35" s="4" t="s">
        <v>5</v>
      </c>
      <c r="D35" s="6">
        <v>16000000</v>
      </c>
      <c r="E35" s="4"/>
      <c r="F35" s="6">
        <v>6000000</v>
      </c>
      <c r="G35" s="4"/>
      <c r="H35" s="6">
        <v>42000000</v>
      </c>
      <c r="I35" s="4"/>
      <c r="J35" s="6">
        <v>15000000</v>
      </c>
      <c r="K35" s="4"/>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row>
    <row r="36" spans="1:27" ht="30">
      <c r="A36" s="2" t="s">
        <v>1541</v>
      </c>
      <c r="B36" s="4" t="s">
        <v>5</v>
      </c>
      <c r="C36" s="4" t="s">
        <v>5</v>
      </c>
      <c r="D36" s="4" t="s">
        <v>5</v>
      </c>
      <c r="E36" s="4"/>
      <c r="F36" s="4" t="s">
        <v>5</v>
      </c>
      <c r="G36" s="4"/>
      <c r="H36" s="4" t="s">
        <v>5</v>
      </c>
      <c r="I36" s="4"/>
      <c r="J36" s="4" t="s">
        <v>5</v>
      </c>
      <c r="K36" s="4"/>
      <c r="L36" s="4" t="s">
        <v>5</v>
      </c>
      <c r="M36" s="4" t="s">
        <v>5</v>
      </c>
      <c r="N36" s="4" t="s">
        <v>5</v>
      </c>
      <c r="O36" s="6">
        <v>-43600000</v>
      </c>
      <c r="P36" s="4" t="s">
        <v>5</v>
      </c>
      <c r="Q36" s="4" t="s">
        <v>5</v>
      </c>
      <c r="R36" s="4" t="s">
        <v>5</v>
      </c>
      <c r="S36" s="4" t="s">
        <v>5</v>
      </c>
      <c r="T36" s="4" t="s">
        <v>5</v>
      </c>
      <c r="U36" s="4" t="s">
        <v>5</v>
      </c>
      <c r="V36" s="4" t="s">
        <v>5</v>
      </c>
      <c r="W36" s="4" t="s">
        <v>5</v>
      </c>
      <c r="X36" s="4" t="s">
        <v>5</v>
      </c>
      <c r="Y36" s="4" t="s">
        <v>5</v>
      </c>
      <c r="Z36" s="4" t="s">
        <v>5</v>
      </c>
      <c r="AA36" s="4" t="s">
        <v>5</v>
      </c>
    </row>
    <row r="37" spans="1:27" ht="30">
      <c r="A37" s="2" t="s">
        <v>1542</v>
      </c>
      <c r="B37" s="4" t="s">
        <v>5</v>
      </c>
      <c r="C37" s="4" t="s">
        <v>5</v>
      </c>
      <c r="D37" s="4" t="s">
        <v>5</v>
      </c>
      <c r="E37" s="4"/>
      <c r="F37" s="4" t="s">
        <v>5</v>
      </c>
      <c r="G37" s="4"/>
      <c r="H37" s="4" t="s">
        <v>5</v>
      </c>
      <c r="I37" s="4"/>
      <c r="J37" s="4" t="s">
        <v>5</v>
      </c>
      <c r="K37" s="4"/>
      <c r="L37" s="4" t="s">
        <v>5</v>
      </c>
      <c r="M37" s="4" t="s">
        <v>5</v>
      </c>
      <c r="N37" s="4" t="s">
        <v>5</v>
      </c>
      <c r="O37" s="4" t="s">
        <v>5</v>
      </c>
      <c r="P37" s="4">
        <v>0</v>
      </c>
      <c r="Q37" s="4" t="s">
        <v>5</v>
      </c>
      <c r="R37" s="4" t="s">
        <v>5</v>
      </c>
      <c r="S37" s="4" t="s">
        <v>5</v>
      </c>
      <c r="T37" s="4" t="s">
        <v>5</v>
      </c>
      <c r="U37" s="4" t="s">
        <v>5</v>
      </c>
      <c r="V37" s="4" t="s">
        <v>5</v>
      </c>
      <c r="W37" s="4" t="s">
        <v>5</v>
      </c>
      <c r="X37" s="4" t="s">
        <v>5</v>
      </c>
      <c r="Y37" s="4" t="s">
        <v>5</v>
      </c>
      <c r="Z37" s="4" t="s">
        <v>5</v>
      </c>
      <c r="AA37" s="4" t="s">
        <v>5</v>
      </c>
    </row>
    <row r="38" spans="1:27">
      <c r="A38" s="3" t="s">
        <v>1543</v>
      </c>
      <c r="B38" s="4" t="s">
        <v>5</v>
      </c>
      <c r="C38" s="4" t="s">
        <v>5</v>
      </c>
      <c r="D38" s="4" t="s">
        <v>5</v>
      </c>
      <c r="E38" s="4"/>
      <c r="F38" s="4" t="s">
        <v>5</v>
      </c>
      <c r="G38" s="4"/>
      <c r="H38" s="4" t="s">
        <v>5</v>
      </c>
      <c r="I38" s="4"/>
      <c r="J38" s="4" t="s">
        <v>5</v>
      </c>
      <c r="K38" s="4"/>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row>
    <row r="39" spans="1:27" ht="45">
      <c r="A39" s="2" t="s">
        <v>1544</v>
      </c>
      <c r="B39" s="4" t="s">
        <v>5</v>
      </c>
      <c r="C39" s="4" t="s">
        <v>5</v>
      </c>
      <c r="D39" s="4" t="s">
        <v>5</v>
      </c>
      <c r="E39" s="4"/>
      <c r="F39" s="4" t="s">
        <v>5</v>
      </c>
      <c r="G39" s="4"/>
      <c r="H39" s="178">
        <v>0.47</v>
      </c>
      <c r="I39" s="4"/>
      <c r="J39" s="4" t="s">
        <v>5</v>
      </c>
      <c r="K39" s="4"/>
      <c r="L39" s="4" t="s">
        <v>5</v>
      </c>
      <c r="M39" s="4" t="s">
        <v>5</v>
      </c>
      <c r="N39" s="4" t="s">
        <v>5</v>
      </c>
      <c r="O39" s="4" t="s">
        <v>5</v>
      </c>
      <c r="P39" s="4" t="s">
        <v>5</v>
      </c>
      <c r="Q39" s="178">
        <v>0.5</v>
      </c>
      <c r="R39" s="178">
        <v>0.49</v>
      </c>
      <c r="S39" s="4" t="s">
        <v>5</v>
      </c>
      <c r="T39" s="4" t="s">
        <v>5</v>
      </c>
      <c r="U39" s="4" t="s">
        <v>5</v>
      </c>
      <c r="V39" s="4" t="s">
        <v>5</v>
      </c>
      <c r="W39" s="4" t="s">
        <v>5</v>
      </c>
      <c r="X39" s="4" t="s">
        <v>5</v>
      </c>
      <c r="Y39" s="4" t="s">
        <v>5</v>
      </c>
      <c r="Z39" s="4" t="s">
        <v>5</v>
      </c>
      <c r="AA39" s="4" t="s">
        <v>5</v>
      </c>
    </row>
    <row r="40" spans="1:27" ht="45">
      <c r="A40" s="2" t="s">
        <v>1545</v>
      </c>
      <c r="B40" s="4" t="s">
        <v>5</v>
      </c>
      <c r="C40" s="4" t="s">
        <v>5</v>
      </c>
      <c r="D40" s="4" t="s">
        <v>5</v>
      </c>
      <c r="E40" s="4"/>
      <c r="F40" s="4" t="s">
        <v>5</v>
      </c>
      <c r="G40" s="4"/>
      <c r="H40" s="4" t="s">
        <v>5</v>
      </c>
      <c r="I40" s="4"/>
      <c r="J40" s="4" t="s">
        <v>5</v>
      </c>
      <c r="K40" s="4"/>
      <c r="L40" s="4" t="s">
        <v>5</v>
      </c>
      <c r="M40" s="4" t="s">
        <v>5</v>
      </c>
      <c r="N40" s="4" t="s">
        <v>5</v>
      </c>
      <c r="O40" s="4" t="s">
        <v>5</v>
      </c>
      <c r="P40" s="4" t="s">
        <v>5</v>
      </c>
      <c r="Q40" s="178">
        <v>0.41</v>
      </c>
      <c r="R40" s="4" t="s">
        <v>5</v>
      </c>
      <c r="S40" s="4" t="s">
        <v>5</v>
      </c>
      <c r="T40" s="4" t="s">
        <v>5</v>
      </c>
      <c r="U40" s="4" t="s">
        <v>5</v>
      </c>
      <c r="V40" s="4" t="s">
        <v>5</v>
      </c>
      <c r="W40" s="4" t="s">
        <v>5</v>
      </c>
      <c r="X40" s="4" t="s">
        <v>5</v>
      </c>
      <c r="Y40" s="4" t="s">
        <v>5</v>
      </c>
      <c r="Z40" s="4" t="s">
        <v>5</v>
      </c>
      <c r="AA40" s="4" t="s">
        <v>5</v>
      </c>
    </row>
    <row r="41" spans="1:27" ht="60">
      <c r="A41" s="2" t="s">
        <v>1546</v>
      </c>
      <c r="B41" s="4" t="s">
        <v>5</v>
      </c>
      <c r="C41" s="4" t="s">
        <v>5</v>
      </c>
      <c r="D41" s="4" t="s">
        <v>5</v>
      </c>
      <c r="E41" s="4"/>
      <c r="F41" s="4" t="s">
        <v>5</v>
      </c>
      <c r="G41" s="4"/>
      <c r="H41" s="4" t="s">
        <v>5</v>
      </c>
      <c r="I41" s="4"/>
      <c r="J41" s="4" t="s">
        <v>5</v>
      </c>
      <c r="K41" s="4"/>
      <c r="L41" s="4" t="s">
        <v>5</v>
      </c>
      <c r="M41" s="4" t="s">
        <v>5</v>
      </c>
      <c r="N41" s="4" t="s">
        <v>5</v>
      </c>
      <c r="O41" s="4" t="s">
        <v>5</v>
      </c>
      <c r="P41" s="4" t="s">
        <v>5</v>
      </c>
      <c r="Q41" s="178">
        <v>0.22</v>
      </c>
      <c r="R41" s="4" t="s">
        <v>5</v>
      </c>
      <c r="S41" s="4" t="s">
        <v>5</v>
      </c>
      <c r="T41" s="4" t="s">
        <v>5</v>
      </c>
      <c r="U41" s="4" t="s">
        <v>5</v>
      </c>
      <c r="V41" s="4" t="s">
        <v>5</v>
      </c>
      <c r="W41" s="4" t="s">
        <v>5</v>
      </c>
      <c r="X41" s="4" t="s">
        <v>5</v>
      </c>
      <c r="Y41" s="4" t="s">
        <v>5</v>
      </c>
      <c r="Z41" s="4" t="s">
        <v>5</v>
      </c>
      <c r="AA41" s="4" t="s">
        <v>5</v>
      </c>
    </row>
    <row r="42" spans="1:27" ht="60">
      <c r="A42" s="2" t="s">
        <v>1547</v>
      </c>
      <c r="B42" s="4" t="s">
        <v>5</v>
      </c>
      <c r="C42" s="4" t="s">
        <v>5</v>
      </c>
      <c r="D42" s="4" t="s">
        <v>5</v>
      </c>
      <c r="E42" s="4"/>
      <c r="F42" s="4" t="s">
        <v>5</v>
      </c>
      <c r="G42" s="4"/>
      <c r="H42" s="4" t="s">
        <v>5</v>
      </c>
      <c r="I42" s="4"/>
      <c r="J42" s="4" t="s">
        <v>5</v>
      </c>
      <c r="K42" s="4"/>
      <c r="L42" s="4" t="s">
        <v>5</v>
      </c>
      <c r="M42" s="4" t="s">
        <v>5</v>
      </c>
      <c r="N42" s="4" t="s">
        <v>5</v>
      </c>
      <c r="O42" s="4" t="s">
        <v>5</v>
      </c>
      <c r="P42" s="4" t="s">
        <v>5</v>
      </c>
      <c r="Q42" s="178">
        <v>0.49</v>
      </c>
      <c r="R42" s="4" t="s">
        <v>5</v>
      </c>
      <c r="S42" s="4" t="s">
        <v>5</v>
      </c>
      <c r="T42" s="4" t="s">
        <v>5</v>
      </c>
      <c r="U42" s="4" t="s">
        <v>5</v>
      </c>
      <c r="V42" s="4" t="s">
        <v>5</v>
      </c>
      <c r="W42" s="4" t="s">
        <v>5</v>
      </c>
      <c r="X42" s="4" t="s">
        <v>5</v>
      </c>
      <c r="Y42" s="4" t="s">
        <v>5</v>
      </c>
      <c r="Z42" s="4" t="s">
        <v>5</v>
      </c>
      <c r="AA42" s="4" t="s">
        <v>5</v>
      </c>
    </row>
    <row r="43" spans="1:27" ht="30">
      <c r="A43" s="2" t="s">
        <v>1548</v>
      </c>
      <c r="B43" s="4" t="s">
        <v>5</v>
      </c>
      <c r="C43" s="4" t="s">
        <v>5</v>
      </c>
      <c r="D43" s="4" t="s">
        <v>5</v>
      </c>
      <c r="E43" s="4"/>
      <c r="F43" s="4" t="s">
        <v>5</v>
      </c>
      <c r="G43" s="4"/>
      <c r="H43" s="4" t="s">
        <v>5</v>
      </c>
      <c r="I43" s="4"/>
      <c r="J43" s="4" t="s">
        <v>5</v>
      </c>
      <c r="K43" s="4"/>
      <c r="L43" s="4">
        <v>12</v>
      </c>
      <c r="M43" s="4">
        <v>2</v>
      </c>
      <c r="N43" s="4">
        <v>3</v>
      </c>
      <c r="O43" s="4" t="s">
        <v>5</v>
      </c>
      <c r="P43" s="4" t="s">
        <v>5</v>
      </c>
      <c r="Q43" s="4" t="s">
        <v>5</v>
      </c>
      <c r="R43" s="4" t="s">
        <v>5</v>
      </c>
      <c r="S43" s="4" t="s">
        <v>5</v>
      </c>
      <c r="T43" s="4" t="s">
        <v>5</v>
      </c>
      <c r="U43" s="4" t="s">
        <v>5</v>
      </c>
      <c r="V43" s="4" t="s">
        <v>5</v>
      </c>
      <c r="W43" s="4" t="s">
        <v>5</v>
      </c>
      <c r="X43" s="4" t="s">
        <v>5</v>
      </c>
      <c r="Y43" s="4" t="s">
        <v>5</v>
      </c>
      <c r="Z43" s="4" t="s">
        <v>5</v>
      </c>
      <c r="AA43" s="4" t="s">
        <v>5</v>
      </c>
    </row>
    <row r="44" spans="1:27">
      <c r="A44" s="3" t="s">
        <v>1549</v>
      </c>
      <c r="B44" s="4" t="s">
        <v>5</v>
      </c>
      <c r="C44" s="4" t="s">
        <v>5</v>
      </c>
      <c r="D44" s="4" t="s">
        <v>5</v>
      </c>
      <c r="E44" s="4"/>
      <c r="F44" s="4" t="s">
        <v>5</v>
      </c>
      <c r="G44" s="4"/>
      <c r="H44" s="4" t="s">
        <v>5</v>
      </c>
      <c r="I44" s="4"/>
      <c r="J44" s="4" t="s">
        <v>5</v>
      </c>
      <c r="K44" s="4"/>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row>
    <row r="45" spans="1:27" ht="30">
      <c r="A45" s="2" t="s">
        <v>1550</v>
      </c>
      <c r="B45" s="4" t="s">
        <v>5</v>
      </c>
      <c r="C45" s="4" t="s">
        <v>5</v>
      </c>
      <c r="D45" s="178">
        <v>0.01</v>
      </c>
      <c r="E45" s="4"/>
      <c r="F45" s="4" t="s">
        <v>5</v>
      </c>
      <c r="G45" s="4"/>
      <c r="H45" s="178">
        <v>0.01</v>
      </c>
      <c r="I45" s="4"/>
      <c r="J45" s="4" t="s">
        <v>5</v>
      </c>
      <c r="K45" s="4"/>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row>
    <row r="46" spans="1:27">
      <c r="A46" s="2" t="s">
        <v>1551</v>
      </c>
      <c r="B46" s="4" t="s">
        <v>5</v>
      </c>
      <c r="C46" s="4" t="s">
        <v>5</v>
      </c>
      <c r="D46" s="4" t="s">
        <v>5</v>
      </c>
      <c r="E46" s="4"/>
      <c r="F46" s="4" t="s">
        <v>5</v>
      </c>
      <c r="G46" s="4"/>
      <c r="H46" s="178">
        <v>0.28000000000000003</v>
      </c>
      <c r="I46" s="4"/>
      <c r="J46" s="4" t="s">
        <v>5</v>
      </c>
      <c r="K46" s="4"/>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row>
    <row r="47" spans="1:27" ht="45">
      <c r="A47" s="2" t="s">
        <v>1552</v>
      </c>
      <c r="B47" s="4" t="s">
        <v>5</v>
      </c>
      <c r="C47" s="4" t="s">
        <v>5</v>
      </c>
      <c r="D47" s="6">
        <v>63000000</v>
      </c>
      <c r="E47" s="4"/>
      <c r="F47" s="4" t="s">
        <v>5</v>
      </c>
      <c r="G47" s="4"/>
      <c r="H47" s="6">
        <v>63000000</v>
      </c>
      <c r="I47" s="4"/>
      <c r="J47" s="4" t="s">
        <v>5</v>
      </c>
      <c r="K47" s="4"/>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row>
    <row r="48" spans="1:27">
      <c r="A48" s="2" t="s">
        <v>1553</v>
      </c>
      <c r="B48" s="4" t="s">
        <v>5</v>
      </c>
      <c r="C48" s="4" t="s">
        <v>5</v>
      </c>
      <c r="D48" s="4" t="s">
        <v>5</v>
      </c>
      <c r="E48" s="4"/>
      <c r="F48" s="4" t="s">
        <v>5</v>
      </c>
      <c r="G48" s="4"/>
      <c r="H48" s="178">
        <v>0.45</v>
      </c>
      <c r="I48" s="4"/>
      <c r="J48" s="4" t="s">
        <v>5</v>
      </c>
      <c r="K48" s="4"/>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row>
    <row r="49" spans="1:27" ht="45">
      <c r="A49" s="2" t="s">
        <v>1554</v>
      </c>
      <c r="B49" s="4" t="s">
        <v>5</v>
      </c>
      <c r="C49" s="4" t="s">
        <v>5</v>
      </c>
      <c r="D49" s="6">
        <v>3000000</v>
      </c>
      <c r="E49" s="4"/>
      <c r="F49" s="4" t="s">
        <v>5</v>
      </c>
      <c r="G49" s="4"/>
      <c r="H49" s="6">
        <v>3000000</v>
      </c>
      <c r="I49" s="4"/>
      <c r="J49" s="4" t="s">
        <v>5</v>
      </c>
      <c r="K49" s="4"/>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row>
    <row r="50" spans="1:27" ht="45">
      <c r="A50" s="2" t="s">
        <v>1555</v>
      </c>
      <c r="B50" s="4" t="s">
        <v>5</v>
      </c>
      <c r="C50" s="4" t="s">
        <v>5</v>
      </c>
      <c r="D50" s="8">
        <v>39000000</v>
      </c>
      <c r="E50" s="4"/>
      <c r="F50" s="4" t="s">
        <v>5</v>
      </c>
      <c r="G50" s="4"/>
      <c r="H50" s="8">
        <v>39000000</v>
      </c>
      <c r="I50" s="4"/>
      <c r="J50" s="4" t="s">
        <v>5</v>
      </c>
      <c r="K50" s="4"/>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row>
    <row r="51" spans="1:27">
      <c r="A51" s="11"/>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row>
    <row r="52" spans="1:27" ht="15" customHeight="1">
      <c r="A52" s="2" t="s">
        <v>129</v>
      </c>
      <c r="B52" s="12" t="s">
        <v>1556</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row>
    <row r="53" spans="1:27" ht="15" customHeight="1">
      <c r="A53" s="2" t="s">
        <v>1205</v>
      </c>
      <c r="B53" s="12" t="s">
        <v>1557</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row>
  </sheetData>
  <mergeCells count="34">
    <mergeCell ref="J7:K7"/>
    <mergeCell ref="A51:AA51"/>
    <mergeCell ref="B52:AA52"/>
    <mergeCell ref="B53:AA53"/>
    <mergeCell ref="J1:K1"/>
    <mergeCell ref="J2:K2"/>
    <mergeCell ref="J3:K3"/>
    <mergeCell ref="J4:K4"/>
    <mergeCell ref="J5:K5"/>
    <mergeCell ref="J6:K6"/>
    <mergeCell ref="F7:G7"/>
    <mergeCell ref="H1:I1"/>
    <mergeCell ref="H2:I2"/>
    <mergeCell ref="H3:I3"/>
    <mergeCell ref="H4:I4"/>
    <mergeCell ref="H5:I5"/>
    <mergeCell ref="H6:I6"/>
    <mergeCell ref="H7:I7"/>
    <mergeCell ref="F1:G1"/>
    <mergeCell ref="F2:G2"/>
    <mergeCell ref="F3:G3"/>
    <mergeCell ref="F4:G4"/>
    <mergeCell ref="F5:G5"/>
    <mergeCell ref="F6:G6"/>
    <mergeCell ref="A1:A7"/>
    <mergeCell ref="B1:B7"/>
    <mergeCell ref="C1:C7"/>
    <mergeCell ref="D1:E1"/>
    <mergeCell ref="D2:E2"/>
    <mergeCell ref="D3:E3"/>
    <mergeCell ref="D4:E4"/>
    <mergeCell ref="D5:E5"/>
    <mergeCell ref="D6:E6"/>
    <mergeCell ref="D7:E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3" width="36.5703125" bestFit="1" customWidth="1"/>
    <col min="4" max="4" width="18.42578125" customWidth="1"/>
    <col min="5" max="5" width="8.7109375" customWidth="1"/>
    <col min="6" max="6" width="19.140625" customWidth="1"/>
    <col min="7" max="7" width="8" customWidth="1"/>
    <col min="8" max="8" width="19.140625" customWidth="1"/>
    <col min="9" max="9" width="8" customWidth="1"/>
    <col min="10" max="10" width="19.140625" customWidth="1"/>
    <col min="11" max="11" width="8" customWidth="1"/>
    <col min="12" max="12" width="27.42578125" bestFit="1" customWidth="1"/>
    <col min="13" max="14" width="36.5703125" bestFit="1" customWidth="1"/>
    <col min="15" max="15" width="33.28515625" bestFit="1" customWidth="1"/>
    <col min="16" max="16" width="31.28515625" bestFit="1" customWidth="1"/>
    <col min="17" max="18" width="27.42578125" bestFit="1" customWidth="1"/>
    <col min="19" max="22" width="36.5703125" bestFit="1" customWidth="1"/>
  </cols>
  <sheetData>
    <row r="1" spans="1:22" ht="15" customHeight="1">
      <c r="A1" s="1" t="s">
        <v>1558</v>
      </c>
      <c r="B1" s="7" t="s">
        <v>1</v>
      </c>
      <c r="C1" s="7"/>
      <c r="D1" s="7" t="s">
        <v>89</v>
      </c>
      <c r="E1" s="7"/>
      <c r="F1" s="7"/>
      <c r="G1" s="7"/>
      <c r="H1" s="7" t="s">
        <v>1</v>
      </c>
      <c r="I1" s="7"/>
      <c r="J1" s="7"/>
      <c r="K1" s="7"/>
      <c r="L1" s="1"/>
      <c r="M1" s="1" t="s">
        <v>1097</v>
      </c>
      <c r="N1" s="1" t="s">
        <v>1559</v>
      </c>
      <c r="O1" s="7"/>
      <c r="P1" s="7"/>
      <c r="Q1" s="7"/>
      <c r="R1" s="1"/>
      <c r="S1" s="7"/>
      <c r="T1" s="7"/>
      <c r="U1" s="7"/>
      <c r="V1" s="7"/>
    </row>
    <row r="2" spans="1:22" ht="15" customHeight="1">
      <c r="A2" s="1" t="s">
        <v>1307</v>
      </c>
      <c r="B2" s="1" t="s">
        <v>2</v>
      </c>
      <c r="C2" s="1" t="s">
        <v>2</v>
      </c>
      <c r="D2" s="7" t="s">
        <v>2</v>
      </c>
      <c r="E2" s="7"/>
      <c r="F2" s="7" t="s">
        <v>90</v>
      </c>
      <c r="G2" s="7"/>
      <c r="H2" s="7" t="s">
        <v>2</v>
      </c>
      <c r="I2" s="7"/>
      <c r="J2" s="7" t="s">
        <v>90</v>
      </c>
      <c r="K2" s="7"/>
      <c r="L2" s="1" t="s">
        <v>31</v>
      </c>
      <c r="M2" s="1" t="s">
        <v>2</v>
      </c>
      <c r="N2" s="1" t="s">
        <v>2</v>
      </c>
      <c r="O2" s="1" t="s">
        <v>2</v>
      </c>
      <c r="P2" s="1" t="s">
        <v>2</v>
      </c>
      <c r="Q2" s="1" t="s">
        <v>2</v>
      </c>
      <c r="R2" s="1" t="s">
        <v>31</v>
      </c>
      <c r="S2" s="1" t="s">
        <v>2</v>
      </c>
      <c r="T2" s="1" t="s">
        <v>2</v>
      </c>
      <c r="U2" s="1" t="s">
        <v>2</v>
      </c>
      <c r="V2" s="1" t="s">
        <v>2</v>
      </c>
    </row>
    <row r="3" spans="1:22" ht="30">
      <c r="A3" s="1"/>
      <c r="B3" s="1" t="s">
        <v>1560</v>
      </c>
      <c r="C3" s="1" t="s">
        <v>1561</v>
      </c>
      <c r="D3" s="7" t="s">
        <v>1123</v>
      </c>
      <c r="E3" s="7"/>
      <c r="F3" s="7" t="s">
        <v>1123</v>
      </c>
      <c r="G3" s="7"/>
      <c r="H3" s="7" t="s">
        <v>1123</v>
      </c>
      <c r="I3" s="7"/>
      <c r="J3" s="7" t="s">
        <v>1123</v>
      </c>
      <c r="K3" s="7"/>
      <c r="L3" s="1" t="s">
        <v>1123</v>
      </c>
      <c r="M3" s="1" t="s">
        <v>1123</v>
      </c>
      <c r="N3" s="1" t="s">
        <v>1123</v>
      </c>
      <c r="O3" s="1" t="s">
        <v>1123</v>
      </c>
      <c r="P3" s="1" t="s">
        <v>1123</v>
      </c>
      <c r="Q3" s="1" t="s">
        <v>1123</v>
      </c>
      <c r="R3" s="1" t="s">
        <v>1123</v>
      </c>
      <c r="S3" s="1" t="s">
        <v>1132</v>
      </c>
      <c r="T3" s="1" t="s">
        <v>1132</v>
      </c>
      <c r="U3" s="1" t="s">
        <v>1135</v>
      </c>
      <c r="V3" s="1" t="s">
        <v>1135</v>
      </c>
    </row>
    <row r="4" spans="1:22" ht="30">
      <c r="A4" s="1"/>
      <c r="B4" s="1"/>
      <c r="C4" s="1"/>
      <c r="D4" s="7"/>
      <c r="E4" s="7"/>
      <c r="F4" s="7"/>
      <c r="G4" s="7"/>
      <c r="H4" s="7"/>
      <c r="I4" s="7"/>
      <c r="J4" s="7"/>
      <c r="K4" s="7"/>
      <c r="L4" s="1"/>
      <c r="M4" s="1" t="s">
        <v>1560</v>
      </c>
      <c r="N4" s="1" t="s">
        <v>1561</v>
      </c>
      <c r="O4" s="1" t="s">
        <v>1562</v>
      </c>
      <c r="P4" s="1" t="s">
        <v>1563</v>
      </c>
      <c r="Q4" s="1" t="s">
        <v>1564</v>
      </c>
      <c r="R4" s="1" t="s">
        <v>1564</v>
      </c>
      <c r="S4" s="1" t="s">
        <v>1123</v>
      </c>
      <c r="T4" s="1" t="s">
        <v>1123</v>
      </c>
      <c r="U4" s="1" t="s">
        <v>1123</v>
      </c>
      <c r="V4" s="1" t="s">
        <v>1123</v>
      </c>
    </row>
    <row r="5" spans="1:22" ht="30">
      <c r="A5" s="1"/>
      <c r="B5" s="1"/>
      <c r="C5" s="1"/>
      <c r="D5" s="7"/>
      <c r="E5" s="7"/>
      <c r="F5" s="7"/>
      <c r="G5" s="7"/>
      <c r="H5" s="7"/>
      <c r="I5" s="7"/>
      <c r="J5" s="7"/>
      <c r="K5" s="7"/>
      <c r="L5" s="1"/>
      <c r="M5" s="1"/>
      <c r="N5" s="1"/>
      <c r="O5" s="1"/>
      <c r="P5" s="1"/>
      <c r="Q5" s="1"/>
      <c r="R5" s="1"/>
      <c r="S5" s="1" t="s">
        <v>1560</v>
      </c>
      <c r="T5" s="1" t="s">
        <v>1561</v>
      </c>
      <c r="U5" s="1" t="s">
        <v>1560</v>
      </c>
      <c r="V5" s="1" t="s">
        <v>1561</v>
      </c>
    </row>
    <row r="6" spans="1:22">
      <c r="A6" s="3" t="s">
        <v>1565</v>
      </c>
      <c r="B6" s="4" t="s">
        <v>5</v>
      </c>
      <c r="C6" s="4" t="s">
        <v>5</v>
      </c>
      <c r="D6" s="4" t="s">
        <v>5</v>
      </c>
      <c r="E6" s="4"/>
      <c r="F6" s="4" t="s">
        <v>5</v>
      </c>
      <c r="G6" s="4"/>
      <c r="H6" s="4" t="s">
        <v>5</v>
      </c>
      <c r="I6" s="4"/>
      <c r="J6" s="4" t="s">
        <v>5</v>
      </c>
      <c r="K6" s="4"/>
      <c r="L6" s="4" t="s">
        <v>5</v>
      </c>
      <c r="M6" s="4" t="s">
        <v>5</v>
      </c>
      <c r="N6" s="4" t="s">
        <v>5</v>
      </c>
      <c r="O6" s="4" t="s">
        <v>5</v>
      </c>
      <c r="P6" s="4" t="s">
        <v>5</v>
      </c>
      <c r="Q6" s="4" t="s">
        <v>5</v>
      </c>
      <c r="R6" s="4" t="s">
        <v>5</v>
      </c>
      <c r="S6" s="4" t="s">
        <v>5</v>
      </c>
      <c r="T6" s="4" t="s">
        <v>5</v>
      </c>
      <c r="U6" s="4" t="s">
        <v>5</v>
      </c>
      <c r="V6" s="4" t="s">
        <v>5</v>
      </c>
    </row>
    <row r="7" spans="1:22" ht="30">
      <c r="A7" s="2" t="s">
        <v>1566</v>
      </c>
      <c r="B7" s="4" t="s">
        <v>5</v>
      </c>
      <c r="C7" s="4" t="s">
        <v>5</v>
      </c>
      <c r="D7" s="8">
        <v>291</v>
      </c>
      <c r="E7" s="4"/>
      <c r="F7" s="4" t="s">
        <v>5</v>
      </c>
      <c r="G7" s="4"/>
      <c r="H7" s="8">
        <v>291</v>
      </c>
      <c r="I7" s="4"/>
      <c r="J7" s="4" t="s">
        <v>5</v>
      </c>
      <c r="K7" s="4"/>
      <c r="L7" s="8">
        <v>455</v>
      </c>
      <c r="M7" s="4" t="s">
        <v>5</v>
      </c>
      <c r="N7" s="4" t="s">
        <v>5</v>
      </c>
      <c r="O7" s="4" t="s">
        <v>5</v>
      </c>
      <c r="P7" s="4" t="s">
        <v>5</v>
      </c>
      <c r="Q7" s="4" t="s">
        <v>5</v>
      </c>
      <c r="R7" s="4" t="s">
        <v>5</v>
      </c>
      <c r="S7" s="4" t="s">
        <v>5</v>
      </c>
      <c r="T7" s="4" t="s">
        <v>5</v>
      </c>
      <c r="U7" s="4" t="s">
        <v>5</v>
      </c>
      <c r="V7" s="4" t="s">
        <v>5</v>
      </c>
    </row>
    <row r="8" spans="1:22" ht="60">
      <c r="A8" s="2" t="s">
        <v>1567</v>
      </c>
      <c r="B8" s="4" t="s">
        <v>5</v>
      </c>
      <c r="C8" s="4" t="s">
        <v>5</v>
      </c>
      <c r="D8" s="4">
        <v>286</v>
      </c>
      <c r="E8" s="4"/>
      <c r="F8" s="4" t="s">
        <v>5</v>
      </c>
      <c r="G8" s="4"/>
      <c r="H8" s="4">
        <v>286</v>
      </c>
      <c r="I8" s="4"/>
      <c r="J8" s="4" t="s">
        <v>5</v>
      </c>
      <c r="K8" s="4"/>
      <c r="L8" s="4">
        <v>303</v>
      </c>
      <c r="M8" s="4" t="s">
        <v>5</v>
      </c>
      <c r="N8" s="4" t="s">
        <v>5</v>
      </c>
      <c r="O8" s="4" t="s">
        <v>5</v>
      </c>
      <c r="P8" s="4" t="s">
        <v>5</v>
      </c>
      <c r="Q8" s="4" t="s">
        <v>5</v>
      </c>
      <c r="R8" s="4" t="s">
        <v>5</v>
      </c>
      <c r="S8" s="4" t="s">
        <v>5</v>
      </c>
      <c r="T8" s="4" t="s">
        <v>5</v>
      </c>
      <c r="U8" s="4" t="s">
        <v>5</v>
      </c>
      <c r="V8" s="4" t="s">
        <v>5</v>
      </c>
    </row>
    <row r="9" spans="1:22" ht="60">
      <c r="A9" s="2" t="s">
        <v>1568</v>
      </c>
      <c r="B9" s="4" t="s">
        <v>5</v>
      </c>
      <c r="C9" s="4" t="s">
        <v>5</v>
      </c>
      <c r="D9" s="4">
        <v>268</v>
      </c>
      <c r="E9" s="4"/>
      <c r="F9" s="4" t="s">
        <v>5</v>
      </c>
      <c r="G9" s="4"/>
      <c r="H9" s="4">
        <v>268</v>
      </c>
      <c r="I9" s="4"/>
      <c r="J9" s="4" t="s">
        <v>5</v>
      </c>
      <c r="K9" s="4"/>
      <c r="L9" s="4">
        <v>323</v>
      </c>
      <c r="M9" s="4" t="s">
        <v>5</v>
      </c>
      <c r="N9" s="4" t="s">
        <v>5</v>
      </c>
      <c r="O9" s="4">
        <v>173</v>
      </c>
      <c r="P9" s="4">
        <v>78</v>
      </c>
      <c r="Q9" s="4" t="s">
        <v>5</v>
      </c>
      <c r="R9" s="4" t="s">
        <v>5</v>
      </c>
      <c r="S9" s="4" t="s">
        <v>5</v>
      </c>
      <c r="T9" s="4" t="s">
        <v>5</v>
      </c>
      <c r="U9" s="4" t="s">
        <v>5</v>
      </c>
      <c r="V9" s="4" t="s">
        <v>5</v>
      </c>
    </row>
    <row r="10" spans="1:22" ht="30">
      <c r="A10" s="2" t="s">
        <v>1569</v>
      </c>
      <c r="B10" s="4" t="s">
        <v>5</v>
      </c>
      <c r="C10" s="4" t="s">
        <v>5</v>
      </c>
      <c r="D10" s="4" t="s">
        <v>5</v>
      </c>
      <c r="E10" s="4"/>
      <c r="F10" s="4" t="s">
        <v>5</v>
      </c>
      <c r="G10" s="4"/>
      <c r="H10" s="4" t="s">
        <v>5</v>
      </c>
      <c r="I10" s="4"/>
      <c r="J10" s="4" t="s">
        <v>5</v>
      </c>
      <c r="K10" s="4"/>
      <c r="L10" s="4" t="s">
        <v>5</v>
      </c>
      <c r="M10" s="4">
        <v>381</v>
      </c>
      <c r="N10" s="4" t="s">
        <v>5</v>
      </c>
      <c r="O10" s="4" t="s">
        <v>5</v>
      </c>
      <c r="P10" s="4" t="s">
        <v>5</v>
      </c>
      <c r="Q10" s="4" t="s">
        <v>5</v>
      </c>
      <c r="R10" s="4" t="s">
        <v>5</v>
      </c>
      <c r="S10" s="4" t="s">
        <v>5</v>
      </c>
      <c r="T10" s="4" t="s">
        <v>5</v>
      </c>
      <c r="U10" s="4" t="s">
        <v>5</v>
      </c>
      <c r="V10" s="4" t="s">
        <v>5</v>
      </c>
    </row>
    <row r="11" spans="1:22" ht="30">
      <c r="A11" s="2" t="s">
        <v>1570</v>
      </c>
      <c r="B11" s="4" t="s">
        <v>5</v>
      </c>
      <c r="C11" s="4" t="s">
        <v>5</v>
      </c>
      <c r="D11" s="4" t="s">
        <v>5</v>
      </c>
      <c r="E11" s="4"/>
      <c r="F11" s="4" t="s">
        <v>5</v>
      </c>
      <c r="G11" s="4"/>
      <c r="H11" s="4" t="s">
        <v>5</v>
      </c>
      <c r="I11" s="4"/>
      <c r="J11" s="4" t="s">
        <v>5</v>
      </c>
      <c r="K11" s="4"/>
      <c r="L11" s="4" t="s">
        <v>5</v>
      </c>
      <c r="M11" s="4" t="s">
        <v>5</v>
      </c>
      <c r="N11" s="4">
        <v>450</v>
      </c>
      <c r="O11" s="4" t="s">
        <v>5</v>
      </c>
      <c r="P11" s="4" t="s">
        <v>5</v>
      </c>
      <c r="Q11" s="4" t="s">
        <v>5</v>
      </c>
      <c r="R11" s="4" t="s">
        <v>5</v>
      </c>
      <c r="S11" s="4" t="s">
        <v>5</v>
      </c>
      <c r="T11" s="4" t="s">
        <v>5</v>
      </c>
      <c r="U11" s="4" t="s">
        <v>5</v>
      </c>
      <c r="V11" s="4" t="s">
        <v>5</v>
      </c>
    </row>
    <row r="12" spans="1:22" ht="30">
      <c r="A12" s="3" t="s">
        <v>1571</v>
      </c>
      <c r="B12" s="4" t="s">
        <v>5</v>
      </c>
      <c r="C12" s="4" t="s">
        <v>5</v>
      </c>
      <c r="D12" s="4" t="s">
        <v>5</v>
      </c>
      <c r="E12" s="4"/>
      <c r="F12" s="4" t="s">
        <v>5</v>
      </c>
      <c r="G12" s="4"/>
      <c r="H12" s="4" t="s">
        <v>5</v>
      </c>
      <c r="I12" s="4"/>
      <c r="J12" s="4" t="s">
        <v>5</v>
      </c>
      <c r="K12" s="4"/>
      <c r="L12" s="4" t="s">
        <v>5</v>
      </c>
      <c r="M12" s="4" t="s">
        <v>5</v>
      </c>
      <c r="N12" s="4" t="s">
        <v>5</v>
      </c>
      <c r="O12" s="4" t="s">
        <v>5</v>
      </c>
      <c r="P12" s="4" t="s">
        <v>5</v>
      </c>
      <c r="Q12" s="4" t="s">
        <v>5</v>
      </c>
      <c r="R12" s="4" t="s">
        <v>5</v>
      </c>
      <c r="S12" s="4" t="s">
        <v>5</v>
      </c>
      <c r="T12" s="4" t="s">
        <v>5</v>
      </c>
      <c r="U12" s="4" t="s">
        <v>5</v>
      </c>
      <c r="V12" s="4" t="s">
        <v>5</v>
      </c>
    </row>
    <row r="13" spans="1:22">
      <c r="A13" s="2" t="s">
        <v>1572</v>
      </c>
      <c r="B13" s="4" t="s">
        <v>5</v>
      </c>
      <c r="C13" s="4" t="s">
        <v>5</v>
      </c>
      <c r="D13" s="4">
        <v>21.6</v>
      </c>
      <c r="E13" s="4"/>
      <c r="F13" s="4">
        <v>95.8</v>
      </c>
      <c r="G13" s="4"/>
      <c r="H13" s="4">
        <v>56.5</v>
      </c>
      <c r="I13" s="4"/>
      <c r="J13" s="4">
        <v>193.7</v>
      </c>
      <c r="K13" s="4"/>
      <c r="L13" s="4" t="s">
        <v>5</v>
      </c>
      <c r="M13" s="4" t="s">
        <v>5</v>
      </c>
      <c r="N13" s="4" t="s">
        <v>5</v>
      </c>
      <c r="O13" s="4" t="s">
        <v>5</v>
      </c>
      <c r="P13" s="4" t="s">
        <v>5</v>
      </c>
      <c r="Q13" s="4" t="s">
        <v>5</v>
      </c>
      <c r="R13" s="4" t="s">
        <v>5</v>
      </c>
      <c r="S13" s="4" t="s">
        <v>5</v>
      </c>
      <c r="T13" s="4" t="s">
        <v>5</v>
      </c>
      <c r="U13" s="4" t="s">
        <v>5</v>
      </c>
      <c r="V13" s="4" t="s">
        <v>5</v>
      </c>
    </row>
    <row r="14" spans="1:22">
      <c r="A14" s="2" t="s">
        <v>1573</v>
      </c>
      <c r="B14" s="4" t="s">
        <v>5</v>
      </c>
      <c r="C14" s="4" t="s">
        <v>5</v>
      </c>
      <c r="D14" s="4">
        <v>4.0999999999999996</v>
      </c>
      <c r="E14" s="4"/>
      <c r="F14" s="4">
        <v>131.9</v>
      </c>
      <c r="G14" s="4"/>
      <c r="H14" s="4">
        <v>131.30000000000001</v>
      </c>
      <c r="I14" s="4"/>
      <c r="J14" s="4">
        <v>537.1</v>
      </c>
      <c r="K14" s="4"/>
      <c r="L14" s="4" t="s">
        <v>5</v>
      </c>
      <c r="M14" s="4" t="s">
        <v>5</v>
      </c>
      <c r="N14" s="4" t="s">
        <v>5</v>
      </c>
      <c r="O14" s="4" t="s">
        <v>5</v>
      </c>
      <c r="P14" s="4" t="s">
        <v>5</v>
      </c>
      <c r="Q14" s="4" t="s">
        <v>5</v>
      </c>
      <c r="R14" s="4" t="s">
        <v>5</v>
      </c>
      <c r="S14" s="4" t="s">
        <v>5</v>
      </c>
      <c r="T14" s="4" t="s">
        <v>5</v>
      </c>
      <c r="U14" s="4" t="s">
        <v>5</v>
      </c>
      <c r="V14" s="4" t="s">
        <v>5</v>
      </c>
    </row>
    <row r="15" spans="1:22" ht="30">
      <c r="A15" s="2" t="s">
        <v>1574</v>
      </c>
      <c r="B15" s="4" t="s">
        <v>5</v>
      </c>
      <c r="C15" s="4" t="s">
        <v>5</v>
      </c>
      <c r="D15" s="4">
        <v>25.7</v>
      </c>
      <c r="E15" s="10" t="s">
        <v>129</v>
      </c>
      <c r="F15" s="4">
        <v>227.7</v>
      </c>
      <c r="G15" s="10" t="s">
        <v>129</v>
      </c>
      <c r="H15" s="4">
        <v>187.8</v>
      </c>
      <c r="I15" s="10" t="s">
        <v>129</v>
      </c>
      <c r="J15" s="4">
        <v>730.8</v>
      </c>
      <c r="K15" s="10" t="s">
        <v>129</v>
      </c>
      <c r="L15" s="4" t="s">
        <v>5</v>
      </c>
      <c r="M15" s="4" t="s">
        <v>5</v>
      </c>
      <c r="N15" s="4" t="s">
        <v>5</v>
      </c>
      <c r="O15" s="4" t="s">
        <v>5</v>
      </c>
      <c r="P15" s="4" t="s">
        <v>5</v>
      </c>
      <c r="Q15" s="4" t="s">
        <v>5</v>
      </c>
      <c r="R15" s="4" t="s">
        <v>5</v>
      </c>
      <c r="S15" s="4" t="s">
        <v>5</v>
      </c>
      <c r="T15" s="4" t="s">
        <v>5</v>
      </c>
      <c r="U15" s="4" t="s">
        <v>5</v>
      </c>
      <c r="V15" s="4" t="s">
        <v>5</v>
      </c>
    </row>
    <row r="16" spans="1:22" ht="30">
      <c r="A16" s="2" t="s">
        <v>1575</v>
      </c>
      <c r="B16" s="4" t="s">
        <v>5</v>
      </c>
      <c r="C16" s="4" t="s">
        <v>5</v>
      </c>
      <c r="D16" s="4" t="s">
        <v>5</v>
      </c>
      <c r="E16" s="4"/>
      <c r="F16" s="4" t="s">
        <v>5</v>
      </c>
      <c r="G16" s="4"/>
      <c r="H16" s="4" t="s">
        <v>5</v>
      </c>
      <c r="I16" s="4"/>
      <c r="J16" s="4" t="s">
        <v>5</v>
      </c>
      <c r="K16" s="4"/>
      <c r="L16" s="4" t="s">
        <v>5</v>
      </c>
      <c r="M16" s="4" t="s">
        <v>5</v>
      </c>
      <c r="N16" s="4" t="s">
        <v>5</v>
      </c>
      <c r="O16" s="4" t="s">
        <v>5</v>
      </c>
      <c r="P16" s="4" t="s">
        <v>5</v>
      </c>
      <c r="Q16" s="4" t="s">
        <v>5</v>
      </c>
      <c r="R16" s="4" t="s">
        <v>5</v>
      </c>
      <c r="S16" s="178">
        <v>0</v>
      </c>
      <c r="T16" s="4" t="s">
        <v>5</v>
      </c>
      <c r="U16" s="178">
        <v>0.6</v>
      </c>
      <c r="V16" s="4" t="s">
        <v>5</v>
      </c>
    </row>
    <row r="17" spans="1:22" ht="30">
      <c r="A17" s="2" t="s">
        <v>1576</v>
      </c>
      <c r="B17" s="4" t="s">
        <v>5</v>
      </c>
      <c r="C17" s="4" t="s">
        <v>5</v>
      </c>
      <c r="D17" s="4" t="s">
        <v>5</v>
      </c>
      <c r="E17" s="4"/>
      <c r="F17" s="4" t="s">
        <v>5</v>
      </c>
      <c r="G17" s="4"/>
      <c r="H17" s="4" t="s">
        <v>5</v>
      </c>
      <c r="I17" s="4"/>
      <c r="J17" s="4" t="s">
        <v>5</v>
      </c>
      <c r="K17" s="4"/>
      <c r="L17" s="4" t="s">
        <v>5</v>
      </c>
      <c r="M17" s="4" t="s">
        <v>5</v>
      </c>
      <c r="N17" s="4" t="s">
        <v>5</v>
      </c>
      <c r="O17" s="4" t="s">
        <v>5</v>
      </c>
      <c r="P17" s="4" t="s">
        <v>5</v>
      </c>
      <c r="Q17" s="4" t="s">
        <v>5</v>
      </c>
      <c r="R17" s="4" t="s">
        <v>5</v>
      </c>
      <c r="S17" s="4" t="s">
        <v>5</v>
      </c>
      <c r="T17" s="178">
        <v>0</v>
      </c>
      <c r="U17" s="4" t="s">
        <v>5</v>
      </c>
      <c r="V17" s="178">
        <v>0.2</v>
      </c>
    </row>
    <row r="18" spans="1:22" ht="45">
      <c r="A18" s="2" t="s">
        <v>1577</v>
      </c>
      <c r="B18" s="4" t="s">
        <v>1578</v>
      </c>
      <c r="C18" s="4" t="s">
        <v>1579</v>
      </c>
      <c r="D18" s="4" t="s">
        <v>5</v>
      </c>
      <c r="E18" s="4"/>
      <c r="F18" s="4" t="s">
        <v>5</v>
      </c>
      <c r="G18" s="4"/>
      <c r="H18" s="4" t="s">
        <v>5</v>
      </c>
      <c r="I18" s="4"/>
      <c r="J18" s="4" t="s">
        <v>5</v>
      </c>
      <c r="K18" s="4"/>
      <c r="L18" s="4" t="s">
        <v>5</v>
      </c>
      <c r="M18" s="4" t="s">
        <v>5</v>
      </c>
      <c r="N18" s="4" t="s">
        <v>5</v>
      </c>
      <c r="O18" s="4" t="s">
        <v>5</v>
      </c>
      <c r="P18" s="4" t="s">
        <v>5</v>
      </c>
      <c r="Q18" s="4" t="s">
        <v>5</v>
      </c>
      <c r="R18" s="4" t="s">
        <v>5</v>
      </c>
      <c r="S18" s="4" t="s">
        <v>5</v>
      </c>
      <c r="T18" s="4" t="s">
        <v>5</v>
      </c>
      <c r="U18" s="4" t="s">
        <v>5</v>
      </c>
      <c r="V18" s="4" t="s">
        <v>5</v>
      </c>
    </row>
    <row r="19" spans="1:22" ht="45">
      <c r="A19" s="2" t="s">
        <v>1580</v>
      </c>
      <c r="B19" s="4" t="s">
        <v>5</v>
      </c>
      <c r="C19" s="4" t="s">
        <v>5</v>
      </c>
      <c r="D19" s="4" t="s">
        <v>5</v>
      </c>
      <c r="E19" s="4"/>
      <c r="F19" s="4" t="s">
        <v>5</v>
      </c>
      <c r="G19" s="4"/>
      <c r="H19" s="4" t="s">
        <v>5</v>
      </c>
      <c r="I19" s="4"/>
      <c r="J19" s="4" t="s">
        <v>5</v>
      </c>
      <c r="K19" s="4"/>
      <c r="L19" s="4" t="s">
        <v>5</v>
      </c>
      <c r="M19" s="4" t="s">
        <v>5</v>
      </c>
      <c r="N19" s="4" t="s">
        <v>5</v>
      </c>
      <c r="O19" s="4" t="s">
        <v>5</v>
      </c>
      <c r="P19" s="4" t="s">
        <v>5</v>
      </c>
      <c r="Q19" s="8">
        <v>24</v>
      </c>
      <c r="R19" s="8">
        <v>48</v>
      </c>
      <c r="S19" s="4" t="s">
        <v>5</v>
      </c>
      <c r="T19" s="4" t="s">
        <v>5</v>
      </c>
      <c r="U19" s="4" t="s">
        <v>5</v>
      </c>
      <c r="V19" s="4" t="s">
        <v>5</v>
      </c>
    </row>
    <row r="20" spans="1:22">
      <c r="A20" s="11"/>
      <c r="B20" s="11"/>
      <c r="C20" s="11"/>
      <c r="D20" s="11"/>
      <c r="E20" s="11"/>
      <c r="F20" s="11"/>
      <c r="G20" s="11"/>
      <c r="H20" s="11"/>
      <c r="I20" s="11"/>
      <c r="J20" s="11"/>
      <c r="K20" s="11"/>
      <c r="L20" s="11"/>
      <c r="M20" s="11"/>
      <c r="N20" s="11"/>
      <c r="O20" s="11"/>
      <c r="P20" s="11"/>
      <c r="Q20" s="11"/>
      <c r="R20" s="11"/>
      <c r="S20" s="11"/>
      <c r="T20" s="11"/>
      <c r="U20" s="11"/>
      <c r="V20" s="11"/>
    </row>
    <row r="21" spans="1:22" ht="15" customHeight="1">
      <c r="A21" s="2" t="s">
        <v>129</v>
      </c>
      <c r="B21" s="12" t="s">
        <v>1071</v>
      </c>
      <c r="C21" s="12"/>
      <c r="D21" s="12"/>
      <c r="E21" s="12"/>
      <c r="F21" s="12"/>
      <c r="G21" s="12"/>
      <c r="H21" s="12"/>
      <c r="I21" s="12"/>
      <c r="J21" s="12"/>
      <c r="K21" s="12"/>
      <c r="L21" s="12"/>
      <c r="M21" s="12"/>
      <c r="N21" s="12"/>
      <c r="O21" s="12"/>
      <c r="P21" s="12"/>
      <c r="Q21" s="12"/>
      <c r="R21" s="12"/>
      <c r="S21" s="12"/>
      <c r="T21" s="12"/>
      <c r="U21" s="12"/>
      <c r="V21" s="12"/>
    </row>
  </sheetData>
  <mergeCells count="23">
    <mergeCell ref="A20:V20"/>
    <mergeCell ref="B21:V21"/>
    <mergeCell ref="H3:I3"/>
    <mergeCell ref="H4:I4"/>
    <mergeCell ref="H5:I5"/>
    <mergeCell ref="J2:K2"/>
    <mergeCell ref="J3:K3"/>
    <mergeCell ref="J4:K4"/>
    <mergeCell ref="J5:K5"/>
    <mergeCell ref="D3:E3"/>
    <mergeCell ref="D4:E4"/>
    <mergeCell ref="D5:E5"/>
    <mergeCell ref="F2:G2"/>
    <mergeCell ref="F3:G3"/>
    <mergeCell ref="F4:G4"/>
    <mergeCell ref="F5:G5"/>
    <mergeCell ref="B1:C1"/>
    <mergeCell ref="D1:G1"/>
    <mergeCell ref="H1:K1"/>
    <mergeCell ref="O1:Q1"/>
    <mergeCell ref="S1:V1"/>
    <mergeCell ref="D2:E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36.5703125" customWidth="1"/>
    <col min="3" max="3" width="13.5703125" customWidth="1"/>
  </cols>
  <sheetData>
    <row r="1" spans="1:3" ht="30" customHeight="1">
      <c r="A1" s="7" t="s">
        <v>1581</v>
      </c>
      <c r="B1" s="7" t="s">
        <v>1</v>
      </c>
      <c r="C1" s="7"/>
    </row>
    <row r="2" spans="1:3" ht="15" customHeight="1">
      <c r="A2" s="7"/>
      <c r="B2" s="7" t="s">
        <v>2</v>
      </c>
      <c r="C2" s="7"/>
    </row>
    <row r="3" spans="1:3">
      <c r="A3" s="2" t="s">
        <v>1582</v>
      </c>
      <c r="B3" s="4" t="s">
        <v>5</v>
      </c>
      <c r="C3" s="4"/>
    </row>
    <row r="4" spans="1:3" ht="30">
      <c r="A4" s="3" t="s">
        <v>1583</v>
      </c>
      <c r="B4" s="4" t="s">
        <v>5</v>
      </c>
      <c r="C4" s="4"/>
    </row>
    <row r="5" spans="1:3">
      <c r="A5" s="2" t="s">
        <v>1584</v>
      </c>
      <c r="B5" s="4" t="s">
        <v>1585</v>
      </c>
      <c r="C5" s="4"/>
    </row>
    <row r="6" spans="1:3" ht="30">
      <c r="A6" s="2" t="s">
        <v>1586</v>
      </c>
      <c r="B6" s="178">
        <v>0.20399999999999999</v>
      </c>
      <c r="C6" s="10" t="s">
        <v>129</v>
      </c>
    </row>
    <row r="7" spans="1:3" ht="17.25">
      <c r="A7" s="2" t="s">
        <v>1587</v>
      </c>
      <c r="B7" s="178">
        <v>0.99</v>
      </c>
      <c r="C7" s="10" t="s">
        <v>1205</v>
      </c>
    </row>
    <row r="8" spans="1:3">
      <c r="A8" s="2" t="s">
        <v>1588</v>
      </c>
      <c r="B8" s="4" t="s">
        <v>5</v>
      </c>
      <c r="C8" s="4"/>
    </row>
    <row r="9" spans="1:3" ht="30">
      <c r="A9" s="3" t="s">
        <v>1583</v>
      </c>
      <c r="B9" s="4" t="s">
        <v>5</v>
      </c>
      <c r="C9" s="4"/>
    </row>
    <row r="10" spans="1:3">
      <c r="A10" s="2" t="s">
        <v>1584</v>
      </c>
      <c r="B10" s="4" t="s">
        <v>1589</v>
      </c>
      <c r="C10" s="4"/>
    </row>
    <row r="11" spans="1:3" ht="30">
      <c r="A11" s="2" t="s">
        <v>1586</v>
      </c>
      <c r="B11" s="178">
        <v>0.254</v>
      </c>
      <c r="C11" s="10" t="s">
        <v>129</v>
      </c>
    </row>
    <row r="12" spans="1:3" ht="17.25">
      <c r="A12" s="2" t="s">
        <v>1587</v>
      </c>
      <c r="B12" s="178">
        <v>0.99</v>
      </c>
      <c r="C12" s="10" t="s">
        <v>1205</v>
      </c>
    </row>
    <row r="13" spans="1:3">
      <c r="A13" s="2" t="s">
        <v>1590</v>
      </c>
      <c r="B13" s="4" t="s">
        <v>5</v>
      </c>
      <c r="C13" s="4"/>
    </row>
    <row r="14" spans="1:3" ht="30">
      <c r="A14" s="3" t="s">
        <v>1583</v>
      </c>
      <c r="B14" s="4" t="s">
        <v>5</v>
      </c>
      <c r="C14" s="4"/>
    </row>
    <row r="15" spans="1:3">
      <c r="A15" s="2" t="s">
        <v>1584</v>
      </c>
      <c r="B15" s="4" t="s">
        <v>1591</v>
      </c>
      <c r="C15" s="4"/>
    </row>
    <row r="16" spans="1:3" ht="30">
      <c r="A16" s="2" t="s">
        <v>1586</v>
      </c>
      <c r="B16" s="178">
        <v>0.309</v>
      </c>
      <c r="C16" s="10" t="s">
        <v>129</v>
      </c>
    </row>
    <row r="17" spans="1:3" ht="17.25">
      <c r="A17" s="2" t="s">
        <v>1587</v>
      </c>
      <c r="B17" s="178">
        <v>0.99</v>
      </c>
      <c r="C17" s="10" t="s">
        <v>1205</v>
      </c>
    </row>
    <row r="18" spans="1:3">
      <c r="A18" s="2" t="s">
        <v>1592</v>
      </c>
      <c r="B18" s="4" t="s">
        <v>5</v>
      </c>
      <c r="C18" s="4"/>
    </row>
    <row r="19" spans="1:3" ht="30">
      <c r="A19" s="3" t="s">
        <v>1583</v>
      </c>
      <c r="B19" s="4" t="s">
        <v>5</v>
      </c>
      <c r="C19" s="4"/>
    </row>
    <row r="20" spans="1:3">
      <c r="A20" s="2" t="s">
        <v>1584</v>
      </c>
      <c r="B20" s="4" t="s">
        <v>1593</v>
      </c>
      <c r="C20" s="4"/>
    </row>
    <row r="21" spans="1:3" ht="30">
      <c r="A21" s="2" t="s">
        <v>1586</v>
      </c>
      <c r="B21" s="178">
        <v>0.27</v>
      </c>
      <c r="C21" s="10" t="s">
        <v>129</v>
      </c>
    </row>
    <row r="22" spans="1:3" ht="17.25">
      <c r="A22" s="2" t="s">
        <v>1587</v>
      </c>
      <c r="B22" s="178">
        <v>0.99</v>
      </c>
      <c r="C22" s="10" t="s">
        <v>1205</v>
      </c>
    </row>
    <row r="23" spans="1:3">
      <c r="A23" s="2" t="s">
        <v>1594</v>
      </c>
      <c r="B23" s="4" t="s">
        <v>5</v>
      </c>
      <c r="C23" s="4"/>
    </row>
    <row r="24" spans="1:3" ht="30">
      <c r="A24" s="3" t="s">
        <v>1583</v>
      </c>
      <c r="B24" s="4" t="s">
        <v>5</v>
      </c>
      <c r="C24" s="4"/>
    </row>
    <row r="25" spans="1:3">
      <c r="A25" s="2" t="s">
        <v>1584</v>
      </c>
      <c r="B25" s="4" t="s">
        <v>1595</v>
      </c>
      <c r="C25" s="4"/>
    </row>
    <row r="26" spans="1:3" ht="30">
      <c r="A26" s="2" t="s">
        <v>1586</v>
      </c>
      <c r="B26" s="178">
        <v>0.23499999999999999</v>
      </c>
      <c r="C26" s="10" t="s">
        <v>129</v>
      </c>
    </row>
    <row r="27" spans="1:3" ht="17.25">
      <c r="A27" s="2" t="s">
        <v>1587</v>
      </c>
      <c r="B27" s="178">
        <v>0.98</v>
      </c>
      <c r="C27" s="10" t="s">
        <v>1205</v>
      </c>
    </row>
    <row r="28" spans="1:3">
      <c r="A28" s="2" t="s">
        <v>1596</v>
      </c>
      <c r="B28" s="4" t="s">
        <v>5</v>
      </c>
      <c r="C28" s="4"/>
    </row>
    <row r="29" spans="1:3" ht="30">
      <c r="A29" s="3" t="s">
        <v>1583</v>
      </c>
      <c r="B29" s="4" t="s">
        <v>5</v>
      </c>
      <c r="C29" s="4"/>
    </row>
    <row r="30" spans="1:3">
      <c r="A30" s="2" t="s">
        <v>1584</v>
      </c>
      <c r="B30" s="4" t="s">
        <v>1597</v>
      </c>
      <c r="C30" s="4"/>
    </row>
    <row r="31" spans="1:3" ht="30">
      <c r="A31" s="2" t="s">
        <v>1586</v>
      </c>
      <c r="B31" s="178">
        <v>0.20699999999999999</v>
      </c>
      <c r="C31" s="10" t="s">
        <v>129</v>
      </c>
    </row>
    <row r="32" spans="1:3" ht="17.25">
      <c r="A32" s="2" t="s">
        <v>1587</v>
      </c>
      <c r="B32" s="178">
        <v>0.97</v>
      </c>
      <c r="C32" s="10" t="s">
        <v>1205</v>
      </c>
    </row>
    <row r="33" spans="1:3">
      <c r="A33" s="2" t="s">
        <v>1598</v>
      </c>
      <c r="B33" s="4" t="s">
        <v>5</v>
      </c>
      <c r="C33" s="4"/>
    </row>
    <row r="34" spans="1:3" ht="30">
      <c r="A34" s="3" t="s">
        <v>1583</v>
      </c>
      <c r="B34" s="4" t="s">
        <v>5</v>
      </c>
      <c r="C34" s="4"/>
    </row>
    <row r="35" spans="1:3">
      <c r="A35" s="2" t="s">
        <v>1584</v>
      </c>
      <c r="B35" s="4" t="s">
        <v>1599</v>
      </c>
      <c r="C35" s="4"/>
    </row>
    <row r="36" spans="1:3" ht="30">
      <c r="A36" s="2" t="s">
        <v>1586</v>
      </c>
      <c r="B36" s="178">
        <v>0.17799999999999999</v>
      </c>
      <c r="C36" s="10" t="s">
        <v>129</v>
      </c>
    </row>
    <row r="37" spans="1:3" ht="17.25">
      <c r="A37" s="2" t="s">
        <v>1587</v>
      </c>
      <c r="B37" s="178">
        <v>0.89</v>
      </c>
      <c r="C37" s="10" t="s">
        <v>1205</v>
      </c>
    </row>
    <row r="38" spans="1:3">
      <c r="A38" s="2" t="s">
        <v>1600</v>
      </c>
      <c r="B38" s="4" t="s">
        <v>5</v>
      </c>
      <c r="C38" s="4"/>
    </row>
    <row r="39" spans="1:3" ht="30">
      <c r="A39" s="3" t="s">
        <v>1583</v>
      </c>
      <c r="B39" s="4" t="s">
        <v>5</v>
      </c>
      <c r="C39" s="4"/>
    </row>
    <row r="40" spans="1:3">
      <c r="A40" s="2" t="s">
        <v>1584</v>
      </c>
      <c r="B40" s="4" t="s">
        <v>1601</v>
      </c>
      <c r="C40" s="4"/>
    </row>
    <row r="41" spans="1:3" ht="30">
      <c r="A41" s="2" t="s">
        <v>1586</v>
      </c>
      <c r="B41" s="178">
        <v>0.16</v>
      </c>
      <c r="C41" s="10" t="s">
        <v>129</v>
      </c>
    </row>
    <row r="42" spans="1:3" ht="17.25">
      <c r="A42" s="2" t="s">
        <v>1587</v>
      </c>
      <c r="B42" s="178">
        <v>0.78</v>
      </c>
      <c r="C42" s="10" t="s">
        <v>1205</v>
      </c>
    </row>
    <row r="43" spans="1:3">
      <c r="A43" s="2" t="s">
        <v>1602</v>
      </c>
      <c r="B43" s="4" t="s">
        <v>5</v>
      </c>
      <c r="C43" s="4"/>
    </row>
    <row r="44" spans="1:3" ht="30">
      <c r="A44" s="3" t="s">
        <v>1583</v>
      </c>
      <c r="B44" s="4" t="s">
        <v>5</v>
      </c>
      <c r="C44" s="4"/>
    </row>
    <row r="45" spans="1:3">
      <c r="A45" s="2" t="s">
        <v>1584</v>
      </c>
      <c r="B45" s="4" t="s">
        <v>1603</v>
      </c>
      <c r="C45" s="4"/>
    </row>
    <row r="46" spans="1:3" ht="30">
      <c r="A46" s="2" t="s">
        <v>1586</v>
      </c>
      <c r="B46" s="178">
        <v>0.16400000000000001</v>
      </c>
      <c r="C46" s="10" t="s">
        <v>129</v>
      </c>
    </row>
    <row r="47" spans="1:3" ht="17.25">
      <c r="A47" s="2" t="s">
        <v>1587</v>
      </c>
      <c r="B47" s="178">
        <v>0.56999999999999995</v>
      </c>
      <c r="C47" s="10" t="s">
        <v>1205</v>
      </c>
    </row>
    <row r="48" spans="1:3">
      <c r="A48" s="11"/>
      <c r="B48" s="11"/>
      <c r="C48" s="11"/>
    </row>
    <row r="49" spans="1:3" ht="240" customHeight="1">
      <c r="A49" s="2" t="s">
        <v>129</v>
      </c>
      <c r="B49" s="12" t="s">
        <v>1604</v>
      </c>
      <c r="C49" s="12"/>
    </row>
    <row r="50" spans="1:3" ht="210" customHeight="1">
      <c r="A50" s="2" t="s">
        <v>1205</v>
      </c>
      <c r="B50" s="12" t="s">
        <v>1605</v>
      </c>
      <c r="C50" s="12"/>
    </row>
  </sheetData>
  <mergeCells count="6">
    <mergeCell ref="A1:A2"/>
    <mergeCell ref="B1:C1"/>
    <mergeCell ref="B2:C2"/>
    <mergeCell ref="A48:C48"/>
    <mergeCell ref="B49:C49"/>
    <mergeCell ref="B50:C5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1" width="36.5703125" bestFit="1" customWidth="1"/>
    <col min="2" max="2" width="15.42578125" bestFit="1" customWidth="1"/>
  </cols>
  <sheetData>
    <row r="1" spans="1:2" ht="60">
      <c r="A1" s="1" t="s">
        <v>1606</v>
      </c>
      <c r="B1" s="1" t="s">
        <v>1</v>
      </c>
    </row>
    <row r="2" spans="1:2" ht="30">
      <c r="A2" s="1" t="s">
        <v>30</v>
      </c>
      <c r="B2" s="1" t="s">
        <v>2</v>
      </c>
    </row>
    <row r="3" spans="1:2">
      <c r="A3" s="1"/>
      <c r="B3" s="1" t="s">
        <v>1115</v>
      </c>
    </row>
    <row r="4" spans="1:2" ht="30">
      <c r="A4" s="3" t="s">
        <v>1607</v>
      </c>
      <c r="B4" s="4" t="s">
        <v>5</v>
      </c>
    </row>
    <row r="5" spans="1:2">
      <c r="A5" s="2" t="s">
        <v>776</v>
      </c>
      <c r="B5" s="4">
        <v>269</v>
      </c>
    </row>
    <row r="6" spans="1:2" ht="30">
      <c r="A6" s="2" t="s">
        <v>1608</v>
      </c>
      <c r="B6" s="4" t="s">
        <v>1609</v>
      </c>
    </row>
    <row r="7" spans="1:2" ht="30">
      <c r="A7" s="3" t="s">
        <v>778</v>
      </c>
      <c r="B7" s="4" t="s">
        <v>5</v>
      </c>
    </row>
    <row r="8" spans="1:2">
      <c r="A8" s="2" t="s">
        <v>779</v>
      </c>
      <c r="B8" s="8">
        <v>1444060</v>
      </c>
    </row>
    <row r="9" spans="1:2">
      <c r="A9" s="2" t="s">
        <v>780</v>
      </c>
      <c r="B9" s="6">
        <v>735716</v>
      </c>
    </row>
    <row r="10" spans="1:2" ht="30">
      <c r="A10" s="2" t="s">
        <v>1610</v>
      </c>
      <c r="B10" s="6">
        <v>2179776</v>
      </c>
    </row>
    <row r="11" spans="1:2">
      <c r="A11" s="2" t="s">
        <v>781</v>
      </c>
      <c r="B11" s="6">
        <v>261676</v>
      </c>
    </row>
    <row r="12" spans="1:2">
      <c r="A12" s="3" t="s">
        <v>1611</v>
      </c>
      <c r="B12" s="4" t="s">
        <v>5</v>
      </c>
    </row>
    <row r="13" spans="1:2">
      <c r="A13" s="2" t="s">
        <v>783</v>
      </c>
      <c r="B13" s="6">
        <v>316161</v>
      </c>
    </row>
    <row r="14" spans="1:2">
      <c r="A14" s="2" t="s">
        <v>1612</v>
      </c>
      <c r="B14" s="6">
        <v>-98362</v>
      </c>
    </row>
    <row r="15" spans="1:2" ht="30">
      <c r="A15" s="2" t="s">
        <v>788</v>
      </c>
      <c r="B15" s="6">
        <v>43877</v>
      </c>
    </row>
    <row r="16" spans="1:2">
      <c r="A16" s="2" t="s">
        <v>790</v>
      </c>
      <c r="B16" s="6">
        <v>26027</v>
      </c>
    </row>
    <row r="17" spans="1:2" ht="30">
      <c r="A17" s="2" t="s">
        <v>791</v>
      </c>
      <c r="B17" s="6">
        <v>30538</v>
      </c>
    </row>
    <row r="18" spans="1:2">
      <c r="A18" s="2" t="s">
        <v>1613</v>
      </c>
      <c r="B18" s="4">
        <v>0</v>
      </c>
    </row>
    <row r="19" spans="1:2">
      <c r="A19" s="2" t="s">
        <v>769</v>
      </c>
      <c r="B19" s="4" t="s">
        <v>5</v>
      </c>
    </row>
    <row r="20" spans="1:2" ht="30">
      <c r="A20" s="3" t="s">
        <v>1607</v>
      </c>
      <c r="B20" s="4" t="s">
        <v>5</v>
      </c>
    </row>
    <row r="21" spans="1:2">
      <c r="A21" s="2" t="s">
        <v>776</v>
      </c>
      <c r="B21" s="4">
        <v>6</v>
      </c>
    </row>
    <row r="22" spans="1:2" ht="30">
      <c r="A22" s="2" t="s">
        <v>1608</v>
      </c>
      <c r="B22" s="4" t="s">
        <v>1614</v>
      </c>
    </row>
    <row r="23" spans="1:2" ht="30">
      <c r="A23" s="3" t="s">
        <v>778</v>
      </c>
      <c r="B23" s="4" t="s">
        <v>5</v>
      </c>
    </row>
    <row r="24" spans="1:2">
      <c r="A24" s="2" t="s">
        <v>779</v>
      </c>
      <c r="B24" s="6">
        <v>1721</v>
      </c>
    </row>
    <row r="25" spans="1:2">
      <c r="A25" s="2" t="s">
        <v>780</v>
      </c>
      <c r="B25" s="4">
        <v>156</v>
      </c>
    </row>
    <row r="26" spans="1:2" ht="30">
      <c r="A26" s="2" t="s">
        <v>1610</v>
      </c>
      <c r="B26" s="6">
        <v>1877</v>
      </c>
    </row>
    <row r="27" spans="1:2">
      <c r="A27" s="2" t="s">
        <v>781</v>
      </c>
      <c r="B27" s="4">
        <v>1</v>
      </c>
    </row>
    <row r="28" spans="1:2">
      <c r="A28" s="3" t="s">
        <v>1611</v>
      </c>
      <c r="B28" s="4" t="s">
        <v>5</v>
      </c>
    </row>
    <row r="29" spans="1:2">
      <c r="A29" s="2" t="s">
        <v>783</v>
      </c>
      <c r="B29" s="4">
        <v>0</v>
      </c>
    </row>
    <row r="30" spans="1:2">
      <c r="A30" s="2" t="s">
        <v>1612</v>
      </c>
      <c r="B30" s="4">
        <v>0</v>
      </c>
    </row>
    <row r="31" spans="1:2" ht="30">
      <c r="A31" s="2" t="s">
        <v>788</v>
      </c>
      <c r="B31" s="4">
        <v>1</v>
      </c>
    </row>
    <row r="32" spans="1:2">
      <c r="A32" s="2" t="s">
        <v>790</v>
      </c>
      <c r="B32" s="4">
        <v>5</v>
      </c>
    </row>
    <row r="33" spans="1:2" ht="30">
      <c r="A33" s="2" t="s">
        <v>791</v>
      </c>
      <c r="B33" s="4">
        <v>0</v>
      </c>
    </row>
    <row r="34" spans="1:2">
      <c r="A34" s="2" t="s">
        <v>1613</v>
      </c>
      <c r="B34" s="4">
        <v>0</v>
      </c>
    </row>
    <row r="35" spans="1:2">
      <c r="A35" s="2" t="s">
        <v>1615</v>
      </c>
      <c r="B35" s="4" t="s">
        <v>5</v>
      </c>
    </row>
    <row r="36" spans="1:2" ht="30">
      <c r="A36" s="3" t="s">
        <v>1607</v>
      </c>
      <c r="B36" s="4" t="s">
        <v>5</v>
      </c>
    </row>
    <row r="37" spans="1:2">
      <c r="A37" s="2" t="s">
        <v>776</v>
      </c>
      <c r="B37" s="4">
        <v>106</v>
      </c>
    </row>
    <row r="38" spans="1:2" ht="30">
      <c r="A38" s="2" t="s">
        <v>1608</v>
      </c>
      <c r="B38" s="4" t="s">
        <v>1616</v>
      </c>
    </row>
    <row r="39" spans="1:2" ht="30">
      <c r="A39" s="3" t="s">
        <v>778</v>
      </c>
      <c r="B39" s="4" t="s">
        <v>5</v>
      </c>
    </row>
    <row r="40" spans="1:2">
      <c r="A40" s="2" t="s">
        <v>779</v>
      </c>
      <c r="B40" s="6">
        <v>707897</v>
      </c>
    </row>
    <row r="41" spans="1:2">
      <c r="A41" s="2" t="s">
        <v>780</v>
      </c>
      <c r="B41" s="6">
        <v>382859</v>
      </c>
    </row>
    <row r="42" spans="1:2" ht="30">
      <c r="A42" s="2" t="s">
        <v>1610</v>
      </c>
      <c r="B42" s="6">
        <v>1090756</v>
      </c>
    </row>
    <row r="43" spans="1:2">
      <c r="A43" s="2" t="s">
        <v>781</v>
      </c>
      <c r="B43" s="6">
        <v>20305</v>
      </c>
    </row>
    <row r="44" spans="1:2">
      <c r="A44" s="3" t="s">
        <v>1611</v>
      </c>
      <c r="B44" s="4" t="s">
        <v>5</v>
      </c>
    </row>
    <row r="45" spans="1:2">
      <c r="A45" s="2" t="s">
        <v>783</v>
      </c>
      <c r="B45" s="6">
        <v>6744</v>
      </c>
    </row>
    <row r="46" spans="1:2">
      <c r="A46" s="2" t="s">
        <v>1612</v>
      </c>
      <c r="B46" s="4">
        <v>699</v>
      </c>
    </row>
    <row r="47" spans="1:2" ht="30">
      <c r="A47" s="2" t="s">
        <v>788</v>
      </c>
      <c r="B47" s="6">
        <v>12862</v>
      </c>
    </row>
    <row r="48" spans="1:2">
      <c r="A48" s="2" t="s">
        <v>790</v>
      </c>
      <c r="B48" s="6">
        <v>15298</v>
      </c>
    </row>
    <row r="49" spans="1:2" ht="30">
      <c r="A49" s="2" t="s">
        <v>791</v>
      </c>
      <c r="B49" s="6">
        <v>6398</v>
      </c>
    </row>
    <row r="50" spans="1:2">
      <c r="A50" s="2" t="s">
        <v>1613</v>
      </c>
      <c r="B50" s="4">
        <v>0</v>
      </c>
    </row>
    <row r="51" spans="1:2">
      <c r="A51" s="2" t="s">
        <v>1617</v>
      </c>
      <c r="B51" s="4" t="s">
        <v>5</v>
      </c>
    </row>
    <row r="52" spans="1:2" ht="30">
      <c r="A52" s="3" t="s">
        <v>1607</v>
      </c>
      <c r="B52" s="4" t="s">
        <v>5</v>
      </c>
    </row>
    <row r="53" spans="1:2">
      <c r="A53" s="2" t="s">
        <v>776</v>
      </c>
      <c r="B53" s="4">
        <v>72</v>
      </c>
    </row>
    <row r="54" spans="1:2" ht="30">
      <c r="A54" s="2" t="s">
        <v>1608</v>
      </c>
      <c r="B54" s="4" t="s">
        <v>1399</v>
      </c>
    </row>
    <row r="55" spans="1:2" ht="30">
      <c r="A55" s="3" t="s">
        <v>778</v>
      </c>
      <c r="B55" s="4" t="s">
        <v>5</v>
      </c>
    </row>
    <row r="56" spans="1:2">
      <c r="A56" s="2" t="s">
        <v>779</v>
      </c>
      <c r="B56" s="6">
        <v>622049</v>
      </c>
    </row>
    <row r="57" spans="1:2">
      <c r="A57" s="2" t="s">
        <v>780</v>
      </c>
      <c r="B57" s="6">
        <v>322434</v>
      </c>
    </row>
    <row r="58" spans="1:2" ht="30">
      <c r="A58" s="2" t="s">
        <v>1610</v>
      </c>
      <c r="B58" s="6">
        <v>944483</v>
      </c>
    </row>
    <row r="59" spans="1:2">
      <c r="A59" s="2" t="s">
        <v>781</v>
      </c>
      <c r="B59" s="6">
        <v>206597</v>
      </c>
    </row>
    <row r="60" spans="1:2">
      <c r="A60" s="3" t="s">
        <v>1611</v>
      </c>
      <c r="B60" s="4" t="s">
        <v>5</v>
      </c>
    </row>
    <row r="61" spans="1:2">
      <c r="A61" s="2" t="s">
        <v>783</v>
      </c>
      <c r="B61" s="6">
        <v>254152</v>
      </c>
    </row>
    <row r="62" spans="1:2">
      <c r="A62" s="2" t="s">
        <v>1612</v>
      </c>
      <c r="B62" s="6">
        <v>-97106</v>
      </c>
    </row>
    <row r="63" spans="1:2" ht="30">
      <c r="A63" s="2" t="s">
        <v>788</v>
      </c>
      <c r="B63" s="6">
        <v>49551</v>
      </c>
    </row>
    <row r="64" spans="1:2">
      <c r="A64" s="2" t="s">
        <v>790</v>
      </c>
      <c r="B64" s="6">
        <v>10724</v>
      </c>
    </row>
    <row r="65" spans="1:2" ht="30">
      <c r="A65" s="2" t="s">
        <v>791</v>
      </c>
      <c r="B65" s="6">
        <v>42677</v>
      </c>
    </row>
    <row r="66" spans="1:2">
      <c r="A66" s="2" t="s">
        <v>1613</v>
      </c>
      <c r="B66" s="4">
        <v>0</v>
      </c>
    </row>
    <row r="67" spans="1:2">
      <c r="A67" s="2" t="s">
        <v>1618</v>
      </c>
      <c r="B67" s="4" t="s">
        <v>5</v>
      </c>
    </row>
    <row r="68" spans="1:2" ht="30">
      <c r="A68" s="3" t="s">
        <v>1607</v>
      </c>
      <c r="B68" s="4" t="s">
        <v>5</v>
      </c>
    </row>
    <row r="69" spans="1:2">
      <c r="A69" s="2" t="s">
        <v>776</v>
      </c>
      <c r="B69" s="4">
        <v>85</v>
      </c>
    </row>
    <row r="70" spans="1:2" ht="30">
      <c r="A70" s="2" t="s">
        <v>1608</v>
      </c>
      <c r="B70" s="4" t="s">
        <v>1609</v>
      </c>
    </row>
    <row r="71" spans="1:2" ht="30">
      <c r="A71" s="3" t="s">
        <v>778</v>
      </c>
      <c r="B71" s="4" t="s">
        <v>5</v>
      </c>
    </row>
    <row r="72" spans="1:2">
      <c r="A72" s="2" t="s">
        <v>779</v>
      </c>
      <c r="B72" s="6">
        <v>112393</v>
      </c>
    </row>
    <row r="73" spans="1:2">
      <c r="A73" s="2" t="s">
        <v>780</v>
      </c>
      <c r="B73" s="6">
        <v>30267</v>
      </c>
    </row>
    <row r="74" spans="1:2" ht="30">
      <c r="A74" s="2" t="s">
        <v>1610</v>
      </c>
      <c r="B74" s="6">
        <v>142660</v>
      </c>
    </row>
    <row r="75" spans="1:2">
      <c r="A75" s="2" t="s">
        <v>781</v>
      </c>
      <c r="B75" s="6">
        <v>34773</v>
      </c>
    </row>
    <row r="76" spans="1:2">
      <c r="A76" s="3" t="s">
        <v>1611</v>
      </c>
      <c r="B76" s="4" t="s">
        <v>5</v>
      </c>
    </row>
    <row r="77" spans="1:2">
      <c r="A77" s="2" t="s">
        <v>783</v>
      </c>
      <c r="B77" s="6">
        <v>55265</v>
      </c>
    </row>
    <row r="78" spans="1:2">
      <c r="A78" s="2" t="s">
        <v>1612</v>
      </c>
      <c r="B78" s="6">
        <v>-1955</v>
      </c>
    </row>
    <row r="79" spans="1:2" ht="30">
      <c r="A79" s="2" t="s">
        <v>788</v>
      </c>
      <c r="B79" s="6">
        <v>-18537</v>
      </c>
    </row>
    <row r="80" spans="1:2">
      <c r="A80" s="2" t="s">
        <v>790</v>
      </c>
      <c r="B80" s="4">
        <v>0</v>
      </c>
    </row>
    <row r="81" spans="1:2" ht="30">
      <c r="A81" s="2" t="s">
        <v>791</v>
      </c>
      <c r="B81" s="6">
        <v>-18537</v>
      </c>
    </row>
    <row r="82" spans="1:2">
      <c r="A82" s="2" t="s">
        <v>1613</v>
      </c>
      <c r="B82" s="8">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3" width="12.28515625" bestFit="1" customWidth="1"/>
    <col min="4" max="7" width="26" bestFit="1" customWidth="1"/>
  </cols>
  <sheetData>
    <row r="1" spans="1:7" ht="30" customHeight="1">
      <c r="A1" s="7" t="s">
        <v>1619</v>
      </c>
      <c r="B1" s="1" t="s">
        <v>1</v>
      </c>
      <c r="C1" s="1"/>
      <c r="D1" s="7" t="s">
        <v>89</v>
      </c>
      <c r="E1" s="7"/>
      <c r="F1" s="7" t="s">
        <v>1</v>
      </c>
      <c r="G1" s="7"/>
    </row>
    <row r="2" spans="1:7">
      <c r="A2" s="7"/>
      <c r="B2" s="7" t="s">
        <v>2</v>
      </c>
      <c r="C2" s="7" t="s">
        <v>31</v>
      </c>
      <c r="D2" s="1" t="s">
        <v>2</v>
      </c>
      <c r="E2" s="1" t="s">
        <v>90</v>
      </c>
      <c r="F2" s="1" t="s">
        <v>2</v>
      </c>
      <c r="G2" s="1" t="s">
        <v>90</v>
      </c>
    </row>
    <row r="3" spans="1:7">
      <c r="A3" s="7"/>
      <c r="B3" s="7"/>
      <c r="C3" s="7"/>
      <c r="D3" s="1" t="s">
        <v>1620</v>
      </c>
      <c r="E3" s="1" t="s">
        <v>1620</v>
      </c>
      <c r="F3" s="1" t="s">
        <v>1620</v>
      </c>
      <c r="G3" s="1" t="s">
        <v>1620</v>
      </c>
    </row>
    <row r="4" spans="1:7">
      <c r="A4" s="2" t="s">
        <v>581</v>
      </c>
      <c r="B4" s="8">
        <v>26000000</v>
      </c>
      <c r="C4" s="8">
        <v>28900000</v>
      </c>
      <c r="D4" s="4" t="s">
        <v>5</v>
      </c>
      <c r="E4" s="4" t="s">
        <v>5</v>
      </c>
      <c r="F4" s="4" t="s">
        <v>5</v>
      </c>
      <c r="G4" s="4" t="s">
        <v>5</v>
      </c>
    </row>
    <row r="5" spans="1:7">
      <c r="A5" s="2" t="s">
        <v>52</v>
      </c>
      <c r="B5" s="6">
        <v>28500000</v>
      </c>
      <c r="C5" s="6">
        <v>33600000</v>
      </c>
      <c r="D5" s="4" t="s">
        <v>5</v>
      </c>
      <c r="E5" s="4" t="s">
        <v>5</v>
      </c>
      <c r="F5" s="4" t="s">
        <v>5</v>
      </c>
      <c r="G5" s="4" t="s">
        <v>5</v>
      </c>
    </row>
    <row r="6" spans="1:7" ht="30">
      <c r="A6" s="2" t="s">
        <v>1621</v>
      </c>
      <c r="B6" s="4" t="s">
        <v>5</v>
      </c>
      <c r="C6" s="4" t="s">
        <v>5</v>
      </c>
      <c r="D6" s="6">
        <v>200000</v>
      </c>
      <c r="E6" s="6">
        <v>200000</v>
      </c>
      <c r="F6" s="6">
        <v>700000</v>
      </c>
      <c r="G6" s="6">
        <v>800000</v>
      </c>
    </row>
    <row r="7" spans="1:7" ht="45">
      <c r="A7" s="2" t="s">
        <v>1622</v>
      </c>
      <c r="B7" s="8">
        <v>32700000</v>
      </c>
      <c r="C7" s="4" t="s">
        <v>5</v>
      </c>
      <c r="D7" s="4" t="s">
        <v>5</v>
      </c>
      <c r="E7" s="4" t="s">
        <v>5</v>
      </c>
      <c r="F7" s="4" t="s">
        <v>5</v>
      </c>
      <c r="G7" s="4" t="s">
        <v>5</v>
      </c>
    </row>
    <row r="8" spans="1:7" ht="30">
      <c r="A8" s="2" t="s">
        <v>1623</v>
      </c>
      <c r="B8" s="178">
        <v>2.5999999999999999E-2</v>
      </c>
      <c r="C8" s="4" t="s">
        <v>5</v>
      </c>
      <c r="D8" s="4" t="s">
        <v>5</v>
      </c>
      <c r="E8" s="4" t="s">
        <v>5</v>
      </c>
      <c r="F8" s="4" t="s">
        <v>5</v>
      </c>
      <c r="G8" s="4" t="s">
        <v>5</v>
      </c>
    </row>
  </sheetData>
  <mergeCells count="5">
    <mergeCell ref="A1:A3"/>
    <mergeCell ref="D1:E1"/>
    <mergeCell ref="F1:G1"/>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ustomHeight="1">
      <c r="A1" s="7" t="s">
        <v>1624</v>
      </c>
      <c r="B1" s="7" t="s">
        <v>89</v>
      </c>
      <c r="C1" s="7"/>
      <c r="D1" s="7" t="s">
        <v>1</v>
      </c>
      <c r="E1" s="7"/>
    </row>
    <row r="2" spans="1:5">
      <c r="A2" s="7"/>
      <c r="B2" s="1" t="s">
        <v>2</v>
      </c>
      <c r="C2" s="1" t="s">
        <v>90</v>
      </c>
      <c r="D2" s="1" t="s">
        <v>2</v>
      </c>
      <c r="E2" s="1" t="s">
        <v>90</v>
      </c>
    </row>
    <row r="3" spans="1:5" ht="45">
      <c r="A3" s="3" t="s">
        <v>1625</v>
      </c>
      <c r="B3" s="4" t="s">
        <v>5</v>
      </c>
      <c r="C3" s="4" t="s">
        <v>5</v>
      </c>
      <c r="D3" s="4" t="s">
        <v>5</v>
      </c>
      <c r="E3" s="4" t="s">
        <v>5</v>
      </c>
    </row>
    <row r="4" spans="1:5">
      <c r="A4" s="2" t="s">
        <v>796</v>
      </c>
      <c r="B4" s="8">
        <v>6979000</v>
      </c>
      <c r="C4" s="8">
        <v>7322000</v>
      </c>
      <c r="D4" s="8">
        <v>22020000</v>
      </c>
      <c r="E4" s="8">
        <v>26029000</v>
      </c>
    </row>
    <row r="5" spans="1:5">
      <c r="A5" s="2" t="s">
        <v>797</v>
      </c>
      <c r="B5" s="4">
        <v>0</v>
      </c>
      <c r="C5" s="4">
        <v>0</v>
      </c>
      <c r="D5" s="6">
        <v>-2447000</v>
      </c>
      <c r="E5" s="6">
        <v>-16269000</v>
      </c>
    </row>
    <row r="6" spans="1:5" ht="30">
      <c r="A6" s="2" t="s">
        <v>800</v>
      </c>
      <c r="B6" s="4">
        <v>0</v>
      </c>
      <c r="C6" s="6">
        <v>669000</v>
      </c>
      <c r="D6" s="6">
        <v>69000</v>
      </c>
      <c r="E6" s="6">
        <v>669000</v>
      </c>
    </row>
    <row r="7" spans="1:5">
      <c r="A7" s="2" t="s">
        <v>801</v>
      </c>
      <c r="B7" s="4">
        <v>0</v>
      </c>
      <c r="C7" s="4">
        <v>0</v>
      </c>
      <c r="D7" s="4">
        <v>0</v>
      </c>
      <c r="E7" s="6">
        <v>-5995000</v>
      </c>
    </row>
    <row r="8" spans="1:5" ht="30">
      <c r="A8" s="2" t="s">
        <v>803</v>
      </c>
      <c r="B8" s="6">
        <v>112000</v>
      </c>
      <c r="C8" s="6">
        <v>616000</v>
      </c>
      <c r="D8" s="6">
        <v>-975000</v>
      </c>
      <c r="E8" s="6">
        <v>-153000</v>
      </c>
    </row>
    <row r="9" spans="1:5" ht="30">
      <c r="A9" s="2" t="s">
        <v>806</v>
      </c>
      <c r="B9" s="6">
        <v>-155000</v>
      </c>
      <c r="C9" s="6">
        <v>-2390000</v>
      </c>
      <c r="D9" s="6">
        <v>2527000</v>
      </c>
      <c r="E9" s="6">
        <v>-2273000</v>
      </c>
    </row>
    <row r="10" spans="1:5" ht="30">
      <c r="A10" s="2" t="s">
        <v>1626</v>
      </c>
      <c r="B10" s="8">
        <v>6936000</v>
      </c>
      <c r="C10" s="8">
        <v>6217000</v>
      </c>
      <c r="D10" s="8">
        <v>21194000</v>
      </c>
      <c r="E10" s="8">
        <v>2008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36.5703125" bestFit="1" customWidth="1"/>
    <col min="2" max="2" width="15.42578125" bestFit="1" customWidth="1"/>
  </cols>
  <sheetData>
    <row r="1" spans="1:2" ht="60">
      <c r="A1" s="1" t="s">
        <v>1627</v>
      </c>
      <c r="B1" s="1" t="s">
        <v>1</v>
      </c>
    </row>
    <row r="2" spans="1:2" ht="30">
      <c r="A2" s="1" t="s">
        <v>30</v>
      </c>
      <c r="B2" s="1" t="s">
        <v>2</v>
      </c>
    </row>
    <row r="3" spans="1:2" ht="60">
      <c r="A3" s="2" t="s">
        <v>1628</v>
      </c>
      <c r="B3" s="4" t="s">
        <v>5</v>
      </c>
    </row>
    <row r="4" spans="1:2" ht="30">
      <c r="A4" s="3" t="s">
        <v>1629</v>
      </c>
      <c r="B4" s="4" t="s">
        <v>5</v>
      </c>
    </row>
    <row r="5" spans="1:2">
      <c r="A5" s="2" t="s">
        <v>52</v>
      </c>
      <c r="B5" s="8">
        <v>192191</v>
      </c>
    </row>
    <row r="6" spans="1:2">
      <c r="A6" s="2" t="s">
        <v>1630</v>
      </c>
      <c r="B6" s="6">
        <v>8414</v>
      </c>
    </row>
    <row r="7" spans="1:2">
      <c r="A7" s="2" t="s">
        <v>1631</v>
      </c>
      <c r="B7" s="4">
        <v>210</v>
      </c>
    </row>
    <row r="8" spans="1:2" ht="30">
      <c r="A8" s="2" t="s">
        <v>1632</v>
      </c>
      <c r="B8" s="6">
        <v>8624</v>
      </c>
    </row>
    <row r="9" spans="1:2" ht="60">
      <c r="A9" s="2" t="s">
        <v>1633</v>
      </c>
      <c r="B9" s="4" t="s">
        <v>5</v>
      </c>
    </row>
    <row r="10" spans="1:2" ht="30">
      <c r="A10" s="3" t="s">
        <v>1629</v>
      </c>
      <c r="B10" s="4" t="s">
        <v>5</v>
      </c>
    </row>
    <row r="11" spans="1:2">
      <c r="A11" s="2" t="s">
        <v>52</v>
      </c>
      <c r="B11" s="6">
        <v>168705</v>
      </c>
    </row>
    <row r="12" spans="1:2">
      <c r="A12" s="2" t="s">
        <v>1630</v>
      </c>
      <c r="B12" s="6">
        <v>23486</v>
      </c>
    </row>
    <row r="13" spans="1:2">
      <c r="A13" s="2" t="s">
        <v>1631</v>
      </c>
      <c r="B13" s="4">
        <v>794</v>
      </c>
    </row>
    <row r="14" spans="1:2" ht="30">
      <c r="A14" s="2" t="s">
        <v>1632</v>
      </c>
      <c r="B14" s="6">
        <v>24280</v>
      </c>
    </row>
    <row r="15" spans="1:2" ht="60">
      <c r="A15" s="2" t="s">
        <v>1634</v>
      </c>
      <c r="B15" s="4" t="s">
        <v>5</v>
      </c>
    </row>
    <row r="16" spans="1:2" ht="30">
      <c r="A16" s="3" t="s">
        <v>1629</v>
      </c>
      <c r="B16" s="4" t="s">
        <v>5</v>
      </c>
    </row>
    <row r="17" spans="1:2">
      <c r="A17" s="2" t="s">
        <v>52</v>
      </c>
      <c r="B17" s="6">
        <v>152202</v>
      </c>
    </row>
    <row r="18" spans="1:2">
      <c r="A18" s="2" t="s">
        <v>1630</v>
      </c>
      <c r="B18" s="6">
        <v>16503</v>
      </c>
    </row>
    <row r="19" spans="1:2">
      <c r="A19" s="2" t="s">
        <v>1631</v>
      </c>
      <c r="B19" s="4">
        <v>727</v>
      </c>
    </row>
    <row r="20" spans="1:2" ht="30">
      <c r="A20" s="2" t="s">
        <v>1632</v>
      </c>
      <c r="B20" s="6">
        <v>17230</v>
      </c>
    </row>
    <row r="21" spans="1:2" ht="60">
      <c r="A21" s="2" t="s">
        <v>1635</v>
      </c>
      <c r="B21" s="4" t="s">
        <v>5</v>
      </c>
    </row>
    <row r="22" spans="1:2" ht="30">
      <c r="A22" s="3" t="s">
        <v>1629</v>
      </c>
      <c r="B22" s="4" t="s">
        <v>5</v>
      </c>
    </row>
    <row r="23" spans="1:2">
      <c r="A23" s="2" t="s">
        <v>52</v>
      </c>
      <c r="B23" s="6">
        <v>138307</v>
      </c>
    </row>
    <row r="24" spans="1:2">
      <c r="A24" s="2" t="s">
        <v>1630</v>
      </c>
      <c r="B24" s="6">
        <v>13895</v>
      </c>
    </row>
    <row r="25" spans="1:2">
      <c r="A25" s="2" t="s">
        <v>1631</v>
      </c>
      <c r="B25" s="4">
        <v>683</v>
      </c>
    </row>
    <row r="26" spans="1:2" ht="30">
      <c r="A26" s="2" t="s">
        <v>1632</v>
      </c>
      <c r="B26" s="6">
        <v>14578</v>
      </c>
    </row>
    <row r="27" spans="1:2" ht="60">
      <c r="A27" s="2" t="s">
        <v>1636</v>
      </c>
      <c r="B27" s="4" t="s">
        <v>5</v>
      </c>
    </row>
    <row r="28" spans="1:2" ht="30">
      <c r="A28" s="3" t="s">
        <v>1629</v>
      </c>
      <c r="B28" s="4" t="s">
        <v>5</v>
      </c>
    </row>
    <row r="29" spans="1:2">
      <c r="A29" s="2" t="s">
        <v>52</v>
      </c>
      <c r="B29" s="6">
        <v>125425</v>
      </c>
    </row>
    <row r="30" spans="1:2">
      <c r="A30" s="2" t="s">
        <v>1630</v>
      </c>
      <c r="B30" s="6">
        <v>12882</v>
      </c>
    </row>
    <row r="31" spans="1:2">
      <c r="A31" s="2" t="s">
        <v>1631</v>
      </c>
      <c r="B31" s="4">
        <v>624</v>
      </c>
    </row>
    <row r="32" spans="1:2" ht="30">
      <c r="A32" s="2" t="s">
        <v>1632</v>
      </c>
      <c r="B32" s="6">
        <v>13506</v>
      </c>
    </row>
    <row r="33" spans="1:2" ht="60">
      <c r="A33" s="2" t="s">
        <v>1637</v>
      </c>
      <c r="B33" s="4" t="s">
        <v>5</v>
      </c>
    </row>
    <row r="34" spans="1:2" ht="30">
      <c r="A34" s="3" t="s">
        <v>1629</v>
      </c>
      <c r="B34" s="4" t="s">
        <v>5</v>
      </c>
    </row>
    <row r="35" spans="1:2">
      <c r="A35" s="2" t="s">
        <v>52</v>
      </c>
      <c r="B35" s="6">
        <v>125425</v>
      </c>
    </row>
    <row r="36" spans="1:2">
      <c r="A36" s="2" t="s">
        <v>1630</v>
      </c>
      <c r="B36" s="6">
        <v>75180</v>
      </c>
    </row>
    <row r="37" spans="1:2">
      <c r="A37" s="2" t="s">
        <v>1631</v>
      </c>
      <c r="B37" s="6">
        <v>3038</v>
      </c>
    </row>
    <row r="38" spans="1:2" ht="30">
      <c r="A38" s="2" t="s">
        <v>1632</v>
      </c>
      <c r="B38" s="6">
        <v>78218</v>
      </c>
    </row>
    <row r="39" spans="1:2" ht="60">
      <c r="A39" s="2" t="s">
        <v>1638</v>
      </c>
      <c r="B39" s="4" t="s">
        <v>5</v>
      </c>
    </row>
    <row r="40" spans="1:2" ht="30">
      <c r="A40" s="3" t="s">
        <v>1629</v>
      </c>
      <c r="B40" s="4" t="s">
        <v>5</v>
      </c>
    </row>
    <row r="41" spans="1:2">
      <c r="A41" s="2" t="s">
        <v>52</v>
      </c>
      <c r="B41" s="6">
        <v>71950</v>
      </c>
    </row>
    <row r="42" spans="1:2">
      <c r="A42" s="2" t="s">
        <v>1630</v>
      </c>
      <c r="B42" s="6">
        <v>53475</v>
      </c>
    </row>
    <row r="43" spans="1:2">
      <c r="A43" s="2" t="s">
        <v>1631</v>
      </c>
      <c r="B43" s="6">
        <v>2381</v>
      </c>
    </row>
    <row r="44" spans="1:2" ht="30">
      <c r="A44" s="2" t="s">
        <v>1632</v>
      </c>
      <c r="B44" s="6">
        <v>55856</v>
      </c>
    </row>
    <row r="45" spans="1:2" ht="60">
      <c r="A45" s="2" t="s">
        <v>1639</v>
      </c>
      <c r="B45" s="4" t="s">
        <v>5</v>
      </c>
    </row>
    <row r="46" spans="1:2" ht="30">
      <c r="A46" s="3" t="s">
        <v>1629</v>
      </c>
      <c r="B46" s="4" t="s">
        <v>5</v>
      </c>
    </row>
    <row r="47" spans="1:2">
      <c r="A47" s="2" t="s">
        <v>52</v>
      </c>
      <c r="B47" s="6">
        <v>35983</v>
      </c>
    </row>
    <row r="48" spans="1:2">
      <c r="A48" s="2" t="s">
        <v>1630</v>
      </c>
      <c r="B48" s="6">
        <v>35967</v>
      </c>
    </row>
    <row r="49" spans="1:2">
      <c r="A49" s="2" t="s">
        <v>1631</v>
      </c>
      <c r="B49" s="6">
        <v>1485</v>
      </c>
    </row>
    <row r="50" spans="1:2" ht="30">
      <c r="A50" s="2" t="s">
        <v>1632</v>
      </c>
      <c r="B50" s="6">
        <v>37452</v>
      </c>
    </row>
    <row r="51" spans="1:2" ht="60">
      <c r="A51" s="2" t="s">
        <v>1640</v>
      </c>
      <c r="B51" s="4" t="s">
        <v>5</v>
      </c>
    </row>
    <row r="52" spans="1:2" ht="30">
      <c r="A52" s="3" t="s">
        <v>1629</v>
      </c>
      <c r="B52" s="4" t="s">
        <v>5</v>
      </c>
    </row>
    <row r="53" spans="1:2">
      <c r="A53" s="2" t="s">
        <v>52</v>
      </c>
      <c r="B53" s="6">
        <v>15223</v>
      </c>
    </row>
    <row r="54" spans="1:2">
      <c r="A54" s="2" t="s">
        <v>1630</v>
      </c>
      <c r="B54" s="6">
        <v>20760</v>
      </c>
    </row>
    <row r="55" spans="1:2">
      <c r="A55" s="2" t="s">
        <v>1631</v>
      </c>
      <c r="B55" s="4">
        <v>924</v>
      </c>
    </row>
    <row r="56" spans="1:2" ht="30">
      <c r="A56" s="2" t="s">
        <v>1632</v>
      </c>
      <c r="B56" s="6">
        <v>21684</v>
      </c>
    </row>
    <row r="57" spans="1:2" ht="60">
      <c r="A57" s="2" t="s">
        <v>1641</v>
      </c>
      <c r="B57" s="4" t="s">
        <v>5</v>
      </c>
    </row>
    <row r="58" spans="1:2" ht="30">
      <c r="A58" s="3" t="s">
        <v>1629</v>
      </c>
      <c r="B58" s="4" t="s">
        <v>5</v>
      </c>
    </row>
    <row r="59" spans="1:2">
      <c r="A59" s="2" t="s">
        <v>52</v>
      </c>
      <c r="B59" s="4">
        <v>0</v>
      </c>
    </row>
    <row r="60" spans="1:2">
      <c r="A60" s="2" t="s">
        <v>1630</v>
      </c>
      <c r="B60" s="6">
        <v>15223</v>
      </c>
    </row>
    <row r="61" spans="1:2">
      <c r="A61" s="2" t="s">
        <v>1631</v>
      </c>
      <c r="B61" s="6">
        <v>1075</v>
      </c>
    </row>
    <row r="62" spans="1:2" ht="30">
      <c r="A62" s="2" t="s">
        <v>1632</v>
      </c>
      <c r="B62" s="6">
        <v>16298</v>
      </c>
    </row>
    <row r="63" spans="1:2" ht="45">
      <c r="A63" s="2" t="s">
        <v>1642</v>
      </c>
      <c r="B63" s="4" t="s">
        <v>5</v>
      </c>
    </row>
    <row r="64" spans="1:2" ht="30">
      <c r="A64" s="3" t="s">
        <v>1629</v>
      </c>
      <c r="B64" s="4" t="s">
        <v>5</v>
      </c>
    </row>
    <row r="65" spans="1:2">
      <c r="A65" s="2" t="s">
        <v>52</v>
      </c>
      <c r="B65" s="4">
        <v>0</v>
      </c>
    </row>
    <row r="66" spans="1:2">
      <c r="A66" s="2" t="s">
        <v>1630</v>
      </c>
      <c r="B66" s="6">
        <v>200605</v>
      </c>
    </row>
    <row r="67" spans="1:2">
      <c r="A67" s="2" t="s">
        <v>1631</v>
      </c>
      <c r="B67" s="6">
        <v>8903</v>
      </c>
    </row>
    <row r="68" spans="1:2" ht="30">
      <c r="A68" s="2" t="s">
        <v>1632</v>
      </c>
      <c r="B68" s="8">
        <v>20950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4.28515625" bestFit="1" customWidth="1"/>
    <col min="4" max="5" width="36.5703125" bestFit="1" customWidth="1"/>
    <col min="6" max="6" width="30.7109375" bestFit="1" customWidth="1"/>
    <col min="7" max="12" width="36.5703125" bestFit="1" customWidth="1"/>
  </cols>
  <sheetData>
    <row r="1" spans="1:12" ht="45" customHeight="1">
      <c r="A1" s="7" t="s">
        <v>1643</v>
      </c>
      <c r="B1" s="7" t="s">
        <v>2</v>
      </c>
      <c r="C1" s="7" t="s">
        <v>31</v>
      </c>
      <c r="D1" s="1" t="s">
        <v>2</v>
      </c>
      <c r="E1" s="1" t="s">
        <v>90</v>
      </c>
      <c r="F1" s="1" t="s">
        <v>90</v>
      </c>
      <c r="G1" s="1" t="s">
        <v>90</v>
      </c>
      <c r="H1" s="1" t="s">
        <v>2</v>
      </c>
      <c r="I1" s="1" t="s">
        <v>90</v>
      </c>
      <c r="J1" s="1" t="s">
        <v>2</v>
      </c>
      <c r="K1" s="1" t="s">
        <v>90</v>
      </c>
      <c r="L1" s="1" t="s">
        <v>2</v>
      </c>
    </row>
    <row r="2" spans="1:12" ht="30">
      <c r="A2" s="7"/>
      <c r="B2" s="7"/>
      <c r="C2" s="7"/>
      <c r="D2" s="1" t="s">
        <v>1644</v>
      </c>
      <c r="E2" s="1" t="s">
        <v>1644</v>
      </c>
      <c r="F2" s="1" t="s">
        <v>1645</v>
      </c>
      <c r="G2" s="1" t="s">
        <v>1415</v>
      </c>
      <c r="H2" s="1" t="s">
        <v>1415</v>
      </c>
      <c r="I2" s="1" t="s">
        <v>1415</v>
      </c>
      <c r="J2" s="1" t="s">
        <v>1415</v>
      </c>
      <c r="K2" s="1" t="s">
        <v>1415</v>
      </c>
      <c r="L2" s="1" t="s">
        <v>1110</v>
      </c>
    </row>
    <row r="3" spans="1:12" ht="30">
      <c r="A3" s="7"/>
      <c r="B3" s="7"/>
      <c r="C3" s="7"/>
      <c r="D3" s="1"/>
      <c r="E3" s="1"/>
      <c r="F3" s="1"/>
      <c r="G3" s="1" t="s">
        <v>1646</v>
      </c>
      <c r="H3" s="1" t="s">
        <v>1191</v>
      </c>
      <c r="I3" s="1" t="s">
        <v>1191</v>
      </c>
      <c r="J3" s="1" t="s">
        <v>1191</v>
      </c>
      <c r="K3" s="1" t="s">
        <v>1191</v>
      </c>
      <c r="L3" s="1" t="s">
        <v>1415</v>
      </c>
    </row>
    <row r="4" spans="1:12">
      <c r="A4" s="2" t="s">
        <v>826</v>
      </c>
      <c r="B4" s="8">
        <v>2346879000</v>
      </c>
      <c r="C4" s="8">
        <v>3149936000</v>
      </c>
      <c r="D4" s="8">
        <v>1600000</v>
      </c>
      <c r="E4" s="8">
        <v>2300000</v>
      </c>
      <c r="F4" s="4" t="s">
        <v>5</v>
      </c>
      <c r="G4" s="4" t="s">
        <v>5</v>
      </c>
      <c r="H4" s="8">
        <v>23611000</v>
      </c>
      <c r="I4" s="8">
        <v>92645000</v>
      </c>
      <c r="J4" s="8">
        <v>64291000</v>
      </c>
      <c r="K4" s="8">
        <v>60550000</v>
      </c>
      <c r="L4" s="4" t="s">
        <v>5</v>
      </c>
    </row>
    <row r="5" spans="1:12" ht="30">
      <c r="A5" s="2" t="s">
        <v>1647</v>
      </c>
      <c r="B5" s="4" t="s">
        <v>5</v>
      </c>
      <c r="C5" s="4" t="s">
        <v>5</v>
      </c>
      <c r="D5" s="4" t="s">
        <v>5</v>
      </c>
      <c r="E5" s="4" t="s">
        <v>5</v>
      </c>
      <c r="F5" s="4" t="s">
        <v>5</v>
      </c>
      <c r="G5" s="4" t="s">
        <v>5</v>
      </c>
      <c r="H5" s="6">
        <v>-28486000</v>
      </c>
      <c r="I5" s="6">
        <v>37559000</v>
      </c>
      <c r="J5" s="6">
        <v>-56477000</v>
      </c>
      <c r="K5" s="6">
        <v>199257000</v>
      </c>
      <c r="L5" s="4" t="s">
        <v>5</v>
      </c>
    </row>
    <row r="6" spans="1:12" ht="30">
      <c r="A6" s="2" t="s">
        <v>1648</v>
      </c>
      <c r="B6" s="4" t="s">
        <v>5</v>
      </c>
      <c r="C6" s="4" t="s">
        <v>5</v>
      </c>
      <c r="D6" s="4" t="s">
        <v>5</v>
      </c>
      <c r="E6" s="4" t="s">
        <v>5</v>
      </c>
      <c r="F6" s="4" t="s">
        <v>5</v>
      </c>
      <c r="G6" s="4" t="s">
        <v>5</v>
      </c>
      <c r="H6" s="6">
        <v>8896000</v>
      </c>
      <c r="I6" s="6">
        <v>-69624000</v>
      </c>
      <c r="J6" s="6">
        <v>35339000</v>
      </c>
      <c r="K6" s="6">
        <v>-261339000</v>
      </c>
      <c r="L6" s="4" t="s">
        <v>5</v>
      </c>
    </row>
    <row r="7" spans="1:12">
      <c r="A7" s="2" t="s">
        <v>1649</v>
      </c>
      <c r="B7" s="4" t="s">
        <v>5</v>
      </c>
      <c r="C7" s="4" t="s">
        <v>5</v>
      </c>
      <c r="D7" s="4" t="s">
        <v>5</v>
      </c>
      <c r="E7" s="4" t="s">
        <v>5</v>
      </c>
      <c r="F7" s="4" t="s">
        <v>5</v>
      </c>
      <c r="G7" s="4" t="s">
        <v>5</v>
      </c>
      <c r="H7" s="6">
        <v>24075000</v>
      </c>
      <c r="I7" s="6">
        <v>36312000</v>
      </c>
      <c r="J7" s="6">
        <v>30208000</v>
      </c>
      <c r="K7" s="6">
        <v>102457000</v>
      </c>
      <c r="L7" s="4" t="s">
        <v>5</v>
      </c>
    </row>
    <row r="8" spans="1:12" ht="30">
      <c r="A8" s="2" t="s">
        <v>1650</v>
      </c>
      <c r="B8" s="4" t="s">
        <v>5</v>
      </c>
      <c r="C8" s="4" t="s">
        <v>5</v>
      </c>
      <c r="D8" s="4" t="s">
        <v>5</v>
      </c>
      <c r="E8" s="4" t="s">
        <v>5</v>
      </c>
      <c r="F8" s="4" t="s">
        <v>5</v>
      </c>
      <c r="G8" s="4" t="s">
        <v>5</v>
      </c>
      <c r="H8" s="6">
        <v>926000</v>
      </c>
      <c r="I8" s="6">
        <v>225000</v>
      </c>
      <c r="J8" s="6">
        <v>213000</v>
      </c>
      <c r="K8" s="6">
        <v>-1683000</v>
      </c>
      <c r="L8" s="4" t="s">
        <v>5</v>
      </c>
    </row>
    <row r="9" spans="1:12">
      <c r="A9" s="2" t="s">
        <v>1651</v>
      </c>
      <c r="B9" s="4" t="s">
        <v>5</v>
      </c>
      <c r="C9" s="4" t="s">
        <v>5</v>
      </c>
      <c r="D9" s="4" t="s">
        <v>5</v>
      </c>
      <c r="E9" s="4" t="s">
        <v>5</v>
      </c>
      <c r="F9" s="4" t="s">
        <v>5</v>
      </c>
      <c r="G9" s="4" t="s">
        <v>5</v>
      </c>
      <c r="H9" s="6">
        <v>70000</v>
      </c>
      <c r="I9" s="6">
        <v>-334000</v>
      </c>
      <c r="J9" s="6">
        <v>103000</v>
      </c>
      <c r="K9" s="4">
        <v>0</v>
      </c>
      <c r="L9" s="6">
        <v>41600000</v>
      </c>
    </row>
    <row r="10" spans="1:12">
      <c r="A10" s="2" t="s">
        <v>1652</v>
      </c>
      <c r="B10" s="4" t="s">
        <v>5</v>
      </c>
      <c r="C10" s="4" t="s">
        <v>5</v>
      </c>
      <c r="D10" s="4" t="s">
        <v>5</v>
      </c>
      <c r="E10" s="4" t="s">
        <v>5</v>
      </c>
      <c r="F10" s="4" t="s">
        <v>5</v>
      </c>
      <c r="G10" s="4" t="s">
        <v>5</v>
      </c>
      <c r="H10" s="6">
        <v>-1586000</v>
      </c>
      <c r="I10" s="6">
        <v>26843000</v>
      </c>
      <c r="J10" s="6">
        <v>42933000</v>
      </c>
      <c r="K10" s="6">
        <v>28634000</v>
      </c>
      <c r="L10" s="4" t="s">
        <v>5</v>
      </c>
    </row>
    <row r="11" spans="1:12">
      <c r="A11" s="2" t="s">
        <v>1537</v>
      </c>
      <c r="B11" s="4" t="s">
        <v>5</v>
      </c>
      <c r="C11" s="4" t="s">
        <v>5</v>
      </c>
      <c r="D11" s="4" t="s">
        <v>5</v>
      </c>
      <c r="E11" s="4" t="s">
        <v>5</v>
      </c>
      <c r="F11" s="4" t="s">
        <v>5</v>
      </c>
      <c r="G11" s="6">
        <v>23500000</v>
      </c>
      <c r="H11" s="6">
        <v>-1516000</v>
      </c>
      <c r="I11" s="6">
        <v>26509000</v>
      </c>
      <c r="J11" s="6">
        <v>43036000</v>
      </c>
      <c r="K11" s="6">
        <v>28634000</v>
      </c>
      <c r="L11" s="4" t="s">
        <v>5</v>
      </c>
    </row>
    <row r="12" spans="1:12">
      <c r="A12" s="2" t="s">
        <v>844</v>
      </c>
      <c r="B12" s="6">
        <v>2346879000</v>
      </c>
      <c r="C12" s="6">
        <v>3149936000</v>
      </c>
      <c r="D12" s="6">
        <v>1600000</v>
      </c>
      <c r="E12" s="6">
        <v>2300000</v>
      </c>
      <c r="F12" s="4" t="s">
        <v>5</v>
      </c>
      <c r="G12" s="4" t="s">
        <v>5</v>
      </c>
      <c r="H12" s="6">
        <v>30538000</v>
      </c>
      <c r="I12" s="6">
        <v>70608000</v>
      </c>
      <c r="J12" s="6">
        <v>30538000</v>
      </c>
      <c r="K12" s="6">
        <v>70608000</v>
      </c>
      <c r="L12" s="4" t="s">
        <v>5</v>
      </c>
    </row>
    <row r="13" spans="1:12" ht="30">
      <c r="A13" s="3" t="s">
        <v>1653</v>
      </c>
      <c r="B13" s="4" t="s">
        <v>5</v>
      </c>
      <c r="C13" s="4" t="s">
        <v>5</v>
      </c>
      <c r="D13" s="4" t="s">
        <v>5</v>
      </c>
      <c r="E13" s="4" t="s">
        <v>5</v>
      </c>
      <c r="F13" s="4" t="s">
        <v>5</v>
      </c>
      <c r="G13" s="4" t="s">
        <v>5</v>
      </c>
      <c r="H13" s="4" t="s">
        <v>5</v>
      </c>
      <c r="I13" s="4" t="s">
        <v>5</v>
      </c>
      <c r="J13" s="4" t="s">
        <v>5</v>
      </c>
      <c r="K13" s="4" t="s">
        <v>5</v>
      </c>
      <c r="L13" s="4" t="s">
        <v>5</v>
      </c>
    </row>
    <row r="14" spans="1:12" ht="45">
      <c r="A14" s="2" t="s">
        <v>1533</v>
      </c>
      <c r="B14" s="4" t="s">
        <v>5</v>
      </c>
      <c r="C14" s="4" t="s">
        <v>5</v>
      </c>
      <c r="D14" s="4" t="s">
        <v>5</v>
      </c>
      <c r="E14" s="4" t="s">
        <v>5</v>
      </c>
      <c r="F14" s="4" t="s">
        <v>5</v>
      </c>
      <c r="G14" s="4" t="s">
        <v>5</v>
      </c>
      <c r="H14" s="6">
        <v>866000</v>
      </c>
      <c r="I14" s="6">
        <v>8750000</v>
      </c>
      <c r="J14" s="6">
        <v>1249000</v>
      </c>
      <c r="K14" s="6">
        <v>8801000</v>
      </c>
      <c r="L14" s="4" t="s">
        <v>5</v>
      </c>
    </row>
    <row r="15" spans="1:12" ht="45">
      <c r="A15" s="2" t="s">
        <v>1534</v>
      </c>
      <c r="B15" s="4" t="s">
        <v>5</v>
      </c>
      <c r="C15" s="4" t="s">
        <v>5</v>
      </c>
      <c r="D15" s="4" t="s">
        <v>5</v>
      </c>
      <c r="E15" s="4" t="s">
        <v>5</v>
      </c>
      <c r="F15" s="4" t="s">
        <v>5</v>
      </c>
      <c r="G15" s="4" t="s">
        <v>5</v>
      </c>
      <c r="H15" s="6">
        <v>4545000</v>
      </c>
      <c r="I15" s="6">
        <v>-4278000</v>
      </c>
      <c r="J15" s="6">
        <v>8034000</v>
      </c>
      <c r="K15" s="6">
        <v>29891000</v>
      </c>
      <c r="L15" s="4" t="s">
        <v>5</v>
      </c>
    </row>
    <row r="16" spans="1:12">
      <c r="A16" s="2" t="s">
        <v>718</v>
      </c>
      <c r="B16" s="4" t="s">
        <v>5</v>
      </c>
      <c r="C16" s="4" t="s">
        <v>5</v>
      </c>
      <c r="D16" s="4" t="s">
        <v>5</v>
      </c>
      <c r="E16" s="4" t="s">
        <v>5</v>
      </c>
      <c r="F16" s="4" t="s">
        <v>5</v>
      </c>
      <c r="G16" s="4" t="s">
        <v>5</v>
      </c>
      <c r="H16" s="6">
        <v>5411000</v>
      </c>
      <c r="I16" s="6">
        <v>4472000</v>
      </c>
      <c r="J16" s="6">
        <v>9283000</v>
      </c>
      <c r="K16" s="6">
        <v>38692000</v>
      </c>
      <c r="L16" s="4" t="s">
        <v>5</v>
      </c>
    </row>
    <row r="17" spans="1:12" ht="30">
      <c r="A17" s="3" t="s">
        <v>1654</v>
      </c>
      <c r="B17" s="4" t="s">
        <v>5</v>
      </c>
      <c r="C17" s="4" t="s">
        <v>5</v>
      </c>
      <c r="D17" s="4" t="s">
        <v>5</v>
      </c>
      <c r="E17" s="4" t="s">
        <v>5</v>
      </c>
      <c r="F17" s="4" t="s">
        <v>5</v>
      </c>
      <c r="G17" s="4" t="s">
        <v>5</v>
      </c>
      <c r="H17" s="4" t="s">
        <v>5</v>
      </c>
      <c r="I17" s="4" t="s">
        <v>5</v>
      </c>
      <c r="J17" s="4" t="s">
        <v>5</v>
      </c>
      <c r="K17" s="4" t="s">
        <v>5</v>
      </c>
      <c r="L17" s="4" t="s">
        <v>5</v>
      </c>
    </row>
    <row r="18" spans="1:12" ht="45">
      <c r="A18" s="2" t="s">
        <v>1655</v>
      </c>
      <c r="B18" s="4" t="s">
        <v>5</v>
      </c>
      <c r="C18" s="4" t="s">
        <v>5</v>
      </c>
      <c r="D18" s="4" t="s">
        <v>5</v>
      </c>
      <c r="E18" s="4" t="s">
        <v>5</v>
      </c>
      <c r="F18" s="4" t="s">
        <v>5</v>
      </c>
      <c r="G18" s="4" t="s">
        <v>5</v>
      </c>
      <c r="H18" s="6">
        <v>268000</v>
      </c>
      <c r="I18" s="6">
        <v>36094000</v>
      </c>
      <c r="J18" s="6">
        <v>103000</v>
      </c>
      <c r="K18" s="6">
        <v>101776000</v>
      </c>
      <c r="L18" s="4" t="s">
        <v>5</v>
      </c>
    </row>
    <row r="19" spans="1:12" ht="30">
      <c r="A19" s="2" t="s">
        <v>1656</v>
      </c>
      <c r="B19" s="4" t="s">
        <v>5</v>
      </c>
      <c r="C19" s="4" t="s">
        <v>5</v>
      </c>
      <c r="D19" s="4" t="s">
        <v>5</v>
      </c>
      <c r="E19" s="4" t="s">
        <v>5</v>
      </c>
      <c r="F19" s="4" t="s">
        <v>5</v>
      </c>
      <c r="G19" s="4" t="s">
        <v>5</v>
      </c>
      <c r="H19" s="6">
        <v>23807000</v>
      </c>
      <c r="I19" s="6">
        <v>218000</v>
      </c>
      <c r="J19" s="6">
        <v>30105000</v>
      </c>
      <c r="K19" s="6">
        <v>681000</v>
      </c>
      <c r="L19" s="4" t="s">
        <v>5</v>
      </c>
    </row>
    <row r="20" spans="1:12">
      <c r="A20" s="2" t="s">
        <v>1649</v>
      </c>
      <c r="B20" s="4" t="s">
        <v>5</v>
      </c>
      <c r="C20" s="4" t="s">
        <v>5</v>
      </c>
      <c r="D20" s="4" t="s">
        <v>5</v>
      </c>
      <c r="E20" s="4" t="s">
        <v>5</v>
      </c>
      <c r="F20" s="4" t="s">
        <v>5</v>
      </c>
      <c r="G20" s="4" t="s">
        <v>5</v>
      </c>
      <c r="H20" s="6">
        <v>24075000</v>
      </c>
      <c r="I20" s="6">
        <v>36312000</v>
      </c>
      <c r="J20" s="6">
        <v>30208000</v>
      </c>
      <c r="K20" s="6">
        <v>102457000</v>
      </c>
      <c r="L20" s="4" t="s">
        <v>5</v>
      </c>
    </row>
    <row r="21" spans="1:12">
      <c r="A21" s="2" t="s">
        <v>1420</v>
      </c>
      <c r="B21" s="4" t="s">
        <v>5</v>
      </c>
      <c r="C21" s="4" t="s">
        <v>5</v>
      </c>
      <c r="D21" s="4" t="s">
        <v>5</v>
      </c>
      <c r="E21" s="4" t="s">
        <v>5</v>
      </c>
      <c r="F21" s="8">
        <v>70000000</v>
      </c>
      <c r="G21" s="4" t="s">
        <v>5</v>
      </c>
      <c r="H21" s="4" t="s">
        <v>5</v>
      </c>
      <c r="I21" s="4" t="s">
        <v>5</v>
      </c>
      <c r="J21" s="4" t="s">
        <v>5</v>
      </c>
      <c r="K21" s="4" t="s">
        <v>5</v>
      </c>
      <c r="L21" s="4" t="s">
        <v>5</v>
      </c>
    </row>
  </sheetData>
  <mergeCells count="3">
    <mergeCell ref="A1:A3"/>
    <mergeCell ref="B1:B3"/>
    <mergeCell ref="C1: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1657</v>
      </c>
      <c r="B1" s="7" t="s">
        <v>1</v>
      </c>
      <c r="C1" s="7"/>
      <c r="D1" s="7" t="s">
        <v>1097</v>
      </c>
      <c r="E1" s="7"/>
    </row>
    <row r="2" spans="1:5">
      <c r="A2" s="7"/>
      <c r="B2" s="1" t="s">
        <v>2</v>
      </c>
      <c r="C2" s="1" t="s">
        <v>90</v>
      </c>
      <c r="D2" s="1" t="s">
        <v>31</v>
      </c>
      <c r="E2" s="1" t="s">
        <v>1128</v>
      </c>
    </row>
    <row r="3" spans="1:5" ht="30">
      <c r="A3" s="3" t="s">
        <v>1658</v>
      </c>
      <c r="B3" s="4" t="s">
        <v>5</v>
      </c>
      <c r="C3" s="4" t="s">
        <v>5</v>
      </c>
      <c r="D3" s="4" t="s">
        <v>5</v>
      </c>
      <c r="E3" s="4" t="s">
        <v>5</v>
      </c>
    </row>
    <row r="4" spans="1:5" ht="30">
      <c r="A4" s="2" t="s">
        <v>1659</v>
      </c>
      <c r="B4" s="178">
        <v>0.03</v>
      </c>
      <c r="C4" s="178">
        <v>1.9400000000000001E-2</v>
      </c>
      <c r="D4" s="178">
        <v>0.02</v>
      </c>
      <c r="E4" s="178">
        <v>2.8000000000000001E-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3" width="12.28515625" bestFit="1" customWidth="1"/>
    <col min="4" max="9" width="36.5703125" bestFit="1" customWidth="1"/>
    <col min="10" max="10" width="36.5703125" customWidth="1"/>
    <col min="11" max="11" width="10.28515625" customWidth="1"/>
    <col min="12" max="12" width="36.5703125" customWidth="1"/>
    <col min="13" max="13" width="10.28515625" customWidth="1"/>
    <col min="14" max="14" width="36.5703125" customWidth="1"/>
    <col min="15" max="15" width="11.140625" customWidth="1"/>
    <col min="16" max="26" width="36.5703125" bestFit="1" customWidth="1"/>
  </cols>
  <sheetData>
    <row r="1" spans="1:26" ht="15" customHeight="1">
      <c r="A1" s="7" t="s">
        <v>1660</v>
      </c>
      <c r="B1" s="7" t="s">
        <v>2</v>
      </c>
      <c r="C1" s="7" t="s">
        <v>31</v>
      </c>
      <c r="D1" s="1" t="s">
        <v>2</v>
      </c>
      <c r="E1" s="1" t="s">
        <v>31</v>
      </c>
      <c r="F1" s="1" t="s">
        <v>2</v>
      </c>
      <c r="G1" s="1" t="s">
        <v>31</v>
      </c>
      <c r="H1" s="1" t="s">
        <v>2</v>
      </c>
      <c r="I1" s="1" t="s">
        <v>31</v>
      </c>
      <c r="J1" s="7" t="s">
        <v>2</v>
      </c>
      <c r="K1" s="7"/>
      <c r="L1" s="7" t="s">
        <v>31</v>
      </c>
      <c r="M1" s="7"/>
      <c r="N1" s="7" t="s">
        <v>2</v>
      </c>
      <c r="O1" s="7"/>
      <c r="P1" s="1" t="s">
        <v>31</v>
      </c>
      <c r="Q1" s="1" t="s">
        <v>2</v>
      </c>
      <c r="R1" s="1" t="s">
        <v>31</v>
      </c>
      <c r="S1" s="1" t="s">
        <v>2</v>
      </c>
      <c r="T1" s="1" t="s">
        <v>2</v>
      </c>
      <c r="U1" s="1" t="s">
        <v>2</v>
      </c>
      <c r="V1" s="1" t="s">
        <v>1118</v>
      </c>
      <c r="W1" s="1" t="s">
        <v>2</v>
      </c>
      <c r="X1" s="1" t="s">
        <v>2</v>
      </c>
      <c r="Y1" s="1" t="s">
        <v>2</v>
      </c>
      <c r="Z1" s="1" t="s">
        <v>2</v>
      </c>
    </row>
    <row r="2" spans="1:26" ht="45">
      <c r="A2" s="7"/>
      <c r="B2" s="7"/>
      <c r="C2" s="7"/>
      <c r="D2" s="1" t="s">
        <v>1661</v>
      </c>
      <c r="E2" s="1" t="s">
        <v>1661</v>
      </c>
      <c r="F2" s="1" t="s">
        <v>1102</v>
      </c>
      <c r="G2" s="1" t="s">
        <v>1102</v>
      </c>
      <c r="H2" s="1" t="s">
        <v>1103</v>
      </c>
      <c r="I2" s="1" t="s">
        <v>1103</v>
      </c>
      <c r="J2" s="7" t="s">
        <v>1662</v>
      </c>
      <c r="K2" s="7"/>
      <c r="L2" s="7" t="s">
        <v>1662</v>
      </c>
      <c r="M2" s="7"/>
      <c r="N2" s="7" t="s">
        <v>1104</v>
      </c>
      <c r="O2" s="7"/>
      <c r="P2" s="1" t="s">
        <v>1104</v>
      </c>
      <c r="Q2" s="1" t="s">
        <v>1121</v>
      </c>
      <c r="R2" s="1" t="s">
        <v>1121</v>
      </c>
      <c r="S2" s="1" t="s">
        <v>1121</v>
      </c>
      <c r="T2" s="1" t="s">
        <v>1105</v>
      </c>
      <c r="U2" s="1" t="s">
        <v>1105</v>
      </c>
      <c r="V2" s="1" t="s">
        <v>1122</v>
      </c>
      <c r="W2" s="1" t="s">
        <v>1122</v>
      </c>
      <c r="X2" s="1" t="s">
        <v>1663</v>
      </c>
      <c r="Y2" s="1" t="s">
        <v>1665</v>
      </c>
      <c r="Z2" s="1" t="s">
        <v>1666</v>
      </c>
    </row>
    <row r="3" spans="1:26" ht="30">
      <c r="A3" s="7"/>
      <c r="B3" s="7"/>
      <c r="C3" s="7"/>
      <c r="D3" s="1"/>
      <c r="E3" s="1"/>
      <c r="F3" s="1"/>
      <c r="G3" s="1"/>
      <c r="H3" s="1"/>
      <c r="I3" s="1"/>
      <c r="J3" s="7"/>
      <c r="K3" s="7"/>
      <c r="L3" s="7"/>
      <c r="M3" s="7"/>
      <c r="N3" s="7"/>
      <c r="O3" s="7"/>
      <c r="P3" s="1"/>
      <c r="Q3" s="1" t="s">
        <v>1662</v>
      </c>
      <c r="R3" s="1" t="s">
        <v>1662</v>
      </c>
      <c r="S3" s="1" t="s">
        <v>1104</v>
      </c>
      <c r="T3" s="1" t="s">
        <v>1102</v>
      </c>
      <c r="U3" s="1" t="s">
        <v>1103</v>
      </c>
      <c r="V3" s="1" t="s">
        <v>1121</v>
      </c>
      <c r="W3" s="1" t="s">
        <v>1121</v>
      </c>
      <c r="X3" s="1" t="s">
        <v>1121</v>
      </c>
      <c r="Y3" s="1" t="s">
        <v>1121</v>
      </c>
      <c r="Z3" s="1" t="s">
        <v>1121</v>
      </c>
    </row>
    <row r="4" spans="1:26" ht="30">
      <c r="A4" s="7"/>
      <c r="B4" s="7"/>
      <c r="C4" s="7"/>
      <c r="D4" s="1"/>
      <c r="E4" s="1"/>
      <c r="F4" s="1"/>
      <c r="G4" s="1"/>
      <c r="H4" s="1"/>
      <c r="I4" s="1"/>
      <c r="J4" s="7"/>
      <c r="K4" s="7"/>
      <c r="L4" s="7"/>
      <c r="M4" s="7"/>
      <c r="N4" s="7"/>
      <c r="O4" s="7"/>
      <c r="P4" s="1"/>
      <c r="Q4" s="1"/>
      <c r="R4" s="1"/>
      <c r="S4" s="1"/>
      <c r="T4" s="1"/>
      <c r="U4" s="1"/>
      <c r="V4" s="1" t="s">
        <v>1104</v>
      </c>
      <c r="W4" s="1" t="s">
        <v>1104</v>
      </c>
      <c r="X4" s="1" t="s">
        <v>1104</v>
      </c>
      <c r="Y4" s="1" t="s">
        <v>1104</v>
      </c>
      <c r="Z4" s="1" t="s">
        <v>1104</v>
      </c>
    </row>
    <row r="5" spans="1:26">
      <c r="A5" s="7"/>
      <c r="B5" s="7"/>
      <c r="C5" s="7"/>
      <c r="D5" s="1"/>
      <c r="E5" s="1"/>
      <c r="F5" s="1"/>
      <c r="G5" s="1"/>
      <c r="H5" s="1"/>
      <c r="I5" s="1"/>
      <c r="J5" s="7"/>
      <c r="K5" s="7"/>
      <c r="L5" s="7"/>
      <c r="M5" s="7"/>
      <c r="N5" s="7"/>
      <c r="O5" s="7"/>
      <c r="P5" s="1"/>
      <c r="Q5" s="1"/>
      <c r="R5" s="1"/>
      <c r="S5" s="1"/>
      <c r="T5" s="1"/>
      <c r="U5" s="1"/>
      <c r="V5" s="1"/>
      <c r="W5" s="1"/>
      <c r="X5" s="1" t="s">
        <v>1664</v>
      </c>
      <c r="Y5" s="1" t="s">
        <v>1664</v>
      </c>
      <c r="Z5" s="1" t="s">
        <v>1664</v>
      </c>
    </row>
    <row r="6" spans="1:26">
      <c r="A6" s="3" t="s">
        <v>1667</v>
      </c>
      <c r="B6" s="4" t="s">
        <v>5</v>
      </c>
      <c r="C6" s="4" t="s">
        <v>5</v>
      </c>
      <c r="D6" s="4" t="s">
        <v>5</v>
      </c>
      <c r="E6" s="4" t="s">
        <v>5</v>
      </c>
      <c r="F6" s="4" t="s">
        <v>5</v>
      </c>
      <c r="G6" s="4" t="s">
        <v>5</v>
      </c>
      <c r="H6" s="4" t="s">
        <v>5</v>
      </c>
      <c r="I6" s="4" t="s">
        <v>5</v>
      </c>
      <c r="J6" s="4" t="s">
        <v>5</v>
      </c>
      <c r="K6" s="4"/>
      <c r="L6" s="4" t="s">
        <v>5</v>
      </c>
      <c r="M6" s="4"/>
      <c r="N6" s="4" t="s">
        <v>5</v>
      </c>
      <c r="O6" s="4"/>
      <c r="P6" s="4" t="s">
        <v>5</v>
      </c>
      <c r="Q6" s="4" t="s">
        <v>5</v>
      </c>
      <c r="R6" s="4" t="s">
        <v>5</v>
      </c>
      <c r="S6" s="4" t="s">
        <v>5</v>
      </c>
      <c r="T6" s="4" t="s">
        <v>5</v>
      </c>
      <c r="U6" s="4" t="s">
        <v>5</v>
      </c>
      <c r="V6" s="4" t="s">
        <v>5</v>
      </c>
      <c r="W6" s="4" t="s">
        <v>5</v>
      </c>
      <c r="X6" s="4" t="s">
        <v>5</v>
      </c>
      <c r="Y6" s="4" t="s">
        <v>5</v>
      </c>
      <c r="Z6" s="4" t="s">
        <v>5</v>
      </c>
    </row>
    <row r="7" spans="1:26">
      <c r="A7" s="2" t="s">
        <v>1159</v>
      </c>
      <c r="B7" s="4" t="s">
        <v>5</v>
      </c>
      <c r="C7" s="4" t="s">
        <v>5</v>
      </c>
      <c r="D7" s="4" t="s">
        <v>5</v>
      </c>
      <c r="E7" s="4" t="s">
        <v>5</v>
      </c>
      <c r="F7" s="4" t="s">
        <v>5</v>
      </c>
      <c r="G7" s="4" t="s">
        <v>5</v>
      </c>
      <c r="H7" s="4" t="s">
        <v>5</v>
      </c>
      <c r="I7" s="4" t="s">
        <v>5</v>
      </c>
      <c r="J7" s="4" t="s">
        <v>5</v>
      </c>
      <c r="K7" s="4"/>
      <c r="L7" s="4" t="s">
        <v>5</v>
      </c>
      <c r="M7" s="4"/>
      <c r="N7" s="4" t="s">
        <v>5</v>
      </c>
      <c r="O7" s="4"/>
      <c r="P7" s="4" t="s">
        <v>5</v>
      </c>
      <c r="Q7" s="8">
        <v>450000000</v>
      </c>
      <c r="R7" s="4" t="s">
        <v>5</v>
      </c>
      <c r="S7" s="8">
        <v>400000000</v>
      </c>
      <c r="T7" s="4" t="s">
        <v>5</v>
      </c>
      <c r="U7" s="8">
        <v>195500000</v>
      </c>
      <c r="V7" s="8">
        <v>400000000</v>
      </c>
      <c r="W7" s="4" t="s">
        <v>5</v>
      </c>
      <c r="X7" s="4" t="s">
        <v>5</v>
      </c>
      <c r="Y7" s="4" t="s">
        <v>5</v>
      </c>
      <c r="Z7" s="4" t="s">
        <v>5</v>
      </c>
    </row>
    <row r="8" spans="1:26" ht="30">
      <c r="A8" s="2" t="s">
        <v>1158</v>
      </c>
      <c r="B8" s="4" t="s">
        <v>5</v>
      </c>
      <c r="C8" s="4" t="s">
        <v>5</v>
      </c>
      <c r="D8" s="178">
        <v>5.6300000000000003E-2</v>
      </c>
      <c r="E8" s="4" t="s">
        <v>5</v>
      </c>
      <c r="F8" s="178">
        <v>5.3800000000000001E-2</v>
      </c>
      <c r="G8" s="4" t="s">
        <v>5</v>
      </c>
      <c r="H8" s="178">
        <v>0.09</v>
      </c>
      <c r="I8" s="4" t="s">
        <v>5</v>
      </c>
      <c r="J8" s="178">
        <v>0.03</v>
      </c>
      <c r="K8" s="4"/>
      <c r="L8" s="4" t="s">
        <v>5</v>
      </c>
      <c r="M8" s="4"/>
      <c r="N8" s="178">
        <v>2.2499999999999999E-2</v>
      </c>
      <c r="O8" s="4"/>
      <c r="P8" s="4" t="s">
        <v>5</v>
      </c>
      <c r="Q8" s="4" t="s">
        <v>5</v>
      </c>
      <c r="R8" s="4" t="s">
        <v>5</v>
      </c>
      <c r="S8" s="4" t="s">
        <v>5</v>
      </c>
      <c r="T8" s="178">
        <v>5.3800000000000001E-2</v>
      </c>
      <c r="U8" s="178">
        <v>0.09</v>
      </c>
      <c r="V8" s="4" t="s">
        <v>5</v>
      </c>
      <c r="W8" s="178">
        <v>2.2499999999999999E-2</v>
      </c>
      <c r="X8" s="4" t="s">
        <v>5</v>
      </c>
      <c r="Y8" s="4" t="s">
        <v>5</v>
      </c>
      <c r="Z8" s="4" t="s">
        <v>5</v>
      </c>
    </row>
    <row r="9" spans="1:26" ht="30">
      <c r="A9" s="2" t="s">
        <v>1668</v>
      </c>
      <c r="B9" s="4" t="s">
        <v>5</v>
      </c>
      <c r="C9" s="4" t="s">
        <v>5</v>
      </c>
      <c r="D9" s="4" t="s">
        <v>5</v>
      </c>
      <c r="E9" s="4" t="s">
        <v>5</v>
      </c>
      <c r="F9" s="6">
        <v>-4000000</v>
      </c>
      <c r="G9" s="4" t="s">
        <v>5</v>
      </c>
      <c r="H9" s="4" t="s">
        <v>5</v>
      </c>
      <c r="I9" s="4" t="s">
        <v>5</v>
      </c>
      <c r="J9" s="4" t="s">
        <v>5</v>
      </c>
      <c r="K9" s="4"/>
      <c r="L9" s="4" t="s">
        <v>5</v>
      </c>
      <c r="M9" s="4"/>
      <c r="N9" s="4" t="s">
        <v>5</v>
      </c>
      <c r="O9" s="4"/>
      <c r="P9" s="4" t="s">
        <v>5</v>
      </c>
      <c r="Q9" s="4" t="s">
        <v>5</v>
      </c>
      <c r="R9" s="4" t="s">
        <v>5</v>
      </c>
      <c r="S9" s="4" t="s">
        <v>5</v>
      </c>
      <c r="T9" s="4" t="s">
        <v>5</v>
      </c>
      <c r="U9" s="4" t="s">
        <v>5</v>
      </c>
      <c r="V9" s="4" t="s">
        <v>5</v>
      </c>
      <c r="W9" s="4" t="s">
        <v>5</v>
      </c>
      <c r="X9" s="4" t="s">
        <v>5</v>
      </c>
      <c r="Y9" s="4" t="s">
        <v>5</v>
      </c>
      <c r="Z9" s="4" t="s">
        <v>5</v>
      </c>
    </row>
    <row r="10" spans="1:26" ht="17.25">
      <c r="A10" s="2" t="s">
        <v>55</v>
      </c>
      <c r="B10" s="6">
        <v>921927000</v>
      </c>
      <c r="C10" s="6">
        <v>663571000</v>
      </c>
      <c r="D10" s="4">
        <v>0</v>
      </c>
      <c r="E10" s="6">
        <v>79449000</v>
      </c>
      <c r="F10" s="6">
        <v>54479000</v>
      </c>
      <c r="G10" s="6">
        <v>249868000</v>
      </c>
      <c r="H10" s="6">
        <v>191376000</v>
      </c>
      <c r="I10" s="4">
        <v>0</v>
      </c>
      <c r="J10" s="6">
        <v>348735000</v>
      </c>
      <c r="K10" s="10" t="s">
        <v>129</v>
      </c>
      <c r="L10" s="6">
        <v>334254000</v>
      </c>
      <c r="M10" s="10" t="s">
        <v>129</v>
      </c>
      <c r="N10" s="6">
        <v>327337000</v>
      </c>
      <c r="O10" s="10" t="s">
        <v>1205</v>
      </c>
      <c r="P10" s="4">
        <v>0</v>
      </c>
      <c r="Q10" s="4" t="s">
        <v>5</v>
      </c>
      <c r="R10" s="4" t="s">
        <v>5</v>
      </c>
      <c r="S10" s="6">
        <v>327337000</v>
      </c>
      <c r="T10" s="4" t="s">
        <v>5</v>
      </c>
      <c r="U10" s="4" t="s">
        <v>5</v>
      </c>
      <c r="V10" s="4" t="s">
        <v>5</v>
      </c>
      <c r="W10" s="4" t="s">
        <v>5</v>
      </c>
      <c r="X10" s="4" t="s">
        <v>5</v>
      </c>
      <c r="Y10" s="4" t="s">
        <v>5</v>
      </c>
      <c r="Z10" s="4" t="s">
        <v>5</v>
      </c>
    </row>
    <row r="11" spans="1:26">
      <c r="A11" s="2" t="s">
        <v>1669</v>
      </c>
      <c r="B11" s="4" t="s">
        <v>5</v>
      </c>
      <c r="C11" s="4" t="s">
        <v>5</v>
      </c>
      <c r="D11" s="4" t="s">
        <v>5</v>
      </c>
      <c r="E11" s="4" t="s">
        <v>5</v>
      </c>
      <c r="F11" s="4" t="s">
        <v>5</v>
      </c>
      <c r="G11" s="4" t="s">
        <v>5</v>
      </c>
      <c r="H11" s="4" t="s">
        <v>5</v>
      </c>
      <c r="I11" s="4" t="s">
        <v>5</v>
      </c>
      <c r="J11" s="4" t="s">
        <v>5</v>
      </c>
      <c r="K11" s="4"/>
      <c r="L11" s="4" t="s">
        <v>5</v>
      </c>
      <c r="M11" s="4"/>
      <c r="N11" s="4" t="s">
        <v>5</v>
      </c>
      <c r="O11" s="4"/>
      <c r="P11" s="4" t="s">
        <v>5</v>
      </c>
      <c r="Q11" s="4" t="s">
        <v>5</v>
      </c>
      <c r="R11" s="6">
        <v>450000000</v>
      </c>
      <c r="S11" s="4" t="s">
        <v>5</v>
      </c>
      <c r="T11" s="4" t="s">
        <v>5</v>
      </c>
      <c r="U11" s="4" t="s">
        <v>5</v>
      </c>
      <c r="V11" s="4" t="s">
        <v>5</v>
      </c>
      <c r="W11" s="4" t="s">
        <v>5</v>
      </c>
      <c r="X11" s="4" t="s">
        <v>5</v>
      </c>
      <c r="Y11" s="4" t="s">
        <v>5</v>
      </c>
      <c r="Z11" s="4" t="s">
        <v>5</v>
      </c>
    </row>
    <row r="12" spans="1:26">
      <c r="A12" s="2" t="s">
        <v>1176</v>
      </c>
      <c r="B12" s="4" t="s">
        <v>5</v>
      </c>
      <c r="C12" s="4" t="s">
        <v>5</v>
      </c>
      <c r="D12" s="4" t="s">
        <v>5</v>
      </c>
      <c r="E12" s="4" t="s">
        <v>5</v>
      </c>
      <c r="F12" s="4" t="s">
        <v>5</v>
      </c>
      <c r="G12" s="4" t="s">
        <v>5</v>
      </c>
      <c r="H12" s="4" t="s">
        <v>5</v>
      </c>
      <c r="I12" s="4" t="s">
        <v>5</v>
      </c>
      <c r="J12" s="4" t="s">
        <v>5</v>
      </c>
      <c r="K12" s="4"/>
      <c r="L12" s="4" t="s">
        <v>5</v>
      </c>
      <c r="M12" s="4"/>
      <c r="N12" s="4" t="s">
        <v>5</v>
      </c>
      <c r="O12" s="4"/>
      <c r="P12" s="4" t="s">
        <v>5</v>
      </c>
      <c r="Q12" s="4" t="s">
        <v>5</v>
      </c>
      <c r="R12" s="4" t="s">
        <v>5</v>
      </c>
      <c r="S12" s="4" t="s">
        <v>5</v>
      </c>
      <c r="T12" s="6">
        <v>195500000</v>
      </c>
      <c r="U12" s="4" t="s">
        <v>5</v>
      </c>
      <c r="V12" s="4" t="s">
        <v>5</v>
      </c>
      <c r="W12" s="4" t="s">
        <v>5</v>
      </c>
      <c r="X12" s="4" t="s">
        <v>5</v>
      </c>
      <c r="Y12" s="4" t="s">
        <v>5</v>
      </c>
      <c r="Z12" s="4" t="s">
        <v>5</v>
      </c>
    </row>
    <row r="13" spans="1:26" ht="75">
      <c r="A13" s="2" t="s">
        <v>1670</v>
      </c>
      <c r="B13" s="4" t="s">
        <v>5</v>
      </c>
      <c r="C13" s="4" t="s">
        <v>5</v>
      </c>
      <c r="D13" s="4" t="s">
        <v>5</v>
      </c>
      <c r="E13" s="4" t="s">
        <v>5</v>
      </c>
      <c r="F13" s="178">
        <v>0.8</v>
      </c>
      <c r="G13" s="4" t="s">
        <v>5</v>
      </c>
      <c r="H13" s="4" t="s">
        <v>5</v>
      </c>
      <c r="I13" s="4" t="s">
        <v>5</v>
      </c>
      <c r="J13" s="4" t="s">
        <v>5</v>
      </c>
      <c r="K13" s="4"/>
      <c r="L13" s="4" t="s">
        <v>5</v>
      </c>
      <c r="M13" s="4"/>
      <c r="N13" s="4" t="s">
        <v>5</v>
      </c>
      <c r="O13" s="4"/>
      <c r="P13" s="4" t="s">
        <v>5</v>
      </c>
      <c r="Q13" s="4" t="s">
        <v>5</v>
      </c>
      <c r="R13" s="4" t="s">
        <v>5</v>
      </c>
      <c r="S13" s="4" t="s">
        <v>5</v>
      </c>
      <c r="T13" s="4" t="s">
        <v>5</v>
      </c>
      <c r="U13" s="4" t="s">
        <v>5</v>
      </c>
      <c r="V13" s="4" t="s">
        <v>5</v>
      </c>
      <c r="W13" s="4" t="s">
        <v>5</v>
      </c>
      <c r="X13" s="4" t="s">
        <v>5</v>
      </c>
      <c r="Y13" s="4" t="s">
        <v>5</v>
      </c>
      <c r="Z13" s="4" t="s">
        <v>5</v>
      </c>
    </row>
    <row r="14" spans="1:26" ht="30">
      <c r="A14" s="2" t="s">
        <v>1160</v>
      </c>
      <c r="B14" s="4" t="s">
        <v>5</v>
      </c>
      <c r="C14" s="4" t="s">
        <v>5</v>
      </c>
      <c r="D14" s="4" t="s">
        <v>5</v>
      </c>
      <c r="E14" s="4" t="s">
        <v>5</v>
      </c>
      <c r="F14" s="4" t="s">
        <v>5</v>
      </c>
      <c r="G14" s="4" t="s">
        <v>5</v>
      </c>
      <c r="H14" s="4" t="s">
        <v>5</v>
      </c>
      <c r="I14" s="4" t="s">
        <v>5</v>
      </c>
      <c r="J14" s="4" t="s">
        <v>5</v>
      </c>
      <c r="K14" s="4"/>
      <c r="L14" s="4" t="s">
        <v>5</v>
      </c>
      <c r="M14" s="4"/>
      <c r="N14" s="4" t="s">
        <v>5</v>
      </c>
      <c r="O14" s="4"/>
      <c r="P14" s="4" t="s">
        <v>5</v>
      </c>
      <c r="Q14" s="4" t="s">
        <v>5</v>
      </c>
      <c r="R14" s="4" t="s">
        <v>5</v>
      </c>
      <c r="S14" s="4" t="s">
        <v>5</v>
      </c>
      <c r="T14" s="4" t="s">
        <v>5</v>
      </c>
      <c r="U14" s="4" t="s">
        <v>5</v>
      </c>
      <c r="V14" s="6">
        <v>389800000</v>
      </c>
      <c r="W14" s="4" t="s">
        <v>5</v>
      </c>
      <c r="X14" s="4" t="s">
        <v>5</v>
      </c>
      <c r="Y14" s="4" t="s">
        <v>5</v>
      </c>
      <c r="Z14" s="4" t="s">
        <v>5</v>
      </c>
    </row>
    <row r="15" spans="1:26" ht="30">
      <c r="A15" s="2" t="s">
        <v>1671</v>
      </c>
      <c r="B15" s="4" t="s">
        <v>5</v>
      </c>
      <c r="C15" s="4" t="s">
        <v>5</v>
      </c>
      <c r="D15" s="4" t="s">
        <v>5</v>
      </c>
      <c r="E15" s="4" t="s">
        <v>5</v>
      </c>
      <c r="F15" s="4" t="s">
        <v>5</v>
      </c>
      <c r="G15" s="4" t="s">
        <v>5</v>
      </c>
      <c r="H15" s="4" t="s">
        <v>5</v>
      </c>
      <c r="I15" s="4" t="s">
        <v>5</v>
      </c>
      <c r="J15" s="4" t="s">
        <v>5</v>
      </c>
      <c r="K15" s="4"/>
      <c r="L15" s="4" t="s">
        <v>5</v>
      </c>
      <c r="M15" s="4"/>
      <c r="N15" s="4" t="s">
        <v>5</v>
      </c>
      <c r="O15" s="4"/>
      <c r="P15" s="4" t="s">
        <v>5</v>
      </c>
      <c r="Q15" s="4" t="s">
        <v>5</v>
      </c>
      <c r="R15" s="4" t="s">
        <v>5</v>
      </c>
      <c r="S15" s="4" t="s">
        <v>5</v>
      </c>
      <c r="T15" s="4" t="s">
        <v>5</v>
      </c>
      <c r="U15" s="4" t="s">
        <v>5</v>
      </c>
      <c r="V15" s="4" t="s">
        <v>5</v>
      </c>
      <c r="W15" s="4" t="s">
        <v>5</v>
      </c>
      <c r="X15" s="4">
        <v>20</v>
      </c>
      <c r="Y15" s="4">
        <v>20</v>
      </c>
      <c r="Z15" s="4">
        <v>5</v>
      </c>
    </row>
    <row r="16" spans="1:26" ht="30">
      <c r="A16" s="2" t="s">
        <v>1672</v>
      </c>
      <c r="B16" s="4" t="s">
        <v>5</v>
      </c>
      <c r="C16" s="4" t="s">
        <v>5</v>
      </c>
      <c r="D16" s="4" t="s">
        <v>5</v>
      </c>
      <c r="E16" s="4" t="s">
        <v>5</v>
      </c>
      <c r="F16" s="4" t="s">
        <v>5</v>
      </c>
      <c r="G16" s="4" t="s">
        <v>5</v>
      </c>
      <c r="H16" s="4" t="s">
        <v>5</v>
      </c>
      <c r="I16" s="4" t="s">
        <v>5</v>
      </c>
      <c r="J16" s="4" t="s">
        <v>5</v>
      </c>
      <c r="K16" s="4"/>
      <c r="L16" s="4" t="s">
        <v>5</v>
      </c>
      <c r="M16" s="4"/>
      <c r="N16" s="4" t="s">
        <v>5</v>
      </c>
      <c r="O16" s="4"/>
      <c r="P16" s="4" t="s">
        <v>5</v>
      </c>
      <c r="Q16" s="4" t="s">
        <v>5</v>
      </c>
      <c r="R16" s="4" t="s">
        <v>5</v>
      </c>
      <c r="S16" s="4" t="s">
        <v>5</v>
      </c>
      <c r="T16" s="4" t="s">
        <v>5</v>
      </c>
      <c r="U16" s="4" t="s">
        <v>5</v>
      </c>
      <c r="V16" s="4" t="s">
        <v>5</v>
      </c>
      <c r="W16" s="4" t="s">
        <v>5</v>
      </c>
      <c r="X16" s="4" t="s">
        <v>1673</v>
      </c>
      <c r="Y16" s="4" t="s">
        <v>1673</v>
      </c>
      <c r="Z16" s="4" t="s">
        <v>1674</v>
      </c>
    </row>
    <row r="17" spans="1:26" ht="30">
      <c r="A17" s="2" t="s">
        <v>1675</v>
      </c>
      <c r="B17" s="4" t="s">
        <v>5</v>
      </c>
      <c r="C17" s="4" t="s">
        <v>5</v>
      </c>
      <c r="D17" s="4" t="s">
        <v>5</v>
      </c>
      <c r="E17" s="4" t="s">
        <v>5</v>
      </c>
      <c r="F17" s="4" t="s">
        <v>5</v>
      </c>
      <c r="G17" s="4" t="s">
        <v>5</v>
      </c>
      <c r="H17" s="4" t="s">
        <v>5</v>
      </c>
      <c r="I17" s="4" t="s">
        <v>5</v>
      </c>
      <c r="J17" s="4" t="s">
        <v>5</v>
      </c>
      <c r="K17" s="4"/>
      <c r="L17" s="4" t="s">
        <v>5</v>
      </c>
      <c r="M17" s="4"/>
      <c r="N17" s="4" t="s">
        <v>5</v>
      </c>
      <c r="O17" s="4"/>
      <c r="P17" s="4" t="s">
        <v>5</v>
      </c>
      <c r="Q17" s="4" t="s">
        <v>5</v>
      </c>
      <c r="R17" s="4" t="s">
        <v>5</v>
      </c>
      <c r="S17" s="4" t="s">
        <v>5</v>
      </c>
      <c r="T17" s="4" t="s">
        <v>5</v>
      </c>
      <c r="U17" s="4" t="s">
        <v>5</v>
      </c>
      <c r="V17" s="4" t="s">
        <v>5</v>
      </c>
      <c r="W17" s="4" t="s">
        <v>5</v>
      </c>
      <c r="X17" s="178">
        <v>1.3</v>
      </c>
      <c r="Y17" s="178">
        <v>1.3</v>
      </c>
      <c r="Z17" s="4" t="s">
        <v>5</v>
      </c>
    </row>
    <row r="18" spans="1:26" ht="30">
      <c r="A18" s="2" t="s">
        <v>1676</v>
      </c>
      <c r="B18" s="4" t="s">
        <v>5</v>
      </c>
      <c r="C18" s="4" t="s">
        <v>5</v>
      </c>
      <c r="D18" s="4" t="s">
        <v>5</v>
      </c>
      <c r="E18" s="4" t="s">
        <v>5</v>
      </c>
      <c r="F18" s="4" t="s">
        <v>5</v>
      </c>
      <c r="G18" s="4" t="s">
        <v>5</v>
      </c>
      <c r="H18" s="4" t="s">
        <v>5</v>
      </c>
      <c r="I18" s="4" t="s">
        <v>5</v>
      </c>
      <c r="J18" s="4" t="s">
        <v>5</v>
      </c>
      <c r="K18" s="4"/>
      <c r="L18" s="4" t="s">
        <v>5</v>
      </c>
      <c r="M18" s="4"/>
      <c r="N18" s="4" t="s">
        <v>5</v>
      </c>
      <c r="O18" s="4"/>
      <c r="P18" s="4" t="s">
        <v>5</v>
      </c>
      <c r="Q18" s="4" t="s">
        <v>5</v>
      </c>
      <c r="R18" s="4" t="s">
        <v>5</v>
      </c>
      <c r="S18" s="4" t="s">
        <v>5</v>
      </c>
      <c r="T18" s="4" t="s">
        <v>5</v>
      </c>
      <c r="U18" s="4" t="s">
        <v>5</v>
      </c>
      <c r="V18" s="4" t="s">
        <v>5</v>
      </c>
      <c r="W18" s="4" t="s">
        <v>5</v>
      </c>
      <c r="X18" s="178">
        <v>1</v>
      </c>
      <c r="Y18" s="4" t="s">
        <v>5</v>
      </c>
      <c r="Z18" s="4" t="s">
        <v>5</v>
      </c>
    </row>
    <row r="19" spans="1:26" ht="30">
      <c r="A19" s="2" t="s">
        <v>1677</v>
      </c>
      <c r="B19" s="4" t="s">
        <v>5</v>
      </c>
      <c r="C19" s="4" t="s">
        <v>5</v>
      </c>
      <c r="D19" s="4" t="s">
        <v>5</v>
      </c>
      <c r="E19" s="4" t="s">
        <v>5</v>
      </c>
      <c r="F19" s="4" t="s">
        <v>5</v>
      </c>
      <c r="G19" s="4" t="s">
        <v>5</v>
      </c>
      <c r="H19" s="4" t="s">
        <v>5</v>
      </c>
      <c r="I19" s="4" t="s">
        <v>5</v>
      </c>
      <c r="J19" s="4" t="s">
        <v>5</v>
      </c>
      <c r="K19" s="4"/>
      <c r="L19" s="4" t="s">
        <v>5</v>
      </c>
      <c r="M19" s="4"/>
      <c r="N19" s="4" t="s">
        <v>5</v>
      </c>
      <c r="O19" s="4"/>
      <c r="P19" s="4" t="s">
        <v>5</v>
      </c>
      <c r="Q19" s="4" t="s">
        <v>5</v>
      </c>
      <c r="R19" s="4" t="s">
        <v>5</v>
      </c>
      <c r="S19" s="4" t="s">
        <v>5</v>
      </c>
      <c r="T19" s="4" t="s">
        <v>5</v>
      </c>
      <c r="U19" s="4" t="s">
        <v>5</v>
      </c>
      <c r="V19" s="4" t="s">
        <v>5</v>
      </c>
      <c r="W19" s="4" t="s">
        <v>5</v>
      </c>
      <c r="X19" s="4" t="s">
        <v>5</v>
      </c>
      <c r="Y19" s="4" t="s">
        <v>5</v>
      </c>
      <c r="Z19" s="178">
        <v>0.98</v>
      </c>
    </row>
    <row r="20" spans="1:26" ht="30">
      <c r="A20" s="2" t="s">
        <v>1678</v>
      </c>
      <c r="B20" s="4" t="s">
        <v>5</v>
      </c>
      <c r="C20" s="4" t="s">
        <v>5</v>
      </c>
      <c r="D20" s="4" t="s">
        <v>5</v>
      </c>
      <c r="E20" s="4" t="s">
        <v>5</v>
      </c>
      <c r="F20" s="4" t="s">
        <v>5</v>
      </c>
      <c r="G20" s="4" t="s">
        <v>5</v>
      </c>
      <c r="H20" s="4" t="s">
        <v>5</v>
      </c>
      <c r="I20" s="4" t="s">
        <v>5</v>
      </c>
      <c r="J20" s="4" t="s">
        <v>5</v>
      </c>
      <c r="K20" s="4"/>
      <c r="L20" s="4" t="s">
        <v>5</v>
      </c>
      <c r="M20" s="4"/>
      <c r="N20" s="4" t="s">
        <v>5</v>
      </c>
      <c r="O20" s="4"/>
      <c r="P20" s="4" t="s">
        <v>5</v>
      </c>
      <c r="Q20" s="4" t="s">
        <v>5</v>
      </c>
      <c r="R20" s="4" t="s">
        <v>5</v>
      </c>
      <c r="S20" s="4">
        <v>94.339600000000004</v>
      </c>
      <c r="T20" s="4" t="s">
        <v>5</v>
      </c>
      <c r="U20" s="4" t="s">
        <v>5</v>
      </c>
      <c r="V20" s="4" t="s">
        <v>5</v>
      </c>
      <c r="W20" s="4" t="s">
        <v>5</v>
      </c>
      <c r="X20" s="4" t="s">
        <v>5</v>
      </c>
      <c r="Y20" s="4" t="s">
        <v>5</v>
      </c>
      <c r="Z20" s="4" t="s">
        <v>5</v>
      </c>
    </row>
    <row r="21" spans="1:26" ht="30">
      <c r="A21" s="2" t="s">
        <v>1679</v>
      </c>
      <c r="B21" s="4" t="s">
        <v>5</v>
      </c>
      <c r="C21" s="4" t="s">
        <v>5</v>
      </c>
      <c r="D21" s="4" t="s">
        <v>5</v>
      </c>
      <c r="E21" s="4" t="s">
        <v>5</v>
      </c>
      <c r="F21" s="4" t="s">
        <v>5</v>
      </c>
      <c r="G21" s="4" t="s">
        <v>5</v>
      </c>
      <c r="H21" s="4" t="s">
        <v>5</v>
      </c>
      <c r="I21" s="4" t="s">
        <v>5</v>
      </c>
      <c r="J21" s="4" t="s">
        <v>5</v>
      </c>
      <c r="K21" s="4"/>
      <c r="L21" s="4" t="s">
        <v>5</v>
      </c>
      <c r="M21" s="4"/>
      <c r="N21" s="4" t="s">
        <v>5</v>
      </c>
      <c r="O21" s="4"/>
      <c r="P21" s="4" t="s">
        <v>5</v>
      </c>
      <c r="Q21" s="4" t="s">
        <v>5</v>
      </c>
      <c r="R21" s="4" t="s">
        <v>5</v>
      </c>
      <c r="S21" s="8">
        <v>1000</v>
      </c>
      <c r="T21" s="4" t="s">
        <v>5</v>
      </c>
      <c r="U21" s="4" t="s">
        <v>5</v>
      </c>
      <c r="V21" s="4" t="s">
        <v>5</v>
      </c>
      <c r="W21" s="4" t="s">
        <v>5</v>
      </c>
      <c r="X21" s="4" t="s">
        <v>5</v>
      </c>
      <c r="Y21" s="4" t="s">
        <v>5</v>
      </c>
      <c r="Z21" s="4" t="s">
        <v>5</v>
      </c>
    </row>
    <row r="22" spans="1:26" ht="30">
      <c r="A22" s="2" t="s">
        <v>1680</v>
      </c>
      <c r="B22" s="4" t="s">
        <v>5</v>
      </c>
      <c r="C22" s="4" t="s">
        <v>5</v>
      </c>
      <c r="D22" s="4" t="s">
        <v>5</v>
      </c>
      <c r="E22" s="4" t="s">
        <v>5</v>
      </c>
      <c r="F22" s="4" t="s">
        <v>5</v>
      </c>
      <c r="G22" s="4" t="s">
        <v>5</v>
      </c>
      <c r="H22" s="4" t="s">
        <v>5</v>
      </c>
      <c r="I22" s="4" t="s">
        <v>5</v>
      </c>
      <c r="J22" s="4" t="s">
        <v>5</v>
      </c>
      <c r="K22" s="4"/>
      <c r="L22" s="4" t="s">
        <v>5</v>
      </c>
      <c r="M22" s="4"/>
      <c r="N22" s="4" t="s">
        <v>5</v>
      </c>
      <c r="O22" s="4"/>
      <c r="P22" s="4" t="s">
        <v>5</v>
      </c>
      <c r="Q22" s="4" t="s">
        <v>5</v>
      </c>
      <c r="R22" s="4" t="s">
        <v>5</v>
      </c>
      <c r="S22" s="9">
        <v>10.6</v>
      </c>
      <c r="T22" s="4" t="s">
        <v>5</v>
      </c>
      <c r="U22" s="4" t="s">
        <v>5</v>
      </c>
      <c r="V22" s="4" t="s">
        <v>5</v>
      </c>
      <c r="W22" s="4" t="s">
        <v>5</v>
      </c>
      <c r="X22" s="4" t="s">
        <v>5</v>
      </c>
      <c r="Y22" s="4" t="s">
        <v>5</v>
      </c>
      <c r="Z22" s="4" t="s">
        <v>5</v>
      </c>
    </row>
    <row r="23" spans="1:26">
      <c r="A23" s="11"/>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 customHeight="1">
      <c r="A24" s="2" t="s">
        <v>129</v>
      </c>
      <c r="B24" s="12" t="s">
        <v>1681</v>
      </c>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ht="15" customHeight="1">
      <c r="A25" s="2" t="s">
        <v>1205</v>
      </c>
      <c r="B25" s="12" t="s">
        <v>1682</v>
      </c>
      <c r="C25" s="12"/>
      <c r="D25" s="12"/>
      <c r="E25" s="12"/>
      <c r="F25" s="12"/>
      <c r="G25" s="12"/>
      <c r="H25" s="12"/>
      <c r="I25" s="12"/>
      <c r="J25" s="12"/>
      <c r="K25" s="12"/>
      <c r="L25" s="12"/>
      <c r="M25" s="12"/>
      <c r="N25" s="12"/>
      <c r="O25" s="12"/>
      <c r="P25" s="12"/>
      <c r="Q25" s="12"/>
      <c r="R25" s="12"/>
      <c r="S25" s="12"/>
      <c r="T25" s="12"/>
      <c r="U25" s="12"/>
      <c r="V25" s="12"/>
      <c r="W25" s="12"/>
      <c r="X25" s="12"/>
      <c r="Y25" s="12"/>
      <c r="Z25" s="12"/>
    </row>
  </sheetData>
  <mergeCells count="21">
    <mergeCell ref="A23:Z23"/>
    <mergeCell ref="B24:Z24"/>
    <mergeCell ref="B25:Z25"/>
    <mergeCell ref="L1:M1"/>
    <mergeCell ref="L2:M2"/>
    <mergeCell ref="L3:M3"/>
    <mergeCell ref="L4:M4"/>
    <mergeCell ref="L5:M5"/>
    <mergeCell ref="N1:O1"/>
    <mergeCell ref="N2:O2"/>
    <mergeCell ref="N3:O3"/>
    <mergeCell ref="N4:O4"/>
    <mergeCell ref="N5:O5"/>
    <mergeCell ref="A1:A5"/>
    <mergeCell ref="B1:B5"/>
    <mergeCell ref="C1:C5"/>
    <mergeCell ref="J1:K1"/>
    <mergeCell ref="J2:K2"/>
    <mergeCell ref="J3:K3"/>
    <mergeCell ref="J4:K4"/>
    <mergeCell ref="J5:K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56</v>
      </c>
      <c r="B1" s="7" t="s">
        <v>1</v>
      </c>
      <c r="C1" s="7"/>
    </row>
    <row r="2" spans="1:3" ht="30">
      <c r="A2" s="1" t="s">
        <v>30</v>
      </c>
      <c r="B2" s="1" t="s">
        <v>2</v>
      </c>
      <c r="C2" s="1" t="s">
        <v>90</v>
      </c>
    </row>
    <row r="3" spans="1:3">
      <c r="A3" s="2" t="s">
        <v>157</v>
      </c>
      <c r="B3" s="8">
        <v>-567642</v>
      </c>
      <c r="C3" s="8">
        <v>-441769</v>
      </c>
    </row>
    <row r="4" spans="1:3">
      <c r="A4" s="3" t="s">
        <v>158</v>
      </c>
      <c r="B4" s="4" t="s">
        <v>5</v>
      </c>
      <c r="C4" s="4" t="s">
        <v>5</v>
      </c>
    </row>
    <row r="5" spans="1:3" ht="30">
      <c r="A5" s="2" t="s">
        <v>159</v>
      </c>
      <c r="B5" s="6">
        <v>19124</v>
      </c>
      <c r="C5" s="6">
        <v>54456</v>
      </c>
    </row>
    <row r="6" spans="1:3" ht="30">
      <c r="A6" s="2" t="s">
        <v>160</v>
      </c>
      <c r="B6" s="4">
        <v>0</v>
      </c>
      <c r="C6" s="6">
        <v>31235</v>
      </c>
    </row>
    <row r="7" spans="1:3" ht="30">
      <c r="A7" s="2" t="s">
        <v>161</v>
      </c>
      <c r="B7" s="6">
        <v>1155310</v>
      </c>
      <c r="C7" s="6">
        <v>5008003</v>
      </c>
    </row>
    <row r="8" spans="1:3" ht="30">
      <c r="A8" s="2" t="s">
        <v>162</v>
      </c>
      <c r="B8" s="6">
        <v>7721</v>
      </c>
      <c r="C8" s="6">
        <v>4459</v>
      </c>
    </row>
    <row r="9" spans="1:3" ht="30">
      <c r="A9" s="2" t="s">
        <v>163</v>
      </c>
      <c r="B9" s="4">
        <v>255</v>
      </c>
      <c r="C9" s="6">
        <v>1505</v>
      </c>
    </row>
    <row r="10" spans="1:3" ht="30">
      <c r="A10" s="2" t="s">
        <v>164</v>
      </c>
      <c r="B10" s="6">
        <v>10503</v>
      </c>
      <c r="C10" s="4">
        <v>0</v>
      </c>
    </row>
    <row r="11" spans="1:3" ht="30">
      <c r="A11" s="2" t="s">
        <v>165</v>
      </c>
      <c r="B11" s="6">
        <v>-80758</v>
      </c>
      <c r="C11" s="4">
        <v>0</v>
      </c>
    </row>
    <row r="12" spans="1:3">
      <c r="A12" s="2" t="s">
        <v>166</v>
      </c>
      <c r="B12" s="6">
        <v>-507034</v>
      </c>
      <c r="C12" s="6">
        <v>-4933850</v>
      </c>
    </row>
    <row r="13" spans="1:3" ht="30">
      <c r="A13" s="2" t="s">
        <v>167</v>
      </c>
      <c r="B13" s="6">
        <v>-646098</v>
      </c>
      <c r="C13" s="6">
        <v>481673</v>
      </c>
    </row>
    <row r="14" spans="1:3" ht="30">
      <c r="A14" s="2" t="s">
        <v>168</v>
      </c>
      <c r="B14" s="6">
        <v>15311</v>
      </c>
      <c r="C14" s="6">
        <v>-73684</v>
      </c>
    </row>
    <row r="15" spans="1:3" ht="30">
      <c r="A15" s="2" t="s">
        <v>169</v>
      </c>
      <c r="B15" s="4">
        <v>0</v>
      </c>
      <c r="C15" s="6">
        <v>14700</v>
      </c>
    </row>
    <row r="16" spans="1:3" ht="30">
      <c r="A16" s="2" t="s">
        <v>170</v>
      </c>
      <c r="B16" s="6">
        <v>-3677</v>
      </c>
      <c r="C16" s="4">
        <v>118</v>
      </c>
    </row>
    <row r="17" spans="1:3" ht="30">
      <c r="A17" s="2" t="s">
        <v>171</v>
      </c>
      <c r="B17" s="6">
        <v>-29343</v>
      </c>
      <c r="C17" s="6">
        <v>588615</v>
      </c>
    </row>
    <row r="18" spans="1:3">
      <c r="A18" s="3" t="s">
        <v>172</v>
      </c>
      <c r="B18" s="4" t="s">
        <v>5</v>
      </c>
      <c r="C18" s="4" t="s">
        <v>5</v>
      </c>
    </row>
    <row r="19" spans="1:3">
      <c r="A19" s="2" t="s">
        <v>173</v>
      </c>
      <c r="B19" s="6">
        <v>-1200</v>
      </c>
      <c r="C19" s="6">
        <v>-1001</v>
      </c>
    </row>
    <row r="20" spans="1:3" ht="30">
      <c r="A20" s="2" t="s">
        <v>174</v>
      </c>
      <c r="B20" s="6">
        <v>381165</v>
      </c>
      <c r="C20" s="4">
        <v>0</v>
      </c>
    </row>
    <row r="21" spans="1:3">
      <c r="A21" s="2" t="s">
        <v>175</v>
      </c>
      <c r="B21" s="6">
        <v>-79372</v>
      </c>
      <c r="C21" s="6">
        <v>-153261</v>
      </c>
    </row>
    <row r="22" spans="1:3">
      <c r="A22" s="2" t="s">
        <v>176</v>
      </c>
      <c r="B22" s="6">
        <v>299410</v>
      </c>
      <c r="C22" s="4">
        <v>0</v>
      </c>
    </row>
    <row r="23" spans="1:3" ht="30">
      <c r="A23" s="2" t="s">
        <v>177</v>
      </c>
      <c r="B23" s="4">
        <v>752</v>
      </c>
      <c r="C23" s="4">
        <v>0</v>
      </c>
    </row>
    <row r="24" spans="1:3" ht="30">
      <c r="A24" s="2" t="s">
        <v>178</v>
      </c>
      <c r="B24" s="6">
        <v>600755</v>
      </c>
      <c r="C24" s="6">
        <v>-154262</v>
      </c>
    </row>
    <row r="25" spans="1:3" ht="30">
      <c r="A25" s="2" t="s">
        <v>179</v>
      </c>
      <c r="B25" s="4">
        <v>0</v>
      </c>
      <c r="C25" s="4">
        <v>-11</v>
      </c>
    </row>
    <row r="26" spans="1:3">
      <c r="A26" s="2" t="s">
        <v>180</v>
      </c>
      <c r="B26" s="6">
        <v>3770</v>
      </c>
      <c r="C26" s="6">
        <v>-7427</v>
      </c>
    </row>
    <row r="27" spans="1:3">
      <c r="A27" s="2" t="s">
        <v>181</v>
      </c>
      <c r="B27" s="6">
        <v>31555</v>
      </c>
      <c r="C27" s="6">
        <v>35589</v>
      </c>
    </row>
    <row r="28" spans="1:3">
      <c r="A28" s="2" t="s">
        <v>182</v>
      </c>
      <c r="B28" s="6">
        <v>35325</v>
      </c>
      <c r="C28" s="6">
        <v>28162</v>
      </c>
    </row>
    <row r="29" spans="1:3" ht="30">
      <c r="A29" s="3" t="s">
        <v>183</v>
      </c>
      <c r="B29" s="4" t="s">
        <v>5</v>
      </c>
      <c r="C29" s="4" t="s">
        <v>5</v>
      </c>
    </row>
    <row r="30" spans="1:3">
      <c r="A30" s="2" t="s">
        <v>184</v>
      </c>
      <c r="B30" s="6">
        <v>2414</v>
      </c>
      <c r="C30" s="6">
        <v>1530</v>
      </c>
    </row>
    <row r="31" spans="1:3">
      <c r="A31" s="2" t="s">
        <v>185</v>
      </c>
      <c r="B31" s="8">
        <v>18172</v>
      </c>
      <c r="C31" s="8">
        <v>2453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2.28515625" bestFit="1" customWidth="1"/>
    <col min="4" max="4" width="36.5703125" customWidth="1"/>
    <col min="5" max="5" width="11.140625" customWidth="1"/>
    <col min="6" max="6" width="36.5703125" bestFit="1" customWidth="1"/>
    <col min="7" max="7" width="34.5703125" customWidth="1"/>
    <col min="8" max="8" width="12.42578125" customWidth="1"/>
    <col min="9" max="9" width="36.5703125" bestFit="1" customWidth="1"/>
  </cols>
  <sheetData>
    <row r="1" spans="1:9" ht="15" customHeight="1">
      <c r="A1" s="7" t="s">
        <v>1683</v>
      </c>
      <c r="B1" s="7" t="s">
        <v>2</v>
      </c>
      <c r="C1" s="7" t="s">
        <v>31</v>
      </c>
      <c r="D1" s="7" t="s">
        <v>2</v>
      </c>
      <c r="E1" s="7"/>
      <c r="F1" s="1" t="s">
        <v>31</v>
      </c>
      <c r="G1" s="7" t="s">
        <v>2</v>
      </c>
      <c r="H1" s="7"/>
      <c r="I1" s="1" t="s">
        <v>1118</v>
      </c>
    </row>
    <row r="2" spans="1:9" ht="30" customHeight="1">
      <c r="A2" s="7"/>
      <c r="B2" s="7"/>
      <c r="C2" s="7"/>
      <c r="D2" s="7" t="s">
        <v>1104</v>
      </c>
      <c r="E2" s="7"/>
      <c r="F2" s="1" t="s">
        <v>1104</v>
      </c>
      <c r="G2" s="7" t="s">
        <v>1121</v>
      </c>
      <c r="H2" s="7"/>
      <c r="I2" s="1" t="s">
        <v>1122</v>
      </c>
    </row>
    <row r="3" spans="1:9" ht="30" customHeight="1">
      <c r="A3" s="7"/>
      <c r="B3" s="7"/>
      <c r="C3" s="7"/>
      <c r="D3" s="7"/>
      <c r="E3" s="7"/>
      <c r="F3" s="1"/>
      <c r="G3" s="7" t="s">
        <v>1104</v>
      </c>
      <c r="H3" s="7"/>
      <c r="I3" s="1" t="s">
        <v>1121</v>
      </c>
    </row>
    <row r="4" spans="1:9" ht="30">
      <c r="A4" s="7"/>
      <c r="B4" s="7"/>
      <c r="C4" s="7"/>
      <c r="D4" s="7"/>
      <c r="E4" s="7"/>
      <c r="F4" s="1"/>
      <c r="G4" s="7"/>
      <c r="H4" s="7"/>
      <c r="I4" s="1" t="s">
        <v>1104</v>
      </c>
    </row>
    <row r="5" spans="1:9" ht="45">
      <c r="A5" s="3" t="s">
        <v>1684</v>
      </c>
      <c r="B5" s="4" t="s">
        <v>5</v>
      </c>
      <c r="C5" s="4" t="s">
        <v>5</v>
      </c>
      <c r="D5" s="4" t="s">
        <v>5</v>
      </c>
      <c r="E5" s="4"/>
      <c r="F5" s="4" t="s">
        <v>5</v>
      </c>
      <c r="G5" s="4" t="s">
        <v>5</v>
      </c>
      <c r="H5" s="4"/>
      <c r="I5" s="4" t="s">
        <v>5</v>
      </c>
    </row>
    <row r="6" spans="1:9">
      <c r="A6" s="2" t="s">
        <v>1159</v>
      </c>
      <c r="B6" s="4" t="s">
        <v>5</v>
      </c>
      <c r="C6" s="4" t="s">
        <v>5</v>
      </c>
      <c r="D6" s="4" t="s">
        <v>5</v>
      </c>
      <c r="E6" s="4"/>
      <c r="F6" s="4" t="s">
        <v>5</v>
      </c>
      <c r="G6" s="8">
        <v>400000000</v>
      </c>
      <c r="H6" s="4"/>
      <c r="I6" s="8">
        <v>400000000</v>
      </c>
    </row>
    <row r="7" spans="1:9" ht="30">
      <c r="A7" s="2" t="s">
        <v>1685</v>
      </c>
      <c r="B7" s="4" t="s">
        <v>5</v>
      </c>
      <c r="C7" s="4" t="s">
        <v>5</v>
      </c>
      <c r="D7" s="4" t="s">
        <v>5</v>
      </c>
      <c r="E7" s="4"/>
      <c r="F7" s="4" t="s">
        <v>5</v>
      </c>
      <c r="G7" s="6">
        <v>-72663000</v>
      </c>
      <c r="H7" s="10" t="s">
        <v>129</v>
      </c>
      <c r="I7" s="4" t="s">
        <v>5</v>
      </c>
    </row>
    <row r="8" spans="1:9" ht="17.25">
      <c r="A8" s="2" t="s">
        <v>55</v>
      </c>
      <c r="B8" s="6">
        <v>921927000</v>
      </c>
      <c r="C8" s="6">
        <v>663571000</v>
      </c>
      <c r="D8" s="6">
        <v>327337000</v>
      </c>
      <c r="E8" s="10" t="s">
        <v>1205</v>
      </c>
      <c r="F8" s="4">
        <v>0</v>
      </c>
      <c r="G8" s="6">
        <v>327337000</v>
      </c>
      <c r="H8" s="4"/>
      <c r="I8" s="4" t="s">
        <v>5</v>
      </c>
    </row>
    <row r="9" spans="1:9" ht="30">
      <c r="A9" s="2" t="s">
        <v>1686</v>
      </c>
      <c r="B9" s="4" t="s">
        <v>5</v>
      </c>
      <c r="C9" s="4" t="s">
        <v>5</v>
      </c>
      <c r="D9" s="4" t="s">
        <v>5</v>
      </c>
      <c r="E9" s="4"/>
      <c r="F9" s="4" t="s">
        <v>5</v>
      </c>
      <c r="G9" s="8">
        <v>77026000</v>
      </c>
      <c r="H9" s="10" t="s">
        <v>1687</v>
      </c>
      <c r="I9" s="4" t="s">
        <v>5</v>
      </c>
    </row>
    <row r="10" spans="1:9">
      <c r="A10" s="11"/>
      <c r="B10" s="11"/>
      <c r="C10" s="11"/>
      <c r="D10" s="11"/>
      <c r="E10" s="11"/>
      <c r="F10" s="11"/>
      <c r="G10" s="11"/>
      <c r="H10" s="11"/>
      <c r="I10" s="11"/>
    </row>
    <row r="11" spans="1:9" ht="15" customHeight="1">
      <c r="A11" s="2" t="s">
        <v>129</v>
      </c>
      <c r="B11" s="12" t="s">
        <v>1688</v>
      </c>
      <c r="C11" s="12"/>
      <c r="D11" s="12"/>
      <c r="E11" s="12"/>
      <c r="F11" s="12"/>
      <c r="G11" s="12"/>
      <c r="H11" s="12"/>
      <c r="I11" s="12"/>
    </row>
    <row r="12" spans="1:9" ht="15" customHeight="1">
      <c r="A12" s="2" t="s">
        <v>1205</v>
      </c>
      <c r="B12" s="12" t="s">
        <v>1682</v>
      </c>
      <c r="C12" s="12"/>
      <c r="D12" s="12"/>
      <c r="E12" s="12"/>
      <c r="F12" s="12"/>
      <c r="G12" s="12"/>
      <c r="H12" s="12"/>
      <c r="I12" s="12"/>
    </row>
    <row r="13" spans="1:9" ht="15" customHeight="1">
      <c r="A13" s="2" t="s">
        <v>1237</v>
      </c>
      <c r="B13" s="12" t="s">
        <v>893</v>
      </c>
      <c r="C13" s="12"/>
      <c r="D13" s="12"/>
      <c r="E13" s="12"/>
      <c r="F13" s="12"/>
      <c r="G13" s="12"/>
      <c r="H13" s="12"/>
      <c r="I13" s="12"/>
    </row>
    <row r="14" spans="1:9" ht="15" customHeight="1">
      <c r="A14" s="2" t="s">
        <v>1238</v>
      </c>
      <c r="B14" s="12" t="s">
        <v>1689</v>
      </c>
      <c r="C14" s="12"/>
      <c r="D14" s="12"/>
      <c r="E14" s="12"/>
      <c r="F14" s="12"/>
      <c r="G14" s="12"/>
      <c r="H14" s="12"/>
      <c r="I14" s="12"/>
    </row>
  </sheetData>
  <mergeCells count="16">
    <mergeCell ref="B12:I12"/>
    <mergeCell ref="B13:I13"/>
    <mergeCell ref="B14:I14"/>
    <mergeCell ref="G1:H1"/>
    <mergeCell ref="G2:H2"/>
    <mergeCell ref="G3:H3"/>
    <mergeCell ref="G4:H4"/>
    <mergeCell ref="A10:I10"/>
    <mergeCell ref="B11:I11"/>
    <mergeCell ref="A1:A4"/>
    <mergeCell ref="B1:B4"/>
    <mergeCell ref="C1:C4"/>
    <mergeCell ref="D1:E1"/>
    <mergeCell ref="D2:E2"/>
    <mergeCell ref="D3:E3"/>
    <mergeCell ref="D4: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90">
      <c r="A1" s="1" t="s">
        <v>1690</v>
      </c>
      <c r="B1" s="1" t="s">
        <v>89</v>
      </c>
      <c r="C1" s="1" t="s">
        <v>1</v>
      </c>
    </row>
    <row r="2" spans="1:3" ht="30">
      <c r="A2" s="1" t="s">
        <v>30</v>
      </c>
      <c r="B2" s="1" t="s">
        <v>2</v>
      </c>
      <c r="C2" s="1" t="s">
        <v>2</v>
      </c>
    </row>
    <row r="3" spans="1:3" ht="45">
      <c r="A3" s="2" t="s">
        <v>1691</v>
      </c>
      <c r="B3" s="4" t="s">
        <v>5</v>
      </c>
      <c r="C3" s="4" t="s">
        <v>5</v>
      </c>
    </row>
    <row r="4" spans="1:3" ht="45">
      <c r="A4" s="3" t="s">
        <v>1692</v>
      </c>
      <c r="B4" s="4" t="s">
        <v>5</v>
      </c>
      <c r="C4" s="4" t="s">
        <v>5</v>
      </c>
    </row>
    <row r="5" spans="1:3" ht="30">
      <c r="A5" s="2" t="s">
        <v>1693</v>
      </c>
      <c r="B5" s="8">
        <v>2250</v>
      </c>
      <c r="C5" s="8">
        <v>5175</v>
      </c>
    </row>
    <row r="6" spans="1:3">
      <c r="A6" s="2" t="s">
        <v>1694</v>
      </c>
      <c r="B6" s="4">
        <v>311</v>
      </c>
      <c r="C6" s="4">
        <v>711</v>
      </c>
    </row>
    <row r="7" spans="1:3">
      <c r="A7" s="2" t="s">
        <v>1695</v>
      </c>
      <c r="B7" s="6">
        <v>2801</v>
      </c>
      <c r="C7" s="6">
        <v>6378</v>
      </c>
    </row>
    <row r="8" spans="1:3" ht="30">
      <c r="A8" s="2" t="s">
        <v>1696</v>
      </c>
      <c r="B8" s="8">
        <v>5362</v>
      </c>
      <c r="C8" s="8">
        <v>12264</v>
      </c>
    </row>
    <row r="9" spans="1:3" ht="30">
      <c r="A9" s="2" t="s">
        <v>1697</v>
      </c>
      <c r="B9" s="178">
        <v>6.25E-2</v>
      </c>
      <c r="C9" s="178">
        <v>6.25E-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 min="8" max="8" width="9.140625" customWidth="1"/>
    <col min="9" max="9" width="2.85546875" customWidth="1"/>
    <col min="10" max="10" width="12" bestFit="1" customWidth="1"/>
    <col min="11" max="11" width="12.28515625" bestFit="1" customWidth="1"/>
    <col min="12" max="12" width="12" bestFit="1" customWidth="1"/>
    <col min="13" max="13" width="12.28515625" bestFit="1" customWidth="1"/>
  </cols>
  <sheetData>
    <row r="1" spans="1:13" ht="15" customHeight="1">
      <c r="A1" s="1" t="s">
        <v>1698</v>
      </c>
      <c r="B1" s="7" t="s">
        <v>89</v>
      </c>
      <c r="C1" s="7"/>
      <c r="D1" s="7"/>
      <c r="E1" s="7"/>
      <c r="F1" s="7" t="s">
        <v>1</v>
      </c>
      <c r="G1" s="7"/>
      <c r="H1" s="7"/>
      <c r="I1" s="7"/>
      <c r="J1" s="1"/>
      <c r="K1" s="1"/>
      <c r="L1" s="1"/>
      <c r="M1" s="1"/>
    </row>
    <row r="2" spans="1:13" ht="30">
      <c r="A2" s="1" t="s">
        <v>30</v>
      </c>
      <c r="B2" s="7" t="s">
        <v>2</v>
      </c>
      <c r="C2" s="7"/>
      <c r="D2" s="7" t="s">
        <v>90</v>
      </c>
      <c r="E2" s="7"/>
      <c r="F2" s="7" t="s">
        <v>2</v>
      </c>
      <c r="G2" s="7"/>
      <c r="H2" s="7" t="s">
        <v>90</v>
      </c>
      <c r="I2" s="7"/>
      <c r="J2" s="1" t="s">
        <v>1417</v>
      </c>
      <c r="K2" s="1" t="s">
        <v>31</v>
      </c>
      <c r="L2" s="1" t="s">
        <v>1412</v>
      </c>
      <c r="M2" s="1" t="s">
        <v>1128</v>
      </c>
    </row>
    <row r="3" spans="1:13" ht="30">
      <c r="A3" s="2" t="s">
        <v>1699</v>
      </c>
      <c r="B3" s="8">
        <v>44665</v>
      </c>
      <c r="C3" s="4"/>
      <c r="D3" s="8">
        <v>26294</v>
      </c>
      <c r="E3" s="4"/>
      <c r="F3" s="8">
        <v>44665</v>
      </c>
      <c r="G3" s="4"/>
      <c r="H3" s="8">
        <v>26294</v>
      </c>
      <c r="I3" s="4"/>
      <c r="J3" s="8">
        <v>37450</v>
      </c>
      <c r="K3" s="8">
        <v>24904</v>
      </c>
      <c r="L3" s="8">
        <v>22682</v>
      </c>
      <c r="M3" s="8">
        <v>12039</v>
      </c>
    </row>
    <row r="4" spans="1:13" ht="45">
      <c r="A4" s="3" t="s">
        <v>1700</v>
      </c>
      <c r="B4" s="4" t="s">
        <v>5</v>
      </c>
      <c r="C4" s="4"/>
      <c r="D4" s="4" t="s">
        <v>5</v>
      </c>
      <c r="E4" s="4"/>
      <c r="F4" s="4" t="s">
        <v>5</v>
      </c>
      <c r="G4" s="4"/>
      <c r="H4" s="4" t="s">
        <v>5</v>
      </c>
      <c r="I4" s="4"/>
      <c r="J4" s="4" t="s">
        <v>5</v>
      </c>
      <c r="K4" s="4" t="s">
        <v>5</v>
      </c>
      <c r="L4" s="4" t="s">
        <v>5</v>
      </c>
      <c r="M4" s="4" t="s">
        <v>5</v>
      </c>
    </row>
    <row r="5" spans="1:13" ht="60">
      <c r="A5" s="2" t="s">
        <v>1701</v>
      </c>
      <c r="B5" s="4" t="s">
        <v>5</v>
      </c>
      <c r="C5" s="4"/>
      <c r="D5" s="4">
        <v>1</v>
      </c>
      <c r="E5" s="4"/>
      <c r="F5" s="4" t="s">
        <v>5</v>
      </c>
      <c r="G5" s="4"/>
      <c r="H5" s="4">
        <v>-11</v>
      </c>
      <c r="I5" s="4"/>
      <c r="J5" s="4" t="s">
        <v>5</v>
      </c>
      <c r="K5" s="4" t="s">
        <v>5</v>
      </c>
      <c r="L5" s="4" t="s">
        <v>5</v>
      </c>
      <c r="M5" s="4" t="s">
        <v>5</v>
      </c>
    </row>
    <row r="6" spans="1:13" ht="75">
      <c r="A6" s="2" t="s">
        <v>1702</v>
      </c>
      <c r="B6" s="4" t="s">
        <v>5</v>
      </c>
      <c r="C6" s="4"/>
      <c r="D6" s="4">
        <v>0</v>
      </c>
      <c r="E6" s="4"/>
      <c r="F6" s="4" t="s">
        <v>5</v>
      </c>
      <c r="G6" s="4"/>
      <c r="H6" s="4">
        <v>0</v>
      </c>
      <c r="I6" s="4"/>
      <c r="J6" s="4" t="s">
        <v>5</v>
      </c>
      <c r="K6" s="4" t="s">
        <v>5</v>
      </c>
      <c r="L6" s="4" t="s">
        <v>5</v>
      </c>
      <c r="M6" s="4" t="s">
        <v>5</v>
      </c>
    </row>
    <row r="7" spans="1:13" ht="45">
      <c r="A7" s="2" t="s">
        <v>1703</v>
      </c>
      <c r="B7" s="4" t="s">
        <v>5</v>
      </c>
      <c r="C7" s="4"/>
      <c r="D7" s="4">
        <v>1</v>
      </c>
      <c r="E7" s="4"/>
      <c r="F7" s="4" t="s">
        <v>5</v>
      </c>
      <c r="G7" s="4"/>
      <c r="H7" s="4">
        <v>-11</v>
      </c>
      <c r="I7" s="4"/>
      <c r="J7" s="4" t="s">
        <v>5</v>
      </c>
      <c r="K7" s="4" t="s">
        <v>5</v>
      </c>
      <c r="L7" s="4" t="s">
        <v>5</v>
      </c>
      <c r="M7" s="4" t="s">
        <v>5</v>
      </c>
    </row>
    <row r="8" spans="1:13" ht="60">
      <c r="A8" s="2" t="s">
        <v>1704</v>
      </c>
      <c r="B8" s="6">
        <v>7659</v>
      </c>
      <c r="C8" s="4"/>
      <c r="D8" s="6">
        <v>-2489</v>
      </c>
      <c r="E8" s="4"/>
      <c r="F8" s="6">
        <v>21422</v>
      </c>
      <c r="G8" s="4"/>
      <c r="H8" s="6">
        <v>21811</v>
      </c>
      <c r="I8" s="4"/>
      <c r="J8" s="4" t="s">
        <v>5</v>
      </c>
      <c r="K8" s="4" t="s">
        <v>5</v>
      </c>
      <c r="L8" s="4" t="s">
        <v>5</v>
      </c>
      <c r="M8" s="4" t="s">
        <v>5</v>
      </c>
    </row>
    <row r="9" spans="1:13" ht="45">
      <c r="A9" s="2" t="s">
        <v>1705</v>
      </c>
      <c r="B9" s="4">
        <v>444</v>
      </c>
      <c r="C9" s="10" t="s">
        <v>129</v>
      </c>
      <c r="D9" s="6">
        <v>-6100</v>
      </c>
      <c r="E9" s="10" t="s">
        <v>129</v>
      </c>
      <c r="F9" s="6">
        <v>1661</v>
      </c>
      <c r="G9" s="10" t="s">
        <v>129</v>
      </c>
      <c r="H9" s="6">
        <v>7545</v>
      </c>
      <c r="I9" s="10" t="s">
        <v>129</v>
      </c>
      <c r="J9" s="4" t="s">
        <v>5</v>
      </c>
      <c r="K9" s="4" t="s">
        <v>5</v>
      </c>
      <c r="L9" s="4" t="s">
        <v>5</v>
      </c>
      <c r="M9" s="4" t="s">
        <v>5</v>
      </c>
    </row>
    <row r="10" spans="1:13" ht="45">
      <c r="A10" s="2" t="s">
        <v>1706</v>
      </c>
      <c r="B10" s="6">
        <v>7215</v>
      </c>
      <c r="C10" s="4"/>
      <c r="D10" s="6">
        <v>3611</v>
      </c>
      <c r="E10" s="4"/>
      <c r="F10" s="6">
        <v>19761</v>
      </c>
      <c r="G10" s="4"/>
      <c r="H10" s="6">
        <v>14266</v>
      </c>
      <c r="I10" s="4"/>
      <c r="J10" s="4" t="s">
        <v>5</v>
      </c>
      <c r="K10" s="4" t="s">
        <v>5</v>
      </c>
      <c r="L10" s="4" t="s">
        <v>5</v>
      </c>
      <c r="M10" s="4" t="s">
        <v>5</v>
      </c>
    </row>
    <row r="11" spans="1:13" ht="45">
      <c r="A11" s="2" t="s">
        <v>1707</v>
      </c>
      <c r="B11" s="6">
        <v>7215</v>
      </c>
      <c r="C11" s="4"/>
      <c r="D11" s="6">
        <v>3612</v>
      </c>
      <c r="E11" s="4"/>
      <c r="F11" s="6">
        <v>19761</v>
      </c>
      <c r="G11" s="4"/>
      <c r="H11" s="6">
        <v>14255</v>
      </c>
      <c r="I11" s="4"/>
      <c r="J11" s="4" t="s">
        <v>5</v>
      </c>
      <c r="K11" s="4" t="s">
        <v>5</v>
      </c>
      <c r="L11" s="4" t="s">
        <v>5</v>
      </c>
      <c r="M11" s="4" t="s">
        <v>5</v>
      </c>
    </row>
    <row r="12" spans="1:13" ht="30">
      <c r="A12" s="3" t="s">
        <v>1708</v>
      </c>
      <c r="B12" s="4" t="s">
        <v>5</v>
      </c>
      <c r="C12" s="4"/>
      <c r="D12" s="4" t="s">
        <v>5</v>
      </c>
      <c r="E12" s="4"/>
      <c r="F12" s="4" t="s">
        <v>5</v>
      </c>
      <c r="G12" s="4"/>
      <c r="H12" s="4" t="s">
        <v>5</v>
      </c>
      <c r="I12" s="4"/>
      <c r="J12" s="4" t="s">
        <v>5</v>
      </c>
      <c r="K12" s="4" t="s">
        <v>5</v>
      </c>
      <c r="L12" s="4" t="s">
        <v>5</v>
      </c>
      <c r="M12" s="4" t="s">
        <v>5</v>
      </c>
    </row>
    <row r="13" spans="1:13" ht="30">
      <c r="A13" s="2" t="s">
        <v>1709</v>
      </c>
      <c r="B13" s="6">
        <v>12984</v>
      </c>
      <c r="C13" s="4"/>
      <c r="D13" s="6">
        <v>4364</v>
      </c>
      <c r="E13" s="4"/>
      <c r="F13" s="6">
        <v>8809</v>
      </c>
      <c r="G13" s="4"/>
      <c r="H13" s="4">
        <v>639</v>
      </c>
      <c r="I13" s="4"/>
      <c r="J13" s="4" t="s">
        <v>5</v>
      </c>
      <c r="K13" s="4" t="s">
        <v>5</v>
      </c>
      <c r="L13" s="4" t="s">
        <v>5</v>
      </c>
      <c r="M13" s="4" t="s">
        <v>5</v>
      </c>
    </row>
    <row r="14" spans="1:13" ht="45">
      <c r="A14" s="2" t="s">
        <v>1710</v>
      </c>
      <c r="B14" s="4" t="s">
        <v>5</v>
      </c>
      <c r="C14" s="4"/>
      <c r="D14" s="4">
        <v>0</v>
      </c>
      <c r="E14" s="4"/>
      <c r="F14" s="4" t="s">
        <v>5</v>
      </c>
      <c r="G14" s="4"/>
      <c r="H14" s="4">
        <v>-4</v>
      </c>
      <c r="I14" s="4"/>
      <c r="J14" s="4" t="s">
        <v>5</v>
      </c>
      <c r="K14" s="4" t="s">
        <v>5</v>
      </c>
      <c r="L14" s="4" t="s">
        <v>5</v>
      </c>
      <c r="M14" s="4" t="s">
        <v>5</v>
      </c>
    </row>
    <row r="15" spans="1:13" ht="60">
      <c r="A15" s="2" t="s">
        <v>1711</v>
      </c>
      <c r="B15" s="4" t="s">
        <v>5</v>
      </c>
      <c r="C15" s="4"/>
      <c r="D15" s="4">
        <v>0</v>
      </c>
      <c r="E15" s="4"/>
      <c r="F15" s="4" t="s">
        <v>5</v>
      </c>
      <c r="G15" s="4"/>
      <c r="H15" s="4">
        <v>0</v>
      </c>
      <c r="I15" s="4"/>
      <c r="J15" s="4" t="s">
        <v>5</v>
      </c>
      <c r="K15" s="4" t="s">
        <v>5</v>
      </c>
      <c r="L15" s="4" t="s">
        <v>5</v>
      </c>
      <c r="M15" s="4" t="s">
        <v>5</v>
      </c>
    </row>
    <row r="16" spans="1:13" ht="45">
      <c r="A16" s="2" t="s">
        <v>1712</v>
      </c>
      <c r="B16" s="4" t="s">
        <v>5</v>
      </c>
      <c r="C16" s="4"/>
      <c r="D16" s="4">
        <v>0</v>
      </c>
      <c r="E16" s="4"/>
      <c r="F16" s="4" t="s">
        <v>5</v>
      </c>
      <c r="G16" s="4"/>
      <c r="H16" s="4">
        <v>-4</v>
      </c>
      <c r="I16" s="4"/>
      <c r="J16" s="4" t="s">
        <v>5</v>
      </c>
      <c r="K16" s="4" t="s">
        <v>5</v>
      </c>
      <c r="L16" s="4" t="s">
        <v>5</v>
      </c>
      <c r="M16" s="4" t="s">
        <v>5</v>
      </c>
    </row>
    <row r="17" spans="1:13" ht="45">
      <c r="A17" s="2" t="s">
        <v>1713</v>
      </c>
      <c r="B17" s="6">
        <v>2681</v>
      </c>
      <c r="C17" s="4"/>
      <c r="D17" s="4">
        <v>-871</v>
      </c>
      <c r="E17" s="4"/>
      <c r="F17" s="6">
        <v>7498</v>
      </c>
      <c r="G17" s="4"/>
      <c r="H17" s="6">
        <v>7634</v>
      </c>
      <c r="I17" s="4"/>
      <c r="J17" s="4" t="s">
        <v>5</v>
      </c>
      <c r="K17" s="4" t="s">
        <v>5</v>
      </c>
      <c r="L17" s="4" t="s">
        <v>5</v>
      </c>
      <c r="M17" s="4" t="s">
        <v>5</v>
      </c>
    </row>
    <row r="18" spans="1:13" ht="45">
      <c r="A18" s="2" t="s">
        <v>1714</v>
      </c>
      <c r="B18" s="4">
        <v>140</v>
      </c>
      <c r="C18" s="10" t="s">
        <v>129</v>
      </c>
      <c r="D18" s="6">
        <v>-4911</v>
      </c>
      <c r="E18" s="10" t="s">
        <v>129</v>
      </c>
      <c r="F18" s="4">
        <v>782</v>
      </c>
      <c r="G18" s="10" t="s">
        <v>129</v>
      </c>
      <c r="H18" s="4">
        <v>-135</v>
      </c>
      <c r="I18" s="10" t="s">
        <v>129</v>
      </c>
      <c r="J18" s="4" t="s">
        <v>5</v>
      </c>
      <c r="K18" s="4" t="s">
        <v>5</v>
      </c>
      <c r="L18" s="4" t="s">
        <v>5</v>
      </c>
      <c r="M18" s="4" t="s">
        <v>5</v>
      </c>
    </row>
    <row r="19" spans="1:13" ht="30">
      <c r="A19" s="2" t="s">
        <v>1715</v>
      </c>
      <c r="B19" s="6">
        <v>2541</v>
      </c>
      <c r="C19" s="4"/>
      <c r="D19" s="6">
        <v>4040</v>
      </c>
      <c r="E19" s="4"/>
      <c r="F19" s="6">
        <v>6716</v>
      </c>
      <c r="G19" s="4"/>
      <c r="H19" s="6">
        <v>7769</v>
      </c>
      <c r="I19" s="4"/>
      <c r="J19" s="4" t="s">
        <v>5</v>
      </c>
      <c r="K19" s="4" t="s">
        <v>5</v>
      </c>
      <c r="L19" s="4" t="s">
        <v>5</v>
      </c>
      <c r="M19" s="4" t="s">
        <v>5</v>
      </c>
    </row>
    <row r="20" spans="1:13" ht="30">
      <c r="A20" s="2" t="s">
        <v>1716</v>
      </c>
      <c r="B20" s="6">
        <v>2541</v>
      </c>
      <c r="C20" s="4"/>
      <c r="D20" s="6">
        <v>4040</v>
      </c>
      <c r="E20" s="4"/>
      <c r="F20" s="6">
        <v>6716</v>
      </c>
      <c r="G20" s="4"/>
      <c r="H20" s="6">
        <v>7765</v>
      </c>
      <c r="I20" s="4"/>
      <c r="J20" s="4" t="s">
        <v>5</v>
      </c>
      <c r="K20" s="4" t="s">
        <v>5</v>
      </c>
      <c r="L20" s="4" t="s">
        <v>5</v>
      </c>
      <c r="M20" s="4" t="s">
        <v>5</v>
      </c>
    </row>
    <row r="21" spans="1:13" ht="30">
      <c r="A21" s="2" t="s">
        <v>1709</v>
      </c>
      <c r="B21" s="6">
        <v>15525</v>
      </c>
      <c r="C21" s="4"/>
      <c r="D21" s="6">
        <v>8404</v>
      </c>
      <c r="E21" s="4"/>
      <c r="F21" s="6">
        <v>15525</v>
      </c>
      <c r="G21" s="4"/>
      <c r="H21" s="6">
        <v>8404</v>
      </c>
      <c r="I21" s="4"/>
      <c r="J21" s="4" t="s">
        <v>5</v>
      </c>
      <c r="K21" s="4" t="s">
        <v>5</v>
      </c>
      <c r="L21" s="4" t="s">
        <v>5</v>
      </c>
      <c r="M21" s="4" t="s">
        <v>5</v>
      </c>
    </row>
    <row r="22" spans="1:13" ht="30">
      <c r="A22" s="3" t="s">
        <v>1717</v>
      </c>
      <c r="B22" s="4" t="s">
        <v>5</v>
      </c>
      <c r="C22" s="4"/>
      <c r="D22" s="4" t="s">
        <v>5</v>
      </c>
      <c r="E22" s="4"/>
      <c r="F22" s="4" t="s">
        <v>5</v>
      </c>
      <c r="G22" s="4"/>
      <c r="H22" s="4" t="s">
        <v>5</v>
      </c>
      <c r="I22" s="4"/>
      <c r="J22" s="4" t="s">
        <v>5</v>
      </c>
      <c r="K22" s="4" t="s">
        <v>5</v>
      </c>
      <c r="L22" s="4" t="s">
        <v>5</v>
      </c>
      <c r="M22" s="4" t="s">
        <v>5</v>
      </c>
    </row>
    <row r="23" spans="1:13" ht="30">
      <c r="A23" s="2" t="s">
        <v>1718</v>
      </c>
      <c r="B23" s="6">
        <v>24466</v>
      </c>
      <c r="C23" s="4"/>
      <c r="D23" s="6">
        <v>18318</v>
      </c>
      <c r="E23" s="4"/>
      <c r="F23" s="6">
        <v>16095</v>
      </c>
      <c r="G23" s="4"/>
      <c r="H23" s="6">
        <v>11400</v>
      </c>
      <c r="I23" s="4"/>
      <c r="J23" s="4" t="s">
        <v>5</v>
      </c>
      <c r="K23" s="4" t="s">
        <v>5</v>
      </c>
      <c r="L23" s="4" t="s">
        <v>5</v>
      </c>
      <c r="M23" s="4" t="s">
        <v>5</v>
      </c>
    </row>
    <row r="24" spans="1:13" ht="30">
      <c r="A24" s="2" t="s">
        <v>123</v>
      </c>
      <c r="B24" s="4">
        <v>0</v>
      </c>
      <c r="C24" s="4"/>
      <c r="D24" s="4">
        <v>1</v>
      </c>
      <c r="E24" s="4"/>
      <c r="F24" s="4">
        <v>0</v>
      </c>
      <c r="G24" s="4"/>
      <c r="H24" s="4">
        <v>-7</v>
      </c>
      <c r="I24" s="4"/>
      <c r="J24" s="4" t="s">
        <v>5</v>
      </c>
      <c r="K24" s="4" t="s">
        <v>5</v>
      </c>
      <c r="L24" s="4" t="s">
        <v>5</v>
      </c>
      <c r="M24" s="4" t="s">
        <v>5</v>
      </c>
    </row>
    <row r="25" spans="1:13" ht="75">
      <c r="A25" s="2" t="s">
        <v>1719</v>
      </c>
      <c r="B25" s="4">
        <v>0</v>
      </c>
      <c r="C25" s="4"/>
      <c r="D25" s="4">
        <v>0</v>
      </c>
      <c r="E25" s="4"/>
      <c r="F25" s="4">
        <v>0</v>
      </c>
      <c r="G25" s="4"/>
      <c r="H25" s="4">
        <v>0</v>
      </c>
      <c r="I25" s="4"/>
      <c r="J25" s="4" t="s">
        <v>5</v>
      </c>
      <c r="K25" s="4" t="s">
        <v>5</v>
      </c>
      <c r="L25" s="4" t="s">
        <v>5</v>
      </c>
      <c r="M25" s="4" t="s">
        <v>5</v>
      </c>
    </row>
    <row r="26" spans="1:13" ht="30">
      <c r="A26" s="2" t="s">
        <v>125</v>
      </c>
      <c r="B26" s="4">
        <v>0</v>
      </c>
      <c r="C26" s="4"/>
      <c r="D26" s="4">
        <v>1</v>
      </c>
      <c r="E26" s="4"/>
      <c r="F26" s="4">
        <v>0</v>
      </c>
      <c r="G26" s="4"/>
      <c r="H26" s="4">
        <v>-7</v>
      </c>
      <c r="I26" s="4"/>
      <c r="J26" s="4" t="s">
        <v>5</v>
      </c>
      <c r="K26" s="4" t="s">
        <v>5</v>
      </c>
      <c r="L26" s="4" t="s">
        <v>5</v>
      </c>
      <c r="M26" s="4" t="s">
        <v>5</v>
      </c>
    </row>
    <row r="27" spans="1:13" ht="30">
      <c r="A27" s="2" t="s">
        <v>127</v>
      </c>
      <c r="B27" s="6">
        <v>4978</v>
      </c>
      <c r="C27" s="4"/>
      <c r="D27" s="6">
        <v>-1618</v>
      </c>
      <c r="E27" s="4"/>
      <c r="F27" s="6">
        <v>13924</v>
      </c>
      <c r="G27" s="4"/>
      <c r="H27" s="6">
        <v>14177</v>
      </c>
      <c r="I27" s="4"/>
      <c r="J27" s="4" t="s">
        <v>5</v>
      </c>
      <c r="K27" s="4" t="s">
        <v>5</v>
      </c>
      <c r="L27" s="4" t="s">
        <v>5</v>
      </c>
      <c r="M27" s="4" t="s">
        <v>5</v>
      </c>
    </row>
    <row r="28" spans="1:13" ht="45">
      <c r="A28" s="2" t="s">
        <v>128</v>
      </c>
      <c r="B28" s="4">
        <v>304</v>
      </c>
      <c r="C28" s="10" t="s">
        <v>129</v>
      </c>
      <c r="D28" s="6">
        <v>-1189</v>
      </c>
      <c r="E28" s="10" t="s">
        <v>129</v>
      </c>
      <c r="F28" s="4">
        <v>879</v>
      </c>
      <c r="G28" s="10" t="s">
        <v>129</v>
      </c>
      <c r="H28" s="6">
        <v>7680</v>
      </c>
      <c r="I28" s="10" t="s">
        <v>129</v>
      </c>
      <c r="J28" s="4" t="s">
        <v>5</v>
      </c>
      <c r="K28" s="4" t="s">
        <v>5</v>
      </c>
      <c r="L28" s="4" t="s">
        <v>5</v>
      </c>
      <c r="M28" s="4" t="s">
        <v>5</v>
      </c>
    </row>
    <row r="29" spans="1:13" ht="30">
      <c r="A29" s="2" t="s">
        <v>130</v>
      </c>
      <c r="B29" s="6">
        <v>4674</v>
      </c>
      <c r="C29" s="4"/>
      <c r="D29" s="4">
        <v>-429</v>
      </c>
      <c r="E29" s="4"/>
      <c r="F29" s="6">
        <v>13045</v>
      </c>
      <c r="G29" s="4"/>
      <c r="H29" s="6">
        <v>6497</v>
      </c>
      <c r="I29" s="4"/>
      <c r="J29" s="4" t="s">
        <v>5</v>
      </c>
      <c r="K29" s="4" t="s">
        <v>5</v>
      </c>
      <c r="L29" s="4" t="s">
        <v>5</v>
      </c>
      <c r="M29" s="4" t="s">
        <v>5</v>
      </c>
    </row>
    <row r="30" spans="1:13">
      <c r="A30" s="2" t="s">
        <v>131</v>
      </c>
      <c r="B30" s="6">
        <v>4674</v>
      </c>
      <c r="C30" s="4"/>
      <c r="D30" s="4">
        <v>-428</v>
      </c>
      <c r="E30" s="4"/>
      <c r="F30" s="6">
        <v>13045</v>
      </c>
      <c r="G30" s="4"/>
      <c r="H30" s="6">
        <v>6490</v>
      </c>
      <c r="I30" s="4"/>
      <c r="J30" s="4" t="s">
        <v>5</v>
      </c>
      <c r="K30" s="4" t="s">
        <v>5</v>
      </c>
      <c r="L30" s="4" t="s">
        <v>5</v>
      </c>
      <c r="M30" s="4" t="s">
        <v>5</v>
      </c>
    </row>
    <row r="31" spans="1:13" ht="30">
      <c r="A31" s="2" t="s">
        <v>1718</v>
      </c>
      <c r="B31" s="8">
        <v>29140</v>
      </c>
      <c r="C31" s="4"/>
      <c r="D31" s="8">
        <v>17890</v>
      </c>
      <c r="E31" s="4"/>
      <c r="F31" s="8">
        <v>29140</v>
      </c>
      <c r="G31" s="4"/>
      <c r="H31" s="8">
        <v>17890</v>
      </c>
      <c r="I31" s="4"/>
      <c r="J31" s="4" t="s">
        <v>5</v>
      </c>
      <c r="K31" s="4" t="s">
        <v>5</v>
      </c>
      <c r="L31" s="4" t="s">
        <v>5</v>
      </c>
      <c r="M31" s="4" t="s">
        <v>5</v>
      </c>
    </row>
    <row r="32" spans="1:13">
      <c r="A32" s="11"/>
      <c r="B32" s="11"/>
      <c r="C32" s="11"/>
      <c r="D32" s="11"/>
      <c r="E32" s="11"/>
      <c r="F32" s="11"/>
      <c r="G32" s="11"/>
      <c r="H32" s="11"/>
      <c r="I32" s="11"/>
      <c r="J32" s="11"/>
      <c r="K32" s="11"/>
      <c r="L32" s="11"/>
      <c r="M32" s="11"/>
    </row>
    <row r="33" spans="1:13" ht="15" customHeight="1">
      <c r="A33" s="2" t="s">
        <v>129</v>
      </c>
      <c r="B33" s="12" t="s">
        <v>133</v>
      </c>
      <c r="C33" s="12"/>
      <c r="D33" s="12"/>
      <c r="E33" s="12"/>
      <c r="F33" s="12"/>
      <c r="G33" s="12"/>
      <c r="H33" s="12"/>
      <c r="I33" s="12"/>
      <c r="J33" s="12"/>
      <c r="K33" s="12"/>
      <c r="L33" s="12"/>
      <c r="M33" s="12"/>
    </row>
  </sheetData>
  <mergeCells count="8">
    <mergeCell ref="A32:M32"/>
    <mergeCell ref="B33:M33"/>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4.28515625" bestFit="1" customWidth="1"/>
    <col min="3" max="3" width="12.28515625" bestFit="1" customWidth="1"/>
    <col min="4" max="7" width="36.5703125" bestFit="1" customWidth="1"/>
  </cols>
  <sheetData>
    <row r="1" spans="1:7" ht="15" customHeight="1">
      <c r="A1" s="7" t="s">
        <v>1720</v>
      </c>
      <c r="B1" s="7" t="s">
        <v>2</v>
      </c>
      <c r="C1" s="7" t="s">
        <v>31</v>
      </c>
      <c r="D1" s="1" t="s">
        <v>1721</v>
      </c>
      <c r="E1" s="1" t="s">
        <v>2</v>
      </c>
      <c r="F1" s="179">
        <v>40329</v>
      </c>
      <c r="G1" s="1" t="s">
        <v>1723</v>
      </c>
    </row>
    <row r="2" spans="1:7" ht="30">
      <c r="A2" s="7"/>
      <c r="B2" s="7"/>
      <c r="C2" s="7"/>
      <c r="D2" s="1" t="s">
        <v>1722</v>
      </c>
      <c r="E2" s="1" t="s">
        <v>1722</v>
      </c>
      <c r="F2" s="1" t="s">
        <v>1722</v>
      </c>
      <c r="G2" s="1" t="s">
        <v>1722</v>
      </c>
    </row>
    <row r="3" spans="1:7" ht="30">
      <c r="A3" s="3" t="s">
        <v>1724</v>
      </c>
      <c r="B3" s="4" t="s">
        <v>5</v>
      </c>
      <c r="C3" s="4" t="s">
        <v>5</v>
      </c>
      <c r="D3" s="4" t="s">
        <v>5</v>
      </c>
      <c r="E3" s="4" t="s">
        <v>5</v>
      </c>
      <c r="F3" s="4" t="s">
        <v>5</v>
      </c>
      <c r="G3" s="4" t="s">
        <v>5</v>
      </c>
    </row>
    <row r="4" spans="1:7">
      <c r="A4" s="2" t="s">
        <v>1725</v>
      </c>
      <c r="B4" s="8">
        <v>1800000000</v>
      </c>
      <c r="C4" s="4" t="s">
        <v>5</v>
      </c>
      <c r="D4" s="4" t="s">
        <v>5</v>
      </c>
      <c r="E4" s="4" t="s">
        <v>5</v>
      </c>
      <c r="F4" s="4" t="s">
        <v>5</v>
      </c>
      <c r="G4" s="4" t="s">
        <v>5</v>
      </c>
    </row>
    <row r="5" spans="1:7" ht="30">
      <c r="A5" s="2" t="s">
        <v>1726</v>
      </c>
      <c r="B5" s="6">
        <v>1054300000</v>
      </c>
      <c r="C5" s="6">
        <v>989700000</v>
      </c>
      <c r="D5" s="4" t="s">
        <v>5</v>
      </c>
      <c r="E5" s="4" t="s">
        <v>5</v>
      </c>
      <c r="F5" s="4" t="s">
        <v>5</v>
      </c>
      <c r="G5" s="4" t="s">
        <v>5</v>
      </c>
    </row>
    <row r="6" spans="1:7">
      <c r="A6" s="2" t="s">
        <v>1727</v>
      </c>
      <c r="B6" s="6">
        <v>1036400000</v>
      </c>
      <c r="C6" s="6">
        <v>989700000</v>
      </c>
      <c r="D6" s="4" t="s">
        <v>5</v>
      </c>
      <c r="E6" s="4" t="s">
        <v>5</v>
      </c>
      <c r="F6" s="4" t="s">
        <v>5</v>
      </c>
      <c r="G6" s="4" t="s">
        <v>5</v>
      </c>
    </row>
    <row r="7" spans="1:7">
      <c r="A7" s="2" t="s">
        <v>1728</v>
      </c>
      <c r="B7" s="6">
        <v>17902000</v>
      </c>
      <c r="C7" s="4">
        <v>0</v>
      </c>
      <c r="D7" s="4" t="s">
        <v>5</v>
      </c>
      <c r="E7" s="4" t="s">
        <v>5</v>
      </c>
      <c r="F7" s="4" t="s">
        <v>5</v>
      </c>
      <c r="G7" s="4" t="s">
        <v>5</v>
      </c>
    </row>
    <row r="8" spans="1:7" ht="45">
      <c r="A8" s="2" t="s">
        <v>1729</v>
      </c>
      <c r="B8" s="4" t="s">
        <v>5</v>
      </c>
      <c r="C8" s="4" t="s">
        <v>5</v>
      </c>
      <c r="D8" s="4" t="s">
        <v>5</v>
      </c>
      <c r="E8" s="6">
        <v>128000000</v>
      </c>
      <c r="F8" s="4" t="s">
        <v>5</v>
      </c>
      <c r="G8" s="4" t="s">
        <v>5</v>
      </c>
    </row>
    <row r="9" spans="1:7" ht="30">
      <c r="A9" s="2" t="s">
        <v>1730</v>
      </c>
      <c r="B9" s="4" t="s">
        <v>5</v>
      </c>
      <c r="C9" s="4" t="s">
        <v>5</v>
      </c>
      <c r="D9" s="4" t="s">
        <v>5</v>
      </c>
      <c r="E9" s="6">
        <v>42000000</v>
      </c>
      <c r="F9" s="4" t="s">
        <v>5</v>
      </c>
      <c r="G9" s="4" t="s">
        <v>5</v>
      </c>
    </row>
    <row r="10" spans="1:7" ht="45">
      <c r="A10" s="2" t="s">
        <v>1731</v>
      </c>
      <c r="B10" s="4" t="s">
        <v>5</v>
      </c>
      <c r="C10" s="4" t="s">
        <v>5</v>
      </c>
      <c r="D10" s="4" t="s">
        <v>5</v>
      </c>
      <c r="E10" s="4" t="s">
        <v>5</v>
      </c>
      <c r="F10" s="4" t="s">
        <v>5</v>
      </c>
      <c r="G10" s="6">
        <v>85000000</v>
      </c>
    </row>
    <row r="11" spans="1:7" ht="45">
      <c r="A11" s="2" t="s">
        <v>1732</v>
      </c>
      <c r="B11" s="4" t="s">
        <v>5</v>
      </c>
      <c r="C11" s="4" t="s">
        <v>5</v>
      </c>
      <c r="D11" s="4" t="s">
        <v>5</v>
      </c>
      <c r="E11" s="4" t="s">
        <v>5</v>
      </c>
      <c r="F11" s="6">
        <v>4000000</v>
      </c>
      <c r="G11" s="4" t="s">
        <v>5</v>
      </c>
    </row>
    <row r="12" spans="1:7" ht="30">
      <c r="A12" s="2" t="s">
        <v>1733</v>
      </c>
      <c r="B12" s="4" t="s">
        <v>5</v>
      </c>
      <c r="C12" s="4" t="s">
        <v>5</v>
      </c>
      <c r="D12" s="8">
        <v>105000000</v>
      </c>
      <c r="E12" s="4" t="s">
        <v>5</v>
      </c>
      <c r="F12" s="4" t="s">
        <v>5</v>
      </c>
      <c r="G12" s="4" t="s">
        <v>5</v>
      </c>
    </row>
    <row r="13" spans="1:7" ht="45">
      <c r="A13" s="2" t="s">
        <v>1734</v>
      </c>
      <c r="B13" s="4" t="s">
        <v>5</v>
      </c>
      <c r="C13" s="4" t="s">
        <v>5</v>
      </c>
      <c r="D13" s="4" t="s">
        <v>5</v>
      </c>
      <c r="E13" s="4" t="s">
        <v>1735</v>
      </c>
      <c r="F13" s="4" t="s">
        <v>5</v>
      </c>
      <c r="G13" s="4" t="s">
        <v>5</v>
      </c>
    </row>
  </sheetData>
  <mergeCells count="3">
    <mergeCell ref="A1:A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2.7109375" bestFit="1" customWidth="1"/>
    <col min="3" max="3" width="21.42578125" customWidth="1"/>
    <col min="4" max="4" width="4" customWidth="1"/>
    <col min="5" max="5" width="21.42578125" customWidth="1"/>
    <col min="6" max="6" width="4" customWidth="1"/>
    <col min="7" max="8" width="32" bestFit="1" customWidth="1"/>
    <col min="9" max="9" width="15.7109375" bestFit="1" customWidth="1"/>
    <col min="10" max="10" width="35.85546875" bestFit="1" customWidth="1"/>
    <col min="11" max="11" width="34.5703125" bestFit="1" customWidth="1"/>
    <col min="12" max="12" width="36.5703125" bestFit="1" customWidth="1"/>
  </cols>
  <sheetData>
    <row r="1" spans="1:12" ht="15" customHeight="1">
      <c r="A1" s="7" t="s">
        <v>1736</v>
      </c>
      <c r="B1" s="7" t="s">
        <v>2</v>
      </c>
      <c r="C1" s="7" t="s">
        <v>2</v>
      </c>
      <c r="D1" s="7"/>
      <c r="E1" s="7" t="s">
        <v>31</v>
      </c>
      <c r="F1" s="7"/>
      <c r="G1" s="1" t="s">
        <v>1107</v>
      </c>
      <c r="H1" s="1" t="s">
        <v>2</v>
      </c>
      <c r="I1" s="1" t="s">
        <v>2</v>
      </c>
      <c r="J1" s="1" t="s">
        <v>2</v>
      </c>
      <c r="K1" s="1" t="s">
        <v>2</v>
      </c>
      <c r="L1" s="1" t="s">
        <v>2</v>
      </c>
    </row>
    <row r="2" spans="1:12" ht="45">
      <c r="A2" s="7"/>
      <c r="B2" s="7"/>
      <c r="C2" s="7" t="s">
        <v>1106</v>
      </c>
      <c r="D2" s="7"/>
      <c r="E2" s="7" t="s">
        <v>1106</v>
      </c>
      <c r="F2" s="7"/>
      <c r="G2" s="1" t="s">
        <v>1108</v>
      </c>
      <c r="H2" s="1" t="s">
        <v>1108</v>
      </c>
      <c r="I2" s="1" t="s">
        <v>1116</v>
      </c>
      <c r="J2" s="1" t="s">
        <v>1737</v>
      </c>
      <c r="K2" s="1" t="s">
        <v>1125</v>
      </c>
      <c r="L2" s="1" t="s">
        <v>1117</v>
      </c>
    </row>
    <row r="3" spans="1:12">
      <c r="A3" s="7"/>
      <c r="B3" s="7"/>
      <c r="C3" s="7"/>
      <c r="D3" s="7"/>
      <c r="E3" s="7"/>
      <c r="F3" s="7"/>
      <c r="G3" s="1"/>
      <c r="H3" s="1"/>
      <c r="I3" s="1"/>
      <c r="J3" s="1" t="s">
        <v>1123</v>
      </c>
      <c r="K3" s="1" t="s">
        <v>1123</v>
      </c>
      <c r="L3" s="1" t="s">
        <v>1116</v>
      </c>
    </row>
    <row r="4" spans="1:12">
      <c r="A4" s="7"/>
      <c r="B4" s="7"/>
      <c r="C4" s="7"/>
      <c r="D4" s="7"/>
      <c r="E4" s="7"/>
      <c r="F4" s="7"/>
      <c r="G4" s="1"/>
      <c r="H4" s="1"/>
      <c r="I4" s="1"/>
      <c r="J4" s="1" t="s">
        <v>1738</v>
      </c>
      <c r="K4" s="1" t="s">
        <v>1106</v>
      </c>
      <c r="L4" s="1"/>
    </row>
    <row r="5" spans="1:12" ht="30">
      <c r="A5" s="3" t="s">
        <v>1739</v>
      </c>
      <c r="B5" s="4" t="s">
        <v>5</v>
      </c>
      <c r="C5" s="4" t="s">
        <v>5</v>
      </c>
      <c r="D5" s="4"/>
      <c r="E5" s="4" t="s">
        <v>5</v>
      </c>
      <c r="F5" s="4"/>
      <c r="G5" s="4" t="s">
        <v>5</v>
      </c>
      <c r="H5" s="4" t="s">
        <v>5</v>
      </c>
      <c r="I5" s="4" t="s">
        <v>5</v>
      </c>
      <c r="J5" s="4" t="s">
        <v>5</v>
      </c>
      <c r="K5" s="4" t="s">
        <v>5</v>
      </c>
      <c r="L5" s="4" t="s">
        <v>5</v>
      </c>
    </row>
    <row r="6" spans="1:12" ht="45">
      <c r="A6" s="2" t="s">
        <v>1740</v>
      </c>
      <c r="B6" s="4" t="s">
        <v>5</v>
      </c>
      <c r="C6" s="4" t="s">
        <v>5</v>
      </c>
      <c r="D6" s="4"/>
      <c r="E6" s="4" t="s">
        <v>5</v>
      </c>
      <c r="F6" s="4"/>
      <c r="G6" s="4" t="s">
        <v>5</v>
      </c>
      <c r="H6" s="4" t="s">
        <v>5</v>
      </c>
      <c r="I6" s="4" t="s">
        <v>5</v>
      </c>
      <c r="J6" s="4">
        <v>16</v>
      </c>
      <c r="K6" s="4" t="s">
        <v>5</v>
      </c>
      <c r="L6" s="4" t="s">
        <v>5</v>
      </c>
    </row>
    <row r="7" spans="1:12" ht="30">
      <c r="A7" s="2" t="s">
        <v>1741</v>
      </c>
      <c r="B7" s="4" t="s">
        <v>5</v>
      </c>
      <c r="C7" s="4" t="s">
        <v>5</v>
      </c>
      <c r="D7" s="4"/>
      <c r="E7" s="4" t="s">
        <v>5</v>
      </c>
      <c r="F7" s="4"/>
      <c r="G7" s="4" t="s">
        <v>5</v>
      </c>
      <c r="H7" s="4" t="s">
        <v>5</v>
      </c>
      <c r="I7" s="4" t="s">
        <v>5</v>
      </c>
      <c r="J7" s="4">
        <v>0.25</v>
      </c>
      <c r="K7" s="4" t="s">
        <v>5</v>
      </c>
      <c r="L7" s="4" t="s">
        <v>5</v>
      </c>
    </row>
    <row r="8" spans="1:12" ht="60">
      <c r="A8" s="2" t="s">
        <v>1742</v>
      </c>
      <c r="B8" s="4" t="s">
        <v>5</v>
      </c>
      <c r="C8" s="4" t="s">
        <v>5</v>
      </c>
      <c r="D8" s="4"/>
      <c r="E8" s="4" t="s">
        <v>5</v>
      </c>
      <c r="F8" s="4"/>
      <c r="G8" s="4" t="s">
        <v>5</v>
      </c>
      <c r="H8" s="4" t="s">
        <v>5</v>
      </c>
      <c r="I8" s="4" t="s">
        <v>5</v>
      </c>
      <c r="J8" s="4" t="s">
        <v>5</v>
      </c>
      <c r="K8" s="178">
        <v>0.55400000000000005</v>
      </c>
      <c r="L8" s="4" t="s">
        <v>5</v>
      </c>
    </row>
    <row r="9" spans="1:12" ht="30">
      <c r="A9" s="2" t="s">
        <v>1175</v>
      </c>
      <c r="B9" s="4" t="s">
        <v>5</v>
      </c>
      <c r="C9" s="4" t="s">
        <v>5</v>
      </c>
      <c r="D9" s="4"/>
      <c r="E9" s="4" t="s">
        <v>5</v>
      </c>
      <c r="F9" s="4"/>
      <c r="G9" s="4" t="s">
        <v>5</v>
      </c>
      <c r="H9" s="4" t="s">
        <v>5</v>
      </c>
      <c r="I9" s="8">
        <v>822100000</v>
      </c>
      <c r="J9" s="4" t="s">
        <v>5</v>
      </c>
      <c r="K9" s="4" t="s">
        <v>5</v>
      </c>
      <c r="L9" s="4" t="s">
        <v>5</v>
      </c>
    </row>
    <row r="10" spans="1:12">
      <c r="A10" s="2" t="s">
        <v>958</v>
      </c>
      <c r="B10" s="4" t="s">
        <v>5</v>
      </c>
      <c r="C10" s="6">
        <v>10700000</v>
      </c>
      <c r="D10" s="4"/>
      <c r="E10" s="6">
        <v>-175900000</v>
      </c>
      <c r="F10" s="4"/>
      <c r="G10" s="4" t="s">
        <v>5</v>
      </c>
      <c r="H10" s="4" t="s">
        <v>5</v>
      </c>
      <c r="I10" s="4" t="s">
        <v>5</v>
      </c>
      <c r="J10" s="4" t="s">
        <v>5</v>
      </c>
      <c r="K10" s="4" t="s">
        <v>5</v>
      </c>
      <c r="L10" s="4" t="s">
        <v>5</v>
      </c>
    </row>
    <row r="11" spans="1:12" ht="30">
      <c r="A11" s="2" t="s">
        <v>1743</v>
      </c>
      <c r="B11" s="4" t="s">
        <v>5</v>
      </c>
      <c r="C11" s="6">
        <v>1239100000</v>
      </c>
      <c r="D11" s="4"/>
      <c r="E11" s="6">
        <v>926000000</v>
      </c>
      <c r="F11" s="4"/>
      <c r="G11" s="4" t="s">
        <v>5</v>
      </c>
      <c r="H11" s="6">
        <v>1200000000</v>
      </c>
      <c r="I11" s="4" t="s">
        <v>5</v>
      </c>
      <c r="J11" s="4" t="s">
        <v>5</v>
      </c>
      <c r="K11" s="4" t="s">
        <v>5</v>
      </c>
      <c r="L11" s="4" t="s">
        <v>5</v>
      </c>
    </row>
    <row r="12" spans="1:12">
      <c r="A12" s="2" t="s">
        <v>1744</v>
      </c>
      <c r="B12" s="4" t="s">
        <v>5</v>
      </c>
      <c r="C12" s="6">
        <v>17200000</v>
      </c>
      <c r="D12" s="4"/>
      <c r="E12" s="4">
        <v>0</v>
      </c>
      <c r="F12" s="4"/>
      <c r="G12" s="4" t="s">
        <v>5</v>
      </c>
      <c r="H12" s="4" t="s">
        <v>5</v>
      </c>
      <c r="I12" s="4" t="s">
        <v>5</v>
      </c>
      <c r="J12" s="4" t="s">
        <v>5</v>
      </c>
      <c r="K12" s="4" t="s">
        <v>5</v>
      </c>
      <c r="L12" s="4" t="s">
        <v>5</v>
      </c>
    </row>
    <row r="13" spans="1:12" ht="45">
      <c r="A13" s="2" t="s">
        <v>1745</v>
      </c>
      <c r="B13" s="4" t="s">
        <v>5</v>
      </c>
      <c r="C13" s="6">
        <v>1256300000</v>
      </c>
      <c r="D13" s="4"/>
      <c r="E13" s="6">
        <v>926000000</v>
      </c>
      <c r="F13" s="4"/>
      <c r="G13" s="4" t="s">
        <v>5</v>
      </c>
      <c r="H13" s="4" t="s">
        <v>5</v>
      </c>
      <c r="I13" s="4" t="s">
        <v>5</v>
      </c>
      <c r="J13" s="4" t="s">
        <v>5</v>
      </c>
      <c r="K13" s="4" t="s">
        <v>5</v>
      </c>
      <c r="L13" s="4" t="s">
        <v>5</v>
      </c>
    </row>
    <row r="14" spans="1:12" ht="17.25">
      <c r="A14" s="2" t="s">
        <v>1746</v>
      </c>
      <c r="B14" s="4" t="s">
        <v>5</v>
      </c>
      <c r="C14" s="6">
        <v>24899400000</v>
      </c>
      <c r="D14" s="10" t="s">
        <v>129</v>
      </c>
      <c r="E14" s="6">
        <v>19226700000</v>
      </c>
      <c r="F14" s="10" t="s">
        <v>129</v>
      </c>
      <c r="G14" s="4" t="s">
        <v>5</v>
      </c>
      <c r="H14" s="4" t="s">
        <v>5</v>
      </c>
      <c r="I14" s="4" t="s">
        <v>5</v>
      </c>
      <c r="J14" s="4" t="s">
        <v>5</v>
      </c>
      <c r="K14" s="4" t="s">
        <v>5</v>
      </c>
      <c r="L14" s="4" t="s">
        <v>5</v>
      </c>
    </row>
    <row r="15" spans="1:12">
      <c r="A15" s="2" t="s">
        <v>1747</v>
      </c>
      <c r="B15" s="4" t="s">
        <v>5</v>
      </c>
      <c r="C15" s="4">
        <v>0.19800000000000001</v>
      </c>
      <c r="D15" s="4"/>
      <c r="E15" s="4">
        <v>0.20799999999999999</v>
      </c>
      <c r="F15" s="4"/>
      <c r="G15" s="4" t="s">
        <v>5</v>
      </c>
      <c r="H15" s="4" t="s">
        <v>5</v>
      </c>
      <c r="I15" s="4" t="s">
        <v>5</v>
      </c>
      <c r="J15" s="4" t="s">
        <v>5</v>
      </c>
      <c r="K15" s="4" t="s">
        <v>5</v>
      </c>
      <c r="L15" s="4" t="s">
        <v>5</v>
      </c>
    </row>
    <row r="16" spans="1:12" ht="30">
      <c r="A16" s="2" t="s">
        <v>1177</v>
      </c>
      <c r="B16" s="4" t="s">
        <v>5</v>
      </c>
      <c r="C16" s="4">
        <v>0.2</v>
      </c>
      <c r="D16" s="4"/>
      <c r="E16" s="4" t="s">
        <v>5</v>
      </c>
      <c r="F16" s="4"/>
      <c r="G16" s="4" t="s">
        <v>5</v>
      </c>
      <c r="H16" s="4" t="s">
        <v>5</v>
      </c>
      <c r="I16" s="4" t="s">
        <v>5</v>
      </c>
      <c r="J16" s="4" t="s">
        <v>5</v>
      </c>
      <c r="K16" s="4" t="s">
        <v>5</v>
      </c>
      <c r="L16" s="4" t="s">
        <v>5</v>
      </c>
    </row>
    <row r="17" spans="1:12">
      <c r="A17" s="2" t="s">
        <v>1748</v>
      </c>
      <c r="B17" s="4" t="s">
        <v>5</v>
      </c>
      <c r="C17" s="6">
        <v>230000000</v>
      </c>
      <c r="D17" s="4"/>
      <c r="E17" s="4" t="s">
        <v>5</v>
      </c>
      <c r="F17" s="4"/>
      <c r="G17" s="4" t="s">
        <v>5</v>
      </c>
      <c r="H17" s="4" t="s">
        <v>5</v>
      </c>
      <c r="I17" s="4" t="s">
        <v>5</v>
      </c>
      <c r="J17" s="4" t="s">
        <v>5</v>
      </c>
      <c r="K17" s="4" t="s">
        <v>5</v>
      </c>
      <c r="L17" s="4" t="s">
        <v>5</v>
      </c>
    </row>
    <row r="18" spans="1:12">
      <c r="A18" s="2" t="s">
        <v>1749</v>
      </c>
      <c r="B18" s="4" t="s">
        <v>5</v>
      </c>
      <c r="C18" s="4" t="s">
        <v>5</v>
      </c>
      <c r="D18" s="4"/>
      <c r="E18" s="4" t="s">
        <v>5</v>
      </c>
      <c r="F18" s="4"/>
      <c r="G18" s="4" t="s">
        <v>5</v>
      </c>
      <c r="H18" s="6">
        <v>1600000000</v>
      </c>
      <c r="I18" s="4" t="s">
        <v>5</v>
      </c>
      <c r="J18" s="4" t="s">
        <v>5</v>
      </c>
      <c r="K18" s="4" t="s">
        <v>5</v>
      </c>
      <c r="L18" s="4" t="s">
        <v>5</v>
      </c>
    </row>
    <row r="19" spans="1:12" ht="30">
      <c r="A19" s="2" t="s">
        <v>1157</v>
      </c>
      <c r="B19" s="4" t="s">
        <v>5</v>
      </c>
      <c r="C19" s="4" t="s">
        <v>5</v>
      </c>
      <c r="D19" s="4"/>
      <c r="E19" s="4" t="s">
        <v>5</v>
      </c>
      <c r="F19" s="4"/>
      <c r="G19" s="6">
        <v>36000000</v>
      </c>
      <c r="H19" s="4" t="s">
        <v>5</v>
      </c>
      <c r="I19" s="4" t="s">
        <v>5</v>
      </c>
      <c r="J19" s="4" t="s">
        <v>5</v>
      </c>
      <c r="K19" s="4" t="s">
        <v>5</v>
      </c>
      <c r="L19" s="4" t="s">
        <v>5</v>
      </c>
    </row>
    <row r="20" spans="1:12">
      <c r="A20" s="2" t="s">
        <v>1750</v>
      </c>
      <c r="B20" s="6">
        <v>1300000000</v>
      </c>
      <c r="C20" s="4" t="s">
        <v>5</v>
      </c>
      <c r="D20" s="4"/>
      <c r="E20" s="4" t="s">
        <v>5</v>
      </c>
      <c r="F20" s="4"/>
      <c r="G20" s="4" t="s">
        <v>5</v>
      </c>
      <c r="H20" s="4" t="s">
        <v>5</v>
      </c>
      <c r="I20" s="4" t="s">
        <v>5</v>
      </c>
      <c r="J20" s="4" t="s">
        <v>5</v>
      </c>
      <c r="K20" s="4" t="s">
        <v>5</v>
      </c>
      <c r="L20" s="4" t="s">
        <v>5</v>
      </c>
    </row>
    <row r="21" spans="1:12" ht="30">
      <c r="A21" s="2" t="s">
        <v>1179</v>
      </c>
      <c r="B21" s="4" t="s">
        <v>5</v>
      </c>
      <c r="C21" s="4" t="s">
        <v>5</v>
      </c>
      <c r="D21" s="4"/>
      <c r="E21" s="4" t="s">
        <v>5</v>
      </c>
      <c r="F21" s="4"/>
      <c r="G21" s="4" t="s">
        <v>5</v>
      </c>
      <c r="H21" s="4" t="s">
        <v>5</v>
      </c>
      <c r="I21" s="6">
        <v>119500000</v>
      </c>
      <c r="J21" s="4" t="s">
        <v>5</v>
      </c>
      <c r="K21" s="4" t="s">
        <v>5</v>
      </c>
      <c r="L21" s="6">
        <v>75500000</v>
      </c>
    </row>
    <row r="22" spans="1:12" ht="45">
      <c r="A22" s="2" t="s">
        <v>1180</v>
      </c>
      <c r="B22" s="4" t="s">
        <v>5</v>
      </c>
      <c r="C22" s="4" t="s">
        <v>5</v>
      </c>
      <c r="D22" s="4"/>
      <c r="E22" s="4" t="s">
        <v>5</v>
      </c>
      <c r="F22" s="4"/>
      <c r="G22" s="4" t="s">
        <v>5</v>
      </c>
      <c r="H22" s="4" t="s">
        <v>5</v>
      </c>
      <c r="I22" s="8">
        <v>702600000</v>
      </c>
      <c r="J22" s="4" t="s">
        <v>5</v>
      </c>
      <c r="K22" s="4" t="s">
        <v>5</v>
      </c>
      <c r="L22" s="4" t="s">
        <v>5</v>
      </c>
    </row>
    <row r="23" spans="1:12">
      <c r="A23" s="11"/>
      <c r="B23" s="11"/>
      <c r="C23" s="11"/>
      <c r="D23" s="11"/>
      <c r="E23" s="11"/>
      <c r="F23" s="11"/>
      <c r="G23" s="11"/>
      <c r="H23" s="11"/>
      <c r="I23" s="11"/>
      <c r="J23" s="11"/>
      <c r="K23" s="11"/>
      <c r="L23" s="11"/>
    </row>
    <row r="24" spans="1:12" ht="15" customHeight="1">
      <c r="A24" s="2" t="s">
        <v>129</v>
      </c>
      <c r="B24" s="12" t="s">
        <v>969</v>
      </c>
      <c r="C24" s="12"/>
      <c r="D24" s="12"/>
      <c r="E24" s="12"/>
      <c r="F24" s="12"/>
      <c r="G24" s="12"/>
      <c r="H24" s="12"/>
      <c r="I24" s="12"/>
      <c r="J24" s="12"/>
      <c r="K24" s="12"/>
      <c r="L24" s="12"/>
    </row>
  </sheetData>
  <mergeCells count="12">
    <mergeCell ref="E1:F1"/>
    <mergeCell ref="E2:F2"/>
    <mergeCell ref="E3:F3"/>
    <mergeCell ref="E4:F4"/>
    <mergeCell ref="A23:L23"/>
    <mergeCell ref="B24:L24"/>
    <mergeCell ref="A1:A4"/>
    <mergeCell ref="B1:B4"/>
    <mergeCell ref="C1:D1"/>
    <mergeCell ref="C2:D2"/>
    <mergeCell ref="C3:D3"/>
    <mergeCell ref="C4: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751</v>
      </c>
      <c r="B1" s="7" t="s">
        <v>2</v>
      </c>
      <c r="C1" s="7" t="s">
        <v>31</v>
      </c>
    </row>
    <row r="2" spans="1:3" ht="30">
      <c r="A2" s="1" t="s">
        <v>30</v>
      </c>
      <c r="B2" s="7"/>
      <c r="C2" s="7"/>
    </row>
    <row r="3" spans="1:3" ht="30">
      <c r="A3" s="3" t="s">
        <v>1752</v>
      </c>
      <c r="B3" s="4" t="s">
        <v>5</v>
      </c>
      <c r="C3" s="4" t="s">
        <v>5</v>
      </c>
    </row>
    <row r="4" spans="1:3">
      <c r="A4" s="2" t="s">
        <v>50</v>
      </c>
      <c r="B4" s="8">
        <v>5758573</v>
      </c>
      <c r="C4" s="8">
        <v>5903200</v>
      </c>
    </row>
    <row r="5" spans="1:3">
      <c r="A5" s="2" t="s">
        <v>55</v>
      </c>
      <c r="B5" s="6">
        <v>921927</v>
      </c>
      <c r="C5" s="6">
        <v>663571</v>
      </c>
    </row>
    <row r="6" spans="1:3">
      <c r="A6" s="2" t="s">
        <v>59</v>
      </c>
      <c r="B6" s="6">
        <v>4864053</v>
      </c>
      <c r="C6" s="6">
        <v>5166875</v>
      </c>
    </row>
    <row r="7" spans="1:3">
      <c r="A7" s="2" t="s">
        <v>68</v>
      </c>
      <c r="B7" s="6">
        <v>894520</v>
      </c>
      <c r="C7" s="6">
        <v>736325</v>
      </c>
    </row>
    <row r="8" spans="1:3" ht="30">
      <c r="A8" s="2" t="s">
        <v>69</v>
      </c>
      <c r="B8" s="6">
        <v>5758573</v>
      </c>
      <c r="C8" s="6">
        <v>5903200</v>
      </c>
    </row>
    <row r="9" spans="1:3">
      <c r="A9" s="2" t="s">
        <v>1116</v>
      </c>
      <c r="B9" s="4" t="s">
        <v>5</v>
      </c>
      <c r="C9" s="4" t="s">
        <v>5</v>
      </c>
    </row>
    <row r="10" spans="1:3" ht="30">
      <c r="A10" s="3" t="s">
        <v>1752</v>
      </c>
      <c r="B10" s="4" t="s">
        <v>5</v>
      </c>
      <c r="C10" s="4" t="s">
        <v>5</v>
      </c>
    </row>
    <row r="11" spans="1:3" ht="30">
      <c r="A11" s="2" t="s">
        <v>1753</v>
      </c>
      <c r="B11" s="6">
        <v>1356140</v>
      </c>
      <c r="C11" s="6">
        <v>1234229</v>
      </c>
    </row>
    <row r="12" spans="1:3">
      <c r="A12" s="2" t="s">
        <v>50</v>
      </c>
      <c r="B12" s="6">
        <v>2051620</v>
      </c>
      <c r="C12" s="6">
        <v>1550619</v>
      </c>
    </row>
    <row r="13" spans="1:3">
      <c r="A13" s="2" t="s">
        <v>55</v>
      </c>
      <c r="B13" s="6">
        <v>921927</v>
      </c>
      <c r="C13" s="6">
        <v>663571</v>
      </c>
    </row>
    <row r="14" spans="1:3">
      <c r="A14" s="2" t="s">
        <v>59</v>
      </c>
      <c r="B14" s="6">
        <v>1157100</v>
      </c>
      <c r="C14" s="6">
        <v>814294</v>
      </c>
    </row>
    <row r="15" spans="1:3">
      <c r="A15" s="2" t="s">
        <v>68</v>
      </c>
      <c r="B15" s="6">
        <v>894520</v>
      </c>
      <c r="C15" s="6">
        <v>736325</v>
      </c>
    </row>
    <row r="16" spans="1:3" ht="30">
      <c r="A16" s="2" t="s">
        <v>69</v>
      </c>
      <c r="B16" s="8">
        <v>2051620</v>
      </c>
      <c r="C16" s="8">
        <v>155061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4" width="36.5703125" bestFit="1" customWidth="1"/>
  </cols>
  <sheetData>
    <row r="1" spans="1:14">
      <c r="A1" s="7" t="s">
        <v>1754</v>
      </c>
      <c r="B1" s="1" t="s">
        <v>1755</v>
      </c>
      <c r="C1" s="1" t="s">
        <v>1757</v>
      </c>
      <c r="D1" s="1" t="s">
        <v>1759</v>
      </c>
      <c r="E1" s="1" t="s">
        <v>1761</v>
      </c>
      <c r="F1" s="1" t="s">
        <v>1763</v>
      </c>
      <c r="G1" s="1" t="s">
        <v>1765</v>
      </c>
      <c r="H1" s="179">
        <v>41047</v>
      </c>
      <c r="I1" s="1" t="s">
        <v>1767</v>
      </c>
      <c r="J1" s="1" t="s">
        <v>1768</v>
      </c>
      <c r="K1" s="1" t="s">
        <v>31</v>
      </c>
      <c r="L1" s="1" t="s">
        <v>2</v>
      </c>
      <c r="M1" s="1" t="s">
        <v>2</v>
      </c>
      <c r="N1" s="1" t="s">
        <v>2</v>
      </c>
    </row>
    <row r="2" spans="1:14" ht="30">
      <c r="A2" s="7"/>
      <c r="B2" s="1" t="s">
        <v>1756</v>
      </c>
      <c r="C2" s="1" t="s">
        <v>1756</v>
      </c>
      <c r="D2" s="1" t="s">
        <v>1760</v>
      </c>
      <c r="E2" s="1" t="s">
        <v>1762</v>
      </c>
      <c r="F2" s="1" t="s">
        <v>1762</v>
      </c>
      <c r="G2" s="1" t="s">
        <v>1762</v>
      </c>
      <c r="H2" s="1" t="s">
        <v>1762</v>
      </c>
      <c r="I2" s="1" t="s">
        <v>1762</v>
      </c>
      <c r="J2" s="1" t="s">
        <v>1762</v>
      </c>
      <c r="K2" s="1" t="s">
        <v>1769</v>
      </c>
      <c r="L2" s="1" t="s">
        <v>1722</v>
      </c>
      <c r="M2" s="1" t="s">
        <v>1770</v>
      </c>
      <c r="N2" s="1" t="s">
        <v>1529</v>
      </c>
    </row>
    <row r="3" spans="1:14">
      <c r="A3" s="7"/>
      <c r="B3" s="1" t="s">
        <v>1129</v>
      </c>
      <c r="C3" s="1" t="s">
        <v>1758</v>
      </c>
      <c r="D3" s="1" t="s">
        <v>1129</v>
      </c>
      <c r="E3" s="1"/>
      <c r="F3" s="1" t="s">
        <v>1764</v>
      </c>
      <c r="G3" s="1" t="s">
        <v>1764</v>
      </c>
      <c r="H3" s="1" t="s">
        <v>1766</v>
      </c>
      <c r="I3" s="1" t="s">
        <v>1766</v>
      </c>
      <c r="J3" s="1" t="s">
        <v>1766</v>
      </c>
      <c r="K3" s="1"/>
      <c r="L3" s="1"/>
      <c r="M3" s="1" t="s">
        <v>1135</v>
      </c>
      <c r="N3" s="1" t="s">
        <v>1135</v>
      </c>
    </row>
    <row r="4" spans="1:14" ht="30">
      <c r="A4" s="7"/>
      <c r="B4" s="1"/>
      <c r="C4" s="1"/>
      <c r="D4" s="1"/>
      <c r="E4" s="1"/>
      <c r="F4" s="1"/>
      <c r="G4" s="1"/>
      <c r="H4" s="1"/>
      <c r="I4" s="1"/>
      <c r="J4" s="1"/>
      <c r="K4" s="1"/>
      <c r="L4" s="1"/>
      <c r="M4" s="1" t="s">
        <v>1771</v>
      </c>
      <c r="N4" s="1" t="s">
        <v>1771</v>
      </c>
    </row>
    <row r="5" spans="1:14">
      <c r="A5" s="3" t="s">
        <v>1772</v>
      </c>
      <c r="B5" s="4" t="s">
        <v>5</v>
      </c>
      <c r="C5" s="4" t="s">
        <v>5</v>
      </c>
      <c r="D5" s="4" t="s">
        <v>5</v>
      </c>
      <c r="E5" s="4" t="s">
        <v>5</v>
      </c>
      <c r="F5" s="4" t="s">
        <v>5</v>
      </c>
      <c r="G5" s="4" t="s">
        <v>5</v>
      </c>
      <c r="H5" s="4" t="s">
        <v>5</v>
      </c>
      <c r="I5" s="4" t="s">
        <v>5</v>
      </c>
      <c r="J5" s="4" t="s">
        <v>5</v>
      </c>
      <c r="K5" s="4" t="s">
        <v>5</v>
      </c>
      <c r="L5" s="4" t="s">
        <v>5</v>
      </c>
      <c r="M5" s="4" t="s">
        <v>5</v>
      </c>
      <c r="N5" s="4" t="s">
        <v>5</v>
      </c>
    </row>
    <row r="6" spans="1:14">
      <c r="A6" s="2" t="s">
        <v>1773</v>
      </c>
      <c r="B6" s="4" t="s">
        <v>5</v>
      </c>
      <c r="C6" s="4" t="s">
        <v>5</v>
      </c>
      <c r="D6" s="4" t="s">
        <v>5</v>
      </c>
      <c r="E6" s="8">
        <v>3750000</v>
      </c>
      <c r="F6" s="4" t="s">
        <v>5</v>
      </c>
      <c r="G6" s="4" t="s">
        <v>5</v>
      </c>
      <c r="H6" s="4" t="s">
        <v>5</v>
      </c>
      <c r="I6" s="4" t="s">
        <v>5</v>
      </c>
      <c r="J6" s="4" t="s">
        <v>5</v>
      </c>
      <c r="K6" s="4" t="s">
        <v>5</v>
      </c>
      <c r="L6" s="4" t="s">
        <v>5</v>
      </c>
      <c r="M6" s="4" t="s">
        <v>5</v>
      </c>
      <c r="N6" s="4" t="s">
        <v>5</v>
      </c>
    </row>
    <row r="7" spans="1:14" ht="45">
      <c r="A7" s="2" t="s">
        <v>1774</v>
      </c>
      <c r="B7" s="4" t="s">
        <v>5</v>
      </c>
      <c r="C7" s="4" t="s">
        <v>5</v>
      </c>
      <c r="D7" s="4" t="s">
        <v>5</v>
      </c>
      <c r="E7" s="4" t="s">
        <v>1775</v>
      </c>
      <c r="F7" s="4" t="s">
        <v>5</v>
      </c>
      <c r="G7" s="4" t="s">
        <v>5</v>
      </c>
      <c r="H7" s="4" t="s">
        <v>5</v>
      </c>
      <c r="I7" s="4" t="s">
        <v>5</v>
      </c>
      <c r="J7" s="4" t="s">
        <v>5</v>
      </c>
      <c r="K7" s="4" t="s">
        <v>5</v>
      </c>
      <c r="L7" s="4" t="s">
        <v>5</v>
      </c>
      <c r="M7" s="4" t="s">
        <v>5</v>
      </c>
      <c r="N7" s="4" t="s">
        <v>5</v>
      </c>
    </row>
    <row r="8" spans="1:14" ht="45">
      <c r="A8" s="2" t="s">
        <v>1776</v>
      </c>
      <c r="B8" s="4" t="s">
        <v>5</v>
      </c>
      <c r="C8" s="4" t="s">
        <v>5</v>
      </c>
      <c r="D8" s="4" t="s">
        <v>5</v>
      </c>
      <c r="E8" s="4" t="s">
        <v>5</v>
      </c>
      <c r="F8" s="4" t="s">
        <v>5</v>
      </c>
      <c r="G8" s="4" t="s">
        <v>5</v>
      </c>
      <c r="H8" s="4" t="s">
        <v>5</v>
      </c>
      <c r="I8" s="4" t="s">
        <v>5</v>
      </c>
      <c r="J8" s="4" t="s">
        <v>5</v>
      </c>
      <c r="K8" s="6">
        <v>750000000</v>
      </c>
      <c r="L8" s="4" t="s">
        <v>5</v>
      </c>
      <c r="M8" s="4" t="s">
        <v>5</v>
      </c>
      <c r="N8" s="4" t="s">
        <v>5</v>
      </c>
    </row>
    <row r="9" spans="1:14" ht="45">
      <c r="A9" s="2" t="s">
        <v>1734</v>
      </c>
      <c r="B9" s="4" t="s">
        <v>5</v>
      </c>
      <c r="C9" s="4" t="s">
        <v>5</v>
      </c>
      <c r="D9" s="4" t="s">
        <v>5</v>
      </c>
      <c r="E9" s="4" t="s">
        <v>5</v>
      </c>
      <c r="F9" s="4" t="s">
        <v>5</v>
      </c>
      <c r="G9" s="4" t="s">
        <v>5</v>
      </c>
      <c r="H9" s="4" t="s">
        <v>5</v>
      </c>
      <c r="I9" s="4" t="s">
        <v>5</v>
      </c>
      <c r="J9" s="4" t="s">
        <v>5</v>
      </c>
      <c r="K9" s="4" t="s">
        <v>5</v>
      </c>
      <c r="L9" s="4" t="s">
        <v>1735</v>
      </c>
      <c r="M9" s="4" t="s">
        <v>5</v>
      </c>
      <c r="N9" s="4" t="s">
        <v>5</v>
      </c>
    </row>
    <row r="10" spans="1:14">
      <c r="A10" s="3" t="s">
        <v>1777</v>
      </c>
      <c r="B10" s="4" t="s">
        <v>5</v>
      </c>
      <c r="C10" s="4" t="s">
        <v>5</v>
      </c>
      <c r="D10" s="4" t="s">
        <v>5</v>
      </c>
      <c r="E10" s="4" t="s">
        <v>5</v>
      </c>
      <c r="F10" s="4" t="s">
        <v>5</v>
      </c>
      <c r="G10" s="4" t="s">
        <v>5</v>
      </c>
      <c r="H10" s="4" t="s">
        <v>5</v>
      </c>
      <c r="I10" s="4" t="s">
        <v>5</v>
      </c>
      <c r="J10" s="4" t="s">
        <v>5</v>
      </c>
      <c r="K10" s="4" t="s">
        <v>5</v>
      </c>
      <c r="L10" s="4" t="s">
        <v>5</v>
      </c>
      <c r="M10" s="4" t="s">
        <v>5</v>
      </c>
      <c r="N10" s="4" t="s">
        <v>5</v>
      </c>
    </row>
    <row r="11" spans="1:14" ht="45">
      <c r="A11" s="2" t="s">
        <v>1778</v>
      </c>
      <c r="B11" s="4" t="s">
        <v>5</v>
      </c>
      <c r="C11" s="4">
        <v>27</v>
      </c>
      <c r="D11" s="4" t="s">
        <v>5</v>
      </c>
      <c r="E11" s="4" t="s">
        <v>5</v>
      </c>
      <c r="F11" s="4" t="s">
        <v>5</v>
      </c>
      <c r="G11" s="4" t="s">
        <v>5</v>
      </c>
      <c r="H11" s="4" t="s">
        <v>5</v>
      </c>
      <c r="I11" s="4" t="s">
        <v>5</v>
      </c>
      <c r="J11" s="4" t="s">
        <v>5</v>
      </c>
      <c r="K11" s="4" t="s">
        <v>5</v>
      </c>
      <c r="L11" s="4" t="s">
        <v>5</v>
      </c>
      <c r="M11" s="4" t="s">
        <v>5</v>
      </c>
      <c r="N11" s="4" t="s">
        <v>5</v>
      </c>
    </row>
    <row r="12" spans="1:14" ht="45">
      <c r="A12" s="2" t="s">
        <v>1779</v>
      </c>
      <c r="B12" s="4">
        <v>680</v>
      </c>
      <c r="C12" s="4" t="s">
        <v>5</v>
      </c>
      <c r="D12" s="4" t="s">
        <v>5</v>
      </c>
      <c r="E12" s="4" t="s">
        <v>5</v>
      </c>
      <c r="F12" s="4" t="s">
        <v>5</v>
      </c>
      <c r="G12" s="4" t="s">
        <v>5</v>
      </c>
      <c r="H12" s="4" t="s">
        <v>5</v>
      </c>
      <c r="I12" s="4" t="s">
        <v>5</v>
      </c>
      <c r="J12" s="4" t="s">
        <v>5</v>
      </c>
      <c r="K12" s="4" t="s">
        <v>5</v>
      </c>
      <c r="L12" s="4" t="s">
        <v>5</v>
      </c>
      <c r="M12" s="4" t="s">
        <v>5</v>
      </c>
      <c r="N12" s="4" t="s">
        <v>5</v>
      </c>
    </row>
    <row r="13" spans="1:14" ht="30">
      <c r="A13" s="2" t="s">
        <v>1780</v>
      </c>
      <c r="B13" s="6">
        <v>19000000</v>
      </c>
      <c r="C13" s="4" t="s">
        <v>5</v>
      </c>
      <c r="D13" s="4" t="s">
        <v>5</v>
      </c>
      <c r="E13" s="4" t="s">
        <v>5</v>
      </c>
      <c r="F13" s="4" t="s">
        <v>5</v>
      </c>
      <c r="G13" s="4" t="s">
        <v>5</v>
      </c>
      <c r="H13" s="4" t="s">
        <v>5</v>
      </c>
      <c r="I13" s="4" t="s">
        <v>5</v>
      </c>
      <c r="J13" s="4" t="s">
        <v>5</v>
      </c>
      <c r="K13" s="4" t="s">
        <v>5</v>
      </c>
      <c r="L13" s="4" t="s">
        <v>5</v>
      </c>
      <c r="M13" s="4" t="s">
        <v>5</v>
      </c>
      <c r="N13" s="4" t="s">
        <v>5</v>
      </c>
    </row>
    <row r="14" spans="1:14">
      <c r="A14" s="2" t="s">
        <v>1781</v>
      </c>
      <c r="B14" s="4" t="s">
        <v>5</v>
      </c>
      <c r="C14" s="4" t="s">
        <v>5</v>
      </c>
      <c r="D14" s="6">
        <v>13000000</v>
      </c>
      <c r="E14" s="4" t="s">
        <v>5</v>
      </c>
      <c r="F14" s="4" t="s">
        <v>5</v>
      </c>
      <c r="G14" s="4" t="s">
        <v>5</v>
      </c>
      <c r="H14" s="4" t="s">
        <v>5</v>
      </c>
      <c r="I14" s="4" t="s">
        <v>5</v>
      </c>
      <c r="J14" s="4" t="s">
        <v>5</v>
      </c>
      <c r="K14" s="4" t="s">
        <v>5</v>
      </c>
      <c r="L14" s="4" t="s">
        <v>5</v>
      </c>
      <c r="M14" s="4" t="s">
        <v>5</v>
      </c>
      <c r="N14" s="4" t="s">
        <v>5</v>
      </c>
    </row>
    <row r="15" spans="1:14" ht="30">
      <c r="A15" s="2" t="s">
        <v>1782</v>
      </c>
      <c r="B15" s="4" t="s">
        <v>5</v>
      </c>
      <c r="C15" s="4" t="s">
        <v>5</v>
      </c>
      <c r="D15" s="4">
        <v>220</v>
      </c>
      <c r="E15" s="4" t="s">
        <v>5</v>
      </c>
      <c r="F15" s="4" t="s">
        <v>5</v>
      </c>
      <c r="G15" s="4" t="s">
        <v>5</v>
      </c>
      <c r="H15" s="4" t="s">
        <v>5</v>
      </c>
      <c r="I15" s="4" t="s">
        <v>5</v>
      </c>
      <c r="J15" s="4" t="s">
        <v>5</v>
      </c>
      <c r="K15" s="4" t="s">
        <v>5</v>
      </c>
      <c r="L15" s="4" t="s">
        <v>5</v>
      </c>
      <c r="M15" s="4" t="s">
        <v>5</v>
      </c>
      <c r="N15" s="4" t="s">
        <v>5</v>
      </c>
    </row>
    <row r="16" spans="1:14" ht="45">
      <c r="A16" s="2" t="s">
        <v>1783</v>
      </c>
      <c r="B16" s="4" t="s">
        <v>5</v>
      </c>
      <c r="C16" s="4" t="s">
        <v>5</v>
      </c>
      <c r="D16" s="4" t="s">
        <v>5</v>
      </c>
      <c r="E16" s="4" t="s">
        <v>5</v>
      </c>
      <c r="F16" s="4">
        <v>1</v>
      </c>
      <c r="G16" s="4">
        <v>3</v>
      </c>
      <c r="H16" s="4" t="s">
        <v>5</v>
      </c>
      <c r="I16" s="4" t="s">
        <v>5</v>
      </c>
      <c r="J16" s="4" t="s">
        <v>5</v>
      </c>
      <c r="K16" s="4" t="s">
        <v>5</v>
      </c>
      <c r="L16" s="4" t="s">
        <v>5</v>
      </c>
      <c r="M16" s="4" t="s">
        <v>5</v>
      </c>
      <c r="N16" s="4" t="s">
        <v>5</v>
      </c>
    </row>
    <row r="17" spans="1:14" ht="30">
      <c r="A17" s="2" t="s">
        <v>1784</v>
      </c>
      <c r="B17" s="4" t="s">
        <v>5</v>
      </c>
      <c r="C17" s="4" t="s">
        <v>5</v>
      </c>
      <c r="D17" s="4" t="s">
        <v>5</v>
      </c>
      <c r="E17" s="4" t="s">
        <v>5</v>
      </c>
      <c r="F17" s="4" t="s">
        <v>5</v>
      </c>
      <c r="G17" s="4" t="s">
        <v>5</v>
      </c>
      <c r="H17" s="4">
        <v>1</v>
      </c>
      <c r="I17" s="4">
        <v>1</v>
      </c>
      <c r="J17" s="4">
        <v>1</v>
      </c>
      <c r="K17" s="4" t="s">
        <v>5</v>
      </c>
      <c r="L17" s="4" t="s">
        <v>5</v>
      </c>
      <c r="M17" s="4" t="s">
        <v>5</v>
      </c>
      <c r="N17" s="4" t="s">
        <v>5</v>
      </c>
    </row>
    <row r="18" spans="1:14">
      <c r="A18" s="3" t="s">
        <v>1785</v>
      </c>
      <c r="B18" s="4" t="s">
        <v>5</v>
      </c>
      <c r="C18" s="4" t="s">
        <v>5</v>
      </c>
      <c r="D18" s="4" t="s">
        <v>5</v>
      </c>
      <c r="E18" s="4" t="s">
        <v>5</v>
      </c>
      <c r="F18" s="4" t="s">
        <v>5</v>
      </c>
      <c r="G18" s="4" t="s">
        <v>5</v>
      </c>
      <c r="H18" s="4" t="s">
        <v>5</v>
      </c>
      <c r="I18" s="4" t="s">
        <v>5</v>
      </c>
      <c r="J18" s="4" t="s">
        <v>5</v>
      </c>
      <c r="K18" s="4" t="s">
        <v>5</v>
      </c>
      <c r="L18" s="4" t="s">
        <v>5</v>
      </c>
      <c r="M18" s="4" t="s">
        <v>5</v>
      </c>
      <c r="N18" s="4" t="s">
        <v>5</v>
      </c>
    </row>
    <row r="19" spans="1:14" ht="30">
      <c r="A19" s="2" t="s">
        <v>1786</v>
      </c>
      <c r="B19" s="4" t="s">
        <v>5</v>
      </c>
      <c r="C19" s="4" t="s">
        <v>5</v>
      </c>
      <c r="D19" s="4" t="s">
        <v>5</v>
      </c>
      <c r="E19" s="4" t="s">
        <v>5</v>
      </c>
      <c r="F19" s="4" t="s">
        <v>5</v>
      </c>
      <c r="G19" s="4" t="s">
        <v>5</v>
      </c>
      <c r="H19" s="4" t="s">
        <v>5</v>
      </c>
      <c r="I19" s="4" t="s">
        <v>5</v>
      </c>
      <c r="J19" s="4" t="s">
        <v>5</v>
      </c>
      <c r="K19" s="4" t="s">
        <v>5</v>
      </c>
      <c r="L19" s="4" t="s">
        <v>5</v>
      </c>
      <c r="M19" s="4" t="s">
        <v>1787</v>
      </c>
      <c r="N19" s="4" t="s">
        <v>1788</v>
      </c>
    </row>
    <row r="20" spans="1:14" ht="45">
      <c r="A20" s="2" t="s">
        <v>1729</v>
      </c>
      <c r="B20" s="4" t="s">
        <v>5</v>
      </c>
      <c r="C20" s="4" t="s">
        <v>5</v>
      </c>
      <c r="D20" s="4" t="s">
        <v>5</v>
      </c>
      <c r="E20" s="4" t="s">
        <v>5</v>
      </c>
      <c r="F20" s="4" t="s">
        <v>5</v>
      </c>
      <c r="G20" s="4" t="s">
        <v>5</v>
      </c>
      <c r="H20" s="4" t="s">
        <v>5</v>
      </c>
      <c r="I20" s="4" t="s">
        <v>5</v>
      </c>
      <c r="J20" s="4" t="s">
        <v>5</v>
      </c>
      <c r="K20" s="4" t="s">
        <v>5</v>
      </c>
      <c r="L20" s="6">
        <v>128000000</v>
      </c>
      <c r="M20" s="4" t="s">
        <v>5</v>
      </c>
      <c r="N20" s="4" t="s">
        <v>5</v>
      </c>
    </row>
    <row r="21" spans="1:14" ht="30">
      <c r="A21" s="2" t="s">
        <v>1730</v>
      </c>
      <c r="B21" s="4" t="s">
        <v>5</v>
      </c>
      <c r="C21" s="4" t="s">
        <v>5</v>
      </c>
      <c r="D21" s="4" t="s">
        <v>5</v>
      </c>
      <c r="E21" s="4" t="s">
        <v>5</v>
      </c>
      <c r="F21" s="4" t="s">
        <v>5</v>
      </c>
      <c r="G21" s="4" t="s">
        <v>5</v>
      </c>
      <c r="H21" s="4" t="s">
        <v>5</v>
      </c>
      <c r="I21" s="4" t="s">
        <v>5</v>
      </c>
      <c r="J21" s="4" t="s">
        <v>5</v>
      </c>
      <c r="K21" s="4" t="s">
        <v>5</v>
      </c>
      <c r="L21" s="8">
        <v>42000000</v>
      </c>
      <c r="M21" s="4" t="s">
        <v>5</v>
      </c>
      <c r="N21" s="4" t="s">
        <v>5</v>
      </c>
    </row>
  </sheetData>
  <mergeCells count="1">
    <mergeCell ref="A1:A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2" width="36.5703125" bestFit="1" customWidth="1"/>
    <col min="3" max="4" width="34.140625" bestFit="1" customWidth="1"/>
  </cols>
  <sheetData>
    <row r="1" spans="1:4" ht="45">
      <c r="A1" s="1" t="s">
        <v>1789</v>
      </c>
      <c r="B1" s="1" t="s">
        <v>2</v>
      </c>
      <c r="C1" s="1" t="s">
        <v>1791</v>
      </c>
      <c r="D1" s="1" t="s">
        <v>1793</v>
      </c>
    </row>
    <row r="2" spans="1:4" ht="30">
      <c r="A2" s="1" t="s">
        <v>1307</v>
      </c>
      <c r="B2" s="1" t="s">
        <v>1790</v>
      </c>
      <c r="C2" s="1" t="s">
        <v>1792</v>
      </c>
      <c r="D2" s="1" t="s">
        <v>1792</v>
      </c>
    </row>
    <row r="3" spans="1:4">
      <c r="A3" s="1"/>
      <c r="B3" s="1" t="s">
        <v>1411</v>
      </c>
      <c r="C3" s="1"/>
      <c r="D3" s="1"/>
    </row>
    <row r="4" spans="1:4">
      <c r="A4" s="3" t="s">
        <v>1794</v>
      </c>
      <c r="B4" s="4" t="s">
        <v>5</v>
      </c>
      <c r="C4" s="4" t="s">
        <v>5</v>
      </c>
      <c r="D4" s="4" t="s">
        <v>5</v>
      </c>
    </row>
    <row r="5" spans="1:4" ht="30">
      <c r="A5" s="2" t="s">
        <v>1795</v>
      </c>
      <c r="B5" s="4">
        <v>2</v>
      </c>
      <c r="C5" s="4" t="s">
        <v>5</v>
      </c>
      <c r="D5" s="4" t="s">
        <v>5</v>
      </c>
    </row>
    <row r="6" spans="1:4" ht="30">
      <c r="A6" s="2" t="s">
        <v>1796</v>
      </c>
      <c r="B6" s="9">
        <v>142.69999999999999</v>
      </c>
      <c r="C6" s="4" t="s">
        <v>5</v>
      </c>
      <c r="D6" s="9">
        <v>103.4</v>
      </c>
    </row>
    <row r="7" spans="1:4" ht="30">
      <c r="A7" s="2" t="s">
        <v>1797</v>
      </c>
      <c r="B7" s="4" t="s">
        <v>5</v>
      </c>
      <c r="C7" s="178">
        <v>0.45</v>
      </c>
      <c r="D7" s="4" t="s">
        <v>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1798</v>
      </c>
      <c r="B1" s="7" t="s">
        <v>2</v>
      </c>
    </row>
    <row r="2" spans="1:2">
      <c r="A2" s="1" t="s">
        <v>1307</v>
      </c>
      <c r="B2" s="7"/>
    </row>
    <row r="3" spans="1:2">
      <c r="A3" s="2" t="s">
        <v>1799</v>
      </c>
      <c r="B3" s="4" t="s">
        <v>5</v>
      </c>
    </row>
    <row r="4" spans="1:2" ht="30">
      <c r="A4" s="3" t="s">
        <v>1800</v>
      </c>
      <c r="B4" s="4" t="s">
        <v>5</v>
      </c>
    </row>
    <row r="5" spans="1:2" ht="30">
      <c r="A5" s="2" t="s">
        <v>1801</v>
      </c>
      <c r="B5" s="9">
        <v>7.4</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802</v>
      </c>
      <c r="B1" s="1" t="s">
        <v>1</v>
      </c>
    </row>
    <row r="2" spans="1:2">
      <c r="A2" s="1" t="s">
        <v>1307</v>
      </c>
      <c r="B2" s="1" t="s">
        <v>2</v>
      </c>
    </row>
    <row r="3" spans="1:2">
      <c r="A3" s="3" t="s">
        <v>1803</v>
      </c>
      <c r="B3" s="4" t="s">
        <v>5</v>
      </c>
    </row>
    <row r="4" spans="1:2" ht="30">
      <c r="A4" s="2" t="s">
        <v>1804</v>
      </c>
      <c r="B4" s="9">
        <v>1.6</v>
      </c>
    </row>
    <row r="5" spans="1:2" ht="30">
      <c r="A5" s="2" t="s">
        <v>1805</v>
      </c>
      <c r="B5" s="4">
        <v>1.7</v>
      </c>
    </row>
    <row r="6" spans="1:2" ht="30">
      <c r="A6" s="2" t="s">
        <v>1806</v>
      </c>
      <c r="B6" s="9">
        <v>3.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8" customWidth="1"/>
    <col min="3" max="3" width="36.5703125" bestFit="1" customWidth="1"/>
  </cols>
  <sheetData>
    <row r="1" spans="1:3" ht="45" customHeight="1">
      <c r="A1" s="7" t="s">
        <v>186</v>
      </c>
      <c r="B1" s="7" t="s">
        <v>1</v>
      </c>
      <c r="C1" s="7"/>
    </row>
    <row r="2" spans="1:3" ht="15" customHeight="1">
      <c r="A2" s="7"/>
      <c r="B2" s="7" t="s">
        <v>2</v>
      </c>
      <c r="C2" s="7"/>
    </row>
    <row r="3" spans="1:3" ht="45">
      <c r="A3" s="3" t="s">
        <v>187</v>
      </c>
      <c r="B3" s="11" t="s">
        <v>5</v>
      </c>
      <c r="C3" s="11"/>
    </row>
    <row r="4" spans="1:3" ht="15" customHeight="1">
      <c r="A4" s="12" t="s">
        <v>188</v>
      </c>
      <c r="B4" s="11" t="s">
        <v>5</v>
      </c>
      <c r="C4" s="11"/>
    </row>
    <row r="5" spans="1:3" ht="38.25" customHeight="1">
      <c r="A5" s="12"/>
      <c r="B5" s="20" t="s">
        <v>189</v>
      </c>
      <c r="C5" s="20"/>
    </row>
    <row r="6" spans="1:3" ht="102" customHeight="1">
      <c r="A6" s="12"/>
      <c r="B6" s="21" t="s">
        <v>190</v>
      </c>
      <c r="C6" s="21"/>
    </row>
    <row r="7" spans="1:3" ht="242.25" customHeight="1">
      <c r="A7" s="12"/>
      <c r="B7" s="21" t="s">
        <v>191</v>
      </c>
      <c r="C7" s="21"/>
    </row>
    <row r="8" spans="1:3" ht="229.5" customHeight="1">
      <c r="A8" s="12"/>
      <c r="B8" s="21" t="s">
        <v>192</v>
      </c>
      <c r="C8" s="21"/>
    </row>
    <row r="9" spans="1:3" ht="127.5" customHeight="1">
      <c r="A9" s="12"/>
      <c r="B9" s="21" t="s">
        <v>193</v>
      </c>
      <c r="C9" s="21"/>
    </row>
    <row r="10" spans="1:3" ht="344.25" customHeight="1">
      <c r="A10" s="12"/>
      <c r="B10" s="21" t="s">
        <v>194</v>
      </c>
      <c r="C10" s="21"/>
    </row>
    <row r="11" spans="1:3" ht="280.5" customHeight="1">
      <c r="A11" s="12"/>
      <c r="B11" s="21" t="s">
        <v>195</v>
      </c>
      <c r="C11" s="21"/>
    </row>
    <row r="12" spans="1:3" ht="255" customHeight="1">
      <c r="A12" s="12"/>
      <c r="B12" s="22" t="s">
        <v>196</v>
      </c>
      <c r="C12" s="22"/>
    </row>
    <row r="13" spans="1:3">
      <c r="A13" s="12"/>
      <c r="B13" s="23" t="s">
        <v>197</v>
      </c>
      <c r="C13" s="23"/>
    </row>
    <row r="14" spans="1:3" ht="63.75" customHeight="1">
      <c r="A14" s="12"/>
      <c r="B14" s="21" t="s">
        <v>198</v>
      </c>
      <c r="C14" s="21"/>
    </row>
    <row r="15" spans="1:3">
      <c r="A15" s="12"/>
      <c r="B15" s="24" t="s">
        <v>199</v>
      </c>
      <c r="C15" s="24"/>
    </row>
    <row r="16" spans="1:3" ht="216.75" customHeight="1">
      <c r="A16" s="12"/>
      <c r="B16" s="21" t="s">
        <v>200</v>
      </c>
      <c r="C16" s="21"/>
    </row>
    <row r="17" spans="1:3" ht="267.75" customHeight="1">
      <c r="A17" s="12"/>
      <c r="B17" s="21" t="s">
        <v>201</v>
      </c>
      <c r="C17" s="21"/>
    </row>
    <row r="18" spans="1:3">
      <c r="A18" s="12"/>
      <c r="B18" s="24" t="s">
        <v>202</v>
      </c>
      <c r="C18" s="24"/>
    </row>
    <row r="19" spans="1:3" ht="280.5" customHeight="1">
      <c r="A19" s="12"/>
      <c r="B19" s="21" t="s">
        <v>203</v>
      </c>
      <c r="C19" s="21"/>
    </row>
    <row r="20" spans="1:3">
      <c r="A20" s="12"/>
      <c r="B20" s="23" t="s">
        <v>204</v>
      </c>
      <c r="C20" s="23"/>
    </row>
    <row r="21" spans="1:3" ht="293.25" customHeight="1">
      <c r="A21" s="12"/>
      <c r="B21" s="22" t="s">
        <v>205</v>
      </c>
      <c r="C21" s="22"/>
    </row>
    <row r="22" spans="1:3" ht="382.5" customHeight="1">
      <c r="A22" s="12"/>
      <c r="B22" s="22" t="s">
        <v>206</v>
      </c>
      <c r="C22" s="22"/>
    </row>
    <row r="23" spans="1:3" ht="114.75" customHeight="1">
      <c r="A23" s="12"/>
      <c r="B23" s="22" t="s">
        <v>207</v>
      </c>
      <c r="C23" s="22"/>
    </row>
    <row r="24" spans="1:3" ht="293.25" customHeight="1">
      <c r="A24" s="12"/>
      <c r="B24" s="22" t="s">
        <v>208</v>
      </c>
      <c r="C24" s="22"/>
    </row>
    <row r="25" spans="1:3" ht="293.25" customHeight="1">
      <c r="A25" s="12"/>
      <c r="B25" s="22" t="s">
        <v>209</v>
      </c>
      <c r="C25" s="22"/>
    </row>
    <row r="26" spans="1:3" ht="25.5" customHeight="1">
      <c r="A26" s="12"/>
      <c r="B26" s="25" t="s">
        <v>210</v>
      </c>
      <c r="C26" s="25"/>
    </row>
    <row r="27" spans="1:3" ht="76.5" customHeight="1">
      <c r="A27" s="12"/>
      <c r="B27" s="22" t="s">
        <v>211</v>
      </c>
      <c r="C27" s="22"/>
    </row>
    <row r="28" spans="1:3" ht="38.25" customHeight="1">
      <c r="A28" s="12"/>
      <c r="B28" s="22" t="s">
        <v>212</v>
      </c>
      <c r="C28" s="22"/>
    </row>
    <row r="29" spans="1:3">
      <c r="A29" s="12"/>
      <c r="B29" s="16"/>
      <c r="C29" s="16"/>
    </row>
    <row r="30" spans="1:3" ht="89.25">
      <c r="A30" s="12"/>
      <c r="B30" s="17" t="s">
        <v>213</v>
      </c>
      <c r="C30" s="18" t="s">
        <v>214</v>
      </c>
    </row>
    <row r="31" spans="1:3">
      <c r="A31" s="12"/>
      <c r="B31" s="16"/>
      <c r="C31" s="16"/>
    </row>
    <row r="32" spans="1:3" ht="114.75">
      <c r="A32" s="12"/>
      <c r="B32" s="19" t="s">
        <v>215</v>
      </c>
      <c r="C32" s="18" t="s">
        <v>216</v>
      </c>
    </row>
    <row r="33" spans="1:3">
      <c r="A33" s="12"/>
      <c r="B33" s="16"/>
      <c r="C33" s="16"/>
    </row>
    <row r="34" spans="1:3" ht="89.25">
      <c r="A34" s="12"/>
      <c r="B34" s="19" t="s">
        <v>215</v>
      </c>
      <c r="C34" s="18" t="s">
        <v>217</v>
      </c>
    </row>
    <row r="35" spans="1:3">
      <c r="A35" s="12"/>
      <c r="B35" s="16"/>
      <c r="C35" s="16"/>
    </row>
    <row r="36" spans="1:3" ht="140.25">
      <c r="A36" s="12"/>
      <c r="B36" s="19" t="s">
        <v>215</v>
      </c>
      <c r="C36" s="18" t="s">
        <v>218</v>
      </c>
    </row>
    <row r="37" spans="1:3">
      <c r="A37" s="12"/>
      <c r="B37" s="16"/>
      <c r="C37" s="16"/>
    </row>
    <row r="38" spans="1:3" ht="38.25">
      <c r="A38" s="12"/>
      <c r="B38" s="19" t="s">
        <v>215</v>
      </c>
      <c r="C38" s="18" t="s">
        <v>219</v>
      </c>
    </row>
    <row r="39" spans="1:3">
      <c r="A39" s="12"/>
      <c r="B39" s="16"/>
      <c r="C39" s="16"/>
    </row>
    <row r="40" spans="1:3" ht="89.25">
      <c r="A40" s="12"/>
      <c r="B40" s="17" t="s">
        <v>213</v>
      </c>
      <c r="C40" s="18" t="s">
        <v>220</v>
      </c>
    </row>
    <row r="41" spans="1:3">
      <c r="A41" s="12"/>
      <c r="B41" s="16"/>
      <c r="C41" s="16"/>
    </row>
    <row r="42" spans="1:3" ht="89.25">
      <c r="A42" s="12"/>
      <c r="B42" s="17" t="s">
        <v>213</v>
      </c>
      <c r="C42" s="18" t="s">
        <v>221</v>
      </c>
    </row>
    <row r="43" spans="1:3">
      <c r="A43" s="12"/>
      <c r="B43" s="16"/>
      <c r="C43" s="16"/>
    </row>
    <row r="44" spans="1:3" ht="63.75">
      <c r="A44" s="12"/>
      <c r="B44" s="17" t="s">
        <v>213</v>
      </c>
      <c r="C44" s="18" t="s">
        <v>222</v>
      </c>
    </row>
    <row r="45" spans="1:3">
      <c r="A45" s="12"/>
      <c r="B45" s="16"/>
      <c r="C45" s="16"/>
    </row>
    <row r="46" spans="1:3" ht="280.5">
      <c r="A46" s="12"/>
      <c r="B46" s="17" t="s">
        <v>213</v>
      </c>
      <c r="C46" s="18" t="s">
        <v>223</v>
      </c>
    </row>
    <row r="47" spans="1:3" ht="242.25" customHeight="1">
      <c r="A47" s="12"/>
      <c r="B47" s="22" t="s">
        <v>224</v>
      </c>
      <c r="C47" s="22"/>
    </row>
  </sheetData>
  <mergeCells count="31">
    <mergeCell ref="B27:C27"/>
    <mergeCell ref="B28:C28"/>
    <mergeCell ref="B47:C47"/>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7"/>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90">
      <c r="A1" s="1" t="s">
        <v>1807</v>
      </c>
      <c r="B1" s="7" t="s">
        <v>1509</v>
      </c>
    </row>
    <row r="2" spans="1:2">
      <c r="A2" s="1" t="s">
        <v>1307</v>
      </c>
      <c r="B2" s="7"/>
    </row>
    <row r="3" spans="1:2" ht="45">
      <c r="A3" s="2" t="s">
        <v>1808</v>
      </c>
      <c r="B3" s="4" t="s">
        <v>5</v>
      </c>
    </row>
    <row r="4" spans="1:2" ht="60">
      <c r="A4" s="3" t="s">
        <v>1809</v>
      </c>
      <c r="B4" s="4" t="s">
        <v>5</v>
      </c>
    </row>
    <row r="5" spans="1:2" ht="45">
      <c r="A5" s="2" t="s">
        <v>1810</v>
      </c>
      <c r="B5" s="9">
        <v>13.3</v>
      </c>
    </row>
    <row r="6" spans="1:2" ht="30">
      <c r="A6" s="2" t="s">
        <v>1811</v>
      </c>
      <c r="B6" s="9">
        <v>3.9</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28.140625" bestFit="1" customWidth="1"/>
  </cols>
  <sheetData>
    <row r="1" spans="1:5" ht="15" customHeight="1">
      <c r="A1" s="1" t="s">
        <v>1812</v>
      </c>
      <c r="B1" s="7" t="s">
        <v>1</v>
      </c>
      <c r="C1" s="7"/>
      <c r="D1" s="1" t="s">
        <v>1095</v>
      </c>
      <c r="E1" s="1" t="s">
        <v>1096</v>
      </c>
    </row>
    <row r="2" spans="1:5" ht="30">
      <c r="A2" s="1" t="s">
        <v>71</v>
      </c>
      <c r="B2" s="7" t="s">
        <v>2</v>
      </c>
      <c r="C2" s="7" t="s">
        <v>90</v>
      </c>
      <c r="D2" s="1" t="s">
        <v>1118</v>
      </c>
      <c r="E2" s="1" t="s">
        <v>2</v>
      </c>
    </row>
    <row r="3" spans="1:5">
      <c r="A3" s="1"/>
      <c r="B3" s="7"/>
      <c r="C3" s="7"/>
      <c r="D3" s="1" t="s">
        <v>1119</v>
      </c>
      <c r="E3" s="1" t="s">
        <v>1119</v>
      </c>
    </row>
    <row r="4" spans="1:5">
      <c r="A4" s="1"/>
      <c r="B4" s="7"/>
      <c r="C4" s="7"/>
      <c r="D4" s="1" t="s">
        <v>137</v>
      </c>
      <c r="E4" s="1" t="s">
        <v>137</v>
      </c>
    </row>
    <row r="5" spans="1:5">
      <c r="A5" s="3" t="s">
        <v>1813</v>
      </c>
      <c r="B5" s="4" t="s">
        <v>5</v>
      </c>
      <c r="C5" s="4" t="s">
        <v>5</v>
      </c>
      <c r="D5" s="4" t="s">
        <v>5</v>
      </c>
      <c r="E5" s="4" t="s">
        <v>5</v>
      </c>
    </row>
    <row r="6" spans="1:5" ht="30">
      <c r="A6" s="2" t="s">
        <v>1161</v>
      </c>
      <c r="B6" s="4" t="s">
        <v>5</v>
      </c>
      <c r="C6" s="4" t="s">
        <v>5</v>
      </c>
      <c r="D6" s="6">
        <v>39100000</v>
      </c>
      <c r="E6" s="4" t="s">
        <v>5</v>
      </c>
    </row>
    <row r="7" spans="1:5">
      <c r="A7" s="2" t="s">
        <v>1162</v>
      </c>
      <c r="B7" s="4" t="s">
        <v>5</v>
      </c>
      <c r="C7" s="4" t="s">
        <v>5</v>
      </c>
      <c r="D7" s="8">
        <v>8</v>
      </c>
      <c r="E7" s="4" t="s">
        <v>5</v>
      </c>
    </row>
    <row r="8" spans="1:5" ht="30">
      <c r="A8" s="2" t="s">
        <v>1163</v>
      </c>
      <c r="B8" s="8">
        <v>299410</v>
      </c>
      <c r="C8" s="8">
        <v>0</v>
      </c>
      <c r="D8" s="4" t="s">
        <v>5</v>
      </c>
      <c r="E8" s="8">
        <v>299400</v>
      </c>
    </row>
  </sheetData>
  <mergeCells count="3">
    <mergeCell ref="B1:C1"/>
    <mergeCell ref="B2:B4"/>
    <mergeCell ref="C2: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1" width="33.28515625" bestFit="1" customWidth="1"/>
    <col min="2" max="2" width="36.5703125" bestFit="1" customWidth="1"/>
    <col min="3" max="3" width="8.28515625" customWidth="1"/>
    <col min="4" max="4" width="36.5703125" customWidth="1"/>
    <col min="5" max="5" width="6.5703125" customWidth="1"/>
    <col min="6" max="6" width="36.5703125" customWidth="1"/>
    <col min="7" max="7" width="8.28515625" customWidth="1"/>
    <col min="8" max="8" width="36.5703125" customWidth="1"/>
    <col min="9" max="9" width="6.5703125" customWidth="1"/>
    <col min="10" max="10" width="36.5703125" customWidth="1"/>
    <col min="11" max="11" width="8.28515625" customWidth="1"/>
    <col min="12" max="12" width="34" customWidth="1"/>
    <col min="13" max="13" width="6.5703125" customWidth="1"/>
    <col min="14" max="14" width="36.5703125" customWidth="1"/>
    <col min="15" max="15" width="8.28515625" customWidth="1"/>
    <col min="16" max="16" width="34" customWidth="1"/>
    <col min="17" max="17" width="6.5703125"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6</v>
      </c>
      <c r="B3" s="11" t="s">
        <v>5</v>
      </c>
      <c r="C3" s="11"/>
      <c r="D3" s="11"/>
      <c r="E3" s="11"/>
      <c r="F3" s="11"/>
      <c r="G3" s="11"/>
      <c r="H3" s="11"/>
      <c r="I3" s="11"/>
      <c r="J3" s="11"/>
      <c r="K3" s="11"/>
      <c r="L3" s="11"/>
      <c r="M3" s="11"/>
      <c r="N3" s="11"/>
      <c r="O3" s="11"/>
      <c r="P3" s="11"/>
      <c r="Q3" s="11"/>
    </row>
    <row r="4" spans="1:17" ht="15" customHeight="1">
      <c r="A4" s="12" t="s">
        <v>227</v>
      </c>
      <c r="B4" s="11" t="s">
        <v>5</v>
      </c>
      <c r="C4" s="11"/>
      <c r="D4" s="11"/>
      <c r="E4" s="11"/>
      <c r="F4" s="11"/>
      <c r="G4" s="11"/>
      <c r="H4" s="11"/>
      <c r="I4" s="11"/>
      <c r="J4" s="11"/>
      <c r="K4" s="11"/>
      <c r="L4" s="11"/>
      <c r="M4" s="11"/>
      <c r="N4" s="11"/>
      <c r="O4" s="11"/>
      <c r="P4" s="11"/>
      <c r="Q4" s="11"/>
    </row>
    <row r="5" spans="1:17">
      <c r="A5" s="12"/>
      <c r="B5" s="20" t="s">
        <v>228</v>
      </c>
      <c r="C5" s="20"/>
      <c r="D5" s="20"/>
      <c r="E5" s="20"/>
      <c r="F5" s="20"/>
      <c r="G5" s="20"/>
      <c r="H5" s="20"/>
      <c r="I5" s="20"/>
      <c r="J5" s="20"/>
      <c r="K5" s="20"/>
      <c r="L5" s="20"/>
      <c r="M5" s="20"/>
      <c r="N5" s="20"/>
      <c r="O5" s="20"/>
      <c r="P5" s="20"/>
      <c r="Q5" s="20"/>
    </row>
    <row r="6" spans="1:17" ht="25.5" customHeight="1">
      <c r="A6" s="12"/>
      <c r="B6" s="21" t="s">
        <v>229</v>
      </c>
      <c r="C6" s="21"/>
      <c r="D6" s="21"/>
      <c r="E6" s="21"/>
      <c r="F6" s="21"/>
      <c r="G6" s="21"/>
      <c r="H6" s="21"/>
      <c r="I6" s="21"/>
      <c r="J6" s="21"/>
      <c r="K6" s="21"/>
      <c r="L6" s="21"/>
      <c r="M6" s="21"/>
      <c r="N6" s="21"/>
      <c r="O6" s="21"/>
      <c r="P6" s="21"/>
      <c r="Q6" s="21"/>
    </row>
    <row r="7" spans="1:17" ht="25.5" customHeight="1">
      <c r="A7" s="12"/>
      <c r="B7" s="22" t="s">
        <v>230</v>
      </c>
      <c r="C7" s="22"/>
      <c r="D7" s="22"/>
      <c r="E7" s="22"/>
      <c r="F7" s="22"/>
      <c r="G7" s="22"/>
      <c r="H7" s="22"/>
      <c r="I7" s="22"/>
      <c r="J7" s="22"/>
      <c r="K7" s="22"/>
      <c r="L7" s="22"/>
      <c r="M7" s="22"/>
      <c r="N7" s="22"/>
      <c r="O7" s="22"/>
      <c r="P7" s="22"/>
      <c r="Q7" s="22"/>
    </row>
    <row r="8" spans="1:17">
      <c r="A8" s="12"/>
      <c r="B8" s="21" t="s">
        <v>231</v>
      </c>
      <c r="C8" s="21"/>
      <c r="D8" s="21"/>
      <c r="E8" s="21"/>
      <c r="F8" s="21"/>
      <c r="G8" s="21"/>
      <c r="H8" s="21"/>
      <c r="I8" s="21"/>
      <c r="J8" s="21"/>
      <c r="K8" s="21"/>
      <c r="L8" s="21"/>
      <c r="M8" s="21"/>
      <c r="N8" s="21"/>
      <c r="O8" s="21"/>
      <c r="P8" s="21"/>
      <c r="Q8" s="21"/>
    </row>
    <row r="9" spans="1:17">
      <c r="A9" s="12"/>
      <c r="B9" s="40"/>
      <c r="C9" s="40"/>
      <c r="D9" s="40"/>
      <c r="E9" s="40"/>
      <c r="F9" s="40"/>
      <c r="G9" s="40"/>
      <c r="H9" s="40"/>
      <c r="I9" s="40"/>
      <c r="J9" s="40"/>
      <c r="K9" s="40"/>
      <c r="L9" s="40"/>
      <c r="M9" s="40"/>
      <c r="N9" s="40"/>
      <c r="O9" s="40"/>
      <c r="P9" s="40"/>
      <c r="Q9" s="40"/>
    </row>
    <row r="10" spans="1:17">
      <c r="A10" s="12"/>
      <c r="B10" s="16"/>
      <c r="C10" s="16"/>
      <c r="D10" s="16"/>
      <c r="E10" s="16"/>
      <c r="F10" s="16"/>
      <c r="G10" s="16"/>
      <c r="H10" s="16"/>
      <c r="I10" s="16"/>
      <c r="J10" s="16"/>
      <c r="K10" s="16"/>
      <c r="L10" s="16"/>
      <c r="M10" s="16"/>
      <c r="N10" s="16"/>
      <c r="O10" s="16"/>
      <c r="P10" s="16"/>
      <c r="Q10" s="16"/>
    </row>
    <row r="11" spans="1:17">
      <c r="A11" s="12"/>
      <c r="B11" s="21"/>
      <c r="C11" s="41" t="s">
        <v>232</v>
      </c>
      <c r="D11" s="41"/>
      <c r="E11" s="41"/>
      <c r="F11" s="41"/>
      <c r="G11" s="41"/>
      <c r="H11" s="41"/>
      <c r="I11" s="41"/>
      <c r="J11" s="21"/>
      <c r="K11" s="41" t="s">
        <v>234</v>
      </c>
      <c r="L11" s="41"/>
      <c r="M11" s="41"/>
      <c r="N11" s="41"/>
      <c r="O11" s="41"/>
      <c r="P11" s="41"/>
      <c r="Q11" s="41"/>
    </row>
    <row r="12" spans="1:17" ht="15.75" thickBot="1">
      <c r="A12" s="12"/>
      <c r="B12" s="21"/>
      <c r="C12" s="42" t="s">
        <v>233</v>
      </c>
      <c r="D12" s="42"/>
      <c r="E12" s="42"/>
      <c r="F12" s="42"/>
      <c r="G12" s="42"/>
      <c r="H12" s="42"/>
      <c r="I12" s="42"/>
      <c r="J12" s="21"/>
      <c r="K12" s="42"/>
      <c r="L12" s="42"/>
      <c r="M12" s="42"/>
      <c r="N12" s="42"/>
      <c r="O12" s="42"/>
      <c r="P12" s="42"/>
      <c r="Q12" s="42"/>
    </row>
    <row r="13" spans="1:17" ht="15.75" thickBot="1">
      <c r="A13" s="12"/>
      <c r="B13" s="28" t="s">
        <v>235</v>
      </c>
      <c r="C13" s="43">
        <v>2013</v>
      </c>
      <c r="D13" s="43"/>
      <c r="E13" s="43"/>
      <c r="F13" s="13"/>
      <c r="G13" s="43">
        <v>2012</v>
      </c>
      <c r="H13" s="43"/>
      <c r="I13" s="43"/>
      <c r="J13" s="13"/>
      <c r="K13" s="43">
        <v>2013</v>
      </c>
      <c r="L13" s="43"/>
      <c r="M13" s="43"/>
      <c r="N13" s="13"/>
      <c r="O13" s="43">
        <v>2012</v>
      </c>
      <c r="P13" s="43"/>
      <c r="Q13" s="43"/>
    </row>
    <row r="14" spans="1:17">
      <c r="A14" s="12"/>
      <c r="B14" s="29" t="s">
        <v>199</v>
      </c>
      <c r="C14" s="45"/>
      <c r="D14" s="45"/>
      <c r="E14" s="45"/>
      <c r="F14" s="30"/>
      <c r="G14" s="45"/>
      <c r="H14" s="45"/>
      <c r="I14" s="45"/>
      <c r="J14" s="30"/>
      <c r="K14" s="45"/>
      <c r="L14" s="45"/>
      <c r="M14" s="45"/>
      <c r="N14" s="30"/>
      <c r="O14" s="45"/>
      <c r="P14" s="45"/>
      <c r="Q14" s="45"/>
    </row>
    <row r="15" spans="1:17">
      <c r="A15" s="12"/>
      <c r="B15" s="22" t="s">
        <v>236</v>
      </c>
      <c r="C15" s="22" t="s">
        <v>237</v>
      </c>
      <c r="D15" s="47">
        <v>250799</v>
      </c>
      <c r="E15" s="21"/>
      <c r="F15" s="21"/>
      <c r="G15" s="22" t="s">
        <v>237</v>
      </c>
      <c r="H15" s="47">
        <v>209890</v>
      </c>
      <c r="I15" s="21"/>
      <c r="J15" s="21"/>
      <c r="K15" s="22" t="s">
        <v>237</v>
      </c>
      <c r="L15" s="47">
        <v>719244</v>
      </c>
      <c r="M15" s="21"/>
      <c r="N15" s="21"/>
      <c r="O15" s="22" t="s">
        <v>237</v>
      </c>
      <c r="P15" s="47">
        <v>589261</v>
      </c>
      <c r="Q15" s="21"/>
    </row>
    <row r="16" spans="1:17" ht="15.75" thickBot="1">
      <c r="A16" s="12"/>
      <c r="B16" s="22"/>
      <c r="C16" s="46"/>
      <c r="D16" s="48"/>
      <c r="E16" s="49"/>
      <c r="F16" s="21"/>
      <c r="G16" s="46"/>
      <c r="H16" s="48"/>
      <c r="I16" s="49"/>
      <c r="J16" s="21"/>
      <c r="K16" s="46"/>
      <c r="L16" s="48"/>
      <c r="M16" s="49"/>
      <c r="N16" s="21"/>
      <c r="O16" s="46"/>
      <c r="P16" s="48"/>
      <c r="Q16" s="49"/>
    </row>
    <row r="17" spans="1:17" ht="15.75" thickTop="1">
      <c r="A17" s="12"/>
      <c r="B17" s="50" t="s">
        <v>238</v>
      </c>
      <c r="C17" s="51" t="s">
        <v>237</v>
      </c>
      <c r="D17" s="53">
        <v>200120</v>
      </c>
      <c r="E17" s="55"/>
      <c r="F17" s="44"/>
      <c r="G17" s="51" t="s">
        <v>237</v>
      </c>
      <c r="H17" s="53">
        <v>178685</v>
      </c>
      <c r="I17" s="55"/>
      <c r="J17" s="44"/>
      <c r="K17" s="51" t="s">
        <v>237</v>
      </c>
      <c r="L17" s="53">
        <v>581064</v>
      </c>
      <c r="M17" s="55"/>
      <c r="N17" s="44"/>
      <c r="O17" s="51" t="s">
        <v>237</v>
      </c>
      <c r="P17" s="53">
        <v>522899</v>
      </c>
      <c r="Q17" s="55"/>
    </row>
    <row r="18" spans="1:17">
      <c r="A18" s="12"/>
      <c r="B18" s="50"/>
      <c r="C18" s="52"/>
      <c r="D18" s="54"/>
      <c r="E18" s="56"/>
      <c r="F18" s="44"/>
      <c r="G18" s="52"/>
      <c r="H18" s="54"/>
      <c r="I18" s="56"/>
      <c r="J18" s="44"/>
      <c r="K18" s="52"/>
      <c r="L18" s="54"/>
      <c r="M18" s="56"/>
      <c r="N18" s="44"/>
      <c r="O18" s="52"/>
      <c r="P18" s="54"/>
      <c r="Q18" s="56"/>
    </row>
    <row r="19" spans="1:17">
      <c r="A19" s="12"/>
      <c r="B19" s="22" t="s">
        <v>98</v>
      </c>
      <c r="C19" s="47">
        <v>14868</v>
      </c>
      <c r="D19" s="47"/>
      <c r="E19" s="21"/>
      <c r="F19" s="21"/>
      <c r="G19" s="47">
        <v>14758</v>
      </c>
      <c r="H19" s="47"/>
      <c r="I19" s="21"/>
      <c r="J19" s="21"/>
      <c r="K19" s="47">
        <v>45236</v>
      </c>
      <c r="L19" s="47"/>
      <c r="M19" s="21"/>
      <c r="N19" s="21"/>
      <c r="O19" s="47">
        <v>50377</v>
      </c>
      <c r="P19" s="47"/>
      <c r="Q19" s="21"/>
    </row>
    <row r="20" spans="1:17">
      <c r="A20" s="12"/>
      <c r="B20" s="22"/>
      <c r="C20" s="47"/>
      <c r="D20" s="47"/>
      <c r="E20" s="21"/>
      <c r="F20" s="21"/>
      <c r="G20" s="47"/>
      <c r="H20" s="47"/>
      <c r="I20" s="21"/>
      <c r="J20" s="21"/>
      <c r="K20" s="47"/>
      <c r="L20" s="47"/>
      <c r="M20" s="21"/>
      <c r="N20" s="21"/>
      <c r="O20" s="47"/>
      <c r="P20" s="47"/>
      <c r="Q20" s="21"/>
    </row>
    <row r="21" spans="1:17">
      <c r="A21" s="12"/>
      <c r="B21" s="50" t="s">
        <v>99</v>
      </c>
      <c r="C21" s="57" t="s">
        <v>239</v>
      </c>
      <c r="D21" s="57"/>
      <c r="E21" s="50" t="s">
        <v>240</v>
      </c>
      <c r="F21" s="44"/>
      <c r="G21" s="58">
        <v>43379</v>
      </c>
      <c r="H21" s="58"/>
      <c r="I21" s="44"/>
      <c r="J21" s="44"/>
      <c r="K21" s="57" t="s">
        <v>241</v>
      </c>
      <c r="L21" s="57"/>
      <c r="M21" s="50" t="s">
        <v>240</v>
      </c>
      <c r="N21" s="44"/>
      <c r="O21" s="58">
        <v>102219</v>
      </c>
      <c r="P21" s="58"/>
      <c r="Q21" s="44"/>
    </row>
    <row r="22" spans="1:17">
      <c r="A22" s="12"/>
      <c r="B22" s="50"/>
      <c r="C22" s="57"/>
      <c r="D22" s="57"/>
      <c r="E22" s="50"/>
      <c r="F22" s="44"/>
      <c r="G22" s="58"/>
      <c r="H22" s="58"/>
      <c r="I22" s="44"/>
      <c r="J22" s="44"/>
      <c r="K22" s="57"/>
      <c r="L22" s="57"/>
      <c r="M22" s="50"/>
      <c r="N22" s="44"/>
      <c r="O22" s="58"/>
      <c r="P22" s="58"/>
      <c r="Q22" s="44"/>
    </row>
    <row r="23" spans="1:17">
      <c r="A23" s="12"/>
      <c r="B23" s="22" t="s">
        <v>100</v>
      </c>
      <c r="C23" s="59" t="s">
        <v>242</v>
      </c>
      <c r="D23" s="59"/>
      <c r="E23" s="21"/>
      <c r="F23" s="21"/>
      <c r="G23" s="59" t="s">
        <v>243</v>
      </c>
      <c r="H23" s="59"/>
      <c r="I23" s="22" t="s">
        <v>240</v>
      </c>
      <c r="J23" s="21"/>
      <c r="K23" s="59" t="s">
        <v>242</v>
      </c>
      <c r="L23" s="59"/>
      <c r="M23" s="21"/>
      <c r="N23" s="21"/>
      <c r="O23" s="59" t="s">
        <v>244</v>
      </c>
      <c r="P23" s="59"/>
      <c r="Q23" s="22" t="s">
        <v>240</v>
      </c>
    </row>
    <row r="24" spans="1:17">
      <c r="A24" s="12"/>
      <c r="B24" s="22"/>
      <c r="C24" s="59"/>
      <c r="D24" s="59"/>
      <c r="E24" s="21"/>
      <c r="F24" s="21"/>
      <c r="G24" s="59"/>
      <c r="H24" s="59"/>
      <c r="I24" s="22"/>
      <c r="J24" s="21"/>
      <c r="K24" s="59"/>
      <c r="L24" s="59"/>
      <c r="M24" s="21"/>
      <c r="N24" s="21"/>
      <c r="O24" s="59"/>
      <c r="P24" s="59"/>
      <c r="Q24" s="22"/>
    </row>
    <row r="25" spans="1:17">
      <c r="A25" s="12"/>
      <c r="B25" s="31" t="s">
        <v>245</v>
      </c>
      <c r="C25" s="57" t="s">
        <v>246</v>
      </c>
      <c r="D25" s="57"/>
      <c r="E25" s="31" t="s">
        <v>240</v>
      </c>
      <c r="F25" s="30"/>
      <c r="G25" s="57" t="s">
        <v>247</v>
      </c>
      <c r="H25" s="57"/>
      <c r="I25" s="31" t="s">
        <v>240</v>
      </c>
      <c r="J25" s="30"/>
      <c r="K25" s="57" t="s">
        <v>248</v>
      </c>
      <c r="L25" s="57"/>
      <c r="M25" s="31" t="s">
        <v>240</v>
      </c>
      <c r="N25" s="30"/>
      <c r="O25" s="57" t="s">
        <v>249</v>
      </c>
      <c r="P25" s="57"/>
      <c r="Q25" s="31" t="s">
        <v>240</v>
      </c>
    </row>
    <row r="26" spans="1:17">
      <c r="A26" s="12"/>
      <c r="B26" s="22" t="s">
        <v>103</v>
      </c>
      <c r="C26" s="47">
        <v>1250</v>
      </c>
      <c r="D26" s="47"/>
      <c r="E26" s="21"/>
      <c r="F26" s="21"/>
      <c r="G26" s="47">
        <v>1280</v>
      </c>
      <c r="H26" s="47"/>
      <c r="I26" s="21"/>
      <c r="J26" s="21"/>
      <c r="K26" s="47">
        <v>5121</v>
      </c>
      <c r="L26" s="47"/>
      <c r="M26" s="21"/>
      <c r="N26" s="21"/>
      <c r="O26" s="47">
        <v>3928</v>
      </c>
      <c r="P26" s="47"/>
      <c r="Q26" s="21"/>
    </row>
    <row r="27" spans="1:17" ht="15.75" thickBot="1">
      <c r="A27" s="12"/>
      <c r="B27" s="22"/>
      <c r="C27" s="60"/>
      <c r="D27" s="60"/>
      <c r="E27" s="61"/>
      <c r="F27" s="21"/>
      <c r="G27" s="60"/>
      <c r="H27" s="60"/>
      <c r="I27" s="61"/>
      <c r="J27" s="21"/>
      <c r="K27" s="60"/>
      <c r="L27" s="60"/>
      <c r="M27" s="61"/>
      <c r="N27" s="21"/>
      <c r="O27" s="60"/>
      <c r="P27" s="60"/>
      <c r="Q27" s="61"/>
    </row>
    <row r="28" spans="1:17">
      <c r="A28" s="12"/>
      <c r="B28" s="62" t="s">
        <v>104</v>
      </c>
      <c r="C28" s="63">
        <v>211690</v>
      </c>
      <c r="D28" s="63"/>
      <c r="E28" s="45"/>
      <c r="F28" s="44"/>
      <c r="G28" s="63">
        <v>236141</v>
      </c>
      <c r="H28" s="63"/>
      <c r="I28" s="45"/>
      <c r="J28" s="44"/>
      <c r="K28" s="63">
        <v>538447</v>
      </c>
      <c r="L28" s="63"/>
      <c r="M28" s="45"/>
      <c r="N28" s="44"/>
      <c r="O28" s="63">
        <v>676764</v>
      </c>
      <c r="P28" s="63"/>
      <c r="Q28" s="45"/>
    </row>
    <row r="29" spans="1:17" ht="15.75" thickBot="1">
      <c r="A29" s="12"/>
      <c r="B29" s="62"/>
      <c r="C29" s="64"/>
      <c r="D29" s="64"/>
      <c r="E29" s="65"/>
      <c r="F29" s="44"/>
      <c r="G29" s="64"/>
      <c r="H29" s="64"/>
      <c r="I29" s="65"/>
      <c r="J29" s="44"/>
      <c r="K29" s="64"/>
      <c r="L29" s="64"/>
      <c r="M29" s="65"/>
      <c r="N29" s="44"/>
      <c r="O29" s="64"/>
      <c r="P29" s="64"/>
      <c r="Q29" s="65"/>
    </row>
    <row r="30" spans="1:17">
      <c r="A30" s="12"/>
      <c r="B30" s="22" t="s">
        <v>106</v>
      </c>
      <c r="C30" s="66">
        <v>152012</v>
      </c>
      <c r="D30" s="66"/>
      <c r="E30" s="68"/>
      <c r="F30" s="21"/>
      <c r="G30" s="66">
        <v>171805</v>
      </c>
      <c r="H30" s="66"/>
      <c r="I30" s="68"/>
      <c r="J30" s="21"/>
      <c r="K30" s="66">
        <v>420378</v>
      </c>
      <c r="L30" s="66"/>
      <c r="M30" s="68"/>
      <c r="N30" s="21"/>
      <c r="O30" s="66">
        <v>614612</v>
      </c>
      <c r="P30" s="66"/>
      <c r="Q30" s="68"/>
    </row>
    <row r="31" spans="1:17">
      <c r="A31" s="12"/>
      <c r="B31" s="22"/>
      <c r="C31" s="67"/>
      <c r="D31" s="67"/>
      <c r="E31" s="69"/>
      <c r="F31" s="21"/>
      <c r="G31" s="67"/>
      <c r="H31" s="67"/>
      <c r="I31" s="69"/>
      <c r="J31" s="21"/>
      <c r="K31" s="67"/>
      <c r="L31" s="67"/>
      <c r="M31" s="69"/>
      <c r="N31" s="21"/>
      <c r="O31" s="67"/>
      <c r="P31" s="67"/>
      <c r="Q31" s="69"/>
    </row>
    <row r="32" spans="1:17">
      <c r="A32" s="12"/>
      <c r="B32" s="50" t="s">
        <v>107</v>
      </c>
      <c r="C32" s="57" t="s">
        <v>250</v>
      </c>
      <c r="D32" s="57"/>
      <c r="E32" s="50" t="s">
        <v>240</v>
      </c>
      <c r="F32" s="44"/>
      <c r="G32" s="57">
        <v>966</v>
      </c>
      <c r="H32" s="57"/>
      <c r="I32" s="44"/>
      <c r="J32" s="44"/>
      <c r="K32" s="57" t="s">
        <v>251</v>
      </c>
      <c r="L32" s="57"/>
      <c r="M32" s="50" t="s">
        <v>240</v>
      </c>
      <c r="N32" s="44"/>
      <c r="O32" s="58">
        <v>1505</v>
      </c>
      <c r="P32" s="58"/>
      <c r="Q32" s="44"/>
    </row>
    <row r="33" spans="1:17">
      <c r="A33" s="12"/>
      <c r="B33" s="50"/>
      <c r="C33" s="57"/>
      <c r="D33" s="57"/>
      <c r="E33" s="50"/>
      <c r="F33" s="44"/>
      <c r="G33" s="57"/>
      <c r="H33" s="57"/>
      <c r="I33" s="44"/>
      <c r="J33" s="44"/>
      <c r="K33" s="57"/>
      <c r="L33" s="57"/>
      <c r="M33" s="50"/>
      <c r="N33" s="44"/>
      <c r="O33" s="58"/>
      <c r="P33" s="58"/>
      <c r="Q33" s="44"/>
    </row>
    <row r="34" spans="1:17">
      <c r="A34" s="12"/>
      <c r="B34" s="22" t="s">
        <v>108</v>
      </c>
      <c r="C34" s="47">
        <v>5839</v>
      </c>
      <c r="D34" s="47"/>
      <c r="E34" s="21"/>
      <c r="F34" s="21"/>
      <c r="G34" s="47">
        <v>10126</v>
      </c>
      <c r="H34" s="47"/>
      <c r="I34" s="21"/>
      <c r="J34" s="21"/>
      <c r="K34" s="47">
        <v>24072</v>
      </c>
      <c r="L34" s="47"/>
      <c r="M34" s="21"/>
      <c r="N34" s="21"/>
      <c r="O34" s="47">
        <v>26662</v>
      </c>
      <c r="P34" s="47"/>
      <c r="Q34" s="21"/>
    </row>
    <row r="35" spans="1:17">
      <c r="A35" s="12"/>
      <c r="B35" s="22"/>
      <c r="C35" s="47"/>
      <c r="D35" s="47"/>
      <c r="E35" s="21"/>
      <c r="F35" s="21"/>
      <c r="G35" s="47"/>
      <c r="H35" s="47"/>
      <c r="I35" s="21"/>
      <c r="J35" s="21"/>
      <c r="K35" s="47"/>
      <c r="L35" s="47"/>
      <c r="M35" s="21"/>
      <c r="N35" s="21"/>
      <c r="O35" s="47"/>
      <c r="P35" s="47"/>
      <c r="Q35" s="21"/>
    </row>
    <row r="36" spans="1:17">
      <c r="A36" s="12"/>
      <c r="B36" s="50" t="s">
        <v>109</v>
      </c>
      <c r="C36" s="58">
        <v>59590</v>
      </c>
      <c r="D36" s="58"/>
      <c r="E36" s="44"/>
      <c r="F36" s="44"/>
      <c r="G36" s="58">
        <v>40250</v>
      </c>
      <c r="H36" s="58"/>
      <c r="I36" s="44"/>
      <c r="J36" s="44"/>
      <c r="K36" s="58">
        <v>176665</v>
      </c>
      <c r="L36" s="58"/>
      <c r="M36" s="44"/>
      <c r="N36" s="44"/>
      <c r="O36" s="58">
        <v>107787</v>
      </c>
      <c r="P36" s="58"/>
      <c r="Q36" s="44"/>
    </row>
    <row r="37" spans="1:17">
      <c r="A37" s="12"/>
      <c r="B37" s="50"/>
      <c r="C37" s="58"/>
      <c r="D37" s="58"/>
      <c r="E37" s="44"/>
      <c r="F37" s="44"/>
      <c r="G37" s="58"/>
      <c r="H37" s="58"/>
      <c r="I37" s="44"/>
      <c r="J37" s="44"/>
      <c r="K37" s="58"/>
      <c r="L37" s="58"/>
      <c r="M37" s="44"/>
      <c r="N37" s="44"/>
      <c r="O37" s="58"/>
      <c r="P37" s="58"/>
      <c r="Q37" s="44"/>
    </row>
    <row r="38" spans="1:17">
      <c r="A38" s="12"/>
      <c r="B38" s="22" t="s">
        <v>110</v>
      </c>
      <c r="C38" s="47">
        <v>4447</v>
      </c>
      <c r="D38" s="47"/>
      <c r="E38" s="21"/>
      <c r="F38" s="21"/>
      <c r="G38" s="47">
        <v>1910</v>
      </c>
      <c r="H38" s="47"/>
      <c r="I38" s="21"/>
      <c r="J38" s="21"/>
      <c r="K38" s="47">
        <v>10820</v>
      </c>
      <c r="L38" s="47"/>
      <c r="M38" s="21"/>
      <c r="N38" s="21"/>
      <c r="O38" s="47">
        <v>5355</v>
      </c>
      <c r="P38" s="47"/>
      <c r="Q38" s="21"/>
    </row>
    <row r="39" spans="1:17" ht="15.75" thickBot="1">
      <c r="A39" s="12"/>
      <c r="B39" s="22"/>
      <c r="C39" s="60"/>
      <c r="D39" s="60"/>
      <c r="E39" s="61"/>
      <c r="F39" s="21"/>
      <c r="G39" s="60"/>
      <c r="H39" s="60"/>
      <c r="I39" s="61"/>
      <c r="J39" s="21"/>
      <c r="K39" s="60"/>
      <c r="L39" s="60"/>
      <c r="M39" s="61"/>
      <c r="N39" s="21"/>
      <c r="O39" s="60"/>
      <c r="P39" s="60"/>
      <c r="Q39" s="61"/>
    </row>
    <row r="40" spans="1:17">
      <c r="A40" s="12"/>
      <c r="B40" s="62" t="s">
        <v>111</v>
      </c>
      <c r="C40" s="63">
        <v>219563</v>
      </c>
      <c r="D40" s="63"/>
      <c r="E40" s="45"/>
      <c r="F40" s="44"/>
      <c r="G40" s="63">
        <v>225057</v>
      </c>
      <c r="H40" s="63"/>
      <c r="I40" s="45"/>
      <c r="J40" s="44"/>
      <c r="K40" s="63">
        <v>630232</v>
      </c>
      <c r="L40" s="63"/>
      <c r="M40" s="45"/>
      <c r="N40" s="44"/>
      <c r="O40" s="63">
        <v>755921</v>
      </c>
      <c r="P40" s="63"/>
      <c r="Q40" s="45"/>
    </row>
    <row r="41" spans="1:17" ht="15.75" thickBot="1">
      <c r="A41" s="12"/>
      <c r="B41" s="62"/>
      <c r="C41" s="64"/>
      <c r="D41" s="64"/>
      <c r="E41" s="65"/>
      <c r="F41" s="44"/>
      <c r="G41" s="64"/>
      <c r="H41" s="64"/>
      <c r="I41" s="65"/>
      <c r="J41" s="44"/>
      <c r="K41" s="64"/>
      <c r="L41" s="64"/>
      <c r="M41" s="65"/>
      <c r="N41" s="44"/>
      <c r="O41" s="64"/>
      <c r="P41" s="64"/>
      <c r="Q41" s="65"/>
    </row>
    <row r="42" spans="1:17">
      <c r="A42" s="12"/>
      <c r="B42" s="22" t="s">
        <v>113</v>
      </c>
      <c r="C42" s="70" t="s">
        <v>237</v>
      </c>
      <c r="D42" s="71" t="s">
        <v>252</v>
      </c>
      <c r="E42" s="70" t="s">
        <v>240</v>
      </c>
      <c r="F42" s="21"/>
      <c r="G42" s="70" t="s">
        <v>237</v>
      </c>
      <c r="H42" s="66">
        <v>11084</v>
      </c>
      <c r="I42" s="68"/>
      <c r="J42" s="21"/>
      <c r="K42" s="70" t="s">
        <v>237</v>
      </c>
      <c r="L42" s="71" t="s">
        <v>253</v>
      </c>
      <c r="M42" s="70" t="s">
        <v>240</v>
      </c>
      <c r="N42" s="21"/>
      <c r="O42" s="70" t="s">
        <v>237</v>
      </c>
      <c r="P42" s="71" t="s">
        <v>254</v>
      </c>
      <c r="Q42" s="70" t="s">
        <v>240</v>
      </c>
    </row>
    <row r="43" spans="1:17" ht="15.75" thickBot="1">
      <c r="A43" s="12"/>
      <c r="B43" s="22"/>
      <c r="C43" s="46"/>
      <c r="D43" s="72"/>
      <c r="E43" s="46"/>
      <c r="F43" s="21"/>
      <c r="G43" s="46"/>
      <c r="H43" s="48"/>
      <c r="I43" s="49"/>
      <c r="J43" s="21"/>
      <c r="K43" s="46"/>
      <c r="L43" s="72"/>
      <c r="M43" s="46"/>
      <c r="N43" s="21"/>
      <c r="O43" s="46"/>
      <c r="P43" s="72"/>
      <c r="Q43" s="46"/>
    </row>
    <row r="44" spans="1:17" ht="15.75" thickTop="1">
      <c r="A44" s="12"/>
      <c r="B44" s="30"/>
      <c r="C44" s="55"/>
      <c r="D44" s="55"/>
      <c r="E44" s="55"/>
      <c r="F44" s="30"/>
      <c r="G44" s="55"/>
      <c r="H44" s="55"/>
      <c r="I44" s="55"/>
      <c r="J44" s="30"/>
      <c r="K44" s="55"/>
      <c r="L44" s="55"/>
      <c r="M44" s="55"/>
      <c r="N44" s="30"/>
      <c r="O44" s="55"/>
      <c r="P44" s="55"/>
      <c r="Q44" s="55"/>
    </row>
    <row r="45" spans="1:17">
      <c r="A45" s="12"/>
      <c r="B45" s="22" t="s">
        <v>255</v>
      </c>
      <c r="C45" s="22" t="s">
        <v>237</v>
      </c>
      <c r="D45" s="47">
        <v>2790050</v>
      </c>
      <c r="E45" s="21"/>
      <c r="F45" s="21"/>
      <c r="G45" s="22" t="s">
        <v>237</v>
      </c>
      <c r="H45" s="47">
        <v>3192341</v>
      </c>
      <c r="I45" s="21"/>
      <c r="J45" s="21"/>
      <c r="K45" s="21"/>
      <c r="L45" s="21"/>
      <c r="M45" s="21"/>
      <c r="N45" s="21"/>
      <c r="O45" s="21"/>
      <c r="P45" s="21"/>
      <c r="Q45" s="21"/>
    </row>
    <row r="46" spans="1:17">
      <c r="A46" s="12"/>
      <c r="B46" s="22"/>
      <c r="C46" s="22"/>
      <c r="D46" s="47"/>
      <c r="E46" s="21"/>
      <c r="F46" s="21"/>
      <c r="G46" s="22"/>
      <c r="H46" s="47"/>
      <c r="I46" s="21"/>
      <c r="J46" s="21"/>
      <c r="K46" s="21"/>
      <c r="L46" s="21"/>
      <c r="M46" s="21"/>
      <c r="N46" s="21"/>
      <c r="O46" s="21"/>
      <c r="P46" s="21"/>
      <c r="Q46" s="21"/>
    </row>
    <row r="47" spans="1:17">
      <c r="A47" s="12"/>
      <c r="B47" s="50" t="s">
        <v>42</v>
      </c>
      <c r="C47" s="58">
        <v>29158</v>
      </c>
      <c r="D47" s="58"/>
      <c r="E47" s="44"/>
      <c r="F47" s="44"/>
      <c r="G47" s="58">
        <v>39148</v>
      </c>
      <c r="H47" s="58"/>
      <c r="I47" s="44"/>
      <c r="J47" s="44"/>
      <c r="K47" s="44"/>
      <c r="L47" s="44"/>
      <c r="M47" s="44"/>
      <c r="N47" s="44"/>
      <c r="O47" s="44"/>
      <c r="P47" s="44"/>
      <c r="Q47" s="44"/>
    </row>
    <row r="48" spans="1:17">
      <c r="A48" s="12"/>
      <c r="B48" s="50"/>
      <c r="C48" s="58"/>
      <c r="D48" s="58"/>
      <c r="E48" s="44"/>
      <c r="F48" s="44"/>
      <c r="G48" s="58"/>
      <c r="H48" s="58"/>
      <c r="I48" s="44"/>
      <c r="J48" s="44"/>
      <c r="K48" s="44"/>
      <c r="L48" s="44"/>
      <c r="M48" s="44"/>
      <c r="N48" s="44"/>
      <c r="O48" s="44"/>
      <c r="P48" s="44"/>
      <c r="Q48" s="44"/>
    </row>
    <row r="49" spans="1:17">
      <c r="A49" s="12"/>
      <c r="B49" s="22" t="s">
        <v>50</v>
      </c>
      <c r="C49" s="47">
        <v>3238224</v>
      </c>
      <c r="D49" s="47"/>
      <c r="E49" s="21"/>
      <c r="F49" s="21"/>
      <c r="G49" s="47">
        <v>3651849</v>
      </c>
      <c r="H49" s="47"/>
      <c r="I49" s="21"/>
      <c r="J49" s="21"/>
      <c r="K49" s="21"/>
      <c r="L49" s="21"/>
      <c r="M49" s="21"/>
      <c r="N49" s="21"/>
      <c r="O49" s="21"/>
      <c r="P49" s="21"/>
      <c r="Q49" s="21"/>
    </row>
    <row r="50" spans="1:17">
      <c r="A50" s="12"/>
      <c r="B50" s="22"/>
      <c r="C50" s="47"/>
      <c r="D50" s="47"/>
      <c r="E50" s="21"/>
      <c r="F50" s="21"/>
      <c r="G50" s="47"/>
      <c r="H50" s="47"/>
      <c r="I50" s="21"/>
      <c r="J50" s="21"/>
      <c r="K50" s="21"/>
      <c r="L50" s="21"/>
      <c r="M50" s="21"/>
      <c r="N50" s="21"/>
      <c r="O50" s="21"/>
      <c r="P50" s="21"/>
      <c r="Q50" s="21"/>
    </row>
    <row r="51" spans="1:17">
      <c r="A51" s="12"/>
      <c r="B51" s="50" t="s">
        <v>52</v>
      </c>
      <c r="C51" s="58">
        <v>535420</v>
      </c>
      <c r="D51" s="58"/>
      <c r="E51" s="44"/>
      <c r="F51" s="44"/>
      <c r="G51" s="58">
        <v>333144</v>
      </c>
      <c r="H51" s="58"/>
      <c r="I51" s="44"/>
      <c r="J51" s="44"/>
      <c r="K51" s="44"/>
      <c r="L51" s="44"/>
      <c r="M51" s="44"/>
      <c r="N51" s="44"/>
      <c r="O51" s="44"/>
      <c r="P51" s="44"/>
      <c r="Q51" s="44"/>
    </row>
    <row r="52" spans="1:17">
      <c r="A52" s="12"/>
      <c r="B52" s="50"/>
      <c r="C52" s="58"/>
      <c r="D52" s="58"/>
      <c r="E52" s="44"/>
      <c r="F52" s="44"/>
      <c r="G52" s="58"/>
      <c r="H52" s="58"/>
      <c r="I52" s="44"/>
      <c r="J52" s="44"/>
      <c r="K52" s="44"/>
      <c r="L52" s="44"/>
      <c r="M52" s="44"/>
      <c r="N52" s="44"/>
      <c r="O52" s="44"/>
      <c r="P52" s="44"/>
      <c r="Q52" s="44"/>
    </row>
    <row r="53" spans="1:17">
      <c r="A53" s="12"/>
      <c r="B53" s="22" t="s">
        <v>256</v>
      </c>
      <c r="C53" s="47">
        <v>2314785</v>
      </c>
      <c r="D53" s="47"/>
      <c r="E53" s="21"/>
      <c r="F53" s="21"/>
      <c r="G53" s="47">
        <v>3046706</v>
      </c>
      <c r="H53" s="47"/>
      <c r="I53" s="21"/>
      <c r="J53" s="21"/>
      <c r="K53" s="21"/>
      <c r="L53" s="21"/>
      <c r="M53" s="21"/>
      <c r="N53" s="21"/>
      <c r="O53" s="21"/>
      <c r="P53" s="21"/>
      <c r="Q53" s="21"/>
    </row>
    <row r="54" spans="1:17">
      <c r="A54" s="12"/>
      <c r="B54" s="22"/>
      <c r="C54" s="47"/>
      <c r="D54" s="47"/>
      <c r="E54" s="21"/>
      <c r="F54" s="21"/>
      <c r="G54" s="47"/>
      <c r="H54" s="47"/>
      <c r="I54" s="21"/>
      <c r="J54" s="21"/>
      <c r="K54" s="21"/>
      <c r="L54" s="21"/>
      <c r="M54" s="21"/>
      <c r="N54" s="21"/>
      <c r="O54" s="21"/>
      <c r="P54" s="21"/>
      <c r="Q54" s="21"/>
    </row>
    <row r="55" spans="1:17">
      <c r="A55" s="12"/>
      <c r="B55" s="50" t="s">
        <v>257</v>
      </c>
      <c r="C55" s="58">
        <v>11109</v>
      </c>
      <c r="D55" s="58"/>
      <c r="E55" s="44"/>
      <c r="F55" s="44"/>
      <c r="G55" s="58">
        <v>9448</v>
      </c>
      <c r="H55" s="58"/>
      <c r="I55" s="44"/>
      <c r="J55" s="44"/>
      <c r="K55" s="44"/>
      <c r="L55" s="44"/>
      <c r="M55" s="44"/>
      <c r="N55" s="44"/>
      <c r="O55" s="44"/>
      <c r="P55" s="44"/>
      <c r="Q55" s="44"/>
    </row>
    <row r="56" spans="1:17">
      <c r="A56" s="12"/>
      <c r="B56" s="50"/>
      <c r="C56" s="58"/>
      <c r="D56" s="58"/>
      <c r="E56" s="44"/>
      <c r="F56" s="44"/>
      <c r="G56" s="58"/>
      <c r="H56" s="58"/>
      <c r="I56" s="44"/>
      <c r="J56" s="44"/>
      <c r="K56" s="44"/>
      <c r="L56" s="44"/>
      <c r="M56" s="44"/>
      <c r="N56" s="44"/>
      <c r="O56" s="44"/>
      <c r="P56" s="44"/>
      <c r="Q56" s="44"/>
    </row>
    <row r="57" spans="1:17">
      <c r="A57" s="12"/>
      <c r="B57" s="22" t="s">
        <v>258</v>
      </c>
      <c r="C57" s="59" t="s">
        <v>242</v>
      </c>
      <c r="D57" s="59"/>
      <c r="E57" s="21"/>
      <c r="F57" s="21"/>
      <c r="G57" s="59" t="s">
        <v>242</v>
      </c>
      <c r="H57" s="59"/>
      <c r="I57" s="21"/>
      <c r="J57" s="21"/>
      <c r="K57" s="21"/>
      <c r="L57" s="21"/>
      <c r="M57" s="21"/>
      <c r="N57" s="21"/>
      <c r="O57" s="21"/>
      <c r="P57" s="21"/>
      <c r="Q57" s="21"/>
    </row>
    <row r="58" spans="1:17">
      <c r="A58" s="12"/>
      <c r="B58" s="22"/>
      <c r="C58" s="59"/>
      <c r="D58" s="59"/>
      <c r="E58" s="21"/>
      <c r="F58" s="21"/>
      <c r="G58" s="59"/>
      <c r="H58" s="59"/>
      <c r="I58" s="21"/>
      <c r="J58" s="21"/>
      <c r="K58" s="21"/>
      <c r="L58" s="21"/>
      <c r="M58" s="21"/>
      <c r="N58" s="21"/>
      <c r="O58" s="21"/>
      <c r="P58" s="21"/>
      <c r="Q58" s="21"/>
    </row>
    <row r="59" spans="1:17">
      <c r="A59" s="12"/>
      <c r="B59" s="13"/>
      <c r="C59" s="21"/>
      <c r="D59" s="21"/>
      <c r="E59" s="21"/>
      <c r="F59" s="13"/>
      <c r="G59" s="21"/>
      <c r="H59" s="21"/>
      <c r="I59" s="21"/>
      <c r="J59" s="13"/>
      <c r="K59" s="21"/>
      <c r="L59" s="21"/>
      <c r="M59" s="21"/>
      <c r="N59" s="13"/>
      <c r="O59" s="21"/>
      <c r="P59" s="21"/>
      <c r="Q59" s="21"/>
    </row>
    <row r="60" spans="1:17">
      <c r="A60" s="12"/>
      <c r="B60" s="50" t="s">
        <v>259</v>
      </c>
      <c r="C60" s="50" t="s">
        <v>237</v>
      </c>
      <c r="D60" s="58">
        <v>13720</v>
      </c>
      <c r="E60" s="44"/>
      <c r="F60" s="44"/>
      <c r="G60" s="50" t="s">
        <v>237</v>
      </c>
      <c r="H60" s="58">
        <v>10598</v>
      </c>
      <c r="I60" s="44"/>
      <c r="J60" s="44"/>
      <c r="K60" s="50" t="s">
        <v>237</v>
      </c>
      <c r="L60" s="58">
        <v>38003</v>
      </c>
      <c r="M60" s="44"/>
      <c r="N60" s="44"/>
      <c r="O60" s="50" t="s">
        <v>237</v>
      </c>
      <c r="P60" s="58">
        <v>25398</v>
      </c>
      <c r="Q60" s="44"/>
    </row>
    <row r="61" spans="1:17">
      <c r="A61" s="12"/>
      <c r="B61" s="50"/>
      <c r="C61" s="50"/>
      <c r="D61" s="58"/>
      <c r="E61" s="44"/>
      <c r="F61" s="44"/>
      <c r="G61" s="50"/>
      <c r="H61" s="58"/>
      <c r="I61" s="44"/>
      <c r="J61" s="44"/>
      <c r="K61" s="50"/>
      <c r="L61" s="58"/>
      <c r="M61" s="44"/>
      <c r="N61" s="44"/>
      <c r="O61" s="50"/>
      <c r="P61" s="58"/>
      <c r="Q61" s="44"/>
    </row>
    <row r="62" spans="1:17">
      <c r="A62" s="12"/>
      <c r="B62" s="40"/>
      <c r="C62" s="40"/>
      <c r="D62" s="40"/>
      <c r="E62" s="40"/>
      <c r="F62" s="40"/>
      <c r="G62" s="40"/>
      <c r="H62" s="40"/>
      <c r="I62" s="40"/>
      <c r="J62" s="40"/>
      <c r="K62" s="40"/>
      <c r="L62" s="40"/>
      <c r="M62" s="40"/>
      <c r="N62" s="40"/>
      <c r="O62" s="40"/>
      <c r="P62" s="40"/>
      <c r="Q62" s="40"/>
    </row>
    <row r="63" spans="1:17">
      <c r="A63" s="12"/>
      <c r="B63" s="40"/>
      <c r="C63" s="40"/>
      <c r="D63" s="40"/>
      <c r="E63" s="40"/>
      <c r="F63" s="40"/>
      <c r="G63" s="40"/>
      <c r="H63" s="40"/>
      <c r="I63" s="40"/>
      <c r="J63" s="40"/>
      <c r="K63" s="40"/>
      <c r="L63" s="40"/>
      <c r="M63" s="40"/>
      <c r="N63" s="40"/>
      <c r="O63" s="40"/>
      <c r="P63" s="40"/>
      <c r="Q63" s="40"/>
    </row>
    <row r="64" spans="1:17">
      <c r="A64" s="12"/>
      <c r="B64" s="16"/>
      <c r="C64" s="16"/>
      <c r="D64" s="16"/>
      <c r="E64" s="16"/>
      <c r="F64" s="16"/>
      <c r="G64" s="16"/>
      <c r="H64" s="16"/>
      <c r="I64" s="16"/>
      <c r="J64" s="16"/>
      <c r="K64" s="16"/>
      <c r="L64" s="16"/>
      <c r="M64" s="16"/>
      <c r="N64" s="16"/>
      <c r="O64" s="16"/>
      <c r="P64" s="16"/>
      <c r="Q64" s="16"/>
    </row>
    <row r="65" spans="1:17">
      <c r="A65" s="12"/>
      <c r="B65" s="79"/>
      <c r="C65" s="41" t="s">
        <v>232</v>
      </c>
      <c r="D65" s="41"/>
      <c r="E65" s="41"/>
      <c r="F65" s="41"/>
      <c r="G65" s="41"/>
      <c r="H65" s="41"/>
      <c r="I65" s="41"/>
      <c r="J65" s="21"/>
      <c r="K65" s="41" t="s">
        <v>234</v>
      </c>
      <c r="L65" s="41"/>
      <c r="M65" s="41"/>
      <c r="N65" s="41"/>
      <c r="O65" s="41"/>
      <c r="P65" s="41"/>
      <c r="Q65" s="41"/>
    </row>
    <row r="66" spans="1:17" ht="15.75" thickBot="1">
      <c r="A66" s="12"/>
      <c r="B66" s="79"/>
      <c r="C66" s="42" t="s">
        <v>233</v>
      </c>
      <c r="D66" s="42"/>
      <c r="E66" s="42"/>
      <c r="F66" s="42"/>
      <c r="G66" s="42"/>
      <c r="H66" s="42"/>
      <c r="I66" s="42"/>
      <c r="J66" s="21"/>
      <c r="K66" s="42"/>
      <c r="L66" s="42"/>
      <c r="M66" s="42"/>
      <c r="N66" s="42"/>
      <c r="O66" s="42"/>
      <c r="P66" s="42"/>
      <c r="Q66" s="42"/>
    </row>
    <row r="67" spans="1:17" ht="15.75" thickBot="1">
      <c r="A67" s="12"/>
      <c r="B67" s="28" t="s">
        <v>235</v>
      </c>
      <c r="C67" s="43">
        <v>2013</v>
      </c>
      <c r="D67" s="43"/>
      <c r="E67" s="43"/>
      <c r="F67" s="13"/>
      <c r="G67" s="43">
        <v>2012</v>
      </c>
      <c r="H67" s="43"/>
      <c r="I67" s="43"/>
      <c r="J67" s="13"/>
      <c r="K67" s="43">
        <v>2013</v>
      </c>
      <c r="L67" s="43"/>
      <c r="M67" s="43"/>
      <c r="N67" s="13"/>
      <c r="O67" s="43">
        <v>2012</v>
      </c>
      <c r="P67" s="43"/>
      <c r="Q67" s="43"/>
    </row>
    <row r="68" spans="1:17">
      <c r="A68" s="12"/>
      <c r="B68" s="29" t="s">
        <v>202</v>
      </c>
      <c r="C68" s="45"/>
      <c r="D68" s="45"/>
      <c r="E68" s="45"/>
      <c r="F68" s="30"/>
      <c r="G68" s="45"/>
      <c r="H68" s="45"/>
      <c r="I68" s="45"/>
      <c r="J68" s="30"/>
      <c r="K68" s="45"/>
      <c r="L68" s="45"/>
      <c r="M68" s="45"/>
      <c r="N68" s="30"/>
      <c r="O68" s="45"/>
      <c r="P68" s="45"/>
      <c r="Q68" s="45"/>
    </row>
    <row r="69" spans="1:17">
      <c r="A69" s="12"/>
      <c r="B69" s="22" t="s">
        <v>236</v>
      </c>
      <c r="C69" s="22" t="s">
        <v>237</v>
      </c>
      <c r="D69" s="59">
        <v>43</v>
      </c>
      <c r="E69" s="21"/>
      <c r="F69" s="21"/>
      <c r="G69" s="22" t="s">
        <v>237</v>
      </c>
      <c r="H69" s="59" t="s">
        <v>260</v>
      </c>
      <c r="I69" s="22" t="s">
        <v>240</v>
      </c>
      <c r="J69" s="21"/>
      <c r="K69" s="22" t="s">
        <v>237</v>
      </c>
      <c r="L69" s="59" t="s">
        <v>261</v>
      </c>
      <c r="M69" s="22" t="s">
        <v>240</v>
      </c>
      <c r="N69" s="21"/>
      <c r="O69" s="22" t="s">
        <v>237</v>
      </c>
      <c r="P69" s="59" t="s">
        <v>262</v>
      </c>
      <c r="Q69" s="22" t="s">
        <v>240</v>
      </c>
    </row>
    <row r="70" spans="1:17" ht="15.75" thickBot="1">
      <c r="A70" s="12"/>
      <c r="B70" s="22"/>
      <c r="C70" s="46"/>
      <c r="D70" s="72"/>
      <c r="E70" s="49"/>
      <c r="F70" s="21"/>
      <c r="G70" s="46"/>
      <c r="H70" s="72"/>
      <c r="I70" s="46"/>
      <c r="J70" s="21"/>
      <c r="K70" s="46"/>
      <c r="L70" s="72"/>
      <c r="M70" s="46"/>
      <c r="N70" s="21"/>
      <c r="O70" s="46"/>
      <c r="P70" s="72"/>
      <c r="Q70" s="46"/>
    </row>
    <row r="71" spans="1:17" ht="15.75" thickTop="1">
      <c r="A71" s="12"/>
      <c r="B71" s="50" t="s">
        <v>238</v>
      </c>
      <c r="C71" s="51" t="s">
        <v>237</v>
      </c>
      <c r="D71" s="53">
        <v>11864</v>
      </c>
      <c r="E71" s="55"/>
      <c r="F71" s="44"/>
      <c r="G71" s="51" t="s">
        <v>237</v>
      </c>
      <c r="H71" s="53">
        <v>12278</v>
      </c>
      <c r="I71" s="55"/>
      <c r="J71" s="44"/>
      <c r="K71" s="51" t="s">
        <v>237</v>
      </c>
      <c r="L71" s="53">
        <v>36632</v>
      </c>
      <c r="M71" s="55"/>
      <c r="N71" s="44"/>
      <c r="O71" s="51" t="s">
        <v>237</v>
      </c>
      <c r="P71" s="53">
        <v>22208</v>
      </c>
      <c r="Q71" s="55"/>
    </row>
    <row r="72" spans="1:17">
      <c r="A72" s="12"/>
      <c r="B72" s="50"/>
      <c r="C72" s="50"/>
      <c r="D72" s="58"/>
      <c r="E72" s="44"/>
      <c r="F72" s="44"/>
      <c r="G72" s="52"/>
      <c r="H72" s="54"/>
      <c r="I72" s="56"/>
      <c r="J72" s="44"/>
      <c r="K72" s="52"/>
      <c r="L72" s="54"/>
      <c r="M72" s="56"/>
      <c r="N72" s="44"/>
      <c r="O72" s="52"/>
      <c r="P72" s="54"/>
      <c r="Q72" s="56"/>
    </row>
    <row r="73" spans="1:17">
      <c r="A73" s="12"/>
      <c r="B73" s="22" t="s">
        <v>98</v>
      </c>
      <c r="C73" s="47">
        <v>11864</v>
      </c>
      <c r="D73" s="47"/>
      <c r="E73" s="21"/>
      <c r="F73" s="21"/>
      <c r="G73" s="47">
        <v>10877</v>
      </c>
      <c r="H73" s="47"/>
      <c r="I73" s="21"/>
      <c r="J73" s="21"/>
      <c r="K73" s="47">
        <v>35984</v>
      </c>
      <c r="L73" s="47"/>
      <c r="M73" s="21"/>
      <c r="N73" s="21"/>
      <c r="O73" s="47">
        <v>40848</v>
      </c>
      <c r="P73" s="47"/>
      <c r="Q73" s="21"/>
    </row>
    <row r="74" spans="1:17">
      <c r="A74" s="12"/>
      <c r="B74" s="22"/>
      <c r="C74" s="47"/>
      <c r="D74" s="47"/>
      <c r="E74" s="21"/>
      <c r="F74" s="21"/>
      <c r="G74" s="47"/>
      <c r="H74" s="47"/>
      <c r="I74" s="21"/>
      <c r="J74" s="21"/>
      <c r="K74" s="47"/>
      <c r="L74" s="47"/>
      <c r="M74" s="21"/>
      <c r="N74" s="21"/>
      <c r="O74" s="47"/>
      <c r="P74" s="47"/>
      <c r="Q74" s="21"/>
    </row>
    <row r="75" spans="1:17">
      <c r="A75" s="12"/>
      <c r="B75" s="50" t="s">
        <v>99</v>
      </c>
      <c r="C75" s="57" t="s">
        <v>263</v>
      </c>
      <c r="D75" s="57"/>
      <c r="E75" s="50" t="s">
        <v>240</v>
      </c>
      <c r="F75" s="44"/>
      <c r="G75" s="58">
        <v>41280</v>
      </c>
      <c r="H75" s="58"/>
      <c r="I75" s="44"/>
      <c r="J75" s="44"/>
      <c r="K75" s="57" t="s">
        <v>264</v>
      </c>
      <c r="L75" s="57"/>
      <c r="M75" s="50" t="s">
        <v>240</v>
      </c>
      <c r="N75" s="44"/>
      <c r="O75" s="58">
        <v>76318</v>
      </c>
      <c r="P75" s="58"/>
      <c r="Q75" s="44"/>
    </row>
    <row r="76" spans="1:17">
      <c r="A76" s="12"/>
      <c r="B76" s="50"/>
      <c r="C76" s="57"/>
      <c r="D76" s="57"/>
      <c r="E76" s="50"/>
      <c r="F76" s="44"/>
      <c r="G76" s="58"/>
      <c r="H76" s="58"/>
      <c r="I76" s="44"/>
      <c r="J76" s="44"/>
      <c r="K76" s="57"/>
      <c r="L76" s="57"/>
      <c r="M76" s="50"/>
      <c r="N76" s="44"/>
      <c r="O76" s="58"/>
      <c r="P76" s="58"/>
      <c r="Q76" s="44"/>
    </row>
    <row r="77" spans="1:17">
      <c r="A77" s="12"/>
      <c r="B77" s="22" t="s">
        <v>100</v>
      </c>
      <c r="C77" s="47">
        <v>10778</v>
      </c>
      <c r="D77" s="47"/>
      <c r="E77" s="21"/>
      <c r="F77" s="21"/>
      <c r="G77" s="59" t="s">
        <v>265</v>
      </c>
      <c r="H77" s="59"/>
      <c r="I77" s="22" t="s">
        <v>240</v>
      </c>
      <c r="J77" s="21"/>
      <c r="K77" s="59" t="s">
        <v>266</v>
      </c>
      <c r="L77" s="59"/>
      <c r="M77" s="22" t="s">
        <v>240</v>
      </c>
      <c r="N77" s="21"/>
      <c r="O77" s="59" t="s">
        <v>267</v>
      </c>
      <c r="P77" s="59"/>
      <c r="Q77" s="22" t="s">
        <v>240</v>
      </c>
    </row>
    <row r="78" spans="1:17">
      <c r="A78" s="12"/>
      <c r="B78" s="22"/>
      <c r="C78" s="47"/>
      <c r="D78" s="47"/>
      <c r="E78" s="21"/>
      <c r="F78" s="21"/>
      <c r="G78" s="59"/>
      <c r="H78" s="59"/>
      <c r="I78" s="22"/>
      <c r="J78" s="21"/>
      <c r="K78" s="59"/>
      <c r="L78" s="59"/>
      <c r="M78" s="22"/>
      <c r="N78" s="21"/>
      <c r="O78" s="59"/>
      <c r="P78" s="59"/>
      <c r="Q78" s="22"/>
    </row>
    <row r="79" spans="1:17">
      <c r="A79" s="12"/>
      <c r="B79" s="50" t="s">
        <v>101</v>
      </c>
      <c r="C79" s="58">
        <v>1070</v>
      </c>
      <c r="D79" s="58"/>
      <c r="E79" s="44"/>
      <c r="F79" s="44"/>
      <c r="G79" s="58">
        <v>1220</v>
      </c>
      <c r="H79" s="58"/>
      <c r="I79" s="44"/>
      <c r="J79" s="44"/>
      <c r="K79" s="57" t="s">
        <v>268</v>
      </c>
      <c r="L79" s="57"/>
      <c r="M79" s="50" t="s">
        <v>240</v>
      </c>
      <c r="N79" s="44"/>
      <c r="O79" s="57" t="s">
        <v>269</v>
      </c>
      <c r="P79" s="57"/>
      <c r="Q79" s="50" t="s">
        <v>240</v>
      </c>
    </row>
    <row r="80" spans="1:17">
      <c r="A80" s="12"/>
      <c r="B80" s="50"/>
      <c r="C80" s="58"/>
      <c r="D80" s="58"/>
      <c r="E80" s="44"/>
      <c r="F80" s="44"/>
      <c r="G80" s="58"/>
      <c r="H80" s="58"/>
      <c r="I80" s="44"/>
      <c r="J80" s="44"/>
      <c r="K80" s="57"/>
      <c r="L80" s="57"/>
      <c r="M80" s="50"/>
      <c r="N80" s="44"/>
      <c r="O80" s="57"/>
      <c r="P80" s="57"/>
      <c r="Q80" s="50"/>
    </row>
    <row r="81" spans="1:17">
      <c r="A81" s="12"/>
      <c r="B81" s="22" t="s">
        <v>102</v>
      </c>
      <c r="C81" s="59" t="s">
        <v>242</v>
      </c>
      <c r="D81" s="59"/>
      <c r="E81" s="21"/>
      <c r="F81" s="21"/>
      <c r="G81" s="59" t="s">
        <v>242</v>
      </c>
      <c r="H81" s="59"/>
      <c r="I81" s="21"/>
      <c r="J81" s="21"/>
      <c r="K81" s="59" t="s">
        <v>242</v>
      </c>
      <c r="L81" s="59"/>
      <c r="M81" s="21"/>
      <c r="N81" s="21"/>
      <c r="O81" s="47">
        <v>7708</v>
      </c>
      <c r="P81" s="47"/>
      <c r="Q81" s="21"/>
    </row>
    <row r="82" spans="1:17">
      <c r="A82" s="12"/>
      <c r="B82" s="22"/>
      <c r="C82" s="59"/>
      <c r="D82" s="59"/>
      <c r="E82" s="21"/>
      <c r="F82" s="21"/>
      <c r="G82" s="59"/>
      <c r="H82" s="59"/>
      <c r="I82" s="21"/>
      <c r="J82" s="21"/>
      <c r="K82" s="59"/>
      <c r="L82" s="59"/>
      <c r="M82" s="21"/>
      <c r="N82" s="21"/>
      <c r="O82" s="47"/>
      <c r="P82" s="47"/>
      <c r="Q82" s="21"/>
    </row>
    <row r="83" spans="1:17">
      <c r="A83" s="12"/>
      <c r="B83" s="50" t="s">
        <v>103</v>
      </c>
      <c r="C83" s="57">
        <v>64</v>
      </c>
      <c r="D83" s="57"/>
      <c r="E83" s="44"/>
      <c r="F83" s="44"/>
      <c r="G83" s="57">
        <v>48</v>
      </c>
      <c r="H83" s="57"/>
      <c r="I83" s="44"/>
      <c r="J83" s="44"/>
      <c r="K83" s="57">
        <v>198</v>
      </c>
      <c r="L83" s="57"/>
      <c r="M83" s="44"/>
      <c r="N83" s="44"/>
      <c r="O83" s="57">
        <v>235</v>
      </c>
      <c r="P83" s="57"/>
      <c r="Q83" s="44"/>
    </row>
    <row r="84" spans="1:17" ht="15.75" thickBot="1">
      <c r="A84" s="12"/>
      <c r="B84" s="50"/>
      <c r="C84" s="80"/>
      <c r="D84" s="80"/>
      <c r="E84" s="65"/>
      <c r="F84" s="44"/>
      <c r="G84" s="80"/>
      <c r="H84" s="80"/>
      <c r="I84" s="65"/>
      <c r="J84" s="44"/>
      <c r="K84" s="80"/>
      <c r="L84" s="80"/>
      <c r="M84" s="65"/>
      <c r="N84" s="44"/>
      <c r="O84" s="80"/>
      <c r="P84" s="80"/>
      <c r="Q84" s="65"/>
    </row>
    <row r="85" spans="1:17">
      <c r="A85" s="12"/>
      <c r="B85" s="81" t="s">
        <v>104</v>
      </c>
      <c r="C85" s="66">
        <v>32888</v>
      </c>
      <c r="D85" s="66"/>
      <c r="E85" s="68"/>
      <c r="F85" s="21"/>
      <c r="G85" s="66">
        <v>24648</v>
      </c>
      <c r="H85" s="66"/>
      <c r="I85" s="68"/>
      <c r="J85" s="21"/>
      <c r="K85" s="71" t="s">
        <v>270</v>
      </c>
      <c r="L85" s="71"/>
      <c r="M85" s="70" t="s">
        <v>240</v>
      </c>
      <c r="N85" s="21"/>
      <c r="O85" s="71" t="s">
        <v>271</v>
      </c>
      <c r="P85" s="71"/>
      <c r="Q85" s="70" t="s">
        <v>240</v>
      </c>
    </row>
    <row r="86" spans="1:17" ht="15.75" thickBot="1">
      <c r="A86" s="12"/>
      <c r="B86" s="81"/>
      <c r="C86" s="60"/>
      <c r="D86" s="60"/>
      <c r="E86" s="61"/>
      <c r="F86" s="21"/>
      <c r="G86" s="60"/>
      <c r="H86" s="60"/>
      <c r="I86" s="61"/>
      <c r="J86" s="21"/>
      <c r="K86" s="82"/>
      <c r="L86" s="82"/>
      <c r="M86" s="83"/>
      <c r="N86" s="21"/>
      <c r="O86" s="82"/>
      <c r="P86" s="82"/>
      <c r="Q86" s="83"/>
    </row>
    <row r="87" spans="1:17">
      <c r="A87" s="12"/>
      <c r="B87" s="50" t="s">
        <v>106</v>
      </c>
      <c r="C87" s="63">
        <v>5162</v>
      </c>
      <c r="D87" s="63"/>
      <c r="E87" s="45"/>
      <c r="F87" s="44"/>
      <c r="G87" s="63">
        <v>4547</v>
      </c>
      <c r="H87" s="63"/>
      <c r="I87" s="45"/>
      <c r="J87" s="44"/>
      <c r="K87" s="63">
        <v>9146</v>
      </c>
      <c r="L87" s="63"/>
      <c r="M87" s="45"/>
      <c r="N87" s="44"/>
      <c r="O87" s="63">
        <v>38762</v>
      </c>
      <c r="P87" s="63"/>
      <c r="Q87" s="45"/>
    </row>
    <row r="88" spans="1:17">
      <c r="A88" s="12"/>
      <c r="B88" s="50"/>
      <c r="C88" s="58"/>
      <c r="D88" s="58"/>
      <c r="E88" s="44"/>
      <c r="F88" s="44"/>
      <c r="G88" s="54"/>
      <c r="H88" s="54"/>
      <c r="I88" s="56"/>
      <c r="J88" s="44"/>
      <c r="K88" s="54"/>
      <c r="L88" s="54"/>
      <c r="M88" s="56"/>
      <c r="N88" s="44"/>
      <c r="O88" s="54"/>
      <c r="P88" s="54"/>
      <c r="Q88" s="56"/>
    </row>
    <row r="89" spans="1:17">
      <c r="A89" s="12"/>
      <c r="B89" s="22" t="s">
        <v>108</v>
      </c>
      <c r="C89" s="47">
        <v>2119</v>
      </c>
      <c r="D89" s="47"/>
      <c r="E89" s="21"/>
      <c r="F89" s="21"/>
      <c r="G89" s="47">
        <v>2801</v>
      </c>
      <c r="H89" s="47"/>
      <c r="I89" s="21"/>
      <c r="J89" s="21"/>
      <c r="K89" s="47">
        <v>11087</v>
      </c>
      <c r="L89" s="47"/>
      <c r="M89" s="21"/>
      <c r="N89" s="21"/>
      <c r="O89" s="47">
        <v>25116</v>
      </c>
      <c r="P89" s="47"/>
      <c r="Q89" s="21"/>
    </row>
    <row r="90" spans="1:17">
      <c r="A90" s="12"/>
      <c r="B90" s="22"/>
      <c r="C90" s="47"/>
      <c r="D90" s="47"/>
      <c r="E90" s="21"/>
      <c r="F90" s="21"/>
      <c r="G90" s="47"/>
      <c r="H90" s="47"/>
      <c r="I90" s="21"/>
      <c r="J90" s="21"/>
      <c r="K90" s="47"/>
      <c r="L90" s="47"/>
      <c r="M90" s="21"/>
      <c r="N90" s="21"/>
      <c r="O90" s="47"/>
      <c r="P90" s="47"/>
      <c r="Q90" s="21"/>
    </row>
    <row r="91" spans="1:17">
      <c r="A91" s="12"/>
      <c r="B91" s="50" t="s">
        <v>109</v>
      </c>
      <c r="C91" s="58">
        <v>11384</v>
      </c>
      <c r="D91" s="58"/>
      <c r="E91" s="44"/>
      <c r="F91" s="44"/>
      <c r="G91" s="58">
        <v>10179</v>
      </c>
      <c r="H91" s="58"/>
      <c r="I91" s="44"/>
      <c r="J91" s="44"/>
      <c r="K91" s="58">
        <v>35390</v>
      </c>
      <c r="L91" s="58"/>
      <c r="M91" s="44"/>
      <c r="N91" s="44"/>
      <c r="O91" s="58">
        <v>32989</v>
      </c>
      <c r="P91" s="58"/>
      <c r="Q91" s="44"/>
    </row>
    <row r="92" spans="1:17">
      <c r="A92" s="12"/>
      <c r="B92" s="50"/>
      <c r="C92" s="58"/>
      <c r="D92" s="58"/>
      <c r="E92" s="44"/>
      <c r="F92" s="44"/>
      <c r="G92" s="58"/>
      <c r="H92" s="58"/>
      <c r="I92" s="44"/>
      <c r="J92" s="44"/>
      <c r="K92" s="58"/>
      <c r="L92" s="58"/>
      <c r="M92" s="44"/>
      <c r="N92" s="44"/>
      <c r="O92" s="58"/>
      <c r="P92" s="58"/>
      <c r="Q92" s="44"/>
    </row>
    <row r="93" spans="1:17">
      <c r="A93" s="12"/>
      <c r="B93" s="22" t="s">
        <v>110</v>
      </c>
      <c r="C93" s="47">
        <v>15123</v>
      </c>
      <c r="D93" s="47"/>
      <c r="E93" s="21"/>
      <c r="F93" s="21"/>
      <c r="G93" s="47">
        <v>10610</v>
      </c>
      <c r="H93" s="47"/>
      <c r="I93" s="21"/>
      <c r="J93" s="21"/>
      <c r="K93" s="47">
        <v>44051</v>
      </c>
      <c r="L93" s="47"/>
      <c r="M93" s="21"/>
      <c r="N93" s="21"/>
      <c r="O93" s="47">
        <v>33894</v>
      </c>
      <c r="P93" s="47"/>
      <c r="Q93" s="21"/>
    </row>
    <row r="94" spans="1:17" ht="15.75" thickBot="1">
      <c r="A94" s="12"/>
      <c r="B94" s="22"/>
      <c r="C94" s="60"/>
      <c r="D94" s="60"/>
      <c r="E94" s="61"/>
      <c r="F94" s="21"/>
      <c r="G94" s="60"/>
      <c r="H94" s="60"/>
      <c r="I94" s="61"/>
      <c r="J94" s="21"/>
      <c r="K94" s="60"/>
      <c r="L94" s="60"/>
      <c r="M94" s="61"/>
      <c r="N94" s="21"/>
      <c r="O94" s="60"/>
      <c r="P94" s="60"/>
      <c r="Q94" s="61"/>
    </row>
    <row r="95" spans="1:17">
      <c r="A95" s="12"/>
      <c r="B95" s="62" t="s">
        <v>111</v>
      </c>
      <c r="C95" s="63">
        <v>33788</v>
      </c>
      <c r="D95" s="63"/>
      <c r="E95" s="45"/>
      <c r="F95" s="44"/>
      <c r="G95" s="63">
        <v>28137</v>
      </c>
      <c r="H95" s="63"/>
      <c r="I95" s="45"/>
      <c r="J95" s="44"/>
      <c r="K95" s="63">
        <v>99674</v>
      </c>
      <c r="L95" s="63"/>
      <c r="M95" s="45"/>
      <c r="N95" s="44"/>
      <c r="O95" s="63">
        <v>130761</v>
      </c>
      <c r="P95" s="63"/>
      <c r="Q95" s="45"/>
    </row>
    <row r="96" spans="1:17" ht="15.75" thickBot="1">
      <c r="A96" s="12"/>
      <c r="B96" s="62"/>
      <c r="C96" s="64"/>
      <c r="D96" s="64"/>
      <c r="E96" s="65"/>
      <c r="F96" s="44"/>
      <c r="G96" s="64"/>
      <c r="H96" s="64"/>
      <c r="I96" s="65"/>
      <c r="J96" s="44"/>
      <c r="K96" s="64"/>
      <c r="L96" s="64"/>
      <c r="M96" s="65"/>
      <c r="N96" s="44"/>
      <c r="O96" s="64"/>
      <c r="P96" s="64"/>
      <c r="Q96" s="65"/>
    </row>
    <row r="97" spans="1:17">
      <c r="A97" s="12"/>
      <c r="B97" s="22" t="s">
        <v>112</v>
      </c>
      <c r="C97" s="71" t="s">
        <v>242</v>
      </c>
      <c r="D97" s="71"/>
      <c r="E97" s="68"/>
      <c r="F97" s="21"/>
      <c r="G97" s="71" t="s">
        <v>242</v>
      </c>
      <c r="H97" s="71"/>
      <c r="I97" s="68"/>
      <c r="J97" s="21"/>
      <c r="K97" s="71">
        <v>1</v>
      </c>
      <c r="L97" s="71"/>
      <c r="M97" s="68"/>
      <c r="N97" s="21"/>
      <c r="O97" s="71" t="s">
        <v>272</v>
      </c>
      <c r="P97" s="71"/>
      <c r="Q97" s="70" t="s">
        <v>240</v>
      </c>
    </row>
    <row r="98" spans="1:17" ht="15.75" thickBot="1">
      <c r="A98" s="12"/>
      <c r="B98" s="22"/>
      <c r="C98" s="82"/>
      <c r="D98" s="82"/>
      <c r="E98" s="61"/>
      <c r="F98" s="21"/>
      <c r="G98" s="82"/>
      <c r="H98" s="82"/>
      <c r="I98" s="61"/>
      <c r="J98" s="21"/>
      <c r="K98" s="82"/>
      <c r="L98" s="82"/>
      <c r="M98" s="61"/>
      <c r="N98" s="21"/>
      <c r="O98" s="82"/>
      <c r="P98" s="82"/>
      <c r="Q98" s="83"/>
    </row>
    <row r="99" spans="1:17" ht="15.75" thickBot="1">
      <c r="A99" s="12"/>
      <c r="B99" s="31" t="s">
        <v>273</v>
      </c>
      <c r="C99" s="75" t="s">
        <v>237</v>
      </c>
      <c r="D99" s="76" t="s">
        <v>274</v>
      </c>
      <c r="E99" s="75" t="s">
        <v>240</v>
      </c>
      <c r="F99" s="30"/>
      <c r="G99" s="75" t="s">
        <v>237</v>
      </c>
      <c r="H99" s="76" t="s">
        <v>275</v>
      </c>
      <c r="I99" s="75" t="s">
        <v>240</v>
      </c>
      <c r="J99" s="30"/>
      <c r="K99" s="77" t="s">
        <v>237</v>
      </c>
      <c r="L99" s="78" t="s">
        <v>276</v>
      </c>
      <c r="M99" s="77" t="s">
        <v>240</v>
      </c>
      <c r="N99" s="30"/>
      <c r="O99" s="77" t="s">
        <v>237</v>
      </c>
      <c r="P99" s="78" t="s">
        <v>277</v>
      </c>
      <c r="Q99" s="77" t="s">
        <v>240</v>
      </c>
    </row>
    <row r="100" spans="1:17" ht="15.75" thickTop="1">
      <c r="A100" s="12"/>
      <c r="B100" s="13"/>
      <c r="C100" s="84"/>
      <c r="D100" s="84"/>
      <c r="E100" s="84"/>
      <c r="F100" s="13"/>
      <c r="G100" s="84"/>
      <c r="H100" s="84"/>
      <c r="I100" s="84"/>
      <c r="J100" s="13"/>
      <c r="K100" s="84"/>
      <c r="L100" s="84"/>
      <c r="M100" s="84"/>
      <c r="N100" s="13"/>
      <c r="O100" s="84"/>
      <c r="P100" s="84"/>
      <c r="Q100" s="84"/>
    </row>
    <row r="101" spans="1:17">
      <c r="A101" s="12"/>
      <c r="B101" s="50" t="s">
        <v>255</v>
      </c>
      <c r="C101" s="50" t="s">
        <v>237</v>
      </c>
      <c r="D101" s="58">
        <v>2293586</v>
      </c>
      <c r="E101" s="44"/>
      <c r="F101" s="44"/>
      <c r="G101" s="50" t="s">
        <v>237</v>
      </c>
      <c r="H101" s="58">
        <v>2099454</v>
      </c>
      <c r="I101" s="44"/>
      <c r="J101" s="44"/>
      <c r="K101" s="44"/>
      <c r="L101" s="44"/>
      <c r="M101" s="44"/>
      <c r="N101" s="44"/>
      <c r="O101" s="44"/>
      <c r="P101" s="44"/>
      <c r="Q101" s="44"/>
    </row>
    <row r="102" spans="1:17">
      <c r="A102" s="12"/>
      <c r="B102" s="50"/>
      <c r="C102" s="50"/>
      <c r="D102" s="58"/>
      <c r="E102" s="44"/>
      <c r="F102" s="44"/>
      <c r="G102" s="50"/>
      <c r="H102" s="58"/>
      <c r="I102" s="44"/>
      <c r="J102" s="44"/>
      <c r="K102" s="44"/>
      <c r="L102" s="44"/>
      <c r="M102" s="44"/>
      <c r="N102" s="44"/>
      <c r="O102" s="44"/>
      <c r="P102" s="44"/>
      <c r="Q102" s="44"/>
    </row>
    <row r="103" spans="1:17">
      <c r="A103" s="12"/>
      <c r="B103" s="22" t="s">
        <v>42</v>
      </c>
      <c r="C103" s="47">
        <v>39303</v>
      </c>
      <c r="D103" s="47"/>
      <c r="E103" s="21"/>
      <c r="F103" s="21"/>
      <c r="G103" s="47">
        <v>52123</v>
      </c>
      <c r="H103" s="47"/>
      <c r="I103" s="21"/>
      <c r="J103" s="21"/>
      <c r="K103" s="21"/>
      <c r="L103" s="21"/>
      <c r="M103" s="21"/>
      <c r="N103" s="21"/>
      <c r="O103" s="21"/>
      <c r="P103" s="21"/>
      <c r="Q103" s="21"/>
    </row>
    <row r="104" spans="1:17">
      <c r="A104" s="12"/>
      <c r="B104" s="22"/>
      <c r="C104" s="47"/>
      <c r="D104" s="47"/>
      <c r="E104" s="21"/>
      <c r="F104" s="21"/>
      <c r="G104" s="47"/>
      <c r="H104" s="47"/>
      <c r="I104" s="21"/>
      <c r="J104" s="21"/>
      <c r="K104" s="21"/>
      <c r="L104" s="21"/>
      <c r="M104" s="21"/>
      <c r="N104" s="21"/>
      <c r="O104" s="21"/>
      <c r="P104" s="21"/>
      <c r="Q104" s="21"/>
    </row>
    <row r="105" spans="1:17">
      <c r="A105" s="12"/>
      <c r="B105" s="50" t="s">
        <v>50</v>
      </c>
      <c r="C105" s="58">
        <v>2520349</v>
      </c>
      <c r="D105" s="58"/>
      <c r="E105" s="44"/>
      <c r="F105" s="44"/>
      <c r="G105" s="58">
        <v>2389508</v>
      </c>
      <c r="H105" s="58"/>
      <c r="I105" s="44"/>
      <c r="J105" s="44"/>
      <c r="K105" s="44"/>
      <c r="L105" s="44"/>
      <c r="M105" s="44"/>
      <c r="N105" s="44"/>
      <c r="O105" s="44"/>
      <c r="P105" s="44"/>
      <c r="Q105" s="44"/>
    </row>
    <row r="106" spans="1:17">
      <c r="A106" s="12"/>
      <c r="B106" s="50"/>
      <c r="C106" s="58"/>
      <c r="D106" s="58"/>
      <c r="E106" s="44"/>
      <c r="F106" s="44"/>
      <c r="G106" s="58"/>
      <c r="H106" s="58"/>
      <c r="I106" s="44"/>
      <c r="J106" s="44"/>
      <c r="K106" s="44"/>
      <c r="L106" s="44"/>
      <c r="M106" s="44"/>
      <c r="N106" s="44"/>
      <c r="O106" s="44"/>
      <c r="P106" s="44"/>
      <c r="Q106" s="44"/>
    </row>
    <row r="107" spans="1:17">
      <c r="A107" s="12"/>
      <c r="B107" s="22" t="s">
        <v>52</v>
      </c>
      <c r="C107" s="47">
        <v>216167</v>
      </c>
      <c r="D107" s="47"/>
      <c r="E107" s="21"/>
      <c r="F107" s="21"/>
      <c r="G107" s="47">
        <v>281311</v>
      </c>
      <c r="H107" s="47"/>
      <c r="I107" s="21"/>
      <c r="J107" s="21"/>
      <c r="K107" s="21"/>
      <c r="L107" s="21"/>
      <c r="M107" s="21"/>
      <c r="N107" s="21"/>
      <c r="O107" s="21"/>
      <c r="P107" s="21"/>
      <c r="Q107" s="21"/>
    </row>
    <row r="108" spans="1:17">
      <c r="A108" s="12"/>
      <c r="B108" s="22"/>
      <c r="C108" s="47"/>
      <c r="D108" s="47"/>
      <c r="E108" s="21"/>
      <c r="F108" s="21"/>
      <c r="G108" s="47"/>
      <c r="H108" s="47"/>
      <c r="I108" s="21"/>
      <c r="J108" s="21"/>
      <c r="K108" s="21"/>
      <c r="L108" s="21"/>
      <c r="M108" s="21"/>
      <c r="N108" s="21"/>
      <c r="O108" s="21"/>
      <c r="P108" s="21"/>
      <c r="Q108" s="21"/>
    </row>
    <row r="109" spans="1:17">
      <c r="A109" s="12"/>
      <c r="B109" s="50" t="s">
        <v>256</v>
      </c>
      <c r="C109" s="58">
        <v>32094</v>
      </c>
      <c r="D109" s="58"/>
      <c r="E109" s="44"/>
      <c r="F109" s="44"/>
      <c r="G109" s="58">
        <v>72891</v>
      </c>
      <c r="H109" s="58"/>
      <c r="I109" s="44"/>
      <c r="J109" s="44"/>
      <c r="K109" s="44"/>
      <c r="L109" s="44"/>
      <c r="M109" s="44"/>
      <c r="N109" s="44"/>
      <c r="O109" s="44"/>
      <c r="P109" s="44"/>
      <c r="Q109" s="44"/>
    </row>
    <row r="110" spans="1:17">
      <c r="A110" s="12"/>
      <c r="B110" s="50"/>
      <c r="C110" s="58"/>
      <c r="D110" s="58"/>
      <c r="E110" s="44"/>
      <c r="F110" s="44"/>
      <c r="G110" s="58"/>
      <c r="H110" s="58"/>
      <c r="I110" s="44"/>
      <c r="J110" s="44"/>
      <c r="K110" s="44"/>
      <c r="L110" s="44"/>
      <c r="M110" s="44"/>
      <c r="N110" s="44"/>
      <c r="O110" s="44"/>
      <c r="P110" s="44"/>
      <c r="Q110" s="44"/>
    </row>
    <row r="111" spans="1:17">
      <c r="A111" s="12"/>
      <c r="B111" s="22" t="s">
        <v>257</v>
      </c>
      <c r="C111" s="47">
        <v>93109</v>
      </c>
      <c r="D111" s="47"/>
      <c r="E111" s="21"/>
      <c r="F111" s="21"/>
      <c r="G111" s="47">
        <v>100203</v>
      </c>
      <c r="H111" s="47"/>
      <c r="I111" s="21"/>
      <c r="J111" s="21"/>
      <c r="K111" s="21"/>
      <c r="L111" s="21"/>
      <c r="M111" s="21"/>
      <c r="N111" s="21"/>
      <c r="O111" s="21"/>
      <c r="P111" s="21"/>
      <c r="Q111" s="21"/>
    </row>
    <row r="112" spans="1:17">
      <c r="A112" s="12"/>
      <c r="B112" s="22"/>
      <c r="C112" s="47"/>
      <c r="D112" s="47"/>
      <c r="E112" s="21"/>
      <c r="F112" s="21"/>
      <c r="G112" s="47"/>
      <c r="H112" s="47"/>
      <c r="I112" s="21"/>
      <c r="J112" s="21"/>
      <c r="K112" s="21"/>
      <c r="L112" s="21"/>
      <c r="M112" s="21"/>
      <c r="N112" s="21"/>
      <c r="O112" s="21"/>
      <c r="P112" s="21"/>
      <c r="Q112" s="21"/>
    </row>
    <row r="113" spans="1:17">
      <c r="A113" s="12"/>
      <c r="B113" s="50" t="s">
        <v>258</v>
      </c>
      <c r="C113" s="58">
        <v>344870</v>
      </c>
      <c r="D113" s="58"/>
      <c r="E113" s="44"/>
      <c r="F113" s="44"/>
      <c r="G113" s="58">
        <v>267323</v>
      </c>
      <c r="H113" s="58"/>
      <c r="I113" s="44"/>
      <c r="J113" s="44"/>
      <c r="K113" s="44"/>
      <c r="L113" s="44"/>
      <c r="M113" s="44"/>
      <c r="N113" s="44"/>
      <c r="O113" s="44"/>
      <c r="P113" s="44"/>
      <c r="Q113" s="44"/>
    </row>
    <row r="114" spans="1:17">
      <c r="A114" s="12"/>
      <c r="B114" s="50"/>
      <c r="C114" s="58"/>
      <c r="D114" s="58"/>
      <c r="E114" s="44"/>
      <c r="F114" s="44"/>
      <c r="G114" s="58"/>
      <c r="H114" s="58"/>
      <c r="I114" s="44"/>
      <c r="J114" s="44"/>
      <c r="K114" s="44"/>
      <c r="L114" s="44"/>
      <c r="M114" s="44"/>
      <c r="N114" s="44"/>
      <c r="O114" s="44"/>
      <c r="P114" s="44"/>
      <c r="Q114" s="44"/>
    </row>
    <row r="115" spans="1:17">
      <c r="A115" s="12"/>
      <c r="B115" s="21" t="s">
        <v>278</v>
      </c>
      <c r="C115" s="21"/>
      <c r="D115" s="21"/>
      <c r="E115" s="21"/>
      <c r="F115" s="21"/>
      <c r="G115" s="21"/>
      <c r="H115" s="21"/>
      <c r="I115" s="21"/>
      <c r="J115" s="21"/>
      <c r="K115" s="21"/>
      <c r="L115" s="21"/>
      <c r="M115" s="21"/>
      <c r="N115" s="21"/>
      <c r="O115" s="21"/>
      <c r="P115" s="21"/>
      <c r="Q115" s="21"/>
    </row>
    <row r="116" spans="1:17">
      <c r="A116" s="12"/>
      <c r="B116" s="40"/>
      <c r="C116" s="40"/>
      <c r="D116" s="40"/>
      <c r="E116" s="40"/>
      <c r="F116" s="40"/>
      <c r="G116" s="40"/>
      <c r="H116" s="40"/>
      <c r="I116" s="40"/>
      <c r="J116" s="40"/>
      <c r="K116" s="40"/>
      <c r="L116" s="40"/>
      <c r="M116" s="40"/>
      <c r="N116" s="40"/>
      <c r="O116" s="40"/>
      <c r="P116" s="40"/>
      <c r="Q116" s="40"/>
    </row>
    <row r="117" spans="1:17">
      <c r="A117" s="12"/>
      <c r="B117" s="16"/>
      <c r="C117" s="16"/>
      <c r="D117" s="16"/>
      <c r="E117" s="16"/>
      <c r="F117" s="16"/>
      <c r="G117" s="16"/>
      <c r="H117" s="16"/>
      <c r="I117" s="16"/>
      <c r="J117" s="16"/>
      <c r="K117" s="16"/>
      <c r="L117" s="16"/>
      <c r="M117" s="16"/>
      <c r="N117" s="16"/>
      <c r="O117" s="16"/>
      <c r="P117" s="16"/>
      <c r="Q117" s="16"/>
    </row>
    <row r="118" spans="1:17">
      <c r="A118" s="12"/>
      <c r="B118" s="79"/>
      <c r="C118" s="41" t="s">
        <v>232</v>
      </c>
      <c r="D118" s="41"/>
      <c r="E118" s="41"/>
      <c r="F118" s="41"/>
      <c r="G118" s="41"/>
      <c r="H118" s="41"/>
      <c r="I118" s="41"/>
      <c r="J118" s="21"/>
      <c r="K118" s="41" t="s">
        <v>234</v>
      </c>
      <c r="L118" s="41"/>
      <c r="M118" s="41"/>
      <c r="N118" s="41"/>
      <c r="O118" s="41"/>
      <c r="P118" s="41"/>
      <c r="Q118" s="41"/>
    </row>
    <row r="119" spans="1:17" ht="15.75" thickBot="1">
      <c r="A119" s="12"/>
      <c r="B119" s="79"/>
      <c r="C119" s="42" t="s">
        <v>233</v>
      </c>
      <c r="D119" s="42"/>
      <c r="E119" s="42"/>
      <c r="F119" s="42"/>
      <c r="G119" s="42"/>
      <c r="H119" s="42"/>
      <c r="I119" s="42"/>
      <c r="J119" s="21"/>
      <c r="K119" s="42"/>
      <c r="L119" s="42"/>
      <c r="M119" s="42"/>
      <c r="N119" s="42"/>
      <c r="O119" s="42"/>
      <c r="P119" s="42"/>
      <c r="Q119" s="42"/>
    </row>
    <row r="120" spans="1:17" ht="15.75" thickBot="1">
      <c r="A120" s="12"/>
      <c r="B120" s="28" t="s">
        <v>235</v>
      </c>
      <c r="C120" s="43">
        <v>2013</v>
      </c>
      <c r="D120" s="43"/>
      <c r="E120" s="43"/>
      <c r="F120" s="37"/>
      <c r="G120" s="43">
        <v>2012</v>
      </c>
      <c r="H120" s="43"/>
      <c r="I120" s="43"/>
      <c r="J120" s="13"/>
      <c r="K120" s="43">
        <v>2013</v>
      </c>
      <c r="L120" s="43"/>
      <c r="M120" s="43"/>
      <c r="N120" s="13"/>
      <c r="O120" s="43">
        <v>2012</v>
      </c>
      <c r="P120" s="43"/>
      <c r="Q120" s="43"/>
    </row>
    <row r="121" spans="1:17">
      <c r="A121" s="12"/>
      <c r="B121" s="62" t="s">
        <v>279</v>
      </c>
      <c r="C121" s="85" t="s">
        <v>237</v>
      </c>
      <c r="D121" s="86" t="s">
        <v>252</v>
      </c>
      <c r="E121" s="85" t="s">
        <v>240</v>
      </c>
      <c r="F121" s="44"/>
      <c r="G121" s="85" t="s">
        <v>237</v>
      </c>
      <c r="H121" s="63">
        <v>11084</v>
      </c>
      <c r="I121" s="45"/>
      <c r="J121" s="44"/>
      <c r="K121" s="85" t="s">
        <v>237</v>
      </c>
      <c r="L121" s="86" t="s">
        <v>253</v>
      </c>
      <c r="M121" s="85" t="s">
        <v>240</v>
      </c>
      <c r="N121" s="44"/>
      <c r="O121" s="85" t="s">
        <v>237</v>
      </c>
      <c r="P121" s="86" t="s">
        <v>254</v>
      </c>
      <c r="Q121" s="85" t="s">
        <v>240</v>
      </c>
    </row>
    <row r="122" spans="1:17">
      <c r="A122" s="12"/>
      <c r="B122" s="62"/>
      <c r="C122" s="50"/>
      <c r="D122" s="57"/>
      <c r="E122" s="50"/>
      <c r="F122" s="44"/>
      <c r="G122" s="50"/>
      <c r="H122" s="58"/>
      <c r="I122" s="44"/>
      <c r="J122" s="44"/>
      <c r="K122" s="50"/>
      <c r="L122" s="57"/>
      <c r="M122" s="50"/>
      <c r="N122" s="44"/>
      <c r="O122" s="50"/>
      <c r="P122" s="57"/>
      <c r="Q122" s="50"/>
    </row>
    <row r="123" spans="1:17">
      <c r="A123" s="12"/>
      <c r="B123" s="74" t="s">
        <v>280</v>
      </c>
      <c r="C123" s="59" t="s">
        <v>274</v>
      </c>
      <c r="D123" s="59"/>
      <c r="E123" s="14" t="s">
        <v>240</v>
      </c>
      <c r="F123" s="13"/>
      <c r="G123" s="59" t="s">
        <v>275</v>
      </c>
      <c r="H123" s="59"/>
      <c r="I123" s="14" t="s">
        <v>240</v>
      </c>
      <c r="J123" s="13"/>
      <c r="K123" s="59" t="s">
        <v>276</v>
      </c>
      <c r="L123" s="59"/>
      <c r="M123" s="14" t="s">
        <v>240</v>
      </c>
      <c r="N123" s="13"/>
      <c r="O123" s="59" t="s">
        <v>277</v>
      </c>
      <c r="P123" s="59"/>
      <c r="Q123" s="14" t="s">
        <v>240</v>
      </c>
    </row>
    <row r="124" spans="1:17">
      <c r="A124" s="12"/>
      <c r="B124" s="62" t="s">
        <v>114</v>
      </c>
      <c r="C124" s="58">
        <v>3909</v>
      </c>
      <c r="D124" s="58"/>
      <c r="E124" s="44"/>
      <c r="F124" s="44"/>
      <c r="G124" s="57" t="s">
        <v>281</v>
      </c>
      <c r="H124" s="57"/>
      <c r="I124" s="50" t="s">
        <v>240</v>
      </c>
      <c r="J124" s="44"/>
      <c r="K124" s="57" t="s">
        <v>282</v>
      </c>
      <c r="L124" s="57"/>
      <c r="M124" s="50" t="s">
        <v>240</v>
      </c>
      <c r="N124" s="44"/>
      <c r="O124" s="57" t="s">
        <v>283</v>
      </c>
      <c r="P124" s="57"/>
      <c r="Q124" s="50" t="s">
        <v>240</v>
      </c>
    </row>
    <row r="125" spans="1:17" ht="15.75" thickBot="1">
      <c r="A125" s="12"/>
      <c r="B125" s="62"/>
      <c r="C125" s="64"/>
      <c r="D125" s="64"/>
      <c r="E125" s="65"/>
      <c r="F125" s="44"/>
      <c r="G125" s="80"/>
      <c r="H125" s="80"/>
      <c r="I125" s="87"/>
      <c r="J125" s="44"/>
      <c r="K125" s="80"/>
      <c r="L125" s="80"/>
      <c r="M125" s="87"/>
      <c r="N125" s="44"/>
      <c r="O125" s="80"/>
      <c r="P125" s="80"/>
      <c r="Q125" s="87"/>
    </row>
    <row r="126" spans="1:17">
      <c r="A126" s="12"/>
      <c r="B126" s="88" t="s">
        <v>284</v>
      </c>
      <c r="C126" s="70" t="s">
        <v>237</v>
      </c>
      <c r="D126" s="71" t="s">
        <v>285</v>
      </c>
      <c r="E126" s="70" t="s">
        <v>240</v>
      </c>
      <c r="F126" s="21"/>
      <c r="G126" s="70" t="s">
        <v>237</v>
      </c>
      <c r="H126" s="66">
        <v>14325</v>
      </c>
      <c r="I126" s="68"/>
      <c r="J126" s="21"/>
      <c r="K126" s="70" t="s">
        <v>237</v>
      </c>
      <c r="L126" s="71" t="s">
        <v>286</v>
      </c>
      <c r="M126" s="70" t="s">
        <v>240</v>
      </c>
      <c r="N126" s="21"/>
      <c r="O126" s="70" t="s">
        <v>237</v>
      </c>
      <c r="P126" s="71" t="s">
        <v>287</v>
      </c>
      <c r="Q126" s="70" t="s">
        <v>240</v>
      </c>
    </row>
    <row r="127" spans="1:17" ht="15.75" thickBot="1">
      <c r="A127" s="12"/>
      <c r="B127" s="88"/>
      <c r="C127" s="46"/>
      <c r="D127" s="72"/>
      <c r="E127" s="46"/>
      <c r="F127" s="21"/>
      <c r="G127" s="46"/>
      <c r="H127" s="48"/>
      <c r="I127" s="49"/>
      <c r="J127" s="21"/>
      <c r="K127" s="46"/>
      <c r="L127" s="72"/>
      <c r="M127" s="46"/>
      <c r="N127" s="21"/>
      <c r="O127" s="46"/>
      <c r="P127" s="72"/>
      <c r="Q127" s="46"/>
    </row>
    <row r="128" spans="1:17" ht="15.75" thickTop="1"/>
  </sheetData>
  <mergeCells count="642">
    <mergeCell ref="B5:Q5"/>
    <mergeCell ref="B6:Q6"/>
    <mergeCell ref="B7:Q7"/>
    <mergeCell ref="B8:Q8"/>
    <mergeCell ref="B62:Q62"/>
    <mergeCell ref="B115:Q115"/>
    <mergeCell ref="N126:N127"/>
    <mergeCell ref="O126:O127"/>
    <mergeCell ref="P126:P127"/>
    <mergeCell ref="Q126:Q127"/>
    <mergeCell ref="A1:A2"/>
    <mergeCell ref="B1:Q1"/>
    <mergeCell ref="B2:Q2"/>
    <mergeCell ref="B3:Q3"/>
    <mergeCell ref="A4:A127"/>
    <mergeCell ref="B4:Q4"/>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1:N122"/>
    <mergeCell ref="O121:O122"/>
    <mergeCell ref="P121:P122"/>
    <mergeCell ref="Q121:Q122"/>
    <mergeCell ref="C123:D123"/>
    <mergeCell ref="G123:H123"/>
    <mergeCell ref="K123:L123"/>
    <mergeCell ref="O123:P123"/>
    <mergeCell ref="H121:H122"/>
    <mergeCell ref="I121:I122"/>
    <mergeCell ref="J121:J122"/>
    <mergeCell ref="K121:K122"/>
    <mergeCell ref="L121:L122"/>
    <mergeCell ref="M121:M122"/>
    <mergeCell ref="C120:E120"/>
    <mergeCell ref="G120:I120"/>
    <mergeCell ref="K120:M120"/>
    <mergeCell ref="O120:Q120"/>
    <mergeCell ref="B121:B122"/>
    <mergeCell ref="C121:C122"/>
    <mergeCell ref="D121:D122"/>
    <mergeCell ref="E121:E122"/>
    <mergeCell ref="F121:F122"/>
    <mergeCell ref="G121:G122"/>
    <mergeCell ref="J113:J114"/>
    <mergeCell ref="K113:M114"/>
    <mergeCell ref="N113:N114"/>
    <mergeCell ref="O113:Q114"/>
    <mergeCell ref="B116:Q116"/>
    <mergeCell ref="B118:B119"/>
    <mergeCell ref="C118:I118"/>
    <mergeCell ref="C119:I119"/>
    <mergeCell ref="J118:J119"/>
    <mergeCell ref="K118:Q119"/>
    <mergeCell ref="J111:J112"/>
    <mergeCell ref="K111:M112"/>
    <mergeCell ref="N111:N112"/>
    <mergeCell ref="O111:Q112"/>
    <mergeCell ref="B113:B114"/>
    <mergeCell ref="C113:D114"/>
    <mergeCell ref="E113:E114"/>
    <mergeCell ref="F113:F114"/>
    <mergeCell ref="G113:H114"/>
    <mergeCell ref="I113:I114"/>
    <mergeCell ref="J109:J110"/>
    <mergeCell ref="K109:M110"/>
    <mergeCell ref="N109:N110"/>
    <mergeCell ref="O109:Q110"/>
    <mergeCell ref="B111:B112"/>
    <mergeCell ref="C111:D112"/>
    <mergeCell ref="E111:E112"/>
    <mergeCell ref="F111:F112"/>
    <mergeCell ref="G111:H112"/>
    <mergeCell ref="I111:I112"/>
    <mergeCell ref="J107:J108"/>
    <mergeCell ref="K107:M108"/>
    <mergeCell ref="N107:N108"/>
    <mergeCell ref="O107:Q108"/>
    <mergeCell ref="B109:B110"/>
    <mergeCell ref="C109:D110"/>
    <mergeCell ref="E109:E110"/>
    <mergeCell ref="F109:F110"/>
    <mergeCell ref="G109:H110"/>
    <mergeCell ref="I109:I110"/>
    <mergeCell ref="J105:J106"/>
    <mergeCell ref="K105:M106"/>
    <mergeCell ref="N105:N106"/>
    <mergeCell ref="O105:Q106"/>
    <mergeCell ref="B107:B108"/>
    <mergeCell ref="C107:D108"/>
    <mergeCell ref="E107:E108"/>
    <mergeCell ref="F107:F108"/>
    <mergeCell ref="G107:H108"/>
    <mergeCell ref="I107:I108"/>
    <mergeCell ref="J103:J104"/>
    <mergeCell ref="K103:M104"/>
    <mergeCell ref="N103:N104"/>
    <mergeCell ref="O103:Q104"/>
    <mergeCell ref="B105:B106"/>
    <mergeCell ref="C105:D106"/>
    <mergeCell ref="E105:E106"/>
    <mergeCell ref="F105:F106"/>
    <mergeCell ref="G105:H106"/>
    <mergeCell ref="I105:I106"/>
    <mergeCell ref="B103:B104"/>
    <mergeCell ref="C103:D104"/>
    <mergeCell ref="E103:E104"/>
    <mergeCell ref="F103:F104"/>
    <mergeCell ref="G103:H104"/>
    <mergeCell ref="I103:I104"/>
    <mergeCell ref="H101:H102"/>
    <mergeCell ref="I101:I102"/>
    <mergeCell ref="J101:J102"/>
    <mergeCell ref="K101:M102"/>
    <mergeCell ref="N101:N102"/>
    <mergeCell ref="O101:Q102"/>
    <mergeCell ref="C100:E100"/>
    <mergeCell ref="G100:I100"/>
    <mergeCell ref="K100:M100"/>
    <mergeCell ref="O100:Q100"/>
    <mergeCell ref="B101:B102"/>
    <mergeCell ref="C101:C102"/>
    <mergeCell ref="D101:D102"/>
    <mergeCell ref="E101:E102"/>
    <mergeCell ref="F101:F102"/>
    <mergeCell ref="G101:G102"/>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O67:Q67"/>
    <mergeCell ref="C68:E68"/>
    <mergeCell ref="G68:I68"/>
    <mergeCell ref="K68:M68"/>
    <mergeCell ref="O68:Q68"/>
    <mergeCell ref="N60:N61"/>
    <mergeCell ref="O60:O61"/>
    <mergeCell ref="P60:P61"/>
    <mergeCell ref="Q60:Q61"/>
    <mergeCell ref="B63:Q63"/>
    <mergeCell ref="B65:B66"/>
    <mergeCell ref="C65:I65"/>
    <mergeCell ref="C66:I66"/>
    <mergeCell ref="J65:J66"/>
    <mergeCell ref="K65:Q66"/>
    <mergeCell ref="H60:H61"/>
    <mergeCell ref="I60:I61"/>
    <mergeCell ref="J60:J61"/>
    <mergeCell ref="K60:K61"/>
    <mergeCell ref="L60:L61"/>
    <mergeCell ref="M60:M61"/>
    <mergeCell ref="B60:B61"/>
    <mergeCell ref="C60:C61"/>
    <mergeCell ref="D60:D61"/>
    <mergeCell ref="E60:E61"/>
    <mergeCell ref="F60:F61"/>
    <mergeCell ref="G60:G61"/>
    <mergeCell ref="J57:J58"/>
    <mergeCell ref="K57:M58"/>
    <mergeCell ref="N57:N58"/>
    <mergeCell ref="O57:Q58"/>
    <mergeCell ref="C59:E59"/>
    <mergeCell ref="G59:I59"/>
    <mergeCell ref="K59:M59"/>
    <mergeCell ref="O59:Q59"/>
    <mergeCell ref="J55:J56"/>
    <mergeCell ref="K55:M56"/>
    <mergeCell ref="N55:N56"/>
    <mergeCell ref="O55:Q56"/>
    <mergeCell ref="B57:B58"/>
    <mergeCell ref="C57:D58"/>
    <mergeCell ref="E57:E58"/>
    <mergeCell ref="F57:F58"/>
    <mergeCell ref="G57:H58"/>
    <mergeCell ref="I57:I58"/>
    <mergeCell ref="J53:J54"/>
    <mergeCell ref="K53:M54"/>
    <mergeCell ref="N53:N54"/>
    <mergeCell ref="O53:Q54"/>
    <mergeCell ref="B55:B56"/>
    <mergeCell ref="C55:D56"/>
    <mergeCell ref="E55:E56"/>
    <mergeCell ref="F55:F56"/>
    <mergeCell ref="G55:H56"/>
    <mergeCell ref="I55:I56"/>
    <mergeCell ref="J51:J52"/>
    <mergeCell ref="K51:M52"/>
    <mergeCell ref="N51:N52"/>
    <mergeCell ref="O51:Q52"/>
    <mergeCell ref="B53:B54"/>
    <mergeCell ref="C53:D54"/>
    <mergeCell ref="E53:E54"/>
    <mergeCell ref="F53:F54"/>
    <mergeCell ref="G53:H54"/>
    <mergeCell ref="I53:I54"/>
    <mergeCell ref="J49:J50"/>
    <mergeCell ref="K49:M50"/>
    <mergeCell ref="N49:N50"/>
    <mergeCell ref="O49:Q50"/>
    <mergeCell ref="B51:B52"/>
    <mergeCell ref="C51:D52"/>
    <mergeCell ref="E51:E52"/>
    <mergeCell ref="F51:F52"/>
    <mergeCell ref="G51:H52"/>
    <mergeCell ref="I51:I52"/>
    <mergeCell ref="J47:J48"/>
    <mergeCell ref="K47:M48"/>
    <mergeCell ref="N47:N48"/>
    <mergeCell ref="O47:Q48"/>
    <mergeCell ref="B49:B50"/>
    <mergeCell ref="C49:D50"/>
    <mergeCell ref="E49:E50"/>
    <mergeCell ref="F49:F50"/>
    <mergeCell ref="G49:H50"/>
    <mergeCell ref="I49:I50"/>
    <mergeCell ref="B47:B48"/>
    <mergeCell ref="C47:D48"/>
    <mergeCell ref="E47:E48"/>
    <mergeCell ref="F47:F48"/>
    <mergeCell ref="G47:H48"/>
    <mergeCell ref="I47:I48"/>
    <mergeCell ref="H45:H46"/>
    <mergeCell ref="I45:I46"/>
    <mergeCell ref="J45:J46"/>
    <mergeCell ref="K45:M46"/>
    <mergeCell ref="N45:N46"/>
    <mergeCell ref="O45:Q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1"/>
    <mergeCell ref="C12:I12"/>
    <mergeCell ref="J11:J12"/>
    <mergeCell ref="K11: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EI_Information_Document</vt:lpstr>
      <vt:lpstr>Condensed_Consolidated_Balance</vt:lpstr>
      <vt:lpstr>Balance_Sheet_Parenthetical_Pa</vt:lpstr>
      <vt:lpstr>Condensed_Consolidated_Stateme</vt:lpstr>
      <vt:lpstr>Condensed_Consolidated_Stateme1</vt:lpstr>
      <vt:lpstr>Condensed_Consolidated_Stateme2</vt:lpstr>
      <vt:lpstr>Condensed_Consolidated_Stateme3</vt:lpstr>
      <vt:lpstr>Note_1_Condensed_Consolidated_</vt:lpstr>
      <vt:lpstr>Note_2_Segment_Reporting_Notes</vt:lpstr>
      <vt:lpstr>Note_3_Derivative_Instruments_</vt:lpstr>
      <vt:lpstr>Note_4_Fair_Value_of_Financial</vt:lpstr>
      <vt:lpstr>Note_5_VIEs_Notes</vt:lpstr>
      <vt:lpstr>Note_6_Investments_Notes</vt:lpstr>
      <vt:lpstr>Note_7_Reinsurance_Notes</vt:lpstr>
      <vt:lpstr>Note_8_Losses_and_LAE_Notes</vt:lpstr>
      <vt:lpstr>Note_9_Financial_Guaranty_Insu</vt:lpstr>
      <vt:lpstr>Note_10_LongTerm_Debt_Notes</vt:lpstr>
      <vt:lpstr>Note_11_Accumulated_Other_Comp</vt:lpstr>
      <vt:lpstr>Note_12_Income_Taxes_Notes</vt:lpstr>
      <vt:lpstr>Note_13_Statutory_Information_</vt:lpstr>
      <vt:lpstr>Note_14_Selected_Financial_Inf</vt:lpstr>
      <vt:lpstr>Note_15_Commitments_and_Contin</vt:lpstr>
      <vt:lpstr>Note_16_Capital_Stock_Notes</vt:lpstr>
      <vt:lpstr>Note_4_Fair_Value_of_Financial1</vt:lpstr>
      <vt:lpstr>Note_5_VIEs_Policies</vt:lpstr>
      <vt:lpstr>Note_12_Income_Taxes_Policies</vt:lpstr>
      <vt:lpstr>Note_2_Segment_Reporting_Table</vt:lpstr>
      <vt:lpstr>Note_3_Derivative_Instruments_1</vt:lpstr>
      <vt:lpstr>Note_4_Fair_Value_of_Financial2</vt:lpstr>
      <vt:lpstr>Note_5_VIEs_Tables</vt:lpstr>
      <vt:lpstr>Note_6_Investments_Tables</vt:lpstr>
      <vt:lpstr>Note_7_Reinsurance_Tables</vt:lpstr>
      <vt:lpstr>Note_8_Losses_and_LAE_Tables</vt:lpstr>
      <vt:lpstr>Note_9_Financial_Guaranty_Insu1</vt:lpstr>
      <vt:lpstr>Note_10_LongTerm_Debt_Tables</vt:lpstr>
      <vt:lpstr>Note_11_Accumulated_Other_Comp1</vt:lpstr>
      <vt:lpstr>Note_13_Statutory_Information_1</vt:lpstr>
      <vt:lpstr>Note_14_Selected_Financial_Inf1</vt:lpstr>
      <vt:lpstr>Note_1_Condensed_Consolidated_1</vt:lpstr>
      <vt:lpstr>Note_1_Condensed_Consolidated_2</vt:lpstr>
      <vt:lpstr>Note_2_Segment_Reporting_Sched</vt:lpstr>
      <vt:lpstr>Note_2_Segment_Reporting_Recon</vt:lpstr>
      <vt:lpstr>Note_3_Derivative_Instruments_2</vt:lpstr>
      <vt:lpstr>Note_3_Derivative_Instruments_3</vt:lpstr>
      <vt:lpstr>Note_3_Derivative_Instruments_4</vt:lpstr>
      <vt:lpstr>Note_4_Fair_Value_of_Financial3</vt:lpstr>
      <vt:lpstr>Note_4_Fair_Value_of_Financial4</vt:lpstr>
      <vt:lpstr>Note_4_Fair_Value_of_Financial5</vt:lpstr>
      <vt:lpstr>Note_4_Fair_Value_of_Financial6</vt:lpstr>
      <vt:lpstr>Note_4_Fair_Value_of_Financial7</vt:lpstr>
      <vt:lpstr>Note_5_VIEs_Financial_Guaranty</vt:lpstr>
      <vt:lpstr>Note_5_VIEs_NIMS_VIEs_Details</vt:lpstr>
      <vt:lpstr>Note_6_Investments_Total_Debt_</vt:lpstr>
      <vt:lpstr>Note_6_Investments_Investments</vt:lpstr>
      <vt:lpstr>Note_6_Investments_Schedule_of</vt:lpstr>
      <vt:lpstr>Note_6_Investments_Schedule_of1</vt:lpstr>
      <vt:lpstr>Note_7_Reinsurance_Reinsurance</vt:lpstr>
      <vt:lpstr>Note_7_Reinsurance_Quota_Share</vt:lpstr>
      <vt:lpstr>Note_8_Losses_and_LAE_Losses_a</vt:lpstr>
      <vt:lpstr>Note_8_Losses_and_LAE_Mortgage</vt:lpstr>
      <vt:lpstr>Note_8_Losses_and_LAE_Rescissi</vt:lpstr>
      <vt:lpstr>Note_8_Losses_and_LAE_Cumulati</vt:lpstr>
      <vt:lpstr>Note_9_Financial_Guaranty_Insu2</vt:lpstr>
      <vt:lpstr>Note_9_Financial_Guaranty_Insu3</vt:lpstr>
      <vt:lpstr>Note_9_Financial_Guaranty_Insu4</vt:lpstr>
      <vt:lpstr>Note_9_Financial_Guaranty_Insu5</vt:lpstr>
      <vt:lpstr>Note_9_Financial_Guaranty_Insu6</vt:lpstr>
      <vt:lpstr>Note_9_Financial_Guaranty_Insu7</vt:lpstr>
      <vt:lpstr>Note_10_LongTerm_Debt_Schedule</vt:lpstr>
      <vt:lpstr>Note_10_LongTerm_Debt_Schedule1</vt:lpstr>
      <vt:lpstr>Note_10_LongTerm_Debt_Interest</vt:lpstr>
      <vt:lpstr>Note_11_Accumulated_Other_Comp2</vt:lpstr>
      <vt:lpstr>Note_12_Income_Taxes_Income_Ta</vt:lpstr>
      <vt:lpstr>Note_13_Statutory_Information_2</vt:lpstr>
      <vt:lpstr>Note_14_Selected_Financial_Inf2</vt:lpstr>
      <vt:lpstr>Note_15_Commitments_and_Contin1</vt:lpstr>
      <vt:lpstr>Note_15_Commitments_and_Contin2</vt:lpstr>
      <vt:lpstr>Note_15_Commitments_and_Contin3</vt:lpstr>
      <vt:lpstr>Note_15_Commitments_and_Contin4</vt:lpstr>
      <vt:lpstr>Note_15_Commitments_and_Contin5</vt:lpstr>
      <vt:lpstr>Note_16_Capital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24:47Z</dcterms:created>
  <dcterms:modified xsi:type="dcterms:W3CDTF">2013-11-12T21:24:47Z</dcterms:modified>
</cp:coreProperties>
</file>